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BALANCE_SHEETS" sheetId="71" r:id="rId2"/>
    <sheet name="CONSOLIDATED_BALANCE_SHEETS_Pa" sheetId="3" r:id="rId3"/>
    <sheet name="CONSOLIDATED_STATEMENTS_OF_OPE" sheetId="4" r:id="rId4"/>
    <sheet name="CONSOLIDATED_STATEMENTS_OF_COM" sheetId="5" r:id="rId5"/>
    <sheet name="CONSOLIDATED_STATEMENTS_OF_CAS" sheetId="6" r:id="rId6"/>
    <sheet name="Nature_of_Operations_and_Summa" sheetId="72" r:id="rId7"/>
    <sheet name="Acqusitions_and_Dispositions" sheetId="73" r:id="rId8"/>
    <sheet name="Reserves_for_Unpaid_Losses_and" sheetId="74" r:id="rId9"/>
    <sheet name="Reinsurance" sheetId="75" r:id="rId10"/>
    <sheet name="Investment_Securities" sheetId="76" r:id="rId11"/>
    <sheet name="Debt" sheetId="77" r:id="rId12"/>
    <sheet name="Segment_Information" sheetId="78" r:id="rId13"/>
    <sheet name="Retirement_Plans" sheetId="79" r:id="rId14"/>
    <sheet name="Employee_ShareBased_Incentive_" sheetId="80" r:id="rId15"/>
    <sheet name="Income_Taxes" sheetId="81" r:id="rId16"/>
    <sheet name="Fair_Value_of_Financial_Instru" sheetId="82" r:id="rId17"/>
    <sheet name="Legal_Contingencies" sheetId="83" r:id="rId18"/>
    <sheet name="Earnings_per_Share" sheetId="84" r:id="rId19"/>
    <sheet name="Common_Shareholders_Equity" sheetId="85" r:id="rId20"/>
    <sheet name="Discontinued_Operations" sheetId="86" r:id="rId21"/>
    <sheet name="Consolidating_Financial_Inform" sheetId="87" r:id="rId22"/>
    <sheet name="Nature_of_Operations_and_Summa1" sheetId="88" r:id="rId23"/>
    <sheet name="Reserves_for_Unpaid_Losses_and1" sheetId="89" r:id="rId24"/>
    <sheet name="Reinsurance_Tables" sheetId="90" r:id="rId25"/>
    <sheet name="Investment_Securities_Tables" sheetId="91" r:id="rId26"/>
    <sheet name="Debt_Tables" sheetId="92" r:id="rId27"/>
    <sheet name="Segment_Information_Tables" sheetId="93" r:id="rId28"/>
    <sheet name="Retirement_Plans_Tables" sheetId="94" r:id="rId29"/>
    <sheet name="Employee_ShareBased_Incentive_1" sheetId="95" r:id="rId30"/>
    <sheet name="Earnings_per_Share_Tables" sheetId="96" r:id="rId31"/>
    <sheet name="Discontinued_Operations_Tables" sheetId="97" r:id="rId32"/>
    <sheet name="Consolidating_Financial_Inform1" sheetId="98" r:id="rId33"/>
    <sheet name="Nature_of_Operations_and_Summa2" sheetId="99" r:id="rId34"/>
    <sheet name="Acqusitions_and_Dispositions_D" sheetId="35" r:id="rId35"/>
    <sheet name="Reserves_for_Unpaid_Losses_and2" sheetId="36" r:id="rId36"/>
    <sheet name="Reinsurance_Details" sheetId="100" r:id="rId37"/>
    <sheet name="Investment_Securities_Net_inve" sheetId="38" r:id="rId38"/>
    <sheet name="Investment_Securities_Net_real" sheetId="39" r:id="rId39"/>
    <sheet name="Investment_Securities_Changes_" sheetId="40" r:id="rId40"/>
    <sheet name="Investment_Securities_Net_unre" sheetId="101" r:id="rId41"/>
    <sheet name="Investment_Securities_Fixed_ma" sheetId="102" r:id="rId42"/>
    <sheet name="Investment_Securities_Converti" sheetId="103" r:id="rId43"/>
    <sheet name="Investment_Securities_Fair_val" sheetId="104" r:id="rId44"/>
    <sheet name="Investment_Securities_Corporat" sheetId="105" r:id="rId45"/>
    <sheet name="Investment_Securities_Fair_val1" sheetId="46" r:id="rId46"/>
    <sheet name="Investment_Securities_Securiti" sheetId="47" r:id="rId47"/>
    <sheet name="Investment_Securities_Change_i" sheetId="48" r:id="rId48"/>
    <sheet name="Investment_Securities_Asset_ba" sheetId="106" r:id="rId49"/>
    <sheet name="Investment_Securities_Nonagenc" sheetId="107" r:id="rId50"/>
    <sheet name="Investment_Securities_Other_in" sheetId="108" r:id="rId51"/>
    <sheet name="Debt_Details" sheetId="109" r:id="rId52"/>
    <sheet name="Segment_Information_Details" sheetId="110" r:id="rId53"/>
    <sheet name="Retirement_Plans_Periodic_Bene" sheetId="54" r:id="rId54"/>
    <sheet name="Employee_ShareBased_Incentive_2" sheetId="55" r:id="rId55"/>
    <sheet name="Employee_ShareBased_Incentive_3" sheetId="56" r:id="rId56"/>
    <sheet name="Employee_ShareBased_Incentive_4" sheetId="111" r:id="rId57"/>
    <sheet name="Income_Taxes_Details" sheetId="58" r:id="rId58"/>
    <sheet name="Fair_Value_of_Financial_Instru1" sheetId="112" r:id="rId59"/>
    <sheet name="Legal_Contingencies_Details" sheetId="60" r:id="rId60"/>
    <sheet name="Earnings_per_Share_Details" sheetId="61" r:id="rId61"/>
    <sheet name="Common_Shareholders_Equity_Det" sheetId="113" r:id="rId62"/>
    <sheet name="Discontinued_Operations_Summar" sheetId="114" r:id="rId63"/>
    <sheet name="Discontinued_Operations_Summar1" sheetId="115" r:id="rId64"/>
    <sheet name="Discontinued_Operations_Loss_p" sheetId="65" r:id="rId65"/>
    <sheet name="Discontinued_Operations_Additi" sheetId="116" r:id="rId66"/>
    <sheet name="Consolidating_Financial_Inform2" sheetId="117" r:id="rId67"/>
    <sheet name="Consolidating_Financial_Inform3" sheetId="68" r:id="rId68"/>
    <sheet name="Consolidating_Financial_Inform4" sheetId="69" r:id="rId69"/>
  </sheets>
  <calcPr calcId="0"/>
</workbook>
</file>

<file path=xl/sharedStrings.xml><?xml version="1.0" encoding="utf-8"?>
<sst xmlns="http://schemas.openxmlformats.org/spreadsheetml/2006/main" count="15769" uniqueCount="1338">
  <si>
    <t>Document and Entity Information</t>
  </si>
  <si>
    <t>3 Months Ended</t>
  </si>
  <si>
    <t>Mar. 31, 2014</t>
  </si>
  <si>
    <t>Apr. 24, 2014</t>
  </si>
  <si>
    <t>Class A common</t>
  </si>
  <si>
    <t>Class B common</t>
  </si>
  <si>
    <t>Entity Registrant Name</t>
  </si>
  <si>
    <t>'OneBeacon Insurance Group, Ltd.</t>
  </si>
  <si>
    <t>'</t>
  </si>
  <si>
    <t>Entity Central Index Key</t>
  </si>
  <si>
    <t>'0001369817</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Year Focus</t>
  </si>
  <si>
    <t>'2014</t>
  </si>
  <si>
    <t>Document Fiscal Period Focus</t>
  </si>
  <si>
    <t>'Q1</t>
  </si>
  <si>
    <t>CONSOLIDATED BALANCE SHEETS (USD $)</t>
  </si>
  <si>
    <t>In Millions, unless otherwise specified</t>
  </si>
  <si>
    <t>Dec. 31, 2013</t>
  </si>
  <si>
    <t>Investment Securities:</t>
  </si>
  <si>
    <t>Fixed maturity investments, at fair value</t>
  </si>
  <si>
    <t>Short-term investments, at amortized cost (which approximates fair value)</t>
  </si>
  <si>
    <t>Common equity securities, at fair value</t>
  </si>
  <si>
    <t>Convertible fixed maturity investments, at fair value</t>
  </si>
  <si>
    <t>Other investments</t>
  </si>
  <si>
    <t>Total investments</t>
  </si>
  <si>
    <t>Cash</t>
  </si>
  <si>
    <t>Reinsurance recoverables</t>
  </si>
  <si>
    <t>[1]</t>
  </si>
  <si>
    <t>Premiums receivable</t>
  </si>
  <si>
    <t>Deferred acquisition costs</t>
  </si>
  <si>
    <t>Net deferred tax asset</t>
  </si>
  <si>
    <t>Investment income accrued</t>
  </si>
  <si>
    <t>Accounts receivable on unsettled investment sales</t>
  </si>
  <si>
    <t>Other assets</t>
  </si>
  <si>
    <t>Assets held for sale</t>
  </si>
  <si>
    <t>Total assets</t>
  </si>
  <si>
    <t>Liabilities</t>
  </si>
  <si>
    <t>Unpaid loss and loss adjustment expense reserves</t>
  </si>
  <si>
    <t>Unearned premiums</t>
  </si>
  <si>
    <t>Debt</t>
  </si>
  <si>
    <t>Accounts payable on unsettled investment purchases</t>
  </si>
  <si>
    <t>Other liabilities</t>
  </si>
  <si>
    <t>Liabilities held for sale</t>
  </si>
  <si>
    <t>Total liabilities</t>
  </si>
  <si>
    <t>OneBeacon's common shareholders' equity</t>
  </si>
  <si>
    <t>Common shares and paid-in surplus (par value $0.01; authorized, 200,000,000 shares; issued and outstanding, 95,296,387 and 95,404,138 shares)</t>
  </si>
  <si>
    <t>Retained earnings</t>
  </si>
  <si>
    <t>Accumulated other comprehensive loss, after tax</t>
  </si>
  <si>
    <t>Total OneBeacon's common shareholders' equity</t>
  </si>
  <si>
    <t>Total noncontrolling interests, after tax</t>
  </si>
  <si>
    <t>Total OneBeacon's common shareholders' equity and noncontrolling interests</t>
  </si>
  <si>
    <t>Total liabilities, OneBeacon's common shareholders' equity and noncontrolling interests</t>
  </si>
  <si>
    <t>Standard &amp; Poor's ratings as detailed above are "AA" (Very strong), "A" (Strong) and "BBB+" (Adequate).</t>
  </si>
  <si>
    <t>CONSOLIDATED BALANCE SHEETS (Parenthetical) (USD $)</t>
  </si>
  <si>
    <t>Statement of Financial Position [Abstract]</t>
  </si>
  <si>
    <t>Common shares, par value (in dollars per share)</t>
  </si>
  <si>
    <t>Common shares, authorized shares (in shares)</t>
  </si>
  <si>
    <t>Common shares, issued shares (in shares)</t>
  </si>
  <si>
    <t>Common shares, outstanding shares (in shares)</t>
  </si>
  <si>
    <t>CONSOLIDATED STATEMENTS OF OPERATIONS AND COMPREHENSIVE INCOME (USD $)</t>
  </si>
  <si>
    <t>In Millions, except Per Share data, unless otherwise specified</t>
  </si>
  <si>
    <t>Mar. 31, 2013</t>
  </si>
  <si>
    <t>Revenues</t>
  </si>
  <si>
    <t>Earned premiums</t>
  </si>
  <si>
    <t>Net investment income</t>
  </si>
  <si>
    <t>Net realized and change in unrealized investment gains</t>
  </si>
  <si>
    <t>Net other revenues</t>
  </si>
  <si>
    <t>Total revenues</t>
  </si>
  <si>
    <t>Expenses</t>
  </si>
  <si>
    <t>Loss and loss adjustment expenses</t>
  </si>
  <si>
    <t>Policy acquisition expenses</t>
  </si>
  <si>
    <t>Other underwriting expenses</t>
  </si>
  <si>
    <t>General and administrative expenses</t>
  </si>
  <si>
    <t>Interest expense</t>
  </si>
  <si>
    <t>Total expenses</t>
  </si>
  <si>
    <t>Pre-tax income from continuing operations</t>
  </si>
  <si>
    <t>Income tax expense</t>
  </si>
  <si>
    <t>Net income from continuing operations</t>
  </si>
  <si>
    <t>Income (loss) from discontinued operations, net of tax</t>
  </si>
  <si>
    <t>Net income, including noncontrolling interests</t>
  </si>
  <si>
    <t>Less: Net income attributable to noncontrolling interests</t>
  </si>
  <si>
    <t>Net income attributable to OneBeacon's common shareholders</t>
  </si>
  <si>
    <t>Other comprehensive income, net of tax</t>
  </si>
  <si>
    <t>Comprehensive income attributable to OneBeacon's common shareholders</t>
  </si>
  <si>
    <t>Earnings (loss) per share attributable to OneBeacon's common shareholdersb_x0014_basic and diluted</t>
  </si>
  <si>
    <t>Net income from continuing operations, per share</t>
  </si>
  <si>
    <t>Loss from discontinued operations, net of tax, per share</t>
  </si>
  <si>
    <t>Net income attributable to OneBeacon's common shareholders per share</t>
  </si>
  <si>
    <t>Dividends declared and paid per OneBeacon's common share</t>
  </si>
  <si>
    <t>CONSOLIDATED STATEMENTS OF COMMON SHAREHOLDERS' EQUITY (USD $)</t>
  </si>
  <si>
    <t>Total</t>
  </si>
  <si>
    <t>Common shares and paid-in surplus</t>
  </si>
  <si>
    <t>Accum. other comprehensive income (loss)</t>
  </si>
  <si>
    <t>Total OneBeacon common shareholders' equity</t>
  </si>
  <si>
    <t>Noncontrolling interests, after tax</t>
  </si>
  <si>
    <t>Balances at Dec. 31, 2012</t>
  </si>
  <si>
    <t>Increase (Decrease) in Stockholders' Equity</t>
  </si>
  <si>
    <t>Net income</t>
  </si>
  <si>
    <t>Net change in benefit plan assets and obligations, net of tax</t>
  </si>
  <si>
    <t>Total comprehensive income</t>
  </si>
  <si>
    <t>Amortization of restricted share awards</t>
  </si>
  <si>
    <t>Issuance of common shares</t>
  </si>
  <si>
    <t>Dividends</t>
  </si>
  <si>
    <t>Balances at Mar. 31, 2013</t>
  </si>
  <si>
    <t>Balances at Dec. 31, 2013</t>
  </si>
  <si>
    <t>Common Stocks, Including Additional Paid in Capital</t>
  </si>
  <si>
    <t>Repurchase and retirement of common shares</t>
  </si>
  <si>
    <t>Balances at Mar. 31, 2014</t>
  </si>
  <si>
    <t>CONSOLIDATED STATEMENTS OF CASH FLOWS (USD $)</t>
  </si>
  <si>
    <t>Cash flows from operations:</t>
  </si>
  <si>
    <t>Net income (loss) including noncontrolling interests</t>
  </si>
  <si>
    <t>Charges (credits) to reconcile net income to cash flows (used for) provided from operations:</t>
  </si>
  <si>
    <t>Net (income) loss from discontinued operations</t>
  </si>
  <si>
    <t>Net realized gain on sale of business</t>
  </si>
  <si>
    <t>Deferred income tax expense</t>
  </si>
  <si>
    <t>Other operating items:</t>
  </si>
  <si>
    <t>Net change in loss and LAE reserves</t>
  </si>
  <si>
    <t>Net change in unearned premiums</t>
  </si>
  <si>
    <t>Net change in premiums receivable</t>
  </si>
  <si>
    <t>Net change in reinsurance recoverable on paid and unpaid losses</t>
  </si>
  <si>
    <t>Net change in other assets and liabilities</t>
  </si>
  <si>
    <t>Net cash provided from operationsb_x0014_continuing operations</t>
  </si>
  <si>
    <t>Net cash used for operationsb_x0014_discontinued operations</t>
  </si>
  <si>
    <t>Net cash provided from (used for) operations</t>
  </si>
  <si>
    <t>Cash flows from investing activities:</t>
  </si>
  <si>
    <t>Net maturities, purchases and sales of short-term investments</t>
  </si>
  <si>
    <t>Maturities of fixed maturity investments</t>
  </si>
  <si>
    <t>Sales of fixed maturity investments</t>
  </si>
  <si>
    <t>Sales of common equity securities</t>
  </si>
  <si>
    <t>Sales of convertible fixed maturity investments</t>
  </si>
  <si>
    <t>Distributions and redemptions of other investments</t>
  </si>
  <si>
    <t>Purchases of fixed maturity investments</t>
  </si>
  <si>
    <t>Purchases of common equity securities</t>
  </si>
  <si>
    <t>Purchases of convertible fixed maturity investments</t>
  </si>
  <si>
    <t>Contributions for other investments</t>
  </si>
  <si>
    <t>Proceeds from sale of business</t>
  </si>
  <si>
    <t>Net change in unsettled investment purchases and sales</t>
  </si>
  <si>
    <t>Net acquisitions of property and equipment</t>
  </si>
  <si>
    <t>Net cash (used for) provided from investing activitiesb_x0014_continuing operations</t>
  </si>
  <si>
    <t>Net cash provided from investing activitiesb_x0014_discontinued operations</t>
  </si>
  <si>
    <t>Net cash provided from investing activities</t>
  </si>
  <si>
    <t>Cash flows from financing activities:</t>
  </si>
  <si>
    <t>Cash dividends paid to common shareholders</t>
  </si>
  <si>
    <t>Proceeds on sale of OB Holdings Lux</t>
  </si>
  <si>
    <t>Payments on capital lease obligation</t>
  </si>
  <si>
    <t>Net cash used for financing activitiesb_x0014_continuing operations</t>
  </si>
  <si>
    <t>Net cash used for financing activitiesb_x0014_discontinued operations</t>
  </si>
  <si>
    <t>Net cash used for financing activities</t>
  </si>
  <si>
    <t>Net increase (decrease) in cash during period</t>
  </si>
  <si>
    <t>Cash balance at beginning of period</t>
  </si>
  <si>
    <t>Cash balance at end of period</t>
  </si>
  <si>
    <t>Nature of Operations and Summary of Significant Accounting Policies</t>
  </si>
  <si>
    <t>Accounting Policies [Abstract]</t>
  </si>
  <si>
    <t>Basis of presentation</t>
  </si>
  <si>
    <t>These interim consolidated financial statements include the accounts of OneBeacon Insurance Group, Ltd. (the "Company" or the "Registrant") and its subsidiaries (collectively, "OneBeacon") and have been prepared in accordance with accounting principles generally accepted in the United States of America ("GAAP"). The Company is an exempted Bermuda limited liability company. The OneBeacon U.S.-based operating companies are property and casualty insurance writers, most of which historically have operated in a multi-company pool or have participated in 100% quota share reinsurance agreements. OneBeacon formed an indirect wholly-owned subsidiary in 2013, Split Rock Insurance, Ltd. ("Split Rock"), a Bermuda-based reinsurance company, which reinsures certain risks of an affiliated entity. OneBeacon offers a wide range of specialty insurance products and services primarily through independent agencies, regional and national brokers, wholesalers and managing general agencies.</t>
  </si>
  <si>
    <r>
      <t xml:space="preserve">OneBeacon was acquired by White Mountains Insurance Group, Ltd. ("White Mountains") from Aviva plc ("Aviva") in 2001 (the "OneBeacon Acquisition"). White Mountains is a holding company whose businesses provide property and casualty insurance, reinsurance and certain other products. As of </t>
    </r>
    <r>
      <rPr>
        <sz val="10"/>
        <color rgb="FF000000"/>
        <rFont val="Inherit"/>
      </rPr>
      <t>March 31, 2014</t>
    </r>
    <r>
      <rPr>
        <sz val="10"/>
        <color theme="1"/>
        <rFont val="Inherit"/>
      </rPr>
      <t>, White Mountains owned 75.3% of the Company's common shares. Within this report, the term "OneBeacon" is used to refer to one or more entities within the consolidated organization, as the context requires. The Company's headquarters are located at 14 Wesley Street, 5th Floor, Hamilton HM 11, Bermuda. The Company's U.S. corporate headquarters are located at 601 Carlson Parkway, Minnetonka, Minnesota 55305 and its registered office is located at Clarendon House, 2 Church Street, Hamilton HM 11, Bermuda.</t>
    </r>
  </si>
  <si>
    <r>
      <t xml:space="preserve">In October 2012, one of OneBeacon's indirect wholly-owned subsidiaries, OneBeacon Insurance Group LLC ("OneBeacon LLC"), entered into a definitive agreement (as amended, the "Stock Purchase Agreement") with Trebuchet US Holdings, Inc. ("Trebuchet"), a wholly-owned subsidiary of Armour Group Holdings Limited (together with Trebuchet, “Armour”), to sell its run-off business. See Note 2—"Acquisitions and Dispositions" and Note 15—"Discontinued Operations." OneBeacon's run-off business includes the results of OneBeacon's remaining non-specialty commercial lines business and certain other run-off business, including the vast majority of asbestos and environmental reserves, as well as certain purchase accounting adjustments related to the run-off business and the OneBeacon Acquisition (the “Runoff Business,” the sale of which is referred to as the “Runoff Transaction”). The assets and liabilities associated with the Runoff Business as of </t>
    </r>
    <r>
      <rPr>
        <sz val="10"/>
        <color rgb="FF000000"/>
        <rFont val="Inherit"/>
      </rPr>
      <t>March 31, 2014</t>
    </r>
    <r>
      <rPr>
        <sz val="10"/>
        <color theme="1"/>
        <rFont val="Inherit"/>
      </rPr>
      <t xml:space="preserve"> and December 31, 2013, have been presented in the balance sheet as held for sale assuming the investing and financing steps required to effect the sale were completed as of the current balance sheet date. The Runoff Business has been presented as discontinued operations in the consolidated statements of operations and cash flows. The Runoff Business disposal group excludes investing and financing activities from amounts classified as discontinued operations. OneBeacon's investing and financing operations are conducted on an overall consolidated level and, accordingly, there are no separately identifiable investing or financing cash flows associated with the Runoff Business. Pursuant to the terms of the Stock Purchase Agreement, the legal entities included in the sale and expected to be transferred to Armour will hold an agreed upon level of invested assets and capital at closing. </t>
    </r>
  </si>
  <si>
    <t>In anticipation of the Runoff Transaction, and as means to separate the Runoff Business from the ongoing specialty business, OneBeacon sought and received various regulatory approvals to terminate, enter into or amend various intercompany reinsurance agreements which took effect on October 1, 2012.</t>
  </si>
  <si>
    <t>OneBeacon's reportable segments are Specialty Products, Specialty Industries, and Investing, Financing and Corporate. The Specialty Products segment is comprised of eight underwriting operating segments, including a new Crop underwriting operating segment, as well as the Collector Cars and Boats underwriting operating segment that was exited in 2013, representing an aggregation based on those that offer distinct products and tailored coverages and services to a broad customer base across the United States. During 2013, the Company received approval to provide Multiple Peril Crop Insurance ("MPCI") through the federal crop insurance program administered by the U.S. Department of Agriculture's Risk Management Agency ("RMA"). The Company has entered into an exclusive agreement with a managing general agency, Climate Crop Insurance Agency LLC ("The Climate Corporation"), to provide coverages through the federal program and other supplemental coverages, including crop-hail. MPCI net written premiums are estimated based on processed applications, which are typically received around the sales closing date, with necessary adjustments made as the Company receives acreage reports from the policyholders. Premiums written on this business are recognized as revenues and are earned ratably over the period of risk commencing with the sales closing date, which approximates the inception of the planting season, and ending with the estimated crop harvest date. The Company began writing crop business in the fourth quarter of 2013.</t>
  </si>
  <si>
    <t>The Specialty Industries segment is comprised of six underwriting operating segments, including the Energy underwriting operating segment that was exited in 2013, representing an aggregation based on those that focus on solving the unique needs of a particular customer or industry group.</t>
  </si>
  <si>
    <t>The Investing, Financing and Corporate segment includes the investing and financing activities for OneBeacon on a consolidated basis, and certain other activities conducted through the Company and its intermediate subsidiaries.</t>
  </si>
  <si>
    <t>All significant intercompany transactions have been eliminated in consolidation. These interim financial statements include all adjustments, consisting of a normal recurring nature, considered necessary by management to fairly state the financial position, results of operations and cash flows of OneBeacon. These interim financial statements may not be indicative of financial results for the full year and should be read in conjunction with the Company’s 2013 Annual Report on Form 10-K.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Refer to the Company’s 2013 Annual Report on Form 10-K for a complete discussion regarding OneBeacon’s significant accounting policies. Certain amounts in the prior period financial statements have been reclassified to conform to the current presentation.</t>
  </si>
  <si>
    <t>Recently Adopted Changes in Accounting Principles</t>
  </si>
  <si>
    <t>Unrecognized Tax Benefits</t>
  </si>
  <si>
    <r>
      <t xml:space="preserve">Effective January 1, 2014, OneBeacon adopt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C 740). The new ASU requires balance sheet presentation of an unrecognized tax benefit as a reduction of a deferred tax asset for a net operating loss ("NOL") carryforward or tax credit carryforward rather than as a liability. The exception is in circumstances where a carryfor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omes effective for fiscal periods beginning on or after December 15, 2013 and should be applied prospectively to all unrecognized tax benefits that exist at the effective date. Retrospective adoption is allowed. This adoption did not have any impact on the Company's financial statements.</t>
    </r>
  </si>
  <si>
    <t>Recently Issued Accounting Pronouncements</t>
  </si>
  <si>
    <t>Qualified Affordable Housing Projects</t>
  </si>
  <si>
    <r>
      <t xml:space="preserve">In January 2014 the FASB issued ASU 2014-01, </t>
    </r>
    <r>
      <rPr>
        <i/>
        <sz val="10"/>
        <color theme="1"/>
        <rFont val="Inherit"/>
      </rPr>
      <t>Accounting for Investments in Qualified Affordable Housing Projects</t>
    </r>
    <r>
      <rPr>
        <sz val="10"/>
        <color theme="1"/>
        <rFont val="Inherit"/>
      </rPr>
      <t xml:space="preserve"> ("QAHP"), which permits companies to make an accounting policy election to account for investments in a QAHP using the proportional amortization method, if certain conditions are met. Under this method, the initial cost of the investment is amortized in proportion to the tax credits and other tax benefits received, with the net investment performance recognized in the income statement as a component of income tax expense. The new guidance also requires certain new disclosures for all QAHP investments. ASU 2014-01 is effective for annual and interim reporting periods beginning after December 15, 2014 and must be applied retrospectively to all periods presented upon adoption. The Company currently holds an investment in a QAHP that is accounted for under the equity method and does not expect the adoption to have a material impact on its financial position, results of operations or cash flows.</t>
    </r>
  </si>
  <si>
    <t>Reporting Discontinued Operations and Disclosures of Disposals of Components of an Entity</t>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The Company currently has operations that are reported as discontinued operations and does not expect the adoption of this guidance  to have a  material effect on its financial position, results of operations, or cash flows.</t>
    </r>
  </si>
  <si>
    <t>Acqusitions and Dispositions</t>
  </si>
  <si>
    <t>Business Combinations [Abstract]</t>
  </si>
  <si>
    <t>Acquisitions and Dispositions</t>
  </si>
  <si>
    <t>Runoff Business</t>
  </si>
  <si>
    <t xml:space="preserve">As described in Note 1, in October 2012, OneBeacon entered into the Stock Purchase Agreement with respect to the sale of its Runoff Business to Armour. Pursuant to the terms of the Stock Purchase Agreement, at closing, OneBeacon will transfer to Armour all of the issued and outstanding shares of common stock of certain legal entities that will contain the assets, liabilities (including gross and ceded loss reserves) and capital supporting the business as well as certain elements of the Runoff Business infrastructure, including staff and office space. Additionally, as part of the Runoff Transaction, OneBeacon may provide, under certain scenarios, financing in the form of surplus notes. </t>
  </si>
  <si>
    <t>The Runoff Transaction is subject to various closing conditions, primarily the receipt of regulatory approvals. The regulatory review process has included a third party actuarial review of the Runoff Business loss and LAE reserves, completed in September of 2013; in addition, an independent stochastic modeling of the future cash flows of the Runoff Business was subsequently required. At closing, Armour and/or OneBeacon Insurance Company ("OBIC") and certain legal entities within the ongoing OneBeacon structure will enter into various ancillary agreements, including the amendment of existing reinsurance agreements and administrative services agreements, to support the separation of the Runoff Business and subsequent transfer to Armour. Also as part of the Runoff Transaction, at closing, OneBeacon and Armour will enter into a Transition Services Agreement (“TSA”), pursuant to which OneBeacon will provide certain transition services to Armour during the term of the TSA, which has an initial term of one year. OneBeacon has concluded that continuing involvement after the closing of the transaction is insignificant relative to the business being sold.</t>
  </si>
  <si>
    <t xml:space="preserve">The Pennsylvania Insurance Department is currently conducting a required examination of the Runoff Business as part of its regulatory review of the Runoff Transaction. The Company expects the Runoff Transaction to close in the second half of 2014. </t>
  </si>
  <si>
    <r>
      <t xml:space="preserve">As described in Note 1, the Runoff Business is presented as held for sale as of </t>
    </r>
    <r>
      <rPr>
        <sz val="10"/>
        <color rgb="FF000000"/>
        <rFont val="Inherit"/>
      </rPr>
      <t>March 31, 2014</t>
    </r>
    <r>
      <rPr>
        <sz val="10"/>
        <color theme="1"/>
        <rFont val="Inherit"/>
      </rPr>
      <t xml:space="preserve"> and December 31, 2013, and as discontinued operat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See Note 15—"Discontinued Operations" for further information regarding balances classified as held for sale and activity reported as discontinued operations.</t>
    </r>
  </si>
  <si>
    <t>Essentia Insurance Company</t>
  </si>
  <si>
    <t>Effective January 1, 2013, OneBeacon completed the sale of Essentia Insurance Company ("Essentia"), an indirect wholly-owned subsidiary which wrote the collector cars and boats business, to Markel Corporation. Concurrently, OneBeacon and Hagerty Insurance Agency ("Hagerty") terminated their underwriting arrangement with respect to the collector cars and boats business. OneBeacon recognized a pre-tax gain on sale of $23.0 million ($15.0 million after tax) in the first quarter of 2013. The Company had negligible earned premiums for the three months ended March 31, 2014 and earned premiums of $40.6 million for the three months ended March 31, 2013 related to the Collector Cars and Boats underwriting operating segment.</t>
  </si>
  <si>
    <t>Reserves for Unpaid Losses and Loss Adjustment Expenses</t>
  </si>
  <si>
    <t>Insurance Loss Reserves [Abstract]</t>
  </si>
  <si>
    <t>Unpaid Loss and Loss Adjustment Expense (LAE) Reserves</t>
  </si>
  <si>
    <t>Loss and LAE reserve summary - Ongoing Business</t>
  </si>
  <si>
    <t>The following table summarizes the loss and LAE reserve activities of OneBeacon's insurance subsidiaries for the three months ended March 31, 2014 and 2013:</t>
  </si>
  <si>
    <t>Three months ended</t>
  </si>
  <si>
    <t>March 31,</t>
  </si>
  <si>
    <t>($ in millions)</t>
  </si>
  <si>
    <t>Gross beginning balance</t>
  </si>
  <si>
    <t>$</t>
  </si>
  <si>
    <t>Less beginning reinsurance recoverable on unpaid losses</t>
  </si>
  <si>
    <t>(80.2</t>
  </si>
  <si>
    <t>)</t>
  </si>
  <si>
    <t>(107.3</t>
  </si>
  <si>
    <t>Net beginning loss and LAE reserves</t>
  </si>
  <si>
    <t>Loss and LAE incurred relating to:</t>
  </si>
  <si>
    <t>Current year losses</t>
  </si>
  <si>
    <t>Prior year losses</t>
  </si>
  <si>
    <t>(1.4</t>
  </si>
  <si>
    <t>(2.9</t>
  </si>
  <si>
    <t>Total incurred loss and LAE from continuing operations</t>
  </si>
  <si>
    <t>Loss and LAE paid relating to:</t>
  </si>
  <si>
    <t>(18.3</t>
  </si>
  <si>
    <t>(19.8</t>
  </si>
  <si>
    <t>(115.5</t>
  </si>
  <si>
    <t>(117.3</t>
  </si>
  <si>
    <t>Total loss and LAE payments from continuing operations</t>
  </si>
  <si>
    <t>(133.8</t>
  </si>
  <si>
    <t>(137.1</t>
  </si>
  <si>
    <t>Net loss and LAE reserves</t>
  </si>
  <si>
    <t>Total incurred loss and LAE from discontinued operations</t>
  </si>
  <si>
    <t>—</t>
  </si>
  <si>
    <t>Total loss and LAE payments from discontinued operations</t>
  </si>
  <si>
    <t>(11.1</t>
  </si>
  <si>
    <t>(45.7</t>
  </si>
  <si>
    <t>Net change in loss and LAE reserves reported in liabilities held for sale</t>
  </si>
  <si>
    <r>
      <t>(1)</t>
    </r>
    <r>
      <rPr>
        <sz val="10"/>
        <color theme="1"/>
        <rFont val="Inherit"/>
      </rPr>
      <t> </t>
    </r>
  </si>
  <si>
    <r>
      <t>(2)</t>
    </r>
    <r>
      <rPr>
        <sz val="10"/>
        <color theme="1"/>
        <rFont val="Inherit"/>
      </rPr>
      <t> </t>
    </r>
  </si>
  <si>
    <t>Net ending loss and LAE reserves</t>
  </si>
  <si>
    <t>Plus ending reinsurance recoverable on unpaid losses</t>
  </si>
  <si>
    <t>Gross ending loss and LAE reserves</t>
  </si>
  <si>
    <t>_______________________________________________________________________________</t>
  </si>
  <si>
    <r>
      <t xml:space="preserve">Consists of the change in net loss and LAE reserves to $177.3 million from $188.4 million, which amounts were classified as held for sale as of </t>
    </r>
    <r>
      <rPr>
        <sz val="9"/>
        <color rgb="FF000000"/>
        <rFont val="Inherit"/>
      </rPr>
      <t>March 31, 2014</t>
    </r>
    <r>
      <rPr>
        <sz val="9"/>
        <color theme="1"/>
        <rFont val="Inherit"/>
      </rPr>
      <t xml:space="preserve"> and December 31, 2013, respectively, in connection with the Runoff Transaction. </t>
    </r>
  </si>
  <si>
    <r>
      <t>Consists of the change in net loss and LAE reserves to $166.1 million from $211.8 million, which amounts were classified as held for sale as of March 31, 2013</t>
    </r>
    <r>
      <rPr>
        <sz val="10"/>
        <color theme="1"/>
        <rFont val="Inherit"/>
      </rPr>
      <t xml:space="preserve"> and </t>
    </r>
    <r>
      <rPr>
        <sz val="9"/>
        <color theme="1"/>
        <rFont val="Inherit"/>
      </rPr>
      <t>December 31, 2012, respectively, in connection with the Runoff Transaction.</t>
    </r>
  </si>
  <si>
    <t>Loss and LAE development - Ongoing Business</t>
  </si>
  <si>
    <t>Loss and LAE development—2014</t>
  </si>
  <si>
    <t>During the three months ended March 31, 2014, OneBeacon experienced $1.4 million of favorable net loss and LAE reserve development on prior accident year reserves. The development primarily related to the Ocean Marine business included in the International Marine Underwriters underwriting operating segment and the Technology underwriting operating segment.</t>
  </si>
  <si>
    <t>Loss and LAE development—2013</t>
  </si>
  <si>
    <t xml:space="preserve">During the three months ended March 31, 2013, OneBeacon recorded $2.9 million of favorable loss and LAE reserve development on prior accident year reserves driven by our medical facilities and managed care errors and omissions lines in our healthcare business, which is included in the Professional Insurance underwriting operating segment. </t>
  </si>
  <si>
    <t>See Note 15—"Discontinued Operations" for a discussion of impacts to reserves for unpaid losses and LAE related to discontinued operations.</t>
  </si>
  <si>
    <t>Reinsurance</t>
  </si>
  <si>
    <t>Reinsurance Disclosures [Abstract]</t>
  </si>
  <si>
    <t>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See Note 15—"Discontinued Operations" for amounts related to the Runoff Business.</t>
  </si>
  <si>
    <t>New Treaties</t>
  </si>
  <si>
    <r>
      <t xml:space="preserve">Effective January 1, 2014, OneBeacon entered into reinsurance treaties to provide coverage for the 2014 crop year. OneBeacon purchased an aggregate stop loss on its MPCI portfolio, providing </t>
    </r>
    <r>
      <rPr>
        <sz val="10"/>
        <color rgb="FF000000"/>
        <rFont val="Times New Roman"/>
        <family val="1"/>
      </rPr>
      <t>48.5%</t>
    </r>
    <r>
      <rPr>
        <sz val="10"/>
        <color theme="1"/>
        <rFont val="Inherit"/>
      </rPr>
      <t xml:space="preserve"> of coverage in excess of a </t>
    </r>
    <r>
      <rPr>
        <sz val="10"/>
        <color rgb="FF000000"/>
        <rFont val="Times New Roman"/>
        <family val="1"/>
      </rPr>
      <t>101.5%</t>
    </r>
    <r>
      <rPr>
        <sz val="10"/>
        <color theme="1"/>
        <rFont val="Inherit"/>
      </rPr>
      <t xml:space="preserve"> loss ratio on premiums covered by the contract and a separate aggregate stop loss providing </t>
    </r>
    <r>
      <rPr>
        <sz val="10"/>
        <color rgb="FF000000"/>
        <rFont val="Times New Roman"/>
        <family val="1"/>
      </rPr>
      <t>80%</t>
    </r>
    <r>
      <rPr>
        <sz val="10"/>
        <color theme="1"/>
        <rFont val="Inherit"/>
      </rPr>
      <t xml:space="preserve"> of coverage in excess of a </t>
    </r>
    <r>
      <rPr>
        <sz val="10"/>
        <color rgb="FF000000"/>
        <rFont val="Times New Roman"/>
        <family val="1"/>
      </rPr>
      <t>100%</t>
    </r>
    <r>
      <rPr>
        <sz val="10"/>
        <color theme="1"/>
        <rFont val="Inherit"/>
      </rPr>
      <t xml:space="preserve"> loss ratio on its crop-hail portfolio.</t>
    </r>
  </si>
  <si>
    <t>Reinsurance Recoverables</t>
  </si>
  <si>
    <r>
      <t xml:space="preserve">At </t>
    </r>
    <r>
      <rPr>
        <sz val="10"/>
        <color rgb="FF000000"/>
        <rFont val="Times New Roman"/>
        <family val="1"/>
      </rPr>
      <t>March 31, 2014</t>
    </r>
    <r>
      <rPr>
        <sz val="10"/>
        <color theme="1"/>
        <rFont val="Inherit"/>
      </rPr>
      <t xml:space="preserve">, OneBeacon had reinsurance recoverable on paid losses of </t>
    </r>
    <r>
      <rPr>
        <sz val="10"/>
        <color rgb="FF000000"/>
        <rFont val="Inherit"/>
      </rPr>
      <t>$3.0 million</t>
    </r>
    <r>
      <rPr>
        <sz val="10"/>
        <color theme="1"/>
        <rFont val="Inherit"/>
      </rPr>
      <t xml:space="preserve"> and reinsurance recoverables on unpaid losses of </t>
    </r>
    <r>
      <rPr>
        <sz val="10"/>
        <color rgb="FF000000"/>
        <rFont val="Inherit"/>
      </rPr>
      <t>$80.1 million</t>
    </r>
    <r>
      <rPr>
        <sz val="10"/>
        <color theme="1"/>
        <rFont val="Inherit"/>
      </rPr>
      <t>. Reinsurance contracts do not relieve OneBeacon of its obligations. Therefore, collectibility of balances due from reinsurers is critical to OneBeacon's financial strength. The following table summarizes Standard &amp; Poor's Financial Services, LLC ("Standard &amp; Poor's") ratings for OneBeacon's reinsurers for its continuing insurance operations, excluding industry pools and associations, based upon reinsurance recoverable amounts on paid and unpaid losses and LAE:</t>
    </r>
  </si>
  <si>
    <t>Balance at</t>
  </si>
  <si>
    <t>% of total</t>
  </si>
  <si>
    <r>
      <t>Standard &amp; Poor's Rating</t>
    </r>
    <r>
      <rPr>
        <sz val="7"/>
        <color theme="1"/>
        <rFont val="Inherit"/>
      </rPr>
      <t>(1)</t>
    </r>
    <r>
      <rPr>
        <sz val="10"/>
        <color theme="1"/>
        <rFont val="Inherit"/>
      </rPr>
      <t>:</t>
    </r>
  </si>
  <si>
    <t>AA</t>
  </si>
  <si>
    <t>%</t>
  </si>
  <si>
    <t>A</t>
  </si>
  <si>
    <t>BBB+, Not Rated and Other</t>
  </si>
  <si>
    <t>Total reinsurance recoverables</t>
  </si>
  <si>
    <r>
      <t xml:space="preserve">(1) </t>
    </r>
    <r>
      <rPr>
        <sz val="9"/>
        <color theme="1"/>
        <rFont val="Inherit"/>
      </rPr>
      <t>Standard &amp; Poor's ratings as detailed above are "AA" (Very strong), "A" (Strong) and "BBB+" (Adequate).</t>
    </r>
  </si>
  <si>
    <t>Investment Securities</t>
  </si>
  <si>
    <t>Schedule of Investments [Abstract]</t>
  </si>
  <si>
    <t>OneBeacon's invested assets are comprised of securities and other investments held for general investment purposes. Refer to the Company's 2013 Annual Report on Form 10-K for a complete discussion.</t>
  </si>
  <si>
    <t>OneBeacon classifies its portfolio of fixed maturity investments and common equity securities, including convertible fixed maturity investments, held for general investment purposes as trading securities. Trading securities are reported at fair value as of the balance sheet date as determined by quoted market prices when available. Realized and change in unrealized investment gains on trading securities are reported in total revenues as net realized and unrealized investment gains in revenues on a pre-tax basis.</t>
  </si>
  <si>
    <t>Short-term investments consist of money market funds, certificates of deposit and other securities which, at the time of purchase, mature or become available for use within one year. Short-term investments are carried at amortized cost, which approximates fair value.</t>
  </si>
  <si>
    <t>Other investments primarily include hedge funds and private equity funds. OneBeacon measures its investments in hedge funds and private equity funds at fair value with changes therein reported in total revenues as net realized and change in unrealized investment gains. Other investments also include an investment in a community reinvestment vehicle which is accounted for at fair value and a tax advantaged federal affordable housing development fund which is accounted for under the equity method.</t>
  </si>
  <si>
    <t>OneBeacon's net investment income is comprised primarily of interest income associated with fixed maturity investments, dividend income from its equity investments, and interest income from its short-term investments. Other investments primarily include hedge funds and private equity funds. Net investment income for the three months ended March 31, 2014, and 2013 consisted of the following:</t>
  </si>
  <si>
    <t>Fixed maturity investments</t>
  </si>
  <si>
    <t>Common equity securities</t>
  </si>
  <si>
    <t>Convertible fixed maturity investments</t>
  </si>
  <si>
    <t>(0.3</t>
  </si>
  <si>
    <t>Gross investment income</t>
  </si>
  <si>
    <t>Less investment expenses</t>
  </si>
  <si>
    <t>(1.7</t>
  </si>
  <si>
    <t>(1.9</t>
  </si>
  <si>
    <t>The composition of net realized investment gains consisted of the following:</t>
  </si>
  <si>
    <t>Net realized investment gains</t>
  </si>
  <si>
    <r>
      <t xml:space="preserve">Accounts payable on unsettled investment purchases as of </t>
    </r>
    <r>
      <rPr>
        <sz val="10"/>
        <color rgb="FF000000"/>
        <rFont val="Inherit"/>
      </rPr>
      <t>March 31, 2014</t>
    </r>
    <r>
      <rPr>
        <sz val="10"/>
        <color theme="1"/>
        <rFont val="Inherit"/>
      </rPr>
      <t xml:space="preserve"> and December 31, 2013 were </t>
    </r>
    <r>
      <rPr>
        <sz val="10"/>
        <color rgb="FF000000"/>
        <rFont val="Inherit"/>
      </rPr>
      <t>$25.6 million</t>
    </r>
    <r>
      <rPr>
        <sz val="10"/>
        <color theme="1"/>
        <rFont val="Inherit"/>
      </rPr>
      <t xml:space="preserve"> and </t>
    </r>
    <r>
      <rPr>
        <sz val="10"/>
        <color rgb="FF000000"/>
        <rFont val="Inherit"/>
      </rPr>
      <t>$11.6 million</t>
    </r>
    <r>
      <rPr>
        <sz val="10"/>
        <color theme="1"/>
        <rFont val="Inherit"/>
      </rPr>
      <t xml:space="preserve">, respectively, and accounts receivable on unsettled investment sales were </t>
    </r>
    <r>
      <rPr>
        <sz val="10"/>
        <color rgb="FF000000"/>
        <rFont val="Inherit"/>
      </rPr>
      <t>$6.7 million</t>
    </r>
    <r>
      <rPr>
        <sz val="10"/>
        <color theme="1"/>
        <rFont val="Inherit"/>
      </rPr>
      <t xml:space="preserve"> and </t>
    </r>
    <r>
      <rPr>
        <sz val="10"/>
        <color rgb="FF000000"/>
        <rFont val="Inherit"/>
      </rPr>
      <t>$3.3 million</t>
    </r>
    <r>
      <rPr>
        <sz val="10"/>
        <color theme="1"/>
        <rFont val="Inherit"/>
      </rPr>
      <t>, respectively.</t>
    </r>
  </si>
  <si>
    <t>The net changes in fair value for the three months ended March 31, 2014, and 2013 are as follows:</t>
  </si>
  <si>
    <t>Three months ended March 31, 2014</t>
  </si>
  <si>
    <t>Changes in net</t>
  </si>
  <si>
    <t>unrealized investment</t>
  </si>
  <si>
    <r>
      <t>gains</t>
    </r>
    <r>
      <rPr>
        <b/>
        <sz val="5"/>
        <color theme="1"/>
        <rFont val="Inherit"/>
      </rPr>
      <t>(1)</t>
    </r>
  </si>
  <si>
    <t>foreign currency</t>
  </si>
  <si>
    <t>translation</t>
  </si>
  <si>
    <r>
      <t>gains (losses)</t>
    </r>
    <r>
      <rPr>
        <b/>
        <sz val="5"/>
        <color theme="1"/>
        <rFont val="Inherit"/>
      </rPr>
      <t>(1)</t>
    </r>
  </si>
  <si>
    <t>Total net changes</t>
  </si>
  <si>
    <t>in fair value reflected</t>
  </si>
  <si>
    <r>
      <t>in revenues</t>
    </r>
    <r>
      <rPr>
        <b/>
        <sz val="5"/>
        <color theme="1"/>
        <rFont val="Inherit"/>
      </rPr>
      <t>(1)</t>
    </r>
  </si>
  <si>
    <t>Net change in fair value</t>
  </si>
  <si>
    <t>Three months ended March 31, 2013</t>
  </si>
  <si>
    <r>
      <t xml:space="preserve">gains </t>
    </r>
    <r>
      <rPr>
        <b/>
        <sz val="5"/>
        <color theme="1"/>
        <rFont val="Inherit"/>
      </rPr>
      <t>(1)</t>
    </r>
  </si>
  <si>
    <t>(4.4</t>
  </si>
  <si>
    <t>(0.9</t>
  </si>
  <si>
    <r>
      <t xml:space="preserve">Includes pre-tax changes in net deferred gains and losses on sales of investments between OneBeacon and entities under White Mountains' common control of </t>
    </r>
    <r>
      <rPr>
        <sz val="9"/>
        <color rgb="FF000000"/>
        <rFont val="Times New Roman"/>
        <family val="1"/>
      </rPr>
      <t>$(0.1) million</t>
    </r>
    <r>
      <rPr>
        <sz val="9"/>
        <color theme="1"/>
        <rFont val="Inherit"/>
      </rPr>
      <t xml:space="preserve"> for the three months ended </t>
    </r>
    <r>
      <rPr>
        <sz val="9"/>
        <color rgb="FF000000"/>
        <rFont val="Inherit"/>
      </rPr>
      <t>March 31, 2013</t>
    </r>
    <r>
      <rPr>
        <sz val="9"/>
        <color theme="1"/>
        <rFont val="Inherit"/>
      </rPr>
      <t xml:space="preserve">, with none recorded in the 2014 period. </t>
    </r>
  </si>
  <si>
    <t>The components of OneBeacon's ending net unrealized investment gains and losses, excluding the impact of net unrealized foreign currency translation gains and losses, on its investment portfolio as of March 31, 2014 and December 31, 2013 were as follows:</t>
  </si>
  <si>
    <t>March 31,</t>
  </si>
  <si>
    <t>December 31,</t>
  </si>
  <si>
    <t>Investment securities:</t>
  </si>
  <si>
    <t>Gross unrealized investment gains</t>
  </si>
  <si>
    <t>Gross unrealized investment losses</t>
  </si>
  <si>
    <t>(6.7</t>
  </si>
  <si>
    <t>(9.3</t>
  </si>
  <si>
    <t>Total net unrealized investment gains, pre-tax</t>
  </si>
  <si>
    <t>Income taxes</t>
  </si>
  <si>
    <t>(37.3</t>
  </si>
  <si>
    <t>(33.8</t>
  </si>
  <si>
    <t>Total net unrealized investment gains, after tax</t>
  </si>
  <si>
    <t>The cost or amortized cost, gross unrealized pre-tax investment gains and losses, net foreign currency losses and carrying values of fixed maturity investments as of March 31, 2014 and December 31, 2013 were as follows:</t>
  </si>
  <si>
    <r>
      <t>March 31, 2014</t>
    </r>
    <r>
      <rPr>
        <b/>
        <sz val="5"/>
        <color theme="1"/>
        <rFont val="Inherit"/>
      </rPr>
      <t>(1)</t>
    </r>
  </si>
  <si>
    <t>Cost or</t>
  </si>
  <si>
    <t>amortized</t>
  </si>
  <si>
    <t>cost</t>
  </si>
  <si>
    <t>Gross</t>
  </si>
  <si>
    <t>unrealized</t>
  </si>
  <si>
    <t>gains</t>
  </si>
  <si>
    <t>losses</t>
  </si>
  <si>
    <t>Net foreign</t>
  </si>
  <si>
    <t>currency</t>
  </si>
  <si>
    <t>Carrying</t>
  </si>
  <si>
    <t>value</t>
  </si>
  <si>
    <t>U.S. Government and agency obligations</t>
  </si>
  <si>
    <t>Debt securities issued by corporations</t>
  </si>
  <si>
    <t>Municipal obligations</t>
  </si>
  <si>
    <t>(0.2</t>
  </si>
  <si>
    <t>Mortgage-backed and asset-backed securities</t>
  </si>
  <si>
    <t>(2.2</t>
  </si>
  <si>
    <t>Foreign government obligations</t>
  </si>
  <si>
    <t>Preferred stocks</t>
  </si>
  <si>
    <t>Total fixed maturity investments</t>
  </si>
  <si>
    <t>(2.7</t>
  </si>
  <si>
    <r>
      <t>December 31, 2013</t>
    </r>
    <r>
      <rPr>
        <b/>
        <sz val="5"/>
        <color theme="1"/>
        <rFont val="Inherit"/>
      </rPr>
      <t>(1)</t>
    </r>
  </si>
  <si>
    <t>(0.1</t>
  </si>
  <si>
    <t>(1.3</t>
  </si>
  <si>
    <t>(0.4</t>
  </si>
  <si>
    <t>(3.2</t>
  </si>
  <si>
    <t>(5.0</t>
  </si>
  <si>
    <r>
      <t xml:space="preserve">Includes carrying value of </t>
    </r>
    <r>
      <rPr>
        <sz val="9"/>
        <color rgb="FF000000"/>
        <rFont val="Inherit"/>
      </rPr>
      <t>$222.2 million</t>
    </r>
    <r>
      <rPr>
        <sz val="9"/>
        <color theme="1"/>
        <rFont val="Inherit"/>
      </rPr>
      <t xml:space="preserve"> and </t>
    </r>
    <r>
      <rPr>
        <sz val="9"/>
        <color rgb="FF000000"/>
        <rFont val="Inherit"/>
      </rPr>
      <t>$236.3 million</t>
    </r>
    <r>
      <rPr>
        <sz val="9"/>
        <color theme="1"/>
        <rFont val="Inherit"/>
      </rPr>
      <t xml:space="preserve"> of fixed maturity investments reclassified to assets held for sale in the consolidated balance sheets as part of the Runoff Transaction as of </t>
    </r>
    <r>
      <rPr>
        <sz val="9"/>
        <color rgb="FF000000"/>
        <rFont val="Inherit"/>
      </rPr>
      <t>March 31, 2014</t>
    </r>
    <r>
      <rPr>
        <sz val="9"/>
        <color theme="1"/>
        <rFont val="Inherit"/>
      </rPr>
      <t xml:space="preserve"> and December 31, 2013, respectively.</t>
    </r>
  </si>
  <si>
    <t>The cost or amortized cost, gross unrealized pre-tax investment gains and losses, net foreign currency gains and carrying values of common equity securities, convertible fixed maturity investments and other investments as of March 31, 2014 and December 31, 2013 were as follows:</t>
  </si>
  <si>
    <t>(1.0</t>
  </si>
  <si>
    <t>(2.8</t>
  </si>
  <si>
    <t>Total common equity securities, convertible fixed maturity investments and other investments</t>
  </si>
  <si>
    <t>(4.0</t>
  </si>
  <si>
    <t>(3.1</t>
  </si>
  <si>
    <t>(4.3</t>
  </si>
  <si>
    <r>
      <t xml:space="preserve">As of March 31, 2014 and December 31, 2013, the Company held unrestricted collateral from its customers, which is included in cash and invested assets, relating to its surety business of </t>
    </r>
    <r>
      <rPr>
        <sz val="10"/>
        <color rgb="FF000000"/>
        <rFont val="Times New Roman"/>
        <family val="1"/>
      </rPr>
      <t>$64.3 million</t>
    </r>
    <r>
      <rPr>
        <sz val="10"/>
        <color theme="1"/>
        <rFont val="Inherit"/>
      </rPr>
      <t xml:space="preserve"> and </t>
    </r>
    <r>
      <rPr>
        <sz val="10"/>
        <color rgb="FF000000"/>
        <rFont val="Times New Roman"/>
        <family val="1"/>
      </rPr>
      <t>$63.3 million</t>
    </r>
    <r>
      <rPr>
        <sz val="10"/>
        <color theme="1"/>
        <rFont val="Inherit"/>
      </rPr>
      <t>, respectively. The obligation to return these funds is included in other liabilities in the consolidated balance sheets.</t>
    </r>
  </si>
  <si>
    <t>Fair value measurements</t>
  </si>
  <si>
    <t>As of both March 31, 2014 and December 31, 2013, approximately 92% of the investment portfolio recorded at fair value was priced based upon observable inputs.</t>
  </si>
  <si>
    <t>The fair values of OneBeacon's investments in hedge funds and private equity funds have been classified as Level 3 under the fair value hierarchy since the fund managers do not provide sufficient information to independently evaluate the pricing inputs and methods for each underlying investment, and therefore the inputs are considered to be unobservable. At March 31, 2014 and December 31, 2013, OneBeacon did not record a liquidity adjustment to the net asset value related to its investments in hedge funds or private equity funds.</t>
  </si>
  <si>
    <r>
      <t xml:space="preserve">As of both </t>
    </r>
    <r>
      <rPr>
        <sz val="10"/>
        <color rgb="FF000000"/>
        <rFont val="Inherit"/>
      </rPr>
      <t>March 31, 2014</t>
    </r>
    <r>
      <rPr>
        <sz val="10"/>
        <color theme="1"/>
        <rFont val="Inherit"/>
      </rPr>
      <t xml:space="preserve"> and December 31, 2013, other investments reported at fair value represented approximately 5% of the investment portfolio recorded at fair value. Other investments accounted for at fair value as of </t>
    </r>
    <r>
      <rPr>
        <sz val="10"/>
        <color rgb="FF000000"/>
        <rFont val="Inherit"/>
      </rPr>
      <t>March 31, 2014</t>
    </r>
    <r>
      <rPr>
        <sz val="10"/>
        <color theme="1"/>
        <rFont val="Inherit"/>
      </rPr>
      <t xml:space="preserve"> and December 31, 2013 were comprised of $51.9 million and $49.4 million, respectively, in hedge funds, $57.2 million and $56.1 million, respectively, in private equity funds, and $14.4 million for both periods in an investment in a community reinvestment vehicle. Additionally, other investments accounted for at fair value as of March 31, 2014 included </t>
    </r>
    <r>
      <rPr>
        <sz val="10"/>
        <color rgb="FF000000"/>
        <rFont val="Times New Roman"/>
        <family val="1"/>
      </rPr>
      <t>$0.2 million</t>
    </r>
    <r>
      <rPr>
        <sz val="10"/>
        <color theme="1"/>
        <rFont val="Inherit"/>
      </rPr>
      <t xml:space="preserve"> in trust certificates issued upon dissolution of a private equity fund, with </t>
    </r>
    <r>
      <rPr>
        <sz val="10"/>
        <color rgb="FF000000"/>
        <rFont val="Times New Roman"/>
        <family val="1"/>
      </rPr>
      <t>no</t>
    </r>
    <r>
      <rPr>
        <sz val="10"/>
        <color theme="1"/>
        <rFont val="Inherit"/>
      </rPr>
      <t xml:space="preserve"> such investments held as of December 31, 2013. As of March 31, 2014 and December 31, 2013, OneBeacon held investments in 9 and </t>
    </r>
    <r>
      <rPr>
        <sz val="10"/>
        <color rgb="FF000000"/>
        <rFont val="Times New Roman"/>
        <family val="1"/>
      </rPr>
      <t>8</t>
    </r>
    <r>
      <rPr>
        <sz val="10"/>
        <color theme="1"/>
        <rFont val="Inherit"/>
      </rPr>
      <t xml:space="preserve"> hedge funds, respectively, and 18 and 19 private equity funds, respectively. The largest investment in a single fund was $15.1 million and $14.9 million at </t>
    </r>
    <r>
      <rPr>
        <sz val="10"/>
        <color rgb="FF000000"/>
        <rFont val="Inherit"/>
      </rPr>
      <t>March 31, 2014</t>
    </r>
    <r>
      <rPr>
        <sz val="10"/>
        <color theme="1"/>
        <rFont val="Inherit"/>
      </rPr>
      <t xml:space="preserve"> and December 31, 2013, respectively. As of </t>
    </r>
    <r>
      <rPr>
        <sz val="10"/>
        <color rgb="FF000000"/>
        <rFont val="Inherit"/>
      </rPr>
      <t>March 31, 2014</t>
    </r>
    <r>
      <rPr>
        <sz val="10"/>
        <color theme="1"/>
        <rFont val="Inherit"/>
      </rPr>
      <t xml:space="preserve"> and December 31, 2013, other investments also included $19.3 million and $19.7 million, respectively, of an investment in a tax advantaged federal affordable housing development fund which is accounted for using the equity method.</t>
    </r>
  </si>
  <si>
    <t>The following tables summarize the Company's fair value measurements for investments at March 31, 2014 and December 31, 2013 by level:</t>
  </si>
  <si>
    <t>Fair value at</t>
  </si>
  <si>
    <r>
      <t>March 31, 2014</t>
    </r>
    <r>
      <rPr>
        <b/>
        <sz val="5"/>
        <color theme="1"/>
        <rFont val="Inherit"/>
      </rPr>
      <t>(2)</t>
    </r>
  </si>
  <si>
    <t>Level 1</t>
  </si>
  <si>
    <t>Level 2</t>
  </si>
  <si>
    <t>Level 3</t>
  </si>
  <si>
    <t>Fixed maturity investments:</t>
  </si>
  <si>
    <t>Debt securities issued by corporations:</t>
  </si>
  <si>
    <t>Consumer</t>
  </si>
  <si>
    <t>Financial</t>
  </si>
  <si>
    <t>Communications</t>
  </si>
  <si>
    <t>Industrial</t>
  </si>
  <si>
    <t>Energy</t>
  </si>
  <si>
    <t>Basic materials</t>
  </si>
  <si>
    <t>Utilities</t>
  </si>
  <si>
    <t>Technology</t>
  </si>
  <si>
    <t>Short-term investments</t>
  </si>
  <si>
    <t>Common equity securities:</t>
  </si>
  <si>
    <t>Financials</t>
  </si>
  <si>
    <t>Basic Materials</t>
  </si>
  <si>
    <t>Other</t>
  </si>
  <si>
    <r>
      <t>Other investments</t>
    </r>
    <r>
      <rPr>
        <sz val="7"/>
        <color theme="1"/>
        <rFont val="Inherit"/>
      </rPr>
      <t>(1)</t>
    </r>
  </si>
  <si>
    <r>
      <t>Total</t>
    </r>
    <r>
      <rPr>
        <sz val="7"/>
        <color theme="1"/>
        <rFont val="Inherit"/>
      </rPr>
      <t>(1)</t>
    </r>
  </si>
  <si>
    <r>
      <t xml:space="preserve">Excludes the carrying value of </t>
    </r>
    <r>
      <rPr>
        <sz val="9"/>
        <color rgb="FF000000"/>
        <rFont val="Inherit"/>
      </rPr>
      <t>$19.3 million</t>
    </r>
    <r>
      <rPr>
        <sz val="9"/>
        <color theme="1"/>
        <rFont val="Inherit"/>
      </rPr>
      <t xml:space="preserve"> associated with a tax advantaged federal affordable housing development fund accounted for using the equity method as of </t>
    </r>
    <r>
      <rPr>
        <sz val="9"/>
        <color rgb="FF000000"/>
        <rFont val="Inherit"/>
      </rPr>
      <t>March 31, 2014</t>
    </r>
    <r>
      <rPr>
        <sz val="9"/>
        <color theme="1"/>
        <rFont val="Inherit"/>
      </rPr>
      <t>.</t>
    </r>
  </si>
  <si>
    <r>
      <t xml:space="preserve">Fair value includes </t>
    </r>
    <r>
      <rPr>
        <sz val="9"/>
        <color rgb="FF000000"/>
        <rFont val="Inherit"/>
      </rPr>
      <t>$222.2 million</t>
    </r>
    <r>
      <rPr>
        <sz val="9"/>
        <color theme="1"/>
        <rFont val="Inherit"/>
      </rPr>
      <t xml:space="preserve"> of fixed maturity investments reclassified to assets held for sale in the </t>
    </r>
    <r>
      <rPr>
        <sz val="9"/>
        <color rgb="FF000000"/>
        <rFont val="Inherit"/>
      </rPr>
      <t>March 31, 2014</t>
    </r>
    <r>
      <rPr>
        <sz val="9"/>
        <color theme="1"/>
        <rFont val="Inherit"/>
      </rPr>
      <t xml:space="preserve"> consolidated balance sheets as part of the Runoff Transaction.</t>
    </r>
  </si>
  <si>
    <r>
      <t>December 31, 2013</t>
    </r>
    <r>
      <rPr>
        <b/>
        <sz val="5"/>
        <color theme="1"/>
        <rFont val="Inherit"/>
      </rPr>
      <t>(2)</t>
    </r>
  </si>
  <si>
    <r>
      <t xml:space="preserve">Excludes the carrying value of </t>
    </r>
    <r>
      <rPr>
        <sz val="9"/>
        <color rgb="FF000000"/>
        <rFont val="Inherit"/>
      </rPr>
      <t>$19.7 million</t>
    </r>
    <r>
      <rPr>
        <sz val="9"/>
        <color theme="1"/>
        <rFont val="Inherit"/>
      </rPr>
      <t xml:space="preserve"> associated with a tax advantaged federal affordable housing development fund accounted for using the equity method as of </t>
    </r>
    <r>
      <rPr>
        <sz val="9"/>
        <color rgb="FF000000"/>
        <rFont val="Inherit"/>
      </rPr>
      <t>December 31, 2013</t>
    </r>
    <r>
      <rPr>
        <sz val="9"/>
        <color theme="1"/>
        <rFont val="Inherit"/>
      </rPr>
      <t>.</t>
    </r>
  </si>
  <si>
    <r>
      <t xml:space="preserve">Fair value includes </t>
    </r>
    <r>
      <rPr>
        <sz val="9"/>
        <color rgb="FF000000"/>
        <rFont val="Inherit"/>
      </rPr>
      <t>$236.3 million</t>
    </r>
    <r>
      <rPr>
        <sz val="9"/>
        <color theme="1"/>
        <rFont val="Inherit"/>
      </rPr>
      <t xml:space="preserve"> of fixed maturity investments reclassified to assets held for sale in the </t>
    </r>
    <r>
      <rPr>
        <sz val="9"/>
        <color rgb="FF000000"/>
        <rFont val="Inherit"/>
      </rPr>
      <t>December 31, 2013</t>
    </r>
    <r>
      <rPr>
        <sz val="9"/>
        <color theme="1"/>
        <rFont val="Inherit"/>
      </rPr>
      <t xml:space="preserve"> consolidated balance sheets as part of the Runoff Transaction.</t>
    </r>
  </si>
  <si>
    <r>
      <t xml:space="preserve">At both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OneBeacon held </t>
    </r>
    <r>
      <rPr>
        <sz val="10"/>
        <color rgb="FF000000"/>
        <rFont val="Times New Roman"/>
        <family val="1"/>
      </rPr>
      <t>one</t>
    </r>
    <r>
      <rPr>
        <sz val="10"/>
        <color theme="1"/>
        <rFont val="Inherit"/>
      </rPr>
      <t xml:space="preserve"> private preferred stock that represented approximately </t>
    </r>
    <r>
      <rPr>
        <sz val="10"/>
        <color rgb="FF000000"/>
        <rFont val="Times New Roman"/>
        <family val="1"/>
      </rPr>
      <t>85%</t>
    </r>
    <r>
      <rPr>
        <sz val="10"/>
        <color theme="1"/>
        <rFont val="Inherit"/>
      </rPr>
      <t xml:space="preserve"> of its preferred stock portfolio. OneBeacon calculated its fair value using projected discounted cash flows based on a discount yield. The discounted yield was determined with inputs from quoted market yields for similar securities and adjusted for liquidity based on management’s best estimate of market conditions; this security is classified as a Level 3 measurement.</t>
    </r>
  </si>
  <si>
    <t>The following table summarizes the ratings of OneBeacon's corporate debt securities as of March 31, 2014 and December 31, 2013:</t>
  </si>
  <si>
    <t>BBB</t>
  </si>
  <si>
    <t>BB</t>
  </si>
  <si>
    <r>
      <t>Debt securities issued by corporations</t>
    </r>
    <r>
      <rPr>
        <sz val="7"/>
        <color theme="1"/>
        <rFont val="Inherit"/>
      </rPr>
      <t>(1)</t>
    </r>
  </si>
  <si>
    <r>
      <t xml:space="preserve">(1) </t>
    </r>
    <r>
      <rPr>
        <sz val="9"/>
        <color theme="1"/>
        <rFont val="Inherit"/>
      </rPr>
      <t>Credit ratings are assigned based on the following hierarchy: 1) Standard and Poor’s Financial Services LLC (“Standard and Poor’s”) and 2) Moody’s Investor Service (“Moody’s”).</t>
    </r>
  </si>
  <si>
    <t>Rollforwards of Fair Value Measurements by Level</t>
  </si>
  <si>
    <t>The changes in Level 1 fair value measurements for the three months ended March 31, 2014 are as follows:</t>
  </si>
  <si>
    <t>Fixed</t>
  </si>
  <si>
    <t>maturity</t>
  </si>
  <si>
    <t>investments</t>
  </si>
  <si>
    <t>Common</t>
  </si>
  <si>
    <t>equity</t>
  </si>
  <si>
    <t>securities</t>
  </si>
  <si>
    <t>Convertible</t>
  </si>
  <si>
    <t>fixed</t>
  </si>
  <si>
    <r>
      <t>Total</t>
    </r>
    <r>
      <rPr>
        <b/>
        <sz val="5"/>
        <color theme="1"/>
        <rFont val="Inherit"/>
      </rPr>
      <t>(1)</t>
    </r>
  </si>
  <si>
    <t>Balance at January 1, 2014</t>
  </si>
  <si>
    <t>Amortization/accretion</t>
  </si>
  <si>
    <t>Net realized and unrealized gains (losses)</t>
  </si>
  <si>
    <t>Purchases</t>
  </si>
  <si>
    <t>Sales</t>
  </si>
  <si>
    <t>(35.7</t>
  </si>
  <si>
    <t>(24.3</t>
  </si>
  <si>
    <t>(60.0</t>
  </si>
  <si>
    <t>Transfers in</t>
  </si>
  <si>
    <t>Transfers out</t>
  </si>
  <si>
    <t>Balance at March 31, 2014</t>
  </si>
  <si>
    <t>Excludes short-term investments which are deemed to have a Level 1 designation.</t>
  </si>
  <si>
    <t>The changes in Level 2 fair value measurements for the three months ended March 31, 2014 are as follows:</t>
  </si>
  <si>
    <t>(2.6</t>
  </si>
  <si>
    <t>(404.6</t>
  </si>
  <si>
    <t>(6.8</t>
  </si>
  <si>
    <t>(411.4</t>
  </si>
  <si>
    <t>Transfer out</t>
  </si>
  <si>
    <t>Balance at March 31, 2014</t>
  </si>
  <si>
    <t>The changes in Level 3 fair value measurements for the three months ended March 31, 2014 and 2013 are as follows:</t>
  </si>
  <si>
    <r>
      <t>investments</t>
    </r>
    <r>
      <rPr>
        <b/>
        <sz val="5"/>
        <color theme="1"/>
        <rFont val="Inherit"/>
      </rPr>
      <t>(1)</t>
    </r>
  </si>
  <si>
    <t>(1.6</t>
  </si>
  <si>
    <t>Balance at January 1, 2013</t>
  </si>
  <si>
    <t>(4.5</t>
  </si>
  <si>
    <t>Balance at March 31, 2013</t>
  </si>
  <si>
    <r>
      <t xml:space="preserve">Excludes the carrying value of </t>
    </r>
    <r>
      <rPr>
        <sz val="9"/>
        <color rgb="FF000000"/>
        <rFont val="Inherit"/>
      </rPr>
      <t>$19.3 million</t>
    </r>
    <r>
      <rPr>
        <sz val="9"/>
        <color theme="1"/>
        <rFont val="Inherit"/>
      </rPr>
      <t xml:space="preserve"> and $20.6 million associated with a tax advantaged federal affordable housing development fund accounted for using the equity method as of March 31, 2014 and 2013, respectively.</t>
    </r>
  </si>
  <si>
    <t xml:space="preserve">There were no “Transfers in” to Level 3 or "Transfers out" of Level 3 for the three months ended March 31, 2014 and 2013. </t>
  </si>
  <si>
    <t>Significant Unobservable Inputs</t>
  </si>
  <si>
    <t>As previously described, in certain circumstances, OneBeacon estimates the fair value of investments using industry standard pricing models and both observable and unobservable inputs.</t>
  </si>
  <si>
    <t>The following summarizes significant unobservable inputs used in estimating the fair value of investment securities classified within Level 3, other than hedge funds and private equity funds, at March 31, 2014. The fair value of investments in hedge funds and private equity funds, which are classified within Level 3, are estimated using the net asset value of the funds.</t>
  </si>
  <si>
    <r>
      <t>Description</t>
    </r>
    <r>
      <rPr>
        <b/>
        <sz val="5"/>
        <color theme="1"/>
        <rFont val="Inherit"/>
      </rPr>
      <t>(1)</t>
    </r>
  </si>
  <si>
    <t>Fair Value</t>
  </si>
  <si>
    <r>
      <t>Rating</t>
    </r>
    <r>
      <rPr>
        <b/>
        <sz val="5"/>
        <color theme="1"/>
        <rFont val="Inherit"/>
      </rPr>
      <t>(2)</t>
    </r>
  </si>
  <si>
    <t>Valuation Technique</t>
  </si>
  <si>
    <t>Unobservable Inputs</t>
  </si>
  <si>
    <t>Range</t>
  </si>
  <si>
    <t>Non-agency commercial mortgage-backed securities</t>
  </si>
  <si>
    <t>AAA</t>
  </si>
  <si>
    <t>Broker indication</t>
  </si>
  <si>
    <t>Prepayment/Default Rate</t>
  </si>
  <si>
    <t>Discount Spread over Swap</t>
  </si>
  <si>
    <t>0 CPY/0 CDR</t>
  </si>
  <si>
    <t>BBB-</t>
  </si>
  <si>
    <t>Broker pricing</t>
  </si>
  <si>
    <t>Broker quote</t>
  </si>
  <si>
    <t>N/A</t>
  </si>
  <si>
    <t>Other asset-backed securities</t>
  </si>
  <si>
    <t>AA+</t>
  </si>
  <si>
    <t>Preferred stock</t>
  </si>
  <si>
    <t>N/R</t>
  </si>
  <si>
    <t>Discounted cash flow</t>
  </si>
  <si>
    <t>Discount yield</t>
  </si>
  <si>
    <t>_________________________________________________________________________</t>
  </si>
  <si>
    <r>
      <t>(1)</t>
    </r>
    <r>
      <rPr>
        <sz val="9"/>
        <color theme="1"/>
        <rFont val="Inherit"/>
      </rPr>
      <t> </t>
    </r>
  </si>
  <si>
    <r>
      <t xml:space="preserve">As of </t>
    </r>
    <r>
      <rPr>
        <sz val="9"/>
        <color rgb="FF000000"/>
        <rFont val="Inherit"/>
      </rPr>
      <t>March 31, 2014</t>
    </r>
    <r>
      <rPr>
        <sz val="9"/>
        <color theme="1"/>
        <rFont val="Inherit"/>
      </rPr>
      <t>, each asset type consists of one security.</t>
    </r>
  </si>
  <si>
    <r>
      <t>(2)</t>
    </r>
    <r>
      <rPr>
        <sz val="9"/>
        <color theme="1"/>
        <rFont val="Inherit"/>
      </rPr>
      <t> </t>
    </r>
  </si>
  <si>
    <t>Credit ratings are assigned based on the following hierarchy: 1) Standard &amp; Poor's and 2) Moody's</t>
  </si>
  <si>
    <t>The assumed prepayment rate is a significant unobservable input used to estimate the fair value of investments in agency commercial mortgage-backed securities. Generally for bonds priced at a premium, increases in prepayment speeds will result in a lower fair value, while decreases in prepayment speed may result in a higher fair value, with the inverse for bonds priced at a discount.</t>
  </si>
  <si>
    <r>
      <t xml:space="preserve">The following table summarizes the change in net unrealized gains or losses for assets designated as Level 3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Mortgage-backed Securities</t>
  </si>
  <si>
    <r>
      <t xml:space="preserve">OneBeacon purchases commercial mortgage-backed securities ("CMBS") and residential mortgage-backed securities ("RMBS") to maximize its risk adjusted returns in the context of a diversified portfolio. OneBeacon's non-agency CMBS are generally short tenor and structurally senior, with approximately 30 points of subordination on average for fixed rate and floating rate CMBS as of </t>
    </r>
    <r>
      <rPr>
        <sz val="10"/>
        <color rgb="FF000000"/>
        <rFont val="Inherit"/>
      </rPr>
      <t>March 31, 2014</t>
    </r>
    <r>
      <rPr>
        <sz val="10"/>
        <color theme="1"/>
        <rFont val="Inherit"/>
      </rPr>
      <t xml:space="preserve">. In general, subordination represents the percentage of principal loss on the underlying collateral that would have to occur before the security incurs a loss. These collateral losses, instead, are first absorbed by other securities lower in the capital structure. OneBeacon believes this structural protection mitigates the risk of loss tied to refinancing challenges facing the commercial real estate market. As of </t>
    </r>
    <r>
      <rPr>
        <sz val="10"/>
        <color rgb="FF000000"/>
        <rFont val="Inherit"/>
      </rPr>
      <t>March 31, 2014</t>
    </r>
    <r>
      <rPr>
        <sz val="10"/>
        <color theme="1"/>
        <rFont val="Inherit"/>
      </rPr>
      <t xml:space="preserve">, on average less than 1% of the underlying loans were reported as non-performing for both agency and non-agency CMBS held by OneBeacon. OneBeacon is not an originator of residential mortgage loans. OneBeacon did not hold any RMBS categorized as sub-prime as of </t>
    </r>
    <r>
      <rPr>
        <sz val="10"/>
        <color rgb="FF000000"/>
        <rFont val="Inherit"/>
      </rPr>
      <t>March 31, 2014</t>
    </r>
    <r>
      <rPr>
        <sz val="10"/>
        <color theme="1"/>
        <rFont val="Inherit"/>
      </rPr>
      <t xml:space="preserve">. OneBeacon's investments in hedge funds and private equity funds contain negligible amounts of sub-prime mortgage-backed securities as of </t>
    </r>
    <r>
      <rPr>
        <sz val="10"/>
        <color rgb="FF000000"/>
        <rFont val="Inherit"/>
      </rPr>
      <t>March 31, 2014</t>
    </r>
    <r>
      <rPr>
        <sz val="10"/>
        <color theme="1"/>
        <rFont val="Inherit"/>
      </rPr>
      <t>. OneBeacon considers sub-prime mortgage-backed securities to be those that have underlying loan pools that exhibit weak credit characteristics or are issued from dedicated sub-prime shelves or dedicated second-lien shelf registrations (i.e., OneBeacon considers investments backed primarily by second-liens to be sub-prime risks regardless of credit scores or other metrics).</t>
    </r>
  </si>
  <si>
    <r>
      <t xml:space="preserve">There are also mortgage-backed securities that OneBeacon categorizes as "non-prime" (also called "Alt A" or "A-") that are backed by collateral that has overall credit quality between prime and sub-prime, as determined based on OneBeacon's review of the characteristics of their underlying mortgage loan pools, such as credit scores and financial ratios. As of </t>
    </r>
    <r>
      <rPr>
        <sz val="10"/>
        <color rgb="FF000000"/>
        <rFont val="Inherit"/>
      </rPr>
      <t>March 31, 2014</t>
    </r>
    <r>
      <rPr>
        <sz val="10"/>
        <color theme="1"/>
        <rFont val="Inherit"/>
      </rPr>
      <t xml:space="preserve">, OneBeacon held one mortgage-backed security with a market value of </t>
    </r>
    <r>
      <rPr>
        <sz val="10"/>
        <color rgb="FF000000"/>
        <rFont val="Inherit"/>
      </rPr>
      <t>$6.4 million</t>
    </r>
    <r>
      <rPr>
        <sz val="10"/>
        <color theme="1"/>
        <rFont val="Inherit"/>
      </rPr>
      <t xml:space="preserve"> that was classified as non-prime. OneBeacon's non-agency residential mortgage-backed portfolio is generally of moderate average life, fixed rate and structurally senior. OneBeacon does not own any collateralized debt obligations, including residential mortgage-backed collateralized debt obligations.</t>
    </r>
  </si>
  <si>
    <t>The following table summarizes the carrying value of OneBeacon's mortgage-backed and asset-backed securities as of March 31, 2014 and December 31, 2013:</t>
  </si>
  <si>
    <t>March 31, 2014</t>
  </si>
  <si>
    <t>December 31, 2013</t>
  </si>
  <si>
    <t>Mortgage-backed securities:</t>
  </si>
  <si>
    <t>Agency:</t>
  </si>
  <si>
    <t>GNMA</t>
  </si>
  <si>
    <t>FNMA</t>
  </si>
  <si>
    <t>FHLMC</t>
  </si>
  <si>
    <r>
      <t>Total agency</t>
    </r>
    <r>
      <rPr>
        <sz val="7"/>
        <color theme="1"/>
        <rFont val="Inherit"/>
      </rPr>
      <t>(1)</t>
    </r>
  </si>
  <si>
    <t>Non-agency:</t>
  </si>
  <si>
    <t>Residential</t>
  </si>
  <si>
    <t>Commercial</t>
  </si>
  <si>
    <t>Total Non-agency</t>
  </si>
  <si>
    <t>Total mortgage-backed securities</t>
  </si>
  <si>
    <t>Other asset-backed securities:</t>
  </si>
  <si>
    <t>Credit card receivables</t>
  </si>
  <si>
    <t>Vehicle receivables</t>
  </si>
  <si>
    <t>Total other asset-backed securities</t>
  </si>
  <si>
    <t>Total mortgage-backed and asset-backed securities</t>
  </si>
  <si>
    <t>Represents publicly traded mortgage-backed securities which carry the full faith and credit guaranty of the U.S. government (i.e., GNMA) or are guaranteed by a government sponsored entity (i.e., FNMA, FHLMC).</t>
  </si>
  <si>
    <t>Non-agency Mortgage-backed Securities</t>
  </si>
  <si>
    <t>The security issuance years of OneBeacon's investments in non-agency RMBS and non-agency CMBS securities as of March 31, 2014 are as follows:</t>
  </si>
  <si>
    <t>Security Issuance Year</t>
  </si>
  <si>
    <t>Total non-agency RMBS</t>
  </si>
  <si>
    <t>Total non-agency CMBS</t>
  </si>
  <si>
    <t>Total non-agency</t>
  </si>
  <si>
    <t>Non-agency Residential Mortgage-backed Securities</t>
  </si>
  <si>
    <r>
      <t xml:space="preserve">The classification of the underlying collateral quality and the tranche levels of OneBeacon's non-agency RMBS securities are as follows as of </t>
    </r>
    <r>
      <rPr>
        <sz val="10"/>
        <color rgb="FF000000"/>
        <rFont val="Inherit"/>
      </rPr>
      <t>March 31, 2014</t>
    </r>
    <r>
      <rPr>
        <sz val="10"/>
        <color theme="1"/>
        <rFont val="Inherit"/>
      </rPr>
      <t>:</t>
    </r>
  </si>
  <si>
    <r>
      <t>Super Senior</t>
    </r>
    <r>
      <rPr>
        <b/>
        <sz val="5"/>
        <color theme="1"/>
        <rFont val="Inherit"/>
      </rPr>
      <t>(1)</t>
    </r>
  </si>
  <si>
    <r>
      <t>Senior</t>
    </r>
    <r>
      <rPr>
        <b/>
        <sz val="5"/>
        <color theme="1"/>
        <rFont val="Inherit"/>
      </rPr>
      <t>(2)</t>
    </r>
  </si>
  <si>
    <r>
      <t>Subordinate</t>
    </r>
    <r>
      <rPr>
        <b/>
        <sz val="5"/>
        <color theme="1"/>
        <rFont val="Inherit"/>
      </rPr>
      <t>(3)</t>
    </r>
  </si>
  <si>
    <t>Prime</t>
  </si>
  <si>
    <t>Non-prime</t>
  </si>
  <si>
    <t>At issuance, Super Senior, or in the case of resecuritization, the underlying securities, were rated AAA by Standard &amp; Poor's, Aaa by Moody's, or AAA by Fitch Ratings ("Fitch") and were senior to other AAA or Aaa bonds.</t>
  </si>
  <si>
    <t>At issuance, Senior, or in the case of resecuritization, the underlying securities, were rated AAA by Standard &amp; Poor's, Aaa by Moody's, or AAA by Fitch and were senior to non-AAA or non-Aaa bonds.</t>
  </si>
  <si>
    <t>At issuance, Subordinate were not rated AAA by Standard &amp; Poor's, Aaa by Moody's, or AAA by Fitch and were junior to other bonds.</t>
  </si>
  <si>
    <t>Non-agency Commercial Mortgage-backed Securities</t>
  </si>
  <si>
    <r>
      <t xml:space="preserve">The amount of fixed and floating rate securities and their tranche levels are as follows as of </t>
    </r>
    <r>
      <rPr>
        <sz val="10"/>
        <color rgb="FF000000"/>
        <rFont val="Inherit"/>
      </rPr>
      <t>March 31, 2014</t>
    </r>
    <r>
      <rPr>
        <sz val="10"/>
        <color theme="1"/>
        <rFont val="Inherit"/>
      </rPr>
      <t>:</t>
    </r>
  </si>
  <si>
    <t>Fixed rate CMBS</t>
  </si>
  <si>
    <t>Floating rate CMBS</t>
  </si>
  <si>
    <t>At issuance, Super Senior, or in the case of resecuritization, the underlying securities, were rated AAA by Standard &amp; Poor's, Aaa by Moody's or AAA by Fitch and were senior to other AAA or Aaa bonds.</t>
  </si>
  <si>
    <t>Other Investments</t>
  </si>
  <si>
    <t>OneBeacon holds investments in hedge funds and private equity funds which are included in other investments. The fair value of these investments has been estimated using the net asset value of the funds. The following table summarizes investments in hedge funds and private equity funds at March 31, 2014 and December 31, 2013:</t>
  </si>
  <si>
    <t>Fair</t>
  </si>
  <si>
    <t>Value</t>
  </si>
  <si>
    <t>Unfunded</t>
  </si>
  <si>
    <t>Commitments</t>
  </si>
  <si>
    <t>Hedge funds</t>
  </si>
  <si>
    <t>Long/short equity</t>
  </si>
  <si>
    <t>Long/short credit and distressed</t>
  </si>
  <si>
    <t>Long/short equity activist</t>
  </si>
  <si>
    <t>Long bank loan</t>
  </si>
  <si>
    <t>Total hedge funds</t>
  </si>
  <si>
    <t>Private equity funds</t>
  </si>
  <si>
    <t>Energy infrastructure and services</t>
  </si>
  <si>
    <t>Multi-sector</t>
  </si>
  <si>
    <t>Private equity secondaries</t>
  </si>
  <si>
    <t>Healthcare</t>
  </si>
  <si>
    <t>Real estate</t>
  </si>
  <si>
    <t>Insurance</t>
  </si>
  <si>
    <t>Distressed residential real estate</t>
  </si>
  <si>
    <t>Total private equity funds</t>
  </si>
  <si>
    <r>
      <t>Total hedge funds and private equity funds</t>
    </r>
    <r>
      <rPr>
        <sz val="7"/>
        <color theme="1"/>
        <rFont val="Inherit"/>
      </rPr>
      <t>(1)</t>
    </r>
  </si>
  <si>
    <r>
      <t xml:space="preserve">Excluded from the above table as of </t>
    </r>
    <r>
      <rPr>
        <sz val="9"/>
        <color rgb="FF000000"/>
        <rFont val="Inherit"/>
      </rPr>
      <t>March 31, 2014</t>
    </r>
    <r>
      <rPr>
        <sz val="9"/>
        <color theme="1"/>
        <rFont val="Inherit"/>
      </rPr>
      <t xml:space="preserve"> and December 31, 2013 are other investments, which include an investment in a community reinvestment vehicle of $14.4 million for both periods and an investment in a tax advantaged federal affordable housing development fund of </t>
    </r>
    <r>
      <rPr>
        <sz val="9"/>
        <color rgb="FF000000"/>
        <rFont val="Inherit"/>
      </rPr>
      <t>$19.3 million</t>
    </r>
    <r>
      <rPr>
        <sz val="9"/>
        <color theme="1"/>
        <rFont val="Inherit"/>
      </rPr>
      <t xml:space="preserve"> and </t>
    </r>
    <r>
      <rPr>
        <sz val="9"/>
        <color rgb="FF000000"/>
        <rFont val="Inherit"/>
      </rPr>
      <t>$19.7 million</t>
    </r>
    <r>
      <rPr>
        <sz val="9"/>
        <color theme="1"/>
        <rFont val="Inherit"/>
      </rPr>
      <t xml:space="preserve">, respectively. Additionally, other investments includes trust certificates issued upon dissolution of a private equity fund of </t>
    </r>
    <r>
      <rPr>
        <sz val="9"/>
        <color rgb="FF000000"/>
        <rFont val="Times New Roman"/>
        <family val="1"/>
      </rPr>
      <t>$0.2 million</t>
    </r>
    <r>
      <rPr>
        <sz val="9"/>
        <color theme="1"/>
        <rFont val="Inherit"/>
      </rPr>
      <t xml:space="preserve"> as of </t>
    </r>
    <r>
      <rPr>
        <sz val="9"/>
        <color rgb="FF000000"/>
        <rFont val="Inherit"/>
      </rPr>
      <t>March 31, 2014</t>
    </r>
    <r>
      <rPr>
        <sz val="9"/>
        <color theme="1"/>
        <rFont val="Inherit"/>
      </rPr>
      <t xml:space="preserve">, with </t>
    </r>
    <r>
      <rPr>
        <sz val="9"/>
        <color rgb="FF000000"/>
        <rFont val="Times New Roman"/>
        <family val="1"/>
      </rPr>
      <t>no</t>
    </r>
    <r>
      <rPr>
        <sz val="9"/>
        <color theme="1"/>
        <rFont val="Inherit"/>
      </rPr>
      <t xml:space="preserve"> such investment held as of December 31, 2013.</t>
    </r>
  </si>
  <si>
    <t>Redemptions of investments in certain funds are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March 31, 2014 fair value of hedge funds subject to restrictions on redemption frequency and advance notice period requirements for investments in active hedge funds:</t>
  </si>
  <si>
    <t>Hedge Funds—Active Funds</t>
  </si>
  <si>
    <t>30 - 59 days</t>
  </si>
  <si>
    <t>notice</t>
  </si>
  <si>
    <t>60 - 89 days</t>
  </si>
  <si>
    <t>90 - 119 days</t>
  </si>
  <si>
    <t>120+ days</t>
  </si>
  <si>
    <t>Redemption frequency</t>
  </si>
  <si>
    <t>Monthly</t>
  </si>
  <si>
    <t>Quarterly</t>
  </si>
  <si>
    <t>Annual</t>
  </si>
  <si>
    <r>
      <t xml:space="preserve">Certain hedge fund investments are no longer active and are in the process of disposing of their underlying investments. Distributions from such funds are remitted to investors as the fund's underlying investments are liquidated. At March 31, 2014, </t>
    </r>
    <r>
      <rPr>
        <sz val="10"/>
        <color rgb="FF000000"/>
        <rFont val="Inherit"/>
      </rPr>
      <t>$0.9 million</t>
    </r>
    <r>
      <rPr>
        <sz val="10"/>
        <color theme="1"/>
        <rFont val="Inherit"/>
      </rPr>
      <t xml:space="preserve"> of hedge funds were in liquidation. The actual amount of the final distribution is subject to market fluctuations. The date at which such distributions will be received is not determinable at March 31, 2014.</t>
    </r>
  </si>
  <si>
    <r>
      <t xml:space="preserve">OneBeacon has also submitted redemption requests for certain of its investments in active hedge funds. At March 31, 2014, redemptions of </t>
    </r>
    <r>
      <rPr>
        <sz val="10"/>
        <color rgb="FF000000"/>
        <rFont val="Inherit"/>
      </rPr>
      <t>$2.2 million</t>
    </r>
    <r>
      <rPr>
        <sz val="10"/>
        <color theme="1"/>
        <rFont val="Inherit"/>
      </rPr>
      <t xml:space="preserve"> were outstanding. The date at which all these redemptions will be received is not determinable at March 31, 2014. Redemptions are recorded as receivables when the investment is no longer subject to market fluctuations.</t>
    </r>
  </si>
  <si>
    <r>
      <t xml:space="preserve">Investments in private equity funds are generally subject to lock-up periods during which investors may not request a redemption. Distributions prior to the expected termination date of the fund may be limited to dividends or proceeds arising from the liquidation of the fund's underlying investment. In addition, certain private equity funds provide an option to extend the lock-up period at either the sole discretion of the fund manager or upon agreement between the fund and the investors. At </t>
    </r>
    <r>
      <rPr>
        <sz val="10"/>
        <color rgb="FF000000"/>
        <rFont val="Inherit"/>
      </rPr>
      <t>March 31, 2014</t>
    </r>
    <r>
      <rPr>
        <sz val="10"/>
        <color theme="1"/>
        <rFont val="Inherit"/>
      </rPr>
      <t>, investments in private equity funds were subject to lock-up periods as follows:</t>
    </r>
  </si>
  <si>
    <t>1 - 3 years</t>
  </si>
  <si>
    <t>3 - 5 years</t>
  </si>
  <si>
    <t>5 - 10 years</t>
  </si>
  <si>
    <t>&gt;10 years</t>
  </si>
  <si>
    <t>Private Equity Funds—expected lock-up period remaining</t>
  </si>
  <si>
    <t>Debt Disclosure [Abstract]</t>
  </si>
  <si>
    <t>OneBeacon's debt outstanding as of March 31, 2014 and December 31, 2013 consisted of the following:</t>
  </si>
  <si>
    <t>Senior unsecured notes, at face value</t>
  </si>
  <si>
    <t>Unamortized original issue discount</t>
  </si>
  <si>
    <t>Senior unsecured notes, carrying value</t>
  </si>
  <si>
    <t>2012 Senior Notes</t>
  </si>
  <si>
    <r>
      <t xml:space="preserve">In November 2012, OneBeacon U.S. Holdings, Inc. ("OBH") issued $275.0 million face value of senior unsecured notes ("2012 Senior Notes") through a public offering, at an issue price of </t>
    </r>
    <r>
      <rPr>
        <sz val="10"/>
        <color rgb="FF000000"/>
        <rFont val="Inherit"/>
      </rPr>
      <t>99.9%</t>
    </r>
    <r>
      <rPr>
        <sz val="10"/>
        <color theme="1"/>
        <rFont val="Inherit"/>
      </rPr>
      <t xml:space="preserve"> and received </t>
    </r>
    <r>
      <rPr>
        <sz val="10"/>
        <color rgb="FF000000"/>
        <rFont val="Inherit"/>
      </rPr>
      <t>$272.9 million</t>
    </r>
    <r>
      <rPr>
        <sz val="10"/>
        <color theme="1"/>
        <rFont val="Inherit"/>
      </rPr>
      <t xml:space="preserve"> of proceeds. The 2012 Senior Notes bear an annual interest rate of </t>
    </r>
    <r>
      <rPr>
        <sz val="10"/>
        <color rgb="FF000000"/>
        <rFont val="Inherit"/>
      </rPr>
      <t>4.6%</t>
    </r>
    <r>
      <rPr>
        <sz val="10"/>
        <color theme="1"/>
        <rFont val="Inherit"/>
      </rPr>
      <t xml:space="preserve"> payable semi-annually in arrears on May 9 and November 9, until maturity on November 9, 2022, and are fully and unconditionally guaranteed as to the payment of principal and interest by the Company. OBH incurred </t>
    </r>
    <r>
      <rPr>
        <sz val="10"/>
        <color rgb="FF000000"/>
        <rFont val="Inherit"/>
      </rPr>
      <t>$2.8 million</t>
    </r>
    <r>
      <rPr>
        <sz val="10"/>
        <color theme="1"/>
        <rFont val="Inherit"/>
      </rPr>
      <t xml:space="preserve"> in expenses related to the issuance of the 2012 Senior Notes (including the </t>
    </r>
    <r>
      <rPr>
        <sz val="10"/>
        <color rgb="FF000000"/>
        <rFont val="Inherit"/>
      </rPr>
      <t>$1.8 million</t>
    </r>
    <r>
      <rPr>
        <sz val="10"/>
        <color theme="1"/>
        <rFont val="Inherit"/>
      </rPr>
      <t xml:space="preserve"> underwriting discount), which were deferred and are being recognized into interest expense over the life of the 2012 Senior Notes. Taking into effect the amortization of the original issue discount and all underwriting and issuance expenses, the 2012 Senior Notes have an effective yield to maturity of approximately </t>
    </r>
    <r>
      <rPr>
        <sz val="10"/>
        <color rgb="FF000000"/>
        <rFont val="Inherit"/>
      </rPr>
      <t>4.7%</t>
    </r>
    <r>
      <rPr>
        <sz val="10"/>
        <color theme="1"/>
        <rFont val="Inherit"/>
      </rPr>
      <t xml:space="preserve"> per annum.</t>
    </r>
  </si>
  <si>
    <t>Debt Covenants</t>
  </si>
  <si>
    <t>At March 31, 2014, OneBeacon was in compliance with all of the covenants under the 2012 Senior Notes.</t>
  </si>
  <si>
    <t>Segment Information</t>
  </si>
  <si>
    <t>Segment Reporting [Abstract]</t>
  </si>
  <si>
    <t>The Company has fourteen underwriting operating segments, including two that were exited in 2013, which are managed by the chief operating decision maker and are aggregated into two underwriting reportable segments. The two underwriting reportable segments were determined based on the nature of products or services, the production process, the method of distribution and the nature of the regulatory environment. The principal difference between the reportable segments is the type or class of customer.</t>
  </si>
  <si>
    <t>The Specialty Products segment is comprised of eight operating segments, including a new Crop underwriting operating segment, as well as the Collector Cars and Boats underwriting operating segment that was exited in the first quarter of 2013 (see Note 2—"Acquisitions and Dispositions"), representing an aggregation based on those that offer distinct products and tailored coverages and services to a broad customer base across the United States. In addition to Crop and Collector Cars and Boats, the Specialty Products segment includes the Professional Insurance, Specialty Property, Environmental, Tuition Reimbursement, Programs, and Surety underwriting operating segments. During 2013, the Company received approval to provide multiple peril crop insurance through the federal crop insurance program administered by the U.S. Department of Agriculture's Risk Management Agency. The Company has entered into an exclusive agreement with a managing general agency, The Climate Corporation, to provide coverages through the federal program and other supplemental coverages, including crop-hail. The Company began writing crop business in the fourth quarter of 2013.</t>
  </si>
  <si>
    <t>The Specialty Industries segment is comprised of six underwriting operating segments, including the Energy underwriting operating segment that was exited in the first quarter of 2013, representing an aggregation based on those that focus on solving the unique needs of a particular customer or industry group. The Specialty Industries segment includes the International Marine Underwriters, Technology, Accident, Government Risks, and Entertainment underwriting operating segments.</t>
  </si>
  <si>
    <t xml:space="preserve">The Investing, Financing and Corporate segment includes the investing and financing activities for OneBeacon on a consolidated basis, and certain other activities conducted through the Company and its intermediate subsidiaries. </t>
  </si>
  <si>
    <t>Invested assets are not allocated to the Specialty Products and Specialty Industries segments since OneBeacon does not manage them by segment. Invested assets, net investment income and net realized and change in unrealized investment gains related to OneBeacon's Specialty Products and Specialty Industries segments are included in the Investing, Financing and Corporate segment since these assets are available for payment of losses and expenses for all segments. Debt and the related interest expense on debt also are not allocated to or managed by segment and are also included in the Investing, Financing and Corporate segment.</t>
  </si>
  <si>
    <t xml:space="preserve">Substantially all of the Company's revenue is generated from customers located in the United States. </t>
  </si>
  <si>
    <t>Financial information for OneBeacon's reportable segments is as follows:</t>
  </si>
  <si>
    <t>Insurance Operations</t>
  </si>
  <si>
    <t>Investing,</t>
  </si>
  <si>
    <t>Financing</t>
  </si>
  <si>
    <t>and</t>
  </si>
  <si>
    <t>Corporate</t>
  </si>
  <si>
    <t>Specialty</t>
  </si>
  <si>
    <t>Products</t>
  </si>
  <si>
    <t>Industries</t>
  </si>
  <si>
    <t>Consolidated</t>
  </si>
  <si>
    <t>Loss and loss adjustment expense</t>
  </si>
  <si>
    <t>(78.0</t>
  </si>
  <si>
    <t>(71.4</t>
  </si>
  <si>
    <t>(149.4</t>
  </si>
  <si>
    <t>(21.4</t>
  </si>
  <si>
    <t>(25.3</t>
  </si>
  <si>
    <t>(46.7</t>
  </si>
  <si>
    <t>(22.2</t>
  </si>
  <si>
    <t>(27.2</t>
  </si>
  <si>
    <t>(49.4</t>
  </si>
  <si>
    <t>Total underwriting income</t>
  </si>
  <si>
    <t>(0.5</t>
  </si>
  <si>
    <t>(3.3</t>
  </si>
  <si>
    <t>(78.6</t>
  </si>
  <si>
    <t>(70.3</t>
  </si>
  <si>
    <t>(148.9</t>
  </si>
  <si>
    <t>(30.4</t>
  </si>
  <si>
    <t>(24.4</t>
  </si>
  <si>
    <t>(54.8</t>
  </si>
  <si>
    <t>(25.0</t>
  </si>
  <si>
    <t>(49.3</t>
  </si>
  <si>
    <t>(0.6</t>
  </si>
  <si>
    <t>(3.4</t>
  </si>
  <si>
    <r>
      <t>Corporate</t>
    </r>
    <r>
      <rPr>
        <b/>
        <sz val="5"/>
        <color theme="1"/>
        <rFont val="Inherit"/>
      </rPr>
      <t>(1)</t>
    </r>
  </si>
  <si>
    <t>Total investment securities</t>
  </si>
  <si>
    <r>
      <t>(1)</t>
    </r>
    <r>
      <rPr>
        <sz val="9"/>
        <color theme="1"/>
        <rFont val="Inherit"/>
      </rPr>
      <t xml:space="preserve">As described in Note 2, balances related to the the Runoff Business are presented as held for sale. Total investment securities excludes </t>
    </r>
    <r>
      <rPr>
        <sz val="9"/>
        <color rgb="FF000000"/>
        <rFont val="Inherit"/>
      </rPr>
      <t>$222.2 million</t>
    </r>
    <r>
      <rPr>
        <sz val="9"/>
        <color theme="1"/>
        <rFont val="Inherit"/>
      </rPr>
      <t xml:space="preserve"> and </t>
    </r>
    <r>
      <rPr>
        <sz val="9"/>
        <color rgb="FF000000"/>
        <rFont val="Inherit"/>
      </rPr>
      <t>$236.3 million</t>
    </r>
    <r>
      <rPr>
        <sz val="9"/>
        <color theme="1"/>
        <rFont val="Inherit"/>
      </rPr>
      <t xml:space="preserve"> of fixed maturity investments reclassified to assets held for sale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t>
    </r>
  </si>
  <si>
    <t>The following tables provide net written premiums, earned premiums and underwriting ratios for OneBeacon's insurance operations by reportable segment and in total, for the three months ended March 31, 2014, and 2013:</t>
  </si>
  <si>
    <t xml:space="preserve">Products </t>
  </si>
  <si>
    <t xml:space="preserve">Industries </t>
  </si>
  <si>
    <t>Net written premiums</t>
  </si>
  <si>
    <r>
      <t>Underwriting ratios:</t>
    </r>
    <r>
      <rPr>
        <sz val="7"/>
        <color theme="1"/>
        <rFont val="Inherit"/>
      </rPr>
      <t>(1)</t>
    </r>
  </si>
  <si>
    <t>Loss and LAE</t>
  </si>
  <si>
    <t>Expense</t>
  </si>
  <si>
    <t>Total combined ratio</t>
  </si>
  <si>
    <t>Underwriting ratios are used to measure the components of underwriting profitability and include: The loss and LAE ratio, calculated by dividing loss and LAE by earned premiums; the expense ratio, calculated by dividing policy acquisition and other underwriting expenses by earned premiums; and the combined ratio, the sum of the loss and LAE ratio and the expense ratio.</t>
  </si>
  <si>
    <t>Retirement Plans</t>
  </si>
  <si>
    <t>Compensation and Retirement Disclosure [Abstract]</t>
  </si>
  <si>
    <t>OneBeacon sponsors qualified and non-qualified, non-contributory, defined benefit pension plans covering substantially all employees who were employed as of December 31, 2001 and former employees who had met the eligibility requirements, as well as retirees. Current plans include the OneBeacon qualified pension plan (the "Qualified Plan") and the OneBeacon non-qualified pension plan (the "Non-qualified Plan") (collectively the "Plans"). OneBeacon's Plans were frozen and curtailed in 2002 and, as a result, the projected benefit obligation is equal to the accumulated benefit obligation.</t>
  </si>
  <si>
    <t>The benefits for the Plans are based primarily on years of service and employees’ compensation through December 31, 2002. OneBeacon’s funding policy is consistent with the funding requirements of U.S. federal laws and regulations.</t>
  </si>
  <si>
    <t>The components of net periodic benefit cost for the three months ended March 31, 2014 and 2013 were as follows:</t>
  </si>
  <si>
    <t>Service cost</t>
  </si>
  <si>
    <t>Interest cost</t>
  </si>
  <si>
    <t>Expected return on plan assets</t>
  </si>
  <si>
    <t>(2.1</t>
  </si>
  <si>
    <t>(1.8</t>
  </si>
  <si>
    <t>Amortization of unrecognized loss</t>
  </si>
  <si>
    <t>Net periodic pension income before special termination benefits</t>
  </si>
  <si>
    <t>(0.7</t>
  </si>
  <si>
    <r>
      <t>Special termination benefits expense</t>
    </r>
    <r>
      <rPr>
        <sz val="7"/>
        <color theme="1"/>
        <rFont val="Inherit"/>
      </rPr>
      <t>(1)</t>
    </r>
  </si>
  <si>
    <t>Total net periodic benefit income</t>
  </si>
  <si>
    <t>Special termination benefits represent additional payments made from the Qualified Plan to certain vested participants when their employment was terminated due to a reduction in force.</t>
  </si>
  <si>
    <r>
      <t xml:space="preserve">OneBeacon does not expect to make a contribution to its Qualified Plan in 2014. OneBeacon anticipates contributing </t>
    </r>
    <r>
      <rPr>
        <sz val="10"/>
        <color rgb="FF000000"/>
        <rFont val="Inherit"/>
      </rPr>
      <t>$2.2 million</t>
    </r>
    <r>
      <rPr>
        <sz val="10"/>
        <color theme="1"/>
        <rFont val="Inherit"/>
      </rPr>
      <t xml:space="preserve"> to the Non-qualified Plan in 2014, for which OneBeacon has assets held in a rabbi trust. During the three months ended March 31, 2014, the Company contributed </t>
    </r>
    <r>
      <rPr>
        <sz val="10"/>
        <color rgb="FF000000"/>
        <rFont val="Times New Roman"/>
        <family val="1"/>
      </rPr>
      <t>$0.5 million</t>
    </r>
    <r>
      <rPr>
        <sz val="10"/>
        <color theme="1"/>
        <rFont val="Inherit"/>
      </rPr>
      <t xml:space="preserve"> to the Non-qualified Plan.</t>
    </r>
  </si>
  <si>
    <t>Employee Share-Based Incentive Compensation Plans</t>
  </si>
  <si>
    <t>Disclosure of Compensation Related Costs, Share-based Payments [Abstract]</t>
  </si>
  <si>
    <t>OneBeacon's share-based compensation plans include performance shares and restricted shares, which are designed to maximize shareholder value over long periods of time by aligning the financial interests of its management with those of its owners. Performance shares are payable only upon achievement of pre-defined business goals and are valued based on the market value of OneBeacon's common shares at the time awards are earned. Performance shares are typically paid in cash, though, in some instances, they may be paid in common shares or may be deferred in accordance with the terms of OneBeacon's deferred compensation plan. OneBeacon expenses the full cost of all its share-based compensation over the requisite service period. For the three months ended March 31, 2014 and 2013, the Company recognized expense of $1.4 million and $1.2 million, respectively, related to its share-based compensation plans.</t>
  </si>
  <si>
    <t>Performance Shares</t>
  </si>
  <si>
    <t>The following summarizes performance share activity for OB Performance Shares for the three months ended March 31, 2014 and 2013:</t>
  </si>
  <si>
    <t>Three months ended March 31,</t>
  </si>
  <si>
    <t>Target OB</t>
  </si>
  <si>
    <t>Performance</t>
  </si>
  <si>
    <t>Shares</t>
  </si>
  <si>
    <t>outstanding</t>
  </si>
  <si>
    <t>Accrued</t>
  </si>
  <si>
    <t>expense</t>
  </si>
  <si>
    <t>Beginning of period</t>
  </si>
  <si>
    <r>
      <t>Payments and deferrals</t>
    </r>
    <r>
      <rPr>
        <sz val="7"/>
        <color theme="1"/>
        <rFont val="Inherit"/>
      </rPr>
      <t>(1)</t>
    </r>
  </si>
  <si>
    <t>(142,138</t>
  </si>
  <si>
    <t>(238,658</t>
  </si>
  <si>
    <t>New awards</t>
  </si>
  <si>
    <t>Forfeitures and net change in assumed forfeitures</t>
  </si>
  <si>
    <t>(4,145</t>
  </si>
  <si>
    <t>(13,665</t>
  </si>
  <si>
    <t>Expense recognized</t>
  </si>
  <si>
    <t>End of period</t>
  </si>
  <si>
    <r>
      <t xml:space="preserve">Performance share payments in 2014 for the 2011-2013 performance cycle were based upon a performance factor of 37.1%. No payments were made in 2013 for the 2010-2012 performance cycle as the performance factor was </t>
    </r>
    <r>
      <rPr>
        <sz val="9"/>
        <color rgb="FF000000"/>
        <rFont val="Inherit"/>
      </rPr>
      <t>zero</t>
    </r>
    <r>
      <rPr>
        <sz val="9"/>
        <color theme="1"/>
        <rFont val="Inherit"/>
      </rPr>
      <t xml:space="preserve">. </t>
    </r>
  </si>
  <si>
    <t>The following summarizes performance shares outstanding and accrued performance share expense at March 31, 2014 for each performance cycle:</t>
  </si>
  <si>
    <t>Performance cycle:</t>
  </si>
  <si>
    <t>2012 - 2014</t>
  </si>
  <si>
    <t>2013 - 2015</t>
  </si>
  <si>
    <t>2014 - 2016</t>
  </si>
  <si>
    <t>Subtotal</t>
  </si>
  <si>
    <t>Assumed forfeitures</t>
  </si>
  <si>
    <t>(13,152</t>
  </si>
  <si>
    <t>Total at March 31, 2014</t>
  </si>
  <si>
    <r>
      <t xml:space="preserve">If 100% of the outstanding performance shares had been vested on </t>
    </r>
    <r>
      <rPr>
        <sz val="10"/>
        <color rgb="FF000000"/>
        <rFont val="Inherit"/>
      </rPr>
      <t>March 31, 2014</t>
    </r>
    <r>
      <rPr>
        <sz val="10"/>
        <color theme="1"/>
        <rFont val="Inherit"/>
      </rPr>
      <t xml:space="preserve">, the total additional compensation cost to be recognized would have been $4.7 million, based on current accrual factors (common share price, accumulated dividends and payout assumptions) at </t>
    </r>
    <r>
      <rPr>
        <sz val="10"/>
        <color rgb="FF000000"/>
        <rFont val="Inherit"/>
      </rPr>
      <t>March 31, 2014</t>
    </r>
    <r>
      <rPr>
        <sz val="10"/>
        <color theme="1"/>
        <rFont val="Inherit"/>
      </rPr>
      <t>.</t>
    </r>
  </si>
  <si>
    <t>All performance shares earned and paid were settled in cash or by deferral into OneBeacon's deferred compensation plan.</t>
  </si>
  <si>
    <t>Restricted Shares</t>
  </si>
  <si>
    <t xml:space="preserve">On March 1, 2012, OneBeacon issued shares of restricted stock to certain employees, of which 142,500 shares vested on February 28, 2014, with the remaining 140,000 shares outstanding as of March 31, 2014 scheduled to vest on February 28, 2015. On May 25, 2011, OneBeacon issued 630,000 shares of restricted stock to its CEO, of which 157,500 shares vested on February 22, 2014, with the remaining 472,500 shares scheduled to vest in equal installments on February 22, 2015, 2016 and 2017. The restricted shares contain dividend participation features and therefore are considered participating securities. </t>
  </si>
  <si>
    <t>The following summarizes restricted shares activity for the three months ended March 31, 2014 and 2013:</t>
  </si>
  <si>
    <t>Unamortized Issue Date Fair Value</t>
  </si>
  <si>
    <t>Forfeitures</t>
  </si>
  <si>
    <t>(2,500</t>
  </si>
  <si>
    <t>Vested</t>
  </si>
  <si>
    <t>(300,000</t>
  </si>
  <si>
    <t>(9,000</t>
  </si>
  <si>
    <t>(0.8</t>
  </si>
  <si>
    <t>Restricted shares that vested during the three months ended March 31, 2014 and 2013 had a grant date fair value of $4.3 million and $0.1 million, respectively. As of March 31, 2014, unrecognized compensation expense of $5.7 million related to restricted stock awards is expected to be recognized over a weighted-average period of 2.5 years.</t>
  </si>
  <si>
    <t>Income Taxes</t>
  </si>
  <si>
    <t>Income Tax Disclosure [Abstract]</t>
  </si>
  <si>
    <t>OneBeacon and its Bermuda-domiciled subsidiaries are not subject to Bermuda income tax under current Bermuda law. In the event that there is a change in the current law such that taxes are imposed, OneBeacon and its Bermuda-domiciled subsidiaries would be exempt from such tax until March 31, 2035, pursuant to the Bermuda Exempted Undertakings Tax Protection Act of 1966. OneBeacon also has subsidiaries that operate in Gibraltar, Luxembourg and the United States. U.S. operations are financed with a combination of debt and equity and the financing income currently accounts for the majority of non-U.S. earnings.</t>
  </si>
  <si>
    <r>
      <t xml:space="preserve">OneBeacon's income tax expense related to pre-tax income from continuing operations for the three months ended March 31, 2014 and 2013, represented net effective tax rates of </t>
    </r>
    <r>
      <rPr>
        <sz val="10"/>
        <color rgb="FF000000"/>
        <rFont val="Times New Roman"/>
        <family val="1"/>
      </rPr>
      <t>11.9%</t>
    </r>
    <r>
      <rPr>
        <sz val="10"/>
        <color theme="1"/>
        <rFont val="Inherit"/>
      </rPr>
      <t xml:space="preserve"> and </t>
    </r>
    <r>
      <rPr>
        <sz val="10"/>
        <color rgb="FF000000"/>
        <rFont val="Times New Roman"/>
        <family val="1"/>
      </rPr>
      <t>22.5%</t>
    </r>
    <r>
      <rPr>
        <sz val="10"/>
        <color theme="1"/>
        <rFont val="Inherit"/>
      </rPr>
      <t xml:space="preserve"> respectively. The effective tax rate for the three months ended March 31, 2014, was lower than the U.S. statutory rate of 35% due to income generated in jurisdictions other than the United States, principally representing interest income taxed in a jurisdiction with a lower effective tax rate and the settlement of the 2005-2006 IRS exam. The effective tax rate for the three months ended March 31, 2013, was lower than the U.S. statutory rate of 35% due to income generated in jurisdictions other than the United States, principally representing interest income taxed in a jurisdiction with a lower effective tax rate. For the three months ended March 31, 2014 and 2013, the effective tax rate on non-U.S. income was </t>
    </r>
    <r>
      <rPr>
        <sz val="10"/>
        <color rgb="FF000000"/>
        <rFont val="Inherit"/>
      </rPr>
      <t>1.3%</t>
    </r>
    <r>
      <rPr>
        <sz val="10"/>
        <color theme="1"/>
        <rFont val="Inherit"/>
      </rPr>
      <t xml:space="preserve"> and </t>
    </r>
    <r>
      <rPr>
        <sz val="10"/>
        <color rgb="FF000000"/>
        <rFont val="Inherit"/>
      </rPr>
      <t>(0.1)%</t>
    </r>
    <r>
      <rPr>
        <sz val="10"/>
        <color theme="1"/>
        <rFont val="Inherit"/>
      </rPr>
      <t xml:space="preserve">, respectively, and the effective tax rate on U.S. income was </t>
    </r>
    <r>
      <rPr>
        <sz val="10"/>
        <color rgb="FF000000"/>
        <rFont val="Inherit"/>
      </rPr>
      <t>16.0%</t>
    </r>
    <r>
      <rPr>
        <sz val="10"/>
        <color theme="1"/>
        <rFont val="Inherit"/>
      </rPr>
      <t xml:space="preserve"> and </t>
    </r>
    <r>
      <rPr>
        <sz val="10"/>
        <color rgb="FF000000"/>
        <rFont val="Inherit"/>
      </rPr>
      <t>29.4%</t>
    </r>
    <r>
      <rPr>
        <sz val="10"/>
        <color theme="1"/>
        <rFont val="Inherit"/>
      </rPr>
      <t xml:space="preserve">, respectively. </t>
    </r>
  </si>
  <si>
    <t>In arriving at the effective tax rate for the three months months ended March 31, 2014 and 2013, OneBeacon forecasted all income and expense items including the realized and change in unrealized investment gains for the years ending December 31, 2014 and 2013, and included these gains in the effective tax rate calculation.</t>
  </si>
  <si>
    <r>
      <t xml:space="preserve">OneBeacon classifies all interest and penalties on unrecognized tax benefits as part of income tax expense. With few exceptions, OneBeacon is no longer subject to U.S. federal, state or non-U.S. income tax examinations by tax authorities for years before 2005. On February 14, 2014, OneBeacon received Form 870-AD (Offer to Waive Restrictions on Assessment and Collection Tax Deficiency and to Accept Over assessment) from the IRS Appeals Office relating to the examination of tax years 2005 and 2006. All disputed items have now been agreed and resolved with the Joint Committee. OneBeacon recorded a tax benefit of </t>
    </r>
    <r>
      <rPr>
        <sz val="10"/>
        <color rgb="FF000000"/>
        <rFont val="Times New Roman"/>
        <family val="1"/>
      </rPr>
      <t>$5.0 million</t>
    </r>
    <r>
      <rPr>
        <sz val="10"/>
        <color theme="1"/>
        <rFont val="Inherit"/>
      </rPr>
      <t xml:space="preserve"> in the first quarter of 2014 relating to the settlement of the IRS examination for tax years 2005 and 2006.</t>
    </r>
  </si>
  <si>
    <r>
      <t xml:space="preserve">On July 28, 2011, the IRS commenced an examination of OneBeacon's U.S. income tax returns for 2007, 2008 and 2009. On July 17, 2013, OneBeacon received a revised Form 4549-A (Income Tax Discrepancy Adjustments) from the IRS relating to the examination of tax years 2007, 2008 and 2009. The estimated total assessment, including interest, utilization of alternative minimum and foreign tax credit carryovers and capital loss carrybacks, is </t>
    </r>
    <r>
      <rPr>
        <sz val="10"/>
        <color rgb="FF000000"/>
        <rFont val="Times New Roman"/>
        <family val="1"/>
      </rPr>
      <t>$69.3 million</t>
    </r>
    <r>
      <rPr>
        <sz val="10"/>
        <color theme="1"/>
        <rFont val="Inherit"/>
      </rPr>
      <t xml:space="preserve">. However, </t>
    </r>
    <r>
      <rPr>
        <sz val="10"/>
        <color rgb="FF000000"/>
        <rFont val="Times New Roman"/>
        <family val="1"/>
      </rPr>
      <t>$60.2 million</t>
    </r>
    <r>
      <rPr>
        <sz val="10"/>
        <color theme="1"/>
        <rFont val="Inherit"/>
      </rPr>
      <t xml:space="preserve"> of the proposed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ould not affect the effective tax rate but would accelerate the payment of cash to the taxing authority. OneBeacon disagrees with the adjustments proposed by the IRS and is defending its position. Although the timing of the resolution of these issues is uncertain, it is reasonably possible that the resolution could occur within the next twelve months. An estimate of the range of potential outcomes cannot be made at this time. OneBeacon does not expect the resolution of this examination to result in a material change to its financial position.</t>
    </r>
  </si>
  <si>
    <t>On September 2, 2013, the IRS commenced an examination of OneBeacon's U.S. income tax returns for 2010, 2011 and 2012. OneBeacon does not expect the resolution of this examination to result in a material change to its financial position.</t>
  </si>
  <si>
    <t>Fair Value of Financial Instruments</t>
  </si>
  <si>
    <t>Fair Value Disclosures [Abstract]</t>
  </si>
  <si>
    <t xml:space="preserve">OneBeacon carries its financial instruments on its balance sheet at fair value with the exception of its equity method investments and fixed-rate, long-term indebtedness. For certain financial instruments where quoted market prices are not available, other independent valuation techniques and assumptions are used. Because considerable judgment is used, these estimates are not necessarily indicative of amounts that could be realized in a current market exchange. Certain financial instruments are excluded from disclosure, including insurance contracts, other than financial guarantees, and investment contracts. </t>
  </si>
  <si>
    <r>
      <t xml:space="preserve">At March 31, 2014 and December 31, 2013, the fair value of OneBeacon's 2012 Senior Notes (its fixed-rate, long-term indebtedness) was </t>
    </r>
    <r>
      <rPr>
        <sz val="10"/>
        <color rgb="FF000000"/>
        <rFont val="Inherit"/>
      </rPr>
      <t>$275.1 million</t>
    </r>
    <r>
      <rPr>
        <sz val="10"/>
        <color theme="1"/>
        <rFont val="Inherit"/>
      </rPr>
      <t xml:space="preserve"> and </t>
    </r>
    <r>
      <rPr>
        <sz val="10"/>
        <color rgb="FF000000"/>
        <rFont val="Inherit"/>
      </rPr>
      <t>$269.8 million</t>
    </r>
    <r>
      <rPr>
        <sz val="10"/>
        <color theme="1"/>
        <rFont val="Inherit"/>
      </rPr>
      <t>, respectively, which compared to a carrying value of $274.7 million as of both March 31, 2014 and December 31, 2013. The fair value measurement of the Senior Notes is classified as Level 2 in the valuation hierarchy.</t>
    </r>
  </si>
  <si>
    <t>Legal Contingencies</t>
  </si>
  <si>
    <t>Commitments and Contingencies Disclosure [Abstract]</t>
  </si>
  <si>
    <t>OneBeacon, and the insurance and reinsurance industry in general, is routinely subject to claims related litigation and arbitration in the normal course of business, as well as litigation and arbitration that do not arise from, or directly relate to, claims activity. OneBeacon's estimates of the costs of settling matters routinely encountered in claims activity are reflected in the reserves for unpaid loss and LAE. See Note 3—"Unpaid Loss and Loss Adjustment Expense (LAE) Reserves."</t>
  </si>
  <si>
    <t>OneBeacon evaluates its exposure to non-claims related litigation and arbitration and establishes accruals for litigation and arbitration if it is probable that a loss has been incurred and it can be reasonably estimated. Disclosure of litigation and arbitration is made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OneBeacon's financial condition, full year results of operations, or cash flows.</t>
  </si>
  <si>
    <t>The following summarizes significant ongoing non-claims related litigation or arbitration as of March 31, 2014:</t>
  </si>
  <si>
    <t>Deutsche Bank Litigation</t>
  </si>
  <si>
    <r>
      <t xml:space="preserve">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and OneBeacon-sponsored benefit plans received approximately </t>
    </r>
    <r>
      <rPr>
        <sz val="10"/>
        <color rgb="FF000000"/>
        <rFont val="Times New Roman"/>
        <family val="1"/>
      </rPr>
      <t>$32 million</t>
    </r>
    <r>
      <rPr>
        <sz val="10"/>
        <color theme="1"/>
        <rFont val="Inherit"/>
      </rPr>
      <t xml:space="preserve"> for Tribune common stock tendered in connection with the LBO. </t>
    </r>
  </si>
  <si>
    <t>The Court granted an omnibus motion to dismiss the Noteholder Actions in September 2013 and Plaintiffs have filed a notice of appeal.</t>
  </si>
  <si>
    <t>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The Committee Action will proceed upon the lifting of the stay and a scheduling order.</t>
  </si>
  <si>
    <t>Earnings per Share</t>
  </si>
  <si>
    <t>Earnings Per Share [Abstract]</t>
  </si>
  <si>
    <t>Basic and diluted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t>
  </si>
  <si>
    <t>The following table outlines the Company's computation of earnings per share for net income from continuing operations attributable to OneBeacon's common shareholders for the three months ended March 31, 2014 and 2013:</t>
  </si>
  <si>
    <t>Earnings attributable to OneBeacon's common shareholders—basic and diluted (in millions):</t>
  </si>
  <si>
    <t>Net income from continuing operations attributable to OneBeacon's common shareholders</t>
  </si>
  <si>
    <t>Allocation of income for participating unvested restricted common shares</t>
  </si>
  <si>
    <t>Dividends paid on participating restricted common shares</t>
  </si>
  <si>
    <t>Total allocation to restricted common shares</t>
  </si>
  <si>
    <t>Net income from continuing operations attributable to OneBeacon's common shareholders, net of restricted common share amounts</t>
  </si>
  <si>
    <t>Undistributed net earnings (in millions):</t>
  </si>
  <si>
    <t>Dividends paid, net of restricted common share amounts</t>
  </si>
  <si>
    <t>(19.9</t>
  </si>
  <si>
    <t>Total undistributed net earnings, net of restricted common share amounts</t>
  </si>
  <si>
    <t>Earnings per share denominator—basic and diluted (in millions):</t>
  </si>
  <si>
    <t>Total weighted average common shares outstanding</t>
  </si>
  <si>
    <r>
      <t>Weighted average unvested restricted common shares</t>
    </r>
    <r>
      <rPr>
        <sz val="7"/>
        <color theme="1"/>
        <rFont val="Inherit"/>
      </rPr>
      <t>(1)</t>
    </r>
  </si>
  <si>
    <t>Basic and diluted earnings per share denominator</t>
  </si>
  <si>
    <t>Earnings per share attributable to OneBeacon's common shareholders—basic and diluted (in dollars):</t>
  </si>
  <si>
    <t>Dividends declared and paid</t>
  </si>
  <si>
    <t>(0.21</t>
  </si>
  <si>
    <t>Undistributed earnings</t>
  </si>
  <si>
    <t>Restricted shares outstanding vest in equal installments upon a stated date or upon the occurrence of a specified event.</t>
  </si>
  <si>
    <t>Basic and diluted income (loss) per share amounts for discontinued operations are included in Note 15—"Discontinued Operations."</t>
  </si>
  <si>
    <t>Common Shareholders' Equity</t>
  </si>
  <si>
    <t>Stockholders' Equity Note [Abstract]</t>
  </si>
  <si>
    <t>Common Shares Repurchased and Retired</t>
  </si>
  <si>
    <t>On August 22, 2007, the Company's Board authorized the repurchase of up to $200.0 million of its Class A common shares from time to time, subject to market conditions. Shares may be repurchased on the open market or through privately negotiated transactions. This authorization does not have a stated expiration date. During the three months ended March 31, 2014 and 2013, no shares were repurchased under the share repurchase authorization. The amount of authorization remaining is $87.7 million as of March 31, 2014.</t>
  </si>
  <si>
    <t>During the three months ended March 31, 2014 and 2013, the Company repurchased 106,366 and 3,300 common shares, respectively, to satisfy employee income tax withholding, pursuant to employee benefit plans. Shares repurchased pursuant to employee benefit plans do not fall under the board authorization referred to above.</t>
  </si>
  <si>
    <t>Dividends on Common Shares</t>
  </si>
  <si>
    <t xml:space="preserve">During the three months ended March 31, 2014 and 2013, the Company declared and paid cash dividends totaling $20.0 million, or $0.21 per common share, for each period. </t>
  </si>
  <si>
    <t>Accumulated Other Comprehensive Income</t>
  </si>
  <si>
    <r>
      <t xml:space="preserve">For the three months ended March 31, 2014 and 2013, OneBeacon recorded pre-tax changes to accumulated other comprehensive income for net increases in net benefit plan assets and obligations of </t>
    </r>
    <r>
      <rPr>
        <sz val="10"/>
        <color rgb="FF000000"/>
        <rFont val="Inherit"/>
      </rPr>
      <t>$0.1 million</t>
    </r>
    <r>
      <rPr>
        <sz val="10"/>
        <color theme="1"/>
        <rFont val="Inherit"/>
      </rPr>
      <t xml:space="preserve"> (no after tax change) and $0.2 million ($0.1 million after tax change), respectively.</t>
    </r>
  </si>
  <si>
    <t>Discontinued Operations</t>
  </si>
  <si>
    <t>Discontinued Operations and Disposal Groups [Abstract]</t>
  </si>
  <si>
    <t>As described in Note 1 and Note 2, in October 2012, OneBeacon entered into the Stock Purchase Agreement with respect to the sale of its Runoff Business to Armour. Pursuant to the terms of the Stock Purchase Agreement, at closing, OneBeacon will transfer to Armour all of the issued and outstanding shares of common stock of certain legal entities that will contain the assets, liabilities (including gross and ceded loss reserves) and capital supporting the business as well as certain elements of the Runoff Business infrastructure, including staff and office space. Additionally, as part of the Runoff Transaction, OneBeacon may provide, under certain scenarios, financing in the form of surplus notes.</t>
  </si>
  <si>
    <r>
      <t xml:space="preserve">In anticipation of the Runoff Transaction, OneBeacon received regulatory approval as required from various state departments of insurance effective October 1, 2012 to terminate the then-existing pooling agreement and intercompany </t>
    </r>
    <r>
      <rPr>
        <sz val="10"/>
        <color rgb="FF000000"/>
        <rFont val="Inherit"/>
      </rPr>
      <t>100%</t>
    </r>
    <r>
      <rPr>
        <sz val="10"/>
        <color theme="1"/>
        <rFont val="Inherit"/>
      </rPr>
      <t xml:space="preserve"> quota share reinsurance agreements and to enter into new 100% quota share reinsurance agreements. The result is that the Runoff Business is assumed and retained by OBIC, one of the legal entities that will be transferred to Armour at closing, and that the ongoing specialty business is assumed and retained by Atlantic Specialty Insurance Company ("ASIC"), one of the entities that OneBeacon will continue to own post-closing.</t>
    </r>
  </si>
  <si>
    <t>Summary of Reclassified Balances and Related Items</t>
  </si>
  <si>
    <t>As of March 31, 2014 and December 31, 2013, the Runoff Transaction met the criteria for held for sale accounting. As a result, the assets and liabilities associated with the businesses being sold, after effecting the various steps contemplated by the Stock Purchase Agreement, are presented separately as single line items in the asset and liability sections of the consolidated balance sheets as of March 31, 2014 and December 31, 2013, respectively. The following summarizes the major categories of assets and liabilities associated with the business classified as held for sale:</t>
  </si>
  <si>
    <t>Assets:</t>
  </si>
  <si>
    <t>Investments</t>
  </si>
  <si>
    <r>
      <t>Reinsurance recoverable on unpaid losses</t>
    </r>
    <r>
      <rPr>
        <sz val="7"/>
        <color theme="1"/>
        <rFont val="Inherit"/>
      </rPr>
      <t>(1)</t>
    </r>
  </si>
  <si>
    <t>Reinsurance recoverable on paid losses</t>
  </si>
  <si>
    <t>Total assets held for sale</t>
  </si>
  <si>
    <t>Liabilities:</t>
  </si>
  <si>
    <r>
      <t>Unpaid loss and loss adjustment expense reserves</t>
    </r>
    <r>
      <rPr>
        <sz val="7"/>
        <color theme="1"/>
        <rFont val="Inherit"/>
      </rPr>
      <t>(1)</t>
    </r>
  </si>
  <si>
    <t>Ceded reinsurance payable</t>
  </si>
  <si>
    <r>
      <t>Other liabilities</t>
    </r>
    <r>
      <rPr>
        <sz val="7"/>
        <color theme="1"/>
        <rFont val="Inherit"/>
      </rPr>
      <t>(2)</t>
    </r>
  </si>
  <si>
    <t>Total liabilities held for sale</t>
  </si>
  <si>
    <r>
      <t xml:space="preserve">The </t>
    </r>
    <r>
      <rPr>
        <sz val="9"/>
        <color rgb="FF000000"/>
        <rFont val="Inherit"/>
      </rPr>
      <t>March 31, 2014</t>
    </r>
    <r>
      <rPr>
        <sz val="9"/>
        <color theme="1"/>
        <rFont val="Inherit"/>
      </rPr>
      <t xml:space="preserve"> and December 31, 2013 balances include the remaining purchase accounting fair value adjustments of </t>
    </r>
    <r>
      <rPr>
        <sz val="9"/>
        <color rgb="FF000000"/>
        <rFont val="Inherit"/>
      </rPr>
      <t>$133.6 million</t>
    </r>
    <r>
      <rPr>
        <sz val="9"/>
        <color theme="1"/>
        <rFont val="Inherit"/>
      </rPr>
      <t xml:space="preserve"> and </t>
    </r>
    <r>
      <rPr>
        <sz val="9"/>
        <color rgb="FF000000"/>
        <rFont val="Inherit"/>
      </rPr>
      <t>$136.9 million</t>
    </r>
    <r>
      <rPr>
        <sz val="9"/>
        <color theme="1"/>
        <rFont val="Inherit"/>
      </rPr>
      <t xml:space="preserve">, respectively, relating to the OneBeacon Acquisition. As of </t>
    </r>
    <r>
      <rPr>
        <sz val="9"/>
        <color rgb="FF000000"/>
        <rFont val="Inherit"/>
      </rPr>
      <t>March 31, 2014</t>
    </r>
    <r>
      <rPr>
        <sz val="9"/>
        <color theme="1"/>
        <rFont val="Inherit"/>
      </rPr>
      <t xml:space="preserve"> and December 31, 2013, reinsurance recoverable on unpaid losses, gross of purchase accounting adjustments, were </t>
    </r>
    <r>
      <rPr>
        <sz val="9"/>
        <color rgb="FF000000"/>
        <rFont val="Inherit"/>
      </rPr>
      <t>$1,673.6 million</t>
    </r>
    <r>
      <rPr>
        <sz val="9"/>
        <color theme="1"/>
        <rFont val="Inherit"/>
      </rPr>
      <t xml:space="preserve"> and </t>
    </r>
    <r>
      <rPr>
        <sz val="9"/>
        <color rgb="FF000000"/>
        <rFont val="Inherit"/>
      </rPr>
      <t>$1,741.6 million</t>
    </r>
    <r>
      <rPr>
        <sz val="9"/>
        <color theme="1"/>
        <rFont val="Inherit"/>
      </rPr>
      <t xml:space="preserve">, respectively, and unpaid loss and LAE reserves, gross of purchase accounting adjustments, were </t>
    </r>
    <r>
      <rPr>
        <sz val="9"/>
        <color rgb="FF000000"/>
        <rFont val="Inherit"/>
      </rPr>
      <t>$1,850.9 million</t>
    </r>
    <r>
      <rPr>
        <sz val="9"/>
        <color theme="1"/>
        <rFont val="Inherit"/>
      </rPr>
      <t xml:space="preserve"> and </t>
    </r>
    <r>
      <rPr>
        <sz val="9"/>
        <color rgb="FF000000"/>
        <rFont val="Inherit"/>
      </rPr>
      <t>$1,930.0 million</t>
    </r>
    <r>
      <rPr>
        <sz val="9"/>
        <color theme="1"/>
        <rFont val="Inherit"/>
      </rPr>
      <t xml:space="preserve"> for each period.</t>
    </r>
  </si>
  <si>
    <r>
      <t xml:space="preserve">Other liabilities as of </t>
    </r>
    <r>
      <rPr>
        <sz val="9"/>
        <color rgb="FF000000"/>
        <rFont val="Inherit"/>
      </rPr>
      <t>March 31, 2014</t>
    </r>
    <r>
      <rPr>
        <sz val="9"/>
        <color theme="1"/>
        <rFont val="Inherit"/>
      </rPr>
      <t xml:space="preserve"> and December 31, 2013 include the accrual related to the pre-tax loss on sale of the Runoff Business of $69.0 million for both periods. </t>
    </r>
  </si>
  <si>
    <t>As described in Note 1 and Note 2, the results of operations for the Runoff Business have been classified as discontinued operations and are presented as such, net of related income taxes, in the statements of operations and comprehensive income and cash flows for all periods. Investing and financing activities for OneBeacon are managed on a consolidated basis reported within the Investing, Financing and Corporate segment. Therefore, no investment or financing activity is included in discontinued operations.</t>
  </si>
  <si>
    <t>The following summarizes the results of operations, including related income taxes associated with the business classified as discontinued operations:</t>
  </si>
  <si>
    <t>Pre-tax income (loss)</t>
  </si>
  <si>
    <t>Income tax benefit (expense)</t>
  </si>
  <si>
    <t>Income (Loss) per Share Related to Discontinued Operations</t>
  </si>
  <si>
    <t>Basic income (los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t>
  </si>
  <si>
    <t>The following table outlines the computation of income (loss) per share for discontinued operations attributable to OneBeacon's common shareholders for the three months ended March 31, 2014 and 2013:</t>
  </si>
  <si>
    <t>Income (loss) attributable to OneBeacon's common shareholders—basic and diluted (in millions):</t>
  </si>
  <si>
    <t>Net income (loss) from discontinued operations attributable to OneBeacon's common shareholders</t>
  </si>
  <si>
    <t>Allocation of loss for participating unvested restricted common shares</t>
  </si>
  <si>
    <t>Net income (loss) from discontinued operations attributable to OneBeacon's common shareholders, net of restricted common share amounts</t>
  </si>
  <si>
    <t>Income (loss) per share denominator—basic and diluted (in millions):</t>
  </si>
  <si>
    <t>Basic and diluted income (loss) per share denominator</t>
  </si>
  <si>
    <t>Income (loss) per share attributable to OneBeacon's common shareholders—basic and diluted (in dollars):</t>
  </si>
  <si>
    <t>Net income (loss) from discontinued operations attributable to OneBeacon's common shareholders per share</t>
  </si>
  <si>
    <t>(0.01</t>
  </si>
  <si>
    <t>Additional Disclosures</t>
  </si>
  <si>
    <t>Due to the relative significance of the transactions described above, OneBeacon has expanded the disclosures herein to provide additional insight into the balances and related activity reclassified to held for sale and discontinued operations.</t>
  </si>
  <si>
    <t>Results of Discontinued Operations</t>
  </si>
  <si>
    <t>The loss from discontinued operations, net of tax, was $0.5 million for the three months ended March 31, 2014, compared to income of $0.5 million for the three months ended March 31, 2013. The loss for the three months ended March 31, 2014 was substantially a result of non-claims expenses related to the Runoff Business, including dedicated staff. The income for the three months ended March 31, 2013 primarily related to earned premiums from involuntary pools in our Runoff Business.</t>
  </si>
  <si>
    <r>
      <t xml:space="preserve">For the three months ended March 31, 2014 and 2013, the Company recorded no incurred loss and LAE for the Runoff Business. As of March 31, 2014, the recorded net unpaid loss and LAE reserves associated with the Runoff Business totaled </t>
    </r>
    <r>
      <rPr>
        <sz val="10"/>
        <color rgb="FF000000"/>
        <rFont val="Times New Roman"/>
        <family val="1"/>
      </rPr>
      <t>$177.3 million</t>
    </r>
    <r>
      <rPr>
        <sz val="10"/>
        <color theme="1"/>
        <rFont val="Inherit"/>
      </rPr>
      <t xml:space="preserve">. Management believes that the recorded net loss and LAE reserves reflect a reasonable provision for expected future loss and LAE payments and represent management’s best estimate within a range of reasonable estimates. </t>
    </r>
  </si>
  <si>
    <t>Fair Value Adjustment</t>
  </si>
  <si>
    <r>
      <t xml:space="preserve">In connection with purchase accounting for the OneBeacon Acquisition, the Company was required to adjust to fair value the loss and LAE reserves and the related reinsurance recoverables. Loss and LAE reserves and the related reinsurance recoverable presented in the summary of reclassified balances within assets and liabilities held for sale as of March 31, 2014 and December 31, 2013, are net of </t>
    </r>
    <r>
      <rPr>
        <sz val="10"/>
        <color rgb="FF000000"/>
        <rFont val="Inherit"/>
      </rPr>
      <t>$133.6 million</t>
    </r>
    <r>
      <rPr>
        <sz val="10"/>
        <color theme="1"/>
        <rFont val="Inherit"/>
      </rPr>
      <t xml:space="preserve"> and </t>
    </r>
    <r>
      <rPr>
        <sz val="10"/>
        <color rgb="FF000000"/>
        <rFont val="Inherit"/>
      </rPr>
      <t>$136.9 million</t>
    </r>
    <r>
      <rPr>
        <sz val="10"/>
        <color theme="1"/>
        <rFont val="Inherit"/>
      </rPr>
      <t xml:space="preserve">, respectively, related to the outstanding pre-tax unaccreted adjustment. </t>
    </r>
  </si>
  <si>
    <t xml:space="preserve">As described in Note 4—"Reinsurance," 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t>
  </si>
  <si>
    <t>In connection with the OneBeacon Acquisition, Aviva caused OneBeacon to purchase two reinsurance contracts from subsidiaries of Berkshire Hathaway Inc.: a reinsurance contract with National Indemnity Company (“NICO”) for up to $2.5 billion in old asbestos and environmental ("A&amp;E") claims and certain other exposures (the “NICO Cover”) and an adverse loss reserve development cover from General Reinsurance Corporation (“GRC”) for up to $570.0 million, comprised of $400.0 million of adverse loss reserve development occurring in years 2000 and prior (the “GRC Cover”) in addition to $170.0 million of reserves ceded as of the date of the OneBeacon Acquisition. The NICO Cover and GRC Cover, which were contingent on and occurred contemporaneously with the OneBeacon Acquisition, were put in place in lieu of a seller guarantee of loss and LAE reserves and are therefore accounted for under GAAP as a seller guarantee.</t>
  </si>
  <si>
    <t>NICO Cover</t>
  </si>
  <si>
    <r>
      <t xml:space="preserve">Under the terms of the NICO Cover, NICO receives the economic benefit of reinsurance recoverables from certain of OneBeacon’s third party reinsurers (“Third Party Reinsurers”) in existence at the time the NICO Cover was executed (“Third Party Recoverables”). As a result, the underlying Third Party Recoverables serve to protect the $2.5 billion limit of NICO coverage for the benefit of OneBeacon. OneBeacon estimates that on an incurred basis it has used approximately $2.3 billion of the coverage provided by NICO at March 31, 2014. Net losses paid totaled approximately $1.7 billion as of March 31, 2014. To the extent that actual experience differs from OneBeacon’s estimate of ultimate A&amp;E losses and Third-Party Recoverables, future losses could exceed the </t>
    </r>
    <r>
      <rPr>
        <sz val="10"/>
        <color rgb="FF000000"/>
        <rFont val="Times New Roman"/>
        <family val="1"/>
      </rPr>
      <t>$198.3 million</t>
    </r>
    <r>
      <rPr>
        <sz val="10"/>
        <color theme="1"/>
        <rFont val="Inherit"/>
      </rPr>
      <t xml:space="preserve"> of protection remaining under the NICO Cover at March 31, 2014.</t>
    </r>
  </si>
  <si>
    <t>GRC Cover</t>
  </si>
  <si>
    <r>
      <t xml:space="preserve">Pursuant to the GRC Cover, OneBeacon is not entitled to recover losses to the full contract limit if such losses are reimbursed by GRC more quickly than anticipated at the time the contract was signed. OneBeacon intends to seek reimbursement from GRC only for claims which result in payment patterns similar to those supporting its recoverables recorded pursuant to the GRC Cover. The economic cost of not submitting certain other eligible claims to GRC is primarily the investment spread between the rate credited by GRC and the rate achieved by OneBeacon on its own investments. This cost, if any, is expected to be nominal. As of </t>
    </r>
    <r>
      <rPr>
        <sz val="10"/>
        <color rgb="FF000000"/>
        <rFont val="Inherit"/>
      </rPr>
      <t>March 31, 2014</t>
    </r>
    <r>
      <rPr>
        <sz val="10"/>
        <color theme="1"/>
        <rFont val="Inherit"/>
      </rPr>
      <t xml:space="preserve">, OneBeacon has ceded estimated incurred losses of </t>
    </r>
    <r>
      <rPr>
        <sz val="10"/>
        <color rgb="FF000000"/>
        <rFont val="Inherit"/>
      </rPr>
      <t>$562.0 million</t>
    </r>
    <r>
      <rPr>
        <sz val="10"/>
        <color theme="1"/>
        <rFont val="Inherit"/>
      </rPr>
      <t xml:space="preserve"> to GRC under the GRC Cover. As of </t>
    </r>
    <r>
      <rPr>
        <sz val="10"/>
        <color rgb="FF000000"/>
        <rFont val="Inherit"/>
      </rPr>
      <t>March 31, 2014</t>
    </r>
    <r>
      <rPr>
        <sz val="10"/>
        <color theme="1"/>
        <rFont val="Inherit"/>
      </rPr>
      <t xml:space="preserve">, OneBeacon has </t>
    </r>
    <r>
      <rPr>
        <sz val="10"/>
        <color rgb="FF000000"/>
        <rFont val="Inherit"/>
      </rPr>
      <t>$359.7 million</t>
    </r>
    <r>
      <rPr>
        <sz val="10"/>
        <color theme="1"/>
        <rFont val="Inherit"/>
      </rPr>
      <t xml:space="preserve"> of reinsurance recoverable on unpaid losses outstanding under the GRC Cover.</t>
    </r>
  </si>
  <si>
    <r>
      <t xml:space="preserve">At </t>
    </r>
    <r>
      <rPr>
        <sz val="10"/>
        <color rgb="FF000000"/>
        <rFont val="Inherit"/>
      </rPr>
      <t>March 31, 2014</t>
    </r>
    <r>
      <rPr>
        <sz val="10"/>
        <color theme="1"/>
        <rFont val="Inherit"/>
      </rPr>
      <t xml:space="preserve">, OneBeacon had </t>
    </r>
    <r>
      <rPr>
        <sz val="10"/>
        <color rgb="FF000000"/>
        <rFont val="Inherit"/>
      </rPr>
      <t>$9.5 million</t>
    </r>
    <r>
      <rPr>
        <sz val="10"/>
        <color theme="1"/>
        <rFont val="Inherit"/>
      </rPr>
      <t xml:space="preserve"> of reinsurance recoverable on paid losses and </t>
    </r>
    <r>
      <rPr>
        <sz val="10"/>
        <color rgb="FF000000"/>
        <rFont val="Inherit"/>
      </rPr>
      <t>$1,673.6 million</t>
    </r>
    <r>
      <rPr>
        <sz val="10"/>
        <color theme="1"/>
        <rFont val="Inherit"/>
      </rPr>
      <t xml:space="preserve"> (gross of </t>
    </r>
    <r>
      <rPr>
        <sz val="10"/>
        <color rgb="FF000000"/>
        <rFont val="Inherit"/>
      </rPr>
      <t>$133.6 million</t>
    </r>
    <r>
      <rPr>
        <sz val="10"/>
        <color theme="1"/>
        <rFont val="Inherit"/>
      </rPr>
      <t xml:space="preserve"> in purchase accounting adjustments, as described above) that will become recoverable if claims are paid in accordance with current reserve estimates, related to the Runoff Business that have been reclassified to assets held for sale. Reinsurance contracts do not relieve OneBeacon of its obligations. Therefore, collectibility of balances due from reinsurers is critical to OneBeacon's financial strength. The following table provides a listing of the top reinsurers related to the Runoff Business reported in assets held for sale, excluding industry pools and associations, based on reinsurance recoverable amounts on paid and unpaid losses, the percentage of the total reported as held for sale (gross of the </t>
    </r>
    <r>
      <rPr>
        <sz val="10"/>
        <color rgb="FF000000"/>
        <rFont val="Inherit"/>
      </rPr>
      <t>$133.6 million</t>
    </r>
    <r>
      <rPr>
        <sz val="10"/>
        <color theme="1"/>
        <rFont val="Inherit"/>
      </rPr>
      <t xml:space="preserve"> in purchase accounting adjustment), and the reinsurers' A.M. Best ratings.</t>
    </r>
  </si>
  <si>
    <t>A.M. Best</t>
  </si>
  <si>
    <r>
      <t>Rating</t>
    </r>
    <r>
      <rPr>
        <b/>
        <sz val="5"/>
        <color theme="1"/>
        <rFont val="Inherit"/>
      </rPr>
      <t>(1)</t>
    </r>
  </si>
  <si>
    <r>
      <t>National Indemnity Company ("NICO") and General Reinsurance Corporation</t>
    </r>
    <r>
      <rPr>
        <sz val="7"/>
        <color theme="1"/>
        <rFont val="Inherit"/>
      </rPr>
      <t>(2)</t>
    </r>
  </si>
  <si>
    <t>A++</t>
  </si>
  <si>
    <t>Hanover Insurance Company</t>
  </si>
  <si>
    <r>
      <t>Tokio Marine and Nichido Fire</t>
    </r>
    <r>
      <rPr>
        <sz val="7"/>
        <color theme="1"/>
        <rFont val="Inherit"/>
      </rPr>
      <t>(3)</t>
    </r>
  </si>
  <si>
    <t>Munich Reinsurance America</t>
  </si>
  <si>
    <t>A+</t>
  </si>
  <si>
    <t>Tower Insurance Company</t>
  </si>
  <si>
    <r>
      <t>B</t>
    </r>
    <r>
      <rPr>
        <sz val="7"/>
        <color theme="1"/>
        <rFont val="Inherit"/>
      </rPr>
      <t>(4)</t>
    </r>
  </si>
  <si>
    <t>A.M. Best ratings as detailed above are: “A++” (Superior, which is the highest of sixteen financial strength ratings), “A+” (Superior, which is the second highest of sixteen financial strength ratings), “A” (Excellent, which is the third highest of sixteen financial strength ratings) and “B” (Fair, which is the seventh highest of sixteen financial strength ratings).</t>
  </si>
  <si>
    <r>
      <t xml:space="preserve">Includes </t>
    </r>
    <r>
      <rPr>
        <sz val="9"/>
        <color rgb="FF000000"/>
        <rFont val="Inherit"/>
      </rPr>
      <t>$198.3 million</t>
    </r>
    <r>
      <rPr>
        <sz val="9"/>
        <color theme="1"/>
        <rFont val="Inherit"/>
      </rPr>
      <t xml:space="preserve"> of Third Party Recoverables, which NICO would pay under the terms of the NICO Cover if they are unable to collect from third party reinsurers.</t>
    </r>
  </si>
  <si>
    <r>
      <t xml:space="preserve">Excludes </t>
    </r>
    <r>
      <rPr>
        <sz val="9"/>
        <color rgb="FF000000"/>
        <rFont val="Inherit"/>
      </rPr>
      <t>$21.4 million</t>
    </r>
    <r>
      <rPr>
        <sz val="9"/>
        <color theme="1"/>
        <rFont val="Inherit"/>
      </rPr>
      <t xml:space="preserve"> of reinsurance recoverables from the various reinsurers that are guaranteed by Tokio Marine and Nichido Fire.</t>
    </r>
  </si>
  <si>
    <t>Under review with developing implications.</t>
  </si>
  <si>
    <t>Consolidating Financial Information</t>
  </si>
  <si>
    <t>Organization, Consolidation and Presentation of Financial Statements [Abstract]</t>
  </si>
  <si>
    <t>The Company has fully and unconditionally guaranteed the 2012 Senior Notes issued by its 100% owned subsidiary, OBH. The following tables present OneBeacon's consolidating balance sheets as of March 31, 2014 and December 31, 2013 and statements of operations and comprehensive income and cash flows for the three months ended March 31, 2014 and 2013.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t>
  </si>
  <si>
    <t> Consolidating Balance Sheet</t>
  </si>
  <si>
    <t>The Company (guarantor)</t>
  </si>
  <si>
    <t>Non-guarantor subsidiaries</t>
  </si>
  <si>
    <t>OBH (issuer)</t>
  </si>
  <si>
    <t>Consolidating adjustments</t>
  </si>
  <si>
    <t>as of March 31, 2014</t>
  </si>
  <si>
    <t>(in millions)</t>
  </si>
  <si>
    <t>Assets</t>
  </si>
  <si>
    <t>(2.4</t>
  </si>
  <si>
    <t>Investments in subsidiaries</t>
  </si>
  <si>
    <t>(2,201.5</t>
  </si>
  <si>
    <t>(2.3</t>
  </si>
  <si>
    <t>(2,226.9</t>
  </si>
  <si>
    <t>(25.5</t>
  </si>
  <si>
    <t>OneBeacon's common shareholders' equity and noncontrolling interests</t>
  </si>
  <si>
    <t>(2,201.4</t>
  </si>
  <si>
    <t>Total noncontrolling interests</t>
  </si>
  <si>
    <t>as of December 31, 2013</t>
  </si>
  <si>
    <t>(24.5</t>
  </si>
  <si>
    <t>(2,126.9</t>
  </si>
  <si>
    <t>(2,151.7</t>
  </si>
  <si>
    <t>(25.2</t>
  </si>
  <si>
    <t>(2,126.5</t>
  </si>
  <si>
    <t>Consolidating Statement of Operations and Comprehensive Income</t>
  </si>
  <si>
    <t xml:space="preserve">Net other revenues </t>
  </si>
  <si>
    <t>Pre-tax (loss) income from continuing operations</t>
  </si>
  <si>
    <t>(3.6</t>
  </si>
  <si>
    <t>Income tax (expense) benefit</t>
  </si>
  <si>
    <t>(8.3</t>
  </si>
  <si>
    <t>(6.5</t>
  </si>
  <si>
    <t>Net (loss) income from continuing operations</t>
  </si>
  <si>
    <t>(2.0</t>
  </si>
  <si>
    <t>Loss from discontinued operations, net of tax</t>
  </si>
  <si>
    <t>(Loss) income before equity in earnings of unconsolidated affiliates</t>
  </si>
  <si>
    <t>Equity in earnings of subsidiaries, net of tax</t>
  </si>
  <si>
    <t>(89.7</t>
  </si>
  <si>
    <t>Net income including noncontrolling interests</t>
  </si>
  <si>
    <t>(90.0</t>
  </si>
  <si>
    <t>(3.8</t>
  </si>
  <si>
    <t xml:space="preserve">Income tax (expense) benefit </t>
  </si>
  <si>
    <t>(22.9</t>
  </si>
  <si>
    <t>Income from discontinued operations, net of tax</t>
  </si>
  <si>
    <t>Net (loss) income before equity in earnings of unconsolidated affiliates</t>
  </si>
  <si>
    <t>(127.8</t>
  </si>
  <si>
    <t>(128.0</t>
  </si>
  <si>
    <t>(128.1</t>
  </si>
  <si>
    <t>Consolidating Statement of Cash Flows</t>
  </si>
  <si>
    <t>Charges (credits) to reconcile net income to cash flows provided from (used for) operations:</t>
  </si>
  <si>
    <t>Undistributed earnings from subsidiaries</t>
  </si>
  <si>
    <t>(48.6</t>
  </si>
  <si>
    <t>(41.1</t>
  </si>
  <si>
    <t>Net loss from discontinued operations</t>
  </si>
  <si>
    <t>(19.4</t>
  </si>
  <si>
    <t>(18.9</t>
  </si>
  <si>
    <t>Dividends received from subsidiaries</t>
  </si>
  <si>
    <t>(15.0</t>
  </si>
  <si>
    <t>(21.0</t>
  </si>
  <si>
    <t>(63.7</t>
  </si>
  <si>
    <t>(59.5</t>
  </si>
  <si>
    <t>Net cash provided from operations—continuing operations</t>
  </si>
  <si>
    <t>Net cash used for operations—discontinued operations</t>
  </si>
  <si>
    <t>(14.6</t>
  </si>
  <si>
    <t>Net cash provided from operations</t>
  </si>
  <si>
    <t>(3.0</t>
  </si>
  <si>
    <t>Return of capital and distributions of other investments</t>
  </si>
  <si>
    <t>(466.0</t>
  </si>
  <si>
    <t>(26.0</t>
  </si>
  <si>
    <t>Net cash provided from (used for) investing activities—continuing operations</t>
  </si>
  <si>
    <t>(15.5</t>
  </si>
  <si>
    <t>(6.3</t>
  </si>
  <si>
    <t>(10.8</t>
  </si>
  <si>
    <t>Net cash provided from investing activities—discontinued operations</t>
  </si>
  <si>
    <t>Net cash provided from (used for) investing activities</t>
  </si>
  <si>
    <t>(20.0</t>
  </si>
  <si>
    <t>Cash dividends paid to parent</t>
  </si>
  <si>
    <t>Repurchases and retirements of common stock</t>
  </si>
  <si>
    <t>Net cash used for financing activities—continuing operations</t>
  </si>
  <si>
    <t>(21.8</t>
  </si>
  <si>
    <t>(16.3</t>
  </si>
  <si>
    <t>(23.1</t>
  </si>
  <si>
    <t>Net cash used for financing activities—discontinued operations</t>
  </si>
  <si>
    <t>Net decrease in cash during period</t>
  </si>
  <si>
    <t>(28.0</t>
  </si>
  <si>
    <t>(1.5</t>
  </si>
  <si>
    <t>(29.5</t>
  </si>
  <si>
    <t>(69.3</t>
  </si>
  <si>
    <t>(58.5</t>
  </si>
  <si>
    <t>Net income from discontinued operations</t>
  </si>
  <si>
    <t>(28.7</t>
  </si>
  <si>
    <t>(28.4</t>
  </si>
  <si>
    <t>(23.0</t>
  </si>
  <si>
    <t>(45.0</t>
  </si>
  <si>
    <t>(22.8</t>
  </si>
  <si>
    <t>(17.1</t>
  </si>
  <si>
    <t>(11.0</t>
  </si>
  <si>
    <t>(40.7</t>
  </si>
  <si>
    <t>(28.6</t>
  </si>
  <si>
    <t>(17.8</t>
  </si>
  <si>
    <t>(576.1</t>
  </si>
  <si>
    <t>(674.2</t>
  </si>
  <si>
    <t>(102.3</t>
  </si>
  <si>
    <t>(16.0</t>
  </si>
  <si>
    <t>Return of capital to OneBeacon U.S. Enterprises Holdings, Inc.</t>
  </si>
  <si>
    <t>(30.0</t>
  </si>
  <si>
    <t>Net cash (used for) provided from investing activities—continuing operations</t>
  </si>
  <si>
    <t>Net cash (used for) provided from investing activities</t>
  </si>
  <si>
    <t>(46.8</t>
  </si>
  <si>
    <t>Net increase in cash during period</t>
  </si>
  <si>
    <t>Nature of Operations and Summary of Significant Accounting Policies (Policies)</t>
  </si>
  <si>
    <t>Reserves for Unpaid Losses and Loss Adjustment Expenses (Tables)</t>
  </si>
  <si>
    <t>Loss and loss adjustment expense (LAE) reserve activities</t>
  </si>
  <si>
    <t>Reinsurance (Tables)</t>
  </si>
  <si>
    <t>Reinsurers</t>
  </si>
  <si>
    <t>The following table summarizes Standard &amp; Poor's Financial Services, LLC ("Standard &amp; Poor's") ratings for OneBeacon's reinsurers for its continuing insurance operations, excluding industry pools and associations, based upon reinsurance recoverable amounts on paid and unpaid losses and LAE:</t>
  </si>
  <si>
    <r>
      <t xml:space="preserve">The following table provides a listing of the top reinsurers related to the Runoff Business reported in assets held for sale, excluding industry pools and associations, based on reinsurance recoverable amounts on paid and unpaid losses, the percentage of the total reported as held for sale (gross of the </t>
    </r>
    <r>
      <rPr>
        <sz val="10"/>
        <color rgb="FF000000"/>
        <rFont val="Inherit"/>
      </rPr>
      <t>$133.6 million</t>
    </r>
    <r>
      <rPr>
        <sz val="10"/>
        <color theme="1"/>
        <rFont val="Inherit"/>
      </rPr>
      <t xml:space="preserve"> in purchase accounting adjustment), and the reinsurers' A.M. Best ratings.</t>
    </r>
  </si>
  <si>
    <t>Investment Securities (Tables)</t>
  </si>
  <si>
    <t>Net investment income, pre-tax</t>
  </si>
  <si>
    <t>Net investment income for the three months ended March 31, 2014, and 2013 consisted of the following:</t>
  </si>
  <si>
    <t>Net realized and unrealized investment gains (losses), pre-tax</t>
  </si>
  <si>
    <t>Net unrealized investment gains (losses)</t>
  </si>
  <si>
    <t>Gross unrealized investment gains or losses</t>
  </si>
  <si>
    <t>Investment holdings, fixed maturity investments</t>
  </si>
  <si>
    <t>Investment holdings, common equity securities, convertible fixed maturity investments and other investments</t>
  </si>
  <si>
    <t>Fair value measurements by level, investment securities</t>
  </si>
  <si>
    <t>Debt securities, credit ratings</t>
  </si>
  <si>
    <t>Fair Value Assets Measured on Recurring Basis Measurement Input Reconciliation</t>
  </si>
  <si>
    <t>Fair value, significant unobservable inputs</t>
  </si>
  <si>
    <t>Net unrealized gains or losses for Level 3 investments</t>
  </si>
  <si>
    <t>Schedule of security issuance years of investments in non-agency RMBS and non-agency CMBS securities</t>
  </si>
  <si>
    <t>Non-agency RMBS, collateral quality and tranche levels</t>
  </si>
  <si>
    <t>Non-agency CMBS, type of interest rate and tranche levels</t>
  </si>
  <si>
    <t>The following table summarizes investments in hedge funds and private equity funds at March 31, 2014 and December 31, 2013:</t>
  </si>
  <si>
    <t>Fair value of hedge funds subject to restrictions on redemption frequency and advance notice period requirements for investments in active hedge funds</t>
  </si>
  <si>
    <t>The following summarizes the March 31, 2014 fair value of hedge funds subject to restrictions on redemption frequency and advance notice period requirements for investments in active hedge funds:</t>
  </si>
  <si>
    <t>Fair Value of private equity funds subject to lock-up periods</t>
  </si>
  <si>
    <t>Debt (Tables)</t>
  </si>
  <si>
    <t>Schedule of debt outstanding</t>
  </si>
  <si>
    <t>Segment Information (Tables)</t>
  </si>
  <si>
    <t>Financial information for OneBeacon's segments</t>
  </si>
  <si>
    <t>Schedule of selected balance sheet of the segments</t>
  </si>
  <si>
    <t>Schedule of net written premiums, earned premiums and ratios for OneBeacon's insurance operations by segment and in total, as well as for the three major underwriting units within Specialty Insurance Operations</t>
  </si>
  <si>
    <t>Retirement Plans (Tables)</t>
  </si>
  <si>
    <t>Schedule of components of net periodic benefit cost (income)</t>
  </si>
  <si>
    <t>Employee Share-Based Incentive Compensation Plans (Tables)</t>
  </si>
  <si>
    <t>Summary of performance share activity</t>
  </si>
  <si>
    <t>Summary of performance shares outstanding and accrued expense for performance shares awarded under the OB Incentive Plan</t>
  </si>
  <si>
    <t>Summary of restricted shares activity</t>
  </si>
  <si>
    <t>Earnings per Share (Tables)</t>
  </si>
  <si>
    <t>Schedule of computation of earnings per share</t>
  </si>
  <si>
    <t>Discontinued Operations (Tables)</t>
  </si>
  <si>
    <t>Schedule of discontinued operations balance sheet statement of operations and other disclosures</t>
  </si>
  <si>
    <t>Consolidating Financial Information (Tables)</t>
  </si>
  <si>
    <t>Consolidating Balance Sheet</t>
  </si>
  <si>
    <t>The following tables present OneBeacon's consolidating balance sheets as of March 31, 2014 and December 31, 2013 and statements of operations and comprehensive income and cash flows for the three months ended March 31, 2014 and 2013.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t>
  </si>
  <si>
    <t>Consolidating Statement of Operations and Comprehensive (Loss) Income</t>
  </si>
  <si>
    <t>Nature of Operations and Summary of Significant Accounting Policies (Details)</t>
  </si>
  <si>
    <t>segment</t>
  </si>
  <si>
    <t>Participation percentage in quota share reinsurance agreements</t>
  </si>
  <si>
    <t>Number of underwriting segments</t>
  </si>
  <si>
    <t>White Mountains Insurance Group Ltd</t>
  </si>
  <si>
    <t>Ownership interest (as a percent)</t>
  </si>
  <si>
    <t>Specialty Products</t>
  </si>
  <si>
    <t>Specialty Industries</t>
  </si>
  <si>
    <t>Acqusitions and Dispositions (Details) (USD $)</t>
  </si>
  <si>
    <t>Dispositions</t>
  </si>
  <si>
    <t>Premiums Earned, Net</t>
  </si>
  <si>
    <t>Gain on sale of discontinued operation, pre-tax</t>
  </si>
  <si>
    <t>Loss from sale of discontinued operations, net of tax</t>
  </si>
  <si>
    <t>Reserves for Unpaid Losses and Loss Adjustment Expenses (Details) (USD $)</t>
  </si>
  <si>
    <t>Dec. 31, 2012</t>
  </si>
  <si>
    <t>Liability for Unpaid Claims and Claims Adjustment Expense [Roll Forward]</t>
  </si>
  <si>
    <t>Loss and LAE incurred relating to Current year losses</t>
  </si>
  <si>
    <t>Loss and LAE incurred relating to prior year losses</t>
  </si>
  <si>
    <t>Loss and LAE paid relating to Current year losses</t>
  </si>
  <si>
    <t>Loss and LAE paid relating to Prior year losses</t>
  </si>
  <si>
    <t>[2]</t>
  </si>
  <si>
    <t>Gross ending balance</t>
  </si>
  <si>
    <t>Runoff</t>
  </si>
  <si>
    <t>Loss and Loss Adjustment Expense Reserves Reclassified to from Held For Sale</t>
  </si>
  <si>
    <t>Consists of the change in net loss and LAE reserves to $177.3 million from $188.4 million, which amounts were classified as held for sale as of MarchB 31, 2014 and DecemberB 31, 2013, respectively, in connection with the Runoff Transaction.</t>
  </si>
  <si>
    <t>Consists of the change in net loss and LAE reserves to $166.1 million from $211.8 million, which amounts were classified as held for sale as of MarchB 31, 2013 and DecemberB 31, 2012, respectively, in connection with the Runoff Transaction.</t>
  </si>
  <si>
    <t>Reinsurance (Details) (USD $)</t>
  </si>
  <si>
    <t>MPCI Portfolio [Member]</t>
  </si>
  <si>
    <t>Crop-Hail Portfolio [Member]</t>
  </si>
  <si>
    <t>Segment, Discontinued Operations</t>
  </si>
  <si>
    <t>rating</t>
  </si>
  <si>
    <t>Standard &amp; Poor's, AA Rating [Member]</t>
  </si>
  <si>
    <t>Standard &amp; Poor's, A Rating [Member]</t>
  </si>
  <si>
    <t>Standard &amp; Poor's, BBB+ Rating [Member]</t>
  </si>
  <si>
    <t>Reinsurance Retention Policy [Line Items]</t>
  </si>
  <si>
    <t>Coverage in Excess of Retained Amount</t>
  </si>
  <si>
    <t>Retained Losses</t>
  </si>
  <si>
    <t>Reinsurance recoverable on unpaid losses</t>
  </si>
  <si>
    <t>Percentage of total paid and unpaid reinsurance recoverables</t>
  </si>
  <si>
    <t>Number of ratings in A.M. Best ratings</t>
  </si>
  <si>
    <t>Investment Securities (Net investment income) (Details) (USD $)</t>
  </si>
  <si>
    <t>Schedule of Trading Securities and Other Trading Assets [Line Items]</t>
  </si>
  <si>
    <t>Investment Securities (Net realized investment gains (losses)) (Details) (USD $)</t>
  </si>
  <si>
    <t>Change in Deferred Gains (Losses)</t>
  </si>
  <si>
    <t>Investment Securities (Changes in fair value) (Details) (USD $)</t>
  </si>
  <si>
    <t>Total net changes in fair value reflected in revenues</t>
  </si>
  <si>
    <t>Changes in net unrealized investment gains (losses)</t>
  </si>
  <si>
    <t>Changes in net foreign currency translation gains (losses)</t>
  </si>
  <si>
    <t>Includes pre-tax changes in net deferred gains and losses on sales of investments between OneBeacon and entities under White Mountains' common control of $(0.1) million for the three months ended MarchB 31, 2013, with none recorded in the 2014 period.</t>
  </si>
  <si>
    <t>Investment Securities (Net unrealized investment gains and losses) (Details) (USD $)</t>
  </si>
  <si>
    <t>Trading Securities Gross Unrealized Gain</t>
  </si>
  <si>
    <t>Trading Securities Gross Unrealized Loss</t>
  </si>
  <si>
    <t>Gross Unrealized Gains (Losses) on Trading Securities Pretax</t>
  </si>
  <si>
    <t>Deferred Tax Liabilities, Unrealized Gains on Trading Securities</t>
  </si>
  <si>
    <t>Unrealized gains (losses) on trading securities, net of tax</t>
  </si>
  <si>
    <t>Investment Securities (Fixed maturity investment gains and losses) (Details) (USD $)</t>
  </si>
  <si>
    <t>Carrying value</t>
  </si>
  <si>
    <t>Cost or amortized cost</t>
  </si>
  <si>
    <t>Net foreign currency losses</t>
  </si>
  <si>
    <t>{F|ahBzfndlYmZpbGluZ3MtaHJkcmoLEgZYTUxEb2MiXlhCUkxEb2NHZW5JbmZvOmViM2JmMmIxMjgwMzQxNGQ5ZmUxMzk0ZWQ5ZjZlZjMwfFRleHRTZWxlY3Rpb246MjY4MTg1RjY3MkUxMTdBNzg0ODFENUJDMDI3MEQ3N0IM}</t>
  </si>
  <si>
    <t>Investment Securities (Convertible fixed maturity investments and other investments) (Details) (USD $)</t>
  </si>
  <si>
    <t>Unrestricted Collateral From Customers</t>
  </si>
  <si>
    <t>Net foreign currency gains</t>
  </si>
  <si>
    <t>Runoff | Segment, Discontinued Operations</t>
  </si>
  <si>
    <t>Investment Securities (Fair value measurements) (Details) (USD $)</t>
  </si>
  <si>
    <t>Level 1</t>
  </si>
  <si>
    <t>Level 2</t>
  </si>
  <si>
    <t>Level 3</t>
  </si>
  <si>
    <t>fund</t>
  </si>
  <si>
    <t>Community Reinvestment Vehicle [Member]</t>
  </si>
  <si>
    <t>Trust Preferred Securities Subject to Mandatory Redemption [Member]</t>
  </si>
  <si>
    <t>Single Fund</t>
  </si>
  <si>
    <t>Tax Development Fund [Member]</t>
  </si>
  <si>
    <t>Recurring basis</t>
  </si>
  <si>
    <t>[3]</t>
  </si>
  <si>
    <t>[4],[5]</t>
  </si>
  <si>
    <t>[6],[7]</t>
  </si>
  <si>
    <t>[4]</t>
  </si>
  <si>
    <t>[7]</t>
  </si>
  <si>
    <t>[5]</t>
  </si>
  <si>
    <t>Percentage of investments based on observable inputs</t>
  </si>
  <si>
    <t>Percentage of Fair Value Investments Using Observable Inputs</t>
  </si>
  <si>
    <t>Number of Investments</t>
  </si>
  <si>
    <t>Securities reclassified to assets held for sale</t>
  </si>
  <si>
    <t>Percentage of private preferred stock</t>
  </si>
  <si>
    <t>Excludes short-term investments which are deemed to have a LevelB 1 designation.</t>
  </si>
  <si>
    <t>Excludes the carrying value of $19.3 million and $20.6 million associated with a tax advantaged federal affordable housing development fund accounted for using the equity method as of March 31, 2014 and 2013, respectively.</t>
  </si>
  <si>
    <t>Credit ratings are assigned based on the following hierarchy: 1) Standard and Poorb_x0019_s Financial Services LLC (b_x001C_Standard and Poorb_x0019_sb_x001D_) and 2) Moodyb_x0019_s Investor Service (b_x001C_Moodyb_x0019_sb_x001D_).</t>
  </si>
  <si>
    <t>Fair value includes $222.2 million of fixed maturity investments reclassified to assets held for sale in the MarchB 31, 2014 consolidated balance sheets as part of the Runoff Transaction.</t>
  </si>
  <si>
    <t>Excludes the carrying value of $19.3 million associated with a tax advantaged federal affordable housing development fund accounted for using the equity method as of MarchB 31, 2014.</t>
  </si>
  <si>
    <t>[6]</t>
  </si>
  <si>
    <t>Fair value includes $236.3 million of fixed maturity investments reclassified to assets held for sale in the DecemberB 31, 2013 consolidated balance sheets as part of the Runoff Transaction.</t>
  </si>
  <si>
    <t>Excludes the carrying value of $19.7 million associated with a tax advantaged federal affordable housing development fund accounted for using the equity method as of DecemberB 31, 2013.</t>
  </si>
  <si>
    <t>Investment Securities (Corporate debt securites) (Details) (Debt securities issued by corporations, USD $)</t>
  </si>
  <si>
    <t>Investment Securities (Fair value rollforward) (Details) (USD $)</t>
  </si>
  <si>
    <t>Investment securities</t>
  </si>
  <si>
    <t>Fair Value, Assets Measured on Recurring Basis, Unobservable Input Reconciliation, Calculation [Roll Forward]</t>
  </si>
  <si>
    <t>Total net realized and unrealized gains (losses)</t>
  </si>
  <si>
    <t>Fixed maturity investments | Level 1</t>
  </si>
  <si>
    <t>Fixed maturity investments | Level 2</t>
  </si>
  <si>
    <t>Fixed maturity investments | Level 3</t>
  </si>
  <si>
    <t>Common equity securities | Level 1</t>
  </si>
  <si>
    <t>Common equity securities | Level 2</t>
  </si>
  <si>
    <t>Common equity securities | Level 3</t>
  </si>
  <si>
    <t>Convertible fixed maturity investments | Level 1</t>
  </si>
  <si>
    <t>Convertible fixed maturity investments | Level 2</t>
  </si>
  <si>
    <t>Convertible fixed maturity investments | Level 3</t>
  </si>
  <si>
    <t>Other investments | Level 1</t>
  </si>
  <si>
    <t>Other investments | Level 2</t>
  </si>
  <si>
    <t>Other investments | Level 3</t>
  </si>
  <si>
    <t>Investment Securities (Securities classified as level 3) (Details) (USD $)</t>
  </si>
  <si>
    <t>Significant unobservable inputs</t>
  </si>
  <si>
    <t>Number of Securities in each Asset type</t>
  </si>
  <si>
    <t>Standard &amp; Poor's, AAA Rating [Member] | Commercial | Broker Indication [Member]</t>
  </si>
  <si>
    <t>Assets, Fair Value Disclosure</t>
  </si>
  <si>
    <t>[1],[2]</t>
  </si>
  <si>
    <t>Default rate</t>
  </si>
  <si>
    <t>Standard &amp; Poor's, AA+ Rating [Member] | Mortgage-backed and asset-backed securities | Broker Pricing [Member]</t>
  </si>
  <si>
    <t>Standard Poors N R Rating [Member] | Preferred stocks | Discounted cash flow</t>
  </si>
  <si>
    <t>Discount Rate</t>
  </si>
  <si>
    <t>Standard &amp; Poor's, BBB- Rating [Member] | Commercial | Broker Pricing [Member]</t>
  </si>
  <si>
    <t>As of MarchB 31, 2014, each asset type consists of one security.</t>
  </si>
  <si>
    <t>Investment Securities (Change in net unrealized gains or losses for Level 3 assets) (Details) (USD $)</t>
  </si>
  <si>
    <t>Unrealized gains (losses) on unsold securities</t>
  </si>
  <si>
    <t>Level 3 | Fixed maturity investments</t>
  </si>
  <si>
    <t>Level 3 | Short-term investments</t>
  </si>
  <si>
    <t>Level 3 | Common equity securities</t>
  </si>
  <si>
    <t>Level 3 | Convertible fixed maturity investments</t>
  </si>
  <si>
    <t>Level 3 | Other investments</t>
  </si>
  <si>
    <t>Investment Securities (Asset backed securities) (Details) (USD $)</t>
  </si>
  <si>
    <t>Average basis points of subordination</t>
  </si>
  <si>
    <t>Fixed rate CMBS | Fair Value</t>
  </si>
  <si>
    <t>Floating rate CMBS | Fair Value</t>
  </si>
  <si>
    <t>GNMA | Fair Value</t>
  </si>
  <si>
    <t>GNMA | Level 2</t>
  </si>
  <si>
    <t>GNMA | Level 3</t>
  </si>
  <si>
    <t>FNMA | Fair Value</t>
  </si>
  <si>
    <t>FNMA | Level 2</t>
  </si>
  <si>
    <t>FNMA | Level 3</t>
  </si>
  <si>
    <t>FHLMC | Fair Value</t>
  </si>
  <si>
    <t>FHLMC | Level 2</t>
  </si>
  <si>
    <t>FHLMC | Level 3</t>
  </si>
  <si>
    <t>Agency commercial mortgage-backed securities | Fair Value</t>
  </si>
  <si>
    <t>Agency commercial mortgage-backed securities | Level 2</t>
  </si>
  <si>
    <t>Agency commercial mortgage-backed securities | Level 3</t>
  </si>
  <si>
    <t>Residential | Fair Value</t>
  </si>
  <si>
    <t>Residential | Level 2</t>
  </si>
  <si>
    <t>Residential | Level 3</t>
  </si>
  <si>
    <t>Commercial | Fair Value</t>
  </si>
  <si>
    <t>Commercial | Level 2</t>
  </si>
  <si>
    <t>Commercial | Level 3</t>
  </si>
  <si>
    <t>Total Non-agency | Fair Value</t>
  </si>
  <si>
    <t>Total Non-agency | Level 2</t>
  </si>
  <si>
    <t>Total Non-agency | Level 3</t>
  </si>
  <si>
    <t>Total mortgage-backed securities | Fair Value</t>
  </si>
  <si>
    <t>Total mortgage-backed securities | Level 2</t>
  </si>
  <si>
    <t>Total mortgage-backed securities | Level 3</t>
  </si>
  <si>
    <t>Credit card receivables | Fair Value</t>
  </si>
  <si>
    <t>Credit card receivables | Level 2</t>
  </si>
  <si>
    <t>Credit card receivables | Level 3</t>
  </si>
  <si>
    <t>Vehicle receivables | Fair Value</t>
  </si>
  <si>
    <t>Vehicle receivables | Level 2</t>
  </si>
  <si>
    <t>Vehicle receivables | Level 3</t>
  </si>
  <si>
    <t>Other | Fair Value</t>
  </si>
  <si>
    <t>Other | Level 2</t>
  </si>
  <si>
    <t>Other | Level 3</t>
  </si>
  <si>
    <t>Total other asset-backed securities | Fair Value</t>
  </si>
  <si>
    <t>Total other asset-backed securities | Level 2</t>
  </si>
  <si>
    <t>Total other asset-backed securities | Level 3</t>
  </si>
  <si>
    <t>Total mortgage-backed and asset-backed securities | Fair Value</t>
  </si>
  <si>
    <t>Total mortgage-backed and asset-backed securities | Level 2</t>
  </si>
  <si>
    <t>Total mortgage-backed and asset-backed securities | Level 3</t>
  </si>
  <si>
    <t>Non-Prime Residential Mortgage Backed Security | Fair Value</t>
  </si>
  <si>
    <t>Maximum | Commercial</t>
  </si>
  <si>
    <t>Percentage of underlying loans reported as non-performing</t>
  </si>
  <si>
    <t>Represents publicly traded mortgage-backed securities which carry the full faith and credit guaranty of the U.S. government (i.e.,B GNMA) or are guaranteed by a government sponsored entity (i.e.,B FNMA, FHLMC).</t>
  </si>
  <si>
    <t>Investment Securities (Non-agency securities) (Details) (USD $)</t>
  </si>
  <si>
    <t>Non-agency RMBS</t>
  </si>
  <si>
    <t>Super Senior | Non-agency RMBS</t>
  </si>
  <si>
    <t>Senior | Non-agency RMBS</t>
  </si>
  <si>
    <t>Subordinate | Non-agency RMBS</t>
  </si>
  <si>
    <t>Fair Value | Non-agency RMBS</t>
  </si>
  <si>
    <t>Fair Value | Commercial</t>
  </si>
  <si>
    <t>Fair Value | Commercial Mortgage Backed Securities Floating Rate</t>
  </si>
  <si>
    <t>Fair Value | Commercial Mortgage Backed Securities Fixed Rate</t>
  </si>
  <si>
    <t>Fair Value | Total</t>
  </si>
  <si>
    <t>Fair Value | Super Senior | Commercial</t>
  </si>
  <si>
    <t>Fair Value | Super Senior | Commercial Mortgage Backed Securities Floating Rate</t>
  </si>
  <si>
    <t>Fair Value | Super Senior | Commercial Mortgage Backed Securities Fixed Rate</t>
  </si>
  <si>
    <t>Fair Value | Senior | Commercial</t>
  </si>
  <si>
    <t>Fair Value | Senior | Commercial Mortgage Backed Securities Floating Rate</t>
  </si>
  <si>
    <t>Fair Value | Senior | Commercial Mortgage Backed Securities Fixed Rate</t>
  </si>
  <si>
    <t>Fair Value | Subordinate | Commercial</t>
  </si>
  <si>
    <t>Fair Value | Subordinate | Commercial Mortgage Backed Securities Floating Rate</t>
  </si>
  <si>
    <t>Fair Value | Subordinate | Commercial Mortgage Backed Securities Fixed Rate</t>
  </si>
  <si>
    <t>Securities Issued in 2004 | Fair Value | Non-agency RMBS</t>
  </si>
  <si>
    <t>Securities Issued in 2004 | Fair Value | Commercial</t>
  </si>
  <si>
    <t>Securities Issued in 2004 | Fair Value | Total</t>
  </si>
  <si>
    <t>Securities Issued in 2005 | Fair Value | Non-agency RMBS</t>
  </si>
  <si>
    <t>Securities Issued in 2005 | Fair Value | Commercial</t>
  </si>
  <si>
    <t>Securities Issued in 2005 | Fair Value | Total</t>
  </si>
  <si>
    <t>Securities Issued in 2006 | Fair Value | Non-agency RMBS</t>
  </si>
  <si>
    <t>Securities Issued in 2006 | Fair Value | Commercial</t>
  </si>
  <si>
    <t>Securities Issued in 2006 | Fair Value | Total</t>
  </si>
  <si>
    <t>Securities issued in 2007 | Fair Value | Non-agency RMBS</t>
  </si>
  <si>
    <t>Securities issued in 2007 | Fair Value | Commercial</t>
  </si>
  <si>
    <t>Securities issued in 2007 | Fair Value | Total</t>
  </si>
  <si>
    <t>Securities Issued in 2008 | Fair Value | Non-agency RMBS</t>
  </si>
  <si>
    <t>Securities Issued in 2008 | Fair Value | Commercial</t>
  </si>
  <si>
    <t>Securities Issued in 2008 | Fair Value | Total</t>
  </si>
  <si>
    <t>Securities Issued in 2009 [Member] | Fair Value | Non-agency RMBS</t>
  </si>
  <si>
    <t>Securities Issued in 2009 [Member] | Fair Value | Commercial</t>
  </si>
  <si>
    <t>Securities Issued in 2009 [Member] | Fair Value | Total</t>
  </si>
  <si>
    <t>Securities issued in 2010 | Fair Value | Non-agency RMBS</t>
  </si>
  <si>
    <t>Securities issued in 2010 | Fair Value | Commercial</t>
  </si>
  <si>
    <t>Securities issued in 2010 | Fair Value | Total</t>
  </si>
  <si>
    <t>Securities issued in 2011 | Fair Value | Non-agency RMBS</t>
  </si>
  <si>
    <t>Securities issued in 2011 | Fair Value | Commercial</t>
  </si>
  <si>
    <t>Securities issued in 2011 | Fair Value | Total</t>
  </si>
  <si>
    <t>Securities issued in 2012 | Fair Value | Non-agency RMBS</t>
  </si>
  <si>
    <t>Securities issued in 2012 | Fair Value | Commercial</t>
  </si>
  <si>
    <t>Securities issued in 2012 | Fair Value | Total</t>
  </si>
  <si>
    <t>Securities Issued in 2013 | Fair Value | Non-agency RMBS</t>
  </si>
  <si>
    <t>Securities Issued in 2013 | Fair Value | Commercial</t>
  </si>
  <si>
    <t>Securities Issued in 2013 | Fair Value | Total</t>
  </si>
  <si>
    <t>Securities Issued in 2014 [Member] | Fair Value | Non-agency RMBS</t>
  </si>
  <si>
    <t>Securities Issued in 2014 [Member] | Fair Value | Commercial</t>
  </si>
  <si>
    <t>Securities Issued in 2014 [Member] | Fair Value | Total</t>
  </si>
  <si>
    <t>Residential, Prime, Financing Receivable [Member] | Non-agency RMBS</t>
  </si>
  <si>
    <t>Residential, Prime, Financing Receivable [Member] | Super Senior | Non-agency RMBS</t>
  </si>
  <si>
    <t>Residential, Prime, Financing Receivable [Member] | Senior | Non-agency RMBS</t>
  </si>
  <si>
    <t>Residential, Prime, Financing Receivable [Member] | Subordinate | Non-agency RMBS</t>
  </si>
  <si>
    <t>Residential, Subprime, Financing Receivable [Member] | Non-agency RMBS</t>
  </si>
  <si>
    <t>Residential, Subprime, Financing Receivable [Member] | Super Senior | Non-agency RMBS</t>
  </si>
  <si>
    <t>Residential, Subprime, Financing Receivable [Member] | Senior | Non-agency RMBS</t>
  </si>
  <si>
    <t>Residential, Subprime, Financing Receivable [Member] | Subordinate | Non-agency RMBS</t>
  </si>
  <si>
    <t>At issuance, Super Senior, or in the case of resecuritization, the underlying securities, were rated AAA by StandardB &amp; Poor's, Aaa by Moody's, or AAA by Fitch Ratings ("Fitch") and were senior to other AAA or Aaa bonds.</t>
  </si>
  <si>
    <t>At issuance, Senior, or in the case of resecuritization, the underlying securities, were rated AAA by StandardB &amp; Poor's, Aaa by Moody's, or AAA by Fitch and were senior to non-AAA or non-Aaa bonds.</t>
  </si>
  <si>
    <t>At issuance, Subordinate were not rated AAA by StandardB &amp; Poor's, Aaa by Moody's, or AAA by Fitch and were junior to other bonds.</t>
  </si>
  <si>
    <t>At issuance, Super Senior, or in the case of resecuritization, the underlying securities, were rated AAA by StandardB &amp; Poor's, Aaa by Moody's or AAA by Fitch and were senior to other AAA or Aaa bonds.</t>
  </si>
  <si>
    <t>Investment Securities (Other investments) (Details) (USD $)</t>
  </si>
  <si>
    <t>Other investments at fair value</t>
  </si>
  <si>
    <t>Distributions from inactive hedge funds</t>
  </si>
  <si>
    <t>Redemption requests</t>
  </si>
  <si>
    <t>Hedge funds | 60 - 89 days notice</t>
  </si>
  <si>
    <t>Hedge funds | Investment Redemption Notice Period over 120 Days [Member]</t>
  </si>
  <si>
    <t>Hedge funds | Investment Redemption Notice Period 90 to 119 Days [Member]</t>
  </si>
  <si>
    <t>Hedge funds | Fair Value Investments Entities that Calculate Net Asset Value Per Share Investment Redemption Notice Period thirty to fifty nine Days [Member]</t>
  </si>
  <si>
    <t>Hedge funds | Monthly</t>
  </si>
  <si>
    <t>Hedge funds | Monthly | 60 - 89 days notice</t>
  </si>
  <si>
    <t>Hedge funds | Monthly | Investment Redemption Notice Period over 120 Days [Member]</t>
  </si>
  <si>
    <t>Hedge funds | Monthly | Investment Redemption Notice Period 90 to 119 Days [Member]</t>
  </si>
  <si>
    <t>Hedge funds | Monthly | Fair Value Investments Entities that Calculate Net Asset Value Per Share Investment Redemption Notice Period thirty to fifty nine Days [Member]</t>
  </si>
  <si>
    <t>Hedge funds | Fair Value Investments Entities that Calculate Net Asset Value Per Share Investment Redemption Frequency Quarterly [Member]</t>
  </si>
  <si>
    <t>Hedge funds | Fair Value Investments Entities that Calculate Net Asset Value Per Share Investment Redemption Frequency Quarterly [Member] | 60 - 89 days notice</t>
  </si>
  <si>
    <t>Hedge funds | Fair Value Investments Entities that Calculate Net Asset Value Per Share Investment Redemption Frequency Quarterly [Member] | Investment Redemption Notice Period over 120 Days [Member]</t>
  </si>
  <si>
    <t>Hedge funds | Fair Value Investments Entities that Calculate Net Asset Value Per Share Investment Redemption Frequency Quarterly [Member] | Investment Redemption Notice Period 90 to 119 Days [Member]</t>
  </si>
  <si>
    <t>Hedge funds | Fair Value Investments Entities that Calculate Net Asset Value Per Share Investment Redemption Frequency Quarterly [Member] | Fair Value Investments Entities that Calculate Net Asset Value Per Share Investment Redemption Notice Period thirty to fifty nine Days [Member]</t>
  </si>
  <si>
    <t>Hedge funds | Fair Value Investments Entities that Calculate Net Asset Value Per Share Investment Redemption Frequency Annual [Member]</t>
  </si>
  <si>
    <t>Hedge funds | Fair Value Investments Entities that Calculate Net Asset Value Per Share Investment Redemption Frequency Annual [Member] | 60 - 89 days notice</t>
  </si>
  <si>
    <t>Hedge funds | Fair Value Investments Entities that Calculate Net Asset Value Per Share Investment Redemption Frequency Annual [Member] | Investment Redemption Notice Period over 120 Days [Member]</t>
  </si>
  <si>
    <t>Hedge funds | Fair Value Investments Entities that Calculate Net Asset Value Per Share Investment Redemption Frequency Annual [Member] | Investment Redemption Notice Period 90 to 119 Days [Member]</t>
  </si>
  <si>
    <t>Hedge funds | Fair Value Investments Entities that Calculate Net Asset Value Per Share Investment Redemption Frequency Annual [Member] | Fair Value Investments Entities that Calculate Net Asset Value Per Share Investment Redemption Notice Period thirty to fifty nine Days [Member]</t>
  </si>
  <si>
    <t>Net asset value per share of unfunded commitments</t>
  </si>
  <si>
    <t>Private equity funds | 1 - 3 years</t>
  </si>
  <si>
    <t>Private equity funds | 3 - 5 years</t>
  </si>
  <si>
    <t>Private equity funds | 5 - 10 years</t>
  </si>
  <si>
    <t>Private equity funds | &gt;10 years</t>
  </si>
  <si>
    <t>Hedge funds and private equity funds</t>
  </si>
  <si>
    <t>Excluded from the above table as of MarchB 31, 2014 and DecemberB 31, 2013 are other investments, which include an investment in a community reinvestment vehicle of $14.4 million for both periods and an investment in a tax advantaged federal affordable housing development fund of $19.3 million and $19.7 million, respectively. Additionally, other investments includes trust certificates issued upon dissolution of a private equity fund of $0.2 million as of MarchB 31, 2014, with no such investment held as of DecemberB 31, 2013.</t>
  </si>
  <si>
    <t>Debt (Details) (USD $)</t>
  </si>
  <si>
    <t>OBH Senior Notes</t>
  </si>
  <si>
    <t>Nov. 30, 2012</t>
  </si>
  <si>
    <t>2012 OBH Senior Notes</t>
  </si>
  <si>
    <t>Carrying Value</t>
  </si>
  <si>
    <t>Percentage of par value at which debt was issued</t>
  </si>
  <si>
    <t>Issuance of debt, net of debt issuance costs</t>
  </si>
  <si>
    <t>Interest rate (as a percent)</t>
  </si>
  <si>
    <t>Debt issue costs</t>
  </si>
  <si>
    <t>Underwriting discount</t>
  </si>
  <si>
    <t>Effective yield (as a percent)</t>
  </si>
  <si>
    <t>Segment Information (Details) (USD $)</t>
  </si>
  <si>
    <t>Units</t>
  </si>
  <si>
    <t>Number of Major Underwriting Units</t>
  </si>
  <si>
    <t>Total underwriting income (loss)</t>
  </si>
  <si>
    <t>Segment Information, Additional Disclosure</t>
  </si>
  <si>
    <t>Loss and LAE Ratio</t>
  </si>
  <si>
    <t>Expense Ratio</t>
  </si>
  <si>
    <t>Combined Ratio</t>
  </si>
  <si>
    <t>Investing, Financing and Corporate</t>
  </si>
  <si>
    <t>As described in Note 2, balances related to the the Runoff Business are presented as held for sale. Total investment securities excludes $222.2 million and $236.3 million of fixed maturity investments reclassified to assets held for sale as of MarchB 31, 2014 and DecemberB 31, 2013, respectively.</t>
  </si>
  <si>
    <t>Retirement Plans (Periodic Benefit Cost) (Details) (USD $)</t>
  </si>
  <si>
    <t>Special termination benefits expense(1)</t>
  </si>
  <si>
    <t>Total net periodic benefit cost</t>
  </si>
  <si>
    <t>Contributions to non-qualified plan in 2014</t>
  </si>
  <si>
    <t>Pension contributions</t>
  </si>
  <si>
    <t>Employee Share-Based Incentive Compensation Plans Employee Share-Based Compensation Plans (Details) (USD $)</t>
  </si>
  <si>
    <t>Allocated Share-based Compensation Expense</t>
  </si>
  <si>
    <t>Employee Share-Based Incentive Compensation Plans (Performance Shares) (Details) (USD $)</t>
  </si>
  <si>
    <t>In Millions, except Share data, unless otherwise specified</t>
  </si>
  <si>
    <t>Expense amortized</t>
  </si>
  <si>
    <t>Long Term Incentive Plan | Performance shares</t>
  </si>
  <si>
    <t>Activity in plan</t>
  </si>
  <si>
    <t>Beginning of period (in shares)</t>
  </si>
  <si>
    <t>Payments and deferrals (in shares)</t>
  </si>
  <si>
    <t>New awards (in shares)</t>
  </si>
  <si>
    <t>Forfeitures and net change in assumed forfeitures (in shares)</t>
  </si>
  <si>
    <t>End of period (in shares)</t>
  </si>
  <si>
    <t>Accrued expense at beginning of period</t>
  </si>
  <si>
    <t>Payments and deferrals</t>
  </si>
  <si>
    <t>Accrued expense at end of period</t>
  </si>
  <si>
    <t>Additional disclosures</t>
  </si>
  <si>
    <t>Target OB Performance Shares outstanding</t>
  </si>
  <si>
    <t>Assumed forfeitures (in shares)</t>
  </si>
  <si>
    <t>Additional compensation cost that would be recognized if all outstanding performance shares vested</t>
  </si>
  <si>
    <t>Long Term Incentive Plan | Performance shares | Performance cycle 2011 - 2013</t>
  </si>
  <si>
    <t>Growth target percentage</t>
  </si>
  <si>
    <t>Long Term Incentive Plan | Performance shares | Performance cycle 2012 - 2014</t>
  </si>
  <si>
    <t>Long Term Incentive Plan | Performance shares | Performance cycle 2013 - 2015</t>
  </si>
  <si>
    <t>Long Term Incentive Plan | Performance shares | Performance cycle 2014 - 2016</t>
  </si>
  <si>
    <t>Long Term Incentive Plan | Performance shares | Performance cycle 2012 - 2016</t>
  </si>
  <si>
    <t>Long Term Incentive Plan | Performance shares | Performance Cycle 2010 To 2012</t>
  </si>
  <si>
    <t>Performance share payments in 2014 for the 2011-2013 performance cycle were based upon a performance factor of 37.1%. No payments were made in 2013 for the 2010-2012 performance cycle as the performance factor was zero.</t>
  </si>
  <si>
    <t>Employee Share-Based Incentive Compensation Plans (Restricted) (Details) (USD $)</t>
  </si>
  <si>
    <t>0 Months Ended</t>
  </si>
  <si>
    <t>Restricted Stock [Member]</t>
  </si>
  <si>
    <t>Awards Issued in 2012 [Member]</t>
  </si>
  <si>
    <t>Chief Executive Officer [Member]</t>
  </si>
  <si>
    <t>Awards Issued in 2011 [Member]</t>
  </si>
  <si>
    <t>Share-based Compensation Arrangement by Share-based Payment Award, Equity Instruments Other than Options, Outstanding, Weighted Average Remaining Contractual Terms</t>
  </si>
  <si>
    <t>'2 years 6 months 0 days</t>
  </si>
  <si>
    <t>Share-based Compensation Arrangement by Share-based Payment Award, Equity Instruments Other than Options, Aggregate Intrinsic Value, Vested</t>
  </si>
  <si>
    <t>Forfeitures (in shares)</t>
  </si>
  <si>
    <t>Vested (in shares)</t>
  </si>
  <si>
    <t>Unamortized grant date fair value</t>
  </si>
  <si>
    <t>Unamortized grant date fair value, beginning of period</t>
  </si>
  <si>
    <t>Issued</t>
  </si>
  <si>
    <t>Unamortized grant date fair value, end of period</t>
  </si>
  <si>
    <t>Income Taxes (Details) (USD $)</t>
  </si>
  <si>
    <t>Income Tax Contingency [Line Items]</t>
  </si>
  <si>
    <t>Effective tax rate</t>
  </si>
  <si>
    <t>Federal statutory rate</t>
  </si>
  <si>
    <t>Domestic Tax Authority</t>
  </si>
  <si>
    <t>Foreign Tax Authority</t>
  </si>
  <si>
    <t>Effective Income Tax Rate Reconciliation, Foreign Income Tax Rate Differential, Percent</t>
  </si>
  <si>
    <t>Tax Year 2005 to 2006 [Member] | Internal Revenue Service (IRS)</t>
  </si>
  <si>
    <t>Tax Assessment Year 2007 to 2009 | Internal Revenue Service (IRS)</t>
  </si>
  <si>
    <t>Income Tax Examination, Increase (Decrease) in Liability from Prior Year</t>
  </si>
  <si>
    <t>Income Tax Examination, Increase (Decrease) in Liability from Prior Year, Related to Items with Unallowable Deductions</t>
  </si>
  <si>
    <t>Fair Value of Financial Instruments (Details) (OBH (issuer), USD $)</t>
  </si>
  <si>
    <t>Legal Contingencies (Details) (Pending Litigation, Tribune Company Litigation, USD $)</t>
  </si>
  <si>
    <t>Pending Litigation | Tribune Company Litigation</t>
  </si>
  <si>
    <t>Loss Contingencies [Line Items]</t>
  </si>
  <si>
    <t>Proceeds common stock, litigation settlement</t>
  </si>
  <si>
    <t>Earnings per Share (Details) (USD $)</t>
  </si>
  <si>
    <t>Earnings attributable to OneBeacon's common shareholdersb_x0014_basic and diluted (in millions):</t>
  </si>
  <si>
    <t>Allocation of loss (income) for participating unvested restricted common shares</t>
  </si>
  <si>
    <t>Undistributed Earnings, Basic [Abstract]</t>
  </si>
  <si>
    <t>Weighted Average Number of Shares Outstanding, Basic [Abstract]</t>
  </si>
  <si>
    <t>Weighted average unvested restricted common shares</t>
  </si>
  <si>
    <t>Basic and diluted earnings (loss) per share denominator</t>
  </si>
  <si>
    <t>Earnings Per Share, Basic and Diluted, Other Disclosures [Abstract]</t>
  </si>
  <si>
    <t>Common Shareholders' Equity (Details) (USD $)</t>
  </si>
  <si>
    <t>Aug. 22, 2007</t>
  </si>
  <si>
    <t>Common Stock</t>
  </si>
  <si>
    <t>Equity, Class of Treasury Stock [Line Items]</t>
  </si>
  <si>
    <t>Stock Repurchase Program, Authorized Amount</t>
  </si>
  <si>
    <t>Dividends, per share, cash paid</t>
  </si>
  <si>
    <t>Pre-tax changes to accumulated other comprehensive income</t>
  </si>
  <si>
    <t>Other Comprehensive (Income) Loss, Pension and Other Postretirement Benefit Plans, Adjustment, Net of Tax</t>
  </si>
  <si>
    <t>Discontinued Operations (Summary of Reclassified Balances and Related Items) (Details) (USD $)</t>
  </si>
  <si>
    <t>Sep. 30, 2012</t>
  </si>
  <si>
    <t>Reinsurance Recoverables, Gross</t>
  </si>
  <si>
    <t>Quota Share Reinsurance Agreement Percentage</t>
  </si>
  <si>
    <t>Discontinued Operations (Summary of the Results of Operations) (Details) (USD $)</t>
  </si>
  <si>
    <t>12 Months Ended</t>
  </si>
  <si>
    <t>Discontinued Operations (Loss per Share Related to Discontinued Operations) (Details) (USD $)</t>
  </si>
  <si>
    <t>Income (loss) attributable to OneBeacon's common shareholdersb_x0014_basic and diluted (in millions):</t>
  </si>
  <si>
    <t>Income (loss) per share denominatorb_x0014_basic and diluted (in millions):</t>
  </si>
  <si>
    <t>Income (loss) per share attributable to OneBeacon's common shareholdersb_x0014_basic and diluted (in dollars):</t>
  </si>
  <si>
    <t>Discontinued Operations (Additional Disclosures) (Details) (USD $)</t>
  </si>
  <si>
    <t>National Indemnity Company (NICO) and General Reinsurance Corporation</t>
  </si>
  <si>
    <t>Tokio Marine and Nichido Fire</t>
  </si>
  <si>
    <t>Dec. 31, 2001</t>
  </si>
  <si>
    <t>General Reinsurance Corporation Cover</t>
  </si>
  <si>
    <t>Liability for Unpaid Claims and Claims Adjustment Expense, Net</t>
  </si>
  <si>
    <t>Adverse loss reserve development on losses occurring in years 2000 and prior</t>
  </si>
  <si>
    <t>Loss reserves ceded at acquisition</t>
  </si>
  <si>
    <t>LAE claims, net</t>
  </si>
  <si>
    <t>LAE claims, estimated future losses</t>
  </si>
  <si>
    <t>Estimated incurred losses ceded</t>
  </si>
  <si>
    <t>Includes $198.3 million of Third Party Recoverables, which NICO would pay under the terms of the NICO Cover if they are unable to collect from third party reinsurers.</t>
  </si>
  <si>
    <t>Excludes $21.4 million of reinsurance recoverables from the various reinsurers that are guaranteed by Tokio Marine and Nichido Fire.</t>
  </si>
  <si>
    <t>Consolidating Financial Information (Consolidating Balance Sheet) (Details) (USD $)</t>
  </si>
  <si>
    <t>Investments, Debt and Equity Securities [Abstract]</t>
  </si>
  <si>
    <t>Equity [Abstract]</t>
  </si>
  <si>
    <t>Consolidating Financial Information (Consolidating Statement of Operations and Comprehensive (Loss)) (Details) (USD $)</t>
  </si>
  <si>
    <t>Net investment income (expense)</t>
  </si>
  <si>
    <t>(Loss) income before equity in (losses) earnings of unconsolidated affiliates</t>
  </si>
  <si>
    <t>Consolidating Financial Information (Consolidating Statement of Cash Flows) (Details) (USD $)</t>
  </si>
  <si>
    <t>Net Cash Provided by (Used in) Investing Activities, Continuing Operations [Abstract]</t>
  </si>
  <si>
    <t>Net cash provided from investing activitiesb_x0014_continuing operations</t>
  </si>
  <si>
    <t>Proceeds from Contributed Capital</t>
  </si>
  <si>
    <t>Repayments of Long-term Capital Lease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8"/>
      <color theme="1"/>
      <name val="Inherit"/>
    </font>
    <font>
      <sz val="9"/>
      <color theme="1"/>
      <name val="Inherit"/>
    </font>
    <font>
      <sz val="6"/>
      <color theme="1"/>
      <name val="Inherit"/>
    </font>
    <font>
      <sz val="9"/>
      <color rgb="FF000000"/>
      <name val="Inherit"/>
    </font>
    <font>
      <sz val="10"/>
      <color rgb="FF000000"/>
      <name val="Times New Roman"/>
      <family val="1"/>
    </font>
    <font>
      <b/>
      <sz val="5"/>
      <color theme="1"/>
      <name val="Inherit"/>
    </font>
    <font>
      <sz val="9"/>
      <color rgb="FF000000"/>
      <name val="Times New Roman"/>
      <family val="1"/>
    </font>
    <font>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xf>
    <xf numFmtId="0" fontId="22" fillId="0" borderId="10" xfId="0" applyFont="1" applyBorder="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4"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1" xfId="0" applyFont="1" applyFill="1" applyBorder="1" applyAlignment="1">
      <alignment horizontal="righ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2" fillId="0" borderId="10" xfId="0" applyFont="1" applyBorder="1" applyAlignment="1">
      <alignment wrapText="1"/>
    </xf>
    <xf numFmtId="0" fontId="26" fillId="0" borderId="0" xfId="0" applyFont="1" applyAlignment="1">
      <alignment horizontal="left" wrapText="1"/>
    </xf>
    <xf numFmtId="0" fontId="22" fillId="0" borderId="0" xfId="0" applyFont="1" applyAlignment="1">
      <alignment horizontal="left" wrapText="1" inden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4" fontId="22" fillId="33" borderId="12" xfId="0" applyNumberFormat="1" applyFont="1" applyFill="1" applyBorder="1" applyAlignment="1">
      <alignment horizontal="right" wrapText="1"/>
    </xf>
    <xf numFmtId="4"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7" fillId="0" borderId="0" xfId="0" applyFont="1" applyAlignment="1">
      <alignment horizontal="left" wrapText="1"/>
    </xf>
    <xf numFmtId="0" fontId="29" fillId="0" borderId="0" xfId="0" applyFont="1" applyAlignment="1">
      <alignment vertical="top" wrapText="1"/>
    </xf>
    <xf numFmtId="0" fontId="28" fillId="0" borderId="0" xfId="0" applyFont="1" applyAlignment="1">
      <alignment vertical="top"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horizontal="left" wrapText="1"/>
    </xf>
    <xf numFmtId="0" fontId="24" fillId="0" borderId="0" xfId="0" applyFont="1" applyAlignment="1">
      <alignmen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7" fillId="0" borderId="0" xfId="0" applyFont="1" applyAlignment="1">
      <alignment wrapText="1"/>
    </xf>
    <xf numFmtId="0" fontId="29" fillId="0" borderId="0" xfId="0" applyFont="1" applyAlignment="1">
      <alignment horizontal="left" wrapText="1"/>
    </xf>
    <xf numFmtId="0" fontId="22" fillId="33" borderId="14" xfId="0" applyFont="1" applyFill="1" applyBorder="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2" fillId="33" borderId="10" xfId="0" applyFont="1" applyFill="1" applyBorder="1" applyAlignment="1">
      <alignment horizontal="left" wrapText="1"/>
    </xf>
    <xf numFmtId="0" fontId="28" fillId="0" borderId="0" xfId="0" applyFont="1" applyAlignment="1">
      <alignment horizontal="left" vertical="top"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4" fontId="22" fillId="33" borderId="10" xfId="0" applyNumberFormat="1" applyFont="1" applyFill="1" applyBorder="1" applyAlignment="1">
      <alignment horizontal="right" wrapText="1"/>
    </xf>
    <xf numFmtId="4" fontId="22" fillId="0" borderId="12" xfId="0" applyNumberFormat="1" applyFont="1" applyBorder="1" applyAlignment="1">
      <alignment horizontal="right" wrapText="1"/>
    </xf>
    <xf numFmtId="4" fontId="22" fillId="0" borderId="14" xfId="0" applyNumberFormat="1" applyFont="1" applyBorder="1" applyAlignment="1">
      <alignment horizontal="right" wrapText="1"/>
    </xf>
    <xf numFmtId="0" fontId="25" fillId="0" borderId="10"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center" vertical="top" wrapText="1"/>
    </xf>
    <xf numFmtId="10" fontId="22" fillId="33" borderId="0" xfId="0" applyNumberFormat="1" applyFont="1" applyFill="1" applyAlignment="1">
      <alignment horizontal="center" vertical="top"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22" fillId="33" borderId="0" xfId="0" applyFont="1" applyFill="1" applyAlignment="1">
      <alignment horizontal="center"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0" borderId="0" xfId="0" applyFont="1" applyAlignment="1">
      <alignment horizontal="center" vertical="top" wrapText="1"/>
    </xf>
    <xf numFmtId="10" fontId="22" fillId="0" borderId="0" xfId="0" applyNumberFormat="1" applyFont="1" applyAlignment="1">
      <alignment horizontal="center" vertical="top"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9" fillId="0" borderId="0" xfId="0" applyFont="1" applyAlignment="1">
      <alignment horizontal="left" wrapText="1" indent="1"/>
    </xf>
    <xf numFmtId="0" fontId="19" fillId="0" borderId="0" xfId="0" applyFont="1" applyAlignment="1">
      <alignment horizontal="center" wrapText="1"/>
    </xf>
    <xf numFmtId="0" fontId="24" fillId="0" borderId="0" xfId="0" applyFont="1" applyAlignment="1">
      <alignment horizontal="left" wrapText="1"/>
    </xf>
    <xf numFmtId="0" fontId="22" fillId="33" borderId="15" xfId="0" applyFont="1" applyFill="1" applyBorder="1" applyAlignment="1">
      <alignment wrapText="1"/>
    </xf>
    <xf numFmtId="0" fontId="22" fillId="0" borderId="10" xfId="0" applyFont="1" applyBorder="1" applyAlignment="1">
      <alignment horizontal="left" wrapText="1"/>
    </xf>
    <xf numFmtId="15" fontId="20" fillId="33" borderId="0" xfId="0" applyNumberFormat="1" applyFont="1" applyFill="1" applyAlignment="1">
      <alignment horizontal="left" wrapText="1"/>
    </xf>
    <xf numFmtId="4" fontId="22" fillId="0" borderId="0" xfId="0" applyNumberFormat="1" applyFont="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0" fillId="33" borderId="0" xfId="0" applyFont="1" applyFill="1" applyAlignment="1">
      <alignment horizontal="left" wrapText="1"/>
    </xf>
    <xf numFmtId="0" fontId="22" fillId="33" borderId="13" xfId="0" applyFont="1" applyFill="1" applyBorder="1" applyAlignment="1">
      <alignment horizontal="right" wrapText="1"/>
    </xf>
    <xf numFmtId="0" fontId="22" fillId="0" borderId="15" xfId="0" applyFont="1" applyBorder="1" applyAlignment="1">
      <alignment wrapText="1"/>
    </xf>
    <xf numFmtId="3" fontId="22" fillId="33" borderId="0" xfId="0" applyNumberFormat="1" applyFont="1" applyFill="1" applyAlignment="1">
      <alignment horizontal="righ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0" borderId="0" xfId="0" applyFont="1" applyBorder="1" applyAlignment="1">
      <alignment horizontal="left" wrapText="1"/>
    </xf>
    <xf numFmtId="0" fontId="22" fillId="33" borderId="0" xfId="0" applyFont="1" applyFill="1" applyBorder="1" applyAlignment="1">
      <alignment horizontal="left" wrapText="1"/>
    </xf>
    <xf numFmtId="4" fontId="22" fillId="33" borderId="0" xfId="0" applyNumberFormat="1" applyFont="1" applyFill="1" applyBorder="1" applyAlignment="1">
      <alignment horizontal="right"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1" fillId="0" borderId="0" xfId="0" applyFont="1" applyAlignment="1">
      <alignment horizontal="left" wrapText="1"/>
    </xf>
    <xf numFmtId="0" fontId="34" fillId="0" borderId="0" xfId="0" applyFont="1" applyAlignment="1">
      <alignment horizontal="left" wrapText="1"/>
    </xf>
    <xf numFmtId="0" fontId="35" fillId="33" borderId="0" xfId="0" applyFont="1" applyFill="1" applyAlignment="1">
      <alignment horizontal="left" wrapText="1"/>
    </xf>
    <xf numFmtId="0" fontId="28" fillId="0" borderId="0" xfId="0" applyFont="1" applyAlignment="1">
      <alignment horizontal="left" wrapText="1"/>
    </xf>
    <xf numFmtId="0" fontId="35"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4" fontId="28" fillId="33" borderId="0" xfId="0" applyNumberFormat="1"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0" borderId="12" xfId="0" applyFont="1" applyBorder="1" applyAlignment="1">
      <alignment horizontal="right" wrapText="1"/>
    </xf>
    <xf numFmtId="0" fontId="28" fillId="0" borderId="0" xfId="0" applyFont="1" applyBorder="1" applyAlignment="1">
      <alignment horizontal="right" wrapText="1"/>
    </xf>
    <xf numFmtId="4" fontId="28" fillId="0" borderId="12" xfId="0" applyNumberFormat="1" applyFont="1" applyBorder="1" applyAlignment="1">
      <alignment horizontal="right" wrapText="1"/>
    </xf>
    <xf numFmtId="4" fontId="28" fillId="0" borderId="0" xfId="0" applyNumberFormat="1" applyFont="1" applyBorder="1" applyAlignment="1">
      <alignment horizontal="right" wrapText="1"/>
    </xf>
    <xf numFmtId="0" fontId="28" fillId="0" borderId="12" xfId="0" applyFont="1" applyBorder="1" applyAlignment="1">
      <alignment horizontal="left" wrapText="1"/>
    </xf>
    <xf numFmtId="0" fontId="28" fillId="0" borderId="0" xfId="0" applyFont="1" applyBorder="1" applyAlignment="1">
      <alignment horizontal="left" wrapText="1"/>
    </xf>
    <xf numFmtId="4" fontId="28" fillId="0" borderId="0" xfId="0" applyNumberFormat="1" applyFont="1" applyAlignment="1">
      <alignment horizontal="right" wrapText="1"/>
    </xf>
    <xf numFmtId="0" fontId="28" fillId="0" borderId="10" xfId="0" applyFont="1" applyBorder="1" applyAlignment="1">
      <alignment horizontal="right" wrapText="1"/>
    </xf>
    <xf numFmtId="4" fontId="28" fillId="0" borderId="10" xfId="0" applyNumberFormat="1" applyFont="1" applyBorder="1" applyAlignment="1">
      <alignment horizontal="right" wrapText="1"/>
    </xf>
    <xf numFmtId="0" fontId="28" fillId="33" borderId="0" xfId="0" applyFont="1" applyFill="1" applyAlignment="1">
      <alignment horizontal="left" wrapText="1" indent="2"/>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4" fontId="28" fillId="33" borderId="12" xfId="0" applyNumberFormat="1" applyFont="1" applyFill="1" applyBorder="1" applyAlignment="1">
      <alignment horizontal="right" wrapText="1"/>
    </xf>
    <xf numFmtId="4" fontId="28" fillId="33" borderId="14"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4" xfId="0" applyFont="1" applyFill="1" applyBorder="1" applyAlignment="1">
      <alignment horizontal="right" wrapText="1"/>
    </xf>
    <xf numFmtId="0" fontId="28" fillId="0" borderId="15" xfId="0" applyFont="1" applyBorder="1" applyAlignment="1">
      <alignment horizontal="lef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4" fontId="28" fillId="33" borderId="0" xfId="0" applyNumberFormat="1" applyFont="1" applyFill="1" applyBorder="1" applyAlignment="1">
      <alignment horizontal="right" wrapText="1"/>
    </xf>
    <xf numFmtId="4"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14" xfId="0" applyFont="1" applyBorder="1" applyAlignment="1">
      <alignment horizontal="left" wrapText="1"/>
    </xf>
    <xf numFmtId="4" fontId="28" fillId="0" borderId="14" xfId="0" applyNumberFormat="1" applyFont="1" applyBorder="1" applyAlignment="1">
      <alignment horizontal="right" wrapText="1"/>
    </xf>
    <xf numFmtId="0" fontId="28" fillId="0" borderId="14"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1.42578125" bestFit="1" customWidth="1"/>
    <col min="3" max="3" width="15.42578125" bestFit="1" customWidth="1"/>
    <col min="4" max="4" width="15.28515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729</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ht="30">
      <c r="A11" s="2" t="s">
        <v>20</v>
      </c>
      <c r="B11" s="3" t="s">
        <v>8</v>
      </c>
      <c r="C11" s="5">
        <v>23541649</v>
      </c>
      <c r="D11" s="5">
        <v>71754738</v>
      </c>
    </row>
    <row r="12" spans="1:4">
      <c r="A12" s="2" t="s">
        <v>21</v>
      </c>
      <c r="B12" s="3" t="s">
        <v>22</v>
      </c>
      <c r="C12" s="3" t="s">
        <v>8</v>
      </c>
      <c r="D12" s="3" t="s">
        <v>8</v>
      </c>
    </row>
    <row r="13" spans="1:4">
      <c r="A13" s="2" t="s">
        <v>23</v>
      </c>
      <c r="B13" s="3" t="s">
        <v>24</v>
      </c>
      <c r="C13" s="3" t="s">
        <v>8</v>
      </c>
      <c r="D13"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140625" bestFit="1" customWidth="1"/>
    <col min="2" max="2" width="36.5703125" customWidth="1"/>
    <col min="3" max="3" width="29.85546875" customWidth="1"/>
    <col min="4" max="4" width="6.42578125" customWidth="1"/>
    <col min="5" max="5" width="16.28515625" customWidth="1"/>
    <col min="6" max="7" width="29.85546875" customWidth="1"/>
    <col min="8" max="8" width="13" customWidth="1"/>
    <col min="9" max="9" width="8.85546875" customWidth="1"/>
  </cols>
  <sheetData>
    <row r="1" spans="1:9" ht="15" customHeight="1">
      <c r="A1" s="6" t="s">
        <v>240</v>
      </c>
      <c r="B1" s="6" t="s">
        <v>1</v>
      </c>
      <c r="C1" s="6"/>
      <c r="D1" s="6"/>
      <c r="E1" s="6"/>
      <c r="F1" s="6"/>
      <c r="G1" s="6"/>
      <c r="H1" s="6"/>
      <c r="I1" s="6"/>
    </row>
    <row r="2" spans="1:9" ht="15" customHeight="1">
      <c r="A2" s="6"/>
      <c r="B2" s="6" t="s">
        <v>2</v>
      </c>
      <c r="C2" s="6"/>
      <c r="D2" s="6"/>
      <c r="E2" s="6"/>
      <c r="F2" s="6"/>
      <c r="G2" s="6"/>
      <c r="H2" s="6"/>
      <c r="I2" s="6"/>
    </row>
    <row r="3" spans="1:9" ht="15" customHeight="1">
      <c r="A3" s="7" t="s">
        <v>241</v>
      </c>
      <c r="B3" s="11" t="s">
        <v>8</v>
      </c>
      <c r="C3" s="11"/>
      <c r="D3" s="11"/>
      <c r="E3" s="11"/>
      <c r="F3" s="11"/>
      <c r="G3" s="11"/>
      <c r="H3" s="11"/>
      <c r="I3" s="11"/>
    </row>
    <row r="4" spans="1:9" ht="15" customHeight="1">
      <c r="A4" s="12" t="s">
        <v>240</v>
      </c>
      <c r="B4" s="11" t="s">
        <v>8</v>
      </c>
      <c r="C4" s="11"/>
      <c r="D4" s="11"/>
      <c r="E4" s="11"/>
      <c r="F4" s="11"/>
      <c r="G4" s="11"/>
      <c r="H4" s="11"/>
      <c r="I4" s="11"/>
    </row>
    <row r="5" spans="1:9">
      <c r="A5" s="12"/>
      <c r="B5" s="69" t="s">
        <v>240</v>
      </c>
      <c r="C5" s="69"/>
      <c r="D5" s="69"/>
      <c r="E5" s="69"/>
      <c r="F5" s="69"/>
      <c r="G5" s="69"/>
      <c r="H5" s="69"/>
      <c r="I5" s="69"/>
    </row>
    <row r="6" spans="1:9" ht="25.5" customHeight="1">
      <c r="A6" s="12"/>
      <c r="B6" s="36" t="s">
        <v>242</v>
      </c>
      <c r="C6" s="36"/>
      <c r="D6" s="36"/>
      <c r="E6" s="36"/>
      <c r="F6" s="36"/>
      <c r="G6" s="36"/>
      <c r="H6" s="36"/>
      <c r="I6" s="36"/>
    </row>
    <row r="7" spans="1:9">
      <c r="A7" s="12"/>
      <c r="B7" s="72" t="s">
        <v>243</v>
      </c>
      <c r="C7" s="72"/>
      <c r="D7" s="72"/>
      <c r="E7" s="72"/>
      <c r="F7" s="72"/>
      <c r="G7" s="72"/>
      <c r="H7" s="72"/>
      <c r="I7" s="72"/>
    </row>
    <row r="8" spans="1:9" ht="25.5" customHeight="1">
      <c r="A8" s="12"/>
      <c r="B8" s="36" t="s">
        <v>244</v>
      </c>
      <c r="C8" s="36"/>
      <c r="D8" s="36"/>
      <c r="E8" s="36"/>
      <c r="F8" s="36"/>
      <c r="G8" s="36"/>
      <c r="H8" s="36"/>
      <c r="I8" s="36"/>
    </row>
    <row r="9" spans="1:9">
      <c r="A9" s="12"/>
      <c r="B9" s="72" t="s">
        <v>245</v>
      </c>
      <c r="C9" s="72"/>
      <c r="D9" s="72"/>
      <c r="E9" s="72"/>
      <c r="F9" s="72"/>
      <c r="G9" s="72"/>
      <c r="H9" s="72"/>
      <c r="I9" s="72"/>
    </row>
    <row r="10" spans="1:9" ht="51" customHeight="1">
      <c r="A10" s="12"/>
      <c r="B10" s="36" t="s">
        <v>246</v>
      </c>
      <c r="C10" s="36"/>
      <c r="D10" s="36"/>
      <c r="E10" s="36"/>
      <c r="F10" s="36"/>
      <c r="G10" s="36"/>
      <c r="H10" s="36"/>
      <c r="I10" s="36"/>
    </row>
    <row r="11" spans="1:9">
      <c r="A11" s="12"/>
      <c r="B11" s="34"/>
      <c r="C11" s="34"/>
      <c r="D11" s="34"/>
      <c r="E11" s="34"/>
      <c r="F11" s="34"/>
      <c r="G11" s="34"/>
      <c r="H11" s="34"/>
      <c r="I11" s="34"/>
    </row>
    <row r="12" spans="1:9">
      <c r="A12" s="12"/>
      <c r="B12" s="20"/>
      <c r="C12" s="20"/>
      <c r="D12" s="20"/>
      <c r="E12" s="20"/>
      <c r="F12" s="20"/>
      <c r="G12" s="20"/>
      <c r="H12" s="20"/>
      <c r="I12" s="20"/>
    </row>
    <row r="13" spans="1:9">
      <c r="A13" s="12"/>
      <c r="B13" s="36"/>
      <c r="C13" s="36"/>
      <c r="D13" s="37" t="s">
        <v>247</v>
      </c>
      <c r="E13" s="37"/>
      <c r="F13" s="37"/>
      <c r="G13" s="36"/>
      <c r="H13" s="37" t="s">
        <v>248</v>
      </c>
      <c r="I13" s="37"/>
    </row>
    <row r="14" spans="1:9" ht="15.75" thickBot="1">
      <c r="A14" s="12"/>
      <c r="B14" s="36"/>
      <c r="C14" s="36"/>
      <c r="D14" s="73">
        <v>41729</v>
      </c>
      <c r="E14" s="73"/>
      <c r="F14" s="73"/>
      <c r="G14" s="36"/>
      <c r="H14" s="38"/>
      <c r="I14" s="38"/>
    </row>
    <row r="15" spans="1:9">
      <c r="A15" s="12"/>
      <c r="B15" s="17" t="s">
        <v>249</v>
      </c>
      <c r="C15" s="17"/>
      <c r="D15" s="74" t="s">
        <v>197</v>
      </c>
      <c r="E15" s="74"/>
      <c r="F15" s="74"/>
      <c r="G15" s="17"/>
      <c r="H15" s="55"/>
      <c r="I15" s="55"/>
    </row>
    <row r="16" spans="1:9">
      <c r="A16" s="12"/>
      <c r="B16" s="75" t="s">
        <v>250</v>
      </c>
      <c r="C16" s="41"/>
      <c r="D16" s="40" t="s">
        <v>199</v>
      </c>
      <c r="E16" s="50">
        <v>26.1</v>
      </c>
      <c r="F16" s="41"/>
      <c r="G16" s="41"/>
      <c r="H16" s="50">
        <v>31</v>
      </c>
      <c r="I16" s="40" t="s">
        <v>251</v>
      </c>
    </row>
    <row r="17" spans="1:9">
      <c r="A17" s="12"/>
      <c r="B17" s="75"/>
      <c r="C17" s="41"/>
      <c r="D17" s="40"/>
      <c r="E17" s="50"/>
      <c r="F17" s="41"/>
      <c r="G17" s="41"/>
      <c r="H17" s="50"/>
      <c r="I17" s="40"/>
    </row>
    <row r="18" spans="1:9">
      <c r="A18" s="12"/>
      <c r="B18" s="76" t="s">
        <v>252</v>
      </c>
      <c r="C18" s="36"/>
      <c r="D18" s="51">
        <v>51.7</v>
      </c>
      <c r="E18" s="51"/>
      <c r="F18" s="36"/>
      <c r="G18" s="36"/>
      <c r="H18" s="51">
        <v>62</v>
      </c>
      <c r="I18" s="48" t="s">
        <v>251</v>
      </c>
    </row>
    <row r="19" spans="1:9">
      <c r="A19" s="12"/>
      <c r="B19" s="76"/>
      <c r="C19" s="36"/>
      <c r="D19" s="51"/>
      <c r="E19" s="51"/>
      <c r="F19" s="36"/>
      <c r="G19" s="36"/>
      <c r="H19" s="51"/>
      <c r="I19" s="48"/>
    </row>
    <row r="20" spans="1:9">
      <c r="A20" s="12"/>
      <c r="B20" s="75" t="s">
        <v>253</v>
      </c>
      <c r="C20" s="41"/>
      <c r="D20" s="50">
        <v>5.3</v>
      </c>
      <c r="E20" s="50"/>
      <c r="F20" s="41"/>
      <c r="G20" s="41"/>
      <c r="H20" s="50">
        <v>7</v>
      </c>
      <c r="I20" s="40" t="s">
        <v>251</v>
      </c>
    </row>
    <row r="21" spans="1:9" ht="15.75" thickBot="1">
      <c r="A21" s="12"/>
      <c r="B21" s="75"/>
      <c r="C21" s="41"/>
      <c r="D21" s="77"/>
      <c r="E21" s="77"/>
      <c r="F21" s="78"/>
      <c r="G21" s="41"/>
      <c r="H21" s="77"/>
      <c r="I21" s="79"/>
    </row>
    <row r="22" spans="1:9">
      <c r="A22" s="12"/>
      <c r="B22" s="48" t="s">
        <v>254</v>
      </c>
      <c r="C22" s="36"/>
      <c r="D22" s="80" t="s">
        <v>199</v>
      </c>
      <c r="E22" s="53">
        <v>83.1</v>
      </c>
      <c r="F22" s="55"/>
      <c r="G22" s="36"/>
      <c r="H22" s="53">
        <v>100</v>
      </c>
      <c r="I22" s="80" t="s">
        <v>251</v>
      </c>
    </row>
    <row r="23" spans="1:9" ht="15.75" thickBot="1">
      <c r="A23" s="12"/>
      <c r="B23" s="48"/>
      <c r="C23" s="36"/>
      <c r="D23" s="81"/>
      <c r="E23" s="82"/>
      <c r="F23" s="83"/>
      <c r="G23" s="36"/>
      <c r="H23" s="82"/>
      <c r="I23" s="81"/>
    </row>
    <row r="24" spans="1:9" ht="15.75" thickTop="1">
      <c r="A24" s="12"/>
      <c r="B24" s="84" t="s">
        <v>231</v>
      </c>
      <c r="C24" s="84"/>
      <c r="D24" s="84"/>
      <c r="E24" s="84"/>
      <c r="F24" s="84"/>
      <c r="G24" s="84"/>
      <c r="H24" s="84"/>
      <c r="I24" s="84"/>
    </row>
    <row r="25" spans="1:9">
      <c r="A25" s="12"/>
      <c r="B25" s="85" t="s">
        <v>255</v>
      </c>
      <c r="C25" s="85"/>
      <c r="D25" s="85"/>
      <c r="E25" s="85"/>
      <c r="F25" s="85"/>
      <c r="G25" s="85"/>
      <c r="H25" s="85"/>
      <c r="I25" s="85"/>
    </row>
  </sheetData>
  <mergeCells count="53">
    <mergeCell ref="B7:I7"/>
    <mergeCell ref="B8:I8"/>
    <mergeCell ref="B9:I9"/>
    <mergeCell ref="B10:I10"/>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D15:F15"/>
    <mergeCell ref="H15:I15"/>
    <mergeCell ref="B16:B17"/>
    <mergeCell ref="C16:C17"/>
    <mergeCell ref="D16:D17"/>
    <mergeCell ref="E16:E17"/>
    <mergeCell ref="F16:F17"/>
    <mergeCell ref="G16:G17"/>
    <mergeCell ref="H16:H17"/>
    <mergeCell ref="I16:I17"/>
    <mergeCell ref="B11:I11"/>
    <mergeCell ref="B13:B14"/>
    <mergeCell ref="C13:C14"/>
    <mergeCell ref="D13:F13"/>
    <mergeCell ref="D14:F14"/>
    <mergeCell ref="G13:G14"/>
    <mergeCell ref="H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40"/>
  <sheetViews>
    <sheetView showGridLines="0" workbookViewId="0"/>
  </sheetViews>
  <sheetFormatPr defaultRowHeight="15"/>
  <cols>
    <col min="1" max="1" width="32.7109375" bestFit="1" customWidth="1"/>
    <col min="2" max="3" width="36.5703125" bestFit="1" customWidth="1"/>
    <col min="4" max="4" width="5.42578125" customWidth="1"/>
    <col min="5" max="5" width="23.140625" customWidth="1"/>
    <col min="6" max="6" width="4.140625" customWidth="1"/>
    <col min="7" max="7" width="25.5703125" customWidth="1"/>
    <col min="8" max="8" width="22.140625" customWidth="1"/>
    <col min="9" max="9" width="17" customWidth="1"/>
    <col min="10" max="10" width="36.5703125" customWidth="1"/>
    <col min="11" max="11" width="25.5703125" customWidth="1"/>
    <col min="12" max="12" width="36.5703125" customWidth="1"/>
    <col min="13" max="13" width="23.140625" customWidth="1"/>
    <col min="14" max="14" width="35.42578125" customWidth="1"/>
    <col min="15" max="15" width="25.5703125" customWidth="1"/>
    <col min="16" max="16" width="5.42578125" customWidth="1"/>
    <col min="17" max="17" width="17" customWidth="1"/>
    <col min="18" max="18" width="4.140625" customWidth="1"/>
    <col min="19" max="19" width="25.5703125" customWidth="1"/>
    <col min="20" max="20" width="5.42578125" customWidth="1"/>
    <col min="21" max="21" width="23.140625" customWidth="1"/>
    <col min="22" max="22" width="4.140625" customWidth="1"/>
    <col min="23" max="23" width="25.5703125" customWidth="1"/>
    <col min="24" max="24" width="5.42578125" customWidth="1"/>
    <col min="25" max="25" width="13.85546875" customWidth="1"/>
    <col min="26" max="27" width="25.5703125" customWidth="1"/>
    <col min="28" max="28" width="5.42578125" customWidth="1"/>
    <col min="29" max="29" width="7.85546875" customWidth="1"/>
    <col min="30" max="31" width="25.5703125" customWidth="1"/>
    <col min="32" max="32" width="5.42578125" customWidth="1"/>
    <col min="33" max="33" width="13.85546875" customWidth="1"/>
    <col min="34" max="35" width="25.5703125" customWidth="1"/>
    <col min="36" max="36" width="5.42578125" customWidth="1"/>
    <col min="37" max="37" width="13.85546875" customWidth="1"/>
    <col min="38" max="39" width="25.5703125" customWidth="1"/>
    <col min="40" max="40" width="5.42578125" customWidth="1"/>
    <col min="41" max="41" width="13.85546875" customWidth="1"/>
    <col min="42" max="43" width="25.5703125" customWidth="1"/>
    <col min="44" max="44" width="5.42578125" customWidth="1"/>
    <col min="45" max="45" width="13.85546875" customWidth="1"/>
    <col min="46" max="47" width="25.5703125" customWidth="1"/>
    <col min="48" max="48" width="5.42578125" customWidth="1"/>
    <col min="49" max="49" width="13.85546875" customWidth="1"/>
    <col min="50" max="50" width="25.5703125" customWidth="1"/>
  </cols>
  <sheetData>
    <row r="1" spans="1:50" ht="15" customHeight="1">
      <c r="A1" s="6" t="s">
        <v>2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15" customHeight="1">
      <c r="A3" s="7" t="s">
        <v>257</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c r="A4" s="12" t="s">
        <v>256</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c r="A5" s="12"/>
      <c r="B5" s="69" t="s">
        <v>256</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c r="AP5" s="69"/>
      <c r="AQ5" s="69"/>
      <c r="AR5" s="69"/>
      <c r="AS5" s="69"/>
      <c r="AT5" s="69"/>
      <c r="AU5" s="69"/>
      <c r="AV5" s="69"/>
      <c r="AW5" s="69"/>
      <c r="AX5" s="69"/>
    </row>
    <row r="6" spans="1:50">
      <c r="A6" s="12"/>
      <c r="B6" s="48" t="s">
        <v>258</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c r="AS6" s="48"/>
      <c r="AT6" s="48"/>
      <c r="AU6" s="48"/>
      <c r="AV6" s="48"/>
      <c r="AW6" s="48"/>
      <c r="AX6" s="48"/>
    </row>
    <row r="7" spans="1:50">
      <c r="A7" s="12"/>
      <c r="B7" s="48" t="s">
        <v>25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c r="AR7" s="48"/>
      <c r="AS7" s="48"/>
      <c r="AT7" s="48"/>
      <c r="AU7" s="48"/>
      <c r="AV7" s="48"/>
      <c r="AW7" s="48"/>
      <c r="AX7" s="48"/>
    </row>
    <row r="8" spans="1:50">
      <c r="A8" s="12"/>
      <c r="B8" s="48" t="s">
        <v>26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c r="AQ8" s="48"/>
      <c r="AR8" s="48"/>
      <c r="AS8" s="48"/>
      <c r="AT8" s="48"/>
      <c r="AU8" s="48"/>
      <c r="AV8" s="48"/>
      <c r="AW8" s="48"/>
      <c r="AX8" s="48"/>
    </row>
    <row r="9" spans="1:50">
      <c r="A9" s="12"/>
      <c r="B9" s="36" t="s">
        <v>261</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c r="AQ9" s="36"/>
      <c r="AR9" s="36"/>
      <c r="AS9" s="36"/>
      <c r="AT9" s="36"/>
      <c r="AU9" s="36"/>
      <c r="AV9" s="36"/>
      <c r="AW9" s="36"/>
      <c r="AX9" s="36"/>
    </row>
    <row r="10" spans="1:50">
      <c r="A10" s="12"/>
      <c r="B10" s="36" t="s">
        <v>262</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c r="AQ10" s="36"/>
      <c r="AR10" s="36"/>
      <c r="AS10" s="36"/>
      <c r="AT10" s="36"/>
      <c r="AU10" s="36"/>
      <c r="AV10" s="36"/>
      <c r="AW10" s="36"/>
      <c r="AX10" s="36"/>
    </row>
    <row r="11" spans="1:50">
      <c r="A11" s="12"/>
      <c r="B11" s="34"/>
      <c r="C11" s="34"/>
      <c r="D11" s="34"/>
      <c r="E11" s="34"/>
      <c r="F11" s="34"/>
      <c r="G11" s="34"/>
      <c r="H11" s="34"/>
      <c r="I11" s="34"/>
      <c r="J11" s="34"/>
    </row>
    <row r="12" spans="1:50">
      <c r="A12" s="12"/>
      <c r="B12" s="20"/>
      <c r="C12" s="20"/>
      <c r="D12" s="20"/>
      <c r="E12" s="20"/>
      <c r="F12" s="20"/>
      <c r="G12" s="20"/>
      <c r="H12" s="20"/>
      <c r="I12" s="20"/>
      <c r="J12" s="20"/>
    </row>
    <row r="13" spans="1:50">
      <c r="A13" s="12"/>
      <c r="B13" s="35"/>
      <c r="C13" s="36"/>
      <c r="D13" s="37" t="s">
        <v>195</v>
      </c>
      <c r="E13" s="37"/>
      <c r="F13" s="37"/>
      <c r="G13" s="37"/>
      <c r="H13" s="37"/>
      <c r="I13" s="37"/>
      <c r="J13" s="37"/>
    </row>
    <row r="14" spans="1:50" ht="15.75" thickBot="1">
      <c r="A14" s="12"/>
      <c r="B14" s="35"/>
      <c r="C14" s="36"/>
      <c r="D14" s="38" t="s">
        <v>196</v>
      </c>
      <c r="E14" s="38"/>
      <c r="F14" s="38"/>
      <c r="G14" s="38"/>
      <c r="H14" s="38"/>
      <c r="I14" s="38"/>
      <c r="J14" s="38"/>
    </row>
    <row r="15" spans="1:50" ht="15.75" thickBot="1">
      <c r="A15" s="12"/>
      <c r="B15" s="24"/>
      <c r="C15" s="17"/>
      <c r="D15" s="39">
        <v>2014</v>
      </c>
      <c r="E15" s="39"/>
      <c r="F15" s="39"/>
      <c r="G15" s="17"/>
      <c r="H15" s="39">
        <v>2013</v>
      </c>
      <c r="I15" s="39"/>
      <c r="J15" s="39"/>
    </row>
    <row r="16" spans="1:50">
      <c r="A16" s="12"/>
      <c r="B16" s="24"/>
      <c r="C16" s="37" t="s">
        <v>197</v>
      </c>
      <c r="D16" s="37"/>
      <c r="E16" s="37"/>
      <c r="F16" s="37"/>
      <c r="G16" s="37"/>
      <c r="H16" s="37"/>
      <c r="I16" s="37"/>
      <c r="J16" s="37"/>
    </row>
    <row r="17" spans="1:50">
      <c r="A17" s="12"/>
      <c r="B17" s="40" t="s">
        <v>263</v>
      </c>
      <c r="C17" s="41"/>
      <c r="D17" s="40" t="s">
        <v>199</v>
      </c>
      <c r="E17" s="50">
        <v>10.3</v>
      </c>
      <c r="F17" s="41"/>
      <c r="G17" s="41"/>
      <c r="H17" s="40" t="s">
        <v>199</v>
      </c>
      <c r="I17" s="50">
        <v>9.9</v>
      </c>
      <c r="J17" s="41"/>
    </row>
    <row r="18" spans="1:50">
      <c r="A18" s="12"/>
      <c r="B18" s="40"/>
      <c r="C18" s="41"/>
      <c r="D18" s="40"/>
      <c r="E18" s="50"/>
      <c r="F18" s="41"/>
      <c r="G18" s="41"/>
      <c r="H18" s="40"/>
      <c r="I18" s="50"/>
      <c r="J18" s="41"/>
    </row>
    <row r="19" spans="1:50">
      <c r="A19" s="12"/>
      <c r="B19" s="48" t="s">
        <v>264</v>
      </c>
      <c r="C19" s="36"/>
      <c r="D19" s="51">
        <v>1.7</v>
      </c>
      <c r="E19" s="51"/>
      <c r="F19" s="36"/>
      <c r="G19" s="36"/>
      <c r="H19" s="51">
        <v>1.3</v>
      </c>
      <c r="I19" s="51"/>
      <c r="J19" s="36"/>
    </row>
    <row r="20" spans="1:50">
      <c r="A20" s="12"/>
      <c r="B20" s="48"/>
      <c r="C20" s="36"/>
      <c r="D20" s="51"/>
      <c r="E20" s="51"/>
      <c r="F20" s="36"/>
      <c r="G20" s="36"/>
      <c r="H20" s="51"/>
      <c r="I20" s="51"/>
      <c r="J20" s="36"/>
    </row>
    <row r="21" spans="1:50">
      <c r="A21" s="12"/>
      <c r="B21" s="40" t="s">
        <v>265</v>
      </c>
      <c r="C21" s="41"/>
      <c r="D21" s="50" t="s">
        <v>221</v>
      </c>
      <c r="E21" s="50"/>
      <c r="F21" s="41"/>
      <c r="G21" s="41"/>
      <c r="H21" s="50">
        <v>0.4</v>
      </c>
      <c r="I21" s="50"/>
      <c r="J21" s="41"/>
    </row>
    <row r="22" spans="1:50">
      <c r="A22" s="12"/>
      <c r="B22" s="40"/>
      <c r="C22" s="41"/>
      <c r="D22" s="50"/>
      <c r="E22" s="50"/>
      <c r="F22" s="41"/>
      <c r="G22" s="41"/>
      <c r="H22" s="50"/>
      <c r="I22" s="50"/>
      <c r="J22" s="41"/>
    </row>
    <row r="23" spans="1:50" ht="15.75" thickBot="1">
      <c r="A23" s="12"/>
      <c r="B23" s="16" t="s">
        <v>33</v>
      </c>
      <c r="C23" s="17"/>
      <c r="D23" s="43" t="s">
        <v>266</v>
      </c>
      <c r="E23" s="43"/>
      <c r="F23" s="30" t="s">
        <v>202</v>
      </c>
      <c r="G23" s="17"/>
      <c r="H23" s="43" t="s">
        <v>266</v>
      </c>
      <c r="I23" s="43"/>
      <c r="J23" s="30" t="s">
        <v>202</v>
      </c>
    </row>
    <row r="24" spans="1:50">
      <c r="A24" s="12"/>
      <c r="B24" s="49" t="s">
        <v>267</v>
      </c>
      <c r="C24" s="41"/>
      <c r="D24" s="44">
        <v>11.7</v>
      </c>
      <c r="E24" s="44"/>
      <c r="F24" s="46"/>
      <c r="G24" s="41"/>
      <c r="H24" s="44">
        <v>11.3</v>
      </c>
      <c r="I24" s="44"/>
      <c r="J24" s="46"/>
    </row>
    <row r="25" spans="1:50">
      <c r="A25" s="12"/>
      <c r="B25" s="49"/>
      <c r="C25" s="41"/>
      <c r="D25" s="45"/>
      <c r="E25" s="45"/>
      <c r="F25" s="47"/>
      <c r="G25" s="41"/>
      <c r="H25" s="45"/>
      <c r="I25" s="45"/>
      <c r="J25" s="47"/>
    </row>
    <row r="26" spans="1:50" ht="15.75" thickBot="1">
      <c r="A26" s="12"/>
      <c r="B26" s="28" t="s">
        <v>268</v>
      </c>
      <c r="C26" s="17"/>
      <c r="D26" s="43" t="s">
        <v>269</v>
      </c>
      <c r="E26" s="43"/>
      <c r="F26" s="30" t="s">
        <v>202</v>
      </c>
      <c r="G26" s="17"/>
      <c r="H26" s="43" t="s">
        <v>270</v>
      </c>
      <c r="I26" s="43"/>
      <c r="J26" s="30" t="s">
        <v>202</v>
      </c>
    </row>
    <row r="27" spans="1:50">
      <c r="A27" s="12"/>
      <c r="B27" s="49" t="s">
        <v>74</v>
      </c>
      <c r="C27" s="41"/>
      <c r="D27" s="60" t="s">
        <v>199</v>
      </c>
      <c r="E27" s="44">
        <v>10</v>
      </c>
      <c r="F27" s="46"/>
      <c r="G27" s="41"/>
      <c r="H27" s="60" t="s">
        <v>199</v>
      </c>
      <c r="I27" s="44">
        <v>9.4</v>
      </c>
      <c r="J27" s="46"/>
    </row>
    <row r="28" spans="1:50" ht="15.75" thickBot="1">
      <c r="A28" s="12"/>
      <c r="B28" s="49"/>
      <c r="C28" s="41"/>
      <c r="D28" s="61"/>
      <c r="E28" s="86"/>
      <c r="F28" s="64"/>
      <c r="G28" s="41"/>
      <c r="H28" s="61"/>
      <c r="I28" s="86"/>
      <c r="J28" s="64"/>
    </row>
    <row r="29" spans="1:50" ht="15.75" thickTop="1">
      <c r="A29" s="12"/>
      <c r="B29" s="36" t="s">
        <v>271</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c r="AQ29" s="36"/>
      <c r="AR29" s="36"/>
      <c r="AS29" s="36"/>
      <c r="AT29" s="36"/>
      <c r="AU29" s="36"/>
      <c r="AV29" s="36"/>
      <c r="AW29" s="36"/>
      <c r="AX29" s="36"/>
    </row>
    <row r="30" spans="1:50">
      <c r="A30" s="12"/>
      <c r="B30" s="34"/>
      <c r="C30" s="34"/>
      <c r="D30" s="34"/>
      <c r="E30" s="34"/>
      <c r="F30" s="34"/>
      <c r="G30" s="34"/>
      <c r="H30" s="34"/>
      <c r="I30" s="34"/>
      <c r="J30" s="34"/>
    </row>
    <row r="31" spans="1:50">
      <c r="A31" s="12"/>
      <c r="B31" s="20"/>
      <c r="C31" s="20"/>
      <c r="D31" s="20"/>
      <c r="E31" s="20"/>
      <c r="F31" s="20"/>
      <c r="G31" s="20"/>
      <c r="H31" s="20"/>
      <c r="I31" s="20"/>
      <c r="J31" s="20"/>
    </row>
    <row r="32" spans="1:50">
      <c r="A32" s="12"/>
      <c r="B32" s="35"/>
      <c r="C32" s="36"/>
      <c r="D32" s="37" t="s">
        <v>195</v>
      </c>
      <c r="E32" s="37"/>
      <c r="F32" s="37"/>
      <c r="G32" s="37"/>
      <c r="H32" s="37"/>
      <c r="I32" s="37"/>
      <c r="J32" s="37"/>
    </row>
    <row r="33" spans="1:50" ht="15.75" thickBot="1">
      <c r="A33" s="12"/>
      <c r="B33" s="35"/>
      <c r="C33" s="36"/>
      <c r="D33" s="38" t="s">
        <v>196</v>
      </c>
      <c r="E33" s="38"/>
      <c r="F33" s="38"/>
      <c r="G33" s="38"/>
      <c r="H33" s="38"/>
      <c r="I33" s="38"/>
      <c r="J33" s="38"/>
    </row>
    <row r="34" spans="1:50" ht="15.75" thickBot="1">
      <c r="A34" s="12"/>
      <c r="B34" s="24"/>
      <c r="C34" s="17"/>
      <c r="D34" s="39">
        <v>2014</v>
      </c>
      <c r="E34" s="39"/>
      <c r="F34" s="39"/>
      <c r="G34" s="17"/>
      <c r="H34" s="39">
        <v>2013</v>
      </c>
      <c r="I34" s="39"/>
      <c r="J34" s="39"/>
    </row>
    <row r="35" spans="1:50">
      <c r="A35" s="12"/>
      <c r="B35" s="24"/>
      <c r="C35" s="37" t="s">
        <v>197</v>
      </c>
      <c r="D35" s="37"/>
      <c r="E35" s="37"/>
      <c r="F35" s="37"/>
      <c r="G35" s="37"/>
      <c r="H35" s="37"/>
      <c r="I35" s="37"/>
      <c r="J35" s="37"/>
    </row>
    <row r="36" spans="1:50">
      <c r="A36" s="12"/>
      <c r="B36" s="40" t="s">
        <v>263</v>
      </c>
      <c r="C36" s="41"/>
      <c r="D36" s="40" t="s">
        <v>199</v>
      </c>
      <c r="E36" s="50">
        <v>0.8</v>
      </c>
      <c r="F36" s="41"/>
      <c r="G36" s="41"/>
      <c r="H36" s="40" t="s">
        <v>199</v>
      </c>
      <c r="I36" s="50">
        <v>3.9</v>
      </c>
      <c r="J36" s="41"/>
    </row>
    <row r="37" spans="1:50">
      <c r="A37" s="12"/>
      <c r="B37" s="40"/>
      <c r="C37" s="41"/>
      <c r="D37" s="40"/>
      <c r="E37" s="50"/>
      <c r="F37" s="41"/>
      <c r="G37" s="41"/>
      <c r="H37" s="40"/>
      <c r="I37" s="50"/>
      <c r="J37" s="41"/>
    </row>
    <row r="38" spans="1:50">
      <c r="A38" s="12"/>
      <c r="B38" s="48" t="s">
        <v>264</v>
      </c>
      <c r="C38" s="36"/>
      <c r="D38" s="51">
        <v>5.4</v>
      </c>
      <c r="E38" s="51"/>
      <c r="F38" s="36"/>
      <c r="G38" s="36"/>
      <c r="H38" s="51">
        <v>16.7</v>
      </c>
      <c r="I38" s="51"/>
      <c r="J38" s="36"/>
    </row>
    <row r="39" spans="1:50">
      <c r="A39" s="12"/>
      <c r="B39" s="48"/>
      <c r="C39" s="36"/>
      <c r="D39" s="51"/>
      <c r="E39" s="51"/>
      <c r="F39" s="36"/>
      <c r="G39" s="36"/>
      <c r="H39" s="51"/>
      <c r="I39" s="51"/>
      <c r="J39" s="36"/>
    </row>
    <row r="40" spans="1:50">
      <c r="A40" s="12"/>
      <c r="B40" s="40" t="s">
        <v>265</v>
      </c>
      <c r="C40" s="41"/>
      <c r="D40" s="50">
        <v>1.1000000000000001</v>
      </c>
      <c r="E40" s="50"/>
      <c r="F40" s="41"/>
      <c r="G40" s="41"/>
      <c r="H40" s="50">
        <v>1.5</v>
      </c>
      <c r="I40" s="50"/>
      <c r="J40" s="41"/>
    </row>
    <row r="41" spans="1:50">
      <c r="A41" s="12"/>
      <c r="B41" s="40"/>
      <c r="C41" s="41"/>
      <c r="D41" s="50"/>
      <c r="E41" s="50"/>
      <c r="F41" s="41"/>
      <c r="G41" s="41"/>
      <c r="H41" s="50"/>
      <c r="I41" s="50"/>
      <c r="J41" s="41"/>
    </row>
    <row r="42" spans="1:50">
      <c r="A42" s="12"/>
      <c r="B42" s="48" t="s">
        <v>33</v>
      </c>
      <c r="C42" s="36"/>
      <c r="D42" s="51" t="s">
        <v>221</v>
      </c>
      <c r="E42" s="51"/>
      <c r="F42" s="36"/>
      <c r="G42" s="36"/>
      <c r="H42" s="51">
        <v>1.8</v>
      </c>
      <c r="I42" s="51"/>
      <c r="J42" s="36"/>
    </row>
    <row r="43" spans="1:50" ht="15.75" thickBot="1">
      <c r="A43" s="12"/>
      <c r="B43" s="48"/>
      <c r="C43" s="36"/>
      <c r="D43" s="43"/>
      <c r="E43" s="43"/>
      <c r="F43" s="57"/>
      <c r="G43" s="36"/>
      <c r="H43" s="43"/>
      <c r="I43" s="43"/>
      <c r="J43" s="57"/>
    </row>
    <row r="44" spans="1:50">
      <c r="A44" s="12"/>
      <c r="B44" s="49" t="s">
        <v>272</v>
      </c>
      <c r="C44" s="41"/>
      <c r="D44" s="60" t="s">
        <v>199</v>
      </c>
      <c r="E44" s="44">
        <v>7.3</v>
      </c>
      <c r="F44" s="46"/>
      <c r="G44" s="41"/>
      <c r="H44" s="60" t="s">
        <v>199</v>
      </c>
      <c r="I44" s="44">
        <v>23.9</v>
      </c>
      <c r="J44" s="46"/>
    </row>
    <row r="45" spans="1:50" ht="15.75" thickBot="1">
      <c r="A45" s="12"/>
      <c r="B45" s="49"/>
      <c r="C45" s="41"/>
      <c r="D45" s="61"/>
      <c r="E45" s="86"/>
      <c r="F45" s="64"/>
      <c r="G45" s="41"/>
      <c r="H45" s="61"/>
      <c r="I45" s="86"/>
      <c r="J45" s="64"/>
    </row>
    <row r="46" spans="1:50" ht="15.75" thickTop="1">
      <c r="A46" s="12"/>
      <c r="B46" s="36" t="s">
        <v>273</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c r="AM46" s="36"/>
      <c r="AN46" s="36"/>
      <c r="AO46" s="36"/>
      <c r="AP46" s="36"/>
      <c r="AQ46" s="36"/>
      <c r="AR46" s="36"/>
      <c r="AS46" s="36"/>
      <c r="AT46" s="36"/>
      <c r="AU46" s="36"/>
      <c r="AV46" s="36"/>
      <c r="AW46" s="36"/>
      <c r="AX46" s="36"/>
    </row>
    <row r="47" spans="1:50">
      <c r="A47" s="12"/>
      <c r="B47" s="36" t="s">
        <v>274</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6"/>
      <c r="AM47" s="36"/>
      <c r="AN47" s="36"/>
      <c r="AO47" s="36"/>
      <c r="AP47" s="36"/>
      <c r="AQ47" s="36"/>
      <c r="AR47" s="36"/>
      <c r="AS47" s="36"/>
      <c r="AT47" s="36"/>
      <c r="AU47" s="36"/>
      <c r="AV47" s="36"/>
      <c r="AW47" s="36"/>
      <c r="AX47" s="36"/>
    </row>
    <row r="48" spans="1:50">
      <c r="A48" s="12"/>
      <c r="B48" s="34"/>
      <c r="C48" s="34"/>
      <c r="D48" s="34"/>
      <c r="E48" s="34"/>
      <c r="F48" s="34"/>
      <c r="G48" s="34"/>
      <c r="H48" s="34"/>
      <c r="I48" s="34"/>
      <c r="J48" s="34"/>
      <c r="K48" s="34"/>
      <c r="L48" s="34"/>
      <c r="M48" s="34"/>
      <c r="N48" s="34"/>
    </row>
    <row r="49" spans="1:14">
      <c r="A49" s="12"/>
      <c r="B49" s="20"/>
      <c r="C49" s="20"/>
      <c r="D49" s="20"/>
      <c r="E49" s="20"/>
      <c r="F49" s="20"/>
      <c r="G49" s="20"/>
      <c r="H49" s="20"/>
      <c r="I49" s="20"/>
      <c r="J49" s="20"/>
      <c r="K49" s="20"/>
      <c r="L49" s="20"/>
      <c r="M49" s="20"/>
      <c r="N49" s="20"/>
    </row>
    <row r="50" spans="1:14" ht="15.75" thickBot="1">
      <c r="A50" s="12"/>
      <c r="B50" s="21"/>
      <c r="C50" s="17"/>
      <c r="D50" s="38" t="s">
        <v>275</v>
      </c>
      <c r="E50" s="38"/>
      <c r="F50" s="38"/>
      <c r="G50" s="38"/>
      <c r="H50" s="38"/>
      <c r="I50" s="38"/>
      <c r="J50" s="38"/>
      <c r="K50" s="38"/>
      <c r="L50" s="38"/>
      <c r="M50" s="38"/>
      <c r="N50" s="38"/>
    </row>
    <row r="51" spans="1:14">
      <c r="A51" s="12"/>
      <c r="B51" s="87"/>
      <c r="C51" s="36"/>
      <c r="D51" s="74" t="s">
        <v>276</v>
      </c>
      <c r="E51" s="74"/>
      <c r="F51" s="74"/>
      <c r="G51" s="55"/>
      <c r="H51" s="74" t="s">
        <v>276</v>
      </c>
      <c r="I51" s="74"/>
      <c r="J51" s="74"/>
      <c r="K51" s="55"/>
      <c r="L51" s="74" t="s">
        <v>282</v>
      </c>
      <c r="M51" s="74"/>
      <c r="N51" s="74"/>
    </row>
    <row r="52" spans="1:14">
      <c r="A52" s="12"/>
      <c r="B52" s="87"/>
      <c r="C52" s="36"/>
      <c r="D52" s="37" t="s">
        <v>277</v>
      </c>
      <c r="E52" s="37"/>
      <c r="F52" s="37"/>
      <c r="G52" s="36"/>
      <c r="H52" s="37" t="s">
        <v>279</v>
      </c>
      <c r="I52" s="37"/>
      <c r="J52" s="37"/>
      <c r="K52" s="36"/>
      <c r="L52" s="37" t="s">
        <v>283</v>
      </c>
      <c r="M52" s="37"/>
      <c r="N52" s="37"/>
    </row>
    <row r="53" spans="1:14">
      <c r="A53" s="12"/>
      <c r="B53" s="87"/>
      <c r="C53" s="36"/>
      <c r="D53" s="37" t="s">
        <v>278</v>
      </c>
      <c r="E53" s="37"/>
      <c r="F53" s="37"/>
      <c r="G53" s="36"/>
      <c r="H53" s="37" t="s">
        <v>280</v>
      </c>
      <c r="I53" s="37"/>
      <c r="J53" s="37"/>
      <c r="K53" s="36"/>
      <c r="L53" s="37" t="s">
        <v>284</v>
      </c>
      <c r="M53" s="37"/>
      <c r="N53" s="37"/>
    </row>
    <row r="54" spans="1:14" ht="15.75" thickBot="1">
      <c r="A54" s="12"/>
      <c r="B54" s="87"/>
      <c r="C54" s="36"/>
      <c r="D54" s="88"/>
      <c r="E54" s="88"/>
      <c r="F54" s="88"/>
      <c r="G54" s="36"/>
      <c r="H54" s="38" t="s">
        <v>281</v>
      </c>
      <c r="I54" s="38"/>
      <c r="J54" s="38"/>
      <c r="K54" s="36"/>
      <c r="L54" s="88"/>
      <c r="M54" s="88"/>
      <c r="N54" s="88"/>
    </row>
    <row r="55" spans="1:14">
      <c r="A55" s="12"/>
      <c r="B55" s="24"/>
      <c r="C55" s="37" t="s">
        <v>197</v>
      </c>
      <c r="D55" s="37"/>
      <c r="E55" s="37"/>
      <c r="F55" s="37"/>
      <c r="G55" s="37"/>
      <c r="H55" s="37"/>
      <c r="I55" s="37"/>
      <c r="J55" s="37"/>
      <c r="K55" s="37"/>
      <c r="L55" s="37"/>
      <c r="M55" s="37"/>
      <c r="N55" s="37"/>
    </row>
    <row r="56" spans="1:14">
      <c r="A56" s="12"/>
      <c r="B56" s="40" t="s">
        <v>263</v>
      </c>
      <c r="C56" s="41"/>
      <c r="D56" s="40" t="s">
        <v>199</v>
      </c>
      <c r="E56" s="50">
        <v>4.7</v>
      </c>
      <c r="F56" s="41"/>
      <c r="G56" s="41"/>
      <c r="H56" s="40" t="s">
        <v>199</v>
      </c>
      <c r="I56" s="50" t="s">
        <v>221</v>
      </c>
      <c r="J56" s="41"/>
      <c r="K56" s="41"/>
      <c r="L56" s="40" t="s">
        <v>199</v>
      </c>
      <c r="M56" s="50">
        <v>4.7</v>
      </c>
      <c r="N56" s="41"/>
    </row>
    <row r="57" spans="1:14">
      <c r="A57" s="12"/>
      <c r="B57" s="40"/>
      <c r="C57" s="41"/>
      <c r="D57" s="40"/>
      <c r="E57" s="50"/>
      <c r="F57" s="41"/>
      <c r="G57" s="41"/>
      <c r="H57" s="40"/>
      <c r="I57" s="50"/>
      <c r="J57" s="41"/>
      <c r="K57" s="41"/>
      <c r="L57" s="40"/>
      <c r="M57" s="50"/>
      <c r="N57" s="41"/>
    </row>
    <row r="58" spans="1:14">
      <c r="A58" s="12"/>
      <c r="B58" s="48" t="s">
        <v>264</v>
      </c>
      <c r="C58" s="36"/>
      <c r="D58" s="51">
        <v>3.1</v>
      </c>
      <c r="E58" s="51"/>
      <c r="F58" s="36"/>
      <c r="G58" s="36"/>
      <c r="H58" s="51" t="s">
        <v>221</v>
      </c>
      <c r="I58" s="51"/>
      <c r="J58" s="36"/>
      <c r="K58" s="36"/>
      <c r="L58" s="51">
        <v>3.1</v>
      </c>
      <c r="M58" s="51"/>
      <c r="N58" s="36"/>
    </row>
    <row r="59" spans="1:14">
      <c r="A59" s="12"/>
      <c r="B59" s="48"/>
      <c r="C59" s="36"/>
      <c r="D59" s="51"/>
      <c r="E59" s="51"/>
      <c r="F59" s="36"/>
      <c r="G59" s="36"/>
      <c r="H59" s="51"/>
      <c r="I59" s="51"/>
      <c r="J59" s="36"/>
      <c r="K59" s="36"/>
      <c r="L59" s="51"/>
      <c r="M59" s="51"/>
      <c r="N59" s="36"/>
    </row>
    <row r="60" spans="1:14">
      <c r="A60" s="12"/>
      <c r="B60" s="40" t="s">
        <v>265</v>
      </c>
      <c r="C60" s="41"/>
      <c r="D60" s="50">
        <v>0.7</v>
      </c>
      <c r="E60" s="50"/>
      <c r="F60" s="41"/>
      <c r="G60" s="41"/>
      <c r="H60" s="50" t="s">
        <v>221</v>
      </c>
      <c r="I60" s="50"/>
      <c r="J60" s="41"/>
      <c r="K60" s="41"/>
      <c r="L60" s="50">
        <v>0.7</v>
      </c>
      <c r="M60" s="50"/>
      <c r="N60" s="41"/>
    </row>
    <row r="61" spans="1:14">
      <c r="A61" s="12"/>
      <c r="B61" s="40"/>
      <c r="C61" s="41"/>
      <c r="D61" s="50"/>
      <c r="E61" s="50"/>
      <c r="F61" s="41"/>
      <c r="G61" s="41"/>
      <c r="H61" s="50"/>
      <c r="I61" s="50"/>
      <c r="J61" s="41"/>
      <c r="K61" s="41"/>
      <c r="L61" s="50"/>
      <c r="M61" s="50"/>
      <c r="N61" s="41"/>
    </row>
    <row r="62" spans="1:14">
      <c r="A62" s="12"/>
      <c r="B62" s="48" t="s">
        <v>33</v>
      </c>
      <c r="C62" s="36"/>
      <c r="D62" s="51">
        <v>3.1</v>
      </c>
      <c r="E62" s="51"/>
      <c r="F62" s="36"/>
      <c r="G62" s="36"/>
      <c r="H62" s="51" t="s">
        <v>221</v>
      </c>
      <c r="I62" s="51"/>
      <c r="J62" s="36"/>
      <c r="K62" s="36"/>
      <c r="L62" s="51">
        <v>3.1</v>
      </c>
      <c r="M62" s="51"/>
      <c r="N62" s="36"/>
    </row>
    <row r="63" spans="1:14" ht="15.75" thickBot="1">
      <c r="A63" s="12"/>
      <c r="B63" s="48"/>
      <c r="C63" s="36"/>
      <c r="D63" s="43"/>
      <c r="E63" s="43"/>
      <c r="F63" s="57"/>
      <c r="G63" s="36"/>
      <c r="H63" s="43"/>
      <c r="I63" s="43"/>
      <c r="J63" s="57"/>
      <c r="K63" s="36"/>
      <c r="L63" s="43"/>
      <c r="M63" s="43"/>
      <c r="N63" s="57"/>
    </row>
    <row r="64" spans="1:14">
      <c r="A64" s="12"/>
      <c r="B64" s="40" t="s">
        <v>285</v>
      </c>
      <c r="C64" s="41"/>
      <c r="D64" s="60" t="s">
        <v>199</v>
      </c>
      <c r="E64" s="44">
        <v>11.6</v>
      </c>
      <c r="F64" s="46"/>
      <c r="G64" s="41"/>
      <c r="H64" s="60" t="s">
        <v>199</v>
      </c>
      <c r="I64" s="44" t="s">
        <v>221</v>
      </c>
      <c r="J64" s="46"/>
      <c r="K64" s="41"/>
      <c r="L64" s="60" t="s">
        <v>199</v>
      </c>
      <c r="M64" s="44">
        <v>11.6</v>
      </c>
      <c r="N64" s="46"/>
    </row>
    <row r="65" spans="1:14" ht="15.75" thickBot="1">
      <c r="A65" s="12"/>
      <c r="B65" s="40"/>
      <c r="C65" s="41"/>
      <c r="D65" s="61"/>
      <c r="E65" s="86"/>
      <c r="F65" s="64"/>
      <c r="G65" s="41"/>
      <c r="H65" s="61"/>
      <c r="I65" s="86"/>
      <c r="J65" s="64"/>
      <c r="K65" s="41"/>
      <c r="L65" s="61"/>
      <c r="M65" s="86"/>
      <c r="N65" s="64"/>
    </row>
    <row r="66" spans="1:14" ht="15.75" thickTop="1">
      <c r="A66" s="12"/>
      <c r="B66" s="34"/>
      <c r="C66" s="34"/>
      <c r="D66" s="34"/>
      <c r="E66" s="34"/>
      <c r="F66" s="34"/>
      <c r="G66" s="34"/>
      <c r="H66" s="34"/>
      <c r="I66" s="34"/>
      <c r="J66" s="34"/>
      <c r="K66" s="34"/>
      <c r="L66" s="34"/>
      <c r="M66" s="34"/>
      <c r="N66" s="34"/>
    </row>
    <row r="67" spans="1:14">
      <c r="A67" s="12"/>
      <c r="B67" s="20"/>
      <c r="C67" s="20"/>
      <c r="D67" s="20"/>
      <c r="E67" s="20"/>
      <c r="F67" s="20"/>
      <c r="G67" s="20"/>
      <c r="H67" s="20"/>
      <c r="I67" s="20"/>
      <c r="J67" s="20"/>
      <c r="K67" s="20"/>
      <c r="L67" s="20"/>
      <c r="M67" s="20"/>
      <c r="N67" s="20"/>
    </row>
    <row r="68" spans="1:14" ht="15.75" thickBot="1">
      <c r="A68" s="12"/>
      <c r="B68" s="21"/>
      <c r="C68" s="17"/>
      <c r="D68" s="38" t="s">
        <v>286</v>
      </c>
      <c r="E68" s="38"/>
      <c r="F68" s="38"/>
      <c r="G68" s="38"/>
      <c r="H68" s="38"/>
      <c r="I68" s="38"/>
      <c r="J68" s="38"/>
      <c r="K68" s="38"/>
      <c r="L68" s="38"/>
      <c r="M68" s="38"/>
      <c r="N68" s="38"/>
    </row>
    <row r="69" spans="1:14">
      <c r="A69" s="12"/>
      <c r="B69" s="87"/>
      <c r="C69" s="36"/>
      <c r="D69" s="74" t="s">
        <v>276</v>
      </c>
      <c r="E69" s="74"/>
      <c r="F69" s="74"/>
      <c r="G69" s="55"/>
      <c r="H69" s="74" t="s">
        <v>276</v>
      </c>
      <c r="I69" s="74"/>
      <c r="J69" s="74"/>
      <c r="K69" s="55"/>
      <c r="L69" s="74" t="s">
        <v>282</v>
      </c>
      <c r="M69" s="74"/>
      <c r="N69" s="74"/>
    </row>
    <row r="70" spans="1:14">
      <c r="A70" s="12"/>
      <c r="B70" s="87"/>
      <c r="C70" s="36"/>
      <c r="D70" s="37" t="s">
        <v>277</v>
      </c>
      <c r="E70" s="37"/>
      <c r="F70" s="37"/>
      <c r="G70" s="56"/>
      <c r="H70" s="37" t="s">
        <v>279</v>
      </c>
      <c r="I70" s="37"/>
      <c r="J70" s="37"/>
      <c r="K70" s="56"/>
      <c r="L70" s="37" t="s">
        <v>283</v>
      </c>
      <c r="M70" s="37"/>
      <c r="N70" s="37"/>
    </row>
    <row r="71" spans="1:14">
      <c r="A71" s="12"/>
      <c r="B71" s="87"/>
      <c r="C71" s="36"/>
      <c r="D71" s="37" t="s">
        <v>287</v>
      </c>
      <c r="E71" s="37"/>
      <c r="F71" s="37"/>
      <c r="G71" s="56"/>
      <c r="H71" s="37" t="s">
        <v>280</v>
      </c>
      <c r="I71" s="37"/>
      <c r="J71" s="37"/>
      <c r="K71" s="56"/>
      <c r="L71" s="37" t="s">
        <v>284</v>
      </c>
      <c r="M71" s="37"/>
      <c r="N71" s="37"/>
    </row>
    <row r="72" spans="1:14" ht="15.75" thickBot="1">
      <c r="A72" s="12"/>
      <c r="B72" s="87"/>
      <c r="C72" s="36"/>
      <c r="D72" s="88"/>
      <c r="E72" s="88"/>
      <c r="F72" s="88"/>
      <c r="G72" s="56"/>
      <c r="H72" s="38" t="s">
        <v>281</v>
      </c>
      <c r="I72" s="38"/>
      <c r="J72" s="38"/>
      <c r="K72" s="56"/>
      <c r="L72" s="88"/>
      <c r="M72" s="88"/>
      <c r="N72" s="88"/>
    </row>
    <row r="73" spans="1:14">
      <c r="A73" s="12"/>
      <c r="B73" s="24"/>
      <c r="C73" s="37" t="s">
        <v>197</v>
      </c>
      <c r="D73" s="37"/>
      <c r="E73" s="37"/>
      <c r="F73" s="37"/>
      <c r="G73" s="37"/>
      <c r="H73" s="37"/>
      <c r="I73" s="37"/>
      <c r="J73" s="37"/>
      <c r="K73" s="37"/>
      <c r="L73" s="37"/>
      <c r="M73" s="37"/>
      <c r="N73" s="37"/>
    </row>
    <row r="74" spans="1:14">
      <c r="A74" s="12"/>
      <c r="B74" s="40" t="s">
        <v>263</v>
      </c>
      <c r="C74" s="41"/>
      <c r="D74" s="40" t="s">
        <v>199</v>
      </c>
      <c r="E74" s="50" t="s">
        <v>288</v>
      </c>
      <c r="F74" s="40" t="s">
        <v>202</v>
      </c>
      <c r="G74" s="41"/>
      <c r="H74" s="40" t="s">
        <v>199</v>
      </c>
      <c r="I74" s="50" t="s">
        <v>221</v>
      </c>
      <c r="J74" s="41"/>
      <c r="K74" s="41"/>
      <c r="L74" s="40" t="s">
        <v>199</v>
      </c>
      <c r="M74" s="50" t="s">
        <v>288</v>
      </c>
      <c r="N74" s="40" t="s">
        <v>202</v>
      </c>
    </row>
    <row r="75" spans="1:14">
      <c r="A75" s="12"/>
      <c r="B75" s="40"/>
      <c r="C75" s="41"/>
      <c r="D75" s="40"/>
      <c r="E75" s="50"/>
      <c r="F75" s="40"/>
      <c r="G75" s="41"/>
      <c r="H75" s="40"/>
      <c r="I75" s="50"/>
      <c r="J75" s="41"/>
      <c r="K75" s="41"/>
      <c r="L75" s="40"/>
      <c r="M75" s="50"/>
      <c r="N75" s="40"/>
    </row>
    <row r="76" spans="1:14">
      <c r="A76" s="12"/>
      <c r="B76" s="48" t="s">
        <v>264</v>
      </c>
      <c r="C76" s="36"/>
      <c r="D76" s="51">
        <v>7.9</v>
      </c>
      <c r="E76" s="51"/>
      <c r="F76" s="36"/>
      <c r="G76" s="36"/>
      <c r="H76" s="51" t="s">
        <v>221</v>
      </c>
      <c r="I76" s="51"/>
      <c r="J76" s="36"/>
      <c r="K76" s="36"/>
      <c r="L76" s="51">
        <v>7.9</v>
      </c>
      <c r="M76" s="51"/>
      <c r="N76" s="36"/>
    </row>
    <row r="77" spans="1:14">
      <c r="A77" s="12"/>
      <c r="B77" s="48"/>
      <c r="C77" s="36"/>
      <c r="D77" s="51"/>
      <c r="E77" s="51"/>
      <c r="F77" s="36"/>
      <c r="G77" s="36"/>
      <c r="H77" s="51"/>
      <c r="I77" s="51"/>
      <c r="J77" s="36"/>
      <c r="K77" s="36"/>
      <c r="L77" s="51"/>
      <c r="M77" s="51"/>
      <c r="N77" s="36"/>
    </row>
    <row r="78" spans="1:14">
      <c r="A78" s="12"/>
      <c r="B78" s="40" t="s">
        <v>265</v>
      </c>
      <c r="C78" s="41"/>
      <c r="D78" s="50" t="s">
        <v>289</v>
      </c>
      <c r="E78" s="50"/>
      <c r="F78" s="40" t="s">
        <v>202</v>
      </c>
      <c r="G78" s="41"/>
      <c r="H78" s="50" t="s">
        <v>221</v>
      </c>
      <c r="I78" s="50"/>
      <c r="J78" s="41"/>
      <c r="K78" s="41"/>
      <c r="L78" s="50" t="s">
        <v>289</v>
      </c>
      <c r="M78" s="50"/>
      <c r="N78" s="40" t="s">
        <v>202</v>
      </c>
    </row>
    <row r="79" spans="1:14">
      <c r="A79" s="12"/>
      <c r="B79" s="40"/>
      <c r="C79" s="41"/>
      <c r="D79" s="50"/>
      <c r="E79" s="50"/>
      <c r="F79" s="40"/>
      <c r="G79" s="41"/>
      <c r="H79" s="50"/>
      <c r="I79" s="50"/>
      <c r="J79" s="41"/>
      <c r="K79" s="41"/>
      <c r="L79" s="50"/>
      <c r="M79" s="50"/>
      <c r="N79" s="40"/>
    </row>
    <row r="80" spans="1:14">
      <c r="A80" s="12"/>
      <c r="B80" s="48" t="s">
        <v>33</v>
      </c>
      <c r="C80" s="36"/>
      <c r="D80" s="51">
        <v>1.9</v>
      </c>
      <c r="E80" s="51"/>
      <c r="F80" s="36"/>
      <c r="G80" s="36"/>
      <c r="H80" s="51" t="s">
        <v>221</v>
      </c>
      <c r="I80" s="51"/>
      <c r="J80" s="36"/>
      <c r="K80" s="36"/>
      <c r="L80" s="51">
        <v>1.9</v>
      </c>
      <c r="M80" s="51"/>
      <c r="N80" s="36"/>
    </row>
    <row r="81" spans="1:50" ht="15.75" thickBot="1">
      <c r="A81" s="12"/>
      <c r="B81" s="48"/>
      <c r="C81" s="36"/>
      <c r="D81" s="43"/>
      <c r="E81" s="43"/>
      <c r="F81" s="57"/>
      <c r="G81" s="36"/>
      <c r="H81" s="43"/>
      <c r="I81" s="43"/>
      <c r="J81" s="57"/>
      <c r="K81" s="36"/>
      <c r="L81" s="43"/>
      <c r="M81" s="43"/>
      <c r="N81" s="57"/>
    </row>
    <row r="82" spans="1:50">
      <c r="A82" s="12"/>
      <c r="B82" s="40" t="s">
        <v>285</v>
      </c>
      <c r="C82" s="41"/>
      <c r="D82" s="60" t="s">
        <v>199</v>
      </c>
      <c r="E82" s="44">
        <v>4.5</v>
      </c>
      <c r="F82" s="46"/>
      <c r="G82" s="41"/>
      <c r="H82" s="60" t="s">
        <v>199</v>
      </c>
      <c r="I82" s="44" t="s">
        <v>221</v>
      </c>
      <c r="J82" s="46"/>
      <c r="K82" s="41"/>
      <c r="L82" s="60" t="s">
        <v>199</v>
      </c>
      <c r="M82" s="44">
        <v>4.5</v>
      </c>
      <c r="N82" s="46"/>
    </row>
    <row r="83" spans="1:50" ht="15.75" thickBot="1">
      <c r="A83" s="12"/>
      <c r="B83" s="40"/>
      <c r="C83" s="41"/>
      <c r="D83" s="61"/>
      <c r="E83" s="86"/>
      <c r="F83" s="64"/>
      <c r="G83" s="41"/>
      <c r="H83" s="61"/>
      <c r="I83" s="86"/>
      <c r="J83" s="64"/>
      <c r="K83" s="41"/>
      <c r="L83" s="61"/>
      <c r="M83" s="86"/>
      <c r="N83" s="64"/>
    </row>
    <row r="84" spans="1:50" ht="15.75" thickTop="1">
      <c r="A84" s="12"/>
      <c r="B84" s="84" t="s">
        <v>231</v>
      </c>
      <c r="C84" s="84"/>
      <c r="D84" s="84"/>
      <c r="E84" s="84"/>
      <c r="F84" s="84"/>
      <c r="G84" s="84"/>
      <c r="H84" s="84"/>
      <c r="I84" s="84"/>
      <c r="J84" s="84"/>
      <c r="K84" s="84"/>
      <c r="L84" s="84"/>
      <c r="M84" s="84"/>
      <c r="N84" s="84"/>
      <c r="O84" s="84"/>
      <c r="P84" s="84"/>
      <c r="Q84" s="84"/>
      <c r="R84" s="84"/>
      <c r="S84" s="84"/>
      <c r="T84" s="84"/>
      <c r="U84" s="84"/>
      <c r="V84" s="84"/>
      <c r="W84" s="84"/>
      <c r="X84" s="84"/>
      <c r="Y84" s="84"/>
      <c r="Z84" s="84"/>
      <c r="AA84" s="84"/>
      <c r="AB84" s="84"/>
      <c r="AC84" s="84"/>
      <c r="AD84" s="84"/>
      <c r="AE84" s="84"/>
      <c r="AF84" s="84"/>
      <c r="AG84" s="84"/>
      <c r="AH84" s="84"/>
      <c r="AI84" s="84"/>
      <c r="AJ84" s="84"/>
      <c r="AK84" s="84"/>
      <c r="AL84" s="84"/>
      <c r="AM84" s="84"/>
      <c r="AN84" s="84"/>
      <c r="AO84" s="84"/>
      <c r="AP84" s="84"/>
      <c r="AQ84" s="84"/>
      <c r="AR84" s="84"/>
      <c r="AS84" s="84"/>
      <c r="AT84" s="84"/>
      <c r="AU84" s="84"/>
      <c r="AV84" s="84"/>
      <c r="AW84" s="84"/>
      <c r="AX84" s="84"/>
    </row>
    <row r="85" spans="1:50">
      <c r="A85" s="12"/>
      <c r="B85" s="20"/>
      <c r="C85" s="20"/>
    </row>
    <row r="86" spans="1:50" ht="84">
      <c r="A86" s="12"/>
      <c r="B86" s="66">
        <v>-1</v>
      </c>
      <c r="C86" s="67" t="s">
        <v>290</v>
      </c>
    </row>
    <row r="87" spans="1:50">
      <c r="A87" s="12"/>
      <c r="B87" s="36" t="s">
        <v>291</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c r="AI87" s="36"/>
      <c r="AJ87" s="36"/>
      <c r="AK87" s="36"/>
      <c r="AL87" s="36"/>
      <c r="AM87" s="36"/>
      <c r="AN87" s="36"/>
      <c r="AO87" s="36"/>
      <c r="AP87" s="36"/>
      <c r="AQ87" s="36"/>
      <c r="AR87" s="36"/>
      <c r="AS87" s="36"/>
      <c r="AT87" s="36"/>
      <c r="AU87" s="36"/>
      <c r="AV87" s="36"/>
      <c r="AW87" s="36"/>
      <c r="AX87" s="36"/>
    </row>
    <row r="88" spans="1:50">
      <c r="A88" s="12"/>
      <c r="B88" s="34"/>
      <c r="C88" s="34"/>
      <c r="D88" s="34"/>
      <c r="E88" s="34"/>
      <c r="F88" s="34"/>
      <c r="G88" s="34"/>
      <c r="H88" s="34"/>
      <c r="I88" s="34"/>
      <c r="J88" s="34"/>
    </row>
    <row r="89" spans="1:50">
      <c r="A89" s="12"/>
      <c r="B89" s="20"/>
      <c r="C89" s="20"/>
      <c r="D89" s="20"/>
      <c r="E89" s="20"/>
      <c r="F89" s="20"/>
      <c r="G89" s="20"/>
      <c r="H89" s="20"/>
      <c r="I89" s="20"/>
      <c r="J89" s="20"/>
    </row>
    <row r="90" spans="1:50">
      <c r="A90" s="12"/>
      <c r="B90" s="87"/>
      <c r="C90" s="36"/>
      <c r="D90" s="37" t="s">
        <v>292</v>
      </c>
      <c r="E90" s="37"/>
      <c r="F90" s="37"/>
      <c r="G90" s="36"/>
      <c r="H90" s="37" t="s">
        <v>293</v>
      </c>
      <c r="I90" s="37"/>
      <c r="J90" s="37"/>
    </row>
    <row r="91" spans="1:50" ht="15.75" thickBot="1">
      <c r="A91" s="12"/>
      <c r="B91" s="87"/>
      <c r="C91" s="36"/>
      <c r="D91" s="38">
        <v>2014</v>
      </c>
      <c r="E91" s="38"/>
      <c r="F91" s="38"/>
      <c r="G91" s="36"/>
      <c r="H91" s="38">
        <v>2013</v>
      </c>
      <c r="I91" s="38"/>
      <c r="J91" s="38"/>
    </row>
    <row r="92" spans="1:50">
      <c r="A92" s="12"/>
      <c r="B92" s="24"/>
      <c r="C92" s="17"/>
      <c r="D92" s="37" t="s">
        <v>197</v>
      </c>
      <c r="E92" s="37"/>
      <c r="F92" s="37"/>
      <c r="G92" s="37"/>
      <c r="H92" s="37"/>
      <c r="I92" s="37"/>
      <c r="J92" s="37"/>
    </row>
    <row r="93" spans="1:50">
      <c r="A93" s="12"/>
      <c r="B93" s="89" t="s">
        <v>294</v>
      </c>
      <c r="C93" s="27"/>
      <c r="D93" s="40"/>
      <c r="E93" s="40"/>
      <c r="F93" s="40"/>
      <c r="G93" s="27"/>
      <c r="H93" s="40"/>
      <c r="I93" s="40"/>
      <c r="J93" s="40"/>
    </row>
    <row r="94" spans="1:50">
      <c r="A94" s="12"/>
      <c r="B94" s="59" t="s">
        <v>295</v>
      </c>
      <c r="C94" s="36"/>
      <c r="D94" s="48" t="s">
        <v>199</v>
      </c>
      <c r="E94" s="51">
        <v>142.69999999999999</v>
      </c>
      <c r="F94" s="36"/>
      <c r="G94" s="36"/>
      <c r="H94" s="48" t="s">
        <v>199</v>
      </c>
      <c r="I94" s="51">
        <v>133.69999999999999</v>
      </c>
      <c r="J94" s="36"/>
    </row>
    <row r="95" spans="1:50">
      <c r="A95" s="12"/>
      <c r="B95" s="59"/>
      <c r="C95" s="36"/>
      <c r="D95" s="48"/>
      <c r="E95" s="51"/>
      <c r="F95" s="36"/>
      <c r="G95" s="36"/>
      <c r="H95" s="48"/>
      <c r="I95" s="51"/>
      <c r="J95" s="36"/>
    </row>
    <row r="96" spans="1:50" ht="15.75" thickBot="1">
      <c r="A96" s="12"/>
      <c r="B96" s="31" t="s">
        <v>296</v>
      </c>
      <c r="C96" s="27"/>
      <c r="D96" s="77" t="s">
        <v>297</v>
      </c>
      <c r="E96" s="77"/>
      <c r="F96" s="90" t="s">
        <v>202</v>
      </c>
      <c r="G96" s="27"/>
      <c r="H96" s="77" t="s">
        <v>298</v>
      </c>
      <c r="I96" s="77"/>
      <c r="J96" s="90" t="s">
        <v>202</v>
      </c>
    </row>
    <row r="97" spans="1:50">
      <c r="A97" s="12"/>
      <c r="B97" s="48" t="s">
        <v>299</v>
      </c>
      <c r="C97" s="36"/>
      <c r="D97" s="53">
        <v>136</v>
      </c>
      <c r="E97" s="53"/>
      <c r="F97" s="55"/>
      <c r="G97" s="36"/>
      <c r="H97" s="53">
        <v>124.4</v>
      </c>
      <c r="I97" s="53"/>
      <c r="J97" s="55"/>
    </row>
    <row r="98" spans="1:50">
      <c r="A98" s="12"/>
      <c r="B98" s="48"/>
      <c r="C98" s="36"/>
      <c r="D98" s="54"/>
      <c r="E98" s="54"/>
      <c r="F98" s="56"/>
      <c r="G98" s="36"/>
      <c r="H98" s="54"/>
      <c r="I98" s="54"/>
      <c r="J98" s="56"/>
    </row>
    <row r="99" spans="1:50" ht="15.75" thickBot="1">
      <c r="A99" s="12"/>
      <c r="B99" s="31" t="s">
        <v>300</v>
      </c>
      <c r="C99" s="27"/>
      <c r="D99" s="77" t="s">
        <v>301</v>
      </c>
      <c r="E99" s="77"/>
      <c r="F99" s="90" t="s">
        <v>202</v>
      </c>
      <c r="G99" s="27"/>
      <c r="H99" s="77" t="s">
        <v>302</v>
      </c>
      <c r="I99" s="77"/>
      <c r="J99" s="26" t="s">
        <v>202</v>
      </c>
    </row>
    <row r="100" spans="1:50">
      <c r="A100" s="12"/>
      <c r="B100" s="48" t="s">
        <v>303</v>
      </c>
      <c r="C100" s="36"/>
      <c r="D100" s="80" t="s">
        <v>199</v>
      </c>
      <c r="E100" s="53">
        <v>98.7</v>
      </c>
      <c r="F100" s="55"/>
      <c r="G100" s="36"/>
      <c r="H100" s="80" t="s">
        <v>199</v>
      </c>
      <c r="I100" s="53">
        <v>90.6</v>
      </c>
      <c r="J100" s="55"/>
    </row>
    <row r="101" spans="1:50" ht="15.75" thickBot="1">
      <c r="A101" s="12"/>
      <c r="B101" s="48"/>
      <c r="C101" s="36"/>
      <c r="D101" s="81"/>
      <c r="E101" s="82"/>
      <c r="F101" s="83"/>
      <c r="G101" s="36"/>
      <c r="H101" s="81"/>
      <c r="I101" s="82"/>
      <c r="J101" s="83"/>
    </row>
    <row r="102" spans="1:50" ht="15.75" thickTop="1">
      <c r="A102" s="12"/>
      <c r="B102" s="36" t="s">
        <v>304</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c r="AI102" s="36"/>
      <c r="AJ102" s="36"/>
      <c r="AK102" s="36"/>
      <c r="AL102" s="36"/>
      <c r="AM102" s="36"/>
      <c r="AN102" s="36"/>
      <c r="AO102" s="36"/>
      <c r="AP102" s="36"/>
      <c r="AQ102" s="36"/>
      <c r="AR102" s="36"/>
      <c r="AS102" s="36"/>
      <c r="AT102" s="36"/>
      <c r="AU102" s="36"/>
      <c r="AV102" s="36"/>
      <c r="AW102" s="36"/>
      <c r="AX102" s="36"/>
    </row>
    <row r="103" spans="1:50">
      <c r="A103" s="12"/>
      <c r="B103" s="34"/>
      <c r="C103" s="34"/>
      <c r="D103" s="34"/>
      <c r="E103" s="34"/>
      <c r="F103" s="34"/>
      <c r="G103" s="34"/>
      <c r="H103" s="34"/>
      <c r="I103" s="34"/>
      <c r="J103" s="34"/>
      <c r="K103" s="34"/>
      <c r="L103" s="34"/>
      <c r="M103" s="34"/>
      <c r="N103" s="34"/>
      <c r="O103" s="34"/>
      <c r="P103" s="34"/>
      <c r="Q103" s="34"/>
      <c r="R103" s="34"/>
      <c r="S103" s="34"/>
      <c r="T103" s="34"/>
      <c r="U103" s="34"/>
      <c r="V103" s="34"/>
    </row>
    <row r="104" spans="1:50">
      <c r="A104" s="12"/>
      <c r="B104" s="20"/>
      <c r="C104" s="20"/>
      <c r="D104" s="20"/>
      <c r="E104" s="20"/>
      <c r="F104" s="20"/>
      <c r="G104" s="20"/>
      <c r="H104" s="20"/>
      <c r="I104" s="20"/>
      <c r="J104" s="20"/>
      <c r="K104" s="20"/>
      <c r="L104" s="20"/>
      <c r="M104" s="20"/>
      <c r="N104" s="20"/>
      <c r="O104" s="20"/>
      <c r="P104" s="20"/>
      <c r="Q104" s="20"/>
      <c r="R104" s="20"/>
      <c r="S104" s="20"/>
      <c r="T104" s="20"/>
      <c r="U104" s="20"/>
      <c r="V104" s="20"/>
    </row>
    <row r="105" spans="1:50" ht="15.75" thickBot="1">
      <c r="A105" s="12"/>
      <c r="B105" s="21"/>
      <c r="C105" s="17"/>
      <c r="D105" s="38" t="s">
        <v>305</v>
      </c>
      <c r="E105" s="38"/>
      <c r="F105" s="38"/>
      <c r="G105" s="38"/>
      <c r="H105" s="38"/>
      <c r="I105" s="38"/>
      <c r="J105" s="38"/>
      <c r="K105" s="38"/>
      <c r="L105" s="38"/>
      <c r="M105" s="38"/>
      <c r="N105" s="38"/>
      <c r="O105" s="38"/>
      <c r="P105" s="38"/>
      <c r="Q105" s="38"/>
      <c r="R105" s="38"/>
      <c r="S105" s="38"/>
      <c r="T105" s="38"/>
      <c r="U105" s="38"/>
      <c r="V105" s="38"/>
    </row>
    <row r="106" spans="1:50">
      <c r="A106" s="12"/>
      <c r="B106" s="87"/>
      <c r="C106" s="36"/>
      <c r="D106" s="74" t="s">
        <v>306</v>
      </c>
      <c r="E106" s="74"/>
      <c r="F106" s="74"/>
      <c r="G106" s="55"/>
      <c r="H106" s="74" t="s">
        <v>309</v>
      </c>
      <c r="I106" s="74"/>
      <c r="J106" s="74"/>
      <c r="K106" s="55"/>
      <c r="L106" s="74" t="s">
        <v>309</v>
      </c>
      <c r="M106" s="74"/>
      <c r="N106" s="74"/>
      <c r="O106" s="55"/>
      <c r="P106" s="74" t="s">
        <v>313</v>
      </c>
      <c r="Q106" s="74"/>
      <c r="R106" s="74"/>
      <c r="S106" s="55"/>
      <c r="T106" s="74" t="s">
        <v>315</v>
      </c>
      <c r="U106" s="74"/>
      <c r="V106" s="74"/>
    </row>
    <row r="107" spans="1:50">
      <c r="A107" s="12"/>
      <c r="B107" s="87"/>
      <c r="C107" s="36"/>
      <c r="D107" s="37" t="s">
        <v>307</v>
      </c>
      <c r="E107" s="37"/>
      <c r="F107" s="37"/>
      <c r="G107" s="36"/>
      <c r="H107" s="37" t="s">
        <v>310</v>
      </c>
      <c r="I107" s="37"/>
      <c r="J107" s="37"/>
      <c r="K107" s="36"/>
      <c r="L107" s="37" t="s">
        <v>310</v>
      </c>
      <c r="M107" s="37"/>
      <c r="N107" s="37"/>
      <c r="O107" s="36"/>
      <c r="P107" s="37" t="s">
        <v>314</v>
      </c>
      <c r="Q107" s="37"/>
      <c r="R107" s="37"/>
      <c r="S107" s="36"/>
      <c r="T107" s="37" t="s">
        <v>316</v>
      </c>
      <c r="U107" s="37"/>
      <c r="V107" s="37"/>
    </row>
    <row r="108" spans="1:50" ht="15.75" thickBot="1">
      <c r="A108" s="12"/>
      <c r="B108" s="87"/>
      <c r="C108" s="36"/>
      <c r="D108" s="38" t="s">
        <v>308</v>
      </c>
      <c r="E108" s="38"/>
      <c r="F108" s="38"/>
      <c r="G108" s="36"/>
      <c r="H108" s="38" t="s">
        <v>311</v>
      </c>
      <c r="I108" s="38"/>
      <c r="J108" s="38"/>
      <c r="K108" s="36"/>
      <c r="L108" s="38" t="s">
        <v>312</v>
      </c>
      <c r="M108" s="38"/>
      <c r="N108" s="38"/>
      <c r="O108" s="36"/>
      <c r="P108" s="38" t="s">
        <v>312</v>
      </c>
      <c r="Q108" s="38"/>
      <c r="R108" s="38"/>
      <c r="S108" s="36"/>
      <c r="T108" s="88"/>
      <c r="U108" s="88"/>
      <c r="V108" s="88"/>
    </row>
    <row r="109" spans="1:50">
      <c r="A109" s="12"/>
      <c r="B109" s="24"/>
      <c r="C109" s="17"/>
      <c r="D109" s="37" t="s">
        <v>197</v>
      </c>
      <c r="E109" s="37"/>
      <c r="F109" s="37"/>
      <c r="G109" s="37"/>
      <c r="H109" s="37"/>
      <c r="I109" s="37"/>
      <c r="J109" s="37"/>
      <c r="K109" s="37"/>
      <c r="L109" s="37"/>
      <c r="M109" s="37"/>
      <c r="N109" s="37"/>
      <c r="O109" s="37"/>
      <c r="P109" s="37"/>
      <c r="Q109" s="37"/>
      <c r="R109" s="37"/>
      <c r="S109" s="37"/>
      <c r="T109" s="37"/>
      <c r="U109" s="37"/>
      <c r="V109" s="37"/>
    </row>
    <row r="110" spans="1:50">
      <c r="A110" s="12"/>
      <c r="B110" s="40" t="s">
        <v>317</v>
      </c>
      <c r="C110" s="41"/>
      <c r="D110" s="40" t="s">
        <v>199</v>
      </c>
      <c r="E110" s="50">
        <v>209.9</v>
      </c>
      <c r="F110" s="41"/>
      <c r="G110" s="41"/>
      <c r="H110" s="40" t="s">
        <v>199</v>
      </c>
      <c r="I110" s="50">
        <v>0.2</v>
      </c>
      <c r="J110" s="41"/>
      <c r="K110" s="41"/>
      <c r="L110" s="40" t="s">
        <v>199</v>
      </c>
      <c r="M110" s="50" t="s">
        <v>221</v>
      </c>
      <c r="N110" s="41"/>
      <c r="O110" s="41"/>
      <c r="P110" s="40" t="s">
        <v>199</v>
      </c>
      <c r="Q110" s="50" t="s">
        <v>221</v>
      </c>
      <c r="R110" s="41"/>
      <c r="S110" s="41"/>
      <c r="T110" s="40" t="s">
        <v>199</v>
      </c>
      <c r="U110" s="50">
        <v>210.1</v>
      </c>
      <c r="V110" s="41"/>
    </row>
    <row r="111" spans="1:50">
      <c r="A111" s="12"/>
      <c r="B111" s="40"/>
      <c r="C111" s="41"/>
      <c r="D111" s="40"/>
      <c r="E111" s="50"/>
      <c r="F111" s="41"/>
      <c r="G111" s="41"/>
      <c r="H111" s="40"/>
      <c r="I111" s="50"/>
      <c r="J111" s="41"/>
      <c r="K111" s="41"/>
      <c r="L111" s="40"/>
      <c r="M111" s="50"/>
      <c r="N111" s="41"/>
      <c r="O111" s="41"/>
      <c r="P111" s="40"/>
      <c r="Q111" s="50"/>
      <c r="R111" s="41"/>
      <c r="S111" s="41"/>
      <c r="T111" s="40"/>
      <c r="U111" s="50"/>
      <c r="V111" s="41"/>
    </row>
    <row r="112" spans="1:50">
      <c r="A112" s="12"/>
      <c r="B112" s="48" t="s">
        <v>318</v>
      </c>
      <c r="C112" s="36"/>
      <c r="D112" s="51">
        <v>741.2</v>
      </c>
      <c r="E112" s="51"/>
      <c r="F112" s="36"/>
      <c r="G112" s="36"/>
      <c r="H112" s="51">
        <v>14.8</v>
      </c>
      <c r="I112" s="51"/>
      <c r="J112" s="36"/>
      <c r="K112" s="36"/>
      <c r="L112" s="51" t="s">
        <v>266</v>
      </c>
      <c r="M112" s="51"/>
      <c r="N112" s="48" t="s">
        <v>202</v>
      </c>
      <c r="O112" s="36"/>
      <c r="P112" s="51" t="s">
        <v>221</v>
      </c>
      <c r="Q112" s="51"/>
      <c r="R112" s="36"/>
      <c r="S112" s="36"/>
      <c r="T112" s="51">
        <v>755.7</v>
      </c>
      <c r="U112" s="51"/>
      <c r="V112" s="36"/>
    </row>
    <row r="113" spans="1:22">
      <c r="A113" s="12"/>
      <c r="B113" s="48"/>
      <c r="C113" s="36"/>
      <c r="D113" s="51"/>
      <c r="E113" s="51"/>
      <c r="F113" s="36"/>
      <c r="G113" s="36"/>
      <c r="H113" s="51"/>
      <c r="I113" s="51"/>
      <c r="J113" s="36"/>
      <c r="K113" s="36"/>
      <c r="L113" s="51"/>
      <c r="M113" s="51"/>
      <c r="N113" s="48"/>
      <c r="O113" s="36"/>
      <c r="P113" s="51"/>
      <c r="Q113" s="51"/>
      <c r="R113" s="36"/>
      <c r="S113" s="36"/>
      <c r="T113" s="51"/>
      <c r="U113" s="51"/>
      <c r="V113" s="36"/>
    </row>
    <row r="114" spans="1:22">
      <c r="A114" s="12"/>
      <c r="B114" s="40" t="s">
        <v>319</v>
      </c>
      <c r="C114" s="41"/>
      <c r="D114" s="50">
        <v>32.1</v>
      </c>
      <c r="E114" s="50"/>
      <c r="F114" s="41"/>
      <c r="G114" s="41"/>
      <c r="H114" s="50">
        <v>0.2</v>
      </c>
      <c r="I114" s="50"/>
      <c r="J114" s="41"/>
      <c r="K114" s="41"/>
      <c r="L114" s="50" t="s">
        <v>320</v>
      </c>
      <c r="M114" s="50"/>
      <c r="N114" s="40" t="s">
        <v>202</v>
      </c>
      <c r="O114" s="41"/>
      <c r="P114" s="50" t="s">
        <v>221</v>
      </c>
      <c r="Q114" s="50"/>
      <c r="R114" s="41"/>
      <c r="S114" s="41"/>
      <c r="T114" s="50">
        <v>32.1</v>
      </c>
      <c r="U114" s="50"/>
      <c r="V114" s="41"/>
    </row>
    <row r="115" spans="1:22">
      <c r="A115" s="12"/>
      <c r="B115" s="40"/>
      <c r="C115" s="41"/>
      <c r="D115" s="50"/>
      <c r="E115" s="50"/>
      <c r="F115" s="41"/>
      <c r="G115" s="41"/>
      <c r="H115" s="50"/>
      <c r="I115" s="50"/>
      <c r="J115" s="41"/>
      <c r="K115" s="41"/>
      <c r="L115" s="50"/>
      <c r="M115" s="50"/>
      <c r="N115" s="40"/>
      <c r="O115" s="41"/>
      <c r="P115" s="50"/>
      <c r="Q115" s="50"/>
      <c r="R115" s="41"/>
      <c r="S115" s="41"/>
      <c r="T115" s="50"/>
      <c r="U115" s="50"/>
      <c r="V115" s="41"/>
    </row>
    <row r="116" spans="1:22">
      <c r="A116" s="12"/>
      <c r="B116" s="48" t="s">
        <v>321</v>
      </c>
      <c r="C116" s="36"/>
      <c r="D116" s="51">
        <v>881.8</v>
      </c>
      <c r="E116" s="51"/>
      <c r="F116" s="36"/>
      <c r="G116" s="36"/>
      <c r="H116" s="51">
        <v>1.7</v>
      </c>
      <c r="I116" s="51"/>
      <c r="J116" s="36"/>
      <c r="K116" s="36"/>
      <c r="L116" s="51" t="s">
        <v>322</v>
      </c>
      <c r="M116" s="51"/>
      <c r="N116" s="48" t="s">
        <v>202</v>
      </c>
      <c r="O116" s="36"/>
      <c r="P116" s="51" t="s">
        <v>221</v>
      </c>
      <c r="Q116" s="51"/>
      <c r="R116" s="36"/>
      <c r="S116" s="36"/>
      <c r="T116" s="51">
        <v>881.3</v>
      </c>
      <c r="U116" s="51"/>
      <c r="V116" s="36"/>
    </row>
    <row r="117" spans="1:22">
      <c r="A117" s="12"/>
      <c r="B117" s="48"/>
      <c r="C117" s="36"/>
      <c r="D117" s="51"/>
      <c r="E117" s="51"/>
      <c r="F117" s="36"/>
      <c r="G117" s="36"/>
      <c r="H117" s="51"/>
      <c r="I117" s="51"/>
      <c r="J117" s="36"/>
      <c r="K117" s="36"/>
      <c r="L117" s="51"/>
      <c r="M117" s="51"/>
      <c r="N117" s="48"/>
      <c r="O117" s="36"/>
      <c r="P117" s="51"/>
      <c r="Q117" s="51"/>
      <c r="R117" s="36"/>
      <c r="S117" s="36"/>
      <c r="T117" s="51"/>
      <c r="U117" s="51"/>
      <c r="V117" s="36"/>
    </row>
    <row r="118" spans="1:22">
      <c r="A118" s="12"/>
      <c r="B118" s="40" t="s">
        <v>323</v>
      </c>
      <c r="C118" s="41"/>
      <c r="D118" s="50">
        <v>2</v>
      </c>
      <c r="E118" s="50"/>
      <c r="F118" s="41"/>
      <c r="G118" s="41"/>
      <c r="H118" s="50">
        <v>0.3</v>
      </c>
      <c r="I118" s="50"/>
      <c r="J118" s="41"/>
      <c r="K118" s="41"/>
      <c r="L118" s="50" t="s">
        <v>221</v>
      </c>
      <c r="M118" s="50"/>
      <c r="N118" s="41"/>
      <c r="O118" s="41"/>
      <c r="P118" s="50" t="s">
        <v>221</v>
      </c>
      <c r="Q118" s="50"/>
      <c r="R118" s="41"/>
      <c r="S118" s="41"/>
      <c r="T118" s="50">
        <v>2.2999999999999998</v>
      </c>
      <c r="U118" s="50"/>
      <c r="V118" s="41"/>
    </row>
    <row r="119" spans="1:22">
      <c r="A119" s="12"/>
      <c r="B119" s="40"/>
      <c r="C119" s="41"/>
      <c r="D119" s="50"/>
      <c r="E119" s="50"/>
      <c r="F119" s="41"/>
      <c r="G119" s="41"/>
      <c r="H119" s="50"/>
      <c r="I119" s="50"/>
      <c r="J119" s="41"/>
      <c r="K119" s="41"/>
      <c r="L119" s="50"/>
      <c r="M119" s="50"/>
      <c r="N119" s="41"/>
      <c r="O119" s="41"/>
      <c r="P119" s="50"/>
      <c r="Q119" s="50"/>
      <c r="R119" s="41"/>
      <c r="S119" s="41"/>
      <c r="T119" s="50"/>
      <c r="U119" s="50"/>
      <c r="V119" s="41"/>
    </row>
    <row r="120" spans="1:22">
      <c r="A120" s="12"/>
      <c r="B120" s="48" t="s">
        <v>324</v>
      </c>
      <c r="C120" s="36"/>
      <c r="D120" s="51">
        <v>78.3</v>
      </c>
      <c r="E120" s="51"/>
      <c r="F120" s="36"/>
      <c r="G120" s="36"/>
      <c r="H120" s="51">
        <v>6</v>
      </c>
      <c r="I120" s="51"/>
      <c r="J120" s="36"/>
      <c r="K120" s="36"/>
      <c r="L120" s="51" t="s">
        <v>221</v>
      </c>
      <c r="M120" s="51"/>
      <c r="N120" s="36"/>
      <c r="O120" s="36"/>
      <c r="P120" s="51" t="s">
        <v>221</v>
      </c>
      <c r="Q120" s="51"/>
      <c r="R120" s="36"/>
      <c r="S120" s="36"/>
      <c r="T120" s="51">
        <v>84.3</v>
      </c>
      <c r="U120" s="51"/>
      <c r="V120" s="36"/>
    </row>
    <row r="121" spans="1:22" ht="15.75" thickBot="1">
      <c r="A121" s="12"/>
      <c r="B121" s="48"/>
      <c r="C121" s="36"/>
      <c r="D121" s="43"/>
      <c r="E121" s="43"/>
      <c r="F121" s="57"/>
      <c r="G121" s="36"/>
      <c r="H121" s="43"/>
      <c r="I121" s="43"/>
      <c r="J121" s="57"/>
      <c r="K121" s="36"/>
      <c r="L121" s="43"/>
      <c r="M121" s="43"/>
      <c r="N121" s="57"/>
      <c r="O121" s="36"/>
      <c r="P121" s="43"/>
      <c r="Q121" s="43"/>
      <c r="R121" s="57"/>
      <c r="S121" s="36"/>
      <c r="T121" s="43"/>
      <c r="U121" s="43"/>
      <c r="V121" s="57"/>
    </row>
    <row r="122" spans="1:22">
      <c r="A122" s="12"/>
      <c r="B122" s="49" t="s">
        <v>325</v>
      </c>
      <c r="C122" s="41"/>
      <c r="D122" s="60" t="s">
        <v>199</v>
      </c>
      <c r="E122" s="62">
        <v>1945.3</v>
      </c>
      <c r="F122" s="46"/>
      <c r="G122" s="41"/>
      <c r="H122" s="60" t="s">
        <v>199</v>
      </c>
      <c r="I122" s="44">
        <v>23.2</v>
      </c>
      <c r="J122" s="46"/>
      <c r="K122" s="41"/>
      <c r="L122" s="60" t="s">
        <v>199</v>
      </c>
      <c r="M122" s="44" t="s">
        <v>326</v>
      </c>
      <c r="N122" s="60" t="s">
        <v>202</v>
      </c>
      <c r="O122" s="41"/>
      <c r="P122" s="60" t="s">
        <v>199</v>
      </c>
      <c r="Q122" s="44" t="s">
        <v>221</v>
      </c>
      <c r="R122" s="46"/>
      <c r="S122" s="41"/>
      <c r="T122" s="60" t="s">
        <v>199</v>
      </c>
      <c r="U122" s="62">
        <v>1965.8</v>
      </c>
      <c r="V122" s="46"/>
    </row>
    <row r="123" spans="1:22" ht="15.75" thickBot="1">
      <c r="A123" s="12"/>
      <c r="B123" s="49"/>
      <c r="C123" s="41"/>
      <c r="D123" s="61"/>
      <c r="E123" s="63"/>
      <c r="F123" s="64"/>
      <c r="G123" s="41"/>
      <c r="H123" s="61"/>
      <c r="I123" s="86"/>
      <c r="J123" s="64"/>
      <c r="K123" s="41"/>
      <c r="L123" s="61"/>
      <c r="M123" s="86"/>
      <c r="N123" s="61"/>
      <c r="O123" s="41"/>
      <c r="P123" s="61"/>
      <c r="Q123" s="86"/>
      <c r="R123" s="64"/>
      <c r="S123" s="41"/>
      <c r="T123" s="61"/>
      <c r="U123" s="63"/>
      <c r="V123" s="64"/>
    </row>
    <row r="124" spans="1:22" ht="15.75" thickTop="1">
      <c r="A124" s="12"/>
      <c r="B124" s="34"/>
      <c r="C124" s="34"/>
      <c r="D124" s="34"/>
      <c r="E124" s="34"/>
      <c r="F124" s="34"/>
      <c r="G124" s="34"/>
      <c r="H124" s="34"/>
      <c r="I124" s="34"/>
      <c r="J124" s="34"/>
      <c r="K124" s="34"/>
      <c r="L124" s="34"/>
      <c r="M124" s="34"/>
      <c r="N124" s="34"/>
      <c r="O124" s="34"/>
      <c r="P124" s="34"/>
      <c r="Q124" s="34"/>
      <c r="R124" s="34"/>
      <c r="S124" s="34"/>
      <c r="T124" s="34"/>
      <c r="U124" s="34"/>
      <c r="V124" s="34"/>
    </row>
    <row r="125" spans="1:22">
      <c r="A125" s="12"/>
      <c r="B125" s="20"/>
      <c r="C125" s="20"/>
      <c r="D125" s="20"/>
      <c r="E125" s="20"/>
      <c r="F125" s="20"/>
      <c r="G125" s="20"/>
      <c r="H125" s="20"/>
      <c r="I125" s="20"/>
      <c r="J125" s="20"/>
      <c r="K125" s="20"/>
      <c r="L125" s="20"/>
      <c r="M125" s="20"/>
      <c r="N125" s="20"/>
      <c r="O125" s="20"/>
      <c r="P125" s="20"/>
      <c r="Q125" s="20"/>
      <c r="R125" s="20"/>
      <c r="S125" s="20"/>
      <c r="T125" s="20"/>
      <c r="U125" s="20"/>
      <c r="V125" s="20"/>
    </row>
    <row r="126" spans="1:22" ht="15.75" thickBot="1">
      <c r="A126" s="12"/>
      <c r="B126" s="21"/>
      <c r="C126" s="17"/>
      <c r="D126" s="38" t="s">
        <v>327</v>
      </c>
      <c r="E126" s="38"/>
      <c r="F126" s="38"/>
      <c r="G126" s="38"/>
      <c r="H126" s="38"/>
      <c r="I126" s="38"/>
      <c r="J126" s="38"/>
      <c r="K126" s="38"/>
      <c r="L126" s="38"/>
      <c r="M126" s="38"/>
      <c r="N126" s="38"/>
      <c r="O126" s="38"/>
      <c r="P126" s="38"/>
      <c r="Q126" s="38"/>
      <c r="R126" s="38"/>
      <c r="S126" s="38"/>
      <c r="T126" s="38"/>
      <c r="U126" s="38"/>
      <c r="V126" s="38"/>
    </row>
    <row r="127" spans="1:22">
      <c r="A127" s="12"/>
      <c r="B127" s="87"/>
      <c r="C127" s="36"/>
      <c r="D127" s="74" t="s">
        <v>306</v>
      </c>
      <c r="E127" s="74"/>
      <c r="F127" s="74"/>
      <c r="G127" s="55"/>
      <c r="H127" s="74" t="s">
        <v>309</v>
      </c>
      <c r="I127" s="74"/>
      <c r="J127" s="74"/>
      <c r="K127" s="55"/>
      <c r="L127" s="74" t="s">
        <v>309</v>
      </c>
      <c r="M127" s="74"/>
      <c r="N127" s="74"/>
      <c r="O127" s="55"/>
      <c r="P127" s="74" t="s">
        <v>313</v>
      </c>
      <c r="Q127" s="74"/>
      <c r="R127" s="74"/>
      <c r="S127" s="55"/>
      <c r="T127" s="74" t="s">
        <v>315</v>
      </c>
      <c r="U127" s="74"/>
      <c r="V127" s="74"/>
    </row>
    <row r="128" spans="1:22">
      <c r="A128" s="12"/>
      <c r="B128" s="87"/>
      <c r="C128" s="36"/>
      <c r="D128" s="37" t="s">
        <v>307</v>
      </c>
      <c r="E128" s="37"/>
      <c r="F128" s="37"/>
      <c r="G128" s="36"/>
      <c r="H128" s="37" t="s">
        <v>310</v>
      </c>
      <c r="I128" s="37"/>
      <c r="J128" s="37"/>
      <c r="K128" s="36"/>
      <c r="L128" s="37" t="s">
        <v>310</v>
      </c>
      <c r="M128" s="37"/>
      <c r="N128" s="37"/>
      <c r="O128" s="36"/>
      <c r="P128" s="37" t="s">
        <v>314</v>
      </c>
      <c r="Q128" s="37"/>
      <c r="R128" s="37"/>
      <c r="S128" s="36"/>
      <c r="T128" s="37" t="s">
        <v>316</v>
      </c>
      <c r="U128" s="37"/>
      <c r="V128" s="37"/>
    </row>
    <row r="129" spans="1:22" ht="15.75" thickBot="1">
      <c r="A129" s="12"/>
      <c r="B129" s="87"/>
      <c r="C129" s="36"/>
      <c r="D129" s="38" t="s">
        <v>308</v>
      </c>
      <c r="E129" s="38"/>
      <c r="F129" s="38"/>
      <c r="G129" s="36"/>
      <c r="H129" s="38" t="s">
        <v>311</v>
      </c>
      <c r="I129" s="38"/>
      <c r="J129" s="38"/>
      <c r="K129" s="36"/>
      <c r="L129" s="38" t="s">
        <v>312</v>
      </c>
      <c r="M129" s="38"/>
      <c r="N129" s="38"/>
      <c r="O129" s="36"/>
      <c r="P129" s="38" t="s">
        <v>311</v>
      </c>
      <c r="Q129" s="38"/>
      <c r="R129" s="38"/>
      <c r="S129" s="36"/>
      <c r="T129" s="88"/>
      <c r="U129" s="88"/>
      <c r="V129" s="88"/>
    </row>
    <row r="130" spans="1:22">
      <c r="A130" s="12"/>
      <c r="B130" s="24"/>
      <c r="C130" s="17"/>
      <c r="D130" s="37" t="s">
        <v>197</v>
      </c>
      <c r="E130" s="37"/>
      <c r="F130" s="37"/>
      <c r="G130" s="37"/>
      <c r="H130" s="37"/>
      <c r="I130" s="37"/>
      <c r="J130" s="37"/>
      <c r="K130" s="37"/>
      <c r="L130" s="37"/>
      <c r="M130" s="37"/>
      <c r="N130" s="37"/>
      <c r="O130" s="37"/>
      <c r="P130" s="37"/>
      <c r="Q130" s="37"/>
      <c r="R130" s="37"/>
      <c r="S130" s="37"/>
      <c r="T130" s="37"/>
      <c r="U130" s="37"/>
      <c r="V130" s="37"/>
    </row>
    <row r="131" spans="1:22">
      <c r="A131" s="12"/>
      <c r="B131" s="40" t="s">
        <v>317</v>
      </c>
      <c r="C131" s="41"/>
      <c r="D131" s="40" t="s">
        <v>199</v>
      </c>
      <c r="E131" s="50">
        <v>131</v>
      </c>
      <c r="F131" s="41"/>
      <c r="G131" s="41"/>
      <c r="H131" s="40" t="s">
        <v>199</v>
      </c>
      <c r="I131" s="50">
        <v>0.2</v>
      </c>
      <c r="J131" s="41"/>
      <c r="K131" s="41"/>
      <c r="L131" s="40" t="s">
        <v>199</v>
      </c>
      <c r="M131" s="50" t="s">
        <v>328</v>
      </c>
      <c r="N131" s="40" t="s">
        <v>202</v>
      </c>
      <c r="O131" s="41"/>
      <c r="P131" s="40" t="s">
        <v>199</v>
      </c>
      <c r="Q131" s="50" t="s">
        <v>221</v>
      </c>
      <c r="R131" s="41"/>
      <c r="S131" s="41"/>
      <c r="T131" s="40" t="s">
        <v>199</v>
      </c>
      <c r="U131" s="50">
        <v>131.1</v>
      </c>
      <c r="V131" s="41"/>
    </row>
    <row r="132" spans="1:22">
      <c r="A132" s="12"/>
      <c r="B132" s="40"/>
      <c r="C132" s="41"/>
      <c r="D132" s="40"/>
      <c r="E132" s="50"/>
      <c r="F132" s="41"/>
      <c r="G132" s="41"/>
      <c r="H132" s="40"/>
      <c r="I132" s="50"/>
      <c r="J132" s="41"/>
      <c r="K132" s="41"/>
      <c r="L132" s="40"/>
      <c r="M132" s="50"/>
      <c r="N132" s="40"/>
      <c r="O132" s="41"/>
      <c r="P132" s="40"/>
      <c r="Q132" s="50"/>
      <c r="R132" s="41"/>
      <c r="S132" s="41"/>
      <c r="T132" s="40"/>
      <c r="U132" s="50"/>
      <c r="V132" s="41"/>
    </row>
    <row r="133" spans="1:22">
      <c r="A133" s="12"/>
      <c r="B133" s="48" t="s">
        <v>318</v>
      </c>
      <c r="C133" s="36"/>
      <c r="D133" s="51">
        <v>741.7</v>
      </c>
      <c r="E133" s="51"/>
      <c r="F133" s="36"/>
      <c r="G133" s="36"/>
      <c r="H133" s="51">
        <v>14.1</v>
      </c>
      <c r="I133" s="51"/>
      <c r="J133" s="36"/>
      <c r="K133" s="36"/>
      <c r="L133" s="51" t="s">
        <v>329</v>
      </c>
      <c r="M133" s="51"/>
      <c r="N133" s="48" t="s">
        <v>202</v>
      </c>
      <c r="O133" s="36"/>
      <c r="P133" s="51" t="s">
        <v>221</v>
      </c>
      <c r="Q133" s="51"/>
      <c r="R133" s="36"/>
      <c r="S133" s="36"/>
      <c r="T133" s="51">
        <v>754.5</v>
      </c>
      <c r="U133" s="51"/>
      <c r="V133" s="36"/>
    </row>
    <row r="134" spans="1:22">
      <c r="A134" s="12"/>
      <c r="B134" s="48"/>
      <c r="C134" s="36"/>
      <c r="D134" s="51"/>
      <c r="E134" s="51"/>
      <c r="F134" s="36"/>
      <c r="G134" s="36"/>
      <c r="H134" s="51"/>
      <c r="I134" s="51"/>
      <c r="J134" s="36"/>
      <c r="K134" s="36"/>
      <c r="L134" s="51"/>
      <c r="M134" s="51"/>
      <c r="N134" s="48"/>
      <c r="O134" s="36"/>
      <c r="P134" s="51"/>
      <c r="Q134" s="51"/>
      <c r="R134" s="36"/>
      <c r="S134" s="36"/>
      <c r="T134" s="51"/>
      <c r="U134" s="51"/>
      <c r="V134" s="36"/>
    </row>
    <row r="135" spans="1:22">
      <c r="A135" s="12"/>
      <c r="B135" s="40" t="s">
        <v>319</v>
      </c>
      <c r="C135" s="41"/>
      <c r="D135" s="50">
        <v>16.899999999999999</v>
      </c>
      <c r="E135" s="50"/>
      <c r="F135" s="41"/>
      <c r="G135" s="41"/>
      <c r="H135" s="50" t="s">
        <v>221</v>
      </c>
      <c r="I135" s="50"/>
      <c r="J135" s="41"/>
      <c r="K135" s="41"/>
      <c r="L135" s="50" t="s">
        <v>330</v>
      </c>
      <c r="M135" s="50"/>
      <c r="N135" s="40" t="s">
        <v>202</v>
      </c>
      <c r="O135" s="41"/>
      <c r="P135" s="50" t="s">
        <v>221</v>
      </c>
      <c r="Q135" s="50"/>
      <c r="R135" s="41"/>
      <c r="S135" s="41"/>
      <c r="T135" s="50">
        <v>16.5</v>
      </c>
      <c r="U135" s="50"/>
      <c r="V135" s="41"/>
    </row>
    <row r="136" spans="1:22">
      <c r="A136" s="12"/>
      <c r="B136" s="40"/>
      <c r="C136" s="41"/>
      <c r="D136" s="50"/>
      <c r="E136" s="50"/>
      <c r="F136" s="41"/>
      <c r="G136" s="41"/>
      <c r="H136" s="50"/>
      <c r="I136" s="50"/>
      <c r="J136" s="41"/>
      <c r="K136" s="41"/>
      <c r="L136" s="50"/>
      <c r="M136" s="50"/>
      <c r="N136" s="40"/>
      <c r="O136" s="41"/>
      <c r="P136" s="50"/>
      <c r="Q136" s="50"/>
      <c r="R136" s="41"/>
      <c r="S136" s="41"/>
      <c r="T136" s="50"/>
      <c r="U136" s="50"/>
      <c r="V136" s="41"/>
    </row>
    <row r="137" spans="1:22">
      <c r="A137" s="12"/>
      <c r="B137" s="48" t="s">
        <v>321</v>
      </c>
      <c r="C137" s="36"/>
      <c r="D137" s="51">
        <v>951.5</v>
      </c>
      <c r="E137" s="51"/>
      <c r="F137" s="36"/>
      <c r="G137" s="36"/>
      <c r="H137" s="51">
        <v>1.2</v>
      </c>
      <c r="I137" s="51"/>
      <c r="J137" s="36"/>
      <c r="K137" s="36"/>
      <c r="L137" s="51" t="s">
        <v>331</v>
      </c>
      <c r="M137" s="51"/>
      <c r="N137" s="48" t="s">
        <v>202</v>
      </c>
      <c r="O137" s="36"/>
      <c r="P137" s="51" t="s">
        <v>221</v>
      </c>
      <c r="Q137" s="51"/>
      <c r="R137" s="36"/>
      <c r="S137" s="36"/>
      <c r="T137" s="51">
        <v>949.5</v>
      </c>
      <c r="U137" s="51"/>
      <c r="V137" s="36"/>
    </row>
    <row r="138" spans="1:22">
      <c r="A138" s="12"/>
      <c r="B138" s="48"/>
      <c r="C138" s="36"/>
      <c r="D138" s="51"/>
      <c r="E138" s="51"/>
      <c r="F138" s="36"/>
      <c r="G138" s="36"/>
      <c r="H138" s="51"/>
      <c r="I138" s="51"/>
      <c r="J138" s="36"/>
      <c r="K138" s="36"/>
      <c r="L138" s="51"/>
      <c r="M138" s="51"/>
      <c r="N138" s="48"/>
      <c r="O138" s="36"/>
      <c r="P138" s="51"/>
      <c r="Q138" s="51"/>
      <c r="R138" s="36"/>
      <c r="S138" s="36"/>
      <c r="T138" s="51"/>
      <c r="U138" s="51"/>
      <c r="V138" s="36"/>
    </row>
    <row r="139" spans="1:22">
      <c r="A139" s="12"/>
      <c r="B139" s="40" t="s">
        <v>323</v>
      </c>
      <c r="C139" s="41"/>
      <c r="D139" s="50">
        <v>2</v>
      </c>
      <c r="E139" s="50"/>
      <c r="F139" s="41"/>
      <c r="G139" s="41"/>
      <c r="H139" s="50">
        <v>0.3</v>
      </c>
      <c r="I139" s="50"/>
      <c r="J139" s="41"/>
      <c r="K139" s="41"/>
      <c r="L139" s="50" t="s">
        <v>221</v>
      </c>
      <c r="M139" s="50"/>
      <c r="N139" s="41"/>
      <c r="O139" s="41"/>
      <c r="P139" s="50" t="s">
        <v>221</v>
      </c>
      <c r="Q139" s="50"/>
      <c r="R139" s="41"/>
      <c r="S139" s="41"/>
      <c r="T139" s="50">
        <v>2.2999999999999998</v>
      </c>
      <c r="U139" s="50"/>
      <c r="V139" s="41"/>
    </row>
    <row r="140" spans="1:22">
      <c r="A140" s="12"/>
      <c r="B140" s="40"/>
      <c r="C140" s="41"/>
      <c r="D140" s="50"/>
      <c r="E140" s="50"/>
      <c r="F140" s="41"/>
      <c r="G140" s="41"/>
      <c r="H140" s="50"/>
      <c r="I140" s="50"/>
      <c r="J140" s="41"/>
      <c r="K140" s="41"/>
      <c r="L140" s="50"/>
      <c r="M140" s="50"/>
      <c r="N140" s="41"/>
      <c r="O140" s="41"/>
      <c r="P140" s="50"/>
      <c r="Q140" s="50"/>
      <c r="R140" s="41"/>
      <c r="S140" s="41"/>
      <c r="T140" s="50"/>
      <c r="U140" s="50"/>
      <c r="V140" s="41"/>
    </row>
    <row r="141" spans="1:22">
      <c r="A141" s="12"/>
      <c r="B141" s="48" t="s">
        <v>324</v>
      </c>
      <c r="C141" s="36"/>
      <c r="D141" s="51">
        <v>78.3</v>
      </c>
      <c r="E141" s="51"/>
      <c r="F141" s="36"/>
      <c r="G141" s="36"/>
      <c r="H141" s="51">
        <v>5</v>
      </c>
      <c r="I141" s="51"/>
      <c r="J141" s="36"/>
      <c r="K141" s="36"/>
      <c r="L141" s="51" t="s">
        <v>221</v>
      </c>
      <c r="M141" s="51"/>
      <c r="N141" s="36"/>
      <c r="O141" s="36"/>
      <c r="P141" s="51" t="s">
        <v>221</v>
      </c>
      <c r="Q141" s="51"/>
      <c r="R141" s="36"/>
      <c r="S141" s="36"/>
      <c r="T141" s="51">
        <v>83.3</v>
      </c>
      <c r="U141" s="51"/>
      <c r="V141" s="36"/>
    </row>
    <row r="142" spans="1:22" ht="15.75" thickBot="1">
      <c r="A142" s="12"/>
      <c r="B142" s="48"/>
      <c r="C142" s="36"/>
      <c r="D142" s="43"/>
      <c r="E142" s="43"/>
      <c r="F142" s="57"/>
      <c r="G142" s="36"/>
      <c r="H142" s="43"/>
      <c r="I142" s="43"/>
      <c r="J142" s="57"/>
      <c r="K142" s="36"/>
      <c r="L142" s="43"/>
      <c r="M142" s="43"/>
      <c r="N142" s="57"/>
      <c r="O142" s="36"/>
      <c r="P142" s="43"/>
      <c r="Q142" s="43"/>
      <c r="R142" s="57"/>
      <c r="S142" s="36"/>
      <c r="T142" s="43"/>
      <c r="U142" s="43"/>
      <c r="V142" s="57"/>
    </row>
    <row r="143" spans="1:22">
      <c r="A143" s="12"/>
      <c r="B143" s="49" t="s">
        <v>325</v>
      </c>
      <c r="C143" s="41"/>
      <c r="D143" s="60" t="s">
        <v>199</v>
      </c>
      <c r="E143" s="62">
        <v>1921.4</v>
      </c>
      <c r="F143" s="46"/>
      <c r="G143" s="41"/>
      <c r="H143" s="60" t="s">
        <v>199</v>
      </c>
      <c r="I143" s="44">
        <v>20.8</v>
      </c>
      <c r="J143" s="46"/>
      <c r="K143" s="41"/>
      <c r="L143" s="60" t="s">
        <v>199</v>
      </c>
      <c r="M143" s="44" t="s">
        <v>332</v>
      </c>
      <c r="N143" s="60" t="s">
        <v>202</v>
      </c>
      <c r="O143" s="41"/>
      <c r="P143" s="60" t="s">
        <v>199</v>
      </c>
      <c r="Q143" s="44" t="s">
        <v>221</v>
      </c>
      <c r="R143" s="46"/>
      <c r="S143" s="41"/>
      <c r="T143" s="60" t="s">
        <v>199</v>
      </c>
      <c r="U143" s="62">
        <v>1937.2</v>
      </c>
      <c r="V143" s="46"/>
    </row>
    <row r="144" spans="1:22" ht="15.75" thickBot="1">
      <c r="A144" s="12"/>
      <c r="B144" s="49"/>
      <c r="C144" s="41"/>
      <c r="D144" s="61"/>
      <c r="E144" s="63"/>
      <c r="F144" s="64"/>
      <c r="G144" s="41"/>
      <c r="H144" s="61"/>
      <c r="I144" s="86"/>
      <c r="J144" s="64"/>
      <c r="K144" s="41"/>
      <c r="L144" s="61"/>
      <c r="M144" s="86"/>
      <c r="N144" s="61"/>
      <c r="O144" s="41"/>
      <c r="P144" s="61"/>
      <c r="Q144" s="86"/>
      <c r="R144" s="64"/>
      <c r="S144" s="41"/>
      <c r="T144" s="61"/>
      <c r="U144" s="63"/>
      <c r="V144" s="64"/>
    </row>
    <row r="145" spans="1:50" ht="15.75" thickTop="1">
      <c r="A145" s="12"/>
      <c r="B145" s="84" t="s">
        <v>231</v>
      </c>
      <c r="C145" s="84"/>
      <c r="D145" s="84"/>
      <c r="E145" s="84"/>
      <c r="F145" s="84"/>
      <c r="G145" s="84"/>
      <c r="H145" s="84"/>
      <c r="I145" s="84"/>
      <c r="J145" s="84"/>
      <c r="K145" s="84"/>
      <c r="L145" s="84"/>
      <c r="M145" s="84"/>
      <c r="N145" s="84"/>
      <c r="O145" s="84"/>
      <c r="P145" s="84"/>
      <c r="Q145" s="84"/>
      <c r="R145" s="84"/>
      <c r="S145" s="84"/>
      <c r="T145" s="84"/>
      <c r="U145" s="84"/>
      <c r="V145" s="84"/>
      <c r="W145" s="84"/>
      <c r="X145" s="84"/>
      <c r="Y145" s="84"/>
      <c r="Z145" s="84"/>
      <c r="AA145" s="84"/>
      <c r="AB145" s="84"/>
      <c r="AC145" s="84"/>
      <c r="AD145" s="84"/>
      <c r="AE145" s="84"/>
      <c r="AF145" s="84"/>
      <c r="AG145" s="84"/>
      <c r="AH145" s="84"/>
      <c r="AI145" s="84"/>
      <c r="AJ145" s="84"/>
      <c r="AK145" s="84"/>
      <c r="AL145" s="84"/>
      <c r="AM145" s="84"/>
      <c r="AN145" s="84"/>
      <c r="AO145" s="84"/>
      <c r="AP145" s="84"/>
      <c r="AQ145" s="84"/>
      <c r="AR145" s="84"/>
      <c r="AS145" s="84"/>
      <c r="AT145" s="84"/>
      <c r="AU145" s="84"/>
      <c r="AV145" s="84"/>
      <c r="AW145" s="84"/>
      <c r="AX145" s="84"/>
    </row>
    <row r="146" spans="1:50">
      <c r="A146" s="12"/>
      <c r="B146" s="20"/>
      <c r="C146" s="20"/>
    </row>
    <row r="147" spans="1:50" ht="72">
      <c r="A147" s="12"/>
      <c r="B147" s="66">
        <v>-1</v>
      </c>
      <c r="C147" s="91" t="s">
        <v>333</v>
      </c>
    </row>
    <row r="148" spans="1:50">
      <c r="A148" s="12"/>
      <c r="B148" s="36" t="s">
        <v>334</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c r="AH148" s="36"/>
      <c r="AI148" s="36"/>
      <c r="AJ148" s="36"/>
      <c r="AK148" s="36"/>
      <c r="AL148" s="36"/>
      <c r="AM148" s="36"/>
      <c r="AN148" s="36"/>
      <c r="AO148" s="36"/>
      <c r="AP148" s="36"/>
      <c r="AQ148" s="36"/>
      <c r="AR148" s="36"/>
      <c r="AS148" s="36"/>
      <c r="AT148" s="36"/>
      <c r="AU148" s="36"/>
      <c r="AV148" s="36"/>
      <c r="AW148" s="36"/>
      <c r="AX148" s="36"/>
    </row>
    <row r="149" spans="1:50">
      <c r="A149" s="12"/>
      <c r="B149" s="34"/>
      <c r="C149" s="34"/>
      <c r="D149" s="34"/>
      <c r="E149" s="34"/>
      <c r="F149" s="34"/>
      <c r="G149" s="34"/>
      <c r="H149" s="34"/>
      <c r="I149" s="34"/>
      <c r="J149" s="34"/>
      <c r="K149" s="34"/>
      <c r="L149" s="34"/>
      <c r="M149" s="34"/>
      <c r="N149" s="34"/>
      <c r="O149" s="34"/>
      <c r="P149" s="34"/>
      <c r="Q149" s="34"/>
      <c r="R149" s="34"/>
      <c r="S149" s="34"/>
      <c r="T149" s="34"/>
      <c r="U149" s="34"/>
      <c r="V149" s="34"/>
    </row>
    <row r="150" spans="1:50">
      <c r="A150" s="12"/>
      <c r="B150" s="20"/>
      <c r="C150" s="20"/>
      <c r="D150" s="20"/>
      <c r="E150" s="20"/>
      <c r="F150" s="20"/>
      <c r="G150" s="20"/>
      <c r="H150" s="20"/>
      <c r="I150" s="20"/>
      <c r="J150" s="20"/>
      <c r="K150" s="20"/>
      <c r="L150" s="20"/>
      <c r="M150" s="20"/>
      <c r="N150" s="20"/>
      <c r="O150" s="20"/>
      <c r="P150" s="20"/>
      <c r="Q150" s="20"/>
      <c r="R150" s="20"/>
      <c r="S150" s="20"/>
      <c r="T150" s="20"/>
      <c r="U150" s="20"/>
      <c r="V150" s="20"/>
    </row>
    <row r="151" spans="1:50" ht="15.75" thickBot="1">
      <c r="A151" s="12"/>
      <c r="B151" s="21"/>
      <c r="C151" s="17"/>
      <c r="D151" s="73">
        <v>41729</v>
      </c>
      <c r="E151" s="73"/>
      <c r="F151" s="73"/>
      <c r="G151" s="73"/>
      <c r="H151" s="73"/>
      <c r="I151" s="73"/>
      <c r="J151" s="73"/>
      <c r="K151" s="73"/>
      <c r="L151" s="73"/>
      <c r="M151" s="73"/>
      <c r="N151" s="73"/>
      <c r="O151" s="73"/>
      <c r="P151" s="73"/>
      <c r="Q151" s="73"/>
      <c r="R151" s="73"/>
      <c r="S151" s="73"/>
      <c r="T151" s="73"/>
      <c r="U151" s="73"/>
      <c r="V151" s="73"/>
    </row>
    <row r="152" spans="1:50">
      <c r="A152" s="12"/>
      <c r="B152" s="87"/>
      <c r="C152" s="36"/>
      <c r="D152" s="74" t="s">
        <v>306</v>
      </c>
      <c r="E152" s="74"/>
      <c r="F152" s="74"/>
      <c r="G152" s="55"/>
      <c r="H152" s="74" t="s">
        <v>309</v>
      </c>
      <c r="I152" s="74"/>
      <c r="J152" s="74"/>
      <c r="K152" s="55"/>
      <c r="L152" s="74" t="s">
        <v>309</v>
      </c>
      <c r="M152" s="74"/>
      <c r="N152" s="74"/>
      <c r="O152" s="55"/>
      <c r="P152" s="74" t="s">
        <v>313</v>
      </c>
      <c r="Q152" s="74"/>
      <c r="R152" s="74"/>
      <c r="S152" s="55"/>
      <c r="T152" s="74" t="s">
        <v>315</v>
      </c>
      <c r="U152" s="74"/>
      <c r="V152" s="74"/>
    </row>
    <row r="153" spans="1:50">
      <c r="A153" s="12"/>
      <c r="B153" s="87"/>
      <c r="C153" s="36"/>
      <c r="D153" s="37" t="s">
        <v>307</v>
      </c>
      <c r="E153" s="37"/>
      <c r="F153" s="37"/>
      <c r="G153" s="36"/>
      <c r="H153" s="37" t="s">
        <v>310</v>
      </c>
      <c r="I153" s="37"/>
      <c r="J153" s="37"/>
      <c r="K153" s="36"/>
      <c r="L153" s="37" t="s">
        <v>310</v>
      </c>
      <c r="M153" s="37"/>
      <c r="N153" s="37"/>
      <c r="O153" s="36"/>
      <c r="P153" s="37" t="s">
        <v>314</v>
      </c>
      <c r="Q153" s="37"/>
      <c r="R153" s="37"/>
      <c r="S153" s="36"/>
      <c r="T153" s="37" t="s">
        <v>316</v>
      </c>
      <c r="U153" s="37"/>
      <c r="V153" s="37"/>
    </row>
    <row r="154" spans="1:50" ht="15.75" thickBot="1">
      <c r="A154" s="12"/>
      <c r="B154" s="87"/>
      <c r="C154" s="36"/>
      <c r="D154" s="38" t="s">
        <v>308</v>
      </c>
      <c r="E154" s="38"/>
      <c r="F154" s="38"/>
      <c r="G154" s="36"/>
      <c r="H154" s="38" t="s">
        <v>311</v>
      </c>
      <c r="I154" s="38"/>
      <c r="J154" s="38"/>
      <c r="K154" s="36"/>
      <c r="L154" s="38" t="s">
        <v>312</v>
      </c>
      <c r="M154" s="38"/>
      <c r="N154" s="38"/>
      <c r="O154" s="36"/>
      <c r="P154" s="38" t="s">
        <v>311</v>
      </c>
      <c r="Q154" s="38"/>
      <c r="R154" s="38"/>
      <c r="S154" s="36"/>
      <c r="T154" s="88"/>
      <c r="U154" s="88"/>
      <c r="V154" s="88"/>
    </row>
    <row r="155" spans="1:50">
      <c r="A155" s="12"/>
      <c r="B155" s="24"/>
      <c r="C155" s="17"/>
      <c r="D155" s="37" t="s">
        <v>197</v>
      </c>
      <c r="E155" s="37"/>
      <c r="F155" s="37"/>
      <c r="G155" s="37"/>
      <c r="H155" s="37"/>
      <c r="I155" s="37"/>
      <c r="J155" s="37"/>
      <c r="K155" s="37"/>
      <c r="L155" s="37"/>
      <c r="M155" s="37"/>
      <c r="N155" s="37"/>
      <c r="O155" s="37"/>
      <c r="P155" s="37"/>
      <c r="Q155" s="37"/>
      <c r="R155" s="37"/>
      <c r="S155" s="37"/>
      <c r="T155" s="37"/>
      <c r="U155" s="37"/>
      <c r="V155" s="37"/>
    </row>
    <row r="156" spans="1:50">
      <c r="A156" s="12"/>
      <c r="B156" s="40" t="s">
        <v>264</v>
      </c>
      <c r="C156" s="41"/>
      <c r="D156" s="40" t="s">
        <v>199</v>
      </c>
      <c r="E156" s="50">
        <v>274.39999999999998</v>
      </c>
      <c r="F156" s="41"/>
      <c r="G156" s="41"/>
      <c r="H156" s="40" t="s">
        <v>199</v>
      </c>
      <c r="I156" s="50">
        <v>73.5</v>
      </c>
      <c r="J156" s="41"/>
      <c r="K156" s="41"/>
      <c r="L156" s="40" t="s">
        <v>199</v>
      </c>
      <c r="M156" s="50" t="s">
        <v>335</v>
      </c>
      <c r="N156" s="40" t="s">
        <v>202</v>
      </c>
      <c r="O156" s="41"/>
      <c r="P156" s="40" t="s">
        <v>199</v>
      </c>
      <c r="Q156" s="50">
        <v>0.2</v>
      </c>
      <c r="R156" s="41"/>
      <c r="S156" s="41"/>
      <c r="T156" s="40" t="s">
        <v>199</v>
      </c>
      <c r="U156" s="50">
        <v>347.1</v>
      </c>
      <c r="V156" s="41"/>
    </row>
    <row r="157" spans="1:50">
      <c r="A157" s="12"/>
      <c r="B157" s="40"/>
      <c r="C157" s="41"/>
      <c r="D157" s="40"/>
      <c r="E157" s="50"/>
      <c r="F157" s="41"/>
      <c r="G157" s="41"/>
      <c r="H157" s="40"/>
      <c r="I157" s="50"/>
      <c r="J157" s="41"/>
      <c r="K157" s="41"/>
      <c r="L157" s="40"/>
      <c r="M157" s="50"/>
      <c r="N157" s="40"/>
      <c r="O157" s="41"/>
      <c r="P157" s="40"/>
      <c r="Q157" s="50"/>
      <c r="R157" s="41"/>
      <c r="S157" s="41"/>
      <c r="T157" s="40"/>
      <c r="U157" s="50"/>
      <c r="V157" s="41"/>
    </row>
    <row r="158" spans="1:50">
      <c r="A158" s="12"/>
      <c r="B158" s="48" t="s">
        <v>265</v>
      </c>
      <c r="C158" s="36"/>
      <c r="D158" s="51">
        <v>24.3</v>
      </c>
      <c r="E158" s="51"/>
      <c r="F158" s="36"/>
      <c r="G158" s="36"/>
      <c r="H158" s="51">
        <v>5.2</v>
      </c>
      <c r="I158" s="51"/>
      <c r="J158" s="36"/>
      <c r="K158" s="36"/>
      <c r="L158" s="51" t="s">
        <v>320</v>
      </c>
      <c r="M158" s="51"/>
      <c r="N158" s="48" t="s">
        <v>202</v>
      </c>
      <c r="O158" s="36"/>
      <c r="P158" s="51" t="s">
        <v>221</v>
      </c>
      <c r="Q158" s="51"/>
      <c r="R158" s="36"/>
      <c r="S158" s="36"/>
      <c r="T158" s="51">
        <v>29.3</v>
      </c>
      <c r="U158" s="51"/>
      <c r="V158" s="36"/>
    </row>
    <row r="159" spans="1:50">
      <c r="A159" s="12"/>
      <c r="B159" s="48"/>
      <c r="C159" s="36"/>
      <c r="D159" s="51"/>
      <c r="E159" s="51"/>
      <c r="F159" s="36"/>
      <c r="G159" s="36"/>
      <c r="H159" s="51"/>
      <c r="I159" s="51"/>
      <c r="J159" s="36"/>
      <c r="K159" s="36"/>
      <c r="L159" s="51"/>
      <c r="M159" s="51"/>
      <c r="N159" s="48"/>
      <c r="O159" s="36"/>
      <c r="P159" s="51"/>
      <c r="Q159" s="51"/>
      <c r="R159" s="36"/>
      <c r="S159" s="36"/>
      <c r="T159" s="51"/>
      <c r="U159" s="51"/>
      <c r="V159" s="36"/>
    </row>
    <row r="160" spans="1:50">
      <c r="A160" s="12"/>
      <c r="B160" s="40" t="s">
        <v>33</v>
      </c>
      <c r="C160" s="41"/>
      <c r="D160" s="50">
        <v>105</v>
      </c>
      <c r="E160" s="50"/>
      <c r="F160" s="41"/>
      <c r="G160" s="41"/>
      <c r="H160" s="50">
        <v>40.799999999999997</v>
      </c>
      <c r="I160" s="50"/>
      <c r="J160" s="41"/>
      <c r="K160" s="41"/>
      <c r="L160" s="50" t="s">
        <v>336</v>
      </c>
      <c r="M160" s="50"/>
      <c r="N160" s="40" t="s">
        <v>202</v>
      </c>
      <c r="O160" s="41"/>
      <c r="P160" s="50" t="s">
        <v>221</v>
      </c>
      <c r="Q160" s="50"/>
      <c r="R160" s="41"/>
      <c r="S160" s="41"/>
      <c r="T160" s="50">
        <v>143</v>
      </c>
      <c r="U160" s="50"/>
      <c r="V160" s="41"/>
    </row>
    <row r="161" spans="1:22" ht="15.75" thickBot="1">
      <c r="A161" s="12"/>
      <c r="B161" s="40"/>
      <c r="C161" s="41"/>
      <c r="D161" s="77"/>
      <c r="E161" s="77"/>
      <c r="F161" s="78"/>
      <c r="G161" s="41"/>
      <c r="H161" s="77"/>
      <c r="I161" s="77"/>
      <c r="J161" s="78"/>
      <c r="K161" s="41"/>
      <c r="L161" s="77"/>
      <c r="M161" s="77"/>
      <c r="N161" s="79"/>
      <c r="O161" s="41"/>
      <c r="P161" s="77"/>
      <c r="Q161" s="77"/>
      <c r="R161" s="78"/>
      <c r="S161" s="41"/>
      <c r="T161" s="77"/>
      <c r="U161" s="77"/>
      <c r="V161" s="78"/>
    </row>
    <row r="162" spans="1:22" ht="22.5" customHeight="1">
      <c r="A162" s="12"/>
      <c r="B162" s="48" t="s">
        <v>337</v>
      </c>
      <c r="C162" s="36"/>
      <c r="D162" s="80" t="s">
        <v>199</v>
      </c>
      <c r="E162" s="53">
        <v>403.7</v>
      </c>
      <c r="F162" s="55"/>
      <c r="G162" s="36"/>
      <c r="H162" s="80" t="s">
        <v>199</v>
      </c>
      <c r="I162" s="53">
        <v>119.5</v>
      </c>
      <c r="J162" s="55"/>
      <c r="K162" s="36"/>
      <c r="L162" s="80" t="s">
        <v>199</v>
      </c>
      <c r="M162" s="53" t="s">
        <v>338</v>
      </c>
      <c r="N162" s="80" t="s">
        <v>202</v>
      </c>
      <c r="O162" s="36"/>
      <c r="P162" s="80" t="s">
        <v>199</v>
      </c>
      <c r="Q162" s="53">
        <v>0.2</v>
      </c>
      <c r="R162" s="55"/>
      <c r="S162" s="36"/>
      <c r="T162" s="80" t="s">
        <v>199</v>
      </c>
      <c r="U162" s="53">
        <v>519.4</v>
      </c>
      <c r="V162" s="55"/>
    </row>
    <row r="163" spans="1:22" ht="15.75" thickBot="1">
      <c r="A163" s="12"/>
      <c r="B163" s="48"/>
      <c r="C163" s="36"/>
      <c r="D163" s="81"/>
      <c r="E163" s="82"/>
      <c r="F163" s="83"/>
      <c r="G163" s="36"/>
      <c r="H163" s="81"/>
      <c r="I163" s="82"/>
      <c r="J163" s="83"/>
      <c r="K163" s="36"/>
      <c r="L163" s="81"/>
      <c r="M163" s="82"/>
      <c r="N163" s="81"/>
      <c r="O163" s="36"/>
      <c r="P163" s="81"/>
      <c r="Q163" s="82"/>
      <c r="R163" s="83"/>
      <c r="S163" s="36"/>
      <c r="T163" s="81"/>
      <c r="U163" s="82"/>
      <c r="V163" s="83"/>
    </row>
    <row r="164" spans="1:22" ht="15.75" thickTop="1">
      <c r="A164" s="12"/>
      <c r="B164" s="34"/>
      <c r="C164" s="34"/>
      <c r="D164" s="34"/>
      <c r="E164" s="34"/>
      <c r="F164" s="34"/>
      <c r="G164" s="34"/>
      <c r="H164" s="34"/>
      <c r="I164" s="34"/>
      <c r="J164" s="34"/>
      <c r="K164" s="34"/>
      <c r="L164" s="34"/>
      <c r="M164" s="34"/>
      <c r="N164" s="34"/>
      <c r="O164" s="34"/>
      <c r="P164" s="34"/>
      <c r="Q164" s="34"/>
      <c r="R164" s="34"/>
      <c r="S164" s="34"/>
      <c r="T164" s="34"/>
      <c r="U164" s="34"/>
      <c r="V164" s="34"/>
    </row>
    <row r="165" spans="1:22">
      <c r="A165" s="12"/>
      <c r="B165" s="20"/>
      <c r="C165" s="20"/>
      <c r="D165" s="20"/>
      <c r="E165" s="20"/>
      <c r="F165" s="20"/>
      <c r="G165" s="20"/>
      <c r="H165" s="20"/>
      <c r="I165" s="20"/>
      <c r="J165" s="20"/>
      <c r="K165" s="20"/>
      <c r="L165" s="20"/>
      <c r="M165" s="20"/>
      <c r="N165" s="20"/>
      <c r="O165" s="20"/>
      <c r="P165" s="20"/>
      <c r="Q165" s="20"/>
      <c r="R165" s="20"/>
      <c r="S165" s="20"/>
      <c r="T165" s="20"/>
      <c r="U165" s="20"/>
      <c r="V165" s="20"/>
    </row>
    <row r="166" spans="1:22" ht="15.75" thickBot="1">
      <c r="A166" s="12"/>
      <c r="B166" s="21"/>
      <c r="C166" s="17"/>
      <c r="D166" s="73">
        <v>41639</v>
      </c>
      <c r="E166" s="73"/>
      <c r="F166" s="73"/>
      <c r="G166" s="73"/>
      <c r="H166" s="73"/>
      <c r="I166" s="73"/>
      <c r="J166" s="73"/>
      <c r="K166" s="73"/>
      <c r="L166" s="73"/>
      <c r="M166" s="73"/>
      <c r="N166" s="73"/>
      <c r="O166" s="73"/>
      <c r="P166" s="73"/>
      <c r="Q166" s="73"/>
      <c r="R166" s="73"/>
      <c r="S166" s="73"/>
      <c r="T166" s="73"/>
      <c r="U166" s="73"/>
      <c r="V166" s="73"/>
    </row>
    <row r="167" spans="1:22">
      <c r="A167" s="12"/>
      <c r="B167" s="87"/>
      <c r="C167" s="36"/>
      <c r="D167" s="74" t="s">
        <v>306</v>
      </c>
      <c r="E167" s="74"/>
      <c r="F167" s="74"/>
      <c r="G167" s="55"/>
      <c r="H167" s="74" t="s">
        <v>309</v>
      </c>
      <c r="I167" s="74"/>
      <c r="J167" s="74"/>
      <c r="K167" s="55"/>
      <c r="L167" s="74" t="s">
        <v>309</v>
      </c>
      <c r="M167" s="74"/>
      <c r="N167" s="74"/>
      <c r="O167" s="55"/>
      <c r="P167" s="74" t="s">
        <v>313</v>
      </c>
      <c r="Q167" s="74"/>
      <c r="R167" s="74"/>
      <c r="S167" s="55"/>
      <c r="T167" s="74" t="s">
        <v>315</v>
      </c>
      <c r="U167" s="74"/>
      <c r="V167" s="74"/>
    </row>
    <row r="168" spans="1:22">
      <c r="A168" s="12"/>
      <c r="B168" s="87"/>
      <c r="C168" s="36"/>
      <c r="D168" s="37" t="s">
        <v>307</v>
      </c>
      <c r="E168" s="37"/>
      <c r="F168" s="37"/>
      <c r="G168" s="36"/>
      <c r="H168" s="37" t="s">
        <v>310</v>
      </c>
      <c r="I168" s="37"/>
      <c r="J168" s="37"/>
      <c r="K168" s="36"/>
      <c r="L168" s="37" t="s">
        <v>310</v>
      </c>
      <c r="M168" s="37"/>
      <c r="N168" s="37"/>
      <c r="O168" s="36"/>
      <c r="P168" s="37" t="s">
        <v>314</v>
      </c>
      <c r="Q168" s="37"/>
      <c r="R168" s="37"/>
      <c r="S168" s="36"/>
      <c r="T168" s="37" t="s">
        <v>316</v>
      </c>
      <c r="U168" s="37"/>
      <c r="V168" s="37"/>
    </row>
    <row r="169" spans="1:22" ht="15.75" thickBot="1">
      <c r="A169" s="12"/>
      <c r="B169" s="87"/>
      <c r="C169" s="36"/>
      <c r="D169" s="38" t="s">
        <v>308</v>
      </c>
      <c r="E169" s="38"/>
      <c r="F169" s="38"/>
      <c r="G169" s="36"/>
      <c r="H169" s="38" t="s">
        <v>311</v>
      </c>
      <c r="I169" s="38"/>
      <c r="J169" s="38"/>
      <c r="K169" s="36"/>
      <c r="L169" s="38" t="s">
        <v>312</v>
      </c>
      <c r="M169" s="38"/>
      <c r="N169" s="38"/>
      <c r="O169" s="36"/>
      <c r="P169" s="38" t="s">
        <v>311</v>
      </c>
      <c r="Q169" s="38"/>
      <c r="R169" s="38"/>
      <c r="S169" s="36"/>
      <c r="T169" s="88"/>
      <c r="U169" s="88"/>
      <c r="V169" s="88"/>
    </row>
    <row r="170" spans="1:22">
      <c r="A170" s="12"/>
      <c r="B170" s="24"/>
      <c r="C170" s="17"/>
      <c r="D170" s="37" t="s">
        <v>197</v>
      </c>
      <c r="E170" s="37"/>
      <c r="F170" s="37"/>
      <c r="G170" s="37"/>
      <c r="H170" s="37"/>
      <c r="I170" s="37"/>
      <c r="J170" s="37"/>
      <c r="K170" s="37"/>
      <c r="L170" s="37"/>
      <c r="M170" s="37"/>
      <c r="N170" s="37"/>
      <c r="O170" s="37"/>
      <c r="P170" s="37"/>
      <c r="Q170" s="37"/>
      <c r="R170" s="37"/>
      <c r="S170" s="37"/>
      <c r="T170" s="37"/>
      <c r="U170" s="37"/>
      <c r="V170" s="37"/>
    </row>
    <row r="171" spans="1:22">
      <c r="A171" s="12"/>
      <c r="B171" s="40" t="s">
        <v>264</v>
      </c>
      <c r="C171" s="41"/>
      <c r="D171" s="40" t="s">
        <v>199</v>
      </c>
      <c r="E171" s="50">
        <v>267.2</v>
      </c>
      <c r="F171" s="41"/>
      <c r="G171" s="41"/>
      <c r="H171" s="40" t="s">
        <v>199</v>
      </c>
      <c r="I171" s="50">
        <v>70.400000000000006</v>
      </c>
      <c r="J171" s="41"/>
      <c r="K171" s="41"/>
      <c r="L171" s="40" t="s">
        <v>199</v>
      </c>
      <c r="M171" s="50" t="s">
        <v>289</v>
      </c>
      <c r="N171" s="40" t="s">
        <v>202</v>
      </c>
      <c r="O171" s="41"/>
      <c r="P171" s="40" t="s">
        <v>199</v>
      </c>
      <c r="Q171" s="50">
        <v>0.2</v>
      </c>
      <c r="R171" s="41"/>
      <c r="S171" s="41"/>
      <c r="T171" s="40" t="s">
        <v>199</v>
      </c>
      <c r="U171" s="50">
        <v>336.9</v>
      </c>
      <c r="V171" s="41"/>
    </row>
    <row r="172" spans="1:22">
      <c r="A172" s="12"/>
      <c r="B172" s="40"/>
      <c r="C172" s="41"/>
      <c r="D172" s="40"/>
      <c r="E172" s="50"/>
      <c r="F172" s="41"/>
      <c r="G172" s="41"/>
      <c r="H172" s="40"/>
      <c r="I172" s="50"/>
      <c r="J172" s="41"/>
      <c r="K172" s="41"/>
      <c r="L172" s="40"/>
      <c r="M172" s="50"/>
      <c r="N172" s="40"/>
      <c r="O172" s="41"/>
      <c r="P172" s="40"/>
      <c r="Q172" s="50"/>
      <c r="R172" s="41"/>
      <c r="S172" s="41"/>
      <c r="T172" s="40"/>
      <c r="U172" s="50"/>
      <c r="V172" s="41"/>
    </row>
    <row r="173" spans="1:22">
      <c r="A173" s="12"/>
      <c r="B173" s="48" t="s">
        <v>265</v>
      </c>
      <c r="C173" s="36"/>
      <c r="D173" s="51">
        <v>26.3</v>
      </c>
      <c r="E173" s="51"/>
      <c r="F173" s="36"/>
      <c r="G173" s="36"/>
      <c r="H173" s="51">
        <v>4.5</v>
      </c>
      <c r="I173" s="51"/>
      <c r="J173" s="36"/>
      <c r="K173" s="36"/>
      <c r="L173" s="51" t="s">
        <v>266</v>
      </c>
      <c r="M173" s="51"/>
      <c r="N173" s="48" t="s">
        <v>202</v>
      </c>
      <c r="O173" s="36"/>
      <c r="P173" s="51" t="s">
        <v>221</v>
      </c>
      <c r="Q173" s="51"/>
      <c r="R173" s="36"/>
      <c r="S173" s="36"/>
      <c r="T173" s="51">
        <v>30.5</v>
      </c>
      <c r="U173" s="51"/>
      <c r="V173" s="36"/>
    </row>
    <row r="174" spans="1:22">
      <c r="A174" s="12"/>
      <c r="B174" s="48"/>
      <c r="C174" s="36"/>
      <c r="D174" s="51"/>
      <c r="E174" s="51"/>
      <c r="F174" s="36"/>
      <c r="G174" s="36"/>
      <c r="H174" s="51"/>
      <c r="I174" s="51"/>
      <c r="J174" s="36"/>
      <c r="K174" s="36"/>
      <c r="L174" s="51"/>
      <c r="M174" s="51"/>
      <c r="N174" s="48"/>
      <c r="O174" s="36"/>
      <c r="P174" s="51"/>
      <c r="Q174" s="51"/>
      <c r="R174" s="36"/>
      <c r="S174" s="36"/>
      <c r="T174" s="51"/>
      <c r="U174" s="51"/>
      <c r="V174" s="36"/>
    </row>
    <row r="175" spans="1:22">
      <c r="A175" s="12"/>
      <c r="B175" s="40" t="s">
        <v>33</v>
      </c>
      <c r="C175" s="41"/>
      <c r="D175" s="50">
        <v>104.7</v>
      </c>
      <c r="E175" s="50"/>
      <c r="F175" s="41"/>
      <c r="G175" s="41"/>
      <c r="H175" s="50">
        <v>38</v>
      </c>
      <c r="I175" s="50"/>
      <c r="J175" s="41"/>
      <c r="K175" s="41"/>
      <c r="L175" s="50" t="s">
        <v>339</v>
      </c>
      <c r="M175" s="50"/>
      <c r="N175" s="40" t="s">
        <v>202</v>
      </c>
      <c r="O175" s="41"/>
      <c r="P175" s="50" t="s">
        <v>221</v>
      </c>
      <c r="Q175" s="50"/>
      <c r="R175" s="41"/>
      <c r="S175" s="41"/>
      <c r="T175" s="50">
        <v>139.6</v>
      </c>
      <c r="U175" s="50"/>
      <c r="V175" s="41"/>
    </row>
    <row r="176" spans="1:22" ht="15.75" thickBot="1">
      <c r="A176" s="12"/>
      <c r="B176" s="40"/>
      <c r="C176" s="41"/>
      <c r="D176" s="77"/>
      <c r="E176" s="77"/>
      <c r="F176" s="78"/>
      <c r="G176" s="41"/>
      <c r="H176" s="77"/>
      <c r="I176" s="77"/>
      <c r="J176" s="78"/>
      <c r="K176" s="41"/>
      <c r="L176" s="77"/>
      <c r="M176" s="77"/>
      <c r="N176" s="79"/>
      <c r="O176" s="41"/>
      <c r="P176" s="77"/>
      <c r="Q176" s="77"/>
      <c r="R176" s="78"/>
      <c r="S176" s="41"/>
      <c r="T176" s="77"/>
      <c r="U176" s="77"/>
      <c r="V176" s="78"/>
    </row>
    <row r="177" spans="1:50" ht="22.5" customHeight="1">
      <c r="A177" s="12"/>
      <c r="B177" s="48" t="s">
        <v>337</v>
      </c>
      <c r="C177" s="36"/>
      <c r="D177" s="80" t="s">
        <v>199</v>
      </c>
      <c r="E177" s="53">
        <v>398.2</v>
      </c>
      <c r="F177" s="55"/>
      <c r="G177" s="36"/>
      <c r="H177" s="80" t="s">
        <v>199</v>
      </c>
      <c r="I177" s="53">
        <v>112.9</v>
      </c>
      <c r="J177" s="55"/>
      <c r="K177" s="36"/>
      <c r="L177" s="80" t="s">
        <v>199</v>
      </c>
      <c r="M177" s="53" t="s">
        <v>340</v>
      </c>
      <c r="N177" s="80" t="s">
        <v>202</v>
      </c>
      <c r="O177" s="36"/>
      <c r="P177" s="80" t="s">
        <v>199</v>
      </c>
      <c r="Q177" s="53">
        <v>0.2</v>
      </c>
      <c r="R177" s="55"/>
      <c r="S177" s="36"/>
      <c r="T177" s="80" t="s">
        <v>199</v>
      </c>
      <c r="U177" s="53">
        <v>507</v>
      </c>
      <c r="V177" s="55"/>
    </row>
    <row r="178" spans="1:50" ht="15.75" thickBot="1">
      <c r="A178" s="12"/>
      <c r="B178" s="48"/>
      <c r="C178" s="36"/>
      <c r="D178" s="81"/>
      <c r="E178" s="82"/>
      <c r="F178" s="83"/>
      <c r="G178" s="36"/>
      <c r="H178" s="81"/>
      <c r="I178" s="82"/>
      <c r="J178" s="83"/>
      <c r="K178" s="36"/>
      <c r="L178" s="81"/>
      <c r="M178" s="82"/>
      <c r="N178" s="81"/>
      <c r="O178" s="36"/>
      <c r="P178" s="81"/>
      <c r="Q178" s="82"/>
      <c r="R178" s="83"/>
      <c r="S178" s="36"/>
      <c r="T178" s="81"/>
      <c r="U178" s="82"/>
      <c r="V178" s="83"/>
    </row>
    <row r="179" spans="1:50" ht="15.75" thickTop="1">
      <c r="A179" s="12"/>
      <c r="B179" s="48" t="s">
        <v>341</v>
      </c>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c r="AA179" s="48"/>
      <c r="AB179" s="48"/>
      <c r="AC179" s="48"/>
      <c r="AD179" s="48"/>
      <c r="AE179" s="48"/>
      <c r="AF179" s="48"/>
      <c r="AG179" s="48"/>
      <c r="AH179" s="48"/>
      <c r="AI179" s="48"/>
      <c r="AJ179" s="48"/>
      <c r="AK179" s="48"/>
      <c r="AL179" s="48"/>
      <c r="AM179" s="48"/>
      <c r="AN179" s="48"/>
      <c r="AO179" s="48"/>
      <c r="AP179" s="48"/>
      <c r="AQ179" s="48"/>
      <c r="AR179" s="48"/>
      <c r="AS179" s="48"/>
      <c r="AT179" s="48"/>
      <c r="AU179" s="48"/>
      <c r="AV179" s="48"/>
      <c r="AW179" s="48"/>
      <c r="AX179" s="48"/>
    </row>
    <row r="180" spans="1:50">
      <c r="A180" s="12"/>
      <c r="B180" s="72" t="s">
        <v>342</v>
      </c>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c r="AA180" s="72"/>
      <c r="AB180" s="72"/>
      <c r="AC180" s="72"/>
      <c r="AD180" s="72"/>
      <c r="AE180" s="72"/>
      <c r="AF180" s="72"/>
      <c r="AG180" s="72"/>
      <c r="AH180" s="72"/>
      <c r="AI180" s="72"/>
      <c r="AJ180" s="72"/>
      <c r="AK180" s="72"/>
      <c r="AL180" s="72"/>
      <c r="AM180" s="72"/>
      <c r="AN180" s="72"/>
      <c r="AO180" s="72"/>
      <c r="AP180" s="72"/>
      <c r="AQ180" s="72"/>
      <c r="AR180" s="72"/>
      <c r="AS180" s="72"/>
      <c r="AT180" s="72"/>
      <c r="AU180" s="72"/>
      <c r="AV180" s="72"/>
      <c r="AW180" s="72"/>
      <c r="AX180" s="72"/>
    </row>
    <row r="181" spans="1:50">
      <c r="A181" s="12"/>
      <c r="B181" s="36" t="s">
        <v>343</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c r="AE181" s="36"/>
      <c r="AF181" s="36"/>
      <c r="AG181" s="36"/>
      <c r="AH181" s="36"/>
      <c r="AI181" s="36"/>
      <c r="AJ181" s="36"/>
      <c r="AK181" s="36"/>
      <c r="AL181" s="36"/>
      <c r="AM181" s="36"/>
      <c r="AN181" s="36"/>
      <c r="AO181" s="36"/>
      <c r="AP181" s="36"/>
      <c r="AQ181" s="36"/>
      <c r="AR181" s="36"/>
      <c r="AS181" s="36"/>
      <c r="AT181" s="36"/>
      <c r="AU181" s="36"/>
      <c r="AV181" s="36"/>
      <c r="AW181" s="36"/>
      <c r="AX181" s="36"/>
    </row>
    <row r="182" spans="1:50">
      <c r="A182" s="12"/>
      <c r="B182" s="48" t="s">
        <v>344</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c r="AE182" s="48"/>
      <c r="AF182" s="48"/>
      <c r="AG182" s="48"/>
      <c r="AH182" s="48"/>
      <c r="AI182" s="48"/>
      <c r="AJ182" s="48"/>
      <c r="AK182" s="48"/>
      <c r="AL182" s="48"/>
      <c r="AM182" s="48"/>
      <c r="AN182" s="48"/>
      <c r="AO182" s="48"/>
      <c r="AP182" s="48"/>
      <c r="AQ182" s="48"/>
      <c r="AR182" s="48"/>
      <c r="AS182" s="48"/>
      <c r="AT182" s="48"/>
      <c r="AU182" s="48"/>
      <c r="AV182" s="48"/>
      <c r="AW182" s="48"/>
      <c r="AX182" s="48"/>
    </row>
    <row r="183" spans="1:50" ht="25.5" customHeight="1">
      <c r="A183" s="12"/>
      <c r="B183" s="36" t="s">
        <v>345</v>
      </c>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36"/>
      <c r="AG183" s="36"/>
      <c r="AH183" s="36"/>
      <c r="AI183" s="36"/>
      <c r="AJ183" s="36"/>
      <c r="AK183" s="36"/>
      <c r="AL183" s="36"/>
      <c r="AM183" s="36"/>
      <c r="AN183" s="36"/>
      <c r="AO183" s="36"/>
      <c r="AP183" s="36"/>
      <c r="AQ183" s="36"/>
      <c r="AR183" s="36"/>
      <c r="AS183" s="36"/>
      <c r="AT183" s="36"/>
      <c r="AU183" s="36"/>
      <c r="AV183" s="36"/>
      <c r="AW183" s="36"/>
      <c r="AX183" s="36"/>
    </row>
    <row r="184" spans="1:50">
      <c r="A184" s="12"/>
      <c r="B184" s="36" t="s">
        <v>346</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36"/>
      <c r="AE184" s="36"/>
      <c r="AF184" s="36"/>
      <c r="AG184" s="36"/>
      <c r="AH184" s="36"/>
      <c r="AI184" s="36"/>
      <c r="AJ184" s="36"/>
      <c r="AK184" s="36"/>
      <c r="AL184" s="36"/>
      <c r="AM184" s="36"/>
      <c r="AN184" s="36"/>
      <c r="AO184" s="36"/>
      <c r="AP184" s="36"/>
      <c r="AQ184" s="36"/>
      <c r="AR184" s="36"/>
      <c r="AS184" s="36"/>
      <c r="AT184" s="36"/>
      <c r="AU184" s="36"/>
      <c r="AV184" s="36"/>
      <c r="AW184" s="36"/>
      <c r="AX184" s="36"/>
    </row>
    <row r="185" spans="1:50">
      <c r="A185" s="12"/>
      <c r="B185" s="34"/>
      <c r="C185" s="34"/>
      <c r="D185" s="34"/>
      <c r="E185" s="34"/>
      <c r="F185" s="34"/>
      <c r="G185" s="34"/>
      <c r="H185" s="34"/>
      <c r="I185" s="34"/>
      <c r="J185" s="34"/>
      <c r="K185" s="34"/>
      <c r="L185" s="34"/>
      <c r="M185" s="34"/>
      <c r="N185" s="34"/>
      <c r="O185" s="34"/>
      <c r="P185" s="34"/>
      <c r="Q185" s="34"/>
      <c r="R185" s="34"/>
    </row>
    <row r="186" spans="1:50">
      <c r="A186" s="12"/>
      <c r="B186" s="20"/>
      <c r="C186" s="20"/>
      <c r="D186" s="20"/>
      <c r="E186" s="20"/>
      <c r="F186" s="20"/>
      <c r="G186" s="20"/>
      <c r="H186" s="20"/>
      <c r="I186" s="20"/>
      <c r="J186" s="20"/>
      <c r="K186" s="20"/>
      <c r="L186" s="20"/>
      <c r="M186" s="20"/>
      <c r="N186" s="20"/>
      <c r="O186" s="20"/>
      <c r="P186" s="20"/>
      <c r="Q186" s="20"/>
      <c r="R186" s="20"/>
    </row>
    <row r="187" spans="1:50">
      <c r="A187" s="12"/>
      <c r="B187" s="36"/>
      <c r="C187" s="36"/>
      <c r="D187" s="37" t="s">
        <v>347</v>
      </c>
      <c r="E187" s="37"/>
      <c r="F187" s="37"/>
      <c r="G187" s="36"/>
      <c r="H187" s="37" t="s">
        <v>349</v>
      </c>
      <c r="I187" s="37"/>
      <c r="J187" s="37"/>
      <c r="K187" s="36"/>
      <c r="L187" s="37" t="s">
        <v>350</v>
      </c>
      <c r="M187" s="37"/>
      <c r="N187" s="37"/>
      <c r="O187" s="36"/>
      <c r="P187" s="37" t="s">
        <v>351</v>
      </c>
      <c r="Q187" s="37"/>
      <c r="R187" s="37"/>
    </row>
    <row r="188" spans="1:50" ht="15.75" thickBot="1">
      <c r="A188" s="12"/>
      <c r="B188" s="36"/>
      <c r="C188" s="36"/>
      <c r="D188" s="38" t="s">
        <v>348</v>
      </c>
      <c r="E188" s="38"/>
      <c r="F188" s="38"/>
      <c r="G188" s="36"/>
      <c r="H188" s="38"/>
      <c r="I188" s="38"/>
      <c r="J188" s="38"/>
      <c r="K188" s="36"/>
      <c r="L188" s="38"/>
      <c r="M188" s="38"/>
      <c r="N188" s="38"/>
      <c r="O188" s="36"/>
      <c r="P188" s="38"/>
      <c r="Q188" s="38"/>
      <c r="R188" s="38"/>
    </row>
    <row r="189" spans="1:50">
      <c r="A189" s="12"/>
      <c r="B189" s="24"/>
      <c r="C189" s="17"/>
      <c r="D189" s="37" t="s">
        <v>197</v>
      </c>
      <c r="E189" s="37"/>
      <c r="F189" s="37"/>
      <c r="G189" s="37"/>
      <c r="H189" s="37"/>
      <c r="I189" s="37"/>
      <c r="J189" s="37"/>
      <c r="K189" s="37"/>
      <c r="L189" s="37"/>
      <c r="M189" s="37"/>
      <c r="N189" s="37"/>
      <c r="O189" s="37"/>
      <c r="P189" s="37"/>
      <c r="Q189" s="37"/>
      <c r="R189" s="37"/>
    </row>
    <row r="190" spans="1:50">
      <c r="A190" s="12"/>
      <c r="B190" s="26" t="s">
        <v>352</v>
      </c>
      <c r="C190" s="27"/>
      <c r="D190" s="40"/>
      <c r="E190" s="40"/>
      <c r="F190" s="40"/>
      <c r="G190" s="27"/>
      <c r="H190" s="40"/>
      <c r="I190" s="40"/>
      <c r="J190" s="40"/>
      <c r="K190" s="27"/>
      <c r="L190" s="40"/>
      <c r="M190" s="40"/>
      <c r="N190" s="40"/>
      <c r="O190" s="27"/>
      <c r="P190" s="40"/>
      <c r="Q190" s="40"/>
      <c r="R190" s="40"/>
    </row>
    <row r="191" spans="1:50">
      <c r="A191" s="12"/>
      <c r="B191" s="48" t="s">
        <v>317</v>
      </c>
      <c r="C191" s="36"/>
      <c r="D191" s="48" t="s">
        <v>199</v>
      </c>
      <c r="E191" s="51">
        <v>210.1</v>
      </c>
      <c r="F191" s="36"/>
      <c r="G191" s="36"/>
      <c r="H191" s="48" t="s">
        <v>199</v>
      </c>
      <c r="I191" s="51">
        <v>210.1</v>
      </c>
      <c r="J191" s="36"/>
      <c r="K191" s="36"/>
      <c r="L191" s="48" t="s">
        <v>199</v>
      </c>
      <c r="M191" s="51" t="s">
        <v>221</v>
      </c>
      <c r="N191" s="36"/>
      <c r="O191" s="36"/>
      <c r="P191" s="48" t="s">
        <v>199</v>
      </c>
      <c r="Q191" s="51" t="s">
        <v>221</v>
      </c>
      <c r="R191" s="36"/>
    </row>
    <row r="192" spans="1:50">
      <c r="A192" s="12"/>
      <c r="B192" s="48"/>
      <c r="C192" s="36"/>
      <c r="D192" s="48"/>
      <c r="E192" s="51"/>
      <c r="F192" s="36"/>
      <c r="G192" s="36"/>
      <c r="H192" s="48"/>
      <c r="I192" s="51"/>
      <c r="J192" s="36"/>
      <c r="K192" s="36"/>
      <c r="L192" s="48"/>
      <c r="M192" s="51"/>
      <c r="N192" s="36"/>
      <c r="O192" s="36"/>
      <c r="P192" s="48"/>
      <c r="Q192" s="51"/>
      <c r="R192" s="36"/>
    </row>
    <row r="193" spans="1:18">
      <c r="A193" s="12"/>
      <c r="B193" s="40" t="s">
        <v>353</v>
      </c>
      <c r="C193" s="41"/>
      <c r="D193" s="50"/>
      <c r="E193" s="50"/>
      <c r="F193" s="41"/>
      <c r="G193" s="41"/>
      <c r="H193" s="41"/>
      <c r="I193" s="41"/>
      <c r="J193" s="41"/>
      <c r="K193" s="41"/>
      <c r="L193" s="41"/>
      <c r="M193" s="41"/>
      <c r="N193" s="41"/>
      <c r="O193" s="41"/>
      <c r="P193" s="41"/>
      <c r="Q193" s="41"/>
      <c r="R193" s="41"/>
    </row>
    <row r="194" spans="1:18">
      <c r="A194" s="12"/>
      <c r="B194" s="40"/>
      <c r="C194" s="41"/>
      <c r="D194" s="50"/>
      <c r="E194" s="50"/>
      <c r="F194" s="41"/>
      <c r="G194" s="41"/>
      <c r="H194" s="41"/>
      <c r="I194" s="41"/>
      <c r="J194" s="41"/>
      <c r="K194" s="41"/>
      <c r="L194" s="41"/>
      <c r="M194" s="41"/>
      <c r="N194" s="41"/>
      <c r="O194" s="41"/>
      <c r="P194" s="41"/>
      <c r="Q194" s="41"/>
      <c r="R194" s="41"/>
    </row>
    <row r="195" spans="1:18">
      <c r="A195" s="12"/>
      <c r="B195" s="94" t="s">
        <v>354</v>
      </c>
      <c r="C195" s="36"/>
      <c r="D195" s="51">
        <v>220.9</v>
      </c>
      <c r="E195" s="51"/>
      <c r="F195" s="36"/>
      <c r="G195" s="36"/>
      <c r="H195" s="51" t="s">
        <v>221</v>
      </c>
      <c r="I195" s="51"/>
      <c r="J195" s="36"/>
      <c r="K195" s="36"/>
      <c r="L195" s="51">
        <v>220.9</v>
      </c>
      <c r="M195" s="51"/>
      <c r="N195" s="36"/>
      <c r="O195" s="36"/>
      <c r="P195" s="51" t="s">
        <v>221</v>
      </c>
      <c r="Q195" s="51"/>
      <c r="R195" s="36"/>
    </row>
    <row r="196" spans="1:18">
      <c r="A196" s="12"/>
      <c r="B196" s="94"/>
      <c r="C196" s="36"/>
      <c r="D196" s="51"/>
      <c r="E196" s="51"/>
      <c r="F196" s="36"/>
      <c r="G196" s="36"/>
      <c r="H196" s="51"/>
      <c r="I196" s="51"/>
      <c r="J196" s="36"/>
      <c r="K196" s="36"/>
      <c r="L196" s="51"/>
      <c r="M196" s="51"/>
      <c r="N196" s="36"/>
      <c r="O196" s="36"/>
      <c r="P196" s="51"/>
      <c r="Q196" s="51"/>
      <c r="R196" s="36"/>
    </row>
    <row r="197" spans="1:18">
      <c r="A197" s="12"/>
      <c r="B197" s="95" t="s">
        <v>355</v>
      </c>
      <c r="C197" s="41"/>
      <c r="D197" s="50">
        <v>147.1</v>
      </c>
      <c r="E197" s="50"/>
      <c r="F197" s="41"/>
      <c r="G197" s="41"/>
      <c r="H197" s="50" t="s">
        <v>221</v>
      </c>
      <c r="I197" s="50"/>
      <c r="J197" s="41"/>
      <c r="K197" s="41"/>
      <c r="L197" s="50">
        <v>147.1</v>
      </c>
      <c r="M197" s="50"/>
      <c r="N197" s="41"/>
      <c r="O197" s="41"/>
      <c r="P197" s="50" t="s">
        <v>221</v>
      </c>
      <c r="Q197" s="50"/>
      <c r="R197" s="41"/>
    </row>
    <row r="198" spans="1:18">
      <c r="A198" s="12"/>
      <c r="B198" s="95"/>
      <c r="C198" s="41"/>
      <c r="D198" s="50"/>
      <c r="E198" s="50"/>
      <c r="F198" s="41"/>
      <c r="G198" s="41"/>
      <c r="H198" s="50"/>
      <c r="I198" s="50"/>
      <c r="J198" s="41"/>
      <c r="K198" s="41"/>
      <c r="L198" s="50"/>
      <c r="M198" s="50"/>
      <c r="N198" s="41"/>
      <c r="O198" s="41"/>
      <c r="P198" s="50"/>
      <c r="Q198" s="50"/>
      <c r="R198" s="41"/>
    </row>
    <row r="199" spans="1:18">
      <c r="A199" s="12"/>
      <c r="B199" s="94" t="s">
        <v>356</v>
      </c>
      <c r="C199" s="36"/>
      <c r="D199" s="51">
        <v>100</v>
      </c>
      <c r="E199" s="51"/>
      <c r="F199" s="36"/>
      <c r="G199" s="36"/>
      <c r="H199" s="51" t="s">
        <v>221</v>
      </c>
      <c r="I199" s="51"/>
      <c r="J199" s="36"/>
      <c r="K199" s="36"/>
      <c r="L199" s="51">
        <v>100</v>
      </c>
      <c r="M199" s="51"/>
      <c r="N199" s="36"/>
      <c r="O199" s="36"/>
      <c r="P199" s="51" t="s">
        <v>221</v>
      </c>
      <c r="Q199" s="51"/>
      <c r="R199" s="36"/>
    </row>
    <row r="200" spans="1:18">
      <c r="A200" s="12"/>
      <c r="B200" s="94"/>
      <c r="C200" s="36"/>
      <c r="D200" s="51"/>
      <c r="E200" s="51"/>
      <c r="F200" s="36"/>
      <c r="G200" s="36"/>
      <c r="H200" s="51"/>
      <c r="I200" s="51"/>
      <c r="J200" s="36"/>
      <c r="K200" s="36"/>
      <c r="L200" s="51"/>
      <c r="M200" s="51"/>
      <c r="N200" s="36"/>
      <c r="O200" s="36"/>
      <c r="P200" s="51"/>
      <c r="Q200" s="51"/>
      <c r="R200" s="36"/>
    </row>
    <row r="201" spans="1:18">
      <c r="A201" s="12"/>
      <c r="B201" s="95" t="s">
        <v>357</v>
      </c>
      <c r="C201" s="41"/>
      <c r="D201" s="50">
        <v>97.4</v>
      </c>
      <c r="E201" s="50"/>
      <c r="F201" s="41"/>
      <c r="G201" s="41"/>
      <c r="H201" s="50" t="s">
        <v>221</v>
      </c>
      <c r="I201" s="50"/>
      <c r="J201" s="41"/>
      <c r="K201" s="41"/>
      <c r="L201" s="50">
        <v>97.4</v>
      </c>
      <c r="M201" s="50"/>
      <c r="N201" s="41"/>
      <c r="O201" s="41"/>
      <c r="P201" s="50" t="s">
        <v>221</v>
      </c>
      <c r="Q201" s="50"/>
      <c r="R201" s="41"/>
    </row>
    <row r="202" spans="1:18">
      <c r="A202" s="12"/>
      <c r="B202" s="95"/>
      <c r="C202" s="41"/>
      <c r="D202" s="50"/>
      <c r="E202" s="50"/>
      <c r="F202" s="41"/>
      <c r="G202" s="41"/>
      <c r="H202" s="50"/>
      <c r="I202" s="50"/>
      <c r="J202" s="41"/>
      <c r="K202" s="41"/>
      <c r="L202" s="50"/>
      <c r="M202" s="50"/>
      <c r="N202" s="41"/>
      <c r="O202" s="41"/>
      <c r="P202" s="50"/>
      <c r="Q202" s="50"/>
      <c r="R202" s="41"/>
    </row>
    <row r="203" spans="1:18">
      <c r="A203" s="12"/>
      <c r="B203" s="94" t="s">
        <v>358</v>
      </c>
      <c r="C203" s="36"/>
      <c r="D203" s="51">
        <v>62.6</v>
      </c>
      <c r="E203" s="51"/>
      <c r="F203" s="36"/>
      <c r="G203" s="36"/>
      <c r="H203" s="51" t="s">
        <v>221</v>
      </c>
      <c r="I203" s="51"/>
      <c r="J203" s="36"/>
      <c r="K203" s="36"/>
      <c r="L203" s="51">
        <v>62.6</v>
      </c>
      <c r="M203" s="51"/>
      <c r="N203" s="36"/>
      <c r="O203" s="36"/>
      <c r="P203" s="51" t="s">
        <v>221</v>
      </c>
      <c r="Q203" s="51"/>
      <c r="R203" s="36"/>
    </row>
    <row r="204" spans="1:18">
      <c r="A204" s="12"/>
      <c r="B204" s="94"/>
      <c r="C204" s="36"/>
      <c r="D204" s="51"/>
      <c r="E204" s="51"/>
      <c r="F204" s="36"/>
      <c r="G204" s="36"/>
      <c r="H204" s="51"/>
      <c r="I204" s="51"/>
      <c r="J204" s="36"/>
      <c r="K204" s="36"/>
      <c r="L204" s="51"/>
      <c r="M204" s="51"/>
      <c r="N204" s="36"/>
      <c r="O204" s="36"/>
      <c r="P204" s="51"/>
      <c r="Q204" s="51"/>
      <c r="R204" s="36"/>
    </row>
    <row r="205" spans="1:18">
      <c r="A205" s="12"/>
      <c r="B205" s="95" t="s">
        <v>359</v>
      </c>
      <c r="C205" s="41"/>
      <c r="D205" s="50">
        <v>55.6</v>
      </c>
      <c r="E205" s="50"/>
      <c r="F205" s="41"/>
      <c r="G205" s="41"/>
      <c r="H205" s="50" t="s">
        <v>221</v>
      </c>
      <c r="I205" s="50"/>
      <c r="J205" s="41"/>
      <c r="K205" s="41"/>
      <c r="L205" s="50">
        <v>55.6</v>
      </c>
      <c r="M205" s="50"/>
      <c r="N205" s="41"/>
      <c r="O205" s="41"/>
      <c r="P205" s="50" t="s">
        <v>221</v>
      </c>
      <c r="Q205" s="50"/>
      <c r="R205" s="41"/>
    </row>
    <row r="206" spans="1:18">
      <c r="A206" s="12"/>
      <c r="B206" s="95"/>
      <c r="C206" s="41"/>
      <c r="D206" s="50"/>
      <c r="E206" s="50"/>
      <c r="F206" s="41"/>
      <c r="G206" s="41"/>
      <c r="H206" s="50"/>
      <c r="I206" s="50"/>
      <c r="J206" s="41"/>
      <c r="K206" s="41"/>
      <c r="L206" s="50"/>
      <c r="M206" s="50"/>
      <c r="N206" s="41"/>
      <c r="O206" s="41"/>
      <c r="P206" s="50"/>
      <c r="Q206" s="50"/>
      <c r="R206" s="41"/>
    </row>
    <row r="207" spans="1:18">
      <c r="A207" s="12"/>
      <c r="B207" s="94" t="s">
        <v>360</v>
      </c>
      <c r="C207" s="36"/>
      <c r="D207" s="51">
        <v>43.1</v>
      </c>
      <c r="E207" s="51"/>
      <c r="F207" s="36"/>
      <c r="G207" s="36"/>
      <c r="H207" s="51" t="s">
        <v>221</v>
      </c>
      <c r="I207" s="51"/>
      <c r="J207" s="36"/>
      <c r="K207" s="36"/>
      <c r="L207" s="51">
        <v>43.1</v>
      </c>
      <c r="M207" s="51"/>
      <c r="N207" s="36"/>
      <c r="O207" s="36"/>
      <c r="P207" s="51" t="s">
        <v>221</v>
      </c>
      <c r="Q207" s="51"/>
      <c r="R207" s="36"/>
    </row>
    <row r="208" spans="1:18">
      <c r="A208" s="12"/>
      <c r="B208" s="94"/>
      <c r="C208" s="36"/>
      <c r="D208" s="51"/>
      <c r="E208" s="51"/>
      <c r="F208" s="36"/>
      <c r="G208" s="36"/>
      <c r="H208" s="51"/>
      <c r="I208" s="51"/>
      <c r="J208" s="36"/>
      <c r="K208" s="36"/>
      <c r="L208" s="51"/>
      <c r="M208" s="51"/>
      <c r="N208" s="36"/>
      <c r="O208" s="36"/>
      <c r="P208" s="51"/>
      <c r="Q208" s="51"/>
      <c r="R208" s="36"/>
    </row>
    <row r="209" spans="1:18">
      <c r="A209" s="12"/>
      <c r="B209" s="95" t="s">
        <v>361</v>
      </c>
      <c r="C209" s="41"/>
      <c r="D209" s="50">
        <v>29</v>
      </c>
      <c r="E209" s="50"/>
      <c r="F209" s="41"/>
      <c r="G209" s="41"/>
      <c r="H209" s="50" t="s">
        <v>221</v>
      </c>
      <c r="I209" s="50"/>
      <c r="J209" s="41"/>
      <c r="K209" s="41"/>
      <c r="L209" s="50">
        <v>29</v>
      </c>
      <c r="M209" s="50"/>
      <c r="N209" s="41"/>
      <c r="O209" s="41"/>
      <c r="P209" s="50" t="s">
        <v>221</v>
      </c>
      <c r="Q209" s="50"/>
      <c r="R209" s="41"/>
    </row>
    <row r="210" spans="1:18" ht="15.75" thickBot="1">
      <c r="A210" s="12"/>
      <c r="B210" s="95"/>
      <c r="C210" s="41"/>
      <c r="D210" s="77"/>
      <c r="E210" s="77"/>
      <c r="F210" s="78"/>
      <c r="G210" s="41"/>
      <c r="H210" s="77"/>
      <c r="I210" s="77"/>
      <c r="J210" s="78"/>
      <c r="K210" s="41"/>
      <c r="L210" s="77"/>
      <c r="M210" s="77"/>
      <c r="N210" s="78"/>
      <c r="O210" s="41"/>
      <c r="P210" s="77"/>
      <c r="Q210" s="77"/>
      <c r="R210" s="78"/>
    </row>
    <row r="211" spans="1:18">
      <c r="A211" s="12"/>
      <c r="B211" s="59" t="s">
        <v>318</v>
      </c>
      <c r="C211" s="36"/>
      <c r="D211" s="53">
        <v>755.7</v>
      </c>
      <c r="E211" s="53"/>
      <c r="F211" s="55"/>
      <c r="G211" s="36"/>
      <c r="H211" s="53" t="s">
        <v>221</v>
      </c>
      <c r="I211" s="53"/>
      <c r="J211" s="55"/>
      <c r="K211" s="36"/>
      <c r="L211" s="53">
        <v>755.7</v>
      </c>
      <c r="M211" s="53"/>
      <c r="N211" s="55"/>
      <c r="O211" s="36"/>
      <c r="P211" s="53" t="s">
        <v>221</v>
      </c>
      <c r="Q211" s="53"/>
      <c r="R211" s="55"/>
    </row>
    <row r="212" spans="1:18">
      <c r="A212" s="12"/>
      <c r="B212" s="59"/>
      <c r="C212" s="36"/>
      <c r="D212" s="54"/>
      <c r="E212" s="54"/>
      <c r="F212" s="56"/>
      <c r="G212" s="36"/>
      <c r="H212" s="54"/>
      <c r="I212" s="54"/>
      <c r="J212" s="56"/>
      <c r="K212" s="36"/>
      <c r="L212" s="54"/>
      <c r="M212" s="54"/>
      <c r="N212" s="56"/>
      <c r="O212" s="36"/>
      <c r="P212" s="54"/>
      <c r="Q212" s="54"/>
      <c r="R212" s="56"/>
    </row>
    <row r="213" spans="1:18">
      <c r="A213" s="12"/>
      <c r="B213" s="40" t="s">
        <v>321</v>
      </c>
      <c r="C213" s="41"/>
      <c r="D213" s="50">
        <v>881.3</v>
      </c>
      <c r="E213" s="50"/>
      <c r="F213" s="41"/>
      <c r="G213" s="41"/>
      <c r="H213" s="50" t="s">
        <v>221</v>
      </c>
      <c r="I213" s="50"/>
      <c r="J213" s="41"/>
      <c r="K213" s="41"/>
      <c r="L213" s="50">
        <v>862.9</v>
      </c>
      <c r="M213" s="50"/>
      <c r="N213" s="41"/>
      <c r="O213" s="41"/>
      <c r="P213" s="50">
        <v>18.399999999999999</v>
      </c>
      <c r="Q213" s="50"/>
      <c r="R213" s="41"/>
    </row>
    <row r="214" spans="1:18">
      <c r="A214" s="12"/>
      <c r="B214" s="40"/>
      <c r="C214" s="41"/>
      <c r="D214" s="50"/>
      <c r="E214" s="50"/>
      <c r="F214" s="41"/>
      <c r="G214" s="41"/>
      <c r="H214" s="50"/>
      <c r="I214" s="50"/>
      <c r="J214" s="41"/>
      <c r="K214" s="41"/>
      <c r="L214" s="50"/>
      <c r="M214" s="50"/>
      <c r="N214" s="41"/>
      <c r="O214" s="41"/>
      <c r="P214" s="50"/>
      <c r="Q214" s="50"/>
      <c r="R214" s="41"/>
    </row>
    <row r="215" spans="1:18">
      <c r="A215" s="12"/>
      <c r="B215" s="48" t="s">
        <v>324</v>
      </c>
      <c r="C215" s="36"/>
      <c r="D215" s="51">
        <v>84.3</v>
      </c>
      <c r="E215" s="51"/>
      <c r="F215" s="36"/>
      <c r="G215" s="36"/>
      <c r="H215" s="51" t="s">
        <v>221</v>
      </c>
      <c r="I215" s="51"/>
      <c r="J215" s="36"/>
      <c r="K215" s="36"/>
      <c r="L215" s="51">
        <v>13</v>
      </c>
      <c r="M215" s="51"/>
      <c r="N215" s="36"/>
      <c r="O215" s="36"/>
      <c r="P215" s="51">
        <v>71.3</v>
      </c>
      <c r="Q215" s="51"/>
      <c r="R215" s="36"/>
    </row>
    <row r="216" spans="1:18">
      <c r="A216" s="12"/>
      <c r="B216" s="48"/>
      <c r="C216" s="36"/>
      <c r="D216" s="51"/>
      <c r="E216" s="51"/>
      <c r="F216" s="36"/>
      <c r="G216" s="36"/>
      <c r="H216" s="51"/>
      <c r="I216" s="51"/>
      <c r="J216" s="36"/>
      <c r="K216" s="36"/>
      <c r="L216" s="51"/>
      <c r="M216" s="51"/>
      <c r="N216" s="36"/>
      <c r="O216" s="36"/>
      <c r="P216" s="51"/>
      <c r="Q216" s="51"/>
      <c r="R216" s="36"/>
    </row>
    <row r="217" spans="1:18">
      <c r="A217" s="12"/>
      <c r="B217" s="40" t="s">
        <v>319</v>
      </c>
      <c r="C217" s="41"/>
      <c r="D217" s="50">
        <v>32.1</v>
      </c>
      <c r="E217" s="50"/>
      <c r="F217" s="41"/>
      <c r="G217" s="41"/>
      <c r="H217" s="50" t="s">
        <v>221</v>
      </c>
      <c r="I217" s="50"/>
      <c r="J217" s="41"/>
      <c r="K217" s="41"/>
      <c r="L217" s="50">
        <v>32.1</v>
      </c>
      <c r="M217" s="50"/>
      <c r="N217" s="41"/>
      <c r="O217" s="41"/>
      <c r="P217" s="50" t="s">
        <v>221</v>
      </c>
      <c r="Q217" s="50"/>
      <c r="R217" s="41"/>
    </row>
    <row r="218" spans="1:18">
      <c r="A218" s="12"/>
      <c r="B218" s="40"/>
      <c r="C218" s="41"/>
      <c r="D218" s="50"/>
      <c r="E218" s="50"/>
      <c r="F218" s="41"/>
      <c r="G218" s="41"/>
      <c r="H218" s="50"/>
      <c r="I218" s="50"/>
      <c r="J218" s="41"/>
      <c r="K218" s="41"/>
      <c r="L218" s="50"/>
      <c r="M218" s="50"/>
      <c r="N218" s="41"/>
      <c r="O218" s="41"/>
      <c r="P218" s="50"/>
      <c r="Q218" s="50"/>
      <c r="R218" s="41"/>
    </row>
    <row r="219" spans="1:18">
      <c r="A219" s="12"/>
      <c r="B219" s="48" t="s">
        <v>323</v>
      </c>
      <c r="C219" s="36"/>
      <c r="D219" s="51">
        <v>2.2999999999999998</v>
      </c>
      <c r="E219" s="51"/>
      <c r="F219" s="36"/>
      <c r="G219" s="36"/>
      <c r="H219" s="51">
        <v>1.6</v>
      </c>
      <c r="I219" s="51"/>
      <c r="J219" s="36"/>
      <c r="K219" s="36"/>
      <c r="L219" s="51">
        <v>0.7</v>
      </c>
      <c r="M219" s="51"/>
      <c r="N219" s="36"/>
      <c r="O219" s="36"/>
      <c r="P219" s="51" t="s">
        <v>221</v>
      </c>
      <c r="Q219" s="51"/>
      <c r="R219" s="36"/>
    </row>
    <row r="220" spans="1:18" ht="15.75" thickBot="1">
      <c r="A220" s="12"/>
      <c r="B220" s="48"/>
      <c r="C220" s="36"/>
      <c r="D220" s="43"/>
      <c r="E220" s="43"/>
      <c r="F220" s="57"/>
      <c r="G220" s="36"/>
      <c r="H220" s="43"/>
      <c r="I220" s="43"/>
      <c r="J220" s="57"/>
      <c r="K220" s="36"/>
      <c r="L220" s="43"/>
      <c r="M220" s="43"/>
      <c r="N220" s="57"/>
      <c r="O220" s="36"/>
      <c r="P220" s="43"/>
      <c r="Q220" s="43"/>
      <c r="R220" s="57"/>
    </row>
    <row r="221" spans="1:18">
      <c r="A221" s="12"/>
      <c r="B221" s="49" t="s">
        <v>263</v>
      </c>
      <c r="C221" s="41"/>
      <c r="D221" s="62">
        <v>1965.8</v>
      </c>
      <c r="E221" s="62"/>
      <c r="F221" s="46"/>
      <c r="G221" s="41"/>
      <c r="H221" s="44">
        <v>211.7</v>
      </c>
      <c r="I221" s="44"/>
      <c r="J221" s="46"/>
      <c r="K221" s="41"/>
      <c r="L221" s="62">
        <v>1664.4</v>
      </c>
      <c r="M221" s="62"/>
      <c r="N221" s="46"/>
      <c r="O221" s="41"/>
      <c r="P221" s="44">
        <v>89.7</v>
      </c>
      <c r="Q221" s="44"/>
      <c r="R221" s="46"/>
    </row>
    <row r="222" spans="1:18" ht="15.75" thickBot="1">
      <c r="A222" s="12"/>
      <c r="B222" s="49"/>
      <c r="C222" s="41"/>
      <c r="D222" s="96"/>
      <c r="E222" s="96"/>
      <c r="F222" s="78"/>
      <c r="G222" s="41"/>
      <c r="H222" s="77"/>
      <c r="I222" s="77"/>
      <c r="J222" s="78"/>
      <c r="K222" s="41"/>
      <c r="L222" s="96"/>
      <c r="M222" s="96"/>
      <c r="N222" s="78"/>
      <c r="O222" s="41"/>
      <c r="P222" s="77"/>
      <c r="Q222" s="77"/>
      <c r="R222" s="78"/>
    </row>
    <row r="223" spans="1:18">
      <c r="A223" s="12"/>
      <c r="B223" s="48" t="s">
        <v>362</v>
      </c>
      <c r="C223" s="36"/>
      <c r="D223" s="53">
        <v>152.69999999999999</v>
      </c>
      <c r="E223" s="53"/>
      <c r="F223" s="55"/>
      <c r="G223" s="36"/>
      <c r="H223" s="53">
        <v>152.69999999999999</v>
      </c>
      <c r="I223" s="53"/>
      <c r="J223" s="55"/>
      <c r="K223" s="36"/>
      <c r="L223" s="53" t="s">
        <v>221</v>
      </c>
      <c r="M223" s="53"/>
      <c r="N223" s="55"/>
      <c r="O223" s="36"/>
      <c r="P223" s="53" t="s">
        <v>221</v>
      </c>
      <c r="Q223" s="53"/>
      <c r="R223" s="55"/>
    </row>
    <row r="224" spans="1:18">
      <c r="A224" s="12"/>
      <c r="B224" s="48"/>
      <c r="C224" s="36"/>
      <c r="D224" s="54"/>
      <c r="E224" s="54"/>
      <c r="F224" s="56"/>
      <c r="G224" s="36"/>
      <c r="H224" s="54"/>
      <c r="I224" s="54"/>
      <c r="J224" s="56"/>
      <c r="K224" s="36"/>
      <c r="L224" s="54"/>
      <c r="M224" s="54"/>
      <c r="N224" s="56"/>
      <c r="O224" s="36"/>
      <c r="P224" s="54"/>
      <c r="Q224" s="54"/>
      <c r="R224" s="56"/>
    </row>
    <row r="225" spans="1:18">
      <c r="A225" s="12"/>
      <c r="B225" s="26" t="s">
        <v>363</v>
      </c>
      <c r="C225" s="27"/>
      <c r="D225" s="40"/>
      <c r="E225" s="40"/>
      <c r="F225" s="40"/>
      <c r="G225" s="27"/>
      <c r="H225" s="41"/>
      <c r="I225" s="41"/>
      <c r="J225" s="41"/>
      <c r="K225" s="27"/>
      <c r="L225" s="41"/>
      <c r="M225" s="41"/>
      <c r="N225" s="41"/>
      <c r="O225" s="27"/>
      <c r="P225" s="41"/>
      <c r="Q225" s="41"/>
      <c r="R225" s="41"/>
    </row>
    <row r="226" spans="1:18">
      <c r="A226" s="12"/>
      <c r="B226" s="94" t="s">
        <v>354</v>
      </c>
      <c r="C226" s="36"/>
      <c r="D226" s="51">
        <v>123.3</v>
      </c>
      <c r="E226" s="51"/>
      <c r="F226" s="36"/>
      <c r="G226" s="36"/>
      <c r="H226" s="51">
        <v>123.3</v>
      </c>
      <c r="I226" s="51"/>
      <c r="J226" s="36"/>
      <c r="K226" s="36"/>
      <c r="L226" s="51" t="s">
        <v>221</v>
      </c>
      <c r="M226" s="51"/>
      <c r="N226" s="36"/>
      <c r="O226" s="36"/>
      <c r="P226" s="51" t="s">
        <v>221</v>
      </c>
      <c r="Q226" s="51"/>
      <c r="R226" s="36"/>
    </row>
    <row r="227" spans="1:18">
      <c r="A227" s="12"/>
      <c r="B227" s="94"/>
      <c r="C227" s="36"/>
      <c r="D227" s="51"/>
      <c r="E227" s="51"/>
      <c r="F227" s="36"/>
      <c r="G227" s="36"/>
      <c r="H227" s="51"/>
      <c r="I227" s="51"/>
      <c r="J227" s="36"/>
      <c r="K227" s="36"/>
      <c r="L227" s="51"/>
      <c r="M227" s="51"/>
      <c r="N227" s="36"/>
      <c r="O227" s="36"/>
      <c r="P227" s="51"/>
      <c r="Q227" s="51"/>
      <c r="R227" s="36"/>
    </row>
    <row r="228" spans="1:18">
      <c r="A228" s="12"/>
      <c r="B228" s="95" t="s">
        <v>364</v>
      </c>
      <c r="C228" s="41"/>
      <c r="D228" s="50">
        <v>83</v>
      </c>
      <c r="E228" s="50"/>
      <c r="F228" s="41"/>
      <c r="G228" s="41"/>
      <c r="H228" s="50">
        <v>82.9</v>
      </c>
      <c r="I228" s="50"/>
      <c r="J228" s="41"/>
      <c r="K228" s="41"/>
      <c r="L228" s="50" t="s">
        <v>221</v>
      </c>
      <c r="M228" s="50"/>
      <c r="N228" s="41"/>
      <c r="O228" s="41"/>
      <c r="P228" s="50">
        <v>0.1</v>
      </c>
      <c r="Q228" s="50"/>
      <c r="R228" s="41"/>
    </row>
    <row r="229" spans="1:18">
      <c r="A229" s="12"/>
      <c r="B229" s="95"/>
      <c r="C229" s="41"/>
      <c r="D229" s="50"/>
      <c r="E229" s="50"/>
      <c r="F229" s="41"/>
      <c r="G229" s="41"/>
      <c r="H229" s="50"/>
      <c r="I229" s="50"/>
      <c r="J229" s="41"/>
      <c r="K229" s="41"/>
      <c r="L229" s="50"/>
      <c r="M229" s="50"/>
      <c r="N229" s="41"/>
      <c r="O229" s="41"/>
      <c r="P229" s="50"/>
      <c r="Q229" s="50"/>
      <c r="R229" s="41"/>
    </row>
    <row r="230" spans="1:18">
      <c r="A230" s="12"/>
      <c r="B230" s="94" t="s">
        <v>358</v>
      </c>
      <c r="C230" s="36"/>
      <c r="D230" s="51">
        <v>35.9</v>
      </c>
      <c r="E230" s="51"/>
      <c r="F230" s="36"/>
      <c r="G230" s="36"/>
      <c r="H230" s="51">
        <v>35.9</v>
      </c>
      <c r="I230" s="51"/>
      <c r="J230" s="36"/>
      <c r="K230" s="36"/>
      <c r="L230" s="51" t="s">
        <v>221</v>
      </c>
      <c r="M230" s="51"/>
      <c r="N230" s="36"/>
      <c r="O230" s="36"/>
      <c r="P230" s="51" t="s">
        <v>221</v>
      </c>
      <c r="Q230" s="51"/>
      <c r="R230" s="36"/>
    </row>
    <row r="231" spans="1:18">
      <c r="A231" s="12"/>
      <c r="B231" s="94"/>
      <c r="C231" s="36"/>
      <c r="D231" s="51"/>
      <c r="E231" s="51"/>
      <c r="F231" s="36"/>
      <c r="G231" s="36"/>
      <c r="H231" s="51"/>
      <c r="I231" s="51"/>
      <c r="J231" s="36"/>
      <c r="K231" s="36"/>
      <c r="L231" s="51"/>
      <c r="M231" s="51"/>
      <c r="N231" s="36"/>
      <c r="O231" s="36"/>
      <c r="P231" s="51"/>
      <c r="Q231" s="51"/>
      <c r="R231" s="36"/>
    </row>
    <row r="232" spans="1:18">
      <c r="A232" s="12"/>
      <c r="B232" s="95" t="s">
        <v>365</v>
      </c>
      <c r="C232" s="41"/>
      <c r="D232" s="50">
        <v>20.9</v>
      </c>
      <c r="E232" s="50"/>
      <c r="F232" s="41"/>
      <c r="G232" s="41"/>
      <c r="H232" s="50">
        <v>20.9</v>
      </c>
      <c r="I232" s="50"/>
      <c r="J232" s="41"/>
      <c r="K232" s="41"/>
      <c r="L232" s="50" t="s">
        <v>221</v>
      </c>
      <c r="M232" s="50"/>
      <c r="N232" s="41"/>
      <c r="O232" s="41"/>
      <c r="P232" s="50" t="s">
        <v>221</v>
      </c>
      <c r="Q232" s="50"/>
      <c r="R232" s="41"/>
    </row>
    <row r="233" spans="1:18">
      <c r="A233" s="12"/>
      <c r="B233" s="95"/>
      <c r="C233" s="41"/>
      <c r="D233" s="50"/>
      <c r="E233" s="50"/>
      <c r="F233" s="41"/>
      <c r="G233" s="41"/>
      <c r="H233" s="50"/>
      <c r="I233" s="50"/>
      <c r="J233" s="41"/>
      <c r="K233" s="41"/>
      <c r="L233" s="50"/>
      <c r="M233" s="50"/>
      <c r="N233" s="41"/>
      <c r="O233" s="41"/>
      <c r="P233" s="50"/>
      <c r="Q233" s="50"/>
      <c r="R233" s="41"/>
    </row>
    <row r="234" spans="1:18">
      <c r="A234" s="12"/>
      <c r="B234" s="94" t="s">
        <v>360</v>
      </c>
      <c r="C234" s="36"/>
      <c r="D234" s="51">
        <v>9.6</v>
      </c>
      <c r="E234" s="51"/>
      <c r="F234" s="36"/>
      <c r="G234" s="36"/>
      <c r="H234" s="51">
        <v>9.6</v>
      </c>
      <c r="I234" s="51"/>
      <c r="J234" s="36"/>
      <c r="K234" s="36"/>
      <c r="L234" s="51" t="s">
        <v>221</v>
      </c>
      <c r="M234" s="51"/>
      <c r="N234" s="36"/>
      <c r="O234" s="36"/>
      <c r="P234" s="51" t="s">
        <v>221</v>
      </c>
      <c r="Q234" s="51"/>
      <c r="R234" s="36"/>
    </row>
    <row r="235" spans="1:18">
      <c r="A235" s="12"/>
      <c r="B235" s="94"/>
      <c r="C235" s="36"/>
      <c r="D235" s="51"/>
      <c r="E235" s="51"/>
      <c r="F235" s="36"/>
      <c r="G235" s="36"/>
      <c r="H235" s="51"/>
      <c r="I235" s="51"/>
      <c r="J235" s="36"/>
      <c r="K235" s="36"/>
      <c r="L235" s="51"/>
      <c r="M235" s="51"/>
      <c r="N235" s="36"/>
      <c r="O235" s="36"/>
      <c r="P235" s="51"/>
      <c r="Q235" s="51"/>
      <c r="R235" s="36"/>
    </row>
    <row r="236" spans="1:18">
      <c r="A236" s="12"/>
      <c r="B236" s="95" t="s">
        <v>366</v>
      </c>
      <c r="C236" s="41"/>
      <c r="D236" s="50">
        <v>74.400000000000006</v>
      </c>
      <c r="E236" s="50"/>
      <c r="F236" s="41"/>
      <c r="G236" s="41"/>
      <c r="H236" s="50">
        <v>74.400000000000006</v>
      </c>
      <c r="I236" s="50"/>
      <c r="J236" s="41"/>
      <c r="K236" s="41"/>
      <c r="L236" s="50" t="s">
        <v>221</v>
      </c>
      <c r="M236" s="50"/>
      <c r="N236" s="41"/>
      <c r="O236" s="41"/>
      <c r="P236" s="50" t="s">
        <v>221</v>
      </c>
      <c r="Q236" s="50"/>
      <c r="R236" s="41"/>
    </row>
    <row r="237" spans="1:18" ht="15.75" thickBot="1">
      <c r="A237" s="12"/>
      <c r="B237" s="95"/>
      <c r="C237" s="41"/>
      <c r="D237" s="77"/>
      <c r="E237" s="77"/>
      <c r="F237" s="78"/>
      <c r="G237" s="41"/>
      <c r="H237" s="77"/>
      <c r="I237" s="77"/>
      <c r="J237" s="78"/>
      <c r="K237" s="41"/>
      <c r="L237" s="77"/>
      <c r="M237" s="77"/>
      <c r="N237" s="78"/>
      <c r="O237" s="41"/>
      <c r="P237" s="77"/>
      <c r="Q237" s="77"/>
      <c r="R237" s="78"/>
    </row>
    <row r="238" spans="1:18">
      <c r="A238" s="12"/>
      <c r="B238" s="59" t="s">
        <v>264</v>
      </c>
      <c r="C238" s="36"/>
      <c r="D238" s="53">
        <v>347.1</v>
      </c>
      <c r="E238" s="53"/>
      <c r="F238" s="55"/>
      <c r="G238" s="36"/>
      <c r="H238" s="53">
        <v>347</v>
      </c>
      <c r="I238" s="53"/>
      <c r="J238" s="55"/>
      <c r="K238" s="36"/>
      <c r="L238" s="53" t="s">
        <v>221</v>
      </c>
      <c r="M238" s="53"/>
      <c r="N238" s="55"/>
      <c r="O238" s="36"/>
      <c r="P238" s="53">
        <v>0.1</v>
      </c>
      <c r="Q238" s="53"/>
      <c r="R238" s="55"/>
    </row>
    <row r="239" spans="1:18" ht="15.75" thickBot="1">
      <c r="A239" s="12"/>
      <c r="B239" s="59"/>
      <c r="C239" s="36"/>
      <c r="D239" s="43"/>
      <c r="E239" s="43"/>
      <c r="F239" s="57"/>
      <c r="G239" s="36"/>
      <c r="H239" s="43"/>
      <c r="I239" s="43"/>
      <c r="J239" s="57"/>
      <c r="K239" s="36"/>
      <c r="L239" s="43"/>
      <c r="M239" s="43"/>
      <c r="N239" s="57"/>
      <c r="O239" s="36"/>
      <c r="P239" s="43"/>
      <c r="Q239" s="43"/>
      <c r="R239" s="57"/>
    </row>
    <row r="240" spans="1:18">
      <c r="A240" s="12"/>
      <c r="B240" s="40" t="s">
        <v>265</v>
      </c>
      <c r="C240" s="41"/>
      <c r="D240" s="44">
        <v>29.3</v>
      </c>
      <c r="E240" s="44"/>
      <c r="F240" s="46"/>
      <c r="G240" s="41"/>
      <c r="H240" s="44" t="s">
        <v>221</v>
      </c>
      <c r="I240" s="44"/>
      <c r="J240" s="46"/>
      <c r="K240" s="41"/>
      <c r="L240" s="44">
        <v>29.3</v>
      </c>
      <c r="M240" s="44"/>
      <c r="N240" s="46"/>
      <c r="O240" s="41"/>
      <c r="P240" s="44" t="s">
        <v>221</v>
      </c>
      <c r="Q240" s="44"/>
      <c r="R240" s="46"/>
    </row>
    <row r="241" spans="1:50">
      <c r="A241" s="12"/>
      <c r="B241" s="40"/>
      <c r="C241" s="41"/>
      <c r="D241" s="45"/>
      <c r="E241" s="45"/>
      <c r="F241" s="47"/>
      <c r="G241" s="41"/>
      <c r="H241" s="45"/>
      <c r="I241" s="45"/>
      <c r="J241" s="47"/>
      <c r="K241" s="41"/>
      <c r="L241" s="45"/>
      <c r="M241" s="45"/>
      <c r="N241" s="47"/>
      <c r="O241" s="41"/>
      <c r="P241" s="45"/>
      <c r="Q241" s="45"/>
      <c r="R241" s="47"/>
    </row>
    <row r="242" spans="1:50">
      <c r="A242" s="12"/>
      <c r="B242" s="36" t="s">
        <v>367</v>
      </c>
      <c r="C242" s="36"/>
      <c r="D242" s="51">
        <v>123.7</v>
      </c>
      <c r="E242" s="51"/>
      <c r="F242" s="36"/>
      <c r="G242" s="36"/>
      <c r="H242" s="51" t="s">
        <v>221</v>
      </c>
      <c r="I242" s="51"/>
      <c r="J242" s="36"/>
      <c r="K242" s="36"/>
      <c r="L242" s="51" t="s">
        <v>221</v>
      </c>
      <c r="M242" s="51"/>
      <c r="N242" s="36"/>
      <c r="O242" s="36"/>
      <c r="P242" s="51">
        <v>123.7</v>
      </c>
      <c r="Q242" s="51"/>
      <c r="R242" s="36"/>
    </row>
    <row r="243" spans="1:50" ht="15.75" thickBot="1">
      <c r="A243" s="12"/>
      <c r="B243" s="36"/>
      <c r="C243" s="36"/>
      <c r="D243" s="43"/>
      <c r="E243" s="43"/>
      <c r="F243" s="57"/>
      <c r="G243" s="36"/>
      <c r="H243" s="43"/>
      <c r="I243" s="43"/>
      <c r="J243" s="57"/>
      <c r="K243" s="36"/>
      <c r="L243" s="43"/>
      <c r="M243" s="43"/>
      <c r="N243" s="57"/>
      <c r="O243" s="36"/>
      <c r="P243" s="43"/>
      <c r="Q243" s="43"/>
      <c r="R243" s="57"/>
    </row>
    <row r="244" spans="1:50">
      <c r="A244" s="12"/>
      <c r="B244" s="41" t="s">
        <v>368</v>
      </c>
      <c r="C244" s="41"/>
      <c r="D244" s="60" t="s">
        <v>199</v>
      </c>
      <c r="E244" s="62">
        <v>2618.6</v>
      </c>
      <c r="F244" s="46"/>
      <c r="G244" s="41"/>
      <c r="H244" s="60" t="s">
        <v>199</v>
      </c>
      <c r="I244" s="44">
        <v>711.4</v>
      </c>
      <c r="J244" s="46"/>
      <c r="K244" s="41"/>
      <c r="L244" s="60" t="s">
        <v>199</v>
      </c>
      <c r="M244" s="62">
        <v>1693.7</v>
      </c>
      <c r="N244" s="46"/>
      <c r="O244" s="41"/>
      <c r="P244" s="60" t="s">
        <v>199</v>
      </c>
      <c r="Q244" s="44">
        <v>213.5</v>
      </c>
      <c r="R244" s="46"/>
    </row>
    <row r="245" spans="1:50" ht="15.75" thickBot="1">
      <c r="A245" s="12"/>
      <c r="B245" s="41"/>
      <c r="C245" s="41"/>
      <c r="D245" s="61"/>
      <c r="E245" s="63"/>
      <c r="F245" s="64"/>
      <c r="G245" s="41"/>
      <c r="H245" s="61"/>
      <c r="I245" s="86"/>
      <c r="J245" s="64"/>
      <c r="K245" s="41"/>
      <c r="L245" s="61"/>
      <c r="M245" s="63"/>
      <c r="N245" s="64"/>
      <c r="O245" s="41"/>
      <c r="P245" s="61"/>
      <c r="Q245" s="86"/>
      <c r="R245" s="64"/>
    </row>
    <row r="246" spans="1:50" ht="15.75" thickTop="1">
      <c r="A246" s="12"/>
      <c r="B246" s="84" t="s">
        <v>231</v>
      </c>
      <c r="C246" s="84"/>
      <c r="D246" s="84"/>
      <c r="E246" s="84"/>
      <c r="F246" s="84"/>
      <c r="G246" s="84"/>
      <c r="H246" s="84"/>
      <c r="I246" s="84"/>
      <c r="J246" s="84"/>
      <c r="K246" s="84"/>
      <c r="L246" s="84"/>
      <c r="M246" s="84"/>
      <c r="N246" s="84"/>
      <c r="O246" s="84"/>
      <c r="P246" s="84"/>
      <c r="Q246" s="84"/>
      <c r="R246" s="84"/>
      <c r="S246" s="84"/>
      <c r="T246" s="84"/>
      <c r="U246" s="84"/>
      <c r="V246" s="84"/>
      <c r="W246" s="84"/>
      <c r="X246" s="84"/>
      <c r="Y246" s="84"/>
      <c r="Z246" s="84"/>
      <c r="AA246" s="84"/>
      <c r="AB246" s="84"/>
      <c r="AC246" s="84"/>
      <c r="AD246" s="84"/>
      <c r="AE246" s="84"/>
      <c r="AF246" s="84"/>
      <c r="AG246" s="84"/>
      <c r="AH246" s="84"/>
      <c r="AI246" s="84"/>
      <c r="AJ246" s="84"/>
      <c r="AK246" s="84"/>
      <c r="AL246" s="84"/>
      <c r="AM246" s="84"/>
      <c r="AN246" s="84"/>
      <c r="AO246" s="84"/>
      <c r="AP246" s="84"/>
      <c r="AQ246" s="84"/>
      <c r="AR246" s="84"/>
      <c r="AS246" s="84"/>
      <c r="AT246" s="84"/>
      <c r="AU246" s="84"/>
      <c r="AV246" s="84"/>
      <c r="AW246" s="84"/>
      <c r="AX246" s="84"/>
    </row>
    <row r="247" spans="1:50">
      <c r="A247" s="12"/>
      <c r="B247" s="20"/>
      <c r="C247" s="20"/>
    </row>
    <row r="248" spans="1:50" ht="60">
      <c r="A248" s="12"/>
      <c r="B248" s="66">
        <v>-1</v>
      </c>
      <c r="C248" s="67" t="s">
        <v>369</v>
      </c>
    </row>
    <row r="249" spans="1:50">
      <c r="A249" s="12"/>
      <c r="B249" s="20"/>
      <c r="C249" s="20"/>
    </row>
    <row r="250" spans="1:50" ht="60">
      <c r="A250" s="12"/>
      <c r="B250" s="66">
        <v>-2</v>
      </c>
      <c r="C250" s="67" t="s">
        <v>370</v>
      </c>
    </row>
    <row r="251" spans="1:50">
      <c r="A251" s="12"/>
      <c r="B251" s="34"/>
      <c r="C251" s="34"/>
      <c r="D251" s="34"/>
      <c r="E251" s="34"/>
      <c r="F251" s="34"/>
      <c r="G251" s="34"/>
      <c r="H251" s="34"/>
      <c r="I251" s="34"/>
      <c r="J251" s="34"/>
      <c r="K251" s="34"/>
      <c r="L251" s="34"/>
      <c r="M251" s="34"/>
      <c r="N251" s="34"/>
      <c r="O251" s="34"/>
      <c r="P251" s="34"/>
      <c r="Q251" s="34"/>
      <c r="R251" s="34"/>
    </row>
    <row r="252" spans="1:50">
      <c r="A252" s="12"/>
      <c r="B252" s="20"/>
      <c r="C252" s="20"/>
      <c r="D252" s="20"/>
      <c r="E252" s="20"/>
      <c r="F252" s="20"/>
      <c r="G252" s="20"/>
      <c r="H252" s="20"/>
      <c r="I252" s="20"/>
      <c r="J252" s="20"/>
      <c r="K252" s="20"/>
      <c r="L252" s="20"/>
      <c r="M252" s="20"/>
      <c r="N252" s="20"/>
      <c r="O252" s="20"/>
      <c r="P252" s="20"/>
      <c r="Q252" s="20"/>
      <c r="R252" s="20"/>
    </row>
    <row r="253" spans="1:50">
      <c r="A253" s="12"/>
      <c r="B253" s="36"/>
      <c r="C253" s="36"/>
      <c r="D253" s="37" t="s">
        <v>347</v>
      </c>
      <c r="E253" s="37"/>
      <c r="F253" s="37"/>
      <c r="G253" s="36"/>
      <c r="H253" s="37" t="s">
        <v>349</v>
      </c>
      <c r="I253" s="37"/>
      <c r="J253" s="37"/>
      <c r="K253" s="36"/>
      <c r="L253" s="37" t="s">
        <v>350</v>
      </c>
      <c r="M253" s="37"/>
      <c r="N253" s="37"/>
      <c r="O253" s="36"/>
      <c r="P253" s="37" t="s">
        <v>351</v>
      </c>
      <c r="Q253" s="37"/>
      <c r="R253" s="37"/>
    </row>
    <row r="254" spans="1:50" ht="15.75" thickBot="1">
      <c r="A254" s="12"/>
      <c r="B254" s="36"/>
      <c r="C254" s="36"/>
      <c r="D254" s="38" t="s">
        <v>371</v>
      </c>
      <c r="E254" s="38"/>
      <c r="F254" s="38"/>
      <c r="G254" s="36"/>
      <c r="H254" s="38"/>
      <c r="I254" s="38"/>
      <c r="J254" s="38"/>
      <c r="K254" s="36"/>
      <c r="L254" s="38"/>
      <c r="M254" s="38"/>
      <c r="N254" s="38"/>
      <c r="O254" s="36"/>
      <c r="P254" s="38"/>
      <c r="Q254" s="38"/>
      <c r="R254" s="38"/>
    </row>
    <row r="255" spans="1:50">
      <c r="A255" s="12"/>
      <c r="B255" s="24"/>
      <c r="C255" s="17"/>
      <c r="D255" s="37" t="s">
        <v>197</v>
      </c>
      <c r="E255" s="37"/>
      <c r="F255" s="37"/>
      <c r="G255" s="37"/>
      <c r="H255" s="37"/>
      <c r="I255" s="37"/>
      <c r="J255" s="37"/>
      <c r="K255" s="37"/>
      <c r="L255" s="37"/>
      <c r="M255" s="37"/>
      <c r="N255" s="37"/>
      <c r="O255" s="37"/>
      <c r="P255" s="37"/>
      <c r="Q255" s="37"/>
      <c r="R255" s="37"/>
    </row>
    <row r="256" spans="1:50">
      <c r="A256" s="12"/>
      <c r="B256" s="26" t="s">
        <v>352</v>
      </c>
      <c r="C256" s="27"/>
      <c r="D256" s="40"/>
      <c r="E256" s="40"/>
      <c r="F256" s="40"/>
      <c r="G256" s="27"/>
      <c r="H256" s="40"/>
      <c r="I256" s="40"/>
      <c r="J256" s="40"/>
      <c r="K256" s="27"/>
      <c r="L256" s="40"/>
      <c r="M256" s="40"/>
      <c r="N256" s="40"/>
      <c r="O256" s="27"/>
      <c r="P256" s="40"/>
      <c r="Q256" s="40"/>
      <c r="R256" s="40"/>
    </row>
    <row r="257" spans="1:18">
      <c r="A257" s="12"/>
      <c r="B257" s="48" t="s">
        <v>317</v>
      </c>
      <c r="C257" s="36"/>
      <c r="D257" s="48" t="s">
        <v>199</v>
      </c>
      <c r="E257" s="51">
        <v>131.1</v>
      </c>
      <c r="F257" s="36"/>
      <c r="G257" s="36"/>
      <c r="H257" s="48" t="s">
        <v>199</v>
      </c>
      <c r="I257" s="51">
        <v>131.1</v>
      </c>
      <c r="J257" s="36"/>
      <c r="K257" s="36"/>
      <c r="L257" s="48" t="s">
        <v>199</v>
      </c>
      <c r="M257" s="51" t="s">
        <v>221</v>
      </c>
      <c r="N257" s="36"/>
      <c r="O257" s="36"/>
      <c r="P257" s="48" t="s">
        <v>199</v>
      </c>
      <c r="Q257" s="51" t="s">
        <v>221</v>
      </c>
      <c r="R257" s="36"/>
    </row>
    <row r="258" spans="1:18">
      <c r="A258" s="12"/>
      <c r="B258" s="48"/>
      <c r="C258" s="36"/>
      <c r="D258" s="48"/>
      <c r="E258" s="51"/>
      <c r="F258" s="36"/>
      <c r="G258" s="36"/>
      <c r="H258" s="48"/>
      <c r="I258" s="51"/>
      <c r="J258" s="36"/>
      <c r="K258" s="36"/>
      <c r="L258" s="48"/>
      <c r="M258" s="51"/>
      <c r="N258" s="36"/>
      <c r="O258" s="36"/>
      <c r="P258" s="48"/>
      <c r="Q258" s="51"/>
      <c r="R258" s="36"/>
    </row>
    <row r="259" spans="1:18">
      <c r="A259" s="12"/>
      <c r="B259" s="40" t="s">
        <v>353</v>
      </c>
      <c r="C259" s="41"/>
      <c r="D259" s="50"/>
      <c r="E259" s="50"/>
      <c r="F259" s="41"/>
      <c r="G259" s="41"/>
      <c r="H259" s="41"/>
      <c r="I259" s="41"/>
      <c r="J259" s="41"/>
      <c r="K259" s="41"/>
      <c r="L259" s="41"/>
      <c r="M259" s="41"/>
      <c r="N259" s="41"/>
      <c r="O259" s="41"/>
      <c r="P259" s="41"/>
      <c r="Q259" s="41"/>
      <c r="R259" s="41"/>
    </row>
    <row r="260" spans="1:18">
      <c r="A260" s="12"/>
      <c r="B260" s="40"/>
      <c r="C260" s="41"/>
      <c r="D260" s="50"/>
      <c r="E260" s="50"/>
      <c r="F260" s="41"/>
      <c r="G260" s="41"/>
      <c r="H260" s="41"/>
      <c r="I260" s="41"/>
      <c r="J260" s="41"/>
      <c r="K260" s="41"/>
      <c r="L260" s="41"/>
      <c r="M260" s="41"/>
      <c r="N260" s="41"/>
      <c r="O260" s="41"/>
      <c r="P260" s="41"/>
      <c r="Q260" s="41"/>
      <c r="R260" s="41"/>
    </row>
    <row r="261" spans="1:18">
      <c r="A261" s="12"/>
      <c r="B261" s="94" t="s">
        <v>354</v>
      </c>
      <c r="C261" s="36"/>
      <c r="D261" s="51">
        <v>239.6</v>
      </c>
      <c r="E261" s="51"/>
      <c r="F261" s="36"/>
      <c r="G261" s="36"/>
      <c r="H261" s="51" t="s">
        <v>221</v>
      </c>
      <c r="I261" s="51"/>
      <c r="J261" s="36"/>
      <c r="K261" s="36"/>
      <c r="L261" s="51">
        <v>239.6</v>
      </c>
      <c r="M261" s="51"/>
      <c r="N261" s="36"/>
      <c r="O261" s="36"/>
      <c r="P261" s="51" t="s">
        <v>221</v>
      </c>
      <c r="Q261" s="51"/>
      <c r="R261" s="36"/>
    </row>
    <row r="262" spans="1:18">
      <c r="A262" s="12"/>
      <c r="B262" s="94"/>
      <c r="C262" s="36"/>
      <c r="D262" s="51"/>
      <c r="E262" s="51"/>
      <c r="F262" s="36"/>
      <c r="G262" s="36"/>
      <c r="H262" s="51"/>
      <c r="I262" s="51"/>
      <c r="J262" s="36"/>
      <c r="K262" s="36"/>
      <c r="L262" s="51"/>
      <c r="M262" s="51"/>
      <c r="N262" s="36"/>
      <c r="O262" s="36"/>
      <c r="P262" s="51"/>
      <c r="Q262" s="51"/>
      <c r="R262" s="36"/>
    </row>
    <row r="263" spans="1:18">
      <c r="A263" s="12"/>
      <c r="B263" s="95" t="s">
        <v>355</v>
      </c>
      <c r="C263" s="41"/>
      <c r="D263" s="50">
        <v>145.5</v>
      </c>
      <c r="E263" s="50"/>
      <c r="F263" s="41"/>
      <c r="G263" s="41"/>
      <c r="H263" s="50" t="s">
        <v>221</v>
      </c>
      <c r="I263" s="50"/>
      <c r="J263" s="41"/>
      <c r="K263" s="41"/>
      <c r="L263" s="50">
        <v>145.5</v>
      </c>
      <c r="M263" s="50"/>
      <c r="N263" s="41"/>
      <c r="O263" s="41"/>
      <c r="P263" s="50" t="s">
        <v>221</v>
      </c>
      <c r="Q263" s="50"/>
      <c r="R263" s="41"/>
    </row>
    <row r="264" spans="1:18">
      <c r="A264" s="12"/>
      <c r="B264" s="95"/>
      <c r="C264" s="41"/>
      <c r="D264" s="50"/>
      <c r="E264" s="50"/>
      <c r="F264" s="41"/>
      <c r="G264" s="41"/>
      <c r="H264" s="50"/>
      <c r="I264" s="50"/>
      <c r="J264" s="41"/>
      <c r="K264" s="41"/>
      <c r="L264" s="50"/>
      <c r="M264" s="50"/>
      <c r="N264" s="41"/>
      <c r="O264" s="41"/>
      <c r="P264" s="50"/>
      <c r="Q264" s="50"/>
      <c r="R264" s="41"/>
    </row>
    <row r="265" spans="1:18">
      <c r="A265" s="12"/>
      <c r="B265" s="94" t="s">
        <v>357</v>
      </c>
      <c r="C265" s="36"/>
      <c r="D265" s="51">
        <v>106</v>
      </c>
      <c r="E265" s="51"/>
      <c r="F265" s="36"/>
      <c r="G265" s="36"/>
      <c r="H265" s="51" t="s">
        <v>221</v>
      </c>
      <c r="I265" s="51"/>
      <c r="J265" s="36"/>
      <c r="K265" s="36"/>
      <c r="L265" s="51">
        <v>106</v>
      </c>
      <c r="M265" s="51"/>
      <c r="N265" s="36"/>
      <c r="O265" s="36"/>
      <c r="P265" s="51" t="s">
        <v>221</v>
      </c>
      <c r="Q265" s="51"/>
      <c r="R265" s="36"/>
    </row>
    <row r="266" spans="1:18">
      <c r="A266" s="12"/>
      <c r="B266" s="94"/>
      <c r="C266" s="36"/>
      <c r="D266" s="51"/>
      <c r="E266" s="51"/>
      <c r="F266" s="36"/>
      <c r="G266" s="36"/>
      <c r="H266" s="51"/>
      <c r="I266" s="51"/>
      <c r="J266" s="36"/>
      <c r="K266" s="36"/>
      <c r="L266" s="51"/>
      <c r="M266" s="51"/>
      <c r="N266" s="36"/>
      <c r="O266" s="36"/>
      <c r="P266" s="51"/>
      <c r="Q266" s="51"/>
      <c r="R266" s="36"/>
    </row>
    <row r="267" spans="1:18">
      <c r="A267" s="12"/>
      <c r="B267" s="95" t="s">
        <v>356</v>
      </c>
      <c r="C267" s="41"/>
      <c r="D267" s="50">
        <v>91.5</v>
      </c>
      <c r="E267" s="50"/>
      <c r="F267" s="41"/>
      <c r="G267" s="41"/>
      <c r="H267" s="50" t="s">
        <v>221</v>
      </c>
      <c r="I267" s="50"/>
      <c r="J267" s="41"/>
      <c r="K267" s="41"/>
      <c r="L267" s="50">
        <v>91.5</v>
      </c>
      <c r="M267" s="50"/>
      <c r="N267" s="41"/>
      <c r="O267" s="41"/>
      <c r="P267" s="50" t="s">
        <v>221</v>
      </c>
      <c r="Q267" s="50"/>
      <c r="R267" s="41"/>
    </row>
    <row r="268" spans="1:18">
      <c r="A268" s="12"/>
      <c r="B268" s="95"/>
      <c r="C268" s="41"/>
      <c r="D268" s="50"/>
      <c r="E268" s="50"/>
      <c r="F268" s="41"/>
      <c r="G268" s="41"/>
      <c r="H268" s="50"/>
      <c r="I268" s="50"/>
      <c r="J268" s="41"/>
      <c r="K268" s="41"/>
      <c r="L268" s="50"/>
      <c r="M268" s="50"/>
      <c r="N268" s="41"/>
      <c r="O268" s="41"/>
      <c r="P268" s="50"/>
      <c r="Q268" s="50"/>
      <c r="R268" s="41"/>
    </row>
    <row r="269" spans="1:18">
      <c r="A269" s="12"/>
      <c r="B269" s="94" t="s">
        <v>359</v>
      </c>
      <c r="C269" s="36"/>
      <c r="D269" s="51">
        <v>64.400000000000006</v>
      </c>
      <c r="E269" s="51"/>
      <c r="F269" s="36"/>
      <c r="G269" s="36"/>
      <c r="H269" s="51" t="s">
        <v>221</v>
      </c>
      <c r="I269" s="51"/>
      <c r="J269" s="36"/>
      <c r="K269" s="36"/>
      <c r="L269" s="51">
        <v>64.400000000000006</v>
      </c>
      <c r="M269" s="51"/>
      <c r="N269" s="36"/>
      <c r="O269" s="36"/>
      <c r="P269" s="51" t="s">
        <v>221</v>
      </c>
      <c r="Q269" s="51"/>
      <c r="R269" s="36"/>
    </row>
    <row r="270" spans="1:18">
      <c r="A270" s="12"/>
      <c r="B270" s="94"/>
      <c r="C270" s="36"/>
      <c r="D270" s="51"/>
      <c r="E270" s="51"/>
      <c r="F270" s="36"/>
      <c r="G270" s="36"/>
      <c r="H270" s="51"/>
      <c r="I270" s="51"/>
      <c r="J270" s="36"/>
      <c r="K270" s="36"/>
      <c r="L270" s="51"/>
      <c r="M270" s="51"/>
      <c r="N270" s="36"/>
      <c r="O270" s="36"/>
      <c r="P270" s="51"/>
      <c r="Q270" s="51"/>
      <c r="R270" s="36"/>
    </row>
    <row r="271" spans="1:18">
      <c r="A271" s="12"/>
      <c r="B271" s="95" t="s">
        <v>358</v>
      </c>
      <c r="C271" s="41"/>
      <c r="D271" s="50">
        <v>40.5</v>
      </c>
      <c r="E271" s="50"/>
      <c r="F271" s="41"/>
      <c r="G271" s="41"/>
      <c r="H271" s="50" t="s">
        <v>221</v>
      </c>
      <c r="I271" s="50"/>
      <c r="J271" s="41"/>
      <c r="K271" s="41"/>
      <c r="L271" s="50">
        <v>40.5</v>
      </c>
      <c r="M271" s="50"/>
      <c r="N271" s="41"/>
      <c r="O271" s="41"/>
      <c r="P271" s="50" t="s">
        <v>221</v>
      </c>
      <c r="Q271" s="50"/>
      <c r="R271" s="41"/>
    </row>
    <row r="272" spans="1:18">
      <c r="A272" s="12"/>
      <c r="B272" s="95"/>
      <c r="C272" s="41"/>
      <c r="D272" s="50"/>
      <c r="E272" s="50"/>
      <c r="F272" s="41"/>
      <c r="G272" s="41"/>
      <c r="H272" s="50"/>
      <c r="I272" s="50"/>
      <c r="J272" s="41"/>
      <c r="K272" s="41"/>
      <c r="L272" s="50"/>
      <c r="M272" s="50"/>
      <c r="N272" s="41"/>
      <c r="O272" s="41"/>
      <c r="P272" s="50"/>
      <c r="Q272" s="50"/>
      <c r="R272" s="41"/>
    </row>
    <row r="273" spans="1:18">
      <c r="A273" s="12"/>
      <c r="B273" s="94" t="s">
        <v>360</v>
      </c>
      <c r="C273" s="36"/>
      <c r="D273" s="51">
        <v>38</v>
      </c>
      <c r="E273" s="51"/>
      <c r="F273" s="36"/>
      <c r="G273" s="36"/>
      <c r="H273" s="51" t="s">
        <v>221</v>
      </c>
      <c r="I273" s="51"/>
      <c r="J273" s="36"/>
      <c r="K273" s="36"/>
      <c r="L273" s="51">
        <v>38</v>
      </c>
      <c r="M273" s="51"/>
      <c r="N273" s="36"/>
      <c r="O273" s="36"/>
      <c r="P273" s="51" t="s">
        <v>221</v>
      </c>
      <c r="Q273" s="51"/>
      <c r="R273" s="36"/>
    </row>
    <row r="274" spans="1:18">
      <c r="A274" s="12"/>
      <c r="B274" s="94"/>
      <c r="C274" s="36"/>
      <c r="D274" s="51"/>
      <c r="E274" s="51"/>
      <c r="F274" s="36"/>
      <c r="G274" s="36"/>
      <c r="H274" s="51"/>
      <c r="I274" s="51"/>
      <c r="J274" s="36"/>
      <c r="K274" s="36"/>
      <c r="L274" s="51"/>
      <c r="M274" s="51"/>
      <c r="N274" s="36"/>
      <c r="O274" s="36"/>
      <c r="P274" s="51"/>
      <c r="Q274" s="51"/>
      <c r="R274" s="36"/>
    </row>
    <row r="275" spans="1:18">
      <c r="A275" s="12"/>
      <c r="B275" s="95" t="s">
        <v>361</v>
      </c>
      <c r="C275" s="41"/>
      <c r="D275" s="50">
        <v>29</v>
      </c>
      <c r="E275" s="50"/>
      <c r="F275" s="41"/>
      <c r="G275" s="41"/>
      <c r="H275" s="50" t="s">
        <v>221</v>
      </c>
      <c r="I275" s="50"/>
      <c r="J275" s="41"/>
      <c r="K275" s="41"/>
      <c r="L275" s="50">
        <v>29</v>
      </c>
      <c r="M275" s="50"/>
      <c r="N275" s="41"/>
      <c r="O275" s="41"/>
      <c r="P275" s="50" t="s">
        <v>221</v>
      </c>
      <c r="Q275" s="50"/>
      <c r="R275" s="41"/>
    </row>
    <row r="276" spans="1:18" ht="15.75" thickBot="1">
      <c r="A276" s="12"/>
      <c r="B276" s="95"/>
      <c r="C276" s="41"/>
      <c r="D276" s="77"/>
      <c r="E276" s="77"/>
      <c r="F276" s="78"/>
      <c r="G276" s="41"/>
      <c r="H276" s="77"/>
      <c r="I276" s="77"/>
      <c r="J276" s="78"/>
      <c r="K276" s="41"/>
      <c r="L276" s="77"/>
      <c r="M276" s="77"/>
      <c r="N276" s="78"/>
      <c r="O276" s="41"/>
      <c r="P276" s="77"/>
      <c r="Q276" s="77"/>
      <c r="R276" s="78"/>
    </row>
    <row r="277" spans="1:18">
      <c r="A277" s="12"/>
      <c r="B277" s="59" t="s">
        <v>318</v>
      </c>
      <c r="C277" s="36"/>
      <c r="D277" s="53">
        <v>754.5</v>
      </c>
      <c r="E277" s="53"/>
      <c r="F277" s="55"/>
      <c r="G277" s="36"/>
      <c r="H277" s="53" t="s">
        <v>221</v>
      </c>
      <c r="I277" s="53"/>
      <c r="J277" s="55"/>
      <c r="K277" s="36"/>
      <c r="L277" s="53">
        <v>754.5</v>
      </c>
      <c r="M277" s="53"/>
      <c r="N277" s="55"/>
      <c r="O277" s="36"/>
      <c r="P277" s="53" t="s">
        <v>221</v>
      </c>
      <c r="Q277" s="53"/>
      <c r="R277" s="55"/>
    </row>
    <row r="278" spans="1:18">
      <c r="A278" s="12"/>
      <c r="B278" s="59"/>
      <c r="C278" s="36"/>
      <c r="D278" s="54"/>
      <c r="E278" s="54"/>
      <c r="F278" s="56"/>
      <c r="G278" s="36"/>
      <c r="H278" s="54"/>
      <c r="I278" s="54"/>
      <c r="J278" s="56"/>
      <c r="K278" s="36"/>
      <c r="L278" s="54"/>
      <c r="M278" s="54"/>
      <c r="N278" s="56"/>
      <c r="O278" s="36"/>
      <c r="P278" s="54"/>
      <c r="Q278" s="54"/>
      <c r="R278" s="56"/>
    </row>
    <row r="279" spans="1:18">
      <c r="A279" s="12"/>
      <c r="B279" s="40" t="s">
        <v>321</v>
      </c>
      <c r="C279" s="41"/>
      <c r="D279" s="50">
        <v>949.5</v>
      </c>
      <c r="E279" s="50"/>
      <c r="F279" s="41"/>
      <c r="G279" s="41"/>
      <c r="H279" s="50" t="s">
        <v>221</v>
      </c>
      <c r="I279" s="50"/>
      <c r="J279" s="41"/>
      <c r="K279" s="41"/>
      <c r="L279" s="50">
        <v>938.6</v>
      </c>
      <c r="M279" s="50"/>
      <c r="N279" s="41"/>
      <c r="O279" s="41"/>
      <c r="P279" s="50">
        <v>10.9</v>
      </c>
      <c r="Q279" s="50"/>
      <c r="R279" s="41"/>
    </row>
    <row r="280" spans="1:18">
      <c r="A280" s="12"/>
      <c r="B280" s="40"/>
      <c r="C280" s="41"/>
      <c r="D280" s="50"/>
      <c r="E280" s="50"/>
      <c r="F280" s="41"/>
      <c r="G280" s="41"/>
      <c r="H280" s="50"/>
      <c r="I280" s="50"/>
      <c r="J280" s="41"/>
      <c r="K280" s="41"/>
      <c r="L280" s="50"/>
      <c r="M280" s="50"/>
      <c r="N280" s="41"/>
      <c r="O280" s="41"/>
      <c r="P280" s="50"/>
      <c r="Q280" s="50"/>
      <c r="R280" s="41"/>
    </row>
    <row r="281" spans="1:18">
      <c r="A281" s="12"/>
      <c r="B281" s="48" t="s">
        <v>324</v>
      </c>
      <c r="C281" s="36"/>
      <c r="D281" s="51">
        <v>83.3</v>
      </c>
      <c r="E281" s="51"/>
      <c r="F281" s="36"/>
      <c r="G281" s="36"/>
      <c r="H281" s="51" t="s">
        <v>221</v>
      </c>
      <c r="I281" s="51"/>
      <c r="J281" s="36"/>
      <c r="K281" s="36"/>
      <c r="L281" s="51">
        <v>12.3</v>
      </c>
      <c r="M281" s="51"/>
      <c r="N281" s="36"/>
      <c r="O281" s="36"/>
      <c r="P281" s="51">
        <v>71</v>
      </c>
      <c r="Q281" s="51"/>
      <c r="R281" s="36"/>
    </row>
    <row r="282" spans="1:18">
      <c r="A282" s="12"/>
      <c r="B282" s="48"/>
      <c r="C282" s="36"/>
      <c r="D282" s="51"/>
      <c r="E282" s="51"/>
      <c r="F282" s="36"/>
      <c r="G282" s="36"/>
      <c r="H282" s="51"/>
      <c r="I282" s="51"/>
      <c r="J282" s="36"/>
      <c r="K282" s="36"/>
      <c r="L282" s="51"/>
      <c r="M282" s="51"/>
      <c r="N282" s="36"/>
      <c r="O282" s="36"/>
      <c r="P282" s="51"/>
      <c r="Q282" s="51"/>
      <c r="R282" s="36"/>
    </row>
    <row r="283" spans="1:18">
      <c r="A283" s="12"/>
      <c r="B283" s="40" t="s">
        <v>319</v>
      </c>
      <c r="C283" s="41"/>
      <c r="D283" s="50">
        <v>16.5</v>
      </c>
      <c r="E283" s="50"/>
      <c r="F283" s="41"/>
      <c r="G283" s="41"/>
      <c r="H283" s="50" t="s">
        <v>221</v>
      </c>
      <c r="I283" s="50"/>
      <c r="J283" s="41"/>
      <c r="K283" s="41"/>
      <c r="L283" s="50">
        <v>16.5</v>
      </c>
      <c r="M283" s="50"/>
      <c r="N283" s="41"/>
      <c r="O283" s="41"/>
      <c r="P283" s="50" t="s">
        <v>221</v>
      </c>
      <c r="Q283" s="50"/>
      <c r="R283" s="41"/>
    </row>
    <row r="284" spans="1:18">
      <c r="A284" s="12"/>
      <c r="B284" s="40"/>
      <c r="C284" s="41"/>
      <c r="D284" s="50"/>
      <c r="E284" s="50"/>
      <c r="F284" s="41"/>
      <c r="G284" s="41"/>
      <c r="H284" s="50"/>
      <c r="I284" s="50"/>
      <c r="J284" s="41"/>
      <c r="K284" s="41"/>
      <c r="L284" s="50"/>
      <c r="M284" s="50"/>
      <c r="N284" s="41"/>
      <c r="O284" s="41"/>
      <c r="P284" s="50"/>
      <c r="Q284" s="50"/>
      <c r="R284" s="41"/>
    </row>
    <row r="285" spans="1:18">
      <c r="A285" s="12"/>
      <c r="B285" s="48" t="s">
        <v>323</v>
      </c>
      <c r="C285" s="36"/>
      <c r="D285" s="51">
        <v>2.2999999999999998</v>
      </c>
      <c r="E285" s="51"/>
      <c r="F285" s="36"/>
      <c r="G285" s="36"/>
      <c r="H285" s="51">
        <v>1.6</v>
      </c>
      <c r="I285" s="51"/>
      <c r="J285" s="36"/>
      <c r="K285" s="36"/>
      <c r="L285" s="51">
        <v>0.7</v>
      </c>
      <c r="M285" s="51"/>
      <c r="N285" s="36"/>
      <c r="O285" s="36"/>
      <c r="P285" s="51" t="s">
        <v>221</v>
      </c>
      <c r="Q285" s="51"/>
      <c r="R285" s="36"/>
    </row>
    <row r="286" spans="1:18" ht="15.75" thickBot="1">
      <c r="A286" s="12"/>
      <c r="B286" s="48"/>
      <c r="C286" s="36"/>
      <c r="D286" s="43"/>
      <c r="E286" s="43"/>
      <c r="F286" s="57"/>
      <c r="G286" s="36"/>
      <c r="H286" s="43"/>
      <c r="I286" s="43"/>
      <c r="J286" s="57"/>
      <c r="K286" s="36"/>
      <c r="L286" s="43"/>
      <c r="M286" s="43"/>
      <c r="N286" s="57"/>
      <c r="O286" s="36"/>
      <c r="P286" s="43"/>
      <c r="Q286" s="43"/>
      <c r="R286" s="57"/>
    </row>
    <row r="287" spans="1:18">
      <c r="A287" s="12"/>
      <c r="B287" s="49" t="s">
        <v>263</v>
      </c>
      <c r="C287" s="41"/>
      <c r="D287" s="62">
        <v>1937.2</v>
      </c>
      <c r="E287" s="62"/>
      <c r="F287" s="46"/>
      <c r="G287" s="41"/>
      <c r="H287" s="44">
        <v>132.69999999999999</v>
      </c>
      <c r="I287" s="44"/>
      <c r="J287" s="46"/>
      <c r="K287" s="41"/>
      <c r="L287" s="62">
        <v>1722.6</v>
      </c>
      <c r="M287" s="62"/>
      <c r="N287" s="46"/>
      <c r="O287" s="41"/>
      <c r="P287" s="44">
        <v>81.900000000000006</v>
      </c>
      <c r="Q287" s="44"/>
      <c r="R287" s="46"/>
    </row>
    <row r="288" spans="1:18" ht="15.75" thickBot="1">
      <c r="A288" s="12"/>
      <c r="B288" s="49"/>
      <c r="C288" s="41"/>
      <c r="D288" s="96"/>
      <c r="E288" s="96"/>
      <c r="F288" s="78"/>
      <c r="G288" s="41"/>
      <c r="H288" s="77"/>
      <c r="I288" s="77"/>
      <c r="J288" s="78"/>
      <c r="K288" s="41"/>
      <c r="L288" s="96"/>
      <c r="M288" s="96"/>
      <c r="N288" s="78"/>
      <c r="O288" s="41"/>
      <c r="P288" s="77"/>
      <c r="Q288" s="77"/>
      <c r="R288" s="78"/>
    </row>
    <row r="289" spans="1:18">
      <c r="A289" s="12"/>
      <c r="B289" s="48" t="s">
        <v>362</v>
      </c>
      <c r="C289" s="36"/>
      <c r="D289" s="53">
        <v>157</v>
      </c>
      <c r="E289" s="53"/>
      <c r="F289" s="55"/>
      <c r="G289" s="36"/>
      <c r="H289" s="53">
        <v>155.9</v>
      </c>
      <c r="I289" s="53"/>
      <c r="J289" s="55"/>
      <c r="K289" s="36"/>
      <c r="L289" s="53">
        <v>1.1000000000000001</v>
      </c>
      <c r="M289" s="53"/>
      <c r="N289" s="55"/>
      <c r="O289" s="36"/>
      <c r="P289" s="53" t="s">
        <v>221</v>
      </c>
      <c r="Q289" s="53"/>
      <c r="R289" s="55"/>
    </row>
    <row r="290" spans="1:18">
      <c r="A290" s="12"/>
      <c r="B290" s="48"/>
      <c r="C290" s="36"/>
      <c r="D290" s="54"/>
      <c r="E290" s="54"/>
      <c r="F290" s="56"/>
      <c r="G290" s="36"/>
      <c r="H290" s="54"/>
      <c r="I290" s="54"/>
      <c r="J290" s="56"/>
      <c r="K290" s="36"/>
      <c r="L290" s="54"/>
      <c r="M290" s="54"/>
      <c r="N290" s="56"/>
      <c r="O290" s="36"/>
      <c r="P290" s="54"/>
      <c r="Q290" s="54"/>
      <c r="R290" s="56"/>
    </row>
    <row r="291" spans="1:18">
      <c r="A291" s="12"/>
      <c r="B291" s="26" t="s">
        <v>363</v>
      </c>
      <c r="C291" s="27"/>
      <c r="D291" s="40"/>
      <c r="E291" s="40"/>
      <c r="F291" s="40"/>
      <c r="G291" s="27"/>
      <c r="H291" s="41"/>
      <c r="I291" s="41"/>
      <c r="J291" s="41"/>
      <c r="K291" s="27"/>
      <c r="L291" s="41"/>
      <c r="M291" s="41"/>
      <c r="N291" s="41"/>
      <c r="O291" s="27"/>
      <c r="P291" s="41"/>
      <c r="Q291" s="41"/>
      <c r="R291" s="41"/>
    </row>
    <row r="292" spans="1:18">
      <c r="A292" s="12"/>
      <c r="B292" s="94" t="s">
        <v>354</v>
      </c>
      <c r="C292" s="36"/>
      <c r="D292" s="51">
        <v>122.6</v>
      </c>
      <c r="E292" s="51"/>
      <c r="F292" s="36"/>
      <c r="G292" s="36"/>
      <c r="H292" s="51">
        <v>122.6</v>
      </c>
      <c r="I292" s="51"/>
      <c r="J292" s="36"/>
      <c r="K292" s="36"/>
      <c r="L292" s="51" t="s">
        <v>221</v>
      </c>
      <c r="M292" s="51"/>
      <c r="N292" s="36"/>
      <c r="O292" s="36"/>
      <c r="P292" s="51" t="s">
        <v>221</v>
      </c>
      <c r="Q292" s="51"/>
      <c r="R292" s="36"/>
    </row>
    <row r="293" spans="1:18">
      <c r="A293" s="12"/>
      <c r="B293" s="94"/>
      <c r="C293" s="36"/>
      <c r="D293" s="51"/>
      <c r="E293" s="51"/>
      <c r="F293" s="36"/>
      <c r="G293" s="36"/>
      <c r="H293" s="51"/>
      <c r="I293" s="51"/>
      <c r="J293" s="36"/>
      <c r="K293" s="36"/>
      <c r="L293" s="51"/>
      <c r="M293" s="51"/>
      <c r="N293" s="36"/>
      <c r="O293" s="36"/>
      <c r="P293" s="51"/>
      <c r="Q293" s="51"/>
      <c r="R293" s="36"/>
    </row>
    <row r="294" spans="1:18">
      <c r="A294" s="12"/>
      <c r="B294" s="95" t="s">
        <v>364</v>
      </c>
      <c r="C294" s="41"/>
      <c r="D294" s="50">
        <v>83.3</v>
      </c>
      <c r="E294" s="50"/>
      <c r="F294" s="41"/>
      <c r="G294" s="41"/>
      <c r="H294" s="50">
        <v>83.2</v>
      </c>
      <c r="I294" s="50"/>
      <c r="J294" s="41"/>
      <c r="K294" s="41"/>
      <c r="L294" s="50" t="s">
        <v>221</v>
      </c>
      <c r="M294" s="50"/>
      <c r="N294" s="41"/>
      <c r="O294" s="41"/>
      <c r="P294" s="50">
        <v>0.1</v>
      </c>
      <c r="Q294" s="50"/>
      <c r="R294" s="41"/>
    </row>
    <row r="295" spans="1:18">
      <c r="A295" s="12"/>
      <c r="B295" s="95"/>
      <c r="C295" s="41"/>
      <c r="D295" s="50"/>
      <c r="E295" s="50"/>
      <c r="F295" s="41"/>
      <c r="G295" s="41"/>
      <c r="H295" s="50"/>
      <c r="I295" s="50"/>
      <c r="J295" s="41"/>
      <c r="K295" s="41"/>
      <c r="L295" s="50"/>
      <c r="M295" s="50"/>
      <c r="N295" s="41"/>
      <c r="O295" s="41"/>
      <c r="P295" s="50"/>
      <c r="Q295" s="50"/>
      <c r="R295" s="41"/>
    </row>
    <row r="296" spans="1:18">
      <c r="A296" s="12"/>
      <c r="B296" s="94" t="s">
        <v>358</v>
      </c>
      <c r="C296" s="36"/>
      <c r="D296" s="51">
        <v>34.700000000000003</v>
      </c>
      <c r="E296" s="51"/>
      <c r="F296" s="36"/>
      <c r="G296" s="36"/>
      <c r="H296" s="51">
        <v>34.700000000000003</v>
      </c>
      <c r="I296" s="51"/>
      <c r="J296" s="36"/>
      <c r="K296" s="36"/>
      <c r="L296" s="51" t="s">
        <v>221</v>
      </c>
      <c r="M296" s="51"/>
      <c r="N296" s="36"/>
      <c r="O296" s="36"/>
      <c r="P296" s="51" t="s">
        <v>221</v>
      </c>
      <c r="Q296" s="51"/>
      <c r="R296" s="36"/>
    </row>
    <row r="297" spans="1:18">
      <c r="A297" s="12"/>
      <c r="B297" s="94"/>
      <c r="C297" s="36"/>
      <c r="D297" s="51"/>
      <c r="E297" s="51"/>
      <c r="F297" s="36"/>
      <c r="G297" s="36"/>
      <c r="H297" s="51"/>
      <c r="I297" s="51"/>
      <c r="J297" s="36"/>
      <c r="K297" s="36"/>
      <c r="L297" s="51"/>
      <c r="M297" s="51"/>
      <c r="N297" s="36"/>
      <c r="O297" s="36"/>
      <c r="P297" s="51"/>
      <c r="Q297" s="51"/>
      <c r="R297" s="36"/>
    </row>
    <row r="298" spans="1:18">
      <c r="A298" s="12"/>
      <c r="B298" s="95" t="s">
        <v>365</v>
      </c>
      <c r="C298" s="41"/>
      <c r="D298" s="50">
        <v>20.3</v>
      </c>
      <c r="E298" s="50"/>
      <c r="F298" s="41"/>
      <c r="G298" s="41"/>
      <c r="H298" s="50">
        <v>20.3</v>
      </c>
      <c r="I298" s="50"/>
      <c r="J298" s="41"/>
      <c r="K298" s="41"/>
      <c r="L298" s="50" t="s">
        <v>221</v>
      </c>
      <c r="M298" s="50"/>
      <c r="N298" s="41"/>
      <c r="O298" s="41"/>
      <c r="P298" s="50" t="s">
        <v>221</v>
      </c>
      <c r="Q298" s="50"/>
      <c r="R298" s="41"/>
    </row>
    <row r="299" spans="1:18">
      <c r="A299" s="12"/>
      <c r="B299" s="95"/>
      <c r="C299" s="41"/>
      <c r="D299" s="50"/>
      <c r="E299" s="50"/>
      <c r="F299" s="41"/>
      <c r="G299" s="41"/>
      <c r="H299" s="50"/>
      <c r="I299" s="50"/>
      <c r="J299" s="41"/>
      <c r="K299" s="41"/>
      <c r="L299" s="50"/>
      <c r="M299" s="50"/>
      <c r="N299" s="41"/>
      <c r="O299" s="41"/>
      <c r="P299" s="50"/>
      <c r="Q299" s="50"/>
      <c r="R299" s="41"/>
    </row>
    <row r="300" spans="1:18">
      <c r="A300" s="12"/>
      <c r="B300" s="94" t="s">
        <v>360</v>
      </c>
      <c r="C300" s="36"/>
      <c r="D300" s="51">
        <v>8.3000000000000007</v>
      </c>
      <c r="E300" s="51"/>
      <c r="F300" s="36"/>
      <c r="G300" s="36"/>
      <c r="H300" s="51">
        <v>8.3000000000000007</v>
      </c>
      <c r="I300" s="51"/>
      <c r="J300" s="36"/>
      <c r="K300" s="36"/>
      <c r="L300" s="51" t="s">
        <v>221</v>
      </c>
      <c r="M300" s="51"/>
      <c r="N300" s="36"/>
      <c r="O300" s="36"/>
      <c r="P300" s="51" t="s">
        <v>221</v>
      </c>
      <c r="Q300" s="51"/>
      <c r="R300" s="36"/>
    </row>
    <row r="301" spans="1:18">
      <c r="A301" s="12"/>
      <c r="B301" s="94"/>
      <c r="C301" s="36"/>
      <c r="D301" s="51"/>
      <c r="E301" s="51"/>
      <c r="F301" s="36"/>
      <c r="G301" s="36"/>
      <c r="H301" s="51"/>
      <c r="I301" s="51"/>
      <c r="J301" s="36"/>
      <c r="K301" s="36"/>
      <c r="L301" s="51"/>
      <c r="M301" s="51"/>
      <c r="N301" s="36"/>
      <c r="O301" s="36"/>
      <c r="P301" s="51"/>
      <c r="Q301" s="51"/>
      <c r="R301" s="36"/>
    </row>
    <row r="302" spans="1:18">
      <c r="A302" s="12"/>
      <c r="B302" s="95" t="s">
        <v>366</v>
      </c>
      <c r="C302" s="41"/>
      <c r="D302" s="50">
        <v>67.7</v>
      </c>
      <c r="E302" s="50"/>
      <c r="F302" s="41"/>
      <c r="G302" s="41"/>
      <c r="H302" s="50">
        <v>67.7</v>
      </c>
      <c r="I302" s="50"/>
      <c r="J302" s="41"/>
      <c r="K302" s="41"/>
      <c r="L302" s="50" t="s">
        <v>221</v>
      </c>
      <c r="M302" s="50"/>
      <c r="N302" s="41"/>
      <c r="O302" s="41"/>
      <c r="P302" s="50" t="s">
        <v>221</v>
      </c>
      <c r="Q302" s="50"/>
      <c r="R302" s="41"/>
    </row>
    <row r="303" spans="1:18" ht="15.75" thickBot="1">
      <c r="A303" s="12"/>
      <c r="B303" s="95"/>
      <c r="C303" s="41"/>
      <c r="D303" s="77"/>
      <c r="E303" s="77"/>
      <c r="F303" s="78"/>
      <c r="G303" s="41"/>
      <c r="H303" s="77"/>
      <c r="I303" s="77"/>
      <c r="J303" s="78"/>
      <c r="K303" s="41"/>
      <c r="L303" s="77"/>
      <c r="M303" s="77"/>
      <c r="N303" s="78"/>
      <c r="O303" s="41"/>
      <c r="P303" s="77"/>
      <c r="Q303" s="77"/>
      <c r="R303" s="78"/>
    </row>
    <row r="304" spans="1:18">
      <c r="A304" s="12"/>
      <c r="B304" s="59" t="s">
        <v>264</v>
      </c>
      <c r="C304" s="36"/>
      <c r="D304" s="53">
        <v>336.9</v>
      </c>
      <c r="E304" s="53"/>
      <c r="F304" s="55"/>
      <c r="G304" s="36"/>
      <c r="H304" s="53">
        <v>336.8</v>
      </c>
      <c r="I304" s="53"/>
      <c r="J304" s="55"/>
      <c r="K304" s="36"/>
      <c r="L304" s="53" t="s">
        <v>221</v>
      </c>
      <c r="M304" s="53"/>
      <c r="N304" s="55"/>
      <c r="O304" s="36"/>
      <c r="P304" s="53">
        <v>0.1</v>
      </c>
      <c r="Q304" s="53"/>
      <c r="R304" s="55"/>
    </row>
    <row r="305" spans="1:50" ht="15.75" thickBot="1">
      <c r="A305" s="12"/>
      <c r="B305" s="59"/>
      <c r="C305" s="36"/>
      <c r="D305" s="43"/>
      <c r="E305" s="43"/>
      <c r="F305" s="57"/>
      <c r="G305" s="36"/>
      <c r="H305" s="43"/>
      <c r="I305" s="43"/>
      <c r="J305" s="57"/>
      <c r="K305" s="36"/>
      <c r="L305" s="43"/>
      <c r="M305" s="43"/>
      <c r="N305" s="57"/>
      <c r="O305" s="36"/>
      <c r="P305" s="43"/>
      <c r="Q305" s="43"/>
      <c r="R305" s="57"/>
    </row>
    <row r="306" spans="1:50">
      <c r="A306" s="12"/>
      <c r="B306" s="40" t="s">
        <v>265</v>
      </c>
      <c r="C306" s="41"/>
      <c r="D306" s="44">
        <v>30.5</v>
      </c>
      <c r="E306" s="44"/>
      <c r="F306" s="46"/>
      <c r="G306" s="41"/>
      <c r="H306" s="44" t="s">
        <v>221</v>
      </c>
      <c r="I306" s="44"/>
      <c r="J306" s="46"/>
      <c r="K306" s="41"/>
      <c r="L306" s="44">
        <v>30.5</v>
      </c>
      <c r="M306" s="44"/>
      <c r="N306" s="46"/>
      <c r="O306" s="41"/>
      <c r="P306" s="44" t="s">
        <v>221</v>
      </c>
      <c r="Q306" s="44"/>
      <c r="R306" s="46"/>
    </row>
    <row r="307" spans="1:50">
      <c r="A307" s="12"/>
      <c r="B307" s="40"/>
      <c r="C307" s="41"/>
      <c r="D307" s="45"/>
      <c r="E307" s="45"/>
      <c r="F307" s="47"/>
      <c r="G307" s="41"/>
      <c r="H307" s="45"/>
      <c r="I307" s="45"/>
      <c r="J307" s="47"/>
      <c r="K307" s="41"/>
      <c r="L307" s="45"/>
      <c r="M307" s="45"/>
      <c r="N307" s="47"/>
      <c r="O307" s="41"/>
      <c r="P307" s="45"/>
      <c r="Q307" s="45"/>
      <c r="R307" s="47"/>
    </row>
    <row r="308" spans="1:50">
      <c r="A308" s="12"/>
      <c r="B308" s="36" t="s">
        <v>367</v>
      </c>
      <c r="C308" s="36"/>
      <c r="D308" s="51">
        <v>119.9</v>
      </c>
      <c r="E308" s="51"/>
      <c r="F308" s="36"/>
      <c r="G308" s="36"/>
      <c r="H308" s="51" t="s">
        <v>221</v>
      </c>
      <c r="I308" s="51"/>
      <c r="J308" s="36"/>
      <c r="K308" s="36"/>
      <c r="L308" s="51" t="s">
        <v>221</v>
      </c>
      <c r="M308" s="51"/>
      <c r="N308" s="36"/>
      <c r="O308" s="36"/>
      <c r="P308" s="51">
        <v>119.9</v>
      </c>
      <c r="Q308" s="51"/>
      <c r="R308" s="36"/>
    </row>
    <row r="309" spans="1:50" ht="15.75" thickBot="1">
      <c r="A309" s="12"/>
      <c r="B309" s="36"/>
      <c r="C309" s="36"/>
      <c r="D309" s="43"/>
      <c r="E309" s="43"/>
      <c r="F309" s="57"/>
      <c r="G309" s="36"/>
      <c r="H309" s="43"/>
      <c r="I309" s="43"/>
      <c r="J309" s="57"/>
      <c r="K309" s="36"/>
      <c r="L309" s="43"/>
      <c r="M309" s="43"/>
      <c r="N309" s="57"/>
      <c r="O309" s="36"/>
      <c r="P309" s="43"/>
      <c r="Q309" s="43"/>
      <c r="R309" s="57"/>
    </row>
    <row r="310" spans="1:50">
      <c r="A310" s="12"/>
      <c r="B310" s="41" t="s">
        <v>368</v>
      </c>
      <c r="C310" s="41"/>
      <c r="D310" s="60" t="s">
        <v>199</v>
      </c>
      <c r="E310" s="62">
        <v>2581.5</v>
      </c>
      <c r="F310" s="46"/>
      <c r="G310" s="41"/>
      <c r="H310" s="60" t="s">
        <v>199</v>
      </c>
      <c r="I310" s="44">
        <v>625.4</v>
      </c>
      <c r="J310" s="46"/>
      <c r="K310" s="41"/>
      <c r="L310" s="60" t="s">
        <v>199</v>
      </c>
      <c r="M310" s="62">
        <v>1754.2</v>
      </c>
      <c r="N310" s="46"/>
      <c r="O310" s="41"/>
      <c r="P310" s="60" t="s">
        <v>199</v>
      </c>
      <c r="Q310" s="44">
        <v>201.9</v>
      </c>
      <c r="R310" s="46"/>
    </row>
    <row r="311" spans="1:50" ht="15.75" thickBot="1">
      <c r="A311" s="12"/>
      <c r="B311" s="41"/>
      <c r="C311" s="41"/>
      <c r="D311" s="61"/>
      <c r="E311" s="63"/>
      <c r="F311" s="64"/>
      <c r="G311" s="41"/>
      <c r="H311" s="61"/>
      <c r="I311" s="86"/>
      <c r="J311" s="64"/>
      <c r="K311" s="41"/>
      <c r="L311" s="61"/>
      <c r="M311" s="63"/>
      <c r="N311" s="64"/>
      <c r="O311" s="41"/>
      <c r="P311" s="61"/>
      <c r="Q311" s="86"/>
      <c r="R311" s="64"/>
    </row>
    <row r="312" spans="1:50" ht="15.75" thickTop="1">
      <c r="A312" s="12"/>
      <c r="B312" s="84" t="s">
        <v>231</v>
      </c>
      <c r="C312" s="84"/>
      <c r="D312" s="84"/>
      <c r="E312" s="84"/>
      <c r="F312" s="84"/>
      <c r="G312" s="84"/>
      <c r="H312" s="84"/>
      <c r="I312" s="84"/>
      <c r="J312" s="84"/>
      <c r="K312" s="84"/>
      <c r="L312" s="84"/>
      <c r="M312" s="84"/>
      <c r="N312" s="84"/>
      <c r="O312" s="84"/>
      <c r="P312" s="84"/>
      <c r="Q312" s="84"/>
      <c r="R312" s="84"/>
      <c r="S312" s="84"/>
      <c r="T312" s="84"/>
      <c r="U312" s="84"/>
      <c r="V312" s="84"/>
      <c r="W312" s="84"/>
      <c r="X312" s="84"/>
      <c r="Y312" s="84"/>
      <c r="Z312" s="84"/>
      <c r="AA312" s="84"/>
      <c r="AB312" s="84"/>
      <c r="AC312" s="84"/>
      <c r="AD312" s="84"/>
      <c r="AE312" s="84"/>
      <c r="AF312" s="84"/>
      <c r="AG312" s="84"/>
      <c r="AH312" s="84"/>
      <c r="AI312" s="84"/>
      <c r="AJ312" s="84"/>
      <c r="AK312" s="84"/>
      <c r="AL312" s="84"/>
      <c r="AM312" s="84"/>
      <c r="AN312" s="84"/>
      <c r="AO312" s="84"/>
      <c r="AP312" s="84"/>
      <c r="AQ312" s="84"/>
      <c r="AR312" s="84"/>
      <c r="AS312" s="84"/>
      <c r="AT312" s="84"/>
      <c r="AU312" s="84"/>
      <c r="AV312" s="84"/>
      <c r="AW312" s="84"/>
      <c r="AX312" s="84"/>
    </row>
    <row r="313" spans="1:50">
      <c r="A313" s="12"/>
      <c r="B313" s="20"/>
      <c r="C313" s="20"/>
    </row>
    <row r="314" spans="1:50" ht="60">
      <c r="A314" s="12"/>
      <c r="B314" s="66">
        <v>-1</v>
      </c>
      <c r="C314" s="67" t="s">
        <v>372</v>
      </c>
    </row>
    <row r="315" spans="1:50">
      <c r="A315" s="12"/>
      <c r="B315" s="20"/>
      <c r="C315" s="20"/>
    </row>
    <row r="316" spans="1:50" ht="60">
      <c r="A316" s="12"/>
      <c r="B316" s="66">
        <v>-2</v>
      </c>
      <c r="C316" s="67" t="s">
        <v>373</v>
      </c>
    </row>
    <row r="317" spans="1:50">
      <c r="A317" s="12"/>
      <c r="B317" s="36" t="s">
        <v>374</v>
      </c>
      <c r="C317" s="36"/>
      <c r="D317" s="36"/>
      <c r="E317" s="36"/>
      <c r="F317" s="36"/>
      <c r="G317" s="36"/>
      <c r="H317" s="36"/>
      <c r="I317" s="36"/>
      <c r="J317" s="36"/>
      <c r="K317" s="36"/>
      <c r="L317" s="36"/>
      <c r="M317" s="36"/>
      <c r="N317" s="36"/>
      <c r="O317" s="36"/>
      <c r="P317" s="36"/>
      <c r="Q317" s="36"/>
      <c r="R317" s="36"/>
      <c r="S317" s="36"/>
      <c r="T317" s="36"/>
      <c r="U317" s="36"/>
      <c r="V317" s="36"/>
      <c r="W317" s="36"/>
      <c r="X317" s="36"/>
      <c r="Y317" s="36"/>
      <c r="Z317" s="36"/>
      <c r="AA317" s="36"/>
      <c r="AB317" s="36"/>
      <c r="AC317" s="36"/>
      <c r="AD317" s="36"/>
      <c r="AE317" s="36"/>
      <c r="AF317" s="36"/>
      <c r="AG317" s="36"/>
      <c r="AH317" s="36"/>
      <c r="AI317" s="36"/>
      <c r="AJ317" s="36"/>
      <c r="AK317" s="36"/>
      <c r="AL317" s="36"/>
      <c r="AM317" s="36"/>
      <c r="AN317" s="36"/>
      <c r="AO317" s="36"/>
      <c r="AP317" s="36"/>
      <c r="AQ317" s="36"/>
      <c r="AR317" s="36"/>
      <c r="AS317" s="36"/>
      <c r="AT317" s="36"/>
      <c r="AU317" s="36"/>
      <c r="AV317" s="36"/>
      <c r="AW317" s="36"/>
      <c r="AX317" s="36"/>
    </row>
    <row r="318" spans="1:50">
      <c r="A318" s="12"/>
      <c r="B318" s="36" t="s">
        <v>375</v>
      </c>
      <c r="C318" s="36"/>
      <c r="D318" s="36"/>
      <c r="E318" s="36"/>
      <c r="F318" s="36"/>
      <c r="G318" s="36"/>
      <c r="H318" s="36"/>
      <c r="I318" s="36"/>
      <c r="J318" s="36"/>
      <c r="K318" s="36"/>
      <c r="L318" s="36"/>
      <c r="M318" s="36"/>
      <c r="N318" s="36"/>
      <c r="O318" s="36"/>
      <c r="P318" s="36"/>
      <c r="Q318" s="36"/>
      <c r="R318" s="36"/>
      <c r="S318" s="36"/>
      <c r="T318" s="36"/>
      <c r="U318" s="36"/>
      <c r="V318" s="36"/>
      <c r="W318" s="36"/>
      <c r="X318" s="36"/>
      <c r="Y318" s="36"/>
      <c r="Z318" s="36"/>
      <c r="AA318" s="36"/>
      <c r="AB318" s="36"/>
      <c r="AC318" s="36"/>
      <c r="AD318" s="36"/>
      <c r="AE318" s="36"/>
      <c r="AF318" s="36"/>
      <c r="AG318" s="36"/>
      <c r="AH318" s="36"/>
      <c r="AI318" s="36"/>
      <c r="AJ318" s="36"/>
      <c r="AK318" s="36"/>
      <c r="AL318" s="36"/>
      <c r="AM318" s="36"/>
      <c r="AN318" s="36"/>
      <c r="AO318" s="36"/>
      <c r="AP318" s="36"/>
      <c r="AQ318" s="36"/>
      <c r="AR318" s="36"/>
      <c r="AS318" s="36"/>
      <c r="AT318" s="36"/>
      <c r="AU318" s="36"/>
      <c r="AV318" s="36"/>
      <c r="AW318" s="36"/>
      <c r="AX318" s="36"/>
    </row>
    <row r="319" spans="1:50">
      <c r="A319" s="12"/>
      <c r="B319" s="34"/>
      <c r="C319" s="34"/>
      <c r="D319" s="34"/>
      <c r="E319" s="34"/>
      <c r="F319" s="34"/>
      <c r="G319" s="34"/>
      <c r="H319" s="34"/>
      <c r="I319" s="34"/>
      <c r="J319" s="34"/>
    </row>
    <row r="320" spans="1:50">
      <c r="A320" s="12"/>
      <c r="B320" s="20"/>
      <c r="C320" s="20"/>
      <c r="D320" s="20"/>
      <c r="E320" s="20"/>
      <c r="F320" s="20"/>
      <c r="G320" s="20"/>
      <c r="H320" s="20"/>
      <c r="I320" s="20"/>
      <c r="J320" s="20"/>
    </row>
    <row r="321" spans="1:50">
      <c r="A321" s="12"/>
      <c r="B321" s="87"/>
      <c r="C321" s="36"/>
      <c r="D321" s="37" t="s">
        <v>292</v>
      </c>
      <c r="E321" s="37"/>
      <c r="F321" s="37"/>
      <c r="G321" s="36"/>
      <c r="H321" s="37" t="s">
        <v>293</v>
      </c>
      <c r="I321" s="37"/>
      <c r="J321" s="37"/>
    </row>
    <row r="322" spans="1:50" ht="15.75" thickBot="1">
      <c r="A322" s="12"/>
      <c r="B322" s="87"/>
      <c r="C322" s="36"/>
      <c r="D322" s="38">
        <v>2014</v>
      </c>
      <c r="E322" s="38"/>
      <c r="F322" s="38"/>
      <c r="G322" s="36"/>
      <c r="H322" s="38">
        <v>2013</v>
      </c>
      <c r="I322" s="38"/>
      <c r="J322" s="38"/>
    </row>
    <row r="323" spans="1:50">
      <c r="A323" s="12"/>
      <c r="B323" s="24"/>
      <c r="C323" s="17"/>
      <c r="D323" s="37" t="s">
        <v>197</v>
      </c>
      <c r="E323" s="37"/>
      <c r="F323" s="37"/>
      <c r="G323" s="37"/>
      <c r="H323" s="37"/>
      <c r="I323" s="37"/>
      <c r="J323" s="37"/>
    </row>
    <row r="324" spans="1:50">
      <c r="A324" s="12"/>
      <c r="B324" s="40" t="s">
        <v>250</v>
      </c>
      <c r="C324" s="41"/>
      <c r="D324" s="40" t="s">
        <v>199</v>
      </c>
      <c r="E324" s="50">
        <v>47.1</v>
      </c>
      <c r="F324" s="41"/>
      <c r="G324" s="41"/>
      <c r="H324" s="40" t="s">
        <v>199</v>
      </c>
      <c r="I324" s="50">
        <v>51.2</v>
      </c>
      <c r="J324" s="41"/>
    </row>
    <row r="325" spans="1:50">
      <c r="A325" s="12"/>
      <c r="B325" s="40"/>
      <c r="C325" s="41"/>
      <c r="D325" s="40"/>
      <c r="E325" s="50"/>
      <c r="F325" s="41"/>
      <c r="G325" s="41"/>
      <c r="H325" s="40"/>
      <c r="I325" s="50"/>
      <c r="J325" s="41"/>
    </row>
    <row r="326" spans="1:50">
      <c r="A326" s="12"/>
      <c r="B326" s="48" t="s">
        <v>252</v>
      </c>
      <c r="C326" s="36"/>
      <c r="D326" s="51">
        <v>352.2</v>
      </c>
      <c r="E326" s="51"/>
      <c r="F326" s="36"/>
      <c r="G326" s="36"/>
      <c r="H326" s="51">
        <v>357.9</v>
      </c>
      <c r="I326" s="51"/>
      <c r="J326" s="36"/>
    </row>
    <row r="327" spans="1:50">
      <c r="A327" s="12"/>
      <c r="B327" s="48"/>
      <c r="C327" s="36"/>
      <c r="D327" s="51"/>
      <c r="E327" s="51"/>
      <c r="F327" s="36"/>
      <c r="G327" s="36"/>
      <c r="H327" s="51"/>
      <c r="I327" s="51"/>
      <c r="J327" s="36"/>
    </row>
    <row r="328" spans="1:50">
      <c r="A328" s="12"/>
      <c r="B328" s="40" t="s">
        <v>376</v>
      </c>
      <c r="C328" s="41"/>
      <c r="D328" s="50">
        <v>355.6</v>
      </c>
      <c r="E328" s="50"/>
      <c r="F328" s="41"/>
      <c r="G328" s="41"/>
      <c r="H328" s="50">
        <v>345.4</v>
      </c>
      <c r="I328" s="50"/>
      <c r="J328" s="41"/>
    </row>
    <row r="329" spans="1:50">
      <c r="A329" s="12"/>
      <c r="B329" s="40"/>
      <c r="C329" s="41"/>
      <c r="D329" s="50"/>
      <c r="E329" s="50"/>
      <c r="F329" s="41"/>
      <c r="G329" s="41"/>
      <c r="H329" s="50"/>
      <c r="I329" s="50"/>
      <c r="J329" s="41"/>
    </row>
    <row r="330" spans="1:50">
      <c r="A330" s="12"/>
      <c r="B330" s="48" t="s">
        <v>377</v>
      </c>
      <c r="C330" s="36"/>
      <c r="D330" s="51" t="s">
        <v>221</v>
      </c>
      <c r="E330" s="51"/>
      <c r="F330" s="36"/>
      <c r="G330" s="36"/>
      <c r="H330" s="51" t="s">
        <v>221</v>
      </c>
      <c r="I330" s="51"/>
      <c r="J330" s="36"/>
    </row>
    <row r="331" spans="1:50">
      <c r="A331" s="12"/>
      <c r="B331" s="48"/>
      <c r="C331" s="36"/>
      <c r="D331" s="51"/>
      <c r="E331" s="51"/>
      <c r="F331" s="36"/>
      <c r="G331" s="36"/>
      <c r="H331" s="51"/>
      <c r="I331" s="51"/>
      <c r="J331" s="36"/>
    </row>
    <row r="332" spans="1:50">
      <c r="A332" s="12"/>
      <c r="B332" s="40" t="s">
        <v>366</v>
      </c>
      <c r="C332" s="41"/>
      <c r="D332" s="50">
        <v>0.8</v>
      </c>
      <c r="E332" s="50"/>
      <c r="F332" s="41"/>
      <c r="G332" s="41"/>
      <c r="H332" s="50" t="s">
        <v>221</v>
      </c>
      <c r="I332" s="50"/>
      <c r="J332" s="41"/>
    </row>
    <row r="333" spans="1:50" ht="15.75" thickBot="1">
      <c r="A333" s="12"/>
      <c r="B333" s="40"/>
      <c r="C333" s="41"/>
      <c r="D333" s="77"/>
      <c r="E333" s="77"/>
      <c r="F333" s="78"/>
      <c r="G333" s="41"/>
      <c r="H333" s="77"/>
      <c r="I333" s="77"/>
      <c r="J333" s="78"/>
    </row>
    <row r="334" spans="1:50">
      <c r="A334" s="12"/>
      <c r="B334" s="36" t="s">
        <v>378</v>
      </c>
      <c r="C334" s="36"/>
      <c r="D334" s="80" t="s">
        <v>199</v>
      </c>
      <c r="E334" s="53">
        <v>755.7</v>
      </c>
      <c r="F334" s="55"/>
      <c r="G334" s="36"/>
      <c r="H334" s="80" t="s">
        <v>199</v>
      </c>
      <c r="I334" s="53">
        <v>754.5</v>
      </c>
      <c r="J334" s="55"/>
    </row>
    <row r="335" spans="1:50" ht="15.75" thickBot="1">
      <c r="A335" s="12"/>
      <c r="B335" s="36"/>
      <c r="C335" s="36"/>
      <c r="D335" s="81"/>
      <c r="E335" s="82"/>
      <c r="F335" s="83"/>
      <c r="G335" s="36"/>
      <c r="H335" s="81"/>
      <c r="I335" s="82"/>
      <c r="J335" s="83"/>
    </row>
    <row r="336" spans="1:50" ht="15.75" thickTop="1">
      <c r="A336" s="12"/>
      <c r="B336" s="71" t="s">
        <v>231</v>
      </c>
      <c r="C336" s="71"/>
      <c r="D336" s="71"/>
      <c r="E336" s="71"/>
      <c r="F336" s="71"/>
      <c r="G336" s="71"/>
      <c r="H336" s="71"/>
      <c r="I336" s="71"/>
      <c r="J336" s="71"/>
      <c r="K336" s="71"/>
      <c r="L336" s="71"/>
      <c r="M336" s="71"/>
      <c r="N336" s="71"/>
      <c r="O336" s="71"/>
      <c r="P336" s="71"/>
      <c r="Q336" s="71"/>
      <c r="R336" s="71"/>
      <c r="S336" s="71"/>
      <c r="T336" s="71"/>
      <c r="U336" s="71"/>
      <c r="V336" s="71"/>
      <c r="W336" s="71"/>
      <c r="X336" s="71"/>
      <c r="Y336" s="71"/>
      <c r="Z336" s="71"/>
      <c r="AA336" s="71"/>
      <c r="AB336" s="71"/>
      <c r="AC336" s="71"/>
      <c r="AD336" s="71"/>
      <c r="AE336" s="71"/>
      <c r="AF336" s="71"/>
      <c r="AG336" s="71"/>
      <c r="AH336" s="71"/>
      <c r="AI336" s="71"/>
      <c r="AJ336" s="71"/>
      <c r="AK336" s="71"/>
      <c r="AL336" s="71"/>
      <c r="AM336" s="71"/>
      <c r="AN336" s="71"/>
      <c r="AO336" s="71"/>
      <c r="AP336" s="71"/>
      <c r="AQ336" s="71"/>
      <c r="AR336" s="71"/>
      <c r="AS336" s="71"/>
      <c r="AT336" s="71"/>
      <c r="AU336" s="71"/>
      <c r="AV336" s="71"/>
      <c r="AW336" s="71"/>
      <c r="AX336" s="71"/>
    </row>
    <row r="337" spans="1:50">
      <c r="A337" s="12"/>
      <c r="B337" s="112" t="s">
        <v>379</v>
      </c>
      <c r="C337" s="112"/>
      <c r="D337" s="112"/>
      <c r="E337" s="112"/>
      <c r="F337" s="112"/>
      <c r="G337" s="112"/>
      <c r="H337" s="112"/>
      <c r="I337" s="112"/>
      <c r="J337" s="112"/>
      <c r="K337" s="112"/>
      <c r="L337" s="112"/>
      <c r="M337" s="112"/>
      <c r="N337" s="112"/>
      <c r="O337" s="112"/>
      <c r="P337" s="112"/>
      <c r="Q337" s="112"/>
      <c r="R337" s="112"/>
      <c r="S337" s="112"/>
      <c r="T337" s="112"/>
      <c r="U337" s="112"/>
      <c r="V337" s="112"/>
      <c r="W337" s="112"/>
      <c r="X337" s="112"/>
      <c r="Y337" s="112"/>
      <c r="Z337" s="112"/>
      <c r="AA337" s="112"/>
      <c r="AB337" s="112"/>
      <c r="AC337" s="112"/>
      <c r="AD337" s="112"/>
      <c r="AE337" s="112"/>
      <c r="AF337" s="112"/>
      <c r="AG337" s="112"/>
      <c r="AH337" s="112"/>
      <c r="AI337" s="112"/>
      <c r="AJ337" s="112"/>
      <c r="AK337" s="112"/>
      <c r="AL337" s="112"/>
      <c r="AM337" s="112"/>
      <c r="AN337" s="112"/>
      <c r="AO337" s="112"/>
      <c r="AP337" s="112"/>
      <c r="AQ337" s="112"/>
      <c r="AR337" s="112"/>
      <c r="AS337" s="112"/>
      <c r="AT337" s="112"/>
      <c r="AU337" s="112"/>
      <c r="AV337" s="112"/>
      <c r="AW337" s="112"/>
      <c r="AX337" s="112"/>
    </row>
    <row r="338" spans="1:50">
      <c r="A338" s="12"/>
      <c r="B338" s="72" t="s">
        <v>380</v>
      </c>
      <c r="C338" s="72"/>
      <c r="D338" s="72"/>
      <c r="E338" s="72"/>
      <c r="F338" s="72"/>
      <c r="G338" s="72"/>
      <c r="H338" s="72"/>
      <c r="I338" s="72"/>
      <c r="J338" s="72"/>
      <c r="K338" s="72"/>
      <c r="L338" s="72"/>
      <c r="M338" s="72"/>
      <c r="N338" s="72"/>
      <c r="O338" s="72"/>
      <c r="P338" s="72"/>
      <c r="Q338" s="72"/>
      <c r="R338" s="72"/>
      <c r="S338" s="72"/>
      <c r="T338" s="72"/>
      <c r="U338" s="72"/>
      <c r="V338" s="72"/>
      <c r="W338" s="72"/>
      <c r="X338" s="72"/>
      <c r="Y338" s="72"/>
      <c r="Z338" s="72"/>
      <c r="AA338" s="72"/>
      <c r="AB338" s="72"/>
      <c r="AC338" s="72"/>
      <c r="AD338" s="72"/>
      <c r="AE338" s="72"/>
      <c r="AF338" s="72"/>
      <c r="AG338" s="72"/>
      <c r="AH338" s="72"/>
      <c r="AI338" s="72"/>
      <c r="AJ338" s="72"/>
      <c r="AK338" s="72"/>
      <c r="AL338" s="72"/>
      <c r="AM338" s="72"/>
      <c r="AN338" s="72"/>
      <c r="AO338" s="72"/>
      <c r="AP338" s="72"/>
      <c r="AQ338" s="72"/>
      <c r="AR338" s="72"/>
      <c r="AS338" s="72"/>
      <c r="AT338" s="72"/>
      <c r="AU338" s="72"/>
      <c r="AV338" s="72"/>
      <c r="AW338" s="72"/>
      <c r="AX338" s="72"/>
    </row>
    <row r="339" spans="1:50">
      <c r="A339" s="12"/>
      <c r="B339" s="36" t="s">
        <v>381</v>
      </c>
      <c r="C339" s="36"/>
      <c r="D339" s="36"/>
      <c r="E339" s="36"/>
      <c r="F339" s="36"/>
      <c r="G339" s="36"/>
      <c r="H339" s="36"/>
      <c r="I339" s="36"/>
      <c r="J339" s="36"/>
      <c r="K339" s="36"/>
      <c r="L339" s="36"/>
      <c r="M339" s="36"/>
      <c r="N339" s="36"/>
      <c r="O339" s="36"/>
      <c r="P339" s="36"/>
      <c r="Q339" s="36"/>
      <c r="R339" s="36"/>
      <c r="S339" s="36"/>
      <c r="T339" s="36"/>
      <c r="U339" s="36"/>
      <c r="V339" s="36"/>
      <c r="W339" s="36"/>
      <c r="X339" s="36"/>
      <c r="Y339" s="36"/>
      <c r="Z339" s="36"/>
      <c r="AA339" s="36"/>
      <c r="AB339" s="36"/>
      <c r="AC339" s="36"/>
      <c r="AD339" s="36"/>
      <c r="AE339" s="36"/>
      <c r="AF339" s="36"/>
      <c r="AG339" s="36"/>
      <c r="AH339" s="36"/>
      <c r="AI339" s="36"/>
      <c r="AJ339" s="36"/>
      <c r="AK339" s="36"/>
      <c r="AL339" s="36"/>
      <c r="AM339" s="36"/>
      <c r="AN339" s="36"/>
      <c r="AO339" s="36"/>
      <c r="AP339" s="36"/>
      <c r="AQ339" s="36"/>
      <c r="AR339" s="36"/>
      <c r="AS339" s="36"/>
      <c r="AT339" s="36"/>
      <c r="AU339" s="36"/>
      <c r="AV339" s="36"/>
      <c r="AW339" s="36"/>
      <c r="AX339" s="36"/>
    </row>
    <row r="340" spans="1:50">
      <c r="A340" s="12"/>
      <c r="B340" s="34"/>
      <c r="C340" s="34"/>
      <c r="D340" s="34"/>
      <c r="E340" s="34"/>
      <c r="F340" s="34"/>
      <c r="G340" s="34"/>
      <c r="H340" s="34"/>
      <c r="I340" s="34"/>
      <c r="J340" s="34"/>
      <c r="K340" s="34"/>
      <c r="L340" s="34"/>
      <c r="M340" s="34"/>
      <c r="N340" s="34"/>
      <c r="O340" s="34"/>
      <c r="P340" s="34"/>
      <c r="Q340" s="34"/>
      <c r="R340" s="34"/>
      <c r="S340" s="34"/>
      <c r="T340" s="34"/>
      <c r="U340" s="34"/>
      <c r="V340" s="34"/>
    </row>
    <row r="341" spans="1:50">
      <c r="A341" s="12"/>
      <c r="B341" s="20"/>
      <c r="C341" s="20"/>
      <c r="D341" s="20"/>
      <c r="E341" s="20"/>
      <c r="F341" s="20"/>
      <c r="G341" s="20"/>
      <c r="H341" s="20"/>
      <c r="I341" s="20"/>
      <c r="J341" s="20"/>
      <c r="K341" s="20"/>
      <c r="L341" s="20"/>
      <c r="M341" s="20"/>
      <c r="N341" s="20"/>
      <c r="O341" s="20"/>
      <c r="P341" s="20"/>
      <c r="Q341" s="20"/>
      <c r="R341" s="20"/>
      <c r="S341" s="20"/>
      <c r="T341" s="20"/>
      <c r="U341" s="20"/>
      <c r="V341" s="20"/>
    </row>
    <row r="342" spans="1:50">
      <c r="A342" s="12"/>
      <c r="B342" s="36"/>
      <c r="C342" s="36"/>
      <c r="D342" s="37" t="s">
        <v>382</v>
      </c>
      <c r="E342" s="37"/>
      <c r="F342" s="37"/>
      <c r="G342" s="36"/>
      <c r="H342" s="37" t="s">
        <v>385</v>
      </c>
      <c r="I342" s="37"/>
      <c r="J342" s="37"/>
      <c r="K342" s="36"/>
      <c r="L342" s="37" t="s">
        <v>388</v>
      </c>
      <c r="M342" s="37"/>
      <c r="N342" s="37"/>
      <c r="O342" s="36"/>
      <c r="P342" s="37" t="s">
        <v>366</v>
      </c>
      <c r="Q342" s="37"/>
      <c r="R342" s="37"/>
      <c r="S342" s="36"/>
      <c r="T342" s="37" t="s">
        <v>390</v>
      </c>
      <c r="U342" s="37"/>
      <c r="V342" s="37"/>
    </row>
    <row r="343" spans="1:50">
      <c r="A343" s="12"/>
      <c r="B343" s="36"/>
      <c r="C343" s="36"/>
      <c r="D343" s="37" t="s">
        <v>383</v>
      </c>
      <c r="E343" s="37"/>
      <c r="F343" s="37"/>
      <c r="G343" s="36"/>
      <c r="H343" s="37" t="s">
        <v>386</v>
      </c>
      <c r="I343" s="37"/>
      <c r="J343" s="37"/>
      <c r="K343" s="36"/>
      <c r="L343" s="37" t="s">
        <v>389</v>
      </c>
      <c r="M343" s="37"/>
      <c r="N343" s="37"/>
      <c r="O343" s="36"/>
      <c r="P343" s="37" t="s">
        <v>384</v>
      </c>
      <c r="Q343" s="37"/>
      <c r="R343" s="37"/>
      <c r="S343" s="36"/>
      <c r="T343" s="37"/>
      <c r="U343" s="37"/>
      <c r="V343" s="37"/>
    </row>
    <row r="344" spans="1:50">
      <c r="A344" s="12"/>
      <c r="B344" s="36"/>
      <c r="C344" s="36"/>
      <c r="D344" s="37" t="s">
        <v>384</v>
      </c>
      <c r="E344" s="37"/>
      <c r="F344" s="37"/>
      <c r="G344" s="36"/>
      <c r="H344" s="37" t="s">
        <v>387</v>
      </c>
      <c r="I344" s="37"/>
      <c r="J344" s="37"/>
      <c r="K344" s="36"/>
      <c r="L344" s="37" t="s">
        <v>383</v>
      </c>
      <c r="M344" s="37"/>
      <c r="N344" s="37"/>
      <c r="O344" s="36"/>
      <c r="P344" s="11"/>
      <c r="Q344" s="11"/>
      <c r="R344" s="11"/>
      <c r="S344" s="36"/>
      <c r="T344" s="37"/>
      <c r="U344" s="37"/>
      <c r="V344" s="37"/>
    </row>
    <row r="345" spans="1:50" ht="15.75" thickBot="1">
      <c r="A345" s="12"/>
      <c r="B345" s="36"/>
      <c r="C345" s="36"/>
      <c r="D345" s="88"/>
      <c r="E345" s="88"/>
      <c r="F345" s="88"/>
      <c r="G345" s="36"/>
      <c r="H345" s="88"/>
      <c r="I345" s="88"/>
      <c r="J345" s="88"/>
      <c r="K345" s="36"/>
      <c r="L345" s="38" t="s">
        <v>384</v>
      </c>
      <c r="M345" s="38"/>
      <c r="N345" s="38"/>
      <c r="O345" s="36"/>
      <c r="P345" s="88"/>
      <c r="Q345" s="88"/>
      <c r="R345" s="88"/>
      <c r="S345" s="36"/>
      <c r="T345" s="38"/>
      <c r="U345" s="38"/>
      <c r="V345" s="38"/>
    </row>
    <row r="346" spans="1:50">
      <c r="A346" s="12"/>
      <c r="B346" s="24"/>
      <c r="C346" s="17"/>
      <c r="D346" s="37" t="s">
        <v>197</v>
      </c>
      <c r="E346" s="37"/>
      <c r="F346" s="37"/>
      <c r="G346" s="37"/>
      <c r="H346" s="37"/>
      <c r="I346" s="37"/>
      <c r="J346" s="37"/>
      <c r="K346" s="37"/>
      <c r="L346" s="37"/>
      <c r="M346" s="37"/>
      <c r="N346" s="37"/>
      <c r="O346" s="37"/>
      <c r="P346" s="37"/>
      <c r="Q346" s="37"/>
      <c r="R346" s="37"/>
      <c r="S346" s="37"/>
      <c r="T346" s="37"/>
      <c r="U346" s="37"/>
      <c r="V346" s="37"/>
    </row>
    <row r="347" spans="1:50">
      <c r="A347" s="12"/>
      <c r="B347" s="40" t="s">
        <v>391</v>
      </c>
      <c r="C347" s="41"/>
      <c r="D347" s="40" t="s">
        <v>199</v>
      </c>
      <c r="E347" s="50">
        <v>132.69999999999999</v>
      </c>
      <c r="F347" s="41"/>
      <c r="G347" s="41"/>
      <c r="H347" s="40" t="s">
        <v>199</v>
      </c>
      <c r="I347" s="50">
        <v>336.8</v>
      </c>
      <c r="J347" s="41"/>
      <c r="K347" s="41"/>
      <c r="L347" s="40" t="s">
        <v>199</v>
      </c>
      <c r="M347" s="50" t="s">
        <v>221</v>
      </c>
      <c r="N347" s="41"/>
      <c r="O347" s="41"/>
      <c r="P347" s="40" t="s">
        <v>199</v>
      </c>
      <c r="Q347" s="50" t="s">
        <v>221</v>
      </c>
      <c r="R347" s="41"/>
      <c r="S347" s="41"/>
      <c r="T347" s="40" t="s">
        <v>199</v>
      </c>
      <c r="U347" s="50">
        <v>469.5</v>
      </c>
      <c r="V347" s="41"/>
    </row>
    <row r="348" spans="1:50">
      <c r="A348" s="12"/>
      <c r="B348" s="40"/>
      <c r="C348" s="41"/>
      <c r="D348" s="40"/>
      <c r="E348" s="50"/>
      <c r="F348" s="41"/>
      <c r="G348" s="41"/>
      <c r="H348" s="40"/>
      <c r="I348" s="50"/>
      <c r="J348" s="41"/>
      <c r="K348" s="41"/>
      <c r="L348" s="40"/>
      <c r="M348" s="50"/>
      <c r="N348" s="41"/>
      <c r="O348" s="41"/>
      <c r="P348" s="40"/>
      <c r="Q348" s="50"/>
      <c r="R348" s="41"/>
      <c r="S348" s="41"/>
      <c r="T348" s="40"/>
      <c r="U348" s="50"/>
      <c r="V348" s="41"/>
    </row>
    <row r="349" spans="1:50">
      <c r="A349" s="12"/>
      <c r="B349" s="76" t="s">
        <v>392</v>
      </c>
      <c r="C349" s="36"/>
      <c r="D349" s="51" t="s">
        <v>221</v>
      </c>
      <c r="E349" s="51"/>
      <c r="F349" s="36"/>
      <c r="G349" s="36"/>
      <c r="H349" s="51" t="s">
        <v>221</v>
      </c>
      <c r="I349" s="51"/>
      <c r="J349" s="36"/>
      <c r="K349" s="36"/>
      <c r="L349" s="51" t="s">
        <v>221</v>
      </c>
      <c r="M349" s="51"/>
      <c r="N349" s="36"/>
      <c r="O349" s="36"/>
      <c r="P349" s="51" t="s">
        <v>221</v>
      </c>
      <c r="Q349" s="51"/>
      <c r="R349" s="36"/>
      <c r="S349" s="36"/>
      <c r="T349" s="51" t="s">
        <v>221</v>
      </c>
      <c r="U349" s="51"/>
      <c r="V349" s="36"/>
    </row>
    <row r="350" spans="1:50">
      <c r="A350" s="12"/>
      <c r="B350" s="76"/>
      <c r="C350" s="36"/>
      <c r="D350" s="51"/>
      <c r="E350" s="51"/>
      <c r="F350" s="36"/>
      <c r="G350" s="36"/>
      <c r="H350" s="51"/>
      <c r="I350" s="51"/>
      <c r="J350" s="36"/>
      <c r="K350" s="36"/>
      <c r="L350" s="51"/>
      <c r="M350" s="51"/>
      <c r="N350" s="36"/>
      <c r="O350" s="36"/>
      <c r="P350" s="51"/>
      <c r="Q350" s="51"/>
      <c r="R350" s="36"/>
      <c r="S350" s="36"/>
      <c r="T350" s="51"/>
      <c r="U350" s="51"/>
      <c r="V350" s="36"/>
    </row>
    <row r="351" spans="1:50">
      <c r="A351" s="12"/>
      <c r="B351" s="75" t="s">
        <v>393</v>
      </c>
      <c r="C351" s="41"/>
      <c r="D351" s="50">
        <v>0.1</v>
      </c>
      <c r="E351" s="50"/>
      <c r="F351" s="41"/>
      <c r="G351" s="41"/>
      <c r="H351" s="50">
        <v>8.5</v>
      </c>
      <c r="I351" s="50"/>
      <c r="J351" s="41"/>
      <c r="K351" s="41"/>
      <c r="L351" s="50" t="s">
        <v>221</v>
      </c>
      <c r="M351" s="50"/>
      <c r="N351" s="41"/>
      <c r="O351" s="41"/>
      <c r="P351" s="50" t="s">
        <v>221</v>
      </c>
      <c r="Q351" s="50"/>
      <c r="R351" s="41"/>
      <c r="S351" s="41"/>
      <c r="T351" s="50">
        <v>8.6</v>
      </c>
      <c r="U351" s="50"/>
      <c r="V351" s="41"/>
    </row>
    <row r="352" spans="1:50">
      <c r="A352" s="12"/>
      <c r="B352" s="75"/>
      <c r="C352" s="41"/>
      <c r="D352" s="50"/>
      <c r="E352" s="50"/>
      <c r="F352" s="41"/>
      <c r="G352" s="41"/>
      <c r="H352" s="50"/>
      <c r="I352" s="50"/>
      <c r="J352" s="41"/>
      <c r="K352" s="41"/>
      <c r="L352" s="50"/>
      <c r="M352" s="50"/>
      <c r="N352" s="41"/>
      <c r="O352" s="41"/>
      <c r="P352" s="50"/>
      <c r="Q352" s="50"/>
      <c r="R352" s="41"/>
      <c r="S352" s="41"/>
      <c r="T352" s="50"/>
      <c r="U352" s="50"/>
      <c r="V352" s="41"/>
    </row>
    <row r="353" spans="1:50">
      <c r="A353" s="12"/>
      <c r="B353" s="76" t="s">
        <v>394</v>
      </c>
      <c r="C353" s="36"/>
      <c r="D353" s="51">
        <v>114.6</v>
      </c>
      <c r="E353" s="51"/>
      <c r="F353" s="36"/>
      <c r="G353" s="36"/>
      <c r="H353" s="51">
        <v>26</v>
      </c>
      <c r="I353" s="51"/>
      <c r="J353" s="36"/>
      <c r="K353" s="36"/>
      <c r="L353" s="51" t="s">
        <v>221</v>
      </c>
      <c r="M353" s="51"/>
      <c r="N353" s="36"/>
      <c r="O353" s="36"/>
      <c r="P353" s="51" t="s">
        <v>221</v>
      </c>
      <c r="Q353" s="51"/>
      <c r="R353" s="36"/>
      <c r="S353" s="36"/>
      <c r="T353" s="51">
        <v>140.6</v>
      </c>
      <c r="U353" s="51"/>
      <c r="V353" s="36"/>
    </row>
    <row r="354" spans="1:50">
      <c r="A354" s="12"/>
      <c r="B354" s="76"/>
      <c r="C354" s="36"/>
      <c r="D354" s="51"/>
      <c r="E354" s="51"/>
      <c r="F354" s="36"/>
      <c r="G354" s="36"/>
      <c r="H354" s="51"/>
      <c r="I354" s="51"/>
      <c r="J354" s="36"/>
      <c r="K354" s="36"/>
      <c r="L354" s="51"/>
      <c r="M354" s="51"/>
      <c r="N354" s="36"/>
      <c r="O354" s="36"/>
      <c r="P354" s="51"/>
      <c r="Q354" s="51"/>
      <c r="R354" s="36"/>
      <c r="S354" s="36"/>
      <c r="T354" s="51"/>
      <c r="U354" s="51"/>
      <c r="V354" s="36"/>
    </row>
    <row r="355" spans="1:50">
      <c r="A355" s="12"/>
      <c r="B355" s="75" t="s">
        <v>395</v>
      </c>
      <c r="C355" s="41"/>
      <c r="D355" s="50" t="s">
        <v>396</v>
      </c>
      <c r="E355" s="50"/>
      <c r="F355" s="40" t="s">
        <v>202</v>
      </c>
      <c r="G355" s="41"/>
      <c r="H355" s="50" t="s">
        <v>397</v>
      </c>
      <c r="I355" s="50"/>
      <c r="J355" s="40" t="s">
        <v>202</v>
      </c>
      <c r="K355" s="41"/>
      <c r="L355" s="50" t="s">
        <v>221</v>
      </c>
      <c r="M355" s="50"/>
      <c r="N355" s="41"/>
      <c r="O355" s="41"/>
      <c r="P355" s="50" t="s">
        <v>221</v>
      </c>
      <c r="Q355" s="50"/>
      <c r="R355" s="41"/>
      <c r="S355" s="41"/>
      <c r="T355" s="50" t="s">
        <v>398</v>
      </c>
      <c r="U355" s="50"/>
      <c r="V355" s="40" t="s">
        <v>202</v>
      </c>
    </row>
    <row r="356" spans="1:50">
      <c r="A356" s="12"/>
      <c r="B356" s="75"/>
      <c r="C356" s="41"/>
      <c r="D356" s="50"/>
      <c r="E356" s="50"/>
      <c r="F356" s="40"/>
      <c r="G356" s="41"/>
      <c r="H356" s="50"/>
      <c r="I356" s="50"/>
      <c r="J356" s="40"/>
      <c r="K356" s="41"/>
      <c r="L356" s="50"/>
      <c r="M356" s="50"/>
      <c r="N356" s="41"/>
      <c r="O356" s="41"/>
      <c r="P356" s="50"/>
      <c r="Q356" s="50"/>
      <c r="R356" s="41"/>
      <c r="S356" s="41"/>
      <c r="T356" s="50"/>
      <c r="U356" s="50"/>
      <c r="V356" s="40"/>
    </row>
    <row r="357" spans="1:50">
      <c r="A357" s="12"/>
      <c r="B357" s="76" t="s">
        <v>399</v>
      </c>
      <c r="C357" s="36"/>
      <c r="D357" s="51" t="s">
        <v>221</v>
      </c>
      <c r="E357" s="51"/>
      <c r="F357" s="36"/>
      <c r="G357" s="36"/>
      <c r="H357" s="51" t="s">
        <v>221</v>
      </c>
      <c r="I357" s="51"/>
      <c r="J357" s="36"/>
      <c r="K357" s="36"/>
      <c r="L357" s="51" t="s">
        <v>221</v>
      </c>
      <c r="M357" s="51"/>
      <c r="N357" s="36"/>
      <c r="O357" s="36"/>
      <c r="P357" s="51" t="s">
        <v>221</v>
      </c>
      <c r="Q357" s="51"/>
      <c r="R357" s="36"/>
      <c r="S357" s="36"/>
      <c r="T357" s="51" t="s">
        <v>221</v>
      </c>
      <c r="U357" s="51"/>
      <c r="V357" s="36"/>
    </row>
    <row r="358" spans="1:50">
      <c r="A358" s="12"/>
      <c r="B358" s="76"/>
      <c r="C358" s="36"/>
      <c r="D358" s="51"/>
      <c r="E358" s="51"/>
      <c r="F358" s="36"/>
      <c r="G358" s="36"/>
      <c r="H358" s="51"/>
      <c r="I358" s="51"/>
      <c r="J358" s="36"/>
      <c r="K358" s="36"/>
      <c r="L358" s="51"/>
      <c r="M358" s="51"/>
      <c r="N358" s="36"/>
      <c r="O358" s="36"/>
      <c r="P358" s="51"/>
      <c r="Q358" s="51"/>
      <c r="R358" s="36"/>
      <c r="S358" s="36"/>
      <c r="T358" s="51"/>
      <c r="U358" s="51"/>
      <c r="V358" s="36"/>
    </row>
    <row r="359" spans="1:50">
      <c r="A359" s="12"/>
      <c r="B359" s="75" t="s">
        <v>400</v>
      </c>
      <c r="C359" s="41"/>
      <c r="D359" s="50" t="s">
        <v>221</v>
      </c>
      <c r="E359" s="50"/>
      <c r="F359" s="41"/>
      <c r="G359" s="41"/>
      <c r="H359" s="50" t="s">
        <v>221</v>
      </c>
      <c r="I359" s="50"/>
      <c r="J359" s="41"/>
      <c r="K359" s="41"/>
      <c r="L359" s="50" t="s">
        <v>221</v>
      </c>
      <c r="M359" s="50"/>
      <c r="N359" s="41"/>
      <c r="O359" s="41"/>
      <c r="P359" s="50" t="s">
        <v>221</v>
      </c>
      <c r="Q359" s="50"/>
      <c r="R359" s="41"/>
      <c r="S359" s="41"/>
      <c r="T359" s="50" t="s">
        <v>221</v>
      </c>
      <c r="U359" s="50"/>
      <c r="V359" s="41"/>
    </row>
    <row r="360" spans="1:50" ht="15.75" thickBot="1">
      <c r="A360" s="12"/>
      <c r="B360" s="75"/>
      <c r="C360" s="41"/>
      <c r="D360" s="77"/>
      <c r="E360" s="77"/>
      <c r="F360" s="78"/>
      <c r="G360" s="41"/>
      <c r="H360" s="77"/>
      <c r="I360" s="77"/>
      <c r="J360" s="78"/>
      <c r="K360" s="41"/>
      <c r="L360" s="77"/>
      <c r="M360" s="77"/>
      <c r="N360" s="78"/>
      <c r="O360" s="41"/>
      <c r="P360" s="77"/>
      <c r="Q360" s="77"/>
      <c r="R360" s="78"/>
      <c r="S360" s="41"/>
      <c r="T360" s="77"/>
      <c r="U360" s="77"/>
      <c r="V360" s="78"/>
    </row>
    <row r="361" spans="1:50">
      <c r="A361" s="12"/>
      <c r="B361" s="48" t="s">
        <v>401</v>
      </c>
      <c r="C361" s="36"/>
      <c r="D361" s="80" t="s">
        <v>199</v>
      </c>
      <c r="E361" s="53">
        <v>211.7</v>
      </c>
      <c r="F361" s="55"/>
      <c r="G361" s="36"/>
      <c r="H361" s="80" t="s">
        <v>199</v>
      </c>
      <c r="I361" s="53">
        <v>347</v>
      </c>
      <c r="J361" s="55"/>
      <c r="K361" s="36"/>
      <c r="L361" s="80" t="s">
        <v>199</v>
      </c>
      <c r="M361" s="53" t="s">
        <v>221</v>
      </c>
      <c r="N361" s="55"/>
      <c r="O361" s="36"/>
      <c r="P361" s="80" t="s">
        <v>199</v>
      </c>
      <c r="Q361" s="53" t="s">
        <v>221</v>
      </c>
      <c r="R361" s="55"/>
      <c r="S361" s="36"/>
      <c r="T361" s="80" t="s">
        <v>199</v>
      </c>
      <c r="U361" s="53">
        <v>558.70000000000005</v>
      </c>
      <c r="V361" s="55"/>
    </row>
    <row r="362" spans="1:50" ht="15.75" thickBot="1">
      <c r="A362" s="12"/>
      <c r="B362" s="48"/>
      <c r="C362" s="36"/>
      <c r="D362" s="81"/>
      <c r="E362" s="82"/>
      <c r="F362" s="83"/>
      <c r="G362" s="36"/>
      <c r="H362" s="81"/>
      <c r="I362" s="82"/>
      <c r="J362" s="83"/>
      <c r="K362" s="36"/>
      <c r="L362" s="81"/>
      <c r="M362" s="82"/>
      <c r="N362" s="83"/>
      <c r="O362" s="36"/>
      <c r="P362" s="81"/>
      <c r="Q362" s="82"/>
      <c r="R362" s="83"/>
      <c r="S362" s="36"/>
      <c r="T362" s="81"/>
      <c r="U362" s="82"/>
      <c r="V362" s="83"/>
    </row>
    <row r="363" spans="1:50" ht="15.75" thickTop="1">
      <c r="A363" s="12"/>
      <c r="B363" s="84" t="s">
        <v>231</v>
      </c>
      <c r="C363" s="84"/>
      <c r="D363" s="84"/>
      <c r="E363" s="84"/>
      <c r="F363" s="84"/>
      <c r="G363" s="84"/>
      <c r="H363" s="84"/>
      <c r="I363" s="84"/>
      <c r="J363" s="84"/>
      <c r="K363" s="84"/>
      <c r="L363" s="84"/>
      <c r="M363" s="84"/>
      <c r="N363" s="84"/>
      <c r="O363" s="84"/>
      <c r="P363" s="84"/>
      <c r="Q363" s="84"/>
      <c r="R363" s="84"/>
      <c r="S363" s="84"/>
      <c r="T363" s="84"/>
      <c r="U363" s="84"/>
      <c r="V363" s="84"/>
      <c r="W363" s="84"/>
      <c r="X363" s="84"/>
      <c r="Y363" s="84"/>
      <c r="Z363" s="84"/>
      <c r="AA363" s="84"/>
      <c r="AB363" s="84"/>
      <c r="AC363" s="84"/>
      <c r="AD363" s="84"/>
      <c r="AE363" s="84"/>
      <c r="AF363" s="84"/>
      <c r="AG363" s="84"/>
      <c r="AH363" s="84"/>
      <c r="AI363" s="84"/>
      <c r="AJ363" s="84"/>
      <c r="AK363" s="84"/>
      <c r="AL363" s="84"/>
      <c r="AM363" s="84"/>
      <c r="AN363" s="84"/>
      <c r="AO363" s="84"/>
      <c r="AP363" s="84"/>
      <c r="AQ363" s="84"/>
      <c r="AR363" s="84"/>
      <c r="AS363" s="84"/>
      <c r="AT363" s="84"/>
      <c r="AU363" s="84"/>
      <c r="AV363" s="84"/>
      <c r="AW363" s="84"/>
      <c r="AX363" s="84"/>
    </row>
    <row r="364" spans="1:50">
      <c r="A364" s="12"/>
      <c r="B364" s="20"/>
      <c r="C364" s="20"/>
    </row>
    <row r="365" spans="1:50" ht="24">
      <c r="A365" s="12"/>
      <c r="B365" s="66">
        <v>-1</v>
      </c>
      <c r="C365" s="67" t="s">
        <v>402</v>
      </c>
    </row>
    <row r="366" spans="1:50">
      <c r="A366" s="12"/>
      <c r="B366" s="36" t="s">
        <v>403</v>
      </c>
      <c r="C366" s="36"/>
      <c r="D366" s="36"/>
      <c r="E366" s="36"/>
      <c r="F366" s="36"/>
      <c r="G366" s="36"/>
      <c r="H366" s="36"/>
      <c r="I366" s="36"/>
      <c r="J366" s="36"/>
      <c r="K366" s="36"/>
      <c r="L366" s="36"/>
      <c r="M366" s="36"/>
      <c r="N366" s="36"/>
      <c r="O366" s="36"/>
      <c r="P366" s="36"/>
      <c r="Q366" s="36"/>
      <c r="R366" s="36"/>
      <c r="S366" s="36"/>
      <c r="T366" s="36"/>
      <c r="U366" s="36"/>
      <c r="V366" s="36"/>
      <c r="W366" s="36"/>
      <c r="X366" s="36"/>
      <c r="Y366" s="36"/>
      <c r="Z366" s="36"/>
      <c r="AA366" s="36"/>
      <c r="AB366" s="36"/>
      <c r="AC366" s="36"/>
      <c r="AD366" s="36"/>
      <c r="AE366" s="36"/>
      <c r="AF366" s="36"/>
      <c r="AG366" s="36"/>
      <c r="AH366" s="36"/>
      <c r="AI366" s="36"/>
      <c r="AJ366" s="36"/>
      <c r="AK366" s="36"/>
      <c r="AL366" s="36"/>
      <c r="AM366" s="36"/>
      <c r="AN366" s="36"/>
      <c r="AO366" s="36"/>
      <c r="AP366" s="36"/>
      <c r="AQ366" s="36"/>
      <c r="AR366" s="36"/>
      <c r="AS366" s="36"/>
      <c r="AT366" s="36"/>
      <c r="AU366" s="36"/>
      <c r="AV366" s="36"/>
      <c r="AW366" s="36"/>
      <c r="AX366" s="36"/>
    </row>
    <row r="367" spans="1:50">
      <c r="A367" s="12"/>
      <c r="B367" s="34"/>
      <c r="C367" s="34"/>
      <c r="D367" s="34"/>
      <c r="E367" s="34"/>
      <c r="F367" s="34"/>
      <c r="G367" s="34"/>
      <c r="H367" s="34"/>
      <c r="I367" s="34"/>
      <c r="J367" s="34"/>
      <c r="K367" s="34"/>
      <c r="L367" s="34"/>
      <c r="M367" s="34"/>
      <c r="N367" s="34"/>
      <c r="O367" s="34"/>
      <c r="P367" s="34"/>
      <c r="Q367" s="34"/>
      <c r="R367" s="34"/>
      <c r="S367" s="34"/>
      <c r="T367" s="34"/>
      <c r="U367" s="34"/>
      <c r="V367" s="34"/>
    </row>
    <row r="368" spans="1:50">
      <c r="A368" s="12"/>
      <c r="B368" s="20"/>
      <c r="C368" s="20"/>
      <c r="D368" s="20"/>
      <c r="E368" s="20"/>
      <c r="F368" s="20"/>
      <c r="G368" s="20"/>
      <c r="H368" s="20"/>
      <c r="I368" s="20"/>
      <c r="J368" s="20"/>
      <c r="K368" s="20"/>
      <c r="L368" s="20"/>
      <c r="M368" s="20"/>
      <c r="N368" s="20"/>
      <c r="O368" s="20"/>
      <c r="P368" s="20"/>
      <c r="Q368" s="20"/>
      <c r="R368" s="20"/>
      <c r="S368" s="20"/>
      <c r="T368" s="20"/>
      <c r="U368" s="20"/>
      <c r="V368" s="20"/>
    </row>
    <row r="369" spans="1:22">
      <c r="A369" s="12"/>
      <c r="B369" s="36"/>
      <c r="C369" s="36"/>
      <c r="D369" s="37" t="s">
        <v>382</v>
      </c>
      <c r="E369" s="37"/>
      <c r="F369" s="37"/>
      <c r="G369" s="36"/>
      <c r="H369" s="37" t="s">
        <v>385</v>
      </c>
      <c r="I369" s="37"/>
      <c r="J369" s="37"/>
      <c r="K369" s="36"/>
      <c r="L369" s="37" t="s">
        <v>388</v>
      </c>
      <c r="M369" s="37"/>
      <c r="N369" s="37"/>
      <c r="O369" s="36"/>
      <c r="P369" s="37" t="s">
        <v>366</v>
      </c>
      <c r="Q369" s="37"/>
      <c r="R369" s="37"/>
      <c r="S369" s="36"/>
      <c r="T369" s="37" t="s">
        <v>100</v>
      </c>
      <c r="U369" s="37"/>
      <c r="V369" s="37"/>
    </row>
    <row r="370" spans="1:22">
      <c r="A370" s="12"/>
      <c r="B370" s="36"/>
      <c r="C370" s="36"/>
      <c r="D370" s="37" t="s">
        <v>383</v>
      </c>
      <c r="E370" s="37"/>
      <c r="F370" s="37"/>
      <c r="G370" s="36"/>
      <c r="H370" s="37" t="s">
        <v>386</v>
      </c>
      <c r="I370" s="37"/>
      <c r="J370" s="37"/>
      <c r="K370" s="36"/>
      <c r="L370" s="37" t="s">
        <v>389</v>
      </c>
      <c r="M370" s="37"/>
      <c r="N370" s="37"/>
      <c r="O370" s="36"/>
      <c r="P370" s="37" t="s">
        <v>384</v>
      </c>
      <c r="Q370" s="37"/>
      <c r="R370" s="37"/>
      <c r="S370" s="36"/>
      <c r="T370" s="37"/>
      <c r="U370" s="37"/>
      <c r="V370" s="37"/>
    </row>
    <row r="371" spans="1:22">
      <c r="A371" s="12"/>
      <c r="B371" s="36"/>
      <c r="C371" s="36"/>
      <c r="D371" s="37" t="s">
        <v>384</v>
      </c>
      <c r="E371" s="37"/>
      <c r="F371" s="37"/>
      <c r="G371" s="36"/>
      <c r="H371" s="37" t="s">
        <v>387</v>
      </c>
      <c r="I371" s="37"/>
      <c r="J371" s="37"/>
      <c r="K371" s="36"/>
      <c r="L371" s="37" t="s">
        <v>383</v>
      </c>
      <c r="M371" s="37"/>
      <c r="N371" s="37"/>
      <c r="O371" s="36"/>
      <c r="P371" s="11"/>
      <c r="Q371" s="11"/>
      <c r="R371" s="11"/>
      <c r="S371" s="36"/>
      <c r="T371" s="37"/>
      <c r="U371" s="37"/>
      <c r="V371" s="37"/>
    </row>
    <row r="372" spans="1:22" ht="15.75" thickBot="1">
      <c r="A372" s="12"/>
      <c r="B372" s="36"/>
      <c r="C372" s="36"/>
      <c r="D372" s="88"/>
      <c r="E372" s="88"/>
      <c r="F372" s="88"/>
      <c r="G372" s="36"/>
      <c r="H372" s="88"/>
      <c r="I372" s="88"/>
      <c r="J372" s="88"/>
      <c r="K372" s="36"/>
      <c r="L372" s="38" t="s">
        <v>384</v>
      </c>
      <c r="M372" s="38"/>
      <c r="N372" s="38"/>
      <c r="O372" s="36"/>
      <c r="P372" s="88"/>
      <c r="Q372" s="88"/>
      <c r="R372" s="88"/>
      <c r="S372" s="36"/>
      <c r="T372" s="38"/>
      <c r="U372" s="38"/>
      <c r="V372" s="38"/>
    </row>
    <row r="373" spans="1:22">
      <c r="A373" s="12"/>
      <c r="B373" s="24"/>
      <c r="C373" s="17"/>
      <c r="D373" s="37" t="s">
        <v>197</v>
      </c>
      <c r="E373" s="37"/>
      <c r="F373" s="37"/>
      <c r="G373" s="37"/>
      <c r="H373" s="37"/>
      <c r="I373" s="37"/>
      <c r="J373" s="37"/>
      <c r="K373" s="37"/>
      <c r="L373" s="37"/>
      <c r="M373" s="37"/>
      <c r="N373" s="37"/>
      <c r="O373" s="37"/>
      <c r="P373" s="37"/>
      <c r="Q373" s="37"/>
      <c r="R373" s="37"/>
      <c r="S373" s="37"/>
      <c r="T373" s="37"/>
      <c r="U373" s="37"/>
      <c r="V373" s="37"/>
    </row>
    <row r="374" spans="1:22">
      <c r="A374" s="12"/>
      <c r="B374" s="40" t="s">
        <v>391</v>
      </c>
      <c r="C374" s="41"/>
      <c r="D374" s="40" t="s">
        <v>199</v>
      </c>
      <c r="E374" s="42">
        <v>1722.6</v>
      </c>
      <c r="F374" s="41"/>
      <c r="G374" s="41"/>
      <c r="H374" s="40" t="s">
        <v>199</v>
      </c>
      <c r="I374" s="50" t="s">
        <v>221</v>
      </c>
      <c r="J374" s="41"/>
      <c r="K374" s="41"/>
      <c r="L374" s="40" t="s">
        <v>199</v>
      </c>
      <c r="M374" s="50">
        <v>30.5</v>
      </c>
      <c r="N374" s="41"/>
      <c r="O374" s="41"/>
      <c r="P374" s="40" t="s">
        <v>199</v>
      </c>
      <c r="Q374" s="50" t="s">
        <v>221</v>
      </c>
      <c r="R374" s="41"/>
      <c r="S374" s="41"/>
      <c r="T374" s="40" t="s">
        <v>199</v>
      </c>
      <c r="U374" s="42">
        <v>1753.1</v>
      </c>
      <c r="V374" s="41"/>
    </row>
    <row r="375" spans="1:22">
      <c r="A375" s="12"/>
      <c r="B375" s="40"/>
      <c r="C375" s="41"/>
      <c r="D375" s="40"/>
      <c r="E375" s="42"/>
      <c r="F375" s="41"/>
      <c r="G375" s="41"/>
      <c r="H375" s="40"/>
      <c r="I375" s="50"/>
      <c r="J375" s="41"/>
      <c r="K375" s="41"/>
      <c r="L375" s="40"/>
      <c r="M375" s="50"/>
      <c r="N375" s="41"/>
      <c r="O375" s="41"/>
      <c r="P375" s="40"/>
      <c r="Q375" s="50"/>
      <c r="R375" s="41"/>
      <c r="S375" s="41"/>
      <c r="T375" s="40"/>
      <c r="U375" s="42"/>
      <c r="V375" s="41"/>
    </row>
    <row r="376" spans="1:22">
      <c r="A376" s="12"/>
      <c r="B376" s="76" t="s">
        <v>392</v>
      </c>
      <c r="C376" s="36"/>
      <c r="D376" s="51" t="s">
        <v>404</v>
      </c>
      <c r="E376" s="51"/>
      <c r="F376" s="48" t="s">
        <v>202</v>
      </c>
      <c r="G376" s="36"/>
      <c r="H376" s="51" t="s">
        <v>221</v>
      </c>
      <c r="I376" s="51"/>
      <c r="J376" s="36"/>
      <c r="K376" s="36"/>
      <c r="L376" s="51" t="s">
        <v>328</v>
      </c>
      <c r="M376" s="51"/>
      <c r="N376" s="48" t="s">
        <v>202</v>
      </c>
      <c r="O376" s="36"/>
      <c r="P376" s="51" t="s">
        <v>221</v>
      </c>
      <c r="Q376" s="51"/>
      <c r="R376" s="36"/>
      <c r="S376" s="36"/>
      <c r="T376" s="51" t="s">
        <v>326</v>
      </c>
      <c r="U376" s="51"/>
      <c r="V376" s="48" t="s">
        <v>202</v>
      </c>
    </row>
    <row r="377" spans="1:22">
      <c r="A377" s="12"/>
      <c r="B377" s="76"/>
      <c r="C377" s="36"/>
      <c r="D377" s="51"/>
      <c r="E377" s="51"/>
      <c r="F377" s="48"/>
      <c r="G377" s="36"/>
      <c r="H377" s="51"/>
      <c r="I377" s="51"/>
      <c r="J377" s="36"/>
      <c r="K377" s="36"/>
      <c r="L377" s="51"/>
      <c r="M377" s="51"/>
      <c r="N377" s="48"/>
      <c r="O377" s="36"/>
      <c r="P377" s="51"/>
      <c r="Q377" s="51"/>
      <c r="R377" s="36"/>
      <c r="S377" s="36"/>
      <c r="T377" s="51"/>
      <c r="U377" s="51"/>
      <c r="V377" s="48"/>
    </row>
    <row r="378" spans="1:22">
      <c r="A378" s="12"/>
      <c r="B378" s="75" t="s">
        <v>393</v>
      </c>
      <c r="C378" s="41"/>
      <c r="D378" s="50">
        <v>5</v>
      </c>
      <c r="E378" s="50"/>
      <c r="F378" s="41"/>
      <c r="G378" s="41"/>
      <c r="H378" s="50" t="s">
        <v>221</v>
      </c>
      <c r="I378" s="50"/>
      <c r="J378" s="41"/>
      <c r="K378" s="41"/>
      <c r="L378" s="50">
        <v>1.9</v>
      </c>
      <c r="M378" s="50"/>
      <c r="N378" s="41"/>
      <c r="O378" s="41"/>
      <c r="P378" s="50" t="s">
        <v>221</v>
      </c>
      <c r="Q378" s="50"/>
      <c r="R378" s="41"/>
      <c r="S378" s="41"/>
      <c r="T378" s="50">
        <v>6.9</v>
      </c>
      <c r="U378" s="50"/>
      <c r="V378" s="41"/>
    </row>
    <row r="379" spans="1:22">
      <c r="A379" s="12"/>
      <c r="B379" s="75"/>
      <c r="C379" s="41"/>
      <c r="D379" s="50"/>
      <c r="E379" s="50"/>
      <c r="F379" s="41"/>
      <c r="G379" s="41"/>
      <c r="H379" s="50"/>
      <c r="I379" s="50"/>
      <c r="J379" s="41"/>
      <c r="K379" s="41"/>
      <c r="L379" s="50"/>
      <c r="M379" s="50"/>
      <c r="N379" s="41"/>
      <c r="O379" s="41"/>
      <c r="P379" s="50"/>
      <c r="Q379" s="50"/>
      <c r="R379" s="41"/>
      <c r="S379" s="41"/>
      <c r="T379" s="50"/>
      <c r="U379" s="50"/>
      <c r="V379" s="41"/>
    </row>
    <row r="380" spans="1:22">
      <c r="A380" s="12"/>
      <c r="B380" s="76" t="s">
        <v>394</v>
      </c>
      <c r="C380" s="36"/>
      <c r="D380" s="51">
        <v>344</v>
      </c>
      <c r="E380" s="51"/>
      <c r="F380" s="36"/>
      <c r="G380" s="36"/>
      <c r="H380" s="51" t="s">
        <v>221</v>
      </c>
      <c r="I380" s="51"/>
      <c r="J380" s="36"/>
      <c r="K380" s="36"/>
      <c r="L380" s="51">
        <v>3.8</v>
      </c>
      <c r="M380" s="51"/>
      <c r="N380" s="36"/>
      <c r="O380" s="36"/>
      <c r="P380" s="51" t="s">
        <v>221</v>
      </c>
      <c r="Q380" s="51"/>
      <c r="R380" s="36"/>
      <c r="S380" s="36"/>
      <c r="T380" s="51">
        <v>347.8</v>
      </c>
      <c r="U380" s="51"/>
      <c r="V380" s="36"/>
    </row>
    <row r="381" spans="1:22">
      <c r="A381" s="12"/>
      <c r="B381" s="76"/>
      <c r="C381" s="36"/>
      <c r="D381" s="51"/>
      <c r="E381" s="51"/>
      <c r="F381" s="36"/>
      <c r="G381" s="36"/>
      <c r="H381" s="51"/>
      <c r="I381" s="51"/>
      <c r="J381" s="36"/>
      <c r="K381" s="36"/>
      <c r="L381" s="51"/>
      <c r="M381" s="51"/>
      <c r="N381" s="36"/>
      <c r="O381" s="36"/>
      <c r="P381" s="51"/>
      <c r="Q381" s="51"/>
      <c r="R381" s="36"/>
      <c r="S381" s="36"/>
      <c r="T381" s="51"/>
      <c r="U381" s="51"/>
      <c r="V381" s="36"/>
    </row>
    <row r="382" spans="1:22">
      <c r="A382" s="12"/>
      <c r="B382" s="75" t="s">
        <v>395</v>
      </c>
      <c r="C382" s="41"/>
      <c r="D382" s="50" t="s">
        <v>405</v>
      </c>
      <c r="E382" s="50"/>
      <c r="F382" s="40" t="s">
        <v>202</v>
      </c>
      <c r="G382" s="41"/>
      <c r="H382" s="50" t="s">
        <v>221</v>
      </c>
      <c r="I382" s="50"/>
      <c r="J382" s="41"/>
      <c r="K382" s="41"/>
      <c r="L382" s="50" t="s">
        <v>406</v>
      </c>
      <c r="M382" s="50"/>
      <c r="N382" s="40" t="s">
        <v>202</v>
      </c>
      <c r="O382" s="41"/>
      <c r="P382" s="50" t="s">
        <v>221</v>
      </c>
      <c r="Q382" s="50"/>
      <c r="R382" s="41"/>
      <c r="S382" s="41"/>
      <c r="T382" s="50" t="s">
        <v>407</v>
      </c>
      <c r="U382" s="50"/>
      <c r="V382" s="40" t="s">
        <v>202</v>
      </c>
    </row>
    <row r="383" spans="1:22">
      <c r="A383" s="12"/>
      <c r="B383" s="75"/>
      <c r="C383" s="41"/>
      <c r="D383" s="50"/>
      <c r="E383" s="50"/>
      <c r="F383" s="40"/>
      <c r="G383" s="41"/>
      <c r="H383" s="50"/>
      <c r="I383" s="50"/>
      <c r="J383" s="41"/>
      <c r="K383" s="41"/>
      <c r="L383" s="50"/>
      <c r="M383" s="50"/>
      <c r="N383" s="40"/>
      <c r="O383" s="41"/>
      <c r="P383" s="50"/>
      <c r="Q383" s="50"/>
      <c r="R383" s="41"/>
      <c r="S383" s="41"/>
      <c r="T383" s="50"/>
      <c r="U383" s="50"/>
      <c r="V383" s="40"/>
    </row>
    <row r="384" spans="1:22">
      <c r="A384" s="12"/>
      <c r="B384" s="76" t="s">
        <v>399</v>
      </c>
      <c r="C384" s="36"/>
      <c r="D384" s="51" t="s">
        <v>221</v>
      </c>
      <c r="E384" s="51"/>
      <c r="F384" s="36"/>
      <c r="G384" s="36"/>
      <c r="H384" s="51" t="s">
        <v>221</v>
      </c>
      <c r="I384" s="51"/>
      <c r="J384" s="36"/>
      <c r="K384" s="36"/>
      <c r="L384" s="51" t="s">
        <v>221</v>
      </c>
      <c r="M384" s="51"/>
      <c r="N384" s="36"/>
      <c r="O384" s="36"/>
      <c r="P384" s="51" t="s">
        <v>221</v>
      </c>
      <c r="Q384" s="51"/>
      <c r="R384" s="36"/>
      <c r="S384" s="36"/>
      <c r="T384" s="51" t="s">
        <v>221</v>
      </c>
      <c r="U384" s="51"/>
      <c r="V384" s="36"/>
    </row>
    <row r="385" spans="1:50">
      <c r="A385" s="12"/>
      <c r="B385" s="76"/>
      <c r="C385" s="36"/>
      <c r="D385" s="51"/>
      <c r="E385" s="51"/>
      <c r="F385" s="36"/>
      <c r="G385" s="36"/>
      <c r="H385" s="51"/>
      <c r="I385" s="51"/>
      <c r="J385" s="36"/>
      <c r="K385" s="36"/>
      <c r="L385" s="51"/>
      <c r="M385" s="51"/>
      <c r="N385" s="36"/>
      <c r="O385" s="36"/>
      <c r="P385" s="51"/>
      <c r="Q385" s="51"/>
      <c r="R385" s="36"/>
      <c r="S385" s="36"/>
      <c r="T385" s="51"/>
      <c r="U385" s="51"/>
      <c r="V385" s="36"/>
    </row>
    <row r="386" spans="1:50">
      <c r="A386" s="12"/>
      <c r="B386" s="75" t="s">
        <v>408</v>
      </c>
      <c r="C386" s="41"/>
      <c r="D386" s="50" t="s">
        <v>221</v>
      </c>
      <c r="E386" s="50"/>
      <c r="F386" s="41"/>
      <c r="G386" s="41"/>
      <c r="H386" s="50" t="s">
        <v>221</v>
      </c>
      <c r="I386" s="50"/>
      <c r="J386" s="41"/>
      <c r="K386" s="41"/>
      <c r="L386" s="50" t="s">
        <v>221</v>
      </c>
      <c r="M386" s="50"/>
      <c r="N386" s="41"/>
      <c r="O386" s="41"/>
      <c r="P386" s="50" t="s">
        <v>221</v>
      </c>
      <c r="Q386" s="50"/>
      <c r="R386" s="41"/>
      <c r="S386" s="41"/>
      <c r="T386" s="50" t="s">
        <v>221</v>
      </c>
      <c r="U386" s="50"/>
      <c r="V386" s="41"/>
    </row>
    <row r="387" spans="1:50" ht="15.75" thickBot="1">
      <c r="A387" s="12"/>
      <c r="B387" s="75"/>
      <c r="C387" s="41"/>
      <c r="D387" s="77"/>
      <c r="E387" s="77"/>
      <c r="F387" s="78"/>
      <c r="G387" s="41"/>
      <c r="H387" s="77"/>
      <c r="I387" s="77"/>
      <c r="J387" s="78"/>
      <c r="K387" s="41"/>
      <c r="L387" s="77"/>
      <c r="M387" s="77"/>
      <c r="N387" s="78"/>
      <c r="O387" s="41"/>
      <c r="P387" s="77"/>
      <c r="Q387" s="77"/>
      <c r="R387" s="78"/>
      <c r="S387" s="41"/>
      <c r="T387" s="77"/>
      <c r="U387" s="77"/>
      <c r="V387" s="78"/>
    </row>
    <row r="388" spans="1:50">
      <c r="A388" s="12"/>
      <c r="B388" s="48" t="s">
        <v>409</v>
      </c>
      <c r="C388" s="36"/>
      <c r="D388" s="80" t="s">
        <v>199</v>
      </c>
      <c r="E388" s="97">
        <v>1664.4</v>
      </c>
      <c r="F388" s="55"/>
      <c r="G388" s="36"/>
      <c r="H388" s="80" t="s">
        <v>199</v>
      </c>
      <c r="I388" s="53" t="s">
        <v>221</v>
      </c>
      <c r="J388" s="55"/>
      <c r="K388" s="36"/>
      <c r="L388" s="80" t="s">
        <v>199</v>
      </c>
      <c r="M388" s="53">
        <v>29.3</v>
      </c>
      <c r="N388" s="55"/>
      <c r="O388" s="36"/>
      <c r="P388" s="80" t="s">
        <v>199</v>
      </c>
      <c r="Q388" s="53" t="s">
        <v>221</v>
      </c>
      <c r="R388" s="55"/>
      <c r="S388" s="36"/>
      <c r="T388" s="80" t="s">
        <v>199</v>
      </c>
      <c r="U388" s="97">
        <v>1693.7</v>
      </c>
      <c r="V388" s="55"/>
    </row>
    <row r="389" spans="1:50" ht="15.75" thickBot="1">
      <c r="A389" s="12"/>
      <c r="B389" s="48"/>
      <c r="C389" s="36"/>
      <c r="D389" s="81"/>
      <c r="E389" s="98"/>
      <c r="F389" s="83"/>
      <c r="G389" s="36"/>
      <c r="H389" s="81"/>
      <c r="I389" s="82"/>
      <c r="J389" s="83"/>
      <c r="K389" s="36"/>
      <c r="L389" s="81"/>
      <c r="M389" s="82"/>
      <c r="N389" s="83"/>
      <c r="O389" s="36"/>
      <c r="P389" s="81"/>
      <c r="Q389" s="82"/>
      <c r="R389" s="83"/>
      <c r="S389" s="36"/>
      <c r="T389" s="81"/>
      <c r="U389" s="98"/>
      <c r="V389" s="83"/>
    </row>
    <row r="390" spans="1:50" ht="15.75" thickTop="1">
      <c r="A390" s="12"/>
      <c r="B390" s="36" t="s">
        <v>410</v>
      </c>
      <c r="C390" s="36"/>
      <c r="D390" s="36"/>
      <c r="E390" s="36"/>
      <c r="F390" s="36"/>
      <c r="G390" s="36"/>
      <c r="H390" s="36"/>
      <c r="I390" s="36"/>
      <c r="J390" s="36"/>
      <c r="K390" s="36"/>
      <c r="L390" s="36"/>
      <c r="M390" s="36"/>
      <c r="N390" s="36"/>
      <c r="O390" s="36"/>
      <c r="P390" s="36"/>
      <c r="Q390" s="36"/>
      <c r="R390" s="36"/>
      <c r="S390" s="36"/>
      <c r="T390" s="36"/>
      <c r="U390" s="36"/>
      <c r="V390" s="36"/>
      <c r="W390" s="36"/>
      <c r="X390" s="36"/>
      <c r="Y390" s="36"/>
      <c r="Z390" s="36"/>
      <c r="AA390" s="36"/>
      <c r="AB390" s="36"/>
      <c r="AC390" s="36"/>
      <c r="AD390" s="36"/>
      <c r="AE390" s="36"/>
      <c r="AF390" s="36"/>
      <c r="AG390" s="36"/>
      <c r="AH390" s="36"/>
      <c r="AI390" s="36"/>
      <c r="AJ390" s="36"/>
      <c r="AK390" s="36"/>
      <c r="AL390" s="36"/>
      <c r="AM390" s="36"/>
      <c r="AN390" s="36"/>
      <c r="AO390" s="36"/>
      <c r="AP390" s="36"/>
      <c r="AQ390" s="36"/>
      <c r="AR390" s="36"/>
      <c r="AS390" s="36"/>
      <c r="AT390" s="36"/>
      <c r="AU390" s="36"/>
      <c r="AV390" s="36"/>
      <c r="AW390" s="36"/>
      <c r="AX390" s="36"/>
    </row>
    <row r="391" spans="1:50">
      <c r="A391" s="12"/>
      <c r="B391" s="34"/>
      <c r="C391" s="34"/>
      <c r="D391" s="34"/>
      <c r="E391" s="34"/>
      <c r="F391" s="34"/>
      <c r="G391" s="34"/>
      <c r="H391" s="34"/>
      <c r="I391" s="34"/>
      <c r="J391" s="34"/>
      <c r="K391" s="34"/>
      <c r="L391" s="34"/>
      <c r="M391" s="34"/>
      <c r="N391" s="34"/>
      <c r="O391" s="34"/>
      <c r="P391" s="34"/>
      <c r="Q391" s="34"/>
      <c r="R391" s="34"/>
      <c r="S391" s="34"/>
      <c r="T391" s="34"/>
      <c r="U391" s="34"/>
      <c r="V391" s="34"/>
    </row>
    <row r="392" spans="1:50">
      <c r="A392" s="12"/>
      <c r="B392" s="20"/>
      <c r="C392" s="20"/>
      <c r="D392" s="20"/>
      <c r="E392" s="20"/>
      <c r="F392" s="20"/>
      <c r="G392" s="20"/>
      <c r="H392" s="20"/>
      <c r="I392" s="20"/>
      <c r="J392" s="20"/>
      <c r="K392" s="20"/>
      <c r="L392" s="20"/>
      <c r="M392" s="20"/>
      <c r="N392" s="20"/>
      <c r="O392" s="20"/>
      <c r="P392" s="20"/>
      <c r="Q392" s="20"/>
      <c r="R392" s="20"/>
      <c r="S392" s="20"/>
      <c r="T392" s="20"/>
      <c r="U392" s="20"/>
      <c r="V392" s="20"/>
    </row>
    <row r="393" spans="1:50">
      <c r="A393" s="12"/>
      <c r="B393" s="36"/>
      <c r="C393" s="36"/>
      <c r="D393" s="37" t="s">
        <v>382</v>
      </c>
      <c r="E393" s="37"/>
      <c r="F393" s="37"/>
      <c r="G393" s="36"/>
      <c r="H393" s="37" t="s">
        <v>385</v>
      </c>
      <c r="I393" s="37"/>
      <c r="J393" s="37"/>
      <c r="K393" s="36"/>
      <c r="L393" s="37" t="s">
        <v>388</v>
      </c>
      <c r="M393" s="37"/>
      <c r="N393" s="37"/>
      <c r="O393" s="36"/>
      <c r="P393" s="37" t="s">
        <v>366</v>
      </c>
      <c r="Q393" s="37"/>
      <c r="R393" s="37"/>
      <c r="S393" s="36"/>
      <c r="T393" s="37" t="s">
        <v>390</v>
      </c>
      <c r="U393" s="37"/>
      <c r="V393" s="37"/>
    </row>
    <row r="394" spans="1:50">
      <c r="A394" s="12"/>
      <c r="B394" s="36"/>
      <c r="C394" s="36"/>
      <c r="D394" s="37" t="s">
        <v>383</v>
      </c>
      <c r="E394" s="37"/>
      <c r="F394" s="37"/>
      <c r="G394" s="36"/>
      <c r="H394" s="37" t="s">
        <v>386</v>
      </c>
      <c r="I394" s="37"/>
      <c r="J394" s="37"/>
      <c r="K394" s="36"/>
      <c r="L394" s="37" t="s">
        <v>389</v>
      </c>
      <c r="M394" s="37"/>
      <c r="N394" s="37"/>
      <c r="O394" s="36"/>
      <c r="P394" s="37" t="s">
        <v>411</v>
      </c>
      <c r="Q394" s="37"/>
      <c r="R394" s="37"/>
      <c r="S394" s="36"/>
      <c r="T394" s="37"/>
      <c r="U394" s="37"/>
      <c r="V394" s="37"/>
    </row>
    <row r="395" spans="1:50">
      <c r="A395" s="12"/>
      <c r="B395" s="36"/>
      <c r="C395" s="36"/>
      <c r="D395" s="37" t="s">
        <v>384</v>
      </c>
      <c r="E395" s="37"/>
      <c r="F395" s="37"/>
      <c r="G395" s="36"/>
      <c r="H395" s="37" t="s">
        <v>387</v>
      </c>
      <c r="I395" s="37"/>
      <c r="J395" s="37"/>
      <c r="K395" s="36"/>
      <c r="L395" s="37" t="s">
        <v>383</v>
      </c>
      <c r="M395" s="37"/>
      <c r="N395" s="37"/>
      <c r="O395" s="36"/>
      <c r="P395" s="11"/>
      <c r="Q395" s="11"/>
      <c r="R395" s="11"/>
      <c r="S395" s="36"/>
      <c r="T395" s="37"/>
      <c r="U395" s="37"/>
      <c r="V395" s="37"/>
    </row>
    <row r="396" spans="1:50" ht="15.75" thickBot="1">
      <c r="A396" s="12"/>
      <c r="B396" s="36"/>
      <c r="C396" s="36"/>
      <c r="D396" s="88"/>
      <c r="E396" s="88"/>
      <c r="F396" s="88"/>
      <c r="G396" s="36"/>
      <c r="H396" s="88"/>
      <c r="I396" s="88"/>
      <c r="J396" s="88"/>
      <c r="K396" s="36"/>
      <c r="L396" s="38" t="s">
        <v>384</v>
      </c>
      <c r="M396" s="38"/>
      <c r="N396" s="38"/>
      <c r="O396" s="36"/>
      <c r="P396" s="88"/>
      <c r="Q396" s="88"/>
      <c r="R396" s="88"/>
      <c r="S396" s="36"/>
      <c r="T396" s="38"/>
      <c r="U396" s="38"/>
      <c r="V396" s="38"/>
    </row>
    <row r="397" spans="1:50">
      <c r="A397" s="12"/>
      <c r="B397" s="24"/>
      <c r="C397" s="17"/>
      <c r="D397" s="37" t="s">
        <v>197</v>
      </c>
      <c r="E397" s="37"/>
      <c r="F397" s="37"/>
      <c r="G397" s="37"/>
      <c r="H397" s="37"/>
      <c r="I397" s="37"/>
      <c r="J397" s="37"/>
      <c r="K397" s="37"/>
      <c r="L397" s="37"/>
      <c r="M397" s="37"/>
      <c r="N397" s="37"/>
      <c r="O397" s="37"/>
      <c r="P397" s="37"/>
      <c r="Q397" s="37"/>
      <c r="R397" s="37"/>
      <c r="S397" s="37"/>
      <c r="T397" s="37"/>
      <c r="U397" s="37"/>
      <c r="V397" s="37"/>
    </row>
    <row r="398" spans="1:50">
      <c r="A398" s="12"/>
      <c r="B398" s="40" t="s">
        <v>391</v>
      </c>
      <c r="C398" s="41"/>
      <c r="D398" s="40" t="s">
        <v>199</v>
      </c>
      <c r="E398" s="50">
        <v>81.900000000000006</v>
      </c>
      <c r="F398" s="41"/>
      <c r="G398" s="41"/>
      <c r="H398" s="40" t="s">
        <v>199</v>
      </c>
      <c r="I398" s="50">
        <v>0.1</v>
      </c>
      <c r="J398" s="41"/>
      <c r="K398" s="41"/>
      <c r="L398" s="40" t="s">
        <v>199</v>
      </c>
      <c r="M398" s="50" t="s">
        <v>221</v>
      </c>
      <c r="N398" s="41"/>
      <c r="O398" s="41"/>
      <c r="P398" s="40" t="s">
        <v>199</v>
      </c>
      <c r="Q398" s="50">
        <v>119.9</v>
      </c>
      <c r="R398" s="41"/>
      <c r="S398" s="41"/>
      <c r="T398" s="40" t="s">
        <v>199</v>
      </c>
      <c r="U398" s="50">
        <v>201.9</v>
      </c>
      <c r="V398" s="41"/>
    </row>
    <row r="399" spans="1:50">
      <c r="A399" s="12"/>
      <c r="B399" s="40"/>
      <c r="C399" s="41"/>
      <c r="D399" s="40"/>
      <c r="E399" s="50"/>
      <c r="F399" s="41"/>
      <c r="G399" s="41"/>
      <c r="H399" s="40"/>
      <c r="I399" s="50"/>
      <c r="J399" s="41"/>
      <c r="K399" s="41"/>
      <c r="L399" s="40"/>
      <c r="M399" s="50"/>
      <c r="N399" s="41"/>
      <c r="O399" s="41"/>
      <c r="P399" s="40"/>
      <c r="Q399" s="50"/>
      <c r="R399" s="41"/>
      <c r="S399" s="41"/>
      <c r="T399" s="40"/>
      <c r="U399" s="50"/>
      <c r="V399" s="41"/>
    </row>
    <row r="400" spans="1:50">
      <c r="A400" s="12"/>
      <c r="B400" s="76" t="s">
        <v>392</v>
      </c>
      <c r="C400" s="36"/>
      <c r="D400" s="51" t="s">
        <v>221</v>
      </c>
      <c r="E400" s="51"/>
      <c r="F400" s="36"/>
      <c r="G400" s="36"/>
      <c r="H400" s="51" t="s">
        <v>221</v>
      </c>
      <c r="I400" s="51"/>
      <c r="J400" s="36"/>
      <c r="K400" s="36"/>
      <c r="L400" s="51" t="s">
        <v>221</v>
      </c>
      <c r="M400" s="51"/>
      <c r="N400" s="36"/>
      <c r="O400" s="36"/>
      <c r="P400" s="51" t="s">
        <v>221</v>
      </c>
      <c r="Q400" s="51"/>
      <c r="R400" s="36"/>
      <c r="S400" s="36"/>
      <c r="T400" s="51" t="s">
        <v>221</v>
      </c>
      <c r="U400" s="51"/>
      <c r="V400" s="36"/>
    </row>
    <row r="401" spans="1:50">
      <c r="A401" s="12"/>
      <c r="B401" s="76"/>
      <c r="C401" s="36"/>
      <c r="D401" s="51"/>
      <c r="E401" s="51"/>
      <c r="F401" s="36"/>
      <c r="G401" s="36"/>
      <c r="H401" s="51"/>
      <c r="I401" s="51"/>
      <c r="J401" s="36"/>
      <c r="K401" s="36"/>
      <c r="L401" s="51"/>
      <c r="M401" s="51"/>
      <c r="N401" s="36"/>
      <c r="O401" s="36"/>
      <c r="P401" s="51"/>
      <c r="Q401" s="51"/>
      <c r="R401" s="36"/>
      <c r="S401" s="36"/>
      <c r="T401" s="51"/>
      <c r="U401" s="51"/>
      <c r="V401" s="36"/>
    </row>
    <row r="402" spans="1:50">
      <c r="A402" s="12"/>
      <c r="B402" s="75" t="s">
        <v>393</v>
      </c>
      <c r="C402" s="41"/>
      <c r="D402" s="50">
        <v>0.3</v>
      </c>
      <c r="E402" s="50"/>
      <c r="F402" s="41"/>
      <c r="G402" s="41"/>
      <c r="H402" s="50" t="s">
        <v>221</v>
      </c>
      <c r="I402" s="50"/>
      <c r="J402" s="41"/>
      <c r="K402" s="41"/>
      <c r="L402" s="50" t="s">
        <v>221</v>
      </c>
      <c r="M402" s="50"/>
      <c r="N402" s="41"/>
      <c r="O402" s="41"/>
      <c r="P402" s="50">
        <v>3.1</v>
      </c>
      <c r="Q402" s="50"/>
      <c r="R402" s="41"/>
      <c r="S402" s="41"/>
      <c r="T402" s="50">
        <v>3.4</v>
      </c>
      <c r="U402" s="50"/>
      <c r="V402" s="41"/>
    </row>
    <row r="403" spans="1:50">
      <c r="A403" s="12"/>
      <c r="B403" s="75"/>
      <c r="C403" s="41"/>
      <c r="D403" s="50"/>
      <c r="E403" s="50"/>
      <c r="F403" s="41"/>
      <c r="G403" s="41"/>
      <c r="H403" s="50"/>
      <c r="I403" s="50"/>
      <c r="J403" s="41"/>
      <c r="K403" s="41"/>
      <c r="L403" s="50"/>
      <c r="M403" s="50"/>
      <c r="N403" s="41"/>
      <c r="O403" s="41"/>
      <c r="P403" s="50"/>
      <c r="Q403" s="50"/>
      <c r="R403" s="41"/>
      <c r="S403" s="41"/>
      <c r="T403" s="50"/>
      <c r="U403" s="50"/>
      <c r="V403" s="41"/>
    </row>
    <row r="404" spans="1:50">
      <c r="A404" s="12"/>
      <c r="B404" s="76" t="s">
        <v>394</v>
      </c>
      <c r="C404" s="36"/>
      <c r="D404" s="51">
        <v>7.5</v>
      </c>
      <c r="E404" s="51"/>
      <c r="F404" s="36"/>
      <c r="G404" s="36"/>
      <c r="H404" s="51" t="s">
        <v>221</v>
      </c>
      <c r="I404" s="51"/>
      <c r="J404" s="36"/>
      <c r="K404" s="36"/>
      <c r="L404" s="51" t="s">
        <v>221</v>
      </c>
      <c r="M404" s="51"/>
      <c r="N404" s="36"/>
      <c r="O404" s="36"/>
      <c r="P404" s="51">
        <v>2.2999999999999998</v>
      </c>
      <c r="Q404" s="51"/>
      <c r="R404" s="36"/>
      <c r="S404" s="36"/>
      <c r="T404" s="51">
        <v>9.8000000000000007</v>
      </c>
      <c r="U404" s="51"/>
      <c r="V404" s="36"/>
    </row>
    <row r="405" spans="1:50">
      <c r="A405" s="12"/>
      <c r="B405" s="76"/>
      <c r="C405" s="36"/>
      <c r="D405" s="51"/>
      <c r="E405" s="51"/>
      <c r="F405" s="36"/>
      <c r="G405" s="36"/>
      <c r="H405" s="51"/>
      <c r="I405" s="51"/>
      <c r="J405" s="36"/>
      <c r="K405" s="36"/>
      <c r="L405" s="51"/>
      <c r="M405" s="51"/>
      <c r="N405" s="36"/>
      <c r="O405" s="36"/>
      <c r="P405" s="51"/>
      <c r="Q405" s="51"/>
      <c r="R405" s="36"/>
      <c r="S405" s="36"/>
      <c r="T405" s="51"/>
      <c r="U405" s="51"/>
      <c r="V405" s="36"/>
    </row>
    <row r="406" spans="1:50">
      <c r="A406" s="12"/>
      <c r="B406" s="75" t="s">
        <v>395</v>
      </c>
      <c r="C406" s="41"/>
      <c r="D406" s="50" t="s">
        <v>221</v>
      </c>
      <c r="E406" s="50"/>
      <c r="F406" s="41"/>
      <c r="G406" s="41"/>
      <c r="H406" s="50" t="s">
        <v>221</v>
      </c>
      <c r="I406" s="50"/>
      <c r="J406" s="41"/>
      <c r="K406" s="41"/>
      <c r="L406" s="50" t="s">
        <v>221</v>
      </c>
      <c r="M406" s="50"/>
      <c r="N406" s="41"/>
      <c r="O406" s="41"/>
      <c r="P406" s="50" t="s">
        <v>412</v>
      </c>
      <c r="Q406" s="50"/>
      <c r="R406" s="40" t="s">
        <v>202</v>
      </c>
      <c r="S406" s="41"/>
      <c r="T406" s="50" t="s">
        <v>412</v>
      </c>
      <c r="U406" s="50"/>
      <c r="V406" s="40" t="s">
        <v>202</v>
      </c>
    </row>
    <row r="407" spans="1:50">
      <c r="A407" s="12"/>
      <c r="B407" s="75"/>
      <c r="C407" s="41"/>
      <c r="D407" s="50"/>
      <c r="E407" s="50"/>
      <c r="F407" s="41"/>
      <c r="G407" s="41"/>
      <c r="H407" s="50"/>
      <c r="I407" s="50"/>
      <c r="J407" s="41"/>
      <c r="K407" s="41"/>
      <c r="L407" s="50"/>
      <c r="M407" s="50"/>
      <c r="N407" s="41"/>
      <c r="O407" s="41"/>
      <c r="P407" s="50"/>
      <c r="Q407" s="50"/>
      <c r="R407" s="40"/>
      <c r="S407" s="41"/>
      <c r="T407" s="50"/>
      <c r="U407" s="50"/>
      <c r="V407" s="40"/>
    </row>
    <row r="408" spans="1:50">
      <c r="A408" s="12"/>
      <c r="B408" s="76" t="s">
        <v>399</v>
      </c>
      <c r="C408" s="36"/>
      <c r="D408" s="51" t="s">
        <v>221</v>
      </c>
      <c r="E408" s="51"/>
      <c r="F408" s="36"/>
      <c r="G408" s="36"/>
      <c r="H408" s="51" t="s">
        <v>221</v>
      </c>
      <c r="I408" s="51"/>
      <c r="J408" s="36"/>
      <c r="K408" s="36"/>
      <c r="L408" s="51" t="s">
        <v>221</v>
      </c>
      <c r="M408" s="51"/>
      <c r="N408" s="36"/>
      <c r="O408" s="36"/>
      <c r="P408" s="51" t="s">
        <v>221</v>
      </c>
      <c r="Q408" s="51"/>
      <c r="R408" s="36"/>
      <c r="S408" s="36"/>
      <c r="T408" s="51" t="s">
        <v>221</v>
      </c>
      <c r="U408" s="51"/>
      <c r="V408" s="36"/>
    </row>
    <row r="409" spans="1:50">
      <c r="A409" s="12"/>
      <c r="B409" s="76"/>
      <c r="C409" s="36"/>
      <c r="D409" s="51"/>
      <c r="E409" s="51"/>
      <c r="F409" s="36"/>
      <c r="G409" s="36"/>
      <c r="H409" s="51"/>
      <c r="I409" s="51"/>
      <c r="J409" s="36"/>
      <c r="K409" s="36"/>
      <c r="L409" s="51"/>
      <c r="M409" s="51"/>
      <c r="N409" s="36"/>
      <c r="O409" s="36"/>
      <c r="P409" s="51"/>
      <c r="Q409" s="51"/>
      <c r="R409" s="36"/>
      <c r="S409" s="36"/>
      <c r="T409" s="51"/>
      <c r="U409" s="51"/>
      <c r="V409" s="36"/>
    </row>
    <row r="410" spans="1:50">
      <c r="A410" s="12"/>
      <c r="B410" s="75" t="s">
        <v>400</v>
      </c>
      <c r="C410" s="41"/>
      <c r="D410" s="50" t="s">
        <v>221</v>
      </c>
      <c r="E410" s="50"/>
      <c r="F410" s="41"/>
      <c r="G410" s="41"/>
      <c r="H410" s="50" t="s">
        <v>221</v>
      </c>
      <c r="I410" s="50"/>
      <c r="J410" s="41"/>
      <c r="K410" s="41"/>
      <c r="L410" s="50" t="s">
        <v>221</v>
      </c>
      <c r="M410" s="50"/>
      <c r="N410" s="41"/>
      <c r="O410" s="41"/>
      <c r="P410" s="50" t="s">
        <v>221</v>
      </c>
      <c r="Q410" s="50"/>
      <c r="R410" s="41"/>
      <c r="S410" s="41"/>
      <c r="T410" s="50" t="s">
        <v>221</v>
      </c>
      <c r="U410" s="50"/>
      <c r="V410" s="41"/>
    </row>
    <row r="411" spans="1:50" ht="15.75" thickBot="1">
      <c r="A411" s="12"/>
      <c r="B411" s="75"/>
      <c r="C411" s="41"/>
      <c r="D411" s="77"/>
      <c r="E411" s="77"/>
      <c r="F411" s="78"/>
      <c r="G411" s="41"/>
      <c r="H411" s="77"/>
      <c r="I411" s="77"/>
      <c r="J411" s="78"/>
      <c r="K411" s="41"/>
      <c r="L411" s="77"/>
      <c r="M411" s="77"/>
      <c r="N411" s="78"/>
      <c r="O411" s="41"/>
      <c r="P411" s="77"/>
      <c r="Q411" s="77"/>
      <c r="R411" s="78"/>
      <c r="S411" s="41"/>
      <c r="T411" s="77"/>
      <c r="U411" s="77"/>
      <c r="V411" s="78"/>
    </row>
    <row r="412" spans="1:50">
      <c r="A412" s="12"/>
      <c r="B412" s="48" t="s">
        <v>409</v>
      </c>
      <c r="C412" s="36"/>
      <c r="D412" s="80" t="s">
        <v>199</v>
      </c>
      <c r="E412" s="53">
        <v>89.7</v>
      </c>
      <c r="F412" s="55"/>
      <c r="G412" s="36"/>
      <c r="H412" s="80" t="s">
        <v>199</v>
      </c>
      <c r="I412" s="53">
        <v>0.1</v>
      </c>
      <c r="J412" s="55"/>
      <c r="K412" s="36"/>
      <c r="L412" s="80" t="s">
        <v>199</v>
      </c>
      <c r="M412" s="53" t="s">
        <v>221</v>
      </c>
      <c r="N412" s="55"/>
      <c r="O412" s="36"/>
      <c r="P412" s="80" t="s">
        <v>199</v>
      </c>
      <c r="Q412" s="53">
        <v>123.7</v>
      </c>
      <c r="R412" s="55"/>
      <c r="S412" s="36"/>
      <c r="T412" s="80" t="s">
        <v>199</v>
      </c>
      <c r="U412" s="53">
        <v>213.5</v>
      </c>
      <c r="V412" s="55"/>
    </row>
    <row r="413" spans="1:50" ht="15.75" thickBot="1">
      <c r="A413" s="12"/>
      <c r="B413" s="48"/>
      <c r="C413" s="36"/>
      <c r="D413" s="81"/>
      <c r="E413" s="82"/>
      <c r="F413" s="83"/>
      <c r="G413" s="36"/>
      <c r="H413" s="81"/>
      <c r="I413" s="82"/>
      <c r="J413" s="83"/>
      <c r="K413" s="36"/>
      <c r="L413" s="81"/>
      <c r="M413" s="82"/>
      <c r="N413" s="83"/>
      <c r="O413" s="36"/>
      <c r="P413" s="81"/>
      <c r="Q413" s="82"/>
      <c r="R413" s="83"/>
      <c r="S413" s="36"/>
      <c r="T413" s="81"/>
      <c r="U413" s="82"/>
      <c r="V413" s="83"/>
    </row>
    <row r="414" spans="1:50" ht="15.75" thickTop="1">
      <c r="A414" s="12"/>
      <c r="B414" s="113"/>
      <c r="C414" s="113"/>
      <c r="D414" s="113"/>
      <c r="E414" s="113"/>
      <c r="F414" s="113"/>
      <c r="G414" s="113"/>
      <c r="H414" s="113"/>
      <c r="I414" s="113"/>
      <c r="J414" s="113"/>
      <c r="K414" s="113"/>
      <c r="L414" s="113"/>
      <c r="M414" s="113"/>
      <c r="N414" s="113"/>
      <c r="O414" s="113"/>
      <c r="P414" s="113"/>
      <c r="Q414" s="113"/>
      <c r="R414" s="113"/>
      <c r="S414" s="113"/>
      <c r="T414" s="113"/>
      <c r="U414" s="113"/>
      <c r="V414" s="113"/>
      <c r="W414" s="113"/>
      <c r="X414" s="113"/>
      <c r="Y414" s="113"/>
      <c r="Z414" s="113"/>
      <c r="AA414" s="113"/>
      <c r="AB414" s="113"/>
      <c r="AC414" s="113"/>
      <c r="AD414" s="113"/>
      <c r="AE414" s="113"/>
      <c r="AF414" s="113"/>
      <c r="AG414" s="113"/>
      <c r="AH414" s="113"/>
      <c r="AI414" s="113"/>
      <c r="AJ414" s="113"/>
      <c r="AK414" s="113"/>
      <c r="AL414" s="113"/>
      <c r="AM414" s="113"/>
      <c r="AN414" s="113"/>
      <c r="AO414" s="113"/>
      <c r="AP414" s="113"/>
      <c r="AQ414" s="113"/>
      <c r="AR414" s="113"/>
      <c r="AS414" s="113"/>
      <c r="AT414" s="113"/>
      <c r="AU414" s="113"/>
      <c r="AV414" s="113"/>
      <c r="AW414" s="113"/>
      <c r="AX414" s="113"/>
    </row>
    <row r="415" spans="1:50">
      <c r="A415" s="12"/>
      <c r="B415" s="34"/>
      <c r="C415" s="34"/>
      <c r="D415" s="34"/>
      <c r="E415" s="34"/>
      <c r="F415" s="34"/>
      <c r="G415" s="34"/>
      <c r="H415" s="34"/>
      <c r="I415" s="34"/>
      <c r="J415" s="34"/>
      <c r="K415" s="34"/>
      <c r="L415" s="34"/>
      <c r="M415" s="34"/>
      <c r="N415" s="34"/>
      <c r="O415" s="34"/>
      <c r="P415" s="34"/>
      <c r="Q415" s="34"/>
      <c r="R415" s="34"/>
      <c r="S415" s="34"/>
      <c r="T415" s="34"/>
      <c r="U415" s="34"/>
      <c r="V415" s="34"/>
    </row>
    <row r="416" spans="1:50">
      <c r="A416" s="12"/>
      <c r="B416" s="20"/>
      <c r="C416" s="20"/>
      <c r="D416" s="20"/>
      <c r="E416" s="20"/>
      <c r="F416" s="20"/>
      <c r="G416" s="20"/>
      <c r="H416" s="20"/>
      <c r="I416" s="20"/>
      <c r="J416" s="20"/>
      <c r="K416" s="20"/>
      <c r="L416" s="20"/>
      <c r="M416" s="20"/>
      <c r="N416" s="20"/>
      <c r="O416" s="20"/>
      <c r="P416" s="20"/>
      <c r="Q416" s="20"/>
      <c r="R416" s="20"/>
      <c r="S416" s="20"/>
      <c r="T416" s="20"/>
      <c r="U416" s="20"/>
      <c r="V416" s="20"/>
    </row>
    <row r="417" spans="1:22">
      <c r="A417" s="12"/>
      <c r="B417" s="36"/>
      <c r="C417" s="36"/>
      <c r="D417" s="37" t="s">
        <v>382</v>
      </c>
      <c r="E417" s="37"/>
      <c r="F417" s="37"/>
      <c r="G417" s="36"/>
      <c r="H417" s="37" t="s">
        <v>385</v>
      </c>
      <c r="I417" s="37"/>
      <c r="J417" s="37"/>
      <c r="K417" s="36"/>
      <c r="L417" s="37" t="s">
        <v>388</v>
      </c>
      <c r="M417" s="37"/>
      <c r="N417" s="37"/>
      <c r="O417" s="36"/>
      <c r="P417" s="37" t="s">
        <v>366</v>
      </c>
      <c r="Q417" s="37"/>
      <c r="R417" s="37"/>
      <c r="S417" s="36"/>
      <c r="T417" s="37" t="s">
        <v>390</v>
      </c>
      <c r="U417" s="37"/>
      <c r="V417" s="37"/>
    </row>
    <row r="418" spans="1:22">
      <c r="A418" s="12"/>
      <c r="B418" s="36"/>
      <c r="C418" s="36"/>
      <c r="D418" s="37" t="s">
        <v>383</v>
      </c>
      <c r="E418" s="37"/>
      <c r="F418" s="37"/>
      <c r="G418" s="36"/>
      <c r="H418" s="37" t="s">
        <v>386</v>
      </c>
      <c r="I418" s="37"/>
      <c r="J418" s="37"/>
      <c r="K418" s="36"/>
      <c r="L418" s="37" t="s">
        <v>389</v>
      </c>
      <c r="M418" s="37"/>
      <c r="N418" s="37"/>
      <c r="O418" s="36"/>
      <c r="P418" s="37" t="s">
        <v>411</v>
      </c>
      <c r="Q418" s="37"/>
      <c r="R418" s="37"/>
      <c r="S418" s="36"/>
      <c r="T418" s="37"/>
      <c r="U418" s="37"/>
      <c r="V418" s="37"/>
    </row>
    <row r="419" spans="1:22">
      <c r="A419" s="12"/>
      <c r="B419" s="36"/>
      <c r="C419" s="36"/>
      <c r="D419" s="37" t="s">
        <v>384</v>
      </c>
      <c r="E419" s="37"/>
      <c r="F419" s="37"/>
      <c r="G419" s="36"/>
      <c r="H419" s="37" t="s">
        <v>387</v>
      </c>
      <c r="I419" s="37"/>
      <c r="J419" s="37"/>
      <c r="K419" s="36"/>
      <c r="L419" s="37" t="s">
        <v>383</v>
      </c>
      <c r="M419" s="37"/>
      <c r="N419" s="37"/>
      <c r="O419" s="36"/>
      <c r="P419" s="11"/>
      <c r="Q419" s="11"/>
      <c r="R419" s="11"/>
      <c r="S419" s="36"/>
      <c r="T419" s="37"/>
      <c r="U419" s="37"/>
      <c r="V419" s="37"/>
    </row>
    <row r="420" spans="1:22" ht="15.75" thickBot="1">
      <c r="A420" s="12"/>
      <c r="B420" s="36"/>
      <c r="C420" s="36"/>
      <c r="D420" s="88"/>
      <c r="E420" s="88"/>
      <c r="F420" s="88"/>
      <c r="G420" s="36"/>
      <c r="H420" s="88"/>
      <c r="I420" s="88"/>
      <c r="J420" s="88"/>
      <c r="K420" s="36"/>
      <c r="L420" s="38" t="s">
        <v>384</v>
      </c>
      <c r="M420" s="38"/>
      <c r="N420" s="38"/>
      <c r="O420" s="36"/>
      <c r="P420" s="88"/>
      <c r="Q420" s="88"/>
      <c r="R420" s="88"/>
      <c r="S420" s="36"/>
      <c r="T420" s="38"/>
      <c r="U420" s="38"/>
      <c r="V420" s="38"/>
    </row>
    <row r="421" spans="1:22">
      <c r="A421" s="12"/>
      <c r="B421" s="24"/>
      <c r="C421" s="17"/>
      <c r="D421" s="37" t="s">
        <v>197</v>
      </c>
      <c r="E421" s="37"/>
      <c r="F421" s="37"/>
      <c r="G421" s="37"/>
      <c r="H421" s="37"/>
      <c r="I421" s="37"/>
      <c r="J421" s="37"/>
      <c r="K421" s="37"/>
      <c r="L421" s="37"/>
      <c r="M421" s="37"/>
      <c r="N421" s="37"/>
      <c r="O421" s="37"/>
      <c r="P421" s="37"/>
      <c r="Q421" s="37"/>
      <c r="R421" s="37"/>
      <c r="S421" s="37"/>
      <c r="T421" s="37"/>
      <c r="U421" s="37"/>
      <c r="V421" s="37"/>
    </row>
    <row r="422" spans="1:22">
      <c r="A422" s="12"/>
      <c r="B422" s="40" t="s">
        <v>413</v>
      </c>
      <c r="C422" s="41"/>
      <c r="D422" s="40" t="s">
        <v>199</v>
      </c>
      <c r="E422" s="50">
        <v>76.099999999999994</v>
      </c>
      <c r="F422" s="41"/>
      <c r="G422" s="41"/>
      <c r="H422" s="40" t="s">
        <v>199</v>
      </c>
      <c r="I422" s="50">
        <v>0.1</v>
      </c>
      <c r="J422" s="41"/>
      <c r="K422" s="41"/>
      <c r="L422" s="40" t="s">
        <v>199</v>
      </c>
      <c r="M422" s="50" t="s">
        <v>221</v>
      </c>
      <c r="N422" s="41"/>
      <c r="O422" s="41"/>
      <c r="P422" s="40" t="s">
        <v>199</v>
      </c>
      <c r="Q422" s="50">
        <v>122.7</v>
      </c>
      <c r="R422" s="41"/>
      <c r="S422" s="41"/>
      <c r="T422" s="40" t="s">
        <v>199</v>
      </c>
      <c r="U422" s="50">
        <v>198.9</v>
      </c>
      <c r="V422" s="41"/>
    </row>
    <row r="423" spans="1:22">
      <c r="A423" s="12"/>
      <c r="B423" s="40"/>
      <c r="C423" s="41"/>
      <c r="D423" s="40"/>
      <c r="E423" s="50"/>
      <c r="F423" s="41"/>
      <c r="G423" s="41"/>
      <c r="H423" s="40"/>
      <c r="I423" s="50"/>
      <c r="J423" s="41"/>
      <c r="K423" s="41"/>
      <c r="L423" s="40"/>
      <c r="M423" s="50"/>
      <c r="N423" s="41"/>
      <c r="O423" s="41"/>
      <c r="P423" s="40"/>
      <c r="Q423" s="50"/>
      <c r="R423" s="41"/>
      <c r="S423" s="41"/>
      <c r="T423" s="40"/>
      <c r="U423" s="50"/>
      <c r="V423" s="41"/>
    </row>
    <row r="424" spans="1:22">
      <c r="A424" s="12"/>
      <c r="B424" s="76" t="s">
        <v>392</v>
      </c>
      <c r="C424" s="36"/>
      <c r="D424" s="51" t="s">
        <v>221</v>
      </c>
      <c r="E424" s="51"/>
      <c r="F424" s="36"/>
      <c r="G424" s="36"/>
      <c r="H424" s="51" t="s">
        <v>221</v>
      </c>
      <c r="I424" s="51"/>
      <c r="J424" s="36"/>
      <c r="K424" s="36"/>
      <c r="L424" s="51" t="s">
        <v>221</v>
      </c>
      <c r="M424" s="51"/>
      <c r="N424" s="36"/>
      <c r="O424" s="36"/>
      <c r="P424" s="51" t="s">
        <v>221</v>
      </c>
      <c r="Q424" s="51"/>
      <c r="R424" s="36"/>
      <c r="S424" s="36"/>
      <c r="T424" s="51" t="s">
        <v>221</v>
      </c>
      <c r="U424" s="51"/>
      <c r="V424" s="36"/>
    </row>
    <row r="425" spans="1:22">
      <c r="A425" s="12"/>
      <c r="B425" s="76"/>
      <c r="C425" s="36"/>
      <c r="D425" s="51"/>
      <c r="E425" s="51"/>
      <c r="F425" s="36"/>
      <c r="G425" s="36"/>
      <c r="H425" s="51"/>
      <c r="I425" s="51"/>
      <c r="J425" s="36"/>
      <c r="K425" s="36"/>
      <c r="L425" s="51"/>
      <c r="M425" s="51"/>
      <c r="N425" s="36"/>
      <c r="O425" s="36"/>
      <c r="P425" s="51"/>
      <c r="Q425" s="51"/>
      <c r="R425" s="36"/>
      <c r="S425" s="36"/>
      <c r="T425" s="51"/>
      <c r="U425" s="51"/>
      <c r="V425" s="36"/>
    </row>
    <row r="426" spans="1:22">
      <c r="A426" s="12"/>
      <c r="B426" s="75" t="s">
        <v>393</v>
      </c>
      <c r="C426" s="41"/>
      <c r="D426" s="50">
        <v>0.1</v>
      </c>
      <c r="E426" s="50"/>
      <c r="F426" s="41"/>
      <c r="G426" s="41"/>
      <c r="H426" s="50" t="s">
        <v>221</v>
      </c>
      <c r="I426" s="50"/>
      <c r="J426" s="41"/>
      <c r="K426" s="41"/>
      <c r="L426" s="50" t="s">
        <v>221</v>
      </c>
      <c r="M426" s="50"/>
      <c r="N426" s="41"/>
      <c r="O426" s="41"/>
      <c r="P426" s="50">
        <v>3.7</v>
      </c>
      <c r="Q426" s="50"/>
      <c r="R426" s="41"/>
      <c r="S426" s="41"/>
      <c r="T426" s="50">
        <v>3.8</v>
      </c>
      <c r="U426" s="50"/>
      <c r="V426" s="41"/>
    </row>
    <row r="427" spans="1:22">
      <c r="A427" s="12"/>
      <c r="B427" s="75"/>
      <c r="C427" s="41"/>
      <c r="D427" s="50"/>
      <c r="E427" s="50"/>
      <c r="F427" s="41"/>
      <c r="G427" s="41"/>
      <c r="H427" s="50"/>
      <c r="I427" s="50"/>
      <c r="J427" s="41"/>
      <c r="K427" s="41"/>
      <c r="L427" s="50"/>
      <c r="M427" s="50"/>
      <c r="N427" s="41"/>
      <c r="O427" s="41"/>
      <c r="P427" s="50"/>
      <c r="Q427" s="50"/>
      <c r="R427" s="41"/>
      <c r="S427" s="41"/>
      <c r="T427" s="50"/>
      <c r="U427" s="50"/>
      <c r="V427" s="41"/>
    </row>
    <row r="428" spans="1:22">
      <c r="A428" s="12"/>
      <c r="B428" s="76" t="s">
        <v>394</v>
      </c>
      <c r="C428" s="36"/>
      <c r="D428" s="51">
        <v>1.8</v>
      </c>
      <c r="E428" s="51"/>
      <c r="F428" s="36"/>
      <c r="G428" s="36"/>
      <c r="H428" s="51" t="s">
        <v>221</v>
      </c>
      <c r="I428" s="51"/>
      <c r="J428" s="36"/>
      <c r="K428" s="36"/>
      <c r="L428" s="51" t="s">
        <v>221</v>
      </c>
      <c r="M428" s="51"/>
      <c r="N428" s="36"/>
      <c r="O428" s="36"/>
      <c r="P428" s="51">
        <v>1.8</v>
      </c>
      <c r="Q428" s="51"/>
      <c r="R428" s="36"/>
      <c r="S428" s="36"/>
      <c r="T428" s="51">
        <v>3.6</v>
      </c>
      <c r="U428" s="51"/>
      <c r="V428" s="36"/>
    </row>
    <row r="429" spans="1:22">
      <c r="A429" s="12"/>
      <c r="B429" s="76"/>
      <c r="C429" s="36"/>
      <c r="D429" s="51"/>
      <c r="E429" s="51"/>
      <c r="F429" s="36"/>
      <c r="G429" s="36"/>
      <c r="H429" s="51"/>
      <c r="I429" s="51"/>
      <c r="J429" s="36"/>
      <c r="K429" s="36"/>
      <c r="L429" s="51"/>
      <c r="M429" s="51"/>
      <c r="N429" s="36"/>
      <c r="O429" s="36"/>
      <c r="P429" s="51"/>
      <c r="Q429" s="51"/>
      <c r="R429" s="36"/>
      <c r="S429" s="36"/>
      <c r="T429" s="51"/>
      <c r="U429" s="51"/>
      <c r="V429" s="36"/>
    </row>
    <row r="430" spans="1:22">
      <c r="A430" s="12"/>
      <c r="B430" s="75" t="s">
        <v>395</v>
      </c>
      <c r="C430" s="41"/>
      <c r="D430" s="50" t="s">
        <v>221</v>
      </c>
      <c r="E430" s="50"/>
      <c r="F430" s="41"/>
      <c r="G430" s="41"/>
      <c r="H430" s="50" t="s">
        <v>221</v>
      </c>
      <c r="I430" s="50"/>
      <c r="J430" s="41"/>
      <c r="K430" s="41"/>
      <c r="L430" s="50" t="s">
        <v>221</v>
      </c>
      <c r="M430" s="50"/>
      <c r="N430" s="41"/>
      <c r="O430" s="41"/>
      <c r="P430" s="50" t="s">
        <v>414</v>
      </c>
      <c r="Q430" s="50"/>
      <c r="R430" s="40" t="s">
        <v>202</v>
      </c>
      <c r="S430" s="41"/>
      <c r="T430" s="50" t="s">
        <v>414</v>
      </c>
      <c r="U430" s="50"/>
      <c r="V430" s="40" t="s">
        <v>202</v>
      </c>
    </row>
    <row r="431" spans="1:22">
      <c r="A431" s="12"/>
      <c r="B431" s="75"/>
      <c r="C431" s="41"/>
      <c r="D431" s="50"/>
      <c r="E431" s="50"/>
      <c r="F431" s="41"/>
      <c r="G431" s="41"/>
      <c r="H431" s="50"/>
      <c r="I431" s="50"/>
      <c r="J431" s="41"/>
      <c r="K431" s="41"/>
      <c r="L431" s="50"/>
      <c r="M431" s="50"/>
      <c r="N431" s="41"/>
      <c r="O431" s="41"/>
      <c r="P431" s="50"/>
      <c r="Q431" s="50"/>
      <c r="R431" s="40"/>
      <c r="S431" s="41"/>
      <c r="T431" s="50"/>
      <c r="U431" s="50"/>
      <c r="V431" s="40"/>
    </row>
    <row r="432" spans="1:22">
      <c r="A432" s="12"/>
      <c r="B432" s="76" t="s">
        <v>399</v>
      </c>
      <c r="C432" s="36"/>
      <c r="D432" s="51" t="s">
        <v>221</v>
      </c>
      <c r="E432" s="51"/>
      <c r="F432" s="36"/>
      <c r="G432" s="36"/>
      <c r="H432" s="51" t="s">
        <v>221</v>
      </c>
      <c r="I432" s="51"/>
      <c r="J432" s="36"/>
      <c r="K432" s="36"/>
      <c r="L432" s="51" t="s">
        <v>221</v>
      </c>
      <c r="M432" s="51"/>
      <c r="N432" s="36"/>
      <c r="O432" s="36"/>
      <c r="P432" s="51" t="s">
        <v>221</v>
      </c>
      <c r="Q432" s="51"/>
      <c r="R432" s="36"/>
      <c r="S432" s="36"/>
      <c r="T432" s="51" t="s">
        <v>221</v>
      </c>
      <c r="U432" s="51"/>
      <c r="V432" s="36"/>
    </row>
    <row r="433" spans="1:50">
      <c r="A433" s="12"/>
      <c r="B433" s="76"/>
      <c r="C433" s="36"/>
      <c r="D433" s="51"/>
      <c r="E433" s="51"/>
      <c r="F433" s="36"/>
      <c r="G433" s="36"/>
      <c r="H433" s="51"/>
      <c r="I433" s="51"/>
      <c r="J433" s="36"/>
      <c r="K433" s="36"/>
      <c r="L433" s="51"/>
      <c r="M433" s="51"/>
      <c r="N433" s="36"/>
      <c r="O433" s="36"/>
      <c r="P433" s="51"/>
      <c r="Q433" s="51"/>
      <c r="R433" s="36"/>
      <c r="S433" s="36"/>
      <c r="T433" s="51"/>
      <c r="U433" s="51"/>
      <c r="V433" s="36"/>
    </row>
    <row r="434" spans="1:50">
      <c r="A434" s="12"/>
      <c r="B434" s="75" t="s">
        <v>400</v>
      </c>
      <c r="C434" s="41"/>
      <c r="D434" s="50" t="s">
        <v>221</v>
      </c>
      <c r="E434" s="50"/>
      <c r="F434" s="41"/>
      <c r="G434" s="41"/>
      <c r="H434" s="50" t="s">
        <v>221</v>
      </c>
      <c r="I434" s="50"/>
      <c r="J434" s="41"/>
      <c r="K434" s="41"/>
      <c r="L434" s="50" t="s">
        <v>221</v>
      </c>
      <c r="M434" s="50"/>
      <c r="N434" s="41"/>
      <c r="O434" s="41"/>
      <c r="P434" s="50" t="s">
        <v>221</v>
      </c>
      <c r="Q434" s="50"/>
      <c r="R434" s="41"/>
      <c r="S434" s="41"/>
      <c r="T434" s="50" t="s">
        <v>221</v>
      </c>
      <c r="U434" s="50"/>
      <c r="V434" s="41"/>
    </row>
    <row r="435" spans="1:50" ht="15.75" thickBot="1">
      <c r="A435" s="12"/>
      <c r="B435" s="75"/>
      <c r="C435" s="41"/>
      <c r="D435" s="77"/>
      <c r="E435" s="77"/>
      <c r="F435" s="78"/>
      <c r="G435" s="41"/>
      <c r="H435" s="77"/>
      <c r="I435" s="77"/>
      <c r="J435" s="78"/>
      <c r="K435" s="41"/>
      <c r="L435" s="77"/>
      <c r="M435" s="77"/>
      <c r="N435" s="78"/>
      <c r="O435" s="41"/>
      <c r="P435" s="77"/>
      <c r="Q435" s="77"/>
      <c r="R435" s="78"/>
      <c r="S435" s="41"/>
      <c r="T435" s="77"/>
      <c r="U435" s="77"/>
      <c r="V435" s="78"/>
    </row>
    <row r="436" spans="1:50">
      <c r="A436" s="12"/>
      <c r="B436" s="48" t="s">
        <v>415</v>
      </c>
      <c r="C436" s="36"/>
      <c r="D436" s="80" t="s">
        <v>199</v>
      </c>
      <c r="E436" s="53">
        <v>78</v>
      </c>
      <c r="F436" s="55"/>
      <c r="G436" s="36"/>
      <c r="H436" s="80" t="s">
        <v>199</v>
      </c>
      <c r="I436" s="53">
        <v>0.1</v>
      </c>
      <c r="J436" s="55"/>
      <c r="K436" s="36"/>
      <c r="L436" s="80" t="s">
        <v>199</v>
      </c>
      <c r="M436" s="53" t="s">
        <v>221</v>
      </c>
      <c r="N436" s="55"/>
      <c r="O436" s="36"/>
      <c r="P436" s="80" t="s">
        <v>199</v>
      </c>
      <c r="Q436" s="53">
        <v>123.7</v>
      </c>
      <c r="R436" s="55"/>
      <c r="S436" s="36"/>
      <c r="T436" s="80" t="s">
        <v>199</v>
      </c>
      <c r="U436" s="53">
        <v>201.8</v>
      </c>
      <c r="V436" s="55"/>
    </row>
    <row r="437" spans="1:50" ht="15.75" thickBot="1">
      <c r="A437" s="12"/>
      <c r="B437" s="48"/>
      <c r="C437" s="36"/>
      <c r="D437" s="81"/>
      <c r="E437" s="82"/>
      <c r="F437" s="83"/>
      <c r="G437" s="36"/>
      <c r="H437" s="81"/>
      <c r="I437" s="82"/>
      <c r="J437" s="83"/>
      <c r="K437" s="36"/>
      <c r="L437" s="81"/>
      <c r="M437" s="82"/>
      <c r="N437" s="83"/>
      <c r="O437" s="36"/>
      <c r="P437" s="81"/>
      <c r="Q437" s="82"/>
      <c r="R437" s="83"/>
      <c r="S437" s="36"/>
      <c r="T437" s="81"/>
      <c r="U437" s="82"/>
      <c r="V437" s="83"/>
    </row>
    <row r="438" spans="1:50" ht="15.75" thickTop="1">
      <c r="A438" s="12"/>
      <c r="B438" s="84" t="s">
        <v>231</v>
      </c>
      <c r="C438" s="84"/>
      <c r="D438" s="84"/>
      <c r="E438" s="84"/>
      <c r="F438" s="84"/>
      <c r="G438" s="84"/>
      <c r="H438" s="84"/>
      <c r="I438" s="84"/>
      <c r="J438" s="84"/>
      <c r="K438" s="84"/>
      <c r="L438" s="84"/>
      <c r="M438" s="84"/>
      <c r="N438" s="84"/>
      <c r="O438" s="84"/>
      <c r="P438" s="84"/>
      <c r="Q438" s="84"/>
      <c r="R438" s="84"/>
      <c r="S438" s="84"/>
      <c r="T438" s="84"/>
      <c r="U438" s="84"/>
      <c r="V438" s="84"/>
      <c r="W438" s="84"/>
      <c r="X438" s="84"/>
      <c r="Y438" s="84"/>
      <c r="Z438" s="84"/>
      <c r="AA438" s="84"/>
      <c r="AB438" s="84"/>
      <c r="AC438" s="84"/>
      <c r="AD438" s="84"/>
      <c r="AE438" s="84"/>
      <c r="AF438" s="84"/>
      <c r="AG438" s="84"/>
      <c r="AH438" s="84"/>
      <c r="AI438" s="84"/>
      <c r="AJ438" s="84"/>
      <c r="AK438" s="84"/>
      <c r="AL438" s="84"/>
      <c r="AM438" s="84"/>
      <c r="AN438" s="84"/>
      <c r="AO438" s="84"/>
      <c r="AP438" s="84"/>
      <c r="AQ438" s="84"/>
      <c r="AR438" s="84"/>
      <c r="AS438" s="84"/>
      <c r="AT438" s="84"/>
      <c r="AU438" s="84"/>
      <c r="AV438" s="84"/>
      <c r="AW438" s="84"/>
      <c r="AX438" s="84"/>
    </row>
    <row r="439" spans="1:50">
      <c r="A439" s="12"/>
      <c r="B439" s="20"/>
      <c r="C439" s="20"/>
    </row>
    <row r="440" spans="1:50" ht="72">
      <c r="A440" s="12"/>
      <c r="B440" s="66">
        <v>-1</v>
      </c>
      <c r="C440" s="67" t="s">
        <v>416</v>
      </c>
    </row>
    <row r="441" spans="1:50">
      <c r="A441" s="12"/>
      <c r="B441" s="48" t="s">
        <v>417</v>
      </c>
      <c r="C441" s="48"/>
      <c r="D441" s="48"/>
      <c r="E441" s="48"/>
      <c r="F441" s="48"/>
      <c r="G441" s="48"/>
      <c r="H441" s="48"/>
      <c r="I441" s="48"/>
      <c r="J441" s="48"/>
      <c r="K441" s="48"/>
      <c r="L441" s="48"/>
      <c r="M441" s="48"/>
      <c r="N441" s="48"/>
      <c r="O441" s="48"/>
      <c r="P441" s="48"/>
      <c r="Q441" s="48"/>
      <c r="R441" s="48"/>
      <c r="S441" s="48"/>
      <c r="T441" s="48"/>
      <c r="U441" s="48"/>
      <c r="V441" s="48"/>
      <c r="W441" s="48"/>
      <c r="X441" s="48"/>
      <c r="Y441" s="48"/>
      <c r="Z441" s="48"/>
      <c r="AA441" s="48"/>
      <c r="AB441" s="48"/>
      <c r="AC441" s="48"/>
      <c r="AD441" s="48"/>
      <c r="AE441" s="48"/>
      <c r="AF441" s="48"/>
      <c r="AG441" s="48"/>
      <c r="AH441" s="48"/>
      <c r="AI441" s="48"/>
      <c r="AJ441" s="48"/>
      <c r="AK441" s="48"/>
      <c r="AL441" s="48"/>
      <c r="AM441" s="48"/>
      <c r="AN441" s="48"/>
      <c r="AO441" s="48"/>
      <c r="AP441" s="48"/>
      <c r="AQ441" s="48"/>
      <c r="AR441" s="48"/>
      <c r="AS441" s="48"/>
      <c r="AT441" s="48"/>
      <c r="AU441" s="48"/>
      <c r="AV441" s="48"/>
      <c r="AW441" s="48"/>
      <c r="AX441" s="48"/>
    </row>
    <row r="442" spans="1:50">
      <c r="A442" s="12"/>
      <c r="B442" s="114" t="s">
        <v>418</v>
      </c>
      <c r="C442" s="114"/>
      <c r="D442" s="114"/>
      <c r="E442" s="114"/>
      <c r="F442" s="114"/>
      <c r="G442" s="114"/>
      <c r="H442" s="114"/>
      <c r="I442" s="114"/>
      <c r="J442" s="114"/>
      <c r="K442" s="114"/>
      <c r="L442" s="114"/>
      <c r="M442" s="114"/>
      <c r="N442" s="114"/>
      <c r="O442" s="114"/>
      <c r="P442" s="114"/>
      <c r="Q442" s="114"/>
      <c r="R442" s="114"/>
      <c r="S442" s="114"/>
      <c r="T442" s="114"/>
      <c r="U442" s="114"/>
      <c r="V442" s="114"/>
      <c r="W442" s="114"/>
      <c r="X442" s="114"/>
      <c r="Y442" s="114"/>
      <c r="Z442" s="114"/>
      <c r="AA442" s="114"/>
      <c r="AB442" s="114"/>
      <c r="AC442" s="114"/>
      <c r="AD442" s="114"/>
      <c r="AE442" s="114"/>
      <c r="AF442" s="114"/>
      <c r="AG442" s="114"/>
      <c r="AH442" s="114"/>
      <c r="AI442" s="114"/>
      <c r="AJ442" s="114"/>
      <c r="AK442" s="114"/>
      <c r="AL442" s="114"/>
      <c r="AM442" s="114"/>
      <c r="AN442" s="114"/>
      <c r="AO442" s="114"/>
      <c r="AP442" s="114"/>
      <c r="AQ442" s="114"/>
      <c r="AR442" s="114"/>
      <c r="AS442" s="114"/>
      <c r="AT442" s="114"/>
      <c r="AU442" s="114"/>
      <c r="AV442" s="114"/>
      <c r="AW442" s="114"/>
      <c r="AX442" s="114"/>
    </row>
    <row r="443" spans="1:50">
      <c r="A443" s="12"/>
      <c r="B443" s="48" t="s">
        <v>419</v>
      </c>
      <c r="C443" s="48"/>
      <c r="D443" s="48"/>
      <c r="E443" s="48"/>
      <c r="F443" s="48"/>
      <c r="G443" s="48"/>
      <c r="H443" s="48"/>
      <c r="I443" s="48"/>
      <c r="J443" s="48"/>
      <c r="K443" s="48"/>
      <c r="L443" s="48"/>
      <c r="M443" s="48"/>
      <c r="N443" s="48"/>
      <c r="O443" s="48"/>
      <c r="P443" s="48"/>
      <c r="Q443" s="48"/>
      <c r="R443" s="48"/>
      <c r="S443" s="48"/>
      <c r="T443" s="48"/>
      <c r="U443" s="48"/>
      <c r="V443" s="48"/>
      <c r="W443" s="48"/>
      <c r="X443" s="48"/>
      <c r="Y443" s="48"/>
      <c r="Z443" s="48"/>
      <c r="AA443" s="48"/>
      <c r="AB443" s="48"/>
      <c r="AC443" s="48"/>
      <c r="AD443" s="48"/>
      <c r="AE443" s="48"/>
      <c r="AF443" s="48"/>
      <c r="AG443" s="48"/>
      <c r="AH443" s="48"/>
      <c r="AI443" s="48"/>
      <c r="AJ443" s="48"/>
      <c r="AK443" s="48"/>
      <c r="AL443" s="48"/>
      <c r="AM443" s="48"/>
      <c r="AN443" s="48"/>
      <c r="AO443" s="48"/>
      <c r="AP443" s="48"/>
      <c r="AQ443" s="48"/>
      <c r="AR443" s="48"/>
      <c r="AS443" s="48"/>
      <c r="AT443" s="48"/>
      <c r="AU443" s="48"/>
      <c r="AV443" s="48"/>
      <c r="AW443" s="48"/>
      <c r="AX443" s="48"/>
    </row>
    <row r="444" spans="1:50">
      <c r="A444" s="12"/>
      <c r="B444" s="48" t="s">
        <v>420</v>
      </c>
      <c r="C444" s="48"/>
      <c r="D444" s="48"/>
      <c r="E444" s="48"/>
      <c r="F444" s="48"/>
      <c r="G444" s="48"/>
      <c r="H444" s="48"/>
      <c r="I444" s="48"/>
      <c r="J444" s="48"/>
      <c r="K444" s="48"/>
      <c r="L444" s="48"/>
      <c r="M444" s="48"/>
      <c r="N444" s="48"/>
      <c r="O444" s="48"/>
      <c r="P444" s="48"/>
      <c r="Q444" s="48"/>
      <c r="R444" s="48"/>
      <c r="S444" s="48"/>
      <c r="T444" s="48"/>
      <c r="U444" s="48"/>
      <c r="V444" s="48"/>
      <c r="W444" s="48"/>
      <c r="X444" s="48"/>
      <c r="Y444" s="48"/>
      <c r="Z444" s="48"/>
      <c r="AA444" s="48"/>
      <c r="AB444" s="48"/>
      <c r="AC444" s="48"/>
      <c r="AD444" s="48"/>
      <c r="AE444" s="48"/>
      <c r="AF444" s="48"/>
      <c r="AG444" s="48"/>
      <c r="AH444" s="48"/>
      <c r="AI444" s="48"/>
      <c r="AJ444" s="48"/>
      <c r="AK444" s="48"/>
      <c r="AL444" s="48"/>
      <c r="AM444" s="48"/>
      <c r="AN444" s="48"/>
      <c r="AO444" s="48"/>
      <c r="AP444" s="48"/>
      <c r="AQ444" s="48"/>
      <c r="AR444" s="48"/>
      <c r="AS444" s="48"/>
      <c r="AT444" s="48"/>
      <c r="AU444" s="48"/>
      <c r="AV444" s="48"/>
      <c r="AW444" s="48"/>
      <c r="AX444" s="48"/>
    </row>
    <row r="445" spans="1:50">
      <c r="A445" s="12"/>
      <c r="B445" s="34"/>
      <c r="C445" s="34"/>
      <c r="D445" s="34"/>
      <c r="E445" s="34"/>
      <c r="F445" s="34"/>
      <c r="G445" s="34"/>
      <c r="H445" s="34"/>
      <c r="I445" s="34"/>
      <c r="J445" s="34"/>
      <c r="K445" s="34"/>
      <c r="L445" s="34"/>
      <c r="M445" s="34"/>
      <c r="N445" s="34"/>
    </row>
    <row r="446" spans="1:50">
      <c r="A446" s="12"/>
      <c r="B446" s="20"/>
      <c r="C446" s="20"/>
      <c r="D446" s="20"/>
      <c r="E446" s="20"/>
      <c r="F446" s="20"/>
      <c r="G446" s="20"/>
      <c r="H446" s="20"/>
      <c r="I446" s="20"/>
      <c r="J446" s="20"/>
      <c r="K446" s="20"/>
      <c r="L446" s="20"/>
      <c r="M446" s="20"/>
      <c r="N446" s="20"/>
    </row>
    <row r="447" spans="1:50" ht="15.75" thickBot="1">
      <c r="A447" s="12"/>
      <c r="B447" s="99" t="s">
        <v>421</v>
      </c>
      <c r="C447" s="17"/>
      <c r="D447" s="38" t="s">
        <v>422</v>
      </c>
      <c r="E447" s="38"/>
      <c r="F447" s="38"/>
      <c r="G447" s="17"/>
      <c r="H447" s="23" t="s">
        <v>423</v>
      </c>
      <c r="I447" s="17"/>
      <c r="J447" s="23" t="s">
        <v>424</v>
      </c>
      <c r="K447" s="17"/>
      <c r="L447" s="23" t="s">
        <v>425</v>
      </c>
      <c r="M447" s="17"/>
      <c r="N447" s="23" t="s">
        <v>426</v>
      </c>
    </row>
    <row r="448" spans="1:50">
      <c r="A448" s="12"/>
      <c r="B448" s="17"/>
      <c r="C448" s="17"/>
      <c r="D448" s="55"/>
      <c r="E448" s="55"/>
      <c r="F448" s="55"/>
      <c r="G448" s="17"/>
      <c r="H448" s="17"/>
      <c r="I448" s="17"/>
      <c r="J448" s="17"/>
      <c r="K448" s="17"/>
      <c r="L448" s="17"/>
      <c r="M448" s="17"/>
      <c r="N448" s="17"/>
    </row>
    <row r="449" spans="1:50">
      <c r="A449" s="12"/>
      <c r="B449" s="103" t="s">
        <v>427</v>
      </c>
      <c r="C449" s="41"/>
      <c r="D449" s="103" t="s">
        <v>199</v>
      </c>
      <c r="E449" s="104">
        <v>6.4</v>
      </c>
      <c r="F449" s="41"/>
      <c r="G449" s="41"/>
      <c r="H449" s="105" t="s">
        <v>428</v>
      </c>
      <c r="I449" s="41"/>
      <c r="J449" s="103" t="s">
        <v>429</v>
      </c>
      <c r="K449" s="41"/>
      <c r="L449" s="100" t="s">
        <v>430</v>
      </c>
      <c r="M449" s="41"/>
      <c r="N449" s="101" t="s">
        <v>432</v>
      </c>
    </row>
    <row r="450" spans="1:50">
      <c r="A450" s="12"/>
      <c r="B450" s="103"/>
      <c r="C450" s="41"/>
      <c r="D450" s="103"/>
      <c r="E450" s="104"/>
      <c r="F450" s="41"/>
      <c r="G450" s="41"/>
      <c r="H450" s="105"/>
      <c r="I450" s="41"/>
      <c r="J450" s="103"/>
      <c r="K450" s="41"/>
      <c r="L450" s="100" t="s">
        <v>431</v>
      </c>
      <c r="M450" s="41"/>
      <c r="N450" s="102">
        <v>8.0000000000000002E-3</v>
      </c>
    </row>
    <row r="451" spans="1:50">
      <c r="A451" s="12"/>
      <c r="B451" s="106" t="s">
        <v>427</v>
      </c>
      <c r="C451" s="36"/>
      <c r="D451" s="106" t="s">
        <v>199</v>
      </c>
      <c r="E451" s="107">
        <v>1.1000000000000001</v>
      </c>
      <c r="F451" s="36"/>
      <c r="G451" s="36"/>
      <c r="H451" s="108" t="s">
        <v>433</v>
      </c>
      <c r="I451" s="36"/>
      <c r="J451" s="106" t="s">
        <v>434</v>
      </c>
      <c r="K451" s="36"/>
      <c r="L451" s="106" t="s">
        <v>435</v>
      </c>
      <c r="M451" s="36"/>
      <c r="N451" s="108" t="s">
        <v>436</v>
      </c>
    </row>
    <row r="452" spans="1:50">
      <c r="A452" s="12"/>
      <c r="B452" s="106"/>
      <c r="C452" s="36"/>
      <c r="D452" s="106"/>
      <c r="E452" s="107"/>
      <c r="F452" s="36"/>
      <c r="G452" s="36"/>
      <c r="H452" s="108"/>
      <c r="I452" s="36"/>
      <c r="J452" s="106"/>
      <c r="K452" s="36"/>
      <c r="L452" s="106"/>
      <c r="M452" s="36"/>
      <c r="N452" s="108"/>
    </row>
    <row r="453" spans="1:50">
      <c r="A453" s="12"/>
      <c r="B453" s="103" t="s">
        <v>437</v>
      </c>
      <c r="C453" s="41"/>
      <c r="D453" s="103" t="s">
        <v>199</v>
      </c>
      <c r="E453" s="104">
        <v>10.9</v>
      </c>
      <c r="F453" s="41"/>
      <c r="G453" s="41"/>
      <c r="H453" s="105" t="s">
        <v>438</v>
      </c>
      <c r="I453" s="41"/>
      <c r="J453" s="103" t="s">
        <v>434</v>
      </c>
      <c r="K453" s="41"/>
      <c r="L453" s="103" t="s">
        <v>435</v>
      </c>
      <c r="M453" s="41"/>
      <c r="N453" s="105" t="s">
        <v>436</v>
      </c>
    </row>
    <row r="454" spans="1:50">
      <c r="A454" s="12"/>
      <c r="B454" s="103"/>
      <c r="C454" s="41"/>
      <c r="D454" s="103"/>
      <c r="E454" s="104"/>
      <c r="F454" s="41"/>
      <c r="G454" s="41"/>
      <c r="H454" s="105"/>
      <c r="I454" s="41"/>
      <c r="J454" s="103"/>
      <c r="K454" s="41"/>
      <c r="L454" s="103"/>
      <c r="M454" s="41"/>
      <c r="N454" s="105"/>
    </row>
    <row r="455" spans="1:50">
      <c r="A455" s="12"/>
      <c r="B455" s="106" t="s">
        <v>439</v>
      </c>
      <c r="C455" s="36"/>
      <c r="D455" s="106" t="s">
        <v>199</v>
      </c>
      <c r="E455" s="107">
        <v>71.3</v>
      </c>
      <c r="F455" s="36"/>
      <c r="G455" s="36"/>
      <c r="H455" s="108" t="s">
        <v>440</v>
      </c>
      <c r="I455" s="36"/>
      <c r="J455" s="106" t="s">
        <v>441</v>
      </c>
      <c r="K455" s="36"/>
      <c r="L455" s="106" t="s">
        <v>442</v>
      </c>
      <c r="M455" s="36"/>
      <c r="N455" s="109">
        <v>6.9000000000000006E-2</v>
      </c>
    </row>
    <row r="456" spans="1:50">
      <c r="A456" s="12"/>
      <c r="B456" s="106"/>
      <c r="C456" s="36"/>
      <c r="D456" s="106"/>
      <c r="E456" s="107"/>
      <c r="F456" s="36"/>
      <c r="G456" s="36"/>
      <c r="H456" s="108"/>
      <c r="I456" s="36"/>
      <c r="J456" s="106"/>
      <c r="K456" s="36"/>
      <c r="L456" s="106"/>
      <c r="M456" s="36"/>
      <c r="N456" s="109"/>
    </row>
    <row r="457" spans="1:50">
      <c r="A457" s="12"/>
      <c r="B457" s="84" t="s">
        <v>443</v>
      </c>
      <c r="C457" s="84"/>
      <c r="D457" s="84"/>
      <c r="E457" s="84"/>
      <c r="F457" s="84"/>
      <c r="G457" s="84"/>
      <c r="H457" s="84"/>
      <c r="I457" s="84"/>
      <c r="J457" s="84"/>
      <c r="K457" s="84"/>
      <c r="L457" s="84"/>
      <c r="M457" s="84"/>
      <c r="N457" s="84"/>
      <c r="O457" s="84"/>
      <c r="P457" s="84"/>
      <c r="Q457" s="84"/>
      <c r="R457" s="84"/>
      <c r="S457" s="84"/>
      <c r="T457" s="84"/>
      <c r="U457" s="84"/>
      <c r="V457" s="84"/>
      <c r="W457" s="84"/>
      <c r="X457" s="84"/>
      <c r="Y457" s="84"/>
      <c r="Z457" s="84"/>
      <c r="AA457" s="84"/>
      <c r="AB457" s="84"/>
      <c r="AC457" s="84"/>
      <c r="AD457" s="84"/>
      <c r="AE457" s="84"/>
      <c r="AF457" s="84"/>
      <c r="AG457" s="84"/>
      <c r="AH457" s="84"/>
      <c r="AI457" s="84"/>
      <c r="AJ457" s="84"/>
      <c r="AK457" s="84"/>
      <c r="AL457" s="84"/>
      <c r="AM457" s="84"/>
      <c r="AN457" s="84"/>
      <c r="AO457" s="84"/>
      <c r="AP457" s="84"/>
      <c r="AQ457" s="84"/>
      <c r="AR457" s="84"/>
      <c r="AS457" s="84"/>
      <c r="AT457" s="84"/>
      <c r="AU457" s="84"/>
      <c r="AV457" s="84"/>
      <c r="AW457" s="84"/>
      <c r="AX457" s="84"/>
    </row>
    <row r="458" spans="1:50">
      <c r="A458" s="12"/>
      <c r="B458" s="20"/>
      <c r="C458" s="20"/>
    </row>
    <row r="459" spans="1:50" ht="24">
      <c r="A459" s="12"/>
      <c r="B459" s="66" t="s">
        <v>444</v>
      </c>
      <c r="C459" s="67" t="s">
        <v>445</v>
      </c>
    </row>
    <row r="460" spans="1:50">
      <c r="A460" s="12"/>
      <c r="B460" s="20"/>
      <c r="C460" s="20"/>
    </row>
    <row r="461" spans="1:50" ht="36">
      <c r="A461" s="12"/>
      <c r="B461" s="66" t="s">
        <v>446</v>
      </c>
      <c r="C461" s="67" t="s">
        <v>447</v>
      </c>
    </row>
    <row r="462" spans="1:50">
      <c r="A462" s="12"/>
      <c r="B462" s="36" t="s">
        <v>448</v>
      </c>
      <c r="C462" s="36"/>
      <c r="D462" s="36"/>
      <c r="E462" s="36"/>
      <c r="F462" s="36"/>
      <c r="G462" s="36"/>
      <c r="H462" s="36"/>
      <c r="I462" s="36"/>
      <c r="J462" s="36"/>
      <c r="K462" s="36"/>
      <c r="L462" s="36"/>
      <c r="M462" s="36"/>
      <c r="N462" s="36"/>
      <c r="O462" s="36"/>
      <c r="P462" s="36"/>
      <c r="Q462" s="36"/>
      <c r="R462" s="36"/>
      <c r="S462" s="36"/>
      <c r="T462" s="36"/>
      <c r="U462" s="36"/>
      <c r="V462" s="36"/>
      <c r="W462" s="36"/>
      <c r="X462" s="36"/>
      <c r="Y462" s="36"/>
      <c r="Z462" s="36"/>
      <c r="AA462" s="36"/>
      <c r="AB462" s="36"/>
      <c r="AC462" s="36"/>
      <c r="AD462" s="36"/>
      <c r="AE462" s="36"/>
      <c r="AF462" s="36"/>
      <c r="AG462" s="36"/>
      <c r="AH462" s="36"/>
      <c r="AI462" s="36"/>
      <c r="AJ462" s="36"/>
      <c r="AK462" s="36"/>
      <c r="AL462" s="36"/>
      <c r="AM462" s="36"/>
      <c r="AN462" s="36"/>
      <c r="AO462" s="36"/>
      <c r="AP462" s="36"/>
      <c r="AQ462" s="36"/>
      <c r="AR462" s="36"/>
      <c r="AS462" s="36"/>
      <c r="AT462" s="36"/>
      <c r="AU462" s="36"/>
      <c r="AV462" s="36"/>
      <c r="AW462" s="36"/>
      <c r="AX462" s="36"/>
    </row>
    <row r="463" spans="1:50">
      <c r="A463" s="12"/>
      <c r="B463" s="36" t="s">
        <v>449</v>
      </c>
      <c r="C463" s="36"/>
      <c r="D463" s="36"/>
      <c r="E463" s="36"/>
      <c r="F463" s="36"/>
      <c r="G463" s="36"/>
      <c r="H463" s="36"/>
      <c r="I463" s="36"/>
      <c r="J463" s="36"/>
      <c r="K463" s="36"/>
      <c r="L463" s="36"/>
      <c r="M463" s="36"/>
      <c r="N463" s="36"/>
      <c r="O463" s="36"/>
      <c r="P463" s="36"/>
      <c r="Q463" s="36"/>
      <c r="R463" s="36"/>
      <c r="S463" s="36"/>
      <c r="T463" s="36"/>
      <c r="U463" s="36"/>
      <c r="V463" s="36"/>
      <c r="W463" s="36"/>
      <c r="X463" s="36"/>
      <c r="Y463" s="36"/>
      <c r="Z463" s="36"/>
      <c r="AA463" s="36"/>
      <c r="AB463" s="36"/>
      <c r="AC463" s="36"/>
      <c r="AD463" s="36"/>
      <c r="AE463" s="36"/>
      <c r="AF463" s="36"/>
      <c r="AG463" s="36"/>
      <c r="AH463" s="36"/>
      <c r="AI463" s="36"/>
      <c r="AJ463" s="36"/>
      <c r="AK463" s="36"/>
      <c r="AL463" s="36"/>
      <c r="AM463" s="36"/>
      <c r="AN463" s="36"/>
      <c r="AO463" s="36"/>
      <c r="AP463" s="36"/>
      <c r="AQ463" s="36"/>
      <c r="AR463" s="36"/>
      <c r="AS463" s="36"/>
      <c r="AT463" s="36"/>
      <c r="AU463" s="36"/>
      <c r="AV463" s="36"/>
      <c r="AW463" s="36"/>
      <c r="AX463" s="36"/>
    </row>
    <row r="464" spans="1:50">
      <c r="A464" s="12"/>
      <c r="B464" s="34"/>
      <c r="C464" s="34"/>
      <c r="D464" s="34"/>
      <c r="E464" s="34"/>
      <c r="F464" s="34"/>
      <c r="G464" s="34"/>
      <c r="H464" s="34"/>
      <c r="I464" s="34"/>
      <c r="J464" s="34"/>
    </row>
    <row r="465" spans="1:10">
      <c r="A465" s="12"/>
      <c r="B465" s="20"/>
      <c r="C465" s="20"/>
      <c r="D465" s="20"/>
      <c r="E465" s="20"/>
      <c r="F465" s="20"/>
      <c r="G465" s="20"/>
      <c r="H465" s="20"/>
      <c r="I465" s="20"/>
      <c r="J465" s="20"/>
    </row>
    <row r="466" spans="1:10">
      <c r="A466" s="12"/>
      <c r="B466" s="35"/>
      <c r="C466" s="36"/>
      <c r="D466" s="37" t="s">
        <v>195</v>
      </c>
      <c r="E466" s="37"/>
      <c r="F466" s="37"/>
      <c r="G466" s="37"/>
      <c r="H466" s="37"/>
      <c r="I466" s="37"/>
      <c r="J466" s="37"/>
    </row>
    <row r="467" spans="1:10" ht="15.75" thickBot="1">
      <c r="A467" s="12"/>
      <c r="B467" s="35"/>
      <c r="C467" s="36"/>
      <c r="D467" s="38" t="s">
        <v>196</v>
      </c>
      <c r="E467" s="38"/>
      <c r="F467" s="38"/>
      <c r="G467" s="38"/>
      <c r="H467" s="38"/>
      <c r="I467" s="38"/>
      <c r="J467" s="38"/>
    </row>
    <row r="468" spans="1:10" ht="15.75" thickBot="1">
      <c r="A468" s="12"/>
      <c r="B468" s="24"/>
      <c r="C468" s="17"/>
      <c r="D468" s="39">
        <v>2014</v>
      </c>
      <c r="E468" s="39"/>
      <c r="F468" s="39"/>
      <c r="G468" s="17"/>
      <c r="H468" s="39">
        <v>2013</v>
      </c>
      <c r="I468" s="39"/>
      <c r="J468" s="39"/>
    </row>
    <row r="469" spans="1:10">
      <c r="A469" s="12"/>
      <c r="B469" s="24"/>
      <c r="C469" s="37" t="s">
        <v>197</v>
      </c>
      <c r="D469" s="37"/>
      <c r="E469" s="37"/>
      <c r="F469" s="37"/>
      <c r="G469" s="37"/>
      <c r="H469" s="37"/>
      <c r="I469" s="37"/>
      <c r="J469" s="37"/>
    </row>
    <row r="470" spans="1:10">
      <c r="A470" s="12"/>
      <c r="B470" s="40" t="s">
        <v>263</v>
      </c>
      <c r="C470" s="41"/>
      <c r="D470" s="40" t="s">
        <v>199</v>
      </c>
      <c r="E470" s="50">
        <v>0.3</v>
      </c>
      <c r="F470" s="41"/>
      <c r="G470" s="41"/>
      <c r="H470" s="40" t="s">
        <v>199</v>
      </c>
      <c r="I470" s="50">
        <v>0.1</v>
      </c>
      <c r="J470" s="41"/>
    </row>
    <row r="471" spans="1:10">
      <c r="A471" s="12"/>
      <c r="B471" s="40"/>
      <c r="C471" s="41"/>
      <c r="D471" s="40"/>
      <c r="E471" s="50"/>
      <c r="F471" s="41"/>
      <c r="G471" s="41"/>
      <c r="H471" s="40"/>
      <c r="I471" s="50"/>
      <c r="J471" s="41"/>
    </row>
    <row r="472" spans="1:10">
      <c r="A472" s="12"/>
      <c r="B472" s="48" t="s">
        <v>362</v>
      </c>
      <c r="C472" s="36"/>
      <c r="D472" s="51" t="s">
        <v>221</v>
      </c>
      <c r="E472" s="51"/>
      <c r="F472" s="36"/>
      <c r="G472" s="36"/>
      <c r="H472" s="51" t="s">
        <v>221</v>
      </c>
      <c r="I472" s="51"/>
      <c r="J472" s="36"/>
    </row>
    <row r="473" spans="1:10">
      <c r="A473" s="12"/>
      <c r="B473" s="48"/>
      <c r="C473" s="36"/>
      <c r="D473" s="51"/>
      <c r="E473" s="51"/>
      <c r="F473" s="36"/>
      <c r="G473" s="36"/>
      <c r="H473" s="51"/>
      <c r="I473" s="51"/>
      <c r="J473" s="36"/>
    </row>
    <row r="474" spans="1:10">
      <c r="A474" s="12"/>
      <c r="B474" s="40" t="s">
        <v>264</v>
      </c>
      <c r="C474" s="41"/>
      <c r="D474" s="50" t="s">
        <v>221</v>
      </c>
      <c r="E474" s="50"/>
      <c r="F474" s="41"/>
      <c r="G474" s="41"/>
      <c r="H474" s="50" t="s">
        <v>221</v>
      </c>
      <c r="I474" s="50"/>
      <c r="J474" s="41"/>
    </row>
    <row r="475" spans="1:10">
      <c r="A475" s="12"/>
      <c r="B475" s="40"/>
      <c r="C475" s="41"/>
      <c r="D475" s="50"/>
      <c r="E475" s="50"/>
      <c r="F475" s="41"/>
      <c r="G475" s="41"/>
      <c r="H475" s="50"/>
      <c r="I475" s="50"/>
      <c r="J475" s="41"/>
    </row>
    <row r="476" spans="1:10">
      <c r="A476" s="12"/>
      <c r="B476" s="48" t="s">
        <v>265</v>
      </c>
      <c r="C476" s="36"/>
      <c r="D476" s="51" t="s">
        <v>221</v>
      </c>
      <c r="E476" s="51"/>
      <c r="F476" s="36"/>
      <c r="G476" s="36"/>
      <c r="H476" s="51" t="s">
        <v>221</v>
      </c>
      <c r="I476" s="51"/>
      <c r="J476" s="36"/>
    </row>
    <row r="477" spans="1:10">
      <c r="A477" s="12"/>
      <c r="B477" s="48"/>
      <c r="C477" s="36"/>
      <c r="D477" s="51"/>
      <c r="E477" s="51"/>
      <c r="F477" s="36"/>
      <c r="G477" s="36"/>
      <c r="H477" s="51"/>
      <c r="I477" s="51"/>
      <c r="J477" s="36"/>
    </row>
    <row r="478" spans="1:10">
      <c r="A478" s="12"/>
      <c r="B478" s="40" t="s">
        <v>33</v>
      </c>
      <c r="C478" s="41"/>
      <c r="D478" s="50">
        <v>3.1</v>
      </c>
      <c r="E478" s="50"/>
      <c r="F478" s="41"/>
      <c r="G478" s="41"/>
      <c r="H478" s="50">
        <v>1.9</v>
      </c>
      <c r="I478" s="50"/>
      <c r="J478" s="41"/>
    </row>
    <row r="479" spans="1:10" ht="15.75" thickBot="1">
      <c r="A479" s="12"/>
      <c r="B479" s="40"/>
      <c r="C479" s="41"/>
      <c r="D479" s="77"/>
      <c r="E479" s="77"/>
      <c r="F479" s="78"/>
      <c r="G479" s="41"/>
      <c r="H479" s="77"/>
      <c r="I479" s="77"/>
      <c r="J479" s="78"/>
    </row>
    <row r="480" spans="1:10">
      <c r="A480" s="12"/>
      <c r="B480" s="48" t="s">
        <v>100</v>
      </c>
      <c r="C480" s="36"/>
      <c r="D480" s="80" t="s">
        <v>199</v>
      </c>
      <c r="E480" s="53">
        <v>3.4</v>
      </c>
      <c r="F480" s="55"/>
      <c r="G480" s="36"/>
      <c r="H480" s="80" t="s">
        <v>199</v>
      </c>
      <c r="I480" s="53">
        <v>2</v>
      </c>
      <c r="J480" s="55"/>
    </row>
    <row r="481" spans="1:50" ht="15.75" thickBot="1">
      <c r="A481" s="12"/>
      <c r="B481" s="48"/>
      <c r="C481" s="36"/>
      <c r="D481" s="81"/>
      <c r="E481" s="82"/>
      <c r="F481" s="83"/>
      <c r="G481" s="36"/>
      <c r="H481" s="81"/>
      <c r="I481" s="82"/>
      <c r="J481" s="83"/>
    </row>
    <row r="482" spans="1:50" ht="15.75" thickTop="1">
      <c r="A482" s="12"/>
      <c r="B482" s="72" t="s">
        <v>450</v>
      </c>
      <c r="C482" s="72"/>
      <c r="D482" s="72"/>
      <c r="E482" s="72"/>
      <c r="F482" s="72"/>
      <c r="G482" s="72"/>
      <c r="H482" s="72"/>
      <c r="I482" s="72"/>
      <c r="J482" s="72"/>
      <c r="K482" s="72"/>
      <c r="L482" s="72"/>
      <c r="M482" s="72"/>
      <c r="N482" s="72"/>
      <c r="O482" s="72"/>
      <c r="P482" s="72"/>
      <c r="Q482" s="72"/>
      <c r="R482" s="72"/>
      <c r="S482" s="72"/>
      <c r="T482" s="72"/>
      <c r="U482" s="72"/>
      <c r="V482" s="72"/>
      <c r="W482" s="72"/>
      <c r="X482" s="72"/>
      <c r="Y482" s="72"/>
      <c r="Z482" s="72"/>
      <c r="AA482" s="72"/>
      <c r="AB482" s="72"/>
      <c r="AC482" s="72"/>
      <c r="AD482" s="72"/>
      <c r="AE482" s="72"/>
      <c r="AF482" s="72"/>
      <c r="AG482" s="72"/>
      <c r="AH482" s="72"/>
      <c r="AI482" s="72"/>
      <c r="AJ482" s="72"/>
      <c r="AK482" s="72"/>
      <c r="AL482" s="72"/>
      <c r="AM482" s="72"/>
      <c r="AN482" s="72"/>
      <c r="AO482" s="72"/>
      <c r="AP482" s="72"/>
      <c r="AQ482" s="72"/>
      <c r="AR482" s="72"/>
      <c r="AS482" s="72"/>
      <c r="AT482" s="72"/>
      <c r="AU482" s="72"/>
      <c r="AV482" s="72"/>
      <c r="AW482" s="72"/>
      <c r="AX482" s="72"/>
    </row>
    <row r="483" spans="1:50" ht="25.5" customHeight="1">
      <c r="A483" s="12"/>
      <c r="B483" s="36" t="s">
        <v>451</v>
      </c>
      <c r="C483" s="36"/>
      <c r="D483" s="36"/>
      <c r="E483" s="36"/>
      <c r="F483" s="36"/>
      <c r="G483" s="36"/>
      <c r="H483" s="36"/>
      <c r="I483" s="36"/>
      <c r="J483" s="36"/>
      <c r="K483" s="36"/>
      <c r="L483" s="36"/>
      <c r="M483" s="36"/>
      <c r="N483" s="36"/>
      <c r="O483" s="36"/>
      <c r="P483" s="36"/>
      <c r="Q483" s="36"/>
      <c r="R483" s="36"/>
      <c r="S483" s="36"/>
      <c r="T483" s="36"/>
      <c r="U483" s="36"/>
      <c r="V483" s="36"/>
      <c r="W483" s="36"/>
      <c r="X483" s="36"/>
      <c r="Y483" s="36"/>
      <c r="Z483" s="36"/>
      <c r="AA483" s="36"/>
      <c r="AB483" s="36"/>
      <c r="AC483" s="36"/>
      <c r="AD483" s="36"/>
      <c r="AE483" s="36"/>
      <c r="AF483" s="36"/>
      <c r="AG483" s="36"/>
      <c r="AH483" s="36"/>
      <c r="AI483" s="36"/>
      <c r="AJ483" s="36"/>
      <c r="AK483" s="36"/>
      <c r="AL483" s="36"/>
      <c r="AM483" s="36"/>
      <c r="AN483" s="36"/>
      <c r="AO483" s="36"/>
      <c r="AP483" s="36"/>
      <c r="AQ483" s="36"/>
      <c r="AR483" s="36"/>
      <c r="AS483" s="36"/>
      <c r="AT483" s="36"/>
      <c r="AU483" s="36"/>
      <c r="AV483" s="36"/>
      <c r="AW483" s="36"/>
      <c r="AX483" s="36"/>
    </row>
    <row r="484" spans="1:50">
      <c r="A484" s="12"/>
      <c r="B484" s="36" t="s">
        <v>452</v>
      </c>
      <c r="C484" s="36"/>
      <c r="D484" s="36"/>
      <c r="E484" s="36"/>
      <c r="F484" s="36"/>
      <c r="G484" s="36"/>
      <c r="H484" s="36"/>
      <c r="I484" s="36"/>
      <c r="J484" s="36"/>
      <c r="K484" s="36"/>
      <c r="L484" s="36"/>
      <c r="M484" s="36"/>
      <c r="N484" s="36"/>
      <c r="O484" s="36"/>
      <c r="P484" s="36"/>
      <c r="Q484" s="36"/>
      <c r="R484" s="36"/>
      <c r="S484" s="36"/>
      <c r="T484" s="36"/>
      <c r="U484" s="36"/>
      <c r="V484" s="36"/>
      <c r="W484" s="36"/>
      <c r="X484" s="36"/>
      <c r="Y484" s="36"/>
      <c r="Z484" s="36"/>
      <c r="AA484" s="36"/>
      <c r="AB484" s="36"/>
      <c r="AC484" s="36"/>
      <c r="AD484" s="36"/>
      <c r="AE484" s="36"/>
      <c r="AF484" s="36"/>
      <c r="AG484" s="36"/>
      <c r="AH484" s="36"/>
      <c r="AI484" s="36"/>
      <c r="AJ484" s="36"/>
      <c r="AK484" s="36"/>
      <c r="AL484" s="36"/>
      <c r="AM484" s="36"/>
      <c r="AN484" s="36"/>
      <c r="AO484" s="36"/>
      <c r="AP484" s="36"/>
      <c r="AQ484" s="36"/>
      <c r="AR484" s="36"/>
      <c r="AS484" s="36"/>
      <c r="AT484" s="36"/>
      <c r="AU484" s="36"/>
      <c r="AV484" s="36"/>
      <c r="AW484" s="36"/>
      <c r="AX484" s="36"/>
    </row>
    <row r="485" spans="1:50">
      <c r="A485" s="12"/>
      <c r="B485" s="36" t="s">
        <v>453</v>
      </c>
      <c r="C485" s="36"/>
      <c r="D485" s="36"/>
      <c r="E485" s="36"/>
      <c r="F485" s="36"/>
      <c r="G485" s="36"/>
      <c r="H485" s="36"/>
      <c r="I485" s="36"/>
      <c r="J485" s="36"/>
      <c r="K485" s="36"/>
      <c r="L485" s="36"/>
      <c r="M485" s="36"/>
      <c r="N485" s="36"/>
      <c r="O485" s="36"/>
      <c r="P485" s="36"/>
      <c r="Q485" s="36"/>
      <c r="R485" s="36"/>
      <c r="S485" s="36"/>
      <c r="T485" s="36"/>
      <c r="U485" s="36"/>
      <c r="V485" s="36"/>
      <c r="W485" s="36"/>
      <c r="X485" s="36"/>
      <c r="Y485" s="36"/>
      <c r="Z485" s="36"/>
      <c r="AA485" s="36"/>
      <c r="AB485" s="36"/>
      <c r="AC485" s="36"/>
      <c r="AD485" s="36"/>
      <c r="AE485" s="36"/>
      <c r="AF485" s="36"/>
      <c r="AG485" s="36"/>
      <c r="AH485" s="36"/>
      <c r="AI485" s="36"/>
      <c r="AJ485" s="36"/>
      <c r="AK485" s="36"/>
      <c r="AL485" s="36"/>
      <c r="AM485" s="36"/>
      <c r="AN485" s="36"/>
      <c r="AO485" s="36"/>
      <c r="AP485" s="36"/>
      <c r="AQ485" s="36"/>
      <c r="AR485" s="36"/>
      <c r="AS485" s="36"/>
      <c r="AT485" s="36"/>
      <c r="AU485" s="36"/>
      <c r="AV485" s="36"/>
      <c r="AW485" s="36"/>
      <c r="AX485" s="36"/>
    </row>
    <row r="486" spans="1:50">
      <c r="A486" s="12"/>
      <c r="B486" s="34"/>
      <c r="C486" s="34"/>
      <c r="D486" s="34"/>
      <c r="E486" s="34"/>
      <c r="F486" s="34"/>
      <c r="G486" s="34"/>
      <c r="H486" s="34"/>
      <c r="I486" s="34"/>
      <c r="J486" s="34"/>
      <c r="K486" s="34"/>
      <c r="L486" s="34"/>
      <c r="M486" s="34"/>
      <c r="N486" s="34"/>
      <c r="O486" s="34"/>
      <c r="P486" s="34"/>
      <c r="Q486" s="34"/>
      <c r="R486" s="34"/>
      <c r="S486" s="34"/>
      <c r="T486" s="34"/>
      <c r="U486" s="34"/>
      <c r="V486" s="34"/>
      <c r="W486" s="34"/>
      <c r="X486" s="34"/>
      <c r="Y486" s="34"/>
      <c r="Z486" s="34"/>
    </row>
    <row r="487" spans="1:50">
      <c r="A487" s="12"/>
      <c r="B487" s="20"/>
      <c r="C487" s="20"/>
      <c r="D487" s="20"/>
      <c r="E487" s="20"/>
      <c r="F487" s="20"/>
      <c r="G487" s="20"/>
      <c r="H487" s="20"/>
      <c r="I487" s="20"/>
      <c r="J487" s="20"/>
      <c r="K487" s="20"/>
      <c r="L487" s="20"/>
      <c r="M487" s="20"/>
      <c r="N487" s="20"/>
      <c r="O487" s="20"/>
      <c r="P487" s="20"/>
      <c r="Q487" s="20"/>
      <c r="R487" s="20"/>
      <c r="S487" s="20"/>
      <c r="T487" s="20"/>
      <c r="U487" s="20"/>
      <c r="V487" s="20"/>
      <c r="W487" s="20"/>
      <c r="X487" s="20"/>
      <c r="Y487" s="20"/>
      <c r="Z487" s="20"/>
    </row>
    <row r="488" spans="1:50" ht="15.75" thickBot="1">
      <c r="A488" s="12"/>
      <c r="B488" s="24"/>
      <c r="C488" s="17"/>
      <c r="D488" s="38" t="s">
        <v>454</v>
      </c>
      <c r="E488" s="38"/>
      <c r="F488" s="38"/>
      <c r="G488" s="38"/>
      <c r="H488" s="38"/>
      <c r="I488" s="38"/>
      <c r="J488" s="38"/>
      <c r="K488" s="38"/>
      <c r="L488" s="38"/>
      <c r="M488" s="38"/>
      <c r="N488" s="38"/>
      <c r="O488" s="17"/>
      <c r="P488" s="38" t="s">
        <v>455</v>
      </c>
      <c r="Q488" s="38"/>
      <c r="R488" s="38"/>
      <c r="S488" s="38"/>
      <c r="T488" s="38"/>
      <c r="U488" s="38"/>
      <c r="V488" s="38"/>
      <c r="W488" s="38"/>
      <c r="X488" s="38"/>
      <c r="Y488" s="38"/>
      <c r="Z488" s="38"/>
    </row>
    <row r="489" spans="1:50" ht="15.75" thickBot="1">
      <c r="A489" s="12"/>
      <c r="B489" s="24"/>
      <c r="C489" s="17"/>
      <c r="D489" s="39" t="s">
        <v>422</v>
      </c>
      <c r="E489" s="39"/>
      <c r="F489" s="39"/>
      <c r="G489" s="17"/>
      <c r="H489" s="39" t="s">
        <v>350</v>
      </c>
      <c r="I489" s="39"/>
      <c r="J489" s="39"/>
      <c r="K489" s="17"/>
      <c r="L489" s="39" t="s">
        <v>351</v>
      </c>
      <c r="M489" s="39"/>
      <c r="N489" s="39"/>
      <c r="O489" s="17"/>
      <c r="P489" s="39" t="s">
        <v>422</v>
      </c>
      <c r="Q489" s="39"/>
      <c r="R489" s="39"/>
      <c r="S489" s="17"/>
      <c r="T489" s="39" t="s">
        <v>350</v>
      </c>
      <c r="U489" s="39"/>
      <c r="V489" s="39"/>
      <c r="W489" s="17"/>
      <c r="X489" s="39" t="s">
        <v>351</v>
      </c>
      <c r="Y489" s="39"/>
      <c r="Z489" s="39"/>
    </row>
    <row r="490" spans="1:50">
      <c r="A490" s="12"/>
      <c r="B490" s="24"/>
      <c r="C490" s="17"/>
      <c r="D490" s="37" t="s">
        <v>197</v>
      </c>
      <c r="E490" s="37"/>
      <c r="F490" s="37"/>
      <c r="G490" s="37"/>
      <c r="H490" s="37"/>
      <c r="I490" s="37"/>
      <c r="J490" s="37"/>
      <c r="K490" s="37"/>
      <c r="L490" s="37"/>
      <c r="M490" s="37"/>
      <c r="N490" s="37"/>
      <c r="O490" s="37"/>
      <c r="P490" s="37"/>
      <c r="Q490" s="37"/>
      <c r="R490" s="37"/>
      <c r="S490" s="37"/>
      <c r="T490" s="37"/>
      <c r="U490" s="37"/>
      <c r="V490" s="37"/>
      <c r="W490" s="37"/>
      <c r="X490" s="37"/>
      <c r="Y490" s="37"/>
      <c r="Z490" s="37"/>
    </row>
    <row r="491" spans="1:50">
      <c r="A491" s="12"/>
      <c r="B491" s="26" t="s">
        <v>456</v>
      </c>
      <c r="C491" s="27"/>
      <c r="D491" s="40"/>
      <c r="E491" s="40"/>
      <c r="F491" s="40"/>
      <c r="G491" s="27"/>
      <c r="H491" s="40"/>
      <c r="I491" s="40"/>
      <c r="J491" s="40"/>
      <c r="K491" s="27"/>
      <c r="L491" s="41"/>
      <c r="M491" s="41"/>
      <c r="N491" s="41"/>
      <c r="O491" s="27"/>
      <c r="P491" s="40"/>
      <c r="Q491" s="40"/>
      <c r="R491" s="40"/>
      <c r="S491" s="27"/>
      <c r="T491" s="40"/>
      <c r="U491" s="40"/>
      <c r="V491" s="40"/>
      <c r="W491" s="27"/>
      <c r="X491" s="40"/>
      <c r="Y491" s="40"/>
      <c r="Z491" s="40"/>
    </row>
    <row r="492" spans="1:50">
      <c r="A492" s="12"/>
      <c r="B492" s="28" t="s">
        <v>457</v>
      </c>
      <c r="C492" s="17"/>
      <c r="D492" s="48"/>
      <c r="E492" s="48"/>
      <c r="F492" s="48"/>
      <c r="G492" s="17"/>
      <c r="H492" s="48"/>
      <c r="I492" s="48"/>
      <c r="J492" s="48"/>
      <c r="K492" s="17"/>
      <c r="L492" s="48"/>
      <c r="M492" s="48"/>
      <c r="N492" s="48"/>
      <c r="O492" s="17"/>
      <c r="P492" s="48"/>
      <c r="Q492" s="48"/>
      <c r="R492" s="48"/>
      <c r="S492" s="17"/>
      <c r="T492" s="48"/>
      <c r="U492" s="48"/>
      <c r="V492" s="48"/>
      <c r="W492" s="17"/>
      <c r="X492" s="48"/>
      <c r="Y492" s="48"/>
      <c r="Z492" s="48"/>
    </row>
    <row r="493" spans="1:50">
      <c r="A493" s="12"/>
      <c r="B493" s="49" t="s">
        <v>458</v>
      </c>
      <c r="C493" s="41"/>
      <c r="D493" s="40" t="s">
        <v>199</v>
      </c>
      <c r="E493" s="50">
        <v>305.89999999999998</v>
      </c>
      <c r="F493" s="41"/>
      <c r="G493" s="41"/>
      <c r="H493" s="40" t="s">
        <v>199</v>
      </c>
      <c r="I493" s="50">
        <v>305.89999999999998</v>
      </c>
      <c r="J493" s="41"/>
      <c r="K493" s="41"/>
      <c r="L493" s="40" t="s">
        <v>199</v>
      </c>
      <c r="M493" s="50" t="s">
        <v>221</v>
      </c>
      <c r="N493" s="41"/>
      <c r="O493" s="41"/>
      <c r="P493" s="40" t="s">
        <v>199</v>
      </c>
      <c r="Q493" s="50">
        <v>321.8</v>
      </c>
      <c r="R493" s="41"/>
      <c r="S493" s="41"/>
      <c r="T493" s="40" t="s">
        <v>199</v>
      </c>
      <c r="U493" s="50">
        <v>321.8</v>
      </c>
      <c r="V493" s="41"/>
      <c r="W493" s="41"/>
      <c r="X493" s="40" t="s">
        <v>199</v>
      </c>
      <c r="Y493" s="50" t="s">
        <v>221</v>
      </c>
      <c r="Z493" s="41"/>
    </row>
    <row r="494" spans="1:50">
      <c r="A494" s="12"/>
      <c r="B494" s="49"/>
      <c r="C494" s="41"/>
      <c r="D494" s="40"/>
      <c r="E494" s="50"/>
      <c r="F494" s="41"/>
      <c r="G494" s="41"/>
      <c r="H494" s="40"/>
      <c r="I494" s="50"/>
      <c r="J494" s="41"/>
      <c r="K494" s="41"/>
      <c r="L494" s="40"/>
      <c r="M494" s="50"/>
      <c r="N494" s="41"/>
      <c r="O494" s="41"/>
      <c r="P494" s="40"/>
      <c r="Q494" s="50"/>
      <c r="R494" s="41"/>
      <c r="S494" s="41"/>
      <c r="T494" s="40"/>
      <c r="U494" s="50"/>
      <c r="V494" s="41"/>
      <c r="W494" s="41"/>
      <c r="X494" s="40"/>
      <c r="Y494" s="50"/>
      <c r="Z494" s="41"/>
    </row>
    <row r="495" spans="1:50">
      <c r="A495" s="12"/>
      <c r="B495" s="59" t="s">
        <v>459</v>
      </c>
      <c r="C495" s="36"/>
      <c r="D495" s="51">
        <v>64.8</v>
      </c>
      <c r="E495" s="51"/>
      <c r="F495" s="36"/>
      <c r="G495" s="36"/>
      <c r="H495" s="51">
        <v>64.8</v>
      </c>
      <c r="I495" s="51"/>
      <c r="J495" s="36"/>
      <c r="K495" s="36"/>
      <c r="L495" s="51" t="s">
        <v>221</v>
      </c>
      <c r="M495" s="51"/>
      <c r="N495" s="36"/>
      <c r="O495" s="36"/>
      <c r="P495" s="51">
        <v>36.5</v>
      </c>
      <c r="Q495" s="51"/>
      <c r="R495" s="36"/>
      <c r="S495" s="36"/>
      <c r="T495" s="51">
        <v>36.5</v>
      </c>
      <c r="U495" s="51"/>
      <c r="V495" s="36"/>
      <c r="W495" s="36"/>
      <c r="X495" s="51" t="s">
        <v>221</v>
      </c>
      <c r="Y495" s="51"/>
      <c r="Z495" s="36"/>
    </row>
    <row r="496" spans="1:50">
      <c r="A496" s="12"/>
      <c r="B496" s="59"/>
      <c r="C496" s="36"/>
      <c r="D496" s="51"/>
      <c r="E496" s="51"/>
      <c r="F496" s="36"/>
      <c r="G496" s="36"/>
      <c r="H496" s="51"/>
      <c r="I496" s="51"/>
      <c r="J496" s="36"/>
      <c r="K496" s="36"/>
      <c r="L496" s="51"/>
      <c r="M496" s="51"/>
      <c r="N496" s="36"/>
      <c r="O496" s="36"/>
      <c r="P496" s="51"/>
      <c r="Q496" s="51"/>
      <c r="R496" s="36"/>
      <c r="S496" s="36"/>
      <c r="T496" s="51"/>
      <c r="U496" s="51"/>
      <c r="V496" s="36"/>
      <c r="W496" s="36"/>
      <c r="X496" s="51"/>
      <c r="Y496" s="51"/>
      <c r="Z496" s="36"/>
    </row>
    <row r="497" spans="1:26">
      <c r="A497" s="12"/>
      <c r="B497" s="49" t="s">
        <v>460</v>
      </c>
      <c r="C497" s="41"/>
      <c r="D497" s="50">
        <v>23</v>
      </c>
      <c r="E497" s="50"/>
      <c r="F497" s="41"/>
      <c r="G497" s="41"/>
      <c r="H497" s="50">
        <v>23</v>
      </c>
      <c r="I497" s="50"/>
      <c r="J497" s="41"/>
      <c r="K497" s="41"/>
      <c r="L497" s="50" t="s">
        <v>221</v>
      </c>
      <c r="M497" s="50"/>
      <c r="N497" s="41"/>
      <c r="O497" s="41"/>
      <c r="P497" s="50">
        <v>24.3</v>
      </c>
      <c r="Q497" s="50"/>
      <c r="R497" s="41"/>
      <c r="S497" s="41"/>
      <c r="T497" s="50">
        <v>24.3</v>
      </c>
      <c r="U497" s="50"/>
      <c r="V497" s="41"/>
      <c r="W497" s="41"/>
      <c r="X497" s="50" t="s">
        <v>221</v>
      </c>
      <c r="Y497" s="50"/>
      <c r="Z497" s="41"/>
    </row>
    <row r="498" spans="1:26" ht="15.75" thickBot="1">
      <c r="A498" s="12"/>
      <c r="B498" s="49"/>
      <c r="C498" s="41"/>
      <c r="D498" s="77"/>
      <c r="E498" s="77"/>
      <c r="F498" s="78"/>
      <c r="G498" s="41"/>
      <c r="H498" s="77"/>
      <c r="I498" s="77"/>
      <c r="J498" s="78"/>
      <c r="K498" s="41"/>
      <c r="L498" s="77"/>
      <c r="M498" s="77"/>
      <c r="N498" s="78"/>
      <c r="O498" s="41"/>
      <c r="P498" s="77"/>
      <c r="Q498" s="77"/>
      <c r="R498" s="78"/>
      <c r="S498" s="41"/>
      <c r="T498" s="77"/>
      <c r="U498" s="77"/>
      <c r="V498" s="78"/>
      <c r="W498" s="41"/>
      <c r="X498" s="77"/>
      <c r="Y498" s="77"/>
      <c r="Z498" s="78"/>
    </row>
    <row r="499" spans="1:26">
      <c r="A499" s="12"/>
      <c r="B499" s="59" t="s">
        <v>461</v>
      </c>
      <c r="C499" s="36"/>
      <c r="D499" s="53">
        <v>393.7</v>
      </c>
      <c r="E499" s="53"/>
      <c r="F499" s="55"/>
      <c r="G499" s="36"/>
      <c r="H499" s="53">
        <v>393.7</v>
      </c>
      <c r="I499" s="53"/>
      <c r="J499" s="55"/>
      <c r="K499" s="36"/>
      <c r="L499" s="53" t="s">
        <v>221</v>
      </c>
      <c r="M499" s="53"/>
      <c r="N499" s="55"/>
      <c r="O499" s="36"/>
      <c r="P499" s="53">
        <v>382.6</v>
      </c>
      <c r="Q499" s="53"/>
      <c r="R499" s="55"/>
      <c r="S499" s="36"/>
      <c r="T499" s="53">
        <v>382.6</v>
      </c>
      <c r="U499" s="53"/>
      <c r="V499" s="55"/>
      <c r="W499" s="36"/>
      <c r="X499" s="53" t="s">
        <v>221</v>
      </c>
      <c r="Y499" s="53"/>
      <c r="Z499" s="55"/>
    </row>
    <row r="500" spans="1:26" ht="15.75" thickBot="1">
      <c r="A500" s="12"/>
      <c r="B500" s="59"/>
      <c r="C500" s="36"/>
      <c r="D500" s="43"/>
      <c r="E500" s="43"/>
      <c r="F500" s="57"/>
      <c r="G500" s="36"/>
      <c r="H500" s="43"/>
      <c r="I500" s="43"/>
      <c r="J500" s="57"/>
      <c r="K500" s="36"/>
      <c r="L500" s="43"/>
      <c r="M500" s="43"/>
      <c r="N500" s="57"/>
      <c r="O500" s="36"/>
      <c r="P500" s="43"/>
      <c r="Q500" s="43"/>
      <c r="R500" s="57"/>
      <c r="S500" s="36"/>
      <c r="T500" s="43"/>
      <c r="U500" s="43"/>
      <c r="V500" s="57"/>
      <c r="W500" s="36"/>
      <c r="X500" s="43"/>
      <c r="Y500" s="43"/>
      <c r="Z500" s="57"/>
    </row>
    <row r="501" spans="1:26">
      <c r="A501" s="12"/>
      <c r="B501" s="31" t="s">
        <v>462</v>
      </c>
      <c r="C501" s="27"/>
      <c r="D501" s="60"/>
      <c r="E501" s="60"/>
      <c r="F501" s="60"/>
      <c r="G501" s="27"/>
      <c r="H501" s="60"/>
      <c r="I501" s="60"/>
      <c r="J501" s="60"/>
      <c r="K501" s="27"/>
      <c r="L501" s="60"/>
      <c r="M501" s="60"/>
      <c r="N501" s="60"/>
      <c r="O501" s="27"/>
      <c r="P501" s="60"/>
      <c r="Q501" s="60"/>
      <c r="R501" s="60"/>
      <c r="S501" s="27"/>
      <c r="T501" s="60"/>
      <c r="U501" s="60"/>
      <c r="V501" s="60"/>
      <c r="W501" s="27"/>
      <c r="X501" s="60"/>
      <c r="Y501" s="60"/>
      <c r="Z501" s="60"/>
    </row>
    <row r="502" spans="1:26">
      <c r="A502" s="12"/>
      <c r="B502" s="110" t="s">
        <v>463</v>
      </c>
      <c r="C502" s="36"/>
      <c r="D502" s="51">
        <v>54</v>
      </c>
      <c r="E502" s="51"/>
      <c r="F502" s="36"/>
      <c r="G502" s="36"/>
      <c r="H502" s="51">
        <v>54</v>
      </c>
      <c r="I502" s="51"/>
      <c r="J502" s="36"/>
      <c r="K502" s="36"/>
      <c r="L502" s="51" t="s">
        <v>221</v>
      </c>
      <c r="M502" s="51"/>
      <c r="N502" s="36"/>
      <c r="O502" s="36"/>
      <c r="P502" s="51">
        <v>51.5</v>
      </c>
      <c r="Q502" s="51"/>
      <c r="R502" s="36"/>
      <c r="S502" s="36"/>
      <c r="T502" s="51">
        <v>51.5</v>
      </c>
      <c r="U502" s="51"/>
      <c r="V502" s="36"/>
      <c r="W502" s="36"/>
      <c r="X502" s="51" t="s">
        <v>221</v>
      </c>
      <c r="Y502" s="51"/>
      <c r="Z502" s="36"/>
    </row>
    <row r="503" spans="1:26">
      <c r="A503" s="12"/>
      <c r="B503" s="110"/>
      <c r="C503" s="36"/>
      <c r="D503" s="51"/>
      <c r="E503" s="51"/>
      <c r="F503" s="36"/>
      <c r="G503" s="36"/>
      <c r="H503" s="51"/>
      <c r="I503" s="51"/>
      <c r="J503" s="36"/>
      <c r="K503" s="36"/>
      <c r="L503" s="51"/>
      <c r="M503" s="51"/>
      <c r="N503" s="36"/>
      <c r="O503" s="36"/>
      <c r="P503" s="51"/>
      <c r="Q503" s="51"/>
      <c r="R503" s="36"/>
      <c r="S503" s="36"/>
      <c r="T503" s="51"/>
      <c r="U503" s="51"/>
      <c r="V503" s="36"/>
      <c r="W503" s="36"/>
      <c r="X503" s="51"/>
      <c r="Y503" s="51"/>
      <c r="Z503" s="36"/>
    </row>
    <row r="504" spans="1:26">
      <c r="A504" s="12"/>
      <c r="B504" s="111" t="s">
        <v>464</v>
      </c>
      <c r="C504" s="41"/>
      <c r="D504" s="50">
        <v>169.2</v>
      </c>
      <c r="E504" s="50"/>
      <c r="F504" s="41"/>
      <c r="G504" s="41"/>
      <c r="H504" s="50">
        <v>161.69999999999999</v>
      </c>
      <c r="I504" s="50"/>
      <c r="J504" s="41"/>
      <c r="K504" s="41"/>
      <c r="L504" s="50">
        <v>7.5</v>
      </c>
      <c r="M504" s="50"/>
      <c r="N504" s="41"/>
      <c r="O504" s="41"/>
      <c r="P504" s="50">
        <v>155</v>
      </c>
      <c r="Q504" s="50"/>
      <c r="R504" s="41"/>
      <c r="S504" s="41"/>
      <c r="T504" s="50">
        <v>155</v>
      </c>
      <c r="U504" s="50"/>
      <c r="V504" s="41"/>
      <c r="W504" s="41"/>
      <c r="X504" s="50" t="s">
        <v>221</v>
      </c>
      <c r="Y504" s="50"/>
      <c r="Z504" s="41"/>
    </row>
    <row r="505" spans="1:26" ht="15.75" thickBot="1">
      <c r="A505" s="12"/>
      <c r="B505" s="111"/>
      <c r="C505" s="41"/>
      <c r="D505" s="77"/>
      <c r="E505" s="77"/>
      <c r="F505" s="78"/>
      <c r="G505" s="41"/>
      <c r="H505" s="77"/>
      <c r="I505" s="77"/>
      <c r="J505" s="78"/>
      <c r="K505" s="41"/>
      <c r="L505" s="77"/>
      <c r="M505" s="77"/>
      <c r="N505" s="78"/>
      <c r="O505" s="41"/>
      <c r="P505" s="77"/>
      <c r="Q505" s="77"/>
      <c r="R505" s="78"/>
      <c r="S505" s="41"/>
      <c r="T505" s="77"/>
      <c r="U505" s="77"/>
      <c r="V505" s="78"/>
      <c r="W505" s="41"/>
      <c r="X505" s="77"/>
      <c r="Y505" s="77"/>
      <c r="Z505" s="78"/>
    </row>
    <row r="506" spans="1:26">
      <c r="A506" s="12"/>
      <c r="B506" s="94" t="s">
        <v>465</v>
      </c>
      <c r="C506" s="36"/>
      <c r="D506" s="53">
        <v>223.2</v>
      </c>
      <c r="E506" s="53"/>
      <c r="F506" s="55"/>
      <c r="G506" s="36"/>
      <c r="H506" s="53">
        <v>215.7</v>
      </c>
      <c r="I506" s="53"/>
      <c r="J506" s="55"/>
      <c r="K506" s="36"/>
      <c r="L506" s="53">
        <v>7.5</v>
      </c>
      <c r="M506" s="53"/>
      <c r="N506" s="55"/>
      <c r="O506" s="36"/>
      <c r="P506" s="53">
        <v>206.5</v>
      </c>
      <c r="Q506" s="53"/>
      <c r="R506" s="55"/>
      <c r="S506" s="36"/>
      <c r="T506" s="53">
        <v>206.5</v>
      </c>
      <c r="U506" s="53"/>
      <c r="V506" s="55"/>
      <c r="W506" s="36"/>
      <c r="X506" s="53" t="s">
        <v>221</v>
      </c>
      <c r="Y506" s="53"/>
      <c r="Z506" s="55"/>
    </row>
    <row r="507" spans="1:26" ht="15.75" thickBot="1">
      <c r="A507" s="12"/>
      <c r="B507" s="94"/>
      <c r="C507" s="36"/>
      <c r="D507" s="43"/>
      <c r="E507" s="43"/>
      <c r="F507" s="57"/>
      <c r="G507" s="36"/>
      <c r="H507" s="43"/>
      <c r="I507" s="43"/>
      <c r="J507" s="57"/>
      <c r="K507" s="36"/>
      <c r="L507" s="43"/>
      <c r="M507" s="43"/>
      <c r="N507" s="57"/>
      <c r="O507" s="36"/>
      <c r="P507" s="43"/>
      <c r="Q507" s="43"/>
      <c r="R507" s="57"/>
      <c r="S507" s="36"/>
      <c r="T507" s="43"/>
      <c r="U507" s="43"/>
      <c r="V507" s="57"/>
      <c r="W507" s="36"/>
      <c r="X507" s="43"/>
      <c r="Y507" s="43"/>
      <c r="Z507" s="57"/>
    </row>
    <row r="508" spans="1:26">
      <c r="A508" s="12"/>
      <c r="B508" s="40" t="s">
        <v>466</v>
      </c>
      <c r="C508" s="41"/>
      <c r="D508" s="44">
        <v>616.9</v>
      </c>
      <c r="E508" s="44"/>
      <c r="F508" s="46"/>
      <c r="G508" s="41"/>
      <c r="H508" s="44">
        <v>609.4</v>
      </c>
      <c r="I508" s="44"/>
      <c r="J508" s="46"/>
      <c r="K508" s="41"/>
      <c r="L508" s="44">
        <v>7.5</v>
      </c>
      <c r="M508" s="44"/>
      <c r="N508" s="46"/>
      <c r="O508" s="41"/>
      <c r="P508" s="44">
        <v>589.1</v>
      </c>
      <c r="Q508" s="44"/>
      <c r="R508" s="46"/>
      <c r="S508" s="41"/>
      <c r="T508" s="44">
        <v>589.1</v>
      </c>
      <c r="U508" s="44"/>
      <c r="V508" s="46"/>
      <c r="W508" s="41"/>
      <c r="X508" s="44" t="s">
        <v>221</v>
      </c>
      <c r="Y508" s="44"/>
      <c r="Z508" s="46"/>
    </row>
    <row r="509" spans="1:26" ht="15.75" thickBot="1">
      <c r="A509" s="12"/>
      <c r="B509" s="40"/>
      <c r="C509" s="41"/>
      <c r="D509" s="77"/>
      <c r="E509" s="77"/>
      <c r="F509" s="78"/>
      <c r="G509" s="41"/>
      <c r="H509" s="77"/>
      <c r="I509" s="77"/>
      <c r="J509" s="78"/>
      <c r="K509" s="41"/>
      <c r="L509" s="77"/>
      <c r="M509" s="77"/>
      <c r="N509" s="78"/>
      <c r="O509" s="41"/>
      <c r="P509" s="77"/>
      <c r="Q509" s="77"/>
      <c r="R509" s="78"/>
      <c r="S509" s="41"/>
      <c r="T509" s="77"/>
      <c r="U509" s="77"/>
      <c r="V509" s="78"/>
      <c r="W509" s="41"/>
      <c r="X509" s="77"/>
      <c r="Y509" s="77"/>
      <c r="Z509" s="78"/>
    </row>
    <row r="510" spans="1:26">
      <c r="A510" s="12"/>
      <c r="B510" s="16" t="s">
        <v>467</v>
      </c>
      <c r="C510" s="17"/>
      <c r="D510" s="80"/>
      <c r="E510" s="80"/>
      <c r="F510" s="80"/>
      <c r="G510" s="17"/>
      <c r="H510" s="80"/>
      <c r="I510" s="80"/>
      <c r="J510" s="80"/>
      <c r="K510" s="17"/>
      <c r="L510" s="80"/>
      <c r="M510" s="80"/>
      <c r="N510" s="80"/>
      <c r="O510" s="17"/>
      <c r="P510" s="80"/>
      <c r="Q510" s="80"/>
      <c r="R510" s="80"/>
      <c r="S510" s="17"/>
      <c r="T510" s="80"/>
      <c r="U510" s="80"/>
      <c r="V510" s="80"/>
      <c r="W510" s="17"/>
      <c r="X510" s="80"/>
      <c r="Y510" s="80"/>
      <c r="Z510" s="80"/>
    </row>
    <row r="511" spans="1:26">
      <c r="A511" s="12"/>
      <c r="B511" s="49" t="s">
        <v>468</v>
      </c>
      <c r="C511" s="41"/>
      <c r="D511" s="50">
        <v>101.8</v>
      </c>
      <c r="E511" s="50"/>
      <c r="F511" s="41"/>
      <c r="G511" s="41"/>
      <c r="H511" s="50">
        <v>90.9</v>
      </c>
      <c r="I511" s="50"/>
      <c r="J511" s="41"/>
      <c r="K511" s="41"/>
      <c r="L511" s="50">
        <v>10.9</v>
      </c>
      <c r="M511" s="50"/>
      <c r="N511" s="41"/>
      <c r="O511" s="41"/>
      <c r="P511" s="50">
        <v>124.2</v>
      </c>
      <c r="Q511" s="50"/>
      <c r="R511" s="41"/>
      <c r="S511" s="41"/>
      <c r="T511" s="50">
        <v>113.3</v>
      </c>
      <c r="U511" s="50"/>
      <c r="V511" s="41"/>
      <c r="W511" s="41"/>
      <c r="X511" s="50">
        <v>10.9</v>
      </c>
      <c r="Y511" s="50"/>
      <c r="Z511" s="41"/>
    </row>
    <row r="512" spans="1:26">
      <c r="A512" s="12"/>
      <c r="B512" s="49"/>
      <c r="C512" s="41"/>
      <c r="D512" s="50"/>
      <c r="E512" s="50"/>
      <c r="F512" s="41"/>
      <c r="G512" s="41"/>
      <c r="H512" s="50"/>
      <c r="I512" s="50"/>
      <c r="J512" s="41"/>
      <c r="K512" s="41"/>
      <c r="L512" s="50"/>
      <c r="M512" s="50"/>
      <c r="N512" s="41"/>
      <c r="O512" s="41"/>
      <c r="P512" s="50"/>
      <c r="Q512" s="50"/>
      <c r="R512" s="41"/>
      <c r="S512" s="41"/>
      <c r="T512" s="50"/>
      <c r="U512" s="50"/>
      <c r="V512" s="41"/>
      <c r="W512" s="41"/>
      <c r="X512" s="50"/>
      <c r="Y512" s="50"/>
      <c r="Z512" s="41"/>
    </row>
    <row r="513" spans="1:50">
      <c r="A513" s="12"/>
      <c r="B513" s="59" t="s">
        <v>469</v>
      </c>
      <c r="C513" s="36"/>
      <c r="D513" s="51">
        <v>115.8</v>
      </c>
      <c r="E513" s="51"/>
      <c r="F513" s="36"/>
      <c r="G513" s="36"/>
      <c r="H513" s="51">
        <v>115.8</v>
      </c>
      <c r="I513" s="51"/>
      <c r="J513" s="36"/>
      <c r="K513" s="36"/>
      <c r="L513" s="51" t="s">
        <v>221</v>
      </c>
      <c r="M513" s="51"/>
      <c r="N513" s="36"/>
      <c r="O513" s="36"/>
      <c r="P513" s="51">
        <v>189.3</v>
      </c>
      <c r="Q513" s="51"/>
      <c r="R513" s="36"/>
      <c r="S513" s="36"/>
      <c r="T513" s="51">
        <v>189.3</v>
      </c>
      <c r="U513" s="51"/>
      <c r="V513" s="36"/>
      <c r="W513" s="36"/>
      <c r="X513" s="51" t="s">
        <v>221</v>
      </c>
      <c r="Y513" s="51"/>
      <c r="Z513" s="36"/>
    </row>
    <row r="514" spans="1:50">
      <c r="A514" s="12"/>
      <c r="B514" s="59"/>
      <c r="C514" s="36"/>
      <c r="D514" s="51"/>
      <c r="E514" s="51"/>
      <c r="F514" s="36"/>
      <c r="G514" s="36"/>
      <c r="H514" s="51"/>
      <c r="I514" s="51"/>
      <c r="J514" s="36"/>
      <c r="K514" s="36"/>
      <c r="L514" s="51"/>
      <c r="M514" s="51"/>
      <c r="N514" s="36"/>
      <c r="O514" s="36"/>
      <c r="P514" s="51"/>
      <c r="Q514" s="51"/>
      <c r="R514" s="36"/>
      <c r="S514" s="36"/>
      <c r="T514" s="51"/>
      <c r="U514" s="51"/>
      <c r="V514" s="36"/>
      <c r="W514" s="36"/>
      <c r="X514" s="51"/>
      <c r="Y514" s="51"/>
      <c r="Z514" s="36"/>
    </row>
    <row r="515" spans="1:50">
      <c r="A515" s="12"/>
      <c r="B515" s="49" t="s">
        <v>366</v>
      </c>
      <c r="C515" s="41"/>
      <c r="D515" s="50">
        <v>46.8</v>
      </c>
      <c r="E515" s="50"/>
      <c r="F515" s="41"/>
      <c r="G515" s="41"/>
      <c r="H515" s="50">
        <v>46.8</v>
      </c>
      <c r="I515" s="50"/>
      <c r="J515" s="41"/>
      <c r="K515" s="41"/>
      <c r="L515" s="50" t="s">
        <v>221</v>
      </c>
      <c r="M515" s="50"/>
      <c r="N515" s="41"/>
      <c r="O515" s="41"/>
      <c r="P515" s="50">
        <v>46.9</v>
      </c>
      <c r="Q515" s="50"/>
      <c r="R515" s="41"/>
      <c r="S515" s="41"/>
      <c r="T515" s="50">
        <v>46.9</v>
      </c>
      <c r="U515" s="50"/>
      <c r="V515" s="41"/>
      <c r="W515" s="41"/>
      <c r="X515" s="50" t="s">
        <v>221</v>
      </c>
      <c r="Y515" s="50"/>
      <c r="Z515" s="41"/>
    </row>
    <row r="516" spans="1:50" ht="15.75" thickBot="1">
      <c r="A516" s="12"/>
      <c r="B516" s="49"/>
      <c r="C516" s="41"/>
      <c r="D516" s="77"/>
      <c r="E516" s="77"/>
      <c r="F516" s="78"/>
      <c r="G516" s="41"/>
      <c r="H516" s="77"/>
      <c r="I516" s="77"/>
      <c r="J516" s="78"/>
      <c r="K516" s="41"/>
      <c r="L516" s="77"/>
      <c r="M516" s="77"/>
      <c r="N516" s="78"/>
      <c r="O516" s="41"/>
      <c r="P516" s="77"/>
      <c r="Q516" s="77"/>
      <c r="R516" s="78"/>
      <c r="S516" s="41"/>
      <c r="T516" s="77"/>
      <c r="U516" s="77"/>
      <c r="V516" s="78"/>
      <c r="W516" s="41"/>
      <c r="X516" s="77"/>
      <c r="Y516" s="77"/>
      <c r="Z516" s="78"/>
    </row>
    <row r="517" spans="1:50">
      <c r="A517" s="12"/>
      <c r="B517" s="48" t="s">
        <v>470</v>
      </c>
      <c r="C517" s="36"/>
      <c r="D517" s="53">
        <v>264.39999999999998</v>
      </c>
      <c r="E517" s="53"/>
      <c r="F517" s="55"/>
      <c r="G517" s="36"/>
      <c r="H517" s="53">
        <v>253.5</v>
      </c>
      <c r="I517" s="53"/>
      <c r="J517" s="55"/>
      <c r="K517" s="36"/>
      <c r="L517" s="53">
        <v>10.9</v>
      </c>
      <c r="M517" s="53"/>
      <c r="N517" s="55"/>
      <c r="O517" s="36"/>
      <c r="P517" s="53">
        <v>360.4</v>
      </c>
      <c r="Q517" s="53"/>
      <c r="R517" s="55"/>
      <c r="S517" s="36"/>
      <c r="T517" s="53">
        <v>349.5</v>
      </c>
      <c r="U517" s="53"/>
      <c r="V517" s="55"/>
      <c r="W517" s="36"/>
      <c r="X517" s="53">
        <v>10.9</v>
      </c>
      <c r="Y517" s="53"/>
      <c r="Z517" s="55"/>
    </row>
    <row r="518" spans="1:50" ht="15.75" thickBot="1">
      <c r="A518" s="12"/>
      <c r="B518" s="48"/>
      <c r="C518" s="36"/>
      <c r="D518" s="43"/>
      <c r="E518" s="43"/>
      <c r="F518" s="57"/>
      <c r="G518" s="36"/>
      <c r="H518" s="43"/>
      <c r="I518" s="43"/>
      <c r="J518" s="57"/>
      <c r="K518" s="36"/>
      <c r="L518" s="43"/>
      <c r="M518" s="43"/>
      <c r="N518" s="57"/>
      <c r="O518" s="36"/>
      <c r="P518" s="43"/>
      <c r="Q518" s="43"/>
      <c r="R518" s="57"/>
      <c r="S518" s="36"/>
      <c r="T518" s="43"/>
      <c r="U518" s="43"/>
      <c r="V518" s="57"/>
      <c r="W518" s="36"/>
      <c r="X518" s="43"/>
      <c r="Y518" s="43"/>
      <c r="Z518" s="57"/>
    </row>
    <row r="519" spans="1:50">
      <c r="A519" s="12"/>
      <c r="B519" s="40" t="s">
        <v>471</v>
      </c>
      <c r="C519" s="41"/>
      <c r="D519" s="60" t="s">
        <v>199</v>
      </c>
      <c r="E519" s="44">
        <v>881.3</v>
      </c>
      <c r="F519" s="46"/>
      <c r="G519" s="41"/>
      <c r="H519" s="60" t="s">
        <v>199</v>
      </c>
      <c r="I519" s="44">
        <v>862.9</v>
      </c>
      <c r="J519" s="46"/>
      <c r="K519" s="41"/>
      <c r="L519" s="60" t="s">
        <v>199</v>
      </c>
      <c r="M519" s="44">
        <v>18.399999999999999</v>
      </c>
      <c r="N519" s="46"/>
      <c r="O519" s="41"/>
      <c r="P519" s="60" t="s">
        <v>199</v>
      </c>
      <c r="Q519" s="44">
        <v>949.5</v>
      </c>
      <c r="R519" s="46"/>
      <c r="S519" s="41"/>
      <c r="T519" s="60" t="s">
        <v>199</v>
      </c>
      <c r="U519" s="44">
        <v>938.6</v>
      </c>
      <c r="V519" s="46"/>
      <c r="W519" s="41"/>
      <c r="X519" s="60" t="s">
        <v>199</v>
      </c>
      <c r="Y519" s="44">
        <v>10.9</v>
      </c>
      <c r="Z519" s="46"/>
    </row>
    <row r="520" spans="1:50" ht="15.75" thickBot="1">
      <c r="A520" s="12"/>
      <c r="B520" s="40"/>
      <c r="C520" s="41"/>
      <c r="D520" s="61"/>
      <c r="E520" s="86"/>
      <c r="F520" s="64"/>
      <c r="G520" s="41"/>
      <c r="H520" s="61"/>
      <c r="I520" s="86"/>
      <c r="J520" s="64"/>
      <c r="K520" s="41"/>
      <c r="L520" s="61"/>
      <c r="M520" s="86"/>
      <c r="N520" s="64"/>
      <c r="O520" s="41"/>
      <c r="P520" s="61"/>
      <c r="Q520" s="86"/>
      <c r="R520" s="64"/>
      <c r="S520" s="41"/>
      <c r="T520" s="61"/>
      <c r="U520" s="86"/>
      <c r="V520" s="64"/>
      <c r="W520" s="41"/>
      <c r="X520" s="61"/>
      <c r="Y520" s="86"/>
      <c r="Z520" s="64"/>
    </row>
    <row r="521" spans="1:50" ht="15.75" thickTop="1">
      <c r="A521" s="12"/>
      <c r="B521" s="84" t="s">
        <v>231</v>
      </c>
      <c r="C521" s="84"/>
      <c r="D521" s="84"/>
      <c r="E521" s="84"/>
      <c r="F521" s="84"/>
      <c r="G521" s="84"/>
      <c r="H521" s="84"/>
      <c r="I521" s="84"/>
      <c r="J521" s="84"/>
      <c r="K521" s="84"/>
      <c r="L521" s="84"/>
      <c r="M521" s="84"/>
      <c r="N521" s="84"/>
      <c r="O521" s="84"/>
      <c r="P521" s="84"/>
      <c r="Q521" s="84"/>
      <c r="R521" s="84"/>
      <c r="S521" s="84"/>
      <c r="T521" s="84"/>
      <c r="U521" s="84"/>
      <c r="V521" s="84"/>
      <c r="W521" s="84"/>
      <c r="X521" s="84"/>
      <c r="Y521" s="84"/>
      <c r="Z521" s="84"/>
      <c r="AA521" s="84"/>
      <c r="AB521" s="84"/>
      <c r="AC521" s="84"/>
      <c r="AD521" s="84"/>
      <c r="AE521" s="84"/>
      <c r="AF521" s="84"/>
      <c r="AG521" s="84"/>
      <c r="AH521" s="84"/>
      <c r="AI521" s="84"/>
      <c r="AJ521" s="84"/>
      <c r="AK521" s="84"/>
      <c r="AL521" s="84"/>
      <c r="AM521" s="84"/>
      <c r="AN521" s="84"/>
      <c r="AO521" s="84"/>
      <c r="AP521" s="84"/>
      <c r="AQ521" s="84"/>
      <c r="AR521" s="84"/>
      <c r="AS521" s="84"/>
      <c r="AT521" s="84"/>
      <c r="AU521" s="84"/>
      <c r="AV521" s="84"/>
      <c r="AW521" s="84"/>
      <c r="AX521" s="84"/>
    </row>
    <row r="522" spans="1:50">
      <c r="A522" s="12"/>
      <c r="B522" s="20"/>
      <c r="C522" s="20"/>
    </row>
    <row r="523" spans="1:50" ht="72">
      <c r="A523" s="12"/>
      <c r="B523" s="66">
        <v>-1</v>
      </c>
      <c r="C523" s="67" t="s">
        <v>472</v>
      </c>
    </row>
    <row r="524" spans="1:50">
      <c r="A524" s="12"/>
      <c r="B524" s="72" t="s">
        <v>473</v>
      </c>
      <c r="C524" s="72"/>
      <c r="D524" s="72"/>
      <c r="E524" s="72"/>
      <c r="F524" s="72"/>
      <c r="G524" s="72"/>
      <c r="H524" s="72"/>
      <c r="I524" s="72"/>
      <c r="J524" s="72"/>
      <c r="K524" s="72"/>
      <c r="L524" s="72"/>
      <c r="M524" s="72"/>
      <c r="N524" s="72"/>
      <c r="O524" s="72"/>
      <c r="P524" s="72"/>
      <c r="Q524" s="72"/>
      <c r="R524" s="72"/>
      <c r="S524" s="72"/>
      <c r="T524" s="72"/>
      <c r="U524" s="72"/>
      <c r="V524" s="72"/>
      <c r="W524" s="72"/>
      <c r="X524" s="72"/>
      <c r="Y524" s="72"/>
      <c r="Z524" s="72"/>
      <c r="AA524" s="72"/>
      <c r="AB524" s="72"/>
      <c r="AC524" s="72"/>
      <c r="AD524" s="72"/>
      <c r="AE524" s="72"/>
      <c r="AF524" s="72"/>
      <c r="AG524" s="72"/>
      <c r="AH524" s="72"/>
      <c r="AI524" s="72"/>
      <c r="AJ524" s="72"/>
      <c r="AK524" s="72"/>
      <c r="AL524" s="72"/>
      <c r="AM524" s="72"/>
      <c r="AN524" s="72"/>
      <c r="AO524" s="72"/>
      <c r="AP524" s="72"/>
      <c r="AQ524" s="72"/>
      <c r="AR524" s="72"/>
      <c r="AS524" s="72"/>
      <c r="AT524" s="72"/>
      <c r="AU524" s="72"/>
      <c r="AV524" s="72"/>
      <c r="AW524" s="72"/>
      <c r="AX524" s="72"/>
    </row>
    <row r="525" spans="1:50">
      <c r="A525" s="12"/>
      <c r="B525" s="36" t="s">
        <v>474</v>
      </c>
      <c r="C525" s="36"/>
      <c r="D525" s="36"/>
      <c r="E525" s="36"/>
      <c r="F525" s="36"/>
      <c r="G525" s="36"/>
      <c r="H525" s="36"/>
      <c r="I525" s="36"/>
      <c r="J525" s="36"/>
      <c r="K525" s="36"/>
      <c r="L525" s="36"/>
      <c r="M525" s="36"/>
      <c r="N525" s="36"/>
      <c r="O525" s="36"/>
      <c r="P525" s="36"/>
      <c r="Q525" s="36"/>
      <c r="R525" s="36"/>
      <c r="S525" s="36"/>
      <c r="T525" s="36"/>
      <c r="U525" s="36"/>
      <c r="V525" s="36"/>
      <c r="W525" s="36"/>
      <c r="X525" s="36"/>
      <c r="Y525" s="36"/>
      <c r="Z525" s="36"/>
      <c r="AA525" s="36"/>
      <c r="AB525" s="36"/>
      <c r="AC525" s="36"/>
      <c r="AD525" s="36"/>
      <c r="AE525" s="36"/>
      <c r="AF525" s="36"/>
      <c r="AG525" s="36"/>
      <c r="AH525" s="36"/>
      <c r="AI525" s="36"/>
      <c r="AJ525" s="36"/>
      <c r="AK525" s="36"/>
      <c r="AL525" s="36"/>
      <c r="AM525" s="36"/>
      <c r="AN525" s="36"/>
      <c r="AO525" s="36"/>
      <c r="AP525" s="36"/>
      <c r="AQ525" s="36"/>
      <c r="AR525" s="36"/>
      <c r="AS525" s="36"/>
      <c r="AT525" s="36"/>
      <c r="AU525" s="36"/>
      <c r="AV525" s="36"/>
      <c r="AW525" s="36"/>
      <c r="AX525" s="36"/>
    </row>
    <row r="526" spans="1:50">
      <c r="A526" s="12"/>
      <c r="B526" s="34"/>
      <c r="C526" s="34"/>
      <c r="D526" s="34"/>
      <c r="E526" s="34"/>
      <c r="F526" s="34"/>
      <c r="G526" s="34"/>
      <c r="H526" s="34"/>
      <c r="I526" s="34"/>
      <c r="J526" s="34"/>
      <c r="K526" s="34"/>
      <c r="L526" s="34"/>
      <c r="M526" s="34"/>
      <c r="N526" s="34"/>
      <c r="O526" s="34"/>
      <c r="P526" s="34"/>
      <c r="Q526" s="34"/>
      <c r="R526" s="34"/>
      <c r="S526" s="34"/>
      <c r="T526" s="34"/>
      <c r="U526" s="34"/>
      <c r="V526" s="34"/>
      <c r="W526" s="34"/>
      <c r="X526" s="34"/>
      <c r="Y526" s="34"/>
      <c r="Z526" s="34"/>
      <c r="AA526" s="34"/>
      <c r="AB526" s="34"/>
      <c r="AC526" s="34"/>
      <c r="AD526" s="34"/>
      <c r="AE526" s="34"/>
      <c r="AF526" s="34"/>
      <c r="AG526" s="34"/>
      <c r="AH526" s="34"/>
      <c r="AI526" s="34"/>
      <c r="AJ526" s="34"/>
      <c r="AK526" s="34"/>
      <c r="AL526" s="34"/>
      <c r="AM526" s="34"/>
      <c r="AN526" s="34"/>
      <c r="AO526" s="34"/>
      <c r="AP526" s="34"/>
      <c r="AQ526" s="34"/>
      <c r="AR526" s="34"/>
      <c r="AS526" s="34"/>
      <c r="AT526" s="34"/>
      <c r="AU526" s="34"/>
      <c r="AV526" s="34"/>
      <c r="AW526" s="34"/>
      <c r="AX526" s="34"/>
    </row>
    <row r="527" spans="1:50">
      <c r="A527" s="12"/>
      <c r="B527" s="20"/>
      <c r="C527" s="20"/>
      <c r="D527" s="20"/>
      <c r="E527" s="20"/>
      <c r="F527" s="20"/>
      <c r="G527" s="20"/>
      <c r="H527" s="20"/>
      <c r="I527" s="20"/>
      <c r="J527" s="20"/>
      <c r="K527" s="20"/>
      <c r="L527" s="20"/>
      <c r="M527" s="20"/>
      <c r="N527" s="20"/>
      <c r="O527" s="20"/>
      <c r="P527" s="20"/>
      <c r="Q527" s="20"/>
      <c r="R527" s="20"/>
      <c r="S527" s="20"/>
      <c r="T527" s="20"/>
      <c r="U527" s="20"/>
      <c r="V527" s="20"/>
      <c r="W527" s="20"/>
      <c r="X527" s="20"/>
      <c r="Y527" s="20"/>
      <c r="Z527" s="20"/>
      <c r="AA527" s="20"/>
      <c r="AB527" s="20"/>
      <c r="AC527" s="20"/>
      <c r="AD527" s="20"/>
      <c r="AE527" s="20"/>
      <c r="AF527" s="20"/>
      <c r="AG527" s="20"/>
      <c r="AH527" s="20"/>
      <c r="AI527" s="20"/>
      <c r="AJ527" s="20"/>
      <c r="AK527" s="20"/>
      <c r="AL527" s="20"/>
      <c r="AM527" s="20"/>
      <c r="AN527" s="20"/>
      <c r="AO527" s="20"/>
      <c r="AP527" s="20"/>
      <c r="AQ527" s="20"/>
      <c r="AR527" s="20"/>
      <c r="AS527" s="20"/>
      <c r="AT527" s="20"/>
      <c r="AU527" s="20"/>
      <c r="AV527" s="20"/>
      <c r="AW527" s="20"/>
      <c r="AX527" s="20"/>
    </row>
    <row r="528" spans="1:50" ht="15.75" thickBot="1">
      <c r="A528" s="12"/>
      <c r="B528" s="24"/>
      <c r="C528" s="17"/>
      <c r="D528" s="37" t="s">
        <v>422</v>
      </c>
      <c r="E528" s="37"/>
      <c r="F528" s="37"/>
      <c r="G528" s="36"/>
      <c r="H528" s="38" t="s">
        <v>475</v>
      </c>
      <c r="I528" s="38"/>
      <c r="J528" s="38"/>
      <c r="K528" s="38"/>
      <c r="L528" s="38"/>
      <c r="M528" s="38"/>
      <c r="N528" s="38"/>
      <c r="O528" s="38"/>
      <c r="P528" s="38"/>
      <c r="Q528" s="38"/>
      <c r="R528" s="38"/>
      <c r="S528" s="38"/>
      <c r="T528" s="38"/>
      <c r="U528" s="38"/>
      <c r="V528" s="38"/>
      <c r="W528" s="38"/>
      <c r="X528" s="38"/>
      <c r="Y528" s="38"/>
      <c r="Z528" s="38"/>
      <c r="AA528" s="38"/>
      <c r="AB528" s="38"/>
      <c r="AC528" s="38"/>
      <c r="AD528" s="38"/>
      <c r="AE528" s="38"/>
      <c r="AF528" s="38"/>
      <c r="AG528" s="38"/>
      <c r="AH528" s="38"/>
      <c r="AI528" s="38"/>
      <c r="AJ528" s="38"/>
      <c r="AK528" s="38"/>
      <c r="AL528" s="38"/>
      <c r="AM528" s="38"/>
      <c r="AN528" s="38"/>
      <c r="AO528" s="38"/>
      <c r="AP528" s="38"/>
      <c r="AQ528" s="38"/>
      <c r="AR528" s="38"/>
      <c r="AS528" s="38"/>
      <c r="AT528" s="38"/>
      <c r="AU528" s="33"/>
      <c r="AV528" s="57"/>
      <c r="AW528" s="57"/>
      <c r="AX528" s="57"/>
    </row>
    <row r="529" spans="1:50" ht="15.75" thickBot="1">
      <c r="A529" s="12"/>
      <c r="B529" s="24"/>
      <c r="C529" s="17"/>
      <c r="D529" s="38"/>
      <c r="E529" s="38"/>
      <c r="F529" s="38"/>
      <c r="G529" s="36"/>
      <c r="H529" s="39">
        <v>2004</v>
      </c>
      <c r="I529" s="39"/>
      <c r="J529" s="39"/>
      <c r="K529" s="17"/>
      <c r="L529" s="39">
        <v>2005</v>
      </c>
      <c r="M529" s="39"/>
      <c r="N529" s="39"/>
      <c r="O529" s="17"/>
      <c r="P529" s="39">
        <v>2006</v>
      </c>
      <c r="Q529" s="39"/>
      <c r="R529" s="39"/>
      <c r="S529" s="17"/>
      <c r="T529" s="39">
        <v>2007</v>
      </c>
      <c r="U529" s="39"/>
      <c r="V529" s="39"/>
      <c r="W529" s="17"/>
      <c r="X529" s="39">
        <v>2008</v>
      </c>
      <c r="Y529" s="39"/>
      <c r="Z529" s="39"/>
      <c r="AA529" s="17"/>
      <c r="AB529" s="39">
        <v>2009</v>
      </c>
      <c r="AC529" s="39"/>
      <c r="AD529" s="39"/>
      <c r="AE529" s="17"/>
      <c r="AF529" s="39">
        <v>2010</v>
      </c>
      <c r="AG529" s="39"/>
      <c r="AH529" s="39"/>
      <c r="AI529" s="17"/>
      <c r="AJ529" s="39">
        <v>2011</v>
      </c>
      <c r="AK529" s="39"/>
      <c r="AL529" s="39"/>
      <c r="AM529" s="17"/>
      <c r="AN529" s="39">
        <v>2012</v>
      </c>
      <c r="AO529" s="39"/>
      <c r="AP529" s="39"/>
      <c r="AQ529" s="17"/>
      <c r="AR529" s="39">
        <v>2013</v>
      </c>
      <c r="AS529" s="39"/>
      <c r="AT529" s="39"/>
      <c r="AU529" s="17"/>
      <c r="AV529" s="39">
        <v>2014</v>
      </c>
      <c r="AW529" s="39"/>
      <c r="AX529" s="39"/>
    </row>
    <row r="530" spans="1:50">
      <c r="A530" s="12"/>
      <c r="B530" s="24"/>
      <c r="C530" s="17"/>
      <c r="D530" s="37" t="s">
        <v>197</v>
      </c>
      <c r="E530" s="37"/>
      <c r="F530" s="37"/>
      <c r="G530" s="37"/>
      <c r="H530" s="37"/>
      <c r="I530" s="37"/>
      <c r="J530" s="37"/>
      <c r="K530" s="37"/>
      <c r="L530" s="37"/>
      <c r="M530" s="37"/>
      <c r="N530" s="37"/>
      <c r="O530" s="37"/>
      <c r="P530" s="37"/>
      <c r="Q530" s="37"/>
      <c r="R530" s="37"/>
      <c r="S530" s="37"/>
      <c r="T530" s="37"/>
      <c r="U530" s="37"/>
      <c r="V530" s="37"/>
      <c r="W530" s="37"/>
      <c r="X530" s="37"/>
      <c r="Y530" s="37"/>
      <c r="Z530" s="37"/>
      <c r="AA530" s="37"/>
      <c r="AB530" s="37"/>
      <c r="AC530" s="37"/>
      <c r="AD530" s="37"/>
      <c r="AE530" s="37"/>
      <c r="AF530" s="37"/>
      <c r="AG530" s="37"/>
      <c r="AH530" s="37"/>
      <c r="AI530" s="37"/>
      <c r="AJ530" s="37"/>
      <c r="AK530" s="37"/>
      <c r="AL530" s="37"/>
      <c r="AM530" s="37"/>
      <c r="AN530" s="37"/>
      <c r="AO530" s="37"/>
      <c r="AP530" s="37"/>
      <c r="AQ530" s="37"/>
      <c r="AR530" s="37"/>
      <c r="AS530" s="37"/>
      <c r="AT530" s="37"/>
      <c r="AU530" s="17"/>
      <c r="AV530" s="55"/>
      <c r="AW530" s="55"/>
      <c r="AX530" s="55"/>
    </row>
    <row r="531" spans="1:50">
      <c r="A531" s="12"/>
      <c r="B531" s="40" t="s">
        <v>476</v>
      </c>
      <c r="C531" s="41"/>
      <c r="D531" s="40" t="s">
        <v>199</v>
      </c>
      <c r="E531" s="50">
        <v>54</v>
      </c>
      <c r="F531" s="41"/>
      <c r="G531" s="41"/>
      <c r="H531" s="40" t="s">
        <v>199</v>
      </c>
      <c r="I531" s="50">
        <v>6.5</v>
      </c>
      <c r="J531" s="41"/>
      <c r="K531" s="41"/>
      <c r="L531" s="40" t="s">
        <v>199</v>
      </c>
      <c r="M531" s="50">
        <v>5.7</v>
      </c>
      <c r="N531" s="41"/>
      <c r="O531" s="41"/>
      <c r="P531" s="40" t="s">
        <v>199</v>
      </c>
      <c r="Q531" s="50">
        <v>5.5</v>
      </c>
      <c r="R531" s="41"/>
      <c r="S531" s="41"/>
      <c r="T531" s="40" t="s">
        <v>199</v>
      </c>
      <c r="U531" s="50" t="s">
        <v>221</v>
      </c>
      <c r="V531" s="41"/>
      <c r="W531" s="41"/>
      <c r="X531" s="40" t="s">
        <v>199</v>
      </c>
      <c r="Y531" s="50">
        <v>6.5</v>
      </c>
      <c r="Z531" s="41"/>
      <c r="AA531" s="41"/>
      <c r="AB531" s="40" t="s">
        <v>199</v>
      </c>
      <c r="AC531" s="50" t="s">
        <v>221</v>
      </c>
      <c r="AD531" s="41"/>
      <c r="AE531" s="41"/>
      <c r="AF531" s="40" t="s">
        <v>199</v>
      </c>
      <c r="AG531" s="50">
        <v>6.4</v>
      </c>
      <c r="AH531" s="41"/>
      <c r="AI531" s="41"/>
      <c r="AJ531" s="40" t="s">
        <v>199</v>
      </c>
      <c r="AK531" s="50" t="s">
        <v>221</v>
      </c>
      <c r="AL531" s="41"/>
      <c r="AM531" s="41"/>
      <c r="AN531" s="40" t="s">
        <v>199</v>
      </c>
      <c r="AO531" s="50" t="s">
        <v>221</v>
      </c>
      <c r="AP531" s="41"/>
      <c r="AQ531" s="41"/>
      <c r="AR531" s="40" t="s">
        <v>199</v>
      </c>
      <c r="AS531" s="50">
        <v>17.399999999999999</v>
      </c>
      <c r="AT531" s="41"/>
      <c r="AU531" s="41"/>
      <c r="AV531" s="40" t="s">
        <v>199</v>
      </c>
      <c r="AW531" s="50">
        <v>6</v>
      </c>
      <c r="AX531" s="41"/>
    </row>
    <row r="532" spans="1:50">
      <c r="A532" s="12"/>
      <c r="B532" s="40"/>
      <c r="C532" s="41"/>
      <c r="D532" s="40"/>
      <c r="E532" s="50"/>
      <c r="F532" s="41"/>
      <c r="G532" s="41"/>
      <c r="H532" s="40"/>
      <c r="I532" s="50"/>
      <c r="J532" s="41"/>
      <c r="K532" s="41"/>
      <c r="L532" s="40"/>
      <c r="M532" s="50"/>
      <c r="N532" s="41"/>
      <c r="O532" s="41"/>
      <c r="P532" s="40"/>
      <c r="Q532" s="50"/>
      <c r="R532" s="41"/>
      <c r="S532" s="41"/>
      <c r="T532" s="40"/>
      <c r="U532" s="50"/>
      <c r="V532" s="41"/>
      <c r="W532" s="41"/>
      <c r="X532" s="40"/>
      <c r="Y532" s="50"/>
      <c r="Z532" s="41"/>
      <c r="AA532" s="41"/>
      <c r="AB532" s="40"/>
      <c r="AC532" s="50"/>
      <c r="AD532" s="41"/>
      <c r="AE532" s="41"/>
      <c r="AF532" s="40"/>
      <c r="AG532" s="50"/>
      <c r="AH532" s="41"/>
      <c r="AI532" s="41"/>
      <c r="AJ532" s="40"/>
      <c r="AK532" s="50"/>
      <c r="AL532" s="41"/>
      <c r="AM532" s="41"/>
      <c r="AN532" s="40"/>
      <c r="AO532" s="50"/>
      <c r="AP532" s="41"/>
      <c r="AQ532" s="41"/>
      <c r="AR532" s="40"/>
      <c r="AS532" s="50"/>
      <c r="AT532" s="41"/>
      <c r="AU532" s="41"/>
      <c r="AV532" s="40"/>
      <c r="AW532" s="50"/>
      <c r="AX532" s="41"/>
    </row>
    <row r="533" spans="1:50">
      <c r="A533" s="12"/>
      <c r="B533" s="48" t="s">
        <v>477</v>
      </c>
      <c r="C533" s="36"/>
      <c r="D533" s="51">
        <v>169.2</v>
      </c>
      <c r="E533" s="51"/>
      <c r="F533" s="36"/>
      <c r="G533" s="36"/>
      <c r="H533" s="51" t="s">
        <v>221</v>
      </c>
      <c r="I533" s="51"/>
      <c r="J533" s="36"/>
      <c r="K533" s="36"/>
      <c r="L533" s="51" t="s">
        <v>221</v>
      </c>
      <c r="M533" s="51"/>
      <c r="N533" s="36"/>
      <c r="O533" s="36"/>
      <c r="P533" s="51" t="s">
        <v>221</v>
      </c>
      <c r="Q533" s="51"/>
      <c r="R533" s="36"/>
      <c r="S533" s="36"/>
      <c r="T533" s="51">
        <v>1.3</v>
      </c>
      <c r="U533" s="51"/>
      <c r="V533" s="36"/>
      <c r="W533" s="36"/>
      <c r="X533" s="51">
        <v>15</v>
      </c>
      <c r="Y533" s="51"/>
      <c r="Z533" s="36"/>
      <c r="AA533" s="36"/>
      <c r="AB533" s="51" t="s">
        <v>221</v>
      </c>
      <c r="AC533" s="51"/>
      <c r="AD533" s="36"/>
      <c r="AE533" s="36"/>
      <c r="AF533" s="51">
        <v>7.2</v>
      </c>
      <c r="AG533" s="51"/>
      <c r="AH533" s="36"/>
      <c r="AI533" s="36"/>
      <c r="AJ533" s="51">
        <v>13.1</v>
      </c>
      <c r="AK533" s="51"/>
      <c r="AL533" s="36"/>
      <c r="AM533" s="36"/>
      <c r="AN533" s="51">
        <v>86.3</v>
      </c>
      <c r="AO533" s="51"/>
      <c r="AP533" s="36"/>
      <c r="AQ533" s="36"/>
      <c r="AR533" s="51">
        <v>38.799999999999997</v>
      </c>
      <c r="AS533" s="51"/>
      <c r="AT533" s="36"/>
      <c r="AU533" s="36"/>
      <c r="AV533" s="51">
        <v>7.5</v>
      </c>
      <c r="AW533" s="51"/>
      <c r="AX533" s="36"/>
    </row>
    <row r="534" spans="1:50" ht="15.75" thickBot="1">
      <c r="A534" s="12"/>
      <c r="B534" s="48"/>
      <c r="C534" s="36"/>
      <c r="D534" s="43"/>
      <c r="E534" s="43"/>
      <c r="F534" s="57"/>
      <c r="G534" s="36"/>
      <c r="H534" s="43"/>
      <c r="I534" s="43"/>
      <c r="J534" s="57"/>
      <c r="K534" s="36"/>
      <c r="L534" s="43"/>
      <c r="M534" s="43"/>
      <c r="N534" s="57"/>
      <c r="O534" s="36"/>
      <c r="P534" s="43"/>
      <c r="Q534" s="43"/>
      <c r="R534" s="57"/>
      <c r="S534" s="36"/>
      <c r="T534" s="43"/>
      <c r="U534" s="43"/>
      <c r="V534" s="57"/>
      <c r="W534" s="36"/>
      <c r="X534" s="43"/>
      <c r="Y534" s="43"/>
      <c r="Z534" s="57"/>
      <c r="AA534" s="36"/>
      <c r="AB534" s="43"/>
      <c r="AC534" s="43"/>
      <c r="AD534" s="57"/>
      <c r="AE534" s="36"/>
      <c r="AF534" s="43"/>
      <c r="AG534" s="43"/>
      <c r="AH534" s="57"/>
      <c r="AI534" s="36"/>
      <c r="AJ534" s="43"/>
      <c r="AK534" s="43"/>
      <c r="AL534" s="57"/>
      <c r="AM534" s="36"/>
      <c r="AN534" s="43"/>
      <c r="AO534" s="43"/>
      <c r="AP534" s="57"/>
      <c r="AQ534" s="36"/>
      <c r="AR534" s="43"/>
      <c r="AS534" s="43"/>
      <c r="AT534" s="57"/>
      <c r="AU534" s="36"/>
      <c r="AV534" s="43"/>
      <c r="AW534" s="43"/>
      <c r="AX534" s="57"/>
    </row>
    <row r="535" spans="1:50">
      <c r="A535" s="12"/>
      <c r="B535" s="40" t="s">
        <v>478</v>
      </c>
      <c r="C535" s="41"/>
      <c r="D535" s="60" t="s">
        <v>199</v>
      </c>
      <c r="E535" s="44">
        <v>223.2</v>
      </c>
      <c r="F535" s="46"/>
      <c r="G535" s="41"/>
      <c r="H535" s="60" t="s">
        <v>199</v>
      </c>
      <c r="I535" s="44">
        <v>6.5</v>
      </c>
      <c r="J535" s="46"/>
      <c r="K535" s="41"/>
      <c r="L535" s="60" t="s">
        <v>199</v>
      </c>
      <c r="M535" s="44">
        <v>5.7</v>
      </c>
      <c r="N535" s="46"/>
      <c r="O535" s="41"/>
      <c r="P535" s="60" t="s">
        <v>199</v>
      </c>
      <c r="Q535" s="44">
        <v>5.5</v>
      </c>
      <c r="R535" s="46"/>
      <c r="S535" s="41"/>
      <c r="T535" s="60" t="s">
        <v>199</v>
      </c>
      <c r="U535" s="44">
        <v>1.3</v>
      </c>
      <c r="V535" s="46"/>
      <c r="W535" s="41"/>
      <c r="X535" s="60" t="s">
        <v>199</v>
      </c>
      <c r="Y535" s="44">
        <v>21.5</v>
      </c>
      <c r="Z535" s="46"/>
      <c r="AA535" s="41"/>
      <c r="AB535" s="60" t="s">
        <v>199</v>
      </c>
      <c r="AC535" s="44" t="s">
        <v>221</v>
      </c>
      <c r="AD535" s="46"/>
      <c r="AE535" s="41"/>
      <c r="AF535" s="60" t="s">
        <v>199</v>
      </c>
      <c r="AG535" s="44">
        <v>13.6</v>
      </c>
      <c r="AH535" s="46"/>
      <c r="AI535" s="41"/>
      <c r="AJ535" s="60" t="s">
        <v>199</v>
      </c>
      <c r="AK535" s="44">
        <v>13.1</v>
      </c>
      <c r="AL535" s="46"/>
      <c r="AM535" s="41"/>
      <c r="AN535" s="60" t="s">
        <v>199</v>
      </c>
      <c r="AO535" s="44">
        <v>86.3</v>
      </c>
      <c r="AP535" s="46"/>
      <c r="AQ535" s="41"/>
      <c r="AR535" s="60" t="s">
        <v>199</v>
      </c>
      <c r="AS535" s="44">
        <v>56.2</v>
      </c>
      <c r="AT535" s="46"/>
      <c r="AU535" s="41"/>
      <c r="AV535" s="60" t="s">
        <v>199</v>
      </c>
      <c r="AW535" s="44">
        <v>13.5</v>
      </c>
      <c r="AX535" s="46"/>
    </row>
    <row r="536" spans="1:50" ht="15.75" thickBot="1">
      <c r="A536" s="12"/>
      <c r="B536" s="40"/>
      <c r="C536" s="41"/>
      <c r="D536" s="61"/>
      <c r="E536" s="86"/>
      <c r="F536" s="64"/>
      <c r="G536" s="41"/>
      <c r="H536" s="61"/>
      <c r="I536" s="86"/>
      <c r="J536" s="64"/>
      <c r="K536" s="41"/>
      <c r="L536" s="61"/>
      <c r="M536" s="86"/>
      <c r="N536" s="64"/>
      <c r="O536" s="41"/>
      <c r="P536" s="61"/>
      <c r="Q536" s="86"/>
      <c r="R536" s="64"/>
      <c r="S536" s="41"/>
      <c r="T536" s="61"/>
      <c r="U536" s="86"/>
      <c r="V536" s="64"/>
      <c r="W536" s="41"/>
      <c r="X536" s="61"/>
      <c r="Y536" s="86"/>
      <c r="Z536" s="64"/>
      <c r="AA536" s="41"/>
      <c r="AB536" s="61"/>
      <c r="AC536" s="86"/>
      <c r="AD536" s="64"/>
      <c r="AE536" s="41"/>
      <c r="AF536" s="61"/>
      <c r="AG536" s="86"/>
      <c r="AH536" s="64"/>
      <c r="AI536" s="41"/>
      <c r="AJ536" s="61"/>
      <c r="AK536" s="86"/>
      <c r="AL536" s="64"/>
      <c r="AM536" s="41"/>
      <c r="AN536" s="61"/>
      <c r="AO536" s="86"/>
      <c r="AP536" s="64"/>
      <c r="AQ536" s="41"/>
      <c r="AR536" s="61"/>
      <c r="AS536" s="86"/>
      <c r="AT536" s="64"/>
      <c r="AU536" s="41"/>
      <c r="AV536" s="61"/>
      <c r="AW536" s="86"/>
      <c r="AX536" s="64"/>
    </row>
    <row r="537" spans="1:50" ht="15.75" thickTop="1">
      <c r="A537" s="12"/>
      <c r="B537" s="72" t="s">
        <v>479</v>
      </c>
      <c r="C537" s="72"/>
      <c r="D537" s="72"/>
      <c r="E537" s="72"/>
      <c r="F537" s="72"/>
      <c r="G537" s="72"/>
      <c r="H537" s="72"/>
      <c r="I537" s="72"/>
      <c r="J537" s="72"/>
      <c r="K537" s="72"/>
      <c r="L537" s="72"/>
      <c r="M537" s="72"/>
      <c r="N537" s="72"/>
      <c r="O537" s="72"/>
      <c r="P537" s="72"/>
      <c r="Q537" s="72"/>
      <c r="R537" s="72"/>
      <c r="S537" s="72"/>
      <c r="T537" s="72"/>
      <c r="U537" s="72"/>
      <c r="V537" s="72"/>
      <c r="W537" s="72"/>
      <c r="X537" s="72"/>
      <c r="Y537" s="72"/>
      <c r="Z537" s="72"/>
      <c r="AA537" s="72"/>
      <c r="AB537" s="72"/>
      <c r="AC537" s="72"/>
      <c r="AD537" s="72"/>
      <c r="AE537" s="72"/>
      <c r="AF537" s="72"/>
      <c r="AG537" s="72"/>
      <c r="AH537" s="72"/>
      <c r="AI537" s="72"/>
      <c r="AJ537" s="72"/>
      <c r="AK537" s="72"/>
      <c r="AL537" s="72"/>
      <c r="AM537" s="72"/>
      <c r="AN537" s="72"/>
      <c r="AO537" s="72"/>
      <c r="AP537" s="72"/>
      <c r="AQ537" s="72"/>
      <c r="AR537" s="72"/>
      <c r="AS537" s="72"/>
      <c r="AT537" s="72"/>
      <c r="AU537" s="72"/>
      <c r="AV537" s="72"/>
      <c r="AW537" s="72"/>
      <c r="AX537" s="72"/>
    </row>
    <row r="538" spans="1:50">
      <c r="A538" s="12"/>
      <c r="B538" s="36" t="s">
        <v>480</v>
      </c>
      <c r="C538" s="36"/>
      <c r="D538" s="36"/>
      <c r="E538" s="36"/>
      <c r="F538" s="36"/>
      <c r="G538" s="36"/>
      <c r="H538" s="36"/>
      <c r="I538" s="36"/>
      <c r="J538" s="36"/>
      <c r="K538" s="36"/>
      <c r="L538" s="36"/>
      <c r="M538" s="36"/>
      <c r="N538" s="36"/>
      <c r="O538" s="36"/>
      <c r="P538" s="36"/>
      <c r="Q538" s="36"/>
      <c r="R538" s="36"/>
      <c r="S538" s="36"/>
      <c r="T538" s="36"/>
      <c r="U538" s="36"/>
      <c r="V538" s="36"/>
      <c r="W538" s="36"/>
      <c r="X538" s="36"/>
      <c r="Y538" s="36"/>
      <c r="Z538" s="36"/>
      <c r="AA538" s="36"/>
      <c r="AB538" s="36"/>
      <c r="AC538" s="36"/>
      <c r="AD538" s="36"/>
      <c r="AE538" s="36"/>
      <c r="AF538" s="36"/>
      <c r="AG538" s="36"/>
      <c r="AH538" s="36"/>
      <c r="AI538" s="36"/>
      <c r="AJ538" s="36"/>
      <c r="AK538" s="36"/>
      <c r="AL538" s="36"/>
      <c r="AM538" s="36"/>
      <c r="AN538" s="36"/>
      <c r="AO538" s="36"/>
      <c r="AP538" s="36"/>
      <c r="AQ538" s="36"/>
      <c r="AR538" s="36"/>
      <c r="AS538" s="36"/>
      <c r="AT538" s="36"/>
      <c r="AU538" s="36"/>
      <c r="AV538" s="36"/>
      <c r="AW538" s="36"/>
      <c r="AX538" s="36"/>
    </row>
    <row r="539" spans="1:50">
      <c r="A539" s="12"/>
      <c r="B539" s="34"/>
      <c r="C539" s="34"/>
      <c r="D539" s="34"/>
      <c r="E539" s="34"/>
      <c r="F539" s="34"/>
      <c r="G539" s="34"/>
      <c r="H539" s="34"/>
      <c r="I539" s="34"/>
      <c r="J539" s="34"/>
      <c r="K539" s="34"/>
      <c r="L539" s="34"/>
      <c r="M539" s="34"/>
      <c r="N539" s="34"/>
      <c r="O539" s="34"/>
      <c r="P539" s="34"/>
      <c r="Q539" s="34"/>
      <c r="R539" s="34"/>
    </row>
    <row r="540" spans="1:50">
      <c r="A540" s="12"/>
      <c r="B540" s="20"/>
      <c r="C540" s="20"/>
      <c r="D540" s="20"/>
      <c r="E540" s="20"/>
      <c r="F540" s="20"/>
      <c r="G540" s="20"/>
      <c r="H540" s="20"/>
      <c r="I540" s="20"/>
      <c r="J540" s="20"/>
      <c r="K540" s="20"/>
      <c r="L540" s="20"/>
      <c r="M540" s="20"/>
      <c r="N540" s="20"/>
      <c r="O540" s="20"/>
      <c r="P540" s="20"/>
      <c r="Q540" s="20"/>
      <c r="R540" s="20"/>
    </row>
    <row r="541" spans="1:50" ht="15.75" thickBot="1">
      <c r="A541" s="12"/>
      <c r="B541" s="17"/>
      <c r="C541" s="17"/>
      <c r="D541" s="38" t="s">
        <v>422</v>
      </c>
      <c r="E541" s="38"/>
      <c r="F541" s="38"/>
      <c r="G541" s="17"/>
      <c r="H541" s="38" t="s">
        <v>481</v>
      </c>
      <c r="I541" s="38"/>
      <c r="J541" s="38"/>
      <c r="K541" s="17"/>
      <c r="L541" s="38" t="s">
        <v>482</v>
      </c>
      <c r="M541" s="38"/>
      <c r="N541" s="38"/>
      <c r="O541" s="17"/>
      <c r="P541" s="38" t="s">
        <v>483</v>
      </c>
      <c r="Q541" s="38"/>
      <c r="R541" s="38"/>
    </row>
    <row r="542" spans="1:50">
      <c r="A542" s="12"/>
      <c r="B542" s="24"/>
      <c r="C542" s="17"/>
      <c r="D542" s="37" t="s">
        <v>197</v>
      </c>
      <c r="E542" s="37"/>
      <c r="F542" s="37"/>
      <c r="G542" s="37"/>
      <c r="H542" s="37"/>
      <c r="I542" s="37"/>
      <c r="J542" s="37"/>
      <c r="K542" s="37"/>
      <c r="L542" s="37"/>
      <c r="M542" s="37"/>
      <c r="N542" s="37"/>
      <c r="O542" s="37"/>
      <c r="P542" s="37"/>
      <c r="Q542" s="37"/>
      <c r="R542" s="37"/>
    </row>
    <row r="543" spans="1:50">
      <c r="A543" s="12"/>
      <c r="B543" s="40" t="s">
        <v>484</v>
      </c>
      <c r="C543" s="41"/>
      <c r="D543" s="40" t="s">
        <v>199</v>
      </c>
      <c r="E543" s="50">
        <v>47.6</v>
      </c>
      <c r="F543" s="41"/>
      <c r="G543" s="41"/>
      <c r="H543" s="40" t="s">
        <v>199</v>
      </c>
      <c r="I543" s="50">
        <v>24.9</v>
      </c>
      <c r="J543" s="41"/>
      <c r="K543" s="41"/>
      <c r="L543" s="40" t="s">
        <v>199</v>
      </c>
      <c r="M543" s="50">
        <v>22.7</v>
      </c>
      <c r="N543" s="41"/>
      <c r="O543" s="41"/>
      <c r="P543" s="40" t="s">
        <v>199</v>
      </c>
      <c r="Q543" s="50" t="s">
        <v>221</v>
      </c>
      <c r="R543" s="41"/>
    </row>
    <row r="544" spans="1:50">
      <c r="A544" s="12"/>
      <c r="B544" s="40"/>
      <c r="C544" s="41"/>
      <c r="D544" s="40"/>
      <c r="E544" s="50"/>
      <c r="F544" s="41"/>
      <c r="G544" s="41"/>
      <c r="H544" s="40"/>
      <c r="I544" s="50"/>
      <c r="J544" s="41"/>
      <c r="K544" s="41"/>
      <c r="L544" s="40"/>
      <c r="M544" s="50"/>
      <c r="N544" s="41"/>
      <c r="O544" s="41"/>
      <c r="P544" s="40"/>
      <c r="Q544" s="50"/>
      <c r="R544" s="41"/>
    </row>
    <row r="545" spans="1:50">
      <c r="A545" s="12"/>
      <c r="B545" s="48" t="s">
        <v>485</v>
      </c>
      <c r="C545" s="36"/>
      <c r="D545" s="51">
        <v>6.4</v>
      </c>
      <c r="E545" s="51"/>
      <c r="F545" s="36"/>
      <c r="G545" s="36"/>
      <c r="H545" s="51" t="s">
        <v>221</v>
      </c>
      <c r="I545" s="51"/>
      <c r="J545" s="36"/>
      <c r="K545" s="36"/>
      <c r="L545" s="51">
        <v>6.4</v>
      </c>
      <c r="M545" s="51"/>
      <c r="N545" s="36"/>
      <c r="O545" s="36"/>
      <c r="P545" s="51" t="s">
        <v>221</v>
      </c>
      <c r="Q545" s="51"/>
      <c r="R545" s="36"/>
    </row>
    <row r="546" spans="1:50" ht="15.75" thickBot="1">
      <c r="A546" s="12"/>
      <c r="B546" s="48"/>
      <c r="C546" s="36"/>
      <c r="D546" s="43"/>
      <c r="E546" s="43"/>
      <c r="F546" s="57"/>
      <c r="G546" s="36"/>
      <c r="H546" s="43"/>
      <c r="I546" s="43"/>
      <c r="J546" s="57"/>
      <c r="K546" s="36"/>
      <c r="L546" s="43"/>
      <c r="M546" s="43"/>
      <c r="N546" s="57"/>
      <c r="O546" s="36"/>
      <c r="P546" s="43"/>
      <c r="Q546" s="43"/>
      <c r="R546" s="57"/>
    </row>
    <row r="547" spans="1:50">
      <c r="A547" s="12"/>
      <c r="B547" s="40" t="s">
        <v>476</v>
      </c>
      <c r="C547" s="41"/>
      <c r="D547" s="60" t="s">
        <v>199</v>
      </c>
      <c r="E547" s="44">
        <v>54</v>
      </c>
      <c r="F547" s="46"/>
      <c r="G547" s="41"/>
      <c r="H547" s="60" t="s">
        <v>199</v>
      </c>
      <c r="I547" s="44">
        <v>24.9</v>
      </c>
      <c r="J547" s="46"/>
      <c r="K547" s="41"/>
      <c r="L547" s="60" t="s">
        <v>199</v>
      </c>
      <c r="M547" s="44">
        <v>29.1</v>
      </c>
      <c r="N547" s="46"/>
      <c r="O547" s="41"/>
      <c r="P547" s="60" t="s">
        <v>199</v>
      </c>
      <c r="Q547" s="44" t="s">
        <v>221</v>
      </c>
      <c r="R547" s="46"/>
    </row>
    <row r="548" spans="1:50" ht="15.75" thickBot="1">
      <c r="A548" s="12"/>
      <c r="B548" s="40"/>
      <c r="C548" s="41"/>
      <c r="D548" s="61"/>
      <c r="E548" s="86"/>
      <c r="F548" s="64"/>
      <c r="G548" s="41"/>
      <c r="H548" s="61"/>
      <c r="I548" s="86"/>
      <c r="J548" s="64"/>
      <c r="K548" s="41"/>
      <c r="L548" s="61"/>
      <c r="M548" s="86"/>
      <c r="N548" s="64"/>
      <c r="O548" s="41"/>
      <c r="P548" s="61"/>
      <c r="Q548" s="86"/>
      <c r="R548" s="64"/>
    </row>
    <row r="549" spans="1:50" ht="15.75" thickTop="1">
      <c r="A549" s="12"/>
      <c r="B549" s="84" t="s">
        <v>231</v>
      </c>
      <c r="C549" s="84"/>
      <c r="D549" s="84"/>
      <c r="E549" s="84"/>
      <c r="F549" s="84"/>
      <c r="G549" s="84"/>
      <c r="H549" s="84"/>
      <c r="I549" s="84"/>
      <c r="J549" s="84"/>
      <c r="K549" s="84"/>
      <c r="L549" s="84"/>
      <c r="M549" s="84"/>
      <c r="N549" s="84"/>
      <c r="O549" s="84"/>
      <c r="P549" s="84"/>
      <c r="Q549" s="84"/>
      <c r="R549" s="84"/>
      <c r="S549" s="84"/>
      <c r="T549" s="84"/>
      <c r="U549" s="84"/>
      <c r="V549" s="84"/>
      <c r="W549" s="84"/>
      <c r="X549" s="84"/>
      <c r="Y549" s="84"/>
      <c r="Z549" s="84"/>
      <c r="AA549" s="84"/>
      <c r="AB549" s="84"/>
      <c r="AC549" s="84"/>
      <c r="AD549" s="84"/>
      <c r="AE549" s="84"/>
      <c r="AF549" s="84"/>
      <c r="AG549" s="84"/>
      <c r="AH549" s="84"/>
      <c r="AI549" s="84"/>
      <c r="AJ549" s="84"/>
      <c r="AK549" s="84"/>
      <c r="AL549" s="84"/>
      <c r="AM549" s="84"/>
      <c r="AN549" s="84"/>
      <c r="AO549" s="84"/>
      <c r="AP549" s="84"/>
      <c r="AQ549" s="84"/>
      <c r="AR549" s="84"/>
      <c r="AS549" s="84"/>
      <c r="AT549" s="84"/>
      <c r="AU549" s="84"/>
      <c r="AV549" s="84"/>
      <c r="AW549" s="84"/>
      <c r="AX549" s="84"/>
    </row>
    <row r="550" spans="1:50">
      <c r="A550" s="12"/>
      <c r="B550" s="20"/>
      <c r="C550" s="20"/>
    </row>
    <row r="551" spans="1:50" ht="60">
      <c r="A551" s="12"/>
      <c r="B551" s="66">
        <v>-1</v>
      </c>
      <c r="C551" s="67" t="s">
        <v>486</v>
      </c>
    </row>
    <row r="552" spans="1:50">
      <c r="A552" s="12"/>
      <c r="B552" s="20"/>
      <c r="C552" s="20"/>
    </row>
    <row r="553" spans="1:50" ht="60">
      <c r="A553" s="12"/>
      <c r="B553" s="66">
        <v>-2</v>
      </c>
      <c r="C553" s="67" t="s">
        <v>487</v>
      </c>
    </row>
    <row r="554" spans="1:50">
      <c r="A554" s="12"/>
      <c r="B554" s="20"/>
      <c r="C554" s="20"/>
    </row>
    <row r="555" spans="1:50" ht="36">
      <c r="A555" s="12"/>
      <c r="B555" s="66">
        <v>-3</v>
      </c>
      <c r="C555" s="67" t="s">
        <v>488</v>
      </c>
    </row>
    <row r="556" spans="1:50">
      <c r="A556" s="12"/>
      <c r="B556" s="72" t="s">
        <v>489</v>
      </c>
      <c r="C556" s="72"/>
      <c r="D556" s="72"/>
      <c r="E556" s="72"/>
      <c r="F556" s="72"/>
      <c r="G556" s="72"/>
      <c r="H556" s="72"/>
      <c r="I556" s="72"/>
      <c r="J556" s="72"/>
      <c r="K556" s="72"/>
      <c r="L556" s="72"/>
      <c r="M556" s="72"/>
      <c r="N556" s="72"/>
      <c r="O556" s="72"/>
      <c r="P556" s="72"/>
      <c r="Q556" s="72"/>
      <c r="R556" s="72"/>
      <c r="S556" s="72"/>
      <c r="T556" s="72"/>
      <c r="U556" s="72"/>
      <c r="V556" s="72"/>
      <c r="W556" s="72"/>
      <c r="X556" s="72"/>
      <c r="Y556" s="72"/>
      <c r="Z556" s="72"/>
      <c r="AA556" s="72"/>
      <c r="AB556" s="72"/>
      <c r="AC556" s="72"/>
      <c r="AD556" s="72"/>
      <c r="AE556" s="72"/>
      <c r="AF556" s="72"/>
      <c r="AG556" s="72"/>
      <c r="AH556" s="72"/>
      <c r="AI556" s="72"/>
      <c r="AJ556" s="72"/>
      <c r="AK556" s="72"/>
      <c r="AL556" s="72"/>
      <c r="AM556" s="72"/>
      <c r="AN556" s="72"/>
      <c r="AO556" s="72"/>
      <c r="AP556" s="72"/>
      <c r="AQ556" s="72"/>
      <c r="AR556" s="72"/>
      <c r="AS556" s="72"/>
      <c r="AT556" s="72"/>
      <c r="AU556" s="72"/>
      <c r="AV556" s="72"/>
      <c r="AW556" s="72"/>
      <c r="AX556" s="72"/>
    </row>
    <row r="557" spans="1:50">
      <c r="A557" s="12"/>
      <c r="B557" s="36" t="s">
        <v>490</v>
      </c>
      <c r="C557" s="36"/>
      <c r="D557" s="36"/>
      <c r="E557" s="36"/>
      <c r="F557" s="36"/>
      <c r="G557" s="36"/>
      <c r="H557" s="36"/>
      <c r="I557" s="36"/>
      <c r="J557" s="36"/>
      <c r="K557" s="36"/>
      <c r="L557" s="36"/>
      <c r="M557" s="36"/>
      <c r="N557" s="36"/>
      <c r="O557" s="36"/>
      <c r="P557" s="36"/>
      <c r="Q557" s="36"/>
      <c r="R557" s="36"/>
      <c r="S557" s="36"/>
      <c r="T557" s="36"/>
      <c r="U557" s="36"/>
      <c r="V557" s="36"/>
      <c r="W557" s="36"/>
      <c r="X557" s="36"/>
      <c r="Y557" s="36"/>
      <c r="Z557" s="36"/>
      <c r="AA557" s="36"/>
      <c r="AB557" s="36"/>
      <c r="AC557" s="36"/>
      <c r="AD557" s="36"/>
      <c r="AE557" s="36"/>
      <c r="AF557" s="36"/>
      <c r="AG557" s="36"/>
      <c r="AH557" s="36"/>
      <c r="AI557" s="36"/>
      <c r="AJ557" s="36"/>
      <c r="AK557" s="36"/>
      <c r="AL557" s="36"/>
      <c r="AM557" s="36"/>
      <c r="AN557" s="36"/>
      <c r="AO557" s="36"/>
      <c r="AP557" s="36"/>
      <c r="AQ557" s="36"/>
      <c r="AR557" s="36"/>
      <c r="AS557" s="36"/>
      <c r="AT557" s="36"/>
      <c r="AU557" s="36"/>
      <c r="AV557" s="36"/>
      <c r="AW557" s="36"/>
      <c r="AX557" s="36"/>
    </row>
    <row r="558" spans="1:50">
      <c r="A558" s="12"/>
      <c r="B558" s="34"/>
      <c r="C558" s="34"/>
      <c r="D558" s="34"/>
      <c r="E558" s="34"/>
      <c r="F558" s="34"/>
      <c r="G558" s="34"/>
      <c r="H558" s="34"/>
      <c r="I558" s="34"/>
      <c r="J558" s="34"/>
      <c r="K558" s="34"/>
      <c r="L558" s="34"/>
      <c r="M558" s="34"/>
      <c r="N558" s="34"/>
      <c r="O558" s="34"/>
      <c r="P558" s="34"/>
      <c r="Q558" s="34"/>
      <c r="R558" s="34"/>
    </row>
    <row r="559" spans="1:50">
      <c r="A559" s="12"/>
      <c r="B559" s="20"/>
      <c r="C559" s="20"/>
      <c r="D559" s="20"/>
      <c r="E559" s="20"/>
      <c r="F559" s="20"/>
      <c r="G559" s="20"/>
      <c r="H559" s="20"/>
      <c r="I559" s="20"/>
      <c r="J559" s="20"/>
      <c r="K559" s="20"/>
      <c r="L559" s="20"/>
      <c r="M559" s="20"/>
      <c r="N559" s="20"/>
      <c r="O559" s="20"/>
      <c r="P559" s="20"/>
      <c r="Q559" s="20"/>
      <c r="R559" s="20"/>
    </row>
    <row r="560" spans="1:50" ht="15.75" thickBot="1">
      <c r="A560" s="12"/>
      <c r="B560" s="17"/>
      <c r="C560" s="17"/>
      <c r="D560" s="38" t="s">
        <v>422</v>
      </c>
      <c r="E560" s="38"/>
      <c r="F560" s="38"/>
      <c r="G560" s="17"/>
      <c r="H560" s="38" t="s">
        <v>481</v>
      </c>
      <c r="I560" s="38"/>
      <c r="J560" s="38"/>
      <c r="K560" s="17"/>
      <c r="L560" s="38" t="s">
        <v>482</v>
      </c>
      <c r="M560" s="38"/>
      <c r="N560" s="38"/>
      <c r="O560" s="17"/>
      <c r="P560" s="38" t="s">
        <v>483</v>
      </c>
      <c r="Q560" s="38"/>
      <c r="R560" s="38"/>
    </row>
    <row r="561" spans="1:50">
      <c r="A561" s="12"/>
      <c r="B561" s="24"/>
      <c r="C561" s="17"/>
      <c r="D561" s="37" t="s">
        <v>197</v>
      </c>
      <c r="E561" s="37"/>
      <c r="F561" s="37"/>
      <c r="G561" s="37"/>
      <c r="H561" s="37"/>
      <c r="I561" s="37"/>
      <c r="J561" s="37"/>
      <c r="K561" s="37"/>
      <c r="L561" s="37"/>
      <c r="M561" s="37"/>
      <c r="N561" s="37"/>
      <c r="O561" s="37"/>
      <c r="P561" s="37"/>
      <c r="Q561" s="37"/>
      <c r="R561" s="37"/>
    </row>
    <row r="562" spans="1:50">
      <c r="A562" s="12"/>
      <c r="B562" s="40" t="s">
        <v>491</v>
      </c>
      <c r="C562" s="41"/>
      <c r="D562" s="40" t="s">
        <v>199</v>
      </c>
      <c r="E562" s="50">
        <v>127.9</v>
      </c>
      <c r="F562" s="41"/>
      <c r="G562" s="41"/>
      <c r="H562" s="40" t="s">
        <v>199</v>
      </c>
      <c r="I562" s="50">
        <v>86.4</v>
      </c>
      <c r="J562" s="41"/>
      <c r="K562" s="41"/>
      <c r="L562" s="40" t="s">
        <v>199</v>
      </c>
      <c r="M562" s="50">
        <v>32.6</v>
      </c>
      <c r="N562" s="41"/>
      <c r="O562" s="41"/>
      <c r="P562" s="40" t="s">
        <v>199</v>
      </c>
      <c r="Q562" s="50">
        <v>8.9</v>
      </c>
      <c r="R562" s="41"/>
    </row>
    <row r="563" spans="1:50">
      <c r="A563" s="12"/>
      <c r="B563" s="40"/>
      <c r="C563" s="41"/>
      <c r="D563" s="40"/>
      <c r="E563" s="50"/>
      <c r="F563" s="41"/>
      <c r="G563" s="41"/>
      <c r="H563" s="40"/>
      <c r="I563" s="50"/>
      <c r="J563" s="41"/>
      <c r="K563" s="41"/>
      <c r="L563" s="40"/>
      <c r="M563" s="50"/>
      <c r="N563" s="41"/>
      <c r="O563" s="41"/>
      <c r="P563" s="40"/>
      <c r="Q563" s="50"/>
      <c r="R563" s="41"/>
    </row>
    <row r="564" spans="1:50">
      <c r="A564" s="12"/>
      <c r="B564" s="48" t="s">
        <v>492</v>
      </c>
      <c r="C564" s="36"/>
      <c r="D564" s="51">
        <v>41.3</v>
      </c>
      <c r="E564" s="51"/>
      <c r="F564" s="36"/>
      <c r="G564" s="36"/>
      <c r="H564" s="51">
        <v>1.3</v>
      </c>
      <c r="I564" s="51"/>
      <c r="J564" s="36"/>
      <c r="K564" s="36"/>
      <c r="L564" s="51">
        <v>15</v>
      </c>
      <c r="M564" s="51"/>
      <c r="N564" s="36"/>
      <c r="O564" s="36"/>
      <c r="P564" s="51">
        <v>25</v>
      </c>
      <c r="Q564" s="51"/>
      <c r="R564" s="36"/>
    </row>
    <row r="565" spans="1:50" ht="15.75" thickBot="1">
      <c r="A565" s="12"/>
      <c r="B565" s="48"/>
      <c r="C565" s="36"/>
      <c r="D565" s="43"/>
      <c r="E565" s="43"/>
      <c r="F565" s="57"/>
      <c r="G565" s="36"/>
      <c r="H565" s="43"/>
      <c r="I565" s="43"/>
      <c r="J565" s="57"/>
      <c r="K565" s="36"/>
      <c r="L565" s="43"/>
      <c r="M565" s="43"/>
      <c r="N565" s="57"/>
      <c r="O565" s="36"/>
      <c r="P565" s="43"/>
      <c r="Q565" s="43"/>
      <c r="R565" s="57"/>
    </row>
    <row r="566" spans="1:50">
      <c r="A566" s="12"/>
      <c r="B566" s="40" t="s">
        <v>477</v>
      </c>
      <c r="C566" s="41"/>
      <c r="D566" s="60" t="s">
        <v>199</v>
      </c>
      <c r="E566" s="44">
        <v>169.2</v>
      </c>
      <c r="F566" s="46"/>
      <c r="G566" s="41"/>
      <c r="H566" s="60" t="s">
        <v>199</v>
      </c>
      <c r="I566" s="44">
        <v>87.7</v>
      </c>
      <c r="J566" s="46"/>
      <c r="K566" s="41"/>
      <c r="L566" s="60" t="s">
        <v>199</v>
      </c>
      <c r="M566" s="44">
        <v>47.6</v>
      </c>
      <c r="N566" s="46"/>
      <c r="O566" s="41"/>
      <c r="P566" s="60" t="s">
        <v>199</v>
      </c>
      <c r="Q566" s="44">
        <v>33.9</v>
      </c>
      <c r="R566" s="46"/>
    </row>
    <row r="567" spans="1:50" ht="15.75" thickBot="1">
      <c r="A567" s="12"/>
      <c r="B567" s="40"/>
      <c r="C567" s="41"/>
      <c r="D567" s="61"/>
      <c r="E567" s="86"/>
      <c r="F567" s="64"/>
      <c r="G567" s="41"/>
      <c r="H567" s="61"/>
      <c r="I567" s="86"/>
      <c r="J567" s="64"/>
      <c r="K567" s="41"/>
      <c r="L567" s="61"/>
      <c r="M567" s="86"/>
      <c r="N567" s="64"/>
      <c r="O567" s="41"/>
      <c r="P567" s="61"/>
      <c r="Q567" s="86"/>
      <c r="R567" s="64"/>
    </row>
    <row r="568" spans="1:50" ht="15.75" thickTop="1">
      <c r="A568" s="12"/>
      <c r="B568" s="84" t="s">
        <v>231</v>
      </c>
      <c r="C568" s="84"/>
      <c r="D568" s="84"/>
      <c r="E568" s="84"/>
      <c r="F568" s="84"/>
      <c r="G568" s="84"/>
      <c r="H568" s="84"/>
      <c r="I568" s="84"/>
      <c r="J568" s="84"/>
      <c r="K568" s="84"/>
      <c r="L568" s="84"/>
      <c r="M568" s="84"/>
      <c r="N568" s="84"/>
      <c r="O568" s="84"/>
      <c r="P568" s="84"/>
      <c r="Q568" s="84"/>
      <c r="R568" s="84"/>
      <c r="S568" s="84"/>
      <c r="T568" s="84"/>
      <c r="U568" s="84"/>
      <c r="V568" s="84"/>
      <c r="W568" s="84"/>
      <c r="X568" s="84"/>
      <c r="Y568" s="84"/>
      <c r="Z568" s="84"/>
      <c r="AA568" s="84"/>
      <c r="AB568" s="84"/>
      <c r="AC568" s="84"/>
      <c r="AD568" s="84"/>
      <c r="AE568" s="84"/>
      <c r="AF568" s="84"/>
      <c r="AG568" s="84"/>
      <c r="AH568" s="84"/>
      <c r="AI568" s="84"/>
      <c r="AJ568" s="84"/>
      <c r="AK568" s="84"/>
      <c r="AL568" s="84"/>
      <c r="AM568" s="84"/>
      <c r="AN568" s="84"/>
      <c r="AO568" s="84"/>
      <c r="AP568" s="84"/>
      <c r="AQ568" s="84"/>
      <c r="AR568" s="84"/>
      <c r="AS568" s="84"/>
      <c r="AT568" s="84"/>
      <c r="AU568" s="84"/>
      <c r="AV568" s="84"/>
      <c r="AW568" s="84"/>
      <c r="AX568" s="84"/>
    </row>
    <row r="569" spans="1:50">
      <c r="A569" s="12"/>
      <c r="B569" s="20"/>
      <c r="C569" s="20"/>
    </row>
    <row r="570" spans="1:50" ht="60">
      <c r="A570" s="12"/>
      <c r="B570" s="66">
        <v>-1</v>
      </c>
      <c r="C570" s="67" t="s">
        <v>493</v>
      </c>
    </row>
    <row r="571" spans="1:50">
      <c r="A571" s="12"/>
      <c r="B571" s="20"/>
      <c r="C571" s="20"/>
    </row>
    <row r="572" spans="1:50" ht="60">
      <c r="A572" s="12"/>
      <c r="B572" s="66">
        <v>-2</v>
      </c>
      <c r="C572" s="67" t="s">
        <v>487</v>
      </c>
    </row>
    <row r="573" spans="1:50">
      <c r="A573" s="12"/>
      <c r="B573" s="20"/>
      <c r="C573" s="20"/>
    </row>
    <row r="574" spans="1:50" ht="36">
      <c r="A574" s="12"/>
      <c r="B574" s="66">
        <v>-3</v>
      </c>
      <c r="C574" s="67" t="s">
        <v>488</v>
      </c>
    </row>
    <row r="575" spans="1:50">
      <c r="A575" s="12"/>
      <c r="B575" s="72" t="s">
        <v>494</v>
      </c>
      <c r="C575" s="72"/>
      <c r="D575" s="72"/>
      <c r="E575" s="72"/>
      <c r="F575" s="72"/>
      <c r="G575" s="72"/>
      <c r="H575" s="72"/>
      <c r="I575" s="72"/>
      <c r="J575" s="72"/>
      <c r="K575" s="72"/>
      <c r="L575" s="72"/>
      <c r="M575" s="72"/>
      <c r="N575" s="72"/>
      <c r="O575" s="72"/>
      <c r="P575" s="72"/>
      <c r="Q575" s="72"/>
      <c r="R575" s="72"/>
      <c r="S575" s="72"/>
      <c r="T575" s="72"/>
      <c r="U575" s="72"/>
      <c r="V575" s="72"/>
      <c r="W575" s="72"/>
      <c r="X575" s="72"/>
      <c r="Y575" s="72"/>
      <c r="Z575" s="72"/>
      <c r="AA575" s="72"/>
      <c r="AB575" s="72"/>
      <c r="AC575" s="72"/>
      <c r="AD575" s="72"/>
      <c r="AE575" s="72"/>
      <c r="AF575" s="72"/>
      <c r="AG575" s="72"/>
      <c r="AH575" s="72"/>
      <c r="AI575" s="72"/>
      <c r="AJ575" s="72"/>
      <c r="AK575" s="72"/>
      <c r="AL575" s="72"/>
      <c r="AM575" s="72"/>
      <c r="AN575" s="72"/>
      <c r="AO575" s="72"/>
      <c r="AP575" s="72"/>
      <c r="AQ575" s="72"/>
      <c r="AR575" s="72"/>
      <c r="AS575" s="72"/>
      <c r="AT575" s="72"/>
      <c r="AU575" s="72"/>
      <c r="AV575" s="72"/>
      <c r="AW575" s="72"/>
      <c r="AX575" s="72"/>
    </row>
    <row r="576" spans="1:50">
      <c r="A576" s="12"/>
      <c r="B576" s="36" t="s">
        <v>495</v>
      </c>
      <c r="C576" s="36"/>
      <c r="D576" s="36"/>
      <c r="E576" s="36"/>
      <c r="F576" s="36"/>
      <c r="G576" s="36"/>
      <c r="H576" s="36"/>
      <c r="I576" s="36"/>
      <c r="J576" s="36"/>
      <c r="K576" s="36"/>
      <c r="L576" s="36"/>
      <c r="M576" s="36"/>
      <c r="N576" s="36"/>
      <c r="O576" s="36"/>
      <c r="P576" s="36"/>
      <c r="Q576" s="36"/>
      <c r="R576" s="36"/>
      <c r="S576" s="36"/>
      <c r="T576" s="36"/>
      <c r="U576" s="36"/>
      <c r="V576" s="36"/>
      <c r="W576" s="36"/>
      <c r="X576" s="36"/>
      <c r="Y576" s="36"/>
      <c r="Z576" s="36"/>
      <c r="AA576" s="36"/>
      <c r="AB576" s="36"/>
      <c r="AC576" s="36"/>
      <c r="AD576" s="36"/>
      <c r="AE576" s="36"/>
      <c r="AF576" s="36"/>
      <c r="AG576" s="36"/>
      <c r="AH576" s="36"/>
      <c r="AI576" s="36"/>
      <c r="AJ576" s="36"/>
      <c r="AK576" s="36"/>
      <c r="AL576" s="36"/>
      <c r="AM576" s="36"/>
      <c r="AN576" s="36"/>
      <c r="AO576" s="36"/>
      <c r="AP576" s="36"/>
      <c r="AQ576" s="36"/>
      <c r="AR576" s="36"/>
      <c r="AS576" s="36"/>
      <c r="AT576" s="36"/>
      <c r="AU576" s="36"/>
      <c r="AV576" s="36"/>
      <c r="AW576" s="36"/>
      <c r="AX576" s="36"/>
    </row>
    <row r="577" spans="1:18">
      <c r="A577" s="12"/>
      <c r="B577" s="34"/>
      <c r="C577" s="34"/>
      <c r="D577" s="34"/>
      <c r="E577" s="34"/>
      <c r="F577" s="34"/>
      <c r="G577" s="34"/>
      <c r="H577" s="34"/>
      <c r="I577" s="34"/>
      <c r="J577" s="34"/>
      <c r="K577" s="34"/>
      <c r="L577" s="34"/>
      <c r="M577" s="34"/>
      <c r="N577" s="34"/>
      <c r="O577" s="34"/>
      <c r="P577" s="34"/>
      <c r="Q577" s="34"/>
      <c r="R577" s="34"/>
    </row>
    <row r="578" spans="1:18">
      <c r="A578" s="12"/>
      <c r="B578" s="20"/>
      <c r="C578" s="20"/>
      <c r="D578" s="20"/>
      <c r="E578" s="20"/>
      <c r="F578" s="20"/>
      <c r="G578" s="20"/>
      <c r="H578" s="20"/>
      <c r="I578" s="20"/>
      <c r="J578" s="20"/>
      <c r="K578" s="20"/>
      <c r="L578" s="20"/>
      <c r="M578" s="20"/>
      <c r="N578" s="20"/>
      <c r="O578" s="20"/>
      <c r="P578" s="20"/>
      <c r="Q578" s="20"/>
      <c r="R578" s="20"/>
    </row>
    <row r="579" spans="1:18" ht="15.75" thickBot="1">
      <c r="A579" s="12"/>
      <c r="B579" s="21"/>
      <c r="C579" s="17"/>
      <c r="D579" s="73">
        <v>41729</v>
      </c>
      <c r="E579" s="73"/>
      <c r="F579" s="73"/>
      <c r="G579" s="73"/>
      <c r="H579" s="73"/>
      <c r="I579" s="73"/>
      <c r="J579" s="73"/>
      <c r="K579" s="17"/>
      <c r="L579" s="73">
        <v>41639</v>
      </c>
      <c r="M579" s="73"/>
      <c r="N579" s="73"/>
      <c r="O579" s="73"/>
      <c r="P579" s="73"/>
      <c r="Q579" s="73"/>
      <c r="R579" s="73"/>
    </row>
    <row r="580" spans="1:18">
      <c r="A580" s="12"/>
      <c r="B580" s="87"/>
      <c r="C580" s="36"/>
      <c r="D580" s="74" t="s">
        <v>496</v>
      </c>
      <c r="E580" s="74"/>
      <c r="F580" s="74"/>
      <c r="G580" s="55"/>
      <c r="H580" s="74" t="s">
        <v>498</v>
      </c>
      <c r="I580" s="74"/>
      <c r="J580" s="74"/>
      <c r="K580" s="36"/>
      <c r="L580" s="74" t="s">
        <v>496</v>
      </c>
      <c r="M580" s="74"/>
      <c r="N580" s="74"/>
      <c r="O580" s="55"/>
      <c r="P580" s="74" t="s">
        <v>498</v>
      </c>
      <c r="Q580" s="74"/>
      <c r="R580" s="74"/>
    </row>
    <row r="581" spans="1:18" ht="15.75" thickBot="1">
      <c r="A581" s="12"/>
      <c r="B581" s="87"/>
      <c r="C581" s="36"/>
      <c r="D581" s="38" t="s">
        <v>497</v>
      </c>
      <c r="E581" s="38"/>
      <c r="F581" s="38"/>
      <c r="G581" s="36"/>
      <c r="H581" s="38" t="s">
        <v>499</v>
      </c>
      <c r="I581" s="38"/>
      <c r="J581" s="38"/>
      <c r="K581" s="36"/>
      <c r="L581" s="38" t="s">
        <v>497</v>
      </c>
      <c r="M581" s="38"/>
      <c r="N581" s="38"/>
      <c r="O581" s="36"/>
      <c r="P581" s="38" t="s">
        <v>499</v>
      </c>
      <c r="Q581" s="38"/>
      <c r="R581" s="38"/>
    </row>
    <row r="582" spans="1:18">
      <c r="A582" s="12"/>
      <c r="B582" s="24"/>
      <c r="C582" s="17"/>
      <c r="D582" s="37" t="s">
        <v>197</v>
      </c>
      <c r="E582" s="37"/>
      <c r="F582" s="37"/>
      <c r="G582" s="37"/>
      <c r="H582" s="37"/>
      <c r="I582" s="37"/>
      <c r="J582" s="37"/>
      <c r="K582" s="37"/>
      <c r="L582" s="37"/>
      <c r="M582" s="37"/>
      <c r="N582" s="37"/>
      <c r="O582" s="37"/>
      <c r="P582" s="37"/>
      <c r="Q582" s="37"/>
      <c r="R582" s="37"/>
    </row>
    <row r="583" spans="1:18">
      <c r="A583" s="12"/>
      <c r="B583" s="89" t="s">
        <v>500</v>
      </c>
      <c r="C583" s="27"/>
      <c r="D583" s="40"/>
      <c r="E583" s="40"/>
      <c r="F583" s="40"/>
      <c r="G583" s="27"/>
      <c r="H583" s="40"/>
      <c r="I583" s="40"/>
      <c r="J583" s="40"/>
      <c r="K583" s="27"/>
      <c r="L583" s="40"/>
      <c r="M583" s="40"/>
      <c r="N583" s="40"/>
      <c r="O583" s="27"/>
      <c r="P583" s="40"/>
      <c r="Q583" s="40"/>
      <c r="R583" s="40"/>
    </row>
    <row r="584" spans="1:18">
      <c r="A584" s="12"/>
      <c r="B584" s="59" t="s">
        <v>501</v>
      </c>
      <c r="C584" s="36"/>
      <c r="D584" s="48" t="s">
        <v>199</v>
      </c>
      <c r="E584" s="51">
        <v>41.3</v>
      </c>
      <c r="F584" s="36"/>
      <c r="G584" s="36"/>
      <c r="H584" s="48" t="s">
        <v>199</v>
      </c>
      <c r="I584" s="51" t="s">
        <v>221</v>
      </c>
      <c r="J584" s="36"/>
      <c r="K584" s="36"/>
      <c r="L584" s="48" t="s">
        <v>199</v>
      </c>
      <c r="M584" s="51">
        <v>39.1</v>
      </c>
      <c r="N584" s="36"/>
      <c r="O584" s="36"/>
      <c r="P584" s="48" t="s">
        <v>199</v>
      </c>
      <c r="Q584" s="51" t="s">
        <v>221</v>
      </c>
      <c r="R584" s="36"/>
    </row>
    <row r="585" spans="1:18">
      <c r="A585" s="12"/>
      <c r="B585" s="59"/>
      <c r="C585" s="36"/>
      <c r="D585" s="48"/>
      <c r="E585" s="51"/>
      <c r="F585" s="36"/>
      <c r="G585" s="36"/>
      <c r="H585" s="48"/>
      <c r="I585" s="51"/>
      <c r="J585" s="36"/>
      <c r="K585" s="36"/>
      <c r="L585" s="48"/>
      <c r="M585" s="51"/>
      <c r="N585" s="36"/>
      <c r="O585" s="36"/>
      <c r="P585" s="48"/>
      <c r="Q585" s="51"/>
      <c r="R585" s="36"/>
    </row>
    <row r="586" spans="1:18">
      <c r="A586" s="12"/>
      <c r="B586" s="49" t="s">
        <v>502</v>
      </c>
      <c r="C586" s="41"/>
      <c r="D586" s="50">
        <v>8.3000000000000007</v>
      </c>
      <c r="E586" s="50"/>
      <c r="F586" s="41"/>
      <c r="G586" s="41"/>
      <c r="H586" s="50" t="s">
        <v>221</v>
      </c>
      <c r="I586" s="50"/>
      <c r="J586" s="41"/>
      <c r="K586" s="41"/>
      <c r="L586" s="50">
        <v>8.1</v>
      </c>
      <c r="M586" s="50"/>
      <c r="N586" s="41"/>
      <c r="O586" s="41"/>
      <c r="P586" s="50" t="s">
        <v>221</v>
      </c>
      <c r="Q586" s="50"/>
      <c r="R586" s="41"/>
    </row>
    <row r="587" spans="1:18">
      <c r="A587" s="12"/>
      <c r="B587" s="49"/>
      <c r="C587" s="41"/>
      <c r="D587" s="50"/>
      <c r="E587" s="50"/>
      <c r="F587" s="41"/>
      <c r="G587" s="41"/>
      <c r="H587" s="50"/>
      <c r="I587" s="50"/>
      <c r="J587" s="41"/>
      <c r="K587" s="41"/>
      <c r="L587" s="50"/>
      <c r="M587" s="50"/>
      <c r="N587" s="41"/>
      <c r="O587" s="41"/>
      <c r="P587" s="50"/>
      <c r="Q587" s="50"/>
      <c r="R587" s="41"/>
    </row>
    <row r="588" spans="1:18">
      <c r="A588" s="12"/>
      <c r="B588" s="59" t="s">
        <v>503</v>
      </c>
      <c r="C588" s="36"/>
      <c r="D588" s="51">
        <v>2.2000000000000002</v>
      </c>
      <c r="E588" s="51"/>
      <c r="F588" s="36"/>
      <c r="G588" s="36"/>
      <c r="H588" s="51" t="s">
        <v>221</v>
      </c>
      <c r="I588" s="51"/>
      <c r="J588" s="36"/>
      <c r="K588" s="36"/>
      <c r="L588" s="51">
        <v>2.1</v>
      </c>
      <c r="M588" s="51"/>
      <c r="N588" s="36"/>
      <c r="O588" s="36"/>
      <c r="P588" s="51" t="s">
        <v>221</v>
      </c>
      <c r="Q588" s="51"/>
      <c r="R588" s="36"/>
    </row>
    <row r="589" spans="1:18">
      <c r="A589" s="12"/>
      <c r="B589" s="59"/>
      <c r="C589" s="36"/>
      <c r="D589" s="51"/>
      <c r="E589" s="51"/>
      <c r="F589" s="36"/>
      <c r="G589" s="36"/>
      <c r="H589" s="51"/>
      <c r="I589" s="51"/>
      <c r="J589" s="36"/>
      <c r="K589" s="36"/>
      <c r="L589" s="51"/>
      <c r="M589" s="51"/>
      <c r="N589" s="36"/>
      <c r="O589" s="36"/>
      <c r="P589" s="51"/>
      <c r="Q589" s="51"/>
      <c r="R589" s="36"/>
    </row>
    <row r="590" spans="1:18">
      <c r="A590" s="12"/>
      <c r="B590" s="49" t="s">
        <v>504</v>
      </c>
      <c r="C590" s="41"/>
      <c r="D590" s="50">
        <v>0.1</v>
      </c>
      <c r="E590" s="50"/>
      <c r="F590" s="41"/>
      <c r="G590" s="41"/>
      <c r="H590" s="50" t="s">
        <v>221</v>
      </c>
      <c r="I590" s="50"/>
      <c r="J590" s="41"/>
      <c r="K590" s="41"/>
      <c r="L590" s="50">
        <v>0.1</v>
      </c>
      <c r="M590" s="50"/>
      <c r="N590" s="41"/>
      <c r="O590" s="41"/>
      <c r="P590" s="50" t="s">
        <v>221</v>
      </c>
      <c r="Q590" s="50"/>
      <c r="R590" s="41"/>
    </row>
    <row r="591" spans="1:18" ht="15.75" thickBot="1">
      <c r="A591" s="12"/>
      <c r="B591" s="49"/>
      <c r="C591" s="41"/>
      <c r="D591" s="77"/>
      <c r="E591" s="77"/>
      <c r="F591" s="78"/>
      <c r="G591" s="41"/>
      <c r="H591" s="77"/>
      <c r="I591" s="77"/>
      <c r="J591" s="78"/>
      <c r="K591" s="41"/>
      <c r="L591" s="77"/>
      <c r="M591" s="77"/>
      <c r="N591" s="78"/>
      <c r="O591" s="41"/>
      <c r="P591" s="77"/>
      <c r="Q591" s="77"/>
      <c r="R591" s="78"/>
    </row>
    <row r="592" spans="1:18">
      <c r="A592" s="12"/>
      <c r="B592" s="76" t="s">
        <v>505</v>
      </c>
      <c r="C592" s="36"/>
      <c r="D592" s="53">
        <v>51.9</v>
      </c>
      <c r="E592" s="53"/>
      <c r="F592" s="55"/>
      <c r="G592" s="36"/>
      <c r="H592" s="53" t="s">
        <v>221</v>
      </c>
      <c r="I592" s="53"/>
      <c r="J592" s="55"/>
      <c r="K592" s="36"/>
      <c r="L592" s="53">
        <v>49.4</v>
      </c>
      <c r="M592" s="53"/>
      <c r="N592" s="55"/>
      <c r="O592" s="36"/>
      <c r="P592" s="53" t="s">
        <v>221</v>
      </c>
      <c r="Q592" s="53"/>
      <c r="R592" s="55"/>
    </row>
    <row r="593" spans="1:18" ht="15.75" thickBot="1">
      <c r="A593" s="12"/>
      <c r="B593" s="76"/>
      <c r="C593" s="36"/>
      <c r="D593" s="43"/>
      <c r="E593" s="43"/>
      <c r="F593" s="57"/>
      <c r="G593" s="36"/>
      <c r="H593" s="43"/>
      <c r="I593" s="43"/>
      <c r="J593" s="57"/>
      <c r="K593" s="36"/>
      <c r="L593" s="43"/>
      <c r="M593" s="43"/>
      <c r="N593" s="57"/>
      <c r="O593" s="36"/>
      <c r="P593" s="43"/>
      <c r="Q593" s="43"/>
      <c r="R593" s="57"/>
    </row>
    <row r="594" spans="1:18">
      <c r="A594" s="12"/>
      <c r="B594" s="89" t="s">
        <v>506</v>
      </c>
      <c r="C594" s="27"/>
      <c r="D594" s="60"/>
      <c r="E594" s="60"/>
      <c r="F594" s="60"/>
      <c r="G594" s="27"/>
      <c r="H594" s="60"/>
      <c r="I594" s="60"/>
      <c r="J594" s="60"/>
      <c r="K594" s="27"/>
      <c r="L594" s="60"/>
      <c r="M594" s="60"/>
      <c r="N594" s="60"/>
      <c r="O594" s="27"/>
      <c r="P594" s="60"/>
      <c r="Q594" s="60"/>
      <c r="R594" s="60"/>
    </row>
    <row r="595" spans="1:18">
      <c r="A595" s="12"/>
      <c r="B595" s="59" t="s">
        <v>507</v>
      </c>
      <c r="C595" s="36"/>
      <c r="D595" s="51">
        <v>26.3</v>
      </c>
      <c r="E595" s="51"/>
      <c r="F595" s="36"/>
      <c r="G595" s="36"/>
      <c r="H595" s="51">
        <v>5.7</v>
      </c>
      <c r="I595" s="51"/>
      <c r="J595" s="36"/>
      <c r="K595" s="36"/>
      <c r="L595" s="51">
        <v>26</v>
      </c>
      <c r="M595" s="51"/>
      <c r="N595" s="36"/>
      <c r="O595" s="36"/>
      <c r="P595" s="51">
        <v>5.9</v>
      </c>
      <c r="Q595" s="51"/>
      <c r="R595" s="36"/>
    </row>
    <row r="596" spans="1:18">
      <c r="A596" s="12"/>
      <c r="B596" s="59"/>
      <c r="C596" s="36"/>
      <c r="D596" s="51"/>
      <c r="E596" s="51"/>
      <c r="F596" s="36"/>
      <c r="G596" s="36"/>
      <c r="H596" s="51"/>
      <c r="I596" s="51"/>
      <c r="J596" s="36"/>
      <c r="K596" s="36"/>
      <c r="L596" s="51"/>
      <c r="M596" s="51"/>
      <c r="N596" s="36"/>
      <c r="O596" s="36"/>
      <c r="P596" s="51"/>
      <c r="Q596" s="51"/>
      <c r="R596" s="36"/>
    </row>
    <row r="597" spans="1:18">
      <c r="A597" s="12"/>
      <c r="B597" s="49" t="s">
        <v>508</v>
      </c>
      <c r="C597" s="41"/>
      <c r="D597" s="50">
        <v>14.9</v>
      </c>
      <c r="E597" s="50"/>
      <c r="F597" s="41"/>
      <c r="G597" s="41"/>
      <c r="H597" s="50">
        <v>2.5</v>
      </c>
      <c r="I597" s="50"/>
      <c r="J597" s="41"/>
      <c r="K597" s="41"/>
      <c r="L597" s="50">
        <v>14.5</v>
      </c>
      <c r="M597" s="50"/>
      <c r="N597" s="41"/>
      <c r="O597" s="41"/>
      <c r="P597" s="50">
        <v>2.5</v>
      </c>
      <c r="Q597" s="50"/>
      <c r="R597" s="41"/>
    </row>
    <row r="598" spans="1:18">
      <c r="A598" s="12"/>
      <c r="B598" s="49"/>
      <c r="C598" s="41"/>
      <c r="D598" s="50"/>
      <c r="E598" s="50"/>
      <c r="F598" s="41"/>
      <c r="G598" s="41"/>
      <c r="H598" s="50"/>
      <c r="I598" s="50"/>
      <c r="J598" s="41"/>
      <c r="K598" s="41"/>
      <c r="L598" s="50"/>
      <c r="M598" s="50"/>
      <c r="N598" s="41"/>
      <c r="O598" s="41"/>
      <c r="P598" s="50"/>
      <c r="Q598" s="50"/>
      <c r="R598" s="41"/>
    </row>
    <row r="599" spans="1:18">
      <c r="A599" s="12"/>
      <c r="B599" s="59" t="s">
        <v>509</v>
      </c>
      <c r="C599" s="36"/>
      <c r="D599" s="51">
        <v>6.2</v>
      </c>
      <c r="E599" s="51"/>
      <c r="F599" s="36"/>
      <c r="G599" s="36"/>
      <c r="H599" s="51">
        <v>2.1</v>
      </c>
      <c r="I599" s="51"/>
      <c r="J599" s="36"/>
      <c r="K599" s="36"/>
      <c r="L599" s="51">
        <v>6.4</v>
      </c>
      <c r="M599" s="51"/>
      <c r="N599" s="36"/>
      <c r="O599" s="36"/>
      <c r="P599" s="51">
        <v>2.1</v>
      </c>
      <c r="Q599" s="51"/>
      <c r="R599" s="36"/>
    </row>
    <row r="600" spans="1:18">
      <c r="A600" s="12"/>
      <c r="B600" s="59"/>
      <c r="C600" s="36"/>
      <c r="D600" s="51"/>
      <c r="E600" s="51"/>
      <c r="F600" s="36"/>
      <c r="G600" s="36"/>
      <c r="H600" s="51"/>
      <c r="I600" s="51"/>
      <c r="J600" s="36"/>
      <c r="K600" s="36"/>
      <c r="L600" s="51"/>
      <c r="M600" s="51"/>
      <c r="N600" s="36"/>
      <c r="O600" s="36"/>
      <c r="P600" s="51"/>
      <c r="Q600" s="51"/>
      <c r="R600" s="36"/>
    </row>
    <row r="601" spans="1:18">
      <c r="A601" s="12"/>
      <c r="B601" s="49" t="s">
        <v>510</v>
      </c>
      <c r="C601" s="41"/>
      <c r="D601" s="50">
        <v>3.9</v>
      </c>
      <c r="E601" s="50"/>
      <c r="F601" s="41"/>
      <c r="G601" s="41"/>
      <c r="H601" s="50">
        <v>1.4</v>
      </c>
      <c r="I601" s="50"/>
      <c r="J601" s="41"/>
      <c r="K601" s="41"/>
      <c r="L601" s="50">
        <v>2.8</v>
      </c>
      <c r="M601" s="50"/>
      <c r="N601" s="41"/>
      <c r="O601" s="41"/>
      <c r="P601" s="50">
        <v>1.4</v>
      </c>
      <c r="Q601" s="50"/>
      <c r="R601" s="41"/>
    </row>
    <row r="602" spans="1:18">
      <c r="A602" s="12"/>
      <c r="B602" s="49"/>
      <c r="C602" s="41"/>
      <c r="D602" s="50"/>
      <c r="E602" s="50"/>
      <c r="F602" s="41"/>
      <c r="G602" s="41"/>
      <c r="H602" s="50"/>
      <c r="I602" s="50"/>
      <c r="J602" s="41"/>
      <c r="K602" s="41"/>
      <c r="L602" s="50"/>
      <c r="M602" s="50"/>
      <c r="N602" s="41"/>
      <c r="O602" s="41"/>
      <c r="P602" s="50"/>
      <c r="Q602" s="50"/>
      <c r="R602" s="41"/>
    </row>
    <row r="603" spans="1:18">
      <c r="A603" s="12"/>
      <c r="B603" s="59" t="s">
        <v>511</v>
      </c>
      <c r="C603" s="36"/>
      <c r="D603" s="51">
        <v>3.5</v>
      </c>
      <c r="E603" s="51"/>
      <c r="F603" s="36"/>
      <c r="G603" s="36"/>
      <c r="H603" s="51">
        <v>0.1</v>
      </c>
      <c r="I603" s="51"/>
      <c r="J603" s="36"/>
      <c r="K603" s="36"/>
      <c r="L603" s="51">
        <v>3.9</v>
      </c>
      <c r="M603" s="51"/>
      <c r="N603" s="36"/>
      <c r="O603" s="36"/>
      <c r="P603" s="51">
        <v>0.1</v>
      </c>
      <c r="Q603" s="51"/>
      <c r="R603" s="36"/>
    </row>
    <row r="604" spans="1:18">
      <c r="A604" s="12"/>
      <c r="B604" s="59"/>
      <c r="C604" s="36"/>
      <c r="D604" s="51"/>
      <c r="E604" s="51"/>
      <c r="F604" s="36"/>
      <c r="G604" s="36"/>
      <c r="H604" s="51"/>
      <c r="I604" s="51"/>
      <c r="J604" s="36"/>
      <c r="K604" s="36"/>
      <c r="L604" s="51"/>
      <c r="M604" s="51"/>
      <c r="N604" s="36"/>
      <c r="O604" s="36"/>
      <c r="P604" s="51"/>
      <c r="Q604" s="51"/>
      <c r="R604" s="36"/>
    </row>
    <row r="605" spans="1:18">
      <c r="A605" s="12"/>
      <c r="B605" s="49" t="s">
        <v>512</v>
      </c>
      <c r="C605" s="41"/>
      <c r="D605" s="50">
        <v>2.4</v>
      </c>
      <c r="E605" s="50"/>
      <c r="F605" s="41"/>
      <c r="G605" s="41"/>
      <c r="H605" s="50">
        <v>0.1</v>
      </c>
      <c r="I605" s="50"/>
      <c r="J605" s="41"/>
      <c r="K605" s="41"/>
      <c r="L605" s="50">
        <v>2.2999999999999998</v>
      </c>
      <c r="M605" s="50"/>
      <c r="N605" s="41"/>
      <c r="O605" s="41"/>
      <c r="P605" s="50">
        <v>0.1</v>
      </c>
      <c r="Q605" s="50"/>
      <c r="R605" s="41"/>
    </row>
    <row r="606" spans="1:18">
      <c r="A606" s="12"/>
      <c r="B606" s="49"/>
      <c r="C606" s="41"/>
      <c r="D606" s="50"/>
      <c r="E606" s="50"/>
      <c r="F606" s="41"/>
      <c r="G606" s="41"/>
      <c r="H606" s="50"/>
      <c r="I606" s="50"/>
      <c r="J606" s="41"/>
      <c r="K606" s="41"/>
      <c r="L606" s="50"/>
      <c r="M606" s="50"/>
      <c r="N606" s="41"/>
      <c r="O606" s="41"/>
      <c r="P606" s="50"/>
      <c r="Q606" s="50"/>
      <c r="R606" s="41"/>
    </row>
    <row r="607" spans="1:18">
      <c r="A607" s="12"/>
      <c r="B607" s="59" t="s">
        <v>513</v>
      </c>
      <c r="C607" s="36"/>
      <c r="D607" s="51" t="s">
        <v>221</v>
      </c>
      <c r="E607" s="51"/>
      <c r="F607" s="36"/>
      <c r="G607" s="36"/>
      <c r="H607" s="51" t="s">
        <v>221</v>
      </c>
      <c r="I607" s="51"/>
      <c r="J607" s="36"/>
      <c r="K607" s="36"/>
      <c r="L607" s="51">
        <v>0.2</v>
      </c>
      <c r="M607" s="51"/>
      <c r="N607" s="36"/>
      <c r="O607" s="36"/>
      <c r="P607" s="51" t="s">
        <v>221</v>
      </c>
      <c r="Q607" s="51"/>
      <c r="R607" s="36"/>
    </row>
    <row r="608" spans="1:18" ht="15.75" thickBot="1">
      <c r="A608" s="12"/>
      <c r="B608" s="59"/>
      <c r="C608" s="36"/>
      <c r="D608" s="43"/>
      <c r="E608" s="43"/>
      <c r="F608" s="57"/>
      <c r="G608" s="36"/>
      <c r="H608" s="43"/>
      <c r="I608" s="43"/>
      <c r="J608" s="57"/>
      <c r="K608" s="36"/>
      <c r="L608" s="43"/>
      <c r="M608" s="43"/>
      <c r="N608" s="57"/>
      <c r="O608" s="36"/>
      <c r="P608" s="43"/>
      <c r="Q608" s="43"/>
      <c r="R608" s="57"/>
    </row>
    <row r="609" spans="1:50">
      <c r="A609" s="12"/>
      <c r="B609" s="75" t="s">
        <v>514</v>
      </c>
      <c r="C609" s="41"/>
      <c r="D609" s="44">
        <v>57.2</v>
      </c>
      <c r="E609" s="44"/>
      <c r="F609" s="46"/>
      <c r="G609" s="41"/>
      <c r="H609" s="44">
        <v>11.9</v>
      </c>
      <c r="I609" s="44"/>
      <c r="J609" s="46"/>
      <c r="K609" s="41"/>
      <c r="L609" s="44">
        <v>56.1</v>
      </c>
      <c r="M609" s="44"/>
      <c r="N609" s="46"/>
      <c r="O609" s="41"/>
      <c r="P609" s="44">
        <v>12.1</v>
      </c>
      <c r="Q609" s="44"/>
      <c r="R609" s="46"/>
    </row>
    <row r="610" spans="1:50" ht="15.75" thickBot="1">
      <c r="A610" s="12"/>
      <c r="B610" s="75"/>
      <c r="C610" s="41"/>
      <c r="D610" s="77"/>
      <c r="E610" s="77"/>
      <c r="F610" s="78"/>
      <c r="G610" s="41"/>
      <c r="H610" s="77"/>
      <c r="I610" s="77"/>
      <c r="J610" s="78"/>
      <c r="K610" s="41"/>
      <c r="L610" s="77"/>
      <c r="M610" s="77"/>
      <c r="N610" s="78"/>
      <c r="O610" s="41"/>
      <c r="P610" s="77"/>
      <c r="Q610" s="77"/>
      <c r="R610" s="78"/>
    </row>
    <row r="611" spans="1:50">
      <c r="A611" s="12"/>
      <c r="B611" s="36" t="s">
        <v>515</v>
      </c>
      <c r="C611" s="36"/>
      <c r="D611" s="80" t="s">
        <v>199</v>
      </c>
      <c r="E611" s="53">
        <v>109.1</v>
      </c>
      <c r="F611" s="55"/>
      <c r="G611" s="36"/>
      <c r="H611" s="80" t="s">
        <v>199</v>
      </c>
      <c r="I611" s="53">
        <v>11.9</v>
      </c>
      <c r="J611" s="55"/>
      <c r="K611" s="36"/>
      <c r="L611" s="80" t="s">
        <v>199</v>
      </c>
      <c r="M611" s="53">
        <v>105.5</v>
      </c>
      <c r="N611" s="55"/>
      <c r="O611" s="36"/>
      <c r="P611" s="80" t="s">
        <v>199</v>
      </c>
      <c r="Q611" s="53">
        <v>12.1</v>
      </c>
      <c r="R611" s="55"/>
    </row>
    <row r="612" spans="1:50" ht="15.75" thickBot="1">
      <c r="A612" s="12"/>
      <c r="B612" s="36"/>
      <c r="C612" s="36"/>
      <c r="D612" s="81"/>
      <c r="E612" s="82"/>
      <c r="F612" s="83"/>
      <c r="G612" s="36"/>
      <c r="H612" s="81"/>
      <c r="I612" s="82"/>
      <c r="J612" s="83"/>
      <c r="K612" s="36"/>
      <c r="L612" s="81"/>
      <c r="M612" s="82"/>
      <c r="N612" s="83"/>
      <c r="O612" s="36"/>
      <c r="P612" s="81"/>
      <c r="Q612" s="82"/>
      <c r="R612" s="83"/>
    </row>
    <row r="613" spans="1:50" ht="15.75" thickTop="1">
      <c r="A613" s="12"/>
      <c r="B613" s="84" t="s">
        <v>231</v>
      </c>
      <c r="C613" s="84"/>
      <c r="D613" s="84"/>
      <c r="E613" s="84"/>
      <c r="F613" s="84"/>
      <c r="G613" s="84"/>
      <c r="H613" s="84"/>
      <c r="I613" s="84"/>
      <c r="J613" s="84"/>
      <c r="K613" s="84"/>
      <c r="L613" s="84"/>
      <c r="M613" s="84"/>
      <c r="N613" s="84"/>
      <c r="O613" s="84"/>
      <c r="P613" s="84"/>
      <c r="Q613" s="84"/>
      <c r="R613" s="84"/>
      <c r="S613" s="84"/>
      <c r="T613" s="84"/>
      <c r="U613" s="84"/>
      <c r="V613" s="84"/>
      <c r="W613" s="84"/>
      <c r="X613" s="84"/>
      <c r="Y613" s="84"/>
      <c r="Z613" s="84"/>
      <c r="AA613" s="84"/>
      <c r="AB613" s="84"/>
      <c r="AC613" s="84"/>
      <c r="AD613" s="84"/>
      <c r="AE613" s="84"/>
      <c r="AF613" s="84"/>
      <c r="AG613" s="84"/>
      <c r="AH613" s="84"/>
      <c r="AI613" s="84"/>
      <c r="AJ613" s="84"/>
      <c r="AK613" s="84"/>
      <c r="AL613" s="84"/>
      <c r="AM613" s="84"/>
      <c r="AN613" s="84"/>
      <c r="AO613" s="84"/>
      <c r="AP613" s="84"/>
      <c r="AQ613" s="84"/>
      <c r="AR613" s="84"/>
      <c r="AS613" s="84"/>
      <c r="AT613" s="84"/>
      <c r="AU613" s="84"/>
      <c r="AV613" s="84"/>
      <c r="AW613" s="84"/>
      <c r="AX613" s="84"/>
    </row>
    <row r="614" spans="1:50">
      <c r="A614" s="12"/>
      <c r="B614" s="20"/>
      <c r="C614" s="20"/>
    </row>
    <row r="615" spans="1:50" ht="156">
      <c r="A615" s="12"/>
      <c r="B615" s="66">
        <v>-1</v>
      </c>
      <c r="C615" s="67" t="s">
        <v>516</v>
      </c>
    </row>
    <row r="616" spans="1:50">
      <c r="A616" s="12"/>
      <c r="B616" s="36" t="s">
        <v>517</v>
      </c>
      <c r="C616" s="36"/>
      <c r="D616" s="36"/>
      <c r="E616" s="36"/>
      <c r="F616" s="36"/>
      <c r="G616" s="36"/>
      <c r="H616" s="36"/>
      <c r="I616" s="36"/>
      <c r="J616" s="36"/>
      <c r="K616" s="36"/>
      <c r="L616" s="36"/>
      <c r="M616" s="36"/>
      <c r="N616" s="36"/>
      <c r="O616" s="36"/>
      <c r="P616" s="36"/>
      <c r="Q616" s="36"/>
      <c r="R616" s="36"/>
      <c r="S616" s="36"/>
      <c r="T616" s="36"/>
      <c r="U616" s="36"/>
      <c r="V616" s="36"/>
      <c r="W616" s="36"/>
      <c r="X616" s="36"/>
      <c r="Y616" s="36"/>
      <c r="Z616" s="36"/>
      <c r="AA616" s="36"/>
      <c r="AB616" s="36"/>
      <c r="AC616" s="36"/>
      <c r="AD616" s="36"/>
      <c r="AE616" s="36"/>
      <c r="AF616" s="36"/>
      <c r="AG616" s="36"/>
      <c r="AH616" s="36"/>
      <c r="AI616" s="36"/>
      <c r="AJ616" s="36"/>
      <c r="AK616" s="36"/>
      <c r="AL616" s="36"/>
      <c r="AM616" s="36"/>
      <c r="AN616" s="36"/>
      <c r="AO616" s="36"/>
      <c r="AP616" s="36"/>
      <c r="AQ616" s="36"/>
      <c r="AR616" s="36"/>
      <c r="AS616" s="36"/>
      <c r="AT616" s="36"/>
      <c r="AU616" s="36"/>
      <c r="AV616" s="36"/>
      <c r="AW616" s="36"/>
      <c r="AX616" s="36"/>
    </row>
    <row r="617" spans="1:50">
      <c r="A617" s="12"/>
      <c r="B617" s="34"/>
      <c r="C617" s="34"/>
      <c r="D617" s="34"/>
      <c r="E617" s="34"/>
      <c r="F617" s="34"/>
      <c r="G617" s="34"/>
      <c r="H617" s="34"/>
      <c r="I617" s="34"/>
      <c r="J617" s="34"/>
      <c r="K617" s="34"/>
      <c r="L617" s="34"/>
      <c r="M617" s="34"/>
      <c r="N617" s="34"/>
      <c r="O617" s="34"/>
      <c r="P617" s="34"/>
      <c r="Q617" s="34"/>
      <c r="R617" s="34"/>
      <c r="S617" s="34"/>
      <c r="T617" s="34"/>
      <c r="U617" s="34"/>
      <c r="V617" s="34"/>
    </row>
    <row r="618" spans="1:50">
      <c r="A618" s="12"/>
      <c r="B618" s="20"/>
      <c r="C618" s="20"/>
      <c r="D618" s="20"/>
      <c r="E618" s="20"/>
      <c r="F618" s="20"/>
      <c r="G618" s="20"/>
      <c r="H618" s="20"/>
      <c r="I618" s="20"/>
      <c r="J618" s="20"/>
      <c r="K618" s="20"/>
      <c r="L618" s="20"/>
      <c r="M618" s="20"/>
      <c r="N618" s="20"/>
      <c r="O618" s="20"/>
      <c r="P618" s="20"/>
      <c r="Q618" s="20"/>
      <c r="R618" s="20"/>
      <c r="S618" s="20"/>
      <c r="T618" s="20"/>
      <c r="U618" s="20"/>
      <c r="V618" s="20"/>
    </row>
    <row r="619" spans="1:50" ht="15.75" thickBot="1">
      <c r="A619" s="12"/>
      <c r="B619" s="21"/>
      <c r="C619" s="17"/>
      <c r="D619" s="38" t="s">
        <v>518</v>
      </c>
      <c r="E619" s="38"/>
      <c r="F619" s="38"/>
      <c r="G619" s="38"/>
      <c r="H619" s="38"/>
      <c r="I619" s="38"/>
      <c r="J619" s="38"/>
      <c r="K619" s="38"/>
      <c r="L619" s="38"/>
      <c r="M619" s="38"/>
      <c r="N619" s="38"/>
      <c r="O619" s="38"/>
      <c r="P619" s="38"/>
      <c r="Q619" s="38"/>
      <c r="R619" s="38"/>
      <c r="S619" s="38"/>
      <c r="T619" s="38"/>
      <c r="U619" s="38"/>
      <c r="V619" s="38"/>
    </row>
    <row r="620" spans="1:50">
      <c r="A620" s="12"/>
      <c r="B620" s="87"/>
      <c r="C620" s="36"/>
      <c r="D620" s="74" t="s">
        <v>519</v>
      </c>
      <c r="E620" s="74"/>
      <c r="F620" s="74"/>
      <c r="G620" s="55"/>
      <c r="H620" s="74" t="s">
        <v>521</v>
      </c>
      <c r="I620" s="74"/>
      <c r="J620" s="74"/>
      <c r="K620" s="55"/>
      <c r="L620" s="74" t="s">
        <v>522</v>
      </c>
      <c r="M620" s="74"/>
      <c r="N620" s="74"/>
      <c r="O620" s="55"/>
      <c r="P620" s="74" t="s">
        <v>523</v>
      </c>
      <c r="Q620" s="74"/>
      <c r="R620" s="74"/>
      <c r="S620" s="55"/>
      <c r="T620" s="74" t="s">
        <v>100</v>
      </c>
      <c r="U620" s="74"/>
      <c r="V620" s="74"/>
    </row>
    <row r="621" spans="1:50" ht="15.75" thickBot="1">
      <c r="A621" s="12"/>
      <c r="B621" s="87"/>
      <c r="C621" s="36"/>
      <c r="D621" s="38" t="s">
        <v>520</v>
      </c>
      <c r="E621" s="38"/>
      <c r="F621" s="38"/>
      <c r="G621" s="36"/>
      <c r="H621" s="38" t="s">
        <v>520</v>
      </c>
      <c r="I621" s="38"/>
      <c r="J621" s="38"/>
      <c r="K621" s="36"/>
      <c r="L621" s="38" t="s">
        <v>520</v>
      </c>
      <c r="M621" s="38"/>
      <c r="N621" s="38"/>
      <c r="O621" s="36"/>
      <c r="P621" s="38" t="s">
        <v>520</v>
      </c>
      <c r="Q621" s="38"/>
      <c r="R621" s="38"/>
      <c r="S621" s="36"/>
      <c r="T621" s="38"/>
      <c r="U621" s="38"/>
      <c r="V621" s="38"/>
    </row>
    <row r="622" spans="1:50">
      <c r="A622" s="12"/>
      <c r="B622" s="24"/>
      <c r="C622" s="17"/>
      <c r="D622" s="37" t="s">
        <v>197</v>
      </c>
      <c r="E622" s="37"/>
      <c r="F622" s="37"/>
      <c r="G622" s="37"/>
      <c r="H622" s="37"/>
      <c r="I622" s="37"/>
      <c r="J622" s="37"/>
      <c r="K622" s="37"/>
      <c r="L622" s="37"/>
      <c r="M622" s="37"/>
      <c r="N622" s="37"/>
      <c r="O622" s="37"/>
      <c r="P622" s="37"/>
      <c r="Q622" s="37"/>
      <c r="R622" s="37"/>
      <c r="S622" s="37"/>
      <c r="T622" s="37"/>
      <c r="U622" s="37"/>
      <c r="V622" s="37"/>
    </row>
    <row r="623" spans="1:50">
      <c r="A623" s="12"/>
      <c r="B623" s="89" t="s">
        <v>524</v>
      </c>
      <c r="C623" s="27"/>
      <c r="D623" s="40"/>
      <c r="E623" s="40"/>
      <c r="F623" s="40"/>
      <c r="G623" s="27"/>
      <c r="H623" s="40"/>
      <c r="I623" s="40"/>
      <c r="J623" s="40"/>
      <c r="K623" s="27"/>
      <c r="L623" s="40"/>
      <c r="M623" s="40"/>
      <c r="N623" s="40"/>
      <c r="O623" s="27"/>
      <c r="P623" s="40"/>
      <c r="Q623" s="40"/>
      <c r="R623" s="40"/>
      <c r="S623" s="27"/>
      <c r="T623" s="40"/>
      <c r="U623" s="40"/>
      <c r="V623" s="40"/>
    </row>
    <row r="624" spans="1:50">
      <c r="A624" s="12"/>
      <c r="B624" s="59" t="s">
        <v>525</v>
      </c>
      <c r="C624" s="36"/>
      <c r="D624" s="48" t="s">
        <v>199</v>
      </c>
      <c r="E624" s="51">
        <v>2</v>
      </c>
      <c r="F624" s="36"/>
      <c r="G624" s="36"/>
      <c r="H624" s="48" t="s">
        <v>199</v>
      </c>
      <c r="I624" s="51" t="s">
        <v>221</v>
      </c>
      <c r="J624" s="36"/>
      <c r="K624" s="36"/>
      <c r="L624" s="48" t="s">
        <v>199</v>
      </c>
      <c r="M624" s="51" t="s">
        <v>221</v>
      </c>
      <c r="N624" s="36"/>
      <c r="O624" s="36"/>
      <c r="P624" s="48" t="s">
        <v>199</v>
      </c>
      <c r="Q624" s="51">
        <v>5.5</v>
      </c>
      <c r="R624" s="36"/>
      <c r="S624" s="36"/>
      <c r="T624" s="48" t="s">
        <v>199</v>
      </c>
      <c r="U624" s="51">
        <v>7.5</v>
      </c>
      <c r="V624" s="36"/>
    </row>
    <row r="625" spans="1:50">
      <c r="A625" s="12"/>
      <c r="B625" s="59"/>
      <c r="C625" s="36"/>
      <c r="D625" s="48"/>
      <c r="E625" s="51"/>
      <c r="F625" s="36"/>
      <c r="G625" s="36"/>
      <c r="H625" s="48"/>
      <c r="I625" s="51"/>
      <c r="J625" s="36"/>
      <c r="K625" s="36"/>
      <c r="L625" s="48"/>
      <c r="M625" s="51"/>
      <c r="N625" s="36"/>
      <c r="O625" s="36"/>
      <c r="P625" s="48"/>
      <c r="Q625" s="51"/>
      <c r="R625" s="36"/>
      <c r="S625" s="36"/>
      <c r="T625" s="48"/>
      <c r="U625" s="51"/>
      <c r="V625" s="36"/>
    </row>
    <row r="626" spans="1:50">
      <c r="A626" s="12"/>
      <c r="B626" s="49" t="s">
        <v>526</v>
      </c>
      <c r="C626" s="41"/>
      <c r="D626" s="50">
        <v>27.5</v>
      </c>
      <c r="E626" s="50"/>
      <c r="F626" s="41"/>
      <c r="G626" s="41"/>
      <c r="H626" s="50">
        <v>8.3000000000000007</v>
      </c>
      <c r="I626" s="50"/>
      <c r="J626" s="41"/>
      <c r="K626" s="41"/>
      <c r="L626" s="50">
        <v>6.4</v>
      </c>
      <c r="M626" s="50"/>
      <c r="N626" s="41"/>
      <c r="O626" s="41"/>
      <c r="P626" s="50" t="s">
        <v>221</v>
      </c>
      <c r="Q626" s="50"/>
      <c r="R626" s="41"/>
      <c r="S626" s="41"/>
      <c r="T626" s="50">
        <v>42.2</v>
      </c>
      <c r="U626" s="50"/>
      <c r="V626" s="41"/>
    </row>
    <row r="627" spans="1:50">
      <c r="A627" s="12"/>
      <c r="B627" s="49"/>
      <c r="C627" s="41"/>
      <c r="D627" s="50"/>
      <c r="E627" s="50"/>
      <c r="F627" s="41"/>
      <c r="G627" s="41"/>
      <c r="H627" s="50"/>
      <c r="I627" s="50"/>
      <c r="J627" s="41"/>
      <c r="K627" s="41"/>
      <c r="L627" s="50"/>
      <c r="M627" s="50"/>
      <c r="N627" s="41"/>
      <c r="O627" s="41"/>
      <c r="P627" s="50"/>
      <c r="Q627" s="50"/>
      <c r="R627" s="41"/>
      <c r="S627" s="41"/>
      <c r="T627" s="50"/>
      <c r="U627" s="50"/>
      <c r="V627" s="41"/>
    </row>
    <row r="628" spans="1:50">
      <c r="A628" s="12"/>
      <c r="B628" s="59" t="s">
        <v>527</v>
      </c>
      <c r="C628" s="36"/>
      <c r="D628" s="51" t="s">
        <v>221</v>
      </c>
      <c r="E628" s="51"/>
      <c r="F628" s="36"/>
      <c r="G628" s="36"/>
      <c r="H628" s="51" t="s">
        <v>221</v>
      </c>
      <c r="I628" s="51"/>
      <c r="J628" s="36"/>
      <c r="K628" s="36"/>
      <c r="L628" s="51">
        <v>2.1</v>
      </c>
      <c r="M628" s="51"/>
      <c r="N628" s="36"/>
      <c r="O628" s="36"/>
      <c r="P628" s="51">
        <v>0.1</v>
      </c>
      <c r="Q628" s="51"/>
      <c r="R628" s="36"/>
      <c r="S628" s="36"/>
      <c r="T628" s="51">
        <v>2.2000000000000002</v>
      </c>
      <c r="U628" s="51"/>
      <c r="V628" s="36"/>
    </row>
    <row r="629" spans="1:50" ht="15.75" thickBot="1">
      <c r="A629" s="12"/>
      <c r="B629" s="59"/>
      <c r="C629" s="36"/>
      <c r="D629" s="43"/>
      <c r="E629" s="43"/>
      <c r="F629" s="57"/>
      <c r="G629" s="36"/>
      <c r="H629" s="43"/>
      <c r="I629" s="43"/>
      <c r="J629" s="57"/>
      <c r="K629" s="36"/>
      <c r="L629" s="43"/>
      <c r="M629" s="43"/>
      <c r="N629" s="57"/>
      <c r="O629" s="36"/>
      <c r="P629" s="43"/>
      <c r="Q629" s="43"/>
      <c r="R629" s="57"/>
      <c r="S629" s="36"/>
      <c r="T629" s="43"/>
      <c r="U629" s="43"/>
      <c r="V629" s="57"/>
    </row>
    <row r="630" spans="1:50">
      <c r="A630" s="12"/>
      <c r="B630" s="75" t="s">
        <v>505</v>
      </c>
      <c r="C630" s="41"/>
      <c r="D630" s="60" t="s">
        <v>199</v>
      </c>
      <c r="E630" s="44">
        <v>29.5</v>
      </c>
      <c r="F630" s="46"/>
      <c r="G630" s="41"/>
      <c r="H630" s="60" t="s">
        <v>199</v>
      </c>
      <c r="I630" s="44">
        <v>8.3000000000000007</v>
      </c>
      <c r="J630" s="46"/>
      <c r="K630" s="41"/>
      <c r="L630" s="60" t="s">
        <v>199</v>
      </c>
      <c r="M630" s="44">
        <v>8.5</v>
      </c>
      <c r="N630" s="46"/>
      <c r="O630" s="41"/>
      <c r="P630" s="60" t="s">
        <v>199</v>
      </c>
      <c r="Q630" s="44">
        <v>5.6</v>
      </c>
      <c r="R630" s="46"/>
      <c r="S630" s="41"/>
      <c r="T630" s="60" t="s">
        <v>199</v>
      </c>
      <c r="U630" s="44">
        <v>51.9</v>
      </c>
      <c r="V630" s="46"/>
    </row>
    <row r="631" spans="1:50" ht="15.75" thickBot="1">
      <c r="A631" s="12"/>
      <c r="B631" s="75"/>
      <c r="C631" s="41"/>
      <c r="D631" s="61"/>
      <c r="E631" s="86"/>
      <c r="F631" s="64"/>
      <c r="G631" s="41"/>
      <c r="H631" s="61"/>
      <c r="I631" s="86"/>
      <c r="J631" s="64"/>
      <c r="K631" s="41"/>
      <c r="L631" s="61"/>
      <c r="M631" s="86"/>
      <c r="N631" s="64"/>
      <c r="O631" s="41"/>
      <c r="P631" s="61"/>
      <c r="Q631" s="86"/>
      <c r="R631" s="64"/>
      <c r="S631" s="41"/>
      <c r="T631" s="61"/>
      <c r="U631" s="86"/>
      <c r="V631" s="64"/>
    </row>
    <row r="632" spans="1:50" ht="15.75" thickTop="1">
      <c r="A632" s="12"/>
      <c r="B632" s="36" t="s">
        <v>528</v>
      </c>
      <c r="C632" s="36"/>
      <c r="D632" s="36"/>
      <c r="E632" s="36"/>
      <c r="F632" s="36"/>
      <c r="G632" s="36"/>
      <c r="H632" s="36"/>
      <c r="I632" s="36"/>
      <c r="J632" s="36"/>
      <c r="K632" s="36"/>
      <c r="L632" s="36"/>
      <c r="M632" s="36"/>
      <c r="N632" s="36"/>
      <c r="O632" s="36"/>
      <c r="P632" s="36"/>
      <c r="Q632" s="36"/>
      <c r="R632" s="36"/>
      <c r="S632" s="36"/>
      <c r="T632" s="36"/>
      <c r="U632" s="36"/>
      <c r="V632" s="36"/>
      <c r="W632" s="36"/>
      <c r="X632" s="36"/>
      <c r="Y632" s="36"/>
      <c r="Z632" s="36"/>
      <c r="AA632" s="36"/>
      <c r="AB632" s="36"/>
      <c r="AC632" s="36"/>
      <c r="AD632" s="36"/>
      <c r="AE632" s="36"/>
      <c r="AF632" s="36"/>
      <c r="AG632" s="36"/>
      <c r="AH632" s="36"/>
      <c r="AI632" s="36"/>
      <c r="AJ632" s="36"/>
      <c r="AK632" s="36"/>
      <c r="AL632" s="36"/>
      <c r="AM632" s="36"/>
      <c r="AN632" s="36"/>
      <c r="AO632" s="36"/>
      <c r="AP632" s="36"/>
      <c r="AQ632" s="36"/>
      <c r="AR632" s="36"/>
      <c r="AS632" s="36"/>
      <c r="AT632" s="36"/>
      <c r="AU632" s="36"/>
      <c r="AV632" s="36"/>
      <c r="AW632" s="36"/>
      <c r="AX632" s="36"/>
    </row>
    <row r="633" spans="1:50">
      <c r="A633" s="12"/>
      <c r="B633" s="36" t="s">
        <v>529</v>
      </c>
      <c r="C633" s="36"/>
      <c r="D633" s="36"/>
      <c r="E633" s="36"/>
      <c r="F633" s="36"/>
      <c r="G633" s="36"/>
      <c r="H633" s="36"/>
      <c r="I633" s="36"/>
      <c r="J633" s="36"/>
      <c r="K633" s="36"/>
      <c r="L633" s="36"/>
      <c r="M633" s="36"/>
      <c r="N633" s="36"/>
      <c r="O633" s="36"/>
      <c r="P633" s="36"/>
      <c r="Q633" s="36"/>
      <c r="R633" s="36"/>
      <c r="S633" s="36"/>
      <c r="T633" s="36"/>
      <c r="U633" s="36"/>
      <c r="V633" s="36"/>
      <c r="W633" s="36"/>
      <c r="X633" s="36"/>
      <c r="Y633" s="36"/>
      <c r="Z633" s="36"/>
      <c r="AA633" s="36"/>
      <c r="AB633" s="36"/>
      <c r="AC633" s="36"/>
      <c r="AD633" s="36"/>
      <c r="AE633" s="36"/>
      <c r="AF633" s="36"/>
      <c r="AG633" s="36"/>
      <c r="AH633" s="36"/>
      <c r="AI633" s="36"/>
      <c r="AJ633" s="36"/>
      <c r="AK633" s="36"/>
      <c r="AL633" s="36"/>
      <c r="AM633" s="36"/>
      <c r="AN633" s="36"/>
      <c r="AO633" s="36"/>
      <c r="AP633" s="36"/>
      <c r="AQ633" s="36"/>
      <c r="AR633" s="36"/>
      <c r="AS633" s="36"/>
      <c r="AT633" s="36"/>
      <c r="AU633" s="36"/>
      <c r="AV633" s="36"/>
      <c r="AW633" s="36"/>
      <c r="AX633" s="36"/>
    </row>
    <row r="634" spans="1:50">
      <c r="A634" s="12"/>
      <c r="B634" s="36" t="s">
        <v>530</v>
      </c>
      <c r="C634" s="36"/>
      <c r="D634" s="36"/>
      <c r="E634" s="36"/>
      <c r="F634" s="36"/>
      <c r="G634" s="36"/>
      <c r="H634" s="36"/>
      <c r="I634" s="36"/>
      <c r="J634" s="36"/>
      <c r="K634" s="36"/>
      <c r="L634" s="36"/>
      <c r="M634" s="36"/>
      <c r="N634" s="36"/>
      <c r="O634" s="36"/>
      <c r="P634" s="36"/>
      <c r="Q634" s="36"/>
      <c r="R634" s="36"/>
      <c r="S634" s="36"/>
      <c r="T634" s="36"/>
      <c r="U634" s="36"/>
      <c r="V634" s="36"/>
      <c r="W634" s="36"/>
      <c r="X634" s="36"/>
      <c r="Y634" s="36"/>
      <c r="Z634" s="36"/>
      <c r="AA634" s="36"/>
      <c r="AB634" s="36"/>
      <c r="AC634" s="36"/>
      <c r="AD634" s="36"/>
      <c r="AE634" s="36"/>
      <c r="AF634" s="36"/>
      <c r="AG634" s="36"/>
      <c r="AH634" s="36"/>
      <c r="AI634" s="36"/>
      <c r="AJ634" s="36"/>
      <c r="AK634" s="36"/>
      <c r="AL634" s="36"/>
      <c r="AM634" s="36"/>
      <c r="AN634" s="36"/>
      <c r="AO634" s="36"/>
      <c r="AP634" s="36"/>
      <c r="AQ634" s="36"/>
      <c r="AR634" s="36"/>
      <c r="AS634" s="36"/>
      <c r="AT634" s="36"/>
      <c r="AU634" s="36"/>
      <c r="AV634" s="36"/>
      <c r="AW634" s="36"/>
      <c r="AX634" s="36"/>
    </row>
    <row r="635" spans="1:50">
      <c r="A635" s="12"/>
      <c r="B635" s="34"/>
      <c r="C635" s="34"/>
      <c r="D635" s="34"/>
      <c r="E635" s="34"/>
      <c r="F635" s="34"/>
      <c r="G635" s="34"/>
      <c r="H635" s="34"/>
      <c r="I635" s="34"/>
      <c r="J635" s="34"/>
      <c r="K635" s="34"/>
      <c r="L635" s="34"/>
      <c r="M635" s="34"/>
      <c r="N635" s="34"/>
      <c r="O635" s="34"/>
      <c r="P635" s="34"/>
      <c r="Q635" s="34"/>
      <c r="R635" s="34"/>
      <c r="S635" s="34"/>
      <c r="T635" s="34"/>
      <c r="U635" s="34"/>
      <c r="V635" s="34"/>
    </row>
    <row r="636" spans="1:50">
      <c r="A636" s="12"/>
      <c r="B636" s="20"/>
      <c r="C636" s="20"/>
      <c r="D636" s="20"/>
      <c r="E636" s="20"/>
      <c r="F636" s="20"/>
      <c r="G636" s="20"/>
      <c r="H636" s="20"/>
      <c r="I636" s="20"/>
      <c r="J636" s="20"/>
      <c r="K636" s="20"/>
      <c r="L636" s="20"/>
      <c r="M636" s="20"/>
      <c r="N636" s="20"/>
      <c r="O636" s="20"/>
      <c r="P636" s="20"/>
      <c r="Q636" s="20"/>
      <c r="R636" s="20"/>
      <c r="S636" s="20"/>
      <c r="T636" s="20"/>
      <c r="U636" s="20"/>
      <c r="V636" s="20"/>
    </row>
    <row r="637" spans="1:50" ht="15.75" thickBot="1">
      <c r="A637" s="12"/>
      <c r="B637" s="17"/>
      <c r="C637" s="17"/>
      <c r="D637" s="38" t="s">
        <v>531</v>
      </c>
      <c r="E637" s="38"/>
      <c r="F637" s="38"/>
      <c r="G637" s="17"/>
      <c r="H637" s="38" t="s">
        <v>532</v>
      </c>
      <c r="I637" s="38"/>
      <c r="J637" s="38"/>
      <c r="K637" s="17"/>
      <c r="L637" s="38" t="s">
        <v>533</v>
      </c>
      <c r="M637" s="38"/>
      <c r="N637" s="38"/>
      <c r="O637" s="17"/>
      <c r="P637" s="38" t="s">
        <v>534</v>
      </c>
      <c r="Q637" s="38"/>
      <c r="R637" s="38"/>
      <c r="S637" s="17"/>
      <c r="T637" s="38" t="s">
        <v>100</v>
      </c>
      <c r="U637" s="38"/>
      <c r="V637" s="38"/>
    </row>
    <row r="638" spans="1:50">
      <c r="A638" s="12"/>
      <c r="B638" s="24"/>
      <c r="C638" s="17"/>
      <c r="D638" s="37" t="s">
        <v>197</v>
      </c>
      <c r="E638" s="37"/>
      <c r="F638" s="37"/>
      <c r="G638" s="37"/>
      <c r="H638" s="37"/>
      <c r="I638" s="37"/>
      <c r="J638" s="37"/>
      <c r="K638" s="37"/>
      <c r="L638" s="37"/>
      <c r="M638" s="37"/>
      <c r="N638" s="37"/>
      <c r="O638" s="37"/>
      <c r="P638" s="37"/>
      <c r="Q638" s="37"/>
      <c r="R638" s="37"/>
      <c r="S638" s="37"/>
      <c r="T638" s="37"/>
      <c r="U638" s="37"/>
      <c r="V638" s="37"/>
    </row>
    <row r="639" spans="1:50">
      <c r="A639" s="12"/>
      <c r="B639" s="40" t="s">
        <v>535</v>
      </c>
      <c r="C639" s="41"/>
      <c r="D639" s="40" t="s">
        <v>199</v>
      </c>
      <c r="E639" s="50">
        <v>2.4</v>
      </c>
      <c r="F639" s="41"/>
      <c r="G639" s="41"/>
      <c r="H639" s="40" t="s">
        <v>199</v>
      </c>
      <c r="I639" s="50">
        <v>19.3</v>
      </c>
      <c r="J639" s="41"/>
      <c r="K639" s="41"/>
      <c r="L639" s="40" t="s">
        <v>199</v>
      </c>
      <c r="M639" s="50">
        <v>35.5</v>
      </c>
      <c r="N639" s="41"/>
      <c r="O639" s="41"/>
      <c r="P639" s="40" t="s">
        <v>199</v>
      </c>
      <c r="Q639" s="50" t="s">
        <v>221</v>
      </c>
      <c r="R639" s="41"/>
      <c r="S639" s="41"/>
      <c r="T639" s="40" t="s">
        <v>199</v>
      </c>
      <c r="U639" s="50">
        <v>57.2</v>
      </c>
      <c r="V639" s="41"/>
    </row>
    <row r="640" spans="1:50">
      <c r="A640" s="12"/>
      <c r="B640" s="40"/>
      <c r="C640" s="41"/>
      <c r="D640" s="40"/>
      <c r="E640" s="50"/>
      <c r="F640" s="41"/>
      <c r="G640" s="41"/>
      <c r="H640" s="40"/>
      <c r="I640" s="50"/>
      <c r="J640" s="41"/>
      <c r="K640" s="41"/>
      <c r="L640" s="40"/>
      <c r="M640" s="50"/>
      <c r="N640" s="41"/>
      <c r="O640" s="41"/>
      <c r="P640" s="40"/>
      <c r="Q640" s="50"/>
      <c r="R640" s="41"/>
      <c r="S640" s="41"/>
      <c r="T640" s="40"/>
      <c r="U640" s="50"/>
      <c r="V640" s="41"/>
    </row>
  </sheetData>
  <mergeCells count="3300">
    <mergeCell ref="B634:AX634"/>
    <mergeCell ref="B538:AX538"/>
    <mergeCell ref="B549:AX549"/>
    <mergeCell ref="B556:AX556"/>
    <mergeCell ref="B557:AX557"/>
    <mergeCell ref="B568:AX568"/>
    <mergeCell ref="B575:AX575"/>
    <mergeCell ref="B483:AX483"/>
    <mergeCell ref="B484:AX484"/>
    <mergeCell ref="B485:AX485"/>
    <mergeCell ref="B521:AX521"/>
    <mergeCell ref="B524:AX524"/>
    <mergeCell ref="B525:AX525"/>
    <mergeCell ref="B443:AX443"/>
    <mergeCell ref="B444:AX444"/>
    <mergeCell ref="B457:AX457"/>
    <mergeCell ref="B462:AX462"/>
    <mergeCell ref="B463:AX463"/>
    <mergeCell ref="B482:AX482"/>
    <mergeCell ref="B366:AX366"/>
    <mergeCell ref="B390:AX390"/>
    <mergeCell ref="B414:AX414"/>
    <mergeCell ref="B438:AX438"/>
    <mergeCell ref="B441:AX441"/>
    <mergeCell ref="B442:AX442"/>
    <mergeCell ref="B318:AX318"/>
    <mergeCell ref="B336:AX336"/>
    <mergeCell ref="B337:AX337"/>
    <mergeCell ref="B338:AX338"/>
    <mergeCell ref="B339:AX339"/>
    <mergeCell ref="B363:AX363"/>
    <mergeCell ref="B182:AX182"/>
    <mergeCell ref="B183:AX183"/>
    <mergeCell ref="B184:AX184"/>
    <mergeCell ref="B246:AX246"/>
    <mergeCell ref="B312:AX312"/>
    <mergeCell ref="B317:AX317"/>
    <mergeCell ref="B102:AX102"/>
    <mergeCell ref="B145:AX145"/>
    <mergeCell ref="B148:AX148"/>
    <mergeCell ref="B179:AX179"/>
    <mergeCell ref="B180:AX180"/>
    <mergeCell ref="B181:AX181"/>
    <mergeCell ref="B9:AX9"/>
    <mergeCell ref="B10:AX10"/>
    <mergeCell ref="B29:AX29"/>
    <mergeCell ref="B46:AX46"/>
    <mergeCell ref="B47:AX47"/>
    <mergeCell ref="B84:AX84"/>
    <mergeCell ref="A1:A2"/>
    <mergeCell ref="B1:AX1"/>
    <mergeCell ref="B2:AX2"/>
    <mergeCell ref="B3:AX3"/>
    <mergeCell ref="A4:A640"/>
    <mergeCell ref="B4:AX4"/>
    <mergeCell ref="B5:AX5"/>
    <mergeCell ref="B6:AX6"/>
    <mergeCell ref="B7:AX7"/>
    <mergeCell ref="B8:AX8"/>
    <mergeCell ref="Q639:Q640"/>
    <mergeCell ref="R639:R640"/>
    <mergeCell ref="S639:S640"/>
    <mergeCell ref="T639:T640"/>
    <mergeCell ref="U639:U640"/>
    <mergeCell ref="V639:V640"/>
    <mergeCell ref="K639:K640"/>
    <mergeCell ref="L639:L640"/>
    <mergeCell ref="M639:M640"/>
    <mergeCell ref="N639:N640"/>
    <mergeCell ref="O639:O640"/>
    <mergeCell ref="P639:P640"/>
    <mergeCell ref="D638:V638"/>
    <mergeCell ref="B639:B640"/>
    <mergeCell ref="C639:C640"/>
    <mergeCell ref="D639:D640"/>
    <mergeCell ref="E639:E640"/>
    <mergeCell ref="F639:F640"/>
    <mergeCell ref="G639:G640"/>
    <mergeCell ref="H639:H640"/>
    <mergeCell ref="I639:I640"/>
    <mergeCell ref="J639:J640"/>
    <mergeCell ref="U630:U631"/>
    <mergeCell ref="V630:V631"/>
    <mergeCell ref="B635:V635"/>
    <mergeCell ref="D637:F637"/>
    <mergeCell ref="H637:J637"/>
    <mergeCell ref="L637:N637"/>
    <mergeCell ref="P637:R637"/>
    <mergeCell ref="T637:V637"/>
    <mergeCell ref="B632:AX632"/>
    <mergeCell ref="B633:AX633"/>
    <mergeCell ref="O630:O631"/>
    <mergeCell ref="P630:P631"/>
    <mergeCell ref="Q630:Q631"/>
    <mergeCell ref="R630:R631"/>
    <mergeCell ref="S630:S631"/>
    <mergeCell ref="T630:T631"/>
    <mergeCell ref="I630:I631"/>
    <mergeCell ref="J630:J631"/>
    <mergeCell ref="K630:K631"/>
    <mergeCell ref="L630:L631"/>
    <mergeCell ref="M630:M631"/>
    <mergeCell ref="N630:N631"/>
    <mergeCell ref="S628:S629"/>
    <mergeCell ref="T628:U629"/>
    <mergeCell ref="V628:V629"/>
    <mergeCell ref="B630:B631"/>
    <mergeCell ref="C630:C631"/>
    <mergeCell ref="D630:D631"/>
    <mergeCell ref="E630:E631"/>
    <mergeCell ref="F630:F631"/>
    <mergeCell ref="G630:G631"/>
    <mergeCell ref="H630:H631"/>
    <mergeCell ref="K628:K629"/>
    <mergeCell ref="L628:M629"/>
    <mergeCell ref="N628:N629"/>
    <mergeCell ref="O628:O629"/>
    <mergeCell ref="P628:Q629"/>
    <mergeCell ref="R628:R629"/>
    <mergeCell ref="S626:S627"/>
    <mergeCell ref="T626:U627"/>
    <mergeCell ref="V626:V627"/>
    <mergeCell ref="B628:B629"/>
    <mergeCell ref="C628:C629"/>
    <mergeCell ref="D628:E629"/>
    <mergeCell ref="F628:F629"/>
    <mergeCell ref="G628:G629"/>
    <mergeCell ref="H628:I629"/>
    <mergeCell ref="J628:J629"/>
    <mergeCell ref="K626:K627"/>
    <mergeCell ref="L626:M627"/>
    <mergeCell ref="N626:N627"/>
    <mergeCell ref="O626:O627"/>
    <mergeCell ref="P626:Q627"/>
    <mergeCell ref="R626:R627"/>
    <mergeCell ref="T624:T625"/>
    <mergeCell ref="U624:U625"/>
    <mergeCell ref="V624:V625"/>
    <mergeCell ref="B626:B627"/>
    <mergeCell ref="C626:C627"/>
    <mergeCell ref="D626:E627"/>
    <mergeCell ref="F626:F627"/>
    <mergeCell ref="G626:G627"/>
    <mergeCell ref="H626:I627"/>
    <mergeCell ref="J626:J627"/>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D622:V622"/>
    <mergeCell ref="D623:F623"/>
    <mergeCell ref="H623:J623"/>
    <mergeCell ref="L623:N623"/>
    <mergeCell ref="P623:R623"/>
    <mergeCell ref="T623:V623"/>
    <mergeCell ref="L621:N621"/>
    <mergeCell ref="O620:O621"/>
    <mergeCell ref="P620:R620"/>
    <mergeCell ref="P621:R621"/>
    <mergeCell ref="S620:S621"/>
    <mergeCell ref="T620:V621"/>
    <mergeCell ref="D619:V619"/>
    <mergeCell ref="B620:B621"/>
    <mergeCell ref="C620:C621"/>
    <mergeCell ref="D620:F620"/>
    <mergeCell ref="D621:F621"/>
    <mergeCell ref="G620:G621"/>
    <mergeCell ref="H620:J620"/>
    <mergeCell ref="H621:J621"/>
    <mergeCell ref="K620:K621"/>
    <mergeCell ref="L620:N620"/>
    <mergeCell ref="N611:N612"/>
    <mergeCell ref="O611:O612"/>
    <mergeCell ref="P611:P612"/>
    <mergeCell ref="Q611:Q612"/>
    <mergeCell ref="R611:R612"/>
    <mergeCell ref="B617:V617"/>
    <mergeCell ref="B613:AX613"/>
    <mergeCell ref="B616:AX616"/>
    <mergeCell ref="H611:H612"/>
    <mergeCell ref="I611:I612"/>
    <mergeCell ref="J611:J612"/>
    <mergeCell ref="K611:K612"/>
    <mergeCell ref="L611:L612"/>
    <mergeCell ref="M611:M612"/>
    <mergeCell ref="N609:N610"/>
    <mergeCell ref="O609:O610"/>
    <mergeCell ref="P609:Q610"/>
    <mergeCell ref="R609:R610"/>
    <mergeCell ref="B611:B612"/>
    <mergeCell ref="C611:C612"/>
    <mergeCell ref="D611:D612"/>
    <mergeCell ref="E611:E612"/>
    <mergeCell ref="F611:F612"/>
    <mergeCell ref="G611:G612"/>
    <mergeCell ref="R607:R608"/>
    <mergeCell ref="B609:B610"/>
    <mergeCell ref="C609:C610"/>
    <mergeCell ref="D609:E610"/>
    <mergeCell ref="F609:F610"/>
    <mergeCell ref="G609:G610"/>
    <mergeCell ref="H609:I610"/>
    <mergeCell ref="J609:J610"/>
    <mergeCell ref="K609:K610"/>
    <mergeCell ref="L609:M610"/>
    <mergeCell ref="J607:J608"/>
    <mergeCell ref="K607:K608"/>
    <mergeCell ref="L607:M608"/>
    <mergeCell ref="N607:N608"/>
    <mergeCell ref="O607:O608"/>
    <mergeCell ref="P607:Q608"/>
    <mergeCell ref="N605:N606"/>
    <mergeCell ref="O605:O606"/>
    <mergeCell ref="P605:Q606"/>
    <mergeCell ref="R605:R606"/>
    <mergeCell ref="B607:B608"/>
    <mergeCell ref="C607:C608"/>
    <mergeCell ref="D607:E608"/>
    <mergeCell ref="F607:F608"/>
    <mergeCell ref="G607:G608"/>
    <mergeCell ref="H607:I608"/>
    <mergeCell ref="R603:R604"/>
    <mergeCell ref="B605:B606"/>
    <mergeCell ref="C605:C606"/>
    <mergeCell ref="D605:E606"/>
    <mergeCell ref="F605:F606"/>
    <mergeCell ref="G605:G606"/>
    <mergeCell ref="H605:I606"/>
    <mergeCell ref="J605:J606"/>
    <mergeCell ref="K605:K606"/>
    <mergeCell ref="L605:M606"/>
    <mergeCell ref="J603:J604"/>
    <mergeCell ref="K603:K604"/>
    <mergeCell ref="L603:M604"/>
    <mergeCell ref="N603:N604"/>
    <mergeCell ref="O603:O604"/>
    <mergeCell ref="P603:Q604"/>
    <mergeCell ref="N601:N602"/>
    <mergeCell ref="O601:O602"/>
    <mergeCell ref="P601:Q602"/>
    <mergeCell ref="R601:R602"/>
    <mergeCell ref="B603:B604"/>
    <mergeCell ref="C603:C604"/>
    <mergeCell ref="D603:E604"/>
    <mergeCell ref="F603:F604"/>
    <mergeCell ref="G603:G604"/>
    <mergeCell ref="H603:I604"/>
    <mergeCell ref="R599:R600"/>
    <mergeCell ref="B601:B602"/>
    <mergeCell ref="C601:C602"/>
    <mergeCell ref="D601:E602"/>
    <mergeCell ref="F601:F602"/>
    <mergeCell ref="G601:G602"/>
    <mergeCell ref="H601:I602"/>
    <mergeCell ref="J601:J602"/>
    <mergeCell ref="K601:K602"/>
    <mergeCell ref="L601:M602"/>
    <mergeCell ref="J599:J600"/>
    <mergeCell ref="K599:K600"/>
    <mergeCell ref="L599:M600"/>
    <mergeCell ref="N599:N600"/>
    <mergeCell ref="O599:O600"/>
    <mergeCell ref="P599:Q600"/>
    <mergeCell ref="N597:N598"/>
    <mergeCell ref="O597:O598"/>
    <mergeCell ref="P597:Q598"/>
    <mergeCell ref="R597:R598"/>
    <mergeCell ref="B599:B600"/>
    <mergeCell ref="C599:C600"/>
    <mergeCell ref="D599:E600"/>
    <mergeCell ref="F599:F600"/>
    <mergeCell ref="G599:G600"/>
    <mergeCell ref="H599:I600"/>
    <mergeCell ref="R595:R596"/>
    <mergeCell ref="B597:B598"/>
    <mergeCell ref="C597:C598"/>
    <mergeCell ref="D597:E598"/>
    <mergeCell ref="F597:F598"/>
    <mergeCell ref="G597:G598"/>
    <mergeCell ref="H597:I598"/>
    <mergeCell ref="J597:J598"/>
    <mergeCell ref="K597:K598"/>
    <mergeCell ref="L597:M598"/>
    <mergeCell ref="J595:J596"/>
    <mergeCell ref="K595:K596"/>
    <mergeCell ref="L595:M596"/>
    <mergeCell ref="N595:N596"/>
    <mergeCell ref="O595:O596"/>
    <mergeCell ref="P595:Q596"/>
    <mergeCell ref="B595:B596"/>
    <mergeCell ref="C595:C596"/>
    <mergeCell ref="D595:E596"/>
    <mergeCell ref="F595:F596"/>
    <mergeCell ref="G595:G596"/>
    <mergeCell ref="H595:I596"/>
    <mergeCell ref="N592:N593"/>
    <mergeCell ref="O592:O593"/>
    <mergeCell ref="P592:Q593"/>
    <mergeCell ref="R592:R593"/>
    <mergeCell ref="D594:F594"/>
    <mergeCell ref="H594:J594"/>
    <mergeCell ref="L594:N594"/>
    <mergeCell ref="P594:R594"/>
    <mergeCell ref="R590:R591"/>
    <mergeCell ref="B592:B593"/>
    <mergeCell ref="C592:C593"/>
    <mergeCell ref="D592:E593"/>
    <mergeCell ref="F592:F593"/>
    <mergeCell ref="G592:G593"/>
    <mergeCell ref="H592:I593"/>
    <mergeCell ref="J592:J593"/>
    <mergeCell ref="K592:K593"/>
    <mergeCell ref="L592:M593"/>
    <mergeCell ref="J590:J591"/>
    <mergeCell ref="K590:K591"/>
    <mergeCell ref="L590:M591"/>
    <mergeCell ref="N590:N591"/>
    <mergeCell ref="O590:O591"/>
    <mergeCell ref="P590:Q591"/>
    <mergeCell ref="N588:N589"/>
    <mergeCell ref="O588:O589"/>
    <mergeCell ref="P588:Q589"/>
    <mergeCell ref="R588:R589"/>
    <mergeCell ref="B590:B591"/>
    <mergeCell ref="C590:C591"/>
    <mergeCell ref="D590:E591"/>
    <mergeCell ref="F590:F591"/>
    <mergeCell ref="G590:G591"/>
    <mergeCell ref="H590:I591"/>
    <mergeCell ref="R586:R587"/>
    <mergeCell ref="B588:B589"/>
    <mergeCell ref="C588:C589"/>
    <mergeCell ref="D588:E589"/>
    <mergeCell ref="F588:F589"/>
    <mergeCell ref="G588:G589"/>
    <mergeCell ref="H588:I589"/>
    <mergeCell ref="J588:J589"/>
    <mergeCell ref="K588:K589"/>
    <mergeCell ref="L588:M589"/>
    <mergeCell ref="J586:J587"/>
    <mergeCell ref="K586:K587"/>
    <mergeCell ref="L586:M587"/>
    <mergeCell ref="N586:N587"/>
    <mergeCell ref="O586:O587"/>
    <mergeCell ref="P586:Q587"/>
    <mergeCell ref="B586:B587"/>
    <mergeCell ref="C586:C587"/>
    <mergeCell ref="D586:E587"/>
    <mergeCell ref="F586:F587"/>
    <mergeCell ref="G586:G587"/>
    <mergeCell ref="H586:I587"/>
    <mergeCell ref="M584:M585"/>
    <mergeCell ref="N584:N585"/>
    <mergeCell ref="O584:O585"/>
    <mergeCell ref="P584:P585"/>
    <mergeCell ref="Q584:Q585"/>
    <mergeCell ref="R584:R585"/>
    <mergeCell ref="G584:G585"/>
    <mergeCell ref="H584:H585"/>
    <mergeCell ref="I584:I585"/>
    <mergeCell ref="J584:J585"/>
    <mergeCell ref="K584:K585"/>
    <mergeCell ref="L584:L585"/>
    <mergeCell ref="D582:R582"/>
    <mergeCell ref="D583:F583"/>
    <mergeCell ref="H583:J583"/>
    <mergeCell ref="L583:N583"/>
    <mergeCell ref="P583:R583"/>
    <mergeCell ref="B584:B585"/>
    <mergeCell ref="C584:C585"/>
    <mergeCell ref="D584:D585"/>
    <mergeCell ref="E584:E585"/>
    <mergeCell ref="F584:F585"/>
    <mergeCell ref="K580:K581"/>
    <mergeCell ref="L580:N580"/>
    <mergeCell ref="L581:N581"/>
    <mergeCell ref="O580:O581"/>
    <mergeCell ref="P580:R580"/>
    <mergeCell ref="P581:R581"/>
    <mergeCell ref="B580:B581"/>
    <mergeCell ref="C580:C581"/>
    <mergeCell ref="D580:F580"/>
    <mergeCell ref="D581:F581"/>
    <mergeCell ref="G580:G581"/>
    <mergeCell ref="H580:J580"/>
    <mergeCell ref="H581:J581"/>
    <mergeCell ref="P566:P567"/>
    <mergeCell ref="Q566:Q567"/>
    <mergeCell ref="R566:R567"/>
    <mergeCell ref="B577:R577"/>
    <mergeCell ref="D579:J579"/>
    <mergeCell ref="L579:R579"/>
    <mergeCell ref="B576:AX576"/>
    <mergeCell ref="J566:J567"/>
    <mergeCell ref="K566:K567"/>
    <mergeCell ref="L566:L567"/>
    <mergeCell ref="M566:M567"/>
    <mergeCell ref="N566:N567"/>
    <mergeCell ref="O566:O567"/>
    <mergeCell ref="P564:Q565"/>
    <mergeCell ref="R564:R565"/>
    <mergeCell ref="B566:B567"/>
    <mergeCell ref="C566:C567"/>
    <mergeCell ref="D566:D567"/>
    <mergeCell ref="E566:E567"/>
    <mergeCell ref="F566:F567"/>
    <mergeCell ref="G566:G567"/>
    <mergeCell ref="H566:H567"/>
    <mergeCell ref="I566:I567"/>
    <mergeCell ref="H564:I565"/>
    <mergeCell ref="J564:J565"/>
    <mergeCell ref="K564:K565"/>
    <mergeCell ref="L564:M565"/>
    <mergeCell ref="N564:N565"/>
    <mergeCell ref="O564:O565"/>
    <mergeCell ref="N562:N563"/>
    <mergeCell ref="O562:O563"/>
    <mergeCell ref="P562:P563"/>
    <mergeCell ref="Q562:Q563"/>
    <mergeCell ref="R562:R563"/>
    <mergeCell ref="B564:B565"/>
    <mergeCell ref="C564:C565"/>
    <mergeCell ref="D564:E565"/>
    <mergeCell ref="F564:F565"/>
    <mergeCell ref="G564:G565"/>
    <mergeCell ref="H562:H563"/>
    <mergeCell ref="I562:I563"/>
    <mergeCell ref="J562:J563"/>
    <mergeCell ref="K562:K563"/>
    <mergeCell ref="L562:L563"/>
    <mergeCell ref="M562:M563"/>
    <mergeCell ref="B562:B563"/>
    <mergeCell ref="C562:C563"/>
    <mergeCell ref="D562:D563"/>
    <mergeCell ref="E562:E563"/>
    <mergeCell ref="F562:F563"/>
    <mergeCell ref="G562:G563"/>
    <mergeCell ref="B558:R558"/>
    <mergeCell ref="D560:F560"/>
    <mergeCell ref="H560:J560"/>
    <mergeCell ref="L560:N560"/>
    <mergeCell ref="P560:R560"/>
    <mergeCell ref="D561:R561"/>
    <mergeCell ref="M547:M548"/>
    <mergeCell ref="N547:N548"/>
    <mergeCell ref="O547:O548"/>
    <mergeCell ref="P547:P548"/>
    <mergeCell ref="Q547:Q548"/>
    <mergeCell ref="R547:R548"/>
    <mergeCell ref="G547:G548"/>
    <mergeCell ref="H547:H548"/>
    <mergeCell ref="I547:I548"/>
    <mergeCell ref="J547:J548"/>
    <mergeCell ref="K547:K548"/>
    <mergeCell ref="L547:L548"/>
    <mergeCell ref="L545:M546"/>
    <mergeCell ref="N545:N546"/>
    <mergeCell ref="O545:O546"/>
    <mergeCell ref="P545:Q546"/>
    <mergeCell ref="R545:R546"/>
    <mergeCell ref="B547:B548"/>
    <mergeCell ref="C547:C548"/>
    <mergeCell ref="D547:D548"/>
    <mergeCell ref="E547:E548"/>
    <mergeCell ref="F547:F548"/>
    <mergeCell ref="Q543:Q544"/>
    <mergeCell ref="R543:R544"/>
    <mergeCell ref="B545:B546"/>
    <mergeCell ref="C545:C546"/>
    <mergeCell ref="D545:E546"/>
    <mergeCell ref="F545:F546"/>
    <mergeCell ref="G545:G546"/>
    <mergeCell ref="H545:I546"/>
    <mergeCell ref="J545:J546"/>
    <mergeCell ref="K545:K546"/>
    <mergeCell ref="K543:K544"/>
    <mergeCell ref="L543:L544"/>
    <mergeCell ref="M543:M544"/>
    <mergeCell ref="N543:N544"/>
    <mergeCell ref="O543:O544"/>
    <mergeCell ref="P543:P544"/>
    <mergeCell ref="D542:R542"/>
    <mergeCell ref="B543:B544"/>
    <mergeCell ref="C543:C544"/>
    <mergeCell ref="D543:D544"/>
    <mergeCell ref="E543:E544"/>
    <mergeCell ref="F543:F544"/>
    <mergeCell ref="G543:G544"/>
    <mergeCell ref="H543:H544"/>
    <mergeCell ref="I543:I544"/>
    <mergeCell ref="J543:J544"/>
    <mergeCell ref="AU535:AU536"/>
    <mergeCell ref="AV535:AV536"/>
    <mergeCell ref="AW535:AW536"/>
    <mergeCell ref="AX535:AX536"/>
    <mergeCell ref="B539:R539"/>
    <mergeCell ref="D541:F541"/>
    <mergeCell ref="H541:J541"/>
    <mergeCell ref="L541:N541"/>
    <mergeCell ref="P541:R541"/>
    <mergeCell ref="B537:AX537"/>
    <mergeCell ref="AO535:AO536"/>
    <mergeCell ref="AP535:AP536"/>
    <mergeCell ref="AQ535:AQ536"/>
    <mergeCell ref="AR535:AR536"/>
    <mergeCell ref="AS535:AS536"/>
    <mergeCell ref="AT535:AT536"/>
    <mergeCell ref="AI535:AI536"/>
    <mergeCell ref="AJ535:AJ536"/>
    <mergeCell ref="AK535:AK536"/>
    <mergeCell ref="AL535:AL536"/>
    <mergeCell ref="AM535:AM536"/>
    <mergeCell ref="AN535:AN536"/>
    <mergeCell ref="AC535:AC536"/>
    <mergeCell ref="AD535:AD536"/>
    <mergeCell ref="AE535:AE536"/>
    <mergeCell ref="AF535:AF536"/>
    <mergeCell ref="AG535:AG536"/>
    <mergeCell ref="AH535:AH536"/>
    <mergeCell ref="W535:W536"/>
    <mergeCell ref="X535:X536"/>
    <mergeCell ref="Y535:Y536"/>
    <mergeCell ref="Z535:Z536"/>
    <mergeCell ref="AA535:AA536"/>
    <mergeCell ref="AB535:AB536"/>
    <mergeCell ref="Q535:Q536"/>
    <mergeCell ref="R535:R536"/>
    <mergeCell ref="S535:S536"/>
    <mergeCell ref="T535:T536"/>
    <mergeCell ref="U535:U536"/>
    <mergeCell ref="V535:V536"/>
    <mergeCell ref="K535:K536"/>
    <mergeCell ref="L535:L536"/>
    <mergeCell ref="M535:M536"/>
    <mergeCell ref="N535:N536"/>
    <mergeCell ref="O535:O536"/>
    <mergeCell ref="P535:P536"/>
    <mergeCell ref="AX533:AX534"/>
    <mergeCell ref="B535:B536"/>
    <mergeCell ref="C535:C536"/>
    <mergeCell ref="D535:D536"/>
    <mergeCell ref="E535:E536"/>
    <mergeCell ref="F535:F536"/>
    <mergeCell ref="G535:G536"/>
    <mergeCell ref="H535:H536"/>
    <mergeCell ref="I535:I536"/>
    <mergeCell ref="J535:J536"/>
    <mergeCell ref="AP533:AP534"/>
    <mergeCell ref="AQ533:AQ534"/>
    <mergeCell ref="AR533:AS534"/>
    <mergeCell ref="AT533:AT534"/>
    <mergeCell ref="AU533:AU534"/>
    <mergeCell ref="AV533:AW534"/>
    <mergeCell ref="AH533:AH534"/>
    <mergeCell ref="AI533:AI534"/>
    <mergeCell ref="AJ533:AK534"/>
    <mergeCell ref="AL533:AL534"/>
    <mergeCell ref="AM533:AM534"/>
    <mergeCell ref="AN533:AO534"/>
    <mergeCell ref="Z533:Z534"/>
    <mergeCell ref="AA533:AA534"/>
    <mergeCell ref="AB533:AC534"/>
    <mergeCell ref="AD533:AD534"/>
    <mergeCell ref="AE533:AE534"/>
    <mergeCell ref="AF533:AG534"/>
    <mergeCell ref="R533:R534"/>
    <mergeCell ref="S533:S534"/>
    <mergeCell ref="T533:U534"/>
    <mergeCell ref="V533:V534"/>
    <mergeCell ref="W533:W534"/>
    <mergeCell ref="X533:Y534"/>
    <mergeCell ref="J533:J534"/>
    <mergeCell ref="K533:K534"/>
    <mergeCell ref="L533:M534"/>
    <mergeCell ref="N533:N534"/>
    <mergeCell ref="O533:O534"/>
    <mergeCell ref="P533:Q534"/>
    <mergeCell ref="B533:B534"/>
    <mergeCell ref="C533:C534"/>
    <mergeCell ref="D533:E534"/>
    <mergeCell ref="F533:F534"/>
    <mergeCell ref="G533:G534"/>
    <mergeCell ref="H533:I534"/>
    <mergeCell ref="AS531:AS532"/>
    <mergeCell ref="AT531:AT532"/>
    <mergeCell ref="AU531:AU532"/>
    <mergeCell ref="AV531:AV532"/>
    <mergeCell ref="AW531:AW532"/>
    <mergeCell ref="AX531:AX532"/>
    <mergeCell ref="AM531:AM532"/>
    <mergeCell ref="AN531:AN532"/>
    <mergeCell ref="AO531:AO532"/>
    <mergeCell ref="AP531:AP532"/>
    <mergeCell ref="AQ531:AQ532"/>
    <mergeCell ref="AR531:AR532"/>
    <mergeCell ref="AG531:AG532"/>
    <mergeCell ref="AH531:AH532"/>
    <mergeCell ref="AI531:AI532"/>
    <mergeCell ref="AJ531:AJ532"/>
    <mergeCell ref="AK531:AK532"/>
    <mergeCell ref="AL531:AL532"/>
    <mergeCell ref="AA531:AA532"/>
    <mergeCell ref="AB531:AB532"/>
    <mergeCell ref="AC531:AC532"/>
    <mergeCell ref="AD531:AD532"/>
    <mergeCell ref="AE531:AE532"/>
    <mergeCell ref="AF531:AF532"/>
    <mergeCell ref="U531:U532"/>
    <mergeCell ref="V531:V532"/>
    <mergeCell ref="W531:W532"/>
    <mergeCell ref="X531:X532"/>
    <mergeCell ref="Y531:Y532"/>
    <mergeCell ref="Z531:Z532"/>
    <mergeCell ref="O531:O532"/>
    <mergeCell ref="P531:P532"/>
    <mergeCell ref="Q531:Q532"/>
    <mergeCell ref="R531:R532"/>
    <mergeCell ref="S531:S532"/>
    <mergeCell ref="T531:T532"/>
    <mergeCell ref="I531:I532"/>
    <mergeCell ref="J531:J532"/>
    <mergeCell ref="K531:K532"/>
    <mergeCell ref="L531:L532"/>
    <mergeCell ref="M531:M532"/>
    <mergeCell ref="N531:N532"/>
    <mergeCell ref="AV529:AX529"/>
    <mergeCell ref="D530:AT530"/>
    <mergeCell ref="AV530:AX530"/>
    <mergeCell ref="B531:B532"/>
    <mergeCell ref="C531:C532"/>
    <mergeCell ref="D531:D532"/>
    <mergeCell ref="E531:E532"/>
    <mergeCell ref="F531:F532"/>
    <mergeCell ref="G531:G532"/>
    <mergeCell ref="H531:H532"/>
    <mergeCell ref="X529:Z529"/>
    <mergeCell ref="AB529:AD529"/>
    <mergeCell ref="AF529:AH529"/>
    <mergeCell ref="AJ529:AL529"/>
    <mergeCell ref="AN529:AP529"/>
    <mergeCell ref="AR529:AT529"/>
    <mergeCell ref="Z519:Z520"/>
    <mergeCell ref="B526:AX526"/>
    <mergeCell ref="D528:F529"/>
    <mergeCell ref="G528:G529"/>
    <mergeCell ref="H528:AT528"/>
    <mergeCell ref="AV528:AX528"/>
    <mergeCell ref="H529:J529"/>
    <mergeCell ref="L529:N529"/>
    <mergeCell ref="P529:R529"/>
    <mergeCell ref="T529:V529"/>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V517:V518"/>
    <mergeCell ref="W517:W518"/>
    <mergeCell ref="X517:Y518"/>
    <mergeCell ref="Z517:Z518"/>
    <mergeCell ref="B519:B520"/>
    <mergeCell ref="C519:C520"/>
    <mergeCell ref="D519:D520"/>
    <mergeCell ref="E519:E520"/>
    <mergeCell ref="F519:F520"/>
    <mergeCell ref="G519:G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V513:V514"/>
    <mergeCell ref="W513:W514"/>
    <mergeCell ref="X513:Y514"/>
    <mergeCell ref="Z513:Z514"/>
    <mergeCell ref="B515:B516"/>
    <mergeCell ref="C515:C516"/>
    <mergeCell ref="D515:E516"/>
    <mergeCell ref="F515:F516"/>
    <mergeCell ref="G515:G516"/>
    <mergeCell ref="H515:I516"/>
    <mergeCell ref="N513:N514"/>
    <mergeCell ref="O513:O514"/>
    <mergeCell ref="P513:Q514"/>
    <mergeCell ref="R513:R514"/>
    <mergeCell ref="S513:S514"/>
    <mergeCell ref="T513:U514"/>
    <mergeCell ref="Z511:Z512"/>
    <mergeCell ref="B513:B514"/>
    <mergeCell ref="C513:C514"/>
    <mergeCell ref="D513:E514"/>
    <mergeCell ref="F513:F514"/>
    <mergeCell ref="G513:G514"/>
    <mergeCell ref="H513:I514"/>
    <mergeCell ref="J513:J514"/>
    <mergeCell ref="K513:K514"/>
    <mergeCell ref="L513:M514"/>
    <mergeCell ref="R511:R512"/>
    <mergeCell ref="S511:S512"/>
    <mergeCell ref="T511:U512"/>
    <mergeCell ref="V511:V512"/>
    <mergeCell ref="W511:W512"/>
    <mergeCell ref="X511:Y512"/>
    <mergeCell ref="J511:J512"/>
    <mergeCell ref="K511:K512"/>
    <mergeCell ref="L511:M512"/>
    <mergeCell ref="N511:N512"/>
    <mergeCell ref="O511:O512"/>
    <mergeCell ref="P511:Q512"/>
    <mergeCell ref="B511:B512"/>
    <mergeCell ref="C511:C512"/>
    <mergeCell ref="D511:E512"/>
    <mergeCell ref="F511:F512"/>
    <mergeCell ref="G511:G512"/>
    <mergeCell ref="H511:I512"/>
    <mergeCell ref="V508:V509"/>
    <mergeCell ref="W508:W509"/>
    <mergeCell ref="X508:Y509"/>
    <mergeCell ref="Z508:Z509"/>
    <mergeCell ref="D510:F510"/>
    <mergeCell ref="H510:J510"/>
    <mergeCell ref="L510:N510"/>
    <mergeCell ref="P510:R510"/>
    <mergeCell ref="T510:V510"/>
    <mergeCell ref="X510:Z510"/>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B502:B503"/>
    <mergeCell ref="C502:C503"/>
    <mergeCell ref="D502:E503"/>
    <mergeCell ref="F502:F503"/>
    <mergeCell ref="G502:G503"/>
    <mergeCell ref="H502:I503"/>
    <mergeCell ref="V499:V500"/>
    <mergeCell ref="W499:W500"/>
    <mergeCell ref="X499:Y500"/>
    <mergeCell ref="Z499:Z500"/>
    <mergeCell ref="D501:F501"/>
    <mergeCell ref="H501:J501"/>
    <mergeCell ref="L501:N501"/>
    <mergeCell ref="P501:R501"/>
    <mergeCell ref="T501:V501"/>
    <mergeCell ref="X501:Z501"/>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D492:F492"/>
    <mergeCell ref="H492:J492"/>
    <mergeCell ref="L492:N492"/>
    <mergeCell ref="P492:R492"/>
    <mergeCell ref="T492:V492"/>
    <mergeCell ref="X492:Z492"/>
    <mergeCell ref="D490:Z490"/>
    <mergeCell ref="D491:F491"/>
    <mergeCell ref="H491:J491"/>
    <mergeCell ref="L491:N491"/>
    <mergeCell ref="P491:R491"/>
    <mergeCell ref="T491:V491"/>
    <mergeCell ref="X491:Z491"/>
    <mergeCell ref="B486:Z486"/>
    <mergeCell ref="D488:N488"/>
    <mergeCell ref="P488:Z488"/>
    <mergeCell ref="D489:F489"/>
    <mergeCell ref="H489:J489"/>
    <mergeCell ref="L489:N489"/>
    <mergeCell ref="P489:R489"/>
    <mergeCell ref="T489:V489"/>
    <mergeCell ref="X489:Z489"/>
    <mergeCell ref="J478:J479"/>
    <mergeCell ref="B480:B481"/>
    <mergeCell ref="C480:C481"/>
    <mergeCell ref="D480:D481"/>
    <mergeCell ref="E480:E481"/>
    <mergeCell ref="F480:F481"/>
    <mergeCell ref="G480:G481"/>
    <mergeCell ref="H480:H481"/>
    <mergeCell ref="I480:I481"/>
    <mergeCell ref="J480:J481"/>
    <mergeCell ref="B478:B479"/>
    <mergeCell ref="C478:C479"/>
    <mergeCell ref="D478:E479"/>
    <mergeCell ref="F478:F479"/>
    <mergeCell ref="G478:G479"/>
    <mergeCell ref="H478:I479"/>
    <mergeCell ref="J474:J475"/>
    <mergeCell ref="B476:B477"/>
    <mergeCell ref="C476:C477"/>
    <mergeCell ref="D476:E477"/>
    <mergeCell ref="F476:F477"/>
    <mergeCell ref="G476:G477"/>
    <mergeCell ref="H476:I477"/>
    <mergeCell ref="J476:J477"/>
    <mergeCell ref="B474:B475"/>
    <mergeCell ref="C474:C475"/>
    <mergeCell ref="D474:E475"/>
    <mergeCell ref="F474:F475"/>
    <mergeCell ref="G474:G475"/>
    <mergeCell ref="H474:I475"/>
    <mergeCell ref="I470:I471"/>
    <mergeCell ref="J470:J471"/>
    <mergeCell ref="B472:B473"/>
    <mergeCell ref="C472:C473"/>
    <mergeCell ref="D472:E473"/>
    <mergeCell ref="F472:F473"/>
    <mergeCell ref="G472:G473"/>
    <mergeCell ref="H472:I473"/>
    <mergeCell ref="J472:J473"/>
    <mergeCell ref="D468:F468"/>
    <mergeCell ref="H468:J468"/>
    <mergeCell ref="C469:J469"/>
    <mergeCell ref="B470:B471"/>
    <mergeCell ref="C470:C471"/>
    <mergeCell ref="D470:D471"/>
    <mergeCell ref="E470:E471"/>
    <mergeCell ref="F470:F471"/>
    <mergeCell ref="G470:G471"/>
    <mergeCell ref="H470:H471"/>
    <mergeCell ref="N455:N456"/>
    <mergeCell ref="B464:J464"/>
    <mergeCell ref="B466:B467"/>
    <mergeCell ref="C466:C467"/>
    <mergeCell ref="D466:J466"/>
    <mergeCell ref="D467:J467"/>
    <mergeCell ref="H455:H456"/>
    <mergeCell ref="I455:I456"/>
    <mergeCell ref="J455:J456"/>
    <mergeCell ref="K455:K456"/>
    <mergeCell ref="L455:L456"/>
    <mergeCell ref="M455:M456"/>
    <mergeCell ref="K453:K454"/>
    <mergeCell ref="L453:L454"/>
    <mergeCell ref="M453:M454"/>
    <mergeCell ref="N453:N454"/>
    <mergeCell ref="B455:B456"/>
    <mergeCell ref="C455:C456"/>
    <mergeCell ref="D455:D456"/>
    <mergeCell ref="E455:E456"/>
    <mergeCell ref="F455:F456"/>
    <mergeCell ref="G455:G456"/>
    <mergeCell ref="N451:N452"/>
    <mergeCell ref="B453:B454"/>
    <mergeCell ref="C453:C454"/>
    <mergeCell ref="D453:D454"/>
    <mergeCell ref="E453:E454"/>
    <mergeCell ref="F453:F454"/>
    <mergeCell ref="G453:G454"/>
    <mergeCell ref="H453:H454"/>
    <mergeCell ref="I453:I454"/>
    <mergeCell ref="J453:J454"/>
    <mergeCell ref="H451:H452"/>
    <mergeCell ref="I451:I452"/>
    <mergeCell ref="J451:J452"/>
    <mergeCell ref="K451:K452"/>
    <mergeCell ref="L451:L452"/>
    <mergeCell ref="M451:M452"/>
    <mergeCell ref="I449:I450"/>
    <mergeCell ref="J449:J450"/>
    <mergeCell ref="K449:K450"/>
    <mergeCell ref="M449:M450"/>
    <mergeCell ref="B451:B452"/>
    <mergeCell ref="C451:C452"/>
    <mergeCell ref="D451:D452"/>
    <mergeCell ref="E451:E452"/>
    <mergeCell ref="F451:F452"/>
    <mergeCell ref="G451:G452"/>
    <mergeCell ref="B445:N445"/>
    <mergeCell ref="D447:F447"/>
    <mergeCell ref="D448:F448"/>
    <mergeCell ref="B449:B450"/>
    <mergeCell ref="C449:C450"/>
    <mergeCell ref="D449:D450"/>
    <mergeCell ref="E449:E450"/>
    <mergeCell ref="F449:F450"/>
    <mergeCell ref="G449:G450"/>
    <mergeCell ref="H449:H450"/>
    <mergeCell ref="Q436:Q437"/>
    <mergeCell ref="R436:R437"/>
    <mergeCell ref="S436:S437"/>
    <mergeCell ref="T436:T437"/>
    <mergeCell ref="U436:U437"/>
    <mergeCell ref="V436:V437"/>
    <mergeCell ref="K436:K437"/>
    <mergeCell ref="L436:L437"/>
    <mergeCell ref="M436:M437"/>
    <mergeCell ref="N436:N437"/>
    <mergeCell ref="O436:O437"/>
    <mergeCell ref="P436:P437"/>
    <mergeCell ref="V434:V435"/>
    <mergeCell ref="B436:B437"/>
    <mergeCell ref="C436:C437"/>
    <mergeCell ref="D436:D437"/>
    <mergeCell ref="E436:E437"/>
    <mergeCell ref="F436:F437"/>
    <mergeCell ref="G436:G437"/>
    <mergeCell ref="H436:H437"/>
    <mergeCell ref="I436:I437"/>
    <mergeCell ref="J436:J437"/>
    <mergeCell ref="N434:N435"/>
    <mergeCell ref="O434:O435"/>
    <mergeCell ref="P434:Q435"/>
    <mergeCell ref="R434:R435"/>
    <mergeCell ref="S434:S435"/>
    <mergeCell ref="T434:U435"/>
    <mergeCell ref="V432:V433"/>
    <mergeCell ref="B434:B435"/>
    <mergeCell ref="C434:C435"/>
    <mergeCell ref="D434:E435"/>
    <mergeCell ref="F434:F435"/>
    <mergeCell ref="G434:G435"/>
    <mergeCell ref="H434:I435"/>
    <mergeCell ref="J434:J435"/>
    <mergeCell ref="K434:K435"/>
    <mergeCell ref="L434:M435"/>
    <mergeCell ref="N432:N433"/>
    <mergeCell ref="O432:O433"/>
    <mergeCell ref="P432:Q433"/>
    <mergeCell ref="R432:R433"/>
    <mergeCell ref="S432:S433"/>
    <mergeCell ref="T432:U433"/>
    <mergeCell ref="V430:V431"/>
    <mergeCell ref="B432:B433"/>
    <mergeCell ref="C432:C433"/>
    <mergeCell ref="D432:E433"/>
    <mergeCell ref="F432:F433"/>
    <mergeCell ref="G432:G433"/>
    <mergeCell ref="H432:I433"/>
    <mergeCell ref="J432:J433"/>
    <mergeCell ref="K432:K433"/>
    <mergeCell ref="L432:M433"/>
    <mergeCell ref="N430:N431"/>
    <mergeCell ref="O430:O431"/>
    <mergeCell ref="P430:Q431"/>
    <mergeCell ref="R430:R431"/>
    <mergeCell ref="S430:S431"/>
    <mergeCell ref="T430:U431"/>
    <mergeCell ref="V428:V429"/>
    <mergeCell ref="B430:B431"/>
    <mergeCell ref="C430:C431"/>
    <mergeCell ref="D430:E431"/>
    <mergeCell ref="F430:F431"/>
    <mergeCell ref="G430:G431"/>
    <mergeCell ref="H430:I431"/>
    <mergeCell ref="J430:J431"/>
    <mergeCell ref="K430:K431"/>
    <mergeCell ref="L430:M431"/>
    <mergeCell ref="N428:N429"/>
    <mergeCell ref="O428:O429"/>
    <mergeCell ref="P428:Q429"/>
    <mergeCell ref="R428:R429"/>
    <mergeCell ref="S428:S429"/>
    <mergeCell ref="T428:U429"/>
    <mergeCell ref="V426:V427"/>
    <mergeCell ref="B428:B429"/>
    <mergeCell ref="C428:C429"/>
    <mergeCell ref="D428:E429"/>
    <mergeCell ref="F428:F429"/>
    <mergeCell ref="G428:G429"/>
    <mergeCell ref="H428:I429"/>
    <mergeCell ref="J428:J429"/>
    <mergeCell ref="K428:K429"/>
    <mergeCell ref="L428:M429"/>
    <mergeCell ref="N426:N427"/>
    <mergeCell ref="O426:O427"/>
    <mergeCell ref="P426:Q427"/>
    <mergeCell ref="R426:R427"/>
    <mergeCell ref="S426:S427"/>
    <mergeCell ref="T426:U427"/>
    <mergeCell ref="V424:V425"/>
    <mergeCell ref="B426:B427"/>
    <mergeCell ref="C426:C427"/>
    <mergeCell ref="D426:E427"/>
    <mergeCell ref="F426:F427"/>
    <mergeCell ref="G426:G427"/>
    <mergeCell ref="H426:I427"/>
    <mergeCell ref="J426:J427"/>
    <mergeCell ref="K426:K427"/>
    <mergeCell ref="L426:M427"/>
    <mergeCell ref="N424:N425"/>
    <mergeCell ref="O424:O425"/>
    <mergeCell ref="P424:Q425"/>
    <mergeCell ref="R424:R425"/>
    <mergeCell ref="S424:S425"/>
    <mergeCell ref="T424:U425"/>
    <mergeCell ref="V422:V423"/>
    <mergeCell ref="B424:B425"/>
    <mergeCell ref="C424:C425"/>
    <mergeCell ref="D424:E425"/>
    <mergeCell ref="F424:F425"/>
    <mergeCell ref="G424:G425"/>
    <mergeCell ref="H424:I425"/>
    <mergeCell ref="J424:J425"/>
    <mergeCell ref="K424:K425"/>
    <mergeCell ref="L424:M425"/>
    <mergeCell ref="P422:P423"/>
    <mergeCell ref="Q422:Q423"/>
    <mergeCell ref="R422:R423"/>
    <mergeCell ref="S422:S423"/>
    <mergeCell ref="T422:T423"/>
    <mergeCell ref="U422:U423"/>
    <mergeCell ref="J422:J423"/>
    <mergeCell ref="K422:K423"/>
    <mergeCell ref="L422:L423"/>
    <mergeCell ref="M422:M423"/>
    <mergeCell ref="N422:N423"/>
    <mergeCell ref="O422:O423"/>
    <mergeCell ref="T417:V420"/>
    <mergeCell ref="D421:V421"/>
    <mergeCell ref="B422:B423"/>
    <mergeCell ref="C422:C423"/>
    <mergeCell ref="D422:D423"/>
    <mergeCell ref="E422:E423"/>
    <mergeCell ref="F422:F423"/>
    <mergeCell ref="G422:G423"/>
    <mergeCell ref="H422:H423"/>
    <mergeCell ref="I422:I423"/>
    <mergeCell ref="O417:O420"/>
    <mergeCell ref="P417:R417"/>
    <mergeCell ref="P418:R418"/>
    <mergeCell ref="P419:R419"/>
    <mergeCell ref="P420:R420"/>
    <mergeCell ref="S417:S420"/>
    <mergeCell ref="H419:J419"/>
    <mergeCell ref="H420:J420"/>
    <mergeCell ref="K417:K420"/>
    <mergeCell ref="L417:N417"/>
    <mergeCell ref="L418:N418"/>
    <mergeCell ref="L419:N419"/>
    <mergeCell ref="L420:N420"/>
    <mergeCell ref="B415:V415"/>
    <mergeCell ref="B417:B420"/>
    <mergeCell ref="C417:C420"/>
    <mergeCell ref="D417:F417"/>
    <mergeCell ref="D418:F418"/>
    <mergeCell ref="D419:F419"/>
    <mergeCell ref="D420:F420"/>
    <mergeCell ref="G417:G420"/>
    <mergeCell ref="H417:J417"/>
    <mergeCell ref="H418:J418"/>
    <mergeCell ref="Q412:Q413"/>
    <mergeCell ref="R412:R413"/>
    <mergeCell ref="S412:S413"/>
    <mergeCell ref="T412:T413"/>
    <mergeCell ref="U412:U413"/>
    <mergeCell ref="V412:V413"/>
    <mergeCell ref="K412:K413"/>
    <mergeCell ref="L412:L413"/>
    <mergeCell ref="M412:M413"/>
    <mergeCell ref="N412:N413"/>
    <mergeCell ref="O412:O413"/>
    <mergeCell ref="P412:P413"/>
    <mergeCell ref="V410:V411"/>
    <mergeCell ref="B412:B413"/>
    <mergeCell ref="C412:C413"/>
    <mergeCell ref="D412:D413"/>
    <mergeCell ref="E412:E413"/>
    <mergeCell ref="F412:F413"/>
    <mergeCell ref="G412:G413"/>
    <mergeCell ref="H412:H413"/>
    <mergeCell ref="I412:I413"/>
    <mergeCell ref="J412:J413"/>
    <mergeCell ref="N410:N411"/>
    <mergeCell ref="O410:O411"/>
    <mergeCell ref="P410:Q411"/>
    <mergeCell ref="R410:R411"/>
    <mergeCell ref="S410:S411"/>
    <mergeCell ref="T410:U411"/>
    <mergeCell ref="V408:V409"/>
    <mergeCell ref="B410:B411"/>
    <mergeCell ref="C410:C411"/>
    <mergeCell ref="D410:E411"/>
    <mergeCell ref="F410:F411"/>
    <mergeCell ref="G410:G411"/>
    <mergeCell ref="H410:I411"/>
    <mergeCell ref="J410:J411"/>
    <mergeCell ref="K410:K411"/>
    <mergeCell ref="L410:M411"/>
    <mergeCell ref="N408:N409"/>
    <mergeCell ref="O408:O409"/>
    <mergeCell ref="P408:Q409"/>
    <mergeCell ref="R408:R409"/>
    <mergeCell ref="S408:S409"/>
    <mergeCell ref="T408:U409"/>
    <mergeCell ref="V406:V407"/>
    <mergeCell ref="B408:B409"/>
    <mergeCell ref="C408:C409"/>
    <mergeCell ref="D408:E409"/>
    <mergeCell ref="F408:F409"/>
    <mergeCell ref="G408:G409"/>
    <mergeCell ref="H408:I409"/>
    <mergeCell ref="J408:J409"/>
    <mergeCell ref="K408:K409"/>
    <mergeCell ref="L408:M409"/>
    <mergeCell ref="N406:N407"/>
    <mergeCell ref="O406:O407"/>
    <mergeCell ref="P406:Q407"/>
    <mergeCell ref="R406:R407"/>
    <mergeCell ref="S406:S407"/>
    <mergeCell ref="T406:U407"/>
    <mergeCell ref="V404:V405"/>
    <mergeCell ref="B406:B407"/>
    <mergeCell ref="C406:C407"/>
    <mergeCell ref="D406:E407"/>
    <mergeCell ref="F406:F407"/>
    <mergeCell ref="G406:G407"/>
    <mergeCell ref="H406:I407"/>
    <mergeCell ref="J406:J407"/>
    <mergeCell ref="K406:K407"/>
    <mergeCell ref="L406:M407"/>
    <mergeCell ref="N404:N405"/>
    <mergeCell ref="O404:O405"/>
    <mergeCell ref="P404:Q405"/>
    <mergeCell ref="R404:R405"/>
    <mergeCell ref="S404:S405"/>
    <mergeCell ref="T404:U405"/>
    <mergeCell ref="V402:V403"/>
    <mergeCell ref="B404:B405"/>
    <mergeCell ref="C404:C405"/>
    <mergeCell ref="D404:E405"/>
    <mergeCell ref="F404:F405"/>
    <mergeCell ref="G404:G405"/>
    <mergeCell ref="H404:I405"/>
    <mergeCell ref="J404:J405"/>
    <mergeCell ref="K404:K405"/>
    <mergeCell ref="L404:M405"/>
    <mergeCell ref="N402:N403"/>
    <mergeCell ref="O402:O403"/>
    <mergeCell ref="P402:Q403"/>
    <mergeCell ref="R402:R403"/>
    <mergeCell ref="S402:S403"/>
    <mergeCell ref="T402:U403"/>
    <mergeCell ref="V400:V401"/>
    <mergeCell ref="B402:B403"/>
    <mergeCell ref="C402:C403"/>
    <mergeCell ref="D402:E403"/>
    <mergeCell ref="F402:F403"/>
    <mergeCell ref="G402:G403"/>
    <mergeCell ref="H402:I403"/>
    <mergeCell ref="J402:J403"/>
    <mergeCell ref="K402:K403"/>
    <mergeCell ref="L402:M403"/>
    <mergeCell ref="N400:N401"/>
    <mergeCell ref="O400:O401"/>
    <mergeCell ref="P400:Q401"/>
    <mergeCell ref="R400:R401"/>
    <mergeCell ref="S400:S401"/>
    <mergeCell ref="T400:U401"/>
    <mergeCell ref="V398:V399"/>
    <mergeCell ref="B400:B401"/>
    <mergeCell ref="C400:C401"/>
    <mergeCell ref="D400:E401"/>
    <mergeCell ref="F400:F401"/>
    <mergeCell ref="G400:G401"/>
    <mergeCell ref="H400:I401"/>
    <mergeCell ref="J400:J401"/>
    <mergeCell ref="K400:K401"/>
    <mergeCell ref="L400:M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T393:V396"/>
    <mergeCell ref="D397:V397"/>
    <mergeCell ref="B398:B399"/>
    <mergeCell ref="C398:C399"/>
    <mergeCell ref="D398:D399"/>
    <mergeCell ref="E398:E399"/>
    <mergeCell ref="F398:F399"/>
    <mergeCell ref="G398:G399"/>
    <mergeCell ref="H398:H399"/>
    <mergeCell ref="I398:I399"/>
    <mergeCell ref="O393:O396"/>
    <mergeCell ref="P393:R393"/>
    <mergeCell ref="P394:R394"/>
    <mergeCell ref="P395:R395"/>
    <mergeCell ref="P396:R396"/>
    <mergeCell ref="S393:S396"/>
    <mergeCell ref="H395:J395"/>
    <mergeCell ref="H396:J396"/>
    <mergeCell ref="K393:K396"/>
    <mergeCell ref="L393:N393"/>
    <mergeCell ref="L394:N394"/>
    <mergeCell ref="L395:N395"/>
    <mergeCell ref="L396:N396"/>
    <mergeCell ref="B391:V391"/>
    <mergeCell ref="B393:B396"/>
    <mergeCell ref="C393:C396"/>
    <mergeCell ref="D393:F393"/>
    <mergeCell ref="D394:F394"/>
    <mergeCell ref="D395:F395"/>
    <mergeCell ref="D396:F396"/>
    <mergeCell ref="G393:G396"/>
    <mergeCell ref="H393:J393"/>
    <mergeCell ref="H394:J394"/>
    <mergeCell ref="Q388:Q389"/>
    <mergeCell ref="R388:R389"/>
    <mergeCell ref="S388:S389"/>
    <mergeCell ref="T388:T389"/>
    <mergeCell ref="U388:U389"/>
    <mergeCell ref="V388:V389"/>
    <mergeCell ref="K388:K389"/>
    <mergeCell ref="L388:L389"/>
    <mergeCell ref="M388:M389"/>
    <mergeCell ref="N388:N389"/>
    <mergeCell ref="O388:O389"/>
    <mergeCell ref="P388:P389"/>
    <mergeCell ref="V386:V387"/>
    <mergeCell ref="B388:B389"/>
    <mergeCell ref="C388:C389"/>
    <mergeCell ref="D388:D389"/>
    <mergeCell ref="E388:E389"/>
    <mergeCell ref="F388:F389"/>
    <mergeCell ref="G388:G389"/>
    <mergeCell ref="H388:H389"/>
    <mergeCell ref="I388:I389"/>
    <mergeCell ref="J388:J389"/>
    <mergeCell ref="N386:N387"/>
    <mergeCell ref="O386:O387"/>
    <mergeCell ref="P386:Q387"/>
    <mergeCell ref="R386:R387"/>
    <mergeCell ref="S386:S387"/>
    <mergeCell ref="T386:U387"/>
    <mergeCell ref="V384:V385"/>
    <mergeCell ref="B386:B387"/>
    <mergeCell ref="C386:C387"/>
    <mergeCell ref="D386:E387"/>
    <mergeCell ref="F386:F387"/>
    <mergeCell ref="G386:G387"/>
    <mergeCell ref="H386:I387"/>
    <mergeCell ref="J386:J387"/>
    <mergeCell ref="K386:K387"/>
    <mergeCell ref="L386:M387"/>
    <mergeCell ref="N384:N385"/>
    <mergeCell ref="O384:O385"/>
    <mergeCell ref="P384:Q385"/>
    <mergeCell ref="R384:R385"/>
    <mergeCell ref="S384:S385"/>
    <mergeCell ref="T384:U385"/>
    <mergeCell ref="V382:V383"/>
    <mergeCell ref="B384:B385"/>
    <mergeCell ref="C384:C385"/>
    <mergeCell ref="D384:E385"/>
    <mergeCell ref="F384:F385"/>
    <mergeCell ref="G384:G385"/>
    <mergeCell ref="H384:I385"/>
    <mergeCell ref="J384:J385"/>
    <mergeCell ref="K384:K385"/>
    <mergeCell ref="L384:M385"/>
    <mergeCell ref="N382:N383"/>
    <mergeCell ref="O382:O383"/>
    <mergeCell ref="P382:Q383"/>
    <mergeCell ref="R382:R383"/>
    <mergeCell ref="S382:S383"/>
    <mergeCell ref="T382:U383"/>
    <mergeCell ref="V380:V381"/>
    <mergeCell ref="B382:B383"/>
    <mergeCell ref="C382:C383"/>
    <mergeCell ref="D382:E383"/>
    <mergeCell ref="F382:F383"/>
    <mergeCell ref="G382:G383"/>
    <mergeCell ref="H382:I383"/>
    <mergeCell ref="J382:J383"/>
    <mergeCell ref="K382:K383"/>
    <mergeCell ref="L382:M383"/>
    <mergeCell ref="N380:N381"/>
    <mergeCell ref="O380:O381"/>
    <mergeCell ref="P380:Q381"/>
    <mergeCell ref="R380:R381"/>
    <mergeCell ref="S380:S381"/>
    <mergeCell ref="T380:U381"/>
    <mergeCell ref="V378:V379"/>
    <mergeCell ref="B380:B381"/>
    <mergeCell ref="C380:C381"/>
    <mergeCell ref="D380:E381"/>
    <mergeCell ref="F380:F381"/>
    <mergeCell ref="G380:G381"/>
    <mergeCell ref="H380:I381"/>
    <mergeCell ref="J380:J381"/>
    <mergeCell ref="K380:K381"/>
    <mergeCell ref="L380:M381"/>
    <mergeCell ref="N378:N379"/>
    <mergeCell ref="O378:O379"/>
    <mergeCell ref="P378:Q379"/>
    <mergeCell ref="R378:R379"/>
    <mergeCell ref="S378:S379"/>
    <mergeCell ref="T378:U379"/>
    <mergeCell ref="V376:V377"/>
    <mergeCell ref="B378:B379"/>
    <mergeCell ref="C378:C379"/>
    <mergeCell ref="D378:E379"/>
    <mergeCell ref="F378:F379"/>
    <mergeCell ref="G378:G379"/>
    <mergeCell ref="H378:I379"/>
    <mergeCell ref="J378:J379"/>
    <mergeCell ref="K378:K379"/>
    <mergeCell ref="L378:M379"/>
    <mergeCell ref="N376:N377"/>
    <mergeCell ref="O376:O377"/>
    <mergeCell ref="P376:Q377"/>
    <mergeCell ref="R376:R377"/>
    <mergeCell ref="S376:S377"/>
    <mergeCell ref="T376:U377"/>
    <mergeCell ref="V374:V375"/>
    <mergeCell ref="B376:B377"/>
    <mergeCell ref="C376:C377"/>
    <mergeCell ref="D376:E377"/>
    <mergeCell ref="F376:F377"/>
    <mergeCell ref="G376:G377"/>
    <mergeCell ref="H376:I377"/>
    <mergeCell ref="J376:J377"/>
    <mergeCell ref="K376:K377"/>
    <mergeCell ref="L376:M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T369:V372"/>
    <mergeCell ref="D373:V373"/>
    <mergeCell ref="B374:B375"/>
    <mergeCell ref="C374:C375"/>
    <mergeCell ref="D374:D375"/>
    <mergeCell ref="E374:E375"/>
    <mergeCell ref="F374:F375"/>
    <mergeCell ref="G374:G375"/>
    <mergeCell ref="H374:H375"/>
    <mergeCell ref="I374:I375"/>
    <mergeCell ref="O369:O372"/>
    <mergeCell ref="P369:R369"/>
    <mergeCell ref="P370:R370"/>
    <mergeCell ref="P371:R371"/>
    <mergeCell ref="P372:R372"/>
    <mergeCell ref="S369:S372"/>
    <mergeCell ref="H370:J370"/>
    <mergeCell ref="H371:J371"/>
    <mergeCell ref="H372:J372"/>
    <mergeCell ref="K369:K372"/>
    <mergeCell ref="L369:N369"/>
    <mergeCell ref="L370:N370"/>
    <mergeCell ref="L371:N371"/>
    <mergeCell ref="L372:N372"/>
    <mergeCell ref="V361:V362"/>
    <mergeCell ref="B367:V367"/>
    <mergeCell ref="B369:B372"/>
    <mergeCell ref="C369:C372"/>
    <mergeCell ref="D369:F369"/>
    <mergeCell ref="D370:F370"/>
    <mergeCell ref="D371:F371"/>
    <mergeCell ref="D372:F372"/>
    <mergeCell ref="G369:G372"/>
    <mergeCell ref="H369:J369"/>
    <mergeCell ref="P361:P362"/>
    <mergeCell ref="Q361:Q362"/>
    <mergeCell ref="R361:R362"/>
    <mergeCell ref="S361:S362"/>
    <mergeCell ref="T361:T362"/>
    <mergeCell ref="U361:U362"/>
    <mergeCell ref="J361:J362"/>
    <mergeCell ref="K361:K362"/>
    <mergeCell ref="L361:L362"/>
    <mergeCell ref="M361:M362"/>
    <mergeCell ref="N361:N362"/>
    <mergeCell ref="O361:O362"/>
    <mergeCell ref="T359:U360"/>
    <mergeCell ref="V359:V360"/>
    <mergeCell ref="B361:B362"/>
    <mergeCell ref="C361:C362"/>
    <mergeCell ref="D361:D362"/>
    <mergeCell ref="E361:E362"/>
    <mergeCell ref="F361:F362"/>
    <mergeCell ref="G361:G362"/>
    <mergeCell ref="H361:H362"/>
    <mergeCell ref="I361:I362"/>
    <mergeCell ref="L359:M360"/>
    <mergeCell ref="N359:N360"/>
    <mergeCell ref="O359:O360"/>
    <mergeCell ref="P359:Q360"/>
    <mergeCell ref="R359:R360"/>
    <mergeCell ref="S359:S360"/>
    <mergeCell ref="T357:U358"/>
    <mergeCell ref="V357:V358"/>
    <mergeCell ref="B359:B360"/>
    <mergeCell ref="C359:C360"/>
    <mergeCell ref="D359:E360"/>
    <mergeCell ref="F359:F360"/>
    <mergeCell ref="G359:G360"/>
    <mergeCell ref="H359:I360"/>
    <mergeCell ref="J359:J360"/>
    <mergeCell ref="K359:K360"/>
    <mergeCell ref="L357:M358"/>
    <mergeCell ref="N357:N358"/>
    <mergeCell ref="O357:O358"/>
    <mergeCell ref="P357:Q358"/>
    <mergeCell ref="R357:R358"/>
    <mergeCell ref="S357:S358"/>
    <mergeCell ref="T355:U356"/>
    <mergeCell ref="V355:V356"/>
    <mergeCell ref="B357:B358"/>
    <mergeCell ref="C357:C358"/>
    <mergeCell ref="D357:E358"/>
    <mergeCell ref="F357:F358"/>
    <mergeCell ref="G357:G358"/>
    <mergeCell ref="H357:I358"/>
    <mergeCell ref="J357:J358"/>
    <mergeCell ref="K357:K358"/>
    <mergeCell ref="L355:M356"/>
    <mergeCell ref="N355:N356"/>
    <mergeCell ref="O355:O356"/>
    <mergeCell ref="P355:Q356"/>
    <mergeCell ref="R355:R356"/>
    <mergeCell ref="S355:S356"/>
    <mergeCell ref="T353:U354"/>
    <mergeCell ref="V353:V354"/>
    <mergeCell ref="B355:B356"/>
    <mergeCell ref="C355:C356"/>
    <mergeCell ref="D355:E356"/>
    <mergeCell ref="F355:F356"/>
    <mergeCell ref="G355:G356"/>
    <mergeCell ref="H355:I356"/>
    <mergeCell ref="J355:J356"/>
    <mergeCell ref="K355:K356"/>
    <mergeCell ref="L353:M354"/>
    <mergeCell ref="N353:N354"/>
    <mergeCell ref="O353:O354"/>
    <mergeCell ref="P353:Q354"/>
    <mergeCell ref="R353:R354"/>
    <mergeCell ref="S353:S354"/>
    <mergeCell ref="T351:U352"/>
    <mergeCell ref="V351:V352"/>
    <mergeCell ref="B353:B354"/>
    <mergeCell ref="C353:C354"/>
    <mergeCell ref="D353:E354"/>
    <mergeCell ref="F353:F354"/>
    <mergeCell ref="G353:G354"/>
    <mergeCell ref="H353:I354"/>
    <mergeCell ref="J353:J354"/>
    <mergeCell ref="K353:K354"/>
    <mergeCell ref="L351:M352"/>
    <mergeCell ref="N351:N352"/>
    <mergeCell ref="O351:O352"/>
    <mergeCell ref="P351:Q352"/>
    <mergeCell ref="R351:R352"/>
    <mergeCell ref="S351:S352"/>
    <mergeCell ref="T349:U350"/>
    <mergeCell ref="V349:V350"/>
    <mergeCell ref="B351:B352"/>
    <mergeCell ref="C351:C352"/>
    <mergeCell ref="D351:E352"/>
    <mergeCell ref="F351:F352"/>
    <mergeCell ref="G351:G352"/>
    <mergeCell ref="H351:I352"/>
    <mergeCell ref="J351:J352"/>
    <mergeCell ref="K351:K352"/>
    <mergeCell ref="L349:M350"/>
    <mergeCell ref="N349:N350"/>
    <mergeCell ref="O349:O350"/>
    <mergeCell ref="P349:Q350"/>
    <mergeCell ref="R349:R350"/>
    <mergeCell ref="S349:S350"/>
    <mergeCell ref="U347:U348"/>
    <mergeCell ref="V347:V348"/>
    <mergeCell ref="B349:B350"/>
    <mergeCell ref="C349:C350"/>
    <mergeCell ref="D349:E350"/>
    <mergeCell ref="F349:F350"/>
    <mergeCell ref="G349:G350"/>
    <mergeCell ref="H349:I350"/>
    <mergeCell ref="J349:J350"/>
    <mergeCell ref="K349:K350"/>
    <mergeCell ref="O347:O348"/>
    <mergeCell ref="P347:P348"/>
    <mergeCell ref="Q347:Q348"/>
    <mergeCell ref="R347:R348"/>
    <mergeCell ref="S347:S348"/>
    <mergeCell ref="T347:T348"/>
    <mergeCell ref="I347:I348"/>
    <mergeCell ref="J347:J348"/>
    <mergeCell ref="K347:K348"/>
    <mergeCell ref="L347:L348"/>
    <mergeCell ref="M347:M348"/>
    <mergeCell ref="N347:N348"/>
    <mergeCell ref="S342:S345"/>
    <mergeCell ref="T342:V345"/>
    <mergeCell ref="D346:V346"/>
    <mergeCell ref="B347:B348"/>
    <mergeCell ref="C347:C348"/>
    <mergeCell ref="D347:D348"/>
    <mergeCell ref="E347:E348"/>
    <mergeCell ref="F347:F348"/>
    <mergeCell ref="G347:G348"/>
    <mergeCell ref="H347:H348"/>
    <mergeCell ref="L342:N342"/>
    <mergeCell ref="L343:N343"/>
    <mergeCell ref="L344:N344"/>
    <mergeCell ref="L345:N345"/>
    <mergeCell ref="O342:O345"/>
    <mergeCell ref="P342:R342"/>
    <mergeCell ref="P343:R343"/>
    <mergeCell ref="P344:R344"/>
    <mergeCell ref="P345:R345"/>
    <mergeCell ref="G342:G345"/>
    <mergeCell ref="H342:J342"/>
    <mergeCell ref="H343:J343"/>
    <mergeCell ref="H344:J344"/>
    <mergeCell ref="H345:J345"/>
    <mergeCell ref="K342:K345"/>
    <mergeCell ref="H334:H335"/>
    <mergeCell ref="I334:I335"/>
    <mergeCell ref="J334:J335"/>
    <mergeCell ref="B340:V340"/>
    <mergeCell ref="B342:B345"/>
    <mergeCell ref="C342:C345"/>
    <mergeCell ref="D342:F342"/>
    <mergeCell ref="D343:F343"/>
    <mergeCell ref="D344:F344"/>
    <mergeCell ref="D345:F345"/>
    <mergeCell ref="B334:B335"/>
    <mergeCell ref="C334:C335"/>
    <mergeCell ref="D334:D335"/>
    <mergeCell ref="E334:E335"/>
    <mergeCell ref="F334:F335"/>
    <mergeCell ref="G334:G335"/>
    <mergeCell ref="J330:J331"/>
    <mergeCell ref="B332:B333"/>
    <mergeCell ref="C332:C333"/>
    <mergeCell ref="D332:E333"/>
    <mergeCell ref="F332:F333"/>
    <mergeCell ref="G332:G333"/>
    <mergeCell ref="H332:I333"/>
    <mergeCell ref="J332:J333"/>
    <mergeCell ref="B330:B331"/>
    <mergeCell ref="C330:C331"/>
    <mergeCell ref="D330:E331"/>
    <mergeCell ref="F330:F331"/>
    <mergeCell ref="G330:G331"/>
    <mergeCell ref="H330:I331"/>
    <mergeCell ref="J326:J327"/>
    <mergeCell ref="B328:B329"/>
    <mergeCell ref="C328:C329"/>
    <mergeCell ref="D328:E329"/>
    <mergeCell ref="F328:F329"/>
    <mergeCell ref="G328:G329"/>
    <mergeCell ref="H328:I329"/>
    <mergeCell ref="J328:J329"/>
    <mergeCell ref="B326:B327"/>
    <mergeCell ref="C326:C327"/>
    <mergeCell ref="D326:E327"/>
    <mergeCell ref="F326:F327"/>
    <mergeCell ref="G326:G327"/>
    <mergeCell ref="H326:I327"/>
    <mergeCell ref="D323:J323"/>
    <mergeCell ref="B324:B325"/>
    <mergeCell ref="C324:C325"/>
    <mergeCell ref="D324:D325"/>
    <mergeCell ref="E324:E325"/>
    <mergeCell ref="F324:F325"/>
    <mergeCell ref="G324:G325"/>
    <mergeCell ref="H324:H325"/>
    <mergeCell ref="I324:I325"/>
    <mergeCell ref="J324:J325"/>
    <mergeCell ref="Q310:Q311"/>
    <mergeCell ref="R310:R311"/>
    <mergeCell ref="B319:J319"/>
    <mergeCell ref="B321:B322"/>
    <mergeCell ref="C321:C322"/>
    <mergeCell ref="D321:F321"/>
    <mergeCell ref="D322:F322"/>
    <mergeCell ref="G321:G322"/>
    <mergeCell ref="H321:J321"/>
    <mergeCell ref="H322:J322"/>
    <mergeCell ref="K310:K311"/>
    <mergeCell ref="L310:L311"/>
    <mergeCell ref="M310:M311"/>
    <mergeCell ref="N310:N311"/>
    <mergeCell ref="O310:O311"/>
    <mergeCell ref="P310:P311"/>
    <mergeCell ref="R308:R309"/>
    <mergeCell ref="B310:B311"/>
    <mergeCell ref="C310:C311"/>
    <mergeCell ref="D310:D311"/>
    <mergeCell ref="E310:E311"/>
    <mergeCell ref="F310:F311"/>
    <mergeCell ref="G310:G311"/>
    <mergeCell ref="H310:H311"/>
    <mergeCell ref="I310:I311"/>
    <mergeCell ref="J310:J311"/>
    <mergeCell ref="J308:J309"/>
    <mergeCell ref="K308:K309"/>
    <mergeCell ref="L308:M309"/>
    <mergeCell ref="N308:N309"/>
    <mergeCell ref="O308:O309"/>
    <mergeCell ref="P308:Q309"/>
    <mergeCell ref="N306:N307"/>
    <mergeCell ref="O306:O307"/>
    <mergeCell ref="P306:Q307"/>
    <mergeCell ref="R306:R307"/>
    <mergeCell ref="B308:B309"/>
    <mergeCell ref="C308:C309"/>
    <mergeCell ref="D308:E309"/>
    <mergeCell ref="F308:F309"/>
    <mergeCell ref="G308:G309"/>
    <mergeCell ref="H308:I309"/>
    <mergeCell ref="R304:R305"/>
    <mergeCell ref="B306:B307"/>
    <mergeCell ref="C306:C307"/>
    <mergeCell ref="D306:E307"/>
    <mergeCell ref="F306:F307"/>
    <mergeCell ref="G306:G307"/>
    <mergeCell ref="H306:I307"/>
    <mergeCell ref="J306:J307"/>
    <mergeCell ref="K306:K307"/>
    <mergeCell ref="L306:M307"/>
    <mergeCell ref="J304:J305"/>
    <mergeCell ref="K304:K305"/>
    <mergeCell ref="L304:M305"/>
    <mergeCell ref="N304:N305"/>
    <mergeCell ref="O304:O305"/>
    <mergeCell ref="P304:Q305"/>
    <mergeCell ref="N302:N303"/>
    <mergeCell ref="O302:O303"/>
    <mergeCell ref="P302:Q303"/>
    <mergeCell ref="R302:R303"/>
    <mergeCell ref="B304:B305"/>
    <mergeCell ref="C304:C305"/>
    <mergeCell ref="D304:E305"/>
    <mergeCell ref="F304:F305"/>
    <mergeCell ref="G304:G305"/>
    <mergeCell ref="H304:I305"/>
    <mergeCell ref="R300:R301"/>
    <mergeCell ref="B302:B303"/>
    <mergeCell ref="C302:C303"/>
    <mergeCell ref="D302:E303"/>
    <mergeCell ref="F302:F303"/>
    <mergeCell ref="G302:G303"/>
    <mergeCell ref="H302:I303"/>
    <mergeCell ref="J302:J303"/>
    <mergeCell ref="K302:K303"/>
    <mergeCell ref="L302:M303"/>
    <mergeCell ref="J300:J301"/>
    <mergeCell ref="K300:K301"/>
    <mergeCell ref="L300:M301"/>
    <mergeCell ref="N300:N301"/>
    <mergeCell ref="O300:O301"/>
    <mergeCell ref="P300:Q301"/>
    <mergeCell ref="N298:N299"/>
    <mergeCell ref="O298:O299"/>
    <mergeCell ref="P298:Q299"/>
    <mergeCell ref="R298:R299"/>
    <mergeCell ref="B300:B301"/>
    <mergeCell ref="C300:C301"/>
    <mergeCell ref="D300:E301"/>
    <mergeCell ref="F300:F301"/>
    <mergeCell ref="G300:G301"/>
    <mergeCell ref="H300:I301"/>
    <mergeCell ref="R296:R297"/>
    <mergeCell ref="B298:B299"/>
    <mergeCell ref="C298:C299"/>
    <mergeCell ref="D298:E299"/>
    <mergeCell ref="F298:F299"/>
    <mergeCell ref="G298:G299"/>
    <mergeCell ref="H298:I299"/>
    <mergeCell ref="J298:J299"/>
    <mergeCell ref="K298:K299"/>
    <mergeCell ref="L298:M299"/>
    <mergeCell ref="J296:J297"/>
    <mergeCell ref="K296:K297"/>
    <mergeCell ref="L296:M297"/>
    <mergeCell ref="N296:N297"/>
    <mergeCell ref="O296:O297"/>
    <mergeCell ref="P296:Q297"/>
    <mergeCell ref="N294:N295"/>
    <mergeCell ref="O294:O295"/>
    <mergeCell ref="P294:Q295"/>
    <mergeCell ref="R294:R295"/>
    <mergeCell ref="B296:B297"/>
    <mergeCell ref="C296:C297"/>
    <mergeCell ref="D296:E297"/>
    <mergeCell ref="F296:F297"/>
    <mergeCell ref="G296:G297"/>
    <mergeCell ref="H296:I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P289:Q290"/>
    <mergeCell ref="R289:R290"/>
    <mergeCell ref="D291:F291"/>
    <mergeCell ref="H291:J291"/>
    <mergeCell ref="L291:N291"/>
    <mergeCell ref="P291:R291"/>
    <mergeCell ref="H289:I290"/>
    <mergeCell ref="J289:J290"/>
    <mergeCell ref="K289:K290"/>
    <mergeCell ref="L289:M290"/>
    <mergeCell ref="N289:N290"/>
    <mergeCell ref="O289:O290"/>
    <mergeCell ref="L287:M288"/>
    <mergeCell ref="N287:N288"/>
    <mergeCell ref="O287:O288"/>
    <mergeCell ref="P287:Q288"/>
    <mergeCell ref="R287:R288"/>
    <mergeCell ref="B289:B290"/>
    <mergeCell ref="C289:C290"/>
    <mergeCell ref="D289:E290"/>
    <mergeCell ref="F289:F290"/>
    <mergeCell ref="G289:G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L275:M276"/>
    <mergeCell ref="N275:N276"/>
    <mergeCell ref="O275:O276"/>
    <mergeCell ref="P275:Q276"/>
    <mergeCell ref="R275:R276"/>
    <mergeCell ref="B277:B278"/>
    <mergeCell ref="C277:C278"/>
    <mergeCell ref="D277:E278"/>
    <mergeCell ref="F277:F278"/>
    <mergeCell ref="G277:G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L267:M268"/>
    <mergeCell ref="N267:N268"/>
    <mergeCell ref="O267:O268"/>
    <mergeCell ref="P267:Q268"/>
    <mergeCell ref="R267:R268"/>
    <mergeCell ref="B269:B270"/>
    <mergeCell ref="C269:C270"/>
    <mergeCell ref="D269:E270"/>
    <mergeCell ref="F269:F270"/>
    <mergeCell ref="G269:G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H259:J260"/>
    <mergeCell ref="K259:K260"/>
    <mergeCell ref="L259:N260"/>
    <mergeCell ref="O259:O260"/>
    <mergeCell ref="P259:R260"/>
    <mergeCell ref="B261:B262"/>
    <mergeCell ref="C261:C262"/>
    <mergeCell ref="D261:E262"/>
    <mergeCell ref="F261:F262"/>
    <mergeCell ref="G261:G262"/>
    <mergeCell ref="N257:N258"/>
    <mergeCell ref="O257:O258"/>
    <mergeCell ref="P257:P258"/>
    <mergeCell ref="Q257:Q258"/>
    <mergeCell ref="R257:R258"/>
    <mergeCell ref="B259:B260"/>
    <mergeCell ref="C259:C260"/>
    <mergeCell ref="D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L253:N254"/>
    <mergeCell ref="O253:O254"/>
    <mergeCell ref="P253:R254"/>
    <mergeCell ref="D255:R255"/>
    <mergeCell ref="D256:F256"/>
    <mergeCell ref="H256:J256"/>
    <mergeCell ref="L256:N256"/>
    <mergeCell ref="P256:R256"/>
    <mergeCell ref="Q244:Q245"/>
    <mergeCell ref="R244:R245"/>
    <mergeCell ref="B251:R251"/>
    <mergeCell ref="B253:B254"/>
    <mergeCell ref="C253:C254"/>
    <mergeCell ref="D253:F253"/>
    <mergeCell ref="D254:F254"/>
    <mergeCell ref="G253:G254"/>
    <mergeCell ref="H253:J254"/>
    <mergeCell ref="K253:K254"/>
    <mergeCell ref="K244:K245"/>
    <mergeCell ref="L244:L245"/>
    <mergeCell ref="M244:M245"/>
    <mergeCell ref="N244:N245"/>
    <mergeCell ref="O244:O245"/>
    <mergeCell ref="P244:P245"/>
    <mergeCell ref="R242:R243"/>
    <mergeCell ref="B244:B245"/>
    <mergeCell ref="C244:C245"/>
    <mergeCell ref="D244:D245"/>
    <mergeCell ref="E244:E245"/>
    <mergeCell ref="F244:F245"/>
    <mergeCell ref="G244:G245"/>
    <mergeCell ref="H244:H245"/>
    <mergeCell ref="I244:I245"/>
    <mergeCell ref="J244:J245"/>
    <mergeCell ref="J242:J243"/>
    <mergeCell ref="K242:K243"/>
    <mergeCell ref="L242:M243"/>
    <mergeCell ref="N242:N243"/>
    <mergeCell ref="O242:O243"/>
    <mergeCell ref="P242:Q243"/>
    <mergeCell ref="N240:N241"/>
    <mergeCell ref="O240:O241"/>
    <mergeCell ref="P240:Q241"/>
    <mergeCell ref="R240:R241"/>
    <mergeCell ref="B242:B243"/>
    <mergeCell ref="C242:C243"/>
    <mergeCell ref="D242:E243"/>
    <mergeCell ref="F242:F243"/>
    <mergeCell ref="G242:G243"/>
    <mergeCell ref="H242:I243"/>
    <mergeCell ref="R238:R239"/>
    <mergeCell ref="B240:B241"/>
    <mergeCell ref="C240:C241"/>
    <mergeCell ref="D240:E241"/>
    <mergeCell ref="F240:F241"/>
    <mergeCell ref="G240:G241"/>
    <mergeCell ref="H240:I241"/>
    <mergeCell ref="J240:J241"/>
    <mergeCell ref="K240:K241"/>
    <mergeCell ref="L240:M241"/>
    <mergeCell ref="J238:J239"/>
    <mergeCell ref="K238:K239"/>
    <mergeCell ref="L238:M239"/>
    <mergeCell ref="N238:N239"/>
    <mergeCell ref="O238:O239"/>
    <mergeCell ref="P238:Q239"/>
    <mergeCell ref="N236:N237"/>
    <mergeCell ref="O236:O237"/>
    <mergeCell ref="P236:Q237"/>
    <mergeCell ref="R236:R237"/>
    <mergeCell ref="B238:B239"/>
    <mergeCell ref="C238:C239"/>
    <mergeCell ref="D238:E239"/>
    <mergeCell ref="F238:F239"/>
    <mergeCell ref="G238:G239"/>
    <mergeCell ref="H238:I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P223:Q224"/>
    <mergeCell ref="R223:R224"/>
    <mergeCell ref="D225:F225"/>
    <mergeCell ref="H225:J225"/>
    <mergeCell ref="L225:N225"/>
    <mergeCell ref="P225:R225"/>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H193:J194"/>
    <mergeCell ref="K193:K194"/>
    <mergeCell ref="L193:N194"/>
    <mergeCell ref="O193:O194"/>
    <mergeCell ref="P193:R194"/>
    <mergeCell ref="B195:B196"/>
    <mergeCell ref="C195:C196"/>
    <mergeCell ref="D195:E196"/>
    <mergeCell ref="F195:F196"/>
    <mergeCell ref="G195:G196"/>
    <mergeCell ref="N191:N192"/>
    <mergeCell ref="O191:O192"/>
    <mergeCell ref="P191:P192"/>
    <mergeCell ref="Q191:Q192"/>
    <mergeCell ref="R191:R192"/>
    <mergeCell ref="B193:B194"/>
    <mergeCell ref="C193:C194"/>
    <mergeCell ref="D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7:K188"/>
    <mergeCell ref="L187:N188"/>
    <mergeCell ref="O187:O188"/>
    <mergeCell ref="P187:R188"/>
    <mergeCell ref="D189:R189"/>
    <mergeCell ref="D190:F190"/>
    <mergeCell ref="H190:J190"/>
    <mergeCell ref="L190:N190"/>
    <mergeCell ref="P190:R190"/>
    <mergeCell ref="T177:T178"/>
    <mergeCell ref="U177:U178"/>
    <mergeCell ref="V177:V178"/>
    <mergeCell ref="B185:R185"/>
    <mergeCell ref="B187:B188"/>
    <mergeCell ref="C187:C188"/>
    <mergeCell ref="D187:F187"/>
    <mergeCell ref="D188:F188"/>
    <mergeCell ref="G187:G188"/>
    <mergeCell ref="H187:J188"/>
    <mergeCell ref="N177:N178"/>
    <mergeCell ref="O177:O178"/>
    <mergeCell ref="P177:P178"/>
    <mergeCell ref="Q177:Q178"/>
    <mergeCell ref="R177:R178"/>
    <mergeCell ref="S177:S178"/>
    <mergeCell ref="H177:H178"/>
    <mergeCell ref="I177:I178"/>
    <mergeCell ref="J177:J178"/>
    <mergeCell ref="K177:K178"/>
    <mergeCell ref="L177:L178"/>
    <mergeCell ref="M177:M178"/>
    <mergeCell ref="R175:R176"/>
    <mergeCell ref="S175:S176"/>
    <mergeCell ref="T175:U176"/>
    <mergeCell ref="V175:V176"/>
    <mergeCell ref="B177:B178"/>
    <mergeCell ref="C177:C178"/>
    <mergeCell ref="D177:D178"/>
    <mergeCell ref="E177:E178"/>
    <mergeCell ref="F177:F178"/>
    <mergeCell ref="G177:G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D170:V170"/>
    <mergeCell ref="B171:B172"/>
    <mergeCell ref="C171:C172"/>
    <mergeCell ref="D171:D172"/>
    <mergeCell ref="E171:E172"/>
    <mergeCell ref="F171:F172"/>
    <mergeCell ref="G171:G172"/>
    <mergeCell ref="H171:H172"/>
    <mergeCell ref="I171:I172"/>
    <mergeCell ref="J171:J172"/>
    <mergeCell ref="O167:O169"/>
    <mergeCell ref="P167:R167"/>
    <mergeCell ref="P168:R168"/>
    <mergeCell ref="P169:R169"/>
    <mergeCell ref="S167:S169"/>
    <mergeCell ref="T167:V167"/>
    <mergeCell ref="T168:V168"/>
    <mergeCell ref="T169:V169"/>
    <mergeCell ref="G167:G169"/>
    <mergeCell ref="H167:J167"/>
    <mergeCell ref="H168:J168"/>
    <mergeCell ref="H169:J169"/>
    <mergeCell ref="K167:K169"/>
    <mergeCell ref="L167:N167"/>
    <mergeCell ref="L168:N168"/>
    <mergeCell ref="L169:N169"/>
    <mergeCell ref="T162:T163"/>
    <mergeCell ref="U162:U163"/>
    <mergeCell ref="V162:V163"/>
    <mergeCell ref="B164:V164"/>
    <mergeCell ref="D166:V166"/>
    <mergeCell ref="B167:B169"/>
    <mergeCell ref="C167:C169"/>
    <mergeCell ref="D167:F167"/>
    <mergeCell ref="D168:F168"/>
    <mergeCell ref="D169:F169"/>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D155:V155"/>
    <mergeCell ref="B156:B157"/>
    <mergeCell ref="C156:C157"/>
    <mergeCell ref="D156:D157"/>
    <mergeCell ref="E156:E157"/>
    <mergeCell ref="F156:F157"/>
    <mergeCell ref="G156:G157"/>
    <mergeCell ref="H156:H157"/>
    <mergeCell ref="I156:I157"/>
    <mergeCell ref="J156:J157"/>
    <mergeCell ref="O152:O154"/>
    <mergeCell ref="P152:R152"/>
    <mergeCell ref="P153:R153"/>
    <mergeCell ref="P154:R154"/>
    <mergeCell ref="S152:S154"/>
    <mergeCell ref="T152:V152"/>
    <mergeCell ref="T153:V153"/>
    <mergeCell ref="T154:V154"/>
    <mergeCell ref="G152:G154"/>
    <mergeCell ref="H152:J152"/>
    <mergeCell ref="H153:J153"/>
    <mergeCell ref="H154:J154"/>
    <mergeCell ref="K152:K154"/>
    <mergeCell ref="L152:N152"/>
    <mergeCell ref="L153:N153"/>
    <mergeCell ref="L154:N154"/>
    <mergeCell ref="T143:T144"/>
    <mergeCell ref="U143:U144"/>
    <mergeCell ref="V143:V144"/>
    <mergeCell ref="B149:V149"/>
    <mergeCell ref="D151:V151"/>
    <mergeCell ref="B152:B154"/>
    <mergeCell ref="C152:C154"/>
    <mergeCell ref="D152:F152"/>
    <mergeCell ref="D153:F153"/>
    <mergeCell ref="D154:F154"/>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D130:V130"/>
    <mergeCell ref="B131:B132"/>
    <mergeCell ref="C131:C132"/>
    <mergeCell ref="D131:D132"/>
    <mergeCell ref="E131:E132"/>
    <mergeCell ref="F131:F132"/>
    <mergeCell ref="G131:G132"/>
    <mergeCell ref="H131:H132"/>
    <mergeCell ref="I131:I132"/>
    <mergeCell ref="J131:J132"/>
    <mergeCell ref="O127:O129"/>
    <mergeCell ref="P127:R127"/>
    <mergeCell ref="P128:R128"/>
    <mergeCell ref="P129:R129"/>
    <mergeCell ref="S127:S129"/>
    <mergeCell ref="T127:V127"/>
    <mergeCell ref="T128:V128"/>
    <mergeCell ref="T129:V129"/>
    <mergeCell ref="G127:G129"/>
    <mergeCell ref="H127:J127"/>
    <mergeCell ref="H128:J128"/>
    <mergeCell ref="H129:J129"/>
    <mergeCell ref="K127:K129"/>
    <mergeCell ref="L127:N127"/>
    <mergeCell ref="L128:N128"/>
    <mergeCell ref="L129:N129"/>
    <mergeCell ref="T122:T123"/>
    <mergeCell ref="U122:U123"/>
    <mergeCell ref="V122:V123"/>
    <mergeCell ref="B124:V124"/>
    <mergeCell ref="D126:V126"/>
    <mergeCell ref="B127:B129"/>
    <mergeCell ref="C127:C129"/>
    <mergeCell ref="D127:F127"/>
    <mergeCell ref="D128:F128"/>
    <mergeCell ref="D129:F129"/>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D109:V109"/>
    <mergeCell ref="B110:B111"/>
    <mergeCell ref="C110:C111"/>
    <mergeCell ref="D110:D111"/>
    <mergeCell ref="E110:E111"/>
    <mergeCell ref="F110:F111"/>
    <mergeCell ref="G110:G111"/>
    <mergeCell ref="H110:H111"/>
    <mergeCell ref="I110:I111"/>
    <mergeCell ref="J110:J111"/>
    <mergeCell ref="O106:O108"/>
    <mergeCell ref="P106:R106"/>
    <mergeCell ref="P107:R107"/>
    <mergeCell ref="P108:R108"/>
    <mergeCell ref="S106:S108"/>
    <mergeCell ref="T106:V106"/>
    <mergeCell ref="T107:V107"/>
    <mergeCell ref="T108:V108"/>
    <mergeCell ref="H106:J106"/>
    <mergeCell ref="H107:J107"/>
    <mergeCell ref="H108:J108"/>
    <mergeCell ref="K106:K108"/>
    <mergeCell ref="L106:N106"/>
    <mergeCell ref="L107:N107"/>
    <mergeCell ref="L108:N108"/>
    <mergeCell ref="I100:I101"/>
    <mergeCell ref="J100:J101"/>
    <mergeCell ref="B103:V103"/>
    <mergeCell ref="D105:V105"/>
    <mergeCell ref="B106:B108"/>
    <mergeCell ref="C106:C108"/>
    <mergeCell ref="D106:F106"/>
    <mergeCell ref="D107:F107"/>
    <mergeCell ref="D108:F108"/>
    <mergeCell ref="G106:G108"/>
    <mergeCell ref="J97:J98"/>
    <mergeCell ref="D99:E99"/>
    <mergeCell ref="H99:I99"/>
    <mergeCell ref="B100:B101"/>
    <mergeCell ref="C100:C101"/>
    <mergeCell ref="D100:D101"/>
    <mergeCell ref="E100:E101"/>
    <mergeCell ref="F100:F101"/>
    <mergeCell ref="G100:G101"/>
    <mergeCell ref="H100:H101"/>
    <mergeCell ref="I94:I95"/>
    <mergeCell ref="J94:J95"/>
    <mergeCell ref="D96:E96"/>
    <mergeCell ref="H96:I96"/>
    <mergeCell ref="B97:B98"/>
    <mergeCell ref="C97:C98"/>
    <mergeCell ref="D97:E98"/>
    <mergeCell ref="F97:F98"/>
    <mergeCell ref="G97:G98"/>
    <mergeCell ref="H97:I98"/>
    <mergeCell ref="D92:J92"/>
    <mergeCell ref="D93:F93"/>
    <mergeCell ref="H93:J93"/>
    <mergeCell ref="B94:B95"/>
    <mergeCell ref="C94:C95"/>
    <mergeCell ref="D94:D95"/>
    <mergeCell ref="E94:E95"/>
    <mergeCell ref="F94:F95"/>
    <mergeCell ref="G94:G95"/>
    <mergeCell ref="H94:H95"/>
    <mergeCell ref="B90:B91"/>
    <mergeCell ref="C90:C91"/>
    <mergeCell ref="D90:F90"/>
    <mergeCell ref="D91:F91"/>
    <mergeCell ref="G90:G91"/>
    <mergeCell ref="H90:J90"/>
    <mergeCell ref="H91:J91"/>
    <mergeCell ref="J82:J83"/>
    <mergeCell ref="K82:K83"/>
    <mergeCell ref="L82:L83"/>
    <mergeCell ref="M82:M83"/>
    <mergeCell ref="N82:N83"/>
    <mergeCell ref="B88:J88"/>
    <mergeCell ref="B87:AX87"/>
    <mergeCell ref="L80:M81"/>
    <mergeCell ref="N80:N81"/>
    <mergeCell ref="B82:B83"/>
    <mergeCell ref="C82:C83"/>
    <mergeCell ref="D82:D83"/>
    <mergeCell ref="E82:E83"/>
    <mergeCell ref="F82:F83"/>
    <mergeCell ref="G82:G83"/>
    <mergeCell ref="H82:H83"/>
    <mergeCell ref="I82:I83"/>
    <mergeCell ref="L78:M79"/>
    <mergeCell ref="N78:N79"/>
    <mergeCell ref="B80:B81"/>
    <mergeCell ref="C80:C81"/>
    <mergeCell ref="D80:E81"/>
    <mergeCell ref="F80:F81"/>
    <mergeCell ref="G80:G81"/>
    <mergeCell ref="H80:I81"/>
    <mergeCell ref="J80:J81"/>
    <mergeCell ref="K80:K81"/>
    <mergeCell ref="L76:M77"/>
    <mergeCell ref="N76:N77"/>
    <mergeCell ref="B78:B79"/>
    <mergeCell ref="C78:C79"/>
    <mergeCell ref="D78:E79"/>
    <mergeCell ref="F78:F79"/>
    <mergeCell ref="G78:G79"/>
    <mergeCell ref="H78:I79"/>
    <mergeCell ref="J78:J79"/>
    <mergeCell ref="K78:K79"/>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L69:N69"/>
    <mergeCell ref="L70:N70"/>
    <mergeCell ref="L71:N71"/>
    <mergeCell ref="L72:N72"/>
    <mergeCell ref="C73:N73"/>
    <mergeCell ref="B74:B75"/>
    <mergeCell ref="C74:C75"/>
    <mergeCell ref="D74:D75"/>
    <mergeCell ref="E74:E75"/>
    <mergeCell ref="F74:F75"/>
    <mergeCell ref="G69:G72"/>
    <mergeCell ref="H69:J69"/>
    <mergeCell ref="H70:J70"/>
    <mergeCell ref="H71:J71"/>
    <mergeCell ref="H72:J72"/>
    <mergeCell ref="K69:K72"/>
    <mergeCell ref="B69:B72"/>
    <mergeCell ref="C69:C72"/>
    <mergeCell ref="D69:F69"/>
    <mergeCell ref="D70:F70"/>
    <mergeCell ref="D71:F71"/>
    <mergeCell ref="D72:F72"/>
    <mergeCell ref="K64:K65"/>
    <mergeCell ref="L64:L65"/>
    <mergeCell ref="M64:M65"/>
    <mergeCell ref="N64:N65"/>
    <mergeCell ref="B66:N66"/>
    <mergeCell ref="D68:N68"/>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K51:K54"/>
    <mergeCell ref="L51:N51"/>
    <mergeCell ref="L52:N52"/>
    <mergeCell ref="L53:N53"/>
    <mergeCell ref="L54:N54"/>
    <mergeCell ref="C55:N55"/>
    <mergeCell ref="D54:F54"/>
    <mergeCell ref="G51:G54"/>
    <mergeCell ref="H51:J51"/>
    <mergeCell ref="H52:J52"/>
    <mergeCell ref="H53:J53"/>
    <mergeCell ref="H54:J54"/>
    <mergeCell ref="H44:H45"/>
    <mergeCell ref="I44:I45"/>
    <mergeCell ref="J44:J45"/>
    <mergeCell ref="B48:N48"/>
    <mergeCell ref="D50:N50"/>
    <mergeCell ref="B51:B54"/>
    <mergeCell ref="C51:C54"/>
    <mergeCell ref="D51:F51"/>
    <mergeCell ref="D52:F52"/>
    <mergeCell ref="D53:F53"/>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D34:F34"/>
    <mergeCell ref="H34:J34"/>
    <mergeCell ref="C35:J35"/>
    <mergeCell ref="B36:B37"/>
    <mergeCell ref="C36:C37"/>
    <mergeCell ref="D36:D37"/>
    <mergeCell ref="E36:E37"/>
    <mergeCell ref="F36:F37"/>
    <mergeCell ref="G36:G37"/>
    <mergeCell ref="H36:H37"/>
    <mergeCell ref="I27:I28"/>
    <mergeCell ref="J27:J28"/>
    <mergeCell ref="B30:J30"/>
    <mergeCell ref="B32:B33"/>
    <mergeCell ref="C32:C33"/>
    <mergeCell ref="D32:J32"/>
    <mergeCell ref="D33:J33"/>
    <mergeCell ref="J24:J25"/>
    <mergeCell ref="D26:E26"/>
    <mergeCell ref="H26:I26"/>
    <mergeCell ref="B27:B28"/>
    <mergeCell ref="C27:C28"/>
    <mergeCell ref="D27:D28"/>
    <mergeCell ref="E27:E28"/>
    <mergeCell ref="F27:F28"/>
    <mergeCell ref="G27:G28"/>
    <mergeCell ref="H27:H28"/>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C16:J16"/>
    <mergeCell ref="B17:B18"/>
    <mergeCell ref="C17:C18"/>
    <mergeCell ref="D17:D18"/>
    <mergeCell ref="E17:E18"/>
    <mergeCell ref="F17:F18"/>
    <mergeCell ref="G17:G18"/>
    <mergeCell ref="H17:H18"/>
    <mergeCell ref="I17:I18"/>
    <mergeCell ref="J17:J18"/>
    <mergeCell ref="B11:J11"/>
    <mergeCell ref="B13:B14"/>
    <mergeCell ref="C13:C14"/>
    <mergeCell ref="D13:J13"/>
    <mergeCell ref="D14:J14"/>
    <mergeCell ref="D15:F15"/>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customWidth="1"/>
    <col min="3" max="3" width="33.5703125" customWidth="1"/>
    <col min="4" max="4" width="7.140625" customWidth="1"/>
    <col min="5" max="5" width="22.140625" customWidth="1"/>
    <col min="6" max="6" width="5.42578125" customWidth="1"/>
    <col min="7" max="7" width="33.5703125" customWidth="1"/>
    <col min="8" max="8" width="7.140625" customWidth="1"/>
    <col min="9" max="9" width="22.140625" customWidth="1"/>
    <col min="10" max="10" width="5.42578125" customWidth="1"/>
  </cols>
  <sheetData>
    <row r="1" spans="1:10" ht="15" customHeight="1">
      <c r="A1" s="6" t="s">
        <v>4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36</v>
      </c>
      <c r="B3" s="11" t="s">
        <v>8</v>
      </c>
      <c r="C3" s="11"/>
      <c r="D3" s="11"/>
      <c r="E3" s="11"/>
      <c r="F3" s="11"/>
      <c r="G3" s="11"/>
      <c r="H3" s="11"/>
      <c r="I3" s="11"/>
      <c r="J3" s="11"/>
    </row>
    <row r="4" spans="1:10" ht="15" customHeight="1">
      <c r="A4" s="12" t="s">
        <v>49</v>
      </c>
      <c r="B4" s="11" t="s">
        <v>8</v>
      </c>
      <c r="C4" s="11"/>
      <c r="D4" s="11"/>
      <c r="E4" s="11"/>
      <c r="F4" s="11"/>
      <c r="G4" s="11"/>
      <c r="H4" s="11"/>
      <c r="I4" s="11"/>
      <c r="J4" s="11"/>
    </row>
    <row r="5" spans="1:10">
      <c r="A5" s="12"/>
      <c r="B5" s="69" t="s">
        <v>49</v>
      </c>
      <c r="C5" s="69"/>
      <c r="D5" s="69"/>
      <c r="E5" s="69"/>
      <c r="F5" s="69"/>
      <c r="G5" s="69"/>
      <c r="H5" s="69"/>
      <c r="I5" s="69"/>
      <c r="J5" s="69"/>
    </row>
    <row r="6" spans="1:10">
      <c r="A6" s="12"/>
      <c r="B6" s="36" t="s">
        <v>537</v>
      </c>
      <c r="C6" s="36"/>
      <c r="D6" s="36"/>
      <c r="E6" s="36"/>
      <c r="F6" s="36"/>
      <c r="G6" s="36"/>
      <c r="H6" s="36"/>
      <c r="I6" s="36"/>
      <c r="J6" s="36"/>
    </row>
    <row r="7" spans="1:10">
      <c r="A7" s="12"/>
      <c r="B7" s="34"/>
      <c r="C7" s="34"/>
      <c r="D7" s="34"/>
      <c r="E7" s="34"/>
      <c r="F7" s="34"/>
      <c r="G7" s="34"/>
      <c r="H7" s="34"/>
      <c r="I7" s="34"/>
      <c r="J7" s="34"/>
    </row>
    <row r="8" spans="1:10">
      <c r="A8" s="12"/>
      <c r="B8" s="20"/>
      <c r="C8" s="20"/>
      <c r="D8" s="20"/>
      <c r="E8" s="20"/>
      <c r="F8" s="20"/>
      <c r="G8" s="20"/>
      <c r="H8" s="20"/>
      <c r="I8" s="20"/>
      <c r="J8" s="20"/>
    </row>
    <row r="9" spans="1:10">
      <c r="A9" s="12"/>
      <c r="B9" s="87"/>
      <c r="C9" s="36"/>
      <c r="D9" s="37" t="s">
        <v>292</v>
      </c>
      <c r="E9" s="37"/>
      <c r="F9" s="37"/>
      <c r="G9" s="36"/>
      <c r="H9" s="37" t="s">
        <v>293</v>
      </c>
      <c r="I9" s="37"/>
      <c r="J9" s="37"/>
    </row>
    <row r="10" spans="1:10" ht="15.75" thickBot="1">
      <c r="A10" s="12"/>
      <c r="B10" s="87"/>
      <c r="C10" s="36"/>
      <c r="D10" s="38">
        <v>2014</v>
      </c>
      <c r="E10" s="38"/>
      <c r="F10" s="38"/>
      <c r="G10" s="36"/>
      <c r="H10" s="38">
        <v>2013</v>
      </c>
      <c r="I10" s="38"/>
      <c r="J10" s="38"/>
    </row>
    <row r="11" spans="1:10">
      <c r="A11" s="12"/>
      <c r="B11" s="24"/>
      <c r="C11" s="17"/>
      <c r="D11" s="37" t="s">
        <v>197</v>
      </c>
      <c r="E11" s="37"/>
      <c r="F11" s="37"/>
      <c r="G11" s="37"/>
      <c r="H11" s="37"/>
      <c r="I11" s="37"/>
      <c r="J11" s="37"/>
    </row>
    <row r="12" spans="1:10">
      <c r="A12" s="12"/>
      <c r="B12" s="40" t="s">
        <v>538</v>
      </c>
      <c r="C12" s="41"/>
      <c r="D12" s="40" t="s">
        <v>199</v>
      </c>
      <c r="E12" s="50">
        <v>275</v>
      </c>
      <c r="F12" s="41"/>
      <c r="G12" s="41"/>
      <c r="H12" s="40" t="s">
        <v>199</v>
      </c>
      <c r="I12" s="50">
        <v>275</v>
      </c>
      <c r="J12" s="41"/>
    </row>
    <row r="13" spans="1:10">
      <c r="A13" s="12"/>
      <c r="B13" s="40"/>
      <c r="C13" s="41"/>
      <c r="D13" s="40"/>
      <c r="E13" s="50"/>
      <c r="F13" s="41"/>
      <c r="G13" s="41"/>
      <c r="H13" s="40"/>
      <c r="I13" s="50"/>
      <c r="J13" s="41"/>
    </row>
    <row r="14" spans="1:10" ht="15.75" thickBot="1">
      <c r="A14" s="12"/>
      <c r="B14" s="16" t="s">
        <v>539</v>
      </c>
      <c r="C14" s="17"/>
      <c r="D14" s="43" t="s">
        <v>266</v>
      </c>
      <c r="E14" s="43"/>
      <c r="F14" s="30" t="s">
        <v>202</v>
      </c>
      <c r="G14" s="17"/>
      <c r="H14" s="43" t="s">
        <v>266</v>
      </c>
      <c r="I14" s="43"/>
      <c r="J14" s="30" t="s">
        <v>202</v>
      </c>
    </row>
    <row r="15" spans="1:10">
      <c r="A15" s="12"/>
      <c r="B15" s="40" t="s">
        <v>540</v>
      </c>
      <c r="C15" s="41"/>
      <c r="D15" s="60" t="s">
        <v>199</v>
      </c>
      <c r="E15" s="44">
        <v>274.7</v>
      </c>
      <c r="F15" s="46"/>
      <c r="G15" s="41"/>
      <c r="H15" s="60" t="s">
        <v>199</v>
      </c>
      <c r="I15" s="44">
        <v>274.7</v>
      </c>
      <c r="J15" s="46"/>
    </row>
    <row r="16" spans="1:10" ht="15.75" thickBot="1">
      <c r="A16" s="12"/>
      <c r="B16" s="40"/>
      <c r="C16" s="41"/>
      <c r="D16" s="61"/>
      <c r="E16" s="86"/>
      <c r="F16" s="64"/>
      <c r="G16" s="41"/>
      <c r="H16" s="61"/>
      <c r="I16" s="86"/>
      <c r="J16" s="64"/>
    </row>
    <row r="17" spans="1:10" ht="15.75" thickTop="1">
      <c r="A17" s="12"/>
      <c r="B17" s="70" t="s">
        <v>541</v>
      </c>
      <c r="C17" s="70"/>
      <c r="D17" s="70"/>
      <c r="E17" s="70"/>
      <c r="F17" s="70"/>
      <c r="G17" s="70"/>
      <c r="H17" s="70"/>
      <c r="I17" s="70"/>
      <c r="J17" s="70"/>
    </row>
    <row r="18" spans="1:10" ht="63.75" customHeight="1">
      <c r="A18" s="12"/>
      <c r="B18" s="36" t="s">
        <v>542</v>
      </c>
      <c r="C18" s="36"/>
      <c r="D18" s="36"/>
      <c r="E18" s="36"/>
      <c r="F18" s="36"/>
      <c r="G18" s="36"/>
      <c r="H18" s="36"/>
      <c r="I18" s="36"/>
      <c r="J18" s="36"/>
    </row>
    <row r="19" spans="1:10">
      <c r="A19" s="12"/>
      <c r="B19" s="70" t="s">
        <v>543</v>
      </c>
      <c r="C19" s="70"/>
      <c r="D19" s="70"/>
      <c r="E19" s="70"/>
      <c r="F19" s="70"/>
      <c r="G19" s="70"/>
      <c r="H19" s="70"/>
      <c r="I19" s="70"/>
      <c r="J19" s="70"/>
    </row>
    <row r="20" spans="1:10">
      <c r="A20" s="12"/>
      <c r="B20" s="48" t="s">
        <v>544</v>
      </c>
      <c r="C20" s="48"/>
      <c r="D20" s="48"/>
      <c r="E20" s="48"/>
      <c r="F20" s="48"/>
      <c r="G20" s="48"/>
      <c r="H20" s="48"/>
      <c r="I20" s="48"/>
      <c r="J20" s="48"/>
    </row>
  </sheetData>
  <mergeCells count="41">
    <mergeCell ref="B18:J18"/>
    <mergeCell ref="B19:J19"/>
    <mergeCell ref="B20:J20"/>
    <mergeCell ref="J15:J16"/>
    <mergeCell ref="A1:A2"/>
    <mergeCell ref="B1:J1"/>
    <mergeCell ref="B2:J2"/>
    <mergeCell ref="B3:J3"/>
    <mergeCell ref="A4:A20"/>
    <mergeCell ref="B4:J4"/>
    <mergeCell ref="B5:J5"/>
    <mergeCell ref="B6:J6"/>
    <mergeCell ref="B17:J17"/>
    <mergeCell ref="D14:E14"/>
    <mergeCell ref="H14:I14"/>
    <mergeCell ref="B15:B16"/>
    <mergeCell ref="C15:C16"/>
    <mergeCell ref="D15:D16"/>
    <mergeCell ref="E15:E16"/>
    <mergeCell ref="F15:F16"/>
    <mergeCell ref="G15:G16"/>
    <mergeCell ref="H15:H16"/>
    <mergeCell ref="I15:I16"/>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1" width="27.7109375" bestFit="1" customWidth="1"/>
    <col min="2" max="3" width="36.5703125" bestFit="1" customWidth="1"/>
    <col min="4" max="4" width="6.5703125" customWidth="1"/>
    <col min="5" max="5" width="20.28515625" customWidth="1"/>
    <col min="6" max="6" width="9" customWidth="1"/>
    <col min="7" max="7" width="30.85546875" customWidth="1"/>
    <col min="8" max="8" width="6.5703125" customWidth="1"/>
    <col min="9" max="9" width="20.28515625" customWidth="1"/>
    <col min="10" max="10" width="9" customWidth="1"/>
    <col min="11" max="11" width="30.85546875" customWidth="1"/>
    <col min="12" max="12" width="6.5703125" customWidth="1"/>
    <col min="13" max="13" width="27.42578125" customWidth="1"/>
    <col min="14" max="14" width="9" customWidth="1"/>
    <col min="15" max="15" width="30.85546875" customWidth="1"/>
    <col min="16" max="16" width="6.5703125" customWidth="1"/>
    <col min="17" max="17" width="27.42578125" customWidth="1"/>
    <col min="18" max="18" width="5.140625" customWidth="1"/>
  </cols>
  <sheetData>
    <row r="1" spans="1:18" ht="15" customHeight="1">
      <c r="A1" s="6" t="s">
        <v>54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46</v>
      </c>
      <c r="B3" s="11" t="s">
        <v>8</v>
      </c>
      <c r="C3" s="11"/>
      <c r="D3" s="11"/>
      <c r="E3" s="11"/>
      <c r="F3" s="11"/>
      <c r="G3" s="11"/>
      <c r="H3" s="11"/>
      <c r="I3" s="11"/>
      <c r="J3" s="11"/>
      <c r="K3" s="11"/>
      <c r="L3" s="11"/>
      <c r="M3" s="11"/>
      <c r="N3" s="11"/>
      <c r="O3" s="11"/>
      <c r="P3" s="11"/>
      <c r="Q3" s="11"/>
      <c r="R3" s="11"/>
    </row>
    <row r="4" spans="1:18" ht="15" customHeight="1">
      <c r="A4" s="12" t="s">
        <v>545</v>
      </c>
      <c r="B4" s="11" t="s">
        <v>8</v>
      </c>
      <c r="C4" s="11"/>
      <c r="D4" s="11"/>
      <c r="E4" s="11"/>
      <c r="F4" s="11"/>
      <c r="G4" s="11"/>
      <c r="H4" s="11"/>
      <c r="I4" s="11"/>
      <c r="J4" s="11"/>
      <c r="K4" s="11"/>
      <c r="L4" s="11"/>
      <c r="M4" s="11"/>
      <c r="N4" s="11"/>
      <c r="O4" s="11"/>
      <c r="P4" s="11"/>
      <c r="Q4" s="11"/>
      <c r="R4" s="11"/>
    </row>
    <row r="5" spans="1:18">
      <c r="A5" s="12"/>
      <c r="B5" s="69" t="s">
        <v>545</v>
      </c>
      <c r="C5" s="69"/>
      <c r="D5" s="69"/>
      <c r="E5" s="69"/>
      <c r="F5" s="69"/>
      <c r="G5" s="69"/>
      <c r="H5" s="69"/>
      <c r="I5" s="69"/>
      <c r="J5" s="69"/>
      <c r="K5" s="69"/>
      <c r="L5" s="69"/>
      <c r="M5" s="69"/>
      <c r="N5" s="69"/>
      <c r="O5" s="69"/>
      <c r="P5" s="69"/>
      <c r="Q5" s="69"/>
      <c r="R5" s="69"/>
    </row>
    <row r="6" spans="1:18" ht="25.5" customHeight="1">
      <c r="A6" s="12"/>
      <c r="B6" s="48" t="s">
        <v>547</v>
      </c>
      <c r="C6" s="48"/>
      <c r="D6" s="48"/>
      <c r="E6" s="48"/>
      <c r="F6" s="48"/>
      <c r="G6" s="48"/>
      <c r="H6" s="48"/>
      <c r="I6" s="48"/>
      <c r="J6" s="48"/>
      <c r="K6" s="48"/>
      <c r="L6" s="48"/>
      <c r="M6" s="48"/>
      <c r="N6" s="48"/>
      <c r="O6" s="48"/>
      <c r="P6" s="48"/>
      <c r="Q6" s="48"/>
      <c r="R6" s="48"/>
    </row>
    <row r="7" spans="1:18" ht="51" customHeight="1">
      <c r="A7" s="12"/>
      <c r="B7" s="36" t="s">
        <v>548</v>
      </c>
      <c r="C7" s="36"/>
      <c r="D7" s="36"/>
      <c r="E7" s="36"/>
      <c r="F7" s="36"/>
      <c r="G7" s="36"/>
      <c r="H7" s="36"/>
      <c r="I7" s="36"/>
      <c r="J7" s="36"/>
      <c r="K7" s="36"/>
      <c r="L7" s="36"/>
      <c r="M7" s="36"/>
      <c r="N7" s="36"/>
      <c r="O7" s="36"/>
      <c r="P7" s="36"/>
      <c r="Q7" s="36"/>
      <c r="R7" s="36"/>
    </row>
    <row r="8" spans="1:18" ht="25.5" customHeight="1">
      <c r="A8" s="12"/>
      <c r="B8" s="36" t="s">
        <v>549</v>
      </c>
      <c r="C8" s="36"/>
      <c r="D8" s="36"/>
      <c r="E8" s="36"/>
      <c r="F8" s="36"/>
      <c r="G8" s="36"/>
      <c r="H8" s="36"/>
      <c r="I8" s="36"/>
      <c r="J8" s="36"/>
      <c r="K8" s="36"/>
      <c r="L8" s="36"/>
      <c r="M8" s="36"/>
      <c r="N8" s="36"/>
      <c r="O8" s="36"/>
      <c r="P8" s="36"/>
      <c r="Q8" s="36"/>
      <c r="R8" s="36"/>
    </row>
    <row r="9" spans="1:18">
      <c r="A9" s="12"/>
      <c r="B9" s="36" t="s">
        <v>550</v>
      </c>
      <c r="C9" s="36"/>
      <c r="D9" s="36"/>
      <c r="E9" s="36"/>
      <c r="F9" s="36"/>
      <c r="G9" s="36"/>
      <c r="H9" s="36"/>
      <c r="I9" s="36"/>
      <c r="J9" s="36"/>
      <c r="K9" s="36"/>
      <c r="L9" s="36"/>
      <c r="M9" s="36"/>
      <c r="N9" s="36"/>
      <c r="O9" s="36"/>
      <c r="P9" s="36"/>
      <c r="Q9" s="36"/>
      <c r="R9" s="36"/>
    </row>
    <row r="10" spans="1:18" ht="25.5" customHeight="1">
      <c r="A10" s="12"/>
      <c r="B10" s="36" t="s">
        <v>551</v>
      </c>
      <c r="C10" s="36"/>
      <c r="D10" s="36"/>
      <c r="E10" s="36"/>
      <c r="F10" s="36"/>
      <c r="G10" s="36"/>
      <c r="H10" s="36"/>
      <c r="I10" s="36"/>
      <c r="J10" s="36"/>
      <c r="K10" s="36"/>
      <c r="L10" s="36"/>
      <c r="M10" s="36"/>
      <c r="N10" s="36"/>
      <c r="O10" s="36"/>
      <c r="P10" s="36"/>
      <c r="Q10" s="36"/>
      <c r="R10" s="36"/>
    </row>
    <row r="11" spans="1:18">
      <c r="A11" s="12"/>
      <c r="B11" s="36" t="s">
        <v>552</v>
      </c>
      <c r="C11" s="36"/>
      <c r="D11" s="36"/>
      <c r="E11" s="36"/>
      <c r="F11" s="36"/>
      <c r="G11" s="36"/>
      <c r="H11" s="36"/>
      <c r="I11" s="36"/>
      <c r="J11" s="36"/>
      <c r="K11" s="36"/>
      <c r="L11" s="36"/>
      <c r="M11" s="36"/>
      <c r="N11" s="36"/>
      <c r="O11" s="36"/>
      <c r="P11" s="36"/>
      <c r="Q11" s="36"/>
      <c r="R11" s="36"/>
    </row>
    <row r="12" spans="1:18">
      <c r="A12" s="12"/>
      <c r="B12" s="36" t="s">
        <v>553</v>
      </c>
      <c r="C12" s="36"/>
      <c r="D12" s="36"/>
      <c r="E12" s="36"/>
      <c r="F12" s="36"/>
      <c r="G12" s="36"/>
      <c r="H12" s="36"/>
      <c r="I12" s="36"/>
      <c r="J12" s="36"/>
      <c r="K12" s="36"/>
      <c r="L12" s="36"/>
      <c r="M12" s="36"/>
      <c r="N12" s="36"/>
      <c r="O12" s="36"/>
      <c r="P12" s="36"/>
      <c r="Q12" s="36"/>
      <c r="R12" s="36"/>
    </row>
    <row r="13" spans="1:18">
      <c r="A13" s="12"/>
      <c r="B13" s="34"/>
      <c r="C13" s="34"/>
      <c r="D13" s="34"/>
      <c r="E13" s="34"/>
      <c r="F13" s="34"/>
      <c r="G13" s="34"/>
      <c r="H13" s="34"/>
      <c r="I13" s="34"/>
      <c r="J13" s="34"/>
      <c r="K13" s="34"/>
      <c r="L13" s="34"/>
      <c r="M13" s="34"/>
      <c r="N13" s="34"/>
      <c r="O13" s="34"/>
      <c r="P13" s="34"/>
      <c r="Q13" s="34"/>
      <c r="R13" s="34"/>
    </row>
    <row r="14" spans="1:18">
      <c r="A14" s="12"/>
      <c r="B14" s="20"/>
      <c r="C14" s="20"/>
      <c r="D14" s="20"/>
      <c r="E14" s="20"/>
      <c r="F14" s="20"/>
      <c r="G14" s="20"/>
      <c r="H14" s="20"/>
      <c r="I14" s="20"/>
      <c r="J14" s="20"/>
      <c r="K14" s="20"/>
      <c r="L14" s="20"/>
      <c r="M14" s="20"/>
      <c r="N14" s="20"/>
      <c r="O14" s="20"/>
      <c r="P14" s="20"/>
      <c r="Q14" s="20"/>
      <c r="R14" s="20"/>
    </row>
    <row r="15" spans="1:18">
      <c r="A15" s="12"/>
      <c r="B15" s="36"/>
      <c r="C15" s="36"/>
      <c r="D15" s="37" t="s">
        <v>554</v>
      </c>
      <c r="E15" s="37"/>
      <c r="F15" s="37"/>
      <c r="G15" s="37"/>
      <c r="H15" s="37"/>
      <c r="I15" s="37"/>
      <c r="J15" s="37"/>
      <c r="K15" s="36"/>
      <c r="L15" s="37" t="s">
        <v>555</v>
      </c>
      <c r="M15" s="37"/>
      <c r="N15" s="37"/>
      <c r="O15" s="36"/>
      <c r="P15" s="36"/>
      <c r="Q15" s="36"/>
      <c r="R15" s="36"/>
    </row>
    <row r="16" spans="1:18">
      <c r="A16" s="12"/>
      <c r="B16" s="36"/>
      <c r="C16" s="36"/>
      <c r="D16" s="37"/>
      <c r="E16" s="37"/>
      <c r="F16" s="37"/>
      <c r="G16" s="37"/>
      <c r="H16" s="37"/>
      <c r="I16" s="37"/>
      <c r="J16" s="37"/>
      <c r="K16" s="36"/>
      <c r="L16" s="37" t="s">
        <v>556</v>
      </c>
      <c r="M16" s="37"/>
      <c r="N16" s="37"/>
      <c r="O16" s="36"/>
      <c r="P16" s="36"/>
      <c r="Q16" s="36"/>
      <c r="R16" s="36"/>
    </row>
    <row r="17" spans="1:18" ht="15.75" thickBot="1">
      <c r="A17" s="12"/>
      <c r="B17" s="36"/>
      <c r="C17" s="36"/>
      <c r="D17" s="38"/>
      <c r="E17" s="38"/>
      <c r="F17" s="38"/>
      <c r="G17" s="38"/>
      <c r="H17" s="38"/>
      <c r="I17" s="38"/>
      <c r="J17" s="38"/>
      <c r="K17" s="36"/>
      <c r="L17" s="37" t="s">
        <v>557</v>
      </c>
      <c r="M17" s="37"/>
      <c r="N17" s="37"/>
      <c r="O17" s="36"/>
      <c r="P17" s="36"/>
      <c r="Q17" s="36"/>
      <c r="R17" s="36"/>
    </row>
    <row r="18" spans="1:18">
      <c r="A18" s="12"/>
      <c r="B18" s="36"/>
      <c r="C18" s="36"/>
      <c r="D18" s="74" t="s">
        <v>559</v>
      </c>
      <c r="E18" s="74"/>
      <c r="F18" s="74"/>
      <c r="G18" s="55"/>
      <c r="H18" s="74" t="s">
        <v>559</v>
      </c>
      <c r="I18" s="74"/>
      <c r="J18" s="74"/>
      <c r="K18" s="36"/>
      <c r="L18" s="37" t="s">
        <v>558</v>
      </c>
      <c r="M18" s="37"/>
      <c r="N18" s="37"/>
      <c r="O18" s="36"/>
      <c r="P18" s="37" t="s">
        <v>562</v>
      </c>
      <c r="Q18" s="37"/>
      <c r="R18" s="37"/>
    </row>
    <row r="19" spans="1:18" ht="15.75" thickBot="1">
      <c r="A19" s="12"/>
      <c r="B19" s="36"/>
      <c r="C19" s="36"/>
      <c r="D19" s="38" t="s">
        <v>560</v>
      </c>
      <c r="E19" s="38"/>
      <c r="F19" s="38"/>
      <c r="G19" s="36"/>
      <c r="H19" s="38" t="s">
        <v>561</v>
      </c>
      <c r="I19" s="38"/>
      <c r="J19" s="38"/>
      <c r="K19" s="36"/>
      <c r="L19" s="88"/>
      <c r="M19" s="88"/>
      <c r="N19" s="88"/>
      <c r="O19" s="36"/>
      <c r="P19" s="38"/>
      <c r="Q19" s="38"/>
      <c r="R19" s="38"/>
    </row>
    <row r="20" spans="1:18">
      <c r="A20" s="12"/>
      <c r="B20" s="24"/>
      <c r="C20" s="17"/>
      <c r="D20" s="37" t="s">
        <v>197</v>
      </c>
      <c r="E20" s="37"/>
      <c r="F20" s="37"/>
      <c r="G20" s="37"/>
      <c r="H20" s="37"/>
      <c r="I20" s="37"/>
      <c r="J20" s="37"/>
      <c r="K20" s="37"/>
      <c r="L20" s="37"/>
      <c r="M20" s="37"/>
      <c r="N20" s="37"/>
      <c r="O20" s="37"/>
      <c r="P20" s="37"/>
      <c r="Q20" s="37"/>
      <c r="R20" s="37"/>
    </row>
    <row r="21" spans="1:18">
      <c r="A21" s="12"/>
      <c r="B21" s="89" t="s">
        <v>275</v>
      </c>
      <c r="C21" s="27"/>
      <c r="D21" s="40"/>
      <c r="E21" s="40"/>
      <c r="F21" s="40"/>
      <c r="G21" s="27"/>
      <c r="H21" s="40"/>
      <c r="I21" s="40"/>
      <c r="J21" s="40"/>
      <c r="K21" s="27"/>
      <c r="L21" s="40"/>
      <c r="M21" s="40"/>
      <c r="N21" s="40"/>
      <c r="O21" s="27"/>
      <c r="P21" s="40"/>
      <c r="Q21" s="40"/>
      <c r="R21" s="40"/>
    </row>
    <row r="22" spans="1:18">
      <c r="A22" s="12"/>
      <c r="B22" s="48" t="s">
        <v>73</v>
      </c>
      <c r="C22" s="36"/>
      <c r="D22" s="48" t="s">
        <v>199</v>
      </c>
      <c r="E22" s="51">
        <v>135.4</v>
      </c>
      <c r="F22" s="36"/>
      <c r="G22" s="36"/>
      <c r="H22" s="48" t="s">
        <v>199</v>
      </c>
      <c r="I22" s="51">
        <v>141.1</v>
      </c>
      <c r="J22" s="36"/>
      <c r="K22" s="36"/>
      <c r="L22" s="48" t="s">
        <v>199</v>
      </c>
      <c r="M22" s="51" t="s">
        <v>221</v>
      </c>
      <c r="N22" s="36"/>
      <c r="O22" s="36"/>
      <c r="P22" s="48" t="s">
        <v>199</v>
      </c>
      <c r="Q22" s="51">
        <v>276.5</v>
      </c>
      <c r="R22" s="36"/>
    </row>
    <row r="23" spans="1:18">
      <c r="A23" s="12"/>
      <c r="B23" s="48"/>
      <c r="C23" s="36"/>
      <c r="D23" s="48"/>
      <c r="E23" s="51"/>
      <c r="F23" s="36"/>
      <c r="G23" s="36"/>
      <c r="H23" s="48"/>
      <c r="I23" s="51"/>
      <c r="J23" s="36"/>
      <c r="K23" s="36"/>
      <c r="L23" s="48"/>
      <c r="M23" s="51"/>
      <c r="N23" s="36"/>
      <c r="O23" s="36"/>
      <c r="P23" s="48"/>
      <c r="Q23" s="51"/>
      <c r="R23" s="36"/>
    </row>
    <row r="24" spans="1:18">
      <c r="A24" s="12"/>
      <c r="B24" s="40" t="s">
        <v>563</v>
      </c>
      <c r="C24" s="41"/>
      <c r="D24" s="50" t="s">
        <v>564</v>
      </c>
      <c r="E24" s="50"/>
      <c r="F24" s="40" t="s">
        <v>202</v>
      </c>
      <c r="G24" s="41"/>
      <c r="H24" s="50" t="s">
        <v>565</v>
      </c>
      <c r="I24" s="50"/>
      <c r="J24" s="40" t="s">
        <v>202</v>
      </c>
      <c r="K24" s="41"/>
      <c r="L24" s="50" t="s">
        <v>221</v>
      </c>
      <c r="M24" s="50"/>
      <c r="N24" s="41"/>
      <c r="O24" s="41"/>
      <c r="P24" s="50" t="s">
        <v>566</v>
      </c>
      <c r="Q24" s="50"/>
      <c r="R24" s="40" t="s">
        <v>202</v>
      </c>
    </row>
    <row r="25" spans="1:18">
      <c r="A25" s="12"/>
      <c r="B25" s="40"/>
      <c r="C25" s="41"/>
      <c r="D25" s="50"/>
      <c r="E25" s="50"/>
      <c r="F25" s="40"/>
      <c r="G25" s="41"/>
      <c r="H25" s="50"/>
      <c r="I25" s="50"/>
      <c r="J25" s="40"/>
      <c r="K25" s="41"/>
      <c r="L25" s="50"/>
      <c r="M25" s="50"/>
      <c r="N25" s="41"/>
      <c r="O25" s="41"/>
      <c r="P25" s="50"/>
      <c r="Q25" s="50"/>
      <c r="R25" s="40"/>
    </row>
    <row r="26" spans="1:18">
      <c r="A26" s="12"/>
      <c r="B26" s="48" t="s">
        <v>80</v>
      </c>
      <c r="C26" s="36"/>
      <c r="D26" s="51" t="s">
        <v>567</v>
      </c>
      <c r="E26" s="51"/>
      <c r="F26" s="48" t="s">
        <v>202</v>
      </c>
      <c r="G26" s="36"/>
      <c r="H26" s="51" t="s">
        <v>568</v>
      </c>
      <c r="I26" s="51"/>
      <c r="J26" s="48" t="s">
        <v>202</v>
      </c>
      <c r="K26" s="36"/>
      <c r="L26" s="51" t="s">
        <v>221</v>
      </c>
      <c r="M26" s="51"/>
      <c r="N26" s="36"/>
      <c r="O26" s="36"/>
      <c r="P26" s="51" t="s">
        <v>569</v>
      </c>
      <c r="Q26" s="51"/>
      <c r="R26" s="48" t="s">
        <v>202</v>
      </c>
    </row>
    <row r="27" spans="1:18">
      <c r="A27" s="12"/>
      <c r="B27" s="48"/>
      <c r="C27" s="36"/>
      <c r="D27" s="51"/>
      <c r="E27" s="51"/>
      <c r="F27" s="48"/>
      <c r="G27" s="36"/>
      <c r="H27" s="51"/>
      <c r="I27" s="51"/>
      <c r="J27" s="48"/>
      <c r="K27" s="36"/>
      <c r="L27" s="51"/>
      <c r="M27" s="51"/>
      <c r="N27" s="36"/>
      <c r="O27" s="36"/>
      <c r="P27" s="51"/>
      <c r="Q27" s="51"/>
      <c r="R27" s="48"/>
    </row>
    <row r="28" spans="1:18">
      <c r="A28" s="12"/>
      <c r="B28" s="40" t="s">
        <v>81</v>
      </c>
      <c r="C28" s="41"/>
      <c r="D28" s="50" t="s">
        <v>570</v>
      </c>
      <c r="E28" s="50"/>
      <c r="F28" s="40" t="s">
        <v>202</v>
      </c>
      <c r="G28" s="41"/>
      <c r="H28" s="50" t="s">
        <v>571</v>
      </c>
      <c r="I28" s="50"/>
      <c r="J28" s="40" t="s">
        <v>202</v>
      </c>
      <c r="K28" s="41"/>
      <c r="L28" s="50" t="s">
        <v>221</v>
      </c>
      <c r="M28" s="50"/>
      <c r="N28" s="41"/>
      <c r="O28" s="41"/>
      <c r="P28" s="50" t="s">
        <v>572</v>
      </c>
      <c r="Q28" s="50"/>
      <c r="R28" s="40" t="s">
        <v>202</v>
      </c>
    </row>
    <row r="29" spans="1:18" ht="15.75" thickBot="1">
      <c r="A29" s="12"/>
      <c r="B29" s="40"/>
      <c r="C29" s="41"/>
      <c r="D29" s="77"/>
      <c r="E29" s="77"/>
      <c r="F29" s="79"/>
      <c r="G29" s="41"/>
      <c r="H29" s="77"/>
      <c r="I29" s="77"/>
      <c r="J29" s="79"/>
      <c r="K29" s="41"/>
      <c r="L29" s="77"/>
      <c r="M29" s="77"/>
      <c r="N29" s="78"/>
      <c r="O29" s="41"/>
      <c r="P29" s="77"/>
      <c r="Q29" s="77"/>
      <c r="R29" s="79"/>
    </row>
    <row r="30" spans="1:18">
      <c r="A30" s="12"/>
      <c r="B30" s="59" t="s">
        <v>573</v>
      </c>
      <c r="C30" s="36"/>
      <c r="D30" s="53">
        <v>13.8</v>
      </c>
      <c r="E30" s="53"/>
      <c r="F30" s="55"/>
      <c r="G30" s="36"/>
      <c r="H30" s="53">
        <v>17.2</v>
      </c>
      <c r="I30" s="53"/>
      <c r="J30" s="55"/>
      <c r="K30" s="36"/>
      <c r="L30" s="53" t="s">
        <v>221</v>
      </c>
      <c r="M30" s="53"/>
      <c r="N30" s="55"/>
      <c r="O30" s="36"/>
      <c r="P30" s="53">
        <v>31</v>
      </c>
      <c r="Q30" s="53"/>
      <c r="R30" s="55"/>
    </row>
    <row r="31" spans="1:18">
      <c r="A31" s="12"/>
      <c r="B31" s="59"/>
      <c r="C31" s="36"/>
      <c r="D31" s="54"/>
      <c r="E31" s="54"/>
      <c r="F31" s="56"/>
      <c r="G31" s="36"/>
      <c r="H31" s="54"/>
      <c r="I31" s="54"/>
      <c r="J31" s="56"/>
      <c r="K31" s="36"/>
      <c r="L31" s="54"/>
      <c r="M31" s="54"/>
      <c r="N31" s="56"/>
      <c r="O31" s="36"/>
      <c r="P31" s="54"/>
      <c r="Q31" s="54"/>
      <c r="R31" s="56"/>
    </row>
    <row r="32" spans="1:18">
      <c r="A32" s="12"/>
      <c r="B32" s="40" t="s">
        <v>74</v>
      </c>
      <c r="C32" s="41"/>
      <c r="D32" s="50" t="s">
        <v>221</v>
      </c>
      <c r="E32" s="50"/>
      <c r="F32" s="41"/>
      <c r="G32" s="41"/>
      <c r="H32" s="50" t="s">
        <v>221</v>
      </c>
      <c r="I32" s="50"/>
      <c r="J32" s="41"/>
      <c r="K32" s="41"/>
      <c r="L32" s="50">
        <v>10</v>
      </c>
      <c r="M32" s="50"/>
      <c r="N32" s="41"/>
      <c r="O32" s="41"/>
      <c r="P32" s="50">
        <v>10</v>
      </c>
      <c r="Q32" s="50"/>
      <c r="R32" s="41"/>
    </row>
    <row r="33" spans="1:18">
      <c r="A33" s="12"/>
      <c r="B33" s="40"/>
      <c r="C33" s="41"/>
      <c r="D33" s="50"/>
      <c r="E33" s="50"/>
      <c r="F33" s="41"/>
      <c r="G33" s="41"/>
      <c r="H33" s="50"/>
      <c r="I33" s="50"/>
      <c r="J33" s="41"/>
      <c r="K33" s="41"/>
      <c r="L33" s="50"/>
      <c r="M33" s="50"/>
      <c r="N33" s="41"/>
      <c r="O33" s="41"/>
      <c r="P33" s="50"/>
      <c r="Q33" s="50"/>
      <c r="R33" s="41"/>
    </row>
    <row r="34" spans="1:18">
      <c r="A34" s="12"/>
      <c r="B34" s="48" t="s">
        <v>75</v>
      </c>
      <c r="C34" s="36"/>
      <c r="D34" s="51" t="s">
        <v>221</v>
      </c>
      <c r="E34" s="51"/>
      <c r="F34" s="36"/>
      <c r="G34" s="36"/>
      <c r="H34" s="51" t="s">
        <v>221</v>
      </c>
      <c r="I34" s="51"/>
      <c r="J34" s="36"/>
      <c r="K34" s="36"/>
      <c r="L34" s="51">
        <v>18.899999999999999</v>
      </c>
      <c r="M34" s="51"/>
      <c r="N34" s="36"/>
      <c r="O34" s="36"/>
      <c r="P34" s="51">
        <v>18.899999999999999</v>
      </c>
      <c r="Q34" s="51"/>
      <c r="R34" s="36"/>
    </row>
    <row r="35" spans="1:18">
      <c r="A35" s="12"/>
      <c r="B35" s="48"/>
      <c r="C35" s="36"/>
      <c r="D35" s="51"/>
      <c r="E35" s="51"/>
      <c r="F35" s="36"/>
      <c r="G35" s="36"/>
      <c r="H35" s="51"/>
      <c r="I35" s="51"/>
      <c r="J35" s="36"/>
      <c r="K35" s="36"/>
      <c r="L35" s="51"/>
      <c r="M35" s="51"/>
      <c r="N35" s="36"/>
      <c r="O35" s="36"/>
      <c r="P35" s="51"/>
      <c r="Q35" s="51"/>
      <c r="R35" s="36"/>
    </row>
    <row r="36" spans="1:18">
      <c r="A36" s="12"/>
      <c r="B36" s="40" t="s">
        <v>76</v>
      </c>
      <c r="C36" s="41"/>
      <c r="D36" s="50">
        <v>0.1</v>
      </c>
      <c r="E36" s="50"/>
      <c r="F36" s="41"/>
      <c r="G36" s="41"/>
      <c r="H36" s="50">
        <v>0.1</v>
      </c>
      <c r="I36" s="50"/>
      <c r="J36" s="41"/>
      <c r="K36" s="41"/>
      <c r="L36" s="50">
        <v>0.8</v>
      </c>
      <c r="M36" s="50"/>
      <c r="N36" s="41"/>
      <c r="O36" s="41"/>
      <c r="P36" s="50">
        <v>1</v>
      </c>
      <c r="Q36" s="50"/>
      <c r="R36" s="41"/>
    </row>
    <row r="37" spans="1:18">
      <c r="A37" s="12"/>
      <c r="B37" s="40"/>
      <c r="C37" s="41"/>
      <c r="D37" s="50"/>
      <c r="E37" s="50"/>
      <c r="F37" s="41"/>
      <c r="G37" s="41"/>
      <c r="H37" s="50"/>
      <c r="I37" s="50"/>
      <c r="J37" s="41"/>
      <c r="K37" s="41"/>
      <c r="L37" s="50"/>
      <c r="M37" s="50"/>
      <c r="N37" s="41"/>
      <c r="O37" s="41"/>
      <c r="P37" s="50"/>
      <c r="Q37" s="50"/>
      <c r="R37" s="41"/>
    </row>
    <row r="38" spans="1:18">
      <c r="A38" s="12"/>
      <c r="B38" s="48" t="s">
        <v>82</v>
      </c>
      <c r="C38" s="36"/>
      <c r="D38" s="51">
        <v>0.1</v>
      </c>
      <c r="E38" s="51"/>
      <c r="F38" s="36"/>
      <c r="G38" s="36"/>
      <c r="H38" s="51" t="s">
        <v>574</v>
      </c>
      <c r="I38" s="51"/>
      <c r="J38" s="48" t="s">
        <v>202</v>
      </c>
      <c r="K38" s="36"/>
      <c r="L38" s="51" t="s">
        <v>209</v>
      </c>
      <c r="M38" s="51"/>
      <c r="N38" s="48" t="s">
        <v>202</v>
      </c>
      <c r="O38" s="36"/>
      <c r="P38" s="51" t="s">
        <v>575</v>
      </c>
      <c r="Q38" s="51"/>
      <c r="R38" s="48" t="s">
        <v>202</v>
      </c>
    </row>
    <row r="39" spans="1:18">
      <c r="A39" s="12"/>
      <c r="B39" s="48"/>
      <c r="C39" s="36"/>
      <c r="D39" s="51"/>
      <c r="E39" s="51"/>
      <c r="F39" s="36"/>
      <c r="G39" s="36"/>
      <c r="H39" s="51"/>
      <c r="I39" s="51"/>
      <c r="J39" s="48"/>
      <c r="K39" s="36"/>
      <c r="L39" s="51"/>
      <c r="M39" s="51"/>
      <c r="N39" s="48"/>
      <c r="O39" s="36"/>
      <c r="P39" s="51"/>
      <c r="Q39" s="51"/>
      <c r="R39" s="48"/>
    </row>
    <row r="40" spans="1:18">
      <c r="A40" s="12"/>
      <c r="B40" s="40" t="s">
        <v>83</v>
      </c>
      <c r="C40" s="41"/>
      <c r="D40" s="50" t="s">
        <v>221</v>
      </c>
      <c r="E40" s="50"/>
      <c r="F40" s="41"/>
      <c r="G40" s="41"/>
      <c r="H40" s="50" t="s">
        <v>221</v>
      </c>
      <c r="I40" s="50"/>
      <c r="J40" s="41"/>
      <c r="K40" s="41"/>
      <c r="L40" s="50" t="s">
        <v>331</v>
      </c>
      <c r="M40" s="50"/>
      <c r="N40" s="40" t="s">
        <v>202</v>
      </c>
      <c r="O40" s="41"/>
      <c r="P40" s="50" t="s">
        <v>331</v>
      </c>
      <c r="Q40" s="50"/>
      <c r="R40" s="40" t="s">
        <v>202</v>
      </c>
    </row>
    <row r="41" spans="1:18" ht="15.75" thickBot="1">
      <c r="A41" s="12"/>
      <c r="B41" s="40"/>
      <c r="C41" s="41"/>
      <c r="D41" s="77"/>
      <c r="E41" s="77"/>
      <c r="F41" s="78"/>
      <c r="G41" s="41"/>
      <c r="H41" s="77"/>
      <c r="I41" s="77"/>
      <c r="J41" s="78"/>
      <c r="K41" s="41"/>
      <c r="L41" s="77"/>
      <c r="M41" s="77"/>
      <c r="N41" s="79"/>
      <c r="O41" s="41"/>
      <c r="P41" s="77"/>
      <c r="Q41" s="77"/>
      <c r="R41" s="79"/>
    </row>
    <row r="42" spans="1:18">
      <c r="A42" s="12"/>
      <c r="B42" s="59" t="s">
        <v>85</v>
      </c>
      <c r="C42" s="36"/>
      <c r="D42" s="80" t="s">
        <v>199</v>
      </c>
      <c r="E42" s="53">
        <v>14</v>
      </c>
      <c r="F42" s="55"/>
      <c r="G42" s="36"/>
      <c r="H42" s="80" t="s">
        <v>199</v>
      </c>
      <c r="I42" s="53">
        <v>16.8</v>
      </c>
      <c r="J42" s="55"/>
      <c r="K42" s="36"/>
      <c r="L42" s="80" t="s">
        <v>199</v>
      </c>
      <c r="M42" s="53">
        <v>23.6</v>
      </c>
      <c r="N42" s="55"/>
      <c r="O42" s="36"/>
      <c r="P42" s="80" t="s">
        <v>199</v>
      </c>
      <c r="Q42" s="53">
        <v>54.4</v>
      </c>
      <c r="R42" s="55"/>
    </row>
    <row r="43" spans="1:18" ht="15.75" thickBot="1">
      <c r="A43" s="12"/>
      <c r="B43" s="59"/>
      <c r="C43" s="36"/>
      <c r="D43" s="81"/>
      <c r="E43" s="82"/>
      <c r="F43" s="83"/>
      <c r="G43" s="36"/>
      <c r="H43" s="81"/>
      <c r="I43" s="82"/>
      <c r="J43" s="83"/>
      <c r="K43" s="36"/>
      <c r="L43" s="81"/>
      <c r="M43" s="82"/>
      <c r="N43" s="83"/>
      <c r="O43" s="36"/>
      <c r="P43" s="81"/>
      <c r="Q43" s="82"/>
      <c r="R43" s="83"/>
    </row>
    <row r="44" spans="1:18" ht="15.75" thickTop="1">
      <c r="A44" s="12"/>
      <c r="B44" s="27"/>
      <c r="C44" s="27"/>
      <c r="D44" s="115"/>
      <c r="E44" s="115"/>
      <c r="F44" s="115"/>
      <c r="G44" s="27"/>
      <c r="H44" s="115"/>
      <c r="I44" s="115"/>
      <c r="J44" s="115"/>
      <c r="K44" s="27"/>
      <c r="L44" s="115"/>
      <c r="M44" s="115"/>
      <c r="N44" s="115"/>
      <c r="O44" s="27"/>
      <c r="P44" s="115"/>
      <c r="Q44" s="115"/>
      <c r="R44" s="115"/>
    </row>
    <row r="45" spans="1:18">
      <c r="A45" s="12"/>
      <c r="B45" s="21" t="s">
        <v>286</v>
      </c>
      <c r="C45" s="17"/>
      <c r="D45" s="48"/>
      <c r="E45" s="48"/>
      <c r="F45" s="48"/>
      <c r="G45" s="17"/>
      <c r="H45" s="48"/>
      <c r="I45" s="48"/>
      <c r="J45" s="48"/>
      <c r="K45" s="17"/>
      <c r="L45" s="48"/>
      <c r="M45" s="48"/>
      <c r="N45" s="48"/>
      <c r="O45" s="17"/>
      <c r="P45" s="48"/>
      <c r="Q45" s="48"/>
      <c r="R45" s="48"/>
    </row>
    <row r="46" spans="1:18">
      <c r="A46" s="12"/>
      <c r="B46" s="40" t="s">
        <v>73</v>
      </c>
      <c r="C46" s="41"/>
      <c r="D46" s="40" t="s">
        <v>199</v>
      </c>
      <c r="E46" s="50">
        <v>153.69999999999999</v>
      </c>
      <c r="F46" s="41"/>
      <c r="G46" s="41"/>
      <c r="H46" s="40" t="s">
        <v>199</v>
      </c>
      <c r="I46" s="50">
        <v>132.80000000000001</v>
      </c>
      <c r="J46" s="41"/>
      <c r="K46" s="41"/>
      <c r="L46" s="40" t="s">
        <v>199</v>
      </c>
      <c r="M46" s="50" t="s">
        <v>221</v>
      </c>
      <c r="N46" s="41"/>
      <c r="O46" s="41"/>
      <c r="P46" s="40" t="s">
        <v>199</v>
      </c>
      <c r="Q46" s="50">
        <v>286.5</v>
      </c>
      <c r="R46" s="41"/>
    </row>
    <row r="47" spans="1:18">
      <c r="A47" s="12"/>
      <c r="B47" s="40"/>
      <c r="C47" s="41"/>
      <c r="D47" s="40"/>
      <c r="E47" s="50"/>
      <c r="F47" s="41"/>
      <c r="G47" s="41"/>
      <c r="H47" s="40"/>
      <c r="I47" s="50"/>
      <c r="J47" s="41"/>
      <c r="K47" s="41"/>
      <c r="L47" s="40"/>
      <c r="M47" s="50"/>
      <c r="N47" s="41"/>
      <c r="O47" s="41"/>
      <c r="P47" s="40"/>
      <c r="Q47" s="50"/>
      <c r="R47" s="41"/>
    </row>
    <row r="48" spans="1:18">
      <c r="A48" s="12"/>
      <c r="B48" s="48" t="s">
        <v>563</v>
      </c>
      <c r="C48" s="36"/>
      <c r="D48" s="51" t="s">
        <v>576</v>
      </c>
      <c r="E48" s="51"/>
      <c r="F48" s="48" t="s">
        <v>202</v>
      </c>
      <c r="G48" s="36"/>
      <c r="H48" s="51" t="s">
        <v>577</v>
      </c>
      <c r="I48" s="51"/>
      <c r="J48" s="48" t="s">
        <v>202</v>
      </c>
      <c r="K48" s="36"/>
      <c r="L48" s="51" t="s">
        <v>221</v>
      </c>
      <c r="M48" s="51"/>
      <c r="N48" s="36"/>
      <c r="O48" s="36"/>
      <c r="P48" s="51" t="s">
        <v>578</v>
      </c>
      <c r="Q48" s="51"/>
      <c r="R48" s="48" t="s">
        <v>202</v>
      </c>
    </row>
    <row r="49" spans="1:18">
      <c r="A49" s="12"/>
      <c r="B49" s="48"/>
      <c r="C49" s="36"/>
      <c r="D49" s="51"/>
      <c r="E49" s="51"/>
      <c r="F49" s="48"/>
      <c r="G49" s="36"/>
      <c r="H49" s="51"/>
      <c r="I49" s="51"/>
      <c r="J49" s="48"/>
      <c r="K49" s="36"/>
      <c r="L49" s="51"/>
      <c r="M49" s="51"/>
      <c r="N49" s="36"/>
      <c r="O49" s="36"/>
      <c r="P49" s="51"/>
      <c r="Q49" s="51"/>
      <c r="R49" s="48"/>
    </row>
    <row r="50" spans="1:18">
      <c r="A50" s="12"/>
      <c r="B50" s="40" t="s">
        <v>80</v>
      </c>
      <c r="C50" s="41"/>
      <c r="D50" s="50" t="s">
        <v>579</v>
      </c>
      <c r="E50" s="50"/>
      <c r="F50" s="40" t="s">
        <v>202</v>
      </c>
      <c r="G50" s="41"/>
      <c r="H50" s="50" t="s">
        <v>580</v>
      </c>
      <c r="I50" s="50"/>
      <c r="J50" s="40" t="s">
        <v>202</v>
      </c>
      <c r="K50" s="41"/>
      <c r="L50" s="50" t="s">
        <v>221</v>
      </c>
      <c r="M50" s="50"/>
      <c r="N50" s="41"/>
      <c r="O50" s="41"/>
      <c r="P50" s="50" t="s">
        <v>581</v>
      </c>
      <c r="Q50" s="50"/>
      <c r="R50" s="40" t="s">
        <v>202</v>
      </c>
    </row>
    <row r="51" spans="1:18">
      <c r="A51" s="12"/>
      <c r="B51" s="40"/>
      <c r="C51" s="41"/>
      <c r="D51" s="50"/>
      <c r="E51" s="50"/>
      <c r="F51" s="40"/>
      <c r="G51" s="41"/>
      <c r="H51" s="50"/>
      <c r="I51" s="50"/>
      <c r="J51" s="40"/>
      <c r="K51" s="41"/>
      <c r="L51" s="50"/>
      <c r="M51" s="50"/>
      <c r="N51" s="41"/>
      <c r="O51" s="41"/>
      <c r="P51" s="50"/>
      <c r="Q51" s="50"/>
      <c r="R51" s="40"/>
    </row>
    <row r="52" spans="1:18">
      <c r="A52" s="12"/>
      <c r="B52" s="48" t="s">
        <v>81</v>
      </c>
      <c r="C52" s="36"/>
      <c r="D52" s="51" t="s">
        <v>397</v>
      </c>
      <c r="E52" s="51"/>
      <c r="F52" s="48" t="s">
        <v>202</v>
      </c>
      <c r="G52" s="36"/>
      <c r="H52" s="51" t="s">
        <v>582</v>
      </c>
      <c r="I52" s="51"/>
      <c r="J52" s="48" t="s">
        <v>202</v>
      </c>
      <c r="K52" s="36"/>
      <c r="L52" s="51" t="s">
        <v>221</v>
      </c>
      <c r="M52" s="51"/>
      <c r="N52" s="36"/>
      <c r="O52" s="36"/>
      <c r="P52" s="51" t="s">
        <v>583</v>
      </c>
      <c r="Q52" s="51"/>
      <c r="R52" s="48" t="s">
        <v>202</v>
      </c>
    </row>
    <row r="53" spans="1:18" ht="15.75" thickBot="1">
      <c r="A53" s="12"/>
      <c r="B53" s="48"/>
      <c r="C53" s="36"/>
      <c r="D53" s="43"/>
      <c r="E53" s="43"/>
      <c r="F53" s="116"/>
      <c r="G53" s="36"/>
      <c r="H53" s="43"/>
      <c r="I53" s="43"/>
      <c r="J53" s="116"/>
      <c r="K53" s="36"/>
      <c r="L53" s="43"/>
      <c r="M53" s="43"/>
      <c r="N53" s="57"/>
      <c r="O53" s="36"/>
      <c r="P53" s="43"/>
      <c r="Q53" s="43"/>
      <c r="R53" s="116"/>
    </row>
    <row r="54" spans="1:18">
      <c r="A54" s="12"/>
      <c r="B54" s="49" t="s">
        <v>573</v>
      </c>
      <c r="C54" s="41"/>
      <c r="D54" s="44">
        <v>20.399999999999999</v>
      </c>
      <c r="E54" s="44"/>
      <c r="F54" s="46"/>
      <c r="G54" s="41"/>
      <c r="H54" s="44">
        <v>13.1</v>
      </c>
      <c r="I54" s="44"/>
      <c r="J54" s="46"/>
      <c r="K54" s="41"/>
      <c r="L54" s="44" t="s">
        <v>221</v>
      </c>
      <c r="M54" s="44"/>
      <c r="N54" s="46"/>
      <c r="O54" s="41"/>
      <c r="P54" s="44">
        <v>33.5</v>
      </c>
      <c r="Q54" s="44"/>
      <c r="R54" s="46"/>
    </row>
    <row r="55" spans="1:18">
      <c r="A55" s="12"/>
      <c r="B55" s="49"/>
      <c r="C55" s="41"/>
      <c r="D55" s="45"/>
      <c r="E55" s="45"/>
      <c r="F55" s="47"/>
      <c r="G55" s="41"/>
      <c r="H55" s="45"/>
      <c r="I55" s="45"/>
      <c r="J55" s="47"/>
      <c r="K55" s="41"/>
      <c r="L55" s="45"/>
      <c r="M55" s="45"/>
      <c r="N55" s="47"/>
      <c r="O55" s="41"/>
      <c r="P55" s="45"/>
      <c r="Q55" s="45"/>
      <c r="R55" s="47"/>
    </row>
    <row r="56" spans="1:18">
      <c r="A56" s="12"/>
      <c r="B56" s="48" t="s">
        <v>74</v>
      </c>
      <c r="C56" s="36"/>
      <c r="D56" s="51" t="s">
        <v>221</v>
      </c>
      <c r="E56" s="51"/>
      <c r="F56" s="36"/>
      <c r="G56" s="36"/>
      <c r="H56" s="51" t="s">
        <v>221</v>
      </c>
      <c r="I56" s="51"/>
      <c r="J56" s="36"/>
      <c r="K56" s="36"/>
      <c r="L56" s="51">
        <v>9.4</v>
      </c>
      <c r="M56" s="51"/>
      <c r="N56" s="36"/>
      <c r="O56" s="36"/>
      <c r="P56" s="51">
        <v>9.4</v>
      </c>
      <c r="Q56" s="51"/>
      <c r="R56" s="36"/>
    </row>
    <row r="57" spans="1:18">
      <c r="A57" s="12"/>
      <c r="B57" s="48"/>
      <c r="C57" s="36"/>
      <c r="D57" s="51"/>
      <c r="E57" s="51"/>
      <c r="F57" s="36"/>
      <c r="G57" s="36"/>
      <c r="H57" s="51"/>
      <c r="I57" s="51"/>
      <c r="J57" s="36"/>
      <c r="K57" s="36"/>
      <c r="L57" s="51"/>
      <c r="M57" s="51"/>
      <c r="N57" s="36"/>
      <c r="O57" s="36"/>
      <c r="P57" s="51"/>
      <c r="Q57" s="51"/>
      <c r="R57" s="36"/>
    </row>
    <row r="58" spans="1:18">
      <c r="A58" s="12"/>
      <c r="B58" s="40" t="s">
        <v>75</v>
      </c>
      <c r="C58" s="41"/>
      <c r="D58" s="50" t="s">
        <v>221</v>
      </c>
      <c r="E58" s="50"/>
      <c r="F58" s="41"/>
      <c r="G58" s="41"/>
      <c r="H58" s="50" t="s">
        <v>221</v>
      </c>
      <c r="I58" s="50"/>
      <c r="J58" s="41"/>
      <c r="K58" s="41"/>
      <c r="L58" s="50">
        <v>28.4</v>
      </c>
      <c r="M58" s="50"/>
      <c r="N58" s="41"/>
      <c r="O58" s="41"/>
      <c r="P58" s="50">
        <v>28.4</v>
      </c>
      <c r="Q58" s="50"/>
      <c r="R58" s="41"/>
    </row>
    <row r="59" spans="1:18">
      <c r="A59" s="12"/>
      <c r="B59" s="40"/>
      <c r="C59" s="41"/>
      <c r="D59" s="50"/>
      <c r="E59" s="50"/>
      <c r="F59" s="41"/>
      <c r="G59" s="41"/>
      <c r="H59" s="50"/>
      <c r="I59" s="50"/>
      <c r="J59" s="41"/>
      <c r="K59" s="41"/>
      <c r="L59" s="50"/>
      <c r="M59" s="50"/>
      <c r="N59" s="41"/>
      <c r="O59" s="41"/>
      <c r="P59" s="50"/>
      <c r="Q59" s="50"/>
      <c r="R59" s="41"/>
    </row>
    <row r="60" spans="1:18">
      <c r="A60" s="12"/>
      <c r="B60" s="48" t="s">
        <v>76</v>
      </c>
      <c r="C60" s="36"/>
      <c r="D60" s="51">
        <v>0.3</v>
      </c>
      <c r="E60" s="51"/>
      <c r="F60" s="36"/>
      <c r="G60" s="36"/>
      <c r="H60" s="51">
        <v>0.2</v>
      </c>
      <c r="I60" s="51"/>
      <c r="J60" s="36"/>
      <c r="K60" s="36"/>
      <c r="L60" s="51">
        <v>23.5</v>
      </c>
      <c r="M60" s="51"/>
      <c r="N60" s="36"/>
      <c r="O60" s="36"/>
      <c r="P60" s="51">
        <v>24</v>
      </c>
      <c r="Q60" s="51"/>
      <c r="R60" s="36"/>
    </row>
    <row r="61" spans="1:18">
      <c r="A61" s="12"/>
      <c r="B61" s="48"/>
      <c r="C61" s="36"/>
      <c r="D61" s="51"/>
      <c r="E61" s="51"/>
      <c r="F61" s="36"/>
      <c r="G61" s="36"/>
      <c r="H61" s="51"/>
      <c r="I61" s="51"/>
      <c r="J61" s="36"/>
      <c r="K61" s="36"/>
      <c r="L61" s="51"/>
      <c r="M61" s="51"/>
      <c r="N61" s="36"/>
      <c r="O61" s="36"/>
      <c r="P61" s="51"/>
      <c r="Q61" s="51"/>
      <c r="R61" s="36"/>
    </row>
    <row r="62" spans="1:18">
      <c r="A62" s="12"/>
      <c r="B62" s="40" t="s">
        <v>82</v>
      </c>
      <c r="C62" s="41"/>
      <c r="D62" s="50" t="s">
        <v>221</v>
      </c>
      <c r="E62" s="50"/>
      <c r="F62" s="41"/>
      <c r="G62" s="41"/>
      <c r="H62" s="50" t="s">
        <v>584</v>
      </c>
      <c r="I62" s="50"/>
      <c r="J62" s="40" t="s">
        <v>202</v>
      </c>
      <c r="K62" s="41"/>
      <c r="L62" s="50" t="s">
        <v>585</v>
      </c>
      <c r="M62" s="50"/>
      <c r="N62" s="40" t="s">
        <v>202</v>
      </c>
      <c r="O62" s="41"/>
      <c r="P62" s="50" t="s">
        <v>338</v>
      </c>
      <c r="Q62" s="50"/>
      <c r="R62" s="40" t="s">
        <v>202</v>
      </c>
    </row>
    <row r="63" spans="1:18">
      <c r="A63" s="12"/>
      <c r="B63" s="40"/>
      <c r="C63" s="41"/>
      <c r="D63" s="50"/>
      <c r="E63" s="50"/>
      <c r="F63" s="41"/>
      <c r="G63" s="41"/>
      <c r="H63" s="50"/>
      <c r="I63" s="50"/>
      <c r="J63" s="40"/>
      <c r="K63" s="41"/>
      <c r="L63" s="50"/>
      <c r="M63" s="50"/>
      <c r="N63" s="40"/>
      <c r="O63" s="41"/>
      <c r="P63" s="50"/>
      <c r="Q63" s="50"/>
      <c r="R63" s="40"/>
    </row>
    <row r="64" spans="1:18">
      <c r="A64" s="12"/>
      <c r="B64" s="48" t="s">
        <v>83</v>
      </c>
      <c r="C64" s="36"/>
      <c r="D64" s="51" t="s">
        <v>221</v>
      </c>
      <c r="E64" s="51"/>
      <c r="F64" s="36"/>
      <c r="G64" s="36"/>
      <c r="H64" s="51" t="s">
        <v>221</v>
      </c>
      <c r="I64" s="51"/>
      <c r="J64" s="36"/>
      <c r="K64" s="36"/>
      <c r="L64" s="51" t="s">
        <v>331</v>
      </c>
      <c r="M64" s="51"/>
      <c r="N64" s="48" t="s">
        <v>202</v>
      </c>
      <c r="O64" s="36"/>
      <c r="P64" s="51" t="s">
        <v>331</v>
      </c>
      <c r="Q64" s="51"/>
      <c r="R64" s="48" t="s">
        <v>202</v>
      </c>
    </row>
    <row r="65" spans="1:18" ht="15.75" thickBot="1">
      <c r="A65" s="12"/>
      <c r="B65" s="48"/>
      <c r="C65" s="36"/>
      <c r="D65" s="43"/>
      <c r="E65" s="43"/>
      <c r="F65" s="57"/>
      <c r="G65" s="36"/>
      <c r="H65" s="43"/>
      <c r="I65" s="43"/>
      <c r="J65" s="57"/>
      <c r="K65" s="36"/>
      <c r="L65" s="43"/>
      <c r="M65" s="43"/>
      <c r="N65" s="116"/>
      <c r="O65" s="36"/>
      <c r="P65" s="43"/>
      <c r="Q65" s="43"/>
      <c r="R65" s="116"/>
    </row>
    <row r="66" spans="1:18">
      <c r="A66" s="12"/>
      <c r="B66" s="49" t="s">
        <v>85</v>
      </c>
      <c r="C66" s="41"/>
      <c r="D66" s="60" t="s">
        <v>199</v>
      </c>
      <c r="E66" s="44">
        <v>20.7</v>
      </c>
      <c r="F66" s="46"/>
      <c r="G66" s="41"/>
      <c r="H66" s="60" t="s">
        <v>199</v>
      </c>
      <c r="I66" s="44">
        <v>12.7</v>
      </c>
      <c r="J66" s="46"/>
      <c r="K66" s="41"/>
      <c r="L66" s="60" t="s">
        <v>199</v>
      </c>
      <c r="M66" s="44">
        <v>54.7</v>
      </c>
      <c r="N66" s="46"/>
      <c r="O66" s="41"/>
      <c r="P66" s="60" t="s">
        <v>199</v>
      </c>
      <c r="Q66" s="44">
        <v>88.1</v>
      </c>
      <c r="R66" s="46"/>
    </row>
    <row r="67" spans="1:18" ht="15.75" thickBot="1">
      <c r="A67" s="12"/>
      <c r="B67" s="49"/>
      <c r="C67" s="41"/>
      <c r="D67" s="61"/>
      <c r="E67" s="86"/>
      <c r="F67" s="64"/>
      <c r="G67" s="41"/>
      <c r="H67" s="61"/>
      <c r="I67" s="86"/>
      <c r="J67" s="64"/>
      <c r="K67" s="41"/>
      <c r="L67" s="61"/>
      <c r="M67" s="86"/>
      <c r="N67" s="64"/>
      <c r="O67" s="41"/>
      <c r="P67" s="61"/>
      <c r="Q67" s="86"/>
      <c r="R67" s="64"/>
    </row>
    <row r="68" spans="1:18" ht="15.75" thickTop="1">
      <c r="A68" s="12"/>
      <c r="B68" s="113"/>
      <c r="C68" s="113"/>
      <c r="D68" s="113"/>
      <c r="E68" s="113"/>
      <c r="F68" s="113"/>
      <c r="G68" s="113"/>
      <c r="H68" s="113"/>
      <c r="I68" s="113"/>
      <c r="J68" s="113"/>
      <c r="K68" s="113"/>
      <c r="L68" s="113"/>
      <c r="M68" s="113"/>
      <c r="N68" s="113"/>
      <c r="O68" s="113"/>
      <c r="P68" s="113"/>
      <c r="Q68" s="113"/>
      <c r="R68" s="113"/>
    </row>
    <row r="69" spans="1:18">
      <c r="A69" s="12"/>
      <c r="B69" s="113"/>
      <c r="C69" s="113"/>
      <c r="D69" s="113"/>
      <c r="E69" s="113"/>
      <c r="F69" s="113"/>
      <c r="G69" s="113"/>
      <c r="H69" s="113"/>
      <c r="I69" s="113"/>
      <c r="J69" s="113"/>
      <c r="K69" s="113"/>
      <c r="L69" s="113"/>
      <c r="M69" s="113"/>
      <c r="N69" s="113"/>
      <c r="O69" s="113"/>
      <c r="P69" s="113"/>
      <c r="Q69" s="113"/>
      <c r="R69" s="113"/>
    </row>
    <row r="70" spans="1:18">
      <c r="A70" s="12"/>
      <c r="B70" s="34"/>
      <c r="C70" s="34"/>
      <c r="D70" s="34"/>
      <c r="E70" s="34"/>
      <c r="F70" s="34"/>
      <c r="G70" s="34"/>
      <c r="H70" s="34"/>
      <c r="I70" s="34"/>
      <c r="J70" s="34"/>
      <c r="K70" s="34"/>
      <c r="L70" s="34"/>
      <c r="M70" s="34"/>
      <c r="N70" s="34"/>
      <c r="O70" s="34"/>
      <c r="P70" s="34"/>
      <c r="Q70" s="34"/>
      <c r="R70" s="34"/>
    </row>
    <row r="71" spans="1:18">
      <c r="A71" s="12"/>
      <c r="B71" s="20"/>
      <c r="C71" s="20"/>
      <c r="D71" s="20"/>
      <c r="E71" s="20"/>
      <c r="F71" s="20"/>
      <c r="G71" s="20"/>
      <c r="H71" s="20"/>
      <c r="I71" s="20"/>
      <c r="J71" s="20"/>
      <c r="K71" s="20"/>
      <c r="L71" s="20"/>
      <c r="M71" s="20"/>
      <c r="N71" s="20"/>
      <c r="O71" s="20"/>
      <c r="P71" s="20"/>
      <c r="Q71" s="20"/>
      <c r="R71" s="20"/>
    </row>
    <row r="72" spans="1:18">
      <c r="A72" s="12"/>
      <c r="B72" s="36"/>
      <c r="C72" s="36"/>
      <c r="D72" s="37" t="s">
        <v>554</v>
      </c>
      <c r="E72" s="37"/>
      <c r="F72" s="37"/>
      <c r="G72" s="37"/>
      <c r="H72" s="37"/>
      <c r="I72" s="37"/>
      <c r="J72" s="37"/>
      <c r="K72" s="36"/>
      <c r="L72" s="37" t="s">
        <v>555</v>
      </c>
      <c r="M72" s="37"/>
      <c r="N72" s="37"/>
      <c r="O72" s="36"/>
      <c r="P72" s="36"/>
      <c r="Q72" s="36"/>
      <c r="R72" s="36"/>
    </row>
    <row r="73" spans="1:18">
      <c r="A73" s="12"/>
      <c r="B73" s="36"/>
      <c r="C73" s="36"/>
      <c r="D73" s="37"/>
      <c r="E73" s="37"/>
      <c r="F73" s="37"/>
      <c r="G73" s="37"/>
      <c r="H73" s="37"/>
      <c r="I73" s="37"/>
      <c r="J73" s="37"/>
      <c r="K73" s="36"/>
      <c r="L73" s="37" t="s">
        <v>556</v>
      </c>
      <c r="M73" s="37"/>
      <c r="N73" s="37"/>
      <c r="O73" s="36"/>
      <c r="P73" s="36"/>
      <c r="Q73" s="36"/>
      <c r="R73" s="36"/>
    </row>
    <row r="74" spans="1:18" ht="15.75" thickBot="1">
      <c r="A74" s="12"/>
      <c r="B74" s="36"/>
      <c r="C74" s="36"/>
      <c r="D74" s="38"/>
      <c r="E74" s="38"/>
      <c r="F74" s="38"/>
      <c r="G74" s="38"/>
      <c r="H74" s="38"/>
      <c r="I74" s="38"/>
      <c r="J74" s="38"/>
      <c r="K74" s="36"/>
      <c r="L74" s="37" t="s">
        <v>557</v>
      </c>
      <c r="M74" s="37"/>
      <c r="N74" s="37"/>
      <c r="O74" s="36"/>
      <c r="P74" s="36"/>
      <c r="Q74" s="36"/>
      <c r="R74" s="36"/>
    </row>
    <row r="75" spans="1:18">
      <c r="A75" s="12"/>
      <c r="B75" s="36"/>
      <c r="C75" s="36"/>
      <c r="D75" s="74" t="s">
        <v>559</v>
      </c>
      <c r="E75" s="74"/>
      <c r="F75" s="74"/>
      <c r="G75" s="55"/>
      <c r="H75" s="74" t="s">
        <v>559</v>
      </c>
      <c r="I75" s="74"/>
      <c r="J75" s="74"/>
      <c r="K75" s="36"/>
      <c r="L75" s="37" t="s">
        <v>586</v>
      </c>
      <c r="M75" s="37"/>
      <c r="N75" s="37"/>
      <c r="O75" s="36"/>
      <c r="P75" s="37" t="s">
        <v>562</v>
      </c>
      <c r="Q75" s="37"/>
      <c r="R75" s="37"/>
    </row>
    <row r="76" spans="1:18" ht="15.75" thickBot="1">
      <c r="A76" s="12"/>
      <c r="B76" s="36"/>
      <c r="C76" s="36"/>
      <c r="D76" s="38" t="s">
        <v>560</v>
      </c>
      <c r="E76" s="38"/>
      <c r="F76" s="38"/>
      <c r="G76" s="36"/>
      <c r="H76" s="38" t="s">
        <v>561</v>
      </c>
      <c r="I76" s="38"/>
      <c r="J76" s="38"/>
      <c r="K76" s="36"/>
      <c r="L76" s="88"/>
      <c r="M76" s="88"/>
      <c r="N76" s="88"/>
      <c r="O76" s="36"/>
      <c r="P76" s="38"/>
      <c r="Q76" s="38"/>
      <c r="R76" s="38"/>
    </row>
    <row r="77" spans="1:18">
      <c r="A77" s="12"/>
      <c r="B77" s="24"/>
      <c r="C77" s="17"/>
      <c r="D77" s="37" t="s">
        <v>197</v>
      </c>
      <c r="E77" s="37"/>
      <c r="F77" s="37"/>
      <c r="G77" s="37"/>
      <c r="H77" s="37"/>
      <c r="I77" s="37"/>
      <c r="J77" s="37"/>
      <c r="K77" s="37"/>
      <c r="L77" s="37"/>
      <c r="M77" s="37"/>
      <c r="N77" s="37"/>
      <c r="O77" s="37"/>
      <c r="P77" s="37"/>
      <c r="Q77" s="37"/>
      <c r="R77" s="37"/>
    </row>
    <row r="78" spans="1:18">
      <c r="A78" s="12"/>
      <c r="B78" s="117">
        <v>41729</v>
      </c>
      <c r="C78" s="27"/>
      <c r="D78" s="40"/>
      <c r="E78" s="40"/>
      <c r="F78" s="40"/>
      <c r="G78" s="27"/>
      <c r="H78" s="41"/>
      <c r="I78" s="41"/>
      <c r="J78" s="41"/>
      <c r="K78" s="27"/>
      <c r="L78" s="40"/>
      <c r="M78" s="40"/>
      <c r="N78" s="40"/>
      <c r="O78" s="27"/>
      <c r="P78" s="40"/>
      <c r="Q78" s="40"/>
      <c r="R78" s="40"/>
    </row>
    <row r="79" spans="1:18">
      <c r="A79" s="12"/>
      <c r="B79" s="48" t="s">
        <v>587</v>
      </c>
      <c r="C79" s="36"/>
      <c r="D79" s="48" t="s">
        <v>199</v>
      </c>
      <c r="E79" s="51" t="s">
        <v>221</v>
      </c>
      <c r="F79" s="36"/>
      <c r="G79" s="36"/>
      <c r="H79" s="48" t="s">
        <v>199</v>
      </c>
      <c r="I79" s="51" t="s">
        <v>221</v>
      </c>
      <c r="J79" s="36"/>
      <c r="K79" s="36"/>
      <c r="L79" s="48" t="s">
        <v>199</v>
      </c>
      <c r="M79" s="118">
        <v>2415.6999999999998</v>
      </c>
      <c r="N79" s="36"/>
      <c r="O79" s="36"/>
      <c r="P79" s="48" t="s">
        <v>199</v>
      </c>
      <c r="Q79" s="118">
        <v>2415.6999999999998</v>
      </c>
      <c r="R79" s="36"/>
    </row>
    <row r="80" spans="1:18">
      <c r="A80" s="12"/>
      <c r="B80" s="48"/>
      <c r="C80" s="36"/>
      <c r="D80" s="48"/>
      <c r="E80" s="51"/>
      <c r="F80" s="36"/>
      <c r="G80" s="36"/>
      <c r="H80" s="48"/>
      <c r="I80" s="51"/>
      <c r="J80" s="36"/>
      <c r="K80" s="36"/>
      <c r="L80" s="48"/>
      <c r="M80" s="118"/>
      <c r="N80" s="36"/>
      <c r="O80" s="36"/>
      <c r="P80" s="48"/>
      <c r="Q80" s="118"/>
      <c r="R80" s="36"/>
    </row>
    <row r="81" spans="1:18">
      <c r="A81" s="12"/>
      <c r="B81" s="40" t="s">
        <v>36</v>
      </c>
      <c r="C81" s="41"/>
      <c r="D81" s="50">
        <v>56.2</v>
      </c>
      <c r="E81" s="50"/>
      <c r="F81" s="41"/>
      <c r="G81" s="41"/>
      <c r="H81" s="50">
        <v>26.9</v>
      </c>
      <c r="I81" s="50"/>
      <c r="J81" s="41"/>
      <c r="K81" s="41"/>
      <c r="L81" s="50" t="s">
        <v>221</v>
      </c>
      <c r="M81" s="50"/>
      <c r="N81" s="41"/>
      <c r="O81" s="41"/>
      <c r="P81" s="50">
        <v>83.1</v>
      </c>
      <c r="Q81" s="50"/>
      <c r="R81" s="41"/>
    </row>
    <row r="82" spans="1:18">
      <c r="A82" s="12"/>
      <c r="B82" s="40"/>
      <c r="C82" s="41"/>
      <c r="D82" s="50"/>
      <c r="E82" s="50"/>
      <c r="F82" s="41"/>
      <c r="G82" s="41"/>
      <c r="H82" s="50"/>
      <c r="I82" s="50"/>
      <c r="J82" s="41"/>
      <c r="K82" s="41"/>
      <c r="L82" s="50"/>
      <c r="M82" s="50"/>
      <c r="N82" s="41"/>
      <c r="O82" s="41"/>
      <c r="P82" s="50"/>
      <c r="Q82" s="50"/>
      <c r="R82" s="41"/>
    </row>
    <row r="83" spans="1:18">
      <c r="A83" s="12"/>
      <c r="B83" s="48" t="s">
        <v>39</v>
      </c>
      <c r="C83" s="36"/>
      <c r="D83" s="51">
        <v>55.4</v>
      </c>
      <c r="E83" s="51"/>
      <c r="F83" s="36"/>
      <c r="G83" s="36"/>
      <c r="H83" s="51">
        <v>50.5</v>
      </c>
      <c r="I83" s="51"/>
      <c r="J83" s="36"/>
      <c r="K83" s="36"/>
      <c r="L83" s="51" t="s">
        <v>221</v>
      </c>
      <c r="M83" s="51"/>
      <c r="N83" s="36"/>
      <c r="O83" s="36"/>
      <c r="P83" s="51">
        <v>105.9</v>
      </c>
      <c r="Q83" s="51"/>
      <c r="R83" s="36"/>
    </row>
    <row r="84" spans="1:18">
      <c r="A84" s="12"/>
      <c r="B84" s="48"/>
      <c r="C84" s="36"/>
      <c r="D84" s="51"/>
      <c r="E84" s="51"/>
      <c r="F84" s="36"/>
      <c r="G84" s="36"/>
      <c r="H84" s="51"/>
      <c r="I84" s="51"/>
      <c r="J84" s="36"/>
      <c r="K84" s="36"/>
      <c r="L84" s="51"/>
      <c r="M84" s="51"/>
      <c r="N84" s="36"/>
      <c r="O84" s="36"/>
      <c r="P84" s="51"/>
      <c r="Q84" s="51"/>
      <c r="R84" s="36"/>
    </row>
    <row r="85" spans="1:18">
      <c r="A85" s="12"/>
      <c r="B85" s="40" t="s">
        <v>47</v>
      </c>
      <c r="C85" s="41"/>
      <c r="D85" s="50">
        <v>617.6</v>
      </c>
      <c r="E85" s="50"/>
      <c r="F85" s="41"/>
      <c r="G85" s="41"/>
      <c r="H85" s="50">
        <v>452.2</v>
      </c>
      <c r="I85" s="50"/>
      <c r="J85" s="41"/>
      <c r="K85" s="41"/>
      <c r="L85" s="50" t="s">
        <v>221</v>
      </c>
      <c r="M85" s="50"/>
      <c r="N85" s="41"/>
      <c r="O85" s="41"/>
      <c r="P85" s="42">
        <v>1069.8</v>
      </c>
      <c r="Q85" s="42"/>
      <c r="R85" s="41"/>
    </row>
    <row r="86" spans="1:18">
      <c r="A86" s="12"/>
      <c r="B86" s="40"/>
      <c r="C86" s="41"/>
      <c r="D86" s="50"/>
      <c r="E86" s="50"/>
      <c r="F86" s="41"/>
      <c r="G86" s="41"/>
      <c r="H86" s="50"/>
      <c r="I86" s="50"/>
      <c r="J86" s="41"/>
      <c r="K86" s="41"/>
      <c r="L86" s="50"/>
      <c r="M86" s="50"/>
      <c r="N86" s="41"/>
      <c r="O86" s="41"/>
      <c r="P86" s="42"/>
      <c r="Q86" s="42"/>
      <c r="R86" s="41"/>
    </row>
    <row r="87" spans="1:18">
      <c r="A87" s="12"/>
      <c r="B87" s="48" t="s">
        <v>48</v>
      </c>
      <c r="C87" s="36"/>
      <c r="D87" s="51">
        <v>303.8</v>
      </c>
      <c r="E87" s="51"/>
      <c r="F87" s="36"/>
      <c r="G87" s="36"/>
      <c r="H87" s="51">
        <v>278.39999999999998</v>
      </c>
      <c r="I87" s="51"/>
      <c r="J87" s="36"/>
      <c r="K87" s="36"/>
      <c r="L87" s="51" t="s">
        <v>221</v>
      </c>
      <c r="M87" s="51"/>
      <c r="N87" s="36"/>
      <c r="O87" s="36"/>
      <c r="P87" s="51">
        <v>582.20000000000005</v>
      </c>
      <c r="Q87" s="51"/>
      <c r="R87" s="36"/>
    </row>
    <row r="88" spans="1:18">
      <c r="A88" s="12"/>
      <c r="B88" s="48"/>
      <c r="C88" s="36"/>
      <c r="D88" s="51"/>
      <c r="E88" s="51"/>
      <c r="F88" s="36"/>
      <c r="G88" s="36"/>
      <c r="H88" s="51"/>
      <c r="I88" s="51"/>
      <c r="J88" s="36"/>
      <c r="K88" s="36"/>
      <c r="L88" s="51"/>
      <c r="M88" s="51"/>
      <c r="N88" s="36"/>
      <c r="O88" s="36"/>
      <c r="P88" s="51"/>
      <c r="Q88" s="51"/>
      <c r="R88" s="36"/>
    </row>
    <row r="89" spans="1:18">
      <c r="A89" s="12"/>
      <c r="B89" s="40" t="s">
        <v>49</v>
      </c>
      <c r="C89" s="41"/>
      <c r="D89" s="50" t="s">
        <v>221</v>
      </c>
      <c r="E89" s="50"/>
      <c r="F89" s="41"/>
      <c r="G89" s="41"/>
      <c r="H89" s="50" t="s">
        <v>221</v>
      </c>
      <c r="I89" s="50"/>
      <c r="J89" s="41"/>
      <c r="K89" s="41"/>
      <c r="L89" s="50">
        <v>274.7</v>
      </c>
      <c r="M89" s="50"/>
      <c r="N89" s="41"/>
      <c r="O89" s="41"/>
      <c r="P89" s="50">
        <v>274.7</v>
      </c>
      <c r="Q89" s="50"/>
      <c r="R89" s="41"/>
    </row>
    <row r="90" spans="1:18">
      <c r="A90" s="12"/>
      <c r="B90" s="40"/>
      <c r="C90" s="41"/>
      <c r="D90" s="50"/>
      <c r="E90" s="50"/>
      <c r="F90" s="41"/>
      <c r="G90" s="41"/>
      <c r="H90" s="50"/>
      <c r="I90" s="50"/>
      <c r="J90" s="41"/>
      <c r="K90" s="41"/>
      <c r="L90" s="50"/>
      <c r="M90" s="50"/>
      <c r="N90" s="41"/>
      <c r="O90" s="41"/>
      <c r="P90" s="50"/>
      <c r="Q90" s="50"/>
      <c r="R90" s="41"/>
    </row>
    <row r="91" spans="1:18">
      <c r="A91" s="12"/>
      <c r="B91" s="17"/>
      <c r="C91" s="17"/>
      <c r="D91" s="36"/>
      <c r="E91" s="36"/>
      <c r="F91" s="36"/>
      <c r="G91" s="17"/>
      <c r="H91" s="36"/>
      <c r="I91" s="36"/>
      <c r="J91" s="36"/>
      <c r="K91" s="17"/>
      <c r="L91" s="36"/>
      <c r="M91" s="36"/>
      <c r="N91" s="36"/>
      <c r="O91" s="17"/>
      <c r="P91" s="36"/>
      <c r="Q91" s="36"/>
      <c r="R91" s="36"/>
    </row>
    <row r="92" spans="1:18">
      <c r="A92" s="12"/>
      <c r="B92" s="117">
        <v>41639</v>
      </c>
      <c r="C92" s="27"/>
      <c r="D92" s="40"/>
      <c r="E92" s="40"/>
      <c r="F92" s="40"/>
      <c r="G92" s="27"/>
      <c r="H92" s="40"/>
      <c r="I92" s="40"/>
      <c r="J92" s="40"/>
      <c r="K92" s="27"/>
      <c r="L92" s="40"/>
      <c r="M92" s="40"/>
      <c r="N92" s="40"/>
      <c r="O92" s="27"/>
      <c r="P92" s="40"/>
      <c r="Q92" s="40"/>
      <c r="R92" s="40"/>
    </row>
    <row r="93" spans="1:18">
      <c r="A93" s="12"/>
      <c r="B93" s="48" t="s">
        <v>587</v>
      </c>
      <c r="C93" s="36"/>
      <c r="D93" s="48" t="s">
        <v>199</v>
      </c>
      <c r="E93" s="51" t="s">
        <v>221</v>
      </c>
      <c r="F93" s="36"/>
      <c r="G93" s="36"/>
      <c r="H93" s="48" t="s">
        <v>199</v>
      </c>
      <c r="I93" s="51" t="s">
        <v>221</v>
      </c>
      <c r="J93" s="36"/>
      <c r="K93" s="36"/>
      <c r="L93" s="48" t="s">
        <v>199</v>
      </c>
      <c r="M93" s="118">
        <v>2364.9</v>
      </c>
      <c r="N93" s="36"/>
      <c r="O93" s="36"/>
      <c r="P93" s="48" t="s">
        <v>199</v>
      </c>
      <c r="Q93" s="118">
        <v>2364.9</v>
      </c>
      <c r="R93" s="36"/>
    </row>
    <row r="94" spans="1:18">
      <c r="A94" s="12"/>
      <c r="B94" s="48"/>
      <c r="C94" s="36"/>
      <c r="D94" s="48"/>
      <c r="E94" s="51"/>
      <c r="F94" s="36"/>
      <c r="G94" s="36"/>
      <c r="H94" s="48"/>
      <c r="I94" s="51"/>
      <c r="J94" s="36"/>
      <c r="K94" s="36"/>
      <c r="L94" s="48"/>
      <c r="M94" s="118"/>
      <c r="N94" s="36"/>
      <c r="O94" s="36"/>
      <c r="P94" s="48"/>
      <c r="Q94" s="118"/>
      <c r="R94" s="36"/>
    </row>
    <row r="95" spans="1:18">
      <c r="A95" s="12"/>
      <c r="B95" s="40" t="s">
        <v>36</v>
      </c>
      <c r="C95" s="41"/>
      <c r="D95" s="50">
        <v>60.2</v>
      </c>
      <c r="E95" s="50"/>
      <c r="F95" s="41"/>
      <c r="G95" s="41"/>
      <c r="H95" s="50">
        <v>29.7</v>
      </c>
      <c r="I95" s="50"/>
      <c r="J95" s="41"/>
      <c r="K95" s="41"/>
      <c r="L95" s="50" t="s">
        <v>221</v>
      </c>
      <c r="M95" s="50"/>
      <c r="N95" s="41"/>
      <c r="O95" s="41"/>
      <c r="P95" s="50">
        <v>89.9</v>
      </c>
      <c r="Q95" s="50"/>
      <c r="R95" s="41"/>
    </row>
    <row r="96" spans="1:18">
      <c r="A96" s="12"/>
      <c r="B96" s="40"/>
      <c r="C96" s="41"/>
      <c r="D96" s="50"/>
      <c r="E96" s="50"/>
      <c r="F96" s="41"/>
      <c r="G96" s="41"/>
      <c r="H96" s="50"/>
      <c r="I96" s="50"/>
      <c r="J96" s="41"/>
      <c r="K96" s="41"/>
      <c r="L96" s="50"/>
      <c r="M96" s="50"/>
      <c r="N96" s="41"/>
      <c r="O96" s="41"/>
      <c r="P96" s="50"/>
      <c r="Q96" s="50"/>
      <c r="R96" s="41"/>
    </row>
    <row r="97" spans="1:18">
      <c r="A97" s="12"/>
      <c r="B97" s="48" t="s">
        <v>39</v>
      </c>
      <c r="C97" s="36"/>
      <c r="D97" s="51">
        <v>53.6</v>
      </c>
      <c r="E97" s="51"/>
      <c r="F97" s="36"/>
      <c r="G97" s="36"/>
      <c r="H97" s="51">
        <v>50.1</v>
      </c>
      <c r="I97" s="51"/>
      <c r="J97" s="36"/>
      <c r="K97" s="36"/>
      <c r="L97" s="51" t="s">
        <v>221</v>
      </c>
      <c r="M97" s="51"/>
      <c r="N97" s="36"/>
      <c r="O97" s="36"/>
      <c r="P97" s="51">
        <v>103.7</v>
      </c>
      <c r="Q97" s="51"/>
      <c r="R97" s="36"/>
    </row>
    <row r="98" spans="1:18">
      <c r="A98" s="12"/>
      <c r="B98" s="48"/>
      <c r="C98" s="36"/>
      <c r="D98" s="51"/>
      <c r="E98" s="51"/>
      <c r="F98" s="36"/>
      <c r="G98" s="36"/>
      <c r="H98" s="51"/>
      <c r="I98" s="51"/>
      <c r="J98" s="36"/>
      <c r="K98" s="36"/>
      <c r="L98" s="51"/>
      <c r="M98" s="51"/>
      <c r="N98" s="36"/>
      <c r="O98" s="36"/>
      <c r="P98" s="51"/>
      <c r="Q98" s="51"/>
      <c r="R98" s="36"/>
    </row>
    <row r="99" spans="1:18">
      <c r="A99" s="12"/>
      <c r="B99" s="40" t="s">
        <v>47</v>
      </c>
      <c r="C99" s="41"/>
      <c r="D99" s="50">
        <v>607.79999999999995</v>
      </c>
      <c r="E99" s="50"/>
      <c r="F99" s="41"/>
      <c r="G99" s="41"/>
      <c r="H99" s="50">
        <v>446.5</v>
      </c>
      <c r="I99" s="50"/>
      <c r="J99" s="41"/>
      <c r="K99" s="41"/>
      <c r="L99" s="50" t="s">
        <v>221</v>
      </c>
      <c r="M99" s="50"/>
      <c r="N99" s="41"/>
      <c r="O99" s="41"/>
      <c r="P99" s="42">
        <v>1054.3</v>
      </c>
      <c r="Q99" s="42"/>
      <c r="R99" s="41"/>
    </row>
    <row r="100" spans="1:18">
      <c r="A100" s="12"/>
      <c r="B100" s="40"/>
      <c r="C100" s="41"/>
      <c r="D100" s="50"/>
      <c r="E100" s="50"/>
      <c r="F100" s="41"/>
      <c r="G100" s="41"/>
      <c r="H100" s="50"/>
      <c r="I100" s="50"/>
      <c r="J100" s="41"/>
      <c r="K100" s="41"/>
      <c r="L100" s="50"/>
      <c r="M100" s="50"/>
      <c r="N100" s="41"/>
      <c r="O100" s="41"/>
      <c r="P100" s="42"/>
      <c r="Q100" s="42"/>
      <c r="R100" s="41"/>
    </row>
    <row r="101" spans="1:18">
      <c r="A101" s="12"/>
      <c r="B101" s="48" t="s">
        <v>48</v>
      </c>
      <c r="C101" s="36"/>
      <c r="D101" s="51">
        <v>275.39999999999998</v>
      </c>
      <c r="E101" s="51"/>
      <c r="F101" s="36"/>
      <c r="G101" s="36"/>
      <c r="H101" s="51">
        <v>269.5</v>
      </c>
      <c r="I101" s="51"/>
      <c r="J101" s="36"/>
      <c r="K101" s="36"/>
      <c r="L101" s="51" t="s">
        <v>221</v>
      </c>
      <c r="M101" s="51"/>
      <c r="N101" s="36"/>
      <c r="O101" s="36"/>
      <c r="P101" s="51">
        <v>544.9</v>
      </c>
      <c r="Q101" s="51"/>
      <c r="R101" s="36"/>
    </row>
    <row r="102" spans="1:18">
      <c r="A102" s="12"/>
      <c r="B102" s="48"/>
      <c r="C102" s="36"/>
      <c r="D102" s="51"/>
      <c r="E102" s="51"/>
      <c r="F102" s="36"/>
      <c r="G102" s="36"/>
      <c r="H102" s="51"/>
      <c r="I102" s="51"/>
      <c r="J102" s="36"/>
      <c r="K102" s="36"/>
      <c r="L102" s="51"/>
      <c r="M102" s="51"/>
      <c r="N102" s="36"/>
      <c r="O102" s="36"/>
      <c r="P102" s="51"/>
      <c r="Q102" s="51"/>
      <c r="R102" s="36"/>
    </row>
    <row r="103" spans="1:18">
      <c r="A103" s="12"/>
      <c r="B103" s="40" t="s">
        <v>49</v>
      </c>
      <c r="C103" s="41"/>
      <c r="D103" s="50" t="s">
        <v>221</v>
      </c>
      <c r="E103" s="50"/>
      <c r="F103" s="41"/>
      <c r="G103" s="41"/>
      <c r="H103" s="50" t="s">
        <v>221</v>
      </c>
      <c r="I103" s="50"/>
      <c r="J103" s="41"/>
      <c r="K103" s="41"/>
      <c r="L103" s="50">
        <v>274.7</v>
      </c>
      <c r="M103" s="50"/>
      <c r="N103" s="41"/>
      <c r="O103" s="41"/>
      <c r="P103" s="50">
        <v>274.7</v>
      </c>
      <c r="Q103" s="50"/>
      <c r="R103" s="41"/>
    </row>
    <row r="104" spans="1:18">
      <c r="A104" s="12"/>
      <c r="B104" s="40"/>
      <c r="C104" s="41"/>
      <c r="D104" s="50"/>
      <c r="E104" s="50"/>
      <c r="F104" s="41"/>
      <c r="G104" s="41"/>
      <c r="H104" s="50"/>
      <c r="I104" s="50"/>
      <c r="J104" s="41"/>
      <c r="K104" s="41"/>
      <c r="L104" s="50"/>
      <c r="M104" s="50"/>
      <c r="N104" s="41"/>
      <c r="O104" s="41"/>
      <c r="P104" s="50"/>
      <c r="Q104" s="50"/>
      <c r="R104" s="41"/>
    </row>
    <row r="105" spans="1:18">
      <c r="A105" s="12"/>
      <c r="B105" s="84" t="s">
        <v>231</v>
      </c>
      <c r="C105" s="84"/>
      <c r="D105" s="84"/>
      <c r="E105" s="84"/>
      <c r="F105" s="84"/>
      <c r="G105" s="84"/>
      <c r="H105" s="84"/>
      <c r="I105" s="84"/>
      <c r="J105" s="84"/>
      <c r="K105" s="84"/>
      <c r="L105" s="84"/>
      <c r="M105" s="84"/>
      <c r="N105" s="84"/>
      <c r="O105" s="84"/>
      <c r="P105" s="84"/>
      <c r="Q105" s="84"/>
      <c r="R105" s="84"/>
    </row>
    <row r="106" spans="1:18">
      <c r="A106" s="12"/>
      <c r="B106" s="112" t="s">
        <v>588</v>
      </c>
      <c r="C106" s="112"/>
      <c r="D106" s="112"/>
      <c r="E106" s="112"/>
      <c r="F106" s="112"/>
      <c r="G106" s="112"/>
      <c r="H106" s="112"/>
      <c r="I106" s="112"/>
      <c r="J106" s="112"/>
      <c r="K106" s="112"/>
      <c r="L106" s="112"/>
      <c r="M106" s="112"/>
      <c r="N106" s="112"/>
      <c r="O106" s="112"/>
      <c r="P106" s="112"/>
      <c r="Q106" s="112"/>
      <c r="R106" s="112"/>
    </row>
    <row r="107" spans="1:18">
      <c r="A107" s="12"/>
      <c r="B107" s="36" t="s">
        <v>589</v>
      </c>
      <c r="C107" s="36"/>
      <c r="D107" s="36"/>
      <c r="E107" s="36"/>
      <c r="F107" s="36"/>
      <c r="G107" s="36"/>
      <c r="H107" s="36"/>
      <c r="I107" s="36"/>
      <c r="J107" s="36"/>
      <c r="K107" s="36"/>
      <c r="L107" s="36"/>
      <c r="M107" s="36"/>
      <c r="N107" s="36"/>
      <c r="O107" s="36"/>
      <c r="P107" s="36"/>
      <c r="Q107" s="36"/>
      <c r="R107" s="36"/>
    </row>
    <row r="108" spans="1:18">
      <c r="A108" s="12"/>
      <c r="B108" s="34"/>
      <c r="C108" s="34"/>
      <c r="D108" s="34"/>
      <c r="E108" s="34"/>
      <c r="F108" s="34"/>
      <c r="G108" s="34"/>
      <c r="H108" s="34"/>
      <c r="I108" s="34"/>
      <c r="J108" s="34"/>
      <c r="K108" s="34"/>
      <c r="L108" s="34"/>
      <c r="M108" s="34"/>
      <c r="N108" s="34"/>
    </row>
    <row r="109" spans="1:18">
      <c r="A109" s="12"/>
      <c r="B109" s="20"/>
      <c r="C109" s="20"/>
      <c r="D109" s="20"/>
      <c r="E109" s="20"/>
      <c r="F109" s="20"/>
      <c r="G109" s="20"/>
      <c r="H109" s="20"/>
      <c r="I109" s="20"/>
      <c r="J109" s="20"/>
      <c r="K109" s="20"/>
      <c r="L109" s="20"/>
      <c r="M109" s="20"/>
      <c r="N109" s="20"/>
    </row>
    <row r="110" spans="1:18" ht="15.75" thickBot="1">
      <c r="A110" s="12"/>
      <c r="B110" s="17"/>
      <c r="C110" s="17"/>
      <c r="D110" s="38" t="s">
        <v>554</v>
      </c>
      <c r="E110" s="38"/>
      <c r="F110" s="38"/>
      <c r="G110" s="38"/>
      <c r="H110" s="38"/>
      <c r="I110" s="38"/>
      <c r="J110" s="38"/>
      <c r="K110" s="17"/>
      <c r="L110" s="36"/>
      <c r="M110" s="36"/>
      <c r="N110" s="36"/>
    </row>
    <row r="111" spans="1:18">
      <c r="A111" s="12"/>
      <c r="B111" s="87" t="s">
        <v>197</v>
      </c>
      <c r="C111" s="36"/>
      <c r="D111" s="74" t="s">
        <v>559</v>
      </c>
      <c r="E111" s="74"/>
      <c r="F111" s="74"/>
      <c r="G111" s="55"/>
      <c r="H111" s="74" t="s">
        <v>559</v>
      </c>
      <c r="I111" s="74"/>
      <c r="J111" s="74"/>
      <c r="K111" s="36"/>
      <c r="L111" s="37" t="s">
        <v>562</v>
      </c>
      <c r="M111" s="37"/>
      <c r="N111" s="37"/>
    </row>
    <row r="112" spans="1:18" ht="15.75" thickBot="1">
      <c r="A112" s="12"/>
      <c r="B112" s="87"/>
      <c r="C112" s="36"/>
      <c r="D112" s="38" t="s">
        <v>590</v>
      </c>
      <c r="E112" s="38"/>
      <c r="F112" s="38"/>
      <c r="G112" s="36"/>
      <c r="H112" s="38" t="s">
        <v>591</v>
      </c>
      <c r="I112" s="38"/>
      <c r="J112" s="38"/>
      <c r="K112" s="36"/>
      <c r="L112" s="38"/>
      <c r="M112" s="38"/>
      <c r="N112" s="38"/>
    </row>
    <row r="113" spans="1:14">
      <c r="A113" s="12"/>
      <c r="B113" s="121" t="s">
        <v>275</v>
      </c>
      <c r="C113" s="41"/>
      <c r="D113" s="44"/>
      <c r="E113" s="44"/>
      <c r="F113" s="46"/>
      <c r="G113" s="41"/>
      <c r="H113" s="44"/>
      <c r="I113" s="44"/>
      <c r="J113" s="46"/>
      <c r="K113" s="41"/>
      <c r="L113" s="44"/>
      <c r="M113" s="44"/>
      <c r="N113" s="46"/>
    </row>
    <row r="114" spans="1:14">
      <c r="A114" s="12"/>
      <c r="B114" s="121"/>
      <c r="C114" s="41"/>
      <c r="D114" s="50"/>
      <c r="E114" s="50"/>
      <c r="F114" s="41"/>
      <c r="G114" s="41"/>
      <c r="H114" s="50"/>
      <c r="I114" s="50"/>
      <c r="J114" s="41"/>
      <c r="K114" s="41"/>
      <c r="L114" s="50"/>
      <c r="M114" s="50"/>
      <c r="N114" s="41"/>
    </row>
    <row r="115" spans="1:14">
      <c r="A115" s="12"/>
      <c r="B115" s="48" t="s">
        <v>592</v>
      </c>
      <c r="C115" s="36"/>
      <c r="D115" s="48" t="s">
        <v>199</v>
      </c>
      <c r="E115" s="51">
        <v>160.80000000000001</v>
      </c>
      <c r="F115" s="36"/>
      <c r="G115" s="36"/>
      <c r="H115" s="48" t="s">
        <v>199</v>
      </c>
      <c r="I115" s="51">
        <v>150.30000000000001</v>
      </c>
      <c r="J115" s="36"/>
      <c r="K115" s="36"/>
      <c r="L115" s="48" t="s">
        <v>199</v>
      </c>
      <c r="M115" s="51">
        <v>311.10000000000002</v>
      </c>
      <c r="N115" s="36"/>
    </row>
    <row r="116" spans="1:14">
      <c r="A116" s="12"/>
      <c r="B116" s="48"/>
      <c r="C116" s="36"/>
      <c r="D116" s="48"/>
      <c r="E116" s="51"/>
      <c r="F116" s="36"/>
      <c r="G116" s="36"/>
      <c r="H116" s="48"/>
      <c r="I116" s="51"/>
      <c r="J116" s="36"/>
      <c r="K116" s="36"/>
      <c r="L116" s="48"/>
      <c r="M116" s="51"/>
      <c r="N116" s="36"/>
    </row>
    <row r="117" spans="1:14">
      <c r="A117" s="12"/>
      <c r="B117" s="40" t="s">
        <v>73</v>
      </c>
      <c r="C117" s="41"/>
      <c r="D117" s="50">
        <v>135.4</v>
      </c>
      <c r="E117" s="50"/>
      <c r="F117" s="41"/>
      <c r="G117" s="41"/>
      <c r="H117" s="50">
        <v>141.1</v>
      </c>
      <c r="I117" s="50"/>
      <c r="J117" s="41"/>
      <c r="K117" s="41"/>
      <c r="L117" s="50">
        <v>276.5</v>
      </c>
      <c r="M117" s="50"/>
      <c r="N117" s="41"/>
    </row>
    <row r="118" spans="1:14">
      <c r="A118" s="12"/>
      <c r="B118" s="40"/>
      <c r="C118" s="41"/>
      <c r="D118" s="50"/>
      <c r="E118" s="50"/>
      <c r="F118" s="41"/>
      <c r="G118" s="41"/>
      <c r="H118" s="50"/>
      <c r="I118" s="50"/>
      <c r="J118" s="41"/>
      <c r="K118" s="41"/>
      <c r="L118" s="50"/>
      <c r="M118" s="50"/>
      <c r="N118" s="41"/>
    </row>
    <row r="119" spans="1:14">
      <c r="A119" s="12"/>
      <c r="B119" s="36" t="s">
        <v>593</v>
      </c>
      <c r="C119" s="36"/>
      <c r="D119" s="51"/>
      <c r="E119" s="51"/>
      <c r="F119" s="36"/>
      <c r="G119" s="36"/>
      <c r="H119" s="51"/>
      <c r="I119" s="51"/>
      <c r="J119" s="36"/>
      <c r="K119" s="36"/>
      <c r="L119" s="51"/>
      <c r="M119" s="51"/>
      <c r="N119" s="36"/>
    </row>
    <row r="120" spans="1:14">
      <c r="A120" s="12"/>
      <c r="B120" s="36"/>
      <c r="C120" s="36"/>
      <c r="D120" s="51"/>
      <c r="E120" s="51"/>
      <c r="F120" s="36"/>
      <c r="G120" s="36"/>
      <c r="H120" s="51"/>
      <c r="I120" s="51"/>
      <c r="J120" s="36"/>
      <c r="K120" s="36"/>
      <c r="L120" s="51"/>
      <c r="M120" s="51"/>
      <c r="N120" s="36"/>
    </row>
    <row r="121" spans="1:14">
      <c r="A121" s="12"/>
      <c r="B121" s="31" t="s">
        <v>594</v>
      </c>
      <c r="C121" s="27"/>
      <c r="D121" s="50">
        <v>57.6</v>
      </c>
      <c r="E121" s="50"/>
      <c r="F121" s="26" t="s">
        <v>251</v>
      </c>
      <c r="G121" s="27"/>
      <c r="H121" s="50">
        <v>50.6</v>
      </c>
      <c r="I121" s="50"/>
      <c r="J121" s="26" t="s">
        <v>251</v>
      </c>
      <c r="K121" s="27"/>
      <c r="L121" s="50">
        <v>54</v>
      </c>
      <c r="M121" s="50"/>
      <c r="N121" s="26" t="s">
        <v>251</v>
      </c>
    </row>
    <row r="122" spans="1:14">
      <c r="A122" s="12"/>
      <c r="B122" s="59" t="s">
        <v>595</v>
      </c>
      <c r="C122" s="36"/>
      <c r="D122" s="51">
        <v>32.200000000000003</v>
      </c>
      <c r="E122" s="51"/>
      <c r="F122" s="36"/>
      <c r="G122" s="36"/>
      <c r="H122" s="51">
        <v>37.200000000000003</v>
      </c>
      <c r="I122" s="51"/>
      <c r="J122" s="36"/>
      <c r="K122" s="36"/>
      <c r="L122" s="51">
        <v>34.799999999999997</v>
      </c>
      <c r="M122" s="51"/>
      <c r="N122" s="36"/>
    </row>
    <row r="123" spans="1:14" ht="15.75" thickBot="1">
      <c r="A123" s="12"/>
      <c r="B123" s="59"/>
      <c r="C123" s="36"/>
      <c r="D123" s="43"/>
      <c r="E123" s="43"/>
      <c r="F123" s="57"/>
      <c r="G123" s="36"/>
      <c r="H123" s="43"/>
      <c r="I123" s="43"/>
      <c r="J123" s="57"/>
      <c r="K123" s="36"/>
      <c r="L123" s="43"/>
      <c r="M123" s="43"/>
      <c r="N123" s="57"/>
    </row>
    <row r="124" spans="1:14" ht="15.75" thickBot="1">
      <c r="A124" s="12"/>
      <c r="B124" s="93" t="s">
        <v>596</v>
      </c>
      <c r="C124" s="27"/>
      <c r="D124" s="122">
        <v>89.8</v>
      </c>
      <c r="E124" s="122"/>
      <c r="F124" s="120" t="s">
        <v>251</v>
      </c>
      <c r="G124" s="27"/>
      <c r="H124" s="122">
        <v>87.8</v>
      </c>
      <c r="I124" s="122"/>
      <c r="J124" s="120" t="s">
        <v>251</v>
      </c>
      <c r="K124" s="27"/>
      <c r="L124" s="122">
        <v>88.8</v>
      </c>
      <c r="M124" s="122"/>
      <c r="N124" s="120" t="s">
        <v>251</v>
      </c>
    </row>
    <row r="125" spans="1:14" ht="15.75" thickTop="1">
      <c r="A125" s="12"/>
      <c r="B125" s="17"/>
      <c r="C125" s="17"/>
      <c r="D125" s="123"/>
      <c r="E125" s="123"/>
      <c r="F125" s="123"/>
      <c r="G125" s="17"/>
      <c r="H125" s="123"/>
      <c r="I125" s="123"/>
      <c r="J125" s="123"/>
      <c r="K125" s="17"/>
      <c r="L125" s="123"/>
      <c r="M125" s="123"/>
      <c r="N125" s="123"/>
    </row>
    <row r="126" spans="1:14">
      <c r="A126" s="12"/>
      <c r="B126" s="121" t="s">
        <v>286</v>
      </c>
      <c r="C126" s="41"/>
      <c r="D126" s="50"/>
      <c r="E126" s="50"/>
      <c r="F126" s="41"/>
      <c r="G126" s="41"/>
      <c r="H126" s="50"/>
      <c r="I126" s="50"/>
      <c r="J126" s="41"/>
      <c r="K126" s="41"/>
      <c r="L126" s="50"/>
      <c r="M126" s="50"/>
      <c r="N126" s="41"/>
    </row>
    <row r="127" spans="1:14">
      <c r="A127" s="12"/>
      <c r="B127" s="121"/>
      <c r="C127" s="41"/>
      <c r="D127" s="50"/>
      <c r="E127" s="50"/>
      <c r="F127" s="41"/>
      <c r="G127" s="41"/>
      <c r="H127" s="50"/>
      <c r="I127" s="50"/>
      <c r="J127" s="41"/>
      <c r="K127" s="41"/>
      <c r="L127" s="50"/>
      <c r="M127" s="50"/>
      <c r="N127" s="41"/>
    </row>
    <row r="128" spans="1:14">
      <c r="A128" s="12"/>
      <c r="B128" s="48" t="s">
        <v>592</v>
      </c>
      <c r="C128" s="36"/>
      <c r="D128" s="48" t="s">
        <v>199</v>
      </c>
      <c r="E128" s="51">
        <v>123.9</v>
      </c>
      <c r="F128" s="36"/>
      <c r="G128" s="36"/>
      <c r="H128" s="48" t="s">
        <v>199</v>
      </c>
      <c r="I128" s="51">
        <v>141.19999999999999</v>
      </c>
      <c r="J128" s="36"/>
      <c r="K128" s="36"/>
      <c r="L128" s="48" t="s">
        <v>199</v>
      </c>
      <c r="M128" s="51">
        <v>265.10000000000002</v>
      </c>
      <c r="N128" s="36"/>
    </row>
    <row r="129" spans="1:18">
      <c r="A129" s="12"/>
      <c r="B129" s="48"/>
      <c r="C129" s="36"/>
      <c r="D129" s="48"/>
      <c r="E129" s="51"/>
      <c r="F129" s="36"/>
      <c r="G129" s="36"/>
      <c r="H129" s="48"/>
      <c r="I129" s="51"/>
      <c r="J129" s="36"/>
      <c r="K129" s="36"/>
      <c r="L129" s="48"/>
      <c r="M129" s="51"/>
      <c r="N129" s="36"/>
    </row>
    <row r="130" spans="1:18">
      <c r="A130" s="12"/>
      <c r="B130" s="40" t="s">
        <v>73</v>
      </c>
      <c r="C130" s="41"/>
      <c r="D130" s="50">
        <v>153.69999999999999</v>
      </c>
      <c r="E130" s="50"/>
      <c r="F130" s="41"/>
      <c r="G130" s="41"/>
      <c r="H130" s="50">
        <v>132.80000000000001</v>
      </c>
      <c r="I130" s="50"/>
      <c r="J130" s="41"/>
      <c r="K130" s="41"/>
      <c r="L130" s="50">
        <v>286.5</v>
      </c>
      <c r="M130" s="50"/>
      <c r="N130" s="41"/>
    </row>
    <row r="131" spans="1:18">
      <c r="A131" s="12"/>
      <c r="B131" s="40"/>
      <c r="C131" s="41"/>
      <c r="D131" s="50"/>
      <c r="E131" s="50"/>
      <c r="F131" s="41"/>
      <c r="G131" s="41"/>
      <c r="H131" s="50"/>
      <c r="I131" s="50"/>
      <c r="J131" s="41"/>
      <c r="K131" s="41"/>
      <c r="L131" s="50"/>
      <c r="M131" s="50"/>
      <c r="N131" s="41"/>
    </row>
    <row r="132" spans="1:18">
      <c r="A132" s="12"/>
      <c r="B132" s="36" t="s">
        <v>593</v>
      </c>
      <c r="C132" s="36"/>
      <c r="D132" s="36"/>
      <c r="E132" s="36"/>
      <c r="F132" s="36"/>
      <c r="G132" s="36"/>
      <c r="H132" s="36"/>
      <c r="I132" s="36"/>
      <c r="J132" s="36"/>
      <c r="K132" s="36"/>
      <c r="L132" s="51"/>
      <c r="M132" s="51"/>
      <c r="N132" s="36"/>
    </row>
    <row r="133" spans="1:18">
      <c r="A133" s="12"/>
      <c r="B133" s="36"/>
      <c r="C133" s="36"/>
      <c r="D133" s="36"/>
      <c r="E133" s="36"/>
      <c r="F133" s="36"/>
      <c r="G133" s="36"/>
      <c r="H133" s="36"/>
      <c r="I133" s="36"/>
      <c r="J133" s="36"/>
      <c r="K133" s="36"/>
      <c r="L133" s="51"/>
      <c r="M133" s="51"/>
      <c r="N133" s="36"/>
    </row>
    <row r="134" spans="1:18">
      <c r="A134" s="12"/>
      <c r="B134" s="31" t="s">
        <v>594</v>
      </c>
      <c r="C134" s="27"/>
      <c r="D134" s="50">
        <v>51.2</v>
      </c>
      <c r="E134" s="50"/>
      <c r="F134" s="26" t="s">
        <v>251</v>
      </c>
      <c r="G134" s="27"/>
      <c r="H134" s="50">
        <v>52.9</v>
      </c>
      <c r="I134" s="50"/>
      <c r="J134" s="26" t="s">
        <v>251</v>
      </c>
      <c r="K134" s="27"/>
      <c r="L134" s="50">
        <v>52</v>
      </c>
      <c r="M134" s="50"/>
      <c r="N134" s="26" t="s">
        <v>251</v>
      </c>
    </row>
    <row r="135" spans="1:18">
      <c r="A135" s="12"/>
      <c r="B135" s="59" t="s">
        <v>595</v>
      </c>
      <c r="C135" s="36"/>
      <c r="D135" s="51">
        <v>35.5</v>
      </c>
      <c r="E135" s="51"/>
      <c r="F135" s="36"/>
      <c r="G135" s="36"/>
      <c r="H135" s="51">
        <v>37.200000000000003</v>
      </c>
      <c r="I135" s="51"/>
      <c r="J135" s="36"/>
      <c r="K135" s="36"/>
      <c r="L135" s="51">
        <v>36.299999999999997</v>
      </c>
      <c r="M135" s="51"/>
      <c r="N135" s="36"/>
    </row>
    <row r="136" spans="1:18" ht="15.75" thickBot="1">
      <c r="A136" s="12"/>
      <c r="B136" s="59"/>
      <c r="C136" s="36"/>
      <c r="D136" s="43"/>
      <c r="E136" s="43"/>
      <c r="F136" s="57"/>
      <c r="G136" s="36"/>
      <c r="H136" s="43"/>
      <c r="I136" s="43"/>
      <c r="J136" s="57"/>
      <c r="K136" s="36"/>
      <c r="L136" s="43"/>
      <c r="M136" s="43"/>
      <c r="N136" s="57"/>
    </row>
    <row r="137" spans="1:18" ht="15.75" thickBot="1">
      <c r="A137" s="12"/>
      <c r="B137" s="93" t="s">
        <v>596</v>
      </c>
      <c r="C137" s="27"/>
      <c r="D137" s="122">
        <v>86.7</v>
      </c>
      <c r="E137" s="122"/>
      <c r="F137" s="120" t="s">
        <v>251</v>
      </c>
      <c r="G137" s="27"/>
      <c r="H137" s="122">
        <v>90.1</v>
      </c>
      <c r="I137" s="122"/>
      <c r="J137" s="120" t="s">
        <v>251</v>
      </c>
      <c r="K137" s="27"/>
      <c r="L137" s="122">
        <v>88.3</v>
      </c>
      <c r="M137" s="122"/>
      <c r="N137" s="120" t="s">
        <v>251</v>
      </c>
    </row>
    <row r="138" spans="1:18" ht="15.75" thickTop="1">
      <c r="A138" s="12"/>
      <c r="B138" s="71" t="s">
        <v>231</v>
      </c>
      <c r="C138" s="71"/>
      <c r="D138" s="71"/>
      <c r="E138" s="71"/>
      <c r="F138" s="71"/>
      <c r="G138" s="71"/>
      <c r="H138" s="71"/>
      <c r="I138" s="71"/>
      <c r="J138" s="71"/>
      <c r="K138" s="71"/>
      <c r="L138" s="71"/>
      <c r="M138" s="71"/>
      <c r="N138" s="71"/>
      <c r="O138" s="71"/>
      <c r="P138" s="71"/>
      <c r="Q138" s="71"/>
      <c r="R138" s="71"/>
    </row>
    <row r="139" spans="1:18">
      <c r="A139" s="12"/>
      <c r="B139" s="20"/>
      <c r="C139" s="20"/>
    </row>
    <row r="140" spans="1:18" ht="120">
      <c r="A140" s="12"/>
      <c r="B140" s="66">
        <v>-1</v>
      </c>
      <c r="C140" s="91" t="s">
        <v>597</v>
      </c>
    </row>
  </sheetData>
  <mergeCells count="687">
    <mergeCell ref="B105:R105"/>
    <mergeCell ref="B106:R106"/>
    <mergeCell ref="B107:R107"/>
    <mergeCell ref="B138:R138"/>
    <mergeCell ref="B9:R9"/>
    <mergeCell ref="B10:R10"/>
    <mergeCell ref="B11:R11"/>
    <mergeCell ref="B12:R12"/>
    <mergeCell ref="B68:R68"/>
    <mergeCell ref="B69:R69"/>
    <mergeCell ref="A1:A2"/>
    <mergeCell ref="B1:R1"/>
    <mergeCell ref="B2:R2"/>
    <mergeCell ref="B3:R3"/>
    <mergeCell ref="A4:A140"/>
    <mergeCell ref="B4:R4"/>
    <mergeCell ref="B5:R5"/>
    <mergeCell ref="B6:R6"/>
    <mergeCell ref="B7:R7"/>
    <mergeCell ref="B8:R8"/>
    <mergeCell ref="H135:I136"/>
    <mergeCell ref="J135:J136"/>
    <mergeCell ref="K135:K136"/>
    <mergeCell ref="L135:M136"/>
    <mergeCell ref="N135:N136"/>
    <mergeCell ref="D137:E137"/>
    <mergeCell ref="H137:I137"/>
    <mergeCell ref="L137:M137"/>
    <mergeCell ref="L132:M133"/>
    <mergeCell ref="N132:N133"/>
    <mergeCell ref="D134:E134"/>
    <mergeCell ref="H134:I134"/>
    <mergeCell ref="L134:M134"/>
    <mergeCell ref="B135:B136"/>
    <mergeCell ref="C135:C136"/>
    <mergeCell ref="D135:E136"/>
    <mergeCell ref="F135:F136"/>
    <mergeCell ref="G135:G136"/>
    <mergeCell ref="J130:J131"/>
    <mergeCell ref="K130:K131"/>
    <mergeCell ref="L130:M131"/>
    <mergeCell ref="N130:N131"/>
    <mergeCell ref="B132:B133"/>
    <mergeCell ref="C132:C133"/>
    <mergeCell ref="D132:F133"/>
    <mergeCell ref="G132:G133"/>
    <mergeCell ref="H132:J133"/>
    <mergeCell ref="K132:K133"/>
    <mergeCell ref="B130:B131"/>
    <mergeCell ref="C130:C131"/>
    <mergeCell ref="D130:E131"/>
    <mergeCell ref="F130:F131"/>
    <mergeCell ref="G130:G131"/>
    <mergeCell ref="H130:I131"/>
    <mergeCell ref="I128:I129"/>
    <mergeCell ref="J128:J129"/>
    <mergeCell ref="K128:K129"/>
    <mergeCell ref="L128:L129"/>
    <mergeCell ref="M128:M129"/>
    <mergeCell ref="N128:N129"/>
    <mergeCell ref="K126:K127"/>
    <mergeCell ref="L126:M127"/>
    <mergeCell ref="N126:N127"/>
    <mergeCell ref="B128:B129"/>
    <mergeCell ref="C128:C129"/>
    <mergeCell ref="D128:D129"/>
    <mergeCell ref="E128:E129"/>
    <mergeCell ref="F128:F129"/>
    <mergeCell ref="G128:G129"/>
    <mergeCell ref="H128:H129"/>
    <mergeCell ref="D125:F125"/>
    <mergeCell ref="H125:J125"/>
    <mergeCell ref="L125:N125"/>
    <mergeCell ref="B126:B127"/>
    <mergeCell ref="C126:C127"/>
    <mergeCell ref="D126:E127"/>
    <mergeCell ref="F126:F127"/>
    <mergeCell ref="G126:G127"/>
    <mergeCell ref="H126:I127"/>
    <mergeCell ref="J126:J127"/>
    <mergeCell ref="J122:J123"/>
    <mergeCell ref="K122:K123"/>
    <mergeCell ref="L122:M123"/>
    <mergeCell ref="N122:N123"/>
    <mergeCell ref="D124:E124"/>
    <mergeCell ref="H124:I124"/>
    <mergeCell ref="L124:M124"/>
    <mergeCell ref="N119:N120"/>
    <mergeCell ref="D121:E121"/>
    <mergeCell ref="H121:I121"/>
    <mergeCell ref="L121:M121"/>
    <mergeCell ref="B122:B123"/>
    <mergeCell ref="C122:C123"/>
    <mergeCell ref="D122:E123"/>
    <mergeCell ref="F122:F123"/>
    <mergeCell ref="G122:G123"/>
    <mergeCell ref="H122:I123"/>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H111:J111"/>
    <mergeCell ref="H112:J112"/>
    <mergeCell ref="K111:K112"/>
    <mergeCell ref="L111:N112"/>
    <mergeCell ref="B113:B114"/>
    <mergeCell ref="C113:C114"/>
    <mergeCell ref="D113:E114"/>
    <mergeCell ref="F113:F114"/>
    <mergeCell ref="G113:G114"/>
    <mergeCell ref="H113:I114"/>
    <mergeCell ref="P103:Q104"/>
    <mergeCell ref="R103:R104"/>
    <mergeCell ref="B108:N108"/>
    <mergeCell ref="D110:J110"/>
    <mergeCell ref="L110:N110"/>
    <mergeCell ref="B111:B112"/>
    <mergeCell ref="C111:C112"/>
    <mergeCell ref="D111:F111"/>
    <mergeCell ref="D112:F112"/>
    <mergeCell ref="G111:G112"/>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P89:Q90"/>
    <mergeCell ref="R89:R90"/>
    <mergeCell ref="D91:F91"/>
    <mergeCell ref="H91:J91"/>
    <mergeCell ref="L91:N91"/>
    <mergeCell ref="P91:R91"/>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H75:J75"/>
    <mergeCell ref="H76:J76"/>
    <mergeCell ref="K75:K76"/>
    <mergeCell ref="O75:O76"/>
    <mergeCell ref="P75:R76"/>
    <mergeCell ref="D77:R77"/>
    <mergeCell ref="L74:N74"/>
    <mergeCell ref="L75:N75"/>
    <mergeCell ref="L76:N76"/>
    <mergeCell ref="O72:O74"/>
    <mergeCell ref="P72:R74"/>
    <mergeCell ref="B75:B76"/>
    <mergeCell ref="C75:C76"/>
    <mergeCell ref="D75:F75"/>
    <mergeCell ref="D76:F76"/>
    <mergeCell ref="G75:G76"/>
    <mergeCell ref="P66:P67"/>
    <mergeCell ref="Q66:Q67"/>
    <mergeCell ref="R66:R67"/>
    <mergeCell ref="B70:R70"/>
    <mergeCell ref="B72:B74"/>
    <mergeCell ref="C72:C74"/>
    <mergeCell ref="D72:J74"/>
    <mergeCell ref="K72:K74"/>
    <mergeCell ref="L72:N72"/>
    <mergeCell ref="L73:N73"/>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19:J19"/>
    <mergeCell ref="K18:K19"/>
    <mergeCell ref="O18:O19"/>
    <mergeCell ref="P18:R19"/>
    <mergeCell ref="D20:R20"/>
    <mergeCell ref="D21:F21"/>
    <mergeCell ref="H21:J21"/>
    <mergeCell ref="L21:N21"/>
    <mergeCell ref="P21:R21"/>
    <mergeCell ref="L18:N18"/>
    <mergeCell ref="L19:N19"/>
    <mergeCell ref="O15:O17"/>
    <mergeCell ref="P15:R17"/>
    <mergeCell ref="B18:B19"/>
    <mergeCell ref="C18:C19"/>
    <mergeCell ref="D18:F18"/>
    <mergeCell ref="D19:F19"/>
    <mergeCell ref="G18:G19"/>
    <mergeCell ref="H18:J18"/>
    <mergeCell ref="B13:R13"/>
    <mergeCell ref="B15:B17"/>
    <mergeCell ref="C15:C17"/>
    <mergeCell ref="D15:J17"/>
    <mergeCell ref="K15:K17"/>
    <mergeCell ref="L15:N15"/>
    <mergeCell ref="L16:N16"/>
    <mergeCell ref="L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7.28515625" customWidth="1"/>
    <col min="5" max="5" width="15.28515625" customWidth="1"/>
    <col min="6" max="6" width="5.85546875" customWidth="1"/>
    <col min="7" max="7" width="34.42578125" customWidth="1"/>
    <col min="8" max="8" width="7.28515625" customWidth="1"/>
    <col min="9" max="9" width="15.28515625" customWidth="1"/>
    <col min="10" max="10" width="5.85546875" customWidth="1"/>
  </cols>
  <sheetData>
    <row r="1" spans="1:10" ht="15" customHeight="1">
      <c r="A1" s="6" t="s">
        <v>598</v>
      </c>
      <c r="B1" s="6" t="s">
        <v>1</v>
      </c>
      <c r="C1" s="6"/>
      <c r="D1" s="6"/>
      <c r="E1" s="6"/>
      <c r="F1" s="6"/>
      <c r="G1" s="6"/>
      <c r="H1" s="6"/>
      <c r="I1" s="6"/>
      <c r="J1" s="6"/>
    </row>
    <row r="2" spans="1:10" ht="15" customHeight="1">
      <c r="A2" s="6"/>
      <c r="B2" s="6" t="s">
        <v>2</v>
      </c>
      <c r="C2" s="6"/>
      <c r="D2" s="6"/>
      <c r="E2" s="6"/>
      <c r="F2" s="6"/>
      <c r="G2" s="6"/>
      <c r="H2" s="6"/>
      <c r="I2" s="6"/>
      <c r="J2" s="6"/>
    </row>
    <row r="3" spans="1:10" ht="30">
      <c r="A3" s="7" t="s">
        <v>599</v>
      </c>
      <c r="B3" s="11" t="s">
        <v>8</v>
      </c>
      <c r="C3" s="11"/>
      <c r="D3" s="11"/>
      <c r="E3" s="11"/>
      <c r="F3" s="11"/>
      <c r="G3" s="11"/>
      <c r="H3" s="11"/>
      <c r="I3" s="11"/>
      <c r="J3" s="11"/>
    </row>
    <row r="4" spans="1:10" ht="15" customHeight="1">
      <c r="A4" s="12" t="s">
        <v>598</v>
      </c>
      <c r="B4" s="11" t="s">
        <v>8</v>
      </c>
      <c r="C4" s="11"/>
      <c r="D4" s="11"/>
      <c r="E4" s="11"/>
      <c r="F4" s="11"/>
      <c r="G4" s="11"/>
      <c r="H4" s="11"/>
      <c r="I4" s="11"/>
      <c r="J4" s="11"/>
    </row>
    <row r="5" spans="1:10">
      <c r="A5" s="12"/>
      <c r="B5" s="69" t="s">
        <v>598</v>
      </c>
      <c r="C5" s="69"/>
      <c r="D5" s="69"/>
      <c r="E5" s="69"/>
      <c r="F5" s="69"/>
      <c r="G5" s="69"/>
      <c r="H5" s="69"/>
      <c r="I5" s="69"/>
      <c r="J5" s="69"/>
    </row>
    <row r="6" spans="1:10" ht="51" customHeight="1">
      <c r="A6" s="12"/>
      <c r="B6" s="36" t="s">
        <v>600</v>
      </c>
      <c r="C6" s="36"/>
      <c r="D6" s="36"/>
      <c r="E6" s="36"/>
      <c r="F6" s="36"/>
      <c r="G6" s="36"/>
      <c r="H6" s="36"/>
      <c r="I6" s="36"/>
      <c r="J6" s="36"/>
    </row>
    <row r="7" spans="1:10" ht="25.5" customHeight="1">
      <c r="A7" s="12"/>
      <c r="B7" s="48" t="s">
        <v>601</v>
      </c>
      <c r="C7" s="48"/>
      <c r="D7" s="48"/>
      <c r="E7" s="48"/>
      <c r="F7" s="48"/>
      <c r="G7" s="48"/>
      <c r="H7" s="48"/>
      <c r="I7" s="48"/>
      <c r="J7" s="48"/>
    </row>
    <row r="8" spans="1:10">
      <c r="A8" s="12"/>
      <c r="B8" s="36" t="s">
        <v>602</v>
      </c>
      <c r="C8" s="36"/>
      <c r="D8" s="36"/>
      <c r="E8" s="36"/>
      <c r="F8" s="36"/>
      <c r="G8" s="36"/>
      <c r="H8" s="36"/>
      <c r="I8" s="36"/>
      <c r="J8" s="36"/>
    </row>
    <row r="9" spans="1:10">
      <c r="A9" s="12"/>
      <c r="B9" s="34"/>
      <c r="C9" s="34"/>
      <c r="D9" s="34"/>
      <c r="E9" s="34"/>
      <c r="F9" s="34"/>
      <c r="G9" s="34"/>
      <c r="H9" s="34"/>
      <c r="I9" s="34"/>
      <c r="J9" s="34"/>
    </row>
    <row r="10" spans="1:10">
      <c r="A10" s="12"/>
      <c r="B10" s="20"/>
      <c r="C10" s="20"/>
      <c r="D10" s="20"/>
      <c r="E10" s="20"/>
      <c r="F10" s="20"/>
      <c r="G10" s="20"/>
      <c r="H10" s="20"/>
      <c r="I10" s="20"/>
      <c r="J10" s="20"/>
    </row>
    <row r="11" spans="1:10">
      <c r="A11" s="12"/>
      <c r="B11" s="35"/>
      <c r="C11" s="36"/>
      <c r="D11" s="37" t="s">
        <v>195</v>
      </c>
      <c r="E11" s="37"/>
      <c r="F11" s="37"/>
      <c r="G11" s="37"/>
      <c r="H11" s="37"/>
      <c r="I11" s="37"/>
      <c r="J11" s="37"/>
    </row>
    <row r="12" spans="1:10" ht="15.75" thickBot="1">
      <c r="A12" s="12"/>
      <c r="B12" s="35"/>
      <c r="C12" s="36"/>
      <c r="D12" s="38" t="s">
        <v>196</v>
      </c>
      <c r="E12" s="38"/>
      <c r="F12" s="38"/>
      <c r="G12" s="38"/>
      <c r="H12" s="38"/>
      <c r="I12" s="38"/>
      <c r="J12" s="38"/>
    </row>
    <row r="13" spans="1:10" ht="15.75" thickBot="1">
      <c r="A13" s="12"/>
      <c r="B13" s="24"/>
      <c r="C13" s="17"/>
      <c r="D13" s="39">
        <v>2014</v>
      </c>
      <c r="E13" s="39"/>
      <c r="F13" s="39"/>
      <c r="G13" s="25"/>
      <c r="H13" s="39">
        <v>2013</v>
      </c>
      <c r="I13" s="39"/>
      <c r="J13" s="39"/>
    </row>
    <row r="14" spans="1:10">
      <c r="A14" s="12"/>
      <c r="B14" s="24"/>
      <c r="C14" s="37" t="s">
        <v>197</v>
      </c>
      <c r="D14" s="37"/>
      <c r="E14" s="37"/>
      <c r="F14" s="37"/>
      <c r="G14" s="37"/>
      <c r="H14" s="37"/>
      <c r="I14" s="37"/>
      <c r="J14" s="37"/>
    </row>
    <row r="15" spans="1:10">
      <c r="A15" s="12"/>
      <c r="B15" s="40" t="s">
        <v>603</v>
      </c>
      <c r="C15" s="41"/>
      <c r="D15" s="40" t="s">
        <v>199</v>
      </c>
      <c r="E15" s="50">
        <v>0.1</v>
      </c>
      <c r="F15" s="41"/>
      <c r="G15" s="41"/>
      <c r="H15" s="40" t="s">
        <v>199</v>
      </c>
      <c r="I15" s="50">
        <v>0.2</v>
      </c>
      <c r="J15" s="41"/>
    </row>
    <row r="16" spans="1:10">
      <c r="A16" s="12"/>
      <c r="B16" s="40"/>
      <c r="C16" s="41"/>
      <c r="D16" s="40"/>
      <c r="E16" s="50"/>
      <c r="F16" s="41"/>
      <c r="G16" s="41"/>
      <c r="H16" s="40"/>
      <c r="I16" s="50"/>
      <c r="J16" s="41"/>
    </row>
    <row r="17" spans="1:10">
      <c r="A17" s="12"/>
      <c r="B17" s="48" t="s">
        <v>604</v>
      </c>
      <c r="C17" s="36"/>
      <c r="D17" s="51">
        <v>1.2</v>
      </c>
      <c r="E17" s="51"/>
      <c r="F17" s="36"/>
      <c r="G17" s="36"/>
      <c r="H17" s="51">
        <v>1.1000000000000001</v>
      </c>
      <c r="I17" s="51"/>
      <c r="J17" s="36"/>
    </row>
    <row r="18" spans="1:10">
      <c r="A18" s="12"/>
      <c r="B18" s="48"/>
      <c r="C18" s="36"/>
      <c r="D18" s="51"/>
      <c r="E18" s="51"/>
      <c r="F18" s="36"/>
      <c r="G18" s="36"/>
      <c r="H18" s="51"/>
      <c r="I18" s="51"/>
      <c r="J18" s="36"/>
    </row>
    <row r="19" spans="1:10">
      <c r="A19" s="12"/>
      <c r="B19" s="26" t="s">
        <v>605</v>
      </c>
      <c r="C19" s="27"/>
      <c r="D19" s="50" t="s">
        <v>606</v>
      </c>
      <c r="E19" s="50"/>
      <c r="F19" s="26" t="s">
        <v>202</v>
      </c>
      <c r="G19" s="27"/>
      <c r="H19" s="50" t="s">
        <v>607</v>
      </c>
      <c r="I19" s="50"/>
      <c r="J19" s="26" t="s">
        <v>202</v>
      </c>
    </row>
    <row r="20" spans="1:10">
      <c r="A20" s="12"/>
      <c r="B20" s="48" t="s">
        <v>608</v>
      </c>
      <c r="C20" s="36"/>
      <c r="D20" s="51">
        <v>0.1</v>
      </c>
      <c r="E20" s="51"/>
      <c r="F20" s="36"/>
      <c r="G20" s="36"/>
      <c r="H20" s="51">
        <v>0.2</v>
      </c>
      <c r="I20" s="51"/>
      <c r="J20" s="36"/>
    </row>
    <row r="21" spans="1:10" ht="15.75" thickBot="1">
      <c r="A21" s="12"/>
      <c r="B21" s="48"/>
      <c r="C21" s="36"/>
      <c r="D21" s="43"/>
      <c r="E21" s="43"/>
      <c r="F21" s="57"/>
      <c r="G21" s="36"/>
      <c r="H21" s="43"/>
      <c r="I21" s="43"/>
      <c r="J21" s="57"/>
    </row>
    <row r="22" spans="1:10" ht="26.25">
      <c r="A22" s="12"/>
      <c r="B22" s="26" t="s">
        <v>609</v>
      </c>
      <c r="C22" s="27"/>
      <c r="D22" s="44" t="s">
        <v>610</v>
      </c>
      <c r="E22" s="44"/>
      <c r="F22" s="32" t="s">
        <v>202</v>
      </c>
      <c r="G22" s="27"/>
      <c r="H22" s="44" t="s">
        <v>266</v>
      </c>
      <c r="I22" s="44"/>
      <c r="J22" s="32" t="s">
        <v>202</v>
      </c>
    </row>
    <row r="23" spans="1:10">
      <c r="A23" s="12"/>
      <c r="B23" s="36" t="s">
        <v>611</v>
      </c>
      <c r="C23" s="36"/>
      <c r="D23" s="51">
        <v>0.3</v>
      </c>
      <c r="E23" s="51"/>
      <c r="F23" s="36"/>
      <c r="G23" s="36"/>
      <c r="H23" s="51">
        <v>0.2</v>
      </c>
      <c r="I23" s="51"/>
      <c r="J23" s="36"/>
    </row>
    <row r="24" spans="1:10" ht="15.75" thickBot="1">
      <c r="A24" s="12"/>
      <c r="B24" s="36"/>
      <c r="C24" s="36"/>
      <c r="D24" s="43"/>
      <c r="E24" s="43"/>
      <c r="F24" s="57"/>
      <c r="G24" s="36"/>
      <c r="H24" s="43"/>
      <c r="I24" s="43"/>
      <c r="J24" s="57"/>
    </row>
    <row r="25" spans="1:10" ht="15.75" thickBot="1">
      <c r="A25" s="12"/>
      <c r="B25" s="26" t="s">
        <v>612</v>
      </c>
      <c r="C25" s="27"/>
      <c r="D25" s="120" t="s">
        <v>199</v>
      </c>
      <c r="E25" s="119" t="s">
        <v>330</v>
      </c>
      <c r="F25" s="120" t="s">
        <v>202</v>
      </c>
      <c r="G25" s="27"/>
      <c r="H25" s="120" t="s">
        <v>199</v>
      </c>
      <c r="I25" s="119" t="s">
        <v>328</v>
      </c>
      <c r="J25" s="120" t="s">
        <v>202</v>
      </c>
    </row>
    <row r="26" spans="1:10" ht="15.75" thickTop="1">
      <c r="A26" s="12"/>
      <c r="B26" s="84" t="s">
        <v>231</v>
      </c>
      <c r="C26" s="84"/>
      <c r="D26" s="84"/>
      <c r="E26" s="84"/>
      <c r="F26" s="84"/>
      <c r="G26" s="84"/>
      <c r="H26" s="84"/>
      <c r="I26" s="84"/>
      <c r="J26" s="84"/>
    </row>
    <row r="27" spans="1:10">
      <c r="A27" s="12"/>
      <c r="B27" s="20"/>
      <c r="C27" s="20"/>
    </row>
    <row r="28" spans="1:10" ht="60">
      <c r="A28" s="12"/>
      <c r="B28" s="66">
        <v>-1</v>
      </c>
      <c r="C28" s="67" t="s">
        <v>613</v>
      </c>
    </row>
    <row r="29" spans="1:10" ht="25.5" customHeight="1">
      <c r="A29" s="12"/>
      <c r="B29" s="36" t="s">
        <v>614</v>
      </c>
      <c r="C29" s="36"/>
      <c r="D29" s="36"/>
      <c r="E29" s="36"/>
      <c r="F29" s="36"/>
      <c r="G29" s="36"/>
      <c r="H29" s="36"/>
      <c r="I29" s="36"/>
      <c r="J29" s="36"/>
    </row>
  </sheetData>
  <mergeCells count="54">
    <mergeCell ref="B8:J8"/>
    <mergeCell ref="B26:J26"/>
    <mergeCell ref="B29:J29"/>
    <mergeCell ref="J23:J24"/>
    <mergeCell ref="A1:A2"/>
    <mergeCell ref="B1:J1"/>
    <mergeCell ref="B2:J2"/>
    <mergeCell ref="B3:J3"/>
    <mergeCell ref="A4:A29"/>
    <mergeCell ref="B4:J4"/>
    <mergeCell ref="B5:J5"/>
    <mergeCell ref="B6:J6"/>
    <mergeCell ref="B7:J7"/>
    <mergeCell ref="D22:E22"/>
    <mergeCell ref="H22:I22"/>
    <mergeCell ref="B23:B24"/>
    <mergeCell ref="C23:C24"/>
    <mergeCell ref="D23:E24"/>
    <mergeCell ref="F23:F24"/>
    <mergeCell ref="G23:G24"/>
    <mergeCell ref="H23:I24"/>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C14:J14"/>
    <mergeCell ref="B15:B16"/>
    <mergeCell ref="C15:C16"/>
    <mergeCell ref="D15:D16"/>
    <mergeCell ref="E15:E16"/>
    <mergeCell ref="F15:F16"/>
    <mergeCell ref="G15:G16"/>
    <mergeCell ref="H15:H16"/>
    <mergeCell ref="I15:I16"/>
    <mergeCell ref="J15:J16"/>
    <mergeCell ref="B9:J9"/>
    <mergeCell ref="B11:B12"/>
    <mergeCell ref="C11:C12"/>
    <mergeCell ref="D11:J11"/>
    <mergeCell ref="D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3" width="36.5703125" bestFit="1" customWidth="1"/>
    <col min="4" max="4" width="27.140625" customWidth="1"/>
    <col min="5" max="5" width="5.140625" customWidth="1"/>
    <col min="6" max="6" width="30.42578125" customWidth="1"/>
    <col min="7" max="7" width="7.42578125" customWidth="1"/>
    <col min="8" max="8" width="15" customWidth="1"/>
    <col min="9" max="9" width="5.7109375" customWidth="1"/>
    <col min="10" max="10" width="30.42578125" customWidth="1"/>
    <col min="11" max="11" width="27.140625" customWidth="1"/>
    <col min="12" max="12" width="5.140625" customWidth="1"/>
    <col min="13" max="13" width="30.42578125" customWidth="1"/>
    <col min="14" max="14" width="7.42578125" customWidth="1"/>
    <col min="15" max="15" width="15" customWidth="1"/>
    <col min="16" max="16" width="5.7109375" customWidth="1"/>
  </cols>
  <sheetData>
    <row r="1" spans="1:16" ht="15" customHeight="1">
      <c r="A1" s="6" t="s">
        <v>61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7" t="s">
        <v>616</v>
      </c>
      <c r="B3" s="11" t="s">
        <v>8</v>
      </c>
      <c r="C3" s="11"/>
      <c r="D3" s="11"/>
      <c r="E3" s="11"/>
      <c r="F3" s="11"/>
      <c r="G3" s="11"/>
      <c r="H3" s="11"/>
      <c r="I3" s="11"/>
      <c r="J3" s="11"/>
      <c r="K3" s="11"/>
      <c r="L3" s="11"/>
      <c r="M3" s="11"/>
      <c r="N3" s="11"/>
      <c r="O3" s="11"/>
      <c r="P3" s="11"/>
    </row>
    <row r="4" spans="1:16" ht="15" customHeight="1">
      <c r="A4" s="12" t="s">
        <v>615</v>
      </c>
      <c r="B4" s="11" t="s">
        <v>8</v>
      </c>
      <c r="C4" s="11"/>
      <c r="D4" s="11"/>
      <c r="E4" s="11"/>
      <c r="F4" s="11"/>
      <c r="G4" s="11"/>
      <c r="H4" s="11"/>
      <c r="I4" s="11"/>
      <c r="J4" s="11"/>
      <c r="K4" s="11"/>
      <c r="L4" s="11"/>
      <c r="M4" s="11"/>
      <c r="N4" s="11"/>
      <c r="O4" s="11"/>
      <c r="P4" s="11"/>
    </row>
    <row r="5" spans="1:16">
      <c r="A5" s="12"/>
      <c r="B5" s="69" t="s">
        <v>615</v>
      </c>
      <c r="C5" s="69"/>
      <c r="D5" s="69"/>
      <c r="E5" s="69"/>
      <c r="F5" s="69"/>
      <c r="G5" s="69"/>
      <c r="H5" s="69"/>
      <c r="I5" s="69"/>
      <c r="J5" s="69"/>
      <c r="K5" s="69"/>
      <c r="L5" s="69"/>
      <c r="M5" s="69"/>
      <c r="N5" s="69"/>
      <c r="O5" s="69"/>
      <c r="P5" s="69"/>
    </row>
    <row r="6" spans="1:16" ht="38.25" customHeight="1">
      <c r="A6" s="12"/>
      <c r="B6" s="36" t="s">
        <v>617</v>
      </c>
      <c r="C6" s="36"/>
      <c r="D6" s="36"/>
      <c r="E6" s="36"/>
      <c r="F6" s="36"/>
      <c r="G6" s="36"/>
      <c r="H6" s="36"/>
      <c r="I6" s="36"/>
      <c r="J6" s="36"/>
      <c r="K6" s="36"/>
      <c r="L6" s="36"/>
      <c r="M6" s="36"/>
      <c r="N6" s="36"/>
      <c r="O6" s="36"/>
      <c r="P6" s="36"/>
    </row>
    <row r="7" spans="1:16">
      <c r="A7" s="12"/>
      <c r="B7" s="70" t="s">
        <v>618</v>
      </c>
      <c r="C7" s="70"/>
      <c r="D7" s="70"/>
      <c r="E7" s="70"/>
      <c r="F7" s="70"/>
      <c r="G7" s="70"/>
      <c r="H7" s="70"/>
      <c r="I7" s="70"/>
      <c r="J7" s="70"/>
      <c r="K7" s="70"/>
      <c r="L7" s="70"/>
      <c r="M7" s="70"/>
      <c r="N7" s="70"/>
      <c r="O7" s="70"/>
      <c r="P7" s="70"/>
    </row>
    <row r="8" spans="1:16">
      <c r="A8" s="12"/>
      <c r="B8" s="36" t="s">
        <v>619</v>
      </c>
      <c r="C8" s="36"/>
      <c r="D8" s="36"/>
      <c r="E8" s="36"/>
      <c r="F8" s="36"/>
      <c r="G8" s="36"/>
      <c r="H8" s="36"/>
      <c r="I8" s="36"/>
      <c r="J8" s="36"/>
      <c r="K8" s="36"/>
      <c r="L8" s="36"/>
      <c r="M8" s="36"/>
      <c r="N8" s="36"/>
      <c r="O8" s="36"/>
      <c r="P8" s="36"/>
    </row>
    <row r="9" spans="1:16">
      <c r="A9" s="12"/>
      <c r="B9" s="34"/>
      <c r="C9" s="34"/>
      <c r="D9" s="34"/>
      <c r="E9" s="34"/>
      <c r="F9" s="34"/>
      <c r="G9" s="34"/>
      <c r="H9" s="34"/>
      <c r="I9" s="34"/>
      <c r="J9" s="34"/>
      <c r="K9" s="34"/>
      <c r="L9" s="34"/>
      <c r="M9" s="34"/>
      <c r="N9" s="34"/>
      <c r="O9" s="34"/>
      <c r="P9" s="34"/>
    </row>
    <row r="10" spans="1:16">
      <c r="A10" s="12"/>
      <c r="B10" s="20"/>
      <c r="C10" s="20"/>
      <c r="D10" s="20"/>
      <c r="E10" s="20"/>
      <c r="F10" s="20"/>
      <c r="G10" s="20"/>
      <c r="H10" s="20"/>
      <c r="I10" s="20"/>
      <c r="J10" s="20"/>
      <c r="K10" s="20"/>
      <c r="L10" s="20"/>
      <c r="M10" s="20"/>
      <c r="N10" s="20"/>
      <c r="O10" s="20"/>
      <c r="P10" s="20"/>
    </row>
    <row r="11" spans="1:16" ht="15.75" thickBot="1">
      <c r="A11" s="12"/>
      <c r="B11" s="21"/>
      <c r="C11" s="17"/>
      <c r="D11" s="38" t="s">
        <v>620</v>
      </c>
      <c r="E11" s="38"/>
      <c r="F11" s="38"/>
      <c r="G11" s="38"/>
      <c r="H11" s="38"/>
      <c r="I11" s="38"/>
      <c r="J11" s="38"/>
      <c r="K11" s="38"/>
      <c r="L11" s="38"/>
      <c r="M11" s="38"/>
      <c r="N11" s="38"/>
      <c r="O11" s="38"/>
      <c r="P11" s="38"/>
    </row>
    <row r="12" spans="1:16" ht="15.75" thickBot="1">
      <c r="A12" s="12"/>
      <c r="B12" s="24"/>
      <c r="C12" s="17"/>
      <c r="D12" s="39">
        <v>2014</v>
      </c>
      <c r="E12" s="39"/>
      <c r="F12" s="39"/>
      <c r="G12" s="39"/>
      <c r="H12" s="39"/>
      <c r="I12" s="39"/>
      <c r="J12" s="25"/>
      <c r="K12" s="39">
        <v>2013</v>
      </c>
      <c r="L12" s="39"/>
      <c r="M12" s="39"/>
      <c r="N12" s="39"/>
      <c r="O12" s="39"/>
      <c r="P12" s="39"/>
    </row>
    <row r="13" spans="1:16">
      <c r="A13" s="12"/>
      <c r="B13" s="87"/>
      <c r="C13" s="36"/>
      <c r="D13" s="74" t="s">
        <v>621</v>
      </c>
      <c r="E13" s="74"/>
      <c r="F13" s="55"/>
      <c r="G13" s="74" t="s">
        <v>625</v>
      </c>
      <c r="H13" s="74"/>
      <c r="I13" s="74"/>
      <c r="J13" s="36"/>
      <c r="K13" s="74" t="s">
        <v>621</v>
      </c>
      <c r="L13" s="74"/>
      <c r="M13" s="55"/>
      <c r="N13" s="74" t="s">
        <v>625</v>
      </c>
      <c r="O13" s="74"/>
      <c r="P13" s="74"/>
    </row>
    <row r="14" spans="1:16">
      <c r="A14" s="12"/>
      <c r="B14" s="87"/>
      <c r="C14" s="36"/>
      <c r="D14" s="37" t="s">
        <v>622</v>
      </c>
      <c r="E14" s="37"/>
      <c r="F14" s="36"/>
      <c r="G14" s="37" t="s">
        <v>626</v>
      </c>
      <c r="H14" s="37"/>
      <c r="I14" s="37"/>
      <c r="J14" s="36"/>
      <c r="K14" s="37" t="s">
        <v>622</v>
      </c>
      <c r="L14" s="37"/>
      <c r="M14" s="36"/>
      <c r="N14" s="37" t="s">
        <v>626</v>
      </c>
      <c r="O14" s="37"/>
      <c r="P14" s="37"/>
    </row>
    <row r="15" spans="1:16">
      <c r="A15" s="12"/>
      <c r="B15" s="87"/>
      <c r="C15" s="36"/>
      <c r="D15" s="37" t="s">
        <v>623</v>
      </c>
      <c r="E15" s="37"/>
      <c r="F15" s="36"/>
      <c r="G15" s="11"/>
      <c r="H15" s="11"/>
      <c r="I15" s="11"/>
      <c r="J15" s="36"/>
      <c r="K15" s="37" t="s">
        <v>623</v>
      </c>
      <c r="L15" s="37"/>
      <c r="M15" s="36"/>
      <c r="N15" s="11"/>
      <c r="O15" s="11"/>
      <c r="P15" s="11"/>
    </row>
    <row r="16" spans="1:16" ht="15.75" thickBot="1">
      <c r="A16" s="12"/>
      <c r="B16" s="87"/>
      <c r="C16" s="36"/>
      <c r="D16" s="38" t="s">
        <v>624</v>
      </c>
      <c r="E16" s="38"/>
      <c r="F16" s="36"/>
      <c r="G16" s="88"/>
      <c r="H16" s="88"/>
      <c r="I16" s="88"/>
      <c r="J16" s="36"/>
      <c r="K16" s="38" t="s">
        <v>624</v>
      </c>
      <c r="L16" s="38"/>
      <c r="M16" s="36"/>
      <c r="N16" s="88"/>
      <c r="O16" s="88"/>
      <c r="P16" s="88"/>
    </row>
    <row r="17" spans="1:16">
      <c r="A17" s="12"/>
      <c r="B17" s="24"/>
      <c r="C17" s="17"/>
      <c r="D17" s="37" t="s">
        <v>197</v>
      </c>
      <c r="E17" s="37"/>
      <c r="F17" s="37"/>
      <c r="G17" s="37"/>
      <c r="H17" s="37"/>
      <c r="I17" s="37"/>
      <c r="J17" s="37"/>
      <c r="K17" s="37"/>
      <c r="L17" s="37"/>
      <c r="M17" s="37"/>
      <c r="N17" s="37"/>
      <c r="O17" s="37"/>
      <c r="P17" s="37"/>
    </row>
    <row r="18" spans="1:16">
      <c r="A18" s="12"/>
      <c r="B18" s="40" t="s">
        <v>627</v>
      </c>
      <c r="C18" s="41"/>
      <c r="D18" s="124">
        <v>493421</v>
      </c>
      <c r="E18" s="41"/>
      <c r="F18" s="41"/>
      <c r="G18" s="40" t="s">
        <v>199</v>
      </c>
      <c r="H18" s="50">
        <v>4</v>
      </c>
      <c r="I18" s="41"/>
      <c r="J18" s="41"/>
      <c r="K18" s="124">
        <v>563190</v>
      </c>
      <c r="L18" s="41"/>
      <c r="M18" s="41"/>
      <c r="N18" s="40" t="s">
        <v>199</v>
      </c>
      <c r="O18" s="50">
        <v>1.2</v>
      </c>
      <c r="P18" s="41"/>
    </row>
    <row r="19" spans="1:16">
      <c r="A19" s="12"/>
      <c r="B19" s="40"/>
      <c r="C19" s="41"/>
      <c r="D19" s="124"/>
      <c r="E19" s="41"/>
      <c r="F19" s="41"/>
      <c r="G19" s="40"/>
      <c r="H19" s="50"/>
      <c r="I19" s="41"/>
      <c r="J19" s="41"/>
      <c r="K19" s="124"/>
      <c r="L19" s="41"/>
      <c r="M19" s="41"/>
      <c r="N19" s="40"/>
      <c r="O19" s="50"/>
      <c r="P19" s="41"/>
    </row>
    <row r="20" spans="1:16">
      <c r="A20" s="12"/>
      <c r="B20" s="59" t="s">
        <v>628</v>
      </c>
      <c r="C20" s="36"/>
      <c r="D20" s="51" t="s">
        <v>629</v>
      </c>
      <c r="E20" s="48" t="s">
        <v>202</v>
      </c>
      <c r="F20" s="36"/>
      <c r="G20" s="51" t="s">
        <v>335</v>
      </c>
      <c r="H20" s="51"/>
      <c r="I20" s="48" t="s">
        <v>202</v>
      </c>
      <c r="J20" s="36"/>
      <c r="K20" s="51" t="s">
        <v>630</v>
      </c>
      <c r="L20" s="48" t="s">
        <v>202</v>
      </c>
      <c r="M20" s="36"/>
      <c r="N20" s="51" t="s">
        <v>221</v>
      </c>
      <c r="O20" s="51"/>
      <c r="P20" s="36"/>
    </row>
    <row r="21" spans="1:16">
      <c r="A21" s="12"/>
      <c r="B21" s="59"/>
      <c r="C21" s="36"/>
      <c r="D21" s="51"/>
      <c r="E21" s="48"/>
      <c r="F21" s="36"/>
      <c r="G21" s="51"/>
      <c r="H21" s="51"/>
      <c r="I21" s="48"/>
      <c r="J21" s="36"/>
      <c r="K21" s="51"/>
      <c r="L21" s="48"/>
      <c r="M21" s="36"/>
      <c r="N21" s="51"/>
      <c r="O21" s="51"/>
      <c r="P21" s="36"/>
    </row>
    <row r="22" spans="1:16">
      <c r="A22" s="12"/>
      <c r="B22" s="49" t="s">
        <v>631</v>
      </c>
      <c r="C22" s="41"/>
      <c r="D22" s="124">
        <v>165800</v>
      </c>
      <c r="E22" s="41"/>
      <c r="F22" s="41"/>
      <c r="G22" s="50" t="s">
        <v>221</v>
      </c>
      <c r="H22" s="50"/>
      <c r="I22" s="41"/>
      <c r="J22" s="41"/>
      <c r="K22" s="124">
        <v>179000</v>
      </c>
      <c r="L22" s="41"/>
      <c r="M22" s="41"/>
      <c r="N22" s="50" t="s">
        <v>221</v>
      </c>
      <c r="O22" s="50"/>
      <c r="P22" s="41"/>
    </row>
    <row r="23" spans="1:16">
      <c r="A23" s="12"/>
      <c r="B23" s="49"/>
      <c r="C23" s="41"/>
      <c r="D23" s="124"/>
      <c r="E23" s="41"/>
      <c r="F23" s="41"/>
      <c r="G23" s="50"/>
      <c r="H23" s="50"/>
      <c r="I23" s="41"/>
      <c r="J23" s="41"/>
      <c r="K23" s="124"/>
      <c r="L23" s="41"/>
      <c r="M23" s="41"/>
      <c r="N23" s="50"/>
      <c r="O23" s="50"/>
      <c r="P23" s="41"/>
    </row>
    <row r="24" spans="1:16">
      <c r="A24" s="12"/>
      <c r="B24" s="59" t="s">
        <v>632</v>
      </c>
      <c r="C24" s="36"/>
      <c r="D24" s="51" t="s">
        <v>633</v>
      </c>
      <c r="E24" s="48" t="s">
        <v>202</v>
      </c>
      <c r="F24" s="36"/>
      <c r="G24" s="51" t="s">
        <v>221</v>
      </c>
      <c r="H24" s="51"/>
      <c r="I24" s="36"/>
      <c r="J24" s="36"/>
      <c r="K24" s="51" t="s">
        <v>634</v>
      </c>
      <c r="L24" s="48" t="s">
        <v>202</v>
      </c>
      <c r="M24" s="36"/>
      <c r="N24" s="51" t="s">
        <v>221</v>
      </c>
      <c r="O24" s="51"/>
      <c r="P24" s="36"/>
    </row>
    <row r="25" spans="1:16">
      <c r="A25" s="12"/>
      <c r="B25" s="59"/>
      <c r="C25" s="36"/>
      <c r="D25" s="51"/>
      <c r="E25" s="48"/>
      <c r="F25" s="36"/>
      <c r="G25" s="51"/>
      <c r="H25" s="51"/>
      <c r="I25" s="36"/>
      <c r="J25" s="36"/>
      <c r="K25" s="51"/>
      <c r="L25" s="48"/>
      <c r="M25" s="36"/>
      <c r="N25" s="51"/>
      <c r="O25" s="51"/>
      <c r="P25" s="36"/>
    </row>
    <row r="26" spans="1:16">
      <c r="A26" s="12"/>
      <c r="B26" s="49" t="s">
        <v>635</v>
      </c>
      <c r="C26" s="41"/>
      <c r="D26" s="50" t="s">
        <v>221</v>
      </c>
      <c r="E26" s="41"/>
      <c r="F26" s="41"/>
      <c r="G26" s="50">
        <v>0.6</v>
      </c>
      <c r="H26" s="50"/>
      <c r="I26" s="41"/>
      <c r="J26" s="41"/>
      <c r="K26" s="50" t="s">
        <v>221</v>
      </c>
      <c r="L26" s="41"/>
      <c r="M26" s="41"/>
      <c r="N26" s="50">
        <v>0.4</v>
      </c>
      <c r="O26" s="50"/>
      <c r="P26" s="41"/>
    </row>
    <row r="27" spans="1:16" ht="15.75" thickBot="1">
      <c r="A27" s="12"/>
      <c r="B27" s="49"/>
      <c r="C27" s="41"/>
      <c r="D27" s="77"/>
      <c r="E27" s="78"/>
      <c r="F27" s="41"/>
      <c r="G27" s="77"/>
      <c r="H27" s="77"/>
      <c r="I27" s="78"/>
      <c r="J27" s="41"/>
      <c r="K27" s="77"/>
      <c r="L27" s="78"/>
      <c r="M27" s="41"/>
      <c r="N27" s="77"/>
      <c r="O27" s="77"/>
      <c r="P27" s="78"/>
    </row>
    <row r="28" spans="1:16">
      <c r="A28" s="12"/>
      <c r="B28" s="48" t="s">
        <v>636</v>
      </c>
      <c r="C28" s="36"/>
      <c r="D28" s="125">
        <v>512938</v>
      </c>
      <c r="E28" s="55"/>
      <c r="F28" s="36"/>
      <c r="G28" s="80" t="s">
        <v>199</v>
      </c>
      <c r="H28" s="53">
        <v>3.6</v>
      </c>
      <c r="I28" s="55"/>
      <c r="J28" s="36"/>
      <c r="K28" s="125">
        <v>489867</v>
      </c>
      <c r="L28" s="55"/>
      <c r="M28" s="36"/>
      <c r="N28" s="80" t="s">
        <v>199</v>
      </c>
      <c r="O28" s="53">
        <v>1.6</v>
      </c>
      <c r="P28" s="55"/>
    </row>
    <row r="29" spans="1:16" ht="15.75" thickBot="1">
      <c r="A29" s="12"/>
      <c r="B29" s="48"/>
      <c r="C29" s="36"/>
      <c r="D29" s="126"/>
      <c r="E29" s="83"/>
      <c r="F29" s="36"/>
      <c r="G29" s="81"/>
      <c r="H29" s="82"/>
      <c r="I29" s="83"/>
      <c r="J29" s="36"/>
      <c r="K29" s="126"/>
      <c r="L29" s="83"/>
      <c r="M29" s="36"/>
      <c r="N29" s="81"/>
      <c r="O29" s="82"/>
      <c r="P29" s="83"/>
    </row>
    <row r="30" spans="1:16" ht="15.75" thickTop="1">
      <c r="A30" s="12"/>
      <c r="B30" s="84" t="s">
        <v>231</v>
      </c>
      <c r="C30" s="84"/>
      <c r="D30" s="84"/>
      <c r="E30" s="84"/>
      <c r="F30" s="84"/>
      <c r="G30" s="84"/>
      <c r="H30" s="84"/>
      <c r="I30" s="84"/>
      <c r="J30" s="84"/>
      <c r="K30" s="84"/>
      <c r="L30" s="84"/>
      <c r="M30" s="84"/>
      <c r="N30" s="84"/>
      <c r="O30" s="84"/>
      <c r="P30" s="84"/>
    </row>
    <row r="31" spans="1:16">
      <c r="A31" s="12"/>
      <c r="B31" s="20"/>
      <c r="C31" s="20"/>
    </row>
    <row r="32" spans="1:16" ht="72">
      <c r="A32" s="12"/>
      <c r="B32" s="66" t="s">
        <v>444</v>
      </c>
      <c r="C32" s="67" t="s">
        <v>637</v>
      </c>
    </row>
    <row r="33" spans="1:16">
      <c r="A33" s="12"/>
      <c r="B33" s="36" t="s">
        <v>638</v>
      </c>
      <c r="C33" s="36"/>
      <c r="D33" s="36"/>
      <c r="E33" s="36"/>
      <c r="F33" s="36"/>
      <c r="G33" s="36"/>
      <c r="H33" s="36"/>
      <c r="I33" s="36"/>
      <c r="J33" s="36"/>
      <c r="K33" s="36"/>
      <c r="L33" s="36"/>
      <c r="M33" s="36"/>
      <c r="N33" s="36"/>
      <c r="O33" s="36"/>
      <c r="P33" s="36"/>
    </row>
    <row r="34" spans="1:16">
      <c r="A34" s="12"/>
      <c r="B34" s="34"/>
      <c r="C34" s="34"/>
      <c r="D34" s="34"/>
      <c r="E34" s="34"/>
      <c r="F34" s="34"/>
      <c r="G34" s="34"/>
      <c r="H34" s="34"/>
      <c r="I34" s="34"/>
    </row>
    <row r="35" spans="1:16">
      <c r="A35" s="12"/>
      <c r="B35" s="20"/>
      <c r="C35" s="20"/>
      <c r="D35" s="20"/>
      <c r="E35" s="20"/>
      <c r="F35" s="20"/>
      <c r="G35" s="20"/>
      <c r="H35" s="20"/>
      <c r="I35" s="20"/>
    </row>
    <row r="36" spans="1:16">
      <c r="A36" s="12"/>
      <c r="B36" s="36"/>
      <c r="C36" s="36"/>
      <c r="D36" s="37" t="s">
        <v>621</v>
      </c>
      <c r="E36" s="37"/>
      <c r="F36" s="36"/>
      <c r="G36" s="37" t="s">
        <v>625</v>
      </c>
      <c r="H36" s="37"/>
      <c r="I36" s="37"/>
    </row>
    <row r="37" spans="1:16">
      <c r="A37" s="12"/>
      <c r="B37" s="36"/>
      <c r="C37" s="36"/>
      <c r="D37" s="37" t="s">
        <v>622</v>
      </c>
      <c r="E37" s="37"/>
      <c r="F37" s="36"/>
      <c r="G37" s="37" t="s">
        <v>626</v>
      </c>
      <c r="H37" s="37"/>
      <c r="I37" s="37"/>
    </row>
    <row r="38" spans="1:16">
      <c r="A38" s="12"/>
      <c r="B38" s="36"/>
      <c r="C38" s="36"/>
      <c r="D38" s="37" t="s">
        <v>623</v>
      </c>
      <c r="E38" s="37"/>
      <c r="F38" s="36"/>
      <c r="G38" s="11"/>
      <c r="H38" s="11"/>
      <c r="I38" s="11"/>
    </row>
    <row r="39" spans="1:16" ht="15.75" thickBot="1">
      <c r="A39" s="12"/>
      <c r="B39" s="36"/>
      <c r="C39" s="36"/>
      <c r="D39" s="38" t="s">
        <v>624</v>
      </c>
      <c r="E39" s="38"/>
      <c r="F39" s="36"/>
      <c r="G39" s="88"/>
      <c r="H39" s="88"/>
      <c r="I39" s="88"/>
    </row>
    <row r="40" spans="1:16">
      <c r="A40" s="12"/>
      <c r="B40" s="24"/>
      <c r="C40" s="17"/>
      <c r="D40" s="37" t="s">
        <v>197</v>
      </c>
      <c r="E40" s="37"/>
      <c r="F40" s="37"/>
      <c r="G40" s="37"/>
      <c r="H40" s="37"/>
      <c r="I40" s="37"/>
    </row>
    <row r="41" spans="1:16">
      <c r="A41" s="12"/>
      <c r="B41" s="26" t="s">
        <v>639</v>
      </c>
      <c r="C41" s="27"/>
      <c r="D41" s="40"/>
      <c r="E41" s="40"/>
      <c r="F41" s="27"/>
      <c r="G41" s="40"/>
      <c r="H41" s="40"/>
      <c r="I41" s="40"/>
    </row>
    <row r="42" spans="1:16">
      <c r="A42" s="12"/>
      <c r="B42" s="59" t="s">
        <v>640</v>
      </c>
      <c r="C42" s="36"/>
      <c r="D42" s="127">
        <v>181290</v>
      </c>
      <c r="E42" s="36"/>
      <c r="F42" s="36"/>
      <c r="G42" s="48" t="s">
        <v>199</v>
      </c>
      <c r="H42" s="51">
        <v>2.2999999999999998</v>
      </c>
      <c r="I42" s="36"/>
    </row>
    <row r="43" spans="1:16">
      <c r="A43" s="12"/>
      <c r="B43" s="59"/>
      <c r="C43" s="36"/>
      <c r="D43" s="127"/>
      <c r="E43" s="36"/>
      <c r="F43" s="36"/>
      <c r="G43" s="48"/>
      <c r="H43" s="51"/>
      <c r="I43" s="36"/>
    </row>
    <row r="44" spans="1:16">
      <c r="A44" s="12"/>
      <c r="B44" s="49" t="s">
        <v>641</v>
      </c>
      <c r="C44" s="41"/>
      <c r="D44" s="124">
        <v>179000</v>
      </c>
      <c r="E44" s="41"/>
      <c r="F44" s="41"/>
      <c r="G44" s="50">
        <v>1.2</v>
      </c>
      <c r="H44" s="50"/>
      <c r="I44" s="41"/>
    </row>
    <row r="45" spans="1:16">
      <c r="A45" s="12"/>
      <c r="B45" s="49"/>
      <c r="C45" s="41"/>
      <c r="D45" s="124"/>
      <c r="E45" s="41"/>
      <c r="F45" s="41"/>
      <c r="G45" s="50"/>
      <c r="H45" s="50"/>
      <c r="I45" s="41"/>
    </row>
    <row r="46" spans="1:16">
      <c r="A46" s="12"/>
      <c r="B46" s="59" t="s">
        <v>642</v>
      </c>
      <c r="C46" s="36"/>
      <c r="D46" s="127">
        <v>165800</v>
      </c>
      <c r="E46" s="36"/>
      <c r="F46" s="36"/>
      <c r="G46" s="51">
        <v>0.2</v>
      </c>
      <c r="H46" s="51"/>
      <c r="I46" s="36"/>
    </row>
    <row r="47" spans="1:16" ht="15.75" thickBot="1">
      <c r="A47" s="12"/>
      <c r="B47" s="59"/>
      <c r="C47" s="36"/>
      <c r="D47" s="128"/>
      <c r="E47" s="57"/>
      <c r="F47" s="36"/>
      <c r="G47" s="43"/>
      <c r="H47" s="43"/>
      <c r="I47" s="57"/>
    </row>
    <row r="48" spans="1:16">
      <c r="A48" s="12"/>
      <c r="B48" s="49" t="s">
        <v>643</v>
      </c>
      <c r="C48" s="41"/>
      <c r="D48" s="129">
        <v>526090</v>
      </c>
      <c r="E48" s="46"/>
      <c r="F48" s="41"/>
      <c r="G48" s="44">
        <v>3.7</v>
      </c>
      <c r="H48" s="44"/>
      <c r="I48" s="46"/>
    </row>
    <row r="49" spans="1:16">
      <c r="A49" s="12"/>
      <c r="B49" s="49"/>
      <c r="C49" s="41"/>
      <c r="D49" s="130"/>
      <c r="E49" s="47"/>
      <c r="F49" s="41"/>
      <c r="G49" s="45"/>
      <c r="H49" s="45"/>
      <c r="I49" s="47"/>
    </row>
    <row r="50" spans="1:16" ht="15.75" thickBot="1">
      <c r="A50" s="12"/>
      <c r="B50" s="92" t="s">
        <v>644</v>
      </c>
      <c r="C50" s="17"/>
      <c r="D50" s="29" t="s">
        <v>645</v>
      </c>
      <c r="E50" s="16" t="s">
        <v>202</v>
      </c>
      <c r="F50" s="17"/>
      <c r="G50" s="43" t="s">
        <v>328</v>
      </c>
      <c r="H50" s="43"/>
      <c r="I50" s="16" t="s">
        <v>202</v>
      </c>
    </row>
    <row r="51" spans="1:16">
      <c r="A51" s="12"/>
      <c r="B51" s="40" t="s">
        <v>646</v>
      </c>
      <c r="C51" s="41"/>
      <c r="D51" s="129">
        <v>512938</v>
      </c>
      <c r="E51" s="46"/>
      <c r="F51" s="41"/>
      <c r="G51" s="60" t="s">
        <v>199</v>
      </c>
      <c r="H51" s="44">
        <v>3.6</v>
      </c>
      <c r="I51" s="46"/>
    </row>
    <row r="52" spans="1:16" ht="15.75" thickBot="1">
      <c r="A52" s="12"/>
      <c r="B52" s="40"/>
      <c r="C52" s="41"/>
      <c r="D52" s="131"/>
      <c r="E52" s="64"/>
      <c r="F52" s="41"/>
      <c r="G52" s="61"/>
      <c r="H52" s="86"/>
      <c r="I52" s="64"/>
    </row>
    <row r="53" spans="1:16" ht="15.75" thickTop="1">
      <c r="A53" s="12"/>
      <c r="B53" s="36" t="s">
        <v>647</v>
      </c>
      <c r="C53" s="36"/>
      <c r="D53" s="36"/>
      <c r="E53" s="36"/>
      <c r="F53" s="36"/>
      <c r="G53" s="36"/>
      <c r="H53" s="36"/>
      <c r="I53" s="36"/>
      <c r="J53" s="36"/>
      <c r="K53" s="36"/>
      <c r="L53" s="36"/>
      <c r="M53" s="36"/>
      <c r="N53" s="36"/>
      <c r="O53" s="36"/>
      <c r="P53" s="36"/>
    </row>
    <row r="54" spans="1:16">
      <c r="A54" s="12"/>
      <c r="B54" s="36" t="s">
        <v>648</v>
      </c>
      <c r="C54" s="36"/>
      <c r="D54" s="36"/>
      <c r="E54" s="36"/>
      <c r="F54" s="36"/>
      <c r="G54" s="36"/>
      <c r="H54" s="36"/>
      <c r="I54" s="36"/>
      <c r="J54" s="36"/>
      <c r="K54" s="36"/>
      <c r="L54" s="36"/>
      <c r="M54" s="36"/>
      <c r="N54" s="36"/>
      <c r="O54" s="36"/>
      <c r="P54" s="36"/>
    </row>
    <row r="55" spans="1:16">
      <c r="A55" s="12"/>
      <c r="B55" s="70" t="s">
        <v>649</v>
      </c>
      <c r="C55" s="70"/>
      <c r="D55" s="70"/>
      <c r="E55" s="70"/>
      <c r="F55" s="70"/>
      <c r="G55" s="70"/>
      <c r="H55" s="70"/>
      <c r="I55" s="70"/>
      <c r="J55" s="70"/>
      <c r="K55" s="70"/>
      <c r="L55" s="70"/>
      <c r="M55" s="70"/>
      <c r="N55" s="70"/>
      <c r="O55" s="70"/>
      <c r="P55" s="70"/>
    </row>
    <row r="56" spans="1:16" ht="25.5" customHeight="1">
      <c r="A56" s="12"/>
      <c r="B56" s="48" t="s">
        <v>650</v>
      </c>
      <c r="C56" s="48"/>
      <c r="D56" s="48"/>
      <c r="E56" s="48"/>
      <c r="F56" s="48"/>
      <c r="G56" s="48"/>
      <c r="H56" s="48"/>
      <c r="I56" s="48"/>
      <c r="J56" s="48"/>
      <c r="K56" s="48"/>
      <c r="L56" s="48"/>
      <c r="M56" s="48"/>
      <c r="N56" s="48"/>
      <c r="O56" s="48"/>
      <c r="P56" s="48"/>
    </row>
    <row r="57" spans="1:16">
      <c r="A57" s="12"/>
      <c r="B57" s="36" t="s">
        <v>651</v>
      </c>
      <c r="C57" s="36"/>
      <c r="D57" s="36"/>
      <c r="E57" s="36"/>
      <c r="F57" s="36"/>
      <c r="G57" s="36"/>
      <c r="H57" s="36"/>
      <c r="I57" s="36"/>
      <c r="J57" s="36"/>
      <c r="K57" s="36"/>
      <c r="L57" s="36"/>
      <c r="M57" s="36"/>
      <c r="N57" s="36"/>
      <c r="O57" s="36"/>
      <c r="P57" s="36"/>
    </row>
    <row r="58" spans="1:16">
      <c r="A58" s="12"/>
      <c r="B58" s="34"/>
      <c r="C58" s="34"/>
      <c r="D58" s="34"/>
      <c r="E58" s="34"/>
      <c r="F58" s="34"/>
      <c r="G58" s="34"/>
      <c r="H58" s="34"/>
      <c r="I58" s="34"/>
      <c r="J58" s="34"/>
      <c r="K58" s="34"/>
      <c r="L58" s="34"/>
      <c r="M58" s="34"/>
      <c r="N58" s="34"/>
      <c r="O58" s="34"/>
      <c r="P58" s="34"/>
    </row>
    <row r="59" spans="1:16">
      <c r="A59" s="12"/>
      <c r="B59" s="20"/>
      <c r="C59" s="20"/>
      <c r="D59" s="20"/>
      <c r="E59" s="20"/>
      <c r="F59" s="20"/>
      <c r="G59" s="20"/>
      <c r="H59" s="20"/>
      <c r="I59" s="20"/>
      <c r="J59" s="20"/>
      <c r="K59" s="20"/>
      <c r="L59" s="20"/>
      <c r="M59" s="20"/>
      <c r="N59" s="20"/>
      <c r="O59" s="20"/>
      <c r="P59" s="20"/>
    </row>
    <row r="60" spans="1:16" ht="15.75" thickBot="1">
      <c r="A60" s="12"/>
      <c r="B60" s="21"/>
      <c r="C60" s="17"/>
      <c r="D60" s="38" t="s">
        <v>620</v>
      </c>
      <c r="E60" s="38"/>
      <c r="F60" s="38"/>
      <c r="G60" s="38"/>
      <c r="H60" s="38"/>
      <c r="I60" s="38"/>
      <c r="J60" s="38"/>
      <c r="K60" s="38"/>
      <c r="L60" s="38"/>
      <c r="M60" s="38"/>
      <c r="N60" s="38"/>
      <c r="O60" s="38"/>
      <c r="P60" s="38"/>
    </row>
    <row r="61" spans="1:16" ht="15.75" thickBot="1">
      <c r="A61" s="12"/>
      <c r="B61" s="24"/>
      <c r="C61" s="17"/>
      <c r="D61" s="39">
        <v>2014</v>
      </c>
      <c r="E61" s="39"/>
      <c r="F61" s="39"/>
      <c r="G61" s="39"/>
      <c r="H61" s="39"/>
      <c r="I61" s="39"/>
      <c r="J61" s="17"/>
      <c r="K61" s="39">
        <v>2013</v>
      </c>
      <c r="L61" s="39"/>
      <c r="M61" s="39"/>
      <c r="N61" s="39"/>
      <c r="O61" s="39"/>
      <c r="P61" s="39"/>
    </row>
    <row r="62" spans="1:16" ht="15.75" thickBot="1">
      <c r="A62" s="12"/>
      <c r="B62" s="24"/>
      <c r="C62" s="17"/>
      <c r="D62" s="39" t="s">
        <v>649</v>
      </c>
      <c r="E62" s="39"/>
      <c r="F62" s="17"/>
      <c r="G62" s="39" t="s">
        <v>652</v>
      </c>
      <c r="H62" s="39"/>
      <c r="I62" s="39"/>
      <c r="J62" s="17"/>
      <c r="K62" s="39" t="s">
        <v>649</v>
      </c>
      <c r="L62" s="39"/>
      <c r="M62" s="17"/>
      <c r="N62" s="39" t="s">
        <v>652</v>
      </c>
      <c r="O62" s="39"/>
      <c r="P62" s="39"/>
    </row>
    <row r="63" spans="1:16">
      <c r="A63" s="12"/>
      <c r="B63" s="24"/>
      <c r="C63" s="17"/>
      <c r="D63" s="37" t="s">
        <v>197</v>
      </c>
      <c r="E63" s="37"/>
      <c r="F63" s="37"/>
      <c r="G63" s="37"/>
      <c r="H63" s="37"/>
      <c r="I63" s="37"/>
      <c r="J63" s="37"/>
      <c r="K63" s="37"/>
      <c r="L63" s="37"/>
      <c r="M63" s="37"/>
      <c r="N63" s="37"/>
      <c r="O63" s="37"/>
      <c r="P63" s="37"/>
    </row>
    <row r="64" spans="1:16">
      <c r="A64" s="12"/>
      <c r="B64" s="40" t="s">
        <v>627</v>
      </c>
      <c r="C64" s="41"/>
      <c r="D64" s="124">
        <v>915000</v>
      </c>
      <c r="E64" s="41"/>
      <c r="F64" s="41"/>
      <c r="G64" s="40" t="s">
        <v>199</v>
      </c>
      <c r="H64" s="50">
        <v>6.5</v>
      </c>
      <c r="I64" s="41"/>
      <c r="J64" s="41"/>
      <c r="K64" s="124">
        <v>927000</v>
      </c>
      <c r="L64" s="41"/>
      <c r="M64" s="41"/>
      <c r="N64" s="40" t="s">
        <v>199</v>
      </c>
      <c r="O64" s="50">
        <v>9.6</v>
      </c>
      <c r="P64" s="41"/>
    </row>
    <row r="65" spans="1:16">
      <c r="A65" s="12"/>
      <c r="B65" s="40"/>
      <c r="C65" s="41"/>
      <c r="D65" s="124"/>
      <c r="E65" s="41"/>
      <c r="F65" s="41"/>
      <c r="G65" s="40"/>
      <c r="H65" s="50"/>
      <c r="I65" s="41"/>
      <c r="J65" s="41"/>
      <c r="K65" s="124"/>
      <c r="L65" s="41"/>
      <c r="M65" s="41"/>
      <c r="N65" s="40"/>
      <c r="O65" s="50"/>
      <c r="P65" s="41"/>
    </row>
    <row r="66" spans="1:16">
      <c r="A66" s="12"/>
      <c r="B66" s="59" t="s">
        <v>631</v>
      </c>
      <c r="C66" s="36"/>
      <c r="D66" s="51" t="s">
        <v>221</v>
      </c>
      <c r="E66" s="36"/>
      <c r="F66" s="36"/>
      <c r="G66" s="51" t="s">
        <v>221</v>
      </c>
      <c r="H66" s="51"/>
      <c r="I66" s="36"/>
      <c r="J66" s="36"/>
      <c r="K66" s="51" t="s">
        <v>221</v>
      </c>
      <c r="L66" s="36"/>
      <c r="M66" s="36"/>
      <c r="N66" s="51" t="s">
        <v>221</v>
      </c>
      <c r="O66" s="51"/>
      <c r="P66" s="36"/>
    </row>
    <row r="67" spans="1:16">
      <c r="A67" s="12"/>
      <c r="B67" s="59"/>
      <c r="C67" s="36"/>
      <c r="D67" s="51"/>
      <c r="E67" s="36"/>
      <c r="F67" s="36"/>
      <c r="G67" s="51"/>
      <c r="H67" s="51"/>
      <c r="I67" s="36"/>
      <c r="J67" s="36"/>
      <c r="K67" s="51"/>
      <c r="L67" s="36"/>
      <c r="M67" s="36"/>
      <c r="N67" s="51"/>
      <c r="O67" s="51"/>
      <c r="P67" s="36"/>
    </row>
    <row r="68" spans="1:16">
      <c r="A68" s="12"/>
      <c r="B68" s="49" t="s">
        <v>653</v>
      </c>
      <c r="C68" s="41"/>
      <c r="D68" s="50" t="s">
        <v>654</v>
      </c>
      <c r="E68" s="40" t="s">
        <v>202</v>
      </c>
      <c r="F68" s="41"/>
      <c r="G68" s="50" t="s">
        <v>221</v>
      </c>
      <c r="H68" s="50"/>
      <c r="I68" s="41"/>
      <c r="J68" s="41"/>
      <c r="K68" s="50" t="s">
        <v>221</v>
      </c>
      <c r="L68" s="41"/>
      <c r="M68" s="41"/>
      <c r="N68" s="50" t="s">
        <v>221</v>
      </c>
      <c r="O68" s="50"/>
      <c r="P68" s="41"/>
    </row>
    <row r="69" spans="1:16">
      <c r="A69" s="12"/>
      <c r="B69" s="49"/>
      <c r="C69" s="41"/>
      <c r="D69" s="50"/>
      <c r="E69" s="40"/>
      <c r="F69" s="41"/>
      <c r="G69" s="50"/>
      <c r="H69" s="50"/>
      <c r="I69" s="41"/>
      <c r="J69" s="41"/>
      <c r="K69" s="50"/>
      <c r="L69" s="41"/>
      <c r="M69" s="41"/>
      <c r="N69" s="50"/>
      <c r="O69" s="50"/>
      <c r="P69" s="41"/>
    </row>
    <row r="70" spans="1:16">
      <c r="A70" s="12"/>
      <c r="B70" s="59" t="s">
        <v>655</v>
      </c>
      <c r="C70" s="36"/>
      <c r="D70" s="51" t="s">
        <v>656</v>
      </c>
      <c r="E70" s="48" t="s">
        <v>202</v>
      </c>
      <c r="F70" s="36"/>
      <c r="G70" s="51" t="s">
        <v>221</v>
      </c>
      <c r="H70" s="51"/>
      <c r="I70" s="36"/>
      <c r="J70" s="36"/>
      <c r="K70" s="51" t="s">
        <v>657</v>
      </c>
      <c r="L70" s="48" t="s">
        <v>202</v>
      </c>
      <c r="M70" s="36"/>
      <c r="N70" s="51" t="s">
        <v>221</v>
      </c>
      <c r="O70" s="51"/>
      <c r="P70" s="36"/>
    </row>
    <row r="71" spans="1:16">
      <c r="A71" s="12"/>
      <c r="B71" s="59"/>
      <c r="C71" s="36"/>
      <c r="D71" s="51"/>
      <c r="E71" s="48"/>
      <c r="F71" s="36"/>
      <c r="G71" s="51"/>
      <c r="H71" s="51"/>
      <c r="I71" s="36"/>
      <c r="J71" s="36"/>
      <c r="K71" s="51"/>
      <c r="L71" s="48"/>
      <c r="M71" s="36"/>
      <c r="N71" s="51"/>
      <c r="O71" s="51"/>
      <c r="P71" s="36"/>
    </row>
    <row r="72" spans="1:16">
      <c r="A72" s="12"/>
      <c r="B72" s="49" t="s">
        <v>635</v>
      </c>
      <c r="C72" s="41"/>
      <c r="D72" s="50" t="s">
        <v>221</v>
      </c>
      <c r="E72" s="41"/>
      <c r="F72" s="41"/>
      <c r="G72" s="50" t="s">
        <v>658</v>
      </c>
      <c r="H72" s="50"/>
      <c r="I72" s="40" t="s">
        <v>202</v>
      </c>
      <c r="J72" s="41"/>
      <c r="K72" s="50" t="s">
        <v>221</v>
      </c>
      <c r="L72" s="41"/>
      <c r="M72" s="41"/>
      <c r="N72" s="50" t="s">
        <v>658</v>
      </c>
      <c r="O72" s="50"/>
      <c r="P72" s="40" t="s">
        <v>202</v>
      </c>
    </row>
    <row r="73" spans="1:16" ht="15.75" thickBot="1">
      <c r="A73" s="12"/>
      <c r="B73" s="49"/>
      <c r="C73" s="41"/>
      <c r="D73" s="77"/>
      <c r="E73" s="78"/>
      <c r="F73" s="41"/>
      <c r="G73" s="77"/>
      <c r="H73" s="77"/>
      <c r="I73" s="79"/>
      <c r="J73" s="41"/>
      <c r="K73" s="77"/>
      <c r="L73" s="78"/>
      <c r="M73" s="41"/>
      <c r="N73" s="77"/>
      <c r="O73" s="77"/>
      <c r="P73" s="79"/>
    </row>
    <row r="74" spans="1:16">
      <c r="A74" s="12"/>
      <c r="B74" s="48" t="s">
        <v>636</v>
      </c>
      <c r="C74" s="36"/>
      <c r="D74" s="125">
        <v>612500</v>
      </c>
      <c r="E74" s="55"/>
      <c r="F74" s="36"/>
      <c r="G74" s="80" t="s">
        <v>199</v>
      </c>
      <c r="H74" s="53">
        <v>5.7</v>
      </c>
      <c r="I74" s="55"/>
      <c r="J74" s="36"/>
      <c r="K74" s="125">
        <v>918000</v>
      </c>
      <c r="L74" s="55"/>
      <c r="M74" s="36"/>
      <c r="N74" s="80" t="s">
        <v>199</v>
      </c>
      <c r="O74" s="53">
        <v>8.8000000000000007</v>
      </c>
      <c r="P74" s="55"/>
    </row>
    <row r="75" spans="1:16" ht="15.75" thickBot="1">
      <c r="A75" s="12"/>
      <c r="B75" s="48"/>
      <c r="C75" s="36"/>
      <c r="D75" s="126"/>
      <c r="E75" s="83"/>
      <c r="F75" s="36"/>
      <c r="G75" s="81"/>
      <c r="H75" s="82"/>
      <c r="I75" s="83"/>
      <c r="J75" s="36"/>
      <c r="K75" s="126"/>
      <c r="L75" s="83"/>
      <c r="M75" s="36"/>
      <c r="N75" s="81"/>
      <c r="O75" s="82"/>
      <c r="P75" s="83"/>
    </row>
    <row r="76" spans="1:16" ht="15.75" thickTop="1">
      <c r="A76" s="12"/>
      <c r="B76" s="48" t="s">
        <v>659</v>
      </c>
      <c r="C76" s="48"/>
      <c r="D76" s="48"/>
      <c r="E76" s="48"/>
      <c r="F76" s="48"/>
      <c r="G76" s="48"/>
      <c r="H76" s="48"/>
      <c r="I76" s="48"/>
      <c r="J76" s="48"/>
      <c r="K76" s="48"/>
      <c r="L76" s="48"/>
      <c r="M76" s="48"/>
      <c r="N76" s="48"/>
      <c r="O76" s="48"/>
      <c r="P76" s="48"/>
    </row>
  </sheetData>
  <mergeCells count="270">
    <mergeCell ref="B54:P54"/>
    <mergeCell ref="B55:P55"/>
    <mergeCell ref="B56:P56"/>
    <mergeCell ref="B57:P57"/>
    <mergeCell ref="B76:P76"/>
    <mergeCell ref="B6:P6"/>
    <mergeCell ref="B7:P7"/>
    <mergeCell ref="B8:P8"/>
    <mergeCell ref="B30:P30"/>
    <mergeCell ref="B33:P33"/>
    <mergeCell ref="B53:P53"/>
    <mergeCell ref="N74:N75"/>
    <mergeCell ref="O74:O75"/>
    <mergeCell ref="P74:P75"/>
    <mergeCell ref="A1:A2"/>
    <mergeCell ref="B1:P1"/>
    <mergeCell ref="B2:P2"/>
    <mergeCell ref="B3:P3"/>
    <mergeCell ref="A4:A76"/>
    <mergeCell ref="B4:P4"/>
    <mergeCell ref="B5:P5"/>
    <mergeCell ref="H74:H75"/>
    <mergeCell ref="I74:I75"/>
    <mergeCell ref="J74:J75"/>
    <mergeCell ref="K74:K75"/>
    <mergeCell ref="L74:L75"/>
    <mergeCell ref="M74:M75"/>
    <mergeCell ref="L72:L73"/>
    <mergeCell ref="M72:M73"/>
    <mergeCell ref="N72:O73"/>
    <mergeCell ref="P72:P73"/>
    <mergeCell ref="B74:B75"/>
    <mergeCell ref="C74:C75"/>
    <mergeCell ref="D74:D75"/>
    <mergeCell ref="E74:E75"/>
    <mergeCell ref="F74:F75"/>
    <mergeCell ref="G74:G75"/>
    <mergeCell ref="P70:P71"/>
    <mergeCell ref="B72:B73"/>
    <mergeCell ref="C72:C73"/>
    <mergeCell ref="D72:D73"/>
    <mergeCell ref="E72:E73"/>
    <mergeCell ref="F72:F73"/>
    <mergeCell ref="G72:H73"/>
    <mergeCell ref="I72:I73"/>
    <mergeCell ref="J72:J73"/>
    <mergeCell ref="K72:K73"/>
    <mergeCell ref="I70:I71"/>
    <mergeCell ref="J70:J71"/>
    <mergeCell ref="K70:K71"/>
    <mergeCell ref="L70:L71"/>
    <mergeCell ref="M70:M71"/>
    <mergeCell ref="N70:O71"/>
    <mergeCell ref="L68:L69"/>
    <mergeCell ref="M68:M69"/>
    <mergeCell ref="N68:O69"/>
    <mergeCell ref="P68:P69"/>
    <mergeCell ref="B70:B71"/>
    <mergeCell ref="C70:C71"/>
    <mergeCell ref="D70:D71"/>
    <mergeCell ref="E70:E71"/>
    <mergeCell ref="F70:F71"/>
    <mergeCell ref="G70:H71"/>
    <mergeCell ref="P66:P67"/>
    <mergeCell ref="B68:B69"/>
    <mergeCell ref="C68:C69"/>
    <mergeCell ref="D68:D69"/>
    <mergeCell ref="E68:E69"/>
    <mergeCell ref="F68:F69"/>
    <mergeCell ref="G68:H69"/>
    <mergeCell ref="I68:I69"/>
    <mergeCell ref="J68:J69"/>
    <mergeCell ref="K68:K69"/>
    <mergeCell ref="I66:I67"/>
    <mergeCell ref="J66:J67"/>
    <mergeCell ref="K66:K67"/>
    <mergeCell ref="L66:L67"/>
    <mergeCell ref="M66:M67"/>
    <mergeCell ref="N66:O67"/>
    <mergeCell ref="B66:B67"/>
    <mergeCell ref="C66:C67"/>
    <mergeCell ref="D66:D67"/>
    <mergeCell ref="E66:E67"/>
    <mergeCell ref="F66:F67"/>
    <mergeCell ref="G66:H67"/>
    <mergeCell ref="K64:K65"/>
    <mergeCell ref="L64:L65"/>
    <mergeCell ref="M64:M65"/>
    <mergeCell ref="N64:N65"/>
    <mergeCell ref="O64:O65"/>
    <mergeCell ref="P64:P65"/>
    <mergeCell ref="D63:P63"/>
    <mergeCell ref="B64:B65"/>
    <mergeCell ref="C64:C65"/>
    <mergeCell ref="D64:D65"/>
    <mergeCell ref="E64:E65"/>
    <mergeCell ref="F64:F65"/>
    <mergeCell ref="G64:G65"/>
    <mergeCell ref="H64:H65"/>
    <mergeCell ref="I64:I65"/>
    <mergeCell ref="J64:J65"/>
    <mergeCell ref="B58:P58"/>
    <mergeCell ref="D60:P60"/>
    <mergeCell ref="D61:I61"/>
    <mergeCell ref="K61:P61"/>
    <mergeCell ref="D62:E62"/>
    <mergeCell ref="G62:I62"/>
    <mergeCell ref="K62:L62"/>
    <mergeCell ref="N62:P62"/>
    <mergeCell ref="I48:I49"/>
    <mergeCell ref="G50:H50"/>
    <mergeCell ref="B51:B52"/>
    <mergeCell ref="C51:C52"/>
    <mergeCell ref="D51:D52"/>
    <mergeCell ref="E51:E52"/>
    <mergeCell ref="F51:F52"/>
    <mergeCell ref="G51:G52"/>
    <mergeCell ref="H51:H52"/>
    <mergeCell ref="I51:I52"/>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D41:E41"/>
    <mergeCell ref="G41:I41"/>
    <mergeCell ref="B42:B43"/>
    <mergeCell ref="C42:C43"/>
    <mergeCell ref="D42:D43"/>
    <mergeCell ref="E42:E43"/>
    <mergeCell ref="F42:F43"/>
    <mergeCell ref="G42:G43"/>
    <mergeCell ref="H42:H43"/>
    <mergeCell ref="I42:I43"/>
    <mergeCell ref="F36:F39"/>
    <mergeCell ref="G36:I36"/>
    <mergeCell ref="G37:I37"/>
    <mergeCell ref="G38:I38"/>
    <mergeCell ref="G39:I39"/>
    <mergeCell ref="D40:I40"/>
    <mergeCell ref="N28:N29"/>
    <mergeCell ref="O28:O29"/>
    <mergeCell ref="P28:P29"/>
    <mergeCell ref="B34:I34"/>
    <mergeCell ref="B36:B39"/>
    <mergeCell ref="C36:C39"/>
    <mergeCell ref="D36:E36"/>
    <mergeCell ref="D37:E37"/>
    <mergeCell ref="D38:E38"/>
    <mergeCell ref="D39:E39"/>
    <mergeCell ref="H28:H29"/>
    <mergeCell ref="I28:I29"/>
    <mergeCell ref="J28:J29"/>
    <mergeCell ref="K28:K29"/>
    <mergeCell ref="L28:L29"/>
    <mergeCell ref="M28:M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H27"/>
    <mergeCell ref="I26:I27"/>
    <mergeCell ref="J26:J27"/>
    <mergeCell ref="K26:K27"/>
    <mergeCell ref="I24:I25"/>
    <mergeCell ref="J24:J25"/>
    <mergeCell ref="K24:K25"/>
    <mergeCell ref="L24:L25"/>
    <mergeCell ref="M24:M25"/>
    <mergeCell ref="N24:O25"/>
    <mergeCell ref="L22:L23"/>
    <mergeCell ref="M22:M23"/>
    <mergeCell ref="N22:O23"/>
    <mergeCell ref="P22:P23"/>
    <mergeCell ref="B24:B25"/>
    <mergeCell ref="C24:C25"/>
    <mergeCell ref="D24:D25"/>
    <mergeCell ref="E24:E25"/>
    <mergeCell ref="F24:F25"/>
    <mergeCell ref="G24:H25"/>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B20:B21"/>
    <mergeCell ref="C20:C21"/>
    <mergeCell ref="D20:D21"/>
    <mergeCell ref="E20:E21"/>
    <mergeCell ref="F20:F21"/>
    <mergeCell ref="G20:H21"/>
    <mergeCell ref="K18:K19"/>
    <mergeCell ref="L18:L19"/>
    <mergeCell ref="M18:M19"/>
    <mergeCell ref="N18:N19"/>
    <mergeCell ref="O18:O19"/>
    <mergeCell ref="P18:P19"/>
    <mergeCell ref="D17:P17"/>
    <mergeCell ref="B18:B19"/>
    <mergeCell ref="C18:C19"/>
    <mergeCell ref="D18:D19"/>
    <mergeCell ref="E18:E19"/>
    <mergeCell ref="F18:F19"/>
    <mergeCell ref="G18:G19"/>
    <mergeCell ref="H18:H19"/>
    <mergeCell ref="I18:I19"/>
    <mergeCell ref="J18:J19"/>
    <mergeCell ref="K13:L13"/>
    <mergeCell ref="K14:L14"/>
    <mergeCell ref="K15:L15"/>
    <mergeCell ref="K16:L16"/>
    <mergeCell ref="M13:M16"/>
    <mergeCell ref="N13:P13"/>
    <mergeCell ref="N14:P14"/>
    <mergeCell ref="N15:P15"/>
    <mergeCell ref="N16:P16"/>
    <mergeCell ref="F13:F16"/>
    <mergeCell ref="G13:I13"/>
    <mergeCell ref="G14:I14"/>
    <mergeCell ref="G15:I15"/>
    <mergeCell ref="G16:I16"/>
    <mergeCell ref="J13:J16"/>
    <mergeCell ref="B9:P9"/>
    <mergeCell ref="D11:P11"/>
    <mergeCell ref="D12:I12"/>
    <mergeCell ref="K12:P12"/>
    <mergeCell ref="B13:B16"/>
    <mergeCell ref="C13:C16"/>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660</v>
      </c>
      <c r="B1" s="1" t="s">
        <v>1</v>
      </c>
    </row>
    <row r="2" spans="1:2">
      <c r="A2" s="6"/>
      <c r="B2" s="1" t="s">
        <v>2</v>
      </c>
    </row>
    <row r="3" spans="1:2">
      <c r="A3" s="7" t="s">
        <v>661</v>
      </c>
      <c r="B3" s="3" t="s">
        <v>8</v>
      </c>
    </row>
    <row r="4" spans="1:2">
      <c r="A4" s="12" t="s">
        <v>660</v>
      </c>
      <c r="B4" s="3" t="s">
        <v>8</v>
      </c>
    </row>
    <row r="5" spans="1:2">
      <c r="A5" s="12"/>
      <c r="B5" s="14" t="s">
        <v>660</v>
      </c>
    </row>
    <row r="6" spans="1:2" ht="204.75">
      <c r="A6" s="12"/>
      <c r="B6" s="16" t="s">
        <v>662</v>
      </c>
    </row>
    <row r="7" spans="1:2" ht="332.25">
      <c r="A7" s="12"/>
      <c r="B7" s="17" t="s">
        <v>663</v>
      </c>
    </row>
    <row r="8" spans="1:2" ht="115.5">
      <c r="A8" s="12"/>
      <c r="B8" s="16" t="s">
        <v>664</v>
      </c>
    </row>
    <row r="9" spans="1:2" ht="255.75">
      <c r="A9" s="12"/>
      <c r="B9" s="16" t="s">
        <v>665</v>
      </c>
    </row>
    <row r="10" spans="1:2" ht="409.6">
      <c r="A10" s="12"/>
      <c r="B10" s="16" t="s">
        <v>666</v>
      </c>
    </row>
    <row r="11" spans="1:2" ht="90">
      <c r="A11" s="12"/>
      <c r="B11" s="17" t="s">
        <v>66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6" t="s">
        <v>668</v>
      </c>
      <c r="B1" s="1" t="s">
        <v>1</v>
      </c>
    </row>
    <row r="2" spans="1:2">
      <c r="A2" s="6"/>
      <c r="B2" s="1" t="s">
        <v>2</v>
      </c>
    </row>
    <row r="3" spans="1:2">
      <c r="A3" s="7" t="s">
        <v>669</v>
      </c>
      <c r="B3" s="3" t="s">
        <v>8</v>
      </c>
    </row>
    <row r="4" spans="1:2">
      <c r="A4" s="12" t="s">
        <v>668</v>
      </c>
      <c r="B4" s="3" t="s">
        <v>8</v>
      </c>
    </row>
    <row r="5" spans="1:2">
      <c r="A5" s="12"/>
      <c r="B5" s="14" t="s">
        <v>668</v>
      </c>
    </row>
    <row r="6" spans="1:2" ht="204.75">
      <c r="A6" s="12"/>
      <c r="B6" s="17" t="s">
        <v>670</v>
      </c>
    </row>
    <row r="7" spans="1:2" ht="141">
      <c r="A7" s="12"/>
      <c r="B7" s="17" t="s">
        <v>67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672</v>
      </c>
      <c r="B1" s="1" t="s">
        <v>1</v>
      </c>
    </row>
    <row r="2" spans="1:2">
      <c r="A2" s="6"/>
      <c r="B2" s="1" t="s">
        <v>2</v>
      </c>
    </row>
    <row r="3" spans="1:2" ht="30">
      <c r="A3" s="7" t="s">
        <v>673</v>
      </c>
      <c r="B3" s="3" t="s">
        <v>8</v>
      </c>
    </row>
    <row r="4" spans="1:2">
      <c r="A4" s="12" t="s">
        <v>672</v>
      </c>
      <c r="B4" s="3" t="s">
        <v>8</v>
      </c>
    </row>
    <row r="5" spans="1:2">
      <c r="A5" s="12"/>
      <c r="B5" s="14" t="s">
        <v>672</v>
      </c>
    </row>
    <row r="6" spans="1:2" ht="166.5">
      <c r="A6" s="12"/>
      <c r="B6" s="16" t="s">
        <v>674</v>
      </c>
    </row>
    <row r="7" spans="1:2" ht="255.75">
      <c r="A7" s="12"/>
      <c r="B7" s="16" t="s">
        <v>675</v>
      </c>
    </row>
    <row r="8" spans="1:2" ht="39">
      <c r="A8" s="12"/>
      <c r="B8" s="16" t="s">
        <v>676</v>
      </c>
    </row>
    <row r="9" spans="1:2">
      <c r="A9" s="12"/>
      <c r="B9" s="19" t="s">
        <v>677</v>
      </c>
    </row>
    <row r="10" spans="1:2" ht="409.6">
      <c r="A10" s="12"/>
      <c r="B10" s="17" t="s">
        <v>678</v>
      </c>
    </row>
    <row r="11" spans="1:2" ht="51.75">
      <c r="A11" s="12"/>
      <c r="B11" s="16" t="s">
        <v>679</v>
      </c>
    </row>
    <row r="12" spans="1:2" ht="332.25">
      <c r="A12" s="12"/>
      <c r="B12" s="16" t="s">
        <v>68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7" bestFit="1" customWidth="1"/>
    <col min="2" max="3" width="36.5703125" bestFit="1" customWidth="1"/>
    <col min="4" max="4" width="6.5703125" customWidth="1"/>
    <col min="5" max="5" width="16.42578125" customWidth="1"/>
    <col min="6" max="6" width="5.140625" customWidth="1"/>
    <col min="7" max="7" width="30.28515625" customWidth="1"/>
    <col min="8" max="8" width="6.5703125" customWidth="1"/>
    <col min="9" max="9" width="16.42578125" customWidth="1"/>
    <col min="10" max="10" width="5.140625" customWidth="1"/>
  </cols>
  <sheetData>
    <row r="1" spans="1:10" ht="15" customHeight="1">
      <c r="A1" s="6" t="s">
        <v>681</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682</v>
      </c>
      <c r="B3" s="11" t="s">
        <v>8</v>
      </c>
      <c r="C3" s="11"/>
      <c r="D3" s="11"/>
      <c r="E3" s="11"/>
      <c r="F3" s="11"/>
      <c r="G3" s="11"/>
      <c r="H3" s="11"/>
      <c r="I3" s="11"/>
      <c r="J3" s="11"/>
    </row>
    <row r="4" spans="1:10" ht="15" customHeight="1">
      <c r="A4" s="12" t="s">
        <v>681</v>
      </c>
      <c r="B4" s="11" t="s">
        <v>8</v>
      </c>
      <c r="C4" s="11"/>
      <c r="D4" s="11"/>
      <c r="E4" s="11"/>
      <c r="F4" s="11"/>
      <c r="G4" s="11"/>
      <c r="H4" s="11"/>
      <c r="I4" s="11"/>
      <c r="J4" s="11"/>
    </row>
    <row r="5" spans="1:10">
      <c r="A5" s="12"/>
      <c r="B5" s="69" t="s">
        <v>681</v>
      </c>
      <c r="C5" s="69"/>
      <c r="D5" s="69"/>
      <c r="E5" s="69"/>
      <c r="F5" s="69"/>
      <c r="G5" s="69"/>
      <c r="H5" s="69"/>
      <c r="I5" s="69"/>
      <c r="J5" s="69"/>
    </row>
    <row r="6" spans="1:10" ht="38.25" customHeight="1">
      <c r="A6" s="12"/>
      <c r="B6" s="36" t="s">
        <v>683</v>
      </c>
      <c r="C6" s="36"/>
      <c r="D6" s="36"/>
      <c r="E6" s="36"/>
      <c r="F6" s="36"/>
      <c r="G6" s="36"/>
      <c r="H6" s="36"/>
      <c r="I6" s="36"/>
      <c r="J6" s="36"/>
    </row>
    <row r="7" spans="1:10" ht="25.5" customHeight="1">
      <c r="A7" s="12"/>
      <c r="B7" s="36" t="s">
        <v>684</v>
      </c>
      <c r="C7" s="36"/>
      <c r="D7" s="36"/>
      <c r="E7" s="36"/>
      <c r="F7" s="36"/>
      <c r="G7" s="36"/>
      <c r="H7" s="36"/>
      <c r="I7" s="36"/>
      <c r="J7" s="36"/>
    </row>
    <row r="8" spans="1:10">
      <c r="A8" s="12"/>
      <c r="B8" s="34"/>
      <c r="C8" s="34"/>
      <c r="D8" s="34"/>
      <c r="E8" s="34"/>
      <c r="F8" s="34"/>
      <c r="G8" s="34"/>
      <c r="H8" s="34"/>
      <c r="I8" s="34"/>
      <c r="J8" s="34"/>
    </row>
    <row r="9" spans="1:10">
      <c r="A9" s="12"/>
      <c r="B9" s="20"/>
      <c r="C9" s="20"/>
      <c r="D9" s="20"/>
      <c r="E9" s="20"/>
      <c r="F9" s="20"/>
      <c r="G9" s="20"/>
      <c r="H9" s="20"/>
      <c r="I9" s="20"/>
      <c r="J9" s="20"/>
    </row>
    <row r="10" spans="1:10">
      <c r="A10" s="12"/>
      <c r="B10" s="35"/>
      <c r="C10" s="36"/>
      <c r="D10" s="37" t="s">
        <v>195</v>
      </c>
      <c r="E10" s="37"/>
      <c r="F10" s="37"/>
      <c r="G10" s="37"/>
      <c r="H10" s="37"/>
      <c r="I10" s="37"/>
      <c r="J10" s="37"/>
    </row>
    <row r="11" spans="1:10" ht="15.75" thickBot="1">
      <c r="A11" s="12"/>
      <c r="B11" s="35"/>
      <c r="C11" s="36"/>
      <c r="D11" s="38" t="s">
        <v>196</v>
      </c>
      <c r="E11" s="38"/>
      <c r="F11" s="38"/>
      <c r="G11" s="38"/>
      <c r="H11" s="38"/>
      <c r="I11" s="38"/>
      <c r="J11" s="38"/>
    </row>
    <row r="12" spans="1:10" ht="15.75" thickBot="1">
      <c r="A12" s="12"/>
      <c r="B12" s="24"/>
      <c r="C12" s="17"/>
      <c r="D12" s="39">
        <v>2014</v>
      </c>
      <c r="E12" s="39"/>
      <c r="F12" s="39"/>
      <c r="G12" s="17"/>
      <c r="H12" s="39">
        <v>2013</v>
      </c>
      <c r="I12" s="39"/>
      <c r="J12" s="39"/>
    </row>
    <row r="13" spans="1:10" ht="39">
      <c r="A13" s="12"/>
      <c r="B13" s="89" t="s">
        <v>685</v>
      </c>
      <c r="C13" s="27"/>
      <c r="D13" s="60"/>
      <c r="E13" s="60"/>
      <c r="F13" s="60"/>
      <c r="G13" s="27"/>
      <c r="H13" s="60"/>
      <c r="I13" s="60"/>
      <c r="J13" s="60"/>
    </row>
    <row r="14" spans="1:10" ht="22.5" customHeight="1">
      <c r="A14" s="12"/>
      <c r="B14" s="48" t="s">
        <v>686</v>
      </c>
      <c r="C14" s="36"/>
      <c r="D14" s="48" t="s">
        <v>199</v>
      </c>
      <c r="E14" s="51">
        <v>47.5</v>
      </c>
      <c r="F14" s="36"/>
      <c r="G14" s="36"/>
      <c r="H14" s="48" t="s">
        <v>199</v>
      </c>
      <c r="I14" s="51">
        <v>67.900000000000006</v>
      </c>
      <c r="J14" s="36"/>
    </row>
    <row r="15" spans="1:10" ht="15.75" thickBot="1">
      <c r="A15" s="12"/>
      <c r="B15" s="48"/>
      <c r="C15" s="36"/>
      <c r="D15" s="116"/>
      <c r="E15" s="43"/>
      <c r="F15" s="57"/>
      <c r="G15" s="36"/>
      <c r="H15" s="116"/>
      <c r="I15" s="43"/>
      <c r="J15" s="57"/>
    </row>
    <row r="16" spans="1:10" ht="26.25">
      <c r="A16" s="12"/>
      <c r="B16" s="31" t="s">
        <v>687</v>
      </c>
      <c r="C16" s="27"/>
      <c r="D16" s="44" t="s">
        <v>330</v>
      </c>
      <c r="E16" s="44"/>
      <c r="F16" s="26" t="s">
        <v>202</v>
      </c>
      <c r="G16" s="27"/>
      <c r="H16" s="44" t="s">
        <v>610</v>
      </c>
      <c r="I16" s="44"/>
      <c r="J16" s="26" t="s">
        <v>202</v>
      </c>
    </row>
    <row r="17" spans="1:10" ht="27" thickBot="1">
      <c r="A17" s="12"/>
      <c r="B17" s="28" t="s">
        <v>688</v>
      </c>
      <c r="C17" s="17"/>
      <c r="D17" s="43" t="s">
        <v>328</v>
      </c>
      <c r="E17" s="43"/>
      <c r="F17" s="30" t="s">
        <v>202</v>
      </c>
      <c r="G17" s="17"/>
      <c r="H17" s="43" t="s">
        <v>320</v>
      </c>
      <c r="I17" s="43"/>
      <c r="J17" s="30" t="s">
        <v>202</v>
      </c>
    </row>
    <row r="18" spans="1:10" ht="27" thickBot="1">
      <c r="A18" s="12"/>
      <c r="B18" s="26" t="s">
        <v>689</v>
      </c>
      <c r="C18" s="27"/>
      <c r="D18" s="52" t="s">
        <v>574</v>
      </c>
      <c r="E18" s="52"/>
      <c r="F18" s="32" t="s">
        <v>202</v>
      </c>
      <c r="G18" s="27"/>
      <c r="H18" s="52" t="s">
        <v>289</v>
      </c>
      <c r="I18" s="52"/>
      <c r="J18" s="32" t="s">
        <v>202</v>
      </c>
    </row>
    <row r="19" spans="1:10" ht="35.25" customHeight="1">
      <c r="A19" s="12"/>
      <c r="B19" s="48" t="s">
        <v>690</v>
      </c>
      <c r="C19" s="36"/>
      <c r="D19" s="80" t="s">
        <v>199</v>
      </c>
      <c r="E19" s="53">
        <v>47</v>
      </c>
      <c r="F19" s="55"/>
      <c r="G19" s="36"/>
      <c r="H19" s="80" t="s">
        <v>199</v>
      </c>
      <c r="I19" s="53">
        <v>67</v>
      </c>
      <c r="J19" s="55"/>
    </row>
    <row r="20" spans="1:10" ht="15.75" thickBot="1">
      <c r="A20" s="12"/>
      <c r="B20" s="48"/>
      <c r="C20" s="36"/>
      <c r="D20" s="81"/>
      <c r="E20" s="82"/>
      <c r="F20" s="83"/>
      <c r="G20" s="36"/>
      <c r="H20" s="81"/>
      <c r="I20" s="82"/>
      <c r="J20" s="83"/>
    </row>
    <row r="21" spans="1:10" ht="15.75" thickTop="1">
      <c r="A21" s="12"/>
      <c r="B21" s="27"/>
      <c r="C21" s="27"/>
      <c r="D21" s="115"/>
      <c r="E21" s="115"/>
      <c r="F21" s="115"/>
      <c r="G21" s="27"/>
      <c r="H21" s="115"/>
      <c r="I21" s="115"/>
      <c r="J21" s="115"/>
    </row>
    <row r="22" spans="1:10" ht="26.25">
      <c r="A22" s="12"/>
      <c r="B22" s="21" t="s">
        <v>691</v>
      </c>
      <c r="C22" s="17"/>
      <c r="D22" s="48"/>
      <c r="E22" s="48"/>
      <c r="F22" s="48"/>
      <c r="G22" s="17"/>
      <c r="H22" s="48"/>
      <c r="I22" s="48"/>
      <c r="J22" s="48"/>
    </row>
    <row r="23" spans="1:10" ht="36" customHeight="1">
      <c r="A23" s="12"/>
      <c r="B23" s="40" t="s">
        <v>690</v>
      </c>
      <c r="C23" s="41"/>
      <c r="D23" s="40" t="s">
        <v>199</v>
      </c>
      <c r="E23" s="50">
        <v>47</v>
      </c>
      <c r="F23" s="41"/>
      <c r="G23" s="41"/>
      <c r="H23" s="40" t="s">
        <v>199</v>
      </c>
      <c r="I23" s="50">
        <v>67</v>
      </c>
      <c r="J23" s="41"/>
    </row>
    <row r="24" spans="1:10">
      <c r="A24" s="12"/>
      <c r="B24" s="40"/>
      <c r="C24" s="41"/>
      <c r="D24" s="40"/>
      <c r="E24" s="50"/>
      <c r="F24" s="41"/>
      <c r="G24" s="41"/>
      <c r="H24" s="40"/>
      <c r="I24" s="50"/>
      <c r="J24" s="41"/>
    </row>
    <row r="25" spans="1:10" ht="27" thickBot="1">
      <c r="A25" s="12"/>
      <c r="B25" s="28" t="s">
        <v>692</v>
      </c>
      <c r="C25" s="17"/>
      <c r="D25" s="43" t="s">
        <v>693</v>
      </c>
      <c r="E25" s="43"/>
      <c r="F25" s="30" t="s">
        <v>202</v>
      </c>
      <c r="G25" s="17"/>
      <c r="H25" s="43" t="s">
        <v>213</v>
      </c>
      <c r="I25" s="43"/>
      <c r="J25" s="30" t="s">
        <v>202</v>
      </c>
    </row>
    <row r="26" spans="1:10">
      <c r="A26" s="12"/>
      <c r="B26" s="40" t="s">
        <v>694</v>
      </c>
      <c r="C26" s="41"/>
      <c r="D26" s="60" t="s">
        <v>199</v>
      </c>
      <c r="E26" s="44">
        <v>27.1</v>
      </c>
      <c r="F26" s="46"/>
      <c r="G26" s="41"/>
      <c r="H26" s="60" t="s">
        <v>199</v>
      </c>
      <c r="I26" s="44">
        <v>47.2</v>
      </c>
      <c r="J26" s="46"/>
    </row>
    <row r="27" spans="1:10" ht="15.75" thickBot="1">
      <c r="A27" s="12"/>
      <c r="B27" s="40"/>
      <c r="C27" s="41"/>
      <c r="D27" s="61"/>
      <c r="E27" s="86"/>
      <c r="F27" s="64"/>
      <c r="G27" s="41"/>
      <c r="H27" s="61"/>
      <c r="I27" s="86"/>
      <c r="J27" s="64"/>
    </row>
    <row r="28" spans="1:10" ht="15.75" thickTop="1">
      <c r="A28" s="12"/>
      <c r="B28" s="17"/>
      <c r="C28" s="17"/>
      <c r="D28" s="123"/>
      <c r="E28" s="123"/>
      <c r="F28" s="123"/>
      <c r="G28" s="17"/>
      <c r="H28" s="123"/>
      <c r="I28" s="123"/>
      <c r="J28" s="123"/>
    </row>
    <row r="29" spans="1:10" ht="39">
      <c r="A29" s="12"/>
      <c r="B29" s="89" t="s">
        <v>695</v>
      </c>
      <c r="C29" s="27"/>
      <c r="D29" s="40"/>
      <c r="E29" s="40"/>
      <c r="F29" s="40"/>
      <c r="G29" s="27"/>
      <c r="H29" s="40"/>
      <c r="I29" s="40"/>
      <c r="J29" s="40"/>
    </row>
    <row r="30" spans="1:10">
      <c r="A30" s="12"/>
      <c r="B30" s="59" t="s">
        <v>696</v>
      </c>
      <c r="C30" s="36"/>
      <c r="D30" s="51">
        <v>95.4</v>
      </c>
      <c r="E30" s="51"/>
      <c r="F30" s="36"/>
      <c r="G30" s="36"/>
      <c r="H30" s="51">
        <v>95.4</v>
      </c>
      <c r="I30" s="51"/>
      <c r="J30" s="36"/>
    </row>
    <row r="31" spans="1:10">
      <c r="A31" s="12"/>
      <c r="B31" s="59"/>
      <c r="C31" s="36"/>
      <c r="D31" s="51"/>
      <c r="E31" s="51"/>
      <c r="F31" s="36"/>
      <c r="G31" s="36"/>
      <c r="H31" s="51"/>
      <c r="I31" s="51"/>
      <c r="J31" s="36"/>
    </row>
    <row r="32" spans="1:10" ht="27" thickBot="1">
      <c r="A32" s="12"/>
      <c r="B32" s="31" t="s">
        <v>697</v>
      </c>
      <c r="C32" s="27"/>
      <c r="D32" s="77" t="s">
        <v>658</v>
      </c>
      <c r="E32" s="77"/>
      <c r="F32" s="90" t="s">
        <v>202</v>
      </c>
      <c r="G32" s="27"/>
      <c r="H32" s="77" t="s">
        <v>289</v>
      </c>
      <c r="I32" s="77"/>
      <c r="J32" s="90" t="s">
        <v>202</v>
      </c>
    </row>
    <row r="33" spans="1:10">
      <c r="A33" s="12"/>
      <c r="B33" s="48" t="s">
        <v>698</v>
      </c>
      <c r="C33" s="36"/>
      <c r="D33" s="53">
        <v>94.6</v>
      </c>
      <c r="E33" s="53"/>
      <c r="F33" s="55"/>
      <c r="G33" s="36"/>
      <c r="H33" s="53">
        <v>94.5</v>
      </c>
      <c r="I33" s="53"/>
      <c r="J33" s="55"/>
    </row>
    <row r="34" spans="1:10" ht="15.75" thickBot="1">
      <c r="A34" s="12"/>
      <c r="B34" s="48"/>
      <c r="C34" s="36"/>
      <c r="D34" s="82"/>
      <c r="E34" s="82"/>
      <c r="F34" s="83"/>
      <c r="G34" s="36"/>
      <c r="H34" s="82"/>
      <c r="I34" s="82"/>
      <c r="J34" s="83"/>
    </row>
    <row r="35" spans="1:10" ht="15.75" thickTop="1">
      <c r="A35" s="12"/>
      <c r="B35" s="27"/>
      <c r="C35" s="27"/>
      <c r="D35" s="115"/>
      <c r="E35" s="115"/>
      <c r="F35" s="115"/>
      <c r="G35" s="27"/>
      <c r="H35" s="115"/>
      <c r="I35" s="115"/>
      <c r="J35" s="115"/>
    </row>
    <row r="36" spans="1:10" ht="51.75">
      <c r="A36" s="12"/>
      <c r="B36" s="21" t="s">
        <v>699</v>
      </c>
      <c r="C36" s="17"/>
      <c r="D36" s="48"/>
      <c r="E36" s="48"/>
      <c r="F36" s="48"/>
      <c r="G36" s="17"/>
      <c r="H36" s="48"/>
      <c r="I36" s="48"/>
      <c r="J36" s="48"/>
    </row>
    <row r="37" spans="1:10" ht="23.25" customHeight="1">
      <c r="A37" s="12"/>
      <c r="B37" s="40" t="s">
        <v>686</v>
      </c>
      <c r="C37" s="41"/>
      <c r="D37" s="40" t="s">
        <v>199</v>
      </c>
      <c r="E37" s="50">
        <v>0.5</v>
      </c>
      <c r="F37" s="41"/>
      <c r="G37" s="41"/>
      <c r="H37" s="40" t="s">
        <v>199</v>
      </c>
      <c r="I37" s="50">
        <v>0.71</v>
      </c>
      <c r="J37" s="41"/>
    </row>
    <row r="38" spans="1:10">
      <c r="A38" s="12"/>
      <c r="B38" s="40"/>
      <c r="C38" s="41"/>
      <c r="D38" s="40"/>
      <c r="E38" s="50"/>
      <c r="F38" s="41"/>
      <c r="G38" s="41"/>
      <c r="H38" s="40"/>
      <c r="I38" s="50"/>
      <c r="J38" s="41"/>
    </row>
    <row r="39" spans="1:10" ht="15.75" thickBot="1">
      <c r="A39" s="12"/>
      <c r="B39" s="16" t="s">
        <v>700</v>
      </c>
      <c r="C39" s="17"/>
      <c r="D39" s="43" t="s">
        <v>701</v>
      </c>
      <c r="E39" s="43"/>
      <c r="F39" s="30" t="s">
        <v>202</v>
      </c>
      <c r="G39" s="17"/>
      <c r="H39" s="43" t="s">
        <v>701</v>
      </c>
      <c r="I39" s="43"/>
      <c r="J39" s="30" t="s">
        <v>202</v>
      </c>
    </row>
    <row r="40" spans="1:10">
      <c r="A40" s="12"/>
      <c r="B40" s="40" t="s">
        <v>702</v>
      </c>
      <c r="C40" s="41"/>
      <c r="D40" s="60" t="s">
        <v>199</v>
      </c>
      <c r="E40" s="44">
        <v>0.28999999999999998</v>
      </c>
      <c r="F40" s="46"/>
      <c r="G40" s="41"/>
      <c r="H40" s="60" t="s">
        <v>199</v>
      </c>
      <c r="I40" s="44">
        <v>0.5</v>
      </c>
      <c r="J40" s="46"/>
    </row>
    <row r="41" spans="1:10" ht="15.75" thickBot="1">
      <c r="A41" s="12"/>
      <c r="B41" s="40"/>
      <c r="C41" s="41"/>
      <c r="D41" s="61"/>
      <c r="E41" s="86"/>
      <c r="F41" s="64"/>
      <c r="G41" s="41"/>
      <c r="H41" s="61"/>
      <c r="I41" s="86"/>
      <c r="J41" s="64"/>
    </row>
    <row r="42" spans="1:10" ht="15.75" thickTop="1">
      <c r="A42" s="12"/>
      <c r="B42" s="84" t="s">
        <v>231</v>
      </c>
      <c r="C42" s="84"/>
      <c r="D42" s="84"/>
      <c r="E42" s="84"/>
      <c r="F42" s="84"/>
      <c r="G42" s="84"/>
      <c r="H42" s="84"/>
      <c r="I42" s="84"/>
      <c r="J42" s="84"/>
    </row>
    <row r="43" spans="1:10">
      <c r="A43" s="12"/>
      <c r="B43" s="20"/>
      <c r="C43" s="20"/>
    </row>
    <row r="44" spans="1:10" ht="36">
      <c r="A44" s="12"/>
      <c r="B44" s="66" t="s">
        <v>444</v>
      </c>
      <c r="C44" s="67" t="s">
        <v>703</v>
      </c>
    </row>
    <row r="45" spans="1:10">
      <c r="A45" s="12"/>
      <c r="B45" s="11"/>
      <c r="C45" s="11"/>
      <c r="D45" s="11"/>
      <c r="E45" s="11"/>
      <c r="F45" s="11"/>
      <c r="G45" s="11"/>
      <c r="H45" s="11"/>
      <c r="I45" s="11"/>
      <c r="J45" s="11"/>
    </row>
    <row r="46" spans="1:10">
      <c r="A46" s="12"/>
      <c r="B46" s="36" t="s">
        <v>704</v>
      </c>
      <c r="C46" s="36"/>
      <c r="D46" s="36"/>
      <c r="E46" s="36"/>
      <c r="F46" s="36"/>
      <c r="G46" s="36"/>
      <c r="H46" s="36"/>
      <c r="I46" s="36"/>
      <c r="J46" s="36"/>
    </row>
  </sheetData>
  <mergeCells count="113">
    <mergeCell ref="B6:J6"/>
    <mergeCell ref="B7:J7"/>
    <mergeCell ref="B42:J42"/>
    <mergeCell ref="B45:J45"/>
    <mergeCell ref="B46:J46"/>
    <mergeCell ref="H40:H41"/>
    <mergeCell ref="I40:I41"/>
    <mergeCell ref="J40:J41"/>
    <mergeCell ref="A1:A2"/>
    <mergeCell ref="B1:J1"/>
    <mergeCell ref="B2:J2"/>
    <mergeCell ref="B3:J3"/>
    <mergeCell ref="A4:A46"/>
    <mergeCell ref="B4:J4"/>
    <mergeCell ref="B5:J5"/>
    <mergeCell ref="B40:B41"/>
    <mergeCell ref="C40:C41"/>
    <mergeCell ref="D40:D41"/>
    <mergeCell ref="E40:E41"/>
    <mergeCell ref="F40:F41"/>
    <mergeCell ref="G40:G41"/>
    <mergeCell ref="G37:G38"/>
    <mergeCell ref="H37:H38"/>
    <mergeCell ref="I37:I38"/>
    <mergeCell ref="J37:J38"/>
    <mergeCell ref="D39:E39"/>
    <mergeCell ref="H39:I39"/>
    <mergeCell ref="J33:J34"/>
    <mergeCell ref="D35:F35"/>
    <mergeCell ref="H35:J35"/>
    <mergeCell ref="D36:F36"/>
    <mergeCell ref="H36:J36"/>
    <mergeCell ref="B37:B38"/>
    <mergeCell ref="C37:C38"/>
    <mergeCell ref="D37:D38"/>
    <mergeCell ref="E37:E38"/>
    <mergeCell ref="F37:F38"/>
    <mergeCell ref="D32:E32"/>
    <mergeCell ref="H32:I32"/>
    <mergeCell ref="B33:B34"/>
    <mergeCell ref="C33:C34"/>
    <mergeCell ref="D33:E34"/>
    <mergeCell ref="F33:F34"/>
    <mergeCell ref="G33:G34"/>
    <mergeCell ref="H33:I34"/>
    <mergeCell ref="D29:F29"/>
    <mergeCell ref="H29:J29"/>
    <mergeCell ref="B30:B31"/>
    <mergeCell ref="C30:C31"/>
    <mergeCell ref="D30:E31"/>
    <mergeCell ref="F30:F31"/>
    <mergeCell ref="G30:G31"/>
    <mergeCell ref="H30:I31"/>
    <mergeCell ref="J30:J31"/>
    <mergeCell ref="G26:G27"/>
    <mergeCell ref="H26:H27"/>
    <mergeCell ref="I26:I27"/>
    <mergeCell ref="J26:J27"/>
    <mergeCell ref="D28:F28"/>
    <mergeCell ref="H28:J28"/>
    <mergeCell ref="H23:H24"/>
    <mergeCell ref="I23:I24"/>
    <mergeCell ref="J23:J24"/>
    <mergeCell ref="D25:E25"/>
    <mergeCell ref="H25:I25"/>
    <mergeCell ref="B26:B27"/>
    <mergeCell ref="C26:C27"/>
    <mergeCell ref="D26:D27"/>
    <mergeCell ref="E26:E27"/>
    <mergeCell ref="F26:F27"/>
    <mergeCell ref="B23:B24"/>
    <mergeCell ref="C23:C24"/>
    <mergeCell ref="D23:D24"/>
    <mergeCell ref="E23:E24"/>
    <mergeCell ref="F23:F24"/>
    <mergeCell ref="G23:G24"/>
    <mergeCell ref="H19:H20"/>
    <mergeCell ref="I19:I20"/>
    <mergeCell ref="J19:J20"/>
    <mergeCell ref="D21:F21"/>
    <mergeCell ref="H21:J21"/>
    <mergeCell ref="D22:F22"/>
    <mergeCell ref="H22:J22"/>
    <mergeCell ref="B19:B20"/>
    <mergeCell ref="C19:C20"/>
    <mergeCell ref="D19:D20"/>
    <mergeCell ref="E19:E20"/>
    <mergeCell ref="F19:F20"/>
    <mergeCell ref="G19:G20"/>
    <mergeCell ref="J14:J15"/>
    <mergeCell ref="D16:E16"/>
    <mergeCell ref="H16:I16"/>
    <mergeCell ref="D17:E17"/>
    <mergeCell ref="H17:I17"/>
    <mergeCell ref="D18:E18"/>
    <mergeCell ref="H18:I18"/>
    <mergeCell ref="D13:F13"/>
    <mergeCell ref="H13:J13"/>
    <mergeCell ref="B14:B15"/>
    <mergeCell ref="C14:C15"/>
    <mergeCell ref="D14:D15"/>
    <mergeCell ref="E14:E15"/>
    <mergeCell ref="F14:F15"/>
    <mergeCell ref="G14:G15"/>
    <mergeCell ref="H14:H15"/>
    <mergeCell ref="I14:I15"/>
    <mergeCell ref="B8:J8"/>
    <mergeCell ref="B10:B11"/>
    <mergeCell ref="C10:C11"/>
    <mergeCell ref="D10:J10"/>
    <mergeCell ref="D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3.5703125" customWidth="1"/>
    <col min="3" max="3" width="8.85546875" customWidth="1"/>
    <col min="4" max="4" width="36.5703125" customWidth="1"/>
  </cols>
  <sheetData>
    <row r="1" spans="1:4" ht="30">
      <c r="A1" s="1" t="s">
        <v>25</v>
      </c>
      <c r="B1" s="6" t="s">
        <v>2</v>
      </c>
      <c r="C1" s="6"/>
      <c r="D1" s="6" t="s">
        <v>27</v>
      </c>
    </row>
    <row r="2" spans="1:4">
      <c r="A2" s="1" t="s">
        <v>26</v>
      </c>
      <c r="B2" s="6"/>
      <c r="C2" s="6"/>
      <c r="D2" s="6"/>
    </row>
    <row r="3" spans="1:4">
      <c r="A3" s="7" t="s">
        <v>28</v>
      </c>
      <c r="B3" s="3" t="s">
        <v>8</v>
      </c>
      <c r="C3" s="3"/>
      <c r="D3" s="3" t="s">
        <v>8</v>
      </c>
    </row>
    <row r="4" spans="1:4" ht="30">
      <c r="A4" s="2" t="s">
        <v>29</v>
      </c>
      <c r="B4" s="8">
        <v>1743.6</v>
      </c>
      <c r="C4" s="3"/>
      <c r="D4" s="8">
        <v>1700.9</v>
      </c>
    </row>
    <row r="5" spans="1:4" ht="30">
      <c r="A5" s="2" t="s">
        <v>30</v>
      </c>
      <c r="B5" s="3">
        <v>152.69999999999999</v>
      </c>
      <c r="C5" s="3"/>
      <c r="D5" s="3">
        <v>157</v>
      </c>
    </row>
    <row r="6" spans="1:4">
      <c r="A6" s="2" t="s">
        <v>31</v>
      </c>
      <c r="B6" s="3">
        <v>347.1</v>
      </c>
      <c r="C6" s="3"/>
      <c r="D6" s="3">
        <v>336.9</v>
      </c>
    </row>
    <row r="7" spans="1:4" ht="30">
      <c r="A7" s="2" t="s">
        <v>32</v>
      </c>
      <c r="B7" s="3">
        <v>29.3</v>
      </c>
      <c r="C7" s="3"/>
      <c r="D7" s="3">
        <v>30.5</v>
      </c>
    </row>
    <row r="8" spans="1:4">
      <c r="A8" s="2" t="s">
        <v>33</v>
      </c>
      <c r="B8" s="3">
        <v>143</v>
      </c>
      <c r="C8" s="3"/>
      <c r="D8" s="3">
        <v>139.6</v>
      </c>
    </row>
    <row r="9" spans="1:4">
      <c r="A9" s="2" t="s">
        <v>34</v>
      </c>
      <c r="B9" s="9">
        <v>2415.6999999999998</v>
      </c>
      <c r="C9" s="3"/>
      <c r="D9" s="9">
        <v>2364.9</v>
      </c>
    </row>
    <row r="10" spans="1:4">
      <c r="A10" s="2" t="s">
        <v>35</v>
      </c>
      <c r="B10" s="3">
        <v>138.6</v>
      </c>
      <c r="C10" s="3"/>
      <c r="D10" s="3">
        <v>168.1</v>
      </c>
    </row>
    <row r="11" spans="1:4" ht="17.25">
      <c r="A11" s="2" t="s">
        <v>36</v>
      </c>
      <c r="B11" s="3">
        <v>83.1</v>
      </c>
      <c r="C11" s="10" t="s">
        <v>37</v>
      </c>
      <c r="D11" s="3">
        <v>89.9</v>
      </c>
    </row>
    <row r="12" spans="1:4">
      <c r="A12" s="2" t="s">
        <v>38</v>
      </c>
      <c r="B12" s="3">
        <v>249.2</v>
      </c>
      <c r="C12" s="3"/>
      <c r="D12" s="3">
        <v>228.2</v>
      </c>
    </row>
    <row r="13" spans="1:4">
      <c r="A13" s="2" t="s">
        <v>39</v>
      </c>
      <c r="B13" s="3">
        <v>105.9</v>
      </c>
      <c r="C13" s="3"/>
      <c r="D13" s="3">
        <v>103.7</v>
      </c>
    </row>
    <row r="14" spans="1:4">
      <c r="A14" s="2" t="s">
        <v>40</v>
      </c>
      <c r="B14" s="3">
        <v>79.8</v>
      </c>
      <c r="C14" s="3"/>
      <c r="D14" s="3">
        <v>90.6</v>
      </c>
    </row>
    <row r="15" spans="1:4">
      <c r="A15" s="2" t="s">
        <v>41</v>
      </c>
      <c r="B15" s="3">
        <v>9.1</v>
      </c>
      <c r="C15" s="3"/>
      <c r="D15" s="3">
        <v>10.1</v>
      </c>
    </row>
    <row r="16" spans="1:4" ht="30">
      <c r="A16" s="2" t="s">
        <v>42</v>
      </c>
      <c r="B16" s="3">
        <v>6.7</v>
      </c>
      <c r="C16" s="3"/>
      <c r="D16" s="3">
        <v>3.3</v>
      </c>
    </row>
    <row r="17" spans="1:4">
      <c r="A17" s="2" t="s">
        <v>43</v>
      </c>
      <c r="B17" s="3">
        <v>289.89999999999998</v>
      </c>
      <c r="C17" s="3"/>
      <c r="D17" s="3">
        <v>272.7</v>
      </c>
    </row>
    <row r="18" spans="1:4">
      <c r="A18" s="2" t="s">
        <v>44</v>
      </c>
      <c r="B18" s="9">
        <v>1803.1</v>
      </c>
      <c r="C18" s="3"/>
      <c r="D18" s="9">
        <v>1880.1</v>
      </c>
    </row>
    <row r="19" spans="1:4">
      <c r="A19" s="2" t="s">
        <v>45</v>
      </c>
      <c r="B19" s="9">
        <v>5181.1000000000004</v>
      </c>
      <c r="C19" s="3"/>
      <c r="D19" s="9">
        <v>5211.6000000000004</v>
      </c>
    </row>
    <row r="20" spans="1:4">
      <c r="A20" s="7" t="s">
        <v>46</v>
      </c>
      <c r="B20" s="3" t="s">
        <v>8</v>
      </c>
      <c r="C20" s="3"/>
      <c r="D20" s="3" t="s">
        <v>8</v>
      </c>
    </row>
    <row r="21" spans="1:4" ht="30">
      <c r="A21" s="2" t="s">
        <v>47</v>
      </c>
      <c r="B21" s="9">
        <v>1069.8</v>
      </c>
      <c r="C21" s="3"/>
      <c r="D21" s="9">
        <v>1054.3</v>
      </c>
    </row>
    <row r="22" spans="1:4">
      <c r="A22" s="2" t="s">
        <v>48</v>
      </c>
      <c r="B22" s="3">
        <v>582.20000000000005</v>
      </c>
      <c r="C22" s="3"/>
      <c r="D22" s="3">
        <v>544.9</v>
      </c>
    </row>
    <row r="23" spans="1:4">
      <c r="A23" s="2" t="s">
        <v>49</v>
      </c>
      <c r="B23" s="3">
        <v>274.7</v>
      </c>
      <c r="C23" s="3"/>
      <c r="D23" s="3">
        <v>274.7</v>
      </c>
    </row>
    <row r="24" spans="1:4" ht="30">
      <c r="A24" s="2" t="s">
        <v>50</v>
      </c>
      <c r="B24" s="3">
        <v>25.6</v>
      </c>
      <c r="C24" s="3"/>
      <c r="D24" s="3">
        <v>11.6</v>
      </c>
    </row>
    <row r="25" spans="1:4">
      <c r="A25" s="2" t="s">
        <v>51</v>
      </c>
      <c r="B25" s="3">
        <v>292.60000000000002</v>
      </c>
      <c r="C25" s="3"/>
      <c r="D25" s="3">
        <v>338.6</v>
      </c>
    </row>
    <row r="26" spans="1:4">
      <c r="A26" s="2" t="s">
        <v>52</v>
      </c>
      <c r="B26" s="9">
        <v>1803.1</v>
      </c>
      <c r="C26" s="3"/>
      <c r="D26" s="9">
        <v>1880.1</v>
      </c>
    </row>
    <row r="27" spans="1:4">
      <c r="A27" s="2" t="s">
        <v>53</v>
      </c>
      <c r="B27" s="5">
        <v>4048</v>
      </c>
      <c r="C27" s="3"/>
      <c r="D27" s="9">
        <v>4104.2</v>
      </c>
    </row>
    <row r="28" spans="1:4" ht="30">
      <c r="A28" s="7" t="s">
        <v>54</v>
      </c>
      <c r="B28" s="3" t="s">
        <v>8</v>
      </c>
      <c r="C28" s="3"/>
      <c r="D28" s="3" t="s">
        <v>8</v>
      </c>
    </row>
    <row r="29" spans="1:4" ht="75">
      <c r="A29" s="2" t="s">
        <v>55</v>
      </c>
      <c r="B29" s="9">
        <v>1021.5</v>
      </c>
      <c r="C29" s="3"/>
      <c r="D29" s="9">
        <v>1022.5</v>
      </c>
    </row>
    <row r="30" spans="1:4">
      <c r="A30" s="2" t="s">
        <v>56</v>
      </c>
      <c r="B30" s="3">
        <v>102</v>
      </c>
      <c r="C30" s="3"/>
      <c r="D30" s="3">
        <v>75</v>
      </c>
    </row>
    <row r="31" spans="1:4" ht="30">
      <c r="A31" s="2" t="s">
        <v>57</v>
      </c>
      <c r="B31" s="3">
        <v>6.8</v>
      </c>
      <c r="C31" s="3"/>
      <c r="D31" s="3">
        <v>6.8</v>
      </c>
    </row>
    <row r="32" spans="1:4" ht="30">
      <c r="A32" s="2" t="s">
        <v>58</v>
      </c>
      <c r="B32" s="9">
        <v>1130.3</v>
      </c>
      <c r="C32" s="3"/>
      <c r="D32" s="9">
        <v>1104.3</v>
      </c>
    </row>
    <row r="33" spans="1:4">
      <c r="A33" s="2" t="s">
        <v>59</v>
      </c>
      <c r="B33" s="3">
        <v>2.8</v>
      </c>
      <c r="C33" s="3"/>
      <c r="D33" s="3">
        <v>3.1</v>
      </c>
    </row>
    <row r="34" spans="1:4" ht="45">
      <c r="A34" s="2" t="s">
        <v>60</v>
      </c>
      <c r="B34" s="9">
        <v>1133.0999999999999</v>
      </c>
      <c r="C34" s="3"/>
      <c r="D34" s="9">
        <v>1107.4000000000001</v>
      </c>
    </row>
    <row r="35" spans="1:4" ht="45">
      <c r="A35" s="2" t="s">
        <v>61</v>
      </c>
      <c r="B35" s="8">
        <v>5181.1000000000004</v>
      </c>
      <c r="C35" s="3"/>
      <c r="D35" s="8">
        <v>5211.6000000000004</v>
      </c>
    </row>
    <row r="36" spans="1:4">
      <c r="A36" s="11"/>
      <c r="B36" s="11"/>
      <c r="C36" s="11"/>
      <c r="D36" s="11"/>
    </row>
    <row r="37" spans="1:4" ht="30" customHeight="1">
      <c r="A37" s="2" t="s">
        <v>37</v>
      </c>
      <c r="B37" s="12" t="s">
        <v>62</v>
      </c>
      <c r="C37" s="12"/>
      <c r="D37" s="12"/>
    </row>
  </sheetData>
  <mergeCells count="4">
    <mergeCell ref="B1:C2"/>
    <mergeCell ref="D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6" t="s">
        <v>705</v>
      </c>
      <c r="B1" s="1" t="s">
        <v>1</v>
      </c>
    </row>
    <row r="2" spans="1:2">
      <c r="A2" s="6"/>
      <c r="B2" s="1" t="s">
        <v>2</v>
      </c>
    </row>
    <row r="3" spans="1:2">
      <c r="A3" s="7" t="s">
        <v>706</v>
      </c>
      <c r="B3" s="3" t="s">
        <v>8</v>
      </c>
    </row>
    <row r="4" spans="1:2">
      <c r="A4" s="12" t="s">
        <v>705</v>
      </c>
      <c r="B4" s="3" t="s">
        <v>8</v>
      </c>
    </row>
    <row r="5" spans="1:2">
      <c r="A5" s="12"/>
      <c r="B5" s="14" t="s">
        <v>705</v>
      </c>
    </row>
    <row r="6" spans="1:2" ht="26.25">
      <c r="A6" s="12"/>
      <c r="B6" s="68" t="s">
        <v>707</v>
      </c>
    </row>
    <row r="7" spans="1:2" ht="179.25">
      <c r="A7" s="12"/>
      <c r="B7" s="17" t="s">
        <v>708</v>
      </c>
    </row>
    <row r="8" spans="1:2" ht="115.5">
      <c r="A8" s="12"/>
      <c r="B8" s="16" t="s">
        <v>709</v>
      </c>
    </row>
    <row r="9" spans="1:2">
      <c r="A9" s="12"/>
      <c r="B9" s="68" t="s">
        <v>710</v>
      </c>
    </row>
    <row r="10" spans="1:2" ht="64.5">
      <c r="A10" s="12"/>
      <c r="B10" s="17" t="s">
        <v>711</v>
      </c>
    </row>
    <row r="11" spans="1:2" ht="26.25">
      <c r="A11" s="12"/>
      <c r="B11" s="68" t="s">
        <v>712</v>
      </c>
    </row>
    <row r="12" spans="1:2" ht="102.75">
      <c r="A12" s="12"/>
      <c r="B12" s="17" t="s">
        <v>71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cols>
    <col min="1" max="3" width="36.5703125" bestFit="1" customWidth="1"/>
    <col min="4" max="4" width="5.140625" customWidth="1"/>
    <col min="5" max="5" width="21.7109375" customWidth="1"/>
    <col min="6" max="6" width="4" customWidth="1"/>
    <col min="7" max="7" width="24.28515625" customWidth="1"/>
    <col min="8" max="8" width="7.85546875" customWidth="1"/>
    <col min="9" max="9" width="21.7109375" customWidth="1"/>
    <col min="10" max="10" width="4" customWidth="1"/>
    <col min="11" max="11" width="22.42578125" customWidth="1"/>
  </cols>
  <sheetData>
    <row r="1" spans="1:11" ht="15" customHeight="1">
      <c r="A1" s="6" t="s">
        <v>714</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715</v>
      </c>
      <c r="B3" s="11" t="s">
        <v>8</v>
      </c>
      <c r="C3" s="11"/>
      <c r="D3" s="11"/>
      <c r="E3" s="11"/>
      <c r="F3" s="11"/>
      <c r="G3" s="11"/>
      <c r="H3" s="11"/>
      <c r="I3" s="11"/>
      <c r="J3" s="11"/>
      <c r="K3" s="11"/>
    </row>
    <row r="4" spans="1:11" ht="15" customHeight="1">
      <c r="A4" s="12" t="s">
        <v>714</v>
      </c>
      <c r="B4" s="11" t="s">
        <v>8</v>
      </c>
      <c r="C4" s="11"/>
      <c r="D4" s="11"/>
      <c r="E4" s="11"/>
      <c r="F4" s="11"/>
      <c r="G4" s="11"/>
      <c r="H4" s="11"/>
      <c r="I4" s="11"/>
      <c r="J4" s="11"/>
      <c r="K4" s="11"/>
    </row>
    <row r="5" spans="1:11">
      <c r="A5" s="12"/>
      <c r="B5" s="69" t="s">
        <v>714</v>
      </c>
      <c r="C5" s="69"/>
      <c r="D5" s="69"/>
      <c r="E5" s="69"/>
      <c r="F5" s="69"/>
      <c r="G5" s="69"/>
      <c r="H5" s="69"/>
      <c r="I5" s="69"/>
      <c r="J5" s="69"/>
      <c r="K5" s="69"/>
    </row>
    <row r="6" spans="1:11">
      <c r="A6" s="12"/>
      <c r="B6" s="139" t="s">
        <v>183</v>
      </c>
      <c r="C6" s="139"/>
      <c r="D6" s="139"/>
      <c r="E6" s="139"/>
      <c r="F6" s="139"/>
      <c r="G6" s="139"/>
      <c r="H6" s="139"/>
      <c r="I6" s="139"/>
      <c r="J6" s="139"/>
      <c r="K6" s="139"/>
    </row>
    <row r="7" spans="1:11" ht="51" customHeight="1">
      <c r="A7" s="12"/>
      <c r="B7" s="48" t="s">
        <v>716</v>
      </c>
      <c r="C7" s="48"/>
      <c r="D7" s="48"/>
      <c r="E7" s="48"/>
      <c r="F7" s="48"/>
      <c r="G7" s="48"/>
      <c r="H7" s="48"/>
      <c r="I7" s="48"/>
      <c r="J7" s="48"/>
      <c r="K7" s="48"/>
    </row>
    <row r="8" spans="1:11" ht="51" customHeight="1">
      <c r="A8" s="12"/>
      <c r="B8" s="48" t="s">
        <v>717</v>
      </c>
      <c r="C8" s="48"/>
      <c r="D8" s="48"/>
      <c r="E8" s="48"/>
      <c r="F8" s="48"/>
      <c r="G8" s="48"/>
      <c r="H8" s="48"/>
      <c r="I8" s="48"/>
      <c r="J8" s="48"/>
      <c r="K8" s="48"/>
    </row>
    <row r="9" spans="1:11" ht="25.5" customHeight="1">
      <c r="A9" s="12"/>
      <c r="B9" s="48" t="s">
        <v>186</v>
      </c>
      <c r="C9" s="48"/>
      <c r="D9" s="48"/>
      <c r="E9" s="48"/>
      <c r="F9" s="48"/>
      <c r="G9" s="48"/>
      <c r="H9" s="48"/>
      <c r="I9" s="48"/>
      <c r="J9" s="48"/>
      <c r="K9" s="48"/>
    </row>
    <row r="10" spans="1:11">
      <c r="A10" s="12"/>
      <c r="B10" s="139" t="s">
        <v>718</v>
      </c>
      <c r="C10" s="139"/>
      <c r="D10" s="139"/>
      <c r="E10" s="139"/>
      <c r="F10" s="139"/>
      <c r="G10" s="139"/>
      <c r="H10" s="139"/>
      <c r="I10" s="139"/>
      <c r="J10" s="139"/>
      <c r="K10" s="139"/>
    </row>
    <row r="11" spans="1:11" ht="38.25" customHeight="1">
      <c r="A11" s="12"/>
      <c r="B11" s="48" t="s">
        <v>719</v>
      </c>
      <c r="C11" s="48"/>
      <c r="D11" s="48"/>
      <c r="E11" s="48"/>
      <c r="F11" s="48"/>
      <c r="G11" s="48"/>
      <c r="H11" s="48"/>
      <c r="I11" s="48"/>
      <c r="J11" s="48"/>
      <c r="K11" s="48"/>
    </row>
    <row r="12" spans="1:11">
      <c r="A12" s="12"/>
      <c r="B12" s="34"/>
      <c r="C12" s="34"/>
      <c r="D12" s="34"/>
      <c r="E12" s="34"/>
      <c r="F12" s="34"/>
      <c r="G12" s="34"/>
      <c r="H12" s="34"/>
      <c r="I12" s="34"/>
      <c r="J12" s="34"/>
    </row>
    <row r="13" spans="1:11">
      <c r="A13" s="12"/>
      <c r="B13" s="20"/>
      <c r="C13" s="20"/>
      <c r="D13" s="20"/>
      <c r="E13" s="20"/>
      <c r="F13" s="20"/>
      <c r="G13" s="20"/>
      <c r="H13" s="20"/>
      <c r="I13" s="20"/>
      <c r="J13" s="20"/>
    </row>
    <row r="14" spans="1:11">
      <c r="A14" s="12"/>
      <c r="B14" s="87"/>
      <c r="C14" s="36"/>
      <c r="D14" s="37" t="s">
        <v>292</v>
      </c>
      <c r="E14" s="37"/>
      <c r="F14" s="37"/>
      <c r="G14" s="36"/>
      <c r="H14" s="37" t="s">
        <v>293</v>
      </c>
      <c r="I14" s="37"/>
      <c r="J14" s="37"/>
    </row>
    <row r="15" spans="1:11" ht="15.75" thickBot="1">
      <c r="A15" s="12"/>
      <c r="B15" s="87"/>
      <c r="C15" s="36"/>
      <c r="D15" s="38">
        <v>2014</v>
      </c>
      <c r="E15" s="38"/>
      <c r="F15" s="38"/>
      <c r="G15" s="36"/>
      <c r="H15" s="38">
        <v>2013</v>
      </c>
      <c r="I15" s="38"/>
      <c r="J15" s="38"/>
    </row>
    <row r="16" spans="1:11">
      <c r="A16" s="12"/>
      <c r="B16" s="24"/>
      <c r="C16" s="17"/>
      <c r="D16" s="37" t="s">
        <v>197</v>
      </c>
      <c r="E16" s="37"/>
      <c r="F16" s="37"/>
      <c r="G16" s="37"/>
      <c r="H16" s="37"/>
      <c r="I16" s="37"/>
      <c r="J16" s="37"/>
    </row>
    <row r="17" spans="1:10">
      <c r="A17" s="12"/>
      <c r="B17" s="89" t="s">
        <v>720</v>
      </c>
      <c r="C17" s="27"/>
      <c r="D17" s="41"/>
      <c r="E17" s="41"/>
      <c r="F17" s="41"/>
      <c r="G17" s="27"/>
      <c r="H17" s="41"/>
      <c r="I17" s="41"/>
      <c r="J17" s="41"/>
    </row>
    <row r="18" spans="1:10">
      <c r="A18" s="12"/>
      <c r="B18" s="48" t="s">
        <v>721</v>
      </c>
      <c r="C18" s="36"/>
      <c r="D18" s="48" t="s">
        <v>199</v>
      </c>
      <c r="E18" s="51">
        <v>222.2</v>
      </c>
      <c r="F18" s="36"/>
      <c r="G18" s="36"/>
      <c r="H18" s="48" t="s">
        <v>199</v>
      </c>
      <c r="I18" s="51">
        <v>236.3</v>
      </c>
      <c r="J18" s="36"/>
    </row>
    <row r="19" spans="1:10">
      <c r="A19" s="12"/>
      <c r="B19" s="48"/>
      <c r="C19" s="36"/>
      <c r="D19" s="48"/>
      <c r="E19" s="51"/>
      <c r="F19" s="36"/>
      <c r="G19" s="36"/>
      <c r="H19" s="48"/>
      <c r="I19" s="51"/>
      <c r="J19" s="36"/>
    </row>
    <row r="20" spans="1:10">
      <c r="A20" s="12"/>
      <c r="B20" s="40" t="s">
        <v>38</v>
      </c>
      <c r="C20" s="41"/>
      <c r="D20" s="50">
        <v>12.8</v>
      </c>
      <c r="E20" s="50"/>
      <c r="F20" s="41"/>
      <c r="G20" s="41"/>
      <c r="H20" s="50">
        <v>9.1</v>
      </c>
      <c r="I20" s="50"/>
      <c r="J20" s="41"/>
    </row>
    <row r="21" spans="1:10">
      <c r="A21" s="12"/>
      <c r="B21" s="40"/>
      <c r="C21" s="41"/>
      <c r="D21" s="50"/>
      <c r="E21" s="50"/>
      <c r="F21" s="41"/>
      <c r="G21" s="41"/>
      <c r="H21" s="50"/>
      <c r="I21" s="50"/>
      <c r="J21" s="41"/>
    </row>
    <row r="22" spans="1:10">
      <c r="A22" s="12"/>
      <c r="B22" s="48" t="s">
        <v>722</v>
      </c>
      <c r="C22" s="36"/>
      <c r="D22" s="118">
        <v>1540</v>
      </c>
      <c r="E22" s="118"/>
      <c r="F22" s="36"/>
      <c r="G22" s="36"/>
      <c r="H22" s="118">
        <v>1604.7</v>
      </c>
      <c r="I22" s="118"/>
      <c r="J22" s="36"/>
    </row>
    <row r="23" spans="1:10">
      <c r="A23" s="12"/>
      <c r="B23" s="48"/>
      <c r="C23" s="36"/>
      <c r="D23" s="118"/>
      <c r="E23" s="118"/>
      <c r="F23" s="36"/>
      <c r="G23" s="36"/>
      <c r="H23" s="118"/>
      <c r="I23" s="118"/>
      <c r="J23" s="36"/>
    </row>
    <row r="24" spans="1:10">
      <c r="A24" s="12"/>
      <c r="B24" s="40" t="s">
        <v>723</v>
      </c>
      <c r="C24" s="41"/>
      <c r="D24" s="50">
        <v>9.5</v>
      </c>
      <c r="E24" s="50"/>
      <c r="F24" s="41"/>
      <c r="G24" s="41"/>
      <c r="H24" s="50">
        <v>10.7</v>
      </c>
      <c r="I24" s="50"/>
      <c r="J24" s="41"/>
    </row>
    <row r="25" spans="1:10">
      <c r="A25" s="12"/>
      <c r="B25" s="40"/>
      <c r="C25" s="41"/>
      <c r="D25" s="50"/>
      <c r="E25" s="50"/>
      <c r="F25" s="41"/>
      <c r="G25" s="41"/>
      <c r="H25" s="50"/>
      <c r="I25" s="50"/>
      <c r="J25" s="41"/>
    </row>
    <row r="26" spans="1:10">
      <c r="A26" s="12"/>
      <c r="B26" s="48" t="s">
        <v>40</v>
      </c>
      <c r="C26" s="36"/>
      <c r="D26" s="51">
        <v>3.2</v>
      </c>
      <c r="E26" s="51"/>
      <c r="F26" s="36"/>
      <c r="G26" s="36"/>
      <c r="H26" s="51">
        <v>3.3</v>
      </c>
      <c r="I26" s="51"/>
      <c r="J26" s="36"/>
    </row>
    <row r="27" spans="1:10">
      <c r="A27" s="12"/>
      <c r="B27" s="48"/>
      <c r="C27" s="36"/>
      <c r="D27" s="51"/>
      <c r="E27" s="51"/>
      <c r="F27" s="36"/>
      <c r="G27" s="36"/>
      <c r="H27" s="51"/>
      <c r="I27" s="51"/>
      <c r="J27" s="36"/>
    </row>
    <row r="28" spans="1:10">
      <c r="A28" s="12"/>
      <c r="B28" s="40" t="s">
        <v>43</v>
      </c>
      <c r="C28" s="41"/>
      <c r="D28" s="50">
        <v>15.4</v>
      </c>
      <c r="E28" s="50"/>
      <c r="F28" s="41"/>
      <c r="G28" s="41"/>
      <c r="H28" s="50">
        <v>16</v>
      </c>
      <c r="I28" s="50"/>
      <c r="J28" s="41"/>
    </row>
    <row r="29" spans="1:10" ht="15.75" thickBot="1">
      <c r="A29" s="12"/>
      <c r="B29" s="40"/>
      <c r="C29" s="41"/>
      <c r="D29" s="77"/>
      <c r="E29" s="77"/>
      <c r="F29" s="78"/>
      <c r="G29" s="41"/>
      <c r="H29" s="77"/>
      <c r="I29" s="77"/>
      <c r="J29" s="78"/>
    </row>
    <row r="30" spans="1:10">
      <c r="A30" s="12"/>
      <c r="B30" s="59" t="s">
        <v>724</v>
      </c>
      <c r="C30" s="36"/>
      <c r="D30" s="80" t="s">
        <v>199</v>
      </c>
      <c r="E30" s="97">
        <v>1803.1</v>
      </c>
      <c r="F30" s="55"/>
      <c r="G30" s="36"/>
      <c r="H30" s="80" t="s">
        <v>199</v>
      </c>
      <c r="I30" s="97">
        <v>1880.1</v>
      </c>
      <c r="J30" s="55"/>
    </row>
    <row r="31" spans="1:10" ht="15.75" thickBot="1">
      <c r="A31" s="12"/>
      <c r="B31" s="59"/>
      <c r="C31" s="36"/>
      <c r="D31" s="81"/>
      <c r="E31" s="98"/>
      <c r="F31" s="83"/>
      <c r="G31" s="36"/>
      <c r="H31" s="81"/>
      <c r="I31" s="98"/>
      <c r="J31" s="83"/>
    </row>
    <row r="32" spans="1:10" ht="15.75" thickTop="1">
      <c r="A32" s="12"/>
      <c r="B32" s="41"/>
      <c r="C32" s="41"/>
      <c r="D32" s="115"/>
      <c r="E32" s="115"/>
      <c r="F32" s="115"/>
      <c r="G32" s="41"/>
      <c r="H32" s="115"/>
      <c r="I32" s="115"/>
      <c r="J32" s="115"/>
    </row>
    <row r="33" spans="1:11">
      <c r="A33" s="12"/>
      <c r="B33" s="41"/>
      <c r="C33" s="41"/>
      <c r="D33" s="41"/>
      <c r="E33" s="41"/>
      <c r="F33" s="41"/>
      <c r="G33" s="41"/>
      <c r="H33" s="41"/>
      <c r="I33" s="41"/>
      <c r="J33" s="41"/>
    </row>
    <row r="34" spans="1:11">
      <c r="A34" s="12"/>
      <c r="B34" s="21" t="s">
        <v>725</v>
      </c>
      <c r="C34" s="17"/>
      <c r="D34" s="36"/>
      <c r="E34" s="36"/>
      <c r="F34" s="36"/>
      <c r="G34" s="17"/>
      <c r="H34" s="36"/>
      <c r="I34" s="36"/>
      <c r="J34" s="36"/>
    </row>
    <row r="35" spans="1:11">
      <c r="A35" s="12"/>
      <c r="B35" s="41" t="s">
        <v>726</v>
      </c>
      <c r="C35" s="41"/>
      <c r="D35" s="40" t="s">
        <v>199</v>
      </c>
      <c r="E35" s="42">
        <v>1717.3</v>
      </c>
      <c r="F35" s="41"/>
      <c r="G35" s="41"/>
      <c r="H35" s="40" t="s">
        <v>199</v>
      </c>
      <c r="I35" s="42">
        <v>1793.1</v>
      </c>
      <c r="J35" s="41"/>
    </row>
    <row r="36" spans="1:11">
      <c r="A36" s="12"/>
      <c r="B36" s="41"/>
      <c r="C36" s="41"/>
      <c r="D36" s="40"/>
      <c r="E36" s="42"/>
      <c r="F36" s="41"/>
      <c r="G36" s="41"/>
      <c r="H36" s="40"/>
      <c r="I36" s="42"/>
      <c r="J36" s="41"/>
    </row>
    <row r="37" spans="1:11">
      <c r="A37" s="12"/>
      <c r="B37" s="48" t="s">
        <v>48</v>
      </c>
      <c r="C37" s="36"/>
      <c r="D37" s="51">
        <v>0.2</v>
      </c>
      <c r="E37" s="51"/>
      <c r="F37" s="36"/>
      <c r="G37" s="36"/>
      <c r="H37" s="51">
        <v>0.2</v>
      </c>
      <c r="I37" s="51"/>
      <c r="J37" s="36"/>
    </row>
    <row r="38" spans="1:11">
      <c r="A38" s="12"/>
      <c r="B38" s="48"/>
      <c r="C38" s="36"/>
      <c r="D38" s="51"/>
      <c r="E38" s="51"/>
      <c r="F38" s="36"/>
      <c r="G38" s="36"/>
      <c r="H38" s="51"/>
      <c r="I38" s="51"/>
      <c r="J38" s="36"/>
    </row>
    <row r="39" spans="1:11">
      <c r="A39" s="12"/>
      <c r="B39" s="40" t="s">
        <v>727</v>
      </c>
      <c r="C39" s="41"/>
      <c r="D39" s="50">
        <v>12.1</v>
      </c>
      <c r="E39" s="50"/>
      <c r="F39" s="41"/>
      <c r="G39" s="41"/>
      <c r="H39" s="50">
        <v>12.3</v>
      </c>
      <c r="I39" s="50"/>
      <c r="J39" s="41"/>
    </row>
    <row r="40" spans="1:11">
      <c r="A40" s="12"/>
      <c r="B40" s="40"/>
      <c r="C40" s="41"/>
      <c r="D40" s="50"/>
      <c r="E40" s="50"/>
      <c r="F40" s="41"/>
      <c r="G40" s="41"/>
      <c r="H40" s="50"/>
      <c r="I40" s="50"/>
      <c r="J40" s="41"/>
    </row>
    <row r="41" spans="1:11">
      <c r="A41" s="12"/>
      <c r="B41" s="36" t="s">
        <v>728</v>
      </c>
      <c r="C41" s="36"/>
      <c r="D41" s="51">
        <v>73.5</v>
      </c>
      <c r="E41" s="51"/>
      <c r="F41" s="36"/>
      <c r="G41" s="36"/>
      <c r="H41" s="51">
        <v>74.5</v>
      </c>
      <c r="I41" s="51"/>
      <c r="J41" s="36"/>
    </row>
    <row r="42" spans="1:11" ht="15.75" thickBot="1">
      <c r="A42" s="12"/>
      <c r="B42" s="36"/>
      <c r="C42" s="36"/>
      <c r="D42" s="43"/>
      <c r="E42" s="43"/>
      <c r="F42" s="57"/>
      <c r="G42" s="36"/>
      <c r="H42" s="43"/>
      <c r="I42" s="43"/>
      <c r="J42" s="57"/>
    </row>
    <row r="43" spans="1:11">
      <c r="A43" s="12"/>
      <c r="B43" s="49" t="s">
        <v>729</v>
      </c>
      <c r="C43" s="41"/>
      <c r="D43" s="60" t="s">
        <v>199</v>
      </c>
      <c r="E43" s="62">
        <v>1803.1</v>
      </c>
      <c r="F43" s="46"/>
      <c r="G43" s="41"/>
      <c r="H43" s="60" t="s">
        <v>199</v>
      </c>
      <c r="I43" s="62">
        <v>1880.1</v>
      </c>
      <c r="J43" s="46"/>
    </row>
    <row r="44" spans="1:11" ht="15.75" thickBot="1">
      <c r="A44" s="12"/>
      <c r="B44" s="49"/>
      <c r="C44" s="41"/>
      <c r="D44" s="61"/>
      <c r="E44" s="63"/>
      <c r="F44" s="64"/>
      <c r="G44" s="41"/>
      <c r="H44" s="61"/>
      <c r="I44" s="63"/>
      <c r="J44" s="64"/>
    </row>
    <row r="45" spans="1:11" ht="15.75" thickTop="1">
      <c r="A45" s="12"/>
      <c r="B45" s="84" t="s">
        <v>231</v>
      </c>
      <c r="C45" s="84"/>
      <c r="D45" s="84"/>
      <c r="E45" s="84"/>
      <c r="F45" s="84"/>
      <c r="G45" s="84"/>
      <c r="H45" s="84"/>
      <c r="I45" s="84"/>
      <c r="J45" s="84"/>
      <c r="K45" s="84"/>
    </row>
    <row r="46" spans="1:11">
      <c r="A46" s="12"/>
      <c r="B46" s="20"/>
      <c r="C46" s="20"/>
    </row>
    <row r="47" spans="1:11" ht="168">
      <c r="A47" s="12"/>
      <c r="B47" s="66">
        <v>-1</v>
      </c>
      <c r="C47" s="67" t="s">
        <v>730</v>
      </c>
    </row>
    <row r="48" spans="1:11">
      <c r="A48" s="12"/>
      <c r="B48" s="20"/>
      <c r="C48" s="20"/>
    </row>
    <row r="49" spans="1:11" ht="60">
      <c r="A49" s="12"/>
      <c r="B49" s="66">
        <v>-2</v>
      </c>
      <c r="C49" s="67" t="s">
        <v>731</v>
      </c>
    </row>
    <row r="50" spans="1:11" ht="38.25" customHeight="1">
      <c r="A50" s="12"/>
      <c r="B50" s="48" t="s">
        <v>732</v>
      </c>
      <c r="C50" s="48"/>
      <c r="D50" s="48"/>
      <c r="E50" s="48"/>
      <c r="F50" s="48"/>
      <c r="G50" s="48"/>
      <c r="H50" s="48"/>
      <c r="I50" s="48"/>
      <c r="J50" s="48"/>
      <c r="K50" s="48"/>
    </row>
    <row r="51" spans="1:11">
      <c r="A51" s="12"/>
      <c r="B51" s="36" t="s">
        <v>733</v>
      </c>
      <c r="C51" s="36"/>
      <c r="D51" s="36"/>
      <c r="E51" s="36"/>
      <c r="F51" s="36"/>
      <c r="G51" s="36"/>
      <c r="H51" s="36"/>
      <c r="I51" s="36"/>
      <c r="J51" s="36"/>
      <c r="K51" s="36"/>
    </row>
    <row r="52" spans="1:11">
      <c r="A52" s="12"/>
      <c r="B52" s="34"/>
      <c r="C52" s="34"/>
      <c r="D52" s="34"/>
      <c r="E52" s="34"/>
      <c r="F52" s="34"/>
      <c r="G52" s="34"/>
      <c r="H52" s="34"/>
      <c r="I52" s="34"/>
      <c r="J52" s="34"/>
    </row>
    <row r="53" spans="1:11">
      <c r="A53" s="12"/>
      <c r="B53" s="20"/>
      <c r="C53" s="20"/>
      <c r="D53" s="20"/>
      <c r="E53" s="20"/>
      <c r="F53" s="20"/>
      <c r="G53" s="20"/>
      <c r="H53" s="20"/>
      <c r="I53" s="20"/>
      <c r="J53" s="20"/>
    </row>
    <row r="54" spans="1:11">
      <c r="A54" s="12"/>
      <c r="B54" s="35"/>
      <c r="C54" s="36"/>
      <c r="D54" s="37" t="s">
        <v>195</v>
      </c>
      <c r="E54" s="37"/>
      <c r="F54" s="37"/>
      <c r="G54" s="37"/>
      <c r="H54" s="37"/>
      <c r="I54" s="37"/>
      <c r="J54" s="37"/>
    </row>
    <row r="55" spans="1:11" ht="15.75" thickBot="1">
      <c r="A55" s="12"/>
      <c r="B55" s="35"/>
      <c r="C55" s="36"/>
      <c r="D55" s="38" t="s">
        <v>196</v>
      </c>
      <c r="E55" s="38"/>
      <c r="F55" s="38"/>
      <c r="G55" s="38"/>
      <c r="H55" s="38"/>
      <c r="I55" s="38"/>
      <c r="J55" s="38"/>
    </row>
    <row r="56" spans="1:11" ht="15.75" thickBot="1">
      <c r="A56" s="12"/>
      <c r="B56" s="24"/>
      <c r="C56" s="17"/>
      <c r="D56" s="39">
        <v>2014</v>
      </c>
      <c r="E56" s="39"/>
      <c r="F56" s="39"/>
      <c r="G56" s="17"/>
      <c r="H56" s="39">
        <v>2013</v>
      </c>
      <c r="I56" s="39"/>
      <c r="J56" s="39"/>
    </row>
    <row r="57" spans="1:11">
      <c r="A57" s="12"/>
      <c r="B57" s="24"/>
      <c r="C57" s="37" t="s">
        <v>197</v>
      </c>
      <c r="D57" s="37"/>
      <c r="E57" s="37"/>
      <c r="F57" s="37"/>
      <c r="G57" s="37"/>
      <c r="H57" s="37"/>
      <c r="I57" s="37"/>
      <c r="J57" s="37"/>
    </row>
    <row r="58" spans="1:11">
      <c r="A58" s="12"/>
      <c r="B58" s="40" t="s">
        <v>592</v>
      </c>
      <c r="C58" s="41"/>
      <c r="D58" s="40" t="s">
        <v>199</v>
      </c>
      <c r="E58" s="50" t="s">
        <v>328</v>
      </c>
      <c r="F58" s="40" t="s">
        <v>202</v>
      </c>
      <c r="G58" s="41"/>
      <c r="H58" s="40" t="s">
        <v>199</v>
      </c>
      <c r="I58" s="50">
        <v>0.8</v>
      </c>
      <c r="J58" s="41"/>
    </row>
    <row r="59" spans="1:11" ht="15.75" thickBot="1">
      <c r="A59" s="12"/>
      <c r="B59" s="40"/>
      <c r="C59" s="41"/>
      <c r="D59" s="79"/>
      <c r="E59" s="77"/>
      <c r="F59" s="79"/>
      <c r="G59" s="41"/>
      <c r="H59" s="79"/>
      <c r="I59" s="77"/>
      <c r="J59" s="78"/>
    </row>
    <row r="60" spans="1:11">
      <c r="A60" s="12"/>
      <c r="B60" s="21" t="s">
        <v>72</v>
      </c>
      <c r="C60" s="17"/>
      <c r="D60" s="55"/>
      <c r="E60" s="55"/>
      <c r="F60" s="55"/>
      <c r="G60" s="17"/>
      <c r="H60" s="55"/>
      <c r="I60" s="55"/>
      <c r="J60" s="55"/>
    </row>
    <row r="61" spans="1:11">
      <c r="A61" s="12"/>
      <c r="B61" s="49" t="s">
        <v>73</v>
      </c>
      <c r="C61" s="41"/>
      <c r="D61" s="40" t="s">
        <v>199</v>
      </c>
      <c r="E61" s="50" t="s">
        <v>328</v>
      </c>
      <c r="F61" s="40" t="s">
        <v>202</v>
      </c>
      <c r="G61" s="41"/>
      <c r="H61" s="40" t="s">
        <v>199</v>
      </c>
      <c r="I61" s="50">
        <v>0.9</v>
      </c>
      <c r="J61" s="41"/>
    </row>
    <row r="62" spans="1:11" ht="15.75" thickBot="1">
      <c r="A62" s="12"/>
      <c r="B62" s="49"/>
      <c r="C62" s="41"/>
      <c r="D62" s="79"/>
      <c r="E62" s="77"/>
      <c r="F62" s="79"/>
      <c r="G62" s="41"/>
      <c r="H62" s="79"/>
      <c r="I62" s="77"/>
      <c r="J62" s="78"/>
    </row>
    <row r="63" spans="1:11">
      <c r="A63" s="12"/>
      <c r="B63" s="94" t="s">
        <v>77</v>
      </c>
      <c r="C63" s="36"/>
      <c r="D63" s="53" t="s">
        <v>328</v>
      </c>
      <c r="E63" s="53"/>
      <c r="F63" s="80" t="s">
        <v>202</v>
      </c>
      <c r="G63" s="36"/>
      <c r="H63" s="53">
        <v>0.9</v>
      </c>
      <c r="I63" s="53"/>
      <c r="J63" s="55"/>
    </row>
    <row r="64" spans="1:11" ht="15.75" thickBot="1">
      <c r="A64" s="12"/>
      <c r="B64" s="94"/>
      <c r="C64" s="36"/>
      <c r="D64" s="43"/>
      <c r="E64" s="43"/>
      <c r="F64" s="116"/>
      <c r="G64" s="36"/>
      <c r="H64" s="43"/>
      <c r="I64" s="43"/>
      <c r="J64" s="57"/>
    </row>
    <row r="65" spans="1:11">
      <c r="A65" s="12"/>
      <c r="B65" s="89" t="s">
        <v>78</v>
      </c>
      <c r="C65" s="27"/>
      <c r="D65" s="60"/>
      <c r="E65" s="60"/>
      <c r="F65" s="60"/>
      <c r="G65" s="27"/>
      <c r="H65" s="60"/>
      <c r="I65" s="60"/>
      <c r="J65" s="60"/>
    </row>
    <row r="66" spans="1:11">
      <c r="A66" s="12"/>
      <c r="B66" s="59" t="s">
        <v>79</v>
      </c>
      <c r="C66" s="36"/>
      <c r="D66" s="51" t="s">
        <v>221</v>
      </c>
      <c r="E66" s="51"/>
      <c r="F66" s="36"/>
      <c r="G66" s="36"/>
      <c r="H66" s="51" t="s">
        <v>221</v>
      </c>
      <c r="I66" s="51"/>
      <c r="J66" s="36"/>
    </row>
    <row r="67" spans="1:11">
      <c r="A67" s="12"/>
      <c r="B67" s="59"/>
      <c r="C67" s="36"/>
      <c r="D67" s="51"/>
      <c r="E67" s="51"/>
      <c r="F67" s="36"/>
      <c r="G67" s="36"/>
      <c r="H67" s="51"/>
      <c r="I67" s="51"/>
      <c r="J67" s="36"/>
    </row>
    <row r="68" spans="1:11">
      <c r="A68" s="12"/>
      <c r="B68" s="49" t="s">
        <v>80</v>
      </c>
      <c r="C68" s="41"/>
      <c r="D68" s="50" t="s">
        <v>221</v>
      </c>
      <c r="E68" s="50"/>
      <c r="F68" s="41"/>
      <c r="G68" s="41"/>
      <c r="H68" s="50">
        <v>0.1</v>
      </c>
      <c r="I68" s="50"/>
      <c r="J68" s="41"/>
    </row>
    <row r="69" spans="1:11">
      <c r="A69" s="12"/>
      <c r="B69" s="49"/>
      <c r="C69" s="41"/>
      <c r="D69" s="50"/>
      <c r="E69" s="50"/>
      <c r="F69" s="41"/>
      <c r="G69" s="41"/>
      <c r="H69" s="50"/>
      <c r="I69" s="50"/>
      <c r="J69" s="41"/>
    </row>
    <row r="70" spans="1:11">
      <c r="A70" s="12"/>
      <c r="B70" s="59" t="s">
        <v>81</v>
      </c>
      <c r="C70" s="36"/>
      <c r="D70" s="51">
        <v>0.7</v>
      </c>
      <c r="E70" s="51"/>
      <c r="F70" s="36"/>
      <c r="G70" s="36"/>
      <c r="H70" s="51">
        <v>0.1</v>
      </c>
      <c r="I70" s="51"/>
      <c r="J70" s="36"/>
    </row>
    <row r="71" spans="1:11" ht="15.75" thickBot="1">
      <c r="A71" s="12"/>
      <c r="B71" s="59"/>
      <c r="C71" s="36"/>
      <c r="D71" s="43"/>
      <c r="E71" s="43"/>
      <c r="F71" s="57"/>
      <c r="G71" s="36"/>
      <c r="H71" s="43"/>
      <c r="I71" s="43"/>
      <c r="J71" s="57"/>
    </row>
    <row r="72" spans="1:11">
      <c r="A72" s="12"/>
      <c r="B72" s="95" t="s">
        <v>84</v>
      </c>
      <c r="C72" s="41"/>
      <c r="D72" s="44">
        <v>0.7</v>
      </c>
      <c r="E72" s="44"/>
      <c r="F72" s="46"/>
      <c r="G72" s="41"/>
      <c r="H72" s="44">
        <v>0.2</v>
      </c>
      <c r="I72" s="44"/>
      <c r="J72" s="46"/>
    </row>
    <row r="73" spans="1:11" ht="15.75" thickBot="1">
      <c r="A73" s="12"/>
      <c r="B73" s="95"/>
      <c r="C73" s="41"/>
      <c r="D73" s="77"/>
      <c r="E73" s="77"/>
      <c r="F73" s="78"/>
      <c r="G73" s="41"/>
      <c r="H73" s="77"/>
      <c r="I73" s="77"/>
      <c r="J73" s="78"/>
    </row>
    <row r="74" spans="1:11">
      <c r="A74" s="12"/>
      <c r="B74" s="35" t="s">
        <v>734</v>
      </c>
      <c r="C74" s="36"/>
      <c r="D74" s="53" t="s">
        <v>658</v>
      </c>
      <c r="E74" s="53"/>
      <c r="F74" s="80" t="s">
        <v>202</v>
      </c>
      <c r="G74" s="36"/>
      <c r="H74" s="53">
        <v>0.7</v>
      </c>
      <c r="I74" s="53"/>
      <c r="J74" s="55"/>
    </row>
    <row r="75" spans="1:11">
      <c r="A75" s="12"/>
      <c r="B75" s="35"/>
      <c r="C75" s="36"/>
      <c r="D75" s="54"/>
      <c r="E75" s="54"/>
      <c r="F75" s="132"/>
      <c r="G75" s="36"/>
      <c r="H75" s="54"/>
      <c r="I75" s="54"/>
      <c r="J75" s="56"/>
    </row>
    <row r="76" spans="1:11">
      <c r="A76" s="12"/>
      <c r="B76" s="49" t="s">
        <v>735</v>
      </c>
      <c r="C76" s="41"/>
      <c r="D76" s="50">
        <v>0.3</v>
      </c>
      <c r="E76" s="50"/>
      <c r="F76" s="41"/>
      <c r="G76" s="41"/>
      <c r="H76" s="50" t="s">
        <v>320</v>
      </c>
      <c r="I76" s="50"/>
      <c r="J76" s="40" t="s">
        <v>202</v>
      </c>
    </row>
    <row r="77" spans="1:11" ht="15.75" thickBot="1">
      <c r="A77" s="12"/>
      <c r="B77" s="49"/>
      <c r="C77" s="41"/>
      <c r="D77" s="77"/>
      <c r="E77" s="77"/>
      <c r="F77" s="78"/>
      <c r="G77" s="41"/>
      <c r="H77" s="77"/>
      <c r="I77" s="77"/>
      <c r="J77" s="79"/>
    </row>
    <row r="78" spans="1:11">
      <c r="A78" s="12"/>
      <c r="B78" s="35" t="s">
        <v>88</v>
      </c>
      <c r="C78" s="36"/>
      <c r="D78" s="80" t="s">
        <v>199</v>
      </c>
      <c r="E78" s="53" t="s">
        <v>574</v>
      </c>
      <c r="F78" s="80" t="s">
        <v>202</v>
      </c>
      <c r="G78" s="36"/>
      <c r="H78" s="80" t="s">
        <v>199</v>
      </c>
      <c r="I78" s="53">
        <v>0.5</v>
      </c>
      <c r="J78" s="55"/>
    </row>
    <row r="79" spans="1:11" ht="15.75" thickBot="1">
      <c r="A79" s="12"/>
      <c r="B79" s="35"/>
      <c r="C79" s="36"/>
      <c r="D79" s="81"/>
      <c r="E79" s="82"/>
      <c r="F79" s="81"/>
      <c r="G79" s="36"/>
      <c r="H79" s="81"/>
      <c r="I79" s="82"/>
      <c r="J79" s="83"/>
    </row>
    <row r="80" spans="1:11" ht="15.75" thickTop="1">
      <c r="A80" s="12"/>
      <c r="B80" s="139" t="s">
        <v>736</v>
      </c>
      <c r="C80" s="139"/>
      <c r="D80" s="139"/>
      <c r="E80" s="139"/>
      <c r="F80" s="139"/>
      <c r="G80" s="139"/>
      <c r="H80" s="139"/>
      <c r="I80" s="139"/>
      <c r="J80" s="139"/>
      <c r="K80" s="139"/>
    </row>
    <row r="81" spans="1:11" ht="25.5" customHeight="1">
      <c r="A81" s="12"/>
      <c r="B81" s="48" t="s">
        <v>737</v>
      </c>
      <c r="C81" s="48"/>
      <c r="D81" s="48"/>
      <c r="E81" s="48"/>
      <c r="F81" s="48"/>
      <c r="G81" s="48"/>
      <c r="H81" s="48"/>
      <c r="I81" s="48"/>
      <c r="J81" s="48"/>
      <c r="K81" s="48"/>
    </row>
    <row r="82" spans="1:11">
      <c r="A82" s="12"/>
      <c r="B82" s="48" t="s">
        <v>738</v>
      </c>
      <c r="C82" s="48"/>
      <c r="D82" s="48"/>
      <c r="E82" s="48"/>
      <c r="F82" s="48"/>
      <c r="G82" s="48"/>
      <c r="H82" s="48"/>
      <c r="I82" s="48"/>
      <c r="J82" s="48"/>
      <c r="K82" s="48"/>
    </row>
    <row r="83" spans="1:11">
      <c r="A83" s="12"/>
      <c r="B83" s="34"/>
      <c r="C83" s="34"/>
      <c r="D83" s="34"/>
      <c r="E83" s="34"/>
      <c r="F83" s="34"/>
      <c r="G83" s="34"/>
      <c r="H83" s="34"/>
      <c r="I83" s="34"/>
      <c r="J83" s="34"/>
    </row>
    <row r="84" spans="1:11">
      <c r="A84" s="12"/>
      <c r="B84" s="20"/>
      <c r="C84" s="20"/>
      <c r="D84" s="20"/>
      <c r="E84" s="20"/>
      <c r="F84" s="20"/>
      <c r="G84" s="20"/>
      <c r="H84" s="20"/>
      <c r="I84" s="20"/>
      <c r="J84" s="20"/>
    </row>
    <row r="85" spans="1:11">
      <c r="A85" s="12"/>
      <c r="B85" s="35"/>
      <c r="C85" s="36"/>
      <c r="D85" s="37" t="s">
        <v>195</v>
      </c>
      <c r="E85" s="37"/>
      <c r="F85" s="37"/>
      <c r="G85" s="37"/>
      <c r="H85" s="37"/>
      <c r="I85" s="37"/>
      <c r="J85" s="37"/>
    </row>
    <row r="86" spans="1:11" ht="15.75" thickBot="1">
      <c r="A86" s="12"/>
      <c r="B86" s="35"/>
      <c r="C86" s="36"/>
      <c r="D86" s="38" t="s">
        <v>196</v>
      </c>
      <c r="E86" s="38"/>
      <c r="F86" s="38"/>
      <c r="G86" s="38"/>
      <c r="H86" s="38"/>
      <c r="I86" s="38"/>
      <c r="J86" s="38"/>
    </row>
    <row r="87" spans="1:11" ht="15.75" thickBot="1">
      <c r="A87" s="12"/>
      <c r="B87" s="24"/>
      <c r="C87" s="17"/>
      <c r="D87" s="39">
        <v>2014</v>
      </c>
      <c r="E87" s="39"/>
      <c r="F87" s="39"/>
      <c r="G87" s="17"/>
      <c r="H87" s="39">
        <v>2013</v>
      </c>
      <c r="I87" s="39"/>
      <c r="J87" s="39"/>
    </row>
    <row r="88" spans="1:11" ht="51.75">
      <c r="A88" s="12"/>
      <c r="B88" s="89" t="s">
        <v>739</v>
      </c>
      <c r="C88" s="27"/>
      <c r="D88" s="60"/>
      <c r="E88" s="60"/>
      <c r="F88" s="60"/>
      <c r="G88" s="27"/>
      <c r="H88" s="60"/>
      <c r="I88" s="60"/>
      <c r="J88" s="60"/>
    </row>
    <row r="89" spans="1:11" ht="23.25" customHeight="1">
      <c r="A89" s="12"/>
      <c r="B89" s="48" t="s">
        <v>740</v>
      </c>
      <c r="C89" s="36"/>
      <c r="D89" s="48" t="s">
        <v>199</v>
      </c>
      <c r="E89" s="51" t="s">
        <v>574</v>
      </c>
      <c r="F89" s="48" t="s">
        <v>202</v>
      </c>
      <c r="G89" s="36"/>
      <c r="H89" s="48" t="s">
        <v>199</v>
      </c>
      <c r="I89" s="51">
        <v>0.5</v>
      </c>
      <c r="J89" s="36"/>
    </row>
    <row r="90" spans="1:11">
      <c r="A90" s="12"/>
      <c r="B90" s="48"/>
      <c r="C90" s="36"/>
      <c r="D90" s="48"/>
      <c r="E90" s="51"/>
      <c r="F90" s="48"/>
      <c r="G90" s="36"/>
      <c r="H90" s="48"/>
      <c r="I90" s="51"/>
      <c r="J90" s="36"/>
    </row>
    <row r="91" spans="1:11">
      <c r="A91" s="12"/>
      <c r="B91" s="49" t="s">
        <v>741</v>
      </c>
      <c r="C91" s="41"/>
      <c r="D91" s="50" t="s">
        <v>221</v>
      </c>
      <c r="E91" s="50"/>
      <c r="F91" s="41"/>
      <c r="G91" s="41"/>
      <c r="H91" s="50" t="s">
        <v>221</v>
      </c>
      <c r="I91" s="50"/>
      <c r="J91" s="41"/>
    </row>
    <row r="92" spans="1:11" ht="15.75" thickBot="1">
      <c r="A92" s="12"/>
      <c r="B92" s="49"/>
      <c r="C92" s="41"/>
      <c r="D92" s="77"/>
      <c r="E92" s="77"/>
      <c r="F92" s="78"/>
      <c r="G92" s="41"/>
      <c r="H92" s="77"/>
      <c r="I92" s="77"/>
      <c r="J92" s="78"/>
    </row>
    <row r="93" spans="1:11" ht="35.25" customHeight="1">
      <c r="A93" s="12"/>
      <c r="B93" s="48" t="s">
        <v>742</v>
      </c>
      <c r="C93" s="36"/>
      <c r="D93" s="80" t="s">
        <v>199</v>
      </c>
      <c r="E93" s="53" t="s">
        <v>574</v>
      </c>
      <c r="F93" s="80" t="s">
        <v>202</v>
      </c>
      <c r="G93" s="36"/>
      <c r="H93" s="80" t="s">
        <v>199</v>
      </c>
      <c r="I93" s="53">
        <v>0.5</v>
      </c>
      <c r="J93" s="55"/>
    </row>
    <row r="94" spans="1:11" ht="15.75" thickBot="1">
      <c r="A94" s="12"/>
      <c r="B94" s="48"/>
      <c r="C94" s="36"/>
      <c r="D94" s="81"/>
      <c r="E94" s="82"/>
      <c r="F94" s="81"/>
      <c r="G94" s="36"/>
      <c r="H94" s="81"/>
      <c r="I94" s="82"/>
      <c r="J94" s="83"/>
    </row>
    <row r="95" spans="1:11" ht="15.75" thickTop="1">
      <c r="A95" s="12"/>
      <c r="B95" s="27"/>
      <c r="C95" s="27"/>
      <c r="D95" s="115"/>
      <c r="E95" s="115"/>
      <c r="F95" s="115"/>
      <c r="G95" s="27"/>
      <c r="H95" s="115"/>
      <c r="I95" s="115"/>
      <c r="J95" s="115"/>
    </row>
    <row r="96" spans="1:11" ht="39">
      <c r="A96" s="12"/>
      <c r="B96" s="21" t="s">
        <v>743</v>
      </c>
      <c r="C96" s="17"/>
      <c r="D96" s="48"/>
      <c r="E96" s="48"/>
      <c r="F96" s="48"/>
      <c r="G96" s="17"/>
      <c r="H96" s="48"/>
      <c r="I96" s="48"/>
      <c r="J96" s="48"/>
    </row>
    <row r="97" spans="1:11">
      <c r="A97" s="12"/>
      <c r="B97" s="49" t="s">
        <v>696</v>
      </c>
      <c r="C97" s="41"/>
      <c r="D97" s="50">
        <v>95.4</v>
      </c>
      <c r="E97" s="50"/>
      <c r="F97" s="41"/>
      <c r="G97" s="41"/>
      <c r="H97" s="50">
        <v>95.4</v>
      </c>
      <c r="I97" s="50"/>
      <c r="J97" s="41"/>
    </row>
    <row r="98" spans="1:11">
      <c r="A98" s="12"/>
      <c r="B98" s="49"/>
      <c r="C98" s="41"/>
      <c r="D98" s="50"/>
      <c r="E98" s="50"/>
      <c r="F98" s="41"/>
      <c r="G98" s="41"/>
      <c r="H98" s="50"/>
      <c r="I98" s="50"/>
      <c r="J98" s="41"/>
    </row>
    <row r="99" spans="1:11" ht="27" thickBot="1">
      <c r="A99" s="12"/>
      <c r="B99" s="28" t="s">
        <v>697</v>
      </c>
      <c r="C99" s="17"/>
      <c r="D99" s="43" t="s">
        <v>658</v>
      </c>
      <c r="E99" s="43"/>
      <c r="F99" s="30" t="s">
        <v>202</v>
      </c>
      <c r="G99" s="17"/>
      <c r="H99" s="43" t="s">
        <v>289</v>
      </c>
      <c r="I99" s="43"/>
      <c r="J99" s="30" t="s">
        <v>202</v>
      </c>
    </row>
    <row r="100" spans="1:11">
      <c r="A100" s="12"/>
      <c r="B100" s="40" t="s">
        <v>744</v>
      </c>
      <c r="C100" s="41"/>
      <c r="D100" s="44">
        <v>94.6</v>
      </c>
      <c r="E100" s="44"/>
      <c r="F100" s="46"/>
      <c r="G100" s="41"/>
      <c r="H100" s="44">
        <v>94.5</v>
      </c>
      <c r="I100" s="44"/>
      <c r="J100" s="46"/>
    </row>
    <row r="101" spans="1:11" ht="15.75" thickBot="1">
      <c r="A101" s="12"/>
      <c r="B101" s="40"/>
      <c r="C101" s="41"/>
      <c r="D101" s="86"/>
      <c r="E101" s="86"/>
      <c r="F101" s="64"/>
      <c r="G101" s="41"/>
      <c r="H101" s="86"/>
      <c r="I101" s="86"/>
      <c r="J101" s="64"/>
    </row>
    <row r="102" spans="1:11" ht="15.75" thickTop="1">
      <c r="A102" s="12"/>
      <c r="B102" s="17"/>
      <c r="C102" s="17"/>
      <c r="D102" s="123"/>
      <c r="E102" s="123"/>
      <c r="F102" s="123"/>
      <c r="G102" s="17"/>
      <c r="H102" s="123"/>
      <c r="I102" s="123"/>
      <c r="J102" s="123"/>
    </row>
    <row r="103" spans="1:11" ht="51.75">
      <c r="A103" s="12"/>
      <c r="B103" s="89" t="s">
        <v>745</v>
      </c>
      <c r="C103" s="27"/>
      <c r="D103" s="40"/>
      <c r="E103" s="40"/>
      <c r="F103" s="40"/>
      <c r="G103" s="27"/>
      <c r="H103" s="40"/>
      <c r="I103" s="40"/>
      <c r="J103" s="40"/>
    </row>
    <row r="104" spans="1:11" ht="23.25" customHeight="1">
      <c r="A104" s="12"/>
      <c r="B104" s="48" t="s">
        <v>746</v>
      </c>
      <c r="C104" s="36"/>
      <c r="D104" s="48" t="s">
        <v>199</v>
      </c>
      <c r="E104" s="51" t="s">
        <v>747</v>
      </c>
      <c r="F104" s="48" t="s">
        <v>202</v>
      </c>
      <c r="G104" s="36"/>
      <c r="H104" s="48" t="s">
        <v>199</v>
      </c>
      <c r="I104" s="51" t="s">
        <v>221</v>
      </c>
      <c r="J104" s="36"/>
    </row>
    <row r="105" spans="1:11">
      <c r="A105" s="12"/>
      <c r="B105" s="48"/>
      <c r="C105" s="36"/>
      <c r="D105" s="48"/>
      <c r="E105" s="51"/>
      <c r="F105" s="48"/>
      <c r="G105" s="36"/>
      <c r="H105" s="48"/>
      <c r="I105" s="51"/>
      <c r="J105" s="36"/>
    </row>
    <row r="106" spans="1:11">
      <c r="A106" s="12"/>
      <c r="B106" s="84" t="s">
        <v>231</v>
      </c>
      <c r="C106" s="84"/>
      <c r="D106" s="84"/>
      <c r="E106" s="84"/>
      <c r="F106" s="84"/>
      <c r="G106" s="84"/>
      <c r="H106" s="84"/>
      <c r="I106" s="84"/>
      <c r="J106" s="84"/>
      <c r="K106" s="84"/>
    </row>
    <row r="107" spans="1:11">
      <c r="A107" s="12"/>
      <c r="B107" s="20"/>
      <c r="C107" s="20"/>
    </row>
    <row r="108" spans="1:11" ht="36">
      <c r="A108" s="12"/>
      <c r="B108" s="66" t="s">
        <v>444</v>
      </c>
      <c r="C108" s="67" t="s">
        <v>703</v>
      </c>
    </row>
    <row r="109" spans="1:11">
      <c r="A109" s="12"/>
      <c r="B109" s="139" t="s">
        <v>748</v>
      </c>
      <c r="C109" s="139"/>
      <c r="D109" s="139"/>
      <c r="E109" s="139"/>
      <c r="F109" s="139"/>
      <c r="G109" s="139"/>
      <c r="H109" s="139"/>
      <c r="I109" s="139"/>
      <c r="J109" s="139"/>
      <c r="K109" s="139"/>
    </row>
    <row r="110" spans="1:11" ht="25.5" customHeight="1">
      <c r="A110" s="12"/>
      <c r="B110" s="48" t="s">
        <v>749</v>
      </c>
      <c r="C110" s="48"/>
      <c r="D110" s="48"/>
      <c r="E110" s="48"/>
      <c r="F110" s="48"/>
      <c r="G110" s="48"/>
      <c r="H110" s="48"/>
      <c r="I110" s="48"/>
      <c r="J110" s="48"/>
      <c r="K110" s="48"/>
    </row>
    <row r="111" spans="1:11">
      <c r="A111" s="12"/>
      <c r="B111" s="114" t="s">
        <v>750</v>
      </c>
      <c r="C111" s="114"/>
      <c r="D111" s="114"/>
      <c r="E111" s="114"/>
      <c r="F111" s="114"/>
      <c r="G111" s="114"/>
      <c r="H111" s="114"/>
      <c r="I111" s="114"/>
      <c r="J111" s="114"/>
      <c r="K111" s="114"/>
    </row>
    <row r="112" spans="1:11" ht="38.25" customHeight="1">
      <c r="A112" s="12"/>
      <c r="B112" s="48" t="s">
        <v>751</v>
      </c>
      <c r="C112" s="48"/>
      <c r="D112" s="48"/>
      <c r="E112" s="48"/>
      <c r="F112" s="48"/>
      <c r="G112" s="48"/>
      <c r="H112" s="48"/>
      <c r="I112" s="48"/>
      <c r="J112" s="48"/>
      <c r="K112" s="48"/>
    </row>
    <row r="113" spans="1:11" ht="38.25" customHeight="1">
      <c r="A113" s="12"/>
      <c r="B113" s="48" t="s">
        <v>752</v>
      </c>
      <c r="C113" s="48"/>
      <c r="D113" s="48"/>
      <c r="E113" s="48"/>
      <c r="F113" s="48"/>
      <c r="G113" s="48"/>
      <c r="H113" s="48"/>
      <c r="I113" s="48"/>
      <c r="J113" s="48"/>
      <c r="K113" s="48"/>
    </row>
    <row r="114" spans="1:11">
      <c r="A114" s="12"/>
      <c r="B114" s="114" t="s">
        <v>753</v>
      </c>
      <c r="C114" s="114"/>
      <c r="D114" s="114"/>
      <c r="E114" s="114"/>
      <c r="F114" s="114"/>
      <c r="G114" s="114"/>
      <c r="H114" s="114"/>
      <c r="I114" s="114"/>
      <c r="J114" s="114"/>
      <c r="K114" s="114"/>
    </row>
    <row r="115" spans="1:11" ht="38.25" customHeight="1">
      <c r="A115" s="12"/>
      <c r="B115" s="48" t="s">
        <v>754</v>
      </c>
      <c r="C115" s="48"/>
      <c r="D115" s="48"/>
      <c r="E115" s="48"/>
      <c r="F115" s="48"/>
      <c r="G115" s="48"/>
      <c r="H115" s="48"/>
      <c r="I115" s="48"/>
      <c r="J115" s="48"/>
      <c r="K115" s="48"/>
    </row>
    <row r="116" spans="1:11">
      <c r="A116" s="12"/>
      <c r="B116" s="114" t="s">
        <v>240</v>
      </c>
      <c r="C116" s="114"/>
      <c r="D116" s="114"/>
      <c r="E116" s="114"/>
      <c r="F116" s="114"/>
      <c r="G116" s="114"/>
      <c r="H116" s="114"/>
      <c r="I116" s="114"/>
      <c r="J116" s="114"/>
      <c r="K116" s="114"/>
    </row>
    <row r="117" spans="1:11" ht="25.5" customHeight="1">
      <c r="A117" s="12"/>
      <c r="B117" s="36" t="s">
        <v>755</v>
      </c>
      <c r="C117" s="36"/>
      <c r="D117" s="36"/>
      <c r="E117" s="36"/>
      <c r="F117" s="36"/>
      <c r="G117" s="36"/>
      <c r="H117" s="36"/>
      <c r="I117" s="36"/>
      <c r="J117" s="36"/>
      <c r="K117" s="36"/>
    </row>
    <row r="118" spans="1:11" ht="63.75" customHeight="1">
      <c r="A118" s="12"/>
      <c r="B118" s="48" t="s">
        <v>756</v>
      </c>
      <c r="C118" s="48"/>
      <c r="D118" s="48"/>
      <c r="E118" s="48"/>
      <c r="F118" s="48"/>
      <c r="G118" s="48"/>
      <c r="H118" s="48"/>
      <c r="I118" s="48"/>
      <c r="J118" s="48"/>
      <c r="K118" s="48"/>
    </row>
    <row r="119" spans="1:11">
      <c r="A119" s="12"/>
      <c r="B119" s="140" t="s">
        <v>757</v>
      </c>
      <c r="C119" s="140"/>
      <c r="D119" s="140"/>
      <c r="E119" s="140"/>
      <c r="F119" s="140"/>
      <c r="G119" s="140"/>
      <c r="H119" s="140"/>
      <c r="I119" s="140"/>
      <c r="J119" s="140"/>
      <c r="K119" s="140"/>
    </row>
    <row r="120" spans="1:11" ht="51" customHeight="1">
      <c r="A120" s="12"/>
      <c r="B120" s="48" t="s">
        <v>758</v>
      </c>
      <c r="C120" s="48"/>
      <c r="D120" s="48"/>
      <c r="E120" s="48"/>
      <c r="F120" s="48"/>
      <c r="G120" s="48"/>
      <c r="H120" s="48"/>
      <c r="I120" s="48"/>
      <c r="J120" s="48"/>
      <c r="K120" s="48"/>
    </row>
    <row r="121" spans="1:11">
      <c r="A121" s="12"/>
      <c r="B121" s="140" t="s">
        <v>759</v>
      </c>
      <c r="C121" s="140"/>
      <c r="D121" s="140"/>
      <c r="E121" s="140"/>
      <c r="F121" s="140"/>
      <c r="G121" s="140"/>
      <c r="H121" s="140"/>
      <c r="I121" s="140"/>
      <c r="J121" s="140"/>
      <c r="K121" s="140"/>
    </row>
    <row r="122" spans="1:11" ht="63.75" customHeight="1">
      <c r="A122" s="12"/>
      <c r="B122" s="48" t="s">
        <v>760</v>
      </c>
      <c r="C122" s="48"/>
      <c r="D122" s="48"/>
      <c r="E122" s="48"/>
      <c r="F122" s="48"/>
      <c r="G122" s="48"/>
      <c r="H122" s="48"/>
      <c r="I122" s="48"/>
      <c r="J122" s="48"/>
      <c r="K122" s="48"/>
    </row>
    <row r="123" spans="1:11" ht="63.75" customHeight="1">
      <c r="A123" s="12"/>
      <c r="B123" s="48" t="s">
        <v>761</v>
      </c>
      <c r="C123" s="48"/>
      <c r="D123" s="48"/>
      <c r="E123" s="48"/>
      <c r="F123" s="48"/>
      <c r="G123" s="48"/>
      <c r="H123" s="48"/>
      <c r="I123" s="48"/>
      <c r="J123" s="48"/>
      <c r="K123" s="48"/>
    </row>
    <row r="124" spans="1:11">
      <c r="A124" s="12"/>
      <c r="B124" s="34"/>
      <c r="C124" s="34"/>
      <c r="D124" s="34"/>
      <c r="E124" s="34"/>
      <c r="F124" s="34"/>
      <c r="G124" s="34"/>
      <c r="H124" s="34"/>
      <c r="I124" s="34"/>
      <c r="J124" s="34"/>
      <c r="K124" s="34"/>
    </row>
    <row r="125" spans="1:11">
      <c r="A125" s="12"/>
      <c r="B125" s="20"/>
      <c r="C125" s="20"/>
      <c r="D125" s="20"/>
      <c r="E125" s="20"/>
      <c r="F125" s="20"/>
      <c r="G125" s="20"/>
      <c r="H125" s="20"/>
      <c r="I125" s="20"/>
      <c r="J125" s="20"/>
      <c r="K125" s="20"/>
    </row>
    <row r="126" spans="1:11">
      <c r="A126" s="12"/>
      <c r="B126" s="87" t="s">
        <v>197</v>
      </c>
      <c r="C126" s="36"/>
      <c r="D126" s="37" t="s">
        <v>247</v>
      </c>
      <c r="E126" s="37"/>
      <c r="F126" s="37"/>
      <c r="G126" s="36"/>
      <c r="H126" s="37" t="s">
        <v>248</v>
      </c>
      <c r="I126" s="37"/>
      <c r="J126" s="36"/>
      <c r="K126" s="22" t="s">
        <v>762</v>
      </c>
    </row>
    <row r="127" spans="1:11" ht="15.75" thickBot="1">
      <c r="A127" s="12"/>
      <c r="B127" s="87"/>
      <c r="C127" s="36"/>
      <c r="D127" s="73">
        <v>41729</v>
      </c>
      <c r="E127" s="73"/>
      <c r="F127" s="73"/>
      <c r="G127" s="36"/>
      <c r="H127" s="38"/>
      <c r="I127" s="38"/>
      <c r="J127" s="36"/>
      <c r="K127" s="23" t="s">
        <v>763</v>
      </c>
    </row>
    <row r="128" spans="1:11">
      <c r="A128" s="12"/>
      <c r="B128" s="41" t="s">
        <v>764</v>
      </c>
      <c r="C128" s="41"/>
      <c r="D128" s="60" t="s">
        <v>199</v>
      </c>
      <c r="E128" s="62">
        <v>1188.8</v>
      </c>
      <c r="F128" s="46"/>
      <c r="G128" s="41"/>
      <c r="H128" s="44">
        <v>71</v>
      </c>
      <c r="I128" s="60" t="s">
        <v>251</v>
      </c>
      <c r="J128" s="41"/>
      <c r="K128" s="135" t="s">
        <v>765</v>
      </c>
    </row>
    <row r="129" spans="1:11">
      <c r="A129" s="12"/>
      <c r="B129" s="41"/>
      <c r="C129" s="41"/>
      <c r="D129" s="133"/>
      <c r="E129" s="134"/>
      <c r="F129" s="47"/>
      <c r="G129" s="41"/>
      <c r="H129" s="45"/>
      <c r="I129" s="133"/>
      <c r="J129" s="41"/>
      <c r="K129" s="136"/>
    </row>
    <row r="130" spans="1:11">
      <c r="A130" s="12"/>
      <c r="B130" s="48" t="s">
        <v>766</v>
      </c>
      <c r="C130" s="36"/>
      <c r="D130" s="51">
        <v>38.700000000000003</v>
      </c>
      <c r="E130" s="51"/>
      <c r="F130" s="36"/>
      <c r="G130" s="36"/>
      <c r="H130" s="51">
        <v>2</v>
      </c>
      <c r="I130" s="48" t="s">
        <v>251</v>
      </c>
      <c r="J130" s="36"/>
      <c r="K130" s="137" t="s">
        <v>252</v>
      </c>
    </row>
    <row r="131" spans="1:11">
      <c r="A131" s="12"/>
      <c r="B131" s="48"/>
      <c r="C131" s="36"/>
      <c r="D131" s="51"/>
      <c r="E131" s="51"/>
      <c r="F131" s="36"/>
      <c r="G131" s="36"/>
      <c r="H131" s="51"/>
      <c r="I131" s="48"/>
      <c r="J131" s="36"/>
      <c r="K131" s="137"/>
    </row>
    <row r="132" spans="1:11">
      <c r="A132" s="12"/>
      <c r="B132" s="41" t="s">
        <v>767</v>
      </c>
      <c r="C132" s="41"/>
      <c r="D132" s="50">
        <v>26.1</v>
      </c>
      <c r="E132" s="50"/>
      <c r="F132" s="41"/>
      <c r="G132" s="41"/>
      <c r="H132" s="50">
        <v>2</v>
      </c>
      <c r="I132" s="40" t="s">
        <v>251</v>
      </c>
      <c r="J132" s="41"/>
      <c r="K132" s="138" t="s">
        <v>765</v>
      </c>
    </row>
    <row r="133" spans="1:11">
      <c r="A133" s="12"/>
      <c r="B133" s="41"/>
      <c r="C133" s="41"/>
      <c r="D133" s="50"/>
      <c r="E133" s="50"/>
      <c r="F133" s="41"/>
      <c r="G133" s="41"/>
      <c r="H133" s="50"/>
      <c r="I133" s="40"/>
      <c r="J133" s="41"/>
      <c r="K133" s="138"/>
    </row>
    <row r="134" spans="1:11">
      <c r="A134" s="12"/>
      <c r="B134" s="48" t="s">
        <v>768</v>
      </c>
      <c r="C134" s="36"/>
      <c r="D134" s="51">
        <v>14.1</v>
      </c>
      <c r="E134" s="51"/>
      <c r="F134" s="36"/>
      <c r="G134" s="36"/>
      <c r="H134" s="51">
        <v>1</v>
      </c>
      <c r="I134" s="48" t="s">
        <v>251</v>
      </c>
      <c r="J134" s="36"/>
      <c r="K134" s="137" t="s">
        <v>769</v>
      </c>
    </row>
    <row r="135" spans="1:11">
      <c r="A135" s="12"/>
      <c r="B135" s="48"/>
      <c r="C135" s="36"/>
      <c r="D135" s="51"/>
      <c r="E135" s="51"/>
      <c r="F135" s="36"/>
      <c r="G135" s="36"/>
      <c r="H135" s="51"/>
      <c r="I135" s="48"/>
      <c r="J135" s="36"/>
      <c r="K135" s="137"/>
    </row>
    <row r="136" spans="1:11">
      <c r="A136" s="12"/>
      <c r="B136" s="40" t="s">
        <v>770</v>
      </c>
      <c r="C136" s="41"/>
      <c r="D136" s="50">
        <v>9.9</v>
      </c>
      <c r="E136" s="50"/>
      <c r="F136" s="41"/>
      <c r="G136" s="41"/>
      <c r="H136" s="50">
        <v>1</v>
      </c>
      <c r="I136" s="40" t="s">
        <v>251</v>
      </c>
      <c r="J136" s="41"/>
      <c r="K136" s="138" t="s">
        <v>771</v>
      </c>
    </row>
    <row r="137" spans="1:11">
      <c r="A137" s="12"/>
      <c r="B137" s="40"/>
      <c r="C137" s="41"/>
      <c r="D137" s="50"/>
      <c r="E137" s="50"/>
      <c r="F137" s="41"/>
      <c r="G137" s="41"/>
      <c r="H137" s="50"/>
      <c r="I137" s="40"/>
      <c r="J137" s="41"/>
      <c r="K137" s="138"/>
    </row>
    <row r="138" spans="1:11">
      <c r="A138" s="12"/>
      <c r="B138" s="84" t="s">
        <v>231</v>
      </c>
      <c r="C138" s="84"/>
      <c r="D138" s="84"/>
      <c r="E138" s="84"/>
      <c r="F138" s="84"/>
      <c r="G138" s="84"/>
      <c r="H138" s="84"/>
      <c r="I138" s="84"/>
      <c r="J138" s="84"/>
      <c r="K138" s="84"/>
    </row>
    <row r="139" spans="1:11">
      <c r="A139" s="12"/>
      <c r="B139" s="20"/>
      <c r="C139" s="20"/>
    </row>
    <row r="140" spans="1:11" ht="108">
      <c r="A140" s="12"/>
      <c r="B140" s="66">
        <v>-1</v>
      </c>
      <c r="C140" s="67" t="s">
        <v>772</v>
      </c>
    </row>
    <row r="141" spans="1:11">
      <c r="A141" s="12"/>
      <c r="B141" s="20"/>
      <c r="C141" s="20"/>
    </row>
    <row r="142" spans="1:11" ht="48">
      <c r="A142" s="12"/>
      <c r="B142" s="66">
        <v>-2</v>
      </c>
      <c r="C142" s="67" t="s">
        <v>773</v>
      </c>
    </row>
    <row r="143" spans="1:11">
      <c r="A143" s="12"/>
      <c r="B143" s="20"/>
      <c r="C143" s="20"/>
    </row>
    <row r="144" spans="1:11" ht="48">
      <c r="A144" s="12"/>
      <c r="B144" s="66">
        <v>-3</v>
      </c>
      <c r="C144" s="67" t="s">
        <v>774</v>
      </c>
    </row>
    <row r="145" spans="1:3">
      <c r="A145" s="12"/>
      <c r="B145" s="20"/>
      <c r="C145" s="20"/>
    </row>
    <row r="146" spans="1:3">
      <c r="A146" s="12"/>
      <c r="B146" s="66">
        <v>-4</v>
      </c>
      <c r="C146" s="67" t="s">
        <v>775</v>
      </c>
    </row>
  </sheetData>
  <mergeCells count="356">
    <mergeCell ref="B123:K123"/>
    <mergeCell ref="B138:K13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80:K80"/>
    <mergeCell ref="B81:K81"/>
    <mergeCell ref="B82:K82"/>
    <mergeCell ref="B106:K106"/>
    <mergeCell ref="B109:K109"/>
    <mergeCell ref="B110:K110"/>
    <mergeCell ref="B8:K8"/>
    <mergeCell ref="B9:K9"/>
    <mergeCell ref="B10:K10"/>
    <mergeCell ref="B11:K11"/>
    <mergeCell ref="B45:K45"/>
    <mergeCell ref="B50:K50"/>
    <mergeCell ref="K136:K137"/>
    <mergeCell ref="A1:A2"/>
    <mergeCell ref="B1:K1"/>
    <mergeCell ref="B2:K2"/>
    <mergeCell ref="B3:K3"/>
    <mergeCell ref="A4:A146"/>
    <mergeCell ref="B4:K4"/>
    <mergeCell ref="B5:K5"/>
    <mergeCell ref="B6:K6"/>
    <mergeCell ref="B7:K7"/>
    <mergeCell ref="J134:J135"/>
    <mergeCell ref="K134:K135"/>
    <mergeCell ref="B136:B137"/>
    <mergeCell ref="C136:C137"/>
    <mergeCell ref="D136:E137"/>
    <mergeCell ref="F136:F137"/>
    <mergeCell ref="G136:G137"/>
    <mergeCell ref="H136:H137"/>
    <mergeCell ref="I136:I137"/>
    <mergeCell ref="J136:J137"/>
    <mergeCell ref="I132:I133"/>
    <mergeCell ref="J132:J133"/>
    <mergeCell ref="K132:K133"/>
    <mergeCell ref="B134:B135"/>
    <mergeCell ref="C134:C135"/>
    <mergeCell ref="D134:E135"/>
    <mergeCell ref="F134:F135"/>
    <mergeCell ref="G134:G135"/>
    <mergeCell ref="H134:H135"/>
    <mergeCell ref="I134:I135"/>
    <mergeCell ref="B132:B133"/>
    <mergeCell ref="C132:C133"/>
    <mergeCell ref="D132:E133"/>
    <mergeCell ref="F132:F133"/>
    <mergeCell ref="G132:G133"/>
    <mergeCell ref="H132:H133"/>
    <mergeCell ref="K128:K129"/>
    <mergeCell ref="B130:B131"/>
    <mergeCell ref="C130:C131"/>
    <mergeCell ref="D130:E131"/>
    <mergeCell ref="F130:F131"/>
    <mergeCell ref="G130:G131"/>
    <mergeCell ref="H130:H131"/>
    <mergeCell ref="I130:I131"/>
    <mergeCell ref="J130:J131"/>
    <mergeCell ref="K130:K131"/>
    <mergeCell ref="J126:J127"/>
    <mergeCell ref="B128:B129"/>
    <mergeCell ref="C128:C129"/>
    <mergeCell ref="D128:D129"/>
    <mergeCell ref="E128:E129"/>
    <mergeCell ref="F128:F129"/>
    <mergeCell ref="G128:G129"/>
    <mergeCell ref="H128:H129"/>
    <mergeCell ref="I128:I129"/>
    <mergeCell ref="J128:J129"/>
    <mergeCell ref="H104:H105"/>
    <mergeCell ref="I104:I105"/>
    <mergeCell ref="J104:J105"/>
    <mergeCell ref="B124:K124"/>
    <mergeCell ref="B126:B127"/>
    <mergeCell ref="C126:C127"/>
    <mergeCell ref="D126:F126"/>
    <mergeCell ref="D127:F127"/>
    <mergeCell ref="G126:G127"/>
    <mergeCell ref="H126:I127"/>
    <mergeCell ref="D102:F102"/>
    <mergeCell ref="H102:J102"/>
    <mergeCell ref="D103:F103"/>
    <mergeCell ref="H103:J103"/>
    <mergeCell ref="B104:B105"/>
    <mergeCell ref="C104:C105"/>
    <mergeCell ref="D104:D105"/>
    <mergeCell ref="E104:E105"/>
    <mergeCell ref="F104:F105"/>
    <mergeCell ref="G104:G105"/>
    <mergeCell ref="J97:J98"/>
    <mergeCell ref="D99:E99"/>
    <mergeCell ref="H99:I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H93:H94"/>
    <mergeCell ref="I93:I94"/>
    <mergeCell ref="J93:J94"/>
    <mergeCell ref="D95:F95"/>
    <mergeCell ref="H95:J95"/>
    <mergeCell ref="D96:F96"/>
    <mergeCell ref="H96:J96"/>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B83:J83"/>
    <mergeCell ref="B85:B86"/>
    <mergeCell ref="C85:C86"/>
    <mergeCell ref="D85:J85"/>
    <mergeCell ref="D86:J86"/>
    <mergeCell ref="D87:F87"/>
    <mergeCell ref="H87:J87"/>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D65:F65"/>
    <mergeCell ref="H65:J65"/>
    <mergeCell ref="B66:B67"/>
    <mergeCell ref="C66:C67"/>
    <mergeCell ref="D66:E67"/>
    <mergeCell ref="F66:F67"/>
    <mergeCell ref="G66:G67"/>
    <mergeCell ref="H66:I67"/>
    <mergeCell ref="J66:J67"/>
    <mergeCell ref="H61:H62"/>
    <mergeCell ref="I61:I62"/>
    <mergeCell ref="J61:J62"/>
    <mergeCell ref="B63:B64"/>
    <mergeCell ref="C63:C64"/>
    <mergeCell ref="D63:E64"/>
    <mergeCell ref="F63:F64"/>
    <mergeCell ref="G63:G64"/>
    <mergeCell ref="H63:I64"/>
    <mergeCell ref="J63:J64"/>
    <mergeCell ref="I58:I59"/>
    <mergeCell ref="J58:J59"/>
    <mergeCell ref="D60:F60"/>
    <mergeCell ref="H60:J60"/>
    <mergeCell ref="B61:B62"/>
    <mergeCell ref="C61:C62"/>
    <mergeCell ref="D61:D62"/>
    <mergeCell ref="E61:E62"/>
    <mergeCell ref="F61:F62"/>
    <mergeCell ref="G61:G62"/>
    <mergeCell ref="D56:F56"/>
    <mergeCell ref="H56:J56"/>
    <mergeCell ref="C57:J57"/>
    <mergeCell ref="B58:B59"/>
    <mergeCell ref="C58:C59"/>
    <mergeCell ref="D58:D59"/>
    <mergeCell ref="E58:E59"/>
    <mergeCell ref="F58:F59"/>
    <mergeCell ref="G58:G59"/>
    <mergeCell ref="H58:H59"/>
    <mergeCell ref="H43:H44"/>
    <mergeCell ref="I43:I44"/>
    <mergeCell ref="J43:J44"/>
    <mergeCell ref="B52:J52"/>
    <mergeCell ref="B54:B55"/>
    <mergeCell ref="C54:C55"/>
    <mergeCell ref="D54:J54"/>
    <mergeCell ref="D55:J55"/>
    <mergeCell ref="B51:K51"/>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H30:H31"/>
    <mergeCell ref="I30:I31"/>
    <mergeCell ref="J30:J31"/>
    <mergeCell ref="B32:B33"/>
    <mergeCell ref="C32:C33"/>
    <mergeCell ref="D32:E33"/>
    <mergeCell ref="F32:F33"/>
    <mergeCell ref="G32:G33"/>
    <mergeCell ref="H32: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D16:J16"/>
    <mergeCell ref="D17:F17"/>
    <mergeCell ref="H17:J17"/>
    <mergeCell ref="B18:B19"/>
    <mergeCell ref="C18:C19"/>
    <mergeCell ref="D18:D19"/>
    <mergeCell ref="E18:E19"/>
    <mergeCell ref="F18:F19"/>
    <mergeCell ref="G18:G19"/>
    <mergeCell ref="H18:H19"/>
    <mergeCell ref="B12:J12"/>
    <mergeCell ref="B14:B15"/>
    <mergeCell ref="C14:C15"/>
    <mergeCell ref="D14:F14"/>
    <mergeCell ref="D15:F15"/>
    <mergeCell ref="G14:G15"/>
    <mergeCell ref="H14:J14"/>
    <mergeCell ref="H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5"/>
  <sheetViews>
    <sheetView showGridLines="0" workbookViewId="0"/>
  </sheetViews>
  <sheetFormatPr defaultRowHeight="15"/>
  <cols>
    <col min="1" max="2" width="36.5703125" bestFit="1" customWidth="1"/>
    <col min="3" max="3" width="36.5703125" customWidth="1"/>
    <col min="4" max="4" width="8.7109375" customWidth="1"/>
    <col min="5" max="5" width="34.28515625" customWidth="1"/>
    <col min="6" max="6" width="6.85546875" customWidth="1"/>
    <col min="7" max="7" width="36.5703125" customWidth="1"/>
    <col min="8" max="8" width="8.7109375" customWidth="1"/>
    <col min="9" max="9" width="34.28515625" customWidth="1"/>
    <col min="10" max="10" width="6.85546875" customWidth="1"/>
    <col min="11" max="11" width="36.5703125" customWidth="1"/>
    <col min="12" max="12" width="8.7109375" customWidth="1"/>
    <col min="13" max="13" width="34.28515625" customWidth="1"/>
    <col min="14" max="14" width="6.85546875" customWidth="1"/>
    <col min="15" max="15" width="36.5703125" customWidth="1"/>
    <col min="16" max="16" width="8.7109375" customWidth="1"/>
    <col min="17" max="17" width="32.28515625" customWidth="1"/>
    <col min="18" max="18" width="6.85546875" customWidth="1"/>
    <col min="19" max="19" width="36.5703125" customWidth="1"/>
    <col min="20" max="20" width="8.7109375" customWidth="1"/>
    <col min="21" max="21" width="34.28515625" customWidth="1"/>
    <col min="22" max="22" width="6.85546875" customWidth="1"/>
  </cols>
  <sheetData>
    <row r="1" spans="1:22" ht="15" customHeight="1">
      <c r="A1" s="6" t="s">
        <v>77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777</v>
      </c>
      <c r="B3" s="11" t="s">
        <v>8</v>
      </c>
      <c r="C3" s="11"/>
      <c r="D3" s="11"/>
      <c r="E3" s="11"/>
      <c r="F3" s="11"/>
      <c r="G3" s="11"/>
      <c r="H3" s="11"/>
      <c r="I3" s="11"/>
      <c r="J3" s="11"/>
      <c r="K3" s="11"/>
      <c r="L3" s="11"/>
      <c r="M3" s="11"/>
      <c r="N3" s="11"/>
      <c r="O3" s="11"/>
      <c r="P3" s="11"/>
      <c r="Q3" s="11"/>
      <c r="R3" s="11"/>
      <c r="S3" s="11"/>
      <c r="T3" s="11"/>
      <c r="U3" s="11"/>
      <c r="V3" s="11"/>
    </row>
    <row r="4" spans="1:22" ht="15" customHeight="1">
      <c r="A4" s="12" t="s">
        <v>776</v>
      </c>
      <c r="B4" s="11" t="s">
        <v>8</v>
      </c>
      <c r="C4" s="11"/>
      <c r="D4" s="11"/>
      <c r="E4" s="11"/>
      <c r="F4" s="11"/>
      <c r="G4" s="11"/>
      <c r="H4" s="11"/>
      <c r="I4" s="11"/>
      <c r="J4" s="11"/>
      <c r="K4" s="11"/>
      <c r="L4" s="11"/>
      <c r="M4" s="11"/>
      <c r="N4" s="11"/>
      <c r="O4" s="11"/>
      <c r="P4" s="11"/>
      <c r="Q4" s="11"/>
      <c r="R4" s="11"/>
      <c r="S4" s="11"/>
      <c r="T4" s="11"/>
      <c r="U4" s="11"/>
      <c r="V4" s="11"/>
    </row>
    <row r="5" spans="1:22">
      <c r="A5" s="12"/>
      <c r="B5" s="69" t="s">
        <v>776</v>
      </c>
      <c r="C5" s="69"/>
      <c r="D5" s="69"/>
      <c r="E5" s="69"/>
      <c r="F5" s="69"/>
      <c r="G5" s="69"/>
      <c r="H5" s="69"/>
      <c r="I5" s="69"/>
      <c r="J5" s="69"/>
      <c r="K5" s="69"/>
      <c r="L5" s="69"/>
      <c r="M5" s="69"/>
      <c r="N5" s="69"/>
      <c r="O5" s="69"/>
      <c r="P5" s="69"/>
      <c r="Q5" s="69"/>
      <c r="R5" s="69"/>
      <c r="S5" s="69"/>
      <c r="T5" s="69"/>
      <c r="U5" s="69"/>
      <c r="V5" s="69"/>
    </row>
    <row r="6" spans="1:22" ht="25.5" customHeight="1">
      <c r="A6" s="12"/>
      <c r="B6" s="36" t="s">
        <v>778</v>
      </c>
      <c r="C6" s="36"/>
      <c r="D6" s="36"/>
      <c r="E6" s="36"/>
      <c r="F6" s="36"/>
      <c r="G6" s="36"/>
      <c r="H6" s="36"/>
      <c r="I6" s="36"/>
      <c r="J6" s="36"/>
      <c r="K6" s="36"/>
      <c r="L6" s="36"/>
      <c r="M6" s="36"/>
      <c r="N6" s="36"/>
      <c r="O6" s="36"/>
      <c r="P6" s="36"/>
      <c r="Q6" s="36"/>
      <c r="R6" s="36"/>
      <c r="S6" s="36"/>
      <c r="T6" s="36"/>
      <c r="U6" s="36"/>
      <c r="V6" s="36"/>
    </row>
    <row r="7" spans="1:22">
      <c r="A7" s="12"/>
      <c r="B7" s="34"/>
      <c r="C7" s="34"/>
      <c r="D7" s="34"/>
      <c r="E7" s="34"/>
      <c r="F7" s="34"/>
      <c r="G7" s="34"/>
      <c r="H7" s="34"/>
      <c r="I7" s="34"/>
      <c r="J7" s="34"/>
      <c r="K7" s="34"/>
      <c r="L7" s="34"/>
      <c r="M7" s="34"/>
      <c r="N7" s="34"/>
      <c r="O7" s="34"/>
      <c r="P7" s="34"/>
      <c r="Q7" s="34"/>
      <c r="R7" s="34"/>
      <c r="S7" s="34"/>
      <c r="T7" s="34"/>
      <c r="U7" s="34"/>
      <c r="V7" s="34"/>
    </row>
    <row r="8" spans="1:22">
      <c r="A8" s="12"/>
      <c r="B8" s="20"/>
      <c r="C8" s="20"/>
      <c r="D8" s="20"/>
      <c r="E8" s="20"/>
      <c r="F8" s="20"/>
      <c r="G8" s="20"/>
      <c r="H8" s="20"/>
      <c r="I8" s="20"/>
      <c r="J8" s="20"/>
      <c r="K8" s="20"/>
      <c r="L8" s="20"/>
      <c r="M8" s="20"/>
      <c r="N8" s="20"/>
      <c r="O8" s="20"/>
      <c r="P8" s="20"/>
      <c r="Q8" s="20"/>
      <c r="R8" s="20"/>
      <c r="S8" s="20"/>
      <c r="T8" s="20"/>
      <c r="U8" s="20"/>
      <c r="V8" s="20"/>
    </row>
    <row r="9" spans="1:22" ht="15.75" thickBot="1">
      <c r="A9" s="12"/>
      <c r="B9" s="24" t="s">
        <v>779</v>
      </c>
      <c r="C9" s="17"/>
      <c r="D9" s="38" t="s">
        <v>780</v>
      </c>
      <c r="E9" s="38"/>
      <c r="F9" s="38"/>
      <c r="G9" s="17"/>
      <c r="H9" s="38" t="s">
        <v>781</v>
      </c>
      <c r="I9" s="38"/>
      <c r="J9" s="38"/>
      <c r="K9" s="17"/>
      <c r="L9" s="38" t="s">
        <v>782</v>
      </c>
      <c r="M9" s="38"/>
      <c r="N9" s="38"/>
      <c r="O9" s="17"/>
      <c r="P9" s="38" t="s">
        <v>783</v>
      </c>
      <c r="Q9" s="38"/>
      <c r="R9" s="38"/>
      <c r="S9" s="17"/>
      <c r="T9" s="38" t="s">
        <v>562</v>
      </c>
      <c r="U9" s="38"/>
      <c r="V9" s="38"/>
    </row>
    <row r="10" spans="1:22">
      <c r="A10" s="12"/>
      <c r="B10" s="24" t="s">
        <v>784</v>
      </c>
      <c r="C10" s="17"/>
      <c r="D10" s="55"/>
      <c r="E10" s="55"/>
      <c r="F10" s="55"/>
      <c r="G10" s="17"/>
      <c r="H10" s="37" t="s">
        <v>785</v>
      </c>
      <c r="I10" s="37"/>
      <c r="J10" s="37"/>
      <c r="K10" s="37"/>
      <c r="L10" s="37"/>
      <c r="M10" s="37"/>
      <c r="N10" s="37"/>
      <c r="O10" s="37"/>
      <c r="P10" s="37"/>
      <c r="Q10" s="37"/>
      <c r="R10" s="37"/>
      <c r="S10" s="37"/>
      <c r="T10" s="37"/>
      <c r="U10" s="37"/>
      <c r="V10" s="37"/>
    </row>
    <row r="11" spans="1:22">
      <c r="A11" s="12"/>
      <c r="B11" s="141" t="s">
        <v>786</v>
      </c>
      <c r="C11" s="27"/>
      <c r="D11" s="41"/>
      <c r="E11" s="41"/>
      <c r="F11" s="41"/>
      <c r="G11" s="27"/>
      <c r="H11" s="41"/>
      <c r="I11" s="41"/>
      <c r="J11" s="41"/>
      <c r="K11" s="27"/>
      <c r="L11" s="41"/>
      <c r="M11" s="41"/>
      <c r="N11" s="41"/>
      <c r="O11" s="27"/>
      <c r="P11" s="144"/>
      <c r="Q11" s="144"/>
      <c r="R11" s="144"/>
      <c r="S11" s="27"/>
      <c r="T11" s="144"/>
      <c r="U11" s="144"/>
      <c r="V11" s="144"/>
    </row>
    <row r="12" spans="1:22">
      <c r="A12" s="12"/>
      <c r="B12" s="142" t="s">
        <v>28</v>
      </c>
      <c r="C12" s="17"/>
      <c r="D12" s="36"/>
      <c r="E12" s="36"/>
      <c r="F12" s="36"/>
      <c r="G12" s="17"/>
      <c r="H12" s="36"/>
      <c r="I12" s="36"/>
      <c r="J12" s="36"/>
      <c r="K12" s="17"/>
      <c r="L12" s="36"/>
      <c r="M12" s="36"/>
      <c r="N12" s="36"/>
      <c r="O12" s="17"/>
      <c r="P12" s="145"/>
      <c r="Q12" s="145"/>
      <c r="R12" s="145"/>
      <c r="S12" s="17"/>
      <c r="T12" s="145"/>
      <c r="U12" s="145"/>
      <c r="V12" s="145"/>
    </row>
    <row r="13" spans="1:22">
      <c r="A13" s="12"/>
      <c r="B13" s="146" t="s">
        <v>29</v>
      </c>
      <c r="C13" s="41"/>
      <c r="D13" s="144" t="s">
        <v>199</v>
      </c>
      <c r="E13" s="147" t="s">
        <v>221</v>
      </c>
      <c r="F13" s="41"/>
      <c r="G13" s="41"/>
      <c r="H13" s="144" t="s">
        <v>199</v>
      </c>
      <c r="I13" s="148">
        <v>1765.7</v>
      </c>
      <c r="J13" s="41"/>
      <c r="K13" s="41"/>
      <c r="L13" s="144" t="s">
        <v>199</v>
      </c>
      <c r="M13" s="147">
        <v>2.9</v>
      </c>
      <c r="N13" s="41"/>
      <c r="O13" s="41"/>
      <c r="P13" s="144" t="s">
        <v>199</v>
      </c>
      <c r="Q13" s="147" t="s">
        <v>582</v>
      </c>
      <c r="R13" s="144" t="s">
        <v>202</v>
      </c>
      <c r="S13" s="41"/>
      <c r="T13" s="144" t="s">
        <v>199</v>
      </c>
      <c r="U13" s="148">
        <v>1743.6</v>
      </c>
      <c r="V13" s="41"/>
    </row>
    <row r="14" spans="1:22">
      <c r="A14" s="12"/>
      <c r="B14" s="146"/>
      <c r="C14" s="41"/>
      <c r="D14" s="144"/>
      <c r="E14" s="147"/>
      <c r="F14" s="41"/>
      <c r="G14" s="41"/>
      <c r="H14" s="144"/>
      <c r="I14" s="148"/>
      <c r="J14" s="41"/>
      <c r="K14" s="41"/>
      <c r="L14" s="144"/>
      <c r="M14" s="147"/>
      <c r="N14" s="41"/>
      <c r="O14" s="41"/>
      <c r="P14" s="144"/>
      <c r="Q14" s="147"/>
      <c r="R14" s="144"/>
      <c r="S14" s="41"/>
      <c r="T14" s="144"/>
      <c r="U14" s="148"/>
      <c r="V14" s="41"/>
    </row>
    <row r="15" spans="1:22">
      <c r="A15" s="12"/>
      <c r="B15" s="149" t="s">
        <v>30</v>
      </c>
      <c r="C15" s="36"/>
      <c r="D15" s="150">
        <v>2</v>
      </c>
      <c r="E15" s="150"/>
      <c r="F15" s="36"/>
      <c r="G15" s="36"/>
      <c r="H15" s="150">
        <v>143.30000000000001</v>
      </c>
      <c r="I15" s="150"/>
      <c r="J15" s="36"/>
      <c r="K15" s="36"/>
      <c r="L15" s="150">
        <v>7.4</v>
      </c>
      <c r="M15" s="150"/>
      <c r="N15" s="36"/>
      <c r="O15" s="36"/>
      <c r="P15" s="150" t="s">
        <v>221</v>
      </c>
      <c r="Q15" s="150"/>
      <c r="R15" s="36"/>
      <c r="S15" s="36"/>
      <c r="T15" s="150">
        <v>152.69999999999999</v>
      </c>
      <c r="U15" s="150"/>
      <c r="V15" s="36"/>
    </row>
    <row r="16" spans="1:22">
      <c r="A16" s="12"/>
      <c r="B16" s="149"/>
      <c r="C16" s="36"/>
      <c r="D16" s="150"/>
      <c r="E16" s="150"/>
      <c r="F16" s="36"/>
      <c r="G16" s="36"/>
      <c r="H16" s="150"/>
      <c r="I16" s="150"/>
      <c r="J16" s="36"/>
      <c r="K16" s="36"/>
      <c r="L16" s="150"/>
      <c r="M16" s="150"/>
      <c r="N16" s="36"/>
      <c r="O16" s="36"/>
      <c r="P16" s="150"/>
      <c r="Q16" s="150"/>
      <c r="R16" s="36"/>
      <c r="S16" s="36"/>
      <c r="T16" s="150"/>
      <c r="U16" s="150"/>
      <c r="V16" s="36"/>
    </row>
    <row r="17" spans="1:22">
      <c r="A17" s="12"/>
      <c r="B17" s="146" t="s">
        <v>31</v>
      </c>
      <c r="C17" s="41"/>
      <c r="D17" s="147" t="s">
        <v>221</v>
      </c>
      <c r="E17" s="147"/>
      <c r="F17" s="41"/>
      <c r="G17" s="41"/>
      <c r="H17" s="147">
        <v>347.1</v>
      </c>
      <c r="I17" s="147"/>
      <c r="J17" s="41"/>
      <c r="K17" s="41"/>
      <c r="L17" s="147" t="s">
        <v>221</v>
      </c>
      <c r="M17" s="147"/>
      <c r="N17" s="41"/>
      <c r="O17" s="41"/>
      <c r="P17" s="147" t="s">
        <v>221</v>
      </c>
      <c r="Q17" s="147"/>
      <c r="R17" s="41"/>
      <c r="S17" s="41"/>
      <c r="T17" s="147">
        <v>347.1</v>
      </c>
      <c r="U17" s="147"/>
      <c r="V17" s="41"/>
    </row>
    <row r="18" spans="1:22">
      <c r="A18" s="12"/>
      <c r="B18" s="146"/>
      <c r="C18" s="41"/>
      <c r="D18" s="147"/>
      <c r="E18" s="147"/>
      <c r="F18" s="41"/>
      <c r="G18" s="41"/>
      <c r="H18" s="147"/>
      <c r="I18" s="147"/>
      <c r="J18" s="41"/>
      <c r="K18" s="41"/>
      <c r="L18" s="147"/>
      <c r="M18" s="147"/>
      <c r="N18" s="41"/>
      <c r="O18" s="41"/>
      <c r="P18" s="147"/>
      <c r="Q18" s="147"/>
      <c r="R18" s="41"/>
      <c r="S18" s="41"/>
      <c r="T18" s="147"/>
      <c r="U18" s="147"/>
      <c r="V18" s="41"/>
    </row>
    <row r="19" spans="1:22">
      <c r="A19" s="12"/>
      <c r="B19" s="149" t="s">
        <v>32</v>
      </c>
      <c r="C19" s="36"/>
      <c r="D19" s="150" t="s">
        <v>221</v>
      </c>
      <c r="E19" s="150"/>
      <c r="F19" s="36"/>
      <c r="G19" s="36"/>
      <c r="H19" s="150">
        <v>29.3</v>
      </c>
      <c r="I19" s="150"/>
      <c r="J19" s="36"/>
      <c r="K19" s="36"/>
      <c r="L19" s="150" t="s">
        <v>221</v>
      </c>
      <c r="M19" s="150"/>
      <c r="N19" s="36"/>
      <c r="O19" s="36"/>
      <c r="P19" s="150" t="s">
        <v>221</v>
      </c>
      <c r="Q19" s="150"/>
      <c r="R19" s="36"/>
      <c r="S19" s="36"/>
      <c r="T19" s="150">
        <v>29.3</v>
      </c>
      <c r="U19" s="150"/>
      <c r="V19" s="36"/>
    </row>
    <row r="20" spans="1:22">
      <c r="A20" s="12"/>
      <c r="B20" s="149"/>
      <c r="C20" s="36"/>
      <c r="D20" s="150"/>
      <c r="E20" s="150"/>
      <c r="F20" s="36"/>
      <c r="G20" s="36"/>
      <c r="H20" s="150"/>
      <c r="I20" s="150"/>
      <c r="J20" s="36"/>
      <c r="K20" s="36"/>
      <c r="L20" s="150"/>
      <c r="M20" s="150"/>
      <c r="N20" s="36"/>
      <c r="O20" s="36"/>
      <c r="P20" s="150"/>
      <c r="Q20" s="150"/>
      <c r="R20" s="36"/>
      <c r="S20" s="36"/>
      <c r="T20" s="150"/>
      <c r="U20" s="150"/>
      <c r="V20" s="36"/>
    </row>
    <row r="21" spans="1:22">
      <c r="A21" s="12"/>
      <c r="B21" s="146" t="s">
        <v>33</v>
      </c>
      <c r="C21" s="41"/>
      <c r="D21" s="147" t="s">
        <v>221</v>
      </c>
      <c r="E21" s="147"/>
      <c r="F21" s="41"/>
      <c r="G21" s="41"/>
      <c r="H21" s="147">
        <v>143</v>
      </c>
      <c r="I21" s="147"/>
      <c r="J21" s="41"/>
      <c r="K21" s="41"/>
      <c r="L21" s="147" t="s">
        <v>221</v>
      </c>
      <c r="M21" s="147"/>
      <c r="N21" s="41"/>
      <c r="O21" s="41"/>
      <c r="P21" s="147" t="s">
        <v>221</v>
      </c>
      <c r="Q21" s="147"/>
      <c r="R21" s="41"/>
      <c r="S21" s="41"/>
      <c r="T21" s="147">
        <v>143</v>
      </c>
      <c r="U21" s="147"/>
      <c r="V21" s="41"/>
    </row>
    <row r="22" spans="1:22" ht="15.75" thickBot="1">
      <c r="A22" s="12"/>
      <c r="B22" s="146"/>
      <c r="C22" s="41"/>
      <c r="D22" s="151"/>
      <c r="E22" s="151"/>
      <c r="F22" s="78"/>
      <c r="G22" s="41"/>
      <c r="H22" s="151"/>
      <c r="I22" s="151"/>
      <c r="J22" s="78"/>
      <c r="K22" s="41"/>
      <c r="L22" s="151"/>
      <c r="M22" s="151"/>
      <c r="N22" s="78"/>
      <c r="O22" s="41"/>
      <c r="P22" s="151"/>
      <c r="Q22" s="151"/>
      <c r="R22" s="78"/>
      <c r="S22" s="41"/>
      <c r="T22" s="151"/>
      <c r="U22" s="151"/>
      <c r="V22" s="78"/>
    </row>
    <row r="23" spans="1:22">
      <c r="A23" s="12"/>
      <c r="B23" s="152" t="s">
        <v>587</v>
      </c>
      <c r="C23" s="36"/>
      <c r="D23" s="153">
        <v>2</v>
      </c>
      <c r="E23" s="153"/>
      <c r="F23" s="55"/>
      <c r="G23" s="36"/>
      <c r="H23" s="155">
        <v>2428.4</v>
      </c>
      <c r="I23" s="155"/>
      <c r="J23" s="55"/>
      <c r="K23" s="36"/>
      <c r="L23" s="153">
        <v>10.3</v>
      </c>
      <c r="M23" s="153"/>
      <c r="N23" s="55"/>
      <c r="O23" s="36"/>
      <c r="P23" s="153" t="s">
        <v>582</v>
      </c>
      <c r="Q23" s="153"/>
      <c r="R23" s="157" t="s">
        <v>202</v>
      </c>
      <c r="S23" s="36"/>
      <c r="T23" s="155">
        <v>2415.6999999999998</v>
      </c>
      <c r="U23" s="155"/>
      <c r="V23" s="55"/>
    </row>
    <row r="24" spans="1:22">
      <c r="A24" s="12"/>
      <c r="B24" s="152"/>
      <c r="C24" s="36"/>
      <c r="D24" s="154"/>
      <c r="E24" s="154"/>
      <c r="F24" s="56"/>
      <c r="G24" s="36"/>
      <c r="H24" s="156"/>
      <c r="I24" s="156"/>
      <c r="J24" s="56"/>
      <c r="K24" s="36"/>
      <c r="L24" s="154"/>
      <c r="M24" s="154"/>
      <c r="N24" s="56"/>
      <c r="O24" s="36"/>
      <c r="P24" s="154"/>
      <c r="Q24" s="154"/>
      <c r="R24" s="158"/>
      <c r="S24" s="36"/>
      <c r="T24" s="156"/>
      <c r="U24" s="156"/>
      <c r="V24" s="56"/>
    </row>
    <row r="25" spans="1:22">
      <c r="A25" s="12"/>
      <c r="B25" s="144" t="s">
        <v>35</v>
      </c>
      <c r="C25" s="41"/>
      <c r="D25" s="147" t="s">
        <v>221</v>
      </c>
      <c r="E25" s="147"/>
      <c r="F25" s="41"/>
      <c r="G25" s="41"/>
      <c r="H25" s="147">
        <v>138.6</v>
      </c>
      <c r="I25" s="147"/>
      <c r="J25" s="41"/>
      <c r="K25" s="41"/>
      <c r="L25" s="147" t="s">
        <v>221</v>
      </c>
      <c r="M25" s="147"/>
      <c r="N25" s="41"/>
      <c r="O25" s="41"/>
      <c r="P25" s="147" t="s">
        <v>221</v>
      </c>
      <c r="Q25" s="147"/>
      <c r="R25" s="41"/>
      <c r="S25" s="41"/>
      <c r="T25" s="147">
        <v>138.6</v>
      </c>
      <c r="U25" s="147"/>
      <c r="V25" s="41"/>
    </row>
    <row r="26" spans="1:22">
      <c r="A26" s="12"/>
      <c r="B26" s="144"/>
      <c r="C26" s="41"/>
      <c r="D26" s="147"/>
      <c r="E26" s="147"/>
      <c r="F26" s="41"/>
      <c r="G26" s="41"/>
      <c r="H26" s="147"/>
      <c r="I26" s="147"/>
      <c r="J26" s="41"/>
      <c r="K26" s="41"/>
      <c r="L26" s="147"/>
      <c r="M26" s="147"/>
      <c r="N26" s="41"/>
      <c r="O26" s="41"/>
      <c r="P26" s="147"/>
      <c r="Q26" s="147"/>
      <c r="R26" s="41"/>
      <c r="S26" s="41"/>
      <c r="T26" s="147"/>
      <c r="U26" s="147"/>
      <c r="V26" s="41"/>
    </row>
    <row r="27" spans="1:22">
      <c r="A27" s="12"/>
      <c r="B27" s="145" t="s">
        <v>36</v>
      </c>
      <c r="C27" s="36"/>
      <c r="D27" s="150" t="s">
        <v>221</v>
      </c>
      <c r="E27" s="150"/>
      <c r="F27" s="36"/>
      <c r="G27" s="36"/>
      <c r="H27" s="150">
        <v>83.1</v>
      </c>
      <c r="I27" s="150"/>
      <c r="J27" s="36"/>
      <c r="K27" s="36"/>
      <c r="L27" s="150" t="s">
        <v>221</v>
      </c>
      <c r="M27" s="150"/>
      <c r="N27" s="36"/>
      <c r="O27" s="36"/>
      <c r="P27" s="150" t="s">
        <v>221</v>
      </c>
      <c r="Q27" s="150"/>
      <c r="R27" s="36"/>
      <c r="S27" s="36"/>
      <c r="T27" s="150">
        <v>83.1</v>
      </c>
      <c r="U27" s="150"/>
      <c r="V27" s="36"/>
    </row>
    <row r="28" spans="1:22">
      <c r="A28" s="12"/>
      <c r="B28" s="145"/>
      <c r="C28" s="36"/>
      <c r="D28" s="150"/>
      <c r="E28" s="150"/>
      <c r="F28" s="36"/>
      <c r="G28" s="36"/>
      <c r="H28" s="150"/>
      <c r="I28" s="150"/>
      <c r="J28" s="36"/>
      <c r="K28" s="36"/>
      <c r="L28" s="150"/>
      <c r="M28" s="150"/>
      <c r="N28" s="36"/>
      <c r="O28" s="36"/>
      <c r="P28" s="150"/>
      <c r="Q28" s="150"/>
      <c r="R28" s="36"/>
      <c r="S28" s="36"/>
      <c r="T28" s="150"/>
      <c r="U28" s="150"/>
      <c r="V28" s="36"/>
    </row>
    <row r="29" spans="1:22">
      <c r="A29" s="12"/>
      <c r="B29" s="144" t="s">
        <v>38</v>
      </c>
      <c r="C29" s="41"/>
      <c r="D29" s="147" t="s">
        <v>221</v>
      </c>
      <c r="E29" s="147"/>
      <c r="F29" s="41"/>
      <c r="G29" s="41"/>
      <c r="H29" s="147">
        <v>249.2</v>
      </c>
      <c r="I29" s="147"/>
      <c r="J29" s="41"/>
      <c r="K29" s="41"/>
      <c r="L29" s="147" t="s">
        <v>221</v>
      </c>
      <c r="M29" s="147"/>
      <c r="N29" s="41"/>
      <c r="O29" s="41"/>
      <c r="P29" s="147" t="s">
        <v>221</v>
      </c>
      <c r="Q29" s="147"/>
      <c r="R29" s="41"/>
      <c r="S29" s="41"/>
      <c r="T29" s="147">
        <v>249.2</v>
      </c>
      <c r="U29" s="147"/>
      <c r="V29" s="41"/>
    </row>
    <row r="30" spans="1:22">
      <c r="A30" s="12"/>
      <c r="B30" s="144"/>
      <c r="C30" s="41"/>
      <c r="D30" s="147"/>
      <c r="E30" s="147"/>
      <c r="F30" s="41"/>
      <c r="G30" s="41"/>
      <c r="H30" s="147"/>
      <c r="I30" s="147"/>
      <c r="J30" s="41"/>
      <c r="K30" s="41"/>
      <c r="L30" s="147"/>
      <c r="M30" s="147"/>
      <c r="N30" s="41"/>
      <c r="O30" s="41"/>
      <c r="P30" s="147"/>
      <c r="Q30" s="147"/>
      <c r="R30" s="41"/>
      <c r="S30" s="41"/>
      <c r="T30" s="147"/>
      <c r="U30" s="147"/>
      <c r="V30" s="41"/>
    </row>
    <row r="31" spans="1:22">
      <c r="A31" s="12"/>
      <c r="B31" s="145" t="s">
        <v>39</v>
      </c>
      <c r="C31" s="36"/>
      <c r="D31" s="150" t="s">
        <v>221</v>
      </c>
      <c r="E31" s="150"/>
      <c r="F31" s="36"/>
      <c r="G31" s="36"/>
      <c r="H31" s="150">
        <v>105.9</v>
      </c>
      <c r="I31" s="150"/>
      <c r="J31" s="36"/>
      <c r="K31" s="36"/>
      <c r="L31" s="150" t="s">
        <v>221</v>
      </c>
      <c r="M31" s="150"/>
      <c r="N31" s="36"/>
      <c r="O31" s="36"/>
      <c r="P31" s="150" t="s">
        <v>221</v>
      </c>
      <c r="Q31" s="150"/>
      <c r="R31" s="36"/>
      <c r="S31" s="36"/>
      <c r="T31" s="150">
        <v>105.9</v>
      </c>
      <c r="U31" s="150"/>
      <c r="V31" s="36"/>
    </row>
    <row r="32" spans="1:22">
      <c r="A32" s="12"/>
      <c r="B32" s="145"/>
      <c r="C32" s="36"/>
      <c r="D32" s="150"/>
      <c r="E32" s="150"/>
      <c r="F32" s="36"/>
      <c r="G32" s="36"/>
      <c r="H32" s="150"/>
      <c r="I32" s="150"/>
      <c r="J32" s="36"/>
      <c r="K32" s="36"/>
      <c r="L32" s="150"/>
      <c r="M32" s="150"/>
      <c r="N32" s="36"/>
      <c r="O32" s="36"/>
      <c r="P32" s="150"/>
      <c r="Q32" s="150"/>
      <c r="R32" s="36"/>
      <c r="S32" s="36"/>
      <c r="T32" s="150"/>
      <c r="U32" s="150"/>
      <c r="V32" s="36"/>
    </row>
    <row r="33" spans="1:22">
      <c r="A33" s="12"/>
      <c r="B33" s="144" t="s">
        <v>40</v>
      </c>
      <c r="C33" s="41"/>
      <c r="D33" s="147" t="s">
        <v>221</v>
      </c>
      <c r="E33" s="147"/>
      <c r="F33" s="41"/>
      <c r="G33" s="41"/>
      <c r="H33" s="147">
        <v>82.1</v>
      </c>
      <c r="I33" s="147"/>
      <c r="J33" s="41"/>
      <c r="K33" s="41"/>
      <c r="L33" s="147" t="s">
        <v>787</v>
      </c>
      <c r="M33" s="147"/>
      <c r="N33" s="144" t="s">
        <v>202</v>
      </c>
      <c r="O33" s="41"/>
      <c r="P33" s="147">
        <v>0.1</v>
      </c>
      <c r="Q33" s="147"/>
      <c r="R33" s="41"/>
      <c r="S33" s="41"/>
      <c r="T33" s="147">
        <v>79.8</v>
      </c>
      <c r="U33" s="147"/>
      <c r="V33" s="41"/>
    </row>
    <row r="34" spans="1:22">
      <c r="A34" s="12"/>
      <c r="B34" s="144"/>
      <c r="C34" s="41"/>
      <c r="D34" s="147"/>
      <c r="E34" s="147"/>
      <c r="F34" s="41"/>
      <c r="G34" s="41"/>
      <c r="H34" s="147"/>
      <c r="I34" s="147"/>
      <c r="J34" s="41"/>
      <c r="K34" s="41"/>
      <c r="L34" s="147"/>
      <c r="M34" s="147"/>
      <c r="N34" s="144"/>
      <c r="O34" s="41"/>
      <c r="P34" s="147"/>
      <c r="Q34" s="147"/>
      <c r="R34" s="41"/>
      <c r="S34" s="41"/>
      <c r="T34" s="147"/>
      <c r="U34" s="147"/>
      <c r="V34" s="41"/>
    </row>
    <row r="35" spans="1:22">
      <c r="A35" s="12"/>
      <c r="B35" s="145" t="s">
        <v>41</v>
      </c>
      <c r="C35" s="36"/>
      <c r="D35" s="150" t="s">
        <v>221</v>
      </c>
      <c r="E35" s="150"/>
      <c r="F35" s="36"/>
      <c r="G35" s="36"/>
      <c r="H35" s="150">
        <v>9.6</v>
      </c>
      <c r="I35" s="150"/>
      <c r="J35" s="36"/>
      <c r="K35" s="36"/>
      <c r="L35" s="150" t="s">
        <v>221</v>
      </c>
      <c r="M35" s="150"/>
      <c r="N35" s="36"/>
      <c r="O35" s="36"/>
      <c r="P35" s="150" t="s">
        <v>574</v>
      </c>
      <c r="Q35" s="150"/>
      <c r="R35" s="145" t="s">
        <v>202</v>
      </c>
      <c r="S35" s="36"/>
      <c r="T35" s="150">
        <v>9.1</v>
      </c>
      <c r="U35" s="150"/>
      <c r="V35" s="36"/>
    </row>
    <row r="36" spans="1:22">
      <c r="A36" s="12"/>
      <c r="B36" s="145"/>
      <c r="C36" s="36"/>
      <c r="D36" s="150"/>
      <c r="E36" s="150"/>
      <c r="F36" s="36"/>
      <c r="G36" s="36"/>
      <c r="H36" s="150"/>
      <c r="I36" s="150"/>
      <c r="J36" s="36"/>
      <c r="K36" s="36"/>
      <c r="L36" s="150"/>
      <c r="M36" s="150"/>
      <c r="N36" s="36"/>
      <c r="O36" s="36"/>
      <c r="P36" s="150"/>
      <c r="Q36" s="150"/>
      <c r="R36" s="145"/>
      <c r="S36" s="36"/>
      <c r="T36" s="150"/>
      <c r="U36" s="150"/>
      <c r="V36" s="36"/>
    </row>
    <row r="37" spans="1:22">
      <c r="A37" s="12"/>
      <c r="B37" s="144" t="s">
        <v>42</v>
      </c>
      <c r="C37" s="41"/>
      <c r="D37" s="147" t="s">
        <v>221</v>
      </c>
      <c r="E37" s="147"/>
      <c r="F37" s="41"/>
      <c r="G37" s="41"/>
      <c r="H37" s="147">
        <v>6.7</v>
      </c>
      <c r="I37" s="147"/>
      <c r="J37" s="41"/>
      <c r="K37" s="41"/>
      <c r="L37" s="147" t="s">
        <v>221</v>
      </c>
      <c r="M37" s="147"/>
      <c r="N37" s="41"/>
      <c r="O37" s="41"/>
      <c r="P37" s="147" t="s">
        <v>221</v>
      </c>
      <c r="Q37" s="147"/>
      <c r="R37" s="41"/>
      <c r="S37" s="41"/>
      <c r="T37" s="147">
        <v>6.7</v>
      </c>
      <c r="U37" s="147"/>
      <c r="V37" s="41"/>
    </row>
    <row r="38" spans="1:22">
      <c r="A38" s="12"/>
      <c r="B38" s="144"/>
      <c r="C38" s="41"/>
      <c r="D38" s="147"/>
      <c r="E38" s="147"/>
      <c r="F38" s="41"/>
      <c r="G38" s="41"/>
      <c r="H38" s="147"/>
      <c r="I38" s="147"/>
      <c r="J38" s="41"/>
      <c r="K38" s="41"/>
      <c r="L38" s="147"/>
      <c r="M38" s="147"/>
      <c r="N38" s="41"/>
      <c r="O38" s="41"/>
      <c r="P38" s="147"/>
      <c r="Q38" s="147"/>
      <c r="R38" s="41"/>
      <c r="S38" s="41"/>
      <c r="T38" s="147"/>
      <c r="U38" s="147"/>
      <c r="V38" s="41"/>
    </row>
    <row r="39" spans="1:22">
      <c r="A39" s="12"/>
      <c r="B39" s="145" t="s">
        <v>788</v>
      </c>
      <c r="C39" s="36"/>
      <c r="D39" s="159">
        <v>1130.5</v>
      </c>
      <c r="E39" s="159"/>
      <c r="F39" s="36"/>
      <c r="G39" s="36"/>
      <c r="H39" s="150" t="s">
        <v>221</v>
      </c>
      <c r="I39" s="150"/>
      <c r="J39" s="36"/>
      <c r="K39" s="36"/>
      <c r="L39" s="159">
        <v>1071</v>
      </c>
      <c r="M39" s="159"/>
      <c r="N39" s="36"/>
      <c r="O39" s="36"/>
      <c r="P39" s="150" t="s">
        <v>789</v>
      </c>
      <c r="Q39" s="150"/>
      <c r="R39" s="145" t="s">
        <v>202</v>
      </c>
      <c r="S39" s="36"/>
      <c r="T39" s="150" t="s">
        <v>221</v>
      </c>
      <c r="U39" s="150"/>
      <c r="V39" s="36"/>
    </row>
    <row r="40" spans="1:22">
      <c r="A40" s="12"/>
      <c r="B40" s="145"/>
      <c r="C40" s="36"/>
      <c r="D40" s="159"/>
      <c r="E40" s="159"/>
      <c r="F40" s="36"/>
      <c r="G40" s="36"/>
      <c r="H40" s="150"/>
      <c r="I40" s="150"/>
      <c r="J40" s="36"/>
      <c r="K40" s="36"/>
      <c r="L40" s="159"/>
      <c r="M40" s="159"/>
      <c r="N40" s="36"/>
      <c r="O40" s="36"/>
      <c r="P40" s="150"/>
      <c r="Q40" s="150"/>
      <c r="R40" s="145"/>
      <c r="S40" s="36"/>
      <c r="T40" s="150"/>
      <c r="U40" s="150"/>
      <c r="V40" s="36"/>
    </row>
    <row r="41" spans="1:22">
      <c r="A41" s="12"/>
      <c r="B41" s="144" t="s">
        <v>43</v>
      </c>
      <c r="C41" s="41"/>
      <c r="D41" s="147" t="s">
        <v>790</v>
      </c>
      <c r="E41" s="147"/>
      <c r="F41" s="144" t="s">
        <v>202</v>
      </c>
      <c r="G41" s="41"/>
      <c r="H41" s="147">
        <v>289.5</v>
      </c>
      <c r="I41" s="147"/>
      <c r="J41" s="41"/>
      <c r="K41" s="41"/>
      <c r="L41" s="147">
        <v>2.7</v>
      </c>
      <c r="M41" s="147"/>
      <c r="N41" s="41"/>
      <c r="O41" s="41"/>
      <c r="P41" s="147" t="s">
        <v>221</v>
      </c>
      <c r="Q41" s="147"/>
      <c r="R41" s="41"/>
      <c r="S41" s="41"/>
      <c r="T41" s="147">
        <v>289.89999999999998</v>
      </c>
      <c r="U41" s="147"/>
      <c r="V41" s="41"/>
    </row>
    <row r="42" spans="1:22">
      <c r="A42" s="12"/>
      <c r="B42" s="144"/>
      <c r="C42" s="41"/>
      <c r="D42" s="147"/>
      <c r="E42" s="147"/>
      <c r="F42" s="144"/>
      <c r="G42" s="41"/>
      <c r="H42" s="147"/>
      <c r="I42" s="147"/>
      <c r="J42" s="41"/>
      <c r="K42" s="41"/>
      <c r="L42" s="147"/>
      <c r="M42" s="147"/>
      <c r="N42" s="41"/>
      <c r="O42" s="41"/>
      <c r="P42" s="147"/>
      <c r="Q42" s="147"/>
      <c r="R42" s="41"/>
      <c r="S42" s="41"/>
      <c r="T42" s="147"/>
      <c r="U42" s="147"/>
      <c r="V42" s="41"/>
    </row>
    <row r="43" spans="1:22">
      <c r="A43" s="12"/>
      <c r="B43" s="145" t="s">
        <v>44</v>
      </c>
      <c r="C43" s="36"/>
      <c r="D43" s="150" t="s">
        <v>221</v>
      </c>
      <c r="E43" s="150"/>
      <c r="F43" s="36"/>
      <c r="G43" s="36"/>
      <c r="H43" s="159">
        <v>1803.1</v>
      </c>
      <c r="I43" s="159"/>
      <c r="J43" s="36"/>
      <c r="K43" s="36"/>
      <c r="L43" s="150" t="s">
        <v>221</v>
      </c>
      <c r="M43" s="150"/>
      <c r="N43" s="36"/>
      <c r="O43" s="36"/>
      <c r="P43" s="150" t="s">
        <v>221</v>
      </c>
      <c r="Q43" s="150"/>
      <c r="R43" s="36"/>
      <c r="S43" s="36"/>
      <c r="T43" s="159">
        <v>1803.1</v>
      </c>
      <c r="U43" s="159"/>
      <c r="V43" s="36"/>
    </row>
    <row r="44" spans="1:22" ht="15.75" thickBot="1">
      <c r="A44" s="12"/>
      <c r="B44" s="145"/>
      <c r="C44" s="36"/>
      <c r="D44" s="160"/>
      <c r="E44" s="160"/>
      <c r="F44" s="57"/>
      <c r="G44" s="36"/>
      <c r="H44" s="161"/>
      <c r="I44" s="161"/>
      <c r="J44" s="57"/>
      <c r="K44" s="36"/>
      <c r="L44" s="160"/>
      <c r="M44" s="160"/>
      <c r="N44" s="57"/>
      <c r="O44" s="36"/>
      <c r="P44" s="160"/>
      <c r="Q44" s="160"/>
      <c r="R44" s="57"/>
      <c r="S44" s="36"/>
      <c r="T44" s="161"/>
      <c r="U44" s="161"/>
      <c r="V44" s="57"/>
    </row>
    <row r="45" spans="1:22">
      <c r="A45" s="12"/>
      <c r="B45" s="162" t="s">
        <v>45</v>
      </c>
      <c r="C45" s="41"/>
      <c r="D45" s="163" t="s">
        <v>199</v>
      </c>
      <c r="E45" s="165">
        <v>1130.2</v>
      </c>
      <c r="F45" s="46"/>
      <c r="G45" s="41"/>
      <c r="H45" s="163" t="s">
        <v>199</v>
      </c>
      <c r="I45" s="165">
        <v>5196.2</v>
      </c>
      <c r="J45" s="46"/>
      <c r="K45" s="41"/>
      <c r="L45" s="163" t="s">
        <v>199</v>
      </c>
      <c r="M45" s="165">
        <v>1081.5999999999999</v>
      </c>
      <c r="N45" s="46"/>
      <c r="O45" s="41"/>
      <c r="P45" s="163" t="s">
        <v>199</v>
      </c>
      <c r="Q45" s="167" t="s">
        <v>791</v>
      </c>
      <c r="R45" s="163" t="s">
        <v>202</v>
      </c>
      <c r="S45" s="41"/>
      <c r="T45" s="163" t="s">
        <v>199</v>
      </c>
      <c r="U45" s="165">
        <v>5181.1000000000004</v>
      </c>
      <c r="V45" s="46"/>
    </row>
    <row r="46" spans="1:22" ht="15.75" thickBot="1">
      <c r="A46" s="12"/>
      <c r="B46" s="162"/>
      <c r="C46" s="41"/>
      <c r="D46" s="164"/>
      <c r="E46" s="166"/>
      <c r="F46" s="64"/>
      <c r="G46" s="41"/>
      <c r="H46" s="164"/>
      <c r="I46" s="166"/>
      <c r="J46" s="64"/>
      <c r="K46" s="41"/>
      <c r="L46" s="164"/>
      <c r="M46" s="166"/>
      <c r="N46" s="64"/>
      <c r="O46" s="41"/>
      <c r="P46" s="164"/>
      <c r="Q46" s="168"/>
      <c r="R46" s="164"/>
      <c r="S46" s="41"/>
      <c r="T46" s="164"/>
      <c r="U46" s="166"/>
      <c r="V46" s="64"/>
    </row>
    <row r="47" spans="1:22" ht="15.75" thickTop="1">
      <c r="A47" s="12"/>
      <c r="B47" s="143" t="s">
        <v>46</v>
      </c>
      <c r="C47" s="17"/>
      <c r="D47" s="123"/>
      <c r="E47" s="123"/>
      <c r="F47" s="123"/>
      <c r="G47" s="17"/>
      <c r="H47" s="123"/>
      <c r="I47" s="123"/>
      <c r="J47" s="123"/>
      <c r="K47" s="17"/>
      <c r="L47" s="123"/>
      <c r="M47" s="123"/>
      <c r="N47" s="123"/>
      <c r="O47" s="17"/>
      <c r="P47" s="169"/>
      <c r="Q47" s="169"/>
      <c r="R47" s="169"/>
      <c r="S47" s="17"/>
      <c r="T47" s="123"/>
      <c r="U47" s="123"/>
      <c r="V47" s="123"/>
    </row>
    <row r="48" spans="1:22">
      <c r="A48" s="12"/>
      <c r="B48" s="144" t="s">
        <v>47</v>
      </c>
      <c r="C48" s="41"/>
      <c r="D48" s="144" t="s">
        <v>199</v>
      </c>
      <c r="E48" s="147" t="s">
        <v>221</v>
      </c>
      <c r="F48" s="41"/>
      <c r="G48" s="41"/>
      <c r="H48" s="144" t="s">
        <v>199</v>
      </c>
      <c r="I48" s="148">
        <v>1069.8</v>
      </c>
      <c r="J48" s="41"/>
      <c r="K48" s="41"/>
      <c r="L48" s="144" t="s">
        <v>199</v>
      </c>
      <c r="M48" s="147" t="s">
        <v>221</v>
      </c>
      <c r="N48" s="41"/>
      <c r="O48" s="41"/>
      <c r="P48" s="144" t="s">
        <v>199</v>
      </c>
      <c r="Q48" s="147" t="s">
        <v>221</v>
      </c>
      <c r="R48" s="41"/>
      <c r="S48" s="41"/>
      <c r="T48" s="144" t="s">
        <v>199</v>
      </c>
      <c r="U48" s="148">
        <v>1069.8</v>
      </c>
      <c r="V48" s="41"/>
    </row>
    <row r="49" spans="1:22">
      <c r="A49" s="12"/>
      <c r="B49" s="144"/>
      <c r="C49" s="41"/>
      <c r="D49" s="144"/>
      <c r="E49" s="147"/>
      <c r="F49" s="41"/>
      <c r="G49" s="41"/>
      <c r="H49" s="144"/>
      <c r="I49" s="148"/>
      <c r="J49" s="41"/>
      <c r="K49" s="41"/>
      <c r="L49" s="144"/>
      <c r="M49" s="147"/>
      <c r="N49" s="41"/>
      <c r="O49" s="41"/>
      <c r="P49" s="144"/>
      <c r="Q49" s="147"/>
      <c r="R49" s="41"/>
      <c r="S49" s="41"/>
      <c r="T49" s="144"/>
      <c r="U49" s="148"/>
      <c r="V49" s="41"/>
    </row>
    <row r="50" spans="1:22">
      <c r="A50" s="12"/>
      <c r="B50" s="145" t="s">
        <v>48</v>
      </c>
      <c r="C50" s="36"/>
      <c r="D50" s="150" t="s">
        <v>221</v>
      </c>
      <c r="E50" s="150"/>
      <c r="F50" s="36"/>
      <c r="G50" s="36"/>
      <c r="H50" s="150">
        <v>582.20000000000005</v>
      </c>
      <c r="I50" s="150"/>
      <c r="J50" s="36"/>
      <c r="K50" s="36"/>
      <c r="L50" s="150" t="s">
        <v>221</v>
      </c>
      <c r="M50" s="150"/>
      <c r="N50" s="36"/>
      <c r="O50" s="36"/>
      <c r="P50" s="150" t="s">
        <v>221</v>
      </c>
      <c r="Q50" s="150"/>
      <c r="R50" s="36"/>
      <c r="S50" s="36"/>
      <c r="T50" s="150">
        <v>582.20000000000005</v>
      </c>
      <c r="U50" s="150"/>
      <c r="V50" s="36"/>
    </row>
    <row r="51" spans="1:22">
      <c r="A51" s="12"/>
      <c r="B51" s="145"/>
      <c r="C51" s="36"/>
      <c r="D51" s="150"/>
      <c r="E51" s="150"/>
      <c r="F51" s="36"/>
      <c r="G51" s="36"/>
      <c r="H51" s="150"/>
      <c r="I51" s="150"/>
      <c r="J51" s="36"/>
      <c r="K51" s="36"/>
      <c r="L51" s="150"/>
      <c r="M51" s="150"/>
      <c r="N51" s="36"/>
      <c r="O51" s="36"/>
      <c r="P51" s="150"/>
      <c r="Q51" s="150"/>
      <c r="R51" s="36"/>
      <c r="S51" s="36"/>
      <c r="T51" s="150"/>
      <c r="U51" s="150"/>
      <c r="V51" s="36"/>
    </row>
    <row r="52" spans="1:22">
      <c r="A52" s="12"/>
      <c r="B52" s="144" t="s">
        <v>49</v>
      </c>
      <c r="C52" s="41"/>
      <c r="D52" s="147" t="s">
        <v>221</v>
      </c>
      <c r="E52" s="147"/>
      <c r="F52" s="41"/>
      <c r="G52" s="41"/>
      <c r="H52" s="147" t="s">
        <v>221</v>
      </c>
      <c r="I52" s="147"/>
      <c r="J52" s="41"/>
      <c r="K52" s="41"/>
      <c r="L52" s="147">
        <v>299.7</v>
      </c>
      <c r="M52" s="147"/>
      <c r="N52" s="41"/>
      <c r="O52" s="41"/>
      <c r="P52" s="147" t="s">
        <v>582</v>
      </c>
      <c r="Q52" s="147"/>
      <c r="R52" s="144" t="s">
        <v>202</v>
      </c>
      <c r="S52" s="41"/>
      <c r="T52" s="147">
        <v>274.7</v>
      </c>
      <c r="U52" s="147"/>
      <c r="V52" s="41"/>
    </row>
    <row r="53" spans="1:22">
      <c r="A53" s="12"/>
      <c r="B53" s="144"/>
      <c r="C53" s="41"/>
      <c r="D53" s="147"/>
      <c r="E53" s="147"/>
      <c r="F53" s="41"/>
      <c r="G53" s="41"/>
      <c r="H53" s="147"/>
      <c r="I53" s="147"/>
      <c r="J53" s="41"/>
      <c r="K53" s="41"/>
      <c r="L53" s="147"/>
      <c r="M53" s="147"/>
      <c r="N53" s="41"/>
      <c r="O53" s="41"/>
      <c r="P53" s="147"/>
      <c r="Q53" s="147"/>
      <c r="R53" s="144"/>
      <c r="S53" s="41"/>
      <c r="T53" s="147"/>
      <c r="U53" s="147"/>
      <c r="V53" s="41"/>
    </row>
    <row r="54" spans="1:22">
      <c r="A54" s="12"/>
      <c r="B54" s="145" t="s">
        <v>50</v>
      </c>
      <c r="C54" s="36"/>
      <c r="D54" s="150" t="s">
        <v>221</v>
      </c>
      <c r="E54" s="150"/>
      <c r="F54" s="36"/>
      <c r="G54" s="36"/>
      <c r="H54" s="150">
        <v>25.6</v>
      </c>
      <c r="I54" s="150"/>
      <c r="J54" s="36"/>
      <c r="K54" s="36"/>
      <c r="L54" s="150" t="s">
        <v>221</v>
      </c>
      <c r="M54" s="150"/>
      <c r="N54" s="36"/>
      <c r="O54" s="36"/>
      <c r="P54" s="150" t="s">
        <v>221</v>
      </c>
      <c r="Q54" s="150"/>
      <c r="R54" s="36"/>
      <c r="S54" s="36"/>
      <c r="T54" s="150">
        <v>25.6</v>
      </c>
      <c r="U54" s="150"/>
      <c r="V54" s="36"/>
    </row>
    <row r="55" spans="1:22">
      <c r="A55" s="12"/>
      <c r="B55" s="145"/>
      <c r="C55" s="36"/>
      <c r="D55" s="150"/>
      <c r="E55" s="150"/>
      <c r="F55" s="36"/>
      <c r="G55" s="36"/>
      <c r="H55" s="150"/>
      <c r="I55" s="150"/>
      <c r="J55" s="36"/>
      <c r="K55" s="36"/>
      <c r="L55" s="150"/>
      <c r="M55" s="150"/>
      <c r="N55" s="36"/>
      <c r="O55" s="36"/>
      <c r="P55" s="150"/>
      <c r="Q55" s="150"/>
      <c r="R55" s="36"/>
      <c r="S55" s="36"/>
      <c r="T55" s="150"/>
      <c r="U55" s="150"/>
      <c r="V55" s="36"/>
    </row>
    <row r="56" spans="1:22">
      <c r="A56" s="12"/>
      <c r="B56" s="144" t="s">
        <v>51</v>
      </c>
      <c r="C56" s="41"/>
      <c r="D56" s="147" t="s">
        <v>328</v>
      </c>
      <c r="E56" s="147"/>
      <c r="F56" s="144" t="s">
        <v>202</v>
      </c>
      <c r="G56" s="41"/>
      <c r="H56" s="147">
        <v>285.89999999999998</v>
      </c>
      <c r="I56" s="147"/>
      <c r="J56" s="41"/>
      <c r="K56" s="41"/>
      <c r="L56" s="147">
        <v>7.3</v>
      </c>
      <c r="M56" s="147"/>
      <c r="N56" s="41"/>
      <c r="O56" s="41"/>
      <c r="P56" s="147" t="s">
        <v>574</v>
      </c>
      <c r="Q56" s="147"/>
      <c r="R56" s="144" t="s">
        <v>202</v>
      </c>
      <c r="S56" s="41"/>
      <c r="T56" s="147">
        <v>292.60000000000002</v>
      </c>
      <c r="U56" s="147"/>
      <c r="V56" s="41"/>
    </row>
    <row r="57" spans="1:22">
      <c r="A57" s="12"/>
      <c r="B57" s="144"/>
      <c r="C57" s="41"/>
      <c r="D57" s="147"/>
      <c r="E57" s="147"/>
      <c r="F57" s="144"/>
      <c r="G57" s="41"/>
      <c r="H57" s="147"/>
      <c r="I57" s="147"/>
      <c r="J57" s="41"/>
      <c r="K57" s="41"/>
      <c r="L57" s="147"/>
      <c r="M57" s="147"/>
      <c r="N57" s="41"/>
      <c r="O57" s="41"/>
      <c r="P57" s="147"/>
      <c r="Q57" s="147"/>
      <c r="R57" s="144"/>
      <c r="S57" s="41"/>
      <c r="T57" s="147"/>
      <c r="U57" s="147"/>
      <c r="V57" s="41"/>
    </row>
    <row r="58" spans="1:22">
      <c r="A58" s="12"/>
      <c r="B58" s="145" t="s">
        <v>52</v>
      </c>
      <c r="C58" s="36"/>
      <c r="D58" s="150" t="s">
        <v>221</v>
      </c>
      <c r="E58" s="150"/>
      <c r="F58" s="36"/>
      <c r="G58" s="36"/>
      <c r="H58" s="159">
        <v>1803.1</v>
      </c>
      <c r="I58" s="159"/>
      <c r="J58" s="36"/>
      <c r="K58" s="36"/>
      <c r="L58" s="150" t="s">
        <v>221</v>
      </c>
      <c r="M58" s="150"/>
      <c r="N58" s="36"/>
      <c r="O58" s="36"/>
      <c r="P58" s="150" t="s">
        <v>221</v>
      </c>
      <c r="Q58" s="150"/>
      <c r="R58" s="36"/>
      <c r="S58" s="36"/>
      <c r="T58" s="159">
        <v>1803.1</v>
      </c>
      <c r="U58" s="159"/>
      <c r="V58" s="36"/>
    </row>
    <row r="59" spans="1:22" ht="15.75" thickBot="1">
      <c r="A59" s="12"/>
      <c r="B59" s="145"/>
      <c r="C59" s="36"/>
      <c r="D59" s="160"/>
      <c r="E59" s="160"/>
      <c r="F59" s="57"/>
      <c r="G59" s="36"/>
      <c r="H59" s="161"/>
      <c r="I59" s="161"/>
      <c r="J59" s="57"/>
      <c r="K59" s="36"/>
      <c r="L59" s="160"/>
      <c r="M59" s="160"/>
      <c r="N59" s="57"/>
      <c r="O59" s="36"/>
      <c r="P59" s="160"/>
      <c r="Q59" s="160"/>
      <c r="R59" s="57"/>
      <c r="S59" s="36"/>
      <c r="T59" s="161"/>
      <c r="U59" s="161"/>
      <c r="V59" s="57"/>
    </row>
    <row r="60" spans="1:22">
      <c r="A60" s="12"/>
      <c r="B60" s="162" t="s">
        <v>53</v>
      </c>
      <c r="C60" s="41"/>
      <c r="D60" s="167" t="s">
        <v>328</v>
      </c>
      <c r="E60" s="167"/>
      <c r="F60" s="163" t="s">
        <v>202</v>
      </c>
      <c r="G60" s="41"/>
      <c r="H60" s="165">
        <v>3766.6</v>
      </c>
      <c r="I60" s="165"/>
      <c r="J60" s="46"/>
      <c r="K60" s="41"/>
      <c r="L60" s="167">
        <v>307</v>
      </c>
      <c r="M60" s="167"/>
      <c r="N60" s="46"/>
      <c r="O60" s="41"/>
      <c r="P60" s="167" t="s">
        <v>792</v>
      </c>
      <c r="Q60" s="167"/>
      <c r="R60" s="163" t="s">
        <v>202</v>
      </c>
      <c r="S60" s="41"/>
      <c r="T60" s="165">
        <v>4048</v>
      </c>
      <c r="U60" s="165"/>
      <c r="V60" s="46"/>
    </row>
    <row r="61" spans="1:22">
      <c r="A61" s="12"/>
      <c r="B61" s="162"/>
      <c r="C61" s="41"/>
      <c r="D61" s="170"/>
      <c r="E61" s="170"/>
      <c r="F61" s="171"/>
      <c r="G61" s="41"/>
      <c r="H61" s="172"/>
      <c r="I61" s="172"/>
      <c r="J61" s="47"/>
      <c r="K61" s="41"/>
      <c r="L61" s="170"/>
      <c r="M61" s="170"/>
      <c r="N61" s="47"/>
      <c r="O61" s="41"/>
      <c r="P61" s="170"/>
      <c r="Q61" s="170"/>
      <c r="R61" s="171"/>
      <c r="S61" s="41"/>
      <c r="T61" s="172"/>
      <c r="U61" s="172"/>
      <c r="V61" s="47"/>
    </row>
    <row r="62" spans="1:22" ht="24.75">
      <c r="A62" s="12"/>
      <c r="B62" s="143" t="s">
        <v>793</v>
      </c>
      <c r="C62" s="17"/>
      <c r="D62" s="36"/>
      <c r="E62" s="36"/>
      <c r="F62" s="36"/>
      <c r="G62" s="17"/>
      <c r="H62" s="36"/>
      <c r="I62" s="36"/>
      <c r="J62" s="36"/>
      <c r="K62" s="17"/>
      <c r="L62" s="36"/>
      <c r="M62" s="36"/>
      <c r="N62" s="36"/>
      <c r="O62" s="17"/>
      <c r="P62" s="145"/>
      <c r="Q62" s="145"/>
      <c r="R62" s="145"/>
      <c r="S62" s="17"/>
      <c r="T62" s="36"/>
      <c r="U62" s="36"/>
      <c r="V62" s="36"/>
    </row>
    <row r="63" spans="1:22">
      <c r="A63" s="12"/>
      <c r="B63" s="144" t="s">
        <v>58</v>
      </c>
      <c r="C63" s="41"/>
      <c r="D63" s="148">
        <v>1130.3</v>
      </c>
      <c r="E63" s="148"/>
      <c r="F63" s="41"/>
      <c r="G63" s="41"/>
      <c r="H63" s="148">
        <v>1426.8</v>
      </c>
      <c r="I63" s="148"/>
      <c r="J63" s="41"/>
      <c r="K63" s="41"/>
      <c r="L63" s="147">
        <v>774.6</v>
      </c>
      <c r="M63" s="147"/>
      <c r="N63" s="41"/>
      <c r="O63" s="41"/>
      <c r="P63" s="147" t="s">
        <v>794</v>
      </c>
      <c r="Q63" s="147"/>
      <c r="R63" s="144" t="s">
        <v>202</v>
      </c>
      <c r="S63" s="41"/>
      <c r="T63" s="148">
        <v>1130.3</v>
      </c>
      <c r="U63" s="148"/>
      <c r="V63" s="41"/>
    </row>
    <row r="64" spans="1:22">
      <c r="A64" s="12"/>
      <c r="B64" s="144"/>
      <c r="C64" s="41"/>
      <c r="D64" s="148"/>
      <c r="E64" s="148"/>
      <c r="F64" s="41"/>
      <c r="G64" s="41"/>
      <c r="H64" s="148"/>
      <c r="I64" s="148"/>
      <c r="J64" s="41"/>
      <c r="K64" s="41"/>
      <c r="L64" s="147"/>
      <c r="M64" s="147"/>
      <c r="N64" s="41"/>
      <c r="O64" s="41"/>
      <c r="P64" s="147"/>
      <c r="Q64" s="147"/>
      <c r="R64" s="144"/>
      <c r="S64" s="41"/>
      <c r="T64" s="148"/>
      <c r="U64" s="148"/>
      <c r="V64" s="41"/>
    </row>
    <row r="65" spans="1:22">
      <c r="A65" s="12"/>
      <c r="B65" s="145" t="s">
        <v>795</v>
      </c>
      <c r="C65" s="36"/>
      <c r="D65" s="150" t="s">
        <v>221</v>
      </c>
      <c r="E65" s="150"/>
      <c r="F65" s="36"/>
      <c r="G65" s="36"/>
      <c r="H65" s="150">
        <v>2.8</v>
      </c>
      <c r="I65" s="150"/>
      <c r="J65" s="36"/>
      <c r="K65" s="36"/>
      <c r="L65" s="150" t="s">
        <v>221</v>
      </c>
      <c r="M65" s="150"/>
      <c r="N65" s="36"/>
      <c r="O65" s="36"/>
      <c r="P65" s="150" t="s">
        <v>221</v>
      </c>
      <c r="Q65" s="150"/>
      <c r="R65" s="36"/>
      <c r="S65" s="36"/>
      <c r="T65" s="150">
        <v>2.8</v>
      </c>
      <c r="U65" s="150"/>
      <c r="V65" s="36"/>
    </row>
    <row r="66" spans="1:22" ht="15.75" thickBot="1">
      <c r="A66" s="12"/>
      <c r="B66" s="145"/>
      <c r="C66" s="36"/>
      <c r="D66" s="160"/>
      <c r="E66" s="160"/>
      <c r="F66" s="57"/>
      <c r="G66" s="36"/>
      <c r="H66" s="160"/>
      <c r="I66" s="160"/>
      <c r="J66" s="57"/>
      <c r="K66" s="36"/>
      <c r="L66" s="160"/>
      <c r="M66" s="160"/>
      <c r="N66" s="57"/>
      <c r="O66" s="36"/>
      <c r="P66" s="160"/>
      <c r="Q66" s="160"/>
      <c r="R66" s="57"/>
      <c r="S66" s="36"/>
      <c r="T66" s="160"/>
      <c r="U66" s="160"/>
      <c r="V66" s="57"/>
    </row>
    <row r="67" spans="1:22">
      <c r="A67" s="12"/>
      <c r="B67" s="162" t="s">
        <v>60</v>
      </c>
      <c r="C67" s="41"/>
      <c r="D67" s="165">
        <v>1130.3</v>
      </c>
      <c r="E67" s="165"/>
      <c r="F67" s="46"/>
      <c r="G67" s="41"/>
      <c r="H67" s="165">
        <v>1429.6</v>
      </c>
      <c r="I67" s="165"/>
      <c r="J67" s="46"/>
      <c r="K67" s="41"/>
      <c r="L67" s="167">
        <v>774.6</v>
      </c>
      <c r="M67" s="167"/>
      <c r="N67" s="46"/>
      <c r="O67" s="41"/>
      <c r="P67" s="167" t="s">
        <v>794</v>
      </c>
      <c r="Q67" s="167"/>
      <c r="R67" s="163" t="s">
        <v>202</v>
      </c>
      <c r="S67" s="41"/>
      <c r="T67" s="165">
        <v>1133.0999999999999</v>
      </c>
      <c r="U67" s="165"/>
      <c r="V67" s="46"/>
    </row>
    <row r="68" spans="1:22" ht="15.75" thickBot="1">
      <c r="A68" s="12"/>
      <c r="B68" s="162"/>
      <c r="C68" s="41"/>
      <c r="D68" s="173"/>
      <c r="E68" s="173"/>
      <c r="F68" s="78"/>
      <c r="G68" s="41"/>
      <c r="H68" s="173"/>
      <c r="I68" s="173"/>
      <c r="J68" s="78"/>
      <c r="K68" s="41"/>
      <c r="L68" s="151"/>
      <c r="M68" s="151"/>
      <c r="N68" s="78"/>
      <c r="O68" s="41"/>
      <c r="P68" s="151"/>
      <c r="Q68" s="151"/>
      <c r="R68" s="174"/>
      <c r="S68" s="41"/>
      <c r="T68" s="173"/>
      <c r="U68" s="173"/>
      <c r="V68" s="78"/>
    </row>
    <row r="69" spans="1:22" ht="20.25" customHeight="1">
      <c r="A69" s="12"/>
      <c r="B69" s="152" t="s">
        <v>61</v>
      </c>
      <c r="C69" s="36"/>
      <c r="D69" s="157" t="s">
        <v>199</v>
      </c>
      <c r="E69" s="155">
        <v>1130.2</v>
      </c>
      <c r="F69" s="55"/>
      <c r="G69" s="36"/>
      <c r="H69" s="157" t="s">
        <v>199</v>
      </c>
      <c r="I69" s="155">
        <v>5196.2</v>
      </c>
      <c r="J69" s="55"/>
      <c r="K69" s="36"/>
      <c r="L69" s="157" t="s">
        <v>199</v>
      </c>
      <c r="M69" s="155">
        <v>1081.5999999999999</v>
      </c>
      <c r="N69" s="55"/>
      <c r="O69" s="36"/>
      <c r="P69" s="157" t="s">
        <v>199</v>
      </c>
      <c r="Q69" s="153" t="s">
        <v>791</v>
      </c>
      <c r="R69" s="157" t="s">
        <v>202</v>
      </c>
      <c r="S69" s="36"/>
      <c r="T69" s="157" t="s">
        <v>199</v>
      </c>
      <c r="U69" s="155">
        <v>5181.1000000000004</v>
      </c>
      <c r="V69" s="55"/>
    </row>
    <row r="70" spans="1:22" ht="15.75" thickBot="1">
      <c r="A70" s="12"/>
      <c r="B70" s="152"/>
      <c r="C70" s="36"/>
      <c r="D70" s="175"/>
      <c r="E70" s="176"/>
      <c r="F70" s="83"/>
      <c r="G70" s="36"/>
      <c r="H70" s="175"/>
      <c r="I70" s="176"/>
      <c r="J70" s="83"/>
      <c r="K70" s="36"/>
      <c r="L70" s="175"/>
      <c r="M70" s="176"/>
      <c r="N70" s="83"/>
      <c r="O70" s="36"/>
      <c r="P70" s="175"/>
      <c r="Q70" s="177"/>
      <c r="R70" s="175"/>
      <c r="S70" s="36"/>
      <c r="T70" s="175"/>
      <c r="U70" s="176"/>
      <c r="V70" s="83"/>
    </row>
    <row r="71" spans="1:22" ht="15.75" thickTop="1">
      <c r="A71" s="12"/>
      <c r="B71" s="113"/>
      <c r="C71" s="113"/>
      <c r="D71" s="113"/>
      <c r="E71" s="113"/>
      <c r="F71" s="113"/>
      <c r="G71" s="113"/>
      <c r="H71" s="113"/>
      <c r="I71" s="113"/>
      <c r="J71" s="113"/>
      <c r="K71" s="113"/>
      <c r="L71" s="113"/>
      <c r="M71" s="113"/>
      <c r="N71" s="113"/>
      <c r="O71" s="113"/>
      <c r="P71" s="113"/>
      <c r="Q71" s="113"/>
      <c r="R71" s="113"/>
      <c r="S71" s="113"/>
      <c r="T71" s="113"/>
      <c r="U71" s="113"/>
      <c r="V71" s="113"/>
    </row>
    <row r="72" spans="1:22">
      <c r="A72" s="12"/>
      <c r="B72" s="34"/>
      <c r="C72" s="34"/>
      <c r="D72" s="34"/>
      <c r="E72" s="34"/>
      <c r="F72" s="34"/>
      <c r="G72" s="34"/>
      <c r="H72" s="34"/>
      <c r="I72" s="34"/>
      <c r="J72" s="34"/>
      <c r="K72" s="34"/>
      <c r="L72" s="34"/>
      <c r="M72" s="34"/>
      <c r="N72" s="34"/>
      <c r="O72" s="34"/>
      <c r="P72" s="34"/>
      <c r="Q72" s="34"/>
      <c r="R72" s="34"/>
      <c r="S72" s="34"/>
      <c r="T72" s="34"/>
      <c r="U72" s="34"/>
      <c r="V72" s="34"/>
    </row>
    <row r="73" spans="1:22">
      <c r="A73" s="12"/>
      <c r="B73" s="20"/>
      <c r="C73" s="20"/>
      <c r="D73" s="20"/>
      <c r="E73" s="20"/>
      <c r="F73" s="20"/>
      <c r="G73" s="20"/>
      <c r="H73" s="20"/>
      <c r="I73" s="20"/>
      <c r="J73" s="20"/>
      <c r="K73" s="20"/>
      <c r="L73" s="20"/>
      <c r="M73" s="20"/>
      <c r="N73" s="20"/>
      <c r="O73" s="20"/>
      <c r="P73" s="20"/>
      <c r="Q73" s="20"/>
      <c r="R73" s="20"/>
      <c r="S73" s="20"/>
      <c r="T73" s="20"/>
      <c r="U73" s="20"/>
      <c r="V73" s="20"/>
    </row>
    <row r="74" spans="1:22" ht="15.75" thickBot="1">
      <c r="A74" s="12"/>
      <c r="B74" s="24" t="s">
        <v>779</v>
      </c>
      <c r="C74" s="17"/>
      <c r="D74" s="38" t="s">
        <v>780</v>
      </c>
      <c r="E74" s="38"/>
      <c r="F74" s="38"/>
      <c r="G74" s="17"/>
      <c r="H74" s="38" t="s">
        <v>781</v>
      </c>
      <c r="I74" s="38"/>
      <c r="J74" s="38"/>
      <c r="K74" s="17"/>
      <c r="L74" s="38" t="s">
        <v>782</v>
      </c>
      <c r="M74" s="38"/>
      <c r="N74" s="38"/>
      <c r="O74" s="17"/>
      <c r="P74" s="38" t="s">
        <v>783</v>
      </c>
      <c r="Q74" s="38"/>
      <c r="R74" s="38"/>
      <c r="S74" s="17"/>
      <c r="T74" s="38" t="s">
        <v>562</v>
      </c>
      <c r="U74" s="38"/>
      <c r="V74" s="38"/>
    </row>
    <row r="75" spans="1:22">
      <c r="A75" s="12"/>
      <c r="B75" s="24" t="s">
        <v>796</v>
      </c>
      <c r="C75" s="17"/>
      <c r="D75" s="55"/>
      <c r="E75" s="55"/>
      <c r="F75" s="55"/>
      <c r="G75" s="17"/>
      <c r="H75" s="37" t="s">
        <v>785</v>
      </c>
      <c r="I75" s="37"/>
      <c r="J75" s="37"/>
      <c r="K75" s="37"/>
      <c r="L75" s="37"/>
      <c r="M75" s="37"/>
      <c r="N75" s="37"/>
      <c r="O75" s="37"/>
      <c r="P75" s="37"/>
      <c r="Q75" s="37"/>
      <c r="R75" s="37"/>
      <c r="S75" s="37"/>
      <c r="T75" s="37"/>
      <c r="U75" s="37"/>
      <c r="V75" s="37"/>
    </row>
    <row r="76" spans="1:22">
      <c r="A76" s="12"/>
      <c r="B76" s="141" t="s">
        <v>786</v>
      </c>
      <c r="C76" s="27"/>
      <c r="D76" s="41"/>
      <c r="E76" s="41"/>
      <c r="F76" s="41"/>
      <c r="G76" s="27"/>
      <c r="H76" s="41"/>
      <c r="I76" s="41"/>
      <c r="J76" s="41"/>
      <c r="K76" s="27"/>
      <c r="L76" s="41"/>
      <c r="M76" s="41"/>
      <c r="N76" s="41"/>
      <c r="O76" s="27"/>
      <c r="P76" s="144"/>
      <c r="Q76" s="144"/>
      <c r="R76" s="144"/>
      <c r="S76" s="27"/>
      <c r="T76" s="144"/>
      <c r="U76" s="144"/>
      <c r="V76" s="144"/>
    </row>
    <row r="77" spans="1:22">
      <c r="A77" s="12"/>
      <c r="B77" s="142" t="s">
        <v>28</v>
      </c>
      <c r="C77" s="17"/>
      <c r="D77" s="36"/>
      <c r="E77" s="36"/>
      <c r="F77" s="36"/>
      <c r="G77" s="17"/>
      <c r="H77" s="36"/>
      <c r="I77" s="36"/>
      <c r="J77" s="36"/>
      <c r="K77" s="17"/>
      <c r="L77" s="36"/>
      <c r="M77" s="36"/>
      <c r="N77" s="36"/>
      <c r="O77" s="17"/>
      <c r="P77" s="145"/>
      <c r="Q77" s="145"/>
      <c r="R77" s="145"/>
      <c r="S77" s="17"/>
      <c r="T77" s="145"/>
      <c r="U77" s="145"/>
      <c r="V77" s="145"/>
    </row>
    <row r="78" spans="1:22">
      <c r="A78" s="12"/>
      <c r="B78" s="146" t="s">
        <v>29</v>
      </c>
      <c r="C78" s="41"/>
      <c r="D78" s="144" t="s">
        <v>199</v>
      </c>
      <c r="E78" s="147" t="s">
        <v>221</v>
      </c>
      <c r="F78" s="41"/>
      <c r="G78" s="41"/>
      <c r="H78" s="144" t="s">
        <v>199</v>
      </c>
      <c r="I78" s="148">
        <v>1725.4</v>
      </c>
      <c r="J78" s="41"/>
      <c r="K78" s="41"/>
      <c r="L78" s="144" t="s">
        <v>199</v>
      </c>
      <c r="M78" s="147" t="s">
        <v>221</v>
      </c>
      <c r="N78" s="41"/>
      <c r="O78" s="41"/>
      <c r="P78" s="144" t="s">
        <v>199</v>
      </c>
      <c r="Q78" s="147" t="s">
        <v>797</v>
      </c>
      <c r="R78" s="144" t="s">
        <v>202</v>
      </c>
      <c r="S78" s="41"/>
      <c r="T78" s="144" t="s">
        <v>199</v>
      </c>
      <c r="U78" s="148">
        <v>1700.9</v>
      </c>
      <c r="V78" s="41"/>
    </row>
    <row r="79" spans="1:22">
      <c r="A79" s="12"/>
      <c r="B79" s="146"/>
      <c r="C79" s="41"/>
      <c r="D79" s="144"/>
      <c r="E79" s="147"/>
      <c r="F79" s="41"/>
      <c r="G79" s="41"/>
      <c r="H79" s="144"/>
      <c r="I79" s="148"/>
      <c r="J79" s="41"/>
      <c r="K79" s="41"/>
      <c r="L79" s="144"/>
      <c r="M79" s="147"/>
      <c r="N79" s="41"/>
      <c r="O79" s="41"/>
      <c r="P79" s="144"/>
      <c r="Q79" s="147"/>
      <c r="R79" s="144"/>
      <c r="S79" s="41"/>
      <c r="T79" s="144"/>
      <c r="U79" s="148"/>
      <c r="V79" s="41"/>
    </row>
    <row r="80" spans="1:22">
      <c r="A80" s="12"/>
      <c r="B80" s="149" t="s">
        <v>30</v>
      </c>
      <c r="C80" s="36"/>
      <c r="D80" s="150">
        <v>13</v>
      </c>
      <c r="E80" s="150"/>
      <c r="F80" s="36"/>
      <c r="G80" s="36"/>
      <c r="H80" s="150">
        <v>140</v>
      </c>
      <c r="I80" s="150"/>
      <c r="J80" s="36"/>
      <c r="K80" s="36"/>
      <c r="L80" s="150">
        <v>4</v>
      </c>
      <c r="M80" s="150"/>
      <c r="N80" s="36"/>
      <c r="O80" s="36"/>
      <c r="P80" s="150" t="s">
        <v>221</v>
      </c>
      <c r="Q80" s="150"/>
      <c r="R80" s="36"/>
      <c r="S80" s="36"/>
      <c r="T80" s="150">
        <v>157</v>
      </c>
      <c r="U80" s="150"/>
      <c r="V80" s="36"/>
    </row>
    <row r="81" spans="1:22">
      <c r="A81" s="12"/>
      <c r="B81" s="149"/>
      <c r="C81" s="36"/>
      <c r="D81" s="150"/>
      <c r="E81" s="150"/>
      <c r="F81" s="36"/>
      <c r="G81" s="36"/>
      <c r="H81" s="150"/>
      <c r="I81" s="150"/>
      <c r="J81" s="36"/>
      <c r="K81" s="36"/>
      <c r="L81" s="150"/>
      <c r="M81" s="150"/>
      <c r="N81" s="36"/>
      <c r="O81" s="36"/>
      <c r="P81" s="150"/>
      <c r="Q81" s="150"/>
      <c r="R81" s="36"/>
      <c r="S81" s="36"/>
      <c r="T81" s="150"/>
      <c r="U81" s="150"/>
      <c r="V81" s="36"/>
    </row>
    <row r="82" spans="1:22">
      <c r="A82" s="12"/>
      <c r="B82" s="146" t="s">
        <v>31</v>
      </c>
      <c r="C82" s="41"/>
      <c r="D82" s="147" t="s">
        <v>221</v>
      </c>
      <c r="E82" s="147"/>
      <c r="F82" s="41"/>
      <c r="G82" s="41"/>
      <c r="H82" s="147">
        <v>336.9</v>
      </c>
      <c r="I82" s="147"/>
      <c r="J82" s="41"/>
      <c r="K82" s="41"/>
      <c r="L82" s="147" t="s">
        <v>221</v>
      </c>
      <c r="M82" s="147"/>
      <c r="N82" s="41"/>
      <c r="O82" s="41"/>
      <c r="P82" s="147" t="s">
        <v>221</v>
      </c>
      <c r="Q82" s="147"/>
      <c r="R82" s="41"/>
      <c r="S82" s="41"/>
      <c r="T82" s="147">
        <v>336.9</v>
      </c>
      <c r="U82" s="147"/>
      <c r="V82" s="41"/>
    </row>
    <row r="83" spans="1:22">
      <c r="A83" s="12"/>
      <c r="B83" s="146"/>
      <c r="C83" s="41"/>
      <c r="D83" s="147"/>
      <c r="E83" s="147"/>
      <c r="F83" s="41"/>
      <c r="G83" s="41"/>
      <c r="H83" s="147"/>
      <c r="I83" s="147"/>
      <c r="J83" s="41"/>
      <c r="K83" s="41"/>
      <c r="L83" s="147"/>
      <c r="M83" s="147"/>
      <c r="N83" s="41"/>
      <c r="O83" s="41"/>
      <c r="P83" s="147"/>
      <c r="Q83" s="147"/>
      <c r="R83" s="41"/>
      <c r="S83" s="41"/>
      <c r="T83" s="147"/>
      <c r="U83" s="147"/>
      <c r="V83" s="41"/>
    </row>
    <row r="84" spans="1:22">
      <c r="A84" s="12"/>
      <c r="B84" s="149" t="s">
        <v>32</v>
      </c>
      <c r="C84" s="36"/>
      <c r="D84" s="150" t="s">
        <v>221</v>
      </c>
      <c r="E84" s="150"/>
      <c r="F84" s="36"/>
      <c r="G84" s="36"/>
      <c r="H84" s="150">
        <v>30.5</v>
      </c>
      <c r="I84" s="150"/>
      <c r="J84" s="36"/>
      <c r="K84" s="36"/>
      <c r="L84" s="150" t="s">
        <v>221</v>
      </c>
      <c r="M84" s="150"/>
      <c r="N84" s="36"/>
      <c r="O84" s="36"/>
      <c r="P84" s="150" t="s">
        <v>221</v>
      </c>
      <c r="Q84" s="150"/>
      <c r="R84" s="36"/>
      <c r="S84" s="36"/>
      <c r="T84" s="150">
        <v>30.5</v>
      </c>
      <c r="U84" s="150"/>
      <c r="V84" s="36"/>
    </row>
    <row r="85" spans="1:22">
      <c r="A85" s="12"/>
      <c r="B85" s="149"/>
      <c r="C85" s="36"/>
      <c r="D85" s="150"/>
      <c r="E85" s="150"/>
      <c r="F85" s="36"/>
      <c r="G85" s="36"/>
      <c r="H85" s="150"/>
      <c r="I85" s="150"/>
      <c r="J85" s="36"/>
      <c r="K85" s="36"/>
      <c r="L85" s="150"/>
      <c r="M85" s="150"/>
      <c r="N85" s="36"/>
      <c r="O85" s="36"/>
      <c r="P85" s="150"/>
      <c r="Q85" s="150"/>
      <c r="R85" s="36"/>
      <c r="S85" s="36"/>
      <c r="T85" s="150"/>
      <c r="U85" s="150"/>
      <c r="V85" s="36"/>
    </row>
    <row r="86" spans="1:22">
      <c r="A86" s="12"/>
      <c r="B86" s="146" t="s">
        <v>33</v>
      </c>
      <c r="C86" s="41"/>
      <c r="D86" s="147" t="s">
        <v>221</v>
      </c>
      <c r="E86" s="147"/>
      <c r="F86" s="41"/>
      <c r="G86" s="41"/>
      <c r="H86" s="147">
        <v>139.6</v>
      </c>
      <c r="I86" s="147"/>
      <c r="J86" s="41"/>
      <c r="K86" s="41"/>
      <c r="L86" s="147" t="s">
        <v>221</v>
      </c>
      <c r="M86" s="147"/>
      <c r="N86" s="41"/>
      <c r="O86" s="41"/>
      <c r="P86" s="147" t="s">
        <v>221</v>
      </c>
      <c r="Q86" s="147"/>
      <c r="R86" s="41"/>
      <c r="S86" s="41"/>
      <c r="T86" s="147">
        <v>139.6</v>
      </c>
      <c r="U86" s="147"/>
      <c r="V86" s="41"/>
    </row>
    <row r="87" spans="1:22" ht="15.75" thickBot="1">
      <c r="A87" s="12"/>
      <c r="B87" s="146"/>
      <c r="C87" s="41"/>
      <c r="D87" s="151"/>
      <c r="E87" s="151"/>
      <c r="F87" s="78"/>
      <c r="G87" s="41"/>
      <c r="H87" s="151"/>
      <c r="I87" s="151"/>
      <c r="J87" s="78"/>
      <c r="K87" s="41"/>
      <c r="L87" s="151"/>
      <c r="M87" s="151"/>
      <c r="N87" s="78"/>
      <c r="O87" s="41"/>
      <c r="P87" s="151"/>
      <c r="Q87" s="151"/>
      <c r="R87" s="78"/>
      <c r="S87" s="41"/>
      <c r="T87" s="151"/>
      <c r="U87" s="151"/>
      <c r="V87" s="78"/>
    </row>
    <row r="88" spans="1:22">
      <c r="A88" s="12"/>
      <c r="B88" s="152" t="s">
        <v>587</v>
      </c>
      <c r="C88" s="36"/>
      <c r="D88" s="153">
        <v>13</v>
      </c>
      <c r="E88" s="153"/>
      <c r="F88" s="55"/>
      <c r="G88" s="36"/>
      <c r="H88" s="155">
        <v>2372.4</v>
      </c>
      <c r="I88" s="155"/>
      <c r="J88" s="55"/>
      <c r="K88" s="36"/>
      <c r="L88" s="153">
        <v>4</v>
      </c>
      <c r="M88" s="153"/>
      <c r="N88" s="55"/>
      <c r="O88" s="36"/>
      <c r="P88" s="153" t="s">
        <v>797</v>
      </c>
      <c r="Q88" s="153"/>
      <c r="R88" s="157" t="s">
        <v>202</v>
      </c>
      <c r="S88" s="36"/>
      <c r="T88" s="155">
        <v>2364.9</v>
      </c>
      <c r="U88" s="155"/>
      <c r="V88" s="55"/>
    </row>
    <row r="89" spans="1:22">
      <c r="A89" s="12"/>
      <c r="B89" s="152"/>
      <c r="C89" s="36"/>
      <c r="D89" s="154"/>
      <c r="E89" s="154"/>
      <c r="F89" s="56"/>
      <c r="G89" s="36"/>
      <c r="H89" s="156"/>
      <c r="I89" s="156"/>
      <c r="J89" s="56"/>
      <c r="K89" s="36"/>
      <c r="L89" s="154"/>
      <c r="M89" s="154"/>
      <c r="N89" s="56"/>
      <c r="O89" s="36"/>
      <c r="P89" s="154"/>
      <c r="Q89" s="154"/>
      <c r="R89" s="158"/>
      <c r="S89" s="36"/>
      <c r="T89" s="156"/>
      <c r="U89" s="156"/>
      <c r="V89" s="56"/>
    </row>
    <row r="90" spans="1:22">
      <c r="A90" s="12"/>
      <c r="B90" s="144" t="s">
        <v>35</v>
      </c>
      <c r="C90" s="41"/>
      <c r="D90" s="147" t="s">
        <v>221</v>
      </c>
      <c r="E90" s="147"/>
      <c r="F90" s="41"/>
      <c r="G90" s="41"/>
      <c r="H90" s="147">
        <v>166.6</v>
      </c>
      <c r="I90" s="147"/>
      <c r="J90" s="41"/>
      <c r="K90" s="41"/>
      <c r="L90" s="147">
        <v>1.5</v>
      </c>
      <c r="M90" s="147"/>
      <c r="N90" s="41"/>
      <c r="O90" s="41"/>
      <c r="P90" s="147" t="s">
        <v>221</v>
      </c>
      <c r="Q90" s="147"/>
      <c r="R90" s="41"/>
      <c r="S90" s="41"/>
      <c r="T90" s="147">
        <v>168.1</v>
      </c>
      <c r="U90" s="147"/>
      <c r="V90" s="41"/>
    </row>
    <row r="91" spans="1:22">
      <c r="A91" s="12"/>
      <c r="B91" s="144"/>
      <c r="C91" s="41"/>
      <c r="D91" s="147"/>
      <c r="E91" s="147"/>
      <c r="F91" s="41"/>
      <c r="G91" s="41"/>
      <c r="H91" s="147"/>
      <c r="I91" s="147"/>
      <c r="J91" s="41"/>
      <c r="K91" s="41"/>
      <c r="L91" s="147"/>
      <c r="M91" s="147"/>
      <c r="N91" s="41"/>
      <c r="O91" s="41"/>
      <c r="P91" s="147"/>
      <c r="Q91" s="147"/>
      <c r="R91" s="41"/>
      <c r="S91" s="41"/>
      <c r="T91" s="147"/>
      <c r="U91" s="147"/>
      <c r="V91" s="41"/>
    </row>
    <row r="92" spans="1:22">
      <c r="A92" s="12"/>
      <c r="B92" s="145" t="s">
        <v>36</v>
      </c>
      <c r="C92" s="36"/>
      <c r="D92" s="150" t="s">
        <v>221</v>
      </c>
      <c r="E92" s="150"/>
      <c r="F92" s="36"/>
      <c r="G92" s="36"/>
      <c r="H92" s="150">
        <v>89.9</v>
      </c>
      <c r="I92" s="150"/>
      <c r="J92" s="36"/>
      <c r="K92" s="36"/>
      <c r="L92" s="150" t="s">
        <v>221</v>
      </c>
      <c r="M92" s="150"/>
      <c r="N92" s="36"/>
      <c r="O92" s="36"/>
      <c r="P92" s="150" t="s">
        <v>221</v>
      </c>
      <c r="Q92" s="150"/>
      <c r="R92" s="36"/>
      <c r="S92" s="36"/>
      <c r="T92" s="150">
        <v>89.9</v>
      </c>
      <c r="U92" s="150"/>
      <c r="V92" s="36"/>
    </row>
    <row r="93" spans="1:22">
      <c r="A93" s="12"/>
      <c r="B93" s="145"/>
      <c r="C93" s="36"/>
      <c r="D93" s="150"/>
      <c r="E93" s="150"/>
      <c r="F93" s="36"/>
      <c r="G93" s="36"/>
      <c r="H93" s="150"/>
      <c r="I93" s="150"/>
      <c r="J93" s="36"/>
      <c r="K93" s="36"/>
      <c r="L93" s="150"/>
      <c r="M93" s="150"/>
      <c r="N93" s="36"/>
      <c r="O93" s="36"/>
      <c r="P93" s="150"/>
      <c r="Q93" s="150"/>
      <c r="R93" s="36"/>
      <c r="S93" s="36"/>
      <c r="T93" s="150"/>
      <c r="U93" s="150"/>
      <c r="V93" s="36"/>
    </row>
    <row r="94" spans="1:22">
      <c r="A94" s="12"/>
      <c r="B94" s="144" t="s">
        <v>38</v>
      </c>
      <c r="C94" s="41"/>
      <c r="D94" s="147" t="s">
        <v>221</v>
      </c>
      <c r="E94" s="147"/>
      <c r="F94" s="41"/>
      <c r="G94" s="41"/>
      <c r="H94" s="147">
        <v>228.2</v>
      </c>
      <c r="I94" s="147"/>
      <c r="J94" s="41"/>
      <c r="K94" s="41"/>
      <c r="L94" s="147" t="s">
        <v>221</v>
      </c>
      <c r="M94" s="147"/>
      <c r="N94" s="41"/>
      <c r="O94" s="41"/>
      <c r="P94" s="147" t="s">
        <v>221</v>
      </c>
      <c r="Q94" s="147"/>
      <c r="R94" s="41"/>
      <c r="S94" s="41"/>
      <c r="T94" s="147">
        <v>228.2</v>
      </c>
      <c r="U94" s="147"/>
      <c r="V94" s="41"/>
    </row>
    <row r="95" spans="1:22">
      <c r="A95" s="12"/>
      <c r="B95" s="144"/>
      <c r="C95" s="41"/>
      <c r="D95" s="147"/>
      <c r="E95" s="147"/>
      <c r="F95" s="41"/>
      <c r="G95" s="41"/>
      <c r="H95" s="147"/>
      <c r="I95" s="147"/>
      <c r="J95" s="41"/>
      <c r="K95" s="41"/>
      <c r="L95" s="147"/>
      <c r="M95" s="147"/>
      <c r="N95" s="41"/>
      <c r="O95" s="41"/>
      <c r="P95" s="147"/>
      <c r="Q95" s="147"/>
      <c r="R95" s="41"/>
      <c r="S95" s="41"/>
      <c r="T95" s="147"/>
      <c r="U95" s="147"/>
      <c r="V95" s="41"/>
    </row>
    <row r="96" spans="1:22">
      <c r="A96" s="12"/>
      <c r="B96" s="145" t="s">
        <v>39</v>
      </c>
      <c r="C96" s="36"/>
      <c r="D96" s="150" t="s">
        <v>221</v>
      </c>
      <c r="E96" s="150"/>
      <c r="F96" s="36"/>
      <c r="G96" s="36"/>
      <c r="H96" s="150">
        <v>103.7</v>
      </c>
      <c r="I96" s="150"/>
      <c r="J96" s="36"/>
      <c r="K96" s="36"/>
      <c r="L96" s="150" t="s">
        <v>221</v>
      </c>
      <c r="M96" s="150"/>
      <c r="N96" s="36"/>
      <c r="O96" s="36"/>
      <c r="P96" s="150" t="s">
        <v>221</v>
      </c>
      <c r="Q96" s="150"/>
      <c r="R96" s="36"/>
      <c r="S96" s="36"/>
      <c r="T96" s="150">
        <v>103.7</v>
      </c>
      <c r="U96" s="150"/>
      <c r="V96" s="36"/>
    </row>
    <row r="97" spans="1:22">
      <c r="A97" s="12"/>
      <c r="B97" s="145"/>
      <c r="C97" s="36"/>
      <c r="D97" s="150"/>
      <c r="E97" s="150"/>
      <c r="F97" s="36"/>
      <c r="G97" s="36"/>
      <c r="H97" s="150"/>
      <c r="I97" s="150"/>
      <c r="J97" s="36"/>
      <c r="K97" s="36"/>
      <c r="L97" s="150"/>
      <c r="M97" s="150"/>
      <c r="N97" s="36"/>
      <c r="O97" s="36"/>
      <c r="P97" s="150"/>
      <c r="Q97" s="150"/>
      <c r="R97" s="36"/>
      <c r="S97" s="36"/>
      <c r="T97" s="150"/>
      <c r="U97" s="150"/>
      <c r="V97" s="36"/>
    </row>
    <row r="98" spans="1:22">
      <c r="A98" s="12"/>
      <c r="B98" s="144" t="s">
        <v>40</v>
      </c>
      <c r="C98" s="41"/>
      <c r="D98" s="147" t="s">
        <v>221</v>
      </c>
      <c r="E98" s="147"/>
      <c r="F98" s="41"/>
      <c r="G98" s="41"/>
      <c r="H98" s="147">
        <v>93.1</v>
      </c>
      <c r="I98" s="147"/>
      <c r="J98" s="41"/>
      <c r="K98" s="41"/>
      <c r="L98" s="147" t="s">
        <v>787</v>
      </c>
      <c r="M98" s="147"/>
      <c r="N98" s="144" t="s">
        <v>202</v>
      </c>
      <c r="O98" s="41"/>
      <c r="P98" s="147" t="s">
        <v>328</v>
      </c>
      <c r="Q98" s="147"/>
      <c r="R98" s="144" t="s">
        <v>202</v>
      </c>
      <c r="S98" s="41"/>
      <c r="T98" s="147">
        <v>90.6</v>
      </c>
      <c r="U98" s="147"/>
      <c r="V98" s="41"/>
    </row>
    <row r="99" spans="1:22">
      <c r="A99" s="12"/>
      <c r="B99" s="144"/>
      <c r="C99" s="41"/>
      <c r="D99" s="147"/>
      <c r="E99" s="147"/>
      <c r="F99" s="41"/>
      <c r="G99" s="41"/>
      <c r="H99" s="147"/>
      <c r="I99" s="147"/>
      <c r="J99" s="41"/>
      <c r="K99" s="41"/>
      <c r="L99" s="147"/>
      <c r="M99" s="147"/>
      <c r="N99" s="144"/>
      <c r="O99" s="41"/>
      <c r="P99" s="147"/>
      <c r="Q99" s="147"/>
      <c r="R99" s="144"/>
      <c r="S99" s="41"/>
      <c r="T99" s="147"/>
      <c r="U99" s="147"/>
      <c r="V99" s="41"/>
    </row>
    <row r="100" spans="1:22">
      <c r="A100" s="12"/>
      <c r="B100" s="145" t="s">
        <v>41</v>
      </c>
      <c r="C100" s="36"/>
      <c r="D100" s="150" t="s">
        <v>221</v>
      </c>
      <c r="E100" s="150"/>
      <c r="F100" s="36"/>
      <c r="G100" s="36"/>
      <c r="H100" s="150">
        <v>10.3</v>
      </c>
      <c r="I100" s="150"/>
      <c r="J100" s="36"/>
      <c r="K100" s="36"/>
      <c r="L100" s="150" t="s">
        <v>221</v>
      </c>
      <c r="M100" s="150"/>
      <c r="N100" s="36"/>
      <c r="O100" s="36"/>
      <c r="P100" s="150" t="s">
        <v>320</v>
      </c>
      <c r="Q100" s="150"/>
      <c r="R100" s="145" t="s">
        <v>202</v>
      </c>
      <c r="S100" s="36"/>
      <c r="T100" s="150">
        <v>10.1</v>
      </c>
      <c r="U100" s="150"/>
      <c r="V100" s="36"/>
    </row>
    <row r="101" spans="1:22">
      <c r="A101" s="12"/>
      <c r="B101" s="145"/>
      <c r="C101" s="36"/>
      <c r="D101" s="150"/>
      <c r="E101" s="150"/>
      <c r="F101" s="36"/>
      <c r="G101" s="36"/>
      <c r="H101" s="150"/>
      <c r="I101" s="150"/>
      <c r="J101" s="36"/>
      <c r="K101" s="36"/>
      <c r="L101" s="150"/>
      <c r="M101" s="150"/>
      <c r="N101" s="36"/>
      <c r="O101" s="36"/>
      <c r="P101" s="150"/>
      <c r="Q101" s="150"/>
      <c r="R101" s="145"/>
      <c r="S101" s="36"/>
      <c r="T101" s="150"/>
      <c r="U101" s="150"/>
      <c r="V101" s="36"/>
    </row>
    <row r="102" spans="1:22">
      <c r="A102" s="12"/>
      <c r="B102" s="144" t="s">
        <v>42</v>
      </c>
      <c r="C102" s="41"/>
      <c r="D102" s="147" t="s">
        <v>221</v>
      </c>
      <c r="E102" s="147"/>
      <c r="F102" s="41"/>
      <c r="G102" s="41"/>
      <c r="H102" s="147">
        <v>3.3</v>
      </c>
      <c r="I102" s="147"/>
      <c r="J102" s="41"/>
      <c r="K102" s="41"/>
      <c r="L102" s="147" t="s">
        <v>221</v>
      </c>
      <c r="M102" s="147"/>
      <c r="N102" s="41"/>
      <c r="O102" s="41"/>
      <c r="P102" s="147" t="s">
        <v>221</v>
      </c>
      <c r="Q102" s="147"/>
      <c r="R102" s="41"/>
      <c r="S102" s="41"/>
      <c r="T102" s="147">
        <v>3.3</v>
      </c>
      <c r="U102" s="147"/>
      <c r="V102" s="41"/>
    </row>
    <row r="103" spans="1:22">
      <c r="A103" s="12"/>
      <c r="B103" s="144"/>
      <c r="C103" s="41"/>
      <c r="D103" s="147"/>
      <c r="E103" s="147"/>
      <c r="F103" s="41"/>
      <c r="G103" s="41"/>
      <c r="H103" s="147"/>
      <c r="I103" s="147"/>
      <c r="J103" s="41"/>
      <c r="K103" s="41"/>
      <c r="L103" s="147"/>
      <c r="M103" s="147"/>
      <c r="N103" s="41"/>
      <c r="O103" s="41"/>
      <c r="P103" s="147"/>
      <c r="Q103" s="147"/>
      <c r="R103" s="41"/>
      <c r="S103" s="41"/>
      <c r="T103" s="147"/>
      <c r="U103" s="147"/>
      <c r="V103" s="41"/>
    </row>
    <row r="104" spans="1:22">
      <c r="A104" s="12"/>
      <c r="B104" s="145" t="s">
        <v>788</v>
      </c>
      <c r="C104" s="36"/>
      <c r="D104" s="159">
        <v>1092</v>
      </c>
      <c r="E104" s="159"/>
      <c r="F104" s="36"/>
      <c r="G104" s="36"/>
      <c r="H104" s="150" t="s">
        <v>221</v>
      </c>
      <c r="I104" s="150"/>
      <c r="J104" s="36"/>
      <c r="K104" s="36"/>
      <c r="L104" s="159">
        <v>1034.9000000000001</v>
      </c>
      <c r="M104" s="159"/>
      <c r="N104" s="36"/>
      <c r="O104" s="36"/>
      <c r="P104" s="150" t="s">
        <v>798</v>
      </c>
      <c r="Q104" s="150"/>
      <c r="R104" s="145" t="s">
        <v>202</v>
      </c>
      <c r="S104" s="36"/>
      <c r="T104" s="150" t="s">
        <v>221</v>
      </c>
      <c r="U104" s="150"/>
      <c r="V104" s="36"/>
    </row>
    <row r="105" spans="1:22">
      <c r="A105" s="12"/>
      <c r="B105" s="145"/>
      <c r="C105" s="36"/>
      <c r="D105" s="159"/>
      <c r="E105" s="159"/>
      <c r="F105" s="36"/>
      <c r="G105" s="36"/>
      <c r="H105" s="150"/>
      <c r="I105" s="150"/>
      <c r="J105" s="36"/>
      <c r="K105" s="36"/>
      <c r="L105" s="159"/>
      <c r="M105" s="159"/>
      <c r="N105" s="36"/>
      <c r="O105" s="36"/>
      <c r="P105" s="150"/>
      <c r="Q105" s="150"/>
      <c r="R105" s="145"/>
      <c r="S105" s="36"/>
      <c r="T105" s="150"/>
      <c r="U105" s="150"/>
      <c r="V105" s="36"/>
    </row>
    <row r="106" spans="1:22">
      <c r="A106" s="12"/>
      <c r="B106" s="144" t="s">
        <v>43</v>
      </c>
      <c r="C106" s="41"/>
      <c r="D106" s="147" t="s">
        <v>658</v>
      </c>
      <c r="E106" s="147"/>
      <c r="F106" s="144" t="s">
        <v>202</v>
      </c>
      <c r="G106" s="41"/>
      <c r="H106" s="147">
        <v>272.39999999999998</v>
      </c>
      <c r="I106" s="147"/>
      <c r="J106" s="41"/>
      <c r="K106" s="41"/>
      <c r="L106" s="147">
        <v>1.1000000000000001</v>
      </c>
      <c r="M106" s="147"/>
      <c r="N106" s="41"/>
      <c r="O106" s="41"/>
      <c r="P106" s="147" t="s">
        <v>221</v>
      </c>
      <c r="Q106" s="147"/>
      <c r="R106" s="41"/>
      <c r="S106" s="41"/>
      <c r="T106" s="147">
        <v>272.7</v>
      </c>
      <c r="U106" s="147"/>
      <c r="V106" s="41"/>
    </row>
    <row r="107" spans="1:22">
      <c r="A107" s="12"/>
      <c r="B107" s="144"/>
      <c r="C107" s="41"/>
      <c r="D107" s="147"/>
      <c r="E107" s="147"/>
      <c r="F107" s="144"/>
      <c r="G107" s="41"/>
      <c r="H107" s="147"/>
      <c r="I107" s="147"/>
      <c r="J107" s="41"/>
      <c r="K107" s="41"/>
      <c r="L107" s="147"/>
      <c r="M107" s="147"/>
      <c r="N107" s="41"/>
      <c r="O107" s="41"/>
      <c r="P107" s="147"/>
      <c r="Q107" s="147"/>
      <c r="R107" s="41"/>
      <c r="S107" s="41"/>
      <c r="T107" s="147"/>
      <c r="U107" s="147"/>
      <c r="V107" s="41"/>
    </row>
    <row r="108" spans="1:22">
      <c r="A108" s="12"/>
      <c r="B108" s="145" t="s">
        <v>44</v>
      </c>
      <c r="C108" s="36"/>
      <c r="D108" s="150" t="s">
        <v>221</v>
      </c>
      <c r="E108" s="150"/>
      <c r="F108" s="36"/>
      <c r="G108" s="36"/>
      <c r="H108" s="159">
        <v>1880.1</v>
      </c>
      <c r="I108" s="159"/>
      <c r="J108" s="36"/>
      <c r="K108" s="36"/>
      <c r="L108" s="150" t="s">
        <v>221</v>
      </c>
      <c r="M108" s="150"/>
      <c r="N108" s="36"/>
      <c r="O108" s="36"/>
      <c r="P108" s="150" t="s">
        <v>221</v>
      </c>
      <c r="Q108" s="150"/>
      <c r="R108" s="36"/>
      <c r="S108" s="36"/>
      <c r="T108" s="159">
        <v>1880.1</v>
      </c>
      <c r="U108" s="159"/>
      <c r="V108" s="36"/>
    </row>
    <row r="109" spans="1:22" ht="15.75" thickBot="1">
      <c r="A109" s="12"/>
      <c r="B109" s="145"/>
      <c r="C109" s="36"/>
      <c r="D109" s="160"/>
      <c r="E109" s="160"/>
      <c r="F109" s="57"/>
      <c r="G109" s="36"/>
      <c r="H109" s="161"/>
      <c r="I109" s="161"/>
      <c r="J109" s="57"/>
      <c r="K109" s="36"/>
      <c r="L109" s="160"/>
      <c r="M109" s="160"/>
      <c r="N109" s="57"/>
      <c r="O109" s="36"/>
      <c r="P109" s="160"/>
      <c r="Q109" s="160"/>
      <c r="R109" s="57"/>
      <c r="S109" s="36"/>
      <c r="T109" s="161"/>
      <c r="U109" s="161"/>
      <c r="V109" s="57"/>
    </row>
    <row r="110" spans="1:22">
      <c r="A110" s="12"/>
      <c r="B110" s="162" t="s">
        <v>45</v>
      </c>
      <c r="C110" s="41"/>
      <c r="D110" s="163" t="s">
        <v>199</v>
      </c>
      <c r="E110" s="165">
        <v>1104.2</v>
      </c>
      <c r="F110" s="46"/>
      <c r="G110" s="41"/>
      <c r="H110" s="163" t="s">
        <v>199</v>
      </c>
      <c r="I110" s="165">
        <v>5220</v>
      </c>
      <c r="J110" s="46"/>
      <c r="K110" s="41"/>
      <c r="L110" s="163" t="s">
        <v>199</v>
      </c>
      <c r="M110" s="165">
        <v>1039.0999999999999</v>
      </c>
      <c r="N110" s="46"/>
      <c r="O110" s="41"/>
      <c r="P110" s="163" t="s">
        <v>199</v>
      </c>
      <c r="Q110" s="167" t="s">
        <v>799</v>
      </c>
      <c r="R110" s="163" t="s">
        <v>202</v>
      </c>
      <c r="S110" s="41"/>
      <c r="T110" s="163" t="s">
        <v>199</v>
      </c>
      <c r="U110" s="165">
        <v>5211.6000000000004</v>
      </c>
      <c r="V110" s="46"/>
    </row>
    <row r="111" spans="1:22" ht="15.75" thickBot="1">
      <c r="A111" s="12"/>
      <c r="B111" s="162"/>
      <c r="C111" s="41"/>
      <c r="D111" s="164"/>
      <c r="E111" s="166"/>
      <c r="F111" s="64"/>
      <c r="G111" s="41"/>
      <c r="H111" s="164"/>
      <c r="I111" s="166"/>
      <c r="J111" s="64"/>
      <c r="K111" s="41"/>
      <c r="L111" s="164"/>
      <c r="M111" s="166"/>
      <c r="N111" s="64"/>
      <c r="O111" s="41"/>
      <c r="P111" s="164"/>
      <c r="Q111" s="168"/>
      <c r="R111" s="164"/>
      <c r="S111" s="41"/>
      <c r="T111" s="164"/>
      <c r="U111" s="166"/>
      <c r="V111" s="64"/>
    </row>
    <row r="112" spans="1:22" ht="15.75" thickTop="1">
      <c r="A112" s="12"/>
      <c r="B112" s="143" t="s">
        <v>46</v>
      </c>
      <c r="C112" s="17"/>
      <c r="D112" s="123"/>
      <c r="E112" s="123"/>
      <c r="F112" s="123"/>
      <c r="G112" s="17"/>
      <c r="H112" s="123"/>
      <c r="I112" s="123"/>
      <c r="J112" s="123"/>
      <c r="K112" s="17"/>
      <c r="L112" s="123"/>
      <c r="M112" s="123"/>
      <c r="N112" s="123"/>
      <c r="O112" s="17"/>
      <c r="P112" s="169"/>
      <c r="Q112" s="169"/>
      <c r="R112" s="169"/>
      <c r="S112" s="17"/>
      <c r="T112" s="123"/>
      <c r="U112" s="123"/>
      <c r="V112" s="123"/>
    </row>
    <row r="113" spans="1:22">
      <c r="A113" s="12"/>
      <c r="B113" s="144" t="s">
        <v>47</v>
      </c>
      <c r="C113" s="41"/>
      <c r="D113" s="144" t="s">
        <v>199</v>
      </c>
      <c r="E113" s="147" t="s">
        <v>221</v>
      </c>
      <c r="F113" s="41"/>
      <c r="G113" s="41"/>
      <c r="H113" s="144" t="s">
        <v>199</v>
      </c>
      <c r="I113" s="148">
        <v>1054.3</v>
      </c>
      <c r="J113" s="41"/>
      <c r="K113" s="41"/>
      <c r="L113" s="144" t="s">
        <v>199</v>
      </c>
      <c r="M113" s="147" t="s">
        <v>221</v>
      </c>
      <c r="N113" s="41"/>
      <c r="O113" s="41"/>
      <c r="P113" s="144" t="s">
        <v>199</v>
      </c>
      <c r="Q113" s="147" t="s">
        <v>221</v>
      </c>
      <c r="R113" s="41"/>
      <c r="S113" s="41"/>
      <c r="T113" s="144" t="s">
        <v>199</v>
      </c>
      <c r="U113" s="148">
        <v>1054.3</v>
      </c>
      <c r="V113" s="41"/>
    </row>
    <row r="114" spans="1:22">
      <c r="A114" s="12"/>
      <c r="B114" s="144"/>
      <c r="C114" s="41"/>
      <c r="D114" s="144"/>
      <c r="E114" s="147"/>
      <c r="F114" s="41"/>
      <c r="G114" s="41"/>
      <c r="H114" s="144"/>
      <c r="I114" s="148"/>
      <c r="J114" s="41"/>
      <c r="K114" s="41"/>
      <c r="L114" s="144"/>
      <c r="M114" s="147"/>
      <c r="N114" s="41"/>
      <c r="O114" s="41"/>
      <c r="P114" s="144"/>
      <c r="Q114" s="147"/>
      <c r="R114" s="41"/>
      <c r="S114" s="41"/>
      <c r="T114" s="144"/>
      <c r="U114" s="148"/>
      <c r="V114" s="41"/>
    </row>
    <row r="115" spans="1:22">
      <c r="A115" s="12"/>
      <c r="B115" s="145" t="s">
        <v>48</v>
      </c>
      <c r="C115" s="36"/>
      <c r="D115" s="150" t="s">
        <v>221</v>
      </c>
      <c r="E115" s="150"/>
      <c r="F115" s="36"/>
      <c r="G115" s="36"/>
      <c r="H115" s="150">
        <v>544.9</v>
      </c>
      <c r="I115" s="150"/>
      <c r="J115" s="36"/>
      <c r="K115" s="36"/>
      <c r="L115" s="150" t="s">
        <v>221</v>
      </c>
      <c r="M115" s="150"/>
      <c r="N115" s="36"/>
      <c r="O115" s="36"/>
      <c r="P115" s="150" t="s">
        <v>221</v>
      </c>
      <c r="Q115" s="150"/>
      <c r="R115" s="36"/>
      <c r="S115" s="36"/>
      <c r="T115" s="150">
        <v>544.9</v>
      </c>
      <c r="U115" s="150"/>
      <c r="V115" s="36"/>
    </row>
    <row r="116" spans="1:22">
      <c r="A116" s="12"/>
      <c r="B116" s="145"/>
      <c r="C116" s="36"/>
      <c r="D116" s="150"/>
      <c r="E116" s="150"/>
      <c r="F116" s="36"/>
      <c r="G116" s="36"/>
      <c r="H116" s="150"/>
      <c r="I116" s="150"/>
      <c r="J116" s="36"/>
      <c r="K116" s="36"/>
      <c r="L116" s="150"/>
      <c r="M116" s="150"/>
      <c r="N116" s="36"/>
      <c r="O116" s="36"/>
      <c r="P116" s="150"/>
      <c r="Q116" s="150"/>
      <c r="R116" s="36"/>
      <c r="S116" s="36"/>
      <c r="T116" s="150"/>
      <c r="U116" s="150"/>
      <c r="V116" s="36"/>
    </row>
    <row r="117" spans="1:22">
      <c r="A117" s="12"/>
      <c r="B117" s="144" t="s">
        <v>49</v>
      </c>
      <c r="C117" s="41"/>
      <c r="D117" s="147" t="s">
        <v>221</v>
      </c>
      <c r="E117" s="147"/>
      <c r="F117" s="41"/>
      <c r="G117" s="41"/>
      <c r="H117" s="147" t="s">
        <v>221</v>
      </c>
      <c r="I117" s="147"/>
      <c r="J117" s="41"/>
      <c r="K117" s="41"/>
      <c r="L117" s="147">
        <v>299.7</v>
      </c>
      <c r="M117" s="147"/>
      <c r="N117" s="41"/>
      <c r="O117" s="41"/>
      <c r="P117" s="147" t="s">
        <v>582</v>
      </c>
      <c r="Q117" s="147"/>
      <c r="R117" s="144" t="s">
        <v>202</v>
      </c>
      <c r="S117" s="41"/>
      <c r="T117" s="147">
        <v>274.7</v>
      </c>
      <c r="U117" s="147"/>
      <c r="V117" s="41"/>
    </row>
    <row r="118" spans="1:22">
      <c r="A118" s="12"/>
      <c r="B118" s="144"/>
      <c r="C118" s="41"/>
      <c r="D118" s="147"/>
      <c r="E118" s="147"/>
      <c r="F118" s="41"/>
      <c r="G118" s="41"/>
      <c r="H118" s="147"/>
      <c r="I118" s="147"/>
      <c r="J118" s="41"/>
      <c r="K118" s="41"/>
      <c r="L118" s="147"/>
      <c r="M118" s="147"/>
      <c r="N118" s="41"/>
      <c r="O118" s="41"/>
      <c r="P118" s="147"/>
      <c r="Q118" s="147"/>
      <c r="R118" s="144"/>
      <c r="S118" s="41"/>
      <c r="T118" s="147"/>
      <c r="U118" s="147"/>
      <c r="V118" s="41"/>
    </row>
    <row r="119" spans="1:22">
      <c r="A119" s="12"/>
      <c r="B119" s="145" t="s">
        <v>50</v>
      </c>
      <c r="C119" s="36"/>
      <c r="D119" s="150" t="s">
        <v>221</v>
      </c>
      <c r="E119" s="150"/>
      <c r="F119" s="36"/>
      <c r="G119" s="36"/>
      <c r="H119" s="150">
        <v>11.6</v>
      </c>
      <c r="I119" s="150"/>
      <c r="J119" s="36"/>
      <c r="K119" s="36"/>
      <c r="L119" s="150" t="s">
        <v>221</v>
      </c>
      <c r="M119" s="150"/>
      <c r="N119" s="36"/>
      <c r="O119" s="36"/>
      <c r="P119" s="150" t="s">
        <v>221</v>
      </c>
      <c r="Q119" s="150"/>
      <c r="R119" s="36"/>
      <c r="S119" s="36"/>
      <c r="T119" s="150">
        <v>11.6</v>
      </c>
      <c r="U119" s="150"/>
      <c r="V119" s="36"/>
    </row>
    <row r="120" spans="1:22">
      <c r="A120" s="12"/>
      <c r="B120" s="145"/>
      <c r="C120" s="36"/>
      <c r="D120" s="150"/>
      <c r="E120" s="150"/>
      <c r="F120" s="36"/>
      <c r="G120" s="36"/>
      <c r="H120" s="150"/>
      <c r="I120" s="150"/>
      <c r="J120" s="36"/>
      <c r="K120" s="36"/>
      <c r="L120" s="150"/>
      <c r="M120" s="150"/>
      <c r="N120" s="36"/>
      <c r="O120" s="36"/>
      <c r="P120" s="150"/>
      <c r="Q120" s="150"/>
      <c r="R120" s="36"/>
      <c r="S120" s="36"/>
      <c r="T120" s="150"/>
      <c r="U120" s="150"/>
      <c r="V120" s="36"/>
    </row>
    <row r="121" spans="1:22">
      <c r="A121" s="12"/>
      <c r="B121" s="144" t="s">
        <v>51</v>
      </c>
      <c r="C121" s="41"/>
      <c r="D121" s="147" t="s">
        <v>328</v>
      </c>
      <c r="E121" s="147"/>
      <c r="F121" s="144" t="s">
        <v>202</v>
      </c>
      <c r="G121" s="41"/>
      <c r="H121" s="147">
        <v>335</v>
      </c>
      <c r="I121" s="147"/>
      <c r="J121" s="41"/>
      <c r="K121" s="41"/>
      <c r="L121" s="147">
        <v>3.9</v>
      </c>
      <c r="M121" s="147"/>
      <c r="N121" s="41"/>
      <c r="O121" s="41"/>
      <c r="P121" s="147" t="s">
        <v>320</v>
      </c>
      <c r="Q121" s="147"/>
      <c r="R121" s="144" t="s">
        <v>202</v>
      </c>
      <c r="S121" s="41"/>
      <c r="T121" s="147">
        <v>338.6</v>
      </c>
      <c r="U121" s="147"/>
      <c r="V121" s="41"/>
    </row>
    <row r="122" spans="1:22">
      <c r="A122" s="12"/>
      <c r="B122" s="144"/>
      <c r="C122" s="41"/>
      <c r="D122" s="147"/>
      <c r="E122" s="147"/>
      <c r="F122" s="144"/>
      <c r="G122" s="41"/>
      <c r="H122" s="147"/>
      <c r="I122" s="147"/>
      <c r="J122" s="41"/>
      <c r="K122" s="41"/>
      <c r="L122" s="147"/>
      <c r="M122" s="147"/>
      <c r="N122" s="41"/>
      <c r="O122" s="41"/>
      <c r="P122" s="147"/>
      <c r="Q122" s="147"/>
      <c r="R122" s="144"/>
      <c r="S122" s="41"/>
      <c r="T122" s="147"/>
      <c r="U122" s="147"/>
      <c r="V122" s="41"/>
    </row>
    <row r="123" spans="1:22">
      <c r="A123" s="12"/>
      <c r="B123" s="145" t="s">
        <v>52</v>
      </c>
      <c r="C123" s="36"/>
      <c r="D123" s="150" t="s">
        <v>221</v>
      </c>
      <c r="E123" s="150"/>
      <c r="F123" s="36"/>
      <c r="G123" s="36"/>
      <c r="H123" s="159">
        <v>1880.1</v>
      </c>
      <c r="I123" s="159"/>
      <c r="J123" s="36"/>
      <c r="K123" s="36"/>
      <c r="L123" s="150" t="s">
        <v>221</v>
      </c>
      <c r="M123" s="150"/>
      <c r="N123" s="36"/>
      <c r="O123" s="36"/>
      <c r="P123" s="150" t="s">
        <v>221</v>
      </c>
      <c r="Q123" s="150"/>
      <c r="R123" s="36"/>
      <c r="S123" s="36"/>
      <c r="T123" s="159">
        <v>1880.1</v>
      </c>
      <c r="U123" s="159"/>
      <c r="V123" s="36"/>
    </row>
    <row r="124" spans="1:22" ht="15.75" thickBot="1">
      <c r="A124" s="12"/>
      <c r="B124" s="145"/>
      <c r="C124" s="36"/>
      <c r="D124" s="160"/>
      <c r="E124" s="160"/>
      <c r="F124" s="57"/>
      <c r="G124" s="36"/>
      <c r="H124" s="161"/>
      <c r="I124" s="161"/>
      <c r="J124" s="57"/>
      <c r="K124" s="36"/>
      <c r="L124" s="160"/>
      <c r="M124" s="160"/>
      <c r="N124" s="57"/>
      <c r="O124" s="36"/>
      <c r="P124" s="160"/>
      <c r="Q124" s="160"/>
      <c r="R124" s="57"/>
      <c r="S124" s="36"/>
      <c r="T124" s="161"/>
      <c r="U124" s="161"/>
      <c r="V124" s="57"/>
    </row>
    <row r="125" spans="1:22">
      <c r="A125" s="12"/>
      <c r="B125" s="162" t="s">
        <v>53</v>
      </c>
      <c r="C125" s="41"/>
      <c r="D125" s="167" t="s">
        <v>328</v>
      </c>
      <c r="E125" s="167"/>
      <c r="F125" s="163" t="s">
        <v>202</v>
      </c>
      <c r="G125" s="41"/>
      <c r="H125" s="165">
        <v>3825.9</v>
      </c>
      <c r="I125" s="165"/>
      <c r="J125" s="46"/>
      <c r="K125" s="41"/>
      <c r="L125" s="167">
        <v>303.60000000000002</v>
      </c>
      <c r="M125" s="167"/>
      <c r="N125" s="46"/>
      <c r="O125" s="41"/>
      <c r="P125" s="167" t="s">
        <v>800</v>
      </c>
      <c r="Q125" s="167"/>
      <c r="R125" s="163" t="s">
        <v>202</v>
      </c>
      <c r="S125" s="41"/>
      <c r="T125" s="165">
        <v>4104.2</v>
      </c>
      <c r="U125" s="165"/>
      <c r="V125" s="46"/>
    </row>
    <row r="126" spans="1:22">
      <c r="A126" s="12"/>
      <c r="B126" s="162"/>
      <c r="C126" s="41"/>
      <c r="D126" s="170"/>
      <c r="E126" s="170"/>
      <c r="F126" s="171"/>
      <c r="G126" s="41"/>
      <c r="H126" s="172"/>
      <c r="I126" s="172"/>
      <c r="J126" s="47"/>
      <c r="K126" s="41"/>
      <c r="L126" s="170"/>
      <c r="M126" s="170"/>
      <c r="N126" s="47"/>
      <c r="O126" s="41"/>
      <c r="P126" s="170"/>
      <c r="Q126" s="170"/>
      <c r="R126" s="171"/>
      <c r="S126" s="41"/>
      <c r="T126" s="172"/>
      <c r="U126" s="172"/>
      <c r="V126" s="47"/>
    </row>
    <row r="127" spans="1:22" ht="24.75">
      <c r="A127" s="12"/>
      <c r="B127" s="143" t="s">
        <v>793</v>
      </c>
      <c r="C127" s="17"/>
      <c r="D127" s="36"/>
      <c r="E127" s="36"/>
      <c r="F127" s="36"/>
      <c r="G127" s="17"/>
      <c r="H127" s="36"/>
      <c r="I127" s="36"/>
      <c r="J127" s="36"/>
      <c r="K127" s="17"/>
      <c r="L127" s="36"/>
      <c r="M127" s="36"/>
      <c r="N127" s="36"/>
      <c r="O127" s="17"/>
      <c r="P127" s="145"/>
      <c r="Q127" s="145"/>
      <c r="R127" s="145"/>
      <c r="S127" s="17"/>
      <c r="T127" s="36"/>
      <c r="U127" s="36"/>
      <c r="V127" s="36"/>
    </row>
    <row r="128" spans="1:22">
      <c r="A128" s="12"/>
      <c r="B128" s="144" t="s">
        <v>58</v>
      </c>
      <c r="C128" s="41"/>
      <c r="D128" s="148">
        <v>1104.3</v>
      </c>
      <c r="E128" s="148"/>
      <c r="F128" s="41"/>
      <c r="G128" s="41"/>
      <c r="H128" s="148">
        <v>1391</v>
      </c>
      <c r="I128" s="148"/>
      <c r="J128" s="41"/>
      <c r="K128" s="41"/>
      <c r="L128" s="147">
        <v>735.5</v>
      </c>
      <c r="M128" s="147"/>
      <c r="N128" s="41"/>
      <c r="O128" s="41"/>
      <c r="P128" s="147" t="s">
        <v>801</v>
      </c>
      <c r="Q128" s="147"/>
      <c r="R128" s="144" t="s">
        <v>202</v>
      </c>
      <c r="S128" s="41"/>
      <c r="T128" s="148">
        <v>1104.3</v>
      </c>
      <c r="U128" s="148"/>
      <c r="V128" s="41"/>
    </row>
    <row r="129" spans="1:22">
      <c r="A129" s="12"/>
      <c r="B129" s="144"/>
      <c r="C129" s="41"/>
      <c r="D129" s="148"/>
      <c r="E129" s="148"/>
      <c r="F129" s="41"/>
      <c r="G129" s="41"/>
      <c r="H129" s="148"/>
      <c r="I129" s="148"/>
      <c r="J129" s="41"/>
      <c r="K129" s="41"/>
      <c r="L129" s="147"/>
      <c r="M129" s="147"/>
      <c r="N129" s="41"/>
      <c r="O129" s="41"/>
      <c r="P129" s="147"/>
      <c r="Q129" s="147"/>
      <c r="R129" s="144"/>
      <c r="S129" s="41"/>
      <c r="T129" s="148"/>
      <c r="U129" s="148"/>
      <c r="V129" s="41"/>
    </row>
    <row r="130" spans="1:22">
      <c r="A130" s="12"/>
      <c r="B130" s="145" t="s">
        <v>795</v>
      </c>
      <c r="C130" s="36"/>
      <c r="D130" s="150" t="s">
        <v>221</v>
      </c>
      <c r="E130" s="150"/>
      <c r="F130" s="36"/>
      <c r="G130" s="36"/>
      <c r="H130" s="150">
        <v>3.1</v>
      </c>
      <c r="I130" s="150"/>
      <c r="J130" s="36"/>
      <c r="K130" s="36"/>
      <c r="L130" s="150" t="s">
        <v>221</v>
      </c>
      <c r="M130" s="150"/>
      <c r="N130" s="36"/>
      <c r="O130" s="36"/>
      <c r="P130" s="150" t="s">
        <v>221</v>
      </c>
      <c r="Q130" s="150"/>
      <c r="R130" s="36"/>
      <c r="S130" s="36"/>
      <c r="T130" s="150">
        <v>3.1</v>
      </c>
      <c r="U130" s="150"/>
      <c r="V130" s="36"/>
    </row>
    <row r="131" spans="1:22" ht="15.75" thickBot="1">
      <c r="A131" s="12"/>
      <c r="B131" s="145"/>
      <c r="C131" s="36"/>
      <c r="D131" s="160"/>
      <c r="E131" s="160"/>
      <c r="F131" s="57"/>
      <c r="G131" s="36"/>
      <c r="H131" s="160"/>
      <c r="I131" s="160"/>
      <c r="J131" s="57"/>
      <c r="K131" s="36"/>
      <c r="L131" s="160"/>
      <c r="M131" s="160"/>
      <c r="N131" s="57"/>
      <c r="O131" s="36"/>
      <c r="P131" s="160"/>
      <c r="Q131" s="160"/>
      <c r="R131" s="57"/>
      <c r="S131" s="36"/>
      <c r="T131" s="160"/>
      <c r="U131" s="160"/>
      <c r="V131" s="57"/>
    </row>
    <row r="132" spans="1:22">
      <c r="A132" s="12"/>
      <c r="B132" s="162" t="s">
        <v>60</v>
      </c>
      <c r="C132" s="41"/>
      <c r="D132" s="165">
        <v>1104.3</v>
      </c>
      <c r="E132" s="165"/>
      <c r="F132" s="46"/>
      <c r="G132" s="41"/>
      <c r="H132" s="165">
        <v>1394.1</v>
      </c>
      <c r="I132" s="165"/>
      <c r="J132" s="46"/>
      <c r="K132" s="41"/>
      <c r="L132" s="167">
        <v>735.5</v>
      </c>
      <c r="M132" s="167"/>
      <c r="N132" s="46"/>
      <c r="O132" s="41"/>
      <c r="P132" s="167" t="s">
        <v>801</v>
      </c>
      <c r="Q132" s="167"/>
      <c r="R132" s="163" t="s">
        <v>202</v>
      </c>
      <c r="S132" s="41"/>
      <c r="T132" s="165">
        <v>1107.4000000000001</v>
      </c>
      <c r="U132" s="165"/>
      <c r="V132" s="46"/>
    </row>
    <row r="133" spans="1:22" ht="15.75" thickBot="1">
      <c r="A133" s="12"/>
      <c r="B133" s="162"/>
      <c r="C133" s="41"/>
      <c r="D133" s="173"/>
      <c r="E133" s="173"/>
      <c r="F133" s="78"/>
      <c r="G133" s="41"/>
      <c r="H133" s="173"/>
      <c r="I133" s="173"/>
      <c r="J133" s="78"/>
      <c r="K133" s="41"/>
      <c r="L133" s="151"/>
      <c r="M133" s="151"/>
      <c r="N133" s="78"/>
      <c r="O133" s="41"/>
      <c r="P133" s="151"/>
      <c r="Q133" s="151"/>
      <c r="R133" s="174"/>
      <c r="S133" s="41"/>
      <c r="T133" s="173"/>
      <c r="U133" s="173"/>
      <c r="V133" s="78"/>
    </row>
    <row r="134" spans="1:22" ht="20.25" customHeight="1">
      <c r="A134" s="12"/>
      <c r="B134" s="152" t="s">
        <v>61</v>
      </c>
      <c r="C134" s="36"/>
      <c r="D134" s="157" t="s">
        <v>199</v>
      </c>
      <c r="E134" s="155">
        <v>1104.2</v>
      </c>
      <c r="F134" s="55"/>
      <c r="G134" s="36"/>
      <c r="H134" s="157" t="s">
        <v>199</v>
      </c>
      <c r="I134" s="155">
        <v>5220</v>
      </c>
      <c r="J134" s="55"/>
      <c r="K134" s="36"/>
      <c r="L134" s="157" t="s">
        <v>199</v>
      </c>
      <c r="M134" s="155">
        <v>1039.0999999999999</v>
      </c>
      <c r="N134" s="55"/>
      <c r="O134" s="36"/>
      <c r="P134" s="157" t="s">
        <v>199</v>
      </c>
      <c r="Q134" s="153" t="s">
        <v>799</v>
      </c>
      <c r="R134" s="157" t="s">
        <v>202</v>
      </c>
      <c r="S134" s="36"/>
      <c r="T134" s="157" t="s">
        <v>199</v>
      </c>
      <c r="U134" s="155">
        <v>5211.6000000000004</v>
      </c>
      <c r="V134" s="55"/>
    </row>
    <row r="135" spans="1:22" ht="15.75" thickBot="1">
      <c r="A135" s="12"/>
      <c r="B135" s="152"/>
      <c r="C135" s="36"/>
      <c r="D135" s="175"/>
      <c r="E135" s="176"/>
      <c r="F135" s="83"/>
      <c r="G135" s="36"/>
      <c r="H135" s="175"/>
      <c r="I135" s="176"/>
      <c r="J135" s="83"/>
      <c r="K135" s="36"/>
      <c r="L135" s="175"/>
      <c r="M135" s="176"/>
      <c r="N135" s="83"/>
      <c r="O135" s="36"/>
      <c r="P135" s="175"/>
      <c r="Q135" s="177"/>
      <c r="R135" s="175"/>
      <c r="S135" s="36"/>
      <c r="T135" s="175"/>
      <c r="U135" s="176"/>
      <c r="V135" s="83"/>
    </row>
    <row r="136" spans="1:22" ht="15.75" thickTop="1">
      <c r="A136" s="12"/>
      <c r="B136" s="113"/>
      <c r="C136" s="113"/>
      <c r="D136" s="113"/>
      <c r="E136" s="113"/>
      <c r="F136" s="113"/>
      <c r="G136" s="113"/>
      <c r="H136" s="113"/>
      <c r="I136" s="113"/>
      <c r="J136" s="113"/>
      <c r="K136" s="113"/>
      <c r="L136" s="113"/>
      <c r="M136" s="113"/>
      <c r="N136" s="113"/>
      <c r="O136" s="113"/>
      <c r="P136" s="113"/>
      <c r="Q136" s="113"/>
      <c r="R136" s="113"/>
      <c r="S136" s="113"/>
      <c r="T136" s="113"/>
      <c r="U136" s="113"/>
      <c r="V136" s="113"/>
    </row>
    <row r="137" spans="1:22">
      <c r="A137" s="12"/>
      <c r="B137" s="113"/>
      <c r="C137" s="113"/>
      <c r="D137" s="113"/>
      <c r="E137" s="113"/>
      <c r="F137" s="113"/>
      <c r="G137" s="113"/>
      <c r="H137" s="113"/>
      <c r="I137" s="113"/>
      <c r="J137" s="113"/>
      <c r="K137" s="113"/>
      <c r="L137" s="113"/>
      <c r="M137" s="113"/>
      <c r="N137" s="113"/>
      <c r="O137" s="113"/>
      <c r="P137" s="113"/>
      <c r="Q137" s="113"/>
      <c r="R137" s="113"/>
      <c r="S137" s="113"/>
      <c r="T137" s="113"/>
      <c r="U137" s="113"/>
      <c r="V137" s="113"/>
    </row>
    <row r="138" spans="1:22">
      <c r="A138" s="12"/>
      <c r="B138" s="113"/>
      <c r="C138" s="113"/>
      <c r="D138" s="113"/>
      <c r="E138" s="113"/>
      <c r="F138" s="113"/>
      <c r="G138" s="113"/>
      <c r="H138" s="113"/>
      <c r="I138" s="113"/>
      <c r="J138" s="113"/>
      <c r="K138" s="113"/>
      <c r="L138" s="113"/>
      <c r="M138" s="113"/>
      <c r="N138" s="113"/>
      <c r="O138" s="113"/>
      <c r="P138" s="113"/>
      <c r="Q138" s="113"/>
      <c r="R138" s="113"/>
      <c r="S138" s="113"/>
      <c r="T138" s="113"/>
      <c r="U138" s="113"/>
      <c r="V138" s="113"/>
    </row>
    <row r="139" spans="1:22">
      <c r="A139" s="12"/>
      <c r="B139" s="113"/>
      <c r="C139" s="113"/>
      <c r="D139" s="113"/>
      <c r="E139" s="113"/>
      <c r="F139" s="113"/>
      <c r="G139" s="113"/>
      <c r="H139" s="113"/>
      <c r="I139" s="113"/>
      <c r="J139" s="113"/>
      <c r="K139" s="113"/>
      <c r="L139" s="113"/>
      <c r="M139" s="113"/>
      <c r="N139" s="113"/>
      <c r="O139" s="113"/>
      <c r="P139" s="113"/>
      <c r="Q139" s="113"/>
      <c r="R139" s="113"/>
      <c r="S139" s="113"/>
      <c r="T139" s="113"/>
      <c r="U139" s="113"/>
      <c r="V139" s="113"/>
    </row>
    <row r="140" spans="1:22">
      <c r="A140" s="12"/>
      <c r="B140" s="113"/>
      <c r="C140" s="113"/>
      <c r="D140" s="113"/>
      <c r="E140" s="113"/>
      <c r="F140" s="113"/>
      <c r="G140" s="113"/>
      <c r="H140" s="113"/>
      <c r="I140" s="113"/>
      <c r="J140" s="113"/>
      <c r="K140" s="113"/>
      <c r="L140" s="113"/>
      <c r="M140" s="113"/>
      <c r="N140" s="113"/>
      <c r="O140" s="113"/>
      <c r="P140" s="113"/>
      <c r="Q140" s="113"/>
      <c r="R140" s="113"/>
      <c r="S140" s="113"/>
      <c r="T140" s="113"/>
      <c r="U140" s="113"/>
      <c r="V140" s="113"/>
    </row>
    <row r="141" spans="1:22">
      <c r="A141" s="12"/>
      <c r="B141" s="113"/>
      <c r="C141" s="113"/>
      <c r="D141" s="113"/>
      <c r="E141" s="113"/>
      <c r="F141" s="113"/>
      <c r="G141" s="113"/>
      <c r="H141" s="113"/>
      <c r="I141" s="113"/>
      <c r="J141" s="113"/>
      <c r="K141" s="113"/>
      <c r="L141" s="113"/>
      <c r="M141" s="113"/>
      <c r="N141" s="113"/>
      <c r="O141" s="113"/>
      <c r="P141" s="113"/>
      <c r="Q141" s="113"/>
      <c r="R141" s="113"/>
      <c r="S141" s="113"/>
      <c r="T141" s="113"/>
      <c r="U141" s="113"/>
      <c r="V141" s="113"/>
    </row>
    <row r="142" spans="1:22">
      <c r="A142" s="12"/>
      <c r="B142" s="113"/>
      <c r="C142" s="113"/>
      <c r="D142" s="113"/>
      <c r="E142" s="113"/>
      <c r="F142" s="113"/>
      <c r="G142" s="113"/>
      <c r="H142" s="113"/>
      <c r="I142" s="113"/>
      <c r="J142" s="113"/>
      <c r="K142" s="113"/>
      <c r="L142" s="113"/>
      <c r="M142" s="113"/>
      <c r="N142" s="113"/>
      <c r="O142" s="113"/>
      <c r="P142" s="113"/>
      <c r="Q142" s="113"/>
      <c r="R142" s="113"/>
      <c r="S142" s="113"/>
      <c r="T142" s="113"/>
      <c r="U142" s="113"/>
      <c r="V142" s="113"/>
    </row>
    <row r="143" spans="1:22">
      <c r="A143" s="12"/>
      <c r="B143" s="113"/>
      <c r="C143" s="113"/>
      <c r="D143" s="113"/>
      <c r="E143" s="113"/>
      <c r="F143" s="113"/>
      <c r="G143" s="113"/>
      <c r="H143" s="113"/>
      <c r="I143" s="113"/>
      <c r="J143" s="113"/>
      <c r="K143" s="113"/>
      <c r="L143" s="113"/>
      <c r="M143" s="113"/>
      <c r="N143" s="113"/>
      <c r="O143" s="113"/>
      <c r="P143" s="113"/>
      <c r="Q143" s="113"/>
      <c r="R143" s="113"/>
      <c r="S143" s="113"/>
      <c r="T143" s="113"/>
      <c r="U143" s="113"/>
      <c r="V143" s="113"/>
    </row>
    <row r="144" spans="1:22">
      <c r="A144" s="12"/>
      <c r="B144" s="113"/>
      <c r="C144" s="113"/>
      <c r="D144" s="113"/>
      <c r="E144" s="113"/>
      <c r="F144" s="113"/>
      <c r="G144" s="113"/>
      <c r="H144" s="113"/>
      <c r="I144" s="113"/>
      <c r="J144" s="113"/>
      <c r="K144" s="113"/>
      <c r="L144" s="113"/>
      <c r="M144" s="113"/>
      <c r="N144" s="113"/>
      <c r="O144" s="113"/>
      <c r="P144" s="113"/>
      <c r="Q144" s="113"/>
      <c r="R144" s="113"/>
      <c r="S144" s="113"/>
      <c r="T144" s="113"/>
      <c r="U144" s="113"/>
      <c r="V144" s="113"/>
    </row>
    <row r="145" spans="1:22">
      <c r="A145" s="12"/>
      <c r="B145" s="113"/>
      <c r="C145" s="113"/>
      <c r="D145" s="113"/>
      <c r="E145" s="113"/>
      <c r="F145" s="113"/>
      <c r="G145" s="113"/>
      <c r="H145" s="113"/>
      <c r="I145" s="113"/>
      <c r="J145" s="113"/>
      <c r="K145" s="113"/>
      <c r="L145" s="113"/>
      <c r="M145" s="113"/>
      <c r="N145" s="113"/>
      <c r="O145" s="113"/>
      <c r="P145" s="113"/>
      <c r="Q145" s="113"/>
      <c r="R145" s="113"/>
      <c r="S145" s="113"/>
      <c r="T145" s="113"/>
      <c r="U145" s="113"/>
      <c r="V145" s="113"/>
    </row>
    <row r="146" spans="1:22">
      <c r="A146" s="12"/>
      <c r="B146" s="113"/>
      <c r="C146" s="113"/>
      <c r="D146" s="113"/>
      <c r="E146" s="113"/>
      <c r="F146" s="113"/>
      <c r="G146" s="113"/>
      <c r="H146" s="113"/>
      <c r="I146" s="113"/>
      <c r="J146" s="113"/>
      <c r="K146" s="113"/>
      <c r="L146" s="113"/>
      <c r="M146" s="113"/>
      <c r="N146" s="113"/>
      <c r="O146" s="113"/>
      <c r="P146" s="113"/>
      <c r="Q146" s="113"/>
      <c r="R146" s="113"/>
      <c r="S146" s="113"/>
      <c r="T146" s="113"/>
      <c r="U146" s="113"/>
      <c r="V146" s="113"/>
    </row>
    <row r="147" spans="1:22">
      <c r="A147" s="12"/>
      <c r="B147" s="113"/>
      <c r="C147" s="113"/>
      <c r="D147" s="113"/>
      <c r="E147" s="113"/>
      <c r="F147" s="113"/>
      <c r="G147" s="113"/>
      <c r="H147" s="113"/>
      <c r="I147" s="113"/>
      <c r="J147" s="113"/>
      <c r="K147" s="113"/>
      <c r="L147" s="113"/>
      <c r="M147" s="113"/>
      <c r="N147" s="113"/>
      <c r="O147" s="113"/>
      <c r="P147" s="113"/>
      <c r="Q147" s="113"/>
      <c r="R147" s="113"/>
      <c r="S147" s="113"/>
      <c r="T147" s="113"/>
      <c r="U147" s="113"/>
      <c r="V147" s="113"/>
    </row>
    <row r="148" spans="1:22">
      <c r="A148" s="12"/>
      <c r="B148" s="34"/>
      <c r="C148" s="34"/>
      <c r="D148" s="34"/>
      <c r="E148" s="34"/>
      <c r="F148" s="34"/>
      <c r="G148" s="34"/>
      <c r="H148" s="34"/>
      <c r="I148" s="34"/>
      <c r="J148" s="34"/>
      <c r="K148" s="34"/>
      <c r="L148" s="34"/>
      <c r="M148" s="34"/>
      <c r="N148" s="34"/>
      <c r="O148" s="34"/>
      <c r="P148" s="34"/>
      <c r="Q148" s="34"/>
      <c r="R148" s="34"/>
      <c r="S148" s="34"/>
      <c r="T148" s="34"/>
      <c r="U148" s="34"/>
      <c r="V148" s="34"/>
    </row>
    <row r="149" spans="1:22">
      <c r="A149" s="12"/>
      <c r="B149" s="20"/>
      <c r="C149" s="20"/>
      <c r="D149" s="20"/>
      <c r="E149" s="20"/>
      <c r="F149" s="20"/>
      <c r="G149" s="20"/>
      <c r="H149" s="20"/>
      <c r="I149" s="20"/>
      <c r="J149" s="20"/>
      <c r="K149" s="20"/>
      <c r="L149" s="20"/>
      <c r="M149" s="20"/>
      <c r="N149" s="20"/>
      <c r="O149" s="20"/>
      <c r="P149" s="20"/>
      <c r="Q149" s="20"/>
      <c r="R149" s="20"/>
      <c r="S149" s="20"/>
      <c r="T149" s="20"/>
      <c r="U149" s="20"/>
      <c r="V149" s="20"/>
    </row>
    <row r="150" spans="1:22" ht="24" thickBot="1">
      <c r="A150" s="12"/>
      <c r="B150" s="24" t="s">
        <v>802</v>
      </c>
      <c r="C150" s="17"/>
      <c r="D150" s="38" t="s">
        <v>780</v>
      </c>
      <c r="E150" s="38"/>
      <c r="F150" s="38"/>
      <c r="G150" s="17"/>
      <c r="H150" s="38" t="s">
        <v>781</v>
      </c>
      <c r="I150" s="38"/>
      <c r="J150" s="38"/>
      <c r="K150" s="17"/>
      <c r="L150" s="38" t="s">
        <v>782</v>
      </c>
      <c r="M150" s="38"/>
      <c r="N150" s="38"/>
      <c r="O150" s="17"/>
      <c r="P150" s="38" t="s">
        <v>783</v>
      </c>
      <c r="Q150" s="38"/>
      <c r="R150" s="38"/>
      <c r="S150" s="17"/>
      <c r="T150" s="38" t="s">
        <v>562</v>
      </c>
      <c r="U150" s="38"/>
      <c r="V150" s="38"/>
    </row>
    <row r="151" spans="1:22">
      <c r="A151" s="12"/>
      <c r="B151" s="24" t="s">
        <v>275</v>
      </c>
      <c r="C151" s="17"/>
      <c r="D151" s="74" t="s">
        <v>785</v>
      </c>
      <c r="E151" s="74"/>
      <c r="F151" s="74"/>
      <c r="G151" s="74"/>
      <c r="H151" s="74"/>
      <c r="I151" s="74"/>
      <c r="J151" s="74"/>
      <c r="K151" s="74"/>
      <c r="L151" s="74"/>
      <c r="M151" s="74"/>
      <c r="N151" s="74"/>
      <c r="O151" s="74"/>
      <c r="P151" s="74"/>
      <c r="Q151" s="74"/>
      <c r="R151" s="74"/>
      <c r="S151" s="74"/>
      <c r="T151" s="74"/>
      <c r="U151" s="74"/>
      <c r="V151" s="74"/>
    </row>
    <row r="152" spans="1:22">
      <c r="A152" s="12"/>
      <c r="B152" s="89" t="s">
        <v>72</v>
      </c>
      <c r="C152" s="27"/>
      <c r="D152" s="41"/>
      <c r="E152" s="41"/>
      <c r="F152" s="41"/>
      <c r="G152" s="27"/>
      <c r="H152" s="41"/>
      <c r="I152" s="41"/>
      <c r="J152" s="41"/>
      <c r="K152" s="27"/>
      <c r="L152" s="41"/>
      <c r="M152" s="41"/>
      <c r="N152" s="41"/>
      <c r="O152" s="27"/>
      <c r="P152" s="41"/>
      <c r="Q152" s="41"/>
      <c r="R152" s="41"/>
      <c r="S152" s="27"/>
      <c r="T152" s="41"/>
      <c r="U152" s="41"/>
      <c r="V152" s="41"/>
    </row>
    <row r="153" spans="1:22">
      <c r="A153" s="12"/>
      <c r="B153" s="59" t="s">
        <v>73</v>
      </c>
      <c r="C153" s="36"/>
      <c r="D153" s="48" t="s">
        <v>199</v>
      </c>
      <c r="E153" s="51" t="s">
        <v>221</v>
      </c>
      <c r="F153" s="36"/>
      <c r="G153" s="36"/>
      <c r="H153" s="48" t="s">
        <v>199</v>
      </c>
      <c r="I153" s="51">
        <v>276.5</v>
      </c>
      <c r="J153" s="36"/>
      <c r="K153" s="36"/>
      <c r="L153" s="48" t="s">
        <v>199</v>
      </c>
      <c r="M153" s="51" t="s">
        <v>221</v>
      </c>
      <c r="N153" s="36"/>
      <c r="O153" s="36"/>
      <c r="P153" s="48" t="s">
        <v>199</v>
      </c>
      <c r="Q153" s="51" t="s">
        <v>221</v>
      </c>
      <c r="R153" s="36"/>
      <c r="S153" s="36"/>
      <c r="T153" s="48" t="s">
        <v>199</v>
      </c>
      <c r="U153" s="51">
        <v>276.5</v>
      </c>
      <c r="V153" s="36"/>
    </row>
    <row r="154" spans="1:22">
      <c r="A154" s="12"/>
      <c r="B154" s="59"/>
      <c r="C154" s="36"/>
      <c r="D154" s="48"/>
      <c r="E154" s="51"/>
      <c r="F154" s="36"/>
      <c r="G154" s="36"/>
      <c r="H154" s="48"/>
      <c r="I154" s="51"/>
      <c r="J154" s="36"/>
      <c r="K154" s="36"/>
      <c r="L154" s="48"/>
      <c r="M154" s="51"/>
      <c r="N154" s="36"/>
      <c r="O154" s="36"/>
      <c r="P154" s="48"/>
      <c r="Q154" s="51"/>
      <c r="R154" s="36"/>
      <c r="S154" s="36"/>
      <c r="T154" s="48"/>
      <c r="U154" s="51"/>
      <c r="V154" s="36"/>
    </row>
    <row r="155" spans="1:22">
      <c r="A155" s="12"/>
      <c r="B155" s="49" t="s">
        <v>74</v>
      </c>
      <c r="C155" s="41"/>
      <c r="D155" s="50" t="s">
        <v>221</v>
      </c>
      <c r="E155" s="50"/>
      <c r="F155" s="41"/>
      <c r="G155" s="41"/>
      <c r="H155" s="50">
        <v>10.3</v>
      </c>
      <c r="I155" s="50"/>
      <c r="J155" s="41"/>
      <c r="K155" s="41"/>
      <c r="L155" s="50" t="s">
        <v>221</v>
      </c>
      <c r="M155" s="50"/>
      <c r="N155" s="41"/>
      <c r="O155" s="41"/>
      <c r="P155" s="50" t="s">
        <v>266</v>
      </c>
      <c r="Q155" s="50"/>
      <c r="R155" s="40" t="s">
        <v>202</v>
      </c>
      <c r="S155" s="41"/>
      <c r="T155" s="50">
        <v>10</v>
      </c>
      <c r="U155" s="50"/>
      <c r="V155" s="41"/>
    </row>
    <row r="156" spans="1:22">
      <c r="A156" s="12"/>
      <c r="B156" s="49"/>
      <c r="C156" s="41"/>
      <c r="D156" s="50"/>
      <c r="E156" s="50"/>
      <c r="F156" s="41"/>
      <c r="G156" s="41"/>
      <c r="H156" s="50"/>
      <c r="I156" s="50"/>
      <c r="J156" s="41"/>
      <c r="K156" s="41"/>
      <c r="L156" s="50"/>
      <c r="M156" s="50"/>
      <c r="N156" s="41"/>
      <c r="O156" s="41"/>
      <c r="P156" s="50"/>
      <c r="Q156" s="50"/>
      <c r="R156" s="40"/>
      <c r="S156" s="41"/>
      <c r="T156" s="50"/>
      <c r="U156" s="50"/>
      <c r="V156" s="41"/>
    </row>
    <row r="157" spans="1:22">
      <c r="A157" s="12"/>
      <c r="B157" s="59" t="s">
        <v>75</v>
      </c>
      <c r="C157" s="36"/>
      <c r="D157" s="51" t="s">
        <v>221</v>
      </c>
      <c r="E157" s="51"/>
      <c r="F157" s="36"/>
      <c r="G157" s="36"/>
      <c r="H157" s="51">
        <v>19.399999999999999</v>
      </c>
      <c r="I157" s="51"/>
      <c r="J157" s="36"/>
      <c r="K157" s="36"/>
      <c r="L157" s="51" t="s">
        <v>221</v>
      </c>
      <c r="M157" s="51"/>
      <c r="N157" s="36"/>
      <c r="O157" s="36"/>
      <c r="P157" s="51" t="s">
        <v>574</v>
      </c>
      <c r="Q157" s="51"/>
      <c r="R157" s="48" t="s">
        <v>202</v>
      </c>
      <c r="S157" s="36"/>
      <c r="T157" s="51">
        <v>18.899999999999999</v>
      </c>
      <c r="U157" s="51"/>
      <c r="V157" s="36"/>
    </row>
    <row r="158" spans="1:22">
      <c r="A158" s="12"/>
      <c r="B158" s="59"/>
      <c r="C158" s="36"/>
      <c r="D158" s="51"/>
      <c r="E158" s="51"/>
      <c r="F158" s="36"/>
      <c r="G158" s="36"/>
      <c r="H158" s="51"/>
      <c r="I158" s="51"/>
      <c r="J158" s="36"/>
      <c r="K158" s="36"/>
      <c r="L158" s="51"/>
      <c r="M158" s="51"/>
      <c r="N158" s="36"/>
      <c r="O158" s="36"/>
      <c r="P158" s="51"/>
      <c r="Q158" s="51"/>
      <c r="R158" s="48"/>
      <c r="S158" s="36"/>
      <c r="T158" s="51"/>
      <c r="U158" s="51"/>
      <c r="V158" s="36"/>
    </row>
    <row r="159" spans="1:22">
      <c r="A159" s="12"/>
      <c r="B159" s="49" t="s">
        <v>803</v>
      </c>
      <c r="C159" s="41"/>
      <c r="D159" s="50" t="s">
        <v>221</v>
      </c>
      <c r="E159" s="50"/>
      <c r="F159" s="41"/>
      <c r="G159" s="41"/>
      <c r="H159" s="50">
        <v>1</v>
      </c>
      <c r="I159" s="50"/>
      <c r="J159" s="41"/>
      <c r="K159" s="41"/>
      <c r="L159" s="50" t="s">
        <v>221</v>
      </c>
      <c r="M159" s="50"/>
      <c r="N159" s="41"/>
      <c r="O159" s="41"/>
      <c r="P159" s="50" t="s">
        <v>221</v>
      </c>
      <c r="Q159" s="50"/>
      <c r="R159" s="41"/>
      <c r="S159" s="41"/>
      <c r="T159" s="50">
        <v>1</v>
      </c>
      <c r="U159" s="50"/>
      <c r="V159" s="41"/>
    </row>
    <row r="160" spans="1:22" ht="15.75" thickBot="1">
      <c r="A160" s="12"/>
      <c r="B160" s="49"/>
      <c r="C160" s="41"/>
      <c r="D160" s="77"/>
      <c r="E160" s="77"/>
      <c r="F160" s="78"/>
      <c r="G160" s="41"/>
      <c r="H160" s="77"/>
      <c r="I160" s="77"/>
      <c r="J160" s="78"/>
      <c r="K160" s="41"/>
      <c r="L160" s="77"/>
      <c r="M160" s="77"/>
      <c r="N160" s="78"/>
      <c r="O160" s="41"/>
      <c r="P160" s="77"/>
      <c r="Q160" s="77"/>
      <c r="R160" s="78"/>
      <c r="S160" s="41"/>
      <c r="T160" s="77"/>
      <c r="U160" s="77"/>
      <c r="V160" s="78"/>
    </row>
    <row r="161" spans="1:22">
      <c r="A161" s="12"/>
      <c r="B161" s="76" t="s">
        <v>77</v>
      </c>
      <c r="C161" s="36"/>
      <c r="D161" s="53" t="s">
        <v>221</v>
      </c>
      <c r="E161" s="53"/>
      <c r="F161" s="55"/>
      <c r="G161" s="36"/>
      <c r="H161" s="53">
        <v>307.2</v>
      </c>
      <c r="I161" s="53"/>
      <c r="J161" s="55"/>
      <c r="K161" s="36"/>
      <c r="L161" s="53" t="s">
        <v>221</v>
      </c>
      <c r="M161" s="53"/>
      <c r="N161" s="55"/>
      <c r="O161" s="36"/>
      <c r="P161" s="53" t="s">
        <v>658</v>
      </c>
      <c r="Q161" s="53"/>
      <c r="R161" s="80" t="s">
        <v>202</v>
      </c>
      <c r="S161" s="36"/>
      <c r="T161" s="53">
        <v>306.39999999999998</v>
      </c>
      <c r="U161" s="53"/>
      <c r="V161" s="55"/>
    </row>
    <row r="162" spans="1:22" ht="15.75" thickBot="1">
      <c r="A162" s="12"/>
      <c r="B162" s="76"/>
      <c r="C162" s="36"/>
      <c r="D162" s="43"/>
      <c r="E162" s="43"/>
      <c r="F162" s="57"/>
      <c r="G162" s="36"/>
      <c r="H162" s="43"/>
      <c r="I162" s="43"/>
      <c r="J162" s="57"/>
      <c r="K162" s="36"/>
      <c r="L162" s="43"/>
      <c r="M162" s="43"/>
      <c r="N162" s="57"/>
      <c r="O162" s="36"/>
      <c r="P162" s="43"/>
      <c r="Q162" s="43"/>
      <c r="R162" s="116"/>
      <c r="S162" s="36"/>
      <c r="T162" s="43"/>
      <c r="U162" s="43"/>
      <c r="V162" s="57"/>
    </row>
    <row r="163" spans="1:22">
      <c r="A163" s="12"/>
      <c r="B163" s="89" t="s">
        <v>78</v>
      </c>
      <c r="C163" s="27"/>
      <c r="D163" s="46"/>
      <c r="E163" s="46"/>
      <c r="F163" s="46"/>
      <c r="G163" s="27"/>
      <c r="H163" s="46"/>
      <c r="I163" s="46"/>
      <c r="J163" s="46"/>
      <c r="K163" s="27"/>
      <c r="L163" s="46"/>
      <c r="M163" s="46"/>
      <c r="N163" s="46"/>
      <c r="O163" s="27"/>
      <c r="P163" s="46"/>
      <c r="Q163" s="46"/>
      <c r="R163" s="46"/>
      <c r="S163" s="27"/>
      <c r="T163" s="46"/>
      <c r="U163" s="46"/>
      <c r="V163" s="46"/>
    </row>
    <row r="164" spans="1:22">
      <c r="A164" s="12"/>
      <c r="B164" s="59" t="s">
        <v>79</v>
      </c>
      <c r="C164" s="36"/>
      <c r="D164" s="51" t="s">
        <v>221</v>
      </c>
      <c r="E164" s="51"/>
      <c r="F164" s="36"/>
      <c r="G164" s="36"/>
      <c r="H164" s="51">
        <v>149.4</v>
      </c>
      <c r="I164" s="51"/>
      <c r="J164" s="36"/>
      <c r="K164" s="36"/>
      <c r="L164" s="51" t="s">
        <v>221</v>
      </c>
      <c r="M164" s="51"/>
      <c r="N164" s="36"/>
      <c r="O164" s="36"/>
      <c r="P164" s="51" t="s">
        <v>221</v>
      </c>
      <c r="Q164" s="51"/>
      <c r="R164" s="36"/>
      <c r="S164" s="36"/>
      <c r="T164" s="51">
        <v>149.4</v>
      </c>
      <c r="U164" s="51"/>
      <c r="V164" s="36"/>
    </row>
    <row r="165" spans="1:22">
      <c r="A165" s="12"/>
      <c r="B165" s="59"/>
      <c r="C165" s="36"/>
      <c r="D165" s="51"/>
      <c r="E165" s="51"/>
      <c r="F165" s="36"/>
      <c r="G165" s="36"/>
      <c r="H165" s="51"/>
      <c r="I165" s="51"/>
      <c r="J165" s="36"/>
      <c r="K165" s="36"/>
      <c r="L165" s="51"/>
      <c r="M165" s="51"/>
      <c r="N165" s="36"/>
      <c r="O165" s="36"/>
      <c r="P165" s="51"/>
      <c r="Q165" s="51"/>
      <c r="R165" s="36"/>
      <c r="S165" s="36"/>
      <c r="T165" s="51"/>
      <c r="U165" s="51"/>
      <c r="V165" s="36"/>
    </row>
    <row r="166" spans="1:22">
      <c r="A166" s="12"/>
      <c r="B166" s="49" t="s">
        <v>80</v>
      </c>
      <c r="C166" s="41"/>
      <c r="D166" s="50" t="s">
        <v>221</v>
      </c>
      <c r="E166" s="50"/>
      <c r="F166" s="41"/>
      <c r="G166" s="41"/>
      <c r="H166" s="50">
        <v>46.7</v>
      </c>
      <c r="I166" s="50"/>
      <c r="J166" s="41"/>
      <c r="K166" s="41"/>
      <c r="L166" s="50" t="s">
        <v>221</v>
      </c>
      <c r="M166" s="50"/>
      <c r="N166" s="41"/>
      <c r="O166" s="41"/>
      <c r="P166" s="50" t="s">
        <v>221</v>
      </c>
      <c r="Q166" s="50"/>
      <c r="R166" s="41"/>
      <c r="S166" s="41"/>
      <c r="T166" s="50">
        <v>46.7</v>
      </c>
      <c r="U166" s="50"/>
      <c r="V166" s="41"/>
    </row>
    <row r="167" spans="1:22">
      <c r="A167" s="12"/>
      <c r="B167" s="49"/>
      <c r="C167" s="41"/>
      <c r="D167" s="50"/>
      <c r="E167" s="50"/>
      <c r="F167" s="41"/>
      <c r="G167" s="41"/>
      <c r="H167" s="50"/>
      <c r="I167" s="50"/>
      <c r="J167" s="41"/>
      <c r="K167" s="41"/>
      <c r="L167" s="50"/>
      <c r="M167" s="50"/>
      <c r="N167" s="41"/>
      <c r="O167" s="41"/>
      <c r="P167" s="50"/>
      <c r="Q167" s="50"/>
      <c r="R167" s="41"/>
      <c r="S167" s="41"/>
      <c r="T167" s="50"/>
      <c r="U167" s="50"/>
      <c r="V167" s="41"/>
    </row>
    <row r="168" spans="1:22">
      <c r="A168" s="12"/>
      <c r="B168" s="59" t="s">
        <v>81</v>
      </c>
      <c r="C168" s="36"/>
      <c r="D168" s="51" t="s">
        <v>221</v>
      </c>
      <c r="E168" s="51"/>
      <c r="F168" s="36"/>
      <c r="G168" s="36"/>
      <c r="H168" s="51">
        <v>49.4</v>
      </c>
      <c r="I168" s="51"/>
      <c r="J168" s="36"/>
      <c r="K168" s="36"/>
      <c r="L168" s="51" t="s">
        <v>221</v>
      </c>
      <c r="M168" s="51"/>
      <c r="N168" s="36"/>
      <c r="O168" s="36"/>
      <c r="P168" s="51" t="s">
        <v>221</v>
      </c>
      <c r="Q168" s="51"/>
      <c r="R168" s="36"/>
      <c r="S168" s="36"/>
      <c r="T168" s="51">
        <v>49.4</v>
      </c>
      <c r="U168" s="51"/>
      <c r="V168" s="36"/>
    </row>
    <row r="169" spans="1:22">
      <c r="A169" s="12"/>
      <c r="B169" s="59"/>
      <c r="C169" s="36"/>
      <c r="D169" s="51"/>
      <c r="E169" s="51"/>
      <c r="F169" s="36"/>
      <c r="G169" s="36"/>
      <c r="H169" s="51"/>
      <c r="I169" s="51"/>
      <c r="J169" s="36"/>
      <c r="K169" s="36"/>
      <c r="L169" s="51"/>
      <c r="M169" s="51"/>
      <c r="N169" s="36"/>
      <c r="O169" s="36"/>
      <c r="P169" s="51"/>
      <c r="Q169" s="51"/>
      <c r="R169" s="36"/>
      <c r="S169" s="36"/>
      <c r="T169" s="51"/>
      <c r="U169" s="51"/>
      <c r="V169" s="36"/>
    </row>
    <row r="170" spans="1:22">
      <c r="A170" s="12"/>
      <c r="B170" s="49" t="s">
        <v>82</v>
      </c>
      <c r="C170" s="41"/>
      <c r="D170" s="50">
        <v>1.6</v>
      </c>
      <c r="E170" s="50"/>
      <c r="F170" s="41"/>
      <c r="G170" s="41"/>
      <c r="H170" s="50">
        <v>1.6</v>
      </c>
      <c r="I170" s="50"/>
      <c r="J170" s="41"/>
      <c r="K170" s="41"/>
      <c r="L170" s="50">
        <v>0.1</v>
      </c>
      <c r="M170" s="50"/>
      <c r="N170" s="41"/>
      <c r="O170" s="41"/>
      <c r="P170" s="50" t="s">
        <v>221</v>
      </c>
      <c r="Q170" s="50"/>
      <c r="R170" s="41"/>
      <c r="S170" s="41"/>
      <c r="T170" s="50">
        <v>3.3</v>
      </c>
      <c r="U170" s="50"/>
      <c r="V170" s="41"/>
    </row>
    <row r="171" spans="1:22">
      <c r="A171" s="12"/>
      <c r="B171" s="49"/>
      <c r="C171" s="41"/>
      <c r="D171" s="50"/>
      <c r="E171" s="50"/>
      <c r="F171" s="41"/>
      <c r="G171" s="41"/>
      <c r="H171" s="50"/>
      <c r="I171" s="50"/>
      <c r="J171" s="41"/>
      <c r="K171" s="41"/>
      <c r="L171" s="50"/>
      <c r="M171" s="50"/>
      <c r="N171" s="41"/>
      <c r="O171" s="41"/>
      <c r="P171" s="50"/>
      <c r="Q171" s="50"/>
      <c r="R171" s="41"/>
      <c r="S171" s="41"/>
      <c r="T171" s="50"/>
      <c r="U171" s="50"/>
      <c r="V171" s="41"/>
    </row>
    <row r="172" spans="1:22">
      <c r="A172" s="12"/>
      <c r="B172" s="59" t="s">
        <v>83</v>
      </c>
      <c r="C172" s="36"/>
      <c r="D172" s="51" t="s">
        <v>221</v>
      </c>
      <c r="E172" s="51"/>
      <c r="F172" s="36"/>
      <c r="G172" s="36"/>
      <c r="H172" s="51" t="s">
        <v>221</v>
      </c>
      <c r="I172" s="51"/>
      <c r="J172" s="36"/>
      <c r="K172" s="36"/>
      <c r="L172" s="51">
        <v>3.5</v>
      </c>
      <c r="M172" s="51"/>
      <c r="N172" s="36"/>
      <c r="O172" s="36"/>
      <c r="P172" s="51" t="s">
        <v>266</v>
      </c>
      <c r="Q172" s="51"/>
      <c r="R172" s="48" t="s">
        <v>202</v>
      </c>
      <c r="S172" s="36"/>
      <c r="T172" s="51">
        <v>3.2</v>
      </c>
      <c r="U172" s="51"/>
      <c r="V172" s="36"/>
    </row>
    <row r="173" spans="1:22" ht="15.75" thickBot="1">
      <c r="A173" s="12"/>
      <c r="B173" s="59"/>
      <c r="C173" s="36"/>
      <c r="D173" s="43"/>
      <c r="E173" s="43"/>
      <c r="F173" s="57"/>
      <c r="G173" s="36"/>
      <c r="H173" s="43"/>
      <c r="I173" s="43"/>
      <c r="J173" s="57"/>
      <c r="K173" s="36"/>
      <c r="L173" s="43"/>
      <c r="M173" s="43"/>
      <c r="N173" s="57"/>
      <c r="O173" s="36"/>
      <c r="P173" s="43"/>
      <c r="Q173" s="43"/>
      <c r="R173" s="116"/>
      <c r="S173" s="36"/>
      <c r="T173" s="43"/>
      <c r="U173" s="43"/>
      <c r="V173" s="57"/>
    </row>
    <row r="174" spans="1:22">
      <c r="A174" s="12"/>
      <c r="B174" s="75" t="s">
        <v>84</v>
      </c>
      <c r="C174" s="41"/>
      <c r="D174" s="44">
        <v>1.6</v>
      </c>
      <c r="E174" s="44"/>
      <c r="F174" s="46"/>
      <c r="G174" s="41"/>
      <c r="H174" s="44">
        <v>247.1</v>
      </c>
      <c r="I174" s="44"/>
      <c r="J174" s="46"/>
      <c r="K174" s="41"/>
      <c r="L174" s="44">
        <v>3.6</v>
      </c>
      <c r="M174" s="44"/>
      <c r="N174" s="46"/>
      <c r="O174" s="41"/>
      <c r="P174" s="44" t="s">
        <v>266</v>
      </c>
      <c r="Q174" s="44"/>
      <c r="R174" s="60" t="s">
        <v>202</v>
      </c>
      <c r="S174" s="41"/>
      <c r="T174" s="44">
        <v>252</v>
      </c>
      <c r="U174" s="44"/>
      <c r="V174" s="46"/>
    </row>
    <row r="175" spans="1:22" ht="15.75" thickBot="1">
      <c r="A175" s="12"/>
      <c r="B175" s="75"/>
      <c r="C175" s="41"/>
      <c r="D175" s="77"/>
      <c r="E175" s="77"/>
      <c r="F175" s="78"/>
      <c r="G175" s="41"/>
      <c r="H175" s="77"/>
      <c r="I175" s="77"/>
      <c r="J175" s="78"/>
      <c r="K175" s="41"/>
      <c r="L175" s="77"/>
      <c r="M175" s="77"/>
      <c r="N175" s="78"/>
      <c r="O175" s="41"/>
      <c r="P175" s="77"/>
      <c r="Q175" s="77"/>
      <c r="R175" s="79"/>
      <c r="S175" s="41"/>
      <c r="T175" s="77"/>
      <c r="U175" s="77"/>
      <c r="V175" s="78"/>
    </row>
    <row r="176" spans="1:22">
      <c r="A176" s="12"/>
      <c r="B176" s="35" t="s">
        <v>804</v>
      </c>
      <c r="C176" s="36"/>
      <c r="D176" s="53" t="s">
        <v>412</v>
      </c>
      <c r="E176" s="53"/>
      <c r="F176" s="80" t="s">
        <v>202</v>
      </c>
      <c r="G176" s="36"/>
      <c r="H176" s="53">
        <v>60.1</v>
      </c>
      <c r="I176" s="53"/>
      <c r="J176" s="55"/>
      <c r="K176" s="36"/>
      <c r="L176" s="53" t="s">
        <v>805</v>
      </c>
      <c r="M176" s="53"/>
      <c r="N176" s="80" t="s">
        <v>202</v>
      </c>
      <c r="O176" s="36"/>
      <c r="P176" s="53" t="s">
        <v>574</v>
      </c>
      <c r="Q176" s="53"/>
      <c r="R176" s="80" t="s">
        <v>202</v>
      </c>
      <c r="S176" s="36"/>
      <c r="T176" s="53">
        <v>54.4</v>
      </c>
      <c r="U176" s="53"/>
      <c r="V176" s="55"/>
    </row>
    <row r="177" spans="1:22">
      <c r="A177" s="12"/>
      <c r="B177" s="35"/>
      <c r="C177" s="36"/>
      <c r="D177" s="51"/>
      <c r="E177" s="51"/>
      <c r="F177" s="48"/>
      <c r="G177" s="36"/>
      <c r="H177" s="51"/>
      <c r="I177" s="51"/>
      <c r="J177" s="36"/>
      <c r="K177" s="36"/>
      <c r="L177" s="51"/>
      <c r="M177" s="51"/>
      <c r="N177" s="48"/>
      <c r="O177" s="36"/>
      <c r="P177" s="51"/>
      <c r="Q177" s="51"/>
      <c r="R177" s="48"/>
      <c r="S177" s="36"/>
      <c r="T177" s="51"/>
      <c r="U177" s="51"/>
      <c r="V177" s="36"/>
    </row>
    <row r="178" spans="1:22">
      <c r="A178" s="12"/>
      <c r="B178" s="49" t="s">
        <v>806</v>
      </c>
      <c r="C178" s="41"/>
      <c r="D178" s="50" t="s">
        <v>221</v>
      </c>
      <c r="E178" s="50"/>
      <c r="F178" s="41"/>
      <c r="G178" s="41"/>
      <c r="H178" s="50" t="s">
        <v>807</v>
      </c>
      <c r="I178" s="50"/>
      <c r="J178" s="40" t="s">
        <v>202</v>
      </c>
      <c r="K178" s="41"/>
      <c r="L178" s="50">
        <v>1.6</v>
      </c>
      <c r="M178" s="50"/>
      <c r="N178" s="41"/>
      <c r="O178" s="41"/>
      <c r="P178" s="50">
        <v>0.2</v>
      </c>
      <c r="Q178" s="50"/>
      <c r="R178" s="41"/>
      <c r="S178" s="41"/>
      <c r="T178" s="50" t="s">
        <v>808</v>
      </c>
      <c r="U178" s="50"/>
      <c r="V178" s="40" t="s">
        <v>202</v>
      </c>
    </row>
    <row r="179" spans="1:22" ht="15.75" thickBot="1">
      <c r="A179" s="12"/>
      <c r="B179" s="49"/>
      <c r="C179" s="41"/>
      <c r="D179" s="77"/>
      <c r="E179" s="77"/>
      <c r="F179" s="78"/>
      <c r="G179" s="41"/>
      <c r="H179" s="77"/>
      <c r="I179" s="77"/>
      <c r="J179" s="79"/>
      <c r="K179" s="41"/>
      <c r="L179" s="77"/>
      <c r="M179" s="77"/>
      <c r="N179" s="78"/>
      <c r="O179" s="41"/>
      <c r="P179" s="77"/>
      <c r="Q179" s="77"/>
      <c r="R179" s="78"/>
      <c r="S179" s="41"/>
      <c r="T179" s="77"/>
      <c r="U179" s="77"/>
      <c r="V179" s="79"/>
    </row>
    <row r="180" spans="1:22">
      <c r="A180" s="12"/>
      <c r="B180" s="35" t="s">
        <v>809</v>
      </c>
      <c r="C180" s="36"/>
      <c r="D180" s="53" t="s">
        <v>412</v>
      </c>
      <c r="E180" s="53"/>
      <c r="F180" s="80" t="s">
        <v>202</v>
      </c>
      <c r="G180" s="36"/>
      <c r="H180" s="53">
        <v>51.8</v>
      </c>
      <c r="I180" s="53"/>
      <c r="J180" s="55"/>
      <c r="K180" s="36"/>
      <c r="L180" s="53" t="s">
        <v>810</v>
      </c>
      <c r="M180" s="53"/>
      <c r="N180" s="80" t="s">
        <v>202</v>
      </c>
      <c r="O180" s="36"/>
      <c r="P180" s="53" t="s">
        <v>266</v>
      </c>
      <c r="Q180" s="53"/>
      <c r="R180" s="80" t="s">
        <v>202</v>
      </c>
      <c r="S180" s="36"/>
      <c r="T180" s="53">
        <v>47.9</v>
      </c>
      <c r="U180" s="53"/>
      <c r="V180" s="55"/>
    </row>
    <row r="181" spans="1:22">
      <c r="A181" s="12"/>
      <c r="B181" s="35"/>
      <c r="C181" s="36"/>
      <c r="D181" s="51"/>
      <c r="E181" s="51"/>
      <c r="F181" s="48"/>
      <c r="G181" s="36"/>
      <c r="H181" s="51"/>
      <c r="I181" s="51"/>
      <c r="J181" s="36"/>
      <c r="K181" s="36"/>
      <c r="L181" s="51"/>
      <c r="M181" s="51"/>
      <c r="N181" s="48"/>
      <c r="O181" s="36"/>
      <c r="P181" s="51"/>
      <c r="Q181" s="51"/>
      <c r="R181" s="48"/>
      <c r="S181" s="36"/>
      <c r="T181" s="51"/>
      <c r="U181" s="51"/>
      <c r="V181" s="36"/>
    </row>
    <row r="182" spans="1:22">
      <c r="A182" s="12"/>
      <c r="B182" s="49" t="s">
        <v>811</v>
      </c>
      <c r="C182" s="41"/>
      <c r="D182" s="50" t="s">
        <v>221</v>
      </c>
      <c r="E182" s="50"/>
      <c r="F182" s="41"/>
      <c r="G182" s="41"/>
      <c r="H182" s="50" t="s">
        <v>574</v>
      </c>
      <c r="I182" s="50"/>
      <c r="J182" s="40" t="s">
        <v>202</v>
      </c>
      <c r="K182" s="41"/>
      <c r="L182" s="50" t="s">
        <v>221</v>
      </c>
      <c r="M182" s="50"/>
      <c r="N182" s="41"/>
      <c r="O182" s="41"/>
      <c r="P182" s="50" t="s">
        <v>221</v>
      </c>
      <c r="Q182" s="50"/>
      <c r="R182" s="41"/>
      <c r="S182" s="41"/>
      <c r="T182" s="50" t="s">
        <v>574</v>
      </c>
      <c r="U182" s="50"/>
      <c r="V182" s="40" t="s">
        <v>202</v>
      </c>
    </row>
    <row r="183" spans="1:22" ht="15.75" thickBot="1">
      <c r="A183" s="12"/>
      <c r="B183" s="49"/>
      <c r="C183" s="41"/>
      <c r="D183" s="77"/>
      <c r="E183" s="77"/>
      <c r="F183" s="78"/>
      <c r="G183" s="41"/>
      <c r="H183" s="77"/>
      <c r="I183" s="77"/>
      <c r="J183" s="79"/>
      <c r="K183" s="41"/>
      <c r="L183" s="77"/>
      <c r="M183" s="77"/>
      <c r="N183" s="78"/>
      <c r="O183" s="41"/>
      <c r="P183" s="77"/>
      <c r="Q183" s="77"/>
      <c r="R183" s="78"/>
      <c r="S183" s="41"/>
      <c r="T183" s="77"/>
      <c r="U183" s="77"/>
      <c r="V183" s="79"/>
    </row>
    <row r="184" spans="1:22">
      <c r="A184" s="12"/>
      <c r="B184" s="35" t="s">
        <v>812</v>
      </c>
      <c r="C184" s="36"/>
      <c r="D184" s="53" t="s">
        <v>412</v>
      </c>
      <c r="E184" s="53"/>
      <c r="F184" s="80" t="s">
        <v>202</v>
      </c>
      <c r="G184" s="36"/>
      <c r="H184" s="53">
        <v>51.3</v>
      </c>
      <c r="I184" s="53"/>
      <c r="J184" s="55"/>
      <c r="K184" s="36"/>
      <c r="L184" s="53" t="s">
        <v>810</v>
      </c>
      <c r="M184" s="53"/>
      <c r="N184" s="80" t="s">
        <v>202</v>
      </c>
      <c r="O184" s="36"/>
      <c r="P184" s="53" t="s">
        <v>266</v>
      </c>
      <c r="Q184" s="53"/>
      <c r="R184" s="80" t="s">
        <v>202</v>
      </c>
      <c r="S184" s="36"/>
      <c r="T184" s="53">
        <v>47.4</v>
      </c>
      <c r="U184" s="53"/>
      <c r="V184" s="55"/>
    </row>
    <row r="185" spans="1:22">
      <c r="A185" s="12"/>
      <c r="B185" s="35"/>
      <c r="C185" s="36"/>
      <c r="D185" s="51"/>
      <c r="E185" s="51"/>
      <c r="F185" s="48"/>
      <c r="G185" s="36"/>
      <c r="H185" s="54"/>
      <c r="I185" s="54"/>
      <c r="J185" s="56"/>
      <c r="K185" s="36"/>
      <c r="L185" s="54"/>
      <c r="M185" s="54"/>
      <c r="N185" s="132"/>
      <c r="O185" s="36"/>
      <c r="P185" s="54"/>
      <c r="Q185" s="54"/>
      <c r="R185" s="132"/>
      <c r="S185" s="36"/>
      <c r="T185" s="54"/>
      <c r="U185" s="54"/>
      <c r="V185" s="56"/>
    </row>
    <row r="186" spans="1:22">
      <c r="A186" s="12"/>
      <c r="B186" s="49" t="s">
        <v>813</v>
      </c>
      <c r="C186" s="41"/>
      <c r="D186" s="50">
        <v>48.6</v>
      </c>
      <c r="E186" s="50"/>
      <c r="F186" s="41"/>
      <c r="G186" s="41"/>
      <c r="H186" s="50" t="s">
        <v>221</v>
      </c>
      <c r="I186" s="50"/>
      <c r="J186" s="41"/>
      <c r="K186" s="41"/>
      <c r="L186" s="50">
        <v>41.1</v>
      </c>
      <c r="M186" s="50"/>
      <c r="N186" s="41"/>
      <c r="O186" s="41"/>
      <c r="P186" s="50" t="s">
        <v>814</v>
      </c>
      <c r="Q186" s="50"/>
      <c r="R186" s="40" t="s">
        <v>202</v>
      </c>
      <c r="S186" s="41"/>
      <c r="T186" s="50" t="s">
        <v>221</v>
      </c>
      <c r="U186" s="50"/>
      <c r="V186" s="41"/>
    </row>
    <row r="187" spans="1:22" ht="15.75" thickBot="1">
      <c r="A187" s="12"/>
      <c r="B187" s="49"/>
      <c r="C187" s="41"/>
      <c r="D187" s="77"/>
      <c r="E187" s="77"/>
      <c r="F187" s="78"/>
      <c r="G187" s="41"/>
      <c r="H187" s="77"/>
      <c r="I187" s="77"/>
      <c r="J187" s="78"/>
      <c r="K187" s="41"/>
      <c r="L187" s="77"/>
      <c r="M187" s="77"/>
      <c r="N187" s="78"/>
      <c r="O187" s="41"/>
      <c r="P187" s="77"/>
      <c r="Q187" s="77"/>
      <c r="R187" s="79"/>
      <c r="S187" s="41"/>
      <c r="T187" s="77"/>
      <c r="U187" s="77"/>
      <c r="V187" s="78"/>
    </row>
    <row r="188" spans="1:22">
      <c r="A188" s="12"/>
      <c r="B188" s="35" t="s">
        <v>815</v>
      </c>
      <c r="C188" s="36"/>
      <c r="D188" s="53">
        <v>47</v>
      </c>
      <c r="E188" s="53"/>
      <c r="F188" s="55"/>
      <c r="G188" s="36"/>
      <c r="H188" s="53">
        <v>51.3</v>
      </c>
      <c r="I188" s="53"/>
      <c r="J188" s="55"/>
      <c r="K188" s="36"/>
      <c r="L188" s="53">
        <v>39.1</v>
      </c>
      <c r="M188" s="53"/>
      <c r="N188" s="55"/>
      <c r="O188" s="36"/>
      <c r="P188" s="53" t="s">
        <v>816</v>
      </c>
      <c r="Q188" s="53"/>
      <c r="R188" s="80" t="s">
        <v>202</v>
      </c>
      <c r="S188" s="36"/>
      <c r="T188" s="53">
        <v>47.4</v>
      </c>
      <c r="U188" s="53"/>
      <c r="V188" s="55"/>
    </row>
    <row r="189" spans="1:22">
      <c r="A189" s="12"/>
      <c r="B189" s="35"/>
      <c r="C189" s="36"/>
      <c r="D189" s="51"/>
      <c r="E189" s="51"/>
      <c r="F189" s="36"/>
      <c r="G189" s="36"/>
      <c r="H189" s="51"/>
      <c r="I189" s="51"/>
      <c r="J189" s="36"/>
      <c r="K189" s="36"/>
      <c r="L189" s="51"/>
      <c r="M189" s="51"/>
      <c r="N189" s="36"/>
      <c r="O189" s="36"/>
      <c r="P189" s="51"/>
      <c r="Q189" s="51"/>
      <c r="R189" s="48"/>
      <c r="S189" s="36"/>
      <c r="T189" s="51"/>
      <c r="U189" s="51"/>
      <c r="V189" s="36"/>
    </row>
    <row r="190" spans="1:22">
      <c r="A190" s="12"/>
      <c r="B190" s="49" t="s">
        <v>90</v>
      </c>
      <c r="C190" s="41"/>
      <c r="D190" s="50" t="s">
        <v>221</v>
      </c>
      <c r="E190" s="50"/>
      <c r="F190" s="41"/>
      <c r="G190" s="41"/>
      <c r="H190" s="50" t="s">
        <v>330</v>
      </c>
      <c r="I190" s="50"/>
      <c r="J190" s="40" t="s">
        <v>202</v>
      </c>
      <c r="K190" s="41"/>
      <c r="L190" s="50" t="s">
        <v>221</v>
      </c>
      <c r="M190" s="50"/>
      <c r="N190" s="41"/>
      <c r="O190" s="41"/>
      <c r="P190" s="50" t="s">
        <v>221</v>
      </c>
      <c r="Q190" s="50"/>
      <c r="R190" s="41"/>
      <c r="S190" s="41"/>
      <c r="T190" s="50" t="s">
        <v>330</v>
      </c>
      <c r="U190" s="50"/>
      <c r="V190" s="40" t="s">
        <v>202</v>
      </c>
    </row>
    <row r="191" spans="1:22" ht="15.75" thickBot="1">
      <c r="A191" s="12"/>
      <c r="B191" s="49"/>
      <c r="C191" s="41"/>
      <c r="D191" s="77"/>
      <c r="E191" s="77"/>
      <c r="F191" s="78"/>
      <c r="G191" s="41"/>
      <c r="H191" s="77"/>
      <c r="I191" s="77"/>
      <c r="J191" s="79"/>
      <c r="K191" s="41"/>
      <c r="L191" s="77"/>
      <c r="M191" s="77"/>
      <c r="N191" s="78"/>
      <c r="O191" s="41"/>
      <c r="P191" s="77"/>
      <c r="Q191" s="77"/>
      <c r="R191" s="78"/>
      <c r="S191" s="41"/>
      <c r="T191" s="77"/>
      <c r="U191" s="77"/>
      <c r="V191" s="79"/>
    </row>
    <row r="192" spans="1:22">
      <c r="A192" s="12"/>
      <c r="B192" s="35" t="s">
        <v>91</v>
      </c>
      <c r="C192" s="36"/>
      <c r="D192" s="53">
        <v>47</v>
      </c>
      <c r="E192" s="53"/>
      <c r="F192" s="55"/>
      <c r="G192" s="36"/>
      <c r="H192" s="53">
        <v>50.9</v>
      </c>
      <c r="I192" s="53"/>
      <c r="J192" s="55"/>
      <c r="K192" s="36"/>
      <c r="L192" s="53">
        <v>39.1</v>
      </c>
      <c r="M192" s="53"/>
      <c r="N192" s="55"/>
      <c r="O192" s="36"/>
      <c r="P192" s="53" t="s">
        <v>816</v>
      </c>
      <c r="Q192" s="53"/>
      <c r="R192" s="80" t="s">
        <v>202</v>
      </c>
      <c r="S192" s="36"/>
      <c r="T192" s="53">
        <v>47</v>
      </c>
      <c r="U192" s="53"/>
      <c r="V192" s="55"/>
    </row>
    <row r="193" spans="1:22">
      <c r="A193" s="12"/>
      <c r="B193" s="35"/>
      <c r="C193" s="36"/>
      <c r="D193" s="51"/>
      <c r="E193" s="51"/>
      <c r="F193" s="36"/>
      <c r="G193" s="36"/>
      <c r="H193" s="51"/>
      <c r="I193" s="51"/>
      <c r="J193" s="36"/>
      <c r="K193" s="36"/>
      <c r="L193" s="51"/>
      <c r="M193" s="51"/>
      <c r="N193" s="36"/>
      <c r="O193" s="36"/>
      <c r="P193" s="51"/>
      <c r="Q193" s="51"/>
      <c r="R193" s="48"/>
      <c r="S193" s="36"/>
      <c r="T193" s="51"/>
      <c r="U193" s="51"/>
      <c r="V193" s="36"/>
    </row>
    <row r="194" spans="1:22">
      <c r="A194" s="12"/>
      <c r="B194" s="49" t="s">
        <v>92</v>
      </c>
      <c r="C194" s="41"/>
      <c r="D194" s="50" t="s">
        <v>221</v>
      </c>
      <c r="E194" s="50"/>
      <c r="F194" s="41"/>
      <c r="G194" s="41"/>
      <c r="H194" s="50" t="s">
        <v>221</v>
      </c>
      <c r="I194" s="50"/>
      <c r="J194" s="41"/>
      <c r="K194" s="41"/>
      <c r="L194" s="50" t="s">
        <v>221</v>
      </c>
      <c r="M194" s="50"/>
      <c r="N194" s="41"/>
      <c r="O194" s="41"/>
      <c r="P194" s="50" t="s">
        <v>221</v>
      </c>
      <c r="Q194" s="50"/>
      <c r="R194" s="41"/>
      <c r="S194" s="41"/>
      <c r="T194" s="50" t="s">
        <v>221</v>
      </c>
      <c r="U194" s="50"/>
      <c r="V194" s="41"/>
    </row>
    <row r="195" spans="1:22" ht="15.75" thickBot="1">
      <c r="A195" s="12"/>
      <c r="B195" s="49"/>
      <c r="C195" s="41"/>
      <c r="D195" s="77"/>
      <c r="E195" s="77"/>
      <c r="F195" s="78"/>
      <c r="G195" s="41"/>
      <c r="H195" s="77"/>
      <c r="I195" s="77"/>
      <c r="J195" s="78"/>
      <c r="K195" s="41"/>
      <c r="L195" s="77"/>
      <c r="M195" s="77"/>
      <c r="N195" s="78"/>
      <c r="O195" s="41"/>
      <c r="P195" s="77"/>
      <c r="Q195" s="77"/>
      <c r="R195" s="78"/>
      <c r="S195" s="41"/>
      <c r="T195" s="77"/>
      <c r="U195" s="77"/>
      <c r="V195" s="78"/>
    </row>
    <row r="196" spans="1:22">
      <c r="A196" s="12"/>
      <c r="B196" s="35" t="s">
        <v>93</v>
      </c>
      <c r="C196" s="36"/>
      <c r="D196" s="80" t="s">
        <v>199</v>
      </c>
      <c r="E196" s="53">
        <v>47</v>
      </c>
      <c r="F196" s="55"/>
      <c r="G196" s="36"/>
      <c r="H196" s="80" t="s">
        <v>199</v>
      </c>
      <c r="I196" s="53">
        <v>50.9</v>
      </c>
      <c r="J196" s="55"/>
      <c r="K196" s="36"/>
      <c r="L196" s="80" t="s">
        <v>199</v>
      </c>
      <c r="M196" s="53">
        <v>39.1</v>
      </c>
      <c r="N196" s="55"/>
      <c r="O196" s="36"/>
      <c r="P196" s="80" t="s">
        <v>199</v>
      </c>
      <c r="Q196" s="53" t="s">
        <v>816</v>
      </c>
      <c r="R196" s="80" t="s">
        <v>202</v>
      </c>
      <c r="S196" s="36"/>
      <c r="T196" s="80" t="s">
        <v>199</v>
      </c>
      <c r="U196" s="53">
        <v>47</v>
      </c>
      <c r="V196" s="55"/>
    </row>
    <row r="197" spans="1:22" ht="15.75" thickBot="1">
      <c r="A197" s="12"/>
      <c r="B197" s="35"/>
      <c r="C197" s="36"/>
      <c r="D197" s="81"/>
      <c r="E197" s="82"/>
      <c r="F197" s="83"/>
      <c r="G197" s="36"/>
      <c r="H197" s="81"/>
      <c r="I197" s="82"/>
      <c r="J197" s="83"/>
      <c r="K197" s="36"/>
      <c r="L197" s="81"/>
      <c r="M197" s="82"/>
      <c r="N197" s="83"/>
      <c r="O197" s="36"/>
      <c r="P197" s="81"/>
      <c r="Q197" s="82"/>
      <c r="R197" s="81"/>
      <c r="S197" s="36"/>
      <c r="T197" s="81"/>
      <c r="U197" s="82"/>
      <c r="V197" s="83"/>
    </row>
    <row r="198" spans="1:22" ht="15.75" thickTop="1">
      <c r="A198" s="12"/>
      <c r="B198" s="113"/>
      <c r="C198" s="113"/>
      <c r="D198" s="113"/>
      <c r="E198" s="113"/>
      <c r="F198" s="113"/>
      <c r="G198" s="113"/>
      <c r="H198" s="113"/>
      <c r="I198" s="113"/>
      <c r="J198" s="113"/>
      <c r="K198" s="113"/>
      <c r="L198" s="113"/>
      <c r="M198" s="113"/>
      <c r="N198" s="113"/>
      <c r="O198" s="113"/>
      <c r="P198" s="113"/>
      <c r="Q198" s="113"/>
      <c r="R198" s="113"/>
      <c r="S198" s="113"/>
      <c r="T198" s="113"/>
      <c r="U198" s="113"/>
      <c r="V198" s="113"/>
    </row>
    <row r="199" spans="1:22">
      <c r="A199" s="12"/>
      <c r="B199" s="113"/>
      <c r="C199" s="113"/>
      <c r="D199" s="113"/>
      <c r="E199" s="113"/>
      <c r="F199" s="113"/>
      <c r="G199" s="113"/>
      <c r="H199" s="113"/>
      <c r="I199" s="113"/>
      <c r="J199" s="113"/>
      <c r="K199" s="113"/>
      <c r="L199" s="113"/>
      <c r="M199" s="113"/>
      <c r="N199" s="113"/>
      <c r="O199" s="113"/>
      <c r="P199" s="113"/>
      <c r="Q199" s="113"/>
      <c r="R199" s="113"/>
      <c r="S199" s="113"/>
      <c r="T199" s="113"/>
      <c r="U199" s="113"/>
      <c r="V199" s="113"/>
    </row>
    <row r="200" spans="1:22">
      <c r="A200" s="12"/>
      <c r="B200" s="34"/>
      <c r="C200" s="34"/>
      <c r="D200" s="34"/>
      <c r="E200" s="34"/>
      <c r="F200" s="34"/>
      <c r="G200" s="34"/>
      <c r="H200" s="34"/>
      <c r="I200" s="34"/>
      <c r="J200" s="34"/>
      <c r="K200" s="34"/>
      <c r="L200" s="34"/>
      <c r="M200" s="34"/>
      <c r="N200" s="34"/>
      <c r="O200" s="34"/>
      <c r="P200" s="34"/>
      <c r="Q200" s="34"/>
      <c r="R200" s="34"/>
      <c r="S200" s="34"/>
      <c r="T200" s="34"/>
      <c r="U200" s="34"/>
      <c r="V200" s="34"/>
    </row>
    <row r="201" spans="1:22">
      <c r="A201" s="12"/>
      <c r="B201" s="20"/>
      <c r="C201" s="20"/>
      <c r="D201" s="20"/>
      <c r="E201" s="20"/>
      <c r="F201" s="20"/>
      <c r="G201" s="20"/>
      <c r="H201" s="20"/>
      <c r="I201" s="20"/>
      <c r="J201" s="20"/>
      <c r="K201" s="20"/>
      <c r="L201" s="20"/>
      <c r="M201" s="20"/>
      <c r="N201" s="20"/>
      <c r="O201" s="20"/>
      <c r="P201" s="20"/>
      <c r="Q201" s="20"/>
      <c r="R201" s="20"/>
      <c r="S201" s="20"/>
      <c r="T201" s="20"/>
      <c r="U201" s="20"/>
      <c r="V201" s="20"/>
    </row>
    <row r="202" spans="1:22" ht="24" thickBot="1">
      <c r="A202" s="12"/>
      <c r="B202" s="24" t="s">
        <v>802</v>
      </c>
      <c r="C202" s="17"/>
      <c r="D202" s="38" t="s">
        <v>780</v>
      </c>
      <c r="E202" s="38"/>
      <c r="F202" s="38"/>
      <c r="G202" s="17"/>
      <c r="H202" s="38" t="s">
        <v>781</v>
      </c>
      <c r="I202" s="38"/>
      <c r="J202" s="38"/>
      <c r="K202" s="17"/>
      <c r="L202" s="38" t="s">
        <v>782</v>
      </c>
      <c r="M202" s="38"/>
      <c r="N202" s="38"/>
      <c r="O202" s="17"/>
      <c r="P202" s="38" t="s">
        <v>783</v>
      </c>
      <c r="Q202" s="38"/>
      <c r="R202" s="38"/>
      <c r="S202" s="17"/>
      <c r="T202" s="38" t="s">
        <v>562</v>
      </c>
      <c r="U202" s="38"/>
      <c r="V202" s="38"/>
    </row>
    <row r="203" spans="1:22">
      <c r="A203" s="12"/>
      <c r="B203" s="24" t="s">
        <v>286</v>
      </c>
      <c r="C203" s="17"/>
      <c r="D203" s="74" t="s">
        <v>785</v>
      </c>
      <c r="E203" s="74"/>
      <c r="F203" s="74"/>
      <c r="G203" s="74"/>
      <c r="H203" s="74"/>
      <c r="I203" s="74"/>
      <c r="J203" s="74"/>
      <c r="K203" s="74"/>
      <c r="L203" s="74"/>
      <c r="M203" s="74"/>
      <c r="N203" s="74"/>
      <c r="O203" s="74"/>
      <c r="P203" s="74"/>
      <c r="Q203" s="74"/>
      <c r="R203" s="74"/>
      <c r="S203" s="74"/>
      <c r="T203" s="74"/>
      <c r="U203" s="74"/>
      <c r="V203" s="74"/>
    </row>
    <row r="204" spans="1:22">
      <c r="A204" s="12"/>
      <c r="B204" s="89" t="s">
        <v>72</v>
      </c>
      <c r="C204" s="27"/>
      <c r="D204" s="41"/>
      <c r="E204" s="41"/>
      <c r="F204" s="41"/>
      <c r="G204" s="27"/>
      <c r="H204" s="41"/>
      <c r="I204" s="41"/>
      <c r="J204" s="41"/>
      <c r="K204" s="27"/>
      <c r="L204" s="41"/>
      <c r="M204" s="41"/>
      <c r="N204" s="41"/>
      <c r="O204" s="27"/>
      <c r="P204" s="41"/>
      <c r="Q204" s="41"/>
      <c r="R204" s="41"/>
      <c r="S204" s="27"/>
      <c r="T204" s="41"/>
      <c r="U204" s="41"/>
      <c r="V204" s="41"/>
    </row>
    <row r="205" spans="1:22">
      <c r="A205" s="12"/>
      <c r="B205" s="59" t="s">
        <v>73</v>
      </c>
      <c r="C205" s="36"/>
      <c r="D205" s="48" t="s">
        <v>199</v>
      </c>
      <c r="E205" s="51" t="s">
        <v>221</v>
      </c>
      <c r="F205" s="36"/>
      <c r="G205" s="36"/>
      <c r="H205" s="48" t="s">
        <v>199</v>
      </c>
      <c r="I205" s="51">
        <v>286.5</v>
      </c>
      <c r="J205" s="36"/>
      <c r="K205" s="36"/>
      <c r="L205" s="48" t="s">
        <v>199</v>
      </c>
      <c r="M205" s="51" t="s">
        <v>221</v>
      </c>
      <c r="N205" s="36"/>
      <c r="O205" s="36"/>
      <c r="P205" s="48" t="s">
        <v>199</v>
      </c>
      <c r="Q205" s="51" t="s">
        <v>221</v>
      </c>
      <c r="R205" s="36"/>
      <c r="S205" s="36"/>
      <c r="T205" s="48" t="s">
        <v>199</v>
      </c>
      <c r="U205" s="51">
        <v>286.5</v>
      </c>
      <c r="V205" s="36"/>
    </row>
    <row r="206" spans="1:22">
      <c r="A206" s="12"/>
      <c r="B206" s="59"/>
      <c r="C206" s="36"/>
      <c r="D206" s="48"/>
      <c r="E206" s="51"/>
      <c r="F206" s="36"/>
      <c r="G206" s="36"/>
      <c r="H206" s="48"/>
      <c r="I206" s="51"/>
      <c r="J206" s="36"/>
      <c r="K206" s="36"/>
      <c r="L206" s="48"/>
      <c r="M206" s="51"/>
      <c r="N206" s="36"/>
      <c r="O206" s="36"/>
      <c r="P206" s="48"/>
      <c r="Q206" s="51"/>
      <c r="R206" s="36"/>
      <c r="S206" s="36"/>
      <c r="T206" s="48"/>
      <c r="U206" s="51"/>
      <c r="V206" s="36"/>
    </row>
    <row r="207" spans="1:22">
      <c r="A207" s="12"/>
      <c r="B207" s="49" t="s">
        <v>74</v>
      </c>
      <c r="C207" s="41"/>
      <c r="D207" s="50" t="s">
        <v>221</v>
      </c>
      <c r="E207" s="50"/>
      <c r="F207" s="41"/>
      <c r="G207" s="41"/>
      <c r="H207" s="50">
        <v>10.3</v>
      </c>
      <c r="I207" s="50"/>
      <c r="J207" s="41"/>
      <c r="K207" s="41"/>
      <c r="L207" s="50" t="s">
        <v>584</v>
      </c>
      <c r="M207" s="50"/>
      <c r="N207" s="40" t="s">
        <v>202</v>
      </c>
      <c r="O207" s="41"/>
      <c r="P207" s="50" t="s">
        <v>266</v>
      </c>
      <c r="Q207" s="50"/>
      <c r="R207" s="40" t="s">
        <v>202</v>
      </c>
      <c r="S207" s="41"/>
      <c r="T207" s="50">
        <v>9.4</v>
      </c>
      <c r="U207" s="50"/>
      <c r="V207" s="41"/>
    </row>
    <row r="208" spans="1:22">
      <c r="A208" s="12"/>
      <c r="B208" s="49"/>
      <c r="C208" s="41"/>
      <c r="D208" s="50"/>
      <c r="E208" s="50"/>
      <c r="F208" s="41"/>
      <c r="G208" s="41"/>
      <c r="H208" s="50"/>
      <c r="I208" s="50"/>
      <c r="J208" s="41"/>
      <c r="K208" s="41"/>
      <c r="L208" s="50"/>
      <c r="M208" s="50"/>
      <c r="N208" s="40"/>
      <c r="O208" s="41"/>
      <c r="P208" s="50"/>
      <c r="Q208" s="50"/>
      <c r="R208" s="40"/>
      <c r="S208" s="41"/>
      <c r="T208" s="50"/>
      <c r="U208" s="50"/>
      <c r="V208" s="41"/>
    </row>
    <row r="209" spans="1:22">
      <c r="A209" s="12"/>
      <c r="B209" s="59" t="s">
        <v>75</v>
      </c>
      <c r="C209" s="36"/>
      <c r="D209" s="51" t="s">
        <v>221</v>
      </c>
      <c r="E209" s="51"/>
      <c r="F209" s="36"/>
      <c r="G209" s="36"/>
      <c r="H209" s="51">
        <v>28.7</v>
      </c>
      <c r="I209" s="51"/>
      <c r="J209" s="36"/>
      <c r="K209" s="36"/>
      <c r="L209" s="51">
        <v>0.1</v>
      </c>
      <c r="M209" s="51"/>
      <c r="N209" s="36"/>
      <c r="O209" s="36"/>
      <c r="P209" s="51" t="s">
        <v>330</v>
      </c>
      <c r="Q209" s="51"/>
      <c r="R209" s="48" t="s">
        <v>202</v>
      </c>
      <c r="S209" s="36"/>
      <c r="T209" s="51">
        <v>28.4</v>
      </c>
      <c r="U209" s="51"/>
      <c r="V209" s="36"/>
    </row>
    <row r="210" spans="1:22">
      <c r="A210" s="12"/>
      <c r="B210" s="59"/>
      <c r="C210" s="36"/>
      <c r="D210" s="51"/>
      <c r="E210" s="51"/>
      <c r="F210" s="36"/>
      <c r="G210" s="36"/>
      <c r="H210" s="51"/>
      <c r="I210" s="51"/>
      <c r="J210" s="36"/>
      <c r="K210" s="36"/>
      <c r="L210" s="51"/>
      <c r="M210" s="51"/>
      <c r="N210" s="36"/>
      <c r="O210" s="36"/>
      <c r="P210" s="51"/>
      <c r="Q210" s="51"/>
      <c r="R210" s="48"/>
      <c r="S210" s="36"/>
      <c r="T210" s="51"/>
      <c r="U210" s="51"/>
      <c r="V210" s="36"/>
    </row>
    <row r="211" spans="1:22">
      <c r="A211" s="12"/>
      <c r="B211" s="49" t="s">
        <v>76</v>
      </c>
      <c r="C211" s="41"/>
      <c r="D211" s="50" t="s">
        <v>221</v>
      </c>
      <c r="E211" s="50"/>
      <c r="F211" s="41"/>
      <c r="G211" s="41"/>
      <c r="H211" s="50">
        <v>24</v>
      </c>
      <c r="I211" s="50"/>
      <c r="J211" s="41"/>
      <c r="K211" s="41"/>
      <c r="L211" s="50" t="s">
        <v>221</v>
      </c>
      <c r="M211" s="50"/>
      <c r="N211" s="41"/>
      <c r="O211" s="41"/>
      <c r="P211" s="50" t="s">
        <v>221</v>
      </c>
      <c r="Q211" s="50"/>
      <c r="R211" s="41"/>
      <c r="S211" s="41"/>
      <c r="T211" s="50">
        <v>24</v>
      </c>
      <c r="U211" s="50"/>
      <c r="V211" s="41"/>
    </row>
    <row r="212" spans="1:22" ht="15.75" thickBot="1">
      <c r="A212" s="12"/>
      <c r="B212" s="49"/>
      <c r="C212" s="41"/>
      <c r="D212" s="77"/>
      <c r="E212" s="77"/>
      <c r="F212" s="78"/>
      <c r="G212" s="41"/>
      <c r="H212" s="77"/>
      <c r="I212" s="77"/>
      <c r="J212" s="78"/>
      <c r="K212" s="41"/>
      <c r="L212" s="77"/>
      <c r="M212" s="77"/>
      <c r="N212" s="78"/>
      <c r="O212" s="41"/>
      <c r="P212" s="77"/>
      <c r="Q212" s="77"/>
      <c r="R212" s="78"/>
      <c r="S212" s="41"/>
      <c r="T212" s="77"/>
      <c r="U212" s="77"/>
      <c r="V212" s="78"/>
    </row>
    <row r="213" spans="1:22">
      <c r="A213" s="12"/>
      <c r="B213" s="76" t="s">
        <v>77</v>
      </c>
      <c r="C213" s="36"/>
      <c r="D213" s="53" t="s">
        <v>221</v>
      </c>
      <c r="E213" s="53"/>
      <c r="F213" s="55"/>
      <c r="G213" s="36"/>
      <c r="H213" s="53">
        <v>349.5</v>
      </c>
      <c r="I213" s="53"/>
      <c r="J213" s="55"/>
      <c r="K213" s="36"/>
      <c r="L213" s="53" t="s">
        <v>574</v>
      </c>
      <c r="M213" s="53"/>
      <c r="N213" s="80" t="s">
        <v>202</v>
      </c>
      <c r="O213" s="36"/>
      <c r="P213" s="53" t="s">
        <v>610</v>
      </c>
      <c r="Q213" s="53"/>
      <c r="R213" s="80" t="s">
        <v>202</v>
      </c>
      <c r="S213" s="36"/>
      <c r="T213" s="53">
        <v>348.3</v>
      </c>
      <c r="U213" s="53"/>
      <c r="V213" s="55"/>
    </row>
    <row r="214" spans="1:22" ht="15.75" thickBot="1">
      <c r="A214" s="12"/>
      <c r="B214" s="76"/>
      <c r="C214" s="36"/>
      <c r="D214" s="43"/>
      <c r="E214" s="43"/>
      <c r="F214" s="57"/>
      <c r="G214" s="36"/>
      <c r="H214" s="43"/>
      <c r="I214" s="43"/>
      <c r="J214" s="57"/>
      <c r="K214" s="36"/>
      <c r="L214" s="43"/>
      <c r="M214" s="43"/>
      <c r="N214" s="116"/>
      <c r="O214" s="36"/>
      <c r="P214" s="43"/>
      <c r="Q214" s="43"/>
      <c r="R214" s="116"/>
      <c r="S214" s="36"/>
      <c r="T214" s="43"/>
      <c r="U214" s="43"/>
      <c r="V214" s="57"/>
    </row>
    <row r="215" spans="1:22">
      <c r="A215" s="12"/>
      <c r="B215" s="89" t="s">
        <v>78</v>
      </c>
      <c r="C215" s="27"/>
      <c r="D215" s="46"/>
      <c r="E215" s="46"/>
      <c r="F215" s="46"/>
      <c r="G215" s="27"/>
      <c r="H215" s="46"/>
      <c r="I215" s="46"/>
      <c r="J215" s="46"/>
      <c r="K215" s="27"/>
      <c r="L215" s="46"/>
      <c r="M215" s="46"/>
      <c r="N215" s="46"/>
      <c r="O215" s="27"/>
      <c r="P215" s="46"/>
      <c r="Q215" s="46"/>
      <c r="R215" s="46"/>
      <c r="S215" s="27"/>
      <c r="T215" s="46"/>
      <c r="U215" s="46"/>
      <c r="V215" s="46"/>
    </row>
    <row r="216" spans="1:22">
      <c r="A216" s="12"/>
      <c r="B216" s="59" t="s">
        <v>79</v>
      </c>
      <c r="C216" s="36"/>
      <c r="D216" s="51" t="s">
        <v>221</v>
      </c>
      <c r="E216" s="51"/>
      <c r="F216" s="36"/>
      <c r="G216" s="36"/>
      <c r="H216" s="51">
        <v>148.9</v>
      </c>
      <c r="I216" s="51"/>
      <c r="J216" s="36"/>
      <c r="K216" s="36"/>
      <c r="L216" s="51" t="s">
        <v>221</v>
      </c>
      <c r="M216" s="51"/>
      <c r="N216" s="36"/>
      <c r="O216" s="36"/>
      <c r="P216" s="51" t="s">
        <v>221</v>
      </c>
      <c r="Q216" s="51"/>
      <c r="R216" s="36"/>
      <c r="S216" s="36"/>
      <c r="T216" s="51">
        <v>148.9</v>
      </c>
      <c r="U216" s="51"/>
      <c r="V216" s="36"/>
    </row>
    <row r="217" spans="1:22">
      <c r="A217" s="12"/>
      <c r="B217" s="59"/>
      <c r="C217" s="36"/>
      <c r="D217" s="51"/>
      <c r="E217" s="51"/>
      <c r="F217" s="36"/>
      <c r="G217" s="36"/>
      <c r="H217" s="51"/>
      <c r="I217" s="51"/>
      <c r="J217" s="36"/>
      <c r="K217" s="36"/>
      <c r="L217" s="51"/>
      <c r="M217" s="51"/>
      <c r="N217" s="36"/>
      <c r="O217" s="36"/>
      <c r="P217" s="51"/>
      <c r="Q217" s="51"/>
      <c r="R217" s="36"/>
      <c r="S217" s="36"/>
      <c r="T217" s="51"/>
      <c r="U217" s="51"/>
      <c r="V217" s="36"/>
    </row>
    <row r="218" spans="1:22">
      <c r="A218" s="12"/>
      <c r="B218" s="49" t="s">
        <v>80</v>
      </c>
      <c r="C218" s="41"/>
      <c r="D218" s="50" t="s">
        <v>221</v>
      </c>
      <c r="E218" s="50"/>
      <c r="F218" s="41"/>
      <c r="G218" s="41"/>
      <c r="H218" s="50">
        <v>54.8</v>
      </c>
      <c r="I218" s="50"/>
      <c r="J218" s="41"/>
      <c r="K218" s="41"/>
      <c r="L218" s="50" t="s">
        <v>221</v>
      </c>
      <c r="M218" s="50"/>
      <c r="N218" s="41"/>
      <c r="O218" s="41"/>
      <c r="P218" s="50" t="s">
        <v>221</v>
      </c>
      <c r="Q218" s="50"/>
      <c r="R218" s="41"/>
      <c r="S218" s="41"/>
      <c r="T218" s="50">
        <v>54.8</v>
      </c>
      <c r="U218" s="50"/>
      <c r="V218" s="41"/>
    </row>
    <row r="219" spans="1:22">
      <c r="A219" s="12"/>
      <c r="B219" s="49"/>
      <c r="C219" s="41"/>
      <c r="D219" s="50"/>
      <c r="E219" s="50"/>
      <c r="F219" s="41"/>
      <c r="G219" s="41"/>
      <c r="H219" s="50"/>
      <c r="I219" s="50"/>
      <c r="J219" s="41"/>
      <c r="K219" s="41"/>
      <c r="L219" s="50"/>
      <c r="M219" s="50"/>
      <c r="N219" s="41"/>
      <c r="O219" s="41"/>
      <c r="P219" s="50"/>
      <c r="Q219" s="50"/>
      <c r="R219" s="41"/>
      <c r="S219" s="41"/>
      <c r="T219" s="50"/>
      <c r="U219" s="50"/>
      <c r="V219" s="41"/>
    </row>
    <row r="220" spans="1:22">
      <c r="A220" s="12"/>
      <c r="B220" s="59" t="s">
        <v>81</v>
      </c>
      <c r="C220" s="36"/>
      <c r="D220" s="51" t="s">
        <v>221</v>
      </c>
      <c r="E220" s="51"/>
      <c r="F220" s="36"/>
      <c r="G220" s="36"/>
      <c r="H220" s="51">
        <v>49.3</v>
      </c>
      <c r="I220" s="51"/>
      <c r="J220" s="36"/>
      <c r="K220" s="36"/>
      <c r="L220" s="51" t="s">
        <v>221</v>
      </c>
      <c r="M220" s="51"/>
      <c r="N220" s="36"/>
      <c r="O220" s="36"/>
      <c r="P220" s="51" t="s">
        <v>221</v>
      </c>
      <c r="Q220" s="51"/>
      <c r="R220" s="36"/>
      <c r="S220" s="36"/>
      <c r="T220" s="51">
        <v>49.3</v>
      </c>
      <c r="U220" s="51"/>
      <c r="V220" s="36"/>
    </row>
    <row r="221" spans="1:22">
      <c r="A221" s="12"/>
      <c r="B221" s="59"/>
      <c r="C221" s="36"/>
      <c r="D221" s="51"/>
      <c r="E221" s="51"/>
      <c r="F221" s="36"/>
      <c r="G221" s="36"/>
      <c r="H221" s="51"/>
      <c r="I221" s="51"/>
      <c r="J221" s="36"/>
      <c r="K221" s="36"/>
      <c r="L221" s="51"/>
      <c r="M221" s="51"/>
      <c r="N221" s="36"/>
      <c r="O221" s="36"/>
      <c r="P221" s="51"/>
      <c r="Q221" s="51"/>
      <c r="R221" s="36"/>
      <c r="S221" s="36"/>
      <c r="T221" s="51"/>
      <c r="U221" s="51"/>
      <c r="V221" s="36"/>
    </row>
    <row r="222" spans="1:22">
      <c r="A222" s="12"/>
      <c r="B222" s="49" t="s">
        <v>82</v>
      </c>
      <c r="C222" s="41"/>
      <c r="D222" s="50">
        <v>1</v>
      </c>
      <c r="E222" s="50"/>
      <c r="F222" s="41"/>
      <c r="G222" s="41"/>
      <c r="H222" s="50">
        <v>3.2</v>
      </c>
      <c r="I222" s="50"/>
      <c r="J222" s="41"/>
      <c r="K222" s="41"/>
      <c r="L222" s="50" t="s">
        <v>320</v>
      </c>
      <c r="M222" s="50"/>
      <c r="N222" s="40" t="s">
        <v>202</v>
      </c>
      <c r="O222" s="41"/>
      <c r="P222" s="50" t="s">
        <v>221</v>
      </c>
      <c r="Q222" s="50"/>
      <c r="R222" s="41"/>
      <c r="S222" s="41"/>
      <c r="T222" s="50">
        <v>4</v>
      </c>
      <c r="U222" s="50"/>
      <c r="V222" s="41"/>
    </row>
    <row r="223" spans="1:22">
      <c r="A223" s="12"/>
      <c r="B223" s="49"/>
      <c r="C223" s="41"/>
      <c r="D223" s="50"/>
      <c r="E223" s="50"/>
      <c r="F223" s="41"/>
      <c r="G223" s="41"/>
      <c r="H223" s="50"/>
      <c r="I223" s="50"/>
      <c r="J223" s="41"/>
      <c r="K223" s="41"/>
      <c r="L223" s="50"/>
      <c r="M223" s="50"/>
      <c r="N223" s="40"/>
      <c r="O223" s="41"/>
      <c r="P223" s="50"/>
      <c r="Q223" s="50"/>
      <c r="R223" s="41"/>
      <c r="S223" s="41"/>
      <c r="T223" s="50"/>
      <c r="U223" s="50"/>
      <c r="V223" s="41"/>
    </row>
    <row r="224" spans="1:22">
      <c r="A224" s="12"/>
      <c r="B224" s="59" t="s">
        <v>83</v>
      </c>
      <c r="C224" s="36"/>
      <c r="D224" s="51" t="s">
        <v>221</v>
      </c>
      <c r="E224" s="51"/>
      <c r="F224" s="36"/>
      <c r="G224" s="36"/>
      <c r="H224" s="51" t="s">
        <v>221</v>
      </c>
      <c r="I224" s="51"/>
      <c r="J224" s="36"/>
      <c r="K224" s="36"/>
      <c r="L224" s="51">
        <v>3.5</v>
      </c>
      <c r="M224" s="51"/>
      <c r="N224" s="36"/>
      <c r="O224" s="36"/>
      <c r="P224" s="51" t="s">
        <v>266</v>
      </c>
      <c r="Q224" s="51"/>
      <c r="R224" s="48" t="s">
        <v>202</v>
      </c>
      <c r="S224" s="36"/>
      <c r="T224" s="51">
        <v>3.2</v>
      </c>
      <c r="U224" s="51"/>
      <c r="V224" s="36"/>
    </row>
    <row r="225" spans="1:22" ht="15.75" thickBot="1">
      <c r="A225" s="12"/>
      <c r="B225" s="59"/>
      <c r="C225" s="36"/>
      <c r="D225" s="43"/>
      <c r="E225" s="43"/>
      <c r="F225" s="57"/>
      <c r="G225" s="36"/>
      <c r="H225" s="43"/>
      <c r="I225" s="43"/>
      <c r="J225" s="57"/>
      <c r="K225" s="36"/>
      <c r="L225" s="43"/>
      <c r="M225" s="43"/>
      <c r="N225" s="57"/>
      <c r="O225" s="36"/>
      <c r="P225" s="43"/>
      <c r="Q225" s="43"/>
      <c r="R225" s="116"/>
      <c r="S225" s="36"/>
      <c r="T225" s="43"/>
      <c r="U225" s="43"/>
      <c r="V225" s="57"/>
    </row>
    <row r="226" spans="1:22">
      <c r="A226" s="12"/>
      <c r="B226" s="75" t="s">
        <v>84</v>
      </c>
      <c r="C226" s="41"/>
      <c r="D226" s="44">
        <v>1</v>
      </c>
      <c r="E226" s="44"/>
      <c r="F226" s="46"/>
      <c r="G226" s="41"/>
      <c r="H226" s="44">
        <v>256.2</v>
      </c>
      <c r="I226" s="44"/>
      <c r="J226" s="46"/>
      <c r="K226" s="41"/>
      <c r="L226" s="44">
        <v>3.3</v>
      </c>
      <c r="M226" s="44"/>
      <c r="N226" s="46"/>
      <c r="O226" s="41"/>
      <c r="P226" s="44" t="s">
        <v>266</v>
      </c>
      <c r="Q226" s="44"/>
      <c r="R226" s="60" t="s">
        <v>202</v>
      </c>
      <c r="S226" s="41"/>
      <c r="T226" s="44">
        <v>260.2</v>
      </c>
      <c r="U226" s="44"/>
      <c r="V226" s="46"/>
    </row>
    <row r="227" spans="1:22" ht="15.75" thickBot="1">
      <c r="A227" s="12"/>
      <c r="B227" s="75"/>
      <c r="C227" s="41"/>
      <c r="D227" s="77"/>
      <c r="E227" s="77"/>
      <c r="F227" s="78"/>
      <c r="G227" s="41"/>
      <c r="H227" s="77"/>
      <c r="I227" s="77"/>
      <c r="J227" s="78"/>
      <c r="K227" s="41"/>
      <c r="L227" s="77"/>
      <c r="M227" s="77"/>
      <c r="N227" s="78"/>
      <c r="O227" s="41"/>
      <c r="P227" s="77"/>
      <c r="Q227" s="77"/>
      <c r="R227" s="79"/>
      <c r="S227" s="41"/>
      <c r="T227" s="77"/>
      <c r="U227" s="77"/>
      <c r="V227" s="78"/>
    </row>
    <row r="228" spans="1:22">
      <c r="A228" s="12"/>
      <c r="B228" s="35" t="s">
        <v>804</v>
      </c>
      <c r="C228" s="36"/>
      <c r="D228" s="53" t="s">
        <v>335</v>
      </c>
      <c r="E228" s="53"/>
      <c r="F228" s="80" t="s">
        <v>202</v>
      </c>
      <c r="G228" s="36"/>
      <c r="H228" s="53">
        <v>93.3</v>
      </c>
      <c r="I228" s="53"/>
      <c r="J228" s="55"/>
      <c r="K228" s="36"/>
      <c r="L228" s="53" t="s">
        <v>817</v>
      </c>
      <c r="M228" s="53"/>
      <c r="N228" s="80" t="s">
        <v>202</v>
      </c>
      <c r="O228" s="36"/>
      <c r="P228" s="53" t="s">
        <v>330</v>
      </c>
      <c r="Q228" s="53"/>
      <c r="R228" s="80" t="s">
        <v>202</v>
      </c>
      <c r="S228" s="36"/>
      <c r="T228" s="53">
        <v>88.1</v>
      </c>
      <c r="U228" s="53"/>
      <c r="V228" s="55"/>
    </row>
    <row r="229" spans="1:22">
      <c r="A229" s="12"/>
      <c r="B229" s="35"/>
      <c r="C229" s="36"/>
      <c r="D229" s="51"/>
      <c r="E229" s="51"/>
      <c r="F229" s="48"/>
      <c r="G229" s="36"/>
      <c r="H229" s="51"/>
      <c r="I229" s="51"/>
      <c r="J229" s="36"/>
      <c r="K229" s="36"/>
      <c r="L229" s="51"/>
      <c r="M229" s="51"/>
      <c r="N229" s="48"/>
      <c r="O229" s="36"/>
      <c r="P229" s="51"/>
      <c r="Q229" s="51"/>
      <c r="R229" s="48"/>
      <c r="S229" s="36"/>
      <c r="T229" s="51"/>
      <c r="U229" s="51"/>
      <c r="V229" s="36"/>
    </row>
    <row r="230" spans="1:22">
      <c r="A230" s="12"/>
      <c r="B230" s="49" t="s">
        <v>818</v>
      </c>
      <c r="C230" s="41"/>
      <c r="D230" s="50">
        <v>0.1</v>
      </c>
      <c r="E230" s="50"/>
      <c r="F230" s="41"/>
      <c r="G230" s="41"/>
      <c r="H230" s="50" t="s">
        <v>819</v>
      </c>
      <c r="I230" s="50"/>
      <c r="J230" s="40" t="s">
        <v>202</v>
      </c>
      <c r="K230" s="41"/>
      <c r="L230" s="50">
        <v>2.8</v>
      </c>
      <c r="M230" s="50"/>
      <c r="N230" s="41"/>
      <c r="O230" s="41"/>
      <c r="P230" s="50">
        <v>0.2</v>
      </c>
      <c r="Q230" s="50"/>
      <c r="R230" s="41"/>
      <c r="S230" s="41"/>
      <c r="T230" s="50" t="s">
        <v>213</v>
      </c>
      <c r="U230" s="50"/>
      <c r="V230" s="40" t="s">
        <v>202</v>
      </c>
    </row>
    <row r="231" spans="1:22" ht="15.75" thickBot="1">
      <c r="A231" s="12"/>
      <c r="B231" s="49"/>
      <c r="C231" s="41"/>
      <c r="D231" s="77"/>
      <c r="E231" s="77"/>
      <c r="F231" s="78"/>
      <c r="G231" s="41"/>
      <c r="H231" s="77"/>
      <c r="I231" s="77"/>
      <c r="J231" s="79"/>
      <c r="K231" s="41"/>
      <c r="L231" s="77"/>
      <c r="M231" s="77"/>
      <c r="N231" s="78"/>
      <c r="O231" s="41"/>
      <c r="P231" s="77"/>
      <c r="Q231" s="77"/>
      <c r="R231" s="78"/>
      <c r="S231" s="41"/>
      <c r="T231" s="77"/>
      <c r="U231" s="77"/>
      <c r="V231" s="79"/>
    </row>
    <row r="232" spans="1:22">
      <c r="A232" s="12"/>
      <c r="B232" s="35" t="s">
        <v>809</v>
      </c>
      <c r="C232" s="36"/>
      <c r="D232" s="53" t="s">
        <v>289</v>
      </c>
      <c r="E232" s="53"/>
      <c r="F232" s="80" t="s">
        <v>202</v>
      </c>
      <c r="G232" s="36"/>
      <c r="H232" s="53">
        <v>70.400000000000006</v>
      </c>
      <c r="I232" s="53"/>
      <c r="J232" s="55"/>
      <c r="K232" s="36"/>
      <c r="L232" s="53" t="s">
        <v>335</v>
      </c>
      <c r="M232" s="53"/>
      <c r="N232" s="80" t="s">
        <v>202</v>
      </c>
      <c r="O232" s="36"/>
      <c r="P232" s="53" t="s">
        <v>320</v>
      </c>
      <c r="Q232" s="53"/>
      <c r="R232" s="80" t="s">
        <v>202</v>
      </c>
      <c r="S232" s="36"/>
      <c r="T232" s="53">
        <v>68.3</v>
      </c>
      <c r="U232" s="53"/>
      <c r="V232" s="55"/>
    </row>
    <row r="233" spans="1:22">
      <c r="A233" s="12"/>
      <c r="B233" s="35"/>
      <c r="C233" s="36"/>
      <c r="D233" s="51"/>
      <c r="E233" s="51"/>
      <c r="F233" s="48"/>
      <c r="G233" s="36"/>
      <c r="H233" s="51"/>
      <c r="I233" s="51"/>
      <c r="J233" s="36"/>
      <c r="K233" s="36"/>
      <c r="L233" s="51"/>
      <c r="M233" s="51"/>
      <c r="N233" s="48"/>
      <c r="O233" s="36"/>
      <c r="P233" s="51"/>
      <c r="Q233" s="51"/>
      <c r="R233" s="48"/>
      <c r="S233" s="36"/>
      <c r="T233" s="51"/>
      <c r="U233" s="51"/>
      <c r="V233" s="36"/>
    </row>
    <row r="234" spans="1:22">
      <c r="A234" s="12"/>
      <c r="B234" s="49" t="s">
        <v>820</v>
      </c>
      <c r="C234" s="41"/>
      <c r="D234" s="50" t="s">
        <v>221</v>
      </c>
      <c r="E234" s="50"/>
      <c r="F234" s="41"/>
      <c r="G234" s="41"/>
      <c r="H234" s="50">
        <v>0.5</v>
      </c>
      <c r="I234" s="50"/>
      <c r="J234" s="41"/>
      <c r="K234" s="41"/>
      <c r="L234" s="50" t="s">
        <v>221</v>
      </c>
      <c r="M234" s="50"/>
      <c r="N234" s="41"/>
      <c r="O234" s="41"/>
      <c r="P234" s="50" t="s">
        <v>221</v>
      </c>
      <c r="Q234" s="50"/>
      <c r="R234" s="41"/>
      <c r="S234" s="41"/>
      <c r="T234" s="50">
        <v>0.5</v>
      </c>
      <c r="U234" s="50"/>
      <c r="V234" s="41"/>
    </row>
    <row r="235" spans="1:22" ht="15.75" thickBot="1">
      <c r="A235" s="12"/>
      <c r="B235" s="49"/>
      <c r="C235" s="41"/>
      <c r="D235" s="77"/>
      <c r="E235" s="77"/>
      <c r="F235" s="78"/>
      <c r="G235" s="41"/>
      <c r="H235" s="77"/>
      <c r="I235" s="77"/>
      <c r="J235" s="78"/>
      <c r="K235" s="41"/>
      <c r="L235" s="77"/>
      <c r="M235" s="77"/>
      <c r="N235" s="78"/>
      <c r="O235" s="41"/>
      <c r="P235" s="77"/>
      <c r="Q235" s="77"/>
      <c r="R235" s="78"/>
      <c r="S235" s="41"/>
      <c r="T235" s="77"/>
      <c r="U235" s="77"/>
      <c r="V235" s="78"/>
    </row>
    <row r="236" spans="1:22">
      <c r="A236" s="12"/>
      <c r="B236" s="35" t="s">
        <v>821</v>
      </c>
      <c r="C236" s="36"/>
      <c r="D236" s="53" t="s">
        <v>289</v>
      </c>
      <c r="E236" s="53"/>
      <c r="F236" s="80" t="s">
        <v>202</v>
      </c>
      <c r="G236" s="36"/>
      <c r="H236" s="53">
        <v>70.900000000000006</v>
      </c>
      <c r="I236" s="53"/>
      <c r="J236" s="55"/>
      <c r="K236" s="36"/>
      <c r="L236" s="53" t="s">
        <v>335</v>
      </c>
      <c r="M236" s="53"/>
      <c r="N236" s="80" t="s">
        <v>202</v>
      </c>
      <c r="O236" s="36"/>
      <c r="P236" s="53" t="s">
        <v>320</v>
      </c>
      <c r="Q236" s="53"/>
      <c r="R236" s="80" t="s">
        <v>202</v>
      </c>
      <c r="S236" s="36"/>
      <c r="T236" s="53">
        <v>68.8</v>
      </c>
      <c r="U236" s="53"/>
      <c r="V236" s="55"/>
    </row>
    <row r="237" spans="1:22">
      <c r="A237" s="12"/>
      <c r="B237" s="35"/>
      <c r="C237" s="36"/>
      <c r="D237" s="51"/>
      <c r="E237" s="51"/>
      <c r="F237" s="48"/>
      <c r="G237" s="36"/>
      <c r="H237" s="54"/>
      <c r="I237" s="54"/>
      <c r="J237" s="56"/>
      <c r="K237" s="36"/>
      <c r="L237" s="54"/>
      <c r="M237" s="54"/>
      <c r="N237" s="132"/>
      <c r="O237" s="36"/>
      <c r="P237" s="54"/>
      <c r="Q237" s="54"/>
      <c r="R237" s="132"/>
      <c r="S237" s="36"/>
      <c r="T237" s="54"/>
      <c r="U237" s="54"/>
      <c r="V237" s="56"/>
    </row>
    <row r="238" spans="1:22">
      <c r="A238" s="12"/>
      <c r="B238" s="49" t="s">
        <v>813</v>
      </c>
      <c r="C238" s="41"/>
      <c r="D238" s="50">
        <v>69.3</v>
      </c>
      <c r="E238" s="50"/>
      <c r="F238" s="41"/>
      <c r="G238" s="41"/>
      <c r="H238" s="50" t="s">
        <v>221</v>
      </c>
      <c r="I238" s="50"/>
      <c r="J238" s="41"/>
      <c r="K238" s="41"/>
      <c r="L238" s="50">
        <v>58.5</v>
      </c>
      <c r="M238" s="50"/>
      <c r="N238" s="41"/>
      <c r="O238" s="41"/>
      <c r="P238" s="50" t="s">
        <v>822</v>
      </c>
      <c r="Q238" s="50"/>
      <c r="R238" s="40" t="s">
        <v>202</v>
      </c>
      <c r="S238" s="41"/>
      <c r="T238" s="50" t="s">
        <v>221</v>
      </c>
      <c r="U238" s="50"/>
      <c r="V238" s="41"/>
    </row>
    <row r="239" spans="1:22" ht="15.75" thickBot="1">
      <c r="A239" s="12"/>
      <c r="B239" s="49"/>
      <c r="C239" s="41"/>
      <c r="D239" s="77"/>
      <c r="E239" s="77"/>
      <c r="F239" s="78"/>
      <c r="G239" s="41"/>
      <c r="H239" s="77"/>
      <c r="I239" s="77"/>
      <c r="J239" s="78"/>
      <c r="K239" s="41"/>
      <c r="L239" s="77"/>
      <c r="M239" s="77"/>
      <c r="N239" s="78"/>
      <c r="O239" s="41"/>
      <c r="P239" s="77"/>
      <c r="Q239" s="77"/>
      <c r="R239" s="79"/>
      <c r="S239" s="41"/>
      <c r="T239" s="77"/>
      <c r="U239" s="77"/>
      <c r="V239" s="78"/>
    </row>
    <row r="240" spans="1:22">
      <c r="A240" s="12"/>
      <c r="B240" s="35" t="s">
        <v>815</v>
      </c>
      <c r="C240" s="36"/>
      <c r="D240" s="53">
        <v>68.400000000000006</v>
      </c>
      <c r="E240" s="53"/>
      <c r="F240" s="55"/>
      <c r="G240" s="36"/>
      <c r="H240" s="53">
        <v>70.900000000000006</v>
      </c>
      <c r="I240" s="53"/>
      <c r="J240" s="55"/>
      <c r="K240" s="36"/>
      <c r="L240" s="53">
        <v>57.5</v>
      </c>
      <c r="M240" s="53"/>
      <c r="N240" s="55"/>
      <c r="O240" s="36"/>
      <c r="P240" s="53" t="s">
        <v>823</v>
      </c>
      <c r="Q240" s="53"/>
      <c r="R240" s="80" t="s">
        <v>202</v>
      </c>
      <c r="S240" s="36"/>
      <c r="T240" s="53">
        <v>68.8</v>
      </c>
      <c r="U240" s="53"/>
      <c r="V240" s="55"/>
    </row>
    <row r="241" spans="1:22">
      <c r="A241" s="12"/>
      <c r="B241" s="35"/>
      <c r="C241" s="36"/>
      <c r="D241" s="51"/>
      <c r="E241" s="51"/>
      <c r="F241" s="36"/>
      <c r="G241" s="36"/>
      <c r="H241" s="51"/>
      <c r="I241" s="51"/>
      <c r="J241" s="36"/>
      <c r="K241" s="36"/>
      <c r="L241" s="51"/>
      <c r="M241" s="51"/>
      <c r="N241" s="36"/>
      <c r="O241" s="36"/>
      <c r="P241" s="51"/>
      <c r="Q241" s="51"/>
      <c r="R241" s="48"/>
      <c r="S241" s="36"/>
      <c r="T241" s="51"/>
      <c r="U241" s="51"/>
      <c r="V241" s="36"/>
    </row>
    <row r="242" spans="1:22">
      <c r="A242" s="12"/>
      <c r="B242" s="49" t="s">
        <v>90</v>
      </c>
      <c r="C242" s="41"/>
      <c r="D242" s="50" t="s">
        <v>221</v>
      </c>
      <c r="E242" s="50"/>
      <c r="F242" s="41"/>
      <c r="G242" s="41"/>
      <c r="H242" s="50" t="s">
        <v>330</v>
      </c>
      <c r="I242" s="50"/>
      <c r="J242" s="40" t="s">
        <v>202</v>
      </c>
      <c r="K242" s="41"/>
      <c r="L242" s="50" t="s">
        <v>221</v>
      </c>
      <c r="M242" s="50"/>
      <c r="N242" s="41"/>
      <c r="O242" s="41"/>
      <c r="P242" s="50" t="s">
        <v>221</v>
      </c>
      <c r="Q242" s="50"/>
      <c r="R242" s="41"/>
      <c r="S242" s="41"/>
      <c r="T242" s="50" t="s">
        <v>330</v>
      </c>
      <c r="U242" s="50"/>
      <c r="V242" s="40" t="s">
        <v>202</v>
      </c>
    </row>
    <row r="243" spans="1:22" ht="15.75" thickBot="1">
      <c r="A243" s="12"/>
      <c r="B243" s="49"/>
      <c r="C243" s="41"/>
      <c r="D243" s="77"/>
      <c r="E243" s="77"/>
      <c r="F243" s="78"/>
      <c r="G243" s="41"/>
      <c r="H243" s="77"/>
      <c r="I243" s="77"/>
      <c r="J243" s="79"/>
      <c r="K243" s="41"/>
      <c r="L243" s="77"/>
      <c r="M243" s="77"/>
      <c r="N243" s="78"/>
      <c r="O243" s="41"/>
      <c r="P243" s="77"/>
      <c r="Q243" s="77"/>
      <c r="R243" s="78"/>
      <c r="S243" s="41"/>
      <c r="T243" s="77"/>
      <c r="U243" s="77"/>
      <c r="V243" s="79"/>
    </row>
    <row r="244" spans="1:22">
      <c r="A244" s="12"/>
      <c r="B244" s="35" t="s">
        <v>91</v>
      </c>
      <c r="C244" s="36"/>
      <c r="D244" s="53">
        <v>68.400000000000006</v>
      </c>
      <c r="E244" s="53"/>
      <c r="F244" s="55"/>
      <c r="G244" s="36"/>
      <c r="H244" s="53">
        <v>70.5</v>
      </c>
      <c r="I244" s="53"/>
      <c r="J244" s="55"/>
      <c r="K244" s="36"/>
      <c r="L244" s="53">
        <v>57.5</v>
      </c>
      <c r="M244" s="53"/>
      <c r="N244" s="55"/>
      <c r="O244" s="36"/>
      <c r="P244" s="53" t="s">
        <v>823</v>
      </c>
      <c r="Q244" s="53"/>
      <c r="R244" s="80" t="s">
        <v>202</v>
      </c>
      <c r="S244" s="36"/>
      <c r="T244" s="53">
        <v>68.400000000000006</v>
      </c>
      <c r="U244" s="53"/>
      <c r="V244" s="55"/>
    </row>
    <row r="245" spans="1:22">
      <c r="A245" s="12"/>
      <c r="B245" s="35"/>
      <c r="C245" s="36"/>
      <c r="D245" s="51"/>
      <c r="E245" s="51"/>
      <c r="F245" s="36"/>
      <c r="G245" s="36"/>
      <c r="H245" s="51"/>
      <c r="I245" s="51"/>
      <c r="J245" s="36"/>
      <c r="K245" s="36"/>
      <c r="L245" s="51"/>
      <c r="M245" s="51"/>
      <c r="N245" s="36"/>
      <c r="O245" s="36"/>
      <c r="P245" s="51"/>
      <c r="Q245" s="51"/>
      <c r="R245" s="48"/>
      <c r="S245" s="36"/>
      <c r="T245" s="51"/>
      <c r="U245" s="51"/>
      <c r="V245" s="36"/>
    </row>
    <row r="246" spans="1:22">
      <c r="A246" s="12"/>
      <c r="B246" s="49" t="s">
        <v>92</v>
      </c>
      <c r="C246" s="41"/>
      <c r="D246" s="50">
        <v>0.1</v>
      </c>
      <c r="E246" s="50"/>
      <c r="F246" s="41"/>
      <c r="G246" s="41"/>
      <c r="H246" s="50" t="s">
        <v>221</v>
      </c>
      <c r="I246" s="50"/>
      <c r="J246" s="41"/>
      <c r="K246" s="41"/>
      <c r="L246" s="50">
        <v>0.1</v>
      </c>
      <c r="M246" s="50"/>
      <c r="N246" s="41"/>
      <c r="O246" s="41"/>
      <c r="P246" s="50" t="s">
        <v>328</v>
      </c>
      <c r="Q246" s="50"/>
      <c r="R246" s="40" t="s">
        <v>202</v>
      </c>
      <c r="S246" s="41"/>
      <c r="T246" s="50">
        <v>0.1</v>
      </c>
      <c r="U246" s="50"/>
      <c r="V246" s="41"/>
    </row>
    <row r="247" spans="1:22" ht="15.75" thickBot="1">
      <c r="A247" s="12"/>
      <c r="B247" s="49"/>
      <c r="C247" s="41"/>
      <c r="D247" s="77"/>
      <c r="E247" s="77"/>
      <c r="F247" s="78"/>
      <c r="G247" s="41"/>
      <c r="H247" s="77"/>
      <c r="I247" s="77"/>
      <c r="J247" s="78"/>
      <c r="K247" s="41"/>
      <c r="L247" s="77"/>
      <c r="M247" s="77"/>
      <c r="N247" s="78"/>
      <c r="O247" s="41"/>
      <c r="P247" s="77"/>
      <c r="Q247" s="77"/>
      <c r="R247" s="79"/>
      <c r="S247" s="41"/>
      <c r="T247" s="77"/>
      <c r="U247" s="77"/>
      <c r="V247" s="78"/>
    </row>
    <row r="248" spans="1:22">
      <c r="A248" s="12"/>
      <c r="B248" s="35" t="s">
        <v>93</v>
      </c>
      <c r="C248" s="36"/>
      <c r="D248" s="80" t="s">
        <v>199</v>
      </c>
      <c r="E248" s="53">
        <v>68.5</v>
      </c>
      <c r="F248" s="55"/>
      <c r="G248" s="36"/>
      <c r="H248" s="80" t="s">
        <v>199</v>
      </c>
      <c r="I248" s="53">
        <v>70.5</v>
      </c>
      <c r="J248" s="55"/>
      <c r="K248" s="36"/>
      <c r="L248" s="80" t="s">
        <v>199</v>
      </c>
      <c r="M248" s="53">
        <v>57.6</v>
      </c>
      <c r="N248" s="55"/>
      <c r="O248" s="36"/>
      <c r="P248" s="80" t="s">
        <v>199</v>
      </c>
      <c r="Q248" s="53" t="s">
        <v>824</v>
      </c>
      <c r="R248" s="80" t="s">
        <v>202</v>
      </c>
      <c r="S248" s="36"/>
      <c r="T248" s="80" t="s">
        <v>199</v>
      </c>
      <c r="U248" s="53">
        <v>68.5</v>
      </c>
      <c r="V248" s="55"/>
    </row>
    <row r="249" spans="1:22" ht="15.75" thickBot="1">
      <c r="A249" s="12"/>
      <c r="B249" s="35"/>
      <c r="C249" s="36"/>
      <c r="D249" s="81"/>
      <c r="E249" s="82"/>
      <c r="F249" s="83"/>
      <c r="G249" s="36"/>
      <c r="H249" s="81"/>
      <c r="I249" s="82"/>
      <c r="J249" s="83"/>
      <c r="K249" s="36"/>
      <c r="L249" s="81"/>
      <c r="M249" s="82"/>
      <c r="N249" s="83"/>
      <c r="O249" s="36"/>
      <c r="P249" s="81"/>
      <c r="Q249" s="82"/>
      <c r="R249" s="81"/>
      <c r="S249" s="36"/>
      <c r="T249" s="81"/>
      <c r="U249" s="82"/>
      <c r="V249" s="83"/>
    </row>
    <row r="250" spans="1:22" ht="15.75" thickTop="1">
      <c r="A250" s="12"/>
      <c r="B250" s="113"/>
      <c r="C250" s="113"/>
      <c r="D250" s="113"/>
      <c r="E250" s="113"/>
      <c r="F250" s="113"/>
      <c r="G250" s="113"/>
      <c r="H250" s="113"/>
      <c r="I250" s="113"/>
      <c r="J250" s="113"/>
      <c r="K250" s="113"/>
      <c r="L250" s="113"/>
      <c r="M250" s="113"/>
      <c r="N250" s="113"/>
      <c r="O250" s="113"/>
      <c r="P250" s="113"/>
      <c r="Q250" s="113"/>
      <c r="R250" s="113"/>
      <c r="S250" s="113"/>
      <c r="T250" s="113"/>
      <c r="U250" s="113"/>
      <c r="V250" s="113"/>
    </row>
    <row r="251" spans="1:22">
      <c r="A251" s="12"/>
      <c r="B251" s="113"/>
      <c r="C251" s="113"/>
      <c r="D251" s="113"/>
      <c r="E251" s="113"/>
      <c r="F251" s="113"/>
      <c r="G251" s="113"/>
      <c r="H251" s="113"/>
      <c r="I251" s="113"/>
      <c r="J251" s="113"/>
      <c r="K251" s="113"/>
      <c r="L251" s="113"/>
      <c r="M251" s="113"/>
      <c r="N251" s="113"/>
      <c r="O251" s="113"/>
      <c r="P251" s="113"/>
      <c r="Q251" s="113"/>
      <c r="R251" s="113"/>
      <c r="S251" s="113"/>
      <c r="T251" s="113"/>
      <c r="U251" s="113"/>
      <c r="V251" s="113"/>
    </row>
    <row r="252" spans="1:22">
      <c r="A252" s="12"/>
      <c r="B252" s="113"/>
      <c r="C252" s="113"/>
      <c r="D252" s="113"/>
      <c r="E252" s="113"/>
      <c r="F252" s="113"/>
      <c r="G252" s="113"/>
      <c r="H252" s="113"/>
      <c r="I252" s="113"/>
      <c r="J252" s="113"/>
      <c r="K252" s="113"/>
      <c r="L252" s="113"/>
      <c r="M252" s="113"/>
      <c r="N252" s="113"/>
      <c r="O252" s="113"/>
      <c r="P252" s="113"/>
      <c r="Q252" s="113"/>
      <c r="R252" s="113"/>
      <c r="S252" s="113"/>
      <c r="T252" s="113"/>
      <c r="U252" s="113"/>
      <c r="V252" s="113"/>
    </row>
    <row r="253" spans="1:22">
      <c r="A253" s="12"/>
      <c r="B253" s="113"/>
      <c r="C253" s="113"/>
      <c r="D253" s="113"/>
      <c r="E253" s="113"/>
      <c r="F253" s="113"/>
      <c r="G253" s="113"/>
      <c r="H253" s="113"/>
      <c r="I253" s="113"/>
      <c r="J253" s="113"/>
      <c r="K253" s="113"/>
      <c r="L253" s="113"/>
      <c r="M253" s="113"/>
      <c r="N253" s="113"/>
      <c r="O253" s="113"/>
      <c r="P253" s="113"/>
      <c r="Q253" s="113"/>
      <c r="R253" s="113"/>
      <c r="S253" s="113"/>
      <c r="T253" s="113"/>
      <c r="U253" s="113"/>
      <c r="V253" s="113"/>
    </row>
    <row r="254" spans="1:22">
      <c r="A254" s="12"/>
      <c r="B254" s="34"/>
      <c r="C254" s="34"/>
      <c r="D254" s="34"/>
      <c r="E254" s="34"/>
      <c r="F254" s="34"/>
      <c r="G254" s="34"/>
      <c r="H254" s="34"/>
      <c r="I254" s="34"/>
      <c r="J254" s="34"/>
      <c r="K254" s="34"/>
      <c r="L254" s="34"/>
      <c r="M254" s="34"/>
      <c r="N254" s="34"/>
      <c r="O254" s="34"/>
      <c r="P254" s="34"/>
      <c r="Q254" s="34"/>
      <c r="R254" s="34"/>
      <c r="S254" s="34"/>
      <c r="T254" s="34"/>
      <c r="U254" s="34"/>
      <c r="V254" s="34"/>
    </row>
    <row r="255" spans="1:22">
      <c r="A255" s="12"/>
      <c r="B255" s="20"/>
      <c r="C255" s="20"/>
      <c r="D255" s="20"/>
      <c r="E255" s="20"/>
      <c r="F255" s="20"/>
      <c r="G255" s="20"/>
      <c r="H255" s="20"/>
      <c r="I255" s="20"/>
      <c r="J255" s="20"/>
      <c r="K255" s="20"/>
      <c r="L255" s="20"/>
      <c r="M255" s="20"/>
      <c r="N255" s="20"/>
      <c r="O255" s="20"/>
      <c r="P255" s="20"/>
      <c r="Q255" s="20"/>
      <c r="R255" s="20"/>
      <c r="S255" s="20"/>
      <c r="T255" s="20"/>
      <c r="U255" s="20"/>
      <c r="V255" s="20"/>
    </row>
    <row r="256" spans="1:22" ht="15.75" thickBot="1">
      <c r="A256" s="12"/>
      <c r="B256" s="24" t="s">
        <v>825</v>
      </c>
      <c r="C256" s="17"/>
      <c r="D256" s="38" t="s">
        <v>780</v>
      </c>
      <c r="E256" s="38"/>
      <c r="F256" s="38"/>
      <c r="G256" s="17"/>
      <c r="H256" s="38" t="s">
        <v>781</v>
      </c>
      <c r="I256" s="38"/>
      <c r="J256" s="38"/>
      <c r="K256" s="17"/>
      <c r="L256" s="38" t="s">
        <v>782</v>
      </c>
      <c r="M256" s="38"/>
      <c r="N256" s="38"/>
      <c r="O256" s="17"/>
      <c r="P256" s="38" t="s">
        <v>783</v>
      </c>
      <c r="Q256" s="38"/>
      <c r="R256" s="38"/>
      <c r="S256" s="17"/>
      <c r="T256" s="38" t="s">
        <v>562</v>
      </c>
      <c r="U256" s="38"/>
      <c r="V256" s="38"/>
    </row>
    <row r="257" spans="1:22">
      <c r="A257" s="12"/>
      <c r="B257" s="24" t="s">
        <v>275</v>
      </c>
      <c r="C257" s="17"/>
      <c r="D257" s="37" t="s">
        <v>197</v>
      </c>
      <c r="E257" s="37"/>
      <c r="F257" s="37"/>
      <c r="G257" s="37"/>
      <c r="H257" s="37"/>
      <c r="I257" s="37"/>
      <c r="J257" s="37"/>
      <c r="K257" s="37"/>
      <c r="L257" s="37"/>
      <c r="M257" s="37"/>
      <c r="N257" s="37"/>
      <c r="O257" s="37"/>
      <c r="P257" s="37"/>
      <c r="Q257" s="37"/>
      <c r="R257" s="37"/>
      <c r="S257" s="37"/>
      <c r="T257" s="37"/>
      <c r="U257" s="37"/>
      <c r="V257" s="37"/>
    </row>
    <row r="258" spans="1:22">
      <c r="A258" s="12"/>
      <c r="B258" s="178" t="s">
        <v>119</v>
      </c>
      <c r="C258" s="27"/>
      <c r="D258" s="41"/>
      <c r="E258" s="41"/>
      <c r="F258" s="41"/>
      <c r="G258" s="27"/>
      <c r="H258" s="179"/>
      <c r="I258" s="179"/>
      <c r="J258" s="179"/>
      <c r="K258" s="27"/>
      <c r="L258" s="41"/>
      <c r="M258" s="41"/>
      <c r="N258" s="41"/>
      <c r="O258" s="27"/>
      <c r="P258" s="179"/>
      <c r="Q258" s="179"/>
      <c r="R258" s="179"/>
      <c r="S258" s="27"/>
      <c r="T258" s="179"/>
      <c r="U258" s="179"/>
      <c r="V258" s="179"/>
    </row>
    <row r="259" spans="1:22">
      <c r="A259" s="12"/>
      <c r="B259" s="71" t="s">
        <v>815</v>
      </c>
      <c r="C259" s="36"/>
      <c r="D259" s="71" t="s">
        <v>199</v>
      </c>
      <c r="E259" s="180">
        <v>47</v>
      </c>
      <c r="F259" s="36"/>
      <c r="G259" s="36"/>
      <c r="H259" s="71" t="s">
        <v>199</v>
      </c>
      <c r="I259" s="180">
        <v>51.3</v>
      </c>
      <c r="J259" s="36"/>
      <c r="K259" s="36"/>
      <c r="L259" s="71" t="s">
        <v>199</v>
      </c>
      <c r="M259" s="180">
        <v>39.1</v>
      </c>
      <c r="N259" s="36"/>
      <c r="O259" s="36"/>
      <c r="P259" s="71" t="s">
        <v>199</v>
      </c>
      <c r="Q259" s="180" t="s">
        <v>816</v>
      </c>
      <c r="R259" s="71" t="s">
        <v>202</v>
      </c>
      <c r="S259" s="36"/>
      <c r="T259" s="71" t="s">
        <v>199</v>
      </c>
      <c r="U259" s="180">
        <v>47.4</v>
      </c>
      <c r="V259" s="36"/>
    </row>
    <row r="260" spans="1:22">
      <c r="A260" s="12"/>
      <c r="B260" s="71"/>
      <c r="C260" s="36"/>
      <c r="D260" s="71"/>
      <c r="E260" s="180"/>
      <c r="F260" s="36"/>
      <c r="G260" s="36"/>
      <c r="H260" s="71"/>
      <c r="I260" s="180"/>
      <c r="J260" s="36"/>
      <c r="K260" s="36"/>
      <c r="L260" s="71"/>
      <c r="M260" s="180"/>
      <c r="N260" s="36"/>
      <c r="O260" s="36"/>
      <c r="P260" s="71"/>
      <c r="Q260" s="180"/>
      <c r="R260" s="71"/>
      <c r="S260" s="36"/>
      <c r="T260" s="71"/>
      <c r="U260" s="180"/>
      <c r="V260" s="36"/>
    </row>
    <row r="261" spans="1:22" ht="23.25">
      <c r="A261" s="12"/>
      <c r="B261" s="178" t="s">
        <v>826</v>
      </c>
      <c r="C261" s="27"/>
      <c r="D261" s="41"/>
      <c r="E261" s="41"/>
      <c r="F261" s="41"/>
      <c r="G261" s="27"/>
      <c r="H261" s="41"/>
      <c r="I261" s="41"/>
      <c r="J261" s="41"/>
      <c r="K261" s="27"/>
      <c r="L261" s="41"/>
      <c r="M261" s="41"/>
      <c r="N261" s="41"/>
      <c r="O261" s="27"/>
      <c r="P261" s="41"/>
      <c r="Q261" s="41"/>
      <c r="R261" s="41"/>
      <c r="S261" s="27"/>
      <c r="T261" s="41"/>
      <c r="U261" s="41"/>
      <c r="V261" s="41"/>
    </row>
    <row r="262" spans="1:22">
      <c r="A262" s="12"/>
      <c r="B262" s="181" t="s">
        <v>827</v>
      </c>
      <c r="C262" s="36"/>
      <c r="D262" s="180" t="s">
        <v>828</v>
      </c>
      <c r="E262" s="180"/>
      <c r="F262" s="71" t="s">
        <v>202</v>
      </c>
      <c r="G262" s="36"/>
      <c r="H262" s="180" t="s">
        <v>221</v>
      </c>
      <c r="I262" s="180"/>
      <c r="J262" s="36"/>
      <c r="K262" s="36"/>
      <c r="L262" s="180" t="s">
        <v>829</v>
      </c>
      <c r="M262" s="180"/>
      <c r="N262" s="71" t="s">
        <v>202</v>
      </c>
      <c r="O262" s="36"/>
      <c r="P262" s="180">
        <v>89.7</v>
      </c>
      <c r="Q262" s="180"/>
      <c r="R262" s="36"/>
      <c r="S262" s="36"/>
      <c r="T262" s="180" t="s">
        <v>221</v>
      </c>
      <c r="U262" s="180"/>
      <c r="V262" s="36"/>
    </row>
    <row r="263" spans="1:22">
      <c r="A263" s="12"/>
      <c r="B263" s="181"/>
      <c r="C263" s="36"/>
      <c r="D263" s="180"/>
      <c r="E263" s="180"/>
      <c r="F263" s="71"/>
      <c r="G263" s="36"/>
      <c r="H263" s="180"/>
      <c r="I263" s="180"/>
      <c r="J263" s="36"/>
      <c r="K263" s="36"/>
      <c r="L263" s="180"/>
      <c r="M263" s="180"/>
      <c r="N263" s="71"/>
      <c r="O263" s="36"/>
      <c r="P263" s="180"/>
      <c r="Q263" s="180"/>
      <c r="R263" s="36"/>
      <c r="S263" s="36"/>
      <c r="T263" s="180"/>
      <c r="U263" s="180"/>
      <c r="V263" s="36"/>
    </row>
    <row r="264" spans="1:22">
      <c r="A264" s="12"/>
      <c r="B264" s="182" t="s">
        <v>830</v>
      </c>
      <c r="C264" s="41"/>
      <c r="D264" s="183" t="s">
        <v>221</v>
      </c>
      <c r="E264" s="183"/>
      <c r="F264" s="41"/>
      <c r="G264" s="41"/>
      <c r="H264" s="183">
        <v>0.5</v>
      </c>
      <c r="I264" s="183"/>
      <c r="J264" s="41"/>
      <c r="K264" s="41"/>
      <c r="L264" s="183" t="s">
        <v>221</v>
      </c>
      <c r="M264" s="183"/>
      <c r="N264" s="41"/>
      <c r="O264" s="41"/>
      <c r="P264" s="183" t="s">
        <v>221</v>
      </c>
      <c r="Q264" s="183"/>
      <c r="R264" s="41"/>
      <c r="S264" s="41"/>
      <c r="T264" s="183">
        <v>0.5</v>
      </c>
      <c r="U264" s="183"/>
      <c r="V264" s="41"/>
    </row>
    <row r="265" spans="1:22">
      <c r="A265" s="12"/>
      <c r="B265" s="182"/>
      <c r="C265" s="41"/>
      <c r="D265" s="183"/>
      <c r="E265" s="183"/>
      <c r="F265" s="41"/>
      <c r="G265" s="41"/>
      <c r="H265" s="183"/>
      <c r="I265" s="183"/>
      <c r="J265" s="41"/>
      <c r="K265" s="41"/>
      <c r="L265" s="183"/>
      <c r="M265" s="183"/>
      <c r="N265" s="41"/>
      <c r="O265" s="41"/>
      <c r="P265" s="183"/>
      <c r="Q265" s="183"/>
      <c r="R265" s="41"/>
      <c r="S265" s="41"/>
      <c r="T265" s="183"/>
      <c r="U265" s="183"/>
      <c r="V265" s="41"/>
    </row>
    <row r="266" spans="1:22">
      <c r="A266" s="12"/>
      <c r="B266" s="181" t="s">
        <v>75</v>
      </c>
      <c r="C266" s="36"/>
      <c r="D266" s="180" t="s">
        <v>221</v>
      </c>
      <c r="E266" s="180"/>
      <c r="F266" s="36"/>
      <c r="G266" s="36"/>
      <c r="H266" s="180" t="s">
        <v>831</v>
      </c>
      <c r="I266" s="180"/>
      <c r="J266" s="71" t="s">
        <v>202</v>
      </c>
      <c r="K266" s="36"/>
      <c r="L266" s="180" t="s">
        <v>221</v>
      </c>
      <c r="M266" s="180"/>
      <c r="N266" s="36"/>
      <c r="O266" s="36"/>
      <c r="P266" s="180">
        <v>0.5</v>
      </c>
      <c r="Q266" s="180"/>
      <c r="R266" s="36"/>
      <c r="S266" s="36"/>
      <c r="T266" s="180" t="s">
        <v>832</v>
      </c>
      <c r="U266" s="180"/>
      <c r="V266" s="71" t="s">
        <v>202</v>
      </c>
    </row>
    <row r="267" spans="1:22">
      <c r="A267" s="12"/>
      <c r="B267" s="181"/>
      <c r="C267" s="36"/>
      <c r="D267" s="180"/>
      <c r="E267" s="180"/>
      <c r="F267" s="36"/>
      <c r="G267" s="36"/>
      <c r="H267" s="180"/>
      <c r="I267" s="180"/>
      <c r="J267" s="71"/>
      <c r="K267" s="36"/>
      <c r="L267" s="180"/>
      <c r="M267" s="180"/>
      <c r="N267" s="36"/>
      <c r="O267" s="36"/>
      <c r="P267" s="180"/>
      <c r="Q267" s="180"/>
      <c r="R267" s="36"/>
      <c r="S267" s="36"/>
      <c r="T267" s="180"/>
      <c r="U267" s="180"/>
      <c r="V267" s="71"/>
    </row>
    <row r="268" spans="1:22">
      <c r="A268" s="12"/>
      <c r="B268" s="182" t="s">
        <v>124</v>
      </c>
      <c r="C268" s="41"/>
      <c r="D268" s="183" t="s">
        <v>221</v>
      </c>
      <c r="E268" s="183"/>
      <c r="F268" s="41"/>
      <c r="G268" s="41"/>
      <c r="H268" s="183">
        <v>11.1</v>
      </c>
      <c r="I268" s="183"/>
      <c r="J268" s="41"/>
      <c r="K268" s="41"/>
      <c r="L268" s="183" t="s">
        <v>221</v>
      </c>
      <c r="M268" s="183"/>
      <c r="N268" s="41"/>
      <c r="O268" s="41"/>
      <c r="P268" s="183" t="s">
        <v>320</v>
      </c>
      <c r="Q268" s="183"/>
      <c r="R268" s="179" t="s">
        <v>202</v>
      </c>
      <c r="S268" s="41"/>
      <c r="T268" s="183">
        <v>10.9</v>
      </c>
      <c r="U268" s="183"/>
      <c r="V268" s="41"/>
    </row>
    <row r="269" spans="1:22">
      <c r="A269" s="12"/>
      <c r="B269" s="182"/>
      <c r="C269" s="41"/>
      <c r="D269" s="183"/>
      <c r="E269" s="183"/>
      <c r="F269" s="41"/>
      <c r="G269" s="41"/>
      <c r="H269" s="183"/>
      <c r="I269" s="183"/>
      <c r="J269" s="41"/>
      <c r="K269" s="41"/>
      <c r="L269" s="183"/>
      <c r="M269" s="183"/>
      <c r="N269" s="41"/>
      <c r="O269" s="41"/>
      <c r="P269" s="183"/>
      <c r="Q269" s="183"/>
      <c r="R269" s="179"/>
      <c r="S269" s="41"/>
      <c r="T269" s="183"/>
      <c r="U269" s="183"/>
      <c r="V269" s="41"/>
    </row>
    <row r="270" spans="1:22">
      <c r="A270" s="12"/>
      <c r="B270" s="181" t="s">
        <v>833</v>
      </c>
      <c r="C270" s="36"/>
      <c r="D270" s="180">
        <v>10</v>
      </c>
      <c r="E270" s="180"/>
      <c r="F270" s="36"/>
      <c r="G270" s="36"/>
      <c r="H270" s="180" t="s">
        <v>221</v>
      </c>
      <c r="I270" s="180"/>
      <c r="J270" s="36"/>
      <c r="K270" s="36"/>
      <c r="L270" s="180">
        <v>5</v>
      </c>
      <c r="M270" s="180"/>
      <c r="N270" s="36"/>
      <c r="O270" s="36"/>
      <c r="P270" s="180" t="s">
        <v>834</v>
      </c>
      <c r="Q270" s="180"/>
      <c r="R270" s="71" t="s">
        <v>202</v>
      </c>
      <c r="S270" s="36"/>
      <c r="T270" s="180" t="s">
        <v>221</v>
      </c>
      <c r="U270" s="180"/>
      <c r="V270" s="36"/>
    </row>
    <row r="271" spans="1:22">
      <c r="A271" s="12"/>
      <c r="B271" s="181"/>
      <c r="C271" s="36"/>
      <c r="D271" s="180"/>
      <c r="E271" s="180"/>
      <c r="F271" s="36"/>
      <c r="G271" s="36"/>
      <c r="H271" s="180"/>
      <c r="I271" s="180"/>
      <c r="J271" s="36"/>
      <c r="K271" s="36"/>
      <c r="L271" s="180"/>
      <c r="M271" s="180"/>
      <c r="N271" s="36"/>
      <c r="O271" s="36"/>
      <c r="P271" s="180"/>
      <c r="Q271" s="180"/>
      <c r="R271" s="71"/>
      <c r="S271" s="36"/>
      <c r="T271" s="180"/>
      <c r="U271" s="180"/>
      <c r="V271" s="36"/>
    </row>
    <row r="272" spans="1:22">
      <c r="A272" s="12"/>
      <c r="B272" s="178" t="s">
        <v>125</v>
      </c>
      <c r="C272" s="27"/>
      <c r="D272" s="179"/>
      <c r="E272" s="179"/>
      <c r="F272" s="179"/>
      <c r="G272" s="27"/>
      <c r="H272" s="179"/>
      <c r="I272" s="179"/>
      <c r="J272" s="179"/>
      <c r="K272" s="27"/>
      <c r="L272" s="41"/>
      <c r="M272" s="41"/>
      <c r="N272" s="41"/>
      <c r="O272" s="27"/>
      <c r="P272" s="41"/>
      <c r="Q272" s="41"/>
      <c r="R272" s="41"/>
      <c r="S272" s="27"/>
      <c r="T272" s="41"/>
      <c r="U272" s="41"/>
      <c r="V272" s="41"/>
    </row>
    <row r="273" spans="1:22">
      <c r="A273" s="12"/>
      <c r="B273" s="181" t="s">
        <v>126</v>
      </c>
      <c r="C273" s="36"/>
      <c r="D273" s="180" t="s">
        <v>221</v>
      </c>
      <c r="E273" s="180"/>
      <c r="F273" s="36"/>
      <c r="G273" s="36"/>
      <c r="H273" s="180">
        <v>15.5</v>
      </c>
      <c r="I273" s="180"/>
      <c r="J273" s="36"/>
      <c r="K273" s="36"/>
      <c r="L273" s="180" t="s">
        <v>221</v>
      </c>
      <c r="M273" s="180"/>
      <c r="N273" s="36"/>
      <c r="O273" s="36"/>
      <c r="P273" s="180" t="s">
        <v>221</v>
      </c>
      <c r="Q273" s="180"/>
      <c r="R273" s="36"/>
      <c r="S273" s="36"/>
      <c r="T273" s="180">
        <v>15.5</v>
      </c>
      <c r="U273" s="180"/>
      <c r="V273" s="36"/>
    </row>
    <row r="274" spans="1:22">
      <c r="A274" s="12"/>
      <c r="B274" s="181"/>
      <c r="C274" s="36"/>
      <c r="D274" s="180"/>
      <c r="E274" s="180"/>
      <c r="F274" s="36"/>
      <c r="G274" s="36"/>
      <c r="H274" s="180"/>
      <c r="I274" s="180"/>
      <c r="J274" s="36"/>
      <c r="K274" s="36"/>
      <c r="L274" s="180"/>
      <c r="M274" s="180"/>
      <c r="N274" s="36"/>
      <c r="O274" s="36"/>
      <c r="P274" s="180"/>
      <c r="Q274" s="180"/>
      <c r="R274" s="36"/>
      <c r="S274" s="36"/>
      <c r="T274" s="180"/>
      <c r="U274" s="180"/>
      <c r="V274" s="36"/>
    </row>
    <row r="275" spans="1:22">
      <c r="A275" s="12"/>
      <c r="B275" s="182" t="s">
        <v>127</v>
      </c>
      <c r="C275" s="41"/>
      <c r="D275" s="183" t="s">
        <v>221</v>
      </c>
      <c r="E275" s="183"/>
      <c r="F275" s="41"/>
      <c r="G275" s="41"/>
      <c r="H275" s="183">
        <v>37.299999999999997</v>
      </c>
      <c r="I275" s="183"/>
      <c r="J275" s="41"/>
      <c r="K275" s="41"/>
      <c r="L275" s="183" t="s">
        <v>221</v>
      </c>
      <c r="M275" s="183"/>
      <c r="N275" s="41"/>
      <c r="O275" s="41"/>
      <c r="P275" s="183" t="s">
        <v>221</v>
      </c>
      <c r="Q275" s="183"/>
      <c r="R275" s="41"/>
      <c r="S275" s="41"/>
      <c r="T275" s="183">
        <v>37.299999999999997</v>
      </c>
      <c r="U275" s="183"/>
      <c r="V275" s="41"/>
    </row>
    <row r="276" spans="1:22">
      <c r="A276" s="12"/>
      <c r="B276" s="182"/>
      <c r="C276" s="41"/>
      <c r="D276" s="183"/>
      <c r="E276" s="183"/>
      <c r="F276" s="41"/>
      <c r="G276" s="41"/>
      <c r="H276" s="183"/>
      <c r="I276" s="183"/>
      <c r="J276" s="41"/>
      <c r="K276" s="41"/>
      <c r="L276" s="183"/>
      <c r="M276" s="183"/>
      <c r="N276" s="41"/>
      <c r="O276" s="41"/>
      <c r="P276" s="183"/>
      <c r="Q276" s="183"/>
      <c r="R276" s="41"/>
      <c r="S276" s="41"/>
      <c r="T276" s="183"/>
      <c r="U276" s="183"/>
      <c r="V276" s="41"/>
    </row>
    <row r="277" spans="1:22">
      <c r="A277" s="12"/>
      <c r="B277" s="181" t="s">
        <v>128</v>
      </c>
      <c r="C277" s="36"/>
      <c r="D277" s="180" t="s">
        <v>221</v>
      </c>
      <c r="E277" s="180"/>
      <c r="F277" s="36"/>
      <c r="G277" s="36"/>
      <c r="H277" s="180" t="s">
        <v>835</v>
      </c>
      <c r="I277" s="180"/>
      <c r="J277" s="71" t="s">
        <v>202</v>
      </c>
      <c r="K277" s="36"/>
      <c r="L277" s="180" t="s">
        <v>221</v>
      </c>
      <c r="M277" s="180"/>
      <c r="N277" s="36"/>
      <c r="O277" s="36"/>
      <c r="P277" s="180" t="s">
        <v>221</v>
      </c>
      <c r="Q277" s="180"/>
      <c r="R277" s="36"/>
      <c r="S277" s="36"/>
      <c r="T277" s="180" t="s">
        <v>835</v>
      </c>
      <c r="U277" s="180"/>
      <c r="V277" s="71" t="s">
        <v>202</v>
      </c>
    </row>
    <row r="278" spans="1:22">
      <c r="A278" s="12"/>
      <c r="B278" s="181"/>
      <c r="C278" s="36"/>
      <c r="D278" s="180"/>
      <c r="E278" s="180"/>
      <c r="F278" s="36"/>
      <c r="G278" s="36"/>
      <c r="H278" s="180"/>
      <c r="I278" s="180"/>
      <c r="J278" s="71"/>
      <c r="K278" s="36"/>
      <c r="L278" s="180"/>
      <c r="M278" s="180"/>
      <c r="N278" s="36"/>
      <c r="O278" s="36"/>
      <c r="P278" s="180"/>
      <c r="Q278" s="180"/>
      <c r="R278" s="36"/>
      <c r="S278" s="36"/>
      <c r="T278" s="180"/>
      <c r="U278" s="180"/>
      <c r="V278" s="71"/>
    </row>
    <row r="279" spans="1:22">
      <c r="A279" s="12"/>
      <c r="B279" s="182" t="s">
        <v>129</v>
      </c>
      <c r="C279" s="41"/>
      <c r="D279" s="183" t="s">
        <v>221</v>
      </c>
      <c r="E279" s="183"/>
      <c r="F279" s="41"/>
      <c r="G279" s="41"/>
      <c r="H279" s="183">
        <v>6.8</v>
      </c>
      <c r="I279" s="183"/>
      <c r="J279" s="41"/>
      <c r="K279" s="41"/>
      <c r="L279" s="183" t="s">
        <v>221</v>
      </c>
      <c r="M279" s="183"/>
      <c r="N279" s="41"/>
      <c r="O279" s="41"/>
      <c r="P279" s="183" t="s">
        <v>221</v>
      </c>
      <c r="Q279" s="183"/>
      <c r="R279" s="41"/>
      <c r="S279" s="41"/>
      <c r="T279" s="183">
        <v>6.8</v>
      </c>
      <c r="U279" s="183"/>
      <c r="V279" s="41"/>
    </row>
    <row r="280" spans="1:22">
      <c r="A280" s="12"/>
      <c r="B280" s="182"/>
      <c r="C280" s="41"/>
      <c r="D280" s="183"/>
      <c r="E280" s="183"/>
      <c r="F280" s="41"/>
      <c r="G280" s="41"/>
      <c r="H280" s="183"/>
      <c r="I280" s="183"/>
      <c r="J280" s="41"/>
      <c r="K280" s="41"/>
      <c r="L280" s="183"/>
      <c r="M280" s="183"/>
      <c r="N280" s="41"/>
      <c r="O280" s="41"/>
      <c r="P280" s="183"/>
      <c r="Q280" s="183"/>
      <c r="R280" s="41"/>
      <c r="S280" s="41"/>
      <c r="T280" s="183"/>
      <c r="U280" s="183"/>
      <c r="V280" s="41"/>
    </row>
    <row r="281" spans="1:22">
      <c r="A281" s="12"/>
      <c r="B281" s="181" t="s">
        <v>130</v>
      </c>
      <c r="C281" s="36"/>
      <c r="D281" s="180">
        <v>2.4</v>
      </c>
      <c r="E281" s="180"/>
      <c r="F281" s="36"/>
      <c r="G281" s="36"/>
      <c r="H281" s="180" t="s">
        <v>836</v>
      </c>
      <c r="I281" s="180"/>
      <c r="J281" s="71" t="s">
        <v>202</v>
      </c>
      <c r="K281" s="36"/>
      <c r="L281" s="180">
        <v>1.8</v>
      </c>
      <c r="M281" s="180"/>
      <c r="N281" s="36"/>
      <c r="O281" s="36"/>
      <c r="P281" s="180" t="s">
        <v>221</v>
      </c>
      <c r="Q281" s="180"/>
      <c r="R281" s="36"/>
      <c r="S281" s="36"/>
      <c r="T281" s="180" t="s">
        <v>837</v>
      </c>
      <c r="U281" s="180"/>
      <c r="V281" s="71" t="s">
        <v>202</v>
      </c>
    </row>
    <row r="282" spans="1:22" ht="15.75" thickBot="1">
      <c r="A282" s="12"/>
      <c r="B282" s="181"/>
      <c r="C282" s="36"/>
      <c r="D282" s="184"/>
      <c r="E282" s="184"/>
      <c r="F282" s="57"/>
      <c r="G282" s="36"/>
      <c r="H282" s="184"/>
      <c r="I282" s="184"/>
      <c r="J282" s="185"/>
      <c r="K282" s="36"/>
      <c r="L282" s="184"/>
      <c r="M282" s="184"/>
      <c r="N282" s="57"/>
      <c r="O282" s="36"/>
      <c r="P282" s="184"/>
      <c r="Q282" s="184"/>
      <c r="R282" s="57"/>
      <c r="S282" s="36"/>
      <c r="T282" s="184"/>
      <c r="U282" s="184"/>
      <c r="V282" s="185"/>
    </row>
    <row r="283" spans="1:22">
      <c r="A283" s="12"/>
      <c r="B283" s="179" t="s">
        <v>838</v>
      </c>
      <c r="C283" s="41"/>
      <c r="D283" s="186">
        <v>10.8</v>
      </c>
      <c r="E283" s="186"/>
      <c r="F283" s="46"/>
      <c r="G283" s="41"/>
      <c r="H283" s="186">
        <v>18.399999999999999</v>
      </c>
      <c r="I283" s="186"/>
      <c r="J283" s="46"/>
      <c r="K283" s="41"/>
      <c r="L283" s="186">
        <v>4.8</v>
      </c>
      <c r="M283" s="186"/>
      <c r="N283" s="46"/>
      <c r="O283" s="41"/>
      <c r="P283" s="186" t="s">
        <v>834</v>
      </c>
      <c r="Q283" s="186"/>
      <c r="R283" s="188" t="s">
        <v>202</v>
      </c>
      <c r="S283" s="41"/>
      <c r="T283" s="186">
        <v>19</v>
      </c>
      <c r="U283" s="186"/>
      <c r="V283" s="46"/>
    </row>
    <row r="284" spans="1:22">
      <c r="A284" s="12"/>
      <c r="B284" s="179"/>
      <c r="C284" s="41"/>
      <c r="D284" s="187"/>
      <c r="E284" s="187"/>
      <c r="F284" s="47"/>
      <c r="G284" s="41"/>
      <c r="H284" s="187"/>
      <c r="I284" s="187"/>
      <c r="J284" s="47"/>
      <c r="K284" s="41"/>
      <c r="L284" s="187"/>
      <c r="M284" s="187"/>
      <c r="N284" s="47"/>
      <c r="O284" s="41"/>
      <c r="P284" s="187"/>
      <c r="Q284" s="187"/>
      <c r="R284" s="189"/>
      <c r="S284" s="41"/>
      <c r="T284" s="187"/>
      <c r="U284" s="187"/>
      <c r="V284" s="47"/>
    </row>
    <row r="285" spans="1:22">
      <c r="A285" s="12"/>
      <c r="B285" s="71" t="s">
        <v>839</v>
      </c>
      <c r="C285" s="36"/>
      <c r="D285" s="180" t="s">
        <v>221</v>
      </c>
      <c r="E285" s="180"/>
      <c r="F285" s="36"/>
      <c r="G285" s="36"/>
      <c r="H285" s="180" t="s">
        <v>840</v>
      </c>
      <c r="I285" s="180"/>
      <c r="J285" s="71" t="s">
        <v>202</v>
      </c>
      <c r="K285" s="36"/>
      <c r="L285" s="180" t="s">
        <v>221</v>
      </c>
      <c r="M285" s="180"/>
      <c r="N285" s="36"/>
      <c r="O285" s="36"/>
      <c r="P285" s="180" t="s">
        <v>221</v>
      </c>
      <c r="Q285" s="180"/>
      <c r="R285" s="36"/>
      <c r="S285" s="36"/>
      <c r="T285" s="180" t="s">
        <v>840</v>
      </c>
      <c r="U285" s="180"/>
      <c r="V285" s="71" t="s">
        <v>202</v>
      </c>
    </row>
    <row r="286" spans="1:22" ht="15.75" thickBot="1">
      <c r="A286" s="12"/>
      <c r="B286" s="71"/>
      <c r="C286" s="36"/>
      <c r="D286" s="184"/>
      <c r="E286" s="184"/>
      <c r="F286" s="57"/>
      <c r="G286" s="36"/>
      <c r="H286" s="184"/>
      <c r="I286" s="184"/>
      <c r="J286" s="185"/>
      <c r="K286" s="36"/>
      <c r="L286" s="184"/>
      <c r="M286" s="184"/>
      <c r="N286" s="57"/>
      <c r="O286" s="36"/>
      <c r="P286" s="184"/>
      <c r="Q286" s="184"/>
      <c r="R286" s="57"/>
      <c r="S286" s="36"/>
      <c r="T286" s="184"/>
      <c r="U286" s="184"/>
      <c r="V286" s="185"/>
    </row>
    <row r="287" spans="1:22">
      <c r="A287" s="12"/>
      <c r="B287" s="179" t="s">
        <v>841</v>
      </c>
      <c r="C287" s="41"/>
      <c r="D287" s="186">
        <v>10.8</v>
      </c>
      <c r="E287" s="186"/>
      <c r="F287" s="46"/>
      <c r="G287" s="41"/>
      <c r="H287" s="186">
        <v>3.8</v>
      </c>
      <c r="I287" s="186"/>
      <c r="J287" s="46"/>
      <c r="K287" s="41"/>
      <c r="L287" s="186">
        <v>4.8</v>
      </c>
      <c r="M287" s="186"/>
      <c r="N287" s="46"/>
      <c r="O287" s="41"/>
      <c r="P287" s="186" t="s">
        <v>834</v>
      </c>
      <c r="Q287" s="186"/>
      <c r="R287" s="188" t="s">
        <v>202</v>
      </c>
      <c r="S287" s="41"/>
      <c r="T287" s="186">
        <v>4.4000000000000004</v>
      </c>
      <c r="U287" s="186"/>
      <c r="V287" s="46"/>
    </row>
    <row r="288" spans="1:22" ht="15.75" thickBot="1">
      <c r="A288" s="12"/>
      <c r="B288" s="179"/>
      <c r="C288" s="41"/>
      <c r="D288" s="190"/>
      <c r="E288" s="190"/>
      <c r="F288" s="78"/>
      <c r="G288" s="41"/>
      <c r="H288" s="190"/>
      <c r="I288" s="190"/>
      <c r="J288" s="78"/>
      <c r="K288" s="41"/>
      <c r="L288" s="190"/>
      <c r="M288" s="190"/>
      <c r="N288" s="78"/>
      <c r="O288" s="41"/>
      <c r="P288" s="190"/>
      <c r="Q288" s="190"/>
      <c r="R288" s="191"/>
      <c r="S288" s="41"/>
      <c r="T288" s="190"/>
      <c r="U288" s="190"/>
      <c r="V288" s="78"/>
    </row>
    <row r="289" spans="1:22">
      <c r="A289" s="12"/>
      <c r="B289" s="65" t="s">
        <v>134</v>
      </c>
      <c r="C289" s="17"/>
      <c r="D289" s="192"/>
      <c r="E289" s="192"/>
      <c r="F289" s="192"/>
      <c r="G289" s="17"/>
      <c r="H289" s="192"/>
      <c r="I289" s="192"/>
      <c r="J289" s="192"/>
      <c r="K289" s="17"/>
      <c r="L289" s="55"/>
      <c r="M289" s="55"/>
      <c r="N289" s="55"/>
      <c r="O289" s="17"/>
      <c r="P289" s="55"/>
      <c r="Q289" s="55"/>
      <c r="R289" s="55"/>
      <c r="S289" s="17"/>
      <c r="T289" s="55"/>
      <c r="U289" s="55"/>
      <c r="V289" s="55"/>
    </row>
    <row r="290" spans="1:22">
      <c r="A290" s="12"/>
      <c r="B290" s="182" t="s">
        <v>135</v>
      </c>
      <c r="C290" s="41"/>
      <c r="D290" s="183">
        <v>11</v>
      </c>
      <c r="E290" s="183"/>
      <c r="F290" s="41"/>
      <c r="G290" s="41"/>
      <c r="H290" s="183" t="s">
        <v>575</v>
      </c>
      <c r="I290" s="183"/>
      <c r="J290" s="179" t="s">
        <v>202</v>
      </c>
      <c r="K290" s="41"/>
      <c r="L290" s="183" t="s">
        <v>585</v>
      </c>
      <c r="M290" s="183"/>
      <c r="N290" s="179" t="s">
        <v>202</v>
      </c>
      <c r="O290" s="41"/>
      <c r="P290" s="183" t="s">
        <v>221</v>
      </c>
      <c r="Q290" s="183"/>
      <c r="R290" s="41"/>
      <c r="S290" s="41"/>
      <c r="T290" s="183">
        <v>4.3</v>
      </c>
      <c r="U290" s="183"/>
      <c r="V290" s="41"/>
    </row>
    <row r="291" spans="1:22">
      <c r="A291" s="12"/>
      <c r="B291" s="182"/>
      <c r="C291" s="41"/>
      <c r="D291" s="183"/>
      <c r="E291" s="183"/>
      <c r="F291" s="41"/>
      <c r="G291" s="41"/>
      <c r="H291" s="183"/>
      <c r="I291" s="183"/>
      <c r="J291" s="179"/>
      <c r="K291" s="41"/>
      <c r="L291" s="183"/>
      <c r="M291" s="183"/>
      <c r="N291" s="179"/>
      <c r="O291" s="41"/>
      <c r="P291" s="183"/>
      <c r="Q291" s="183"/>
      <c r="R291" s="41"/>
      <c r="S291" s="41"/>
      <c r="T291" s="183"/>
      <c r="U291" s="183"/>
      <c r="V291" s="41"/>
    </row>
    <row r="292" spans="1:22">
      <c r="A292" s="12"/>
      <c r="B292" s="181" t="s">
        <v>136</v>
      </c>
      <c r="C292" s="36"/>
      <c r="D292" s="180" t="s">
        <v>221</v>
      </c>
      <c r="E292" s="180"/>
      <c r="F292" s="36"/>
      <c r="G292" s="36"/>
      <c r="H292" s="180">
        <v>115.7</v>
      </c>
      <c r="I292" s="180"/>
      <c r="J292" s="36"/>
      <c r="K292" s="36"/>
      <c r="L292" s="180" t="s">
        <v>221</v>
      </c>
      <c r="M292" s="180"/>
      <c r="N292" s="36"/>
      <c r="O292" s="36"/>
      <c r="P292" s="180" t="s">
        <v>221</v>
      </c>
      <c r="Q292" s="180"/>
      <c r="R292" s="36"/>
      <c r="S292" s="36"/>
      <c r="T292" s="180">
        <v>115.7</v>
      </c>
      <c r="U292" s="180"/>
      <c r="V292" s="36"/>
    </row>
    <row r="293" spans="1:22">
      <c r="A293" s="12"/>
      <c r="B293" s="181"/>
      <c r="C293" s="36"/>
      <c r="D293" s="180"/>
      <c r="E293" s="180"/>
      <c r="F293" s="36"/>
      <c r="G293" s="36"/>
      <c r="H293" s="180"/>
      <c r="I293" s="180"/>
      <c r="J293" s="36"/>
      <c r="K293" s="36"/>
      <c r="L293" s="180"/>
      <c r="M293" s="180"/>
      <c r="N293" s="36"/>
      <c r="O293" s="36"/>
      <c r="P293" s="180"/>
      <c r="Q293" s="180"/>
      <c r="R293" s="36"/>
      <c r="S293" s="36"/>
      <c r="T293" s="180"/>
      <c r="U293" s="180"/>
      <c r="V293" s="36"/>
    </row>
    <row r="294" spans="1:22">
      <c r="A294" s="12"/>
      <c r="B294" s="182" t="s">
        <v>137</v>
      </c>
      <c r="C294" s="41"/>
      <c r="D294" s="183" t="s">
        <v>221</v>
      </c>
      <c r="E294" s="183"/>
      <c r="F294" s="41"/>
      <c r="G294" s="41"/>
      <c r="H294" s="183">
        <v>324.5</v>
      </c>
      <c r="I294" s="183"/>
      <c r="J294" s="41"/>
      <c r="K294" s="41"/>
      <c r="L294" s="183">
        <v>0.1</v>
      </c>
      <c r="M294" s="183"/>
      <c r="N294" s="41"/>
      <c r="O294" s="41"/>
      <c r="P294" s="183" t="s">
        <v>221</v>
      </c>
      <c r="Q294" s="183"/>
      <c r="R294" s="41"/>
      <c r="S294" s="41"/>
      <c r="T294" s="183">
        <v>324.60000000000002</v>
      </c>
      <c r="U294" s="183"/>
      <c r="V294" s="41"/>
    </row>
    <row r="295" spans="1:22">
      <c r="A295" s="12"/>
      <c r="B295" s="182"/>
      <c r="C295" s="41"/>
      <c r="D295" s="183"/>
      <c r="E295" s="183"/>
      <c r="F295" s="41"/>
      <c r="G295" s="41"/>
      <c r="H295" s="183"/>
      <c r="I295" s="183"/>
      <c r="J295" s="41"/>
      <c r="K295" s="41"/>
      <c r="L295" s="183"/>
      <c r="M295" s="183"/>
      <c r="N295" s="41"/>
      <c r="O295" s="41"/>
      <c r="P295" s="183"/>
      <c r="Q295" s="183"/>
      <c r="R295" s="41"/>
      <c r="S295" s="41"/>
      <c r="T295" s="183"/>
      <c r="U295" s="183"/>
      <c r="V295" s="41"/>
    </row>
    <row r="296" spans="1:22">
      <c r="A296" s="12"/>
      <c r="B296" s="181" t="s">
        <v>138</v>
      </c>
      <c r="C296" s="36"/>
      <c r="D296" s="180" t="s">
        <v>221</v>
      </c>
      <c r="E296" s="180"/>
      <c r="F296" s="36"/>
      <c r="G296" s="36"/>
      <c r="H296" s="180">
        <v>24.3</v>
      </c>
      <c r="I296" s="180"/>
      <c r="J296" s="36"/>
      <c r="K296" s="36"/>
      <c r="L296" s="180" t="s">
        <v>221</v>
      </c>
      <c r="M296" s="180"/>
      <c r="N296" s="36"/>
      <c r="O296" s="36"/>
      <c r="P296" s="180" t="s">
        <v>221</v>
      </c>
      <c r="Q296" s="180"/>
      <c r="R296" s="36"/>
      <c r="S296" s="36"/>
      <c r="T296" s="180">
        <v>24.3</v>
      </c>
      <c r="U296" s="180"/>
      <c r="V296" s="36"/>
    </row>
    <row r="297" spans="1:22">
      <c r="A297" s="12"/>
      <c r="B297" s="181"/>
      <c r="C297" s="36"/>
      <c r="D297" s="180"/>
      <c r="E297" s="180"/>
      <c r="F297" s="36"/>
      <c r="G297" s="36"/>
      <c r="H297" s="180"/>
      <c r="I297" s="180"/>
      <c r="J297" s="36"/>
      <c r="K297" s="36"/>
      <c r="L297" s="180"/>
      <c r="M297" s="180"/>
      <c r="N297" s="36"/>
      <c r="O297" s="36"/>
      <c r="P297" s="180"/>
      <c r="Q297" s="180"/>
      <c r="R297" s="36"/>
      <c r="S297" s="36"/>
      <c r="T297" s="180"/>
      <c r="U297" s="180"/>
      <c r="V297" s="36"/>
    </row>
    <row r="298" spans="1:22">
      <c r="A298" s="12"/>
      <c r="B298" s="182" t="s">
        <v>139</v>
      </c>
      <c r="C298" s="41"/>
      <c r="D298" s="183" t="s">
        <v>221</v>
      </c>
      <c r="E298" s="183"/>
      <c r="F298" s="41"/>
      <c r="G298" s="41"/>
      <c r="H298" s="183">
        <v>9.8000000000000007</v>
      </c>
      <c r="I298" s="183"/>
      <c r="J298" s="41"/>
      <c r="K298" s="41"/>
      <c r="L298" s="183" t="s">
        <v>842</v>
      </c>
      <c r="M298" s="183"/>
      <c r="N298" s="179" t="s">
        <v>202</v>
      </c>
      <c r="O298" s="41"/>
      <c r="P298" s="183" t="s">
        <v>221</v>
      </c>
      <c r="Q298" s="183"/>
      <c r="R298" s="41"/>
      <c r="S298" s="41"/>
      <c r="T298" s="183">
        <v>6.8</v>
      </c>
      <c r="U298" s="183"/>
      <c r="V298" s="41"/>
    </row>
    <row r="299" spans="1:22">
      <c r="A299" s="12"/>
      <c r="B299" s="182"/>
      <c r="C299" s="41"/>
      <c r="D299" s="183"/>
      <c r="E299" s="183"/>
      <c r="F299" s="41"/>
      <c r="G299" s="41"/>
      <c r="H299" s="183"/>
      <c r="I299" s="183"/>
      <c r="J299" s="41"/>
      <c r="K299" s="41"/>
      <c r="L299" s="183"/>
      <c r="M299" s="183"/>
      <c r="N299" s="179"/>
      <c r="O299" s="41"/>
      <c r="P299" s="183"/>
      <c r="Q299" s="183"/>
      <c r="R299" s="41"/>
      <c r="S299" s="41"/>
      <c r="T299" s="183"/>
      <c r="U299" s="183"/>
      <c r="V299" s="41"/>
    </row>
    <row r="300" spans="1:22">
      <c r="A300" s="12"/>
      <c r="B300" s="181" t="s">
        <v>843</v>
      </c>
      <c r="C300" s="36"/>
      <c r="D300" s="180" t="s">
        <v>221</v>
      </c>
      <c r="E300" s="180"/>
      <c r="F300" s="36"/>
      <c r="G300" s="36"/>
      <c r="H300" s="180">
        <v>1.6</v>
      </c>
      <c r="I300" s="180"/>
      <c r="J300" s="36"/>
      <c r="K300" s="36"/>
      <c r="L300" s="180" t="s">
        <v>221</v>
      </c>
      <c r="M300" s="180"/>
      <c r="N300" s="36"/>
      <c r="O300" s="36"/>
      <c r="P300" s="180" t="s">
        <v>221</v>
      </c>
      <c r="Q300" s="180"/>
      <c r="R300" s="36"/>
      <c r="S300" s="36"/>
      <c r="T300" s="180">
        <v>1.6</v>
      </c>
      <c r="U300" s="180"/>
      <c r="V300" s="36"/>
    </row>
    <row r="301" spans="1:22">
      <c r="A301" s="12"/>
      <c r="B301" s="181"/>
      <c r="C301" s="36"/>
      <c r="D301" s="180"/>
      <c r="E301" s="180"/>
      <c r="F301" s="36"/>
      <c r="G301" s="36"/>
      <c r="H301" s="180"/>
      <c r="I301" s="180"/>
      <c r="J301" s="36"/>
      <c r="K301" s="36"/>
      <c r="L301" s="180"/>
      <c r="M301" s="180"/>
      <c r="N301" s="36"/>
      <c r="O301" s="36"/>
      <c r="P301" s="180"/>
      <c r="Q301" s="180"/>
      <c r="R301" s="36"/>
      <c r="S301" s="36"/>
      <c r="T301" s="180"/>
      <c r="U301" s="180"/>
      <c r="V301" s="36"/>
    </row>
    <row r="302" spans="1:22">
      <c r="A302" s="12"/>
      <c r="B302" s="182" t="s">
        <v>141</v>
      </c>
      <c r="C302" s="41"/>
      <c r="D302" s="183" t="s">
        <v>221</v>
      </c>
      <c r="E302" s="183"/>
      <c r="F302" s="41"/>
      <c r="G302" s="41"/>
      <c r="H302" s="183" t="s">
        <v>844</v>
      </c>
      <c r="I302" s="183"/>
      <c r="J302" s="179" t="s">
        <v>202</v>
      </c>
      <c r="K302" s="41"/>
      <c r="L302" s="183" t="s">
        <v>221</v>
      </c>
      <c r="M302" s="183"/>
      <c r="N302" s="41"/>
      <c r="O302" s="41"/>
      <c r="P302" s="183" t="s">
        <v>221</v>
      </c>
      <c r="Q302" s="183"/>
      <c r="R302" s="41"/>
      <c r="S302" s="41"/>
      <c r="T302" s="183" t="s">
        <v>844</v>
      </c>
      <c r="U302" s="183"/>
      <c r="V302" s="179" t="s">
        <v>202</v>
      </c>
    </row>
    <row r="303" spans="1:22">
      <c r="A303" s="12"/>
      <c r="B303" s="182"/>
      <c r="C303" s="41"/>
      <c r="D303" s="183"/>
      <c r="E303" s="183"/>
      <c r="F303" s="41"/>
      <c r="G303" s="41"/>
      <c r="H303" s="183"/>
      <c r="I303" s="183"/>
      <c r="J303" s="179"/>
      <c r="K303" s="41"/>
      <c r="L303" s="183"/>
      <c r="M303" s="183"/>
      <c r="N303" s="41"/>
      <c r="O303" s="41"/>
      <c r="P303" s="183"/>
      <c r="Q303" s="183"/>
      <c r="R303" s="41"/>
      <c r="S303" s="41"/>
      <c r="T303" s="183"/>
      <c r="U303" s="183"/>
      <c r="V303" s="179"/>
    </row>
    <row r="304" spans="1:22">
      <c r="A304" s="12"/>
      <c r="B304" s="181" t="s">
        <v>142</v>
      </c>
      <c r="C304" s="36"/>
      <c r="D304" s="180" t="s">
        <v>221</v>
      </c>
      <c r="E304" s="180"/>
      <c r="F304" s="36"/>
      <c r="G304" s="36"/>
      <c r="H304" s="180" t="s">
        <v>845</v>
      </c>
      <c r="I304" s="180"/>
      <c r="J304" s="71" t="s">
        <v>202</v>
      </c>
      <c r="K304" s="36"/>
      <c r="L304" s="180" t="s">
        <v>221</v>
      </c>
      <c r="M304" s="180"/>
      <c r="N304" s="36"/>
      <c r="O304" s="36"/>
      <c r="P304" s="180" t="s">
        <v>221</v>
      </c>
      <c r="Q304" s="180"/>
      <c r="R304" s="36"/>
      <c r="S304" s="36"/>
      <c r="T304" s="180" t="s">
        <v>845</v>
      </c>
      <c r="U304" s="180"/>
      <c r="V304" s="71" t="s">
        <v>202</v>
      </c>
    </row>
    <row r="305" spans="1:22">
      <c r="A305" s="12"/>
      <c r="B305" s="181"/>
      <c r="C305" s="36"/>
      <c r="D305" s="180"/>
      <c r="E305" s="180"/>
      <c r="F305" s="36"/>
      <c r="G305" s="36"/>
      <c r="H305" s="180"/>
      <c r="I305" s="180"/>
      <c r="J305" s="71"/>
      <c r="K305" s="36"/>
      <c r="L305" s="180"/>
      <c r="M305" s="180"/>
      <c r="N305" s="36"/>
      <c r="O305" s="36"/>
      <c r="P305" s="180"/>
      <c r="Q305" s="180"/>
      <c r="R305" s="36"/>
      <c r="S305" s="36"/>
      <c r="T305" s="180"/>
      <c r="U305" s="180"/>
      <c r="V305" s="71"/>
    </row>
    <row r="306" spans="1:22">
      <c r="A306" s="12"/>
      <c r="B306" s="182" t="s">
        <v>143</v>
      </c>
      <c r="C306" s="41"/>
      <c r="D306" s="183" t="s">
        <v>221</v>
      </c>
      <c r="E306" s="183"/>
      <c r="F306" s="41"/>
      <c r="G306" s="41"/>
      <c r="H306" s="183" t="s">
        <v>817</v>
      </c>
      <c r="I306" s="183"/>
      <c r="J306" s="179" t="s">
        <v>202</v>
      </c>
      <c r="K306" s="41"/>
      <c r="L306" s="183" t="s">
        <v>221</v>
      </c>
      <c r="M306" s="183"/>
      <c r="N306" s="41"/>
      <c r="O306" s="41"/>
      <c r="P306" s="183" t="s">
        <v>221</v>
      </c>
      <c r="Q306" s="183"/>
      <c r="R306" s="41"/>
      <c r="S306" s="41"/>
      <c r="T306" s="183" t="s">
        <v>817</v>
      </c>
      <c r="U306" s="183"/>
      <c r="V306" s="179" t="s">
        <v>202</v>
      </c>
    </row>
    <row r="307" spans="1:22">
      <c r="A307" s="12"/>
      <c r="B307" s="182"/>
      <c r="C307" s="41"/>
      <c r="D307" s="183"/>
      <c r="E307" s="183"/>
      <c r="F307" s="41"/>
      <c r="G307" s="41"/>
      <c r="H307" s="183"/>
      <c r="I307" s="183"/>
      <c r="J307" s="179"/>
      <c r="K307" s="41"/>
      <c r="L307" s="183"/>
      <c r="M307" s="183"/>
      <c r="N307" s="41"/>
      <c r="O307" s="41"/>
      <c r="P307" s="183"/>
      <c r="Q307" s="183"/>
      <c r="R307" s="41"/>
      <c r="S307" s="41"/>
      <c r="T307" s="183"/>
      <c r="U307" s="183"/>
      <c r="V307" s="179"/>
    </row>
    <row r="308" spans="1:22">
      <c r="A308" s="12"/>
      <c r="B308" s="181" t="s">
        <v>144</v>
      </c>
      <c r="C308" s="36"/>
      <c r="D308" s="180" t="s">
        <v>221</v>
      </c>
      <c r="E308" s="180"/>
      <c r="F308" s="36"/>
      <c r="G308" s="36"/>
      <c r="H308" s="180" t="s">
        <v>790</v>
      </c>
      <c r="I308" s="180"/>
      <c r="J308" s="71" t="s">
        <v>202</v>
      </c>
      <c r="K308" s="36"/>
      <c r="L308" s="180" t="s">
        <v>221</v>
      </c>
      <c r="M308" s="180"/>
      <c r="N308" s="36"/>
      <c r="O308" s="36"/>
      <c r="P308" s="180" t="s">
        <v>221</v>
      </c>
      <c r="Q308" s="180"/>
      <c r="R308" s="36"/>
      <c r="S308" s="36"/>
      <c r="T308" s="180" t="s">
        <v>790</v>
      </c>
      <c r="U308" s="180"/>
      <c r="V308" s="71" t="s">
        <v>202</v>
      </c>
    </row>
    <row r="309" spans="1:22">
      <c r="A309" s="12"/>
      <c r="B309" s="181"/>
      <c r="C309" s="36"/>
      <c r="D309" s="180"/>
      <c r="E309" s="180"/>
      <c r="F309" s="36"/>
      <c r="G309" s="36"/>
      <c r="H309" s="180"/>
      <c r="I309" s="180"/>
      <c r="J309" s="71"/>
      <c r="K309" s="36"/>
      <c r="L309" s="180"/>
      <c r="M309" s="180"/>
      <c r="N309" s="36"/>
      <c r="O309" s="36"/>
      <c r="P309" s="180"/>
      <c r="Q309" s="180"/>
      <c r="R309" s="36"/>
      <c r="S309" s="36"/>
      <c r="T309" s="180"/>
      <c r="U309" s="180"/>
      <c r="V309" s="71"/>
    </row>
    <row r="310" spans="1:22">
      <c r="A310" s="12"/>
      <c r="B310" s="182" t="s">
        <v>146</v>
      </c>
      <c r="C310" s="41"/>
      <c r="D310" s="183" t="s">
        <v>221</v>
      </c>
      <c r="E310" s="183"/>
      <c r="F310" s="41"/>
      <c r="G310" s="41"/>
      <c r="H310" s="183">
        <v>10.6</v>
      </c>
      <c r="I310" s="183"/>
      <c r="J310" s="41"/>
      <c r="K310" s="41"/>
      <c r="L310" s="183" t="s">
        <v>221</v>
      </c>
      <c r="M310" s="183"/>
      <c r="N310" s="41"/>
      <c r="O310" s="41"/>
      <c r="P310" s="183" t="s">
        <v>221</v>
      </c>
      <c r="Q310" s="183"/>
      <c r="R310" s="41"/>
      <c r="S310" s="41"/>
      <c r="T310" s="183">
        <v>10.6</v>
      </c>
      <c r="U310" s="183"/>
      <c r="V310" s="41"/>
    </row>
    <row r="311" spans="1:22">
      <c r="A311" s="12"/>
      <c r="B311" s="182"/>
      <c r="C311" s="41"/>
      <c r="D311" s="183"/>
      <c r="E311" s="183"/>
      <c r="F311" s="41"/>
      <c r="G311" s="41"/>
      <c r="H311" s="183"/>
      <c r="I311" s="183"/>
      <c r="J311" s="41"/>
      <c r="K311" s="41"/>
      <c r="L311" s="183"/>
      <c r="M311" s="183"/>
      <c r="N311" s="41"/>
      <c r="O311" s="41"/>
      <c r="P311" s="183"/>
      <c r="Q311" s="183"/>
      <c r="R311" s="41"/>
      <c r="S311" s="41"/>
      <c r="T311" s="183"/>
      <c r="U311" s="183"/>
      <c r="V311" s="41"/>
    </row>
    <row r="312" spans="1:22">
      <c r="A312" s="12"/>
      <c r="B312" s="181" t="s">
        <v>147</v>
      </c>
      <c r="C312" s="36"/>
      <c r="D312" s="180" t="s">
        <v>221</v>
      </c>
      <c r="E312" s="180"/>
      <c r="F312" s="36"/>
      <c r="G312" s="36"/>
      <c r="H312" s="180" t="s">
        <v>584</v>
      </c>
      <c r="I312" s="180"/>
      <c r="J312" s="71" t="s">
        <v>202</v>
      </c>
      <c r="K312" s="36"/>
      <c r="L312" s="180" t="s">
        <v>221</v>
      </c>
      <c r="M312" s="180"/>
      <c r="N312" s="36"/>
      <c r="O312" s="36"/>
      <c r="P312" s="180" t="s">
        <v>221</v>
      </c>
      <c r="Q312" s="180"/>
      <c r="R312" s="36"/>
      <c r="S312" s="36"/>
      <c r="T312" s="180" t="s">
        <v>584</v>
      </c>
      <c r="U312" s="180"/>
      <c r="V312" s="71" t="s">
        <v>202</v>
      </c>
    </row>
    <row r="313" spans="1:22" ht="15.75" thickBot="1">
      <c r="A313" s="12"/>
      <c r="B313" s="181"/>
      <c r="C313" s="36"/>
      <c r="D313" s="184"/>
      <c r="E313" s="184"/>
      <c r="F313" s="57"/>
      <c r="G313" s="36"/>
      <c r="H313" s="184"/>
      <c r="I313" s="184"/>
      <c r="J313" s="185"/>
      <c r="K313" s="36"/>
      <c r="L313" s="184"/>
      <c r="M313" s="184"/>
      <c r="N313" s="57"/>
      <c r="O313" s="36"/>
      <c r="P313" s="184"/>
      <c r="Q313" s="184"/>
      <c r="R313" s="57"/>
      <c r="S313" s="36"/>
      <c r="T313" s="184"/>
      <c r="U313" s="184"/>
      <c r="V313" s="185"/>
    </row>
    <row r="314" spans="1:22">
      <c r="A314" s="12"/>
      <c r="B314" s="179" t="s">
        <v>846</v>
      </c>
      <c r="C314" s="41"/>
      <c r="D314" s="186">
        <v>11</v>
      </c>
      <c r="E314" s="186"/>
      <c r="F314" s="46"/>
      <c r="G314" s="41"/>
      <c r="H314" s="186" t="s">
        <v>847</v>
      </c>
      <c r="I314" s="186"/>
      <c r="J314" s="188" t="s">
        <v>202</v>
      </c>
      <c r="K314" s="41"/>
      <c r="L314" s="186" t="s">
        <v>848</v>
      </c>
      <c r="M314" s="186"/>
      <c r="N314" s="188" t="s">
        <v>202</v>
      </c>
      <c r="O314" s="41"/>
      <c r="P314" s="186" t="s">
        <v>221</v>
      </c>
      <c r="Q314" s="186"/>
      <c r="R314" s="46"/>
      <c r="S314" s="41"/>
      <c r="T314" s="186" t="s">
        <v>849</v>
      </c>
      <c r="U314" s="186"/>
      <c r="V314" s="188" t="s">
        <v>202</v>
      </c>
    </row>
    <row r="315" spans="1:22">
      <c r="A315" s="12"/>
      <c r="B315" s="179"/>
      <c r="C315" s="41"/>
      <c r="D315" s="187"/>
      <c r="E315" s="187"/>
      <c r="F315" s="47"/>
      <c r="G315" s="41"/>
      <c r="H315" s="187"/>
      <c r="I315" s="187"/>
      <c r="J315" s="189"/>
      <c r="K315" s="41"/>
      <c r="L315" s="187"/>
      <c r="M315" s="187"/>
      <c r="N315" s="189"/>
      <c r="O315" s="41"/>
      <c r="P315" s="187"/>
      <c r="Q315" s="187"/>
      <c r="R315" s="47"/>
      <c r="S315" s="41"/>
      <c r="T315" s="187"/>
      <c r="U315" s="187"/>
      <c r="V315" s="189"/>
    </row>
    <row r="316" spans="1:22">
      <c r="A316" s="12"/>
      <c r="B316" s="71" t="s">
        <v>850</v>
      </c>
      <c r="C316" s="36"/>
      <c r="D316" s="180" t="s">
        <v>221</v>
      </c>
      <c r="E316" s="180"/>
      <c r="F316" s="36"/>
      <c r="G316" s="36"/>
      <c r="H316" s="180" t="s">
        <v>221</v>
      </c>
      <c r="I316" s="180"/>
      <c r="J316" s="36"/>
      <c r="K316" s="36"/>
      <c r="L316" s="180" t="s">
        <v>221</v>
      </c>
      <c r="M316" s="180"/>
      <c r="N316" s="36"/>
      <c r="O316" s="36"/>
      <c r="P316" s="180" t="s">
        <v>221</v>
      </c>
      <c r="Q316" s="180"/>
      <c r="R316" s="36"/>
      <c r="S316" s="36"/>
      <c r="T316" s="180" t="s">
        <v>221</v>
      </c>
      <c r="U316" s="180"/>
      <c r="V316" s="36"/>
    </row>
    <row r="317" spans="1:22" ht="15.75" thickBot="1">
      <c r="A317" s="12"/>
      <c r="B317" s="71"/>
      <c r="C317" s="36"/>
      <c r="D317" s="184"/>
      <c r="E317" s="184"/>
      <c r="F317" s="57"/>
      <c r="G317" s="36"/>
      <c r="H317" s="184"/>
      <c r="I317" s="184"/>
      <c r="J317" s="57"/>
      <c r="K317" s="36"/>
      <c r="L317" s="184"/>
      <c r="M317" s="184"/>
      <c r="N317" s="57"/>
      <c r="O317" s="36"/>
      <c r="P317" s="184"/>
      <c r="Q317" s="184"/>
      <c r="R317" s="57"/>
      <c r="S317" s="36"/>
      <c r="T317" s="184"/>
      <c r="U317" s="184"/>
      <c r="V317" s="57"/>
    </row>
    <row r="318" spans="1:22">
      <c r="A318" s="12"/>
      <c r="B318" s="179" t="s">
        <v>851</v>
      </c>
      <c r="C318" s="41"/>
      <c r="D318" s="186">
        <v>11</v>
      </c>
      <c r="E318" s="186"/>
      <c r="F318" s="46"/>
      <c r="G318" s="41"/>
      <c r="H318" s="186" t="s">
        <v>847</v>
      </c>
      <c r="I318" s="186"/>
      <c r="J318" s="188" t="s">
        <v>202</v>
      </c>
      <c r="K318" s="41"/>
      <c r="L318" s="186" t="s">
        <v>848</v>
      </c>
      <c r="M318" s="186"/>
      <c r="N318" s="188" t="s">
        <v>202</v>
      </c>
      <c r="O318" s="41"/>
      <c r="P318" s="186" t="s">
        <v>221</v>
      </c>
      <c r="Q318" s="186"/>
      <c r="R318" s="46"/>
      <c r="S318" s="41"/>
      <c r="T318" s="186" t="s">
        <v>849</v>
      </c>
      <c r="U318" s="186"/>
      <c r="V318" s="188" t="s">
        <v>202</v>
      </c>
    </row>
    <row r="319" spans="1:22" ht="15.75" thickBot="1">
      <c r="A319" s="12"/>
      <c r="B319" s="179"/>
      <c r="C319" s="41"/>
      <c r="D319" s="190"/>
      <c r="E319" s="190"/>
      <c r="F319" s="78"/>
      <c r="G319" s="41"/>
      <c r="H319" s="190"/>
      <c r="I319" s="190"/>
      <c r="J319" s="191"/>
      <c r="K319" s="41"/>
      <c r="L319" s="190"/>
      <c r="M319" s="190"/>
      <c r="N319" s="191"/>
      <c r="O319" s="41"/>
      <c r="P319" s="190"/>
      <c r="Q319" s="190"/>
      <c r="R319" s="78"/>
      <c r="S319" s="41"/>
      <c r="T319" s="190"/>
      <c r="U319" s="190"/>
      <c r="V319" s="191"/>
    </row>
    <row r="320" spans="1:22">
      <c r="A320" s="12"/>
      <c r="B320" s="65" t="s">
        <v>151</v>
      </c>
      <c r="C320" s="17"/>
      <c r="D320" s="192"/>
      <c r="E320" s="192"/>
      <c r="F320" s="192"/>
      <c r="G320" s="17"/>
      <c r="H320" s="192"/>
      <c r="I320" s="192"/>
      <c r="J320" s="192"/>
      <c r="K320" s="17"/>
      <c r="L320" s="55"/>
      <c r="M320" s="55"/>
      <c r="N320" s="55"/>
      <c r="O320" s="17"/>
      <c r="P320" s="55"/>
      <c r="Q320" s="55"/>
      <c r="R320" s="55"/>
      <c r="S320" s="17"/>
      <c r="T320" s="55"/>
      <c r="U320" s="55"/>
      <c r="V320" s="55"/>
    </row>
    <row r="321" spans="1:22">
      <c r="A321" s="12"/>
      <c r="B321" s="182" t="s">
        <v>152</v>
      </c>
      <c r="C321" s="41"/>
      <c r="D321" s="183" t="s">
        <v>852</v>
      </c>
      <c r="E321" s="183"/>
      <c r="F321" s="179" t="s">
        <v>202</v>
      </c>
      <c r="G321" s="41"/>
      <c r="H321" s="183" t="s">
        <v>221</v>
      </c>
      <c r="I321" s="183"/>
      <c r="J321" s="41"/>
      <c r="K321" s="41"/>
      <c r="L321" s="183" t="s">
        <v>221</v>
      </c>
      <c r="M321" s="183"/>
      <c r="N321" s="41"/>
      <c r="O321" s="41"/>
      <c r="P321" s="183" t="s">
        <v>221</v>
      </c>
      <c r="Q321" s="183"/>
      <c r="R321" s="41"/>
      <c r="S321" s="41"/>
      <c r="T321" s="183" t="s">
        <v>852</v>
      </c>
      <c r="U321" s="183"/>
      <c r="V321" s="179" t="s">
        <v>202</v>
      </c>
    </row>
    <row r="322" spans="1:22">
      <c r="A322" s="12"/>
      <c r="B322" s="182"/>
      <c r="C322" s="41"/>
      <c r="D322" s="183"/>
      <c r="E322" s="183"/>
      <c r="F322" s="179"/>
      <c r="G322" s="41"/>
      <c r="H322" s="183"/>
      <c r="I322" s="183"/>
      <c r="J322" s="41"/>
      <c r="K322" s="41"/>
      <c r="L322" s="183"/>
      <c r="M322" s="183"/>
      <c r="N322" s="41"/>
      <c r="O322" s="41"/>
      <c r="P322" s="183"/>
      <c r="Q322" s="183"/>
      <c r="R322" s="41"/>
      <c r="S322" s="41"/>
      <c r="T322" s="183"/>
      <c r="U322" s="183"/>
      <c r="V322" s="179"/>
    </row>
    <row r="323" spans="1:22">
      <c r="A323" s="12"/>
      <c r="B323" s="181" t="s">
        <v>853</v>
      </c>
      <c r="C323" s="36"/>
      <c r="D323" s="180" t="s">
        <v>221</v>
      </c>
      <c r="E323" s="180"/>
      <c r="F323" s="36"/>
      <c r="G323" s="36"/>
      <c r="H323" s="180" t="s">
        <v>834</v>
      </c>
      <c r="I323" s="180"/>
      <c r="J323" s="71" t="s">
        <v>202</v>
      </c>
      <c r="K323" s="36"/>
      <c r="L323" s="180" t="s">
        <v>221</v>
      </c>
      <c r="M323" s="180"/>
      <c r="N323" s="36"/>
      <c r="O323" s="36"/>
      <c r="P323" s="180">
        <v>15</v>
      </c>
      <c r="Q323" s="180"/>
      <c r="R323" s="36"/>
      <c r="S323" s="36"/>
      <c r="T323" s="180" t="s">
        <v>221</v>
      </c>
      <c r="U323" s="180"/>
      <c r="V323" s="36"/>
    </row>
    <row r="324" spans="1:22">
      <c r="A324" s="12"/>
      <c r="B324" s="181"/>
      <c r="C324" s="36"/>
      <c r="D324" s="180"/>
      <c r="E324" s="180"/>
      <c r="F324" s="36"/>
      <c r="G324" s="36"/>
      <c r="H324" s="180"/>
      <c r="I324" s="180"/>
      <c r="J324" s="71"/>
      <c r="K324" s="36"/>
      <c r="L324" s="180"/>
      <c r="M324" s="180"/>
      <c r="N324" s="36"/>
      <c r="O324" s="36"/>
      <c r="P324" s="180"/>
      <c r="Q324" s="180"/>
      <c r="R324" s="36"/>
      <c r="S324" s="36"/>
      <c r="T324" s="180"/>
      <c r="U324" s="180"/>
      <c r="V324" s="36"/>
    </row>
    <row r="325" spans="1:22">
      <c r="A325" s="12"/>
      <c r="B325" s="182" t="s">
        <v>854</v>
      </c>
      <c r="C325" s="41"/>
      <c r="D325" s="183" t="s">
        <v>607</v>
      </c>
      <c r="E325" s="183"/>
      <c r="F325" s="179" t="s">
        <v>202</v>
      </c>
      <c r="G325" s="41"/>
      <c r="H325" s="183" t="s">
        <v>221</v>
      </c>
      <c r="I325" s="183"/>
      <c r="J325" s="41"/>
      <c r="K325" s="41"/>
      <c r="L325" s="183" t="s">
        <v>221</v>
      </c>
      <c r="M325" s="183"/>
      <c r="N325" s="41"/>
      <c r="O325" s="41"/>
      <c r="P325" s="183" t="s">
        <v>221</v>
      </c>
      <c r="Q325" s="183"/>
      <c r="R325" s="41"/>
      <c r="S325" s="41"/>
      <c r="T325" s="183" t="s">
        <v>607</v>
      </c>
      <c r="U325" s="183"/>
      <c r="V325" s="179" t="s">
        <v>202</v>
      </c>
    </row>
    <row r="326" spans="1:22">
      <c r="A326" s="12"/>
      <c r="B326" s="182"/>
      <c r="C326" s="41"/>
      <c r="D326" s="183"/>
      <c r="E326" s="183"/>
      <c r="F326" s="179"/>
      <c r="G326" s="41"/>
      <c r="H326" s="183"/>
      <c r="I326" s="183"/>
      <c r="J326" s="41"/>
      <c r="K326" s="41"/>
      <c r="L326" s="183"/>
      <c r="M326" s="183"/>
      <c r="N326" s="41"/>
      <c r="O326" s="41"/>
      <c r="P326" s="183"/>
      <c r="Q326" s="183"/>
      <c r="R326" s="41"/>
      <c r="S326" s="41"/>
      <c r="T326" s="183"/>
      <c r="U326" s="183"/>
      <c r="V326" s="179"/>
    </row>
    <row r="327" spans="1:22">
      <c r="A327" s="12"/>
      <c r="B327" s="181" t="s">
        <v>154</v>
      </c>
      <c r="C327" s="36"/>
      <c r="D327" s="180" t="s">
        <v>221</v>
      </c>
      <c r="E327" s="180"/>
      <c r="F327" s="36"/>
      <c r="G327" s="36"/>
      <c r="H327" s="180" t="s">
        <v>329</v>
      </c>
      <c r="I327" s="180"/>
      <c r="J327" s="71" t="s">
        <v>202</v>
      </c>
      <c r="K327" s="36"/>
      <c r="L327" s="180" t="s">
        <v>221</v>
      </c>
      <c r="M327" s="180"/>
      <c r="N327" s="36"/>
      <c r="O327" s="36"/>
      <c r="P327" s="180" t="s">
        <v>221</v>
      </c>
      <c r="Q327" s="180"/>
      <c r="R327" s="36"/>
      <c r="S327" s="36"/>
      <c r="T327" s="180" t="s">
        <v>329</v>
      </c>
      <c r="U327" s="180"/>
      <c r="V327" s="71" t="s">
        <v>202</v>
      </c>
    </row>
    <row r="328" spans="1:22" ht="15.75" thickBot="1">
      <c r="A328" s="12"/>
      <c r="B328" s="181"/>
      <c r="C328" s="36"/>
      <c r="D328" s="184"/>
      <c r="E328" s="184"/>
      <c r="F328" s="57"/>
      <c r="G328" s="36"/>
      <c r="H328" s="184"/>
      <c r="I328" s="184"/>
      <c r="J328" s="185"/>
      <c r="K328" s="36"/>
      <c r="L328" s="184"/>
      <c r="M328" s="184"/>
      <c r="N328" s="57"/>
      <c r="O328" s="36"/>
      <c r="P328" s="184"/>
      <c r="Q328" s="184"/>
      <c r="R328" s="57"/>
      <c r="S328" s="36"/>
      <c r="T328" s="184"/>
      <c r="U328" s="184"/>
      <c r="V328" s="185"/>
    </row>
    <row r="329" spans="1:22">
      <c r="A329" s="12"/>
      <c r="B329" s="179" t="s">
        <v>855</v>
      </c>
      <c r="C329" s="41"/>
      <c r="D329" s="186" t="s">
        <v>856</v>
      </c>
      <c r="E329" s="186"/>
      <c r="F329" s="188" t="s">
        <v>202</v>
      </c>
      <c r="G329" s="41"/>
      <c r="H329" s="186" t="s">
        <v>857</v>
      </c>
      <c r="I329" s="186"/>
      <c r="J329" s="188" t="s">
        <v>202</v>
      </c>
      <c r="K329" s="41"/>
      <c r="L329" s="186" t="s">
        <v>221</v>
      </c>
      <c r="M329" s="186"/>
      <c r="N329" s="46"/>
      <c r="O329" s="41"/>
      <c r="P329" s="186">
        <v>15</v>
      </c>
      <c r="Q329" s="186"/>
      <c r="R329" s="46"/>
      <c r="S329" s="41"/>
      <c r="T329" s="186" t="s">
        <v>858</v>
      </c>
      <c r="U329" s="186"/>
      <c r="V329" s="188" t="s">
        <v>202</v>
      </c>
    </row>
    <row r="330" spans="1:22">
      <c r="A330" s="12"/>
      <c r="B330" s="179"/>
      <c r="C330" s="41"/>
      <c r="D330" s="187"/>
      <c r="E330" s="187"/>
      <c r="F330" s="189"/>
      <c r="G330" s="41"/>
      <c r="H330" s="187"/>
      <c r="I330" s="187"/>
      <c r="J330" s="189"/>
      <c r="K330" s="41"/>
      <c r="L330" s="187"/>
      <c r="M330" s="187"/>
      <c r="N330" s="47"/>
      <c r="O330" s="41"/>
      <c r="P330" s="187"/>
      <c r="Q330" s="187"/>
      <c r="R330" s="47"/>
      <c r="S330" s="41"/>
      <c r="T330" s="187"/>
      <c r="U330" s="187"/>
      <c r="V330" s="189"/>
    </row>
    <row r="331" spans="1:22">
      <c r="A331" s="12"/>
      <c r="B331" s="71" t="s">
        <v>859</v>
      </c>
      <c r="C331" s="36"/>
      <c r="D331" s="180" t="s">
        <v>221</v>
      </c>
      <c r="E331" s="180"/>
      <c r="F331" s="36"/>
      <c r="G331" s="36"/>
      <c r="H331" s="180" t="s">
        <v>221</v>
      </c>
      <c r="I331" s="180"/>
      <c r="J331" s="36"/>
      <c r="K331" s="36"/>
      <c r="L331" s="180" t="s">
        <v>221</v>
      </c>
      <c r="M331" s="180"/>
      <c r="N331" s="36"/>
      <c r="O331" s="36"/>
      <c r="P331" s="180" t="s">
        <v>221</v>
      </c>
      <c r="Q331" s="180"/>
      <c r="R331" s="36"/>
      <c r="S331" s="36"/>
      <c r="T331" s="180" t="s">
        <v>221</v>
      </c>
      <c r="U331" s="180"/>
      <c r="V331" s="36"/>
    </row>
    <row r="332" spans="1:22" ht="15.75" thickBot="1">
      <c r="A332" s="12"/>
      <c r="B332" s="71"/>
      <c r="C332" s="36"/>
      <c r="D332" s="184"/>
      <c r="E332" s="184"/>
      <c r="F332" s="57"/>
      <c r="G332" s="36"/>
      <c r="H332" s="184"/>
      <c r="I332" s="184"/>
      <c r="J332" s="57"/>
      <c r="K332" s="36"/>
      <c r="L332" s="184"/>
      <c r="M332" s="184"/>
      <c r="N332" s="57"/>
      <c r="O332" s="36"/>
      <c r="P332" s="184"/>
      <c r="Q332" s="184"/>
      <c r="R332" s="57"/>
      <c r="S332" s="36"/>
      <c r="T332" s="184"/>
      <c r="U332" s="184"/>
      <c r="V332" s="57"/>
    </row>
    <row r="333" spans="1:22">
      <c r="A333" s="12"/>
      <c r="B333" s="179" t="s">
        <v>157</v>
      </c>
      <c r="C333" s="41"/>
      <c r="D333" s="186" t="s">
        <v>856</v>
      </c>
      <c r="E333" s="186"/>
      <c r="F333" s="188" t="s">
        <v>202</v>
      </c>
      <c r="G333" s="41"/>
      <c r="H333" s="186" t="s">
        <v>857</v>
      </c>
      <c r="I333" s="186"/>
      <c r="J333" s="188" t="s">
        <v>202</v>
      </c>
      <c r="K333" s="41"/>
      <c r="L333" s="186" t="s">
        <v>221</v>
      </c>
      <c r="M333" s="186"/>
      <c r="N333" s="46"/>
      <c r="O333" s="41"/>
      <c r="P333" s="186">
        <v>15</v>
      </c>
      <c r="Q333" s="186"/>
      <c r="R333" s="46"/>
      <c r="S333" s="41"/>
      <c r="T333" s="186" t="s">
        <v>858</v>
      </c>
      <c r="U333" s="186"/>
      <c r="V333" s="188" t="s">
        <v>202</v>
      </c>
    </row>
    <row r="334" spans="1:22" ht="15.75" thickBot="1">
      <c r="A334" s="12"/>
      <c r="B334" s="179"/>
      <c r="C334" s="41"/>
      <c r="D334" s="190"/>
      <c r="E334" s="190"/>
      <c r="F334" s="191"/>
      <c r="G334" s="41"/>
      <c r="H334" s="190"/>
      <c r="I334" s="190"/>
      <c r="J334" s="191"/>
      <c r="K334" s="41"/>
      <c r="L334" s="190"/>
      <c r="M334" s="190"/>
      <c r="N334" s="78"/>
      <c r="O334" s="41"/>
      <c r="P334" s="190"/>
      <c r="Q334" s="190"/>
      <c r="R334" s="78"/>
      <c r="S334" s="41"/>
      <c r="T334" s="190"/>
      <c r="U334" s="190"/>
      <c r="V334" s="191"/>
    </row>
    <row r="335" spans="1:22">
      <c r="A335" s="12"/>
      <c r="B335" s="71" t="s">
        <v>860</v>
      </c>
      <c r="C335" s="36"/>
      <c r="D335" s="193" t="s">
        <v>221</v>
      </c>
      <c r="E335" s="193"/>
      <c r="F335" s="55"/>
      <c r="G335" s="36"/>
      <c r="H335" s="193" t="s">
        <v>861</v>
      </c>
      <c r="I335" s="193"/>
      <c r="J335" s="192" t="s">
        <v>202</v>
      </c>
      <c r="K335" s="36"/>
      <c r="L335" s="193" t="s">
        <v>862</v>
      </c>
      <c r="M335" s="193"/>
      <c r="N335" s="192" t="s">
        <v>202</v>
      </c>
      <c r="O335" s="36"/>
      <c r="P335" s="193" t="s">
        <v>221</v>
      </c>
      <c r="Q335" s="193"/>
      <c r="R335" s="55"/>
      <c r="S335" s="36"/>
      <c r="T335" s="193" t="s">
        <v>863</v>
      </c>
      <c r="U335" s="193"/>
      <c r="V335" s="192" t="s">
        <v>202</v>
      </c>
    </row>
    <row r="336" spans="1:22">
      <c r="A336" s="12"/>
      <c r="B336" s="71"/>
      <c r="C336" s="36"/>
      <c r="D336" s="194"/>
      <c r="E336" s="194"/>
      <c r="F336" s="56"/>
      <c r="G336" s="36"/>
      <c r="H336" s="194"/>
      <c r="I336" s="194"/>
      <c r="J336" s="195"/>
      <c r="K336" s="36"/>
      <c r="L336" s="194"/>
      <c r="M336" s="194"/>
      <c r="N336" s="195"/>
      <c r="O336" s="36"/>
      <c r="P336" s="194"/>
      <c r="Q336" s="194"/>
      <c r="R336" s="56"/>
      <c r="S336" s="36"/>
      <c r="T336" s="194"/>
      <c r="U336" s="194"/>
      <c r="V336" s="195"/>
    </row>
    <row r="337" spans="1:22">
      <c r="A337" s="12"/>
      <c r="B337" s="179" t="s">
        <v>159</v>
      </c>
      <c r="C337" s="41"/>
      <c r="D337" s="183" t="s">
        <v>221</v>
      </c>
      <c r="E337" s="183"/>
      <c r="F337" s="41"/>
      <c r="G337" s="41"/>
      <c r="H337" s="183">
        <v>166.6</v>
      </c>
      <c r="I337" s="183"/>
      <c r="J337" s="41"/>
      <c r="K337" s="41"/>
      <c r="L337" s="183">
        <v>1.5</v>
      </c>
      <c r="M337" s="183"/>
      <c r="N337" s="41"/>
      <c r="O337" s="41"/>
      <c r="P337" s="183" t="s">
        <v>221</v>
      </c>
      <c r="Q337" s="183"/>
      <c r="R337" s="41"/>
      <c r="S337" s="41"/>
      <c r="T337" s="183">
        <v>168.1</v>
      </c>
      <c r="U337" s="183"/>
      <c r="V337" s="41"/>
    </row>
    <row r="338" spans="1:22" ht="15.75" thickBot="1">
      <c r="A338" s="12"/>
      <c r="B338" s="179"/>
      <c r="C338" s="41"/>
      <c r="D338" s="190"/>
      <c r="E338" s="190"/>
      <c r="F338" s="78"/>
      <c r="G338" s="41"/>
      <c r="H338" s="190"/>
      <c r="I338" s="190"/>
      <c r="J338" s="78"/>
      <c r="K338" s="41"/>
      <c r="L338" s="190"/>
      <c r="M338" s="190"/>
      <c r="N338" s="78"/>
      <c r="O338" s="41"/>
      <c r="P338" s="190"/>
      <c r="Q338" s="190"/>
      <c r="R338" s="78"/>
      <c r="S338" s="41"/>
      <c r="T338" s="190"/>
      <c r="U338" s="190"/>
      <c r="V338" s="78"/>
    </row>
    <row r="339" spans="1:22">
      <c r="A339" s="12"/>
      <c r="B339" s="71" t="s">
        <v>160</v>
      </c>
      <c r="C339" s="36"/>
      <c r="D339" s="192" t="s">
        <v>199</v>
      </c>
      <c r="E339" s="193" t="s">
        <v>221</v>
      </c>
      <c r="F339" s="55"/>
      <c r="G339" s="36"/>
      <c r="H339" s="192" t="s">
        <v>199</v>
      </c>
      <c r="I339" s="193">
        <v>138.6</v>
      </c>
      <c r="J339" s="55"/>
      <c r="K339" s="36"/>
      <c r="L339" s="192" t="s">
        <v>199</v>
      </c>
      <c r="M339" s="193" t="s">
        <v>221</v>
      </c>
      <c r="N339" s="55"/>
      <c r="O339" s="36"/>
      <c r="P339" s="192" t="s">
        <v>199</v>
      </c>
      <c r="Q339" s="193" t="s">
        <v>221</v>
      </c>
      <c r="R339" s="55"/>
      <c r="S339" s="36"/>
      <c r="T339" s="192" t="s">
        <v>199</v>
      </c>
      <c r="U339" s="193">
        <v>138.6</v>
      </c>
      <c r="V339" s="55"/>
    </row>
    <row r="340" spans="1:22" ht="15.75" thickBot="1">
      <c r="A340" s="12"/>
      <c r="B340" s="71"/>
      <c r="C340" s="36"/>
      <c r="D340" s="196"/>
      <c r="E340" s="197"/>
      <c r="F340" s="83"/>
      <c r="G340" s="36"/>
      <c r="H340" s="196"/>
      <c r="I340" s="197"/>
      <c r="J340" s="83"/>
      <c r="K340" s="36"/>
      <c r="L340" s="196"/>
      <c r="M340" s="197"/>
      <c r="N340" s="83"/>
      <c r="O340" s="36"/>
      <c r="P340" s="196"/>
      <c r="Q340" s="197"/>
      <c r="R340" s="83"/>
      <c r="S340" s="36"/>
      <c r="T340" s="196"/>
      <c r="U340" s="197"/>
      <c r="V340" s="83"/>
    </row>
    <row r="341" spans="1:22" ht="15.75" thickTop="1">
      <c r="A341" s="12"/>
      <c r="B341" s="113"/>
      <c r="C341" s="113"/>
      <c r="D341" s="113"/>
      <c r="E341" s="113"/>
      <c r="F341" s="113"/>
      <c r="G341" s="113"/>
      <c r="H341" s="113"/>
      <c r="I341" s="113"/>
      <c r="J341" s="113"/>
      <c r="K341" s="113"/>
      <c r="L341" s="113"/>
      <c r="M341" s="113"/>
      <c r="N341" s="113"/>
      <c r="O341" s="113"/>
      <c r="P341" s="113"/>
      <c r="Q341" s="113"/>
      <c r="R341" s="113"/>
      <c r="S341" s="113"/>
      <c r="T341" s="113"/>
      <c r="U341" s="113"/>
      <c r="V341" s="113"/>
    </row>
    <row r="342" spans="1:22">
      <c r="A342" s="12"/>
      <c r="B342" s="34"/>
      <c r="C342" s="34"/>
      <c r="D342" s="34"/>
      <c r="E342" s="34"/>
      <c r="F342" s="34"/>
      <c r="G342" s="34"/>
      <c r="H342" s="34"/>
      <c r="I342" s="34"/>
      <c r="J342" s="34"/>
      <c r="K342" s="34"/>
      <c r="L342" s="34"/>
      <c r="M342" s="34"/>
      <c r="N342" s="34"/>
      <c r="O342" s="34"/>
      <c r="P342" s="34"/>
      <c r="Q342" s="34"/>
      <c r="R342" s="34"/>
      <c r="S342" s="34"/>
      <c r="T342" s="34"/>
      <c r="U342" s="34"/>
      <c r="V342" s="34"/>
    </row>
    <row r="343" spans="1:22">
      <c r="A343" s="12"/>
      <c r="B343" s="20"/>
      <c r="C343" s="20"/>
      <c r="D343" s="20"/>
      <c r="E343" s="20"/>
      <c r="F343" s="20"/>
      <c r="G343" s="20"/>
      <c r="H343" s="20"/>
      <c r="I343" s="20"/>
      <c r="J343" s="20"/>
      <c r="K343" s="20"/>
      <c r="L343" s="20"/>
      <c r="M343" s="20"/>
      <c r="N343" s="20"/>
      <c r="O343" s="20"/>
      <c r="P343" s="20"/>
      <c r="Q343" s="20"/>
      <c r="R343" s="20"/>
      <c r="S343" s="20"/>
      <c r="T343" s="20"/>
      <c r="U343" s="20"/>
      <c r="V343" s="20"/>
    </row>
    <row r="344" spans="1:22" ht="15.75" thickBot="1">
      <c r="A344" s="12"/>
      <c r="B344" s="24" t="s">
        <v>825</v>
      </c>
      <c r="C344" s="17"/>
      <c r="D344" s="38" t="s">
        <v>780</v>
      </c>
      <c r="E344" s="38"/>
      <c r="F344" s="38"/>
      <c r="G344" s="17"/>
      <c r="H344" s="38" t="s">
        <v>781</v>
      </c>
      <c r="I344" s="38"/>
      <c r="J344" s="38"/>
      <c r="K344" s="17"/>
      <c r="L344" s="38" t="s">
        <v>782</v>
      </c>
      <c r="M344" s="38"/>
      <c r="N344" s="38"/>
      <c r="O344" s="17"/>
      <c r="P344" s="38" t="s">
        <v>783</v>
      </c>
      <c r="Q344" s="38"/>
      <c r="R344" s="38"/>
      <c r="S344" s="17"/>
      <c r="T344" s="38" t="s">
        <v>562</v>
      </c>
      <c r="U344" s="38"/>
      <c r="V344" s="38"/>
    </row>
    <row r="345" spans="1:22">
      <c r="A345" s="12"/>
      <c r="B345" s="24" t="s">
        <v>286</v>
      </c>
      <c r="C345" s="17"/>
      <c r="D345" s="37" t="s">
        <v>197</v>
      </c>
      <c r="E345" s="37"/>
      <c r="F345" s="37"/>
      <c r="G345" s="37"/>
      <c r="H345" s="37"/>
      <c r="I345" s="37"/>
      <c r="J345" s="37"/>
      <c r="K345" s="37"/>
      <c r="L345" s="37"/>
      <c r="M345" s="37"/>
      <c r="N345" s="37"/>
      <c r="O345" s="37"/>
      <c r="P345" s="37"/>
      <c r="Q345" s="37"/>
      <c r="R345" s="37"/>
      <c r="S345" s="37"/>
      <c r="T345" s="37"/>
      <c r="U345" s="37"/>
      <c r="V345" s="37"/>
    </row>
    <row r="346" spans="1:22">
      <c r="A346" s="12"/>
      <c r="B346" s="178" t="s">
        <v>119</v>
      </c>
      <c r="C346" s="27"/>
      <c r="D346" s="41"/>
      <c r="E346" s="41"/>
      <c r="F346" s="41"/>
      <c r="G346" s="27"/>
      <c r="H346" s="179"/>
      <c r="I346" s="179"/>
      <c r="J346" s="179"/>
      <c r="K346" s="27"/>
      <c r="L346" s="41"/>
      <c r="M346" s="41"/>
      <c r="N346" s="41"/>
      <c r="O346" s="27"/>
      <c r="P346" s="179"/>
      <c r="Q346" s="179"/>
      <c r="R346" s="179"/>
      <c r="S346" s="27"/>
      <c r="T346" s="179"/>
      <c r="U346" s="179"/>
      <c r="V346" s="179"/>
    </row>
    <row r="347" spans="1:22">
      <c r="A347" s="12"/>
      <c r="B347" s="71" t="s">
        <v>815</v>
      </c>
      <c r="C347" s="36"/>
      <c r="D347" s="71" t="s">
        <v>199</v>
      </c>
      <c r="E347" s="180">
        <v>68.400000000000006</v>
      </c>
      <c r="F347" s="36"/>
      <c r="G347" s="36"/>
      <c r="H347" s="71" t="s">
        <v>199</v>
      </c>
      <c r="I347" s="180">
        <v>70.900000000000006</v>
      </c>
      <c r="J347" s="36"/>
      <c r="K347" s="36"/>
      <c r="L347" s="71" t="s">
        <v>199</v>
      </c>
      <c r="M347" s="180">
        <v>57.5</v>
      </c>
      <c r="N347" s="36"/>
      <c r="O347" s="36"/>
      <c r="P347" s="71" t="s">
        <v>199</v>
      </c>
      <c r="Q347" s="180" t="s">
        <v>823</v>
      </c>
      <c r="R347" s="71" t="s">
        <v>202</v>
      </c>
      <c r="S347" s="36"/>
      <c r="T347" s="71" t="s">
        <v>199</v>
      </c>
      <c r="U347" s="180">
        <v>68.8</v>
      </c>
      <c r="V347" s="36"/>
    </row>
    <row r="348" spans="1:22">
      <c r="A348" s="12"/>
      <c r="B348" s="71"/>
      <c r="C348" s="36"/>
      <c r="D348" s="71"/>
      <c r="E348" s="180"/>
      <c r="F348" s="36"/>
      <c r="G348" s="36"/>
      <c r="H348" s="71"/>
      <c r="I348" s="180"/>
      <c r="J348" s="36"/>
      <c r="K348" s="36"/>
      <c r="L348" s="71"/>
      <c r="M348" s="180"/>
      <c r="N348" s="36"/>
      <c r="O348" s="36"/>
      <c r="P348" s="71"/>
      <c r="Q348" s="180"/>
      <c r="R348" s="71"/>
      <c r="S348" s="36"/>
      <c r="T348" s="71"/>
      <c r="U348" s="180"/>
      <c r="V348" s="36"/>
    </row>
    <row r="349" spans="1:22" ht="23.25">
      <c r="A349" s="12"/>
      <c r="B349" s="178" t="s">
        <v>826</v>
      </c>
      <c r="C349" s="27"/>
      <c r="D349" s="41"/>
      <c r="E349" s="41"/>
      <c r="F349" s="41"/>
      <c r="G349" s="27"/>
      <c r="H349" s="41"/>
      <c r="I349" s="41"/>
      <c r="J349" s="41"/>
      <c r="K349" s="27"/>
      <c r="L349" s="41"/>
      <c r="M349" s="41"/>
      <c r="N349" s="41"/>
      <c r="O349" s="27"/>
      <c r="P349" s="41"/>
      <c r="Q349" s="41"/>
      <c r="R349" s="41"/>
      <c r="S349" s="27"/>
      <c r="T349" s="41"/>
      <c r="U349" s="41"/>
      <c r="V349" s="41"/>
    </row>
    <row r="350" spans="1:22">
      <c r="A350" s="12"/>
      <c r="B350" s="181" t="s">
        <v>827</v>
      </c>
      <c r="C350" s="36"/>
      <c r="D350" s="180" t="s">
        <v>864</v>
      </c>
      <c r="E350" s="180"/>
      <c r="F350" s="71" t="s">
        <v>202</v>
      </c>
      <c r="G350" s="36"/>
      <c r="H350" s="180" t="s">
        <v>221</v>
      </c>
      <c r="I350" s="180"/>
      <c r="J350" s="36"/>
      <c r="K350" s="36"/>
      <c r="L350" s="180" t="s">
        <v>865</v>
      </c>
      <c r="M350" s="180"/>
      <c r="N350" s="71" t="s">
        <v>202</v>
      </c>
      <c r="O350" s="36"/>
      <c r="P350" s="180">
        <v>127.8</v>
      </c>
      <c r="Q350" s="180"/>
      <c r="R350" s="36"/>
      <c r="S350" s="36"/>
      <c r="T350" s="180" t="s">
        <v>221</v>
      </c>
      <c r="U350" s="180"/>
      <c r="V350" s="36"/>
    </row>
    <row r="351" spans="1:22">
      <c r="A351" s="12"/>
      <c r="B351" s="181"/>
      <c r="C351" s="36"/>
      <c r="D351" s="180"/>
      <c r="E351" s="180"/>
      <c r="F351" s="71"/>
      <c r="G351" s="36"/>
      <c r="H351" s="180"/>
      <c r="I351" s="180"/>
      <c r="J351" s="36"/>
      <c r="K351" s="36"/>
      <c r="L351" s="180"/>
      <c r="M351" s="180"/>
      <c r="N351" s="71"/>
      <c r="O351" s="36"/>
      <c r="P351" s="180"/>
      <c r="Q351" s="180"/>
      <c r="R351" s="36"/>
      <c r="S351" s="36"/>
      <c r="T351" s="180"/>
      <c r="U351" s="180"/>
      <c r="V351" s="36"/>
    </row>
    <row r="352" spans="1:22">
      <c r="A352" s="12"/>
      <c r="B352" s="182" t="s">
        <v>866</v>
      </c>
      <c r="C352" s="41"/>
      <c r="D352" s="183" t="s">
        <v>221</v>
      </c>
      <c r="E352" s="183"/>
      <c r="F352" s="41"/>
      <c r="G352" s="41"/>
      <c r="H352" s="183" t="s">
        <v>574</v>
      </c>
      <c r="I352" s="183"/>
      <c r="J352" s="179" t="s">
        <v>202</v>
      </c>
      <c r="K352" s="41"/>
      <c r="L352" s="183" t="s">
        <v>221</v>
      </c>
      <c r="M352" s="183"/>
      <c r="N352" s="41"/>
      <c r="O352" s="41"/>
      <c r="P352" s="183" t="s">
        <v>221</v>
      </c>
      <c r="Q352" s="183"/>
      <c r="R352" s="41"/>
      <c r="S352" s="41"/>
      <c r="T352" s="183" t="s">
        <v>574</v>
      </c>
      <c r="U352" s="183"/>
      <c r="V352" s="179" t="s">
        <v>202</v>
      </c>
    </row>
    <row r="353" spans="1:22">
      <c r="A353" s="12"/>
      <c r="B353" s="182"/>
      <c r="C353" s="41"/>
      <c r="D353" s="183"/>
      <c r="E353" s="183"/>
      <c r="F353" s="41"/>
      <c r="G353" s="41"/>
      <c r="H353" s="183"/>
      <c r="I353" s="183"/>
      <c r="J353" s="179"/>
      <c r="K353" s="41"/>
      <c r="L353" s="183"/>
      <c r="M353" s="183"/>
      <c r="N353" s="41"/>
      <c r="O353" s="41"/>
      <c r="P353" s="183"/>
      <c r="Q353" s="183"/>
      <c r="R353" s="41"/>
      <c r="S353" s="41"/>
      <c r="T353" s="183"/>
      <c r="U353" s="183"/>
      <c r="V353" s="179"/>
    </row>
    <row r="354" spans="1:22">
      <c r="A354" s="12"/>
      <c r="B354" s="181" t="s">
        <v>75</v>
      </c>
      <c r="C354" s="36"/>
      <c r="D354" s="180" t="s">
        <v>221</v>
      </c>
      <c r="E354" s="180"/>
      <c r="F354" s="36"/>
      <c r="G354" s="36"/>
      <c r="H354" s="180" t="s">
        <v>867</v>
      </c>
      <c r="I354" s="180"/>
      <c r="J354" s="71" t="s">
        <v>202</v>
      </c>
      <c r="K354" s="36"/>
      <c r="L354" s="180" t="s">
        <v>328</v>
      </c>
      <c r="M354" s="180"/>
      <c r="N354" s="71" t="s">
        <v>202</v>
      </c>
      <c r="O354" s="36"/>
      <c r="P354" s="180">
        <v>0.4</v>
      </c>
      <c r="Q354" s="180"/>
      <c r="R354" s="36"/>
      <c r="S354" s="36"/>
      <c r="T354" s="180" t="s">
        <v>868</v>
      </c>
      <c r="U354" s="180"/>
      <c r="V354" s="71" t="s">
        <v>202</v>
      </c>
    </row>
    <row r="355" spans="1:22">
      <c r="A355" s="12"/>
      <c r="B355" s="181"/>
      <c r="C355" s="36"/>
      <c r="D355" s="180"/>
      <c r="E355" s="180"/>
      <c r="F355" s="36"/>
      <c r="G355" s="36"/>
      <c r="H355" s="180"/>
      <c r="I355" s="180"/>
      <c r="J355" s="71"/>
      <c r="K355" s="36"/>
      <c r="L355" s="180"/>
      <c r="M355" s="180"/>
      <c r="N355" s="71"/>
      <c r="O355" s="36"/>
      <c r="P355" s="180"/>
      <c r="Q355" s="180"/>
      <c r="R355" s="36"/>
      <c r="S355" s="36"/>
      <c r="T355" s="180"/>
      <c r="U355" s="180"/>
      <c r="V355" s="71"/>
    </row>
    <row r="356" spans="1:22">
      <c r="A356" s="12"/>
      <c r="B356" s="182" t="s">
        <v>123</v>
      </c>
      <c r="C356" s="41"/>
      <c r="D356" s="183" t="s">
        <v>221</v>
      </c>
      <c r="E356" s="183"/>
      <c r="F356" s="41"/>
      <c r="G356" s="41"/>
      <c r="H356" s="183" t="s">
        <v>869</v>
      </c>
      <c r="I356" s="183"/>
      <c r="J356" s="179" t="s">
        <v>202</v>
      </c>
      <c r="K356" s="41"/>
      <c r="L356" s="183" t="s">
        <v>221</v>
      </c>
      <c r="M356" s="183"/>
      <c r="N356" s="41"/>
      <c r="O356" s="41"/>
      <c r="P356" s="183" t="s">
        <v>221</v>
      </c>
      <c r="Q356" s="183"/>
      <c r="R356" s="41"/>
      <c r="S356" s="41"/>
      <c r="T356" s="183" t="s">
        <v>869</v>
      </c>
      <c r="U356" s="183"/>
      <c r="V356" s="179" t="s">
        <v>202</v>
      </c>
    </row>
    <row r="357" spans="1:22">
      <c r="A357" s="12"/>
      <c r="B357" s="182"/>
      <c r="C357" s="41"/>
      <c r="D357" s="183"/>
      <c r="E357" s="183"/>
      <c r="F357" s="41"/>
      <c r="G357" s="41"/>
      <c r="H357" s="183"/>
      <c r="I357" s="183"/>
      <c r="J357" s="179"/>
      <c r="K357" s="41"/>
      <c r="L357" s="183"/>
      <c r="M357" s="183"/>
      <c r="N357" s="41"/>
      <c r="O357" s="41"/>
      <c r="P357" s="183"/>
      <c r="Q357" s="183"/>
      <c r="R357" s="41"/>
      <c r="S357" s="41"/>
      <c r="T357" s="183"/>
      <c r="U357" s="183"/>
      <c r="V357" s="179"/>
    </row>
    <row r="358" spans="1:22">
      <c r="A358" s="12"/>
      <c r="B358" s="181" t="s">
        <v>124</v>
      </c>
      <c r="C358" s="36"/>
      <c r="D358" s="180" t="s">
        <v>221</v>
      </c>
      <c r="E358" s="180"/>
      <c r="F358" s="36"/>
      <c r="G358" s="36"/>
      <c r="H358" s="180">
        <v>22.4</v>
      </c>
      <c r="I358" s="180"/>
      <c r="J358" s="36"/>
      <c r="K358" s="36"/>
      <c r="L358" s="180">
        <v>0.2</v>
      </c>
      <c r="M358" s="180"/>
      <c r="N358" s="36"/>
      <c r="O358" s="36"/>
      <c r="P358" s="180" t="s">
        <v>320</v>
      </c>
      <c r="Q358" s="180"/>
      <c r="R358" s="71" t="s">
        <v>202</v>
      </c>
      <c r="S358" s="36"/>
      <c r="T358" s="180">
        <v>22.4</v>
      </c>
      <c r="U358" s="180"/>
      <c r="V358" s="36"/>
    </row>
    <row r="359" spans="1:22">
      <c r="A359" s="12"/>
      <c r="B359" s="181"/>
      <c r="C359" s="36"/>
      <c r="D359" s="180"/>
      <c r="E359" s="180"/>
      <c r="F359" s="36"/>
      <c r="G359" s="36"/>
      <c r="H359" s="180"/>
      <c r="I359" s="180"/>
      <c r="J359" s="36"/>
      <c r="K359" s="36"/>
      <c r="L359" s="180"/>
      <c r="M359" s="180"/>
      <c r="N359" s="36"/>
      <c r="O359" s="36"/>
      <c r="P359" s="180"/>
      <c r="Q359" s="180"/>
      <c r="R359" s="71"/>
      <c r="S359" s="36"/>
      <c r="T359" s="180"/>
      <c r="U359" s="180"/>
      <c r="V359" s="36"/>
    </row>
    <row r="360" spans="1:22">
      <c r="A360" s="12"/>
      <c r="B360" s="182" t="s">
        <v>833</v>
      </c>
      <c r="C360" s="41"/>
      <c r="D360" s="183">
        <v>22</v>
      </c>
      <c r="E360" s="183"/>
      <c r="F360" s="41"/>
      <c r="G360" s="41"/>
      <c r="H360" s="183" t="s">
        <v>221</v>
      </c>
      <c r="I360" s="183"/>
      <c r="J360" s="41"/>
      <c r="K360" s="41"/>
      <c r="L360" s="183">
        <v>23</v>
      </c>
      <c r="M360" s="183"/>
      <c r="N360" s="41"/>
      <c r="O360" s="41"/>
      <c r="P360" s="183" t="s">
        <v>870</v>
      </c>
      <c r="Q360" s="183"/>
      <c r="R360" s="179" t="s">
        <v>202</v>
      </c>
      <c r="S360" s="41"/>
      <c r="T360" s="183" t="s">
        <v>221</v>
      </c>
      <c r="U360" s="183"/>
      <c r="V360" s="41"/>
    </row>
    <row r="361" spans="1:22">
      <c r="A361" s="12"/>
      <c r="B361" s="182"/>
      <c r="C361" s="41"/>
      <c r="D361" s="183"/>
      <c r="E361" s="183"/>
      <c r="F361" s="41"/>
      <c r="G361" s="41"/>
      <c r="H361" s="183"/>
      <c r="I361" s="183"/>
      <c r="J361" s="41"/>
      <c r="K361" s="41"/>
      <c r="L361" s="183"/>
      <c r="M361" s="183"/>
      <c r="N361" s="41"/>
      <c r="O361" s="41"/>
      <c r="P361" s="183"/>
      <c r="Q361" s="183"/>
      <c r="R361" s="179"/>
      <c r="S361" s="41"/>
      <c r="T361" s="183"/>
      <c r="U361" s="183"/>
      <c r="V361" s="41"/>
    </row>
    <row r="362" spans="1:22">
      <c r="A362" s="12"/>
      <c r="B362" s="65" t="s">
        <v>125</v>
      </c>
      <c r="C362" s="17"/>
      <c r="D362" s="36"/>
      <c r="E362" s="36"/>
      <c r="F362" s="36"/>
      <c r="G362" s="17"/>
      <c r="H362" s="36"/>
      <c r="I362" s="36"/>
      <c r="J362" s="36"/>
      <c r="K362" s="17"/>
      <c r="L362" s="36"/>
      <c r="M362" s="36"/>
      <c r="N362" s="36"/>
      <c r="O362" s="17"/>
      <c r="P362" s="36"/>
      <c r="Q362" s="36"/>
      <c r="R362" s="36"/>
      <c r="S362" s="17"/>
      <c r="T362" s="36"/>
      <c r="U362" s="36"/>
      <c r="V362" s="36"/>
    </row>
    <row r="363" spans="1:22">
      <c r="A363" s="12"/>
      <c r="B363" s="182" t="s">
        <v>126</v>
      </c>
      <c r="C363" s="41"/>
      <c r="D363" s="183" t="s">
        <v>221</v>
      </c>
      <c r="E363" s="183"/>
      <c r="F363" s="41"/>
      <c r="G363" s="41"/>
      <c r="H363" s="183">
        <v>10.3</v>
      </c>
      <c r="I363" s="183"/>
      <c r="J363" s="41"/>
      <c r="K363" s="41"/>
      <c r="L363" s="183" t="s">
        <v>221</v>
      </c>
      <c r="M363" s="183"/>
      <c r="N363" s="41"/>
      <c r="O363" s="41"/>
      <c r="P363" s="183" t="s">
        <v>221</v>
      </c>
      <c r="Q363" s="183"/>
      <c r="R363" s="41"/>
      <c r="S363" s="41"/>
      <c r="T363" s="183">
        <v>10.3</v>
      </c>
      <c r="U363" s="183"/>
      <c r="V363" s="41"/>
    </row>
    <row r="364" spans="1:22">
      <c r="A364" s="12"/>
      <c r="B364" s="182"/>
      <c r="C364" s="41"/>
      <c r="D364" s="183"/>
      <c r="E364" s="183"/>
      <c r="F364" s="41"/>
      <c r="G364" s="41"/>
      <c r="H364" s="183"/>
      <c r="I364" s="183"/>
      <c r="J364" s="41"/>
      <c r="K364" s="41"/>
      <c r="L364" s="183"/>
      <c r="M364" s="183"/>
      <c r="N364" s="41"/>
      <c r="O364" s="41"/>
      <c r="P364" s="183"/>
      <c r="Q364" s="183"/>
      <c r="R364" s="41"/>
      <c r="S364" s="41"/>
      <c r="T364" s="183"/>
      <c r="U364" s="183"/>
      <c r="V364" s="41"/>
    </row>
    <row r="365" spans="1:22">
      <c r="A365" s="12"/>
      <c r="B365" s="181" t="s">
        <v>127</v>
      </c>
      <c r="C365" s="36"/>
      <c r="D365" s="180" t="s">
        <v>221</v>
      </c>
      <c r="E365" s="180"/>
      <c r="F365" s="36"/>
      <c r="G365" s="36"/>
      <c r="H365" s="180" t="s">
        <v>871</v>
      </c>
      <c r="I365" s="180"/>
      <c r="J365" s="71" t="s">
        <v>202</v>
      </c>
      <c r="K365" s="36"/>
      <c r="L365" s="180" t="s">
        <v>221</v>
      </c>
      <c r="M365" s="180"/>
      <c r="N365" s="36"/>
      <c r="O365" s="36"/>
      <c r="P365" s="180" t="s">
        <v>221</v>
      </c>
      <c r="Q365" s="180"/>
      <c r="R365" s="36"/>
      <c r="S365" s="36"/>
      <c r="T365" s="180" t="s">
        <v>871</v>
      </c>
      <c r="U365" s="180"/>
      <c r="V365" s="71" t="s">
        <v>202</v>
      </c>
    </row>
    <row r="366" spans="1:22">
      <c r="A366" s="12"/>
      <c r="B366" s="181"/>
      <c r="C366" s="36"/>
      <c r="D366" s="180"/>
      <c r="E366" s="180"/>
      <c r="F366" s="36"/>
      <c r="G366" s="36"/>
      <c r="H366" s="180"/>
      <c r="I366" s="180"/>
      <c r="J366" s="71"/>
      <c r="K366" s="36"/>
      <c r="L366" s="180"/>
      <c r="M366" s="180"/>
      <c r="N366" s="36"/>
      <c r="O366" s="36"/>
      <c r="P366" s="180"/>
      <c r="Q366" s="180"/>
      <c r="R366" s="36"/>
      <c r="S366" s="36"/>
      <c r="T366" s="180"/>
      <c r="U366" s="180"/>
      <c r="V366" s="71"/>
    </row>
    <row r="367" spans="1:22">
      <c r="A367" s="12"/>
      <c r="B367" s="182" t="s">
        <v>128</v>
      </c>
      <c r="C367" s="41"/>
      <c r="D367" s="183" t="s">
        <v>221</v>
      </c>
      <c r="E367" s="183"/>
      <c r="F367" s="41"/>
      <c r="G367" s="41"/>
      <c r="H367" s="183" t="s">
        <v>607</v>
      </c>
      <c r="I367" s="183"/>
      <c r="J367" s="179" t="s">
        <v>202</v>
      </c>
      <c r="K367" s="41"/>
      <c r="L367" s="183" t="s">
        <v>221</v>
      </c>
      <c r="M367" s="183"/>
      <c r="N367" s="41"/>
      <c r="O367" s="41"/>
      <c r="P367" s="183" t="s">
        <v>221</v>
      </c>
      <c r="Q367" s="183"/>
      <c r="R367" s="41"/>
      <c r="S367" s="41"/>
      <c r="T367" s="183" t="s">
        <v>607</v>
      </c>
      <c r="U367" s="183"/>
      <c r="V367" s="179" t="s">
        <v>202</v>
      </c>
    </row>
    <row r="368" spans="1:22">
      <c r="A368" s="12"/>
      <c r="B368" s="182"/>
      <c r="C368" s="41"/>
      <c r="D368" s="183"/>
      <c r="E368" s="183"/>
      <c r="F368" s="41"/>
      <c r="G368" s="41"/>
      <c r="H368" s="183"/>
      <c r="I368" s="183"/>
      <c r="J368" s="179"/>
      <c r="K368" s="41"/>
      <c r="L368" s="183"/>
      <c r="M368" s="183"/>
      <c r="N368" s="41"/>
      <c r="O368" s="41"/>
      <c r="P368" s="183"/>
      <c r="Q368" s="183"/>
      <c r="R368" s="41"/>
      <c r="S368" s="41"/>
      <c r="T368" s="183"/>
      <c r="U368" s="183"/>
      <c r="V368" s="179"/>
    </row>
    <row r="369" spans="1:22">
      <c r="A369" s="12"/>
      <c r="B369" s="181" t="s">
        <v>129</v>
      </c>
      <c r="C369" s="36"/>
      <c r="D369" s="180" t="s">
        <v>221</v>
      </c>
      <c r="E369" s="180"/>
      <c r="F369" s="36"/>
      <c r="G369" s="36"/>
      <c r="H369" s="180">
        <v>2.4</v>
      </c>
      <c r="I369" s="180"/>
      <c r="J369" s="36"/>
      <c r="K369" s="36"/>
      <c r="L369" s="180" t="s">
        <v>221</v>
      </c>
      <c r="M369" s="180"/>
      <c r="N369" s="36"/>
      <c r="O369" s="36"/>
      <c r="P369" s="180" t="s">
        <v>221</v>
      </c>
      <c r="Q369" s="180"/>
      <c r="R369" s="36"/>
      <c r="S369" s="36"/>
      <c r="T369" s="180">
        <v>2.4</v>
      </c>
      <c r="U369" s="180"/>
      <c r="V369" s="36"/>
    </row>
    <row r="370" spans="1:22">
      <c r="A370" s="12"/>
      <c r="B370" s="181"/>
      <c r="C370" s="36"/>
      <c r="D370" s="180"/>
      <c r="E370" s="180"/>
      <c r="F370" s="36"/>
      <c r="G370" s="36"/>
      <c r="H370" s="180"/>
      <c r="I370" s="180"/>
      <c r="J370" s="36"/>
      <c r="K370" s="36"/>
      <c r="L370" s="180"/>
      <c r="M370" s="180"/>
      <c r="N370" s="36"/>
      <c r="O370" s="36"/>
      <c r="P370" s="180"/>
      <c r="Q370" s="180"/>
      <c r="R370" s="36"/>
      <c r="S370" s="36"/>
      <c r="T370" s="180"/>
      <c r="U370" s="180"/>
      <c r="V370" s="36"/>
    </row>
    <row r="371" spans="1:22">
      <c r="A371" s="12"/>
      <c r="B371" s="182" t="s">
        <v>130</v>
      </c>
      <c r="C371" s="41"/>
      <c r="D371" s="183">
        <v>1.1000000000000001</v>
      </c>
      <c r="E371" s="183"/>
      <c r="F371" s="41"/>
      <c r="G371" s="41"/>
      <c r="H371" s="183" t="s">
        <v>872</v>
      </c>
      <c r="I371" s="183"/>
      <c r="J371" s="179" t="s">
        <v>202</v>
      </c>
      <c r="K371" s="41"/>
      <c r="L371" s="183">
        <v>5</v>
      </c>
      <c r="M371" s="183"/>
      <c r="N371" s="41"/>
      <c r="O371" s="41"/>
      <c r="P371" s="183" t="s">
        <v>221</v>
      </c>
      <c r="Q371" s="183"/>
      <c r="R371" s="41"/>
      <c r="S371" s="41"/>
      <c r="T371" s="183" t="s">
        <v>873</v>
      </c>
      <c r="U371" s="183"/>
      <c r="V371" s="179" t="s">
        <v>202</v>
      </c>
    </row>
    <row r="372" spans="1:22" ht="15.75" thickBot="1">
      <c r="A372" s="12"/>
      <c r="B372" s="182"/>
      <c r="C372" s="41"/>
      <c r="D372" s="190"/>
      <c r="E372" s="190"/>
      <c r="F372" s="78"/>
      <c r="G372" s="41"/>
      <c r="H372" s="190"/>
      <c r="I372" s="190"/>
      <c r="J372" s="191"/>
      <c r="K372" s="41"/>
      <c r="L372" s="190"/>
      <c r="M372" s="190"/>
      <c r="N372" s="78"/>
      <c r="O372" s="41"/>
      <c r="P372" s="190"/>
      <c r="Q372" s="190"/>
      <c r="R372" s="78"/>
      <c r="S372" s="41"/>
      <c r="T372" s="190"/>
      <c r="U372" s="190"/>
      <c r="V372" s="191"/>
    </row>
    <row r="373" spans="1:22">
      <c r="A373" s="12"/>
      <c r="B373" s="71" t="s">
        <v>838</v>
      </c>
      <c r="C373" s="36"/>
      <c r="D373" s="193">
        <v>22.2</v>
      </c>
      <c r="E373" s="193"/>
      <c r="F373" s="55"/>
      <c r="G373" s="36"/>
      <c r="H373" s="193">
        <v>12.1</v>
      </c>
      <c r="I373" s="193"/>
      <c r="J373" s="55"/>
      <c r="K373" s="36"/>
      <c r="L373" s="193">
        <v>27.1</v>
      </c>
      <c r="M373" s="193"/>
      <c r="N373" s="55"/>
      <c r="O373" s="36"/>
      <c r="P373" s="193" t="s">
        <v>870</v>
      </c>
      <c r="Q373" s="193"/>
      <c r="R373" s="192" t="s">
        <v>202</v>
      </c>
      <c r="S373" s="36"/>
      <c r="T373" s="193">
        <v>16.399999999999999</v>
      </c>
      <c r="U373" s="193"/>
      <c r="V373" s="55"/>
    </row>
    <row r="374" spans="1:22">
      <c r="A374" s="12"/>
      <c r="B374" s="71"/>
      <c r="C374" s="36"/>
      <c r="D374" s="194"/>
      <c r="E374" s="194"/>
      <c r="F374" s="56"/>
      <c r="G374" s="36"/>
      <c r="H374" s="194"/>
      <c r="I374" s="194"/>
      <c r="J374" s="56"/>
      <c r="K374" s="36"/>
      <c r="L374" s="194"/>
      <c r="M374" s="194"/>
      <c r="N374" s="56"/>
      <c r="O374" s="36"/>
      <c r="P374" s="194"/>
      <c r="Q374" s="194"/>
      <c r="R374" s="195"/>
      <c r="S374" s="36"/>
      <c r="T374" s="194"/>
      <c r="U374" s="194"/>
      <c r="V374" s="56"/>
    </row>
    <row r="375" spans="1:22">
      <c r="A375" s="12"/>
      <c r="B375" s="179" t="s">
        <v>839</v>
      </c>
      <c r="C375" s="41"/>
      <c r="D375" s="183" t="s">
        <v>221</v>
      </c>
      <c r="E375" s="183"/>
      <c r="F375" s="41"/>
      <c r="G375" s="41"/>
      <c r="H375" s="183" t="s">
        <v>874</v>
      </c>
      <c r="I375" s="183"/>
      <c r="J375" s="179" t="s">
        <v>202</v>
      </c>
      <c r="K375" s="41"/>
      <c r="L375" s="183" t="s">
        <v>221</v>
      </c>
      <c r="M375" s="183"/>
      <c r="N375" s="41"/>
      <c r="O375" s="41"/>
      <c r="P375" s="183" t="s">
        <v>221</v>
      </c>
      <c r="Q375" s="183"/>
      <c r="R375" s="41"/>
      <c r="S375" s="41"/>
      <c r="T375" s="183" t="s">
        <v>874</v>
      </c>
      <c r="U375" s="183"/>
      <c r="V375" s="179" t="s">
        <v>202</v>
      </c>
    </row>
    <row r="376" spans="1:22" ht="15.75" thickBot="1">
      <c r="A376" s="12"/>
      <c r="B376" s="179"/>
      <c r="C376" s="41"/>
      <c r="D376" s="190"/>
      <c r="E376" s="190"/>
      <c r="F376" s="78"/>
      <c r="G376" s="41"/>
      <c r="H376" s="190"/>
      <c r="I376" s="190"/>
      <c r="J376" s="191"/>
      <c r="K376" s="41"/>
      <c r="L376" s="190"/>
      <c r="M376" s="190"/>
      <c r="N376" s="78"/>
      <c r="O376" s="41"/>
      <c r="P376" s="190"/>
      <c r="Q376" s="190"/>
      <c r="R376" s="78"/>
      <c r="S376" s="41"/>
      <c r="T376" s="190"/>
      <c r="U376" s="190"/>
      <c r="V376" s="191"/>
    </row>
    <row r="377" spans="1:22">
      <c r="A377" s="12"/>
      <c r="B377" s="71" t="s">
        <v>133</v>
      </c>
      <c r="C377" s="36"/>
      <c r="D377" s="193">
        <v>22.2</v>
      </c>
      <c r="E377" s="193"/>
      <c r="F377" s="55"/>
      <c r="G377" s="36"/>
      <c r="H377" s="193" t="s">
        <v>875</v>
      </c>
      <c r="I377" s="193"/>
      <c r="J377" s="192" t="s">
        <v>202</v>
      </c>
      <c r="K377" s="36"/>
      <c r="L377" s="193">
        <v>27.1</v>
      </c>
      <c r="M377" s="193"/>
      <c r="N377" s="55"/>
      <c r="O377" s="36"/>
      <c r="P377" s="193" t="s">
        <v>870</v>
      </c>
      <c r="Q377" s="193"/>
      <c r="R377" s="192" t="s">
        <v>202</v>
      </c>
      <c r="S377" s="36"/>
      <c r="T377" s="193" t="s">
        <v>397</v>
      </c>
      <c r="U377" s="193"/>
      <c r="V377" s="192" t="s">
        <v>202</v>
      </c>
    </row>
    <row r="378" spans="1:22" ht="15.75" thickBot="1">
      <c r="A378" s="12"/>
      <c r="B378" s="71"/>
      <c r="C378" s="36"/>
      <c r="D378" s="184"/>
      <c r="E378" s="184"/>
      <c r="F378" s="57"/>
      <c r="G378" s="36"/>
      <c r="H378" s="184"/>
      <c r="I378" s="184"/>
      <c r="J378" s="185"/>
      <c r="K378" s="36"/>
      <c r="L378" s="184"/>
      <c r="M378" s="184"/>
      <c r="N378" s="57"/>
      <c r="O378" s="36"/>
      <c r="P378" s="184"/>
      <c r="Q378" s="184"/>
      <c r="R378" s="185"/>
      <c r="S378" s="36"/>
      <c r="T378" s="184"/>
      <c r="U378" s="184"/>
      <c r="V378" s="185"/>
    </row>
    <row r="379" spans="1:22">
      <c r="A379" s="12"/>
      <c r="B379" s="178" t="s">
        <v>134</v>
      </c>
      <c r="C379" s="27"/>
      <c r="D379" s="188"/>
      <c r="E379" s="188"/>
      <c r="F379" s="188"/>
      <c r="G379" s="27"/>
      <c r="H379" s="188"/>
      <c r="I379" s="188"/>
      <c r="J379" s="188"/>
      <c r="K379" s="27"/>
      <c r="L379" s="46"/>
      <c r="M379" s="46"/>
      <c r="N379" s="46"/>
      <c r="O379" s="27"/>
      <c r="P379" s="46"/>
      <c r="Q379" s="46"/>
      <c r="R379" s="46"/>
      <c r="S379" s="27"/>
      <c r="T379" s="46"/>
      <c r="U379" s="46"/>
      <c r="V379" s="46"/>
    </row>
    <row r="380" spans="1:22">
      <c r="A380" s="12"/>
      <c r="B380" s="181" t="s">
        <v>135</v>
      </c>
      <c r="C380" s="36"/>
      <c r="D380" s="180" t="s">
        <v>322</v>
      </c>
      <c r="E380" s="180"/>
      <c r="F380" s="71" t="s">
        <v>202</v>
      </c>
      <c r="G380" s="36"/>
      <c r="H380" s="180" t="s">
        <v>876</v>
      </c>
      <c r="I380" s="180"/>
      <c r="J380" s="71" t="s">
        <v>202</v>
      </c>
      <c r="K380" s="36"/>
      <c r="L380" s="180">
        <v>34.799999999999997</v>
      </c>
      <c r="M380" s="180"/>
      <c r="N380" s="36"/>
      <c r="O380" s="36"/>
      <c r="P380" s="180" t="s">
        <v>221</v>
      </c>
      <c r="Q380" s="180"/>
      <c r="R380" s="36"/>
      <c r="S380" s="36"/>
      <c r="T380" s="180">
        <v>14.8</v>
      </c>
      <c r="U380" s="180"/>
      <c r="V380" s="36"/>
    </row>
    <row r="381" spans="1:22">
      <c r="A381" s="12"/>
      <c r="B381" s="181"/>
      <c r="C381" s="36"/>
      <c r="D381" s="180"/>
      <c r="E381" s="180"/>
      <c r="F381" s="71"/>
      <c r="G381" s="36"/>
      <c r="H381" s="180"/>
      <c r="I381" s="180"/>
      <c r="J381" s="71"/>
      <c r="K381" s="36"/>
      <c r="L381" s="180"/>
      <c r="M381" s="180"/>
      <c r="N381" s="36"/>
      <c r="O381" s="36"/>
      <c r="P381" s="180"/>
      <c r="Q381" s="180"/>
      <c r="R381" s="36"/>
      <c r="S381" s="36"/>
      <c r="T381" s="180"/>
      <c r="U381" s="180"/>
      <c r="V381" s="36"/>
    </row>
    <row r="382" spans="1:22">
      <c r="A382" s="12"/>
      <c r="B382" s="182" t="s">
        <v>136</v>
      </c>
      <c r="C382" s="41"/>
      <c r="D382" s="183" t="s">
        <v>221</v>
      </c>
      <c r="E382" s="183"/>
      <c r="F382" s="41"/>
      <c r="G382" s="41"/>
      <c r="H382" s="183">
        <v>103.1</v>
      </c>
      <c r="I382" s="183"/>
      <c r="J382" s="41"/>
      <c r="K382" s="41"/>
      <c r="L382" s="183">
        <v>0.6</v>
      </c>
      <c r="M382" s="183"/>
      <c r="N382" s="41"/>
      <c r="O382" s="41"/>
      <c r="P382" s="183" t="s">
        <v>221</v>
      </c>
      <c r="Q382" s="183"/>
      <c r="R382" s="41"/>
      <c r="S382" s="41"/>
      <c r="T382" s="183">
        <v>103.7</v>
      </c>
      <c r="U382" s="183"/>
      <c r="V382" s="41"/>
    </row>
    <row r="383" spans="1:22">
      <c r="A383" s="12"/>
      <c r="B383" s="182"/>
      <c r="C383" s="41"/>
      <c r="D383" s="183"/>
      <c r="E383" s="183"/>
      <c r="F383" s="41"/>
      <c r="G383" s="41"/>
      <c r="H383" s="183"/>
      <c r="I383" s="183"/>
      <c r="J383" s="41"/>
      <c r="K383" s="41"/>
      <c r="L383" s="183"/>
      <c r="M383" s="183"/>
      <c r="N383" s="41"/>
      <c r="O383" s="41"/>
      <c r="P383" s="183"/>
      <c r="Q383" s="183"/>
      <c r="R383" s="41"/>
      <c r="S383" s="41"/>
      <c r="T383" s="183"/>
      <c r="U383" s="183"/>
      <c r="V383" s="41"/>
    </row>
    <row r="384" spans="1:22">
      <c r="A384" s="12"/>
      <c r="B384" s="181" t="s">
        <v>137</v>
      </c>
      <c r="C384" s="36"/>
      <c r="D384" s="180" t="s">
        <v>221</v>
      </c>
      <c r="E384" s="180"/>
      <c r="F384" s="36"/>
      <c r="G384" s="36"/>
      <c r="H384" s="180">
        <v>567</v>
      </c>
      <c r="I384" s="180"/>
      <c r="J384" s="36"/>
      <c r="K384" s="36"/>
      <c r="L384" s="180">
        <v>101.4</v>
      </c>
      <c r="M384" s="180"/>
      <c r="N384" s="36"/>
      <c r="O384" s="36"/>
      <c r="P384" s="180" t="s">
        <v>396</v>
      </c>
      <c r="Q384" s="180"/>
      <c r="R384" s="71" t="s">
        <v>202</v>
      </c>
      <c r="S384" s="36"/>
      <c r="T384" s="180">
        <v>632.70000000000005</v>
      </c>
      <c r="U384" s="180"/>
      <c r="V384" s="36"/>
    </row>
    <row r="385" spans="1:22">
      <c r="A385" s="12"/>
      <c r="B385" s="181"/>
      <c r="C385" s="36"/>
      <c r="D385" s="180"/>
      <c r="E385" s="180"/>
      <c r="F385" s="36"/>
      <c r="G385" s="36"/>
      <c r="H385" s="180"/>
      <c r="I385" s="180"/>
      <c r="J385" s="36"/>
      <c r="K385" s="36"/>
      <c r="L385" s="180"/>
      <c r="M385" s="180"/>
      <c r="N385" s="36"/>
      <c r="O385" s="36"/>
      <c r="P385" s="180"/>
      <c r="Q385" s="180"/>
      <c r="R385" s="71"/>
      <c r="S385" s="36"/>
      <c r="T385" s="180"/>
      <c r="U385" s="180"/>
      <c r="V385" s="36"/>
    </row>
    <row r="386" spans="1:22">
      <c r="A386" s="12"/>
      <c r="B386" s="182" t="s">
        <v>138</v>
      </c>
      <c r="C386" s="41"/>
      <c r="D386" s="183" t="s">
        <v>221</v>
      </c>
      <c r="E386" s="183"/>
      <c r="F386" s="41"/>
      <c r="G386" s="41"/>
      <c r="H386" s="183">
        <v>89.7</v>
      </c>
      <c r="I386" s="183"/>
      <c r="J386" s="41"/>
      <c r="K386" s="41"/>
      <c r="L386" s="183" t="s">
        <v>221</v>
      </c>
      <c r="M386" s="183"/>
      <c r="N386" s="41"/>
      <c r="O386" s="41"/>
      <c r="P386" s="183" t="s">
        <v>221</v>
      </c>
      <c r="Q386" s="183"/>
      <c r="R386" s="41"/>
      <c r="S386" s="41"/>
      <c r="T386" s="183">
        <v>89.7</v>
      </c>
      <c r="U386" s="183"/>
      <c r="V386" s="41"/>
    </row>
    <row r="387" spans="1:22">
      <c r="A387" s="12"/>
      <c r="B387" s="182"/>
      <c r="C387" s="41"/>
      <c r="D387" s="183"/>
      <c r="E387" s="183"/>
      <c r="F387" s="41"/>
      <c r="G387" s="41"/>
      <c r="H387" s="183"/>
      <c r="I387" s="183"/>
      <c r="J387" s="41"/>
      <c r="K387" s="41"/>
      <c r="L387" s="183"/>
      <c r="M387" s="183"/>
      <c r="N387" s="41"/>
      <c r="O387" s="41"/>
      <c r="P387" s="183"/>
      <c r="Q387" s="183"/>
      <c r="R387" s="41"/>
      <c r="S387" s="41"/>
      <c r="T387" s="183"/>
      <c r="U387" s="183"/>
      <c r="V387" s="41"/>
    </row>
    <row r="388" spans="1:22">
      <c r="A388" s="12"/>
      <c r="B388" s="181" t="s">
        <v>139</v>
      </c>
      <c r="C388" s="36"/>
      <c r="D388" s="180" t="s">
        <v>221</v>
      </c>
      <c r="E388" s="180"/>
      <c r="F388" s="36"/>
      <c r="G388" s="36"/>
      <c r="H388" s="180">
        <v>29.6</v>
      </c>
      <c r="I388" s="180"/>
      <c r="J388" s="36"/>
      <c r="K388" s="36"/>
      <c r="L388" s="180" t="s">
        <v>221</v>
      </c>
      <c r="M388" s="180"/>
      <c r="N388" s="36"/>
      <c r="O388" s="36"/>
      <c r="P388" s="180" t="s">
        <v>221</v>
      </c>
      <c r="Q388" s="180"/>
      <c r="R388" s="36"/>
      <c r="S388" s="36"/>
      <c r="T388" s="180">
        <v>29.6</v>
      </c>
      <c r="U388" s="180"/>
      <c r="V388" s="36"/>
    </row>
    <row r="389" spans="1:22">
      <c r="A389" s="12"/>
      <c r="B389" s="181"/>
      <c r="C389" s="36"/>
      <c r="D389" s="180"/>
      <c r="E389" s="180"/>
      <c r="F389" s="36"/>
      <c r="G389" s="36"/>
      <c r="H389" s="180"/>
      <c r="I389" s="180"/>
      <c r="J389" s="36"/>
      <c r="K389" s="36"/>
      <c r="L389" s="180"/>
      <c r="M389" s="180"/>
      <c r="N389" s="36"/>
      <c r="O389" s="36"/>
      <c r="P389" s="180"/>
      <c r="Q389" s="180"/>
      <c r="R389" s="36"/>
      <c r="S389" s="36"/>
      <c r="T389" s="180"/>
      <c r="U389" s="180"/>
      <c r="V389" s="36"/>
    </row>
    <row r="390" spans="1:22">
      <c r="A390" s="12"/>
      <c r="B390" s="182" t="s">
        <v>843</v>
      </c>
      <c r="C390" s="41"/>
      <c r="D390" s="183" t="s">
        <v>221</v>
      </c>
      <c r="E390" s="183"/>
      <c r="F390" s="41"/>
      <c r="G390" s="41"/>
      <c r="H390" s="183">
        <v>18.600000000000001</v>
      </c>
      <c r="I390" s="183"/>
      <c r="J390" s="41"/>
      <c r="K390" s="41"/>
      <c r="L390" s="183" t="s">
        <v>221</v>
      </c>
      <c r="M390" s="183"/>
      <c r="N390" s="41"/>
      <c r="O390" s="41"/>
      <c r="P390" s="183" t="s">
        <v>221</v>
      </c>
      <c r="Q390" s="183"/>
      <c r="R390" s="41"/>
      <c r="S390" s="41"/>
      <c r="T390" s="183">
        <v>18.600000000000001</v>
      </c>
      <c r="U390" s="183"/>
      <c r="V390" s="41"/>
    </row>
    <row r="391" spans="1:22">
      <c r="A391" s="12"/>
      <c r="B391" s="182"/>
      <c r="C391" s="41"/>
      <c r="D391" s="183"/>
      <c r="E391" s="183"/>
      <c r="F391" s="41"/>
      <c r="G391" s="41"/>
      <c r="H391" s="183"/>
      <c r="I391" s="183"/>
      <c r="J391" s="41"/>
      <c r="K391" s="41"/>
      <c r="L391" s="183"/>
      <c r="M391" s="183"/>
      <c r="N391" s="41"/>
      <c r="O391" s="41"/>
      <c r="P391" s="183"/>
      <c r="Q391" s="183"/>
      <c r="R391" s="41"/>
      <c r="S391" s="41"/>
      <c r="T391" s="183"/>
      <c r="U391" s="183"/>
      <c r="V391" s="41"/>
    </row>
    <row r="392" spans="1:22">
      <c r="A392" s="12"/>
      <c r="B392" s="181" t="s">
        <v>141</v>
      </c>
      <c r="C392" s="36"/>
      <c r="D392" s="180" t="s">
        <v>221</v>
      </c>
      <c r="E392" s="180"/>
      <c r="F392" s="36"/>
      <c r="G392" s="36"/>
      <c r="H392" s="180" t="s">
        <v>877</v>
      </c>
      <c r="I392" s="180"/>
      <c r="J392" s="71" t="s">
        <v>202</v>
      </c>
      <c r="K392" s="36"/>
      <c r="L392" s="180" t="s">
        <v>217</v>
      </c>
      <c r="M392" s="180"/>
      <c r="N392" s="71" t="s">
        <v>202</v>
      </c>
      <c r="O392" s="36"/>
      <c r="P392" s="180">
        <v>35.700000000000003</v>
      </c>
      <c r="Q392" s="180"/>
      <c r="R392" s="36"/>
      <c r="S392" s="36"/>
      <c r="T392" s="180" t="s">
        <v>878</v>
      </c>
      <c r="U392" s="180"/>
      <c r="V392" s="71" t="s">
        <v>202</v>
      </c>
    </row>
    <row r="393" spans="1:22">
      <c r="A393" s="12"/>
      <c r="B393" s="181"/>
      <c r="C393" s="36"/>
      <c r="D393" s="180"/>
      <c r="E393" s="180"/>
      <c r="F393" s="36"/>
      <c r="G393" s="36"/>
      <c r="H393" s="180"/>
      <c r="I393" s="180"/>
      <c r="J393" s="71"/>
      <c r="K393" s="36"/>
      <c r="L393" s="180"/>
      <c r="M393" s="180"/>
      <c r="N393" s="71"/>
      <c r="O393" s="36"/>
      <c r="P393" s="180"/>
      <c r="Q393" s="180"/>
      <c r="R393" s="36"/>
      <c r="S393" s="36"/>
      <c r="T393" s="180"/>
      <c r="U393" s="180"/>
      <c r="V393" s="71"/>
    </row>
    <row r="394" spans="1:22">
      <c r="A394" s="12"/>
      <c r="B394" s="182" t="s">
        <v>142</v>
      </c>
      <c r="C394" s="41"/>
      <c r="D394" s="183" t="s">
        <v>221</v>
      </c>
      <c r="E394" s="183"/>
      <c r="F394" s="41"/>
      <c r="G394" s="41"/>
      <c r="H394" s="183" t="s">
        <v>879</v>
      </c>
      <c r="I394" s="183"/>
      <c r="J394" s="179" t="s">
        <v>202</v>
      </c>
      <c r="K394" s="41"/>
      <c r="L394" s="183" t="s">
        <v>221</v>
      </c>
      <c r="M394" s="183"/>
      <c r="N394" s="41"/>
      <c r="O394" s="41"/>
      <c r="P394" s="183" t="s">
        <v>221</v>
      </c>
      <c r="Q394" s="183"/>
      <c r="R394" s="41"/>
      <c r="S394" s="41"/>
      <c r="T394" s="183" t="s">
        <v>879</v>
      </c>
      <c r="U394" s="183"/>
      <c r="V394" s="179" t="s">
        <v>202</v>
      </c>
    </row>
    <row r="395" spans="1:22">
      <c r="A395" s="12"/>
      <c r="B395" s="182"/>
      <c r="C395" s="41"/>
      <c r="D395" s="183"/>
      <c r="E395" s="183"/>
      <c r="F395" s="41"/>
      <c r="G395" s="41"/>
      <c r="H395" s="183"/>
      <c r="I395" s="183"/>
      <c r="J395" s="179"/>
      <c r="K395" s="41"/>
      <c r="L395" s="183"/>
      <c r="M395" s="183"/>
      <c r="N395" s="41"/>
      <c r="O395" s="41"/>
      <c r="P395" s="183"/>
      <c r="Q395" s="183"/>
      <c r="R395" s="41"/>
      <c r="S395" s="41"/>
      <c r="T395" s="183"/>
      <c r="U395" s="183"/>
      <c r="V395" s="179"/>
    </row>
    <row r="396" spans="1:22">
      <c r="A396" s="12"/>
      <c r="B396" s="181" t="s">
        <v>143</v>
      </c>
      <c r="C396" s="36"/>
      <c r="D396" s="180" t="s">
        <v>221</v>
      </c>
      <c r="E396" s="180"/>
      <c r="F396" s="36"/>
      <c r="G396" s="36"/>
      <c r="H396" s="180" t="s">
        <v>332</v>
      </c>
      <c r="I396" s="180"/>
      <c r="J396" s="71" t="s">
        <v>202</v>
      </c>
      <c r="K396" s="36"/>
      <c r="L396" s="180" t="s">
        <v>221</v>
      </c>
      <c r="M396" s="180"/>
      <c r="N396" s="36"/>
      <c r="O396" s="36"/>
      <c r="P396" s="180" t="s">
        <v>221</v>
      </c>
      <c r="Q396" s="180"/>
      <c r="R396" s="36"/>
      <c r="S396" s="36"/>
      <c r="T396" s="180" t="s">
        <v>332</v>
      </c>
      <c r="U396" s="180"/>
      <c r="V396" s="71" t="s">
        <v>202</v>
      </c>
    </row>
    <row r="397" spans="1:22">
      <c r="A397" s="12"/>
      <c r="B397" s="181"/>
      <c r="C397" s="36"/>
      <c r="D397" s="180"/>
      <c r="E397" s="180"/>
      <c r="F397" s="36"/>
      <c r="G397" s="36"/>
      <c r="H397" s="180"/>
      <c r="I397" s="180"/>
      <c r="J397" s="71"/>
      <c r="K397" s="36"/>
      <c r="L397" s="180"/>
      <c r="M397" s="180"/>
      <c r="N397" s="36"/>
      <c r="O397" s="36"/>
      <c r="P397" s="180"/>
      <c r="Q397" s="180"/>
      <c r="R397" s="36"/>
      <c r="S397" s="36"/>
      <c r="T397" s="180"/>
      <c r="U397" s="180"/>
      <c r="V397" s="71"/>
    </row>
    <row r="398" spans="1:22">
      <c r="A398" s="12"/>
      <c r="B398" s="182" t="s">
        <v>144</v>
      </c>
      <c r="C398" s="41"/>
      <c r="D398" s="183" t="s">
        <v>221</v>
      </c>
      <c r="E398" s="183"/>
      <c r="F398" s="41"/>
      <c r="G398" s="41"/>
      <c r="H398" s="183" t="s">
        <v>880</v>
      </c>
      <c r="I398" s="183"/>
      <c r="J398" s="179" t="s">
        <v>202</v>
      </c>
      <c r="K398" s="41"/>
      <c r="L398" s="183" t="s">
        <v>221</v>
      </c>
      <c r="M398" s="183"/>
      <c r="N398" s="41"/>
      <c r="O398" s="41"/>
      <c r="P398" s="183" t="s">
        <v>221</v>
      </c>
      <c r="Q398" s="183"/>
      <c r="R398" s="41"/>
      <c r="S398" s="41"/>
      <c r="T398" s="183" t="s">
        <v>880</v>
      </c>
      <c r="U398" s="183"/>
      <c r="V398" s="179" t="s">
        <v>202</v>
      </c>
    </row>
    <row r="399" spans="1:22">
      <c r="A399" s="12"/>
      <c r="B399" s="182"/>
      <c r="C399" s="41"/>
      <c r="D399" s="183"/>
      <c r="E399" s="183"/>
      <c r="F399" s="41"/>
      <c r="G399" s="41"/>
      <c r="H399" s="183"/>
      <c r="I399" s="183"/>
      <c r="J399" s="179"/>
      <c r="K399" s="41"/>
      <c r="L399" s="183"/>
      <c r="M399" s="183"/>
      <c r="N399" s="41"/>
      <c r="O399" s="41"/>
      <c r="P399" s="183"/>
      <c r="Q399" s="183"/>
      <c r="R399" s="41"/>
      <c r="S399" s="41"/>
      <c r="T399" s="183"/>
      <c r="U399" s="183"/>
      <c r="V399" s="179"/>
    </row>
    <row r="400" spans="1:22">
      <c r="A400" s="12"/>
      <c r="B400" s="181" t="s">
        <v>145</v>
      </c>
      <c r="C400" s="36"/>
      <c r="D400" s="180" t="s">
        <v>221</v>
      </c>
      <c r="E400" s="180"/>
      <c r="F400" s="36"/>
      <c r="G400" s="36"/>
      <c r="H400" s="180">
        <v>31.3</v>
      </c>
      <c r="I400" s="180"/>
      <c r="J400" s="36"/>
      <c r="K400" s="36"/>
      <c r="L400" s="180" t="s">
        <v>221</v>
      </c>
      <c r="M400" s="180"/>
      <c r="N400" s="36"/>
      <c r="O400" s="36"/>
      <c r="P400" s="180" t="s">
        <v>221</v>
      </c>
      <c r="Q400" s="180"/>
      <c r="R400" s="36"/>
      <c r="S400" s="36"/>
      <c r="T400" s="180">
        <v>31.3</v>
      </c>
      <c r="U400" s="180"/>
      <c r="V400" s="36"/>
    </row>
    <row r="401" spans="1:22">
      <c r="A401" s="12"/>
      <c r="B401" s="181"/>
      <c r="C401" s="36"/>
      <c r="D401" s="180"/>
      <c r="E401" s="180"/>
      <c r="F401" s="36"/>
      <c r="G401" s="36"/>
      <c r="H401" s="180"/>
      <c r="I401" s="180"/>
      <c r="J401" s="36"/>
      <c r="K401" s="36"/>
      <c r="L401" s="180"/>
      <c r="M401" s="180"/>
      <c r="N401" s="36"/>
      <c r="O401" s="36"/>
      <c r="P401" s="180"/>
      <c r="Q401" s="180"/>
      <c r="R401" s="36"/>
      <c r="S401" s="36"/>
      <c r="T401" s="180"/>
      <c r="U401" s="180"/>
      <c r="V401" s="36"/>
    </row>
    <row r="402" spans="1:22">
      <c r="A402" s="12"/>
      <c r="B402" s="182" t="s">
        <v>146</v>
      </c>
      <c r="C402" s="41"/>
      <c r="D402" s="183" t="s">
        <v>221</v>
      </c>
      <c r="E402" s="183"/>
      <c r="F402" s="41"/>
      <c r="G402" s="41"/>
      <c r="H402" s="183" t="s">
        <v>212</v>
      </c>
      <c r="I402" s="183"/>
      <c r="J402" s="179" t="s">
        <v>202</v>
      </c>
      <c r="K402" s="41"/>
      <c r="L402" s="183" t="s">
        <v>221</v>
      </c>
      <c r="M402" s="183"/>
      <c r="N402" s="41"/>
      <c r="O402" s="41"/>
      <c r="P402" s="183" t="s">
        <v>221</v>
      </c>
      <c r="Q402" s="183"/>
      <c r="R402" s="41"/>
      <c r="S402" s="41"/>
      <c r="T402" s="183" t="s">
        <v>212</v>
      </c>
      <c r="U402" s="183"/>
      <c r="V402" s="179" t="s">
        <v>202</v>
      </c>
    </row>
    <row r="403" spans="1:22">
      <c r="A403" s="12"/>
      <c r="B403" s="182"/>
      <c r="C403" s="41"/>
      <c r="D403" s="183"/>
      <c r="E403" s="183"/>
      <c r="F403" s="41"/>
      <c r="G403" s="41"/>
      <c r="H403" s="183"/>
      <c r="I403" s="183"/>
      <c r="J403" s="179"/>
      <c r="K403" s="41"/>
      <c r="L403" s="183"/>
      <c r="M403" s="183"/>
      <c r="N403" s="41"/>
      <c r="O403" s="41"/>
      <c r="P403" s="183"/>
      <c r="Q403" s="183"/>
      <c r="R403" s="41"/>
      <c r="S403" s="41"/>
      <c r="T403" s="183"/>
      <c r="U403" s="183"/>
      <c r="V403" s="179"/>
    </row>
    <row r="404" spans="1:22">
      <c r="A404" s="12"/>
      <c r="B404" s="181" t="s">
        <v>147</v>
      </c>
      <c r="C404" s="36"/>
      <c r="D404" s="180" t="s">
        <v>221</v>
      </c>
      <c r="E404" s="180"/>
      <c r="F404" s="36"/>
      <c r="G404" s="36"/>
      <c r="H404" s="180" t="s">
        <v>842</v>
      </c>
      <c r="I404" s="180"/>
      <c r="J404" s="71" t="s">
        <v>202</v>
      </c>
      <c r="K404" s="36"/>
      <c r="L404" s="180" t="s">
        <v>221</v>
      </c>
      <c r="M404" s="180"/>
      <c r="N404" s="36"/>
      <c r="O404" s="36"/>
      <c r="P404" s="180" t="s">
        <v>221</v>
      </c>
      <c r="Q404" s="180"/>
      <c r="R404" s="36"/>
      <c r="S404" s="36"/>
      <c r="T404" s="180" t="s">
        <v>842</v>
      </c>
      <c r="U404" s="180"/>
      <c r="V404" s="71" t="s">
        <v>202</v>
      </c>
    </row>
    <row r="405" spans="1:22">
      <c r="A405" s="12"/>
      <c r="B405" s="181"/>
      <c r="C405" s="36"/>
      <c r="D405" s="180"/>
      <c r="E405" s="180"/>
      <c r="F405" s="36"/>
      <c r="G405" s="36"/>
      <c r="H405" s="180"/>
      <c r="I405" s="180"/>
      <c r="J405" s="71"/>
      <c r="K405" s="36"/>
      <c r="L405" s="180"/>
      <c r="M405" s="180"/>
      <c r="N405" s="36"/>
      <c r="O405" s="36"/>
      <c r="P405" s="180"/>
      <c r="Q405" s="180"/>
      <c r="R405" s="36"/>
      <c r="S405" s="36"/>
      <c r="T405" s="180"/>
      <c r="U405" s="180"/>
      <c r="V405" s="71"/>
    </row>
    <row r="406" spans="1:22">
      <c r="A406" s="12"/>
      <c r="B406" s="182" t="s">
        <v>881</v>
      </c>
      <c r="C406" s="41"/>
      <c r="D406" s="183" t="s">
        <v>221</v>
      </c>
      <c r="E406" s="183"/>
      <c r="F406" s="41"/>
      <c r="G406" s="41"/>
      <c r="H406" s="183">
        <v>30</v>
      </c>
      <c r="I406" s="183"/>
      <c r="J406" s="41"/>
      <c r="K406" s="41"/>
      <c r="L406" s="183" t="s">
        <v>221</v>
      </c>
      <c r="M406" s="183"/>
      <c r="N406" s="41"/>
      <c r="O406" s="41"/>
      <c r="P406" s="183" t="s">
        <v>882</v>
      </c>
      <c r="Q406" s="183"/>
      <c r="R406" s="179" t="s">
        <v>202</v>
      </c>
      <c r="S406" s="41"/>
      <c r="T406" s="183" t="s">
        <v>221</v>
      </c>
      <c r="U406" s="183"/>
      <c r="V406" s="41"/>
    </row>
    <row r="407" spans="1:22" ht="15.75" thickBot="1">
      <c r="A407" s="12"/>
      <c r="B407" s="182"/>
      <c r="C407" s="41"/>
      <c r="D407" s="190"/>
      <c r="E407" s="190"/>
      <c r="F407" s="78"/>
      <c r="G407" s="41"/>
      <c r="H407" s="190"/>
      <c r="I407" s="190"/>
      <c r="J407" s="78"/>
      <c r="K407" s="41"/>
      <c r="L407" s="190"/>
      <c r="M407" s="190"/>
      <c r="N407" s="78"/>
      <c r="O407" s="41"/>
      <c r="P407" s="190"/>
      <c r="Q407" s="190"/>
      <c r="R407" s="191"/>
      <c r="S407" s="41"/>
      <c r="T407" s="190"/>
      <c r="U407" s="190"/>
      <c r="V407" s="78"/>
    </row>
    <row r="408" spans="1:22">
      <c r="A408" s="12"/>
      <c r="B408" s="71" t="s">
        <v>883</v>
      </c>
      <c r="C408" s="36"/>
      <c r="D408" s="193" t="s">
        <v>322</v>
      </c>
      <c r="E408" s="193"/>
      <c r="F408" s="192" t="s">
        <v>202</v>
      </c>
      <c r="G408" s="36"/>
      <c r="H408" s="193">
        <v>130.80000000000001</v>
      </c>
      <c r="I408" s="193"/>
      <c r="J408" s="55"/>
      <c r="K408" s="36"/>
      <c r="L408" s="193">
        <v>3</v>
      </c>
      <c r="M408" s="193"/>
      <c r="N408" s="55"/>
      <c r="O408" s="36"/>
      <c r="P408" s="193" t="s">
        <v>882</v>
      </c>
      <c r="Q408" s="193"/>
      <c r="R408" s="192" t="s">
        <v>202</v>
      </c>
      <c r="S408" s="36"/>
      <c r="T408" s="193">
        <v>101.6</v>
      </c>
      <c r="U408" s="193"/>
      <c r="V408" s="55"/>
    </row>
    <row r="409" spans="1:22">
      <c r="A409" s="12"/>
      <c r="B409" s="71"/>
      <c r="C409" s="36"/>
      <c r="D409" s="194"/>
      <c r="E409" s="194"/>
      <c r="F409" s="195"/>
      <c r="G409" s="36"/>
      <c r="H409" s="194"/>
      <c r="I409" s="194"/>
      <c r="J409" s="56"/>
      <c r="K409" s="36"/>
      <c r="L409" s="194"/>
      <c r="M409" s="194"/>
      <c r="N409" s="56"/>
      <c r="O409" s="36"/>
      <c r="P409" s="194"/>
      <c r="Q409" s="194"/>
      <c r="R409" s="195"/>
      <c r="S409" s="36"/>
      <c r="T409" s="194"/>
      <c r="U409" s="194"/>
      <c r="V409" s="56"/>
    </row>
    <row r="410" spans="1:22">
      <c r="A410" s="12"/>
      <c r="B410" s="179" t="s">
        <v>850</v>
      </c>
      <c r="C410" s="41"/>
      <c r="D410" s="183" t="s">
        <v>221</v>
      </c>
      <c r="E410" s="183"/>
      <c r="F410" s="41"/>
      <c r="G410" s="41"/>
      <c r="H410" s="183" t="s">
        <v>221</v>
      </c>
      <c r="I410" s="183"/>
      <c r="J410" s="41"/>
      <c r="K410" s="41"/>
      <c r="L410" s="183" t="s">
        <v>221</v>
      </c>
      <c r="M410" s="183"/>
      <c r="N410" s="41"/>
      <c r="O410" s="41"/>
      <c r="P410" s="183" t="s">
        <v>221</v>
      </c>
      <c r="Q410" s="183"/>
      <c r="R410" s="41"/>
      <c r="S410" s="41"/>
      <c r="T410" s="183" t="s">
        <v>221</v>
      </c>
      <c r="U410" s="183"/>
      <c r="V410" s="41"/>
    </row>
    <row r="411" spans="1:22" ht="15.75" thickBot="1">
      <c r="A411" s="12"/>
      <c r="B411" s="179"/>
      <c r="C411" s="41"/>
      <c r="D411" s="190"/>
      <c r="E411" s="190"/>
      <c r="F411" s="78"/>
      <c r="G411" s="41"/>
      <c r="H411" s="190"/>
      <c r="I411" s="190"/>
      <c r="J411" s="78"/>
      <c r="K411" s="41"/>
      <c r="L411" s="190"/>
      <c r="M411" s="190"/>
      <c r="N411" s="78"/>
      <c r="O411" s="41"/>
      <c r="P411" s="190"/>
      <c r="Q411" s="190"/>
      <c r="R411" s="78"/>
      <c r="S411" s="41"/>
      <c r="T411" s="190"/>
      <c r="U411" s="190"/>
      <c r="V411" s="78"/>
    </row>
    <row r="412" spans="1:22">
      <c r="A412" s="12"/>
      <c r="B412" s="71" t="s">
        <v>884</v>
      </c>
      <c r="C412" s="36"/>
      <c r="D412" s="193" t="s">
        <v>322</v>
      </c>
      <c r="E412" s="193"/>
      <c r="F412" s="192" t="s">
        <v>202</v>
      </c>
      <c r="G412" s="36"/>
      <c r="H412" s="193">
        <v>130.80000000000001</v>
      </c>
      <c r="I412" s="193"/>
      <c r="J412" s="55"/>
      <c r="K412" s="36"/>
      <c r="L412" s="193">
        <v>3</v>
      </c>
      <c r="M412" s="193"/>
      <c r="N412" s="55"/>
      <c r="O412" s="36"/>
      <c r="P412" s="193" t="s">
        <v>882</v>
      </c>
      <c r="Q412" s="193"/>
      <c r="R412" s="192" t="s">
        <v>202</v>
      </c>
      <c r="S412" s="36"/>
      <c r="T412" s="193">
        <v>101.6</v>
      </c>
      <c r="U412" s="193"/>
      <c r="V412" s="55"/>
    </row>
    <row r="413" spans="1:22" ht="15.75" thickBot="1">
      <c r="A413" s="12"/>
      <c r="B413" s="71"/>
      <c r="C413" s="36"/>
      <c r="D413" s="184"/>
      <c r="E413" s="184"/>
      <c r="F413" s="185"/>
      <c r="G413" s="36"/>
      <c r="H413" s="184"/>
      <c r="I413" s="184"/>
      <c r="J413" s="57"/>
      <c r="K413" s="36"/>
      <c r="L413" s="184"/>
      <c r="M413" s="184"/>
      <c r="N413" s="57"/>
      <c r="O413" s="36"/>
      <c r="P413" s="184"/>
      <c r="Q413" s="184"/>
      <c r="R413" s="185"/>
      <c r="S413" s="36"/>
      <c r="T413" s="184"/>
      <c r="U413" s="184"/>
      <c r="V413" s="57"/>
    </row>
    <row r="414" spans="1:22">
      <c r="A414" s="12"/>
      <c r="B414" s="178" t="s">
        <v>151</v>
      </c>
      <c r="C414" s="27"/>
      <c r="D414" s="188"/>
      <c r="E414" s="188"/>
      <c r="F414" s="188"/>
      <c r="G414" s="27"/>
      <c r="H414" s="188"/>
      <c r="I414" s="188"/>
      <c r="J414" s="188"/>
      <c r="K414" s="27"/>
      <c r="L414" s="46"/>
      <c r="M414" s="46"/>
      <c r="N414" s="46"/>
      <c r="O414" s="27"/>
      <c r="P414" s="46"/>
      <c r="Q414" s="46"/>
      <c r="R414" s="46"/>
      <c r="S414" s="27"/>
      <c r="T414" s="46"/>
      <c r="U414" s="46"/>
      <c r="V414" s="46"/>
    </row>
    <row r="415" spans="1:22">
      <c r="A415" s="12"/>
      <c r="B415" s="181" t="s">
        <v>152</v>
      </c>
      <c r="C415" s="36"/>
      <c r="D415" s="180" t="s">
        <v>852</v>
      </c>
      <c r="E415" s="180"/>
      <c r="F415" s="71" t="s">
        <v>202</v>
      </c>
      <c r="G415" s="36"/>
      <c r="H415" s="180" t="s">
        <v>221</v>
      </c>
      <c r="I415" s="180"/>
      <c r="J415" s="36"/>
      <c r="K415" s="36"/>
      <c r="L415" s="180" t="s">
        <v>221</v>
      </c>
      <c r="M415" s="180"/>
      <c r="N415" s="36"/>
      <c r="O415" s="36"/>
      <c r="P415" s="180" t="s">
        <v>221</v>
      </c>
      <c r="Q415" s="180"/>
      <c r="R415" s="36"/>
      <c r="S415" s="36"/>
      <c r="T415" s="180" t="s">
        <v>852</v>
      </c>
      <c r="U415" s="180"/>
      <c r="V415" s="71" t="s">
        <v>202</v>
      </c>
    </row>
    <row r="416" spans="1:22">
      <c r="A416" s="12"/>
      <c r="B416" s="181"/>
      <c r="C416" s="36"/>
      <c r="D416" s="180"/>
      <c r="E416" s="180"/>
      <c r="F416" s="71"/>
      <c r="G416" s="36"/>
      <c r="H416" s="180"/>
      <c r="I416" s="180"/>
      <c r="J416" s="36"/>
      <c r="K416" s="36"/>
      <c r="L416" s="180"/>
      <c r="M416" s="180"/>
      <c r="N416" s="36"/>
      <c r="O416" s="36"/>
      <c r="P416" s="180"/>
      <c r="Q416" s="180"/>
      <c r="R416" s="36"/>
      <c r="S416" s="36"/>
      <c r="T416" s="180"/>
      <c r="U416" s="180"/>
      <c r="V416" s="71"/>
    </row>
    <row r="417" spans="1:22">
      <c r="A417" s="12"/>
      <c r="B417" s="182" t="s">
        <v>853</v>
      </c>
      <c r="C417" s="41"/>
      <c r="D417" s="183" t="s">
        <v>221</v>
      </c>
      <c r="E417" s="183"/>
      <c r="F417" s="41"/>
      <c r="G417" s="41"/>
      <c r="H417" s="183" t="s">
        <v>870</v>
      </c>
      <c r="I417" s="183"/>
      <c r="J417" s="179" t="s">
        <v>202</v>
      </c>
      <c r="K417" s="41"/>
      <c r="L417" s="183" t="s">
        <v>221</v>
      </c>
      <c r="M417" s="183"/>
      <c r="N417" s="41"/>
      <c r="O417" s="41"/>
      <c r="P417" s="183">
        <v>45</v>
      </c>
      <c r="Q417" s="183"/>
      <c r="R417" s="41"/>
      <c r="S417" s="41"/>
      <c r="T417" s="183" t="s">
        <v>221</v>
      </c>
      <c r="U417" s="183"/>
      <c r="V417" s="41"/>
    </row>
    <row r="418" spans="1:22">
      <c r="A418" s="12"/>
      <c r="B418" s="182"/>
      <c r="C418" s="41"/>
      <c r="D418" s="183"/>
      <c r="E418" s="183"/>
      <c r="F418" s="41"/>
      <c r="G418" s="41"/>
      <c r="H418" s="183"/>
      <c r="I418" s="183"/>
      <c r="J418" s="179"/>
      <c r="K418" s="41"/>
      <c r="L418" s="183"/>
      <c r="M418" s="183"/>
      <c r="N418" s="41"/>
      <c r="O418" s="41"/>
      <c r="P418" s="183"/>
      <c r="Q418" s="183"/>
      <c r="R418" s="41"/>
      <c r="S418" s="41"/>
      <c r="T418" s="183"/>
      <c r="U418" s="183"/>
      <c r="V418" s="41"/>
    </row>
    <row r="419" spans="1:22">
      <c r="A419" s="12"/>
      <c r="B419" s="181" t="s">
        <v>881</v>
      </c>
      <c r="C419" s="36"/>
      <c r="D419" s="180" t="s">
        <v>221</v>
      </c>
      <c r="E419" s="180"/>
      <c r="F419" s="36"/>
      <c r="G419" s="36"/>
      <c r="H419" s="180" t="s">
        <v>221</v>
      </c>
      <c r="I419" s="180"/>
      <c r="J419" s="36"/>
      <c r="K419" s="36"/>
      <c r="L419" s="180" t="s">
        <v>882</v>
      </c>
      <c r="M419" s="180"/>
      <c r="N419" s="71" t="s">
        <v>202</v>
      </c>
      <c r="O419" s="36"/>
      <c r="P419" s="180">
        <v>30</v>
      </c>
      <c r="Q419" s="180"/>
      <c r="R419" s="36"/>
      <c r="S419" s="36"/>
      <c r="T419" s="180" t="s">
        <v>221</v>
      </c>
      <c r="U419" s="180"/>
      <c r="V419" s="36"/>
    </row>
    <row r="420" spans="1:22">
      <c r="A420" s="12"/>
      <c r="B420" s="181"/>
      <c r="C420" s="36"/>
      <c r="D420" s="180"/>
      <c r="E420" s="180"/>
      <c r="F420" s="36"/>
      <c r="G420" s="36"/>
      <c r="H420" s="180"/>
      <c r="I420" s="180"/>
      <c r="J420" s="36"/>
      <c r="K420" s="36"/>
      <c r="L420" s="180"/>
      <c r="M420" s="180"/>
      <c r="N420" s="71"/>
      <c r="O420" s="36"/>
      <c r="P420" s="180"/>
      <c r="Q420" s="180"/>
      <c r="R420" s="36"/>
      <c r="S420" s="36"/>
      <c r="T420" s="180"/>
      <c r="U420" s="180"/>
      <c r="V420" s="36"/>
    </row>
    <row r="421" spans="1:22">
      <c r="A421" s="12"/>
      <c r="B421" s="182" t="s">
        <v>154</v>
      </c>
      <c r="C421" s="41"/>
      <c r="D421" s="183" t="s">
        <v>221</v>
      </c>
      <c r="E421" s="183"/>
      <c r="F421" s="41"/>
      <c r="G421" s="41"/>
      <c r="H421" s="183" t="s">
        <v>607</v>
      </c>
      <c r="I421" s="183"/>
      <c r="J421" s="179" t="s">
        <v>202</v>
      </c>
      <c r="K421" s="41"/>
      <c r="L421" s="183" t="s">
        <v>221</v>
      </c>
      <c r="M421" s="183"/>
      <c r="N421" s="41"/>
      <c r="O421" s="41"/>
      <c r="P421" s="183" t="s">
        <v>221</v>
      </c>
      <c r="Q421" s="183"/>
      <c r="R421" s="41"/>
      <c r="S421" s="41"/>
      <c r="T421" s="183" t="s">
        <v>607</v>
      </c>
      <c r="U421" s="183"/>
      <c r="V421" s="179" t="s">
        <v>202</v>
      </c>
    </row>
    <row r="422" spans="1:22" ht="15.75" thickBot="1">
      <c r="A422" s="12"/>
      <c r="B422" s="182"/>
      <c r="C422" s="41"/>
      <c r="D422" s="190"/>
      <c r="E422" s="190"/>
      <c r="F422" s="78"/>
      <c r="G422" s="41"/>
      <c r="H422" s="190"/>
      <c r="I422" s="190"/>
      <c r="J422" s="191"/>
      <c r="K422" s="41"/>
      <c r="L422" s="190"/>
      <c r="M422" s="190"/>
      <c r="N422" s="78"/>
      <c r="O422" s="41"/>
      <c r="P422" s="190"/>
      <c r="Q422" s="190"/>
      <c r="R422" s="78"/>
      <c r="S422" s="41"/>
      <c r="T422" s="190"/>
      <c r="U422" s="190"/>
      <c r="V422" s="191"/>
    </row>
    <row r="423" spans="1:22">
      <c r="A423" s="12"/>
      <c r="B423" s="71" t="s">
        <v>855</v>
      </c>
      <c r="C423" s="36"/>
      <c r="D423" s="193" t="s">
        <v>852</v>
      </c>
      <c r="E423" s="193"/>
      <c r="F423" s="192" t="s">
        <v>202</v>
      </c>
      <c r="G423" s="36"/>
      <c r="H423" s="193" t="s">
        <v>885</v>
      </c>
      <c r="I423" s="193"/>
      <c r="J423" s="192" t="s">
        <v>202</v>
      </c>
      <c r="K423" s="36"/>
      <c r="L423" s="193" t="s">
        <v>882</v>
      </c>
      <c r="M423" s="193"/>
      <c r="N423" s="192" t="s">
        <v>202</v>
      </c>
      <c r="O423" s="36"/>
      <c r="P423" s="193">
        <v>75</v>
      </c>
      <c r="Q423" s="193"/>
      <c r="R423" s="55"/>
      <c r="S423" s="36"/>
      <c r="T423" s="193" t="s">
        <v>856</v>
      </c>
      <c r="U423" s="193"/>
      <c r="V423" s="192" t="s">
        <v>202</v>
      </c>
    </row>
    <row r="424" spans="1:22">
      <c r="A424" s="12"/>
      <c r="B424" s="71"/>
      <c r="C424" s="36"/>
      <c r="D424" s="194"/>
      <c r="E424" s="194"/>
      <c r="F424" s="195"/>
      <c r="G424" s="36"/>
      <c r="H424" s="194"/>
      <c r="I424" s="194"/>
      <c r="J424" s="195"/>
      <c r="K424" s="36"/>
      <c r="L424" s="194"/>
      <c r="M424" s="194"/>
      <c r="N424" s="195"/>
      <c r="O424" s="36"/>
      <c r="P424" s="194"/>
      <c r="Q424" s="194"/>
      <c r="R424" s="56"/>
      <c r="S424" s="36"/>
      <c r="T424" s="194"/>
      <c r="U424" s="194"/>
      <c r="V424" s="195"/>
    </row>
    <row r="425" spans="1:22">
      <c r="A425" s="12"/>
      <c r="B425" s="179" t="s">
        <v>859</v>
      </c>
      <c r="C425" s="41"/>
      <c r="D425" s="183" t="s">
        <v>221</v>
      </c>
      <c r="E425" s="183"/>
      <c r="F425" s="41"/>
      <c r="G425" s="41"/>
      <c r="H425" s="183" t="s">
        <v>221</v>
      </c>
      <c r="I425" s="183"/>
      <c r="J425" s="41"/>
      <c r="K425" s="41"/>
      <c r="L425" s="183" t="s">
        <v>221</v>
      </c>
      <c r="M425" s="183"/>
      <c r="N425" s="41"/>
      <c r="O425" s="41"/>
      <c r="P425" s="183" t="s">
        <v>221</v>
      </c>
      <c r="Q425" s="183"/>
      <c r="R425" s="41"/>
      <c r="S425" s="41"/>
      <c r="T425" s="183" t="s">
        <v>221</v>
      </c>
      <c r="U425" s="183"/>
      <c r="V425" s="41"/>
    </row>
    <row r="426" spans="1:22" ht="15.75" thickBot="1">
      <c r="A426" s="12"/>
      <c r="B426" s="179"/>
      <c r="C426" s="41"/>
      <c r="D426" s="190"/>
      <c r="E426" s="190"/>
      <c r="F426" s="78"/>
      <c r="G426" s="41"/>
      <c r="H426" s="190"/>
      <c r="I426" s="190"/>
      <c r="J426" s="78"/>
      <c r="K426" s="41"/>
      <c r="L426" s="190"/>
      <c r="M426" s="190"/>
      <c r="N426" s="78"/>
      <c r="O426" s="41"/>
      <c r="P426" s="190"/>
      <c r="Q426" s="190"/>
      <c r="R426" s="78"/>
      <c r="S426" s="41"/>
      <c r="T426" s="190"/>
      <c r="U426" s="190"/>
      <c r="V426" s="78"/>
    </row>
    <row r="427" spans="1:22">
      <c r="A427" s="12"/>
      <c r="B427" s="71" t="s">
        <v>157</v>
      </c>
      <c r="C427" s="36"/>
      <c r="D427" s="193" t="s">
        <v>852</v>
      </c>
      <c r="E427" s="193"/>
      <c r="F427" s="192" t="s">
        <v>202</v>
      </c>
      <c r="G427" s="36"/>
      <c r="H427" s="193" t="s">
        <v>885</v>
      </c>
      <c r="I427" s="193"/>
      <c r="J427" s="192" t="s">
        <v>202</v>
      </c>
      <c r="K427" s="36"/>
      <c r="L427" s="193" t="s">
        <v>882</v>
      </c>
      <c r="M427" s="193"/>
      <c r="N427" s="192" t="s">
        <v>202</v>
      </c>
      <c r="O427" s="36"/>
      <c r="P427" s="193">
        <v>75</v>
      </c>
      <c r="Q427" s="193"/>
      <c r="R427" s="55"/>
      <c r="S427" s="36"/>
      <c r="T427" s="193" t="s">
        <v>856</v>
      </c>
      <c r="U427" s="193"/>
      <c r="V427" s="192" t="s">
        <v>202</v>
      </c>
    </row>
    <row r="428" spans="1:22" ht="15.75" thickBot="1">
      <c r="A428" s="12"/>
      <c r="B428" s="71"/>
      <c r="C428" s="36"/>
      <c r="D428" s="184"/>
      <c r="E428" s="184"/>
      <c r="F428" s="185"/>
      <c r="G428" s="36"/>
      <c r="H428" s="184"/>
      <c r="I428" s="184"/>
      <c r="J428" s="185"/>
      <c r="K428" s="36"/>
      <c r="L428" s="184"/>
      <c r="M428" s="184"/>
      <c r="N428" s="185"/>
      <c r="O428" s="36"/>
      <c r="P428" s="184"/>
      <c r="Q428" s="184"/>
      <c r="R428" s="57"/>
      <c r="S428" s="36"/>
      <c r="T428" s="184"/>
      <c r="U428" s="184"/>
      <c r="V428" s="185"/>
    </row>
    <row r="429" spans="1:22">
      <c r="A429" s="12"/>
      <c r="B429" s="179" t="s">
        <v>886</v>
      </c>
      <c r="C429" s="41"/>
      <c r="D429" s="186" t="s">
        <v>221</v>
      </c>
      <c r="E429" s="186"/>
      <c r="F429" s="46"/>
      <c r="G429" s="41"/>
      <c r="H429" s="186">
        <v>55.4</v>
      </c>
      <c r="I429" s="186"/>
      <c r="J429" s="46"/>
      <c r="K429" s="41"/>
      <c r="L429" s="186">
        <v>0.1</v>
      </c>
      <c r="M429" s="186"/>
      <c r="N429" s="46"/>
      <c r="O429" s="41"/>
      <c r="P429" s="186" t="s">
        <v>221</v>
      </c>
      <c r="Q429" s="186"/>
      <c r="R429" s="46"/>
      <c r="S429" s="41"/>
      <c r="T429" s="186">
        <v>55.5</v>
      </c>
      <c r="U429" s="186"/>
      <c r="V429" s="46"/>
    </row>
    <row r="430" spans="1:22">
      <c r="A430" s="12"/>
      <c r="B430" s="179"/>
      <c r="C430" s="41"/>
      <c r="D430" s="187"/>
      <c r="E430" s="187"/>
      <c r="F430" s="47"/>
      <c r="G430" s="41"/>
      <c r="H430" s="187"/>
      <c r="I430" s="187"/>
      <c r="J430" s="47"/>
      <c r="K430" s="41"/>
      <c r="L430" s="187"/>
      <c r="M430" s="187"/>
      <c r="N430" s="47"/>
      <c r="O430" s="41"/>
      <c r="P430" s="187"/>
      <c r="Q430" s="187"/>
      <c r="R430" s="47"/>
      <c r="S430" s="41"/>
      <c r="T430" s="187"/>
      <c r="U430" s="187"/>
      <c r="V430" s="47"/>
    </row>
    <row r="431" spans="1:22">
      <c r="A431" s="12"/>
      <c r="B431" s="71" t="s">
        <v>159</v>
      </c>
      <c r="C431" s="36"/>
      <c r="D431" s="180" t="s">
        <v>221</v>
      </c>
      <c r="E431" s="180"/>
      <c r="F431" s="36"/>
      <c r="G431" s="36"/>
      <c r="H431" s="180">
        <v>43.9</v>
      </c>
      <c r="I431" s="180"/>
      <c r="J431" s="36"/>
      <c r="K431" s="36"/>
      <c r="L431" s="180" t="s">
        <v>221</v>
      </c>
      <c r="M431" s="180"/>
      <c r="N431" s="36"/>
      <c r="O431" s="36"/>
      <c r="P431" s="180" t="s">
        <v>221</v>
      </c>
      <c r="Q431" s="180"/>
      <c r="R431" s="36"/>
      <c r="S431" s="36"/>
      <c r="T431" s="180">
        <v>43.9</v>
      </c>
      <c r="U431" s="180"/>
      <c r="V431" s="36"/>
    </row>
    <row r="432" spans="1:22" ht="15.75" thickBot="1">
      <c r="A432" s="12"/>
      <c r="B432" s="71"/>
      <c r="C432" s="36"/>
      <c r="D432" s="184"/>
      <c r="E432" s="184"/>
      <c r="F432" s="57"/>
      <c r="G432" s="36"/>
      <c r="H432" s="184"/>
      <c r="I432" s="184"/>
      <c r="J432" s="57"/>
      <c r="K432" s="36"/>
      <c r="L432" s="184"/>
      <c r="M432" s="184"/>
      <c r="N432" s="57"/>
      <c r="O432" s="36"/>
      <c r="P432" s="184"/>
      <c r="Q432" s="184"/>
      <c r="R432" s="57"/>
      <c r="S432" s="36"/>
      <c r="T432" s="184"/>
      <c r="U432" s="184"/>
      <c r="V432" s="57"/>
    </row>
    <row r="433" spans="1:22">
      <c r="A433" s="12"/>
      <c r="B433" s="179" t="s">
        <v>160</v>
      </c>
      <c r="C433" s="41"/>
      <c r="D433" s="188" t="s">
        <v>199</v>
      </c>
      <c r="E433" s="186" t="s">
        <v>221</v>
      </c>
      <c r="F433" s="46"/>
      <c r="G433" s="41"/>
      <c r="H433" s="188" t="s">
        <v>199</v>
      </c>
      <c r="I433" s="186">
        <v>99.3</v>
      </c>
      <c r="J433" s="46"/>
      <c r="K433" s="41"/>
      <c r="L433" s="188" t="s">
        <v>199</v>
      </c>
      <c r="M433" s="186">
        <v>0.1</v>
      </c>
      <c r="N433" s="46"/>
      <c r="O433" s="41"/>
      <c r="P433" s="188" t="s">
        <v>199</v>
      </c>
      <c r="Q433" s="186" t="s">
        <v>221</v>
      </c>
      <c r="R433" s="46"/>
      <c r="S433" s="41"/>
      <c r="T433" s="188" t="s">
        <v>199</v>
      </c>
      <c r="U433" s="186">
        <v>99.4</v>
      </c>
      <c r="V433" s="46"/>
    </row>
    <row r="434" spans="1:22" ht="15.75" thickBot="1">
      <c r="A434" s="12"/>
      <c r="B434" s="179"/>
      <c r="C434" s="41"/>
      <c r="D434" s="198"/>
      <c r="E434" s="199"/>
      <c r="F434" s="64"/>
      <c r="G434" s="41"/>
      <c r="H434" s="198"/>
      <c r="I434" s="199"/>
      <c r="J434" s="64"/>
      <c r="K434" s="41"/>
      <c r="L434" s="198"/>
      <c r="M434" s="199"/>
      <c r="N434" s="64"/>
      <c r="O434" s="41"/>
      <c r="P434" s="198"/>
      <c r="Q434" s="199"/>
      <c r="R434" s="64"/>
      <c r="S434" s="41"/>
      <c r="T434" s="198"/>
      <c r="U434" s="199"/>
      <c r="V434" s="64"/>
    </row>
    <row r="435" spans="1:22" ht="15.75" thickTop="1"/>
  </sheetData>
  <mergeCells count="3158">
    <mergeCell ref="B147:V147"/>
    <mergeCell ref="B198:V198"/>
    <mergeCell ref="B199:V199"/>
    <mergeCell ref="B250:V250"/>
    <mergeCell ref="B251:V251"/>
    <mergeCell ref="B252:V252"/>
    <mergeCell ref="B141:V141"/>
    <mergeCell ref="B142:V142"/>
    <mergeCell ref="B143:V143"/>
    <mergeCell ref="B144:V144"/>
    <mergeCell ref="B145:V145"/>
    <mergeCell ref="B146:V146"/>
    <mergeCell ref="B6:V6"/>
    <mergeCell ref="B71:V71"/>
    <mergeCell ref="B136:V136"/>
    <mergeCell ref="B137:V137"/>
    <mergeCell ref="B138:V138"/>
    <mergeCell ref="B139:V139"/>
    <mergeCell ref="T433:T434"/>
    <mergeCell ref="U433:U434"/>
    <mergeCell ref="V433:V434"/>
    <mergeCell ref="A1:A2"/>
    <mergeCell ref="B1:V1"/>
    <mergeCell ref="B2:V2"/>
    <mergeCell ref="B3:V3"/>
    <mergeCell ref="A4:A434"/>
    <mergeCell ref="B4:V4"/>
    <mergeCell ref="B5:V5"/>
    <mergeCell ref="N433:N434"/>
    <mergeCell ref="O433:O434"/>
    <mergeCell ref="P433:P434"/>
    <mergeCell ref="Q433:Q434"/>
    <mergeCell ref="R433:R434"/>
    <mergeCell ref="S433:S434"/>
    <mergeCell ref="H433:H434"/>
    <mergeCell ref="I433:I434"/>
    <mergeCell ref="J433:J434"/>
    <mergeCell ref="K433:K434"/>
    <mergeCell ref="L433:L434"/>
    <mergeCell ref="M433:M434"/>
    <mergeCell ref="R431:R432"/>
    <mergeCell ref="S431:S432"/>
    <mergeCell ref="T431:U432"/>
    <mergeCell ref="V431:V432"/>
    <mergeCell ref="B433:B434"/>
    <mergeCell ref="C433:C434"/>
    <mergeCell ref="D433:D434"/>
    <mergeCell ref="E433:E434"/>
    <mergeCell ref="F433:F434"/>
    <mergeCell ref="G433:G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R412:R413"/>
    <mergeCell ref="S412:S413"/>
    <mergeCell ref="T412:U413"/>
    <mergeCell ref="V412:V413"/>
    <mergeCell ref="D414:F414"/>
    <mergeCell ref="H414:J414"/>
    <mergeCell ref="L414:N414"/>
    <mergeCell ref="P414:R414"/>
    <mergeCell ref="T414:V414"/>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R377:R378"/>
    <mergeCell ref="S377:S378"/>
    <mergeCell ref="T377:U378"/>
    <mergeCell ref="V377:V378"/>
    <mergeCell ref="D379:F379"/>
    <mergeCell ref="H379:J379"/>
    <mergeCell ref="L379:N379"/>
    <mergeCell ref="P379:R379"/>
    <mergeCell ref="T379:V379"/>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U361"/>
    <mergeCell ref="V360:V361"/>
    <mergeCell ref="D362:F362"/>
    <mergeCell ref="H362:J362"/>
    <mergeCell ref="L362:N362"/>
    <mergeCell ref="P362:R362"/>
    <mergeCell ref="T362:V362"/>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T347:T348"/>
    <mergeCell ref="U347:U348"/>
    <mergeCell ref="V347:V348"/>
    <mergeCell ref="D349:F349"/>
    <mergeCell ref="H349:J349"/>
    <mergeCell ref="L349:N349"/>
    <mergeCell ref="P349:R349"/>
    <mergeCell ref="T349:V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D345:V345"/>
    <mergeCell ref="D346:F346"/>
    <mergeCell ref="H346:J346"/>
    <mergeCell ref="L346:N346"/>
    <mergeCell ref="P346:R346"/>
    <mergeCell ref="T346:V346"/>
    <mergeCell ref="T339:T340"/>
    <mergeCell ref="U339:U340"/>
    <mergeCell ref="V339:V340"/>
    <mergeCell ref="B342:V342"/>
    <mergeCell ref="D344:F344"/>
    <mergeCell ref="H344:J344"/>
    <mergeCell ref="L344:N344"/>
    <mergeCell ref="P344:R344"/>
    <mergeCell ref="T344:V344"/>
    <mergeCell ref="B341:V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R337:R338"/>
    <mergeCell ref="S337:S338"/>
    <mergeCell ref="T337:U338"/>
    <mergeCell ref="V337:V338"/>
    <mergeCell ref="B339:B340"/>
    <mergeCell ref="C339:C340"/>
    <mergeCell ref="D339:D340"/>
    <mergeCell ref="E339:E340"/>
    <mergeCell ref="F339:F340"/>
    <mergeCell ref="G339:G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R318:R319"/>
    <mergeCell ref="S318:S319"/>
    <mergeCell ref="T318:U319"/>
    <mergeCell ref="V318:V319"/>
    <mergeCell ref="D320:F320"/>
    <mergeCell ref="H320:J320"/>
    <mergeCell ref="L320:N320"/>
    <mergeCell ref="P320:R320"/>
    <mergeCell ref="T320:V320"/>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R287:R288"/>
    <mergeCell ref="S287:S288"/>
    <mergeCell ref="T287:U288"/>
    <mergeCell ref="V287:V288"/>
    <mergeCell ref="D289:F289"/>
    <mergeCell ref="H289:J289"/>
    <mergeCell ref="L289:N289"/>
    <mergeCell ref="P289:R289"/>
    <mergeCell ref="T289:V289"/>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R270:R271"/>
    <mergeCell ref="S270:S271"/>
    <mergeCell ref="T270:U271"/>
    <mergeCell ref="V270:V271"/>
    <mergeCell ref="D272:F272"/>
    <mergeCell ref="H272:J272"/>
    <mergeCell ref="L272:N272"/>
    <mergeCell ref="P272:R272"/>
    <mergeCell ref="T272:V272"/>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T259:T260"/>
    <mergeCell ref="U259:U260"/>
    <mergeCell ref="V259:V260"/>
    <mergeCell ref="D261:F261"/>
    <mergeCell ref="H261:J261"/>
    <mergeCell ref="L261:N261"/>
    <mergeCell ref="P261:R261"/>
    <mergeCell ref="T261:V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7:V257"/>
    <mergeCell ref="D258:F258"/>
    <mergeCell ref="H258:J258"/>
    <mergeCell ref="L258:N258"/>
    <mergeCell ref="P258:R258"/>
    <mergeCell ref="T258:V258"/>
    <mergeCell ref="T248:T249"/>
    <mergeCell ref="U248:U249"/>
    <mergeCell ref="V248:V249"/>
    <mergeCell ref="B254:V254"/>
    <mergeCell ref="D256:F256"/>
    <mergeCell ref="H256:J256"/>
    <mergeCell ref="L256:N256"/>
    <mergeCell ref="P256:R256"/>
    <mergeCell ref="T256:V256"/>
    <mergeCell ref="B253:V253"/>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S247"/>
    <mergeCell ref="T246:U247"/>
    <mergeCell ref="V246:V247"/>
    <mergeCell ref="B248:B249"/>
    <mergeCell ref="C248:C249"/>
    <mergeCell ref="D248:D249"/>
    <mergeCell ref="E248:E249"/>
    <mergeCell ref="F248:F249"/>
    <mergeCell ref="G248:G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S213:S214"/>
    <mergeCell ref="T213:U214"/>
    <mergeCell ref="V213:V214"/>
    <mergeCell ref="D215:F215"/>
    <mergeCell ref="H215:J215"/>
    <mergeCell ref="L215:N215"/>
    <mergeCell ref="P215:R215"/>
    <mergeCell ref="T215:V215"/>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T205:T206"/>
    <mergeCell ref="U205:U206"/>
    <mergeCell ref="V205:V206"/>
    <mergeCell ref="B207:B208"/>
    <mergeCell ref="C207:C208"/>
    <mergeCell ref="D207:E208"/>
    <mergeCell ref="F207:F208"/>
    <mergeCell ref="G207:G208"/>
    <mergeCell ref="H207:I208"/>
    <mergeCell ref="J207:J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3:V203"/>
    <mergeCell ref="D204:F204"/>
    <mergeCell ref="H204:J204"/>
    <mergeCell ref="L204:N204"/>
    <mergeCell ref="P204:R204"/>
    <mergeCell ref="T204:V204"/>
    <mergeCell ref="T196:T197"/>
    <mergeCell ref="U196:U197"/>
    <mergeCell ref="V196:V197"/>
    <mergeCell ref="B200:V200"/>
    <mergeCell ref="D202:F202"/>
    <mergeCell ref="H202:J202"/>
    <mergeCell ref="L202:N202"/>
    <mergeCell ref="P202:R202"/>
    <mergeCell ref="T202:V202"/>
    <mergeCell ref="N196:N197"/>
    <mergeCell ref="O196:O197"/>
    <mergeCell ref="P196:P197"/>
    <mergeCell ref="Q196:Q197"/>
    <mergeCell ref="R196:R197"/>
    <mergeCell ref="S196:S197"/>
    <mergeCell ref="H196:H197"/>
    <mergeCell ref="I196:I197"/>
    <mergeCell ref="J196:J197"/>
    <mergeCell ref="K196:K197"/>
    <mergeCell ref="L196:L197"/>
    <mergeCell ref="M196:M197"/>
    <mergeCell ref="R194:R195"/>
    <mergeCell ref="S194:S195"/>
    <mergeCell ref="T194:U195"/>
    <mergeCell ref="V194:V195"/>
    <mergeCell ref="B196:B197"/>
    <mergeCell ref="C196:C197"/>
    <mergeCell ref="D196:D197"/>
    <mergeCell ref="E196:E197"/>
    <mergeCell ref="F196:F197"/>
    <mergeCell ref="G196:G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S161:S162"/>
    <mergeCell ref="T161:U162"/>
    <mergeCell ref="V161:V162"/>
    <mergeCell ref="D163:F163"/>
    <mergeCell ref="H163:J163"/>
    <mergeCell ref="L163:N163"/>
    <mergeCell ref="P163:R163"/>
    <mergeCell ref="T163:V163"/>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T153:T154"/>
    <mergeCell ref="U153:U154"/>
    <mergeCell ref="V153:V154"/>
    <mergeCell ref="B155:B156"/>
    <mergeCell ref="C155:C156"/>
    <mergeCell ref="D155:E156"/>
    <mergeCell ref="F155:F156"/>
    <mergeCell ref="G155:G156"/>
    <mergeCell ref="H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V151"/>
    <mergeCell ref="D152:F152"/>
    <mergeCell ref="H152:J152"/>
    <mergeCell ref="L152:N152"/>
    <mergeCell ref="P152:R152"/>
    <mergeCell ref="T152:V152"/>
    <mergeCell ref="T134:T135"/>
    <mergeCell ref="U134:U135"/>
    <mergeCell ref="V134:V135"/>
    <mergeCell ref="B148:V148"/>
    <mergeCell ref="D150:F150"/>
    <mergeCell ref="H150:J150"/>
    <mergeCell ref="L150:N150"/>
    <mergeCell ref="P150:R150"/>
    <mergeCell ref="T150:V150"/>
    <mergeCell ref="B140:V140"/>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S125:S126"/>
    <mergeCell ref="T125:U126"/>
    <mergeCell ref="V125:V126"/>
    <mergeCell ref="D127:F127"/>
    <mergeCell ref="H127:J127"/>
    <mergeCell ref="L127:N127"/>
    <mergeCell ref="P127:R127"/>
    <mergeCell ref="T127:V127"/>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D75:F75"/>
    <mergeCell ref="H75:V75"/>
    <mergeCell ref="D76:F76"/>
    <mergeCell ref="H76:J76"/>
    <mergeCell ref="L76:N76"/>
    <mergeCell ref="P76:R76"/>
    <mergeCell ref="T76:V76"/>
    <mergeCell ref="T69:T70"/>
    <mergeCell ref="U69:U70"/>
    <mergeCell ref="V69:V70"/>
    <mergeCell ref="B72:V72"/>
    <mergeCell ref="D74:F74"/>
    <mergeCell ref="H74:J74"/>
    <mergeCell ref="L74:N74"/>
    <mergeCell ref="P74:R74"/>
    <mergeCell ref="T74:V74"/>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887</v>
      </c>
      <c r="B1" s="1" t="s">
        <v>1</v>
      </c>
    </row>
    <row r="2" spans="1:2">
      <c r="A2" s="6"/>
      <c r="B2" s="1" t="s">
        <v>2</v>
      </c>
    </row>
    <row r="3" spans="1:2">
      <c r="A3" s="7" t="s">
        <v>162</v>
      </c>
      <c r="B3" s="3" t="s">
        <v>8</v>
      </c>
    </row>
    <row r="4" spans="1:2">
      <c r="A4" s="12" t="s">
        <v>172</v>
      </c>
      <c r="B4" s="3" t="s">
        <v>8</v>
      </c>
    </row>
    <row r="5" spans="1:2" ht="26.25">
      <c r="A5" s="12"/>
      <c r="B5" s="18" t="s">
        <v>172</v>
      </c>
    </row>
    <row r="6" spans="1:2">
      <c r="A6" s="12"/>
      <c r="B6" s="19" t="s">
        <v>173</v>
      </c>
    </row>
    <row r="7" spans="1:2" ht="409.6">
      <c r="A7" s="12"/>
      <c r="B7" s="16" t="s">
        <v>174</v>
      </c>
    </row>
    <row r="8" spans="1:2" ht="26.25">
      <c r="A8" s="12"/>
      <c r="B8" s="18" t="s">
        <v>175</v>
      </c>
    </row>
    <row r="9" spans="1:2">
      <c r="A9" s="12"/>
      <c r="B9" s="19" t="s">
        <v>176</v>
      </c>
    </row>
    <row r="10" spans="1:2" ht="332.25">
      <c r="A10" s="12"/>
      <c r="B10" s="17" t="s">
        <v>177</v>
      </c>
    </row>
    <row r="11" spans="1:2" ht="39">
      <c r="A11" s="12"/>
      <c r="B11" s="19" t="s">
        <v>178</v>
      </c>
    </row>
    <row r="12" spans="1:2" ht="409.6">
      <c r="A12" s="12"/>
      <c r="B12" s="16" t="s">
        <v>179</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3" width="36.5703125" bestFit="1" customWidth="1"/>
    <col min="4" max="4" width="2.5703125" customWidth="1"/>
    <col min="5" max="5" width="10.85546875" customWidth="1"/>
    <col min="6" max="6" width="2" customWidth="1"/>
    <col min="7" max="7" width="3.7109375" customWidth="1"/>
    <col min="8" max="8" width="2.5703125" customWidth="1"/>
    <col min="9" max="9" width="10.85546875" customWidth="1"/>
    <col min="10" max="10" width="2" customWidth="1"/>
    <col min="11" max="11" width="4.140625" customWidth="1"/>
  </cols>
  <sheetData>
    <row r="1" spans="1:11" ht="15" customHeight="1">
      <c r="A1" s="6" t="s">
        <v>888</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191</v>
      </c>
      <c r="B3" s="11" t="s">
        <v>8</v>
      </c>
      <c r="C3" s="11"/>
      <c r="D3" s="11"/>
      <c r="E3" s="11"/>
      <c r="F3" s="11"/>
      <c r="G3" s="11"/>
      <c r="H3" s="11"/>
      <c r="I3" s="11"/>
      <c r="J3" s="11"/>
      <c r="K3" s="11"/>
    </row>
    <row r="4" spans="1:11" ht="15" customHeight="1">
      <c r="A4" s="12" t="s">
        <v>889</v>
      </c>
      <c r="B4" s="11" t="s">
        <v>8</v>
      </c>
      <c r="C4" s="11"/>
      <c r="D4" s="11"/>
      <c r="E4" s="11"/>
      <c r="F4" s="11"/>
      <c r="G4" s="11"/>
      <c r="H4" s="11"/>
      <c r="I4" s="11"/>
      <c r="J4" s="11"/>
      <c r="K4" s="11"/>
    </row>
    <row r="5" spans="1:11" ht="25.5" customHeight="1">
      <c r="A5" s="12"/>
      <c r="B5" s="36" t="s">
        <v>194</v>
      </c>
      <c r="C5" s="36"/>
      <c r="D5" s="36"/>
      <c r="E5" s="36"/>
      <c r="F5" s="36"/>
      <c r="G5" s="36"/>
      <c r="H5" s="36"/>
      <c r="I5" s="36"/>
      <c r="J5" s="36"/>
      <c r="K5" s="36"/>
    </row>
    <row r="6" spans="1:11">
      <c r="A6" s="12"/>
      <c r="B6" s="34"/>
      <c r="C6" s="34"/>
      <c r="D6" s="34"/>
      <c r="E6" s="34"/>
      <c r="F6" s="34"/>
      <c r="G6" s="34"/>
      <c r="H6" s="34"/>
      <c r="I6" s="34"/>
      <c r="J6" s="34"/>
      <c r="K6" s="34"/>
    </row>
    <row r="7" spans="1:11">
      <c r="A7" s="12"/>
      <c r="B7" s="20"/>
      <c r="C7" s="20"/>
      <c r="D7" s="20"/>
      <c r="E7" s="20"/>
      <c r="F7" s="20"/>
      <c r="G7" s="20"/>
      <c r="H7" s="20"/>
      <c r="I7" s="20"/>
      <c r="J7" s="20"/>
      <c r="K7" s="20"/>
    </row>
    <row r="8" spans="1:11">
      <c r="A8" s="12"/>
      <c r="B8" s="35"/>
      <c r="C8" s="36"/>
      <c r="D8" s="37" t="s">
        <v>195</v>
      </c>
      <c r="E8" s="37"/>
      <c r="F8" s="37"/>
      <c r="G8" s="37"/>
      <c r="H8" s="37"/>
      <c r="I8" s="37"/>
      <c r="J8" s="37"/>
      <c r="K8" s="36"/>
    </row>
    <row r="9" spans="1:11" ht="15.75" thickBot="1">
      <c r="A9" s="12"/>
      <c r="B9" s="35"/>
      <c r="C9" s="36"/>
      <c r="D9" s="38" t="s">
        <v>196</v>
      </c>
      <c r="E9" s="38"/>
      <c r="F9" s="38"/>
      <c r="G9" s="38"/>
      <c r="H9" s="38"/>
      <c r="I9" s="38"/>
      <c r="J9" s="38"/>
      <c r="K9" s="36"/>
    </row>
    <row r="10" spans="1:11" ht="15.75" thickBot="1">
      <c r="A10" s="12"/>
      <c r="B10" s="24"/>
      <c r="C10" s="17"/>
      <c r="D10" s="39">
        <v>2014</v>
      </c>
      <c r="E10" s="39"/>
      <c r="F10" s="39"/>
      <c r="G10" s="25"/>
      <c r="H10" s="39">
        <v>2013</v>
      </c>
      <c r="I10" s="39"/>
      <c r="J10" s="39"/>
      <c r="K10" s="17"/>
    </row>
    <row r="11" spans="1:11">
      <c r="A11" s="12"/>
      <c r="B11" s="24"/>
      <c r="C11" s="17"/>
      <c r="D11" s="37" t="s">
        <v>197</v>
      </c>
      <c r="E11" s="37"/>
      <c r="F11" s="37"/>
      <c r="G11" s="37"/>
      <c r="H11" s="37"/>
      <c r="I11" s="37"/>
      <c r="J11" s="37"/>
      <c r="K11" s="17"/>
    </row>
    <row r="12" spans="1:11">
      <c r="A12" s="12"/>
      <c r="B12" s="40" t="s">
        <v>198</v>
      </c>
      <c r="C12" s="41"/>
      <c r="D12" s="40" t="s">
        <v>199</v>
      </c>
      <c r="E12" s="42">
        <v>1054.3</v>
      </c>
      <c r="F12" s="41"/>
      <c r="G12" s="41"/>
      <c r="H12" s="40" t="s">
        <v>199</v>
      </c>
      <c r="I12" s="42">
        <v>1000</v>
      </c>
      <c r="J12" s="41"/>
      <c r="K12" s="36"/>
    </row>
    <row r="13" spans="1:11">
      <c r="A13" s="12"/>
      <c r="B13" s="40"/>
      <c r="C13" s="41"/>
      <c r="D13" s="40"/>
      <c r="E13" s="42"/>
      <c r="F13" s="41"/>
      <c r="G13" s="41"/>
      <c r="H13" s="40"/>
      <c r="I13" s="42"/>
      <c r="J13" s="41"/>
      <c r="K13" s="36"/>
    </row>
    <row r="14" spans="1:11" ht="27" thickBot="1">
      <c r="A14" s="12"/>
      <c r="B14" s="28" t="s">
        <v>200</v>
      </c>
      <c r="C14" s="17"/>
      <c r="D14" s="43" t="s">
        <v>201</v>
      </c>
      <c r="E14" s="43"/>
      <c r="F14" s="30" t="s">
        <v>202</v>
      </c>
      <c r="G14" s="17"/>
      <c r="H14" s="43" t="s">
        <v>203</v>
      </c>
      <c r="I14" s="43"/>
      <c r="J14" s="30" t="s">
        <v>202</v>
      </c>
      <c r="K14" s="17"/>
    </row>
    <row r="15" spans="1:11">
      <c r="A15" s="12"/>
      <c r="B15" s="40" t="s">
        <v>204</v>
      </c>
      <c r="C15" s="41"/>
      <c r="D15" s="44">
        <v>974.1</v>
      </c>
      <c r="E15" s="44"/>
      <c r="F15" s="46"/>
      <c r="G15" s="41"/>
      <c r="H15" s="44">
        <v>892.7</v>
      </c>
      <c r="I15" s="44"/>
      <c r="J15" s="46"/>
      <c r="K15" s="36"/>
    </row>
    <row r="16" spans="1:11">
      <c r="A16" s="12"/>
      <c r="B16" s="40"/>
      <c r="C16" s="41"/>
      <c r="D16" s="45"/>
      <c r="E16" s="45"/>
      <c r="F16" s="47"/>
      <c r="G16" s="41"/>
      <c r="H16" s="45"/>
      <c r="I16" s="45"/>
      <c r="J16" s="47"/>
      <c r="K16" s="36"/>
    </row>
    <row r="17" spans="1:11">
      <c r="A17" s="12"/>
      <c r="B17" s="16" t="s">
        <v>205</v>
      </c>
      <c r="C17" s="17"/>
      <c r="D17" s="48"/>
      <c r="E17" s="48"/>
      <c r="F17" s="48"/>
      <c r="G17" s="17"/>
      <c r="H17" s="48"/>
      <c r="I17" s="48"/>
      <c r="J17" s="48"/>
      <c r="K17" s="17"/>
    </row>
    <row r="18" spans="1:11">
      <c r="A18" s="12"/>
      <c r="B18" s="49" t="s">
        <v>206</v>
      </c>
      <c r="C18" s="41"/>
      <c r="D18" s="50">
        <v>150.80000000000001</v>
      </c>
      <c r="E18" s="50"/>
      <c r="F18" s="41"/>
      <c r="G18" s="41"/>
      <c r="H18" s="50">
        <v>151.80000000000001</v>
      </c>
      <c r="I18" s="50"/>
      <c r="J18" s="41"/>
      <c r="K18" s="36"/>
    </row>
    <row r="19" spans="1:11">
      <c r="A19" s="12"/>
      <c r="B19" s="49"/>
      <c r="C19" s="41"/>
      <c r="D19" s="50"/>
      <c r="E19" s="50"/>
      <c r="F19" s="41"/>
      <c r="G19" s="41"/>
      <c r="H19" s="50"/>
      <c r="I19" s="50"/>
      <c r="J19" s="41"/>
      <c r="K19" s="36"/>
    </row>
    <row r="20" spans="1:11" ht="15.75" thickBot="1">
      <c r="A20" s="12"/>
      <c r="B20" s="28" t="s">
        <v>207</v>
      </c>
      <c r="C20" s="17"/>
      <c r="D20" s="43" t="s">
        <v>208</v>
      </c>
      <c r="E20" s="43"/>
      <c r="F20" s="16" t="s">
        <v>202</v>
      </c>
      <c r="G20" s="17"/>
      <c r="H20" s="43" t="s">
        <v>209</v>
      </c>
      <c r="I20" s="43"/>
      <c r="J20" s="30" t="s">
        <v>202</v>
      </c>
      <c r="K20" s="17"/>
    </row>
    <row r="21" spans="1:11">
      <c r="A21" s="12"/>
      <c r="B21" s="40" t="s">
        <v>210</v>
      </c>
      <c r="C21" s="41"/>
      <c r="D21" s="44">
        <v>149.4</v>
      </c>
      <c r="E21" s="44"/>
      <c r="F21" s="46"/>
      <c r="G21" s="41"/>
      <c r="H21" s="44">
        <v>148.9</v>
      </c>
      <c r="I21" s="44"/>
      <c r="J21" s="46"/>
      <c r="K21" s="36"/>
    </row>
    <row r="22" spans="1:11">
      <c r="A22" s="12"/>
      <c r="B22" s="40"/>
      <c r="C22" s="41"/>
      <c r="D22" s="45"/>
      <c r="E22" s="45"/>
      <c r="F22" s="47"/>
      <c r="G22" s="41"/>
      <c r="H22" s="45"/>
      <c r="I22" s="45"/>
      <c r="J22" s="47"/>
      <c r="K22" s="36"/>
    </row>
    <row r="23" spans="1:11">
      <c r="A23" s="12"/>
      <c r="B23" s="16" t="s">
        <v>211</v>
      </c>
      <c r="C23" s="17"/>
      <c r="D23" s="48"/>
      <c r="E23" s="48"/>
      <c r="F23" s="48"/>
      <c r="G23" s="17"/>
      <c r="H23" s="48"/>
      <c r="I23" s="48"/>
      <c r="J23" s="48"/>
      <c r="K23" s="17"/>
    </row>
    <row r="24" spans="1:11">
      <c r="A24" s="12"/>
      <c r="B24" s="31" t="s">
        <v>206</v>
      </c>
      <c r="C24" s="27"/>
      <c r="D24" s="50" t="s">
        <v>212</v>
      </c>
      <c r="E24" s="50"/>
      <c r="F24" s="26" t="s">
        <v>202</v>
      </c>
      <c r="G24" s="27"/>
      <c r="H24" s="50" t="s">
        <v>213</v>
      </c>
      <c r="I24" s="50"/>
      <c r="J24" s="26" t="s">
        <v>202</v>
      </c>
      <c r="K24" s="17"/>
    </row>
    <row r="25" spans="1:11" ht="15.75" thickBot="1">
      <c r="A25" s="12"/>
      <c r="B25" s="28" t="s">
        <v>207</v>
      </c>
      <c r="C25" s="17"/>
      <c r="D25" s="43" t="s">
        <v>214</v>
      </c>
      <c r="E25" s="43"/>
      <c r="F25" s="16" t="s">
        <v>202</v>
      </c>
      <c r="G25" s="17"/>
      <c r="H25" s="43" t="s">
        <v>215</v>
      </c>
      <c r="I25" s="43"/>
      <c r="J25" s="30" t="s">
        <v>202</v>
      </c>
      <c r="K25" s="17"/>
    </row>
    <row r="26" spans="1:11" ht="27" thickBot="1">
      <c r="A26" s="12"/>
      <c r="B26" s="26" t="s">
        <v>216</v>
      </c>
      <c r="C26" s="27"/>
      <c r="D26" s="52" t="s">
        <v>217</v>
      </c>
      <c r="E26" s="52"/>
      <c r="F26" s="32" t="s">
        <v>202</v>
      </c>
      <c r="G26" s="27"/>
      <c r="H26" s="52" t="s">
        <v>218</v>
      </c>
      <c r="I26" s="52"/>
      <c r="J26" s="32" t="s">
        <v>202</v>
      </c>
      <c r="K26" s="17"/>
    </row>
    <row r="27" spans="1:11">
      <c r="A27" s="12"/>
      <c r="B27" s="48" t="s">
        <v>219</v>
      </c>
      <c r="C27" s="36"/>
      <c r="D27" s="53">
        <v>989.7</v>
      </c>
      <c r="E27" s="53"/>
      <c r="F27" s="55"/>
      <c r="G27" s="36"/>
      <c r="H27" s="53">
        <v>904.5</v>
      </c>
      <c r="I27" s="53"/>
      <c r="J27" s="55"/>
      <c r="K27" s="36"/>
    </row>
    <row r="28" spans="1:11">
      <c r="A28" s="12"/>
      <c r="B28" s="48"/>
      <c r="C28" s="36"/>
      <c r="D28" s="54"/>
      <c r="E28" s="54"/>
      <c r="F28" s="56"/>
      <c r="G28" s="36"/>
      <c r="H28" s="54"/>
      <c r="I28" s="54"/>
      <c r="J28" s="56"/>
      <c r="K28" s="36"/>
    </row>
    <row r="29" spans="1:11">
      <c r="A29" s="12"/>
      <c r="B29" s="40" t="s">
        <v>220</v>
      </c>
      <c r="C29" s="41"/>
      <c r="D29" s="50" t="s">
        <v>221</v>
      </c>
      <c r="E29" s="50"/>
      <c r="F29" s="41"/>
      <c r="G29" s="41"/>
      <c r="H29" s="50" t="s">
        <v>221</v>
      </c>
      <c r="I29" s="50"/>
      <c r="J29" s="41"/>
      <c r="K29" s="36"/>
    </row>
    <row r="30" spans="1:11">
      <c r="A30" s="12"/>
      <c r="B30" s="40"/>
      <c r="C30" s="41"/>
      <c r="D30" s="50"/>
      <c r="E30" s="50"/>
      <c r="F30" s="41"/>
      <c r="G30" s="41"/>
      <c r="H30" s="50"/>
      <c r="I30" s="50"/>
      <c r="J30" s="41"/>
      <c r="K30" s="36"/>
    </row>
    <row r="31" spans="1:11" ht="27" thickBot="1">
      <c r="A31" s="12"/>
      <c r="B31" s="16" t="s">
        <v>222</v>
      </c>
      <c r="C31" s="17"/>
      <c r="D31" s="43" t="s">
        <v>223</v>
      </c>
      <c r="E31" s="43"/>
      <c r="F31" s="16" t="s">
        <v>202</v>
      </c>
      <c r="G31" s="17"/>
      <c r="H31" s="43" t="s">
        <v>224</v>
      </c>
      <c r="I31" s="43"/>
      <c r="J31" s="30" t="s">
        <v>202</v>
      </c>
      <c r="K31" s="17"/>
    </row>
    <row r="32" spans="1:11">
      <c r="A32" s="12"/>
      <c r="B32" s="40" t="s">
        <v>219</v>
      </c>
      <c r="C32" s="41"/>
      <c r="D32" s="44">
        <v>978.6</v>
      </c>
      <c r="E32" s="44"/>
      <c r="F32" s="46"/>
      <c r="G32" s="41"/>
      <c r="H32" s="44">
        <v>858.8</v>
      </c>
      <c r="I32" s="44"/>
      <c r="J32" s="46"/>
      <c r="K32" s="36"/>
    </row>
    <row r="33" spans="1:11">
      <c r="A33" s="12"/>
      <c r="B33" s="40"/>
      <c r="C33" s="41"/>
      <c r="D33" s="45"/>
      <c r="E33" s="45"/>
      <c r="F33" s="47"/>
      <c r="G33" s="41"/>
      <c r="H33" s="45"/>
      <c r="I33" s="45"/>
      <c r="J33" s="47"/>
      <c r="K33" s="36"/>
    </row>
    <row r="34" spans="1:11">
      <c r="A34" s="12"/>
      <c r="B34" s="48" t="s">
        <v>225</v>
      </c>
      <c r="C34" s="36"/>
      <c r="D34" s="51">
        <v>11.1</v>
      </c>
      <c r="E34" s="51"/>
      <c r="F34" s="36"/>
      <c r="G34" s="58" t="s">
        <v>226</v>
      </c>
      <c r="H34" s="51">
        <v>45.7</v>
      </c>
      <c r="I34" s="51"/>
      <c r="J34" s="36"/>
      <c r="K34" s="58" t="s">
        <v>227</v>
      </c>
    </row>
    <row r="35" spans="1:11" ht="15.75" thickBot="1">
      <c r="A35" s="12"/>
      <c r="B35" s="48"/>
      <c r="C35" s="36"/>
      <c r="D35" s="43"/>
      <c r="E35" s="43"/>
      <c r="F35" s="57"/>
      <c r="G35" s="58"/>
      <c r="H35" s="43"/>
      <c r="I35" s="43"/>
      <c r="J35" s="57"/>
      <c r="K35" s="58"/>
    </row>
    <row r="36" spans="1:11">
      <c r="A36" s="12"/>
      <c r="B36" s="40" t="s">
        <v>228</v>
      </c>
      <c r="C36" s="41"/>
      <c r="D36" s="44">
        <v>989.7</v>
      </c>
      <c r="E36" s="44"/>
      <c r="F36" s="46"/>
      <c r="G36" s="41"/>
      <c r="H36" s="44">
        <v>904.5</v>
      </c>
      <c r="I36" s="44"/>
      <c r="J36" s="46"/>
      <c r="K36" s="36"/>
    </row>
    <row r="37" spans="1:11">
      <c r="A37" s="12"/>
      <c r="B37" s="40"/>
      <c r="C37" s="41"/>
      <c r="D37" s="45"/>
      <c r="E37" s="45"/>
      <c r="F37" s="47"/>
      <c r="G37" s="41"/>
      <c r="H37" s="45"/>
      <c r="I37" s="45"/>
      <c r="J37" s="47"/>
      <c r="K37" s="36"/>
    </row>
    <row r="38" spans="1:11">
      <c r="A38" s="12"/>
      <c r="B38" s="59" t="s">
        <v>229</v>
      </c>
      <c r="C38" s="36"/>
      <c r="D38" s="51">
        <v>80.099999999999994</v>
      </c>
      <c r="E38" s="51"/>
      <c r="F38" s="36"/>
      <c r="G38" s="36"/>
      <c r="H38" s="51">
        <v>105.8</v>
      </c>
      <c r="I38" s="51"/>
      <c r="J38" s="36"/>
      <c r="K38" s="36"/>
    </row>
    <row r="39" spans="1:11" ht="15.75" thickBot="1">
      <c r="A39" s="12"/>
      <c r="B39" s="59"/>
      <c r="C39" s="36"/>
      <c r="D39" s="43"/>
      <c r="E39" s="43"/>
      <c r="F39" s="57"/>
      <c r="G39" s="36"/>
      <c r="H39" s="43"/>
      <c r="I39" s="43"/>
      <c r="J39" s="57"/>
      <c r="K39" s="36"/>
    </row>
    <row r="40" spans="1:11">
      <c r="A40" s="12"/>
      <c r="B40" s="40" t="s">
        <v>230</v>
      </c>
      <c r="C40" s="41"/>
      <c r="D40" s="60" t="s">
        <v>199</v>
      </c>
      <c r="E40" s="62">
        <v>1069.8</v>
      </c>
      <c r="F40" s="46"/>
      <c r="G40" s="41"/>
      <c r="H40" s="60" t="s">
        <v>199</v>
      </c>
      <c r="I40" s="62">
        <v>1010.3</v>
      </c>
      <c r="J40" s="46"/>
      <c r="K40" s="36"/>
    </row>
    <row r="41" spans="1:11" ht="15.75" thickBot="1">
      <c r="A41" s="12"/>
      <c r="B41" s="40"/>
      <c r="C41" s="41"/>
      <c r="D41" s="61"/>
      <c r="E41" s="63"/>
      <c r="F41" s="64"/>
      <c r="G41" s="41"/>
      <c r="H41" s="61"/>
      <c r="I41" s="63"/>
      <c r="J41" s="64"/>
      <c r="K41" s="36"/>
    </row>
    <row r="42" spans="1:11" ht="15.75" thickTop="1">
      <c r="A42" s="12"/>
      <c r="B42" s="71" t="s">
        <v>231</v>
      </c>
      <c r="C42" s="71"/>
      <c r="D42" s="71"/>
      <c r="E42" s="71"/>
      <c r="F42" s="71"/>
      <c r="G42" s="71"/>
      <c r="H42" s="71"/>
      <c r="I42" s="71"/>
      <c r="J42" s="71"/>
      <c r="K42" s="71"/>
    </row>
    <row r="43" spans="1:11">
      <c r="A43" s="12"/>
      <c r="B43" s="20"/>
      <c r="C43" s="20"/>
    </row>
    <row r="44" spans="1:11" ht="72">
      <c r="A44" s="12"/>
      <c r="B44" s="66">
        <v>-1</v>
      </c>
      <c r="C44" s="67" t="s">
        <v>232</v>
      </c>
    </row>
    <row r="45" spans="1:11">
      <c r="A45" s="12"/>
      <c r="B45" s="20"/>
      <c r="C45" s="20"/>
    </row>
    <row r="46" spans="1:11" ht="72.75">
      <c r="A46" s="12"/>
      <c r="B46" s="66">
        <v>-2</v>
      </c>
      <c r="C46" s="67" t="s">
        <v>233</v>
      </c>
    </row>
  </sheetData>
  <mergeCells count="125">
    <mergeCell ref="B5:K5"/>
    <mergeCell ref="B42:K42"/>
    <mergeCell ref="H40:H41"/>
    <mergeCell ref="I40:I41"/>
    <mergeCell ref="J40:J41"/>
    <mergeCell ref="K40:K41"/>
    <mergeCell ref="A1:A2"/>
    <mergeCell ref="B1:K1"/>
    <mergeCell ref="B2:K2"/>
    <mergeCell ref="B3:K3"/>
    <mergeCell ref="A4:A46"/>
    <mergeCell ref="B4:K4"/>
    <mergeCell ref="B40:B41"/>
    <mergeCell ref="C40:C41"/>
    <mergeCell ref="D40:D41"/>
    <mergeCell ref="E40:E41"/>
    <mergeCell ref="F40:F41"/>
    <mergeCell ref="G40:G41"/>
    <mergeCell ref="J36:J37"/>
    <mergeCell ref="K36:K37"/>
    <mergeCell ref="B38:B39"/>
    <mergeCell ref="C38:C39"/>
    <mergeCell ref="D38:E39"/>
    <mergeCell ref="F38:F39"/>
    <mergeCell ref="G38:G39"/>
    <mergeCell ref="H38:I39"/>
    <mergeCell ref="J38:J39"/>
    <mergeCell ref="K38:K39"/>
    <mergeCell ref="B36:B37"/>
    <mergeCell ref="C36:C37"/>
    <mergeCell ref="D36:E37"/>
    <mergeCell ref="F36:F37"/>
    <mergeCell ref="G36:G37"/>
    <mergeCell ref="H36:I37"/>
    <mergeCell ref="J32:J33"/>
    <mergeCell ref="K32:K33"/>
    <mergeCell ref="B34:B35"/>
    <mergeCell ref="C34:C35"/>
    <mergeCell ref="D34:E35"/>
    <mergeCell ref="F34:F35"/>
    <mergeCell ref="G34:G35"/>
    <mergeCell ref="H34:I35"/>
    <mergeCell ref="J34:J35"/>
    <mergeCell ref="K34:K35"/>
    <mergeCell ref="D31:E31"/>
    <mergeCell ref="H31:I31"/>
    <mergeCell ref="B32:B33"/>
    <mergeCell ref="C32:C33"/>
    <mergeCell ref="D32:E33"/>
    <mergeCell ref="F32:F33"/>
    <mergeCell ref="G32:G33"/>
    <mergeCell ref="H32:I33"/>
    <mergeCell ref="J27:J28"/>
    <mergeCell ref="K27:K28"/>
    <mergeCell ref="B29:B30"/>
    <mergeCell ref="C29:C30"/>
    <mergeCell ref="D29:E30"/>
    <mergeCell ref="F29:F30"/>
    <mergeCell ref="G29:G30"/>
    <mergeCell ref="H29:I30"/>
    <mergeCell ref="J29:J30"/>
    <mergeCell ref="K29:K30"/>
    <mergeCell ref="D25:E25"/>
    <mergeCell ref="H25:I25"/>
    <mergeCell ref="D26:E26"/>
    <mergeCell ref="H26:I26"/>
    <mergeCell ref="B27:B28"/>
    <mergeCell ref="C27:C28"/>
    <mergeCell ref="D27:E28"/>
    <mergeCell ref="F27:F28"/>
    <mergeCell ref="G27:G28"/>
    <mergeCell ref="H27:I28"/>
    <mergeCell ref="H21:I22"/>
    <mergeCell ref="J21:J22"/>
    <mergeCell ref="K21:K22"/>
    <mergeCell ref="D23:F23"/>
    <mergeCell ref="H23:J23"/>
    <mergeCell ref="D24:E24"/>
    <mergeCell ref="H24:I24"/>
    <mergeCell ref="H18:I19"/>
    <mergeCell ref="J18:J19"/>
    <mergeCell ref="K18:K19"/>
    <mergeCell ref="D20:E20"/>
    <mergeCell ref="H20:I20"/>
    <mergeCell ref="B21:B22"/>
    <mergeCell ref="C21:C22"/>
    <mergeCell ref="D21:E22"/>
    <mergeCell ref="F21:F22"/>
    <mergeCell ref="G21:G22"/>
    <mergeCell ref="H15:I16"/>
    <mergeCell ref="J15:J16"/>
    <mergeCell ref="K15:K16"/>
    <mergeCell ref="D17:F17"/>
    <mergeCell ref="H17:J17"/>
    <mergeCell ref="B18:B19"/>
    <mergeCell ref="C18:C19"/>
    <mergeCell ref="D18:E19"/>
    <mergeCell ref="F18:F19"/>
    <mergeCell ref="G18:G19"/>
    <mergeCell ref="I12:I13"/>
    <mergeCell ref="J12:J13"/>
    <mergeCell ref="K12:K13"/>
    <mergeCell ref="D14:E14"/>
    <mergeCell ref="H14:I14"/>
    <mergeCell ref="B15:B16"/>
    <mergeCell ref="C15:C16"/>
    <mergeCell ref="D15:E16"/>
    <mergeCell ref="F15:F16"/>
    <mergeCell ref="G15:G16"/>
    <mergeCell ref="D10:F10"/>
    <mergeCell ref="H10:J10"/>
    <mergeCell ref="D11:J11"/>
    <mergeCell ref="B12:B13"/>
    <mergeCell ref="C12:C13"/>
    <mergeCell ref="D12:D13"/>
    <mergeCell ref="E12:E13"/>
    <mergeCell ref="F12:F13"/>
    <mergeCell ref="G12:G13"/>
    <mergeCell ref="H12:H13"/>
    <mergeCell ref="B6:K6"/>
    <mergeCell ref="B8:B9"/>
    <mergeCell ref="C8:C9"/>
    <mergeCell ref="D8:J8"/>
    <mergeCell ref="D9: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2.140625" bestFit="1" customWidth="1"/>
    <col min="2" max="3" width="36.5703125" bestFit="1" customWidth="1"/>
    <col min="4" max="4" width="4.140625" customWidth="1"/>
    <col min="5" max="5" width="17.140625" customWidth="1"/>
    <col min="6" max="7" width="19.28515625" customWidth="1"/>
    <col min="8" max="8" width="8.42578125" customWidth="1"/>
    <col min="9" max="9" width="5.7109375" customWidth="1"/>
    <col min="10" max="10" width="19.28515625" customWidth="1"/>
    <col min="11" max="11" width="17.7109375" customWidth="1"/>
  </cols>
  <sheetData>
    <row r="1" spans="1:11" ht="15" customHeight="1">
      <c r="A1" s="6" t="s">
        <v>89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241</v>
      </c>
      <c r="B3" s="11" t="s">
        <v>8</v>
      </c>
      <c r="C3" s="11"/>
      <c r="D3" s="11"/>
      <c r="E3" s="11"/>
      <c r="F3" s="11"/>
      <c r="G3" s="11"/>
      <c r="H3" s="11"/>
      <c r="I3" s="11"/>
      <c r="J3" s="11"/>
      <c r="K3" s="11"/>
    </row>
    <row r="4" spans="1:11" ht="15" customHeight="1">
      <c r="A4" s="12" t="s">
        <v>891</v>
      </c>
      <c r="B4" s="11" t="s">
        <v>8</v>
      </c>
      <c r="C4" s="11"/>
      <c r="D4" s="11"/>
      <c r="E4" s="11"/>
      <c r="F4" s="11"/>
      <c r="G4" s="11"/>
      <c r="H4" s="11"/>
      <c r="I4" s="11"/>
      <c r="J4" s="11"/>
      <c r="K4" s="11"/>
    </row>
    <row r="5" spans="1:11" ht="25.5" customHeight="1">
      <c r="A5" s="12"/>
      <c r="B5" s="36" t="s">
        <v>892</v>
      </c>
      <c r="C5" s="36"/>
      <c r="D5" s="36"/>
      <c r="E5" s="36"/>
      <c r="F5" s="36"/>
      <c r="G5" s="36"/>
      <c r="H5" s="36"/>
      <c r="I5" s="36"/>
      <c r="J5" s="36"/>
      <c r="K5" s="36"/>
    </row>
    <row r="6" spans="1:11">
      <c r="A6" s="12"/>
      <c r="B6" s="34"/>
      <c r="C6" s="34"/>
      <c r="D6" s="34"/>
      <c r="E6" s="34"/>
      <c r="F6" s="34"/>
      <c r="G6" s="34"/>
      <c r="H6" s="34"/>
      <c r="I6" s="34"/>
    </row>
    <row r="7" spans="1:11">
      <c r="A7" s="12"/>
      <c r="B7" s="20"/>
      <c r="C7" s="20"/>
      <c r="D7" s="20"/>
      <c r="E7" s="20"/>
      <c r="F7" s="20"/>
      <c r="G7" s="20"/>
      <c r="H7" s="20"/>
      <c r="I7" s="20"/>
    </row>
    <row r="8" spans="1:11">
      <c r="A8" s="12"/>
      <c r="B8" s="36"/>
      <c r="C8" s="36"/>
      <c r="D8" s="37" t="s">
        <v>247</v>
      </c>
      <c r="E8" s="37"/>
      <c r="F8" s="37"/>
      <c r="G8" s="36"/>
      <c r="H8" s="37" t="s">
        <v>248</v>
      </c>
      <c r="I8" s="37"/>
    </row>
    <row r="9" spans="1:11" ht="15.75" thickBot="1">
      <c r="A9" s="12"/>
      <c r="B9" s="36"/>
      <c r="C9" s="36"/>
      <c r="D9" s="73">
        <v>41729</v>
      </c>
      <c r="E9" s="73"/>
      <c r="F9" s="73"/>
      <c r="G9" s="36"/>
      <c r="H9" s="38"/>
      <c r="I9" s="38"/>
    </row>
    <row r="10" spans="1:11">
      <c r="A10" s="12"/>
      <c r="B10" s="17" t="s">
        <v>249</v>
      </c>
      <c r="C10" s="17"/>
      <c r="D10" s="74" t="s">
        <v>197</v>
      </c>
      <c r="E10" s="74"/>
      <c r="F10" s="74"/>
      <c r="G10" s="17"/>
      <c r="H10" s="55"/>
      <c r="I10" s="55"/>
    </row>
    <row r="11" spans="1:11">
      <c r="A11" s="12"/>
      <c r="B11" s="75" t="s">
        <v>250</v>
      </c>
      <c r="C11" s="41"/>
      <c r="D11" s="40" t="s">
        <v>199</v>
      </c>
      <c r="E11" s="50">
        <v>26.1</v>
      </c>
      <c r="F11" s="41"/>
      <c r="G11" s="41"/>
      <c r="H11" s="50">
        <v>31</v>
      </c>
      <c r="I11" s="40" t="s">
        <v>251</v>
      </c>
    </row>
    <row r="12" spans="1:11">
      <c r="A12" s="12"/>
      <c r="B12" s="75"/>
      <c r="C12" s="41"/>
      <c r="D12" s="40"/>
      <c r="E12" s="50"/>
      <c r="F12" s="41"/>
      <c r="G12" s="41"/>
      <c r="H12" s="50"/>
      <c r="I12" s="40"/>
    </row>
    <row r="13" spans="1:11">
      <c r="A13" s="12"/>
      <c r="B13" s="76" t="s">
        <v>252</v>
      </c>
      <c r="C13" s="36"/>
      <c r="D13" s="51">
        <v>51.7</v>
      </c>
      <c r="E13" s="51"/>
      <c r="F13" s="36"/>
      <c r="G13" s="36"/>
      <c r="H13" s="51">
        <v>62</v>
      </c>
      <c r="I13" s="48" t="s">
        <v>251</v>
      </c>
    </row>
    <row r="14" spans="1:11">
      <c r="A14" s="12"/>
      <c r="B14" s="76"/>
      <c r="C14" s="36"/>
      <c r="D14" s="51"/>
      <c r="E14" s="51"/>
      <c r="F14" s="36"/>
      <c r="G14" s="36"/>
      <c r="H14" s="51"/>
      <c r="I14" s="48"/>
    </row>
    <row r="15" spans="1:11">
      <c r="A15" s="12"/>
      <c r="B15" s="75" t="s">
        <v>253</v>
      </c>
      <c r="C15" s="41"/>
      <c r="D15" s="50">
        <v>5.3</v>
      </c>
      <c r="E15" s="50"/>
      <c r="F15" s="41"/>
      <c r="G15" s="41"/>
      <c r="H15" s="50">
        <v>7</v>
      </c>
      <c r="I15" s="40" t="s">
        <v>251</v>
      </c>
    </row>
    <row r="16" spans="1:11" ht="15.75" thickBot="1">
      <c r="A16" s="12"/>
      <c r="B16" s="75"/>
      <c r="C16" s="41"/>
      <c r="D16" s="77"/>
      <c r="E16" s="77"/>
      <c r="F16" s="78"/>
      <c r="G16" s="41"/>
      <c r="H16" s="77"/>
      <c r="I16" s="79"/>
    </row>
    <row r="17" spans="1:11">
      <c r="A17" s="12"/>
      <c r="B17" s="48" t="s">
        <v>254</v>
      </c>
      <c r="C17" s="36"/>
      <c r="D17" s="80" t="s">
        <v>199</v>
      </c>
      <c r="E17" s="53">
        <v>83.1</v>
      </c>
      <c r="F17" s="55"/>
      <c r="G17" s="36"/>
      <c r="H17" s="53">
        <v>100</v>
      </c>
      <c r="I17" s="80" t="s">
        <v>251</v>
      </c>
    </row>
    <row r="18" spans="1:11" ht="15.75" thickBot="1">
      <c r="A18" s="12"/>
      <c r="B18" s="48"/>
      <c r="C18" s="36"/>
      <c r="D18" s="81"/>
      <c r="E18" s="82"/>
      <c r="F18" s="83"/>
      <c r="G18" s="36"/>
      <c r="H18" s="82"/>
      <c r="I18" s="81"/>
    </row>
    <row r="19" spans="1:11" ht="15.75" thickTop="1">
      <c r="A19" s="12"/>
      <c r="B19" s="84" t="s">
        <v>231</v>
      </c>
      <c r="C19" s="84"/>
      <c r="D19" s="84"/>
      <c r="E19" s="84"/>
      <c r="F19" s="84"/>
      <c r="G19" s="84"/>
      <c r="H19" s="84"/>
      <c r="I19" s="84"/>
      <c r="J19" s="84"/>
      <c r="K19" s="84"/>
    </row>
    <row r="20" spans="1:11">
      <c r="A20" s="12"/>
      <c r="B20" s="85" t="s">
        <v>255</v>
      </c>
      <c r="C20" s="85"/>
      <c r="D20" s="85"/>
      <c r="E20" s="85"/>
      <c r="F20" s="85"/>
      <c r="G20" s="85"/>
      <c r="H20" s="85"/>
      <c r="I20" s="85"/>
      <c r="J20" s="85"/>
      <c r="K20" s="85"/>
    </row>
    <row r="21" spans="1:11" ht="25.5" customHeight="1">
      <c r="A21" s="12"/>
      <c r="B21" s="48" t="s">
        <v>893</v>
      </c>
      <c r="C21" s="48"/>
      <c r="D21" s="48"/>
      <c r="E21" s="48"/>
      <c r="F21" s="48"/>
      <c r="G21" s="48"/>
      <c r="H21" s="48"/>
      <c r="I21" s="48"/>
      <c r="J21" s="48"/>
      <c r="K21" s="48"/>
    </row>
    <row r="22" spans="1:11">
      <c r="A22" s="12"/>
      <c r="B22" s="34"/>
      <c r="C22" s="34"/>
      <c r="D22" s="34"/>
      <c r="E22" s="34"/>
      <c r="F22" s="34"/>
      <c r="G22" s="34"/>
      <c r="H22" s="34"/>
      <c r="I22" s="34"/>
      <c r="J22" s="34"/>
      <c r="K22" s="34"/>
    </row>
    <row r="23" spans="1:11">
      <c r="A23" s="12"/>
      <c r="B23" s="20"/>
      <c r="C23" s="20"/>
      <c r="D23" s="20"/>
      <c r="E23" s="20"/>
      <c r="F23" s="20"/>
      <c r="G23" s="20"/>
      <c r="H23" s="20"/>
      <c r="I23" s="20"/>
      <c r="J23" s="20"/>
      <c r="K23" s="20"/>
    </row>
    <row r="24" spans="1:11">
      <c r="A24" s="12"/>
      <c r="B24" s="87" t="s">
        <v>197</v>
      </c>
      <c r="C24" s="36"/>
      <c r="D24" s="37" t="s">
        <v>247</v>
      </c>
      <c r="E24" s="37"/>
      <c r="F24" s="37"/>
      <c r="G24" s="36"/>
      <c r="H24" s="37" t="s">
        <v>248</v>
      </c>
      <c r="I24" s="37"/>
      <c r="J24" s="36"/>
      <c r="K24" s="22" t="s">
        <v>762</v>
      </c>
    </row>
    <row r="25" spans="1:11" ht="15.75" thickBot="1">
      <c r="A25" s="12"/>
      <c r="B25" s="87"/>
      <c r="C25" s="36"/>
      <c r="D25" s="73">
        <v>41729</v>
      </c>
      <c r="E25" s="73"/>
      <c r="F25" s="73"/>
      <c r="G25" s="36"/>
      <c r="H25" s="38"/>
      <c r="I25" s="38"/>
      <c r="J25" s="36"/>
      <c r="K25" s="23" t="s">
        <v>763</v>
      </c>
    </row>
    <row r="26" spans="1:11">
      <c r="A26" s="12"/>
      <c r="B26" s="41" t="s">
        <v>764</v>
      </c>
      <c r="C26" s="41"/>
      <c r="D26" s="60" t="s">
        <v>199</v>
      </c>
      <c r="E26" s="62">
        <v>1188.8</v>
      </c>
      <c r="F26" s="46"/>
      <c r="G26" s="41"/>
      <c r="H26" s="44">
        <v>71</v>
      </c>
      <c r="I26" s="60" t="s">
        <v>251</v>
      </c>
      <c r="J26" s="41"/>
      <c r="K26" s="135" t="s">
        <v>765</v>
      </c>
    </row>
    <row r="27" spans="1:11">
      <c r="A27" s="12"/>
      <c r="B27" s="41"/>
      <c r="C27" s="41"/>
      <c r="D27" s="133"/>
      <c r="E27" s="134"/>
      <c r="F27" s="47"/>
      <c r="G27" s="41"/>
      <c r="H27" s="45"/>
      <c r="I27" s="133"/>
      <c r="J27" s="41"/>
      <c r="K27" s="136"/>
    </row>
    <row r="28" spans="1:11">
      <c r="A28" s="12"/>
      <c r="B28" s="48" t="s">
        <v>766</v>
      </c>
      <c r="C28" s="36"/>
      <c r="D28" s="51">
        <v>38.700000000000003</v>
      </c>
      <c r="E28" s="51"/>
      <c r="F28" s="36"/>
      <c r="G28" s="36"/>
      <c r="H28" s="51">
        <v>2</v>
      </c>
      <c r="I28" s="48" t="s">
        <v>251</v>
      </c>
      <c r="J28" s="36"/>
      <c r="K28" s="137" t="s">
        <v>252</v>
      </c>
    </row>
    <row r="29" spans="1:11">
      <c r="A29" s="12"/>
      <c r="B29" s="48"/>
      <c r="C29" s="36"/>
      <c r="D29" s="51"/>
      <c r="E29" s="51"/>
      <c r="F29" s="36"/>
      <c r="G29" s="36"/>
      <c r="H29" s="51"/>
      <c r="I29" s="48"/>
      <c r="J29" s="36"/>
      <c r="K29" s="137"/>
    </row>
    <row r="30" spans="1:11">
      <c r="A30" s="12"/>
      <c r="B30" s="41" t="s">
        <v>767</v>
      </c>
      <c r="C30" s="41"/>
      <c r="D30" s="50">
        <v>26.1</v>
      </c>
      <c r="E30" s="50"/>
      <c r="F30" s="41"/>
      <c r="G30" s="41"/>
      <c r="H30" s="50">
        <v>2</v>
      </c>
      <c r="I30" s="40" t="s">
        <v>251</v>
      </c>
      <c r="J30" s="41"/>
      <c r="K30" s="138" t="s">
        <v>765</v>
      </c>
    </row>
    <row r="31" spans="1:11">
      <c r="A31" s="12"/>
      <c r="B31" s="41"/>
      <c r="C31" s="41"/>
      <c r="D31" s="50"/>
      <c r="E31" s="50"/>
      <c r="F31" s="41"/>
      <c r="G31" s="41"/>
      <c r="H31" s="50"/>
      <c r="I31" s="40"/>
      <c r="J31" s="41"/>
      <c r="K31" s="138"/>
    </row>
    <row r="32" spans="1:11">
      <c r="A32" s="12"/>
      <c r="B32" s="48" t="s">
        <v>768</v>
      </c>
      <c r="C32" s="36"/>
      <c r="D32" s="51">
        <v>14.1</v>
      </c>
      <c r="E32" s="51"/>
      <c r="F32" s="36"/>
      <c r="G32" s="36"/>
      <c r="H32" s="51">
        <v>1</v>
      </c>
      <c r="I32" s="48" t="s">
        <v>251</v>
      </c>
      <c r="J32" s="36"/>
      <c r="K32" s="137" t="s">
        <v>769</v>
      </c>
    </row>
    <row r="33" spans="1:11">
      <c r="A33" s="12"/>
      <c r="B33" s="48"/>
      <c r="C33" s="36"/>
      <c r="D33" s="51"/>
      <c r="E33" s="51"/>
      <c r="F33" s="36"/>
      <c r="G33" s="36"/>
      <c r="H33" s="51"/>
      <c r="I33" s="48"/>
      <c r="J33" s="36"/>
      <c r="K33" s="137"/>
    </row>
    <row r="34" spans="1:11">
      <c r="A34" s="12"/>
      <c r="B34" s="40" t="s">
        <v>770</v>
      </c>
      <c r="C34" s="41"/>
      <c r="D34" s="50">
        <v>9.9</v>
      </c>
      <c r="E34" s="50"/>
      <c r="F34" s="41"/>
      <c r="G34" s="41"/>
      <c r="H34" s="50">
        <v>1</v>
      </c>
      <c r="I34" s="40" t="s">
        <v>251</v>
      </c>
      <c r="J34" s="41"/>
      <c r="K34" s="138" t="s">
        <v>771</v>
      </c>
    </row>
    <row r="35" spans="1:11">
      <c r="A35" s="12"/>
      <c r="B35" s="40"/>
      <c r="C35" s="41"/>
      <c r="D35" s="50"/>
      <c r="E35" s="50"/>
      <c r="F35" s="41"/>
      <c r="G35" s="41"/>
      <c r="H35" s="50"/>
      <c r="I35" s="40"/>
      <c r="J35" s="41"/>
      <c r="K35" s="138"/>
    </row>
    <row r="36" spans="1:11">
      <c r="A36" s="12"/>
      <c r="B36" s="84" t="s">
        <v>231</v>
      </c>
      <c r="C36" s="84"/>
      <c r="D36" s="84"/>
      <c r="E36" s="84"/>
      <c r="F36" s="84"/>
      <c r="G36" s="84"/>
      <c r="H36" s="84"/>
      <c r="I36" s="84"/>
      <c r="J36" s="84"/>
      <c r="K36" s="84"/>
    </row>
    <row r="37" spans="1:11">
      <c r="A37" s="12"/>
      <c r="B37" s="20"/>
      <c r="C37" s="20"/>
    </row>
    <row r="38" spans="1:11" ht="108">
      <c r="A38" s="12"/>
      <c r="B38" s="66">
        <v>-1</v>
      </c>
      <c r="C38" s="67" t="s">
        <v>772</v>
      </c>
    </row>
    <row r="39" spans="1:11">
      <c r="A39" s="12"/>
      <c r="B39" s="20"/>
      <c r="C39" s="20"/>
    </row>
    <row r="40" spans="1:11" ht="48">
      <c r="A40" s="12"/>
      <c r="B40" s="66">
        <v>-2</v>
      </c>
      <c r="C40" s="67" t="s">
        <v>773</v>
      </c>
    </row>
    <row r="41" spans="1:11">
      <c r="A41" s="12"/>
      <c r="B41" s="20"/>
      <c r="C41" s="20"/>
    </row>
    <row r="42" spans="1:11" ht="48">
      <c r="A42" s="12"/>
      <c r="B42" s="66">
        <v>-3</v>
      </c>
      <c r="C42" s="67" t="s">
        <v>774</v>
      </c>
    </row>
    <row r="43" spans="1:11">
      <c r="A43" s="12"/>
      <c r="B43" s="20"/>
      <c r="C43" s="20"/>
    </row>
    <row r="44" spans="1:11">
      <c r="A44" s="12"/>
      <c r="B44" s="66">
        <v>-4</v>
      </c>
      <c r="C44" s="67" t="s">
        <v>775</v>
      </c>
    </row>
  </sheetData>
  <mergeCells count="104">
    <mergeCell ref="B36:K36"/>
    <mergeCell ref="A1:A2"/>
    <mergeCell ref="B1:K1"/>
    <mergeCell ref="B2:K2"/>
    <mergeCell ref="B3:K3"/>
    <mergeCell ref="A4:A44"/>
    <mergeCell ref="B4:K4"/>
    <mergeCell ref="B5:K5"/>
    <mergeCell ref="B19:K19"/>
    <mergeCell ref="B20:K20"/>
    <mergeCell ref="B21:K21"/>
    <mergeCell ref="K32:K33"/>
    <mergeCell ref="B34:B35"/>
    <mergeCell ref="C34:C35"/>
    <mergeCell ref="D34:E35"/>
    <mergeCell ref="F34:F35"/>
    <mergeCell ref="G34:G35"/>
    <mergeCell ref="H34:H35"/>
    <mergeCell ref="I34:I35"/>
    <mergeCell ref="J34:J35"/>
    <mergeCell ref="K34:K35"/>
    <mergeCell ref="J30:J31"/>
    <mergeCell ref="K30:K31"/>
    <mergeCell ref="B32:B33"/>
    <mergeCell ref="C32:C33"/>
    <mergeCell ref="D32:E33"/>
    <mergeCell ref="F32:F33"/>
    <mergeCell ref="G32:G33"/>
    <mergeCell ref="H32:H33"/>
    <mergeCell ref="I32:I33"/>
    <mergeCell ref="J32:J33"/>
    <mergeCell ref="I28:I29"/>
    <mergeCell ref="J28:J29"/>
    <mergeCell ref="K28:K29"/>
    <mergeCell ref="B30:B31"/>
    <mergeCell ref="C30:C31"/>
    <mergeCell ref="D30:E31"/>
    <mergeCell ref="F30:F31"/>
    <mergeCell ref="G30:G31"/>
    <mergeCell ref="H30:H31"/>
    <mergeCell ref="I30:I31"/>
    <mergeCell ref="H26:H27"/>
    <mergeCell ref="I26:I27"/>
    <mergeCell ref="J26:J27"/>
    <mergeCell ref="K26:K27"/>
    <mergeCell ref="B28:B29"/>
    <mergeCell ref="C28:C29"/>
    <mergeCell ref="D28:E29"/>
    <mergeCell ref="F28:F29"/>
    <mergeCell ref="G28:G29"/>
    <mergeCell ref="H28:H29"/>
    <mergeCell ref="B26:B27"/>
    <mergeCell ref="C26:C27"/>
    <mergeCell ref="D26:D27"/>
    <mergeCell ref="E26:E27"/>
    <mergeCell ref="F26:F27"/>
    <mergeCell ref="G26:G27"/>
    <mergeCell ref="H17:H18"/>
    <mergeCell ref="I17:I18"/>
    <mergeCell ref="B22:K22"/>
    <mergeCell ref="B24:B25"/>
    <mergeCell ref="C24:C25"/>
    <mergeCell ref="D24:F24"/>
    <mergeCell ref="D25:F25"/>
    <mergeCell ref="G24:G25"/>
    <mergeCell ref="H24:I25"/>
    <mergeCell ref="J24:J25"/>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D10:F10"/>
    <mergeCell ref="H10:I10"/>
    <mergeCell ref="B11:B12"/>
    <mergeCell ref="C11:C12"/>
    <mergeCell ref="D11:D12"/>
    <mergeCell ref="E11:E12"/>
    <mergeCell ref="F11:F12"/>
    <mergeCell ref="G11:G12"/>
    <mergeCell ref="H11:H12"/>
    <mergeCell ref="I11:I12"/>
    <mergeCell ref="B6:I6"/>
    <mergeCell ref="B8:B9"/>
    <mergeCell ref="C8:C9"/>
    <mergeCell ref="D8:F8"/>
    <mergeCell ref="D9:F9"/>
    <mergeCell ref="G8:G9"/>
    <mergeCell ref="H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30"/>
  <sheetViews>
    <sheetView showGridLines="0" workbookViewId="0"/>
  </sheetViews>
  <sheetFormatPr defaultRowHeight="15"/>
  <cols>
    <col min="1" max="3" width="36.5703125" bestFit="1" customWidth="1"/>
    <col min="4" max="4" width="3.140625" customWidth="1"/>
    <col min="5" max="5" width="13.28515625" customWidth="1"/>
    <col min="6" max="6" width="2.28515625" customWidth="1"/>
    <col min="8" max="8" width="7.85546875" bestFit="1" customWidth="1"/>
    <col min="9" max="9" width="6" bestFit="1" customWidth="1"/>
    <col min="10" max="10" width="18.85546875" bestFit="1" customWidth="1"/>
    <col min="12" max="12" width="24.140625" bestFit="1" customWidth="1"/>
    <col min="13" max="13" width="8.140625" bestFit="1" customWidth="1"/>
    <col min="14" max="14" width="12.42578125" bestFit="1" customWidth="1"/>
    <col min="16" max="16" width="2.42578125" customWidth="1"/>
    <col min="17" max="17" width="8.140625" customWidth="1"/>
    <col min="18" max="18" width="2" customWidth="1"/>
    <col min="20" max="20" width="2" bestFit="1" customWidth="1"/>
    <col min="21" max="21" width="8.140625" bestFit="1" customWidth="1"/>
    <col min="22" max="22" width="1.5703125" bestFit="1" customWidth="1"/>
    <col min="24" max="24" width="2" bestFit="1" customWidth="1"/>
    <col min="25" max="25" width="5" bestFit="1" customWidth="1"/>
    <col min="28" max="28" width="2" bestFit="1" customWidth="1"/>
    <col min="29" max="29" width="2.85546875" bestFit="1" customWidth="1"/>
    <col min="32" max="32" width="2" bestFit="1" customWidth="1"/>
    <col min="33" max="33" width="5" bestFit="1" customWidth="1"/>
    <col min="36" max="36" width="2" bestFit="1" customWidth="1"/>
    <col min="37" max="37" width="5" bestFit="1" customWidth="1"/>
    <col min="40" max="40" width="2" bestFit="1" customWidth="1"/>
    <col min="41" max="41" width="5" bestFit="1" customWidth="1"/>
    <col min="44" max="44" width="2" bestFit="1" customWidth="1"/>
    <col min="45" max="45" width="5" bestFit="1" customWidth="1"/>
    <col min="48" max="48" width="2" bestFit="1" customWidth="1"/>
    <col min="49" max="49" width="5" bestFit="1" customWidth="1"/>
  </cols>
  <sheetData>
    <row r="1" spans="1:50" ht="15" customHeight="1">
      <c r="A1" s="6" t="s">
        <v>89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15" customHeight="1">
      <c r="A3" s="7" t="s">
        <v>257</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c r="A4" s="12" t="s">
        <v>895</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c r="A5" s="12"/>
      <c r="B5" s="36" t="s">
        <v>89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c r="AX5" s="36"/>
    </row>
    <row r="6" spans="1:50">
      <c r="A6" s="12"/>
      <c r="B6" s="34"/>
      <c r="C6" s="34"/>
      <c r="D6" s="34"/>
      <c r="E6" s="34"/>
      <c r="F6" s="34"/>
      <c r="G6" s="34"/>
      <c r="H6" s="34"/>
      <c r="I6" s="34"/>
      <c r="J6" s="34"/>
    </row>
    <row r="7" spans="1:50">
      <c r="A7" s="12"/>
      <c r="B7" s="20"/>
      <c r="C7" s="20"/>
      <c r="D7" s="20"/>
      <c r="E7" s="20"/>
      <c r="F7" s="20"/>
      <c r="G7" s="20"/>
      <c r="H7" s="20"/>
      <c r="I7" s="20"/>
      <c r="J7" s="20"/>
    </row>
    <row r="8" spans="1:50">
      <c r="A8" s="12"/>
      <c r="B8" s="35"/>
      <c r="C8" s="36"/>
      <c r="D8" s="37" t="s">
        <v>195</v>
      </c>
      <c r="E8" s="37"/>
      <c r="F8" s="37"/>
      <c r="G8" s="37"/>
      <c r="H8" s="37"/>
      <c r="I8" s="37"/>
      <c r="J8" s="37"/>
    </row>
    <row r="9" spans="1:50" ht="15.75" thickBot="1">
      <c r="A9" s="12"/>
      <c r="B9" s="35"/>
      <c r="C9" s="36"/>
      <c r="D9" s="38" t="s">
        <v>196</v>
      </c>
      <c r="E9" s="38"/>
      <c r="F9" s="38"/>
      <c r="G9" s="38"/>
      <c r="H9" s="38"/>
      <c r="I9" s="38"/>
      <c r="J9" s="38"/>
    </row>
    <row r="10" spans="1:50" ht="15.75" thickBot="1">
      <c r="A10" s="12"/>
      <c r="B10" s="24"/>
      <c r="C10" s="17"/>
      <c r="D10" s="39">
        <v>2014</v>
      </c>
      <c r="E10" s="39"/>
      <c r="F10" s="39"/>
      <c r="G10" s="17"/>
      <c r="H10" s="39">
        <v>2013</v>
      </c>
      <c r="I10" s="39"/>
      <c r="J10" s="39"/>
    </row>
    <row r="11" spans="1:50">
      <c r="A11" s="12"/>
      <c r="B11" s="24"/>
      <c r="C11" s="37" t="s">
        <v>197</v>
      </c>
      <c r="D11" s="37"/>
      <c r="E11" s="37"/>
      <c r="F11" s="37"/>
      <c r="G11" s="37"/>
      <c r="H11" s="37"/>
      <c r="I11" s="37"/>
      <c r="J11" s="37"/>
    </row>
    <row r="12" spans="1:50">
      <c r="A12" s="12"/>
      <c r="B12" s="40" t="s">
        <v>263</v>
      </c>
      <c r="C12" s="41"/>
      <c r="D12" s="40" t="s">
        <v>199</v>
      </c>
      <c r="E12" s="50">
        <v>10.3</v>
      </c>
      <c r="F12" s="41"/>
      <c r="G12" s="41"/>
      <c r="H12" s="40" t="s">
        <v>199</v>
      </c>
      <c r="I12" s="50">
        <v>9.9</v>
      </c>
      <c r="J12" s="41"/>
    </row>
    <row r="13" spans="1:50">
      <c r="A13" s="12"/>
      <c r="B13" s="40"/>
      <c r="C13" s="41"/>
      <c r="D13" s="40"/>
      <c r="E13" s="50"/>
      <c r="F13" s="41"/>
      <c r="G13" s="41"/>
      <c r="H13" s="40"/>
      <c r="I13" s="50"/>
      <c r="J13" s="41"/>
    </row>
    <row r="14" spans="1:50">
      <c r="A14" s="12"/>
      <c r="B14" s="48" t="s">
        <v>264</v>
      </c>
      <c r="C14" s="36"/>
      <c r="D14" s="51">
        <v>1.7</v>
      </c>
      <c r="E14" s="51"/>
      <c r="F14" s="36"/>
      <c r="G14" s="36"/>
      <c r="H14" s="51">
        <v>1.3</v>
      </c>
      <c r="I14" s="51"/>
      <c r="J14" s="36"/>
    </row>
    <row r="15" spans="1:50">
      <c r="A15" s="12"/>
      <c r="B15" s="48"/>
      <c r="C15" s="36"/>
      <c r="D15" s="51"/>
      <c r="E15" s="51"/>
      <c r="F15" s="36"/>
      <c r="G15" s="36"/>
      <c r="H15" s="51"/>
      <c r="I15" s="51"/>
      <c r="J15" s="36"/>
    </row>
    <row r="16" spans="1:50">
      <c r="A16" s="12"/>
      <c r="B16" s="40" t="s">
        <v>265</v>
      </c>
      <c r="C16" s="41"/>
      <c r="D16" s="50" t="s">
        <v>221</v>
      </c>
      <c r="E16" s="50"/>
      <c r="F16" s="41"/>
      <c r="G16" s="41"/>
      <c r="H16" s="50">
        <v>0.4</v>
      </c>
      <c r="I16" s="50"/>
      <c r="J16" s="41"/>
    </row>
    <row r="17" spans="1:50">
      <c r="A17" s="12"/>
      <c r="B17" s="40"/>
      <c r="C17" s="41"/>
      <c r="D17" s="50"/>
      <c r="E17" s="50"/>
      <c r="F17" s="41"/>
      <c r="G17" s="41"/>
      <c r="H17" s="50"/>
      <c r="I17" s="50"/>
      <c r="J17" s="41"/>
    </row>
    <row r="18" spans="1:50" ht="15.75" thickBot="1">
      <c r="A18" s="12"/>
      <c r="B18" s="16" t="s">
        <v>33</v>
      </c>
      <c r="C18" s="17"/>
      <c r="D18" s="43" t="s">
        <v>266</v>
      </c>
      <c r="E18" s="43"/>
      <c r="F18" s="30" t="s">
        <v>202</v>
      </c>
      <c r="G18" s="17"/>
      <c r="H18" s="43" t="s">
        <v>266</v>
      </c>
      <c r="I18" s="43"/>
      <c r="J18" s="30" t="s">
        <v>202</v>
      </c>
    </row>
    <row r="19" spans="1:50">
      <c r="A19" s="12"/>
      <c r="B19" s="49" t="s">
        <v>267</v>
      </c>
      <c r="C19" s="41"/>
      <c r="D19" s="44">
        <v>11.7</v>
      </c>
      <c r="E19" s="44"/>
      <c r="F19" s="46"/>
      <c r="G19" s="41"/>
      <c r="H19" s="44">
        <v>11.3</v>
      </c>
      <c r="I19" s="44"/>
      <c r="J19" s="46"/>
    </row>
    <row r="20" spans="1:50">
      <c r="A20" s="12"/>
      <c r="B20" s="49"/>
      <c r="C20" s="41"/>
      <c r="D20" s="45"/>
      <c r="E20" s="45"/>
      <c r="F20" s="47"/>
      <c r="G20" s="41"/>
      <c r="H20" s="45"/>
      <c r="I20" s="45"/>
      <c r="J20" s="47"/>
    </row>
    <row r="21" spans="1:50" ht="15.75" thickBot="1">
      <c r="A21" s="12"/>
      <c r="B21" s="28" t="s">
        <v>268</v>
      </c>
      <c r="C21" s="17"/>
      <c r="D21" s="43" t="s">
        <v>269</v>
      </c>
      <c r="E21" s="43"/>
      <c r="F21" s="30" t="s">
        <v>202</v>
      </c>
      <c r="G21" s="17"/>
      <c r="H21" s="43" t="s">
        <v>270</v>
      </c>
      <c r="I21" s="43"/>
      <c r="J21" s="30" t="s">
        <v>202</v>
      </c>
    </row>
    <row r="22" spans="1:50">
      <c r="A22" s="12"/>
      <c r="B22" s="49" t="s">
        <v>74</v>
      </c>
      <c r="C22" s="41"/>
      <c r="D22" s="60" t="s">
        <v>199</v>
      </c>
      <c r="E22" s="44">
        <v>10</v>
      </c>
      <c r="F22" s="46"/>
      <c r="G22" s="41"/>
      <c r="H22" s="60" t="s">
        <v>199</v>
      </c>
      <c r="I22" s="44">
        <v>9.4</v>
      </c>
      <c r="J22" s="46"/>
    </row>
    <row r="23" spans="1:50" ht="15.75" thickBot="1">
      <c r="A23" s="12"/>
      <c r="B23" s="49"/>
      <c r="C23" s="41"/>
      <c r="D23" s="61"/>
      <c r="E23" s="86"/>
      <c r="F23" s="64"/>
      <c r="G23" s="41"/>
      <c r="H23" s="61"/>
      <c r="I23" s="86"/>
      <c r="J23" s="64"/>
    </row>
    <row r="24" spans="1:50" ht="15.75" thickTop="1">
      <c r="A24" s="12" t="s">
        <v>897</v>
      </c>
      <c r="B24" s="11" t="s">
        <v>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row>
    <row r="25" spans="1:50">
      <c r="A25" s="12"/>
      <c r="B25" s="36" t="s">
        <v>271</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c r="AQ25" s="36"/>
      <c r="AR25" s="36"/>
      <c r="AS25" s="36"/>
      <c r="AT25" s="36"/>
      <c r="AU25" s="36"/>
      <c r="AV25" s="36"/>
      <c r="AW25" s="36"/>
      <c r="AX25" s="36"/>
    </row>
    <row r="26" spans="1:50">
      <c r="A26" s="12"/>
      <c r="B26" s="34"/>
      <c r="C26" s="34"/>
      <c r="D26" s="34"/>
      <c r="E26" s="34"/>
      <c r="F26" s="34"/>
      <c r="G26" s="34"/>
      <c r="H26" s="34"/>
      <c r="I26" s="34"/>
      <c r="J26" s="34"/>
    </row>
    <row r="27" spans="1:50">
      <c r="A27" s="12"/>
      <c r="B27" s="20"/>
      <c r="C27" s="20"/>
      <c r="D27" s="20"/>
      <c r="E27" s="20"/>
      <c r="F27" s="20"/>
      <c r="G27" s="20"/>
      <c r="H27" s="20"/>
      <c r="I27" s="20"/>
      <c r="J27" s="20"/>
    </row>
    <row r="28" spans="1:50">
      <c r="A28" s="12"/>
      <c r="B28" s="35"/>
      <c r="C28" s="36"/>
      <c r="D28" s="37" t="s">
        <v>195</v>
      </c>
      <c r="E28" s="37"/>
      <c r="F28" s="37"/>
      <c r="G28" s="37"/>
      <c r="H28" s="37"/>
      <c r="I28" s="37"/>
      <c r="J28" s="37"/>
    </row>
    <row r="29" spans="1:50" ht="15.75" thickBot="1">
      <c r="A29" s="12"/>
      <c r="B29" s="35"/>
      <c r="C29" s="36"/>
      <c r="D29" s="38" t="s">
        <v>196</v>
      </c>
      <c r="E29" s="38"/>
      <c r="F29" s="38"/>
      <c r="G29" s="38"/>
      <c r="H29" s="38"/>
      <c r="I29" s="38"/>
      <c r="J29" s="38"/>
    </row>
    <row r="30" spans="1:50" ht="15.75" thickBot="1">
      <c r="A30" s="12"/>
      <c r="B30" s="24"/>
      <c r="C30" s="17"/>
      <c r="D30" s="39">
        <v>2014</v>
      </c>
      <c r="E30" s="39"/>
      <c r="F30" s="39"/>
      <c r="G30" s="17"/>
      <c r="H30" s="39">
        <v>2013</v>
      </c>
      <c r="I30" s="39"/>
      <c r="J30" s="39"/>
    </row>
    <row r="31" spans="1:50">
      <c r="A31" s="12"/>
      <c r="B31" s="24"/>
      <c r="C31" s="37" t="s">
        <v>197</v>
      </c>
      <c r="D31" s="37"/>
      <c r="E31" s="37"/>
      <c r="F31" s="37"/>
      <c r="G31" s="37"/>
      <c r="H31" s="37"/>
      <c r="I31" s="37"/>
      <c r="J31" s="37"/>
    </row>
    <row r="32" spans="1:50">
      <c r="A32" s="12"/>
      <c r="B32" s="40" t="s">
        <v>263</v>
      </c>
      <c r="C32" s="41"/>
      <c r="D32" s="40" t="s">
        <v>199</v>
      </c>
      <c r="E32" s="50">
        <v>0.8</v>
      </c>
      <c r="F32" s="41"/>
      <c r="G32" s="41"/>
      <c r="H32" s="40" t="s">
        <v>199</v>
      </c>
      <c r="I32" s="50">
        <v>3.9</v>
      </c>
      <c r="J32" s="41"/>
    </row>
    <row r="33" spans="1:50">
      <c r="A33" s="12"/>
      <c r="B33" s="40"/>
      <c r="C33" s="41"/>
      <c r="D33" s="40"/>
      <c r="E33" s="50"/>
      <c r="F33" s="41"/>
      <c r="G33" s="41"/>
      <c r="H33" s="40"/>
      <c r="I33" s="50"/>
      <c r="J33" s="41"/>
    </row>
    <row r="34" spans="1:50">
      <c r="A34" s="12"/>
      <c r="B34" s="48" t="s">
        <v>264</v>
      </c>
      <c r="C34" s="36"/>
      <c r="D34" s="51">
        <v>5.4</v>
      </c>
      <c r="E34" s="51"/>
      <c r="F34" s="36"/>
      <c r="G34" s="36"/>
      <c r="H34" s="51">
        <v>16.7</v>
      </c>
      <c r="I34" s="51"/>
      <c r="J34" s="36"/>
    </row>
    <row r="35" spans="1:50">
      <c r="A35" s="12"/>
      <c r="B35" s="48"/>
      <c r="C35" s="36"/>
      <c r="D35" s="51"/>
      <c r="E35" s="51"/>
      <c r="F35" s="36"/>
      <c r="G35" s="36"/>
      <c r="H35" s="51"/>
      <c r="I35" s="51"/>
      <c r="J35" s="36"/>
    </row>
    <row r="36" spans="1:50">
      <c r="A36" s="12"/>
      <c r="B36" s="40" t="s">
        <v>265</v>
      </c>
      <c r="C36" s="41"/>
      <c r="D36" s="50">
        <v>1.1000000000000001</v>
      </c>
      <c r="E36" s="50"/>
      <c r="F36" s="41"/>
      <c r="G36" s="41"/>
      <c r="H36" s="50">
        <v>1.5</v>
      </c>
      <c r="I36" s="50"/>
      <c r="J36" s="41"/>
    </row>
    <row r="37" spans="1:50">
      <c r="A37" s="12"/>
      <c r="B37" s="40"/>
      <c r="C37" s="41"/>
      <c r="D37" s="50"/>
      <c r="E37" s="50"/>
      <c r="F37" s="41"/>
      <c r="G37" s="41"/>
      <c r="H37" s="50"/>
      <c r="I37" s="50"/>
      <c r="J37" s="41"/>
    </row>
    <row r="38" spans="1:50">
      <c r="A38" s="12"/>
      <c r="B38" s="48" t="s">
        <v>33</v>
      </c>
      <c r="C38" s="36"/>
      <c r="D38" s="51" t="s">
        <v>221</v>
      </c>
      <c r="E38" s="51"/>
      <c r="F38" s="36"/>
      <c r="G38" s="36"/>
      <c r="H38" s="51">
        <v>1.8</v>
      </c>
      <c r="I38" s="51"/>
      <c r="J38" s="36"/>
    </row>
    <row r="39" spans="1:50" ht="15.75" thickBot="1">
      <c r="A39" s="12"/>
      <c r="B39" s="48"/>
      <c r="C39" s="36"/>
      <c r="D39" s="43"/>
      <c r="E39" s="43"/>
      <c r="F39" s="57"/>
      <c r="G39" s="36"/>
      <c r="H39" s="43"/>
      <c r="I39" s="43"/>
      <c r="J39" s="57"/>
    </row>
    <row r="40" spans="1:50">
      <c r="A40" s="12"/>
      <c r="B40" s="49" t="s">
        <v>272</v>
      </c>
      <c r="C40" s="41"/>
      <c r="D40" s="60" t="s">
        <v>199</v>
      </c>
      <c r="E40" s="44">
        <v>7.3</v>
      </c>
      <c r="F40" s="46"/>
      <c r="G40" s="41"/>
      <c r="H40" s="60" t="s">
        <v>199</v>
      </c>
      <c r="I40" s="44">
        <v>23.9</v>
      </c>
      <c r="J40" s="46"/>
    </row>
    <row r="41" spans="1:50" ht="15.75" thickBot="1">
      <c r="A41" s="12"/>
      <c r="B41" s="49"/>
      <c r="C41" s="41"/>
      <c r="D41" s="61"/>
      <c r="E41" s="86"/>
      <c r="F41" s="64"/>
      <c r="G41" s="41"/>
      <c r="H41" s="61"/>
      <c r="I41" s="86"/>
      <c r="J41" s="64"/>
    </row>
    <row r="42" spans="1:50" ht="15.75" thickTop="1">
      <c r="A42" s="12" t="s">
        <v>898</v>
      </c>
      <c r="B42" s="11" t="s">
        <v>8</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row>
    <row r="43" spans="1:50">
      <c r="A43" s="12"/>
      <c r="B43" s="36" t="s">
        <v>274</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c r="AL43" s="36"/>
      <c r="AM43" s="36"/>
      <c r="AN43" s="36"/>
      <c r="AO43" s="36"/>
      <c r="AP43" s="36"/>
      <c r="AQ43" s="36"/>
      <c r="AR43" s="36"/>
      <c r="AS43" s="36"/>
      <c r="AT43" s="36"/>
      <c r="AU43" s="36"/>
      <c r="AV43" s="36"/>
      <c r="AW43" s="36"/>
      <c r="AX43" s="36"/>
    </row>
    <row r="44" spans="1:50">
      <c r="A44" s="12"/>
      <c r="B44" s="34"/>
      <c r="C44" s="34"/>
      <c r="D44" s="34"/>
      <c r="E44" s="34"/>
      <c r="F44" s="34"/>
      <c r="G44" s="34"/>
      <c r="H44" s="34"/>
      <c r="I44" s="34"/>
      <c r="J44" s="34"/>
      <c r="K44" s="34"/>
      <c r="L44" s="34"/>
      <c r="M44" s="34"/>
      <c r="N44" s="34"/>
    </row>
    <row r="45" spans="1:50">
      <c r="A45" s="12"/>
      <c r="B45" s="20"/>
      <c r="C45" s="20"/>
      <c r="D45" s="20"/>
      <c r="E45" s="20"/>
      <c r="F45" s="20"/>
      <c r="G45" s="20"/>
      <c r="H45" s="20"/>
      <c r="I45" s="20"/>
      <c r="J45" s="20"/>
      <c r="K45" s="20"/>
      <c r="L45" s="20"/>
      <c r="M45" s="20"/>
      <c r="N45" s="20"/>
    </row>
    <row r="46" spans="1:50" ht="15.75" thickBot="1">
      <c r="A46" s="12"/>
      <c r="B46" s="21"/>
      <c r="C46" s="17"/>
      <c r="D46" s="38" t="s">
        <v>275</v>
      </c>
      <c r="E46" s="38"/>
      <c r="F46" s="38"/>
      <c r="G46" s="38"/>
      <c r="H46" s="38"/>
      <c r="I46" s="38"/>
      <c r="J46" s="38"/>
      <c r="K46" s="38"/>
      <c r="L46" s="38"/>
      <c r="M46" s="38"/>
      <c r="N46" s="38"/>
    </row>
    <row r="47" spans="1:50">
      <c r="A47" s="12"/>
      <c r="B47" s="87"/>
      <c r="C47" s="36"/>
      <c r="D47" s="74" t="s">
        <v>276</v>
      </c>
      <c r="E47" s="74"/>
      <c r="F47" s="74"/>
      <c r="G47" s="55"/>
      <c r="H47" s="74" t="s">
        <v>276</v>
      </c>
      <c r="I47" s="74"/>
      <c r="J47" s="74"/>
      <c r="K47" s="55"/>
      <c r="L47" s="74" t="s">
        <v>282</v>
      </c>
      <c r="M47" s="74"/>
      <c r="N47" s="74"/>
    </row>
    <row r="48" spans="1:50">
      <c r="A48" s="12"/>
      <c r="B48" s="87"/>
      <c r="C48" s="36"/>
      <c r="D48" s="37" t="s">
        <v>277</v>
      </c>
      <c r="E48" s="37"/>
      <c r="F48" s="37"/>
      <c r="G48" s="36"/>
      <c r="H48" s="37" t="s">
        <v>279</v>
      </c>
      <c r="I48" s="37"/>
      <c r="J48" s="37"/>
      <c r="K48" s="36"/>
      <c r="L48" s="37" t="s">
        <v>283</v>
      </c>
      <c r="M48" s="37"/>
      <c r="N48" s="37"/>
    </row>
    <row r="49" spans="1:14">
      <c r="A49" s="12"/>
      <c r="B49" s="87"/>
      <c r="C49" s="36"/>
      <c r="D49" s="37" t="s">
        <v>278</v>
      </c>
      <c r="E49" s="37"/>
      <c r="F49" s="37"/>
      <c r="G49" s="36"/>
      <c r="H49" s="37" t="s">
        <v>280</v>
      </c>
      <c r="I49" s="37"/>
      <c r="J49" s="37"/>
      <c r="K49" s="36"/>
      <c r="L49" s="37" t="s">
        <v>284</v>
      </c>
      <c r="M49" s="37"/>
      <c r="N49" s="37"/>
    </row>
    <row r="50" spans="1:14" ht="15.75" thickBot="1">
      <c r="A50" s="12"/>
      <c r="B50" s="87"/>
      <c r="C50" s="36"/>
      <c r="D50" s="88"/>
      <c r="E50" s="88"/>
      <c r="F50" s="88"/>
      <c r="G50" s="36"/>
      <c r="H50" s="38" t="s">
        <v>281</v>
      </c>
      <c r="I50" s="38"/>
      <c r="J50" s="38"/>
      <c r="K50" s="36"/>
      <c r="L50" s="88"/>
      <c r="M50" s="88"/>
      <c r="N50" s="88"/>
    </row>
    <row r="51" spans="1:14">
      <c r="A51" s="12"/>
      <c r="B51" s="24"/>
      <c r="C51" s="37" t="s">
        <v>197</v>
      </c>
      <c r="D51" s="37"/>
      <c r="E51" s="37"/>
      <c r="F51" s="37"/>
      <c r="G51" s="37"/>
      <c r="H51" s="37"/>
      <c r="I51" s="37"/>
      <c r="J51" s="37"/>
      <c r="K51" s="37"/>
      <c r="L51" s="37"/>
      <c r="M51" s="37"/>
      <c r="N51" s="37"/>
    </row>
    <row r="52" spans="1:14">
      <c r="A52" s="12"/>
      <c r="B52" s="40" t="s">
        <v>263</v>
      </c>
      <c r="C52" s="41"/>
      <c r="D52" s="40" t="s">
        <v>199</v>
      </c>
      <c r="E52" s="50">
        <v>4.7</v>
      </c>
      <c r="F52" s="41"/>
      <c r="G52" s="41"/>
      <c r="H52" s="40" t="s">
        <v>199</v>
      </c>
      <c r="I52" s="50" t="s">
        <v>221</v>
      </c>
      <c r="J52" s="41"/>
      <c r="K52" s="41"/>
      <c r="L52" s="40" t="s">
        <v>199</v>
      </c>
      <c r="M52" s="50">
        <v>4.7</v>
      </c>
      <c r="N52" s="41"/>
    </row>
    <row r="53" spans="1:14">
      <c r="A53" s="12"/>
      <c r="B53" s="40"/>
      <c r="C53" s="41"/>
      <c r="D53" s="40"/>
      <c r="E53" s="50"/>
      <c r="F53" s="41"/>
      <c r="G53" s="41"/>
      <c r="H53" s="40"/>
      <c r="I53" s="50"/>
      <c r="J53" s="41"/>
      <c r="K53" s="41"/>
      <c r="L53" s="40"/>
      <c r="M53" s="50"/>
      <c r="N53" s="41"/>
    </row>
    <row r="54" spans="1:14">
      <c r="A54" s="12"/>
      <c r="B54" s="48" t="s">
        <v>264</v>
      </c>
      <c r="C54" s="36"/>
      <c r="D54" s="51">
        <v>3.1</v>
      </c>
      <c r="E54" s="51"/>
      <c r="F54" s="36"/>
      <c r="G54" s="36"/>
      <c r="H54" s="51" t="s">
        <v>221</v>
      </c>
      <c r="I54" s="51"/>
      <c r="J54" s="36"/>
      <c r="K54" s="36"/>
      <c r="L54" s="51">
        <v>3.1</v>
      </c>
      <c r="M54" s="51"/>
      <c r="N54" s="36"/>
    </row>
    <row r="55" spans="1:14">
      <c r="A55" s="12"/>
      <c r="B55" s="48"/>
      <c r="C55" s="36"/>
      <c r="D55" s="51"/>
      <c r="E55" s="51"/>
      <c r="F55" s="36"/>
      <c r="G55" s="36"/>
      <c r="H55" s="51"/>
      <c r="I55" s="51"/>
      <c r="J55" s="36"/>
      <c r="K55" s="36"/>
      <c r="L55" s="51"/>
      <c r="M55" s="51"/>
      <c r="N55" s="36"/>
    </row>
    <row r="56" spans="1:14">
      <c r="A56" s="12"/>
      <c r="B56" s="40" t="s">
        <v>265</v>
      </c>
      <c r="C56" s="41"/>
      <c r="D56" s="50">
        <v>0.7</v>
      </c>
      <c r="E56" s="50"/>
      <c r="F56" s="41"/>
      <c r="G56" s="41"/>
      <c r="H56" s="50" t="s">
        <v>221</v>
      </c>
      <c r="I56" s="50"/>
      <c r="J56" s="41"/>
      <c r="K56" s="41"/>
      <c r="L56" s="50">
        <v>0.7</v>
      </c>
      <c r="M56" s="50"/>
      <c r="N56" s="41"/>
    </row>
    <row r="57" spans="1:14">
      <c r="A57" s="12"/>
      <c r="B57" s="40"/>
      <c r="C57" s="41"/>
      <c r="D57" s="50"/>
      <c r="E57" s="50"/>
      <c r="F57" s="41"/>
      <c r="G57" s="41"/>
      <c r="H57" s="50"/>
      <c r="I57" s="50"/>
      <c r="J57" s="41"/>
      <c r="K57" s="41"/>
      <c r="L57" s="50"/>
      <c r="M57" s="50"/>
      <c r="N57" s="41"/>
    </row>
    <row r="58" spans="1:14">
      <c r="A58" s="12"/>
      <c r="B58" s="48" t="s">
        <v>33</v>
      </c>
      <c r="C58" s="36"/>
      <c r="D58" s="51">
        <v>3.1</v>
      </c>
      <c r="E58" s="51"/>
      <c r="F58" s="36"/>
      <c r="G58" s="36"/>
      <c r="H58" s="51" t="s">
        <v>221</v>
      </c>
      <c r="I58" s="51"/>
      <c r="J58" s="36"/>
      <c r="K58" s="36"/>
      <c r="L58" s="51">
        <v>3.1</v>
      </c>
      <c r="M58" s="51"/>
      <c r="N58" s="36"/>
    </row>
    <row r="59" spans="1:14" ht="15.75" thickBot="1">
      <c r="A59" s="12"/>
      <c r="B59" s="48"/>
      <c r="C59" s="36"/>
      <c r="D59" s="43"/>
      <c r="E59" s="43"/>
      <c r="F59" s="57"/>
      <c r="G59" s="36"/>
      <c r="H59" s="43"/>
      <c r="I59" s="43"/>
      <c r="J59" s="57"/>
      <c r="K59" s="36"/>
      <c r="L59" s="43"/>
      <c r="M59" s="43"/>
      <c r="N59" s="57"/>
    </row>
    <row r="60" spans="1:14">
      <c r="A60" s="12"/>
      <c r="B60" s="40" t="s">
        <v>285</v>
      </c>
      <c r="C60" s="41"/>
      <c r="D60" s="60" t="s">
        <v>199</v>
      </c>
      <c r="E60" s="44">
        <v>11.6</v>
      </c>
      <c r="F60" s="46"/>
      <c r="G60" s="41"/>
      <c r="H60" s="60" t="s">
        <v>199</v>
      </c>
      <c r="I60" s="44" t="s">
        <v>221</v>
      </c>
      <c r="J60" s="46"/>
      <c r="K60" s="41"/>
      <c r="L60" s="60" t="s">
        <v>199</v>
      </c>
      <c r="M60" s="44">
        <v>11.6</v>
      </c>
      <c r="N60" s="46"/>
    </row>
    <row r="61" spans="1:14" ht="15.75" thickBot="1">
      <c r="A61" s="12"/>
      <c r="B61" s="40"/>
      <c r="C61" s="41"/>
      <c r="D61" s="61"/>
      <c r="E61" s="86"/>
      <c r="F61" s="64"/>
      <c r="G61" s="41"/>
      <c r="H61" s="61"/>
      <c r="I61" s="86"/>
      <c r="J61" s="64"/>
      <c r="K61" s="41"/>
      <c r="L61" s="61"/>
      <c r="M61" s="86"/>
      <c r="N61" s="64"/>
    </row>
    <row r="62" spans="1:14" ht="15.75" thickTop="1">
      <c r="A62" s="12"/>
      <c r="B62" s="34"/>
      <c r="C62" s="34"/>
      <c r="D62" s="34"/>
      <c r="E62" s="34"/>
      <c r="F62" s="34"/>
      <c r="G62" s="34"/>
      <c r="H62" s="34"/>
      <c r="I62" s="34"/>
      <c r="J62" s="34"/>
      <c r="K62" s="34"/>
      <c r="L62" s="34"/>
      <c r="M62" s="34"/>
      <c r="N62" s="34"/>
    </row>
    <row r="63" spans="1:14">
      <c r="A63" s="12"/>
      <c r="B63" s="20"/>
      <c r="C63" s="20"/>
      <c r="D63" s="20"/>
      <c r="E63" s="20"/>
      <c r="F63" s="20"/>
      <c r="G63" s="20"/>
      <c r="H63" s="20"/>
      <c r="I63" s="20"/>
      <c r="J63" s="20"/>
      <c r="K63" s="20"/>
      <c r="L63" s="20"/>
      <c r="M63" s="20"/>
      <c r="N63" s="20"/>
    </row>
    <row r="64" spans="1:14" ht="15.75" thickBot="1">
      <c r="A64" s="12"/>
      <c r="B64" s="21"/>
      <c r="C64" s="17"/>
      <c r="D64" s="38" t="s">
        <v>286</v>
      </c>
      <c r="E64" s="38"/>
      <c r="F64" s="38"/>
      <c r="G64" s="38"/>
      <c r="H64" s="38"/>
      <c r="I64" s="38"/>
      <c r="J64" s="38"/>
      <c r="K64" s="38"/>
      <c r="L64" s="38"/>
      <c r="M64" s="38"/>
      <c r="N64" s="38"/>
    </row>
    <row r="65" spans="1:50">
      <c r="A65" s="12"/>
      <c r="B65" s="87"/>
      <c r="C65" s="36"/>
      <c r="D65" s="74" t="s">
        <v>276</v>
      </c>
      <c r="E65" s="74"/>
      <c r="F65" s="74"/>
      <c r="G65" s="55"/>
      <c r="H65" s="74" t="s">
        <v>276</v>
      </c>
      <c r="I65" s="74"/>
      <c r="J65" s="74"/>
      <c r="K65" s="55"/>
      <c r="L65" s="74" t="s">
        <v>282</v>
      </c>
      <c r="M65" s="74"/>
      <c r="N65" s="74"/>
    </row>
    <row r="66" spans="1:50">
      <c r="A66" s="12"/>
      <c r="B66" s="87"/>
      <c r="C66" s="36"/>
      <c r="D66" s="37" t="s">
        <v>277</v>
      </c>
      <c r="E66" s="37"/>
      <c r="F66" s="37"/>
      <c r="G66" s="56"/>
      <c r="H66" s="37" t="s">
        <v>279</v>
      </c>
      <c r="I66" s="37"/>
      <c r="J66" s="37"/>
      <c r="K66" s="56"/>
      <c r="L66" s="37" t="s">
        <v>283</v>
      </c>
      <c r="M66" s="37"/>
      <c r="N66" s="37"/>
    </row>
    <row r="67" spans="1:50">
      <c r="A67" s="12"/>
      <c r="B67" s="87"/>
      <c r="C67" s="36"/>
      <c r="D67" s="37" t="s">
        <v>287</v>
      </c>
      <c r="E67" s="37"/>
      <c r="F67" s="37"/>
      <c r="G67" s="56"/>
      <c r="H67" s="37" t="s">
        <v>280</v>
      </c>
      <c r="I67" s="37"/>
      <c r="J67" s="37"/>
      <c r="K67" s="56"/>
      <c r="L67" s="37" t="s">
        <v>284</v>
      </c>
      <c r="M67" s="37"/>
      <c r="N67" s="37"/>
    </row>
    <row r="68" spans="1:50" ht="15.75" thickBot="1">
      <c r="A68" s="12"/>
      <c r="B68" s="87"/>
      <c r="C68" s="36"/>
      <c r="D68" s="88"/>
      <c r="E68" s="88"/>
      <c r="F68" s="88"/>
      <c r="G68" s="56"/>
      <c r="H68" s="38" t="s">
        <v>281</v>
      </c>
      <c r="I68" s="38"/>
      <c r="J68" s="38"/>
      <c r="K68" s="56"/>
      <c r="L68" s="88"/>
      <c r="M68" s="88"/>
      <c r="N68" s="88"/>
    </row>
    <row r="69" spans="1:50">
      <c r="A69" s="12"/>
      <c r="B69" s="24"/>
      <c r="C69" s="37" t="s">
        <v>197</v>
      </c>
      <c r="D69" s="37"/>
      <c r="E69" s="37"/>
      <c r="F69" s="37"/>
      <c r="G69" s="37"/>
      <c r="H69" s="37"/>
      <c r="I69" s="37"/>
      <c r="J69" s="37"/>
      <c r="K69" s="37"/>
      <c r="L69" s="37"/>
      <c r="M69" s="37"/>
      <c r="N69" s="37"/>
    </row>
    <row r="70" spans="1:50">
      <c r="A70" s="12"/>
      <c r="B70" s="40" t="s">
        <v>263</v>
      </c>
      <c r="C70" s="41"/>
      <c r="D70" s="40" t="s">
        <v>199</v>
      </c>
      <c r="E70" s="50" t="s">
        <v>288</v>
      </c>
      <c r="F70" s="40" t="s">
        <v>202</v>
      </c>
      <c r="G70" s="41"/>
      <c r="H70" s="40" t="s">
        <v>199</v>
      </c>
      <c r="I70" s="50" t="s">
        <v>221</v>
      </c>
      <c r="J70" s="41"/>
      <c r="K70" s="41"/>
      <c r="L70" s="40" t="s">
        <v>199</v>
      </c>
      <c r="M70" s="50" t="s">
        <v>288</v>
      </c>
      <c r="N70" s="40" t="s">
        <v>202</v>
      </c>
    </row>
    <row r="71" spans="1:50">
      <c r="A71" s="12"/>
      <c r="B71" s="40"/>
      <c r="C71" s="41"/>
      <c r="D71" s="40"/>
      <c r="E71" s="50"/>
      <c r="F71" s="40"/>
      <c r="G71" s="41"/>
      <c r="H71" s="40"/>
      <c r="I71" s="50"/>
      <c r="J71" s="41"/>
      <c r="K71" s="41"/>
      <c r="L71" s="40"/>
      <c r="M71" s="50"/>
      <c r="N71" s="40"/>
    </row>
    <row r="72" spans="1:50">
      <c r="A72" s="12"/>
      <c r="B72" s="48" t="s">
        <v>264</v>
      </c>
      <c r="C72" s="36"/>
      <c r="D72" s="51">
        <v>7.9</v>
      </c>
      <c r="E72" s="51"/>
      <c r="F72" s="36"/>
      <c r="G72" s="36"/>
      <c r="H72" s="51" t="s">
        <v>221</v>
      </c>
      <c r="I72" s="51"/>
      <c r="J72" s="36"/>
      <c r="K72" s="36"/>
      <c r="L72" s="51">
        <v>7.9</v>
      </c>
      <c r="M72" s="51"/>
      <c r="N72" s="36"/>
    </row>
    <row r="73" spans="1:50">
      <c r="A73" s="12"/>
      <c r="B73" s="48"/>
      <c r="C73" s="36"/>
      <c r="D73" s="51"/>
      <c r="E73" s="51"/>
      <c r="F73" s="36"/>
      <c r="G73" s="36"/>
      <c r="H73" s="51"/>
      <c r="I73" s="51"/>
      <c r="J73" s="36"/>
      <c r="K73" s="36"/>
      <c r="L73" s="51"/>
      <c r="M73" s="51"/>
      <c r="N73" s="36"/>
    </row>
    <row r="74" spans="1:50">
      <c r="A74" s="12"/>
      <c r="B74" s="40" t="s">
        <v>265</v>
      </c>
      <c r="C74" s="41"/>
      <c r="D74" s="50" t="s">
        <v>289</v>
      </c>
      <c r="E74" s="50"/>
      <c r="F74" s="40" t="s">
        <v>202</v>
      </c>
      <c r="G74" s="41"/>
      <c r="H74" s="50" t="s">
        <v>221</v>
      </c>
      <c r="I74" s="50"/>
      <c r="J74" s="41"/>
      <c r="K74" s="41"/>
      <c r="L74" s="50" t="s">
        <v>289</v>
      </c>
      <c r="M74" s="50"/>
      <c r="N74" s="40" t="s">
        <v>202</v>
      </c>
    </row>
    <row r="75" spans="1:50">
      <c r="A75" s="12"/>
      <c r="B75" s="40"/>
      <c r="C75" s="41"/>
      <c r="D75" s="50"/>
      <c r="E75" s="50"/>
      <c r="F75" s="40"/>
      <c r="G75" s="41"/>
      <c r="H75" s="50"/>
      <c r="I75" s="50"/>
      <c r="J75" s="41"/>
      <c r="K75" s="41"/>
      <c r="L75" s="50"/>
      <c r="M75" s="50"/>
      <c r="N75" s="40"/>
    </row>
    <row r="76" spans="1:50">
      <c r="A76" s="12"/>
      <c r="B76" s="48" t="s">
        <v>33</v>
      </c>
      <c r="C76" s="36"/>
      <c r="D76" s="51">
        <v>1.9</v>
      </c>
      <c r="E76" s="51"/>
      <c r="F76" s="36"/>
      <c r="G76" s="36"/>
      <c r="H76" s="51" t="s">
        <v>221</v>
      </c>
      <c r="I76" s="51"/>
      <c r="J76" s="36"/>
      <c r="K76" s="36"/>
      <c r="L76" s="51">
        <v>1.9</v>
      </c>
      <c r="M76" s="51"/>
      <c r="N76" s="36"/>
    </row>
    <row r="77" spans="1:50" ht="15.75" thickBot="1">
      <c r="A77" s="12"/>
      <c r="B77" s="48"/>
      <c r="C77" s="36"/>
      <c r="D77" s="43"/>
      <c r="E77" s="43"/>
      <c r="F77" s="57"/>
      <c r="G77" s="36"/>
      <c r="H77" s="43"/>
      <c r="I77" s="43"/>
      <c r="J77" s="57"/>
      <c r="K77" s="36"/>
      <c r="L77" s="43"/>
      <c r="M77" s="43"/>
      <c r="N77" s="57"/>
    </row>
    <row r="78" spans="1:50">
      <c r="A78" s="12"/>
      <c r="B78" s="40" t="s">
        <v>285</v>
      </c>
      <c r="C78" s="41"/>
      <c r="D78" s="60" t="s">
        <v>199</v>
      </c>
      <c r="E78" s="44">
        <v>4.5</v>
      </c>
      <c r="F78" s="46"/>
      <c r="G78" s="41"/>
      <c r="H78" s="60" t="s">
        <v>199</v>
      </c>
      <c r="I78" s="44" t="s">
        <v>221</v>
      </c>
      <c r="J78" s="46"/>
      <c r="K78" s="41"/>
      <c r="L78" s="60" t="s">
        <v>199</v>
      </c>
      <c r="M78" s="44">
        <v>4.5</v>
      </c>
      <c r="N78" s="46"/>
    </row>
    <row r="79" spans="1:50" ht="15.75" thickBot="1">
      <c r="A79" s="12"/>
      <c r="B79" s="40"/>
      <c r="C79" s="41"/>
      <c r="D79" s="61"/>
      <c r="E79" s="86"/>
      <c r="F79" s="64"/>
      <c r="G79" s="41"/>
      <c r="H79" s="61"/>
      <c r="I79" s="86"/>
      <c r="J79" s="64"/>
      <c r="K79" s="41"/>
      <c r="L79" s="61"/>
      <c r="M79" s="86"/>
      <c r="N79" s="64"/>
    </row>
    <row r="80" spans="1:50" ht="15.75" thickTop="1">
      <c r="A80" s="12"/>
      <c r="B80" s="84" t="s">
        <v>231</v>
      </c>
      <c r="C80" s="84"/>
      <c r="D80" s="84"/>
      <c r="E80" s="84"/>
      <c r="F80" s="84"/>
      <c r="G80" s="84"/>
      <c r="H80" s="84"/>
      <c r="I80" s="84"/>
      <c r="J80" s="84"/>
      <c r="K80" s="84"/>
      <c r="L80" s="84"/>
      <c r="M80" s="84"/>
      <c r="N80" s="84"/>
      <c r="O80" s="84"/>
      <c r="P80" s="84"/>
      <c r="Q80" s="84"/>
      <c r="R80" s="84"/>
      <c r="S80" s="84"/>
      <c r="T80" s="84"/>
      <c r="U80" s="84"/>
      <c r="V80" s="84"/>
      <c r="W80" s="84"/>
      <c r="X80" s="84"/>
      <c r="Y80" s="84"/>
      <c r="Z80" s="84"/>
      <c r="AA80" s="84"/>
      <c r="AB80" s="84"/>
      <c r="AC80" s="84"/>
      <c r="AD80" s="84"/>
      <c r="AE80" s="84"/>
      <c r="AF80" s="84"/>
      <c r="AG80" s="84"/>
      <c r="AH80" s="84"/>
      <c r="AI80" s="84"/>
      <c r="AJ80" s="84"/>
      <c r="AK80" s="84"/>
      <c r="AL80" s="84"/>
      <c r="AM80" s="84"/>
      <c r="AN80" s="84"/>
      <c r="AO80" s="84"/>
      <c r="AP80" s="84"/>
      <c r="AQ80" s="84"/>
      <c r="AR80" s="84"/>
      <c r="AS80" s="84"/>
      <c r="AT80" s="84"/>
      <c r="AU80" s="84"/>
      <c r="AV80" s="84"/>
      <c r="AW80" s="84"/>
      <c r="AX80" s="84"/>
    </row>
    <row r="81" spans="1:50">
      <c r="A81" s="12"/>
      <c r="B81" s="20"/>
      <c r="C81" s="20"/>
    </row>
    <row r="82" spans="1:50" ht="84">
      <c r="A82" s="12"/>
      <c r="B82" s="66">
        <v>-1</v>
      </c>
      <c r="C82" s="67" t="s">
        <v>290</v>
      </c>
    </row>
    <row r="83" spans="1:50" ht="15" customHeight="1">
      <c r="A83" s="12" t="s">
        <v>899</v>
      </c>
      <c r="B83" s="11" t="s">
        <v>8</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row>
    <row r="84" spans="1:50">
      <c r="A84" s="12"/>
      <c r="B84" s="36" t="s">
        <v>291</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c r="AM84" s="36"/>
      <c r="AN84" s="36"/>
      <c r="AO84" s="36"/>
      <c r="AP84" s="36"/>
      <c r="AQ84" s="36"/>
      <c r="AR84" s="36"/>
      <c r="AS84" s="36"/>
      <c r="AT84" s="36"/>
      <c r="AU84" s="36"/>
      <c r="AV84" s="36"/>
      <c r="AW84" s="36"/>
      <c r="AX84" s="36"/>
    </row>
    <row r="85" spans="1:50">
      <c r="A85" s="12"/>
      <c r="B85" s="34"/>
      <c r="C85" s="34"/>
      <c r="D85" s="34"/>
      <c r="E85" s="34"/>
      <c r="F85" s="34"/>
      <c r="G85" s="34"/>
      <c r="H85" s="34"/>
      <c r="I85" s="34"/>
      <c r="J85" s="34"/>
    </row>
    <row r="86" spans="1:50">
      <c r="A86" s="12"/>
      <c r="B86" s="20"/>
      <c r="C86" s="20"/>
      <c r="D86" s="20"/>
      <c r="E86" s="20"/>
      <c r="F86" s="20"/>
      <c r="G86" s="20"/>
      <c r="H86" s="20"/>
      <c r="I86" s="20"/>
      <c r="J86" s="20"/>
    </row>
    <row r="87" spans="1:50">
      <c r="A87" s="12"/>
      <c r="B87" s="87"/>
      <c r="C87" s="36"/>
      <c r="D87" s="37" t="s">
        <v>292</v>
      </c>
      <c r="E87" s="37"/>
      <c r="F87" s="37"/>
      <c r="G87" s="36"/>
      <c r="H87" s="37" t="s">
        <v>293</v>
      </c>
      <c r="I87" s="37"/>
      <c r="J87" s="37"/>
    </row>
    <row r="88" spans="1:50" ht="15.75" thickBot="1">
      <c r="A88" s="12"/>
      <c r="B88" s="87"/>
      <c r="C88" s="36"/>
      <c r="D88" s="38">
        <v>2014</v>
      </c>
      <c r="E88" s="38"/>
      <c r="F88" s="38"/>
      <c r="G88" s="36"/>
      <c r="H88" s="38">
        <v>2013</v>
      </c>
      <c r="I88" s="38"/>
      <c r="J88" s="38"/>
    </row>
    <row r="89" spans="1:50">
      <c r="A89" s="12"/>
      <c r="B89" s="24"/>
      <c r="C89" s="17"/>
      <c r="D89" s="37" t="s">
        <v>197</v>
      </c>
      <c r="E89" s="37"/>
      <c r="F89" s="37"/>
      <c r="G89" s="37"/>
      <c r="H89" s="37"/>
      <c r="I89" s="37"/>
      <c r="J89" s="37"/>
    </row>
    <row r="90" spans="1:50">
      <c r="A90" s="12"/>
      <c r="B90" s="89" t="s">
        <v>294</v>
      </c>
      <c r="C90" s="27"/>
      <c r="D90" s="40"/>
      <c r="E90" s="40"/>
      <c r="F90" s="40"/>
      <c r="G90" s="27"/>
      <c r="H90" s="40"/>
      <c r="I90" s="40"/>
      <c r="J90" s="40"/>
    </row>
    <row r="91" spans="1:50">
      <c r="A91" s="12"/>
      <c r="B91" s="59" t="s">
        <v>295</v>
      </c>
      <c r="C91" s="36"/>
      <c r="D91" s="48" t="s">
        <v>199</v>
      </c>
      <c r="E91" s="51">
        <v>142.69999999999999</v>
      </c>
      <c r="F91" s="36"/>
      <c r="G91" s="36"/>
      <c r="H91" s="48" t="s">
        <v>199</v>
      </c>
      <c r="I91" s="51">
        <v>133.69999999999999</v>
      </c>
      <c r="J91" s="36"/>
    </row>
    <row r="92" spans="1:50">
      <c r="A92" s="12"/>
      <c r="B92" s="59"/>
      <c r="C92" s="36"/>
      <c r="D92" s="48"/>
      <c r="E92" s="51"/>
      <c r="F92" s="36"/>
      <c r="G92" s="36"/>
      <c r="H92" s="48"/>
      <c r="I92" s="51"/>
      <c r="J92" s="36"/>
    </row>
    <row r="93" spans="1:50" ht="15.75" thickBot="1">
      <c r="A93" s="12"/>
      <c r="B93" s="31" t="s">
        <v>296</v>
      </c>
      <c r="C93" s="27"/>
      <c r="D93" s="77" t="s">
        <v>297</v>
      </c>
      <c r="E93" s="77"/>
      <c r="F93" s="90" t="s">
        <v>202</v>
      </c>
      <c r="G93" s="27"/>
      <c r="H93" s="77" t="s">
        <v>298</v>
      </c>
      <c r="I93" s="77"/>
      <c r="J93" s="90" t="s">
        <v>202</v>
      </c>
    </row>
    <row r="94" spans="1:50">
      <c r="A94" s="12"/>
      <c r="B94" s="48" t="s">
        <v>299</v>
      </c>
      <c r="C94" s="36"/>
      <c r="D94" s="53">
        <v>136</v>
      </c>
      <c r="E94" s="53"/>
      <c r="F94" s="55"/>
      <c r="G94" s="36"/>
      <c r="H94" s="53">
        <v>124.4</v>
      </c>
      <c r="I94" s="53"/>
      <c r="J94" s="55"/>
    </row>
    <row r="95" spans="1:50">
      <c r="A95" s="12"/>
      <c r="B95" s="48"/>
      <c r="C95" s="36"/>
      <c r="D95" s="54"/>
      <c r="E95" s="54"/>
      <c r="F95" s="56"/>
      <c r="G95" s="36"/>
      <c r="H95" s="54"/>
      <c r="I95" s="54"/>
      <c r="J95" s="56"/>
    </row>
    <row r="96" spans="1:50" ht="15.75" thickBot="1">
      <c r="A96" s="12"/>
      <c r="B96" s="31" t="s">
        <v>300</v>
      </c>
      <c r="C96" s="27"/>
      <c r="D96" s="77" t="s">
        <v>301</v>
      </c>
      <c r="E96" s="77"/>
      <c r="F96" s="90" t="s">
        <v>202</v>
      </c>
      <c r="G96" s="27"/>
      <c r="H96" s="77" t="s">
        <v>302</v>
      </c>
      <c r="I96" s="77"/>
      <c r="J96" s="26" t="s">
        <v>202</v>
      </c>
    </row>
    <row r="97" spans="1:50">
      <c r="A97" s="12"/>
      <c r="B97" s="48" t="s">
        <v>303</v>
      </c>
      <c r="C97" s="36"/>
      <c r="D97" s="80" t="s">
        <v>199</v>
      </c>
      <c r="E97" s="53">
        <v>98.7</v>
      </c>
      <c r="F97" s="55"/>
      <c r="G97" s="36"/>
      <c r="H97" s="80" t="s">
        <v>199</v>
      </c>
      <c r="I97" s="53">
        <v>90.6</v>
      </c>
      <c r="J97" s="55"/>
    </row>
    <row r="98" spans="1:50" ht="15.75" thickBot="1">
      <c r="A98" s="12"/>
      <c r="B98" s="48"/>
      <c r="C98" s="36"/>
      <c r="D98" s="81"/>
      <c r="E98" s="82"/>
      <c r="F98" s="83"/>
      <c r="G98" s="36"/>
      <c r="H98" s="81"/>
      <c r="I98" s="82"/>
      <c r="J98" s="83"/>
    </row>
    <row r="99" spans="1:50" ht="15.75" thickTop="1">
      <c r="A99" s="12" t="s">
        <v>900</v>
      </c>
      <c r="B99" s="11" t="s">
        <v>8</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row>
    <row r="100" spans="1:50">
      <c r="A100" s="12"/>
      <c r="B100" s="36" t="s">
        <v>304</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c r="AJ100" s="36"/>
      <c r="AK100" s="36"/>
      <c r="AL100" s="36"/>
      <c r="AM100" s="36"/>
      <c r="AN100" s="36"/>
      <c r="AO100" s="36"/>
      <c r="AP100" s="36"/>
      <c r="AQ100" s="36"/>
      <c r="AR100" s="36"/>
      <c r="AS100" s="36"/>
      <c r="AT100" s="36"/>
      <c r="AU100" s="36"/>
      <c r="AV100" s="36"/>
      <c r="AW100" s="36"/>
      <c r="AX100" s="36"/>
    </row>
    <row r="101" spans="1:50">
      <c r="A101" s="12"/>
      <c r="B101" s="34"/>
      <c r="C101" s="34"/>
      <c r="D101" s="34"/>
      <c r="E101" s="34"/>
      <c r="F101" s="34"/>
      <c r="G101" s="34"/>
      <c r="H101" s="34"/>
      <c r="I101" s="34"/>
      <c r="J101" s="34"/>
      <c r="K101" s="34"/>
      <c r="L101" s="34"/>
      <c r="M101" s="34"/>
      <c r="N101" s="34"/>
      <c r="O101" s="34"/>
      <c r="P101" s="34"/>
      <c r="Q101" s="34"/>
      <c r="R101" s="34"/>
      <c r="S101" s="34"/>
      <c r="T101" s="34"/>
      <c r="U101" s="34"/>
      <c r="V101" s="34"/>
    </row>
    <row r="102" spans="1:50">
      <c r="A102" s="12"/>
      <c r="B102" s="20"/>
      <c r="C102" s="20"/>
      <c r="D102" s="20"/>
      <c r="E102" s="20"/>
      <c r="F102" s="20"/>
      <c r="G102" s="20"/>
      <c r="H102" s="20"/>
      <c r="I102" s="20"/>
      <c r="J102" s="20"/>
      <c r="K102" s="20"/>
      <c r="L102" s="20"/>
      <c r="M102" s="20"/>
      <c r="N102" s="20"/>
      <c r="O102" s="20"/>
      <c r="P102" s="20"/>
      <c r="Q102" s="20"/>
      <c r="R102" s="20"/>
      <c r="S102" s="20"/>
      <c r="T102" s="20"/>
      <c r="U102" s="20"/>
      <c r="V102" s="20"/>
    </row>
    <row r="103" spans="1:50" ht="15.75" thickBot="1">
      <c r="A103" s="12"/>
      <c r="B103" s="21"/>
      <c r="C103" s="17"/>
      <c r="D103" s="38" t="s">
        <v>305</v>
      </c>
      <c r="E103" s="38"/>
      <c r="F103" s="38"/>
      <c r="G103" s="38"/>
      <c r="H103" s="38"/>
      <c r="I103" s="38"/>
      <c r="J103" s="38"/>
      <c r="K103" s="38"/>
      <c r="L103" s="38"/>
      <c r="M103" s="38"/>
      <c r="N103" s="38"/>
      <c r="O103" s="38"/>
      <c r="P103" s="38"/>
      <c r="Q103" s="38"/>
      <c r="R103" s="38"/>
      <c r="S103" s="38"/>
      <c r="T103" s="38"/>
      <c r="U103" s="38"/>
      <c r="V103" s="38"/>
    </row>
    <row r="104" spans="1:50">
      <c r="A104" s="12"/>
      <c r="B104" s="87"/>
      <c r="C104" s="36"/>
      <c r="D104" s="74" t="s">
        <v>306</v>
      </c>
      <c r="E104" s="74"/>
      <c r="F104" s="74"/>
      <c r="G104" s="55"/>
      <c r="H104" s="74" t="s">
        <v>309</v>
      </c>
      <c r="I104" s="74"/>
      <c r="J104" s="74"/>
      <c r="K104" s="55"/>
      <c r="L104" s="74" t="s">
        <v>309</v>
      </c>
      <c r="M104" s="74"/>
      <c r="N104" s="74"/>
      <c r="O104" s="55"/>
      <c r="P104" s="74" t="s">
        <v>313</v>
      </c>
      <c r="Q104" s="74"/>
      <c r="R104" s="74"/>
      <c r="S104" s="55"/>
      <c r="T104" s="74" t="s">
        <v>315</v>
      </c>
      <c r="U104" s="74"/>
      <c r="V104" s="74"/>
    </row>
    <row r="105" spans="1:50">
      <c r="A105" s="12"/>
      <c r="B105" s="87"/>
      <c r="C105" s="36"/>
      <c r="D105" s="37" t="s">
        <v>307</v>
      </c>
      <c r="E105" s="37"/>
      <c r="F105" s="37"/>
      <c r="G105" s="36"/>
      <c r="H105" s="37" t="s">
        <v>310</v>
      </c>
      <c r="I105" s="37"/>
      <c r="J105" s="37"/>
      <c r="K105" s="36"/>
      <c r="L105" s="37" t="s">
        <v>310</v>
      </c>
      <c r="M105" s="37"/>
      <c r="N105" s="37"/>
      <c r="O105" s="36"/>
      <c r="P105" s="37" t="s">
        <v>314</v>
      </c>
      <c r="Q105" s="37"/>
      <c r="R105" s="37"/>
      <c r="S105" s="36"/>
      <c r="T105" s="37" t="s">
        <v>316</v>
      </c>
      <c r="U105" s="37"/>
      <c r="V105" s="37"/>
    </row>
    <row r="106" spans="1:50" ht="15.75" thickBot="1">
      <c r="A106" s="12"/>
      <c r="B106" s="87"/>
      <c r="C106" s="36"/>
      <c r="D106" s="38" t="s">
        <v>308</v>
      </c>
      <c r="E106" s="38"/>
      <c r="F106" s="38"/>
      <c r="G106" s="36"/>
      <c r="H106" s="38" t="s">
        <v>311</v>
      </c>
      <c r="I106" s="38"/>
      <c r="J106" s="38"/>
      <c r="K106" s="36"/>
      <c r="L106" s="38" t="s">
        <v>312</v>
      </c>
      <c r="M106" s="38"/>
      <c r="N106" s="38"/>
      <c r="O106" s="36"/>
      <c r="P106" s="38" t="s">
        <v>312</v>
      </c>
      <c r="Q106" s="38"/>
      <c r="R106" s="38"/>
      <c r="S106" s="36"/>
      <c r="T106" s="88"/>
      <c r="U106" s="88"/>
      <c r="V106" s="88"/>
    </row>
    <row r="107" spans="1:50">
      <c r="A107" s="12"/>
      <c r="B107" s="24"/>
      <c r="C107" s="17"/>
      <c r="D107" s="37" t="s">
        <v>197</v>
      </c>
      <c r="E107" s="37"/>
      <c r="F107" s="37"/>
      <c r="G107" s="37"/>
      <c r="H107" s="37"/>
      <c r="I107" s="37"/>
      <c r="J107" s="37"/>
      <c r="K107" s="37"/>
      <c r="L107" s="37"/>
      <c r="M107" s="37"/>
      <c r="N107" s="37"/>
      <c r="O107" s="37"/>
      <c r="P107" s="37"/>
      <c r="Q107" s="37"/>
      <c r="R107" s="37"/>
      <c r="S107" s="37"/>
      <c r="T107" s="37"/>
      <c r="U107" s="37"/>
      <c r="V107" s="37"/>
    </row>
    <row r="108" spans="1:50">
      <c r="A108" s="12"/>
      <c r="B108" s="40" t="s">
        <v>317</v>
      </c>
      <c r="C108" s="41"/>
      <c r="D108" s="40" t="s">
        <v>199</v>
      </c>
      <c r="E108" s="50">
        <v>209.9</v>
      </c>
      <c r="F108" s="41"/>
      <c r="G108" s="41"/>
      <c r="H108" s="40" t="s">
        <v>199</v>
      </c>
      <c r="I108" s="50">
        <v>0.2</v>
      </c>
      <c r="J108" s="41"/>
      <c r="K108" s="41"/>
      <c r="L108" s="40" t="s">
        <v>199</v>
      </c>
      <c r="M108" s="50" t="s">
        <v>221</v>
      </c>
      <c r="N108" s="41"/>
      <c r="O108" s="41"/>
      <c r="P108" s="40" t="s">
        <v>199</v>
      </c>
      <c r="Q108" s="50" t="s">
        <v>221</v>
      </c>
      <c r="R108" s="41"/>
      <c r="S108" s="41"/>
      <c r="T108" s="40" t="s">
        <v>199</v>
      </c>
      <c r="U108" s="50">
        <v>210.1</v>
      </c>
      <c r="V108" s="41"/>
    </row>
    <row r="109" spans="1:50">
      <c r="A109" s="12"/>
      <c r="B109" s="40"/>
      <c r="C109" s="41"/>
      <c r="D109" s="40"/>
      <c r="E109" s="50"/>
      <c r="F109" s="41"/>
      <c r="G109" s="41"/>
      <c r="H109" s="40"/>
      <c r="I109" s="50"/>
      <c r="J109" s="41"/>
      <c r="K109" s="41"/>
      <c r="L109" s="40"/>
      <c r="M109" s="50"/>
      <c r="N109" s="41"/>
      <c r="O109" s="41"/>
      <c r="P109" s="40"/>
      <c r="Q109" s="50"/>
      <c r="R109" s="41"/>
      <c r="S109" s="41"/>
      <c r="T109" s="40"/>
      <c r="U109" s="50"/>
      <c r="V109" s="41"/>
    </row>
    <row r="110" spans="1:50">
      <c r="A110" s="12"/>
      <c r="B110" s="48" t="s">
        <v>318</v>
      </c>
      <c r="C110" s="36"/>
      <c r="D110" s="51">
        <v>741.2</v>
      </c>
      <c r="E110" s="51"/>
      <c r="F110" s="36"/>
      <c r="G110" s="36"/>
      <c r="H110" s="51">
        <v>14.8</v>
      </c>
      <c r="I110" s="51"/>
      <c r="J110" s="36"/>
      <c r="K110" s="36"/>
      <c r="L110" s="51" t="s">
        <v>266</v>
      </c>
      <c r="M110" s="51"/>
      <c r="N110" s="48" t="s">
        <v>202</v>
      </c>
      <c r="O110" s="36"/>
      <c r="P110" s="51" t="s">
        <v>221</v>
      </c>
      <c r="Q110" s="51"/>
      <c r="R110" s="36"/>
      <c r="S110" s="36"/>
      <c r="T110" s="51">
        <v>755.7</v>
      </c>
      <c r="U110" s="51"/>
      <c r="V110" s="36"/>
    </row>
    <row r="111" spans="1:50">
      <c r="A111" s="12"/>
      <c r="B111" s="48"/>
      <c r="C111" s="36"/>
      <c r="D111" s="51"/>
      <c r="E111" s="51"/>
      <c r="F111" s="36"/>
      <c r="G111" s="36"/>
      <c r="H111" s="51"/>
      <c r="I111" s="51"/>
      <c r="J111" s="36"/>
      <c r="K111" s="36"/>
      <c r="L111" s="51"/>
      <c r="M111" s="51"/>
      <c r="N111" s="48"/>
      <c r="O111" s="36"/>
      <c r="P111" s="51"/>
      <c r="Q111" s="51"/>
      <c r="R111" s="36"/>
      <c r="S111" s="36"/>
      <c r="T111" s="51"/>
      <c r="U111" s="51"/>
      <c r="V111" s="36"/>
    </row>
    <row r="112" spans="1:50">
      <c r="A112" s="12"/>
      <c r="B112" s="40" t="s">
        <v>319</v>
      </c>
      <c r="C112" s="41"/>
      <c r="D112" s="50">
        <v>32.1</v>
      </c>
      <c r="E112" s="50"/>
      <c r="F112" s="41"/>
      <c r="G112" s="41"/>
      <c r="H112" s="50">
        <v>0.2</v>
      </c>
      <c r="I112" s="50"/>
      <c r="J112" s="41"/>
      <c r="K112" s="41"/>
      <c r="L112" s="50" t="s">
        <v>320</v>
      </c>
      <c r="M112" s="50"/>
      <c r="N112" s="40" t="s">
        <v>202</v>
      </c>
      <c r="O112" s="41"/>
      <c r="P112" s="50" t="s">
        <v>221</v>
      </c>
      <c r="Q112" s="50"/>
      <c r="R112" s="41"/>
      <c r="S112" s="41"/>
      <c r="T112" s="50">
        <v>32.1</v>
      </c>
      <c r="U112" s="50"/>
      <c r="V112" s="41"/>
    </row>
    <row r="113" spans="1:22">
      <c r="A113" s="12"/>
      <c r="B113" s="40"/>
      <c r="C113" s="41"/>
      <c r="D113" s="50"/>
      <c r="E113" s="50"/>
      <c r="F113" s="41"/>
      <c r="G113" s="41"/>
      <c r="H113" s="50"/>
      <c r="I113" s="50"/>
      <c r="J113" s="41"/>
      <c r="K113" s="41"/>
      <c r="L113" s="50"/>
      <c r="M113" s="50"/>
      <c r="N113" s="40"/>
      <c r="O113" s="41"/>
      <c r="P113" s="50"/>
      <c r="Q113" s="50"/>
      <c r="R113" s="41"/>
      <c r="S113" s="41"/>
      <c r="T113" s="50"/>
      <c r="U113" s="50"/>
      <c r="V113" s="41"/>
    </row>
    <row r="114" spans="1:22">
      <c r="A114" s="12"/>
      <c r="B114" s="48" t="s">
        <v>321</v>
      </c>
      <c r="C114" s="36"/>
      <c r="D114" s="51">
        <v>881.8</v>
      </c>
      <c r="E114" s="51"/>
      <c r="F114" s="36"/>
      <c r="G114" s="36"/>
      <c r="H114" s="51">
        <v>1.7</v>
      </c>
      <c r="I114" s="51"/>
      <c r="J114" s="36"/>
      <c r="K114" s="36"/>
      <c r="L114" s="51" t="s">
        <v>322</v>
      </c>
      <c r="M114" s="51"/>
      <c r="N114" s="48" t="s">
        <v>202</v>
      </c>
      <c r="O114" s="36"/>
      <c r="P114" s="51" t="s">
        <v>221</v>
      </c>
      <c r="Q114" s="51"/>
      <c r="R114" s="36"/>
      <c r="S114" s="36"/>
      <c r="T114" s="51">
        <v>881.3</v>
      </c>
      <c r="U114" s="51"/>
      <c r="V114" s="36"/>
    </row>
    <row r="115" spans="1:22">
      <c r="A115" s="12"/>
      <c r="B115" s="48"/>
      <c r="C115" s="36"/>
      <c r="D115" s="51"/>
      <c r="E115" s="51"/>
      <c r="F115" s="36"/>
      <c r="G115" s="36"/>
      <c r="H115" s="51"/>
      <c r="I115" s="51"/>
      <c r="J115" s="36"/>
      <c r="K115" s="36"/>
      <c r="L115" s="51"/>
      <c r="M115" s="51"/>
      <c r="N115" s="48"/>
      <c r="O115" s="36"/>
      <c r="P115" s="51"/>
      <c r="Q115" s="51"/>
      <c r="R115" s="36"/>
      <c r="S115" s="36"/>
      <c r="T115" s="51"/>
      <c r="U115" s="51"/>
      <c r="V115" s="36"/>
    </row>
    <row r="116" spans="1:22">
      <c r="A116" s="12"/>
      <c r="B116" s="40" t="s">
        <v>323</v>
      </c>
      <c r="C116" s="41"/>
      <c r="D116" s="50">
        <v>2</v>
      </c>
      <c r="E116" s="50"/>
      <c r="F116" s="41"/>
      <c r="G116" s="41"/>
      <c r="H116" s="50">
        <v>0.3</v>
      </c>
      <c r="I116" s="50"/>
      <c r="J116" s="41"/>
      <c r="K116" s="41"/>
      <c r="L116" s="50" t="s">
        <v>221</v>
      </c>
      <c r="M116" s="50"/>
      <c r="N116" s="41"/>
      <c r="O116" s="41"/>
      <c r="P116" s="50" t="s">
        <v>221</v>
      </c>
      <c r="Q116" s="50"/>
      <c r="R116" s="41"/>
      <c r="S116" s="41"/>
      <c r="T116" s="50">
        <v>2.2999999999999998</v>
      </c>
      <c r="U116" s="50"/>
      <c r="V116" s="41"/>
    </row>
    <row r="117" spans="1:22">
      <c r="A117" s="12"/>
      <c r="B117" s="40"/>
      <c r="C117" s="41"/>
      <c r="D117" s="50"/>
      <c r="E117" s="50"/>
      <c r="F117" s="41"/>
      <c r="G117" s="41"/>
      <c r="H117" s="50"/>
      <c r="I117" s="50"/>
      <c r="J117" s="41"/>
      <c r="K117" s="41"/>
      <c r="L117" s="50"/>
      <c r="M117" s="50"/>
      <c r="N117" s="41"/>
      <c r="O117" s="41"/>
      <c r="P117" s="50"/>
      <c r="Q117" s="50"/>
      <c r="R117" s="41"/>
      <c r="S117" s="41"/>
      <c r="T117" s="50"/>
      <c r="U117" s="50"/>
      <c r="V117" s="41"/>
    </row>
    <row r="118" spans="1:22">
      <c r="A118" s="12"/>
      <c r="B118" s="48" t="s">
        <v>324</v>
      </c>
      <c r="C118" s="36"/>
      <c r="D118" s="51">
        <v>78.3</v>
      </c>
      <c r="E118" s="51"/>
      <c r="F118" s="36"/>
      <c r="G118" s="36"/>
      <c r="H118" s="51">
        <v>6</v>
      </c>
      <c r="I118" s="51"/>
      <c r="J118" s="36"/>
      <c r="K118" s="36"/>
      <c r="L118" s="51" t="s">
        <v>221</v>
      </c>
      <c r="M118" s="51"/>
      <c r="N118" s="36"/>
      <c r="O118" s="36"/>
      <c r="P118" s="51" t="s">
        <v>221</v>
      </c>
      <c r="Q118" s="51"/>
      <c r="R118" s="36"/>
      <c r="S118" s="36"/>
      <c r="T118" s="51">
        <v>84.3</v>
      </c>
      <c r="U118" s="51"/>
      <c r="V118" s="36"/>
    </row>
    <row r="119" spans="1:22" ht="15.75" thickBot="1">
      <c r="A119" s="12"/>
      <c r="B119" s="48"/>
      <c r="C119" s="36"/>
      <c r="D119" s="43"/>
      <c r="E119" s="43"/>
      <c r="F119" s="57"/>
      <c r="G119" s="36"/>
      <c r="H119" s="43"/>
      <c r="I119" s="43"/>
      <c r="J119" s="57"/>
      <c r="K119" s="36"/>
      <c r="L119" s="43"/>
      <c r="M119" s="43"/>
      <c r="N119" s="57"/>
      <c r="O119" s="36"/>
      <c r="P119" s="43"/>
      <c r="Q119" s="43"/>
      <c r="R119" s="57"/>
      <c r="S119" s="36"/>
      <c r="T119" s="43"/>
      <c r="U119" s="43"/>
      <c r="V119" s="57"/>
    </row>
    <row r="120" spans="1:22">
      <c r="A120" s="12"/>
      <c r="B120" s="49" t="s">
        <v>325</v>
      </c>
      <c r="C120" s="41"/>
      <c r="D120" s="60" t="s">
        <v>199</v>
      </c>
      <c r="E120" s="62">
        <v>1945.3</v>
      </c>
      <c r="F120" s="46"/>
      <c r="G120" s="41"/>
      <c r="H120" s="60" t="s">
        <v>199</v>
      </c>
      <c r="I120" s="44">
        <v>23.2</v>
      </c>
      <c r="J120" s="46"/>
      <c r="K120" s="41"/>
      <c r="L120" s="60" t="s">
        <v>199</v>
      </c>
      <c r="M120" s="44" t="s">
        <v>326</v>
      </c>
      <c r="N120" s="60" t="s">
        <v>202</v>
      </c>
      <c r="O120" s="41"/>
      <c r="P120" s="60" t="s">
        <v>199</v>
      </c>
      <c r="Q120" s="44" t="s">
        <v>221</v>
      </c>
      <c r="R120" s="46"/>
      <c r="S120" s="41"/>
      <c r="T120" s="60" t="s">
        <v>199</v>
      </c>
      <c r="U120" s="62">
        <v>1965.8</v>
      </c>
      <c r="V120" s="46"/>
    </row>
    <row r="121" spans="1:22" ht="15.75" thickBot="1">
      <c r="A121" s="12"/>
      <c r="B121" s="49"/>
      <c r="C121" s="41"/>
      <c r="D121" s="61"/>
      <c r="E121" s="63"/>
      <c r="F121" s="64"/>
      <c r="G121" s="41"/>
      <c r="H121" s="61"/>
      <c r="I121" s="86"/>
      <c r="J121" s="64"/>
      <c r="K121" s="41"/>
      <c r="L121" s="61"/>
      <c r="M121" s="86"/>
      <c r="N121" s="61"/>
      <c r="O121" s="41"/>
      <c r="P121" s="61"/>
      <c r="Q121" s="86"/>
      <c r="R121" s="64"/>
      <c r="S121" s="41"/>
      <c r="T121" s="61"/>
      <c r="U121" s="63"/>
      <c r="V121" s="64"/>
    </row>
    <row r="122" spans="1:22" ht="15.75" thickTop="1">
      <c r="A122" s="12"/>
      <c r="B122" s="34"/>
      <c r="C122" s="34"/>
      <c r="D122" s="34"/>
      <c r="E122" s="34"/>
      <c r="F122" s="34"/>
      <c r="G122" s="34"/>
      <c r="H122" s="34"/>
      <c r="I122" s="34"/>
      <c r="J122" s="34"/>
      <c r="K122" s="34"/>
      <c r="L122" s="34"/>
      <c r="M122" s="34"/>
      <c r="N122" s="34"/>
      <c r="O122" s="34"/>
      <c r="P122" s="34"/>
      <c r="Q122" s="34"/>
      <c r="R122" s="34"/>
      <c r="S122" s="34"/>
      <c r="T122" s="34"/>
      <c r="U122" s="34"/>
      <c r="V122" s="34"/>
    </row>
    <row r="123" spans="1:22">
      <c r="A123" s="12"/>
      <c r="B123" s="20"/>
      <c r="C123" s="20"/>
      <c r="D123" s="20"/>
      <c r="E123" s="20"/>
      <c r="F123" s="20"/>
      <c r="G123" s="20"/>
      <c r="H123" s="20"/>
      <c r="I123" s="20"/>
      <c r="J123" s="20"/>
      <c r="K123" s="20"/>
      <c r="L123" s="20"/>
      <c r="M123" s="20"/>
      <c r="N123" s="20"/>
      <c r="O123" s="20"/>
      <c r="P123" s="20"/>
      <c r="Q123" s="20"/>
      <c r="R123" s="20"/>
      <c r="S123" s="20"/>
      <c r="T123" s="20"/>
      <c r="U123" s="20"/>
      <c r="V123" s="20"/>
    </row>
    <row r="124" spans="1:22" ht="15.75" thickBot="1">
      <c r="A124" s="12"/>
      <c r="B124" s="21"/>
      <c r="C124" s="17"/>
      <c r="D124" s="38" t="s">
        <v>327</v>
      </c>
      <c r="E124" s="38"/>
      <c r="F124" s="38"/>
      <c r="G124" s="38"/>
      <c r="H124" s="38"/>
      <c r="I124" s="38"/>
      <c r="J124" s="38"/>
      <c r="K124" s="38"/>
      <c r="L124" s="38"/>
      <c r="M124" s="38"/>
      <c r="N124" s="38"/>
      <c r="O124" s="38"/>
      <c r="P124" s="38"/>
      <c r="Q124" s="38"/>
      <c r="R124" s="38"/>
      <c r="S124" s="38"/>
      <c r="T124" s="38"/>
      <c r="U124" s="38"/>
      <c r="V124" s="38"/>
    </row>
    <row r="125" spans="1:22">
      <c r="A125" s="12"/>
      <c r="B125" s="87"/>
      <c r="C125" s="36"/>
      <c r="D125" s="74" t="s">
        <v>306</v>
      </c>
      <c r="E125" s="74"/>
      <c r="F125" s="74"/>
      <c r="G125" s="55"/>
      <c r="H125" s="74" t="s">
        <v>309</v>
      </c>
      <c r="I125" s="74"/>
      <c r="J125" s="74"/>
      <c r="K125" s="55"/>
      <c r="L125" s="74" t="s">
        <v>309</v>
      </c>
      <c r="M125" s="74"/>
      <c r="N125" s="74"/>
      <c r="O125" s="55"/>
      <c r="P125" s="74" t="s">
        <v>313</v>
      </c>
      <c r="Q125" s="74"/>
      <c r="R125" s="74"/>
      <c r="S125" s="55"/>
      <c r="T125" s="74" t="s">
        <v>315</v>
      </c>
      <c r="U125" s="74"/>
      <c r="V125" s="74"/>
    </row>
    <row r="126" spans="1:22">
      <c r="A126" s="12"/>
      <c r="B126" s="87"/>
      <c r="C126" s="36"/>
      <c r="D126" s="37" t="s">
        <v>307</v>
      </c>
      <c r="E126" s="37"/>
      <c r="F126" s="37"/>
      <c r="G126" s="36"/>
      <c r="H126" s="37" t="s">
        <v>310</v>
      </c>
      <c r="I126" s="37"/>
      <c r="J126" s="37"/>
      <c r="K126" s="36"/>
      <c r="L126" s="37" t="s">
        <v>310</v>
      </c>
      <c r="M126" s="37"/>
      <c r="N126" s="37"/>
      <c r="O126" s="36"/>
      <c r="P126" s="37" t="s">
        <v>314</v>
      </c>
      <c r="Q126" s="37"/>
      <c r="R126" s="37"/>
      <c r="S126" s="36"/>
      <c r="T126" s="37" t="s">
        <v>316</v>
      </c>
      <c r="U126" s="37"/>
      <c r="V126" s="37"/>
    </row>
    <row r="127" spans="1:22" ht="15.75" thickBot="1">
      <c r="A127" s="12"/>
      <c r="B127" s="87"/>
      <c r="C127" s="36"/>
      <c r="D127" s="38" t="s">
        <v>308</v>
      </c>
      <c r="E127" s="38"/>
      <c r="F127" s="38"/>
      <c r="G127" s="36"/>
      <c r="H127" s="38" t="s">
        <v>311</v>
      </c>
      <c r="I127" s="38"/>
      <c r="J127" s="38"/>
      <c r="K127" s="36"/>
      <c r="L127" s="38" t="s">
        <v>312</v>
      </c>
      <c r="M127" s="38"/>
      <c r="N127" s="38"/>
      <c r="O127" s="36"/>
      <c r="P127" s="38" t="s">
        <v>311</v>
      </c>
      <c r="Q127" s="38"/>
      <c r="R127" s="38"/>
      <c r="S127" s="36"/>
      <c r="T127" s="88"/>
      <c r="U127" s="88"/>
      <c r="V127" s="88"/>
    </row>
    <row r="128" spans="1:22">
      <c r="A128" s="12"/>
      <c r="B128" s="24"/>
      <c r="C128" s="17"/>
      <c r="D128" s="37" t="s">
        <v>197</v>
      </c>
      <c r="E128" s="37"/>
      <c r="F128" s="37"/>
      <c r="G128" s="37"/>
      <c r="H128" s="37"/>
      <c r="I128" s="37"/>
      <c r="J128" s="37"/>
      <c r="K128" s="37"/>
      <c r="L128" s="37"/>
      <c r="M128" s="37"/>
      <c r="N128" s="37"/>
      <c r="O128" s="37"/>
      <c r="P128" s="37"/>
      <c r="Q128" s="37"/>
      <c r="R128" s="37"/>
      <c r="S128" s="37"/>
      <c r="T128" s="37"/>
      <c r="U128" s="37"/>
      <c r="V128" s="37"/>
    </row>
    <row r="129" spans="1:50">
      <c r="A129" s="12"/>
      <c r="B129" s="40" t="s">
        <v>317</v>
      </c>
      <c r="C129" s="41"/>
      <c r="D129" s="40" t="s">
        <v>199</v>
      </c>
      <c r="E129" s="50">
        <v>131</v>
      </c>
      <c r="F129" s="41"/>
      <c r="G129" s="41"/>
      <c r="H129" s="40" t="s">
        <v>199</v>
      </c>
      <c r="I129" s="50">
        <v>0.2</v>
      </c>
      <c r="J129" s="41"/>
      <c r="K129" s="41"/>
      <c r="L129" s="40" t="s">
        <v>199</v>
      </c>
      <c r="M129" s="50" t="s">
        <v>328</v>
      </c>
      <c r="N129" s="40" t="s">
        <v>202</v>
      </c>
      <c r="O129" s="41"/>
      <c r="P129" s="40" t="s">
        <v>199</v>
      </c>
      <c r="Q129" s="50" t="s">
        <v>221</v>
      </c>
      <c r="R129" s="41"/>
      <c r="S129" s="41"/>
      <c r="T129" s="40" t="s">
        <v>199</v>
      </c>
      <c r="U129" s="50">
        <v>131.1</v>
      </c>
      <c r="V129" s="41"/>
    </row>
    <row r="130" spans="1:50">
      <c r="A130" s="12"/>
      <c r="B130" s="40"/>
      <c r="C130" s="41"/>
      <c r="D130" s="40"/>
      <c r="E130" s="50"/>
      <c r="F130" s="41"/>
      <c r="G130" s="41"/>
      <c r="H130" s="40"/>
      <c r="I130" s="50"/>
      <c r="J130" s="41"/>
      <c r="K130" s="41"/>
      <c r="L130" s="40"/>
      <c r="M130" s="50"/>
      <c r="N130" s="40"/>
      <c r="O130" s="41"/>
      <c r="P130" s="40"/>
      <c r="Q130" s="50"/>
      <c r="R130" s="41"/>
      <c r="S130" s="41"/>
      <c r="T130" s="40"/>
      <c r="U130" s="50"/>
      <c r="V130" s="41"/>
    </row>
    <row r="131" spans="1:50">
      <c r="A131" s="12"/>
      <c r="B131" s="48" t="s">
        <v>318</v>
      </c>
      <c r="C131" s="36"/>
      <c r="D131" s="51">
        <v>741.7</v>
      </c>
      <c r="E131" s="51"/>
      <c r="F131" s="36"/>
      <c r="G131" s="36"/>
      <c r="H131" s="51">
        <v>14.1</v>
      </c>
      <c r="I131" s="51"/>
      <c r="J131" s="36"/>
      <c r="K131" s="36"/>
      <c r="L131" s="51" t="s">
        <v>329</v>
      </c>
      <c r="M131" s="51"/>
      <c r="N131" s="48" t="s">
        <v>202</v>
      </c>
      <c r="O131" s="36"/>
      <c r="P131" s="51" t="s">
        <v>221</v>
      </c>
      <c r="Q131" s="51"/>
      <c r="R131" s="36"/>
      <c r="S131" s="36"/>
      <c r="T131" s="51">
        <v>754.5</v>
      </c>
      <c r="U131" s="51"/>
      <c r="V131" s="36"/>
    </row>
    <row r="132" spans="1:50">
      <c r="A132" s="12"/>
      <c r="B132" s="48"/>
      <c r="C132" s="36"/>
      <c r="D132" s="51"/>
      <c r="E132" s="51"/>
      <c r="F132" s="36"/>
      <c r="G132" s="36"/>
      <c r="H132" s="51"/>
      <c r="I132" s="51"/>
      <c r="J132" s="36"/>
      <c r="K132" s="36"/>
      <c r="L132" s="51"/>
      <c r="M132" s="51"/>
      <c r="N132" s="48"/>
      <c r="O132" s="36"/>
      <c r="P132" s="51"/>
      <c r="Q132" s="51"/>
      <c r="R132" s="36"/>
      <c r="S132" s="36"/>
      <c r="T132" s="51"/>
      <c r="U132" s="51"/>
      <c r="V132" s="36"/>
    </row>
    <row r="133" spans="1:50">
      <c r="A133" s="12"/>
      <c r="B133" s="40" t="s">
        <v>319</v>
      </c>
      <c r="C133" s="41"/>
      <c r="D133" s="50">
        <v>16.899999999999999</v>
      </c>
      <c r="E133" s="50"/>
      <c r="F133" s="41"/>
      <c r="G133" s="41"/>
      <c r="H133" s="50" t="s">
        <v>221</v>
      </c>
      <c r="I133" s="50"/>
      <c r="J133" s="41"/>
      <c r="K133" s="41"/>
      <c r="L133" s="50" t="s">
        <v>330</v>
      </c>
      <c r="M133" s="50"/>
      <c r="N133" s="40" t="s">
        <v>202</v>
      </c>
      <c r="O133" s="41"/>
      <c r="P133" s="50" t="s">
        <v>221</v>
      </c>
      <c r="Q133" s="50"/>
      <c r="R133" s="41"/>
      <c r="S133" s="41"/>
      <c r="T133" s="50">
        <v>16.5</v>
      </c>
      <c r="U133" s="50"/>
      <c r="V133" s="41"/>
    </row>
    <row r="134" spans="1:50">
      <c r="A134" s="12"/>
      <c r="B134" s="40"/>
      <c r="C134" s="41"/>
      <c r="D134" s="50"/>
      <c r="E134" s="50"/>
      <c r="F134" s="41"/>
      <c r="G134" s="41"/>
      <c r="H134" s="50"/>
      <c r="I134" s="50"/>
      <c r="J134" s="41"/>
      <c r="K134" s="41"/>
      <c r="L134" s="50"/>
      <c r="M134" s="50"/>
      <c r="N134" s="40"/>
      <c r="O134" s="41"/>
      <c r="P134" s="50"/>
      <c r="Q134" s="50"/>
      <c r="R134" s="41"/>
      <c r="S134" s="41"/>
      <c r="T134" s="50"/>
      <c r="U134" s="50"/>
      <c r="V134" s="41"/>
    </row>
    <row r="135" spans="1:50">
      <c r="A135" s="12"/>
      <c r="B135" s="48" t="s">
        <v>321</v>
      </c>
      <c r="C135" s="36"/>
      <c r="D135" s="51">
        <v>951.5</v>
      </c>
      <c r="E135" s="51"/>
      <c r="F135" s="36"/>
      <c r="G135" s="36"/>
      <c r="H135" s="51">
        <v>1.2</v>
      </c>
      <c r="I135" s="51"/>
      <c r="J135" s="36"/>
      <c r="K135" s="36"/>
      <c r="L135" s="51" t="s">
        <v>331</v>
      </c>
      <c r="M135" s="51"/>
      <c r="N135" s="48" t="s">
        <v>202</v>
      </c>
      <c r="O135" s="36"/>
      <c r="P135" s="51" t="s">
        <v>221</v>
      </c>
      <c r="Q135" s="51"/>
      <c r="R135" s="36"/>
      <c r="S135" s="36"/>
      <c r="T135" s="51">
        <v>949.5</v>
      </c>
      <c r="U135" s="51"/>
      <c r="V135" s="36"/>
    </row>
    <row r="136" spans="1:50">
      <c r="A136" s="12"/>
      <c r="B136" s="48"/>
      <c r="C136" s="36"/>
      <c r="D136" s="51"/>
      <c r="E136" s="51"/>
      <c r="F136" s="36"/>
      <c r="G136" s="36"/>
      <c r="H136" s="51"/>
      <c r="I136" s="51"/>
      <c r="J136" s="36"/>
      <c r="K136" s="36"/>
      <c r="L136" s="51"/>
      <c r="M136" s="51"/>
      <c r="N136" s="48"/>
      <c r="O136" s="36"/>
      <c r="P136" s="51"/>
      <c r="Q136" s="51"/>
      <c r="R136" s="36"/>
      <c r="S136" s="36"/>
      <c r="T136" s="51"/>
      <c r="U136" s="51"/>
      <c r="V136" s="36"/>
    </row>
    <row r="137" spans="1:50">
      <c r="A137" s="12"/>
      <c r="B137" s="40" t="s">
        <v>323</v>
      </c>
      <c r="C137" s="41"/>
      <c r="D137" s="50">
        <v>2</v>
      </c>
      <c r="E137" s="50"/>
      <c r="F137" s="41"/>
      <c r="G137" s="41"/>
      <c r="H137" s="50">
        <v>0.3</v>
      </c>
      <c r="I137" s="50"/>
      <c r="J137" s="41"/>
      <c r="K137" s="41"/>
      <c r="L137" s="50" t="s">
        <v>221</v>
      </c>
      <c r="M137" s="50"/>
      <c r="N137" s="41"/>
      <c r="O137" s="41"/>
      <c r="P137" s="50" t="s">
        <v>221</v>
      </c>
      <c r="Q137" s="50"/>
      <c r="R137" s="41"/>
      <c r="S137" s="41"/>
      <c r="T137" s="50">
        <v>2.2999999999999998</v>
      </c>
      <c r="U137" s="50"/>
      <c r="V137" s="41"/>
    </row>
    <row r="138" spans="1:50">
      <c r="A138" s="12"/>
      <c r="B138" s="40"/>
      <c r="C138" s="41"/>
      <c r="D138" s="50"/>
      <c r="E138" s="50"/>
      <c r="F138" s="41"/>
      <c r="G138" s="41"/>
      <c r="H138" s="50"/>
      <c r="I138" s="50"/>
      <c r="J138" s="41"/>
      <c r="K138" s="41"/>
      <c r="L138" s="50"/>
      <c r="M138" s="50"/>
      <c r="N138" s="41"/>
      <c r="O138" s="41"/>
      <c r="P138" s="50"/>
      <c r="Q138" s="50"/>
      <c r="R138" s="41"/>
      <c r="S138" s="41"/>
      <c r="T138" s="50"/>
      <c r="U138" s="50"/>
      <c r="V138" s="41"/>
    </row>
    <row r="139" spans="1:50">
      <c r="A139" s="12"/>
      <c r="B139" s="48" t="s">
        <v>324</v>
      </c>
      <c r="C139" s="36"/>
      <c r="D139" s="51">
        <v>78.3</v>
      </c>
      <c r="E139" s="51"/>
      <c r="F139" s="36"/>
      <c r="G139" s="36"/>
      <c r="H139" s="51">
        <v>5</v>
      </c>
      <c r="I139" s="51"/>
      <c r="J139" s="36"/>
      <c r="K139" s="36"/>
      <c r="L139" s="51" t="s">
        <v>221</v>
      </c>
      <c r="M139" s="51"/>
      <c r="N139" s="36"/>
      <c r="O139" s="36"/>
      <c r="P139" s="51" t="s">
        <v>221</v>
      </c>
      <c r="Q139" s="51"/>
      <c r="R139" s="36"/>
      <c r="S139" s="36"/>
      <c r="T139" s="51">
        <v>83.3</v>
      </c>
      <c r="U139" s="51"/>
      <c r="V139" s="36"/>
    </row>
    <row r="140" spans="1:50" ht="15.75" thickBot="1">
      <c r="A140" s="12"/>
      <c r="B140" s="48"/>
      <c r="C140" s="36"/>
      <c r="D140" s="43"/>
      <c r="E140" s="43"/>
      <c r="F140" s="57"/>
      <c r="G140" s="36"/>
      <c r="H140" s="43"/>
      <c r="I140" s="43"/>
      <c r="J140" s="57"/>
      <c r="K140" s="36"/>
      <c r="L140" s="43"/>
      <c r="M140" s="43"/>
      <c r="N140" s="57"/>
      <c r="O140" s="36"/>
      <c r="P140" s="43"/>
      <c r="Q140" s="43"/>
      <c r="R140" s="57"/>
      <c r="S140" s="36"/>
      <c r="T140" s="43"/>
      <c r="U140" s="43"/>
      <c r="V140" s="57"/>
    </row>
    <row r="141" spans="1:50">
      <c r="A141" s="12"/>
      <c r="B141" s="49" t="s">
        <v>325</v>
      </c>
      <c r="C141" s="41"/>
      <c r="D141" s="60" t="s">
        <v>199</v>
      </c>
      <c r="E141" s="62">
        <v>1921.4</v>
      </c>
      <c r="F141" s="46"/>
      <c r="G141" s="41"/>
      <c r="H141" s="60" t="s">
        <v>199</v>
      </c>
      <c r="I141" s="44">
        <v>20.8</v>
      </c>
      <c r="J141" s="46"/>
      <c r="K141" s="41"/>
      <c r="L141" s="60" t="s">
        <v>199</v>
      </c>
      <c r="M141" s="44" t="s">
        <v>332</v>
      </c>
      <c r="N141" s="60" t="s">
        <v>202</v>
      </c>
      <c r="O141" s="41"/>
      <c r="P141" s="60" t="s">
        <v>199</v>
      </c>
      <c r="Q141" s="44" t="s">
        <v>221</v>
      </c>
      <c r="R141" s="46"/>
      <c r="S141" s="41"/>
      <c r="T141" s="60" t="s">
        <v>199</v>
      </c>
      <c r="U141" s="62">
        <v>1937.2</v>
      </c>
      <c r="V141" s="46"/>
    </row>
    <row r="142" spans="1:50" ht="15.75" thickBot="1">
      <c r="A142" s="12"/>
      <c r="B142" s="49"/>
      <c r="C142" s="41"/>
      <c r="D142" s="61"/>
      <c r="E142" s="63"/>
      <c r="F142" s="64"/>
      <c r="G142" s="41"/>
      <c r="H142" s="61"/>
      <c r="I142" s="86"/>
      <c r="J142" s="64"/>
      <c r="K142" s="41"/>
      <c r="L142" s="61"/>
      <c r="M142" s="86"/>
      <c r="N142" s="61"/>
      <c r="O142" s="41"/>
      <c r="P142" s="61"/>
      <c r="Q142" s="86"/>
      <c r="R142" s="64"/>
      <c r="S142" s="41"/>
      <c r="T142" s="61"/>
      <c r="U142" s="63"/>
      <c r="V142" s="64"/>
    </row>
    <row r="143" spans="1:50" ht="15.75" thickTop="1">
      <c r="A143" s="12"/>
      <c r="B143" s="84" t="s">
        <v>231</v>
      </c>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c r="AA143" s="84"/>
      <c r="AB143" s="84"/>
      <c r="AC143" s="84"/>
      <c r="AD143" s="84"/>
      <c r="AE143" s="84"/>
      <c r="AF143" s="84"/>
      <c r="AG143" s="84"/>
      <c r="AH143" s="84"/>
      <c r="AI143" s="84"/>
      <c r="AJ143" s="84"/>
      <c r="AK143" s="84"/>
      <c r="AL143" s="84"/>
      <c r="AM143" s="84"/>
      <c r="AN143" s="84"/>
      <c r="AO143" s="84"/>
      <c r="AP143" s="84"/>
      <c r="AQ143" s="84"/>
      <c r="AR143" s="84"/>
      <c r="AS143" s="84"/>
      <c r="AT143" s="84"/>
      <c r="AU143" s="84"/>
      <c r="AV143" s="84"/>
      <c r="AW143" s="84"/>
      <c r="AX143" s="84"/>
    </row>
    <row r="144" spans="1:50">
      <c r="A144" s="12"/>
      <c r="B144" s="20"/>
      <c r="C144" s="20"/>
    </row>
    <row r="145" spans="1:50" ht="72">
      <c r="A145" s="12"/>
      <c r="B145" s="66">
        <v>-1</v>
      </c>
      <c r="C145" s="91" t="s">
        <v>333</v>
      </c>
    </row>
    <row r="146" spans="1:50" ht="15" customHeight="1">
      <c r="A146" s="12" t="s">
        <v>901</v>
      </c>
      <c r="B146" s="11" t="s">
        <v>8</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row>
    <row r="147" spans="1:50">
      <c r="A147" s="12"/>
      <c r="B147" s="36" t="s">
        <v>334</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c r="AH147" s="36"/>
      <c r="AI147" s="36"/>
      <c r="AJ147" s="36"/>
      <c r="AK147" s="36"/>
      <c r="AL147" s="36"/>
      <c r="AM147" s="36"/>
      <c r="AN147" s="36"/>
      <c r="AO147" s="36"/>
      <c r="AP147" s="36"/>
      <c r="AQ147" s="36"/>
      <c r="AR147" s="36"/>
      <c r="AS147" s="36"/>
      <c r="AT147" s="36"/>
      <c r="AU147" s="36"/>
      <c r="AV147" s="36"/>
      <c r="AW147" s="36"/>
      <c r="AX147" s="36"/>
    </row>
    <row r="148" spans="1:50">
      <c r="A148" s="12"/>
      <c r="B148" s="34"/>
      <c r="C148" s="34"/>
      <c r="D148" s="34"/>
      <c r="E148" s="34"/>
      <c r="F148" s="34"/>
      <c r="G148" s="34"/>
      <c r="H148" s="34"/>
      <c r="I148" s="34"/>
      <c r="J148" s="34"/>
      <c r="K148" s="34"/>
      <c r="L148" s="34"/>
      <c r="M148" s="34"/>
      <c r="N148" s="34"/>
      <c r="O148" s="34"/>
      <c r="P148" s="34"/>
      <c r="Q148" s="34"/>
      <c r="R148" s="34"/>
      <c r="S148" s="34"/>
      <c r="T148" s="34"/>
      <c r="U148" s="34"/>
      <c r="V148" s="34"/>
    </row>
    <row r="149" spans="1:50">
      <c r="A149" s="12"/>
      <c r="B149" s="20"/>
      <c r="C149" s="20"/>
      <c r="D149" s="20"/>
      <c r="E149" s="20"/>
      <c r="F149" s="20"/>
      <c r="G149" s="20"/>
      <c r="H149" s="20"/>
      <c r="I149" s="20"/>
      <c r="J149" s="20"/>
      <c r="K149" s="20"/>
      <c r="L149" s="20"/>
      <c r="M149" s="20"/>
      <c r="N149" s="20"/>
      <c r="O149" s="20"/>
      <c r="P149" s="20"/>
      <c r="Q149" s="20"/>
      <c r="R149" s="20"/>
      <c r="S149" s="20"/>
      <c r="T149" s="20"/>
      <c r="U149" s="20"/>
      <c r="V149" s="20"/>
    </row>
    <row r="150" spans="1:50" ht="15.75" thickBot="1">
      <c r="A150" s="12"/>
      <c r="B150" s="21"/>
      <c r="C150" s="17"/>
      <c r="D150" s="73">
        <v>41729</v>
      </c>
      <c r="E150" s="73"/>
      <c r="F150" s="73"/>
      <c r="G150" s="73"/>
      <c r="H150" s="73"/>
      <c r="I150" s="73"/>
      <c r="J150" s="73"/>
      <c r="K150" s="73"/>
      <c r="L150" s="73"/>
      <c r="M150" s="73"/>
      <c r="N150" s="73"/>
      <c r="O150" s="73"/>
      <c r="P150" s="73"/>
      <c r="Q150" s="73"/>
      <c r="R150" s="73"/>
      <c r="S150" s="73"/>
      <c r="T150" s="73"/>
      <c r="U150" s="73"/>
      <c r="V150" s="73"/>
    </row>
    <row r="151" spans="1:50">
      <c r="A151" s="12"/>
      <c r="B151" s="87"/>
      <c r="C151" s="36"/>
      <c r="D151" s="74" t="s">
        <v>306</v>
      </c>
      <c r="E151" s="74"/>
      <c r="F151" s="74"/>
      <c r="G151" s="55"/>
      <c r="H151" s="74" t="s">
        <v>309</v>
      </c>
      <c r="I151" s="74"/>
      <c r="J151" s="74"/>
      <c r="K151" s="55"/>
      <c r="L151" s="74" t="s">
        <v>309</v>
      </c>
      <c r="M151" s="74"/>
      <c r="N151" s="74"/>
      <c r="O151" s="55"/>
      <c r="P151" s="74" t="s">
        <v>313</v>
      </c>
      <c r="Q151" s="74"/>
      <c r="R151" s="74"/>
      <c r="S151" s="55"/>
      <c r="T151" s="74" t="s">
        <v>315</v>
      </c>
      <c r="U151" s="74"/>
      <c r="V151" s="74"/>
    </row>
    <row r="152" spans="1:50">
      <c r="A152" s="12"/>
      <c r="B152" s="87"/>
      <c r="C152" s="36"/>
      <c r="D152" s="37" t="s">
        <v>307</v>
      </c>
      <c r="E152" s="37"/>
      <c r="F152" s="37"/>
      <c r="G152" s="36"/>
      <c r="H152" s="37" t="s">
        <v>310</v>
      </c>
      <c r="I152" s="37"/>
      <c r="J152" s="37"/>
      <c r="K152" s="36"/>
      <c r="L152" s="37" t="s">
        <v>310</v>
      </c>
      <c r="M152" s="37"/>
      <c r="N152" s="37"/>
      <c r="O152" s="36"/>
      <c r="P152" s="37" t="s">
        <v>314</v>
      </c>
      <c r="Q152" s="37"/>
      <c r="R152" s="37"/>
      <c r="S152" s="36"/>
      <c r="T152" s="37" t="s">
        <v>316</v>
      </c>
      <c r="U152" s="37"/>
      <c r="V152" s="37"/>
    </row>
    <row r="153" spans="1:50" ht="15.75" thickBot="1">
      <c r="A153" s="12"/>
      <c r="B153" s="87"/>
      <c r="C153" s="36"/>
      <c r="D153" s="38" t="s">
        <v>308</v>
      </c>
      <c r="E153" s="38"/>
      <c r="F153" s="38"/>
      <c r="G153" s="36"/>
      <c r="H153" s="38" t="s">
        <v>311</v>
      </c>
      <c r="I153" s="38"/>
      <c r="J153" s="38"/>
      <c r="K153" s="36"/>
      <c r="L153" s="38" t="s">
        <v>312</v>
      </c>
      <c r="M153" s="38"/>
      <c r="N153" s="38"/>
      <c r="O153" s="36"/>
      <c r="P153" s="38" t="s">
        <v>311</v>
      </c>
      <c r="Q153" s="38"/>
      <c r="R153" s="38"/>
      <c r="S153" s="36"/>
      <c r="T153" s="88"/>
      <c r="U153" s="88"/>
      <c r="V153" s="88"/>
    </row>
    <row r="154" spans="1:50">
      <c r="A154" s="12"/>
      <c r="B154" s="24"/>
      <c r="C154" s="17"/>
      <c r="D154" s="37" t="s">
        <v>197</v>
      </c>
      <c r="E154" s="37"/>
      <c r="F154" s="37"/>
      <c r="G154" s="37"/>
      <c r="H154" s="37"/>
      <c r="I154" s="37"/>
      <c r="J154" s="37"/>
      <c r="K154" s="37"/>
      <c r="L154" s="37"/>
      <c r="M154" s="37"/>
      <c r="N154" s="37"/>
      <c r="O154" s="37"/>
      <c r="P154" s="37"/>
      <c r="Q154" s="37"/>
      <c r="R154" s="37"/>
      <c r="S154" s="37"/>
      <c r="T154" s="37"/>
      <c r="U154" s="37"/>
      <c r="V154" s="37"/>
    </row>
    <row r="155" spans="1:50">
      <c r="A155" s="12"/>
      <c r="B155" s="40" t="s">
        <v>264</v>
      </c>
      <c r="C155" s="41"/>
      <c r="D155" s="40" t="s">
        <v>199</v>
      </c>
      <c r="E155" s="50">
        <v>274.39999999999998</v>
      </c>
      <c r="F155" s="41"/>
      <c r="G155" s="41"/>
      <c r="H155" s="40" t="s">
        <v>199</v>
      </c>
      <c r="I155" s="50">
        <v>73.5</v>
      </c>
      <c r="J155" s="41"/>
      <c r="K155" s="41"/>
      <c r="L155" s="40" t="s">
        <v>199</v>
      </c>
      <c r="M155" s="50" t="s">
        <v>335</v>
      </c>
      <c r="N155" s="40" t="s">
        <v>202</v>
      </c>
      <c r="O155" s="41"/>
      <c r="P155" s="40" t="s">
        <v>199</v>
      </c>
      <c r="Q155" s="50">
        <v>0.2</v>
      </c>
      <c r="R155" s="41"/>
      <c r="S155" s="41"/>
      <c r="T155" s="40" t="s">
        <v>199</v>
      </c>
      <c r="U155" s="50">
        <v>347.1</v>
      </c>
      <c r="V155" s="41"/>
    </row>
    <row r="156" spans="1:50">
      <c r="A156" s="12"/>
      <c r="B156" s="40"/>
      <c r="C156" s="41"/>
      <c r="D156" s="40"/>
      <c r="E156" s="50"/>
      <c r="F156" s="41"/>
      <c r="G156" s="41"/>
      <c r="H156" s="40"/>
      <c r="I156" s="50"/>
      <c r="J156" s="41"/>
      <c r="K156" s="41"/>
      <c r="L156" s="40"/>
      <c r="M156" s="50"/>
      <c r="N156" s="40"/>
      <c r="O156" s="41"/>
      <c r="P156" s="40"/>
      <c r="Q156" s="50"/>
      <c r="R156" s="41"/>
      <c r="S156" s="41"/>
      <c r="T156" s="40"/>
      <c r="U156" s="50"/>
      <c r="V156" s="41"/>
    </row>
    <row r="157" spans="1:50">
      <c r="A157" s="12"/>
      <c r="B157" s="48" t="s">
        <v>265</v>
      </c>
      <c r="C157" s="36"/>
      <c r="D157" s="51">
        <v>24.3</v>
      </c>
      <c r="E157" s="51"/>
      <c r="F157" s="36"/>
      <c r="G157" s="36"/>
      <c r="H157" s="51">
        <v>5.2</v>
      </c>
      <c r="I157" s="51"/>
      <c r="J157" s="36"/>
      <c r="K157" s="36"/>
      <c r="L157" s="51" t="s">
        <v>320</v>
      </c>
      <c r="M157" s="51"/>
      <c r="N157" s="48" t="s">
        <v>202</v>
      </c>
      <c r="O157" s="36"/>
      <c r="P157" s="51" t="s">
        <v>221</v>
      </c>
      <c r="Q157" s="51"/>
      <c r="R157" s="36"/>
      <c r="S157" s="36"/>
      <c r="T157" s="51">
        <v>29.3</v>
      </c>
      <c r="U157" s="51"/>
      <c r="V157" s="36"/>
    </row>
    <row r="158" spans="1:50">
      <c r="A158" s="12"/>
      <c r="B158" s="48"/>
      <c r="C158" s="36"/>
      <c r="D158" s="51"/>
      <c r="E158" s="51"/>
      <c r="F158" s="36"/>
      <c r="G158" s="36"/>
      <c r="H158" s="51"/>
      <c r="I158" s="51"/>
      <c r="J158" s="36"/>
      <c r="K158" s="36"/>
      <c r="L158" s="51"/>
      <c r="M158" s="51"/>
      <c r="N158" s="48"/>
      <c r="O158" s="36"/>
      <c r="P158" s="51"/>
      <c r="Q158" s="51"/>
      <c r="R158" s="36"/>
      <c r="S158" s="36"/>
      <c r="T158" s="51"/>
      <c r="U158" s="51"/>
      <c r="V158" s="36"/>
    </row>
    <row r="159" spans="1:50">
      <c r="A159" s="12"/>
      <c r="B159" s="40" t="s">
        <v>33</v>
      </c>
      <c r="C159" s="41"/>
      <c r="D159" s="50">
        <v>105</v>
      </c>
      <c r="E159" s="50"/>
      <c r="F159" s="41"/>
      <c r="G159" s="41"/>
      <c r="H159" s="50">
        <v>40.799999999999997</v>
      </c>
      <c r="I159" s="50"/>
      <c r="J159" s="41"/>
      <c r="K159" s="41"/>
      <c r="L159" s="50" t="s">
        <v>336</v>
      </c>
      <c r="M159" s="50"/>
      <c r="N159" s="40" t="s">
        <v>202</v>
      </c>
      <c r="O159" s="41"/>
      <c r="P159" s="50" t="s">
        <v>221</v>
      </c>
      <c r="Q159" s="50"/>
      <c r="R159" s="41"/>
      <c r="S159" s="41"/>
      <c r="T159" s="50">
        <v>143</v>
      </c>
      <c r="U159" s="50"/>
      <c r="V159" s="41"/>
    </row>
    <row r="160" spans="1:50" ht="15.75" thickBot="1">
      <c r="A160" s="12"/>
      <c r="B160" s="40"/>
      <c r="C160" s="41"/>
      <c r="D160" s="77"/>
      <c r="E160" s="77"/>
      <c r="F160" s="78"/>
      <c r="G160" s="41"/>
      <c r="H160" s="77"/>
      <c r="I160" s="77"/>
      <c r="J160" s="78"/>
      <c r="K160" s="41"/>
      <c r="L160" s="77"/>
      <c r="M160" s="77"/>
      <c r="N160" s="79"/>
      <c r="O160" s="41"/>
      <c r="P160" s="77"/>
      <c r="Q160" s="77"/>
      <c r="R160" s="78"/>
      <c r="S160" s="41"/>
      <c r="T160" s="77"/>
      <c r="U160" s="77"/>
      <c r="V160" s="78"/>
    </row>
    <row r="161" spans="1:22" ht="22.5" customHeight="1">
      <c r="A161" s="12"/>
      <c r="B161" s="48" t="s">
        <v>337</v>
      </c>
      <c r="C161" s="36"/>
      <c r="D161" s="80" t="s">
        <v>199</v>
      </c>
      <c r="E161" s="53">
        <v>403.7</v>
      </c>
      <c r="F161" s="55"/>
      <c r="G161" s="36"/>
      <c r="H161" s="80" t="s">
        <v>199</v>
      </c>
      <c r="I161" s="53">
        <v>119.5</v>
      </c>
      <c r="J161" s="55"/>
      <c r="K161" s="36"/>
      <c r="L161" s="80" t="s">
        <v>199</v>
      </c>
      <c r="M161" s="53" t="s">
        <v>338</v>
      </c>
      <c r="N161" s="80" t="s">
        <v>202</v>
      </c>
      <c r="O161" s="36"/>
      <c r="P161" s="80" t="s">
        <v>199</v>
      </c>
      <c r="Q161" s="53">
        <v>0.2</v>
      </c>
      <c r="R161" s="55"/>
      <c r="S161" s="36"/>
      <c r="T161" s="80" t="s">
        <v>199</v>
      </c>
      <c r="U161" s="53">
        <v>519.4</v>
      </c>
      <c r="V161" s="55"/>
    </row>
    <row r="162" spans="1:22" ht="15.75" thickBot="1">
      <c r="A162" s="12"/>
      <c r="B162" s="48"/>
      <c r="C162" s="36"/>
      <c r="D162" s="81"/>
      <c r="E162" s="82"/>
      <c r="F162" s="83"/>
      <c r="G162" s="36"/>
      <c r="H162" s="81"/>
      <c r="I162" s="82"/>
      <c r="J162" s="83"/>
      <c r="K162" s="36"/>
      <c r="L162" s="81"/>
      <c r="M162" s="82"/>
      <c r="N162" s="81"/>
      <c r="O162" s="36"/>
      <c r="P162" s="81"/>
      <c r="Q162" s="82"/>
      <c r="R162" s="83"/>
      <c r="S162" s="36"/>
      <c r="T162" s="81"/>
      <c r="U162" s="82"/>
      <c r="V162" s="83"/>
    </row>
    <row r="163" spans="1:22" ht="15.75" thickTop="1">
      <c r="A163" s="12"/>
      <c r="B163" s="34"/>
      <c r="C163" s="34"/>
      <c r="D163" s="34"/>
      <c r="E163" s="34"/>
      <c r="F163" s="34"/>
      <c r="G163" s="34"/>
      <c r="H163" s="34"/>
      <c r="I163" s="34"/>
      <c r="J163" s="34"/>
      <c r="K163" s="34"/>
      <c r="L163" s="34"/>
      <c r="M163" s="34"/>
      <c r="N163" s="34"/>
      <c r="O163" s="34"/>
      <c r="P163" s="34"/>
      <c r="Q163" s="34"/>
      <c r="R163" s="34"/>
      <c r="S163" s="34"/>
      <c r="T163" s="34"/>
      <c r="U163" s="34"/>
      <c r="V163" s="34"/>
    </row>
    <row r="164" spans="1:22">
      <c r="A164" s="12"/>
      <c r="B164" s="20"/>
      <c r="C164" s="20"/>
      <c r="D164" s="20"/>
      <c r="E164" s="20"/>
      <c r="F164" s="20"/>
      <c r="G164" s="20"/>
      <c r="H164" s="20"/>
      <c r="I164" s="20"/>
      <c r="J164" s="20"/>
      <c r="K164" s="20"/>
      <c r="L164" s="20"/>
      <c r="M164" s="20"/>
      <c r="N164" s="20"/>
      <c r="O164" s="20"/>
      <c r="P164" s="20"/>
      <c r="Q164" s="20"/>
      <c r="R164" s="20"/>
      <c r="S164" s="20"/>
      <c r="T164" s="20"/>
      <c r="U164" s="20"/>
      <c r="V164" s="20"/>
    </row>
    <row r="165" spans="1:22" ht="15.75" thickBot="1">
      <c r="A165" s="12"/>
      <c r="B165" s="21"/>
      <c r="C165" s="17"/>
      <c r="D165" s="73">
        <v>41639</v>
      </c>
      <c r="E165" s="73"/>
      <c r="F165" s="73"/>
      <c r="G165" s="73"/>
      <c r="H165" s="73"/>
      <c r="I165" s="73"/>
      <c r="J165" s="73"/>
      <c r="K165" s="73"/>
      <c r="L165" s="73"/>
      <c r="M165" s="73"/>
      <c r="N165" s="73"/>
      <c r="O165" s="73"/>
      <c r="P165" s="73"/>
      <c r="Q165" s="73"/>
      <c r="R165" s="73"/>
      <c r="S165" s="73"/>
      <c r="T165" s="73"/>
      <c r="U165" s="73"/>
      <c r="V165" s="73"/>
    </row>
    <row r="166" spans="1:22">
      <c r="A166" s="12"/>
      <c r="B166" s="87"/>
      <c r="C166" s="36"/>
      <c r="D166" s="74" t="s">
        <v>306</v>
      </c>
      <c r="E166" s="74"/>
      <c r="F166" s="74"/>
      <c r="G166" s="55"/>
      <c r="H166" s="74" t="s">
        <v>309</v>
      </c>
      <c r="I166" s="74"/>
      <c r="J166" s="74"/>
      <c r="K166" s="55"/>
      <c r="L166" s="74" t="s">
        <v>309</v>
      </c>
      <c r="M166" s="74"/>
      <c r="N166" s="74"/>
      <c r="O166" s="55"/>
      <c r="P166" s="74" t="s">
        <v>313</v>
      </c>
      <c r="Q166" s="74"/>
      <c r="R166" s="74"/>
      <c r="S166" s="55"/>
      <c r="T166" s="74" t="s">
        <v>315</v>
      </c>
      <c r="U166" s="74"/>
      <c r="V166" s="74"/>
    </row>
    <row r="167" spans="1:22">
      <c r="A167" s="12"/>
      <c r="B167" s="87"/>
      <c r="C167" s="36"/>
      <c r="D167" s="37" t="s">
        <v>307</v>
      </c>
      <c r="E167" s="37"/>
      <c r="F167" s="37"/>
      <c r="G167" s="36"/>
      <c r="H167" s="37" t="s">
        <v>310</v>
      </c>
      <c r="I167" s="37"/>
      <c r="J167" s="37"/>
      <c r="K167" s="36"/>
      <c r="L167" s="37" t="s">
        <v>310</v>
      </c>
      <c r="M167" s="37"/>
      <c r="N167" s="37"/>
      <c r="O167" s="36"/>
      <c r="P167" s="37" t="s">
        <v>314</v>
      </c>
      <c r="Q167" s="37"/>
      <c r="R167" s="37"/>
      <c r="S167" s="36"/>
      <c r="T167" s="37" t="s">
        <v>316</v>
      </c>
      <c r="U167" s="37"/>
      <c r="V167" s="37"/>
    </row>
    <row r="168" spans="1:22" ht="15.75" thickBot="1">
      <c r="A168" s="12"/>
      <c r="B168" s="87"/>
      <c r="C168" s="36"/>
      <c r="D168" s="38" t="s">
        <v>308</v>
      </c>
      <c r="E168" s="38"/>
      <c r="F168" s="38"/>
      <c r="G168" s="36"/>
      <c r="H168" s="38" t="s">
        <v>311</v>
      </c>
      <c r="I168" s="38"/>
      <c r="J168" s="38"/>
      <c r="K168" s="36"/>
      <c r="L168" s="38" t="s">
        <v>312</v>
      </c>
      <c r="M168" s="38"/>
      <c r="N168" s="38"/>
      <c r="O168" s="36"/>
      <c r="P168" s="38" t="s">
        <v>311</v>
      </c>
      <c r="Q168" s="38"/>
      <c r="R168" s="38"/>
      <c r="S168" s="36"/>
      <c r="T168" s="88"/>
      <c r="U168" s="88"/>
      <c r="V168" s="88"/>
    </row>
    <row r="169" spans="1:22">
      <c r="A169" s="12"/>
      <c r="B169" s="24"/>
      <c r="C169" s="17"/>
      <c r="D169" s="37" t="s">
        <v>197</v>
      </c>
      <c r="E169" s="37"/>
      <c r="F169" s="37"/>
      <c r="G169" s="37"/>
      <c r="H169" s="37"/>
      <c r="I169" s="37"/>
      <c r="J169" s="37"/>
      <c r="K169" s="37"/>
      <c r="L169" s="37"/>
      <c r="M169" s="37"/>
      <c r="N169" s="37"/>
      <c r="O169" s="37"/>
      <c r="P169" s="37"/>
      <c r="Q169" s="37"/>
      <c r="R169" s="37"/>
      <c r="S169" s="37"/>
      <c r="T169" s="37"/>
      <c r="U169" s="37"/>
      <c r="V169" s="37"/>
    </row>
    <row r="170" spans="1:22">
      <c r="A170" s="12"/>
      <c r="B170" s="40" t="s">
        <v>264</v>
      </c>
      <c r="C170" s="41"/>
      <c r="D170" s="40" t="s">
        <v>199</v>
      </c>
      <c r="E170" s="50">
        <v>267.2</v>
      </c>
      <c r="F170" s="41"/>
      <c r="G170" s="41"/>
      <c r="H170" s="40" t="s">
        <v>199</v>
      </c>
      <c r="I170" s="50">
        <v>70.400000000000006</v>
      </c>
      <c r="J170" s="41"/>
      <c r="K170" s="41"/>
      <c r="L170" s="40" t="s">
        <v>199</v>
      </c>
      <c r="M170" s="50" t="s">
        <v>289</v>
      </c>
      <c r="N170" s="40" t="s">
        <v>202</v>
      </c>
      <c r="O170" s="41"/>
      <c r="P170" s="40" t="s">
        <v>199</v>
      </c>
      <c r="Q170" s="50">
        <v>0.2</v>
      </c>
      <c r="R170" s="41"/>
      <c r="S170" s="41"/>
      <c r="T170" s="40" t="s">
        <v>199</v>
      </c>
      <c r="U170" s="50">
        <v>336.9</v>
      </c>
      <c r="V170" s="41"/>
    </row>
    <row r="171" spans="1:22">
      <c r="A171" s="12"/>
      <c r="B171" s="40"/>
      <c r="C171" s="41"/>
      <c r="D171" s="40"/>
      <c r="E171" s="50"/>
      <c r="F171" s="41"/>
      <c r="G171" s="41"/>
      <c r="H171" s="40"/>
      <c r="I171" s="50"/>
      <c r="J171" s="41"/>
      <c r="K171" s="41"/>
      <c r="L171" s="40"/>
      <c r="M171" s="50"/>
      <c r="N171" s="40"/>
      <c r="O171" s="41"/>
      <c r="P171" s="40"/>
      <c r="Q171" s="50"/>
      <c r="R171" s="41"/>
      <c r="S171" s="41"/>
      <c r="T171" s="40"/>
      <c r="U171" s="50"/>
      <c r="V171" s="41"/>
    </row>
    <row r="172" spans="1:22">
      <c r="A172" s="12"/>
      <c r="B172" s="48" t="s">
        <v>265</v>
      </c>
      <c r="C172" s="36"/>
      <c r="D172" s="51">
        <v>26.3</v>
      </c>
      <c r="E172" s="51"/>
      <c r="F172" s="36"/>
      <c r="G172" s="36"/>
      <c r="H172" s="51">
        <v>4.5</v>
      </c>
      <c r="I172" s="51"/>
      <c r="J172" s="36"/>
      <c r="K172" s="36"/>
      <c r="L172" s="51" t="s">
        <v>266</v>
      </c>
      <c r="M172" s="51"/>
      <c r="N172" s="48" t="s">
        <v>202</v>
      </c>
      <c r="O172" s="36"/>
      <c r="P172" s="51" t="s">
        <v>221</v>
      </c>
      <c r="Q172" s="51"/>
      <c r="R172" s="36"/>
      <c r="S172" s="36"/>
      <c r="T172" s="51">
        <v>30.5</v>
      </c>
      <c r="U172" s="51"/>
      <c r="V172" s="36"/>
    </row>
    <row r="173" spans="1:22">
      <c r="A173" s="12"/>
      <c r="B173" s="48"/>
      <c r="C173" s="36"/>
      <c r="D173" s="51"/>
      <c r="E173" s="51"/>
      <c r="F173" s="36"/>
      <c r="G173" s="36"/>
      <c r="H173" s="51"/>
      <c r="I173" s="51"/>
      <c r="J173" s="36"/>
      <c r="K173" s="36"/>
      <c r="L173" s="51"/>
      <c r="M173" s="51"/>
      <c r="N173" s="48"/>
      <c r="O173" s="36"/>
      <c r="P173" s="51"/>
      <c r="Q173" s="51"/>
      <c r="R173" s="36"/>
      <c r="S173" s="36"/>
      <c r="T173" s="51"/>
      <c r="U173" s="51"/>
      <c r="V173" s="36"/>
    </row>
    <row r="174" spans="1:22">
      <c r="A174" s="12"/>
      <c r="B174" s="40" t="s">
        <v>33</v>
      </c>
      <c r="C174" s="41"/>
      <c r="D174" s="50">
        <v>104.7</v>
      </c>
      <c r="E174" s="50"/>
      <c r="F174" s="41"/>
      <c r="G174" s="41"/>
      <c r="H174" s="50">
        <v>38</v>
      </c>
      <c r="I174" s="50"/>
      <c r="J174" s="41"/>
      <c r="K174" s="41"/>
      <c r="L174" s="50" t="s">
        <v>339</v>
      </c>
      <c r="M174" s="50"/>
      <c r="N174" s="40" t="s">
        <v>202</v>
      </c>
      <c r="O174" s="41"/>
      <c r="P174" s="50" t="s">
        <v>221</v>
      </c>
      <c r="Q174" s="50"/>
      <c r="R174" s="41"/>
      <c r="S174" s="41"/>
      <c r="T174" s="50">
        <v>139.6</v>
      </c>
      <c r="U174" s="50"/>
      <c r="V174" s="41"/>
    </row>
    <row r="175" spans="1:22" ht="15.75" thickBot="1">
      <c r="A175" s="12"/>
      <c r="B175" s="40"/>
      <c r="C175" s="41"/>
      <c r="D175" s="77"/>
      <c r="E175" s="77"/>
      <c r="F175" s="78"/>
      <c r="G175" s="41"/>
      <c r="H175" s="77"/>
      <c r="I175" s="77"/>
      <c r="J175" s="78"/>
      <c r="K175" s="41"/>
      <c r="L175" s="77"/>
      <c r="M175" s="77"/>
      <c r="N175" s="79"/>
      <c r="O175" s="41"/>
      <c r="P175" s="77"/>
      <c r="Q175" s="77"/>
      <c r="R175" s="78"/>
      <c r="S175" s="41"/>
      <c r="T175" s="77"/>
      <c r="U175" s="77"/>
      <c r="V175" s="78"/>
    </row>
    <row r="176" spans="1:22" ht="22.5" customHeight="1">
      <c r="A176" s="12"/>
      <c r="B176" s="48" t="s">
        <v>337</v>
      </c>
      <c r="C176" s="36"/>
      <c r="D176" s="80" t="s">
        <v>199</v>
      </c>
      <c r="E176" s="53">
        <v>398.2</v>
      </c>
      <c r="F176" s="55"/>
      <c r="G176" s="36"/>
      <c r="H176" s="80" t="s">
        <v>199</v>
      </c>
      <c r="I176" s="53">
        <v>112.9</v>
      </c>
      <c r="J176" s="55"/>
      <c r="K176" s="36"/>
      <c r="L176" s="80" t="s">
        <v>199</v>
      </c>
      <c r="M176" s="53" t="s">
        <v>340</v>
      </c>
      <c r="N176" s="80" t="s">
        <v>202</v>
      </c>
      <c r="O176" s="36"/>
      <c r="P176" s="80" t="s">
        <v>199</v>
      </c>
      <c r="Q176" s="53">
        <v>0.2</v>
      </c>
      <c r="R176" s="55"/>
      <c r="S176" s="36"/>
      <c r="T176" s="80" t="s">
        <v>199</v>
      </c>
      <c r="U176" s="53">
        <v>507</v>
      </c>
      <c r="V176" s="55"/>
    </row>
    <row r="177" spans="1:50" ht="15.75" thickBot="1">
      <c r="A177" s="12"/>
      <c r="B177" s="48"/>
      <c r="C177" s="36"/>
      <c r="D177" s="81"/>
      <c r="E177" s="82"/>
      <c r="F177" s="83"/>
      <c r="G177" s="36"/>
      <c r="H177" s="81"/>
      <c r="I177" s="82"/>
      <c r="J177" s="83"/>
      <c r="K177" s="36"/>
      <c r="L177" s="81"/>
      <c r="M177" s="82"/>
      <c r="N177" s="81"/>
      <c r="O177" s="36"/>
      <c r="P177" s="81"/>
      <c r="Q177" s="82"/>
      <c r="R177" s="83"/>
      <c r="S177" s="36"/>
      <c r="T177" s="81"/>
      <c r="U177" s="82"/>
      <c r="V177" s="83"/>
    </row>
    <row r="178" spans="1:50" ht="15.75" thickTop="1">
      <c r="A178" s="12" t="s">
        <v>902</v>
      </c>
      <c r="B178" s="11" t="s">
        <v>8</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row>
    <row r="179" spans="1:50">
      <c r="A179" s="12"/>
      <c r="B179" s="36" t="s">
        <v>346</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c r="AH179" s="36"/>
      <c r="AI179" s="36"/>
      <c r="AJ179" s="36"/>
      <c r="AK179" s="36"/>
      <c r="AL179" s="36"/>
      <c r="AM179" s="36"/>
      <c r="AN179" s="36"/>
      <c r="AO179" s="36"/>
      <c r="AP179" s="36"/>
      <c r="AQ179" s="36"/>
      <c r="AR179" s="36"/>
      <c r="AS179" s="36"/>
      <c r="AT179" s="36"/>
      <c r="AU179" s="36"/>
      <c r="AV179" s="36"/>
      <c r="AW179" s="36"/>
      <c r="AX179" s="36"/>
    </row>
    <row r="180" spans="1:50">
      <c r="A180" s="12"/>
      <c r="B180" s="34"/>
      <c r="C180" s="34"/>
      <c r="D180" s="34"/>
      <c r="E180" s="34"/>
      <c r="F180" s="34"/>
      <c r="G180" s="34"/>
      <c r="H180" s="34"/>
      <c r="I180" s="34"/>
      <c r="J180" s="34"/>
      <c r="K180" s="34"/>
      <c r="L180" s="34"/>
      <c r="M180" s="34"/>
      <c r="N180" s="34"/>
      <c r="O180" s="34"/>
      <c r="P180" s="34"/>
      <c r="Q180" s="34"/>
      <c r="R180" s="34"/>
    </row>
    <row r="181" spans="1:50">
      <c r="A181" s="12"/>
      <c r="B181" s="20"/>
      <c r="C181" s="20"/>
      <c r="D181" s="20"/>
      <c r="E181" s="20"/>
      <c r="F181" s="20"/>
      <c r="G181" s="20"/>
      <c r="H181" s="20"/>
      <c r="I181" s="20"/>
      <c r="J181" s="20"/>
      <c r="K181" s="20"/>
      <c r="L181" s="20"/>
      <c r="M181" s="20"/>
      <c r="N181" s="20"/>
      <c r="O181" s="20"/>
      <c r="P181" s="20"/>
      <c r="Q181" s="20"/>
      <c r="R181" s="20"/>
    </row>
    <row r="182" spans="1:50">
      <c r="A182" s="12"/>
      <c r="B182" s="36"/>
      <c r="C182" s="36"/>
      <c r="D182" s="37" t="s">
        <v>347</v>
      </c>
      <c r="E182" s="37"/>
      <c r="F182" s="37"/>
      <c r="G182" s="36"/>
      <c r="H182" s="37" t="s">
        <v>349</v>
      </c>
      <c r="I182" s="37"/>
      <c r="J182" s="37"/>
      <c r="K182" s="36"/>
      <c r="L182" s="37" t="s">
        <v>350</v>
      </c>
      <c r="M182" s="37"/>
      <c r="N182" s="37"/>
      <c r="O182" s="36"/>
      <c r="P182" s="37" t="s">
        <v>351</v>
      </c>
      <c r="Q182" s="37"/>
      <c r="R182" s="37"/>
    </row>
    <row r="183" spans="1:50" ht="15.75" thickBot="1">
      <c r="A183" s="12"/>
      <c r="B183" s="36"/>
      <c r="C183" s="36"/>
      <c r="D183" s="38" t="s">
        <v>348</v>
      </c>
      <c r="E183" s="38"/>
      <c r="F183" s="38"/>
      <c r="G183" s="36"/>
      <c r="H183" s="38"/>
      <c r="I183" s="38"/>
      <c r="J183" s="38"/>
      <c r="K183" s="36"/>
      <c r="L183" s="38"/>
      <c r="M183" s="38"/>
      <c r="N183" s="38"/>
      <c r="O183" s="36"/>
      <c r="P183" s="38"/>
      <c r="Q183" s="38"/>
      <c r="R183" s="38"/>
    </row>
    <row r="184" spans="1:50">
      <c r="A184" s="12"/>
      <c r="B184" s="24"/>
      <c r="C184" s="17"/>
      <c r="D184" s="37" t="s">
        <v>197</v>
      </c>
      <c r="E184" s="37"/>
      <c r="F184" s="37"/>
      <c r="G184" s="37"/>
      <c r="H184" s="37"/>
      <c r="I184" s="37"/>
      <c r="J184" s="37"/>
      <c r="K184" s="37"/>
      <c r="L184" s="37"/>
      <c r="M184" s="37"/>
      <c r="N184" s="37"/>
      <c r="O184" s="37"/>
      <c r="P184" s="37"/>
      <c r="Q184" s="37"/>
      <c r="R184" s="37"/>
    </row>
    <row r="185" spans="1:50">
      <c r="A185" s="12"/>
      <c r="B185" s="26" t="s">
        <v>352</v>
      </c>
      <c r="C185" s="27"/>
      <c r="D185" s="40"/>
      <c r="E185" s="40"/>
      <c r="F185" s="40"/>
      <c r="G185" s="27"/>
      <c r="H185" s="40"/>
      <c r="I185" s="40"/>
      <c r="J185" s="40"/>
      <c r="K185" s="27"/>
      <c r="L185" s="40"/>
      <c r="M185" s="40"/>
      <c r="N185" s="40"/>
      <c r="O185" s="27"/>
      <c r="P185" s="40"/>
      <c r="Q185" s="40"/>
      <c r="R185" s="40"/>
    </row>
    <row r="186" spans="1:50">
      <c r="A186" s="12"/>
      <c r="B186" s="48" t="s">
        <v>317</v>
      </c>
      <c r="C186" s="36"/>
      <c r="D186" s="48" t="s">
        <v>199</v>
      </c>
      <c r="E186" s="51">
        <v>210.1</v>
      </c>
      <c r="F186" s="36"/>
      <c r="G186" s="36"/>
      <c r="H186" s="48" t="s">
        <v>199</v>
      </c>
      <c r="I186" s="51">
        <v>210.1</v>
      </c>
      <c r="J186" s="36"/>
      <c r="K186" s="36"/>
      <c r="L186" s="48" t="s">
        <v>199</v>
      </c>
      <c r="M186" s="51" t="s">
        <v>221</v>
      </c>
      <c r="N186" s="36"/>
      <c r="O186" s="36"/>
      <c r="P186" s="48" t="s">
        <v>199</v>
      </c>
      <c r="Q186" s="51" t="s">
        <v>221</v>
      </c>
      <c r="R186" s="36"/>
    </row>
    <row r="187" spans="1:50">
      <c r="A187" s="12"/>
      <c r="B187" s="48"/>
      <c r="C187" s="36"/>
      <c r="D187" s="48"/>
      <c r="E187" s="51"/>
      <c r="F187" s="36"/>
      <c r="G187" s="36"/>
      <c r="H187" s="48"/>
      <c r="I187" s="51"/>
      <c r="J187" s="36"/>
      <c r="K187" s="36"/>
      <c r="L187" s="48"/>
      <c r="M187" s="51"/>
      <c r="N187" s="36"/>
      <c r="O187" s="36"/>
      <c r="P187" s="48"/>
      <c r="Q187" s="51"/>
      <c r="R187" s="36"/>
    </row>
    <row r="188" spans="1:50">
      <c r="A188" s="12"/>
      <c r="B188" s="40" t="s">
        <v>353</v>
      </c>
      <c r="C188" s="41"/>
      <c r="D188" s="50"/>
      <c r="E188" s="50"/>
      <c r="F188" s="41"/>
      <c r="G188" s="41"/>
      <c r="H188" s="41"/>
      <c r="I188" s="41"/>
      <c r="J188" s="41"/>
      <c r="K188" s="41"/>
      <c r="L188" s="41"/>
      <c r="M188" s="41"/>
      <c r="N188" s="41"/>
      <c r="O188" s="41"/>
      <c r="P188" s="41"/>
      <c r="Q188" s="41"/>
      <c r="R188" s="41"/>
    </row>
    <row r="189" spans="1:50">
      <c r="A189" s="12"/>
      <c r="B189" s="40"/>
      <c r="C189" s="41"/>
      <c r="D189" s="50"/>
      <c r="E189" s="50"/>
      <c r="F189" s="41"/>
      <c r="G189" s="41"/>
      <c r="H189" s="41"/>
      <c r="I189" s="41"/>
      <c r="J189" s="41"/>
      <c r="K189" s="41"/>
      <c r="L189" s="41"/>
      <c r="M189" s="41"/>
      <c r="N189" s="41"/>
      <c r="O189" s="41"/>
      <c r="P189" s="41"/>
      <c r="Q189" s="41"/>
      <c r="R189" s="41"/>
    </row>
    <row r="190" spans="1:50">
      <c r="A190" s="12"/>
      <c r="B190" s="94" t="s">
        <v>354</v>
      </c>
      <c r="C190" s="36"/>
      <c r="D190" s="51">
        <v>220.9</v>
      </c>
      <c r="E190" s="51"/>
      <c r="F190" s="36"/>
      <c r="G190" s="36"/>
      <c r="H190" s="51" t="s">
        <v>221</v>
      </c>
      <c r="I190" s="51"/>
      <c r="J190" s="36"/>
      <c r="K190" s="36"/>
      <c r="L190" s="51">
        <v>220.9</v>
      </c>
      <c r="M190" s="51"/>
      <c r="N190" s="36"/>
      <c r="O190" s="36"/>
      <c r="P190" s="51" t="s">
        <v>221</v>
      </c>
      <c r="Q190" s="51"/>
      <c r="R190" s="36"/>
    </row>
    <row r="191" spans="1:50">
      <c r="A191" s="12"/>
      <c r="B191" s="94"/>
      <c r="C191" s="36"/>
      <c r="D191" s="51"/>
      <c r="E191" s="51"/>
      <c r="F191" s="36"/>
      <c r="G191" s="36"/>
      <c r="H191" s="51"/>
      <c r="I191" s="51"/>
      <c r="J191" s="36"/>
      <c r="K191" s="36"/>
      <c r="L191" s="51"/>
      <c r="M191" s="51"/>
      <c r="N191" s="36"/>
      <c r="O191" s="36"/>
      <c r="P191" s="51"/>
      <c r="Q191" s="51"/>
      <c r="R191" s="36"/>
    </row>
    <row r="192" spans="1:50">
      <c r="A192" s="12"/>
      <c r="B192" s="95" t="s">
        <v>355</v>
      </c>
      <c r="C192" s="41"/>
      <c r="D192" s="50">
        <v>147.1</v>
      </c>
      <c r="E192" s="50"/>
      <c r="F192" s="41"/>
      <c r="G192" s="41"/>
      <c r="H192" s="50" t="s">
        <v>221</v>
      </c>
      <c r="I192" s="50"/>
      <c r="J192" s="41"/>
      <c r="K192" s="41"/>
      <c r="L192" s="50">
        <v>147.1</v>
      </c>
      <c r="M192" s="50"/>
      <c r="N192" s="41"/>
      <c r="O192" s="41"/>
      <c r="P192" s="50" t="s">
        <v>221</v>
      </c>
      <c r="Q192" s="50"/>
      <c r="R192" s="41"/>
    </row>
    <row r="193" spans="1:18">
      <c r="A193" s="12"/>
      <c r="B193" s="95"/>
      <c r="C193" s="41"/>
      <c r="D193" s="50"/>
      <c r="E193" s="50"/>
      <c r="F193" s="41"/>
      <c r="G193" s="41"/>
      <c r="H193" s="50"/>
      <c r="I193" s="50"/>
      <c r="J193" s="41"/>
      <c r="K193" s="41"/>
      <c r="L193" s="50"/>
      <c r="M193" s="50"/>
      <c r="N193" s="41"/>
      <c r="O193" s="41"/>
      <c r="P193" s="50"/>
      <c r="Q193" s="50"/>
      <c r="R193" s="41"/>
    </row>
    <row r="194" spans="1:18">
      <c r="A194" s="12"/>
      <c r="B194" s="94" t="s">
        <v>356</v>
      </c>
      <c r="C194" s="36"/>
      <c r="D194" s="51">
        <v>100</v>
      </c>
      <c r="E194" s="51"/>
      <c r="F194" s="36"/>
      <c r="G194" s="36"/>
      <c r="H194" s="51" t="s">
        <v>221</v>
      </c>
      <c r="I194" s="51"/>
      <c r="J194" s="36"/>
      <c r="K194" s="36"/>
      <c r="L194" s="51">
        <v>100</v>
      </c>
      <c r="M194" s="51"/>
      <c r="N194" s="36"/>
      <c r="O194" s="36"/>
      <c r="P194" s="51" t="s">
        <v>221</v>
      </c>
      <c r="Q194" s="51"/>
      <c r="R194" s="36"/>
    </row>
    <row r="195" spans="1:18">
      <c r="A195" s="12"/>
      <c r="B195" s="94"/>
      <c r="C195" s="36"/>
      <c r="D195" s="51"/>
      <c r="E195" s="51"/>
      <c r="F195" s="36"/>
      <c r="G195" s="36"/>
      <c r="H195" s="51"/>
      <c r="I195" s="51"/>
      <c r="J195" s="36"/>
      <c r="K195" s="36"/>
      <c r="L195" s="51"/>
      <c r="M195" s="51"/>
      <c r="N195" s="36"/>
      <c r="O195" s="36"/>
      <c r="P195" s="51"/>
      <c r="Q195" s="51"/>
      <c r="R195" s="36"/>
    </row>
    <row r="196" spans="1:18">
      <c r="A196" s="12"/>
      <c r="B196" s="95" t="s">
        <v>357</v>
      </c>
      <c r="C196" s="41"/>
      <c r="D196" s="50">
        <v>97.4</v>
      </c>
      <c r="E196" s="50"/>
      <c r="F196" s="41"/>
      <c r="G196" s="41"/>
      <c r="H196" s="50" t="s">
        <v>221</v>
      </c>
      <c r="I196" s="50"/>
      <c r="J196" s="41"/>
      <c r="K196" s="41"/>
      <c r="L196" s="50">
        <v>97.4</v>
      </c>
      <c r="M196" s="50"/>
      <c r="N196" s="41"/>
      <c r="O196" s="41"/>
      <c r="P196" s="50" t="s">
        <v>221</v>
      </c>
      <c r="Q196" s="50"/>
      <c r="R196" s="41"/>
    </row>
    <row r="197" spans="1:18">
      <c r="A197" s="12"/>
      <c r="B197" s="95"/>
      <c r="C197" s="41"/>
      <c r="D197" s="50"/>
      <c r="E197" s="50"/>
      <c r="F197" s="41"/>
      <c r="G197" s="41"/>
      <c r="H197" s="50"/>
      <c r="I197" s="50"/>
      <c r="J197" s="41"/>
      <c r="K197" s="41"/>
      <c r="L197" s="50"/>
      <c r="M197" s="50"/>
      <c r="N197" s="41"/>
      <c r="O197" s="41"/>
      <c r="P197" s="50"/>
      <c r="Q197" s="50"/>
      <c r="R197" s="41"/>
    </row>
    <row r="198" spans="1:18">
      <c r="A198" s="12"/>
      <c r="B198" s="94" t="s">
        <v>358</v>
      </c>
      <c r="C198" s="36"/>
      <c r="D198" s="51">
        <v>62.6</v>
      </c>
      <c r="E198" s="51"/>
      <c r="F198" s="36"/>
      <c r="G198" s="36"/>
      <c r="H198" s="51" t="s">
        <v>221</v>
      </c>
      <c r="I198" s="51"/>
      <c r="J198" s="36"/>
      <c r="K198" s="36"/>
      <c r="L198" s="51">
        <v>62.6</v>
      </c>
      <c r="M198" s="51"/>
      <c r="N198" s="36"/>
      <c r="O198" s="36"/>
      <c r="P198" s="51" t="s">
        <v>221</v>
      </c>
      <c r="Q198" s="51"/>
      <c r="R198" s="36"/>
    </row>
    <row r="199" spans="1:18">
      <c r="A199" s="12"/>
      <c r="B199" s="94"/>
      <c r="C199" s="36"/>
      <c r="D199" s="51"/>
      <c r="E199" s="51"/>
      <c r="F199" s="36"/>
      <c r="G199" s="36"/>
      <c r="H199" s="51"/>
      <c r="I199" s="51"/>
      <c r="J199" s="36"/>
      <c r="K199" s="36"/>
      <c r="L199" s="51"/>
      <c r="M199" s="51"/>
      <c r="N199" s="36"/>
      <c r="O199" s="36"/>
      <c r="P199" s="51"/>
      <c r="Q199" s="51"/>
      <c r="R199" s="36"/>
    </row>
    <row r="200" spans="1:18">
      <c r="A200" s="12"/>
      <c r="B200" s="95" t="s">
        <v>359</v>
      </c>
      <c r="C200" s="41"/>
      <c r="D200" s="50">
        <v>55.6</v>
      </c>
      <c r="E200" s="50"/>
      <c r="F200" s="41"/>
      <c r="G200" s="41"/>
      <c r="H200" s="50" t="s">
        <v>221</v>
      </c>
      <c r="I200" s="50"/>
      <c r="J200" s="41"/>
      <c r="K200" s="41"/>
      <c r="L200" s="50">
        <v>55.6</v>
      </c>
      <c r="M200" s="50"/>
      <c r="N200" s="41"/>
      <c r="O200" s="41"/>
      <c r="P200" s="50" t="s">
        <v>221</v>
      </c>
      <c r="Q200" s="50"/>
      <c r="R200" s="41"/>
    </row>
    <row r="201" spans="1:18">
      <c r="A201" s="12"/>
      <c r="B201" s="95"/>
      <c r="C201" s="41"/>
      <c r="D201" s="50"/>
      <c r="E201" s="50"/>
      <c r="F201" s="41"/>
      <c r="G201" s="41"/>
      <c r="H201" s="50"/>
      <c r="I201" s="50"/>
      <c r="J201" s="41"/>
      <c r="K201" s="41"/>
      <c r="L201" s="50"/>
      <c r="M201" s="50"/>
      <c r="N201" s="41"/>
      <c r="O201" s="41"/>
      <c r="P201" s="50"/>
      <c r="Q201" s="50"/>
      <c r="R201" s="41"/>
    </row>
    <row r="202" spans="1:18">
      <c r="A202" s="12"/>
      <c r="B202" s="94" t="s">
        <v>360</v>
      </c>
      <c r="C202" s="36"/>
      <c r="D202" s="51">
        <v>43.1</v>
      </c>
      <c r="E202" s="51"/>
      <c r="F202" s="36"/>
      <c r="G202" s="36"/>
      <c r="H202" s="51" t="s">
        <v>221</v>
      </c>
      <c r="I202" s="51"/>
      <c r="J202" s="36"/>
      <c r="K202" s="36"/>
      <c r="L202" s="51">
        <v>43.1</v>
      </c>
      <c r="M202" s="51"/>
      <c r="N202" s="36"/>
      <c r="O202" s="36"/>
      <c r="P202" s="51" t="s">
        <v>221</v>
      </c>
      <c r="Q202" s="51"/>
      <c r="R202" s="36"/>
    </row>
    <row r="203" spans="1:18">
      <c r="A203" s="12"/>
      <c r="B203" s="94"/>
      <c r="C203" s="36"/>
      <c r="D203" s="51"/>
      <c r="E203" s="51"/>
      <c r="F203" s="36"/>
      <c r="G203" s="36"/>
      <c r="H203" s="51"/>
      <c r="I203" s="51"/>
      <c r="J203" s="36"/>
      <c r="K203" s="36"/>
      <c r="L203" s="51"/>
      <c r="M203" s="51"/>
      <c r="N203" s="36"/>
      <c r="O203" s="36"/>
      <c r="P203" s="51"/>
      <c r="Q203" s="51"/>
      <c r="R203" s="36"/>
    </row>
    <row r="204" spans="1:18">
      <c r="A204" s="12"/>
      <c r="B204" s="95" t="s">
        <v>361</v>
      </c>
      <c r="C204" s="41"/>
      <c r="D204" s="50">
        <v>29</v>
      </c>
      <c r="E204" s="50"/>
      <c r="F204" s="41"/>
      <c r="G204" s="41"/>
      <c r="H204" s="50" t="s">
        <v>221</v>
      </c>
      <c r="I204" s="50"/>
      <c r="J204" s="41"/>
      <c r="K204" s="41"/>
      <c r="L204" s="50">
        <v>29</v>
      </c>
      <c r="M204" s="50"/>
      <c r="N204" s="41"/>
      <c r="O204" s="41"/>
      <c r="P204" s="50" t="s">
        <v>221</v>
      </c>
      <c r="Q204" s="50"/>
      <c r="R204" s="41"/>
    </row>
    <row r="205" spans="1:18" ht="15.75" thickBot="1">
      <c r="A205" s="12"/>
      <c r="B205" s="95"/>
      <c r="C205" s="41"/>
      <c r="D205" s="77"/>
      <c r="E205" s="77"/>
      <c r="F205" s="78"/>
      <c r="G205" s="41"/>
      <c r="H205" s="77"/>
      <c r="I205" s="77"/>
      <c r="J205" s="78"/>
      <c r="K205" s="41"/>
      <c r="L205" s="77"/>
      <c r="M205" s="77"/>
      <c r="N205" s="78"/>
      <c r="O205" s="41"/>
      <c r="P205" s="77"/>
      <c r="Q205" s="77"/>
      <c r="R205" s="78"/>
    </row>
    <row r="206" spans="1:18">
      <c r="A206" s="12"/>
      <c r="B206" s="59" t="s">
        <v>318</v>
      </c>
      <c r="C206" s="36"/>
      <c r="D206" s="53">
        <v>755.7</v>
      </c>
      <c r="E206" s="53"/>
      <c r="F206" s="55"/>
      <c r="G206" s="36"/>
      <c r="H206" s="53" t="s">
        <v>221</v>
      </c>
      <c r="I206" s="53"/>
      <c r="J206" s="55"/>
      <c r="K206" s="36"/>
      <c r="L206" s="53">
        <v>755.7</v>
      </c>
      <c r="M206" s="53"/>
      <c r="N206" s="55"/>
      <c r="O206" s="36"/>
      <c r="P206" s="53" t="s">
        <v>221</v>
      </c>
      <c r="Q206" s="53"/>
      <c r="R206" s="55"/>
    </row>
    <row r="207" spans="1:18">
      <c r="A207" s="12"/>
      <c r="B207" s="59"/>
      <c r="C207" s="36"/>
      <c r="D207" s="54"/>
      <c r="E207" s="54"/>
      <c r="F207" s="56"/>
      <c r="G207" s="36"/>
      <c r="H207" s="54"/>
      <c r="I207" s="54"/>
      <c r="J207" s="56"/>
      <c r="K207" s="36"/>
      <c r="L207" s="54"/>
      <c r="M207" s="54"/>
      <c r="N207" s="56"/>
      <c r="O207" s="36"/>
      <c r="P207" s="54"/>
      <c r="Q207" s="54"/>
      <c r="R207" s="56"/>
    </row>
    <row r="208" spans="1:18">
      <c r="A208" s="12"/>
      <c r="B208" s="40" t="s">
        <v>321</v>
      </c>
      <c r="C208" s="41"/>
      <c r="D208" s="50">
        <v>881.3</v>
      </c>
      <c r="E208" s="50"/>
      <c r="F208" s="41"/>
      <c r="G208" s="41"/>
      <c r="H208" s="50" t="s">
        <v>221</v>
      </c>
      <c r="I208" s="50"/>
      <c r="J208" s="41"/>
      <c r="K208" s="41"/>
      <c r="L208" s="50">
        <v>862.9</v>
      </c>
      <c r="M208" s="50"/>
      <c r="N208" s="41"/>
      <c r="O208" s="41"/>
      <c r="P208" s="50">
        <v>18.399999999999999</v>
      </c>
      <c r="Q208" s="50"/>
      <c r="R208" s="41"/>
    </row>
    <row r="209" spans="1:18">
      <c r="A209" s="12"/>
      <c r="B209" s="40"/>
      <c r="C209" s="41"/>
      <c r="D209" s="50"/>
      <c r="E209" s="50"/>
      <c r="F209" s="41"/>
      <c r="G209" s="41"/>
      <c r="H209" s="50"/>
      <c r="I209" s="50"/>
      <c r="J209" s="41"/>
      <c r="K209" s="41"/>
      <c r="L209" s="50"/>
      <c r="M209" s="50"/>
      <c r="N209" s="41"/>
      <c r="O209" s="41"/>
      <c r="P209" s="50"/>
      <c r="Q209" s="50"/>
      <c r="R209" s="41"/>
    </row>
    <row r="210" spans="1:18">
      <c r="A210" s="12"/>
      <c r="B210" s="48" t="s">
        <v>324</v>
      </c>
      <c r="C210" s="36"/>
      <c r="D210" s="51">
        <v>84.3</v>
      </c>
      <c r="E210" s="51"/>
      <c r="F210" s="36"/>
      <c r="G210" s="36"/>
      <c r="H210" s="51" t="s">
        <v>221</v>
      </c>
      <c r="I210" s="51"/>
      <c r="J210" s="36"/>
      <c r="K210" s="36"/>
      <c r="L210" s="51">
        <v>13</v>
      </c>
      <c r="M210" s="51"/>
      <c r="N210" s="36"/>
      <c r="O210" s="36"/>
      <c r="P210" s="51">
        <v>71.3</v>
      </c>
      <c r="Q210" s="51"/>
      <c r="R210" s="36"/>
    </row>
    <row r="211" spans="1:18">
      <c r="A211" s="12"/>
      <c r="B211" s="48"/>
      <c r="C211" s="36"/>
      <c r="D211" s="51"/>
      <c r="E211" s="51"/>
      <c r="F211" s="36"/>
      <c r="G211" s="36"/>
      <c r="H211" s="51"/>
      <c r="I211" s="51"/>
      <c r="J211" s="36"/>
      <c r="K211" s="36"/>
      <c r="L211" s="51"/>
      <c r="M211" s="51"/>
      <c r="N211" s="36"/>
      <c r="O211" s="36"/>
      <c r="P211" s="51"/>
      <c r="Q211" s="51"/>
      <c r="R211" s="36"/>
    </row>
    <row r="212" spans="1:18">
      <c r="A212" s="12"/>
      <c r="B212" s="40" t="s">
        <v>319</v>
      </c>
      <c r="C212" s="41"/>
      <c r="D212" s="50">
        <v>32.1</v>
      </c>
      <c r="E212" s="50"/>
      <c r="F212" s="41"/>
      <c r="G212" s="41"/>
      <c r="H212" s="50" t="s">
        <v>221</v>
      </c>
      <c r="I212" s="50"/>
      <c r="J212" s="41"/>
      <c r="K212" s="41"/>
      <c r="L212" s="50">
        <v>32.1</v>
      </c>
      <c r="M212" s="50"/>
      <c r="N212" s="41"/>
      <c r="O212" s="41"/>
      <c r="P212" s="50" t="s">
        <v>221</v>
      </c>
      <c r="Q212" s="50"/>
      <c r="R212" s="41"/>
    </row>
    <row r="213" spans="1:18">
      <c r="A213" s="12"/>
      <c r="B213" s="40"/>
      <c r="C213" s="41"/>
      <c r="D213" s="50"/>
      <c r="E213" s="50"/>
      <c r="F213" s="41"/>
      <c r="G213" s="41"/>
      <c r="H213" s="50"/>
      <c r="I213" s="50"/>
      <c r="J213" s="41"/>
      <c r="K213" s="41"/>
      <c r="L213" s="50"/>
      <c r="M213" s="50"/>
      <c r="N213" s="41"/>
      <c r="O213" s="41"/>
      <c r="P213" s="50"/>
      <c r="Q213" s="50"/>
      <c r="R213" s="41"/>
    </row>
    <row r="214" spans="1:18">
      <c r="A214" s="12"/>
      <c r="B214" s="48" t="s">
        <v>323</v>
      </c>
      <c r="C214" s="36"/>
      <c r="D214" s="51">
        <v>2.2999999999999998</v>
      </c>
      <c r="E214" s="51"/>
      <c r="F214" s="36"/>
      <c r="G214" s="36"/>
      <c r="H214" s="51">
        <v>1.6</v>
      </c>
      <c r="I214" s="51"/>
      <c r="J214" s="36"/>
      <c r="K214" s="36"/>
      <c r="L214" s="51">
        <v>0.7</v>
      </c>
      <c r="M214" s="51"/>
      <c r="N214" s="36"/>
      <c r="O214" s="36"/>
      <c r="P214" s="51" t="s">
        <v>221</v>
      </c>
      <c r="Q214" s="51"/>
      <c r="R214" s="36"/>
    </row>
    <row r="215" spans="1:18" ht="15.75" thickBot="1">
      <c r="A215" s="12"/>
      <c r="B215" s="48"/>
      <c r="C215" s="36"/>
      <c r="D215" s="43"/>
      <c r="E215" s="43"/>
      <c r="F215" s="57"/>
      <c r="G215" s="36"/>
      <c r="H215" s="43"/>
      <c r="I215" s="43"/>
      <c r="J215" s="57"/>
      <c r="K215" s="36"/>
      <c r="L215" s="43"/>
      <c r="M215" s="43"/>
      <c r="N215" s="57"/>
      <c r="O215" s="36"/>
      <c r="P215" s="43"/>
      <c r="Q215" s="43"/>
      <c r="R215" s="57"/>
    </row>
    <row r="216" spans="1:18">
      <c r="A216" s="12"/>
      <c r="B216" s="49" t="s">
        <v>263</v>
      </c>
      <c r="C216" s="41"/>
      <c r="D216" s="62">
        <v>1965.8</v>
      </c>
      <c r="E216" s="62"/>
      <c r="F216" s="46"/>
      <c r="G216" s="41"/>
      <c r="H216" s="44">
        <v>211.7</v>
      </c>
      <c r="I216" s="44"/>
      <c r="J216" s="46"/>
      <c r="K216" s="41"/>
      <c r="L216" s="62">
        <v>1664.4</v>
      </c>
      <c r="M216" s="62"/>
      <c r="N216" s="46"/>
      <c r="O216" s="41"/>
      <c r="P216" s="44">
        <v>89.7</v>
      </c>
      <c r="Q216" s="44"/>
      <c r="R216" s="46"/>
    </row>
    <row r="217" spans="1:18" ht="15.75" thickBot="1">
      <c r="A217" s="12"/>
      <c r="B217" s="49"/>
      <c r="C217" s="41"/>
      <c r="D217" s="96"/>
      <c r="E217" s="96"/>
      <c r="F217" s="78"/>
      <c r="G217" s="41"/>
      <c r="H217" s="77"/>
      <c r="I217" s="77"/>
      <c r="J217" s="78"/>
      <c r="K217" s="41"/>
      <c r="L217" s="96"/>
      <c r="M217" s="96"/>
      <c r="N217" s="78"/>
      <c r="O217" s="41"/>
      <c r="P217" s="77"/>
      <c r="Q217" s="77"/>
      <c r="R217" s="78"/>
    </row>
    <row r="218" spans="1:18">
      <c r="A218" s="12"/>
      <c r="B218" s="48" t="s">
        <v>362</v>
      </c>
      <c r="C218" s="36"/>
      <c r="D218" s="53">
        <v>152.69999999999999</v>
      </c>
      <c r="E218" s="53"/>
      <c r="F218" s="55"/>
      <c r="G218" s="36"/>
      <c r="H218" s="53">
        <v>152.69999999999999</v>
      </c>
      <c r="I218" s="53"/>
      <c r="J218" s="55"/>
      <c r="K218" s="36"/>
      <c r="L218" s="53" t="s">
        <v>221</v>
      </c>
      <c r="M218" s="53"/>
      <c r="N218" s="55"/>
      <c r="O218" s="36"/>
      <c r="P218" s="53" t="s">
        <v>221</v>
      </c>
      <c r="Q218" s="53"/>
      <c r="R218" s="55"/>
    </row>
    <row r="219" spans="1:18">
      <c r="A219" s="12"/>
      <c r="B219" s="48"/>
      <c r="C219" s="36"/>
      <c r="D219" s="54"/>
      <c r="E219" s="54"/>
      <c r="F219" s="56"/>
      <c r="G219" s="36"/>
      <c r="H219" s="54"/>
      <c r="I219" s="54"/>
      <c r="J219" s="56"/>
      <c r="K219" s="36"/>
      <c r="L219" s="54"/>
      <c r="M219" s="54"/>
      <c r="N219" s="56"/>
      <c r="O219" s="36"/>
      <c r="P219" s="54"/>
      <c r="Q219" s="54"/>
      <c r="R219" s="56"/>
    </row>
    <row r="220" spans="1:18">
      <c r="A220" s="12"/>
      <c r="B220" s="26" t="s">
        <v>363</v>
      </c>
      <c r="C220" s="27"/>
      <c r="D220" s="40"/>
      <c r="E220" s="40"/>
      <c r="F220" s="40"/>
      <c r="G220" s="27"/>
      <c r="H220" s="41"/>
      <c r="I220" s="41"/>
      <c r="J220" s="41"/>
      <c r="K220" s="27"/>
      <c r="L220" s="41"/>
      <c r="M220" s="41"/>
      <c r="N220" s="41"/>
      <c r="O220" s="27"/>
      <c r="P220" s="41"/>
      <c r="Q220" s="41"/>
      <c r="R220" s="41"/>
    </row>
    <row r="221" spans="1:18">
      <c r="A221" s="12"/>
      <c r="B221" s="94" t="s">
        <v>354</v>
      </c>
      <c r="C221" s="36"/>
      <c r="D221" s="51">
        <v>123.3</v>
      </c>
      <c r="E221" s="51"/>
      <c r="F221" s="36"/>
      <c r="G221" s="36"/>
      <c r="H221" s="51">
        <v>123.3</v>
      </c>
      <c r="I221" s="51"/>
      <c r="J221" s="36"/>
      <c r="K221" s="36"/>
      <c r="L221" s="51" t="s">
        <v>221</v>
      </c>
      <c r="M221" s="51"/>
      <c r="N221" s="36"/>
      <c r="O221" s="36"/>
      <c r="P221" s="51" t="s">
        <v>221</v>
      </c>
      <c r="Q221" s="51"/>
      <c r="R221" s="36"/>
    </row>
    <row r="222" spans="1:18">
      <c r="A222" s="12"/>
      <c r="B222" s="94"/>
      <c r="C222" s="36"/>
      <c r="D222" s="51"/>
      <c r="E222" s="51"/>
      <c r="F222" s="36"/>
      <c r="G222" s="36"/>
      <c r="H222" s="51"/>
      <c r="I222" s="51"/>
      <c r="J222" s="36"/>
      <c r="K222" s="36"/>
      <c r="L222" s="51"/>
      <c r="M222" s="51"/>
      <c r="N222" s="36"/>
      <c r="O222" s="36"/>
      <c r="P222" s="51"/>
      <c r="Q222" s="51"/>
      <c r="R222" s="36"/>
    </row>
    <row r="223" spans="1:18">
      <c r="A223" s="12"/>
      <c r="B223" s="95" t="s">
        <v>364</v>
      </c>
      <c r="C223" s="41"/>
      <c r="D223" s="50">
        <v>83</v>
      </c>
      <c r="E223" s="50"/>
      <c r="F223" s="41"/>
      <c r="G223" s="41"/>
      <c r="H223" s="50">
        <v>82.9</v>
      </c>
      <c r="I223" s="50"/>
      <c r="J223" s="41"/>
      <c r="K223" s="41"/>
      <c r="L223" s="50" t="s">
        <v>221</v>
      </c>
      <c r="M223" s="50"/>
      <c r="N223" s="41"/>
      <c r="O223" s="41"/>
      <c r="P223" s="50">
        <v>0.1</v>
      </c>
      <c r="Q223" s="50"/>
      <c r="R223" s="41"/>
    </row>
    <row r="224" spans="1:18">
      <c r="A224" s="12"/>
      <c r="B224" s="95"/>
      <c r="C224" s="41"/>
      <c r="D224" s="50"/>
      <c r="E224" s="50"/>
      <c r="F224" s="41"/>
      <c r="G224" s="41"/>
      <c r="H224" s="50"/>
      <c r="I224" s="50"/>
      <c r="J224" s="41"/>
      <c r="K224" s="41"/>
      <c r="L224" s="50"/>
      <c r="M224" s="50"/>
      <c r="N224" s="41"/>
      <c r="O224" s="41"/>
      <c r="P224" s="50"/>
      <c r="Q224" s="50"/>
      <c r="R224" s="41"/>
    </row>
    <row r="225" spans="1:18">
      <c r="A225" s="12"/>
      <c r="B225" s="94" t="s">
        <v>358</v>
      </c>
      <c r="C225" s="36"/>
      <c r="D225" s="51">
        <v>35.9</v>
      </c>
      <c r="E225" s="51"/>
      <c r="F225" s="36"/>
      <c r="G225" s="36"/>
      <c r="H225" s="51">
        <v>35.9</v>
      </c>
      <c r="I225" s="51"/>
      <c r="J225" s="36"/>
      <c r="K225" s="36"/>
      <c r="L225" s="51" t="s">
        <v>221</v>
      </c>
      <c r="M225" s="51"/>
      <c r="N225" s="36"/>
      <c r="O225" s="36"/>
      <c r="P225" s="51" t="s">
        <v>221</v>
      </c>
      <c r="Q225" s="51"/>
      <c r="R225" s="36"/>
    </row>
    <row r="226" spans="1:18">
      <c r="A226" s="12"/>
      <c r="B226" s="94"/>
      <c r="C226" s="36"/>
      <c r="D226" s="51"/>
      <c r="E226" s="51"/>
      <c r="F226" s="36"/>
      <c r="G226" s="36"/>
      <c r="H226" s="51"/>
      <c r="I226" s="51"/>
      <c r="J226" s="36"/>
      <c r="K226" s="36"/>
      <c r="L226" s="51"/>
      <c r="M226" s="51"/>
      <c r="N226" s="36"/>
      <c r="O226" s="36"/>
      <c r="P226" s="51"/>
      <c r="Q226" s="51"/>
      <c r="R226" s="36"/>
    </row>
    <row r="227" spans="1:18">
      <c r="A227" s="12"/>
      <c r="B227" s="95" t="s">
        <v>365</v>
      </c>
      <c r="C227" s="41"/>
      <c r="D227" s="50">
        <v>20.9</v>
      </c>
      <c r="E227" s="50"/>
      <c r="F227" s="41"/>
      <c r="G227" s="41"/>
      <c r="H227" s="50">
        <v>20.9</v>
      </c>
      <c r="I227" s="50"/>
      <c r="J227" s="41"/>
      <c r="K227" s="41"/>
      <c r="L227" s="50" t="s">
        <v>221</v>
      </c>
      <c r="M227" s="50"/>
      <c r="N227" s="41"/>
      <c r="O227" s="41"/>
      <c r="P227" s="50" t="s">
        <v>221</v>
      </c>
      <c r="Q227" s="50"/>
      <c r="R227" s="41"/>
    </row>
    <row r="228" spans="1:18">
      <c r="A228" s="12"/>
      <c r="B228" s="95"/>
      <c r="C228" s="41"/>
      <c r="D228" s="50"/>
      <c r="E228" s="50"/>
      <c r="F228" s="41"/>
      <c r="G228" s="41"/>
      <c r="H228" s="50"/>
      <c r="I228" s="50"/>
      <c r="J228" s="41"/>
      <c r="K228" s="41"/>
      <c r="L228" s="50"/>
      <c r="M228" s="50"/>
      <c r="N228" s="41"/>
      <c r="O228" s="41"/>
      <c r="P228" s="50"/>
      <c r="Q228" s="50"/>
      <c r="R228" s="41"/>
    </row>
    <row r="229" spans="1:18">
      <c r="A229" s="12"/>
      <c r="B229" s="94" t="s">
        <v>360</v>
      </c>
      <c r="C229" s="36"/>
      <c r="D229" s="51">
        <v>9.6</v>
      </c>
      <c r="E229" s="51"/>
      <c r="F229" s="36"/>
      <c r="G229" s="36"/>
      <c r="H229" s="51">
        <v>9.6</v>
      </c>
      <c r="I229" s="51"/>
      <c r="J229" s="36"/>
      <c r="K229" s="36"/>
      <c r="L229" s="51" t="s">
        <v>221</v>
      </c>
      <c r="M229" s="51"/>
      <c r="N229" s="36"/>
      <c r="O229" s="36"/>
      <c r="P229" s="51" t="s">
        <v>221</v>
      </c>
      <c r="Q229" s="51"/>
      <c r="R229" s="36"/>
    </row>
    <row r="230" spans="1:18">
      <c r="A230" s="12"/>
      <c r="B230" s="94"/>
      <c r="C230" s="36"/>
      <c r="D230" s="51"/>
      <c r="E230" s="51"/>
      <c r="F230" s="36"/>
      <c r="G230" s="36"/>
      <c r="H230" s="51"/>
      <c r="I230" s="51"/>
      <c r="J230" s="36"/>
      <c r="K230" s="36"/>
      <c r="L230" s="51"/>
      <c r="M230" s="51"/>
      <c r="N230" s="36"/>
      <c r="O230" s="36"/>
      <c r="P230" s="51"/>
      <c r="Q230" s="51"/>
      <c r="R230" s="36"/>
    </row>
    <row r="231" spans="1:18">
      <c r="A231" s="12"/>
      <c r="B231" s="95" t="s">
        <v>366</v>
      </c>
      <c r="C231" s="41"/>
      <c r="D231" s="50">
        <v>74.400000000000006</v>
      </c>
      <c r="E231" s="50"/>
      <c r="F231" s="41"/>
      <c r="G231" s="41"/>
      <c r="H231" s="50">
        <v>74.400000000000006</v>
      </c>
      <c r="I231" s="50"/>
      <c r="J231" s="41"/>
      <c r="K231" s="41"/>
      <c r="L231" s="50" t="s">
        <v>221</v>
      </c>
      <c r="M231" s="50"/>
      <c r="N231" s="41"/>
      <c r="O231" s="41"/>
      <c r="P231" s="50" t="s">
        <v>221</v>
      </c>
      <c r="Q231" s="50"/>
      <c r="R231" s="41"/>
    </row>
    <row r="232" spans="1:18" ht="15.75" thickBot="1">
      <c r="A232" s="12"/>
      <c r="B232" s="95"/>
      <c r="C232" s="41"/>
      <c r="D232" s="77"/>
      <c r="E232" s="77"/>
      <c r="F232" s="78"/>
      <c r="G232" s="41"/>
      <c r="H232" s="77"/>
      <c r="I232" s="77"/>
      <c r="J232" s="78"/>
      <c r="K232" s="41"/>
      <c r="L232" s="77"/>
      <c r="M232" s="77"/>
      <c r="N232" s="78"/>
      <c r="O232" s="41"/>
      <c r="P232" s="77"/>
      <c r="Q232" s="77"/>
      <c r="R232" s="78"/>
    </row>
    <row r="233" spans="1:18">
      <c r="A233" s="12"/>
      <c r="B233" s="59" t="s">
        <v>264</v>
      </c>
      <c r="C233" s="36"/>
      <c r="D233" s="53">
        <v>347.1</v>
      </c>
      <c r="E233" s="53"/>
      <c r="F233" s="55"/>
      <c r="G233" s="36"/>
      <c r="H233" s="53">
        <v>347</v>
      </c>
      <c r="I233" s="53"/>
      <c r="J233" s="55"/>
      <c r="K233" s="36"/>
      <c r="L233" s="53" t="s">
        <v>221</v>
      </c>
      <c r="M233" s="53"/>
      <c r="N233" s="55"/>
      <c r="O233" s="36"/>
      <c r="P233" s="53">
        <v>0.1</v>
      </c>
      <c r="Q233" s="53"/>
      <c r="R233" s="55"/>
    </row>
    <row r="234" spans="1:18" ht="15.75" thickBot="1">
      <c r="A234" s="12"/>
      <c r="B234" s="59"/>
      <c r="C234" s="36"/>
      <c r="D234" s="43"/>
      <c r="E234" s="43"/>
      <c r="F234" s="57"/>
      <c r="G234" s="36"/>
      <c r="H234" s="43"/>
      <c r="I234" s="43"/>
      <c r="J234" s="57"/>
      <c r="K234" s="36"/>
      <c r="L234" s="43"/>
      <c r="M234" s="43"/>
      <c r="N234" s="57"/>
      <c r="O234" s="36"/>
      <c r="P234" s="43"/>
      <c r="Q234" s="43"/>
      <c r="R234" s="57"/>
    </row>
    <row r="235" spans="1:18">
      <c r="A235" s="12"/>
      <c r="B235" s="40" t="s">
        <v>265</v>
      </c>
      <c r="C235" s="41"/>
      <c r="D235" s="44">
        <v>29.3</v>
      </c>
      <c r="E235" s="44"/>
      <c r="F235" s="46"/>
      <c r="G235" s="41"/>
      <c r="H235" s="44" t="s">
        <v>221</v>
      </c>
      <c r="I235" s="44"/>
      <c r="J235" s="46"/>
      <c r="K235" s="41"/>
      <c r="L235" s="44">
        <v>29.3</v>
      </c>
      <c r="M235" s="44"/>
      <c r="N235" s="46"/>
      <c r="O235" s="41"/>
      <c r="P235" s="44" t="s">
        <v>221</v>
      </c>
      <c r="Q235" s="44"/>
      <c r="R235" s="46"/>
    </row>
    <row r="236" spans="1:18">
      <c r="A236" s="12"/>
      <c r="B236" s="40"/>
      <c r="C236" s="41"/>
      <c r="D236" s="45"/>
      <c r="E236" s="45"/>
      <c r="F236" s="47"/>
      <c r="G236" s="41"/>
      <c r="H236" s="45"/>
      <c r="I236" s="45"/>
      <c r="J236" s="47"/>
      <c r="K236" s="41"/>
      <c r="L236" s="45"/>
      <c r="M236" s="45"/>
      <c r="N236" s="47"/>
      <c r="O236" s="41"/>
      <c r="P236" s="45"/>
      <c r="Q236" s="45"/>
      <c r="R236" s="47"/>
    </row>
    <row r="237" spans="1:18">
      <c r="A237" s="12"/>
      <c r="B237" s="36" t="s">
        <v>367</v>
      </c>
      <c r="C237" s="36"/>
      <c r="D237" s="51">
        <v>123.7</v>
      </c>
      <c r="E237" s="51"/>
      <c r="F237" s="36"/>
      <c r="G237" s="36"/>
      <c r="H237" s="51" t="s">
        <v>221</v>
      </c>
      <c r="I237" s="51"/>
      <c r="J237" s="36"/>
      <c r="K237" s="36"/>
      <c r="L237" s="51" t="s">
        <v>221</v>
      </c>
      <c r="M237" s="51"/>
      <c r="N237" s="36"/>
      <c r="O237" s="36"/>
      <c r="P237" s="51">
        <v>123.7</v>
      </c>
      <c r="Q237" s="51"/>
      <c r="R237" s="36"/>
    </row>
    <row r="238" spans="1:18" ht="15.75" thickBot="1">
      <c r="A238" s="12"/>
      <c r="B238" s="36"/>
      <c r="C238" s="36"/>
      <c r="D238" s="43"/>
      <c r="E238" s="43"/>
      <c r="F238" s="57"/>
      <c r="G238" s="36"/>
      <c r="H238" s="43"/>
      <c r="I238" s="43"/>
      <c r="J238" s="57"/>
      <c r="K238" s="36"/>
      <c r="L238" s="43"/>
      <c r="M238" s="43"/>
      <c r="N238" s="57"/>
      <c r="O238" s="36"/>
      <c r="P238" s="43"/>
      <c r="Q238" s="43"/>
      <c r="R238" s="57"/>
    </row>
    <row r="239" spans="1:18">
      <c r="A239" s="12"/>
      <c r="B239" s="41" t="s">
        <v>368</v>
      </c>
      <c r="C239" s="41"/>
      <c r="D239" s="60" t="s">
        <v>199</v>
      </c>
      <c r="E239" s="62">
        <v>2618.6</v>
      </c>
      <c r="F239" s="46"/>
      <c r="G239" s="41"/>
      <c r="H239" s="60" t="s">
        <v>199</v>
      </c>
      <c r="I239" s="44">
        <v>711.4</v>
      </c>
      <c r="J239" s="46"/>
      <c r="K239" s="41"/>
      <c r="L239" s="60" t="s">
        <v>199</v>
      </c>
      <c r="M239" s="62">
        <v>1693.7</v>
      </c>
      <c r="N239" s="46"/>
      <c r="O239" s="41"/>
      <c r="P239" s="60" t="s">
        <v>199</v>
      </c>
      <c r="Q239" s="44">
        <v>213.5</v>
      </c>
      <c r="R239" s="46"/>
    </row>
    <row r="240" spans="1:18" ht="15.75" thickBot="1">
      <c r="A240" s="12"/>
      <c r="B240" s="41"/>
      <c r="C240" s="41"/>
      <c r="D240" s="61"/>
      <c r="E240" s="63"/>
      <c r="F240" s="64"/>
      <c r="G240" s="41"/>
      <c r="H240" s="61"/>
      <c r="I240" s="86"/>
      <c r="J240" s="64"/>
      <c r="K240" s="41"/>
      <c r="L240" s="61"/>
      <c r="M240" s="63"/>
      <c r="N240" s="64"/>
      <c r="O240" s="41"/>
      <c r="P240" s="61"/>
      <c r="Q240" s="86"/>
      <c r="R240" s="64"/>
    </row>
    <row r="241" spans="1:50" ht="15.75" thickTop="1">
      <c r="A241" s="12"/>
      <c r="B241" s="84" t="s">
        <v>231</v>
      </c>
      <c r="C241" s="84"/>
      <c r="D241" s="84"/>
      <c r="E241" s="84"/>
      <c r="F241" s="84"/>
      <c r="G241" s="84"/>
      <c r="H241" s="84"/>
      <c r="I241" s="84"/>
      <c r="J241" s="84"/>
      <c r="K241" s="84"/>
      <c r="L241" s="84"/>
      <c r="M241" s="84"/>
      <c r="N241" s="84"/>
      <c r="O241" s="84"/>
      <c r="P241" s="84"/>
      <c r="Q241" s="84"/>
      <c r="R241" s="84"/>
      <c r="S241" s="84"/>
      <c r="T241" s="84"/>
      <c r="U241" s="84"/>
      <c r="V241" s="84"/>
      <c r="W241" s="84"/>
      <c r="X241" s="84"/>
      <c r="Y241" s="84"/>
      <c r="Z241" s="84"/>
      <c r="AA241" s="84"/>
      <c r="AB241" s="84"/>
      <c r="AC241" s="84"/>
      <c r="AD241" s="84"/>
      <c r="AE241" s="84"/>
      <c r="AF241" s="84"/>
      <c r="AG241" s="84"/>
      <c r="AH241" s="84"/>
      <c r="AI241" s="84"/>
      <c r="AJ241" s="84"/>
      <c r="AK241" s="84"/>
      <c r="AL241" s="84"/>
      <c r="AM241" s="84"/>
      <c r="AN241" s="84"/>
      <c r="AO241" s="84"/>
      <c r="AP241" s="84"/>
      <c r="AQ241" s="84"/>
      <c r="AR241" s="84"/>
      <c r="AS241" s="84"/>
      <c r="AT241" s="84"/>
      <c r="AU241" s="84"/>
      <c r="AV241" s="84"/>
      <c r="AW241" s="84"/>
      <c r="AX241" s="84"/>
    </row>
    <row r="242" spans="1:50">
      <c r="A242" s="12"/>
      <c r="B242" s="20"/>
      <c r="C242" s="20"/>
    </row>
    <row r="243" spans="1:50" ht="60">
      <c r="A243" s="12"/>
      <c r="B243" s="66">
        <v>-1</v>
      </c>
      <c r="C243" s="67" t="s">
        <v>369</v>
      </c>
    </row>
    <row r="244" spans="1:50">
      <c r="A244" s="12"/>
      <c r="B244" s="20"/>
      <c r="C244" s="20"/>
    </row>
    <row r="245" spans="1:50" ht="60">
      <c r="A245" s="12"/>
      <c r="B245" s="66">
        <v>-2</v>
      </c>
      <c r="C245" s="67" t="s">
        <v>370</v>
      </c>
    </row>
    <row r="246" spans="1:50">
      <c r="A246" s="12"/>
      <c r="B246" s="34"/>
      <c r="C246" s="34"/>
      <c r="D246" s="34"/>
      <c r="E246" s="34"/>
      <c r="F246" s="34"/>
      <c r="G246" s="34"/>
      <c r="H246" s="34"/>
      <c r="I246" s="34"/>
      <c r="J246" s="34"/>
      <c r="K246" s="34"/>
      <c r="L246" s="34"/>
      <c r="M246" s="34"/>
      <c r="N246" s="34"/>
      <c r="O246" s="34"/>
      <c r="P246" s="34"/>
      <c r="Q246" s="34"/>
      <c r="R246" s="34"/>
    </row>
    <row r="247" spans="1:50">
      <c r="A247" s="12"/>
      <c r="B247" s="20"/>
      <c r="C247" s="20"/>
      <c r="D247" s="20"/>
      <c r="E247" s="20"/>
      <c r="F247" s="20"/>
      <c r="G247" s="20"/>
      <c r="H247" s="20"/>
      <c r="I247" s="20"/>
      <c r="J247" s="20"/>
      <c r="K247" s="20"/>
      <c r="L247" s="20"/>
      <c r="M247" s="20"/>
      <c r="N247" s="20"/>
      <c r="O247" s="20"/>
      <c r="P247" s="20"/>
      <c r="Q247" s="20"/>
      <c r="R247" s="20"/>
    </row>
    <row r="248" spans="1:50">
      <c r="A248" s="12"/>
      <c r="B248" s="36"/>
      <c r="C248" s="36"/>
      <c r="D248" s="37" t="s">
        <v>347</v>
      </c>
      <c r="E248" s="37"/>
      <c r="F248" s="37"/>
      <c r="G248" s="36"/>
      <c r="H248" s="37" t="s">
        <v>349</v>
      </c>
      <c r="I248" s="37"/>
      <c r="J248" s="37"/>
      <c r="K248" s="36"/>
      <c r="L248" s="37" t="s">
        <v>350</v>
      </c>
      <c r="M248" s="37"/>
      <c r="N248" s="37"/>
      <c r="O248" s="36"/>
      <c r="P248" s="37" t="s">
        <v>351</v>
      </c>
      <c r="Q248" s="37"/>
      <c r="R248" s="37"/>
    </row>
    <row r="249" spans="1:50" ht="15.75" thickBot="1">
      <c r="A249" s="12"/>
      <c r="B249" s="36"/>
      <c r="C249" s="36"/>
      <c r="D249" s="38" t="s">
        <v>371</v>
      </c>
      <c r="E249" s="38"/>
      <c r="F249" s="38"/>
      <c r="G249" s="36"/>
      <c r="H249" s="38"/>
      <c r="I249" s="38"/>
      <c r="J249" s="38"/>
      <c r="K249" s="36"/>
      <c r="L249" s="38"/>
      <c r="M249" s="38"/>
      <c r="N249" s="38"/>
      <c r="O249" s="36"/>
      <c r="P249" s="38"/>
      <c r="Q249" s="38"/>
      <c r="R249" s="38"/>
    </row>
    <row r="250" spans="1:50">
      <c r="A250" s="12"/>
      <c r="B250" s="24"/>
      <c r="C250" s="17"/>
      <c r="D250" s="37" t="s">
        <v>197</v>
      </c>
      <c r="E250" s="37"/>
      <c r="F250" s="37"/>
      <c r="G250" s="37"/>
      <c r="H250" s="37"/>
      <c r="I250" s="37"/>
      <c r="J250" s="37"/>
      <c r="K250" s="37"/>
      <c r="L250" s="37"/>
      <c r="M250" s="37"/>
      <c r="N250" s="37"/>
      <c r="O250" s="37"/>
      <c r="P250" s="37"/>
      <c r="Q250" s="37"/>
      <c r="R250" s="37"/>
    </row>
    <row r="251" spans="1:50">
      <c r="A251" s="12"/>
      <c r="B251" s="26" t="s">
        <v>352</v>
      </c>
      <c r="C251" s="27"/>
      <c r="D251" s="40"/>
      <c r="E251" s="40"/>
      <c r="F251" s="40"/>
      <c r="G251" s="27"/>
      <c r="H251" s="40"/>
      <c r="I251" s="40"/>
      <c r="J251" s="40"/>
      <c r="K251" s="27"/>
      <c r="L251" s="40"/>
      <c r="M251" s="40"/>
      <c r="N251" s="40"/>
      <c r="O251" s="27"/>
      <c r="P251" s="40"/>
      <c r="Q251" s="40"/>
      <c r="R251" s="40"/>
    </row>
    <row r="252" spans="1:50">
      <c r="A252" s="12"/>
      <c r="B252" s="48" t="s">
        <v>317</v>
      </c>
      <c r="C252" s="36"/>
      <c r="D252" s="48" t="s">
        <v>199</v>
      </c>
      <c r="E252" s="51">
        <v>131.1</v>
      </c>
      <c r="F252" s="36"/>
      <c r="G252" s="36"/>
      <c r="H252" s="48" t="s">
        <v>199</v>
      </c>
      <c r="I252" s="51">
        <v>131.1</v>
      </c>
      <c r="J252" s="36"/>
      <c r="K252" s="36"/>
      <c r="L252" s="48" t="s">
        <v>199</v>
      </c>
      <c r="M252" s="51" t="s">
        <v>221</v>
      </c>
      <c r="N252" s="36"/>
      <c r="O252" s="36"/>
      <c r="P252" s="48" t="s">
        <v>199</v>
      </c>
      <c r="Q252" s="51" t="s">
        <v>221</v>
      </c>
      <c r="R252" s="36"/>
    </row>
    <row r="253" spans="1:50">
      <c r="A253" s="12"/>
      <c r="B253" s="48"/>
      <c r="C253" s="36"/>
      <c r="D253" s="48"/>
      <c r="E253" s="51"/>
      <c r="F253" s="36"/>
      <c r="G253" s="36"/>
      <c r="H253" s="48"/>
      <c r="I253" s="51"/>
      <c r="J253" s="36"/>
      <c r="K253" s="36"/>
      <c r="L253" s="48"/>
      <c r="M253" s="51"/>
      <c r="N253" s="36"/>
      <c r="O253" s="36"/>
      <c r="P253" s="48"/>
      <c r="Q253" s="51"/>
      <c r="R253" s="36"/>
    </row>
    <row r="254" spans="1:50">
      <c r="A254" s="12"/>
      <c r="B254" s="40" t="s">
        <v>353</v>
      </c>
      <c r="C254" s="41"/>
      <c r="D254" s="50"/>
      <c r="E254" s="50"/>
      <c r="F254" s="41"/>
      <c r="G254" s="41"/>
      <c r="H254" s="41"/>
      <c r="I254" s="41"/>
      <c r="J254" s="41"/>
      <c r="K254" s="41"/>
      <c r="L254" s="41"/>
      <c r="M254" s="41"/>
      <c r="N254" s="41"/>
      <c r="O254" s="41"/>
      <c r="P254" s="41"/>
      <c r="Q254" s="41"/>
      <c r="R254" s="41"/>
    </row>
    <row r="255" spans="1:50">
      <c r="A255" s="12"/>
      <c r="B255" s="40"/>
      <c r="C255" s="41"/>
      <c r="D255" s="50"/>
      <c r="E255" s="50"/>
      <c r="F255" s="41"/>
      <c r="G255" s="41"/>
      <c r="H255" s="41"/>
      <c r="I255" s="41"/>
      <c r="J255" s="41"/>
      <c r="K255" s="41"/>
      <c r="L255" s="41"/>
      <c r="M255" s="41"/>
      <c r="N255" s="41"/>
      <c r="O255" s="41"/>
      <c r="P255" s="41"/>
      <c r="Q255" s="41"/>
      <c r="R255" s="41"/>
    </row>
    <row r="256" spans="1:50">
      <c r="A256" s="12"/>
      <c r="B256" s="94" t="s">
        <v>354</v>
      </c>
      <c r="C256" s="36"/>
      <c r="D256" s="51">
        <v>239.6</v>
      </c>
      <c r="E256" s="51"/>
      <c r="F256" s="36"/>
      <c r="G256" s="36"/>
      <c r="H256" s="51" t="s">
        <v>221</v>
      </c>
      <c r="I256" s="51"/>
      <c r="J256" s="36"/>
      <c r="K256" s="36"/>
      <c r="L256" s="51">
        <v>239.6</v>
      </c>
      <c r="M256" s="51"/>
      <c r="N256" s="36"/>
      <c r="O256" s="36"/>
      <c r="P256" s="51" t="s">
        <v>221</v>
      </c>
      <c r="Q256" s="51"/>
      <c r="R256" s="36"/>
    </row>
    <row r="257" spans="1:18">
      <c r="A257" s="12"/>
      <c r="B257" s="94"/>
      <c r="C257" s="36"/>
      <c r="D257" s="51"/>
      <c r="E257" s="51"/>
      <c r="F257" s="36"/>
      <c r="G257" s="36"/>
      <c r="H257" s="51"/>
      <c r="I257" s="51"/>
      <c r="J257" s="36"/>
      <c r="K257" s="36"/>
      <c r="L257" s="51"/>
      <c r="M257" s="51"/>
      <c r="N257" s="36"/>
      <c r="O257" s="36"/>
      <c r="P257" s="51"/>
      <c r="Q257" s="51"/>
      <c r="R257" s="36"/>
    </row>
    <row r="258" spans="1:18">
      <c r="A258" s="12"/>
      <c r="B258" s="95" t="s">
        <v>355</v>
      </c>
      <c r="C258" s="41"/>
      <c r="D258" s="50">
        <v>145.5</v>
      </c>
      <c r="E258" s="50"/>
      <c r="F258" s="41"/>
      <c r="G258" s="41"/>
      <c r="H258" s="50" t="s">
        <v>221</v>
      </c>
      <c r="I258" s="50"/>
      <c r="J258" s="41"/>
      <c r="K258" s="41"/>
      <c r="L258" s="50">
        <v>145.5</v>
      </c>
      <c r="M258" s="50"/>
      <c r="N258" s="41"/>
      <c r="O258" s="41"/>
      <c r="P258" s="50" t="s">
        <v>221</v>
      </c>
      <c r="Q258" s="50"/>
      <c r="R258" s="41"/>
    </row>
    <row r="259" spans="1:18">
      <c r="A259" s="12"/>
      <c r="B259" s="95"/>
      <c r="C259" s="41"/>
      <c r="D259" s="50"/>
      <c r="E259" s="50"/>
      <c r="F259" s="41"/>
      <c r="G259" s="41"/>
      <c r="H259" s="50"/>
      <c r="I259" s="50"/>
      <c r="J259" s="41"/>
      <c r="K259" s="41"/>
      <c r="L259" s="50"/>
      <c r="M259" s="50"/>
      <c r="N259" s="41"/>
      <c r="O259" s="41"/>
      <c r="P259" s="50"/>
      <c r="Q259" s="50"/>
      <c r="R259" s="41"/>
    </row>
    <row r="260" spans="1:18">
      <c r="A260" s="12"/>
      <c r="B260" s="94" t="s">
        <v>357</v>
      </c>
      <c r="C260" s="36"/>
      <c r="D260" s="51">
        <v>106</v>
      </c>
      <c r="E260" s="51"/>
      <c r="F260" s="36"/>
      <c r="G260" s="36"/>
      <c r="H260" s="51" t="s">
        <v>221</v>
      </c>
      <c r="I260" s="51"/>
      <c r="J260" s="36"/>
      <c r="K260" s="36"/>
      <c r="L260" s="51">
        <v>106</v>
      </c>
      <c r="M260" s="51"/>
      <c r="N260" s="36"/>
      <c r="O260" s="36"/>
      <c r="P260" s="51" t="s">
        <v>221</v>
      </c>
      <c r="Q260" s="51"/>
      <c r="R260" s="36"/>
    </row>
    <row r="261" spans="1:18">
      <c r="A261" s="12"/>
      <c r="B261" s="94"/>
      <c r="C261" s="36"/>
      <c r="D261" s="51"/>
      <c r="E261" s="51"/>
      <c r="F261" s="36"/>
      <c r="G261" s="36"/>
      <c r="H261" s="51"/>
      <c r="I261" s="51"/>
      <c r="J261" s="36"/>
      <c r="K261" s="36"/>
      <c r="L261" s="51"/>
      <c r="M261" s="51"/>
      <c r="N261" s="36"/>
      <c r="O261" s="36"/>
      <c r="P261" s="51"/>
      <c r="Q261" s="51"/>
      <c r="R261" s="36"/>
    </row>
    <row r="262" spans="1:18">
      <c r="A262" s="12"/>
      <c r="B262" s="95" t="s">
        <v>356</v>
      </c>
      <c r="C262" s="41"/>
      <c r="D262" s="50">
        <v>91.5</v>
      </c>
      <c r="E262" s="50"/>
      <c r="F262" s="41"/>
      <c r="G262" s="41"/>
      <c r="H262" s="50" t="s">
        <v>221</v>
      </c>
      <c r="I262" s="50"/>
      <c r="J262" s="41"/>
      <c r="K262" s="41"/>
      <c r="L262" s="50">
        <v>91.5</v>
      </c>
      <c r="M262" s="50"/>
      <c r="N262" s="41"/>
      <c r="O262" s="41"/>
      <c r="P262" s="50" t="s">
        <v>221</v>
      </c>
      <c r="Q262" s="50"/>
      <c r="R262" s="41"/>
    </row>
    <row r="263" spans="1:18">
      <c r="A263" s="12"/>
      <c r="B263" s="95"/>
      <c r="C263" s="41"/>
      <c r="D263" s="50"/>
      <c r="E263" s="50"/>
      <c r="F263" s="41"/>
      <c r="G263" s="41"/>
      <c r="H263" s="50"/>
      <c r="I263" s="50"/>
      <c r="J263" s="41"/>
      <c r="K263" s="41"/>
      <c r="L263" s="50"/>
      <c r="M263" s="50"/>
      <c r="N263" s="41"/>
      <c r="O263" s="41"/>
      <c r="P263" s="50"/>
      <c r="Q263" s="50"/>
      <c r="R263" s="41"/>
    </row>
    <row r="264" spans="1:18">
      <c r="A264" s="12"/>
      <c r="B264" s="94" t="s">
        <v>359</v>
      </c>
      <c r="C264" s="36"/>
      <c r="D264" s="51">
        <v>64.400000000000006</v>
      </c>
      <c r="E264" s="51"/>
      <c r="F264" s="36"/>
      <c r="G264" s="36"/>
      <c r="H264" s="51" t="s">
        <v>221</v>
      </c>
      <c r="I264" s="51"/>
      <c r="J264" s="36"/>
      <c r="K264" s="36"/>
      <c r="L264" s="51">
        <v>64.400000000000006</v>
      </c>
      <c r="M264" s="51"/>
      <c r="N264" s="36"/>
      <c r="O264" s="36"/>
      <c r="P264" s="51" t="s">
        <v>221</v>
      </c>
      <c r="Q264" s="51"/>
      <c r="R264" s="36"/>
    </row>
    <row r="265" spans="1:18">
      <c r="A265" s="12"/>
      <c r="B265" s="94"/>
      <c r="C265" s="36"/>
      <c r="D265" s="51"/>
      <c r="E265" s="51"/>
      <c r="F265" s="36"/>
      <c r="G265" s="36"/>
      <c r="H265" s="51"/>
      <c r="I265" s="51"/>
      <c r="J265" s="36"/>
      <c r="K265" s="36"/>
      <c r="L265" s="51"/>
      <c r="M265" s="51"/>
      <c r="N265" s="36"/>
      <c r="O265" s="36"/>
      <c r="P265" s="51"/>
      <c r="Q265" s="51"/>
      <c r="R265" s="36"/>
    </row>
    <row r="266" spans="1:18">
      <c r="A266" s="12"/>
      <c r="B266" s="95" t="s">
        <v>358</v>
      </c>
      <c r="C266" s="41"/>
      <c r="D266" s="50">
        <v>40.5</v>
      </c>
      <c r="E266" s="50"/>
      <c r="F266" s="41"/>
      <c r="G266" s="41"/>
      <c r="H266" s="50" t="s">
        <v>221</v>
      </c>
      <c r="I266" s="50"/>
      <c r="J266" s="41"/>
      <c r="K266" s="41"/>
      <c r="L266" s="50">
        <v>40.5</v>
      </c>
      <c r="M266" s="50"/>
      <c r="N266" s="41"/>
      <c r="O266" s="41"/>
      <c r="P266" s="50" t="s">
        <v>221</v>
      </c>
      <c r="Q266" s="50"/>
      <c r="R266" s="41"/>
    </row>
    <row r="267" spans="1:18">
      <c r="A267" s="12"/>
      <c r="B267" s="95"/>
      <c r="C267" s="41"/>
      <c r="D267" s="50"/>
      <c r="E267" s="50"/>
      <c r="F267" s="41"/>
      <c r="G267" s="41"/>
      <c r="H267" s="50"/>
      <c r="I267" s="50"/>
      <c r="J267" s="41"/>
      <c r="K267" s="41"/>
      <c r="L267" s="50"/>
      <c r="M267" s="50"/>
      <c r="N267" s="41"/>
      <c r="O267" s="41"/>
      <c r="P267" s="50"/>
      <c r="Q267" s="50"/>
      <c r="R267" s="41"/>
    </row>
    <row r="268" spans="1:18">
      <c r="A268" s="12"/>
      <c r="B268" s="94" t="s">
        <v>360</v>
      </c>
      <c r="C268" s="36"/>
      <c r="D268" s="51">
        <v>38</v>
      </c>
      <c r="E268" s="51"/>
      <c r="F268" s="36"/>
      <c r="G268" s="36"/>
      <c r="H268" s="51" t="s">
        <v>221</v>
      </c>
      <c r="I268" s="51"/>
      <c r="J268" s="36"/>
      <c r="K268" s="36"/>
      <c r="L268" s="51">
        <v>38</v>
      </c>
      <c r="M268" s="51"/>
      <c r="N268" s="36"/>
      <c r="O268" s="36"/>
      <c r="P268" s="51" t="s">
        <v>221</v>
      </c>
      <c r="Q268" s="51"/>
      <c r="R268" s="36"/>
    </row>
    <row r="269" spans="1:18">
      <c r="A269" s="12"/>
      <c r="B269" s="94"/>
      <c r="C269" s="36"/>
      <c r="D269" s="51"/>
      <c r="E269" s="51"/>
      <c r="F269" s="36"/>
      <c r="G269" s="36"/>
      <c r="H269" s="51"/>
      <c r="I269" s="51"/>
      <c r="J269" s="36"/>
      <c r="K269" s="36"/>
      <c r="L269" s="51"/>
      <c r="M269" s="51"/>
      <c r="N269" s="36"/>
      <c r="O269" s="36"/>
      <c r="P269" s="51"/>
      <c r="Q269" s="51"/>
      <c r="R269" s="36"/>
    </row>
    <row r="270" spans="1:18">
      <c r="A270" s="12"/>
      <c r="B270" s="95" t="s">
        <v>361</v>
      </c>
      <c r="C270" s="41"/>
      <c r="D270" s="50">
        <v>29</v>
      </c>
      <c r="E270" s="50"/>
      <c r="F270" s="41"/>
      <c r="G270" s="41"/>
      <c r="H270" s="50" t="s">
        <v>221</v>
      </c>
      <c r="I270" s="50"/>
      <c r="J270" s="41"/>
      <c r="K270" s="41"/>
      <c r="L270" s="50">
        <v>29</v>
      </c>
      <c r="M270" s="50"/>
      <c r="N270" s="41"/>
      <c r="O270" s="41"/>
      <c r="P270" s="50" t="s">
        <v>221</v>
      </c>
      <c r="Q270" s="50"/>
      <c r="R270" s="41"/>
    </row>
    <row r="271" spans="1:18" ht="15.75" thickBot="1">
      <c r="A271" s="12"/>
      <c r="B271" s="95"/>
      <c r="C271" s="41"/>
      <c r="D271" s="77"/>
      <c r="E271" s="77"/>
      <c r="F271" s="78"/>
      <c r="G271" s="41"/>
      <c r="H271" s="77"/>
      <c r="I271" s="77"/>
      <c r="J271" s="78"/>
      <c r="K271" s="41"/>
      <c r="L271" s="77"/>
      <c r="M271" s="77"/>
      <c r="N271" s="78"/>
      <c r="O271" s="41"/>
      <c r="P271" s="77"/>
      <c r="Q271" s="77"/>
      <c r="R271" s="78"/>
    </row>
    <row r="272" spans="1:18">
      <c r="A272" s="12"/>
      <c r="B272" s="59" t="s">
        <v>318</v>
      </c>
      <c r="C272" s="36"/>
      <c r="D272" s="53">
        <v>754.5</v>
      </c>
      <c r="E272" s="53"/>
      <c r="F272" s="55"/>
      <c r="G272" s="36"/>
      <c r="H272" s="53" t="s">
        <v>221</v>
      </c>
      <c r="I272" s="53"/>
      <c r="J272" s="55"/>
      <c r="K272" s="36"/>
      <c r="L272" s="53">
        <v>754.5</v>
      </c>
      <c r="M272" s="53"/>
      <c r="N272" s="55"/>
      <c r="O272" s="36"/>
      <c r="P272" s="53" t="s">
        <v>221</v>
      </c>
      <c r="Q272" s="53"/>
      <c r="R272" s="55"/>
    </row>
    <row r="273" spans="1:18">
      <c r="A273" s="12"/>
      <c r="B273" s="59"/>
      <c r="C273" s="36"/>
      <c r="D273" s="54"/>
      <c r="E273" s="54"/>
      <c r="F273" s="56"/>
      <c r="G273" s="36"/>
      <c r="H273" s="54"/>
      <c r="I273" s="54"/>
      <c r="J273" s="56"/>
      <c r="K273" s="36"/>
      <c r="L273" s="54"/>
      <c r="M273" s="54"/>
      <c r="N273" s="56"/>
      <c r="O273" s="36"/>
      <c r="P273" s="54"/>
      <c r="Q273" s="54"/>
      <c r="R273" s="56"/>
    </row>
    <row r="274" spans="1:18">
      <c r="A274" s="12"/>
      <c r="B274" s="40" t="s">
        <v>321</v>
      </c>
      <c r="C274" s="41"/>
      <c r="D274" s="50">
        <v>949.5</v>
      </c>
      <c r="E274" s="50"/>
      <c r="F274" s="41"/>
      <c r="G274" s="41"/>
      <c r="H274" s="50" t="s">
        <v>221</v>
      </c>
      <c r="I274" s="50"/>
      <c r="J274" s="41"/>
      <c r="K274" s="41"/>
      <c r="L274" s="50">
        <v>938.6</v>
      </c>
      <c r="M274" s="50"/>
      <c r="N274" s="41"/>
      <c r="O274" s="41"/>
      <c r="P274" s="50">
        <v>10.9</v>
      </c>
      <c r="Q274" s="50"/>
      <c r="R274" s="41"/>
    </row>
    <row r="275" spans="1:18">
      <c r="A275" s="12"/>
      <c r="B275" s="40"/>
      <c r="C275" s="41"/>
      <c r="D275" s="50"/>
      <c r="E275" s="50"/>
      <c r="F275" s="41"/>
      <c r="G275" s="41"/>
      <c r="H275" s="50"/>
      <c r="I275" s="50"/>
      <c r="J275" s="41"/>
      <c r="K275" s="41"/>
      <c r="L275" s="50"/>
      <c r="M275" s="50"/>
      <c r="N275" s="41"/>
      <c r="O275" s="41"/>
      <c r="P275" s="50"/>
      <c r="Q275" s="50"/>
      <c r="R275" s="41"/>
    </row>
    <row r="276" spans="1:18">
      <c r="A276" s="12"/>
      <c r="B276" s="48" t="s">
        <v>324</v>
      </c>
      <c r="C276" s="36"/>
      <c r="D276" s="51">
        <v>83.3</v>
      </c>
      <c r="E276" s="51"/>
      <c r="F276" s="36"/>
      <c r="G276" s="36"/>
      <c r="H276" s="51" t="s">
        <v>221</v>
      </c>
      <c r="I276" s="51"/>
      <c r="J276" s="36"/>
      <c r="K276" s="36"/>
      <c r="L276" s="51">
        <v>12.3</v>
      </c>
      <c r="M276" s="51"/>
      <c r="N276" s="36"/>
      <c r="O276" s="36"/>
      <c r="P276" s="51">
        <v>71</v>
      </c>
      <c r="Q276" s="51"/>
      <c r="R276" s="36"/>
    </row>
    <row r="277" spans="1:18">
      <c r="A277" s="12"/>
      <c r="B277" s="48"/>
      <c r="C277" s="36"/>
      <c r="D277" s="51"/>
      <c r="E277" s="51"/>
      <c r="F277" s="36"/>
      <c r="G277" s="36"/>
      <c r="H277" s="51"/>
      <c r="I277" s="51"/>
      <c r="J277" s="36"/>
      <c r="K277" s="36"/>
      <c r="L277" s="51"/>
      <c r="M277" s="51"/>
      <c r="N277" s="36"/>
      <c r="O277" s="36"/>
      <c r="P277" s="51"/>
      <c r="Q277" s="51"/>
      <c r="R277" s="36"/>
    </row>
    <row r="278" spans="1:18">
      <c r="A278" s="12"/>
      <c r="B278" s="40" t="s">
        <v>319</v>
      </c>
      <c r="C278" s="41"/>
      <c r="D278" s="50">
        <v>16.5</v>
      </c>
      <c r="E278" s="50"/>
      <c r="F278" s="41"/>
      <c r="G278" s="41"/>
      <c r="H278" s="50" t="s">
        <v>221</v>
      </c>
      <c r="I278" s="50"/>
      <c r="J278" s="41"/>
      <c r="K278" s="41"/>
      <c r="L278" s="50">
        <v>16.5</v>
      </c>
      <c r="M278" s="50"/>
      <c r="N278" s="41"/>
      <c r="O278" s="41"/>
      <c r="P278" s="50" t="s">
        <v>221</v>
      </c>
      <c r="Q278" s="50"/>
      <c r="R278" s="41"/>
    </row>
    <row r="279" spans="1:18">
      <c r="A279" s="12"/>
      <c r="B279" s="40"/>
      <c r="C279" s="41"/>
      <c r="D279" s="50"/>
      <c r="E279" s="50"/>
      <c r="F279" s="41"/>
      <c r="G279" s="41"/>
      <c r="H279" s="50"/>
      <c r="I279" s="50"/>
      <c r="J279" s="41"/>
      <c r="K279" s="41"/>
      <c r="L279" s="50"/>
      <c r="M279" s="50"/>
      <c r="N279" s="41"/>
      <c r="O279" s="41"/>
      <c r="P279" s="50"/>
      <c r="Q279" s="50"/>
      <c r="R279" s="41"/>
    </row>
    <row r="280" spans="1:18">
      <c r="A280" s="12"/>
      <c r="B280" s="48" t="s">
        <v>323</v>
      </c>
      <c r="C280" s="36"/>
      <c r="D280" s="51">
        <v>2.2999999999999998</v>
      </c>
      <c r="E280" s="51"/>
      <c r="F280" s="36"/>
      <c r="G280" s="36"/>
      <c r="H280" s="51">
        <v>1.6</v>
      </c>
      <c r="I280" s="51"/>
      <c r="J280" s="36"/>
      <c r="K280" s="36"/>
      <c r="L280" s="51">
        <v>0.7</v>
      </c>
      <c r="M280" s="51"/>
      <c r="N280" s="36"/>
      <c r="O280" s="36"/>
      <c r="P280" s="51" t="s">
        <v>221</v>
      </c>
      <c r="Q280" s="51"/>
      <c r="R280" s="36"/>
    </row>
    <row r="281" spans="1:18" ht="15.75" thickBot="1">
      <c r="A281" s="12"/>
      <c r="B281" s="48"/>
      <c r="C281" s="36"/>
      <c r="D281" s="43"/>
      <c r="E281" s="43"/>
      <c r="F281" s="57"/>
      <c r="G281" s="36"/>
      <c r="H281" s="43"/>
      <c r="I281" s="43"/>
      <c r="J281" s="57"/>
      <c r="K281" s="36"/>
      <c r="L281" s="43"/>
      <c r="M281" s="43"/>
      <c r="N281" s="57"/>
      <c r="O281" s="36"/>
      <c r="P281" s="43"/>
      <c r="Q281" s="43"/>
      <c r="R281" s="57"/>
    </row>
    <row r="282" spans="1:18">
      <c r="A282" s="12"/>
      <c r="B282" s="49" t="s">
        <v>263</v>
      </c>
      <c r="C282" s="41"/>
      <c r="D282" s="62">
        <v>1937.2</v>
      </c>
      <c r="E282" s="62"/>
      <c r="F282" s="46"/>
      <c r="G282" s="41"/>
      <c r="H282" s="44">
        <v>132.69999999999999</v>
      </c>
      <c r="I282" s="44"/>
      <c r="J282" s="46"/>
      <c r="K282" s="41"/>
      <c r="L282" s="62">
        <v>1722.6</v>
      </c>
      <c r="M282" s="62"/>
      <c r="N282" s="46"/>
      <c r="O282" s="41"/>
      <c r="P282" s="44">
        <v>81.900000000000006</v>
      </c>
      <c r="Q282" s="44"/>
      <c r="R282" s="46"/>
    </row>
    <row r="283" spans="1:18" ht="15.75" thickBot="1">
      <c r="A283" s="12"/>
      <c r="B283" s="49"/>
      <c r="C283" s="41"/>
      <c r="D283" s="96"/>
      <c r="E283" s="96"/>
      <c r="F283" s="78"/>
      <c r="G283" s="41"/>
      <c r="H283" s="77"/>
      <c r="I283" s="77"/>
      <c r="J283" s="78"/>
      <c r="K283" s="41"/>
      <c r="L283" s="96"/>
      <c r="M283" s="96"/>
      <c r="N283" s="78"/>
      <c r="O283" s="41"/>
      <c r="P283" s="77"/>
      <c r="Q283" s="77"/>
      <c r="R283" s="78"/>
    </row>
    <row r="284" spans="1:18">
      <c r="A284" s="12"/>
      <c r="B284" s="48" t="s">
        <v>362</v>
      </c>
      <c r="C284" s="36"/>
      <c r="D284" s="53">
        <v>157</v>
      </c>
      <c r="E284" s="53"/>
      <c r="F284" s="55"/>
      <c r="G284" s="36"/>
      <c r="H284" s="53">
        <v>155.9</v>
      </c>
      <c r="I284" s="53"/>
      <c r="J284" s="55"/>
      <c r="K284" s="36"/>
      <c r="L284" s="53">
        <v>1.1000000000000001</v>
      </c>
      <c r="M284" s="53"/>
      <c r="N284" s="55"/>
      <c r="O284" s="36"/>
      <c r="P284" s="53" t="s">
        <v>221</v>
      </c>
      <c r="Q284" s="53"/>
      <c r="R284" s="55"/>
    </row>
    <row r="285" spans="1:18">
      <c r="A285" s="12"/>
      <c r="B285" s="48"/>
      <c r="C285" s="36"/>
      <c r="D285" s="54"/>
      <c r="E285" s="54"/>
      <c r="F285" s="56"/>
      <c r="G285" s="36"/>
      <c r="H285" s="54"/>
      <c r="I285" s="54"/>
      <c r="J285" s="56"/>
      <c r="K285" s="36"/>
      <c r="L285" s="54"/>
      <c r="M285" s="54"/>
      <c r="N285" s="56"/>
      <c r="O285" s="36"/>
      <c r="P285" s="54"/>
      <c r="Q285" s="54"/>
      <c r="R285" s="56"/>
    </row>
    <row r="286" spans="1:18">
      <c r="A286" s="12"/>
      <c r="B286" s="26" t="s">
        <v>363</v>
      </c>
      <c r="C286" s="27"/>
      <c r="D286" s="40"/>
      <c r="E286" s="40"/>
      <c r="F286" s="40"/>
      <c r="G286" s="27"/>
      <c r="H286" s="41"/>
      <c r="I286" s="41"/>
      <c r="J286" s="41"/>
      <c r="K286" s="27"/>
      <c r="L286" s="41"/>
      <c r="M286" s="41"/>
      <c r="N286" s="41"/>
      <c r="O286" s="27"/>
      <c r="P286" s="41"/>
      <c r="Q286" s="41"/>
      <c r="R286" s="41"/>
    </row>
    <row r="287" spans="1:18">
      <c r="A287" s="12"/>
      <c r="B287" s="94" t="s">
        <v>354</v>
      </c>
      <c r="C287" s="36"/>
      <c r="D287" s="51">
        <v>122.6</v>
      </c>
      <c r="E287" s="51"/>
      <c r="F287" s="36"/>
      <c r="G287" s="36"/>
      <c r="H287" s="51">
        <v>122.6</v>
      </c>
      <c r="I287" s="51"/>
      <c r="J287" s="36"/>
      <c r="K287" s="36"/>
      <c r="L287" s="51" t="s">
        <v>221</v>
      </c>
      <c r="M287" s="51"/>
      <c r="N287" s="36"/>
      <c r="O287" s="36"/>
      <c r="P287" s="51" t="s">
        <v>221</v>
      </c>
      <c r="Q287" s="51"/>
      <c r="R287" s="36"/>
    </row>
    <row r="288" spans="1:18">
      <c r="A288" s="12"/>
      <c r="B288" s="94"/>
      <c r="C288" s="36"/>
      <c r="D288" s="51"/>
      <c r="E288" s="51"/>
      <c r="F288" s="36"/>
      <c r="G288" s="36"/>
      <c r="H288" s="51"/>
      <c r="I288" s="51"/>
      <c r="J288" s="36"/>
      <c r="K288" s="36"/>
      <c r="L288" s="51"/>
      <c r="M288" s="51"/>
      <c r="N288" s="36"/>
      <c r="O288" s="36"/>
      <c r="P288" s="51"/>
      <c r="Q288" s="51"/>
      <c r="R288" s="36"/>
    </row>
    <row r="289" spans="1:18">
      <c r="A289" s="12"/>
      <c r="B289" s="95" t="s">
        <v>364</v>
      </c>
      <c r="C289" s="41"/>
      <c r="D289" s="50">
        <v>83.3</v>
      </c>
      <c r="E289" s="50"/>
      <c r="F289" s="41"/>
      <c r="G289" s="41"/>
      <c r="H289" s="50">
        <v>83.2</v>
      </c>
      <c r="I289" s="50"/>
      <c r="J289" s="41"/>
      <c r="K289" s="41"/>
      <c r="L289" s="50" t="s">
        <v>221</v>
      </c>
      <c r="M289" s="50"/>
      <c r="N289" s="41"/>
      <c r="O289" s="41"/>
      <c r="P289" s="50">
        <v>0.1</v>
      </c>
      <c r="Q289" s="50"/>
      <c r="R289" s="41"/>
    </row>
    <row r="290" spans="1:18">
      <c r="A290" s="12"/>
      <c r="B290" s="95"/>
      <c r="C290" s="41"/>
      <c r="D290" s="50"/>
      <c r="E290" s="50"/>
      <c r="F290" s="41"/>
      <c r="G290" s="41"/>
      <c r="H290" s="50"/>
      <c r="I290" s="50"/>
      <c r="J290" s="41"/>
      <c r="K290" s="41"/>
      <c r="L290" s="50"/>
      <c r="M290" s="50"/>
      <c r="N290" s="41"/>
      <c r="O290" s="41"/>
      <c r="P290" s="50"/>
      <c r="Q290" s="50"/>
      <c r="R290" s="41"/>
    </row>
    <row r="291" spans="1:18">
      <c r="A291" s="12"/>
      <c r="B291" s="94" t="s">
        <v>358</v>
      </c>
      <c r="C291" s="36"/>
      <c r="D291" s="51">
        <v>34.700000000000003</v>
      </c>
      <c r="E291" s="51"/>
      <c r="F291" s="36"/>
      <c r="G291" s="36"/>
      <c r="H291" s="51">
        <v>34.700000000000003</v>
      </c>
      <c r="I291" s="51"/>
      <c r="J291" s="36"/>
      <c r="K291" s="36"/>
      <c r="L291" s="51" t="s">
        <v>221</v>
      </c>
      <c r="M291" s="51"/>
      <c r="N291" s="36"/>
      <c r="O291" s="36"/>
      <c r="P291" s="51" t="s">
        <v>221</v>
      </c>
      <c r="Q291" s="51"/>
      <c r="R291" s="36"/>
    </row>
    <row r="292" spans="1:18">
      <c r="A292" s="12"/>
      <c r="B292" s="94"/>
      <c r="C292" s="36"/>
      <c r="D292" s="51"/>
      <c r="E292" s="51"/>
      <c r="F292" s="36"/>
      <c r="G292" s="36"/>
      <c r="H292" s="51"/>
      <c r="I292" s="51"/>
      <c r="J292" s="36"/>
      <c r="K292" s="36"/>
      <c r="L292" s="51"/>
      <c r="M292" s="51"/>
      <c r="N292" s="36"/>
      <c r="O292" s="36"/>
      <c r="P292" s="51"/>
      <c r="Q292" s="51"/>
      <c r="R292" s="36"/>
    </row>
    <row r="293" spans="1:18">
      <c r="A293" s="12"/>
      <c r="B293" s="95" t="s">
        <v>365</v>
      </c>
      <c r="C293" s="41"/>
      <c r="D293" s="50">
        <v>20.3</v>
      </c>
      <c r="E293" s="50"/>
      <c r="F293" s="41"/>
      <c r="G293" s="41"/>
      <c r="H293" s="50">
        <v>20.3</v>
      </c>
      <c r="I293" s="50"/>
      <c r="J293" s="41"/>
      <c r="K293" s="41"/>
      <c r="L293" s="50" t="s">
        <v>221</v>
      </c>
      <c r="M293" s="50"/>
      <c r="N293" s="41"/>
      <c r="O293" s="41"/>
      <c r="P293" s="50" t="s">
        <v>221</v>
      </c>
      <c r="Q293" s="50"/>
      <c r="R293" s="41"/>
    </row>
    <row r="294" spans="1:18">
      <c r="A294" s="12"/>
      <c r="B294" s="95"/>
      <c r="C294" s="41"/>
      <c r="D294" s="50"/>
      <c r="E294" s="50"/>
      <c r="F294" s="41"/>
      <c r="G294" s="41"/>
      <c r="H294" s="50"/>
      <c r="I294" s="50"/>
      <c r="J294" s="41"/>
      <c r="K294" s="41"/>
      <c r="L294" s="50"/>
      <c r="M294" s="50"/>
      <c r="N294" s="41"/>
      <c r="O294" s="41"/>
      <c r="P294" s="50"/>
      <c r="Q294" s="50"/>
      <c r="R294" s="41"/>
    </row>
    <row r="295" spans="1:18">
      <c r="A295" s="12"/>
      <c r="B295" s="94" t="s">
        <v>360</v>
      </c>
      <c r="C295" s="36"/>
      <c r="D295" s="51">
        <v>8.3000000000000007</v>
      </c>
      <c r="E295" s="51"/>
      <c r="F295" s="36"/>
      <c r="G295" s="36"/>
      <c r="H295" s="51">
        <v>8.3000000000000007</v>
      </c>
      <c r="I295" s="51"/>
      <c r="J295" s="36"/>
      <c r="K295" s="36"/>
      <c r="L295" s="51" t="s">
        <v>221</v>
      </c>
      <c r="M295" s="51"/>
      <c r="N295" s="36"/>
      <c r="O295" s="36"/>
      <c r="P295" s="51" t="s">
        <v>221</v>
      </c>
      <c r="Q295" s="51"/>
      <c r="R295" s="36"/>
    </row>
    <row r="296" spans="1:18">
      <c r="A296" s="12"/>
      <c r="B296" s="94"/>
      <c r="C296" s="36"/>
      <c r="D296" s="51"/>
      <c r="E296" s="51"/>
      <c r="F296" s="36"/>
      <c r="G296" s="36"/>
      <c r="H296" s="51"/>
      <c r="I296" s="51"/>
      <c r="J296" s="36"/>
      <c r="K296" s="36"/>
      <c r="L296" s="51"/>
      <c r="M296" s="51"/>
      <c r="N296" s="36"/>
      <c r="O296" s="36"/>
      <c r="P296" s="51"/>
      <c r="Q296" s="51"/>
      <c r="R296" s="36"/>
    </row>
    <row r="297" spans="1:18">
      <c r="A297" s="12"/>
      <c r="B297" s="95" t="s">
        <v>366</v>
      </c>
      <c r="C297" s="41"/>
      <c r="D297" s="50">
        <v>67.7</v>
      </c>
      <c r="E297" s="50"/>
      <c r="F297" s="41"/>
      <c r="G297" s="41"/>
      <c r="H297" s="50">
        <v>67.7</v>
      </c>
      <c r="I297" s="50"/>
      <c r="J297" s="41"/>
      <c r="K297" s="41"/>
      <c r="L297" s="50" t="s">
        <v>221</v>
      </c>
      <c r="M297" s="50"/>
      <c r="N297" s="41"/>
      <c r="O297" s="41"/>
      <c r="P297" s="50" t="s">
        <v>221</v>
      </c>
      <c r="Q297" s="50"/>
      <c r="R297" s="41"/>
    </row>
    <row r="298" spans="1:18" ht="15.75" thickBot="1">
      <c r="A298" s="12"/>
      <c r="B298" s="95"/>
      <c r="C298" s="41"/>
      <c r="D298" s="77"/>
      <c r="E298" s="77"/>
      <c r="F298" s="78"/>
      <c r="G298" s="41"/>
      <c r="H298" s="77"/>
      <c r="I298" s="77"/>
      <c r="J298" s="78"/>
      <c r="K298" s="41"/>
      <c r="L298" s="77"/>
      <c r="M298" s="77"/>
      <c r="N298" s="78"/>
      <c r="O298" s="41"/>
      <c r="P298" s="77"/>
      <c r="Q298" s="77"/>
      <c r="R298" s="78"/>
    </row>
    <row r="299" spans="1:18">
      <c r="A299" s="12"/>
      <c r="B299" s="59" t="s">
        <v>264</v>
      </c>
      <c r="C299" s="36"/>
      <c r="D299" s="53">
        <v>336.9</v>
      </c>
      <c r="E299" s="53"/>
      <c r="F299" s="55"/>
      <c r="G299" s="36"/>
      <c r="H299" s="53">
        <v>336.8</v>
      </c>
      <c r="I299" s="53"/>
      <c r="J299" s="55"/>
      <c r="K299" s="36"/>
      <c r="L299" s="53" t="s">
        <v>221</v>
      </c>
      <c r="M299" s="53"/>
      <c r="N299" s="55"/>
      <c r="O299" s="36"/>
      <c r="P299" s="53">
        <v>0.1</v>
      </c>
      <c r="Q299" s="53"/>
      <c r="R299" s="55"/>
    </row>
    <row r="300" spans="1:18" ht="15.75" thickBot="1">
      <c r="A300" s="12"/>
      <c r="B300" s="59"/>
      <c r="C300" s="36"/>
      <c r="D300" s="43"/>
      <c r="E300" s="43"/>
      <c r="F300" s="57"/>
      <c r="G300" s="36"/>
      <c r="H300" s="43"/>
      <c r="I300" s="43"/>
      <c r="J300" s="57"/>
      <c r="K300" s="36"/>
      <c r="L300" s="43"/>
      <c r="M300" s="43"/>
      <c r="N300" s="57"/>
      <c r="O300" s="36"/>
      <c r="P300" s="43"/>
      <c r="Q300" s="43"/>
      <c r="R300" s="57"/>
    </row>
    <row r="301" spans="1:18">
      <c r="A301" s="12"/>
      <c r="B301" s="40" t="s">
        <v>265</v>
      </c>
      <c r="C301" s="41"/>
      <c r="D301" s="44">
        <v>30.5</v>
      </c>
      <c r="E301" s="44"/>
      <c r="F301" s="46"/>
      <c r="G301" s="41"/>
      <c r="H301" s="44" t="s">
        <v>221</v>
      </c>
      <c r="I301" s="44"/>
      <c r="J301" s="46"/>
      <c r="K301" s="41"/>
      <c r="L301" s="44">
        <v>30.5</v>
      </c>
      <c r="M301" s="44"/>
      <c r="N301" s="46"/>
      <c r="O301" s="41"/>
      <c r="P301" s="44" t="s">
        <v>221</v>
      </c>
      <c r="Q301" s="44"/>
      <c r="R301" s="46"/>
    </row>
    <row r="302" spans="1:18">
      <c r="A302" s="12"/>
      <c r="B302" s="40"/>
      <c r="C302" s="41"/>
      <c r="D302" s="45"/>
      <c r="E302" s="45"/>
      <c r="F302" s="47"/>
      <c r="G302" s="41"/>
      <c r="H302" s="45"/>
      <c r="I302" s="45"/>
      <c r="J302" s="47"/>
      <c r="K302" s="41"/>
      <c r="L302" s="45"/>
      <c r="M302" s="45"/>
      <c r="N302" s="47"/>
      <c r="O302" s="41"/>
      <c r="P302" s="45"/>
      <c r="Q302" s="45"/>
      <c r="R302" s="47"/>
    </row>
    <row r="303" spans="1:18">
      <c r="A303" s="12"/>
      <c r="B303" s="36" t="s">
        <v>367</v>
      </c>
      <c r="C303" s="36"/>
      <c r="D303" s="51">
        <v>119.9</v>
      </c>
      <c r="E303" s="51"/>
      <c r="F303" s="36"/>
      <c r="G303" s="36"/>
      <c r="H303" s="51" t="s">
        <v>221</v>
      </c>
      <c r="I303" s="51"/>
      <c r="J303" s="36"/>
      <c r="K303" s="36"/>
      <c r="L303" s="51" t="s">
        <v>221</v>
      </c>
      <c r="M303" s="51"/>
      <c r="N303" s="36"/>
      <c r="O303" s="36"/>
      <c r="P303" s="51">
        <v>119.9</v>
      </c>
      <c r="Q303" s="51"/>
      <c r="R303" s="36"/>
    </row>
    <row r="304" spans="1:18" ht="15.75" thickBot="1">
      <c r="A304" s="12"/>
      <c r="B304" s="36"/>
      <c r="C304" s="36"/>
      <c r="D304" s="43"/>
      <c r="E304" s="43"/>
      <c r="F304" s="57"/>
      <c r="G304" s="36"/>
      <c r="H304" s="43"/>
      <c r="I304" s="43"/>
      <c r="J304" s="57"/>
      <c r="K304" s="36"/>
      <c r="L304" s="43"/>
      <c r="M304" s="43"/>
      <c r="N304" s="57"/>
      <c r="O304" s="36"/>
      <c r="P304" s="43"/>
      <c r="Q304" s="43"/>
      <c r="R304" s="57"/>
    </row>
    <row r="305" spans="1:50">
      <c r="A305" s="12"/>
      <c r="B305" s="41" t="s">
        <v>368</v>
      </c>
      <c r="C305" s="41"/>
      <c r="D305" s="60" t="s">
        <v>199</v>
      </c>
      <c r="E305" s="62">
        <v>2581.5</v>
      </c>
      <c r="F305" s="46"/>
      <c r="G305" s="41"/>
      <c r="H305" s="60" t="s">
        <v>199</v>
      </c>
      <c r="I305" s="44">
        <v>625.4</v>
      </c>
      <c r="J305" s="46"/>
      <c r="K305" s="41"/>
      <c r="L305" s="60" t="s">
        <v>199</v>
      </c>
      <c r="M305" s="62">
        <v>1754.2</v>
      </c>
      <c r="N305" s="46"/>
      <c r="O305" s="41"/>
      <c r="P305" s="60" t="s">
        <v>199</v>
      </c>
      <c r="Q305" s="44">
        <v>201.9</v>
      </c>
      <c r="R305" s="46"/>
    </row>
    <row r="306" spans="1:50" ht="15.75" thickBot="1">
      <c r="A306" s="12"/>
      <c r="B306" s="41"/>
      <c r="C306" s="41"/>
      <c r="D306" s="61"/>
      <c r="E306" s="63"/>
      <c r="F306" s="64"/>
      <c r="G306" s="41"/>
      <c r="H306" s="61"/>
      <c r="I306" s="86"/>
      <c r="J306" s="64"/>
      <c r="K306" s="41"/>
      <c r="L306" s="61"/>
      <c r="M306" s="63"/>
      <c r="N306" s="64"/>
      <c r="O306" s="41"/>
      <c r="P306" s="61"/>
      <c r="Q306" s="86"/>
      <c r="R306" s="64"/>
    </row>
    <row r="307" spans="1:50" ht="15.75" thickTop="1">
      <c r="A307" s="12"/>
      <c r="B307" s="84" t="s">
        <v>231</v>
      </c>
      <c r="C307" s="84"/>
      <c r="D307" s="84"/>
      <c r="E307" s="84"/>
      <c r="F307" s="84"/>
      <c r="G307" s="84"/>
      <c r="H307" s="84"/>
      <c r="I307" s="84"/>
      <c r="J307" s="84"/>
      <c r="K307" s="84"/>
      <c r="L307" s="84"/>
      <c r="M307" s="84"/>
      <c r="N307" s="84"/>
      <c r="O307" s="84"/>
      <c r="P307" s="84"/>
      <c r="Q307" s="84"/>
      <c r="R307" s="84"/>
      <c r="S307" s="84"/>
      <c r="T307" s="84"/>
      <c r="U307" s="84"/>
      <c r="V307" s="84"/>
      <c r="W307" s="84"/>
      <c r="X307" s="84"/>
      <c r="Y307" s="84"/>
      <c r="Z307" s="84"/>
      <c r="AA307" s="84"/>
      <c r="AB307" s="84"/>
      <c r="AC307" s="84"/>
      <c r="AD307" s="84"/>
      <c r="AE307" s="84"/>
      <c r="AF307" s="84"/>
      <c r="AG307" s="84"/>
      <c r="AH307" s="84"/>
      <c r="AI307" s="84"/>
      <c r="AJ307" s="84"/>
      <c r="AK307" s="84"/>
      <c r="AL307" s="84"/>
      <c r="AM307" s="84"/>
      <c r="AN307" s="84"/>
      <c r="AO307" s="84"/>
      <c r="AP307" s="84"/>
      <c r="AQ307" s="84"/>
      <c r="AR307" s="84"/>
      <c r="AS307" s="84"/>
      <c r="AT307" s="84"/>
      <c r="AU307" s="84"/>
      <c r="AV307" s="84"/>
      <c r="AW307" s="84"/>
      <c r="AX307" s="84"/>
    </row>
    <row r="308" spans="1:50">
      <c r="A308" s="12"/>
      <c r="B308" s="20"/>
      <c r="C308" s="20"/>
    </row>
    <row r="309" spans="1:50" ht="60">
      <c r="A309" s="12"/>
      <c r="B309" s="66">
        <v>-1</v>
      </c>
      <c r="C309" s="67" t="s">
        <v>372</v>
      </c>
    </row>
    <row r="310" spans="1:50">
      <c r="A310" s="12"/>
      <c r="B310" s="20"/>
      <c r="C310" s="20"/>
    </row>
    <row r="311" spans="1:50" ht="60">
      <c r="A311" s="12"/>
      <c r="B311" s="66">
        <v>-2</v>
      </c>
      <c r="C311" s="67" t="s">
        <v>373</v>
      </c>
    </row>
    <row r="312" spans="1:50" ht="15" customHeight="1">
      <c r="A312" s="12" t="s">
        <v>903</v>
      </c>
      <c r="B312" s="11" t="s">
        <v>8</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c r="AM312" s="11"/>
      <c r="AN312" s="11"/>
      <c r="AO312" s="11"/>
      <c r="AP312" s="11"/>
      <c r="AQ312" s="11"/>
      <c r="AR312" s="11"/>
      <c r="AS312" s="11"/>
      <c r="AT312" s="11"/>
      <c r="AU312" s="11"/>
      <c r="AV312" s="11"/>
      <c r="AW312" s="11"/>
      <c r="AX312" s="11"/>
    </row>
    <row r="313" spans="1:50">
      <c r="A313" s="12"/>
      <c r="B313" s="36" t="s">
        <v>375</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c r="AE313" s="36"/>
      <c r="AF313" s="36"/>
      <c r="AG313" s="36"/>
      <c r="AH313" s="36"/>
      <c r="AI313" s="36"/>
      <c r="AJ313" s="36"/>
      <c r="AK313" s="36"/>
      <c r="AL313" s="36"/>
      <c r="AM313" s="36"/>
      <c r="AN313" s="36"/>
      <c r="AO313" s="36"/>
      <c r="AP313" s="36"/>
      <c r="AQ313" s="36"/>
      <c r="AR313" s="36"/>
      <c r="AS313" s="36"/>
      <c r="AT313" s="36"/>
      <c r="AU313" s="36"/>
      <c r="AV313" s="36"/>
      <c r="AW313" s="36"/>
      <c r="AX313" s="36"/>
    </row>
    <row r="314" spans="1:50">
      <c r="A314" s="12"/>
      <c r="B314" s="34"/>
      <c r="C314" s="34"/>
      <c r="D314" s="34"/>
      <c r="E314" s="34"/>
      <c r="F314" s="34"/>
      <c r="G314" s="34"/>
      <c r="H314" s="34"/>
      <c r="I314" s="34"/>
      <c r="J314" s="34"/>
    </row>
    <row r="315" spans="1:50">
      <c r="A315" s="12"/>
      <c r="B315" s="20"/>
      <c r="C315" s="20"/>
      <c r="D315" s="20"/>
      <c r="E315" s="20"/>
      <c r="F315" s="20"/>
      <c r="G315" s="20"/>
      <c r="H315" s="20"/>
      <c r="I315" s="20"/>
      <c r="J315" s="20"/>
    </row>
    <row r="316" spans="1:50">
      <c r="A316" s="12"/>
      <c r="B316" s="87"/>
      <c r="C316" s="36"/>
      <c r="D316" s="37" t="s">
        <v>292</v>
      </c>
      <c r="E316" s="37"/>
      <c r="F316" s="37"/>
      <c r="G316" s="36"/>
      <c r="H316" s="37" t="s">
        <v>293</v>
      </c>
      <c r="I316" s="37"/>
      <c r="J316" s="37"/>
    </row>
    <row r="317" spans="1:50" ht="15.75" thickBot="1">
      <c r="A317" s="12"/>
      <c r="B317" s="87"/>
      <c r="C317" s="36"/>
      <c r="D317" s="38">
        <v>2014</v>
      </c>
      <c r="E317" s="38"/>
      <c r="F317" s="38"/>
      <c r="G317" s="36"/>
      <c r="H317" s="38">
        <v>2013</v>
      </c>
      <c r="I317" s="38"/>
      <c r="J317" s="38"/>
    </row>
    <row r="318" spans="1:50">
      <c r="A318" s="12"/>
      <c r="B318" s="24"/>
      <c r="C318" s="17"/>
      <c r="D318" s="37" t="s">
        <v>197</v>
      </c>
      <c r="E318" s="37"/>
      <c r="F318" s="37"/>
      <c r="G318" s="37"/>
      <c r="H318" s="37"/>
      <c r="I318" s="37"/>
      <c r="J318" s="37"/>
    </row>
    <row r="319" spans="1:50">
      <c r="A319" s="12"/>
      <c r="B319" s="40" t="s">
        <v>250</v>
      </c>
      <c r="C319" s="41"/>
      <c r="D319" s="40" t="s">
        <v>199</v>
      </c>
      <c r="E319" s="50">
        <v>47.1</v>
      </c>
      <c r="F319" s="41"/>
      <c r="G319" s="41"/>
      <c r="H319" s="40" t="s">
        <v>199</v>
      </c>
      <c r="I319" s="50">
        <v>51.2</v>
      </c>
      <c r="J319" s="41"/>
    </row>
    <row r="320" spans="1:50">
      <c r="A320" s="12"/>
      <c r="B320" s="40"/>
      <c r="C320" s="41"/>
      <c r="D320" s="40"/>
      <c r="E320" s="50"/>
      <c r="F320" s="41"/>
      <c r="G320" s="41"/>
      <c r="H320" s="40"/>
      <c r="I320" s="50"/>
      <c r="J320" s="41"/>
    </row>
    <row r="321" spans="1:50">
      <c r="A321" s="12"/>
      <c r="B321" s="48" t="s">
        <v>252</v>
      </c>
      <c r="C321" s="36"/>
      <c r="D321" s="51">
        <v>352.2</v>
      </c>
      <c r="E321" s="51"/>
      <c r="F321" s="36"/>
      <c r="G321" s="36"/>
      <c r="H321" s="51">
        <v>357.9</v>
      </c>
      <c r="I321" s="51"/>
      <c r="J321" s="36"/>
    </row>
    <row r="322" spans="1:50">
      <c r="A322" s="12"/>
      <c r="B322" s="48"/>
      <c r="C322" s="36"/>
      <c r="D322" s="51"/>
      <c r="E322" s="51"/>
      <c r="F322" s="36"/>
      <c r="G322" s="36"/>
      <c r="H322" s="51"/>
      <c r="I322" s="51"/>
      <c r="J322" s="36"/>
    </row>
    <row r="323" spans="1:50">
      <c r="A323" s="12"/>
      <c r="B323" s="40" t="s">
        <v>376</v>
      </c>
      <c r="C323" s="41"/>
      <c r="D323" s="50">
        <v>355.6</v>
      </c>
      <c r="E323" s="50"/>
      <c r="F323" s="41"/>
      <c r="G323" s="41"/>
      <c r="H323" s="50">
        <v>345.4</v>
      </c>
      <c r="I323" s="50"/>
      <c r="J323" s="41"/>
    </row>
    <row r="324" spans="1:50">
      <c r="A324" s="12"/>
      <c r="B324" s="40"/>
      <c r="C324" s="41"/>
      <c r="D324" s="50"/>
      <c r="E324" s="50"/>
      <c r="F324" s="41"/>
      <c r="G324" s="41"/>
      <c r="H324" s="50"/>
      <c r="I324" s="50"/>
      <c r="J324" s="41"/>
    </row>
    <row r="325" spans="1:50">
      <c r="A325" s="12"/>
      <c r="B325" s="48" t="s">
        <v>377</v>
      </c>
      <c r="C325" s="36"/>
      <c r="D325" s="51" t="s">
        <v>221</v>
      </c>
      <c r="E325" s="51"/>
      <c r="F325" s="36"/>
      <c r="G325" s="36"/>
      <c r="H325" s="51" t="s">
        <v>221</v>
      </c>
      <c r="I325" s="51"/>
      <c r="J325" s="36"/>
    </row>
    <row r="326" spans="1:50">
      <c r="A326" s="12"/>
      <c r="B326" s="48"/>
      <c r="C326" s="36"/>
      <c r="D326" s="51"/>
      <c r="E326" s="51"/>
      <c r="F326" s="36"/>
      <c r="G326" s="36"/>
      <c r="H326" s="51"/>
      <c r="I326" s="51"/>
      <c r="J326" s="36"/>
    </row>
    <row r="327" spans="1:50">
      <c r="A327" s="12"/>
      <c r="B327" s="40" t="s">
        <v>366</v>
      </c>
      <c r="C327" s="41"/>
      <c r="D327" s="50">
        <v>0.8</v>
      </c>
      <c r="E327" s="50"/>
      <c r="F327" s="41"/>
      <c r="G327" s="41"/>
      <c r="H327" s="50" t="s">
        <v>221</v>
      </c>
      <c r="I327" s="50"/>
      <c r="J327" s="41"/>
    </row>
    <row r="328" spans="1:50" ht="15.75" thickBot="1">
      <c r="A328" s="12"/>
      <c r="B328" s="40"/>
      <c r="C328" s="41"/>
      <c r="D328" s="77"/>
      <c r="E328" s="77"/>
      <c r="F328" s="78"/>
      <c r="G328" s="41"/>
      <c r="H328" s="77"/>
      <c r="I328" s="77"/>
      <c r="J328" s="78"/>
    </row>
    <row r="329" spans="1:50">
      <c r="A329" s="12"/>
      <c r="B329" s="36" t="s">
        <v>378</v>
      </c>
      <c r="C329" s="36"/>
      <c r="D329" s="80" t="s">
        <v>199</v>
      </c>
      <c r="E329" s="53">
        <v>755.7</v>
      </c>
      <c r="F329" s="55"/>
      <c r="G329" s="36"/>
      <c r="H329" s="80" t="s">
        <v>199</v>
      </c>
      <c r="I329" s="53">
        <v>754.5</v>
      </c>
      <c r="J329" s="55"/>
    </row>
    <row r="330" spans="1:50" ht="15.75" thickBot="1">
      <c r="A330" s="12"/>
      <c r="B330" s="36"/>
      <c r="C330" s="36"/>
      <c r="D330" s="81"/>
      <c r="E330" s="82"/>
      <c r="F330" s="83"/>
      <c r="G330" s="36"/>
      <c r="H330" s="81"/>
      <c r="I330" s="82"/>
      <c r="J330" s="83"/>
    </row>
    <row r="331" spans="1:50" ht="15.75" thickTop="1">
      <c r="A331" s="12"/>
      <c r="B331" s="71" t="s">
        <v>231</v>
      </c>
      <c r="C331" s="71"/>
      <c r="D331" s="71"/>
      <c r="E331" s="71"/>
      <c r="F331" s="71"/>
      <c r="G331" s="71"/>
      <c r="H331" s="71"/>
      <c r="I331" s="71"/>
      <c r="J331" s="71"/>
      <c r="K331" s="71"/>
      <c r="L331" s="71"/>
      <c r="M331" s="71"/>
      <c r="N331" s="71"/>
      <c r="O331" s="71"/>
      <c r="P331" s="71"/>
      <c r="Q331" s="71"/>
      <c r="R331" s="71"/>
      <c r="S331" s="71"/>
      <c r="T331" s="71"/>
      <c r="U331" s="71"/>
      <c r="V331" s="71"/>
      <c r="W331" s="71"/>
      <c r="X331" s="71"/>
      <c r="Y331" s="71"/>
      <c r="Z331" s="71"/>
      <c r="AA331" s="71"/>
      <c r="AB331" s="71"/>
      <c r="AC331" s="71"/>
      <c r="AD331" s="71"/>
      <c r="AE331" s="71"/>
      <c r="AF331" s="71"/>
      <c r="AG331" s="71"/>
      <c r="AH331" s="71"/>
      <c r="AI331" s="71"/>
      <c r="AJ331" s="71"/>
      <c r="AK331" s="71"/>
      <c r="AL331" s="71"/>
      <c r="AM331" s="71"/>
      <c r="AN331" s="71"/>
      <c r="AO331" s="71"/>
      <c r="AP331" s="71"/>
      <c r="AQ331" s="71"/>
      <c r="AR331" s="71"/>
      <c r="AS331" s="71"/>
      <c r="AT331" s="71"/>
      <c r="AU331" s="71"/>
      <c r="AV331" s="71"/>
      <c r="AW331" s="71"/>
      <c r="AX331" s="71"/>
    </row>
    <row r="332" spans="1:50">
      <c r="A332" s="12"/>
      <c r="B332" s="112" t="s">
        <v>379</v>
      </c>
      <c r="C332" s="112"/>
      <c r="D332" s="112"/>
      <c r="E332" s="112"/>
      <c r="F332" s="112"/>
      <c r="G332" s="112"/>
      <c r="H332" s="112"/>
      <c r="I332" s="112"/>
      <c r="J332" s="112"/>
      <c r="K332" s="112"/>
      <c r="L332" s="112"/>
      <c r="M332" s="112"/>
      <c r="N332" s="112"/>
      <c r="O332" s="112"/>
      <c r="P332" s="112"/>
      <c r="Q332" s="112"/>
      <c r="R332" s="112"/>
      <c r="S332" s="112"/>
      <c r="T332" s="112"/>
      <c r="U332" s="112"/>
      <c r="V332" s="112"/>
      <c r="W332" s="112"/>
      <c r="X332" s="112"/>
      <c r="Y332" s="112"/>
      <c r="Z332" s="112"/>
      <c r="AA332" s="112"/>
      <c r="AB332" s="112"/>
      <c r="AC332" s="112"/>
      <c r="AD332" s="112"/>
      <c r="AE332" s="112"/>
      <c r="AF332" s="112"/>
      <c r="AG332" s="112"/>
      <c r="AH332" s="112"/>
      <c r="AI332" s="112"/>
      <c r="AJ332" s="112"/>
      <c r="AK332" s="112"/>
      <c r="AL332" s="112"/>
      <c r="AM332" s="112"/>
      <c r="AN332" s="112"/>
      <c r="AO332" s="112"/>
      <c r="AP332" s="112"/>
      <c r="AQ332" s="112"/>
      <c r="AR332" s="112"/>
      <c r="AS332" s="112"/>
      <c r="AT332" s="112"/>
      <c r="AU332" s="112"/>
      <c r="AV332" s="112"/>
      <c r="AW332" s="112"/>
      <c r="AX332" s="112"/>
    </row>
    <row r="333" spans="1:50" ht="15" customHeight="1">
      <c r="A333" s="12" t="s">
        <v>904</v>
      </c>
      <c r="B333" s="11" t="s">
        <v>8</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c r="AI333" s="11"/>
      <c r="AJ333" s="11"/>
      <c r="AK333" s="11"/>
      <c r="AL333" s="11"/>
      <c r="AM333" s="11"/>
      <c r="AN333" s="11"/>
      <c r="AO333" s="11"/>
      <c r="AP333" s="11"/>
      <c r="AQ333" s="11"/>
      <c r="AR333" s="11"/>
      <c r="AS333" s="11"/>
      <c r="AT333" s="11"/>
      <c r="AU333" s="11"/>
      <c r="AV333" s="11"/>
      <c r="AW333" s="11"/>
      <c r="AX333" s="11"/>
    </row>
    <row r="334" spans="1:50">
      <c r="A334" s="12"/>
      <c r="B334" s="36" t="s">
        <v>381</v>
      </c>
      <c r="C334" s="36"/>
      <c r="D334" s="36"/>
      <c r="E334" s="36"/>
      <c r="F334" s="36"/>
      <c r="G334" s="36"/>
      <c r="H334" s="36"/>
      <c r="I334" s="36"/>
      <c r="J334" s="36"/>
      <c r="K334" s="36"/>
      <c r="L334" s="36"/>
      <c r="M334" s="36"/>
      <c r="N334" s="36"/>
      <c r="O334" s="36"/>
      <c r="P334" s="36"/>
      <c r="Q334" s="36"/>
      <c r="R334" s="36"/>
      <c r="S334" s="36"/>
      <c r="T334" s="36"/>
      <c r="U334" s="36"/>
      <c r="V334" s="36"/>
      <c r="W334" s="36"/>
      <c r="X334" s="36"/>
      <c r="Y334" s="36"/>
      <c r="Z334" s="36"/>
      <c r="AA334" s="36"/>
      <c r="AB334" s="36"/>
      <c r="AC334" s="36"/>
      <c r="AD334" s="36"/>
      <c r="AE334" s="36"/>
      <c r="AF334" s="36"/>
      <c r="AG334" s="36"/>
      <c r="AH334" s="36"/>
      <c r="AI334" s="36"/>
      <c r="AJ334" s="36"/>
      <c r="AK334" s="36"/>
      <c r="AL334" s="36"/>
      <c r="AM334" s="36"/>
      <c r="AN334" s="36"/>
      <c r="AO334" s="36"/>
      <c r="AP334" s="36"/>
      <c r="AQ334" s="36"/>
      <c r="AR334" s="36"/>
      <c r="AS334" s="36"/>
      <c r="AT334" s="36"/>
      <c r="AU334" s="36"/>
      <c r="AV334" s="36"/>
      <c r="AW334" s="36"/>
      <c r="AX334" s="36"/>
    </row>
    <row r="335" spans="1:50">
      <c r="A335" s="12"/>
      <c r="B335" s="34"/>
      <c r="C335" s="34"/>
      <c r="D335" s="34"/>
      <c r="E335" s="34"/>
      <c r="F335" s="34"/>
      <c r="G335" s="34"/>
      <c r="H335" s="34"/>
      <c r="I335" s="34"/>
      <c r="J335" s="34"/>
      <c r="K335" s="34"/>
      <c r="L335" s="34"/>
      <c r="M335" s="34"/>
      <c r="N335" s="34"/>
      <c r="O335" s="34"/>
      <c r="P335" s="34"/>
      <c r="Q335" s="34"/>
      <c r="R335" s="34"/>
      <c r="S335" s="34"/>
      <c r="T335" s="34"/>
      <c r="U335" s="34"/>
      <c r="V335" s="34"/>
    </row>
    <row r="336" spans="1:50">
      <c r="A336" s="12"/>
      <c r="B336" s="20"/>
      <c r="C336" s="20"/>
      <c r="D336" s="20"/>
      <c r="E336" s="20"/>
      <c r="F336" s="20"/>
      <c r="G336" s="20"/>
      <c r="H336" s="20"/>
      <c r="I336" s="20"/>
      <c r="J336" s="20"/>
      <c r="K336" s="20"/>
      <c r="L336" s="20"/>
      <c r="M336" s="20"/>
      <c r="N336" s="20"/>
      <c r="O336" s="20"/>
      <c r="P336" s="20"/>
      <c r="Q336" s="20"/>
      <c r="R336" s="20"/>
      <c r="S336" s="20"/>
      <c r="T336" s="20"/>
      <c r="U336" s="20"/>
      <c r="V336" s="20"/>
    </row>
    <row r="337" spans="1:22">
      <c r="A337" s="12"/>
      <c r="B337" s="36"/>
      <c r="C337" s="36"/>
      <c r="D337" s="37" t="s">
        <v>382</v>
      </c>
      <c r="E337" s="37"/>
      <c r="F337" s="37"/>
      <c r="G337" s="36"/>
      <c r="H337" s="37" t="s">
        <v>385</v>
      </c>
      <c r="I337" s="37"/>
      <c r="J337" s="37"/>
      <c r="K337" s="36"/>
      <c r="L337" s="37" t="s">
        <v>388</v>
      </c>
      <c r="M337" s="37"/>
      <c r="N337" s="37"/>
      <c r="O337" s="36"/>
      <c r="P337" s="37" t="s">
        <v>366</v>
      </c>
      <c r="Q337" s="37"/>
      <c r="R337" s="37"/>
      <c r="S337" s="36"/>
      <c r="T337" s="37" t="s">
        <v>390</v>
      </c>
      <c r="U337" s="37"/>
      <c r="V337" s="37"/>
    </row>
    <row r="338" spans="1:22">
      <c r="A338" s="12"/>
      <c r="B338" s="36"/>
      <c r="C338" s="36"/>
      <c r="D338" s="37" t="s">
        <v>383</v>
      </c>
      <c r="E338" s="37"/>
      <c r="F338" s="37"/>
      <c r="G338" s="36"/>
      <c r="H338" s="37" t="s">
        <v>386</v>
      </c>
      <c r="I338" s="37"/>
      <c r="J338" s="37"/>
      <c r="K338" s="36"/>
      <c r="L338" s="37" t="s">
        <v>389</v>
      </c>
      <c r="M338" s="37"/>
      <c r="N338" s="37"/>
      <c r="O338" s="36"/>
      <c r="P338" s="37" t="s">
        <v>384</v>
      </c>
      <c r="Q338" s="37"/>
      <c r="R338" s="37"/>
      <c r="S338" s="36"/>
      <c r="T338" s="37"/>
      <c r="U338" s="37"/>
      <c r="V338" s="37"/>
    </row>
    <row r="339" spans="1:22">
      <c r="A339" s="12"/>
      <c r="B339" s="36"/>
      <c r="C339" s="36"/>
      <c r="D339" s="37" t="s">
        <v>384</v>
      </c>
      <c r="E339" s="37"/>
      <c r="F339" s="37"/>
      <c r="G339" s="36"/>
      <c r="H339" s="37" t="s">
        <v>387</v>
      </c>
      <c r="I339" s="37"/>
      <c r="J339" s="37"/>
      <c r="K339" s="36"/>
      <c r="L339" s="37" t="s">
        <v>383</v>
      </c>
      <c r="M339" s="37"/>
      <c r="N339" s="37"/>
      <c r="O339" s="36"/>
      <c r="P339" s="11"/>
      <c r="Q339" s="11"/>
      <c r="R339" s="11"/>
      <c r="S339" s="36"/>
      <c r="T339" s="37"/>
      <c r="U339" s="37"/>
      <c r="V339" s="37"/>
    </row>
    <row r="340" spans="1:22" ht="15.75" thickBot="1">
      <c r="A340" s="12"/>
      <c r="B340" s="36"/>
      <c r="C340" s="36"/>
      <c r="D340" s="88"/>
      <c r="E340" s="88"/>
      <c r="F340" s="88"/>
      <c r="G340" s="36"/>
      <c r="H340" s="88"/>
      <c r="I340" s="88"/>
      <c r="J340" s="88"/>
      <c r="K340" s="36"/>
      <c r="L340" s="38" t="s">
        <v>384</v>
      </c>
      <c r="M340" s="38"/>
      <c r="N340" s="38"/>
      <c r="O340" s="36"/>
      <c r="P340" s="88"/>
      <c r="Q340" s="88"/>
      <c r="R340" s="88"/>
      <c r="S340" s="36"/>
      <c r="T340" s="38"/>
      <c r="U340" s="38"/>
      <c r="V340" s="38"/>
    </row>
    <row r="341" spans="1:22">
      <c r="A341" s="12"/>
      <c r="B341" s="24"/>
      <c r="C341" s="17"/>
      <c r="D341" s="37" t="s">
        <v>197</v>
      </c>
      <c r="E341" s="37"/>
      <c r="F341" s="37"/>
      <c r="G341" s="37"/>
      <c r="H341" s="37"/>
      <c r="I341" s="37"/>
      <c r="J341" s="37"/>
      <c r="K341" s="37"/>
      <c r="L341" s="37"/>
      <c r="M341" s="37"/>
      <c r="N341" s="37"/>
      <c r="O341" s="37"/>
      <c r="P341" s="37"/>
      <c r="Q341" s="37"/>
      <c r="R341" s="37"/>
      <c r="S341" s="37"/>
      <c r="T341" s="37"/>
      <c r="U341" s="37"/>
      <c r="V341" s="37"/>
    </row>
    <row r="342" spans="1:22">
      <c r="A342" s="12"/>
      <c r="B342" s="40" t="s">
        <v>391</v>
      </c>
      <c r="C342" s="41"/>
      <c r="D342" s="40" t="s">
        <v>199</v>
      </c>
      <c r="E342" s="50">
        <v>132.69999999999999</v>
      </c>
      <c r="F342" s="41"/>
      <c r="G342" s="41"/>
      <c r="H342" s="40" t="s">
        <v>199</v>
      </c>
      <c r="I342" s="50">
        <v>336.8</v>
      </c>
      <c r="J342" s="41"/>
      <c r="K342" s="41"/>
      <c r="L342" s="40" t="s">
        <v>199</v>
      </c>
      <c r="M342" s="50" t="s">
        <v>221</v>
      </c>
      <c r="N342" s="41"/>
      <c r="O342" s="41"/>
      <c r="P342" s="40" t="s">
        <v>199</v>
      </c>
      <c r="Q342" s="50" t="s">
        <v>221</v>
      </c>
      <c r="R342" s="41"/>
      <c r="S342" s="41"/>
      <c r="T342" s="40" t="s">
        <v>199</v>
      </c>
      <c r="U342" s="50">
        <v>469.5</v>
      </c>
      <c r="V342" s="41"/>
    </row>
    <row r="343" spans="1:22">
      <c r="A343" s="12"/>
      <c r="B343" s="40"/>
      <c r="C343" s="41"/>
      <c r="D343" s="40"/>
      <c r="E343" s="50"/>
      <c r="F343" s="41"/>
      <c r="G343" s="41"/>
      <c r="H343" s="40"/>
      <c r="I343" s="50"/>
      <c r="J343" s="41"/>
      <c r="K343" s="41"/>
      <c r="L343" s="40"/>
      <c r="M343" s="50"/>
      <c r="N343" s="41"/>
      <c r="O343" s="41"/>
      <c r="P343" s="40"/>
      <c r="Q343" s="50"/>
      <c r="R343" s="41"/>
      <c r="S343" s="41"/>
      <c r="T343" s="40"/>
      <c r="U343" s="50"/>
      <c r="V343" s="41"/>
    </row>
    <row r="344" spans="1:22">
      <c r="A344" s="12"/>
      <c r="B344" s="76" t="s">
        <v>392</v>
      </c>
      <c r="C344" s="36"/>
      <c r="D344" s="51" t="s">
        <v>221</v>
      </c>
      <c r="E344" s="51"/>
      <c r="F344" s="36"/>
      <c r="G344" s="36"/>
      <c r="H344" s="51" t="s">
        <v>221</v>
      </c>
      <c r="I344" s="51"/>
      <c r="J344" s="36"/>
      <c r="K344" s="36"/>
      <c r="L344" s="51" t="s">
        <v>221</v>
      </c>
      <c r="M344" s="51"/>
      <c r="N344" s="36"/>
      <c r="O344" s="36"/>
      <c r="P344" s="51" t="s">
        <v>221</v>
      </c>
      <c r="Q344" s="51"/>
      <c r="R344" s="36"/>
      <c r="S344" s="36"/>
      <c r="T344" s="51" t="s">
        <v>221</v>
      </c>
      <c r="U344" s="51"/>
      <c r="V344" s="36"/>
    </row>
    <row r="345" spans="1:22">
      <c r="A345" s="12"/>
      <c r="B345" s="76"/>
      <c r="C345" s="36"/>
      <c r="D345" s="51"/>
      <c r="E345" s="51"/>
      <c r="F345" s="36"/>
      <c r="G345" s="36"/>
      <c r="H345" s="51"/>
      <c r="I345" s="51"/>
      <c r="J345" s="36"/>
      <c r="K345" s="36"/>
      <c r="L345" s="51"/>
      <c r="M345" s="51"/>
      <c r="N345" s="36"/>
      <c r="O345" s="36"/>
      <c r="P345" s="51"/>
      <c r="Q345" s="51"/>
      <c r="R345" s="36"/>
      <c r="S345" s="36"/>
      <c r="T345" s="51"/>
      <c r="U345" s="51"/>
      <c r="V345" s="36"/>
    </row>
    <row r="346" spans="1:22">
      <c r="A346" s="12"/>
      <c r="B346" s="75" t="s">
        <v>393</v>
      </c>
      <c r="C346" s="41"/>
      <c r="D346" s="50">
        <v>0.1</v>
      </c>
      <c r="E346" s="50"/>
      <c r="F346" s="41"/>
      <c r="G346" s="41"/>
      <c r="H346" s="50">
        <v>8.5</v>
      </c>
      <c r="I346" s="50"/>
      <c r="J346" s="41"/>
      <c r="K346" s="41"/>
      <c r="L346" s="50" t="s">
        <v>221</v>
      </c>
      <c r="M346" s="50"/>
      <c r="N346" s="41"/>
      <c r="O346" s="41"/>
      <c r="P346" s="50" t="s">
        <v>221</v>
      </c>
      <c r="Q346" s="50"/>
      <c r="R346" s="41"/>
      <c r="S346" s="41"/>
      <c r="T346" s="50">
        <v>8.6</v>
      </c>
      <c r="U346" s="50"/>
      <c r="V346" s="41"/>
    </row>
    <row r="347" spans="1:22">
      <c r="A347" s="12"/>
      <c r="B347" s="75"/>
      <c r="C347" s="41"/>
      <c r="D347" s="50"/>
      <c r="E347" s="50"/>
      <c r="F347" s="41"/>
      <c r="G347" s="41"/>
      <c r="H347" s="50"/>
      <c r="I347" s="50"/>
      <c r="J347" s="41"/>
      <c r="K347" s="41"/>
      <c r="L347" s="50"/>
      <c r="M347" s="50"/>
      <c r="N347" s="41"/>
      <c r="O347" s="41"/>
      <c r="P347" s="50"/>
      <c r="Q347" s="50"/>
      <c r="R347" s="41"/>
      <c r="S347" s="41"/>
      <c r="T347" s="50"/>
      <c r="U347" s="50"/>
      <c r="V347" s="41"/>
    </row>
    <row r="348" spans="1:22">
      <c r="A348" s="12"/>
      <c r="B348" s="76" t="s">
        <v>394</v>
      </c>
      <c r="C348" s="36"/>
      <c r="D348" s="51">
        <v>114.6</v>
      </c>
      <c r="E348" s="51"/>
      <c r="F348" s="36"/>
      <c r="G348" s="36"/>
      <c r="H348" s="51">
        <v>26</v>
      </c>
      <c r="I348" s="51"/>
      <c r="J348" s="36"/>
      <c r="K348" s="36"/>
      <c r="L348" s="51" t="s">
        <v>221</v>
      </c>
      <c r="M348" s="51"/>
      <c r="N348" s="36"/>
      <c r="O348" s="36"/>
      <c r="P348" s="51" t="s">
        <v>221</v>
      </c>
      <c r="Q348" s="51"/>
      <c r="R348" s="36"/>
      <c r="S348" s="36"/>
      <c r="T348" s="51">
        <v>140.6</v>
      </c>
      <c r="U348" s="51"/>
      <c r="V348" s="36"/>
    </row>
    <row r="349" spans="1:22">
      <c r="A349" s="12"/>
      <c r="B349" s="76"/>
      <c r="C349" s="36"/>
      <c r="D349" s="51"/>
      <c r="E349" s="51"/>
      <c r="F349" s="36"/>
      <c r="G349" s="36"/>
      <c r="H349" s="51"/>
      <c r="I349" s="51"/>
      <c r="J349" s="36"/>
      <c r="K349" s="36"/>
      <c r="L349" s="51"/>
      <c r="M349" s="51"/>
      <c r="N349" s="36"/>
      <c r="O349" s="36"/>
      <c r="P349" s="51"/>
      <c r="Q349" s="51"/>
      <c r="R349" s="36"/>
      <c r="S349" s="36"/>
      <c r="T349" s="51"/>
      <c r="U349" s="51"/>
      <c r="V349" s="36"/>
    </row>
    <row r="350" spans="1:22">
      <c r="A350" s="12"/>
      <c r="B350" s="75" t="s">
        <v>395</v>
      </c>
      <c r="C350" s="41"/>
      <c r="D350" s="50" t="s">
        <v>396</v>
      </c>
      <c r="E350" s="50"/>
      <c r="F350" s="40" t="s">
        <v>202</v>
      </c>
      <c r="G350" s="41"/>
      <c r="H350" s="50" t="s">
        <v>397</v>
      </c>
      <c r="I350" s="50"/>
      <c r="J350" s="40" t="s">
        <v>202</v>
      </c>
      <c r="K350" s="41"/>
      <c r="L350" s="50" t="s">
        <v>221</v>
      </c>
      <c r="M350" s="50"/>
      <c r="N350" s="41"/>
      <c r="O350" s="41"/>
      <c r="P350" s="50" t="s">
        <v>221</v>
      </c>
      <c r="Q350" s="50"/>
      <c r="R350" s="41"/>
      <c r="S350" s="41"/>
      <c r="T350" s="50" t="s">
        <v>398</v>
      </c>
      <c r="U350" s="50"/>
      <c r="V350" s="40" t="s">
        <v>202</v>
      </c>
    </row>
    <row r="351" spans="1:22">
      <c r="A351" s="12"/>
      <c r="B351" s="75"/>
      <c r="C351" s="41"/>
      <c r="D351" s="50"/>
      <c r="E351" s="50"/>
      <c r="F351" s="40"/>
      <c r="G351" s="41"/>
      <c r="H351" s="50"/>
      <c r="I351" s="50"/>
      <c r="J351" s="40"/>
      <c r="K351" s="41"/>
      <c r="L351" s="50"/>
      <c r="M351" s="50"/>
      <c r="N351" s="41"/>
      <c r="O351" s="41"/>
      <c r="P351" s="50"/>
      <c r="Q351" s="50"/>
      <c r="R351" s="41"/>
      <c r="S351" s="41"/>
      <c r="T351" s="50"/>
      <c r="U351" s="50"/>
      <c r="V351" s="40"/>
    </row>
    <row r="352" spans="1:22">
      <c r="A352" s="12"/>
      <c r="B352" s="76" t="s">
        <v>399</v>
      </c>
      <c r="C352" s="36"/>
      <c r="D352" s="51" t="s">
        <v>221</v>
      </c>
      <c r="E352" s="51"/>
      <c r="F352" s="36"/>
      <c r="G352" s="36"/>
      <c r="H352" s="51" t="s">
        <v>221</v>
      </c>
      <c r="I352" s="51"/>
      <c r="J352" s="36"/>
      <c r="K352" s="36"/>
      <c r="L352" s="51" t="s">
        <v>221</v>
      </c>
      <c r="M352" s="51"/>
      <c r="N352" s="36"/>
      <c r="O352" s="36"/>
      <c r="P352" s="51" t="s">
        <v>221</v>
      </c>
      <c r="Q352" s="51"/>
      <c r="R352" s="36"/>
      <c r="S352" s="36"/>
      <c r="T352" s="51" t="s">
        <v>221</v>
      </c>
      <c r="U352" s="51"/>
      <c r="V352" s="36"/>
    </row>
    <row r="353" spans="1:50">
      <c r="A353" s="12"/>
      <c r="B353" s="76"/>
      <c r="C353" s="36"/>
      <c r="D353" s="51"/>
      <c r="E353" s="51"/>
      <c r="F353" s="36"/>
      <c r="G353" s="36"/>
      <c r="H353" s="51"/>
      <c r="I353" s="51"/>
      <c r="J353" s="36"/>
      <c r="K353" s="36"/>
      <c r="L353" s="51"/>
      <c r="M353" s="51"/>
      <c r="N353" s="36"/>
      <c r="O353" s="36"/>
      <c r="P353" s="51"/>
      <c r="Q353" s="51"/>
      <c r="R353" s="36"/>
      <c r="S353" s="36"/>
      <c r="T353" s="51"/>
      <c r="U353" s="51"/>
      <c r="V353" s="36"/>
    </row>
    <row r="354" spans="1:50">
      <c r="A354" s="12"/>
      <c r="B354" s="75" t="s">
        <v>400</v>
      </c>
      <c r="C354" s="41"/>
      <c r="D354" s="50" t="s">
        <v>221</v>
      </c>
      <c r="E354" s="50"/>
      <c r="F354" s="41"/>
      <c r="G354" s="41"/>
      <c r="H354" s="50" t="s">
        <v>221</v>
      </c>
      <c r="I354" s="50"/>
      <c r="J354" s="41"/>
      <c r="K354" s="41"/>
      <c r="L354" s="50" t="s">
        <v>221</v>
      </c>
      <c r="M354" s="50"/>
      <c r="N354" s="41"/>
      <c r="O354" s="41"/>
      <c r="P354" s="50" t="s">
        <v>221</v>
      </c>
      <c r="Q354" s="50"/>
      <c r="R354" s="41"/>
      <c r="S354" s="41"/>
      <c r="T354" s="50" t="s">
        <v>221</v>
      </c>
      <c r="U354" s="50"/>
      <c r="V354" s="41"/>
    </row>
    <row r="355" spans="1:50" ht="15.75" thickBot="1">
      <c r="A355" s="12"/>
      <c r="B355" s="75"/>
      <c r="C355" s="41"/>
      <c r="D355" s="77"/>
      <c r="E355" s="77"/>
      <c r="F355" s="78"/>
      <c r="G355" s="41"/>
      <c r="H355" s="77"/>
      <c r="I355" s="77"/>
      <c r="J355" s="78"/>
      <c r="K355" s="41"/>
      <c r="L355" s="77"/>
      <c r="M355" s="77"/>
      <c r="N355" s="78"/>
      <c r="O355" s="41"/>
      <c r="P355" s="77"/>
      <c r="Q355" s="77"/>
      <c r="R355" s="78"/>
      <c r="S355" s="41"/>
      <c r="T355" s="77"/>
      <c r="U355" s="77"/>
      <c r="V355" s="78"/>
    </row>
    <row r="356" spans="1:50">
      <c r="A356" s="12"/>
      <c r="B356" s="48" t="s">
        <v>401</v>
      </c>
      <c r="C356" s="36"/>
      <c r="D356" s="80" t="s">
        <v>199</v>
      </c>
      <c r="E356" s="53">
        <v>211.7</v>
      </c>
      <c r="F356" s="55"/>
      <c r="G356" s="36"/>
      <c r="H356" s="80" t="s">
        <v>199</v>
      </c>
      <c r="I356" s="53">
        <v>347</v>
      </c>
      <c r="J356" s="55"/>
      <c r="K356" s="36"/>
      <c r="L356" s="80" t="s">
        <v>199</v>
      </c>
      <c r="M356" s="53" t="s">
        <v>221</v>
      </c>
      <c r="N356" s="55"/>
      <c r="O356" s="36"/>
      <c r="P356" s="80" t="s">
        <v>199</v>
      </c>
      <c r="Q356" s="53" t="s">
        <v>221</v>
      </c>
      <c r="R356" s="55"/>
      <c r="S356" s="36"/>
      <c r="T356" s="80" t="s">
        <v>199</v>
      </c>
      <c r="U356" s="53">
        <v>558.70000000000005</v>
      </c>
      <c r="V356" s="55"/>
    </row>
    <row r="357" spans="1:50" ht="15.75" thickBot="1">
      <c r="A357" s="12"/>
      <c r="B357" s="48"/>
      <c r="C357" s="36"/>
      <c r="D357" s="81"/>
      <c r="E357" s="82"/>
      <c r="F357" s="83"/>
      <c r="G357" s="36"/>
      <c r="H357" s="81"/>
      <c r="I357" s="82"/>
      <c r="J357" s="83"/>
      <c r="K357" s="36"/>
      <c r="L357" s="81"/>
      <c r="M357" s="82"/>
      <c r="N357" s="83"/>
      <c r="O357" s="36"/>
      <c r="P357" s="81"/>
      <c r="Q357" s="82"/>
      <c r="R357" s="83"/>
      <c r="S357" s="36"/>
      <c r="T357" s="81"/>
      <c r="U357" s="82"/>
      <c r="V357" s="83"/>
    </row>
    <row r="358" spans="1:50" ht="15.75" thickTop="1">
      <c r="A358" s="12"/>
      <c r="B358" s="84" t="s">
        <v>231</v>
      </c>
      <c r="C358" s="84"/>
      <c r="D358" s="84"/>
      <c r="E358" s="84"/>
      <c r="F358" s="84"/>
      <c r="G358" s="84"/>
      <c r="H358" s="84"/>
      <c r="I358" s="84"/>
      <c r="J358" s="84"/>
      <c r="K358" s="84"/>
      <c r="L358" s="84"/>
      <c r="M358" s="84"/>
      <c r="N358" s="84"/>
      <c r="O358" s="84"/>
      <c r="P358" s="84"/>
      <c r="Q358" s="84"/>
      <c r="R358" s="84"/>
      <c r="S358" s="84"/>
      <c r="T358" s="84"/>
      <c r="U358" s="84"/>
      <c r="V358" s="84"/>
      <c r="W358" s="84"/>
      <c r="X358" s="84"/>
      <c r="Y358" s="84"/>
      <c r="Z358" s="84"/>
      <c r="AA358" s="84"/>
      <c r="AB358" s="84"/>
      <c r="AC358" s="84"/>
      <c r="AD358" s="84"/>
      <c r="AE358" s="84"/>
      <c r="AF358" s="84"/>
      <c r="AG358" s="84"/>
      <c r="AH358" s="84"/>
      <c r="AI358" s="84"/>
      <c r="AJ358" s="84"/>
      <c r="AK358" s="84"/>
      <c r="AL358" s="84"/>
      <c r="AM358" s="84"/>
      <c r="AN358" s="84"/>
      <c r="AO358" s="84"/>
      <c r="AP358" s="84"/>
      <c r="AQ358" s="84"/>
      <c r="AR358" s="84"/>
      <c r="AS358" s="84"/>
      <c r="AT358" s="84"/>
      <c r="AU358" s="84"/>
      <c r="AV358" s="84"/>
      <c r="AW358" s="84"/>
      <c r="AX358" s="84"/>
    </row>
    <row r="359" spans="1:50">
      <c r="A359" s="12"/>
      <c r="B359" s="20"/>
      <c r="C359" s="20"/>
    </row>
    <row r="360" spans="1:50" ht="24">
      <c r="A360" s="12"/>
      <c r="B360" s="66">
        <v>-1</v>
      </c>
      <c r="C360" s="67" t="s">
        <v>402</v>
      </c>
    </row>
    <row r="361" spans="1:50">
      <c r="A361" s="12"/>
      <c r="B361" s="36" t="s">
        <v>403</v>
      </c>
      <c r="C361" s="36"/>
      <c r="D361" s="36"/>
      <c r="E361" s="36"/>
      <c r="F361" s="36"/>
      <c r="G361" s="36"/>
      <c r="H361" s="36"/>
      <c r="I361" s="36"/>
      <c r="J361" s="36"/>
      <c r="K361" s="36"/>
      <c r="L361" s="36"/>
      <c r="M361" s="36"/>
      <c r="N361" s="36"/>
      <c r="O361" s="36"/>
      <c r="P361" s="36"/>
      <c r="Q361" s="36"/>
      <c r="R361" s="36"/>
      <c r="S361" s="36"/>
      <c r="T361" s="36"/>
      <c r="U361" s="36"/>
      <c r="V361" s="36"/>
      <c r="W361" s="36"/>
      <c r="X361" s="36"/>
      <c r="Y361" s="36"/>
      <c r="Z361" s="36"/>
      <c r="AA361" s="36"/>
      <c r="AB361" s="36"/>
      <c r="AC361" s="36"/>
      <c r="AD361" s="36"/>
      <c r="AE361" s="36"/>
      <c r="AF361" s="36"/>
      <c r="AG361" s="36"/>
      <c r="AH361" s="36"/>
      <c r="AI361" s="36"/>
      <c r="AJ361" s="36"/>
      <c r="AK361" s="36"/>
      <c r="AL361" s="36"/>
      <c r="AM361" s="36"/>
      <c r="AN361" s="36"/>
      <c r="AO361" s="36"/>
      <c r="AP361" s="36"/>
      <c r="AQ361" s="36"/>
      <c r="AR361" s="36"/>
      <c r="AS361" s="36"/>
      <c r="AT361" s="36"/>
      <c r="AU361" s="36"/>
      <c r="AV361" s="36"/>
      <c r="AW361" s="36"/>
      <c r="AX361" s="36"/>
    </row>
    <row r="362" spans="1:50">
      <c r="A362" s="12"/>
      <c r="B362" s="34"/>
      <c r="C362" s="34"/>
      <c r="D362" s="34"/>
      <c r="E362" s="34"/>
      <c r="F362" s="34"/>
      <c r="G362" s="34"/>
      <c r="H362" s="34"/>
      <c r="I362" s="34"/>
      <c r="J362" s="34"/>
      <c r="K362" s="34"/>
      <c r="L362" s="34"/>
      <c r="M362" s="34"/>
      <c r="N362" s="34"/>
      <c r="O362" s="34"/>
      <c r="P362" s="34"/>
      <c r="Q362" s="34"/>
      <c r="R362" s="34"/>
      <c r="S362" s="34"/>
      <c r="T362" s="34"/>
      <c r="U362" s="34"/>
      <c r="V362" s="34"/>
    </row>
    <row r="363" spans="1:50">
      <c r="A363" s="12"/>
      <c r="B363" s="20"/>
      <c r="C363" s="20"/>
      <c r="D363" s="20"/>
      <c r="E363" s="20"/>
      <c r="F363" s="20"/>
      <c r="G363" s="20"/>
      <c r="H363" s="20"/>
      <c r="I363" s="20"/>
      <c r="J363" s="20"/>
      <c r="K363" s="20"/>
      <c r="L363" s="20"/>
      <c r="M363" s="20"/>
      <c r="N363" s="20"/>
      <c r="O363" s="20"/>
      <c r="P363" s="20"/>
      <c r="Q363" s="20"/>
      <c r="R363" s="20"/>
      <c r="S363" s="20"/>
      <c r="T363" s="20"/>
      <c r="U363" s="20"/>
      <c r="V363" s="20"/>
    </row>
    <row r="364" spans="1:50">
      <c r="A364" s="12"/>
      <c r="B364" s="36"/>
      <c r="C364" s="36"/>
      <c r="D364" s="37" t="s">
        <v>382</v>
      </c>
      <c r="E364" s="37"/>
      <c r="F364" s="37"/>
      <c r="G364" s="36"/>
      <c r="H364" s="37" t="s">
        <v>385</v>
      </c>
      <c r="I364" s="37"/>
      <c r="J364" s="37"/>
      <c r="K364" s="36"/>
      <c r="L364" s="37" t="s">
        <v>388</v>
      </c>
      <c r="M364" s="37"/>
      <c r="N364" s="37"/>
      <c r="O364" s="36"/>
      <c r="P364" s="37" t="s">
        <v>366</v>
      </c>
      <c r="Q364" s="37"/>
      <c r="R364" s="37"/>
      <c r="S364" s="36"/>
      <c r="T364" s="37" t="s">
        <v>100</v>
      </c>
      <c r="U364" s="37"/>
      <c r="V364" s="37"/>
    </row>
    <row r="365" spans="1:50">
      <c r="A365" s="12"/>
      <c r="B365" s="36"/>
      <c r="C365" s="36"/>
      <c r="D365" s="37" t="s">
        <v>383</v>
      </c>
      <c r="E365" s="37"/>
      <c r="F365" s="37"/>
      <c r="G365" s="36"/>
      <c r="H365" s="37" t="s">
        <v>386</v>
      </c>
      <c r="I365" s="37"/>
      <c r="J365" s="37"/>
      <c r="K365" s="36"/>
      <c r="L365" s="37" t="s">
        <v>389</v>
      </c>
      <c r="M365" s="37"/>
      <c r="N365" s="37"/>
      <c r="O365" s="36"/>
      <c r="P365" s="37" t="s">
        <v>384</v>
      </c>
      <c r="Q365" s="37"/>
      <c r="R365" s="37"/>
      <c r="S365" s="36"/>
      <c r="T365" s="37"/>
      <c r="U365" s="37"/>
      <c r="V365" s="37"/>
    </row>
    <row r="366" spans="1:50">
      <c r="A366" s="12"/>
      <c r="B366" s="36"/>
      <c r="C366" s="36"/>
      <c r="D366" s="37" t="s">
        <v>384</v>
      </c>
      <c r="E366" s="37"/>
      <c r="F366" s="37"/>
      <c r="G366" s="36"/>
      <c r="H366" s="37" t="s">
        <v>387</v>
      </c>
      <c r="I366" s="37"/>
      <c r="J366" s="37"/>
      <c r="K366" s="36"/>
      <c r="L366" s="37" t="s">
        <v>383</v>
      </c>
      <c r="M366" s="37"/>
      <c r="N366" s="37"/>
      <c r="O366" s="36"/>
      <c r="P366" s="11"/>
      <c r="Q366" s="11"/>
      <c r="R366" s="11"/>
      <c r="S366" s="36"/>
      <c r="T366" s="37"/>
      <c r="U366" s="37"/>
      <c r="V366" s="37"/>
    </row>
    <row r="367" spans="1:50" ht="15.75" thickBot="1">
      <c r="A367" s="12"/>
      <c r="B367" s="36"/>
      <c r="C367" s="36"/>
      <c r="D367" s="88"/>
      <c r="E367" s="88"/>
      <c r="F367" s="88"/>
      <c r="G367" s="36"/>
      <c r="H367" s="88"/>
      <c r="I367" s="88"/>
      <c r="J367" s="88"/>
      <c r="K367" s="36"/>
      <c r="L367" s="38" t="s">
        <v>384</v>
      </c>
      <c r="M367" s="38"/>
      <c r="N367" s="38"/>
      <c r="O367" s="36"/>
      <c r="P367" s="88"/>
      <c r="Q367" s="88"/>
      <c r="R367" s="88"/>
      <c r="S367" s="36"/>
      <c r="T367" s="38"/>
      <c r="U367" s="38"/>
      <c r="V367" s="38"/>
    </row>
    <row r="368" spans="1:50">
      <c r="A368" s="12"/>
      <c r="B368" s="24"/>
      <c r="C368" s="17"/>
      <c r="D368" s="37" t="s">
        <v>197</v>
      </c>
      <c r="E368" s="37"/>
      <c r="F368" s="37"/>
      <c r="G368" s="37"/>
      <c r="H368" s="37"/>
      <c r="I368" s="37"/>
      <c r="J368" s="37"/>
      <c r="K368" s="37"/>
      <c r="L368" s="37"/>
      <c r="M368" s="37"/>
      <c r="N368" s="37"/>
      <c r="O368" s="37"/>
      <c r="P368" s="37"/>
      <c r="Q368" s="37"/>
      <c r="R368" s="37"/>
      <c r="S368" s="37"/>
      <c r="T368" s="37"/>
      <c r="U368" s="37"/>
      <c r="V368" s="37"/>
    </row>
    <row r="369" spans="1:22">
      <c r="A369" s="12"/>
      <c r="B369" s="40" t="s">
        <v>391</v>
      </c>
      <c r="C369" s="41"/>
      <c r="D369" s="40" t="s">
        <v>199</v>
      </c>
      <c r="E369" s="42">
        <v>1722.6</v>
      </c>
      <c r="F369" s="41"/>
      <c r="G369" s="41"/>
      <c r="H369" s="40" t="s">
        <v>199</v>
      </c>
      <c r="I369" s="50" t="s">
        <v>221</v>
      </c>
      <c r="J369" s="41"/>
      <c r="K369" s="41"/>
      <c r="L369" s="40" t="s">
        <v>199</v>
      </c>
      <c r="M369" s="50">
        <v>30.5</v>
      </c>
      <c r="N369" s="41"/>
      <c r="O369" s="41"/>
      <c r="P369" s="40" t="s">
        <v>199</v>
      </c>
      <c r="Q369" s="50" t="s">
        <v>221</v>
      </c>
      <c r="R369" s="41"/>
      <c r="S369" s="41"/>
      <c r="T369" s="40" t="s">
        <v>199</v>
      </c>
      <c r="U369" s="42">
        <v>1753.1</v>
      </c>
      <c r="V369" s="41"/>
    </row>
    <row r="370" spans="1:22">
      <c r="A370" s="12"/>
      <c r="B370" s="40"/>
      <c r="C370" s="41"/>
      <c r="D370" s="40"/>
      <c r="E370" s="42"/>
      <c r="F370" s="41"/>
      <c r="G370" s="41"/>
      <c r="H370" s="40"/>
      <c r="I370" s="50"/>
      <c r="J370" s="41"/>
      <c r="K370" s="41"/>
      <c r="L370" s="40"/>
      <c r="M370" s="50"/>
      <c r="N370" s="41"/>
      <c r="O370" s="41"/>
      <c r="P370" s="40"/>
      <c r="Q370" s="50"/>
      <c r="R370" s="41"/>
      <c r="S370" s="41"/>
      <c r="T370" s="40"/>
      <c r="U370" s="42"/>
      <c r="V370" s="41"/>
    </row>
    <row r="371" spans="1:22">
      <c r="A371" s="12"/>
      <c r="B371" s="76" t="s">
        <v>392</v>
      </c>
      <c r="C371" s="36"/>
      <c r="D371" s="51" t="s">
        <v>404</v>
      </c>
      <c r="E371" s="51"/>
      <c r="F371" s="48" t="s">
        <v>202</v>
      </c>
      <c r="G371" s="36"/>
      <c r="H371" s="51" t="s">
        <v>221</v>
      </c>
      <c r="I371" s="51"/>
      <c r="J371" s="36"/>
      <c r="K371" s="36"/>
      <c r="L371" s="51" t="s">
        <v>328</v>
      </c>
      <c r="M371" s="51"/>
      <c r="N371" s="48" t="s">
        <v>202</v>
      </c>
      <c r="O371" s="36"/>
      <c r="P371" s="51" t="s">
        <v>221</v>
      </c>
      <c r="Q371" s="51"/>
      <c r="R371" s="36"/>
      <c r="S371" s="36"/>
      <c r="T371" s="51" t="s">
        <v>326</v>
      </c>
      <c r="U371" s="51"/>
      <c r="V371" s="48" t="s">
        <v>202</v>
      </c>
    </row>
    <row r="372" spans="1:22">
      <c r="A372" s="12"/>
      <c r="B372" s="76"/>
      <c r="C372" s="36"/>
      <c r="D372" s="51"/>
      <c r="E372" s="51"/>
      <c r="F372" s="48"/>
      <c r="G372" s="36"/>
      <c r="H372" s="51"/>
      <c r="I372" s="51"/>
      <c r="J372" s="36"/>
      <c r="K372" s="36"/>
      <c r="L372" s="51"/>
      <c r="M372" s="51"/>
      <c r="N372" s="48"/>
      <c r="O372" s="36"/>
      <c r="P372" s="51"/>
      <c r="Q372" s="51"/>
      <c r="R372" s="36"/>
      <c r="S372" s="36"/>
      <c r="T372" s="51"/>
      <c r="U372" s="51"/>
      <c r="V372" s="48"/>
    </row>
    <row r="373" spans="1:22">
      <c r="A373" s="12"/>
      <c r="B373" s="75" t="s">
        <v>393</v>
      </c>
      <c r="C373" s="41"/>
      <c r="D373" s="50">
        <v>5</v>
      </c>
      <c r="E373" s="50"/>
      <c r="F373" s="41"/>
      <c r="G373" s="41"/>
      <c r="H373" s="50" t="s">
        <v>221</v>
      </c>
      <c r="I373" s="50"/>
      <c r="J373" s="41"/>
      <c r="K373" s="41"/>
      <c r="L373" s="50">
        <v>1.9</v>
      </c>
      <c r="M373" s="50"/>
      <c r="N373" s="41"/>
      <c r="O373" s="41"/>
      <c r="P373" s="50" t="s">
        <v>221</v>
      </c>
      <c r="Q373" s="50"/>
      <c r="R373" s="41"/>
      <c r="S373" s="41"/>
      <c r="T373" s="50">
        <v>6.9</v>
      </c>
      <c r="U373" s="50"/>
      <c r="V373" s="41"/>
    </row>
    <row r="374" spans="1:22">
      <c r="A374" s="12"/>
      <c r="B374" s="75"/>
      <c r="C374" s="41"/>
      <c r="D374" s="50"/>
      <c r="E374" s="50"/>
      <c r="F374" s="41"/>
      <c r="G374" s="41"/>
      <c r="H374" s="50"/>
      <c r="I374" s="50"/>
      <c r="J374" s="41"/>
      <c r="K374" s="41"/>
      <c r="L374" s="50"/>
      <c r="M374" s="50"/>
      <c r="N374" s="41"/>
      <c r="O374" s="41"/>
      <c r="P374" s="50"/>
      <c r="Q374" s="50"/>
      <c r="R374" s="41"/>
      <c r="S374" s="41"/>
      <c r="T374" s="50"/>
      <c r="U374" s="50"/>
      <c r="V374" s="41"/>
    </row>
    <row r="375" spans="1:22">
      <c r="A375" s="12"/>
      <c r="B375" s="76" t="s">
        <v>394</v>
      </c>
      <c r="C375" s="36"/>
      <c r="D375" s="51">
        <v>344</v>
      </c>
      <c r="E375" s="51"/>
      <c r="F375" s="36"/>
      <c r="G375" s="36"/>
      <c r="H375" s="51" t="s">
        <v>221</v>
      </c>
      <c r="I375" s="51"/>
      <c r="J375" s="36"/>
      <c r="K375" s="36"/>
      <c r="L375" s="51">
        <v>3.8</v>
      </c>
      <c r="M375" s="51"/>
      <c r="N375" s="36"/>
      <c r="O375" s="36"/>
      <c r="P375" s="51" t="s">
        <v>221</v>
      </c>
      <c r="Q375" s="51"/>
      <c r="R375" s="36"/>
      <c r="S375" s="36"/>
      <c r="T375" s="51">
        <v>347.8</v>
      </c>
      <c r="U375" s="51"/>
      <c r="V375" s="36"/>
    </row>
    <row r="376" spans="1:22">
      <c r="A376" s="12"/>
      <c r="B376" s="76"/>
      <c r="C376" s="36"/>
      <c r="D376" s="51"/>
      <c r="E376" s="51"/>
      <c r="F376" s="36"/>
      <c r="G376" s="36"/>
      <c r="H376" s="51"/>
      <c r="I376" s="51"/>
      <c r="J376" s="36"/>
      <c r="K376" s="36"/>
      <c r="L376" s="51"/>
      <c r="M376" s="51"/>
      <c r="N376" s="36"/>
      <c r="O376" s="36"/>
      <c r="P376" s="51"/>
      <c r="Q376" s="51"/>
      <c r="R376" s="36"/>
      <c r="S376" s="36"/>
      <c r="T376" s="51"/>
      <c r="U376" s="51"/>
      <c r="V376" s="36"/>
    </row>
    <row r="377" spans="1:22">
      <c r="A377" s="12"/>
      <c r="B377" s="75" t="s">
        <v>395</v>
      </c>
      <c r="C377" s="41"/>
      <c r="D377" s="50" t="s">
        <v>405</v>
      </c>
      <c r="E377" s="50"/>
      <c r="F377" s="40" t="s">
        <v>202</v>
      </c>
      <c r="G377" s="41"/>
      <c r="H377" s="50" t="s">
        <v>221</v>
      </c>
      <c r="I377" s="50"/>
      <c r="J377" s="41"/>
      <c r="K377" s="41"/>
      <c r="L377" s="50" t="s">
        <v>406</v>
      </c>
      <c r="M377" s="50"/>
      <c r="N377" s="40" t="s">
        <v>202</v>
      </c>
      <c r="O377" s="41"/>
      <c r="P377" s="50" t="s">
        <v>221</v>
      </c>
      <c r="Q377" s="50"/>
      <c r="R377" s="41"/>
      <c r="S377" s="41"/>
      <c r="T377" s="50" t="s">
        <v>407</v>
      </c>
      <c r="U377" s="50"/>
      <c r="V377" s="40" t="s">
        <v>202</v>
      </c>
    </row>
    <row r="378" spans="1:22">
      <c r="A378" s="12"/>
      <c r="B378" s="75"/>
      <c r="C378" s="41"/>
      <c r="D378" s="50"/>
      <c r="E378" s="50"/>
      <c r="F378" s="40"/>
      <c r="G378" s="41"/>
      <c r="H378" s="50"/>
      <c r="I378" s="50"/>
      <c r="J378" s="41"/>
      <c r="K378" s="41"/>
      <c r="L378" s="50"/>
      <c r="M378" s="50"/>
      <c r="N378" s="40"/>
      <c r="O378" s="41"/>
      <c r="P378" s="50"/>
      <c r="Q378" s="50"/>
      <c r="R378" s="41"/>
      <c r="S378" s="41"/>
      <c r="T378" s="50"/>
      <c r="U378" s="50"/>
      <c r="V378" s="40"/>
    </row>
    <row r="379" spans="1:22">
      <c r="A379" s="12"/>
      <c r="B379" s="76" t="s">
        <v>399</v>
      </c>
      <c r="C379" s="36"/>
      <c r="D379" s="51" t="s">
        <v>221</v>
      </c>
      <c r="E379" s="51"/>
      <c r="F379" s="36"/>
      <c r="G379" s="36"/>
      <c r="H379" s="51" t="s">
        <v>221</v>
      </c>
      <c r="I379" s="51"/>
      <c r="J379" s="36"/>
      <c r="K379" s="36"/>
      <c r="L379" s="51" t="s">
        <v>221</v>
      </c>
      <c r="M379" s="51"/>
      <c r="N379" s="36"/>
      <c r="O379" s="36"/>
      <c r="P379" s="51" t="s">
        <v>221</v>
      </c>
      <c r="Q379" s="51"/>
      <c r="R379" s="36"/>
      <c r="S379" s="36"/>
      <c r="T379" s="51" t="s">
        <v>221</v>
      </c>
      <c r="U379" s="51"/>
      <c r="V379" s="36"/>
    </row>
    <row r="380" spans="1:22">
      <c r="A380" s="12"/>
      <c r="B380" s="76"/>
      <c r="C380" s="36"/>
      <c r="D380" s="51"/>
      <c r="E380" s="51"/>
      <c r="F380" s="36"/>
      <c r="G380" s="36"/>
      <c r="H380" s="51"/>
      <c r="I380" s="51"/>
      <c r="J380" s="36"/>
      <c r="K380" s="36"/>
      <c r="L380" s="51"/>
      <c r="M380" s="51"/>
      <c r="N380" s="36"/>
      <c r="O380" s="36"/>
      <c r="P380" s="51"/>
      <c r="Q380" s="51"/>
      <c r="R380" s="36"/>
      <c r="S380" s="36"/>
      <c r="T380" s="51"/>
      <c r="U380" s="51"/>
      <c r="V380" s="36"/>
    </row>
    <row r="381" spans="1:22">
      <c r="A381" s="12"/>
      <c r="B381" s="75" t="s">
        <v>408</v>
      </c>
      <c r="C381" s="41"/>
      <c r="D381" s="50" t="s">
        <v>221</v>
      </c>
      <c r="E381" s="50"/>
      <c r="F381" s="41"/>
      <c r="G381" s="41"/>
      <c r="H381" s="50" t="s">
        <v>221</v>
      </c>
      <c r="I381" s="50"/>
      <c r="J381" s="41"/>
      <c r="K381" s="41"/>
      <c r="L381" s="50" t="s">
        <v>221</v>
      </c>
      <c r="M381" s="50"/>
      <c r="N381" s="41"/>
      <c r="O381" s="41"/>
      <c r="P381" s="50" t="s">
        <v>221</v>
      </c>
      <c r="Q381" s="50"/>
      <c r="R381" s="41"/>
      <c r="S381" s="41"/>
      <c r="T381" s="50" t="s">
        <v>221</v>
      </c>
      <c r="U381" s="50"/>
      <c r="V381" s="41"/>
    </row>
    <row r="382" spans="1:22" ht="15.75" thickBot="1">
      <c r="A382" s="12"/>
      <c r="B382" s="75"/>
      <c r="C382" s="41"/>
      <c r="D382" s="77"/>
      <c r="E382" s="77"/>
      <c r="F382" s="78"/>
      <c r="G382" s="41"/>
      <c r="H382" s="77"/>
      <c r="I382" s="77"/>
      <c r="J382" s="78"/>
      <c r="K382" s="41"/>
      <c r="L382" s="77"/>
      <c r="M382" s="77"/>
      <c r="N382" s="78"/>
      <c r="O382" s="41"/>
      <c r="P382" s="77"/>
      <c r="Q382" s="77"/>
      <c r="R382" s="78"/>
      <c r="S382" s="41"/>
      <c r="T382" s="77"/>
      <c r="U382" s="77"/>
      <c r="V382" s="78"/>
    </row>
    <row r="383" spans="1:22">
      <c r="A383" s="12"/>
      <c r="B383" s="48" t="s">
        <v>409</v>
      </c>
      <c r="C383" s="36"/>
      <c r="D383" s="80" t="s">
        <v>199</v>
      </c>
      <c r="E383" s="97">
        <v>1664.4</v>
      </c>
      <c r="F383" s="55"/>
      <c r="G383" s="36"/>
      <c r="H383" s="80" t="s">
        <v>199</v>
      </c>
      <c r="I383" s="53" t="s">
        <v>221</v>
      </c>
      <c r="J383" s="55"/>
      <c r="K383" s="36"/>
      <c r="L383" s="80" t="s">
        <v>199</v>
      </c>
      <c r="M383" s="53">
        <v>29.3</v>
      </c>
      <c r="N383" s="55"/>
      <c r="O383" s="36"/>
      <c r="P383" s="80" t="s">
        <v>199</v>
      </c>
      <c r="Q383" s="53" t="s">
        <v>221</v>
      </c>
      <c r="R383" s="55"/>
      <c r="S383" s="36"/>
      <c r="T383" s="80" t="s">
        <v>199</v>
      </c>
      <c r="U383" s="97">
        <v>1693.7</v>
      </c>
      <c r="V383" s="55"/>
    </row>
    <row r="384" spans="1:22" ht="15.75" thickBot="1">
      <c r="A384" s="12"/>
      <c r="B384" s="48"/>
      <c r="C384" s="36"/>
      <c r="D384" s="81"/>
      <c r="E384" s="98"/>
      <c r="F384" s="83"/>
      <c r="G384" s="36"/>
      <c r="H384" s="81"/>
      <c r="I384" s="82"/>
      <c r="J384" s="83"/>
      <c r="K384" s="36"/>
      <c r="L384" s="81"/>
      <c r="M384" s="82"/>
      <c r="N384" s="83"/>
      <c r="O384" s="36"/>
      <c r="P384" s="81"/>
      <c r="Q384" s="82"/>
      <c r="R384" s="83"/>
      <c r="S384" s="36"/>
      <c r="T384" s="81"/>
      <c r="U384" s="98"/>
      <c r="V384" s="83"/>
    </row>
    <row r="385" spans="1:50" ht="15.75" thickTop="1">
      <c r="A385" s="12"/>
      <c r="B385" s="36" t="s">
        <v>410</v>
      </c>
      <c r="C385" s="36"/>
      <c r="D385" s="36"/>
      <c r="E385" s="36"/>
      <c r="F385" s="36"/>
      <c r="G385" s="36"/>
      <c r="H385" s="36"/>
      <c r="I385" s="36"/>
      <c r="J385" s="36"/>
      <c r="K385" s="36"/>
      <c r="L385" s="36"/>
      <c r="M385" s="36"/>
      <c r="N385" s="36"/>
      <c r="O385" s="36"/>
      <c r="P385" s="36"/>
      <c r="Q385" s="36"/>
      <c r="R385" s="36"/>
      <c r="S385" s="36"/>
      <c r="T385" s="36"/>
      <c r="U385" s="36"/>
      <c r="V385" s="36"/>
      <c r="W385" s="36"/>
      <c r="X385" s="36"/>
      <c r="Y385" s="36"/>
      <c r="Z385" s="36"/>
      <c r="AA385" s="36"/>
      <c r="AB385" s="36"/>
      <c r="AC385" s="36"/>
      <c r="AD385" s="36"/>
      <c r="AE385" s="36"/>
      <c r="AF385" s="36"/>
      <c r="AG385" s="36"/>
      <c r="AH385" s="36"/>
      <c r="AI385" s="36"/>
      <c r="AJ385" s="36"/>
      <c r="AK385" s="36"/>
      <c r="AL385" s="36"/>
      <c r="AM385" s="36"/>
      <c r="AN385" s="36"/>
      <c r="AO385" s="36"/>
      <c r="AP385" s="36"/>
      <c r="AQ385" s="36"/>
      <c r="AR385" s="36"/>
      <c r="AS385" s="36"/>
      <c r="AT385" s="36"/>
      <c r="AU385" s="36"/>
      <c r="AV385" s="36"/>
      <c r="AW385" s="36"/>
      <c r="AX385" s="36"/>
    </row>
    <row r="386" spans="1:50">
      <c r="A386" s="12"/>
      <c r="B386" s="34"/>
      <c r="C386" s="34"/>
      <c r="D386" s="34"/>
      <c r="E386" s="34"/>
      <c r="F386" s="34"/>
      <c r="G386" s="34"/>
      <c r="H386" s="34"/>
      <c r="I386" s="34"/>
      <c r="J386" s="34"/>
      <c r="K386" s="34"/>
      <c r="L386" s="34"/>
      <c r="M386" s="34"/>
      <c r="N386" s="34"/>
      <c r="O386" s="34"/>
      <c r="P386" s="34"/>
      <c r="Q386" s="34"/>
      <c r="R386" s="34"/>
      <c r="S386" s="34"/>
      <c r="T386" s="34"/>
      <c r="U386" s="34"/>
      <c r="V386" s="34"/>
    </row>
    <row r="387" spans="1:50">
      <c r="A387" s="12"/>
      <c r="B387" s="20"/>
      <c r="C387" s="20"/>
      <c r="D387" s="20"/>
      <c r="E387" s="20"/>
      <c r="F387" s="20"/>
      <c r="G387" s="20"/>
      <c r="H387" s="20"/>
      <c r="I387" s="20"/>
      <c r="J387" s="20"/>
      <c r="K387" s="20"/>
      <c r="L387" s="20"/>
      <c r="M387" s="20"/>
      <c r="N387" s="20"/>
      <c r="O387" s="20"/>
      <c r="P387" s="20"/>
      <c r="Q387" s="20"/>
      <c r="R387" s="20"/>
      <c r="S387" s="20"/>
      <c r="T387" s="20"/>
      <c r="U387" s="20"/>
      <c r="V387" s="20"/>
    </row>
    <row r="388" spans="1:50">
      <c r="A388" s="12"/>
      <c r="B388" s="36"/>
      <c r="C388" s="36"/>
      <c r="D388" s="37" t="s">
        <v>382</v>
      </c>
      <c r="E388" s="37"/>
      <c r="F388" s="37"/>
      <c r="G388" s="36"/>
      <c r="H388" s="37" t="s">
        <v>385</v>
      </c>
      <c r="I388" s="37"/>
      <c r="J388" s="37"/>
      <c r="K388" s="36"/>
      <c r="L388" s="37" t="s">
        <v>388</v>
      </c>
      <c r="M388" s="37"/>
      <c r="N388" s="37"/>
      <c r="O388" s="36"/>
      <c r="P388" s="37" t="s">
        <v>366</v>
      </c>
      <c r="Q388" s="37"/>
      <c r="R388" s="37"/>
      <c r="S388" s="36"/>
      <c r="T388" s="37" t="s">
        <v>390</v>
      </c>
      <c r="U388" s="37"/>
      <c r="V388" s="37"/>
    </row>
    <row r="389" spans="1:50">
      <c r="A389" s="12"/>
      <c r="B389" s="36"/>
      <c r="C389" s="36"/>
      <c r="D389" s="37" t="s">
        <v>383</v>
      </c>
      <c r="E389" s="37"/>
      <c r="F389" s="37"/>
      <c r="G389" s="36"/>
      <c r="H389" s="37" t="s">
        <v>386</v>
      </c>
      <c r="I389" s="37"/>
      <c r="J389" s="37"/>
      <c r="K389" s="36"/>
      <c r="L389" s="37" t="s">
        <v>389</v>
      </c>
      <c r="M389" s="37"/>
      <c r="N389" s="37"/>
      <c r="O389" s="36"/>
      <c r="P389" s="37" t="s">
        <v>411</v>
      </c>
      <c r="Q389" s="37"/>
      <c r="R389" s="37"/>
      <c r="S389" s="36"/>
      <c r="T389" s="37"/>
      <c r="U389" s="37"/>
      <c r="V389" s="37"/>
    </row>
    <row r="390" spans="1:50">
      <c r="A390" s="12"/>
      <c r="B390" s="36"/>
      <c r="C390" s="36"/>
      <c r="D390" s="37" t="s">
        <v>384</v>
      </c>
      <c r="E390" s="37"/>
      <c r="F390" s="37"/>
      <c r="G390" s="36"/>
      <c r="H390" s="37" t="s">
        <v>387</v>
      </c>
      <c r="I390" s="37"/>
      <c r="J390" s="37"/>
      <c r="K390" s="36"/>
      <c r="L390" s="37" t="s">
        <v>383</v>
      </c>
      <c r="M390" s="37"/>
      <c r="N390" s="37"/>
      <c r="O390" s="36"/>
      <c r="P390" s="11"/>
      <c r="Q390" s="11"/>
      <c r="R390" s="11"/>
      <c r="S390" s="36"/>
      <c r="T390" s="37"/>
      <c r="U390" s="37"/>
      <c r="V390" s="37"/>
    </row>
    <row r="391" spans="1:50" ht="15.75" thickBot="1">
      <c r="A391" s="12"/>
      <c r="B391" s="36"/>
      <c r="C391" s="36"/>
      <c r="D391" s="88"/>
      <c r="E391" s="88"/>
      <c r="F391" s="88"/>
      <c r="G391" s="36"/>
      <c r="H391" s="88"/>
      <c r="I391" s="88"/>
      <c r="J391" s="88"/>
      <c r="K391" s="36"/>
      <c r="L391" s="38" t="s">
        <v>384</v>
      </c>
      <c r="M391" s="38"/>
      <c r="N391" s="38"/>
      <c r="O391" s="36"/>
      <c r="P391" s="88"/>
      <c r="Q391" s="88"/>
      <c r="R391" s="88"/>
      <c r="S391" s="36"/>
      <c r="T391" s="38"/>
      <c r="U391" s="38"/>
      <c r="V391" s="38"/>
    </row>
    <row r="392" spans="1:50">
      <c r="A392" s="12"/>
      <c r="B392" s="24"/>
      <c r="C392" s="17"/>
      <c r="D392" s="37" t="s">
        <v>197</v>
      </c>
      <c r="E392" s="37"/>
      <c r="F392" s="37"/>
      <c r="G392" s="37"/>
      <c r="H392" s="37"/>
      <c r="I392" s="37"/>
      <c r="J392" s="37"/>
      <c r="K392" s="37"/>
      <c r="L392" s="37"/>
      <c r="M392" s="37"/>
      <c r="N392" s="37"/>
      <c r="O392" s="37"/>
      <c r="P392" s="37"/>
      <c r="Q392" s="37"/>
      <c r="R392" s="37"/>
      <c r="S392" s="37"/>
      <c r="T392" s="37"/>
      <c r="U392" s="37"/>
      <c r="V392" s="37"/>
    </row>
    <row r="393" spans="1:50">
      <c r="A393" s="12"/>
      <c r="B393" s="40" t="s">
        <v>391</v>
      </c>
      <c r="C393" s="41"/>
      <c r="D393" s="40" t="s">
        <v>199</v>
      </c>
      <c r="E393" s="50">
        <v>81.900000000000006</v>
      </c>
      <c r="F393" s="41"/>
      <c r="G393" s="41"/>
      <c r="H393" s="40" t="s">
        <v>199</v>
      </c>
      <c r="I393" s="50">
        <v>0.1</v>
      </c>
      <c r="J393" s="41"/>
      <c r="K393" s="41"/>
      <c r="L393" s="40" t="s">
        <v>199</v>
      </c>
      <c r="M393" s="50" t="s">
        <v>221</v>
      </c>
      <c r="N393" s="41"/>
      <c r="O393" s="41"/>
      <c r="P393" s="40" t="s">
        <v>199</v>
      </c>
      <c r="Q393" s="50">
        <v>119.9</v>
      </c>
      <c r="R393" s="41"/>
      <c r="S393" s="41"/>
      <c r="T393" s="40" t="s">
        <v>199</v>
      </c>
      <c r="U393" s="50">
        <v>201.9</v>
      </c>
      <c r="V393" s="41"/>
    </row>
    <row r="394" spans="1:50">
      <c r="A394" s="12"/>
      <c r="B394" s="40"/>
      <c r="C394" s="41"/>
      <c r="D394" s="40"/>
      <c r="E394" s="50"/>
      <c r="F394" s="41"/>
      <c r="G394" s="41"/>
      <c r="H394" s="40"/>
      <c r="I394" s="50"/>
      <c r="J394" s="41"/>
      <c r="K394" s="41"/>
      <c r="L394" s="40"/>
      <c r="M394" s="50"/>
      <c r="N394" s="41"/>
      <c r="O394" s="41"/>
      <c r="P394" s="40"/>
      <c r="Q394" s="50"/>
      <c r="R394" s="41"/>
      <c r="S394" s="41"/>
      <c r="T394" s="40"/>
      <c r="U394" s="50"/>
      <c r="V394" s="41"/>
    </row>
    <row r="395" spans="1:50">
      <c r="A395" s="12"/>
      <c r="B395" s="76" t="s">
        <v>392</v>
      </c>
      <c r="C395" s="36"/>
      <c r="D395" s="51" t="s">
        <v>221</v>
      </c>
      <c r="E395" s="51"/>
      <c r="F395" s="36"/>
      <c r="G395" s="36"/>
      <c r="H395" s="51" t="s">
        <v>221</v>
      </c>
      <c r="I395" s="51"/>
      <c r="J395" s="36"/>
      <c r="K395" s="36"/>
      <c r="L395" s="51" t="s">
        <v>221</v>
      </c>
      <c r="M395" s="51"/>
      <c r="N395" s="36"/>
      <c r="O395" s="36"/>
      <c r="P395" s="51" t="s">
        <v>221</v>
      </c>
      <c r="Q395" s="51"/>
      <c r="R395" s="36"/>
      <c r="S395" s="36"/>
      <c r="T395" s="51" t="s">
        <v>221</v>
      </c>
      <c r="U395" s="51"/>
      <c r="V395" s="36"/>
    </row>
    <row r="396" spans="1:50">
      <c r="A396" s="12"/>
      <c r="B396" s="76"/>
      <c r="C396" s="36"/>
      <c r="D396" s="51"/>
      <c r="E396" s="51"/>
      <c r="F396" s="36"/>
      <c r="G396" s="36"/>
      <c r="H396" s="51"/>
      <c r="I396" s="51"/>
      <c r="J396" s="36"/>
      <c r="K396" s="36"/>
      <c r="L396" s="51"/>
      <c r="M396" s="51"/>
      <c r="N396" s="36"/>
      <c r="O396" s="36"/>
      <c r="P396" s="51"/>
      <c r="Q396" s="51"/>
      <c r="R396" s="36"/>
      <c r="S396" s="36"/>
      <c r="T396" s="51"/>
      <c r="U396" s="51"/>
      <c r="V396" s="36"/>
    </row>
    <row r="397" spans="1:50">
      <c r="A397" s="12"/>
      <c r="B397" s="75" t="s">
        <v>393</v>
      </c>
      <c r="C397" s="41"/>
      <c r="D397" s="50">
        <v>0.3</v>
      </c>
      <c r="E397" s="50"/>
      <c r="F397" s="41"/>
      <c r="G397" s="41"/>
      <c r="H397" s="50" t="s">
        <v>221</v>
      </c>
      <c r="I397" s="50"/>
      <c r="J397" s="41"/>
      <c r="K397" s="41"/>
      <c r="L397" s="50" t="s">
        <v>221</v>
      </c>
      <c r="M397" s="50"/>
      <c r="N397" s="41"/>
      <c r="O397" s="41"/>
      <c r="P397" s="50">
        <v>3.1</v>
      </c>
      <c r="Q397" s="50"/>
      <c r="R397" s="41"/>
      <c r="S397" s="41"/>
      <c r="T397" s="50">
        <v>3.4</v>
      </c>
      <c r="U397" s="50"/>
      <c r="V397" s="41"/>
    </row>
    <row r="398" spans="1:50">
      <c r="A398" s="12"/>
      <c r="B398" s="75"/>
      <c r="C398" s="41"/>
      <c r="D398" s="50"/>
      <c r="E398" s="50"/>
      <c r="F398" s="41"/>
      <c r="G398" s="41"/>
      <c r="H398" s="50"/>
      <c r="I398" s="50"/>
      <c r="J398" s="41"/>
      <c r="K398" s="41"/>
      <c r="L398" s="50"/>
      <c r="M398" s="50"/>
      <c r="N398" s="41"/>
      <c r="O398" s="41"/>
      <c r="P398" s="50"/>
      <c r="Q398" s="50"/>
      <c r="R398" s="41"/>
      <c r="S398" s="41"/>
      <c r="T398" s="50"/>
      <c r="U398" s="50"/>
      <c r="V398" s="41"/>
    </row>
    <row r="399" spans="1:50">
      <c r="A399" s="12"/>
      <c r="B399" s="76" t="s">
        <v>394</v>
      </c>
      <c r="C399" s="36"/>
      <c r="D399" s="51">
        <v>7.5</v>
      </c>
      <c r="E399" s="51"/>
      <c r="F399" s="36"/>
      <c r="G399" s="36"/>
      <c r="H399" s="51" t="s">
        <v>221</v>
      </c>
      <c r="I399" s="51"/>
      <c r="J399" s="36"/>
      <c r="K399" s="36"/>
      <c r="L399" s="51" t="s">
        <v>221</v>
      </c>
      <c r="M399" s="51"/>
      <c r="N399" s="36"/>
      <c r="O399" s="36"/>
      <c r="P399" s="51">
        <v>2.2999999999999998</v>
      </c>
      <c r="Q399" s="51"/>
      <c r="R399" s="36"/>
      <c r="S399" s="36"/>
      <c r="T399" s="51">
        <v>9.8000000000000007</v>
      </c>
      <c r="U399" s="51"/>
      <c r="V399" s="36"/>
    </row>
    <row r="400" spans="1:50">
      <c r="A400" s="12"/>
      <c r="B400" s="76"/>
      <c r="C400" s="36"/>
      <c r="D400" s="51"/>
      <c r="E400" s="51"/>
      <c r="F400" s="36"/>
      <c r="G400" s="36"/>
      <c r="H400" s="51"/>
      <c r="I400" s="51"/>
      <c r="J400" s="36"/>
      <c r="K400" s="36"/>
      <c r="L400" s="51"/>
      <c r="M400" s="51"/>
      <c r="N400" s="36"/>
      <c r="O400" s="36"/>
      <c r="P400" s="51"/>
      <c r="Q400" s="51"/>
      <c r="R400" s="36"/>
      <c r="S400" s="36"/>
      <c r="T400" s="51"/>
      <c r="U400" s="51"/>
      <c r="V400" s="36"/>
    </row>
    <row r="401" spans="1:50">
      <c r="A401" s="12"/>
      <c r="B401" s="75" t="s">
        <v>395</v>
      </c>
      <c r="C401" s="41"/>
      <c r="D401" s="50" t="s">
        <v>221</v>
      </c>
      <c r="E401" s="50"/>
      <c r="F401" s="41"/>
      <c r="G401" s="41"/>
      <c r="H401" s="50" t="s">
        <v>221</v>
      </c>
      <c r="I401" s="50"/>
      <c r="J401" s="41"/>
      <c r="K401" s="41"/>
      <c r="L401" s="50" t="s">
        <v>221</v>
      </c>
      <c r="M401" s="50"/>
      <c r="N401" s="41"/>
      <c r="O401" s="41"/>
      <c r="P401" s="50" t="s">
        <v>412</v>
      </c>
      <c r="Q401" s="50"/>
      <c r="R401" s="40" t="s">
        <v>202</v>
      </c>
      <c r="S401" s="41"/>
      <c r="T401" s="50" t="s">
        <v>412</v>
      </c>
      <c r="U401" s="50"/>
      <c r="V401" s="40" t="s">
        <v>202</v>
      </c>
    </row>
    <row r="402" spans="1:50">
      <c r="A402" s="12"/>
      <c r="B402" s="75"/>
      <c r="C402" s="41"/>
      <c r="D402" s="50"/>
      <c r="E402" s="50"/>
      <c r="F402" s="41"/>
      <c r="G402" s="41"/>
      <c r="H402" s="50"/>
      <c r="I402" s="50"/>
      <c r="J402" s="41"/>
      <c r="K402" s="41"/>
      <c r="L402" s="50"/>
      <c r="M402" s="50"/>
      <c r="N402" s="41"/>
      <c r="O402" s="41"/>
      <c r="P402" s="50"/>
      <c r="Q402" s="50"/>
      <c r="R402" s="40"/>
      <c r="S402" s="41"/>
      <c r="T402" s="50"/>
      <c r="U402" s="50"/>
      <c r="V402" s="40"/>
    </row>
    <row r="403" spans="1:50">
      <c r="A403" s="12"/>
      <c r="B403" s="76" t="s">
        <v>399</v>
      </c>
      <c r="C403" s="36"/>
      <c r="D403" s="51" t="s">
        <v>221</v>
      </c>
      <c r="E403" s="51"/>
      <c r="F403" s="36"/>
      <c r="G403" s="36"/>
      <c r="H403" s="51" t="s">
        <v>221</v>
      </c>
      <c r="I403" s="51"/>
      <c r="J403" s="36"/>
      <c r="K403" s="36"/>
      <c r="L403" s="51" t="s">
        <v>221</v>
      </c>
      <c r="M403" s="51"/>
      <c r="N403" s="36"/>
      <c r="O403" s="36"/>
      <c r="P403" s="51" t="s">
        <v>221</v>
      </c>
      <c r="Q403" s="51"/>
      <c r="R403" s="36"/>
      <c r="S403" s="36"/>
      <c r="T403" s="51" t="s">
        <v>221</v>
      </c>
      <c r="U403" s="51"/>
      <c r="V403" s="36"/>
    </row>
    <row r="404" spans="1:50">
      <c r="A404" s="12"/>
      <c r="B404" s="76"/>
      <c r="C404" s="36"/>
      <c r="D404" s="51"/>
      <c r="E404" s="51"/>
      <c r="F404" s="36"/>
      <c r="G404" s="36"/>
      <c r="H404" s="51"/>
      <c r="I404" s="51"/>
      <c r="J404" s="36"/>
      <c r="K404" s="36"/>
      <c r="L404" s="51"/>
      <c r="M404" s="51"/>
      <c r="N404" s="36"/>
      <c r="O404" s="36"/>
      <c r="P404" s="51"/>
      <c r="Q404" s="51"/>
      <c r="R404" s="36"/>
      <c r="S404" s="36"/>
      <c r="T404" s="51"/>
      <c r="U404" s="51"/>
      <c r="V404" s="36"/>
    </row>
    <row r="405" spans="1:50">
      <c r="A405" s="12"/>
      <c r="B405" s="75" t="s">
        <v>400</v>
      </c>
      <c r="C405" s="41"/>
      <c r="D405" s="50" t="s">
        <v>221</v>
      </c>
      <c r="E405" s="50"/>
      <c r="F405" s="41"/>
      <c r="G405" s="41"/>
      <c r="H405" s="50" t="s">
        <v>221</v>
      </c>
      <c r="I405" s="50"/>
      <c r="J405" s="41"/>
      <c r="K405" s="41"/>
      <c r="L405" s="50" t="s">
        <v>221</v>
      </c>
      <c r="M405" s="50"/>
      <c r="N405" s="41"/>
      <c r="O405" s="41"/>
      <c r="P405" s="50" t="s">
        <v>221</v>
      </c>
      <c r="Q405" s="50"/>
      <c r="R405" s="41"/>
      <c r="S405" s="41"/>
      <c r="T405" s="50" t="s">
        <v>221</v>
      </c>
      <c r="U405" s="50"/>
      <c r="V405" s="41"/>
    </row>
    <row r="406" spans="1:50" ht="15.75" thickBot="1">
      <c r="A406" s="12"/>
      <c r="B406" s="75"/>
      <c r="C406" s="41"/>
      <c r="D406" s="77"/>
      <c r="E406" s="77"/>
      <c r="F406" s="78"/>
      <c r="G406" s="41"/>
      <c r="H406" s="77"/>
      <c r="I406" s="77"/>
      <c r="J406" s="78"/>
      <c r="K406" s="41"/>
      <c r="L406" s="77"/>
      <c r="M406" s="77"/>
      <c r="N406" s="78"/>
      <c r="O406" s="41"/>
      <c r="P406" s="77"/>
      <c r="Q406" s="77"/>
      <c r="R406" s="78"/>
      <c r="S406" s="41"/>
      <c r="T406" s="77"/>
      <c r="U406" s="77"/>
      <c r="V406" s="78"/>
    </row>
    <row r="407" spans="1:50">
      <c r="A407" s="12"/>
      <c r="B407" s="48" t="s">
        <v>409</v>
      </c>
      <c r="C407" s="36"/>
      <c r="D407" s="80" t="s">
        <v>199</v>
      </c>
      <c r="E407" s="53">
        <v>89.7</v>
      </c>
      <c r="F407" s="55"/>
      <c r="G407" s="36"/>
      <c r="H407" s="80" t="s">
        <v>199</v>
      </c>
      <c r="I407" s="53">
        <v>0.1</v>
      </c>
      <c r="J407" s="55"/>
      <c r="K407" s="36"/>
      <c r="L407" s="80" t="s">
        <v>199</v>
      </c>
      <c r="M407" s="53" t="s">
        <v>221</v>
      </c>
      <c r="N407" s="55"/>
      <c r="O407" s="36"/>
      <c r="P407" s="80" t="s">
        <v>199</v>
      </c>
      <c r="Q407" s="53">
        <v>123.7</v>
      </c>
      <c r="R407" s="55"/>
      <c r="S407" s="36"/>
      <c r="T407" s="80" t="s">
        <v>199</v>
      </c>
      <c r="U407" s="53">
        <v>213.5</v>
      </c>
      <c r="V407" s="55"/>
    </row>
    <row r="408" spans="1:50" ht="15.75" thickBot="1">
      <c r="A408" s="12"/>
      <c r="B408" s="48"/>
      <c r="C408" s="36"/>
      <c r="D408" s="81"/>
      <c r="E408" s="82"/>
      <c r="F408" s="83"/>
      <c r="G408" s="36"/>
      <c r="H408" s="81"/>
      <c r="I408" s="82"/>
      <c r="J408" s="83"/>
      <c r="K408" s="36"/>
      <c r="L408" s="81"/>
      <c r="M408" s="82"/>
      <c r="N408" s="83"/>
      <c r="O408" s="36"/>
      <c r="P408" s="81"/>
      <c r="Q408" s="82"/>
      <c r="R408" s="83"/>
      <c r="S408" s="36"/>
      <c r="T408" s="81"/>
      <c r="U408" s="82"/>
      <c r="V408" s="83"/>
    </row>
    <row r="409" spans="1:50" ht="15.75" thickTop="1">
      <c r="A409" s="12"/>
      <c r="B409" s="113"/>
      <c r="C409" s="113"/>
      <c r="D409" s="113"/>
      <c r="E409" s="113"/>
      <c r="F409" s="113"/>
      <c r="G409" s="113"/>
      <c r="H409" s="113"/>
      <c r="I409" s="113"/>
      <c r="J409" s="113"/>
      <c r="K409" s="113"/>
      <c r="L409" s="113"/>
      <c r="M409" s="113"/>
      <c r="N409" s="113"/>
      <c r="O409" s="113"/>
      <c r="P409" s="113"/>
      <c r="Q409" s="113"/>
      <c r="R409" s="113"/>
      <c r="S409" s="113"/>
      <c r="T409" s="113"/>
      <c r="U409" s="113"/>
      <c r="V409" s="113"/>
      <c r="W409" s="113"/>
      <c r="X409" s="113"/>
      <c r="Y409" s="113"/>
      <c r="Z409" s="113"/>
      <c r="AA409" s="113"/>
      <c r="AB409" s="113"/>
      <c r="AC409" s="113"/>
      <c r="AD409" s="113"/>
      <c r="AE409" s="113"/>
      <c r="AF409" s="113"/>
      <c r="AG409" s="113"/>
      <c r="AH409" s="113"/>
      <c r="AI409" s="113"/>
      <c r="AJ409" s="113"/>
      <c r="AK409" s="113"/>
      <c r="AL409" s="113"/>
      <c r="AM409" s="113"/>
      <c r="AN409" s="113"/>
      <c r="AO409" s="113"/>
      <c r="AP409" s="113"/>
      <c r="AQ409" s="113"/>
      <c r="AR409" s="113"/>
      <c r="AS409" s="113"/>
      <c r="AT409" s="113"/>
      <c r="AU409" s="113"/>
      <c r="AV409" s="113"/>
      <c r="AW409" s="113"/>
      <c r="AX409" s="113"/>
    </row>
    <row r="410" spans="1:50">
      <c r="A410" s="12"/>
      <c r="B410" s="34"/>
      <c r="C410" s="34"/>
      <c r="D410" s="34"/>
      <c r="E410" s="34"/>
      <c r="F410" s="34"/>
      <c r="G410" s="34"/>
      <c r="H410" s="34"/>
      <c r="I410" s="34"/>
      <c r="J410" s="34"/>
      <c r="K410" s="34"/>
      <c r="L410" s="34"/>
      <c r="M410" s="34"/>
      <c r="N410" s="34"/>
      <c r="O410" s="34"/>
      <c r="P410" s="34"/>
      <c r="Q410" s="34"/>
      <c r="R410" s="34"/>
      <c r="S410" s="34"/>
      <c r="T410" s="34"/>
      <c r="U410" s="34"/>
      <c r="V410" s="34"/>
    </row>
    <row r="411" spans="1:50">
      <c r="A411" s="12"/>
      <c r="B411" s="20"/>
      <c r="C411" s="20"/>
      <c r="D411" s="20"/>
      <c r="E411" s="20"/>
      <c r="F411" s="20"/>
      <c r="G411" s="20"/>
      <c r="H411" s="20"/>
      <c r="I411" s="20"/>
      <c r="J411" s="20"/>
      <c r="K411" s="20"/>
      <c r="L411" s="20"/>
      <c r="M411" s="20"/>
      <c r="N411" s="20"/>
      <c r="O411" s="20"/>
      <c r="P411" s="20"/>
      <c r="Q411" s="20"/>
      <c r="R411" s="20"/>
      <c r="S411" s="20"/>
      <c r="T411" s="20"/>
      <c r="U411" s="20"/>
      <c r="V411" s="20"/>
    </row>
    <row r="412" spans="1:50">
      <c r="A412" s="12"/>
      <c r="B412" s="36"/>
      <c r="C412" s="36"/>
      <c r="D412" s="37" t="s">
        <v>382</v>
      </c>
      <c r="E412" s="37"/>
      <c r="F412" s="37"/>
      <c r="G412" s="36"/>
      <c r="H412" s="37" t="s">
        <v>385</v>
      </c>
      <c r="I412" s="37"/>
      <c r="J412" s="37"/>
      <c r="K412" s="36"/>
      <c r="L412" s="37" t="s">
        <v>388</v>
      </c>
      <c r="M412" s="37"/>
      <c r="N412" s="37"/>
      <c r="O412" s="36"/>
      <c r="P412" s="37" t="s">
        <v>366</v>
      </c>
      <c r="Q412" s="37"/>
      <c r="R412" s="37"/>
      <c r="S412" s="36"/>
      <c r="T412" s="37" t="s">
        <v>390</v>
      </c>
      <c r="U412" s="37"/>
      <c r="V412" s="37"/>
    </row>
    <row r="413" spans="1:50">
      <c r="A413" s="12"/>
      <c r="B413" s="36"/>
      <c r="C413" s="36"/>
      <c r="D413" s="37" t="s">
        <v>383</v>
      </c>
      <c r="E413" s="37"/>
      <c r="F413" s="37"/>
      <c r="G413" s="36"/>
      <c r="H413" s="37" t="s">
        <v>386</v>
      </c>
      <c r="I413" s="37"/>
      <c r="J413" s="37"/>
      <c r="K413" s="36"/>
      <c r="L413" s="37" t="s">
        <v>389</v>
      </c>
      <c r="M413" s="37"/>
      <c r="N413" s="37"/>
      <c r="O413" s="36"/>
      <c r="P413" s="37" t="s">
        <v>411</v>
      </c>
      <c r="Q413" s="37"/>
      <c r="R413" s="37"/>
      <c r="S413" s="36"/>
      <c r="T413" s="37"/>
      <c r="U413" s="37"/>
      <c r="V413" s="37"/>
    </row>
    <row r="414" spans="1:50">
      <c r="A414" s="12"/>
      <c r="B414" s="36"/>
      <c r="C414" s="36"/>
      <c r="D414" s="37" t="s">
        <v>384</v>
      </c>
      <c r="E414" s="37"/>
      <c r="F414" s="37"/>
      <c r="G414" s="36"/>
      <c r="H414" s="37" t="s">
        <v>387</v>
      </c>
      <c r="I414" s="37"/>
      <c r="J414" s="37"/>
      <c r="K414" s="36"/>
      <c r="L414" s="37" t="s">
        <v>383</v>
      </c>
      <c r="M414" s="37"/>
      <c r="N414" s="37"/>
      <c r="O414" s="36"/>
      <c r="P414" s="11"/>
      <c r="Q414" s="11"/>
      <c r="R414" s="11"/>
      <c r="S414" s="36"/>
      <c r="T414" s="37"/>
      <c r="U414" s="37"/>
      <c r="V414" s="37"/>
    </row>
    <row r="415" spans="1:50" ht="15.75" thickBot="1">
      <c r="A415" s="12"/>
      <c r="B415" s="36"/>
      <c r="C415" s="36"/>
      <c r="D415" s="88"/>
      <c r="E415" s="88"/>
      <c r="F415" s="88"/>
      <c r="G415" s="36"/>
      <c r="H415" s="88"/>
      <c r="I415" s="88"/>
      <c r="J415" s="88"/>
      <c r="K415" s="36"/>
      <c r="L415" s="38" t="s">
        <v>384</v>
      </c>
      <c r="M415" s="38"/>
      <c r="N415" s="38"/>
      <c r="O415" s="36"/>
      <c r="P415" s="88"/>
      <c r="Q415" s="88"/>
      <c r="R415" s="88"/>
      <c r="S415" s="36"/>
      <c r="T415" s="38"/>
      <c r="U415" s="38"/>
      <c r="V415" s="38"/>
    </row>
    <row r="416" spans="1:50">
      <c r="A416" s="12"/>
      <c r="B416" s="24"/>
      <c r="C416" s="17"/>
      <c r="D416" s="37" t="s">
        <v>197</v>
      </c>
      <c r="E416" s="37"/>
      <c r="F416" s="37"/>
      <c r="G416" s="37"/>
      <c r="H416" s="37"/>
      <c r="I416" s="37"/>
      <c r="J416" s="37"/>
      <c r="K416" s="37"/>
      <c r="L416" s="37"/>
      <c r="M416" s="37"/>
      <c r="N416" s="37"/>
      <c r="O416" s="37"/>
      <c r="P416" s="37"/>
      <c r="Q416" s="37"/>
      <c r="R416" s="37"/>
      <c r="S416" s="37"/>
      <c r="T416" s="37"/>
      <c r="U416" s="37"/>
      <c r="V416" s="37"/>
    </row>
    <row r="417" spans="1:22">
      <c r="A417" s="12"/>
      <c r="B417" s="40" t="s">
        <v>413</v>
      </c>
      <c r="C417" s="41"/>
      <c r="D417" s="40" t="s">
        <v>199</v>
      </c>
      <c r="E417" s="50">
        <v>76.099999999999994</v>
      </c>
      <c r="F417" s="41"/>
      <c r="G417" s="41"/>
      <c r="H417" s="40" t="s">
        <v>199</v>
      </c>
      <c r="I417" s="50">
        <v>0.1</v>
      </c>
      <c r="J417" s="41"/>
      <c r="K417" s="41"/>
      <c r="L417" s="40" t="s">
        <v>199</v>
      </c>
      <c r="M417" s="50" t="s">
        <v>221</v>
      </c>
      <c r="N417" s="41"/>
      <c r="O417" s="41"/>
      <c r="P417" s="40" t="s">
        <v>199</v>
      </c>
      <c r="Q417" s="50">
        <v>122.7</v>
      </c>
      <c r="R417" s="41"/>
      <c r="S417" s="41"/>
      <c r="T417" s="40" t="s">
        <v>199</v>
      </c>
      <c r="U417" s="50">
        <v>198.9</v>
      </c>
      <c r="V417" s="41"/>
    </row>
    <row r="418" spans="1:22">
      <c r="A418" s="12"/>
      <c r="B418" s="40"/>
      <c r="C418" s="41"/>
      <c r="D418" s="40"/>
      <c r="E418" s="50"/>
      <c r="F418" s="41"/>
      <c r="G418" s="41"/>
      <c r="H418" s="40"/>
      <c r="I418" s="50"/>
      <c r="J418" s="41"/>
      <c r="K418" s="41"/>
      <c r="L418" s="40"/>
      <c r="M418" s="50"/>
      <c r="N418" s="41"/>
      <c r="O418" s="41"/>
      <c r="P418" s="40"/>
      <c r="Q418" s="50"/>
      <c r="R418" s="41"/>
      <c r="S418" s="41"/>
      <c r="T418" s="40"/>
      <c r="U418" s="50"/>
      <c r="V418" s="41"/>
    </row>
    <row r="419" spans="1:22">
      <c r="A419" s="12"/>
      <c r="B419" s="76" t="s">
        <v>392</v>
      </c>
      <c r="C419" s="36"/>
      <c r="D419" s="51" t="s">
        <v>221</v>
      </c>
      <c r="E419" s="51"/>
      <c r="F419" s="36"/>
      <c r="G419" s="36"/>
      <c r="H419" s="51" t="s">
        <v>221</v>
      </c>
      <c r="I419" s="51"/>
      <c r="J419" s="36"/>
      <c r="K419" s="36"/>
      <c r="L419" s="51" t="s">
        <v>221</v>
      </c>
      <c r="M419" s="51"/>
      <c r="N419" s="36"/>
      <c r="O419" s="36"/>
      <c r="P419" s="51" t="s">
        <v>221</v>
      </c>
      <c r="Q419" s="51"/>
      <c r="R419" s="36"/>
      <c r="S419" s="36"/>
      <c r="T419" s="51" t="s">
        <v>221</v>
      </c>
      <c r="U419" s="51"/>
      <c r="V419" s="36"/>
    </row>
    <row r="420" spans="1:22">
      <c r="A420" s="12"/>
      <c r="B420" s="76"/>
      <c r="C420" s="36"/>
      <c r="D420" s="51"/>
      <c r="E420" s="51"/>
      <c r="F420" s="36"/>
      <c r="G420" s="36"/>
      <c r="H420" s="51"/>
      <c r="I420" s="51"/>
      <c r="J420" s="36"/>
      <c r="K420" s="36"/>
      <c r="L420" s="51"/>
      <c r="M420" s="51"/>
      <c r="N420" s="36"/>
      <c r="O420" s="36"/>
      <c r="P420" s="51"/>
      <c r="Q420" s="51"/>
      <c r="R420" s="36"/>
      <c r="S420" s="36"/>
      <c r="T420" s="51"/>
      <c r="U420" s="51"/>
      <c r="V420" s="36"/>
    </row>
    <row r="421" spans="1:22">
      <c r="A421" s="12"/>
      <c r="B421" s="75" t="s">
        <v>393</v>
      </c>
      <c r="C421" s="41"/>
      <c r="D421" s="50">
        <v>0.1</v>
      </c>
      <c r="E421" s="50"/>
      <c r="F421" s="41"/>
      <c r="G421" s="41"/>
      <c r="H421" s="50" t="s">
        <v>221</v>
      </c>
      <c r="I421" s="50"/>
      <c r="J421" s="41"/>
      <c r="K421" s="41"/>
      <c r="L421" s="50" t="s">
        <v>221</v>
      </c>
      <c r="M421" s="50"/>
      <c r="N421" s="41"/>
      <c r="O421" s="41"/>
      <c r="P421" s="50">
        <v>3.7</v>
      </c>
      <c r="Q421" s="50"/>
      <c r="R421" s="41"/>
      <c r="S421" s="41"/>
      <c r="T421" s="50">
        <v>3.8</v>
      </c>
      <c r="U421" s="50"/>
      <c r="V421" s="41"/>
    </row>
    <row r="422" spans="1:22">
      <c r="A422" s="12"/>
      <c r="B422" s="75"/>
      <c r="C422" s="41"/>
      <c r="D422" s="50"/>
      <c r="E422" s="50"/>
      <c r="F422" s="41"/>
      <c r="G422" s="41"/>
      <c r="H422" s="50"/>
      <c r="I422" s="50"/>
      <c r="J422" s="41"/>
      <c r="K422" s="41"/>
      <c r="L422" s="50"/>
      <c r="M422" s="50"/>
      <c r="N422" s="41"/>
      <c r="O422" s="41"/>
      <c r="P422" s="50"/>
      <c r="Q422" s="50"/>
      <c r="R422" s="41"/>
      <c r="S422" s="41"/>
      <c r="T422" s="50"/>
      <c r="U422" s="50"/>
      <c r="V422" s="41"/>
    </row>
    <row r="423" spans="1:22">
      <c r="A423" s="12"/>
      <c r="B423" s="76" t="s">
        <v>394</v>
      </c>
      <c r="C423" s="36"/>
      <c r="D423" s="51">
        <v>1.8</v>
      </c>
      <c r="E423" s="51"/>
      <c r="F423" s="36"/>
      <c r="G423" s="36"/>
      <c r="H423" s="51" t="s">
        <v>221</v>
      </c>
      <c r="I423" s="51"/>
      <c r="J423" s="36"/>
      <c r="K423" s="36"/>
      <c r="L423" s="51" t="s">
        <v>221</v>
      </c>
      <c r="M423" s="51"/>
      <c r="N423" s="36"/>
      <c r="O423" s="36"/>
      <c r="P423" s="51">
        <v>1.8</v>
      </c>
      <c r="Q423" s="51"/>
      <c r="R423" s="36"/>
      <c r="S423" s="36"/>
      <c r="T423" s="51">
        <v>3.6</v>
      </c>
      <c r="U423" s="51"/>
      <c r="V423" s="36"/>
    </row>
    <row r="424" spans="1:22">
      <c r="A424" s="12"/>
      <c r="B424" s="76"/>
      <c r="C424" s="36"/>
      <c r="D424" s="51"/>
      <c r="E424" s="51"/>
      <c r="F424" s="36"/>
      <c r="G424" s="36"/>
      <c r="H424" s="51"/>
      <c r="I424" s="51"/>
      <c r="J424" s="36"/>
      <c r="K424" s="36"/>
      <c r="L424" s="51"/>
      <c r="M424" s="51"/>
      <c r="N424" s="36"/>
      <c r="O424" s="36"/>
      <c r="P424" s="51"/>
      <c r="Q424" s="51"/>
      <c r="R424" s="36"/>
      <c r="S424" s="36"/>
      <c r="T424" s="51"/>
      <c r="U424" s="51"/>
      <c r="V424" s="36"/>
    </row>
    <row r="425" spans="1:22">
      <c r="A425" s="12"/>
      <c r="B425" s="75" t="s">
        <v>395</v>
      </c>
      <c r="C425" s="41"/>
      <c r="D425" s="50" t="s">
        <v>221</v>
      </c>
      <c r="E425" s="50"/>
      <c r="F425" s="41"/>
      <c r="G425" s="41"/>
      <c r="H425" s="50" t="s">
        <v>221</v>
      </c>
      <c r="I425" s="50"/>
      <c r="J425" s="41"/>
      <c r="K425" s="41"/>
      <c r="L425" s="50" t="s">
        <v>221</v>
      </c>
      <c r="M425" s="50"/>
      <c r="N425" s="41"/>
      <c r="O425" s="41"/>
      <c r="P425" s="50" t="s">
        <v>414</v>
      </c>
      <c r="Q425" s="50"/>
      <c r="R425" s="40" t="s">
        <v>202</v>
      </c>
      <c r="S425" s="41"/>
      <c r="T425" s="50" t="s">
        <v>414</v>
      </c>
      <c r="U425" s="50"/>
      <c r="V425" s="40" t="s">
        <v>202</v>
      </c>
    </row>
    <row r="426" spans="1:22">
      <c r="A426" s="12"/>
      <c r="B426" s="75"/>
      <c r="C426" s="41"/>
      <c r="D426" s="50"/>
      <c r="E426" s="50"/>
      <c r="F426" s="41"/>
      <c r="G426" s="41"/>
      <c r="H426" s="50"/>
      <c r="I426" s="50"/>
      <c r="J426" s="41"/>
      <c r="K426" s="41"/>
      <c r="L426" s="50"/>
      <c r="M426" s="50"/>
      <c r="N426" s="41"/>
      <c r="O426" s="41"/>
      <c r="P426" s="50"/>
      <c r="Q426" s="50"/>
      <c r="R426" s="40"/>
      <c r="S426" s="41"/>
      <c r="T426" s="50"/>
      <c r="U426" s="50"/>
      <c r="V426" s="40"/>
    </row>
    <row r="427" spans="1:22">
      <c r="A427" s="12"/>
      <c r="B427" s="76" t="s">
        <v>399</v>
      </c>
      <c r="C427" s="36"/>
      <c r="D427" s="51" t="s">
        <v>221</v>
      </c>
      <c r="E427" s="51"/>
      <c r="F427" s="36"/>
      <c r="G427" s="36"/>
      <c r="H427" s="51" t="s">
        <v>221</v>
      </c>
      <c r="I427" s="51"/>
      <c r="J427" s="36"/>
      <c r="K427" s="36"/>
      <c r="L427" s="51" t="s">
        <v>221</v>
      </c>
      <c r="M427" s="51"/>
      <c r="N427" s="36"/>
      <c r="O427" s="36"/>
      <c r="P427" s="51" t="s">
        <v>221</v>
      </c>
      <c r="Q427" s="51"/>
      <c r="R427" s="36"/>
      <c r="S427" s="36"/>
      <c r="T427" s="51" t="s">
        <v>221</v>
      </c>
      <c r="U427" s="51"/>
      <c r="V427" s="36"/>
    </row>
    <row r="428" spans="1:22">
      <c r="A428" s="12"/>
      <c r="B428" s="76"/>
      <c r="C428" s="36"/>
      <c r="D428" s="51"/>
      <c r="E428" s="51"/>
      <c r="F428" s="36"/>
      <c r="G428" s="36"/>
      <c r="H428" s="51"/>
      <c r="I428" s="51"/>
      <c r="J428" s="36"/>
      <c r="K428" s="36"/>
      <c r="L428" s="51"/>
      <c r="M428" s="51"/>
      <c r="N428" s="36"/>
      <c r="O428" s="36"/>
      <c r="P428" s="51"/>
      <c r="Q428" s="51"/>
      <c r="R428" s="36"/>
      <c r="S428" s="36"/>
      <c r="T428" s="51"/>
      <c r="U428" s="51"/>
      <c r="V428" s="36"/>
    </row>
    <row r="429" spans="1:22">
      <c r="A429" s="12"/>
      <c r="B429" s="75" t="s">
        <v>400</v>
      </c>
      <c r="C429" s="41"/>
      <c r="D429" s="50" t="s">
        <v>221</v>
      </c>
      <c r="E429" s="50"/>
      <c r="F429" s="41"/>
      <c r="G429" s="41"/>
      <c r="H429" s="50" t="s">
        <v>221</v>
      </c>
      <c r="I429" s="50"/>
      <c r="J429" s="41"/>
      <c r="K429" s="41"/>
      <c r="L429" s="50" t="s">
        <v>221</v>
      </c>
      <c r="M429" s="50"/>
      <c r="N429" s="41"/>
      <c r="O429" s="41"/>
      <c r="P429" s="50" t="s">
        <v>221</v>
      </c>
      <c r="Q429" s="50"/>
      <c r="R429" s="41"/>
      <c r="S429" s="41"/>
      <c r="T429" s="50" t="s">
        <v>221</v>
      </c>
      <c r="U429" s="50"/>
      <c r="V429" s="41"/>
    </row>
    <row r="430" spans="1:22" ht="15.75" thickBot="1">
      <c r="A430" s="12"/>
      <c r="B430" s="75"/>
      <c r="C430" s="41"/>
      <c r="D430" s="77"/>
      <c r="E430" s="77"/>
      <c r="F430" s="78"/>
      <c r="G430" s="41"/>
      <c r="H430" s="77"/>
      <c r="I430" s="77"/>
      <c r="J430" s="78"/>
      <c r="K430" s="41"/>
      <c r="L430" s="77"/>
      <c r="M430" s="77"/>
      <c r="N430" s="78"/>
      <c r="O430" s="41"/>
      <c r="P430" s="77"/>
      <c r="Q430" s="77"/>
      <c r="R430" s="78"/>
      <c r="S430" s="41"/>
      <c r="T430" s="77"/>
      <c r="U430" s="77"/>
      <c r="V430" s="78"/>
    </row>
    <row r="431" spans="1:22">
      <c r="A431" s="12"/>
      <c r="B431" s="48" t="s">
        <v>415</v>
      </c>
      <c r="C431" s="36"/>
      <c r="D431" s="80" t="s">
        <v>199</v>
      </c>
      <c r="E431" s="53">
        <v>78</v>
      </c>
      <c r="F431" s="55"/>
      <c r="G431" s="36"/>
      <c r="H431" s="80" t="s">
        <v>199</v>
      </c>
      <c r="I431" s="53">
        <v>0.1</v>
      </c>
      <c r="J431" s="55"/>
      <c r="K431" s="36"/>
      <c r="L431" s="80" t="s">
        <v>199</v>
      </c>
      <c r="M431" s="53" t="s">
        <v>221</v>
      </c>
      <c r="N431" s="55"/>
      <c r="O431" s="36"/>
      <c r="P431" s="80" t="s">
        <v>199</v>
      </c>
      <c r="Q431" s="53">
        <v>123.7</v>
      </c>
      <c r="R431" s="55"/>
      <c r="S431" s="36"/>
      <c r="T431" s="80" t="s">
        <v>199</v>
      </c>
      <c r="U431" s="53">
        <v>201.8</v>
      </c>
      <c r="V431" s="55"/>
    </row>
    <row r="432" spans="1:22" ht="15.75" thickBot="1">
      <c r="A432" s="12"/>
      <c r="B432" s="48"/>
      <c r="C432" s="36"/>
      <c r="D432" s="81"/>
      <c r="E432" s="82"/>
      <c r="F432" s="83"/>
      <c r="G432" s="36"/>
      <c r="H432" s="81"/>
      <c r="I432" s="82"/>
      <c r="J432" s="83"/>
      <c r="K432" s="36"/>
      <c r="L432" s="81"/>
      <c r="M432" s="82"/>
      <c r="N432" s="83"/>
      <c r="O432" s="36"/>
      <c r="P432" s="81"/>
      <c r="Q432" s="82"/>
      <c r="R432" s="83"/>
      <c r="S432" s="36"/>
      <c r="T432" s="81"/>
      <c r="U432" s="82"/>
      <c r="V432" s="83"/>
    </row>
    <row r="433" spans="1:50" ht="15.75" thickTop="1">
      <c r="A433" s="12"/>
      <c r="B433" s="84" t="s">
        <v>231</v>
      </c>
      <c r="C433" s="84"/>
      <c r="D433" s="84"/>
      <c r="E433" s="84"/>
      <c r="F433" s="84"/>
      <c r="G433" s="84"/>
      <c r="H433" s="84"/>
      <c r="I433" s="84"/>
      <c r="J433" s="84"/>
      <c r="K433" s="84"/>
      <c r="L433" s="84"/>
      <c r="M433" s="84"/>
      <c r="N433" s="84"/>
      <c r="O433" s="84"/>
      <c r="P433" s="84"/>
      <c r="Q433" s="84"/>
      <c r="R433" s="84"/>
      <c r="S433" s="84"/>
      <c r="T433" s="84"/>
      <c r="U433" s="84"/>
      <c r="V433" s="84"/>
      <c r="W433" s="84"/>
      <c r="X433" s="84"/>
      <c r="Y433" s="84"/>
      <c r="Z433" s="84"/>
      <c r="AA433" s="84"/>
      <c r="AB433" s="84"/>
      <c r="AC433" s="84"/>
      <c r="AD433" s="84"/>
      <c r="AE433" s="84"/>
      <c r="AF433" s="84"/>
      <c r="AG433" s="84"/>
      <c r="AH433" s="84"/>
      <c r="AI433" s="84"/>
      <c r="AJ433" s="84"/>
      <c r="AK433" s="84"/>
      <c r="AL433" s="84"/>
      <c r="AM433" s="84"/>
      <c r="AN433" s="84"/>
      <c r="AO433" s="84"/>
      <c r="AP433" s="84"/>
      <c r="AQ433" s="84"/>
      <c r="AR433" s="84"/>
      <c r="AS433" s="84"/>
      <c r="AT433" s="84"/>
      <c r="AU433" s="84"/>
      <c r="AV433" s="84"/>
      <c r="AW433" s="84"/>
      <c r="AX433" s="84"/>
    </row>
    <row r="434" spans="1:50">
      <c r="A434" s="12"/>
      <c r="B434" s="20"/>
      <c r="C434" s="20"/>
    </row>
    <row r="435" spans="1:50" ht="72">
      <c r="A435" s="12"/>
      <c r="B435" s="66">
        <v>-1</v>
      </c>
      <c r="C435" s="67" t="s">
        <v>416</v>
      </c>
    </row>
    <row r="436" spans="1:50" ht="15" customHeight="1">
      <c r="A436" s="12" t="s">
        <v>905</v>
      </c>
      <c r="B436" s="11" t="s">
        <v>8</v>
      </c>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c r="AE436" s="11"/>
      <c r="AF436" s="11"/>
      <c r="AG436" s="11"/>
      <c r="AH436" s="11"/>
      <c r="AI436" s="11"/>
      <c r="AJ436" s="11"/>
      <c r="AK436" s="11"/>
      <c r="AL436" s="11"/>
      <c r="AM436" s="11"/>
      <c r="AN436" s="11"/>
      <c r="AO436" s="11"/>
      <c r="AP436" s="11"/>
      <c r="AQ436" s="11"/>
      <c r="AR436" s="11"/>
      <c r="AS436" s="11"/>
      <c r="AT436" s="11"/>
      <c r="AU436" s="11"/>
      <c r="AV436" s="11"/>
      <c r="AW436" s="11"/>
      <c r="AX436" s="11"/>
    </row>
    <row r="437" spans="1:50">
      <c r="A437" s="12"/>
      <c r="B437" s="48" t="s">
        <v>420</v>
      </c>
      <c r="C437" s="48"/>
      <c r="D437" s="48"/>
      <c r="E437" s="48"/>
      <c r="F437" s="48"/>
      <c r="G437" s="48"/>
      <c r="H437" s="48"/>
      <c r="I437" s="48"/>
      <c r="J437" s="48"/>
      <c r="K437" s="48"/>
      <c r="L437" s="48"/>
      <c r="M437" s="48"/>
      <c r="N437" s="48"/>
      <c r="O437" s="48"/>
      <c r="P437" s="48"/>
      <c r="Q437" s="48"/>
      <c r="R437" s="48"/>
      <c r="S437" s="48"/>
      <c r="T437" s="48"/>
      <c r="U437" s="48"/>
      <c r="V437" s="48"/>
      <c r="W437" s="48"/>
      <c r="X437" s="48"/>
      <c r="Y437" s="48"/>
      <c r="Z437" s="48"/>
      <c r="AA437" s="48"/>
      <c r="AB437" s="48"/>
      <c r="AC437" s="48"/>
      <c r="AD437" s="48"/>
      <c r="AE437" s="48"/>
      <c r="AF437" s="48"/>
      <c r="AG437" s="48"/>
      <c r="AH437" s="48"/>
      <c r="AI437" s="48"/>
      <c r="AJ437" s="48"/>
      <c r="AK437" s="48"/>
      <c r="AL437" s="48"/>
      <c r="AM437" s="48"/>
      <c r="AN437" s="48"/>
      <c r="AO437" s="48"/>
      <c r="AP437" s="48"/>
      <c r="AQ437" s="48"/>
      <c r="AR437" s="48"/>
      <c r="AS437" s="48"/>
      <c r="AT437" s="48"/>
      <c r="AU437" s="48"/>
      <c r="AV437" s="48"/>
      <c r="AW437" s="48"/>
      <c r="AX437" s="48"/>
    </row>
    <row r="438" spans="1:50">
      <c r="A438" s="12"/>
      <c r="B438" s="34"/>
      <c r="C438" s="34"/>
      <c r="D438" s="34"/>
      <c r="E438" s="34"/>
      <c r="F438" s="34"/>
      <c r="G438" s="34"/>
      <c r="H438" s="34"/>
      <c r="I438" s="34"/>
      <c r="J438" s="34"/>
      <c r="K438" s="34"/>
      <c r="L438" s="34"/>
      <c r="M438" s="34"/>
      <c r="N438" s="34"/>
    </row>
    <row r="439" spans="1:50">
      <c r="A439" s="12"/>
      <c r="B439" s="20"/>
      <c r="C439" s="20"/>
      <c r="D439" s="20"/>
      <c r="E439" s="20"/>
      <c r="F439" s="20"/>
      <c r="G439" s="20"/>
      <c r="H439" s="20"/>
      <c r="I439" s="20"/>
      <c r="J439" s="20"/>
      <c r="K439" s="20"/>
      <c r="L439" s="20"/>
      <c r="M439" s="20"/>
      <c r="N439" s="20"/>
    </row>
    <row r="440" spans="1:50" ht="15.75" thickBot="1">
      <c r="A440" s="12"/>
      <c r="B440" s="99" t="s">
        <v>421</v>
      </c>
      <c r="C440" s="17"/>
      <c r="D440" s="38" t="s">
        <v>422</v>
      </c>
      <c r="E440" s="38"/>
      <c r="F440" s="38"/>
      <c r="G440" s="17"/>
      <c r="H440" s="23" t="s">
        <v>423</v>
      </c>
      <c r="I440" s="17"/>
      <c r="J440" s="23" t="s">
        <v>424</v>
      </c>
      <c r="K440" s="17"/>
      <c r="L440" s="23" t="s">
        <v>425</v>
      </c>
      <c r="M440" s="17"/>
      <c r="N440" s="23" t="s">
        <v>426</v>
      </c>
    </row>
    <row r="441" spans="1:50">
      <c r="A441" s="12"/>
      <c r="B441" s="17"/>
      <c r="C441" s="17"/>
      <c r="D441" s="55"/>
      <c r="E441" s="55"/>
      <c r="F441" s="55"/>
      <c r="G441" s="17"/>
      <c r="H441" s="17"/>
      <c r="I441" s="17"/>
      <c r="J441" s="17"/>
      <c r="K441" s="17"/>
      <c r="L441" s="17"/>
      <c r="M441" s="17"/>
      <c r="N441" s="17"/>
    </row>
    <row r="442" spans="1:50">
      <c r="A442" s="12"/>
      <c r="B442" s="103" t="s">
        <v>427</v>
      </c>
      <c r="C442" s="41"/>
      <c r="D442" s="103" t="s">
        <v>199</v>
      </c>
      <c r="E442" s="104">
        <v>6.4</v>
      </c>
      <c r="F442" s="41"/>
      <c r="G442" s="41"/>
      <c r="H442" s="105" t="s">
        <v>428</v>
      </c>
      <c r="I442" s="41"/>
      <c r="J442" s="103" t="s">
        <v>429</v>
      </c>
      <c r="K442" s="41"/>
      <c r="L442" s="100" t="s">
        <v>430</v>
      </c>
      <c r="M442" s="41"/>
      <c r="N442" s="101" t="s">
        <v>432</v>
      </c>
    </row>
    <row r="443" spans="1:50">
      <c r="A443" s="12"/>
      <c r="B443" s="103"/>
      <c r="C443" s="41"/>
      <c r="D443" s="103"/>
      <c r="E443" s="104"/>
      <c r="F443" s="41"/>
      <c r="G443" s="41"/>
      <c r="H443" s="105"/>
      <c r="I443" s="41"/>
      <c r="J443" s="103"/>
      <c r="K443" s="41"/>
      <c r="L443" s="100" t="s">
        <v>431</v>
      </c>
      <c r="M443" s="41"/>
      <c r="N443" s="102">
        <v>8.0000000000000002E-3</v>
      </c>
    </row>
    <row r="444" spans="1:50">
      <c r="A444" s="12"/>
      <c r="B444" s="106" t="s">
        <v>427</v>
      </c>
      <c r="C444" s="36"/>
      <c r="D444" s="106" t="s">
        <v>199</v>
      </c>
      <c r="E444" s="107">
        <v>1.1000000000000001</v>
      </c>
      <c r="F444" s="36"/>
      <c r="G444" s="36"/>
      <c r="H444" s="108" t="s">
        <v>433</v>
      </c>
      <c r="I444" s="36"/>
      <c r="J444" s="106" t="s">
        <v>434</v>
      </c>
      <c r="K444" s="36"/>
      <c r="L444" s="106" t="s">
        <v>435</v>
      </c>
      <c r="M444" s="36"/>
      <c r="N444" s="108" t="s">
        <v>436</v>
      </c>
    </row>
    <row r="445" spans="1:50">
      <c r="A445" s="12"/>
      <c r="B445" s="106"/>
      <c r="C445" s="36"/>
      <c r="D445" s="106"/>
      <c r="E445" s="107"/>
      <c r="F445" s="36"/>
      <c r="G445" s="36"/>
      <c r="H445" s="108"/>
      <c r="I445" s="36"/>
      <c r="J445" s="106"/>
      <c r="K445" s="36"/>
      <c r="L445" s="106"/>
      <c r="M445" s="36"/>
      <c r="N445" s="108"/>
    </row>
    <row r="446" spans="1:50">
      <c r="A446" s="12"/>
      <c r="B446" s="103" t="s">
        <v>437</v>
      </c>
      <c r="C446" s="41"/>
      <c r="D446" s="103" t="s">
        <v>199</v>
      </c>
      <c r="E446" s="104">
        <v>10.9</v>
      </c>
      <c r="F446" s="41"/>
      <c r="G446" s="41"/>
      <c r="H446" s="105" t="s">
        <v>438</v>
      </c>
      <c r="I446" s="41"/>
      <c r="J446" s="103" t="s">
        <v>434</v>
      </c>
      <c r="K446" s="41"/>
      <c r="L446" s="103" t="s">
        <v>435</v>
      </c>
      <c r="M446" s="41"/>
      <c r="N446" s="105" t="s">
        <v>436</v>
      </c>
    </row>
    <row r="447" spans="1:50">
      <c r="A447" s="12"/>
      <c r="B447" s="103"/>
      <c r="C447" s="41"/>
      <c r="D447" s="103"/>
      <c r="E447" s="104"/>
      <c r="F447" s="41"/>
      <c r="G447" s="41"/>
      <c r="H447" s="105"/>
      <c r="I447" s="41"/>
      <c r="J447" s="103"/>
      <c r="K447" s="41"/>
      <c r="L447" s="103"/>
      <c r="M447" s="41"/>
      <c r="N447" s="105"/>
    </row>
    <row r="448" spans="1:50">
      <c r="A448" s="12"/>
      <c r="B448" s="106" t="s">
        <v>439</v>
      </c>
      <c r="C448" s="36"/>
      <c r="D448" s="106" t="s">
        <v>199</v>
      </c>
      <c r="E448" s="107">
        <v>71.3</v>
      </c>
      <c r="F448" s="36"/>
      <c r="G448" s="36"/>
      <c r="H448" s="108" t="s">
        <v>440</v>
      </c>
      <c r="I448" s="36"/>
      <c r="J448" s="106" t="s">
        <v>441</v>
      </c>
      <c r="K448" s="36"/>
      <c r="L448" s="106" t="s">
        <v>442</v>
      </c>
      <c r="M448" s="36"/>
      <c r="N448" s="109">
        <v>6.9000000000000006E-2</v>
      </c>
    </row>
    <row r="449" spans="1:50">
      <c r="A449" s="12"/>
      <c r="B449" s="106"/>
      <c r="C449" s="36"/>
      <c r="D449" s="106"/>
      <c r="E449" s="107"/>
      <c r="F449" s="36"/>
      <c r="G449" s="36"/>
      <c r="H449" s="108"/>
      <c r="I449" s="36"/>
      <c r="J449" s="106"/>
      <c r="K449" s="36"/>
      <c r="L449" s="106"/>
      <c r="M449" s="36"/>
      <c r="N449" s="109"/>
    </row>
    <row r="450" spans="1:50">
      <c r="A450" s="12"/>
      <c r="B450" s="84" t="s">
        <v>443</v>
      </c>
      <c r="C450" s="84"/>
      <c r="D450" s="84"/>
      <c r="E450" s="84"/>
      <c r="F450" s="84"/>
      <c r="G450" s="84"/>
      <c r="H450" s="84"/>
      <c r="I450" s="84"/>
      <c r="J450" s="84"/>
      <c r="K450" s="84"/>
      <c r="L450" s="84"/>
      <c r="M450" s="84"/>
      <c r="N450" s="84"/>
      <c r="O450" s="84"/>
      <c r="P450" s="84"/>
      <c r="Q450" s="84"/>
      <c r="R450" s="84"/>
      <c r="S450" s="84"/>
      <c r="T450" s="84"/>
      <c r="U450" s="84"/>
      <c r="V450" s="84"/>
      <c r="W450" s="84"/>
      <c r="X450" s="84"/>
      <c r="Y450" s="84"/>
      <c r="Z450" s="84"/>
      <c r="AA450" s="84"/>
      <c r="AB450" s="84"/>
      <c r="AC450" s="84"/>
      <c r="AD450" s="84"/>
      <c r="AE450" s="84"/>
      <c r="AF450" s="84"/>
      <c r="AG450" s="84"/>
      <c r="AH450" s="84"/>
      <c r="AI450" s="84"/>
      <c r="AJ450" s="84"/>
      <c r="AK450" s="84"/>
      <c r="AL450" s="84"/>
      <c r="AM450" s="84"/>
      <c r="AN450" s="84"/>
      <c r="AO450" s="84"/>
      <c r="AP450" s="84"/>
      <c r="AQ450" s="84"/>
      <c r="AR450" s="84"/>
      <c r="AS450" s="84"/>
      <c r="AT450" s="84"/>
      <c r="AU450" s="84"/>
      <c r="AV450" s="84"/>
      <c r="AW450" s="84"/>
      <c r="AX450" s="84"/>
    </row>
    <row r="451" spans="1:50">
      <c r="A451" s="12"/>
      <c r="B451" s="20"/>
      <c r="C451" s="20"/>
    </row>
    <row r="452" spans="1:50" ht="24">
      <c r="A452" s="12"/>
      <c r="B452" s="66" t="s">
        <v>444</v>
      </c>
      <c r="C452" s="67" t="s">
        <v>445</v>
      </c>
    </row>
    <row r="453" spans="1:50">
      <c r="A453" s="12"/>
      <c r="B453" s="20"/>
      <c r="C453" s="20"/>
    </row>
    <row r="454" spans="1:50" ht="36">
      <c r="A454" s="12"/>
      <c r="B454" s="66" t="s">
        <v>446</v>
      </c>
      <c r="C454" s="67" t="s">
        <v>447</v>
      </c>
    </row>
    <row r="455" spans="1:50" ht="15" customHeight="1">
      <c r="A455" s="12" t="s">
        <v>906</v>
      </c>
      <c r="B455" s="11" t="s">
        <v>8</v>
      </c>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c r="AA455" s="11"/>
      <c r="AB455" s="11"/>
      <c r="AC455" s="11"/>
      <c r="AD455" s="11"/>
      <c r="AE455" s="11"/>
      <c r="AF455" s="11"/>
      <c r="AG455" s="11"/>
      <c r="AH455" s="11"/>
      <c r="AI455" s="11"/>
      <c r="AJ455" s="11"/>
      <c r="AK455" s="11"/>
      <c r="AL455" s="11"/>
      <c r="AM455" s="11"/>
      <c r="AN455" s="11"/>
      <c r="AO455" s="11"/>
      <c r="AP455" s="11"/>
      <c r="AQ455" s="11"/>
      <c r="AR455" s="11"/>
      <c r="AS455" s="11"/>
      <c r="AT455" s="11"/>
      <c r="AU455" s="11"/>
      <c r="AV455" s="11"/>
      <c r="AW455" s="11"/>
      <c r="AX455" s="11"/>
    </row>
    <row r="456" spans="1:50">
      <c r="A456" s="12"/>
      <c r="B456" s="36" t="s">
        <v>449</v>
      </c>
      <c r="C456" s="36"/>
      <c r="D456" s="36"/>
      <c r="E456" s="36"/>
      <c r="F456" s="36"/>
      <c r="G456" s="36"/>
      <c r="H456" s="36"/>
      <c r="I456" s="36"/>
      <c r="J456" s="36"/>
      <c r="K456" s="36"/>
      <c r="L456" s="36"/>
      <c r="M456" s="36"/>
      <c r="N456" s="36"/>
      <c r="O456" s="36"/>
      <c r="P456" s="36"/>
      <c r="Q456" s="36"/>
      <c r="R456" s="36"/>
      <c r="S456" s="36"/>
      <c r="T456" s="36"/>
      <c r="U456" s="36"/>
      <c r="V456" s="36"/>
      <c r="W456" s="36"/>
      <c r="X456" s="36"/>
      <c r="Y456" s="36"/>
      <c r="Z456" s="36"/>
      <c r="AA456" s="36"/>
      <c r="AB456" s="36"/>
      <c r="AC456" s="36"/>
      <c r="AD456" s="36"/>
      <c r="AE456" s="36"/>
      <c r="AF456" s="36"/>
      <c r="AG456" s="36"/>
      <c r="AH456" s="36"/>
      <c r="AI456" s="36"/>
      <c r="AJ456" s="36"/>
      <c r="AK456" s="36"/>
      <c r="AL456" s="36"/>
      <c r="AM456" s="36"/>
      <c r="AN456" s="36"/>
      <c r="AO456" s="36"/>
      <c r="AP456" s="36"/>
      <c r="AQ456" s="36"/>
      <c r="AR456" s="36"/>
      <c r="AS456" s="36"/>
      <c r="AT456" s="36"/>
      <c r="AU456" s="36"/>
      <c r="AV456" s="36"/>
      <c r="AW456" s="36"/>
      <c r="AX456" s="36"/>
    </row>
    <row r="457" spans="1:50">
      <c r="A457" s="12"/>
      <c r="B457" s="34"/>
      <c r="C457" s="34"/>
      <c r="D457" s="34"/>
      <c r="E457" s="34"/>
      <c r="F457" s="34"/>
      <c r="G457" s="34"/>
      <c r="H457" s="34"/>
      <c r="I457" s="34"/>
      <c r="J457" s="34"/>
    </row>
    <row r="458" spans="1:50">
      <c r="A458" s="12"/>
      <c r="B458" s="20"/>
      <c r="C458" s="20"/>
      <c r="D458" s="20"/>
      <c r="E458" s="20"/>
      <c r="F458" s="20"/>
      <c r="G458" s="20"/>
      <c r="H458" s="20"/>
      <c r="I458" s="20"/>
      <c r="J458" s="20"/>
    </row>
    <row r="459" spans="1:50">
      <c r="A459" s="12"/>
      <c r="B459" s="35"/>
      <c r="C459" s="36"/>
      <c r="D459" s="37" t="s">
        <v>195</v>
      </c>
      <c r="E459" s="37"/>
      <c r="F459" s="37"/>
      <c r="G459" s="37"/>
      <c r="H459" s="37"/>
      <c r="I459" s="37"/>
      <c r="J459" s="37"/>
    </row>
    <row r="460" spans="1:50" ht="15.75" thickBot="1">
      <c r="A460" s="12"/>
      <c r="B460" s="35"/>
      <c r="C460" s="36"/>
      <c r="D460" s="38" t="s">
        <v>196</v>
      </c>
      <c r="E460" s="38"/>
      <c r="F460" s="38"/>
      <c r="G460" s="38"/>
      <c r="H460" s="38"/>
      <c r="I460" s="38"/>
      <c r="J460" s="38"/>
    </row>
    <row r="461" spans="1:50" ht="15.75" thickBot="1">
      <c r="A461" s="12"/>
      <c r="B461" s="24"/>
      <c r="C461" s="17"/>
      <c r="D461" s="39">
        <v>2014</v>
      </c>
      <c r="E461" s="39"/>
      <c r="F461" s="39"/>
      <c r="G461" s="17"/>
      <c r="H461" s="39">
        <v>2013</v>
      </c>
      <c r="I461" s="39"/>
      <c r="J461" s="39"/>
    </row>
    <row r="462" spans="1:50">
      <c r="A462" s="12"/>
      <c r="B462" s="24"/>
      <c r="C462" s="37" t="s">
        <v>197</v>
      </c>
      <c r="D462" s="37"/>
      <c r="E462" s="37"/>
      <c r="F462" s="37"/>
      <c r="G462" s="37"/>
      <c r="H462" s="37"/>
      <c r="I462" s="37"/>
      <c r="J462" s="37"/>
    </row>
    <row r="463" spans="1:50">
      <c r="A463" s="12"/>
      <c r="B463" s="40" t="s">
        <v>263</v>
      </c>
      <c r="C463" s="41"/>
      <c r="D463" s="40" t="s">
        <v>199</v>
      </c>
      <c r="E463" s="50">
        <v>0.3</v>
      </c>
      <c r="F463" s="41"/>
      <c r="G463" s="41"/>
      <c r="H463" s="40" t="s">
        <v>199</v>
      </c>
      <c r="I463" s="50">
        <v>0.1</v>
      </c>
      <c r="J463" s="41"/>
    </row>
    <row r="464" spans="1:50">
      <c r="A464" s="12"/>
      <c r="B464" s="40"/>
      <c r="C464" s="41"/>
      <c r="D464" s="40"/>
      <c r="E464" s="50"/>
      <c r="F464" s="41"/>
      <c r="G464" s="41"/>
      <c r="H464" s="40"/>
      <c r="I464" s="50"/>
      <c r="J464" s="41"/>
    </row>
    <row r="465" spans="1:50">
      <c r="A465" s="12"/>
      <c r="B465" s="48" t="s">
        <v>362</v>
      </c>
      <c r="C465" s="36"/>
      <c r="D465" s="51" t="s">
        <v>221</v>
      </c>
      <c r="E465" s="51"/>
      <c r="F465" s="36"/>
      <c r="G465" s="36"/>
      <c r="H465" s="51" t="s">
        <v>221</v>
      </c>
      <c r="I465" s="51"/>
      <c r="J465" s="36"/>
    </row>
    <row r="466" spans="1:50">
      <c r="A466" s="12"/>
      <c r="B466" s="48"/>
      <c r="C466" s="36"/>
      <c r="D466" s="51"/>
      <c r="E466" s="51"/>
      <c r="F466" s="36"/>
      <c r="G466" s="36"/>
      <c r="H466" s="51"/>
      <c r="I466" s="51"/>
      <c r="J466" s="36"/>
    </row>
    <row r="467" spans="1:50">
      <c r="A467" s="12"/>
      <c r="B467" s="40" t="s">
        <v>264</v>
      </c>
      <c r="C467" s="41"/>
      <c r="D467" s="50" t="s">
        <v>221</v>
      </c>
      <c r="E467" s="50"/>
      <c r="F467" s="41"/>
      <c r="G467" s="41"/>
      <c r="H467" s="50" t="s">
        <v>221</v>
      </c>
      <c r="I467" s="50"/>
      <c r="J467" s="41"/>
    </row>
    <row r="468" spans="1:50">
      <c r="A468" s="12"/>
      <c r="B468" s="40"/>
      <c r="C468" s="41"/>
      <c r="D468" s="50"/>
      <c r="E468" s="50"/>
      <c r="F468" s="41"/>
      <c r="G468" s="41"/>
      <c r="H468" s="50"/>
      <c r="I468" s="50"/>
      <c r="J468" s="41"/>
    </row>
    <row r="469" spans="1:50">
      <c r="A469" s="12"/>
      <c r="B469" s="48" t="s">
        <v>265</v>
      </c>
      <c r="C469" s="36"/>
      <c r="D469" s="51" t="s">
        <v>221</v>
      </c>
      <c r="E469" s="51"/>
      <c r="F469" s="36"/>
      <c r="G469" s="36"/>
      <c r="H469" s="51" t="s">
        <v>221</v>
      </c>
      <c r="I469" s="51"/>
      <c r="J469" s="36"/>
    </row>
    <row r="470" spans="1:50">
      <c r="A470" s="12"/>
      <c r="B470" s="48"/>
      <c r="C470" s="36"/>
      <c r="D470" s="51"/>
      <c r="E470" s="51"/>
      <c r="F470" s="36"/>
      <c r="G470" s="36"/>
      <c r="H470" s="51"/>
      <c r="I470" s="51"/>
      <c r="J470" s="36"/>
    </row>
    <row r="471" spans="1:50">
      <c r="A471" s="12"/>
      <c r="B471" s="40" t="s">
        <v>33</v>
      </c>
      <c r="C471" s="41"/>
      <c r="D471" s="50">
        <v>3.1</v>
      </c>
      <c r="E471" s="50"/>
      <c r="F471" s="41"/>
      <c r="G471" s="41"/>
      <c r="H471" s="50">
        <v>1.9</v>
      </c>
      <c r="I471" s="50"/>
      <c r="J471" s="41"/>
    </row>
    <row r="472" spans="1:50" ht="15.75" thickBot="1">
      <c r="A472" s="12"/>
      <c r="B472" s="40"/>
      <c r="C472" s="41"/>
      <c r="D472" s="77"/>
      <c r="E472" s="77"/>
      <c r="F472" s="78"/>
      <c r="G472" s="41"/>
      <c r="H472" s="77"/>
      <c r="I472" s="77"/>
      <c r="J472" s="78"/>
    </row>
    <row r="473" spans="1:50">
      <c r="A473" s="12"/>
      <c r="B473" s="48" t="s">
        <v>100</v>
      </c>
      <c r="C473" s="36"/>
      <c r="D473" s="80" t="s">
        <v>199</v>
      </c>
      <c r="E473" s="53">
        <v>3.4</v>
      </c>
      <c r="F473" s="55"/>
      <c r="G473" s="36"/>
      <c r="H473" s="80" t="s">
        <v>199</v>
      </c>
      <c r="I473" s="53">
        <v>2</v>
      </c>
      <c r="J473" s="55"/>
    </row>
    <row r="474" spans="1:50" ht="15.75" thickBot="1">
      <c r="A474" s="12"/>
      <c r="B474" s="48"/>
      <c r="C474" s="36"/>
      <c r="D474" s="81"/>
      <c r="E474" s="82"/>
      <c r="F474" s="83"/>
      <c r="G474" s="36"/>
      <c r="H474" s="81"/>
      <c r="I474" s="82"/>
      <c r="J474" s="83"/>
    </row>
    <row r="475" spans="1:50" ht="15.75" thickTop="1">
      <c r="A475" s="12" t="s">
        <v>321</v>
      </c>
      <c r="B475" s="11" t="s">
        <v>8</v>
      </c>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c r="AF475" s="11"/>
      <c r="AG475" s="11"/>
      <c r="AH475" s="11"/>
      <c r="AI475" s="11"/>
      <c r="AJ475" s="11"/>
      <c r="AK475" s="11"/>
      <c r="AL475" s="11"/>
      <c r="AM475" s="11"/>
      <c r="AN475" s="11"/>
      <c r="AO475" s="11"/>
      <c r="AP475" s="11"/>
      <c r="AQ475" s="11"/>
      <c r="AR475" s="11"/>
      <c r="AS475" s="11"/>
      <c r="AT475" s="11"/>
      <c r="AU475" s="11"/>
      <c r="AV475" s="11"/>
      <c r="AW475" s="11"/>
      <c r="AX475" s="11"/>
    </row>
    <row r="476" spans="1:50">
      <c r="A476" s="12"/>
      <c r="B476" s="36" t="s">
        <v>453</v>
      </c>
      <c r="C476" s="36"/>
      <c r="D476" s="36"/>
      <c r="E476" s="36"/>
      <c r="F476" s="36"/>
      <c r="G476" s="36"/>
      <c r="H476" s="36"/>
      <c r="I476" s="36"/>
      <c r="J476" s="36"/>
      <c r="K476" s="36"/>
      <c r="L476" s="36"/>
      <c r="M476" s="36"/>
      <c r="N476" s="36"/>
      <c r="O476" s="36"/>
      <c r="P476" s="36"/>
      <c r="Q476" s="36"/>
      <c r="R476" s="36"/>
      <c r="S476" s="36"/>
      <c r="T476" s="36"/>
      <c r="U476" s="36"/>
      <c r="V476" s="36"/>
      <c r="W476" s="36"/>
      <c r="X476" s="36"/>
      <c r="Y476" s="36"/>
      <c r="Z476" s="36"/>
      <c r="AA476" s="36"/>
      <c r="AB476" s="36"/>
      <c r="AC476" s="36"/>
      <c r="AD476" s="36"/>
      <c r="AE476" s="36"/>
      <c r="AF476" s="36"/>
      <c r="AG476" s="36"/>
      <c r="AH476" s="36"/>
      <c r="AI476" s="36"/>
      <c r="AJ476" s="36"/>
      <c r="AK476" s="36"/>
      <c r="AL476" s="36"/>
      <c r="AM476" s="36"/>
      <c r="AN476" s="36"/>
      <c r="AO476" s="36"/>
      <c r="AP476" s="36"/>
      <c r="AQ476" s="36"/>
      <c r="AR476" s="36"/>
      <c r="AS476" s="36"/>
      <c r="AT476" s="36"/>
      <c r="AU476" s="36"/>
      <c r="AV476" s="36"/>
      <c r="AW476" s="36"/>
      <c r="AX476" s="36"/>
    </row>
    <row r="477" spans="1:50">
      <c r="A477" s="12"/>
      <c r="B477" s="34"/>
      <c r="C477" s="34"/>
      <c r="D477" s="34"/>
      <c r="E477" s="34"/>
      <c r="F477" s="34"/>
      <c r="G477" s="34"/>
      <c r="H477" s="34"/>
      <c r="I477" s="34"/>
      <c r="J477" s="34"/>
      <c r="K477" s="34"/>
      <c r="L477" s="34"/>
      <c r="M477" s="34"/>
      <c r="N477" s="34"/>
      <c r="O477" s="34"/>
      <c r="P477" s="34"/>
      <c r="Q477" s="34"/>
      <c r="R477" s="34"/>
      <c r="S477" s="34"/>
      <c r="T477" s="34"/>
      <c r="U477" s="34"/>
      <c r="V477" s="34"/>
      <c r="W477" s="34"/>
      <c r="X477" s="34"/>
      <c r="Y477" s="34"/>
      <c r="Z477" s="34"/>
    </row>
    <row r="478" spans="1:50">
      <c r="A478" s="12"/>
      <c r="B478" s="20"/>
      <c r="C478" s="20"/>
      <c r="D478" s="20"/>
      <c r="E478" s="20"/>
      <c r="F478" s="20"/>
      <c r="G478" s="20"/>
      <c r="H478" s="20"/>
      <c r="I478" s="20"/>
      <c r="J478" s="20"/>
      <c r="K478" s="20"/>
      <c r="L478" s="20"/>
      <c r="M478" s="20"/>
      <c r="N478" s="20"/>
      <c r="O478" s="20"/>
      <c r="P478" s="20"/>
      <c r="Q478" s="20"/>
      <c r="R478" s="20"/>
      <c r="S478" s="20"/>
      <c r="T478" s="20"/>
      <c r="U478" s="20"/>
      <c r="V478" s="20"/>
      <c r="W478" s="20"/>
      <c r="X478" s="20"/>
      <c r="Y478" s="20"/>
      <c r="Z478" s="20"/>
    </row>
    <row r="479" spans="1:50" ht="15.75" thickBot="1">
      <c r="A479" s="12"/>
      <c r="B479" s="24"/>
      <c r="C479" s="17"/>
      <c r="D479" s="38" t="s">
        <v>454</v>
      </c>
      <c r="E479" s="38"/>
      <c r="F479" s="38"/>
      <c r="G479" s="38"/>
      <c r="H479" s="38"/>
      <c r="I479" s="38"/>
      <c r="J479" s="38"/>
      <c r="K479" s="38"/>
      <c r="L479" s="38"/>
      <c r="M479" s="38"/>
      <c r="N479" s="38"/>
      <c r="O479" s="17"/>
      <c r="P479" s="38" t="s">
        <v>455</v>
      </c>
      <c r="Q479" s="38"/>
      <c r="R479" s="38"/>
      <c r="S479" s="38"/>
      <c r="T479" s="38"/>
      <c r="U479" s="38"/>
      <c r="V479" s="38"/>
      <c r="W479" s="38"/>
      <c r="X479" s="38"/>
      <c r="Y479" s="38"/>
      <c r="Z479" s="38"/>
    </row>
    <row r="480" spans="1:50" ht="15.75" thickBot="1">
      <c r="A480" s="12"/>
      <c r="B480" s="24"/>
      <c r="C480" s="17"/>
      <c r="D480" s="39" t="s">
        <v>422</v>
      </c>
      <c r="E480" s="39"/>
      <c r="F480" s="39"/>
      <c r="G480" s="17"/>
      <c r="H480" s="39" t="s">
        <v>350</v>
      </c>
      <c r="I480" s="39"/>
      <c r="J480" s="39"/>
      <c r="K480" s="17"/>
      <c r="L480" s="39" t="s">
        <v>351</v>
      </c>
      <c r="M480" s="39"/>
      <c r="N480" s="39"/>
      <c r="O480" s="17"/>
      <c r="P480" s="39" t="s">
        <v>422</v>
      </c>
      <c r="Q480" s="39"/>
      <c r="R480" s="39"/>
      <c r="S480" s="17"/>
      <c r="T480" s="39" t="s">
        <v>350</v>
      </c>
      <c r="U480" s="39"/>
      <c r="V480" s="39"/>
      <c r="W480" s="17"/>
      <c r="X480" s="39" t="s">
        <v>351</v>
      </c>
      <c r="Y480" s="39"/>
      <c r="Z480" s="39"/>
    </row>
    <row r="481" spans="1:26">
      <c r="A481" s="12"/>
      <c r="B481" s="24"/>
      <c r="C481" s="17"/>
      <c r="D481" s="37" t="s">
        <v>197</v>
      </c>
      <c r="E481" s="37"/>
      <c r="F481" s="37"/>
      <c r="G481" s="37"/>
      <c r="H481" s="37"/>
      <c r="I481" s="37"/>
      <c r="J481" s="37"/>
      <c r="K481" s="37"/>
      <c r="L481" s="37"/>
      <c r="M481" s="37"/>
      <c r="N481" s="37"/>
      <c r="O481" s="37"/>
      <c r="P481" s="37"/>
      <c r="Q481" s="37"/>
      <c r="R481" s="37"/>
      <c r="S481" s="37"/>
      <c r="T481" s="37"/>
      <c r="U481" s="37"/>
      <c r="V481" s="37"/>
      <c r="W481" s="37"/>
      <c r="X481" s="37"/>
      <c r="Y481" s="37"/>
      <c r="Z481" s="37"/>
    </row>
    <row r="482" spans="1:26">
      <c r="A482" s="12"/>
      <c r="B482" s="26" t="s">
        <v>456</v>
      </c>
      <c r="C482" s="27"/>
      <c r="D482" s="40"/>
      <c r="E482" s="40"/>
      <c r="F482" s="40"/>
      <c r="G482" s="27"/>
      <c r="H482" s="40"/>
      <c r="I482" s="40"/>
      <c r="J482" s="40"/>
      <c r="K482" s="27"/>
      <c r="L482" s="41"/>
      <c r="M482" s="41"/>
      <c r="N482" s="41"/>
      <c r="O482" s="27"/>
      <c r="P482" s="40"/>
      <c r="Q482" s="40"/>
      <c r="R482" s="40"/>
      <c r="S482" s="27"/>
      <c r="T482" s="40"/>
      <c r="U482" s="40"/>
      <c r="V482" s="40"/>
      <c r="W482" s="27"/>
      <c r="X482" s="40"/>
      <c r="Y482" s="40"/>
      <c r="Z482" s="40"/>
    </row>
    <row r="483" spans="1:26">
      <c r="A483" s="12"/>
      <c r="B483" s="28" t="s">
        <v>457</v>
      </c>
      <c r="C483" s="17"/>
      <c r="D483" s="48"/>
      <c r="E483" s="48"/>
      <c r="F483" s="48"/>
      <c r="G483" s="17"/>
      <c r="H483" s="48"/>
      <c r="I483" s="48"/>
      <c r="J483" s="48"/>
      <c r="K483" s="17"/>
      <c r="L483" s="48"/>
      <c r="M483" s="48"/>
      <c r="N483" s="48"/>
      <c r="O483" s="17"/>
      <c r="P483" s="48"/>
      <c r="Q483" s="48"/>
      <c r="R483" s="48"/>
      <c r="S483" s="17"/>
      <c r="T483" s="48"/>
      <c r="U483" s="48"/>
      <c r="V483" s="48"/>
      <c r="W483" s="17"/>
      <c r="X483" s="48"/>
      <c r="Y483" s="48"/>
      <c r="Z483" s="48"/>
    </row>
    <row r="484" spans="1:26">
      <c r="A484" s="12"/>
      <c r="B484" s="49" t="s">
        <v>458</v>
      </c>
      <c r="C484" s="41"/>
      <c r="D484" s="40" t="s">
        <v>199</v>
      </c>
      <c r="E484" s="50">
        <v>305.89999999999998</v>
      </c>
      <c r="F484" s="41"/>
      <c r="G484" s="41"/>
      <c r="H484" s="40" t="s">
        <v>199</v>
      </c>
      <c r="I484" s="50">
        <v>305.89999999999998</v>
      </c>
      <c r="J484" s="41"/>
      <c r="K484" s="41"/>
      <c r="L484" s="40" t="s">
        <v>199</v>
      </c>
      <c r="M484" s="50" t="s">
        <v>221</v>
      </c>
      <c r="N484" s="41"/>
      <c r="O484" s="41"/>
      <c r="P484" s="40" t="s">
        <v>199</v>
      </c>
      <c r="Q484" s="50">
        <v>321.8</v>
      </c>
      <c r="R484" s="41"/>
      <c r="S484" s="41"/>
      <c r="T484" s="40" t="s">
        <v>199</v>
      </c>
      <c r="U484" s="50">
        <v>321.8</v>
      </c>
      <c r="V484" s="41"/>
      <c r="W484" s="41"/>
      <c r="X484" s="40" t="s">
        <v>199</v>
      </c>
      <c r="Y484" s="50" t="s">
        <v>221</v>
      </c>
      <c r="Z484" s="41"/>
    </row>
    <row r="485" spans="1:26">
      <c r="A485" s="12"/>
      <c r="B485" s="49"/>
      <c r="C485" s="41"/>
      <c r="D485" s="40"/>
      <c r="E485" s="50"/>
      <c r="F485" s="41"/>
      <c r="G485" s="41"/>
      <c r="H485" s="40"/>
      <c r="I485" s="50"/>
      <c r="J485" s="41"/>
      <c r="K485" s="41"/>
      <c r="L485" s="40"/>
      <c r="M485" s="50"/>
      <c r="N485" s="41"/>
      <c r="O485" s="41"/>
      <c r="P485" s="40"/>
      <c r="Q485" s="50"/>
      <c r="R485" s="41"/>
      <c r="S485" s="41"/>
      <c r="T485" s="40"/>
      <c r="U485" s="50"/>
      <c r="V485" s="41"/>
      <c r="W485" s="41"/>
      <c r="X485" s="40"/>
      <c r="Y485" s="50"/>
      <c r="Z485" s="41"/>
    </row>
    <row r="486" spans="1:26">
      <c r="A486" s="12"/>
      <c r="B486" s="59" t="s">
        <v>459</v>
      </c>
      <c r="C486" s="36"/>
      <c r="D486" s="51">
        <v>64.8</v>
      </c>
      <c r="E486" s="51"/>
      <c r="F486" s="36"/>
      <c r="G486" s="36"/>
      <c r="H486" s="51">
        <v>64.8</v>
      </c>
      <c r="I486" s="51"/>
      <c r="J486" s="36"/>
      <c r="K486" s="36"/>
      <c r="L486" s="51" t="s">
        <v>221</v>
      </c>
      <c r="M486" s="51"/>
      <c r="N486" s="36"/>
      <c r="O486" s="36"/>
      <c r="P486" s="51">
        <v>36.5</v>
      </c>
      <c r="Q486" s="51"/>
      <c r="R486" s="36"/>
      <c r="S486" s="36"/>
      <c r="T486" s="51">
        <v>36.5</v>
      </c>
      <c r="U486" s="51"/>
      <c r="V486" s="36"/>
      <c r="W486" s="36"/>
      <c r="X486" s="51" t="s">
        <v>221</v>
      </c>
      <c r="Y486" s="51"/>
      <c r="Z486" s="36"/>
    </row>
    <row r="487" spans="1:26">
      <c r="A487" s="12"/>
      <c r="B487" s="59"/>
      <c r="C487" s="36"/>
      <c r="D487" s="51"/>
      <c r="E487" s="51"/>
      <c r="F487" s="36"/>
      <c r="G487" s="36"/>
      <c r="H487" s="51"/>
      <c r="I487" s="51"/>
      <c r="J487" s="36"/>
      <c r="K487" s="36"/>
      <c r="L487" s="51"/>
      <c r="M487" s="51"/>
      <c r="N487" s="36"/>
      <c r="O487" s="36"/>
      <c r="P487" s="51"/>
      <c r="Q487" s="51"/>
      <c r="R487" s="36"/>
      <c r="S487" s="36"/>
      <c r="T487" s="51"/>
      <c r="U487" s="51"/>
      <c r="V487" s="36"/>
      <c r="W487" s="36"/>
      <c r="X487" s="51"/>
      <c r="Y487" s="51"/>
      <c r="Z487" s="36"/>
    </row>
    <row r="488" spans="1:26">
      <c r="A488" s="12"/>
      <c r="B488" s="49" t="s">
        <v>460</v>
      </c>
      <c r="C488" s="41"/>
      <c r="D488" s="50">
        <v>23</v>
      </c>
      <c r="E488" s="50"/>
      <c r="F488" s="41"/>
      <c r="G488" s="41"/>
      <c r="H488" s="50">
        <v>23</v>
      </c>
      <c r="I488" s="50"/>
      <c r="J488" s="41"/>
      <c r="K488" s="41"/>
      <c r="L488" s="50" t="s">
        <v>221</v>
      </c>
      <c r="M488" s="50"/>
      <c r="N488" s="41"/>
      <c r="O488" s="41"/>
      <c r="P488" s="50">
        <v>24.3</v>
      </c>
      <c r="Q488" s="50"/>
      <c r="R488" s="41"/>
      <c r="S488" s="41"/>
      <c r="T488" s="50">
        <v>24.3</v>
      </c>
      <c r="U488" s="50"/>
      <c r="V488" s="41"/>
      <c r="W488" s="41"/>
      <c r="X488" s="50" t="s">
        <v>221</v>
      </c>
      <c r="Y488" s="50"/>
      <c r="Z488" s="41"/>
    </row>
    <row r="489" spans="1:26" ht="15.75" thickBot="1">
      <c r="A489" s="12"/>
      <c r="B489" s="49"/>
      <c r="C489" s="41"/>
      <c r="D489" s="77"/>
      <c r="E489" s="77"/>
      <c r="F489" s="78"/>
      <c r="G489" s="41"/>
      <c r="H489" s="77"/>
      <c r="I489" s="77"/>
      <c r="J489" s="78"/>
      <c r="K489" s="41"/>
      <c r="L489" s="77"/>
      <c r="M489" s="77"/>
      <c r="N489" s="78"/>
      <c r="O489" s="41"/>
      <c r="P489" s="77"/>
      <c r="Q489" s="77"/>
      <c r="R489" s="78"/>
      <c r="S489" s="41"/>
      <c r="T489" s="77"/>
      <c r="U489" s="77"/>
      <c r="V489" s="78"/>
      <c r="W489" s="41"/>
      <c r="X489" s="77"/>
      <c r="Y489" s="77"/>
      <c r="Z489" s="78"/>
    </row>
    <row r="490" spans="1:26">
      <c r="A490" s="12"/>
      <c r="B490" s="59" t="s">
        <v>461</v>
      </c>
      <c r="C490" s="36"/>
      <c r="D490" s="53">
        <v>393.7</v>
      </c>
      <c r="E490" s="53"/>
      <c r="F490" s="55"/>
      <c r="G490" s="36"/>
      <c r="H490" s="53">
        <v>393.7</v>
      </c>
      <c r="I490" s="53"/>
      <c r="J490" s="55"/>
      <c r="K490" s="36"/>
      <c r="L490" s="53" t="s">
        <v>221</v>
      </c>
      <c r="M490" s="53"/>
      <c r="N490" s="55"/>
      <c r="O490" s="36"/>
      <c r="P490" s="53">
        <v>382.6</v>
      </c>
      <c r="Q490" s="53"/>
      <c r="R490" s="55"/>
      <c r="S490" s="36"/>
      <c r="T490" s="53">
        <v>382.6</v>
      </c>
      <c r="U490" s="53"/>
      <c r="V490" s="55"/>
      <c r="W490" s="36"/>
      <c r="X490" s="53" t="s">
        <v>221</v>
      </c>
      <c r="Y490" s="53"/>
      <c r="Z490" s="55"/>
    </row>
    <row r="491" spans="1:26" ht="15.75" thickBot="1">
      <c r="A491" s="12"/>
      <c r="B491" s="59"/>
      <c r="C491" s="36"/>
      <c r="D491" s="43"/>
      <c r="E491" s="43"/>
      <c r="F491" s="57"/>
      <c r="G491" s="36"/>
      <c r="H491" s="43"/>
      <c r="I491" s="43"/>
      <c r="J491" s="57"/>
      <c r="K491" s="36"/>
      <c r="L491" s="43"/>
      <c r="M491" s="43"/>
      <c r="N491" s="57"/>
      <c r="O491" s="36"/>
      <c r="P491" s="43"/>
      <c r="Q491" s="43"/>
      <c r="R491" s="57"/>
      <c r="S491" s="36"/>
      <c r="T491" s="43"/>
      <c r="U491" s="43"/>
      <c r="V491" s="57"/>
      <c r="W491" s="36"/>
      <c r="X491" s="43"/>
      <c r="Y491" s="43"/>
      <c r="Z491" s="57"/>
    </row>
    <row r="492" spans="1:26">
      <c r="A492" s="12"/>
      <c r="B492" s="31" t="s">
        <v>462</v>
      </c>
      <c r="C492" s="27"/>
      <c r="D492" s="60"/>
      <c r="E492" s="60"/>
      <c r="F492" s="60"/>
      <c r="G492" s="27"/>
      <c r="H492" s="60"/>
      <c r="I492" s="60"/>
      <c r="J492" s="60"/>
      <c r="K492" s="27"/>
      <c r="L492" s="60"/>
      <c r="M492" s="60"/>
      <c r="N492" s="60"/>
      <c r="O492" s="27"/>
      <c r="P492" s="60"/>
      <c r="Q492" s="60"/>
      <c r="R492" s="60"/>
      <c r="S492" s="27"/>
      <c r="T492" s="60"/>
      <c r="U492" s="60"/>
      <c r="V492" s="60"/>
      <c r="W492" s="27"/>
      <c r="X492" s="60"/>
      <c r="Y492" s="60"/>
      <c r="Z492" s="60"/>
    </row>
    <row r="493" spans="1:26">
      <c r="A493" s="12"/>
      <c r="B493" s="110" t="s">
        <v>463</v>
      </c>
      <c r="C493" s="36"/>
      <c r="D493" s="51">
        <v>54</v>
      </c>
      <c r="E493" s="51"/>
      <c r="F493" s="36"/>
      <c r="G493" s="36"/>
      <c r="H493" s="51">
        <v>54</v>
      </c>
      <c r="I493" s="51"/>
      <c r="J493" s="36"/>
      <c r="K493" s="36"/>
      <c r="L493" s="51" t="s">
        <v>221</v>
      </c>
      <c r="M493" s="51"/>
      <c r="N493" s="36"/>
      <c r="O493" s="36"/>
      <c r="P493" s="51">
        <v>51.5</v>
      </c>
      <c r="Q493" s="51"/>
      <c r="R493" s="36"/>
      <c r="S493" s="36"/>
      <c r="T493" s="51">
        <v>51.5</v>
      </c>
      <c r="U493" s="51"/>
      <c r="V493" s="36"/>
      <c r="W493" s="36"/>
      <c r="X493" s="51" t="s">
        <v>221</v>
      </c>
      <c r="Y493" s="51"/>
      <c r="Z493" s="36"/>
    </row>
    <row r="494" spans="1:26">
      <c r="A494" s="12"/>
      <c r="B494" s="110"/>
      <c r="C494" s="36"/>
      <c r="D494" s="51"/>
      <c r="E494" s="51"/>
      <c r="F494" s="36"/>
      <c r="G494" s="36"/>
      <c r="H494" s="51"/>
      <c r="I494" s="51"/>
      <c r="J494" s="36"/>
      <c r="K494" s="36"/>
      <c r="L494" s="51"/>
      <c r="M494" s="51"/>
      <c r="N494" s="36"/>
      <c r="O494" s="36"/>
      <c r="P494" s="51"/>
      <c r="Q494" s="51"/>
      <c r="R494" s="36"/>
      <c r="S494" s="36"/>
      <c r="T494" s="51"/>
      <c r="U494" s="51"/>
      <c r="V494" s="36"/>
      <c r="W494" s="36"/>
      <c r="X494" s="51"/>
      <c r="Y494" s="51"/>
      <c r="Z494" s="36"/>
    </row>
    <row r="495" spans="1:26">
      <c r="A495" s="12"/>
      <c r="B495" s="111" t="s">
        <v>464</v>
      </c>
      <c r="C495" s="41"/>
      <c r="D495" s="50">
        <v>169.2</v>
      </c>
      <c r="E495" s="50"/>
      <c r="F495" s="41"/>
      <c r="G495" s="41"/>
      <c r="H495" s="50">
        <v>161.69999999999999</v>
      </c>
      <c r="I495" s="50"/>
      <c r="J495" s="41"/>
      <c r="K495" s="41"/>
      <c r="L495" s="50">
        <v>7.5</v>
      </c>
      <c r="M495" s="50"/>
      <c r="N495" s="41"/>
      <c r="O495" s="41"/>
      <c r="P495" s="50">
        <v>155</v>
      </c>
      <c r="Q495" s="50"/>
      <c r="R495" s="41"/>
      <c r="S495" s="41"/>
      <c r="T495" s="50">
        <v>155</v>
      </c>
      <c r="U495" s="50"/>
      <c r="V495" s="41"/>
      <c r="W495" s="41"/>
      <c r="X495" s="50" t="s">
        <v>221</v>
      </c>
      <c r="Y495" s="50"/>
      <c r="Z495" s="41"/>
    </row>
    <row r="496" spans="1:26" ht="15.75" thickBot="1">
      <c r="A496" s="12"/>
      <c r="B496" s="111"/>
      <c r="C496" s="41"/>
      <c r="D496" s="77"/>
      <c r="E496" s="77"/>
      <c r="F496" s="78"/>
      <c r="G496" s="41"/>
      <c r="H496" s="77"/>
      <c r="I496" s="77"/>
      <c r="J496" s="78"/>
      <c r="K496" s="41"/>
      <c r="L496" s="77"/>
      <c r="M496" s="77"/>
      <c r="N496" s="78"/>
      <c r="O496" s="41"/>
      <c r="P496" s="77"/>
      <c r="Q496" s="77"/>
      <c r="R496" s="78"/>
      <c r="S496" s="41"/>
      <c r="T496" s="77"/>
      <c r="U496" s="77"/>
      <c r="V496" s="78"/>
      <c r="W496" s="41"/>
      <c r="X496" s="77"/>
      <c r="Y496" s="77"/>
      <c r="Z496" s="78"/>
    </row>
    <row r="497" spans="1:50">
      <c r="A497" s="12"/>
      <c r="B497" s="94" t="s">
        <v>465</v>
      </c>
      <c r="C497" s="36"/>
      <c r="D497" s="53">
        <v>223.2</v>
      </c>
      <c r="E497" s="53"/>
      <c r="F497" s="55"/>
      <c r="G497" s="36"/>
      <c r="H497" s="53">
        <v>215.7</v>
      </c>
      <c r="I497" s="53"/>
      <c r="J497" s="55"/>
      <c r="K497" s="36"/>
      <c r="L497" s="53">
        <v>7.5</v>
      </c>
      <c r="M497" s="53"/>
      <c r="N497" s="55"/>
      <c r="O497" s="36"/>
      <c r="P497" s="53">
        <v>206.5</v>
      </c>
      <c r="Q497" s="53"/>
      <c r="R497" s="55"/>
      <c r="S497" s="36"/>
      <c r="T497" s="53">
        <v>206.5</v>
      </c>
      <c r="U497" s="53"/>
      <c r="V497" s="55"/>
      <c r="W497" s="36"/>
      <c r="X497" s="53" t="s">
        <v>221</v>
      </c>
      <c r="Y497" s="53"/>
      <c r="Z497" s="55"/>
    </row>
    <row r="498" spans="1:50" ht="15.75" thickBot="1">
      <c r="A498" s="12"/>
      <c r="B498" s="94"/>
      <c r="C498" s="36"/>
      <c r="D498" s="43"/>
      <c r="E498" s="43"/>
      <c r="F498" s="57"/>
      <c r="G498" s="36"/>
      <c r="H498" s="43"/>
      <c r="I498" s="43"/>
      <c r="J498" s="57"/>
      <c r="K498" s="36"/>
      <c r="L498" s="43"/>
      <c r="M498" s="43"/>
      <c r="N498" s="57"/>
      <c r="O498" s="36"/>
      <c r="P498" s="43"/>
      <c r="Q498" s="43"/>
      <c r="R498" s="57"/>
      <c r="S498" s="36"/>
      <c r="T498" s="43"/>
      <c r="U498" s="43"/>
      <c r="V498" s="57"/>
      <c r="W498" s="36"/>
      <c r="X498" s="43"/>
      <c r="Y498" s="43"/>
      <c r="Z498" s="57"/>
    </row>
    <row r="499" spans="1:50">
      <c r="A499" s="12"/>
      <c r="B499" s="40" t="s">
        <v>466</v>
      </c>
      <c r="C499" s="41"/>
      <c r="D499" s="44">
        <v>616.9</v>
      </c>
      <c r="E499" s="44"/>
      <c r="F499" s="46"/>
      <c r="G499" s="41"/>
      <c r="H499" s="44">
        <v>609.4</v>
      </c>
      <c r="I499" s="44"/>
      <c r="J499" s="46"/>
      <c r="K499" s="41"/>
      <c r="L499" s="44">
        <v>7.5</v>
      </c>
      <c r="M499" s="44"/>
      <c r="N499" s="46"/>
      <c r="O499" s="41"/>
      <c r="P499" s="44">
        <v>589.1</v>
      </c>
      <c r="Q499" s="44"/>
      <c r="R499" s="46"/>
      <c r="S499" s="41"/>
      <c r="T499" s="44">
        <v>589.1</v>
      </c>
      <c r="U499" s="44"/>
      <c r="V499" s="46"/>
      <c r="W499" s="41"/>
      <c r="X499" s="44" t="s">
        <v>221</v>
      </c>
      <c r="Y499" s="44"/>
      <c r="Z499" s="46"/>
    </row>
    <row r="500" spans="1:50" ht="15.75" thickBot="1">
      <c r="A500" s="12"/>
      <c r="B500" s="40"/>
      <c r="C500" s="41"/>
      <c r="D500" s="77"/>
      <c r="E500" s="77"/>
      <c r="F500" s="78"/>
      <c r="G500" s="41"/>
      <c r="H500" s="77"/>
      <c r="I500" s="77"/>
      <c r="J500" s="78"/>
      <c r="K500" s="41"/>
      <c r="L500" s="77"/>
      <c r="M500" s="77"/>
      <c r="N500" s="78"/>
      <c r="O500" s="41"/>
      <c r="P500" s="77"/>
      <c r="Q500" s="77"/>
      <c r="R500" s="78"/>
      <c r="S500" s="41"/>
      <c r="T500" s="77"/>
      <c r="U500" s="77"/>
      <c r="V500" s="78"/>
      <c r="W500" s="41"/>
      <c r="X500" s="77"/>
      <c r="Y500" s="77"/>
      <c r="Z500" s="78"/>
    </row>
    <row r="501" spans="1:50">
      <c r="A501" s="12"/>
      <c r="B501" s="16" t="s">
        <v>467</v>
      </c>
      <c r="C501" s="17"/>
      <c r="D501" s="80"/>
      <c r="E501" s="80"/>
      <c r="F501" s="80"/>
      <c r="G501" s="17"/>
      <c r="H501" s="80"/>
      <c r="I501" s="80"/>
      <c r="J501" s="80"/>
      <c r="K501" s="17"/>
      <c r="L501" s="80"/>
      <c r="M501" s="80"/>
      <c r="N501" s="80"/>
      <c r="O501" s="17"/>
      <c r="P501" s="80"/>
      <c r="Q501" s="80"/>
      <c r="R501" s="80"/>
      <c r="S501" s="17"/>
      <c r="T501" s="80"/>
      <c r="U501" s="80"/>
      <c r="V501" s="80"/>
      <c r="W501" s="17"/>
      <c r="X501" s="80"/>
      <c r="Y501" s="80"/>
      <c r="Z501" s="80"/>
    </row>
    <row r="502" spans="1:50">
      <c r="A502" s="12"/>
      <c r="B502" s="49" t="s">
        <v>468</v>
      </c>
      <c r="C502" s="41"/>
      <c r="D502" s="50">
        <v>101.8</v>
      </c>
      <c r="E502" s="50"/>
      <c r="F502" s="41"/>
      <c r="G502" s="41"/>
      <c r="H502" s="50">
        <v>90.9</v>
      </c>
      <c r="I502" s="50"/>
      <c r="J502" s="41"/>
      <c r="K502" s="41"/>
      <c r="L502" s="50">
        <v>10.9</v>
      </c>
      <c r="M502" s="50"/>
      <c r="N502" s="41"/>
      <c r="O502" s="41"/>
      <c r="P502" s="50">
        <v>124.2</v>
      </c>
      <c r="Q502" s="50"/>
      <c r="R502" s="41"/>
      <c r="S502" s="41"/>
      <c r="T502" s="50">
        <v>113.3</v>
      </c>
      <c r="U502" s="50"/>
      <c r="V502" s="41"/>
      <c r="W502" s="41"/>
      <c r="X502" s="50">
        <v>10.9</v>
      </c>
      <c r="Y502" s="50"/>
      <c r="Z502" s="41"/>
    </row>
    <row r="503" spans="1:50">
      <c r="A503" s="12"/>
      <c r="B503" s="49"/>
      <c r="C503" s="41"/>
      <c r="D503" s="50"/>
      <c r="E503" s="50"/>
      <c r="F503" s="41"/>
      <c r="G503" s="41"/>
      <c r="H503" s="50"/>
      <c r="I503" s="50"/>
      <c r="J503" s="41"/>
      <c r="K503" s="41"/>
      <c r="L503" s="50"/>
      <c r="M503" s="50"/>
      <c r="N503" s="41"/>
      <c r="O503" s="41"/>
      <c r="P503" s="50"/>
      <c r="Q503" s="50"/>
      <c r="R503" s="41"/>
      <c r="S503" s="41"/>
      <c r="T503" s="50"/>
      <c r="U503" s="50"/>
      <c r="V503" s="41"/>
      <c r="W503" s="41"/>
      <c r="X503" s="50"/>
      <c r="Y503" s="50"/>
      <c r="Z503" s="41"/>
    </row>
    <row r="504" spans="1:50">
      <c r="A504" s="12"/>
      <c r="B504" s="59" t="s">
        <v>469</v>
      </c>
      <c r="C504" s="36"/>
      <c r="D504" s="51">
        <v>115.8</v>
      </c>
      <c r="E504" s="51"/>
      <c r="F504" s="36"/>
      <c r="G504" s="36"/>
      <c r="H504" s="51">
        <v>115.8</v>
      </c>
      <c r="I504" s="51"/>
      <c r="J504" s="36"/>
      <c r="K504" s="36"/>
      <c r="L504" s="51" t="s">
        <v>221</v>
      </c>
      <c r="M504" s="51"/>
      <c r="N504" s="36"/>
      <c r="O504" s="36"/>
      <c r="P504" s="51">
        <v>189.3</v>
      </c>
      <c r="Q504" s="51"/>
      <c r="R504" s="36"/>
      <c r="S504" s="36"/>
      <c r="T504" s="51">
        <v>189.3</v>
      </c>
      <c r="U504" s="51"/>
      <c r="V504" s="36"/>
      <c r="W504" s="36"/>
      <c r="X504" s="51" t="s">
        <v>221</v>
      </c>
      <c r="Y504" s="51"/>
      <c r="Z504" s="36"/>
    </row>
    <row r="505" spans="1:50">
      <c r="A505" s="12"/>
      <c r="B505" s="59"/>
      <c r="C505" s="36"/>
      <c r="D505" s="51"/>
      <c r="E505" s="51"/>
      <c r="F505" s="36"/>
      <c r="G505" s="36"/>
      <c r="H505" s="51"/>
      <c r="I505" s="51"/>
      <c r="J505" s="36"/>
      <c r="K505" s="36"/>
      <c r="L505" s="51"/>
      <c r="M505" s="51"/>
      <c r="N505" s="36"/>
      <c r="O505" s="36"/>
      <c r="P505" s="51"/>
      <c r="Q505" s="51"/>
      <c r="R505" s="36"/>
      <c r="S505" s="36"/>
      <c r="T505" s="51"/>
      <c r="U505" s="51"/>
      <c r="V505" s="36"/>
      <c r="W505" s="36"/>
      <c r="X505" s="51"/>
      <c r="Y505" s="51"/>
      <c r="Z505" s="36"/>
    </row>
    <row r="506" spans="1:50">
      <c r="A506" s="12"/>
      <c r="B506" s="49" t="s">
        <v>366</v>
      </c>
      <c r="C506" s="41"/>
      <c r="D506" s="50">
        <v>46.8</v>
      </c>
      <c r="E506" s="50"/>
      <c r="F506" s="41"/>
      <c r="G506" s="41"/>
      <c r="H506" s="50">
        <v>46.8</v>
      </c>
      <c r="I506" s="50"/>
      <c r="J506" s="41"/>
      <c r="K506" s="41"/>
      <c r="L506" s="50" t="s">
        <v>221</v>
      </c>
      <c r="M506" s="50"/>
      <c r="N506" s="41"/>
      <c r="O506" s="41"/>
      <c r="P506" s="50">
        <v>46.9</v>
      </c>
      <c r="Q506" s="50"/>
      <c r="R506" s="41"/>
      <c r="S506" s="41"/>
      <c r="T506" s="50">
        <v>46.9</v>
      </c>
      <c r="U506" s="50"/>
      <c r="V506" s="41"/>
      <c r="W506" s="41"/>
      <c r="X506" s="50" t="s">
        <v>221</v>
      </c>
      <c r="Y506" s="50"/>
      <c r="Z506" s="41"/>
    </row>
    <row r="507" spans="1:50" ht="15.75" thickBot="1">
      <c r="A507" s="12"/>
      <c r="B507" s="49"/>
      <c r="C507" s="41"/>
      <c r="D507" s="77"/>
      <c r="E507" s="77"/>
      <c r="F507" s="78"/>
      <c r="G507" s="41"/>
      <c r="H507" s="77"/>
      <c r="I507" s="77"/>
      <c r="J507" s="78"/>
      <c r="K507" s="41"/>
      <c r="L507" s="77"/>
      <c r="M507" s="77"/>
      <c r="N507" s="78"/>
      <c r="O507" s="41"/>
      <c r="P507" s="77"/>
      <c r="Q507" s="77"/>
      <c r="R507" s="78"/>
      <c r="S507" s="41"/>
      <c r="T507" s="77"/>
      <c r="U507" s="77"/>
      <c r="V507" s="78"/>
      <c r="W507" s="41"/>
      <c r="X507" s="77"/>
      <c r="Y507" s="77"/>
      <c r="Z507" s="78"/>
    </row>
    <row r="508" spans="1:50">
      <c r="A508" s="12"/>
      <c r="B508" s="48" t="s">
        <v>470</v>
      </c>
      <c r="C508" s="36"/>
      <c r="D508" s="53">
        <v>264.39999999999998</v>
      </c>
      <c r="E508" s="53"/>
      <c r="F508" s="55"/>
      <c r="G508" s="36"/>
      <c r="H508" s="53">
        <v>253.5</v>
      </c>
      <c r="I508" s="53"/>
      <c r="J508" s="55"/>
      <c r="K508" s="36"/>
      <c r="L508" s="53">
        <v>10.9</v>
      </c>
      <c r="M508" s="53"/>
      <c r="N508" s="55"/>
      <c r="O508" s="36"/>
      <c r="P508" s="53">
        <v>360.4</v>
      </c>
      <c r="Q508" s="53"/>
      <c r="R508" s="55"/>
      <c r="S508" s="36"/>
      <c r="T508" s="53">
        <v>349.5</v>
      </c>
      <c r="U508" s="53"/>
      <c r="V508" s="55"/>
      <c r="W508" s="36"/>
      <c r="X508" s="53">
        <v>10.9</v>
      </c>
      <c r="Y508" s="53"/>
      <c r="Z508" s="55"/>
    </row>
    <row r="509" spans="1:50" ht="15.75" thickBot="1">
      <c r="A509" s="12"/>
      <c r="B509" s="48"/>
      <c r="C509" s="36"/>
      <c r="D509" s="43"/>
      <c r="E509" s="43"/>
      <c r="F509" s="57"/>
      <c r="G509" s="36"/>
      <c r="H509" s="43"/>
      <c r="I509" s="43"/>
      <c r="J509" s="57"/>
      <c r="K509" s="36"/>
      <c r="L509" s="43"/>
      <c r="M509" s="43"/>
      <c r="N509" s="57"/>
      <c r="O509" s="36"/>
      <c r="P509" s="43"/>
      <c r="Q509" s="43"/>
      <c r="R509" s="57"/>
      <c r="S509" s="36"/>
      <c r="T509" s="43"/>
      <c r="U509" s="43"/>
      <c r="V509" s="57"/>
      <c r="W509" s="36"/>
      <c r="X509" s="43"/>
      <c r="Y509" s="43"/>
      <c r="Z509" s="57"/>
    </row>
    <row r="510" spans="1:50">
      <c r="A510" s="12"/>
      <c r="B510" s="40" t="s">
        <v>471</v>
      </c>
      <c r="C510" s="41"/>
      <c r="D510" s="60" t="s">
        <v>199</v>
      </c>
      <c r="E510" s="44">
        <v>881.3</v>
      </c>
      <c r="F510" s="46"/>
      <c r="G510" s="41"/>
      <c r="H510" s="60" t="s">
        <v>199</v>
      </c>
      <c r="I510" s="44">
        <v>862.9</v>
      </c>
      <c r="J510" s="46"/>
      <c r="K510" s="41"/>
      <c r="L510" s="60" t="s">
        <v>199</v>
      </c>
      <c r="M510" s="44">
        <v>18.399999999999999</v>
      </c>
      <c r="N510" s="46"/>
      <c r="O510" s="41"/>
      <c r="P510" s="60" t="s">
        <v>199</v>
      </c>
      <c r="Q510" s="44">
        <v>949.5</v>
      </c>
      <c r="R510" s="46"/>
      <c r="S510" s="41"/>
      <c r="T510" s="60" t="s">
        <v>199</v>
      </c>
      <c r="U510" s="44">
        <v>938.6</v>
      </c>
      <c r="V510" s="46"/>
      <c r="W510" s="41"/>
      <c r="X510" s="60" t="s">
        <v>199</v>
      </c>
      <c r="Y510" s="44">
        <v>10.9</v>
      </c>
      <c r="Z510" s="46"/>
    </row>
    <row r="511" spans="1:50" ht="15.75" thickBot="1">
      <c r="A511" s="12"/>
      <c r="B511" s="40"/>
      <c r="C511" s="41"/>
      <c r="D511" s="61"/>
      <c r="E511" s="86"/>
      <c r="F511" s="64"/>
      <c r="G511" s="41"/>
      <c r="H511" s="61"/>
      <c r="I511" s="86"/>
      <c r="J511" s="64"/>
      <c r="K511" s="41"/>
      <c r="L511" s="61"/>
      <c r="M511" s="86"/>
      <c r="N511" s="64"/>
      <c r="O511" s="41"/>
      <c r="P511" s="61"/>
      <c r="Q511" s="86"/>
      <c r="R511" s="64"/>
      <c r="S511" s="41"/>
      <c r="T511" s="61"/>
      <c r="U511" s="86"/>
      <c r="V511" s="64"/>
      <c r="W511" s="41"/>
      <c r="X511" s="61"/>
      <c r="Y511" s="86"/>
      <c r="Z511" s="64"/>
    </row>
    <row r="512" spans="1:50" ht="15.75" thickTop="1">
      <c r="A512" s="12"/>
      <c r="B512" s="84" t="s">
        <v>231</v>
      </c>
      <c r="C512" s="84"/>
      <c r="D512" s="84"/>
      <c r="E512" s="84"/>
      <c r="F512" s="84"/>
      <c r="G512" s="84"/>
      <c r="H512" s="84"/>
      <c r="I512" s="84"/>
      <c r="J512" s="84"/>
      <c r="K512" s="84"/>
      <c r="L512" s="84"/>
      <c r="M512" s="84"/>
      <c r="N512" s="84"/>
      <c r="O512" s="84"/>
      <c r="P512" s="84"/>
      <c r="Q512" s="84"/>
      <c r="R512" s="84"/>
      <c r="S512" s="84"/>
      <c r="T512" s="84"/>
      <c r="U512" s="84"/>
      <c r="V512" s="84"/>
      <c r="W512" s="84"/>
      <c r="X512" s="84"/>
      <c r="Y512" s="84"/>
      <c r="Z512" s="84"/>
      <c r="AA512" s="84"/>
      <c r="AB512" s="84"/>
      <c r="AC512" s="84"/>
      <c r="AD512" s="84"/>
      <c r="AE512" s="84"/>
      <c r="AF512" s="84"/>
      <c r="AG512" s="84"/>
      <c r="AH512" s="84"/>
      <c r="AI512" s="84"/>
      <c r="AJ512" s="84"/>
      <c r="AK512" s="84"/>
      <c r="AL512" s="84"/>
      <c r="AM512" s="84"/>
      <c r="AN512" s="84"/>
      <c r="AO512" s="84"/>
      <c r="AP512" s="84"/>
      <c r="AQ512" s="84"/>
      <c r="AR512" s="84"/>
      <c r="AS512" s="84"/>
      <c r="AT512" s="84"/>
      <c r="AU512" s="84"/>
      <c r="AV512" s="84"/>
      <c r="AW512" s="84"/>
      <c r="AX512" s="84"/>
    </row>
    <row r="513" spans="1:50">
      <c r="A513" s="12"/>
      <c r="B513" s="20"/>
      <c r="C513" s="20"/>
    </row>
    <row r="514" spans="1:50" ht="72">
      <c r="A514" s="12"/>
      <c r="B514" s="66">
        <v>-1</v>
      </c>
      <c r="C514" s="67" t="s">
        <v>472</v>
      </c>
    </row>
    <row r="515" spans="1:50" ht="15" customHeight="1">
      <c r="A515" s="12" t="s">
        <v>907</v>
      </c>
      <c r="B515" s="11" t="s">
        <v>8</v>
      </c>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c r="AC515" s="11"/>
      <c r="AD515" s="11"/>
      <c r="AE515" s="11"/>
      <c r="AF515" s="11"/>
      <c r="AG515" s="11"/>
      <c r="AH515" s="11"/>
      <c r="AI515" s="11"/>
      <c r="AJ515" s="11"/>
      <c r="AK515" s="11"/>
      <c r="AL515" s="11"/>
      <c r="AM515" s="11"/>
      <c r="AN515" s="11"/>
      <c r="AO515" s="11"/>
      <c r="AP515" s="11"/>
      <c r="AQ515" s="11"/>
      <c r="AR515" s="11"/>
      <c r="AS515" s="11"/>
      <c r="AT515" s="11"/>
      <c r="AU515" s="11"/>
      <c r="AV515" s="11"/>
      <c r="AW515" s="11"/>
      <c r="AX515" s="11"/>
    </row>
    <row r="516" spans="1:50">
      <c r="A516" s="12"/>
      <c r="B516" s="36" t="s">
        <v>474</v>
      </c>
      <c r="C516" s="36"/>
      <c r="D516" s="36"/>
      <c r="E516" s="36"/>
      <c r="F516" s="36"/>
      <c r="G516" s="36"/>
      <c r="H516" s="36"/>
      <c r="I516" s="36"/>
      <c r="J516" s="36"/>
      <c r="K516" s="36"/>
      <c r="L516" s="36"/>
      <c r="M516" s="36"/>
      <c r="N516" s="36"/>
      <c r="O516" s="36"/>
      <c r="P516" s="36"/>
      <c r="Q516" s="36"/>
      <c r="R516" s="36"/>
      <c r="S516" s="36"/>
      <c r="T516" s="36"/>
      <c r="U516" s="36"/>
      <c r="V516" s="36"/>
      <c r="W516" s="36"/>
      <c r="X516" s="36"/>
      <c r="Y516" s="36"/>
      <c r="Z516" s="36"/>
      <c r="AA516" s="36"/>
      <c r="AB516" s="36"/>
      <c r="AC516" s="36"/>
      <c r="AD516" s="36"/>
      <c r="AE516" s="36"/>
      <c r="AF516" s="36"/>
      <c r="AG516" s="36"/>
      <c r="AH516" s="36"/>
      <c r="AI516" s="36"/>
      <c r="AJ516" s="36"/>
      <c r="AK516" s="36"/>
      <c r="AL516" s="36"/>
      <c r="AM516" s="36"/>
      <c r="AN516" s="36"/>
      <c r="AO516" s="36"/>
      <c r="AP516" s="36"/>
      <c r="AQ516" s="36"/>
      <c r="AR516" s="36"/>
      <c r="AS516" s="36"/>
      <c r="AT516" s="36"/>
      <c r="AU516" s="36"/>
      <c r="AV516" s="36"/>
      <c r="AW516" s="36"/>
      <c r="AX516" s="36"/>
    </row>
    <row r="517" spans="1:50">
      <c r="A517" s="12"/>
      <c r="B517" s="34"/>
      <c r="C517" s="34"/>
      <c r="D517" s="34"/>
      <c r="E517" s="34"/>
      <c r="F517" s="34"/>
      <c r="G517" s="34"/>
      <c r="H517" s="34"/>
      <c r="I517" s="34"/>
      <c r="J517" s="34"/>
      <c r="K517" s="34"/>
      <c r="L517" s="34"/>
      <c r="M517" s="34"/>
      <c r="N517" s="34"/>
      <c r="O517" s="34"/>
      <c r="P517" s="34"/>
      <c r="Q517" s="34"/>
      <c r="R517" s="34"/>
      <c r="S517" s="34"/>
      <c r="T517" s="34"/>
      <c r="U517" s="34"/>
      <c r="V517" s="34"/>
      <c r="W517" s="34"/>
      <c r="X517" s="34"/>
      <c r="Y517" s="34"/>
      <c r="Z517" s="34"/>
      <c r="AA517" s="34"/>
      <c r="AB517" s="34"/>
      <c r="AC517" s="34"/>
      <c r="AD517" s="34"/>
      <c r="AE517" s="34"/>
      <c r="AF517" s="34"/>
      <c r="AG517" s="34"/>
      <c r="AH517" s="34"/>
      <c r="AI517" s="34"/>
      <c r="AJ517" s="34"/>
      <c r="AK517" s="34"/>
      <c r="AL517" s="34"/>
      <c r="AM517" s="34"/>
      <c r="AN517" s="34"/>
      <c r="AO517" s="34"/>
      <c r="AP517" s="34"/>
      <c r="AQ517" s="34"/>
      <c r="AR517" s="34"/>
      <c r="AS517" s="34"/>
      <c r="AT517" s="34"/>
      <c r="AU517" s="34"/>
      <c r="AV517" s="34"/>
      <c r="AW517" s="34"/>
      <c r="AX517" s="34"/>
    </row>
    <row r="518" spans="1:50">
      <c r="A518" s="12"/>
      <c r="B518" s="20"/>
      <c r="C518" s="20"/>
      <c r="D518" s="20"/>
      <c r="E518" s="20"/>
      <c r="F518" s="20"/>
      <c r="G518" s="20"/>
      <c r="H518" s="20"/>
      <c r="I518" s="20"/>
      <c r="J518" s="20"/>
      <c r="K518" s="20"/>
      <c r="L518" s="20"/>
      <c r="M518" s="20"/>
      <c r="N518" s="20"/>
      <c r="O518" s="20"/>
      <c r="P518" s="20"/>
      <c r="Q518" s="20"/>
      <c r="R518" s="20"/>
      <c r="S518" s="20"/>
      <c r="T518" s="20"/>
      <c r="U518" s="20"/>
      <c r="V518" s="20"/>
      <c r="W518" s="20"/>
      <c r="X518" s="20"/>
      <c r="Y518" s="20"/>
      <c r="Z518" s="20"/>
      <c r="AA518" s="20"/>
      <c r="AB518" s="20"/>
      <c r="AC518" s="20"/>
      <c r="AD518" s="20"/>
      <c r="AE518" s="20"/>
      <c r="AF518" s="20"/>
      <c r="AG518" s="20"/>
      <c r="AH518" s="20"/>
      <c r="AI518" s="20"/>
      <c r="AJ518" s="20"/>
      <c r="AK518" s="20"/>
      <c r="AL518" s="20"/>
      <c r="AM518" s="20"/>
      <c r="AN518" s="20"/>
      <c r="AO518" s="20"/>
      <c r="AP518" s="20"/>
      <c r="AQ518" s="20"/>
      <c r="AR518" s="20"/>
      <c r="AS518" s="20"/>
      <c r="AT518" s="20"/>
      <c r="AU518" s="20"/>
      <c r="AV518" s="20"/>
      <c r="AW518" s="20"/>
      <c r="AX518" s="20"/>
    </row>
    <row r="519" spans="1:50" ht="15.75" thickBot="1">
      <c r="A519" s="12"/>
      <c r="B519" s="24"/>
      <c r="C519" s="17"/>
      <c r="D519" s="37" t="s">
        <v>422</v>
      </c>
      <c r="E519" s="37"/>
      <c r="F519" s="37"/>
      <c r="G519" s="36"/>
      <c r="H519" s="38" t="s">
        <v>475</v>
      </c>
      <c r="I519" s="38"/>
      <c r="J519" s="38"/>
      <c r="K519" s="38"/>
      <c r="L519" s="38"/>
      <c r="M519" s="38"/>
      <c r="N519" s="38"/>
      <c r="O519" s="38"/>
      <c r="P519" s="38"/>
      <c r="Q519" s="38"/>
      <c r="R519" s="38"/>
      <c r="S519" s="38"/>
      <c r="T519" s="38"/>
      <c r="U519" s="38"/>
      <c r="V519" s="38"/>
      <c r="W519" s="38"/>
      <c r="X519" s="38"/>
      <c r="Y519" s="38"/>
      <c r="Z519" s="38"/>
      <c r="AA519" s="38"/>
      <c r="AB519" s="38"/>
      <c r="AC519" s="38"/>
      <c r="AD519" s="38"/>
      <c r="AE519" s="38"/>
      <c r="AF519" s="38"/>
      <c r="AG519" s="38"/>
      <c r="AH519" s="38"/>
      <c r="AI519" s="38"/>
      <c r="AJ519" s="38"/>
      <c r="AK519" s="38"/>
      <c r="AL519" s="38"/>
      <c r="AM519" s="38"/>
      <c r="AN519" s="38"/>
      <c r="AO519" s="38"/>
      <c r="AP519" s="38"/>
      <c r="AQ519" s="38"/>
      <c r="AR519" s="38"/>
      <c r="AS519" s="38"/>
      <c r="AT519" s="38"/>
      <c r="AU519" s="33"/>
      <c r="AV519" s="57"/>
      <c r="AW519" s="57"/>
      <c r="AX519" s="57"/>
    </row>
    <row r="520" spans="1:50" ht="15.75" thickBot="1">
      <c r="A520" s="12"/>
      <c r="B520" s="24"/>
      <c r="C520" s="17"/>
      <c r="D520" s="38"/>
      <c r="E520" s="38"/>
      <c r="F520" s="38"/>
      <c r="G520" s="36"/>
      <c r="H520" s="39">
        <v>2004</v>
      </c>
      <c r="I520" s="39"/>
      <c r="J520" s="39"/>
      <c r="K520" s="17"/>
      <c r="L520" s="39">
        <v>2005</v>
      </c>
      <c r="M520" s="39"/>
      <c r="N520" s="39"/>
      <c r="O520" s="17"/>
      <c r="P520" s="39">
        <v>2006</v>
      </c>
      <c r="Q520" s="39"/>
      <c r="R520" s="39"/>
      <c r="S520" s="17"/>
      <c r="T520" s="39">
        <v>2007</v>
      </c>
      <c r="U520" s="39"/>
      <c r="V520" s="39"/>
      <c r="W520" s="17"/>
      <c r="X520" s="39">
        <v>2008</v>
      </c>
      <c r="Y520" s="39"/>
      <c r="Z520" s="39"/>
      <c r="AA520" s="17"/>
      <c r="AB520" s="39">
        <v>2009</v>
      </c>
      <c r="AC520" s="39"/>
      <c r="AD520" s="39"/>
      <c r="AE520" s="17"/>
      <c r="AF520" s="39">
        <v>2010</v>
      </c>
      <c r="AG520" s="39"/>
      <c r="AH520" s="39"/>
      <c r="AI520" s="17"/>
      <c r="AJ520" s="39">
        <v>2011</v>
      </c>
      <c r="AK520" s="39"/>
      <c r="AL520" s="39"/>
      <c r="AM520" s="17"/>
      <c r="AN520" s="39">
        <v>2012</v>
      </c>
      <c r="AO520" s="39"/>
      <c r="AP520" s="39"/>
      <c r="AQ520" s="17"/>
      <c r="AR520" s="39">
        <v>2013</v>
      </c>
      <c r="AS520" s="39"/>
      <c r="AT520" s="39"/>
      <c r="AU520" s="17"/>
      <c r="AV520" s="39">
        <v>2014</v>
      </c>
      <c r="AW520" s="39"/>
      <c r="AX520" s="39"/>
    </row>
    <row r="521" spans="1:50">
      <c r="A521" s="12"/>
      <c r="B521" s="24"/>
      <c r="C521" s="17"/>
      <c r="D521" s="37" t="s">
        <v>197</v>
      </c>
      <c r="E521" s="37"/>
      <c r="F521" s="37"/>
      <c r="G521" s="37"/>
      <c r="H521" s="37"/>
      <c r="I521" s="37"/>
      <c r="J521" s="37"/>
      <c r="K521" s="37"/>
      <c r="L521" s="37"/>
      <c r="M521" s="37"/>
      <c r="N521" s="37"/>
      <c r="O521" s="37"/>
      <c r="P521" s="37"/>
      <c r="Q521" s="37"/>
      <c r="R521" s="37"/>
      <c r="S521" s="37"/>
      <c r="T521" s="37"/>
      <c r="U521" s="37"/>
      <c r="V521" s="37"/>
      <c r="W521" s="37"/>
      <c r="X521" s="37"/>
      <c r="Y521" s="37"/>
      <c r="Z521" s="37"/>
      <c r="AA521" s="37"/>
      <c r="AB521" s="37"/>
      <c r="AC521" s="37"/>
      <c r="AD521" s="37"/>
      <c r="AE521" s="37"/>
      <c r="AF521" s="37"/>
      <c r="AG521" s="37"/>
      <c r="AH521" s="37"/>
      <c r="AI521" s="37"/>
      <c r="AJ521" s="37"/>
      <c r="AK521" s="37"/>
      <c r="AL521" s="37"/>
      <c r="AM521" s="37"/>
      <c r="AN521" s="37"/>
      <c r="AO521" s="37"/>
      <c r="AP521" s="37"/>
      <c r="AQ521" s="37"/>
      <c r="AR521" s="37"/>
      <c r="AS521" s="37"/>
      <c r="AT521" s="37"/>
      <c r="AU521" s="17"/>
      <c r="AV521" s="55"/>
      <c r="AW521" s="55"/>
      <c r="AX521" s="55"/>
    </row>
    <row r="522" spans="1:50">
      <c r="A522" s="12"/>
      <c r="B522" s="40" t="s">
        <v>476</v>
      </c>
      <c r="C522" s="41"/>
      <c r="D522" s="40" t="s">
        <v>199</v>
      </c>
      <c r="E522" s="50">
        <v>54</v>
      </c>
      <c r="F522" s="41"/>
      <c r="G522" s="41"/>
      <c r="H522" s="40" t="s">
        <v>199</v>
      </c>
      <c r="I522" s="50">
        <v>6.5</v>
      </c>
      <c r="J522" s="41"/>
      <c r="K522" s="41"/>
      <c r="L522" s="40" t="s">
        <v>199</v>
      </c>
      <c r="M522" s="50">
        <v>5.7</v>
      </c>
      <c r="N522" s="41"/>
      <c r="O522" s="41"/>
      <c r="P522" s="40" t="s">
        <v>199</v>
      </c>
      <c r="Q522" s="50">
        <v>5.5</v>
      </c>
      <c r="R522" s="41"/>
      <c r="S522" s="41"/>
      <c r="T522" s="40" t="s">
        <v>199</v>
      </c>
      <c r="U522" s="50" t="s">
        <v>221</v>
      </c>
      <c r="V522" s="41"/>
      <c r="W522" s="41"/>
      <c r="X522" s="40" t="s">
        <v>199</v>
      </c>
      <c r="Y522" s="50">
        <v>6.5</v>
      </c>
      <c r="Z522" s="41"/>
      <c r="AA522" s="41"/>
      <c r="AB522" s="40" t="s">
        <v>199</v>
      </c>
      <c r="AC522" s="50" t="s">
        <v>221</v>
      </c>
      <c r="AD522" s="41"/>
      <c r="AE522" s="41"/>
      <c r="AF522" s="40" t="s">
        <v>199</v>
      </c>
      <c r="AG522" s="50">
        <v>6.4</v>
      </c>
      <c r="AH522" s="41"/>
      <c r="AI522" s="41"/>
      <c r="AJ522" s="40" t="s">
        <v>199</v>
      </c>
      <c r="AK522" s="50" t="s">
        <v>221</v>
      </c>
      <c r="AL522" s="41"/>
      <c r="AM522" s="41"/>
      <c r="AN522" s="40" t="s">
        <v>199</v>
      </c>
      <c r="AO522" s="50" t="s">
        <v>221</v>
      </c>
      <c r="AP522" s="41"/>
      <c r="AQ522" s="41"/>
      <c r="AR522" s="40" t="s">
        <v>199</v>
      </c>
      <c r="AS522" s="50">
        <v>17.399999999999999</v>
      </c>
      <c r="AT522" s="41"/>
      <c r="AU522" s="41"/>
      <c r="AV522" s="40" t="s">
        <v>199</v>
      </c>
      <c r="AW522" s="50">
        <v>6</v>
      </c>
      <c r="AX522" s="41"/>
    </row>
    <row r="523" spans="1:50">
      <c r="A523" s="12"/>
      <c r="B523" s="40"/>
      <c r="C523" s="41"/>
      <c r="D523" s="40"/>
      <c r="E523" s="50"/>
      <c r="F523" s="41"/>
      <c r="G523" s="41"/>
      <c r="H523" s="40"/>
      <c r="I523" s="50"/>
      <c r="J523" s="41"/>
      <c r="K523" s="41"/>
      <c r="L523" s="40"/>
      <c r="M523" s="50"/>
      <c r="N523" s="41"/>
      <c r="O523" s="41"/>
      <c r="P523" s="40"/>
      <c r="Q523" s="50"/>
      <c r="R523" s="41"/>
      <c r="S523" s="41"/>
      <c r="T523" s="40"/>
      <c r="U523" s="50"/>
      <c r="V523" s="41"/>
      <c r="W523" s="41"/>
      <c r="X523" s="40"/>
      <c r="Y523" s="50"/>
      <c r="Z523" s="41"/>
      <c r="AA523" s="41"/>
      <c r="AB523" s="40"/>
      <c r="AC523" s="50"/>
      <c r="AD523" s="41"/>
      <c r="AE523" s="41"/>
      <c r="AF523" s="40"/>
      <c r="AG523" s="50"/>
      <c r="AH523" s="41"/>
      <c r="AI523" s="41"/>
      <c r="AJ523" s="40"/>
      <c r="AK523" s="50"/>
      <c r="AL523" s="41"/>
      <c r="AM523" s="41"/>
      <c r="AN523" s="40"/>
      <c r="AO523" s="50"/>
      <c r="AP523" s="41"/>
      <c r="AQ523" s="41"/>
      <c r="AR523" s="40"/>
      <c r="AS523" s="50"/>
      <c r="AT523" s="41"/>
      <c r="AU523" s="41"/>
      <c r="AV523" s="40"/>
      <c r="AW523" s="50"/>
      <c r="AX523" s="41"/>
    </row>
    <row r="524" spans="1:50">
      <c r="A524" s="12"/>
      <c r="B524" s="48" t="s">
        <v>477</v>
      </c>
      <c r="C524" s="36"/>
      <c r="D524" s="51">
        <v>169.2</v>
      </c>
      <c r="E524" s="51"/>
      <c r="F524" s="36"/>
      <c r="G524" s="36"/>
      <c r="H524" s="51" t="s">
        <v>221</v>
      </c>
      <c r="I524" s="51"/>
      <c r="J524" s="36"/>
      <c r="K524" s="36"/>
      <c r="L524" s="51" t="s">
        <v>221</v>
      </c>
      <c r="M524" s="51"/>
      <c r="N524" s="36"/>
      <c r="O524" s="36"/>
      <c r="P524" s="51" t="s">
        <v>221</v>
      </c>
      <c r="Q524" s="51"/>
      <c r="R524" s="36"/>
      <c r="S524" s="36"/>
      <c r="T524" s="51">
        <v>1.3</v>
      </c>
      <c r="U524" s="51"/>
      <c r="V524" s="36"/>
      <c r="W524" s="36"/>
      <c r="X524" s="51">
        <v>15</v>
      </c>
      <c r="Y524" s="51"/>
      <c r="Z524" s="36"/>
      <c r="AA524" s="36"/>
      <c r="AB524" s="51" t="s">
        <v>221</v>
      </c>
      <c r="AC524" s="51"/>
      <c r="AD524" s="36"/>
      <c r="AE524" s="36"/>
      <c r="AF524" s="51">
        <v>7.2</v>
      </c>
      <c r="AG524" s="51"/>
      <c r="AH524" s="36"/>
      <c r="AI524" s="36"/>
      <c r="AJ524" s="51">
        <v>13.1</v>
      </c>
      <c r="AK524" s="51"/>
      <c r="AL524" s="36"/>
      <c r="AM524" s="36"/>
      <c r="AN524" s="51">
        <v>86.3</v>
      </c>
      <c r="AO524" s="51"/>
      <c r="AP524" s="36"/>
      <c r="AQ524" s="36"/>
      <c r="AR524" s="51">
        <v>38.799999999999997</v>
      </c>
      <c r="AS524" s="51"/>
      <c r="AT524" s="36"/>
      <c r="AU524" s="36"/>
      <c r="AV524" s="51">
        <v>7.5</v>
      </c>
      <c r="AW524" s="51"/>
      <c r="AX524" s="36"/>
    </row>
    <row r="525" spans="1:50" ht="15.75" thickBot="1">
      <c r="A525" s="12"/>
      <c r="B525" s="48"/>
      <c r="C525" s="36"/>
      <c r="D525" s="43"/>
      <c r="E525" s="43"/>
      <c r="F525" s="57"/>
      <c r="G525" s="36"/>
      <c r="H525" s="43"/>
      <c r="I525" s="43"/>
      <c r="J525" s="57"/>
      <c r="K525" s="36"/>
      <c r="L525" s="43"/>
      <c r="M525" s="43"/>
      <c r="N525" s="57"/>
      <c r="O525" s="36"/>
      <c r="P525" s="43"/>
      <c r="Q525" s="43"/>
      <c r="R525" s="57"/>
      <c r="S525" s="36"/>
      <c r="T525" s="43"/>
      <c r="U525" s="43"/>
      <c r="V525" s="57"/>
      <c r="W525" s="36"/>
      <c r="X525" s="43"/>
      <c r="Y525" s="43"/>
      <c r="Z525" s="57"/>
      <c r="AA525" s="36"/>
      <c r="AB525" s="43"/>
      <c r="AC525" s="43"/>
      <c r="AD525" s="57"/>
      <c r="AE525" s="36"/>
      <c r="AF525" s="43"/>
      <c r="AG525" s="43"/>
      <c r="AH525" s="57"/>
      <c r="AI525" s="36"/>
      <c r="AJ525" s="43"/>
      <c r="AK525" s="43"/>
      <c r="AL525" s="57"/>
      <c r="AM525" s="36"/>
      <c r="AN525" s="43"/>
      <c r="AO525" s="43"/>
      <c r="AP525" s="57"/>
      <c r="AQ525" s="36"/>
      <c r="AR525" s="43"/>
      <c r="AS525" s="43"/>
      <c r="AT525" s="57"/>
      <c r="AU525" s="36"/>
      <c r="AV525" s="43"/>
      <c r="AW525" s="43"/>
      <c r="AX525" s="57"/>
    </row>
    <row r="526" spans="1:50">
      <c r="A526" s="12"/>
      <c r="B526" s="40" t="s">
        <v>478</v>
      </c>
      <c r="C526" s="41"/>
      <c r="D526" s="60" t="s">
        <v>199</v>
      </c>
      <c r="E526" s="44">
        <v>223.2</v>
      </c>
      <c r="F526" s="46"/>
      <c r="G526" s="41"/>
      <c r="H526" s="60" t="s">
        <v>199</v>
      </c>
      <c r="I526" s="44">
        <v>6.5</v>
      </c>
      <c r="J526" s="46"/>
      <c r="K526" s="41"/>
      <c r="L526" s="60" t="s">
        <v>199</v>
      </c>
      <c r="M526" s="44">
        <v>5.7</v>
      </c>
      <c r="N526" s="46"/>
      <c r="O526" s="41"/>
      <c r="P526" s="60" t="s">
        <v>199</v>
      </c>
      <c r="Q526" s="44">
        <v>5.5</v>
      </c>
      <c r="R526" s="46"/>
      <c r="S526" s="41"/>
      <c r="T526" s="60" t="s">
        <v>199</v>
      </c>
      <c r="U526" s="44">
        <v>1.3</v>
      </c>
      <c r="V526" s="46"/>
      <c r="W526" s="41"/>
      <c r="X526" s="60" t="s">
        <v>199</v>
      </c>
      <c r="Y526" s="44">
        <v>21.5</v>
      </c>
      <c r="Z526" s="46"/>
      <c r="AA526" s="41"/>
      <c r="AB526" s="60" t="s">
        <v>199</v>
      </c>
      <c r="AC526" s="44" t="s">
        <v>221</v>
      </c>
      <c r="AD526" s="46"/>
      <c r="AE526" s="41"/>
      <c r="AF526" s="60" t="s">
        <v>199</v>
      </c>
      <c r="AG526" s="44">
        <v>13.6</v>
      </c>
      <c r="AH526" s="46"/>
      <c r="AI526" s="41"/>
      <c r="AJ526" s="60" t="s">
        <v>199</v>
      </c>
      <c r="AK526" s="44">
        <v>13.1</v>
      </c>
      <c r="AL526" s="46"/>
      <c r="AM526" s="41"/>
      <c r="AN526" s="60" t="s">
        <v>199</v>
      </c>
      <c r="AO526" s="44">
        <v>86.3</v>
      </c>
      <c r="AP526" s="46"/>
      <c r="AQ526" s="41"/>
      <c r="AR526" s="60" t="s">
        <v>199</v>
      </c>
      <c r="AS526" s="44">
        <v>56.2</v>
      </c>
      <c r="AT526" s="46"/>
      <c r="AU526" s="41"/>
      <c r="AV526" s="60" t="s">
        <v>199</v>
      </c>
      <c r="AW526" s="44">
        <v>13.5</v>
      </c>
      <c r="AX526" s="46"/>
    </row>
    <row r="527" spans="1:50" ht="15.75" thickBot="1">
      <c r="A527" s="12"/>
      <c r="B527" s="40"/>
      <c r="C527" s="41"/>
      <c r="D527" s="61"/>
      <c r="E527" s="86"/>
      <c r="F527" s="64"/>
      <c r="G527" s="41"/>
      <c r="H527" s="61"/>
      <c r="I527" s="86"/>
      <c r="J527" s="64"/>
      <c r="K527" s="41"/>
      <c r="L527" s="61"/>
      <c r="M527" s="86"/>
      <c r="N527" s="64"/>
      <c r="O527" s="41"/>
      <c r="P527" s="61"/>
      <c r="Q527" s="86"/>
      <c r="R527" s="64"/>
      <c r="S527" s="41"/>
      <c r="T527" s="61"/>
      <c r="U527" s="86"/>
      <c r="V527" s="64"/>
      <c r="W527" s="41"/>
      <c r="X527" s="61"/>
      <c r="Y527" s="86"/>
      <c r="Z527" s="64"/>
      <c r="AA527" s="41"/>
      <c r="AB527" s="61"/>
      <c r="AC527" s="86"/>
      <c r="AD527" s="64"/>
      <c r="AE527" s="41"/>
      <c r="AF527" s="61"/>
      <c r="AG527" s="86"/>
      <c r="AH527" s="64"/>
      <c r="AI527" s="41"/>
      <c r="AJ527" s="61"/>
      <c r="AK527" s="86"/>
      <c r="AL527" s="64"/>
      <c r="AM527" s="41"/>
      <c r="AN527" s="61"/>
      <c r="AO527" s="86"/>
      <c r="AP527" s="64"/>
      <c r="AQ527" s="41"/>
      <c r="AR527" s="61"/>
      <c r="AS527" s="86"/>
      <c r="AT527" s="64"/>
      <c r="AU527" s="41"/>
      <c r="AV527" s="61"/>
      <c r="AW527" s="86"/>
      <c r="AX527" s="64"/>
    </row>
    <row r="528" spans="1:50" ht="15.75" thickTop="1">
      <c r="A528" s="12" t="s">
        <v>908</v>
      </c>
      <c r="B528" s="11" t="s">
        <v>8</v>
      </c>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c r="AA528" s="11"/>
      <c r="AB528" s="11"/>
      <c r="AC528" s="11"/>
      <c r="AD528" s="11"/>
      <c r="AE528" s="11"/>
      <c r="AF528" s="11"/>
      <c r="AG528" s="11"/>
      <c r="AH528" s="11"/>
      <c r="AI528" s="11"/>
      <c r="AJ528" s="11"/>
      <c r="AK528" s="11"/>
      <c r="AL528" s="11"/>
      <c r="AM528" s="11"/>
      <c r="AN528" s="11"/>
      <c r="AO528" s="11"/>
      <c r="AP528" s="11"/>
      <c r="AQ528" s="11"/>
      <c r="AR528" s="11"/>
      <c r="AS528" s="11"/>
      <c r="AT528" s="11"/>
      <c r="AU528" s="11"/>
      <c r="AV528" s="11"/>
      <c r="AW528" s="11"/>
      <c r="AX528" s="11"/>
    </row>
    <row r="529" spans="1:50">
      <c r="A529" s="12"/>
      <c r="B529" s="36" t="s">
        <v>480</v>
      </c>
      <c r="C529" s="36"/>
      <c r="D529" s="36"/>
      <c r="E529" s="36"/>
      <c r="F529" s="36"/>
      <c r="G529" s="36"/>
      <c r="H529" s="36"/>
      <c r="I529" s="36"/>
      <c r="J529" s="36"/>
      <c r="K529" s="36"/>
      <c r="L529" s="36"/>
      <c r="M529" s="36"/>
      <c r="N529" s="36"/>
      <c r="O529" s="36"/>
      <c r="P529" s="36"/>
      <c r="Q529" s="36"/>
      <c r="R529" s="36"/>
      <c r="S529" s="36"/>
      <c r="T529" s="36"/>
      <c r="U529" s="36"/>
      <c r="V529" s="36"/>
      <c r="W529" s="36"/>
      <c r="X529" s="36"/>
      <c r="Y529" s="36"/>
      <c r="Z529" s="36"/>
      <c r="AA529" s="36"/>
      <c r="AB529" s="36"/>
      <c r="AC529" s="36"/>
      <c r="AD529" s="36"/>
      <c r="AE529" s="36"/>
      <c r="AF529" s="36"/>
      <c r="AG529" s="36"/>
      <c r="AH529" s="36"/>
      <c r="AI529" s="36"/>
      <c r="AJ529" s="36"/>
      <c r="AK529" s="36"/>
      <c r="AL529" s="36"/>
      <c r="AM529" s="36"/>
      <c r="AN529" s="36"/>
      <c r="AO529" s="36"/>
      <c r="AP529" s="36"/>
      <c r="AQ529" s="36"/>
      <c r="AR529" s="36"/>
      <c r="AS529" s="36"/>
      <c r="AT529" s="36"/>
      <c r="AU529" s="36"/>
      <c r="AV529" s="36"/>
      <c r="AW529" s="36"/>
      <c r="AX529" s="36"/>
    </row>
    <row r="530" spans="1:50">
      <c r="A530" s="12"/>
      <c r="B530" s="34"/>
      <c r="C530" s="34"/>
      <c r="D530" s="34"/>
      <c r="E530" s="34"/>
      <c r="F530" s="34"/>
      <c r="G530" s="34"/>
      <c r="H530" s="34"/>
      <c r="I530" s="34"/>
      <c r="J530" s="34"/>
      <c r="K530" s="34"/>
      <c r="L530" s="34"/>
      <c r="M530" s="34"/>
      <c r="N530" s="34"/>
      <c r="O530" s="34"/>
      <c r="P530" s="34"/>
      <c r="Q530" s="34"/>
      <c r="R530" s="34"/>
    </row>
    <row r="531" spans="1:50">
      <c r="A531" s="12"/>
      <c r="B531" s="20"/>
      <c r="C531" s="20"/>
      <c r="D531" s="20"/>
      <c r="E531" s="20"/>
      <c r="F531" s="20"/>
      <c r="G531" s="20"/>
      <c r="H531" s="20"/>
      <c r="I531" s="20"/>
      <c r="J531" s="20"/>
      <c r="K531" s="20"/>
      <c r="L531" s="20"/>
      <c r="M531" s="20"/>
      <c r="N531" s="20"/>
      <c r="O531" s="20"/>
      <c r="P531" s="20"/>
      <c r="Q531" s="20"/>
      <c r="R531" s="20"/>
    </row>
    <row r="532" spans="1:50" ht="15.75" thickBot="1">
      <c r="A532" s="12"/>
      <c r="B532" s="17"/>
      <c r="C532" s="17"/>
      <c r="D532" s="38" t="s">
        <v>422</v>
      </c>
      <c r="E532" s="38"/>
      <c r="F532" s="38"/>
      <c r="G532" s="17"/>
      <c r="H532" s="38" t="s">
        <v>481</v>
      </c>
      <c r="I532" s="38"/>
      <c r="J532" s="38"/>
      <c r="K532" s="17"/>
      <c r="L532" s="38" t="s">
        <v>482</v>
      </c>
      <c r="M532" s="38"/>
      <c r="N532" s="38"/>
      <c r="O532" s="17"/>
      <c r="P532" s="38" t="s">
        <v>483</v>
      </c>
      <c r="Q532" s="38"/>
      <c r="R532" s="38"/>
    </row>
    <row r="533" spans="1:50">
      <c r="A533" s="12"/>
      <c r="B533" s="24"/>
      <c r="C533" s="17"/>
      <c r="D533" s="37" t="s">
        <v>197</v>
      </c>
      <c r="E533" s="37"/>
      <c r="F533" s="37"/>
      <c r="G533" s="37"/>
      <c r="H533" s="37"/>
      <c r="I533" s="37"/>
      <c r="J533" s="37"/>
      <c r="K533" s="37"/>
      <c r="L533" s="37"/>
      <c r="M533" s="37"/>
      <c r="N533" s="37"/>
      <c r="O533" s="37"/>
      <c r="P533" s="37"/>
      <c r="Q533" s="37"/>
      <c r="R533" s="37"/>
    </row>
    <row r="534" spans="1:50">
      <c r="A534" s="12"/>
      <c r="B534" s="40" t="s">
        <v>484</v>
      </c>
      <c r="C534" s="41"/>
      <c r="D534" s="40" t="s">
        <v>199</v>
      </c>
      <c r="E534" s="50">
        <v>47.6</v>
      </c>
      <c r="F534" s="41"/>
      <c r="G534" s="41"/>
      <c r="H534" s="40" t="s">
        <v>199</v>
      </c>
      <c r="I534" s="50">
        <v>24.9</v>
      </c>
      <c r="J534" s="41"/>
      <c r="K534" s="41"/>
      <c r="L534" s="40" t="s">
        <v>199</v>
      </c>
      <c r="M534" s="50">
        <v>22.7</v>
      </c>
      <c r="N534" s="41"/>
      <c r="O534" s="41"/>
      <c r="P534" s="40" t="s">
        <v>199</v>
      </c>
      <c r="Q534" s="50" t="s">
        <v>221</v>
      </c>
      <c r="R534" s="41"/>
    </row>
    <row r="535" spans="1:50">
      <c r="A535" s="12"/>
      <c r="B535" s="40"/>
      <c r="C535" s="41"/>
      <c r="D535" s="40"/>
      <c r="E535" s="50"/>
      <c r="F535" s="41"/>
      <c r="G535" s="41"/>
      <c r="H535" s="40"/>
      <c r="I535" s="50"/>
      <c r="J535" s="41"/>
      <c r="K535" s="41"/>
      <c r="L535" s="40"/>
      <c r="M535" s="50"/>
      <c r="N535" s="41"/>
      <c r="O535" s="41"/>
      <c r="P535" s="40"/>
      <c r="Q535" s="50"/>
      <c r="R535" s="41"/>
    </row>
    <row r="536" spans="1:50">
      <c r="A536" s="12"/>
      <c r="B536" s="48" t="s">
        <v>485</v>
      </c>
      <c r="C536" s="36"/>
      <c r="D536" s="51">
        <v>6.4</v>
      </c>
      <c r="E536" s="51"/>
      <c r="F536" s="36"/>
      <c r="G536" s="36"/>
      <c r="H536" s="51" t="s">
        <v>221</v>
      </c>
      <c r="I536" s="51"/>
      <c r="J536" s="36"/>
      <c r="K536" s="36"/>
      <c r="L536" s="51">
        <v>6.4</v>
      </c>
      <c r="M536" s="51"/>
      <c r="N536" s="36"/>
      <c r="O536" s="36"/>
      <c r="P536" s="51" t="s">
        <v>221</v>
      </c>
      <c r="Q536" s="51"/>
      <c r="R536" s="36"/>
    </row>
    <row r="537" spans="1:50" ht="15.75" thickBot="1">
      <c r="A537" s="12"/>
      <c r="B537" s="48"/>
      <c r="C537" s="36"/>
      <c r="D537" s="43"/>
      <c r="E537" s="43"/>
      <c r="F537" s="57"/>
      <c r="G537" s="36"/>
      <c r="H537" s="43"/>
      <c r="I537" s="43"/>
      <c r="J537" s="57"/>
      <c r="K537" s="36"/>
      <c r="L537" s="43"/>
      <c r="M537" s="43"/>
      <c r="N537" s="57"/>
      <c r="O537" s="36"/>
      <c r="P537" s="43"/>
      <c r="Q537" s="43"/>
      <c r="R537" s="57"/>
    </row>
    <row r="538" spans="1:50">
      <c r="A538" s="12"/>
      <c r="B538" s="40" t="s">
        <v>476</v>
      </c>
      <c r="C538" s="41"/>
      <c r="D538" s="60" t="s">
        <v>199</v>
      </c>
      <c r="E538" s="44">
        <v>54</v>
      </c>
      <c r="F538" s="46"/>
      <c r="G538" s="41"/>
      <c r="H538" s="60" t="s">
        <v>199</v>
      </c>
      <c r="I538" s="44">
        <v>24.9</v>
      </c>
      <c r="J538" s="46"/>
      <c r="K538" s="41"/>
      <c r="L538" s="60" t="s">
        <v>199</v>
      </c>
      <c r="M538" s="44">
        <v>29.1</v>
      </c>
      <c r="N538" s="46"/>
      <c r="O538" s="41"/>
      <c r="P538" s="60" t="s">
        <v>199</v>
      </c>
      <c r="Q538" s="44" t="s">
        <v>221</v>
      </c>
      <c r="R538" s="46"/>
    </row>
    <row r="539" spans="1:50" ht="15.75" thickBot="1">
      <c r="A539" s="12"/>
      <c r="B539" s="40"/>
      <c r="C539" s="41"/>
      <c r="D539" s="61"/>
      <c r="E539" s="86"/>
      <c r="F539" s="64"/>
      <c r="G539" s="41"/>
      <c r="H539" s="61"/>
      <c r="I539" s="86"/>
      <c r="J539" s="64"/>
      <c r="K539" s="41"/>
      <c r="L539" s="61"/>
      <c r="M539" s="86"/>
      <c r="N539" s="64"/>
      <c r="O539" s="41"/>
      <c r="P539" s="61"/>
      <c r="Q539" s="86"/>
      <c r="R539" s="64"/>
    </row>
    <row r="540" spans="1:50" ht="15.75" thickTop="1">
      <c r="A540" s="12"/>
      <c r="B540" s="84" t="s">
        <v>231</v>
      </c>
      <c r="C540" s="84"/>
      <c r="D540" s="84"/>
      <c r="E540" s="84"/>
      <c r="F540" s="84"/>
      <c r="G540" s="84"/>
      <c r="H540" s="84"/>
      <c r="I540" s="84"/>
      <c r="J540" s="84"/>
      <c r="K540" s="84"/>
      <c r="L540" s="84"/>
      <c r="M540" s="84"/>
      <c r="N540" s="84"/>
      <c r="O540" s="84"/>
      <c r="P540" s="84"/>
      <c r="Q540" s="84"/>
      <c r="R540" s="84"/>
      <c r="S540" s="84"/>
      <c r="T540" s="84"/>
      <c r="U540" s="84"/>
      <c r="V540" s="84"/>
      <c r="W540" s="84"/>
      <c r="X540" s="84"/>
      <c r="Y540" s="84"/>
      <c r="Z540" s="84"/>
      <c r="AA540" s="84"/>
      <c r="AB540" s="84"/>
      <c r="AC540" s="84"/>
      <c r="AD540" s="84"/>
      <c r="AE540" s="84"/>
      <c r="AF540" s="84"/>
      <c r="AG540" s="84"/>
      <c r="AH540" s="84"/>
      <c r="AI540" s="84"/>
      <c r="AJ540" s="84"/>
      <c r="AK540" s="84"/>
      <c r="AL540" s="84"/>
      <c r="AM540" s="84"/>
      <c r="AN540" s="84"/>
      <c r="AO540" s="84"/>
      <c r="AP540" s="84"/>
      <c r="AQ540" s="84"/>
      <c r="AR540" s="84"/>
      <c r="AS540" s="84"/>
      <c r="AT540" s="84"/>
      <c r="AU540" s="84"/>
      <c r="AV540" s="84"/>
      <c r="AW540" s="84"/>
      <c r="AX540" s="84"/>
    </row>
    <row r="541" spans="1:50">
      <c r="A541" s="12"/>
      <c r="B541" s="20"/>
      <c r="C541" s="20"/>
    </row>
    <row r="542" spans="1:50" ht="60">
      <c r="A542" s="12"/>
      <c r="B542" s="66">
        <v>-1</v>
      </c>
      <c r="C542" s="67" t="s">
        <v>486</v>
      </c>
    </row>
    <row r="543" spans="1:50">
      <c r="A543" s="12"/>
      <c r="B543" s="20"/>
      <c r="C543" s="20"/>
    </row>
    <row r="544" spans="1:50" ht="60">
      <c r="A544" s="12"/>
      <c r="B544" s="66">
        <v>-2</v>
      </c>
      <c r="C544" s="67" t="s">
        <v>487</v>
      </c>
    </row>
    <row r="545" spans="1:50">
      <c r="A545" s="12"/>
      <c r="B545" s="20"/>
      <c r="C545" s="20"/>
    </row>
    <row r="546" spans="1:50" ht="36">
      <c r="A546" s="12"/>
      <c r="B546" s="66">
        <v>-3</v>
      </c>
      <c r="C546" s="67" t="s">
        <v>488</v>
      </c>
    </row>
    <row r="547" spans="1:50" ht="15" customHeight="1">
      <c r="A547" s="12" t="s">
        <v>909</v>
      </c>
      <c r="B547" s="11" t="s">
        <v>8</v>
      </c>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c r="AF547" s="11"/>
      <c r="AG547" s="11"/>
      <c r="AH547" s="11"/>
      <c r="AI547" s="11"/>
      <c r="AJ547" s="11"/>
      <c r="AK547" s="11"/>
      <c r="AL547" s="11"/>
      <c r="AM547" s="11"/>
      <c r="AN547" s="11"/>
      <c r="AO547" s="11"/>
      <c r="AP547" s="11"/>
      <c r="AQ547" s="11"/>
      <c r="AR547" s="11"/>
      <c r="AS547" s="11"/>
      <c r="AT547" s="11"/>
      <c r="AU547" s="11"/>
      <c r="AV547" s="11"/>
      <c r="AW547" s="11"/>
      <c r="AX547" s="11"/>
    </row>
    <row r="548" spans="1:50">
      <c r="A548" s="12"/>
      <c r="B548" s="36" t="s">
        <v>490</v>
      </c>
      <c r="C548" s="36"/>
      <c r="D548" s="36"/>
      <c r="E548" s="36"/>
      <c r="F548" s="36"/>
      <c r="G548" s="36"/>
      <c r="H548" s="36"/>
      <c r="I548" s="36"/>
      <c r="J548" s="36"/>
      <c r="K548" s="36"/>
      <c r="L548" s="36"/>
      <c r="M548" s="36"/>
      <c r="N548" s="36"/>
      <c r="O548" s="36"/>
      <c r="P548" s="36"/>
      <c r="Q548" s="36"/>
      <c r="R548" s="36"/>
      <c r="S548" s="36"/>
      <c r="T548" s="36"/>
      <c r="U548" s="36"/>
      <c r="V548" s="36"/>
      <c r="W548" s="36"/>
      <c r="X548" s="36"/>
      <c r="Y548" s="36"/>
      <c r="Z548" s="36"/>
      <c r="AA548" s="36"/>
      <c r="AB548" s="36"/>
      <c r="AC548" s="36"/>
      <c r="AD548" s="36"/>
      <c r="AE548" s="36"/>
      <c r="AF548" s="36"/>
      <c r="AG548" s="36"/>
      <c r="AH548" s="36"/>
      <c r="AI548" s="36"/>
      <c r="AJ548" s="36"/>
      <c r="AK548" s="36"/>
      <c r="AL548" s="36"/>
      <c r="AM548" s="36"/>
      <c r="AN548" s="36"/>
      <c r="AO548" s="36"/>
      <c r="AP548" s="36"/>
      <c r="AQ548" s="36"/>
      <c r="AR548" s="36"/>
      <c r="AS548" s="36"/>
      <c r="AT548" s="36"/>
      <c r="AU548" s="36"/>
      <c r="AV548" s="36"/>
      <c r="AW548" s="36"/>
      <c r="AX548" s="36"/>
    </row>
    <row r="549" spans="1:50">
      <c r="A549" s="12"/>
      <c r="B549" s="34"/>
      <c r="C549" s="34"/>
      <c r="D549" s="34"/>
      <c r="E549" s="34"/>
      <c r="F549" s="34"/>
      <c r="G549" s="34"/>
      <c r="H549" s="34"/>
      <c r="I549" s="34"/>
      <c r="J549" s="34"/>
      <c r="K549" s="34"/>
      <c r="L549" s="34"/>
      <c r="M549" s="34"/>
      <c r="N549" s="34"/>
      <c r="O549" s="34"/>
      <c r="P549" s="34"/>
      <c r="Q549" s="34"/>
      <c r="R549" s="34"/>
    </row>
    <row r="550" spans="1:50">
      <c r="A550" s="12"/>
      <c r="B550" s="20"/>
      <c r="C550" s="20"/>
      <c r="D550" s="20"/>
      <c r="E550" s="20"/>
      <c r="F550" s="20"/>
      <c r="G550" s="20"/>
      <c r="H550" s="20"/>
      <c r="I550" s="20"/>
      <c r="J550" s="20"/>
      <c r="K550" s="20"/>
      <c r="L550" s="20"/>
      <c r="M550" s="20"/>
      <c r="N550" s="20"/>
      <c r="O550" s="20"/>
      <c r="P550" s="20"/>
      <c r="Q550" s="20"/>
      <c r="R550" s="20"/>
    </row>
    <row r="551" spans="1:50" ht="15.75" thickBot="1">
      <c r="A551" s="12"/>
      <c r="B551" s="17"/>
      <c r="C551" s="17"/>
      <c r="D551" s="38" t="s">
        <v>422</v>
      </c>
      <c r="E551" s="38"/>
      <c r="F551" s="38"/>
      <c r="G551" s="17"/>
      <c r="H551" s="38" t="s">
        <v>481</v>
      </c>
      <c r="I551" s="38"/>
      <c r="J551" s="38"/>
      <c r="K551" s="17"/>
      <c r="L551" s="38" t="s">
        <v>482</v>
      </c>
      <c r="M551" s="38"/>
      <c r="N551" s="38"/>
      <c r="O551" s="17"/>
      <c r="P551" s="38" t="s">
        <v>483</v>
      </c>
      <c r="Q551" s="38"/>
      <c r="R551" s="38"/>
    </row>
    <row r="552" spans="1:50">
      <c r="A552" s="12"/>
      <c r="B552" s="24"/>
      <c r="C552" s="17"/>
      <c r="D552" s="37" t="s">
        <v>197</v>
      </c>
      <c r="E552" s="37"/>
      <c r="F552" s="37"/>
      <c r="G552" s="37"/>
      <c r="H552" s="37"/>
      <c r="I552" s="37"/>
      <c r="J552" s="37"/>
      <c r="K552" s="37"/>
      <c r="L552" s="37"/>
      <c r="M552" s="37"/>
      <c r="N552" s="37"/>
      <c r="O552" s="37"/>
      <c r="P552" s="37"/>
      <c r="Q552" s="37"/>
      <c r="R552" s="37"/>
    </row>
    <row r="553" spans="1:50">
      <c r="A553" s="12"/>
      <c r="B553" s="40" t="s">
        <v>491</v>
      </c>
      <c r="C553" s="41"/>
      <c r="D553" s="40" t="s">
        <v>199</v>
      </c>
      <c r="E553" s="50">
        <v>127.9</v>
      </c>
      <c r="F553" s="41"/>
      <c r="G553" s="41"/>
      <c r="H553" s="40" t="s">
        <v>199</v>
      </c>
      <c r="I553" s="50">
        <v>86.4</v>
      </c>
      <c r="J553" s="41"/>
      <c r="K553" s="41"/>
      <c r="L553" s="40" t="s">
        <v>199</v>
      </c>
      <c r="M553" s="50">
        <v>32.6</v>
      </c>
      <c r="N553" s="41"/>
      <c r="O553" s="41"/>
      <c r="P553" s="40" t="s">
        <v>199</v>
      </c>
      <c r="Q553" s="50">
        <v>8.9</v>
      </c>
      <c r="R553" s="41"/>
    </row>
    <row r="554" spans="1:50">
      <c r="A554" s="12"/>
      <c r="B554" s="40"/>
      <c r="C554" s="41"/>
      <c r="D554" s="40"/>
      <c r="E554" s="50"/>
      <c r="F554" s="41"/>
      <c r="G554" s="41"/>
      <c r="H554" s="40"/>
      <c r="I554" s="50"/>
      <c r="J554" s="41"/>
      <c r="K554" s="41"/>
      <c r="L554" s="40"/>
      <c r="M554" s="50"/>
      <c r="N554" s="41"/>
      <c r="O554" s="41"/>
      <c r="P554" s="40"/>
      <c r="Q554" s="50"/>
      <c r="R554" s="41"/>
    </row>
    <row r="555" spans="1:50">
      <c r="A555" s="12"/>
      <c r="B555" s="48" t="s">
        <v>492</v>
      </c>
      <c r="C555" s="36"/>
      <c r="D555" s="51">
        <v>41.3</v>
      </c>
      <c r="E555" s="51"/>
      <c r="F555" s="36"/>
      <c r="G555" s="36"/>
      <c r="H555" s="51">
        <v>1.3</v>
      </c>
      <c r="I555" s="51"/>
      <c r="J555" s="36"/>
      <c r="K555" s="36"/>
      <c r="L555" s="51">
        <v>15</v>
      </c>
      <c r="M555" s="51"/>
      <c r="N555" s="36"/>
      <c r="O555" s="36"/>
      <c r="P555" s="51">
        <v>25</v>
      </c>
      <c r="Q555" s="51"/>
      <c r="R555" s="36"/>
    </row>
    <row r="556" spans="1:50" ht="15.75" thickBot="1">
      <c r="A556" s="12"/>
      <c r="B556" s="48"/>
      <c r="C556" s="36"/>
      <c r="D556" s="43"/>
      <c r="E556" s="43"/>
      <c r="F556" s="57"/>
      <c r="G556" s="36"/>
      <c r="H556" s="43"/>
      <c r="I556" s="43"/>
      <c r="J556" s="57"/>
      <c r="K556" s="36"/>
      <c r="L556" s="43"/>
      <c r="M556" s="43"/>
      <c r="N556" s="57"/>
      <c r="O556" s="36"/>
      <c r="P556" s="43"/>
      <c r="Q556" s="43"/>
      <c r="R556" s="57"/>
    </row>
    <row r="557" spans="1:50">
      <c r="A557" s="12"/>
      <c r="B557" s="40" t="s">
        <v>477</v>
      </c>
      <c r="C557" s="41"/>
      <c r="D557" s="60" t="s">
        <v>199</v>
      </c>
      <c r="E557" s="44">
        <v>169.2</v>
      </c>
      <c r="F557" s="46"/>
      <c r="G557" s="41"/>
      <c r="H557" s="60" t="s">
        <v>199</v>
      </c>
      <c r="I557" s="44">
        <v>87.7</v>
      </c>
      <c r="J557" s="46"/>
      <c r="K557" s="41"/>
      <c r="L557" s="60" t="s">
        <v>199</v>
      </c>
      <c r="M557" s="44">
        <v>47.6</v>
      </c>
      <c r="N557" s="46"/>
      <c r="O557" s="41"/>
      <c r="P557" s="60" t="s">
        <v>199</v>
      </c>
      <c r="Q557" s="44">
        <v>33.9</v>
      </c>
      <c r="R557" s="46"/>
    </row>
    <row r="558" spans="1:50" ht="15.75" thickBot="1">
      <c r="A558" s="12"/>
      <c r="B558" s="40"/>
      <c r="C558" s="41"/>
      <c r="D558" s="61"/>
      <c r="E558" s="86"/>
      <c r="F558" s="64"/>
      <c r="G558" s="41"/>
      <c r="H558" s="61"/>
      <c r="I558" s="86"/>
      <c r="J558" s="64"/>
      <c r="K558" s="41"/>
      <c r="L558" s="61"/>
      <c r="M558" s="86"/>
      <c r="N558" s="64"/>
      <c r="O558" s="41"/>
      <c r="P558" s="61"/>
      <c r="Q558" s="86"/>
      <c r="R558" s="64"/>
    </row>
    <row r="559" spans="1:50" ht="15.75" thickTop="1">
      <c r="A559" s="12"/>
      <c r="B559" s="84" t="s">
        <v>231</v>
      </c>
      <c r="C559" s="84"/>
      <c r="D559" s="84"/>
      <c r="E559" s="84"/>
      <c r="F559" s="84"/>
      <c r="G559" s="84"/>
      <c r="H559" s="84"/>
      <c r="I559" s="84"/>
      <c r="J559" s="84"/>
      <c r="K559" s="84"/>
      <c r="L559" s="84"/>
      <c r="M559" s="84"/>
      <c r="N559" s="84"/>
      <c r="O559" s="84"/>
      <c r="P559" s="84"/>
      <c r="Q559" s="84"/>
      <c r="R559" s="84"/>
      <c r="S559" s="84"/>
      <c r="T559" s="84"/>
      <c r="U559" s="84"/>
      <c r="V559" s="84"/>
      <c r="W559" s="84"/>
      <c r="X559" s="84"/>
      <c r="Y559" s="84"/>
      <c r="Z559" s="84"/>
      <c r="AA559" s="84"/>
      <c r="AB559" s="84"/>
      <c r="AC559" s="84"/>
      <c r="AD559" s="84"/>
      <c r="AE559" s="84"/>
      <c r="AF559" s="84"/>
      <c r="AG559" s="84"/>
      <c r="AH559" s="84"/>
      <c r="AI559" s="84"/>
      <c r="AJ559" s="84"/>
      <c r="AK559" s="84"/>
      <c r="AL559" s="84"/>
      <c r="AM559" s="84"/>
      <c r="AN559" s="84"/>
      <c r="AO559" s="84"/>
      <c r="AP559" s="84"/>
      <c r="AQ559" s="84"/>
      <c r="AR559" s="84"/>
      <c r="AS559" s="84"/>
      <c r="AT559" s="84"/>
      <c r="AU559" s="84"/>
      <c r="AV559" s="84"/>
      <c r="AW559" s="84"/>
      <c r="AX559" s="84"/>
    </row>
    <row r="560" spans="1:50">
      <c r="A560" s="12"/>
      <c r="B560" s="20"/>
      <c r="C560" s="20"/>
    </row>
    <row r="561" spans="1:50" ht="60">
      <c r="A561" s="12"/>
      <c r="B561" s="66">
        <v>-1</v>
      </c>
      <c r="C561" s="67" t="s">
        <v>493</v>
      </c>
    </row>
    <row r="562" spans="1:50">
      <c r="A562" s="12"/>
      <c r="B562" s="20"/>
      <c r="C562" s="20"/>
    </row>
    <row r="563" spans="1:50" ht="60">
      <c r="A563" s="12"/>
      <c r="B563" s="66">
        <v>-2</v>
      </c>
      <c r="C563" s="67" t="s">
        <v>487</v>
      </c>
    </row>
    <row r="564" spans="1:50">
      <c r="A564" s="12"/>
      <c r="B564" s="20"/>
      <c r="C564" s="20"/>
    </row>
    <row r="565" spans="1:50" ht="36">
      <c r="A565" s="12"/>
      <c r="B565" s="66">
        <v>-3</v>
      </c>
      <c r="C565" s="67" t="s">
        <v>488</v>
      </c>
    </row>
    <row r="566" spans="1:50" ht="15" customHeight="1">
      <c r="A566" s="12" t="s">
        <v>33</v>
      </c>
      <c r="B566" s="11" t="s">
        <v>8</v>
      </c>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c r="AA566" s="11"/>
      <c r="AB566" s="11"/>
      <c r="AC566" s="11"/>
      <c r="AD566" s="11"/>
      <c r="AE566" s="11"/>
      <c r="AF566" s="11"/>
      <c r="AG566" s="11"/>
      <c r="AH566" s="11"/>
      <c r="AI566" s="11"/>
      <c r="AJ566" s="11"/>
      <c r="AK566" s="11"/>
      <c r="AL566" s="11"/>
      <c r="AM566" s="11"/>
      <c r="AN566" s="11"/>
      <c r="AO566" s="11"/>
      <c r="AP566" s="11"/>
      <c r="AQ566" s="11"/>
      <c r="AR566" s="11"/>
      <c r="AS566" s="11"/>
      <c r="AT566" s="11"/>
      <c r="AU566" s="11"/>
      <c r="AV566" s="11"/>
      <c r="AW566" s="11"/>
      <c r="AX566" s="11"/>
    </row>
    <row r="567" spans="1:50">
      <c r="A567" s="12"/>
      <c r="B567" s="36" t="s">
        <v>910</v>
      </c>
      <c r="C567" s="36"/>
      <c r="D567" s="36"/>
      <c r="E567" s="36"/>
      <c r="F567" s="36"/>
      <c r="G567" s="36"/>
      <c r="H567" s="36"/>
      <c r="I567" s="36"/>
      <c r="J567" s="36"/>
      <c r="K567" s="36"/>
      <c r="L567" s="36"/>
      <c r="M567" s="36"/>
      <c r="N567" s="36"/>
      <c r="O567" s="36"/>
      <c r="P567" s="36"/>
      <c r="Q567" s="36"/>
      <c r="R567" s="36"/>
      <c r="S567" s="36"/>
      <c r="T567" s="36"/>
      <c r="U567" s="36"/>
      <c r="V567" s="36"/>
      <c r="W567" s="36"/>
      <c r="X567" s="36"/>
      <c r="Y567" s="36"/>
      <c r="Z567" s="36"/>
      <c r="AA567" s="36"/>
      <c r="AB567" s="36"/>
      <c r="AC567" s="36"/>
      <c r="AD567" s="36"/>
      <c r="AE567" s="36"/>
      <c r="AF567" s="36"/>
      <c r="AG567" s="36"/>
      <c r="AH567" s="36"/>
      <c r="AI567" s="36"/>
      <c r="AJ567" s="36"/>
      <c r="AK567" s="36"/>
      <c r="AL567" s="36"/>
      <c r="AM567" s="36"/>
      <c r="AN567" s="36"/>
      <c r="AO567" s="36"/>
      <c r="AP567" s="36"/>
      <c r="AQ567" s="36"/>
      <c r="AR567" s="36"/>
      <c r="AS567" s="36"/>
      <c r="AT567" s="36"/>
      <c r="AU567" s="36"/>
      <c r="AV567" s="36"/>
      <c r="AW567" s="36"/>
      <c r="AX567" s="36"/>
    </row>
    <row r="568" spans="1:50">
      <c r="A568" s="12"/>
      <c r="B568" s="34"/>
      <c r="C568" s="34"/>
      <c r="D568" s="34"/>
      <c r="E568" s="34"/>
      <c r="F568" s="34"/>
      <c r="G568" s="34"/>
      <c r="H568" s="34"/>
      <c r="I568" s="34"/>
      <c r="J568" s="34"/>
      <c r="K568" s="34"/>
      <c r="L568" s="34"/>
      <c r="M568" s="34"/>
      <c r="N568" s="34"/>
      <c r="O568" s="34"/>
      <c r="P568" s="34"/>
      <c r="Q568" s="34"/>
      <c r="R568" s="34"/>
    </row>
    <row r="569" spans="1:50">
      <c r="A569" s="12"/>
      <c r="B569" s="20"/>
      <c r="C569" s="20"/>
      <c r="D569" s="20"/>
      <c r="E569" s="20"/>
      <c r="F569" s="20"/>
      <c r="G569" s="20"/>
      <c r="H569" s="20"/>
      <c r="I569" s="20"/>
      <c r="J569" s="20"/>
      <c r="K569" s="20"/>
      <c r="L569" s="20"/>
      <c r="M569" s="20"/>
      <c r="N569" s="20"/>
      <c r="O569" s="20"/>
      <c r="P569" s="20"/>
      <c r="Q569" s="20"/>
      <c r="R569" s="20"/>
    </row>
    <row r="570" spans="1:50" ht="15.75" thickBot="1">
      <c r="A570" s="12"/>
      <c r="B570" s="21"/>
      <c r="C570" s="17"/>
      <c r="D570" s="73">
        <v>41729</v>
      </c>
      <c r="E570" s="73"/>
      <c r="F570" s="73"/>
      <c r="G570" s="73"/>
      <c r="H570" s="73"/>
      <c r="I570" s="73"/>
      <c r="J570" s="73"/>
      <c r="K570" s="17"/>
      <c r="L570" s="73">
        <v>41639</v>
      </c>
      <c r="M570" s="73"/>
      <c r="N570" s="73"/>
      <c r="O570" s="73"/>
      <c r="P570" s="73"/>
      <c r="Q570" s="73"/>
      <c r="R570" s="73"/>
    </row>
    <row r="571" spans="1:50">
      <c r="A571" s="12"/>
      <c r="B571" s="87"/>
      <c r="C571" s="36"/>
      <c r="D571" s="74" t="s">
        <v>496</v>
      </c>
      <c r="E571" s="74"/>
      <c r="F571" s="74"/>
      <c r="G571" s="55"/>
      <c r="H571" s="74" t="s">
        <v>498</v>
      </c>
      <c r="I571" s="74"/>
      <c r="J571" s="74"/>
      <c r="K571" s="36"/>
      <c r="L571" s="74" t="s">
        <v>496</v>
      </c>
      <c r="M571" s="74"/>
      <c r="N571" s="74"/>
      <c r="O571" s="55"/>
      <c r="P571" s="74" t="s">
        <v>498</v>
      </c>
      <c r="Q571" s="74"/>
      <c r="R571" s="74"/>
    </row>
    <row r="572" spans="1:50" ht="15.75" thickBot="1">
      <c r="A572" s="12"/>
      <c r="B572" s="87"/>
      <c r="C572" s="36"/>
      <c r="D572" s="38" t="s">
        <v>497</v>
      </c>
      <c r="E572" s="38"/>
      <c r="F572" s="38"/>
      <c r="G572" s="36"/>
      <c r="H572" s="38" t="s">
        <v>499</v>
      </c>
      <c r="I572" s="38"/>
      <c r="J572" s="38"/>
      <c r="K572" s="36"/>
      <c r="L572" s="38" t="s">
        <v>497</v>
      </c>
      <c r="M572" s="38"/>
      <c r="N572" s="38"/>
      <c r="O572" s="36"/>
      <c r="P572" s="38" t="s">
        <v>499</v>
      </c>
      <c r="Q572" s="38"/>
      <c r="R572" s="38"/>
    </row>
    <row r="573" spans="1:50">
      <c r="A573" s="12"/>
      <c r="B573" s="24"/>
      <c r="C573" s="17"/>
      <c r="D573" s="37" t="s">
        <v>197</v>
      </c>
      <c r="E573" s="37"/>
      <c r="F573" s="37"/>
      <c r="G573" s="37"/>
      <c r="H573" s="37"/>
      <c r="I573" s="37"/>
      <c r="J573" s="37"/>
      <c r="K573" s="37"/>
      <c r="L573" s="37"/>
      <c r="M573" s="37"/>
      <c r="N573" s="37"/>
      <c r="O573" s="37"/>
      <c r="P573" s="37"/>
      <c r="Q573" s="37"/>
      <c r="R573" s="37"/>
    </row>
    <row r="574" spans="1:50">
      <c r="A574" s="12"/>
      <c r="B574" s="89" t="s">
        <v>500</v>
      </c>
      <c r="C574" s="27"/>
      <c r="D574" s="40"/>
      <c r="E574" s="40"/>
      <c r="F574" s="40"/>
      <c r="G574" s="27"/>
      <c r="H574" s="40"/>
      <c r="I574" s="40"/>
      <c r="J574" s="40"/>
      <c r="K574" s="27"/>
      <c r="L574" s="40"/>
      <c r="M574" s="40"/>
      <c r="N574" s="40"/>
      <c r="O574" s="27"/>
      <c r="P574" s="40"/>
      <c r="Q574" s="40"/>
      <c r="R574" s="40"/>
    </row>
    <row r="575" spans="1:50">
      <c r="A575" s="12"/>
      <c r="B575" s="59" t="s">
        <v>501</v>
      </c>
      <c r="C575" s="36"/>
      <c r="D575" s="48" t="s">
        <v>199</v>
      </c>
      <c r="E575" s="51">
        <v>41.3</v>
      </c>
      <c r="F575" s="36"/>
      <c r="G575" s="36"/>
      <c r="H575" s="48" t="s">
        <v>199</v>
      </c>
      <c r="I575" s="51" t="s">
        <v>221</v>
      </c>
      <c r="J575" s="36"/>
      <c r="K575" s="36"/>
      <c r="L575" s="48" t="s">
        <v>199</v>
      </c>
      <c r="M575" s="51">
        <v>39.1</v>
      </c>
      <c r="N575" s="36"/>
      <c r="O575" s="36"/>
      <c r="P575" s="48" t="s">
        <v>199</v>
      </c>
      <c r="Q575" s="51" t="s">
        <v>221</v>
      </c>
      <c r="R575" s="36"/>
    </row>
    <row r="576" spans="1:50">
      <c r="A576" s="12"/>
      <c r="B576" s="59"/>
      <c r="C576" s="36"/>
      <c r="D576" s="48"/>
      <c r="E576" s="51"/>
      <c r="F576" s="36"/>
      <c r="G576" s="36"/>
      <c r="H576" s="48"/>
      <c r="I576" s="51"/>
      <c r="J576" s="36"/>
      <c r="K576" s="36"/>
      <c r="L576" s="48"/>
      <c r="M576" s="51"/>
      <c r="N576" s="36"/>
      <c r="O576" s="36"/>
      <c r="P576" s="48"/>
      <c r="Q576" s="51"/>
      <c r="R576" s="36"/>
    </row>
    <row r="577" spans="1:18">
      <c r="A577" s="12"/>
      <c r="B577" s="49" t="s">
        <v>502</v>
      </c>
      <c r="C577" s="41"/>
      <c r="D577" s="50">
        <v>8.3000000000000007</v>
      </c>
      <c r="E577" s="50"/>
      <c r="F577" s="41"/>
      <c r="G577" s="41"/>
      <c r="H577" s="50" t="s">
        <v>221</v>
      </c>
      <c r="I577" s="50"/>
      <c r="J577" s="41"/>
      <c r="K577" s="41"/>
      <c r="L577" s="50">
        <v>8.1</v>
      </c>
      <c r="M577" s="50"/>
      <c r="N577" s="41"/>
      <c r="O577" s="41"/>
      <c r="P577" s="50" t="s">
        <v>221</v>
      </c>
      <c r="Q577" s="50"/>
      <c r="R577" s="41"/>
    </row>
    <row r="578" spans="1:18">
      <c r="A578" s="12"/>
      <c r="B578" s="49"/>
      <c r="C578" s="41"/>
      <c r="D578" s="50"/>
      <c r="E578" s="50"/>
      <c r="F578" s="41"/>
      <c r="G578" s="41"/>
      <c r="H578" s="50"/>
      <c r="I578" s="50"/>
      <c r="J578" s="41"/>
      <c r="K578" s="41"/>
      <c r="L578" s="50"/>
      <c r="M578" s="50"/>
      <c r="N578" s="41"/>
      <c r="O578" s="41"/>
      <c r="P578" s="50"/>
      <c r="Q578" s="50"/>
      <c r="R578" s="41"/>
    </row>
    <row r="579" spans="1:18">
      <c r="A579" s="12"/>
      <c r="B579" s="59" t="s">
        <v>503</v>
      </c>
      <c r="C579" s="36"/>
      <c r="D579" s="51">
        <v>2.2000000000000002</v>
      </c>
      <c r="E579" s="51"/>
      <c r="F579" s="36"/>
      <c r="G579" s="36"/>
      <c r="H579" s="51" t="s">
        <v>221</v>
      </c>
      <c r="I579" s="51"/>
      <c r="J579" s="36"/>
      <c r="K579" s="36"/>
      <c r="L579" s="51">
        <v>2.1</v>
      </c>
      <c r="M579" s="51"/>
      <c r="N579" s="36"/>
      <c r="O579" s="36"/>
      <c r="P579" s="51" t="s">
        <v>221</v>
      </c>
      <c r="Q579" s="51"/>
      <c r="R579" s="36"/>
    </row>
    <row r="580" spans="1:18">
      <c r="A580" s="12"/>
      <c r="B580" s="59"/>
      <c r="C580" s="36"/>
      <c r="D580" s="51"/>
      <c r="E580" s="51"/>
      <c r="F580" s="36"/>
      <c r="G580" s="36"/>
      <c r="H580" s="51"/>
      <c r="I580" s="51"/>
      <c r="J580" s="36"/>
      <c r="K580" s="36"/>
      <c r="L580" s="51"/>
      <c r="M580" s="51"/>
      <c r="N580" s="36"/>
      <c r="O580" s="36"/>
      <c r="P580" s="51"/>
      <c r="Q580" s="51"/>
      <c r="R580" s="36"/>
    </row>
    <row r="581" spans="1:18">
      <c r="A581" s="12"/>
      <c r="B581" s="49" t="s">
        <v>504</v>
      </c>
      <c r="C581" s="41"/>
      <c r="D581" s="50">
        <v>0.1</v>
      </c>
      <c r="E581" s="50"/>
      <c r="F581" s="41"/>
      <c r="G581" s="41"/>
      <c r="H581" s="50" t="s">
        <v>221</v>
      </c>
      <c r="I581" s="50"/>
      <c r="J581" s="41"/>
      <c r="K581" s="41"/>
      <c r="L581" s="50">
        <v>0.1</v>
      </c>
      <c r="M581" s="50"/>
      <c r="N581" s="41"/>
      <c r="O581" s="41"/>
      <c r="P581" s="50" t="s">
        <v>221</v>
      </c>
      <c r="Q581" s="50"/>
      <c r="R581" s="41"/>
    </row>
    <row r="582" spans="1:18" ht="15.75" thickBot="1">
      <c r="A582" s="12"/>
      <c r="B582" s="49"/>
      <c r="C582" s="41"/>
      <c r="D582" s="77"/>
      <c r="E582" s="77"/>
      <c r="F582" s="78"/>
      <c r="G582" s="41"/>
      <c r="H582" s="77"/>
      <c r="I582" s="77"/>
      <c r="J582" s="78"/>
      <c r="K582" s="41"/>
      <c r="L582" s="77"/>
      <c r="M582" s="77"/>
      <c r="N582" s="78"/>
      <c r="O582" s="41"/>
      <c r="P582" s="77"/>
      <c r="Q582" s="77"/>
      <c r="R582" s="78"/>
    </row>
    <row r="583" spans="1:18">
      <c r="A583" s="12"/>
      <c r="B583" s="76" t="s">
        <v>505</v>
      </c>
      <c r="C583" s="36"/>
      <c r="D583" s="53">
        <v>51.9</v>
      </c>
      <c r="E583" s="53"/>
      <c r="F583" s="55"/>
      <c r="G583" s="36"/>
      <c r="H583" s="53" t="s">
        <v>221</v>
      </c>
      <c r="I583" s="53"/>
      <c r="J583" s="55"/>
      <c r="K583" s="36"/>
      <c r="L583" s="53">
        <v>49.4</v>
      </c>
      <c r="M583" s="53"/>
      <c r="N583" s="55"/>
      <c r="O583" s="36"/>
      <c r="P583" s="53" t="s">
        <v>221</v>
      </c>
      <c r="Q583" s="53"/>
      <c r="R583" s="55"/>
    </row>
    <row r="584" spans="1:18" ht="15.75" thickBot="1">
      <c r="A584" s="12"/>
      <c r="B584" s="76"/>
      <c r="C584" s="36"/>
      <c r="D584" s="43"/>
      <c r="E584" s="43"/>
      <c r="F584" s="57"/>
      <c r="G584" s="36"/>
      <c r="H584" s="43"/>
      <c r="I584" s="43"/>
      <c r="J584" s="57"/>
      <c r="K584" s="36"/>
      <c r="L584" s="43"/>
      <c r="M584" s="43"/>
      <c r="N584" s="57"/>
      <c r="O584" s="36"/>
      <c r="P584" s="43"/>
      <c r="Q584" s="43"/>
      <c r="R584" s="57"/>
    </row>
    <row r="585" spans="1:18">
      <c r="A585" s="12"/>
      <c r="B585" s="89" t="s">
        <v>506</v>
      </c>
      <c r="C585" s="27"/>
      <c r="D585" s="60"/>
      <c r="E585" s="60"/>
      <c r="F585" s="60"/>
      <c r="G585" s="27"/>
      <c r="H585" s="60"/>
      <c r="I585" s="60"/>
      <c r="J585" s="60"/>
      <c r="K585" s="27"/>
      <c r="L585" s="60"/>
      <c r="M585" s="60"/>
      <c r="N585" s="60"/>
      <c r="O585" s="27"/>
      <c r="P585" s="60"/>
      <c r="Q585" s="60"/>
      <c r="R585" s="60"/>
    </row>
    <row r="586" spans="1:18">
      <c r="A586" s="12"/>
      <c r="B586" s="59" t="s">
        <v>507</v>
      </c>
      <c r="C586" s="36"/>
      <c r="D586" s="51">
        <v>26.3</v>
      </c>
      <c r="E586" s="51"/>
      <c r="F586" s="36"/>
      <c r="G586" s="36"/>
      <c r="H586" s="51">
        <v>5.7</v>
      </c>
      <c r="I586" s="51"/>
      <c r="J586" s="36"/>
      <c r="K586" s="36"/>
      <c r="L586" s="51">
        <v>26</v>
      </c>
      <c r="M586" s="51"/>
      <c r="N586" s="36"/>
      <c r="O586" s="36"/>
      <c r="P586" s="51">
        <v>5.9</v>
      </c>
      <c r="Q586" s="51"/>
      <c r="R586" s="36"/>
    </row>
    <row r="587" spans="1:18">
      <c r="A587" s="12"/>
      <c r="B587" s="59"/>
      <c r="C587" s="36"/>
      <c r="D587" s="51"/>
      <c r="E587" s="51"/>
      <c r="F587" s="36"/>
      <c r="G587" s="36"/>
      <c r="H587" s="51"/>
      <c r="I587" s="51"/>
      <c r="J587" s="36"/>
      <c r="K587" s="36"/>
      <c r="L587" s="51"/>
      <c r="M587" s="51"/>
      <c r="N587" s="36"/>
      <c r="O587" s="36"/>
      <c r="P587" s="51"/>
      <c r="Q587" s="51"/>
      <c r="R587" s="36"/>
    </row>
    <row r="588" spans="1:18">
      <c r="A588" s="12"/>
      <c r="B588" s="49" t="s">
        <v>508</v>
      </c>
      <c r="C588" s="41"/>
      <c r="D588" s="50">
        <v>14.9</v>
      </c>
      <c r="E588" s="50"/>
      <c r="F588" s="41"/>
      <c r="G588" s="41"/>
      <c r="H588" s="50">
        <v>2.5</v>
      </c>
      <c r="I588" s="50"/>
      <c r="J588" s="41"/>
      <c r="K588" s="41"/>
      <c r="L588" s="50">
        <v>14.5</v>
      </c>
      <c r="M588" s="50"/>
      <c r="N588" s="41"/>
      <c r="O588" s="41"/>
      <c r="P588" s="50">
        <v>2.5</v>
      </c>
      <c r="Q588" s="50"/>
      <c r="R588" s="41"/>
    </row>
    <row r="589" spans="1:18">
      <c r="A589" s="12"/>
      <c r="B589" s="49"/>
      <c r="C589" s="41"/>
      <c r="D589" s="50"/>
      <c r="E589" s="50"/>
      <c r="F589" s="41"/>
      <c r="G589" s="41"/>
      <c r="H589" s="50"/>
      <c r="I589" s="50"/>
      <c r="J589" s="41"/>
      <c r="K589" s="41"/>
      <c r="L589" s="50"/>
      <c r="M589" s="50"/>
      <c r="N589" s="41"/>
      <c r="O589" s="41"/>
      <c r="P589" s="50"/>
      <c r="Q589" s="50"/>
      <c r="R589" s="41"/>
    </row>
    <row r="590" spans="1:18">
      <c r="A590" s="12"/>
      <c r="B590" s="59" t="s">
        <v>509</v>
      </c>
      <c r="C590" s="36"/>
      <c r="D590" s="51">
        <v>6.2</v>
      </c>
      <c r="E590" s="51"/>
      <c r="F590" s="36"/>
      <c r="G590" s="36"/>
      <c r="H590" s="51">
        <v>2.1</v>
      </c>
      <c r="I590" s="51"/>
      <c r="J590" s="36"/>
      <c r="K590" s="36"/>
      <c r="L590" s="51">
        <v>6.4</v>
      </c>
      <c r="M590" s="51"/>
      <c r="N590" s="36"/>
      <c r="O590" s="36"/>
      <c r="P590" s="51">
        <v>2.1</v>
      </c>
      <c r="Q590" s="51"/>
      <c r="R590" s="36"/>
    </row>
    <row r="591" spans="1:18">
      <c r="A591" s="12"/>
      <c r="B591" s="59"/>
      <c r="C591" s="36"/>
      <c r="D591" s="51"/>
      <c r="E591" s="51"/>
      <c r="F591" s="36"/>
      <c r="G591" s="36"/>
      <c r="H591" s="51"/>
      <c r="I591" s="51"/>
      <c r="J591" s="36"/>
      <c r="K591" s="36"/>
      <c r="L591" s="51"/>
      <c r="M591" s="51"/>
      <c r="N591" s="36"/>
      <c r="O591" s="36"/>
      <c r="P591" s="51"/>
      <c r="Q591" s="51"/>
      <c r="R591" s="36"/>
    </row>
    <row r="592" spans="1:18">
      <c r="A592" s="12"/>
      <c r="B592" s="49" t="s">
        <v>510</v>
      </c>
      <c r="C592" s="41"/>
      <c r="D592" s="50">
        <v>3.9</v>
      </c>
      <c r="E592" s="50"/>
      <c r="F592" s="41"/>
      <c r="G592" s="41"/>
      <c r="H592" s="50">
        <v>1.4</v>
      </c>
      <c r="I592" s="50"/>
      <c r="J592" s="41"/>
      <c r="K592" s="41"/>
      <c r="L592" s="50">
        <v>2.8</v>
      </c>
      <c r="M592" s="50"/>
      <c r="N592" s="41"/>
      <c r="O592" s="41"/>
      <c r="P592" s="50">
        <v>1.4</v>
      </c>
      <c r="Q592" s="50"/>
      <c r="R592" s="41"/>
    </row>
    <row r="593" spans="1:50">
      <c r="A593" s="12"/>
      <c r="B593" s="49"/>
      <c r="C593" s="41"/>
      <c r="D593" s="50"/>
      <c r="E593" s="50"/>
      <c r="F593" s="41"/>
      <c r="G593" s="41"/>
      <c r="H593" s="50"/>
      <c r="I593" s="50"/>
      <c r="J593" s="41"/>
      <c r="K593" s="41"/>
      <c r="L593" s="50"/>
      <c r="M593" s="50"/>
      <c r="N593" s="41"/>
      <c r="O593" s="41"/>
      <c r="P593" s="50"/>
      <c r="Q593" s="50"/>
      <c r="R593" s="41"/>
    </row>
    <row r="594" spans="1:50">
      <c r="A594" s="12"/>
      <c r="B594" s="59" t="s">
        <v>511</v>
      </c>
      <c r="C594" s="36"/>
      <c r="D594" s="51">
        <v>3.5</v>
      </c>
      <c r="E594" s="51"/>
      <c r="F594" s="36"/>
      <c r="G594" s="36"/>
      <c r="H594" s="51">
        <v>0.1</v>
      </c>
      <c r="I594" s="51"/>
      <c r="J594" s="36"/>
      <c r="K594" s="36"/>
      <c r="L594" s="51">
        <v>3.9</v>
      </c>
      <c r="M594" s="51"/>
      <c r="N594" s="36"/>
      <c r="O594" s="36"/>
      <c r="P594" s="51">
        <v>0.1</v>
      </c>
      <c r="Q594" s="51"/>
      <c r="R594" s="36"/>
    </row>
    <row r="595" spans="1:50">
      <c r="A595" s="12"/>
      <c r="B595" s="59"/>
      <c r="C595" s="36"/>
      <c r="D595" s="51"/>
      <c r="E595" s="51"/>
      <c r="F595" s="36"/>
      <c r="G595" s="36"/>
      <c r="H595" s="51"/>
      <c r="I595" s="51"/>
      <c r="J595" s="36"/>
      <c r="K595" s="36"/>
      <c r="L595" s="51"/>
      <c r="M595" s="51"/>
      <c r="N595" s="36"/>
      <c r="O595" s="36"/>
      <c r="P595" s="51"/>
      <c r="Q595" s="51"/>
      <c r="R595" s="36"/>
    </row>
    <row r="596" spans="1:50">
      <c r="A596" s="12"/>
      <c r="B596" s="49" t="s">
        <v>512</v>
      </c>
      <c r="C596" s="41"/>
      <c r="D596" s="50">
        <v>2.4</v>
      </c>
      <c r="E596" s="50"/>
      <c r="F596" s="41"/>
      <c r="G596" s="41"/>
      <c r="H596" s="50">
        <v>0.1</v>
      </c>
      <c r="I596" s="50"/>
      <c r="J596" s="41"/>
      <c r="K596" s="41"/>
      <c r="L596" s="50">
        <v>2.2999999999999998</v>
      </c>
      <c r="M596" s="50"/>
      <c r="N596" s="41"/>
      <c r="O596" s="41"/>
      <c r="P596" s="50">
        <v>0.1</v>
      </c>
      <c r="Q596" s="50"/>
      <c r="R596" s="41"/>
    </row>
    <row r="597" spans="1:50">
      <c r="A597" s="12"/>
      <c r="B597" s="49"/>
      <c r="C597" s="41"/>
      <c r="D597" s="50"/>
      <c r="E597" s="50"/>
      <c r="F597" s="41"/>
      <c r="G597" s="41"/>
      <c r="H597" s="50"/>
      <c r="I597" s="50"/>
      <c r="J597" s="41"/>
      <c r="K597" s="41"/>
      <c r="L597" s="50"/>
      <c r="M597" s="50"/>
      <c r="N597" s="41"/>
      <c r="O597" s="41"/>
      <c r="P597" s="50"/>
      <c r="Q597" s="50"/>
      <c r="R597" s="41"/>
    </row>
    <row r="598" spans="1:50">
      <c r="A598" s="12"/>
      <c r="B598" s="59" t="s">
        <v>513</v>
      </c>
      <c r="C598" s="36"/>
      <c r="D598" s="51" t="s">
        <v>221</v>
      </c>
      <c r="E598" s="51"/>
      <c r="F598" s="36"/>
      <c r="G598" s="36"/>
      <c r="H598" s="51" t="s">
        <v>221</v>
      </c>
      <c r="I598" s="51"/>
      <c r="J598" s="36"/>
      <c r="K598" s="36"/>
      <c r="L598" s="51">
        <v>0.2</v>
      </c>
      <c r="M598" s="51"/>
      <c r="N598" s="36"/>
      <c r="O598" s="36"/>
      <c r="P598" s="51" t="s">
        <v>221</v>
      </c>
      <c r="Q598" s="51"/>
      <c r="R598" s="36"/>
    </row>
    <row r="599" spans="1:50" ht="15.75" thickBot="1">
      <c r="A599" s="12"/>
      <c r="B599" s="59"/>
      <c r="C599" s="36"/>
      <c r="D599" s="43"/>
      <c r="E599" s="43"/>
      <c r="F599" s="57"/>
      <c r="G599" s="36"/>
      <c r="H599" s="43"/>
      <c r="I599" s="43"/>
      <c r="J599" s="57"/>
      <c r="K599" s="36"/>
      <c r="L599" s="43"/>
      <c r="M599" s="43"/>
      <c r="N599" s="57"/>
      <c r="O599" s="36"/>
      <c r="P599" s="43"/>
      <c r="Q599" s="43"/>
      <c r="R599" s="57"/>
    </row>
    <row r="600" spans="1:50">
      <c r="A600" s="12"/>
      <c r="B600" s="75" t="s">
        <v>514</v>
      </c>
      <c r="C600" s="41"/>
      <c r="D600" s="44">
        <v>57.2</v>
      </c>
      <c r="E600" s="44"/>
      <c r="F600" s="46"/>
      <c r="G600" s="41"/>
      <c r="H600" s="44">
        <v>11.9</v>
      </c>
      <c r="I600" s="44"/>
      <c r="J600" s="46"/>
      <c r="K600" s="41"/>
      <c r="L600" s="44">
        <v>56.1</v>
      </c>
      <c r="M600" s="44"/>
      <c r="N600" s="46"/>
      <c r="O600" s="41"/>
      <c r="P600" s="44">
        <v>12.1</v>
      </c>
      <c r="Q600" s="44"/>
      <c r="R600" s="46"/>
    </row>
    <row r="601" spans="1:50" ht="15.75" thickBot="1">
      <c r="A601" s="12"/>
      <c r="B601" s="75"/>
      <c r="C601" s="41"/>
      <c r="D601" s="77"/>
      <c r="E601" s="77"/>
      <c r="F601" s="78"/>
      <c r="G601" s="41"/>
      <c r="H601" s="77"/>
      <c r="I601" s="77"/>
      <c r="J601" s="78"/>
      <c r="K601" s="41"/>
      <c r="L601" s="77"/>
      <c r="M601" s="77"/>
      <c r="N601" s="78"/>
      <c r="O601" s="41"/>
      <c r="P601" s="77"/>
      <c r="Q601" s="77"/>
      <c r="R601" s="78"/>
    </row>
    <row r="602" spans="1:50">
      <c r="A602" s="12"/>
      <c r="B602" s="36" t="s">
        <v>515</v>
      </c>
      <c r="C602" s="36"/>
      <c r="D602" s="80" t="s">
        <v>199</v>
      </c>
      <c r="E602" s="53">
        <v>109.1</v>
      </c>
      <c r="F602" s="55"/>
      <c r="G602" s="36"/>
      <c r="H602" s="80" t="s">
        <v>199</v>
      </c>
      <c r="I602" s="53">
        <v>11.9</v>
      </c>
      <c r="J602" s="55"/>
      <c r="K602" s="36"/>
      <c r="L602" s="80" t="s">
        <v>199</v>
      </c>
      <c r="M602" s="53">
        <v>105.5</v>
      </c>
      <c r="N602" s="55"/>
      <c r="O602" s="36"/>
      <c r="P602" s="80" t="s">
        <v>199</v>
      </c>
      <c r="Q602" s="53">
        <v>12.1</v>
      </c>
      <c r="R602" s="55"/>
    </row>
    <row r="603" spans="1:50" ht="15.75" thickBot="1">
      <c r="A603" s="12"/>
      <c r="B603" s="36"/>
      <c r="C603" s="36"/>
      <c r="D603" s="81"/>
      <c r="E603" s="82"/>
      <c r="F603" s="83"/>
      <c r="G603" s="36"/>
      <c r="H603" s="81"/>
      <c r="I603" s="82"/>
      <c r="J603" s="83"/>
      <c r="K603" s="36"/>
      <c r="L603" s="81"/>
      <c r="M603" s="82"/>
      <c r="N603" s="83"/>
      <c r="O603" s="36"/>
      <c r="P603" s="81"/>
      <c r="Q603" s="82"/>
      <c r="R603" s="83"/>
    </row>
    <row r="604" spans="1:50" ht="15.75" thickTop="1">
      <c r="A604" s="12"/>
      <c r="B604" s="84" t="s">
        <v>231</v>
      </c>
      <c r="C604" s="84"/>
      <c r="D604" s="84"/>
      <c r="E604" s="84"/>
      <c r="F604" s="84"/>
      <c r="G604" s="84"/>
      <c r="H604" s="84"/>
      <c r="I604" s="84"/>
      <c r="J604" s="84"/>
      <c r="K604" s="84"/>
      <c r="L604" s="84"/>
      <c r="M604" s="84"/>
      <c r="N604" s="84"/>
      <c r="O604" s="84"/>
      <c r="P604" s="84"/>
      <c r="Q604" s="84"/>
      <c r="R604" s="84"/>
      <c r="S604" s="84"/>
      <c r="T604" s="84"/>
      <c r="U604" s="84"/>
      <c r="V604" s="84"/>
      <c r="W604" s="84"/>
      <c r="X604" s="84"/>
      <c r="Y604" s="84"/>
      <c r="Z604" s="84"/>
      <c r="AA604" s="84"/>
      <c r="AB604" s="84"/>
      <c r="AC604" s="84"/>
      <c r="AD604" s="84"/>
      <c r="AE604" s="84"/>
      <c r="AF604" s="84"/>
      <c r="AG604" s="84"/>
      <c r="AH604" s="84"/>
      <c r="AI604" s="84"/>
      <c r="AJ604" s="84"/>
      <c r="AK604" s="84"/>
      <c r="AL604" s="84"/>
      <c r="AM604" s="84"/>
      <c r="AN604" s="84"/>
      <c r="AO604" s="84"/>
      <c r="AP604" s="84"/>
      <c r="AQ604" s="84"/>
      <c r="AR604" s="84"/>
      <c r="AS604" s="84"/>
      <c r="AT604" s="84"/>
      <c r="AU604" s="84"/>
      <c r="AV604" s="84"/>
      <c r="AW604" s="84"/>
      <c r="AX604" s="84"/>
    </row>
    <row r="605" spans="1:50">
      <c r="A605" s="12"/>
      <c r="B605" s="20"/>
      <c r="C605" s="20"/>
    </row>
    <row r="606" spans="1:50" ht="156">
      <c r="A606" s="12"/>
      <c r="B606" s="66">
        <v>-1</v>
      </c>
      <c r="C606" s="67" t="s">
        <v>516</v>
      </c>
    </row>
    <row r="607" spans="1:50" ht="15" customHeight="1">
      <c r="A607" s="12" t="s">
        <v>911</v>
      </c>
      <c r="B607" s="11" t="s">
        <v>8</v>
      </c>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c r="AI607" s="11"/>
      <c r="AJ607" s="11"/>
      <c r="AK607" s="11"/>
      <c r="AL607" s="11"/>
      <c r="AM607" s="11"/>
      <c r="AN607" s="11"/>
      <c r="AO607" s="11"/>
      <c r="AP607" s="11"/>
      <c r="AQ607" s="11"/>
      <c r="AR607" s="11"/>
      <c r="AS607" s="11"/>
      <c r="AT607" s="11"/>
      <c r="AU607" s="11"/>
      <c r="AV607" s="11"/>
      <c r="AW607" s="11"/>
      <c r="AX607" s="11"/>
    </row>
    <row r="608" spans="1:50">
      <c r="A608" s="12"/>
      <c r="B608" s="36" t="s">
        <v>912</v>
      </c>
      <c r="C608" s="36"/>
      <c r="D608" s="36"/>
      <c r="E608" s="36"/>
      <c r="F608" s="36"/>
      <c r="G608" s="36"/>
      <c r="H608" s="36"/>
      <c r="I608" s="36"/>
      <c r="J608" s="36"/>
      <c r="K608" s="36"/>
      <c r="L608" s="36"/>
      <c r="M608" s="36"/>
      <c r="N608" s="36"/>
      <c r="O608" s="36"/>
      <c r="P608" s="36"/>
      <c r="Q608" s="36"/>
      <c r="R608" s="36"/>
      <c r="S608" s="36"/>
      <c r="T608" s="36"/>
      <c r="U608" s="36"/>
      <c r="V608" s="36"/>
      <c r="W608" s="36"/>
      <c r="X608" s="36"/>
      <c r="Y608" s="36"/>
      <c r="Z608" s="36"/>
      <c r="AA608" s="36"/>
      <c r="AB608" s="36"/>
      <c r="AC608" s="36"/>
      <c r="AD608" s="36"/>
      <c r="AE608" s="36"/>
      <c r="AF608" s="36"/>
      <c r="AG608" s="36"/>
      <c r="AH608" s="36"/>
      <c r="AI608" s="36"/>
      <c r="AJ608" s="36"/>
      <c r="AK608" s="36"/>
      <c r="AL608" s="36"/>
      <c r="AM608" s="36"/>
      <c r="AN608" s="36"/>
      <c r="AO608" s="36"/>
      <c r="AP608" s="36"/>
      <c r="AQ608" s="36"/>
      <c r="AR608" s="36"/>
      <c r="AS608" s="36"/>
      <c r="AT608" s="36"/>
      <c r="AU608" s="36"/>
      <c r="AV608" s="36"/>
      <c r="AW608" s="36"/>
      <c r="AX608" s="36"/>
    </row>
    <row r="609" spans="1:50">
      <c r="A609" s="12"/>
      <c r="B609" s="34"/>
      <c r="C609" s="34"/>
      <c r="D609" s="34"/>
      <c r="E609" s="34"/>
      <c r="F609" s="34"/>
      <c r="G609" s="34"/>
      <c r="H609" s="34"/>
      <c r="I609" s="34"/>
      <c r="J609" s="34"/>
      <c r="K609" s="34"/>
      <c r="L609" s="34"/>
      <c r="M609" s="34"/>
      <c r="N609" s="34"/>
      <c r="O609" s="34"/>
      <c r="P609" s="34"/>
      <c r="Q609" s="34"/>
      <c r="R609" s="34"/>
      <c r="S609" s="34"/>
      <c r="T609" s="34"/>
      <c r="U609" s="34"/>
      <c r="V609" s="34"/>
    </row>
    <row r="610" spans="1:50">
      <c r="A610" s="12"/>
      <c r="B610" s="20"/>
      <c r="C610" s="20"/>
      <c r="D610" s="20"/>
      <c r="E610" s="20"/>
      <c r="F610" s="20"/>
      <c r="G610" s="20"/>
      <c r="H610" s="20"/>
      <c r="I610" s="20"/>
      <c r="J610" s="20"/>
      <c r="K610" s="20"/>
      <c r="L610" s="20"/>
      <c r="M610" s="20"/>
      <c r="N610" s="20"/>
      <c r="O610" s="20"/>
      <c r="P610" s="20"/>
      <c r="Q610" s="20"/>
      <c r="R610" s="20"/>
      <c r="S610" s="20"/>
      <c r="T610" s="20"/>
      <c r="U610" s="20"/>
      <c r="V610" s="20"/>
    </row>
    <row r="611" spans="1:50" ht="15.75" thickBot="1">
      <c r="A611" s="12"/>
      <c r="B611" s="21"/>
      <c r="C611" s="17"/>
      <c r="D611" s="38" t="s">
        <v>518</v>
      </c>
      <c r="E611" s="38"/>
      <c r="F611" s="38"/>
      <c r="G611" s="38"/>
      <c r="H611" s="38"/>
      <c r="I611" s="38"/>
      <c r="J611" s="38"/>
      <c r="K611" s="38"/>
      <c r="L611" s="38"/>
      <c r="M611" s="38"/>
      <c r="N611" s="38"/>
      <c r="O611" s="38"/>
      <c r="P611" s="38"/>
      <c r="Q611" s="38"/>
      <c r="R611" s="38"/>
      <c r="S611" s="38"/>
      <c r="T611" s="38"/>
      <c r="U611" s="38"/>
      <c r="V611" s="38"/>
    </row>
    <row r="612" spans="1:50">
      <c r="A612" s="12"/>
      <c r="B612" s="87"/>
      <c r="C612" s="36"/>
      <c r="D612" s="74" t="s">
        <v>519</v>
      </c>
      <c r="E612" s="74"/>
      <c r="F612" s="74"/>
      <c r="G612" s="55"/>
      <c r="H612" s="74" t="s">
        <v>521</v>
      </c>
      <c r="I612" s="74"/>
      <c r="J612" s="74"/>
      <c r="K612" s="55"/>
      <c r="L612" s="74" t="s">
        <v>522</v>
      </c>
      <c r="M612" s="74"/>
      <c r="N612" s="74"/>
      <c r="O612" s="55"/>
      <c r="P612" s="74" t="s">
        <v>523</v>
      </c>
      <c r="Q612" s="74"/>
      <c r="R612" s="74"/>
      <c r="S612" s="55"/>
      <c r="T612" s="74" t="s">
        <v>100</v>
      </c>
      <c r="U612" s="74"/>
      <c r="V612" s="74"/>
    </row>
    <row r="613" spans="1:50" ht="15.75" thickBot="1">
      <c r="A613" s="12"/>
      <c r="B613" s="87"/>
      <c r="C613" s="36"/>
      <c r="D613" s="38" t="s">
        <v>520</v>
      </c>
      <c r="E613" s="38"/>
      <c r="F613" s="38"/>
      <c r="G613" s="36"/>
      <c r="H613" s="38" t="s">
        <v>520</v>
      </c>
      <c r="I613" s="38"/>
      <c r="J613" s="38"/>
      <c r="K613" s="36"/>
      <c r="L613" s="38" t="s">
        <v>520</v>
      </c>
      <c r="M613" s="38"/>
      <c r="N613" s="38"/>
      <c r="O613" s="36"/>
      <c r="P613" s="38" t="s">
        <v>520</v>
      </c>
      <c r="Q613" s="38"/>
      <c r="R613" s="38"/>
      <c r="S613" s="36"/>
      <c r="T613" s="38"/>
      <c r="U613" s="38"/>
      <c r="V613" s="38"/>
    </row>
    <row r="614" spans="1:50">
      <c r="A614" s="12"/>
      <c r="B614" s="24"/>
      <c r="C614" s="17"/>
      <c r="D614" s="37" t="s">
        <v>197</v>
      </c>
      <c r="E614" s="37"/>
      <c r="F614" s="37"/>
      <c r="G614" s="37"/>
      <c r="H614" s="37"/>
      <c r="I614" s="37"/>
      <c r="J614" s="37"/>
      <c r="K614" s="37"/>
      <c r="L614" s="37"/>
      <c r="M614" s="37"/>
      <c r="N614" s="37"/>
      <c r="O614" s="37"/>
      <c r="P614" s="37"/>
      <c r="Q614" s="37"/>
      <c r="R614" s="37"/>
      <c r="S614" s="37"/>
      <c r="T614" s="37"/>
      <c r="U614" s="37"/>
      <c r="V614" s="37"/>
    </row>
    <row r="615" spans="1:50">
      <c r="A615" s="12"/>
      <c r="B615" s="89" t="s">
        <v>524</v>
      </c>
      <c r="C615" s="27"/>
      <c r="D615" s="40"/>
      <c r="E615" s="40"/>
      <c r="F615" s="40"/>
      <c r="G615" s="27"/>
      <c r="H615" s="40"/>
      <c r="I615" s="40"/>
      <c r="J615" s="40"/>
      <c r="K615" s="27"/>
      <c r="L615" s="40"/>
      <c r="M615" s="40"/>
      <c r="N615" s="40"/>
      <c r="O615" s="27"/>
      <c r="P615" s="40"/>
      <c r="Q615" s="40"/>
      <c r="R615" s="40"/>
      <c r="S615" s="27"/>
      <c r="T615" s="40"/>
      <c r="U615" s="40"/>
      <c r="V615" s="40"/>
    </row>
    <row r="616" spans="1:50">
      <c r="A616" s="12"/>
      <c r="B616" s="59" t="s">
        <v>525</v>
      </c>
      <c r="C616" s="36"/>
      <c r="D616" s="48" t="s">
        <v>199</v>
      </c>
      <c r="E616" s="51">
        <v>2</v>
      </c>
      <c r="F616" s="36"/>
      <c r="G616" s="36"/>
      <c r="H616" s="48" t="s">
        <v>199</v>
      </c>
      <c r="I616" s="51" t="s">
        <v>221</v>
      </c>
      <c r="J616" s="36"/>
      <c r="K616" s="36"/>
      <c r="L616" s="48" t="s">
        <v>199</v>
      </c>
      <c r="M616" s="51" t="s">
        <v>221</v>
      </c>
      <c r="N616" s="36"/>
      <c r="O616" s="36"/>
      <c r="P616" s="48" t="s">
        <v>199</v>
      </c>
      <c r="Q616" s="51">
        <v>5.5</v>
      </c>
      <c r="R616" s="36"/>
      <c r="S616" s="36"/>
      <c r="T616" s="48" t="s">
        <v>199</v>
      </c>
      <c r="U616" s="51">
        <v>7.5</v>
      </c>
      <c r="V616" s="36"/>
    </row>
    <row r="617" spans="1:50">
      <c r="A617" s="12"/>
      <c r="B617" s="59"/>
      <c r="C617" s="36"/>
      <c r="D617" s="48"/>
      <c r="E617" s="51"/>
      <c r="F617" s="36"/>
      <c r="G617" s="36"/>
      <c r="H617" s="48"/>
      <c r="I617" s="51"/>
      <c r="J617" s="36"/>
      <c r="K617" s="36"/>
      <c r="L617" s="48"/>
      <c r="M617" s="51"/>
      <c r="N617" s="36"/>
      <c r="O617" s="36"/>
      <c r="P617" s="48"/>
      <c r="Q617" s="51"/>
      <c r="R617" s="36"/>
      <c r="S617" s="36"/>
      <c r="T617" s="48"/>
      <c r="U617" s="51"/>
      <c r="V617" s="36"/>
    </row>
    <row r="618" spans="1:50">
      <c r="A618" s="12"/>
      <c r="B618" s="49" t="s">
        <v>526</v>
      </c>
      <c r="C618" s="41"/>
      <c r="D618" s="50">
        <v>27.5</v>
      </c>
      <c r="E618" s="50"/>
      <c r="F618" s="41"/>
      <c r="G618" s="41"/>
      <c r="H618" s="50">
        <v>8.3000000000000007</v>
      </c>
      <c r="I618" s="50"/>
      <c r="J618" s="41"/>
      <c r="K618" s="41"/>
      <c r="L618" s="50">
        <v>6.4</v>
      </c>
      <c r="M618" s="50"/>
      <c r="N618" s="41"/>
      <c r="O618" s="41"/>
      <c r="P618" s="50" t="s">
        <v>221</v>
      </c>
      <c r="Q618" s="50"/>
      <c r="R618" s="41"/>
      <c r="S618" s="41"/>
      <c r="T618" s="50">
        <v>42.2</v>
      </c>
      <c r="U618" s="50"/>
      <c r="V618" s="41"/>
    </row>
    <row r="619" spans="1:50">
      <c r="A619" s="12"/>
      <c r="B619" s="49"/>
      <c r="C619" s="41"/>
      <c r="D619" s="50"/>
      <c r="E619" s="50"/>
      <c r="F619" s="41"/>
      <c r="G619" s="41"/>
      <c r="H619" s="50"/>
      <c r="I619" s="50"/>
      <c r="J619" s="41"/>
      <c r="K619" s="41"/>
      <c r="L619" s="50"/>
      <c r="M619" s="50"/>
      <c r="N619" s="41"/>
      <c r="O619" s="41"/>
      <c r="P619" s="50"/>
      <c r="Q619" s="50"/>
      <c r="R619" s="41"/>
      <c r="S619" s="41"/>
      <c r="T619" s="50"/>
      <c r="U619" s="50"/>
      <c r="V619" s="41"/>
    </row>
    <row r="620" spans="1:50">
      <c r="A620" s="12"/>
      <c r="B620" s="59" t="s">
        <v>527</v>
      </c>
      <c r="C620" s="36"/>
      <c r="D620" s="51" t="s">
        <v>221</v>
      </c>
      <c r="E620" s="51"/>
      <c r="F620" s="36"/>
      <c r="G620" s="36"/>
      <c r="H620" s="51" t="s">
        <v>221</v>
      </c>
      <c r="I620" s="51"/>
      <c r="J620" s="36"/>
      <c r="K620" s="36"/>
      <c r="L620" s="51">
        <v>2.1</v>
      </c>
      <c r="M620" s="51"/>
      <c r="N620" s="36"/>
      <c r="O620" s="36"/>
      <c r="P620" s="51">
        <v>0.1</v>
      </c>
      <c r="Q620" s="51"/>
      <c r="R620" s="36"/>
      <c r="S620" s="36"/>
      <c r="T620" s="51">
        <v>2.2000000000000002</v>
      </c>
      <c r="U620" s="51"/>
      <c r="V620" s="36"/>
    </row>
    <row r="621" spans="1:50" ht="15.75" thickBot="1">
      <c r="A621" s="12"/>
      <c r="B621" s="59"/>
      <c r="C621" s="36"/>
      <c r="D621" s="43"/>
      <c r="E621" s="43"/>
      <c r="F621" s="57"/>
      <c r="G621" s="36"/>
      <c r="H621" s="43"/>
      <c r="I621" s="43"/>
      <c r="J621" s="57"/>
      <c r="K621" s="36"/>
      <c r="L621" s="43"/>
      <c r="M621" s="43"/>
      <c r="N621" s="57"/>
      <c r="O621" s="36"/>
      <c r="P621" s="43"/>
      <c r="Q621" s="43"/>
      <c r="R621" s="57"/>
      <c r="S621" s="36"/>
      <c r="T621" s="43"/>
      <c r="U621" s="43"/>
      <c r="V621" s="57"/>
    </row>
    <row r="622" spans="1:50">
      <c r="A622" s="12"/>
      <c r="B622" s="75" t="s">
        <v>505</v>
      </c>
      <c r="C622" s="41"/>
      <c r="D622" s="60" t="s">
        <v>199</v>
      </c>
      <c r="E622" s="44">
        <v>29.5</v>
      </c>
      <c r="F622" s="46"/>
      <c r="G622" s="41"/>
      <c r="H622" s="60" t="s">
        <v>199</v>
      </c>
      <c r="I622" s="44">
        <v>8.3000000000000007</v>
      </c>
      <c r="J622" s="46"/>
      <c r="K622" s="41"/>
      <c r="L622" s="60" t="s">
        <v>199</v>
      </c>
      <c r="M622" s="44">
        <v>8.5</v>
      </c>
      <c r="N622" s="46"/>
      <c r="O622" s="41"/>
      <c r="P622" s="60" t="s">
        <v>199</v>
      </c>
      <c r="Q622" s="44">
        <v>5.6</v>
      </c>
      <c r="R622" s="46"/>
      <c r="S622" s="41"/>
      <c r="T622" s="60" t="s">
        <v>199</v>
      </c>
      <c r="U622" s="44">
        <v>51.9</v>
      </c>
      <c r="V622" s="46"/>
    </row>
    <row r="623" spans="1:50" ht="15.75" thickBot="1">
      <c r="A623" s="12"/>
      <c r="B623" s="75"/>
      <c r="C623" s="41"/>
      <c r="D623" s="61"/>
      <c r="E623" s="86"/>
      <c r="F623" s="64"/>
      <c r="G623" s="41"/>
      <c r="H623" s="61"/>
      <c r="I623" s="86"/>
      <c r="J623" s="64"/>
      <c r="K623" s="41"/>
      <c r="L623" s="61"/>
      <c r="M623" s="86"/>
      <c r="N623" s="64"/>
      <c r="O623" s="41"/>
      <c r="P623" s="61"/>
      <c r="Q623" s="86"/>
      <c r="R623" s="64"/>
      <c r="S623" s="41"/>
      <c r="T623" s="61"/>
      <c r="U623" s="86"/>
      <c r="V623" s="64"/>
    </row>
    <row r="624" spans="1:50" ht="15.75" thickTop="1">
      <c r="A624" s="12" t="s">
        <v>913</v>
      </c>
      <c r="B624" s="11" t="s">
        <v>8</v>
      </c>
      <c r="C624" s="11"/>
      <c r="D624" s="11"/>
      <c r="E624" s="11"/>
      <c r="F624" s="11"/>
      <c r="G624" s="11"/>
      <c r="H624" s="11"/>
      <c r="I624" s="11"/>
      <c r="J624" s="11"/>
      <c r="K624" s="11"/>
      <c r="L624" s="11"/>
      <c r="M624" s="11"/>
      <c r="N624" s="11"/>
      <c r="O624" s="11"/>
      <c r="P624" s="11"/>
      <c r="Q624" s="11"/>
      <c r="R624" s="11"/>
      <c r="S624" s="11"/>
      <c r="T624" s="11"/>
      <c r="U624" s="11"/>
      <c r="V624" s="11"/>
      <c r="W624" s="11"/>
      <c r="X624" s="11"/>
      <c r="Y624" s="11"/>
      <c r="Z624" s="11"/>
      <c r="AA624" s="11"/>
      <c r="AB624" s="11"/>
      <c r="AC624" s="11"/>
      <c r="AD624" s="11"/>
      <c r="AE624" s="11"/>
      <c r="AF624" s="11"/>
      <c r="AG624" s="11"/>
      <c r="AH624" s="11"/>
      <c r="AI624" s="11"/>
      <c r="AJ624" s="11"/>
      <c r="AK624" s="11"/>
      <c r="AL624" s="11"/>
      <c r="AM624" s="11"/>
      <c r="AN624" s="11"/>
      <c r="AO624" s="11"/>
      <c r="AP624" s="11"/>
      <c r="AQ624" s="11"/>
      <c r="AR624" s="11"/>
      <c r="AS624" s="11"/>
      <c r="AT624" s="11"/>
      <c r="AU624" s="11"/>
      <c r="AV624" s="11"/>
      <c r="AW624" s="11"/>
      <c r="AX624" s="11"/>
    </row>
    <row r="625" spans="1:22">
      <c r="A625" s="12"/>
      <c r="B625" s="34"/>
      <c r="C625" s="34"/>
      <c r="D625" s="34"/>
      <c r="E625" s="34"/>
      <c r="F625" s="34"/>
      <c r="G625" s="34"/>
      <c r="H625" s="34"/>
      <c r="I625" s="34"/>
      <c r="J625" s="34"/>
      <c r="K625" s="34"/>
      <c r="L625" s="34"/>
      <c r="M625" s="34"/>
      <c r="N625" s="34"/>
      <c r="O625" s="34"/>
      <c r="P625" s="34"/>
      <c r="Q625" s="34"/>
      <c r="R625" s="34"/>
      <c r="S625" s="34"/>
      <c r="T625" s="34"/>
      <c r="U625" s="34"/>
      <c r="V625" s="34"/>
    </row>
    <row r="626" spans="1:22">
      <c r="A626" s="12"/>
      <c r="B626" s="20"/>
      <c r="C626" s="20"/>
      <c r="D626" s="20"/>
      <c r="E626" s="20"/>
      <c r="F626" s="20"/>
      <c r="G626" s="20"/>
      <c r="H626" s="20"/>
      <c r="I626" s="20"/>
      <c r="J626" s="20"/>
      <c r="K626" s="20"/>
      <c r="L626" s="20"/>
      <c r="M626" s="20"/>
      <c r="N626" s="20"/>
      <c r="O626" s="20"/>
      <c r="P626" s="20"/>
      <c r="Q626" s="20"/>
      <c r="R626" s="20"/>
      <c r="S626" s="20"/>
      <c r="T626" s="20"/>
      <c r="U626" s="20"/>
      <c r="V626" s="20"/>
    </row>
    <row r="627" spans="1:22" ht="15.75" thickBot="1">
      <c r="A627" s="12"/>
      <c r="B627" s="17"/>
      <c r="C627" s="17"/>
      <c r="D627" s="38" t="s">
        <v>531</v>
      </c>
      <c r="E627" s="38"/>
      <c r="F627" s="38"/>
      <c r="G627" s="17"/>
      <c r="H627" s="38" t="s">
        <v>532</v>
      </c>
      <c r="I627" s="38"/>
      <c r="J627" s="38"/>
      <c r="K627" s="17"/>
      <c r="L627" s="38" t="s">
        <v>533</v>
      </c>
      <c r="M627" s="38"/>
      <c r="N627" s="38"/>
      <c r="O627" s="17"/>
      <c r="P627" s="38" t="s">
        <v>534</v>
      </c>
      <c r="Q627" s="38"/>
      <c r="R627" s="38"/>
      <c r="S627" s="17"/>
      <c r="T627" s="38" t="s">
        <v>100</v>
      </c>
      <c r="U627" s="38"/>
      <c r="V627" s="38"/>
    </row>
    <row r="628" spans="1:22">
      <c r="A628" s="12"/>
      <c r="B628" s="24"/>
      <c r="C628" s="17"/>
      <c r="D628" s="37" t="s">
        <v>197</v>
      </c>
      <c r="E628" s="37"/>
      <c r="F628" s="37"/>
      <c r="G628" s="37"/>
      <c r="H628" s="37"/>
      <c r="I628" s="37"/>
      <c r="J628" s="37"/>
      <c r="K628" s="37"/>
      <c r="L628" s="37"/>
      <c r="M628" s="37"/>
      <c r="N628" s="37"/>
      <c r="O628" s="37"/>
      <c r="P628" s="37"/>
      <c r="Q628" s="37"/>
      <c r="R628" s="37"/>
      <c r="S628" s="37"/>
      <c r="T628" s="37"/>
      <c r="U628" s="37"/>
      <c r="V628" s="37"/>
    </row>
    <row r="629" spans="1:22">
      <c r="A629" s="12"/>
      <c r="B629" s="40" t="s">
        <v>535</v>
      </c>
      <c r="C629" s="41"/>
      <c r="D629" s="40" t="s">
        <v>199</v>
      </c>
      <c r="E629" s="50">
        <v>2.4</v>
      </c>
      <c r="F629" s="41"/>
      <c r="G629" s="41"/>
      <c r="H629" s="40" t="s">
        <v>199</v>
      </c>
      <c r="I629" s="50">
        <v>19.3</v>
      </c>
      <c r="J629" s="41"/>
      <c r="K629" s="41"/>
      <c r="L629" s="40" t="s">
        <v>199</v>
      </c>
      <c r="M629" s="50">
        <v>35.5</v>
      </c>
      <c r="N629" s="41"/>
      <c r="O629" s="41"/>
      <c r="P629" s="40" t="s">
        <v>199</v>
      </c>
      <c r="Q629" s="50" t="s">
        <v>221</v>
      </c>
      <c r="R629" s="41"/>
      <c r="S629" s="41"/>
      <c r="T629" s="40" t="s">
        <v>199</v>
      </c>
      <c r="U629" s="50">
        <v>57.2</v>
      </c>
      <c r="V629" s="41"/>
    </row>
    <row r="630" spans="1:22">
      <c r="A630" s="12"/>
      <c r="B630" s="40"/>
      <c r="C630" s="41"/>
      <c r="D630" s="40"/>
      <c r="E630" s="50"/>
      <c r="F630" s="41"/>
      <c r="G630" s="41"/>
      <c r="H630" s="40"/>
      <c r="I630" s="50"/>
      <c r="J630" s="41"/>
      <c r="K630" s="41"/>
      <c r="L630" s="40"/>
      <c r="M630" s="50"/>
      <c r="N630" s="41"/>
      <c r="O630" s="41"/>
      <c r="P630" s="40"/>
      <c r="Q630" s="50"/>
      <c r="R630" s="41"/>
      <c r="S630" s="41"/>
      <c r="T630" s="40"/>
      <c r="U630" s="50"/>
      <c r="V630" s="41"/>
    </row>
  </sheetData>
  <mergeCells count="3307">
    <mergeCell ref="A607:A623"/>
    <mergeCell ref="B607:AX607"/>
    <mergeCell ref="B608:AX608"/>
    <mergeCell ref="A624:A630"/>
    <mergeCell ref="B624:AX624"/>
    <mergeCell ref="A547:A565"/>
    <mergeCell ref="B547:AX547"/>
    <mergeCell ref="B548:AX548"/>
    <mergeCell ref="B559:AX559"/>
    <mergeCell ref="A566:A606"/>
    <mergeCell ref="B566:AX566"/>
    <mergeCell ref="B567:AX567"/>
    <mergeCell ref="B604:AX604"/>
    <mergeCell ref="A515:A527"/>
    <mergeCell ref="B515:AX515"/>
    <mergeCell ref="B516:AX516"/>
    <mergeCell ref="A528:A546"/>
    <mergeCell ref="B528:AX528"/>
    <mergeCell ref="B529:AX529"/>
    <mergeCell ref="B540:AX540"/>
    <mergeCell ref="A455:A474"/>
    <mergeCell ref="B455:AX455"/>
    <mergeCell ref="B456:AX456"/>
    <mergeCell ref="A475:A514"/>
    <mergeCell ref="B475:AX475"/>
    <mergeCell ref="B476:AX476"/>
    <mergeCell ref="B512:AX512"/>
    <mergeCell ref="B385:AX385"/>
    <mergeCell ref="B409:AX409"/>
    <mergeCell ref="B433:AX433"/>
    <mergeCell ref="A436:A454"/>
    <mergeCell ref="B436:AX436"/>
    <mergeCell ref="B437:AX437"/>
    <mergeCell ref="B450:AX450"/>
    <mergeCell ref="A312:A332"/>
    <mergeCell ref="B312:AX312"/>
    <mergeCell ref="B313:AX313"/>
    <mergeCell ref="B331:AX331"/>
    <mergeCell ref="B332:AX332"/>
    <mergeCell ref="A333:A435"/>
    <mergeCell ref="B333:AX333"/>
    <mergeCell ref="B334:AX334"/>
    <mergeCell ref="B358:AX358"/>
    <mergeCell ref="B361:AX361"/>
    <mergeCell ref="A146:A177"/>
    <mergeCell ref="B146:AX146"/>
    <mergeCell ref="B147:AX147"/>
    <mergeCell ref="A178:A311"/>
    <mergeCell ref="B178:AX178"/>
    <mergeCell ref="B179:AX179"/>
    <mergeCell ref="B241:AX241"/>
    <mergeCell ref="B307:AX307"/>
    <mergeCell ref="A83:A98"/>
    <mergeCell ref="B83:AX83"/>
    <mergeCell ref="B84:AX84"/>
    <mergeCell ref="A99:A145"/>
    <mergeCell ref="B99:AX99"/>
    <mergeCell ref="B100:AX100"/>
    <mergeCell ref="B143:AX143"/>
    <mergeCell ref="A24:A41"/>
    <mergeCell ref="B24:AX24"/>
    <mergeCell ref="B25:AX25"/>
    <mergeCell ref="A42:A82"/>
    <mergeCell ref="B42:AX42"/>
    <mergeCell ref="B43:AX43"/>
    <mergeCell ref="B80:AX80"/>
    <mergeCell ref="A1:A2"/>
    <mergeCell ref="B1:AX1"/>
    <mergeCell ref="B2:AX2"/>
    <mergeCell ref="B3:AX3"/>
    <mergeCell ref="A4:A23"/>
    <mergeCell ref="B4:AX4"/>
    <mergeCell ref="B5:AX5"/>
    <mergeCell ref="Q629:Q630"/>
    <mergeCell ref="R629:R630"/>
    <mergeCell ref="S629:S630"/>
    <mergeCell ref="T629:T630"/>
    <mergeCell ref="U629:U630"/>
    <mergeCell ref="V629:V630"/>
    <mergeCell ref="K629:K630"/>
    <mergeCell ref="L629:L630"/>
    <mergeCell ref="M629:M630"/>
    <mergeCell ref="N629:N630"/>
    <mergeCell ref="O629:O630"/>
    <mergeCell ref="P629:P630"/>
    <mergeCell ref="D628:V628"/>
    <mergeCell ref="B629:B630"/>
    <mergeCell ref="C629:C630"/>
    <mergeCell ref="D629:D630"/>
    <mergeCell ref="E629:E630"/>
    <mergeCell ref="F629:F630"/>
    <mergeCell ref="G629:G630"/>
    <mergeCell ref="H629:H630"/>
    <mergeCell ref="I629:I630"/>
    <mergeCell ref="J629:J630"/>
    <mergeCell ref="U622:U623"/>
    <mergeCell ref="V622:V623"/>
    <mergeCell ref="B625:V625"/>
    <mergeCell ref="D627:F627"/>
    <mergeCell ref="H627:J627"/>
    <mergeCell ref="L627:N627"/>
    <mergeCell ref="P627:R627"/>
    <mergeCell ref="T627:V627"/>
    <mergeCell ref="O622:O623"/>
    <mergeCell ref="P622:P623"/>
    <mergeCell ref="Q622:Q623"/>
    <mergeCell ref="R622:R623"/>
    <mergeCell ref="S622:S623"/>
    <mergeCell ref="T622:T623"/>
    <mergeCell ref="I622:I623"/>
    <mergeCell ref="J622:J623"/>
    <mergeCell ref="K622:K623"/>
    <mergeCell ref="L622:L623"/>
    <mergeCell ref="M622:M623"/>
    <mergeCell ref="N622:N623"/>
    <mergeCell ref="S620:S621"/>
    <mergeCell ref="T620:U621"/>
    <mergeCell ref="V620:V621"/>
    <mergeCell ref="B622:B623"/>
    <mergeCell ref="C622:C623"/>
    <mergeCell ref="D622:D623"/>
    <mergeCell ref="E622:E623"/>
    <mergeCell ref="F622:F623"/>
    <mergeCell ref="G622:G623"/>
    <mergeCell ref="H622:H623"/>
    <mergeCell ref="K620:K621"/>
    <mergeCell ref="L620:M621"/>
    <mergeCell ref="N620:N621"/>
    <mergeCell ref="O620:O621"/>
    <mergeCell ref="P620:Q621"/>
    <mergeCell ref="R620:R621"/>
    <mergeCell ref="S618:S619"/>
    <mergeCell ref="T618:U619"/>
    <mergeCell ref="V618:V619"/>
    <mergeCell ref="B620:B621"/>
    <mergeCell ref="C620:C621"/>
    <mergeCell ref="D620:E621"/>
    <mergeCell ref="F620:F621"/>
    <mergeCell ref="G620:G621"/>
    <mergeCell ref="H620:I621"/>
    <mergeCell ref="J620:J621"/>
    <mergeCell ref="K618:K619"/>
    <mergeCell ref="L618:M619"/>
    <mergeCell ref="N618:N619"/>
    <mergeCell ref="O618:O619"/>
    <mergeCell ref="P618:Q619"/>
    <mergeCell ref="R618:R619"/>
    <mergeCell ref="T616:T617"/>
    <mergeCell ref="U616:U617"/>
    <mergeCell ref="V616:V617"/>
    <mergeCell ref="B618:B619"/>
    <mergeCell ref="C618:C619"/>
    <mergeCell ref="D618:E619"/>
    <mergeCell ref="F618:F619"/>
    <mergeCell ref="G618:G619"/>
    <mergeCell ref="H618:I619"/>
    <mergeCell ref="J618:J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D614:V614"/>
    <mergeCell ref="D615:F615"/>
    <mergeCell ref="H615:J615"/>
    <mergeCell ref="L615:N615"/>
    <mergeCell ref="P615:R615"/>
    <mergeCell ref="T615:V615"/>
    <mergeCell ref="L613:N613"/>
    <mergeCell ref="O612:O613"/>
    <mergeCell ref="P612:R612"/>
    <mergeCell ref="P613:R613"/>
    <mergeCell ref="S612:S613"/>
    <mergeCell ref="T612:V613"/>
    <mergeCell ref="D611:V611"/>
    <mergeCell ref="B612:B613"/>
    <mergeCell ref="C612:C613"/>
    <mergeCell ref="D612:F612"/>
    <mergeCell ref="D613:F613"/>
    <mergeCell ref="G612:G613"/>
    <mergeCell ref="H612:J612"/>
    <mergeCell ref="H613:J613"/>
    <mergeCell ref="K612:K613"/>
    <mergeCell ref="L612:N612"/>
    <mergeCell ref="N602:N603"/>
    <mergeCell ref="O602:O603"/>
    <mergeCell ref="P602:P603"/>
    <mergeCell ref="Q602:Q603"/>
    <mergeCell ref="R602:R603"/>
    <mergeCell ref="B609:V609"/>
    <mergeCell ref="H602:H603"/>
    <mergeCell ref="I602:I603"/>
    <mergeCell ref="J602:J603"/>
    <mergeCell ref="K602:K603"/>
    <mergeCell ref="L602:L603"/>
    <mergeCell ref="M602:M603"/>
    <mergeCell ref="N600:N601"/>
    <mergeCell ref="O600:O601"/>
    <mergeCell ref="P600:Q601"/>
    <mergeCell ref="R600:R601"/>
    <mergeCell ref="B602:B603"/>
    <mergeCell ref="C602:C603"/>
    <mergeCell ref="D602:D603"/>
    <mergeCell ref="E602:E603"/>
    <mergeCell ref="F602:F603"/>
    <mergeCell ref="G602:G603"/>
    <mergeCell ref="R598:R599"/>
    <mergeCell ref="B600:B601"/>
    <mergeCell ref="C600:C601"/>
    <mergeCell ref="D600:E601"/>
    <mergeCell ref="F600:F601"/>
    <mergeCell ref="G600:G601"/>
    <mergeCell ref="H600:I601"/>
    <mergeCell ref="J600:J601"/>
    <mergeCell ref="K600:K601"/>
    <mergeCell ref="L600:M601"/>
    <mergeCell ref="J598:J599"/>
    <mergeCell ref="K598:K599"/>
    <mergeCell ref="L598:M599"/>
    <mergeCell ref="N598:N599"/>
    <mergeCell ref="O598:O599"/>
    <mergeCell ref="P598:Q599"/>
    <mergeCell ref="N596:N597"/>
    <mergeCell ref="O596:O597"/>
    <mergeCell ref="P596:Q597"/>
    <mergeCell ref="R596:R597"/>
    <mergeCell ref="B598:B599"/>
    <mergeCell ref="C598:C599"/>
    <mergeCell ref="D598:E599"/>
    <mergeCell ref="F598:F599"/>
    <mergeCell ref="G598:G599"/>
    <mergeCell ref="H598:I599"/>
    <mergeCell ref="R594:R595"/>
    <mergeCell ref="B596:B597"/>
    <mergeCell ref="C596:C597"/>
    <mergeCell ref="D596:E597"/>
    <mergeCell ref="F596:F597"/>
    <mergeCell ref="G596:G597"/>
    <mergeCell ref="H596:I597"/>
    <mergeCell ref="J596:J597"/>
    <mergeCell ref="K596:K597"/>
    <mergeCell ref="L596:M597"/>
    <mergeCell ref="J594:J595"/>
    <mergeCell ref="K594:K595"/>
    <mergeCell ref="L594:M595"/>
    <mergeCell ref="N594:N595"/>
    <mergeCell ref="O594:O595"/>
    <mergeCell ref="P594:Q595"/>
    <mergeCell ref="N592:N593"/>
    <mergeCell ref="O592:O593"/>
    <mergeCell ref="P592:Q593"/>
    <mergeCell ref="R592:R593"/>
    <mergeCell ref="B594:B595"/>
    <mergeCell ref="C594:C595"/>
    <mergeCell ref="D594:E595"/>
    <mergeCell ref="F594:F595"/>
    <mergeCell ref="G594:G595"/>
    <mergeCell ref="H594:I595"/>
    <mergeCell ref="R590:R591"/>
    <mergeCell ref="B592:B593"/>
    <mergeCell ref="C592:C593"/>
    <mergeCell ref="D592:E593"/>
    <mergeCell ref="F592:F593"/>
    <mergeCell ref="G592:G593"/>
    <mergeCell ref="H592:I593"/>
    <mergeCell ref="J592:J593"/>
    <mergeCell ref="K592:K593"/>
    <mergeCell ref="L592:M593"/>
    <mergeCell ref="J590:J591"/>
    <mergeCell ref="K590:K591"/>
    <mergeCell ref="L590:M591"/>
    <mergeCell ref="N590:N591"/>
    <mergeCell ref="O590:O591"/>
    <mergeCell ref="P590:Q591"/>
    <mergeCell ref="N588:N589"/>
    <mergeCell ref="O588:O589"/>
    <mergeCell ref="P588:Q589"/>
    <mergeCell ref="R588:R589"/>
    <mergeCell ref="B590:B591"/>
    <mergeCell ref="C590:C591"/>
    <mergeCell ref="D590:E591"/>
    <mergeCell ref="F590:F591"/>
    <mergeCell ref="G590:G591"/>
    <mergeCell ref="H590:I591"/>
    <mergeCell ref="R586:R587"/>
    <mergeCell ref="B588:B589"/>
    <mergeCell ref="C588:C589"/>
    <mergeCell ref="D588:E589"/>
    <mergeCell ref="F588:F589"/>
    <mergeCell ref="G588:G589"/>
    <mergeCell ref="H588:I589"/>
    <mergeCell ref="J588:J589"/>
    <mergeCell ref="K588:K589"/>
    <mergeCell ref="L588:M589"/>
    <mergeCell ref="J586:J587"/>
    <mergeCell ref="K586:K587"/>
    <mergeCell ref="L586:M587"/>
    <mergeCell ref="N586:N587"/>
    <mergeCell ref="O586:O587"/>
    <mergeCell ref="P586:Q587"/>
    <mergeCell ref="B586:B587"/>
    <mergeCell ref="C586:C587"/>
    <mergeCell ref="D586:E587"/>
    <mergeCell ref="F586:F587"/>
    <mergeCell ref="G586:G587"/>
    <mergeCell ref="H586:I587"/>
    <mergeCell ref="N583:N584"/>
    <mergeCell ref="O583:O584"/>
    <mergeCell ref="P583:Q584"/>
    <mergeCell ref="R583:R584"/>
    <mergeCell ref="D585:F585"/>
    <mergeCell ref="H585:J585"/>
    <mergeCell ref="L585:N585"/>
    <mergeCell ref="P585:R585"/>
    <mergeCell ref="R581:R582"/>
    <mergeCell ref="B583:B584"/>
    <mergeCell ref="C583:C584"/>
    <mergeCell ref="D583:E584"/>
    <mergeCell ref="F583:F584"/>
    <mergeCell ref="G583:G584"/>
    <mergeCell ref="H583:I584"/>
    <mergeCell ref="J583:J584"/>
    <mergeCell ref="K583:K584"/>
    <mergeCell ref="L583:M584"/>
    <mergeCell ref="J581:J582"/>
    <mergeCell ref="K581:K582"/>
    <mergeCell ref="L581:M582"/>
    <mergeCell ref="N581:N582"/>
    <mergeCell ref="O581:O582"/>
    <mergeCell ref="P581:Q582"/>
    <mergeCell ref="N579:N580"/>
    <mergeCell ref="O579:O580"/>
    <mergeCell ref="P579:Q580"/>
    <mergeCell ref="R579:R580"/>
    <mergeCell ref="B581:B582"/>
    <mergeCell ref="C581:C582"/>
    <mergeCell ref="D581:E582"/>
    <mergeCell ref="F581:F582"/>
    <mergeCell ref="G581:G582"/>
    <mergeCell ref="H581:I582"/>
    <mergeCell ref="R577:R578"/>
    <mergeCell ref="B579:B580"/>
    <mergeCell ref="C579:C580"/>
    <mergeCell ref="D579:E580"/>
    <mergeCell ref="F579:F580"/>
    <mergeCell ref="G579:G580"/>
    <mergeCell ref="H579:I580"/>
    <mergeCell ref="J579:J580"/>
    <mergeCell ref="K579:K580"/>
    <mergeCell ref="L579:M580"/>
    <mergeCell ref="J577:J578"/>
    <mergeCell ref="K577:K578"/>
    <mergeCell ref="L577:M578"/>
    <mergeCell ref="N577:N578"/>
    <mergeCell ref="O577:O578"/>
    <mergeCell ref="P577:Q578"/>
    <mergeCell ref="B577:B578"/>
    <mergeCell ref="C577:C578"/>
    <mergeCell ref="D577:E578"/>
    <mergeCell ref="F577:F578"/>
    <mergeCell ref="G577:G578"/>
    <mergeCell ref="H577:I578"/>
    <mergeCell ref="M575:M576"/>
    <mergeCell ref="N575:N576"/>
    <mergeCell ref="O575:O576"/>
    <mergeCell ref="P575:P576"/>
    <mergeCell ref="Q575:Q576"/>
    <mergeCell ref="R575:R576"/>
    <mergeCell ref="G575:G576"/>
    <mergeCell ref="H575:H576"/>
    <mergeCell ref="I575:I576"/>
    <mergeCell ref="J575:J576"/>
    <mergeCell ref="K575:K576"/>
    <mergeCell ref="L575:L576"/>
    <mergeCell ref="D573:R573"/>
    <mergeCell ref="D574:F574"/>
    <mergeCell ref="H574:J574"/>
    <mergeCell ref="L574:N574"/>
    <mergeCell ref="P574:R574"/>
    <mergeCell ref="B575:B576"/>
    <mergeCell ref="C575:C576"/>
    <mergeCell ref="D575:D576"/>
    <mergeCell ref="E575:E576"/>
    <mergeCell ref="F575:F576"/>
    <mergeCell ref="K571:K572"/>
    <mergeCell ref="L571:N571"/>
    <mergeCell ref="L572:N572"/>
    <mergeCell ref="O571:O572"/>
    <mergeCell ref="P571:R571"/>
    <mergeCell ref="P572:R572"/>
    <mergeCell ref="B571:B572"/>
    <mergeCell ref="C571:C572"/>
    <mergeCell ref="D571:F571"/>
    <mergeCell ref="D572:F572"/>
    <mergeCell ref="G571:G572"/>
    <mergeCell ref="H571:J571"/>
    <mergeCell ref="H572:J572"/>
    <mergeCell ref="P557:P558"/>
    <mergeCell ref="Q557:Q558"/>
    <mergeCell ref="R557:R558"/>
    <mergeCell ref="B568:R568"/>
    <mergeCell ref="D570:J570"/>
    <mergeCell ref="L570:R570"/>
    <mergeCell ref="J557:J558"/>
    <mergeCell ref="K557:K558"/>
    <mergeCell ref="L557:L558"/>
    <mergeCell ref="M557:M558"/>
    <mergeCell ref="N557:N558"/>
    <mergeCell ref="O557:O558"/>
    <mergeCell ref="P555:Q556"/>
    <mergeCell ref="R555:R556"/>
    <mergeCell ref="B557:B558"/>
    <mergeCell ref="C557:C558"/>
    <mergeCell ref="D557:D558"/>
    <mergeCell ref="E557:E558"/>
    <mergeCell ref="F557:F558"/>
    <mergeCell ref="G557:G558"/>
    <mergeCell ref="H557:H558"/>
    <mergeCell ref="I557:I558"/>
    <mergeCell ref="H555:I556"/>
    <mergeCell ref="J555:J556"/>
    <mergeCell ref="K555:K556"/>
    <mergeCell ref="L555:M556"/>
    <mergeCell ref="N555:N556"/>
    <mergeCell ref="O555:O556"/>
    <mergeCell ref="N553:N554"/>
    <mergeCell ref="O553:O554"/>
    <mergeCell ref="P553:P554"/>
    <mergeCell ref="Q553:Q554"/>
    <mergeCell ref="R553:R554"/>
    <mergeCell ref="B555:B556"/>
    <mergeCell ref="C555:C556"/>
    <mergeCell ref="D555:E556"/>
    <mergeCell ref="F555:F556"/>
    <mergeCell ref="G555:G556"/>
    <mergeCell ref="H553:H554"/>
    <mergeCell ref="I553:I554"/>
    <mergeCell ref="J553:J554"/>
    <mergeCell ref="K553:K554"/>
    <mergeCell ref="L553:L554"/>
    <mergeCell ref="M553:M554"/>
    <mergeCell ref="B553:B554"/>
    <mergeCell ref="C553:C554"/>
    <mergeCell ref="D553:D554"/>
    <mergeCell ref="E553:E554"/>
    <mergeCell ref="F553:F554"/>
    <mergeCell ref="G553:G554"/>
    <mergeCell ref="B549:R549"/>
    <mergeCell ref="D551:F551"/>
    <mergeCell ref="H551:J551"/>
    <mergeCell ref="L551:N551"/>
    <mergeCell ref="P551:R551"/>
    <mergeCell ref="D552:R552"/>
    <mergeCell ref="M538:M539"/>
    <mergeCell ref="N538:N539"/>
    <mergeCell ref="O538:O539"/>
    <mergeCell ref="P538:P539"/>
    <mergeCell ref="Q538:Q539"/>
    <mergeCell ref="R538:R539"/>
    <mergeCell ref="G538:G539"/>
    <mergeCell ref="H538:H539"/>
    <mergeCell ref="I538:I539"/>
    <mergeCell ref="J538:J539"/>
    <mergeCell ref="K538:K539"/>
    <mergeCell ref="L538:L539"/>
    <mergeCell ref="L536:M537"/>
    <mergeCell ref="N536:N537"/>
    <mergeCell ref="O536:O537"/>
    <mergeCell ref="P536:Q537"/>
    <mergeCell ref="R536:R537"/>
    <mergeCell ref="B538:B539"/>
    <mergeCell ref="C538:C539"/>
    <mergeCell ref="D538:D539"/>
    <mergeCell ref="E538:E539"/>
    <mergeCell ref="F538:F539"/>
    <mergeCell ref="Q534:Q535"/>
    <mergeCell ref="R534:R535"/>
    <mergeCell ref="B536:B537"/>
    <mergeCell ref="C536:C537"/>
    <mergeCell ref="D536:E537"/>
    <mergeCell ref="F536:F537"/>
    <mergeCell ref="G536:G537"/>
    <mergeCell ref="H536:I537"/>
    <mergeCell ref="J536:J537"/>
    <mergeCell ref="K536:K537"/>
    <mergeCell ref="K534:K535"/>
    <mergeCell ref="L534:L535"/>
    <mergeCell ref="M534:M535"/>
    <mergeCell ref="N534:N535"/>
    <mergeCell ref="O534:O535"/>
    <mergeCell ref="P534:P535"/>
    <mergeCell ref="D533:R533"/>
    <mergeCell ref="B534:B535"/>
    <mergeCell ref="C534:C535"/>
    <mergeCell ref="D534:D535"/>
    <mergeCell ref="E534:E535"/>
    <mergeCell ref="F534:F535"/>
    <mergeCell ref="G534:G535"/>
    <mergeCell ref="H534:H535"/>
    <mergeCell ref="I534:I535"/>
    <mergeCell ref="J534:J535"/>
    <mergeCell ref="AU526:AU527"/>
    <mergeCell ref="AV526:AV527"/>
    <mergeCell ref="AW526:AW527"/>
    <mergeCell ref="AX526:AX527"/>
    <mergeCell ref="B530:R530"/>
    <mergeCell ref="D532:F532"/>
    <mergeCell ref="H532:J532"/>
    <mergeCell ref="L532:N532"/>
    <mergeCell ref="P532:R532"/>
    <mergeCell ref="AO526:AO527"/>
    <mergeCell ref="AP526:AP527"/>
    <mergeCell ref="AQ526:AQ527"/>
    <mergeCell ref="AR526:AR527"/>
    <mergeCell ref="AS526:AS527"/>
    <mergeCell ref="AT526:AT527"/>
    <mergeCell ref="AI526:AI527"/>
    <mergeCell ref="AJ526:AJ527"/>
    <mergeCell ref="AK526:AK527"/>
    <mergeCell ref="AL526:AL527"/>
    <mergeCell ref="AM526:AM527"/>
    <mergeCell ref="AN526:AN527"/>
    <mergeCell ref="AC526:AC527"/>
    <mergeCell ref="AD526:AD527"/>
    <mergeCell ref="AE526:AE527"/>
    <mergeCell ref="AF526:AF527"/>
    <mergeCell ref="AG526:AG527"/>
    <mergeCell ref="AH526:AH527"/>
    <mergeCell ref="W526:W527"/>
    <mergeCell ref="X526:X527"/>
    <mergeCell ref="Y526:Y527"/>
    <mergeCell ref="Z526:Z527"/>
    <mergeCell ref="AA526:AA527"/>
    <mergeCell ref="AB526:AB527"/>
    <mergeCell ref="Q526:Q527"/>
    <mergeCell ref="R526:R527"/>
    <mergeCell ref="S526:S527"/>
    <mergeCell ref="T526:T527"/>
    <mergeCell ref="U526:U527"/>
    <mergeCell ref="V526:V527"/>
    <mergeCell ref="K526:K527"/>
    <mergeCell ref="L526:L527"/>
    <mergeCell ref="M526:M527"/>
    <mergeCell ref="N526:N527"/>
    <mergeCell ref="O526:O527"/>
    <mergeCell ref="P526:P527"/>
    <mergeCell ref="AX524:AX525"/>
    <mergeCell ref="B526:B527"/>
    <mergeCell ref="C526:C527"/>
    <mergeCell ref="D526:D527"/>
    <mergeCell ref="E526:E527"/>
    <mergeCell ref="F526:F527"/>
    <mergeCell ref="G526:G527"/>
    <mergeCell ref="H526:H527"/>
    <mergeCell ref="I526:I527"/>
    <mergeCell ref="J526:J527"/>
    <mergeCell ref="AP524:AP525"/>
    <mergeCell ref="AQ524:AQ525"/>
    <mergeCell ref="AR524:AS525"/>
    <mergeCell ref="AT524:AT525"/>
    <mergeCell ref="AU524:AU525"/>
    <mergeCell ref="AV524:AW525"/>
    <mergeCell ref="AH524:AH525"/>
    <mergeCell ref="AI524:AI525"/>
    <mergeCell ref="AJ524:AK525"/>
    <mergeCell ref="AL524:AL525"/>
    <mergeCell ref="AM524:AM525"/>
    <mergeCell ref="AN524:AO525"/>
    <mergeCell ref="Z524:Z525"/>
    <mergeCell ref="AA524:AA525"/>
    <mergeCell ref="AB524:AC525"/>
    <mergeCell ref="AD524:AD525"/>
    <mergeCell ref="AE524:AE525"/>
    <mergeCell ref="AF524:AG525"/>
    <mergeCell ref="R524:R525"/>
    <mergeCell ref="S524:S525"/>
    <mergeCell ref="T524:U525"/>
    <mergeCell ref="V524:V525"/>
    <mergeCell ref="W524:W525"/>
    <mergeCell ref="X524:Y525"/>
    <mergeCell ref="J524:J525"/>
    <mergeCell ref="K524:K525"/>
    <mergeCell ref="L524:M525"/>
    <mergeCell ref="N524:N525"/>
    <mergeCell ref="O524:O525"/>
    <mergeCell ref="P524:Q525"/>
    <mergeCell ref="B524:B525"/>
    <mergeCell ref="C524:C525"/>
    <mergeCell ref="D524:E525"/>
    <mergeCell ref="F524:F525"/>
    <mergeCell ref="G524:G525"/>
    <mergeCell ref="H524:I525"/>
    <mergeCell ref="AS522:AS523"/>
    <mergeCell ref="AT522:AT523"/>
    <mergeCell ref="AU522:AU523"/>
    <mergeCell ref="AV522:AV523"/>
    <mergeCell ref="AW522:AW523"/>
    <mergeCell ref="AX522:AX523"/>
    <mergeCell ref="AM522:AM523"/>
    <mergeCell ref="AN522:AN523"/>
    <mergeCell ref="AO522:AO523"/>
    <mergeCell ref="AP522:AP523"/>
    <mergeCell ref="AQ522:AQ523"/>
    <mergeCell ref="AR522:AR523"/>
    <mergeCell ref="AG522:AG523"/>
    <mergeCell ref="AH522:AH523"/>
    <mergeCell ref="AI522:AI523"/>
    <mergeCell ref="AJ522:AJ523"/>
    <mergeCell ref="AK522:AK523"/>
    <mergeCell ref="AL522:AL523"/>
    <mergeCell ref="AA522:AA523"/>
    <mergeCell ref="AB522:AB523"/>
    <mergeCell ref="AC522:AC523"/>
    <mergeCell ref="AD522:AD523"/>
    <mergeCell ref="AE522:AE523"/>
    <mergeCell ref="AF522:AF523"/>
    <mergeCell ref="U522:U523"/>
    <mergeCell ref="V522:V523"/>
    <mergeCell ref="W522:W523"/>
    <mergeCell ref="X522:X523"/>
    <mergeCell ref="Y522:Y523"/>
    <mergeCell ref="Z522:Z523"/>
    <mergeCell ref="O522:O523"/>
    <mergeCell ref="P522:P523"/>
    <mergeCell ref="Q522:Q523"/>
    <mergeCell ref="R522:R523"/>
    <mergeCell ref="S522:S523"/>
    <mergeCell ref="T522:T523"/>
    <mergeCell ref="I522:I523"/>
    <mergeCell ref="J522:J523"/>
    <mergeCell ref="K522:K523"/>
    <mergeCell ref="L522:L523"/>
    <mergeCell ref="M522:M523"/>
    <mergeCell ref="N522:N523"/>
    <mergeCell ref="AV520:AX520"/>
    <mergeCell ref="D521:AT521"/>
    <mergeCell ref="AV521:AX521"/>
    <mergeCell ref="B522:B523"/>
    <mergeCell ref="C522:C523"/>
    <mergeCell ref="D522:D523"/>
    <mergeCell ref="E522:E523"/>
    <mergeCell ref="F522:F523"/>
    <mergeCell ref="G522:G523"/>
    <mergeCell ref="H522:H523"/>
    <mergeCell ref="X520:Z520"/>
    <mergeCell ref="AB520:AD520"/>
    <mergeCell ref="AF520:AH520"/>
    <mergeCell ref="AJ520:AL520"/>
    <mergeCell ref="AN520:AP520"/>
    <mergeCell ref="AR520:AT520"/>
    <mergeCell ref="Z510:Z511"/>
    <mergeCell ref="B517:AX517"/>
    <mergeCell ref="D519:F520"/>
    <mergeCell ref="G519:G520"/>
    <mergeCell ref="H519:AT519"/>
    <mergeCell ref="AV519:AX519"/>
    <mergeCell ref="H520:J520"/>
    <mergeCell ref="L520:N520"/>
    <mergeCell ref="P520:R520"/>
    <mergeCell ref="T520:V520"/>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V508:V509"/>
    <mergeCell ref="W508:W509"/>
    <mergeCell ref="X508:Y509"/>
    <mergeCell ref="Z508:Z509"/>
    <mergeCell ref="B510:B511"/>
    <mergeCell ref="C510:C511"/>
    <mergeCell ref="D510:D511"/>
    <mergeCell ref="E510:E511"/>
    <mergeCell ref="F510:F511"/>
    <mergeCell ref="G510:G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B502:B503"/>
    <mergeCell ref="C502:C503"/>
    <mergeCell ref="D502:E503"/>
    <mergeCell ref="F502:F503"/>
    <mergeCell ref="G502:G503"/>
    <mergeCell ref="H502:I503"/>
    <mergeCell ref="V499:V500"/>
    <mergeCell ref="W499:W500"/>
    <mergeCell ref="X499:Y500"/>
    <mergeCell ref="Z499:Z500"/>
    <mergeCell ref="D501:F501"/>
    <mergeCell ref="H501:J501"/>
    <mergeCell ref="L501:N501"/>
    <mergeCell ref="P501:R501"/>
    <mergeCell ref="T501:V501"/>
    <mergeCell ref="X501:Z501"/>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R493:R494"/>
    <mergeCell ref="S493:S494"/>
    <mergeCell ref="T493:U494"/>
    <mergeCell ref="V493:V494"/>
    <mergeCell ref="W493:W494"/>
    <mergeCell ref="X493:Y494"/>
    <mergeCell ref="J493:J494"/>
    <mergeCell ref="K493:K494"/>
    <mergeCell ref="L493:M494"/>
    <mergeCell ref="N493:N494"/>
    <mergeCell ref="O493:O494"/>
    <mergeCell ref="P493:Q494"/>
    <mergeCell ref="B493:B494"/>
    <mergeCell ref="C493:C494"/>
    <mergeCell ref="D493:E494"/>
    <mergeCell ref="F493:F494"/>
    <mergeCell ref="G493:G494"/>
    <mergeCell ref="H493:I494"/>
    <mergeCell ref="V490:V491"/>
    <mergeCell ref="W490:W491"/>
    <mergeCell ref="X490:Y491"/>
    <mergeCell ref="Z490:Z491"/>
    <mergeCell ref="D492:F492"/>
    <mergeCell ref="H492:J492"/>
    <mergeCell ref="L492:N492"/>
    <mergeCell ref="P492:R492"/>
    <mergeCell ref="T492:V492"/>
    <mergeCell ref="X492:Z492"/>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D483:F483"/>
    <mergeCell ref="H483:J483"/>
    <mergeCell ref="L483:N483"/>
    <mergeCell ref="P483:R483"/>
    <mergeCell ref="T483:V483"/>
    <mergeCell ref="X483:Z483"/>
    <mergeCell ref="D481:Z481"/>
    <mergeCell ref="D482:F482"/>
    <mergeCell ref="H482:J482"/>
    <mergeCell ref="L482:N482"/>
    <mergeCell ref="P482:R482"/>
    <mergeCell ref="T482:V482"/>
    <mergeCell ref="X482:Z482"/>
    <mergeCell ref="B477:Z477"/>
    <mergeCell ref="D479:N479"/>
    <mergeCell ref="P479:Z479"/>
    <mergeCell ref="D480:F480"/>
    <mergeCell ref="H480:J480"/>
    <mergeCell ref="L480:N480"/>
    <mergeCell ref="P480:R480"/>
    <mergeCell ref="T480:V480"/>
    <mergeCell ref="X480:Z480"/>
    <mergeCell ref="J471:J472"/>
    <mergeCell ref="B473:B474"/>
    <mergeCell ref="C473:C474"/>
    <mergeCell ref="D473:D474"/>
    <mergeCell ref="E473:E474"/>
    <mergeCell ref="F473:F474"/>
    <mergeCell ref="G473:G474"/>
    <mergeCell ref="H473:H474"/>
    <mergeCell ref="I473:I474"/>
    <mergeCell ref="J473:J474"/>
    <mergeCell ref="B471:B472"/>
    <mergeCell ref="C471:C472"/>
    <mergeCell ref="D471:E472"/>
    <mergeCell ref="F471:F472"/>
    <mergeCell ref="G471:G472"/>
    <mergeCell ref="H471:I472"/>
    <mergeCell ref="J467:J468"/>
    <mergeCell ref="B469:B470"/>
    <mergeCell ref="C469:C470"/>
    <mergeCell ref="D469:E470"/>
    <mergeCell ref="F469:F470"/>
    <mergeCell ref="G469:G470"/>
    <mergeCell ref="H469:I470"/>
    <mergeCell ref="J469:J470"/>
    <mergeCell ref="B467:B468"/>
    <mergeCell ref="C467:C468"/>
    <mergeCell ref="D467:E468"/>
    <mergeCell ref="F467:F468"/>
    <mergeCell ref="G467:G468"/>
    <mergeCell ref="H467:I468"/>
    <mergeCell ref="I463:I464"/>
    <mergeCell ref="J463:J464"/>
    <mergeCell ref="B465:B466"/>
    <mergeCell ref="C465:C466"/>
    <mergeCell ref="D465:E466"/>
    <mergeCell ref="F465:F466"/>
    <mergeCell ref="G465:G466"/>
    <mergeCell ref="H465:I466"/>
    <mergeCell ref="J465:J466"/>
    <mergeCell ref="D461:F461"/>
    <mergeCell ref="H461:J461"/>
    <mergeCell ref="C462:J462"/>
    <mergeCell ref="B463:B464"/>
    <mergeCell ref="C463:C464"/>
    <mergeCell ref="D463:D464"/>
    <mergeCell ref="E463:E464"/>
    <mergeCell ref="F463:F464"/>
    <mergeCell ref="G463:G464"/>
    <mergeCell ref="H463:H464"/>
    <mergeCell ref="N448:N449"/>
    <mergeCell ref="B457:J457"/>
    <mergeCell ref="B459:B460"/>
    <mergeCell ref="C459:C460"/>
    <mergeCell ref="D459:J459"/>
    <mergeCell ref="D460:J460"/>
    <mergeCell ref="H448:H449"/>
    <mergeCell ref="I448:I449"/>
    <mergeCell ref="J448:J449"/>
    <mergeCell ref="K448:K449"/>
    <mergeCell ref="L448:L449"/>
    <mergeCell ref="M448:M449"/>
    <mergeCell ref="K446:K447"/>
    <mergeCell ref="L446:L447"/>
    <mergeCell ref="M446:M447"/>
    <mergeCell ref="N446:N447"/>
    <mergeCell ref="B448:B449"/>
    <mergeCell ref="C448:C449"/>
    <mergeCell ref="D448:D449"/>
    <mergeCell ref="E448:E449"/>
    <mergeCell ref="F448:F449"/>
    <mergeCell ref="G448:G449"/>
    <mergeCell ref="N444:N445"/>
    <mergeCell ref="B446:B447"/>
    <mergeCell ref="C446:C447"/>
    <mergeCell ref="D446:D447"/>
    <mergeCell ref="E446:E447"/>
    <mergeCell ref="F446:F447"/>
    <mergeCell ref="G446:G447"/>
    <mergeCell ref="H446:H447"/>
    <mergeCell ref="I446:I447"/>
    <mergeCell ref="J446:J447"/>
    <mergeCell ref="H444:H445"/>
    <mergeCell ref="I444:I445"/>
    <mergeCell ref="J444:J445"/>
    <mergeCell ref="K444:K445"/>
    <mergeCell ref="L444:L445"/>
    <mergeCell ref="M444:M445"/>
    <mergeCell ref="I442:I443"/>
    <mergeCell ref="J442:J443"/>
    <mergeCell ref="K442:K443"/>
    <mergeCell ref="M442:M443"/>
    <mergeCell ref="B444:B445"/>
    <mergeCell ref="C444:C445"/>
    <mergeCell ref="D444:D445"/>
    <mergeCell ref="E444:E445"/>
    <mergeCell ref="F444:F445"/>
    <mergeCell ref="G444:G445"/>
    <mergeCell ref="B438:N438"/>
    <mergeCell ref="D440:F440"/>
    <mergeCell ref="D441:F441"/>
    <mergeCell ref="B442:B443"/>
    <mergeCell ref="C442:C443"/>
    <mergeCell ref="D442:D443"/>
    <mergeCell ref="E442:E443"/>
    <mergeCell ref="F442:F443"/>
    <mergeCell ref="G442:G443"/>
    <mergeCell ref="H442:H443"/>
    <mergeCell ref="Q431:Q432"/>
    <mergeCell ref="R431:R432"/>
    <mergeCell ref="S431:S432"/>
    <mergeCell ref="T431:T432"/>
    <mergeCell ref="U431:U432"/>
    <mergeCell ref="V431:V432"/>
    <mergeCell ref="K431:K432"/>
    <mergeCell ref="L431:L432"/>
    <mergeCell ref="M431:M432"/>
    <mergeCell ref="N431:N432"/>
    <mergeCell ref="O431:O432"/>
    <mergeCell ref="P431:P432"/>
    <mergeCell ref="V429:V430"/>
    <mergeCell ref="B431:B432"/>
    <mergeCell ref="C431:C432"/>
    <mergeCell ref="D431:D432"/>
    <mergeCell ref="E431:E432"/>
    <mergeCell ref="F431:F432"/>
    <mergeCell ref="G431:G432"/>
    <mergeCell ref="H431:H432"/>
    <mergeCell ref="I431:I432"/>
    <mergeCell ref="J431:J432"/>
    <mergeCell ref="N429:N430"/>
    <mergeCell ref="O429:O430"/>
    <mergeCell ref="P429:Q430"/>
    <mergeCell ref="R429:R430"/>
    <mergeCell ref="S429:S430"/>
    <mergeCell ref="T429:U430"/>
    <mergeCell ref="V427:V428"/>
    <mergeCell ref="B429:B430"/>
    <mergeCell ref="C429:C430"/>
    <mergeCell ref="D429:E430"/>
    <mergeCell ref="F429:F430"/>
    <mergeCell ref="G429:G430"/>
    <mergeCell ref="H429:I430"/>
    <mergeCell ref="J429:J430"/>
    <mergeCell ref="K429:K430"/>
    <mergeCell ref="L429:M430"/>
    <mergeCell ref="N427:N428"/>
    <mergeCell ref="O427:O428"/>
    <mergeCell ref="P427:Q428"/>
    <mergeCell ref="R427:R428"/>
    <mergeCell ref="S427:S428"/>
    <mergeCell ref="T427:U428"/>
    <mergeCell ref="V425:V426"/>
    <mergeCell ref="B427:B428"/>
    <mergeCell ref="C427:C428"/>
    <mergeCell ref="D427:E428"/>
    <mergeCell ref="F427:F428"/>
    <mergeCell ref="G427:G428"/>
    <mergeCell ref="H427:I428"/>
    <mergeCell ref="J427:J428"/>
    <mergeCell ref="K427:K428"/>
    <mergeCell ref="L427:M428"/>
    <mergeCell ref="N425:N426"/>
    <mergeCell ref="O425:O426"/>
    <mergeCell ref="P425:Q426"/>
    <mergeCell ref="R425:R426"/>
    <mergeCell ref="S425:S426"/>
    <mergeCell ref="T425:U426"/>
    <mergeCell ref="V423:V424"/>
    <mergeCell ref="B425:B426"/>
    <mergeCell ref="C425:C426"/>
    <mergeCell ref="D425:E426"/>
    <mergeCell ref="F425:F426"/>
    <mergeCell ref="G425:G426"/>
    <mergeCell ref="H425:I426"/>
    <mergeCell ref="J425:J426"/>
    <mergeCell ref="K425:K426"/>
    <mergeCell ref="L425:M426"/>
    <mergeCell ref="N423:N424"/>
    <mergeCell ref="O423:O424"/>
    <mergeCell ref="P423:Q424"/>
    <mergeCell ref="R423:R424"/>
    <mergeCell ref="S423:S424"/>
    <mergeCell ref="T423:U424"/>
    <mergeCell ref="V421:V422"/>
    <mergeCell ref="B423:B424"/>
    <mergeCell ref="C423:C424"/>
    <mergeCell ref="D423:E424"/>
    <mergeCell ref="F423:F424"/>
    <mergeCell ref="G423:G424"/>
    <mergeCell ref="H423:I424"/>
    <mergeCell ref="J423:J424"/>
    <mergeCell ref="K423:K424"/>
    <mergeCell ref="L423:M424"/>
    <mergeCell ref="N421:N422"/>
    <mergeCell ref="O421:O422"/>
    <mergeCell ref="P421:Q422"/>
    <mergeCell ref="R421:R422"/>
    <mergeCell ref="S421:S422"/>
    <mergeCell ref="T421:U422"/>
    <mergeCell ref="V419:V420"/>
    <mergeCell ref="B421:B422"/>
    <mergeCell ref="C421:C422"/>
    <mergeCell ref="D421:E422"/>
    <mergeCell ref="F421:F422"/>
    <mergeCell ref="G421:G422"/>
    <mergeCell ref="H421:I422"/>
    <mergeCell ref="J421:J422"/>
    <mergeCell ref="K421:K422"/>
    <mergeCell ref="L421:M422"/>
    <mergeCell ref="N419:N420"/>
    <mergeCell ref="O419:O420"/>
    <mergeCell ref="P419:Q420"/>
    <mergeCell ref="R419:R420"/>
    <mergeCell ref="S419:S420"/>
    <mergeCell ref="T419:U420"/>
    <mergeCell ref="V417:V418"/>
    <mergeCell ref="B419:B420"/>
    <mergeCell ref="C419:C420"/>
    <mergeCell ref="D419:E420"/>
    <mergeCell ref="F419:F420"/>
    <mergeCell ref="G419:G420"/>
    <mergeCell ref="H419:I420"/>
    <mergeCell ref="J419:J420"/>
    <mergeCell ref="K419:K420"/>
    <mergeCell ref="L419:M420"/>
    <mergeCell ref="P417:P418"/>
    <mergeCell ref="Q417:Q418"/>
    <mergeCell ref="R417:R418"/>
    <mergeCell ref="S417:S418"/>
    <mergeCell ref="T417:T418"/>
    <mergeCell ref="U417:U418"/>
    <mergeCell ref="J417:J418"/>
    <mergeCell ref="K417:K418"/>
    <mergeCell ref="L417:L418"/>
    <mergeCell ref="M417:M418"/>
    <mergeCell ref="N417:N418"/>
    <mergeCell ref="O417:O418"/>
    <mergeCell ref="T412:V415"/>
    <mergeCell ref="D416:V416"/>
    <mergeCell ref="B417:B418"/>
    <mergeCell ref="C417:C418"/>
    <mergeCell ref="D417:D418"/>
    <mergeCell ref="E417:E418"/>
    <mergeCell ref="F417:F418"/>
    <mergeCell ref="G417:G418"/>
    <mergeCell ref="H417:H418"/>
    <mergeCell ref="I417:I418"/>
    <mergeCell ref="O412:O415"/>
    <mergeCell ref="P412:R412"/>
    <mergeCell ref="P413:R413"/>
    <mergeCell ref="P414:R414"/>
    <mergeCell ref="P415:R415"/>
    <mergeCell ref="S412:S415"/>
    <mergeCell ref="H414:J414"/>
    <mergeCell ref="H415:J415"/>
    <mergeCell ref="K412:K415"/>
    <mergeCell ref="L412:N412"/>
    <mergeCell ref="L413:N413"/>
    <mergeCell ref="L414:N414"/>
    <mergeCell ref="L415:N415"/>
    <mergeCell ref="B410:V410"/>
    <mergeCell ref="B412:B415"/>
    <mergeCell ref="C412:C415"/>
    <mergeCell ref="D412:F412"/>
    <mergeCell ref="D413:F413"/>
    <mergeCell ref="D414:F414"/>
    <mergeCell ref="D415:F415"/>
    <mergeCell ref="G412:G415"/>
    <mergeCell ref="H412:J412"/>
    <mergeCell ref="H413:J413"/>
    <mergeCell ref="Q407:Q408"/>
    <mergeCell ref="R407:R408"/>
    <mergeCell ref="S407:S408"/>
    <mergeCell ref="T407:T408"/>
    <mergeCell ref="U407:U408"/>
    <mergeCell ref="V407:V408"/>
    <mergeCell ref="K407:K408"/>
    <mergeCell ref="L407:L408"/>
    <mergeCell ref="M407:M408"/>
    <mergeCell ref="N407:N408"/>
    <mergeCell ref="O407:O408"/>
    <mergeCell ref="P407:P408"/>
    <mergeCell ref="V405:V406"/>
    <mergeCell ref="B407:B408"/>
    <mergeCell ref="C407:C408"/>
    <mergeCell ref="D407:D408"/>
    <mergeCell ref="E407:E408"/>
    <mergeCell ref="F407:F408"/>
    <mergeCell ref="G407:G408"/>
    <mergeCell ref="H407:H408"/>
    <mergeCell ref="I407:I408"/>
    <mergeCell ref="J407:J408"/>
    <mergeCell ref="N405:N406"/>
    <mergeCell ref="O405:O406"/>
    <mergeCell ref="P405:Q406"/>
    <mergeCell ref="R405:R406"/>
    <mergeCell ref="S405:S406"/>
    <mergeCell ref="T405:U406"/>
    <mergeCell ref="V403:V404"/>
    <mergeCell ref="B405:B406"/>
    <mergeCell ref="C405:C406"/>
    <mergeCell ref="D405:E406"/>
    <mergeCell ref="F405:F406"/>
    <mergeCell ref="G405:G406"/>
    <mergeCell ref="H405:I406"/>
    <mergeCell ref="J405:J406"/>
    <mergeCell ref="K405:K406"/>
    <mergeCell ref="L405:M406"/>
    <mergeCell ref="N403:N404"/>
    <mergeCell ref="O403:O404"/>
    <mergeCell ref="P403:Q404"/>
    <mergeCell ref="R403:R404"/>
    <mergeCell ref="S403:S404"/>
    <mergeCell ref="T403:U404"/>
    <mergeCell ref="V401:V402"/>
    <mergeCell ref="B403:B404"/>
    <mergeCell ref="C403:C404"/>
    <mergeCell ref="D403:E404"/>
    <mergeCell ref="F403:F404"/>
    <mergeCell ref="G403:G404"/>
    <mergeCell ref="H403:I404"/>
    <mergeCell ref="J403:J404"/>
    <mergeCell ref="K403:K404"/>
    <mergeCell ref="L403:M404"/>
    <mergeCell ref="N401:N402"/>
    <mergeCell ref="O401:O402"/>
    <mergeCell ref="P401:Q402"/>
    <mergeCell ref="R401:R402"/>
    <mergeCell ref="S401:S402"/>
    <mergeCell ref="T401:U402"/>
    <mergeCell ref="V399:V400"/>
    <mergeCell ref="B401:B402"/>
    <mergeCell ref="C401:C402"/>
    <mergeCell ref="D401:E402"/>
    <mergeCell ref="F401:F402"/>
    <mergeCell ref="G401:G402"/>
    <mergeCell ref="H401:I402"/>
    <mergeCell ref="J401:J402"/>
    <mergeCell ref="K401:K402"/>
    <mergeCell ref="L401:M402"/>
    <mergeCell ref="N399:N400"/>
    <mergeCell ref="O399:O400"/>
    <mergeCell ref="P399:Q400"/>
    <mergeCell ref="R399:R400"/>
    <mergeCell ref="S399:S400"/>
    <mergeCell ref="T399:U400"/>
    <mergeCell ref="V397:V398"/>
    <mergeCell ref="B399:B400"/>
    <mergeCell ref="C399:C400"/>
    <mergeCell ref="D399:E400"/>
    <mergeCell ref="F399:F400"/>
    <mergeCell ref="G399:G400"/>
    <mergeCell ref="H399:I400"/>
    <mergeCell ref="J399:J400"/>
    <mergeCell ref="K399:K400"/>
    <mergeCell ref="L399:M400"/>
    <mergeCell ref="N397:N398"/>
    <mergeCell ref="O397:O398"/>
    <mergeCell ref="P397:Q398"/>
    <mergeCell ref="R397:R398"/>
    <mergeCell ref="S397:S398"/>
    <mergeCell ref="T397:U398"/>
    <mergeCell ref="V395:V396"/>
    <mergeCell ref="B397:B398"/>
    <mergeCell ref="C397:C398"/>
    <mergeCell ref="D397:E398"/>
    <mergeCell ref="F397:F398"/>
    <mergeCell ref="G397:G398"/>
    <mergeCell ref="H397:I398"/>
    <mergeCell ref="J397:J398"/>
    <mergeCell ref="K397:K398"/>
    <mergeCell ref="L397:M398"/>
    <mergeCell ref="N395:N396"/>
    <mergeCell ref="O395:O396"/>
    <mergeCell ref="P395:Q396"/>
    <mergeCell ref="R395:R396"/>
    <mergeCell ref="S395:S396"/>
    <mergeCell ref="T395:U396"/>
    <mergeCell ref="V393:V394"/>
    <mergeCell ref="B395:B396"/>
    <mergeCell ref="C395:C396"/>
    <mergeCell ref="D395:E396"/>
    <mergeCell ref="F395:F396"/>
    <mergeCell ref="G395:G396"/>
    <mergeCell ref="H395:I396"/>
    <mergeCell ref="J395:J396"/>
    <mergeCell ref="K395:K396"/>
    <mergeCell ref="L395:M396"/>
    <mergeCell ref="P393:P394"/>
    <mergeCell ref="Q393:Q394"/>
    <mergeCell ref="R393:R394"/>
    <mergeCell ref="S393:S394"/>
    <mergeCell ref="T393:T394"/>
    <mergeCell ref="U393:U394"/>
    <mergeCell ref="J393:J394"/>
    <mergeCell ref="K393:K394"/>
    <mergeCell ref="L393:L394"/>
    <mergeCell ref="M393:M394"/>
    <mergeCell ref="N393:N394"/>
    <mergeCell ref="O393:O394"/>
    <mergeCell ref="T388:V391"/>
    <mergeCell ref="D392:V392"/>
    <mergeCell ref="B393:B394"/>
    <mergeCell ref="C393:C394"/>
    <mergeCell ref="D393:D394"/>
    <mergeCell ref="E393:E394"/>
    <mergeCell ref="F393:F394"/>
    <mergeCell ref="G393:G394"/>
    <mergeCell ref="H393:H394"/>
    <mergeCell ref="I393:I394"/>
    <mergeCell ref="O388:O391"/>
    <mergeCell ref="P388:R388"/>
    <mergeCell ref="P389:R389"/>
    <mergeCell ref="P390:R390"/>
    <mergeCell ref="P391:R391"/>
    <mergeCell ref="S388:S391"/>
    <mergeCell ref="H390:J390"/>
    <mergeCell ref="H391:J391"/>
    <mergeCell ref="K388:K391"/>
    <mergeCell ref="L388:N388"/>
    <mergeCell ref="L389:N389"/>
    <mergeCell ref="L390:N390"/>
    <mergeCell ref="L391:N391"/>
    <mergeCell ref="B386:V386"/>
    <mergeCell ref="B388:B391"/>
    <mergeCell ref="C388:C391"/>
    <mergeCell ref="D388:F388"/>
    <mergeCell ref="D389:F389"/>
    <mergeCell ref="D390:F390"/>
    <mergeCell ref="D391:F391"/>
    <mergeCell ref="G388:G391"/>
    <mergeCell ref="H388:J388"/>
    <mergeCell ref="H389:J389"/>
    <mergeCell ref="Q383:Q384"/>
    <mergeCell ref="R383:R384"/>
    <mergeCell ref="S383:S384"/>
    <mergeCell ref="T383:T384"/>
    <mergeCell ref="U383:U384"/>
    <mergeCell ref="V383:V384"/>
    <mergeCell ref="K383:K384"/>
    <mergeCell ref="L383:L384"/>
    <mergeCell ref="M383:M384"/>
    <mergeCell ref="N383:N384"/>
    <mergeCell ref="O383:O384"/>
    <mergeCell ref="P383:P384"/>
    <mergeCell ref="V381:V382"/>
    <mergeCell ref="B383:B384"/>
    <mergeCell ref="C383:C384"/>
    <mergeCell ref="D383:D384"/>
    <mergeCell ref="E383:E384"/>
    <mergeCell ref="F383:F384"/>
    <mergeCell ref="G383:G384"/>
    <mergeCell ref="H383:H384"/>
    <mergeCell ref="I383:I384"/>
    <mergeCell ref="J383:J384"/>
    <mergeCell ref="N381:N382"/>
    <mergeCell ref="O381:O382"/>
    <mergeCell ref="P381:Q382"/>
    <mergeCell ref="R381:R382"/>
    <mergeCell ref="S381:S382"/>
    <mergeCell ref="T381:U382"/>
    <mergeCell ref="V379:V380"/>
    <mergeCell ref="B381:B382"/>
    <mergeCell ref="C381:C382"/>
    <mergeCell ref="D381:E382"/>
    <mergeCell ref="F381:F382"/>
    <mergeCell ref="G381:G382"/>
    <mergeCell ref="H381:I382"/>
    <mergeCell ref="J381:J382"/>
    <mergeCell ref="K381:K382"/>
    <mergeCell ref="L381:M382"/>
    <mergeCell ref="N379:N380"/>
    <mergeCell ref="O379:O380"/>
    <mergeCell ref="P379:Q380"/>
    <mergeCell ref="R379:R380"/>
    <mergeCell ref="S379:S380"/>
    <mergeCell ref="T379:U380"/>
    <mergeCell ref="V377:V378"/>
    <mergeCell ref="B379:B380"/>
    <mergeCell ref="C379:C380"/>
    <mergeCell ref="D379:E380"/>
    <mergeCell ref="F379:F380"/>
    <mergeCell ref="G379:G380"/>
    <mergeCell ref="H379:I380"/>
    <mergeCell ref="J379:J380"/>
    <mergeCell ref="K379:K380"/>
    <mergeCell ref="L379:M380"/>
    <mergeCell ref="N377:N378"/>
    <mergeCell ref="O377:O378"/>
    <mergeCell ref="P377:Q378"/>
    <mergeCell ref="R377:R378"/>
    <mergeCell ref="S377:S378"/>
    <mergeCell ref="T377:U378"/>
    <mergeCell ref="V375:V376"/>
    <mergeCell ref="B377:B378"/>
    <mergeCell ref="C377:C378"/>
    <mergeCell ref="D377:E378"/>
    <mergeCell ref="F377:F378"/>
    <mergeCell ref="G377:G378"/>
    <mergeCell ref="H377:I378"/>
    <mergeCell ref="J377:J378"/>
    <mergeCell ref="K377:K378"/>
    <mergeCell ref="L377:M378"/>
    <mergeCell ref="N375:N376"/>
    <mergeCell ref="O375:O376"/>
    <mergeCell ref="P375:Q376"/>
    <mergeCell ref="R375:R376"/>
    <mergeCell ref="S375:S376"/>
    <mergeCell ref="T375:U376"/>
    <mergeCell ref="V373:V374"/>
    <mergeCell ref="B375:B376"/>
    <mergeCell ref="C375:C376"/>
    <mergeCell ref="D375:E376"/>
    <mergeCell ref="F375:F376"/>
    <mergeCell ref="G375:G376"/>
    <mergeCell ref="H375:I376"/>
    <mergeCell ref="J375:J376"/>
    <mergeCell ref="K375:K376"/>
    <mergeCell ref="L375:M376"/>
    <mergeCell ref="N373:N374"/>
    <mergeCell ref="O373:O374"/>
    <mergeCell ref="P373:Q374"/>
    <mergeCell ref="R373:R374"/>
    <mergeCell ref="S373:S374"/>
    <mergeCell ref="T373:U374"/>
    <mergeCell ref="V371:V372"/>
    <mergeCell ref="B373:B374"/>
    <mergeCell ref="C373:C374"/>
    <mergeCell ref="D373:E374"/>
    <mergeCell ref="F373:F374"/>
    <mergeCell ref="G373:G374"/>
    <mergeCell ref="H373:I374"/>
    <mergeCell ref="J373:J374"/>
    <mergeCell ref="K373:K374"/>
    <mergeCell ref="L373:M374"/>
    <mergeCell ref="N371:N372"/>
    <mergeCell ref="O371:O372"/>
    <mergeCell ref="P371:Q372"/>
    <mergeCell ref="R371:R372"/>
    <mergeCell ref="S371:S372"/>
    <mergeCell ref="T371:U372"/>
    <mergeCell ref="V369:V370"/>
    <mergeCell ref="B371:B372"/>
    <mergeCell ref="C371:C372"/>
    <mergeCell ref="D371:E372"/>
    <mergeCell ref="F371:F372"/>
    <mergeCell ref="G371:G372"/>
    <mergeCell ref="H371:I372"/>
    <mergeCell ref="J371:J372"/>
    <mergeCell ref="K371:K372"/>
    <mergeCell ref="L371:M372"/>
    <mergeCell ref="P369:P370"/>
    <mergeCell ref="Q369:Q370"/>
    <mergeCell ref="R369:R370"/>
    <mergeCell ref="S369:S370"/>
    <mergeCell ref="T369:T370"/>
    <mergeCell ref="U369:U370"/>
    <mergeCell ref="J369:J370"/>
    <mergeCell ref="K369:K370"/>
    <mergeCell ref="L369:L370"/>
    <mergeCell ref="M369:M370"/>
    <mergeCell ref="N369:N370"/>
    <mergeCell ref="O369:O370"/>
    <mergeCell ref="T364:V367"/>
    <mergeCell ref="D368:V368"/>
    <mergeCell ref="B369:B370"/>
    <mergeCell ref="C369:C370"/>
    <mergeCell ref="D369:D370"/>
    <mergeCell ref="E369:E370"/>
    <mergeCell ref="F369:F370"/>
    <mergeCell ref="G369:G370"/>
    <mergeCell ref="H369:H370"/>
    <mergeCell ref="I369:I370"/>
    <mergeCell ref="O364:O367"/>
    <mergeCell ref="P364:R364"/>
    <mergeCell ref="P365:R365"/>
    <mergeCell ref="P366:R366"/>
    <mergeCell ref="P367:R367"/>
    <mergeCell ref="S364:S367"/>
    <mergeCell ref="H365:J365"/>
    <mergeCell ref="H366:J366"/>
    <mergeCell ref="H367:J367"/>
    <mergeCell ref="K364:K367"/>
    <mergeCell ref="L364:N364"/>
    <mergeCell ref="L365:N365"/>
    <mergeCell ref="L366:N366"/>
    <mergeCell ref="L367:N367"/>
    <mergeCell ref="V356:V357"/>
    <mergeCell ref="B362:V362"/>
    <mergeCell ref="B364:B367"/>
    <mergeCell ref="C364:C367"/>
    <mergeCell ref="D364:F364"/>
    <mergeCell ref="D365:F365"/>
    <mergeCell ref="D366:F366"/>
    <mergeCell ref="D367:F367"/>
    <mergeCell ref="G364:G367"/>
    <mergeCell ref="H364:J364"/>
    <mergeCell ref="P356:P357"/>
    <mergeCell ref="Q356:Q357"/>
    <mergeCell ref="R356:R357"/>
    <mergeCell ref="S356:S357"/>
    <mergeCell ref="T356:T357"/>
    <mergeCell ref="U356:U357"/>
    <mergeCell ref="J356:J357"/>
    <mergeCell ref="K356:K357"/>
    <mergeCell ref="L356:L357"/>
    <mergeCell ref="M356:M357"/>
    <mergeCell ref="N356:N357"/>
    <mergeCell ref="O356:O357"/>
    <mergeCell ref="T354:U355"/>
    <mergeCell ref="V354:V355"/>
    <mergeCell ref="B356:B357"/>
    <mergeCell ref="C356:C357"/>
    <mergeCell ref="D356:D357"/>
    <mergeCell ref="E356:E357"/>
    <mergeCell ref="F356:F357"/>
    <mergeCell ref="G356:G357"/>
    <mergeCell ref="H356:H357"/>
    <mergeCell ref="I356:I357"/>
    <mergeCell ref="L354:M355"/>
    <mergeCell ref="N354:N355"/>
    <mergeCell ref="O354:O355"/>
    <mergeCell ref="P354:Q355"/>
    <mergeCell ref="R354:R355"/>
    <mergeCell ref="S354:S355"/>
    <mergeCell ref="T352:U353"/>
    <mergeCell ref="V352:V353"/>
    <mergeCell ref="B354:B355"/>
    <mergeCell ref="C354:C355"/>
    <mergeCell ref="D354:E355"/>
    <mergeCell ref="F354:F355"/>
    <mergeCell ref="G354:G355"/>
    <mergeCell ref="H354:I355"/>
    <mergeCell ref="J354:J355"/>
    <mergeCell ref="K354:K355"/>
    <mergeCell ref="L352:M353"/>
    <mergeCell ref="N352:N353"/>
    <mergeCell ref="O352:O353"/>
    <mergeCell ref="P352:Q353"/>
    <mergeCell ref="R352:R353"/>
    <mergeCell ref="S352:S353"/>
    <mergeCell ref="T350:U351"/>
    <mergeCell ref="V350:V351"/>
    <mergeCell ref="B352:B353"/>
    <mergeCell ref="C352:C353"/>
    <mergeCell ref="D352:E353"/>
    <mergeCell ref="F352:F353"/>
    <mergeCell ref="G352:G353"/>
    <mergeCell ref="H352:I353"/>
    <mergeCell ref="J352:J353"/>
    <mergeCell ref="K352:K353"/>
    <mergeCell ref="L350:M351"/>
    <mergeCell ref="N350:N351"/>
    <mergeCell ref="O350:O351"/>
    <mergeCell ref="P350:Q351"/>
    <mergeCell ref="R350:R351"/>
    <mergeCell ref="S350:S351"/>
    <mergeCell ref="T348:U349"/>
    <mergeCell ref="V348:V349"/>
    <mergeCell ref="B350:B351"/>
    <mergeCell ref="C350:C351"/>
    <mergeCell ref="D350:E351"/>
    <mergeCell ref="F350:F351"/>
    <mergeCell ref="G350:G351"/>
    <mergeCell ref="H350:I351"/>
    <mergeCell ref="J350:J351"/>
    <mergeCell ref="K350:K351"/>
    <mergeCell ref="L348:M349"/>
    <mergeCell ref="N348:N349"/>
    <mergeCell ref="O348:O349"/>
    <mergeCell ref="P348:Q349"/>
    <mergeCell ref="R348:R349"/>
    <mergeCell ref="S348:S349"/>
    <mergeCell ref="T346:U347"/>
    <mergeCell ref="V346:V347"/>
    <mergeCell ref="B348:B349"/>
    <mergeCell ref="C348:C349"/>
    <mergeCell ref="D348:E349"/>
    <mergeCell ref="F348:F349"/>
    <mergeCell ref="G348:G349"/>
    <mergeCell ref="H348:I349"/>
    <mergeCell ref="J348:J349"/>
    <mergeCell ref="K348:K349"/>
    <mergeCell ref="L346:M347"/>
    <mergeCell ref="N346:N347"/>
    <mergeCell ref="O346:O347"/>
    <mergeCell ref="P346:Q347"/>
    <mergeCell ref="R346:R347"/>
    <mergeCell ref="S346:S347"/>
    <mergeCell ref="T344:U345"/>
    <mergeCell ref="V344:V345"/>
    <mergeCell ref="B346:B347"/>
    <mergeCell ref="C346:C347"/>
    <mergeCell ref="D346:E347"/>
    <mergeCell ref="F346:F347"/>
    <mergeCell ref="G346:G347"/>
    <mergeCell ref="H346:I347"/>
    <mergeCell ref="J346:J347"/>
    <mergeCell ref="K346:K347"/>
    <mergeCell ref="L344:M345"/>
    <mergeCell ref="N344:N345"/>
    <mergeCell ref="O344:O345"/>
    <mergeCell ref="P344:Q345"/>
    <mergeCell ref="R344:R345"/>
    <mergeCell ref="S344:S345"/>
    <mergeCell ref="U342:U343"/>
    <mergeCell ref="V342:V343"/>
    <mergeCell ref="B344:B345"/>
    <mergeCell ref="C344:C345"/>
    <mergeCell ref="D344:E345"/>
    <mergeCell ref="F344:F345"/>
    <mergeCell ref="G344:G345"/>
    <mergeCell ref="H344:I345"/>
    <mergeCell ref="J344:J345"/>
    <mergeCell ref="K344:K345"/>
    <mergeCell ref="O342:O343"/>
    <mergeCell ref="P342:P343"/>
    <mergeCell ref="Q342:Q343"/>
    <mergeCell ref="R342:R343"/>
    <mergeCell ref="S342:S343"/>
    <mergeCell ref="T342:T343"/>
    <mergeCell ref="I342:I343"/>
    <mergeCell ref="J342:J343"/>
    <mergeCell ref="K342:K343"/>
    <mergeCell ref="L342:L343"/>
    <mergeCell ref="M342:M343"/>
    <mergeCell ref="N342:N343"/>
    <mergeCell ref="S337:S340"/>
    <mergeCell ref="T337:V340"/>
    <mergeCell ref="D341:V341"/>
    <mergeCell ref="B342:B343"/>
    <mergeCell ref="C342:C343"/>
    <mergeCell ref="D342:D343"/>
    <mergeCell ref="E342:E343"/>
    <mergeCell ref="F342:F343"/>
    <mergeCell ref="G342:G343"/>
    <mergeCell ref="H342:H343"/>
    <mergeCell ref="L337:N337"/>
    <mergeCell ref="L338:N338"/>
    <mergeCell ref="L339:N339"/>
    <mergeCell ref="L340:N340"/>
    <mergeCell ref="O337:O340"/>
    <mergeCell ref="P337:R337"/>
    <mergeCell ref="P338:R338"/>
    <mergeCell ref="P339:R339"/>
    <mergeCell ref="P340:R340"/>
    <mergeCell ref="G337:G340"/>
    <mergeCell ref="H337:J337"/>
    <mergeCell ref="H338:J338"/>
    <mergeCell ref="H339:J339"/>
    <mergeCell ref="H340:J340"/>
    <mergeCell ref="K337:K340"/>
    <mergeCell ref="H329:H330"/>
    <mergeCell ref="I329:I330"/>
    <mergeCell ref="J329:J330"/>
    <mergeCell ref="B335:V335"/>
    <mergeCell ref="B337:B340"/>
    <mergeCell ref="C337:C340"/>
    <mergeCell ref="D337:F337"/>
    <mergeCell ref="D338:F338"/>
    <mergeCell ref="D339:F339"/>
    <mergeCell ref="D340:F340"/>
    <mergeCell ref="B329:B330"/>
    <mergeCell ref="C329:C330"/>
    <mergeCell ref="D329:D330"/>
    <mergeCell ref="E329:E330"/>
    <mergeCell ref="F329:F330"/>
    <mergeCell ref="G329:G330"/>
    <mergeCell ref="J325:J326"/>
    <mergeCell ref="B327:B328"/>
    <mergeCell ref="C327:C328"/>
    <mergeCell ref="D327:E328"/>
    <mergeCell ref="F327:F328"/>
    <mergeCell ref="G327:G328"/>
    <mergeCell ref="H327:I328"/>
    <mergeCell ref="J327:J328"/>
    <mergeCell ref="B325:B326"/>
    <mergeCell ref="C325:C326"/>
    <mergeCell ref="D325:E326"/>
    <mergeCell ref="F325:F326"/>
    <mergeCell ref="G325:G326"/>
    <mergeCell ref="H325:I326"/>
    <mergeCell ref="J321:J322"/>
    <mergeCell ref="B323:B324"/>
    <mergeCell ref="C323:C324"/>
    <mergeCell ref="D323:E324"/>
    <mergeCell ref="F323:F324"/>
    <mergeCell ref="G323:G324"/>
    <mergeCell ref="H323:I324"/>
    <mergeCell ref="J323:J324"/>
    <mergeCell ref="B321:B322"/>
    <mergeCell ref="C321:C322"/>
    <mergeCell ref="D321:E322"/>
    <mergeCell ref="F321:F322"/>
    <mergeCell ref="G321:G322"/>
    <mergeCell ref="H321:I322"/>
    <mergeCell ref="D318:J318"/>
    <mergeCell ref="B319:B320"/>
    <mergeCell ref="C319:C320"/>
    <mergeCell ref="D319:D320"/>
    <mergeCell ref="E319:E320"/>
    <mergeCell ref="F319:F320"/>
    <mergeCell ref="G319:G320"/>
    <mergeCell ref="H319:H320"/>
    <mergeCell ref="I319:I320"/>
    <mergeCell ref="J319:J320"/>
    <mergeCell ref="Q305:Q306"/>
    <mergeCell ref="R305:R306"/>
    <mergeCell ref="B314:J314"/>
    <mergeCell ref="B316:B317"/>
    <mergeCell ref="C316:C317"/>
    <mergeCell ref="D316:F316"/>
    <mergeCell ref="D317:F317"/>
    <mergeCell ref="G316:G317"/>
    <mergeCell ref="H316:J316"/>
    <mergeCell ref="H317:J317"/>
    <mergeCell ref="K305:K306"/>
    <mergeCell ref="L305:L306"/>
    <mergeCell ref="M305:M306"/>
    <mergeCell ref="N305:N306"/>
    <mergeCell ref="O305:O306"/>
    <mergeCell ref="P305:P306"/>
    <mergeCell ref="R303:R304"/>
    <mergeCell ref="B305:B306"/>
    <mergeCell ref="C305:C306"/>
    <mergeCell ref="D305:D306"/>
    <mergeCell ref="E305:E306"/>
    <mergeCell ref="F305:F306"/>
    <mergeCell ref="G305:G306"/>
    <mergeCell ref="H305:H306"/>
    <mergeCell ref="I305:I306"/>
    <mergeCell ref="J305:J306"/>
    <mergeCell ref="J303:J304"/>
    <mergeCell ref="K303:K304"/>
    <mergeCell ref="L303:M304"/>
    <mergeCell ref="N303:N304"/>
    <mergeCell ref="O303:O304"/>
    <mergeCell ref="P303:Q304"/>
    <mergeCell ref="N301:N302"/>
    <mergeCell ref="O301:O302"/>
    <mergeCell ref="P301:Q302"/>
    <mergeCell ref="R301:R302"/>
    <mergeCell ref="B303:B304"/>
    <mergeCell ref="C303:C304"/>
    <mergeCell ref="D303:E304"/>
    <mergeCell ref="F303:F304"/>
    <mergeCell ref="G303:G304"/>
    <mergeCell ref="H303:I304"/>
    <mergeCell ref="R299:R300"/>
    <mergeCell ref="B301:B302"/>
    <mergeCell ref="C301:C302"/>
    <mergeCell ref="D301:E302"/>
    <mergeCell ref="F301:F302"/>
    <mergeCell ref="G301:G302"/>
    <mergeCell ref="H301:I302"/>
    <mergeCell ref="J301:J302"/>
    <mergeCell ref="K301:K302"/>
    <mergeCell ref="L301:M302"/>
    <mergeCell ref="J299:J300"/>
    <mergeCell ref="K299:K300"/>
    <mergeCell ref="L299:M300"/>
    <mergeCell ref="N299:N300"/>
    <mergeCell ref="O299:O300"/>
    <mergeCell ref="P299:Q300"/>
    <mergeCell ref="N297:N298"/>
    <mergeCell ref="O297:O298"/>
    <mergeCell ref="P297:Q298"/>
    <mergeCell ref="R297:R298"/>
    <mergeCell ref="B299:B300"/>
    <mergeCell ref="C299:C300"/>
    <mergeCell ref="D299:E300"/>
    <mergeCell ref="F299:F300"/>
    <mergeCell ref="G299:G300"/>
    <mergeCell ref="H299:I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N289:N290"/>
    <mergeCell ref="O289:O290"/>
    <mergeCell ref="P289:Q290"/>
    <mergeCell ref="R289:R290"/>
    <mergeCell ref="B291:B292"/>
    <mergeCell ref="C291:C292"/>
    <mergeCell ref="D291:E292"/>
    <mergeCell ref="F291:F292"/>
    <mergeCell ref="G291:G292"/>
    <mergeCell ref="H291:I292"/>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P284:Q285"/>
    <mergeCell ref="R284:R285"/>
    <mergeCell ref="D286:F286"/>
    <mergeCell ref="H286:J286"/>
    <mergeCell ref="L286:N286"/>
    <mergeCell ref="P286:R286"/>
    <mergeCell ref="H284:I285"/>
    <mergeCell ref="J284:J285"/>
    <mergeCell ref="K284:K285"/>
    <mergeCell ref="L284:M285"/>
    <mergeCell ref="N284:N285"/>
    <mergeCell ref="O284:O285"/>
    <mergeCell ref="L282:M283"/>
    <mergeCell ref="N282:N283"/>
    <mergeCell ref="O282:O283"/>
    <mergeCell ref="P282:Q283"/>
    <mergeCell ref="R282:R283"/>
    <mergeCell ref="B284:B285"/>
    <mergeCell ref="C284:C285"/>
    <mergeCell ref="D284:E285"/>
    <mergeCell ref="F284:F285"/>
    <mergeCell ref="G284:G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L270:M271"/>
    <mergeCell ref="N270:N271"/>
    <mergeCell ref="O270:O271"/>
    <mergeCell ref="P270:Q271"/>
    <mergeCell ref="R270:R271"/>
    <mergeCell ref="B272:B273"/>
    <mergeCell ref="C272:C273"/>
    <mergeCell ref="D272:E273"/>
    <mergeCell ref="F272:F273"/>
    <mergeCell ref="G272:G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H254:J255"/>
    <mergeCell ref="K254:K255"/>
    <mergeCell ref="L254:N255"/>
    <mergeCell ref="O254:O255"/>
    <mergeCell ref="P254:R255"/>
    <mergeCell ref="B256:B257"/>
    <mergeCell ref="C256:C257"/>
    <mergeCell ref="D256:E257"/>
    <mergeCell ref="F256:F257"/>
    <mergeCell ref="G256:G257"/>
    <mergeCell ref="N252:N253"/>
    <mergeCell ref="O252:O253"/>
    <mergeCell ref="P252:P253"/>
    <mergeCell ref="Q252:Q253"/>
    <mergeCell ref="R252:R253"/>
    <mergeCell ref="B254:B255"/>
    <mergeCell ref="C254:C255"/>
    <mergeCell ref="D254:E255"/>
    <mergeCell ref="F254:F255"/>
    <mergeCell ref="G254:G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L248:N249"/>
    <mergeCell ref="O248:O249"/>
    <mergeCell ref="P248:R249"/>
    <mergeCell ref="D250:R250"/>
    <mergeCell ref="D251:F251"/>
    <mergeCell ref="H251:J251"/>
    <mergeCell ref="L251:N251"/>
    <mergeCell ref="P251:R251"/>
    <mergeCell ref="Q239:Q240"/>
    <mergeCell ref="R239:R240"/>
    <mergeCell ref="B246:R246"/>
    <mergeCell ref="B248:B249"/>
    <mergeCell ref="C248:C249"/>
    <mergeCell ref="D248:F248"/>
    <mergeCell ref="D249:F249"/>
    <mergeCell ref="G248:G249"/>
    <mergeCell ref="H248:J249"/>
    <mergeCell ref="K248:K249"/>
    <mergeCell ref="K239:K240"/>
    <mergeCell ref="L239:L240"/>
    <mergeCell ref="M239:M240"/>
    <mergeCell ref="N239:N240"/>
    <mergeCell ref="O239:O240"/>
    <mergeCell ref="P239:P240"/>
    <mergeCell ref="R237:R238"/>
    <mergeCell ref="B239:B240"/>
    <mergeCell ref="C239:C240"/>
    <mergeCell ref="D239:D240"/>
    <mergeCell ref="E239:E240"/>
    <mergeCell ref="F239:F240"/>
    <mergeCell ref="G239:G240"/>
    <mergeCell ref="H239:H240"/>
    <mergeCell ref="I239:I240"/>
    <mergeCell ref="J239:J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N227:N228"/>
    <mergeCell ref="O227:O228"/>
    <mergeCell ref="P227:Q228"/>
    <mergeCell ref="R227:R228"/>
    <mergeCell ref="B229:B230"/>
    <mergeCell ref="C229:C230"/>
    <mergeCell ref="D229:E230"/>
    <mergeCell ref="F229:F230"/>
    <mergeCell ref="G229:G230"/>
    <mergeCell ref="H229:I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N223:N224"/>
    <mergeCell ref="O223:O224"/>
    <mergeCell ref="P223:Q224"/>
    <mergeCell ref="R223:R224"/>
    <mergeCell ref="B225:B226"/>
    <mergeCell ref="C225:C226"/>
    <mergeCell ref="D225:E226"/>
    <mergeCell ref="F225:F226"/>
    <mergeCell ref="G225:G226"/>
    <mergeCell ref="H225:I226"/>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P218:Q219"/>
    <mergeCell ref="R218:R219"/>
    <mergeCell ref="D220:F220"/>
    <mergeCell ref="H220:J220"/>
    <mergeCell ref="L220:N220"/>
    <mergeCell ref="P220:R220"/>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H188:J189"/>
    <mergeCell ref="K188:K189"/>
    <mergeCell ref="L188:N189"/>
    <mergeCell ref="O188:O189"/>
    <mergeCell ref="P188:R189"/>
    <mergeCell ref="B190:B191"/>
    <mergeCell ref="C190:C191"/>
    <mergeCell ref="D190:E191"/>
    <mergeCell ref="F190:F191"/>
    <mergeCell ref="G190:G191"/>
    <mergeCell ref="N186:N187"/>
    <mergeCell ref="O186:O187"/>
    <mergeCell ref="P186:P187"/>
    <mergeCell ref="Q186:Q187"/>
    <mergeCell ref="R186:R187"/>
    <mergeCell ref="B188:B189"/>
    <mergeCell ref="C188:C189"/>
    <mergeCell ref="D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K182:K183"/>
    <mergeCell ref="L182:N183"/>
    <mergeCell ref="O182:O183"/>
    <mergeCell ref="P182:R183"/>
    <mergeCell ref="D184:R184"/>
    <mergeCell ref="D185:F185"/>
    <mergeCell ref="H185:J185"/>
    <mergeCell ref="L185:N185"/>
    <mergeCell ref="P185:R185"/>
    <mergeCell ref="T176:T177"/>
    <mergeCell ref="U176:U177"/>
    <mergeCell ref="V176:V177"/>
    <mergeCell ref="B180:R180"/>
    <mergeCell ref="B182:B183"/>
    <mergeCell ref="C182:C183"/>
    <mergeCell ref="D182:F182"/>
    <mergeCell ref="D183:F183"/>
    <mergeCell ref="G182:G183"/>
    <mergeCell ref="H182:J183"/>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U175"/>
    <mergeCell ref="V174:V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D169:V169"/>
    <mergeCell ref="B170:B171"/>
    <mergeCell ref="C170:C171"/>
    <mergeCell ref="D170:D171"/>
    <mergeCell ref="E170:E171"/>
    <mergeCell ref="F170:F171"/>
    <mergeCell ref="G170:G171"/>
    <mergeCell ref="H170:H171"/>
    <mergeCell ref="I170:I171"/>
    <mergeCell ref="J170:J171"/>
    <mergeCell ref="O166:O168"/>
    <mergeCell ref="P166:R166"/>
    <mergeCell ref="P167:R167"/>
    <mergeCell ref="P168:R168"/>
    <mergeCell ref="S166:S168"/>
    <mergeCell ref="T166:V166"/>
    <mergeCell ref="T167:V167"/>
    <mergeCell ref="T168:V168"/>
    <mergeCell ref="G166:G168"/>
    <mergeCell ref="H166:J166"/>
    <mergeCell ref="H167:J167"/>
    <mergeCell ref="H168:J168"/>
    <mergeCell ref="K166:K168"/>
    <mergeCell ref="L166:N166"/>
    <mergeCell ref="L167:N167"/>
    <mergeCell ref="L168:N168"/>
    <mergeCell ref="T161:T162"/>
    <mergeCell ref="U161:U162"/>
    <mergeCell ref="V161:V162"/>
    <mergeCell ref="B163:V163"/>
    <mergeCell ref="D165:V165"/>
    <mergeCell ref="B166:B168"/>
    <mergeCell ref="C166:C168"/>
    <mergeCell ref="D166:F166"/>
    <mergeCell ref="D167:F167"/>
    <mergeCell ref="D168:F168"/>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D154:V154"/>
    <mergeCell ref="B155:B156"/>
    <mergeCell ref="C155:C156"/>
    <mergeCell ref="D155:D156"/>
    <mergeCell ref="E155:E156"/>
    <mergeCell ref="F155:F156"/>
    <mergeCell ref="G155:G156"/>
    <mergeCell ref="H155:H156"/>
    <mergeCell ref="I155:I156"/>
    <mergeCell ref="J155:J156"/>
    <mergeCell ref="O151:O153"/>
    <mergeCell ref="P151:R151"/>
    <mergeCell ref="P152:R152"/>
    <mergeCell ref="P153:R153"/>
    <mergeCell ref="S151:S153"/>
    <mergeCell ref="T151:V151"/>
    <mergeCell ref="T152:V152"/>
    <mergeCell ref="T153:V153"/>
    <mergeCell ref="G151:G153"/>
    <mergeCell ref="H151:J151"/>
    <mergeCell ref="H152:J152"/>
    <mergeCell ref="H153:J153"/>
    <mergeCell ref="K151:K153"/>
    <mergeCell ref="L151:N151"/>
    <mergeCell ref="L152:N152"/>
    <mergeCell ref="L153:N153"/>
    <mergeCell ref="T141:T142"/>
    <mergeCell ref="U141:U142"/>
    <mergeCell ref="V141:V142"/>
    <mergeCell ref="B148:V148"/>
    <mergeCell ref="D150:V150"/>
    <mergeCell ref="B151:B153"/>
    <mergeCell ref="C151:C153"/>
    <mergeCell ref="D151:F151"/>
    <mergeCell ref="D152:F152"/>
    <mergeCell ref="D153:F153"/>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D128:V128"/>
    <mergeCell ref="B129:B130"/>
    <mergeCell ref="C129:C130"/>
    <mergeCell ref="D129:D130"/>
    <mergeCell ref="E129:E130"/>
    <mergeCell ref="F129:F130"/>
    <mergeCell ref="G129:G130"/>
    <mergeCell ref="H129:H130"/>
    <mergeCell ref="I129:I130"/>
    <mergeCell ref="J129:J130"/>
    <mergeCell ref="O125:O127"/>
    <mergeCell ref="P125:R125"/>
    <mergeCell ref="P126:R126"/>
    <mergeCell ref="P127:R127"/>
    <mergeCell ref="S125:S127"/>
    <mergeCell ref="T125:V125"/>
    <mergeCell ref="T126:V126"/>
    <mergeCell ref="T127:V127"/>
    <mergeCell ref="G125:G127"/>
    <mergeCell ref="H125:J125"/>
    <mergeCell ref="H126:J126"/>
    <mergeCell ref="H127:J127"/>
    <mergeCell ref="K125:K127"/>
    <mergeCell ref="L125:N125"/>
    <mergeCell ref="L126:N126"/>
    <mergeCell ref="L127:N127"/>
    <mergeCell ref="T120:T121"/>
    <mergeCell ref="U120:U121"/>
    <mergeCell ref="V120:V121"/>
    <mergeCell ref="B122:V122"/>
    <mergeCell ref="D124:V124"/>
    <mergeCell ref="B125:B127"/>
    <mergeCell ref="C125:C127"/>
    <mergeCell ref="D125:F125"/>
    <mergeCell ref="D126:F126"/>
    <mergeCell ref="D127:F127"/>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D107:V107"/>
    <mergeCell ref="B108:B109"/>
    <mergeCell ref="C108:C109"/>
    <mergeCell ref="D108:D109"/>
    <mergeCell ref="E108:E109"/>
    <mergeCell ref="F108:F109"/>
    <mergeCell ref="G108:G109"/>
    <mergeCell ref="H108:H109"/>
    <mergeCell ref="I108:I109"/>
    <mergeCell ref="J108:J109"/>
    <mergeCell ref="O104:O106"/>
    <mergeCell ref="P104:R104"/>
    <mergeCell ref="P105:R105"/>
    <mergeCell ref="P106:R106"/>
    <mergeCell ref="S104:S106"/>
    <mergeCell ref="T104:V104"/>
    <mergeCell ref="T105:V105"/>
    <mergeCell ref="T106:V106"/>
    <mergeCell ref="H104:J104"/>
    <mergeCell ref="H105:J105"/>
    <mergeCell ref="H106:J106"/>
    <mergeCell ref="K104:K106"/>
    <mergeCell ref="L104:N104"/>
    <mergeCell ref="L105:N105"/>
    <mergeCell ref="L106:N106"/>
    <mergeCell ref="I97:I98"/>
    <mergeCell ref="J97:J98"/>
    <mergeCell ref="B101:V101"/>
    <mergeCell ref="D103:V103"/>
    <mergeCell ref="B104:B106"/>
    <mergeCell ref="C104:C106"/>
    <mergeCell ref="D104:F104"/>
    <mergeCell ref="D105:F105"/>
    <mergeCell ref="D106:F106"/>
    <mergeCell ref="G104:G106"/>
    <mergeCell ref="J94:J95"/>
    <mergeCell ref="D96:E96"/>
    <mergeCell ref="H96:I96"/>
    <mergeCell ref="B97:B98"/>
    <mergeCell ref="C97:C98"/>
    <mergeCell ref="D97:D98"/>
    <mergeCell ref="E97:E98"/>
    <mergeCell ref="F97:F98"/>
    <mergeCell ref="G97:G98"/>
    <mergeCell ref="H97:H98"/>
    <mergeCell ref="I91:I92"/>
    <mergeCell ref="J91:J92"/>
    <mergeCell ref="D93:E93"/>
    <mergeCell ref="H93:I93"/>
    <mergeCell ref="B94:B95"/>
    <mergeCell ref="C94:C95"/>
    <mergeCell ref="D94:E95"/>
    <mergeCell ref="F94:F95"/>
    <mergeCell ref="G94:G95"/>
    <mergeCell ref="H94:I95"/>
    <mergeCell ref="D89:J89"/>
    <mergeCell ref="D90:F90"/>
    <mergeCell ref="H90:J90"/>
    <mergeCell ref="B91:B92"/>
    <mergeCell ref="C91:C92"/>
    <mergeCell ref="D91:D92"/>
    <mergeCell ref="E91:E92"/>
    <mergeCell ref="F91:F92"/>
    <mergeCell ref="G91:G92"/>
    <mergeCell ref="H91:H92"/>
    <mergeCell ref="B87:B88"/>
    <mergeCell ref="C87:C88"/>
    <mergeCell ref="D87:F87"/>
    <mergeCell ref="D88:F88"/>
    <mergeCell ref="G87:G88"/>
    <mergeCell ref="H87:J87"/>
    <mergeCell ref="H88:J88"/>
    <mergeCell ref="J78:J79"/>
    <mergeCell ref="K78:K79"/>
    <mergeCell ref="L78:L79"/>
    <mergeCell ref="M78:M79"/>
    <mergeCell ref="N78:N79"/>
    <mergeCell ref="B85:J85"/>
    <mergeCell ref="L76:M77"/>
    <mergeCell ref="N76:N77"/>
    <mergeCell ref="B78:B79"/>
    <mergeCell ref="C78:C79"/>
    <mergeCell ref="D78:D79"/>
    <mergeCell ref="E78:E79"/>
    <mergeCell ref="F78:F79"/>
    <mergeCell ref="G78:G79"/>
    <mergeCell ref="H78:H79"/>
    <mergeCell ref="I78:I79"/>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M70:M71"/>
    <mergeCell ref="N70:N71"/>
    <mergeCell ref="B72:B73"/>
    <mergeCell ref="C72:C73"/>
    <mergeCell ref="D72:E73"/>
    <mergeCell ref="F72:F73"/>
    <mergeCell ref="G72:G73"/>
    <mergeCell ref="H72:I73"/>
    <mergeCell ref="J72:J73"/>
    <mergeCell ref="K72:K73"/>
    <mergeCell ref="G70:G71"/>
    <mergeCell ref="H70:H71"/>
    <mergeCell ref="I70:I71"/>
    <mergeCell ref="J70:J71"/>
    <mergeCell ref="K70:K71"/>
    <mergeCell ref="L70:L71"/>
    <mergeCell ref="L65:N65"/>
    <mergeCell ref="L66:N66"/>
    <mergeCell ref="L67:N67"/>
    <mergeCell ref="L68:N68"/>
    <mergeCell ref="C69:N69"/>
    <mergeCell ref="B70:B71"/>
    <mergeCell ref="C70:C71"/>
    <mergeCell ref="D70:D71"/>
    <mergeCell ref="E70:E71"/>
    <mergeCell ref="F70:F71"/>
    <mergeCell ref="G65:G68"/>
    <mergeCell ref="H65:J65"/>
    <mergeCell ref="H66:J66"/>
    <mergeCell ref="H67:J67"/>
    <mergeCell ref="H68:J68"/>
    <mergeCell ref="K65:K68"/>
    <mergeCell ref="B65:B68"/>
    <mergeCell ref="C65:C68"/>
    <mergeCell ref="D65:F65"/>
    <mergeCell ref="D66:F66"/>
    <mergeCell ref="D67:F67"/>
    <mergeCell ref="D68:F68"/>
    <mergeCell ref="K60:K61"/>
    <mergeCell ref="L60:L61"/>
    <mergeCell ref="M60:M61"/>
    <mergeCell ref="N60:N61"/>
    <mergeCell ref="B62:N62"/>
    <mergeCell ref="D64:N64"/>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7:K50"/>
    <mergeCell ref="L47:N47"/>
    <mergeCell ref="L48:N48"/>
    <mergeCell ref="L49:N49"/>
    <mergeCell ref="L50:N50"/>
    <mergeCell ref="C51:N51"/>
    <mergeCell ref="D50:F50"/>
    <mergeCell ref="G47:G50"/>
    <mergeCell ref="H47:J47"/>
    <mergeCell ref="H48:J48"/>
    <mergeCell ref="H49:J49"/>
    <mergeCell ref="H50:J50"/>
    <mergeCell ref="H40:H41"/>
    <mergeCell ref="I40:I41"/>
    <mergeCell ref="J40:J41"/>
    <mergeCell ref="B44:N44"/>
    <mergeCell ref="D46:N46"/>
    <mergeCell ref="B47:B50"/>
    <mergeCell ref="C47:C50"/>
    <mergeCell ref="D47:F47"/>
    <mergeCell ref="D48:F48"/>
    <mergeCell ref="D49:F49"/>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F30"/>
    <mergeCell ref="H30:J30"/>
    <mergeCell ref="C31:J31"/>
    <mergeCell ref="B32:B33"/>
    <mergeCell ref="C32:C33"/>
    <mergeCell ref="D32:D33"/>
    <mergeCell ref="E32:E33"/>
    <mergeCell ref="F32:F33"/>
    <mergeCell ref="G32:G33"/>
    <mergeCell ref="H32:H33"/>
    <mergeCell ref="I22:I23"/>
    <mergeCell ref="J22:J23"/>
    <mergeCell ref="B26:J26"/>
    <mergeCell ref="B28:B29"/>
    <mergeCell ref="C28:C29"/>
    <mergeCell ref="D28:J28"/>
    <mergeCell ref="D29:J29"/>
    <mergeCell ref="J19:J20"/>
    <mergeCell ref="D21:E21"/>
    <mergeCell ref="H21:I21"/>
    <mergeCell ref="B22:B23"/>
    <mergeCell ref="C22:C23"/>
    <mergeCell ref="D22:D23"/>
    <mergeCell ref="E22:E23"/>
    <mergeCell ref="F22:F23"/>
    <mergeCell ref="G22:G23"/>
    <mergeCell ref="H22:H23"/>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C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5703125" bestFit="1" customWidth="1"/>
    <col min="2" max="2" width="36.5703125" customWidth="1"/>
    <col min="3" max="3" width="11.28515625" customWidth="1"/>
    <col min="4" max="4" width="2.42578125" customWidth="1"/>
    <col min="5" max="5" width="7.42578125" customWidth="1"/>
    <col min="6" max="6" width="1.85546875" customWidth="1"/>
    <col min="7" max="7" width="11.28515625" customWidth="1"/>
    <col min="8" max="8" width="2.42578125" customWidth="1"/>
    <col min="9" max="9" width="7.42578125" customWidth="1"/>
    <col min="10" max="10" width="1.85546875" customWidth="1"/>
  </cols>
  <sheetData>
    <row r="1" spans="1:10" ht="15" customHeight="1">
      <c r="A1" s="6" t="s">
        <v>91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36</v>
      </c>
      <c r="B3" s="11" t="s">
        <v>8</v>
      </c>
      <c r="C3" s="11"/>
      <c r="D3" s="11"/>
      <c r="E3" s="11"/>
      <c r="F3" s="11"/>
      <c r="G3" s="11"/>
      <c r="H3" s="11"/>
      <c r="I3" s="11"/>
      <c r="J3" s="11"/>
    </row>
    <row r="4" spans="1:10" ht="15" customHeight="1">
      <c r="A4" s="12" t="s">
        <v>915</v>
      </c>
      <c r="B4" s="11" t="s">
        <v>8</v>
      </c>
      <c r="C4" s="11"/>
      <c r="D4" s="11"/>
      <c r="E4" s="11"/>
      <c r="F4" s="11"/>
      <c r="G4" s="11"/>
      <c r="H4" s="11"/>
      <c r="I4" s="11"/>
      <c r="J4" s="11"/>
    </row>
    <row r="5" spans="1:10" ht="25.5" customHeight="1">
      <c r="A5" s="12"/>
      <c r="B5" s="36" t="s">
        <v>537</v>
      </c>
      <c r="C5" s="36"/>
      <c r="D5" s="36"/>
      <c r="E5" s="36"/>
      <c r="F5" s="36"/>
      <c r="G5" s="36"/>
      <c r="H5" s="36"/>
      <c r="I5" s="36"/>
      <c r="J5" s="36"/>
    </row>
    <row r="6" spans="1:10">
      <c r="A6" s="12"/>
      <c r="B6" s="34"/>
      <c r="C6" s="34"/>
      <c r="D6" s="34"/>
      <c r="E6" s="34"/>
      <c r="F6" s="34"/>
      <c r="G6" s="34"/>
      <c r="H6" s="34"/>
      <c r="I6" s="34"/>
      <c r="J6" s="34"/>
    </row>
    <row r="7" spans="1:10">
      <c r="A7" s="12"/>
      <c r="B7" s="20"/>
      <c r="C7" s="20"/>
      <c r="D7" s="20"/>
      <c r="E7" s="20"/>
      <c r="F7" s="20"/>
      <c r="G7" s="20"/>
      <c r="H7" s="20"/>
      <c r="I7" s="20"/>
      <c r="J7" s="20"/>
    </row>
    <row r="8" spans="1:10">
      <c r="A8" s="12"/>
      <c r="B8" s="87"/>
      <c r="C8" s="36"/>
      <c r="D8" s="37" t="s">
        <v>292</v>
      </c>
      <c r="E8" s="37"/>
      <c r="F8" s="37"/>
      <c r="G8" s="36"/>
      <c r="H8" s="37" t="s">
        <v>293</v>
      </c>
      <c r="I8" s="37"/>
      <c r="J8" s="37"/>
    </row>
    <row r="9" spans="1:10" ht="15.75" thickBot="1">
      <c r="A9" s="12"/>
      <c r="B9" s="87"/>
      <c r="C9" s="36"/>
      <c r="D9" s="38">
        <v>2014</v>
      </c>
      <c r="E9" s="38"/>
      <c r="F9" s="38"/>
      <c r="G9" s="36"/>
      <c r="H9" s="38">
        <v>2013</v>
      </c>
      <c r="I9" s="38"/>
      <c r="J9" s="38"/>
    </row>
    <row r="10" spans="1:10">
      <c r="A10" s="12"/>
      <c r="B10" s="24"/>
      <c r="C10" s="17"/>
      <c r="D10" s="37" t="s">
        <v>197</v>
      </c>
      <c r="E10" s="37"/>
      <c r="F10" s="37"/>
      <c r="G10" s="37"/>
      <c r="H10" s="37"/>
      <c r="I10" s="37"/>
      <c r="J10" s="37"/>
    </row>
    <row r="11" spans="1:10">
      <c r="A11" s="12"/>
      <c r="B11" s="40" t="s">
        <v>538</v>
      </c>
      <c r="C11" s="41"/>
      <c r="D11" s="40" t="s">
        <v>199</v>
      </c>
      <c r="E11" s="50">
        <v>275</v>
      </c>
      <c r="F11" s="41"/>
      <c r="G11" s="41"/>
      <c r="H11" s="40" t="s">
        <v>199</v>
      </c>
      <c r="I11" s="50">
        <v>275</v>
      </c>
      <c r="J11" s="41"/>
    </row>
    <row r="12" spans="1:10">
      <c r="A12" s="12"/>
      <c r="B12" s="40"/>
      <c r="C12" s="41"/>
      <c r="D12" s="40"/>
      <c r="E12" s="50"/>
      <c r="F12" s="41"/>
      <c r="G12" s="41"/>
      <c r="H12" s="40"/>
      <c r="I12" s="50"/>
      <c r="J12" s="41"/>
    </row>
    <row r="13" spans="1:10" ht="15.75" thickBot="1">
      <c r="A13" s="12"/>
      <c r="B13" s="16" t="s">
        <v>539</v>
      </c>
      <c r="C13" s="17"/>
      <c r="D13" s="43" t="s">
        <v>266</v>
      </c>
      <c r="E13" s="43"/>
      <c r="F13" s="30" t="s">
        <v>202</v>
      </c>
      <c r="G13" s="17"/>
      <c r="H13" s="43" t="s">
        <v>266</v>
      </c>
      <c r="I13" s="43"/>
      <c r="J13" s="30" t="s">
        <v>202</v>
      </c>
    </row>
    <row r="14" spans="1:10">
      <c r="A14" s="12"/>
      <c r="B14" s="40" t="s">
        <v>540</v>
      </c>
      <c r="C14" s="41"/>
      <c r="D14" s="60" t="s">
        <v>199</v>
      </c>
      <c r="E14" s="44">
        <v>274.7</v>
      </c>
      <c r="F14" s="46"/>
      <c r="G14" s="41"/>
      <c r="H14" s="60" t="s">
        <v>199</v>
      </c>
      <c r="I14" s="44">
        <v>274.7</v>
      </c>
      <c r="J14" s="46"/>
    </row>
    <row r="15" spans="1:10" ht="15.75" thickBot="1">
      <c r="A15" s="12"/>
      <c r="B15" s="40"/>
      <c r="C15" s="41"/>
      <c r="D15" s="61"/>
      <c r="E15" s="86"/>
      <c r="F15" s="64"/>
      <c r="G15" s="41"/>
      <c r="H15" s="61"/>
      <c r="I15" s="86"/>
      <c r="J15" s="64"/>
    </row>
    <row r="16" spans="1:10" ht="15.75" thickTop="1"/>
  </sheetData>
  <mergeCells count="36">
    <mergeCell ref="J14:J15"/>
    <mergeCell ref="A1:A2"/>
    <mergeCell ref="B1:J1"/>
    <mergeCell ref="B2:J2"/>
    <mergeCell ref="B3:J3"/>
    <mergeCell ref="A4:A15"/>
    <mergeCell ref="B4:J4"/>
    <mergeCell ref="B5:J5"/>
    <mergeCell ref="D13:E13"/>
    <mergeCell ref="H13:I13"/>
    <mergeCell ref="B14:B15"/>
    <mergeCell ref="C14:C15"/>
    <mergeCell ref="D14:D15"/>
    <mergeCell ref="E14:E15"/>
    <mergeCell ref="F14:F15"/>
    <mergeCell ref="G14:G15"/>
    <mergeCell ref="H14:H15"/>
    <mergeCell ref="I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3" width="36.5703125" bestFit="1" customWidth="1"/>
    <col min="4" max="4" width="3.140625" customWidth="1"/>
    <col min="5" max="5" width="9.7109375" customWidth="1"/>
    <col min="6" max="6" width="4.42578125" customWidth="1"/>
    <col min="7" max="7" width="14.85546875" customWidth="1"/>
    <col min="8" max="8" width="3.140625" customWidth="1"/>
    <col min="9" max="9" width="9.7109375" customWidth="1"/>
    <col min="10" max="10" width="4.42578125" customWidth="1"/>
    <col min="11" max="11" width="14.85546875" customWidth="1"/>
    <col min="12" max="12" width="3.140625" customWidth="1"/>
    <col min="13" max="13" width="13.28515625" customWidth="1"/>
    <col min="14" max="14" width="4.42578125" customWidth="1"/>
    <col min="15" max="15" width="14.85546875" customWidth="1"/>
    <col min="16" max="16" width="3.140625" customWidth="1"/>
    <col min="17" max="17" width="13.28515625" customWidth="1"/>
    <col min="18" max="18" width="2.5703125" customWidth="1"/>
  </cols>
  <sheetData>
    <row r="1" spans="1:18" ht="15" customHeight="1">
      <c r="A1" s="6" t="s">
        <v>91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46</v>
      </c>
      <c r="B3" s="11" t="s">
        <v>8</v>
      </c>
      <c r="C3" s="11"/>
      <c r="D3" s="11"/>
      <c r="E3" s="11"/>
      <c r="F3" s="11"/>
      <c r="G3" s="11"/>
      <c r="H3" s="11"/>
      <c r="I3" s="11"/>
      <c r="J3" s="11"/>
      <c r="K3" s="11"/>
      <c r="L3" s="11"/>
      <c r="M3" s="11"/>
      <c r="N3" s="11"/>
      <c r="O3" s="11"/>
      <c r="P3" s="11"/>
      <c r="Q3" s="11"/>
      <c r="R3" s="11"/>
    </row>
    <row r="4" spans="1:18" ht="15" customHeight="1">
      <c r="A4" s="12" t="s">
        <v>917</v>
      </c>
      <c r="B4" s="11" t="s">
        <v>8</v>
      </c>
      <c r="C4" s="11"/>
      <c r="D4" s="11"/>
      <c r="E4" s="11"/>
      <c r="F4" s="11"/>
      <c r="G4" s="11"/>
      <c r="H4" s="11"/>
      <c r="I4" s="11"/>
      <c r="J4" s="11"/>
      <c r="K4" s="11"/>
      <c r="L4" s="11"/>
      <c r="M4" s="11"/>
      <c r="N4" s="11"/>
      <c r="O4" s="11"/>
      <c r="P4" s="11"/>
      <c r="Q4" s="11"/>
      <c r="R4" s="11"/>
    </row>
    <row r="5" spans="1:18">
      <c r="A5" s="12"/>
      <c r="B5" s="36" t="s">
        <v>553</v>
      </c>
      <c r="C5" s="36"/>
      <c r="D5" s="36"/>
      <c r="E5" s="36"/>
      <c r="F5" s="36"/>
      <c r="G5" s="36"/>
      <c r="H5" s="36"/>
      <c r="I5" s="36"/>
      <c r="J5" s="36"/>
      <c r="K5" s="36"/>
      <c r="L5" s="36"/>
      <c r="M5" s="36"/>
      <c r="N5" s="36"/>
      <c r="O5" s="36"/>
      <c r="P5" s="36"/>
      <c r="Q5" s="36"/>
      <c r="R5" s="36"/>
    </row>
    <row r="6" spans="1:18">
      <c r="A6" s="12"/>
      <c r="B6" s="34"/>
      <c r="C6" s="34"/>
      <c r="D6" s="34"/>
      <c r="E6" s="34"/>
      <c r="F6" s="34"/>
      <c r="G6" s="34"/>
      <c r="H6" s="34"/>
      <c r="I6" s="34"/>
      <c r="J6" s="34"/>
      <c r="K6" s="34"/>
      <c r="L6" s="34"/>
      <c r="M6" s="34"/>
      <c r="N6" s="34"/>
      <c r="O6" s="34"/>
      <c r="P6" s="34"/>
      <c r="Q6" s="34"/>
      <c r="R6" s="34"/>
    </row>
    <row r="7" spans="1:18">
      <c r="A7" s="12"/>
      <c r="B7" s="20"/>
      <c r="C7" s="20"/>
      <c r="D7" s="20"/>
      <c r="E7" s="20"/>
      <c r="F7" s="20"/>
      <c r="G7" s="20"/>
      <c r="H7" s="20"/>
      <c r="I7" s="20"/>
      <c r="J7" s="20"/>
      <c r="K7" s="20"/>
      <c r="L7" s="20"/>
      <c r="M7" s="20"/>
      <c r="N7" s="20"/>
      <c r="O7" s="20"/>
      <c r="P7" s="20"/>
      <c r="Q7" s="20"/>
      <c r="R7" s="20"/>
    </row>
    <row r="8" spans="1:18">
      <c r="A8" s="12"/>
      <c r="B8" s="36"/>
      <c r="C8" s="36"/>
      <c r="D8" s="37" t="s">
        <v>554</v>
      </c>
      <c r="E8" s="37"/>
      <c r="F8" s="37"/>
      <c r="G8" s="37"/>
      <c r="H8" s="37"/>
      <c r="I8" s="37"/>
      <c r="J8" s="37"/>
      <c r="K8" s="36"/>
      <c r="L8" s="37" t="s">
        <v>555</v>
      </c>
      <c r="M8" s="37"/>
      <c r="N8" s="37"/>
      <c r="O8" s="36"/>
      <c r="P8" s="36"/>
      <c r="Q8" s="36"/>
      <c r="R8" s="36"/>
    </row>
    <row r="9" spans="1:18">
      <c r="A9" s="12"/>
      <c r="B9" s="36"/>
      <c r="C9" s="36"/>
      <c r="D9" s="37"/>
      <c r="E9" s="37"/>
      <c r="F9" s="37"/>
      <c r="G9" s="37"/>
      <c r="H9" s="37"/>
      <c r="I9" s="37"/>
      <c r="J9" s="37"/>
      <c r="K9" s="36"/>
      <c r="L9" s="37" t="s">
        <v>556</v>
      </c>
      <c r="M9" s="37"/>
      <c r="N9" s="37"/>
      <c r="O9" s="36"/>
      <c r="P9" s="36"/>
      <c r="Q9" s="36"/>
      <c r="R9" s="36"/>
    </row>
    <row r="10" spans="1:18" ht="15.75" thickBot="1">
      <c r="A10" s="12"/>
      <c r="B10" s="36"/>
      <c r="C10" s="36"/>
      <c r="D10" s="38"/>
      <c r="E10" s="38"/>
      <c r="F10" s="38"/>
      <c r="G10" s="38"/>
      <c r="H10" s="38"/>
      <c r="I10" s="38"/>
      <c r="J10" s="38"/>
      <c r="K10" s="36"/>
      <c r="L10" s="37" t="s">
        <v>557</v>
      </c>
      <c r="M10" s="37"/>
      <c r="N10" s="37"/>
      <c r="O10" s="36"/>
      <c r="P10" s="36"/>
      <c r="Q10" s="36"/>
      <c r="R10" s="36"/>
    </row>
    <row r="11" spans="1:18">
      <c r="A11" s="12"/>
      <c r="B11" s="36"/>
      <c r="C11" s="36"/>
      <c r="D11" s="74" t="s">
        <v>559</v>
      </c>
      <c r="E11" s="74"/>
      <c r="F11" s="74"/>
      <c r="G11" s="55"/>
      <c r="H11" s="74" t="s">
        <v>559</v>
      </c>
      <c r="I11" s="74"/>
      <c r="J11" s="74"/>
      <c r="K11" s="36"/>
      <c r="L11" s="37" t="s">
        <v>558</v>
      </c>
      <c r="M11" s="37"/>
      <c r="N11" s="37"/>
      <c r="O11" s="36"/>
      <c r="P11" s="37" t="s">
        <v>562</v>
      </c>
      <c r="Q11" s="37"/>
      <c r="R11" s="37"/>
    </row>
    <row r="12" spans="1:18" ht="15.75" thickBot="1">
      <c r="A12" s="12"/>
      <c r="B12" s="36"/>
      <c r="C12" s="36"/>
      <c r="D12" s="38" t="s">
        <v>560</v>
      </c>
      <c r="E12" s="38"/>
      <c r="F12" s="38"/>
      <c r="G12" s="36"/>
      <c r="H12" s="38" t="s">
        <v>561</v>
      </c>
      <c r="I12" s="38"/>
      <c r="J12" s="38"/>
      <c r="K12" s="36"/>
      <c r="L12" s="88"/>
      <c r="M12" s="88"/>
      <c r="N12" s="88"/>
      <c r="O12" s="36"/>
      <c r="P12" s="38"/>
      <c r="Q12" s="38"/>
      <c r="R12" s="38"/>
    </row>
    <row r="13" spans="1:18">
      <c r="A13" s="12"/>
      <c r="B13" s="24"/>
      <c r="C13" s="17"/>
      <c r="D13" s="37" t="s">
        <v>197</v>
      </c>
      <c r="E13" s="37"/>
      <c r="F13" s="37"/>
      <c r="G13" s="37"/>
      <c r="H13" s="37"/>
      <c r="I13" s="37"/>
      <c r="J13" s="37"/>
      <c r="K13" s="37"/>
      <c r="L13" s="37"/>
      <c r="M13" s="37"/>
      <c r="N13" s="37"/>
      <c r="O13" s="37"/>
      <c r="P13" s="37"/>
      <c r="Q13" s="37"/>
      <c r="R13" s="37"/>
    </row>
    <row r="14" spans="1:18">
      <c r="A14" s="12"/>
      <c r="B14" s="89" t="s">
        <v>275</v>
      </c>
      <c r="C14" s="27"/>
      <c r="D14" s="40"/>
      <c r="E14" s="40"/>
      <c r="F14" s="40"/>
      <c r="G14" s="27"/>
      <c r="H14" s="40"/>
      <c r="I14" s="40"/>
      <c r="J14" s="40"/>
      <c r="K14" s="27"/>
      <c r="L14" s="40"/>
      <c r="M14" s="40"/>
      <c r="N14" s="40"/>
      <c r="O14" s="27"/>
      <c r="P14" s="40"/>
      <c r="Q14" s="40"/>
      <c r="R14" s="40"/>
    </row>
    <row r="15" spans="1:18">
      <c r="A15" s="12"/>
      <c r="B15" s="48" t="s">
        <v>73</v>
      </c>
      <c r="C15" s="36"/>
      <c r="D15" s="48" t="s">
        <v>199</v>
      </c>
      <c r="E15" s="51">
        <v>135.4</v>
      </c>
      <c r="F15" s="36"/>
      <c r="G15" s="36"/>
      <c r="H15" s="48" t="s">
        <v>199</v>
      </c>
      <c r="I15" s="51">
        <v>141.1</v>
      </c>
      <c r="J15" s="36"/>
      <c r="K15" s="36"/>
      <c r="L15" s="48" t="s">
        <v>199</v>
      </c>
      <c r="M15" s="51" t="s">
        <v>221</v>
      </c>
      <c r="N15" s="36"/>
      <c r="O15" s="36"/>
      <c r="P15" s="48" t="s">
        <v>199</v>
      </c>
      <c r="Q15" s="51">
        <v>276.5</v>
      </c>
      <c r="R15" s="36"/>
    </row>
    <row r="16" spans="1:18">
      <c r="A16" s="12"/>
      <c r="B16" s="48"/>
      <c r="C16" s="36"/>
      <c r="D16" s="48"/>
      <c r="E16" s="51"/>
      <c r="F16" s="36"/>
      <c r="G16" s="36"/>
      <c r="H16" s="48"/>
      <c r="I16" s="51"/>
      <c r="J16" s="36"/>
      <c r="K16" s="36"/>
      <c r="L16" s="48"/>
      <c r="M16" s="51"/>
      <c r="N16" s="36"/>
      <c r="O16" s="36"/>
      <c r="P16" s="48"/>
      <c r="Q16" s="51"/>
      <c r="R16" s="36"/>
    </row>
    <row r="17" spans="1:18">
      <c r="A17" s="12"/>
      <c r="B17" s="40" t="s">
        <v>563</v>
      </c>
      <c r="C17" s="41"/>
      <c r="D17" s="50" t="s">
        <v>564</v>
      </c>
      <c r="E17" s="50"/>
      <c r="F17" s="40" t="s">
        <v>202</v>
      </c>
      <c r="G17" s="41"/>
      <c r="H17" s="50" t="s">
        <v>565</v>
      </c>
      <c r="I17" s="50"/>
      <c r="J17" s="40" t="s">
        <v>202</v>
      </c>
      <c r="K17" s="41"/>
      <c r="L17" s="50" t="s">
        <v>221</v>
      </c>
      <c r="M17" s="50"/>
      <c r="N17" s="41"/>
      <c r="O17" s="41"/>
      <c r="P17" s="50" t="s">
        <v>566</v>
      </c>
      <c r="Q17" s="50"/>
      <c r="R17" s="40" t="s">
        <v>202</v>
      </c>
    </row>
    <row r="18" spans="1:18">
      <c r="A18" s="12"/>
      <c r="B18" s="40"/>
      <c r="C18" s="41"/>
      <c r="D18" s="50"/>
      <c r="E18" s="50"/>
      <c r="F18" s="40"/>
      <c r="G18" s="41"/>
      <c r="H18" s="50"/>
      <c r="I18" s="50"/>
      <c r="J18" s="40"/>
      <c r="K18" s="41"/>
      <c r="L18" s="50"/>
      <c r="M18" s="50"/>
      <c r="N18" s="41"/>
      <c r="O18" s="41"/>
      <c r="P18" s="50"/>
      <c r="Q18" s="50"/>
      <c r="R18" s="40"/>
    </row>
    <row r="19" spans="1:18">
      <c r="A19" s="12"/>
      <c r="B19" s="48" t="s">
        <v>80</v>
      </c>
      <c r="C19" s="36"/>
      <c r="D19" s="51" t="s">
        <v>567</v>
      </c>
      <c r="E19" s="51"/>
      <c r="F19" s="48" t="s">
        <v>202</v>
      </c>
      <c r="G19" s="36"/>
      <c r="H19" s="51" t="s">
        <v>568</v>
      </c>
      <c r="I19" s="51"/>
      <c r="J19" s="48" t="s">
        <v>202</v>
      </c>
      <c r="K19" s="36"/>
      <c r="L19" s="51" t="s">
        <v>221</v>
      </c>
      <c r="M19" s="51"/>
      <c r="N19" s="36"/>
      <c r="O19" s="36"/>
      <c r="P19" s="51" t="s">
        <v>569</v>
      </c>
      <c r="Q19" s="51"/>
      <c r="R19" s="48" t="s">
        <v>202</v>
      </c>
    </row>
    <row r="20" spans="1:18">
      <c r="A20" s="12"/>
      <c r="B20" s="48"/>
      <c r="C20" s="36"/>
      <c r="D20" s="51"/>
      <c r="E20" s="51"/>
      <c r="F20" s="48"/>
      <c r="G20" s="36"/>
      <c r="H20" s="51"/>
      <c r="I20" s="51"/>
      <c r="J20" s="48"/>
      <c r="K20" s="36"/>
      <c r="L20" s="51"/>
      <c r="M20" s="51"/>
      <c r="N20" s="36"/>
      <c r="O20" s="36"/>
      <c r="P20" s="51"/>
      <c r="Q20" s="51"/>
      <c r="R20" s="48"/>
    </row>
    <row r="21" spans="1:18">
      <c r="A21" s="12"/>
      <c r="B21" s="40" t="s">
        <v>81</v>
      </c>
      <c r="C21" s="41"/>
      <c r="D21" s="50" t="s">
        <v>570</v>
      </c>
      <c r="E21" s="50"/>
      <c r="F21" s="40" t="s">
        <v>202</v>
      </c>
      <c r="G21" s="41"/>
      <c r="H21" s="50" t="s">
        <v>571</v>
      </c>
      <c r="I21" s="50"/>
      <c r="J21" s="40" t="s">
        <v>202</v>
      </c>
      <c r="K21" s="41"/>
      <c r="L21" s="50" t="s">
        <v>221</v>
      </c>
      <c r="M21" s="50"/>
      <c r="N21" s="41"/>
      <c r="O21" s="41"/>
      <c r="P21" s="50" t="s">
        <v>572</v>
      </c>
      <c r="Q21" s="50"/>
      <c r="R21" s="40" t="s">
        <v>202</v>
      </c>
    </row>
    <row r="22" spans="1:18" ht="15.75" thickBot="1">
      <c r="A22" s="12"/>
      <c r="B22" s="40"/>
      <c r="C22" s="41"/>
      <c r="D22" s="77"/>
      <c r="E22" s="77"/>
      <c r="F22" s="79"/>
      <c r="G22" s="41"/>
      <c r="H22" s="77"/>
      <c r="I22" s="77"/>
      <c r="J22" s="79"/>
      <c r="K22" s="41"/>
      <c r="L22" s="77"/>
      <c r="M22" s="77"/>
      <c r="N22" s="78"/>
      <c r="O22" s="41"/>
      <c r="P22" s="77"/>
      <c r="Q22" s="77"/>
      <c r="R22" s="79"/>
    </row>
    <row r="23" spans="1:18">
      <c r="A23" s="12"/>
      <c r="B23" s="59" t="s">
        <v>573</v>
      </c>
      <c r="C23" s="36"/>
      <c r="D23" s="53">
        <v>13.8</v>
      </c>
      <c r="E23" s="53"/>
      <c r="F23" s="55"/>
      <c r="G23" s="36"/>
      <c r="H23" s="53">
        <v>17.2</v>
      </c>
      <c r="I23" s="53"/>
      <c r="J23" s="55"/>
      <c r="K23" s="36"/>
      <c r="L23" s="53" t="s">
        <v>221</v>
      </c>
      <c r="M23" s="53"/>
      <c r="N23" s="55"/>
      <c r="O23" s="36"/>
      <c r="P23" s="53">
        <v>31</v>
      </c>
      <c r="Q23" s="53"/>
      <c r="R23" s="55"/>
    </row>
    <row r="24" spans="1:18">
      <c r="A24" s="12"/>
      <c r="B24" s="59"/>
      <c r="C24" s="36"/>
      <c r="D24" s="54"/>
      <c r="E24" s="54"/>
      <c r="F24" s="56"/>
      <c r="G24" s="36"/>
      <c r="H24" s="54"/>
      <c r="I24" s="54"/>
      <c r="J24" s="56"/>
      <c r="K24" s="36"/>
      <c r="L24" s="54"/>
      <c r="M24" s="54"/>
      <c r="N24" s="56"/>
      <c r="O24" s="36"/>
      <c r="P24" s="54"/>
      <c r="Q24" s="54"/>
      <c r="R24" s="56"/>
    </row>
    <row r="25" spans="1:18">
      <c r="A25" s="12"/>
      <c r="B25" s="40" t="s">
        <v>74</v>
      </c>
      <c r="C25" s="41"/>
      <c r="D25" s="50" t="s">
        <v>221</v>
      </c>
      <c r="E25" s="50"/>
      <c r="F25" s="41"/>
      <c r="G25" s="41"/>
      <c r="H25" s="50" t="s">
        <v>221</v>
      </c>
      <c r="I25" s="50"/>
      <c r="J25" s="41"/>
      <c r="K25" s="41"/>
      <c r="L25" s="50">
        <v>10</v>
      </c>
      <c r="M25" s="50"/>
      <c r="N25" s="41"/>
      <c r="O25" s="41"/>
      <c r="P25" s="50">
        <v>10</v>
      </c>
      <c r="Q25" s="50"/>
      <c r="R25" s="41"/>
    </row>
    <row r="26" spans="1:18">
      <c r="A26" s="12"/>
      <c r="B26" s="40"/>
      <c r="C26" s="41"/>
      <c r="D26" s="50"/>
      <c r="E26" s="50"/>
      <c r="F26" s="41"/>
      <c r="G26" s="41"/>
      <c r="H26" s="50"/>
      <c r="I26" s="50"/>
      <c r="J26" s="41"/>
      <c r="K26" s="41"/>
      <c r="L26" s="50"/>
      <c r="M26" s="50"/>
      <c r="N26" s="41"/>
      <c r="O26" s="41"/>
      <c r="P26" s="50"/>
      <c r="Q26" s="50"/>
      <c r="R26" s="41"/>
    </row>
    <row r="27" spans="1:18">
      <c r="A27" s="12"/>
      <c r="B27" s="48" t="s">
        <v>75</v>
      </c>
      <c r="C27" s="36"/>
      <c r="D27" s="51" t="s">
        <v>221</v>
      </c>
      <c r="E27" s="51"/>
      <c r="F27" s="36"/>
      <c r="G27" s="36"/>
      <c r="H27" s="51" t="s">
        <v>221</v>
      </c>
      <c r="I27" s="51"/>
      <c r="J27" s="36"/>
      <c r="K27" s="36"/>
      <c r="L27" s="51">
        <v>18.899999999999999</v>
      </c>
      <c r="M27" s="51"/>
      <c r="N27" s="36"/>
      <c r="O27" s="36"/>
      <c r="P27" s="51">
        <v>18.899999999999999</v>
      </c>
      <c r="Q27" s="51"/>
      <c r="R27" s="36"/>
    </row>
    <row r="28" spans="1:18">
      <c r="A28" s="12"/>
      <c r="B28" s="48"/>
      <c r="C28" s="36"/>
      <c r="D28" s="51"/>
      <c r="E28" s="51"/>
      <c r="F28" s="36"/>
      <c r="G28" s="36"/>
      <c r="H28" s="51"/>
      <c r="I28" s="51"/>
      <c r="J28" s="36"/>
      <c r="K28" s="36"/>
      <c r="L28" s="51"/>
      <c r="M28" s="51"/>
      <c r="N28" s="36"/>
      <c r="O28" s="36"/>
      <c r="P28" s="51"/>
      <c r="Q28" s="51"/>
      <c r="R28" s="36"/>
    </row>
    <row r="29" spans="1:18">
      <c r="A29" s="12"/>
      <c r="B29" s="40" t="s">
        <v>76</v>
      </c>
      <c r="C29" s="41"/>
      <c r="D29" s="50">
        <v>0.1</v>
      </c>
      <c r="E29" s="50"/>
      <c r="F29" s="41"/>
      <c r="G29" s="41"/>
      <c r="H29" s="50">
        <v>0.1</v>
      </c>
      <c r="I29" s="50"/>
      <c r="J29" s="41"/>
      <c r="K29" s="41"/>
      <c r="L29" s="50">
        <v>0.8</v>
      </c>
      <c r="M29" s="50"/>
      <c r="N29" s="41"/>
      <c r="O29" s="41"/>
      <c r="P29" s="50">
        <v>1</v>
      </c>
      <c r="Q29" s="50"/>
      <c r="R29" s="41"/>
    </row>
    <row r="30" spans="1:18">
      <c r="A30" s="12"/>
      <c r="B30" s="40"/>
      <c r="C30" s="41"/>
      <c r="D30" s="50"/>
      <c r="E30" s="50"/>
      <c r="F30" s="41"/>
      <c r="G30" s="41"/>
      <c r="H30" s="50"/>
      <c r="I30" s="50"/>
      <c r="J30" s="41"/>
      <c r="K30" s="41"/>
      <c r="L30" s="50"/>
      <c r="M30" s="50"/>
      <c r="N30" s="41"/>
      <c r="O30" s="41"/>
      <c r="P30" s="50"/>
      <c r="Q30" s="50"/>
      <c r="R30" s="41"/>
    </row>
    <row r="31" spans="1:18">
      <c r="A31" s="12"/>
      <c r="B31" s="48" t="s">
        <v>82</v>
      </c>
      <c r="C31" s="36"/>
      <c r="D31" s="51">
        <v>0.1</v>
      </c>
      <c r="E31" s="51"/>
      <c r="F31" s="36"/>
      <c r="G31" s="36"/>
      <c r="H31" s="51" t="s">
        <v>574</v>
      </c>
      <c r="I31" s="51"/>
      <c r="J31" s="48" t="s">
        <v>202</v>
      </c>
      <c r="K31" s="36"/>
      <c r="L31" s="51" t="s">
        <v>209</v>
      </c>
      <c r="M31" s="51"/>
      <c r="N31" s="48" t="s">
        <v>202</v>
      </c>
      <c r="O31" s="36"/>
      <c r="P31" s="51" t="s">
        <v>575</v>
      </c>
      <c r="Q31" s="51"/>
      <c r="R31" s="48" t="s">
        <v>202</v>
      </c>
    </row>
    <row r="32" spans="1:18">
      <c r="A32" s="12"/>
      <c r="B32" s="48"/>
      <c r="C32" s="36"/>
      <c r="D32" s="51"/>
      <c r="E32" s="51"/>
      <c r="F32" s="36"/>
      <c r="G32" s="36"/>
      <c r="H32" s="51"/>
      <c r="I32" s="51"/>
      <c r="J32" s="48"/>
      <c r="K32" s="36"/>
      <c r="L32" s="51"/>
      <c r="M32" s="51"/>
      <c r="N32" s="48"/>
      <c r="O32" s="36"/>
      <c r="P32" s="51"/>
      <c r="Q32" s="51"/>
      <c r="R32" s="48"/>
    </row>
    <row r="33" spans="1:18">
      <c r="A33" s="12"/>
      <c r="B33" s="40" t="s">
        <v>83</v>
      </c>
      <c r="C33" s="41"/>
      <c r="D33" s="50" t="s">
        <v>221</v>
      </c>
      <c r="E33" s="50"/>
      <c r="F33" s="41"/>
      <c r="G33" s="41"/>
      <c r="H33" s="50" t="s">
        <v>221</v>
      </c>
      <c r="I33" s="50"/>
      <c r="J33" s="41"/>
      <c r="K33" s="41"/>
      <c r="L33" s="50" t="s">
        <v>331</v>
      </c>
      <c r="M33" s="50"/>
      <c r="N33" s="40" t="s">
        <v>202</v>
      </c>
      <c r="O33" s="41"/>
      <c r="P33" s="50" t="s">
        <v>331</v>
      </c>
      <c r="Q33" s="50"/>
      <c r="R33" s="40" t="s">
        <v>202</v>
      </c>
    </row>
    <row r="34" spans="1:18" ht="15.75" thickBot="1">
      <c r="A34" s="12"/>
      <c r="B34" s="40"/>
      <c r="C34" s="41"/>
      <c r="D34" s="77"/>
      <c r="E34" s="77"/>
      <c r="F34" s="78"/>
      <c r="G34" s="41"/>
      <c r="H34" s="77"/>
      <c r="I34" s="77"/>
      <c r="J34" s="78"/>
      <c r="K34" s="41"/>
      <c r="L34" s="77"/>
      <c r="M34" s="77"/>
      <c r="N34" s="79"/>
      <c r="O34" s="41"/>
      <c r="P34" s="77"/>
      <c r="Q34" s="77"/>
      <c r="R34" s="79"/>
    </row>
    <row r="35" spans="1:18">
      <c r="A35" s="12"/>
      <c r="B35" s="59" t="s">
        <v>85</v>
      </c>
      <c r="C35" s="36"/>
      <c r="D35" s="80" t="s">
        <v>199</v>
      </c>
      <c r="E35" s="53">
        <v>14</v>
      </c>
      <c r="F35" s="55"/>
      <c r="G35" s="36"/>
      <c r="H35" s="80" t="s">
        <v>199</v>
      </c>
      <c r="I35" s="53">
        <v>16.8</v>
      </c>
      <c r="J35" s="55"/>
      <c r="K35" s="36"/>
      <c r="L35" s="80" t="s">
        <v>199</v>
      </c>
      <c r="M35" s="53">
        <v>23.6</v>
      </c>
      <c r="N35" s="55"/>
      <c r="O35" s="36"/>
      <c r="P35" s="80" t="s">
        <v>199</v>
      </c>
      <c r="Q35" s="53">
        <v>54.4</v>
      </c>
      <c r="R35" s="55"/>
    </row>
    <row r="36" spans="1:18" ht="15.75" thickBot="1">
      <c r="A36" s="12"/>
      <c r="B36" s="59"/>
      <c r="C36" s="36"/>
      <c r="D36" s="81"/>
      <c r="E36" s="82"/>
      <c r="F36" s="83"/>
      <c r="G36" s="36"/>
      <c r="H36" s="81"/>
      <c r="I36" s="82"/>
      <c r="J36" s="83"/>
      <c r="K36" s="36"/>
      <c r="L36" s="81"/>
      <c r="M36" s="82"/>
      <c r="N36" s="83"/>
      <c r="O36" s="36"/>
      <c r="P36" s="81"/>
      <c r="Q36" s="82"/>
      <c r="R36" s="83"/>
    </row>
    <row r="37" spans="1:18" ht="15.75" thickTop="1">
      <c r="A37" s="12"/>
      <c r="B37" s="27"/>
      <c r="C37" s="27"/>
      <c r="D37" s="115"/>
      <c r="E37" s="115"/>
      <c r="F37" s="115"/>
      <c r="G37" s="27"/>
      <c r="H37" s="115"/>
      <c r="I37" s="115"/>
      <c r="J37" s="115"/>
      <c r="K37" s="27"/>
      <c r="L37" s="115"/>
      <c r="M37" s="115"/>
      <c r="N37" s="115"/>
      <c r="O37" s="27"/>
      <c r="P37" s="115"/>
      <c r="Q37" s="115"/>
      <c r="R37" s="115"/>
    </row>
    <row r="38" spans="1:18">
      <c r="A38" s="12"/>
      <c r="B38" s="21" t="s">
        <v>286</v>
      </c>
      <c r="C38" s="17"/>
      <c r="D38" s="48"/>
      <c r="E38" s="48"/>
      <c r="F38" s="48"/>
      <c r="G38" s="17"/>
      <c r="H38" s="48"/>
      <c r="I38" s="48"/>
      <c r="J38" s="48"/>
      <c r="K38" s="17"/>
      <c r="L38" s="48"/>
      <c r="M38" s="48"/>
      <c r="N38" s="48"/>
      <c r="O38" s="17"/>
      <c r="P38" s="48"/>
      <c r="Q38" s="48"/>
      <c r="R38" s="48"/>
    </row>
    <row r="39" spans="1:18">
      <c r="A39" s="12"/>
      <c r="B39" s="40" t="s">
        <v>73</v>
      </c>
      <c r="C39" s="41"/>
      <c r="D39" s="40" t="s">
        <v>199</v>
      </c>
      <c r="E39" s="50">
        <v>153.69999999999999</v>
      </c>
      <c r="F39" s="41"/>
      <c r="G39" s="41"/>
      <c r="H39" s="40" t="s">
        <v>199</v>
      </c>
      <c r="I39" s="50">
        <v>132.80000000000001</v>
      </c>
      <c r="J39" s="41"/>
      <c r="K39" s="41"/>
      <c r="L39" s="40" t="s">
        <v>199</v>
      </c>
      <c r="M39" s="50" t="s">
        <v>221</v>
      </c>
      <c r="N39" s="41"/>
      <c r="O39" s="41"/>
      <c r="P39" s="40" t="s">
        <v>199</v>
      </c>
      <c r="Q39" s="50">
        <v>286.5</v>
      </c>
      <c r="R39" s="41"/>
    </row>
    <row r="40" spans="1:18">
      <c r="A40" s="12"/>
      <c r="B40" s="40"/>
      <c r="C40" s="41"/>
      <c r="D40" s="40"/>
      <c r="E40" s="50"/>
      <c r="F40" s="41"/>
      <c r="G40" s="41"/>
      <c r="H40" s="40"/>
      <c r="I40" s="50"/>
      <c r="J40" s="41"/>
      <c r="K40" s="41"/>
      <c r="L40" s="40"/>
      <c r="M40" s="50"/>
      <c r="N40" s="41"/>
      <c r="O40" s="41"/>
      <c r="P40" s="40"/>
      <c r="Q40" s="50"/>
      <c r="R40" s="41"/>
    </row>
    <row r="41" spans="1:18">
      <c r="A41" s="12"/>
      <c r="B41" s="48" t="s">
        <v>563</v>
      </c>
      <c r="C41" s="36"/>
      <c r="D41" s="51" t="s">
        <v>576</v>
      </c>
      <c r="E41" s="51"/>
      <c r="F41" s="48" t="s">
        <v>202</v>
      </c>
      <c r="G41" s="36"/>
      <c r="H41" s="51" t="s">
        <v>577</v>
      </c>
      <c r="I41" s="51"/>
      <c r="J41" s="48" t="s">
        <v>202</v>
      </c>
      <c r="K41" s="36"/>
      <c r="L41" s="51" t="s">
        <v>221</v>
      </c>
      <c r="M41" s="51"/>
      <c r="N41" s="36"/>
      <c r="O41" s="36"/>
      <c r="P41" s="51" t="s">
        <v>578</v>
      </c>
      <c r="Q41" s="51"/>
      <c r="R41" s="48" t="s">
        <v>202</v>
      </c>
    </row>
    <row r="42" spans="1:18">
      <c r="A42" s="12"/>
      <c r="B42" s="48"/>
      <c r="C42" s="36"/>
      <c r="D42" s="51"/>
      <c r="E42" s="51"/>
      <c r="F42" s="48"/>
      <c r="G42" s="36"/>
      <c r="H42" s="51"/>
      <c r="I42" s="51"/>
      <c r="J42" s="48"/>
      <c r="K42" s="36"/>
      <c r="L42" s="51"/>
      <c r="M42" s="51"/>
      <c r="N42" s="36"/>
      <c r="O42" s="36"/>
      <c r="P42" s="51"/>
      <c r="Q42" s="51"/>
      <c r="R42" s="48"/>
    </row>
    <row r="43" spans="1:18">
      <c r="A43" s="12"/>
      <c r="B43" s="40" t="s">
        <v>80</v>
      </c>
      <c r="C43" s="41"/>
      <c r="D43" s="50" t="s">
        <v>579</v>
      </c>
      <c r="E43" s="50"/>
      <c r="F43" s="40" t="s">
        <v>202</v>
      </c>
      <c r="G43" s="41"/>
      <c r="H43" s="50" t="s">
        <v>580</v>
      </c>
      <c r="I43" s="50"/>
      <c r="J43" s="40" t="s">
        <v>202</v>
      </c>
      <c r="K43" s="41"/>
      <c r="L43" s="50" t="s">
        <v>221</v>
      </c>
      <c r="M43" s="50"/>
      <c r="N43" s="41"/>
      <c r="O43" s="41"/>
      <c r="P43" s="50" t="s">
        <v>581</v>
      </c>
      <c r="Q43" s="50"/>
      <c r="R43" s="40" t="s">
        <v>202</v>
      </c>
    </row>
    <row r="44" spans="1:18">
      <c r="A44" s="12"/>
      <c r="B44" s="40"/>
      <c r="C44" s="41"/>
      <c r="D44" s="50"/>
      <c r="E44" s="50"/>
      <c r="F44" s="40"/>
      <c r="G44" s="41"/>
      <c r="H44" s="50"/>
      <c r="I44" s="50"/>
      <c r="J44" s="40"/>
      <c r="K44" s="41"/>
      <c r="L44" s="50"/>
      <c r="M44" s="50"/>
      <c r="N44" s="41"/>
      <c r="O44" s="41"/>
      <c r="P44" s="50"/>
      <c r="Q44" s="50"/>
      <c r="R44" s="40"/>
    </row>
    <row r="45" spans="1:18">
      <c r="A45" s="12"/>
      <c r="B45" s="48" t="s">
        <v>81</v>
      </c>
      <c r="C45" s="36"/>
      <c r="D45" s="51" t="s">
        <v>397</v>
      </c>
      <c r="E45" s="51"/>
      <c r="F45" s="48" t="s">
        <v>202</v>
      </c>
      <c r="G45" s="36"/>
      <c r="H45" s="51" t="s">
        <v>582</v>
      </c>
      <c r="I45" s="51"/>
      <c r="J45" s="48" t="s">
        <v>202</v>
      </c>
      <c r="K45" s="36"/>
      <c r="L45" s="51" t="s">
        <v>221</v>
      </c>
      <c r="M45" s="51"/>
      <c r="N45" s="36"/>
      <c r="O45" s="36"/>
      <c r="P45" s="51" t="s">
        <v>583</v>
      </c>
      <c r="Q45" s="51"/>
      <c r="R45" s="48" t="s">
        <v>202</v>
      </c>
    </row>
    <row r="46" spans="1:18" ht="15.75" thickBot="1">
      <c r="A46" s="12"/>
      <c r="B46" s="48"/>
      <c r="C46" s="36"/>
      <c r="D46" s="43"/>
      <c r="E46" s="43"/>
      <c r="F46" s="116"/>
      <c r="G46" s="36"/>
      <c r="H46" s="43"/>
      <c r="I46" s="43"/>
      <c r="J46" s="116"/>
      <c r="K46" s="36"/>
      <c r="L46" s="43"/>
      <c r="M46" s="43"/>
      <c r="N46" s="57"/>
      <c r="O46" s="36"/>
      <c r="P46" s="43"/>
      <c r="Q46" s="43"/>
      <c r="R46" s="116"/>
    </row>
    <row r="47" spans="1:18">
      <c r="A47" s="12"/>
      <c r="B47" s="49" t="s">
        <v>573</v>
      </c>
      <c r="C47" s="41"/>
      <c r="D47" s="44">
        <v>20.399999999999999</v>
      </c>
      <c r="E47" s="44"/>
      <c r="F47" s="46"/>
      <c r="G47" s="41"/>
      <c r="H47" s="44">
        <v>13.1</v>
      </c>
      <c r="I47" s="44"/>
      <c r="J47" s="46"/>
      <c r="K47" s="41"/>
      <c r="L47" s="44" t="s">
        <v>221</v>
      </c>
      <c r="M47" s="44"/>
      <c r="N47" s="46"/>
      <c r="O47" s="41"/>
      <c r="P47" s="44">
        <v>33.5</v>
      </c>
      <c r="Q47" s="44"/>
      <c r="R47" s="46"/>
    </row>
    <row r="48" spans="1:18">
      <c r="A48" s="12"/>
      <c r="B48" s="49"/>
      <c r="C48" s="41"/>
      <c r="D48" s="45"/>
      <c r="E48" s="45"/>
      <c r="F48" s="47"/>
      <c r="G48" s="41"/>
      <c r="H48" s="45"/>
      <c r="I48" s="45"/>
      <c r="J48" s="47"/>
      <c r="K48" s="41"/>
      <c r="L48" s="45"/>
      <c r="M48" s="45"/>
      <c r="N48" s="47"/>
      <c r="O48" s="41"/>
      <c r="P48" s="45"/>
      <c r="Q48" s="45"/>
      <c r="R48" s="47"/>
    </row>
    <row r="49" spans="1:18">
      <c r="A49" s="12"/>
      <c r="B49" s="48" t="s">
        <v>74</v>
      </c>
      <c r="C49" s="36"/>
      <c r="D49" s="51" t="s">
        <v>221</v>
      </c>
      <c r="E49" s="51"/>
      <c r="F49" s="36"/>
      <c r="G49" s="36"/>
      <c r="H49" s="51" t="s">
        <v>221</v>
      </c>
      <c r="I49" s="51"/>
      <c r="J49" s="36"/>
      <c r="K49" s="36"/>
      <c r="L49" s="51">
        <v>9.4</v>
      </c>
      <c r="M49" s="51"/>
      <c r="N49" s="36"/>
      <c r="O49" s="36"/>
      <c r="P49" s="51">
        <v>9.4</v>
      </c>
      <c r="Q49" s="51"/>
      <c r="R49" s="36"/>
    </row>
    <row r="50" spans="1:18">
      <c r="A50" s="12"/>
      <c r="B50" s="48"/>
      <c r="C50" s="36"/>
      <c r="D50" s="51"/>
      <c r="E50" s="51"/>
      <c r="F50" s="36"/>
      <c r="G50" s="36"/>
      <c r="H50" s="51"/>
      <c r="I50" s="51"/>
      <c r="J50" s="36"/>
      <c r="K50" s="36"/>
      <c r="L50" s="51"/>
      <c r="M50" s="51"/>
      <c r="N50" s="36"/>
      <c r="O50" s="36"/>
      <c r="P50" s="51"/>
      <c r="Q50" s="51"/>
      <c r="R50" s="36"/>
    </row>
    <row r="51" spans="1:18">
      <c r="A51" s="12"/>
      <c r="B51" s="40" t="s">
        <v>75</v>
      </c>
      <c r="C51" s="41"/>
      <c r="D51" s="50" t="s">
        <v>221</v>
      </c>
      <c r="E51" s="50"/>
      <c r="F51" s="41"/>
      <c r="G51" s="41"/>
      <c r="H51" s="50" t="s">
        <v>221</v>
      </c>
      <c r="I51" s="50"/>
      <c r="J51" s="41"/>
      <c r="K51" s="41"/>
      <c r="L51" s="50">
        <v>28.4</v>
      </c>
      <c r="M51" s="50"/>
      <c r="N51" s="41"/>
      <c r="O51" s="41"/>
      <c r="P51" s="50">
        <v>28.4</v>
      </c>
      <c r="Q51" s="50"/>
      <c r="R51" s="41"/>
    </row>
    <row r="52" spans="1:18">
      <c r="A52" s="12"/>
      <c r="B52" s="40"/>
      <c r="C52" s="41"/>
      <c r="D52" s="50"/>
      <c r="E52" s="50"/>
      <c r="F52" s="41"/>
      <c r="G52" s="41"/>
      <c r="H52" s="50"/>
      <c r="I52" s="50"/>
      <c r="J52" s="41"/>
      <c r="K52" s="41"/>
      <c r="L52" s="50"/>
      <c r="M52" s="50"/>
      <c r="N52" s="41"/>
      <c r="O52" s="41"/>
      <c r="P52" s="50"/>
      <c r="Q52" s="50"/>
      <c r="R52" s="41"/>
    </row>
    <row r="53" spans="1:18">
      <c r="A53" s="12"/>
      <c r="B53" s="48" t="s">
        <v>76</v>
      </c>
      <c r="C53" s="36"/>
      <c r="D53" s="51">
        <v>0.3</v>
      </c>
      <c r="E53" s="51"/>
      <c r="F53" s="36"/>
      <c r="G53" s="36"/>
      <c r="H53" s="51">
        <v>0.2</v>
      </c>
      <c r="I53" s="51"/>
      <c r="J53" s="36"/>
      <c r="K53" s="36"/>
      <c r="L53" s="51">
        <v>23.5</v>
      </c>
      <c r="M53" s="51"/>
      <c r="N53" s="36"/>
      <c r="O53" s="36"/>
      <c r="P53" s="51">
        <v>24</v>
      </c>
      <c r="Q53" s="51"/>
      <c r="R53" s="36"/>
    </row>
    <row r="54" spans="1:18">
      <c r="A54" s="12"/>
      <c r="B54" s="48"/>
      <c r="C54" s="36"/>
      <c r="D54" s="51"/>
      <c r="E54" s="51"/>
      <c r="F54" s="36"/>
      <c r="G54" s="36"/>
      <c r="H54" s="51"/>
      <c r="I54" s="51"/>
      <c r="J54" s="36"/>
      <c r="K54" s="36"/>
      <c r="L54" s="51"/>
      <c r="M54" s="51"/>
      <c r="N54" s="36"/>
      <c r="O54" s="36"/>
      <c r="P54" s="51"/>
      <c r="Q54" s="51"/>
      <c r="R54" s="36"/>
    </row>
    <row r="55" spans="1:18">
      <c r="A55" s="12"/>
      <c r="B55" s="40" t="s">
        <v>82</v>
      </c>
      <c r="C55" s="41"/>
      <c r="D55" s="50" t="s">
        <v>221</v>
      </c>
      <c r="E55" s="50"/>
      <c r="F55" s="41"/>
      <c r="G55" s="41"/>
      <c r="H55" s="50" t="s">
        <v>584</v>
      </c>
      <c r="I55" s="50"/>
      <c r="J55" s="40" t="s">
        <v>202</v>
      </c>
      <c r="K55" s="41"/>
      <c r="L55" s="50" t="s">
        <v>585</v>
      </c>
      <c r="M55" s="50"/>
      <c r="N55" s="40" t="s">
        <v>202</v>
      </c>
      <c r="O55" s="41"/>
      <c r="P55" s="50" t="s">
        <v>338</v>
      </c>
      <c r="Q55" s="50"/>
      <c r="R55" s="40" t="s">
        <v>202</v>
      </c>
    </row>
    <row r="56" spans="1:18">
      <c r="A56" s="12"/>
      <c r="B56" s="40"/>
      <c r="C56" s="41"/>
      <c r="D56" s="50"/>
      <c r="E56" s="50"/>
      <c r="F56" s="41"/>
      <c r="G56" s="41"/>
      <c r="H56" s="50"/>
      <c r="I56" s="50"/>
      <c r="J56" s="40"/>
      <c r="K56" s="41"/>
      <c r="L56" s="50"/>
      <c r="M56" s="50"/>
      <c r="N56" s="40"/>
      <c r="O56" s="41"/>
      <c r="P56" s="50"/>
      <c r="Q56" s="50"/>
      <c r="R56" s="40"/>
    </row>
    <row r="57" spans="1:18">
      <c r="A57" s="12"/>
      <c r="B57" s="48" t="s">
        <v>83</v>
      </c>
      <c r="C57" s="36"/>
      <c r="D57" s="51" t="s">
        <v>221</v>
      </c>
      <c r="E57" s="51"/>
      <c r="F57" s="36"/>
      <c r="G57" s="36"/>
      <c r="H57" s="51" t="s">
        <v>221</v>
      </c>
      <c r="I57" s="51"/>
      <c r="J57" s="36"/>
      <c r="K57" s="36"/>
      <c r="L57" s="51" t="s">
        <v>331</v>
      </c>
      <c r="M57" s="51"/>
      <c r="N57" s="48" t="s">
        <v>202</v>
      </c>
      <c r="O57" s="36"/>
      <c r="P57" s="51" t="s">
        <v>331</v>
      </c>
      <c r="Q57" s="51"/>
      <c r="R57" s="48" t="s">
        <v>202</v>
      </c>
    </row>
    <row r="58" spans="1:18" ht="15.75" thickBot="1">
      <c r="A58" s="12"/>
      <c r="B58" s="48"/>
      <c r="C58" s="36"/>
      <c r="D58" s="43"/>
      <c r="E58" s="43"/>
      <c r="F58" s="57"/>
      <c r="G58" s="36"/>
      <c r="H58" s="43"/>
      <c r="I58" s="43"/>
      <c r="J58" s="57"/>
      <c r="K58" s="36"/>
      <c r="L58" s="43"/>
      <c r="M58" s="43"/>
      <c r="N58" s="116"/>
      <c r="O58" s="36"/>
      <c r="P58" s="43"/>
      <c r="Q58" s="43"/>
      <c r="R58" s="116"/>
    </row>
    <row r="59" spans="1:18">
      <c r="A59" s="12"/>
      <c r="B59" s="49" t="s">
        <v>85</v>
      </c>
      <c r="C59" s="41"/>
      <c r="D59" s="60" t="s">
        <v>199</v>
      </c>
      <c r="E59" s="44">
        <v>20.7</v>
      </c>
      <c r="F59" s="46"/>
      <c r="G59" s="41"/>
      <c r="H59" s="60" t="s">
        <v>199</v>
      </c>
      <c r="I59" s="44">
        <v>12.7</v>
      </c>
      <c r="J59" s="46"/>
      <c r="K59" s="41"/>
      <c r="L59" s="60" t="s">
        <v>199</v>
      </c>
      <c r="M59" s="44">
        <v>54.7</v>
      </c>
      <c r="N59" s="46"/>
      <c r="O59" s="41"/>
      <c r="P59" s="60" t="s">
        <v>199</v>
      </c>
      <c r="Q59" s="44">
        <v>88.1</v>
      </c>
      <c r="R59" s="46"/>
    </row>
    <row r="60" spans="1:18" ht="15.75" thickBot="1">
      <c r="A60" s="12"/>
      <c r="B60" s="49"/>
      <c r="C60" s="41"/>
      <c r="D60" s="61"/>
      <c r="E60" s="86"/>
      <c r="F60" s="64"/>
      <c r="G60" s="41"/>
      <c r="H60" s="61"/>
      <c r="I60" s="86"/>
      <c r="J60" s="64"/>
      <c r="K60" s="41"/>
      <c r="L60" s="61"/>
      <c r="M60" s="86"/>
      <c r="N60" s="64"/>
      <c r="O60" s="41"/>
      <c r="P60" s="61"/>
      <c r="Q60" s="86"/>
      <c r="R60" s="64"/>
    </row>
    <row r="61" spans="1:18" ht="15.75" thickTop="1">
      <c r="A61" s="12" t="s">
        <v>918</v>
      </c>
      <c r="B61" s="11" t="s">
        <v>8</v>
      </c>
      <c r="C61" s="11"/>
      <c r="D61" s="11"/>
      <c r="E61" s="11"/>
      <c r="F61" s="11"/>
      <c r="G61" s="11"/>
      <c r="H61" s="11"/>
      <c r="I61" s="11"/>
      <c r="J61" s="11"/>
      <c r="K61" s="11"/>
      <c r="L61" s="11"/>
      <c r="M61" s="11"/>
      <c r="N61" s="11"/>
      <c r="O61" s="11"/>
      <c r="P61" s="11"/>
      <c r="Q61" s="11"/>
      <c r="R61" s="11"/>
    </row>
    <row r="62" spans="1:18">
      <c r="A62" s="12"/>
      <c r="B62" s="34"/>
      <c r="C62" s="34"/>
      <c r="D62" s="34"/>
      <c r="E62" s="34"/>
      <c r="F62" s="34"/>
      <c r="G62" s="34"/>
      <c r="H62" s="34"/>
      <c r="I62" s="34"/>
      <c r="J62" s="34"/>
      <c r="K62" s="34"/>
      <c r="L62" s="34"/>
      <c r="M62" s="34"/>
      <c r="N62" s="34"/>
      <c r="O62" s="34"/>
      <c r="P62" s="34"/>
      <c r="Q62" s="34"/>
      <c r="R62" s="34"/>
    </row>
    <row r="63" spans="1:18">
      <c r="A63" s="12"/>
      <c r="B63" s="20"/>
      <c r="C63" s="20"/>
      <c r="D63" s="20"/>
      <c r="E63" s="20"/>
      <c r="F63" s="20"/>
      <c r="G63" s="20"/>
      <c r="H63" s="20"/>
      <c r="I63" s="20"/>
      <c r="J63" s="20"/>
      <c r="K63" s="20"/>
      <c r="L63" s="20"/>
      <c r="M63" s="20"/>
      <c r="N63" s="20"/>
      <c r="O63" s="20"/>
      <c r="P63" s="20"/>
      <c r="Q63" s="20"/>
      <c r="R63" s="20"/>
    </row>
    <row r="64" spans="1:18">
      <c r="A64" s="12"/>
      <c r="B64" s="36"/>
      <c r="C64" s="36"/>
      <c r="D64" s="37" t="s">
        <v>554</v>
      </c>
      <c r="E64" s="37"/>
      <c r="F64" s="37"/>
      <c r="G64" s="37"/>
      <c r="H64" s="37"/>
      <c r="I64" s="37"/>
      <c r="J64" s="37"/>
      <c r="K64" s="36"/>
      <c r="L64" s="37" t="s">
        <v>555</v>
      </c>
      <c r="M64" s="37"/>
      <c r="N64" s="37"/>
      <c r="O64" s="36"/>
      <c r="P64" s="36"/>
      <c r="Q64" s="36"/>
      <c r="R64" s="36"/>
    </row>
    <row r="65" spans="1:18">
      <c r="A65" s="12"/>
      <c r="B65" s="36"/>
      <c r="C65" s="36"/>
      <c r="D65" s="37"/>
      <c r="E65" s="37"/>
      <c r="F65" s="37"/>
      <c r="G65" s="37"/>
      <c r="H65" s="37"/>
      <c r="I65" s="37"/>
      <c r="J65" s="37"/>
      <c r="K65" s="36"/>
      <c r="L65" s="37" t="s">
        <v>556</v>
      </c>
      <c r="M65" s="37"/>
      <c r="N65" s="37"/>
      <c r="O65" s="36"/>
      <c r="P65" s="36"/>
      <c r="Q65" s="36"/>
      <c r="R65" s="36"/>
    </row>
    <row r="66" spans="1:18" ht="15.75" thickBot="1">
      <c r="A66" s="12"/>
      <c r="B66" s="36"/>
      <c r="C66" s="36"/>
      <c r="D66" s="38"/>
      <c r="E66" s="38"/>
      <c r="F66" s="38"/>
      <c r="G66" s="38"/>
      <c r="H66" s="38"/>
      <c r="I66" s="38"/>
      <c r="J66" s="38"/>
      <c r="K66" s="36"/>
      <c r="L66" s="37" t="s">
        <v>557</v>
      </c>
      <c r="M66" s="37"/>
      <c r="N66" s="37"/>
      <c r="O66" s="36"/>
      <c r="P66" s="36"/>
      <c r="Q66" s="36"/>
      <c r="R66" s="36"/>
    </row>
    <row r="67" spans="1:18">
      <c r="A67" s="12"/>
      <c r="B67" s="36"/>
      <c r="C67" s="36"/>
      <c r="D67" s="74" t="s">
        <v>559</v>
      </c>
      <c r="E67" s="74"/>
      <c r="F67" s="74"/>
      <c r="G67" s="55"/>
      <c r="H67" s="74" t="s">
        <v>559</v>
      </c>
      <c r="I67" s="74"/>
      <c r="J67" s="74"/>
      <c r="K67" s="36"/>
      <c r="L67" s="37" t="s">
        <v>586</v>
      </c>
      <c r="M67" s="37"/>
      <c r="N67" s="37"/>
      <c r="O67" s="36"/>
      <c r="P67" s="37" t="s">
        <v>562</v>
      </c>
      <c r="Q67" s="37"/>
      <c r="R67" s="37"/>
    </row>
    <row r="68" spans="1:18" ht="15.75" thickBot="1">
      <c r="A68" s="12"/>
      <c r="B68" s="36"/>
      <c r="C68" s="36"/>
      <c r="D68" s="38" t="s">
        <v>560</v>
      </c>
      <c r="E68" s="38"/>
      <c r="F68" s="38"/>
      <c r="G68" s="36"/>
      <c r="H68" s="38" t="s">
        <v>561</v>
      </c>
      <c r="I68" s="38"/>
      <c r="J68" s="38"/>
      <c r="K68" s="36"/>
      <c r="L68" s="88"/>
      <c r="M68" s="88"/>
      <c r="N68" s="88"/>
      <c r="O68" s="36"/>
      <c r="P68" s="38"/>
      <c r="Q68" s="38"/>
      <c r="R68" s="38"/>
    </row>
    <row r="69" spans="1:18">
      <c r="A69" s="12"/>
      <c r="B69" s="24"/>
      <c r="C69" s="17"/>
      <c r="D69" s="37" t="s">
        <v>197</v>
      </c>
      <c r="E69" s="37"/>
      <c r="F69" s="37"/>
      <c r="G69" s="37"/>
      <c r="H69" s="37"/>
      <c r="I69" s="37"/>
      <c r="J69" s="37"/>
      <c r="K69" s="37"/>
      <c r="L69" s="37"/>
      <c r="M69" s="37"/>
      <c r="N69" s="37"/>
      <c r="O69" s="37"/>
      <c r="P69" s="37"/>
      <c r="Q69" s="37"/>
      <c r="R69" s="37"/>
    </row>
    <row r="70" spans="1:18">
      <c r="A70" s="12"/>
      <c r="B70" s="117">
        <v>41729</v>
      </c>
      <c r="C70" s="27"/>
      <c r="D70" s="40"/>
      <c r="E70" s="40"/>
      <c r="F70" s="40"/>
      <c r="G70" s="27"/>
      <c r="H70" s="41"/>
      <c r="I70" s="41"/>
      <c r="J70" s="41"/>
      <c r="K70" s="27"/>
      <c r="L70" s="40"/>
      <c r="M70" s="40"/>
      <c r="N70" s="40"/>
      <c r="O70" s="27"/>
      <c r="P70" s="40"/>
      <c r="Q70" s="40"/>
      <c r="R70" s="40"/>
    </row>
    <row r="71" spans="1:18">
      <c r="A71" s="12"/>
      <c r="B71" s="48" t="s">
        <v>587</v>
      </c>
      <c r="C71" s="36"/>
      <c r="D71" s="48" t="s">
        <v>199</v>
      </c>
      <c r="E71" s="51" t="s">
        <v>221</v>
      </c>
      <c r="F71" s="36"/>
      <c r="G71" s="36"/>
      <c r="H71" s="48" t="s">
        <v>199</v>
      </c>
      <c r="I71" s="51" t="s">
        <v>221</v>
      </c>
      <c r="J71" s="36"/>
      <c r="K71" s="36"/>
      <c r="L71" s="48" t="s">
        <v>199</v>
      </c>
      <c r="M71" s="118">
        <v>2415.6999999999998</v>
      </c>
      <c r="N71" s="36"/>
      <c r="O71" s="36"/>
      <c r="P71" s="48" t="s">
        <v>199</v>
      </c>
      <c r="Q71" s="118">
        <v>2415.6999999999998</v>
      </c>
      <c r="R71" s="36"/>
    </row>
    <row r="72" spans="1:18">
      <c r="A72" s="12"/>
      <c r="B72" s="48"/>
      <c r="C72" s="36"/>
      <c r="D72" s="48"/>
      <c r="E72" s="51"/>
      <c r="F72" s="36"/>
      <c r="G72" s="36"/>
      <c r="H72" s="48"/>
      <c r="I72" s="51"/>
      <c r="J72" s="36"/>
      <c r="K72" s="36"/>
      <c r="L72" s="48"/>
      <c r="M72" s="118"/>
      <c r="N72" s="36"/>
      <c r="O72" s="36"/>
      <c r="P72" s="48"/>
      <c r="Q72" s="118"/>
      <c r="R72" s="36"/>
    </row>
    <row r="73" spans="1:18">
      <c r="A73" s="12"/>
      <c r="B73" s="40" t="s">
        <v>36</v>
      </c>
      <c r="C73" s="41"/>
      <c r="D73" s="50">
        <v>56.2</v>
      </c>
      <c r="E73" s="50"/>
      <c r="F73" s="41"/>
      <c r="G73" s="41"/>
      <c r="H73" s="50">
        <v>26.9</v>
      </c>
      <c r="I73" s="50"/>
      <c r="J73" s="41"/>
      <c r="K73" s="41"/>
      <c r="L73" s="50" t="s">
        <v>221</v>
      </c>
      <c r="M73" s="50"/>
      <c r="N73" s="41"/>
      <c r="O73" s="41"/>
      <c r="P73" s="50">
        <v>83.1</v>
      </c>
      <c r="Q73" s="50"/>
      <c r="R73" s="41"/>
    </row>
    <row r="74" spans="1:18">
      <c r="A74" s="12"/>
      <c r="B74" s="40"/>
      <c r="C74" s="41"/>
      <c r="D74" s="50"/>
      <c r="E74" s="50"/>
      <c r="F74" s="41"/>
      <c r="G74" s="41"/>
      <c r="H74" s="50"/>
      <c r="I74" s="50"/>
      <c r="J74" s="41"/>
      <c r="K74" s="41"/>
      <c r="L74" s="50"/>
      <c r="M74" s="50"/>
      <c r="N74" s="41"/>
      <c r="O74" s="41"/>
      <c r="P74" s="50"/>
      <c r="Q74" s="50"/>
      <c r="R74" s="41"/>
    </row>
    <row r="75" spans="1:18">
      <c r="A75" s="12"/>
      <c r="B75" s="48" t="s">
        <v>39</v>
      </c>
      <c r="C75" s="36"/>
      <c r="D75" s="51">
        <v>55.4</v>
      </c>
      <c r="E75" s="51"/>
      <c r="F75" s="36"/>
      <c r="G75" s="36"/>
      <c r="H75" s="51">
        <v>50.5</v>
      </c>
      <c r="I75" s="51"/>
      <c r="J75" s="36"/>
      <c r="K75" s="36"/>
      <c r="L75" s="51" t="s">
        <v>221</v>
      </c>
      <c r="M75" s="51"/>
      <c r="N75" s="36"/>
      <c r="O75" s="36"/>
      <c r="P75" s="51">
        <v>105.9</v>
      </c>
      <c r="Q75" s="51"/>
      <c r="R75" s="36"/>
    </row>
    <row r="76" spans="1:18">
      <c r="A76" s="12"/>
      <c r="B76" s="48"/>
      <c r="C76" s="36"/>
      <c r="D76" s="51"/>
      <c r="E76" s="51"/>
      <c r="F76" s="36"/>
      <c r="G76" s="36"/>
      <c r="H76" s="51"/>
      <c r="I76" s="51"/>
      <c r="J76" s="36"/>
      <c r="K76" s="36"/>
      <c r="L76" s="51"/>
      <c r="M76" s="51"/>
      <c r="N76" s="36"/>
      <c r="O76" s="36"/>
      <c r="P76" s="51"/>
      <c r="Q76" s="51"/>
      <c r="R76" s="36"/>
    </row>
    <row r="77" spans="1:18">
      <c r="A77" s="12"/>
      <c r="B77" s="40" t="s">
        <v>47</v>
      </c>
      <c r="C77" s="41"/>
      <c r="D77" s="50">
        <v>617.6</v>
      </c>
      <c r="E77" s="50"/>
      <c r="F77" s="41"/>
      <c r="G77" s="41"/>
      <c r="H77" s="50">
        <v>452.2</v>
      </c>
      <c r="I77" s="50"/>
      <c r="J77" s="41"/>
      <c r="K77" s="41"/>
      <c r="L77" s="50" t="s">
        <v>221</v>
      </c>
      <c r="M77" s="50"/>
      <c r="N77" s="41"/>
      <c r="O77" s="41"/>
      <c r="P77" s="42">
        <v>1069.8</v>
      </c>
      <c r="Q77" s="42"/>
      <c r="R77" s="41"/>
    </row>
    <row r="78" spans="1:18">
      <c r="A78" s="12"/>
      <c r="B78" s="40"/>
      <c r="C78" s="41"/>
      <c r="D78" s="50"/>
      <c r="E78" s="50"/>
      <c r="F78" s="41"/>
      <c r="G78" s="41"/>
      <c r="H78" s="50"/>
      <c r="I78" s="50"/>
      <c r="J78" s="41"/>
      <c r="K78" s="41"/>
      <c r="L78" s="50"/>
      <c r="M78" s="50"/>
      <c r="N78" s="41"/>
      <c r="O78" s="41"/>
      <c r="P78" s="42"/>
      <c r="Q78" s="42"/>
      <c r="R78" s="41"/>
    </row>
    <row r="79" spans="1:18">
      <c r="A79" s="12"/>
      <c r="B79" s="48" t="s">
        <v>48</v>
      </c>
      <c r="C79" s="36"/>
      <c r="D79" s="51">
        <v>303.8</v>
      </c>
      <c r="E79" s="51"/>
      <c r="F79" s="36"/>
      <c r="G79" s="36"/>
      <c r="H79" s="51">
        <v>278.39999999999998</v>
      </c>
      <c r="I79" s="51"/>
      <c r="J79" s="36"/>
      <c r="K79" s="36"/>
      <c r="L79" s="51" t="s">
        <v>221</v>
      </c>
      <c r="M79" s="51"/>
      <c r="N79" s="36"/>
      <c r="O79" s="36"/>
      <c r="P79" s="51">
        <v>582.20000000000005</v>
      </c>
      <c r="Q79" s="51"/>
      <c r="R79" s="36"/>
    </row>
    <row r="80" spans="1:18">
      <c r="A80" s="12"/>
      <c r="B80" s="48"/>
      <c r="C80" s="36"/>
      <c r="D80" s="51"/>
      <c r="E80" s="51"/>
      <c r="F80" s="36"/>
      <c r="G80" s="36"/>
      <c r="H80" s="51"/>
      <c r="I80" s="51"/>
      <c r="J80" s="36"/>
      <c r="K80" s="36"/>
      <c r="L80" s="51"/>
      <c r="M80" s="51"/>
      <c r="N80" s="36"/>
      <c r="O80" s="36"/>
      <c r="P80" s="51"/>
      <c r="Q80" s="51"/>
      <c r="R80" s="36"/>
    </row>
    <row r="81" spans="1:18">
      <c r="A81" s="12"/>
      <c r="B81" s="40" t="s">
        <v>49</v>
      </c>
      <c r="C81" s="41"/>
      <c r="D81" s="50" t="s">
        <v>221</v>
      </c>
      <c r="E81" s="50"/>
      <c r="F81" s="41"/>
      <c r="G81" s="41"/>
      <c r="H81" s="50" t="s">
        <v>221</v>
      </c>
      <c r="I81" s="50"/>
      <c r="J81" s="41"/>
      <c r="K81" s="41"/>
      <c r="L81" s="50">
        <v>274.7</v>
      </c>
      <c r="M81" s="50"/>
      <c r="N81" s="41"/>
      <c r="O81" s="41"/>
      <c r="P81" s="50">
        <v>274.7</v>
      </c>
      <c r="Q81" s="50"/>
      <c r="R81" s="41"/>
    </row>
    <row r="82" spans="1:18">
      <c r="A82" s="12"/>
      <c r="B82" s="40"/>
      <c r="C82" s="41"/>
      <c r="D82" s="50"/>
      <c r="E82" s="50"/>
      <c r="F82" s="41"/>
      <c r="G82" s="41"/>
      <c r="H82" s="50"/>
      <c r="I82" s="50"/>
      <c r="J82" s="41"/>
      <c r="K82" s="41"/>
      <c r="L82" s="50"/>
      <c r="M82" s="50"/>
      <c r="N82" s="41"/>
      <c r="O82" s="41"/>
      <c r="P82" s="50"/>
      <c r="Q82" s="50"/>
      <c r="R82" s="41"/>
    </row>
    <row r="83" spans="1:18">
      <c r="A83" s="12"/>
      <c r="B83" s="17"/>
      <c r="C83" s="17"/>
      <c r="D83" s="36"/>
      <c r="E83" s="36"/>
      <c r="F83" s="36"/>
      <c r="G83" s="17"/>
      <c r="H83" s="36"/>
      <c r="I83" s="36"/>
      <c r="J83" s="36"/>
      <c r="K83" s="17"/>
      <c r="L83" s="36"/>
      <c r="M83" s="36"/>
      <c r="N83" s="36"/>
      <c r="O83" s="17"/>
      <c r="P83" s="36"/>
      <c r="Q83" s="36"/>
      <c r="R83" s="36"/>
    </row>
    <row r="84" spans="1:18">
      <c r="A84" s="12"/>
      <c r="B84" s="117">
        <v>41639</v>
      </c>
      <c r="C84" s="27"/>
      <c r="D84" s="40"/>
      <c r="E84" s="40"/>
      <c r="F84" s="40"/>
      <c r="G84" s="27"/>
      <c r="H84" s="40"/>
      <c r="I84" s="40"/>
      <c r="J84" s="40"/>
      <c r="K84" s="27"/>
      <c r="L84" s="40"/>
      <c r="M84" s="40"/>
      <c r="N84" s="40"/>
      <c r="O84" s="27"/>
      <c r="P84" s="40"/>
      <c r="Q84" s="40"/>
      <c r="R84" s="40"/>
    </row>
    <row r="85" spans="1:18">
      <c r="A85" s="12"/>
      <c r="B85" s="48" t="s">
        <v>587</v>
      </c>
      <c r="C85" s="36"/>
      <c r="D85" s="48" t="s">
        <v>199</v>
      </c>
      <c r="E85" s="51" t="s">
        <v>221</v>
      </c>
      <c r="F85" s="36"/>
      <c r="G85" s="36"/>
      <c r="H85" s="48" t="s">
        <v>199</v>
      </c>
      <c r="I85" s="51" t="s">
        <v>221</v>
      </c>
      <c r="J85" s="36"/>
      <c r="K85" s="36"/>
      <c r="L85" s="48" t="s">
        <v>199</v>
      </c>
      <c r="M85" s="118">
        <v>2364.9</v>
      </c>
      <c r="N85" s="36"/>
      <c r="O85" s="36"/>
      <c r="P85" s="48" t="s">
        <v>199</v>
      </c>
      <c r="Q85" s="118">
        <v>2364.9</v>
      </c>
      <c r="R85" s="36"/>
    </row>
    <row r="86" spans="1:18">
      <c r="A86" s="12"/>
      <c r="B86" s="48"/>
      <c r="C86" s="36"/>
      <c r="D86" s="48"/>
      <c r="E86" s="51"/>
      <c r="F86" s="36"/>
      <c r="G86" s="36"/>
      <c r="H86" s="48"/>
      <c r="I86" s="51"/>
      <c r="J86" s="36"/>
      <c r="K86" s="36"/>
      <c r="L86" s="48"/>
      <c r="M86" s="118"/>
      <c r="N86" s="36"/>
      <c r="O86" s="36"/>
      <c r="P86" s="48"/>
      <c r="Q86" s="118"/>
      <c r="R86" s="36"/>
    </row>
    <row r="87" spans="1:18">
      <c r="A87" s="12"/>
      <c r="B87" s="40" t="s">
        <v>36</v>
      </c>
      <c r="C87" s="41"/>
      <c r="D87" s="50">
        <v>60.2</v>
      </c>
      <c r="E87" s="50"/>
      <c r="F87" s="41"/>
      <c r="G87" s="41"/>
      <c r="H87" s="50">
        <v>29.7</v>
      </c>
      <c r="I87" s="50"/>
      <c r="J87" s="41"/>
      <c r="K87" s="41"/>
      <c r="L87" s="50" t="s">
        <v>221</v>
      </c>
      <c r="M87" s="50"/>
      <c r="N87" s="41"/>
      <c r="O87" s="41"/>
      <c r="P87" s="50">
        <v>89.9</v>
      </c>
      <c r="Q87" s="50"/>
      <c r="R87" s="41"/>
    </row>
    <row r="88" spans="1:18">
      <c r="A88" s="12"/>
      <c r="B88" s="40"/>
      <c r="C88" s="41"/>
      <c r="D88" s="50"/>
      <c r="E88" s="50"/>
      <c r="F88" s="41"/>
      <c r="G88" s="41"/>
      <c r="H88" s="50"/>
      <c r="I88" s="50"/>
      <c r="J88" s="41"/>
      <c r="K88" s="41"/>
      <c r="L88" s="50"/>
      <c r="M88" s="50"/>
      <c r="N88" s="41"/>
      <c r="O88" s="41"/>
      <c r="P88" s="50"/>
      <c r="Q88" s="50"/>
      <c r="R88" s="41"/>
    </row>
    <row r="89" spans="1:18">
      <c r="A89" s="12"/>
      <c r="B89" s="48" t="s">
        <v>39</v>
      </c>
      <c r="C89" s="36"/>
      <c r="D89" s="51">
        <v>53.6</v>
      </c>
      <c r="E89" s="51"/>
      <c r="F89" s="36"/>
      <c r="G89" s="36"/>
      <c r="H89" s="51">
        <v>50.1</v>
      </c>
      <c r="I89" s="51"/>
      <c r="J89" s="36"/>
      <c r="K89" s="36"/>
      <c r="L89" s="51" t="s">
        <v>221</v>
      </c>
      <c r="M89" s="51"/>
      <c r="N89" s="36"/>
      <c r="O89" s="36"/>
      <c r="P89" s="51">
        <v>103.7</v>
      </c>
      <c r="Q89" s="51"/>
      <c r="R89" s="36"/>
    </row>
    <row r="90" spans="1:18">
      <c r="A90" s="12"/>
      <c r="B90" s="48"/>
      <c r="C90" s="36"/>
      <c r="D90" s="51"/>
      <c r="E90" s="51"/>
      <c r="F90" s="36"/>
      <c r="G90" s="36"/>
      <c r="H90" s="51"/>
      <c r="I90" s="51"/>
      <c r="J90" s="36"/>
      <c r="K90" s="36"/>
      <c r="L90" s="51"/>
      <c r="M90" s="51"/>
      <c r="N90" s="36"/>
      <c r="O90" s="36"/>
      <c r="P90" s="51"/>
      <c r="Q90" s="51"/>
      <c r="R90" s="36"/>
    </row>
    <row r="91" spans="1:18">
      <c r="A91" s="12"/>
      <c r="B91" s="40" t="s">
        <v>47</v>
      </c>
      <c r="C91" s="41"/>
      <c r="D91" s="50">
        <v>607.79999999999995</v>
      </c>
      <c r="E91" s="50"/>
      <c r="F91" s="41"/>
      <c r="G91" s="41"/>
      <c r="H91" s="50">
        <v>446.5</v>
      </c>
      <c r="I91" s="50"/>
      <c r="J91" s="41"/>
      <c r="K91" s="41"/>
      <c r="L91" s="50" t="s">
        <v>221</v>
      </c>
      <c r="M91" s="50"/>
      <c r="N91" s="41"/>
      <c r="O91" s="41"/>
      <c r="P91" s="42">
        <v>1054.3</v>
      </c>
      <c r="Q91" s="42"/>
      <c r="R91" s="41"/>
    </row>
    <row r="92" spans="1:18">
      <c r="A92" s="12"/>
      <c r="B92" s="40"/>
      <c r="C92" s="41"/>
      <c r="D92" s="50"/>
      <c r="E92" s="50"/>
      <c r="F92" s="41"/>
      <c r="G92" s="41"/>
      <c r="H92" s="50"/>
      <c r="I92" s="50"/>
      <c r="J92" s="41"/>
      <c r="K92" s="41"/>
      <c r="L92" s="50"/>
      <c r="M92" s="50"/>
      <c r="N92" s="41"/>
      <c r="O92" s="41"/>
      <c r="P92" s="42"/>
      <c r="Q92" s="42"/>
      <c r="R92" s="41"/>
    </row>
    <row r="93" spans="1:18">
      <c r="A93" s="12"/>
      <c r="B93" s="48" t="s">
        <v>48</v>
      </c>
      <c r="C93" s="36"/>
      <c r="D93" s="51">
        <v>275.39999999999998</v>
      </c>
      <c r="E93" s="51"/>
      <c r="F93" s="36"/>
      <c r="G93" s="36"/>
      <c r="H93" s="51">
        <v>269.5</v>
      </c>
      <c r="I93" s="51"/>
      <c r="J93" s="36"/>
      <c r="K93" s="36"/>
      <c r="L93" s="51" t="s">
        <v>221</v>
      </c>
      <c r="M93" s="51"/>
      <c r="N93" s="36"/>
      <c r="O93" s="36"/>
      <c r="P93" s="51">
        <v>544.9</v>
      </c>
      <c r="Q93" s="51"/>
      <c r="R93" s="36"/>
    </row>
    <row r="94" spans="1:18">
      <c r="A94" s="12"/>
      <c r="B94" s="48"/>
      <c r="C94" s="36"/>
      <c r="D94" s="51"/>
      <c r="E94" s="51"/>
      <c r="F94" s="36"/>
      <c r="G94" s="36"/>
      <c r="H94" s="51"/>
      <c r="I94" s="51"/>
      <c r="J94" s="36"/>
      <c r="K94" s="36"/>
      <c r="L94" s="51"/>
      <c r="M94" s="51"/>
      <c r="N94" s="36"/>
      <c r="O94" s="36"/>
      <c r="P94" s="51"/>
      <c r="Q94" s="51"/>
      <c r="R94" s="36"/>
    </row>
    <row r="95" spans="1:18">
      <c r="A95" s="12"/>
      <c r="B95" s="40" t="s">
        <v>49</v>
      </c>
      <c r="C95" s="41"/>
      <c r="D95" s="50" t="s">
        <v>221</v>
      </c>
      <c r="E95" s="50"/>
      <c r="F95" s="41"/>
      <c r="G95" s="41"/>
      <c r="H95" s="50" t="s">
        <v>221</v>
      </c>
      <c r="I95" s="50"/>
      <c r="J95" s="41"/>
      <c r="K95" s="41"/>
      <c r="L95" s="50">
        <v>274.7</v>
      </c>
      <c r="M95" s="50"/>
      <c r="N95" s="41"/>
      <c r="O95" s="41"/>
      <c r="P95" s="50">
        <v>274.7</v>
      </c>
      <c r="Q95" s="50"/>
      <c r="R95" s="41"/>
    </row>
    <row r="96" spans="1:18">
      <c r="A96" s="12"/>
      <c r="B96" s="40"/>
      <c r="C96" s="41"/>
      <c r="D96" s="50"/>
      <c r="E96" s="50"/>
      <c r="F96" s="41"/>
      <c r="G96" s="41"/>
      <c r="H96" s="50"/>
      <c r="I96" s="50"/>
      <c r="J96" s="41"/>
      <c r="K96" s="41"/>
      <c r="L96" s="50"/>
      <c r="M96" s="50"/>
      <c r="N96" s="41"/>
      <c r="O96" s="41"/>
      <c r="P96" s="50"/>
      <c r="Q96" s="50"/>
      <c r="R96" s="41"/>
    </row>
    <row r="97" spans="1:18">
      <c r="A97" s="12"/>
      <c r="B97" s="84" t="s">
        <v>231</v>
      </c>
      <c r="C97" s="84"/>
      <c r="D97" s="84"/>
      <c r="E97" s="84"/>
      <c r="F97" s="84"/>
      <c r="G97" s="84"/>
      <c r="H97" s="84"/>
      <c r="I97" s="84"/>
      <c r="J97" s="84"/>
      <c r="K97" s="84"/>
      <c r="L97" s="84"/>
      <c r="M97" s="84"/>
      <c r="N97" s="84"/>
      <c r="O97" s="84"/>
      <c r="P97" s="84"/>
      <c r="Q97" s="84"/>
      <c r="R97" s="84"/>
    </row>
    <row r="98" spans="1:18" ht="24" customHeight="1">
      <c r="A98" s="12"/>
      <c r="B98" s="112" t="s">
        <v>588</v>
      </c>
      <c r="C98" s="112"/>
      <c r="D98" s="112"/>
      <c r="E98" s="112"/>
      <c r="F98" s="112"/>
      <c r="G98" s="112"/>
      <c r="H98" s="112"/>
      <c r="I98" s="112"/>
      <c r="J98" s="112"/>
      <c r="K98" s="112"/>
      <c r="L98" s="112"/>
      <c r="M98" s="112"/>
      <c r="N98" s="112"/>
      <c r="O98" s="112"/>
      <c r="P98" s="112"/>
      <c r="Q98" s="112"/>
      <c r="R98" s="112"/>
    </row>
    <row r="99" spans="1:18" ht="15" customHeight="1">
      <c r="A99" s="12" t="s">
        <v>919</v>
      </c>
      <c r="B99" s="11" t="s">
        <v>8</v>
      </c>
      <c r="C99" s="11"/>
      <c r="D99" s="11"/>
      <c r="E99" s="11"/>
      <c r="F99" s="11"/>
      <c r="G99" s="11"/>
      <c r="H99" s="11"/>
      <c r="I99" s="11"/>
      <c r="J99" s="11"/>
      <c r="K99" s="11"/>
      <c r="L99" s="11"/>
      <c r="M99" s="11"/>
      <c r="N99" s="11"/>
      <c r="O99" s="11"/>
      <c r="P99" s="11"/>
      <c r="Q99" s="11"/>
      <c r="R99" s="11"/>
    </row>
    <row r="100" spans="1:18">
      <c r="A100" s="12"/>
      <c r="B100" s="36" t="s">
        <v>589</v>
      </c>
      <c r="C100" s="36"/>
      <c r="D100" s="36"/>
      <c r="E100" s="36"/>
      <c r="F100" s="36"/>
      <c r="G100" s="36"/>
      <c r="H100" s="36"/>
      <c r="I100" s="36"/>
      <c r="J100" s="36"/>
      <c r="K100" s="36"/>
      <c r="L100" s="36"/>
      <c r="M100" s="36"/>
      <c r="N100" s="36"/>
      <c r="O100" s="36"/>
      <c r="P100" s="36"/>
      <c r="Q100" s="36"/>
      <c r="R100" s="36"/>
    </row>
    <row r="101" spans="1:18">
      <c r="A101" s="12"/>
      <c r="B101" s="34"/>
      <c r="C101" s="34"/>
      <c r="D101" s="34"/>
      <c r="E101" s="34"/>
      <c r="F101" s="34"/>
      <c r="G101" s="34"/>
      <c r="H101" s="34"/>
      <c r="I101" s="34"/>
      <c r="J101" s="34"/>
      <c r="K101" s="34"/>
      <c r="L101" s="34"/>
      <c r="M101" s="34"/>
      <c r="N101" s="34"/>
    </row>
    <row r="102" spans="1:18">
      <c r="A102" s="12"/>
      <c r="B102" s="20"/>
      <c r="C102" s="20"/>
      <c r="D102" s="20"/>
      <c r="E102" s="20"/>
      <c r="F102" s="20"/>
      <c r="G102" s="20"/>
      <c r="H102" s="20"/>
      <c r="I102" s="20"/>
      <c r="J102" s="20"/>
      <c r="K102" s="20"/>
      <c r="L102" s="20"/>
      <c r="M102" s="20"/>
      <c r="N102" s="20"/>
    </row>
    <row r="103" spans="1:18" ht="15.75" thickBot="1">
      <c r="A103" s="12"/>
      <c r="B103" s="17"/>
      <c r="C103" s="17"/>
      <c r="D103" s="38" t="s">
        <v>554</v>
      </c>
      <c r="E103" s="38"/>
      <c r="F103" s="38"/>
      <c r="G103" s="38"/>
      <c r="H103" s="38"/>
      <c r="I103" s="38"/>
      <c r="J103" s="38"/>
      <c r="K103" s="17"/>
      <c r="L103" s="36"/>
      <c r="M103" s="36"/>
      <c r="N103" s="36"/>
    </row>
    <row r="104" spans="1:18">
      <c r="A104" s="12"/>
      <c r="B104" s="87" t="s">
        <v>197</v>
      </c>
      <c r="C104" s="36"/>
      <c r="D104" s="74" t="s">
        <v>559</v>
      </c>
      <c r="E104" s="74"/>
      <c r="F104" s="74"/>
      <c r="G104" s="55"/>
      <c r="H104" s="74" t="s">
        <v>559</v>
      </c>
      <c r="I104" s="74"/>
      <c r="J104" s="74"/>
      <c r="K104" s="36"/>
      <c r="L104" s="37" t="s">
        <v>562</v>
      </c>
      <c r="M104" s="37"/>
      <c r="N104" s="37"/>
    </row>
    <row r="105" spans="1:18" ht="15.75" thickBot="1">
      <c r="A105" s="12"/>
      <c r="B105" s="87"/>
      <c r="C105" s="36"/>
      <c r="D105" s="38" t="s">
        <v>590</v>
      </c>
      <c r="E105" s="38"/>
      <c r="F105" s="38"/>
      <c r="G105" s="36"/>
      <c r="H105" s="38" t="s">
        <v>591</v>
      </c>
      <c r="I105" s="38"/>
      <c r="J105" s="38"/>
      <c r="K105" s="36"/>
      <c r="L105" s="38"/>
      <c r="M105" s="38"/>
      <c r="N105" s="38"/>
    </row>
    <row r="106" spans="1:18">
      <c r="A106" s="12"/>
      <c r="B106" s="121" t="s">
        <v>275</v>
      </c>
      <c r="C106" s="41"/>
      <c r="D106" s="44"/>
      <c r="E106" s="44"/>
      <c r="F106" s="46"/>
      <c r="G106" s="41"/>
      <c r="H106" s="44"/>
      <c r="I106" s="44"/>
      <c r="J106" s="46"/>
      <c r="K106" s="41"/>
      <c r="L106" s="44"/>
      <c r="M106" s="44"/>
      <c r="N106" s="46"/>
    </row>
    <row r="107" spans="1:18">
      <c r="A107" s="12"/>
      <c r="B107" s="121"/>
      <c r="C107" s="41"/>
      <c r="D107" s="50"/>
      <c r="E107" s="50"/>
      <c r="F107" s="41"/>
      <c r="G107" s="41"/>
      <c r="H107" s="50"/>
      <c r="I107" s="50"/>
      <c r="J107" s="41"/>
      <c r="K107" s="41"/>
      <c r="L107" s="50"/>
      <c r="M107" s="50"/>
      <c r="N107" s="41"/>
    </row>
    <row r="108" spans="1:18">
      <c r="A108" s="12"/>
      <c r="B108" s="48" t="s">
        <v>592</v>
      </c>
      <c r="C108" s="36"/>
      <c r="D108" s="48" t="s">
        <v>199</v>
      </c>
      <c r="E108" s="51">
        <v>160.80000000000001</v>
      </c>
      <c r="F108" s="36"/>
      <c r="G108" s="36"/>
      <c r="H108" s="48" t="s">
        <v>199</v>
      </c>
      <c r="I108" s="51">
        <v>150.30000000000001</v>
      </c>
      <c r="J108" s="36"/>
      <c r="K108" s="36"/>
      <c r="L108" s="48" t="s">
        <v>199</v>
      </c>
      <c r="M108" s="51">
        <v>311.10000000000002</v>
      </c>
      <c r="N108" s="36"/>
    </row>
    <row r="109" spans="1:18">
      <c r="A109" s="12"/>
      <c r="B109" s="48"/>
      <c r="C109" s="36"/>
      <c r="D109" s="48"/>
      <c r="E109" s="51"/>
      <c r="F109" s="36"/>
      <c r="G109" s="36"/>
      <c r="H109" s="48"/>
      <c r="I109" s="51"/>
      <c r="J109" s="36"/>
      <c r="K109" s="36"/>
      <c r="L109" s="48"/>
      <c r="M109" s="51"/>
      <c r="N109" s="36"/>
    </row>
    <row r="110" spans="1:18">
      <c r="A110" s="12"/>
      <c r="B110" s="40" t="s">
        <v>73</v>
      </c>
      <c r="C110" s="41"/>
      <c r="D110" s="50">
        <v>135.4</v>
      </c>
      <c r="E110" s="50"/>
      <c r="F110" s="41"/>
      <c r="G110" s="41"/>
      <c r="H110" s="50">
        <v>141.1</v>
      </c>
      <c r="I110" s="50"/>
      <c r="J110" s="41"/>
      <c r="K110" s="41"/>
      <c r="L110" s="50">
        <v>276.5</v>
      </c>
      <c r="M110" s="50"/>
      <c r="N110" s="41"/>
    </row>
    <row r="111" spans="1:18">
      <c r="A111" s="12"/>
      <c r="B111" s="40"/>
      <c r="C111" s="41"/>
      <c r="D111" s="50"/>
      <c r="E111" s="50"/>
      <c r="F111" s="41"/>
      <c r="G111" s="41"/>
      <c r="H111" s="50"/>
      <c r="I111" s="50"/>
      <c r="J111" s="41"/>
      <c r="K111" s="41"/>
      <c r="L111" s="50"/>
      <c r="M111" s="50"/>
      <c r="N111" s="41"/>
    </row>
    <row r="112" spans="1:18">
      <c r="A112" s="12"/>
      <c r="B112" s="36" t="s">
        <v>593</v>
      </c>
      <c r="C112" s="36"/>
      <c r="D112" s="51"/>
      <c r="E112" s="51"/>
      <c r="F112" s="36"/>
      <c r="G112" s="36"/>
      <c r="H112" s="51"/>
      <c r="I112" s="51"/>
      <c r="J112" s="36"/>
      <c r="K112" s="36"/>
      <c r="L112" s="51"/>
      <c r="M112" s="51"/>
      <c r="N112" s="36"/>
    </row>
    <row r="113" spans="1:14">
      <c r="A113" s="12"/>
      <c r="B113" s="36"/>
      <c r="C113" s="36"/>
      <c r="D113" s="51"/>
      <c r="E113" s="51"/>
      <c r="F113" s="36"/>
      <c r="G113" s="36"/>
      <c r="H113" s="51"/>
      <c r="I113" s="51"/>
      <c r="J113" s="36"/>
      <c r="K113" s="36"/>
      <c r="L113" s="51"/>
      <c r="M113" s="51"/>
      <c r="N113" s="36"/>
    </row>
    <row r="114" spans="1:14">
      <c r="A114" s="12"/>
      <c r="B114" s="31" t="s">
        <v>594</v>
      </c>
      <c r="C114" s="27"/>
      <c r="D114" s="50">
        <v>57.6</v>
      </c>
      <c r="E114" s="50"/>
      <c r="F114" s="26" t="s">
        <v>251</v>
      </c>
      <c r="G114" s="27"/>
      <c r="H114" s="50">
        <v>50.6</v>
      </c>
      <c r="I114" s="50"/>
      <c r="J114" s="26" t="s">
        <v>251</v>
      </c>
      <c r="K114" s="27"/>
      <c r="L114" s="50">
        <v>54</v>
      </c>
      <c r="M114" s="50"/>
      <c r="N114" s="26" t="s">
        <v>251</v>
      </c>
    </row>
    <row r="115" spans="1:14">
      <c r="A115" s="12"/>
      <c r="B115" s="59" t="s">
        <v>595</v>
      </c>
      <c r="C115" s="36"/>
      <c r="D115" s="51">
        <v>32.200000000000003</v>
      </c>
      <c r="E115" s="51"/>
      <c r="F115" s="36"/>
      <c r="G115" s="36"/>
      <c r="H115" s="51">
        <v>37.200000000000003</v>
      </c>
      <c r="I115" s="51"/>
      <c r="J115" s="36"/>
      <c r="K115" s="36"/>
      <c r="L115" s="51">
        <v>34.799999999999997</v>
      </c>
      <c r="M115" s="51"/>
      <c r="N115" s="36"/>
    </row>
    <row r="116" spans="1:14" ht="15.75" thickBot="1">
      <c r="A116" s="12"/>
      <c r="B116" s="59"/>
      <c r="C116" s="36"/>
      <c r="D116" s="43"/>
      <c r="E116" s="43"/>
      <c r="F116" s="57"/>
      <c r="G116" s="36"/>
      <c r="H116" s="43"/>
      <c r="I116" s="43"/>
      <c r="J116" s="57"/>
      <c r="K116" s="36"/>
      <c r="L116" s="43"/>
      <c r="M116" s="43"/>
      <c r="N116" s="57"/>
    </row>
    <row r="117" spans="1:14" ht="15.75" thickBot="1">
      <c r="A117" s="12"/>
      <c r="B117" s="93" t="s">
        <v>596</v>
      </c>
      <c r="C117" s="27"/>
      <c r="D117" s="122">
        <v>89.8</v>
      </c>
      <c r="E117" s="122"/>
      <c r="F117" s="120" t="s">
        <v>251</v>
      </c>
      <c r="G117" s="27"/>
      <c r="H117" s="122">
        <v>87.8</v>
      </c>
      <c r="I117" s="122"/>
      <c r="J117" s="120" t="s">
        <v>251</v>
      </c>
      <c r="K117" s="27"/>
      <c r="L117" s="122">
        <v>88.8</v>
      </c>
      <c r="M117" s="122"/>
      <c r="N117" s="120" t="s">
        <v>251</v>
      </c>
    </row>
    <row r="118" spans="1:14" ht="15.75" thickTop="1">
      <c r="A118" s="12"/>
      <c r="B118" s="17"/>
      <c r="C118" s="17"/>
      <c r="D118" s="123"/>
      <c r="E118" s="123"/>
      <c r="F118" s="123"/>
      <c r="G118" s="17"/>
      <c r="H118" s="123"/>
      <c r="I118" s="123"/>
      <c r="J118" s="123"/>
      <c r="K118" s="17"/>
      <c r="L118" s="123"/>
      <c r="M118" s="123"/>
      <c r="N118" s="123"/>
    </row>
    <row r="119" spans="1:14">
      <c r="A119" s="12"/>
      <c r="B119" s="121" t="s">
        <v>286</v>
      </c>
      <c r="C119" s="41"/>
      <c r="D119" s="50"/>
      <c r="E119" s="50"/>
      <c r="F119" s="41"/>
      <c r="G119" s="41"/>
      <c r="H119" s="50"/>
      <c r="I119" s="50"/>
      <c r="J119" s="41"/>
      <c r="K119" s="41"/>
      <c r="L119" s="50"/>
      <c r="M119" s="50"/>
      <c r="N119" s="41"/>
    </row>
    <row r="120" spans="1:14">
      <c r="A120" s="12"/>
      <c r="B120" s="121"/>
      <c r="C120" s="41"/>
      <c r="D120" s="50"/>
      <c r="E120" s="50"/>
      <c r="F120" s="41"/>
      <c r="G120" s="41"/>
      <c r="H120" s="50"/>
      <c r="I120" s="50"/>
      <c r="J120" s="41"/>
      <c r="K120" s="41"/>
      <c r="L120" s="50"/>
      <c r="M120" s="50"/>
      <c r="N120" s="41"/>
    </row>
    <row r="121" spans="1:14">
      <c r="A121" s="12"/>
      <c r="B121" s="48" t="s">
        <v>592</v>
      </c>
      <c r="C121" s="36"/>
      <c r="D121" s="48" t="s">
        <v>199</v>
      </c>
      <c r="E121" s="51">
        <v>123.9</v>
      </c>
      <c r="F121" s="36"/>
      <c r="G121" s="36"/>
      <c r="H121" s="48" t="s">
        <v>199</v>
      </c>
      <c r="I121" s="51">
        <v>141.19999999999999</v>
      </c>
      <c r="J121" s="36"/>
      <c r="K121" s="36"/>
      <c r="L121" s="48" t="s">
        <v>199</v>
      </c>
      <c r="M121" s="51">
        <v>265.10000000000002</v>
      </c>
      <c r="N121" s="36"/>
    </row>
    <row r="122" spans="1:14">
      <c r="A122" s="12"/>
      <c r="B122" s="48"/>
      <c r="C122" s="36"/>
      <c r="D122" s="48"/>
      <c r="E122" s="51"/>
      <c r="F122" s="36"/>
      <c r="G122" s="36"/>
      <c r="H122" s="48"/>
      <c r="I122" s="51"/>
      <c r="J122" s="36"/>
      <c r="K122" s="36"/>
      <c r="L122" s="48"/>
      <c r="M122" s="51"/>
      <c r="N122" s="36"/>
    </row>
    <row r="123" spans="1:14">
      <c r="A123" s="12"/>
      <c r="B123" s="40" t="s">
        <v>73</v>
      </c>
      <c r="C123" s="41"/>
      <c r="D123" s="50">
        <v>153.69999999999999</v>
      </c>
      <c r="E123" s="50"/>
      <c r="F123" s="41"/>
      <c r="G123" s="41"/>
      <c r="H123" s="50">
        <v>132.80000000000001</v>
      </c>
      <c r="I123" s="50"/>
      <c r="J123" s="41"/>
      <c r="K123" s="41"/>
      <c r="L123" s="50">
        <v>286.5</v>
      </c>
      <c r="M123" s="50"/>
      <c r="N123" s="41"/>
    </row>
    <row r="124" spans="1:14">
      <c r="A124" s="12"/>
      <c r="B124" s="40"/>
      <c r="C124" s="41"/>
      <c r="D124" s="50"/>
      <c r="E124" s="50"/>
      <c r="F124" s="41"/>
      <c r="G124" s="41"/>
      <c r="H124" s="50"/>
      <c r="I124" s="50"/>
      <c r="J124" s="41"/>
      <c r="K124" s="41"/>
      <c r="L124" s="50"/>
      <c r="M124" s="50"/>
      <c r="N124" s="41"/>
    </row>
    <row r="125" spans="1:14">
      <c r="A125" s="12"/>
      <c r="B125" s="36" t="s">
        <v>593</v>
      </c>
      <c r="C125" s="36"/>
      <c r="D125" s="36"/>
      <c r="E125" s="36"/>
      <c r="F125" s="36"/>
      <c r="G125" s="36"/>
      <c r="H125" s="36"/>
      <c r="I125" s="36"/>
      <c r="J125" s="36"/>
      <c r="K125" s="36"/>
      <c r="L125" s="51"/>
      <c r="M125" s="51"/>
      <c r="N125" s="36"/>
    </row>
    <row r="126" spans="1:14">
      <c r="A126" s="12"/>
      <c r="B126" s="36"/>
      <c r="C126" s="36"/>
      <c r="D126" s="36"/>
      <c r="E126" s="36"/>
      <c r="F126" s="36"/>
      <c r="G126" s="36"/>
      <c r="H126" s="36"/>
      <c r="I126" s="36"/>
      <c r="J126" s="36"/>
      <c r="K126" s="36"/>
      <c r="L126" s="51"/>
      <c r="M126" s="51"/>
      <c r="N126" s="36"/>
    </row>
    <row r="127" spans="1:14">
      <c r="A127" s="12"/>
      <c r="B127" s="31" t="s">
        <v>594</v>
      </c>
      <c r="C127" s="27"/>
      <c r="D127" s="50">
        <v>51.2</v>
      </c>
      <c r="E127" s="50"/>
      <c r="F127" s="26" t="s">
        <v>251</v>
      </c>
      <c r="G127" s="27"/>
      <c r="H127" s="50">
        <v>52.9</v>
      </c>
      <c r="I127" s="50"/>
      <c r="J127" s="26" t="s">
        <v>251</v>
      </c>
      <c r="K127" s="27"/>
      <c r="L127" s="50">
        <v>52</v>
      </c>
      <c r="M127" s="50"/>
      <c r="N127" s="26" t="s">
        <v>251</v>
      </c>
    </row>
    <row r="128" spans="1:14">
      <c r="A128" s="12"/>
      <c r="B128" s="59" t="s">
        <v>595</v>
      </c>
      <c r="C128" s="36"/>
      <c r="D128" s="51">
        <v>35.5</v>
      </c>
      <c r="E128" s="51"/>
      <c r="F128" s="36"/>
      <c r="G128" s="36"/>
      <c r="H128" s="51">
        <v>37.200000000000003</v>
      </c>
      <c r="I128" s="51"/>
      <c r="J128" s="36"/>
      <c r="K128" s="36"/>
      <c r="L128" s="51">
        <v>36.299999999999997</v>
      </c>
      <c r="M128" s="51"/>
      <c r="N128" s="36"/>
    </row>
    <row r="129" spans="1:18" ht="15.75" thickBot="1">
      <c r="A129" s="12"/>
      <c r="B129" s="59"/>
      <c r="C129" s="36"/>
      <c r="D129" s="43"/>
      <c r="E129" s="43"/>
      <c r="F129" s="57"/>
      <c r="G129" s="36"/>
      <c r="H129" s="43"/>
      <c r="I129" s="43"/>
      <c r="J129" s="57"/>
      <c r="K129" s="36"/>
      <c r="L129" s="43"/>
      <c r="M129" s="43"/>
      <c r="N129" s="57"/>
    </row>
    <row r="130" spans="1:18" ht="15.75" thickBot="1">
      <c r="A130" s="12"/>
      <c r="B130" s="93" t="s">
        <v>596</v>
      </c>
      <c r="C130" s="27"/>
      <c r="D130" s="122">
        <v>86.7</v>
      </c>
      <c r="E130" s="122"/>
      <c r="F130" s="120" t="s">
        <v>251</v>
      </c>
      <c r="G130" s="27"/>
      <c r="H130" s="122">
        <v>90.1</v>
      </c>
      <c r="I130" s="122"/>
      <c r="J130" s="120" t="s">
        <v>251</v>
      </c>
      <c r="K130" s="27"/>
      <c r="L130" s="122">
        <v>88.3</v>
      </c>
      <c r="M130" s="122"/>
      <c r="N130" s="120" t="s">
        <v>251</v>
      </c>
    </row>
    <row r="131" spans="1:18" ht="15.75" thickTop="1">
      <c r="A131" s="12"/>
      <c r="B131" s="71" t="s">
        <v>231</v>
      </c>
      <c r="C131" s="71"/>
      <c r="D131" s="71"/>
      <c r="E131" s="71"/>
      <c r="F131" s="71"/>
      <c r="G131" s="71"/>
      <c r="H131" s="71"/>
      <c r="I131" s="71"/>
      <c r="J131" s="71"/>
      <c r="K131" s="71"/>
      <c r="L131" s="71"/>
      <c r="M131" s="71"/>
      <c r="N131" s="71"/>
      <c r="O131" s="71"/>
      <c r="P131" s="71"/>
      <c r="Q131" s="71"/>
      <c r="R131" s="71"/>
    </row>
    <row r="132" spans="1:18">
      <c r="A132" s="12"/>
      <c r="B132" s="20"/>
      <c r="C132" s="20"/>
    </row>
    <row r="133" spans="1:18" ht="120">
      <c r="A133" s="12"/>
      <c r="B133" s="66">
        <v>-1</v>
      </c>
      <c r="C133" s="91" t="s">
        <v>597</v>
      </c>
    </row>
  </sheetData>
  <mergeCells count="682">
    <mergeCell ref="A61:A98"/>
    <mergeCell ref="B61:R61"/>
    <mergeCell ref="B97:R97"/>
    <mergeCell ref="B98:R98"/>
    <mergeCell ref="A99:A133"/>
    <mergeCell ref="B99:R99"/>
    <mergeCell ref="B100:R100"/>
    <mergeCell ref="B131:R131"/>
    <mergeCell ref="A1:A2"/>
    <mergeCell ref="B1:R1"/>
    <mergeCell ref="B2:R2"/>
    <mergeCell ref="B3:R3"/>
    <mergeCell ref="A4:A60"/>
    <mergeCell ref="B4:R4"/>
    <mergeCell ref="B5:R5"/>
    <mergeCell ref="H128:I129"/>
    <mergeCell ref="J128:J129"/>
    <mergeCell ref="K128:K129"/>
    <mergeCell ref="L128:M129"/>
    <mergeCell ref="N128:N129"/>
    <mergeCell ref="D130:E130"/>
    <mergeCell ref="H130:I130"/>
    <mergeCell ref="L130:M130"/>
    <mergeCell ref="L125:M126"/>
    <mergeCell ref="N125:N126"/>
    <mergeCell ref="D127:E127"/>
    <mergeCell ref="H127:I127"/>
    <mergeCell ref="L127:M127"/>
    <mergeCell ref="B128:B129"/>
    <mergeCell ref="C128:C129"/>
    <mergeCell ref="D128:E129"/>
    <mergeCell ref="F128:F129"/>
    <mergeCell ref="G128:G129"/>
    <mergeCell ref="J123:J124"/>
    <mergeCell ref="K123:K124"/>
    <mergeCell ref="L123:M124"/>
    <mergeCell ref="N123:N124"/>
    <mergeCell ref="B125:B126"/>
    <mergeCell ref="C125:C126"/>
    <mergeCell ref="D125:F126"/>
    <mergeCell ref="G125:G126"/>
    <mergeCell ref="H125:J126"/>
    <mergeCell ref="K125:K126"/>
    <mergeCell ref="B123:B124"/>
    <mergeCell ref="C123:C124"/>
    <mergeCell ref="D123:E124"/>
    <mergeCell ref="F123:F124"/>
    <mergeCell ref="G123:G124"/>
    <mergeCell ref="H123:I124"/>
    <mergeCell ref="I121:I122"/>
    <mergeCell ref="J121:J122"/>
    <mergeCell ref="K121:K122"/>
    <mergeCell ref="L121:L122"/>
    <mergeCell ref="M121:M122"/>
    <mergeCell ref="N121:N122"/>
    <mergeCell ref="K119:K120"/>
    <mergeCell ref="L119:M120"/>
    <mergeCell ref="N119:N120"/>
    <mergeCell ref="B121:B122"/>
    <mergeCell ref="C121:C122"/>
    <mergeCell ref="D121:D122"/>
    <mergeCell ref="E121:E122"/>
    <mergeCell ref="F121:F122"/>
    <mergeCell ref="G121:G122"/>
    <mergeCell ref="H121:H122"/>
    <mergeCell ref="D118:F118"/>
    <mergeCell ref="H118:J118"/>
    <mergeCell ref="L118:N118"/>
    <mergeCell ref="B119:B120"/>
    <mergeCell ref="C119:C120"/>
    <mergeCell ref="D119:E120"/>
    <mergeCell ref="F119:F120"/>
    <mergeCell ref="G119:G120"/>
    <mergeCell ref="H119:I120"/>
    <mergeCell ref="J119:J120"/>
    <mergeCell ref="J115:J116"/>
    <mergeCell ref="K115:K116"/>
    <mergeCell ref="L115:M116"/>
    <mergeCell ref="N115:N116"/>
    <mergeCell ref="D117:E117"/>
    <mergeCell ref="H117:I117"/>
    <mergeCell ref="L117:M117"/>
    <mergeCell ref="N112:N113"/>
    <mergeCell ref="D114:E114"/>
    <mergeCell ref="H114:I114"/>
    <mergeCell ref="L114:M114"/>
    <mergeCell ref="B115:B116"/>
    <mergeCell ref="C115:C116"/>
    <mergeCell ref="D115:E116"/>
    <mergeCell ref="F115:F116"/>
    <mergeCell ref="G115:G116"/>
    <mergeCell ref="H115:I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H104:J104"/>
    <mergeCell ref="H105:J105"/>
    <mergeCell ref="K104:K105"/>
    <mergeCell ref="L104:N105"/>
    <mergeCell ref="B106:B107"/>
    <mergeCell ref="C106:C107"/>
    <mergeCell ref="D106:E107"/>
    <mergeCell ref="F106:F107"/>
    <mergeCell ref="G106:G107"/>
    <mergeCell ref="H106:I107"/>
    <mergeCell ref="P95:Q96"/>
    <mergeCell ref="R95:R96"/>
    <mergeCell ref="B101:N101"/>
    <mergeCell ref="D103:J103"/>
    <mergeCell ref="L103:N103"/>
    <mergeCell ref="B104:B105"/>
    <mergeCell ref="C104:C105"/>
    <mergeCell ref="D104:F104"/>
    <mergeCell ref="D105:F105"/>
    <mergeCell ref="G104:G105"/>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P81:Q82"/>
    <mergeCell ref="R81:R82"/>
    <mergeCell ref="D83:F83"/>
    <mergeCell ref="H83:J83"/>
    <mergeCell ref="L83:N83"/>
    <mergeCell ref="P83:R83"/>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H67:J67"/>
    <mergeCell ref="H68:J68"/>
    <mergeCell ref="K67:K68"/>
    <mergeCell ref="O67:O68"/>
    <mergeCell ref="P67:R68"/>
    <mergeCell ref="D69:R69"/>
    <mergeCell ref="L66:N66"/>
    <mergeCell ref="L67:N67"/>
    <mergeCell ref="L68:N68"/>
    <mergeCell ref="O64:O66"/>
    <mergeCell ref="P64:R66"/>
    <mergeCell ref="B67:B68"/>
    <mergeCell ref="C67:C68"/>
    <mergeCell ref="D67:F67"/>
    <mergeCell ref="D68:F68"/>
    <mergeCell ref="G67:G68"/>
    <mergeCell ref="P59:P60"/>
    <mergeCell ref="Q59:Q60"/>
    <mergeCell ref="R59:R60"/>
    <mergeCell ref="B62:R62"/>
    <mergeCell ref="B64:B66"/>
    <mergeCell ref="C64:C66"/>
    <mergeCell ref="D64:J66"/>
    <mergeCell ref="K64:K66"/>
    <mergeCell ref="L64:N64"/>
    <mergeCell ref="L65:N6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2:J12"/>
    <mergeCell ref="K11:K12"/>
    <mergeCell ref="O11:O12"/>
    <mergeCell ref="P11:R12"/>
    <mergeCell ref="D13:R13"/>
    <mergeCell ref="D14:F14"/>
    <mergeCell ref="H14:J14"/>
    <mergeCell ref="L14:N14"/>
    <mergeCell ref="P14:R14"/>
    <mergeCell ref="L11:N11"/>
    <mergeCell ref="L12:N12"/>
    <mergeCell ref="O8:O10"/>
    <mergeCell ref="P8:R10"/>
    <mergeCell ref="B11:B12"/>
    <mergeCell ref="C11:C12"/>
    <mergeCell ref="D11:F11"/>
    <mergeCell ref="D12:F12"/>
    <mergeCell ref="G11:G12"/>
    <mergeCell ref="H11:J11"/>
    <mergeCell ref="B6:R6"/>
    <mergeCell ref="B8:B10"/>
    <mergeCell ref="C8:C10"/>
    <mergeCell ref="D8:J10"/>
    <mergeCell ref="K8:K10"/>
    <mergeCell ref="L8:N8"/>
    <mergeCell ref="L9:N9"/>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2" customWidth="1"/>
    <col min="5" max="5" width="4.140625" customWidth="1"/>
    <col min="6" max="6" width="1.5703125" customWidth="1"/>
    <col min="8" max="8" width="2" customWidth="1"/>
    <col min="9" max="9" width="4.140625" customWidth="1"/>
    <col min="10" max="10" width="1.5703125" customWidth="1"/>
  </cols>
  <sheetData>
    <row r="1" spans="1:10" ht="15" customHeight="1">
      <c r="A1" s="6" t="s">
        <v>920</v>
      </c>
      <c r="B1" s="6" t="s">
        <v>1</v>
      </c>
      <c r="C1" s="6"/>
      <c r="D1" s="6"/>
      <c r="E1" s="6"/>
      <c r="F1" s="6"/>
      <c r="G1" s="6"/>
      <c r="H1" s="6"/>
      <c r="I1" s="6"/>
      <c r="J1" s="6"/>
    </row>
    <row r="2" spans="1:10" ht="15" customHeight="1">
      <c r="A2" s="6"/>
      <c r="B2" s="6" t="s">
        <v>2</v>
      </c>
      <c r="C2" s="6"/>
      <c r="D2" s="6"/>
      <c r="E2" s="6"/>
      <c r="F2" s="6"/>
      <c r="G2" s="6"/>
      <c r="H2" s="6"/>
      <c r="I2" s="6"/>
      <c r="J2" s="6"/>
    </row>
    <row r="3" spans="1:10" ht="30">
      <c r="A3" s="7" t="s">
        <v>599</v>
      </c>
      <c r="B3" s="11" t="s">
        <v>8</v>
      </c>
      <c r="C3" s="11"/>
      <c r="D3" s="11"/>
      <c r="E3" s="11"/>
      <c r="F3" s="11"/>
      <c r="G3" s="11"/>
      <c r="H3" s="11"/>
      <c r="I3" s="11"/>
      <c r="J3" s="11"/>
    </row>
    <row r="4" spans="1:10" ht="15" customHeight="1">
      <c r="A4" s="12" t="s">
        <v>921</v>
      </c>
      <c r="B4" s="11" t="s">
        <v>8</v>
      </c>
      <c r="C4" s="11"/>
      <c r="D4" s="11"/>
      <c r="E4" s="11"/>
      <c r="F4" s="11"/>
      <c r="G4" s="11"/>
      <c r="H4" s="11"/>
      <c r="I4" s="11"/>
      <c r="J4" s="11"/>
    </row>
    <row r="5" spans="1:10">
      <c r="A5" s="12"/>
      <c r="B5" s="36" t="s">
        <v>602</v>
      </c>
      <c r="C5" s="36"/>
      <c r="D5" s="36"/>
      <c r="E5" s="36"/>
      <c r="F5" s="36"/>
      <c r="G5" s="36"/>
      <c r="H5" s="36"/>
      <c r="I5" s="36"/>
      <c r="J5" s="36"/>
    </row>
    <row r="6" spans="1:10">
      <c r="A6" s="12"/>
      <c r="B6" s="34"/>
      <c r="C6" s="34"/>
      <c r="D6" s="34"/>
      <c r="E6" s="34"/>
      <c r="F6" s="34"/>
      <c r="G6" s="34"/>
      <c r="H6" s="34"/>
      <c r="I6" s="34"/>
      <c r="J6" s="34"/>
    </row>
    <row r="7" spans="1:10">
      <c r="A7" s="12"/>
      <c r="B7" s="20"/>
      <c r="C7" s="20"/>
      <c r="D7" s="20"/>
      <c r="E7" s="20"/>
      <c r="F7" s="20"/>
      <c r="G7" s="20"/>
      <c r="H7" s="20"/>
      <c r="I7" s="20"/>
      <c r="J7" s="20"/>
    </row>
    <row r="8" spans="1:10">
      <c r="A8" s="12"/>
      <c r="B8" s="35"/>
      <c r="C8" s="36"/>
      <c r="D8" s="37" t="s">
        <v>195</v>
      </c>
      <c r="E8" s="37"/>
      <c r="F8" s="37"/>
      <c r="G8" s="37"/>
      <c r="H8" s="37"/>
      <c r="I8" s="37"/>
      <c r="J8" s="37"/>
    </row>
    <row r="9" spans="1:10" ht="15.75" thickBot="1">
      <c r="A9" s="12"/>
      <c r="B9" s="35"/>
      <c r="C9" s="36"/>
      <c r="D9" s="38" t="s">
        <v>196</v>
      </c>
      <c r="E9" s="38"/>
      <c r="F9" s="38"/>
      <c r="G9" s="38"/>
      <c r="H9" s="38"/>
      <c r="I9" s="38"/>
      <c r="J9" s="38"/>
    </row>
    <row r="10" spans="1:10" ht="15.75" thickBot="1">
      <c r="A10" s="12"/>
      <c r="B10" s="24"/>
      <c r="C10" s="17"/>
      <c r="D10" s="39">
        <v>2014</v>
      </c>
      <c r="E10" s="39"/>
      <c r="F10" s="39"/>
      <c r="G10" s="25"/>
      <c r="H10" s="39">
        <v>2013</v>
      </c>
      <c r="I10" s="39"/>
      <c r="J10" s="39"/>
    </row>
    <row r="11" spans="1:10">
      <c r="A11" s="12"/>
      <c r="B11" s="24"/>
      <c r="C11" s="37" t="s">
        <v>197</v>
      </c>
      <c r="D11" s="37"/>
      <c r="E11" s="37"/>
      <c r="F11" s="37"/>
      <c r="G11" s="37"/>
      <c r="H11" s="37"/>
      <c r="I11" s="37"/>
      <c r="J11" s="37"/>
    </row>
    <row r="12" spans="1:10">
      <c r="A12" s="12"/>
      <c r="B12" s="40" t="s">
        <v>603</v>
      </c>
      <c r="C12" s="41"/>
      <c r="D12" s="40" t="s">
        <v>199</v>
      </c>
      <c r="E12" s="50">
        <v>0.1</v>
      </c>
      <c r="F12" s="41"/>
      <c r="G12" s="41"/>
      <c r="H12" s="40" t="s">
        <v>199</v>
      </c>
      <c r="I12" s="50">
        <v>0.2</v>
      </c>
      <c r="J12" s="41"/>
    </row>
    <row r="13" spans="1:10">
      <c r="A13" s="12"/>
      <c r="B13" s="40"/>
      <c r="C13" s="41"/>
      <c r="D13" s="40"/>
      <c r="E13" s="50"/>
      <c r="F13" s="41"/>
      <c r="G13" s="41"/>
      <c r="H13" s="40"/>
      <c r="I13" s="50"/>
      <c r="J13" s="41"/>
    </row>
    <row r="14" spans="1:10">
      <c r="A14" s="12"/>
      <c r="B14" s="48" t="s">
        <v>604</v>
      </c>
      <c r="C14" s="36"/>
      <c r="D14" s="51">
        <v>1.2</v>
      </c>
      <c r="E14" s="51"/>
      <c r="F14" s="36"/>
      <c r="G14" s="36"/>
      <c r="H14" s="51">
        <v>1.1000000000000001</v>
      </c>
      <c r="I14" s="51"/>
      <c r="J14" s="36"/>
    </row>
    <row r="15" spans="1:10">
      <c r="A15" s="12"/>
      <c r="B15" s="48"/>
      <c r="C15" s="36"/>
      <c r="D15" s="51"/>
      <c r="E15" s="51"/>
      <c r="F15" s="36"/>
      <c r="G15" s="36"/>
      <c r="H15" s="51"/>
      <c r="I15" s="51"/>
      <c r="J15" s="36"/>
    </row>
    <row r="16" spans="1:10">
      <c r="A16" s="12"/>
      <c r="B16" s="26" t="s">
        <v>605</v>
      </c>
      <c r="C16" s="27"/>
      <c r="D16" s="50" t="s">
        <v>606</v>
      </c>
      <c r="E16" s="50"/>
      <c r="F16" s="26" t="s">
        <v>202</v>
      </c>
      <c r="G16" s="27"/>
      <c r="H16" s="50" t="s">
        <v>607</v>
      </c>
      <c r="I16" s="50"/>
      <c r="J16" s="26" t="s">
        <v>202</v>
      </c>
    </row>
    <row r="17" spans="1:10">
      <c r="A17" s="12"/>
      <c r="B17" s="48" t="s">
        <v>608</v>
      </c>
      <c r="C17" s="36"/>
      <c r="D17" s="51">
        <v>0.1</v>
      </c>
      <c r="E17" s="51"/>
      <c r="F17" s="36"/>
      <c r="G17" s="36"/>
      <c r="H17" s="51">
        <v>0.2</v>
      </c>
      <c r="I17" s="51"/>
      <c r="J17" s="36"/>
    </row>
    <row r="18" spans="1:10" ht="15.75" thickBot="1">
      <c r="A18" s="12"/>
      <c r="B18" s="48"/>
      <c r="C18" s="36"/>
      <c r="D18" s="43"/>
      <c r="E18" s="43"/>
      <c r="F18" s="57"/>
      <c r="G18" s="36"/>
      <c r="H18" s="43"/>
      <c r="I18" s="43"/>
      <c r="J18" s="57"/>
    </row>
    <row r="19" spans="1:10" ht="26.25">
      <c r="A19" s="12"/>
      <c r="B19" s="26" t="s">
        <v>609</v>
      </c>
      <c r="C19" s="27"/>
      <c r="D19" s="44" t="s">
        <v>610</v>
      </c>
      <c r="E19" s="44"/>
      <c r="F19" s="32" t="s">
        <v>202</v>
      </c>
      <c r="G19" s="27"/>
      <c r="H19" s="44" t="s">
        <v>266</v>
      </c>
      <c r="I19" s="44"/>
      <c r="J19" s="32" t="s">
        <v>202</v>
      </c>
    </row>
    <row r="20" spans="1:10">
      <c r="A20" s="12"/>
      <c r="B20" s="36" t="s">
        <v>611</v>
      </c>
      <c r="C20" s="36"/>
      <c r="D20" s="51">
        <v>0.3</v>
      </c>
      <c r="E20" s="51"/>
      <c r="F20" s="36"/>
      <c r="G20" s="36"/>
      <c r="H20" s="51">
        <v>0.2</v>
      </c>
      <c r="I20" s="51"/>
      <c r="J20" s="36"/>
    </row>
    <row r="21" spans="1:10" ht="15.75" thickBot="1">
      <c r="A21" s="12"/>
      <c r="B21" s="36"/>
      <c r="C21" s="36"/>
      <c r="D21" s="43"/>
      <c r="E21" s="43"/>
      <c r="F21" s="57"/>
      <c r="G21" s="36"/>
      <c r="H21" s="43"/>
      <c r="I21" s="43"/>
      <c r="J21" s="57"/>
    </row>
    <row r="22" spans="1:10" ht="15.75" thickBot="1">
      <c r="A22" s="12"/>
      <c r="B22" s="26" t="s">
        <v>612</v>
      </c>
      <c r="C22" s="27"/>
      <c r="D22" s="120" t="s">
        <v>199</v>
      </c>
      <c r="E22" s="119" t="s">
        <v>330</v>
      </c>
      <c r="F22" s="120" t="s">
        <v>202</v>
      </c>
      <c r="G22" s="27"/>
      <c r="H22" s="120" t="s">
        <v>199</v>
      </c>
      <c r="I22" s="119" t="s">
        <v>328</v>
      </c>
      <c r="J22" s="120" t="s">
        <v>202</v>
      </c>
    </row>
    <row r="23" spans="1:10" ht="15.75" thickTop="1">
      <c r="A23" s="12"/>
      <c r="B23" s="84" t="s">
        <v>231</v>
      </c>
      <c r="C23" s="84"/>
      <c r="D23" s="84"/>
      <c r="E23" s="84"/>
      <c r="F23" s="84"/>
      <c r="G23" s="84"/>
      <c r="H23" s="84"/>
      <c r="I23" s="84"/>
      <c r="J23" s="84"/>
    </row>
    <row r="24" spans="1:10">
      <c r="A24" s="12"/>
      <c r="B24" s="20"/>
      <c r="C24" s="20"/>
    </row>
    <row r="25" spans="1:10" ht="60">
      <c r="A25" s="12"/>
      <c r="B25" s="66">
        <v>-1</v>
      </c>
      <c r="C25" s="67" t="s">
        <v>613</v>
      </c>
    </row>
  </sheetData>
  <mergeCells count="50">
    <mergeCell ref="J20:J21"/>
    <mergeCell ref="A1:A2"/>
    <mergeCell ref="B1:J1"/>
    <mergeCell ref="B2:J2"/>
    <mergeCell ref="B3:J3"/>
    <mergeCell ref="A4:A25"/>
    <mergeCell ref="B4:J4"/>
    <mergeCell ref="B5:J5"/>
    <mergeCell ref="B23:J23"/>
    <mergeCell ref="D19:E19"/>
    <mergeCell ref="H19:I19"/>
    <mergeCell ref="B20:B21"/>
    <mergeCell ref="C20:C21"/>
    <mergeCell ref="D20:E21"/>
    <mergeCell ref="F20:F21"/>
    <mergeCell ref="G20:G21"/>
    <mergeCell ref="H20:I21"/>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C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7</v>
      </c>
    </row>
    <row r="2" spans="1:3" ht="30">
      <c r="A2" s="7" t="s">
        <v>64</v>
      </c>
      <c r="B2" s="3" t="s">
        <v>8</v>
      </c>
      <c r="C2" s="3" t="s">
        <v>8</v>
      </c>
    </row>
    <row r="3" spans="1:3" ht="30">
      <c r="A3" s="2" t="s">
        <v>65</v>
      </c>
      <c r="B3" s="8">
        <v>0.01</v>
      </c>
      <c r="C3" s="8">
        <v>0.01</v>
      </c>
    </row>
    <row r="4" spans="1:3" ht="30">
      <c r="A4" s="2" t="s">
        <v>66</v>
      </c>
      <c r="B4" s="5">
        <v>200000000</v>
      </c>
      <c r="C4" s="5">
        <v>200000000</v>
      </c>
    </row>
    <row r="5" spans="1:3" ht="30">
      <c r="A5" s="2" t="s">
        <v>67</v>
      </c>
      <c r="B5" s="5">
        <v>95296387</v>
      </c>
      <c r="C5" s="5">
        <v>95404138</v>
      </c>
    </row>
    <row r="6" spans="1:3" ht="30">
      <c r="A6" s="2" t="s">
        <v>68</v>
      </c>
      <c r="B6" s="5">
        <v>95296387</v>
      </c>
      <c r="C6" s="5">
        <v>95404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3" width="36.5703125" bestFit="1" customWidth="1"/>
    <col min="4" max="4" width="12.7109375" customWidth="1"/>
    <col min="5" max="5" width="2.28515625" customWidth="1"/>
    <col min="7" max="7" width="7.42578125" customWidth="1"/>
    <col min="8" max="8" width="14.85546875" customWidth="1"/>
    <col min="9" max="9" width="5.85546875" customWidth="1"/>
    <col min="11" max="11" width="12.7109375" customWidth="1"/>
    <col min="12" max="12" width="2.28515625" customWidth="1"/>
    <col min="14" max="14" width="7.42578125" customWidth="1"/>
    <col min="15" max="15" width="14.85546875" customWidth="1"/>
    <col min="16" max="16" width="5.85546875" customWidth="1"/>
  </cols>
  <sheetData>
    <row r="1" spans="1:16" ht="15" customHeight="1">
      <c r="A1" s="6" t="s">
        <v>92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7" t="s">
        <v>616</v>
      </c>
      <c r="B3" s="11" t="s">
        <v>8</v>
      </c>
      <c r="C3" s="11"/>
      <c r="D3" s="11"/>
      <c r="E3" s="11"/>
      <c r="F3" s="11"/>
      <c r="G3" s="11"/>
      <c r="H3" s="11"/>
      <c r="I3" s="11"/>
      <c r="J3" s="11"/>
      <c r="K3" s="11"/>
      <c r="L3" s="11"/>
      <c r="M3" s="11"/>
      <c r="N3" s="11"/>
      <c r="O3" s="11"/>
      <c r="P3" s="11"/>
    </row>
    <row r="4" spans="1:16" ht="15" customHeight="1">
      <c r="A4" s="12" t="s">
        <v>923</v>
      </c>
      <c r="B4" s="11" t="s">
        <v>8</v>
      </c>
      <c r="C4" s="11"/>
      <c r="D4" s="11"/>
      <c r="E4" s="11"/>
      <c r="F4" s="11"/>
      <c r="G4" s="11"/>
      <c r="H4" s="11"/>
      <c r="I4" s="11"/>
      <c r="J4" s="11"/>
      <c r="K4" s="11"/>
      <c r="L4" s="11"/>
      <c r="M4" s="11"/>
      <c r="N4" s="11"/>
      <c r="O4" s="11"/>
      <c r="P4" s="11"/>
    </row>
    <row r="5" spans="1:16">
      <c r="A5" s="12"/>
      <c r="B5" s="36" t="s">
        <v>619</v>
      </c>
      <c r="C5" s="36"/>
      <c r="D5" s="36"/>
      <c r="E5" s="36"/>
      <c r="F5" s="36"/>
      <c r="G5" s="36"/>
      <c r="H5" s="36"/>
      <c r="I5" s="36"/>
      <c r="J5" s="36"/>
      <c r="K5" s="36"/>
      <c r="L5" s="36"/>
      <c r="M5" s="36"/>
      <c r="N5" s="36"/>
      <c r="O5" s="36"/>
      <c r="P5" s="36"/>
    </row>
    <row r="6" spans="1:16">
      <c r="A6" s="12"/>
      <c r="B6" s="34"/>
      <c r="C6" s="34"/>
      <c r="D6" s="34"/>
      <c r="E6" s="34"/>
      <c r="F6" s="34"/>
      <c r="G6" s="34"/>
      <c r="H6" s="34"/>
      <c r="I6" s="34"/>
      <c r="J6" s="34"/>
      <c r="K6" s="34"/>
      <c r="L6" s="34"/>
      <c r="M6" s="34"/>
      <c r="N6" s="34"/>
      <c r="O6" s="34"/>
      <c r="P6" s="34"/>
    </row>
    <row r="7" spans="1:16">
      <c r="A7" s="12"/>
      <c r="B7" s="20"/>
      <c r="C7" s="20"/>
      <c r="D7" s="20"/>
      <c r="E7" s="20"/>
      <c r="F7" s="20"/>
      <c r="G7" s="20"/>
      <c r="H7" s="20"/>
      <c r="I7" s="20"/>
      <c r="J7" s="20"/>
      <c r="K7" s="20"/>
      <c r="L7" s="20"/>
      <c r="M7" s="20"/>
      <c r="N7" s="20"/>
      <c r="O7" s="20"/>
      <c r="P7" s="20"/>
    </row>
    <row r="8" spans="1:16" ht="15.75" thickBot="1">
      <c r="A8" s="12"/>
      <c r="B8" s="21"/>
      <c r="C8" s="17"/>
      <c r="D8" s="38" t="s">
        <v>620</v>
      </c>
      <c r="E8" s="38"/>
      <c r="F8" s="38"/>
      <c r="G8" s="38"/>
      <c r="H8" s="38"/>
      <c r="I8" s="38"/>
      <c r="J8" s="38"/>
      <c r="K8" s="38"/>
      <c r="L8" s="38"/>
      <c r="M8" s="38"/>
      <c r="N8" s="38"/>
      <c r="O8" s="38"/>
      <c r="P8" s="38"/>
    </row>
    <row r="9" spans="1:16" ht="15.75" thickBot="1">
      <c r="A9" s="12"/>
      <c r="B9" s="24"/>
      <c r="C9" s="17"/>
      <c r="D9" s="39">
        <v>2014</v>
      </c>
      <c r="E9" s="39"/>
      <c r="F9" s="39"/>
      <c r="G9" s="39"/>
      <c r="H9" s="39"/>
      <c r="I9" s="39"/>
      <c r="J9" s="25"/>
      <c r="K9" s="39">
        <v>2013</v>
      </c>
      <c r="L9" s="39"/>
      <c r="M9" s="39"/>
      <c r="N9" s="39"/>
      <c r="O9" s="39"/>
      <c r="P9" s="39"/>
    </row>
    <row r="10" spans="1:16">
      <c r="A10" s="12"/>
      <c r="B10" s="87"/>
      <c r="C10" s="36"/>
      <c r="D10" s="74" t="s">
        <v>621</v>
      </c>
      <c r="E10" s="74"/>
      <c r="F10" s="55"/>
      <c r="G10" s="74" t="s">
        <v>625</v>
      </c>
      <c r="H10" s="74"/>
      <c r="I10" s="74"/>
      <c r="J10" s="36"/>
      <c r="K10" s="74" t="s">
        <v>621</v>
      </c>
      <c r="L10" s="74"/>
      <c r="M10" s="55"/>
      <c r="N10" s="74" t="s">
        <v>625</v>
      </c>
      <c r="O10" s="74"/>
      <c r="P10" s="74"/>
    </row>
    <row r="11" spans="1:16">
      <c r="A11" s="12"/>
      <c r="B11" s="87"/>
      <c r="C11" s="36"/>
      <c r="D11" s="37" t="s">
        <v>622</v>
      </c>
      <c r="E11" s="37"/>
      <c r="F11" s="36"/>
      <c r="G11" s="37" t="s">
        <v>626</v>
      </c>
      <c r="H11" s="37"/>
      <c r="I11" s="37"/>
      <c r="J11" s="36"/>
      <c r="K11" s="37" t="s">
        <v>622</v>
      </c>
      <c r="L11" s="37"/>
      <c r="M11" s="36"/>
      <c r="N11" s="37" t="s">
        <v>626</v>
      </c>
      <c r="O11" s="37"/>
      <c r="P11" s="37"/>
    </row>
    <row r="12" spans="1:16">
      <c r="A12" s="12"/>
      <c r="B12" s="87"/>
      <c r="C12" s="36"/>
      <c r="D12" s="37" t="s">
        <v>623</v>
      </c>
      <c r="E12" s="37"/>
      <c r="F12" s="36"/>
      <c r="G12" s="11"/>
      <c r="H12" s="11"/>
      <c r="I12" s="11"/>
      <c r="J12" s="36"/>
      <c r="K12" s="37" t="s">
        <v>623</v>
      </c>
      <c r="L12" s="37"/>
      <c r="M12" s="36"/>
      <c r="N12" s="11"/>
      <c r="O12" s="11"/>
      <c r="P12" s="11"/>
    </row>
    <row r="13" spans="1:16" ht="15.75" thickBot="1">
      <c r="A13" s="12"/>
      <c r="B13" s="87"/>
      <c r="C13" s="36"/>
      <c r="D13" s="38" t="s">
        <v>624</v>
      </c>
      <c r="E13" s="38"/>
      <c r="F13" s="36"/>
      <c r="G13" s="88"/>
      <c r="H13" s="88"/>
      <c r="I13" s="88"/>
      <c r="J13" s="36"/>
      <c r="K13" s="38" t="s">
        <v>624</v>
      </c>
      <c r="L13" s="38"/>
      <c r="M13" s="36"/>
      <c r="N13" s="88"/>
      <c r="O13" s="88"/>
      <c r="P13" s="88"/>
    </row>
    <row r="14" spans="1:16">
      <c r="A14" s="12"/>
      <c r="B14" s="24"/>
      <c r="C14" s="17"/>
      <c r="D14" s="37" t="s">
        <v>197</v>
      </c>
      <c r="E14" s="37"/>
      <c r="F14" s="37"/>
      <c r="G14" s="37"/>
      <c r="H14" s="37"/>
      <c r="I14" s="37"/>
      <c r="J14" s="37"/>
      <c r="K14" s="37"/>
      <c r="L14" s="37"/>
      <c r="M14" s="37"/>
      <c r="N14" s="37"/>
      <c r="O14" s="37"/>
      <c r="P14" s="37"/>
    </row>
    <row r="15" spans="1:16">
      <c r="A15" s="12"/>
      <c r="B15" s="40" t="s">
        <v>627</v>
      </c>
      <c r="C15" s="41"/>
      <c r="D15" s="124">
        <v>493421</v>
      </c>
      <c r="E15" s="41"/>
      <c r="F15" s="41"/>
      <c r="G15" s="40" t="s">
        <v>199</v>
      </c>
      <c r="H15" s="50">
        <v>4</v>
      </c>
      <c r="I15" s="41"/>
      <c r="J15" s="41"/>
      <c r="K15" s="124">
        <v>563190</v>
      </c>
      <c r="L15" s="41"/>
      <c r="M15" s="41"/>
      <c r="N15" s="40" t="s">
        <v>199</v>
      </c>
      <c r="O15" s="50">
        <v>1.2</v>
      </c>
      <c r="P15" s="41"/>
    </row>
    <row r="16" spans="1:16">
      <c r="A16" s="12"/>
      <c r="B16" s="40"/>
      <c r="C16" s="41"/>
      <c r="D16" s="124"/>
      <c r="E16" s="41"/>
      <c r="F16" s="41"/>
      <c r="G16" s="40"/>
      <c r="H16" s="50"/>
      <c r="I16" s="41"/>
      <c r="J16" s="41"/>
      <c r="K16" s="124"/>
      <c r="L16" s="41"/>
      <c r="M16" s="41"/>
      <c r="N16" s="40"/>
      <c r="O16" s="50"/>
      <c r="P16" s="41"/>
    </row>
    <row r="17" spans="1:16">
      <c r="A17" s="12"/>
      <c r="B17" s="59" t="s">
        <v>628</v>
      </c>
      <c r="C17" s="36"/>
      <c r="D17" s="51" t="s">
        <v>629</v>
      </c>
      <c r="E17" s="48" t="s">
        <v>202</v>
      </c>
      <c r="F17" s="36"/>
      <c r="G17" s="51" t="s">
        <v>335</v>
      </c>
      <c r="H17" s="51"/>
      <c r="I17" s="48" t="s">
        <v>202</v>
      </c>
      <c r="J17" s="36"/>
      <c r="K17" s="51" t="s">
        <v>630</v>
      </c>
      <c r="L17" s="48" t="s">
        <v>202</v>
      </c>
      <c r="M17" s="36"/>
      <c r="N17" s="51" t="s">
        <v>221</v>
      </c>
      <c r="O17" s="51"/>
      <c r="P17" s="36"/>
    </row>
    <row r="18" spans="1:16">
      <c r="A18" s="12"/>
      <c r="B18" s="59"/>
      <c r="C18" s="36"/>
      <c r="D18" s="51"/>
      <c r="E18" s="48"/>
      <c r="F18" s="36"/>
      <c r="G18" s="51"/>
      <c r="H18" s="51"/>
      <c r="I18" s="48"/>
      <c r="J18" s="36"/>
      <c r="K18" s="51"/>
      <c r="L18" s="48"/>
      <c r="M18" s="36"/>
      <c r="N18" s="51"/>
      <c r="O18" s="51"/>
      <c r="P18" s="36"/>
    </row>
    <row r="19" spans="1:16">
      <c r="A19" s="12"/>
      <c r="B19" s="49" t="s">
        <v>631</v>
      </c>
      <c r="C19" s="41"/>
      <c r="D19" s="124">
        <v>165800</v>
      </c>
      <c r="E19" s="41"/>
      <c r="F19" s="41"/>
      <c r="G19" s="50" t="s">
        <v>221</v>
      </c>
      <c r="H19" s="50"/>
      <c r="I19" s="41"/>
      <c r="J19" s="41"/>
      <c r="K19" s="124">
        <v>179000</v>
      </c>
      <c r="L19" s="41"/>
      <c r="M19" s="41"/>
      <c r="N19" s="50" t="s">
        <v>221</v>
      </c>
      <c r="O19" s="50"/>
      <c r="P19" s="41"/>
    </row>
    <row r="20" spans="1:16">
      <c r="A20" s="12"/>
      <c r="B20" s="49"/>
      <c r="C20" s="41"/>
      <c r="D20" s="124"/>
      <c r="E20" s="41"/>
      <c r="F20" s="41"/>
      <c r="G20" s="50"/>
      <c r="H20" s="50"/>
      <c r="I20" s="41"/>
      <c r="J20" s="41"/>
      <c r="K20" s="124"/>
      <c r="L20" s="41"/>
      <c r="M20" s="41"/>
      <c r="N20" s="50"/>
      <c r="O20" s="50"/>
      <c r="P20" s="41"/>
    </row>
    <row r="21" spans="1:16">
      <c r="A21" s="12"/>
      <c r="B21" s="59" t="s">
        <v>632</v>
      </c>
      <c r="C21" s="36"/>
      <c r="D21" s="51" t="s">
        <v>633</v>
      </c>
      <c r="E21" s="48" t="s">
        <v>202</v>
      </c>
      <c r="F21" s="36"/>
      <c r="G21" s="51" t="s">
        <v>221</v>
      </c>
      <c r="H21" s="51"/>
      <c r="I21" s="36"/>
      <c r="J21" s="36"/>
      <c r="K21" s="51" t="s">
        <v>634</v>
      </c>
      <c r="L21" s="48" t="s">
        <v>202</v>
      </c>
      <c r="M21" s="36"/>
      <c r="N21" s="51" t="s">
        <v>221</v>
      </c>
      <c r="O21" s="51"/>
      <c r="P21" s="36"/>
    </row>
    <row r="22" spans="1:16">
      <c r="A22" s="12"/>
      <c r="B22" s="59"/>
      <c r="C22" s="36"/>
      <c r="D22" s="51"/>
      <c r="E22" s="48"/>
      <c r="F22" s="36"/>
      <c r="G22" s="51"/>
      <c r="H22" s="51"/>
      <c r="I22" s="36"/>
      <c r="J22" s="36"/>
      <c r="K22" s="51"/>
      <c r="L22" s="48"/>
      <c r="M22" s="36"/>
      <c r="N22" s="51"/>
      <c r="O22" s="51"/>
      <c r="P22" s="36"/>
    </row>
    <row r="23" spans="1:16">
      <c r="A23" s="12"/>
      <c r="B23" s="49" t="s">
        <v>635</v>
      </c>
      <c r="C23" s="41"/>
      <c r="D23" s="50" t="s">
        <v>221</v>
      </c>
      <c r="E23" s="41"/>
      <c r="F23" s="41"/>
      <c r="G23" s="50">
        <v>0.6</v>
      </c>
      <c r="H23" s="50"/>
      <c r="I23" s="41"/>
      <c r="J23" s="41"/>
      <c r="K23" s="50" t="s">
        <v>221</v>
      </c>
      <c r="L23" s="41"/>
      <c r="M23" s="41"/>
      <c r="N23" s="50">
        <v>0.4</v>
      </c>
      <c r="O23" s="50"/>
      <c r="P23" s="41"/>
    </row>
    <row r="24" spans="1:16" ht="15.75" thickBot="1">
      <c r="A24" s="12"/>
      <c r="B24" s="49"/>
      <c r="C24" s="41"/>
      <c r="D24" s="77"/>
      <c r="E24" s="78"/>
      <c r="F24" s="41"/>
      <c r="G24" s="77"/>
      <c r="H24" s="77"/>
      <c r="I24" s="78"/>
      <c r="J24" s="41"/>
      <c r="K24" s="77"/>
      <c r="L24" s="78"/>
      <c r="M24" s="41"/>
      <c r="N24" s="77"/>
      <c r="O24" s="77"/>
      <c r="P24" s="78"/>
    </row>
    <row r="25" spans="1:16">
      <c r="A25" s="12"/>
      <c r="B25" s="48" t="s">
        <v>636</v>
      </c>
      <c r="C25" s="36"/>
      <c r="D25" s="125">
        <v>512938</v>
      </c>
      <c r="E25" s="55"/>
      <c r="F25" s="36"/>
      <c r="G25" s="80" t="s">
        <v>199</v>
      </c>
      <c r="H25" s="53">
        <v>3.6</v>
      </c>
      <c r="I25" s="55"/>
      <c r="J25" s="36"/>
      <c r="K25" s="125">
        <v>489867</v>
      </c>
      <c r="L25" s="55"/>
      <c r="M25" s="36"/>
      <c r="N25" s="80" t="s">
        <v>199</v>
      </c>
      <c r="O25" s="53">
        <v>1.6</v>
      </c>
      <c r="P25" s="55"/>
    </row>
    <row r="26" spans="1:16" ht="15.75" thickBot="1">
      <c r="A26" s="12"/>
      <c r="B26" s="48"/>
      <c r="C26" s="36"/>
      <c r="D26" s="126"/>
      <c r="E26" s="83"/>
      <c r="F26" s="36"/>
      <c r="G26" s="81"/>
      <c r="H26" s="82"/>
      <c r="I26" s="83"/>
      <c r="J26" s="36"/>
      <c r="K26" s="126"/>
      <c r="L26" s="83"/>
      <c r="M26" s="36"/>
      <c r="N26" s="81"/>
      <c r="O26" s="82"/>
      <c r="P26" s="83"/>
    </row>
    <row r="27" spans="1:16" ht="15.75" thickTop="1">
      <c r="A27" s="12"/>
      <c r="B27" s="84" t="s">
        <v>231</v>
      </c>
      <c r="C27" s="84"/>
      <c r="D27" s="84"/>
      <c r="E27" s="84"/>
      <c r="F27" s="84"/>
      <c r="G27" s="84"/>
      <c r="H27" s="84"/>
      <c r="I27" s="84"/>
      <c r="J27" s="84"/>
      <c r="K27" s="84"/>
      <c r="L27" s="84"/>
      <c r="M27" s="84"/>
      <c r="N27" s="84"/>
      <c r="O27" s="84"/>
      <c r="P27" s="84"/>
    </row>
    <row r="28" spans="1:16">
      <c r="A28" s="12"/>
      <c r="B28" s="20"/>
      <c r="C28" s="20"/>
    </row>
    <row r="29" spans="1:16" ht="72">
      <c r="A29" s="12"/>
      <c r="B29" s="66" t="s">
        <v>444</v>
      </c>
      <c r="C29" s="67" t="s">
        <v>637</v>
      </c>
    </row>
    <row r="30" spans="1:16" ht="15" customHeight="1">
      <c r="A30" s="12" t="s">
        <v>924</v>
      </c>
      <c r="B30" s="11" t="s">
        <v>8</v>
      </c>
      <c r="C30" s="11"/>
      <c r="D30" s="11"/>
      <c r="E30" s="11"/>
      <c r="F30" s="11"/>
      <c r="G30" s="11"/>
      <c r="H30" s="11"/>
      <c r="I30" s="11"/>
      <c r="J30" s="11"/>
      <c r="K30" s="11"/>
      <c r="L30" s="11"/>
      <c r="M30" s="11"/>
      <c r="N30" s="11"/>
      <c r="O30" s="11"/>
      <c r="P30" s="11"/>
    </row>
    <row r="31" spans="1:16">
      <c r="A31" s="12"/>
      <c r="B31" s="36" t="s">
        <v>638</v>
      </c>
      <c r="C31" s="36"/>
      <c r="D31" s="36"/>
      <c r="E31" s="36"/>
      <c r="F31" s="36"/>
      <c r="G31" s="36"/>
      <c r="H31" s="36"/>
      <c r="I31" s="36"/>
      <c r="J31" s="36"/>
      <c r="K31" s="36"/>
      <c r="L31" s="36"/>
      <c r="M31" s="36"/>
      <c r="N31" s="36"/>
      <c r="O31" s="36"/>
      <c r="P31" s="36"/>
    </row>
    <row r="32" spans="1:16">
      <c r="A32" s="12"/>
      <c r="B32" s="34"/>
      <c r="C32" s="34"/>
      <c r="D32" s="34"/>
      <c r="E32" s="34"/>
      <c r="F32" s="34"/>
      <c r="G32" s="34"/>
      <c r="H32" s="34"/>
      <c r="I32" s="34"/>
    </row>
    <row r="33" spans="1:9">
      <c r="A33" s="12"/>
      <c r="B33" s="20"/>
      <c r="C33" s="20"/>
      <c r="D33" s="20"/>
      <c r="E33" s="20"/>
      <c r="F33" s="20"/>
      <c r="G33" s="20"/>
      <c r="H33" s="20"/>
      <c r="I33" s="20"/>
    </row>
    <row r="34" spans="1:9">
      <c r="A34" s="12"/>
      <c r="B34" s="36"/>
      <c r="C34" s="36"/>
      <c r="D34" s="37" t="s">
        <v>621</v>
      </c>
      <c r="E34" s="37"/>
      <c r="F34" s="36"/>
      <c r="G34" s="37" t="s">
        <v>625</v>
      </c>
      <c r="H34" s="37"/>
      <c r="I34" s="37"/>
    </row>
    <row r="35" spans="1:9">
      <c r="A35" s="12"/>
      <c r="B35" s="36"/>
      <c r="C35" s="36"/>
      <c r="D35" s="37" t="s">
        <v>622</v>
      </c>
      <c r="E35" s="37"/>
      <c r="F35" s="36"/>
      <c r="G35" s="37" t="s">
        <v>626</v>
      </c>
      <c r="H35" s="37"/>
      <c r="I35" s="37"/>
    </row>
    <row r="36" spans="1:9">
      <c r="A36" s="12"/>
      <c r="B36" s="36"/>
      <c r="C36" s="36"/>
      <c r="D36" s="37" t="s">
        <v>623</v>
      </c>
      <c r="E36" s="37"/>
      <c r="F36" s="36"/>
      <c r="G36" s="11"/>
      <c r="H36" s="11"/>
      <c r="I36" s="11"/>
    </row>
    <row r="37" spans="1:9" ht="15.75" thickBot="1">
      <c r="A37" s="12"/>
      <c r="B37" s="36"/>
      <c r="C37" s="36"/>
      <c r="D37" s="38" t="s">
        <v>624</v>
      </c>
      <c r="E37" s="38"/>
      <c r="F37" s="36"/>
      <c r="G37" s="88"/>
      <c r="H37" s="88"/>
      <c r="I37" s="88"/>
    </row>
    <row r="38" spans="1:9">
      <c r="A38" s="12"/>
      <c r="B38" s="24"/>
      <c r="C38" s="17"/>
      <c r="D38" s="37" t="s">
        <v>197</v>
      </c>
      <c r="E38" s="37"/>
      <c r="F38" s="37"/>
      <c r="G38" s="37"/>
      <c r="H38" s="37"/>
      <c r="I38" s="37"/>
    </row>
    <row r="39" spans="1:9">
      <c r="A39" s="12"/>
      <c r="B39" s="26" t="s">
        <v>639</v>
      </c>
      <c r="C39" s="27"/>
      <c r="D39" s="40"/>
      <c r="E39" s="40"/>
      <c r="F39" s="27"/>
      <c r="G39" s="40"/>
      <c r="H39" s="40"/>
      <c r="I39" s="40"/>
    </row>
    <row r="40" spans="1:9">
      <c r="A40" s="12"/>
      <c r="B40" s="59" t="s">
        <v>640</v>
      </c>
      <c r="C40" s="36"/>
      <c r="D40" s="127">
        <v>181290</v>
      </c>
      <c r="E40" s="36"/>
      <c r="F40" s="36"/>
      <c r="G40" s="48" t="s">
        <v>199</v>
      </c>
      <c r="H40" s="51">
        <v>2.2999999999999998</v>
      </c>
      <c r="I40" s="36"/>
    </row>
    <row r="41" spans="1:9">
      <c r="A41" s="12"/>
      <c r="B41" s="59"/>
      <c r="C41" s="36"/>
      <c r="D41" s="127"/>
      <c r="E41" s="36"/>
      <c r="F41" s="36"/>
      <c r="G41" s="48"/>
      <c r="H41" s="51"/>
      <c r="I41" s="36"/>
    </row>
    <row r="42" spans="1:9">
      <c r="A42" s="12"/>
      <c r="B42" s="49" t="s">
        <v>641</v>
      </c>
      <c r="C42" s="41"/>
      <c r="D42" s="124">
        <v>179000</v>
      </c>
      <c r="E42" s="41"/>
      <c r="F42" s="41"/>
      <c r="G42" s="50">
        <v>1.2</v>
      </c>
      <c r="H42" s="50"/>
      <c r="I42" s="41"/>
    </row>
    <row r="43" spans="1:9">
      <c r="A43" s="12"/>
      <c r="B43" s="49"/>
      <c r="C43" s="41"/>
      <c r="D43" s="124"/>
      <c r="E43" s="41"/>
      <c r="F43" s="41"/>
      <c r="G43" s="50"/>
      <c r="H43" s="50"/>
      <c r="I43" s="41"/>
    </row>
    <row r="44" spans="1:9">
      <c r="A44" s="12"/>
      <c r="B44" s="59" t="s">
        <v>642</v>
      </c>
      <c r="C44" s="36"/>
      <c r="D44" s="127">
        <v>165800</v>
      </c>
      <c r="E44" s="36"/>
      <c r="F44" s="36"/>
      <c r="G44" s="51">
        <v>0.2</v>
      </c>
      <c r="H44" s="51"/>
      <c r="I44" s="36"/>
    </row>
    <row r="45" spans="1:9" ht="15.75" thickBot="1">
      <c r="A45" s="12"/>
      <c r="B45" s="59"/>
      <c r="C45" s="36"/>
      <c r="D45" s="128"/>
      <c r="E45" s="57"/>
      <c r="F45" s="36"/>
      <c r="G45" s="43"/>
      <c r="H45" s="43"/>
      <c r="I45" s="57"/>
    </row>
    <row r="46" spans="1:9">
      <c r="A46" s="12"/>
      <c r="B46" s="49" t="s">
        <v>643</v>
      </c>
      <c r="C46" s="41"/>
      <c r="D46" s="129">
        <v>526090</v>
      </c>
      <c r="E46" s="46"/>
      <c r="F46" s="41"/>
      <c r="G46" s="44">
        <v>3.7</v>
      </c>
      <c r="H46" s="44"/>
      <c r="I46" s="46"/>
    </row>
    <row r="47" spans="1:9">
      <c r="A47" s="12"/>
      <c r="B47" s="49"/>
      <c r="C47" s="41"/>
      <c r="D47" s="130"/>
      <c r="E47" s="47"/>
      <c r="F47" s="41"/>
      <c r="G47" s="45"/>
      <c r="H47" s="45"/>
      <c r="I47" s="47"/>
    </row>
    <row r="48" spans="1:9" ht="15.75" thickBot="1">
      <c r="A48" s="12"/>
      <c r="B48" s="92" t="s">
        <v>644</v>
      </c>
      <c r="C48" s="17"/>
      <c r="D48" s="29" t="s">
        <v>645</v>
      </c>
      <c r="E48" s="16" t="s">
        <v>202</v>
      </c>
      <c r="F48" s="17"/>
      <c r="G48" s="43" t="s">
        <v>328</v>
      </c>
      <c r="H48" s="43"/>
      <c r="I48" s="16" t="s">
        <v>202</v>
      </c>
    </row>
    <row r="49" spans="1:16">
      <c r="A49" s="12"/>
      <c r="B49" s="40" t="s">
        <v>646</v>
      </c>
      <c r="C49" s="41"/>
      <c r="D49" s="129">
        <v>512938</v>
      </c>
      <c r="E49" s="46"/>
      <c r="F49" s="41"/>
      <c r="G49" s="60" t="s">
        <v>199</v>
      </c>
      <c r="H49" s="44">
        <v>3.6</v>
      </c>
      <c r="I49" s="46"/>
    </row>
    <row r="50" spans="1:16" ht="15.75" thickBot="1">
      <c r="A50" s="12"/>
      <c r="B50" s="40"/>
      <c r="C50" s="41"/>
      <c r="D50" s="131"/>
      <c r="E50" s="64"/>
      <c r="F50" s="41"/>
      <c r="G50" s="61"/>
      <c r="H50" s="86"/>
      <c r="I50" s="64"/>
    </row>
    <row r="51" spans="1:16" ht="15.75" thickTop="1">
      <c r="A51" s="12" t="s">
        <v>925</v>
      </c>
      <c r="B51" s="11" t="s">
        <v>8</v>
      </c>
      <c r="C51" s="11"/>
      <c r="D51" s="11"/>
      <c r="E51" s="11"/>
      <c r="F51" s="11"/>
      <c r="G51" s="11"/>
      <c r="H51" s="11"/>
      <c r="I51" s="11"/>
      <c r="J51" s="11"/>
      <c r="K51" s="11"/>
      <c r="L51" s="11"/>
      <c r="M51" s="11"/>
      <c r="N51" s="11"/>
      <c r="O51" s="11"/>
      <c r="P51" s="11"/>
    </row>
    <row r="52" spans="1:16">
      <c r="A52" s="12"/>
      <c r="B52" s="36" t="s">
        <v>651</v>
      </c>
      <c r="C52" s="36"/>
      <c r="D52" s="36"/>
      <c r="E52" s="36"/>
      <c r="F52" s="36"/>
      <c r="G52" s="36"/>
      <c r="H52" s="36"/>
      <c r="I52" s="36"/>
      <c r="J52" s="36"/>
      <c r="K52" s="36"/>
      <c r="L52" s="36"/>
      <c r="M52" s="36"/>
      <c r="N52" s="36"/>
      <c r="O52" s="36"/>
      <c r="P52" s="36"/>
    </row>
    <row r="53" spans="1:16">
      <c r="A53" s="12"/>
      <c r="B53" s="34"/>
      <c r="C53" s="34"/>
      <c r="D53" s="34"/>
      <c r="E53" s="34"/>
      <c r="F53" s="34"/>
      <c r="G53" s="34"/>
      <c r="H53" s="34"/>
      <c r="I53" s="34"/>
      <c r="J53" s="34"/>
      <c r="K53" s="34"/>
      <c r="L53" s="34"/>
      <c r="M53" s="34"/>
      <c r="N53" s="34"/>
      <c r="O53" s="34"/>
      <c r="P53" s="34"/>
    </row>
    <row r="54" spans="1:16">
      <c r="A54" s="12"/>
      <c r="B54" s="20"/>
      <c r="C54" s="20"/>
      <c r="D54" s="20"/>
      <c r="E54" s="20"/>
      <c r="F54" s="20"/>
      <c r="G54" s="20"/>
      <c r="H54" s="20"/>
      <c r="I54" s="20"/>
      <c r="J54" s="20"/>
      <c r="K54" s="20"/>
      <c r="L54" s="20"/>
      <c r="M54" s="20"/>
      <c r="N54" s="20"/>
      <c r="O54" s="20"/>
      <c r="P54" s="20"/>
    </row>
    <row r="55" spans="1:16" ht="15.75" thickBot="1">
      <c r="A55" s="12"/>
      <c r="B55" s="21"/>
      <c r="C55" s="17"/>
      <c r="D55" s="38" t="s">
        <v>620</v>
      </c>
      <c r="E55" s="38"/>
      <c r="F55" s="38"/>
      <c r="G55" s="38"/>
      <c r="H55" s="38"/>
      <c r="I55" s="38"/>
      <c r="J55" s="38"/>
      <c r="K55" s="38"/>
      <c r="L55" s="38"/>
      <c r="M55" s="38"/>
      <c r="N55" s="38"/>
      <c r="O55" s="38"/>
      <c r="P55" s="38"/>
    </row>
    <row r="56" spans="1:16" ht="15.75" thickBot="1">
      <c r="A56" s="12"/>
      <c r="B56" s="24"/>
      <c r="C56" s="17"/>
      <c r="D56" s="39">
        <v>2014</v>
      </c>
      <c r="E56" s="39"/>
      <c r="F56" s="39"/>
      <c r="G56" s="39"/>
      <c r="H56" s="39"/>
      <c r="I56" s="39"/>
      <c r="J56" s="17"/>
      <c r="K56" s="39">
        <v>2013</v>
      </c>
      <c r="L56" s="39"/>
      <c r="M56" s="39"/>
      <c r="N56" s="39"/>
      <c r="O56" s="39"/>
      <c r="P56" s="39"/>
    </row>
    <row r="57" spans="1:16" ht="15.75" thickBot="1">
      <c r="A57" s="12"/>
      <c r="B57" s="24"/>
      <c r="C57" s="17"/>
      <c r="D57" s="39" t="s">
        <v>649</v>
      </c>
      <c r="E57" s="39"/>
      <c r="F57" s="17"/>
      <c r="G57" s="39" t="s">
        <v>652</v>
      </c>
      <c r="H57" s="39"/>
      <c r="I57" s="39"/>
      <c r="J57" s="17"/>
      <c r="K57" s="39" t="s">
        <v>649</v>
      </c>
      <c r="L57" s="39"/>
      <c r="M57" s="17"/>
      <c r="N57" s="39" t="s">
        <v>652</v>
      </c>
      <c r="O57" s="39"/>
      <c r="P57" s="39"/>
    </row>
    <row r="58" spans="1:16">
      <c r="A58" s="12"/>
      <c r="B58" s="24"/>
      <c r="C58" s="17"/>
      <c r="D58" s="37" t="s">
        <v>197</v>
      </c>
      <c r="E58" s="37"/>
      <c r="F58" s="37"/>
      <c r="G58" s="37"/>
      <c r="H58" s="37"/>
      <c r="I58" s="37"/>
      <c r="J58" s="37"/>
      <c r="K58" s="37"/>
      <c r="L58" s="37"/>
      <c r="M58" s="37"/>
      <c r="N58" s="37"/>
      <c r="O58" s="37"/>
      <c r="P58" s="37"/>
    </row>
    <row r="59" spans="1:16">
      <c r="A59" s="12"/>
      <c r="B59" s="40" t="s">
        <v>627</v>
      </c>
      <c r="C59" s="41"/>
      <c r="D59" s="124">
        <v>915000</v>
      </c>
      <c r="E59" s="41"/>
      <c r="F59" s="41"/>
      <c r="G59" s="40" t="s">
        <v>199</v>
      </c>
      <c r="H59" s="50">
        <v>6.5</v>
      </c>
      <c r="I59" s="41"/>
      <c r="J59" s="41"/>
      <c r="K59" s="124">
        <v>927000</v>
      </c>
      <c r="L59" s="41"/>
      <c r="M59" s="41"/>
      <c r="N59" s="40" t="s">
        <v>199</v>
      </c>
      <c r="O59" s="50">
        <v>9.6</v>
      </c>
      <c r="P59" s="41"/>
    </row>
    <row r="60" spans="1:16">
      <c r="A60" s="12"/>
      <c r="B60" s="40"/>
      <c r="C60" s="41"/>
      <c r="D60" s="124"/>
      <c r="E60" s="41"/>
      <c r="F60" s="41"/>
      <c r="G60" s="40"/>
      <c r="H60" s="50"/>
      <c r="I60" s="41"/>
      <c r="J60" s="41"/>
      <c r="K60" s="124"/>
      <c r="L60" s="41"/>
      <c r="M60" s="41"/>
      <c r="N60" s="40"/>
      <c r="O60" s="50"/>
      <c r="P60" s="41"/>
    </row>
    <row r="61" spans="1:16">
      <c r="A61" s="12"/>
      <c r="B61" s="59" t="s">
        <v>631</v>
      </c>
      <c r="C61" s="36"/>
      <c r="D61" s="51" t="s">
        <v>221</v>
      </c>
      <c r="E61" s="36"/>
      <c r="F61" s="36"/>
      <c r="G61" s="51" t="s">
        <v>221</v>
      </c>
      <c r="H61" s="51"/>
      <c r="I61" s="36"/>
      <c r="J61" s="36"/>
      <c r="K61" s="51" t="s">
        <v>221</v>
      </c>
      <c r="L61" s="36"/>
      <c r="M61" s="36"/>
      <c r="N61" s="51" t="s">
        <v>221</v>
      </c>
      <c r="O61" s="51"/>
      <c r="P61" s="36"/>
    </row>
    <row r="62" spans="1:16">
      <c r="A62" s="12"/>
      <c r="B62" s="59"/>
      <c r="C62" s="36"/>
      <c r="D62" s="51"/>
      <c r="E62" s="36"/>
      <c r="F62" s="36"/>
      <c r="G62" s="51"/>
      <c r="H62" s="51"/>
      <c r="I62" s="36"/>
      <c r="J62" s="36"/>
      <c r="K62" s="51"/>
      <c r="L62" s="36"/>
      <c r="M62" s="36"/>
      <c r="N62" s="51"/>
      <c r="O62" s="51"/>
      <c r="P62" s="36"/>
    </row>
    <row r="63" spans="1:16">
      <c r="A63" s="12"/>
      <c r="B63" s="49" t="s">
        <v>653</v>
      </c>
      <c r="C63" s="41"/>
      <c r="D63" s="50" t="s">
        <v>654</v>
      </c>
      <c r="E63" s="40" t="s">
        <v>202</v>
      </c>
      <c r="F63" s="41"/>
      <c r="G63" s="50" t="s">
        <v>221</v>
      </c>
      <c r="H63" s="50"/>
      <c r="I63" s="41"/>
      <c r="J63" s="41"/>
      <c r="K63" s="50" t="s">
        <v>221</v>
      </c>
      <c r="L63" s="41"/>
      <c r="M63" s="41"/>
      <c r="N63" s="50" t="s">
        <v>221</v>
      </c>
      <c r="O63" s="50"/>
      <c r="P63" s="41"/>
    </row>
    <row r="64" spans="1:16">
      <c r="A64" s="12"/>
      <c r="B64" s="49"/>
      <c r="C64" s="41"/>
      <c r="D64" s="50"/>
      <c r="E64" s="40"/>
      <c r="F64" s="41"/>
      <c r="G64" s="50"/>
      <c r="H64" s="50"/>
      <c r="I64" s="41"/>
      <c r="J64" s="41"/>
      <c r="K64" s="50"/>
      <c r="L64" s="41"/>
      <c r="M64" s="41"/>
      <c r="N64" s="50"/>
      <c r="O64" s="50"/>
      <c r="P64" s="41"/>
    </row>
    <row r="65" spans="1:16">
      <c r="A65" s="12"/>
      <c r="B65" s="59" t="s">
        <v>655</v>
      </c>
      <c r="C65" s="36"/>
      <c r="D65" s="51" t="s">
        <v>656</v>
      </c>
      <c r="E65" s="48" t="s">
        <v>202</v>
      </c>
      <c r="F65" s="36"/>
      <c r="G65" s="51" t="s">
        <v>221</v>
      </c>
      <c r="H65" s="51"/>
      <c r="I65" s="36"/>
      <c r="J65" s="36"/>
      <c r="K65" s="51" t="s">
        <v>657</v>
      </c>
      <c r="L65" s="48" t="s">
        <v>202</v>
      </c>
      <c r="M65" s="36"/>
      <c r="N65" s="51" t="s">
        <v>221</v>
      </c>
      <c r="O65" s="51"/>
      <c r="P65" s="36"/>
    </row>
    <row r="66" spans="1:16">
      <c r="A66" s="12"/>
      <c r="B66" s="59"/>
      <c r="C66" s="36"/>
      <c r="D66" s="51"/>
      <c r="E66" s="48"/>
      <c r="F66" s="36"/>
      <c r="G66" s="51"/>
      <c r="H66" s="51"/>
      <c r="I66" s="36"/>
      <c r="J66" s="36"/>
      <c r="K66" s="51"/>
      <c r="L66" s="48"/>
      <c r="M66" s="36"/>
      <c r="N66" s="51"/>
      <c r="O66" s="51"/>
      <c r="P66" s="36"/>
    </row>
    <row r="67" spans="1:16">
      <c r="A67" s="12"/>
      <c r="B67" s="49" t="s">
        <v>635</v>
      </c>
      <c r="C67" s="41"/>
      <c r="D67" s="50" t="s">
        <v>221</v>
      </c>
      <c r="E67" s="41"/>
      <c r="F67" s="41"/>
      <c r="G67" s="50" t="s">
        <v>658</v>
      </c>
      <c r="H67" s="50"/>
      <c r="I67" s="40" t="s">
        <v>202</v>
      </c>
      <c r="J67" s="41"/>
      <c r="K67" s="50" t="s">
        <v>221</v>
      </c>
      <c r="L67" s="41"/>
      <c r="M67" s="41"/>
      <c r="N67" s="50" t="s">
        <v>658</v>
      </c>
      <c r="O67" s="50"/>
      <c r="P67" s="40" t="s">
        <v>202</v>
      </c>
    </row>
    <row r="68" spans="1:16" ht="15.75" thickBot="1">
      <c r="A68" s="12"/>
      <c r="B68" s="49"/>
      <c r="C68" s="41"/>
      <c r="D68" s="77"/>
      <c r="E68" s="78"/>
      <c r="F68" s="41"/>
      <c r="G68" s="77"/>
      <c r="H68" s="77"/>
      <c r="I68" s="79"/>
      <c r="J68" s="41"/>
      <c r="K68" s="77"/>
      <c r="L68" s="78"/>
      <c r="M68" s="41"/>
      <c r="N68" s="77"/>
      <c r="O68" s="77"/>
      <c r="P68" s="79"/>
    </row>
    <row r="69" spans="1:16">
      <c r="A69" s="12"/>
      <c r="B69" s="48" t="s">
        <v>636</v>
      </c>
      <c r="C69" s="36"/>
      <c r="D69" s="125">
        <v>612500</v>
      </c>
      <c r="E69" s="55"/>
      <c r="F69" s="36"/>
      <c r="G69" s="80" t="s">
        <v>199</v>
      </c>
      <c r="H69" s="53">
        <v>5.7</v>
      </c>
      <c r="I69" s="55"/>
      <c r="J69" s="36"/>
      <c r="K69" s="125">
        <v>918000</v>
      </c>
      <c r="L69" s="55"/>
      <c r="M69" s="36"/>
      <c r="N69" s="80" t="s">
        <v>199</v>
      </c>
      <c r="O69" s="53">
        <v>8.8000000000000007</v>
      </c>
      <c r="P69" s="55"/>
    </row>
    <row r="70" spans="1:16" ht="15.75" thickBot="1">
      <c r="A70" s="12"/>
      <c r="B70" s="48"/>
      <c r="C70" s="36"/>
      <c r="D70" s="126"/>
      <c r="E70" s="83"/>
      <c r="F70" s="36"/>
      <c r="G70" s="81"/>
      <c r="H70" s="82"/>
      <c r="I70" s="83"/>
      <c r="J70" s="36"/>
      <c r="K70" s="126"/>
      <c r="L70" s="83"/>
      <c r="M70" s="36"/>
      <c r="N70" s="81"/>
      <c r="O70" s="82"/>
      <c r="P70" s="83"/>
    </row>
    <row r="71" spans="1:16" ht="15.75" thickTop="1"/>
  </sheetData>
  <mergeCells count="266">
    <mergeCell ref="B27:P27"/>
    <mergeCell ref="A30:A50"/>
    <mergeCell ref="B30:P30"/>
    <mergeCell ref="B31:P31"/>
    <mergeCell ref="A51:A70"/>
    <mergeCell ref="B51:P51"/>
    <mergeCell ref="B52:P52"/>
    <mergeCell ref="N69:N70"/>
    <mergeCell ref="O69:O70"/>
    <mergeCell ref="P69:P70"/>
    <mergeCell ref="A1:A2"/>
    <mergeCell ref="B1:P1"/>
    <mergeCell ref="B2:P2"/>
    <mergeCell ref="B3:P3"/>
    <mergeCell ref="A4:A29"/>
    <mergeCell ref="B4:P4"/>
    <mergeCell ref="B5:P5"/>
    <mergeCell ref="H69:H70"/>
    <mergeCell ref="I69:I70"/>
    <mergeCell ref="J69:J70"/>
    <mergeCell ref="K69:K70"/>
    <mergeCell ref="L69:L70"/>
    <mergeCell ref="M69:M70"/>
    <mergeCell ref="L67:L68"/>
    <mergeCell ref="M67:M68"/>
    <mergeCell ref="N67:O68"/>
    <mergeCell ref="P67:P68"/>
    <mergeCell ref="B69:B70"/>
    <mergeCell ref="C69:C70"/>
    <mergeCell ref="D69:D70"/>
    <mergeCell ref="E69:E70"/>
    <mergeCell ref="F69:F70"/>
    <mergeCell ref="G69:G70"/>
    <mergeCell ref="P65:P66"/>
    <mergeCell ref="B67:B68"/>
    <mergeCell ref="C67:C68"/>
    <mergeCell ref="D67:D68"/>
    <mergeCell ref="E67:E68"/>
    <mergeCell ref="F67:F68"/>
    <mergeCell ref="G67:H68"/>
    <mergeCell ref="I67:I68"/>
    <mergeCell ref="J67:J68"/>
    <mergeCell ref="K67:K68"/>
    <mergeCell ref="I65:I66"/>
    <mergeCell ref="J65:J66"/>
    <mergeCell ref="K65:K66"/>
    <mergeCell ref="L65:L66"/>
    <mergeCell ref="M65:M66"/>
    <mergeCell ref="N65:O66"/>
    <mergeCell ref="L63:L64"/>
    <mergeCell ref="M63:M64"/>
    <mergeCell ref="N63:O64"/>
    <mergeCell ref="P63:P64"/>
    <mergeCell ref="B65:B66"/>
    <mergeCell ref="C65:C66"/>
    <mergeCell ref="D65:D66"/>
    <mergeCell ref="E65:E66"/>
    <mergeCell ref="F65:F66"/>
    <mergeCell ref="G65:H66"/>
    <mergeCell ref="P61:P62"/>
    <mergeCell ref="B63:B64"/>
    <mergeCell ref="C63:C64"/>
    <mergeCell ref="D63:D64"/>
    <mergeCell ref="E63:E64"/>
    <mergeCell ref="F63:F64"/>
    <mergeCell ref="G63:H64"/>
    <mergeCell ref="I63:I64"/>
    <mergeCell ref="J63:J64"/>
    <mergeCell ref="K63:K64"/>
    <mergeCell ref="I61:I62"/>
    <mergeCell ref="J61:J62"/>
    <mergeCell ref="K61:K62"/>
    <mergeCell ref="L61:L62"/>
    <mergeCell ref="M61:M62"/>
    <mergeCell ref="N61:O62"/>
    <mergeCell ref="B61:B62"/>
    <mergeCell ref="C61:C62"/>
    <mergeCell ref="D61:D62"/>
    <mergeCell ref="E61:E62"/>
    <mergeCell ref="F61:F62"/>
    <mergeCell ref="G61:H62"/>
    <mergeCell ref="K59:K60"/>
    <mergeCell ref="L59:L60"/>
    <mergeCell ref="M59:M60"/>
    <mergeCell ref="N59:N60"/>
    <mergeCell ref="O59:O60"/>
    <mergeCell ref="P59:P60"/>
    <mergeCell ref="D58:P58"/>
    <mergeCell ref="B59:B60"/>
    <mergeCell ref="C59:C60"/>
    <mergeCell ref="D59:D60"/>
    <mergeCell ref="E59:E60"/>
    <mergeCell ref="F59:F60"/>
    <mergeCell ref="G59:G60"/>
    <mergeCell ref="H59:H60"/>
    <mergeCell ref="I59:I60"/>
    <mergeCell ref="J59:J60"/>
    <mergeCell ref="B53:P53"/>
    <mergeCell ref="D55:P55"/>
    <mergeCell ref="D56:I56"/>
    <mergeCell ref="K56:P56"/>
    <mergeCell ref="D57:E57"/>
    <mergeCell ref="G57:I57"/>
    <mergeCell ref="K57:L57"/>
    <mergeCell ref="N57:P57"/>
    <mergeCell ref="I46:I47"/>
    <mergeCell ref="G48:H48"/>
    <mergeCell ref="B49:B50"/>
    <mergeCell ref="C49:C50"/>
    <mergeCell ref="D49:D50"/>
    <mergeCell ref="E49:E50"/>
    <mergeCell ref="F49:F50"/>
    <mergeCell ref="G49:G50"/>
    <mergeCell ref="H49:H50"/>
    <mergeCell ref="I49:I50"/>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D39:E39"/>
    <mergeCell ref="G39:I39"/>
    <mergeCell ref="B40:B41"/>
    <mergeCell ref="C40:C41"/>
    <mergeCell ref="D40:D41"/>
    <mergeCell ref="E40:E41"/>
    <mergeCell ref="F40:F41"/>
    <mergeCell ref="G40:G41"/>
    <mergeCell ref="H40:H41"/>
    <mergeCell ref="I40:I41"/>
    <mergeCell ref="F34:F37"/>
    <mergeCell ref="G34:I34"/>
    <mergeCell ref="G35:I35"/>
    <mergeCell ref="G36:I36"/>
    <mergeCell ref="G37:I37"/>
    <mergeCell ref="D38:I38"/>
    <mergeCell ref="N25:N26"/>
    <mergeCell ref="O25:O26"/>
    <mergeCell ref="P25:P26"/>
    <mergeCell ref="B32:I32"/>
    <mergeCell ref="B34:B37"/>
    <mergeCell ref="C34:C37"/>
    <mergeCell ref="D34:E34"/>
    <mergeCell ref="D35:E35"/>
    <mergeCell ref="D36:E36"/>
    <mergeCell ref="D37:E37"/>
    <mergeCell ref="H25:H26"/>
    <mergeCell ref="I25:I26"/>
    <mergeCell ref="J25:J26"/>
    <mergeCell ref="K25:K26"/>
    <mergeCell ref="L25:L26"/>
    <mergeCell ref="M25:M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H24"/>
    <mergeCell ref="I23:I24"/>
    <mergeCell ref="J23:J24"/>
    <mergeCell ref="K23:K24"/>
    <mergeCell ref="I21:I22"/>
    <mergeCell ref="J21:J22"/>
    <mergeCell ref="K21:K22"/>
    <mergeCell ref="L21:L22"/>
    <mergeCell ref="M21:M22"/>
    <mergeCell ref="N21:O22"/>
    <mergeCell ref="L19:L20"/>
    <mergeCell ref="M19:M20"/>
    <mergeCell ref="N19:O20"/>
    <mergeCell ref="P19:P20"/>
    <mergeCell ref="B21:B22"/>
    <mergeCell ref="C21:C22"/>
    <mergeCell ref="D21:D22"/>
    <mergeCell ref="E21:E22"/>
    <mergeCell ref="F21:F22"/>
    <mergeCell ref="G21:H22"/>
    <mergeCell ref="P17:P18"/>
    <mergeCell ref="B19:B20"/>
    <mergeCell ref="C19:C20"/>
    <mergeCell ref="D19:D20"/>
    <mergeCell ref="E19:E20"/>
    <mergeCell ref="F19:F20"/>
    <mergeCell ref="G19:H20"/>
    <mergeCell ref="I19:I20"/>
    <mergeCell ref="J19:J20"/>
    <mergeCell ref="K19:K20"/>
    <mergeCell ref="I17:I18"/>
    <mergeCell ref="J17:J18"/>
    <mergeCell ref="K17:K18"/>
    <mergeCell ref="L17:L18"/>
    <mergeCell ref="M17:M18"/>
    <mergeCell ref="N17:O18"/>
    <mergeCell ref="B17:B18"/>
    <mergeCell ref="C17:C18"/>
    <mergeCell ref="D17:D18"/>
    <mergeCell ref="E17:E18"/>
    <mergeCell ref="F17:F18"/>
    <mergeCell ref="G17:H18"/>
    <mergeCell ref="K15:K16"/>
    <mergeCell ref="L15:L16"/>
    <mergeCell ref="M15:M16"/>
    <mergeCell ref="N15:N16"/>
    <mergeCell ref="O15:O16"/>
    <mergeCell ref="P15:P16"/>
    <mergeCell ref="D14:P14"/>
    <mergeCell ref="B15:B16"/>
    <mergeCell ref="C15:C16"/>
    <mergeCell ref="D15:D16"/>
    <mergeCell ref="E15:E16"/>
    <mergeCell ref="F15:F16"/>
    <mergeCell ref="G15:G16"/>
    <mergeCell ref="H15:H16"/>
    <mergeCell ref="I15:I16"/>
    <mergeCell ref="J15:J16"/>
    <mergeCell ref="K10:L10"/>
    <mergeCell ref="K11:L11"/>
    <mergeCell ref="K12:L12"/>
    <mergeCell ref="K13:L13"/>
    <mergeCell ref="M10:M13"/>
    <mergeCell ref="N10:P10"/>
    <mergeCell ref="N11:P11"/>
    <mergeCell ref="N12:P12"/>
    <mergeCell ref="N13:P13"/>
    <mergeCell ref="F10:F13"/>
    <mergeCell ref="G10:I10"/>
    <mergeCell ref="G11:I11"/>
    <mergeCell ref="G12:I12"/>
    <mergeCell ref="G13:I13"/>
    <mergeCell ref="J10:J13"/>
    <mergeCell ref="B6:P6"/>
    <mergeCell ref="D8:P8"/>
    <mergeCell ref="D9:I9"/>
    <mergeCell ref="K9:P9"/>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3" width="36.5703125" bestFit="1" customWidth="1"/>
    <col min="4" max="4" width="3.85546875" customWidth="1"/>
    <col min="5" max="5" width="9.5703125" customWidth="1"/>
    <col min="6" max="6" width="3" customWidth="1"/>
    <col min="7" max="7" width="17.5703125" customWidth="1"/>
    <col min="8" max="8" width="3.85546875" customWidth="1"/>
    <col min="9" max="9" width="9.5703125" customWidth="1"/>
    <col min="10" max="10" width="3" customWidth="1"/>
  </cols>
  <sheetData>
    <row r="1" spans="1:10" ht="15" customHeight="1">
      <c r="A1" s="6" t="s">
        <v>92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682</v>
      </c>
      <c r="B3" s="11" t="s">
        <v>8</v>
      </c>
      <c r="C3" s="11"/>
      <c r="D3" s="11"/>
      <c r="E3" s="11"/>
      <c r="F3" s="11"/>
      <c r="G3" s="11"/>
      <c r="H3" s="11"/>
      <c r="I3" s="11"/>
      <c r="J3" s="11"/>
    </row>
    <row r="4" spans="1:10" ht="15" customHeight="1">
      <c r="A4" s="12" t="s">
        <v>927</v>
      </c>
      <c r="B4" s="11" t="s">
        <v>8</v>
      </c>
      <c r="C4" s="11"/>
      <c r="D4" s="11"/>
      <c r="E4" s="11"/>
      <c r="F4" s="11"/>
      <c r="G4" s="11"/>
      <c r="H4" s="11"/>
      <c r="I4" s="11"/>
      <c r="J4" s="11"/>
    </row>
    <row r="5" spans="1:10" ht="25.5" customHeight="1">
      <c r="A5" s="12"/>
      <c r="B5" s="36" t="s">
        <v>684</v>
      </c>
      <c r="C5" s="36"/>
      <c r="D5" s="36"/>
      <c r="E5" s="36"/>
      <c r="F5" s="36"/>
      <c r="G5" s="36"/>
      <c r="H5" s="36"/>
      <c r="I5" s="36"/>
      <c r="J5" s="36"/>
    </row>
    <row r="6" spans="1:10">
      <c r="A6" s="12"/>
      <c r="B6" s="34"/>
      <c r="C6" s="34"/>
      <c r="D6" s="34"/>
      <c r="E6" s="34"/>
      <c r="F6" s="34"/>
      <c r="G6" s="34"/>
      <c r="H6" s="34"/>
      <c r="I6" s="34"/>
      <c r="J6" s="34"/>
    </row>
    <row r="7" spans="1:10">
      <c r="A7" s="12"/>
      <c r="B7" s="20"/>
      <c r="C7" s="20"/>
      <c r="D7" s="20"/>
      <c r="E7" s="20"/>
      <c r="F7" s="20"/>
      <c r="G7" s="20"/>
      <c r="H7" s="20"/>
      <c r="I7" s="20"/>
      <c r="J7" s="20"/>
    </row>
    <row r="8" spans="1:10">
      <c r="A8" s="12"/>
      <c r="B8" s="35"/>
      <c r="C8" s="36"/>
      <c r="D8" s="37" t="s">
        <v>195</v>
      </c>
      <c r="E8" s="37"/>
      <c r="F8" s="37"/>
      <c r="G8" s="37"/>
      <c r="H8" s="37"/>
      <c r="I8" s="37"/>
      <c r="J8" s="37"/>
    </row>
    <row r="9" spans="1:10" ht="15.75" thickBot="1">
      <c r="A9" s="12"/>
      <c r="B9" s="35"/>
      <c r="C9" s="36"/>
      <c r="D9" s="38" t="s">
        <v>196</v>
      </c>
      <c r="E9" s="38"/>
      <c r="F9" s="38"/>
      <c r="G9" s="38"/>
      <c r="H9" s="38"/>
      <c r="I9" s="38"/>
      <c r="J9" s="38"/>
    </row>
    <row r="10" spans="1:10" ht="15.75" thickBot="1">
      <c r="A10" s="12"/>
      <c r="B10" s="24"/>
      <c r="C10" s="17"/>
      <c r="D10" s="39">
        <v>2014</v>
      </c>
      <c r="E10" s="39"/>
      <c r="F10" s="39"/>
      <c r="G10" s="17"/>
      <c r="H10" s="39">
        <v>2013</v>
      </c>
      <c r="I10" s="39"/>
      <c r="J10" s="39"/>
    </row>
    <row r="11" spans="1:10" ht="39">
      <c r="A11" s="12"/>
      <c r="B11" s="89" t="s">
        <v>685</v>
      </c>
      <c r="C11" s="27"/>
      <c r="D11" s="60"/>
      <c r="E11" s="60"/>
      <c r="F11" s="60"/>
      <c r="G11" s="27"/>
      <c r="H11" s="60"/>
      <c r="I11" s="60"/>
      <c r="J11" s="60"/>
    </row>
    <row r="12" spans="1:10" ht="22.5" customHeight="1">
      <c r="A12" s="12"/>
      <c r="B12" s="48" t="s">
        <v>686</v>
      </c>
      <c r="C12" s="36"/>
      <c r="D12" s="48" t="s">
        <v>199</v>
      </c>
      <c r="E12" s="51">
        <v>47.5</v>
      </c>
      <c r="F12" s="36"/>
      <c r="G12" s="36"/>
      <c r="H12" s="48" t="s">
        <v>199</v>
      </c>
      <c r="I12" s="51">
        <v>67.900000000000006</v>
      </c>
      <c r="J12" s="36"/>
    </row>
    <row r="13" spans="1:10" ht="15.75" thickBot="1">
      <c r="A13" s="12"/>
      <c r="B13" s="48"/>
      <c r="C13" s="36"/>
      <c r="D13" s="116"/>
      <c r="E13" s="43"/>
      <c r="F13" s="57"/>
      <c r="G13" s="36"/>
      <c r="H13" s="116"/>
      <c r="I13" s="43"/>
      <c r="J13" s="57"/>
    </row>
    <row r="14" spans="1:10" ht="26.25">
      <c r="A14" s="12"/>
      <c r="B14" s="31" t="s">
        <v>687</v>
      </c>
      <c r="C14" s="27"/>
      <c r="D14" s="44" t="s">
        <v>330</v>
      </c>
      <c r="E14" s="44"/>
      <c r="F14" s="26" t="s">
        <v>202</v>
      </c>
      <c r="G14" s="27"/>
      <c r="H14" s="44" t="s">
        <v>610</v>
      </c>
      <c r="I14" s="44"/>
      <c r="J14" s="26" t="s">
        <v>202</v>
      </c>
    </row>
    <row r="15" spans="1:10" ht="27" thickBot="1">
      <c r="A15" s="12"/>
      <c r="B15" s="28" t="s">
        <v>688</v>
      </c>
      <c r="C15" s="17"/>
      <c r="D15" s="43" t="s">
        <v>328</v>
      </c>
      <c r="E15" s="43"/>
      <c r="F15" s="30" t="s">
        <v>202</v>
      </c>
      <c r="G15" s="17"/>
      <c r="H15" s="43" t="s">
        <v>320</v>
      </c>
      <c r="I15" s="43"/>
      <c r="J15" s="30" t="s">
        <v>202</v>
      </c>
    </row>
    <row r="16" spans="1:10" ht="27" thickBot="1">
      <c r="A16" s="12"/>
      <c r="B16" s="26" t="s">
        <v>689</v>
      </c>
      <c r="C16" s="27"/>
      <c r="D16" s="52" t="s">
        <v>574</v>
      </c>
      <c r="E16" s="52"/>
      <c r="F16" s="32" t="s">
        <v>202</v>
      </c>
      <c r="G16" s="27"/>
      <c r="H16" s="52" t="s">
        <v>289</v>
      </c>
      <c r="I16" s="52"/>
      <c r="J16" s="32" t="s">
        <v>202</v>
      </c>
    </row>
    <row r="17" spans="1:10" ht="35.25" customHeight="1">
      <c r="A17" s="12"/>
      <c r="B17" s="48" t="s">
        <v>690</v>
      </c>
      <c r="C17" s="36"/>
      <c r="D17" s="80" t="s">
        <v>199</v>
      </c>
      <c r="E17" s="53">
        <v>47</v>
      </c>
      <c r="F17" s="55"/>
      <c r="G17" s="36"/>
      <c r="H17" s="80" t="s">
        <v>199</v>
      </c>
      <c r="I17" s="53">
        <v>67</v>
      </c>
      <c r="J17" s="55"/>
    </row>
    <row r="18" spans="1:10" ht="15.75" thickBot="1">
      <c r="A18" s="12"/>
      <c r="B18" s="48"/>
      <c r="C18" s="36"/>
      <c r="D18" s="81"/>
      <c r="E18" s="82"/>
      <c r="F18" s="83"/>
      <c r="G18" s="36"/>
      <c r="H18" s="81"/>
      <c r="I18" s="82"/>
      <c r="J18" s="83"/>
    </row>
    <row r="19" spans="1:10" ht="15.75" thickTop="1">
      <c r="A19" s="12"/>
      <c r="B19" s="27"/>
      <c r="C19" s="27"/>
      <c r="D19" s="115"/>
      <c r="E19" s="115"/>
      <c r="F19" s="115"/>
      <c r="G19" s="27"/>
      <c r="H19" s="115"/>
      <c r="I19" s="115"/>
      <c r="J19" s="115"/>
    </row>
    <row r="20" spans="1:10" ht="26.25">
      <c r="A20" s="12"/>
      <c r="B20" s="21" t="s">
        <v>691</v>
      </c>
      <c r="C20" s="17"/>
      <c r="D20" s="48"/>
      <c r="E20" s="48"/>
      <c r="F20" s="48"/>
      <c r="G20" s="17"/>
      <c r="H20" s="48"/>
      <c r="I20" s="48"/>
      <c r="J20" s="48"/>
    </row>
    <row r="21" spans="1:10" ht="36" customHeight="1">
      <c r="A21" s="12"/>
      <c r="B21" s="40" t="s">
        <v>690</v>
      </c>
      <c r="C21" s="41"/>
      <c r="D21" s="40" t="s">
        <v>199</v>
      </c>
      <c r="E21" s="50">
        <v>47</v>
      </c>
      <c r="F21" s="41"/>
      <c r="G21" s="41"/>
      <c r="H21" s="40" t="s">
        <v>199</v>
      </c>
      <c r="I21" s="50">
        <v>67</v>
      </c>
      <c r="J21" s="41"/>
    </row>
    <row r="22" spans="1:10">
      <c r="A22" s="12"/>
      <c r="B22" s="40"/>
      <c r="C22" s="41"/>
      <c r="D22" s="40"/>
      <c r="E22" s="50"/>
      <c r="F22" s="41"/>
      <c r="G22" s="41"/>
      <c r="H22" s="40"/>
      <c r="I22" s="50"/>
      <c r="J22" s="41"/>
    </row>
    <row r="23" spans="1:10" ht="27" thickBot="1">
      <c r="A23" s="12"/>
      <c r="B23" s="28" t="s">
        <v>692</v>
      </c>
      <c r="C23" s="17"/>
      <c r="D23" s="43" t="s">
        <v>693</v>
      </c>
      <c r="E23" s="43"/>
      <c r="F23" s="30" t="s">
        <v>202</v>
      </c>
      <c r="G23" s="17"/>
      <c r="H23" s="43" t="s">
        <v>213</v>
      </c>
      <c r="I23" s="43"/>
      <c r="J23" s="30" t="s">
        <v>202</v>
      </c>
    </row>
    <row r="24" spans="1:10">
      <c r="A24" s="12"/>
      <c r="B24" s="40" t="s">
        <v>694</v>
      </c>
      <c r="C24" s="41"/>
      <c r="D24" s="60" t="s">
        <v>199</v>
      </c>
      <c r="E24" s="44">
        <v>27.1</v>
      </c>
      <c r="F24" s="46"/>
      <c r="G24" s="41"/>
      <c r="H24" s="60" t="s">
        <v>199</v>
      </c>
      <c r="I24" s="44">
        <v>47.2</v>
      </c>
      <c r="J24" s="46"/>
    </row>
    <row r="25" spans="1:10" ht="15.75" thickBot="1">
      <c r="A25" s="12"/>
      <c r="B25" s="40"/>
      <c r="C25" s="41"/>
      <c r="D25" s="61"/>
      <c r="E25" s="86"/>
      <c r="F25" s="64"/>
      <c r="G25" s="41"/>
      <c r="H25" s="61"/>
      <c r="I25" s="86"/>
      <c r="J25" s="64"/>
    </row>
    <row r="26" spans="1:10" ht="15.75" thickTop="1">
      <c r="A26" s="12"/>
      <c r="B26" s="17"/>
      <c r="C26" s="17"/>
      <c r="D26" s="123"/>
      <c r="E26" s="123"/>
      <c r="F26" s="123"/>
      <c r="G26" s="17"/>
      <c r="H26" s="123"/>
      <c r="I26" s="123"/>
      <c r="J26" s="123"/>
    </row>
    <row r="27" spans="1:10" ht="39">
      <c r="A27" s="12"/>
      <c r="B27" s="89" t="s">
        <v>695</v>
      </c>
      <c r="C27" s="27"/>
      <c r="D27" s="40"/>
      <c r="E27" s="40"/>
      <c r="F27" s="40"/>
      <c r="G27" s="27"/>
      <c r="H27" s="40"/>
      <c r="I27" s="40"/>
      <c r="J27" s="40"/>
    </row>
    <row r="28" spans="1:10">
      <c r="A28" s="12"/>
      <c r="B28" s="59" t="s">
        <v>696</v>
      </c>
      <c r="C28" s="36"/>
      <c r="D28" s="51">
        <v>95.4</v>
      </c>
      <c r="E28" s="51"/>
      <c r="F28" s="36"/>
      <c r="G28" s="36"/>
      <c r="H28" s="51">
        <v>95.4</v>
      </c>
      <c r="I28" s="51"/>
      <c r="J28" s="36"/>
    </row>
    <row r="29" spans="1:10">
      <c r="A29" s="12"/>
      <c r="B29" s="59"/>
      <c r="C29" s="36"/>
      <c r="D29" s="51"/>
      <c r="E29" s="51"/>
      <c r="F29" s="36"/>
      <c r="G29" s="36"/>
      <c r="H29" s="51"/>
      <c r="I29" s="51"/>
      <c r="J29" s="36"/>
    </row>
    <row r="30" spans="1:10" ht="27" thickBot="1">
      <c r="A30" s="12"/>
      <c r="B30" s="31" t="s">
        <v>697</v>
      </c>
      <c r="C30" s="27"/>
      <c r="D30" s="77" t="s">
        <v>658</v>
      </c>
      <c r="E30" s="77"/>
      <c r="F30" s="90" t="s">
        <v>202</v>
      </c>
      <c r="G30" s="27"/>
      <c r="H30" s="77" t="s">
        <v>289</v>
      </c>
      <c r="I30" s="77"/>
      <c r="J30" s="90" t="s">
        <v>202</v>
      </c>
    </row>
    <row r="31" spans="1:10">
      <c r="A31" s="12"/>
      <c r="B31" s="48" t="s">
        <v>698</v>
      </c>
      <c r="C31" s="36"/>
      <c r="D31" s="53">
        <v>94.6</v>
      </c>
      <c r="E31" s="53"/>
      <c r="F31" s="55"/>
      <c r="G31" s="36"/>
      <c r="H31" s="53">
        <v>94.5</v>
      </c>
      <c r="I31" s="53"/>
      <c r="J31" s="55"/>
    </row>
    <row r="32" spans="1:10" ht="15.75" thickBot="1">
      <c r="A32" s="12"/>
      <c r="B32" s="48"/>
      <c r="C32" s="36"/>
      <c r="D32" s="82"/>
      <c r="E32" s="82"/>
      <c r="F32" s="83"/>
      <c r="G32" s="36"/>
      <c r="H32" s="82"/>
      <c r="I32" s="82"/>
      <c r="J32" s="83"/>
    </row>
    <row r="33" spans="1:10" ht="15.75" thickTop="1">
      <c r="A33" s="12"/>
      <c r="B33" s="27"/>
      <c r="C33" s="27"/>
      <c r="D33" s="115"/>
      <c r="E33" s="115"/>
      <c r="F33" s="115"/>
      <c r="G33" s="27"/>
      <c r="H33" s="115"/>
      <c r="I33" s="115"/>
      <c r="J33" s="115"/>
    </row>
    <row r="34" spans="1:10" ht="51.75">
      <c r="A34" s="12"/>
      <c r="B34" s="21" t="s">
        <v>699</v>
      </c>
      <c r="C34" s="17"/>
      <c r="D34" s="48"/>
      <c r="E34" s="48"/>
      <c r="F34" s="48"/>
      <c r="G34" s="17"/>
      <c r="H34" s="48"/>
      <c r="I34" s="48"/>
      <c r="J34" s="48"/>
    </row>
    <row r="35" spans="1:10" ht="23.25" customHeight="1">
      <c r="A35" s="12"/>
      <c r="B35" s="40" t="s">
        <v>686</v>
      </c>
      <c r="C35" s="41"/>
      <c r="D35" s="40" t="s">
        <v>199</v>
      </c>
      <c r="E35" s="50">
        <v>0.5</v>
      </c>
      <c r="F35" s="41"/>
      <c r="G35" s="41"/>
      <c r="H35" s="40" t="s">
        <v>199</v>
      </c>
      <c r="I35" s="50">
        <v>0.71</v>
      </c>
      <c r="J35" s="41"/>
    </row>
    <row r="36" spans="1:10">
      <c r="A36" s="12"/>
      <c r="B36" s="40"/>
      <c r="C36" s="41"/>
      <c r="D36" s="40"/>
      <c r="E36" s="50"/>
      <c r="F36" s="41"/>
      <c r="G36" s="41"/>
      <c r="H36" s="40"/>
      <c r="I36" s="50"/>
      <c r="J36" s="41"/>
    </row>
    <row r="37" spans="1:10" ht="15.75" thickBot="1">
      <c r="A37" s="12"/>
      <c r="B37" s="16" t="s">
        <v>700</v>
      </c>
      <c r="C37" s="17"/>
      <c r="D37" s="43" t="s">
        <v>701</v>
      </c>
      <c r="E37" s="43"/>
      <c r="F37" s="30" t="s">
        <v>202</v>
      </c>
      <c r="G37" s="17"/>
      <c r="H37" s="43" t="s">
        <v>701</v>
      </c>
      <c r="I37" s="43"/>
      <c r="J37" s="30" t="s">
        <v>202</v>
      </c>
    </row>
    <row r="38" spans="1:10">
      <c r="A38" s="12"/>
      <c r="B38" s="40" t="s">
        <v>702</v>
      </c>
      <c r="C38" s="41"/>
      <c r="D38" s="60" t="s">
        <v>199</v>
      </c>
      <c r="E38" s="44">
        <v>0.28999999999999998</v>
      </c>
      <c r="F38" s="46"/>
      <c r="G38" s="41"/>
      <c r="H38" s="60" t="s">
        <v>199</v>
      </c>
      <c r="I38" s="44">
        <v>0.5</v>
      </c>
      <c r="J38" s="46"/>
    </row>
    <row r="39" spans="1:10" ht="15.75" thickBot="1">
      <c r="A39" s="12"/>
      <c r="B39" s="40"/>
      <c r="C39" s="41"/>
      <c r="D39" s="61"/>
      <c r="E39" s="86"/>
      <c r="F39" s="64"/>
      <c r="G39" s="41"/>
      <c r="H39" s="61"/>
      <c r="I39" s="86"/>
      <c r="J39" s="64"/>
    </row>
    <row r="40" spans="1:10" ht="15.75" thickTop="1">
      <c r="A40" s="12"/>
      <c r="B40" s="84" t="s">
        <v>231</v>
      </c>
      <c r="C40" s="84"/>
      <c r="D40" s="84"/>
      <c r="E40" s="84"/>
      <c r="F40" s="84"/>
      <c r="G40" s="84"/>
      <c r="H40" s="84"/>
      <c r="I40" s="84"/>
      <c r="J40" s="84"/>
    </row>
    <row r="41" spans="1:10">
      <c r="A41" s="12"/>
      <c r="B41" s="20"/>
      <c r="C41" s="20"/>
    </row>
    <row r="42" spans="1:10" ht="36">
      <c r="A42" s="12"/>
      <c r="B42" s="66" t="s">
        <v>444</v>
      </c>
      <c r="C42" s="67" t="s">
        <v>703</v>
      </c>
    </row>
  </sheetData>
  <mergeCells count="109">
    <mergeCell ref="B40:J40"/>
    <mergeCell ref="H38:H39"/>
    <mergeCell ref="I38:I39"/>
    <mergeCell ref="J38:J39"/>
    <mergeCell ref="A1:A2"/>
    <mergeCell ref="B1:J1"/>
    <mergeCell ref="B2:J2"/>
    <mergeCell ref="B3:J3"/>
    <mergeCell ref="A4:A42"/>
    <mergeCell ref="B4:J4"/>
    <mergeCell ref="B5:J5"/>
    <mergeCell ref="B38:B39"/>
    <mergeCell ref="C38:C39"/>
    <mergeCell ref="D38:D39"/>
    <mergeCell ref="E38:E39"/>
    <mergeCell ref="F38:F39"/>
    <mergeCell ref="G38:G39"/>
    <mergeCell ref="G35:G36"/>
    <mergeCell ref="H35:H36"/>
    <mergeCell ref="I35:I36"/>
    <mergeCell ref="J35:J36"/>
    <mergeCell ref="D37:E37"/>
    <mergeCell ref="H37:I37"/>
    <mergeCell ref="J31:J32"/>
    <mergeCell ref="D33:F33"/>
    <mergeCell ref="H33:J33"/>
    <mergeCell ref="D34:F34"/>
    <mergeCell ref="H34:J34"/>
    <mergeCell ref="B35:B36"/>
    <mergeCell ref="C35:C36"/>
    <mergeCell ref="D35:D36"/>
    <mergeCell ref="E35:E36"/>
    <mergeCell ref="F35:F36"/>
    <mergeCell ref="D30:E30"/>
    <mergeCell ref="H30:I30"/>
    <mergeCell ref="B31:B32"/>
    <mergeCell ref="C31:C32"/>
    <mergeCell ref="D31:E32"/>
    <mergeCell ref="F31:F32"/>
    <mergeCell ref="G31:G32"/>
    <mergeCell ref="H31:I32"/>
    <mergeCell ref="D27:F27"/>
    <mergeCell ref="H27:J27"/>
    <mergeCell ref="B28:B29"/>
    <mergeCell ref="C28:C29"/>
    <mergeCell ref="D28:E29"/>
    <mergeCell ref="F28:F29"/>
    <mergeCell ref="G28:G29"/>
    <mergeCell ref="H28:I29"/>
    <mergeCell ref="J28:J29"/>
    <mergeCell ref="G24:G25"/>
    <mergeCell ref="H24:H25"/>
    <mergeCell ref="I24:I25"/>
    <mergeCell ref="J24:J25"/>
    <mergeCell ref="D26:F26"/>
    <mergeCell ref="H26:J26"/>
    <mergeCell ref="H21:H22"/>
    <mergeCell ref="I21:I22"/>
    <mergeCell ref="J21:J22"/>
    <mergeCell ref="D23:E23"/>
    <mergeCell ref="H23:I23"/>
    <mergeCell ref="B24:B25"/>
    <mergeCell ref="C24:C25"/>
    <mergeCell ref="D24:D25"/>
    <mergeCell ref="E24:E25"/>
    <mergeCell ref="F24:F25"/>
    <mergeCell ref="B21:B22"/>
    <mergeCell ref="C21:C22"/>
    <mergeCell ref="D21:D22"/>
    <mergeCell ref="E21:E22"/>
    <mergeCell ref="F21:F22"/>
    <mergeCell ref="G21:G22"/>
    <mergeCell ref="H17:H18"/>
    <mergeCell ref="I17:I18"/>
    <mergeCell ref="J17:J18"/>
    <mergeCell ref="D19:F19"/>
    <mergeCell ref="H19:J19"/>
    <mergeCell ref="D20:F20"/>
    <mergeCell ref="H20:J20"/>
    <mergeCell ref="B17:B18"/>
    <mergeCell ref="C17:C18"/>
    <mergeCell ref="D17:D18"/>
    <mergeCell ref="E17:E18"/>
    <mergeCell ref="F17:F18"/>
    <mergeCell ref="G17:G18"/>
    <mergeCell ref="J12:J13"/>
    <mergeCell ref="D14:E14"/>
    <mergeCell ref="H14:I14"/>
    <mergeCell ref="D15:E15"/>
    <mergeCell ref="H15:I15"/>
    <mergeCell ref="D16:E16"/>
    <mergeCell ref="H16:I16"/>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cols>
    <col min="1" max="3" width="36.5703125" bestFit="1" customWidth="1"/>
    <col min="4" max="4" width="5" customWidth="1"/>
    <col min="5" max="5" width="21.140625" customWidth="1"/>
    <col min="6" max="6" width="3.85546875" customWidth="1"/>
    <col min="7" max="7" width="23.7109375" customWidth="1"/>
    <col min="8" max="8" width="10.28515625" customWidth="1"/>
    <col min="9" max="9" width="21.140625" customWidth="1"/>
    <col min="10" max="10" width="3.85546875" customWidth="1"/>
    <col min="11" max="11" width="21.85546875" customWidth="1"/>
  </cols>
  <sheetData>
    <row r="1" spans="1:11" ht="15" customHeight="1">
      <c r="A1" s="6" t="s">
        <v>928</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715</v>
      </c>
      <c r="B3" s="11" t="s">
        <v>8</v>
      </c>
      <c r="C3" s="11"/>
      <c r="D3" s="11"/>
      <c r="E3" s="11"/>
      <c r="F3" s="11"/>
      <c r="G3" s="11"/>
      <c r="H3" s="11"/>
      <c r="I3" s="11"/>
      <c r="J3" s="11"/>
      <c r="K3" s="11"/>
    </row>
    <row r="4" spans="1:11" ht="15" customHeight="1">
      <c r="A4" s="12" t="s">
        <v>929</v>
      </c>
      <c r="B4" s="11" t="s">
        <v>8</v>
      </c>
      <c r="C4" s="11"/>
      <c r="D4" s="11"/>
      <c r="E4" s="11"/>
      <c r="F4" s="11"/>
      <c r="G4" s="11"/>
      <c r="H4" s="11"/>
      <c r="I4" s="11"/>
      <c r="J4" s="11"/>
      <c r="K4" s="11"/>
    </row>
    <row r="5" spans="1:11" ht="38.25" customHeight="1">
      <c r="A5" s="12"/>
      <c r="B5" s="48" t="s">
        <v>719</v>
      </c>
      <c r="C5" s="48"/>
      <c r="D5" s="48"/>
      <c r="E5" s="48"/>
      <c r="F5" s="48"/>
      <c r="G5" s="48"/>
      <c r="H5" s="48"/>
      <c r="I5" s="48"/>
      <c r="J5" s="48"/>
      <c r="K5" s="48"/>
    </row>
    <row r="6" spans="1:11">
      <c r="A6" s="12"/>
      <c r="B6" s="34"/>
      <c r="C6" s="34"/>
      <c r="D6" s="34"/>
      <c r="E6" s="34"/>
      <c r="F6" s="34"/>
      <c r="G6" s="34"/>
      <c r="H6" s="34"/>
      <c r="I6" s="34"/>
      <c r="J6" s="34"/>
    </row>
    <row r="7" spans="1:11">
      <c r="A7" s="12"/>
      <c r="B7" s="20"/>
      <c r="C7" s="20"/>
      <c r="D7" s="20"/>
      <c r="E7" s="20"/>
      <c r="F7" s="20"/>
      <c r="G7" s="20"/>
      <c r="H7" s="20"/>
      <c r="I7" s="20"/>
      <c r="J7" s="20"/>
    </row>
    <row r="8" spans="1:11">
      <c r="A8" s="12"/>
      <c r="B8" s="87"/>
      <c r="C8" s="36"/>
      <c r="D8" s="37" t="s">
        <v>292</v>
      </c>
      <c r="E8" s="37"/>
      <c r="F8" s="37"/>
      <c r="G8" s="36"/>
      <c r="H8" s="37" t="s">
        <v>293</v>
      </c>
      <c r="I8" s="37"/>
      <c r="J8" s="37"/>
    </row>
    <row r="9" spans="1:11" ht="15.75" thickBot="1">
      <c r="A9" s="12"/>
      <c r="B9" s="87"/>
      <c r="C9" s="36"/>
      <c r="D9" s="38">
        <v>2014</v>
      </c>
      <c r="E9" s="38"/>
      <c r="F9" s="38"/>
      <c r="G9" s="36"/>
      <c r="H9" s="38">
        <v>2013</v>
      </c>
      <c r="I9" s="38"/>
      <c r="J9" s="38"/>
    </row>
    <row r="10" spans="1:11">
      <c r="A10" s="12"/>
      <c r="B10" s="24"/>
      <c r="C10" s="17"/>
      <c r="D10" s="37" t="s">
        <v>197</v>
      </c>
      <c r="E10" s="37"/>
      <c r="F10" s="37"/>
      <c r="G10" s="37"/>
      <c r="H10" s="37"/>
      <c r="I10" s="37"/>
      <c r="J10" s="37"/>
    </row>
    <row r="11" spans="1:11">
      <c r="A11" s="12"/>
      <c r="B11" s="89" t="s">
        <v>720</v>
      </c>
      <c r="C11" s="27"/>
      <c r="D11" s="41"/>
      <c r="E11" s="41"/>
      <c r="F11" s="41"/>
      <c r="G11" s="27"/>
      <c r="H11" s="41"/>
      <c r="I11" s="41"/>
      <c r="J11" s="41"/>
    </row>
    <row r="12" spans="1:11">
      <c r="A12" s="12"/>
      <c r="B12" s="48" t="s">
        <v>721</v>
      </c>
      <c r="C12" s="36"/>
      <c r="D12" s="48" t="s">
        <v>199</v>
      </c>
      <c r="E12" s="51">
        <v>222.2</v>
      </c>
      <c r="F12" s="36"/>
      <c r="G12" s="36"/>
      <c r="H12" s="48" t="s">
        <v>199</v>
      </c>
      <c r="I12" s="51">
        <v>236.3</v>
      </c>
      <c r="J12" s="36"/>
    </row>
    <row r="13" spans="1:11">
      <c r="A13" s="12"/>
      <c r="B13" s="48"/>
      <c r="C13" s="36"/>
      <c r="D13" s="48"/>
      <c r="E13" s="51"/>
      <c r="F13" s="36"/>
      <c r="G13" s="36"/>
      <c r="H13" s="48"/>
      <c r="I13" s="51"/>
      <c r="J13" s="36"/>
    </row>
    <row r="14" spans="1:11">
      <c r="A14" s="12"/>
      <c r="B14" s="40" t="s">
        <v>38</v>
      </c>
      <c r="C14" s="41"/>
      <c r="D14" s="50">
        <v>12.8</v>
      </c>
      <c r="E14" s="50"/>
      <c r="F14" s="41"/>
      <c r="G14" s="41"/>
      <c r="H14" s="50">
        <v>9.1</v>
      </c>
      <c r="I14" s="50"/>
      <c r="J14" s="41"/>
    </row>
    <row r="15" spans="1:11">
      <c r="A15" s="12"/>
      <c r="B15" s="40"/>
      <c r="C15" s="41"/>
      <c r="D15" s="50"/>
      <c r="E15" s="50"/>
      <c r="F15" s="41"/>
      <c r="G15" s="41"/>
      <c r="H15" s="50"/>
      <c r="I15" s="50"/>
      <c r="J15" s="41"/>
    </row>
    <row r="16" spans="1:11">
      <c r="A16" s="12"/>
      <c r="B16" s="48" t="s">
        <v>722</v>
      </c>
      <c r="C16" s="36"/>
      <c r="D16" s="118">
        <v>1540</v>
      </c>
      <c r="E16" s="118"/>
      <c r="F16" s="36"/>
      <c r="G16" s="36"/>
      <c r="H16" s="118">
        <v>1604.7</v>
      </c>
      <c r="I16" s="118"/>
      <c r="J16" s="36"/>
    </row>
    <row r="17" spans="1:10">
      <c r="A17" s="12"/>
      <c r="B17" s="48"/>
      <c r="C17" s="36"/>
      <c r="D17" s="118"/>
      <c r="E17" s="118"/>
      <c r="F17" s="36"/>
      <c r="G17" s="36"/>
      <c r="H17" s="118"/>
      <c r="I17" s="118"/>
      <c r="J17" s="36"/>
    </row>
    <row r="18" spans="1:10">
      <c r="A18" s="12"/>
      <c r="B18" s="40" t="s">
        <v>723</v>
      </c>
      <c r="C18" s="41"/>
      <c r="D18" s="50">
        <v>9.5</v>
      </c>
      <c r="E18" s="50"/>
      <c r="F18" s="41"/>
      <c r="G18" s="41"/>
      <c r="H18" s="50">
        <v>10.7</v>
      </c>
      <c r="I18" s="50"/>
      <c r="J18" s="41"/>
    </row>
    <row r="19" spans="1:10">
      <c r="A19" s="12"/>
      <c r="B19" s="40"/>
      <c r="C19" s="41"/>
      <c r="D19" s="50"/>
      <c r="E19" s="50"/>
      <c r="F19" s="41"/>
      <c r="G19" s="41"/>
      <c r="H19" s="50"/>
      <c r="I19" s="50"/>
      <c r="J19" s="41"/>
    </row>
    <row r="20" spans="1:10">
      <c r="A20" s="12"/>
      <c r="B20" s="48" t="s">
        <v>40</v>
      </c>
      <c r="C20" s="36"/>
      <c r="D20" s="51">
        <v>3.2</v>
      </c>
      <c r="E20" s="51"/>
      <c r="F20" s="36"/>
      <c r="G20" s="36"/>
      <c r="H20" s="51">
        <v>3.3</v>
      </c>
      <c r="I20" s="51"/>
      <c r="J20" s="36"/>
    </row>
    <row r="21" spans="1:10">
      <c r="A21" s="12"/>
      <c r="B21" s="48"/>
      <c r="C21" s="36"/>
      <c r="D21" s="51"/>
      <c r="E21" s="51"/>
      <c r="F21" s="36"/>
      <c r="G21" s="36"/>
      <c r="H21" s="51"/>
      <c r="I21" s="51"/>
      <c r="J21" s="36"/>
    </row>
    <row r="22" spans="1:10">
      <c r="A22" s="12"/>
      <c r="B22" s="40" t="s">
        <v>43</v>
      </c>
      <c r="C22" s="41"/>
      <c r="D22" s="50">
        <v>15.4</v>
      </c>
      <c r="E22" s="50"/>
      <c r="F22" s="41"/>
      <c r="G22" s="41"/>
      <c r="H22" s="50">
        <v>16</v>
      </c>
      <c r="I22" s="50"/>
      <c r="J22" s="41"/>
    </row>
    <row r="23" spans="1:10" ht="15.75" thickBot="1">
      <c r="A23" s="12"/>
      <c r="B23" s="40"/>
      <c r="C23" s="41"/>
      <c r="D23" s="77"/>
      <c r="E23" s="77"/>
      <c r="F23" s="78"/>
      <c r="G23" s="41"/>
      <c r="H23" s="77"/>
      <c r="I23" s="77"/>
      <c r="J23" s="78"/>
    </row>
    <row r="24" spans="1:10">
      <c r="A24" s="12"/>
      <c r="B24" s="59" t="s">
        <v>724</v>
      </c>
      <c r="C24" s="36"/>
      <c r="D24" s="80" t="s">
        <v>199</v>
      </c>
      <c r="E24" s="97">
        <v>1803.1</v>
      </c>
      <c r="F24" s="55"/>
      <c r="G24" s="36"/>
      <c r="H24" s="80" t="s">
        <v>199</v>
      </c>
      <c r="I24" s="97">
        <v>1880.1</v>
      </c>
      <c r="J24" s="55"/>
    </row>
    <row r="25" spans="1:10" ht="15.75" thickBot="1">
      <c r="A25" s="12"/>
      <c r="B25" s="59"/>
      <c r="C25" s="36"/>
      <c r="D25" s="81"/>
      <c r="E25" s="98"/>
      <c r="F25" s="83"/>
      <c r="G25" s="36"/>
      <c r="H25" s="81"/>
      <c r="I25" s="98"/>
      <c r="J25" s="83"/>
    </row>
    <row r="26" spans="1:10" ht="15.75" thickTop="1">
      <c r="A26" s="12"/>
      <c r="B26" s="41"/>
      <c r="C26" s="41"/>
      <c r="D26" s="115"/>
      <c r="E26" s="115"/>
      <c r="F26" s="115"/>
      <c r="G26" s="41"/>
      <c r="H26" s="115"/>
      <c r="I26" s="115"/>
      <c r="J26" s="115"/>
    </row>
    <row r="27" spans="1:10">
      <c r="A27" s="12"/>
      <c r="B27" s="41"/>
      <c r="C27" s="41"/>
      <c r="D27" s="41"/>
      <c r="E27" s="41"/>
      <c r="F27" s="41"/>
      <c r="G27" s="41"/>
      <c r="H27" s="41"/>
      <c r="I27" s="41"/>
      <c r="J27" s="41"/>
    </row>
    <row r="28" spans="1:10">
      <c r="A28" s="12"/>
      <c r="B28" s="21" t="s">
        <v>725</v>
      </c>
      <c r="C28" s="17"/>
      <c r="D28" s="36"/>
      <c r="E28" s="36"/>
      <c r="F28" s="36"/>
      <c r="G28" s="17"/>
      <c r="H28" s="36"/>
      <c r="I28" s="36"/>
      <c r="J28" s="36"/>
    </row>
    <row r="29" spans="1:10">
      <c r="A29" s="12"/>
      <c r="B29" s="41" t="s">
        <v>726</v>
      </c>
      <c r="C29" s="41"/>
      <c r="D29" s="40" t="s">
        <v>199</v>
      </c>
      <c r="E29" s="42">
        <v>1717.3</v>
      </c>
      <c r="F29" s="41"/>
      <c r="G29" s="41"/>
      <c r="H29" s="40" t="s">
        <v>199</v>
      </c>
      <c r="I29" s="42">
        <v>1793.1</v>
      </c>
      <c r="J29" s="41"/>
    </row>
    <row r="30" spans="1:10">
      <c r="A30" s="12"/>
      <c r="B30" s="41"/>
      <c r="C30" s="41"/>
      <c r="D30" s="40"/>
      <c r="E30" s="42"/>
      <c r="F30" s="41"/>
      <c r="G30" s="41"/>
      <c r="H30" s="40"/>
      <c r="I30" s="42"/>
      <c r="J30" s="41"/>
    </row>
    <row r="31" spans="1:10">
      <c r="A31" s="12"/>
      <c r="B31" s="48" t="s">
        <v>48</v>
      </c>
      <c r="C31" s="36"/>
      <c r="D31" s="51">
        <v>0.2</v>
      </c>
      <c r="E31" s="51"/>
      <c r="F31" s="36"/>
      <c r="G31" s="36"/>
      <c r="H31" s="51">
        <v>0.2</v>
      </c>
      <c r="I31" s="51"/>
      <c r="J31" s="36"/>
    </row>
    <row r="32" spans="1:10">
      <c r="A32" s="12"/>
      <c r="B32" s="48"/>
      <c r="C32" s="36"/>
      <c r="D32" s="51"/>
      <c r="E32" s="51"/>
      <c r="F32" s="36"/>
      <c r="G32" s="36"/>
      <c r="H32" s="51"/>
      <c r="I32" s="51"/>
      <c r="J32" s="36"/>
    </row>
    <row r="33" spans="1:11">
      <c r="A33" s="12"/>
      <c r="B33" s="40" t="s">
        <v>727</v>
      </c>
      <c r="C33" s="41"/>
      <c r="D33" s="50">
        <v>12.1</v>
      </c>
      <c r="E33" s="50"/>
      <c r="F33" s="41"/>
      <c r="G33" s="41"/>
      <c r="H33" s="50">
        <v>12.3</v>
      </c>
      <c r="I33" s="50"/>
      <c r="J33" s="41"/>
    </row>
    <row r="34" spans="1:11">
      <c r="A34" s="12"/>
      <c r="B34" s="40"/>
      <c r="C34" s="41"/>
      <c r="D34" s="50"/>
      <c r="E34" s="50"/>
      <c r="F34" s="41"/>
      <c r="G34" s="41"/>
      <c r="H34" s="50"/>
      <c r="I34" s="50"/>
      <c r="J34" s="41"/>
    </row>
    <row r="35" spans="1:11">
      <c r="A35" s="12"/>
      <c r="B35" s="36" t="s">
        <v>728</v>
      </c>
      <c r="C35" s="36"/>
      <c r="D35" s="51">
        <v>73.5</v>
      </c>
      <c r="E35" s="51"/>
      <c r="F35" s="36"/>
      <c r="G35" s="36"/>
      <c r="H35" s="51">
        <v>74.5</v>
      </c>
      <c r="I35" s="51"/>
      <c r="J35" s="36"/>
    </row>
    <row r="36" spans="1:11" ht="15.75" thickBot="1">
      <c r="A36" s="12"/>
      <c r="B36" s="36"/>
      <c r="C36" s="36"/>
      <c r="D36" s="43"/>
      <c r="E36" s="43"/>
      <c r="F36" s="57"/>
      <c r="G36" s="36"/>
      <c r="H36" s="43"/>
      <c r="I36" s="43"/>
      <c r="J36" s="57"/>
    </row>
    <row r="37" spans="1:11">
      <c r="A37" s="12"/>
      <c r="B37" s="49" t="s">
        <v>729</v>
      </c>
      <c r="C37" s="41"/>
      <c r="D37" s="60" t="s">
        <v>199</v>
      </c>
      <c r="E37" s="62">
        <v>1803.1</v>
      </c>
      <c r="F37" s="46"/>
      <c r="G37" s="41"/>
      <c r="H37" s="60" t="s">
        <v>199</v>
      </c>
      <c r="I37" s="62">
        <v>1880.1</v>
      </c>
      <c r="J37" s="46"/>
    </row>
    <row r="38" spans="1:11" ht="15.75" thickBot="1">
      <c r="A38" s="12"/>
      <c r="B38" s="49"/>
      <c r="C38" s="41"/>
      <c r="D38" s="61"/>
      <c r="E38" s="63"/>
      <c r="F38" s="64"/>
      <c r="G38" s="41"/>
      <c r="H38" s="61"/>
      <c r="I38" s="63"/>
      <c r="J38" s="64"/>
    </row>
    <row r="39" spans="1:11" ht="15.75" thickTop="1">
      <c r="A39" s="12"/>
      <c r="B39" s="84" t="s">
        <v>231</v>
      </c>
      <c r="C39" s="84"/>
      <c r="D39" s="84"/>
      <c r="E39" s="84"/>
      <c r="F39" s="84"/>
      <c r="G39" s="84"/>
      <c r="H39" s="84"/>
      <c r="I39" s="84"/>
      <c r="J39" s="84"/>
      <c r="K39" s="84"/>
    </row>
    <row r="40" spans="1:11">
      <c r="A40" s="12"/>
      <c r="B40" s="20"/>
      <c r="C40" s="20"/>
    </row>
    <row r="41" spans="1:11" ht="168">
      <c r="A41" s="12"/>
      <c r="B41" s="66">
        <v>-1</v>
      </c>
      <c r="C41" s="67" t="s">
        <v>730</v>
      </c>
    </row>
    <row r="42" spans="1:11">
      <c r="A42" s="12"/>
      <c r="B42" s="20"/>
      <c r="C42" s="20"/>
    </row>
    <row r="43" spans="1:11" ht="60">
      <c r="A43" s="12"/>
      <c r="B43" s="66">
        <v>-2</v>
      </c>
      <c r="C43" s="67" t="s">
        <v>731</v>
      </c>
    </row>
    <row r="44" spans="1:11">
      <c r="A44" s="12"/>
      <c r="B44" s="36" t="s">
        <v>733</v>
      </c>
      <c r="C44" s="36"/>
      <c r="D44" s="36"/>
      <c r="E44" s="36"/>
      <c r="F44" s="36"/>
      <c r="G44" s="36"/>
      <c r="H44" s="36"/>
      <c r="I44" s="36"/>
      <c r="J44" s="36"/>
      <c r="K44" s="36"/>
    </row>
    <row r="45" spans="1:11">
      <c r="A45" s="12"/>
      <c r="B45" s="34"/>
      <c r="C45" s="34"/>
      <c r="D45" s="34"/>
      <c r="E45" s="34"/>
      <c r="F45" s="34"/>
      <c r="G45" s="34"/>
      <c r="H45" s="34"/>
      <c r="I45" s="34"/>
      <c r="J45" s="34"/>
    </row>
    <row r="46" spans="1:11">
      <c r="A46" s="12"/>
      <c r="B46" s="20"/>
      <c r="C46" s="20"/>
      <c r="D46" s="20"/>
      <c r="E46" s="20"/>
      <c r="F46" s="20"/>
      <c r="G46" s="20"/>
      <c r="H46" s="20"/>
      <c r="I46" s="20"/>
      <c r="J46" s="20"/>
    </row>
    <row r="47" spans="1:11">
      <c r="A47" s="12"/>
      <c r="B47" s="35"/>
      <c r="C47" s="36"/>
      <c r="D47" s="37" t="s">
        <v>195</v>
      </c>
      <c r="E47" s="37"/>
      <c r="F47" s="37"/>
      <c r="G47" s="37"/>
      <c r="H47" s="37"/>
      <c r="I47" s="37"/>
      <c r="J47" s="37"/>
    </row>
    <row r="48" spans="1:11" ht="15.75" thickBot="1">
      <c r="A48" s="12"/>
      <c r="B48" s="35"/>
      <c r="C48" s="36"/>
      <c r="D48" s="38" t="s">
        <v>196</v>
      </c>
      <c r="E48" s="38"/>
      <c r="F48" s="38"/>
      <c r="G48" s="38"/>
      <c r="H48" s="38"/>
      <c r="I48" s="38"/>
      <c r="J48" s="38"/>
    </row>
    <row r="49" spans="1:10" ht="15.75" thickBot="1">
      <c r="A49" s="12"/>
      <c r="B49" s="24"/>
      <c r="C49" s="17"/>
      <c r="D49" s="39">
        <v>2014</v>
      </c>
      <c r="E49" s="39"/>
      <c r="F49" s="39"/>
      <c r="G49" s="17"/>
      <c r="H49" s="39">
        <v>2013</v>
      </c>
      <c r="I49" s="39"/>
      <c r="J49" s="39"/>
    </row>
    <row r="50" spans="1:10">
      <c r="A50" s="12"/>
      <c r="B50" s="24"/>
      <c r="C50" s="37" t="s">
        <v>197</v>
      </c>
      <c r="D50" s="37"/>
      <c r="E50" s="37"/>
      <c r="F50" s="37"/>
      <c r="G50" s="37"/>
      <c r="H50" s="37"/>
      <c r="I50" s="37"/>
      <c r="J50" s="37"/>
    </row>
    <row r="51" spans="1:10">
      <c r="A51" s="12"/>
      <c r="B51" s="40" t="s">
        <v>592</v>
      </c>
      <c r="C51" s="41"/>
      <c r="D51" s="40" t="s">
        <v>199</v>
      </c>
      <c r="E51" s="50" t="s">
        <v>328</v>
      </c>
      <c r="F51" s="40" t="s">
        <v>202</v>
      </c>
      <c r="G51" s="41"/>
      <c r="H51" s="40" t="s">
        <v>199</v>
      </c>
      <c r="I51" s="50">
        <v>0.8</v>
      </c>
      <c r="J51" s="41"/>
    </row>
    <row r="52" spans="1:10" ht="15.75" thickBot="1">
      <c r="A52" s="12"/>
      <c r="B52" s="40"/>
      <c r="C52" s="41"/>
      <c r="D52" s="79"/>
      <c r="E52" s="77"/>
      <c r="F52" s="79"/>
      <c r="G52" s="41"/>
      <c r="H52" s="79"/>
      <c r="I52" s="77"/>
      <c r="J52" s="78"/>
    </row>
    <row r="53" spans="1:10">
      <c r="A53" s="12"/>
      <c r="B53" s="21" t="s">
        <v>72</v>
      </c>
      <c r="C53" s="17"/>
      <c r="D53" s="55"/>
      <c r="E53" s="55"/>
      <c r="F53" s="55"/>
      <c r="G53" s="17"/>
      <c r="H53" s="55"/>
      <c r="I53" s="55"/>
      <c r="J53" s="55"/>
    </row>
    <row r="54" spans="1:10">
      <c r="A54" s="12"/>
      <c r="B54" s="49" t="s">
        <v>73</v>
      </c>
      <c r="C54" s="41"/>
      <c r="D54" s="40" t="s">
        <v>199</v>
      </c>
      <c r="E54" s="50" t="s">
        <v>328</v>
      </c>
      <c r="F54" s="40" t="s">
        <v>202</v>
      </c>
      <c r="G54" s="41"/>
      <c r="H54" s="40" t="s">
        <v>199</v>
      </c>
      <c r="I54" s="50">
        <v>0.9</v>
      </c>
      <c r="J54" s="41"/>
    </row>
    <row r="55" spans="1:10" ht="15.75" thickBot="1">
      <c r="A55" s="12"/>
      <c r="B55" s="49"/>
      <c r="C55" s="41"/>
      <c r="D55" s="79"/>
      <c r="E55" s="77"/>
      <c r="F55" s="79"/>
      <c r="G55" s="41"/>
      <c r="H55" s="79"/>
      <c r="I55" s="77"/>
      <c r="J55" s="78"/>
    </row>
    <row r="56" spans="1:10">
      <c r="A56" s="12"/>
      <c r="B56" s="94" t="s">
        <v>77</v>
      </c>
      <c r="C56" s="36"/>
      <c r="D56" s="53" t="s">
        <v>328</v>
      </c>
      <c r="E56" s="53"/>
      <c r="F56" s="80" t="s">
        <v>202</v>
      </c>
      <c r="G56" s="36"/>
      <c r="H56" s="53">
        <v>0.9</v>
      </c>
      <c r="I56" s="53"/>
      <c r="J56" s="55"/>
    </row>
    <row r="57" spans="1:10" ht="15.75" thickBot="1">
      <c r="A57" s="12"/>
      <c r="B57" s="94"/>
      <c r="C57" s="36"/>
      <c r="D57" s="43"/>
      <c r="E57" s="43"/>
      <c r="F57" s="116"/>
      <c r="G57" s="36"/>
      <c r="H57" s="43"/>
      <c r="I57" s="43"/>
      <c r="J57" s="57"/>
    </row>
    <row r="58" spans="1:10">
      <c r="A58" s="12"/>
      <c r="B58" s="89" t="s">
        <v>78</v>
      </c>
      <c r="C58" s="27"/>
      <c r="D58" s="60"/>
      <c r="E58" s="60"/>
      <c r="F58" s="60"/>
      <c r="G58" s="27"/>
      <c r="H58" s="60"/>
      <c r="I58" s="60"/>
      <c r="J58" s="60"/>
    </row>
    <row r="59" spans="1:10">
      <c r="A59" s="12"/>
      <c r="B59" s="59" t="s">
        <v>79</v>
      </c>
      <c r="C59" s="36"/>
      <c r="D59" s="51" t="s">
        <v>221</v>
      </c>
      <c r="E59" s="51"/>
      <c r="F59" s="36"/>
      <c r="G59" s="36"/>
      <c r="H59" s="51" t="s">
        <v>221</v>
      </c>
      <c r="I59" s="51"/>
      <c r="J59" s="36"/>
    </row>
    <row r="60" spans="1:10">
      <c r="A60" s="12"/>
      <c r="B60" s="59"/>
      <c r="C60" s="36"/>
      <c r="D60" s="51"/>
      <c r="E60" s="51"/>
      <c r="F60" s="36"/>
      <c r="G60" s="36"/>
      <c r="H60" s="51"/>
      <c r="I60" s="51"/>
      <c r="J60" s="36"/>
    </row>
    <row r="61" spans="1:10">
      <c r="A61" s="12"/>
      <c r="B61" s="49" t="s">
        <v>80</v>
      </c>
      <c r="C61" s="41"/>
      <c r="D61" s="50" t="s">
        <v>221</v>
      </c>
      <c r="E61" s="50"/>
      <c r="F61" s="41"/>
      <c r="G61" s="41"/>
      <c r="H61" s="50">
        <v>0.1</v>
      </c>
      <c r="I61" s="50"/>
      <c r="J61" s="41"/>
    </row>
    <row r="62" spans="1:10">
      <c r="A62" s="12"/>
      <c r="B62" s="49"/>
      <c r="C62" s="41"/>
      <c r="D62" s="50"/>
      <c r="E62" s="50"/>
      <c r="F62" s="41"/>
      <c r="G62" s="41"/>
      <c r="H62" s="50"/>
      <c r="I62" s="50"/>
      <c r="J62" s="41"/>
    </row>
    <row r="63" spans="1:10">
      <c r="A63" s="12"/>
      <c r="B63" s="59" t="s">
        <v>81</v>
      </c>
      <c r="C63" s="36"/>
      <c r="D63" s="51">
        <v>0.7</v>
      </c>
      <c r="E63" s="51"/>
      <c r="F63" s="36"/>
      <c r="G63" s="36"/>
      <c r="H63" s="51">
        <v>0.1</v>
      </c>
      <c r="I63" s="51"/>
      <c r="J63" s="36"/>
    </row>
    <row r="64" spans="1:10" ht="15.75" thickBot="1">
      <c r="A64" s="12"/>
      <c r="B64" s="59"/>
      <c r="C64" s="36"/>
      <c r="D64" s="43"/>
      <c r="E64" s="43"/>
      <c r="F64" s="57"/>
      <c r="G64" s="36"/>
      <c r="H64" s="43"/>
      <c r="I64" s="43"/>
      <c r="J64" s="57"/>
    </row>
    <row r="65" spans="1:11">
      <c r="A65" s="12"/>
      <c r="B65" s="95" t="s">
        <v>84</v>
      </c>
      <c r="C65" s="41"/>
      <c r="D65" s="44">
        <v>0.7</v>
      </c>
      <c r="E65" s="44"/>
      <c r="F65" s="46"/>
      <c r="G65" s="41"/>
      <c r="H65" s="44">
        <v>0.2</v>
      </c>
      <c r="I65" s="44"/>
      <c r="J65" s="46"/>
    </row>
    <row r="66" spans="1:11" ht="15.75" thickBot="1">
      <c r="A66" s="12"/>
      <c r="B66" s="95"/>
      <c r="C66" s="41"/>
      <c r="D66" s="77"/>
      <c r="E66" s="77"/>
      <c r="F66" s="78"/>
      <c r="G66" s="41"/>
      <c r="H66" s="77"/>
      <c r="I66" s="77"/>
      <c r="J66" s="78"/>
    </row>
    <row r="67" spans="1:11">
      <c r="A67" s="12"/>
      <c r="B67" s="35" t="s">
        <v>734</v>
      </c>
      <c r="C67" s="36"/>
      <c r="D67" s="53" t="s">
        <v>658</v>
      </c>
      <c r="E67" s="53"/>
      <c r="F67" s="80" t="s">
        <v>202</v>
      </c>
      <c r="G67" s="36"/>
      <c r="H67" s="53">
        <v>0.7</v>
      </c>
      <c r="I67" s="53"/>
      <c r="J67" s="55"/>
    </row>
    <row r="68" spans="1:11">
      <c r="A68" s="12"/>
      <c r="B68" s="35"/>
      <c r="C68" s="36"/>
      <c r="D68" s="54"/>
      <c r="E68" s="54"/>
      <c r="F68" s="132"/>
      <c r="G68" s="36"/>
      <c r="H68" s="54"/>
      <c r="I68" s="54"/>
      <c r="J68" s="56"/>
    </row>
    <row r="69" spans="1:11">
      <c r="A69" s="12"/>
      <c r="B69" s="49" t="s">
        <v>735</v>
      </c>
      <c r="C69" s="41"/>
      <c r="D69" s="50">
        <v>0.3</v>
      </c>
      <c r="E69" s="50"/>
      <c r="F69" s="41"/>
      <c r="G69" s="41"/>
      <c r="H69" s="50" t="s">
        <v>320</v>
      </c>
      <c r="I69" s="50"/>
      <c r="J69" s="40" t="s">
        <v>202</v>
      </c>
    </row>
    <row r="70" spans="1:11" ht="15.75" thickBot="1">
      <c r="A70" s="12"/>
      <c r="B70" s="49"/>
      <c r="C70" s="41"/>
      <c r="D70" s="77"/>
      <c r="E70" s="77"/>
      <c r="F70" s="78"/>
      <c r="G70" s="41"/>
      <c r="H70" s="77"/>
      <c r="I70" s="77"/>
      <c r="J70" s="79"/>
    </row>
    <row r="71" spans="1:11">
      <c r="A71" s="12"/>
      <c r="B71" s="35" t="s">
        <v>88</v>
      </c>
      <c r="C71" s="36"/>
      <c r="D71" s="80" t="s">
        <v>199</v>
      </c>
      <c r="E71" s="53" t="s">
        <v>574</v>
      </c>
      <c r="F71" s="80" t="s">
        <v>202</v>
      </c>
      <c r="G71" s="36"/>
      <c r="H71" s="80" t="s">
        <v>199</v>
      </c>
      <c r="I71" s="53">
        <v>0.5</v>
      </c>
      <c r="J71" s="55"/>
    </row>
    <row r="72" spans="1:11" ht="15.75" thickBot="1">
      <c r="A72" s="12"/>
      <c r="B72" s="35"/>
      <c r="C72" s="36"/>
      <c r="D72" s="81"/>
      <c r="E72" s="82"/>
      <c r="F72" s="81"/>
      <c r="G72" s="36"/>
      <c r="H72" s="81"/>
      <c r="I72" s="82"/>
      <c r="J72" s="83"/>
    </row>
    <row r="73" spans="1:11" ht="15.75" thickTop="1">
      <c r="A73" s="12"/>
      <c r="B73" s="48" t="s">
        <v>738</v>
      </c>
      <c r="C73" s="48"/>
      <c r="D73" s="48"/>
      <c r="E73" s="48"/>
      <c r="F73" s="48"/>
      <c r="G73" s="48"/>
      <c r="H73" s="48"/>
      <c r="I73" s="48"/>
      <c r="J73" s="48"/>
      <c r="K73" s="48"/>
    </row>
    <row r="74" spans="1:11">
      <c r="A74" s="12"/>
      <c r="B74" s="34"/>
      <c r="C74" s="34"/>
      <c r="D74" s="34"/>
      <c r="E74" s="34"/>
      <c r="F74" s="34"/>
      <c r="G74" s="34"/>
      <c r="H74" s="34"/>
      <c r="I74" s="34"/>
      <c r="J74" s="34"/>
    </row>
    <row r="75" spans="1:11">
      <c r="A75" s="12"/>
      <c r="B75" s="20"/>
      <c r="C75" s="20"/>
      <c r="D75" s="20"/>
      <c r="E75" s="20"/>
      <c r="F75" s="20"/>
      <c r="G75" s="20"/>
      <c r="H75" s="20"/>
      <c r="I75" s="20"/>
      <c r="J75" s="20"/>
    </row>
    <row r="76" spans="1:11">
      <c r="A76" s="12"/>
      <c r="B76" s="35"/>
      <c r="C76" s="36"/>
      <c r="D76" s="37" t="s">
        <v>195</v>
      </c>
      <c r="E76" s="37"/>
      <c r="F76" s="37"/>
      <c r="G76" s="37"/>
      <c r="H76" s="37"/>
      <c r="I76" s="37"/>
      <c r="J76" s="37"/>
    </row>
    <row r="77" spans="1:11" ht="15.75" thickBot="1">
      <c r="A77" s="12"/>
      <c r="B77" s="35"/>
      <c r="C77" s="36"/>
      <c r="D77" s="38" t="s">
        <v>196</v>
      </c>
      <c r="E77" s="38"/>
      <c r="F77" s="38"/>
      <c r="G77" s="38"/>
      <c r="H77" s="38"/>
      <c r="I77" s="38"/>
      <c r="J77" s="38"/>
    </row>
    <row r="78" spans="1:11" ht="15.75" thickBot="1">
      <c r="A78" s="12"/>
      <c r="B78" s="24"/>
      <c r="C78" s="17"/>
      <c r="D78" s="39">
        <v>2014</v>
      </c>
      <c r="E78" s="39"/>
      <c r="F78" s="39"/>
      <c r="G78" s="17"/>
      <c r="H78" s="39">
        <v>2013</v>
      </c>
      <c r="I78" s="39"/>
      <c r="J78" s="39"/>
    </row>
    <row r="79" spans="1:11" ht="51.75">
      <c r="A79" s="12"/>
      <c r="B79" s="89" t="s">
        <v>739</v>
      </c>
      <c r="C79" s="27"/>
      <c r="D79" s="60"/>
      <c r="E79" s="60"/>
      <c r="F79" s="60"/>
      <c r="G79" s="27"/>
      <c r="H79" s="60"/>
      <c r="I79" s="60"/>
      <c r="J79" s="60"/>
    </row>
    <row r="80" spans="1:11" ht="23.25" customHeight="1">
      <c r="A80" s="12"/>
      <c r="B80" s="48" t="s">
        <v>740</v>
      </c>
      <c r="C80" s="36"/>
      <c r="D80" s="48" t="s">
        <v>199</v>
      </c>
      <c r="E80" s="51" t="s">
        <v>574</v>
      </c>
      <c r="F80" s="48" t="s">
        <v>202</v>
      </c>
      <c r="G80" s="36"/>
      <c r="H80" s="48" t="s">
        <v>199</v>
      </c>
      <c r="I80" s="51">
        <v>0.5</v>
      </c>
      <c r="J80" s="36"/>
    </row>
    <row r="81" spans="1:10">
      <c r="A81" s="12"/>
      <c r="B81" s="48"/>
      <c r="C81" s="36"/>
      <c r="D81" s="48"/>
      <c r="E81" s="51"/>
      <c r="F81" s="48"/>
      <c r="G81" s="36"/>
      <c r="H81" s="48"/>
      <c r="I81" s="51"/>
      <c r="J81" s="36"/>
    </row>
    <row r="82" spans="1:10">
      <c r="A82" s="12"/>
      <c r="B82" s="49" t="s">
        <v>741</v>
      </c>
      <c r="C82" s="41"/>
      <c r="D82" s="50" t="s">
        <v>221</v>
      </c>
      <c r="E82" s="50"/>
      <c r="F82" s="41"/>
      <c r="G82" s="41"/>
      <c r="H82" s="50" t="s">
        <v>221</v>
      </c>
      <c r="I82" s="50"/>
      <c r="J82" s="41"/>
    </row>
    <row r="83" spans="1:10" ht="15.75" thickBot="1">
      <c r="A83" s="12"/>
      <c r="B83" s="49"/>
      <c r="C83" s="41"/>
      <c r="D83" s="77"/>
      <c r="E83" s="77"/>
      <c r="F83" s="78"/>
      <c r="G83" s="41"/>
      <c r="H83" s="77"/>
      <c r="I83" s="77"/>
      <c r="J83" s="78"/>
    </row>
    <row r="84" spans="1:10" ht="35.25" customHeight="1">
      <c r="A84" s="12"/>
      <c r="B84" s="48" t="s">
        <v>742</v>
      </c>
      <c r="C84" s="36"/>
      <c r="D84" s="80" t="s">
        <v>199</v>
      </c>
      <c r="E84" s="53" t="s">
        <v>574</v>
      </c>
      <c r="F84" s="80" t="s">
        <v>202</v>
      </c>
      <c r="G84" s="36"/>
      <c r="H84" s="80" t="s">
        <v>199</v>
      </c>
      <c r="I84" s="53">
        <v>0.5</v>
      </c>
      <c r="J84" s="55"/>
    </row>
    <row r="85" spans="1:10" ht="15.75" thickBot="1">
      <c r="A85" s="12"/>
      <c r="B85" s="48"/>
      <c r="C85" s="36"/>
      <c r="D85" s="81"/>
      <c r="E85" s="82"/>
      <c r="F85" s="81"/>
      <c r="G85" s="36"/>
      <c r="H85" s="81"/>
      <c r="I85" s="82"/>
      <c r="J85" s="83"/>
    </row>
    <row r="86" spans="1:10" ht="15.75" thickTop="1">
      <c r="A86" s="12"/>
      <c r="B86" s="27"/>
      <c r="C86" s="27"/>
      <c r="D86" s="115"/>
      <c r="E86" s="115"/>
      <c r="F86" s="115"/>
      <c r="G86" s="27"/>
      <c r="H86" s="115"/>
      <c r="I86" s="115"/>
      <c r="J86" s="115"/>
    </row>
    <row r="87" spans="1:10" ht="39">
      <c r="A87" s="12"/>
      <c r="B87" s="21" t="s">
        <v>743</v>
      </c>
      <c r="C87" s="17"/>
      <c r="D87" s="48"/>
      <c r="E87" s="48"/>
      <c r="F87" s="48"/>
      <c r="G87" s="17"/>
      <c r="H87" s="48"/>
      <c r="I87" s="48"/>
      <c r="J87" s="48"/>
    </row>
    <row r="88" spans="1:10">
      <c r="A88" s="12"/>
      <c r="B88" s="49" t="s">
        <v>696</v>
      </c>
      <c r="C88" s="41"/>
      <c r="D88" s="50">
        <v>95.4</v>
      </c>
      <c r="E88" s="50"/>
      <c r="F88" s="41"/>
      <c r="G88" s="41"/>
      <c r="H88" s="50">
        <v>95.4</v>
      </c>
      <c r="I88" s="50"/>
      <c r="J88" s="41"/>
    </row>
    <row r="89" spans="1:10">
      <c r="A89" s="12"/>
      <c r="B89" s="49"/>
      <c r="C89" s="41"/>
      <c r="D89" s="50"/>
      <c r="E89" s="50"/>
      <c r="F89" s="41"/>
      <c r="G89" s="41"/>
      <c r="H89" s="50"/>
      <c r="I89" s="50"/>
      <c r="J89" s="41"/>
    </row>
    <row r="90" spans="1:10" ht="27" thickBot="1">
      <c r="A90" s="12"/>
      <c r="B90" s="28" t="s">
        <v>697</v>
      </c>
      <c r="C90" s="17"/>
      <c r="D90" s="43" t="s">
        <v>658</v>
      </c>
      <c r="E90" s="43"/>
      <c r="F90" s="30" t="s">
        <v>202</v>
      </c>
      <c r="G90" s="17"/>
      <c r="H90" s="43" t="s">
        <v>289</v>
      </c>
      <c r="I90" s="43"/>
      <c r="J90" s="30" t="s">
        <v>202</v>
      </c>
    </row>
    <row r="91" spans="1:10">
      <c r="A91" s="12"/>
      <c r="B91" s="40" t="s">
        <v>744</v>
      </c>
      <c r="C91" s="41"/>
      <c r="D91" s="44">
        <v>94.6</v>
      </c>
      <c r="E91" s="44"/>
      <c r="F91" s="46"/>
      <c r="G91" s="41"/>
      <c r="H91" s="44">
        <v>94.5</v>
      </c>
      <c r="I91" s="44"/>
      <c r="J91" s="46"/>
    </row>
    <row r="92" spans="1:10" ht="15.75" thickBot="1">
      <c r="A92" s="12"/>
      <c r="B92" s="40"/>
      <c r="C92" s="41"/>
      <c r="D92" s="86"/>
      <c r="E92" s="86"/>
      <c r="F92" s="64"/>
      <c r="G92" s="41"/>
      <c r="H92" s="86"/>
      <c r="I92" s="86"/>
      <c r="J92" s="64"/>
    </row>
    <row r="93" spans="1:10" ht="15.75" thickTop="1">
      <c r="A93" s="12"/>
      <c r="B93" s="17"/>
      <c r="C93" s="17"/>
      <c r="D93" s="123"/>
      <c r="E93" s="123"/>
      <c r="F93" s="123"/>
      <c r="G93" s="17"/>
      <c r="H93" s="123"/>
      <c r="I93" s="123"/>
      <c r="J93" s="123"/>
    </row>
    <row r="94" spans="1:10" ht="51.75">
      <c r="A94" s="12"/>
      <c r="B94" s="89" t="s">
        <v>745</v>
      </c>
      <c r="C94" s="27"/>
      <c r="D94" s="40"/>
      <c r="E94" s="40"/>
      <c r="F94" s="40"/>
      <c r="G94" s="27"/>
      <c r="H94" s="40"/>
      <c r="I94" s="40"/>
      <c r="J94" s="40"/>
    </row>
    <row r="95" spans="1:10" ht="23.25" customHeight="1">
      <c r="A95" s="12"/>
      <c r="B95" s="48" t="s">
        <v>746</v>
      </c>
      <c r="C95" s="36"/>
      <c r="D95" s="48" t="s">
        <v>199</v>
      </c>
      <c r="E95" s="51" t="s">
        <v>747</v>
      </c>
      <c r="F95" s="48" t="s">
        <v>202</v>
      </c>
      <c r="G95" s="36"/>
      <c r="H95" s="48" t="s">
        <v>199</v>
      </c>
      <c r="I95" s="51" t="s">
        <v>221</v>
      </c>
      <c r="J95" s="36"/>
    </row>
    <row r="96" spans="1:10">
      <c r="A96" s="12"/>
      <c r="B96" s="48"/>
      <c r="C96" s="36"/>
      <c r="D96" s="48"/>
      <c r="E96" s="51"/>
      <c r="F96" s="48"/>
      <c r="G96" s="36"/>
      <c r="H96" s="48"/>
      <c r="I96" s="51"/>
      <c r="J96" s="36"/>
    </row>
    <row r="97" spans="1:11">
      <c r="A97" s="12"/>
      <c r="B97" s="84" t="s">
        <v>231</v>
      </c>
      <c r="C97" s="84"/>
      <c r="D97" s="84"/>
      <c r="E97" s="84"/>
      <c r="F97" s="84"/>
      <c r="G97" s="84"/>
      <c r="H97" s="84"/>
      <c r="I97" s="84"/>
      <c r="J97" s="84"/>
      <c r="K97" s="84"/>
    </row>
    <row r="98" spans="1:11">
      <c r="A98" s="12"/>
      <c r="B98" s="20"/>
      <c r="C98" s="20"/>
    </row>
    <row r="99" spans="1:11" ht="36">
      <c r="A99" s="12"/>
      <c r="B99" s="66" t="s">
        <v>444</v>
      </c>
      <c r="C99" s="67" t="s">
        <v>703</v>
      </c>
    </row>
    <row r="100" spans="1:11" ht="15" customHeight="1">
      <c r="A100" s="12" t="s">
        <v>891</v>
      </c>
      <c r="B100" s="11" t="s">
        <v>8</v>
      </c>
      <c r="C100" s="11"/>
      <c r="D100" s="11"/>
      <c r="E100" s="11"/>
      <c r="F100" s="11"/>
      <c r="G100" s="11"/>
      <c r="H100" s="11"/>
      <c r="I100" s="11"/>
      <c r="J100" s="11"/>
      <c r="K100" s="11"/>
    </row>
    <row r="101" spans="1:11" ht="25.5" customHeight="1">
      <c r="A101" s="12"/>
      <c r="B101" s="36" t="s">
        <v>892</v>
      </c>
      <c r="C101" s="36"/>
      <c r="D101" s="36"/>
      <c r="E101" s="36"/>
      <c r="F101" s="36"/>
      <c r="G101" s="36"/>
      <c r="H101" s="36"/>
      <c r="I101" s="36"/>
      <c r="J101" s="36"/>
      <c r="K101" s="36"/>
    </row>
    <row r="102" spans="1:11">
      <c r="A102" s="12"/>
      <c r="B102" s="34"/>
      <c r="C102" s="34"/>
      <c r="D102" s="34"/>
      <c r="E102" s="34"/>
      <c r="F102" s="34"/>
      <c r="G102" s="34"/>
      <c r="H102" s="34"/>
      <c r="I102" s="34"/>
    </row>
    <row r="103" spans="1:11">
      <c r="A103" s="12"/>
      <c r="B103" s="20"/>
      <c r="C103" s="20"/>
      <c r="D103" s="20"/>
      <c r="E103" s="20"/>
      <c r="F103" s="20"/>
      <c r="G103" s="20"/>
      <c r="H103" s="20"/>
      <c r="I103" s="20"/>
    </row>
    <row r="104" spans="1:11">
      <c r="A104" s="12"/>
      <c r="B104" s="36"/>
      <c r="C104" s="36"/>
      <c r="D104" s="37" t="s">
        <v>247</v>
      </c>
      <c r="E104" s="37"/>
      <c r="F104" s="37"/>
      <c r="G104" s="36"/>
      <c r="H104" s="37" t="s">
        <v>248</v>
      </c>
      <c r="I104" s="37"/>
    </row>
    <row r="105" spans="1:11" ht="15.75" thickBot="1">
      <c r="A105" s="12"/>
      <c r="B105" s="36"/>
      <c r="C105" s="36"/>
      <c r="D105" s="73">
        <v>41729</v>
      </c>
      <c r="E105" s="73"/>
      <c r="F105" s="73"/>
      <c r="G105" s="36"/>
      <c r="H105" s="38"/>
      <c r="I105" s="38"/>
    </row>
    <row r="106" spans="1:11">
      <c r="A106" s="12"/>
      <c r="B106" s="17" t="s">
        <v>249</v>
      </c>
      <c r="C106" s="17"/>
      <c r="D106" s="74" t="s">
        <v>197</v>
      </c>
      <c r="E106" s="74"/>
      <c r="F106" s="74"/>
      <c r="G106" s="17"/>
      <c r="H106" s="55"/>
      <c r="I106" s="55"/>
    </row>
    <row r="107" spans="1:11">
      <c r="A107" s="12"/>
      <c r="B107" s="75" t="s">
        <v>250</v>
      </c>
      <c r="C107" s="41"/>
      <c r="D107" s="40" t="s">
        <v>199</v>
      </c>
      <c r="E107" s="50">
        <v>26.1</v>
      </c>
      <c r="F107" s="41"/>
      <c r="G107" s="41"/>
      <c r="H107" s="50">
        <v>31</v>
      </c>
      <c r="I107" s="40" t="s">
        <v>251</v>
      </c>
    </row>
    <row r="108" spans="1:11">
      <c r="A108" s="12"/>
      <c r="B108" s="75"/>
      <c r="C108" s="41"/>
      <c r="D108" s="40"/>
      <c r="E108" s="50"/>
      <c r="F108" s="41"/>
      <c r="G108" s="41"/>
      <c r="H108" s="50"/>
      <c r="I108" s="40"/>
    </row>
    <row r="109" spans="1:11">
      <c r="A109" s="12"/>
      <c r="B109" s="76" t="s">
        <v>252</v>
      </c>
      <c r="C109" s="36"/>
      <c r="D109" s="51">
        <v>51.7</v>
      </c>
      <c r="E109" s="51"/>
      <c r="F109" s="36"/>
      <c r="G109" s="36"/>
      <c r="H109" s="51">
        <v>62</v>
      </c>
      <c r="I109" s="48" t="s">
        <v>251</v>
      </c>
    </row>
    <row r="110" spans="1:11">
      <c r="A110" s="12"/>
      <c r="B110" s="76"/>
      <c r="C110" s="36"/>
      <c r="D110" s="51"/>
      <c r="E110" s="51"/>
      <c r="F110" s="36"/>
      <c r="G110" s="36"/>
      <c r="H110" s="51"/>
      <c r="I110" s="48"/>
    </row>
    <row r="111" spans="1:11">
      <c r="A111" s="12"/>
      <c r="B111" s="75" t="s">
        <v>253</v>
      </c>
      <c r="C111" s="41"/>
      <c r="D111" s="50">
        <v>5.3</v>
      </c>
      <c r="E111" s="50"/>
      <c r="F111" s="41"/>
      <c r="G111" s="41"/>
      <c r="H111" s="50">
        <v>7</v>
      </c>
      <c r="I111" s="40" t="s">
        <v>251</v>
      </c>
    </row>
    <row r="112" spans="1:11" ht="15.75" thickBot="1">
      <c r="A112" s="12"/>
      <c r="B112" s="75"/>
      <c r="C112" s="41"/>
      <c r="D112" s="77"/>
      <c r="E112" s="77"/>
      <c r="F112" s="78"/>
      <c r="G112" s="41"/>
      <c r="H112" s="77"/>
      <c r="I112" s="79"/>
    </row>
    <row r="113" spans="1:11">
      <c r="A113" s="12"/>
      <c r="B113" s="48" t="s">
        <v>254</v>
      </c>
      <c r="C113" s="36"/>
      <c r="D113" s="80" t="s">
        <v>199</v>
      </c>
      <c r="E113" s="53">
        <v>83.1</v>
      </c>
      <c r="F113" s="55"/>
      <c r="G113" s="36"/>
      <c r="H113" s="53">
        <v>100</v>
      </c>
      <c r="I113" s="80" t="s">
        <v>251</v>
      </c>
    </row>
    <row r="114" spans="1:11" ht="15.75" thickBot="1">
      <c r="A114" s="12"/>
      <c r="B114" s="48"/>
      <c r="C114" s="36"/>
      <c r="D114" s="81"/>
      <c r="E114" s="82"/>
      <c r="F114" s="83"/>
      <c r="G114" s="36"/>
      <c r="H114" s="82"/>
      <c r="I114" s="81"/>
    </row>
    <row r="115" spans="1:11" ht="15.75" thickTop="1">
      <c r="A115" s="12"/>
      <c r="B115" s="84" t="s">
        <v>231</v>
      </c>
      <c r="C115" s="84"/>
      <c r="D115" s="84"/>
      <c r="E115" s="84"/>
      <c r="F115" s="84"/>
      <c r="G115" s="84"/>
      <c r="H115" s="84"/>
      <c r="I115" s="84"/>
      <c r="J115" s="84"/>
      <c r="K115" s="84"/>
    </row>
    <row r="116" spans="1:11">
      <c r="A116" s="12"/>
      <c r="B116" s="85" t="s">
        <v>255</v>
      </c>
      <c r="C116" s="85"/>
      <c r="D116" s="85"/>
      <c r="E116" s="85"/>
      <c r="F116" s="85"/>
      <c r="G116" s="85"/>
      <c r="H116" s="85"/>
      <c r="I116" s="85"/>
      <c r="J116" s="85"/>
      <c r="K116" s="85"/>
    </row>
    <row r="117" spans="1:11" ht="25.5" customHeight="1">
      <c r="A117" s="12"/>
      <c r="B117" s="48" t="s">
        <v>893</v>
      </c>
      <c r="C117" s="48"/>
      <c r="D117" s="48"/>
      <c r="E117" s="48"/>
      <c r="F117" s="48"/>
      <c r="G117" s="48"/>
      <c r="H117" s="48"/>
      <c r="I117" s="48"/>
      <c r="J117" s="48"/>
      <c r="K117" s="48"/>
    </row>
    <row r="118" spans="1:11">
      <c r="A118" s="12"/>
      <c r="B118" s="34"/>
      <c r="C118" s="34"/>
      <c r="D118" s="34"/>
      <c r="E118" s="34"/>
      <c r="F118" s="34"/>
      <c r="G118" s="34"/>
      <c r="H118" s="34"/>
      <c r="I118" s="34"/>
      <c r="J118" s="34"/>
      <c r="K118" s="34"/>
    </row>
    <row r="119" spans="1:11">
      <c r="A119" s="12"/>
      <c r="B119" s="20"/>
      <c r="C119" s="20"/>
      <c r="D119" s="20"/>
      <c r="E119" s="20"/>
      <c r="F119" s="20"/>
      <c r="G119" s="20"/>
      <c r="H119" s="20"/>
      <c r="I119" s="20"/>
      <c r="J119" s="20"/>
      <c r="K119" s="20"/>
    </row>
    <row r="120" spans="1:11">
      <c r="A120" s="12"/>
      <c r="B120" s="87" t="s">
        <v>197</v>
      </c>
      <c r="C120" s="36"/>
      <c r="D120" s="37" t="s">
        <v>247</v>
      </c>
      <c r="E120" s="37"/>
      <c r="F120" s="37"/>
      <c r="G120" s="36"/>
      <c r="H120" s="37" t="s">
        <v>248</v>
      </c>
      <c r="I120" s="37"/>
      <c r="J120" s="36"/>
      <c r="K120" s="22" t="s">
        <v>762</v>
      </c>
    </row>
    <row r="121" spans="1:11" ht="15.75" thickBot="1">
      <c r="A121" s="12"/>
      <c r="B121" s="87"/>
      <c r="C121" s="36"/>
      <c r="D121" s="73">
        <v>41729</v>
      </c>
      <c r="E121" s="73"/>
      <c r="F121" s="73"/>
      <c r="G121" s="36"/>
      <c r="H121" s="38"/>
      <c r="I121" s="38"/>
      <c r="J121" s="36"/>
      <c r="K121" s="23" t="s">
        <v>763</v>
      </c>
    </row>
    <row r="122" spans="1:11">
      <c r="A122" s="12"/>
      <c r="B122" s="41" t="s">
        <v>764</v>
      </c>
      <c r="C122" s="41"/>
      <c r="D122" s="60" t="s">
        <v>199</v>
      </c>
      <c r="E122" s="62">
        <v>1188.8</v>
      </c>
      <c r="F122" s="46"/>
      <c r="G122" s="41"/>
      <c r="H122" s="44">
        <v>71</v>
      </c>
      <c r="I122" s="60" t="s">
        <v>251</v>
      </c>
      <c r="J122" s="41"/>
      <c r="K122" s="135" t="s">
        <v>765</v>
      </c>
    </row>
    <row r="123" spans="1:11">
      <c r="A123" s="12"/>
      <c r="B123" s="41"/>
      <c r="C123" s="41"/>
      <c r="D123" s="133"/>
      <c r="E123" s="134"/>
      <c r="F123" s="47"/>
      <c r="G123" s="41"/>
      <c r="H123" s="45"/>
      <c r="I123" s="133"/>
      <c r="J123" s="41"/>
      <c r="K123" s="136"/>
    </row>
    <row r="124" spans="1:11">
      <c r="A124" s="12"/>
      <c r="B124" s="48" t="s">
        <v>766</v>
      </c>
      <c r="C124" s="36"/>
      <c r="D124" s="51">
        <v>38.700000000000003</v>
      </c>
      <c r="E124" s="51"/>
      <c r="F124" s="36"/>
      <c r="G124" s="36"/>
      <c r="H124" s="51">
        <v>2</v>
      </c>
      <c r="I124" s="48" t="s">
        <v>251</v>
      </c>
      <c r="J124" s="36"/>
      <c r="K124" s="137" t="s">
        <v>252</v>
      </c>
    </row>
    <row r="125" spans="1:11">
      <c r="A125" s="12"/>
      <c r="B125" s="48"/>
      <c r="C125" s="36"/>
      <c r="D125" s="51"/>
      <c r="E125" s="51"/>
      <c r="F125" s="36"/>
      <c r="G125" s="36"/>
      <c r="H125" s="51"/>
      <c r="I125" s="48"/>
      <c r="J125" s="36"/>
      <c r="K125" s="137"/>
    </row>
    <row r="126" spans="1:11">
      <c r="A126" s="12"/>
      <c r="B126" s="41" t="s">
        <v>767</v>
      </c>
      <c r="C126" s="41"/>
      <c r="D126" s="50">
        <v>26.1</v>
      </c>
      <c r="E126" s="50"/>
      <c r="F126" s="41"/>
      <c r="G126" s="41"/>
      <c r="H126" s="50">
        <v>2</v>
      </c>
      <c r="I126" s="40" t="s">
        <v>251</v>
      </c>
      <c r="J126" s="41"/>
      <c r="K126" s="138" t="s">
        <v>765</v>
      </c>
    </row>
    <row r="127" spans="1:11">
      <c r="A127" s="12"/>
      <c r="B127" s="41"/>
      <c r="C127" s="41"/>
      <c r="D127" s="50"/>
      <c r="E127" s="50"/>
      <c r="F127" s="41"/>
      <c r="G127" s="41"/>
      <c r="H127" s="50"/>
      <c r="I127" s="40"/>
      <c r="J127" s="41"/>
      <c r="K127" s="138"/>
    </row>
    <row r="128" spans="1:11">
      <c r="A128" s="12"/>
      <c r="B128" s="48" t="s">
        <v>768</v>
      </c>
      <c r="C128" s="36"/>
      <c r="D128" s="51">
        <v>14.1</v>
      </c>
      <c r="E128" s="51"/>
      <c r="F128" s="36"/>
      <c r="G128" s="36"/>
      <c r="H128" s="51">
        <v>1</v>
      </c>
      <c r="I128" s="48" t="s">
        <v>251</v>
      </c>
      <c r="J128" s="36"/>
      <c r="K128" s="137" t="s">
        <v>769</v>
      </c>
    </row>
    <row r="129" spans="1:11">
      <c r="A129" s="12"/>
      <c r="B129" s="48"/>
      <c r="C129" s="36"/>
      <c r="D129" s="51"/>
      <c r="E129" s="51"/>
      <c r="F129" s="36"/>
      <c r="G129" s="36"/>
      <c r="H129" s="51"/>
      <c r="I129" s="48"/>
      <c r="J129" s="36"/>
      <c r="K129" s="137"/>
    </row>
    <row r="130" spans="1:11">
      <c r="A130" s="12"/>
      <c r="B130" s="40" t="s">
        <v>770</v>
      </c>
      <c r="C130" s="41"/>
      <c r="D130" s="50">
        <v>9.9</v>
      </c>
      <c r="E130" s="50"/>
      <c r="F130" s="41"/>
      <c r="G130" s="41"/>
      <c r="H130" s="50">
        <v>1</v>
      </c>
      <c r="I130" s="40" t="s">
        <v>251</v>
      </c>
      <c r="J130" s="41"/>
      <c r="K130" s="138" t="s">
        <v>771</v>
      </c>
    </row>
    <row r="131" spans="1:11">
      <c r="A131" s="12"/>
      <c r="B131" s="40"/>
      <c r="C131" s="41"/>
      <c r="D131" s="50"/>
      <c r="E131" s="50"/>
      <c r="F131" s="41"/>
      <c r="G131" s="41"/>
      <c r="H131" s="50"/>
      <c r="I131" s="40"/>
      <c r="J131" s="41"/>
      <c r="K131" s="138"/>
    </row>
    <row r="132" spans="1:11">
      <c r="A132" s="12"/>
      <c r="B132" s="84" t="s">
        <v>231</v>
      </c>
      <c r="C132" s="84"/>
      <c r="D132" s="84"/>
      <c r="E132" s="84"/>
      <c r="F132" s="84"/>
      <c r="G132" s="84"/>
      <c r="H132" s="84"/>
      <c r="I132" s="84"/>
      <c r="J132" s="84"/>
      <c r="K132" s="84"/>
    </row>
    <row r="133" spans="1:11">
      <c r="A133" s="12"/>
      <c r="B133" s="20"/>
      <c r="C133" s="20"/>
    </row>
    <row r="134" spans="1:11" ht="108">
      <c r="A134" s="12"/>
      <c r="B134" s="66">
        <v>-1</v>
      </c>
      <c r="C134" s="67" t="s">
        <v>772</v>
      </c>
    </row>
    <row r="135" spans="1:11">
      <c r="A135" s="12"/>
      <c r="B135" s="20"/>
      <c r="C135" s="20"/>
    </row>
    <row r="136" spans="1:11" ht="48">
      <c r="A136" s="12"/>
      <c r="B136" s="66">
        <v>-2</v>
      </c>
      <c r="C136" s="67" t="s">
        <v>773</v>
      </c>
    </row>
    <row r="137" spans="1:11">
      <c r="A137" s="12"/>
      <c r="B137" s="20"/>
      <c r="C137" s="20"/>
    </row>
    <row r="138" spans="1:11" ht="48">
      <c r="A138" s="12"/>
      <c r="B138" s="66">
        <v>-3</v>
      </c>
      <c r="C138" s="67" t="s">
        <v>774</v>
      </c>
    </row>
    <row r="139" spans="1:11">
      <c r="A139" s="12"/>
      <c r="B139" s="20"/>
      <c r="C139" s="20"/>
    </row>
    <row r="140" spans="1:11">
      <c r="A140" s="12"/>
      <c r="B140" s="66">
        <v>-4</v>
      </c>
      <c r="C140" s="67" t="s">
        <v>775</v>
      </c>
    </row>
  </sheetData>
  <mergeCells count="377">
    <mergeCell ref="B97:K97"/>
    <mergeCell ref="A100:A140"/>
    <mergeCell ref="B100:K100"/>
    <mergeCell ref="B101:K101"/>
    <mergeCell ref="B115:K115"/>
    <mergeCell ref="B116:K116"/>
    <mergeCell ref="B117:K117"/>
    <mergeCell ref="B132:K132"/>
    <mergeCell ref="A1:A2"/>
    <mergeCell ref="B1:K1"/>
    <mergeCell ref="B2:K2"/>
    <mergeCell ref="B3:K3"/>
    <mergeCell ref="A4:A99"/>
    <mergeCell ref="B4:K4"/>
    <mergeCell ref="B5:K5"/>
    <mergeCell ref="B39:K39"/>
    <mergeCell ref="B44:K44"/>
    <mergeCell ref="B73:K73"/>
    <mergeCell ref="K128:K129"/>
    <mergeCell ref="B130:B131"/>
    <mergeCell ref="C130:C131"/>
    <mergeCell ref="D130:E131"/>
    <mergeCell ref="F130:F131"/>
    <mergeCell ref="G130:G131"/>
    <mergeCell ref="H130:H131"/>
    <mergeCell ref="I130:I131"/>
    <mergeCell ref="J130:J131"/>
    <mergeCell ref="K130:K131"/>
    <mergeCell ref="J126:J127"/>
    <mergeCell ref="K126:K127"/>
    <mergeCell ref="B128:B129"/>
    <mergeCell ref="C128:C129"/>
    <mergeCell ref="D128:E129"/>
    <mergeCell ref="F128:F129"/>
    <mergeCell ref="G128:G129"/>
    <mergeCell ref="H128:H129"/>
    <mergeCell ref="I128:I129"/>
    <mergeCell ref="J128:J129"/>
    <mergeCell ref="I124:I125"/>
    <mergeCell ref="J124:J125"/>
    <mergeCell ref="K124:K125"/>
    <mergeCell ref="B126:B127"/>
    <mergeCell ref="C126:C127"/>
    <mergeCell ref="D126:E127"/>
    <mergeCell ref="F126:F127"/>
    <mergeCell ref="G126:G127"/>
    <mergeCell ref="H126:H127"/>
    <mergeCell ref="I126:I127"/>
    <mergeCell ref="H122:H123"/>
    <mergeCell ref="I122:I123"/>
    <mergeCell ref="J122:J123"/>
    <mergeCell ref="K122:K123"/>
    <mergeCell ref="B124:B125"/>
    <mergeCell ref="C124:C125"/>
    <mergeCell ref="D124:E125"/>
    <mergeCell ref="F124:F125"/>
    <mergeCell ref="G124:G125"/>
    <mergeCell ref="H124:H125"/>
    <mergeCell ref="B122:B123"/>
    <mergeCell ref="C122:C123"/>
    <mergeCell ref="D122:D123"/>
    <mergeCell ref="E122:E123"/>
    <mergeCell ref="F122:F123"/>
    <mergeCell ref="G122:G123"/>
    <mergeCell ref="H113:H114"/>
    <mergeCell ref="I113:I114"/>
    <mergeCell ref="B118:K118"/>
    <mergeCell ref="B120:B121"/>
    <mergeCell ref="C120:C121"/>
    <mergeCell ref="D120:F120"/>
    <mergeCell ref="D121:F121"/>
    <mergeCell ref="G120:G121"/>
    <mergeCell ref="H120:I121"/>
    <mergeCell ref="J120:J121"/>
    <mergeCell ref="B113:B114"/>
    <mergeCell ref="C113:C114"/>
    <mergeCell ref="D113:D114"/>
    <mergeCell ref="E113:E114"/>
    <mergeCell ref="F113:F114"/>
    <mergeCell ref="G113:G114"/>
    <mergeCell ref="I109:I110"/>
    <mergeCell ref="B111:B112"/>
    <mergeCell ref="C111:C112"/>
    <mergeCell ref="D111:E112"/>
    <mergeCell ref="F111:F112"/>
    <mergeCell ref="G111:G112"/>
    <mergeCell ref="H111:H112"/>
    <mergeCell ref="I111:I112"/>
    <mergeCell ref="B109:B110"/>
    <mergeCell ref="C109:C110"/>
    <mergeCell ref="D109:E110"/>
    <mergeCell ref="F109:F110"/>
    <mergeCell ref="G109:G110"/>
    <mergeCell ref="H109:H110"/>
    <mergeCell ref="D106:F106"/>
    <mergeCell ref="H106:I106"/>
    <mergeCell ref="B107:B108"/>
    <mergeCell ref="C107:C108"/>
    <mergeCell ref="D107:D108"/>
    <mergeCell ref="E107:E108"/>
    <mergeCell ref="F107:F108"/>
    <mergeCell ref="G107:G108"/>
    <mergeCell ref="H107:H108"/>
    <mergeCell ref="I107:I108"/>
    <mergeCell ref="H95:H96"/>
    <mergeCell ref="I95:I96"/>
    <mergeCell ref="J95:J96"/>
    <mergeCell ref="B102:I102"/>
    <mergeCell ref="B104:B105"/>
    <mergeCell ref="C104:C105"/>
    <mergeCell ref="D104:F104"/>
    <mergeCell ref="D105:F105"/>
    <mergeCell ref="G104:G105"/>
    <mergeCell ref="H104:I105"/>
    <mergeCell ref="D93:F93"/>
    <mergeCell ref="H93:J93"/>
    <mergeCell ref="D94:F94"/>
    <mergeCell ref="H94:J94"/>
    <mergeCell ref="B95:B96"/>
    <mergeCell ref="C95:C96"/>
    <mergeCell ref="D95:D96"/>
    <mergeCell ref="E95:E96"/>
    <mergeCell ref="F95:F96"/>
    <mergeCell ref="G95:G96"/>
    <mergeCell ref="J88:J89"/>
    <mergeCell ref="D90:E90"/>
    <mergeCell ref="H90:I90"/>
    <mergeCell ref="B91:B92"/>
    <mergeCell ref="C91:C92"/>
    <mergeCell ref="D91:E92"/>
    <mergeCell ref="F91:F92"/>
    <mergeCell ref="G91:G92"/>
    <mergeCell ref="H91:I92"/>
    <mergeCell ref="J91:J92"/>
    <mergeCell ref="B88:B89"/>
    <mergeCell ref="C88:C89"/>
    <mergeCell ref="D88:E89"/>
    <mergeCell ref="F88:F89"/>
    <mergeCell ref="G88:G89"/>
    <mergeCell ref="H88:I89"/>
    <mergeCell ref="H84:H85"/>
    <mergeCell ref="I84:I85"/>
    <mergeCell ref="J84:J85"/>
    <mergeCell ref="D86:F86"/>
    <mergeCell ref="H86:J86"/>
    <mergeCell ref="D87:F87"/>
    <mergeCell ref="H87:J87"/>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B74:J74"/>
    <mergeCell ref="B76:B77"/>
    <mergeCell ref="C76:C77"/>
    <mergeCell ref="D76:J76"/>
    <mergeCell ref="D77:J77"/>
    <mergeCell ref="D78:F78"/>
    <mergeCell ref="H78:J78"/>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D58:F58"/>
    <mergeCell ref="H58:J58"/>
    <mergeCell ref="B59:B60"/>
    <mergeCell ref="C59:C60"/>
    <mergeCell ref="D59:E60"/>
    <mergeCell ref="F59:F60"/>
    <mergeCell ref="G59:G60"/>
    <mergeCell ref="H59:I60"/>
    <mergeCell ref="J59:J60"/>
    <mergeCell ref="H54:H55"/>
    <mergeCell ref="I54:I55"/>
    <mergeCell ref="J54:J55"/>
    <mergeCell ref="B56:B57"/>
    <mergeCell ref="C56:C57"/>
    <mergeCell ref="D56:E57"/>
    <mergeCell ref="F56:F57"/>
    <mergeCell ref="G56:G57"/>
    <mergeCell ref="H56:I57"/>
    <mergeCell ref="J56:J57"/>
    <mergeCell ref="I51:I52"/>
    <mergeCell ref="J51:J52"/>
    <mergeCell ref="D53:F53"/>
    <mergeCell ref="H53:J53"/>
    <mergeCell ref="B54:B55"/>
    <mergeCell ref="C54:C55"/>
    <mergeCell ref="D54:D55"/>
    <mergeCell ref="E54:E55"/>
    <mergeCell ref="F54:F55"/>
    <mergeCell ref="G54:G55"/>
    <mergeCell ref="D49:F49"/>
    <mergeCell ref="H49:J49"/>
    <mergeCell ref="C50:J50"/>
    <mergeCell ref="B51:B52"/>
    <mergeCell ref="C51:C52"/>
    <mergeCell ref="D51:D52"/>
    <mergeCell ref="E51:E52"/>
    <mergeCell ref="F51:F52"/>
    <mergeCell ref="G51:G52"/>
    <mergeCell ref="H51:H52"/>
    <mergeCell ref="H37:H38"/>
    <mergeCell ref="I37:I38"/>
    <mergeCell ref="J37:J38"/>
    <mergeCell ref="B45:J45"/>
    <mergeCell ref="B47:B48"/>
    <mergeCell ref="C47:C48"/>
    <mergeCell ref="D47:J47"/>
    <mergeCell ref="D48:J48"/>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24:H25"/>
    <mergeCell ref="I24:I25"/>
    <mergeCell ref="J24:J25"/>
    <mergeCell ref="B26:B27"/>
    <mergeCell ref="C26:C27"/>
    <mergeCell ref="D26:E27"/>
    <mergeCell ref="F26:F27"/>
    <mergeCell ref="G26:G27"/>
    <mergeCell ref="H26: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0"/>
  <sheetViews>
    <sheetView showGridLines="0" workbookViewId="0"/>
  </sheetViews>
  <sheetFormatPr defaultRowHeight="15"/>
  <cols>
    <col min="1" max="2" width="36.5703125" bestFit="1" customWidth="1"/>
    <col min="3" max="3" width="32.85546875" customWidth="1"/>
    <col min="4" max="4" width="7.140625" customWidth="1"/>
    <col min="5" max="5" width="28.28515625" customWidth="1"/>
    <col min="6" max="6" width="5.5703125" customWidth="1"/>
    <col min="7" max="7" width="32.85546875" customWidth="1"/>
    <col min="8" max="8" width="7.140625" customWidth="1"/>
    <col min="9" max="9" width="28.28515625" customWidth="1"/>
    <col min="10" max="10" width="5.5703125" customWidth="1"/>
    <col min="11" max="11" width="32.85546875" customWidth="1"/>
    <col min="12" max="12" width="7.140625" customWidth="1"/>
    <col min="13" max="13" width="28.28515625" customWidth="1"/>
    <col min="14" max="14" width="5.5703125" customWidth="1"/>
    <col min="15" max="15" width="32.85546875" customWidth="1"/>
    <col min="16" max="16" width="7.140625" customWidth="1"/>
    <col min="17" max="17" width="26.7109375" customWidth="1"/>
    <col min="18" max="18" width="5.5703125" customWidth="1"/>
    <col min="19" max="19" width="32.85546875" customWidth="1"/>
    <col min="20" max="20" width="7.140625" customWidth="1"/>
    <col min="21" max="21" width="28.28515625" customWidth="1"/>
    <col min="22" max="22" width="5.5703125" customWidth="1"/>
  </cols>
  <sheetData>
    <row r="1" spans="1:22" ht="15" customHeight="1">
      <c r="A1" s="6" t="s">
        <v>93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777</v>
      </c>
      <c r="B3" s="11" t="s">
        <v>8</v>
      </c>
      <c r="C3" s="11"/>
      <c r="D3" s="11"/>
      <c r="E3" s="11"/>
      <c r="F3" s="11"/>
      <c r="G3" s="11"/>
      <c r="H3" s="11"/>
      <c r="I3" s="11"/>
      <c r="J3" s="11"/>
      <c r="K3" s="11"/>
      <c r="L3" s="11"/>
      <c r="M3" s="11"/>
      <c r="N3" s="11"/>
      <c r="O3" s="11"/>
      <c r="P3" s="11"/>
      <c r="Q3" s="11"/>
      <c r="R3" s="11"/>
      <c r="S3" s="11"/>
      <c r="T3" s="11"/>
      <c r="U3" s="11"/>
      <c r="V3" s="11"/>
    </row>
    <row r="4" spans="1:22" ht="15" customHeight="1">
      <c r="A4" s="12" t="s">
        <v>931</v>
      </c>
      <c r="B4" s="11" t="s">
        <v>8</v>
      </c>
      <c r="C4" s="11"/>
      <c r="D4" s="11"/>
      <c r="E4" s="11"/>
      <c r="F4" s="11"/>
      <c r="G4" s="11"/>
      <c r="H4" s="11"/>
      <c r="I4" s="11"/>
      <c r="J4" s="11"/>
      <c r="K4" s="11"/>
      <c r="L4" s="11"/>
      <c r="M4" s="11"/>
      <c r="N4" s="11"/>
      <c r="O4" s="11"/>
      <c r="P4" s="11"/>
      <c r="Q4" s="11"/>
      <c r="R4" s="11"/>
      <c r="S4" s="11"/>
      <c r="T4" s="11"/>
      <c r="U4" s="11"/>
      <c r="V4" s="11"/>
    </row>
    <row r="5" spans="1:22" ht="25.5" customHeight="1">
      <c r="A5" s="12"/>
      <c r="B5" s="36" t="s">
        <v>932</v>
      </c>
      <c r="C5" s="36"/>
      <c r="D5" s="36"/>
      <c r="E5" s="36"/>
      <c r="F5" s="36"/>
      <c r="G5" s="36"/>
      <c r="H5" s="36"/>
      <c r="I5" s="36"/>
      <c r="J5" s="36"/>
      <c r="K5" s="36"/>
      <c r="L5" s="36"/>
      <c r="M5" s="36"/>
      <c r="N5" s="36"/>
      <c r="O5" s="36"/>
      <c r="P5" s="36"/>
      <c r="Q5" s="36"/>
      <c r="R5" s="36"/>
      <c r="S5" s="36"/>
      <c r="T5" s="36"/>
      <c r="U5" s="36"/>
      <c r="V5" s="36"/>
    </row>
    <row r="6" spans="1:22">
      <c r="A6" s="12"/>
      <c r="B6" s="34"/>
      <c r="C6" s="34"/>
      <c r="D6" s="34"/>
      <c r="E6" s="34"/>
      <c r="F6" s="34"/>
      <c r="G6" s="34"/>
      <c r="H6" s="34"/>
      <c r="I6" s="34"/>
      <c r="J6" s="34"/>
      <c r="K6" s="34"/>
      <c r="L6" s="34"/>
      <c r="M6" s="34"/>
      <c r="N6" s="34"/>
      <c r="O6" s="34"/>
      <c r="P6" s="34"/>
      <c r="Q6" s="34"/>
      <c r="R6" s="34"/>
      <c r="S6" s="34"/>
      <c r="T6" s="34"/>
      <c r="U6" s="34"/>
      <c r="V6" s="34"/>
    </row>
    <row r="7" spans="1:22">
      <c r="A7" s="12"/>
      <c r="B7" s="20"/>
      <c r="C7" s="20"/>
      <c r="D7" s="20"/>
      <c r="E7" s="20"/>
      <c r="F7" s="20"/>
      <c r="G7" s="20"/>
      <c r="H7" s="20"/>
      <c r="I7" s="20"/>
      <c r="J7" s="20"/>
      <c r="K7" s="20"/>
      <c r="L7" s="20"/>
      <c r="M7" s="20"/>
      <c r="N7" s="20"/>
      <c r="O7" s="20"/>
      <c r="P7" s="20"/>
      <c r="Q7" s="20"/>
      <c r="R7" s="20"/>
      <c r="S7" s="20"/>
      <c r="T7" s="20"/>
      <c r="U7" s="20"/>
      <c r="V7" s="20"/>
    </row>
    <row r="8" spans="1:22" ht="15.75" thickBot="1">
      <c r="A8" s="12"/>
      <c r="B8" s="24" t="s">
        <v>779</v>
      </c>
      <c r="C8" s="17"/>
      <c r="D8" s="38" t="s">
        <v>780</v>
      </c>
      <c r="E8" s="38"/>
      <c r="F8" s="38"/>
      <c r="G8" s="17"/>
      <c r="H8" s="38" t="s">
        <v>781</v>
      </c>
      <c r="I8" s="38"/>
      <c r="J8" s="38"/>
      <c r="K8" s="17"/>
      <c r="L8" s="38" t="s">
        <v>782</v>
      </c>
      <c r="M8" s="38"/>
      <c r="N8" s="38"/>
      <c r="O8" s="17"/>
      <c r="P8" s="38" t="s">
        <v>783</v>
      </c>
      <c r="Q8" s="38"/>
      <c r="R8" s="38"/>
      <c r="S8" s="17"/>
      <c r="T8" s="38" t="s">
        <v>562</v>
      </c>
      <c r="U8" s="38"/>
      <c r="V8" s="38"/>
    </row>
    <row r="9" spans="1:22">
      <c r="A9" s="12"/>
      <c r="B9" s="24" t="s">
        <v>784</v>
      </c>
      <c r="C9" s="17"/>
      <c r="D9" s="55"/>
      <c r="E9" s="55"/>
      <c r="F9" s="55"/>
      <c r="G9" s="17"/>
      <c r="H9" s="37" t="s">
        <v>785</v>
      </c>
      <c r="I9" s="37"/>
      <c r="J9" s="37"/>
      <c r="K9" s="37"/>
      <c r="L9" s="37"/>
      <c r="M9" s="37"/>
      <c r="N9" s="37"/>
      <c r="O9" s="37"/>
      <c r="P9" s="37"/>
      <c r="Q9" s="37"/>
      <c r="R9" s="37"/>
      <c r="S9" s="37"/>
      <c r="T9" s="37"/>
      <c r="U9" s="37"/>
      <c r="V9" s="37"/>
    </row>
    <row r="10" spans="1:22">
      <c r="A10" s="12"/>
      <c r="B10" s="141" t="s">
        <v>786</v>
      </c>
      <c r="C10" s="27"/>
      <c r="D10" s="41"/>
      <c r="E10" s="41"/>
      <c r="F10" s="41"/>
      <c r="G10" s="27"/>
      <c r="H10" s="41"/>
      <c r="I10" s="41"/>
      <c r="J10" s="41"/>
      <c r="K10" s="27"/>
      <c r="L10" s="41"/>
      <c r="M10" s="41"/>
      <c r="N10" s="41"/>
      <c r="O10" s="27"/>
      <c r="P10" s="144"/>
      <c r="Q10" s="144"/>
      <c r="R10" s="144"/>
      <c r="S10" s="27"/>
      <c r="T10" s="144"/>
      <c r="U10" s="144"/>
      <c r="V10" s="144"/>
    </row>
    <row r="11" spans="1:22">
      <c r="A11" s="12"/>
      <c r="B11" s="142" t="s">
        <v>28</v>
      </c>
      <c r="C11" s="17"/>
      <c r="D11" s="36"/>
      <c r="E11" s="36"/>
      <c r="F11" s="36"/>
      <c r="G11" s="17"/>
      <c r="H11" s="36"/>
      <c r="I11" s="36"/>
      <c r="J11" s="36"/>
      <c r="K11" s="17"/>
      <c r="L11" s="36"/>
      <c r="M11" s="36"/>
      <c r="N11" s="36"/>
      <c r="O11" s="17"/>
      <c r="P11" s="145"/>
      <c r="Q11" s="145"/>
      <c r="R11" s="145"/>
      <c r="S11" s="17"/>
      <c r="T11" s="145"/>
      <c r="U11" s="145"/>
      <c r="V11" s="145"/>
    </row>
    <row r="12" spans="1:22">
      <c r="A12" s="12"/>
      <c r="B12" s="146" t="s">
        <v>29</v>
      </c>
      <c r="C12" s="41"/>
      <c r="D12" s="144" t="s">
        <v>199</v>
      </c>
      <c r="E12" s="147" t="s">
        <v>221</v>
      </c>
      <c r="F12" s="41"/>
      <c r="G12" s="41"/>
      <c r="H12" s="144" t="s">
        <v>199</v>
      </c>
      <c r="I12" s="148">
        <v>1765.7</v>
      </c>
      <c r="J12" s="41"/>
      <c r="K12" s="41"/>
      <c r="L12" s="144" t="s">
        <v>199</v>
      </c>
      <c r="M12" s="147">
        <v>2.9</v>
      </c>
      <c r="N12" s="41"/>
      <c r="O12" s="41"/>
      <c r="P12" s="144" t="s">
        <v>199</v>
      </c>
      <c r="Q12" s="147" t="s">
        <v>582</v>
      </c>
      <c r="R12" s="144" t="s">
        <v>202</v>
      </c>
      <c r="S12" s="41"/>
      <c r="T12" s="144" t="s">
        <v>199</v>
      </c>
      <c r="U12" s="148">
        <v>1743.6</v>
      </c>
      <c r="V12" s="41"/>
    </row>
    <row r="13" spans="1:22">
      <c r="A13" s="12"/>
      <c r="B13" s="146"/>
      <c r="C13" s="41"/>
      <c r="D13" s="144"/>
      <c r="E13" s="147"/>
      <c r="F13" s="41"/>
      <c r="G13" s="41"/>
      <c r="H13" s="144"/>
      <c r="I13" s="148"/>
      <c r="J13" s="41"/>
      <c r="K13" s="41"/>
      <c r="L13" s="144"/>
      <c r="M13" s="147"/>
      <c r="N13" s="41"/>
      <c r="O13" s="41"/>
      <c r="P13" s="144"/>
      <c r="Q13" s="147"/>
      <c r="R13" s="144"/>
      <c r="S13" s="41"/>
      <c r="T13" s="144"/>
      <c r="U13" s="148"/>
      <c r="V13" s="41"/>
    </row>
    <row r="14" spans="1:22">
      <c r="A14" s="12"/>
      <c r="B14" s="149" t="s">
        <v>30</v>
      </c>
      <c r="C14" s="36"/>
      <c r="D14" s="150">
        <v>2</v>
      </c>
      <c r="E14" s="150"/>
      <c r="F14" s="36"/>
      <c r="G14" s="36"/>
      <c r="H14" s="150">
        <v>143.30000000000001</v>
      </c>
      <c r="I14" s="150"/>
      <c r="J14" s="36"/>
      <c r="K14" s="36"/>
      <c r="L14" s="150">
        <v>7.4</v>
      </c>
      <c r="M14" s="150"/>
      <c r="N14" s="36"/>
      <c r="O14" s="36"/>
      <c r="P14" s="150" t="s">
        <v>221</v>
      </c>
      <c r="Q14" s="150"/>
      <c r="R14" s="36"/>
      <c r="S14" s="36"/>
      <c r="T14" s="150">
        <v>152.69999999999999</v>
      </c>
      <c r="U14" s="150"/>
      <c r="V14" s="36"/>
    </row>
    <row r="15" spans="1:22">
      <c r="A15" s="12"/>
      <c r="B15" s="149"/>
      <c r="C15" s="36"/>
      <c r="D15" s="150"/>
      <c r="E15" s="150"/>
      <c r="F15" s="36"/>
      <c r="G15" s="36"/>
      <c r="H15" s="150"/>
      <c r="I15" s="150"/>
      <c r="J15" s="36"/>
      <c r="K15" s="36"/>
      <c r="L15" s="150"/>
      <c r="M15" s="150"/>
      <c r="N15" s="36"/>
      <c r="O15" s="36"/>
      <c r="P15" s="150"/>
      <c r="Q15" s="150"/>
      <c r="R15" s="36"/>
      <c r="S15" s="36"/>
      <c r="T15" s="150"/>
      <c r="U15" s="150"/>
      <c r="V15" s="36"/>
    </row>
    <row r="16" spans="1:22">
      <c r="A16" s="12"/>
      <c r="B16" s="146" t="s">
        <v>31</v>
      </c>
      <c r="C16" s="41"/>
      <c r="D16" s="147" t="s">
        <v>221</v>
      </c>
      <c r="E16" s="147"/>
      <c r="F16" s="41"/>
      <c r="G16" s="41"/>
      <c r="H16" s="147">
        <v>347.1</v>
      </c>
      <c r="I16" s="147"/>
      <c r="J16" s="41"/>
      <c r="K16" s="41"/>
      <c r="L16" s="147" t="s">
        <v>221</v>
      </c>
      <c r="M16" s="147"/>
      <c r="N16" s="41"/>
      <c r="O16" s="41"/>
      <c r="P16" s="147" t="s">
        <v>221</v>
      </c>
      <c r="Q16" s="147"/>
      <c r="R16" s="41"/>
      <c r="S16" s="41"/>
      <c r="T16" s="147">
        <v>347.1</v>
      </c>
      <c r="U16" s="147"/>
      <c r="V16" s="41"/>
    </row>
    <row r="17" spans="1:22">
      <c r="A17" s="12"/>
      <c r="B17" s="146"/>
      <c r="C17" s="41"/>
      <c r="D17" s="147"/>
      <c r="E17" s="147"/>
      <c r="F17" s="41"/>
      <c r="G17" s="41"/>
      <c r="H17" s="147"/>
      <c r="I17" s="147"/>
      <c r="J17" s="41"/>
      <c r="K17" s="41"/>
      <c r="L17" s="147"/>
      <c r="M17" s="147"/>
      <c r="N17" s="41"/>
      <c r="O17" s="41"/>
      <c r="P17" s="147"/>
      <c r="Q17" s="147"/>
      <c r="R17" s="41"/>
      <c r="S17" s="41"/>
      <c r="T17" s="147"/>
      <c r="U17" s="147"/>
      <c r="V17" s="41"/>
    </row>
    <row r="18" spans="1:22">
      <c r="A18" s="12"/>
      <c r="B18" s="149" t="s">
        <v>32</v>
      </c>
      <c r="C18" s="36"/>
      <c r="D18" s="150" t="s">
        <v>221</v>
      </c>
      <c r="E18" s="150"/>
      <c r="F18" s="36"/>
      <c r="G18" s="36"/>
      <c r="H18" s="150">
        <v>29.3</v>
      </c>
      <c r="I18" s="150"/>
      <c r="J18" s="36"/>
      <c r="K18" s="36"/>
      <c r="L18" s="150" t="s">
        <v>221</v>
      </c>
      <c r="M18" s="150"/>
      <c r="N18" s="36"/>
      <c r="O18" s="36"/>
      <c r="P18" s="150" t="s">
        <v>221</v>
      </c>
      <c r="Q18" s="150"/>
      <c r="R18" s="36"/>
      <c r="S18" s="36"/>
      <c r="T18" s="150">
        <v>29.3</v>
      </c>
      <c r="U18" s="150"/>
      <c r="V18" s="36"/>
    </row>
    <row r="19" spans="1:22">
      <c r="A19" s="12"/>
      <c r="B19" s="149"/>
      <c r="C19" s="36"/>
      <c r="D19" s="150"/>
      <c r="E19" s="150"/>
      <c r="F19" s="36"/>
      <c r="G19" s="36"/>
      <c r="H19" s="150"/>
      <c r="I19" s="150"/>
      <c r="J19" s="36"/>
      <c r="K19" s="36"/>
      <c r="L19" s="150"/>
      <c r="M19" s="150"/>
      <c r="N19" s="36"/>
      <c r="O19" s="36"/>
      <c r="P19" s="150"/>
      <c r="Q19" s="150"/>
      <c r="R19" s="36"/>
      <c r="S19" s="36"/>
      <c r="T19" s="150"/>
      <c r="U19" s="150"/>
      <c r="V19" s="36"/>
    </row>
    <row r="20" spans="1:22">
      <c r="A20" s="12"/>
      <c r="B20" s="146" t="s">
        <v>33</v>
      </c>
      <c r="C20" s="41"/>
      <c r="D20" s="147" t="s">
        <v>221</v>
      </c>
      <c r="E20" s="147"/>
      <c r="F20" s="41"/>
      <c r="G20" s="41"/>
      <c r="H20" s="147">
        <v>143</v>
      </c>
      <c r="I20" s="147"/>
      <c r="J20" s="41"/>
      <c r="K20" s="41"/>
      <c r="L20" s="147" t="s">
        <v>221</v>
      </c>
      <c r="M20" s="147"/>
      <c r="N20" s="41"/>
      <c r="O20" s="41"/>
      <c r="P20" s="147" t="s">
        <v>221</v>
      </c>
      <c r="Q20" s="147"/>
      <c r="R20" s="41"/>
      <c r="S20" s="41"/>
      <c r="T20" s="147">
        <v>143</v>
      </c>
      <c r="U20" s="147"/>
      <c r="V20" s="41"/>
    </row>
    <row r="21" spans="1:22" ht="15.75" thickBot="1">
      <c r="A21" s="12"/>
      <c r="B21" s="146"/>
      <c r="C21" s="41"/>
      <c r="D21" s="151"/>
      <c r="E21" s="151"/>
      <c r="F21" s="78"/>
      <c r="G21" s="41"/>
      <c r="H21" s="151"/>
      <c r="I21" s="151"/>
      <c r="J21" s="78"/>
      <c r="K21" s="41"/>
      <c r="L21" s="151"/>
      <c r="M21" s="151"/>
      <c r="N21" s="78"/>
      <c r="O21" s="41"/>
      <c r="P21" s="151"/>
      <c r="Q21" s="151"/>
      <c r="R21" s="78"/>
      <c r="S21" s="41"/>
      <c r="T21" s="151"/>
      <c r="U21" s="151"/>
      <c r="V21" s="78"/>
    </row>
    <row r="22" spans="1:22">
      <c r="A22" s="12"/>
      <c r="B22" s="152" t="s">
        <v>587</v>
      </c>
      <c r="C22" s="36"/>
      <c r="D22" s="153">
        <v>2</v>
      </c>
      <c r="E22" s="153"/>
      <c r="F22" s="55"/>
      <c r="G22" s="36"/>
      <c r="H22" s="155">
        <v>2428.4</v>
      </c>
      <c r="I22" s="155"/>
      <c r="J22" s="55"/>
      <c r="K22" s="36"/>
      <c r="L22" s="153">
        <v>10.3</v>
      </c>
      <c r="M22" s="153"/>
      <c r="N22" s="55"/>
      <c r="O22" s="36"/>
      <c r="P22" s="153" t="s">
        <v>582</v>
      </c>
      <c r="Q22" s="153"/>
      <c r="R22" s="157" t="s">
        <v>202</v>
      </c>
      <c r="S22" s="36"/>
      <c r="T22" s="155">
        <v>2415.6999999999998</v>
      </c>
      <c r="U22" s="155"/>
      <c r="V22" s="55"/>
    </row>
    <row r="23" spans="1:22">
      <c r="A23" s="12"/>
      <c r="B23" s="152"/>
      <c r="C23" s="36"/>
      <c r="D23" s="154"/>
      <c r="E23" s="154"/>
      <c r="F23" s="56"/>
      <c r="G23" s="36"/>
      <c r="H23" s="156"/>
      <c r="I23" s="156"/>
      <c r="J23" s="56"/>
      <c r="K23" s="36"/>
      <c r="L23" s="154"/>
      <c r="M23" s="154"/>
      <c r="N23" s="56"/>
      <c r="O23" s="36"/>
      <c r="P23" s="154"/>
      <c r="Q23" s="154"/>
      <c r="R23" s="158"/>
      <c r="S23" s="36"/>
      <c r="T23" s="156"/>
      <c r="U23" s="156"/>
      <c r="V23" s="56"/>
    </row>
    <row r="24" spans="1:22">
      <c r="A24" s="12"/>
      <c r="B24" s="144" t="s">
        <v>35</v>
      </c>
      <c r="C24" s="41"/>
      <c r="D24" s="147" t="s">
        <v>221</v>
      </c>
      <c r="E24" s="147"/>
      <c r="F24" s="41"/>
      <c r="G24" s="41"/>
      <c r="H24" s="147">
        <v>138.6</v>
      </c>
      <c r="I24" s="147"/>
      <c r="J24" s="41"/>
      <c r="K24" s="41"/>
      <c r="L24" s="147" t="s">
        <v>221</v>
      </c>
      <c r="M24" s="147"/>
      <c r="N24" s="41"/>
      <c r="O24" s="41"/>
      <c r="P24" s="147" t="s">
        <v>221</v>
      </c>
      <c r="Q24" s="147"/>
      <c r="R24" s="41"/>
      <c r="S24" s="41"/>
      <c r="T24" s="147">
        <v>138.6</v>
      </c>
      <c r="U24" s="147"/>
      <c r="V24" s="41"/>
    </row>
    <row r="25" spans="1:22">
      <c r="A25" s="12"/>
      <c r="B25" s="144"/>
      <c r="C25" s="41"/>
      <c r="D25" s="147"/>
      <c r="E25" s="147"/>
      <c r="F25" s="41"/>
      <c r="G25" s="41"/>
      <c r="H25" s="147"/>
      <c r="I25" s="147"/>
      <c r="J25" s="41"/>
      <c r="K25" s="41"/>
      <c r="L25" s="147"/>
      <c r="M25" s="147"/>
      <c r="N25" s="41"/>
      <c r="O25" s="41"/>
      <c r="P25" s="147"/>
      <c r="Q25" s="147"/>
      <c r="R25" s="41"/>
      <c r="S25" s="41"/>
      <c r="T25" s="147"/>
      <c r="U25" s="147"/>
      <c r="V25" s="41"/>
    </row>
    <row r="26" spans="1:22">
      <c r="A26" s="12"/>
      <c r="B26" s="145" t="s">
        <v>36</v>
      </c>
      <c r="C26" s="36"/>
      <c r="D26" s="150" t="s">
        <v>221</v>
      </c>
      <c r="E26" s="150"/>
      <c r="F26" s="36"/>
      <c r="G26" s="36"/>
      <c r="H26" s="150">
        <v>83.1</v>
      </c>
      <c r="I26" s="150"/>
      <c r="J26" s="36"/>
      <c r="K26" s="36"/>
      <c r="L26" s="150" t="s">
        <v>221</v>
      </c>
      <c r="M26" s="150"/>
      <c r="N26" s="36"/>
      <c r="O26" s="36"/>
      <c r="P26" s="150" t="s">
        <v>221</v>
      </c>
      <c r="Q26" s="150"/>
      <c r="R26" s="36"/>
      <c r="S26" s="36"/>
      <c r="T26" s="150">
        <v>83.1</v>
      </c>
      <c r="U26" s="150"/>
      <c r="V26" s="36"/>
    </row>
    <row r="27" spans="1:22">
      <c r="A27" s="12"/>
      <c r="B27" s="145"/>
      <c r="C27" s="36"/>
      <c r="D27" s="150"/>
      <c r="E27" s="150"/>
      <c r="F27" s="36"/>
      <c r="G27" s="36"/>
      <c r="H27" s="150"/>
      <c r="I27" s="150"/>
      <c r="J27" s="36"/>
      <c r="K27" s="36"/>
      <c r="L27" s="150"/>
      <c r="M27" s="150"/>
      <c r="N27" s="36"/>
      <c r="O27" s="36"/>
      <c r="P27" s="150"/>
      <c r="Q27" s="150"/>
      <c r="R27" s="36"/>
      <c r="S27" s="36"/>
      <c r="T27" s="150"/>
      <c r="U27" s="150"/>
      <c r="V27" s="36"/>
    </row>
    <row r="28" spans="1:22">
      <c r="A28" s="12"/>
      <c r="B28" s="144" t="s">
        <v>38</v>
      </c>
      <c r="C28" s="41"/>
      <c r="D28" s="147" t="s">
        <v>221</v>
      </c>
      <c r="E28" s="147"/>
      <c r="F28" s="41"/>
      <c r="G28" s="41"/>
      <c r="H28" s="147">
        <v>249.2</v>
      </c>
      <c r="I28" s="147"/>
      <c r="J28" s="41"/>
      <c r="K28" s="41"/>
      <c r="L28" s="147" t="s">
        <v>221</v>
      </c>
      <c r="M28" s="147"/>
      <c r="N28" s="41"/>
      <c r="O28" s="41"/>
      <c r="P28" s="147" t="s">
        <v>221</v>
      </c>
      <c r="Q28" s="147"/>
      <c r="R28" s="41"/>
      <c r="S28" s="41"/>
      <c r="T28" s="147">
        <v>249.2</v>
      </c>
      <c r="U28" s="147"/>
      <c r="V28" s="41"/>
    </row>
    <row r="29" spans="1:22">
      <c r="A29" s="12"/>
      <c r="B29" s="144"/>
      <c r="C29" s="41"/>
      <c r="D29" s="147"/>
      <c r="E29" s="147"/>
      <c r="F29" s="41"/>
      <c r="G29" s="41"/>
      <c r="H29" s="147"/>
      <c r="I29" s="147"/>
      <c r="J29" s="41"/>
      <c r="K29" s="41"/>
      <c r="L29" s="147"/>
      <c r="M29" s="147"/>
      <c r="N29" s="41"/>
      <c r="O29" s="41"/>
      <c r="P29" s="147"/>
      <c r="Q29" s="147"/>
      <c r="R29" s="41"/>
      <c r="S29" s="41"/>
      <c r="T29" s="147"/>
      <c r="U29" s="147"/>
      <c r="V29" s="41"/>
    </row>
    <row r="30" spans="1:22">
      <c r="A30" s="12"/>
      <c r="B30" s="145" t="s">
        <v>39</v>
      </c>
      <c r="C30" s="36"/>
      <c r="D30" s="150" t="s">
        <v>221</v>
      </c>
      <c r="E30" s="150"/>
      <c r="F30" s="36"/>
      <c r="G30" s="36"/>
      <c r="H30" s="150">
        <v>105.9</v>
      </c>
      <c r="I30" s="150"/>
      <c r="J30" s="36"/>
      <c r="K30" s="36"/>
      <c r="L30" s="150" t="s">
        <v>221</v>
      </c>
      <c r="M30" s="150"/>
      <c r="N30" s="36"/>
      <c r="O30" s="36"/>
      <c r="P30" s="150" t="s">
        <v>221</v>
      </c>
      <c r="Q30" s="150"/>
      <c r="R30" s="36"/>
      <c r="S30" s="36"/>
      <c r="T30" s="150">
        <v>105.9</v>
      </c>
      <c r="U30" s="150"/>
      <c r="V30" s="36"/>
    </row>
    <row r="31" spans="1:22">
      <c r="A31" s="12"/>
      <c r="B31" s="145"/>
      <c r="C31" s="36"/>
      <c r="D31" s="150"/>
      <c r="E31" s="150"/>
      <c r="F31" s="36"/>
      <c r="G31" s="36"/>
      <c r="H31" s="150"/>
      <c r="I31" s="150"/>
      <c r="J31" s="36"/>
      <c r="K31" s="36"/>
      <c r="L31" s="150"/>
      <c r="M31" s="150"/>
      <c r="N31" s="36"/>
      <c r="O31" s="36"/>
      <c r="P31" s="150"/>
      <c r="Q31" s="150"/>
      <c r="R31" s="36"/>
      <c r="S31" s="36"/>
      <c r="T31" s="150"/>
      <c r="U31" s="150"/>
      <c r="V31" s="36"/>
    </row>
    <row r="32" spans="1:22">
      <c r="A32" s="12"/>
      <c r="B32" s="144" t="s">
        <v>40</v>
      </c>
      <c r="C32" s="41"/>
      <c r="D32" s="147" t="s">
        <v>221</v>
      </c>
      <c r="E32" s="147"/>
      <c r="F32" s="41"/>
      <c r="G32" s="41"/>
      <c r="H32" s="147">
        <v>82.1</v>
      </c>
      <c r="I32" s="147"/>
      <c r="J32" s="41"/>
      <c r="K32" s="41"/>
      <c r="L32" s="147" t="s">
        <v>787</v>
      </c>
      <c r="M32" s="147"/>
      <c r="N32" s="144" t="s">
        <v>202</v>
      </c>
      <c r="O32" s="41"/>
      <c r="P32" s="147">
        <v>0.1</v>
      </c>
      <c r="Q32" s="147"/>
      <c r="R32" s="41"/>
      <c r="S32" s="41"/>
      <c r="T32" s="147">
        <v>79.8</v>
      </c>
      <c r="U32" s="147"/>
      <c r="V32" s="41"/>
    </row>
    <row r="33" spans="1:22">
      <c r="A33" s="12"/>
      <c r="B33" s="144"/>
      <c r="C33" s="41"/>
      <c r="D33" s="147"/>
      <c r="E33" s="147"/>
      <c r="F33" s="41"/>
      <c r="G33" s="41"/>
      <c r="H33" s="147"/>
      <c r="I33" s="147"/>
      <c r="J33" s="41"/>
      <c r="K33" s="41"/>
      <c r="L33" s="147"/>
      <c r="M33" s="147"/>
      <c r="N33" s="144"/>
      <c r="O33" s="41"/>
      <c r="P33" s="147"/>
      <c r="Q33" s="147"/>
      <c r="R33" s="41"/>
      <c r="S33" s="41"/>
      <c r="T33" s="147"/>
      <c r="U33" s="147"/>
      <c r="V33" s="41"/>
    </row>
    <row r="34" spans="1:22">
      <c r="A34" s="12"/>
      <c r="B34" s="145" t="s">
        <v>41</v>
      </c>
      <c r="C34" s="36"/>
      <c r="D34" s="150" t="s">
        <v>221</v>
      </c>
      <c r="E34" s="150"/>
      <c r="F34" s="36"/>
      <c r="G34" s="36"/>
      <c r="H34" s="150">
        <v>9.6</v>
      </c>
      <c r="I34" s="150"/>
      <c r="J34" s="36"/>
      <c r="K34" s="36"/>
      <c r="L34" s="150" t="s">
        <v>221</v>
      </c>
      <c r="M34" s="150"/>
      <c r="N34" s="36"/>
      <c r="O34" s="36"/>
      <c r="P34" s="150" t="s">
        <v>574</v>
      </c>
      <c r="Q34" s="150"/>
      <c r="R34" s="145" t="s">
        <v>202</v>
      </c>
      <c r="S34" s="36"/>
      <c r="T34" s="150">
        <v>9.1</v>
      </c>
      <c r="U34" s="150"/>
      <c r="V34" s="36"/>
    </row>
    <row r="35" spans="1:22">
      <c r="A35" s="12"/>
      <c r="B35" s="145"/>
      <c r="C35" s="36"/>
      <c r="D35" s="150"/>
      <c r="E35" s="150"/>
      <c r="F35" s="36"/>
      <c r="G35" s="36"/>
      <c r="H35" s="150"/>
      <c r="I35" s="150"/>
      <c r="J35" s="36"/>
      <c r="K35" s="36"/>
      <c r="L35" s="150"/>
      <c r="M35" s="150"/>
      <c r="N35" s="36"/>
      <c r="O35" s="36"/>
      <c r="P35" s="150"/>
      <c r="Q35" s="150"/>
      <c r="R35" s="145"/>
      <c r="S35" s="36"/>
      <c r="T35" s="150"/>
      <c r="U35" s="150"/>
      <c r="V35" s="36"/>
    </row>
    <row r="36" spans="1:22">
      <c r="A36" s="12"/>
      <c r="B36" s="144" t="s">
        <v>42</v>
      </c>
      <c r="C36" s="41"/>
      <c r="D36" s="147" t="s">
        <v>221</v>
      </c>
      <c r="E36" s="147"/>
      <c r="F36" s="41"/>
      <c r="G36" s="41"/>
      <c r="H36" s="147">
        <v>6.7</v>
      </c>
      <c r="I36" s="147"/>
      <c r="J36" s="41"/>
      <c r="K36" s="41"/>
      <c r="L36" s="147" t="s">
        <v>221</v>
      </c>
      <c r="M36" s="147"/>
      <c r="N36" s="41"/>
      <c r="O36" s="41"/>
      <c r="P36" s="147" t="s">
        <v>221</v>
      </c>
      <c r="Q36" s="147"/>
      <c r="R36" s="41"/>
      <c r="S36" s="41"/>
      <c r="T36" s="147">
        <v>6.7</v>
      </c>
      <c r="U36" s="147"/>
      <c r="V36" s="41"/>
    </row>
    <row r="37" spans="1:22">
      <c r="A37" s="12"/>
      <c r="B37" s="144"/>
      <c r="C37" s="41"/>
      <c r="D37" s="147"/>
      <c r="E37" s="147"/>
      <c r="F37" s="41"/>
      <c r="G37" s="41"/>
      <c r="H37" s="147"/>
      <c r="I37" s="147"/>
      <c r="J37" s="41"/>
      <c r="K37" s="41"/>
      <c r="L37" s="147"/>
      <c r="M37" s="147"/>
      <c r="N37" s="41"/>
      <c r="O37" s="41"/>
      <c r="P37" s="147"/>
      <c r="Q37" s="147"/>
      <c r="R37" s="41"/>
      <c r="S37" s="41"/>
      <c r="T37" s="147"/>
      <c r="U37" s="147"/>
      <c r="V37" s="41"/>
    </row>
    <row r="38" spans="1:22">
      <c r="A38" s="12"/>
      <c r="B38" s="145" t="s">
        <v>788</v>
      </c>
      <c r="C38" s="36"/>
      <c r="D38" s="159">
        <v>1130.5</v>
      </c>
      <c r="E38" s="159"/>
      <c r="F38" s="36"/>
      <c r="G38" s="36"/>
      <c r="H38" s="150" t="s">
        <v>221</v>
      </c>
      <c r="I38" s="150"/>
      <c r="J38" s="36"/>
      <c r="K38" s="36"/>
      <c r="L38" s="159">
        <v>1071</v>
      </c>
      <c r="M38" s="159"/>
      <c r="N38" s="36"/>
      <c r="O38" s="36"/>
      <c r="P38" s="150" t="s">
        <v>789</v>
      </c>
      <c r="Q38" s="150"/>
      <c r="R38" s="145" t="s">
        <v>202</v>
      </c>
      <c r="S38" s="36"/>
      <c r="T38" s="150" t="s">
        <v>221</v>
      </c>
      <c r="U38" s="150"/>
      <c r="V38" s="36"/>
    </row>
    <row r="39" spans="1:22">
      <c r="A39" s="12"/>
      <c r="B39" s="145"/>
      <c r="C39" s="36"/>
      <c r="D39" s="159"/>
      <c r="E39" s="159"/>
      <c r="F39" s="36"/>
      <c r="G39" s="36"/>
      <c r="H39" s="150"/>
      <c r="I39" s="150"/>
      <c r="J39" s="36"/>
      <c r="K39" s="36"/>
      <c r="L39" s="159"/>
      <c r="M39" s="159"/>
      <c r="N39" s="36"/>
      <c r="O39" s="36"/>
      <c r="P39" s="150"/>
      <c r="Q39" s="150"/>
      <c r="R39" s="145"/>
      <c r="S39" s="36"/>
      <c r="T39" s="150"/>
      <c r="U39" s="150"/>
      <c r="V39" s="36"/>
    </row>
    <row r="40" spans="1:22">
      <c r="A40" s="12"/>
      <c r="B40" s="144" t="s">
        <v>43</v>
      </c>
      <c r="C40" s="41"/>
      <c r="D40" s="147" t="s">
        <v>790</v>
      </c>
      <c r="E40" s="147"/>
      <c r="F40" s="144" t="s">
        <v>202</v>
      </c>
      <c r="G40" s="41"/>
      <c r="H40" s="147">
        <v>289.5</v>
      </c>
      <c r="I40" s="147"/>
      <c r="J40" s="41"/>
      <c r="K40" s="41"/>
      <c r="L40" s="147">
        <v>2.7</v>
      </c>
      <c r="M40" s="147"/>
      <c r="N40" s="41"/>
      <c r="O40" s="41"/>
      <c r="P40" s="147" t="s">
        <v>221</v>
      </c>
      <c r="Q40" s="147"/>
      <c r="R40" s="41"/>
      <c r="S40" s="41"/>
      <c r="T40" s="147">
        <v>289.89999999999998</v>
      </c>
      <c r="U40" s="147"/>
      <c r="V40" s="41"/>
    </row>
    <row r="41" spans="1:22">
      <c r="A41" s="12"/>
      <c r="B41" s="144"/>
      <c r="C41" s="41"/>
      <c r="D41" s="147"/>
      <c r="E41" s="147"/>
      <c r="F41" s="144"/>
      <c r="G41" s="41"/>
      <c r="H41" s="147"/>
      <c r="I41" s="147"/>
      <c r="J41" s="41"/>
      <c r="K41" s="41"/>
      <c r="L41" s="147"/>
      <c r="M41" s="147"/>
      <c r="N41" s="41"/>
      <c r="O41" s="41"/>
      <c r="P41" s="147"/>
      <c r="Q41" s="147"/>
      <c r="R41" s="41"/>
      <c r="S41" s="41"/>
      <c r="T41" s="147"/>
      <c r="U41" s="147"/>
      <c r="V41" s="41"/>
    </row>
    <row r="42" spans="1:22">
      <c r="A42" s="12"/>
      <c r="B42" s="145" t="s">
        <v>44</v>
      </c>
      <c r="C42" s="36"/>
      <c r="D42" s="150" t="s">
        <v>221</v>
      </c>
      <c r="E42" s="150"/>
      <c r="F42" s="36"/>
      <c r="G42" s="36"/>
      <c r="H42" s="159">
        <v>1803.1</v>
      </c>
      <c r="I42" s="159"/>
      <c r="J42" s="36"/>
      <c r="K42" s="36"/>
      <c r="L42" s="150" t="s">
        <v>221</v>
      </c>
      <c r="M42" s="150"/>
      <c r="N42" s="36"/>
      <c r="O42" s="36"/>
      <c r="P42" s="150" t="s">
        <v>221</v>
      </c>
      <c r="Q42" s="150"/>
      <c r="R42" s="36"/>
      <c r="S42" s="36"/>
      <c r="T42" s="159">
        <v>1803.1</v>
      </c>
      <c r="U42" s="159"/>
      <c r="V42" s="36"/>
    </row>
    <row r="43" spans="1:22" ht="15.75" thickBot="1">
      <c r="A43" s="12"/>
      <c r="B43" s="145"/>
      <c r="C43" s="36"/>
      <c r="D43" s="160"/>
      <c r="E43" s="160"/>
      <c r="F43" s="57"/>
      <c r="G43" s="36"/>
      <c r="H43" s="161"/>
      <c r="I43" s="161"/>
      <c r="J43" s="57"/>
      <c r="K43" s="36"/>
      <c r="L43" s="160"/>
      <c r="M43" s="160"/>
      <c r="N43" s="57"/>
      <c r="O43" s="36"/>
      <c r="P43" s="160"/>
      <c r="Q43" s="160"/>
      <c r="R43" s="57"/>
      <c r="S43" s="36"/>
      <c r="T43" s="161"/>
      <c r="U43" s="161"/>
      <c r="V43" s="57"/>
    </row>
    <row r="44" spans="1:22">
      <c r="A44" s="12"/>
      <c r="B44" s="162" t="s">
        <v>45</v>
      </c>
      <c r="C44" s="41"/>
      <c r="D44" s="163" t="s">
        <v>199</v>
      </c>
      <c r="E44" s="165">
        <v>1130.2</v>
      </c>
      <c r="F44" s="46"/>
      <c r="G44" s="41"/>
      <c r="H44" s="163" t="s">
        <v>199</v>
      </c>
      <c r="I44" s="165">
        <v>5196.2</v>
      </c>
      <c r="J44" s="46"/>
      <c r="K44" s="41"/>
      <c r="L44" s="163" t="s">
        <v>199</v>
      </c>
      <c r="M44" s="165">
        <v>1081.5999999999999</v>
      </c>
      <c r="N44" s="46"/>
      <c r="O44" s="41"/>
      <c r="P44" s="163" t="s">
        <v>199</v>
      </c>
      <c r="Q44" s="167" t="s">
        <v>791</v>
      </c>
      <c r="R44" s="163" t="s">
        <v>202</v>
      </c>
      <c r="S44" s="41"/>
      <c r="T44" s="163" t="s">
        <v>199</v>
      </c>
      <c r="U44" s="165">
        <v>5181.1000000000004</v>
      </c>
      <c r="V44" s="46"/>
    </row>
    <row r="45" spans="1:22" ht="15.75" thickBot="1">
      <c r="A45" s="12"/>
      <c r="B45" s="162"/>
      <c r="C45" s="41"/>
      <c r="D45" s="164"/>
      <c r="E45" s="166"/>
      <c r="F45" s="64"/>
      <c r="G45" s="41"/>
      <c r="H45" s="164"/>
      <c r="I45" s="166"/>
      <c r="J45" s="64"/>
      <c r="K45" s="41"/>
      <c r="L45" s="164"/>
      <c r="M45" s="166"/>
      <c r="N45" s="64"/>
      <c r="O45" s="41"/>
      <c r="P45" s="164"/>
      <c r="Q45" s="168"/>
      <c r="R45" s="164"/>
      <c r="S45" s="41"/>
      <c r="T45" s="164"/>
      <c r="U45" s="166"/>
      <c r="V45" s="64"/>
    </row>
    <row r="46" spans="1:22" ht="15.75" thickTop="1">
      <c r="A46" s="12"/>
      <c r="B46" s="143" t="s">
        <v>46</v>
      </c>
      <c r="C46" s="17"/>
      <c r="D46" s="123"/>
      <c r="E46" s="123"/>
      <c r="F46" s="123"/>
      <c r="G46" s="17"/>
      <c r="H46" s="123"/>
      <c r="I46" s="123"/>
      <c r="J46" s="123"/>
      <c r="K46" s="17"/>
      <c r="L46" s="123"/>
      <c r="M46" s="123"/>
      <c r="N46" s="123"/>
      <c r="O46" s="17"/>
      <c r="P46" s="169"/>
      <c r="Q46" s="169"/>
      <c r="R46" s="169"/>
      <c r="S46" s="17"/>
      <c r="T46" s="123"/>
      <c r="U46" s="123"/>
      <c r="V46" s="123"/>
    </row>
    <row r="47" spans="1:22">
      <c r="A47" s="12"/>
      <c r="B47" s="144" t="s">
        <v>47</v>
      </c>
      <c r="C47" s="41"/>
      <c r="D47" s="144" t="s">
        <v>199</v>
      </c>
      <c r="E47" s="147" t="s">
        <v>221</v>
      </c>
      <c r="F47" s="41"/>
      <c r="G47" s="41"/>
      <c r="H47" s="144" t="s">
        <v>199</v>
      </c>
      <c r="I47" s="148">
        <v>1069.8</v>
      </c>
      <c r="J47" s="41"/>
      <c r="K47" s="41"/>
      <c r="L47" s="144" t="s">
        <v>199</v>
      </c>
      <c r="M47" s="147" t="s">
        <v>221</v>
      </c>
      <c r="N47" s="41"/>
      <c r="O47" s="41"/>
      <c r="P47" s="144" t="s">
        <v>199</v>
      </c>
      <c r="Q47" s="147" t="s">
        <v>221</v>
      </c>
      <c r="R47" s="41"/>
      <c r="S47" s="41"/>
      <c r="T47" s="144" t="s">
        <v>199</v>
      </c>
      <c r="U47" s="148">
        <v>1069.8</v>
      </c>
      <c r="V47" s="41"/>
    </row>
    <row r="48" spans="1:22">
      <c r="A48" s="12"/>
      <c r="B48" s="144"/>
      <c r="C48" s="41"/>
      <c r="D48" s="144"/>
      <c r="E48" s="147"/>
      <c r="F48" s="41"/>
      <c r="G48" s="41"/>
      <c r="H48" s="144"/>
      <c r="I48" s="148"/>
      <c r="J48" s="41"/>
      <c r="K48" s="41"/>
      <c r="L48" s="144"/>
      <c r="M48" s="147"/>
      <c r="N48" s="41"/>
      <c r="O48" s="41"/>
      <c r="P48" s="144"/>
      <c r="Q48" s="147"/>
      <c r="R48" s="41"/>
      <c r="S48" s="41"/>
      <c r="T48" s="144"/>
      <c r="U48" s="148"/>
      <c r="V48" s="41"/>
    </row>
    <row r="49" spans="1:22">
      <c r="A49" s="12"/>
      <c r="B49" s="145" t="s">
        <v>48</v>
      </c>
      <c r="C49" s="36"/>
      <c r="D49" s="150" t="s">
        <v>221</v>
      </c>
      <c r="E49" s="150"/>
      <c r="F49" s="36"/>
      <c r="G49" s="36"/>
      <c r="H49" s="150">
        <v>582.20000000000005</v>
      </c>
      <c r="I49" s="150"/>
      <c r="J49" s="36"/>
      <c r="K49" s="36"/>
      <c r="L49" s="150" t="s">
        <v>221</v>
      </c>
      <c r="M49" s="150"/>
      <c r="N49" s="36"/>
      <c r="O49" s="36"/>
      <c r="P49" s="150" t="s">
        <v>221</v>
      </c>
      <c r="Q49" s="150"/>
      <c r="R49" s="36"/>
      <c r="S49" s="36"/>
      <c r="T49" s="150">
        <v>582.20000000000005</v>
      </c>
      <c r="U49" s="150"/>
      <c r="V49" s="36"/>
    </row>
    <row r="50" spans="1:22">
      <c r="A50" s="12"/>
      <c r="B50" s="145"/>
      <c r="C50" s="36"/>
      <c r="D50" s="150"/>
      <c r="E50" s="150"/>
      <c r="F50" s="36"/>
      <c r="G50" s="36"/>
      <c r="H50" s="150"/>
      <c r="I50" s="150"/>
      <c r="J50" s="36"/>
      <c r="K50" s="36"/>
      <c r="L50" s="150"/>
      <c r="M50" s="150"/>
      <c r="N50" s="36"/>
      <c r="O50" s="36"/>
      <c r="P50" s="150"/>
      <c r="Q50" s="150"/>
      <c r="R50" s="36"/>
      <c r="S50" s="36"/>
      <c r="T50" s="150"/>
      <c r="U50" s="150"/>
      <c r="V50" s="36"/>
    </row>
    <row r="51" spans="1:22">
      <c r="A51" s="12"/>
      <c r="B51" s="144" t="s">
        <v>49</v>
      </c>
      <c r="C51" s="41"/>
      <c r="D51" s="147" t="s">
        <v>221</v>
      </c>
      <c r="E51" s="147"/>
      <c r="F51" s="41"/>
      <c r="G51" s="41"/>
      <c r="H51" s="147" t="s">
        <v>221</v>
      </c>
      <c r="I51" s="147"/>
      <c r="J51" s="41"/>
      <c r="K51" s="41"/>
      <c r="L51" s="147">
        <v>299.7</v>
      </c>
      <c r="M51" s="147"/>
      <c r="N51" s="41"/>
      <c r="O51" s="41"/>
      <c r="P51" s="147" t="s">
        <v>582</v>
      </c>
      <c r="Q51" s="147"/>
      <c r="R51" s="144" t="s">
        <v>202</v>
      </c>
      <c r="S51" s="41"/>
      <c r="T51" s="147">
        <v>274.7</v>
      </c>
      <c r="U51" s="147"/>
      <c r="V51" s="41"/>
    </row>
    <row r="52" spans="1:22">
      <c r="A52" s="12"/>
      <c r="B52" s="144"/>
      <c r="C52" s="41"/>
      <c r="D52" s="147"/>
      <c r="E52" s="147"/>
      <c r="F52" s="41"/>
      <c r="G52" s="41"/>
      <c r="H52" s="147"/>
      <c r="I52" s="147"/>
      <c r="J52" s="41"/>
      <c r="K52" s="41"/>
      <c r="L52" s="147"/>
      <c r="M52" s="147"/>
      <c r="N52" s="41"/>
      <c r="O52" s="41"/>
      <c r="P52" s="147"/>
      <c r="Q52" s="147"/>
      <c r="R52" s="144"/>
      <c r="S52" s="41"/>
      <c r="T52" s="147"/>
      <c r="U52" s="147"/>
      <c r="V52" s="41"/>
    </row>
    <row r="53" spans="1:22">
      <c r="A53" s="12"/>
      <c r="B53" s="145" t="s">
        <v>50</v>
      </c>
      <c r="C53" s="36"/>
      <c r="D53" s="150" t="s">
        <v>221</v>
      </c>
      <c r="E53" s="150"/>
      <c r="F53" s="36"/>
      <c r="G53" s="36"/>
      <c r="H53" s="150">
        <v>25.6</v>
      </c>
      <c r="I53" s="150"/>
      <c r="J53" s="36"/>
      <c r="K53" s="36"/>
      <c r="L53" s="150" t="s">
        <v>221</v>
      </c>
      <c r="M53" s="150"/>
      <c r="N53" s="36"/>
      <c r="O53" s="36"/>
      <c r="P53" s="150" t="s">
        <v>221</v>
      </c>
      <c r="Q53" s="150"/>
      <c r="R53" s="36"/>
      <c r="S53" s="36"/>
      <c r="T53" s="150">
        <v>25.6</v>
      </c>
      <c r="U53" s="150"/>
      <c r="V53" s="36"/>
    </row>
    <row r="54" spans="1:22">
      <c r="A54" s="12"/>
      <c r="B54" s="145"/>
      <c r="C54" s="36"/>
      <c r="D54" s="150"/>
      <c r="E54" s="150"/>
      <c r="F54" s="36"/>
      <c r="G54" s="36"/>
      <c r="H54" s="150"/>
      <c r="I54" s="150"/>
      <c r="J54" s="36"/>
      <c r="K54" s="36"/>
      <c r="L54" s="150"/>
      <c r="M54" s="150"/>
      <c r="N54" s="36"/>
      <c r="O54" s="36"/>
      <c r="P54" s="150"/>
      <c r="Q54" s="150"/>
      <c r="R54" s="36"/>
      <c r="S54" s="36"/>
      <c r="T54" s="150"/>
      <c r="U54" s="150"/>
      <c r="V54" s="36"/>
    </row>
    <row r="55" spans="1:22">
      <c r="A55" s="12"/>
      <c r="B55" s="144" t="s">
        <v>51</v>
      </c>
      <c r="C55" s="41"/>
      <c r="D55" s="147" t="s">
        <v>328</v>
      </c>
      <c r="E55" s="147"/>
      <c r="F55" s="144" t="s">
        <v>202</v>
      </c>
      <c r="G55" s="41"/>
      <c r="H55" s="147">
        <v>285.89999999999998</v>
      </c>
      <c r="I55" s="147"/>
      <c r="J55" s="41"/>
      <c r="K55" s="41"/>
      <c r="L55" s="147">
        <v>7.3</v>
      </c>
      <c r="M55" s="147"/>
      <c r="N55" s="41"/>
      <c r="O55" s="41"/>
      <c r="P55" s="147" t="s">
        <v>574</v>
      </c>
      <c r="Q55" s="147"/>
      <c r="R55" s="144" t="s">
        <v>202</v>
      </c>
      <c r="S55" s="41"/>
      <c r="T55" s="147">
        <v>292.60000000000002</v>
      </c>
      <c r="U55" s="147"/>
      <c r="V55" s="41"/>
    </row>
    <row r="56" spans="1:22">
      <c r="A56" s="12"/>
      <c r="B56" s="144"/>
      <c r="C56" s="41"/>
      <c r="D56" s="147"/>
      <c r="E56" s="147"/>
      <c r="F56" s="144"/>
      <c r="G56" s="41"/>
      <c r="H56" s="147"/>
      <c r="I56" s="147"/>
      <c r="J56" s="41"/>
      <c r="K56" s="41"/>
      <c r="L56" s="147"/>
      <c r="M56" s="147"/>
      <c r="N56" s="41"/>
      <c r="O56" s="41"/>
      <c r="P56" s="147"/>
      <c r="Q56" s="147"/>
      <c r="R56" s="144"/>
      <c r="S56" s="41"/>
      <c r="T56" s="147"/>
      <c r="U56" s="147"/>
      <c r="V56" s="41"/>
    </row>
    <row r="57" spans="1:22">
      <c r="A57" s="12"/>
      <c r="B57" s="145" t="s">
        <v>52</v>
      </c>
      <c r="C57" s="36"/>
      <c r="D57" s="150" t="s">
        <v>221</v>
      </c>
      <c r="E57" s="150"/>
      <c r="F57" s="36"/>
      <c r="G57" s="36"/>
      <c r="H57" s="159">
        <v>1803.1</v>
      </c>
      <c r="I57" s="159"/>
      <c r="J57" s="36"/>
      <c r="K57" s="36"/>
      <c r="L57" s="150" t="s">
        <v>221</v>
      </c>
      <c r="M57" s="150"/>
      <c r="N57" s="36"/>
      <c r="O57" s="36"/>
      <c r="P57" s="150" t="s">
        <v>221</v>
      </c>
      <c r="Q57" s="150"/>
      <c r="R57" s="36"/>
      <c r="S57" s="36"/>
      <c r="T57" s="159">
        <v>1803.1</v>
      </c>
      <c r="U57" s="159"/>
      <c r="V57" s="36"/>
    </row>
    <row r="58" spans="1:22" ht="15.75" thickBot="1">
      <c r="A58" s="12"/>
      <c r="B58" s="145"/>
      <c r="C58" s="36"/>
      <c r="D58" s="160"/>
      <c r="E58" s="160"/>
      <c r="F58" s="57"/>
      <c r="G58" s="36"/>
      <c r="H58" s="161"/>
      <c r="I58" s="161"/>
      <c r="J58" s="57"/>
      <c r="K58" s="36"/>
      <c r="L58" s="160"/>
      <c r="M58" s="160"/>
      <c r="N58" s="57"/>
      <c r="O58" s="36"/>
      <c r="P58" s="160"/>
      <c r="Q58" s="160"/>
      <c r="R58" s="57"/>
      <c r="S58" s="36"/>
      <c r="T58" s="161"/>
      <c r="U58" s="161"/>
      <c r="V58" s="57"/>
    </row>
    <row r="59" spans="1:22">
      <c r="A59" s="12"/>
      <c r="B59" s="162" t="s">
        <v>53</v>
      </c>
      <c r="C59" s="41"/>
      <c r="D59" s="167" t="s">
        <v>328</v>
      </c>
      <c r="E59" s="167"/>
      <c r="F59" s="163" t="s">
        <v>202</v>
      </c>
      <c r="G59" s="41"/>
      <c r="H59" s="165">
        <v>3766.6</v>
      </c>
      <c r="I59" s="165"/>
      <c r="J59" s="46"/>
      <c r="K59" s="41"/>
      <c r="L59" s="167">
        <v>307</v>
      </c>
      <c r="M59" s="167"/>
      <c r="N59" s="46"/>
      <c r="O59" s="41"/>
      <c r="P59" s="167" t="s">
        <v>792</v>
      </c>
      <c r="Q59" s="167"/>
      <c r="R59" s="163" t="s">
        <v>202</v>
      </c>
      <c r="S59" s="41"/>
      <c r="T59" s="165">
        <v>4048</v>
      </c>
      <c r="U59" s="165"/>
      <c r="V59" s="46"/>
    </row>
    <row r="60" spans="1:22">
      <c r="A60" s="12"/>
      <c r="B60" s="162"/>
      <c r="C60" s="41"/>
      <c r="D60" s="170"/>
      <c r="E60" s="170"/>
      <c r="F60" s="171"/>
      <c r="G60" s="41"/>
      <c r="H60" s="172"/>
      <c r="I60" s="172"/>
      <c r="J60" s="47"/>
      <c r="K60" s="41"/>
      <c r="L60" s="170"/>
      <c r="M60" s="170"/>
      <c r="N60" s="47"/>
      <c r="O60" s="41"/>
      <c r="P60" s="170"/>
      <c r="Q60" s="170"/>
      <c r="R60" s="171"/>
      <c r="S60" s="41"/>
      <c r="T60" s="172"/>
      <c r="U60" s="172"/>
      <c r="V60" s="47"/>
    </row>
    <row r="61" spans="1:22" ht="24.75">
      <c r="A61" s="12"/>
      <c r="B61" s="143" t="s">
        <v>793</v>
      </c>
      <c r="C61" s="17"/>
      <c r="D61" s="36"/>
      <c r="E61" s="36"/>
      <c r="F61" s="36"/>
      <c r="G61" s="17"/>
      <c r="H61" s="36"/>
      <c r="I61" s="36"/>
      <c r="J61" s="36"/>
      <c r="K61" s="17"/>
      <c r="L61" s="36"/>
      <c r="M61" s="36"/>
      <c r="N61" s="36"/>
      <c r="O61" s="17"/>
      <c r="P61" s="145"/>
      <c r="Q61" s="145"/>
      <c r="R61" s="145"/>
      <c r="S61" s="17"/>
      <c r="T61" s="36"/>
      <c r="U61" s="36"/>
      <c r="V61" s="36"/>
    </row>
    <row r="62" spans="1:22">
      <c r="A62" s="12"/>
      <c r="B62" s="144" t="s">
        <v>58</v>
      </c>
      <c r="C62" s="41"/>
      <c r="D62" s="148">
        <v>1130.3</v>
      </c>
      <c r="E62" s="148"/>
      <c r="F62" s="41"/>
      <c r="G62" s="41"/>
      <c r="H62" s="148">
        <v>1426.8</v>
      </c>
      <c r="I62" s="148"/>
      <c r="J62" s="41"/>
      <c r="K62" s="41"/>
      <c r="L62" s="147">
        <v>774.6</v>
      </c>
      <c r="M62" s="147"/>
      <c r="N62" s="41"/>
      <c r="O62" s="41"/>
      <c r="P62" s="147" t="s">
        <v>794</v>
      </c>
      <c r="Q62" s="147"/>
      <c r="R62" s="144" t="s">
        <v>202</v>
      </c>
      <c r="S62" s="41"/>
      <c r="T62" s="148">
        <v>1130.3</v>
      </c>
      <c r="U62" s="148"/>
      <c r="V62" s="41"/>
    </row>
    <row r="63" spans="1:22">
      <c r="A63" s="12"/>
      <c r="B63" s="144"/>
      <c r="C63" s="41"/>
      <c r="D63" s="148"/>
      <c r="E63" s="148"/>
      <c r="F63" s="41"/>
      <c r="G63" s="41"/>
      <c r="H63" s="148"/>
      <c r="I63" s="148"/>
      <c r="J63" s="41"/>
      <c r="K63" s="41"/>
      <c r="L63" s="147"/>
      <c r="M63" s="147"/>
      <c r="N63" s="41"/>
      <c r="O63" s="41"/>
      <c r="P63" s="147"/>
      <c r="Q63" s="147"/>
      <c r="R63" s="144"/>
      <c r="S63" s="41"/>
      <c r="T63" s="148"/>
      <c r="U63" s="148"/>
      <c r="V63" s="41"/>
    </row>
    <row r="64" spans="1:22">
      <c r="A64" s="12"/>
      <c r="B64" s="145" t="s">
        <v>795</v>
      </c>
      <c r="C64" s="36"/>
      <c r="D64" s="150" t="s">
        <v>221</v>
      </c>
      <c r="E64" s="150"/>
      <c r="F64" s="36"/>
      <c r="G64" s="36"/>
      <c r="H64" s="150">
        <v>2.8</v>
      </c>
      <c r="I64" s="150"/>
      <c r="J64" s="36"/>
      <c r="K64" s="36"/>
      <c r="L64" s="150" t="s">
        <v>221</v>
      </c>
      <c r="M64" s="150"/>
      <c r="N64" s="36"/>
      <c r="O64" s="36"/>
      <c r="P64" s="150" t="s">
        <v>221</v>
      </c>
      <c r="Q64" s="150"/>
      <c r="R64" s="36"/>
      <c r="S64" s="36"/>
      <c r="T64" s="150">
        <v>2.8</v>
      </c>
      <c r="U64" s="150"/>
      <c r="V64" s="36"/>
    </row>
    <row r="65" spans="1:22" ht="15.75" thickBot="1">
      <c r="A65" s="12"/>
      <c r="B65" s="145"/>
      <c r="C65" s="36"/>
      <c r="D65" s="160"/>
      <c r="E65" s="160"/>
      <c r="F65" s="57"/>
      <c r="G65" s="36"/>
      <c r="H65" s="160"/>
      <c r="I65" s="160"/>
      <c r="J65" s="57"/>
      <c r="K65" s="36"/>
      <c r="L65" s="160"/>
      <c r="M65" s="160"/>
      <c r="N65" s="57"/>
      <c r="O65" s="36"/>
      <c r="P65" s="160"/>
      <c r="Q65" s="160"/>
      <c r="R65" s="57"/>
      <c r="S65" s="36"/>
      <c r="T65" s="160"/>
      <c r="U65" s="160"/>
      <c r="V65" s="57"/>
    </row>
    <row r="66" spans="1:22">
      <c r="A66" s="12"/>
      <c r="B66" s="162" t="s">
        <v>60</v>
      </c>
      <c r="C66" s="41"/>
      <c r="D66" s="165">
        <v>1130.3</v>
      </c>
      <c r="E66" s="165"/>
      <c r="F66" s="46"/>
      <c r="G66" s="41"/>
      <c r="H66" s="165">
        <v>1429.6</v>
      </c>
      <c r="I66" s="165"/>
      <c r="J66" s="46"/>
      <c r="K66" s="41"/>
      <c r="L66" s="167">
        <v>774.6</v>
      </c>
      <c r="M66" s="167"/>
      <c r="N66" s="46"/>
      <c r="O66" s="41"/>
      <c r="P66" s="167" t="s">
        <v>794</v>
      </c>
      <c r="Q66" s="167"/>
      <c r="R66" s="163" t="s">
        <v>202</v>
      </c>
      <c r="S66" s="41"/>
      <c r="T66" s="165">
        <v>1133.0999999999999</v>
      </c>
      <c r="U66" s="165"/>
      <c r="V66" s="46"/>
    </row>
    <row r="67" spans="1:22" ht="15.75" thickBot="1">
      <c r="A67" s="12"/>
      <c r="B67" s="162"/>
      <c r="C67" s="41"/>
      <c r="D67" s="173"/>
      <c r="E67" s="173"/>
      <c r="F67" s="78"/>
      <c r="G67" s="41"/>
      <c r="H67" s="173"/>
      <c r="I67" s="173"/>
      <c r="J67" s="78"/>
      <c r="K67" s="41"/>
      <c r="L67" s="151"/>
      <c r="M67" s="151"/>
      <c r="N67" s="78"/>
      <c r="O67" s="41"/>
      <c r="P67" s="151"/>
      <c r="Q67" s="151"/>
      <c r="R67" s="174"/>
      <c r="S67" s="41"/>
      <c r="T67" s="173"/>
      <c r="U67" s="173"/>
      <c r="V67" s="78"/>
    </row>
    <row r="68" spans="1:22" ht="20.25" customHeight="1">
      <c r="A68" s="12"/>
      <c r="B68" s="152" t="s">
        <v>61</v>
      </c>
      <c r="C68" s="36"/>
      <c r="D68" s="157" t="s">
        <v>199</v>
      </c>
      <c r="E68" s="155">
        <v>1130.2</v>
      </c>
      <c r="F68" s="55"/>
      <c r="G68" s="36"/>
      <c r="H68" s="157" t="s">
        <v>199</v>
      </c>
      <c r="I68" s="155">
        <v>5196.2</v>
      </c>
      <c r="J68" s="55"/>
      <c r="K68" s="36"/>
      <c r="L68" s="157" t="s">
        <v>199</v>
      </c>
      <c r="M68" s="155">
        <v>1081.5999999999999</v>
      </c>
      <c r="N68" s="55"/>
      <c r="O68" s="36"/>
      <c r="P68" s="157" t="s">
        <v>199</v>
      </c>
      <c r="Q68" s="153" t="s">
        <v>791</v>
      </c>
      <c r="R68" s="157" t="s">
        <v>202</v>
      </c>
      <c r="S68" s="36"/>
      <c r="T68" s="157" t="s">
        <v>199</v>
      </c>
      <c r="U68" s="155">
        <v>5181.1000000000004</v>
      </c>
      <c r="V68" s="55"/>
    </row>
    <row r="69" spans="1:22" ht="15.75" thickBot="1">
      <c r="A69" s="12"/>
      <c r="B69" s="152"/>
      <c r="C69" s="36"/>
      <c r="D69" s="175"/>
      <c r="E69" s="176"/>
      <c r="F69" s="83"/>
      <c r="G69" s="36"/>
      <c r="H69" s="175"/>
      <c r="I69" s="176"/>
      <c r="J69" s="83"/>
      <c r="K69" s="36"/>
      <c r="L69" s="175"/>
      <c r="M69" s="176"/>
      <c r="N69" s="83"/>
      <c r="O69" s="36"/>
      <c r="P69" s="175"/>
      <c r="Q69" s="177"/>
      <c r="R69" s="175"/>
      <c r="S69" s="36"/>
      <c r="T69" s="175"/>
      <c r="U69" s="176"/>
      <c r="V69" s="83"/>
    </row>
    <row r="70" spans="1:22" ht="15.75" thickTop="1">
      <c r="A70" s="12"/>
      <c r="B70" s="113"/>
      <c r="C70" s="113"/>
      <c r="D70" s="113"/>
      <c r="E70" s="113"/>
      <c r="F70" s="113"/>
      <c r="G70" s="113"/>
      <c r="H70" s="113"/>
      <c r="I70" s="113"/>
      <c r="J70" s="113"/>
      <c r="K70" s="113"/>
      <c r="L70" s="113"/>
      <c r="M70" s="113"/>
      <c r="N70" s="113"/>
      <c r="O70" s="113"/>
      <c r="P70" s="113"/>
      <c r="Q70" s="113"/>
      <c r="R70" s="113"/>
      <c r="S70" s="113"/>
      <c r="T70" s="113"/>
      <c r="U70" s="113"/>
      <c r="V70" s="113"/>
    </row>
    <row r="71" spans="1:22">
      <c r="A71" s="12"/>
      <c r="B71" s="34"/>
      <c r="C71" s="34"/>
      <c r="D71" s="34"/>
      <c r="E71" s="34"/>
      <c r="F71" s="34"/>
      <c r="G71" s="34"/>
      <c r="H71" s="34"/>
      <c r="I71" s="34"/>
      <c r="J71" s="34"/>
      <c r="K71" s="34"/>
      <c r="L71" s="34"/>
      <c r="M71" s="34"/>
      <c r="N71" s="34"/>
      <c r="O71" s="34"/>
      <c r="P71" s="34"/>
      <c r="Q71" s="34"/>
      <c r="R71" s="34"/>
      <c r="S71" s="34"/>
      <c r="T71" s="34"/>
      <c r="U71" s="34"/>
      <c r="V71" s="34"/>
    </row>
    <row r="72" spans="1:22">
      <c r="A72" s="12"/>
      <c r="B72" s="20"/>
      <c r="C72" s="20"/>
      <c r="D72" s="20"/>
      <c r="E72" s="20"/>
      <c r="F72" s="20"/>
      <c r="G72" s="20"/>
      <c r="H72" s="20"/>
      <c r="I72" s="20"/>
      <c r="J72" s="20"/>
      <c r="K72" s="20"/>
      <c r="L72" s="20"/>
      <c r="M72" s="20"/>
      <c r="N72" s="20"/>
      <c r="O72" s="20"/>
      <c r="P72" s="20"/>
      <c r="Q72" s="20"/>
      <c r="R72" s="20"/>
      <c r="S72" s="20"/>
      <c r="T72" s="20"/>
      <c r="U72" s="20"/>
      <c r="V72" s="20"/>
    </row>
    <row r="73" spans="1:22" ht="15.75" thickBot="1">
      <c r="A73" s="12"/>
      <c r="B73" s="24" t="s">
        <v>779</v>
      </c>
      <c r="C73" s="17"/>
      <c r="D73" s="38" t="s">
        <v>780</v>
      </c>
      <c r="E73" s="38"/>
      <c r="F73" s="38"/>
      <c r="G73" s="17"/>
      <c r="H73" s="38" t="s">
        <v>781</v>
      </c>
      <c r="I73" s="38"/>
      <c r="J73" s="38"/>
      <c r="K73" s="17"/>
      <c r="L73" s="38" t="s">
        <v>782</v>
      </c>
      <c r="M73" s="38"/>
      <c r="N73" s="38"/>
      <c r="O73" s="17"/>
      <c r="P73" s="38" t="s">
        <v>783</v>
      </c>
      <c r="Q73" s="38"/>
      <c r="R73" s="38"/>
      <c r="S73" s="17"/>
      <c r="T73" s="38" t="s">
        <v>562</v>
      </c>
      <c r="U73" s="38"/>
      <c r="V73" s="38"/>
    </row>
    <row r="74" spans="1:22">
      <c r="A74" s="12"/>
      <c r="B74" s="24" t="s">
        <v>796</v>
      </c>
      <c r="C74" s="17"/>
      <c r="D74" s="55"/>
      <c r="E74" s="55"/>
      <c r="F74" s="55"/>
      <c r="G74" s="17"/>
      <c r="H74" s="37" t="s">
        <v>785</v>
      </c>
      <c r="I74" s="37"/>
      <c r="J74" s="37"/>
      <c r="K74" s="37"/>
      <c r="L74" s="37"/>
      <c r="M74" s="37"/>
      <c r="N74" s="37"/>
      <c r="O74" s="37"/>
      <c r="P74" s="37"/>
      <c r="Q74" s="37"/>
      <c r="R74" s="37"/>
      <c r="S74" s="37"/>
      <c r="T74" s="37"/>
      <c r="U74" s="37"/>
      <c r="V74" s="37"/>
    </row>
    <row r="75" spans="1:22">
      <c r="A75" s="12"/>
      <c r="B75" s="141" t="s">
        <v>786</v>
      </c>
      <c r="C75" s="27"/>
      <c r="D75" s="41"/>
      <c r="E75" s="41"/>
      <c r="F75" s="41"/>
      <c r="G75" s="27"/>
      <c r="H75" s="41"/>
      <c r="I75" s="41"/>
      <c r="J75" s="41"/>
      <c r="K75" s="27"/>
      <c r="L75" s="41"/>
      <c r="M75" s="41"/>
      <c r="N75" s="41"/>
      <c r="O75" s="27"/>
      <c r="P75" s="144"/>
      <c r="Q75" s="144"/>
      <c r="R75" s="144"/>
      <c r="S75" s="27"/>
      <c r="T75" s="144"/>
      <c r="U75" s="144"/>
      <c r="V75" s="144"/>
    </row>
    <row r="76" spans="1:22">
      <c r="A76" s="12"/>
      <c r="B76" s="142" t="s">
        <v>28</v>
      </c>
      <c r="C76" s="17"/>
      <c r="D76" s="36"/>
      <c r="E76" s="36"/>
      <c r="F76" s="36"/>
      <c r="G76" s="17"/>
      <c r="H76" s="36"/>
      <c r="I76" s="36"/>
      <c r="J76" s="36"/>
      <c r="K76" s="17"/>
      <c r="L76" s="36"/>
      <c r="M76" s="36"/>
      <c r="N76" s="36"/>
      <c r="O76" s="17"/>
      <c r="P76" s="145"/>
      <c r="Q76" s="145"/>
      <c r="R76" s="145"/>
      <c r="S76" s="17"/>
      <c r="T76" s="145"/>
      <c r="U76" s="145"/>
      <c r="V76" s="145"/>
    </row>
    <row r="77" spans="1:22">
      <c r="A77" s="12"/>
      <c r="B77" s="146" t="s">
        <v>29</v>
      </c>
      <c r="C77" s="41"/>
      <c r="D77" s="144" t="s">
        <v>199</v>
      </c>
      <c r="E77" s="147" t="s">
        <v>221</v>
      </c>
      <c r="F77" s="41"/>
      <c r="G77" s="41"/>
      <c r="H77" s="144" t="s">
        <v>199</v>
      </c>
      <c r="I77" s="148">
        <v>1725.4</v>
      </c>
      <c r="J77" s="41"/>
      <c r="K77" s="41"/>
      <c r="L77" s="144" t="s">
        <v>199</v>
      </c>
      <c r="M77" s="147" t="s">
        <v>221</v>
      </c>
      <c r="N77" s="41"/>
      <c r="O77" s="41"/>
      <c r="P77" s="144" t="s">
        <v>199</v>
      </c>
      <c r="Q77" s="147" t="s">
        <v>797</v>
      </c>
      <c r="R77" s="144" t="s">
        <v>202</v>
      </c>
      <c r="S77" s="41"/>
      <c r="T77" s="144" t="s">
        <v>199</v>
      </c>
      <c r="U77" s="148">
        <v>1700.9</v>
      </c>
      <c r="V77" s="41"/>
    </row>
    <row r="78" spans="1:22">
      <c r="A78" s="12"/>
      <c r="B78" s="146"/>
      <c r="C78" s="41"/>
      <c r="D78" s="144"/>
      <c r="E78" s="147"/>
      <c r="F78" s="41"/>
      <c r="G78" s="41"/>
      <c r="H78" s="144"/>
      <c r="I78" s="148"/>
      <c r="J78" s="41"/>
      <c r="K78" s="41"/>
      <c r="L78" s="144"/>
      <c r="M78" s="147"/>
      <c r="N78" s="41"/>
      <c r="O78" s="41"/>
      <c r="P78" s="144"/>
      <c r="Q78" s="147"/>
      <c r="R78" s="144"/>
      <c r="S78" s="41"/>
      <c r="T78" s="144"/>
      <c r="U78" s="148"/>
      <c r="V78" s="41"/>
    </row>
    <row r="79" spans="1:22">
      <c r="A79" s="12"/>
      <c r="B79" s="149" t="s">
        <v>30</v>
      </c>
      <c r="C79" s="36"/>
      <c r="D79" s="150">
        <v>13</v>
      </c>
      <c r="E79" s="150"/>
      <c r="F79" s="36"/>
      <c r="G79" s="36"/>
      <c r="H79" s="150">
        <v>140</v>
      </c>
      <c r="I79" s="150"/>
      <c r="J79" s="36"/>
      <c r="K79" s="36"/>
      <c r="L79" s="150">
        <v>4</v>
      </c>
      <c r="M79" s="150"/>
      <c r="N79" s="36"/>
      <c r="O79" s="36"/>
      <c r="P79" s="150" t="s">
        <v>221</v>
      </c>
      <c r="Q79" s="150"/>
      <c r="R79" s="36"/>
      <c r="S79" s="36"/>
      <c r="T79" s="150">
        <v>157</v>
      </c>
      <c r="U79" s="150"/>
      <c r="V79" s="36"/>
    </row>
    <row r="80" spans="1:22">
      <c r="A80" s="12"/>
      <c r="B80" s="149"/>
      <c r="C80" s="36"/>
      <c r="D80" s="150"/>
      <c r="E80" s="150"/>
      <c r="F80" s="36"/>
      <c r="G80" s="36"/>
      <c r="H80" s="150"/>
      <c r="I80" s="150"/>
      <c r="J80" s="36"/>
      <c r="K80" s="36"/>
      <c r="L80" s="150"/>
      <c r="M80" s="150"/>
      <c r="N80" s="36"/>
      <c r="O80" s="36"/>
      <c r="P80" s="150"/>
      <c r="Q80" s="150"/>
      <c r="R80" s="36"/>
      <c r="S80" s="36"/>
      <c r="T80" s="150"/>
      <c r="U80" s="150"/>
      <c r="V80" s="36"/>
    </row>
    <row r="81" spans="1:22">
      <c r="A81" s="12"/>
      <c r="B81" s="146" t="s">
        <v>31</v>
      </c>
      <c r="C81" s="41"/>
      <c r="D81" s="147" t="s">
        <v>221</v>
      </c>
      <c r="E81" s="147"/>
      <c r="F81" s="41"/>
      <c r="G81" s="41"/>
      <c r="H81" s="147">
        <v>336.9</v>
      </c>
      <c r="I81" s="147"/>
      <c r="J81" s="41"/>
      <c r="K81" s="41"/>
      <c r="L81" s="147" t="s">
        <v>221</v>
      </c>
      <c r="M81" s="147"/>
      <c r="N81" s="41"/>
      <c r="O81" s="41"/>
      <c r="P81" s="147" t="s">
        <v>221</v>
      </c>
      <c r="Q81" s="147"/>
      <c r="R81" s="41"/>
      <c r="S81" s="41"/>
      <c r="T81" s="147">
        <v>336.9</v>
      </c>
      <c r="U81" s="147"/>
      <c r="V81" s="41"/>
    </row>
    <row r="82" spans="1:22">
      <c r="A82" s="12"/>
      <c r="B82" s="146"/>
      <c r="C82" s="41"/>
      <c r="D82" s="147"/>
      <c r="E82" s="147"/>
      <c r="F82" s="41"/>
      <c r="G82" s="41"/>
      <c r="H82" s="147"/>
      <c r="I82" s="147"/>
      <c r="J82" s="41"/>
      <c r="K82" s="41"/>
      <c r="L82" s="147"/>
      <c r="M82" s="147"/>
      <c r="N82" s="41"/>
      <c r="O82" s="41"/>
      <c r="P82" s="147"/>
      <c r="Q82" s="147"/>
      <c r="R82" s="41"/>
      <c r="S82" s="41"/>
      <c r="T82" s="147"/>
      <c r="U82" s="147"/>
      <c r="V82" s="41"/>
    </row>
    <row r="83" spans="1:22">
      <c r="A83" s="12"/>
      <c r="B83" s="149" t="s">
        <v>32</v>
      </c>
      <c r="C83" s="36"/>
      <c r="D83" s="150" t="s">
        <v>221</v>
      </c>
      <c r="E83" s="150"/>
      <c r="F83" s="36"/>
      <c r="G83" s="36"/>
      <c r="H83" s="150">
        <v>30.5</v>
      </c>
      <c r="I83" s="150"/>
      <c r="J83" s="36"/>
      <c r="K83" s="36"/>
      <c r="L83" s="150" t="s">
        <v>221</v>
      </c>
      <c r="M83" s="150"/>
      <c r="N83" s="36"/>
      <c r="O83" s="36"/>
      <c r="P83" s="150" t="s">
        <v>221</v>
      </c>
      <c r="Q83" s="150"/>
      <c r="R83" s="36"/>
      <c r="S83" s="36"/>
      <c r="T83" s="150">
        <v>30.5</v>
      </c>
      <c r="U83" s="150"/>
      <c r="V83" s="36"/>
    </row>
    <row r="84" spans="1:22">
      <c r="A84" s="12"/>
      <c r="B84" s="149"/>
      <c r="C84" s="36"/>
      <c r="D84" s="150"/>
      <c r="E84" s="150"/>
      <c r="F84" s="36"/>
      <c r="G84" s="36"/>
      <c r="H84" s="150"/>
      <c r="I84" s="150"/>
      <c r="J84" s="36"/>
      <c r="K84" s="36"/>
      <c r="L84" s="150"/>
      <c r="M84" s="150"/>
      <c r="N84" s="36"/>
      <c r="O84" s="36"/>
      <c r="P84" s="150"/>
      <c r="Q84" s="150"/>
      <c r="R84" s="36"/>
      <c r="S84" s="36"/>
      <c r="T84" s="150"/>
      <c r="U84" s="150"/>
      <c r="V84" s="36"/>
    </row>
    <row r="85" spans="1:22">
      <c r="A85" s="12"/>
      <c r="B85" s="146" t="s">
        <v>33</v>
      </c>
      <c r="C85" s="41"/>
      <c r="D85" s="147" t="s">
        <v>221</v>
      </c>
      <c r="E85" s="147"/>
      <c r="F85" s="41"/>
      <c r="G85" s="41"/>
      <c r="H85" s="147">
        <v>139.6</v>
      </c>
      <c r="I85" s="147"/>
      <c r="J85" s="41"/>
      <c r="K85" s="41"/>
      <c r="L85" s="147" t="s">
        <v>221</v>
      </c>
      <c r="M85" s="147"/>
      <c r="N85" s="41"/>
      <c r="O85" s="41"/>
      <c r="P85" s="147" t="s">
        <v>221</v>
      </c>
      <c r="Q85" s="147"/>
      <c r="R85" s="41"/>
      <c r="S85" s="41"/>
      <c r="T85" s="147">
        <v>139.6</v>
      </c>
      <c r="U85" s="147"/>
      <c r="V85" s="41"/>
    </row>
    <row r="86" spans="1:22" ht="15.75" thickBot="1">
      <c r="A86" s="12"/>
      <c r="B86" s="146"/>
      <c r="C86" s="41"/>
      <c r="D86" s="151"/>
      <c r="E86" s="151"/>
      <c r="F86" s="78"/>
      <c r="G86" s="41"/>
      <c r="H86" s="151"/>
      <c r="I86" s="151"/>
      <c r="J86" s="78"/>
      <c r="K86" s="41"/>
      <c r="L86" s="151"/>
      <c r="M86" s="151"/>
      <c r="N86" s="78"/>
      <c r="O86" s="41"/>
      <c r="P86" s="151"/>
      <c r="Q86" s="151"/>
      <c r="R86" s="78"/>
      <c r="S86" s="41"/>
      <c r="T86" s="151"/>
      <c r="U86" s="151"/>
      <c r="V86" s="78"/>
    </row>
    <row r="87" spans="1:22">
      <c r="A87" s="12"/>
      <c r="B87" s="152" t="s">
        <v>587</v>
      </c>
      <c r="C87" s="36"/>
      <c r="D87" s="153">
        <v>13</v>
      </c>
      <c r="E87" s="153"/>
      <c r="F87" s="55"/>
      <c r="G87" s="36"/>
      <c r="H87" s="155">
        <v>2372.4</v>
      </c>
      <c r="I87" s="155"/>
      <c r="J87" s="55"/>
      <c r="K87" s="36"/>
      <c r="L87" s="153">
        <v>4</v>
      </c>
      <c r="M87" s="153"/>
      <c r="N87" s="55"/>
      <c r="O87" s="36"/>
      <c r="P87" s="153" t="s">
        <v>797</v>
      </c>
      <c r="Q87" s="153"/>
      <c r="R87" s="157" t="s">
        <v>202</v>
      </c>
      <c r="S87" s="36"/>
      <c r="T87" s="155">
        <v>2364.9</v>
      </c>
      <c r="U87" s="155"/>
      <c r="V87" s="55"/>
    </row>
    <row r="88" spans="1:22">
      <c r="A88" s="12"/>
      <c r="B88" s="152"/>
      <c r="C88" s="36"/>
      <c r="D88" s="154"/>
      <c r="E88" s="154"/>
      <c r="F88" s="56"/>
      <c r="G88" s="36"/>
      <c r="H88" s="156"/>
      <c r="I88" s="156"/>
      <c r="J88" s="56"/>
      <c r="K88" s="36"/>
      <c r="L88" s="154"/>
      <c r="M88" s="154"/>
      <c r="N88" s="56"/>
      <c r="O88" s="36"/>
      <c r="P88" s="154"/>
      <c r="Q88" s="154"/>
      <c r="R88" s="158"/>
      <c r="S88" s="36"/>
      <c r="T88" s="156"/>
      <c r="U88" s="156"/>
      <c r="V88" s="56"/>
    </row>
    <row r="89" spans="1:22">
      <c r="A89" s="12"/>
      <c r="B89" s="144" t="s">
        <v>35</v>
      </c>
      <c r="C89" s="41"/>
      <c r="D89" s="147" t="s">
        <v>221</v>
      </c>
      <c r="E89" s="147"/>
      <c r="F89" s="41"/>
      <c r="G89" s="41"/>
      <c r="H89" s="147">
        <v>166.6</v>
      </c>
      <c r="I89" s="147"/>
      <c r="J89" s="41"/>
      <c r="K89" s="41"/>
      <c r="L89" s="147">
        <v>1.5</v>
      </c>
      <c r="M89" s="147"/>
      <c r="N89" s="41"/>
      <c r="O89" s="41"/>
      <c r="P89" s="147" t="s">
        <v>221</v>
      </c>
      <c r="Q89" s="147"/>
      <c r="R89" s="41"/>
      <c r="S89" s="41"/>
      <c r="T89" s="147">
        <v>168.1</v>
      </c>
      <c r="U89" s="147"/>
      <c r="V89" s="41"/>
    </row>
    <row r="90" spans="1:22">
      <c r="A90" s="12"/>
      <c r="B90" s="144"/>
      <c r="C90" s="41"/>
      <c r="D90" s="147"/>
      <c r="E90" s="147"/>
      <c r="F90" s="41"/>
      <c r="G90" s="41"/>
      <c r="H90" s="147"/>
      <c r="I90" s="147"/>
      <c r="J90" s="41"/>
      <c r="K90" s="41"/>
      <c r="L90" s="147"/>
      <c r="M90" s="147"/>
      <c r="N90" s="41"/>
      <c r="O90" s="41"/>
      <c r="P90" s="147"/>
      <c r="Q90" s="147"/>
      <c r="R90" s="41"/>
      <c r="S90" s="41"/>
      <c r="T90" s="147"/>
      <c r="U90" s="147"/>
      <c r="V90" s="41"/>
    </row>
    <row r="91" spans="1:22">
      <c r="A91" s="12"/>
      <c r="B91" s="145" t="s">
        <v>36</v>
      </c>
      <c r="C91" s="36"/>
      <c r="D91" s="150" t="s">
        <v>221</v>
      </c>
      <c r="E91" s="150"/>
      <c r="F91" s="36"/>
      <c r="G91" s="36"/>
      <c r="H91" s="150">
        <v>89.9</v>
      </c>
      <c r="I91" s="150"/>
      <c r="J91" s="36"/>
      <c r="K91" s="36"/>
      <c r="L91" s="150" t="s">
        <v>221</v>
      </c>
      <c r="M91" s="150"/>
      <c r="N91" s="36"/>
      <c r="O91" s="36"/>
      <c r="P91" s="150" t="s">
        <v>221</v>
      </c>
      <c r="Q91" s="150"/>
      <c r="R91" s="36"/>
      <c r="S91" s="36"/>
      <c r="T91" s="150">
        <v>89.9</v>
      </c>
      <c r="U91" s="150"/>
      <c r="V91" s="36"/>
    </row>
    <row r="92" spans="1:22">
      <c r="A92" s="12"/>
      <c r="B92" s="145"/>
      <c r="C92" s="36"/>
      <c r="D92" s="150"/>
      <c r="E92" s="150"/>
      <c r="F92" s="36"/>
      <c r="G92" s="36"/>
      <c r="H92" s="150"/>
      <c r="I92" s="150"/>
      <c r="J92" s="36"/>
      <c r="K92" s="36"/>
      <c r="L92" s="150"/>
      <c r="M92" s="150"/>
      <c r="N92" s="36"/>
      <c r="O92" s="36"/>
      <c r="P92" s="150"/>
      <c r="Q92" s="150"/>
      <c r="R92" s="36"/>
      <c r="S92" s="36"/>
      <c r="T92" s="150"/>
      <c r="U92" s="150"/>
      <c r="V92" s="36"/>
    </row>
    <row r="93" spans="1:22">
      <c r="A93" s="12"/>
      <c r="B93" s="144" t="s">
        <v>38</v>
      </c>
      <c r="C93" s="41"/>
      <c r="D93" s="147" t="s">
        <v>221</v>
      </c>
      <c r="E93" s="147"/>
      <c r="F93" s="41"/>
      <c r="G93" s="41"/>
      <c r="H93" s="147">
        <v>228.2</v>
      </c>
      <c r="I93" s="147"/>
      <c r="J93" s="41"/>
      <c r="K93" s="41"/>
      <c r="L93" s="147" t="s">
        <v>221</v>
      </c>
      <c r="M93" s="147"/>
      <c r="N93" s="41"/>
      <c r="O93" s="41"/>
      <c r="P93" s="147" t="s">
        <v>221</v>
      </c>
      <c r="Q93" s="147"/>
      <c r="R93" s="41"/>
      <c r="S93" s="41"/>
      <c r="T93" s="147">
        <v>228.2</v>
      </c>
      <c r="U93" s="147"/>
      <c r="V93" s="41"/>
    </row>
    <row r="94" spans="1:22">
      <c r="A94" s="12"/>
      <c r="B94" s="144"/>
      <c r="C94" s="41"/>
      <c r="D94" s="147"/>
      <c r="E94" s="147"/>
      <c r="F94" s="41"/>
      <c r="G94" s="41"/>
      <c r="H94" s="147"/>
      <c r="I94" s="147"/>
      <c r="J94" s="41"/>
      <c r="K94" s="41"/>
      <c r="L94" s="147"/>
      <c r="M94" s="147"/>
      <c r="N94" s="41"/>
      <c r="O94" s="41"/>
      <c r="P94" s="147"/>
      <c r="Q94" s="147"/>
      <c r="R94" s="41"/>
      <c r="S94" s="41"/>
      <c r="T94" s="147"/>
      <c r="U94" s="147"/>
      <c r="V94" s="41"/>
    </row>
    <row r="95" spans="1:22">
      <c r="A95" s="12"/>
      <c r="B95" s="145" t="s">
        <v>39</v>
      </c>
      <c r="C95" s="36"/>
      <c r="D95" s="150" t="s">
        <v>221</v>
      </c>
      <c r="E95" s="150"/>
      <c r="F95" s="36"/>
      <c r="G95" s="36"/>
      <c r="H95" s="150">
        <v>103.7</v>
      </c>
      <c r="I95" s="150"/>
      <c r="J95" s="36"/>
      <c r="K95" s="36"/>
      <c r="L95" s="150" t="s">
        <v>221</v>
      </c>
      <c r="M95" s="150"/>
      <c r="N95" s="36"/>
      <c r="O95" s="36"/>
      <c r="P95" s="150" t="s">
        <v>221</v>
      </c>
      <c r="Q95" s="150"/>
      <c r="R95" s="36"/>
      <c r="S95" s="36"/>
      <c r="T95" s="150">
        <v>103.7</v>
      </c>
      <c r="U95" s="150"/>
      <c r="V95" s="36"/>
    </row>
    <row r="96" spans="1:22">
      <c r="A96" s="12"/>
      <c r="B96" s="145"/>
      <c r="C96" s="36"/>
      <c r="D96" s="150"/>
      <c r="E96" s="150"/>
      <c r="F96" s="36"/>
      <c r="G96" s="36"/>
      <c r="H96" s="150"/>
      <c r="I96" s="150"/>
      <c r="J96" s="36"/>
      <c r="K96" s="36"/>
      <c r="L96" s="150"/>
      <c r="M96" s="150"/>
      <c r="N96" s="36"/>
      <c r="O96" s="36"/>
      <c r="P96" s="150"/>
      <c r="Q96" s="150"/>
      <c r="R96" s="36"/>
      <c r="S96" s="36"/>
      <c r="T96" s="150"/>
      <c r="U96" s="150"/>
      <c r="V96" s="36"/>
    </row>
    <row r="97" spans="1:22">
      <c r="A97" s="12"/>
      <c r="B97" s="144" t="s">
        <v>40</v>
      </c>
      <c r="C97" s="41"/>
      <c r="D97" s="147" t="s">
        <v>221</v>
      </c>
      <c r="E97" s="147"/>
      <c r="F97" s="41"/>
      <c r="G97" s="41"/>
      <c r="H97" s="147">
        <v>93.1</v>
      </c>
      <c r="I97" s="147"/>
      <c r="J97" s="41"/>
      <c r="K97" s="41"/>
      <c r="L97" s="147" t="s">
        <v>787</v>
      </c>
      <c r="M97" s="147"/>
      <c r="N97" s="144" t="s">
        <v>202</v>
      </c>
      <c r="O97" s="41"/>
      <c r="P97" s="147" t="s">
        <v>328</v>
      </c>
      <c r="Q97" s="147"/>
      <c r="R97" s="144" t="s">
        <v>202</v>
      </c>
      <c r="S97" s="41"/>
      <c r="T97" s="147">
        <v>90.6</v>
      </c>
      <c r="U97" s="147"/>
      <c r="V97" s="41"/>
    </row>
    <row r="98" spans="1:22">
      <c r="A98" s="12"/>
      <c r="B98" s="144"/>
      <c r="C98" s="41"/>
      <c r="D98" s="147"/>
      <c r="E98" s="147"/>
      <c r="F98" s="41"/>
      <c r="G98" s="41"/>
      <c r="H98" s="147"/>
      <c r="I98" s="147"/>
      <c r="J98" s="41"/>
      <c r="K98" s="41"/>
      <c r="L98" s="147"/>
      <c r="M98" s="147"/>
      <c r="N98" s="144"/>
      <c r="O98" s="41"/>
      <c r="P98" s="147"/>
      <c r="Q98" s="147"/>
      <c r="R98" s="144"/>
      <c r="S98" s="41"/>
      <c r="T98" s="147"/>
      <c r="U98" s="147"/>
      <c r="V98" s="41"/>
    </row>
    <row r="99" spans="1:22">
      <c r="A99" s="12"/>
      <c r="B99" s="145" t="s">
        <v>41</v>
      </c>
      <c r="C99" s="36"/>
      <c r="D99" s="150" t="s">
        <v>221</v>
      </c>
      <c r="E99" s="150"/>
      <c r="F99" s="36"/>
      <c r="G99" s="36"/>
      <c r="H99" s="150">
        <v>10.3</v>
      </c>
      <c r="I99" s="150"/>
      <c r="J99" s="36"/>
      <c r="K99" s="36"/>
      <c r="L99" s="150" t="s">
        <v>221</v>
      </c>
      <c r="M99" s="150"/>
      <c r="N99" s="36"/>
      <c r="O99" s="36"/>
      <c r="P99" s="150" t="s">
        <v>320</v>
      </c>
      <c r="Q99" s="150"/>
      <c r="R99" s="145" t="s">
        <v>202</v>
      </c>
      <c r="S99" s="36"/>
      <c r="T99" s="150">
        <v>10.1</v>
      </c>
      <c r="U99" s="150"/>
      <c r="V99" s="36"/>
    </row>
    <row r="100" spans="1:22">
      <c r="A100" s="12"/>
      <c r="B100" s="145"/>
      <c r="C100" s="36"/>
      <c r="D100" s="150"/>
      <c r="E100" s="150"/>
      <c r="F100" s="36"/>
      <c r="G100" s="36"/>
      <c r="H100" s="150"/>
      <c r="I100" s="150"/>
      <c r="J100" s="36"/>
      <c r="K100" s="36"/>
      <c r="L100" s="150"/>
      <c r="M100" s="150"/>
      <c r="N100" s="36"/>
      <c r="O100" s="36"/>
      <c r="P100" s="150"/>
      <c r="Q100" s="150"/>
      <c r="R100" s="145"/>
      <c r="S100" s="36"/>
      <c r="T100" s="150"/>
      <c r="U100" s="150"/>
      <c r="V100" s="36"/>
    </row>
    <row r="101" spans="1:22">
      <c r="A101" s="12"/>
      <c r="B101" s="144" t="s">
        <v>42</v>
      </c>
      <c r="C101" s="41"/>
      <c r="D101" s="147" t="s">
        <v>221</v>
      </c>
      <c r="E101" s="147"/>
      <c r="F101" s="41"/>
      <c r="G101" s="41"/>
      <c r="H101" s="147">
        <v>3.3</v>
      </c>
      <c r="I101" s="147"/>
      <c r="J101" s="41"/>
      <c r="K101" s="41"/>
      <c r="L101" s="147" t="s">
        <v>221</v>
      </c>
      <c r="M101" s="147"/>
      <c r="N101" s="41"/>
      <c r="O101" s="41"/>
      <c r="P101" s="147" t="s">
        <v>221</v>
      </c>
      <c r="Q101" s="147"/>
      <c r="R101" s="41"/>
      <c r="S101" s="41"/>
      <c r="T101" s="147">
        <v>3.3</v>
      </c>
      <c r="U101" s="147"/>
      <c r="V101" s="41"/>
    </row>
    <row r="102" spans="1:22">
      <c r="A102" s="12"/>
      <c r="B102" s="144"/>
      <c r="C102" s="41"/>
      <c r="D102" s="147"/>
      <c r="E102" s="147"/>
      <c r="F102" s="41"/>
      <c r="G102" s="41"/>
      <c r="H102" s="147"/>
      <c r="I102" s="147"/>
      <c r="J102" s="41"/>
      <c r="K102" s="41"/>
      <c r="L102" s="147"/>
      <c r="M102" s="147"/>
      <c r="N102" s="41"/>
      <c r="O102" s="41"/>
      <c r="P102" s="147"/>
      <c r="Q102" s="147"/>
      <c r="R102" s="41"/>
      <c r="S102" s="41"/>
      <c r="T102" s="147"/>
      <c r="U102" s="147"/>
      <c r="V102" s="41"/>
    </row>
    <row r="103" spans="1:22">
      <c r="A103" s="12"/>
      <c r="B103" s="145" t="s">
        <v>788</v>
      </c>
      <c r="C103" s="36"/>
      <c r="D103" s="159">
        <v>1092</v>
      </c>
      <c r="E103" s="159"/>
      <c r="F103" s="36"/>
      <c r="G103" s="36"/>
      <c r="H103" s="150" t="s">
        <v>221</v>
      </c>
      <c r="I103" s="150"/>
      <c r="J103" s="36"/>
      <c r="K103" s="36"/>
      <c r="L103" s="159">
        <v>1034.9000000000001</v>
      </c>
      <c r="M103" s="159"/>
      <c r="N103" s="36"/>
      <c r="O103" s="36"/>
      <c r="P103" s="150" t="s">
        <v>798</v>
      </c>
      <c r="Q103" s="150"/>
      <c r="R103" s="145" t="s">
        <v>202</v>
      </c>
      <c r="S103" s="36"/>
      <c r="T103" s="150" t="s">
        <v>221</v>
      </c>
      <c r="U103" s="150"/>
      <c r="V103" s="36"/>
    </row>
    <row r="104" spans="1:22">
      <c r="A104" s="12"/>
      <c r="B104" s="145"/>
      <c r="C104" s="36"/>
      <c r="D104" s="159"/>
      <c r="E104" s="159"/>
      <c r="F104" s="36"/>
      <c r="G104" s="36"/>
      <c r="H104" s="150"/>
      <c r="I104" s="150"/>
      <c r="J104" s="36"/>
      <c r="K104" s="36"/>
      <c r="L104" s="159"/>
      <c r="M104" s="159"/>
      <c r="N104" s="36"/>
      <c r="O104" s="36"/>
      <c r="P104" s="150"/>
      <c r="Q104" s="150"/>
      <c r="R104" s="145"/>
      <c r="S104" s="36"/>
      <c r="T104" s="150"/>
      <c r="U104" s="150"/>
      <c r="V104" s="36"/>
    </row>
    <row r="105" spans="1:22">
      <c r="A105" s="12"/>
      <c r="B105" s="144" t="s">
        <v>43</v>
      </c>
      <c r="C105" s="41"/>
      <c r="D105" s="147" t="s">
        <v>658</v>
      </c>
      <c r="E105" s="147"/>
      <c r="F105" s="144" t="s">
        <v>202</v>
      </c>
      <c r="G105" s="41"/>
      <c r="H105" s="147">
        <v>272.39999999999998</v>
      </c>
      <c r="I105" s="147"/>
      <c r="J105" s="41"/>
      <c r="K105" s="41"/>
      <c r="L105" s="147">
        <v>1.1000000000000001</v>
      </c>
      <c r="M105" s="147"/>
      <c r="N105" s="41"/>
      <c r="O105" s="41"/>
      <c r="P105" s="147" t="s">
        <v>221</v>
      </c>
      <c r="Q105" s="147"/>
      <c r="R105" s="41"/>
      <c r="S105" s="41"/>
      <c r="T105" s="147">
        <v>272.7</v>
      </c>
      <c r="U105" s="147"/>
      <c r="V105" s="41"/>
    </row>
    <row r="106" spans="1:22">
      <c r="A106" s="12"/>
      <c r="B106" s="144"/>
      <c r="C106" s="41"/>
      <c r="D106" s="147"/>
      <c r="E106" s="147"/>
      <c r="F106" s="144"/>
      <c r="G106" s="41"/>
      <c r="H106" s="147"/>
      <c r="I106" s="147"/>
      <c r="J106" s="41"/>
      <c r="K106" s="41"/>
      <c r="L106" s="147"/>
      <c r="M106" s="147"/>
      <c r="N106" s="41"/>
      <c r="O106" s="41"/>
      <c r="P106" s="147"/>
      <c r="Q106" s="147"/>
      <c r="R106" s="41"/>
      <c r="S106" s="41"/>
      <c r="T106" s="147"/>
      <c r="U106" s="147"/>
      <c r="V106" s="41"/>
    </row>
    <row r="107" spans="1:22">
      <c r="A107" s="12"/>
      <c r="B107" s="145" t="s">
        <v>44</v>
      </c>
      <c r="C107" s="36"/>
      <c r="D107" s="150" t="s">
        <v>221</v>
      </c>
      <c r="E107" s="150"/>
      <c r="F107" s="36"/>
      <c r="G107" s="36"/>
      <c r="H107" s="159">
        <v>1880.1</v>
      </c>
      <c r="I107" s="159"/>
      <c r="J107" s="36"/>
      <c r="K107" s="36"/>
      <c r="L107" s="150" t="s">
        <v>221</v>
      </c>
      <c r="M107" s="150"/>
      <c r="N107" s="36"/>
      <c r="O107" s="36"/>
      <c r="P107" s="150" t="s">
        <v>221</v>
      </c>
      <c r="Q107" s="150"/>
      <c r="R107" s="36"/>
      <c r="S107" s="36"/>
      <c r="T107" s="159">
        <v>1880.1</v>
      </c>
      <c r="U107" s="159"/>
      <c r="V107" s="36"/>
    </row>
    <row r="108" spans="1:22" ht="15.75" thickBot="1">
      <c r="A108" s="12"/>
      <c r="B108" s="145"/>
      <c r="C108" s="36"/>
      <c r="D108" s="160"/>
      <c r="E108" s="160"/>
      <c r="F108" s="57"/>
      <c r="G108" s="36"/>
      <c r="H108" s="161"/>
      <c r="I108" s="161"/>
      <c r="J108" s="57"/>
      <c r="K108" s="36"/>
      <c r="L108" s="160"/>
      <c r="M108" s="160"/>
      <c r="N108" s="57"/>
      <c r="O108" s="36"/>
      <c r="P108" s="160"/>
      <c r="Q108" s="160"/>
      <c r="R108" s="57"/>
      <c r="S108" s="36"/>
      <c r="T108" s="161"/>
      <c r="U108" s="161"/>
      <c r="V108" s="57"/>
    </row>
    <row r="109" spans="1:22">
      <c r="A109" s="12"/>
      <c r="B109" s="162" t="s">
        <v>45</v>
      </c>
      <c r="C109" s="41"/>
      <c r="D109" s="163" t="s">
        <v>199</v>
      </c>
      <c r="E109" s="165">
        <v>1104.2</v>
      </c>
      <c r="F109" s="46"/>
      <c r="G109" s="41"/>
      <c r="H109" s="163" t="s">
        <v>199</v>
      </c>
      <c r="I109" s="165">
        <v>5220</v>
      </c>
      <c r="J109" s="46"/>
      <c r="K109" s="41"/>
      <c r="L109" s="163" t="s">
        <v>199</v>
      </c>
      <c r="M109" s="165">
        <v>1039.0999999999999</v>
      </c>
      <c r="N109" s="46"/>
      <c r="O109" s="41"/>
      <c r="P109" s="163" t="s">
        <v>199</v>
      </c>
      <c r="Q109" s="167" t="s">
        <v>799</v>
      </c>
      <c r="R109" s="163" t="s">
        <v>202</v>
      </c>
      <c r="S109" s="41"/>
      <c r="T109" s="163" t="s">
        <v>199</v>
      </c>
      <c r="U109" s="165">
        <v>5211.6000000000004</v>
      </c>
      <c r="V109" s="46"/>
    </row>
    <row r="110" spans="1:22" ht="15.75" thickBot="1">
      <c r="A110" s="12"/>
      <c r="B110" s="162"/>
      <c r="C110" s="41"/>
      <c r="D110" s="164"/>
      <c r="E110" s="166"/>
      <c r="F110" s="64"/>
      <c r="G110" s="41"/>
      <c r="H110" s="164"/>
      <c r="I110" s="166"/>
      <c r="J110" s="64"/>
      <c r="K110" s="41"/>
      <c r="L110" s="164"/>
      <c r="M110" s="166"/>
      <c r="N110" s="64"/>
      <c r="O110" s="41"/>
      <c r="P110" s="164"/>
      <c r="Q110" s="168"/>
      <c r="R110" s="164"/>
      <c r="S110" s="41"/>
      <c r="T110" s="164"/>
      <c r="U110" s="166"/>
      <c r="V110" s="64"/>
    </row>
    <row r="111" spans="1:22" ht="15.75" thickTop="1">
      <c r="A111" s="12"/>
      <c r="B111" s="143" t="s">
        <v>46</v>
      </c>
      <c r="C111" s="17"/>
      <c r="D111" s="123"/>
      <c r="E111" s="123"/>
      <c r="F111" s="123"/>
      <c r="G111" s="17"/>
      <c r="H111" s="123"/>
      <c r="I111" s="123"/>
      <c r="J111" s="123"/>
      <c r="K111" s="17"/>
      <c r="L111" s="123"/>
      <c r="M111" s="123"/>
      <c r="N111" s="123"/>
      <c r="O111" s="17"/>
      <c r="P111" s="169"/>
      <c r="Q111" s="169"/>
      <c r="R111" s="169"/>
      <c r="S111" s="17"/>
      <c r="T111" s="123"/>
      <c r="U111" s="123"/>
      <c r="V111" s="123"/>
    </row>
    <row r="112" spans="1:22">
      <c r="A112" s="12"/>
      <c r="B112" s="144" t="s">
        <v>47</v>
      </c>
      <c r="C112" s="41"/>
      <c r="D112" s="144" t="s">
        <v>199</v>
      </c>
      <c r="E112" s="147" t="s">
        <v>221</v>
      </c>
      <c r="F112" s="41"/>
      <c r="G112" s="41"/>
      <c r="H112" s="144" t="s">
        <v>199</v>
      </c>
      <c r="I112" s="148">
        <v>1054.3</v>
      </c>
      <c r="J112" s="41"/>
      <c r="K112" s="41"/>
      <c r="L112" s="144" t="s">
        <v>199</v>
      </c>
      <c r="M112" s="147" t="s">
        <v>221</v>
      </c>
      <c r="N112" s="41"/>
      <c r="O112" s="41"/>
      <c r="P112" s="144" t="s">
        <v>199</v>
      </c>
      <c r="Q112" s="147" t="s">
        <v>221</v>
      </c>
      <c r="R112" s="41"/>
      <c r="S112" s="41"/>
      <c r="T112" s="144" t="s">
        <v>199</v>
      </c>
      <c r="U112" s="148">
        <v>1054.3</v>
      </c>
      <c r="V112" s="41"/>
    </row>
    <row r="113" spans="1:22">
      <c r="A113" s="12"/>
      <c r="B113" s="144"/>
      <c r="C113" s="41"/>
      <c r="D113" s="144"/>
      <c r="E113" s="147"/>
      <c r="F113" s="41"/>
      <c r="G113" s="41"/>
      <c r="H113" s="144"/>
      <c r="I113" s="148"/>
      <c r="J113" s="41"/>
      <c r="K113" s="41"/>
      <c r="L113" s="144"/>
      <c r="M113" s="147"/>
      <c r="N113" s="41"/>
      <c r="O113" s="41"/>
      <c r="P113" s="144"/>
      <c r="Q113" s="147"/>
      <c r="R113" s="41"/>
      <c r="S113" s="41"/>
      <c r="T113" s="144"/>
      <c r="U113" s="148"/>
      <c r="V113" s="41"/>
    </row>
    <row r="114" spans="1:22">
      <c r="A114" s="12"/>
      <c r="B114" s="145" t="s">
        <v>48</v>
      </c>
      <c r="C114" s="36"/>
      <c r="D114" s="150" t="s">
        <v>221</v>
      </c>
      <c r="E114" s="150"/>
      <c r="F114" s="36"/>
      <c r="G114" s="36"/>
      <c r="H114" s="150">
        <v>544.9</v>
      </c>
      <c r="I114" s="150"/>
      <c r="J114" s="36"/>
      <c r="K114" s="36"/>
      <c r="L114" s="150" t="s">
        <v>221</v>
      </c>
      <c r="M114" s="150"/>
      <c r="N114" s="36"/>
      <c r="O114" s="36"/>
      <c r="P114" s="150" t="s">
        <v>221</v>
      </c>
      <c r="Q114" s="150"/>
      <c r="R114" s="36"/>
      <c r="S114" s="36"/>
      <c r="T114" s="150">
        <v>544.9</v>
      </c>
      <c r="U114" s="150"/>
      <c r="V114" s="36"/>
    </row>
    <row r="115" spans="1:22">
      <c r="A115" s="12"/>
      <c r="B115" s="145"/>
      <c r="C115" s="36"/>
      <c r="D115" s="150"/>
      <c r="E115" s="150"/>
      <c r="F115" s="36"/>
      <c r="G115" s="36"/>
      <c r="H115" s="150"/>
      <c r="I115" s="150"/>
      <c r="J115" s="36"/>
      <c r="K115" s="36"/>
      <c r="L115" s="150"/>
      <c r="M115" s="150"/>
      <c r="N115" s="36"/>
      <c r="O115" s="36"/>
      <c r="P115" s="150"/>
      <c r="Q115" s="150"/>
      <c r="R115" s="36"/>
      <c r="S115" s="36"/>
      <c r="T115" s="150"/>
      <c r="U115" s="150"/>
      <c r="V115" s="36"/>
    </row>
    <row r="116" spans="1:22">
      <c r="A116" s="12"/>
      <c r="B116" s="144" t="s">
        <v>49</v>
      </c>
      <c r="C116" s="41"/>
      <c r="D116" s="147" t="s">
        <v>221</v>
      </c>
      <c r="E116" s="147"/>
      <c r="F116" s="41"/>
      <c r="G116" s="41"/>
      <c r="H116" s="147" t="s">
        <v>221</v>
      </c>
      <c r="I116" s="147"/>
      <c r="J116" s="41"/>
      <c r="K116" s="41"/>
      <c r="L116" s="147">
        <v>299.7</v>
      </c>
      <c r="M116" s="147"/>
      <c r="N116" s="41"/>
      <c r="O116" s="41"/>
      <c r="P116" s="147" t="s">
        <v>582</v>
      </c>
      <c r="Q116" s="147"/>
      <c r="R116" s="144" t="s">
        <v>202</v>
      </c>
      <c r="S116" s="41"/>
      <c r="T116" s="147">
        <v>274.7</v>
      </c>
      <c r="U116" s="147"/>
      <c r="V116" s="41"/>
    </row>
    <row r="117" spans="1:22">
      <c r="A117" s="12"/>
      <c r="B117" s="144"/>
      <c r="C117" s="41"/>
      <c r="D117" s="147"/>
      <c r="E117" s="147"/>
      <c r="F117" s="41"/>
      <c r="G117" s="41"/>
      <c r="H117" s="147"/>
      <c r="I117" s="147"/>
      <c r="J117" s="41"/>
      <c r="K117" s="41"/>
      <c r="L117" s="147"/>
      <c r="M117" s="147"/>
      <c r="N117" s="41"/>
      <c r="O117" s="41"/>
      <c r="P117" s="147"/>
      <c r="Q117" s="147"/>
      <c r="R117" s="144"/>
      <c r="S117" s="41"/>
      <c r="T117" s="147"/>
      <c r="U117" s="147"/>
      <c r="V117" s="41"/>
    </row>
    <row r="118" spans="1:22">
      <c r="A118" s="12"/>
      <c r="B118" s="145" t="s">
        <v>50</v>
      </c>
      <c r="C118" s="36"/>
      <c r="D118" s="150" t="s">
        <v>221</v>
      </c>
      <c r="E118" s="150"/>
      <c r="F118" s="36"/>
      <c r="G118" s="36"/>
      <c r="H118" s="150">
        <v>11.6</v>
      </c>
      <c r="I118" s="150"/>
      <c r="J118" s="36"/>
      <c r="K118" s="36"/>
      <c r="L118" s="150" t="s">
        <v>221</v>
      </c>
      <c r="M118" s="150"/>
      <c r="N118" s="36"/>
      <c r="O118" s="36"/>
      <c r="P118" s="150" t="s">
        <v>221</v>
      </c>
      <c r="Q118" s="150"/>
      <c r="R118" s="36"/>
      <c r="S118" s="36"/>
      <c r="T118" s="150">
        <v>11.6</v>
      </c>
      <c r="U118" s="150"/>
      <c r="V118" s="36"/>
    </row>
    <row r="119" spans="1:22">
      <c r="A119" s="12"/>
      <c r="B119" s="145"/>
      <c r="C119" s="36"/>
      <c r="D119" s="150"/>
      <c r="E119" s="150"/>
      <c r="F119" s="36"/>
      <c r="G119" s="36"/>
      <c r="H119" s="150"/>
      <c r="I119" s="150"/>
      <c r="J119" s="36"/>
      <c r="K119" s="36"/>
      <c r="L119" s="150"/>
      <c r="M119" s="150"/>
      <c r="N119" s="36"/>
      <c r="O119" s="36"/>
      <c r="P119" s="150"/>
      <c r="Q119" s="150"/>
      <c r="R119" s="36"/>
      <c r="S119" s="36"/>
      <c r="T119" s="150"/>
      <c r="U119" s="150"/>
      <c r="V119" s="36"/>
    </row>
    <row r="120" spans="1:22">
      <c r="A120" s="12"/>
      <c r="B120" s="144" t="s">
        <v>51</v>
      </c>
      <c r="C120" s="41"/>
      <c r="D120" s="147" t="s">
        <v>328</v>
      </c>
      <c r="E120" s="147"/>
      <c r="F120" s="144" t="s">
        <v>202</v>
      </c>
      <c r="G120" s="41"/>
      <c r="H120" s="147">
        <v>335</v>
      </c>
      <c r="I120" s="147"/>
      <c r="J120" s="41"/>
      <c r="K120" s="41"/>
      <c r="L120" s="147">
        <v>3.9</v>
      </c>
      <c r="M120" s="147"/>
      <c r="N120" s="41"/>
      <c r="O120" s="41"/>
      <c r="P120" s="147" t="s">
        <v>320</v>
      </c>
      <c r="Q120" s="147"/>
      <c r="R120" s="144" t="s">
        <v>202</v>
      </c>
      <c r="S120" s="41"/>
      <c r="T120" s="147">
        <v>338.6</v>
      </c>
      <c r="U120" s="147"/>
      <c r="V120" s="41"/>
    </row>
    <row r="121" spans="1:22">
      <c r="A121" s="12"/>
      <c r="B121" s="144"/>
      <c r="C121" s="41"/>
      <c r="D121" s="147"/>
      <c r="E121" s="147"/>
      <c r="F121" s="144"/>
      <c r="G121" s="41"/>
      <c r="H121" s="147"/>
      <c r="I121" s="147"/>
      <c r="J121" s="41"/>
      <c r="K121" s="41"/>
      <c r="L121" s="147"/>
      <c r="M121" s="147"/>
      <c r="N121" s="41"/>
      <c r="O121" s="41"/>
      <c r="P121" s="147"/>
      <c r="Q121" s="147"/>
      <c r="R121" s="144"/>
      <c r="S121" s="41"/>
      <c r="T121" s="147"/>
      <c r="U121" s="147"/>
      <c r="V121" s="41"/>
    </row>
    <row r="122" spans="1:22">
      <c r="A122" s="12"/>
      <c r="B122" s="145" t="s">
        <v>52</v>
      </c>
      <c r="C122" s="36"/>
      <c r="D122" s="150" t="s">
        <v>221</v>
      </c>
      <c r="E122" s="150"/>
      <c r="F122" s="36"/>
      <c r="G122" s="36"/>
      <c r="H122" s="159">
        <v>1880.1</v>
      </c>
      <c r="I122" s="159"/>
      <c r="J122" s="36"/>
      <c r="K122" s="36"/>
      <c r="L122" s="150" t="s">
        <v>221</v>
      </c>
      <c r="M122" s="150"/>
      <c r="N122" s="36"/>
      <c r="O122" s="36"/>
      <c r="P122" s="150" t="s">
        <v>221</v>
      </c>
      <c r="Q122" s="150"/>
      <c r="R122" s="36"/>
      <c r="S122" s="36"/>
      <c r="T122" s="159">
        <v>1880.1</v>
      </c>
      <c r="U122" s="159"/>
      <c r="V122" s="36"/>
    </row>
    <row r="123" spans="1:22" ht="15.75" thickBot="1">
      <c r="A123" s="12"/>
      <c r="B123" s="145"/>
      <c r="C123" s="36"/>
      <c r="D123" s="160"/>
      <c r="E123" s="160"/>
      <c r="F123" s="57"/>
      <c r="G123" s="36"/>
      <c r="H123" s="161"/>
      <c r="I123" s="161"/>
      <c r="J123" s="57"/>
      <c r="K123" s="36"/>
      <c r="L123" s="160"/>
      <c r="M123" s="160"/>
      <c r="N123" s="57"/>
      <c r="O123" s="36"/>
      <c r="P123" s="160"/>
      <c r="Q123" s="160"/>
      <c r="R123" s="57"/>
      <c r="S123" s="36"/>
      <c r="T123" s="161"/>
      <c r="U123" s="161"/>
      <c r="V123" s="57"/>
    </row>
    <row r="124" spans="1:22">
      <c r="A124" s="12"/>
      <c r="B124" s="162" t="s">
        <v>53</v>
      </c>
      <c r="C124" s="41"/>
      <c r="D124" s="167" t="s">
        <v>328</v>
      </c>
      <c r="E124" s="167"/>
      <c r="F124" s="163" t="s">
        <v>202</v>
      </c>
      <c r="G124" s="41"/>
      <c r="H124" s="165">
        <v>3825.9</v>
      </c>
      <c r="I124" s="165"/>
      <c r="J124" s="46"/>
      <c r="K124" s="41"/>
      <c r="L124" s="167">
        <v>303.60000000000002</v>
      </c>
      <c r="M124" s="167"/>
      <c r="N124" s="46"/>
      <c r="O124" s="41"/>
      <c r="P124" s="167" t="s">
        <v>800</v>
      </c>
      <c r="Q124" s="167"/>
      <c r="R124" s="163" t="s">
        <v>202</v>
      </c>
      <c r="S124" s="41"/>
      <c r="T124" s="165">
        <v>4104.2</v>
      </c>
      <c r="U124" s="165"/>
      <c r="V124" s="46"/>
    </row>
    <row r="125" spans="1:22">
      <c r="A125" s="12"/>
      <c r="B125" s="162"/>
      <c r="C125" s="41"/>
      <c r="D125" s="170"/>
      <c r="E125" s="170"/>
      <c r="F125" s="171"/>
      <c r="G125" s="41"/>
      <c r="H125" s="172"/>
      <c r="I125" s="172"/>
      <c r="J125" s="47"/>
      <c r="K125" s="41"/>
      <c r="L125" s="170"/>
      <c r="M125" s="170"/>
      <c r="N125" s="47"/>
      <c r="O125" s="41"/>
      <c r="P125" s="170"/>
      <c r="Q125" s="170"/>
      <c r="R125" s="171"/>
      <c r="S125" s="41"/>
      <c r="T125" s="172"/>
      <c r="U125" s="172"/>
      <c r="V125" s="47"/>
    </row>
    <row r="126" spans="1:22" ht="24.75">
      <c r="A126" s="12"/>
      <c r="B126" s="143" t="s">
        <v>793</v>
      </c>
      <c r="C126" s="17"/>
      <c r="D126" s="36"/>
      <c r="E126" s="36"/>
      <c r="F126" s="36"/>
      <c r="G126" s="17"/>
      <c r="H126" s="36"/>
      <c r="I126" s="36"/>
      <c r="J126" s="36"/>
      <c r="K126" s="17"/>
      <c r="L126" s="36"/>
      <c r="M126" s="36"/>
      <c r="N126" s="36"/>
      <c r="O126" s="17"/>
      <c r="P126" s="145"/>
      <c r="Q126" s="145"/>
      <c r="R126" s="145"/>
      <c r="S126" s="17"/>
      <c r="T126" s="36"/>
      <c r="U126" s="36"/>
      <c r="V126" s="36"/>
    </row>
    <row r="127" spans="1:22">
      <c r="A127" s="12"/>
      <c r="B127" s="144" t="s">
        <v>58</v>
      </c>
      <c r="C127" s="41"/>
      <c r="D127" s="148">
        <v>1104.3</v>
      </c>
      <c r="E127" s="148"/>
      <c r="F127" s="41"/>
      <c r="G127" s="41"/>
      <c r="H127" s="148">
        <v>1391</v>
      </c>
      <c r="I127" s="148"/>
      <c r="J127" s="41"/>
      <c r="K127" s="41"/>
      <c r="L127" s="147">
        <v>735.5</v>
      </c>
      <c r="M127" s="147"/>
      <c r="N127" s="41"/>
      <c r="O127" s="41"/>
      <c r="P127" s="147" t="s">
        <v>801</v>
      </c>
      <c r="Q127" s="147"/>
      <c r="R127" s="144" t="s">
        <v>202</v>
      </c>
      <c r="S127" s="41"/>
      <c r="T127" s="148">
        <v>1104.3</v>
      </c>
      <c r="U127" s="148"/>
      <c r="V127" s="41"/>
    </row>
    <row r="128" spans="1:22">
      <c r="A128" s="12"/>
      <c r="B128" s="144"/>
      <c r="C128" s="41"/>
      <c r="D128" s="148"/>
      <c r="E128" s="148"/>
      <c r="F128" s="41"/>
      <c r="G128" s="41"/>
      <c r="H128" s="148"/>
      <c r="I128" s="148"/>
      <c r="J128" s="41"/>
      <c r="K128" s="41"/>
      <c r="L128" s="147"/>
      <c r="M128" s="147"/>
      <c r="N128" s="41"/>
      <c r="O128" s="41"/>
      <c r="P128" s="147"/>
      <c r="Q128" s="147"/>
      <c r="R128" s="144"/>
      <c r="S128" s="41"/>
      <c r="T128" s="148"/>
      <c r="U128" s="148"/>
      <c r="V128" s="41"/>
    </row>
    <row r="129" spans="1:22">
      <c r="A129" s="12"/>
      <c r="B129" s="145" t="s">
        <v>795</v>
      </c>
      <c r="C129" s="36"/>
      <c r="D129" s="150" t="s">
        <v>221</v>
      </c>
      <c r="E129" s="150"/>
      <c r="F129" s="36"/>
      <c r="G129" s="36"/>
      <c r="H129" s="150">
        <v>3.1</v>
      </c>
      <c r="I129" s="150"/>
      <c r="J129" s="36"/>
      <c r="K129" s="36"/>
      <c r="L129" s="150" t="s">
        <v>221</v>
      </c>
      <c r="M129" s="150"/>
      <c r="N129" s="36"/>
      <c r="O129" s="36"/>
      <c r="P129" s="150" t="s">
        <v>221</v>
      </c>
      <c r="Q129" s="150"/>
      <c r="R129" s="36"/>
      <c r="S129" s="36"/>
      <c r="T129" s="150">
        <v>3.1</v>
      </c>
      <c r="U129" s="150"/>
      <c r="V129" s="36"/>
    </row>
    <row r="130" spans="1:22" ht="15.75" thickBot="1">
      <c r="A130" s="12"/>
      <c r="B130" s="145"/>
      <c r="C130" s="36"/>
      <c r="D130" s="160"/>
      <c r="E130" s="160"/>
      <c r="F130" s="57"/>
      <c r="G130" s="36"/>
      <c r="H130" s="160"/>
      <c r="I130" s="160"/>
      <c r="J130" s="57"/>
      <c r="K130" s="36"/>
      <c r="L130" s="160"/>
      <c r="M130" s="160"/>
      <c r="N130" s="57"/>
      <c r="O130" s="36"/>
      <c r="P130" s="160"/>
      <c r="Q130" s="160"/>
      <c r="R130" s="57"/>
      <c r="S130" s="36"/>
      <c r="T130" s="160"/>
      <c r="U130" s="160"/>
      <c r="V130" s="57"/>
    </row>
    <row r="131" spans="1:22">
      <c r="A131" s="12"/>
      <c r="B131" s="162" t="s">
        <v>60</v>
      </c>
      <c r="C131" s="41"/>
      <c r="D131" s="165">
        <v>1104.3</v>
      </c>
      <c r="E131" s="165"/>
      <c r="F131" s="46"/>
      <c r="G131" s="41"/>
      <c r="H131" s="165">
        <v>1394.1</v>
      </c>
      <c r="I131" s="165"/>
      <c r="J131" s="46"/>
      <c r="K131" s="41"/>
      <c r="L131" s="167">
        <v>735.5</v>
      </c>
      <c r="M131" s="167"/>
      <c r="N131" s="46"/>
      <c r="O131" s="41"/>
      <c r="P131" s="167" t="s">
        <v>801</v>
      </c>
      <c r="Q131" s="167"/>
      <c r="R131" s="163" t="s">
        <v>202</v>
      </c>
      <c r="S131" s="41"/>
      <c r="T131" s="165">
        <v>1107.4000000000001</v>
      </c>
      <c r="U131" s="165"/>
      <c r="V131" s="46"/>
    </row>
    <row r="132" spans="1:22" ht="15.75" thickBot="1">
      <c r="A132" s="12"/>
      <c r="B132" s="162"/>
      <c r="C132" s="41"/>
      <c r="D132" s="173"/>
      <c r="E132" s="173"/>
      <c r="F132" s="78"/>
      <c r="G132" s="41"/>
      <c r="H132" s="173"/>
      <c r="I132" s="173"/>
      <c r="J132" s="78"/>
      <c r="K132" s="41"/>
      <c r="L132" s="151"/>
      <c r="M132" s="151"/>
      <c r="N132" s="78"/>
      <c r="O132" s="41"/>
      <c r="P132" s="151"/>
      <c r="Q132" s="151"/>
      <c r="R132" s="174"/>
      <c r="S132" s="41"/>
      <c r="T132" s="173"/>
      <c r="U132" s="173"/>
      <c r="V132" s="78"/>
    </row>
    <row r="133" spans="1:22" ht="20.25" customHeight="1">
      <c r="A133" s="12"/>
      <c r="B133" s="152" t="s">
        <v>61</v>
      </c>
      <c r="C133" s="36"/>
      <c r="D133" s="157" t="s">
        <v>199</v>
      </c>
      <c r="E133" s="155">
        <v>1104.2</v>
      </c>
      <c r="F133" s="55"/>
      <c r="G133" s="36"/>
      <c r="H133" s="157" t="s">
        <v>199</v>
      </c>
      <c r="I133" s="155">
        <v>5220</v>
      </c>
      <c r="J133" s="55"/>
      <c r="K133" s="36"/>
      <c r="L133" s="157" t="s">
        <v>199</v>
      </c>
      <c r="M133" s="155">
        <v>1039.0999999999999</v>
      </c>
      <c r="N133" s="55"/>
      <c r="O133" s="36"/>
      <c r="P133" s="157" t="s">
        <v>199</v>
      </c>
      <c r="Q133" s="153" t="s">
        <v>799</v>
      </c>
      <c r="R133" s="157" t="s">
        <v>202</v>
      </c>
      <c r="S133" s="36"/>
      <c r="T133" s="157" t="s">
        <v>199</v>
      </c>
      <c r="U133" s="155">
        <v>5211.6000000000004</v>
      </c>
      <c r="V133" s="55"/>
    </row>
    <row r="134" spans="1:22" ht="15.75" thickBot="1">
      <c r="A134" s="12"/>
      <c r="B134" s="152"/>
      <c r="C134" s="36"/>
      <c r="D134" s="175"/>
      <c r="E134" s="176"/>
      <c r="F134" s="83"/>
      <c r="G134" s="36"/>
      <c r="H134" s="175"/>
      <c r="I134" s="176"/>
      <c r="J134" s="83"/>
      <c r="K134" s="36"/>
      <c r="L134" s="175"/>
      <c r="M134" s="176"/>
      <c r="N134" s="83"/>
      <c r="O134" s="36"/>
      <c r="P134" s="175"/>
      <c r="Q134" s="177"/>
      <c r="R134" s="175"/>
      <c r="S134" s="36"/>
      <c r="T134" s="175"/>
      <c r="U134" s="176"/>
      <c r="V134" s="83"/>
    </row>
    <row r="135" spans="1:22" ht="15.75" thickTop="1">
      <c r="A135" s="12" t="s">
        <v>933</v>
      </c>
      <c r="B135" s="11" t="s">
        <v>8</v>
      </c>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34"/>
      <c r="C136" s="34"/>
      <c r="D136" s="34"/>
      <c r="E136" s="34"/>
      <c r="F136" s="34"/>
      <c r="G136" s="34"/>
      <c r="H136" s="34"/>
      <c r="I136" s="34"/>
      <c r="J136" s="34"/>
      <c r="K136" s="34"/>
      <c r="L136" s="34"/>
      <c r="M136" s="34"/>
      <c r="N136" s="34"/>
      <c r="O136" s="34"/>
      <c r="P136" s="34"/>
      <c r="Q136" s="34"/>
      <c r="R136" s="34"/>
      <c r="S136" s="34"/>
      <c r="T136" s="34"/>
      <c r="U136" s="34"/>
      <c r="V136" s="34"/>
    </row>
    <row r="137" spans="1:22">
      <c r="A137" s="12"/>
      <c r="B137" s="20"/>
      <c r="C137" s="20"/>
      <c r="D137" s="20"/>
      <c r="E137" s="20"/>
      <c r="F137" s="20"/>
      <c r="G137" s="20"/>
      <c r="H137" s="20"/>
      <c r="I137" s="20"/>
      <c r="J137" s="20"/>
      <c r="K137" s="20"/>
      <c r="L137" s="20"/>
      <c r="M137" s="20"/>
      <c r="N137" s="20"/>
      <c r="O137" s="20"/>
      <c r="P137" s="20"/>
      <c r="Q137" s="20"/>
      <c r="R137" s="20"/>
      <c r="S137" s="20"/>
      <c r="T137" s="20"/>
      <c r="U137" s="20"/>
      <c r="V137" s="20"/>
    </row>
    <row r="138" spans="1:22" ht="24" thickBot="1">
      <c r="A138" s="12"/>
      <c r="B138" s="24" t="s">
        <v>802</v>
      </c>
      <c r="C138" s="17"/>
      <c r="D138" s="38" t="s">
        <v>780</v>
      </c>
      <c r="E138" s="38"/>
      <c r="F138" s="38"/>
      <c r="G138" s="17"/>
      <c r="H138" s="38" t="s">
        <v>781</v>
      </c>
      <c r="I138" s="38"/>
      <c r="J138" s="38"/>
      <c r="K138" s="17"/>
      <c r="L138" s="38" t="s">
        <v>782</v>
      </c>
      <c r="M138" s="38"/>
      <c r="N138" s="38"/>
      <c r="O138" s="17"/>
      <c r="P138" s="38" t="s">
        <v>783</v>
      </c>
      <c r="Q138" s="38"/>
      <c r="R138" s="38"/>
      <c r="S138" s="17"/>
      <c r="T138" s="38" t="s">
        <v>562</v>
      </c>
      <c r="U138" s="38"/>
      <c r="V138" s="38"/>
    </row>
    <row r="139" spans="1:22">
      <c r="A139" s="12"/>
      <c r="B139" s="24" t="s">
        <v>275</v>
      </c>
      <c r="C139" s="17"/>
      <c r="D139" s="74" t="s">
        <v>785</v>
      </c>
      <c r="E139" s="74"/>
      <c r="F139" s="74"/>
      <c r="G139" s="74"/>
      <c r="H139" s="74"/>
      <c r="I139" s="74"/>
      <c r="J139" s="74"/>
      <c r="K139" s="74"/>
      <c r="L139" s="74"/>
      <c r="M139" s="74"/>
      <c r="N139" s="74"/>
      <c r="O139" s="74"/>
      <c r="P139" s="74"/>
      <c r="Q139" s="74"/>
      <c r="R139" s="74"/>
      <c r="S139" s="74"/>
      <c r="T139" s="74"/>
      <c r="U139" s="74"/>
      <c r="V139" s="74"/>
    </row>
    <row r="140" spans="1:22">
      <c r="A140" s="12"/>
      <c r="B140" s="89" t="s">
        <v>72</v>
      </c>
      <c r="C140" s="27"/>
      <c r="D140" s="41"/>
      <c r="E140" s="41"/>
      <c r="F140" s="41"/>
      <c r="G140" s="27"/>
      <c r="H140" s="41"/>
      <c r="I140" s="41"/>
      <c r="J140" s="41"/>
      <c r="K140" s="27"/>
      <c r="L140" s="41"/>
      <c r="M140" s="41"/>
      <c r="N140" s="41"/>
      <c r="O140" s="27"/>
      <c r="P140" s="41"/>
      <c r="Q140" s="41"/>
      <c r="R140" s="41"/>
      <c r="S140" s="27"/>
      <c r="T140" s="41"/>
      <c r="U140" s="41"/>
      <c r="V140" s="41"/>
    </row>
    <row r="141" spans="1:22">
      <c r="A141" s="12"/>
      <c r="B141" s="59" t="s">
        <v>73</v>
      </c>
      <c r="C141" s="36"/>
      <c r="D141" s="48" t="s">
        <v>199</v>
      </c>
      <c r="E141" s="51" t="s">
        <v>221</v>
      </c>
      <c r="F141" s="36"/>
      <c r="G141" s="36"/>
      <c r="H141" s="48" t="s">
        <v>199</v>
      </c>
      <c r="I141" s="51">
        <v>276.5</v>
      </c>
      <c r="J141" s="36"/>
      <c r="K141" s="36"/>
      <c r="L141" s="48" t="s">
        <v>199</v>
      </c>
      <c r="M141" s="51" t="s">
        <v>221</v>
      </c>
      <c r="N141" s="36"/>
      <c r="O141" s="36"/>
      <c r="P141" s="48" t="s">
        <v>199</v>
      </c>
      <c r="Q141" s="51" t="s">
        <v>221</v>
      </c>
      <c r="R141" s="36"/>
      <c r="S141" s="36"/>
      <c r="T141" s="48" t="s">
        <v>199</v>
      </c>
      <c r="U141" s="51">
        <v>276.5</v>
      </c>
      <c r="V141" s="36"/>
    </row>
    <row r="142" spans="1:22">
      <c r="A142" s="12"/>
      <c r="B142" s="59"/>
      <c r="C142" s="36"/>
      <c r="D142" s="48"/>
      <c r="E142" s="51"/>
      <c r="F142" s="36"/>
      <c r="G142" s="36"/>
      <c r="H142" s="48"/>
      <c r="I142" s="51"/>
      <c r="J142" s="36"/>
      <c r="K142" s="36"/>
      <c r="L142" s="48"/>
      <c r="M142" s="51"/>
      <c r="N142" s="36"/>
      <c r="O142" s="36"/>
      <c r="P142" s="48"/>
      <c r="Q142" s="51"/>
      <c r="R142" s="36"/>
      <c r="S142" s="36"/>
      <c r="T142" s="48"/>
      <c r="U142" s="51"/>
      <c r="V142" s="36"/>
    </row>
    <row r="143" spans="1:22">
      <c r="A143" s="12"/>
      <c r="B143" s="49" t="s">
        <v>74</v>
      </c>
      <c r="C143" s="41"/>
      <c r="D143" s="50" t="s">
        <v>221</v>
      </c>
      <c r="E143" s="50"/>
      <c r="F143" s="41"/>
      <c r="G143" s="41"/>
      <c r="H143" s="50">
        <v>10.3</v>
      </c>
      <c r="I143" s="50"/>
      <c r="J143" s="41"/>
      <c r="K143" s="41"/>
      <c r="L143" s="50" t="s">
        <v>221</v>
      </c>
      <c r="M143" s="50"/>
      <c r="N143" s="41"/>
      <c r="O143" s="41"/>
      <c r="P143" s="50" t="s">
        <v>266</v>
      </c>
      <c r="Q143" s="50"/>
      <c r="R143" s="40" t="s">
        <v>202</v>
      </c>
      <c r="S143" s="41"/>
      <c r="T143" s="50">
        <v>10</v>
      </c>
      <c r="U143" s="50"/>
      <c r="V143" s="41"/>
    </row>
    <row r="144" spans="1:22">
      <c r="A144" s="12"/>
      <c r="B144" s="49"/>
      <c r="C144" s="41"/>
      <c r="D144" s="50"/>
      <c r="E144" s="50"/>
      <c r="F144" s="41"/>
      <c r="G144" s="41"/>
      <c r="H144" s="50"/>
      <c r="I144" s="50"/>
      <c r="J144" s="41"/>
      <c r="K144" s="41"/>
      <c r="L144" s="50"/>
      <c r="M144" s="50"/>
      <c r="N144" s="41"/>
      <c r="O144" s="41"/>
      <c r="P144" s="50"/>
      <c r="Q144" s="50"/>
      <c r="R144" s="40"/>
      <c r="S144" s="41"/>
      <c r="T144" s="50"/>
      <c r="U144" s="50"/>
      <c r="V144" s="41"/>
    </row>
    <row r="145" spans="1:22">
      <c r="A145" s="12"/>
      <c r="B145" s="59" t="s">
        <v>75</v>
      </c>
      <c r="C145" s="36"/>
      <c r="D145" s="51" t="s">
        <v>221</v>
      </c>
      <c r="E145" s="51"/>
      <c r="F145" s="36"/>
      <c r="G145" s="36"/>
      <c r="H145" s="51">
        <v>19.399999999999999</v>
      </c>
      <c r="I145" s="51"/>
      <c r="J145" s="36"/>
      <c r="K145" s="36"/>
      <c r="L145" s="51" t="s">
        <v>221</v>
      </c>
      <c r="M145" s="51"/>
      <c r="N145" s="36"/>
      <c r="O145" s="36"/>
      <c r="P145" s="51" t="s">
        <v>574</v>
      </c>
      <c r="Q145" s="51"/>
      <c r="R145" s="48" t="s">
        <v>202</v>
      </c>
      <c r="S145" s="36"/>
      <c r="T145" s="51">
        <v>18.899999999999999</v>
      </c>
      <c r="U145" s="51"/>
      <c r="V145" s="36"/>
    </row>
    <row r="146" spans="1:22">
      <c r="A146" s="12"/>
      <c r="B146" s="59"/>
      <c r="C146" s="36"/>
      <c r="D146" s="51"/>
      <c r="E146" s="51"/>
      <c r="F146" s="36"/>
      <c r="G146" s="36"/>
      <c r="H146" s="51"/>
      <c r="I146" s="51"/>
      <c r="J146" s="36"/>
      <c r="K146" s="36"/>
      <c r="L146" s="51"/>
      <c r="M146" s="51"/>
      <c r="N146" s="36"/>
      <c r="O146" s="36"/>
      <c r="P146" s="51"/>
      <c r="Q146" s="51"/>
      <c r="R146" s="48"/>
      <c r="S146" s="36"/>
      <c r="T146" s="51"/>
      <c r="U146" s="51"/>
      <c r="V146" s="36"/>
    </row>
    <row r="147" spans="1:22">
      <c r="A147" s="12"/>
      <c r="B147" s="49" t="s">
        <v>803</v>
      </c>
      <c r="C147" s="41"/>
      <c r="D147" s="50" t="s">
        <v>221</v>
      </c>
      <c r="E147" s="50"/>
      <c r="F147" s="41"/>
      <c r="G147" s="41"/>
      <c r="H147" s="50">
        <v>1</v>
      </c>
      <c r="I147" s="50"/>
      <c r="J147" s="41"/>
      <c r="K147" s="41"/>
      <c r="L147" s="50" t="s">
        <v>221</v>
      </c>
      <c r="M147" s="50"/>
      <c r="N147" s="41"/>
      <c r="O147" s="41"/>
      <c r="P147" s="50" t="s">
        <v>221</v>
      </c>
      <c r="Q147" s="50"/>
      <c r="R147" s="41"/>
      <c r="S147" s="41"/>
      <c r="T147" s="50">
        <v>1</v>
      </c>
      <c r="U147" s="50"/>
      <c r="V147" s="41"/>
    </row>
    <row r="148" spans="1:22" ht="15.75" thickBot="1">
      <c r="A148" s="12"/>
      <c r="B148" s="49"/>
      <c r="C148" s="41"/>
      <c r="D148" s="77"/>
      <c r="E148" s="77"/>
      <c r="F148" s="78"/>
      <c r="G148" s="41"/>
      <c r="H148" s="77"/>
      <c r="I148" s="77"/>
      <c r="J148" s="78"/>
      <c r="K148" s="41"/>
      <c r="L148" s="77"/>
      <c r="M148" s="77"/>
      <c r="N148" s="78"/>
      <c r="O148" s="41"/>
      <c r="P148" s="77"/>
      <c r="Q148" s="77"/>
      <c r="R148" s="78"/>
      <c r="S148" s="41"/>
      <c r="T148" s="77"/>
      <c r="U148" s="77"/>
      <c r="V148" s="78"/>
    </row>
    <row r="149" spans="1:22">
      <c r="A149" s="12"/>
      <c r="B149" s="76" t="s">
        <v>77</v>
      </c>
      <c r="C149" s="36"/>
      <c r="D149" s="53" t="s">
        <v>221</v>
      </c>
      <c r="E149" s="53"/>
      <c r="F149" s="55"/>
      <c r="G149" s="36"/>
      <c r="H149" s="53">
        <v>307.2</v>
      </c>
      <c r="I149" s="53"/>
      <c r="J149" s="55"/>
      <c r="K149" s="36"/>
      <c r="L149" s="53" t="s">
        <v>221</v>
      </c>
      <c r="M149" s="53"/>
      <c r="N149" s="55"/>
      <c r="O149" s="36"/>
      <c r="P149" s="53" t="s">
        <v>658</v>
      </c>
      <c r="Q149" s="53"/>
      <c r="R149" s="80" t="s">
        <v>202</v>
      </c>
      <c r="S149" s="36"/>
      <c r="T149" s="53">
        <v>306.39999999999998</v>
      </c>
      <c r="U149" s="53"/>
      <c r="V149" s="55"/>
    </row>
    <row r="150" spans="1:22" ht="15.75" thickBot="1">
      <c r="A150" s="12"/>
      <c r="B150" s="76"/>
      <c r="C150" s="36"/>
      <c r="D150" s="43"/>
      <c r="E150" s="43"/>
      <c r="F150" s="57"/>
      <c r="G150" s="36"/>
      <c r="H150" s="43"/>
      <c r="I150" s="43"/>
      <c r="J150" s="57"/>
      <c r="K150" s="36"/>
      <c r="L150" s="43"/>
      <c r="M150" s="43"/>
      <c r="N150" s="57"/>
      <c r="O150" s="36"/>
      <c r="P150" s="43"/>
      <c r="Q150" s="43"/>
      <c r="R150" s="116"/>
      <c r="S150" s="36"/>
      <c r="T150" s="43"/>
      <c r="U150" s="43"/>
      <c r="V150" s="57"/>
    </row>
    <row r="151" spans="1:22">
      <c r="A151" s="12"/>
      <c r="B151" s="89" t="s">
        <v>78</v>
      </c>
      <c r="C151" s="27"/>
      <c r="D151" s="46"/>
      <c r="E151" s="46"/>
      <c r="F151" s="46"/>
      <c r="G151" s="27"/>
      <c r="H151" s="46"/>
      <c r="I151" s="46"/>
      <c r="J151" s="46"/>
      <c r="K151" s="27"/>
      <c r="L151" s="46"/>
      <c r="M151" s="46"/>
      <c r="N151" s="46"/>
      <c r="O151" s="27"/>
      <c r="P151" s="46"/>
      <c r="Q151" s="46"/>
      <c r="R151" s="46"/>
      <c r="S151" s="27"/>
      <c r="T151" s="46"/>
      <c r="U151" s="46"/>
      <c r="V151" s="46"/>
    </row>
    <row r="152" spans="1:22">
      <c r="A152" s="12"/>
      <c r="B152" s="59" t="s">
        <v>79</v>
      </c>
      <c r="C152" s="36"/>
      <c r="D152" s="51" t="s">
        <v>221</v>
      </c>
      <c r="E152" s="51"/>
      <c r="F152" s="36"/>
      <c r="G152" s="36"/>
      <c r="H152" s="51">
        <v>149.4</v>
      </c>
      <c r="I152" s="51"/>
      <c r="J152" s="36"/>
      <c r="K152" s="36"/>
      <c r="L152" s="51" t="s">
        <v>221</v>
      </c>
      <c r="M152" s="51"/>
      <c r="N152" s="36"/>
      <c r="O152" s="36"/>
      <c r="P152" s="51" t="s">
        <v>221</v>
      </c>
      <c r="Q152" s="51"/>
      <c r="R152" s="36"/>
      <c r="S152" s="36"/>
      <c r="T152" s="51">
        <v>149.4</v>
      </c>
      <c r="U152" s="51"/>
      <c r="V152" s="36"/>
    </row>
    <row r="153" spans="1:22">
      <c r="A153" s="12"/>
      <c r="B153" s="59"/>
      <c r="C153" s="36"/>
      <c r="D153" s="51"/>
      <c r="E153" s="51"/>
      <c r="F153" s="36"/>
      <c r="G153" s="36"/>
      <c r="H153" s="51"/>
      <c r="I153" s="51"/>
      <c r="J153" s="36"/>
      <c r="K153" s="36"/>
      <c r="L153" s="51"/>
      <c r="M153" s="51"/>
      <c r="N153" s="36"/>
      <c r="O153" s="36"/>
      <c r="P153" s="51"/>
      <c r="Q153" s="51"/>
      <c r="R153" s="36"/>
      <c r="S153" s="36"/>
      <c r="T153" s="51"/>
      <c r="U153" s="51"/>
      <c r="V153" s="36"/>
    </row>
    <row r="154" spans="1:22">
      <c r="A154" s="12"/>
      <c r="B154" s="49" t="s">
        <v>80</v>
      </c>
      <c r="C154" s="41"/>
      <c r="D154" s="50" t="s">
        <v>221</v>
      </c>
      <c r="E154" s="50"/>
      <c r="F154" s="41"/>
      <c r="G154" s="41"/>
      <c r="H154" s="50">
        <v>46.7</v>
      </c>
      <c r="I154" s="50"/>
      <c r="J154" s="41"/>
      <c r="K154" s="41"/>
      <c r="L154" s="50" t="s">
        <v>221</v>
      </c>
      <c r="M154" s="50"/>
      <c r="N154" s="41"/>
      <c r="O154" s="41"/>
      <c r="P154" s="50" t="s">
        <v>221</v>
      </c>
      <c r="Q154" s="50"/>
      <c r="R154" s="41"/>
      <c r="S154" s="41"/>
      <c r="T154" s="50">
        <v>46.7</v>
      </c>
      <c r="U154" s="50"/>
      <c r="V154" s="41"/>
    </row>
    <row r="155" spans="1:22">
      <c r="A155" s="12"/>
      <c r="B155" s="49"/>
      <c r="C155" s="41"/>
      <c r="D155" s="50"/>
      <c r="E155" s="50"/>
      <c r="F155" s="41"/>
      <c r="G155" s="41"/>
      <c r="H155" s="50"/>
      <c r="I155" s="50"/>
      <c r="J155" s="41"/>
      <c r="K155" s="41"/>
      <c r="L155" s="50"/>
      <c r="M155" s="50"/>
      <c r="N155" s="41"/>
      <c r="O155" s="41"/>
      <c r="P155" s="50"/>
      <c r="Q155" s="50"/>
      <c r="R155" s="41"/>
      <c r="S155" s="41"/>
      <c r="T155" s="50"/>
      <c r="U155" s="50"/>
      <c r="V155" s="41"/>
    </row>
    <row r="156" spans="1:22">
      <c r="A156" s="12"/>
      <c r="B156" s="59" t="s">
        <v>81</v>
      </c>
      <c r="C156" s="36"/>
      <c r="D156" s="51" t="s">
        <v>221</v>
      </c>
      <c r="E156" s="51"/>
      <c r="F156" s="36"/>
      <c r="G156" s="36"/>
      <c r="H156" s="51">
        <v>49.4</v>
      </c>
      <c r="I156" s="51"/>
      <c r="J156" s="36"/>
      <c r="K156" s="36"/>
      <c r="L156" s="51" t="s">
        <v>221</v>
      </c>
      <c r="M156" s="51"/>
      <c r="N156" s="36"/>
      <c r="O156" s="36"/>
      <c r="P156" s="51" t="s">
        <v>221</v>
      </c>
      <c r="Q156" s="51"/>
      <c r="R156" s="36"/>
      <c r="S156" s="36"/>
      <c r="T156" s="51">
        <v>49.4</v>
      </c>
      <c r="U156" s="51"/>
      <c r="V156" s="36"/>
    </row>
    <row r="157" spans="1:22">
      <c r="A157" s="12"/>
      <c r="B157" s="59"/>
      <c r="C157" s="36"/>
      <c r="D157" s="51"/>
      <c r="E157" s="51"/>
      <c r="F157" s="36"/>
      <c r="G157" s="36"/>
      <c r="H157" s="51"/>
      <c r="I157" s="51"/>
      <c r="J157" s="36"/>
      <c r="K157" s="36"/>
      <c r="L157" s="51"/>
      <c r="M157" s="51"/>
      <c r="N157" s="36"/>
      <c r="O157" s="36"/>
      <c r="P157" s="51"/>
      <c r="Q157" s="51"/>
      <c r="R157" s="36"/>
      <c r="S157" s="36"/>
      <c r="T157" s="51"/>
      <c r="U157" s="51"/>
      <c r="V157" s="36"/>
    </row>
    <row r="158" spans="1:22">
      <c r="A158" s="12"/>
      <c r="B158" s="49" t="s">
        <v>82</v>
      </c>
      <c r="C158" s="41"/>
      <c r="D158" s="50">
        <v>1.6</v>
      </c>
      <c r="E158" s="50"/>
      <c r="F158" s="41"/>
      <c r="G158" s="41"/>
      <c r="H158" s="50">
        <v>1.6</v>
      </c>
      <c r="I158" s="50"/>
      <c r="J158" s="41"/>
      <c r="K158" s="41"/>
      <c r="L158" s="50">
        <v>0.1</v>
      </c>
      <c r="M158" s="50"/>
      <c r="N158" s="41"/>
      <c r="O158" s="41"/>
      <c r="P158" s="50" t="s">
        <v>221</v>
      </c>
      <c r="Q158" s="50"/>
      <c r="R158" s="41"/>
      <c r="S158" s="41"/>
      <c r="T158" s="50">
        <v>3.3</v>
      </c>
      <c r="U158" s="50"/>
      <c r="V158" s="41"/>
    </row>
    <row r="159" spans="1:22">
      <c r="A159" s="12"/>
      <c r="B159" s="49"/>
      <c r="C159" s="41"/>
      <c r="D159" s="50"/>
      <c r="E159" s="50"/>
      <c r="F159" s="41"/>
      <c r="G159" s="41"/>
      <c r="H159" s="50"/>
      <c r="I159" s="50"/>
      <c r="J159" s="41"/>
      <c r="K159" s="41"/>
      <c r="L159" s="50"/>
      <c r="M159" s="50"/>
      <c r="N159" s="41"/>
      <c r="O159" s="41"/>
      <c r="P159" s="50"/>
      <c r="Q159" s="50"/>
      <c r="R159" s="41"/>
      <c r="S159" s="41"/>
      <c r="T159" s="50"/>
      <c r="U159" s="50"/>
      <c r="V159" s="41"/>
    </row>
    <row r="160" spans="1:22">
      <c r="A160" s="12"/>
      <c r="B160" s="59" t="s">
        <v>83</v>
      </c>
      <c r="C160" s="36"/>
      <c r="D160" s="51" t="s">
        <v>221</v>
      </c>
      <c r="E160" s="51"/>
      <c r="F160" s="36"/>
      <c r="G160" s="36"/>
      <c r="H160" s="51" t="s">
        <v>221</v>
      </c>
      <c r="I160" s="51"/>
      <c r="J160" s="36"/>
      <c r="K160" s="36"/>
      <c r="L160" s="51">
        <v>3.5</v>
      </c>
      <c r="M160" s="51"/>
      <c r="N160" s="36"/>
      <c r="O160" s="36"/>
      <c r="P160" s="51" t="s">
        <v>266</v>
      </c>
      <c r="Q160" s="51"/>
      <c r="R160" s="48" t="s">
        <v>202</v>
      </c>
      <c r="S160" s="36"/>
      <c r="T160" s="51">
        <v>3.2</v>
      </c>
      <c r="U160" s="51"/>
      <c r="V160" s="36"/>
    </row>
    <row r="161" spans="1:22" ht="15.75" thickBot="1">
      <c r="A161" s="12"/>
      <c r="B161" s="59"/>
      <c r="C161" s="36"/>
      <c r="D161" s="43"/>
      <c r="E161" s="43"/>
      <c r="F161" s="57"/>
      <c r="G161" s="36"/>
      <c r="H161" s="43"/>
      <c r="I161" s="43"/>
      <c r="J161" s="57"/>
      <c r="K161" s="36"/>
      <c r="L161" s="43"/>
      <c r="M161" s="43"/>
      <c r="N161" s="57"/>
      <c r="O161" s="36"/>
      <c r="P161" s="43"/>
      <c r="Q161" s="43"/>
      <c r="R161" s="116"/>
      <c r="S161" s="36"/>
      <c r="T161" s="43"/>
      <c r="U161" s="43"/>
      <c r="V161" s="57"/>
    </row>
    <row r="162" spans="1:22">
      <c r="A162" s="12"/>
      <c r="B162" s="75" t="s">
        <v>84</v>
      </c>
      <c r="C162" s="41"/>
      <c r="D162" s="44">
        <v>1.6</v>
      </c>
      <c r="E162" s="44"/>
      <c r="F162" s="46"/>
      <c r="G162" s="41"/>
      <c r="H162" s="44">
        <v>247.1</v>
      </c>
      <c r="I162" s="44"/>
      <c r="J162" s="46"/>
      <c r="K162" s="41"/>
      <c r="L162" s="44">
        <v>3.6</v>
      </c>
      <c r="M162" s="44"/>
      <c r="N162" s="46"/>
      <c r="O162" s="41"/>
      <c r="P162" s="44" t="s">
        <v>266</v>
      </c>
      <c r="Q162" s="44"/>
      <c r="R162" s="60" t="s">
        <v>202</v>
      </c>
      <c r="S162" s="41"/>
      <c r="T162" s="44">
        <v>252</v>
      </c>
      <c r="U162" s="44"/>
      <c r="V162" s="46"/>
    </row>
    <row r="163" spans="1:22" ht="15.75" thickBot="1">
      <c r="A163" s="12"/>
      <c r="B163" s="75"/>
      <c r="C163" s="41"/>
      <c r="D163" s="77"/>
      <c r="E163" s="77"/>
      <c r="F163" s="78"/>
      <c r="G163" s="41"/>
      <c r="H163" s="77"/>
      <c r="I163" s="77"/>
      <c r="J163" s="78"/>
      <c r="K163" s="41"/>
      <c r="L163" s="77"/>
      <c r="M163" s="77"/>
      <c r="N163" s="78"/>
      <c r="O163" s="41"/>
      <c r="P163" s="77"/>
      <c r="Q163" s="77"/>
      <c r="R163" s="79"/>
      <c r="S163" s="41"/>
      <c r="T163" s="77"/>
      <c r="U163" s="77"/>
      <c r="V163" s="78"/>
    </row>
    <row r="164" spans="1:22">
      <c r="A164" s="12"/>
      <c r="B164" s="35" t="s">
        <v>804</v>
      </c>
      <c r="C164" s="36"/>
      <c r="D164" s="53" t="s">
        <v>412</v>
      </c>
      <c r="E164" s="53"/>
      <c r="F164" s="80" t="s">
        <v>202</v>
      </c>
      <c r="G164" s="36"/>
      <c r="H164" s="53">
        <v>60.1</v>
      </c>
      <c r="I164" s="53"/>
      <c r="J164" s="55"/>
      <c r="K164" s="36"/>
      <c r="L164" s="53" t="s">
        <v>805</v>
      </c>
      <c r="M164" s="53"/>
      <c r="N164" s="80" t="s">
        <v>202</v>
      </c>
      <c r="O164" s="36"/>
      <c r="P164" s="53" t="s">
        <v>574</v>
      </c>
      <c r="Q164" s="53"/>
      <c r="R164" s="80" t="s">
        <v>202</v>
      </c>
      <c r="S164" s="36"/>
      <c r="T164" s="53">
        <v>54.4</v>
      </c>
      <c r="U164" s="53"/>
      <c r="V164" s="55"/>
    </row>
    <row r="165" spans="1:22">
      <c r="A165" s="12"/>
      <c r="B165" s="35"/>
      <c r="C165" s="36"/>
      <c r="D165" s="51"/>
      <c r="E165" s="51"/>
      <c r="F165" s="48"/>
      <c r="G165" s="36"/>
      <c r="H165" s="51"/>
      <c r="I165" s="51"/>
      <c r="J165" s="36"/>
      <c r="K165" s="36"/>
      <c r="L165" s="51"/>
      <c r="M165" s="51"/>
      <c r="N165" s="48"/>
      <c r="O165" s="36"/>
      <c r="P165" s="51"/>
      <c r="Q165" s="51"/>
      <c r="R165" s="48"/>
      <c r="S165" s="36"/>
      <c r="T165" s="51"/>
      <c r="U165" s="51"/>
      <c r="V165" s="36"/>
    </row>
    <row r="166" spans="1:22">
      <c r="A166" s="12"/>
      <c r="B166" s="49" t="s">
        <v>806</v>
      </c>
      <c r="C166" s="41"/>
      <c r="D166" s="50" t="s">
        <v>221</v>
      </c>
      <c r="E166" s="50"/>
      <c r="F166" s="41"/>
      <c r="G166" s="41"/>
      <c r="H166" s="50" t="s">
        <v>807</v>
      </c>
      <c r="I166" s="50"/>
      <c r="J166" s="40" t="s">
        <v>202</v>
      </c>
      <c r="K166" s="41"/>
      <c r="L166" s="50">
        <v>1.6</v>
      </c>
      <c r="M166" s="50"/>
      <c r="N166" s="41"/>
      <c r="O166" s="41"/>
      <c r="P166" s="50">
        <v>0.2</v>
      </c>
      <c r="Q166" s="50"/>
      <c r="R166" s="41"/>
      <c r="S166" s="41"/>
      <c r="T166" s="50" t="s">
        <v>808</v>
      </c>
      <c r="U166" s="50"/>
      <c r="V166" s="40" t="s">
        <v>202</v>
      </c>
    </row>
    <row r="167" spans="1:22" ht="15.75" thickBot="1">
      <c r="A167" s="12"/>
      <c r="B167" s="49"/>
      <c r="C167" s="41"/>
      <c r="D167" s="77"/>
      <c r="E167" s="77"/>
      <c r="F167" s="78"/>
      <c r="G167" s="41"/>
      <c r="H167" s="77"/>
      <c r="I167" s="77"/>
      <c r="J167" s="79"/>
      <c r="K167" s="41"/>
      <c r="L167" s="77"/>
      <c r="M167" s="77"/>
      <c r="N167" s="78"/>
      <c r="O167" s="41"/>
      <c r="P167" s="77"/>
      <c r="Q167" s="77"/>
      <c r="R167" s="78"/>
      <c r="S167" s="41"/>
      <c r="T167" s="77"/>
      <c r="U167" s="77"/>
      <c r="V167" s="79"/>
    </row>
    <row r="168" spans="1:22">
      <c r="A168" s="12"/>
      <c r="B168" s="35" t="s">
        <v>809</v>
      </c>
      <c r="C168" s="36"/>
      <c r="D168" s="53" t="s">
        <v>412</v>
      </c>
      <c r="E168" s="53"/>
      <c r="F168" s="80" t="s">
        <v>202</v>
      </c>
      <c r="G168" s="36"/>
      <c r="H168" s="53">
        <v>51.8</v>
      </c>
      <c r="I168" s="53"/>
      <c r="J168" s="55"/>
      <c r="K168" s="36"/>
      <c r="L168" s="53" t="s">
        <v>810</v>
      </c>
      <c r="M168" s="53"/>
      <c r="N168" s="80" t="s">
        <v>202</v>
      </c>
      <c r="O168" s="36"/>
      <c r="P168" s="53" t="s">
        <v>266</v>
      </c>
      <c r="Q168" s="53"/>
      <c r="R168" s="80" t="s">
        <v>202</v>
      </c>
      <c r="S168" s="36"/>
      <c r="T168" s="53">
        <v>47.9</v>
      </c>
      <c r="U168" s="53"/>
      <c r="V168" s="55"/>
    </row>
    <row r="169" spans="1:22">
      <c r="A169" s="12"/>
      <c r="B169" s="35"/>
      <c r="C169" s="36"/>
      <c r="D169" s="51"/>
      <c r="E169" s="51"/>
      <c r="F169" s="48"/>
      <c r="G169" s="36"/>
      <c r="H169" s="51"/>
      <c r="I169" s="51"/>
      <c r="J169" s="36"/>
      <c r="K169" s="36"/>
      <c r="L169" s="51"/>
      <c r="M169" s="51"/>
      <c r="N169" s="48"/>
      <c r="O169" s="36"/>
      <c r="P169" s="51"/>
      <c r="Q169" s="51"/>
      <c r="R169" s="48"/>
      <c r="S169" s="36"/>
      <c r="T169" s="51"/>
      <c r="U169" s="51"/>
      <c r="V169" s="36"/>
    </row>
    <row r="170" spans="1:22">
      <c r="A170" s="12"/>
      <c r="B170" s="49" t="s">
        <v>811</v>
      </c>
      <c r="C170" s="41"/>
      <c r="D170" s="50" t="s">
        <v>221</v>
      </c>
      <c r="E170" s="50"/>
      <c r="F170" s="41"/>
      <c r="G170" s="41"/>
      <c r="H170" s="50" t="s">
        <v>574</v>
      </c>
      <c r="I170" s="50"/>
      <c r="J170" s="40" t="s">
        <v>202</v>
      </c>
      <c r="K170" s="41"/>
      <c r="L170" s="50" t="s">
        <v>221</v>
      </c>
      <c r="M170" s="50"/>
      <c r="N170" s="41"/>
      <c r="O170" s="41"/>
      <c r="P170" s="50" t="s">
        <v>221</v>
      </c>
      <c r="Q170" s="50"/>
      <c r="R170" s="41"/>
      <c r="S170" s="41"/>
      <c r="T170" s="50" t="s">
        <v>574</v>
      </c>
      <c r="U170" s="50"/>
      <c r="V170" s="40" t="s">
        <v>202</v>
      </c>
    </row>
    <row r="171" spans="1:22" ht="15.75" thickBot="1">
      <c r="A171" s="12"/>
      <c r="B171" s="49"/>
      <c r="C171" s="41"/>
      <c r="D171" s="77"/>
      <c r="E171" s="77"/>
      <c r="F171" s="78"/>
      <c r="G171" s="41"/>
      <c r="H171" s="77"/>
      <c r="I171" s="77"/>
      <c r="J171" s="79"/>
      <c r="K171" s="41"/>
      <c r="L171" s="77"/>
      <c r="M171" s="77"/>
      <c r="N171" s="78"/>
      <c r="O171" s="41"/>
      <c r="P171" s="77"/>
      <c r="Q171" s="77"/>
      <c r="R171" s="78"/>
      <c r="S171" s="41"/>
      <c r="T171" s="77"/>
      <c r="U171" s="77"/>
      <c r="V171" s="79"/>
    </row>
    <row r="172" spans="1:22">
      <c r="A172" s="12"/>
      <c r="B172" s="35" t="s">
        <v>812</v>
      </c>
      <c r="C172" s="36"/>
      <c r="D172" s="53" t="s">
        <v>412</v>
      </c>
      <c r="E172" s="53"/>
      <c r="F172" s="80" t="s">
        <v>202</v>
      </c>
      <c r="G172" s="36"/>
      <c r="H172" s="53">
        <v>51.3</v>
      </c>
      <c r="I172" s="53"/>
      <c r="J172" s="55"/>
      <c r="K172" s="36"/>
      <c r="L172" s="53" t="s">
        <v>810</v>
      </c>
      <c r="M172" s="53"/>
      <c r="N172" s="80" t="s">
        <v>202</v>
      </c>
      <c r="O172" s="36"/>
      <c r="P172" s="53" t="s">
        <v>266</v>
      </c>
      <c r="Q172" s="53"/>
      <c r="R172" s="80" t="s">
        <v>202</v>
      </c>
      <c r="S172" s="36"/>
      <c r="T172" s="53">
        <v>47.4</v>
      </c>
      <c r="U172" s="53"/>
      <c r="V172" s="55"/>
    </row>
    <row r="173" spans="1:22">
      <c r="A173" s="12"/>
      <c r="B173" s="35"/>
      <c r="C173" s="36"/>
      <c r="D173" s="51"/>
      <c r="E173" s="51"/>
      <c r="F173" s="48"/>
      <c r="G173" s="36"/>
      <c r="H173" s="54"/>
      <c r="I173" s="54"/>
      <c r="J173" s="56"/>
      <c r="K173" s="36"/>
      <c r="L173" s="54"/>
      <c r="M173" s="54"/>
      <c r="N173" s="132"/>
      <c r="O173" s="36"/>
      <c r="P173" s="54"/>
      <c r="Q173" s="54"/>
      <c r="R173" s="132"/>
      <c r="S173" s="36"/>
      <c r="T173" s="54"/>
      <c r="U173" s="54"/>
      <c r="V173" s="56"/>
    </row>
    <row r="174" spans="1:22">
      <c r="A174" s="12"/>
      <c r="B174" s="49" t="s">
        <v>813</v>
      </c>
      <c r="C174" s="41"/>
      <c r="D174" s="50">
        <v>48.6</v>
      </c>
      <c r="E174" s="50"/>
      <c r="F174" s="41"/>
      <c r="G174" s="41"/>
      <c r="H174" s="50" t="s">
        <v>221</v>
      </c>
      <c r="I174" s="50"/>
      <c r="J174" s="41"/>
      <c r="K174" s="41"/>
      <c r="L174" s="50">
        <v>41.1</v>
      </c>
      <c r="M174" s="50"/>
      <c r="N174" s="41"/>
      <c r="O174" s="41"/>
      <c r="P174" s="50" t="s">
        <v>814</v>
      </c>
      <c r="Q174" s="50"/>
      <c r="R174" s="40" t="s">
        <v>202</v>
      </c>
      <c r="S174" s="41"/>
      <c r="T174" s="50" t="s">
        <v>221</v>
      </c>
      <c r="U174" s="50"/>
      <c r="V174" s="41"/>
    </row>
    <row r="175" spans="1:22" ht="15.75" thickBot="1">
      <c r="A175" s="12"/>
      <c r="B175" s="49"/>
      <c r="C175" s="41"/>
      <c r="D175" s="77"/>
      <c r="E175" s="77"/>
      <c r="F175" s="78"/>
      <c r="G175" s="41"/>
      <c r="H175" s="77"/>
      <c r="I175" s="77"/>
      <c r="J175" s="78"/>
      <c r="K175" s="41"/>
      <c r="L175" s="77"/>
      <c r="M175" s="77"/>
      <c r="N175" s="78"/>
      <c r="O175" s="41"/>
      <c r="P175" s="77"/>
      <c r="Q175" s="77"/>
      <c r="R175" s="79"/>
      <c r="S175" s="41"/>
      <c r="T175" s="77"/>
      <c r="U175" s="77"/>
      <c r="V175" s="78"/>
    </row>
    <row r="176" spans="1:22">
      <c r="A176" s="12"/>
      <c r="B176" s="35" t="s">
        <v>815</v>
      </c>
      <c r="C176" s="36"/>
      <c r="D176" s="53">
        <v>47</v>
      </c>
      <c r="E176" s="53"/>
      <c r="F176" s="55"/>
      <c r="G176" s="36"/>
      <c r="H176" s="53">
        <v>51.3</v>
      </c>
      <c r="I176" s="53"/>
      <c r="J176" s="55"/>
      <c r="K176" s="36"/>
      <c r="L176" s="53">
        <v>39.1</v>
      </c>
      <c r="M176" s="53"/>
      <c r="N176" s="55"/>
      <c r="O176" s="36"/>
      <c r="P176" s="53" t="s">
        <v>816</v>
      </c>
      <c r="Q176" s="53"/>
      <c r="R176" s="80" t="s">
        <v>202</v>
      </c>
      <c r="S176" s="36"/>
      <c r="T176" s="53">
        <v>47.4</v>
      </c>
      <c r="U176" s="53"/>
      <c r="V176" s="55"/>
    </row>
    <row r="177" spans="1:22">
      <c r="A177" s="12"/>
      <c r="B177" s="35"/>
      <c r="C177" s="36"/>
      <c r="D177" s="51"/>
      <c r="E177" s="51"/>
      <c r="F177" s="36"/>
      <c r="G177" s="36"/>
      <c r="H177" s="51"/>
      <c r="I177" s="51"/>
      <c r="J177" s="36"/>
      <c r="K177" s="36"/>
      <c r="L177" s="51"/>
      <c r="M177" s="51"/>
      <c r="N177" s="36"/>
      <c r="O177" s="36"/>
      <c r="P177" s="51"/>
      <c r="Q177" s="51"/>
      <c r="R177" s="48"/>
      <c r="S177" s="36"/>
      <c r="T177" s="51"/>
      <c r="U177" s="51"/>
      <c r="V177" s="36"/>
    </row>
    <row r="178" spans="1:22">
      <c r="A178" s="12"/>
      <c r="B178" s="49" t="s">
        <v>90</v>
      </c>
      <c r="C178" s="41"/>
      <c r="D178" s="50" t="s">
        <v>221</v>
      </c>
      <c r="E178" s="50"/>
      <c r="F178" s="41"/>
      <c r="G178" s="41"/>
      <c r="H178" s="50" t="s">
        <v>330</v>
      </c>
      <c r="I178" s="50"/>
      <c r="J178" s="40" t="s">
        <v>202</v>
      </c>
      <c r="K178" s="41"/>
      <c r="L178" s="50" t="s">
        <v>221</v>
      </c>
      <c r="M178" s="50"/>
      <c r="N178" s="41"/>
      <c r="O178" s="41"/>
      <c r="P178" s="50" t="s">
        <v>221</v>
      </c>
      <c r="Q178" s="50"/>
      <c r="R178" s="41"/>
      <c r="S178" s="41"/>
      <c r="T178" s="50" t="s">
        <v>330</v>
      </c>
      <c r="U178" s="50"/>
      <c r="V178" s="40" t="s">
        <v>202</v>
      </c>
    </row>
    <row r="179" spans="1:22" ht="15.75" thickBot="1">
      <c r="A179" s="12"/>
      <c r="B179" s="49"/>
      <c r="C179" s="41"/>
      <c r="D179" s="77"/>
      <c r="E179" s="77"/>
      <c r="F179" s="78"/>
      <c r="G179" s="41"/>
      <c r="H179" s="77"/>
      <c r="I179" s="77"/>
      <c r="J179" s="79"/>
      <c r="K179" s="41"/>
      <c r="L179" s="77"/>
      <c r="M179" s="77"/>
      <c r="N179" s="78"/>
      <c r="O179" s="41"/>
      <c r="P179" s="77"/>
      <c r="Q179" s="77"/>
      <c r="R179" s="78"/>
      <c r="S179" s="41"/>
      <c r="T179" s="77"/>
      <c r="U179" s="77"/>
      <c r="V179" s="79"/>
    </row>
    <row r="180" spans="1:22">
      <c r="A180" s="12"/>
      <c r="B180" s="35" t="s">
        <v>91</v>
      </c>
      <c r="C180" s="36"/>
      <c r="D180" s="53">
        <v>47</v>
      </c>
      <c r="E180" s="53"/>
      <c r="F180" s="55"/>
      <c r="G180" s="36"/>
      <c r="H180" s="53">
        <v>50.9</v>
      </c>
      <c r="I180" s="53"/>
      <c r="J180" s="55"/>
      <c r="K180" s="36"/>
      <c r="L180" s="53">
        <v>39.1</v>
      </c>
      <c r="M180" s="53"/>
      <c r="N180" s="55"/>
      <c r="O180" s="36"/>
      <c r="P180" s="53" t="s">
        <v>816</v>
      </c>
      <c r="Q180" s="53"/>
      <c r="R180" s="80" t="s">
        <v>202</v>
      </c>
      <c r="S180" s="36"/>
      <c r="T180" s="53">
        <v>47</v>
      </c>
      <c r="U180" s="53"/>
      <c r="V180" s="55"/>
    </row>
    <row r="181" spans="1:22">
      <c r="A181" s="12"/>
      <c r="B181" s="35"/>
      <c r="C181" s="36"/>
      <c r="D181" s="51"/>
      <c r="E181" s="51"/>
      <c r="F181" s="36"/>
      <c r="G181" s="36"/>
      <c r="H181" s="51"/>
      <c r="I181" s="51"/>
      <c r="J181" s="36"/>
      <c r="K181" s="36"/>
      <c r="L181" s="51"/>
      <c r="M181" s="51"/>
      <c r="N181" s="36"/>
      <c r="O181" s="36"/>
      <c r="P181" s="51"/>
      <c r="Q181" s="51"/>
      <c r="R181" s="48"/>
      <c r="S181" s="36"/>
      <c r="T181" s="51"/>
      <c r="U181" s="51"/>
      <c r="V181" s="36"/>
    </row>
    <row r="182" spans="1:22">
      <c r="A182" s="12"/>
      <c r="B182" s="49" t="s">
        <v>92</v>
      </c>
      <c r="C182" s="41"/>
      <c r="D182" s="50" t="s">
        <v>221</v>
      </c>
      <c r="E182" s="50"/>
      <c r="F182" s="41"/>
      <c r="G182" s="41"/>
      <c r="H182" s="50" t="s">
        <v>221</v>
      </c>
      <c r="I182" s="50"/>
      <c r="J182" s="41"/>
      <c r="K182" s="41"/>
      <c r="L182" s="50" t="s">
        <v>221</v>
      </c>
      <c r="M182" s="50"/>
      <c r="N182" s="41"/>
      <c r="O182" s="41"/>
      <c r="P182" s="50" t="s">
        <v>221</v>
      </c>
      <c r="Q182" s="50"/>
      <c r="R182" s="41"/>
      <c r="S182" s="41"/>
      <c r="T182" s="50" t="s">
        <v>221</v>
      </c>
      <c r="U182" s="50"/>
      <c r="V182" s="41"/>
    </row>
    <row r="183" spans="1:22" ht="15.75" thickBot="1">
      <c r="A183" s="12"/>
      <c r="B183" s="49"/>
      <c r="C183" s="41"/>
      <c r="D183" s="77"/>
      <c r="E183" s="77"/>
      <c r="F183" s="78"/>
      <c r="G183" s="41"/>
      <c r="H183" s="77"/>
      <c r="I183" s="77"/>
      <c r="J183" s="78"/>
      <c r="K183" s="41"/>
      <c r="L183" s="77"/>
      <c r="M183" s="77"/>
      <c r="N183" s="78"/>
      <c r="O183" s="41"/>
      <c r="P183" s="77"/>
      <c r="Q183" s="77"/>
      <c r="R183" s="78"/>
      <c r="S183" s="41"/>
      <c r="T183" s="77"/>
      <c r="U183" s="77"/>
      <c r="V183" s="78"/>
    </row>
    <row r="184" spans="1:22">
      <c r="A184" s="12"/>
      <c r="B184" s="35" t="s">
        <v>93</v>
      </c>
      <c r="C184" s="36"/>
      <c r="D184" s="80" t="s">
        <v>199</v>
      </c>
      <c r="E184" s="53">
        <v>47</v>
      </c>
      <c r="F184" s="55"/>
      <c r="G184" s="36"/>
      <c r="H184" s="80" t="s">
        <v>199</v>
      </c>
      <c r="I184" s="53">
        <v>50.9</v>
      </c>
      <c r="J184" s="55"/>
      <c r="K184" s="36"/>
      <c r="L184" s="80" t="s">
        <v>199</v>
      </c>
      <c r="M184" s="53">
        <v>39.1</v>
      </c>
      <c r="N184" s="55"/>
      <c r="O184" s="36"/>
      <c r="P184" s="80" t="s">
        <v>199</v>
      </c>
      <c r="Q184" s="53" t="s">
        <v>816</v>
      </c>
      <c r="R184" s="80" t="s">
        <v>202</v>
      </c>
      <c r="S184" s="36"/>
      <c r="T184" s="80" t="s">
        <v>199</v>
      </c>
      <c r="U184" s="53">
        <v>47</v>
      </c>
      <c r="V184" s="55"/>
    </row>
    <row r="185" spans="1:22" ht="15.75" thickBot="1">
      <c r="A185" s="12"/>
      <c r="B185" s="35"/>
      <c r="C185" s="36"/>
      <c r="D185" s="81"/>
      <c r="E185" s="82"/>
      <c r="F185" s="83"/>
      <c r="G185" s="36"/>
      <c r="H185" s="81"/>
      <c r="I185" s="82"/>
      <c r="J185" s="83"/>
      <c r="K185" s="36"/>
      <c r="L185" s="81"/>
      <c r="M185" s="82"/>
      <c r="N185" s="83"/>
      <c r="O185" s="36"/>
      <c r="P185" s="81"/>
      <c r="Q185" s="82"/>
      <c r="R185" s="81"/>
      <c r="S185" s="36"/>
      <c r="T185" s="81"/>
      <c r="U185" s="82"/>
      <c r="V185" s="83"/>
    </row>
    <row r="186" spans="1:22" ht="15.75" thickTop="1">
      <c r="A186" s="12"/>
      <c r="B186" s="113"/>
      <c r="C186" s="113"/>
      <c r="D186" s="113"/>
      <c r="E186" s="113"/>
      <c r="F186" s="113"/>
      <c r="G186" s="113"/>
      <c r="H186" s="113"/>
      <c r="I186" s="113"/>
      <c r="J186" s="113"/>
      <c r="K186" s="113"/>
      <c r="L186" s="113"/>
      <c r="M186" s="113"/>
      <c r="N186" s="113"/>
      <c r="O186" s="113"/>
      <c r="P186" s="113"/>
      <c r="Q186" s="113"/>
      <c r="R186" s="113"/>
      <c r="S186" s="113"/>
      <c r="T186" s="113"/>
      <c r="U186" s="113"/>
      <c r="V186" s="113"/>
    </row>
    <row r="187" spans="1:22">
      <c r="A187" s="12"/>
      <c r="B187" s="113"/>
      <c r="C187" s="113"/>
      <c r="D187" s="113"/>
      <c r="E187" s="113"/>
      <c r="F187" s="113"/>
      <c r="G187" s="113"/>
      <c r="H187" s="113"/>
      <c r="I187" s="113"/>
      <c r="J187" s="113"/>
      <c r="K187" s="113"/>
      <c r="L187" s="113"/>
      <c r="M187" s="113"/>
      <c r="N187" s="113"/>
      <c r="O187" s="113"/>
      <c r="P187" s="113"/>
      <c r="Q187" s="113"/>
      <c r="R187" s="113"/>
      <c r="S187" s="113"/>
      <c r="T187" s="113"/>
      <c r="U187" s="113"/>
      <c r="V187" s="113"/>
    </row>
    <row r="188" spans="1:22">
      <c r="A188" s="12"/>
      <c r="B188" s="34"/>
      <c r="C188" s="34"/>
      <c r="D188" s="34"/>
      <c r="E188" s="34"/>
      <c r="F188" s="34"/>
      <c r="G188" s="34"/>
      <c r="H188" s="34"/>
      <c r="I188" s="34"/>
      <c r="J188" s="34"/>
      <c r="K188" s="34"/>
      <c r="L188" s="34"/>
      <c r="M188" s="34"/>
      <c r="N188" s="34"/>
      <c r="O188" s="34"/>
      <c r="P188" s="34"/>
      <c r="Q188" s="34"/>
      <c r="R188" s="34"/>
      <c r="S188" s="34"/>
      <c r="T188" s="34"/>
      <c r="U188" s="34"/>
      <c r="V188" s="34"/>
    </row>
    <row r="189" spans="1:22">
      <c r="A189" s="12"/>
      <c r="B189" s="20"/>
      <c r="C189" s="20"/>
      <c r="D189" s="20"/>
      <c r="E189" s="20"/>
      <c r="F189" s="20"/>
      <c r="G189" s="20"/>
      <c r="H189" s="20"/>
      <c r="I189" s="20"/>
      <c r="J189" s="20"/>
      <c r="K189" s="20"/>
      <c r="L189" s="20"/>
      <c r="M189" s="20"/>
      <c r="N189" s="20"/>
      <c r="O189" s="20"/>
      <c r="P189" s="20"/>
      <c r="Q189" s="20"/>
      <c r="R189" s="20"/>
      <c r="S189" s="20"/>
      <c r="T189" s="20"/>
      <c r="U189" s="20"/>
      <c r="V189" s="20"/>
    </row>
    <row r="190" spans="1:22" ht="24" thickBot="1">
      <c r="A190" s="12"/>
      <c r="B190" s="24" t="s">
        <v>802</v>
      </c>
      <c r="C190" s="17"/>
      <c r="D190" s="38" t="s">
        <v>780</v>
      </c>
      <c r="E190" s="38"/>
      <c r="F190" s="38"/>
      <c r="G190" s="17"/>
      <c r="H190" s="38" t="s">
        <v>781</v>
      </c>
      <c r="I190" s="38"/>
      <c r="J190" s="38"/>
      <c r="K190" s="17"/>
      <c r="L190" s="38" t="s">
        <v>782</v>
      </c>
      <c r="M190" s="38"/>
      <c r="N190" s="38"/>
      <c r="O190" s="17"/>
      <c r="P190" s="38" t="s">
        <v>783</v>
      </c>
      <c r="Q190" s="38"/>
      <c r="R190" s="38"/>
      <c r="S190" s="17"/>
      <c r="T190" s="38" t="s">
        <v>562</v>
      </c>
      <c r="U190" s="38"/>
      <c r="V190" s="38"/>
    </row>
    <row r="191" spans="1:22">
      <c r="A191" s="12"/>
      <c r="B191" s="24" t="s">
        <v>286</v>
      </c>
      <c r="C191" s="17"/>
      <c r="D191" s="74" t="s">
        <v>785</v>
      </c>
      <c r="E191" s="74"/>
      <c r="F191" s="74"/>
      <c r="G191" s="74"/>
      <c r="H191" s="74"/>
      <c r="I191" s="74"/>
      <c r="J191" s="74"/>
      <c r="K191" s="74"/>
      <c r="L191" s="74"/>
      <c r="M191" s="74"/>
      <c r="N191" s="74"/>
      <c r="O191" s="74"/>
      <c r="P191" s="74"/>
      <c r="Q191" s="74"/>
      <c r="R191" s="74"/>
      <c r="S191" s="74"/>
      <c r="T191" s="74"/>
      <c r="U191" s="74"/>
      <c r="V191" s="74"/>
    </row>
    <row r="192" spans="1:22">
      <c r="A192" s="12"/>
      <c r="B192" s="89" t="s">
        <v>72</v>
      </c>
      <c r="C192" s="27"/>
      <c r="D192" s="41"/>
      <c r="E192" s="41"/>
      <c r="F192" s="41"/>
      <c r="G192" s="27"/>
      <c r="H192" s="41"/>
      <c r="I192" s="41"/>
      <c r="J192" s="41"/>
      <c r="K192" s="27"/>
      <c r="L192" s="41"/>
      <c r="M192" s="41"/>
      <c r="N192" s="41"/>
      <c r="O192" s="27"/>
      <c r="P192" s="41"/>
      <c r="Q192" s="41"/>
      <c r="R192" s="41"/>
      <c r="S192" s="27"/>
      <c r="T192" s="41"/>
      <c r="U192" s="41"/>
      <c r="V192" s="41"/>
    </row>
    <row r="193" spans="1:22">
      <c r="A193" s="12"/>
      <c r="B193" s="59" t="s">
        <v>73</v>
      </c>
      <c r="C193" s="36"/>
      <c r="D193" s="48" t="s">
        <v>199</v>
      </c>
      <c r="E193" s="51" t="s">
        <v>221</v>
      </c>
      <c r="F193" s="36"/>
      <c r="G193" s="36"/>
      <c r="H193" s="48" t="s">
        <v>199</v>
      </c>
      <c r="I193" s="51">
        <v>286.5</v>
      </c>
      <c r="J193" s="36"/>
      <c r="K193" s="36"/>
      <c r="L193" s="48" t="s">
        <v>199</v>
      </c>
      <c r="M193" s="51" t="s">
        <v>221</v>
      </c>
      <c r="N193" s="36"/>
      <c r="O193" s="36"/>
      <c r="P193" s="48" t="s">
        <v>199</v>
      </c>
      <c r="Q193" s="51" t="s">
        <v>221</v>
      </c>
      <c r="R193" s="36"/>
      <c r="S193" s="36"/>
      <c r="T193" s="48" t="s">
        <v>199</v>
      </c>
      <c r="U193" s="51">
        <v>286.5</v>
      </c>
      <c r="V193" s="36"/>
    </row>
    <row r="194" spans="1:22">
      <c r="A194" s="12"/>
      <c r="B194" s="59"/>
      <c r="C194" s="36"/>
      <c r="D194" s="48"/>
      <c r="E194" s="51"/>
      <c r="F194" s="36"/>
      <c r="G194" s="36"/>
      <c r="H194" s="48"/>
      <c r="I194" s="51"/>
      <c r="J194" s="36"/>
      <c r="K194" s="36"/>
      <c r="L194" s="48"/>
      <c r="M194" s="51"/>
      <c r="N194" s="36"/>
      <c r="O194" s="36"/>
      <c r="P194" s="48"/>
      <c r="Q194" s="51"/>
      <c r="R194" s="36"/>
      <c r="S194" s="36"/>
      <c r="T194" s="48"/>
      <c r="U194" s="51"/>
      <c r="V194" s="36"/>
    </row>
    <row r="195" spans="1:22">
      <c r="A195" s="12"/>
      <c r="B195" s="49" t="s">
        <v>74</v>
      </c>
      <c r="C195" s="41"/>
      <c r="D195" s="50" t="s">
        <v>221</v>
      </c>
      <c r="E195" s="50"/>
      <c r="F195" s="41"/>
      <c r="G195" s="41"/>
      <c r="H195" s="50">
        <v>10.3</v>
      </c>
      <c r="I195" s="50"/>
      <c r="J195" s="41"/>
      <c r="K195" s="41"/>
      <c r="L195" s="50" t="s">
        <v>584</v>
      </c>
      <c r="M195" s="50"/>
      <c r="N195" s="40" t="s">
        <v>202</v>
      </c>
      <c r="O195" s="41"/>
      <c r="P195" s="50" t="s">
        <v>266</v>
      </c>
      <c r="Q195" s="50"/>
      <c r="R195" s="40" t="s">
        <v>202</v>
      </c>
      <c r="S195" s="41"/>
      <c r="T195" s="50">
        <v>9.4</v>
      </c>
      <c r="U195" s="50"/>
      <c r="V195" s="41"/>
    </row>
    <row r="196" spans="1:22">
      <c r="A196" s="12"/>
      <c r="B196" s="49"/>
      <c r="C196" s="41"/>
      <c r="D196" s="50"/>
      <c r="E196" s="50"/>
      <c r="F196" s="41"/>
      <c r="G196" s="41"/>
      <c r="H196" s="50"/>
      <c r="I196" s="50"/>
      <c r="J196" s="41"/>
      <c r="K196" s="41"/>
      <c r="L196" s="50"/>
      <c r="M196" s="50"/>
      <c r="N196" s="40"/>
      <c r="O196" s="41"/>
      <c r="P196" s="50"/>
      <c r="Q196" s="50"/>
      <c r="R196" s="40"/>
      <c r="S196" s="41"/>
      <c r="T196" s="50"/>
      <c r="U196" s="50"/>
      <c r="V196" s="41"/>
    </row>
    <row r="197" spans="1:22">
      <c r="A197" s="12"/>
      <c r="B197" s="59" t="s">
        <v>75</v>
      </c>
      <c r="C197" s="36"/>
      <c r="D197" s="51" t="s">
        <v>221</v>
      </c>
      <c r="E197" s="51"/>
      <c r="F197" s="36"/>
      <c r="G197" s="36"/>
      <c r="H197" s="51">
        <v>28.7</v>
      </c>
      <c r="I197" s="51"/>
      <c r="J197" s="36"/>
      <c r="K197" s="36"/>
      <c r="L197" s="51">
        <v>0.1</v>
      </c>
      <c r="M197" s="51"/>
      <c r="N197" s="36"/>
      <c r="O197" s="36"/>
      <c r="P197" s="51" t="s">
        <v>330</v>
      </c>
      <c r="Q197" s="51"/>
      <c r="R197" s="48" t="s">
        <v>202</v>
      </c>
      <c r="S197" s="36"/>
      <c r="T197" s="51">
        <v>28.4</v>
      </c>
      <c r="U197" s="51"/>
      <c r="V197" s="36"/>
    </row>
    <row r="198" spans="1:22">
      <c r="A198" s="12"/>
      <c r="B198" s="59"/>
      <c r="C198" s="36"/>
      <c r="D198" s="51"/>
      <c r="E198" s="51"/>
      <c r="F198" s="36"/>
      <c r="G198" s="36"/>
      <c r="H198" s="51"/>
      <c r="I198" s="51"/>
      <c r="J198" s="36"/>
      <c r="K198" s="36"/>
      <c r="L198" s="51"/>
      <c r="M198" s="51"/>
      <c r="N198" s="36"/>
      <c r="O198" s="36"/>
      <c r="P198" s="51"/>
      <c r="Q198" s="51"/>
      <c r="R198" s="48"/>
      <c r="S198" s="36"/>
      <c r="T198" s="51"/>
      <c r="U198" s="51"/>
      <c r="V198" s="36"/>
    </row>
    <row r="199" spans="1:22">
      <c r="A199" s="12"/>
      <c r="B199" s="49" t="s">
        <v>76</v>
      </c>
      <c r="C199" s="41"/>
      <c r="D199" s="50" t="s">
        <v>221</v>
      </c>
      <c r="E199" s="50"/>
      <c r="F199" s="41"/>
      <c r="G199" s="41"/>
      <c r="H199" s="50">
        <v>24</v>
      </c>
      <c r="I199" s="50"/>
      <c r="J199" s="41"/>
      <c r="K199" s="41"/>
      <c r="L199" s="50" t="s">
        <v>221</v>
      </c>
      <c r="M199" s="50"/>
      <c r="N199" s="41"/>
      <c r="O199" s="41"/>
      <c r="P199" s="50" t="s">
        <v>221</v>
      </c>
      <c r="Q199" s="50"/>
      <c r="R199" s="41"/>
      <c r="S199" s="41"/>
      <c r="T199" s="50">
        <v>24</v>
      </c>
      <c r="U199" s="50"/>
      <c r="V199" s="41"/>
    </row>
    <row r="200" spans="1:22" ht="15.75" thickBot="1">
      <c r="A200" s="12"/>
      <c r="B200" s="49"/>
      <c r="C200" s="41"/>
      <c r="D200" s="77"/>
      <c r="E200" s="77"/>
      <c r="F200" s="78"/>
      <c r="G200" s="41"/>
      <c r="H200" s="77"/>
      <c r="I200" s="77"/>
      <c r="J200" s="78"/>
      <c r="K200" s="41"/>
      <c r="L200" s="77"/>
      <c r="M200" s="77"/>
      <c r="N200" s="78"/>
      <c r="O200" s="41"/>
      <c r="P200" s="77"/>
      <c r="Q200" s="77"/>
      <c r="R200" s="78"/>
      <c r="S200" s="41"/>
      <c r="T200" s="77"/>
      <c r="U200" s="77"/>
      <c r="V200" s="78"/>
    </row>
    <row r="201" spans="1:22">
      <c r="A201" s="12"/>
      <c r="B201" s="76" t="s">
        <v>77</v>
      </c>
      <c r="C201" s="36"/>
      <c r="D201" s="53" t="s">
        <v>221</v>
      </c>
      <c r="E201" s="53"/>
      <c r="F201" s="55"/>
      <c r="G201" s="36"/>
      <c r="H201" s="53">
        <v>349.5</v>
      </c>
      <c r="I201" s="53"/>
      <c r="J201" s="55"/>
      <c r="K201" s="36"/>
      <c r="L201" s="53" t="s">
        <v>574</v>
      </c>
      <c r="M201" s="53"/>
      <c r="N201" s="80" t="s">
        <v>202</v>
      </c>
      <c r="O201" s="36"/>
      <c r="P201" s="53" t="s">
        <v>610</v>
      </c>
      <c r="Q201" s="53"/>
      <c r="R201" s="80" t="s">
        <v>202</v>
      </c>
      <c r="S201" s="36"/>
      <c r="T201" s="53">
        <v>348.3</v>
      </c>
      <c r="U201" s="53"/>
      <c r="V201" s="55"/>
    </row>
    <row r="202" spans="1:22" ht="15.75" thickBot="1">
      <c r="A202" s="12"/>
      <c r="B202" s="76"/>
      <c r="C202" s="36"/>
      <c r="D202" s="43"/>
      <c r="E202" s="43"/>
      <c r="F202" s="57"/>
      <c r="G202" s="36"/>
      <c r="H202" s="43"/>
      <c r="I202" s="43"/>
      <c r="J202" s="57"/>
      <c r="K202" s="36"/>
      <c r="L202" s="43"/>
      <c r="M202" s="43"/>
      <c r="N202" s="116"/>
      <c r="O202" s="36"/>
      <c r="P202" s="43"/>
      <c r="Q202" s="43"/>
      <c r="R202" s="116"/>
      <c r="S202" s="36"/>
      <c r="T202" s="43"/>
      <c r="U202" s="43"/>
      <c r="V202" s="57"/>
    </row>
    <row r="203" spans="1:22">
      <c r="A203" s="12"/>
      <c r="B203" s="89" t="s">
        <v>78</v>
      </c>
      <c r="C203" s="27"/>
      <c r="D203" s="46"/>
      <c r="E203" s="46"/>
      <c r="F203" s="46"/>
      <c r="G203" s="27"/>
      <c r="H203" s="46"/>
      <c r="I203" s="46"/>
      <c r="J203" s="46"/>
      <c r="K203" s="27"/>
      <c r="L203" s="46"/>
      <c r="M203" s="46"/>
      <c r="N203" s="46"/>
      <c r="O203" s="27"/>
      <c r="P203" s="46"/>
      <c r="Q203" s="46"/>
      <c r="R203" s="46"/>
      <c r="S203" s="27"/>
      <c r="T203" s="46"/>
      <c r="U203" s="46"/>
      <c r="V203" s="46"/>
    </row>
    <row r="204" spans="1:22">
      <c r="A204" s="12"/>
      <c r="B204" s="59" t="s">
        <v>79</v>
      </c>
      <c r="C204" s="36"/>
      <c r="D204" s="51" t="s">
        <v>221</v>
      </c>
      <c r="E204" s="51"/>
      <c r="F204" s="36"/>
      <c r="G204" s="36"/>
      <c r="H204" s="51">
        <v>148.9</v>
      </c>
      <c r="I204" s="51"/>
      <c r="J204" s="36"/>
      <c r="K204" s="36"/>
      <c r="L204" s="51" t="s">
        <v>221</v>
      </c>
      <c r="M204" s="51"/>
      <c r="N204" s="36"/>
      <c r="O204" s="36"/>
      <c r="P204" s="51" t="s">
        <v>221</v>
      </c>
      <c r="Q204" s="51"/>
      <c r="R204" s="36"/>
      <c r="S204" s="36"/>
      <c r="T204" s="51">
        <v>148.9</v>
      </c>
      <c r="U204" s="51"/>
      <c r="V204" s="36"/>
    </row>
    <row r="205" spans="1:22">
      <c r="A205" s="12"/>
      <c r="B205" s="59"/>
      <c r="C205" s="36"/>
      <c r="D205" s="51"/>
      <c r="E205" s="51"/>
      <c r="F205" s="36"/>
      <c r="G205" s="36"/>
      <c r="H205" s="51"/>
      <c r="I205" s="51"/>
      <c r="J205" s="36"/>
      <c r="K205" s="36"/>
      <c r="L205" s="51"/>
      <c r="M205" s="51"/>
      <c r="N205" s="36"/>
      <c r="O205" s="36"/>
      <c r="P205" s="51"/>
      <c r="Q205" s="51"/>
      <c r="R205" s="36"/>
      <c r="S205" s="36"/>
      <c r="T205" s="51"/>
      <c r="U205" s="51"/>
      <c r="V205" s="36"/>
    </row>
    <row r="206" spans="1:22">
      <c r="A206" s="12"/>
      <c r="B206" s="49" t="s">
        <v>80</v>
      </c>
      <c r="C206" s="41"/>
      <c r="D206" s="50" t="s">
        <v>221</v>
      </c>
      <c r="E206" s="50"/>
      <c r="F206" s="41"/>
      <c r="G206" s="41"/>
      <c r="H206" s="50">
        <v>54.8</v>
      </c>
      <c r="I206" s="50"/>
      <c r="J206" s="41"/>
      <c r="K206" s="41"/>
      <c r="L206" s="50" t="s">
        <v>221</v>
      </c>
      <c r="M206" s="50"/>
      <c r="N206" s="41"/>
      <c r="O206" s="41"/>
      <c r="P206" s="50" t="s">
        <v>221</v>
      </c>
      <c r="Q206" s="50"/>
      <c r="R206" s="41"/>
      <c r="S206" s="41"/>
      <c r="T206" s="50">
        <v>54.8</v>
      </c>
      <c r="U206" s="50"/>
      <c r="V206" s="41"/>
    </row>
    <row r="207" spans="1:22">
      <c r="A207" s="12"/>
      <c r="B207" s="49"/>
      <c r="C207" s="41"/>
      <c r="D207" s="50"/>
      <c r="E207" s="50"/>
      <c r="F207" s="41"/>
      <c r="G207" s="41"/>
      <c r="H207" s="50"/>
      <c r="I207" s="50"/>
      <c r="J207" s="41"/>
      <c r="K207" s="41"/>
      <c r="L207" s="50"/>
      <c r="M207" s="50"/>
      <c r="N207" s="41"/>
      <c r="O207" s="41"/>
      <c r="P207" s="50"/>
      <c r="Q207" s="50"/>
      <c r="R207" s="41"/>
      <c r="S207" s="41"/>
      <c r="T207" s="50"/>
      <c r="U207" s="50"/>
      <c r="V207" s="41"/>
    </row>
    <row r="208" spans="1:22">
      <c r="A208" s="12"/>
      <c r="B208" s="59" t="s">
        <v>81</v>
      </c>
      <c r="C208" s="36"/>
      <c r="D208" s="51" t="s">
        <v>221</v>
      </c>
      <c r="E208" s="51"/>
      <c r="F208" s="36"/>
      <c r="G208" s="36"/>
      <c r="H208" s="51">
        <v>49.3</v>
      </c>
      <c r="I208" s="51"/>
      <c r="J208" s="36"/>
      <c r="K208" s="36"/>
      <c r="L208" s="51" t="s">
        <v>221</v>
      </c>
      <c r="M208" s="51"/>
      <c r="N208" s="36"/>
      <c r="O208" s="36"/>
      <c r="P208" s="51" t="s">
        <v>221</v>
      </c>
      <c r="Q208" s="51"/>
      <c r="R208" s="36"/>
      <c r="S208" s="36"/>
      <c r="T208" s="51">
        <v>49.3</v>
      </c>
      <c r="U208" s="51"/>
      <c r="V208" s="36"/>
    </row>
    <row r="209" spans="1:22">
      <c r="A209" s="12"/>
      <c r="B209" s="59"/>
      <c r="C209" s="36"/>
      <c r="D209" s="51"/>
      <c r="E209" s="51"/>
      <c r="F209" s="36"/>
      <c r="G209" s="36"/>
      <c r="H209" s="51"/>
      <c r="I209" s="51"/>
      <c r="J209" s="36"/>
      <c r="K209" s="36"/>
      <c r="L209" s="51"/>
      <c r="M209" s="51"/>
      <c r="N209" s="36"/>
      <c r="O209" s="36"/>
      <c r="P209" s="51"/>
      <c r="Q209" s="51"/>
      <c r="R209" s="36"/>
      <c r="S209" s="36"/>
      <c r="T209" s="51"/>
      <c r="U209" s="51"/>
      <c r="V209" s="36"/>
    </row>
    <row r="210" spans="1:22">
      <c r="A210" s="12"/>
      <c r="B210" s="49" t="s">
        <v>82</v>
      </c>
      <c r="C210" s="41"/>
      <c r="D210" s="50">
        <v>1</v>
      </c>
      <c r="E210" s="50"/>
      <c r="F210" s="41"/>
      <c r="G210" s="41"/>
      <c r="H210" s="50">
        <v>3.2</v>
      </c>
      <c r="I210" s="50"/>
      <c r="J210" s="41"/>
      <c r="K210" s="41"/>
      <c r="L210" s="50" t="s">
        <v>320</v>
      </c>
      <c r="M210" s="50"/>
      <c r="N210" s="40" t="s">
        <v>202</v>
      </c>
      <c r="O210" s="41"/>
      <c r="P210" s="50" t="s">
        <v>221</v>
      </c>
      <c r="Q210" s="50"/>
      <c r="R210" s="41"/>
      <c r="S210" s="41"/>
      <c r="T210" s="50">
        <v>4</v>
      </c>
      <c r="U210" s="50"/>
      <c r="V210" s="41"/>
    </row>
    <row r="211" spans="1:22">
      <c r="A211" s="12"/>
      <c r="B211" s="49"/>
      <c r="C211" s="41"/>
      <c r="D211" s="50"/>
      <c r="E211" s="50"/>
      <c r="F211" s="41"/>
      <c r="G211" s="41"/>
      <c r="H211" s="50"/>
      <c r="I211" s="50"/>
      <c r="J211" s="41"/>
      <c r="K211" s="41"/>
      <c r="L211" s="50"/>
      <c r="M211" s="50"/>
      <c r="N211" s="40"/>
      <c r="O211" s="41"/>
      <c r="P211" s="50"/>
      <c r="Q211" s="50"/>
      <c r="R211" s="41"/>
      <c r="S211" s="41"/>
      <c r="T211" s="50"/>
      <c r="U211" s="50"/>
      <c r="V211" s="41"/>
    </row>
    <row r="212" spans="1:22">
      <c r="A212" s="12"/>
      <c r="B212" s="59" t="s">
        <v>83</v>
      </c>
      <c r="C212" s="36"/>
      <c r="D212" s="51" t="s">
        <v>221</v>
      </c>
      <c r="E212" s="51"/>
      <c r="F212" s="36"/>
      <c r="G212" s="36"/>
      <c r="H212" s="51" t="s">
        <v>221</v>
      </c>
      <c r="I212" s="51"/>
      <c r="J212" s="36"/>
      <c r="K212" s="36"/>
      <c r="L212" s="51">
        <v>3.5</v>
      </c>
      <c r="M212" s="51"/>
      <c r="N212" s="36"/>
      <c r="O212" s="36"/>
      <c r="P212" s="51" t="s">
        <v>266</v>
      </c>
      <c r="Q212" s="51"/>
      <c r="R212" s="48" t="s">
        <v>202</v>
      </c>
      <c r="S212" s="36"/>
      <c r="T212" s="51">
        <v>3.2</v>
      </c>
      <c r="U212" s="51"/>
      <c r="V212" s="36"/>
    </row>
    <row r="213" spans="1:22" ht="15.75" thickBot="1">
      <c r="A213" s="12"/>
      <c r="B213" s="59"/>
      <c r="C213" s="36"/>
      <c r="D213" s="43"/>
      <c r="E213" s="43"/>
      <c r="F213" s="57"/>
      <c r="G213" s="36"/>
      <c r="H213" s="43"/>
      <c r="I213" s="43"/>
      <c r="J213" s="57"/>
      <c r="K213" s="36"/>
      <c r="L213" s="43"/>
      <c r="M213" s="43"/>
      <c r="N213" s="57"/>
      <c r="O213" s="36"/>
      <c r="P213" s="43"/>
      <c r="Q213" s="43"/>
      <c r="R213" s="116"/>
      <c r="S213" s="36"/>
      <c r="T213" s="43"/>
      <c r="U213" s="43"/>
      <c r="V213" s="57"/>
    </row>
    <row r="214" spans="1:22">
      <c r="A214" s="12"/>
      <c r="B214" s="75" t="s">
        <v>84</v>
      </c>
      <c r="C214" s="41"/>
      <c r="D214" s="44">
        <v>1</v>
      </c>
      <c r="E214" s="44"/>
      <c r="F214" s="46"/>
      <c r="G214" s="41"/>
      <c r="H214" s="44">
        <v>256.2</v>
      </c>
      <c r="I214" s="44"/>
      <c r="J214" s="46"/>
      <c r="K214" s="41"/>
      <c r="L214" s="44">
        <v>3.3</v>
      </c>
      <c r="M214" s="44"/>
      <c r="N214" s="46"/>
      <c r="O214" s="41"/>
      <c r="P214" s="44" t="s">
        <v>266</v>
      </c>
      <c r="Q214" s="44"/>
      <c r="R214" s="60" t="s">
        <v>202</v>
      </c>
      <c r="S214" s="41"/>
      <c r="T214" s="44">
        <v>260.2</v>
      </c>
      <c r="U214" s="44"/>
      <c r="V214" s="46"/>
    </row>
    <row r="215" spans="1:22" ht="15.75" thickBot="1">
      <c r="A215" s="12"/>
      <c r="B215" s="75"/>
      <c r="C215" s="41"/>
      <c r="D215" s="77"/>
      <c r="E215" s="77"/>
      <c r="F215" s="78"/>
      <c r="G215" s="41"/>
      <c r="H215" s="77"/>
      <c r="I215" s="77"/>
      <c r="J215" s="78"/>
      <c r="K215" s="41"/>
      <c r="L215" s="77"/>
      <c r="M215" s="77"/>
      <c r="N215" s="78"/>
      <c r="O215" s="41"/>
      <c r="P215" s="77"/>
      <c r="Q215" s="77"/>
      <c r="R215" s="79"/>
      <c r="S215" s="41"/>
      <c r="T215" s="77"/>
      <c r="U215" s="77"/>
      <c r="V215" s="78"/>
    </row>
    <row r="216" spans="1:22">
      <c r="A216" s="12"/>
      <c r="B216" s="35" t="s">
        <v>804</v>
      </c>
      <c r="C216" s="36"/>
      <c r="D216" s="53" t="s">
        <v>335</v>
      </c>
      <c r="E216" s="53"/>
      <c r="F216" s="80" t="s">
        <v>202</v>
      </c>
      <c r="G216" s="36"/>
      <c r="H216" s="53">
        <v>93.3</v>
      </c>
      <c r="I216" s="53"/>
      <c r="J216" s="55"/>
      <c r="K216" s="36"/>
      <c r="L216" s="53" t="s">
        <v>817</v>
      </c>
      <c r="M216" s="53"/>
      <c r="N216" s="80" t="s">
        <v>202</v>
      </c>
      <c r="O216" s="36"/>
      <c r="P216" s="53" t="s">
        <v>330</v>
      </c>
      <c r="Q216" s="53"/>
      <c r="R216" s="80" t="s">
        <v>202</v>
      </c>
      <c r="S216" s="36"/>
      <c r="T216" s="53">
        <v>88.1</v>
      </c>
      <c r="U216" s="53"/>
      <c r="V216" s="55"/>
    </row>
    <row r="217" spans="1:22">
      <c r="A217" s="12"/>
      <c r="B217" s="35"/>
      <c r="C217" s="36"/>
      <c r="D217" s="51"/>
      <c r="E217" s="51"/>
      <c r="F217" s="48"/>
      <c r="G217" s="36"/>
      <c r="H217" s="51"/>
      <c r="I217" s="51"/>
      <c r="J217" s="36"/>
      <c r="K217" s="36"/>
      <c r="L217" s="51"/>
      <c r="M217" s="51"/>
      <c r="N217" s="48"/>
      <c r="O217" s="36"/>
      <c r="P217" s="51"/>
      <c r="Q217" s="51"/>
      <c r="R217" s="48"/>
      <c r="S217" s="36"/>
      <c r="T217" s="51"/>
      <c r="U217" s="51"/>
      <c r="V217" s="36"/>
    </row>
    <row r="218" spans="1:22">
      <c r="A218" s="12"/>
      <c r="B218" s="49" t="s">
        <v>818</v>
      </c>
      <c r="C218" s="41"/>
      <c r="D218" s="50">
        <v>0.1</v>
      </c>
      <c r="E218" s="50"/>
      <c r="F218" s="41"/>
      <c r="G218" s="41"/>
      <c r="H218" s="50" t="s">
        <v>819</v>
      </c>
      <c r="I218" s="50"/>
      <c r="J218" s="40" t="s">
        <v>202</v>
      </c>
      <c r="K218" s="41"/>
      <c r="L218" s="50">
        <v>2.8</v>
      </c>
      <c r="M218" s="50"/>
      <c r="N218" s="41"/>
      <c r="O218" s="41"/>
      <c r="P218" s="50">
        <v>0.2</v>
      </c>
      <c r="Q218" s="50"/>
      <c r="R218" s="41"/>
      <c r="S218" s="41"/>
      <c r="T218" s="50" t="s">
        <v>213</v>
      </c>
      <c r="U218" s="50"/>
      <c r="V218" s="40" t="s">
        <v>202</v>
      </c>
    </row>
    <row r="219" spans="1:22" ht="15.75" thickBot="1">
      <c r="A219" s="12"/>
      <c r="B219" s="49"/>
      <c r="C219" s="41"/>
      <c r="D219" s="77"/>
      <c r="E219" s="77"/>
      <c r="F219" s="78"/>
      <c r="G219" s="41"/>
      <c r="H219" s="77"/>
      <c r="I219" s="77"/>
      <c r="J219" s="79"/>
      <c r="K219" s="41"/>
      <c r="L219" s="77"/>
      <c r="M219" s="77"/>
      <c r="N219" s="78"/>
      <c r="O219" s="41"/>
      <c r="P219" s="77"/>
      <c r="Q219" s="77"/>
      <c r="R219" s="78"/>
      <c r="S219" s="41"/>
      <c r="T219" s="77"/>
      <c r="U219" s="77"/>
      <c r="V219" s="79"/>
    </row>
    <row r="220" spans="1:22">
      <c r="A220" s="12"/>
      <c r="B220" s="35" t="s">
        <v>809</v>
      </c>
      <c r="C220" s="36"/>
      <c r="D220" s="53" t="s">
        <v>289</v>
      </c>
      <c r="E220" s="53"/>
      <c r="F220" s="80" t="s">
        <v>202</v>
      </c>
      <c r="G220" s="36"/>
      <c r="H220" s="53">
        <v>70.400000000000006</v>
      </c>
      <c r="I220" s="53"/>
      <c r="J220" s="55"/>
      <c r="K220" s="36"/>
      <c r="L220" s="53" t="s">
        <v>335</v>
      </c>
      <c r="M220" s="53"/>
      <c r="N220" s="80" t="s">
        <v>202</v>
      </c>
      <c r="O220" s="36"/>
      <c r="P220" s="53" t="s">
        <v>320</v>
      </c>
      <c r="Q220" s="53"/>
      <c r="R220" s="80" t="s">
        <v>202</v>
      </c>
      <c r="S220" s="36"/>
      <c r="T220" s="53">
        <v>68.3</v>
      </c>
      <c r="U220" s="53"/>
      <c r="V220" s="55"/>
    </row>
    <row r="221" spans="1:22">
      <c r="A221" s="12"/>
      <c r="B221" s="35"/>
      <c r="C221" s="36"/>
      <c r="D221" s="51"/>
      <c r="E221" s="51"/>
      <c r="F221" s="48"/>
      <c r="G221" s="36"/>
      <c r="H221" s="51"/>
      <c r="I221" s="51"/>
      <c r="J221" s="36"/>
      <c r="K221" s="36"/>
      <c r="L221" s="51"/>
      <c r="M221" s="51"/>
      <c r="N221" s="48"/>
      <c r="O221" s="36"/>
      <c r="P221" s="51"/>
      <c r="Q221" s="51"/>
      <c r="R221" s="48"/>
      <c r="S221" s="36"/>
      <c r="T221" s="51"/>
      <c r="U221" s="51"/>
      <c r="V221" s="36"/>
    </row>
    <row r="222" spans="1:22">
      <c r="A222" s="12"/>
      <c r="B222" s="49" t="s">
        <v>820</v>
      </c>
      <c r="C222" s="41"/>
      <c r="D222" s="50" t="s">
        <v>221</v>
      </c>
      <c r="E222" s="50"/>
      <c r="F222" s="41"/>
      <c r="G222" s="41"/>
      <c r="H222" s="50">
        <v>0.5</v>
      </c>
      <c r="I222" s="50"/>
      <c r="J222" s="41"/>
      <c r="K222" s="41"/>
      <c r="L222" s="50" t="s">
        <v>221</v>
      </c>
      <c r="M222" s="50"/>
      <c r="N222" s="41"/>
      <c r="O222" s="41"/>
      <c r="P222" s="50" t="s">
        <v>221</v>
      </c>
      <c r="Q222" s="50"/>
      <c r="R222" s="41"/>
      <c r="S222" s="41"/>
      <c r="T222" s="50">
        <v>0.5</v>
      </c>
      <c r="U222" s="50"/>
      <c r="V222" s="41"/>
    </row>
    <row r="223" spans="1:22" ht="15.75" thickBot="1">
      <c r="A223" s="12"/>
      <c r="B223" s="49"/>
      <c r="C223" s="41"/>
      <c r="D223" s="77"/>
      <c r="E223" s="77"/>
      <c r="F223" s="78"/>
      <c r="G223" s="41"/>
      <c r="H223" s="77"/>
      <c r="I223" s="77"/>
      <c r="J223" s="78"/>
      <c r="K223" s="41"/>
      <c r="L223" s="77"/>
      <c r="M223" s="77"/>
      <c r="N223" s="78"/>
      <c r="O223" s="41"/>
      <c r="P223" s="77"/>
      <c r="Q223" s="77"/>
      <c r="R223" s="78"/>
      <c r="S223" s="41"/>
      <c r="T223" s="77"/>
      <c r="U223" s="77"/>
      <c r="V223" s="78"/>
    </row>
    <row r="224" spans="1:22">
      <c r="A224" s="12"/>
      <c r="B224" s="35" t="s">
        <v>821</v>
      </c>
      <c r="C224" s="36"/>
      <c r="D224" s="53" t="s">
        <v>289</v>
      </c>
      <c r="E224" s="53"/>
      <c r="F224" s="80" t="s">
        <v>202</v>
      </c>
      <c r="G224" s="36"/>
      <c r="H224" s="53">
        <v>70.900000000000006</v>
      </c>
      <c r="I224" s="53"/>
      <c r="J224" s="55"/>
      <c r="K224" s="36"/>
      <c r="L224" s="53" t="s">
        <v>335</v>
      </c>
      <c r="M224" s="53"/>
      <c r="N224" s="80" t="s">
        <v>202</v>
      </c>
      <c r="O224" s="36"/>
      <c r="P224" s="53" t="s">
        <v>320</v>
      </c>
      <c r="Q224" s="53"/>
      <c r="R224" s="80" t="s">
        <v>202</v>
      </c>
      <c r="S224" s="36"/>
      <c r="T224" s="53">
        <v>68.8</v>
      </c>
      <c r="U224" s="53"/>
      <c r="V224" s="55"/>
    </row>
    <row r="225" spans="1:22">
      <c r="A225" s="12"/>
      <c r="B225" s="35"/>
      <c r="C225" s="36"/>
      <c r="D225" s="51"/>
      <c r="E225" s="51"/>
      <c r="F225" s="48"/>
      <c r="G225" s="36"/>
      <c r="H225" s="54"/>
      <c r="I225" s="54"/>
      <c r="J225" s="56"/>
      <c r="K225" s="36"/>
      <c r="L225" s="54"/>
      <c r="M225" s="54"/>
      <c r="N225" s="132"/>
      <c r="O225" s="36"/>
      <c r="P225" s="54"/>
      <c r="Q225" s="54"/>
      <c r="R225" s="132"/>
      <c r="S225" s="36"/>
      <c r="T225" s="54"/>
      <c r="U225" s="54"/>
      <c r="V225" s="56"/>
    </row>
    <row r="226" spans="1:22">
      <c r="A226" s="12"/>
      <c r="B226" s="49" t="s">
        <v>813</v>
      </c>
      <c r="C226" s="41"/>
      <c r="D226" s="50">
        <v>69.3</v>
      </c>
      <c r="E226" s="50"/>
      <c r="F226" s="41"/>
      <c r="G226" s="41"/>
      <c r="H226" s="50" t="s">
        <v>221</v>
      </c>
      <c r="I226" s="50"/>
      <c r="J226" s="41"/>
      <c r="K226" s="41"/>
      <c r="L226" s="50">
        <v>58.5</v>
      </c>
      <c r="M226" s="50"/>
      <c r="N226" s="41"/>
      <c r="O226" s="41"/>
      <c r="P226" s="50" t="s">
        <v>822</v>
      </c>
      <c r="Q226" s="50"/>
      <c r="R226" s="40" t="s">
        <v>202</v>
      </c>
      <c r="S226" s="41"/>
      <c r="T226" s="50" t="s">
        <v>221</v>
      </c>
      <c r="U226" s="50"/>
      <c r="V226" s="41"/>
    </row>
    <row r="227" spans="1:22" ht="15.75" thickBot="1">
      <c r="A227" s="12"/>
      <c r="B227" s="49"/>
      <c r="C227" s="41"/>
      <c r="D227" s="77"/>
      <c r="E227" s="77"/>
      <c r="F227" s="78"/>
      <c r="G227" s="41"/>
      <c r="H227" s="77"/>
      <c r="I227" s="77"/>
      <c r="J227" s="78"/>
      <c r="K227" s="41"/>
      <c r="L227" s="77"/>
      <c r="M227" s="77"/>
      <c r="N227" s="78"/>
      <c r="O227" s="41"/>
      <c r="P227" s="77"/>
      <c r="Q227" s="77"/>
      <c r="R227" s="79"/>
      <c r="S227" s="41"/>
      <c r="T227" s="77"/>
      <c r="U227" s="77"/>
      <c r="V227" s="78"/>
    </row>
    <row r="228" spans="1:22">
      <c r="A228" s="12"/>
      <c r="B228" s="35" t="s">
        <v>815</v>
      </c>
      <c r="C228" s="36"/>
      <c r="D228" s="53">
        <v>68.400000000000006</v>
      </c>
      <c r="E228" s="53"/>
      <c r="F228" s="55"/>
      <c r="G228" s="36"/>
      <c r="H228" s="53">
        <v>70.900000000000006</v>
      </c>
      <c r="I228" s="53"/>
      <c r="J228" s="55"/>
      <c r="K228" s="36"/>
      <c r="L228" s="53">
        <v>57.5</v>
      </c>
      <c r="M228" s="53"/>
      <c r="N228" s="55"/>
      <c r="O228" s="36"/>
      <c r="P228" s="53" t="s">
        <v>823</v>
      </c>
      <c r="Q228" s="53"/>
      <c r="R228" s="80" t="s">
        <v>202</v>
      </c>
      <c r="S228" s="36"/>
      <c r="T228" s="53">
        <v>68.8</v>
      </c>
      <c r="U228" s="53"/>
      <c r="V228" s="55"/>
    </row>
    <row r="229" spans="1:22">
      <c r="A229" s="12"/>
      <c r="B229" s="35"/>
      <c r="C229" s="36"/>
      <c r="D229" s="51"/>
      <c r="E229" s="51"/>
      <c r="F229" s="36"/>
      <c r="G229" s="36"/>
      <c r="H229" s="51"/>
      <c r="I229" s="51"/>
      <c r="J229" s="36"/>
      <c r="K229" s="36"/>
      <c r="L229" s="51"/>
      <c r="M229" s="51"/>
      <c r="N229" s="36"/>
      <c r="O229" s="36"/>
      <c r="P229" s="51"/>
      <c r="Q229" s="51"/>
      <c r="R229" s="48"/>
      <c r="S229" s="36"/>
      <c r="T229" s="51"/>
      <c r="U229" s="51"/>
      <c r="V229" s="36"/>
    </row>
    <row r="230" spans="1:22">
      <c r="A230" s="12"/>
      <c r="B230" s="49" t="s">
        <v>90</v>
      </c>
      <c r="C230" s="41"/>
      <c r="D230" s="50" t="s">
        <v>221</v>
      </c>
      <c r="E230" s="50"/>
      <c r="F230" s="41"/>
      <c r="G230" s="41"/>
      <c r="H230" s="50" t="s">
        <v>330</v>
      </c>
      <c r="I230" s="50"/>
      <c r="J230" s="40" t="s">
        <v>202</v>
      </c>
      <c r="K230" s="41"/>
      <c r="L230" s="50" t="s">
        <v>221</v>
      </c>
      <c r="M230" s="50"/>
      <c r="N230" s="41"/>
      <c r="O230" s="41"/>
      <c r="P230" s="50" t="s">
        <v>221</v>
      </c>
      <c r="Q230" s="50"/>
      <c r="R230" s="41"/>
      <c r="S230" s="41"/>
      <c r="T230" s="50" t="s">
        <v>330</v>
      </c>
      <c r="U230" s="50"/>
      <c r="V230" s="40" t="s">
        <v>202</v>
      </c>
    </row>
    <row r="231" spans="1:22" ht="15.75" thickBot="1">
      <c r="A231" s="12"/>
      <c r="B231" s="49"/>
      <c r="C231" s="41"/>
      <c r="D231" s="77"/>
      <c r="E231" s="77"/>
      <c r="F231" s="78"/>
      <c r="G231" s="41"/>
      <c r="H231" s="77"/>
      <c r="I231" s="77"/>
      <c r="J231" s="79"/>
      <c r="K231" s="41"/>
      <c r="L231" s="77"/>
      <c r="M231" s="77"/>
      <c r="N231" s="78"/>
      <c r="O231" s="41"/>
      <c r="P231" s="77"/>
      <c r="Q231" s="77"/>
      <c r="R231" s="78"/>
      <c r="S231" s="41"/>
      <c r="T231" s="77"/>
      <c r="U231" s="77"/>
      <c r="V231" s="79"/>
    </row>
    <row r="232" spans="1:22">
      <c r="A232" s="12"/>
      <c r="B232" s="35" t="s">
        <v>91</v>
      </c>
      <c r="C232" s="36"/>
      <c r="D232" s="53">
        <v>68.400000000000006</v>
      </c>
      <c r="E232" s="53"/>
      <c r="F232" s="55"/>
      <c r="G232" s="36"/>
      <c r="H232" s="53">
        <v>70.5</v>
      </c>
      <c r="I232" s="53"/>
      <c r="J232" s="55"/>
      <c r="K232" s="36"/>
      <c r="L232" s="53">
        <v>57.5</v>
      </c>
      <c r="M232" s="53"/>
      <c r="N232" s="55"/>
      <c r="O232" s="36"/>
      <c r="P232" s="53" t="s">
        <v>823</v>
      </c>
      <c r="Q232" s="53"/>
      <c r="R232" s="80" t="s">
        <v>202</v>
      </c>
      <c r="S232" s="36"/>
      <c r="T232" s="53">
        <v>68.400000000000006</v>
      </c>
      <c r="U232" s="53"/>
      <c r="V232" s="55"/>
    </row>
    <row r="233" spans="1:22">
      <c r="A233" s="12"/>
      <c r="B233" s="35"/>
      <c r="C233" s="36"/>
      <c r="D233" s="51"/>
      <c r="E233" s="51"/>
      <c r="F233" s="36"/>
      <c r="G233" s="36"/>
      <c r="H233" s="51"/>
      <c r="I233" s="51"/>
      <c r="J233" s="36"/>
      <c r="K233" s="36"/>
      <c r="L233" s="51"/>
      <c r="M233" s="51"/>
      <c r="N233" s="36"/>
      <c r="O233" s="36"/>
      <c r="P233" s="51"/>
      <c r="Q233" s="51"/>
      <c r="R233" s="48"/>
      <c r="S233" s="36"/>
      <c r="T233" s="51"/>
      <c r="U233" s="51"/>
      <c r="V233" s="36"/>
    </row>
    <row r="234" spans="1:22">
      <c r="A234" s="12"/>
      <c r="B234" s="49" t="s">
        <v>92</v>
      </c>
      <c r="C234" s="41"/>
      <c r="D234" s="50">
        <v>0.1</v>
      </c>
      <c r="E234" s="50"/>
      <c r="F234" s="41"/>
      <c r="G234" s="41"/>
      <c r="H234" s="50" t="s">
        <v>221</v>
      </c>
      <c r="I234" s="50"/>
      <c r="J234" s="41"/>
      <c r="K234" s="41"/>
      <c r="L234" s="50">
        <v>0.1</v>
      </c>
      <c r="M234" s="50"/>
      <c r="N234" s="41"/>
      <c r="O234" s="41"/>
      <c r="P234" s="50" t="s">
        <v>328</v>
      </c>
      <c r="Q234" s="50"/>
      <c r="R234" s="40" t="s">
        <v>202</v>
      </c>
      <c r="S234" s="41"/>
      <c r="T234" s="50">
        <v>0.1</v>
      </c>
      <c r="U234" s="50"/>
      <c r="V234" s="41"/>
    </row>
    <row r="235" spans="1:22" ht="15.75" thickBot="1">
      <c r="A235" s="12"/>
      <c r="B235" s="49"/>
      <c r="C235" s="41"/>
      <c r="D235" s="77"/>
      <c r="E235" s="77"/>
      <c r="F235" s="78"/>
      <c r="G235" s="41"/>
      <c r="H235" s="77"/>
      <c r="I235" s="77"/>
      <c r="J235" s="78"/>
      <c r="K235" s="41"/>
      <c r="L235" s="77"/>
      <c r="M235" s="77"/>
      <c r="N235" s="78"/>
      <c r="O235" s="41"/>
      <c r="P235" s="77"/>
      <c r="Q235" s="77"/>
      <c r="R235" s="79"/>
      <c r="S235" s="41"/>
      <c r="T235" s="77"/>
      <c r="U235" s="77"/>
      <c r="V235" s="78"/>
    </row>
    <row r="236" spans="1:22">
      <c r="A236" s="12"/>
      <c r="B236" s="35" t="s">
        <v>93</v>
      </c>
      <c r="C236" s="36"/>
      <c r="D236" s="80" t="s">
        <v>199</v>
      </c>
      <c r="E236" s="53">
        <v>68.5</v>
      </c>
      <c r="F236" s="55"/>
      <c r="G236" s="36"/>
      <c r="H236" s="80" t="s">
        <v>199</v>
      </c>
      <c r="I236" s="53">
        <v>70.5</v>
      </c>
      <c r="J236" s="55"/>
      <c r="K236" s="36"/>
      <c r="L236" s="80" t="s">
        <v>199</v>
      </c>
      <c r="M236" s="53">
        <v>57.6</v>
      </c>
      <c r="N236" s="55"/>
      <c r="O236" s="36"/>
      <c r="P236" s="80" t="s">
        <v>199</v>
      </c>
      <c r="Q236" s="53" t="s">
        <v>824</v>
      </c>
      <c r="R236" s="80" t="s">
        <v>202</v>
      </c>
      <c r="S236" s="36"/>
      <c r="T236" s="80" t="s">
        <v>199</v>
      </c>
      <c r="U236" s="53">
        <v>68.5</v>
      </c>
      <c r="V236" s="55"/>
    </row>
    <row r="237" spans="1:22" ht="15.75" thickBot="1">
      <c r="A237" s="12"/>
      <c r="B237" s="35"/>
      <c r="C237" s="36"/>
      <c r="D237" s="81"/>
      <c r="E237" s="82"/>
      <c r="F237" s="83"/>
      <c r="G237" s="36"/>
      <c r="H237" s="81"/>
      <c r="I237" s="82"/>
      <c r="J237" s="83"/>
      <c r="K237" s="36"/>
      <c r="L237" s="81"/>
      <c r="M237" s="82"/>
      <c r="N237" s="83"/>
      <c r="O237" s="36"/>
      <c r="P237" s="81"/>
      <c r="Q237" s="82"/>
      <c r="R237" s="81"/>
      <c r="S237" s="36"/>
      <c r="T237" s="81"/>
      <c r="U237" s="82"/>
      <c r="V237" s="83"/>
    </row>
    <row r="238" spans="1:22" ht="15.75" thickTop="1">
      <c r="A238" s="12" t="s">
        <v>825</v>
      </c>
      <c r="B238" s="11" t="s">
        <v>8</v>
      </c>
      <c r="C238" s="11"/>
      <c r="D238" s="11"/>
      <c r="E238" s="11"/>
      <c r="F238" s="11"/>
      <c r="G238" s="11"/>
      <c r="H238" s="11"/>
      <c r="I238" s="11"/>
      <c r="J238" s="11"/>
      <c r="K238" s="11"/>
      <c r="L238" s="11"/>
      <c r="M238" s="11"/>
      <c r="N238" s="11"/>
      <c r="O238" s="11"/>
      <c r="P238" s="11"/>
      <c r="Q238" s="11"/>
      <c r="R238" s="11"/>
      <c r="S238" s="11"/>
      <c r="T238" s="11"/>
      <c r="U238" s="11"/>
      <c r="V238" s="11"/>
    </row>
    <row r="239" spans="1:22">
      <c r="A239" s="12"/>
      <c r="B239" s="34"/>
      <c r="C239" s="34"/>
      <c r="D239" s="34"/>
      <c r="E239" s="34"/>
      <c r="F239" s="34"/>
      <c r="G239" s="34"/>
      <c r="H239" s="34"/>
      <c r="I239" s="34"/>
      <c r="J239" s="34"/>
      <c r="K239" s="34"/>
      <c r="L239" s="34"/>
      <c r="M239" s="34"/>
      <c r="N239" s="34"/>
      <c r="O239" s="34"/>
      <c r="P239" s="34"/>
      <c r="Q239" s="34"/>
      <c r="R239" s="34"/>
      <c r="S239" s="34"/>
      <c r="T239" s="34"/>
      <c r="U239" s="34"/>
      <c r="V239" s="34"/>
    </row>
    <row r="240" spans="1:22">
      <c r="A240" s="12"/>
      <c r="B240" s="20"/>
      <c r="C240" s="20"/>
      <c r="D240" s="20"/>
      <c r="E240" s="20"/>
      <c r="F240" s="20"/>
      <c r="G240" s="20"/>
      <c r="H240" s="20"/>
      <c r="I240" s="20"/>
      <c r="J240" s="20"/>
      <c r="K240" s="20"/>
      <c r="L240" s="20"/>
      <c r="M240" s="20"/>
      <c r="N240" s="20"/>
      <c r="O240" s="20"/>
      <c r="P240" s="20"/>
      <c r="Q240" s="20"/>
      <c r="R240" s="20"/>
      <c r="S240" s="20"/>
      <c r="T240" s="20"/>
      <c r="U240" s="20"/>
      <c r="V240" s="20"/>
    </row>
    <row r="241" spans="1:22" ht="15.75" thickBot="1">
      <c r="A241" s="12"/>
      <c r="B241" s="24" t="s">
        <v>825</v>
      </c>
      <c r="C241" s="17"/>
      <c r="D241" s="38" t="s">
        <v>780</v>
      </c>
      <c r="E241" s="38"/>
      <c r="F241" s="38"/>
      <c r="G241" s="17"/>
      <c r="H241" s="38" t="s">
        <v>781</v>
      </c>
      <c r="I241" s="38"/>
      <c r="J241" s="38"/>
      <c r="K241" s="17"/>
      <c r="L241" s="38" t="s">
        <v>782</v>
      </c>
      <c r="M241" s="38"/>
      <c r="N241" s="38"/>
      <c r="O241" s="17"/>
      <c r="P241" s="38" t="s">
        <v>783</v>
      </c>
      <c r="Q241" s="38"/>
      <c r="R241" s="38"/>
      <c r="S241" s="17"/>
      <c r="T241" s="38" t="s">
        <v>562</v>
      </c>
      <c r="U241" s="38"/>
      <c r="V241" s="38"/>
    </row>
    <row r="242" spans="1:22">
      <c r="A242" s="12"/>
      <c r="B242" s="24" t="s">
        <v>275</v>
      </c>
      <c r="C242" s="17"/>
      <c r="D242" s="37" t="s">
        <v>197</v>
      </c>
      <c r="E242" s="37"/>
      <c r="F242" s="37"/>
      <c r="G242" s="37"/>
      <c r="H242" s="37"/>
      <c r="I242" s="37"/>
      <c r="J242" s="37"/>
      <c r="K242" s="37"/>
      <c r="L242" s="37"/>
      <c r="M242" s="37"/>
      <c r="N242" s="37"/>
      <c r="O242" s="37"/>
      <c r="P242" s="37"/>
      <c r="Q242" s="37"/>
      <c r="R242" s="37"/>
      <c r="S242" s="37"/>
      <c r="T242" s="37"/>
      <c r="U242" s="37"/>
      <c r="V242" s="37"/>
    </row>
    <row r="243" spans="1:22">
      <c r="A243" s="12"/>
      <c r="B243" s="178" t="s">
        <v>119</v>
      </c>
      <c r="C243" s="27"/>
      <c r="D243" s="41"/>
      <c r="E243" s="41"/>
      <c r="F243" s="41"/>
      <c r="G243" s="27"/>
      <c r="H243" s="179"/>
      <c r="I243" s="179"/>
      <c r="J243" s="179"/>
      <c r="K243" s="27"/>
      <c r="L243" s="41"/>
      <c r="M243" s="41"/>
      <c r="N243" s="41"/>
      <c r="O243" s="27"/>
      <c r="P243" s="179"/>
      <c r="Q243" s="179"/>
      <c r="R243" s="179"/>
      <c r="S243" s="27"/>
      <c r="T243" s="179"/>
      <c r="U243" s="179"/>
      <c r="V243" s="179"/>
    </row>
    <row r="244" spans="1:22">
      <c r="A244" s="12"/>
      <c r="B244" s="71" t="s">
        <v>815</v>
      </c>
      <c r="C244" s="36"/>
      <c r="D244" s="71" t="s">
        <v>199</v>
      </c>
      <c r="E244" s="180">
        <v>47</v>
      </c>
      <c r="F244" s="36"/>
      <c r="G244" s="36"/>
      <c r="H244" s="71" t="s">
        <v>199</v>
      </c>
      <c r="I244" s="180">
        <v>51.3</v>
      </c>
      <c r="J244" s="36"/>
      <c r="K244" s="36"/>
      <c r="L244" s="71" t="s">
        <v>199</v>
      </c>
      <c r="M244" s="180">
        <v>39.1</v>
      </c>
      <c r="N244" s="36"/>
      <c r="O244" s="36"/>
      <c r="P244" s="71" t="s">
        <v>199</v>
      </c>
      <c r="Q244" s="180" t="s">
        <v>816</v>
      </c>
      <c r="R244" s="71" t="s">
        <v>202</v>
      </c>
      <c r="S244" s="36"/>
      <c r="T244" s="71" t="s">
        <v>199</v>
      </c>
      <c r="U244" s="180">
        <v>47.4</v>
      </c>
      <c r="V244" s="36"/>
    </row>
    <row r="245" spans="1:22">
      <c r="A245" s="12"/>
      <c r="B245" s="71"/>
      <c r="C245" s="36"/>
      <c r="D245" s="71"/>
      <c r="E245" s="180"/>
      <c r="F245" s="36"/>
      <c r="G245" s="36"/>
      <c r="H245" s="71"/>
      <c r="I245" s="180"/>
      <c r="J245" s="36"/>
      <c r="K245" s="36"/>
      <c r="L245" s="71"/>
      <c r="M245" s="180"/>
      <c r="N245" s="36"/>
      <c r="O245" s="36"/>
      <c r="P245" s="71"/>
      <c r="Q245" s="180"/>
      <c r="R245" s="71"/>
      <c r="S245" s="36"/>
      <c r="T245" s="71"/>
      <c r="U245" s="180"/>
      <c r="V245" s="36"/>
    </row>
    <row r="246" spans="1:22" ht="23.25">
      <c r="A246" s="12"/>
      <c r="B246" s="178" t="s">
        <v>826</v>
      </c>
      <c r="C246" s="27"/>
      <c r="D246" s="41"/>
      <c r="E246" s="41"/>
      <c r="F246" s="41"/>
      <c r="G246" s="27"/>
      <c r="H246" s="41"/>
      <c r="I246" s="41"/>
      <c r="J246" s="41"/>
      <c r="K246" s="27"/>
      <c r="L246" s="41"/>
      <c r="M246" s="41"/>
      <c r="N246" s="41"/>
      <c r="O246" s="27"/>
      <c r="P246" s="41"/>
      <c r="Q246" s="41"/>
      <c r="R246" s="41"/>
      <c r="S246" s="27"/>
      <c r="T246" s="41"/>
      <c r="U246" s="41"/>
      <c r="V246" s="41"/>
    </row>
    <row r="247" spans="1:22">
      <c r="A247" s="12"/>
      <c r="B247" s="181" t="s">
        <v>827</v>
      </c>
      <c r="C247" s="36"/>
      <c r="D247" s="180" t="s">
        <v>828</v>
      </c>
      <c r="E247" s="180"/>
      <c r="F247" s="71" t="s">
        <v>202</v>
      </c>
      <c r="G247" s="36"/>
      <c r="H247" s="180" t="s">
        <v>221</v>
      </c>
      <c r="I247" s="180"/>
      <c r="J247" s="36"/>
      <c r="K247" s="36"/>
      <c r="L247" s="180" t="s">
        <v>829</v>
      </c>
      <c r="M247" s="180"/>
      <c r="N247" s="71" t="s">
        <v>202</v>
      </c>
      <c r="O247" s="36"/>
      <c r="P247" s="180">
        <v>89.7</v>
      </c>
      <c r="Q247" s="180"/>
      <c r="R247" s="36"/>
      <c r="S247" s="36"/>
      <c r="T247" s="180" t="s">
        <v>221</v>
      </c>
      <c r="U247" s="180"/>
      <c r="V247" s="36"/>
    </row>
    <row r="248" spans="1:22">
      <c r="A248" s="12"/>
      <c r="B248" s="181"/>
      <c r="C248" s="36"/>
      <c r="D248" s="180"/>
      <c r="E248" s="180"/>
      <c r="F248" s="71"/>
      <c r="G248" s="36"/>
      <c r="H248" s="180"/>
      <c r="I248" s="180"/>
      <c r="J248" s="36"/>
      <c r="K248" s="36"/>
      <c r="L248" s="180"/>
      <c r="M248" s="180"/>
      <c r="N248" s="71"/>
      <c r="O248" s="36"/>
      <c r="P248" s="180"/>
      <c r="Q248" s="180"/>
      <c r="R248" s="36"/>
      <c r="S248" s="36"/>
      <c r="T248" s="180"/>
      <c r="U248" s="180"/>
      <c r="V248" s="36"/>
    </row>
    <row r="249" spans="1:22">
      <c r="A249" s="12"/>
      <c r="B249" s="182" t="s">
        <v>830</v>
      </c>
      <c r="C249" s="41"/>
      <c r="D249" s="183" t="s">
        <v>221</v>
      </c>
      <c r="E249" s="183"/>
      <c r="F249" s="41"/>
      <c r="G249" s="41"/>
      <c r="H249" s="183">
        <v>0.5</v>
      </c>
      <c r="I249" s="183"/>
      <c r="J249" s="41"/>
      <c r="K249" s="41"/>
      <c r="L249" s="183" t="s">
        <v>221</v>
      </c>
      <c r="M249" s="183"/>
      <c r="N249" s="41"/>
      <c r="O249" s="41"/>
      <c r="P249" s="183" t="s">
        <v>221</v>
      </c>
      <c r="Q249" s="183"/>
      <c r="R249" s="41"/>
      <c r="S249" s="41"/>
      <c r="T249" s="183">
        <v>0.5</v>
      </c>
      <c r="U249" s="183"/>
      <c r="V249" s="41"/>
    </row>
    <row r="250" spans="1:22">
      <c r="A250" s="12"/>
      <c r="B250" s="182"/>
      <c r="C250" s="41"/>
      <c r="D250" s="183"/>
      <c r="E250" s="183"/>
      <c r="F250" s="41"/>
      <c r="G250" s="41"/>
      <c r="H250" s="183"/>
      <c r="I250" s="183"/>
      <c r="J250" s="41"/>
      <c r="K250" s="41"/>
      <c r="L250" s="183"/>
      <c r="M250" s="183"/>
      <c r="N250" s="41"/>
      <c r="O250" s="41"/>
      <c r="P250" s="183"/>
      <c r="Q250" s="183"/>
      <c r="R250" s="41"/>
      <c r="S250" s="41"/>
      <c r="T250" s="183"/>
      <c r="U250" s="183"/>
      <c r="V250" s="41"/>
    </row>
    <row r="251" spans="1:22">
      <c r="A251" s="12"/>
      <c r="B251" s="181" t="s">
        <v>75</v>
      </c>
      <c r="C251" s="36"/>
      <c r="D251" s="180" t="s">
        <v>221</v>
      </c>
      <c r="E251" s="180"/>
      <c r="F251" s="36"/>
      <c r="G251" s="36"/>
      <c r="H251" s="180" t="s">
        <v>831</v>
      </c>
      <c r="I251" s="180"/>
      <c r="J251" s="71" t="s">
        <v>202</v>
      </c>
      <c r="K251" s="36"/>
      <c r="L251" s="180" t="s">
        <v>221</v>
      </c>
      <c r="M251" s="180"/>
      <c r="N251" s="36"/>
      <c r="O251" s="36"/>
      <c r="P251" s="180">
        <v>0.5</v>
      </c>
      <c r="Q251" s="180"/>
      <c r="R251" s="36"/>
      <c r="S251" s="36"/>
      <c r="T251" s="180" t="s">
        <v>832</v>
      </c>
      <c r="U251" s="180"/>
      <c r="V251" s="71" t="s">
        <v>202</v>
      </c>
    </row>
    <row r="252" spans="1:22">
      <c r="A252" s="12"/>
      <c r="B252" s="181"/>
      <c r="C252" s="36"/>
      <c r="D252" s="180"/>
      <c r="E252" s="180"/>
      <c r="F252" s="36"/>
      <c r="G252" s="36"/>
      <c r="H252" s="180"/>
      <c r="I252" s="180"/>
      <c r="J252" s="71"/>
      <c r="K252" s="36"/>
      <c r="L252" s="180"/>
      <c r="M252" s="180"/>
      <c r="N252" s="36"/>
      <c r="O252" s="36"/>
      <c r="P252" s="180"/>
      <c r="Q252" s="180"/>
      <c r="R252" s="36"/>
      <c r="S252" s="36"/>
      <c r="T252" s="180"/>
      <c r="U252" s="180"/>
      <c r="V252" s="71"/>
    </row>
    <row r="253" spans="1:22">
      <c r="A253" s="12"/>
      <c r="B253" s="182" t="s">
        <v>124</v>
      </c>
      <c r="C253" s="41"/>
      <c r="D253" s="183" t="s">
        <v>221</v>
      </c>
      <c r="E253" s="183"/>
      <c r="F253" s="41"/>
      <c r="G253" s="41"/>
      <c r="H253" s="183">
        <v>11.1</v>
      </c>
      <c r="I253" s="183"/>
      <c r="J253" s="41"/>
      <c r="K253" s="41"/>
      <c r="L253" s="183" t="s">
        <v>221</v>
      </c>
      <c r="M253" s="183"/>
      <c r="N253" s="41"/>
      <c r="O253" s="41"/>
      <c r="P253" s="183" t="s">
        <v>320</v>
      </c>
      <c r="Q253" s="183"/>
      <c r="R253" s="179" t="s">
        <v>202</v>
      </c>
      <c r="S253" s="41"/>
      <c r="T253" s="183">
        <v>10.9</v>
      </c>
      <c r="U253" s="183"/>
      <c r="V253" s="41"/>
    </row>
    <row r="254" spans="1:22">
      <c r="A254" s="12"/>
      <c r="B254" s="182"/>
      <c r="C254" s="41"/>
      <c r="D254" s="183"/>
      <c r="E254" s="183"/>
      <c r="F254" s="41"/>
      <c r="G254" s="41"/>
      <c r="H254" s="183"/>
      <c r="I254" s="183"/>
      <c r="J254" s="41"/>
      <c r="K254" s="41"/>
      <c r="L254" s="183"/>
      <c r="M254" s="183"/>
      <c r="N254" s="41"/>
      <c r="O254" s="41"/>
      <c r="P254" s="183"/>
      <c r="Q254" s="183"/>
      <c r="R254" s="179"/>
      <c r="S254" s="41"/>
      <c r="T254" s="183"/>
      <c r="U254" s="183"/>
      <c r="V254" s="41"/>
    </row>
    <row r="255" spans="1:22">
      <c r="A255" s="12"/>
      <c r="B255" s="181" t="s">
        <v>833</v>
      </c>
      <c r="C255" s="36"/>
      <c r="D255" s="180">
        <v>10</v>
      </c>
      <c r="E255" s="180"/>
      <c r="F255" s="36"/>
      <c r="G255" s="36"/>
      <c r="H255" s="180" t="s">
        <v>221</v>
      </c>
      <c r="I255" s="180"/>
      <c r="J255" s="36"/>
      <c r="K255" s="36"/>
      <c r="L255" s="180">
        <v>5</v>
      </c>
      <c r="M255" s="180"/>
      <c r="N255" s="36"/>
      <c r="O255" s="36"/>
      <c r="P255" s="180" t="s">
        <v>834</v>
      </c>
      <c r="Q255" s="180"/>
      <c r="R255" s="71" t="s">
        <v>202</v>
      </c>
      <c r="S255" s="36"/>
      <c r="T255" s="180" t="s">
        <v>221</v>
      </c>
      <c r="U255" s="180"/>
      <c r="V255" s="36"/>
    </row>
    <row r="256" spans="1:22">
      <c r="A256" s="12"/>
      <c r="B256" s="181"/>
      <c r="C256" s="36"/>
      <c r="D256" s="180"/>
      <c r="E256" s="180"/>
      <c r="F256" s="36"/>
      <c r="G256" s="36"/>
      <c r="H256" s="180"/>
      <c r="I256" s="180"/>
      <c r="J256" s="36"/>
      <c r="K256" s="36"/>
      <c r="L256" s="180"/>
      <c r="M256" s="180"/>
      <c r="N256" s="36"/>
      <c r="O256" s="36"/>
      <c r="P256" s="180"/>
      <c r="Q256" s="180"/>
      <c r="R256" s="71"/>
      <c r="S256" s="36"/>
      <c r="T256" s="180"/>
      <c r="U256" s="180"/>
      <c r="V256" s="36"/>
    </row>
    <row r="257" spans="1:22">
      <c r="A257" s="12"/>
      <c r="B257" s="178" t="s">
        <v>125</v>
      </c>
      <c r="C257" s="27"/>
      <c r="D257" s="179"/>
      <c r="E257" s="179"/>
      <c r="F257" s="179"/>
      <c r="G257" s="27"/>
      <c r="H257" s="179"/>
      <c r="I257" s="179"/>
      <c r="J257" s="179"/>
      <c r="K257" s="27"/>
      <c r="L257" s="41"/>
      <c r="M257" s="41"/>
      <c r="N257" s="41"/>
      <c r="O257" s="27"/>
      <c r="P257" s="41"/>
      <c r="Q257" s="41"/>
      <c r="R257" s="41"/>
      <c r="S257" s="27"/>
      <c r="T257" s="41"/>
      <c r="U257" s="41"/>
      <c r="V257" s="41"/>
    </row>
    <row r="258" spans="1:22">
      <c r="A258" s="12"/>
      <c r="B258" s="181" t="s">
        <v>126</v>
      </c>
      <c r="C258" s="36"/>
      <c r="D258" s="180" t="s">
        <v>221</v>
      </c>
      <c r="E258" s="180"/>
      <c r="F258" s="36"/>
      <c r="G258" s="36"/>
      <c r="H258" s="180">
        <v>15.5</v>
      </c>
      <c r="I258" s="180"/>
      <c r="J258" s="36"/>
      <c r="K258" s="36"/>
      <c r="L258" s="180" t="s">
        <v>221</v>
      </c>
      <c r="M258" s="180"/>
      <c r="N258" s="36"/>
      <c r="O258" s="36"/>
      <c r="P258" s="180" t="s">
        <v>221</v>
      </c>
      <c r="Q258" s="180"/>
      <c r="R258" s="36"/>
      <c r="S258" s="36"/>
      <c r="T258" s="180">
        <v>15.5</v>
      </c>
      <c r="U258" s="180"/>
      <c r="V258" s="36"/>
    </row>
    <row r="259" spans="1:22">
      <c r="A259" s="12"/>
      <c r="B259" s="181"/>
      <c r="C259" s="36"/>
      <c r="D259" s="180"/>
      <c r="E259" s="180"/>
      <c r="F259" s="36"/>
      <c r="G259" s="36"/>
      <c r="H259" s="180"/>
      <c r="I259" s="180"/>
      <c r="J259" s="36"/>
      <c r="K259" s="36"/>
      <c r="L259" s="180"/>
      <c r="M259" s="180"/>
      <c r="N259" s="36"/>
      <c r="O259" s="36"/>
      <c r="P259" s="180"/>
      <c r="Q259" s="180"/>
      <c r="R259" s="36"/>
      <c r="S259" s="36"/>
      <c r="T259" s="180"/>
      <c r="U259" s="180"/>
      <c r="V259" s="36"/>
    </row>
    <row r="260" spans="1:22">
      <c r="A260" s="12"/>
      <c r="B260" s="182" t="s">
        <v>127</v>
      </c>
      <c r="C260" s="41"/>
      <c r="D260" s="183" t="s">
        <v>221</v>
      </c>
      <c r="E260" s="183"/>
      <c r="F260" s="41"/>
      <c r="G260" s="41"/>
      <c r="H260" s="183">
        <v>37.299999999999997</v>
      </c>
      <c r="I260" s="183"/>
      <c r="J260" s="41"/>
      <c r="K260" s="41"/>
      <c r="L260" s="183" t="s">
        <v>221</v>
      </c>
      <c r="M260" s="183"/>
      <c r="N260" s="41"/>
      <c r="O260" s="41"/>
      <c r="P260" s="183" t="s">
        <v>221</v>
      </c>
      <c r="Q260" s="183"/>
      <c r="R260" s="41"/>
      <c r="S260" s="41"/>
      <c r="T260" s="183">
        <v>37.299999999999997</v>
      </c>
      <c r="U260" s="183"/>
      <c r="V260" s="41"/>
    </row>
    <row r="261" spans="1:22">
      <c r="A261" s="12"/>
      <c r="B261" s="182"/>
      <c r="C261" s="41"/>
      <c r="D261" s="183"/>
      <c r="E261" s="183"/>
      <c r="F261" s="41"/>
      <c r="G261" s="41"/>
      <c r="H261" s="183"/>
      <c r="I261" s="183"/>
      <c r="J261" s="41"/>
      <c r="K261" s="41"/>
      <c r="L261" s="183"/>
      <c r="M261" s="183"/>
      <c r="N261" s="41"/>
      <c r="O261" s="41"/>
      <c r="P261" s="183"/>
      <c r="Q261" s="183"/>
      <c r="R261" s="41"/>
      <c r="S261" s="41"/>
      <c r="T261" s="183"/>
      <c r="U261" s="183"/>
      <c r="V261" s="41"/>
    </row>
    <row r="262" spans="1:22">
      <c r="A262" s="12"/>
      <c r="B262" s="181" t="s">
        <v>128</v>
      </c>
      <c r="C262" s="36"/>
      <c r="D262" s="180" t="s">
        <v>221</v>
      </c>
      <c r="E262" s="180"/>
      <c r="F262" s="36"/>
      <c r="G262" s="36"/>
      <c r="H262" s="180" t="s">
        <v>835</v>
      </c>
      <c r="I262" s="180"/>
      <c r="J262" s="71" t="s">
        <v>202</v>
      </c>
      <c r="K262" s="36"/>
      <c r="L262" s="180" t="s">
        <v>221</v>
      </c>
      <c r="M262" s="180"/>
      <c r="N262" s="36"/>
      <c r="O262" s="36"/>
      <c r="P262" s="180" t="s">
        <v>221</v>
      </c>
      <c r="Q262" s="180"/>
      <c r="R262" s="36"/>
      <c r="S262" s="36"/>
      <c r="T262" s="180" t="s">
        <v>835</v>
      </c>
      <c r="U262" s="180"/>
      <c r="V262" s="71" t="s">
        <v>202</v>
      </c>
    </row>
    <row r="263" spans="1:22">
      <c r="A263" s="12"/>
      <c r="B263" s="181"/>
      <c r="C263" s="36"/>
      <c r="D263" s="180"/>
      <c r="E263" s="180"/>
      <c r="F263" s="36"/>
      <c r="G263" s="36"/>
      <c r="H263" s="180"/>
      <c r="I263" s="180"/>
      <c r="J263" s="71"/>
      <c r="K263" s="36"/>
      <c r="L263" s="180"/>
      <c r="M263" s="180"/>
      <c r="N263" s="36"/>
      <c r="O263" s="36"/>
      <c r="P263" s="180"/>
      <c r="Q263" s="180"/>
      <c r="R263" s="36"/>
      <c r="S263" s="36"/>
      <c r="T263" s="180"/>
      <c r="U263" s="180"/>
      <c r="V263" s="71"/>
    </row>
    <row r="264" spans="1:22">
      <c r="A264" s="12"/>
      <c r="B264" s="182" t="s">
        <v>129</v>
      </c>
      <c r="C264" s="41"/>
      <c r="D264" s="183" t="s">
        <v>221</v>
      </c>
      <c r="E264" s="183"/>
      <c r="F264" s="41"/>
      <c r="G264" s="41"/>
      <c r="H264" s="183">
        <v>6.8</v>
      </c>
      <c r="I264" s="183"/>
      <c r="J264" s="41"/>
      <c r="K264" s="41"/>
      <c r="L264" s="183" t="s">
        <v>221</v>
      </c>
      <c r="M264" s="183"/>
      <c r="N264" s="41"/>
      <c r="O264" s="41"/>
      <c r="P264" s="183" t="s">
        <v>221</v>
      </c>
      <c r="Q264" s="183"/>
      <c r="R264" s="41"/>
      <c r="S264" s="41"/>
      <c r="T264" s="183">
        <v>6.8</v>
      </c>
      <c r="U264" s="183"/>
      <c r="V264" s="41"/>
    </row>
    <row r="265" spans="1:22">
      <c r="A265" s="12"/>
      <c r="B265" s="182"/>
      <c r="C265" s="41"/>
      <c r="D265" s="183"/>
      <c r="E265" s="183"/>
      <c r="F265" s="41"/>
      <c r="G265" s="41"/>
      <c r="H265" s="183"/>
      <c r="I265" s="183"/>
      <c r="J265" s="41"/>
      <c r="K265" s="41"/>
      <c r="L265" s="183"/>
      <c r="M265" s="183"/>
      <c r="N265" s="41"/>
      <c r="O265" s="41"/>
      <c r="P265" s="183"/>
      <c r="Q265" s="183"/>
      <c r="R265" s="41"/>
      <c r="S265" s="41"/>
      <c r="T265" s="183"/>
      <c r="U265" s="183"/>
      <c r="V265" s="41"/>
    </row>
    <row r="266" spans="1:22">
      <c r="A266" s="12"/>
      <c r="B266" s="181" t="s">
        <v>130</v>
      </c>
      <c r="C266" s="36"/>
      <c r="D266" s="180">
        <v>2.4</v>
      </c>
      <c r="E266" s="180"/>
      <c r="F266" s="36"/>
      <c r="G266" s="36"/>
      <c r="H266" s="180" t="s">
        <v>836</v>
      </c>
      <c r="I266" s="180"/>
      <c r="J266" s="71" t="s">
        <v>202</v>
      </c>
      <c r="K266" s="36"/>
      <c r="L266" s="180">
        <v>1.8</v>
      </c>
      <c r="M266" s="180"/>
      <c r="N266" s="36"/>
      <c r="O266" s="36"/>
      <c r="P266" s="180" t="s">
        <v>221</v>
      </c>
      <c r="Q266" s="180"/>
      <c r="R266" s="36"/>
      <c r="S266" s="36"/>
      <c r="T266" s="180" t="s">
        <v>837</v>
      </c>
      <c r="U266" s="180"/>
      <c r="V266" s="71" t="s">
        <v>202</v>
      </c>
    </row>
    <row r="267" spans="1:22" ht="15.75" thickBot="1">
      <c r="A267" s="12"/>
      <c r="B267" s="181"/>
      <c r="C267" s="36"/>
      <c r="D267" s="184"/>
      <c r="E267" s="184"/>
      <c r="F267" s="57"/>
      <c r="G267" s="36"/>
      <c r="H267" s="184"/>
      <c r="I267" s="184"/>
      <c r="J267" s="185"/>
      <c r="K267" s="36"/>
      <c r="L267" s="184"/>
      <c r="M267" s="184"/>
      <c r="N267" s="57"/>
      <c r="O267" s="36"/>
      <c r="P267" s="184"/>
      <c r="Q267" s="184"/>
      <c r="R267" s="57"/>
      <c r="S267" s="36"/>
      <c r="T267" s="184"/>
      <c r="U267" s="184"/>
      <c r="V267" s="185"/>
    </row>
    <row r="268" spans="1:22">
      <c r="A268" s="12"/>
      <c r="B268" s="179" t="s">
        <v>838</v>
      </c>
      <c r="C268" s="41"/>
      <c r="D268" s="186">
        <v>10.8</v>
      </c>
      <c r="E268" s="186"/>
      <c r="F268" s="46"/>
      <c r="G268" s="41"/>
      <c r="H268" s="186">
        <v>18.399999999999999</v>
      </c>
      <c r="I268" s="186"/>
      <c r="J268" s="46"/>
      <c r="K268" s="41"/>
      <c r="L268" s="186">
        <v>4.8</v>
      </c>
      <c r="M268" s="186"/>
      <c r="N268" s="46"/>
      <c r="O268" s="41"/>
      <c r="P268" s="186" t="s">
        <v>834</v>
      </c>
      <c r="Q268" s="186"/>
      <c r="R268" s="188" t="s">
        <v>202</v>
      </c>
      <c r="S268" s="41"/>
      <c r="T268" s="186">
        <v>19</v>
      </c>
      <c r="U268" s="186"/>
      <c r="V268" s="46"/>
    </row>
    <row r="269" spans="1:22">
      <c r="A269" s="12"/>
      <c r="B269" s="179"/>
      <c r="C269" s="41"/>
      <c r="D269" s="187"/>
      <c r="E269" s="187"/>
      <c r="F269" s="47"/>
      <c r="G269" s="41"/>
      <c r="H269" s="187"/>
      <c r="I269" s="187"/>
      <c r="J269" s="47"/>
      <c r="K269" s="41"/>
      <c r="L269" s="187"/>
      <c r="M269" s="187"/>
      <c r="N269" s="47"/>
      <c r="O269" s="41"/>
      <c r="P269" s="187"/>
      <c r="Q269" s="187"/>
      <c r="R269" s="189"/>
      <c r="S269" s="41"/>
      <c r="T269" s="187"/>
      <c r="U269" s="187"/>
      <c r="V269" s="47"/>
    </row>
    <row r="270" spans="1:22">
      <c r="A270" s="12"/>
      <c r="B270" s="71" t="s">
        <v>839</v>
      </c>
      <c r="C270" s="36"/>
      <c r="D270" s="180" t="s">
        <v>221</v>
      </c>
      <c r="E270" s="180"/>
      <c r="F270" s="36"/>
      <c r="G270" s="36"/>
      <c r="H270" s="180" t="s">
        <v>840</v>
      </c>
      <c r="I270" s="180"/>
      <c r="J270" s="71" t="s">
        <v>202</v>
      </c>
      <c r="K270" s="36"/>
      <c r="L270" s="180" t="s">
        <v>221</v>
      </c>
      <c r="M270" s="180"/>
      <c r="N270" s="36"/>
      <c r="O270" s="36"/>
      <c r="P270" s="180" t="s">
        <v>221</v>
      </c>
      <c r="Q270" s="180"/>
      <c r="R270" s="36"/>
      <c r="S270" s="36"/>
      <c r="T270" s="180" t="s">
        <v>840</v>
      </c>
      <c r="U270" s="180"/>
      <c r="V270" s="71" t="s">
        <v>202</v>
      </c>
    </row>
    <row r="271" spans="1:22" ht="15.75" thickBot="1">
      <c r="A271" s="12"/>
      <c r="B271" s="71"/>
      <c r="C271" s="36"/>
      <c r="D271" s="184"/>
      <c r="E271" s="184"/>
      <c r="F271" s="57"/>
      <c r="G271" s="36"/>
      <c r="H271" s="184"/>
      <c r="I271" s="184"/>
      <c r="J271" s="185"/>
      <c r="K271" s="36"/>
      <c r="L271" s="184"/>
      <c r="M271" s="184"/>
      <c r="N271" s="57"/>
      <c r="O271" s="36"/>
      <c r="P271" s="184"/>
      <c r="Q271" s="184"/>
      <c r="R271" s="57"/>
      <c r="S271" s="36"/>
      <c r="T271" s="184"/>
      <c r="U271" s="184"/>
      <c r="V271" s="185"/>
    </row>
    <row r="272" spans="1:22">
      <c r="A272" s="12"/>
      <c r="B272" s="179" t="s">
        <v>841</v>
      </c>
      <c r="C272" s="41"/>
      <c r="D272" s="186">
        <v>10.8</v>
      </c>
      <c r="E272" s="186"/>
      <c r="F272" s="46"/>
      <c r="G272" s="41"/>
      <c r="H272" s="186">
        <v>3.8</v>
      </c>
      <c r="I272" s="186"/>
      <c r="J272" s="46"/>
      <c r="K272" s="41"/>
      <c r="L272" s="186">
        <v>4.8</v>
      </c>
      <c r="M272" s="186"/>
      <c r="N272" s="46"/>
      <c r="O272" s="41"/>
      <c r="P272" s="186" t="s">
        <v>834</v>
      </c>
      <c r="Q272" s="186"/>
      <c r="R272" s="188" t="s">
        <v>202</v>
      </c>
      <c r="S272" s="41"/>
      <c r="T272" s="186">
        <v>4.4000000000000004</v>
      </c>
      <c r="U272" s="186"/>
      <c r="V272" s="46"/>
    </row>
    <row r="273" spans="1:22" ht="15.75" thickBot="1">
      <c r="A273" s="12"/>
      <c r="B273" s="179"/>
      <c r="C273" s="41"/>
      <c r="D273" s="190"/>
      <c r="E273" s="190"/>
      <c r="F273" s="78"/>
      <c r="G273" s="41"/>
      <c r="H273" s="190"/>
      <c r="I273" s="190"/>
      <c r="J273" s="78"/>
      <c r="K273" s="41"/>
      <c r="L273" s="190"/>
      <c r="M273" s="190"/>
      <c r="N273" s="78"/>
      <c r="O273" s="41"/>
      <c r="P273" s="190"/>
      <c r="Q273" s="190"/>
      <c r="R273" s="191"/>
      <c r="S273" s="41"/>
      <c r="T273" s="190"/>
      <c r="U273" s="190"/>
      <c r="V273" s="78"/>
    </row>
    <row r="274" spans="1:22">
      <c r="A274" s="12"/>
      <c r="B274" s="65" t="s">
        <v>134</v>
      </c>
      <c r="C274" s="17"/>
      <c r="D274" s="192"/>
      <c r="E274" s="192"/>
      <c r="F274" s="192"/>
      <c r="G274" s="17"/>
      <c r="H274" s="192"/>
      <c r="I274" s="192"/>
      <c r="J274" s="192"/>
      <c r="K274" s="17"/>
      <c r="L274" s="55"/>
      <c r="M274" s="55"/>
      <c r="N274" s="55"/>
      <c r="O274" s="17"/>
      <c r="P274" s="55"/>
      <c r="Q274" s="55"/>
      <c r="R274" s="55"/>
      <c r="S274" s="17"/>
      <c r="T274" s="55"/>
      <c r="U274" s="55"/>
      <c r="V274" s="55"/>
    </row>
    <row r="275" spans="1:22">
      <c r="A275" s="12"/>
      <c r="B275" s="182" t="s">
        <v>135</v>
      </c>
      <c r="C275" s="41"/>
      <c r="D275" s="183">
        <v>11</v>
      </c>
      <c r="E275" s="183"/>
      <c r="F275" s="41"/>
      <c r="G275" s="41"/>
      <c r="H275" s="183" t="s">
        <v>575</v>
      </c>
      <c r="I275" s="183"/>
      <c r="J275" s="179" t="s">
        <v>202</v>
      </c>
      <c r="K275" s="41"/>
      <c r="L275" s="183" t="s">
        <v>585</v>
      </c>
      <c r="M275" s="183"/>
      <c r="N275" s="179" t="s">
        <v>202</v>
      </c>
      <c r="O275" s="41"/>
      <c r="P275" s="183" t="s">
        <v>221</v>
      </c>
      <c r="Q275" s="183"/>
      <c r="R275" s="41"/>
      <c r="S275" s="41"/>
      <c r="T275" s="183">
        <v>4.3</v>
      </c>
      <c r="U275" s="183"/>
      <c r="V275" s="41"/>
    </row>
    <row r="276" spans="1:22">
      <c r="A276" s="12"/>
      <c r="B276" s="182"/>
      <c r="C276" s="41"/>
      <c r="D276" s="183"/>
      <c r="E276" s="183"/>
      <c r="F276" s="41"/>
      <c r="G276" s="41"/>
      <c r="H276" s="183"/>
      <c r="I276" s="183"/>
      <c r="J276" s="179"/>
      <c r="K276" s="41"/>
      <c r="L276" s="183"/>
      <c r="M276" s="183"/>
      <c r="N276" s="179"/>
      <c r="O276" s="41"/>
      <c r="P276" s="183"/>
      <c r="Q276" s="183"/>
      <c r="R276" s="41"/>
      <c r="S276" s="41"/>
      <c r="T276" s="183"/>
      <c r="U276" s="183"/>
      <c r="V276" s="41"/>
    </row>
    <row r="277" spans="1:22">
      <c r="A277" s="12"/>
      <c r="B277" s="181" t="s">
        <v>136</v>
      </c>
      <c r="C277" s="36"/>
      <c r="D277" s="180" t="s">
        <v>221</v>
      </c>
      <c r="E277" s="180"/>
      <c r="F277" s="36"/>
      <c r="G277" s="36"/>
      <c r="H277" s="180">
        <v>115.7</v>
      </c>
      <c r="I277" s="180"/>
      <c r="J277" s="36"/>
      <c r="K277" s="36"/>
      <c r="L277" s="180" t="s">
        <v>221</v>
      </c>
      <c r="M277" s="180"/>
      <c r="N277" s="36"/>
      <c r="O277" s="36"/>
      <c r="P277" s="180" t="s">
        <v>221</v>
      </c>
      <c r="Q277" s="180"/>
      <c r="R277" s="36"/>
      <c r="S277" s="36"/>
      <c r="T277" s="180">
        <v>115.7</v>
      </c>
      <c r="U277" s="180"/>
      <c r="V277" s="36"/>
    </row>
    <row r="278" spans="1:22">
      <c r="A278" s="12"/>
      <c r="B278" s="181"/>
      <c r="C278" s="36"/>
      <c r="D278" s="180"/>
      <c r="E278" s="180"/>
      <c r="F278" s="36"/>
      <c r="G278" s="36"/>
      <c r="H278" s="180"/>
      <c r="I278" s="180"/>
      <c r="J278" s="36"/>
      <c r="K278" s="36"/>
      <c r="L278" s="180"/>
      <c r="M278" s="180"/>
      <c r="N278" s="36"/>
      <c r="O278" s="36"/>
      <c r="P278" s="180"/>
      <c r="Q278" s="180"/>
      <c r="R278" s="36"/>
      <c r="S278" s="36"/>
      <c r="T278" s="180"/>
      <c r="U278" s="180"/>
      <c r="V278" s="36"/>
    </row>
    <row r="279" spans="1:22">
      <c r="A279" s="12"/>
      <c r="B279" s="182" t="s">
        <v>137</v>
      </c>
      <c r="C279" s="41"/>
      <c r="D279" s="183" t="s">
        <v>221</v>
      </c>
      <c r="E279" s="183"/>
      <c r="F279" s="41"/>
      <c r="G279" s="41"/>
      <c r="H279" s="183">
        <v>324.5</v>
      </c>
      <c r="I279" s="183"/>
      <c r="J279" s="41"/>
      <c r="K279" s="41"/>
      <c r="L279" s="183">
        <v>0.1</v>
      </c>
      <c r="M279" s="183"/>
      <c r="N279" s="41"/>
      <c r="O279" s="41"/>
      <c r="P279" s="183" t="s">
        <v>221</v>
      </c>
      <c r="Q279" s="183"/>
      <c r="R279" s="41"/>
      <c r="S279" s="41"/>
      <c r="T279" s="183">
        <v>324.60000000000002</v>
      </c>
      <c r="U279" s="183"/>
      <c r="V279" s="41"/>
    </row>
    <row r="280" spans="1:22">
      <c r="A280" s="12"/>
      <c r="B280" s="182"/>
      <c r="C280" s="41"/>
      <c r="D280" s="183"/>
      <c r="E280" s="183"/>
      <c r="F280" s="41"/>
      <c r="G280" s="41"/>
      <c r="H280" s="183"/>
      <c r="I280" s="183"/>
      <c r="J280" s="41"/>
      <c r="K280" s="41"/>
      <c r="L280" s="183"/>
      <c r="M280" s="183"/>
      <c r="N280" s="41"/>
      <c r="O280" s="41"/>
      <c r="P280" s="183"/>
      <c r="Q280" s="183"/>
      <c r="R280" s="41"/>
      <c r="S280" s="41"/>
      <c r="T280" s="183"/>
      <c r="U280" s="183"/>
      <c r="V280" s="41"/>
    </row>
    <row r="281" spans="1:22">
      <c r="A281" s="12"/>
      <c r="B281" s="181" t="s">
        <v>138</v>
      </c>
      <c r="C281" s="36"/>
      <c r="D281" s="180" t="s">
        <v>221</v>
      </c>
      <c r="E281" s="180"/>
      <c r="F281" s="36"/>
      <c r="G281" s="36"/>
      <c r="H281" s="180">
        <v>24.3</v>
      </c>
      <c r="I281" s="180"/>
      <c r="J281" s="36"/>
      <c r="K281" s="36"/>
      <c r="L281" s="180" t="s">
        <v>221</v>
      </c>
      <c r="M281" s="180"/>
      <c r="N281" s="36"/>
      <c r="O281" s="36"/>
      <c r="P281" s="180" t="s">
        <v>221</v>
      </c>
      <c r="Q281" s="180"/>
      <c r="R281" s="36"/>
      <c r="S281" s="36"/>
      <c r="T281" s="180">
        <v>24.3</v>
      </c>
      <c r="U281" s="180"/>
      <c r="V281" s="36"/>
    </row>
    <row r="282" spans="1:22">
      <c r="A282" s="12"/>
      <c r="B282" s="181"/>
      <c r="C282" s="36"/>
      <c r="D282" s="180"/>
      <c r="E282" s="180"/>
      <c r="F282" s="36"/>
      <c r="G282" s="36"/>
      <c r="H282" s="180"/>
      <c r="I282" s="180"/>
      <c r="J282" s="36"/>
      <c r="K282" s="36"/>
      <c r="L282" s="180"/>
      <c r="M282" s="180"/>
      <c r="N282" s="36"/>
      <c r="O282" s="36"/>
      <c r="P282" s="180"/>
      <c r="Q282" s="180"/>
      <c r="R282" s="36"/>
      <c r="S282" s="36"/>
      <c r="T282" s="180"/>
      <c r="U282" s="180"/>
      <c r="V282" s="36"/>
    </row>
    <row r="283" spans="1:22">
      <c r="A283" s="12"/>
      <c r="B283" s="182" t="s">
        <v>139</v>
      </c>
      <c r="C283" s="41"/>
      <c r="D283" s="183" t="s">
        <v>221</v>
      </c>
      <c r="E283" s="183"/>
      <c r="F283" s="41"/>
      <c r="G283" s="41"/>
      <c r="H283" s="183">
        <v>9.8000000000000007</v>
      </c>
      <c r="I283" s="183"/>
      <c r="J283" s="41"/>
      <c r="K283" s="41"/>
      <c r="L283" s="183" t="s">
        <v>842</v>
      </c>
      <c r="M283" s="183"/>
      <c r="N283" s="179" t="s">
        <v>202</v>
      </c>
      <c r="O283" s="41"/>
      <c r="P283" s="183" t="s">
        <v>221</v>
      </c>
      <c r="Q283" s="183"/>
      <c r="R283" s="41"/>
      <c r="S283" s="41"/>
      <c r="T283" s="183">
        <v>6.8</v>
      </c>
      <c r="U283" s="183"/>
      <c r="V283" s="41"/>
    </row>
    <row r="284" spans="1:22">
      <c r="A284" s="12"/>
      <c r="B284" s="182"/>
      <c r="C284" s="41"/>
      <c r="D284" s="183"/>
      <c r="E284" s="183"/>
      <c r="F284" s="41"/>
      <c r="G284" s="41"/>
      <c r="H284" s="183"/>
      <c r="I284" s="183"/>
      <c r="J284" s="41"/>
      <c r="K284" s="41"/>
      <c r="L284" s="183"/>
      <c r="M284" s="183"/>
      <c r="N284" s="179"/>
      <c r="O284" s="41"/>
      <c r="P284" s="183"/>
      <c r="Q284" s="183"/>
      <c r="R284" s="41"/>
      <c r="S284" s="41"/>
      <c r="T284" s="183"/>
      <c r="U284" s="183"/>
      <c r="V284" s="41"/>
    </row>
    <row r="285" spans="1:22">
      <c r="A285" s="12"/>
      <c r="B285" s="181" t="s">
        <v>843</v>
      </c>
      <c r="C285" s="36"/>
      <c r="D285" s="180" t="s">
        <v>221</v>
      </c>
      <c r="E285" s="180"/>
      <c r="F285" s="36"/>
      <c r="G285" s="36"/>
      <c r="H285" s="180">
        <v>1.6</v>
      </c>
      <c r="I285" s="180"/>
      <c r="J285" s="36"/>
      <c r="K285" s="36"/>
      <c r="L285" s="180" t="s">
        <v>221</v>
      </c>
      <c r="M285" s="180"/>
      <c r="N285" s="36"/>
      <c r="O285" s="36"/>
      <c r="P285" s="180" t="s">
        <v>221</v>
      </c>
      <c r="Q285" s="180"/>
      <c r="R285" s="36"/>
      <c r="S285" s="36"/>
      <c r="T285" s="180">
        <v>1.6</v>
      </c>
      <c r="U285" s="180"/>
      <c r="V285" s="36"/>
    </row>
    <row r="286" spans="1:22">
      <c r="A286" s="12"/>
      <c r="B286" s="181"/>
      <c r="C286" s="36"/>
      <c r="D286" s="180"/>
      <c r="E286" s="180"/>
      <c r="F286" s="36"/>
      <c r="G286" s="36"/>
      <c r="H286" s="180"/>
      <c r="I286" s="180"/>
      <c r="J286" s="36"/>
      <c r="K286" s="36"/>
      <c r="L286" s="180"/>
      <c r="M286" s="180"/>
      <c r="N286" s="36"/>
      <c r="O286" s="36"/>
      <c r="P286" s="180"/>
      <c r="Q286" s="180"/>
      <c r="R286" s="36"/>
      <c r="S286" s="36"/>
      <c r="T286" s="180"/>
      <c r="U286" s="180"/>
      <c r="V286" s="36"/>
    </row>
    <row r="287" spans="1:22">
      <c r="A287" s="12"/>
      <c r="B287" s="182" t="s">
        <v>141</v>
      </c>
      <c r="C287" s="41"/>
      <c r="D287" s="183" t="s">
        <v>221</v>
      </c>
      <c r="E287" s="183"/>
      <c r="F287" s="41"/>
      <c r="G287" s="41"/>
      <c r="H287" s="183" t="s">
        <v>844</v>
      </c>
      <c r="I287" s="183"/>
      <c r="J287" s="179" t="s">
        <v>202</v>
      </c>
      <c r="K287" s="41"/>
      <c r="L287" s="183" t="s">
        <v>221</v>
      </c>
      <c r="M287" s="183"/>
      <c r="N287" s="41"/>
      <c r="O287" s="41"/>
      <c r="P287" s="183" t="s">
        <v>221</v>
      </c>
      <c r="Q287" s="183"/>
      <c r="R287" s="41"/>
      <c r="S287" s="41"/>
      <c r="T287" s="183" t="s">
        <v>844</v>
      </c>
      <c r="U287" s="183"/>
      <c r="V287" s="179" t="s">
        <v>202</v>
      </c>
    </row>
    <row r="288" spans="1:22">
      <c r="A288" s="12"/>
      <c r="B288" s="182"/>
      <c r="C288" s="41"/>
      <c r="D288" s="183"/>
      <c r="E288" s="183"/>
      <c r="F288" s="41"/>
      <c r="G288" s="41"/>
      <c r="H288" s="183"/>
      <c r="I288" s="183"/>
      <c r="J288" s="179"/>
      <c r="K288" s="41"/>
      <c r="L288" s="183"/>
      <c r="M288" s="183"/>
      <c r="N288" s="41"/>
      <c r="O288" s="41"/>
      <c r="P288" s="183"/>
      <c r="Q288" s="183"/>
      <c r="R288" s="41"/>
      <c r="S288" s="41"/>
      <c r="T288" s="183"/>
      <c r="U288" s="183"/>
      <c r="V288" s="179"/>
    </row>
    <row r="289" spans="1:22">
      <c r="A289" s="12"/>
      <c r="B289" s="181" t="s">
        <v>142</v>
      </c>
      <c r="C289" s="36"/>
      <c r="D289" s="180" t="s">
        <v>221</v>
      </c>
      <c r="E289" s="180"/>
      <c r="F289" s="36"/>
      <c r="G289" s="36"/>
      <c r="H289" s="180" t="s">
        <v>845</v>
      </c>
      <c r="I289" s="180"/>
      <c r="J289" s="71" t="s">
        <v>202</v>
      </c>
      <c r="K289" s="36"/>
      <c r="L289" s="180" t="s">
        <v>221</v>
      </c>
      <c r="M289" s="180"/>
      <c r="N289" s="36"/>
      <c r="O289" s="36"/>
      <c r="P289" s="180" t="s">
        <v>221</v>
      </c>
      <c r="Q289" s="180"/>
      <c r="R289" s="36"/>
      <c r="S289" s="36"/>
      <c r="T289" s="180" t="s">
        <v>845</v>
      </c>
      <c r="U289" s="180"/>
      <c r="V289" s="71" t="s">
        <v>202</v>
      </c>
    </row>
    <row r="290" spans="1:22">
      <c r="A290" s="12"/>
      <c r="B290" s="181"/>
      <c r="C290" s="36"/>
      <c r="D290" s="180"/>
      <c r="E290" s="180"/>
      <c r="F290" s="36"/>
      <c r="G290" s="36"/>
      <c r="H290" s="180"/>
      <c r="I290" s="180"/>
      <c r="J290" s="71"/>
      <c r="K290" s="36"/>
      <c r="L290" s="180"/>
      <c r="M290" s="180"/>
      <c r="N290" s="36"/>
      <c r="O290" s="36"/>
      <c r="P290" s="180"/>
      <c r="Q290" s="180"/>
      <c r="R290" s="36"/>
      <c r="S290" s="36"/>
      <c r="T290" s="180"/>
      <c r="U290" s="180"/>
      <c r="V290" s="71"/>
    </row>
    <row r="291" spans="1:22">
      <c r="A291" s="12"/>
      <c r="B291" s="182" t="s">
        <v>143</v>
      </c>
      <c r="C291" s="41"/>
      <c r="D291" s="183" t="s">
        <v>221</v>
      </c>
      <c r="E291" s="183"/>
      <c r="F291" s="41"/>
      <c r="G291" s="41"/>
      <c r="H291" s="183" t="s">
        <v>817</v>
      </c>
      <c r="I291" s="183"/>
      <c r="J291" s="179" t="s">
        <v>202</v>
      </c>
      <c r="K291" s="41"/>
      <c r="L291" s="183" t="s">
        <v>221</v>
      </c>
      <c r="M291" s="183"/>
      <c r="N291" s="41"/>
      <c r="O291" s="41"/>
      <c r="P291" s="183" t="s">
        <v>221</v>
      </c>
      <c r="Q291" s="183"/>
      <c r="R291" s="41"/>
      <c r="S291" s="41"/>
      <c r="T291" s="183" t="s">
        <v>817</v>
      </c>
      <c r="U291" s="183"/>
      <c r="V291" s="179" t="s">
        <v>202</v>
      </c>
    </row>
    <row r="292" spans="1:22">
      <c r="A292" s="12"/>
      <c r="B292" s="182"/>
      <c r="C292" s="41"/>
      <c r="D292" s="183"/>
      <c r="E292" s="183"/>
      <c r="F292" s="41"/>
      <c r="G292" s="41"/>
      <c r="H292" s="183"/>
      <c r="I292" s="183"/>
      <c r="J292" s="179"/>
      <c r="K292" s="41"/>
      <c r="L292" s="183"/>
      <c r="M292" s="183"/>
      <c r="N292" s="41"/>
      <c r="O292" s="41"/>
      <c r="P292" s="183"/>
      <c r="Q292" s="183"/>
      <c r="R292" s="41"/>
      <c r="S292" s="41"/>
      <c r="T292" s="183"/>
      <c r="U292" s="183"/>
      <c r="V292" s="179"/>
    </row>
    <row r="293" spans="1:22">
      <c r="A293" s="12"/>
      <c r="B293" s="181" t="s">
        <v>144</v>
      </c>
      <c r="C293" s="36"/>
      <c r="D293" s="180" t="s">
        <v>221</v>
      </c>
      <c r="E293" s="180"/>
      <c r="F293" s="36"/>
      <c r="G293" s="36"/>
      <c r="H293" s="180" t="s">
        <v>790</v>
      </c>
      <c r="I293" s="180"/>
      <c r="J293" s="71" t="s">
        <v>202</v>
      </c>
      <c r="K293" s="36"/>
      <c r="L293" s="180" t="s">
        <v>221</v>
      </c>
      <c r="M293" s="180"/>
      <c r="N293" s="36"/>
      <c r="O293" s="36"/>
      <c r="P293" s="180" t="s">
        <v>221</v>
      </c>
      <c r="Q293" s="180"/>
      <c r="R293" s="36"/>
      <c r="S293" s="36"/>
      <c r="T293" s="180" t="s">
        <v>790</v>
      </c>
      <c r="U293" s="180"/>
      <c r="V293" s="71" t="s">
        <v>202</v>
      </c>
    </row>
    <row r="294" spans="1:22">
      <c r="A294" s="12"/>
      <c r="B294" s="181"/>
      <c r="C294" s="36"/>
      <c r="D294" s="180"/>
      <c r="E294" s="180"/>
      <c r="F294" s="36"/>
      <c r="G294" s="36"/>
      <c r="H294" s="180"/>
      <c r="I294" s="180"/>
      <c r="J294" s="71"/>
      <c r="K294" s="36"/>
      <c r="L294" s="180"/>
      <c r="M294" s="180"/>
      <c r="N294" s="36"/>
      <c r="O294" s="36"/>
      <c r="P294" s="180"/>
      <c r="Q294" s="180"/>
      <c r="R294" s="36"/>
      <c r="S294" s="36"/>
      <c r="T294" s="180"/>
      <c r="U294" s="180"/>
      <c r="V294" s="71"/>
    </row>
    <row r="295" spans="1:22">
      <c r="A295" s="12"/>
      <c r="B295" s="182" t="s">
        <v>146</v>
      </c>
      <c r="C295" s="41"/>
      <c r="D295" s="183" t="s">
        <v>221</v>
      </c>
      <c r="E295" s="183"/>
      <c r="F295" s="41"/>
      <c r="G295" s="41"/>
      <c r="H295" s="183">
        <v>10.6</v>
      </c>
      <c r="I295" s="183"/>
      <c r="J295" s="41"/>
      <c r="K295" s="41"/>
      <c r="L295" s="183" t="s">
        <v>221</v>
      </c>
      <c r="M295" s="183"/>
      <c r="N295" s="41"/>
      <c r="O295" s="41"/>
      <c r="P295" s="183" t="s">
        <v>221</v>
      </c>
      <c r="Q295" s="183"/>
      <c r="R295" s="41"/>
      <c r="S295" s="41"/>
      <c r="T295" s="183">
        <v>10.6</v>
      </c>
      <c r="U295" s="183"/>
      <c r="V295" s="41"/>
    </row>
    <row r="296" spans="1:22">
      <c r="A296" s="12"/>
      <c r="B296" s="182"/>
      <c r="C296" s="41"/>
      <c r="D296" s="183"/>
      <c r="E296" s="183"/>
      <c r="F296" s="41"/>
      <c r="G296" s="41"/>
      <c r="H296" s="183"/>
      <c r="I296" s="183"/>
      <c r="J296" s="41"/>
      <c r="K296" s="41"/>
      <c r="L296" s="183"/>
      <c r="M296" s="183"/>
      <c r="N296" s="41"/>
      <c r="O296" s="41"/>
      <c r="P296" s="183"/>
      <c r="Q296" s="183"/>
      <c r="R296" s="41"/>
      <c r="S296" s="41"/>
      <c r="T296" s="183"/>
      <c r="U296" s="183"/>
      <c r="V296" s="41"/>
    </row>
    <row r="297" spans="1:22">
      <c r="A297" s="12"/>
      <c r="B297" s="181" t="s">
        <v>147</v>
      </c>
      <c r="C297" s="36"/>
      <c r="D297" s="180" t="s">
        <v>221</v>
      </c>
      <c r="E297" s="180"/>
      <c r="F297" s="36"/>
      <c r="G297" s="36"/>
      <c r="H297" s="180" t="s">
        <v>584</v>
      </c>
      <c r="I297" s="180"/>
      <c r="J297" s="71" t="s">
        <v>202</v>
      </c>
      <c r="K297" s="36"/>
      <c r="L297" s="180" t="s">
        <v>221</v>
      </c>
      <c r="M297" s="180"/>
      <c r="N297" s="36"/>
      <c r="O297" s="36"/>
      <c r="P297" s="180" t="s">
        <v>221</v>
      </c>
      <c r="Q297" s="180"/>
      <c r="R297" s="36"/>
      <c r="S297" s="36"/>
      <c r="T297" s="180" t="s">
        <v>584</v>
      </c>
      <c r="U297" s="180"/>
      <c r="V297" s="71" t="s">
        <v>202</v>
      </c>
    </row>
    <row r="298" spans="1:22" ht="15.75" thickBot="1">
      <c r="A298" s="12"/>
      <c r="B298" s="181"/>
      <c r="C298" s="36"/>
      <c r="D298" s="184"/>
      <c r="E298" s="184"/>
      <c r="F298" s="57"/>
      <c r="G298" s="36"/>
      <c r="H298" s="184"/>
      <c r="I298" s="184"/>
      <c r="J298" s="185"/>
      <c r="K298" s="36"/>
      <c r="L298" s="184"/>
      <c r="M298" s="184"/>
      <c r="N298" s="57"/>
      <c r="O298" s="36"/>
      <c r="P298" s="184"/>
      <c r="Q298" s="184"/>
      <c r="R298" s="57"/>
      <c r="S298" s="36"/>
      <c r="T298" s="184"/>
      <c r="U298" s="184"/>
      <c r="V298" s="185"/>
    </row>
    <row r="299" spans="1:22">
      <c r="A299" s="12"/>
      <c r="B299" s="179" t="s">
        <v>846</v>
      </c>
      <c r="C299" s="41"/>
      <c r="D299" s="186">
        <v>11</v>
      </c>
      <c r="E299" s="186"/>
      <c r="F299" s="46"/>
      <c r="G299" s="41"/>
      <c r="H299" s="186" t="s">
        <v>847</v>
      </c>
      <c r="I299" s="186"/>
      <c r="J299" s="188" t="s">
        <v>202</v>
      </c>
      <c r="K299" s="41"/>
      <c r="L299" s="186" t="s">
        <v>848</v>
      </c>
      <c r="M299" s="186"/>
      <c r="N299" s="188" t="s">
        <v>202</v>
      </c>
      <c r="O299" s="41"/>
      <c r="P299" s="186" t="s">
        <v>221</v>
      </c>
      <c r="Q299" s="186"/>
      <c r="R299" s="46"/>
      <c r="S299" s="41"/>
      <c r="T299" s="186" t="s">
        <v>849</v>
      </c>
      <c r="U299" s="186"/>
      <c r="V299" s="188" t="s">
        <v>202</v>
      </c>
    </row>
    <row r="300" spans="1:22">
      <c r="A300" s="12"/>
      <c r="B300" s="179"/>
      <c r="C300" s="41"/>
      <c r="D300" s="187"/>
      <c r="E300" s="187"/>
      <c r="F300" s="47"/>
      <c r="G300" s="41"/>
      <c r="H300" s="187"/>
      <c r="I300" s="187"/>
      <c r="J300" s="189"/>
      <c r="K300" s="41"/>
      <c r="L300" s="187"/>
      <c r="M300" s="187"/>
      <c r="N300" s="189"/>
      <c r="O300" s="41"/>
      <c r="P300" s="187"/>
      <c r="Q300" s="187"/>
      <c r="R300" s="47"/>
      <c r="S300" s="41"/>
      <c r="T300" s="187"/>
      <c r="U300" s="187"/>
      <c r="V300" s="189"/>
    </row>
    <row r="301" spans="1:22">
      <c r="A301" s="12"/>
      <c r="B301" s="71" t="s">
        <v>850</v>
      </c>
      <c r="C301" s="36"/>
      <c r="D301" s="180" t="s">
        <v>221</v>
      </c>
      <c r="E301" s="180"/>
      <c r="F301" s="36"/>
      <c r="G301" s="36"/>
      <c r="H301" s="180" t="s">
        <v>221</v>
      </c>
      <c r="I301" s="180"/>
      <c r="J301" s="36"/>
      <c r="K301" s="36"/>
      <c r="L301" s="180" t="s">
        <v>221</v>
      </c>
      <c r="M301" s="180"/>
      <c r="N301" s="36"/>
      <c r="O301" s="36"/>
      <c r="P301" s="180" t="s">
        <v>221</v>
      </c>
      <c r="Q301" s="180"/>
      <c r="R301" s="36"/>
      <c r="S301" s="36"/>
      <c r="T301" s="180" t="s">
        <v>221</v>
      </c>
      <c r="U301" s="180"/>
      <c r="V301" s="36"/>
    </row>
    <row r="302" spans="1:22" ht="15.75" thickBot="1">
      <c r="A302" s="12"/>
      <c r="B302" s="71"/>
      <c r="C302" s="36"/>
      <c r="D302" s="184"/>
      <c r="E302" s="184"/>
      <c r="F302" s="57"/>
      <c r="G302" s="36"/>
      <c r="H302" s="184"/>
      <c r="I302" s="184"/>
      <c r="J302" s="57"/>
      <c r="K302" s="36"/>
      <c r="L302" s="184"/>
      <c r="M302" s="184"/>
      <c r="N302" s="57"/>
      <c r="O302" s="36"/>
      <c r="P302" s="184"/>
      <c r="Q302" s="184"/>
      <c r="R302" s="57"/>
      <c r="S302" s="36"/>
      <c r="T302" s="184"/>
      <c r="U302" s="184"/>
      <c r="V302" s="57"/>
    </row>
    <row r="303" spans="1:22">
      <c r="A303" s="12"/>
      <c r="B303" s="179" t="s">
        <v>851</v>
      </c>
      <c r="C303" s="41"/>
      <c r="D303" s="186">
        <v>11</v>
      </c>
      <c r="E303" s="186"/>
      <c r="F303" s="46"/>
      <c r="G303" s="41"/>
      <c r="H303" s="186" t="s">
        <v>847</v>
      </c>
      <c r="I303" s="186"/>
      <c r="J303" s="188" t="s">
        <v>202</v>
      </c>
      <c r="K303" s="41"/>
      <c r="L303" s="186" t="s">
        <v>848</v>
      </c>
      <c r="M303" s="186"/>
      <c r="N303" s="188" t="s">
        <v>202</v>
      </c>
      <c r="O303" s="41"/>
      <c r="P303" s="186" t="s">
        <v>221</v>
      </c>
      <c r="Q303" s="186"/>
      <c r="R303" s="46"/>
      <c r="S303" s="41"/>
      <c r="T303" s="186" t="s">
        <v>849</v>
      </c>
      <c r="U303" s="186"/>
      <c r="V303" s="188" t="s">
        <v>202</v>
      </c>
    </row>
    <row r="304" spans="1:22" ht="15.75" thickBot="1">
      <c r="A304" s="12"/>
      <c r="B304" s="179"/>
      <c r="C304" s="41"/>
      <c r="D304" s="190"/>
      <c r="E304" s="190"/>
      <c r="F304" s="78"/>
      <c r="G304" s="41"/>
      <c r="H304" s="190"/>
      <c r="I304" s="190"/>
      <c r="J304" s="191"/>
      <c r="K304" s="41"/>
      <c r="L304" s="190"/>
      <c r="M304" s="190"/>
      <c r="N304" s="191"/>
      <c r="O304" s="41"/>
      <c r="P304" s="190"/>
      <c r="Q304" s="190"/>
      <c r="R304" s="78"/>
      <c r="S304" s="41"/>
      <c r="T304" s="190"/>
      <c r="U304" s="190"/>
      <c r="V304" s="191"/>
    </row>
    <row r="305" spans="1:22">
      <c r="A305" s="12"/>
      <c r="B305" s="65" t="s">
        <v>151</v>
      </c>
      <c r="C305" s="17"/>
      <c r="D305" s="192"/>
      <c r="E305" s="192"/>
      <c r="F305" s="192"/>
      <c r="G305" s="17"/>
      <c r="H305" s="192"/>
      <c r="I305" s="192"/>
      <c r="J305" s="192"/>
      <c r="K305" s="17"/>
      <c r="L305" s="55"/>
      <c r="M305" s="55"/>
      <c r="N305" s="55"/>
      <c r="O305" s="17"/>
      <c r="P305" s="55"/>
      <c r="Q305" s="55"/>
      <c r="R305" s="55"/>
      <c r="S305" s="17"/>
      <c r="T305" s="55"/>
      <c r="U305" s="55"/>
      <c r="V305" s="55"/>
    </row>
    <row r="306" spans="1:22">
      <c r="A306" s="12"/>
      <c r="B306" s="182" t="s">
        <v>152</v>
      </c>
      <c r="C306" s="41"/>
      <c r="D306" s="183" t="s">
        <v>852</v>
      </c>
      <c r="E306" s="183"/>
      <c r="F306" s="179" t="s">
        <v>202</v>
      </c>
      <c r="G306" s="41"/>
      <c r="H306" s="183" t="s">
        <v>221</v>
      </c>
      <c r="I306" s="183"/>
      <c r="J306" s="41"/>
      <c r="K306" s="41"/>
      <c r="L306" s="183" t="s">
        <v>221</v>
      </c>
      <c r="M306" s="183"/>
      <c r="N306" s="41"/>
      <c r="O306" s="41"/>
      <c r="P306" s="183" t="s">
        <v>221</v>
      </c>
      <c r="Q306" s="183"/>
      <c r="R306" s="41"/>
      <c r="S306" s="41"/>
      <c r="T306" s="183" t="s">
        <v>852</v>
      </c>
      <c r="U306" s="183"/>
      <c r="V306" s="179" t="s">
        <v>202</v>
      </c>
    </row>
    <row r="307" spans="1:22">
      <c r="A307" s="12"/>
      <c r="B307" s="182"/>
      <c r="C307" s="41"/>
      <c r="D307" s="183"/>
      <c r="E307" s="183"/>
      <c r="F307" s="179"/>
      <c r="G307" s="41"/>
      <c r="H307" s="183"/>
      <c r="I307" s="183"/>
      <c r="J307" s="41"/>
      <c r="K307" s="41"/>
      <c r="L307" s="183"/>
      <c r="M307" s="183"/>
      <c r="N307" s="41"/>
      <c r="O307" s="41"/>
      <c r="P307" s="183"/>
      <c r="Q307" s="183"/>
      <c r="R307" s="41"/>
      <c r="S307" s="41"/>
      <c r="T307" s="183"/>
      <c r="U307" s="183"/>
      <c r="V307" s="179"/>
    </row>
    <row r="308" spans="1:22">
      <c r="A308" s="12"/>
      <c r="B308" s="181" t="s">
        <v>853</v>
      </c>
      <c r="C308" s="36"/>
      <c r="D308" s="180" t="s">
        <v>221</v>
      </c>
      <c r="E308" s="180"/>
      <c r="F308" s="36"/>
      <c r="G308" s="36"/>
      <c r="H308" s="180" t="s">
        <v>834</v>
      </c>
      <c r="I308" s="180"/>
      <c r="J308" s="71" t="s">
        <v>202</v>
      </c>
      <c r="K308" s="36"/>
      <c r="L308" s="180" t="s">
        <v>221</v>
      </c>
      <c r="M308" s="180"/>
      <c r="N308" s="36"/>
      <c r="O308" s="36"/>
      <c r="P308" s="180">
        <v>15</v>
      </c>
      <c r="Q308" s="180"/>
      <c r="R308" s="36"/>
      <c r="S308" s="36"/>
      <c r="T308" s="180" t="s">
        <v>221</v>
      </c>
      <c r="U308" s="180"/>
      <c r="V308" s="36"/>
    </row>
    <row r="309" spans="1:22">
      <c r="A309" s="12"/>
      <c r="B309" s="181"/>
      <c r="C309" s="36"/>
      <c r="D309" s="180"/>
      <c r="E309" s="180"/>
      <c r="F309" s="36"/>
      <c r="G309" s="36"/>
      <c r="H309" s="180"/>
      <c r="I309" s="180"/>
      <c r="J309" s="71"/>
      <c r="K309" s="36"/>
      <c r="L309" s="180"/>
      <c r="M309" s="180"/>
      <c r="N309" s="36"/>
      <c r="O309" s="36"/>
      <c r="P309" s="180"/>
      <c r="Q309" s="180"/>
      <c r="R309" s="36"/>
      <c r="S309" s="36"/>
      <c r="T309" s="180"/>
      <c r="U309" s="180"/>
      <c r="V309" s="36"/>
    </row>
    <row r="310" spans="1:22">
      <c r="A310" s="12"/>
      <c r="B310" s="182" t="s">
        <v>854</v>
      </c>
      <c r="C310" s="41"/>
      <c r="D310" s="183" t="s">
        <v>607</v>
      </c>
      <c r="E310" s="183"/>
      <c r="F310" s="179" t="s">
        <v>202</v>
      </c>
      <c r="G310" s="41"/>
      <c r="H310" s="183" t="s">
        <v>221</v>
      </c>
      <c r="I310" s="183"/>
      <c r="J310" s="41"/>
      <c r="K310" s="41"/>
      <c r="L310" s="183" t="s">
        <v>221</v>
      </c>
      <c r="M310" s="183"/>
      <c r="N310" s="41"/>
      <c r="O310" s="41"/>
      <c r="P310" s="183" t="s">
        <v>221</v>
      </c>
      <c r="Q310" s="183"/>
      <c r="R310" s="41"/>
      <c r="S310" s="41"/>
      <c r="T310" s="183" t="s">
        <v>607</v>
      </c>
      <c r="U310" s="183"/>
      <c r="V310" s="179" t="s">
        <v>202</v>
      </c>
    </row>
    <row r="311" spans="1:22">
      <c r="A311" s="12"/>
      <c r="B311" s="182"/>
      <c r="C311" s="41"/>
      <c r="D311" s="183"/>
      <c r="E311" s="183"/>
      <c r="F311" s="179"/>
      <c r="G311" s="41"/>
      <c r="H311" s="183"/>
      <c r="I311" s="183"/>
      <c r="J311" s="41"/>
      <c r="K311" s="41"/>
      <c r="L311" s="183"/>
      <c r="M311" s="183"/>
      <c r="N311" s="41"/>
      <c r="O311" s="41"/>
      <c r="P311" s="183"/>
      <c r="Q311" s="183"/>
      <c r="R311" s="41"/>
      <c r="S311" s="41"/>
      <c r="T311" s="183"/>
      <c r="U311" s="183"/>
      <c r="V311" s="179"/>
    </row>
    <row r="312" spans="1:22">
      <c r="A312" s="12"/>
      <c r="B312" s="181" t="s">
        <v>154</v>
      </c>
      <c r="C312" s="36"/>
      <c r="D312" s="180" t="s">
        <v>221</v>
      </c>
      <c r="E312" s="180"/>
      <c r="F312" s="36"/>
      <c r="G312" s="36"/>
      <c r="H312" s="180" t="s">
        <v>329</v>
      </c>
      <c r="I312" s="180"/>
      <c r="J312" s="71" t="s">
        <v>202</v>
      </c>
      <c r="K312" s="36"/>
      <c r="L312" s="180" t="s">
        <v>221</v>
      </c>
      <c r="M312" s="180"/>
      <c r="N312" s="36"/>
      <c r="O312" s="36"/>
      <c r="P312" s="180" t="s">
        <v>221</v>
      </c>
      <c r="Q312" s="180"/>
      <c r="R312" s="36"/>
      <c r="S312" s="36"/>
      <c r="T312" s="180" t="s">
        <v>329</v>
      </c>
      <c r="U312" s="180"/>
      <c r="V312" s="71" t="s">
        <v>202</v>
      </c>
    </row>
    <row r="313" spans="1:22" ht="15.75" thickBot="1">
      <c r="A313" s="12"/>
      <c r="B313" s="181"/>
      <c r="C313" s="36"/>
      <c r="D313" s="184"/>
      <c r="E313" s="184"/>
      <c r="F313" s="57"/>
      <c r="G313" s="36"/>
      <c r="H313" s="184"/>
      <c r="I313" s="184"/>
      <c r="J313" s="185"/>
      <c r="K313" s="36"/>
      <c r="L313" s="184"/>
      <c r="M313" s="184"/>
      <c r="N313" s="57"/>
      <c r="O313" s="36"/>
      <c r="P313" s="184"/>
      <c r="Q313" s="184"/>
      <c r="R313" s="57"/>
      <c r="S313" s="36"/>
      <c r="T313" s="184"/>
      <c r="U313" s="184"/>
      <c r="V313" s="185"/>
    </row>
    <row r="314" spans="1:22">
      <c r="A314" s="12"/>
      <c r="B314" s="179" t="s">
        <v>855</v>
      </c>
      <c r="C314" s="41"/>
      <c r="D314" s="186" t="s">
        <v>856</v>
      </c>
      <c r="E314" s="186"/>
      <c r="F314" s="188" t="s">
        <v>202</v>
      </c>
      <c r="G314" s="41"/>
      <c r="H314" s="186" t="s">
        <v>857</v>
      </c>
      <c r="I314" s="186"/>
      <c r="J314" s="188" t="s">
        <v>202</v>
      </c>
      <c r="K314" s="41"/>
      <c r="L314" s="186" t="s">
        <v>221</v>
      </c>
      <c r="M314" s="186"/>
      <c r="N314" s="46"/>
      <c r="O314" s="41"/>
      <c r="P314" s="186">
        <v>15</v>
      </c>
      <c r="Q314" s="186"/>
      <c r="R314" s="46"/>
      <c r="S314" s="41"/>
      <c r="T314" s="186" t="s">
        <v>858</v>
      </c>
      <c r="U314" s="186"/>
      <c r="V314" s="188" t="s">
        <v>202</v>
      </c>
    </row>
    <row r="315" spans="1:22">
      <c r="A315" s="12"/>
      <c r="B315" s="179"/>
      <c r="C315" s="41"/>
      <c r="D315" s="187"/>
      <c r="E315" s="187"/>
      <c r="F315" s="189"/>
      <c r="G315" s="41"/>
      <c r="H315" s="187"/>
      <c r="I315" s="187"/>
      <c r="J315" s="189"/>
      <c r="K315" s="41"/>
      <c r="L315" s="187"/>
      <c r="M315" s="187"/>
      <c r="N315" s="47"/>
      <c r="O315" s="41"/>
      <c r="P315" s="187"/>
      <c r="Q315" s="187"/>
      <c r="R315" s="47"/>
      <c r="S315" s="41"/>
      <c r="T315" s="187"/>
      <c r="U315" s="187"/>
      <c r="V315" s="189"/>
    </row>
    <row r="316" spans="1:22">
      <c r="A316" s="12"/>
      <c r="B316" s="71" t="s">
        <v>859</v>
      </c>
      <c r="C316" s="36"/>
      <c r="D316" s="180" t="s">
        <v>221</v>
      </c>
      <c r="E316" s="180"/>
      <c r="F316" s="36"/>
      <c r="G316" s="36"/>
      <c r="H316" s="180" t="s">
        <v>221</v>
      </c>
      <c r="I316" s="180"/>
      <c r="J316" s="36"/>
      <c r="K316" s="36"/>
      <c r="L316" s="180" t="s">
        <v>221</v>
      </c>
      <c r="M316" s="180"/>
      <c r="N316" s="36"/>
      <c r="O316" s="36"/>
      <c r="P316" s="180" t="s">
        <v>221</v>
      </c>
      <c r="Q316" s="180"/>
      <c r="R316" s="36"/>
      <c r="S316" s="36"/>
      <c r="T316" s="180" t="s">
        <v>221</v>
      </c>
      <c r="U316" s="180"/>
      <c r="V316" s="36"/>
    </row>
    <row r="317" spans="1:22" ht="15.75" thickBot="1">
      <c r="A317" s="12"/>
      <c r="B317" s="71"/>
      <c r="C317" s="36"/>
      <c r="D317" s="184"/>
      <c r="E317" s="184"/>
      <c r="F317" s="57"/>
      <c r="G317" s="36"/>
      <c r="H317" s="184"/>
      <c r="I317" s="184"/>
      <c r="J317" s="57"/>
      <c r="K317" s="36"/>
      <c r="L317" s="184"/>
      <c r="M317" s="184"/>
      <c r="N317" s="57"/>
      <c r="O317" s="36"/>
      <c r="P317" s="184"/>
      <c r="Q317" s="184"/>
      <c r="R317" s="57"/>
      <c r="S317" s="36"/>
      <c r="T317" s="184"/>
      <c r="U317" s="184"/>
      <c r="V317" s="57"/>
    </row>
    <row r="318" spans="1:22">
      <c r="A318" s="12"/>
      <c r="B318" s="179" t="s">
        <v>157</v>
      </c>
      <c r="C318" s="41"/>
      <c r="D318" s="186" t="s">
        <v>856</v>
      </c>
      <c r="E318" s="186"/>
      <c r="F318" s="188" t="s">
        <v>202</v>
      </c>
      <c r="G318" s="41"/>
      <c r="H318" s="186" t="s">
        <v>857</v>
      </c>
      <c r="I318" s="186"/>
      <c r="J318" s="188" t="s">
        <v>202</v>
      </c>
      <c r="K318" s="41"/>
      <c r="L318" s="186" t="s">
        <v>221</v>
      </c>
      <c r="M318" s="186"/>
      <c r="N318" s="46"/>
      <c r="O318" s="41"/>
      <c r="P318" s="186">
        <v>15</v>
      </c>
      <c r="Q318" s="186"/>
      <c r="R318" s="46"/>
      <c r="S318" s="41"/>
      <c r="T318" s="186" t="s">
        <v>858</v>
      </c>
      <c r="U318" s="186"/>
      <c r="V318" s="188" t="s">
        <v>202</v>
      </c>
    </row>
    <row r="319" spans="1:22" ht="15.75" thickBot="1">
      <c r="A319" s="12"/>
      <c r="B319" s="179"/>
      <c r="C319" s="41"/>
      <c r="D319" s="190"/>
      <c r="E319" s="190"/>
      <c r="F319" s="191"/>
      <c r="G319" s="41"/>
      <c r="H319" s="190"/>
      <c r="I319" s="190"/>
      <c r="J319" s="191"/>
      <c r="K319" s="41"/>
      <c r="L319" s="190"/>
      <c r="M319" s="190"/>
      <c r="N319" s="78"/>
      <c r="O319" s="41"/>
      <c r="P319" s="190"/>
      <c r="Q319" s="190"/>
      <c r="R319" s="78"/>
      <c r="S319" s="41"/>
      <c r="T319" s="190"/>
      <c r="U319" s="190"/>
      <c r="V319" s="191"/>
    </row>
    <row r="320" spans="1:22">
      <c r="A320" s="12"/>
      <c r="B320" s="71" t="s">
        <v>860</v>
      </c>
      <c r="C320" s="36"/>
      <c r="D320" s="193" t="s">
        <v>221</v>
      </c>
      <c r="E320" s="193"/>
      <c r="F320" s="55"/>
      <c r="G320" s="36"/>
      <c r="H320" s="193" t="s">
        <v>861</v>
      </c>
      <c r="I320" s="193"/>
      <c r="J320" s="192" t="s">
        <v>202</v>
      </c>
      <c r="K320" s="36"/>
      <c r="L320" s="193" t="s">
        <v>862</v>
      </c>
      <c r="M320" s="193"/>
      <c r="N320" s="192" t="s">
        <v>202</v>
      </c>
      <c r="O320" s="36"/>
      <c r="P320" s="193" t="s">
        <v>221</v>
      </c>
      <c r="Q320" s="193"/>
      <c r="R320" s="55"/>
      <c r="S320" s="36"/>
      <c r="T320" s="193" t="s">
        <v>863</v>
      </c>
      <c r="U320" s="193"/>
      <c r="V320" s="192" t="s">
        <v>202</v>
      </c>
    </row>
    <row r="321" spans="1:22">
      <c r="A321" s="12"/>
      <c r="B321" s="71"/>
      <c r="C321" s="36"/>
      <c r="D321" s="194"/>
      <c r="E321" s="194"/>
      <c r="F321" s="56"/>
      <c r="G321" s="36"/>
      <c r="H321" s="194"/>
      <c r="I321" s="194"/>
      <c r="J321" s="195"/>
      <c r="K321" s="36"/>
      <c r="L321" s="194"/>
      <c r="M321" s="194"/>
      <c r="N321" s="195"/>
      <c r="O321" s="36"/>
      <c r="P321" s="194"/>
      <c r="Q321" s="194"/>
      <c r="R321" s="56"/>
      <c r="S321" s="36"/>
      <c r="T321" s="194"/>
      <c r="U321" s="194"/>
      <c r="V321" s="195"/>
    </row>
    <row r="322" spans="1:22">
      <c r="A322" s="12"/>
      <c r="B322" s="179" t="s">
        <v>159</v>
      </c>
      <c r="C322" s="41"/>
      <c r="D322" s="183" t="s">
        <v>221</v>
      </c>
      <c r="E322" s="183"/>
      <c r="F322" s="41"/>
      <c r="G322" s="41"/>
      <c r="H322" s="183">
        <v>166.6</v>
      </c>
      <c r="I322" s="183"/>
      <c r="J322" s="41"/>
      <c r="K322" s="41"/>
      <c r="L322" s="183">
        <v>1.5</v>
      </c>
      <c r="M322" s="183"/>
      <c r="N322" s="41"/>
      <c r="O322" s="41"/>
      <c r="P322" s="183" t="s">
        <v>221</v>
      </c>
      <c r="Q322" s="183"/>
      <c r="R322" s="41"/>
      <c r="S322" s="41"/>
      <c r="T322" s="183">
        <v>168.1</v>
      </c>
      <c r="U322" s="183"/>
      <c r="V322" s="41"/>
    </row>
    <row r="323" spans="1:22" ht="15.75" thickBot="1">
      <c r="A323" s="12"/>
      <c r="B323" s="179"/>
      <c r="C323" s="41"/>
      <c r="D323" s="190"/>
      <c r="E323" s="190"/>
      <c r="F323" s="78"/>
      <c r="G323" s="41"/>
      <c r="H323" s="190"/>
      <c r="I323" s="190"/>
      <c r="J323" s="78"/>
      <c r="K323" s="41"/>
      <c r="L323" s="190"/>
      <c r="M323" s="190"/>
      <c r="N323" s="78"/>
      <c r="O323" s="41"/>
      <c r="P323" s="190"/>
      <c r="Q323" s="190"/>
      <c r="R323" s="78"/>
      <c r="S323" s="41"/>
      <c r="T323" s="190"/>
      <c r="U323" s="190"/>
      <c r="V323" s="78"/>
    </row>
    <row r="324" spans="1:22">
      <c r="A324" s="12"/>
      <c r="B324" s="71" t="s">
        <v>160</v>
      </c>
      <c r="C324" s="36"/>
      <c r="D324" s="192" t="s">
        <v>199</v>
      </c>
      <c r="E324" s="193" t="s">
        <v>221</v>
      </c>
      <c r="F324" s="55"/>
      <c r="G324" s="36"/>
      <c r="H324" s="192" t="s">
        <v>199</v>
      </c>
      <c r="I324" s="193">
        <v>138.6</v>
      </c>
      <c r="J324" s="55"/>
      <c r="K324" s="36"/>
      <c r="L324" s="192" t="s">
        <v>199</v>
      </c>
      <c r="M324" s="193" t="s">
        <v>221</v>
      </c>
      <c r="N324" s="55"/>
      <c r="O324" s="36"/>
      <c r="P324" s="192" t="s">
        <v>199</v>
      </c>
      <c r="Q324" s="193" t="s">
        <v>221</v>
      </c>
      <c r="R324" s="55"/>
      <c r="S324" s="36"/>
      <c r="T324" s="192" t="s">
        <v>199</v>
      </c>
      <c r="U324" s="193">
        <v>138.6</v>
      </c>
      <c r="V324" s="55"/>
    </row>
    <row r="325" spans="1:22" ht="15.75" thickBot="1">
      <c r="A325" s="12"/>
      <c r="B325" s="71"/>
      <c r="C325" s="36"/>
      <c r="D325" s="196"/>
      <c r="E325" s="197"/>
      <c r="F325" s="83"/>
      <c r="G325" s="36"/>
      <c r="H325" s="196"/>
      <c r="I325" s="197"/>
      <c r="J325" s="83"/>
      <c r="K325" s="36"/>
      <c r="L325" s="196"/>
      <c r="M325" s="197"/>
      <c r="N325" s="83"/>
      <c r="O325" s="36"/>
      <c r="P325" s="196"/>
      <c r="Q325" s="197"/>
      <c r="R325" s="83"/>
      <c r="S325" s="36"/>
      <c r="T325" s="196"/>
      <c r="U325" s="197"/>
      <c r="V325" s="83"/>
    </row>
    <row r="326" spans="1:22" ht="15.75" thickTop="1">
      <c r="A326" s="12"/>
      <c r="B326" s="113"/>
      <c r="C326" s="113"/>
      <c r="D326" s="113"/>
      <c r="E326" s="113"/>
      <c r="F326" s="113"/>
      <c r="G326" s="113"/>
      <c r="H326" s="113"/>
      <c r="I326" s="113"/>
      <c r="J326" s="113"/>
      <c r="K326" s="113"/>
      <c r="L326" s="113"/>
      <c r="M326" s="113"/>
      <c r="N326" s="113"/>
      <c r="O326" s="113"/>
      <c r="P326" s="113"/>
      <c r="Q326" s="113"/>
      <c r="R326" s="113"/>
      <c r="S326" s="113"/>
      <c r="T326" s="113"/>
      <c r="U326" s="113"/>
      <c r="V326" s="113"/>
    </row>
    <row r="327" spans="1:22">
      <c r="A327" s="12"/>
      <c r="B327" s="34"/>
      <c r="C327" s="34"/>
      <c r="D327" s="34"/>
      <c r="E327" s="34"/>
      <c r="F327" s="34"/>
      <c r="G327" s="34"/>
      <c r="H327" s="34"/>
      <c r="I327" s="34"/>
      <c r="J327" s="34"/>
      <c r="K327" s="34"/>
      <c r="L327" s="34"/>
      <c r="M327" s="34"/>
      <c r="N327" s="34"/>
      <c r="O327" s="34"/>
      <c r="P327" s="34"/>
      <c r="Q327" s="34"/>
      <c r="R327" s="34"/>
      <c r="S327" s="34"/>
      <c r="T327" s="34"/>
      <c r="U327" s="34"/>
      <c r="V327" s="34"/>
    </row>
    <row r="328" spans="1:22">
      <c r="A328" s="12"/>
      <c r="B328" s="20"/>
      <c r="C328" s="20"/>
      <c r="D328" s="20"/>
      <c r="E328" s="20"/>
      <c r="F328" s="20"/>
      <c r="G328" s="20"/>
      <c r="H328" s="20"/>
      <c r="I328" s="20"/>
      <c r="J328" s="20"/>
      <c r="K328" s="20"/>
      <c r="L328" s="20"/>
      <c r="M328" s="20"/>
      <c r="N328" s="20"/>
      <c r="O328" s="20"/>
      <c r="P328" s="20"/>
      <c r="Q328" s="20"/>
      <c r="R328" s="20"/>
      <c r="S328" s="20"/>
      <c r="T328" s="20"/>
      <c r="U328" s="20"/>
      <c r="V328" s="20"/>
    </row>
    <row r="329" spans="1:22" ht="15.75" thickBot="1">
      <c r="A329" s="12"/>
      <c r="B329" s="24" t="s">
        <v>825</v>
      </c>
      <c r="C329" s="17"/>
      <c r="D329" s="38" t="s">
        <v>780</v>
      </c>
      <c r="E329" s="38"/>
      <c r="F329" s="38"/>
      <c r="G329" s="17"/>
      <c r="H329" s="38" t="s">
        <v>781</v>
      </c>
      <c r="I329" s="38"/>
      <c r="J329" s="38"/>
      <c r="K329" s="17"/>
      <c r="L329" s="38" t="s">
        <v>782</v>
      </c>
      <c r="M329" s="38"/>
      <c r="N329" s="38"/>
      <c r="O329" s="17"/>
      <c r="P329" s="38" t="s">
        <v>783</v>
      </c>
      <c r="Q329" s="38"/>
      <c r="R329" s="38"/>
      <c r="S329" s="17"/>
      <c r="T329" s="38" t="s">
        <v>562</v>
      </c>
      <c r="U329" s="38"/>
      <c r="V329" s="38"/>
    </row>
    <row r="330" spans="1:22">
      <c r="A330" s="12"/>
      <c r="B330" s="24" t="s">
        <v>286</v>
      </c>
      <c r="C330" s="17"/>
      <c r="D330" s="37" t="s">
        <v>197</v>
      </c>
      <c r="E330" s="37"/>
      <c r="F330" s="37"/>
      <c r="G330" s="37"/>
      <c r="H330" s="37"/>
      <c r="I330" s="37"/>
      <c r="J330" s="37"/>
      <c r="K330" s="37"/>
      <c r="L330" s="37"/>
      <c r="M330" s="37"/>
      <c r="N330" s="37"/>
      <c r="O330" s="37"/>
      <c r="P330" s="37"/>
      <c r="Q330" s="37"/>
      <c r="R330" s="37"/>
      <c r="S330" s="37"/>
      <c r="T330" s="37"/>
      <c r="U330" s="37"/>
      <c r="V330" s="37"/>
    </row>
    <row r="331" spans="1:22">
      <c r="A331" s="12"/>
      <c r="B331" s="178" t="s">
        <v>119</v>
      </c>
      <c r="C331" s="27"/>
      <c r="D331" s="41"/>
      <c r="E331" s="41"/>
      <c r="F331" s="41"/>
      <c r="G331" s="27"/>
      <c r="H331" s="179"/>
      <c r="I331" s="179"/>
      <c r="J331" s="179"/>
      <c r="K331" s="27"/>
      <c r="L331" s="41"/>
      <c r="M331" s="41"/>
      <c r="N331" s="41"/>
      <c r="O331" s="27"/>
      <c r="P331" s="179"/>
      <c r="Q331" s="179"/>
      <c r="R331" s="179"/>
      <c r="S331" s="27"/>
      <c r="T331" s="179"/>
      <c r="U331" s="179"/>
      <c r="V331" s="179"/>
    </row>
    <row r="332" spans="1:22">
      <c r="A332" s="12"/>
      <c r="B332" s="71" t="s">
        <v>815</v>
      </c>
      <c r="C332" s="36"/>
      <c r="D332" s="71" t="s">
        <v>199</v>
      </c>
      <c r="E332" s="180">
        <v>68.400000000000006</v>
      </c>
      <c r="F332" s="36"/>
      <c r="G332" s="36"/>
      <c r="H332" s="71" t="s">
        <v>199</v>
      </c>
      <c r="I332" s="180">
        <v>70.900000000000006</v>
      </c>
      <c r="J332" s="36"/>
      <c r="K332" s="36"/>
      <c r="L332" s="71" t="s">
        <v>199</v>
      </c>
      <c r="M332" s="180">
        <v>57.5</v>
      </c>
      <c r="N332" s="36"/>
      <c r="O332" s="36"/>
      <c r="P332" s="71" t="s">
        <v>199</v>
      </c>
      <c r="Q332" s="180" t="s">
        <v>823</v>
      </c>
      <c r="R332" s="71" t="s">
        <v>202</v>
      </c>
      <c r="S332" s="36"/>
      <c r="T332" s="71" t="s">
        <v>199</v>
      </c>
      <c r="U332" s="180">
        <v>68.8</v>
      </c>
      <c r="V332" s="36"/>
    </row>
    <row r="333" spans="1:22">
      <c r="A333" s="12"/>
      <c r="B333" s="71"/>
      <c r="C333" s="36"/>
      <c r="D333" s="71"/>
      <c r="E333" s="180"/>
      <c r="F333" s="36"/>
      <c r="G333" s="36"/>
      <c r="H333" s="71"/>
      <c r="I333" s="180"/>
      <c r="J333" s="36"/>
      <c r="K333" s="36"/>
      <c r="L333" s="71"/>
      <c r="M333" s="180"/>
      <c r="N333" s="36"/>
      <c r="O333" s="36"/>
      <c r="P333" s="71"/>
      <c r="Q333" s="180"/>
      <c r="R333" s="71"/>
      <c r="S333" s="36"/>
      <c r="T333" s="71"/>
      <c r="U333" s="180"/>
      <c r="V333" s="36"/>
    </row>
    <row r="334" spans="1:22" ht="23.25">
      <c r="A334" s="12"/>
      <c r="B334" s="178" t="s">
        <v>826</v>
      </c>
      <c r="C334" s="27"/>
      <c r="D334" s="41"/>
      <c r="E334" s="41"/>
      <c r="F334" s="41"/>
      <c r="G334" s="27"/>
      <c r="H334" s="41"/>
      <c r="I334" s="41"/>
      <c r="J334" s="41"/>
      <c r="K334" s="27"/>
      <c r="L334" s="41"/>
      <c r="M334" s="41"/>
      <c r="N334" s="41"/>
      <c r="O334" s="27"/>
      <c r="P334" s="41"/>
      <c r="Q334" s="41"/>
      <c r="R334" s="41"/>
      <c r="S334" s="27"/>
      <c r="T334" s="41"/>
      <c r="U334" s="41"/>
      <c r="V334" s="41"/>
    </row>
    <row r="335" spans="1:22">
      <c r="A335" s="12"/>
      <c r="B335" s="181" t="s">
        <v>827</v>
      </c>
      <c r="C335" s="36"/>
      <c r="D335" s="180" t="s">
        <v>864</v>
      </c>
      <c r="E335" s="180"/>
      <c r="F335" s="71" t="s">
        <v>202</v>
      </c>
      <c r="G335" s="36"/>
      <c r="H335" s="180" t="s">
        <v>221</v>
      </c>
      <c r="I335" s="180"/>
      <c r="J335" s="36"/>
      <c r="K335" s="36"/>
      <c r="L335" s="180" t="s">
        <v>865</v>
      </c>
      <c r="M335" s="180"/>
      <c r="N335" s="71" t="s">
        <v>202</v>
      </c>
      <c r="O335" s="36"/>
      <c r="P335" s="180">
        <v>127.8</v>
      </c>
      <c r="Q335" s="180"/>
      <c r="R335" s="36"/>
      <c r="S335" s="36"/>
      <c r="T335" s="180" t="s">
        <v>221</v>
      </c>
      <c r="U335" s="180"/>
      <c r="V335" s="36"/>
    </row>
    <row r="336" spans="1:22">
      <c r="A336" s="12"/>
      <c r="B336" s="181"/>
      <c r="C336" s="36"/>
      <c r="D336" s="180"/>
      <c r="E336" s="180"/>
      <c r="F336" s="71"/>
      <c r="G336" s="36"/>
      <c r="H336" s="180"/>
      <c r="I336" s="180"/>
      <c r="J336" s="36"/>
      <c r="K336" s="36"/>
      <c r="L336" s="180"/>
      <c r="M336" s="180"/>
      <c r="N336" s="71"/>
      <c r="O336" s="36"/>
      <c r="P336" s="180"/>
      <c r="Q336" s="180"/>
      <c r="R336" s="36"/>
      <c r="S336" s="36"/>
      <c r="T336" s="180"/>
      <c r="U336" s="180"/>
      <c r="V336" s="36"/>
    </row>
    <row r="337" spans="1:22">
      <c r="A337" s="12"/>
      <c r="B337" s="182" t="s">
        <v>866</v>
      </c>
      <c r="C337" s="41"/>
      <c r="D337" s="183" t="s">
        <v>221</v>
      </c>
      <c r="E337" s="183"/>
      <c r="F337" s="41"/>
      <c r="G337" s="41"/>
      <c r="H337" s="183" t="s">
        <v>574</v>
      </c>
      <c r="I337" s="183"/>
      <c r="J337" s="179" t="s">
        <v>202</v>
      </c>
      <c r="K337" s="41"/>
      <c r="L337" s="183" t="s">
        <v>221</v>
      </c>
      <c r="M337" s="183"/>
      <c r="N337" s="41"/>
      <c r="O337" s="41"/>
      <c r="P337" s="183" t="s">
        <v>221</v>
      </c>
      <c r="Q337" s="183"/>
      <c r="R337" s="41"/>
      <c r="S337" s="41"/>
      <c r="T337" s="183" t="s">
        <v>574</v>
      </c>
      <c r="U337" s="183"/>
      <c r="V337" s="179" t="s">
        <v>202</v>
      </c>
    </row>
    <row r="338" spans="1:22">
      <c r="A338" s="12"/>
      <c r="B338" s="182"/>
      <c r="C338" s="41"/>
      <c r="D338" s="183"/>
      <c r="E338" s="183"/>
      <c r="F338" s="41"/>
      <c r="G338" s="41"/>
      <c r="H338" s="183"/>
      <c r="I338" s="183"/>
      <c r="J338" s="179"/>
      <c r="K338" s="41"/>
      <c r="L338" s="183"/>
      <c r="M338" s="183"/>
      <c r="N338" s="41"/>
      <c r="O338" s="41"/>
      <c r="P338" s="183"/>
      <c r="Q338" s="183"/>
      <c r="R338" s="41"/>
      <c r="S338" s="41"/>
      <c r="T338" s="183"/>
      <c r="U338" s="183"/>
      <c r="V338" s="179"/>
    </row>
    <row r="339" spans="1:22">
      <c r="A339" s="12"/>
      <c r="B339" s="181" t="s">
        <v>75</v>
      </c>
      <c r="C339" s="36"/>
      <c r="D339" s="180" t="s">
        <v>221</v>
      </c>
      <c r="E339" s="180"/>
      <c r="F339" s="36"/>
      <c r="G339" s="36"/>
      <c r="H339" s="180" t="s">
        <v>867</v>
      </c>
      <c r="I339" s="180"/>
      <c r="J339" s="71" t="s">
        <v>202</v>
      </c>
      <c r="K339" s="36"/>
      <c r="L339" s="180" t="s">
        <v>328</v>
      </c>
      <c r="M339" s="180"/>
      <c r="N339" s="71" t="s">
        <v>202</v>
      </c>
      <c r="O339" s="36"/>
      <c r="P339" s="180">
        <v>0.4</v>
      </c>
      <c r="Q339" s="180"/>
      <c r="R339" s="36"/>
      <c r="S339" s="36"/>
      <c r="T339" s="180" t="s">
        <v>868</v>
      </c>
      <c r="U339" s="180"/>
      <c r="V339" s="71" t="s">
        <v>202</v>
      </c>
    </row>
    <row r="340" spans="1:22">
      <c r="A340" s="12"/>
      <c r="B340" s="181"/>
      <c r="C340" s="36"/>
      <c r="D340" s="180"/>
      <c r="E340" s="180"/>
      <c r="F340" s="36"/>
      <c r="G340" s="36"/>
      <c r="H340" s="180"/>
      <c r="I340" s="180"/>
      <c r="J340" s="71"/>
      <c r="K340" s="36"/>
      <c r="L340" s="180"/>
      <c r="M340" s="180"/>
      <c r="N340" s="71"/>
      <c r="O340" s="36"/>
      <c r="P340" s="180"/>
      <c r="Q340" s="180"/>
      <c r="R340" s="36"/>
      <c r="S340" s="36"/>
      <c r="T340" s="180"/>
      <c r="U340" s="180"/>
      <c r="V340" s="71"/>
    </row>
    <row r="341" spans="1:22">
      <c r="A341" s="12"/>
      <c r="B341" s="182" t="s">
        <v>123</v>
      </c>
      <c r="C341" s="41"/>
      <c r="D341" s="183" t="s">
        <v>221</v>
      </c>
      <c r="E341" s="183"/>
      <c r="F341" s="41"/>
      <c r="G341" s="41"/>
      <c r="H341" s="183" t="s">
        <v>869</v>
      </c>
      <c r="I341" s="183"/>
      <c r="J341" s="179" t="s">
        <v>202</v>
      </c>
      <c r="K341" s="41"/>
      <c r="L341" s="183" t="s">
        <v>221</v>
      </c>
      <c r="M341" s="183"/>
      <c r="N341" s="41"/>
      <c r="O341" s="41"/>
      <c r="P341" s="183" t="s">
        <v>221</v>
      </c>
      <c r="Q341" s="183"/>
      <c r="R341" s="41"/>
      <c r="S341" s="41"/>
      <c r="T341" s="183" t="s">
        <v>869</v>
      </c>
      <c r="U341" s="183"/>
      <c r="V341" s="179" t="s">
        <v>202</v>
      </c>
    </row>
    <row r="342" spans="1:22">
      <c r="A342" s="12"/>
      <c r="B342" s="182"/>
      <c r="C342" s="41"/>
      <c r="D342" s="183"/>
      <c r="E342" s="183"/>
      <c r="F342" s="41"/>
      <c r="G342" s="41"/>
      <c r="H342" s="183"/>
      <c r="I342" s="183"/>
      <c r="J342" s="179"/>
      <c r="K342" s="41"/>
      <c r="L342" s="183"/>
      <c r="M342" s="183"/>
      <c r="N342" s="41"/>
      <c r="O342" s="41"/>
      <c r="P342" s="183"/>
      <c r="Q342" s="183"/>
      <c r="R342" s="41"/>
      <c r="S342" s="41"/>
      <c r="T342" s="183"/>
      <c r="U342" s="183"/>
      <c r="V342" s="179"/>
    </row>
    <row r="343" spans="1:22">
      <c r="A343" s="12"/>
      <c r="B343" s="181" t="s">
        <v>124</v>
      </c>
      <c r="C343" s="36"/>
      <c r="D343" s="180" t="s">
        <v>221</v>
      </c>
      <c r="E343" s="180"/>
      <c r="F343" s="36"/>
      <c r="G343" s="36"/>
      <c r="H343" s="180">
        <v>22.4</v>
      </c>
      <c r="I343" s="180"/>
      <c r="J343" s="36"/>
      <c r="K343" s="36"/>
      <c r="L343" s="180">
        <v>0.2</v>
      </c>
      <c r="M343" s="180"/>
      <c r="N343" s="36"/>
      <c r="O343" s="36"/>
      <c r="P343" s="180" t="s">
        <v>320</v>
      </c>
      <c r="Q343" s="180"/>
      <c r="R343" s="71" t="s">
        <v>202</v>
      </c>
      <c r="S343" s="36"/>
      <c r="T343" s="180">
        <v>22.4</v>
      </c>
      <c r="U343" s="180"/>
      <c r="V343" s="36"/>
    </row>
    <row r="344" spans="1:22">
      <c r="A344" s="12"/>
      <c r="B344" s="181"/>
      <c r="C344" s="36"/>
      <c r="D344" s="180"/>
      <c r="E344" s="180"/>
      <c r="F344" s="36"/>
      <c r="G344" s="36"/>
      <c r="H344" s="180"/>
      <c r="I344" s="180"/>
      <c r="J344" s="36"/>
      <c r="K344" s="36"/>
      <c r="L344" s="180"/>
      <c r="M344" s="180"/>
      <c r="N344" s="36"/>
      <c r="O344" s="36"/>
      <c r="P344" s="180"/>
      <c r="Q344" s="180"/>
      <c r="R344" s="71"/>
      <c r="S344" s="36"/>
      <c r="T344" s="180"/>
      <c r="U344" s="180"/>
      <c r="V344" s="36"/>
    </row>
    <row r="345" spans="1:22">
      <c r="A345" s="12"/>
      <c r="B345" s="182" t="s">
        <v>833</v>
      </c>
      <c r="C345" s="41"/>
      <c r="D345" s="183">
        <v>22</v>
      </c>
      <c r="E345" s="183"/>
      <c r="F345" s="41"/>
      <c r="G345" s="41"/>
      <c r="H345" s="183" t="s">
        <v>221</v>
      </c>
      <c r="I345" s="183"/>
      <c r="J345" s="41"/>
      <c r="K345" s="41"/>
      <c r="L345" s="183">
        <v>23</v>
      </c>
      <c r="M345" s="183"/>
      <c r="N345" s="41"/>
      <c r="O345" s="41"/>
      <c r="P345" s="183" t="s">
        <v>870</v>
      </c>
      <c r="Q345" s="183"/>
      <c r="R345" s="179" t="s">
        <v>202</v>
      </c>
      <c r="S345" s="41"/>
      <c r="T345" s="183" t="s">
        <v>221</v>
      </c>
      <c r="U345" s="183"/>
      <c r="V345" s="41"/>
    </row>
    <row r="346" spans="1:22">
      <c r="A346" s="12"/>
      <c r="B346" s="182"/>
      <c r="C346" s="41"/>
      <c r="D346" s="183"/>
      <c r="E346" s="183"/>
      <c r="F346" s="41"/>
      <c r="G346" s="41"/>
      <c r="H346" s="183"/>
      <c r="I346" s="183"/>
      <c r="J346" s="41"/>
      <c r="K346" s="41"/>
      <c r="L346" s="183"/>
      <c r="M346" s="183"/>
      <c r="N346" s="41"/>
      <c r="O346" s="41"/>
      <c r="P346" s="183"/>
      <c r="Q346" s="183"/>
      <c r="R346" s="179"/>
      <c r="S346" s="41"/>
      <c r="T346" s="183"/>
      <c r="U346" s="183"/>
      <c r="V346" s="41"/>
    </row>
    <row r="347" spans="1:22">
      <c r="A347" s="12"/>
      <c r="B347" s="65" t="s">
        <v>125</v>
      </c>
      <c r="C347" s="17"/>
      <c r="D347" s="36"/>
      <c r="E347" s="36"/>
      <c r="F347" s="36"/>
      <c r="G347" s="17"/>
      <c r="H347" s="36"/>
      <c r="I347" s="36"/>
      <c r="J347" s="36"/>
      <c r="K347" s="17"/>
      <c r="L347" s="36"/>
      <c r="M347" s="36"/>
      <c r="N347" s="36"/>
      <c r="O347" s="17"/>
      <c r="P347" s="36"/>
      <c r="Q347" s="36"/>
      <c r="R347" s="36"/>
      <c r="S347" s="17"/>
      <c r="T347" s="36"/>
      <c r="U347" s="36"/>
      <c r="V347" s="36"/>
    </row>
    <row r="348" spans="1:22">
      <c r="A348" s="12"/>
      <c r="B348" s="182" t="s">
        <v>126</v>
      </c>
      <c r="C348" s="41"/>
      <c r="D348" s="183" t="s">
        <v>221</v>
      </c>
      <c r="E348" s="183"/>
      <c r="F348" s="41"/>
      <c r="G348" s="41"/>
      <c r="H348" s="183">
        <v>10.3</v>
      </c>
      <c r="I348" s="183"/>
      <c r="J348" s="41"/>
      <c r="K348" s="41"/>
      <c r="L348" s="183" t="s">
        <v>221</v>
      </c>
      <c r="M348" s="183"/>
      <c r="N348" s="41"/>
      <c r="O348" s="41"/>
      <c r="P348" s="183" t="s">
        <v>221</v>
      </c>
      <c r="Q348" s="183"/>
      <c r="R348" s="41"/>
      <c r="S348" s="41"/>
      <c r="T348" s="183">
        <v>10.3</v>
      </c>
      <c r="U348" s="183"/>
      <c r="V348" s="41"/>
    </row>
    <row r="349" spans="1:22">
      <c r="A349" s="12"/>
      <c r="B349" s="182"/>
      <c r="C349" s="41"/>
      <c r="D349" s="183"/>
      <c r="E349" s="183"/>
      <c r="F349" s="41"/>
      <c r="G349" s="41"/>
      <c r="H349" s="183"/>
      <c r="I349" s="183"/>
      <c r="J349" s="41"/>
      <c r="K349" s="41"/>
      <c r="L349" s="183"/>
      <c r="M349" s="183"/>
      <c r="N349" s="41"/>
      <c r="O349" s="41"/>
      <c r="P349" s="183"/>
      <c r="Q349" s="183"/>
      <c r="R349" s="41"/>
      <c r="S349" s="41"/>
      <c r="T349" s="183"/>
      <c r="U349" s="183"/>
      <c r="V349" s="41"/>
    </row>
    <row r="350" spans="1:22">
      <c r="A350" s="12"/>
      <c r="B350" s="181" t="s">
        <v>127</v>
      </c>
      <c r="C350" s="36"/>
      <c r="D350" s="180" t="s">
        <v>221</v>
      </c>
      <c r="E350" s="180"/>
      <c r="F350" s="36"/>
      <c r="G350" s="36"/>
      <c r="H350" s="180" t="s">
        <v>871</v>
      </c>
      <c r="I350" s="180"/>
      <c r="J350" s="71" t="s">
        <v>202</v>
      </c>
      <c r="K350" s="36"/>
      <c r="L350" s="180" t="s">
        <v>221</v>
      </c>
      <c r="M350" s="180"/>
      <c r="N350" s="36"/>
      <c r="O350" s="36"/>
      <c r="P350" s="180" t="s">
        <v>221</v>
      </c>
      <c r="Q350" s="180"/>
      <c r="R350" s="36"/>
      <c r="S350" s="36"/>
      <c r="T350" s="180" t="s">
        <v>871</v>
      </c>
      <c r="U350" s="180"/>
      <c r="V350" s="71" t="s">
        <v>202</v>
      </c>
    </row>
    <row r="351" spans="1:22">
      <c r="A351" s="12"/>
      <c r="B351" s="181"/>
      <c r="C351" s="36"/>
      <c r="D351" s="180"/>
      <c r="E351" s="180"/>
      <c r="F351" s="36"/>
      <c r="G351" s="36"/>
      <c r="H351" s="180"/>
      <c r="I351" s="180"/>
      <c r="J351" s="71"/>
      <c r="K351" s="36"/>
      <c r="L351" s="180"/>
      <c r="M351" s="180"/>
      <c r="N351" s="36"/>
      <c r="O351" s="36"/>
      <c r="P351" s="180"/>
      <c r="Q351" s="180"/>
      <c r="R351" s="36"/>
      <c r="S351" s="36"/>
      <c r="T351" s="180"/>
      <c r="U351" s="180"/>
      <c r="V351" s="71"/>
    </row>
    <row r="352" spans="1:22">
      <c r="A352" s="12"/>
      <c r="B352" s="182" t="s">
        <v>128</v>
      </c>
      <c r="C352" s="41"/>
      <c r="D352" s="183" t="s">
        <v>221</v>
      </c>
      <c r="E352" s="183"/>
      <c r="F352" s="41"/>
      <c r="G352" s="41"/>
      <c r="H352" s="183" t="s">
        <v>607</v>
      </c>
      <c r="I352" s="183"/>
      <c r="J352" s="179" t="s">
        <v>202</v>
      </c>
      <c r="K352" s="41"/>
      <c r="L352" s="183" t="s">
        <v>221</v>
      </c>
      <c r="M352" s="183"/>
      <c r="N352" s="41"/>
      <c r="O352" s="41"/>
      <c r="P352" s="183" t="s">
        <v>221</v>
      </c>
      <c r="Q352" s="183"/>
      <c r="R352" s="41"/>
      <c r="S352" s="41"/>
      <c r="T352" s="183" t="s">
        <v>607</v>
      </c>
      <c r="U352" s="183"/>
      <c r="V352" s="179" t="s">
        <v>202</v>
      </c>
    </row>
    <row r="353" spans="1:22">
      <c r="A353" s="12"/>
      <c r="B353" s="182"/>
      <c r="C353" s="41"/>
      <c r="D353" s="183"/>
      <c r="E353" s="183"/>
      <c r="F353" s="41"/>
      <c r="G353" s="41"/>
      <c r="H353" s="183"/>
      <c r="I353" s="183"/>
      <c r="J353" s="179"/>
      <c r="K353" s="41"/>
      <c r="L353" s="183"/>
      <c r="M353" s="183"/>
      <c r="N353" s="41"/>
      <c r="O353" s="41"/>
      <c r="P353" s="183"/>
      <c r="Q353" s="183"/>
      <c r="R353" s="41"/>
      <c r="S353" s="41"/>
      <c r="T353" s="183"/>
      <c r="U353" s="183"/>
      <c r="V353" s="179"/>
    </row>
    <row r="354" spans="1:22">
      <c r="A354" s="12"/>
      <c r="B354" s="181" t="s">
        <v>129</v>
      </c>
      <c r="C354" s="36"/>
      <c r="D354" s="180" t="s">
        <v>221</v>
      </c>
      <c r="E354" s="180"/>
      <c r="F354" s="36"/>
      <c r="G354" s="36"/>
      <c r="H354" s="180">
        <v>2.4</v>
      </c>
      <c r="I354" s="180"/>
      <c r="J354" s="36"/>
      <c r="K354" s="36"/>
      <c r="L354" s="180" t="s">
        <v>221</v>
      </c>
      <c r="M354" s="180"/>
      <c r="N354" s="36"/>
      <c r="O354" s="36"/>
      <c r="P354" s="180" t="s">
        <v>221</v>
      </c>
      <c r="Q354" s="180"/>
      <c r="R354" s="36"/>
      <c r="S354" s="36"/>
      <c r="T354" s="180">
        <v>2.4</v>
      </c>
      <c r="U354" s="180"/>
      <c r="V354" s="36"/>
    </row>
    <row r="355" spans="1:22">
      <c r="A355" s="12"/>
      <c r="B355" s="181"/>
      <c r="C355" s="36"/>
      <c r="D355" s="180"/>
      <c r="E355" s="180"/>
      <c r="F355" s="36"/>
      <c r="G355" s="36"/>
      <c r="H355" s="180"/>
      <c r="I355" s="180"/>
      <c r="J355" s="36"/>
      <c r="K355" s="36"/>
      <c r="L355" s="180"/>
      <c r="M355" s="180"/>
      <c r="N355" s="36"/>
      <c r="O355" s="36"/>
      <c r="P355" s="180"/>
      <c r="Q355" s="180"/>
      <c r="R355" s="36"/>
      <c r="S355" s="36"/>
      <c r="T355" s="180"/>
      <c r="U355" s="180"/>
      <c r="V355" s="36"/>
    </row>
    <row r="356" spans="1:22">
      <c r="A356" s="12"/>
      <c r="B356" s="182" t="s">
        <v>130</v>
      </c>
      <c r="C356" s="41"/>
      <c r="D356" s="183">
        <v>1.1000000000000001</v>
      </c>
      <c r="E356" s="183"/>
      <c r="F356" s="41"/>
      <c r="G356" s="41"/>
      <c r="H356" s="183" t="s">
        <v>872</v>
      </c>
      <c r="I356" s="183"/>
      <c r="J356" s="179" t="s">
        <v>202</v>
      </c>
      <c r="K356" s="41"/>
      <c r="L356" s="183">
        <v>5</v>
      </c>
      <c r="M356" s="183"/>
      <c r="N356" s="41"/>
      <c r="O356" s="41"/>
      <c r="P356" s="183" t="s">
        <v>221</v>
      </c>
      <c r="Q356" s="183"/>
      <c r="R356" s="41"/>
      <c r="S356" s="41"/>
      <c r="T356" s="183" t="s">
        <v>873</v>
      </c>
      <c r="U356" s="183"/>
      <c r="V356" s="179" t="s">
        <v>202</v>
      </c>
    </row>
    <row r="357" spans="1:22" ht="15.75" thickBot="1">
      <c r="A357" s="12"/>
      <c r="B357" s="182"/>
      <c r="C357" s="41"/>
      <c r="D357" s="190"/>
      <c r="E357" s="190"/>
      <c r="F357" s="78"/>
      <c r="G357" s="41"/>
      <c r="H357" s="190"/>
      <c r="I357" s="190"/>
      <c r="J357" s="191"/>
      <c r="K357" s="41"/>
      <c r="L357" s="190"/>
      <c r="M357" s="190"/>
      <c r="N357" s="78"/>
      <c r="O357" s="41"/>
      <c r="P357" s="190"/>
      <c r="Q357" s="190"/>
      <c r="R357" s="78"/>
      <c r="S357" s="41"/>
      <c r="T357" s="190"/>
      <c r="U357" s="190"/>
      <c r="V357" s="191"/>
    </row>
    <row r="358" spans="1:22">
      <c r="A358" s="12"/>
      <c r="B358" s="71" t="s">
        <v>838</v>
      </c>
      <c r="C358" s="36"/>
      <c r="D358" s="193">
        <v>22.2</v>
      </c>
      <c r="E358" s="193"/>
      <c r="F358" s="55"/>
      <c r="G358" s="36"/>
      <c r="H358" s="193">
        <v>12.1</v>
      </c>
      <c r="I358" s="193"/>
      <c r="J358" s="55"/>
      <c r="K358" s="36"/>
      <c r="L358" s="193">
        <v>27.1</v>
      </c>
      <c r="M358" s="193"/>
      <c r="N358" s="55"/>
      <c r="O358" s="36"/>
      <c r="P358" s="193" t="s">
        <v>870</v>
      </c>
      <c r="Q358" s="193"/>
      <c r="R358" s="192" t="s">
        <v>202</v>
      </c>
      <c r="S358" s="36"/>
      <c r="T358" s="193">
        <v>16.399999999999999</v>
      </c>
      <c r="U358" s="193"/>
      <c r="V358" s="55"/>
    </row>
    <row r="359" spans="1:22">
      <c r="A359" s="12"/>
      <c r="B359" s="71"/>
      <c r="C359" s="36"/>
      <c r="D359" s="194"/>
      <c r="E359" s="194"/>
      <c r="F359" s="56"/>
      <c r="G359" s="36"/>
      <c r="H359" s="194"/>
      <c r="I359" s="194"/>
      <c r="J359" s="56"/>
      <c r="K359" s="36"/>
      <c r="L359" s="194"/>
      <c r="M359" s="194"/>
      <c r="N359" s="56"/>
      <c r="O359" s="36"/>
      <c r="P359" s="194"/>
      <c r="Q359" s="194"/>
      <c r="R359" s="195"/>
      <c r="S359" s="36"/>
      <c r="T359" s="194"/>
      <c r="U359" s="194"/>
      <c r="V359" s="56"/>
    </row>
    <row r="360" spans="1:22">
      <c r="A360" s="12"/>
      <c r="B360" s="179" t="s">
        <v>839</v>
      </c>
      <c r="C360" s="41"/>
      <c r="D360" s="183" t="s">
        <v>221</v>
      </c>
      <c r="E360" s="183"/>
      <c r="F360" s="41"/>
      <c r="G360" s="41"/>
      <c r="H360" s="183" t="s">
        <v>874</v>
      </c>
      <c r="I360" s="183"/>
      <c r="J360" s="179" t="s">
        <v>202</v>
      </c>
      <c r="K360" s="41"/>
      <c r="L360" s="183" t="s">
        <v>221</v>
      </c>
      <c r="M360" s="183"/>
      <c r="N360" s="41"/>
      <c r="O360" s="41"/>
      <c r="P360" s="183" t="s">
        <v>221</v>
      </c>
      <c r="Q360" s="183"/>
      <c r="R360" s="41"/>
      <c r="S360" s="41"/>
      <c r="T360" s="183" t="s">
        <v>874</v>
      </c>
      <c r="U360" s="183"/>
      <c r="V360" s="179" t="s">
        <v>202</v>
      </c>
    </row>
    <row r="361" spans="1:22" ht="15.75" thickBot="1">
      <c r="A361" s="12"/>
      <c r="B361" s="179"/>
      <c r="C361" s="41"/>
      <c r="D361" s="190"/>
      <c r="E361" s="190"/>
      <c r="F361" s="78"/>
      <c r="G361" s="41"/>
      <c r="H361" s="190"/>
      <c r="I361" s="190"/>
      <c r="J361" s="191"/>
      <c r="K361" s="41"/>
      <c r="L361" s="190"/>
      <c r="M361" s="190"/>
      <c r="N361" s="78"/>
      <c r="O361" s="41"/>
      <c r="P361" s="190"/>
      <c r="Q361" s="190"/>
      <c r="R361" s="78"/>
      <c r="S361" s="41"/>
      <c r="T361" s="190"/>
      <c r="U361" s="190"/>
      <c r="V361" s="191"/>
    </row>
    <row r="362" spans="1:22">
      <c r="A362" s="12"/>
      <c r="B362" s="71" t="s">
        <v>133</v>
      </c>
      <c r="C362" s="36"/>
      <c r="D362" s="193">
        <v>22.2</v>
      </c>
      <c r="E362" s="193"/>
      <c r="F362" s="55"/>
      <c r="G362" s="36"/>
      <c r="H362" s="193" t="s">
        <v>875</v>
      </c>
      <c r="I362" s="193"/>
      <c r="J362" s="192" t="s">
        <v>202</v>
      </c>
      <c r="K362" s="36"/>
      <c r="L362" s="193">
        <v>27.1</v>
      </c>
      <c r="M362" s="193"/>
      <c r="N362" s="55"/>
      <c r="O362" s="36"/>
      <c r="P362" s="193" t="s">
        <v>870</v>
      </c>
      <c r="Q362" s="193"/>
      <c r="R362" s="192" t="s">
        <v>202</v>
      </c>
      <c r="S362" s="36"/>
      <c r="T362" s="193" t="s">
        <v>397</v>
      </c>
      <c r="U362" s="193"/>
      <c r="V362" s="192" t="s">
        <v>202</v>
      </c>
    </row>
    <row r="363" spans="1:22" ht="15.75" thickBot="1">
      <c r="A363" s="12"/>
      <c r="B363" s="71"/>
      <c r="C363" s="36"/>
      <c r="D363" s="184"/>
      <c r="E363" s="184"/>
      <c r="F363" s="57"/>
      <c r="G363" s="36"/>
      <c r="H363" s="184"/>
      <c r="I363" s="184"/>
      <c r="J363" s="185"/>
      <c r="K363" s="36"/>
      <c r="L363" s="184"/>
      <c r="M363" s="184"/>
      <c r="N363" s="57"/>
      <c r="O363" s="36"/>
      <c r="P363" s="184"/>
      <c r="Q363" s="184"/>
      <c r="R363" s="185"/>
      <c r="S363" s="36"/>
      <c r="T363" s="184"/>
      <c r="U363" s="184"/>
      <c r="V363" s="185"/>
    </row>
    <row r="364" spans="1:22">
      <c r="A364" s="12"/>
      <c r="B364" s="178" t="s">
        <v>134</v>
      </c>
      <c r="C364" s="27"/>
      <c r="D364" s="188"/>
      <c r="E364" s="188"/>
      <c r="F364" s="188"/>
      <c r="G364" s="27"/>
      <c r="H364" s="188"/>
      <c r="I364" s="188"/>
      <c r="J364" s="188"/>
      <c r="K364" s="27"/>
      <c r="L364" s="46"/>
      <c r="M364" s="46"/>
      <c r="N364" s="46"/>
      <c r="O364" s="27"/>
      <c r="P364" s="46"/>
      <c r="Q364" s="46"/>
      <c r="R364" s="46"/>
      <c r="S364" s="27"/>
      <c r="T364" s="46"/>
      <c r="U364" s="46"/>
      <c r="V364" s="46"/>
    </row>
    <row r="365" spans="1:22">
      <c r="A365" s="12"/>
      <c r="B365" s="181" t="s">
        <v>135</v>
      </c>
      <c r="C365" s="36"/>
      <c r="D365" s="180" t="s">
        <v>322</v>
      </c>
      <c r="E365" s="180"/>
      <c r="F365" s="71" t="s">
        <v>202</v>
      </c>
      <c r="G365" s="36"/>
      <c r="H365" s="180" t="s">
        <v>876</v>
      </c>
      <c r="I365" s="180"/>
      <c r="J365" s="71" t="s">
        <v>202</v>
      </c>
      <c r="K365" s="36"/>
      <c r="L365" s="180">
        <v>34.799999999999997</v>
      </c>
      <c r="M365" s="180"/>
      <c r="N365" s="36"/>
      <c r="O365" s="36"/>
      <c r="P365" s="180" t="s">
        <v>221</v>
      </c>
      <c r="Q365" s="180"/>
      <c r="R365" s="36"/>
      <c r="S365" s="36"/>
      <c r="T365" s="180">
        <v>14.8</v>
      </c>
      <c r="U365" s="180"/>
      <c r="V365" s="36"/>
    </row>
    <row r="366" spans="1:22">
      <c r="A366" s="12"/>
      <c r="B366" s="181"/>
      <c r="C366" s="36"/>
      <c r="D366" s="180"/>
      <c r="E366" s="180"/>
      <c r="F366" s="71"/>
      <c r="G366" s="36"/>
      <c r="H366" s="180"/>
      <c r="I366" s="180"/>
      <c r="J366" s="71"/>
      <c r="K366" s="36"/>
      <c r="L366" s="180"/>
      <c r="M366" s="180"/>
      <c r="N366" s="36"/>
      <c r="O366" s="36"/>
      <c r="P366" s="180"/>
      <c r="Q366" s="180"/>
      <c r="R366" s="36"/>
      <c r="S366" s="36"/>
      <c r="T366" s="180"/>
      <c r="U366" s="180"/>
      <c r="V366" s="36"/>
    </row>
    <row r="367" spans="1:22">
      <c r="A367" s="12"/>
      <c r="B367" s="182" t="s">
        <v>136</v>
      </c>
      <c r="C367" s="41"/>
      <c r="D367" s="183" t="s">
        <v>221</v>
      </c>
      <c r="E367" s="183"/>
      <c r="F367" s="41"/>
      <c r="G367" s="41"/>
      <c r="H367" s="183">
        <v>103.1</v>
      </c>
      <c r="I367" s="183"/>
      <c r="J367" s="41"/>
      <c r="K367" s="41"/>
      <c r="L367" s="183">
        <v>0.6</v>
      </c>
      <c r="M367" s="183"/>
      <c r="N367" s="41"/>
      <c r="O367" s="41"/>
      <c r="P367" s="183" t="s">
        <v>221</v>
      </c>
      <c r="Q367" s="183"/>
      <c r="R367" s="41"/>
      <c r="S367" s="41"/>
      <c r="T367" s="183">
        <v>103.7</v>
      </c>
      <c r="U367" s="183"/>
      <c r="V367" s="41"/>
    </row>
    <row r="368" spans="1:22">
      <c r="A368" s="12"/>
      <c r="B368" s="182"/>
      <c r="C368" s="41"/>
      <c r="D368" s="183"/>
      <c r="E368" s="183"/>
      <c r="F368" s="41"/>
      <c r="G368" s="41"/>
      <c r="H368" s="183"/>
      <c r="I368" s="183"/>
      <c r="J368" s="41"/>
      <c r="K368" s="41"/>
      <c r="L368" s="183"/>
      <c r="M368" s="183"/>
      <c r="N368" s="41"/>
      <c r="O368" s="41"/>
      <c r="P368" s="183"/>
      <c r="Q368" s="183"/>
      <c r="R368" s="41"/>
      <c r="S368" s="41"/>
      <c r="T368" s="183"/>
      <c r="U368" s="183"/>
      <c r="V368" s="41"/>
    </row>
    <row r="369" spans="1:22">
      <c r="A369" s="12"/>
      <c r="B369" s="181" t="s">
        <v>137</v>
      </c>
      <c r="C369" s="36"/>
      <c r="D369" s="180" t="s">
        <v>221</v>
      </c>
      <c r="E369" s="180"/>
      <c r="F369" s="36"/>
      <c r="G369" s="36"/>
      <c r="H369" s="180">
        <v>567</v>
      </c>
      <c r="I369" s="180"/>
      <c r="J369" s="36"/>
      <c r="K369" s="36"/>
      <c r="L369" s="180">
        <v>101.4</v>
      </c>
      <c r="M369" s="180"/>
      <c r="N369" s="36"/>
      <c r="O369" s="36"/>
      <c r="P369" s="180" t="s">
        <v>396</v>
      </c>
      <c r="Q369" s="180"/>
      <c r="R369" s="71" t="s">
        <v>202</v>
      </c>
      <c r="S369" s="36"/>
      <c r="T369" s="180">
        <v>632.70000000000005</v>
      </c>
      <c r="U369" s="180"/>
      <c r="V369" s="36"/>
    </row>
    <row r="370" spans="1:22">
      <c r="A370" s="12"/>
      <c r="B370" s="181"/>
      <c r="C370" s="36"/>
      <c r="D370" s="180"/>
      <c r="E370" s="180"/>
      <c r="F370" s="36"/>
      <c r="G370" s="36"/>
      <c r="H370" s="180"/>
      <c r="I370" s="180"/>
      <c r="J370" s="36"/>
      <c r="K370" s="36"/>
      <c r="L370" s="180"/>
      <c r="M370" s="180"/>
      <c r="N370" s="36"/>
      <c r="O370" s="36"/>
      <c r="P370" s="180"/>
      <c r="Q370" s="180"/>
      <c r="R370" s="71"/>
      <c r="S370" s="36"/>
      <c r="T370" s="180"/>
      <c r="U370" s="180"/>
      <c r="V370" s="36"/>
    </row>
    <row r="371" spans="1:22">
      <c r="A371" s="12"/>
      <c r="B371" s="182" t="s">
        <v>138</v>
      </c>
      <c r="C371" s="41"/>
      <c r="D371" s="183" t="s">
        <v>221</v>
      </c>
      <c r="E371" s="183"/>
      <c r="F371" s="41"/>
      <c r="G371" s="41"/>
      <c r="H371" s="183">
        <v>89.7</v>
      </c>
      <c r="I371" s="183"/>
      <c r="J371" s="41"/>
      <c r="K371" s="41"/>
      <c r="L371" s="183" t="s">
        <v>221</v>
      </c>
      <c r="M371" s="183"/>
      <c r="N371" s="41"/>
      <c r="O371" s="41"/>
      <c r="P371" s="183" t="s">
        <v>221</v>
      </c>
      <c r="Q371" s="183"/>
      <c r="R371" s="41"/>
      <c r="S371" s="41"/>
      <c r="T371" s="183">
        <v>89.7</v>
      </c>
      <c r="U371" s="183"/>
      <c r="V371" s="41"/>
    </row>
    <row r="372" spans="1:22">
      <c r="A372" s="12"/>
      <c r="B372" s="182"/>
      <c r="C372" s="41"/>
      <c r="D372" s="183"/>
      <c r="E372" s="183"/>
      <c r="F372" s="41"/>
      <c r="G372" s="41"/>
      <c r="H372" s="183"/>
      <c r="I372" s="183"/>
      <c r="J372" s="41"/>
      <c r="K372" s="41"/>
      <c r="L372" s="183"/>
      <c r="M372" s="183"/>
      <c r="N372" s="41"/>
      <c r="O372" s="41"/>
      <c r="P372" s="183"/>
      <c r="Q372" s="183"/>
      <c r="R372" s="41"/>
      <c r="S372" s="41"/>
      <c r="T372" s="183"/>
      <c r="U372" s="183"/>
      <c r="V372" s="41"/>
    </row>
    <row r="373" spans="1:22">
      <c r="A373" s="12"/>
      <c r="B373" s="181" t="s">
        <v>139</v>
      </c>
      <c r="C373" s="36"/>
      <c r="D373" s="180" t="s">
        <v>221</v>
      </c>
      <c r="E373" s="180"/>
      <c r="F373" s="36"/>
      <c r="G373" s="36"/>
      <c r="H373" s="180">
        <v>29.6</v>
      </c>
      <c r="I373" s="180"/>
      <c r="J373" s="36"/>
      <c r="K373" s="36"/>
      <c r="L373" s="180" t="s">
        <v>221</v>
      </c>
      <c r="M373" s="180"/>
      <c r="N373" s="36"/>
      <c r="O373" s="36"/>
      <c r="P373" s="180" t="s">
        <v>221</v>
      </c>
      <c r="Q373" s="180"/>
      <c r="R373" s="36"/>
      <c r="S373" s="36"/>
      <c r="T373" s="180">
        <v>29.6</v>
      </c>
      <c r="U373" s="180"/>
      <c r="V373" s="36"/>
    </row>
    <row r="374" spans="1:22">
      <c r="A374" s="12"/>
      <c r="B374" s="181"/>
      <c r="C374" s="36"/>
      <c r="D374" s="180"/>
      <c r="E374" s="180"/>
      <c r="F374" s="36"/>
      <c r="G374" s="36"/>
      <c r="H374" s="180"/>
      <c r="I374" s="180"/>
      <c r="J374" s="36"/>
      <c r="K374" s="36"/>
      <c r="L374" s="180"/>
      <c r="M374" s="180"/>
      <c r="N374" s="36"/>
      <c r="O374" s="36"/>
      <c r="P374" s="180"/>
      <c r="Q374" s="180"/>
      <c r="R374" s="36"/>
      <c r="S374" s="36"/>
      <c r="T374" s="180"/>
      <c r="U374" s="180"/>
      <c r="V374" s="36"/>
    </row>
    <row r="375" spans="1:22">
      <c r="A375" s="12"/>
      <c r="B375" s="182" t="s">
        <v>843</v>
      </c>
      <c r="C375" s="41"/>
      <c r="D375" s="183" t="s">
        <v>221</v>
      </c>
      <c r="E375" s="183"/>
      <c r="F375" s="41"/>
      <c r="G375" s="41"/>
      <c r="H375" s="183">
        <v>18.600000000000001</v>
      </c>
      <c r="I375" s="183"/>
      <c r="J375" s="41"/>
      <c r="K375" s="41"/>
      <c r="L375" s="183" t="s">
        <v>221</v>
      </c>
      <c r="M375" s="183"/>
      <c r="N375" s="41"/>
      <c r="O375" s="41"/>
      <c r="P375" s="183" t="s">
        <v>221</v>
      </c>
      <c r="Q375" s="183"/>
      <c r="R375" s="41"/>
      <c r="S375" s="41"/>
      <c r="T375" s="183">
        <v>18.600000000000001</v>
      </c>
      <c r="U375" s="183"/>
      <c r="V375" s="41"/>
    </row>
    <row r="376" spans="1:22">
      <c r="A376" s="12"/>
      <c r="B376" s="182"/>
      <c r="C376" s="41"/>
      <c r="D376" s="183"/>
      <c r="E376" s="183"/>
      <c r="F376" s="41"/>
      <c r="G376" s="41"/>
      <c r="H376" s="183"/>
      <c r="I376" s="183"/>
      <c r="J376" s="41"/>
      <c r="K376" s="41"/>
      <c r="L376" s="183"/>
      <c r="M376" s="183"/>
      <c r="N376" s="41"/>
      <c r="O376" s="41"/>
      <c r="P376" s="183"/>
      <c r="Q376" s="183"/>
      <c r="R376" s="41"/>
      <c r="S376" s="41"/>
      <c r="T376" s="183"/>
      <c r="U376" s="183"/>
      <c r="V376" s="41"/>
    </row>
    <row r="377" spans="1:22">
      <c r="A377" s="12"/>
      <c r="B377" s="181" t="s">
        <v>141</v>
      </c>
      <c r="C377" s="36"/>
      <c r="D377" s="180" t="s">
        <v>221</v>
      </c>
      <c r="E377" s="180"/>
      <c r="F377" s="36"/>
      <c r="G377" s="36"/>
      <c r="H377" s="180" t="s">
        <v>877</v>
      </c>
      <c r="I377" s="180"/>
      <c r="J377" s="71" t="s">
        <v>202</v>
      </c>
      <c r="K377" s="36"/>
      <c r="L377" s="180" t="s">
        <v>217</v>
      </c>
      <c r="M377" s="180"/>
      <c r="N377" s="71" t="s">
        <v>202</v>
      </c>
      <c r="O377" s="36"/>
      <c r="P377" s="180">
        <v>35.700000000000003</v>
      </c>
      <c r="Q377" s="180"/>
      <c r="R377" s="36"/>
      <c r="S377" s="36"/>
      <c r="T377" s="180" t="s">
        <v>878</v>
      </c>
      <c r="U377" s="180"/>
      <c r="V377" s="71" t="s">
        <v>202</v>
      </c>
    </row>
    <row r="378" spans="1:22">
      <c r="A378" s="12"/>
      <c r="B378" s="181"/>
      <c r="C378" s="36"/>
      <c r="D378" s="180"/>
      <c r="E378" s="180"/>
      <c r="F378" s="36"/>
      <c r="G378" s="36"/>
      <c r="H378" s="180"/>
      <c r="I378" s="180"/>
      <c r="J378" s="71"/>
      <c r="K378" s="36"/>
      <c r="L378" s="180"/>
      <c r="M378" s="180"/>
      <c r="N378" s="71"/>
      <c r="O378" s="36"/>
      <c r="P378" s="180"/>
      <c r="Q378" s="180"/>
      <c r="R378" s="36"/>
      <c r="S378" s="36"/>
      <c r="T378" s="180"/>
      <c r="U378" s="180"/>
      <c r="V378" s="71"/>
    </row>
    <row r="379" spans="1:22">
      <c r="A379" s="12"/>
      <c r="B379" s="182" t="s">
        <v>142</v>
      </c>
      <c r="C379" s="41"/>
      <c r="D379" s="183" t="s">
        <v>221</v>
      </c>
      <c r="E379" s="183"/>
      <c r="F379" s="41"/>
      <c r="G379" s="41"/>
      <c r="H379" s="183" t="s">
        <v>879</v>
      </c>
      <c r="I379" s="183"/>
      <c r="J379" s="179" t="s">
        <v>202</v>
      </c>
      <c r="K379" s="41"/>
      <c r="L379" s="183" t="s">
        <v>221</v>
      </c>
      <c r="M379" s="183"/>
      <c r="N379" s="41"/>
      <c r="O379" s="41"/>
      <c r="P379" s="183" t="s">
        <v>221</v>
      </c>
      <c r="Q379" s="183"/>
      <c r="R379" s="41"/>
      <c r="S379" s="41"/>
      <c r="T379" s="183" t="s">
        <v>879</v>
      </c>
      <c r="U379" s="183"/>
      <c r="V379" s="179" t="s">
        <v>202</v>
      </c>
    </row>
    <row r="380" spans="1:22">
      <c r="A380" s="12"/>
      <c r="B380" s="182"/>
      <c r="C380" s="41"/>
      <c r="D380" s="183"/>
      <c r="E380" s="183"/>
      <c r="F380" s="41"/>
      <c r="G380" s="41"/>
      <c r="H380" s="183"/>
      <c r="I380" s="183"/>
      <c r="J380" s="179"/>
      <c r="K380" s="41"/>
      <c r="L380" s="183"/>
      <c r="M380" s="183"/>
      <c r="N380" s="41"/>
      <c r="O380" s="41"/>
      <c r="P380" s="183"/>
      <c r="Q380" s="183"/>
      <c r="R380" s="41"/>
      <c r="S380" s="41"/>
      <c r="T380" s="183"/>
      <c r="U380" s="183"/>
      <c r="V380" s="179"/>
    </row>
    <row r="381" spans="1:22">
      <c r="A381" s="12"/>
      <c r="B381" s="181" t="s">
        <v>143</v>
      </c>
      <c r="C381" s="36"/>
      <c r="D381" s="180" t="s">
        <v>221</v>
      </c>
      <c r="E381" s="180"/>
      <c r="F381" s="36"/>
      <c r="G381" s="36"/>
      <c r="H381" s="180" t="s">
        <v>332</v>
      </c>
      <c r="I381" s="180"/>
      <c r="J381" s="71" t="s">
        <v>202</v>
      </c>
      <c r="K381" s="36"/>
      <c r="L381" s="180" t="s">
        <v>221</v>
      </c>
      <c r="M381" s="180"/>
      <c r="N381" s="36"/>
      <c r="O381" s="36"/>
      <c r="P381" s="180" t="s">
        <v>221</v>
      </c>
      <c r="Q381" s="180"/>
      <c r="R381" s="36"/>
      <c r="S381" s="36"/>
      <c r="T381" s="180" t="s">
        <v>332</v>
      </c>
      <c r="U381" s="180"/>
      <c r="V381" s="71" t="s">
        <v>202</v>
      </c>
    </row>
    <row r="382" spans="1:22">
      <c r="A382" s="12"/>
      <c r="B382" s="181"/>
      <c r="C382" s="36"/>
      <c r="D382" s="180"/>
      <c r="E382" s="180"/>
      <c r="F382" s="36"/>
      <c r="G382" s="36"/>
      <c r="H382" s="180"/>
      <c r="I382" s="180"/>
      <c r="J382" s="71"/>
      <c r="K382" s="36"/>
      <c r="L382" s="180"/>
      <c r="M382" s="180"/>
      <c r="N382" s="36"/>
      <c r="O382" s="36"/>
      <c r="P382" s="180"/>
      <c r="Q382" s="180"/>
      <c r="R382" s="36"/>
      <c r="S382" s="36"/>
      <c r="T382" s="180"/>
      <c r="U382" s="180"/>
      <c r="V382" s="71"/>
    </row>
    <row r="383" spans="1:22">
      <c r="A383" s="12"/>
      <c r="B383" s="182" t="s">
        <v>144</v>
      </c>
      <c r="C383" s="41"/>
      <c r="D383" s="183" t="s">
        <v>221</v>
      </c>
      <c r="E383" s="183"/>
      <c r="F383" s="41"/>
      <c r="G383" s="41"/>
      <c r="H383" s="183" t="s">
        <v>880</v>
      </c>
      <c r="I383" s="183"/>
      <c r="J383" s="179" t="s">
        <v>202</v>
      </c>
      <c r="K383" s="41"/>
      <c r="L383" s="183" t="s">
        <v>221</v>
      </c>
      <c r="M383" s="183"/>
      <c r="N383" s="41"/>
      <c r="O383" s="41"/>
      <c r="P383" s="183" t="s">
        <v>221</v>
      </c>
      <c r="Q383" s="183"/>
      <c r="R383" s="41"/>
      <c r="S383" s="41"/>
      <c r="T383" s="183" t="s">
        <v>880</v>
      </c>
      <c r="U383" s="183"/>
      <c r="V383" s="179" t="s">
        <v>202</v>
      </c>
    </row>
    <row r="384" spans="1:22">
      <c r="A384" s="12"/>
      <c r="B384" s="182"/>
      <c r="C384" s="41"/>
      <c r="D384" s="183"/>
      <c r="E384" s="183"/>
      <c r="F384" s="41"/>
      <c r="G384" s="41"/>
      <c r="H384" s="183"/>
      <c r="I384" s="183"/>
      <c r="J384" s="179"/>
      <c r="K384" s="41"/>
      <c r="L384" s="183"/>
      <c r="M384" s="183"/>
      <c r="N384" s="41"/>
      <c r="O384" s="41"/>
      <c r="P384" s="183"/>
      <c r="Q384" s="183"/>
      <c r="R384" s="41"/>
      <c r="S384" s="41"/>
      <c r="T384" s="183"/>
      <c r="U384" s="183"/>
      <c r="V384" s="179"/>
    </row>
    <row r="385" spans="1:22">
      <c r="A385" s="12"/>
      <c r="B385" s="181" t="s">
        <v>145</v>
      </c>
      <c r="C385" s="36"/>
      <c r="D385" s="180" t="s">
        <v>221</v>
      </c>
      <c r="E385" s="180"/>
      <c r="F385" s="36"/>
      <c r="G385" s="36"/>
      <c r="H385" s="180">
        <v>31.3</v>
      </c>
      <c r="I385" s="180"/>
      <c r="J385" s="36"/>
      <c r="K385" s="36"/>
      <c r="L385" s="180" t="s">
        <v>221</v>
      </c>
      <c r="M385" s="180"/>
      <c r="N385" s="36"/>
      <c r="O385" s="36"/>
      <c r="P385" s="180" t="s">
        <v>221</v>
      </c>
      <c r="Q385" s="180"/>
      <c r="R385" s="36"/>
      <c r="S385" s="36"/>
      <c r="T385" s="180">
        <v>31.3</v>
      </c>
      <c r="U385" s="180"/>
      <c r="V385" s="36"/>
    </row>
    <row r="386" spans="1:22">
      <c r="A386" s="12"/>
      <c r="B386" s="181"/>
      <c r="C386" s="36"/>
      <c r="D386" s="180"/>
      <c r="E386" s="180"/>
      <c r="F386" s="36"/>
      <c r="G386" s="36"/>
      <c r="H386" s="180"/>
      <c r="I386" s="180"/>
      <c r="J386" s="36"/>
      <c r="K386" s="36"/>
      <c r="L386" s="180"/>
      <c r="M386" s="180"/>
      <c r="N386" s="36"/>
      <c r="O386" s="36"/>
      <c r="P386" s="180"/>
      <c r="Q386" s="180"/>
      <c r="R386" s="36"/>
      <c r="S386" s="36"/>
      <c r="T386" s="180"/>
      <c r="U386" s="180"/>
      <c r="V386" s="36"/>
    </row>
    <row r="387" spans="1:22">
      <c r="A387" s="12"/>
      <c r="B387" s="182" t="s">
        <v>146</v>
      </c>
      <c r="C387" s="41"/>
      <c r="D387" s="183" t="s">
        <v>221</v>
      </c>
      <c r="E387" s="183"/>
      <c r="F387" s="41"/>
      <c r="G387" s="41"/>
      <c r="H387" s="183" t="s">
        <v>212</v>
      </c>
      <c r="I387" s="183"/>
      <c r="J387" s="179" t="s">
        <v>202</v>
      </c>
      <c r="K387" s="41"/>
      <c r="L387" s="183" t="s">
        <v>221</v>
      </c>
      <c r="M387" s="183"/>
      <c r="N387" s="41"/>
      <c r="O387" s="41"/>
      <c r="P387" s="183" t="s">
        <v>221</v>
      </c>
      <c r="Q387" s="183"/>
      <c r="R387" s="41"/>
      <c r="S387" s="41"/>
      <c r="T387" s="183" t="s">
        <v>212</v>
      </c>
      <c r="U387" s="183"/>
      <c r="V387" s="179" t="s">
        <v>202</v>
      </c>
    </row>
    <row r="388" spans="1:22">
      <c r="A388" s="12"/>
      <c r="B388" s="182"/>
      <c r="C388" s="41"/>
      <c r="D388" s="183"/>
      <c r="E388" s="183"/>
      <c r="F388" s="41"/>
      <c r="G388" s="41"/>
      <c r="H388" s="183"/>
      <c r="I388" s="183"/>
      <c r="J388" s="179"/>
      <c r="K388" s="41"/>
      <c r="L388" s="183"/>
      <c r="M388" s="183"/>
      <c r="N388" s="41"/>
      <c r="O388" s="41"/>
      <c r="P388" s="183"/>
      <c r="Q388" s="183"/>
      <c r="R388" s="41"/>
      <c r="S388" s="41"/>
      <c r="T388" s="183"/>
      <c r="U388" s="183"/>
      <c r="V388" s="179"/>
    </row>
    <row r="389" spans="1:22">
      <c r="A389" s="12"/>
      <c r="B389" s="181" t="s">
        <v>147</v>
      </c>
      <c r="C389" s="36"/>
      <c r="D389" s="180" t="s">
        <v>221</v>
      </c>
      <c r="E389" s="180"/>
      <c r="F389" s="36"/>
      <c r="G389" s="36"/>
      <c r="H389" s="180" t="s">
        <v>842</v>
      </c>
      <c r="I389" s="180"/>
      <c r="J389" s="71" t="s">
        <v>202</v>
      </c>
      <c r="K389" s="36"/>
      <c r="L389" s="180" t="s">
        <v>221</v>
      </c>
      <c r="M389" s="180"/>
      <c r="N389" s="36"/>
      <c r="O389" s="36"/>
      <c r="P389" s="180" t="s">
        <v>221</v>
      </c>
      <c r="Q389" s="180"/>
      <c r="R389" s="36"/>
      <c r="S389" s="36"/>
      <c r="T389" s="180" t="s">
        <v>842</v>
      </c>
      <c r="U389" s="180"/>
      <c r="V389" s="71" t="s">
        <v>202</v>
      </c>
    </row>
    <row r="390" spans="1:22">
      <c r="A390" s="12"/>
      <c r="B390" s="181"/>
      <c r="C390" s="36"/>
      <c r="D390" s="180"/>
      <c r="E390" s="180"/>
      <c r="F390" s="36"/>
      <c r="G390" s="36"/>
      <c r="H390" s="180"/>
      <c r="I390" s="180"/>
      <c r="J390" s="71"/>
      <c r="K390" s="36"/>
      <c r="L390" s="180"/>
      <c r="M390" s="180"/>
      <c r="N390" s="36"/>
      <c r="O390" s="36"/>
      <c r="P390" s="180"/>
      <c r="Q390" s="180"/>
      <c r="R390" s="36"/>
      <c r="S390" s="36"/>
      <c r="T390" s="180"/>
      <c r="U390" s="180"/>
      <c r="V390" s="71"/>
    </row>
    <row r="391" spans="1:22">
      <c r="A391" s="12"/>
      <c r="B391" s="182" t="s">
        <v>881</v>
      </c>
      <c r="C391" s="41"/>
      <c r="D391" s="183" t="s">
        <v>221</v>
      </c>
      <c r="E391" s="183"/>
      <c r="F391" s="41"/>
      <c r="G391" s="41"/>
      <c r="H391" s="183">
        <v>30</v>
      </c>
      <c r="I391" s="183"/>
      <c r="J391" s="41"/>
      <c r="K391" s="41"/>
      <c r="L391" s="183" t="s">
        <v>221</v>
      </c>
      <c r="M391" s="183"/>
      <c r="N391" s="41"/>
      <c r="O391" s="41"/>
      <c r="P391" s="183" t="s">
        <v>882</v>
      </c>
      <c r="Q391" s="183"/>
      <c r="R391" s="179" t="s">
        <v>202</v>
      </c>
      <c r="S391" s="41"/>
      <c r="T391" s="183" t="s">
        <v>221</v>
      </c>
      <c r="U391" s="183"/>
      <c r="V391" s="41"/>
    </row>
    <row r="392" spans="1:22" ht="15.75" thickBot="1">
      <c r="A392" s="12"/>
      <c r="B392" s="182"/>
      <c r="C392" s="41"/>
      <c r="D392" s="190"/>
      <c r="E392" s="190"/>
      <c r="F392" s="78"/>
      <c r="G392" s="41"/>
      <c r="H392" s="190"/>
      <c r="I392" s="190"/>
      <c r="J392" s="78"/>
      <c r="K392" s="41"/>
      <c r="L392" s="190"/>
      <c r="M392" s="190"/>
      <c r="N392" s="78"/>
      <c r="O392" s="41"/>
      <c r="P392" s="190"/>
      <c r="Q392" s="190"/>
      <c r="R392" s="191"/>
      <c r="S392" s="41"/>
      <c r="T392" s="190"/>
      <c r="U392" s="190"/>
      <c r="V392" s="78"/>
    </row>
    <row r="393" spans="1:22">
      <c r="A393" s="12"/>
      <c r="B393" s="71" t="s">
        <v>883</v>
      </c>
      <c r="C393" s="36"/>
      <c r="D393" s="193" t="s">
        <v>322</v>
      </c>
      <c r="E393" s="193"/>
      <c r="F393" s="192" t="s">
        <v>202</v>
      </c>
      <c r="G393" s="36"/>
      <c r="H393" s="193">
        <v>130.80000000000001</v>
      </c>
      <c r="I393" s="193"/>
      <c r="J393" s="55"/>
      <c r="K393" s="36"/>
      <c r="L393" s="193">
        <v>3</v>
      </c>
      <c r="M393" s="193"/>
      <c r="N393" s="55"/>
      <c r="O393" s="36"/>
      <c r="P393" s="193" t="s">
        <v>882</v>
      </c>
      <c r="Q393" s="193"/>
      <c r="R393" s="192" t="s">
        <v>202</v>
      </c>
      <c r="S393" s="36"/>
      <c r="T393" s="193">
        <v>101.6</v>
      </c>
      <c r="U393" s="193"/>
      <c r="V393" s="55"/>
    </row>
    <row r="394" spans="1:22">
      <c r="A394" s="12"/>
      <c r="B394" s="71"/>
      <c r="C394" s="36"/>
      <c r="D394" s="194"/>
      <c r="E394" s="194"/>
      <c r="F394" s="195"/>
      <c r="G394" s="36"/>
      <c r="H394" s="194"/>
      <c r="I394" s="194"/>
      <c r="J394" s="56"/>
      <c r="K394" s="36"/>
      <c r="L394" s="194"/>
      <c r="M394" s="194"/>
      <c r="N394" s="56"/>
      <c r="O394" s="36"/>
      <c r="P394" s="194"/>
      <c r="Q394" s="194"/>
      <c r="R394" s="195"/>
      <c r="S394" s="36"/>
      <c r="T394" s="194"/>
      <c r="U394" s="194"/>
      <c r="V394" s="56"/>
    </row>
    <row r="395" spans="1:22">
      <c r="A395" s="12"/>
      <c r="B395" s="179" t="s">
        <v>850</v>
      </c>
      <c r="C395" s="41"/>
      <c r="D395" s="183" t="s">
        <v>221</v>
      </c>
      <c r="E395" s="183"/>
      <c r="F395" s="41"/>
      <c r="G395" s="41"/>
      <c r="H395" s="183" t="s">
        <v>221</v>
      </c>
      <c r="I395" s="183"/>
      <c r="J395" s="41"/>
      <c r="K395" s="41"/>
      <c r="L395" s="183" t="s">
        <v>221</v>
      </c>
      <c r="M395" s="183"/>
      <c r="N395" s="41"/>
      <c r="O395" s="41"/>
      <c r="P395" s="183" t="s">
        <v>221</v>
      </c>
      <c r="Q395" s="183"/>
      <c r="R395" s="41"/>
      <c r="S395" s="41"/>
      <c r="T395" s="183" t="s">
        <v>221</v>
      </c>
      <c r="U395" s="183"/>
      <c r="V395" s="41"/>
    </row>
    <row r="396" spans="1:22" ht="15.75" thickBot="1">
      <c r="A396" s="12"/>
      <c r="B396" s="179"/>
      <c r="C396" s="41"/>
      <c r="D396" s="190"/>
      <c r="E396" s="190"/>
      <c r="F396" s="78"/>
      <c r="G396" s="41"/>
      <c r="H396" s="190"/>
      <c r="I396" s="190"/>
      <c r="J396" s="78"/>
      <c r="K396" s="41"/>
      <c r="L396" s="190"/>
      <c r="M396" s="190"/>
      <c r="N396" s="78"/>
      <c r="O396" s="41"/>
      <c r="P396" s="190"/>
      <c r="Q396" s="190"/>
      <c r="R396" s="78"/>
      <c r="S396" s="41"/>
      <c r="T396" s="190"/>
      <c r="U396" s="190"/>
      <c r="V396" s="78"/>
    </row>
    <row r="397" spans="1:22">
      <c r="A397" s="12"/>
      <c r="B397" s="71" t="s">
        <v>884</v>
      </c>
      <c r="C397" s="36"/>
      <c r="D397" s="193" t="s">
        <v>322</v>
      </c>
      <c r="E397" s="193"/>
      <c r="F397" s="192" t="s">
        <v>202</v>
      </c>
      <c r="G397" s="36"/>
      <c r="H397" s="193">
        <v>130.80000000000001</v>
      </c>
      <c r="I397" s="193"/>
      <c r="J397" s="55"/>
      <c r="K397" s="36"/>
      <c r="L397" s="193">
        <v>3</v>
      </c>
      <c r="M397" s="193"/>
      <c r="N397" s="55"/>
      <c r="O397" s="36"/>
      <c r="P397" s="193" t="s">
        <v>882</v>
      </c>
      <c r="Q397" s="193"/>
      <c r="R397" s="192" t="s">
        <v>202</v>
      </c>
      <c r="S397" s="36"/>
      <c r="T397" s="193">
        <v>101.6</v>
      </c>
      <c r="U397" s="193"/>
      <c r="V397" s="55"/>
    </row>
    <row r="398" spans="1:22" ht="15.75" thickBot="1">
      <c r="A398" s="12"/>
      <c r="B398" s="71"/>
      <c r="C398" s="36"/>
      <c r="D398" s="184"/>
      <c r="E398" s="184"/>
      <c r="F398" s="185"/>
      <c r="G398" s="36"/>
      <c r="H398" s="184"/>
      <c r="I398" s="184"/>
      <c r="J398" s="57"/>
      <c r="K398" s="36"/>
      <c r="L398" s="184"/>
      <c r="M398" s="184"/>
      <c r="N398" s="57"/>
      <c r="O398" s="36"/>
      <c r="P398" s="184"/>
      <c r="Q398" s="184"/>
      <c r="R398" s="185"/>
      <c r="S398" s="36"/>
      <c r="T398" s="184"/>
      <c r="U398" s="184"/>
      <c r="V398" s="57"/>
    </row>
    <row r="399" spans="1:22">
      <c r="A399" s="12"/>
      <c r="B399" s="178" t="s">
        <v>151</v>
      </c>
      <c r="C399" s="27"/>
      <c r="D399" s="188"/>
      <c r="E399" s="188"/>
      <c r="F399" s="188"/>
      <c r="G399" s="27"/>
      <c r="H399" s="188"/>
      <c r="I399" s="188"/>
      <c r="J399" s="188"/>
      <c r="K399" s="27"/>
      <c r="L399" s="46"/>
      <c r="M399" s="46"/>
      <c r="N399" s="46"/>
      <c r="O399" s="27"/>
      <c r="P399" s="46"/>
      <c r="Q399" s="46"/>
      <c r="R399" s="46"/>
      <c r="S399" s="27"/>
      <c r="T399" s="46"/>
      <c r="U399" s="46"/>
      <c r="V399" s="46"/>
    </row>
    <row r="400" spans="1:22">
      <c r="A400" s="12"/>
      <c r="B400" s="181" t="s">
        <v>152</v>
      </c>
      <c r="C400" s="36"/>
      <c r="D400" s="180" t="s">
        <v>852</v>
      </c>
      <c r="E400" s="180"/>
      <c r="F400" s="71" t="s">
        <v>202</v>
      </c>
      <c r="G400" s="36"/>
      <c r="H400" s="180" t="s">
        <v>221</v>
      </c>
      <c r="I400" s="180"/>
      <c r="J400" s="36"/>
      <c r="K400" s="36"/>
      <c r="L400" s="180" t="s">
        <v>221</v>
      </c>
      <c r="M400" s="180"/>
      <c r="N400" s="36"/>
      <c r="O400" s="36"/>
      <c r="P400" s="180" t="s">
        <v>221</v>
      </c>
      <c r="Q400" s="180"/>
      <c r="R400" s="36"/>
      <c r="S400" s="36"/>
      <c r="T400" s="180" t="s">
        <v>852</v>
      </c>
      <c r="U400" s="180"/>
      <c r="V400" s="71" t="s">
        <v>202</v>
      </c>
    </row>
    <row r="401" spans="1:22">
      <c r="A401" s="12"/>
      <c r="B401" s="181"/>
      <c r="C401" s="36"/>
      <c r="D401" s="180"/>
      <c r="E401" s="180"/>
      <c r="F401" s="71"/>
      <c r="G401" s="36"/>
      <c r="H401" s="180"/>
      <c r="I401" s="180"/>
      <c r="J401" s="36"/>
      <c r="K401" s="36"/>
      <c r="L401" s="180"/>
      <c r="M401" s="180"/>
      <c r="N401" s="36"/>
      <c r="O401" s="36"/>
      <c r="P401" s="180"/>
      <c r="Q401" s="180"/>
      <c r="R401" s="36"/>
      <c r="S401" s="36"/>
      <c r="T401" s="180"/>
      <c r="U401" s="180"/>
      <c r="V401" s="71"/>
    </row>
    <row r="402" spans="1:22">
      <c r="A402" s="12"/>
      <c r="B402" s="182" t="s">
        <v>853</v>
      </c>
      <c r="C402" s="41"/>
      <c r="D402" s="183" t="s">
        <v>221</v>
      </c>
      <c r="E402" s="183"/>
      <c r="F402" s="41"/>
      <c r="G402" s="41"/>
      <c r="H402" s="183" t="s">
        <v>870</v>
      </c>
      <c r="I402" s="183"/>
      <c r="J402" s="179" t="s">
        <v>202</v>
      </c>
      <c r="K402" s="41"/>
      <c r="L402" s="183" t="s">
        <v>221</v>
      </c>
      <c r="M402" s="183"/>
      <c r="N402" s="41"/>
      <c r="O402" s="41"/>
      <c r="P402" s="183">
        <v>45</v>
      </c>
      <c r="Q402" s="183"/>
      <c r="R402" s="41"/>
      <c r="S402" s="41"/>
      <c r="T402" s="183" t="s">
        <v>221</v>
      </c>
      <c r="U402" s="183"/>
      <c r="V402" s="41"/>
    </row>
    <row r="403" spans="1:22">
      <c r="A403" s="12"/>
      <c r="B403" s="182"/>
      <c r="C403" s="41"/>
      <c r="D403" s="183"/>
      <c r="E403" s="183"/>
      <c r="F403" s="41"/>
      <c r="G403" s="41"/>
      <c r="H403" s="183"/>
      <c r="I403" s="183"/>
      <c r="J403" s="179"/>
      <c r="K403" s="41"/>
      <c r="L403" s="183"/>
      <c r="M403" s="183"/>
      <c r="N403" s="41"/>
      <c r="O403" s="41"/>
      <c r="P403" s="183"/>
      <c r="Q403" s="183"/>
      <c r="R403" s="41"/>
      <c r="S403" s="41"/>
      <c r="T403" s="183"/>
      <c r="U403" s="183"/>
      <c r="V403" s="41"/>
    </row>
    <row r="404" spans="1:22">
      <c r="A404" s="12"/>
      <c r="B404" s="181" t="s">
        <v>881</v>
      </c>
      <c r="C404" s="36"/>
      <c r="D404" s="180" t="s">
        <v>221</v>
      </c>
      <c r="E404" s="180"/>
      <c r="F404" s="36"/>
      <c r="G404" s="36"/>
      <c r="H404" s="180" t="s">
        <v>221</v>
      </c>
      <c r="I404" s="180"/>
      <c r="J404" s="36"/>
      <c r="K404" s="36"/>
      <c r="L404" s="180" t="s">
        <v>882</v>
      </c>
      <c r="M404" s="180"/>
      <c r="N404" s="71" t="s">
        <v>202</v>
      </c>
      <c r="O404" s="36"/>
      <c r="P404" s="180">
        <v>30</v>
      </c>
      <c r="Q404" s="180"/>
      <c r="R404" s="36"/>
      <c r="S404" s="36"/>
      <c r="T404" s="180" t="s">
        <v>221</v>
      </c>
      <c r="U404" s="180"/>
      <c r="V404" s="36"/>
    </row>
    <row r="405" spans="1:22">
      <c r="A405" s="12"/>
      <c r="B405" s="181"/>
      <c r="C405" s="36"/>
      <c r="D405" s="180"/>
      <c r="E405" s="180"/>
      <c r="F405" s="36"/>
      <c r="G405" s="36"/>
      <c r="H405" s="180"/>
      <c r="I405" s="180"/>
      <c r="J405" s="36"/>
      <c r="K405" s="36"/>
      <c r="L405" s="180"/>
      <c r="M405" s="180"/>
      <c r="N405" s="71"/>
      <c r="O405" s="36"/>
      <c r="P405" s="180"/>
      <c r="Q405" s="180"/>
      <c r="R405" s="36"/>
      <c r="S405" s="36"/>
      <c r="T405" s="180"/>
      <c r="U405" s="180"/>
      <c r="V405" s="36"/>
    </row>
    <row r="406" spans="1:22">
      <c r="A406" s="12"/>
      <c r="B406" s="182" t="s">
        <v>154</v>
      </c>
      <c r="C406" s="41"/>
      <c r="D406" s="183" t="s">
        <v>221</v>
      </c>
      <c r="E406" s="183"/>
      <c r="F406" s="41"/>
      <c r="G406" s="41"/>
      <c r="H406" s="183" t="s">
        <v>607</v>
      </c>
      <c r="I406" s="183"/>
      <c r="J406" s="179" t="s">
        <v>202</v>
      </c>
      <c r="K406" s="41"/>
      <c r="L406" s="183" t="s">
        <v>221</v>
      </c>
      <c r="M406" s="183"/>
      <c r="N406" s="41"/>
      <c r="O406" s="41"/>
      <c r="P406" s="183" t="s">
        <v>221</v>
      </c>
      <c r="Q406" s="183"/>
      <c r="R406" s="41"/>
      <c r="S406" s="41"/>
      <c r="T406" s="183" t="s">
        <v>607</v>
      </c>
      <c r="U406" s="183"/>
      <c r="V406" s="179" t="s">
        <v>202</v>
      </c>
    </row>
    <row r="407" spans="1:22" ht="15.75" thickBot="1">
      <c r="A407" s="12"/>
      <c r="B407" s="182"/>
      <c r="C407" s="41"/>
      <c r="D407" s="190"/>
      <c r="E407" s="190"/>
      <c r="F407" s="78"/>
      <c r="G407" s="41"/>
      <c r="H407" s="190"/>
      <c r="I407" s="190"/>
      <c r="J407" s="191"/>
      <c r="K407" s="41"/>
      <c r="L407" s="190"/>
      <c r="M407" s="190"/>
      <c r="N407" s="78"/>
      <c r="O407" s="41"/>
      <c r="P407" s="190"/>
      <c r="Q407" s="190"/>
      <c r="R407" s="78"/>
      <c r="S407" s="41"/>
      <c r="T407" s="190"/>
      <c r="U407" s="190"/>
      <c r="V407" s="191"/>
    </row>
    <row r="408" spans="1:22">
      <c r="A408" s="12"/>
      <c r="B408" s="71" t="s">
        <v>855</v>
      </c>
      <c r="C408" s="36"/>
      <c r="D408" s="193" t="s">
        <v>852</v>
      </c>
      <c r="E408" s="193"/>
      <c r="F408" s="192" t="s">
        <v>202</v>
      </c>
      <c r="G408" s="36"/>
      <c r="H408" s="193" t="s">
        <v>885</v>
      </c>
      <c r="I408" s="193"/>
      <c r="J408" s="192" t="s">
        <v>202</v>
      </c>
      <c r="K408" s="36"/>
      <c r="L408" s="193" t="s">
        <v>882</v>
      </c>
      <c r="M408" s="193"/>
      <c r="N408" s="192" t="s">
        <v>202</v>
      </c>
      <c r="O408" s="36"/>
      <c r="P408" s="193">
        <v>75</v>
      </c>
      <c r="Q408" s="193"/>
      <c r="R408" s="55"/>
      <c r="S408" s="36"/>
      <c r="T408" s="193" t="s">
        <v>856</v>
      </c>
      <c r="U408" s="193"/>
      <c r="V408" s="192" t="s">
        <v>202</v>
      </c>
    </row>
    <row r="409" spans="1:22">
      <c r="A409" s="12"/>
      <c r="B409" s="71"/>
      <c r="C409" s="36"/>
      <c r="D409" s="194"/>
      <c r="E409" s="194"/>
      <c r="F409" s="195"/>
      <c r="G409" s="36"/>
      <c r="H409" s="194"/>
      <c r="I409" s="194"/>
      <c r="J409" s="195"/>
      <c r="K409" s="36"/>
      <c r="L409" s="194"/>
      <c r="M409" s="194"/>
      <c r="N409" s="195"/>
      <c r="O409" s="36"/>
      <c r="P409" s="194"/>
      <c r="Q409" s="194"/>
      <c r="R409" s="56"/>
      <c r="S409" s="36"/>
      <c r="T409" s="194"/>
      <c r="U409" s="194"/>
      <c r="V409" s="195"/>
    </row>
    <row r="410" spans="1:22">
      <c r="A410" s="12"/>
      <c r="B410" s="179" t="s">
        <v>859</v>
      </c>
      <c r="C410" s="41"/>
      <c r="D410" s="183" t="s">
        <v>221</v>
      </c>
      <c r="E410" s="183"/>
      <c r="F410" s="41"/>
      <c r="G410" s="41"/>
      <c r="H410" s="183" t="s">
        <v>221</v>
      </c>
      <c r="I410" s="183"/>
      <c r="J410" s="41"/>
      <c r="K410" s="41"/>
      <c r="L410" s="183" t="s">
        <v>221</v>
      </c>
      <c r="M410" s="183"/>
      <c r="N410" s="41"/>
      <c r="O410" s="41"/>
      <c r="P410" s="183" t="s">
        <v>221</v>
      </c>
      <c r="Q410" s="183"/>
      <c r="R410" s="41"/>
      <c r="S410" s="41"/>
      <c r="T410" s="183" t="s">
        <v>221</v>
      </c>
      <c r="U410" s="183"/>
      <c r="V410" s="41"/>
    </row>
    <row r="411" spans="1:22" ht="15.75" thickBot="1">
      <c r="A411" s="12"/>
      <c r="B411" s="179"/>
      <c r="C411" s="41"/>
      <c r="D411" s="190"/>
      <c r="E411" s="190"/>
      <c r="F411" s="78"/>
      <c r="G411" s="41"/>
      <c r="H411" s="190"/>
      <c r="I411" s="190"/>
      <c r="J411" s="78"/>
      <c r="K411" s="41"/>
      <c r="L411" s="190"/>
      <c r="M411" s="190"/>
      <c r="N411" s="78"/>
      <c r="O411" s="41"/>
      <c r="P411" s="190"/>
      <c r="Q411" s="190"/>
      <c r="R411" s="78"/>
      <c r="S411" s="41"/>
      <c r="T411" s="190"/>
      <c r="U411" s="190"/>
      <c r="V411" s="78"/>
    </row>
    <row r="412" spans="1:22">
      <c r="A412" s="12"/>
      <c r="B412" s="71" t="s">
        <v>157</v>
      </c>
      <c r="C412" s="36"/>
      <c r="D412" s="193" t="s">
        <v>852</v>
      </c>
      <c r="E412" s="193"/>
      <c r="F412" s="192" t="s">
        <v>202</v>
      </c>
      <c r="G412" s="36"/>
      <c r="H412" s="193" t="s">
        <v>885</v>
      </c>
      <c r="I412" s="193"/>
      <c r="J412" s="192" t="s">
        <v>202</v>
      </c>
      <c r="K412" s="36"/>
      <c r="L412" s="193" t="s">
        <v>882</v>
      </c>
      <c r="M412" s="193"/>
      <c r="N412" s="192" t="s">
        <v>202</v>
      </c>
      <c r="O412" s="36"/>
      <c r="P412" s="193">
        <v>75</v>
      </c>
      <c r="Q412" s="193"/>
      <c r="R412" s="55"/>
      <c r="S412" s="36"/>
      <c r="T412" s="193" t="s">
        <v>856</v>
      </c>
      <c r="U412" s="193"/>
      <c r="V412" s="192" t="s">
        <v>202</v>
      </c>
    </row>
    <row r="413" spans="1:22" ht="15.75" thickBot="1">
      <c r="A413" s="12"/>
      <c r="B413" s="71"/>
      <c r="C413" s="36"/>
      <c r="D413" s="184"/>
      <c r="E413" s="184"/>
      <c r="F413" s="185"/>
      <c r="G413" s="36"/>
      <c r="H413" s="184"/>
      <c r="I413" s="184"/>
      <c r="J413" s="185"/>
      <c r="K413" s="36"/>
      <c r="L413" s="184"/>
      <c r="M413" s="184"/>
      <c r="N413" s="185"/>
      <c r="O413" s="36"/>
      <c r="P413" s="184"/>
      <c r="Q413" s="184"/>
      <c r="R413" s="57"/>
      <c r="S413" s="36"/>
      <c r="T413" s="184"/>
      <c r="U413" s="184"/>
      <c r="V413" s="185"/>
    </row>
    <row r="414" spans="1:22">
      <c r="A414" s="12"/>
      <c r="B414" s="179" t="s">
        <v>886</v>
      </c>
      <c r="C414" s="41"/>
      <c r="D414" s="186" t="s">
        <v>221</v>
      </c>
      <c r="E414" s="186"/>
      <c r="F414" s="46"/>
      <c r="G414" s="41"/>
      <c r="H414" s="186">
        <v>55.4</v>
      </c>
      <c r="I414" s="186"/>
      <c r="J414" s="46"/>
      <c r="K414" s="41"/>
      <c r="L414" s="186">
        <v>0.1</v>
      </c>
      <c r="M414" s="186"/>
      <c r="N414" s="46"/>
      <c r="O414" s="41"/>
      <c r="P414" s="186" t="s">
        <v>221</v>
      </c>
      <c r="Q414" s="186"/>
      <c r="R414" s="46"/>
      <c r="S414" s="41"/>
      <c r="T414" s="186">
        <v>55.5</v>
      </c>
      <c r="U414" s="186"/>
      <c r="V414" s="46"/>
    </row>
    <row r="415" spans="1:22">
      <c r="A415" s="12"/>
      <c r="B415" s="179"/>
      <c r="C415" s="41"/>
      <c r="D415" s="187"/>
      <c r="E415" s="187"/>
      <c r="F415" s="47"/>
      <c r="G415" s="41"/>
      <c r="H415" s="187"/>
      <c r="I415" s="187"/>
      <c r="J415" s="47"/>
      <c r="K415" s="41"/>
      <c r="L415" s="187"/>
      <c r="M415" s="187"/>
      <c r="N415" s="47"/>
      <c r="O415" s="41"/>
      <c r="P415" s="187"/>
      <c r="Q415" s="187"/>
      <c r="R415" s="47"/>
      <c r="S415" s="41"/>
      <c r="T415" s="187"/>
      <c r="U415" s="187"/>
      <c r="V415" s="47"/>
    </row>
    <row r="416" spans="1:22">
      <c r="A416" s="12"/>
      <c r="B416" s="71" t="s">
        <v>159</v>
      </c>
      <c r="C416" s="36"/>
      <c r="D416" s="180" t="s">
        <v>221</v>
      </c>
      <c r="E416" s="180"/>
      <c r="F416" s="36"/>
      <c r="G416" s="36"/>
      <c r="H416" s="180">
        <v>43.9</v>
      </c>
      <c r="I416" s="180"/>
      <c r="J416" s="36"/>
      <c r="K416" s="36"/>
      <c r="L416" s="180" t="s">
        <v>221</v>
      </c>
      <c r="M416" s="180"/>
      <c r="N416" s="36"/>
      <c r="O416" s="36"/>
      <c r="P416" s="180" t="s">
        <v>221</v>
      </c>
      <c r="Q416" s="180"/>
      <c r="R416" s="36"/>
      <c r="S416" s="36"/>
      <c r="T416" s="180">
        <v>43.9</v>
      </c>
      <c r="U416" s="180"/>
      <c r="V416" s="36"/>
    </row>
    <row r="417" spans="1:22" ht="15.75" thickBot="1">
      <c r="A417" s="12"/>
      <c r="B417" s="71"/>
      <c r="C417" s="36"/>
      <c r="D417" s="184"/>
      <c r="E417" s="184"/>
      <c r="F417" s="57"/>
      <c r="G417" s="36"/>
      <c r="H417" s="184"/>
      <c r="I417" s="184"/>
      <c r="J417" s="57"/>
      <c r="K417" s="36"/>
      <c r="L417" s="184"/>
      <c r="M417" s="184"/>
      <c r="N417" s="57"/>
      <c r="O417" s="36"/>
      <c r="P417" s="184"/>
      <c r="Q417" s="184"/>
      <c r="R417" s="57"/>
      <c r="S417" s="36"/>
      <c r="T417" s="184"/>
      <c r="U417" s="184"/>
      <c r="V417" s="57"/>
    </row>
    <row r="418" spans="1:22">
      <c r="A418" s="12"/>
      <c r="B418" s="179" t="s">
        <v>160</v>
      </c>
      <c r="C418" s="41"/>
      <c r="D418" s="188" t="s">
        <v>199</v>
      </c>
      <c r="E418" s="186" t="s">
        <v>221</v>
      </c>
      <c r="F418" s="46"/>
      <c r="G418" s="41"/>
      <c r="H418" s="188" t="s">
        <v>199</v>
      </c>
      <c r="I418" s="186">
        <v>99.3</v>
      </c>
      <c r="J418" s="46"/>
      <c r="K418" s="41"/>
      <c r="L418" s="188" t="s">
        <v>199</v>
      </c>
      <c r="M418" s="186">
        <v>0.1</v>
      </c>
      <c r="N418" s="46"/>
      <c r="O418" s="41"/>
      <c r="P418" s="188" t="s">
        <v>199</v>
      </c>
      <c r="Q418" s="186" t="s">
        <v>221</v>
      </c>
      <c r="R418" s="46"/>
      <c r="S418" s="41"/>
      <c r="T418" s="188" t="s">
        <v>199</v>
      </c>
      <c r="U418" s="186">
        <v>99.4</v>
      </c>
      <c r="V418" s="46"/>
    </row>
    <row r="419" spans="1:22" ht="15.75" thickBot="1">
      <c r="A419" s="12"/>
      <c r="B419" s="179"/>
      <c r="C419" s="41"/>
      <c r="D419" s="198"/>
      <c r="E419" s="199"/>
      <c r="F419" s="64"/>
      <c r="G419" s="41"/>
      <c r="H419" s="198"/>
      <c r="I419" s="199"/>
      <c r="J419" s="64"/>
      <c r="K419" s="41"/>
      <c r="L419" s="198"/>
      <c r="M419" s="199"/>
      <c r="N419" s="64"/>
      <c r="O419" s="41"/>
      <c r="P419" s="198"/>
      <c r="Q419" s="199"/>
      <c r="R419" s="64"/>
      <c r="S419" s="41"/>
      <c r="T419" s="198"/>
      <c r="U419" s="199"/>
      <c r="V419" s="64"/>
    </row>
    <row r="420" spans="1:22" ht="15.75" thickTop="1"/>
  </sheetData>
  <mergeCells count="3145">
    <mergeCell ref="A135:A237"/>
    <mergeCell ref="B135:V135"/>
    <mergeCell ref="B186:V186"/>
    <mergeCell ref="B187:V187"/>
    <mergeCell ref="A238:A419"/>
    <mergeCell ref="B238:V238"/>
    <mergeCell ref="B326:V326"/>
    <mergeCell ref="T418:T419"/>
    <mergeCell ref="U418:U419"/>
    <mergeCell ref="V418:V419"/>
    <mergeCell ref="A1:A2"/>
    <mergeCell ref="B1:V1"/>
    <mergeCell ref="B2:V2"/>
    <mergeCell ref="B3:V3"/>
    <mergeCell ref="A4:A134"/>
    <mergeCell ref="B4:V4"/>
    <mergeCell ref="B5:V5"/>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U417"/>
    <mergeCell ref="V416:V417"/>
    <mergeCell ref="B418:B419"/>
    <mergeCell ref="C418:C419"/>
    <mergeCell ref="D418:D419"/>
    <mergeCell ref="E418:E419"/>
    <mergeCell ref="F418:F419"/>
    <mergeCell ref="G418:G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R397:R398"/>
    <mergeCell ref="S397:S398"/>
    <mergeCell ref="T397:U398"/>
    <mergeCell ref="V397:V398"/>
    <mergeCell ref="D399:F399"/>
    <mergeCell ref="H399:J399"/>
    <mergeCell ref="L399:N399"/>
    <mergeCell ref="P399:R399"/>
    <mergeCell ref="T399:V399"/>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R362:R363"/>
    <mergeCell ref="S362:S363"/>
    <mergeCell ref="T362:U363"/>
    <mergeCell ref="V362:V363"/>
    <mergeCell ref="D364:F364"/>
    <mergeCell ref="H364:J364"/>
    <mergeCell ref="L364:N364"/>
    <mergeCell ref="P364:R364"/>
    <mergeCell ref="T364:V364"/>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R345:R346"/>
    <mergeCell ref="S345:S346"/>
    <mergeCell ref="T345:U346"/>
    <mergeCell ref="V345:V346"/>
    <mergeCell ref="D347:F347"/>
    <mergeCell ref="H347:J347"/>
    <mergeCell ref="L347:N347"/>
    <mergeCell ref="P347:R347"/>
    <mergeCell ref="T347:V347"/>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B335:B336"/>
    <mergeCell ref="C335:C336"/>
    <mergeCell ref="D335:E336"/>
    <mergeCell ref="F335:F336"/>
    <mergeCell ref="G335:G336"/>
    <mergeCell ref="H335:I336"/>
    <mergeCell ref="T332:T333"/>
    <mergeCell ref="U332:U333"/>
    <mergeCell ref="V332:V333"/>
    <mergeCell ref="D334:F334"/>
    <mergeCell ref="H334:J334"/>
    <mergeCell ref="L334:N334"/>
    <mergeCell ref="P334:R334"/>
    <mergeCell ref="T334:V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D330:V330"/>
    <mergeCell ref="D331:F331"/>
    <mergeCell ref="H331:J331"/>
    <mergeCell ref="L331:N331"/>
    <mergeCell ref="P331:R331"/>
    <mergeCell ref="T331:V331"/>
    <mergeCell ref="T324:T325"/>
    <mergeCell ref="U324:U325"/>
    <mergeCell ref="V324:V325"/>
    <mergeCell ref="B327:V327"/>
    <mergeCell ref="D329:F329"/>
    <mergeCell ref="H329:J329"/>
    <mergeCell ref="L329:N329"/>
    <mergeCell ref="P329:R329"/>
    <mergeCell ref="T329:V329"/>
    <mergeCell ref="N324:N325"/>
    <mergeCell ref="O324:O325"/>
    <mergeCell ref="P324:P325"/>
    <mergeCell ref="Q324:Q325"/>
    <mergeCell ref="R324:R325"/>
    <mergeCell ref="S324:S325"/>
    <mergeCell ref="H324:H325"/>
    <mergeCell ref="I324:I325"/>
    <mergeCell ref="J324:J325"/>
    <mergeCell ref="K324:K325"/>
    <mergeCell ref="L324:L325"/>
    <mergeCell ref="M324:M325"/>
    <mergeCell ref="R322:R323"/>
    <mergeCell ref="S322:S323"/>
    <mergeCell ref="T322:U323"/>
    <mergeCell ref="V322:V323"/>
    <mergeCell ref="B324:B325"/>
    <mergeCell ref="C324:C325"/>
    <mergeCell ref="D324:D325"/>
    <mergeCell ref="E324:E325"/>
    <mergeCell ref="F324:F325"/>
    <mergeCell ref="G324:G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R272:R273"/>
    <mergeCell ref="S272:S273"/>
    <mergeCell ref="T272:U273"/>
    <mergeCell ref="V272:V273"/>
    <mergeCell ref="D274:F274"/>
    <mergeCell ref="H274:J274"/>
    <mergeCell ref="L274:N274"/>
    <mergeCell ref="P274:R274"/>
    <mergeCell ref="T274:V274"/>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5:R256"/>
    <mergeCell ref="S255:S256"/>
    <mergeCell ref="T255:U256"/>
    <mergeCell ref="V255:V256"/>
    <mergeCell ref="D257:F257"/>
    <mergeCell ref="H257:J257"/>
    <mergeCell ref="L257:N257"/>
    <mergeCell ref="P257:R257"/>
    <mergeCell ref="T257:V257"/>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T244:T245"/>
    <mergeCell ref="U244:U245"/>
    <mergeCell ref="V244:V245"/>
    <mergeCell ref="D246:F246"/>
    <mergeCell ref="H246:J246"/>
    <mergeCell ref="L246:N246"/>
    <mergeCell ref="P246:R246"/>
    <mergeCell ref="T246:V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V242"/>
    <mergeCell ref="D243:F243"/>
    <mergeCell ref="H243:J243"/>
    <mergeCell ref="L243:N243"/>
    <mergeCell ref="P243:R243"/>
    <mergeCell ref="T243:V243"/>
    <mergeCell ref="T236:T237"/>
    <mergeCell ref="U236:U237"/>
    <mergeCell ref="V236:V237"/>
    <mergeCell ref="B239:V239"/>
    <mergeCell ref="D241:F241"/>
    <mergeCell ref="H241:J241"/>
    <mergeCell ref="L241:N241"/>
    <mergeCell ref="P241:R241"/>
    <mergeCell ref="T241:V241"/>
    <mergeCell ref="N236:N237"/>
    <mergeCell ref="O236:O237"/>
    <mergeCell ref="P236:P237"/>
    <mergeCell ref="Q236:Q237"/>
    <mergeCell ref="R236:R237"/>
    <mergeCell ref="S236:S237"/>
    <mergeCell ref="H236:H237"/>
    <mergeCell ref="I236:I237"/>
    <mergeCell ref="J236:J237"/>
    <mergeCell ref="K236:K237"/>
    <mergeCell ref="L236:L237"/>
    <mergeCell ref="M236:M237"/>
    <mergeCell ref="R234:R235"/>
    <mergeCell ref="S234:S235"/>
    <mergeCell ref="T234:U235"/>
    <mergeCell ref="V234:V235"/>
    <mergeCell ref="B236:B237"/>
    <mergeCell ref="C236:C237"/>
    <mergeCell ref="D236:D237"/>
    <mergeCell ref="E236:E237"/>
    <mergeCell ref="F236:F237"/>
    <mergeCell ref="G236:G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S201:S202"/>
    <mergeCell ref="T201:U202"/>
    <mergeCell ref="V201:V202"/>
    <mergeCell ref="D203:F203"/>
    <mergeCell ref="H203:J203"/>
    <mergeCell ref="L203:N203"/>
    <mergeCell ref="P203:R203"/>
    <mergeCell ref="T203:V203"/>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1:V191"/>
    <mergeCell ref="D192:F192"/>
    <mergeCell ref="H192:J192"/>
    <mergeCell ref="L192:N192"/>
    <mergeCell ref="P192:R192"/>
    <mergeCell ref="T192:V192"/>
    <mergeCell ref="T184:T185"/>
    <mergeCell ref="U184:U185"/>
    <mergeCell ref="V184:V185"/>
    <mergeCell ref="B188:V188"/>
    <mergeCell ref="D190:F190"/>
    <mergeCell ref="H190:J190"/>
    <mergeCell ref="L190:N190"/>
    <mergeCell ref="P190:R190"/>
    <mergeCell ref="T190:V190"/>
    <mergeCell ref="N184:N185"/>
    <mergeCell ref="O184:O185"/>
    <mergeCell ref="P184:P185"/>
    <mergeCell ref="Q184:Q185"/>
    <mergeCell ref="R184:R185"/>
    <mergeCell ref="S184:S185"/>
    <mergeCell ref="H184:H185"/>
    <mergeCell ref="I184:I185"/>
    <mergeCell ref="J184:J185"/>
    <mergeCell ref="K184:K185"/>
    <mergeCell ref="L184:L185"/>
    <mergeCell ref="M184:M185"/>
    <mergeCell ref="R182:R183"/>
    <mergeCell ref="S182:S183"/>
    <mergeCell ref="T182:U183"/>
    <mergeCell ref="V182:V183"/>
    <mergeCell ref="B184:B185"/>
    <mergeCell ref="C184:C185"/>
    <mergeCell ref="D184:D185"/>
    <mergeCell ref="E184:E185"/>
    <mergeCell ref="F184:F185"/>
    <mergeCell ref="G184:G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S149:S150"/>
    <mergeCell ref="T149:U150"/>
    <mergeCell ref="V149:V150"/>
    <mergeCell ref="D151:F151"/>
    <mergeCell ref="H151:J151"/>
    <mergeCell ref="L151:N151"/>
    <mergeCell ref="P151:R151"/>
    <mergeCell ref="T151:V151"/>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V139"/>
    <mergeCell ref="D140:F140"/>
    <mergeCell ref="H140:J140"/>
    <mergeCell ref="L140:N140"/>
    <mergeCell ref="P140:R140"/>
    <mergeCell ref="T140:V140"/>
    <mergeCell ref="T133:T134"/>
    <mergeCell ref="U133:U134"/>
    <mergeCell ref="V133:V134"/>
    <mergeCell ref="B136:V136"/>
    <mergeCell ref="D138:F138"/>
    <mergeCell ref="H138:J138"/>
    <mergeCell ref="L138:N138"/>
    <mergeCell ref="P138:R138"/>
    <mergeCell ref="T138:V138"/>
    <mergeCell ref="N133:N134"/>
    <mergeCell ref="O133:O134"/>
    <mergeCell ref="P133:P134"/>
    <mergeCell ref="Q133:Q134"/>
    <mergeCell ref="R133:R134"/>
    <mergeCell ref="S133:S134"/>
    <mergeCell ref="H133:H134"/>
    <mergeCell ref="I133:I134"/>
    <mergeCell ref="J133:J134"/>
    <mergeCell ref="K133:K134"/>
    <mergeCell ref="L133:L134"/>
    <mergeCell ref="M133:M134"/>
    <mergeCell ref="R131:R132"/>
    <mergeCell ref="S131:S132"/>
    <mergeCell ref="T131:U132"/>
    <mergeCell ref="V131:V132"/>
    <mergeCell ref="B133:B134"/>
    <mergeCell ref="C133:C134"/>
    <mergeCell ref="D133:D134"/>
    <mergeCell ref="E133:E134"/>
    <mergeCell ref="F133:F134"/>
    <mergeCell ref="G133:G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4:S125"/>
    <mergeCell ref="T124:U125"/>
    <mergeCell ref="V124:V125"/>
    <mergeCell ref="D126:F126"/>
    <mergeCell ref="H126:J126"/>
    <mergeCell ref="L126:N126"/>
    <mergeCell ref="P126:R126"/>
    <mergeCell ref="T126:V126"/>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T110"/>
    <mergeCell ref="U109:U110"/>
    <mergeCell ref="V109:V110"/>
    <mergeCell ref="D111:F111"/>
    <mergeCell ref="H111:J111"/>
    <mergeCell ref="L111:N111"/>
    <mergeCell ref="P111:R111"/>
    <mergeCell ref="T111:V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D74:F74"/>
    <mergeCell ref="H74:V74"/>
    <mergeCell ref="D75:F75"/>
    <mergeCell ref="H75:J75"/>
    <mergeCell ref="L75:N75"/>
    <mergeCell ref="P75:R75"/>
    <mergeCell ref="T75:V75"/>
    <mergeCell ref="T68:T69"/>
    <mergeCell ref="U68:U69"/>
    <mergeCell ref="V68:V69"/>
    <mergeCell ref="B71:V71"/>
    <mergeCell ref="D73:F73"/>
    <mergeCell ref="H73:J73"/>
    <mergeCell ref="L73:N73"/>
    <mergeCell ref="P73:R73"/>
    <mergeCell ref="T73:V73"/>
    <mergeCell ref="B70:V70"/>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F9"/>
    <mergeCell ref="H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6" t="s">
        <v>934</v>
      </c>
      <c r="B1" s="1" t="s">
        <v>1</v>
      </c>
    </row>
    <row r="2" spans="1:2">
      <c r="A2" s="6"/>
      <c r="B2" s="1" t="s">
        <v>2</v>
      </c>
    </row>
    <row r="3" spans="1:2">
      <c r="A3" s="6"/>
      <c r="B3" s="1" t="s">
        <v>935</v>
      </c>
    </row>
    <row r="4" spans="1:2">
      <c r="A4" s="7" t="s">
        <v>163</v>
      </c>
      <c r="B4" s="3" t="s">
        <v>8</v>
      </c>
    </row>
    <row r="5" spans="1:2" ht="30">
      <c r="A5" s="2" t="s">
        <v>936</v>
      </c>
      <c r="B5" s="200">
        <v>1</v>
      </c>
    </row>
    <row r="6" spans="1:2">
      <c r="A6" s="2" t="s">
        <v>937</v>
      </c>
      <c r="B6" s="3">
        <v>14</v>
      </c>
    </row>
    <row r="7" spans="1:2">
      <c r="A7" s="2" t="s">
        <v>938</v>
      </c>
      <c r="B7" s="3" t="s">
        <v>8</v>
      </c>
    </row>
    <row r="8" spans="1:2">
      <c r="A8" s="7" t="s">
        <v>163</v>
      </c>
      <c r="B8" s="3" t="s">
        <v>8</v>
      </c>
    </row>
    <row r="9" spans="1:2">
      <c r="A9" s="2" t="s">
        <v>939</v>
      </c>
      <c r="B9" s="200">
        <v>0.753</v>
      </c>
    </row>
    <row r="10" spans="1:2">
      <c r="A10" s="2" t="s">
        <v>940</v>
      </c>
      <c r="B10" s="3" t="s">
        <v>8</v>
      </c>
    </row>
    <row r="11" spans="1:2">
      <c r="A11" s="7" t="s">
        <v>163</v>
      </c>
      <c r="B11" s="3" t="s">
        <v>8</v>
      </c>
    </row>
    <row r="12" spans="1:2">
      <c r="A12" s="2" t="s">
        <v>937</v>
      </c>
      <c r="B12" s="3">
        <v>8</v>
      </c>
    </row>
    <row r="13" spans="1:2">
      <c r="A13" s="2" t="s">
        <v>941</v>
      </c>
      <c r="B13" s="3" t="s">
        <v>8</v>
      </c>
    </row>
    <row r="14" spans="1:2">
      <c r="A14" s="7" t="s">
        <v>163</v>
      </c>
      <c r="B14" s="3" t="s">
        <v>8</v>
      </c>
    </row>
    <row r="15" spans="1:2">
      <c r="A15" s="2" t="s">
        <v>937</v>
      </c>
      <c r="B15" s="3">
        <v>6</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42</v>
      </c>
      <c r="B1" s="6" t="s">
        <v>1</v>
      </c>
      <c r="C1" s="6"/>
    </row>
    <row r="2" spans="1:3">
      <c r="A2" s="1" t="s">
        <v>26</v>
      </c>
      <c r="B2" s="1" t="s">
        <v>2</v>
      </c>
      <c r="C2" s="1" t="s">
        <v>71</v>
      </c>
    </row>
    <row r="3" spans="1:3">
      <c r="A3" s="7" t="s">
        <v>943</v>
      </c>
      <c r="B3" s="3" t="s">
        <v>8</v>
      </c>
      <c r="C3" s="3" t="s">
        <v>8</v>
      </c>
    </row>
    <row r="4" spans="1:3">
      <c r="A4" s="2" t="s">
        <v>592</v>
      </c>
      <c r="B4" s="8">
        <v>311.10000000000002</v>
      </c>
      <c r="C4" s="8">
        <v>265.10000000000002</v>
      </c>
    </row>
    <row r="5" spans="1:3">
      <c r="A5" s="2" t="s">
        <v>944</v>
      </c>
      <c r="B5" s="3">
        <v>276.5</v>
      </c>
      <c r="C5" s="3">
        <v>286.5</v>
      </c>
    </row>
    <row r="6" spans="1:3">
      <c r="A6" s="2" t="s">
        <v>188</v>
      </c>
      <c r="B6" s="3" t="s">
        <v>8</v>
      </c>
      <c r="C6" s="3" t="s">
        <v>8</v>
      </c>
    </row>
    <row r="7" spans="1:3">
      <c r="A7" s="7" t="s">
        <v>943</v>
      </c>
      <c r="B7" s="3" t="s">
        <v>8</v>
      </c>
      <c r="C7" s="3" t="s">
        <v>8</v>
      </c>
    </row>
    <row r="8" spans="1:3" ht="30">
      <c r="A8" s="2" t="s">
        <v>945</v>
      </c>
      <c r="B8" s="3" t="s">
        <v>8</v>
      </c>
      <c r="C8" s="3">
        <v>23</v>
      </c>
    </row>
    <row r="9" spans="1:3" ht="30">
      <c r="A9" s="2" t="s">
        <v>946</v>
      </c>
      <c r="B9" s="3" t="s">
        <v>8</v>
      </c>
      <c r="C9" s="3">
        <v>15</v>
      </c>
    </row>
    <row r="10" spans="1:3">
      <c r="A10" s="2" t="s">
        <v>944</v>
      </c>
      <c r="B10" s="3" t="s">
        <v>8</v>
      </c>
      <c r="C10" s="8">
        <v>40.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3.5703125" customWidth="1"/>
    <col min="3" max="3" width="8.85546875" customWidth="1"/>
    <col min="4" max="4" width="33.140625" customWidth="1"/>
    <col min="5" max="5" width="9.28515625" customWidth="1"/>
    <col min="6" max="7" width="36.5703125" customWidth="1"/>
  </cols>
  <sheetData>
    <row r="1" spans="1:7" ht="15" customHeight="1">
      <c r="A1" s="1" t="s">
        <v>947</v>
      </c>
      <c r="B1" s="6" t="s">
        <v>1</v>
      </c>
      <c r="C1" s="6"/>
      <c r="D1" s="6"/>
      <c r="E1" s="6"/>
      <c r="F1" s="1"/>
      <c r="G1" s="1"/>
    </row>
    <row r="2" spans="1:7" ht="15" customHeight="1">
      <c r="A2" s="1" t="s">
        <v>26</v>
      </c>
      <c r="B2" s="6" t="s">
        <v>2</v>
      </c>
      <c r="C2" s="6"/>
      <c r="D2" s="6" t="s">
        <v>71</v>
      </c>
      <c r="E2" s="6"/>
      <c r="F2" s="1" t="s">
        <v>27</v>
      </c>
      <c r="G2" s="1" t="s">
        <v>948</v>
      </c>
    </row>
    <row r="3" spans="1:7" ht="30">
      <c r="A3" s="7" t="s">
        <v>949</v>
      </c>
      <c r="B3" s="3" t="s">
        <v>8</v>
      </c>
      <c r="C3" s="3"/>
      <c r="D3" s="3" t="s">
        <v>8</v>
      </c>
      <c r="E3" s="3"/>
      <c r="F3" s="3" t="s">
        <v>8</v>
      </c>
      <c r="G3" s="3" t="s">
        <v>8</v>
      </c>
    </row>
    <row r="4" spans="1:7">
      <c r="A4" s="2" t="s">
        <v>198</v>
      </c>
      <c r="B4" s="8">
        <v>1054.3</v>
      </c>
      <c r="C4" s="3"/>
      <c r="D4" s="13">
        <v>1000</v>
      </c>
      <c r="E4" s="3"/>
      <c r="F4" s="3" t="s">
        <v>8</v>
      </c>
      <c r="G4" s="3" t="s">
        <v>8</v>
      </c>
    </row>
    <row r="5" spans="1:7" ht="30">
      <c r="A5" s="2" t="s">
        <v>200</v>
      </c>
      <c r="B5" s="3">
        <v>-80.2</v>
      </c>
      <c r="C5" s="3"/>
      <c r="D5" s="3">
        <v>-107.3</v>
      </c>
      <c r="E5" s="3"/>
      <c r="F5" s="3" t="s">
        <v>8</v>
      </c>
      <c r="G5" s="3" t="s">
        <v>8</v>
      </c>
    </row>
    <row r="6" spans="1:7" ht="30">
      <c r="A6" s="2" t="s">
        <v>950</v>
      </c>
      <c r="B6" s="3">
        <v>150.80000000000001</v>
      </c>
      <c r="C6" s="3"/>
      <c r="D6" s="3">
        <v>151.80000000000001</v>
      </c>
      <c r="E6" s="3"/>
      <c r="F6" s="3" t="s">
        <v>8</v>
      </c>
      <c r="G6" s="3" t="s">
        <v>8</v>
      </c>
    </row>
    <row r="7" spans="1:7" ht="30">
      <c r="A7" s="2" t="s">
        <v>951</v>
      </c>
      <c r="B7" s="3">
        <v>-1.4</v>
      </c>
      <c r="C7" s="3"/>
      <c r="D7" s="3">
        <v>-2.9</v>
      </c>
      <c r="E7" s="3"/>
      <c r="F7" s="3" t="s">
        <v>8</v>
      </c>
      <c r="G7" s="3" t="s">
        <v>8</v>
      </c>
    </row>
    <row r="8" spans="1:7" ht="30">
      <c r="A8" s="2" t="s">
        <v>210</v>
      </c>
      <c r="B8" s="3">
        <v>149.4</v>
      </c>
      <c r="C8" s="3"/>
      <c r="D8" s="3">
        <v>148.9</v>
      </c>
      <c r="E8" s="3"/>
      <c r="F8" s="3" t="s">
        <v>8</v>
      </c>
      <c r="G8" s="3" t="s">
        <v>8</v>
      </c>
    </row>
    <row r="9" spans="1:7" ht="30">
      <c r="A9" s="2" t="s">
        <v>952</v>
      </c>
      <c r="B9" s="3">
        <v>-18.3</v>
      </c>
      <c r="C9" s="3"/>
      <c r="D9" s="3">
        <v>-19.8</v>
      </c>
      <c r="E9" s="3"/>
      <c r="F9" s="3" t="s">
        <v>8</v>
      </c>
      <c r="G9" s="3" t="s">
        <v>8</v>
      </c>
    </row>
    <row r="10" spans="1:7" ht="30">
      <c r="A10" s="2" t="s">
        <v>953</v>
      </c>
      <c r="B10" s="3">
        <v>-115.5</v>
      </c>
      <c r="C10" s="3"/>
      <c r="D10" s="3">
        <v>-117.3</v>
      </c>
      <c r="E10" s="3"/>
      <c r="F10" s="3" t="s">
        <v>8</v>
      </c>
      <c r="G10" s="3" t="s">
        <v>8</v>
      </c>
    </row>
    <row r="11" spans="1:7" ht="30">
      <c r="A11" s="2" t="s">
        <v>216</v>
      </c>
      <c r="B11" s="3">
        <v>-133.80000000000001</v>
      </c>
      <c r="C11" s="3"/>
      <c r="D11" s="3">
        <v>-137.1</v>
      </c>
      <c r="E11" s="3"/>
      <c r="F11" s="3" t="s">
        <v>8</v>
      </c>
      <c r="G11" s="3" t="s">
        <v>8</v>
      </c>
    </row>
    <row r="12" spans="1:7">
      <c r="A12" s="2" t="s">
        <v>219</v>
      </c>
      <c r="B12" s="3">
        <v>989.7</v>
      </c>
      <c r="C12" s="3"/>
      <c r="D12" s="3">
        <v>904.5</v>
      </c>
      <c r="E12" s="3"/>
      <c r="F12" s="3" t="s">
        <v>8</v>
      </c>
      <c r="G12" s="3" t="s">
        <v>8</v>
      </c>
    </row>
    <row r="13" spans="1:7" ht="30">
      <c r="A13" s="2" t="s">
        <v>220</v>
      </c>
      <c r="B13" s="3">
        <v>0</v>
      </c>
      <c r="C13" s="3"/>
      <c r="D13" s="3">
        <v>0</v>
      </c>
      <c r="E13" s="3"/>
      <c r="F13" s="3" t="s">
        <v>8</v>
      </c>
      <c r="G13" s="3" t="s">
        <v>8</v>
      </c>
    </row>
    <row r="14" spans="1:7" ht="30">
      <c r="A14" s="2" t="s">
        <v>222</v>
      </c>
      <c r="B14" s="3">
        <v>-11.1</v>
      </c>
      <c r="C14" s="3"/>
      <c r="D14" s="3">
        <v>-45.7</v>
      </c>
      <c r="E14" s="3"/>
      <c r="F14" s="3" t="s">
        <v>8</v>
      </c>
      <c r="G14" s="3" t="s">
        <v>8</v>
      </c>
    </row>
    <row r="15" spans="1:7">
      <c r="A15" s="2" t="s">
        <v>219</v>
      </c>
      <c r="B15" s="3">
        <v>978.6</v>
      </c>
      <c r="C15" s="3"/>
      <c r="D15" s="3">
        <v>858.8</v>
      </c>
      <c r="E15" s="3"/>
      <c r="F15" s="3" t="s">
        <v>8</v>
      </c>
      <c r="G15" s="3" t="s">
        <v>8</v>
      </c>
    </row>
    <row r="16" spans="1:7" ht="30">
      <c r="A16" s="2" t="s">
        <v>225</v>
      </c>
      <c r="B16" s="3">
        <v>11.1</v>
      </c>
      <c r="C16" s="10" t="s">
        <v>37</v>
      </c>
      <c r="D16" s="3">
        <v>45.7</v>
      </c>
      <c r="E16" s="10" t="s">
        <v>954</v>
      </c>
      <c r="F16" s="3" t="s">
        <v>8</v>
      </c>
      <c r="G16" s="3" t="s">
        <v>8</v>
      </c>
    </row>
    <row r="17" spans="1:7">
      <c r="A17" s="2" t="s">
        <v>228</v>
      </c>
      <c r="B17" s="3">
        <v>989.7</v>
      </c>
      <c r="C17" s="3"/>
      <c r="D17" s="3">
        <v>904.5</v>
      </c>
      <c r="E17" s="3"/>
      <c r="F17" s="3">
        <v>974.1</v>
      </c>
      <c r="G17" s="3">
        <v>892.7</v>
      </c>
    </row>
    <row r="18" spans="1:7" ht="30">
      <c r="A18" s="2" t="s">
        <v>229</v>
      </c>
      <c r="B18" s="3">
        <v>80.099999999999994</v>
      </c>
      <c r="C18" s="3"/>
      <c r="D18" s="3">
        <v>105.8</v>
      </c>
      <c r="E18" s="3"/>
      <c r="F18" s="3" t="s">
        <v>8</v>
      </c>
      <c r="G18" s="3" t="s">
        <v>8</v>
      </c>
    </row>
    <row r="19" spans="1:7">
      <c r="A19" s="2" t="s">
        <v>955</v>
      </c>
      <c r="B19" s="9">
        <v>1069.8</v>
      </c>
      <c r="C19" s="3"/>
      <c r="D19" s="9">
        <v>1010.3</v>
      </c>
      <c r="E19" s="3"/>
      <c r="F19" s="3" t="s">
        <v>8</v>
      </c>
      <c r="G19" s="3" t="s">
        <v>8</v>
      </c>
    </row>
    <row r="20" spans="1:7">
      <c r="A20" s="2" t="s">
        <v>956</v>
      </c>
      <c r="B20" s="3" t="s">
        <v>8</v>
      </c>
      <c r="C20" s="3"/>
      <c r="D20" s="3" t="s">
        <v>8</v>
      </c>
      <c r="E20" s="3"/>
      <c r="F20" s="3" t="s">
        <v>8</v>
      </c>
      <c r="G20" s="3" t="s">
        <v>8</v>
      </c>
    </row>
    <row r="21" spans="1:7" ht="30">
      <c r="A21" s="7" t="s">
        <v>949</v>
      </c>
      <c r="B21" s="3" t="s">
        <v>8</v>
      </c>
      <c r="C21" s="3"/>
      <c r="D21" s="3" t="s">
        <v>8</v>
      </c>
      <c r="E21" s="3"/>
      <c r="F21" s="3" t="s">
        <v>8</v>
      </c>
      <c r="G21" s="3" t="s">
        <v>8</v>
      </c>
    </row>
    <row r="22" spans="1:7">
      <c r="A22" s="2" t="s">
        <v>228</v>
      </c>
      <c r="B22" s="3" t="s">
        <v>8</v>
      </c>
      <c r="C22" s="3"/>
      <c r="D22" s="3" t="s">
        <v>8</v>
      </c>
      <c r="E22" s="3"/>
      <c r="F22" s="3">
        <v>177.3</v>
      </c>
      <c r="G22" s="3" t="s">
        <v>8</v>
      </c>
    </row>
    <row r="23" spans="1:7" ht="45">
      <c r="A23" s="2" t="s">
        <v>957</v>
      </c>
      <c r="B23" s="8">
        <v>-177.3</v>
      </c>
      <c r="C23" s="3"/>
      <c r="D23" s="8">
        <v>-166.1</v>
      </c>
      <c r="E23" s="3"/>
      <c r="F23" s="8">
        <v>188.4</v>
      </c>
      <c r="G23" s="8">
        <v>211.8</v>
      </c>
    </row>
    <row r="24" spans="1:7">
      <c r="A24" s="11"/>
      <c r="B24" s="11"/>
      <c r="C24" s="11"/>
      <c r="D24" s="11"/>
      <c r="E24" s="11"/>
      <c r="F24" s="11"/>
      <c r="G24" s="11"/>
    </row>
    <row r="25" spans="1:7" ht="30" customHeight="1">
      <c r="A25" s="2" t="s">
        <v>37</v>
      </c>
      <c r="B25" s="12" t="s">
        <v>958</v>
      </c>
      <c r="C25" s="12"/>
      <c r="D25" s="12"/>
      <c r="E25" s="12"/>
      <c r="F25" s="12"/>
      <c r="G25" s="12"/>
    </row>
    <row r="26" spans="1:7" ht="30" customHeight="1">
      <c r="A26" s="2" t="s">
        <v>954</v>
      </c>
      <c r="B26" s="12" t="s">
        <v>959</v>
      </c>
      <c r="C26" s="12"/>
      <c r="D26" s="12"/>
      <c r="E26" s="12"/>
      <c r="F26" s="12"/>
      <c r="G26" s="12"/>
    </row>
  </sheetData>
  <mergeCells count="6">
    <mergeCell ref="B1:E1"/>
    <mergeCell ref="B2:C2"/>
    <mergeCell ref="D2:E2"/>
    <mergeCell ref="A24:G24"/>
    <mergeCell ref="B25:G25"/>
    <mergeCell ref="B26:G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9.42578125" customWidth="1"/>
    <col min="3" max="3" width="2.85546875" customWidth="1"/>
    <col min="4" max="4" width="12.28515625" bestFit="1" customWidth="1"/>
    <col min="5" max="5" width="12.5703125" bestFit="1" customWidth="1"/>
    <col min="6" max="6" width="12.28515625" bestFit="1" customWidth="1"/>
    <col min="7" max="7" width="24" bestFit="1" customWidth="1"/>
    <col min="8" max="8" width="27.7109375" bestFit="1" customWidth="1"/>
    <col min="9" max="11" width="32.5703125" bestFit="1" customWidth="1"/>
    <col min="12" max="12" width="26.85546875" customWidth="1"/>
    <col min="13" max="13" width="9.7109375" customWidth="1"/>
    <col min="14" max="14" width="25.85546875" customWidth="1"/>
    <col min="15" max="15" width="9.42578125" customWidth="1"/>
    <col min="16" max="16" width="27.42578125" customWidth="1"/>
    <col min="17" max="17" width="11.140625" customWidth="1"/>
  </cols>
  <sheetData>
    <row r="1" spans="1:17" ht="15" customHeight="1">
      <c r="A1" s="1" t="s">
        <v>960</v>
      </c>
      <c r="B1" s="6" t="s">
        <v>2</v>
      </c>
      <c r="C1" s="6"/>
      <c r="D1" s="6" t="s">
        <v>27</v>
      </c>
      <c r="E1" s="6" t="s">
        <v>71</v>
      </c>
      <c r="F1" s="6" t="s">
        <v>948</v>
      </c>
      <c r="G1" s="1" t="s">
        <v>2</v>
      </c>
      <c r="H1" s="1" t="s">
        <v>2</v>
      </c>
      <c r="I1" s="1" t="s">
        <v>2</v>
      </c>
      <c r="J1" s="1" t="s">
        <v>27</v>
      </c>
      <c r="K1" s="1" t="s">
        <v>2</v>
      </c>
      <c r="L1" s="6" t="s">
        <v>2</v>
      </c>
      <c r="M1" s="6"/>
      <c r="N1" s="6" t="s">
        <v>2</v>
      </c>
      <c r="O1" s="6"/>
      <c r="P1" s="6" t="s">
        <v>2</v>
      </c>
      <c r="Q1" s="6"/>
    </row>
    <row r="2" spans="1:17" ht="15" customHeight="1">
      <c r="A2" s="1" t="s">
        <v>26</v>
      </c>
      <c r="B2" s="6"/>
      <c r="C2" s="6"/>
      <c r="D2" s="6"/>
      <c r="E2" s="6"/>
      <c r="F2" s="6"/>
      <c r="G2" s="1" t="s">
        <v>961</v>
      </c>
      <c r="H2" s="1" t="s">
        <v>962</v>
      </c>
      <c r="I2" s="1" t="s">
        <v>963</v>
      </c>
      <c r="J2" s="1" t="s">
        <v>963</v>
      </c>
      <c r="K2" s="1" t="s">
        <v>963</v>
      </c>
      <c r="L2" s="6" t="s">
        <v>965</v>
      </c>
      <c r="M2" s="6"/>
      <c r="N2" s="6" t="s">
        <v>966</v>
      </c>
      <c r="O2" s="6"/>
      <c r="P2" s="6" t="s">
        <v>967</v>
      </c>
      <c r="Q2" s="6"/>
    </row>
    <row r="3" spans="1:17">
      <c r="A3" s="1"/>
      <c r="B3" s="6"/>
      <c r="C3" s="6"/>
      <c r="D3" s="6"/>
      <c r="E3" s="6"/>
      <c r="F3" s="6"/>
      <c r="G3" s="1"/>
      <c r="H3" s="1"/>
      <c r="I3" s="1"/>
      <c r="J3" s="1" t="s">
        <v>964</v>
      </c>
      <c r="K3" s="1" t="s">
        <v>768</v>
      </c>
      <c r="L3" s="6"/>
      <c r="M3" s="6"/>
      <c r="N3" s="6"/>
      <c r="O3" s="6"/>
      <c r="P3" s="6"/>
      <c r="Q3" s="6"/>
    </row>
    <row r="4" spans="1:17" ht="30">
      <c r="A4" s="7" t="s">
        <v>968</v>
      </c>
      <c r="B4" s="3" t="s">
        <v>8</v>
      </c>
      <c r="C4" s="3"/>
      <c r="D4" s="3" t="s">
        <v>8</v>
      </c>
      <c r="E4" s="3" t="s">
        <v>8</v>
      </c>
      <c r="F4" s="3" t="s">
        <v>8</v>
      </c>
      <c r="G4" s="3" t="s">
        <v>8</v>
      </c>
      <c r="H4" s="3" t="s">
        <v>8</v>
      </c>
      <c r="I4" s="3" t="s">
        <v>8</v>
      </c>
      <c r="J4" s="3" t="s">
        <v>8</v>
      </c>
      <c r="K4" s="3" t="s">
        <v>8</v>
      </c>
      <c r="L4" s="3" t="s">
        <v>8</v>
      </c>
      <c r="M4" s="3"/>
      <c r="N4" s="3" t="s">
        <v>8</v>
      </c>
      <c r="O4" s="3"/>
      <c r="P4" s="3" t="s">
        <v>8</v>
      </c>
      <c r="Q4" s="3"/>
    </row>
    <row r="5" spans="1:17" ht="30">
      <c r="A5" s="2" t="s">
        <v>969</v>
      </c>
      <c r="B5" s="3" t="s">
        <v>8</v>
      </c>
      <c r="C5" s="3"/>
      <c r="D5" s="3" t="s">
        <v>8</v>
      </c>
      <c r="E5" s="3" t="s">
        <v>8</v>
      </c>
      <c r="F5" s="3" t="s">
        <v>8</v>
      </c>
      <c r="G5" s="200">
        <v>0.48499999999999999</v>
      </c>
      <c r="H5" s="200">
        <v>0.8</v>
      </c>
      <c r="I5" s="3" t="s">
        <v>8</v>
      </c>
      <c r="J5" s="3" t="s">
        <v>8</v>
      </c>
      <c r="K5" s="3" t="s">
        <v>8</v>
      </c>
      <c r="L5" s="3" t="s">
        <v>8</v>
      </c>
      <c r="M5" s="3"/>
      <c r="N5" s="3" t="s">
        <v>8</v>
      </c>
      <c r="O5" s="3"/>
      <c r="P5" s="3" t="s">
        <v>8</v>
      </c>
      <c r="Q5" s="3"/>
    </row>
    <row r="6" spans="1:17">
      <c r="A6" s="2" t="s">
        <v>970</v>
      </c>
      <c r="B6" s="3" t="s">
        <v>8</v>
      </c>
      <c r="C6" s="3"/>
      <c r="D6" s="3" t="s">
        <v>8</v>
      </c>
      <c r="E6" s="3" t="s">
        <v>8</v>
      </c>
      <c r="F6" s="3" t="s">
        <v>8</v>
      </c>
      <c r="G6" s="200">
        <v>1.0149999999999999</v>
      </c>
      <c r="H6" s="200">
        <v>1</v>
      </c>
      <c r="I6" s="3" t="s">
        <v>8</v>
      </c>
      <c r="J6" s="3" t="s">
        <v>8</v>
      </c>
      <c r="K6" s="3" t="s">
        <v>8</v>
      </c>
      <c r="L6" s="3" t="s">
        <v>8</v>
      </c>
      <c r="M6" s="3"/>
      <c r="N6" s="3" t="s">
        <v>8</v>
      </c>
      <c r="O6" s="3"/>
      <c r="P6" s="3" t="s">
        <v>8</v>
      </c>
      <c r="Q6" s="3"/>
    </row>
    <row r="7" spans="1:17">
      <c r="A7" s="2" t="s">
        <v>723</v>
      </c>
      <c r="B7" s="13">
        <v>3</v>
      </c>
      <c r="C7" s="3"/>
      <c r="D7" s="3" t="s">
        <v>8</v>
      </c>
      <c r="E7" s="3" t="s">
        <v>8</v>
      </c>
      <c r="F7" s="3" t="s">
        <v>8</v>
      </c>
      <c r="G7" s="3" t="s">
        <v>8</v>
      </c>
      <c r="H7" s="3" t="s">
        <v>8</v>
      </c>
      <c r="I7" s="3" t="s">
        <v>8</v>
      </c>
      <c r="J7" s="3" t="s">
        <v>8</v>
      </c>
      <c r="K7" s="3" t="s">
        <v>8</v>
      </c>
      <c r="L7" s="3" t="s">
        <v>8</v>
      </c>
      <c r="M7" s="3"/>
      <c r="N7" s="3" t="s">
        <v>8</v>
      </c>
      <c r="O7" s="3"/>
      <c r="P7" s="3" t="s">
        <v>8</v>
      </c>
      <c r="Q7" s="3"/>
    </row>
    <row r="8" spans="1:17" ht="30">
      <c r="A8" s="2" t="s">
        <v>971</v>
      </c>
      <c r="B8" s="3">
        <v>80.099999999999994</v>
      </c>
      <c r="C8" s="3"/>
      <c r="D8" s="3">
        <v>80.2</v>
      </c>
      <c r="E8" s="3">
        <v>105.8</v>
      </c>
      <c r="F8" s="3">
        <v>107.3</v>
      </c>
      <c r="G8" s="3" t="s">
        <v>8</v>
      </c>
      <c r="H8" s="3" t="s">
        <v>8</v>
      </c>
      <c r="I8" s="9">
        <v>1673.6</v>
      </c>
      <c r="J8" s="9">
        <v>1741.6</v>
      </c>
      <c r="K8" s="3" t="s">
        <v>8</v>
      </c>
      <c r="L8" s="3" t="s">
        <v>8</v>
      </c>
      <c r="M8" s="3"/>
      <c r="N8" s="3" t="s">
        <v>8</v>
      </c>
      <c r="O8" s="3"/>
      <c r="P8" s="3" t="s">
        <v>8</v>
      </c>
      <c r="Q8" s="3"/>
    </row>
    <row r="9" spans="1:17" ht="17.25">
      <c r="A9" s="2" t="s">
        <v>36</v>
      </c>
      <c r="B9" s="8">
        <v>83.1</v>
      </c>
      <c r="C9" s="10" t="s">
        <v>37</v>
      </c>
      <c r="D9" s="8">
        <v>89.9</v>
      </c>
      <c r="E9" s="3" t="s">
        <v>8</v>
      </c>
      <c r="F9" s="3" t="s">
        <v>8</v>
      </c>
      <c r="G9" s="3" t="s">
        <v>8</v>
      </c>
      <c r="H9" s="3" t="s">
        <v>8</v>
      </c>
      <c r="I9" s="3" t="s">
        <v>8</v>
      </c>
      <c r="J9" s="3" t="s">
        <v>8</v>
      </c>
      <c r="K9" s="8">
        <v>14.1</v>
      </c>
      <c r="L9" s="8">
        <v>26.1</v>
      </c>
      <c r="M9" s="10" t="s">
        <v>37</v>
      </c>
      <c r="N9" s="8">
        <v>51.7</v>
      </c>
      <c r="O9" s="10" t="s">
        <v>37</v>
      </c>
      <c r="P9" s="8">
        <v>5.3</v>
      </c>
      <c r="Q9" s="10" t="s">
        <v>37</v>
      </c>
    </row>
    <row r="10" spans="1:17" ht="30">
      <c r="A10" s="2" t="s">
        <v>972</v>
      </c>
      <c r="B10" s="200">
        <v>1</v>
      </c>
      <c r="C10" s="10" t="s">
        <v>37</v>
      </c>
      <c r="D10" s="3" t="s">
        <v>8</v>
      </c>
      <c r="E10" s="3" t="s">
        <v>8</v>
      </c>
      <c r="F10" s="3" t="s">
        <v>8</v>
      </c>
      <c r="G10" s="3" t="s">
        <v>8</v>
      </c>
      <c r="H10" s="3" t="s">
        <v>8</v>
      </c>
      <c r="I10" s="3" t="s">
        <v>8</v>
      </c>
      <c r="J10" s="3" t="s">
        <v>8</v>
      </c>
      <c r="K10" s="200">
        <v>0.01</v>
      </c>
      <c r="L10" s="200">
        <v>0.31</v>
      </c>
      <c r="M10" s="10" t="s">
        <v>37</v>
      </c>
      <c r="N10" s="200">
        <v>0.62</v>
      </c>
      <c r="O10" s="10" t="s">
        <v>37</v>
      </c>
      <c r="P10" s="200">
        <v>7.0000000000000007E-2</v>
      </c>
      <c r="Q10" s="10" t="s">
        <v>37</v>
      </c>
    </row>
    <row r="11" spans="1:17">
      <c r="A11" s="2" t="s">
        <v>973</v>
      </c>
      <c r="B11" s="3" t="s">
        <v>8</v>
      </c>
      <c r="C11" s="3"/>
      <c r="D11" s="3" t="s">
        <v>8</v>
      </c>
      <c r="E11" s="3" t="s">
        <v>8</v>
      </c>
      <c r="F11" s="3" t="s">
        <v>8</v>
      </c>
      <c r="G11" s="3" t="s">
        <v>8</v>
      </c>
      <c r="H11" s="3" t="s">
        <v>8</v>
      </c>
      <c r="I11" s="3" t="s">
        <v>8</v>
      </c>
      <c r="J11" s="3">
        <v>16</v>
      </c>
      <c r="K11" s="3" t="s">
        <v>8</v>
      </c>
      <c r="L11" s="3" t="s">
        <v>8</v>
      </c>
      <c r="M11" s="3"/>
      <c r="N11" s="3" t="s">
        <v>8</v>
      </c>
      <c r="O11" s="3"/>
      <c r="P11" s="3" t="s">
        <v>8</v>
      </c>
      <c r="Q11" s="3"/>
    </row>
    <row r="12" spans="1:17">
      <c r="A12" s="11"/>
      <c r="B12" s="11"/>
      <c r="C12" s="11"/>
      <c r="D12" s="11"/>
      <c r="E12" s="11"/>
      <c r="F12" s="11"/>
      <c r="G12" s="11"/>
      <c r="H12" s="11"/>
      <c r="I12" s="11"/>
      <c r="J12" s="11"/>
      <c r="K12" s="11"/>
      <c r="L12" s="11"/>
      <c r="M12" s="11"/>
      <c r="N12" s="11"/>
      <c r="O12" s="11"/>
      <c r="P12" s="11"/>
      <c r="Q12" s="11"/>
    </row>
    <row r="13" spans="1:17" ht="15" customHeight="1">
      <c r="A13" s="2" t="s">
        <v>37</v>
      </c>
      <c r="B13" s="12" t="s">
        <v>62</v>
      </c>
      <c r="C13" s="12"/>
      <c r="D13" s="12"/>
      <c r="E13" s="12"/>
      <c r="F13" s="12"/>
      <c r="G13" s="12"/>
      <c r="H13" s="12"/>
      <c r="I13" s="12"/>
      <c r="J13" s="12"/>
      <c r="K13" s="12"/>
      <c r="L13" s="12"/>
      <c r="M13" s="12"/>
      <c r="N13" s="12"/>
      <c r="O13" s="12"/>
      <c r="P13" s="12"/>
      <c r="Q13" s="12"/>
    </row>
  </sheetData>
  <mergeCells count="15">
    <mergeCell ref="A12:Q12"/>
    <mergeCell ref="B13:Q13"/>
    <mergeCell ref="N1:O1"/>
    <mergeCell ref="N2:O2"/>
    <mergeCell ref="N3:O3"/>
    <mergeCell ref="P1:Q1"/>
    <mergeCell ref="P2:Q2"/>
    <mergeCell ref="P3:Q3"/>
    <mergeCell ref="B1:C3"/>
    <mergeCell ref="D1:D3"/>
    <mergeCell ref="E1:E3"/>
    <mergeCell ref="F1:F3"/>
    <mergeCell ref="L1:M1"/>
    <mergeCell ref="L2:M2"/>
    <mergeCell ref="L3:M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74</v>
      </c>
      <c r="B1" s="6" t="s">
        <v>1</v>
      </c>
      <c r="C1" s="6"/>
    </row>
    <row r="2" spans="1:3">
      <c r="A2" s="1" t="s">
        <v>26</v>
      </c>
      <c r="B2" s="1" t="s">
        <v>2</v>
      </c>
      <c r="C2" s="1" t="s">
        <v>71</v>
      </c>
    </row>
    <row r="3" spans="1:3" ht="30">
      <c r="A3" s="7" t="s">
        <v>975</v>
      </c>
      <c r="B3" s="3" t="s">
        <v>8</v>
      </c>
      <c r="C3" s="3" t="s">
        <v>8</v>
      </c>
    </row>
    <row r="4" spans="1:3">
      <c r="A4" s="2" t="s">
        <v>267</v>
      </c>
      <c r="B4" s="8">
        <v>11.7</v>
      </c>
      <c r="C4" s="8">
        <v>11.3</v>
      </c>
    </row>
    <row r="5" spans="1:3">
      <c r="A5" s="2" t="s">
        <v>268</v>
      </c>
      <c r="B5" s="3">
        <v>-1.7</v>
      </c>
      <c r="C5" s="3">
        <v>-1.9</v>
      </c>
    </row>
    <row r="6" spans="1:3">
      <c r="A6" s="2" t="s">
        <v>74</v>
      </c>
      <c r="B6" s="3">
        <v>10</v>
      </c>
      <c r="C6" s="3">
        <v>9.4</v>
      </c>
    </row>
    <row r="7" spans="1:3">
      <c r="A7" s="2" t="s">
        <v>263</v>
      </c>
      <c r="B7" s="3" t="s">
        <v>8</v>
      </c>
      <c r="C7" s="3" t="s">
        <v>8</v>
      </c>
    </row>
    <row r="8" spans="1:3" ht="30">
      <c r="A8" s="7" t="s">
        <v>975</v>
      </c>
      <c r="B8" s="3" t="s">
        <v>8</v>
      </c>
      <c r="C8" s="3" t="s">
        <v>8</v>
      </c>
    </row>
    <row r="9" spans="1:3">
      <c r="A9" s="2" t="s">
        <v>267</v>
      </c>
      <c r="B9" s="3">
        <v>10.3</v>
      </c>
      <c r="C9" s="3">
        <v>9.9</v>
      </c>
    </row>
    <row r="10" spans="1:3">
      <c r="A10" s="2" t="s">
        <v>264</v>
      </c>
      <c r="B10" s="3" t="s">
        <v>8</v>
      </c>
      <c r="C10" s="3" t="s">
        <v>8</v>
      </c>
    </row>
    <row r="11" spans="1:3" ht="30">
      <c r="A11" s="7" t="s">
        <v>975</v>
      </c>
      <c r="B11" s="3" t="s">
        <v>8</v>
      </c>
      <c r="C11" s="3" t="s">
        <v>8</v>
      </c>
    </row>
    <row r="12" spans="1:3">
      <c r="A12" s="2" t="s">
        <v>267</v>
      </c>
      <c r="B12" s="3">
        <v>1.7</v>
      </c>
      <c r="C12" s="3">
        <v>1.3</v>
      </c>
    </row>
    <row r="13" spans="1:3" ht="30">
      <c r="A13" s="2" t="s">
        <v>265</v>
      </c>
      <c r="B13" s="3" t="s">
        <v>8</v>
      </c>
      <c r="C13" s="3" t="s">
        <v>8</v>
      </c>
    </row>
    <row r="14" spans="1:3" ht="30">
      <c r="A14" s="7" t="s">
        <v>975</v>
      </c>
      <c r="B14" s="3" t="s">
        <v>8</v>
      </c>
      <c r="C14" s="3" t="s">
        <v>8</v>
      </c>
    </row>
    <row r="15" spans="1:3">
      <c r="A15" s="2" t="s">
        <v>267</v>
      </c>
      <c r="B15" s="3">
        <v>0</v>
      </c>
      <c r="C15" s="3">
        <v>0.4</v>
      </c>
    </row>
    <row r="16" spans="1:3">
      <c r="A16" s="2" t="s">
        <v>33</v>
      </c>
      <c r="B16" s="3" t="s">
        <v>8</v>
      </c>
      <c r="C16" s="3" t="s">
        <v>8</v>
      </c>
    </row>
    <row r="17" spans="1:3" ht="30">
      <c r="A17" s="7" t="s">
        <v>975</v>
      </c>
      <c r="B17" s="3" t="s">
        <v>8</v>
      </c>
      <c r="C17" s="3" t="s">
        <v>8</v>
      </c>
    </row>
    <row r="18" spans="1:3">
      <c r="A18" s="2" t="s">
        <v>267</v>
      </c>
      <c r="B18" s="8">
        <v>-0.3</v>
      </c>
      <c r="C18" s="8">
        <v>-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6" t="s">
        <v>976</v>
      </c>
      <c r="B1" s="6" t="s">
        <v>1</v>
      </c>
      <c r="C1" s="6"/>
      <c r="D1" s="1"/>
    </row>
    <row r="2" spans="1:4">
      <c r="A2" s="6"/>
      <c r="B2" s="1" t="s">
        <v>2</v>
      </c>
      <c r="C2" s="1" t="s">
        <v>71</v>
      </c>
      <c r="D2" s="1" t="s">
        <v>27</v>
      </c>
    </row>
    <row r="3" spans="1:4" ht="30">
      <c r="A3" s="7" t="s">
        <v>975</v>
      </c>
      <c r="B3" s="3" t="s">
        <v>8</v>
      </c>
      <c r="C3" s="3" t="s">
        <v>8</v>
      </c>
      <c r="D3" s="3" t="s">
        <v>8</v>
      </c>
    </row>
    <row r="4" spans="1:4">
      <c r="A4" s="2" t="s">
        <v>977</v>
      </c>
      <c r="B4" s="13">
        <v>0</v>
      </c>
      <c r="C4" s="13">
        <v>-100000</v>
      </c>
      <c r="D4" s="3" t="s">
        <v>8</v>
      </c>
    </row>
    <row r="5" spans="1:4">
      <c r="A5" s="2" t="s">
        <v>272</v>
      </c>
      <c r="B5" s="5">
        <v>7300000</v>
      </c>
      <c r="C5" s="5">
        <v>23900000</v>
      </c>
      <c r="D5" s="3" t="s">
        <v>8</v>
      </c>
    </row>
    <row r="6" spans="1:4" ht="30">
      <c r="A6" s="2" t="s">
        <v>50</v>
      </c>
      <c r="B6" s="5">
        <v>25600000</v>
      </c>
      <c r="C6" s="3" t="s">
        <v>8</v>
      </c>
      <c r="D6" s="5">
        <v>11600000</v>
      </c>
    </row>
    <row r="7" spans="1:4" ht="30">
      <c r="A7" s="2" t="s">
        <v>42</v>
      </c>
      <c r="B7" s="5">
        <v>6700000</v>
      </c>
      <c r="C7" s="3" t="s">
        <v>8</v>
      </c>
      <c r="D7" s="5">
        <v>3300000</v>
      </c>
    </row>
    <row r="8" spans="1:4">
      <c r="A8" s="2" t="s">
        <v>263</v>
      </c>
      <c r="B8" s="3" t="s">
        <v>8</v>
      </c>
      <c r="C8" s="3" t="s">
        <v>8</v>
      </c>
      <c r="D8" s="3" t="s">
        <v>8</v>
      </c>
    </row>
    <row r="9" spans="1:4" ht="30">
      <c r="A9" s="7" t="s">
        <v>975</v>
      </c>
      <c r="B9" s="3" t="s">
        <v>8</v>
      </c>
      <c r="C9" s="3" t="s">
        <v>8</v>
      </c>
      <c r="D9" s="3" t="s">
        <v>8</v>
      </c>
    </row>
    <row r="10" spans="1:4">
      <c r="A10" s="2" t="s">
        <v>272</v>
      </c>
      <c r="B10" s="5">
        <v>800000</v>
      </c>
      <c r="C10" s="5">
        <v>3900000</v>
      </c>
      <c r="D10" s="3" t="s">
        <v>8</v>
      </c>
    </row>
    <row r="11" spans="1:4">
      <c r="A11" s="2" t="s">
        <v>264</v>
      </c>
      <c r="B11" s="3" t="s">
        <v>8</v>
      </c>
      <c r="C11" s="3" t="s">
        <v>8</v>
      </c>
      <c r="D11" s="3" t="s">
        <v>8</v>
      </c>
    </row>
    <row r="12" spans="1:4" ht="30">
      <c r="A12" s="7" t="s">
        <v>975</v>
      </c>
      <c r="B12" s="3" t="s">
        <v>8</v>
      </c>
      <c r="C12" s="3" t="s">
        <v>8</v>
      </c>
      <c r="D12" s="3" t="s">
        <v>8</v>
      </c>
    </row>
    <row r="13" spans="1:4">
      <c r="A13" s="2" t="s">
        <v>272</v>
      </c>
      <c r="B13" s="5">
        <v>5400000</v>
      </c>
      <c r="C13" s="5">
        <v>16700000</v>
      </c>
      <c r="D13" s="3" t="s">
        <v>8</v>
      </c>
    </row>
    <row r="14" spans="1:4" ht="30">
      <c r="A14" s="2" t="s">
        <v>265</v>
      </c>
      <c r="B14" s="3" t="s">
        <v>8</v>
      </c>
      <c r="C14" s="3" t="s">
        <v>8</v>
      </c>
      <c r="D14" s="3" t="s">
        <v>8</v>
      </c>
    </row>
    <row r="15" spans="1:4" ht="30">
      <c r="A15" s="7" t="s">
        <v>975</v>
      </c>
      <c r="B15" s="3" t="s">
        <v>8</v>
      </c>
      <c r="C15" s="3" t="s">
        <v>8</v>
      </c>
      <c r="D15" s="3" t="s">
        <v>8</v>
      </c>
    </row>
    <row r="16" spans="1:4">
      <c r="A16" s="2" t="s">
        <v>272</v>
      </c>
      <c r="B16" s="5">
        <v>1100000</v>
      </c>
      <c r="C16" s="5">
        <v>1500000</v>
      </c>
      <c r="D16" s="3" t="s">
        <v>8</v>
      </c>
    </row>
    <row r="17" spans="1:4">
      <c r="A17" s="2" t="s">
        <v>33</v>
      </c>
      <c r="B17" s="3" t="s">
        <v>8</v>
      </c>
      <c r="C17" s="3" t="s">
        <v>8</v>
      </c>
      <c r="D17" s="3" t="s">
        <v>8</v>
      </c>
    </row>
    <row r="18" spans="1:4" ht="30">
      <c r="A18" s="7" t="s">
        <v>975</v>
      </c>
      <c r="B18" s="3" t="s">
        <v>8</v>
      </c>
      <c r="C18" s="3" t="s">
        <v>8</v>
      </c>
      <c r="D18" s="3" t="s">
        <v>8</v>
      </c>
    </row>
    <row r="19" spans="1:4">
      <c r="A19" s="2" t="s">
        <v>272</v>
      </c>
      <c r="B19" s="13">
        <v>0</v>
      </c>
      <c r="C19" s="13">
        <v>1800000</v>
      </c>
      <c r="D19" s="3" t="s">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9</v>
      </c>
      <c r="B1" s="6" t="s">
        <v>1</v>
      </c>
      <c r="C1" s="6"/>
    </row>
    <row r="2" spans="1:3" ht="30">
      <c r="A2" s="1" t="s">
        <v>70</v>
      </c>
      <c r="B2" s="1" t="s">
        <v>2</v>
      </c>
      <c r="C2" s="1" t="s">
        <v>71</v>
      </c>
    </row>
    <row r="3" spans="1:3">
      <c r="A3" s="7" t="s">
        <v>72</v>
      </c>
      <c r="B3" s="3" t="s">
        <v>8</v>
      </c>
      <c r="C3" s="3" t="s">
        <v>8</v>
      </c>
    </row>
    <row r="4" spans="1:3">
      <c r="A4" s="2" t="s">
        <v>73</v>
      </c>
      <c r="B4" s="8">
        <v>276.5</v>
      </c>
      <c r="C4" s="8">
        <v>286.5</v>
      </c>
    </row>
    <row r="5" spans="1:3">
      <c r="A5" s="2" t="s">
        <v>74</v>
      </c>
      <c r="B5" s="3">
        <v>10</v>
      </c>
      <c r="C5" s="3">
        <v>9.4</v>
      </c>
    </row>
    <row r="6" spans="1:3" ht="30">
      <c r="A6" s="2" t="s">
        <v>75</v>
      </c>
      <c r="B6" s="3">
        <v>18.899999999999999</v>
      </c>
      <c r="C6" s="3">
        <v>28.4</v>
      </c>
    </row>
    <row r="7" spans="1:3">
      <c r="A7" s="2" t="s">
        <v>76</v>
      </c>
      <c r="B7" s="3">
        <v>1</v>
      </c>
      <c r="C7" s="3">
        <v>24</v>
      </c>
    </row>
    <row r="8" spans="1:3">
      <c r="A8" s="2" t="s">
        <v>77</v>
      </c>
      <c r="B8" s="3">
        <v>306.39999999999998</v>
      </c>
      <c r="C8" s="3">
        <v>348.3</v>
      </c>
    </row>
    <row r="9" spans="1:3">
      <c r="A9" s="7" t="s">
        <v>78</v>
      </c>
      <c r="B9" s="3" t="s">
        <v>8</v>
      </c>
      <c r="C9" s="3" t="s">
        <v>8</v>
      </c>
    </row>
    <row r="10" spans="1:3">
      <c r="A10" s="2" t="s">
        <v>79</v>
      </c>
      <c r="B10" s="3">
        <v>149.4</v>
      </c>
      <c r="C10" s="3">
        <v>148.9</v>
      </c>
    </row>
    <row r="11" spans="1:3">
      <c r="A11" s="2" t="s">
        <v>80</v>
      </c>
      <c r="B11" s="3">
        <v>46.7</v>
      </c>
      <c r="C11" s="3">
        <v>54.8</v>
      </c>
    </row>
    <row r="12" spans="1:3">
      <c r="A12" s="2" t="s">
        <v>81</v>
      </c>
      <c r="B12" s="3">
        <v>49.4</v>
      </c>
      <c r="C12" s="3">
        <v>49.3</v>
      </c>
    </row>
    <row r="13" spans="1:3">
      <c r="A13" s="2" t="s">
        <v>82</v>
      </c>
      <c r="B13" s="3">
        <v>3.3</v>
      </c>
      <c r="C13" s="3">
        <v>4</v>
      </c>
    </row>
    <row r="14" spans="1:3">
      <c r="A14" s="2" t="s">
        <v>83</v>
      </c>
      <c r="B14" s="3">
        <v>3.2</v>
      </c>
      <c r="C14" s="3">
        <v>3.2</v>
      </c>
    </row>
    <row r="15" spans="1:3">
      <c r="A15" s="2" t="s">
        <v>84</v>
      </c>
      <c r="B15" s="3">
        <v>252</v>
      </c>
      <c r="C15" s="3">
        <v>260.2</v>
      </c>
    </row>
    <row r="16" spans="1:3" ht="30">
      <c r="A16" s="2" t="s">
        <v>85</v>
      </c>
      <c r="B16" s="3">
        <v>54.4</v>
      </c>
      <c r="C16" s="3">
        <v>88.1</v>
      </c>
    </row>
    <row r="17" spans="1:3">
      <c r="A17" s="2" t="s">
        <v>86</v>
      </c>
      <c r="B17" s="3">
        <v>-6.5</v>
      </c>
      <c r="C17" s="3">
        <v>-19.8</v>
      </c>
    </row>
    <row r="18" spans="1:3" ht="30">
      <c r="A18" s="2" t="s">
        <v>87</v>
      </c>
      <c r="B18" s="3">
        <v>47.9</v>
      </c>
      <c r="C18" s="3">
        <v>68.3</v>
      </c>
    </row>
    <row r="19" spans="1:3" ht="30">
      <c r="A19" s="2" t="s">
        <v>88</v>
      </c>
      <c r="B19" s="3">
        <v>-0.5</v>
      </c>
      <c r="C19" s="3">
        <v>0.5</v>
      </c>
    </row>
    <row r="20" spans="1:3" ht="30">
      <c r="A20" s="2" t="s">
        <v>89</v>
      </c>
      <c r="B20" s="3">
        <v>47.4</v>
      </c>
      <c r="C20" s="3">
        <v>68.8</v>
      </c>
    </row>
    <row r="21" spans="1:3" ht="30">
      <c r="A21" s="2" t="s">
        <v>90</v>
      </c>
      <c r="B21" s="3">
        <v>-0.4</v>
      </c>
      <c r="C21" s="3">
        <v>-0.4</v>
      </c>
    </row>
    <row r="22" spans="1:3" ht="30">
      <c r="A22" s="2" t="s">
        <v>91</v>
      </c>
      <c r="B22" s="3">
        <v>47</v>
      </c>
      <c r="C22" s="3">
        <v>68.400000000000006</v>
      </c>
    </row>
    <row r="23" spans="1:3" ht="30">
      <c r="A23" s="2" t="s">
        <v>92</v>
      </c>
      <c r="B23" s="3">
        <v>0</v>
      </c>
      <c r="C23" s="3">
        <v>0.1</v>
      </c>
    </row>
    <row r="24" spans="1:3" ht="30">
      <c r="A24" s="2" t="s">
        <v>93</v>
      </c>
      <c r="B24" s="13">
        <v>47</v>
      </c>
      <c r="C24" s="8">
        <v>68.5</v>
      </c>
    </row>
    <row r="25" spans="1:3" ht="45">
      <c r="A25" s="7" t="s">
        <v>94</v>
      </c>
      <c r="B25" s="3" t="s">
        <v>8</v>
      </c>
      <c r="C25" s="3" t="s">
        <v>8</v>
      </c>
    </row>
    <row r="26" spans="1:3" ht="30">
      <c r="A26" s="2" t="s">
        <v>95</v>
      </c>
      <c r="B26" s="8">
        <v>0.5</v>
      </c>
      <c r="C26" s="8">
        <v>0.71</v>
      </c>
    </row>
    <row r="27" spans="1:3" ht="30">
      <c r="A27" s="2" t="s">
        <v>96</v>
      </c>
      <c r="B27" s="8">
        <v>-0.01</v>
      </c>
      <c r="C27" s="13">
        <v>0</v>
      </c>
    </row>
    <row r="28" spans="1:3" ht="45">
      <c r="A28" s="2" t="s">
        <v>97</v>
      </c>
      <c r="B28" s="8">
        <v>0.49</v>
      </c>
      <c r="C28" s="8">
        <v>0.71</v>
      </c>
    </row>
    <row r="29" spans="1:3" ht="30">
      <c r="A29" s="2" t="s">
        <v>98</v>
      </c>
      <c r="B29" s="8">
        <v>0.21</v>
      </c>
      <c r="C29" s="8">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6" t="s">
        <v>978</v>
      </c>
      <c r="B1" s="6" t="s">
        <v>1</v>
      </c>
      <c r="C1" s="6"/>
      <c r="D1" s="6"/>
      <c r="E1" s="6"/>
    </row>
    <row r="2" spans="1:5" ht="15" customHeight="1">
      <c r="A2" s="6"/>
      <c r="B2" s="6" t="s">
        <v>2</v>
      </c>
      <c r="C2" s="6"/>
      <c r="D2" s="6" t="s">
        <v>71</v>
      </c>
      <c r="E2" s="6"/>
    </row>
    <row r="3" spans="1:5" ht="30">
      <c r="A3" s="7" t="s">
        <v>979</v>
      </c>
      <c r="B3" s="3" t="s">
        <v>8</v>
      </c>
      <c r="C3" s="3"/>
      <c r="D3" s="3" t="s">
        <v>8</v>
      </c>
      <c r="E3" s="3"/>
    </row>
    <row r="4" spans="1:5" ht="30">
      <c r="A4" s="2" t="s">
        <v>980</v>
      </c>
      <c r="B4" s="13">
        <v>11600000</v>
      </c>
      <c r="C4" s="10" t="s">
        <v>37</v>
      </c>
      <c r="D4" s="13">
        <v>4500000</v>
      </c>
      <c r="E4" s="3"/>
    </row>
    <row r="5" spans="1:5" ht="30">
      <c r="A5" s="2" t="s">
        <v>981</v>
      </c>
      <c r="B5" s="3">
        <v>0</v>
      </c>
      <c r="C5" s="10" t="s">
        <v>37</v>
      </c>
      <c r="D5" s="3">
        <v>0</v>
      </c>
      <c r="E5" s="10" t="s">
        <v>37</v>
      </c>
    </row>
    <row r="6" spans="1:5" ht="30">
      <c r="A6" s="2" t="s">
        <v>979</v>
      </c>
      <c r="B6" s="5">
        <v>11600000</v>
      </c>
      <c r="C6" s="10" t="s">
        <v>37</v>
      </c>
      <c r="D6" s="5">
        <v>4500000</v>
      </c>
      <c r="E6" s="10" t="s">
        <v>37</v>
      </c>
    </row>
    <row r="7" spans="1:5">
      <c r="A7" s="2" t="s">
        <v>977</v>
      </c>
      <c r="B7" s="3">
        <v>0</v>
      </c>
      <c r="C7" s="3"/>
      <c r="D7" s="5">
        <v>-100000</v>
      </c>
      <c r="E7" s="3"/>
    </row>
    <row r="8" spans="1:5">
      <c r="A8" s="2" t="s">
        <v>263</v>
      </c>
      <c r="B8" s="3" t="s">
        <v>8</v>
      </c>
      <c r="C8" s="3"/>
      <c r="D8" s="3" t="s">
        <v>8</v>
      </c>
      <c r="E8" s="3"/>
    </row>
    <row r="9" spans="1:5" ht="30">
      <c r="A9" s="7" t="s">
        <v>979</v>
      </c>
      <c r="B9" s="3" t="s">
        <v>8</v>
      </c>
      <c r="C9" s="3"/>
      <c r="D9" s="3" t="s">
        <v>8</v>
      </c>
      <c r="E9" s="3"/>
    </row>
    <row r="10" spans="1:5" ht="30">
      <c r="A10" s="2" t="s">
        <v>980</v>
      </c>
      <c r="B10" s="5">
        <v>4700000</v>
      </c>
      <c r="C10" s="3"/>
      <c r="D10" s="5">
        <v>-4400000</v>
      </c>
      <c r="E10" s="3"/>
    </row>
    <row r="11" spans="1:5" ht="30">
      <c r="A11" s="2" t="s">
        <v>981</v>
      </c>
      <c r="B11" s="3">
        <v>0</v>
      </c>
      <c r="C11" s="3"/>
      <c r="D11" s="3">
        <v>0</v>
      </c>
      <c r="E11" s="10" t="s">
        <v>37</v>
      </c>
    </row>
    <row r="12" spans="1:5" ht="30">
      <c r="A12" s="2" t="s">
        <v>979</v>
      </c>
      <c r="B12" s="5">
        <v>4700000</v>
      </c>
      <c r="C12" s="10" t="s">
        <v>37</v>
      </c>
      <c r="D12" s="5">
        <v>-4400000</v>
      </c>
      <c r="E12" s="10" t="s">
        <v>37</v>
      </c>
    </row>
    <row r="13" spans="1:5">
      <c r="A13" s="2" t="s">
        <v>264</v>
      </c>
      <c r="B13" s="3" t="s">
        <v>8</v>
      </c>
      <c r="C13" s="3"/>
      <c r="D13" s="3" t="s">
        <v>8</v>
      </c>
      <c r="E13" s="3"/>
    </row>
    <row r="14" spans="1:5" ht="30">
      <c r="A14" s="7" t="s">
        <v>979</v>
      </c>
      <c r="B14" s="3" t="s">
        <v>8</v>
      </c>
      <c r="C14" s="3"/>
      <c r="D14" s="3" t="s">
        <v>8</v>
      </c>
      <c r="E14" s="3"/>
    </row>
    <row r="15" spans="1:5" ht="30">
      <c r="A15" s="2" t="s">
        <v>980</v>
      </c>
      <c r="B15" s="5">
        <v>3100000</v>
      </c>
      <c r="C15" s="3"/>
      <c r="D15" s="5">
        <v>7900000</v>
      </c>
      <c r="E15" s="3"/>
    </row>
    <row r="16" spans="1:5" ht="30">
      <c r="A16" s="2" t="s">
        <v>981</v>
      </c>
      <c r="B16" s="3">
        <v>0</v>
      </c>
      <c r="C16" s="3"/>
      <c r="D16" s="3">
        <v>0</v>
      </c>
      <c r="E16" s="10" t="s">
        <v>37</v>
      </c>
    </row>
    <row r="17" spans="1:5" ht="30">
      <c r="A17" s="2" t="s">
        <v>979</v>
      </c>
      <c r="B17" s="5">
        <v>3100000</v>
      </c>
      <c r="C17" s="10" t="s">
        <v>37</v>
      </c>
      <c r="D17" s="5">
        <v>7900000</v>
      </c>
      <c r="E17" s="10" t="s">
        <v>37</v>
      </c>
    </row>
    <row r="18" spans="1:5" ht="30">
      <c r="A18" s="2" t="s">
        <v>265</v>
      </c>
      <c r="B18" s="3" t="s">
        <v>8</v>
      </c>
      <c r="C18" s="3"/>
      <c r="D18" s="3" t="s">
        <v>8</v>
      </c>
      <c r="E18" s="3"/>
    </row>
    <row r="19" spans="1:5" ht="30">
      <c r="A19" s="7" t="s">
        <v>979</v>
      </c>
      <c r="B19" s="3" t="s">
        <v>8</v>
      </c>
      <c r="C19" s="3"/>
      <c r="D19" s="3" t="s">
        <v>8</v>
      </c>
      <c r="E19" s="3"/>
    </row>
    <row r="20" spans="1:5" ht="30">
      <c r="A20" s="2" t="s">
        <v>980</v>
      </c>
      <c r="B20" s="5">
        <v>700000</v>
      </c>
      <c r="C20" s="3"/>
      <c r="D20" s="5">
        <v>-900000</v>
      </c>
      <c r="E20" s="3"/>
    </row>
    <row r="21" spans="1:5" ht="30">
      <c r="A21" s="2" t="s">
        <v>981</v>
      </c>
      <c r="B21" s="3">
        <v>0</v>
      </c>
      <c r="C21" s="3"/>
      <c r="D21" s="3">
        <v>0</v>
      </c>
      <c r="E21" s="10" t="s">
        <v>37</v>
      </c>
    </row>
    <row r="22" spans="1:5" ht="30">
      <c r="A22" s="2" t="s">
        <v>979</v>
      </c>
      <c r="B22" s="5">
        <v>700000</v>
      </c>
      <c r="C22" s="10" t="s">
        <v>37</v>
      </c>
      <c r="D22" s="5">
        <v>-900000</v>
      </c>
      <c r="E22" s="10" t="s">
        <v>37</v>
      </c>
    </row>
    <row r="23" spans="1:5">
      <c r="A23" s="2" t="s">
        <v>33</v>
      </c>
      <c r="B23" s="3" t="s">
        <v>8</v>
      </c>
      <c r="C23" s="3"/>
      <c r="D23" s="3" t="s">
        <v>8</v>
      </c>
      <c r="E23" s="3"/>
    </row>
    <row r="24" spans="1:5" ht="30">
      <c r="A24" s="7" t="s">
        <v>979</v>
      </c>
      <c r="B24" s="3" t="s">
        <v>8</v>
      </c>
      <c r="C24" s="3"/>
      <c r="D24" s="3" t="s">
        <v>8</v>
      </c>
      <c r="E24" s="3"/>
    </row>
    <row r="25" spans="1:5" ht="30">
      <c r="A25" s="2" t="s">
        <v>980</v>
      </c>
      <c r="B25" s="5">
        <v>3100000</v>
      </c>
      <c r="C25" s="3"/>
      <c r="D25" s="5">
        <v>1900000</v>
      </c>
      <c r="E25" s="3"/>
    </row>
    <row r="26" spans="1:5" ht="30">
      <c r="A26" s="2" t="s">
        <v>981</v>
      </c>
      <c r="B26" s="3">
        <v>0</v>
      </c>
      <c r="C26" s="3"/>
      <c r="D26" s="3" t="s">
        <v>8</v>
      </c>
      <c r="E26" s="3"/>
    </row>
    <row r="27" spans="1:5" ht="30">
      <c r="A27" s="2" t="s">
        <v>979</v>
      </c>
      <c r="B27" s="13">
        <v>3100000</v>
      </c>
      <c r="C27" s="10" t="s">
        <v>37</v>
      </c>
      <c r="D27" s="13">
        <v>1900000</v>
      </c>
      <c r="E27" s="10" t="s">
        <v>37</v>
      </c>
    </row>
    <row r="28" spans="1:5">
      <c r="A28" s="11"/>
      <c r="B28" s="11"/>
      <c r="C28" s="11"/>
      <c r="D28" s="11"/>
      <c r="E28" s="11"/>
    </row>
    <row r="29" spans="1:5" ht="45" customHeight="1">
      <c r="A29" s="2" t="s">
        <v>37</v>
      </c>
      <c r="B29" s="12" t="s">
        <v>982</v>
      </c>
      <c r="C29" s="12"/>
      <c r="D29" s="12"/>
      <c r="E29" s="12"/>
    </row>
  </sheetData>
  <mergeCells count="6">
    <mergeCell ref="A1:A2"/>
    <mergeCell ref="B1:E1"/>
    <mergeCell ref="B2:C2"/>
    <mergeCell ref="D2:E2"/>
    <mergeCell ref="A28:E28"/>
    <mergeCell ref="B29:E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3</v>
      </c>
      <c r="B1" s="6" t="s">
        <v>2</v>
      </c>
      <c r="C1" s="6" t="s">
        <v>27</v>
      </c>
    </row>
    <row r="2" spans="1:3">
      <c r="A2" s="1" t="s">
        <v>26</v>
      </c>
      <c r="B2" s="6"/>
      <c r="C2" s="6"/>
    </row>
    <row r="3" spans="1:3">
      <c r="A3" s="7" t="s">
        <v>257</v>
      </c>
      <c r="B3" s="3" t="s">
        <v>8</v>
      </c>
      <c r="C3" s="3" t="s">
        <v>8</v>
      </c>
    </row>
    <row r="4" spans="1:3" ht="30">
      <c r="A4" s="2" t="s">
        <v>984</v>
      </c>
      <c r="B4" s="8">
        <v>142.69999999999999</v>
      </c>
      <c r="C4" s="8">
        <v>133.69999999999999</v>
      </c>
    </row>
    <row r="5" spans="1:3" ht="30">
      <c r="A5" s="2" t="s">
        <v>985</v>
      </c>
      <c r="B5" s="3">
        <v>-6.7</v>
      </c>
      <c r="C5" s="3">
        <v>-9.3000000000000007</v>
      </c>
    </row>
    <row r="6" spans="1:3" ht="30">
      <c r="A6" s="2" t="s">
        <v>986</v>
      </c>
      <c r="B6" s="3">
        <v>136</v>
      </c>
      <c r="C6" s="3">
        <v>124.4</v>
      </c>
    </row>
    <row r="7" spans="1:3" ht="30">
      <c r="A7" s="2" t="s">
        <v>987</v>
      </c>
      <c r="B7" s="3">
        <v>-37.299999999999997</v>
      </c>
      <c r="C7" s="3">
        <v>-33.799999999999997</v>
      </c>
    </row>
    <row r="8" spans="1:3" ht="30">
      <c r="A8" s="2" t="s">
        <v>988</v>
      </c>
      <c r="B8" s="8">
        <v>98.7</v>
      </c>
      <c r="C8" s="8">
        <v>9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45">
      <c r="A1" s="1" t="s">
        <v>989</v>
      </c>
      <c r="B1" s="6" t="s">
        <v>2</v>
      </c>
      <c r="C1" s="6"/>
      <c r="D1" s="6" t="s">
        <v>27</v>
      </c>
      <c r="E1" s="6"/>
    </row>
    <row r="2" spans="1:5">
      <c r="A2" s="1" t="s">
        <v>26</v>
      </c>
      <c r="B2" s="6"/>
      <c r="C2" s="6"/>
      <c r="D2" s="6"/>
      <c r="E2" s="6"/>
    </row>
    <row r="3" spans="1:5" ht="30">
      <c r="A3" s="7" t="s">
        <v>975</v>
      </c>
      <c r="B3" s="3" t="s">
        <v>8</v>
      </c>
      <c r="C3" s="3"/>
      <c r="D3" s="3" t="s">
        <v>8</v>
      </c>
      <c r="E3" s="3"/>
    </row>
    <row r="4" spans="1:5" ht="30">
      <c r="A4" s="2" t="s">
        <v>984</v>
      </c>
      <c r="B4" s="8">
        <v>142.69999999999999</v>
      </c>
      <c r="C4" s="3"/>
      <c r="D4" s="8">
        <v>133.69999999999999</v>
      </c>
      <c r="E4" s="3"/>
    </row>
    <row r="5" spans="1:5" ht="30">
      <c r="A5" s="2" t="s">
        <v>985</v>
      </c>
      <c r="B5" s="3">
        <v>-6.7</v>
      </c>
      <c r="C5" s="3"/>
      <c r="D5" s="3">
        <v>-9.3000000000000007</v>
      </c>
      <c r="E5" s="3"/>
    </row>
    <row r="6" spans="1:5">
      <c r="A6" s="2" t="s">
        <v>990</v>
      </c>
      <c r="B6" s="9">
        <v>1743.6</v>
      </c>
      <c r="C6" s="3"/>
      <c r="D6" s="9">
        <v>1700.9</v>
      </c>
      <c r="E6" s="3"/>
    </row>
    <row r="7" spans="1:5" ht="30">
      <c r="A7" s="2" t="s">
        <v>317</v>
      </c>
      <c r="B7" s="3" t="s">
        <v>8</v>
      </c>
      <c r="C7" s="3"/>
      <c r="D7" s="3" t="s">
        <v>8</v>
      </c>
      <c r="E7" s="3"/>
    </row>
    <row r="8" spans="1:5" ht="30">
      <c r="A8" s="7" t="s">
        <v>975</v>
      </c>
      <c r="B8" s="3" t="s">
        <v>8</v>
      </c>
      <c r="C8" s="3"/>
      <c r="D8" s="3" t="s">
        <v>8</v>
      </c>
      <c r="E8" s="3"/>
    </row>
    <row r="9" spans="1:5">
      <c r="A9" s="2" t="s">
        <v>991</v>
      </c>
      <c r="B9" s="3">
        <v>209.9</v>
      </c>
      <c r="C9" s="3"/>
      <c r="D9" s="3">
        <v>131</v>
      </c>
      <c r="E9" s="3"/>
    </row>
    <row r="10" spans="1:5" ht="30">
      <c r="A10" s="2" t="s">
        <v>984</v>
      </c>
      <c r="B10" s="3">
        <v>0.2</v>
      </c>
      <c r="C10" s="3"/>
      <c r="D10" s="3">
        <v>0.2</v>
      </c>
      <c r="E10" s="3"/>
    </row>
    <row r="11" spans="1:5" ht="30">
      <c r="A11" s="2" t="s">
        <v>985</v>
      </c>
      <c r="B11" s="3">
        <v>0</v>
      </c>
      <c r="C11" s="3"/>
      <c r="D11" s="3">
        <v>-0.1</v>
      </c>
      <c r="E11" s="3"/>
    </row>
    <row r="12" spans="1:5">
      <c r="A12" s="2" t="s">
        <v>992</v>
      </c>
      <c r="B12" s="3">
        <v>0</v>
      </c>
      <c r="C12" s="3"/>
      <c r="D12" s="3">
        <v>0</v>
      </c>
      <c r="E12" s="3"/>
    </row>
    <row r="13" spans="1:5" ht="17.25">
      <c r="A13" s="2" t="s">
        <v>990</v>
      </c>
      <c r="B13" s="3">
        <v>210.1</v>
      </c>
      <c r="C13" s="10" t="s">
        <v>37</v>
      </c>
      <c r="D13" s="3">
        <v>131.1</v>
      </c>
      <c r="E13" s="10" t="s">
        <v>37</v>
      </c>
    </row>
    <row r="14" spans="1:5">
      <c r="A14" s="2" t="s">
        <v>318</v>
      </c>
      <c r="B14" s="3" t="s">
        <v>8</v>
      </c>
      <c r="C14" s="3"/>
      <c r="D14" s="3" t="s">
        <v>8</v>
      </c>
      <c r="E14" s="3"/>
    </row>
    <row r="15" spans="1:5" ht="30">
      <c r="A15" s="7" t="s">
        <v>975</v>
      </c>
      <c r="B15" s="3" t="s">
        <v>8</v>
      </c>
      <c r="C15" s="3"/>
      <c r="D15" s="3" t="s">
        <v>8</v>
      </c>
      <c r="E15" s="3"/>
    </row>
    <row r="16" spans="1:5">
      <c r="A16" s="2" t="s">
        <v>991</v>
      </c>
      <c r="B16" s="3">
        <v>741.2</v>
      </c>
      <c r="C16" s="3"/>
      <c r="D16" s="3">
        <v>741.7</v>
      </c>
      <c r="E16" s="3"/>
    </row>
    <row r="17" spans="1:5" ht="30">
      <c r="A17" s="2" t="s">
        <v>984</v>
      </c>
      <c r="B17" s="3">
        <v>14.8</v>
      </c>
      <c r="C17" s="3"/>
      <c r="D17" s="3">
        <v>14.1</v>
      </c>
      <c r="E17" s="3"/>
    </row>
    <row r="18" spans="1:5" ht="30">
      <c r="A18" s="2" t="s">
        <v>985</v>
      </c>
      <c r="B18" s="3">
        <v>-0.3</v>
      </c>
      <c r="C18" s="3"/>
      <c r="D18" s="3">
        <v>-1.3</v>
      </c>
      <c r="E18" s="3"/>
    </row>
    <row r="19" spans="1:5">
      <c r="A19" s="2" t="s">
        <v>992</v>
      </c>
      <c r="B19" s="3">
        <v>0</v>
      </c>
      <c r="C19" s="3"/>
      <c r="D19" s="3">
        <v>0</v>
      </c>
      <c r="E19" s="3"/>
    </row>
    <row r="20" spans="1:5" ht="17.25">
      <c r="A20" s="2" t="s">
        <v>990</v>
      </c>
      <c r="B20" s="3">
        <v>755.7</v>
      </c>
      <c r="C20" s="10" t="s">
        <v>37</v>
      </c>
      <c r="D20" s="3">
        <v>754.5</v>
      </c>
      <c r="E20" s="10" t="s">
        <v>37</v>
      </c>
    </row>
    <row r="21" spans="1:5">
      <c r="A21" s="2" t="s">
        <v>319</v>
      </c>
      <c r="B21" s="3" t="s">
        <v>8</v>
      </c>
      <c r="C21" s="3"/>
      <c r="D21" s="3" t="s">
        <v>8</v>
      </c>
      <c r="E21" s="3"/>
    </row>
    <row r="22" spans="1:5" ht="30">
      <c r="A22" s="7" t="s">
        <v>975</v>
      </c>
      <c r="B22" s="3" t="s">
        <v>8</v>
      </c>
      <c r="C22" s="3"/>
      <c r="D22" s="3" t="s">
        <v>8</v>
      </c>
      <c r="E22" s="3"/>
    </row>
    <row r="23" spans="1:5">
      <c r="A23" s="2" t="s">
        <v>991</v>
      </c>
      <c r="B23" s="3">
        <v>32.1</v>
      </c>
      <c r="C23" s="3"/>
      <c r="D23" s="3">
        <v>16.899999999999999</v>
      </c>
      <c r="E23" s="3"/>
    </row>
    <row r="24" spans="1:5" ht="30">
      <c r="A24" s="2" t="s">
        <v>984</v>
      </c>
      <c r="B24" s="3">
        <v>0.2</v>
      </c>
      <c r="C24" s="3"/>
      <c r="D24" s="3">
        <v>0</v>
      </c>
      <c r="E24" s="3"/>
    </row>
    <row r="25" spans="1:5" ht="30">
      <c r="A25" s="2" t="s">
        <v>985</v>
      </c>
      <c r="B25" s="3">
        <v>-0.2</v>
      </c>
      <c r="C25" s="3"/>
      <c r="D25" s="3">
        <v>-0.4</v>
      </c>
      <c r="E25" s="3"/>
    </row>
    <row r="26" spans="1:5">
      <c r="A26" s="2" t="s">
        <v>992</v>
      </c>
      <c r="B26" s="3">
        <v>0</v>
      </c>
      <c r="C26" s="3"/>
      <c r="D26" s="3">
        <v>0</v>
      </c>
      <c r="E26" s="3"/>
    </row>
    <row r="27" spans="1:5" ht="17.25">
      <c r="A27" s="2" t="s">
        <v>990</v>
      </c>
      <c r="B27" s="3">
        <v>32.1</v>
      </c>
      <c r="C27" s="10" t="s">
        <v>37</v>
      </c>
      <c r="D27" s="3">
        <v>16.5</v>
      </c>
      <c r="E27" s="10" t="s">
        <v>37</v>
      </c>
    </row>
    <row r="28" spans="1:5" ht="30">
      <c r="A28" s="2" t="s">
        <v>321</v>
      </c>
      <c r="B28" s="3" t="s">
        <v>8</v>
      </c>
      <c r="C28" s="3"/>
      <c r="D28" s="3" t="s">
        <v>8</v>
      </c>
      <c r="E28" s="3"/>
    </row>
    <row r="29" spans="1:5" ht="30">
      <c r="A29" s="7" t="s">
        <v>975</v>
      </c>
      <c r="B29" s="3" t="s">
        <v>8</v>
      </c>
      <c r="C29" s="3"/>
      <c r="D29" s="3" t="s">
        <v>8</v>
      </c>
      <c r="E29" s="3"/>
    </row>
    <row r="30" spans="1:5">
      <c r="A30" s="2" t="s">
        <v>991</v>
      </c>
      <c r="B30" s="3">
        <v>881.8</v>
      </c>
      <c r="C30" s="3"/>
      <c r="D30" s="3">
        <v>951.5</v>
      </c>
      <c r="E30" s="3"/>
    </row>
    <row r="31" spans="1:5" ht="30">
      <c r="A31" s="2" t="s">
        <v>984</v>
      </c>
      <c r="B31" s="3">
        <v>1.7</v>
      </c>
      <c r="C31" s="3"/>
      <c r="D31" s="3">
        <v>1.2</v>
      </c>
      <c r="E31" s="3"/>
    </row>
    <row r="32" spans="1:5" ht="30">
      <c r="A32" s="2" t="s">
        <v>985</v>
      </c>
      <c r="B32" s="3">
        <v>-2.2000000000000002</v>
      </c>
      <c r="C32" s="3"/>
      <c r="D32" s="3">
        <v>-3.2</v>
      </c>
      <c r="E32" s="3"/>
    </row>
    <row r="33" spans="1:5">
      <c r="A33" s="2" t="s">
        <v>992</v>
      </c>
      <c r="B33" s="3">
        <v>0</v>
      </c>
      <c r="C33" s="3"/>
      <c r="D33" s="3">
        <v>0</v>
      </c>
      <c r="E33" s="3"/>
    </row>
    <row r="34" spans="1:5" ht="17.25">
      <c r="A34" s="2" t="s">
        <v>990</v>
      </c>
      <c r="B34" s="3">
        <v>881.3</v>
      </c>
      <c r="C34" s="10" t="s">
        <v>37</v>
      </c>
      <c r="D34" s="3">
        <v>949.5</v>
      </c>
      <c r="E34" s="10" t="s">
        <v>37</v>
      </c>
    </row>
    <row r="35" spans="1:5">
      <c r="A35" s="2" t="s">
        <v>323</v>
      </c>
      <c r="B35" s="3" t="s">
        <v>8</v>
      </c>
      <c r="C35" s="3"/>
      <c r="D35" s="3" t="s">
        <v>8</v>
      </c>
      <c r="E35" s="3"/>
    </row>
    <row r="36" spans="1:5" ht="30">
      <c r="A36" s="7" t="s">
        <v>975</v>
      </c>
      <c r="B36" s="3" t="s">
        <v>8</v>
      </c>
      <c r="C36" s="3"/>
      <c r="D36" s="3" t="s">
        <v>8</v>
      </c>
      <c r="E36" s="3"/>
    </row>
    <row r="37" spans="1:5">
      <c r="A37" s="2" t="s">
        <v>991</v>
      </c>
      <c r="B37" s="3">
        <v>2</v>
      </c>
      <c r="C37" s="3"/>
      <c r="D37" s="3">
        <v>2</v>
      </c>
      <c r="E37" s="3"/>
    </row>
    <row r="38" spans="1:5" ht="30">
      <c r="A38" s="2" t="s">
        <v>984</v>
      </c>
      <c r="B38" s="3">
        <v>0.3</v>
      </c>
      <c r="C38" s="3"/>
      <c r="D38" s="3">
        <v>0.3</v>
      </c>
      <c r="E38" s="3"/>
    </row>
    <row r="39" spans="1:5" ht="30">
      <c r="A39" s="2" t="s">
        <v>985</v>
      </c>
      <c r="B39" s="3">
        <v>0</v>
      </c>
      <c r="C39" s="3"/>
      <c r="D39" s="3">
        <v>0</v>
      </c>
      <c r="E39" s="3"/>
    </row>
    <row r="40" spans="1:5">
      <c r="A40" s="2" t="s">
        <v>992</v>
      </c>
      <c r="B40" s="3">
        <v>0</v>
      </c>
      <c r="C40" s="3"/>
      <c r="D40" s="3">
        <v>0</v>
      </c>
      <c r="E40" s="3"/>
    </row>
    <row r="41" spans="1:5" ht="17.25">
      <c r="A41" s="2" t="s">
        <v>990</v>
      </c>
      <c r="B41" s="3">
        <v>2.2999999999999998</v>
      </c>
      <c r="C41" s="10" t="s">
        <v>37</v>
      </c>
      <c r="D41" s="3">
        <v>2.2999999999999998</v>
      </c>
      <c r="E41" s="10" t="s">
        <v>37</v>
      </c>
    </row>
    <row r="42" spans="1:5">
      <c r="A42" s="2" t="s">
        <v>324</v>
      </c>
      <c r="B42" s="3" t="s">
        <v>8</v>
      </c>
      <c r="C42" s="3"/>
      <c r="D42" s="3" t="s">
        <v>8</v>
      </c>
      <c r="E42" s="3"/>
    </row>
    <row r="43" spans="1:5" ht="30">
      <c r="A43" s="7" t="s">
        <v>975</v>
      </c>
      <c r="B43" s="3" t="s">
        <v>8</v>
      </c>
      <c r="C43" s="3"/>
      <c r="D43" s="3" t="s">
        <v>8</v>
      </c>
      <c r="E43" s="3"/>
    </row>
    <row r="44" spans="1:5">
      <c r="A44" s="2" t="s">
        <v>991</v>
      </c>
      <c r="B44" s="3">
        <v>78.3</v>
      </c>
      <c r="C44" s="3"/>
      <c r="D44" s="3">
        <v>78.3</v>
      </c>
      <c r="E44" s="3"/>
    </row>
    <row r="45" spans="1:5" ht="30">
      <c r="A45" s="2" t="s">
        <v>984</v>
      </c>
      <c r="B45" s="3">
        <v>6</v>
      </c>
      <c r="C45" s="3"/>
      <c r="D45" s="3">
        <v>5</v>
      </c>
      <c r="E45" s="3"/>
    </row>
    <row r="46" spans="1:5" ht="30">
      <c r="A46" s="2" t="s">
        <v>985</v>
      </c>
      <c r="B46" s="3">
        <v>0</v>
      </c>
      <c r="C46" s="3"/>
      <c r="D46" s="3">
        <v>0</v>
      </c>
      <c r="E46" s="3"/>
    </row>
    <row r="47" spans="1:5">
      <c r="A47" s="2" t="s">
        <v>992</v>
      </c>
      <c r="B47" s="3">
        <v>0</v>
      </c>
      <c r="C47" s="3"/>
      <c r="D47" s="3">
        <v>0</v>
      </c>
      <c r="E47" s="3"/>
    </row>
    <row r="48" spans="1:5" ht="17.25">
      <c r="A48" s="2" t="s">
        <v>990</v>
      </c>
      <c r="B48" s="3">
        <v>84.3</v>
      </c>
      <c r="C48" s="10" t="s">
        <v>37</v>
      </c>
      <c r="D48" s="3">
        <v>83.3</v>
      </c>
      <c r="E48" s="10" t="s">
        <v>37</v>
      </c>
    </row>
    <row r="49" spans="1:5">
      <c r="A49" s="2" t="s">
        <v>325</v>
      </c>
      <c r="B49" s="3" t="s">
        <v>8</v>
      </c>
      <c r="C49" s="3"/>
      <c r="D49" s="3" t="s">
        <v>8</v>
      </c>
      <c r="E49" s="3"/>
    </row>
    <row r="50" spans="1:5" ht="30">
      <c r="A50" s="7" t="s">
        <v>975</v>
      </c>
      <c r="B50" s="3" t="s">
        <v>8</v>
      </c>
      <c r="C50" s="3"/>
      <c r="D50" s="3" t="s">
        <v>8</v>
      </c>
      <c r="E50" s="3"/>
    </row>
    <row r="51" spans="1:5" ht="17.25">
      <c r="A51" s="2" t="s">
        <v>991</v>
      </c>
      <c r="B51" s="9">
        <v>1945.3</v>
      </c>
      <c r="C51" s="10" t="s">
        <v>37</v>
      </c>
      <c r="D51" s="9">
        <v>1921.4</v>
      </c>
      <c r="E51" s="10" t="s">
        <v>37</v>
      </c>
    </row>
    <row r="52" spans="1:5" ht="30">
      <c r="A52" s="2" t="s">
        <v>984</v>
      </c>
      <c r="B52" s="3">
        <v>23.2</v>
      </c>
      <c r="C52" s="10" t="s">
        <v>37</v>
      </c>
      <c r="D52" s="3">
        <v>20.8</v>
      </c>
      <c r="E52" s="10" t="s">
        <v>37</v>
      </c>
    </row>
    <row r="53" spans="1:5" ht="30">
      <c r="A53" s="2" t="s">
        <v>985</v>
      </c>
      <c r="B53" s="3">
        <v>-2.7</v>
      </c>
      <c r="C53" s="10" t="s">
        <v>37</v>
      </c>
      <c r="D53" s="3">
        <v>-5</v>
      </c>
      <c r="E53" s="10" t="s">
        <v>37</v>
      </c>
    </row>
    <row r="54" spans="1:5" ht="17.25">
      <c r="A54" s="2" t="s">
        <v>992</v>
      </c>
      <c r="B54" s="3">
        <v>0</v>
      </c>
      <c r="C54" s="10" t="s">
        <v>37</v>
      </c>
      <c r="D54" s="3">
        <v>0</v>
      </c>
      <c r="E54" s="10" t="s">
        <v>37</v>
      </c>
    </row>
    <row r="55" spans="1:5" ht="17.25">
      <c r="A55" s="2" t="s">
        <v>990</v>
      </c>
      <c r="B55" s="8">
        <v>1965.8</v>
      </c>
      <c r="C55" s="10" t="s">
        <v>37</v>
      </c>
      <c r="D55" s="8">
        <v>1937.2</v>
      </c>
      <c r="E55" s="10" t="s">
        <v>37</v>
      </c>
    </row>
    <row r="56" spans="1:5">
      <c r="A56" s="11"/>
      <c r="B56" s="11"/>
      <c r="C56" s="11"/>
      <c r="D56" s="11"/>
      <c r="E56" s="11"/>
    </row>
    <row r="57" spans="1:5" ht="30" customHeight="1">
      <c r="A57" s="2" t="s">
        <v>37</v>
      </c>
      <c r="B57" s="12" t="s">
        <v>993</v>
      </c>
      <c r="C57" s="12"/>
      <c r="D57" s="12"/>
      <c r="E57" s="12"/>
    </row>
  </sheetData>
  <mergeCells count="4">
    <mergeCell ref="B1:C2"/>
    <mergeCell ref="D1:E2"/>
    <mergeCell ref="A56:E56"/>
    <mergeCell ref="B57:E5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4</v>
      </c>
      <c r="B1" s="6" t="s">
        <v>2</v>
      </c>
      <c r="C1" s="6" t="s">
        <v>27</v>
      </c>
    </row>
    <row r="2" spans="1:3">
      <c r="A2" s="1" t="s">
        <v>26</v>
      </c>
      <c r="B2" s="6"/>
      <c r="C2" s="6"/>
    </row>
    <row r="3" spans="1:3" ht="30">
      <c r="A3" s="7" t="s">
        <v>975</v>
      </c>
      <c r="B3" s="3" t="s">
        <v>8</v>
      </c>
      <c r="C3" s="3" t="s">
        <v>8</v>
      </c>
    </row>
    <row r="4" spans="1:3" ht="30">
      <c r="A4" s="2" t="s">
        <v>995</v>
      </c>
      <c r="B4" s="8">
        <v>64.3</v>
      </c>
      <c r="C4" s="8">
        <v>63.3</v>
      </c>
    </row>
    <row r="5" spans="1:3" ht="30">
      <c r="A5" s="2" t="s">
        <v>984</v>
      </c>
      <c r="B5" s="3">
        <v>142.69999999999999</v>
      </c>
      <c r="C5" s="3">
        <v>133.69999999999999</v>
      </c>
    </row>
    <row r="6" spans="1:3" ht="30">
      <c r="A6" s="2" t="s">
        <v>985</v>
      </c>
      <c r="B6" s="3">
        <v>6.7</v>
      </c>
      <c r="C6" s="3">
        <v>9.3000000000000007</v>
      </c>
    </row>
    <row r="7" spans="1:3">
      <c r="A7" s="2" t="s">
        <v>990</v>
      </c>
      <c r="B7" s="9">
        <v>1743.6</v>
      </c>
      <c r="C7" s="9">
        <v>1700.9</v>
      </c>
    </row>
    <row r="8" spans="1:3">
      <c r="A8" s="2" t="s">
        <v>587</v>
      </c>
      <c r="B8" s="9">
        <v>2415.6999999999998</v>
      </c>
      <c r="C8" s="9">
        <v>2364.9</v>
      </c>
    </row>
    <row r="9" spans="1:3">
      <c r="A9" s="2" t="s">
        <v>264</v>
      </c>
      <c r="B9" s="3" t="s">
        <v>8</v>
      </c>
      <c r="C9" s="3" t="s">
        <v>8</v>
      </c>
    </row>
    <row r="10" spans="1:3" ht="30">
      <c r="A10" s="7" t="s">
        <v>975</v>
      </c>
      <c r="B10" s="3" t="s">
        <v>8</v>
      </c>
      <c r="C10" s="3" t="s">
        <v>8</v>
      </c>
    </row>
    <row r="11" spans="1:3">
      <c r="A11" s="2" t="s">
        <v>991</v>
      </c>
      <c r="B11" s="3">
        <v>274.39999999999998</v>
      </c>
      <c r="C11" s="3">
        <v>267.2</v>
      </c>
    </row>
    <row r="12" spans="1:3" ht="30">
      <c r="A12" s="2" t="s">
        <v>984</v>
      </c>
      <c r="B12" s="3">
        <v>73.5</v>
      </c>
      <c r="C12" s="3">
        <v>70.400000000000006</v>
      </c>
    </row>
    <row r="13" spans="1:3" ht="30">
      <c r="A13" s="2" t="s">
        <v>985</v>
      </c>
      <c r="B13" s="3">
        <v>1</v>
      </c>
      <c r="C13" s="3">
        <v>0.9</v>
      </c>
    </row>
    <row r="14" spans="1:3">
      <c r="A14" s="2" t="s">
        <v>996</v>
      </c>
      <c r="B14" s="3">
        <v>0.2</v>
      </c>
      <c r="C14" s="3">
        <v>0.2</v>
      </c>
    </row>
    <row r="15" spans="1:3">
      <c r="A15" s="2" t="s">
        <v>990</v>
      </c>
      <c r="B15" s="3">
        <v>347.1</v>
      </c>
      <c r="C15" s="3">
        <v>336.9</v>
      </c>
    </row>
    <row r="16" spans="1:3" ht="30">
      <c r="A16" s="2" t="s">
        <v>265</v>
      </c>
      <c r="B16" s="3" t="s">
        <v>8</v>
      </c>
      <c r="C16" s="3" t="s">
        <v>8</v>
      </c>
    </row>
    <row r="17" spans="1:3" ht="30">
      <c r="A17" s="7" t="s">
        <v>975</v>
      </c>
      <c r="B17" s="3" t="s">
        <v>8</v>
      </c>
      <c r="C17" s="3" t="s">
        <v>8</v>
      </c>
    </row>
    <row r="18" spans="1:3">
      <c r="A18" s="2" t="s">
        <v>991</v>
      </c>
      <c r="B18" s="3">
        <v>24.3</v>
      </c>
      <c r="C18" s="3">
        <v>26.3</v>
      </c>
    </row>
    <row r="19" spans="1:3" ht="30">
      <c r="A19" s="2" t="s">
        <v>984</v>
      </c>
      <c r="B19" s="3">
        <v>5.2</v>
      </c>
      <c r="C19" s="3">
        <v>4.5</v>
      </c>
    </row>
    <row r="20" spans="1:3" ht="30">
      <c r="A20" s="2" t="s">
        <v>985</v>
      </c>
      <c r="B20" s="3">
        <v>0.2</v>
      </c>
      <c r="C20" s="3">
        <v>0.3</v>
      </c>
    </row>
    <row r="21" spans="1:3">
      <c r="A21" s="2" t="s">
        <v>996</v>
      </c>
      <c r="B21" s="3">
        <v>0</v>
      </c>
      <c r="C21" s="3">
        <v>0</v>
      </c>
    </row>
    <row r="22" spans="1:3">
      <c r="A22" s="2" t="s">
        <v>990</v>
      </c>
      <c r="B22" s="3">
        <v>29.3</v>
      </c>
      <c r="C22" s="3">
        <v>30.5</v>
      </c>
    </row>
    <row r="23" spans="1:3">
      <c r="A23" s="2" t="s">
        <v>33</v>
      </c>
      <c r="B23" s="3" t="s">
        <v>8</v>
      </c>
      <c r="C23" s="3" t="s">
        <v>8</v>
      </c>
    </row>
    <row r="24" spans="1:3" ht="30">
      <c r="A24" s="7" t="s">
        <v>975</v>
      </c>
      <c r="B24" s="3" t="s">
        <v>8</v>
      </c>
      <c r="C24" s="3" t="s">
        <v>8</v>
      </c>
    </row>
    <row r="25" spans="1:3">
      <c r="A25" s="2" t="s">
        <v>991</v>
      </c>
      <c r="B25" s="3">
        <v>105</v>
      </c>
      <c r="C25" s="3">
        <v>104.7</v>
      </c>
    </row>
    <row r="26" spans="1:3" ht="30">
      <c r="A26" s="2" t="s">
        <v>984</v>
      </c>
      <c r="B26" s="3">
        <v>40.799999999999997</v>
      </c>
      <c r="C26" s="3">
        <v>38</v>
      </c>
    </row>
    <row r="27" spans="1:3" ht="30">
      <c r="A27" s="2" t="s">
        <v>985</v>
      </c>
      <c r="B27" s="3">
        <v>2.8</v>
      </c>
      <c r="C27" s="3">
        <v>3.1</v>
      </c>
    </row>
    <row r="28" spans="1:3">
      <c r="A28" s="2" t="s">
        <v>996</v>
      </c>
      <c r="B28" s="3">
        <v>0</v>
      </c>
      <c r="C28" s="3">
        <v>0</v>
      </c>
    </row>
    <row r="29" spans="1:3">
      <c r="A29" s="2" t="s">
        <v>990</v>
      </c>
      <c r="B29" s="3">
        <v>143</v>
      </c>
      <c r="C29" s="3">
        <v>139.6</v>
      </c>
    </row>
    <row r="30" spans="1:3" ht="45">
      <c r="A30" s="2" t="s">
        <v>337</v>
      </c>
      <c r="B30" s="3" t="s">
        <v>8</v>
      </c>
      <c r="C30" s="3" t="s">
        <v>8</v>
      </c>
    </row>
    <row r="31" spans="1:3" ht="30">
      <c r="A31" s="7" t="s">
        <v>975</v>
      </c>
      <c r="B31" s="3" t="s">
        <v>8</v>
      </c>
      <c r="C31" s="3" t="s">
        <v>8</v>
      </c>
    </row>
    <row r="32" spans="1:3">
      <c r="A32" s="2" t="s">
        <v>991</v>
      </c>
      <c r="B32" s="3">
        <v>403.7</v>
      </c>
      <c r="C32" s="3">
        <v>398.2</v>
      </c>
    </row>
    <row r="33" spans="1:3" ht="30">
      <c r="A33" s="2" t="s">
        <v>984</v>
      </c>
      <c r="B33" s="3">
        <v>119.5</v>
      </c>
      <c r="C33" s="3">
        <v>112.9</v>
      </c>
    </row>
    <row r="34" spans="1:3" ht="30">
      <c r="A34" s="2" t="s">
        <v>985</v>
      </c>
      <c r="B34" s="3">
        <v>4</v>
      </c>
      <c r="C34" s="3">
        <v>4.3</v>
      </c>
    </row>
    <row r="35" spans="1:3">
      <c r="A35" s="2" t="s">
        <v>996</v>
      </c>
      <c r="B35" s="3">
        <v>0.2</v>
      </c>
      <c r="C35" s="3">
        <v>0.2</v>
      </c>
    </row>
    <row r="36" spans="1:3">
      <c r="A36" s="2" t="s">
        <v>990</v>
      </c>
      <c r="B36" s="3">
        <v>519.4</v>
      </c>
      <c r="C36" s="3">
        <v>507</v>
      </c>
    </row>
    <row r="37" spans="1:3" ht="30">
      <c r="A37" s="2" t="s">
        <v>997</v>
      </c>
      <c r="B37" s="3" t="s">
        <v>8</v>
      </c>
      <c r="C37" s="3" t="s">
        <v>8</v>
      </c>
    </row>
    <row r="38" spans="1:3" ht="30">
      <c r="A38" s="7" t="s">
        <v>975</v>
      </c>
      <c r="B38" s="3" t="s">
        <v>8</v>
      </c>
      <c r="C38" s="3" t="s">
        <v>8</v>
      </c>
    </row>
    <row r="39" spans="1:3">
      <c r="A39" s="2" t="s">
        <v>587</v>
      </c>
      <c r="B39" s="8">
        <v>222.2</v>
      </c>
      <c r="C39" s="8">
        <v>236.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D2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1.140625" bestFit="1" customWidth="1"/>
    <col min="6" max="6" width="2.5703125" bestFit="1" customWidth="1"/>
    <col min="7" max="7" width="11.140625" bestFit="1" customWidth="1"/>
    <col min="8" max="8" width="2.5703125" bestFit="1" customWidth="1"/>
    <col min="9" max="10" width="12.7109375" bestFit="1" customWidth="1"/>
    <col min="11" max="11" width="11.140625" bestFit="1" customWidth="1"/>
    <col min="12" max="12" width="2.5703125" bestFit="1" customWidth="1"/>
    <col min="13" max="13" width="11.140625" bestFit="1" customWidth="1"/>
    <col min="14" max="14" width="2.5703125" bestFit="1" customWidth="1"/>
    <col min="15" max="15" width="11.140625" bestFit="1" customWidth="1"/>
    <col min="16" max="16" width="2.5703125" bestFit="1" customWidth="1"/>
    <col min="17" max="17" width="11.140625" bestFit="1" customWidth="1"/>
    <col min="18" max="18" width="2.5703125" bestFit="1" customWidth="1"/>
    <col min="19" max="19" width="12.5703125" bestFit="1" customWidth="1"/>
    <col min="20" max="20" width="12.28515625" bestFit="1" customWidth="1"/>
    <col min="21" max="22" width="19.140625" bestFit="1" customWidth="1"/>
    <col min="23" max="26" width="36.5703125" bestFit="1" customWidth="1"/>
    <col min="27" max="27" width="12.5703125" bestFit="1" customWidth="1"/>
    <col min="28" max="28" width="12.28515625" bestFit="1" customWidth="1"/>
    <col min="29" max="31" width="31.7109375" bestFit="1" customWidth="1"/>
    <col min="32" max="32" width="28.5703125" customWidth="1"/>
    <col min="33" max="33" width="6.5703125" customWidth="1"/>
    <col min="34" max="34" width="28.5703125" customWidth="1"/>
    <col min="35" max="35" width="6.5703125" customWidth="1"/>
    <col min="36" max="41" width="36.5703125" bestFit="1" customWidth="1"/>
    <col min="42" max="42" width="12.5703125" bestFit="1" customWidth="1"/>
    <col min="43" max="43" width="12.28515625" bestFit="1" customWidth="1"/>
    <col min="44" max="44" width="12.5703125" bestFit="1" customWidth="1"/>
    <col min="45" max="45" width="12.28515625" bestFit="1" customWidth="1"/>
    <col min="46" max="46" width="12.5703125" bestFit="1" customWidth="1"/>
    <col min="47" max="47" width="12.28515625" bestFit="1" customWidth="1"/>
    <col min="48" max="49" width="15.5703125" bestFit="1" customWidth="1"/>
    <col min="50" max="57" width="25.85546875" bestFit="1" customWidth="1"/>
    <col min="58" max="65" width="36.5703125" bestFit="1" customWidth="1"/>
    <col min="66" max="75" width="17.85546875" bestFit="1" customWidth="1"/>
    <col min="76" max="76" width="12.7109375" bestFit="1" customWidth="1"/>
    <col min="77" max="77" width="4.5703125" bestFit="1" customWidth="1"/>
    <col min="78" max="78" width="12.7109375" bestFit="1" customWidth="1"/>
    <col min="79" max="79" width="4.5703125" bestFit="1" customWidth="1"/>
    <col min="80" max="80" width="11.5703125" customWidth="1"/>
    <col min="81" max="81" width="2.5703125" customWidth="1"/>
    <col min="82" max="82" width="11.5703125" customWidth="1"/>
    <col min="83" max="83" width="2.5703125" customWidth="1"/>
    <col min="84" max="84" width="12.7109375" bestFit="1" customWidth="1"/>
    <col min="85" max="85" width="2.5703125" bestFit="1" customWidth="1"/>
    <col min="86" max="86" width="12.7109375" bestFit="1" customWidth="1"/>
    <col min="87" max="87" width="2.5703125" bestFit="1" customWidth="1"/>
    <col min="88" max="88" width="11.5703125" customWidth="1"/>
    <col min="89" max="89" width="2.5703125" customWidth="1"/>
    <col min="90" max="90" width="11.5703125" customWidth="1"/>
    <col min="91" max="91" width="2.5703125" customWidth="1"/>
    <col min="92" max="92" width="30.7109375" customWidth="1"/>
    <col min="93" max="93" width="6.7109375" customWidth="1"/>
    <col min="94" max="94" width="30.7109375" customWidth="1"/>
    <col min="95" max="95" width="6.7109375" customWidth="1"/>
    <col min="96" max="101" width="36.5703125" bestFit="1" customWidth="1"/>
    <col min="102" max="102" width="28.85546875" customWidth="1"/>
    <col min="103" max="103" width="6.28515625" customWidth="1"/>
    <col min="104" max="104" width="28.85546875" customWidth="1"/>
    <col min="105" max="105" width="6.28515625" customWidth="1"/>
    <col min="106" max="111" width="35.42578125" bestFit="1" customWidth="1"/>
    <col min="112" max="112" width="28.85546875" customWidth="1"/>
    <col min="113" max="113" width="6.28515625" customWidth="1"/>
    <col min="114" max="114" width="28.85546875" customWidth="1"/>
    <col min="115" max="115" width="6.28515625" customWidth="1"/>
    <col min="116" max="121" width="35.42578125" bestFit="1" customWidth="1"/>
    <col min="122" max="122" width="28.140625" customWidth="1"/>
    <col min="123" max="123" width="7" customWidth="1"/>
    <col min="124" max="124" width="28.85546875" customWidth="1"/>
    <col min="125" max="125" width="6.28515625" customWidth="1"/>
    <col min="126" max="131" width="35.42578125" bestFit="1" customWidth="1"/>
    <col min="132" max="132" width="28.85546875" customWidth="1"/>
    <col min="133" max="133" width="6.28515625" customWidth="1"/>
    <col min="134" max="134" width="28.85546875" customWidth="1"/>
    <col min="135" max="135" width="6.28515625" customWidth="1"/>
    <col min="136" max="141" width="35.42578125" bestFit="1" customWidth="1"/>
    <col min="142" max="142" width="28.85546875" customWidth="1"/>
    <col min="143" max="143" width="6.28515625" customWidth="1"/>
    <col min="144" max="144" width="28.140625" customWidth="1"/>
    <col min="145" max="145" width="7" customWidth="1"/>
    <col min="146" max="151" width="35.42578125" bestFit="1" customWidth="1"/>
    <col min="152" max="152" width="28.140625" customWidth="1"/>
    <col min="153" max="153" width="7" customWidth="1"/>
    <col min="154" max="154" width="28.140625" customWidth="1"/>
    <col min="155" max="155" width="7" customWidth="1"/>
    <col min="156" max="161" width="35.42578125" bestFit="1" customWidth="1"/>
    <col min="162" max="162" width="28.140625" customWidth="1"/>
    <col min="163" max="163" width="7" customWidth="1"/>
    <col min="164" max="164" width="28.140625" customWidth="1"/>
    <col min="165" max="165" width="7" customWidth="1"/>
    <col min="166" max="171" width="35.42578125" bestFit="1" customWidth="1"/>
    <col min="172" max="172" width="28.140625" customWidth="1"/>
    <col min="173" max="173" width="7" customWidth="1"/>
    <col min="174" max="174" width="28.140625" customWidth="1"/>
    <col min="175" max="175" width="7" customWidth="1"/>
    <col min="176" max="181" width="35.42578125" bestFit="1" customWidth="1"/>
    <col min="182" max="182" width="28.140625" customWidth="1"/>
    <col min="183" max="183" width="7" customWidth="1"/>
    <col min="184" max="184" width="28.140625" customWidth="1"/>
    <col min="185" max="185" width="7" customWidth="1"/>
    <col min="186" max="191" width="35.42578125" bestFit="1" customWidth="1"/>
    <col min="192" max="192" width="16.140625" customWidth="1"/>
    <col min="193" max="193" width="4" customWidth="1"/>
    <col min="194" max="200" width="20.42578125" bestFit="1" customWidth="1"/>
    <col min="201" max="201" width="34.5703125" customWidth="1"/>
    <col min="202" max="202" width="7.5703125" customWidth="1"/>
    <col min="203" max="203" width="34.5703125" customWidth="1"/>
    <col min="204" max="204" width="7.5703125" customWidth="1"/>
    <col min="205" max="210" width="36.5703125" bestFit="1" customWidth="1"/>
    <col min="211" max="211" width="23.140625" customWidth="1"/>
    <col min="212" max="212" width="6.5703125" customWidth="1"/>
    <col min="213" max="219" width="30" bestFit="1" customWidth="1"/>
    <col min="220" max="220" width="12.28515625" customWidth="1"/>
    <col min="221" max="221" width="3" customWidth="1"/>
    <col min="222" max="228" width="15.5703125" bestFit="1" customWidth="1"/>
    <col min="229" max="229" width="21.28515625" customWidth="1"/>
    <col min="230" max="230" width="4.28515625" customWidth="1"/>
    <col min="231" max="231" width="21.28515625" customWidth="1"/>
    <col min="232" max="232" width="4.28515625" customWidth="1"/>
    <col min="233" max="238" width="25.85546875" bestFit="1" customWidth="1"/>
    <col min="239" max="239" width="18.28515625" customWidth="1"/>
    <col min="240" max="240" width="4" customWidth="1"/>
    <col min="241" max="241" width="18.28515625" customWidth="1"/>
    <col min="242" max="242" width="4" customWidth="1"/>
    <col min="243" max="248" width="22.5703125" bestFit="1" customWidth="1"/>
    <col min="249" max="249" width="19.85546875" customWidth="1"/>
    <col min="250" max="250" width="4.42578125" customWidth="1"/>
    <col min="251" max="251" width="19.85546875" customWidth="1"/>
    <col min="252" max="252" width="4.42578125" customWidth="1"/>
    <col min="253" max="258" width="24.5703125" bestFit="1" customWidth="1"/>
    <col min="259" max="259" width="19.85546875" customWidth="1"/>
    <col min="260" max="260" width="4.42578125" customWidth="1"/>
    <col min="261" max="267" width="24.5703125" bestFit="1" customWidth="1"/>
    <col min="268" max="268" width="19.42578125" customWidth="1"/>
    <col min="269" max="269" width="4.85546875" customWidth="1"/>
    <col min="270" max="276" width="24.5703125" bestFit="1" customWidth="1"/>
    <col min="277" max="277" width="19.42578125" customWidth="1"/>
    <col min="278" max="278" width="4.85546875" customWidth="1"/>
    <col min="279" max="285" width="24.5703125" bestFit="1" customWidth="1"/>
    <col min="286" max="286" width="19.42578125" customWidth="1"/>
    <col min="287" max="287" width="4.85546875" customWidth="1"/>
    <col min="288" max="294" width="24.5703125" bestFit="1" customWidth="1"/>
    <col min="295" max="295" width="19" customWidth="1"/>
    <col min="296" max="296" width="5.42578125" customWidth="1"/>
    <col min="297" max="297" width="19.140625" customWidth="1"/>
    <col min="298" max="298" width="5.140625" customWidth="1"/>
    <col min="299" max="304" width="24.5703125" bestFit="1" customWidth="1"/>
    <col min="305" max="305" width="19.42578125" customWidth="1"/>
    <col min="306" max="306" width="4.85546875" customWidth="1"/>
    <col min="307" max="307" width="19.42578125" customWidth="1"/>
    <col min="308" max="308" width="4.85546875" customWidth="1"/>
    <col min="309" max="314" width="24.5703125" bestFit="1" customWidth="1"/>
    <col min="315" max="315" width="29.140625" customWidth="1"/>
    <col min="316" max="316" width="7.28515625" customWidth="1"/>
    <col min="317" max="317" width="29.140625" customWidth="1"/>
    <col min="318" max="318" width="7.28515625" customWidth="1"/>
    <col min="319" max="324" width="36.5703125" bestFit="1" customWidth="1"/>
    <col min="325" max="325" width="12.42578125" customWidth="1"/>
    <col min="326" max="326" width="5.140625" customWidth="1"/>
    <col min="327" max="327" width="12.42578125" customWidth="1"/>
    <col min="328" max="328" width="5.140625" customWidth="1"/>
    <col min="329" max="329" width="7.85546875" customWidth="1"/>
    <col min="330" max="330" width="9.7109375" customWidth="1"/>
    <col min="331" max="331" width="7.85546875" customWidth="1"/>
    <col min="332" max="332" width="9.7109375" customWidth="1"/>
    <col min="333" max="333" width="7.85546875" customWidth="1"/>
    <col min="334" max="334" width="9.7109375" customWidth="1"/>
    <col min="335" max="335" width="7.85546875" customWidth="1"/>
    <col min="336" max="336" width="9.7109375" customWidth="1"/>
    <col min="337" max="337" width="14.42578125" customWidth="1"/>
    <col min="338" max="338" width="3.140625" customWidth="1"/>
    <col min="339" max="339" width="14.42578125" customWidth="1"/>
    <col min="340" max="340" width="3.140625" customWidth="1"/>
    <col min="341" max="342" width="32.5703125" bestFit="1" customWidth="1"/>
  </cols>
  <sheetData>
    <row r="1" spans="1:342" ht="15" customHeight="1">
      <c r="A1" s="6" t="s">
        <v>998</v>
      </c>
      <c r="B1" s="6" t="s">
        <v>1</v>
      </c>
      <c r="C1" s="6"/>
      <c r="D1" s="1"/>
      <c r="E1" s="6"/>
      <c r="F1" s="6"/>
      <c r="G1" s="6"/>
      <c r="H1" s="6"/>
      <c r="I1" s="1"/>
      <c r="J1" s="1"/>
      <c r="K1" s="6"/>
      <c r="L1" s="6"/>
      <c r="M1" s="6"/>
      <c r="N1" s="6"/>
      <c r="O1" s="6"/>
      <c r="P1" s="6"/>
      <c r="Q1" s="6"/>
      <c r="R1" s="6"/>
      <c r="S1" s="1"/>
      <c r="T1" s="1"/>
      <c r="U1" s="1"/>
      <c r="V1" s="1"/>
      <c r="W1" s="1"/>
      <c r="X1" s="1"/>
      <c r="Y1" s="1"/>
      <c r="Z1" s="1"/>
      <c r="AA1" s="1"/>
      <c r="AB1" s="1"/>
      <c r="AC1" s="1"/>
      <c r="AD1" s="1"/>
      <c r="AE1" s="1"/>
      <c r="AF1" s="6"/>
      <c r="AG1" s="6"/>
      <c r="AH1" s="6"/>
      <c r="AI1" s="6"/>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6"/>
      <c r="BY1" s="6"/>
      <c r="BZ1" s="6"/>
      <c r="CA1" s="6"/>
      <c r="CB1" s="6"/>
      <c r="CC1" s="6"/>
      <c r="CD1" s="6"/>
      <c r="CE1" s="6"/>
      <c r="CF1" s="6"/>
      <c r="CG1" s="6"/>
      <c r="CH1" s="6"/>
      <c r="CI1" s="6"/>
      <c r="CJ1" s="6"/>
      <c r="CK1" s="6"/>
      <c r="CL1" s="6"/>
      <c r="CM1" s="6"/>
      <c r="CN1" s="6"/>
      <c r="CO1" s="6"/>
      <c r="CP1" s="6"/>
      <c r="CQ1" s="6"/>
      <c r="CR1" s="1"/>
      <c r="CS1" s="1"/>
      <c r="CT1" s="1"/>
      <c r="CU1" s="1"/>
      <c r="CV1" s="1"/>
      <c r="CW1" s="1"/>
      <c r="CX1" s="6"/>
      <c r="CY1" s="6"/>
      <c r="CZ1" s="6"/>
      <c r="DA1" s="6"/>
      <c r="DB1" s="1"/>
      <c r="DC1" s="1"/>
      <c r="DD1" s="1"/>
      <c r="DE1" s="1"/>
      <c r="DF1" s="1"/>
      <c r="DG1" s="1"/>
      <c r="DH1" s="6"/>
      <c r="DI1" s="6"/>
      <c r="DJ1" s="6"/>
      <c r="DK1" s="6"/>
      <c r="DL1" s="1"/>
      <c r="DM1" s="1"/>
      <c r="DN1" s="1"/>
      <c r="DO1" s="1"/>
      <c r="DP1" s="1"/>
      <c r="DQ1" s="1"/>
      <c r="DR1" s="6"/>
      <c r="DS1" s="6"/>
      <c r="DT1" s="6"/>
      <c r="DU1" s="6"/>
      <c r="DV1" s="1"/>
      <c r="DW1" s="1"/>
      <c r="DX1" s="1"/>
      <c r="DY1" s="1"/>
      <c r="DZ1" s="1"/>
      <c r="EA1" s="1"/>
      <c r="EB1" s="6"/>
      <c r="EC1" s="6"/>
      <c r="ED1" s="6"/>
      <c r="EE1" s="6"/>
      <c r="EF1" s="1"/>
      <c r="EG1" s="1"/>
      <c r="EH1" s="1"/>
      <c r="EI1" s="1"/>
      <c r="EJ1" s="1"/>
      <c r="EK1" s="1"/>
      <c r="EL1" s="6"/>
      <c r="EM1" s="6"/>
      <c r="EN1" s="6"/>
      <c r="EO1" s="6"/>
      <c r="EP1" s="1"/>
      <c r="EQ1" s="1"/>
      <c r="ER1" s="1"/>
      <c r="ES1" s="1"/>
      <c r="ET1" s="1"/>
      <c r="EU1" s="1"/>
      <c r="EV1" s="6"/>
      <c r="EW1" s="6"/>
      <c r="EX1" s="6"/>
      <c r="EY1" s="6"/>
      <c r="EZ1" s="1"/>
      <c r="FA1" s="1"/>
      <c r="FB1" s="1"/>
      <c r="FC1" s="1"/>
      <c r="FD1" s="1"/>
      <c r="FE1" s="1"/>
      <c r="FF1" s="6"/>
      <c r="FG1" s="6"/>
      <c r="FH1" s="6"/>
      <c r="FI1" s="6"/>
      <c r="FJ1" s="1"/>
      <c r="FK1" s="1"/>
      <c r="FL1" s="1"/>
      <c r="FM1" s="1"/>
      <c r="FN1" s="1"/>
      <c r="FO1" s="1"/>
      <c r="FP1" s="6"/>
      <c r="FQ1" s="6"/>
      <c r="FR1" s="6"/>
      <c r="FS1" s="6"/>
      <c r="FT1" s="1"/>
      <c r="FU1" s="1"/>
      <c r="FV1" s="1"/>
      <c r="FW1" s="1"/>
      <c r="FX1" s="1"/>
      <c r="FY1" s="1"/>
      <c r="FZ1" s="6"/>
      <c r="GA1" s="6"/>
      <c r="GB1" s="6"/>
      <c r="GC1" s="6"/>
      <c r="GD1" s="1"/>
      <c r="GE1" s="1"/>
      <c r="GF1" s="1"/>
      <c r="GG1" s="1"/>
      <c r="GH1" s="1"/>
      <c r="GI1" s="1"/>
      <c r="GJ1" s="6"/>
      <c r="GK1" s="6"/>
      <c r="GL1" s="1"/>
      <c r="GM1" s="1"/>
      <c r="GN1" s="1"/>
      <c r="GO1" s="1"/>
      <c r="GP1" s="1"/>
      <c r="GQ1" s="1"/>
      <c r="GR1" s="1"/>
      <c r="GS1" s="6"/>
      <c r="GT1" s="6"/>
      <c r="GU1" s="6"/>
      <c r="GV1" s="6"/>
      <c r="GW1" s="1"/>
      <c r="GX1" s="1"/>
      <c r="GY1" s="1"/>
      <c r="GZ1" s="1"/>
      <c r="HA1" s="1"/>
      <c r="HB1" s="1"/>
      <c r="HC1" s="6"/>
      <c r="HD1" s="6"/>
      <c r="HE1" s="1"/>
      <c r="HF1" s="1"/>
      <c r="HG1" s="1"/>
      <c r="HH1" s="1"/>
      <c r="HI1" s="1"/>
      <c r="HJ1" s="1"/>
      <c r="HK1" s="1"/>
      <c r="HL1" s="6"/>
      <c r="HM1" s="6"/>
      <c r="HN1" s="1"/>
      <c r="HO1" s="1"/>
      <c r="HP1" s="1"/>
      <c r="HQ1" s="1"/>
      <c r="HR1" s="1"/>
      <c r="HS1" s="1"/>
      <c r="HT1" s="1"/>
      <c r="HU1" s="6"/>
      <c r="HV1" s="6"/>
      <c r="HW1" s="6"/>
      <c r="HX1" s="6"/>
      <c r="HY1" s="1"/>
      <c r="HZ1" s="1"/>
      <c r="IA1" s="1"/>
      <c r="IB1" s="1"/>
      <c r="IC1" s="1"/>
      <c r="ID1" s="1"/>
      <c r="IE1" s="6"/>
      <c r="IF1" s="6"/>
      <c r="IG1" s="6"/>
      <c r="IH1" s="6"/>
      <c r="II1" s="1"/>
      <c r="IJ1" s="1"/>
      <c r="IK1" s="1"/>
      <c r="IL1" s="1"/>
      <c r="IM1" s="1"/>
      <c r="IN1" s="1"/>
      <c r="IO1" s="6"/>
      <c r="IP1" s="6"/>
      <c r="IQ1" s="6"/>
      <c r="IR1" s="6"/>
      <c r="IS1" s="1"/>
      <c r="IT1" s="1"/>
      <c r="IU1" s="1"/>
      <c r="IV1" s="1"/>
      <c r="IW1" s="1"/>
      <c r="IX1" s="1"/>
      <c r="IY1" s="6"/>
      <c r="IZ1" s="6"/>
      <c r="JA1" s="1"/>
      <c r="JB1" s="1"/>
      <c r="JC1" s="1"/>
      <c r="JD1" s="1"/>
      <c r="JE1" s="1"/>
      <c r="JF1" s="1"/>
      <c r="JG1" s="1"/>
      <c r="JH1" s="6"/>
      <c r="JI1" s="6"/>
      <c r="JJ1" s="1"/>
      <c r="JK1" s="1"/>
      <c r="JL1" s="1"/>
      <c r="JM1" s="1"/>
      <c r="JN1" s="1"/>
      <c r="JO1" s="1"/>
      <c r="JP1" s="1"/>
      <c r="JQ1" s="6"/>
      <c r="JR1" s="6"/>
      <c r="JS1" s="1"/>
      <c r="JT1" s="1"/>
      <c r="JU1" s="1"/>
      <c r="JV1" s="1"/>
      <c r="JW1" s="1"/>
      <c r="JX1" s="1"/>
      <c r="JY1" s="1"/>
      <c r="JZ1" s="6"/>
      <c r="KA1" s="6"/>
      <c r="KB1" s="1"/>
      <c r="KC1" s="1"/>
      <c r="KD1" s="1"/>
      <c r="KE1" s="1"/>
      <c r="KF1" s="1"/>
      <c r="KG1" s="1"/>
      <c r="KH1" s="1"/>
      <c r="KI1" s="6"/>
      <c r="KJ1" s="6"/>
      <c r="KK1" s="6"/>
      <c r="KL1" s="6"/>
      <c r="KM1" s="1"/>
      <c r="KN1" s="1"/>
      <c r="KO1" s="1"/>
      <c r="KP1" s="1"/>
      <c r="KQ1" s="1"/>
      <c r="KR1" s="1"/>
      <c r="KS1" s="6"/>
      <c r="KT1" s="6"/>
      <c r="KU1" s="6"/>
      <c r="KV1" s="6"/>
      <c r="KW1" s="1"/>
      <c r="KX1" s="1"/>
      <c r="KY1" s="1"/>
      <c r="KZ1" s="1"/>
      <c r="LA1" s="1"/>
      <c r="LB1" s="1"/>
      <c r="LC1" s="6"/>
      <c r="LD1" s="6"/>
      <c r="LE1" s="6"/>
      <c r="LF1" s="6"/>
      <c r="LG1" s="1"/>
      <c r="LH1" s="1"/>
      <c r="LI1" s="1"/>
      <c r="LJ1" s="1"/>
      <c r="LK1" s="1"/>
      <c r="LL1" s="1"/>
      <c r="LM1" s="6"/>
      <c r="LN1" s="6"/>
      <c r="LO1" s="6"/>
      <c r="LP1" s="6"/>
      <c r="LQ1" s="6"/>
      <c r="LR1" s="6"/>
      <c r="LS1" s="6"/>
      <c r="LT1" s="6"/>
      <c r="LU1" s="6"/>
      <c r="LV1" s="6"/>
      <c r="LW1" s="6"/>
      <c r="LX1" s="6"/>
      <c r="LY1" s="6"/>
      <c r="LZ1" s="6"/>
      <c r="MA1" s="6"/>
      <c r="MB1" s="6"/>
      <c r="MC1" s="1"/>
      <c r="MD1" s="1"/>
    </row>
    <row r="2" spans="1:342" ht="15" customHeight="1">
      <c r="A2" s="6"/>
      <c r="B2" s="6" t="s">
        <v>2</v>
      </c>
      <c r="C2" s="6" t="s">
        <v>71</v>
      </c>
      <c r="D2" s="6" t="s">
        <v>27</v>
      </c>
      <c r="E2" s="6" t="s">
        <v>2</v>
      </c>
      <c r="F2" s="6"/>
      <c r="G2" s="6" t="s">
        <v>27</v>
      </c>
      <c r="H2" s="6"/>
      <c r="I2" s="1" t="s">
        <v>2</v>
      </c>
      <c r="J2" s="1" t="s">
        <v>27</v>
      </c>
      <c r="K2" s="6" t="s">
        <v>2</v>
      </c>
      <c r="L2" s="6"/>
      <c r="M2" s="6" t="s">
        <v>27</v>
      </c>
      <c r="N2" s="6"/>
      <c r="O2" s="6" t="s">
        <v>71</v>
      </c>
      <c r="P2" s="6"/>
      <c r="Q2" s="6" t="s">
        <v>948</v>
      </c>
      <c r="R2" s="6"/>
      <c r="S2" s="1" t="s">
        <v>2</v>
      </c>
      <c r="T2" s="1" t="s">
        <v>27</v>
      </c>
      <c r="U2" s="1" t="s">
        <v>2</v>
      </c>
      <c r="V2" s="1" t="s">
        <v>27</v>
      </c>
      <c r="W2" s="1" t="s">
        <v>2</v>
      </c>
      <c r="X2" s="1" t="s">
        <v>27</v>
      </c>
      <c r="Y2" s="1" t="s">
        <v>2</v>
      </c>
      <c r="Z2" s="1" t="s">
        <v>27</v>
      </c>
      <c r="AA2" s="1" t="s">
        <v>2</v>
      </c>
      <c r="AB2" s="1" t="s">
        <v>27</v>
      </c>
      <c r="AC2" s="1" t="s">
        <v>2</v>
      </c>
      <c r="AD2" s="1" t="s">
        <v>27</v>
      </c>
      <c r="AE2" s="1" t="s">
        <v>71</v>
      </c>
      <c r="AF2" s="6" t="s">
        <v>2</v>
      </c>
      <c r="AG2" s="6"/>
      <c r="AH2" s="6" t="s">
        <v>27</v>
      </c>
      <c r="AI2" s="6"/>
      <c r="AJ2" s="1" t="s">
        <v>2</v>
      </c>
      <c r="AK2" s="1" t="s">
        <v>27</v>
      </c>
      <c r="AL2" s="1" t="s">
        <v>2</v>
      </c>
      <c r="AM2" s="1" t="s">
        <v>27</v>
      </c>
      <c r="AN2" s="1" t="s">
        <v>2</v>
      </c>
      <c r="AO2" s="1" t="s">
        <v>27</v>
      </c>
      <c r="AP2" s="1" t="s">
        <v>2</v>
      </c>
      <c r="AQ2" s="1" t="s">
        <v>27</v>
      </c>
      <c r="AR2" s="1" t="s">
        <v>2</v>
      </c>
      <c r="AS2" s="1" t="s">
        <v>27</v>
      </c>
      <c r="AT2" s="1" t="s">
        <v>2</v>
      </c>
      <c r="AU2" s="1" t="s">
        <v>27</v>
      </c>
      <c r="AV2" s="1" t="s">
        <v>2</v>
      </c>
      <c r="AW2" s="1" t="s">
        <v>27</v>
      </c>
      <c r="AX2" s="1" t="s">
        <v>2</v>
      </c>
      <c r="AY2" s="1" t="s">
        <v>27</v>
      </c>
      <c r="AZ2" s="1" t="s">
        <v>2</v>
      </c>
      <c r="BA2" s="1" t="s">
        <v>27</v>
      </c>
      <c r="BB2" s="1" t="s">
        <v>2</v>
      </c>
      <c r="BC2" s="1" t="s">
        <v>27</v>
      </c>
      <c r="BD2" s="1" t="s">
        <v>71</v>
      </c>
      <c r="BE2" s="1" t="s">
        <v>948</v>
      </c>
      <c r="BF2" s="1" t="s">
        <v>2</v>
      </c>
      <c r="BG2" s="1" t="s">
        <v>27</v>
      </c>
      <c r="BH2" s="1" t="s">
        <v>2</v>
      </c>
      <c r="BI2" s="1" t="s">
        <v>27</v>
      </c>
      <c r="BJ2" s="1" t="s">
        <v>2</v>
      </c>
      <c r="BK2" s="1" t="s">
        <v>27</v>
      </c>
      <c r="BL2" s="1" t="s">
        <v>71</v>
      </c>
      <c r="BM2" s="1" t="s">
        <v>948</v>
      </c>
      <c r="BN2" s="1" t="s">
        <v>2</v>
      </c>
      <c r="BO2" s="1" t="s">
        <v>27</v>
      </c>
      <c r="BP2" s="1" t="s">
        <v>2</v>
      </c>
      <c r="BQ2" s="1" t="s">
        <v>27</v>
      </c>
      <c r="BR2" s="1" t="s">
        <v>2</v>
      </c>
      <c r="BS2" s="1" t="s">
        <v>27</v>
      </c>
      <c r="BT2" s="1" t="s">
        <v>2</v>
      </c>
      <c r="BU2" s="1" t="s">
        <v>27</v>
      </c>
      <c r="BV2" s="1" t="s">
        <v>71</v>
      </c>
      <c r="BW2" s="1" t="s">
        <v>948</v>
      </c>
      <c r="BX2" s="6" t="s">
        <v>2</v>
      </c>
      <c r="BY2" s="6"/>
      <c r="BZ2" s="6" t="s">
        <v>27</v>
      </c>
      <c r="CA2" s="6"/>
      <c r="CB2" s="6" t="s">
        <v>2</v>
      </c>
      <c r="CC2" s="6"/>
      <c r="CD2" s="6" t="s">
        <v>27</v>
      </c>
      <c r="CE2" s="6"/>
      <c r="CF2" s="6" t="s">
        <v>2</v>
      </c>
      <c r="CG2" s="6"/>
      <c r="CH2" s="6" t="s">
        <v>27</v>
      </c>
      <c r="CI2" s="6"/>
      <c r="CJ2" s="6" t="s">
        <v>2</v>
      </c>
      <c r="CK2" s="6"/>
      <c r="CL2" s="6" t="s">
        <v>27</v>
      </c>
      <c r="CM2" s="6"/>
      <c r="CN2" s="6" t="s">
        <v>2</v>
      </c>
      <c r="CO2" s="6"/>
      <c r="CP2" s="6" t="s">
        <v>27</v>
      </c>
      <c r="CQ2" s="6"/>
      <c r="CR2" s="1" t="s">
        <v>2</v>
      </c>
      <c r="CS2" s="1" t="s">
        <v>27</v>
      </c>
      <c r="CT2" s="1" t="s">
        <v>2</v>
      </c>
      <c r="CU2" s="1" t="s">
        <v>27</v>
      </c>
      <c r="CV2" s="1" t="s">
        <v>2</v>
      </c>
      <c r="CW2" s="1" t="s">
        <v>27</v>
      </c>
      <c r="CX2" s="6" t="s">
        <v>2</v>
      </c>
      <c r="CY2" s="6"/>
      <c r="CZ2" s="6" t="s">
        <v>27</v>
      </c>
      <c r="DA2" s="6"/>
      <c r="DB2" s="1" t="s">
        <v>2</v>
      </c>
      <c r="DC2" s="1" t="s">
        <v>27</v>
      </c>
      <c r="DD2" s="1" t="s">
        <v>2</v>
      </c>
      <c r="DE2" s="1" t="s">
        <v>27</v>
      </c>
      <c r="DF2" s="1" t="s">
        <v>2</v>
      </c>
      <c r="DG2" s="1" t="s">
        <v>27</v>
      </c>
      <c r="DH2" s="6" t="s">
        <v>2</v>
      </c>
      <c r="DI2" s="6"/>
      <c r="DJ2" s="6" t="s">
        <v>27</v>
      </c>
      <c r="DK2" s="6"/>
      <c r="DL2" s="1" t="s">
        <v>2</v>
      </c>
      <c r="DM2" s="1" t="s">
        <v>27</v>
      </c>
      <c r="DN2" s="1" t="s">
        <v>2</v>
      </c>
      <c r="DO2" s="1" t="s">
        <v>27</v>
      </c>
      <c r="DP2" s="1" t="s">
        <v>2</v>
      </c>
      <c r="DQ2" s="1" t="s">
        <v>27</v>
      </c>
      <c r="DR2" s="6" t="s">
        <v>2</v>
      </c>
      <c r="DS2" s="6"/>
      <c r="DT2" s="6" t="s">
        <v>27</v>
      </c>
      <c r="DU2" s="6"/>
      <c r="DV2" s="1" t="s">
        <v>2</v>
      </c>
      <c r="DW2" s="1" t="s">
        <v>27</v>
      </c>
      <c r="DX2" s="1" t="s">
        <v>2</v>
      </c>
      <c r="DY2" s="1" t="s">
        <v>27</v>
      </c>
      <c r="DZ2" s="1" t="s">
        <v>2</v>
      </c>
      <c r="EA2" s="1" t="s">
        <v>27</v>
      </c>
      <c r="EB2" s="6" t="s">
        <v>2</v>
      </c>
      <c r="EC2" s="6"/>
      <c r="ED2" s="6" t="s">
        <v>27</v>
      </c>
      <c r="EE2" s="6"/>
      <c r="EF2" s="1" t="s">
        <v>2</v>
      </c>
      <c r="EG2" s="1" t="s">
        <v>27</v>
      </c>
      <c r="EH2" s="1" t="s">
        <v>2</v>
      </c>
      <c r="EI2" s="1" t="s">
        <v>27</v>
      </c>
      <c r="EJ2" s="1" t="s">
        <v>2</v>
      </c>
      <c r="EK2" s="1" t="s">
        <v>27</v>
      </c>
      <c r="EL2" s="6" t="s">
        <v>2</v>
      </c>
      <c r="EM2" s="6"/>
      <c r="EN2" s="6" t="s">
        <v>27</v>
      </c>
      <c r="EO2" s="6"/>
      <c r="EP2" s="1" t="s">
        <v>2</v>
      </c>
      <c r="EQ2" s="1" t="s">
        <v>27</v>
      </c>
      <c r="ER2" s="1" t="s">
        <v>2</v>
      </c>
      <c r="ES2" s="1" t="s">
        <v>27</v>
      </c>
      <c r="ET2" s="1" t="s">
        <v>2</v>
      </c>
      <c r="EU2" s="1" t="s">
        <v>27</v>
      </c>
      <c r="EV2" s="6" t="s">
        <v>2</v>
      </c>
      <c r="EW2" s="6"/>
      <c r="EX2" s="6" t="s">
        <v>27</v>
      </c>
      <c r="EY2" s="6"/>
      <c r="EZ2" s="1" t="s">
        <v>2</v>
      </c>
      <c r="FA2" s="1" t="s">
        <v>27</v>
      </c>
      <c r="FB2" s="1" t="s">
        <v>2</v>
      </c>
      <c r="FC2" s="1" t="s">
        <v>27</v>
      </c>
      <c r="FD2" s="1" t="s">
        <v>2</v>
      </c>
      <c r="FE2" s="1" t="s">
        <v>27</v>
      </c>
      <c r="FF2" s="6" t="s">
        <v>2</v>
      </c>
      <c r="FG2" s="6"/>
      <c r="FH2" s="6" t="s">
        <v>27</v>
      </c>
      <c r="FI2" s="6"/>
      <c r="FJ2" s="1" t="s">
        <v>2</v>
      </c>
      <c r="FK2" s="1" t="s">
        <v>27</v>
      </c>
      <c r="FL2" s="1" t="s">
        <v>2</v>
      </c>
      <c r="FM2" s="1" t="s">
        <v>27</v>
      </c>
      <c r="FN2" s="1" t="s">
        <v>2</v>
      </c>
      <c r="FO2" s="1" t="s">
        <v>27</v>
      </c>
      <c r="FP2" s="6" t="s">
        <v>2</v>
      </c>
      <c r="FQ2" s="6"/>
      <c r="FR2" s="6" t="s">
        <v>27</v>
      </c>
      <c r="FS2" s="6"/>
      <c r="FT2" s="1" t="s">
        <v>2</v>
      </c>
      <c r="FU2" s="1" t="s">
        <v>27</v>
      </c>
      <c r="FV2" s="1" t="s">
        <v>2</v>
      </c>
      <c r="FW2" s="1" t="s">
        <v>27</v>
      </c>
      <c r="FX2" s="1" t="s">
        <v>2</v>
      </c>
      <c r="FY2" s="1" t="s">
        <v>27</v>
      </c>
      <c r="FZ2" s="6" t="s">
        <v>2</v>
      </c>
      <c r="GA2" s="6"/>
      <c r="GB2" s="6" t="s">
        <v>27</v>
      </c>
      <c r="GC2" s="6"/>
      <c r="GD2" s="1" t="s">
        <v>2</v>
      </c>
      <c r="GE2" s="1" t="s">
        <v>27</v>
      </c>
      <c r="GF2" s="1" t="s">
        <v>2</v>
      </c>
      <c r="GG2" s="1" t="s">
        <v>27</v>
      </c>
      <c r="GH2" s="1" t="s">
        <v>2</v>
      </c>
      <c r="GI2" s="1" t="s">
        <v>27</v>
      </c>
      <c r="GJ2" s="6" t="s">
        <v>2</v>
      </c>
      <c r="GK2" s="6"/>
      <c r="GL2" s="1" t="s">
        <v>27</v>
      </c>
      <c r="GM2" s="1" t="s">
        <v>2</v>
      </c>
      <c r="GN2" s="1" t="s">
        <v>27</v>
      </c>
      <c r="GO2" s="1" t="s">
        <v>2</v>
      </c>
      <c r="GP2" s="1" t="s">
        <v>27</v>
      </c>
      <c r="GQ2" s="1" t="s">
        <v>2</v>
      </c>
      <c r="GR2" s="1" t="s">
        <v>27</v>
      </c>
      <c r="GS2" s="6" t="s">
        <v>2</v>
      </c>
      <c r="GT2" s="6"/>
      <c r="GU2" s="6" t="s">
        <v>27</v>
      </c>
      <c r="GV2" s="6"/>
      <c r="GW2" s="1" t="s">
        <v>2</v>
      </c>
      <c r="GX2" s="1" t="s">
        <v>27</v>
      </c>
      <c r="GY2" s="1" t="s">
        <v>2</v>
      </c>
      <c r="GZ2" s="1" t="s">
        <v>27</v>
      </c>
      <c r="HA2" s="1" t="s">
        <v>2</v>
      </c>
      <c r="HB2" s="1" t="s">
        <v>27</v>
      </c>
      <c r="HC2" s="6" t="s">
        <v>2</v>
      </c>
      <c r="HD2" s="6"/>
      <c r="HE2" s="1" t="s">
        <v>27</v>
      </c>
      <c r="HF2" s="1" t="s">
        <v>2</v>
      </c>
      <c r="HG2" s="1" t="s">
        <v>27</v>
      </c>
      <c r="HH2" s="1" t="s">
        <v>2</v>
      </c>
      <c r="HI2" s="1" t="s">
        <v>27</v>
      </c>
      <c r="HJ2" s="1" t="s">
        <v>2</v>
      </c>
      <c r="HK2" s="1" t="s">
        <v>27</v>
      </c>
      <c r="HL2" s="6" t="s">
        <v>2</v>
      </c>
      <c r="HM2" s="6"/>
      <c r="HN2" s="1" t="s">
        <v>27</v>
      </c>
      <c r="HO2" s="1" t="s">
        <v>2</v>
      </c>
      <c r="HP2" s="1" t="s">
        <v>27</v>
      </c>
      <c r="HQ2" s="1" t="s">
        <v>2</v>
      </c>
      <c r="HR2" s="1" t="s">
        <v>27</v>
      </c>
      <c r="HS2" s="1" t="s">
        <v>2</v>
      </c>
      <c r="HT2" s="1" t="s">
        <v>27</v>
      </c>
      <c r="HU2" s="6" t="s">
        <v>2</v>
      </c>
      <c r="HV2" s="6"/>
      <c r="HW2" s="6" t="s">
        <v>27</v>
      </c>
      <c r="HX2" s="6"/>
      <c r="HY2" s="1" t="s">
        <v>2</v>
      </c>
      <c r="HZ2" s="1" t="s">
        <v>27</v>
      </c>
      <c r="IA2" s="1" t="s">
        <v>2</v>
      </c>
      <c r="IB2" s="1" t="s">
        <v>27</v>
      </c>
      <c r="IC2" s="1" t="s">
        <v>2</v>
      </c>
      <c r="ID2" s="1" t="s">
        <v>27</v>
      </c>
      <c r="IE2" s="6" t="s">
        <v>2</v>
      </c>
      <c r="IF2" s="6"/>
      <c r="IG2" s="6" t="s">
        <v>27</v>
      </c>
      <c r="IH2" s="6"/>
      <c r="II2" s="1" t="s">
        <v>2</v>
      </c>
      <c r="IJ2" s="1" t="s">
        <v>27</v>
      </c>
      <c r="IK2" s="1" t="s">
        <v>2</v>
      </c>
      <c r="IL2" s="1" t="s">
        <v>27</v>
      </c>
      <c r="IM2" s="1" t="s">
        <v>2</v>
      </c>
      <c r="IN2" s="1" t="s">
        <v>27</v>
      </c>
      <c r="IO2" s="6" t="s">
        <v>2</v>
      </c>
      <c r="IP2" s="6"/>
      <c r="IQ2" s="6" t="s">
        <v>27</v>
      </c>
      <c r="IR2" s="6"/>
      <c r="IS2" s="1" t="s">
        <v>2</v>
      </c>
      <c r="IT2" s="1" t="s">
        <v>27</v>
      </c>
      <c r="IU2" s="1" t="s">
        <v>2</v>
      </c>
      <c r="IV2" s="1" t="s">
        <v>27</v>
      </c>
      <c r="IW2" s="1" t="s">
        <v>2</v>
      </c>
      <c r="IX2" s="1" t="s">
        <v>27</v>
      </c>
      <c r="IY2" s="6" t="s">
        <v>2</v>
      </c>
      <c r="IZ2" s="6"/>
      <c r="JA2" s="1" t="s">
        <v>27</v>
      </c>
      <c r="JB2" s="1" t="s">
        <v>2</v>
      </c>
      <c r="JC2" s="1" t="s">
        <v>27</v>
      </c>
      <c r="JD2" s="1" t="s">
        <v>2</v>
      </c>
      <c r="JE2" s="1" t="s">
        <v>27</v>
      </c>
      <c r="JF2" s="1" t="s">
        <v>2</v>
      </c>
      <c r="JG2" s="1" t="s">
        <v>27</v>
      </c>
      <c r="JH2" s="6" t="s">
        <v>2</v>
      </c>
      <c r="JI2" s="6"/>
      <c r="JJ2" s="1" t="s">
        <v>27</v>
      </c>
      <c r="JK2" s="1" t="s">
        <v>2</v>
      </c>
      <c r="JL2" s="1" t="s">
        <v>27</v>
      </c>
      <c r="JM2" s="1" t="s">
        <v>2</v>
      </c>
      <c r="JN2" s="1" t="s">
        <v>27</v>
      </c>
      <c r="JO2" s="1" t="s">
        <v>2</v>
      </c>
      <c r="JP2" s="1" t="s">
        <v>27</v>
      </c>
      <c r="JQ2" s="6" t="s">
        <v>2</v>
      </c>
      <c r="JR2" s="6"/>
      <c r="JS2" s="1" t="s">
        <v>27</v>
      </c>
      <c r="JT2" s="1" t="s">
        <v>2</v>
      </c>
      <c r="JU2" s="1" t="s">
        <v>27</v>
      </c>
      <c r="JV2" s="1" t="s">
        <v>2</v>
      </c>
      <c r="JW2" s="1" t="s">
        <v>27</v>
      </c>
      <c r="JX2" s="1" t="s">
        <v>2</v>
      </c>
      <c r="JY2" s="1" t="s">
        <v>27</v>
      </c>
      <c r="JZ2" s="6" t="s">
        <v>2</v>
      </c>
      <c r="KA2" s="6"/>
      <c r="KB2" s="1" t="s">
        <v>27</v>
      </c>
      <c r="KC2" s="1" t="s">
        <v>2</v>
      </c>
      <c r="KD2" s="1" t="s">
        <v>27</v>
      </c>
      <c r="KE2" s="1" t="s">
        <v>2</v>
      </c>
      <c r="KF2" s="1" t="s">
        <v>27</v>
      </c>
      <c r="KG2" s="1" t="s">
        <v>2</v>
      </c>
      <c r="KH2" s="1" t="s">
        <v>27</v>
      </c>
      <c r="KI2" s="6" t="s">
        <v>2</v>
      </c>
      <c r="KJ2" s="6"/>
      <c r="KK2" s="6" t="s">
        <v>27</v>
      </c>
      <c r="KL2" s="6"/>
      <c r="KM2" s="1" t="s">
        <v>2</v>
      </c>
      <c r="KN2" s="1" t="s">
        <v>27</v>
      </c>
      <c r="KO2" s="1" t="s">
        <v>2</v>
      </c>
      <c r="KP2" s="1" t="s">
        <v>27</v>
      </c>
      <c r="KQ2" s="1" t="s">
        <v>2</v>
      </c>
      <c r="KR2" s="1" t="s">
        <v>27</v>
      </c>
      <c r="KS2" s="6" t="s">
        <v>2</v>
      </c>
      <c r="KT2" s="6"/>
      <c r="KU2" s="6" t="s">
        <v>27</v>
      </c>
      <c r="KV2" s="6"/>
      <c r="KW2" s="1" t="s">
        <v>2</v>
      </c>
      <c r="KX2" s="1" t="s">
        <v>27</v>
      </c>
      <c r="KY2" s="1" t="s">
        <v>2</v>
      </c>
      <c r="KZ2" s="1" t="s">
        <v>27</v>
      </c>
      <c r="LA2" s="1" t="s">
        <v>2</v>
      </c>
      <c r="LB2" s="1" t="s">
        <v>27</v>
      </c>
      <c r="LC2" s="6" t="s">
        <v>2</v>
      </c>
      <c r="LD2" s="6"/>
      <c r="LE2" s="6" t="s">
        <v>27</v>
      </c>
      <c r="LF2" s="6"/>
      <c r="LG2" s="1" t="s">
        <v>2</v>
      </c>
      <c r="LH2" s="1" t="s">
        <v>27</v>
      </c>
      <c r="LI2" s="1" t="s">
        <v>2</v>
      </c>
      <c r="LJ2" s="1" t="s">
        <v>27</v>
      </c>
      <c r="LK2" s="1" t="s">
        <v>2</v>
      </c>
      <c r="LL2" s="1" t="s">
        <v>27</v>
      </c>
      <c r="LM2" s="6" t="s">
        <v>2</v>
      </c>
      <c r="LN2" s="6"/>
      <c r="LO2" s="6" t="s">
        <v>27</v>
      </c>
      <c r="LP2" s="6"/>
      <c r="LQ2" s="6" t="s">
        <v>2</v>
      </c>
      <c r="LR2" s="6"/>
      <c r="LS2" s="6" t="s">
        <v>27</v>
      </c>
      <c r="LT2" s="6"/>
      <c r="LU2" s="6" t="s">
        <v>2</v>
      </c>
      <c r="LV2" s="6"/>
      <c r="LW2" s="6" t="s">
        <v>27</v>
      </c>
      <c r="LX2" s="6"/>
      <c r="LY2" s="6" t="s">
        <v>2</v>
      </c>
      <c r="LZ2" s="6"/>
      <c r="MA2" s="6" t="s">
        <v>27</v>
      </c>
      <c r="MB2" s="6"/>
      <c r="MC2" s="1" t="s">
        <v>2</v>
      </c>
      <c r="MD2" s="1" t="s">
        <v>27</v>
      </c>
    </row>
    <row r="3" spans="1:342" ht="30">
      <c r="A3" s="6"/>
      <c r="B3" s="6"/>
      <c r="C3" s="6"/>
      <c r="D3" s="6"/>
      <c r="E3" s="6" t="s">
        <v>999</v>
      </c>
      <c r="F3" s="6"/>
      <c r="G3" s="6" t="s">
        <v>999</v>
      </c>
      <c r="H3" s="6"/>
      <c r="I3" s="1" t="s">
        <v>1000</v>
      </c>
      <c r="J3" s="1" t="s">
        <v>1000</v>
      </c>
      <c r="K3" s="6" t="s">
        <v>1001</v>
      </c>
      <c r="L3" s="6"/>
      <c r="M3" s="6" t="s">
        <v>1001</v>
      </c>
      <c r="N3" s="6"/>
      <c r="O3" s="6" t="s">
        <v>1001</v>
      </c>
      <c r="P3" s="6"/>
      <c r="Q3" s="6" t="s">
        <v>1001</v>
      </c>
      <c r="R3" s="6"/>
      <c r="S3" s="1" t="s">
        <v>500</v>
      </c>
      <c r="T3" s="1" t="s">
        <v>500</v>
      </c>
      <c r="U3" s="1" t="s">
        <v>506</v>
      </c>
      <c r="V3" s="1" t="s">
        <v>506</v>
      </c>
      <c r="W3" s="1" t="s">
        <v>1003</v>
      </c>
      <c r="X3" s="1" t="s">
        <v>1003</v>
      </c>
      <c r="Y3" s="1" t="s">
        <v>1004</v>
      </c>
      <c r="Z3" s="1" t="s">
        <v>1004</v>
      </c>
      <c r="AA3" s="1" t="s">
        <v>1005</v>
      </c>
      <c r="AB3" s="1" t="s">
        <v>1005</v>
      </c>
      <c r="AC3" s="1" t="s">
        <v>1006</v>
      </c>
      <c r="AD3" s="1" t="s">
        <v>1006</v>
      </c>
      <c r="AE3" s="1" t="s">
        <v>1006</v>
      </c>
      <c r="AF3" s="6" t="s">
        <v>318</v>
      </c>
      <c r="AG3" s="6"/>
      <c r="AH3" s="6" t="s">
        <v>318</v>
      </c>
      <c r="AI3" s="6"/>
      <c r="AJ3" s="1" t="s">
        <v>321</v>
      </c>
      <c r="AK3" s="1" t="s">
        <v>321</v>
      </c>
      <c r="AL3" s="1" t="s">
        <v>321</v>
      </c>
      <c r="AM3" s="1" t="s">
        <v>321</v>
      </c>
      <c r="AN3" s="1" t="s">
        <v>321</v>
      </c>
      <c r="AO3" s="1" t="s">
        <v>321</v>
      </c>
      <c r="AP3" s="1" t="s">
        <v>464</v>
      </c>
      <c r="AQ3" s="1" t="s">
        <v>464</v>
      </c>
      <c r="AR3" s="1" t="s">
        <v>464</v>
      </c>
      <c r="AS3" s="1" t="s">
        <v>464</v>
      </c>
      <c r="AT3" s="1" t="s">
        <v>464</v>
      </c>
      <c r="AU3" s="1" t="s">
        <v>464</v>
      </c>
      <c r="AV3" s="1" t="s">
        <v>324</v>
      </c>
      <c r="AW3" s="1" t="s">
        <v>324</v>
      </c>
      <c r="AX3" s="1" t="s">
        <v>263</v>
      </c>
      <c r="AY3" s="1" t="s">
        <v>263</v>
      </c>
      <c r="AZ3" s="1" t="s">
        <v>263</v>
      </c>
      <c r="BA3" s="1" t="s">
        <v>263</v>
      </c>
      <c r="BB3" s="1" t="s">
        <v>263</v>
      </c>
      <c r="BC3" s="1" t="s">
        <v>263</v>
      </c>
      <c r="BD3" s="1" t="s">
        <v>263</v>
      </c>
      <c r="BE3" s="1" t="s">
        <v>263</v>
      </c>
      <c r="BF3" s="1" t="s">
        <v>265</v>
      </c>
      <c r="BG3" s="1" t="s">
        <v>265</v>
      </c>
      <c r="BH3" s="1" t="s">
        <v>265</v>
      </c>
      <c r="BI3" s="1" t="s">
        <v>265</v>
      </c>
      <c r="BJ3" s="1" t="s">
        <v>265</v>
      </c>
      <c r="BK3" s="1" t="s">
        <v>265</v>
      </c>
      <c r="BL3" s="1" t="s">
        <v>265</v>
      </c>
      <c r="BM3" s="1" t="s">
        <v>265</v>
      </c>
      <c r="BN3" s="1" t="s">
        <v>33</v>
      </c>
      <c r="BO3" s="1" t="s">
        <v>33</v>
      </c>
      <c r="BP3" s="1" t="s">
        <v>33</v>
      </c>
      <c r="BQ3" s="1" t="s">
        <v>33</v>
      </c>
      <c r="BR3" s="1" t="s">
        <v>33</v>
      </c>
      <c r="BS3" s="1" t="s">
        <v>33</v>
      </c>
      <c r="BT3" s="1" t="s">
        <v>33</v>
      </c>
      <c r="BU3" s="1" t="s">
        <v>33</v>
      </c>
      <c r="BV3" s="1" t="s">
        <v>33</v>
      </c>
      <c r="BW3" s="1" t="s">
        <v>33</v>
      </c>
      <c r="BX3" s="6" t="s">
        <v>1007</v>
      </c>
      <c r="BY3" s="6"/>
      <c r="BZ3" s="6" t="s">
        <v>1007</v>
      </c>
      <c r="CA3" s="6"/>
      <c r="CB3" s="6" t="s">
        <v>1007</v>
      </c>
      <c r="CC3" s="6"/>
      <c r="CD3" s="6" t="s">
        <v>1007</v>
      </c>
      <c r="CE3" s="6"/>
      <c r="CF3" s="6" t="s">
        <v>1007</v>
      </c>
      <c r="CG3" s="6"/>
      <c r="CH3" s="6" t="s">
        <v>1007</v>
      </c>
      <c r="CI3" s="6"/>
      <c r="CJ3" s="6" t="s">
        <v>1007</v>
      </c>
      <c r="CK3" s="6"/>
      <c r="CL3" s="6" t="s">
        <v>1007</v>
      </c>
      <c r="CM3" s="6"/>
      <c r="CN3" s="6" t="s">
        <v>1007</v>
      </c>
      <c r="CO3" s="6"/>
      <c r="CP3" s="6" t="s">
        <v>1007</v>
      </c>
      <c r="CQ3" s="6"/>
      <c r="CR3" s="1" t="s">
        <v>1007</v>
      </c>
      <c r="CS3" s="1" t="s">
        <v>1007</v>
      </c>
      <c r="CT3" s="1" t="s">
        <v>1007</v>
      </c>
      <c r="CU3" s="1" t="s">
        <v>1007</v>
      </c>
      <c r="CV3" s="1" t="s">
        <v>1007</v>
      </c>
      <c r="CW3" s="1" t="s">
        <v>1007</v>
      </c>
      <c r="CX3" s="6" t="s">
        <v>1007</v>
      </c>
      <c r="CY3" s="6"/>
      <c r="CZ3" s="6" t="s">
        <v>1007</v>
      </c>
      <c r="DA3" s="6"/>
      <c r="DB3" s="1" t="s">
        <v>1007</v>
      </c>
      <c r="DC3" s="1" t="s">
        <v>1007</v>
      </c>
      <c r="DD3" s="1" t="s">
        <v>1007</v>
      </c>
      <c r="DE3" s="1" t="s">
        <v>1007</v>
      </c>
      <c r="DF3" s="1" t="s">
        <v>1007</v>
      </c>
      <c r="DG3" s="1" t="s">
        <v>1007</v>
      </c>
      <c r="DH3" s="6" t="s">
        <v>1007</v>
      </c>
      <c r="DI3" s="6"/>
      <c r="DJ3" s="6" t="s">
        <v>1007</v>
      </c>
      <c r="DK3" s="6"/>
      <c r="DL3" s="1" t="s">
        <v>1007</v>
      </c>
      <c r="DM3" s="1" t="s">
        <v>1007</v>
      </c>
      <c r="DN3" s="1" t="s">
        <v>1007</v>
      </c>
      <c r="DO3" s="1" t="s">
        <v>1007</v>
      </c>
      <c r="DP3" s="1" t="s">
        <v>1007</v>
      </c>
      <c r="DQ3" s="1" t="s">
        <v>1007</v>
      </c>
      <c r="DR3" s="6" t="s">
        <v>1007</v>
      </c>
      <c r="DS3" s="6"/>
      <c r="DT3" s="6" t="s">
        <v>1007</v>
      </c>
      <c r="DU3" s="6"/>
      <c r="DV3" s="1" t="s">
        <v>1007</v>
      </c>
      <c r="DW3" s="1" t="s">
        <v>1007</v>
      </c>
      <c r="DX3" s="1" t="s">
        <v>1007</v>
      </c>
      <c r="DY3" s="1" t="s">
        <v>1007</v>
      </c>
      <c r="DZ3" s="1" t="s">
        <v>1007</v>
      </c>
      <c r="EA3" s="1" t="s">
        <v>1007</v>
      </c>
      <c r="EB3" s="6" t="s">
        <v>1007</v>
      </c>
      <c r="EC3" s="6"/>
      <c r="ED3" s="6" t="s">
        <v>1007</v>
      </c>
      <c r="EE3" s="6"/>
      <c r="EF3" s="1" t="s">
        <v>1007</v>
      </c>
      <c r="EG3" s="1" t="s">
        <v>1007</v>
      </c>
      <c r="EH3" s="1" t="s">
        <v>1007</v>
      </c>
      <c r="EI3" s="1" t="s">
        <v>1007</v>
      </c>
      <c r="EJ3" s="1" t="s">
        <v>1007</v>
      </c>
      <c r="EK3" s="1" t="s">
        <v>1007</v>
      </c>
      <c r="EL3" s="6" t="s">
        <v>1007</v>
      </c>
      <c r="EM3" s="6"/>
      <c r="EN3" s="6" t="s">
        <v>1007</v>
      </c>
      <c r="EO3" s="6"/>
      <c r="EP3" s="1" t="s">
        <v>1007</v>
      </c>
      <c r="EQ3" s="1" t="s">
        <v>1007</v>
      </c>
      <c r="ER3" s="1" t="s">
        <v>1007</v>
      </c>
      <c r="ES3" s="1" t="s">
        <v>1007</v>
      </c>
      <c r="ET3" s="1" t="s">
        <v>1007</v>
      </c>
      <c r="EU3" s="1" t="s">
        <v>1007</v>
      </c>
      <c r="EV3" s="6" t="s">
        <v>1007</v>
      </c>
      <c r="EW3" s="6"/>
      <c r="EX3" s="6" t="s">
        <v>1007</v>
      </c>
      <c r="EY3" s="6"/>
      <c r="EZ3" s="1" t="s">
        <v>1007</v>
      </c>
      <c r="FA3" s="1" t="s">
        <v>1007</v>
      </c>
      <c r="FB3" s="1" t="s">
        <v>1007</v>
      </c>
      <c r="FC3" s="1" t="s">
        <v>1007</v>
      </c>
      <c r="FD3" s="1" t="s">
        <v>1007</v>
      </c>
      <c r="FE3" s="1" t="s">
        <v>1007</v>
      </c>
      <c r="FF3" s="6" t="s">
        <v>1007</v>
      </c>
      <c r="FG3" s="6"/>
      <c r="FH3" s="6" t="s">
        <v>1007</v>
      </c>
      <c r="FI3" s="6"/>
      <c r="FJ3" s="1" t="s">
        <v>1007</v>
      </c>
      <c r="FK3" s="1" t="s">
        <v>1007</v>
      </c>
      <c r="FL3" s="1" t="s">
        <v>1007</v>
      </c>
      <c r="FM3" s="1" t="s">
        <v>1007</v>
      </c>
      <c r="FN3" s="1" t="s">
        <v>1007</v>
      </c>
      <c r="FO3" s="1" t="s">
        <v>1007</v>
      </c>
      <c r="FP3" s="6" t="s">
        <v>1007</v>
      </c>
      <c r="FQ3" s="6"/>
      <c r="FR3" s="6" t="s">
        <v>1007</v>
      </c>
      <c r="FS3" s="6"/>
      <c r="FT3" s="1" t="s">
        <v>1007</v>
      </c>
      <c r="FU3" s="1" t="s">
        <v>1007</v>
      </c>
      <c r="FV3" s="1" t="s">
        <v>1007</v>
      </c>
      <c r="FW3" s="1" t="s">
        <v>1007</v>
      </c>
      <c r="FX3" s="1" t="s">
        <v>1007</v>
      </c>
      <c r="FY3" s="1" t="s">
        <v>1007</v>
      </c>
      <c r="FZ3" s="6" t="s">
        <v>1007</v>
      </c>
      <c r="GA3" s="6"/>
      <c r="GB3" s="6" t="s">
        <v>1007</v>
      </c>
      <c r="GC3" s="6"/>
      <c r="GD3" s="1" t="s">
        <v>1007</v>
      </c>
      <c r="GE3" s="1" t="s">
        <v>1007</v>
      </c>
      <c r="GF3" s="1" t="s">
        <v>1007</v>
      </c>
      <c r="GG3" s="1" t="s">
        <v>1007</v>
      </c>
      <c r="GH3" s="1" t="s">
        <v>1007</v>
      </c>
      <c r="GI3" s="1" t="s">
        <v>1007</v>
      </c>
      <c r="GJ3" s="6" t="s">
        <v>1007</v>
      </c>
      <c r="GK3" s="6"/>
      <c r="GL3" s="1" t="s">
        <v>1007</v>
      </c>
      <c r="GM3" s="1" t="s">
        <v>1007</v>
      </c>
      <c r="GN3" s="1" t="s">
        <v>1007</v>
      </c>
      <c r="GO3" s="1" t="s">
        <v>1007</v>
      </c>
      <c r="GP3" s="1" t="s">
        <v>1007</v>
      </c>
      <c r="GQ3" s="1" t="s">
        <v>1007</v>
      </c>
      <c r="GR3" s="1" t="s">
        <v>1007</v>
      </c>
      <c r="GS3" s="6" t="s">
        <v>1007</v>
      </c>
      <c r="GT3" s="6"/>
      <c r="GU3" s="6" t="s">
        <v>1007</v>
      </c>
      <c r="GV3" s="6"/>
      <c r="GW3" s="1" t="s">
        <v>1007</v>
      </c>
      <c r="GX3" s="1" t="s">
        <v>1007</v>
      </c>
      <c r="GY3" s="1" t="s">
        <v>1007</v>
      </c>
      <c r="GZ3" s="1" t="s">
        <v>1007</v>
      </c>
      <c r="HA3" s="1" t="s">
        <v>1007</v>
      </c>
      <c r="HB3" s="1" t="s">
        <v>1007</v>
      </c>
      <c r="HC3" s="6" t="s">
        <v>1007</v>
      </c>
      <c r="HD3" s="6"/>
      <c r="HE3" s="1" t="s">
        <v>1007</v>
      </c>
      <c r="HF3" s="1" t="s">
        <v>1007</v>
      </c>
      <c r="HG3" s="1" t="s">
        <v>1007</v>
      </c>
      <c r="HH3" s="1" t="s">
        <v>1007</v>
      </c>
      <c r="HI3" s="1" t="s">
        <v>1007</v>
      </c>
      <c r="HJ3" s="1" t="s">
        <v>1007</v>
      </c>
      <c r="HK3" s="1" t="s">
        <v>1007</v>
      </c>
      <c r="HL3" s="6" t="s">
        <v>1007</v>
      </c>
      <c r="HM3" s="6"/>
      <c r="HN3" s="1" t="s">
        <v>1007</v>
      </c>
      <c r="HO3" s="1" t="s">
        <v>1007</v>
      </c>
      <c r="HP3" s="1" t="s">
        <v>1007</v>
      </c>
      <c r="HQ3" s="1" t="s">
        <v>1007</v>
      </c>
      <c r="HR3" s="1" t="s">
        <v>1007</v>
      </c>
      <c r="HS3" s="1" t="s">
        <v>1007</v>
      </c>
      <c r="HT3" s="1" t="s">
        <v>1007</v>
      </c>
      <c r="HU3" s="6" t="s">
        <v>1007</v>
      </c>
      <c r="HV3" s="6"/>
      <c r="HW3" s="6" t="s">
        <v>1007</v>
      </c>
      <c r="HX3" s="6"/>
      <c r="HY3" s="1" t="s">
        <v>1007</v>
      </c>
      <c r="HZ3" s="1" t="s">
        <v>1007</v>
      </c>
      <c r="IA3" s="1" t="s">
        <v>1007</v>
      </c>
      <c r="IB3" s="1" t="s">
        <v>1007</v>
      </c>
      <c r="IC3" s="1" t="s">
        <v>1007</v>
      </c>
      <c r="ID3" s="1" t="s">
        <v>1007</v>
      </c>
      <c r="IE3" s="6" t="s">
        <v>1007</v>
      </c>
      <c r="IF3" s="6"/>
      <c r="IG3" s="6" t="s">
        <v>1007</v>
      </c>
      <c r="IH3" s="6"/>
      <c r="II3" s="1" t="s">
        <v>1007</v>
      </c>
      <c r="IJ3" s="1" t="s">
        <v>1007</v>
      </c>
      <c r="IK3" s="1" t="s">
        <v>1007</v>
      </c>
      <c r="IL3" s="1" t="s">
        <v>1007</v>
      </c>
      <c r="IM3" s="1" t="s">
        <v>1007</v>
      </c>
      <c r="IN3" s="1" t="s">
        <v>1007</v>
      </c>
      <c r="IO3" s="6" t="s">
        <v>1007</v>
      </c>
      <c r="IP3" s="6"/>
      <c r="IQ3" s="6" t="s">
        <v>1007</v>
      </c>
      <c r="IR3" s="6"/>
      <c r="IS3" s="1" t="s">
        <v>1007</v>
      </c>
      <c r="IT3" s="1" t="s">
        <v>1007</v>
      </c>
      <c r="IU3" s="1" t="s">
        <v>1007</v>
      </c>
      <c r="IV3" s="1" t="s">
        <v>1007</v>
      </c>
      <c r="IW3" s="1" t="s">
        <v>1007</v>
      </c>
      <c r="IX3" s="1" t="s">
        <v>1007</v>
      </c>
      <c r="IY3" s="6" t="s">
        <v>1007</v>
      </c>
      <c r="IZ3" s="6"/>
      <c r="JA3" s="1" t="s">
        <v>1007</v>
      </c>
      <c r="JB3" s="1" t="s">
        <v>1007</v>
      </c>
      <c r="JC3" s="1" t="s">
        <v>1007</v>
      </c>
      <c r="JD3" s="1" t="s">
        <v>1007</v>
      </c>
      <c r="JE3" s="1" t="s">
        <v>1007</v>
      </c>
      <c r="JF3" s="1" t="s">
        <v>1007</v>
      </c>
      <c r="JG3" s="1" t="s">
        <v>1007</v>
      </c>
      <c r="JH3" s="6" t="s">
        <v>1007</v>
      </c>
      <c r="JI3" s="6"/>
      <c r="JJ3" s="1" t="s">
        <v>1007</v>
      </c>
      <c r="JK3" s="1" t="s">
        <v>1007</v>
      </c>
      <c r="JL3" s="1" t="s">
        <v>1007</v>
      </c>
      <c r="JM3" s="1" t="s">
        <v>1007</v>
      </c>
      <c r="JN3" s="1" t="s">
        <v>1007</v>
      </c>
      <c r="JO3" s="1" t="s">
        <v>1007</v>
      </c>
      <c r="JP3" s="1" t="s">
        <v>1007</v>
      </c>
      <c r="JQ3" s="6" t="s">
        <v>1007</v>
      </c>
      <c r="JR3" s="6"/>
      <c r="JS3" s="1" t="s">
        <v>1007</v>
      </c>
      <c r="JT3" s="1" t="s">
        <v>1007</v>
      </c>
      <c r="JU3" s="1" t="s">
        <v>1007</v>
      </c>
      <c r="JV3" s="1" t="s">
        <v>1007</v>
      </c>
      <c r="JW3" s="1" t="s">
        <v>1007</v>
      </c>
      <c r="JX3" s="1" t="s">
        <v>1007</v>
      </c>
      <c r="JY3" s="1" t="s">
        <v>1007</v>
      </c>
      <c r="JZ3" s="6" t="s">
        <v>1007</v>
      </c>
      <c r="KA3" s="6"/>
      <c r="KB3" s="1" t="s">
        <v>1007</v>
      </c>
      <c r="KC3" s="1" t="s">
        <v>1007</v>
      </c>
      <c r="KD3" s="1" t="s">
        <v>1007</v>
      </c>
      <c r="KE3" s="1" t="s">
        <v>1007</v>
      </c>
      <c r="KF3" s="1" t="s">
        <v>1007</v>
      </c>
      <c r="KG3" s="1" t="s">
        <v>1007</v>
      </c>
      <c r="KH3" s="1" t="s">
        <v>1007</v>
      </c>
      <c r="KI3" s="6" t="s">
        <v>1007</v>
      </c>
      <c r="KJ3" s="6"/>
      <c r="KK3" s="6" t="s">
        <v>1007</v>
      </c>
      <c r="KL3" s="6"/>
      <c r="KM3" s="1" t="s">
        <v>1007</v>
      </c>
      <c r="KN3" s="1" t="s">
        <v>1007</v>
      </c>
      <c r="KO3" s="1" t="s">
        <v>1007</v>
      </c>
      <c r="KP3" s="1" t="s">
        <v>1007</v>
      </c>
      <c r="KQ3" s="1" t="s">
        <v>1007</v>
      </c>
      <c r="KR3" s="1" t="s">
        <v>1007</v>
      </c>
      <c r="KS3" s="6" t="s">
        <v>1007</v>
      </c>
      <c r="KT3" s="6"/>
      <c r="KU3" s="6" t="s">
        <v>1007</v>
      </c>
      <c r="KV3" s="6"/>
      <c r="KW3" s="1" t="s">
        <v>1007</v>
      </c>
      <c r="KX3" s="1" t="s">
        <v>1007</v>
      </c>
      <c r="KY3" s="1" t="s">
        <v>1007</v>
      </c>
      <c r="KZ3" s="1" t="s">
        <v>1007</v>
      </c>
      <c r="LA3" s="1" t="s">
        <v>1007</v>
      </c>
      <c r="LB3" s="1" t="s">
        <v>1007</v>
      </c>
      <c r="LC3" s="6" t="s">
        <v>1007</v>
      </c>
      <c r="LD3" s="6"/>
      <c r="LE3" s="6" t="s">
        <v>1007</v>
      </c>
      <c r="LF3" s="6"/>
      <c r="LG3" s="1" t="s">
        <v>1007</v>
      </c>
      <c r="LH3" s="1" t="s">
        <v>1007</v>
      </c>
      <c r="LI3" s="1" t="s">
        <v>1007</v>
      </c>
      <c r="LJ3" s="1" t="s">
        <v>1007</v>
      </c>
      <c r="LK3" s="1" t="s">
        <v>1007</v>
      </c>
      <c r="LL3" s="1" t="s">
        <v>1007</v>
      </c>
      <c r="LM3" s="6" t="s">
        <v>1007</v>
      </c>
      <c r="LN3" s="6"/>
      <c r="LO3" s="6" t="s">
        <v>1007</v>
      </c>
      <c r="LP3" s="6"/>
      <c r="LQ3" s="6" t="s">
        <v>1007</v>
      </c>
      <c r="LR3" s="6"/>
      <c r="LS3" s="6" t="s">
        <v>1007</v>
      </c>
      <c r="LT3" s="6"/>
      <c r="LU3" s="6" t="s">
        <v>1007</v>
      </c>
      <c r="LV3" s="6"/>
      <c r="LW3" s="6" t="s">
        <v>1007</v>
      </c>
      <c r="LX3" s="6"/>
      <c r="LY3" s="6" t="s">
        <v>1007</v>
      </c>
      <c r="LZ3" s="6"/>
      <c r="MA3" s="6" t="s">
        <v>1007</v>
      </c>
      <c r="MB3" s="6"/>
      <c r="MC3" s="1" t="s">
        <v>963</v>
      </c>
      <c r="MD3" s="1" t="s">
        <v>963</v>
      </c>
    </row>
    <row r="4" spans="1:342" ht="30">
      <c r="A4" s="6"/>
      <c r="B4" s="6"/>
      <c r="C4" s="6"/>
      <c r="D4" s="6"/>
      <c r="E4" s="6"/>
      <c r="F4" s="6"/>
      <c r="G4" s="6"/>
      <c r="H4" s="6"/>
      <c r="I4" s="1"/>
      <c r="J4" s="1"/>
      <c r="K4" s="6"/>
      <c r="L4" s="6"/>
      <c r="M4" s="6"/>
      <c r="N4" s="6"/>
      <c r="O4" s="6"/>
      <c r="P4" s="6"/>
      <c r="Q4" s="6"/>
      <c r="R4" s="6"/>
      <c r="S4" s="1" t="s">
        <v>1002</v>
      </c>
      <c r="T4" s="1" t="s">
        <v>1002</v>
      </c>
      <c r="U4" s="1" t="s">
        <v>1002</v>
      </c>
      <c r="V4" s="1" t="s">
        <v>1002</v>
      </c>
      <c r="W4" s="1"/>
      <c r="X4" s="1"/>
      <c r="Y4" s="1"/>
      <c r="Z4" s="1"/>
      <c r="AA4" s="1"/>
      <c r="AB4" s="1"/>
      <c r="AC4" s="1"/>
      <c r="AD4" s="1"/>
      <c r="AE4" s="1"/>
      <c r="AF4" s="6"/>
      <c r="AG4" s="6"/>
      <c r="AH4" s="6"/>
      <c r="AI4" s="6"/>
      <c r="AJ4" s="1" t="s">
        <v>422</v>
      </c>
      <c r="AK4" s="1" t="s">
        <v>422</v>
      </c>
      <c r="AL4" s="1" t="s">
        <v>1000</v>
      </c>
      <c r="AM4" s="1" t="s">
        <v>1000</v>
      </c>
      <c r="AN4" s="1" t="s">
        <v>1001</v>
      </c>
      <c r="AO4" s="1" t="s">
        <v>1001</v>
      </c>
      <c r="AP4" s="1" t="s">
        <v>422</v>
      </c>
      <c r="AQ4" s="1" t="s">
        <v>422</v>
      </c>
      <c r="AR4" s="1" t="s">
        <v>1000</v>
      </c>
      <c r="AS4" s="1" t="s">
        <v>1000</v>
      </c>
      <c r="AT4" s="1" t="s">
        <v>1001</v>
      </c>
      <c r="AU4" s="1" t="s">
        <v>1001</v>
      </c>
      <c r="AV4" s="1" t="s">
        <v>1002</v>
      </c>
      <c r="AW4" s="1" t="s">
        <v>1002</v>
      </c>
      <c r="AX4" s="1" t="s">
        <v>999</v>
      </c>
      <c r="AY4" s="1" t="s">
        <v>999</v>
      </c>
      <c r="AZ4" s="1" t="s">
        <v>1000</v>
      </c>
      <c r="BA4" s="1" t="s">
        <v>1000</v>
      </c>
      <c r="BB4" s="1" t="s">
        <v>1001</v>
      </c>
      <c r="BC4" s="1" t="s">
        <v>1001</v>
      </c>
      <c r="BD4" s="1" t="s">
        <v>1001</v>
      </c>
      <c r="BE4" s="1" t="s">
        <v>1001</v>
      </c>
      <c r="BF4" s="1" t="s">
        <v>999</v>
      </c>
      <c r="BG4" s="1" t="s">
        <v>999</v>
      </c>
      <c r="BH4" s="1" t="s">
        <v>1000</v>
      </c>
      <c r="BI4" s="1" t="s">
        <v>1000</v>
      </c>
      <c r="BJ4" s="1" t="s">
        <v>1001</v>
      </c>
      <c r="BK4" s="1" t="s">
        <v>1001</v>
      </c>
      <c r="BL4" s="1" t="s">
        <v>1001</v>
      </c>
      <c r="BM4" s="1" t="s">
        <v>1001</v>
      </c>
      <c r="BN4" s="1"/>
      <c r="BO4" s="1"/>
      <c r="BP4" s="1" t="s">
        <v>999</v>
      </c>
      <c r="BQ4" s="1" t="s">
        <v>999</v>
      </c>
      <c r="BR4" s="1" t="s">
        <v>1000</v>
      </c>
      <c r="BS4" s="1" t="s">
        <v>1000</v>
      </c>
      <c r="BT4" s="1" t="s">
        <v>1001</v>
      </c>
      <c r="BU4" s="1" t="s">
        <v>1001</v>
      </c>
      <c r="BV4" s="1" t="s">
        <v>1001</v>
      </c>
      <c r="BW4" s="1" t="s">
        <v>1001</v>
      </c>
      <c r="BX4" s="6" t="s">
        <v>422</v>
      </c>
      <c r="BY4" s="6"/>
      <c r="BZ4" s="6" t="s">
        <v>422</v>
      </c>
      <c r="CA4" s="6"/>
      <c r="CB4" s="6" t="s">
        <v>999</v>
      </c>
      <c r="CC4" s="6"/>
      <c r="CD4" s="6" t="s">
        <v>999</v>
      </c>
      <c r="CE4" s="6"/>
      <c r="CF4" s="6" t="s">
        <v>1000</v>
      </c>
      <c r="CG4" s="6"/>
      <c r="CH4" s="6" t="s">
        <v>1000</v>
      </c>
      <c r="CI4" s="6"/>
      <c r="CJ4" s="6" t="s">
        <v>1001</v>
      </c>
      <c r="CK4" s="6"/>
      <c r="CL4" s="6" t="s">
        <v>1001</v>
      </c>
      <c r="CM4" s="6"/>
      <c r="CN4" s="6" t="s">
        <v>317</v>
      </c>
      <c r="CO4" s="6"/>
      <c r="CP4" s="6" t="s">
        <v>317</v>
      </c>
      <c r="CQ4" s="6"/>
      <c r="CR4" s="1" t="s">
        <v>317</v>
      </c>
      <c r="CS4" s="1" t="s">
        <v>317</v>
      </c>
      <c r="CT4" s="1" t="s">
        <v>317</v>
      </c>
      <c r="CU4" s="1" t="s">
        <v>317</v>
      </c>
      <c r="CV4" s="1" t="s">
        <v>317</v>
      </c>
      <c r="CW4" s="1" t="s">
        <v>317</v>
      </c>
      <c r="CX4" s="6" t="s">
        <v>318</v>
      </c>
      <c r="CY4" s="6"/>
      <c r="CZ4" s="6" t="s">
        <v>318</v>
      </c>
      <c r="DA4" s="6"/>
      <c r="DB4" s="1" t="s">
        <v>318</v>
      </c>
      <c r="DC4" s="1" t="s">
        <v>318</v>
      </c>
      <c r="DD4" s="1" t="s">
        <v>318</v>
      </c>
      <c r="DE4" s="1" t="s">
        <v>318</v>
      </c>
      <c r="DF4" s="1" t="s">
        <v>318</v>
      </c>
      <c r="DG4" s="1" t="s">
        <v>318</v>
      </c>
      <c r="DH4" s="6" t="s">
        <v>318</v>
      </c>
      <c r="DI4" s="6"/>
      <c r="DJ4" s="6" t="s">
        <v>318</v>
      </c>
      <c r="DK4" s="6"/>
      <c r="DL4" s="1" t="s">
        <v>318</v>
      </c>
      <c r="DM4" s="1" t="s">
        <v>318</v>
      </c>
      <c r="DN4" s="1" t="s">
        <v>318</v>
      </c>
      <c r="DO4" s="1" t="s">
        <v>318</v>
      </c>
      <c r="DP4" s="1" t="s">
        <v>318</v>
      </c>
      <c r="DQ4" s="1" t="s">
        <v>318</v>
      </c>
      <c r="DR4" s="6" t="s">
        <v>318</v>
      </c>
      <c r="DS4" s="6"/>
      <c r="DT4" s="6" t="s">
        <v>318</v>
      </c>
      <c r="DU4" s="6"/>
      <c r="DV4" s="1" t="s">
        <v>318</v>
      </c>
      <c r="DW4" s="1" t="s">
        <v>318</v>
      </c>
      <c r="DX4" s="1" t="s">
        <v>318</v>
      </c>
      <c r="DY4" s="1" t="s">
        <v>318</v>
      </c>
      <c r="DZ4" s="1" t="s">
        <v>318</v>
      </c>
      <c r="EA4" s="1" t="s">
        <v>318</v>
      </c>
      <c r="EB4" s="6" t="s">
        <v>318</v>
      </c>
      <c r="EC4" s="6"/>
      <c r="ED4" s="6" t="s">
        <v>318</v>
      </c>
      <c r="EE4" s="6"/>
      <c r="EF4" s="1" t="s">
        <v>318</v>
      </c>
      <c r="EG4" s="1" t="s">
        <v>318</v>
      </c>
      <c r="EH4" s="1" t="s">
        <v>318</v>
      </c>
      <c r="EI4" s="1" t="s">
        <v>318</v>
      </c>
      <c r="EJ4" s="1" t="s">
        <v>318</v>
      </c>
      <c r="EK4" s="1" t="s">
        <v>318</v>
      </c>
      <c r="EL4" s="6" t="s">
        <v>318</v>
      </c>
      <c r="EM4" s="6"/>
      <c r="EN4" s="6" t="s">
        <v>318</v>
      </c>
      <c r="EO4" s="6"/>
      <c r="EP4" s="1" t="s">
        <v>318</v>
      </c>
      <c r="EQ4" s="1" t="s">
        <v>318</v>
      </c>
      <c r="ER4" s="1" t="s">
        <v>318</v>
      </c>
      <c r="ES4" s="1" t="s">
        <v>318</v>
      </c>
      <c r="ET4" s="1" t="s">
        <v>318</v>
      </c>
      <c r="EU4" s="1" t="s">
        <v>318</v>
      </c>
      <c r="EV4" s="6" t="s">
        <v>318</v>
      </c>
      <c r="EW4" s="6"/>
      <c r="EX4" s="6" t="s">
        <v>318</v>
      </c>
      <c r="EY4" s="6"/>
      <c r="EZ4" s="1" t="s">
        <v>318</v>
      </c>
      <c r="FA4" s="1" t="s">
        <v>318</v>
      </c>
      <c r="FB4" s="1" t="s">
        <v>318</v>
      </c>
      <c r="FC4" s="1" t="s">
        <v>318</v>
      </c>
      <c r="FD4" s="1" t="s">
        <v>318</v>
      </c>
      <c r="FE4" s="1" t="s">
        <v>318</v>
      </c>
      <c r="FF4" s="6" t="s">
        <v>318</v>
      </c>
      <c r="FG4" s="6"/>
      <c r="FH4" s="6" t="s">
        <v>318</v>
      </c>
      <c r="FI4" s="6"/>
      <c r="FJ4" s="1" t="s">
        <v>318</v>
      </c>
      <c r="FK4" s="1" t="s">
        <v>318</v>
      </c>
      <c r="FL4" s="1" t="s">
        <v>318</v>
      </c>
      <c r="FM4" s="1" t="s">
        <v>318</v>
      </c>
      <c r="FN4" s="1" t="s">
        <v>318</v>
      </c>
      <c r="FO4" s="1" t="s">
        <v>318</v>
      </c>
      <c r="FP4" s="6" t="s">
        <v>318</v>
      </c>
      <c r="FQ4" s="6"/>
      <c r="FR4" s="6" t="s">
        <v>318</v>
      </c>
      <c r="FS4" s="6"/>
      <c r="FT4" s="1" t="s">
        <v>318</v>
      </c>
      <c r="FU4" s="1" t="s">
        <v>318</v>
      </c>
      <c r="FV4" s="1" t="s">
        <v>318</v>
      </c>
      <c r="FW4" s="1" t="s">
        <v>318</v>
      </c>
      <c r="FX4" s="1" t="s">
        <v>318</v>
      </c>
      <c r="FY4" s="1" t="s">
        <v>318</v>
      </c>
      <c r="FZ4" s="6" t="s">
        <v>318</v>
      </c>
      <c r="GA4" s="6"/>
      <c r="GB4" s="6" t="s">
        <v>318</v>
      </c>
      <c r="GC4" s="6"/>
      <c r="GD4" s="1" t="s">
        <v>318</v>
      </c>
      <c r="GE4" s="1" t="s">
        <v>318</v>
      </c>
      <c r="GF4" s="1" t="s">
        <v>318</v>
      </c>
      <c r="GG4" s="1" t="s">
        <v>318</v>
      </c>
      <c r="GH4" s="1" t="s">
        <v>318</v>
      </c>
      <c r="GI4" s="1" t="s">
        <v>318</v>
      </c>
      <c r="GJ4" s="6" t="s">
        <v>319</v>
      </c>
      <c r="GK4" s="6"/>
      <c r="GL4" s="1" t="s">
        <v>319</v>
      </c>
      <c r="GM4" s="1" t="s">
        <v>319</v>
      </c>
      <c r="GN4" s="1" t="s">
        <v>319</v>
      </c>
      <c r="GO4" s="1" t="s">
        <v>319</v>
      </c>
      <c r="GP4" s="1" t="s">
        <v>319</v>
      </c>
      <c r="GQ4" s="1" t="s">
        <v>319</v>
      </c>
      <c r="GR4" s="1" t="s">
        <v>319</v>
      </c>
      <c r="GS4" s="6" t="s">
        <v>321</v>
      </c>
      <c r="GT4" s="6"/>
      <c r="GU4" s="6" t="s">
        <v>321</v>
      </c>
      <c r="GV4" s="6"/>
      <c r="GW4" s="1" t="s">
        <v>321</v>
      </c>
      <c r="GX4" s="1" t="s">
        <v>321</v>
      </c>
      <c r="GY4" s="1" t="s">
        <v>321</v>
      </c>
      <c r="GZ4" s="1" t="s">
        <v>321</v>
      </c>
      <c r="HA4" s="1" t="s">
        <v>321</v>
      </c>
      <c r="HB4" s="1" t="s">
        <v>321</v>
      </c>
      <c r="HC4" s="6" t="s">
        <v>323</v>
      </c>
      <c r="HD4" s="6"/>
      <c r="HE4" s="1" t="s">
        <v>323</v>
      </c>
      <c r="HF4" s="1" t="s">
        <v>323</v>
      </c>
      <c r="HG4" s="1" t="s">
        <v>323</v>
      </c>
      <c r="HH4" s="1" t="s">
        <v>323</v>
      </c>
      <c r="HI4" s="1" t="s">
        <v>323</v>
      </c>
      <c r="HJ4" s="1" t="s">
        <v>323</v>
      </c>
      <c r="HK4" s="1" t="s">
        <v>323</v>
      </c>
      <c r="HL4" s="6" t="s">
        <v>324</v>
      </c>
      <c r="HM4" s="6"/>
      <c r="HN4" s="1" t="s">
        <v>324</v>
      </c>
      <c r="HO4" s="1" t="s">
        <v>324</v>
      </c>
      <c r="HP4" s="1" t="s">
        <v>324</v>
      </c>
      <c r="HQ4" s="1" t="s">
        <v>324</v>
      </c>
      <c r="HR4" s="1" t="s">
        <v>324</v>
      </c>
      <c r="HS4" s="1" t="s">
        <v>324</v>
      </c>
      <c r="HT4" s="1" t="s">
        <v>324</v>
      </c>
      <c r="HU4" s="6" t="s">
        <v>263</v>
      </c>
      <c r="HV4" s="6"/>
      <c r="HW4" s="6" t="s">
        <v>263</v>
      </c>
      <c r="HX4" s="6"/>
      <c r="HY4" s="1" t="s">
        <v>263</v>
      </c>
      <c r="HZ4" s="1" t="s">
        <v>263</v>
      </c>
      <c r="IA4" s="1" t="s">
        <v>263</v>
      </c>
      <c r="IB4" s="1" t="s">
        <v>263</v>
      </c>
      <c r="IC4" s="1" t="s">
        <v>263</v>
      </c>
      <c r="ID4" s="1" t="s">
        <v>263</v>
      </c>
      <c r="IE4" s="6" t="s">
        <v>362</v>
      </c>
      <c r="IF4" s="6"/>
      <c r="IG4" s="6" t="s">
        <v>362</v>
      </c>
      <c r="IH4" s="6"/>
      <c r="II4" s="1" t="s">
        <v>362</v>
      </c>
      <c r="IJ4" s="1" t="s">
        <v>362</v>
      </c>
      <c r="IK4" s="1" t="s">
        <v>362</v>
      </c>
      <c r="IL4" s="1" t="s">
        <v>362</v>
      </c>
      <c r="IM4" s="1" t="s">
        <v>362</v>
      </c>
      <c r="IN4" s="1" t="s">
        <v>362</v>
      </c>
      <c r="IO4" s="6" t="s">
        <v>264</v>
      </c>
      <c r="IP4" s="6"/>
      <c r="IQ4" s="6" t="s">
        <v>264</v>
      </c>
      <c r="IR4" s="6"/>
      <c r="IS4" s="1" t="s">
        <v>264</v>
      </c>
      <c r="IT4" s="1" t="s">
        <v>264</v>
      </c>
      <c r="IU4" s="1" t="s">
        <v>264</v>
      </c>
      <c r="IV4" s="1" t="s">
        <v>264</v>
      </c>
      <c r="IW4" s="1" t="s">
        <v>264</v>
      </c>
      <c r="IX4" s="1" t="s">
        <v>264</v>
      </c>
      <c r="IY4" s="6" t="s">
        <v>264</v>
      </c>
      <c r="IZ4" s="6"/>
      <c r="JA4" s="1" t="s">
        <v>264</v>
      </c>
      <c r="JB4" s="1" t="s">
        <v>264</v>
      </c>
      <c r="JC4" s="1" t="s">
        <v>264</v>
      </c>
      <c r="JD4" s="1" t="s">
        <v>264</v>
      </c>
      <c r="JE4" s="1" t="s">
        <v>264</v>
      </c>
      <c r="JF4" s="1" t="s">
        <v>264</v>
      </c>
      <c r="JG4" s="1" t="s">
        <v>264</v>
      </c>
      <c r="JH4" s="6" t="s">
        <v>264</v>
      </c>
      <c r="JI4" s="6"/>
      <c r="JJ4" s="1" t="s">
        <v>264</v>
      </c>
      <c r="JK4" s="1" t="s">
        <v>264</v>
      </c>
      <c r="JL4" s="1" t="s">
        <v>264</v>
      </c>
      <c r="JM4" s="1" t="s">
        <v>264</v>
      </c>
      <c r="JN4" s="1" t="s">
        <v>264</v>
      </c>
      <c r="JO4" s="1" t="s">
        <v>264</v>
      </c>
      <c r="JP4" s="1" t="s">
        <v>264</v>
      </c>
      <c r="JQ4" s="6" t="s">
        <v>264</v>
      </c>
      <c r="JR4" s="6"/>
      <c r="JS4" s="1" t="s">
        <v>264</v>
      </c>
      <c r="JT4" s="1" t="s">
        <v>264</v>
      </c>
      <c r="JU4" s="1" t="s">
        <v>264</v>
      </c>
      <c r="JV4" s="1" t="s">
        <v>264</v>
      </c>
      <c r="JW4" s="1" t="s">
        <v>264</v>
      </c>
      <c r="JX4" s="1" t="s">
        <v>264</v>
      </c>
      <c r="JY4" s="1" t="s">
        <v>264</v>
      </c>
      <c r="JZ4" s="6" t="s">
        <v>264</v>
      </c>
      <c r="KA4" s="6"/>
      <c r="KB4" s="1" t="s">
        <v>264</v>
      </c>
      <c r="KC4" s="1" t="s">
        <v>264</v>
      </c>
      <c r="KD4" s="1" t="s">
        <v>264</v>
      </c>
      <c r="KE4" s="1" t="s">
        <v>264</v>
      </c>
      <c r="KF4" s="1" t="s">
        <v>264</v>
      </c>
      <c r="KG4" s="1" t="s">
        <v>264</v>
      </c>
      <c r="KH4" s="1" t="s">
        <v>264</v>
      </c>
      <c r="KI4" s="6" t="s">
        <v>264</v>
      </c>
      <c r="KJ4" s="6"/>
      <c r="KK4" s="6" t="s">
        <v>264</v>
      </c>
      <c r="KL4" s="6"/>
      <c r="KM4" s="1" t="s">
        <v>264</v>
      </c>
      <c r="KN4" s="1" t="s">
        <v>264</v>
      </c>
      <c r="KO4" s="1" t="s">
        <v>264</v>
      </c>
      <c r="KP4" s="1" t="s">
        <v>264</v>
      </c>
      <c r="KQ4" s="1" t="s">
        <v>264</v>
      </c>
      <c r="KR4" s="1" t="s">
        <v>264</v>
      </c>
      <c r="KS4" s="6" t="s">
        <v>264</v>
      </c>
      <c r="KT4" s="6"/>
      <c r="KU4" s="6" t="s">
        <v>264</v>
      </c>
      <c r="KV4" s="6"/>
      <c r="KW4" s="1" t="s">
        <v>264</v>
      </c>
      <c r="KX4" s="1" t="s">
        <v>264</v>
      </c>
      <c r="KY4" s="1" t="s">
        <v>264</v>
      </c>
      <c r="KZ4" s="1" t="s">
        <v>264</v>
      </c>
      <c r="LA4" s="1" t="s">
        <v>264</v>
      </c>
      <c r="LB4" s="1" t="s">
        <v>264</v>
      </c>
      <c r="LC4" s="6" t="s">
        <v>265</v>
      </c>
      <c r="LD4" s="6"/>
      <c r="LE4" s="6" t="s">
        <v>265</v>
      </c>
      <c r="LF4" s="6"/>
      <c r="LG4" s="1" t="s">
        <v>265</v>
      </c>
      <c r="LH4" s="1" t="s">
        <v>265</v>
      </c>
      <c r="LI4" s="1" t="s">
        <v>265</v>
      </c>
      <c r="LJ4" s="1" t="s">
        <v>265</v>
      </c>
      <c r="LK4" s="1" t="s">
        <v>265</v>
      </c>
      <c r="LL4" s="1" t="s">
        <v>265</v>
      </c>
      <c r="LM4" s="6" t="s">
        <v>33</v>
      </c>
      <c r="LN4" s="6"/>
      <c r="LO4" s="6" t="s">
        <v>33</v>
      </c>
      <c r="LP4" s="6"/>
      <c r="LQ4" s="6" t="s">
        <v>33</v>
      </c>
      <c r="LR4" s="6"/>
      <c r="LS4" s="6" t="s">
        <v>33</v>
      </c>
      <c r="LT4" s="6"/>
      <c r="LU4" s="6" t="s">
        <v>33</v>
      </c>
      <c r="LV4" s="6"/>
      <c r="LW4" s="6" t="s">
        <v>33</v>
      </c>
      <c r="LX4" s="6"/>
      <c r="LY4" s="6" t="s">
        <v>33</v>
      </c>
      <c r="LZ4" s="6"/>
      <c r="MA4" s="6" t="s">
        <v>33</v>
      </c>
      <c r="MB4" s="6"/>
      <c r="MC4" s="1"/>
      <c r="MD4" s="1"/>
    </row>
    <row r="5" spans="1:342" ht="15" customHeight="1">
      <c r="A5" s="6"/>
      <c r="B5" s="6"/>
      <c r="C5" s="6"/>
      <c r="D5" s="6"/>
      <c r="E5" s="6"/>
      <c r="F5" s="6"/>
      <c r="G5" s="6"/>
      <c r="H5" s="6"/>
      <c r="I5" s="1"/>
      <c r="J5" s="1"/>
      <c r="K5" s="6"/>
      <c r="L5" s="6"/>
      <c r="M5" s="6"/>
      <c r="N5" s="6"/>
      <c r="O5" s="6"/>
      <c r="P5" s="6"/>
      <c r="Q5" s="6"/>
      <c r="R5" s="6"/>
      <c r="S5" s="1"/>
      <c r="T5" s="1"/>
      <c r="U5" s="1"/>
      <c r="V5" s="1"/>
      <c r="W5" s="1"/>
      <c r="X5" s="1"/>
      <c r="Y5" s="1"/>
      <c r="Z5" s="1"/>
      <c r="AA5" s="1"/>
      <c r="AB5" s="1"/>
      <c r="AC5" s="1"/>
      <c r="AD5" s="1"/>
      <c r="AE5" s="1"/>
      <c r="AF5" s="6"/>
      <c r="AG5" s="6"/>
      <c r="AH5" s="6"/>
      <c r="AI5" s="6"/>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6"/>
      <c r="BY5" s="6"/>
      <c r="BZ5" s="6"/>
      <c r="CA5" s="6"/>
      <c r="CB5" s="6"/>
      <c r="CC5" s="6"/>
      <c r="CD5" s="6"/>
      <c r="CE5" s="6"/>
      <c r="CF5" s="6"/>
      <c r="CG5" s="6"/>
      <c r="CH5" s="6"/>
      <c r="CI5" s="6"/>
      <c r="CJ5" s="6"/>
      <c r="CK5" s="6"/>
      <c r="CL5" s="6"/>
      <c r="CM5" s="6"/>
      <c r="CN5" s="6" t="s">
        <v>422</v>
      </c>
      <c r="CO5" s="6"/>
      <c r="CP5" s="6" t="s">
        <v>422</v>
      </c>
      <c r="CQ5" s="6"/>
      <c r="CR5" s="1" t="s">
        <v>999</v>
      </c>
      <c r="CS5" s="1" t="s">
        <v>999</v>
      </c>
      <c r="CT5" s="1" t="s">
        <v>1000</v>
      </c>
      <c r="CU5" s="1" t="s">
        <v>1000</v>
      </c>
      <c r="CV5" s="1" t="s">
        <v>1001</v>
      </c>
      <c r="CW5" s="1" t="s">
        <v>1001</v>
      </c>
      <c r="CX5" s="6" t="s">
        <v>422</v>
      </c>
      <c r="CY5" s="6"/>
      <c r="CZ5" s="6" t="s">
        <v>422</v>
      </c>
      <c r="DA5" s="6"/>
      <c r="DB5" s="1" t="s">
        <v>999</v>
      </c>
      <c r="DC5" s="1" t="s">
        <v>999</v>
      </c>
      <c r="DD5" s="1" t="s">
        <v>1000</v>
      </c>
      <c r="DE5" s="1" t="s">
        <v>1000</v>
      </c>
      <c r="DF5" s="1" t="s">
        <v>1001</v>
      </c>
      <c r="DG5" s="1" t="s">
        <v>1001</v>
      </c>
      <c r="DH5" s="6" t="s">
        <v>354</v>
      </c>
      <c r="DI5" s="6"/>
      <c r="DJ5" s="6" t="s">
        <v>354</v>
      </c>
      <c r="DK5" s="6"/>
      <c r="DL5" s="1" t="s">
        <v>354</v>
      </c>
      <c r="DM5" s="1" t="s">
        <v>354</v>
      </c>
      <c r="DN5" s="1" t="s">
        <v>354</v>
      </c>
      <c r="DO5" s="1" t="s">
        <v>354</v>
      </c>
      <c r="DP5" s="1" t="s">
        <v>354</v>
      </c>
      <c r="DQ5" s="1" t="s">
        <v>354</v>
      </c>
      <c r="DR5" s="6" t="s">
        <v>357</v>
      </c>
      <c r="DS5" s="6"/>
      <c r="DT5" s="6" t="s">
        <v>357</v>
      </c>
      <c r="DU5" s="6"/>
      <c r="DV5" s="1" t="s">
        <v>357</v>
      </c>
      <c r="DW5" s="1" t="s">
        <v>357</v>
      </c>
      <c r="DX5" s="1" t="s">
        <v>357</v>
      </c>
      <c r="DY5" s="1" t="s">
        <v>357</v>
      </c>
      <c r="DZ5" s="1" t="s">
        <v>357</v>
      </c>
      <c r="EA5" s="1" t="s">
        <v>357</v>
      </c>
      <c r="EB5" s="6" t="s">
        <v>355</v>
      </c>
      <c r="EC5" s="6"/>
      <c r="ED5" s="6" t="s">
        <v>355</v>
      </c>
      <c r="EE5" s="6"/>
      <c r="EF5" s="1" t="s">
        <v>355</v>
      </c>
      <c r="EG5" s="1" t="s">
        <v>355</v>
      </c>
      <c r="EH5" s="1" t="s">
        <v>355</v>
      </c>
      <c r="EI5" s="1" t="s">
        <v>355</v>
      </c>
      <c r="EJ5" s="1" t="s">
        <v>355</v>
      </c>
      <c r="EK5" s="1" t="s">
        <v>355</v>
      </c>
      <c r="EL5" s="6" t="s">
        <v>356</v>
      </c>
      <c r="EM5" s="6"/>
      <c r="EN5" s="6" t="s">
        <v>356</v>
      </c>
      <c r="EO5" s="6"/>
      <c r="EP5" s="1" t="s">
        <v>356</v>
      </c>
      <c r="EQ5" s="1" t="s">
        <v>356</v>
      </c>
      <c r="ER5" s="1" t="s">
        <v>356</v>
      </c>
      <c r="ES5" s="1" t="s">
        <v>356</v>
      </c>
      <c r="ET5" s="1" t="s">
        <v>356</v>
      </c>
      <c r="EU5" s="1" t="s">
        <v>356</v>
      </c>
      <c r="EV5" s="6" t="s">
        <v>358</v>
      </c>
      <c r="EW5" s="6"/>
      <c r="EX5" s="6" t="s">
        <v>358</v>
      </c>
      <c r="EY5" s="6"/>
      <c r="EZ5" s="1" t="s">
        <v>358</v>
      </c>
      <c r="FA5" s="1" t="s">
        <v>358</v>
      </c>
      <c r="FB5" s="1" t="s">
        <v>358</v>
      </c>
      <c r="FC5" s="1" t="s">
        <v>358</v>
      </c>
      <c r="FD5" s="1" t="s">
        <v>358</v>
      </c>
      <c r="FE5" s="1" t="s">
        <v>358</v>
      </c>
      <c r="FF5" s="6" t="s">
        <v>359</v>
      </c>
      <c r="FG5" s="6"/>
      <c r="FH5" s="6" t="s">
        <v>359</v>
      </c>
      <c r="FI5" s="6"/>
      <c r="FJ5" s="1" t="s">
        <v>359</v>
      </c>
      <c r="FK5" s="1" t="s">
        <v>359</v>
      </c>
      <c r="FL5" s="1" t="s">
        <v>359</v>
      </c>
      <c r="FM5" s="1" t="s">
        <v>359</v>
      </c>
      <c r="FN5" s="1" t="s">
        <v>359</v>
      </c>
      <c r="FO5" s="1" t="s">
        <v>359</v>
      </c>
      <c r="FP5" s="6" t="s">
        <v>360</v>
      </c>
      <c r="FQ5" s="6"/>
      <c r="FR5" s="6" t="s">
        <v>360</v>
      </c>
      <c r="FS5" s="6"/>
      <c r="FT5" s="1" t="s">
        <v>360</v>
      </c>
      <c r="FU5" s="1" t="s">
        <v>360</v>
      </c>
      <c r="FV5" s="1" t="s">
        <v>360</v>
      </c>
      <c r="FW5" s="1" t="s">
        <v>360</v>
      </c>
      <c r="FX5" s="1" t="s">
        <v>360</v>
      </c>
      <c r="FY5" s="1" t="s">
        <v>360</v>
      </c>
      <c r="FZ5" s="6" t="s">
        <v>361</v>
      </c>
      <c r="GA5" s="6"/>
      <c r="GB5" s="6" t="s">
        <v>361</v>
      </c>
      <c r="GC5" s="6"/>
      <c r="GD5" s="1" t="s">
        <v>361</v>
      </c>
      <c r="GE5" s="1" t="s">
        <v>361</v>
      </c>
      <c r="GF5" s="1" t="s">
        <v>361</v>
      </c>
      <c r="GG5" s="1" t="s">
        <v>361</v>
      </c>
      <c r="GH5" s="1" t="s">
        <v>361</v>
      </c>
      <c r="GI5" s="1" t="s">
        <v>361</v>
      </c>
      <c r="GJ5" s="6" t="s">
        <v>422</v>
      </c>
      <c r="GK5" s="6"/>
      <c r="GL5" s="1" t="s">
        <v>422</v>
      </c>
      <c r="GM5" s="1" t="s">
        <v>999</v>
      </c>
      <c r="GN5" s="1" t="s">
        <v>999</v>
      </c>
      <c r="GO5" s="1" t="s">
        <v>1000</v>
      </c>
      <c r="GP5" s="1" t="s">
        <v>1000</v>
      </c>
      <c r="GQ5" s="1" t="s">
        <v>1001</v>
      </c>
      <c r="GR5" s="1" t="s">
        <v>1001</v>
      </c>
      <c r="GS5" s="6" t="s">
        <v>422</v>
      </c>
      <c r="GT5" s="6"/>
      <c r="GU5" s="6" t="s">
        <v>422</v>
      </c>
      <c r="GV5" s="6"/>
      <c r="GW5" s="1" t="s">
        <v>999</v>
      </c>
      <c r="GX5" s="1" t="s">
        <v>999</v>
      </c>
      <c r="GY5" s="1" t="s">
        <v>1000</v>
      </c>
      <c r="GZ5" s="1" t="s">
        <v>1000</v>
      </c>
      <c r="HA5" s="1" t="s">
        <v>1001</v>
      </c>
      <c r="HB5" s="1" t="s">
        <v>1001</v>
      </c>
      <c r="HC5" s="6" t="s">
        <v>422</v>
      </c>
      <c r="HD5" s="6"/>
      <c r="HE5" s="1" t="s">
        <v>422</v>
      </c>
      <c r="HF5" s="1" t="s">
        <v>999</v>
      </c>
      <c r="HG5" s="1" t="s">
        <v>999</v>
      </c>
      <c r="HH5" s="1" t="s">
        <v>1000</v>
      </c>
      <c r="HI5" s="1" t="s">
        <v>1000</v>
      </c>
      <c r="HJ5" s="1" t="s">
        <v>1001</v>
      </c>
      <c r="HK5" s="1" t="s">
        <v>1001</v>
      </c>
      <c r="HL5" s="6" t="s">
        <v>422</v>
      </c>
      <c r="HM5" s="6"/>
      <c r="HN5" s="1" t="s">
        <v>422</v>
      </c>
      <c r="HO5" s="1" t="s">
        <v>999</v>
      </c>
      <c r="HP5" s="1" t="s">
        <v>999</v>
      </c>
      <c r="HQ5" s="1" t="s">
        <v>1000</v>
      </c>
      <c r="HR5" s="1" t="s">
        <v>1000</v>
      </c>
      <c r="HS5" s="1" t="s">
        <v>1001</v>
      </c>
      <c r="HT5" s="1" t="s">
        <v>1001</v>
      </c>
      <c r="HU5" s="6" t="s">
        <v>422</v>
      </c>
      <c r="HV5" s="6"/>
      <c r="HW5" s="6" t="s">
        <v>422</v>
      </c>
      <c r="HX5" s="6"/>
      <c r="HY5" s="1" t="s">
        <v>999</v>
      </c>
      <c r="HZ5" s="1" t="s">
        <v>999</v>
      </c>
      <c r="IA5" s="1" t="s">
        <v>1000</v>
      </c>
      <c r="IB5" s="1" t="s">
        <v>1000</v>
      </c>
      <c r="IC5" s="1" t="s">
        <v>1001</v>
      </c>
      <c r="ID5" s="1" t="s">
        <v>1001</v>
      </c>
      <c r="IE5" s="6" t="s">
        <v>422</v>
      </c>
      <c r="IF5" s="6"/>
      <c r="IG5" s="6" t="s">
        <v>422</v>
      </c>
      <c r="IH5" s="6"/>
      <c r="II5" s="1" t="s">
        <v>999</v>
      </c>
      <c r="IJ5" s="1" t="s">
        <v>999</v>
      </c>
      <c r="IK5" s="1" t="s">
        <v>1000</v>
      </c>
      <c r="IL5" s="1" t="s">
        <v>1000</v>
      </c>
      <c r="IM5" s="1" t="s">
        <v>1001</v>
      </c>
      <c r="IN5" s="1" t="s">
        <v>1001</v>
      </c>
      <c r="IO5" s="6" t="s">
        <v>422</v>
      </c>
      <c r="IP5" s="6"/>
      <c r="IQ5" s="6" t="s">
        <v>422</v>
      </c>
      <c r="IR5" s="6"/>
      <c r="IS5" s="1" t="s">
        <v>999</v>
      </c>
      <c r="IT5" s="1" t="s">
        <v>999</v>
      </c>
      <c r="IU5" s="1" t="s">
        <v>1000</v>
      </c>
      <c r="IV5" s="1" t="s">
        <v>1000</v>
      </c>
      <c r="IW5" s="1" t="s">
        <v>1001</v>
      </c>
      <c r="IX5" s="1" t="s">
        <v>1001</v>
      </c>
      <c r="IY5" s="6" t="s">
        <v>354</v>
      </c>
      <c r="IZ5" s="6"/>
      <c r="JA5" s="1" t="s">
        <v>354</v>
      </c>
      <c r="JB5" s="1" t="s">
        <v>354</v>
      </c>
      <c r="JC5" s="1" t="s">
        <v>354</v>
      </c>
      <c r="JD5" s="1" t="s">
        <v>354</v>
      </c>
      <c r="JE5" s="1" t="s">
        <v>354</v>
      </c>
      <c r="JF5" s="1" t="s">
        <v>354</v>
      </c>
      <c r="JG5" s="1" t="s">
        <v>354</v>
      </c>
      <c r="JH5" s="6" t="s">
        <v>355</v>
      </c>
      <c r="JI5" s="6"/>
      <c r="JJ5" s="1" t="s">
        <v>355</v>
      </c>
      <c r="JK5" s="1" t="s">
        <v>355</v>
      </c>
      <c r="JL5" s="1" t="s">
        <v>355</v>
      </c>
      <c r="JM5" s="1" t="s">
        <v>355</v>
      </c>
      <c r="JN5" s="1" t="s">
        <v>355</v>
      </c>
      <c r="JO5" s="1" t="s">
        <v>355</v>
      </c>
      <c r="JP5" s="1" t="s">
        <v>355</v>
      </c>
      <c r="JQ5" s="6" t="s">
        <v>358</v>
      </c>
      <c r="JR5" s="6"/>
      <c r="JS5" s="1" t="s">
        <v>358</v>
      </c>
      <c r="JT5" s="1" t="s">
        <v>358</v>
      </c>
      <c r="JU5" s="1" t="s">
        <v>358</v>
      </c>
      <c r="JV5" s="1" t="s">
        <v>358</v>
      </c>
      <c r="JW5" s="1" t="s">
        <v>358</v>
      </c>
      <c r="JX5" s="1" t="s">
        <v>358</v>
      </c>
      <c r="JY5" s="1" t="s">
        <v>358</v>
      </c>
      <c r="JZ5" s="6" t="s">
        <v>359</v>
      </c>
      <c r="KA5" s="6"/>
      <c r="KB5" s="1" t="s">
        <v>359</v>
      </c>
      <c r="KC5" s="1" t="s">
        <v>359</v>
      </c>
      <c r="KD5" s="1" t="s">
        <v>359</v>
      </c>
      <c r="KE5" s="1" t="s">
        <v>359</v>
      </c>
      <c r="KF5" s="1" t="s">
        <v>359</v>
      </c>
      <c r="KG5" s="1" t="s">
        <v>359</v>
      </c>
      <c r="KH5" s="1" t="s">
        <v>359</v>
      </c>
      <c r="KI5" s="6" t="s">
        <v>360</v>
      </c>
      <c r="KJ5" s="6"/>
      <c r="KK5" s="6" t="s">
        <v>360</v>
      </c>
      <c r="KL5" s="6"/>
      <c r="KM5" s="1" t="s">
        <v>360</v>
      </c>
      <c r="KN5" s="1" t="s">
        <v>360</v>
      </c>
      <c r="KO5" s="1" t="s">
        <v>360</v>
      </c>
      <c r="KP5" s="1" t="s">
        <v>360</v>
      </c>
      <c r="KQ5" s="1" t="s">
        <v>360</v>
      </c>
      <c r="KR5" s="1" t="s">
        <v>360</v>
      </c>
      <c r="KS5" s="6" t="s">
        <v>366</v>
      </c>
      <c r="KT5" s="6"/>
      <c r="KU5" s="6" t="s">
        <v>366</v>
      </c>
      <c r="KV5" s="6"/>
      <c r="KW5" s="1" t="s">
        <v>366</v>
      </c>
      <c r="KX5" s="1" t="s">
        <v>366</v>
      </c>
      <c r="KY5" s="1" t="s">
        <v>366</v>
      </c>
      <c r="KZ5" s="1" t="s">
        <v>366</v>
      </c>
      <c r="LA5" s="1" t="s">
        <v>366</v>
      </c>
      <c r="LB5" s="1" t="s">
        <v>366</v>
      </c>
      <c r="LC5" s="6" t="s">
        <v>422</v>
      </c>
      <c r="LD5" s="6"/>
      <c r="LE5" s="6" t="s">
        <v>422</v>
      </c>
      <c r="LF5" s="6"/>
      <c r="LG5" s="1" t="s">
        <v>999</v>
      </c>
      <c r="LH5" s="1" t="s">
        <v>999</v>
      </c>
      <c r="LI5" s="1" t="s">
        <v>1000</v>
      </c>
      <c r="LJ5" s="1" t="s">
        <v>1000</v>
      </c>
      <c r="LK5" s="1" t="s">
        <v>1001</v>
      </c>
      <c r="LL5" s="1" t="s">
        <v>1001</v>
      </c>
      <c r="LM5" s="6" t="s">
        <v>422</v>
      </c>
      <c r="LN5" s="6"/>
      <c r="LO5" s="6" t="s">
        <v>422</v>
      </c>
      <c r="LP5" s="6"/>
      <c r="LQ5" s="6" t="s">
        <v>999</v>
      </c>
      <c r="LR5" s="6"/>
      <c r="LS5" s="6" t="s">
        <v>999</v>
      </c>
      <c r="LT5" s="6"/>
      <c r="LU5" s="6" t="s">
        <v>1000</v>
      </c>
      <c r="LV5" s="6"/>
      <c r="LW5" s="6" t="s">
        <v>1000</v>
      </c>
      <c r="LX5" s="6"/>
      <c r="LY5" s="6" t="s">
        <v>1001</v>
      </c>
      <c r="LZ5" s="6"/>
      <c r="MA5" s="6" t="s">
        <v>1001</v>
      </c>
      <c r="MB5" s="6"/>
      <c r="MC5" s="1"/>
      <c r="MD5" s="1"/>
    </row>
    <row r="6" spans="1:342" ht="15" customHeight="1">
      <c r="A6" s="6"/>
      <c r="B6" s="6"/>
      <c r="C6" s="6"/>
      <c r="D6" s="6"/>
      <c r="E6" s="6"/>
      <c r="F6" s="6"/>
      <c r="G6" s="6"/>
      <c r="H6" s="6"/>
      <c r="I6" s="1"/>
      <c r="J6" s="1"/>
      <c r="K6" s="6"/>
      <c r="L6" s="6"/>
      <c r="M6" s="6"/>
      <c r="N6" s="6"/>
      <c r="O6" s="6"/>
      <c r="P6" s="6"/>
      <c r="Q6" s="6"/>
      <c r="R6" s="6"/>
      <c r="S6" s="1"/>
      <c r="T6" s="1"/>
      <c r="U6" s="1"/>
      <c r="V6" s="1"/>
      <c r="W6" s="1"/>
      <c r="X6" s="1"/>
      <c r="Y6" s="1"/>
      <c r="Z6" s="1"/>
      <c r="AA6" s="1"/>
      <c r="AB6" s="1"/>
      <c r="AC6" s="1"/>
      <c r="AD6" s="1"/>
      <c r="AE6" s="1"/>
      <c r="AF6" s="6"/>
      <c r="AG6" s="6"/>
      <c r="AH6" s="6"/>
      <c r="AI6" s="6"/>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6"/>
      <c r="BY6" s="6"/>
      <c r="BZ6" s="6"/>
      <c r="CA6" s="6"/>
      <c r="CB6" s="6"/>
      <c r="CC6" s="6"/>
      <c r="CD6" s="6"/>
      <c r="CE6" s="6"/>
      <c r="CF6" s="6"/>
      <c r="CG6" s="6"/>
      <c r="CH6" s="6"/>
      <c r="CI6" s="6"/>
      <c r="CJ6" s="6"/>
      <c r="CK6" s="6"/>
      <c r="CL6" s="6"/>
      <c r="CM6" s="6"/>
      <c r="CN6" s="6"/>
      <c r="CO6" s="6"/>
      <c r="CP6" s="6"/>
      <c r="CQ6" s="6"/>
      <c r="CR6" s="1"/>
      <c r="CS6" s="1"/>
      <c r="CT6" s="1"/>
      <c r="CU6" s="1"/>
      <c r="CV6" s="1"/>
      <c r="CW6" s="1"/>
      <c r="CX6" s="6"/>
      <c r="CY6" s="6"/>
      <c r="CZ6" s="6"/>
      <c r="DA6" s="6"/>
      <c r="DB6" s="1"/>
      <c r="DC6" s="1"/>
      <c r="DD6" s="1"/>
      <c r="DE6" s="1"/>
      <c r="DF6" s="1"/>
      <c r="DG6" s="1"/>
      <c r="DH6" s="6" t="s">
        <v>422</v>
      </c>
      <c r="DI6" s="6"/>
      <c r="DJ6" s="6" t="s">
        <v>422</v>
      </c>
      <c r="DK6" s="6"/>
      <c r="DL6" s="1" t="s">
        <v>999</v>
      </c>
      <c r="DM6" s="1" t="s">
        <v>999</v>
      </c>
      <c r="DN6" s="1" t="s">
        <v>1000</v>
      </c>
      <c r="DO6" s="1" t="s">
        <v>1000</v>
      </c>
      <c r="DP6" s="1" t="s">
        <v>1001</v>
      </c>
      <c r="DQ6" s="1" t="s">
        <v>1001</v>
      </c>
      <c r="DR6" s="6" t="s">
        <v>422</v>
      </c>
      <c r="DS6" s="6"/>
      <c r="DT6" s="6" t="s">
        <v>422</v>
      </c>
      <c r="DU6" s="6"/>
      <c r="DV6" s="1" t="s">
        <v>999</v>
      </c>
      <c r="DW6" s="1" t="s">
        <v>999</v>
      </c>
      <c r="DX6" s="1" t="s">
        <v>1000</v>
      </c>
      <c r="DY6" s="1" t="s">
        <v>1000</v>
      </c>
      <c r="DZ6" s="1" t="s">
        <v>1001</v>
      </c>
      <c r="EA6" s="1" t="s">
        <v>1001</v>
      </c>
      <c r="EB6" s="6" t="s">
        <v>422</v>
      </c>
      <c r="EC6" s="6"/>
      <c r="ED6" s="6" t="s">
        <v>422</v>
      </c>
      <c r="EE6" s="6"/>
      <c r="EF6" s="1" t="s">
        <v>999</v>
      </c>
      <c r="EG6" s="1" t="s">
        <v>999</v>
      </c>
      <c r="EH6" s="1" t="s">
        <v>1000</v>
      </c>
      <c r="EI6" s="1" t="s">
        <v>1000</v>
      </c>
      <c r="EJ6" s="1" t="s">
        <v>1001</v>
      </c>
      <c r="EK6" s="1" t="s">
        <v>1001</v>
      </c>
      <c r="EL6" s="6" t="s">
        <v>422</v>
      </c>
      <c r="EM6" s="6"/>
      <c r="EN6" s="6" t="s">
        <v>422</v>
      </c>
      <c r="EO6" s="6"/>
      <c r="EP6" s="1" t="s">
        <v>999</v>
      </c>
      <c r="EQ6" s="1" t="s">
        <v>999</v>
      </c>
      <c r="ER6" s="1" t="s">
        <v>1000</v>
      </c>
      <c r="ES6" s="1" t="s">
        <v>1000</v>
      </c>
      <c r="ET6" s="1" t="s">
        <v>1001</v>
      </c>
      <c r="EU6" s="1" t="s">
        <v>1001</v>
      </c>
      <c r="EV6" s="6" t="s">
        <v>422</v>
      </c>
      <c r="EW6" s="6"/>
      <c r="EX6" s="6" t="s">
        <v>422</v>
      </c>
      <c r="EY6" s="6"/>
      <c r="EZ6" s="1" t="s">
        <v>999</v>
      </c>
      <c r="FA6" s="1" t="s">
        <v>999</v>
      </c>
      <c r="FB6" s="1" t="s">
        <v>1000</v>
      </c>
      <c r="FC6" s="1" t="s">
        <v>1000</v>
      </c>
      <c r="FD6" s="1" t="s">
        <v>1001</v>
      </c>
      <c r="FE6" s="1" t="s">
        <v>1001</v>
      </c>
      <c r="FF6" s="6" t="s">
        <v>422</v>
      </c>
      <c r="FG6" s="6"/>
      <c r="FH6" s="6" t="s">
        <v>422</v>
      </c>
      <c r="FI6" s="6"/>
      <c r="FJ6" s="1" t="s">
        <v>999</v>
      </c>
      <c r="FK6" s="1" t="s">
        <v>999</v>
      </c>
      <c r="FL6" s="1" t="s">
        <v>1000</v>
      </c>
      <c r="FM6" s="1" t="s">
        <v>1000</v>
      </c>
      <c r="FN6" s="1" t="s">
        <v>1001</v>
      </c>
      <c r="FO6" s="1" t="s">
        <v>1001</v>
      </c>
      <c r="FP6" s="6" t="s">
        <v>422</v>
      </c>
      <c r="FQ6" s="6"/>
      <c r="FR6" s="6" t="s">
        <v>422</v>
      </c>
      <c r="FS6" s="6"/>
      <c r="FT6" s="1" t="s">
        <v>999</v>
      </c>
      <c r="FU6" s="1" t="s">
        <v>999</v>
      </c>
      <c r="FV6" s="1" t="s">
        <v>1000</v>
      </c>
      <c r="FW6" s="1" t="s">
        <v>1000</v>
      </c>
      <c r="FX6" s="1" t="s">
        <v>1001</v>
      </c>
      <c r="FY6" s="1" t="s">
        <v>1001</v>
      </c>
      <c r="FZ6" s="6" t="s">
        <v>422</v>
      </c>
      <c r="GA6" s="6"/>
      <c r="GB6" s="6" t="s">
        <v>422</v>
      </c>
      <c r="GC6" s="6"/>
      <c r="GD6" s="1" t="s">
        <v>999</v>
      </c>
      <c r="GE6" s="1" t="s">
        <v>999</v>
      </c>
      <c r="GF6" s="1" t="s">
        <v>1000</v>
      </c>
      <c r="GG6" s="1" t="s">
        <v>1000</v>
      </c>
      <c r="GH6" s="1" t="s">
        <v>1001</v>
      </c>
      <c r="GI6" s="1" t="s">
        <v>1001</v>
      </c>
      <c r="GJ6" s="6"/>
      <c r="GK6" s="6"/>
      <c r="GL6" s="1"/>
      <c r="GM6" s="1"/>
      <c r="GN6" s="1"/>
      <c r="GO6" s="1"/>
      <c r="GP6" s="1"/>
      <c r="GQ6" s="1"/>
      <c r="GR6" s="1"/>
      <c r="GS6" s="6"/>
      <c r="GT6" s="6"/>
      <c r="GU6" s="6"/>
      <c r="GV6" s="6"/>
      <c r="GW6" s="1"/>
      <c r="GX6" s="1"/>
      <c r="GY6" s="1"/>
      <c r="GZ6" s="1"/>
      <c r="HA6" s="1"/>
      <c r="HB6" s="1"/>
      <c r="HC6" s="6"/>
      <c r="HD6" s="6"/>
      <c r="HE6" s="1"/>
      <c r="HF6" s="1"/>
      <c r="HG6" s="1"/>
      <c r="HH6" s="1"/>
      <c r="HI6" s="1"/>
      <c r="HJ6" s="1"/>
      <c r="HK6" s="1"/>
      <c r="HL6" s="6"/>
      <c r="HM6" s="6"/>
      <c r="HN6" s="1"/>
      <c r="HO6" s="1"/>
      <c r="HP6" s="1"/>
      <c r="HQ6" s="1"/>
      <c r="HR6" s="1"/>
      <c r="HS6" s="1"/>
      <c r="HT6" s="1"/>
      <c r="HU6" s="6"/>
      <c r="HV6" s="6"/>
      <c r="HW6" s="6"/>
      <c r="HX6" s="6"/>
      <c r="HY6" s="1"/>
      <c r="HZ6" s="1"/>
      <c r="IA6" s="1"/>
      <c r="IB6" s="1"/>
      <c r="IC6" s="1"/>
      <c r="ID6" s="1"/>
      <c r="IE6" s="6"/>
      <c r="IF6" s="6"/>
      <c r="IG6" s="6"/>
      <c r="IH6" s="6"/>
      <c r="II6" s="1"/>
      <c r="IJ6" s="1"/>
      <c r="IK6" s="1"/>
      <c r="IL6" s="1"/>
      <c r="IM6" s="1"/>
      <c r="IN6" s="1"/>
      <c r="IO6" s="6"/>
      <c r="IP6" s="6"/>
      <c r="IQ6" s="6"/>
      <c r="IR6" s="6"/>
      <c r="IS6" s="1"/>
      <c r="IT6" s="1"/>
      <c r="IU6" s="1"/>
      <c r="IV6" s="1"/>
      <c r="IW6" s="1"/>
      <c r="IX6" s="1"/>
      <c r="IY6" s="6" t="s">
        <v>422</v>
      </c>
      <c r="IZ6" s="6"/>
      <c r="JA6" s="1" t="s">
        <v>422</v>
      </c>
      <c r="JB6" s="1" t="s">
        <v>999</v>
      </c>
      <c r="JC6" s="1" t="s">
        <v>999</v>
      </c>
      <c r="JD6" s="1" t="s">
        <v>1000</v>
      </c>
      <c r="JE6" s="1" t="s">
        <v>1000</v>
      </c>
      <c r="JF6" s="1" t="s">
        <v>1001</v>
      </c>
      <c r="JG6" s="1" t="s">
        <v>1001</v>
      </c>
      <c r="JH6" s="6" t="s">
        <v>422</v>
      </c>
      <c r="JI6" s="6"/>
      <c r="JJ6" s="1" t="s">
        <v>422</v>
      </c>
      <c r="JK6" s="1" t="s">
        <v>999</v>
      </c>
      <c r="JL6" s="1" t="s">
        <v>999</v>
      </c>
      <c r="JM6" s="1" t="s">
        <v>1000</v>
      </c>
      <c r="JN6" s="1" t="s">
        <v>1000</v>
      </c>
      <c r="JO6" s="1" t="s">
        <v>1001</v>
      </c>
      <c r="JP6" s="1" t="s">
        <v>1001</v>
      </c>
      <c r="JQ6" s="6" t="s">
        <v>422</v>
      </c>
      <c r="JR6" s="6"/>
      <c r="JS6" s="1" t="s">
        <v>422</v>
      </c>
      <c r="JT6" s="1" t="s">
        <v>999</v>
      </c>
      <c r="JU6" s="1" t="s">
        <v>999</v>
      </c>
      <c r="JV6" s="1" t="s">
        <v>1000</v>
      </c>
      <c r="JW6" s="1" t="s">
        <v>1000</v>
      </c>
      <c r="JX6" s="1" t="s">
        <v>1001</v>
      </c>
      <c r="JY6" s="1" t="s">
        <v>1001</v>
      </c>
      <c r="JZ6" s="6" t="s">
        <v>422</v>
      </c>
      <c r="KA6" s="6"/>
      <c r="KB6" s="1" t="s">
        <v>422</v>
      </c>
      <c r="KC6" s="1" t="s">
        <v>999</v>
      </c>
      <c r="KD6" s="1" t="s">
        <v>999</v>
      </c>
      <c r="KE6" s="1" t="s">
        <v>1000</v>
      </c>
      <c r="KF6" s="1" t="s">
        <v>1000</v>
      </c>
      <c r="KG6" s="1" t="s">
        <v>1001</v>
      </c>
      <c r="KH6" s="1" t="s">
        <v>1001</v>
      </c>
      <c r="KI6" s="6" t="s">
        <v>422</v>
      </c>
      <c r="KJ6" s="6"/>
      <c r="KK6" s="6" t="s">
        <v>422</v>
      </c>
      <c r="KL6" s="6"/>
      <c r="KM6" s="1" t="s">
        <v>999</v>
      </c>
      <c r="KN6" s="1" t="s">
        <v>999</v>
      </c>
      <c r="KO6" s="1" t="s">
        <v>1000</v>
      </c>
      <c r="KP6" s="1" t="s">
        <v>1000</v>
      </c>
      <c r="KQ6" s="1" t="s">
        <v>1001</v>
      </c>
      <c r="KR6" s="1" t="s">
        <v>1001</v>
      </c>
      <c r="KS6" s="6" t="s">
        <v>422</v>
      </c>
      <c r="KT6" s="6"/>
      <c r="KU6" s="6" t="s">
        <v>422</v>
      </c>
      <c r="KV6" s="6"/>
      <c r="KW6" s="1" t="s">
        <v>999</v>
      </c>
      <c r="KX6" s="1" t="s">
        <v>999</v>
      </c>
      <c r="KY6" s="1" t="s">
        <v>1000</v>
      </c>
      <c r="KZ6" s="1" t="s">
        <v>1000</v>
      </c>
      <c r="LA6" s="1" t="s">
        <v>1001</v>
      </c>
      <c r="LB6" s="1" t="s">
        <v>1001</v>
      </c>
      <c r="LC6" s="6"/>
      <c r="LD6" s="6"/>
      <c r="LE6" s="6"/>
      <c r="LF6" s="6"/>
      <c r="LG6" s="1"/>
      <c r="LH6" s="1"/>
      <c r="LI6" s="1"/>
      <c r="LJ6" s="1"/>
      <c r="LK6" s="1"/>
      <c r="LL6" s="1"/>
      <c r="LM6" s="6"/>
      <c r="LN6" s="6"/>
      <c r="LO6" s="6"/>
      <c r="LP6" s="6"/>
      <c r="LQ6" s="6"/>
      <c r="LR6" s="6"/>
      <c r="LS6" s="6"/>
      <c r="LT6" s="6"/>
      <c r="LU6" s="6"/>
      <c r="LV6" s="6"/>
      <c r="LW6" s="6"/>
      <c r="LX6" s="6"/>
      <c r="LY6" s="6"/>
      <c r="LZ6" s="6"/>
      <c r="MA6" s="6"/>
      <c r="MB6" s="6"/>
      <c r="MC6" s="1"/>
      <c r="MD6" s="1"/>
    </row>
    <row r="7" spans="1:342" ht="30">
      <c r="A7" s="7" t="s">
        <v>975</v>
      </c>
      <c r="B7" s="3" t="s">
        <v>8</v>
      </c>
      <c r="C7" s="3" t="s">
        <v>8</v>
      </c>
      <c r="D7" s="3" t="s">
        <v>8</v>
      </c>
      <c r="E7" s="3" t="s">
        <v>8</v>
      </c>
      <c r="F7" s="3"/>
      <c r="G7" s="3" t="s">
        <v>8</v>
      </c>
      <c r="H7" s="3"/>
      <c r="I7" s="3" t="s">
        <v>8</v>
      </c>
      <c r="J7" s="3" t="s">
        <v>8</v>
      </c>
      <c r="K7" s="3" t="s">
        <v>8</v>
      </c>
      <c r="L7" s="3"/>
      <c r="M7" s="3" t="s">
        <v>8</v>
      </c>
      <c r="N7" s="3"/>
      <c r="O7" s="3" t="s">
        <v>8</v>
      </c>
      <c r="P7" s="3"/>
      <c r="Q7" s="3" t="s">
        <v>8</v>
      </c>
      <c r="R7" s="3"/>
      <c r="S7" s="3" t="s">
        <v>8</v>
      </c>
      <c r="T7" s="3" t="s">
        <v>8</v>
      </c>
      <c r="U7" s="3" t="s">
        <v>8</v>
      </c>
      <c r="V7" s="3" t="s">
        <v>8</v>
      </c>
      <c r="W7" s="3" t="s">
        <v>8</v>
      </c>
      <c r="X7" s="3" t="s">
        <v>8</v>
      </c>
      <c r="Y7" s="3" t="s">
        <v>8</v>
      </c>
      <c r="Z7" s="3" t="s">
        <v>8</v>
      </c>
      <c r="AA7" s="3" t="s">
        <v>8</v>
      </c>
      <c r="AB7" s="3" t="s">
        <v>8</v>
      </c>
      <c r="AC7" s="3" t="s">
        <v>8</v>
      </c>
      <c r="AD7" s="3" t="s">
        <v>8</v>
      </c>
      <c r="AE7" s="3" t="s">
        <v>8</v>
      </c>
      <c r="AF7" s="3" t="s">
        <v>8</v>
      </c>
      <c r="AG7" s="3"/>
      <c r="AH7" s="3" t="s">
        <v>8</v>
      </c>
      <c r="AI7" s="3"/>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c r="BG7" s="3" t="s">
        <v>8</v>
      </c>
      <c r="BH7" s="3" t="s">
        <v>8</v>
      </c>
      <c r="BI7" s="3" t="s">
        <v>8</v>
      </c>
      <c r="BJ7" s="3" t="s">
        <v>8</v>
      </c>
      <c r="BK7" s="3" t="s">
        <v>8</v>
      </c>
      <c r="BL7" s="3" t="s">
        <v>8</v>
      </c>
      <c r="BM7" s="3" t="s">
        <v>8</v>
      </c>
      <c r="BN7" s="3" t="s">
        <v>8</v>
      </c>
      <c r="BO7" s="3" t="s">
        <v>8</v>
      </c>
      <c r="BP7" s="3" t="s">
        <v>8</v>
      </c>
      <c r="BQ7" s="3" t="s">
        <v>8</v>
      </c>
      <c r="BR7" s="3" t="s">
        <v>8</v>
      </c>
      <c r="BS7" s="3" t="s">
        <v>8</v>
      </c>
      <c r="BT7" s="3" t="s">
        <v>8</v>
      </c>
      <c r="BU7" s="3" t="s">
        <v>8</v>
      </c>
      <c r="BV7" s="3" t="s">
        <v>8</v>
      </c>
      <c r="BW7" s="3" t="s">
        <v>8</v>
      </c>
      <c r="BX7" s="3" t="s">
        <v>8</v>
      </c>
      <c r="BY7" s="3"/>
      <c r="BZ7" s="3" t="s">
        <v>8</v>
      </c>
      <c r="CA7" s="3"/>
      <c r="CB7" s="3" t="s">
        <v>8</v>
      </c>
      <c r="CC7" s="3"/>
      <c r="CD7" s="3" t="s">
        <v>8</v>
      </c>
      <c r="CE7" s="3"/>
      <c r="CF7" s="3" t="s">
        <v>8</v>
      </c>
      <c r="CG7" s="3"/>
      <c r="CH7" s="3" t="s">
        <v>8</v>
      </c>
      <c r="CI7" s="3"/>
      <c r="CJ7" s="3" t="s">
        <v>8</v>
      </c>
      <c r="CK7" s="3"/>
      <c r="CL7" s="3" t="s">
        <v>8</v>
      </c>
      <c r="CM7" s="3"/>
      <c r="CN7" s="3" t="s">
        <v>8</v>
      </c>
      <c r="CO7" s="3"/>
      <c r="CP7" s="3" t="s">
        <v>8</v>
      </c>
      <c r="CQ7" s="3"/>
      <c r="CR7" s="3" t="s">
        <v>8</v>
      </c>
      <c r="CS7" s="3" t="s">
        <v>8</v>
      </c>
      <c r="CT7" s="3" t="s">
        <v>8</v>
      </c>
      <c r="CU7" s="3" t="s">
        <v>8</v>
      </c>
      <c r="CV7" s="3" t="s">
        <v>8</v>
      </c>
      <c r="CW7" s="3" t="s">
        <v>8</v>
      </c>
      <c r="CX7" s="3" t="s">
        <v>8</v>
      </c>
      <c r="CY7" s="3"/>
      <c r="CZ7" s="3" t="s">
        <v>8</v>
      </c>
      <c r="DA7" s="3"/>
      <c r="DB7" s="3" t="s">
        <v>8</v>
      </c>
      <c r="DC7" s="3" t="s">
        <v>8</v>
      </c>
      <c r="DD7" s="3" t="s">
        <v>8</v>
      </c>
      <c r="DE7" s="3" t="s">
        <v>8</v>
      </c>
      <c r="DF7" s="3" t="s">
        <v>8</v>
      </c>
      <c r="DG7" s="3" t="s">
        <v>8</v>
      </c>
      <c r="DH7" s="3" t="s">
        <v>8</v>
      </c>
      <c r="DI7" s="3"/>
      <c r="DJ7" s="3" t="s">
        <v>8</v>
      </c>
      <c r="DK7" s="3"/>
      <c r="DL7" s="3" t="s">
        <v>8</v>
      </c>
      <c r="DM7" s="3" t="s">
        <v>8</v>
      </c>
      <c r="DN7" s="3" t="s">
        <v>8</v>
      </c>
      <c r="DO7" s="3" t="s">
        <v>8</v>
      </c>
      <c r="DP7" s="3" t="s">
        <v>8</v>
      </c>
      <c r="DQ7" s="3" t="s">
        <v>8</v>
      </c>
      <c r="DR7" s="3" t="s">
        <v>8</v>
      </c>
      <c r="DS7" s="3"/>
      <c r="DT7" s="3" t="s">
        <v>8</v>
      </c>
      <c r="DU7" s="3"/>
      <c r="DV7" s="3" t="s">
        <v>8</v>
      </c>
      <c r="DW7" s="3" t="s">
        <v>8</v>
      </c>
      <c r="DX7" s="3" t="s">
        <v>8</v>
      </c>
      <c r="DY7" s="3" t="s">
        <v>8</v>
      </c>
      <c r="DZ7" s="3" t="s">
        <v>8</v>
      </c>
      <c r="EA7" s="3" t="s">
        <v>8</v>
      </c>
      <c r="EB7" s="3" t="s">
        <v>8</v>
      </c>
      <c r="EC7" s="3"/>
      <c r="ED7" s="3" t="s">
        <v>8</v>
      </c>
      <c r="EE7" s="3"/>
      <c r="EF7" s="3" t="s">
        <v>8</v>
      </c>
      <c r="EG7" s="3" t="s">
        <v>8</v>
      </c>
      <c r="EH7" s="3" t="s">
        <v>8</v>
      </c>
      <c r="EI7" s="3" t="s">
        <v>8</v>
      </c>
      <c r="EJ7" s="3" t="s">
        <v>8</v>
      </c>
      <c r="EK7" s="3" t="s">
        <v>8</v>
      </c>
      <c r="EL7" s="3" t="s">
        <v>8</v>
      </c>
      <c r="EM7" s="3"/>
      <c r="EN7" s="3" t="s">
        <v>8</v>
      </c>
      <c r="EO7" s="3"/>
      <c r="EP7" s="3" t="s">
        <v>8</v>
      </c>
      <c r="EQ7" s="3" t="s">
        <v>8</v>
      </c>
      <c r="ER7" s="3" t="s">
        <v>8</v>
      </c>
      <c r="ES7" s="3" t="s">
        <v>8</v>
      </c>
      <c r="ET7" s="3" t="s">
        <v>8</v>
      </c>
      <c r="EU7" s="3" t="s">
        <v>8</v>
      </c>
      <c r="EV7" s="3" t="s">
        <v>8</v>
      </c>
      <c r="EW7" s="3"/>
      <c r="EX7" s="3" t="s">
        <v>8</v>
      </c>
      <c r="EY7" s="3"/>
      <c r="EZ7" s="3" t="s">
        <v>8</v>
      </c>
      <c r="FA7" s="3" t="s">
        <v>8</v>
      </c>
      <c r="FB7" s="3" t="s">
        <v>8</v>
      </c>
      <c r="FC7" s="3" t="s">
        <v>8</v>
      </c>
      <c r="FD7" s="3" t="s">
        <v>8</v>
      </c>
      <c r="FE7" s="3" t="s">
        <v>8</v>
      </c>
      <c r="FF7" s="3" t="s">
        <v>8</v>
      </c>
      <c r="FG7" s="3"/>
      <c r="FH7" s="3" t="s">
        <v>8</v>
      </c>
      <c r="FI7" s="3"/>
      <c r="FJ7" s="3" t="s">
        <v>8</v>
      </c>
      <c r="FK7" s="3" t="s">
        <v>8</v>
      </c>
      <c r="FL7" s="3" t="s">
        <v>8</v>
      </c>
      <c r="FM7" s="3" t="s">
        <v>8</v>
      </c>
      <c r="FN7" s="3" t="s">
        <v>8</v>
      </c>
      <c r="FO7" s="3" t="s">
        <v>8</v>
      </c>
      <c r="FP7" s="3" t="s">
        <v>8</v>
      </c>
      <c r="FQ7" s="3"/>
      <c r="FR7" s="3" t="s">
        <v>8</v>
      </c>
      <c r="FS7" s="3"/>
      <c r="FT7" s="3" t="s">
        <v>8</v>
      </c>
      <c r="FU7" s="3" t="s">
        <v>8</v>
      </c>
      <c r="FV7" s="3" t="s">
        <v>8</v>
      </c>
      <c r="FW7" s="3" t="s">
        <v>8</v>
      </c>
      <c r="FX7" s="3" t="s">
        <v>8</v>
      </c>
      <c r="FY7" s="3" t="s">
        <v>8</v>
      </c>
      <c r="FZ7" s="3" t="s">
        <v>8</v>
      </c>
      <c r="GA7" s="3"/>
      <c r="GB7" s="3" t="s">
        <v>8</v>
      </c>
      <c r="GC7" s="3"/>
      <c r="GD7" s="3" t="s">
        <v>8</v>
      </c>
      <c r="GE7" s="3" t="s">
        <v>8</v>
      </c>
      <c r="GF7" s="3" t="s">
        <v>8</v>
      </c>
      <c r="GG7" s="3" t="s">
        <v>8</v>
      </c>
      <c r="GH7" s="3" t="s">
        <v>8</v>
      </c>
      <c r="GI7" s="3" t="s">
        <v>8</v>
      </c>
      <c r="GJ7" s="3" t="s">
        <v>8</v>
      </c>
      <c r="GK7" s="3"/>
      <c r="GL7" s="3" t="s">
        <v>8</v>
      </c>
      <c r="GM7" s="3" t="s">
        <v>8</v>
      </c>
      <c r="GN7" s="3" t="s">
        <v>8</v>
      </c>
      <c r="GO7" s="3" t="s">
        <v>8</v>
      </c>
      <c r="GP7" s="3" t="s">
        <v>8</v>
      </c>
      <c r="GQ7" s="3" t="s">
        <v>8</v>
      </c>
      <c r="GR7" s="3" t="s">
        <v>8</v>
      </c>
      <c r="GS7" s="3" t="s">
        <v>8</v>
      </c>
      <c r="GT7" s="3"/>
      <c r="GU7" s="3" t="s">
        <v>8</v>
      </c>
      <c r="GV7" s="3"/>
      <c r="GW7" s="3" t="s">
        <v>8</v>
      </c>
      <c r="GX7" s="3" t="s">
        <v>8</v>
      </c>
      <c r="GY7" s="3" t="s">
        <v>8</v>
      </c>
      <c r="GZ7" s="3" t="s">
        <v>8</v>
      </c>
      <c r="HA7" s="3" t="s">
        <v>8</v>
      </c>
      <c r="HB7" s="3" t="s">
        <v>8</v>
      </c>
      <c r="HC7" s="3" t="s">
        <v>8</v>
      </c>
      <c r="HD7" s="3"/>
      <c r="HE7" s="3" t="s">
        <v>8</v>
      </c>
      <c r="HF7" s="3" t="s">
        <v>8</v>
      </c>
      <c r="HG7" s="3" t="s">
        <v>8</v>
      </c>
      <c r="HH7" s="3" t="s">
        <v>8</v>
      </c>
      <c r="HI7" s="3" t="s">
        <v>8</v>
      </c>
      <c r="HJ7" s="3" t="s">
        <v>8</v>
      </c>
      <c r="HK7" s="3" t="s">
        <v>8</v>
      </c>
      <c r="HL7" s="3" t="s">
        <v>8</v>
      </c>
      <c r="HM7" s="3"/>
      <c r="HN7" s="3" t="s">
        <v>8</v>
      </c>
      <c r="HO7" s="3" t="s">
        <v>8</v>
      </c>
      <c r="HP7" s="3" t="s">
        <v>8</v>
      </c>
      <c r="HQ7" s="3" t="s">
        <v>8</v>
      </c>
      <c r="HR7" s="3" t="s">
        <v>8</v>
      </c>
      <c r="HS7" s="3" t="s">
        <v>8</v>
      </c>
      <c r="HT7" s="3" t="s">
        <v>8</v>
      </c>
      <c r="HU7" s="3" t="s">
        <v>8</v>
      </c>
      <c r="HV7" s="3"/>
      <c r="HW7" s="3" t="s">
        <v>8</v>
      </c>
      <c r="HX7" s="3"/>
      <c r="HY7" s="3" t="s">
        <v>8</v>
      </c>
      <c r="HZ7" s="3" t="s">
        <v>8</v>
      </c>
      <c r="IA7" s="3" t="s">
        <v>8</v>
      </c>
      <c r="IB7" s="3" t="s">
        <v>8</v>
      </c>
      <c r="IC7" s="3" t="s">
        <v>8</v>
      </c>
      <c r="ID7" s="3" t="s">
        <v>8</v>
      </c>
      <c r="IE7" s="3" t="s">
        <v>8</v>
      </c>
      <c r="IF7" s="3"/>
      <c r="IG7" s="3" t="s">
        <v>8</v>
      </c>
      <c r="IH7" s="3"/>
      <c r="II7" s="3" t="s">
        <v>8</v>
      </c>
      <c r="IJ7" s="3" t="s">
        <v>8</v>
      </c>
      <c r="IK7" s="3" t="s">
        <v>8</v>
      </c>
      <c r="IL7" s="3" t="s">
        <v>8</v>
      </c>
      <c r="IM7" s="3" t="s">
        <v>8</v>
      </c>
      <c r="IN7" s="3" t="s">
        <v>8</v>
      </c>
      <c r="IO7" s="3" t="s">
        <v>8</v>
      </c>
      <c r="IP7" s="3"/>
      <c r="IQ7" s="3" t="s">
        <v>8</v>
      </c>
      <c r="IR7" s="3"/>
      <c r="IS7" s="3" t="s">
        <v>8</v>
      </c>
      <c r="IT7" s="3" t="s">
        <v>8</v>
      </c>
      <c r="IU7" s="3" t="s">
        <v>8</v>
      </c>
      <c r="IV7" s="3" t="s">
        <v>8</v>
      </c>
      <c r="IW7" s="3" t="s">
        <v>8</v>
      </c>
      <c r="IX7" s="3" t="s">
        <v>8</v>
      </c>
      <c r="IY7" s="3" t="s">
        <v>8</v>
      </c>
      <c r="IZ7" s="3"/>
      <c r="JA7" s="3" t="s">
        <v>8</v>
      </c>
      <c r="JB7" s="3" t="s">
        <v>8</v>
      </c>
      <c r="JC7" s="3" t="s">
        <v>8</v>
      </c>
      <c r="JD7" s="3" t="s">
        <v>8</v>
      </c>
      <c r="JE7" s="3" t="s">
        <v>8</v>
      </c>
      <c r="JF7" s="3" t="s">
        <v>8</v>
      </c>
      <c r="JG7" s="3" t="s">
        <v>8</v>
      </c>
      <c r="JH7" s="3" t="s">
        <v>8</v>
      </c>
      <c r="JI7" s="3"/>
      <c r="JJ7" s="3" t="s">
        <v>8</v>
      </c>
      <c r="JK7" s="3" t="s">
        <v>8</v>
      </c>
      <c r="JL7" s="3" t="s">
        <v>8</v>
      </c>
      <c r="JM7" s="3" t="s">
        <v>8</v>
      </c>
      <c r="JN7" s="3" t="s">
        <v>8</v>
      </c>
      <c r="JO7" s="3" t="s">
        <v>8</v>
      </c>
      <c r="JP7" s="3" t="s">
        <v>8</v>
      </c>
      <c r="JQ7" s="3" t="s">
        <v>8</v>
      </c>
      <c r="JR7" s="3"/>
      <c r="JS7" s="3" t="s">
        <v>8</v>
      </c>
      <c r="JT7" s="3" t="s">
        <v>8</v>
      </c>
      <c r="JU7" s="3" t="s">
        <v>8</v>
      </c>
      <c r="JV7" s="3" t="s">
        <v>8</v>
      </c>
      <c r="JW7" s="3" t="s">
        <v>8</v>
      </c>
      <c r="JX7" s="3" t="s">
        <v>8</v>
      </c>
      <c r="JY7" s="3" t="s">
        <v>8</v>
      </c>
      <c r="JZ7" s="3" t="s">
        <v>8</v>
      </c>
      <c r="KA7" s="3"/>
      <c r="KB7" s="3" t="s">
        <v>8</v>
      </c>
      <c r="KC7" s="3" t="s">
        <v>8</v>
      </c>
      <c r="KD7" s="3" t="s">
        <v>8</v>
      </c>
      <c r="KE7" s="3" t="s">
        <v>8</v>
      </c>
      <c r="KF7" s="3" t="s">
        <v>8</v>
      </c>
      <c r="KG7" s="3" t="s">
        <v>8</v>
      </c>
      <c r="KH7" s="3" t="s">
        <v>8</v>
      </c>
      <c r="KI7" s="3" t="s">
        <v>8</v>
      </c>
      <c r="KJ7" s="3"/>
      <c r="KK7" s="3" t="s">
        <v>8</v>
      </c>
      <c r="KL7" s="3"/>
      <c r="KM7" s="3" t="s">
        <v>8</v>
      </c>
      <c r="KN7" s="3" t="s">
        <v>8</v>
      </c>
      <c r="KO7" s="3" t="s">
        <v>8</v>
      </c>
      <c r="KP7" s="3" t="s">
        <v>8</v>
      </c>
      <c r="KQ7" s="3" t="s">
        <v>8</v>
      </c>
      <c r="KR7" s="3" t="s">
        <v>8</v>
      </c>
      <c r="KS7" s="3" t="s">
        <v>8</v>
      </c>
      <c r="KT7" s="3"/>
      <c r="KU7" s="3" t="s">
        <v>8</v>
      </c>
      <c r="KV7" s="3"/>
      <c r="KW7" s="3" t="s">
        <v>8</v>
      </c>
      <c r="KX7" s="3" t="s">
        <v>8</v>
      </c>
      <c r="KY7" s="3" t="s">
        <v>8</v>
      </c>
      <c r="KZ7" s="3" t="s">
        <v>8</v>
      </c>
      <c r="LA7" s="3" t="s">
        <v>8</v>
      </c>
      <c r="LB7" s="3" t="s">
        <v>8</v>
      </c>
      <c r="LC7" s="3" t="s">
        <v>8</v>
      </c>
      <c r="LD7" s="3"/>
      <c r="LE7" s="3" t="s">
        <v>8</v>
      </c>
      <c r="LF7" s="3"/>
      <c r="LG7" s="3" t="s">
        <v>8</v>
      </c>
      <c r="LH7" s="3" t="s">
        <v>8</v>
      </c>
      <c r="LI7" s="3" t="s">
        <v>8</v>
      </c>
      <c r="LJ7" s="3" t="s">
        <v>8</v>
      </c>
      <c r="LK7" s="3" t="s">
        <v>8</v>
      </c>
      <c r="LL7" s="3" t="s">
        <v>8</v>
      </c>
      <c r="LM7" s="3" t="s">
        <v>8</v>
      </c>
      <c r="LN7" s="3"/>
      <c r="LO7" s="3" t="s">
        <v>8</v>
      </c>
      <c r="LP7" s="3"/>
      <c r="LQ7" s="3" t="s">
        <v>8</v>
      </c>
      <c r="LR7" s="3"/>
      <c r="LS7" s="3" t="s">
        <v>8</v>
      </c>
      <c r="LT7" s="3"/>
      <c r="LU7" s="3" t="s">
        <v>8</v>
      </c>
      <c r="LV7" s="3"/>
      <c r="LW7" s="3" t="s">
        <v>8</v>
      </c>
      <c r="LX7" s="3"/>
      <c r="LY7" s="3" t="s">
        <v>8</v>
      </c>
      <c r="LZ7" s="3"/>
      <c r="MA7" s="3" t="s">
        <v>8</v>
      </c>
      <c r="MB7" s="3"/>
      <c r="MC7" s="3" t="s">
        <v>8</v>
      </c>
      <c r="MD7" s="3" t="s">
        <v>8</v>
      </c>
    </row>
    <row r="8" spans="1:342">
      <c r="A8" s="2" t="s">
        <v>977</v>
      </c>
      <c r="B8" s="13">
        <v>0</v>
      </c>
      <c r="C8" s="13">
        <v>-100000</v>
      </c>
      <c r="D8" s="3" t="s">
        <v>8</v>
      </c>
      <c r="E8" s="3" t="s">
        <v>8</v>
      </c>
      <c r="F8" s="3"/>
      <c r="G8" s="3" t="s">
        <v>8</v>
      </c>
      <c r="H8" s="3"/>
      <c r="I8" s="3" t="s">
        <v>8</v>
      </c>
      <c r="J8" s="3" t="s">
        <v>8</v>
      </c>
      <c r="K8" s="3" t="s">
        <v>8</v>
      </c>
      <c r="L8" s="3"/>
      <c r="M8" s="3" t="s">
        <v>8</v>
      </c>
      <c r="N8" s="3"/>
      <c r="O8" s="3" t="s">
        <v>8</v>
      </c>
      <c r="P8" s="3"/>
      <c r="Q8" s="3" t="s">
        <v>8</v>
      </c>
      <c r="R8" s="3"/>
      <c r="S8" s="3" t="s">
        <v>8</v>
      </c>
      <c r="T8" s="3" t="s">
        <v>8</v>
      </c>
      <c r="U8" s="3" t="s">
        <v>8</v>
      </c>
      <c r="V8" s="3" t="s">
        <v>8</v>
      </c>
      <c r="W8" s="3" t="s">
        <v>8</v>
      </c>
      <c r="X8" s="3" t="s">
        <v>8</v>
      </c>
      <c r="Y8" s="3" t="s">
        <v>8</v>
      </c>
      <c r="Z8" s="3" t="s">
        <v>8</v>
      </c>
      <c r="AA8" s="3" t="s">
        <v>8</v>
      </c>
      <c r="AB8" s="3" t="s">
        <v>8</v>
      </c>
      <c r="AC8" s="3" t="s">
        <v>8</v>
      </c>
      <c r="AD8" s="3" t="s">
        <v>8</v>
      </c>
      <c r="AE8" s="3" t="s">
        <v>8</v>
      </c>
      <c r="AF8" s="3" t="s">
        <v>8</v>
      </c>
      <c r="AG8" s="3"/>
      <c r="AH8" s="3" t="s">
        <v>8</v>
      </c>
      <c r="AI8" s="3"/>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c r="BM8" s="3" t="s">
        <v>8</v>
      </c>
      <c r="BN8" s="3" t="s">
        <v>8</v>
      </c>
      <c r="BO8" s="3" t="s">
        <v>8</v>
      </c>
      <c r="BP8" s="3" t="s">
        <v>8</v>
      </c>
      <c r="BQ8" s="3" t="s">
        <v>8</v>
      </c>
      <c r="BR8" s="3" t="s">
        <v>8</v>
      </c>
      <c r="BS8" s="3" t="s">
        <v>8</v>
      </c>
      <c r="BT8" s="3" t="s">
        <v>8</v>
      </c>
      <c r="BU8" s="3" t="s">
        <v>8</v>
      </c>
      <c r="BV8" s="3" t="s">
        <v>8</v>
      </c>
      <c r="BW8" s="3" t="s">
        <v>8</v>
      </c>
      <c r="BX8" s="3" t="s">
        <v>8</v>
      </c>
      <c r="BY8" s="3"/>
      <c r="BZ8" s="3" t="s">
        <v>8</v>
      </c>
      <c r="CA8" s="3"/>
      <c r="CB8" s="3" t="s">
        <v>8</v>
      </c>
      <c r="CC8" s="3"/>
      <c r="CD8" s="3" t="s">
        <v>8</v>
      </c>
      <c r="CE8" s="3"/>
      <c r="CF8" s="3" t="s">
        <v>8</v>
      </c>
      <c r="CG8" s="3"/>
      <c r="CH8" s="3" t="s">
        <v>8</v>
      </c>
      <c r="CI8" s="3"/>
      <c r="CJ8" s="3" t="s">
        <v>8</v>
      </c>
      <c r="CK8" s="3"/>
      <c r="CL8" s="3" t="s">
        <v>8</v>
      </c>
      <c r="CM8" s="3"/>
      <c r="CN8" s="3" t="s">
        <v>8</v>
      </c>
      <c r="CO8" s="3"/>
      <c r="CP8" s="3" t="s">
        <v>8</v>
      </c>
      <c r="CQ8" s="3"/>
      <c r="CR8" s="3" t="s">
        <v>8</v>
      </c>
      <c r="CS8" s="3" t="s">
        <v>8</v>
      </c>
      <c r="CT8" s="3" t="s">
        <v>8</v>
      </c>
      <c r="CU8" s="3" t="s">
        <v>8</v>
      </c>
      <c r="CV8" s="3" t="s">
        <v>8</v>
      </c>
      <c r="CW8" s="3" t="s">
        <v>8</v>
      </c>
      <c r="CX8" s="3" t="s">
        <v>8</v>
      </c>
      <c r="CY8" s="3"/>
      <c r="CZ8" s="3" t="s">
        <v>8</v>
      </c>
      <c r="DA8" s="3"/>
      <c r="DB8" s="3" t="s">
        <v>8</v>
      </c>
      <c r="DC8" s="3" t="s">
        <v>8</v>
      </c>
      <c r="DD8" s="3" t="s">
        <v>8</v>
      </c>
      <c r="DE8" s="3" t="s">
        <v>8</v>
      </c>
      <c r="DF8" s="3" t="s">
        <v>8</v>
      </c>
      <c r="DG8" s="3" t="s">
        <v>8</v>
      </c>
      <c r="DH8" s="3" t="s">
        <v>8</v>
      </c>
      <c r="DI8" s="3"/>
      <c r="DJ8" s="3" t="s">
        <v>8</v>
      </c>
      <c r="DK8" s="3"/>
      <c r="DL8" s="3" t="s">
        <v>8</v>
      </c>
      <c r="DM8" s="3" t="s">
        <v>8</v>
      </c>
      <c r="DN8" s="3" t="s">
        <v>8</v>
      </c>
      <c r="DO8" s="3" t="s">
        <v>8</v>
      </c>
      <c r="DP8" s="3" t="s">
        <v>8</v>
      </c>
      <c r="DQ8" s="3" t="s">
        <v>8</v>
      </c>
      <c r="DR8" s="3" t="s">
        <v>8</v>
      </c>
      <c r="DS8" s="3"/>
      <c r="DT8" s="3" t="s">
        <v>8</v>
      </c>
      <c r="DU8" s="3"/>
      <c r="DV8" s="3" t="s">
        <v>8</v>
      </c>
      <c r="DW8" s="3" t="s">
        <v>8</v>
      </c>
      <c r="DX8" s="3" t="s">
        <v>8</v>
      </c>
      <c r="DY8" s="3" t="s">
        <v>8</v>
      </c>
      <c r="DZ8" s="3" t="s">
        <v>8</v>
      </c>
      <c r="EA8" s="3" t="s">
        <v>8</v>
      </c>
      <c r="EB8" s="3" t="s">
        <v>8</v>
      </c>
      <c r="EC8" s="3"/>
      <c r="ED8" s="3" t="s">
        <v>8</v>
      </c>
      <c r="EE8" s="3"/>
      <c r="EF8" s="3" t="s">
        <v>8</v>
      </c>
      <c r="EG8" s="3" t="s">
        <v>8</v>
      </c>
      <c r="EH8" s="3" t="s">
        <v>8</v>
      </c>
      <c r="EI8" s="3" t="s">
        <v>8</v>
      </c>
      <c r="EJ8" s="3" t="s">
        <v>8</v>
      </c>
      <c r="EK8" s="3" t="s">
        <v>8</v>
      </c>
      <c r="EL8" s="3" t="s">
        <v>8</v>
      </c>
      <c r="EM8" s="3"/>
      <c r="EN8" s="3" t="s">
        <v>8</v>
      </c>
      <c r="EO8" s="3"/>
      <c r="EP8" s="3" t="s">
        <v>8</v>
      </c>
      <c r="EQ8" s="3" t="s">
        <v>8</v>
      </c>
      <c r="ER8" s="3" t="s">
        <v>8</v>
      </c>
      <c r="ES8" s="3" t="s">
        <v>8</v>
      </c>
      <c r="ET8" s="3" t="s">
        <v>8</v>
      </c>
      <c r="EU8" s="3" t="s">
        <v>8</v>
      </c>
      <c r="EV8" s="3" t="s">
        <v>8</v>
      </c>
      <c r="EW8" s="3"/>
      <c r="EX8" s="3" t="s">
        <v>8</v>
      </c>
      <c r="EY8" s="3"/>
      <c r="EZ8" s="3" t="s">
        <v>8</v>
      </c>
      <c r="FA8" s="3" t="s">
        <v>8</v>
      </c>
      <c r="FB8" s="3" t="s">
        <v>8</v>
      </c>
      <c r="FC8" s="3" t="s">
        <v>8</v>
      </c>
      <c r="FD8" s="3" t="s">
        <v>8</v>
      </c>
      <c r="FE8" s="3" t="s">
        <v>8</v>
      </c>
      <c r="FF8" s="3" t="s">
        <v>8</v>
      </c>
      <c r="FG8" s="3"/>
      <c r="FH8" s="3" t="s">
        <v>8</v>
      </c>
      <c r="FI8" s="3"/>
      <c r="FJ8" s="3" t="s">
        <v>8</v>
      </c>
      <c r="FK8" s="3" t="s">
        <v>8</v>
      </c>
      <c r="FL8" s="3" t="s">
        <v>8</v>
      </c>
      <c r="FM8" s="3" t="s">
        <v>8</v>
      </c>
      <c r="FN8" s="3" t="s">
        <v>8</v>
      </c>
      <c r="FO8" s="3" t="s">
        <v>8</v>
      </c>
      <c r="FP8" s="3" t="s">
        <v>8</v>
      </c>
      <c r="FQ8" s="3"/>
      <c r="FR8" s="3" t="s">
        <v>8</v>
      </c>
      <c r="FS8" s="3"/>
      <c r="FT8" s="3" t="s">
        <v>8</v>
      </c>
      <c r="FU8" s="3" t="s">
        <v>8</v>
      </c>
      <c r="FV8" s="3" t="s">
        <v>8</v>
      </c>
      <c r="FW8" s="3" t="s">
        <v>8</v>
      </c>
      <c r="FX8" s="3" t="s">
        <v>8</v>
      </c>
      <c r="FY8" s="3" t="s">
        <v>8</v>
      </c>
      <c r="FZ8" s="3" t="s">
        <v>8</v>
      </c>
      <c r="GA8" s="3"/>
      <c r="GB8" s="3" t="s">
        <v>8</v>
      </c>
      <c r="GC8" s="3"/>
      <c r="GD8" s="3" t="s">
        <v>8</v>
      </c>
      <c r="GE8" s="3" t="s">
        <v>8</v>
      </c>
      <c r="GF8" s="3" t="s">
        <v>8</v>
      </c>
      <c r="GG8" s="3" t="s">
        <v>8</v>
      </c>
      <c r="GH8" s="3" t="s">
        <v>8</v>
      </c>
      <c r="GI8" s="3" t="s">
        <v>8</v>
      </c>
      <c r="GJ8" s="3" t="s">
        <v>8</v>
      </c>
      <c r="GK8" s="3"/>
      <c r="GL8" s="3" t="s">
        <v>8</v>
      </c>
      <c r="GM8" s="3" t="s">
        <v>8</v>
      </c>
      <c r="GN8" s="3" t="s">
        <v>8</v>
      </c>
      <c r="GO8" s="3" t="s">
        <v>8</v>
      </c>
      <c r="GP8" s="3" t="s">
        <v>8</v>
      </c>
      <c r="GQ8" s="3" t="s">
        <v>8</v>
      </c>
      <c r="GR8" s="3" t="s">
        <v>8</v>
      </c>
      <c r="GS8" s="3" t="s">
        <v>8</v>
      </c>
      <c r="GT8" s="3"/>
      <c r="GU8" s="3" t="s">
        <v>8</v>
      </c>
      <c r="GV8" s="3"/>
      <c r="GW8" s="3" t="s">
        <v>8</v>
      </c>
      <c r="GX8" s="3" t="s">
        <v>8</v>
      </c>
      <c r="GY8" s="3" t="s">
        <v>8</v>
      </c>
      <c r="GZ8" s="3" t="s">
        <v>8</v>
      </c>
      <c r="HA8" s="3" t="s">
        <v>8</v>
      </c>
      <c r="HB8" s="3" t="s">
        <v>8</v>
      </c>
      <c r="HC8" s="3" t="s">
        <v>8</v>
      </c>
      <c r="HD8" s="3"/>
      <c r="HE8" s="3" t="s">
        <v>8</v>
      </c>
      <c r="HF8" s="3" t="s">
        <v>8</v>
      </c>
      <c r="HG8" s="3" t="s">
        <v>8</v>
      </c>
      <c r="HH8" s="3" t="s">
        <v>8</v>
      </c>
      <c r="HI8" s="3" t="s">
        <v>8</v>
      </c>
      <c r="HJ8" s="3" t="s">
        <v>8</v>
      </c>
      <c r="HK8" s="3" t="s">
        <v>8</v>
      </c>
      <c r="HL8" s="3" t="s">
        <v>8</v>
      </c>
      <c r="HM8" s="3"/>
      <c r="HN8" s="3" t="s">
        <v>8</v>
      </c>
      <c r="HO8" s="3" t="s">
        <v>8</v>
      </c>
      <c r="HP8" s="3" t="s">
        <v>8</v>
      </c>
      <c r="HQ8" s="3" t="s">
        <v>8</v>
      </c>
      <c r="HR8" s="3" t="s">
        <v>8</v>
      </c>
      <c r="HS8" s="3" t="s">
        <v>8</v>
      </c>
      <c r="HT8" s="3" t="s">
        <v>8</v>
      </c>
      <c r="HU8" s="3" t="s">
        <v>8</v>
      </c>
      <c r="HV8" s="3"/>
      <c r="HW8" s="3" t="s">
        <v>8</v>
      </c>
      <c r="HX8" s="3"/>
      <c r="HY8" s="3" t="s">
        <v>8</v>
      </c>
      <c r="HZ8" s="3" t="s">
        <v>8</v>
      </c>
      <c r="IA8" s="3" t="s">
        <v>8</v>
      </c>
      <c r="IB8" s="3" t="s">
        <v>8</v>
      </c>
      <c r="IC8" s="3" t="s">
        <v>8</v>
      </c>
      <c r="ID8" s="3" t="s">
        <v>8</v>
      </c>
      <c r="IE8" s="3" t="s">
        <v>8</v>
      </c>
      <c r="IF8" s="3"/>
      <c r="IG8" s="3" t="s">
        <v>8</v>
      </c>
      <c r="IH8" s="3"/>
      <c r="II8" s="3" t="s">
        <v>8</v>
      </c>
      <c r="IJ8" s="3" t="s">
        <v>8</v>
      </c>
      <c r="IK8" s="3" t="s">
        <v>8</v>
      </c>
      <c r="IL8" s="3" t="s">
        <v>8</v>
      </c>
      <c r="IM8" s="3" t="s">
        <v>8</v>
      </c>
      <c r="IN8" s="3" t="s">
        <v>8</v>
      </c>
      <c r="IO8" s="3" t="s">
        <v>8</v>
      </c>
      <c r="IP8" s="3"/>
      <c r="IQ8" s="3" t="s">
        <v>8</v>
      </c>
      <c r="IR8" s="3"/>
      <c r="IS8" s="3" t="s">
        <v>8</v>
      </c>
      <c r="IT8" s="3" t="s">
        <v>8</v>
      </c>
      <c r="IU8" s="3" t="s">
        <v>8</v>
      </c>
      <c r="IV8" s="3" t="s">
        <v>8</v>
      </c>
      <c r="IW8" s="3" t="s">
        <v>8</v>
      </c>
      <c r="IX8" s="3" t="s">
        <v>8</v>
      </c>
      <c r="IY8" s="3" t="s">
        <v>8</v>
      </c>
      <c r="IZ8" s="3"/>
      <c r="JA8" s="3" t="s">
        <v>8</v>
      </c>
      <c r="JB8" s="3" t="s">
        <v>8</v>
      </c>
      <c r="JC8" s="3" t="s">
        <v>8</v>
      </c>
      <c r="JD8" s="3" t="s">
        <v>8</v>
      </c>
      <c r="JE8" s="3" t="s">
        <v>8</v>
      </c>
      <c r="JF8" s="3" t="s">
        <v>8</v>
      </c>
      <c r="JG8" s="3" t="s">
        <v>8</v>
      </c>
      <c r="JH8" s="3" t="s">
        <v>8</v>
      </c>
      <c r="JI8" s="3"/>
      <c r="JJ8" s="3" t="s">
        <v>8</v>
      </c>
      <c r="JK8" s="3" t="s">
        <v>8</v>
      </c>
      <c r="JL8" s="3" t="s">
        <v>8</v>
      </c>
      <c r="JM8" s="3" t="s">
        <v>8</v>
      </c>
      <c r="JN8" s="3" t="s">
        <v>8</v>
      </c>
      <c r="JO8" s="3" t="s">
        <v>8</v>
      </c>
      <c r="JP8" s="3" t="s">
        <v>8</v>
      </c>
      <c r="JQ8" s="3" t="s">
        <v>8</v>
      </c>
      <c r="JR8" s="3"/>
      <c r="JS8" s="3" t="s">
        <v>8</v>
      </c>
      <c r="JT8" s="3" t="s">
        <v>8</v>
      </c>
      <c r="JU8" s="3" t="s">
        <v>8</v>
      </c>
      <c r="JV8" s="3" t="s">
        <v>8</v>
      </c>
      <c r="JW8" s="3" t="s">
        <v>8</v>
      </c>
      <c r="JX8" s="3" t="s">
        <v>8</v>
      </c>
      <c r="JY8" s="3" t="s">
        <v>8</v>
      </c>
      <c r="JZ8" s="3" t="s">
        <v>8</v>
      </c>
      <c r="KA8" s="3"/>
      <c r="KB8" s="3" t="s">
        <v>8</v>
      </c>
      <c r="KC8" s="3" t="s">
        <v>8</v>
      </c>
      <c r="KD8" s="3" t="s">
        <v>8</v>
      </c>
      <c r="KE8" s="3" t="s">
        <v>8</v>
      </c>
      <c r="KF8" s="3" t="s">
        <v>8</v>
      </c>
      <c r="KG8" s="3" t="s">
        <v>8</v>
      </c>
      <c r="KH8" s="3" t="s">
        <v>8</v>
      </c>
      <c r="KI8" s="3" t="s">
        <v>8</v>
      </c>
      <c r="KJ8" s="3"/>
      <c r="KK8" s="3" t="s">
        <v>8</v>
      </c>
      <c r="KL8" s="3"/>
      <c r="KM8" s="3" t="s">
        <v>8</v>
      </c>
      <c r="KN8" s="3" t="s">
        <v>8</v>
      </c>
      <c r="KO8" s="3" t="s">
        <v>8</v>
      </c>
      <c r="KP8" s="3" t="s">
        <v>8</v>
      </c>
      <c r="KQ8" s="3" t="s">
        <v>8</v>
      </c>
      <c r="KR8" s="3" t="s">
        <v>8</v>
      </c>
      <c r="KS8" s="3" t="s">
        <v>8</v>
      </c>
      <c r="KT8" s="3"/>
      <c r="KU8" s="3" t="s">
        <v>8</v>
      </c>
      <c r="KV8" s="3"/>
      <c r="KW8" s="3" t="s">
        <v>8</v>
      </c>
      <c r="KX8" s="3" t="s">
        <v>8</v>
      </c>
      <c r="KY8" s="3" t="s">
        <v>8</v>
      </c>
      <c r="KZ8" s="3" t="s">
        <v>8</v>
      </c>
      <c r="LA8" s="3" t="s">
        <v>8</v>
      </c>
      <c r="LB8" s="3" t="s">
        <v>8</v>
      </c>
      <c r="LC8" s="3" t="s">
        <v>8</v>
      </c>
      <c r="LD8" s="3"/>
      <c r="LE8" s="3" t="s">
        <v>8</v>
      </c>
      <c r="LF8" s="3"/>
      <c r="LG8" s="3" t="s">
        <v>8</v>
      </c>
      <c r="LH8" s="3" t="s">
        <v>8</v>
      </c>
      <c r="LI8" s="3" t="s">
        <v>8</v>
      </c>
      <c r="LJ8" s="3" t="s">
        <v>8</v>
      </c>
      <c r="LK8" s="3" t="s">
        <v>8</v>
      </c>
      <c r="LL8" s="3" t="s">
        <v>8</v>
      </c>
      <c r="LM8" s="3" t="s">
        <v>8</v>
      </c>
      <c r="LN8" s="3"/>
      <c r="LO8" s="3" t="s">
        <v>8</v>
      </c>
      <c r="LP8" s="3"/>
      <c r="LQ8" s="3" t="s">
        <v>8</v>
      </c>
      <c r="LR8" s="3"/>
      <c r="LS8" s="3" t="s">
        <v>8</v>
      </c>
      <c r="LT8" s="3"/>
      <c r="LU8" s="3" t="s">
        <v>8</v>
      </c>
      <c r="LV8" s="3"/>
      <c r="LW8" s="3" t="s">
        <v>8</v>
      </c>
      <c r="LX8" s="3"/>
      <c r="LY8" s="3" t="s">
        <v>8</v>
      </c>
      <c r="LZ8" s="3"/>
      <c r="MA8" s="3" t="s">
        <v>8</v>
      </c>
      <c r="MB8" s="3"/>
      <c r="MC8" s="3" t="s">
        <v>8</v>
      </c>
      <c r="MD8" s="3" t="s">
        <v>8</v>
      </c>
    </row>
    <row r="9" spans="1:342">
      <c r="A9" s="2" t="s">
        <v>587</v>
      </c>
      <c r="B9" s="5">
        <v>2415700000</v>
      </c>
      <c r="C9" s="3" t="s">
        <v>8</v>
      </c>
      <c r="D9" s="5">
        <v>2364900000</v>
      </c>
      <c r="E9" s="3" t="s">
        <v>8</v>
      </c>
      <c r="F9" s="3"/>
      <c r="G9" s="3" t="s">
        <v>8</v>
      </c>
      <c r="H9" s="3"/>
      <c r="I9" s="3" t="s">
        <v>8</v>
      </c>
      <c r="J9" s="3" t="s">
        <v>8</v>
      </c>
      <c r="K9" s="3" t="s">
        <v>8</v>
      </c>
      <c r="L9" s="3"/>
      <c r="M9" s="3" t="s">
        <v>8</v>
      </c>
      <c r="N9" s="3"/>
      <c r="O9" s="3" t="s">
        <v>8</v>
      </c>
      <c r="P9" s="3"/>
      <c r="Q9" s="3" t="s">
        <v>8</v>
      </c>
      <c r="R9" s="3"/>
      <c r="S9" s="3" t="s">
        <v>8</v>
      </c>
      <c r="T9" s="3" t="s">
        <v>8</v>
      </c>
      <c r="U9" s="3" t="s">
        <v>8</v>
      </c>
      <c r="V9" s="3" t="s">
        <v>8</v>
      </c>
      <c r="W9" s="3" t="s">
        <v>8</v>
      </c>
      <c r="X9" s="3" t="s">
        <v>8</v>
      </c>
      <c r="Y9" s="3" t="s">
        <v>8</v>
      </c>
      <c r="Z9" s="3" t="s">
        <v>8</v>
      </c>
      <c r="AA9" s="3" t="s">
        <v>8</v>
      </c>
      <c r="AB9" s="3" t="s">
        <v>8</v>
      </c>
      <c r="AC9" s="3" t="s">
        <v>8</v>
      </c>
      <c r="AD9" s="3" t="s">
        <v>8</v>
      </c>
      <c r="AE9" s="3" t="s">
        <v>8</v>
      </c>
      <c r="AF9" s="3" t="s">
        <v>8</v>
      </c>
      <c r="AG9" s="3"/>
      <c r="AH9" s="3" t="s">
        <v>8</v>
      </c>
      <c r="AI9" s="3"/>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c r="BL9" s="3" t="s">
        <v>8</v>
      </c>
      <c r="BM9" s="3" t="s">
        <v>8</v>
      </c>
      <c r="BN9" s="3" t="s">
        <v>8</v>
      </c>
      <c r="BO9" s="3" t="s">
        <v>8</v>
      </c>
      <c r="BP9" s="3" t="s">
        <v>8</v>
      </c>
      <c r="BQ9" s="3" t="s">
        <v>8</v>
      </c>
      <c r="BR9" s="3" t="s">
        <v>8</v>
      </c>
      <c r="BS9" s="3" t="s">
        <v>8</v>
      </c>
      <c r="BT9" s="3" t="s">
        <v>8</v>
      </c>
      <c r="BU9" s="3" t="s">
        <v>8</v>
      </c>
      <c r="BV9" s="3" t="s">
        <v>8</v>
      </c>
      <c r="BW9" s="3" t="s">
        <v>8</v>
      </c>
      <c r="BX9" s="3" t="s">
        <v>8</v>
      </c>
      <c r="BY9" s="3"/>
      <c r="BZ9" s="3" t="s">
        <v>8</v>
      </c>
      <c r="CA9" s="3"/>
      <c r="CB9" s="3" t="s">
        <v>8</v>
      </c>
      <c r="CC9" s="3"/>
      <c r="CD9" s="3" t="s">
        <v>8</v>
      </c>
      <c r="CE9" s="3"/>
      <c r="CF9" s="3" t="s">
        <v>8</v>
      </c>
      <c r="CG9" s="3"/>
      <c r="CH9" s="3" t="s">
        <v>8</v>
      </c>
      <c r="CI9" s="3"/>
      <c r="CJ9" s="3" t="s">
        <v>8</v>
      </c>
      <c r="CK9" s="3"/>
      <c r="CL9" s="3" t="s">
        <v>8</v>
      </c>
      <c r="CM9" s="3"/>
      <c r="CN9" s="3" t="s">
        <v>8</v>
      </c>
      <c r="CO9" s="3"/>
      <c r="CP9" s="3" t="s">
        <v>8</v>
      </c>
      <c r="CQ9" s="3"/>
      <c r="CR9" s="3" t="s">
        <v>8</v>
      </c>
      <c r="CS9" s="3" t="s">
        <v>8</v>
      </c>
      <c r="CT9" s="3" t="s">
        <v>8</v>
      </c>
      <c r="CU9" s="3" t="s">
        <v>8</v>
      </c>
      <c r="CV9" s="3" t="s">
        <v>8</v>
      </c>
      <c r="CW9" s="3" t="s">
        <v>8</v>
      </c>
      <c r="CX9" s="3" t="s">
        <v>8</v>
      </c>
      <c r="CY9" s="3"/>
      <c r="CZ9" s="3" t="s">
        <v>8</v>
      </c>
      <c r="DA9" s="3"/>
      <c r="DB9" s="3" t="s">
        <v>8</v>
      </c>
      <c r="DC9" s="3" t="s">
        <v>8</v>
      </c>
      <c r="DD9" s="3" t="s">
        <v>8</v>
      </c>
      <c r="DE9" s="3" t="s">
        <v>8</v>
      </c>
      <c r="DF9" s="3" t="s">
        <v>8</v>
      </c>
      <c r="DG9" s="3" t="s">
        <v>8</v>
      </c>
      <c r="DH9" s="3" t="s">
        <v>8</v>
      </c>
      <c r="DI9" s="3"/>
      <c r="DJ9" s="3" t="s">
        <v>8</v>
      </c>
      <c r="DK9" s="3"/>
      <c r="DL9" s="3" t="s">
        <v>8</v>
      </c>
      <c r="DM9" s="3" t="s">
        <v>8</v>
      </c>
      <c r="DN9" s="3" t="s">
        <v>8</v>
      </c>
      <c r="DO9" s="3" t="s">
        <v>8</v>
      </c>
      <c r="DP9" s="3" t="s">
        <v>8</v>
      </c>
      <c r="DQ9" s="3" t="s">
        <v>8</v>
      </c>
      <c r="DR9" s="3" t="s">
        <v>8</v>
      </c>
      <c r="DS9" s="3"/>
      <c r="DT9" s="3" t="s">
        <v>8</v>
      </c>
      <c r="DU9" s="3"/>
      <c r="DV9" s="3" t="s">
        <v>8</v>
      </c>
      <c r="DW9" s="3" t="s">
        <v>8</v>
      </c>
      <c r="DX9" s="3" t="s">
        <v>8</v>
      </c>
      <c r="DY9" s="3" t="s">
        <v>8</v>
      </c>
      <c r="DZ9" s="3" t="s">
        <v>8</v>
      </c>
      <c r="EA9" s="3" t="s">
        <v>8</v>
      </c>
      <c r="EB9" s="3" t="s">
        <v>8</v>
      </c>
      <c r="EC9" s="3"/>
      <c r="ED9" s="3" t="s">
        <v>8</v>
      </c>
      <c r="EE9" s="3"/>
      <c r="EF9" s="3" t="s">
        <v>8</v>
      </c>
      <c r="EG9" s="3" t="s">
        <v>8</v>
      </c>
      <c r="EH9" s="3" t="s">
        <v>8</v>
      </c>
      <c r="EI9" s="3" t="s">
        <v>8</v>
      </c>
      <c r="EJ9" s="3" t="s">
        <v>8</v>
      </c>
      <c r="EK9" s="3" t="s">
        <v>8</v>
      </c>
      <c r="EL9" s="3" t="s">
        <v>8</v>
      </c>
      <c r="EM9" s="3"/>
      <c r="EN9" s="3" t="s">
        <v>8</v>
      </c>
      <c r="EO9" s="3"/>
      <c r="EP9" s="3" t="s">
        <v>8</v>
      </c>
      <c r="EQ9" s="3" t="s">
        <v>8</v>
      </c>
      <c r="ER9" s="3" t="s">
        <v>8</v>
      </c>
      <c r="ES9" s="3" t="s">
        <v>8</v>
      </c>
      <c r="ET9" s="3" t="s">
        <v>8</v>
      </c>
      <c r="EU9" s="3" t="s">
        <v>8</v>
      </c>
      <c r="EV9" s="3" t="s">
        <v>8</v>
      </c>
      <c r="EW9" s="3"/>
      <c r="EX9" s="3" t="s">
        <v>8</v>
      </c>
      <c r="EY9" s="3"/>
      <c r="EZ9" s="3" t="s">
        <v>8</v>
      </c>
      <c r="FA9" s="3" t="s">
        <v>8</v>
      </c>
      <c r="FB9" s="3" t="s">
        <v>8</v>
      </c>
      <c r="FC9" s="3" t="s">
        <v>8</v>
      </c>
      <c r="FD9" s="3" t="s">
        <v>8</v>
      </c>
      <c r="FE9" s="3" t="s">
        <v>8</v>
      </c>
      <c r="FF9" s="3" t="s">
        <v>8</v>
      </c>
      <c r="FG9" s="3"/>
      <c r="FH9" s="3" t="s">
        <v>8</v>
      </c>
      <c r="FI9" s="3"/>
      <c r="FJ9" s="3" t="s">
        <v>8</v>
      </c>
      <c r="FK9" s="3" t="s">
        <v>8</v>
      </c>
      <c r="FL9" s="3" t="s">
        <v>8</v>
      </c>
      <c r="FM9" s="3" t="s">
        <v>8</v>
      </c>
      <c r="FN9" s="3" t="s">
        <v>8</v>
      </c>
      <c r="FO9" s="3" t="s">
        <v>8</v>
      </c>
      <c r="FP9" s="3" t="s">
        <v>8</v>
      </c>
      <c r="FQ9" s="3"/>
      <c r="FR9" s="3" t="s">
        <v>8</v>
      </c>
      <c r="FS9" s="3"/>
      <c r="FT9" s="3" t="s">
        <v>8</v>
      </c>
      <c r="FU9" s="3" t="s">
        <v>8</v>
      </c>
      <c r="FV9" s="3" t="s">
        <v>8</v>
      </c>
      <c r="FW9" s="3" t="s">
        <v>8</v>
      </c>
      <c r="FX9" s="3" t="s">
        <v>8</v>
      </c>
      <c r="FY9" s="3" t="s">
        <v>8</v>
      </c>
      <c r="FZ9" s="3" t="s">
        <v>8</v>
      </c>
      <c r="GA9" s="3"/>
      <c r="GB9" s="3" t="s">
        <v>8</v>
      </c>
      <c r="GC9" s="3"/>
      <c r="GD9" s="3" t="s">
        <v>8</v>
      </c>
      <c r="GE9" s="3" t="s">
        <v>8</v>
      </c>
      <c r="GF9" s="3" t="s">
        <v>8</v>
      </c>
      <c r="GG9" s="3" t="s">
        <v>8</v>
      </c>
      <c r="GH9" s="3" t="s">
        <v>8</v>
      </c>
      <c r="GI9" s="3" t="s">
        <v>8</v>
      </c>
      <c r="GJ9" s="3" t="s">
        <v>8</v>
      </c>
      <c r="GK9" s="3"/>
      <c r="GL9" s="3" t="s">
        <v>8</v>
      </c>
      <c r="GM9" s="3" t="s">
        <v>8</v>
      </c>
      <c r="GN9" s="3" t="s">
        <v>8</v>
      </c>
      <c r="GO9" s="3" t="s">
        <v>8</v>
      </c>
      <c r="GP9" s="3" t="s">
        <v>8</v>
      </c>
      <c r="GQ9" s="3" t="s">
        <v>8</v>
      </c>
      <c r="GR9" s="3" t="s">
        <v>8</v>
      </c>
      <c r="GS9" s="3" t="s">
        <v>8</v>
      </c>
      <c r="GT9" s="3"/>
      <c r="GU9" s="3" t="s">
        <v>8</v>
      </c>
      <c r="GV9" s="3"/>
      <c r="GW9" s="3" t="s">
        <v>8</v>
      </c>
      <c r="GX9" s="3" t="s">
        <v>8</v>
      </c>
      <c r="GY9" s="3" t="s">
        <v>8</v>
      </c>
      <c r="GZ9" s="3" t="s">
        <v>8</v>
      </c>
      <c r="HA9" s="3" t="s">
        <v>8</v>
      </c>
      <c r="HB9" s="3" t="s">
        <v>8</v>
      </c>
      <c r="HC9" s="3" t="s">
        <v>8</v>
      </c>
      <c r="HD9" s="3"/>
      <c r="HE9" s="3" t="s">
        <v>8</v>
      </c>
      <c r="HF9" s="3" t="s">
        <v>8</v>
      </c>
      <c r="HG9" s="3" t="s">
        <v>8</v>
      </c>
      <c r="HH9" s="3" t="s">
        <v>8</v>
      </c>
      <c r="HI9" s="3" t="s">
        <v>8</v>
      </c>
      <c r="HJ9" s="3" t="s">
        <v>8</v>
      </c>
      <c r="HK9" s="3" t="s">
        <v>8</v>
      </c>
      <c r="HL9" s="3" t="s">
        <v>8</v>
      </c>
      <c r="HM9" s="3"/>
      <c r="HN9" s="3" t="s">
        <v>8</v>
      </c>
      <c r="HO9" s="3" t="s">
        <v>8</v>
      </c>
      <c r="HP9" s="3" t="s">
        <v>8</v>
      </c>
      <c r="HQ9" s="3" t="s">
        <v>8</v>
      </c>
      <c r="HR9" s="3" t="s">
        <v>8</v>
      </c>
      <c r="HS9" s="3" t="s">
        <v>8</v>
      </c>
      <c r="HT9" s="3" t="s">
        <v>8</v>
      </c>
      <c r="HU9" s="3" t="s">
        <v>8</v>
      </c>
      <c r="HV9" s="3"/>
      <c r="HW9" s="3" t="s">
        <v>8</v>
      </c>
      <c r="HX9" s="3"/>
      <c r="HY9" s="3" t="s">
        <v>8</v>
      </c>
      <c r="HZ9" s="3" t="s">
        <v>8</v>
      </c>
      <c r="IA9" s="3" t="s">
        <v>8</v>
      </c>
      <c r="IB9" s="3" t="s">
        <v>8</v>
      </c>
      <c r="IC9" s="3" t="s">
        <v>8</v>
      </c>
      <c r="ID9" s="3" t="s">
        <v>8</v>
      </c>
      <c r="IE9" s="3" t="s">
        <v>8</v>
      </c>
      <c r="IF9" s="3"/>
      <c r="IG9" s="3" t="s">
        <v>8</v>
      </c>
      <c r="IH9" s="3"/>
      <c r="II9" s="3" t="s">
        <v>8</v>
      </c>
      <c r="IJ9" s="3" t="s">
        <v>8</v>
      </c>
      <c r="IK9" s="3" t="s">
        <v>8</v>
      </c>
      <c r="IL9" s="3" t="s">
        <v>8</v>
      </c>
      <c r="IM9" s="3" t="s">
        <v>8</v>
      </c>
      <c r="IN9" s="3" t="s">
        <v>8</v>
      </c>
      <c r="IO9" s="3" t="s">
        <v>8</v>
      </c>
      <c r="IP9" s="3"/>
      <c r="IQ9" s="3" t="s">
        <v>8</v>
      </c>
      <c r="IR9" s="3"/>
      <c r="IS9" s="3" t="s">
        <v>8</v>
      </c>
      <c r="IT9" s="3" t="s">
        <v>8</v>
      </c>
      <c r="IU9" s="3" t="s">
        <v>8</v>
      </c>
      <c r="IV9" s="3" t="s">
        <v>8</v>
      </c>
      <c r="IW9" s="3" t="s">
        <v>8</v>
      </c>
      <c r="IX9" s="3" t="s">
        <v>8</v>
      </c>
      <c r="IY9" s="3" t="s">
        <v>8</v>
      </c>
      <c r="IZ9" s="3"/>
      <c r="JA9" s="3" t="s">
        <v>8</v>
      </c>
      <c r="JB9" s="3" t="s">
        <v>8</v>
      </c>
      <c r="JC9" s="3" t="s">
        <v>8</v>
      </c>
      <c r="JD9" s="3" t="s">
        <v>8</v>
      </c>
      <c r="JE9" s="3" t="s">
        <v>8</v>
      </c>
      <c r="JF9" s="3" t="s">
        <v>8</v>
      </c>
      <c r="JG9" s="3" t="s">
        <v>8</v>
      </c>
      <c r="JH9" s="3" t="s">
        <v>8</v>
      </c>
      <c r="JI9" s="3"/>
      <c r="JJ9" s="3" t="s">
        <v>8</v>
      </c>
      <c r="JK9" s="3" t="s">
        <v>8</v>
      </c>
      <c r="JL9" s="3" t="s">
        <v>8</v>
      </c>
      <c r="JM9" s="3" t="s">
        <v>8</v>
      </c>
      <c r="JN9" s="3" t="s">
        <v>8</v>
      </c>
      <c r="JO9" s="3" t="s">
        <v>8</v>
      </c>
      <c r="JP9" s="3" t="s">
        <v>8</v>
      </c>
      <c r="JQ9" s="3" t="s">
        <v>8</v>
      </c>
      <c r="JR9" s="3"/>
      <c r="JS9" s="3" t="s">
        <v>8</v>
      </c>
      <c r="JT9" s="3" t="s">
        <v>8</v>
      </c>
      <c r="JU9" s="3" t="s">
        <v>8</v>
      </c>
      <c r="JV9" s="3" t="s">
        <v>8</v>
      </c>
      <c r="JW9" s="3" t="s">
        <v>8</v>
      </c>
      <c r="JX9" s="3" t="s">
        <v>8</v>
      </c>
      <c r="JY9" s="3" t="s">
        <v>8</v>
      </c>
      <c r="JZ9" s="3" t="s">
        <v>8</v>
      </c>
      <c r="KA9" s="3"/>
      <c r="KB9" s="3" t="s">
        <v>8</v>
      </c>
      <c r="KC9" s="3" t="s">
        <v>8</v>
      </c>
      <c r="KD9" s="3" t="s">
        <v>8</v>
      </c>
      <c r="KE9" s="3" t="s">
        <v>8</v>
      </c>
      <c r="KF9" s="3" t="s">
        <v>8</v>
      </c>
      <c r="KG9" s="3" t="s">
        <v>8</v>
      </c>
      <c r="KH9" s="3" t="s">
        <v>8</v>
      </c>
      <c r="KI9" s="3" t="s">
        <v>8</v>
      </c>
      <c r="KJ9" s="3"/>
      <c r="KK9" s="3" t="s">
        <v>8</v>
      </c>
      <c r="KL9" s="3"/>
      <c r="KM9" s="3" t="s">
        <v>8</v>
      </c>
      <c r="KN9" s="3" t="s">
        <v>8</v>
      </c>
      <c r="KO9" s="3" t="s">
        <v>8</v>
      </c>
      <c r="KP9" s="3" t="s">
        <v>8</v>
      </c>
      <c r="KQ9" s="3" t="s">
        <v>8</v>
      </c>
      <c r="KR9" s="3" t="s">
        <v>8</v>
      </c>
      <c r="KS9" s="3" t="s">
        <v>8</v>
      </c>
      <c r="KT9" s="3"/>
      <c r="KU9" s="3" t="s">
        <v>8</v>
      </c>
      <c r="KV9" s="3"/>
      <c r="KW9" s="3" t="s">
        <v>8</v>
      </c>
      <c r="KX9" s="3" t="s">
        <v>8</v>
      </c>
      <c r="KY9" s="3" t="s">
        <v>8</v>
      </c>
      <c r="KZ9" s="3" t="s">
        <v>8</v>
      </c>
      <c r="LA9" s="3" t="s">
        <v>8</v>
      </c>
      <c r="LB9" s="3" t="s">
        <v>8</v>
      </c>
      <c r="LC9" s="3" t="s">
        <v>8</v>
      </c>
      <c r="LD9" s="3"/>
      <c r="LE9" s="3" t="s">
        <v>8</v>
      </c>
      <c r="LF9" s="3"/>
      <c r="LG9" s="3" t="s">
        <v>8</v>
      </c>
      <c r="LH9" s="3" t="s">
        <v>8</v>
      </c>
      <c r="LI9" s="3" t="s">
        <v>8</v>
      </c>
      <c r="LJ9" s="3" t="s">
        <v>8</v>
      </c>
      <c r="LK9" s="3" t="s">
        <v>8</v>
      </c>
      <c r="LL9" s="3" t="s">
        <v>8</v>
      </c>
      <c r="LM9" s="3" t="s">
        <v>8</v>
      </c>
      <c r="LN9" s="3"/>
      <c r="LO9" s="3" t="s">
        <v>8</v>
      </c>
      <c r="LP9" s="3"/>
      <c r="LQ9" s="3" t="s">
        <v>8</v>
      </c>
      <c r="LR9" s="3"/>
      <c r="LS9" s="3" t="s">
        <v>8</v>
      </c>
      <c r="LT9" s="3"/>
      <c r="LU9" s="3" t="s">
        <v>8</v>
      </c>
      <c r="LV9" s="3"/>
      <c r="LW9" s="3" t="s">
        <v>8</v>
      </c>
      <c r="LX9" s="3"/>
      <c r="LY9" s="3" t="s">
        <v>8</v>
      </c>
      <c r="LZ9" s="3"/>
      <c r="MA9" s="3" t="s">
        <v>8</v>
      </c>
      <c r="MB9" s="3"/>
      <c r="MC9" s="3" t="s">
        <v>8</v>
      </c>
      <c r="MD9" s="3" t="s">
        <v>8</v>
      </c>
    </row>
    <row r="10" spans="1:342" ht="30">
      <c r="A10" s="2" t="s">
        <v>995</v>
      </c>
      <c r="B10" s="5">
        <v>64300000</v>
      </c>
      <c r="C10" s="3" t="s">
        <v>8</v>
      </c>
      <c r="D10" s="5">
        <v>63300000</v>
      </c>
      <c r="E10" s="3" t="s">
        <v>8</v>
      </c>
      <c r="F10" s="3"/>
      <c r="G10" s="3" t="s">
        <v>8</v>
      </c>
      <c r="H10" s="3"/>
      <c r="I10" s="3" t="s">
        <v>8</v>
      </c>
      <c r="J10" s="3" t="s">
        <v>8</v>
      </c>
      <c r="K10" s="3" t="s">
        <v>8</v>
      </c>
      <c r="L10" s="3"/>
      <c r="M10" s="3" t="s">
        <v>8</v>
      </c>
      <c r="N10" s="3"/>
      <c r="O10" s="3" t="s">
        <v>8</v>
      </c>
      <c r="P10" s="3"/>
      <c r="Q10" s="3" t="s">
        <v>8</v>
      </c>
      <c r="R10" s="3"/>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c r="AH10" s="3" t="s">
        <v>8</v>
      </c>
      <c r="AI10" s="3"/>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c r="BM10" s="3" t="s">
        <v>8</v>
      </c>
      <c r="BN10" s="3" t="s">
        <v>8</v>
      </c>
      <c r="BO10" s="3" t="s">
        <v>8</v>
      </c>
      <c r="BP10" s="3" t="s">
        <v>8</v>
      </c>
      <c r="BQ10" s="3" t="s">
        <v>8</v>
      </c>
      <c r="BR10" s="3" t="s">
        <v>8</v>
      </c>
      <c r="BS10" s="3" t="s">
        <v>8</v>
      </c>
      <c r="BT10" s="3" t="s">
        <v>8</v>
      </c>
      <c r="BU10" s="3" t="s">
        <v>8</v>
      </c>
      <c r="BV10" s="3" t="s">
        <v>8</v>
      </c>
      <c r="BW10" s="3" t="s">
        <v>8</v>
      </c>
      <c r="BX10" s="3" t="s">
        <v>8</v>
      </c>
      <c r="BY10" s="3"/>
      <c r="BZ10" s="3" t="s">
        <v>8</v>
      </c>
      <c r="CA10" s="3"/>
      <c r="CB10" s="3" t="s">
        <v>8</v>
      </c>
      <c r="CC10" s="3"/>
      <c r="CD10" s="3" t="s">
        <v>8</v>
      </c>
      <c r="CE10" s="3"/>
      <c r="CF10" s="3" t="s">
        <v>8</v>
      </c>
      <c r="CG10" s="3"/>
      <c r="CH10" s="3" t="s">
        <v>8</v>
      </c>
      <c r="CI10" s="3"/>
      <c r="CJ10" s="3" t="s">
        <v>8</v>
      </c>
      <c r="CK10" s="3"/>
      <c r="CL10" s="3" t="s">
        <v>8</v>
      </c>
      <c r="CM10" s="3"/>
      <c r="CN10" s="3" t="s">
        <v>8</v>
      </c>
      <c r="CO10" s="3"/>
      <c r="CP10" s="3" t="s">
        <v>8</v>
      </c>
      <c r="CQ10" s="3"/>
      <c r="CR10" s="3" t="s">
        <v>8</v>
      </c>
      <c r="CS10" s="3" t="s">
        <v>8</v>
      </c>
      <c r="CT10" s="3" t="s">
        <v>8</v>
      </c>
      <c r="CU10" s="3" t="s">
        <v>8</v>
      </c>
      <c r="CV10" s="3" t="s">
        <v>8</v>
      </c>
      <c r="CW10" s="3" t="s">
        <v>8</v>
      </c>
      <c r="CX10" s="3" t="s">
        <v>8</v>
      </c>
      <c r="CY10" s="3"/>
      <c r="CZ10" s="3" t="s">
        <v>8</v>
      </c>
      <c r="DA10" s="3"/>
      <c r="DB10" s="3" t="s">
        <v>8</v>
      </c>
      <c r="DC10" s="3" t="s">
        <v>8</v>
      </c>
      <c r="DD10" s="3" t="s">
        <v>8</v>
      </c>
      <c r="DE10" s="3" t="s">
        <v>8</v>
      </c>
      <c r="DF10" s="3" t="s">
        <v>8</v>
      </c>
      <c r="DG10" s="3" t="s">
        <v>8</v>
      </c>
      <c r="DH10" s="3" t="s">
        <v>8</v>
      </c>
      <c r="DI10" s="3"/>
      <c r="DJ10" s="3" t="s">
        <v>8</v>
      </c>
      <c r="DK10" s="3"/>
      <c r="DL10" s="3" t="s">
        <v>8</v>
      </c>
      <c r="DM10" s="3" t="s">
        <v>8</v>
      </c>
      <c r="DN10" s="3" t="s">
        <v>8</v>
      </c>
      <c r="DO10" s="3" t="s">
        <v>8</v>
      </c>
      <c r="DP10" s="3" t="s">
        <v>8</v>
      </c>
      <c r="DQ10" s="3" t="s">
        <v>8</v>
      </c>
      <c r="DR10" s="3" t="s">
        <v>8</v>
      </c>
      <c r="DS10" s="3"/>
      <c r="DT10" s="3" t="s">
        <v>8</v>
      </c>
      <c r="DU10" s="3"/>
      <c r="DV10" s="3" t="s">
        <v>8</v>
      </c>
      <c r="DW10" s="3" t="s">
        <v>8</v>
      </c>
      <c r="DX10" s="3" t="s">
        <v>8</v>
      </c>
      <c r="DY10" s="3" t="s">
        <v>8</v>
      </c>
      <c r="DZ10" s="3" t="s">
        <v>8</v>
      </c>
      <c r="EA10" s="3" t="s">
        <v>8</v>
      </c>
      <c r="EB10" s="3" t="s">
        <v>8</v>
      </c>
      <c r="EC10" s="3"/>
      <c r="ED10" s="3" t="s">
        <v>8</v>
      </c>
      <c r="EE10" s="3"/>
      <c r="EF10" s="3" t="s">
        <v>8</v>
      </c>
      <c r="EG10" s="3" t="s">
        <v>8</v>
      </c>
      <c r="EH10" s="3" t="s">
        <v>8</v>
      </c>
      <c r="EI10" s="3" t="s">
        <v>8</v>
      </c>
      <c r="EJ10" s="3" t="s">
        <v>8</v>
      </c>
      <c r="EK10" s="3" t="s">
        <v>8</v>
      </c>
      <c r="EL10" s="3" t="s">
        <v>8</v>
      </c>
      <c r="EM10" s="3"/>
      <c r="EN10" s="3" t="s">
        <v>8</v>
      </c>
      <c r="EO10" s="3"/>
      <c r="EP10" s="3" t="s">
        <v>8</v>
      </c>
      <c r="EQ10" s="3" t="s">
        <v>8</v>
      </c>
      <c r="ER10" s="3" t="s">
        <v>8</v>
      </c>
      <c r="ES10" s="3" t="s">
        <v>8</v>
      </c>
      <c r="ET10" s="3" t="s">
        <v>8</v>
      </c>
      <c r="EU10" s="3" t="s">
        <v>8</v>
      </c>
      <c r="EV10" s="3" t="s">
        <v>8</v>
      </c>
      <c r="EW10" s="3"/>
      <c r="EX10" s="3" t="s">
        <v>8</v>
      </c>
      <c r="EY10" s="3"/>
      <c r="EZ10" s="3" t="s">
        <v>8</v>
      </c>
      <c r="FA10" s="3" t="s">
        <v>8</v>
      </c>
      <c r="FB10" s="3" t="s">
        <v>8</v>
      </c>
      <c r="FC10" s="3" t="s">
        <v>8</v>
      </c>
      <c r="FD10" s="3" t="s">
        <v>8</v>
      </c>
      <c r="FE10" s="3" t="s">
        <v>8</v>
      </c>
      <c r="FF10" s="3" t="s">
        <v>8</v>
      </c>
      <c r="FG10" s="3"/>
      <c r="FH10" s="3" t="s">
        <v>8</v>
      </c>
      <c r="FI10" s="3"/>
      <c r="FJ10" s="3" t="s">
        <v>8</v>
      </c>
      <c r="FK10" s="3" t="s">
        <v>8</v>
      </c>
      <c r="FL10" s="3" t="s">
        <v>8</v>
      </c>
      <c r="FM10" s="3" t="s">
        <v>8</v>
      </c>
      <c r="FN10" s="3" t="s">
        <v>8</v>
      </c>
      <c r="FO10" s="3" t="s">
        <v>8</v>
      </c>
      <c r="FP10" s="3" t="s">
        <v>8</v>
      </c>
      <c r="FQ10" s="3"/>
      <c r="FR10" s="3" t="s">
        <v>8</v>
      </c>
      <c r="FS10" s="3"/>
      <c r="FT10" s="3" t="s">
        <v>8</v>
      </c>
      <c r="FU10" s="3" t="s">
        <v>8</v>
      </c>
      <c r="FV10" s="3" t="s">
        <v>8</v>
      </c>
      <c r="FW10" s="3" t="s">
        <v>8</v>
      </c>
      <c r="FX10" s="3" t="s">
        <v>8</v>
      </c>
      <c r="FY10" s="3" t="s">
        <v>8</v>
      </c>
      <c r="FZ10" s="3" t="s">
        <v>8</v>
      </c>
      <c r="GA10" s="3"/>
      <c r="GB10" s="3" t="s">
        <v>8</v>
      </c>
      <c r="GC10" s="3"/>
      <c r="GD10" s="3" t="s">
        <v>8</v>
      </c>
      <c r="GE10" s="3" t="s">
        <v>8</v>
      </c>
      <c r="GF10" s="3" t="s">
        <v>8</v>
      </c>
      <c r="GG10" s="3" t="s">
        <v>8</v>
      </c>
      <c r="GH10" s="3" t="s">
        <v>8</v>
      </c>
      <c r="GI10" s="3" t="s">
        <v>8</v>
      </c>
      <c r="GJ10" s="3" t="s">
        <v>8</v>
      </c>
      <c r="GK10" s="3"/>
      <c r="GL10" s="3" t="s">
        <v>8</v>
      </c>
      <c r="GM10" s="3" t="s">
        <v>8</v>
      </c>
      <c r="GN10" s="3" t="s">
        <v>8</v>
      </c>
      <c r="GO10" s="3" t="s">
        <v>8</v>
      </c>
      <c r="GP10" s="3" t="s">
        <v>8</v>
      </c>
      <c r="GQ10" s="3" t="s">
        <v>8</v>
      </c>
      <c r="GR10" s="3" t="s">
        <v>8</v>
      </c>
      <c r="GS10" s="3" t="s">
        <v>8</v>
      </c>
      <c r="GT10" s="3"/>
      <c r="GU10" s="3" t="s">
        <v>8</v>
      </c>
      <c r="GV10" s="3"/>
      <c r="GW10" s="3" t="s">
        <v>8</v>
      </c>
      <c r="GX10" s="3" t="s">
        <v>8</v>
      </c>
      <c r="GY10" s="3" t="s">
        <v>8</v>
      </c>
      <c r="GZ10" s="3" t="s">
        <v>8</v>
      </c>
      <c r="HA10" s="3" t="s">
        <v>8</v>
      </c>
      <c r="HB10" s="3" t="s">
        <v>8</v>
      </c>
      <c r="HC10" s="3" t="s">
        <v>8</v>
      </c>
      <c r="HD10" s="3"/>
      <c r="HE10" s="3" t="s">
        <v>8</v>
      </c>
      <c r="HF10" s="3" t="s">
        <v>8</v>
      </c>
      <c r="HG10" s="3" t="s">
        <v>8</v>
      </c>
      <c r="HH10" s="3" t="s">
        <v>8</v>
      </c>
      <c r="HI10" s="3" t="s">
        <v>8</v>
      </c>
      <c r="HJ10" s="3" t="s">
        <v>8</v>
      </c>
      <c r="HK10" s="3" t="s">
        <v>8</v>
      </c>
      <c r="HL10" s="3" t="s">
        <v>8</v>
      </c>
      <c r="HM10" s="3"/>
      <c r="HN10" s="3" t="s">
        <v>8</v>
      </c>
      <c r="HO10" s="3" t="s">
        <v>8</v>
      </c>
      <c r="HP10" s="3" t="s">
        <v>8</v>
      </c>
      <c r="HQ10" s="3" t="s">
        <v>8</v>
      </c>
      <c r="HR10" s="3" t="s">
        <v>8</v>
      </c>
      <c r="HS10" s="3" t="s">
        <v>8</v>
      </c>
      <c r="HT10" s="3" t="s">
        <v>8</v>
      </c>
      <c r="HU10" s="3" t="s">
        <v>8</v>
      </c>
      <c r="HV10" s="3"/>
      <c r="HW10" s="3" t="s">
        <v>8</v>
      </c>
      <c r="HX10" s="3"/>
      <c r="HY10" s="3" t="s">
        <v>8</v>
      </c>
      <c r="HZ10" s="3" t="s">
        <v>8</v>
      </c>
      <c r="IA10" s="3" t="s">
        <v>8</v>
      </c>
      <c r="IB10" s="3" t="s">
        <v>8</v>
      </c>
      <c r="IC10" s="3" t="s">
        <v>8</v>
      </c>
      <c r="ID10" s="3" t="s">
        <v>8</v>
      </c>
      <c r="IE10" s="3" t="s">
        <v>8</v>
      </c>
      <c r="IF10" s="3"/>
      <c r="IG10" s="3" t="s">
        <v>8</v>
      </c>
      <c r="IH10" s="3"/>
      <c r="II10" s="3" t="s">
        <v>8</v>
      </c>
      <c r="IJ10" s="3" t="s">
        <v>8</v>
      </c>
      <c r="IK10" s="3" t="s">
        <v>8</v>
      </c>
      <c r="IL10" s="3" t="s">
        <v>8</v>
      </c>
      <c r="IM10" s="3" t="s">
        <v>8</v>
      </c>
      <c r="IN10" s="3" t="s">
        <v>8</v>
      </c>
      <c r="IO10" s="3" t="s">
        <v>8</v>
      </c>
      <c r="IP10" s="3"/>
      <c r="IQ10" s="3" t="s">
        <v>8</v>
      </c>
      <c r="IR10" s="3"/>
      <c r="IS10" s="3" t="s">
        <v>8</v>
      </c>
      <c r="IT10" s="3" t="s">
        <v>8</v>
      </c>
      <c r="IU10" s="3" t="s">
        <v>8</v>
      </c>
      <c r="IV10" s="3" t="s">
        <v>8</v>
      </c>
      <c r="IW10" s="3" t="s">
        <v>8</v>
      </c>
      <c r="IX10" s="3" t="s">
        <v>8</v>
      </c>
      <c r="IY10" s="3" t="s">
        <v>8</v>
      </c>
      <c r="IZ10" s="3"/>
      <c r="JA10" s="3" t="s">
        <v>8</v>
      </c>
      <c r="JB10" s="3" t="s">
        <v>8</v>
      </c>
      <c r="JC10" s="3" t="s">
        <v>8</v>
      </c>
      <c r="JD10" s="3" t="s">
        <v>8</v>
      </c>
      <c r="JE10" s="3" t="s">
        <v>8</v>
      </c>
      <c r="JF10" s="3" t="s">
        <v>8</v>
      </c>
      <c r="JG10" s="3" t="s">
        <v>8</v>
      </c>
      <c r="JH10" s="3" t="s">
        <v>8</v>
      </c>
      <c r="JI10" s="3"/>
      <c r="JJ10" s="3" t="s">
        <v>8</v>
      </c>
      <c r="JK10" s="3" t="s">
        <v>8</v>
      </c>
      <c r="JL10" s="3" t="s">
        <v>8</v>
      </c>
      <c r="JM10" s="3" t="s">
        <v>8</v>
      </c>
      <c r="JN10" s="3" t="s">
        <v>8</v>
      </c>
      <c r="JO10" s="3" t="s">
        <v>8</v>
      </c>
      <c r="JP10" s="3" t="s">
        <v>8</v>
      </c>
      <c r="JQ10" s="3" t="s">
        <v>8</v>
      </c>
      <c r="JR10" s="3"/>
      <c r="JS10" s="3" t="s">
        <v>8</v>
      </c>
      <c r="JT10" s="3" t="s">
        <v>8</v>
      </c>
      <c r="JU10" s="3" t="s">
        <v>8</v>
      </c>
      <c r="JV10" s="3" t="s">
        <v>8</v>
      </c>
      <c r="JW10" s="3" t="s">
        <v>8</v>
      </c>
      <c r="JX10" s="3" t="s">
        <v>8</v>
      </c>
      <c r="JY10" s="3" t="s">
        <v>8</v>
      </c>
      <c r="JZ10" s="3" t="s">
        <v>8</v>
      </c>
      <c r="KA10" s="3"/>
      <c r="KB10" s="3" t="s">
        <v>8</v>
      </c>
      <c r="KC10" s="3" t="s">
        <v>8</v>
      </c>
      <c r="KD10" s="3" t="s">
        <v>8</v>
      </c>
      <c r="KE10" s="3" t="s">
        <v>8</v>
      </c>
      <c r="KF10" s="3" t="s">
        <v>8</v>
      </c>
      <c r="KG10" s="3" t="s">
        <v>8</v>
      </c>
      <c r="KH10" s="3" t="s">
        <v>8</v>
      </c>
      <c r="KI10" s="3" t="s">
        <v>8</v>
      </c>
      <c r="KJ10" s="3"/>
      <c r="KK10" s="3" t="s">
        <v>8</v>
      </c>
      <c r="KL10" s="3"/>
      <c r="KM10" s="3" t="s">
        <v>8</v>
      </c>
      <c r="KN10" s="3" t="s">
        <v>8</v>
      </c>
      <c r="KO10" s="3" t="s">
        <v>8</v>
      </c>
      <c r="KP10" s="3" t="s">
        <v>8</v>
      </c>
      <c r="KQ10" s="3" t="s">
        <v>8</v>
      </c>
      <c r="KR10" s="3" t="s">
        <v>8</v>
      </c>
      <c r="KS10" s="3" t="s">
        <v>8</v>
      </c>
      <c r="KT10" s="3"/>
      <c r="KU10" s="3" t="s">
        <v>8</v>
      </c>
      <c r="KV10" s="3"/>
      <c r="KW10" s="3" t="s">
        <v>8</v>
      </c>
      <c r="KX10" s="3" t="s">
        <v>8</v>
      </c>
      <c r="KY10" s="3" t="s">
        <v>8</v>
      </c>
      <c r="KZ10" s="3" t="s">
        <v>8</v>
      </c>
      <c r="LA10" s="3" t="s">
        <v>8</v>
      </c>
      <c r="LB10" s="3" t="s">
        <v>8</v>
      </c>
      <c r="LC10" s="3" t="s">
        <v>8</v>
      </c>
      <c r="LD10" s="3"/>
      <c r="LE10" s="3" t="s">
        <v>8</v>
      </c>
      <c r="LF10" s="3"/>
      <c r="LG10" s="3" t="s">
        <v>8</v>
      </c>
      <c r="LH10" s="3" t="s">
        <v>8</v>
      </c>
      <c r="LI10" s="3" t="s">
        <v>8</v>
      </c>
      <c r="LJ10" s="3" t="s">
        <v>8</v>
      </c>
      <c r="LK10" s="3" t="s">
        <v>8</v>
      </c>
      <c r="LL10" s="3" t="s">
        <v>8</v>
      </c>
      <c r="LM10" s="3" t="s">
        <v>8</v>
      </c>
      <c r="LN10" s="3"/>
      <c r="LO10" s="3" t="s">
        <v>8</v>
      </c>
      <c r="LP10" s="3"/>
      <c r="LQ10" s="3" t="s">
        <v>8</v>
      </c>
      <c r="LR10" s="3"/>
      <c r="LS10" s="3" t="s">
        <v>8</v>
      </c>
      <c r="LT10" s="3"/>
      <c r="LU10" s="3" t="s">
        <v>8</v>
      </c>
      <c r="LV10" s="3"/>
      <c r="LW10" s="3" t="s">
        <v>8</v>
      </c>
      <c r="LX10" s="3"/>
      <c r="LY10" s="3" t="s">
        <v>8</v>
      </c>
      <c r="LZ10" s="3"/>
      <c r="MA10" s="3" t="s">
        <v>8</v>
      </c>
      <c r="MB10" s="3"/>
      <c r="MC10" s="3" t="s">
        <v>8</v>
      </c>
      <c r="MD10" s="3" t="s">
        <v>8</v>
      </c>
    </row>
    <row r="11" spans="1:342" ht="17.25">
      <c r="A11" s="2" t="s">
        <v>318</v>
      </c>
      <c r="B11" s="3" t="s">
        <v>8</v>
      </c>
      <c r="C11" s="3" t="s">
        <v>8</v>
      </c>
      <c r="D11" s="3" t="s">
        <v>8</v>
      </c>
      <c r="E11" s="5">
        <v>558700000</v>
      </c>
      <c r="F11" s="10" t="s">
        <v>37</v>
      </c>
      <c r="G11" s="5">
        <v>469500000</v>
      </c>
      <c r="H11" s="10" t="s">
        <v>37</v>
      </c>
      <c r="I11" s="5">
        <v>1693700000</v>
      </c>
      <c r="J11" s="5">
        <v>1753100000</v>
      </c>
      <c r="K11" s="5">
        <v>213500000</v>
      </c>
      <c r="L11" s="10" t="s">
        <v>954</v>
      </c>
      <c r="M11" s="5">
        <v>201900000</v>
      </c>
      <c r="N11" s="10" t="s">
        <v>954</v>
      </c>
      <c r="O11" s="5">
        <v>201800000</v>
      </c>
      <c r="P11" s="10" t="s">
        <v>954</v>
      </c>
      <c r="Q11" s="5">
        <v>198900000</v>
      </c>
      <c r="R11" s="10" t="s">
        <v>954</v>
      </c>
      <c r="S11" s="3" t="s">
        <v>8</v>
      </c>
      <c r="T11" s="3" t="s">
        <v>8</v>
      </c>
      <c r="U11" s="3" t="s">
        <v>8</v>
      </c>
      <c r="V11" s="3" t="s">
        <v>8</v>
      </c>
      <c r="W11" s="3" t="s">
        <v>8</v>
      </c>
      <c r="X11" s="3" t="s">
        <v>8</v>
      </c>
      <c r="Y11" s="3" t="s">
        <v>8</v>
      </c>
      <c r="Z11" s="3" t="s">
        <v>8</v>
      </c>
      <c r="AA11" s="3" t="s">
        <v>8</v>
      </c>
      <c r="AB11" s="3" t="s">
        <v>8</v>
      </c>
      <c r="AC11" s="3" t="s">
        <v>8</v>
      </c>
      <c r="AD11" s="3" t="s">
        <v>8</v>
      </c>
      <c r="AE11" s="3" t="s">
        <v>8</v>
      </c>
      <c r="AF11" s="5">
        <v>755700000</v>
      </c>
      <c r="AG11" s="10" t="s">
        <v>1008</v>
      </c>
      <c r="AH11" s="5">
        <v>754500000</v>
      </c>
      <c r="AI11" s="10" t="s">
        <v>1008</v>
      </c>
      <c r="AJ11" s="5">
        <v>881300000</v>
      </c>
      <c r="AK11" s="5">
        <v>949500000</v>
      </c>
      <c r="AL11" s="5">
        <v>862900000</v>
      </c>
      <c r="AM11" s="5">
        <v>938600000</v>
      </c>
      <c r="AN11" s="5">
        <v>18400000</v>
      </c>
      <c r="AO11" s="5">
        <v>10900000</v>
      </c>
      <c r="AP11" s="5">
        <v>169200000</v>
      </c>
      <c r="AQ11" s="5">
        <v>155000000</v>
      </c>
      <c r="AR11" s="5">
        <v>161700000</v>
      </c>
      <c r="AS11" s="5">
        <v>155000000</v>
      </c>
      <c r="AT11" s="5">
        <v>7500000</v>
      </c>
      <c r="AU11" s="3">
        <v>0</v>
      </c>
      <c r="AV11" s="3" t="s">
        <v>8</v>
      </c>
      <c r="AW11" s="3" t="s">
        <v>8</v>
      </c>
      <c r="AX11" s="5">
        <v>211700000</v>
      </c>
      <c r="AY11" s="5">
        <v>132700000</v>
      </c>
      <c r="AZ11" s="5">
        <v>1664400000</v>
      </c>
      <c r="BA11" s="5">
        <v>1722600000</v>
      </c>
      <c r="BB11" s="5">
        <v>89700000</v>
      </c>
      <c r="BC11" s="5">
        <v>81900000</v>
      </c>
      <c r="BD11" s="5">
        <v>78000000</v>
      </c>
      <c r="BE11" s="5">
        <v>76100000</v>
      </c>
      <c r="BF11" s="3">
        <v>0</v>
      </c>
      <c r="BG11" s="3">
        <v>0</v>
      </c>
      <c r="BH11" s="5">
        <v>29300000</v>
      </c>
      <c r="BI11" s="5">
        <v>30500000</v>
      </c>
      <c r="BJ11" s="3">
        <v>0</v>
      </c>
      <c r="BK11" s="3">
        <v>0</v>
      </c>
      <c r="BL11" s="3">
        <v>0</v>
      </c>
      <c r="BM11" s="3">
        <v>0</v>
      </c>
      <c r="BN11" s="3" t="s">
        <v>8</v>
      </c>
      <c r="BO11" s="3" t="s">
        <v>8</v>
      </c>
      <c r="BP11" s="3">
        <v>0</v>
      </c>
      <c r="BQ11" s="3">
        <v>0</v>
      </c>
      <c r="BR11" s="3">
        <v>0</v>
      </c>
      <c r="BS11" s="3">
        <v>0</v>
      </c>
      <c r="BT11" s="5">
        <v>123700000</v>
      </c>
      <c r="BU11" s="5">
        <v>119900000</v>
      </c>
      <c r="BV11" s="5">
        <v>123700000</v>
      </c>
      <c r="BW11" s="5">
        <v>122700000</v>
      </c>
      <c r="BX11" s="5">
        <v>2618600000</v>
      </c>
      <c r="BY11" s="10" t="s">
        <v>1009</v>
      </c>
      <c r="BZ11" s="5">
        <v>2581500000</v>
      </c>
      <c r="CA11" s="10" t="s">
        <v>1010</v>
      </c>
      <c r="CB11" s="5">
        <v>711400000</v>
      </c>
      <c r="CC11" s="10" t="s">
        <v>1011</v>
      </c>
      <c r="CD11" s="5">
        <v>625400000</v>
      </c>
      <c r="CE11" s="10" t="s">
        <v>1012</v>
      </c>
      <c r="CF11" s="5">
        <v>1693700000</v>
      </c>
      <c r="CG11" s="10" t="s">
        <v>1011</v>
      </c>
      <c r="CH11" s="5">
        <v>1754200000</v>
      </c>
      <c r="CI11" s="10" t="s">
        <v>1012</v>
      </c>
      <c r="CJ11" s="5">
        <v>213500000</v>
      </c>
      <c r="CK11" s="10" t="s">
        <v>1011</v>
      </c>
      <c r="CL11" s="5">
        <v>201900000</v>
      </c>
      <c r="CM11" s="10" t="s">
        <v>1012</v>
      </c>
      <c r="CN11" s="5">
        <v>210100000</v>
      </c>
      <c r="CO11" s="10" t="s">
        <v>1011</v>
      </c>
      <c r="CP11" s="5">
        <v>131100000</v>
      </c>
      <c r="CQ11" s="10" t="s">
        <v>1012</v>
      </c>
      <c r="CR11" s="5">
        <v>210100000</v>
      </c>
      <c r="CS11" s="5">
        <v>131100000</v>
      </c>
      <c r="CT11" s="3">
        <v>0</v>
      </c>
      <c r="CU11" s="3">
        <v>0</v>
      </c>
      <c r="CV11" s="3">
        <v>0</v>
      </c>
      <c r="CW11" s="3">
        <v>0</v>
      </c>
      <c r="CX11" s="5">
        <v>755700000</v>
      </c>
      <c r="CY11" s="10" t="s">
        <v>1011</v>
      </c>
      <c r="CZ11" s="5">
        <v>754500000</v>
      </c>
      <c r="DA11" s="10" t="s">
        <v>1012</v>
      </c>
      <c r="DB11" s="3">
        <v>0</v>
      </c>
      <c r="DC11" s="3">
        <v>0</v>
      </c>
      <c r="DD11" s="5">
        <v>755700000</v>
      </c>
      <c r="DE11" s="5">
        <v>754500000</v>
      </c>
      <c r="DF11" s="3">
        <v>0</v>
      </c>
      <c r="DG11" s="3">
        <v>0</v>
      </c>
      <c r="DH11" s="5">
        <v>220900000</v>
      </c>
      <c r="DI11" s="10" t="s">
        <v>1011</v>
      </c>
      <c r="DJ11" s="5">
        <v>239600000</v>
      </c>
      <c r="DK11" s="10" t="s">
        <v>1012</v>
      </c>
      <c r="DL11" s="3">
        <v>0</v>
      </c>
      <c r="DM11" s="3">
        <v>0</v>
      </c>
      <c r="DN11" s="5">
        <v>220900000</v>
      </c>
      <c r="DO11" s="5">
        <v>239600000</v>
      </c>
      <c r="DP11" s="3">
        <v>0</v>
      </c>
      <c r="DQ11" s="3">
        <v>0</v>
      </c>
      <c r="DR11" s="5">
        <v>97400000</v>
      </c>
      <c r="DS11" s="10" t="s">
        <v>1011</v>
      </c>
      <c r="DT11" s="5">
        <v>106000000</v>
      </c>
      <c r="DU11" s="10" t="s">
        <v>1012</v>
      </c>
      <c r="DV11" s="3">
        <v>0</v>
      </c>
      <c r="DW11" s="3">
        <v>0</v>
      </c>
      <c r="DX11" s="5">
        <v>97400000</v>
      </c>
      <c r="DY11" s="5">
        <v>106000000</v>
      </c>
      <c r="DZ11" s="3">
        <v>0</v>
      </c>
      <c r="EA11" s="3">
        <v>0</v>
      </c>
      <c r="EB11" s="5">
        <v>147100000</v>
      </c>
      <c r="EC11" s="10" t="s">
        <v>1011</v>
      </c>
      <c r="ED11" s="5">
        <v>145500000</v>
      </c>
      <c r="EE11" s="10" t="s">
        <v>1011</v>
      </c>
      <c r="EF11" s="3">
        <v>0</v>
      </c>
      <c r="EG11" s="3">
        <v>0</v>
      </c>
      <c r="EH11" s="5">
        <v>147100000</v>
      </c>
      <c r="EI11" s="5">
        <v>145500000</v>
      </c>
      <c r="EJ11" s="3">
        <v>0</v>
      </c>
      <c r="EK11" s="3">
        <v>0</v>
      </c>
      <c r="EL11" s="5">
        <v>100000000</v>
      </c>
      <c r="EM11" s="10" t="s">
        <v>1011</v>
      </c>
      <c r="EN11" s="5">
        <v>91500000</v>
      </c>
      <c r="EO11" s="10" t="s">
        <v>1012</v>
      </c>
      <c r="EP11" s="3">
        <v>0</v>
      </c>
      <c r="EQ11" s="3">
        <v>0</v>
      </c>
      <c r="ER11" s="5">
        <v>100000000</v>
      </c>
      <c r="ES11" s="5">
        <v>91500000</v>
      </c>
      <c r="ET11" s="3">
        <v>0</v>
      </c>
      <c r="EU11" s="3">
        <v>0</v>
      </c>
      <c r="EV11" s="5">
        <v>62600000</v>
      </c>
      <c r="EW11" s="10" t="s">
        <v>1011</v>
      </c>
      <c r="EX11" s="5">
        <v>40500000</v>
      </c>
      <c r="EY11" s="10" t="s">
        <v>1012</v>
      </c>
      <c r="EZ11" s="3">
        <v>0</v>
      </c>
      <c r="FA11" s="3">
        <v>0</v>
      </c>
      <c r="FB11" s="5">
        <v>62600000</v>
      </c>
      <c r="FC11" s="5">
        <v>40500000</v>
      </c>
      <c r="FD11" s="3">
        <v>0</v>
      </c>
      <c r="FE11" s="3">
        <v>0</v>
      </c>
      <c r="FF11" s="5">
        <v>55600000</v>
      </c>
      <c r="FG11" s="10" t="s">
        <v>1011</v>
      </c>
      <c r="FH11" s="5">
        <v>64400000</v>
      </c>
      <c r="FI11" s="10" t="s">
        <v>1011</v>
      </c>
      <c r="FJ11" s="3">
        <v>0</v>
      </c>
      <c r="FK11" s="3">
        <v>0</v>
      </c>
      <c r="FL11" s="5">
        <v>55600000</v>
      </c>
      <c r="FM11" s="5">
        <v>64400000</v>
      </c>
      <c r="FN11" s="3">
        <v>0</v>
      </c>
      <c r="FO11" s="3">
        <v>0</v>
      </c>
      <c r="FP11" s="5">
        <v>43100000</v>
      </c>
      <c r="FQ11" s="10" t="s">
        <v>1011</v>
      </c>
      <c r="FR11" s="5">
        <v>38000000</v>
      </c>
      <c r="FS11" s="10" t="s">
        <v>1012</v>
      </c>
      <c r="FT11" s="3">
        <v>0</v>
      </c>
      <c r="FU11" s="3">
        <v>0</v>
      </c>
      <c r="FV11" s="5">
        <v>43100000</v>
      </c>
      <c r="FW11" s="5">
        <v>38000000</v>
      </c>
      <c r="FX11" s="3">
        <v>0</v>
      </c>
      <c r="FY11" s="3">
        <v>0</v>
      </c>
      <c r="FZ11" s="5">
        <v>29000000</v>
      </c>
      <c r="GA11" s="10" t="s">
        <v>1011</v>
      </c>
      <c r="GB11" s="5">
        <v>29000000</v>
      </c>
      <c r="GC11" s="10" t="s">
        <v>1012</v>
      </c>
      <c r="GD11" s="3">
        <v>0</v>
      </c>
      <c r="GE11" s="3">
        <v>0</v>
      </c>
      <c r="GF11" s="5">
        <v>29000000</v>
      </c>
      <c r="GG11" s="5">
        <v>29000000</v>
      </c>
      <c r="GH11" s="3">
        <v>0</v>
      </c>
      <c r="GI11" s="3">
        <v>0</v>
      </c>
      <c r="GJ11" s="5">
        <v>32100000</v>
      </c>
      <c r="GK11" s="10" t="s">
        <v>1011</v>
      </c>
      <c r="GL11" s="5">
        <v>16500000</v>
      </c>
      <c r="GM11" s="3">
        <v>0</v>
      </c>
      <c r="GN11" s="3">
        <v>0</v>
      </c>
      <c r="GO11" s="5">
        <v>32100000</v>
      </c>
      <c r="GP11" s="5">
        <v>16500000</v>
      </c>
      <c r="GQ11" s="3">
        <v>0</v>
      </c>
      <c r="GR11" s="3">
        <v>0</v>
      </c>
      <c r="GS11" s="5">
        <v>881300000</v>
      </c>
      <c r="GT11" s="10" t="s">
        <v>1011</v>
      </c>
      <c r="GU11" s="5">
        <v>949500000</v>
      </c>
      <c r="GV11" s="10" t="s">
        <v>1012</v>
      </c>
      <c r="GW11" s="3">
        <v>0</v>
      </c>
      <c r="GX11" s="3">
        <v>0</v>
      </c>
      <c r="GY11" s="5">
        <v>862900000</v>
      </c>
      <c r="GZ11" s="5">
        <v>938600000</v>
      </c>
      <c r="HA11" s="5">
        <v>18400000</v>
      </c>
      <c r="HB11" s="5">
        <v>10900000</v>
      </c>
      <c r="HC11" s="5">
        <v>2300000</v>
      </c>
      <c r="HD11" s="10" t="s">
        <v>1011</v>
      </c>
      <c r="HE11" s="5">
        <v>2300000</v>
      </c>
      <c r="HF11" s="5">
        <v>1600000</v>
      </c>
      <c r="HG11" s="5">
        <v>1600000</v>
      </c>
      <c r="HH11" s="5">
        <v>700000</v>
      </c>
      <c r="HI11" s="5">
        <v>700000</v>
      </c>
      <c r="HJ11" s="3">
        <v>0</v>
      </c>
      <c r="HK11" s="3">
        <v>0</v>
      </c>
      <c r="HL11" s="5">
        <v>84300000</v>
      </c>
      <c r="HM11" s="10" t="s">
        <v>1012</v>
      </c>
      <c r="HN11" s="5">
        <v>83300000</v>
      </c>
      <c r="HO11" s="3">
        <v>0</v>
      </c>
      <c r="HP11" s="3">
        <v>0</v>
      </c>
      <c r="HQ11" s="5">
        <v>13000000</v>
      </c>
      <c r="HR11" s="5">
        <v>12300000</v>
      </c>
      <c r="HS11" s="5">
        <v>71300000</v>
      </c>
      <c r="HT11" s="5">
        <v>71000000</v>
      </c>
      <c r="HU11" s="5">
        <v>1965800000</v>
      </c>
      <c r="HV11" s="10" t="s">
        <v>1011</v>
      </c>
      <c r="HW11" s="5">
        <v>1937200000</v>
      </c>
      <c r="HX11" s="10" t="s">
        <v>1012</v>
      </c>
      <c r="HY11" s="5">
        <v>211700000</v>
      </c>
      <c r="HZ11" s="5">
        <v>132700000</v>
      </c>
      <c r="IA11" s="5">
        <v>1664400000</v>
      </c>
      <c r="IB11" s="5">
        <v>1722600000</v>
      </c>
      <c r="IC11" s="5">
        <v>89700000</v>
      </c>
      <c r="ID11" s="5">
        <v>81900000</v>
      </c>
      <c r="IE11" s="5">
        <v>152700000</v>
      </c>
      <c r="IF11" s="10" t="s">
        <v>1011</v>
      </c>
      <c r="IG11" s="5">
        <v>157000000</v>
      </c>
      <c r="IH11" s="10" t="s">
        <v>1012</v>
      </c>
      <c r="II11" s="5">
        <v>152700000</v>
      </c>
      <c r="IJ11" s="5">
        <v>155900000</v>
      </c>
      <c r="IK11" s="3">
        <v>0</v>
      </c>
      <c r="IL11" s="5">
        <v>1100000</v>
      </c>
      <c r="IM11" s="3">
        <v>0</v>
      </c>
      <c r="IN11" s="3">
        <v>0</v>
      </c>
      <c r="IO11" s="5">
        <v>347100000</v>
      </c>
      <c r="IP11" s="10" t="s">
        <v>1011</v>
      </c>
      <c r="IQ11" s="5">
        <v>336900000</v>
      </c>
      <c r="IR11" s="10" t="s">
        <v>1012</v>
      </c>
      <c r="IS11" s="5">
        <v>347000000</v>
      </c>
      <c r="IT11" s="5">
        <v>336800000</v>
      </c>
      <c r="IU11" s="3">
        <v>0</v>
      </c>
      <c r="IV11" s="3">
        <v>0</v>
      </c>
      <c r="IW11" s="5">
        <v>100000</v>
      </c>
      <c r="IX11" s="5">
        <v>100000</v>
      </c>
      <c r="IY11" s="5">
        <v>123300000</v>
      </c>
      <c r="IZ11" s="10" t="s">
        <v>1011</v>
      </c>
      <c r="JA11" s="5">
        <v>122600000</v>
      </c>
      <c r="JB11" s="5">
        <v>123300000</v>
      </c>
      <c r="JC11" s="5">
        <v>122600000</v>
      </c>
      <c r="JD11" s="3">
        <v>0</v>
      </c>
      <c r="JE11" s="3">
        <v>0</v>
      </c>
      <c r="JF11" s="3">
        <v>0</v>
      </c>
      <c r="JG11" s="3">
        <v>0</v>
      </c>
      <c r="JH11" s="5">
        <v>83000000</v>
      </c>
      <c r="JI11" s="10" t="s">
        <v>1011</v>
      </c>
      <c r="JJ11" s="5">
        <v>83300000</v>
      </c>
      <c r="JK11" s="5">
        <v>82900000</v>
      </c>
      <c r="JL11" s="5">
        <v>83200000</v>
      </c>
      <c r="JM11" s="3">
        <v>0</v>
      </c>
      <c r="JN11" s="3">
        <v>0</v>
      </c>
      <c r="JO11" s="5">
        <v>100000</v>
      </c>
      <c r="JP11" s="5">
        <v>100000</v>
      </c>
      <c r="JQ11" s="5">
        <v>35900000</v>
      </c>
      <c r="JR11" s="10" t="s">
        <v>1011</v>
      </c>
      <c r="JS11" s="5">
        <v>34700000</v>
      </c>
      <c r="JT11" s="5">
        <v>35900000</v>
      </c>
      <c r="JU11" s="5">
        <v>34700000</v>
      </c>
      <c r="JV11" s="3">
        <v>0</v>
      </c>
      <c r="JW11" s="3">
        <v>0</v>
      </c>
      <c r="JX11" s="3">
        <v>0</v>
      </c>
      <c r="JY11" s="3">
        <v>0</v>
      </c>
      <c r="JZ11" s="5">
        <v>20900000</v>
      </c>
      <c r="KA11" s="10" t="s">
        <v>1012</v>
      </c>
      <c r="KB11" s="5">
        <v>20300000</v>
      </c>
      <c r="KC11" s="5">
        <v>20900000</v>
      </c>
      <c r="KD11" s="5">
        <v>20300000</v>
      </c>
      <c r="KE11" s="3">
        <v>0</v>
      </c>
      <c r="KF11" s="3">
        <v>0</v>
      </c>
      <c r="KG11" s="3">
        <v>0</v>
      </c>
      <c r="KH11" s="3">
        <v>0</v>
      </c>
      <c r="KI11" s="5">
        <v>9600000</v>
      </c>
      <c r="KJ11" s="10" t="s">
        <v>1011</v>
      </c>
      <c r="KK11" s="5">
        <v>8300000</v>
      </c>
      <c r="KL11" s="10" t="s">
        <v>1012</v>
      </c>
      <c r="KM11" s="5">
        <v>9600000</v>
      </c>
      <c r="KN11" s="5">
        <v>8300000</v>
      </c>
      <c r="KO11" s="3">
        <v>0</v>
      </c>
      <c r="KP11" s="3">
        <v>0</v>
      </c>
      <c r="KQ11" s="3">
        <v>0</v>
      </c>
      <c r="KR11" s="3">
        <v>0</v>
      </c>
      <c r="KS11" s="5">
        <v>74400000</v>
      </c>
      <c r="KT11" s="10" t="s">
        <v>1011</v>
      </c>
      <c r="KU11" s="5">
        <v>67700000</v>
      </c>
      <c r="KV11" s="10" t="s">
        <v>1012</v>
      </c>
      <c r="KW11" s="5">
        <v>74400000</v>
      </c>
      <c r="KX11" s="5">
        <v>67700000</v>
      </c>
      <c r="KY11" s="3">
        <v>0</v>
      </c>
      <c r="KZ11" s="3">
        <v>0</v>
      </c>
      <c r="LA11" s="3">
        <v>0</v>
      </c>
      <c r="LB11" s="3">
        <v>0</v>
      </c>
      <c r="LC11" s="5">
        <v>29300000</v>
      </c>
      <c r="LD11" s="10" t="s">
        <v>1011</v>
      </c>
      <c r="LE11" s="5">
        <v>30500000</v>
      </c>
      <c r="LF11" s="10" t="s">
        <v>1012</v>
      </c>
      <c r="LG11" s="3">
        <v>0</v>
      </c>
      <c r="LH11" s="3">
        <v>0</v>
      </c>
      <c r="LI11" s="5">
        <v>29300000</v>
      </c>
      <c r="LJ11" s="5">
        <v>30500000</v>
      </c>
      <c r="LK11" s="3">
        <v>0</v>
      </c>
      <c r="LL11" s="3">
        <v>0</v>
      </c>
      <c r="LM11" s="5">
        <v>123700000</v>
      </c>
      <c r="LN11" s="10" t="s">
        <v>1009</v>
      </c>
      <c r="LO11" s="5">
        <v>119900000</v>
      </c>
      <c r="LP11" s="10" t="s">
        <v>1010</v>
      </c>
      <c r="LQ11" s="3">
        <v>0</v>
      </c>
      <c r="LR11" s="10" t="s">
        <v>1013</v>
      </c>
      <c r="LS11" s="3">
        <v>0</v>
      </c>
      <c r="LT11" s="10" t="s">
        <v>1012</v>
      </c>
      <c r="LU11" s="3">
        <v>0</v>
      </c>
      <c r="LV11" s="10" t="s">
        <v>1013</v>
      </c>
      <c r="LW11" s="3">
        <v>0</v>
      </c>
      <c r="LX11" s="10" t="s">
        <v>1012</v>
      </c>
      <c r="LY11" s="5">
        <v>123700000</v>
      </c>
      <c r="LZ11" s="10" t="s">
        <v>1013</v>
      </c>
      <c r="MA11" s="5">
        <v>119900000</v>
      </c>
      <c r="MB11" s="10" t="s">
        <v>1012</v>
      </c>
      <c r="MC11" s="3" t="s">
        <v>8</v>
      </c>
      <c r="MD11" s="3" t="s">
        <v>8</v>
      </c>
    </row>
    <row r="12" spans="1:342" ht="30">
      <c r="A12" s="2" t="s">
        <v>1014</v>
      </c>
      <c r="B12" s="3" t="s">
        <v>8</v>
      </c>
      <c r="C12" s="3" t="s">
        <v>8</v>
      </c>
      <c r="D12" s="3" t="s">
        <v>8</v>
      </c>
      <c r="E12" s="3" t="s">
        <v>8</v>
      </c>
      <c r="F12" s="3"/>
      <c r="G12" s="3" t="s">
        <v>8</v>
      </c>
      <c r="H12" s="3"/>
      <c r="I12" s="3" t="s">
        <v>8</v>
      </c>
      <c r="J12" s="3" t="s">
        <v>8</v>
      </c>
      <c r="K12" s="3" t="s">
        <v>8</v>
      </c>
      <c r="L12" s="3"/>
      <c r="M12" s="3" t="s">
        <v>8</v>
      </c>
      <c r="N12" s="3"/>
      <c r="O12" s="3" t="s">
        <v>8</v>
      </c>
      <c r="P12" s="3"/>
      <c r="Q12" s="3" t="s">
        <v>8</v>
      </c>
      <c r="R12" s="3"/>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c r="AH12" s="3" t="s">
        <v>8</v>
      </c>
      <c r="AI12" s="3"/>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3" t="s">
        <v>8</v>
      </c>
      <c r="BE12" s="3" t="s">
        <v>8</v>
      </c>
      <c r="BF12" s="3" t="s">
        <v>8</v>
      </c>
      <c r="BG12" s="3" t="s">
        <v>8</v>
      </c>
      <c r="BH12" s="3" t="s">
        <v>8</v>
      </c>
      <c r="BI12" s="3" t="s">
        <v>8</v>
      </c>
      <c r="BJ12" s="3" t="s">
        <v>8</v>
      </c>
      <c r="BK12" s="3" t="s">
        <v>8</v>
      </c>
      <c r="BL12" s="3" t="s">
        <v>8</v>
      </c>
      <c r="BM12" s="3" t="s">
        <v>8</v>
      </c>
      <c r="BN12" s="200">
        <v>0.05</v>
      </c>
      <c r="BO12" s="200">
        <v>0.05</v>
      </c>
      <c r="BP12" s="3" t="s">
        <v>8</v>
      </c>
      <c r="BQ12" s="3" t="s">
        <v>8</v>
      </c>
      <c r="BR12" s="3" t="s">
        <v>8</v>
      </c>
      <c r="BS12" s="3" t="s">
        <v>8</v>
      </c>
      <c r="BT12" s="3" t="s">
        <v>8</v>
      </c>
      <c r="BU12" s="3" t="s">
        <v>8</v>
      </c>
      <c r="BV12" s="3" t="s">
        <v>8</v>
      </c>
      <c r="BW12" s="3" t="s">
        <v>8</v>
      </c>
      <c r="BX12" s="3" t="s">
        <v>8</v>
      </c>
      <c r="BY12" s="3"/>
      <c r="BZ12" s="3" t="s">
        <v>8</v>
      </c>
      <c r="CA12" s="3"/>
      <c r="CB12" s="3" t="s">
        <v>8</v>
      </c>
      <c r="CC12" s="3"/>
      <c r="CD12" s="3" t="s">
        <v>8</v>
      </c>
      <c r="CE12" s="3"/>
      <c r="CF12" s="3" t="s">
        <v>8</v>
      </c>
      <c r="CG12" s="3"/>
      <c r="CH12" s="3" t="s">
        <v>8</v>
      </c>
      <c r="CI12" s="3"/>
      <c r="CJ12" s="3" t="s">
        <v>8</v>
      </c>
      <c r="CK12" s="3"/>
      <c r="CL12" s="3" t="s">
        <v>8</v>
      </c>
      <c r="CM12" s="3"/>
      <c r="CN12" s="3" t="s">
        <v>8</v>
      </c>
      <c r="CO12" s="3"/>
      <c r="CP12" s="3" t="s">
        <v>8</v>
      </c>
      <c r="CQ12" s="3"/>
      <c r="CR12" s="3" t="s">
        <v>8</v>
      </c>
      <c r="CS12" s="3" t="s">
        <v>8</v>
      </c>
      <c r="CT12" s="3" t="s">
        <v>8</v>
      </c>
      <c r="CU12" s="3" t="s">
        <v>8</v>
      </c>
      <c r="CV12" s="3" t="s">
        <v>8</v>
      </c>
      <c r="CW12" s="3" t="s">
        <v>8</v>
      </c>
      <c r="CX12" s="3" t="s">
        <v>8</v>
      </c>
      <c r="CY12" s="3"/>
      <c r="CZ12" s="3" t="s">
        <v>8</v>
      </c>
      <c r="DA12" s="3"/>
      <c r="DB12" s="3" t="s">
        <v>8</v>
      </c>
      <c r="DC12" s="3" t="s">
        <v>8</v>
      </c>
      <c r="DD12" s="3" t="s">
        <v>8</v>
      </c>
      <c r="DE12" s="3" t="s">
        <v>8</v>
      </c>
      <c r="DF12" s="3" t="s">
        <v>8</v>
      </c>
      <c r="DG12" s="3" t="s">
        <v>8</v>
      </c>
      <c r="DH12" s="3" t="s">
        <v>8</v>
      </c>
      <c r="DI12" s="3"/>
      <c r="DJ12" s="3" t="s">
        <v>8</v>
      </c>
      <c r="DK12" s="3"/>
      <c r="DL12" s="3" t="s">
        <v>8</v>
      </c>
      <c r="DM12" s="3" t="s">
        <v>8</v>
      </c>
      <c r="DN12" s="3" t="s">
        <v>8</v>
      </c>
      <c r="DO12" s="3" t="s">
        <v>8</v>
      </c>
      <c r="DP12" s="3" t="s">
        <v>8</v>
      </c>
      <c r="DQ12" s="3" t="s">
        <v>8</v>
      </c>
      <c r="DR12" s="3" t="s">
        <v>8</v>
      </c>
      <c r="DS12" s="3"/>
      <c r="DT12" s="3" t="s">
        <v>8</v>
      </c>
      <c r="DU12" s="3"/>
      <c r="DV12" s="3" t="s">
        <v>8</v>
      </c>
      <c r="DW12" s="3" t="s">
        <v>8</v>
      </c>
      <c r="DX12" s="3" t="s">
        <v>8</v>
      </c>
      <c r="DY12" s="3" t="s">
        <v>8</v>
      </c>
      <c r="DZ12" s="3" t="s">
        <v>8</v>
      </c>
      <c r="EA12" s="3" t="s">
        <v>8</v>
      </c>
      <c r="EB12" s="3" t="s">
        <v>8</v>
      </c>
      <c r="EC12" s="3"/>
      <c r="ED12" s="3" t="s">
        <v>8</v>
      </c>
      <c r="EE12" s="3"/>
      <c r="EF12" s="3" t="s">
        <v>8</v>
      </c>
      <c r="EG12" s="3" t="s">
        <v>8</v>
      </c>
      <c r="EH12" s="3" t="s">
        <v>8</v>
      </c>
      <c r="EI12" s="3" t="s">
        <v>8</v>
      </c>
      <c r="EJ12" s="3" t="s">
        <v>8</v>
      </c>
      <c r="EK12" s="3" t="s">
        <v>8</v>
      </c>
      <c r="EL12" s="3" t="s">
        <v>8</v>
      </c>
      <c r="EM12" s="3"/>
      <c r="EN12" s="3" t="s">
        <v>8</v>
      </c>
      <c r="EO12" s="3"/>
      <c r="EP12" s="3" t="s">
        <v>8</v>
      </c>
      <c r="EQ12" s="3" t="s">
        <v>8</v>
      </c>
      <c r="ER12" s="3" t="s">
        <v>8</v>
      </c>
      <c r="ES12" s="3" t="s">
        <v>8</v>
      </c>
      <c r="ET12" s="3" t="s">
        <v>8</v>
      </c>
      <c r="EU12" s="3" t="s">
        <v>8</v>
      </c>
      <c r="EV12" s="3" t="s">
        <v>8</v>
      </c>
      <c r="EW12" s="3"/>
      <c r="EX12" s="3" t="s">
        <v>8</v>
      </c>
      <c r="EY12" s="3"/>
      <c r="EZ12" s="3" t="s">
        <v>8</v>
      </c>
      <c r="FA12" s="3" t="s">
        <v>8</v>
      </c>
      <c r="FB12" s="3" t="s">
        <v>8</v>
      </c>
      <c r="FC12" s="3" t="s">
        <v>8</v>
      </c>
      <c r="FD12" s="3" t="s">
        <v>8</v>
      </c>
      <c r="FE12" s="3" t="s">
        <v>8</v>
      </c>
      <c r="FF12" s="3" t="s">
        <v>8</v>
      </c>
      <c r="FG12" s="3"/>
      <c r="FH12" s="3" t="s">
        <v>8</v>
      </c>
      <c r="FI12" s="3"/>
      <c r="FJ12" s="3" t="s">
        <v>8</v>
      </c>
      <c r="FK12" s="3" t="s">
        <v>8</v>
      </c>
      <c r="FL12" s="3" t="s">
        <v>8</v>
      </c>
      <c r="FM12" s="3" t="s">
        <v>8</v>
      </c>
      <c r="FN12" s="3" t="s">
        <v>8</v>
      </c>
      <c r="FO12" s="3" t="s">
        <v>8</v>
      </c>
      <c r="FP12" s="3" t="s">
        <v>8</v>
      </c>
      <c r="FQ12" s="3"/>
      <c r="FR12" s="3" t="s">
        <v>8</v>
      </c>
      <c r="FS12" s="3"/>
      <c r="FT12" s="3" t="s">
        <v>8</v>
      </c>
      <c r="FU12" s="3" t="s">
        <v>8</v>
      </c>
      <c r="FV12" s="3" t="s">
        <v>8</v>
      </c>
      <c r="FW12" s="3" t="s">
        <v>8</v>
      </c>
      <c r="FX12" s="3" t="s">
        <v>8</v>
      </c>
      <c r="FY12" s="3" t="s">
        <v>8</v>
      </c>
      <c r="FZ12" s="3" t="s">
        <v>8</v>
      </c>
      <c r="GA12" s="3"/>
      <c r="GB12" s="3" t="s">
        <v>8</v>
      </c>
      <c r="GC12" s="3"/>
      <c r="GD12" s="3" t="s">
        <v>8</v>
      </c>
      <c r="GE12" s="3" t="s">
        <v>8</v>
      </c>
      <c r="GF12" s="3" t="s">
        <v>8</v>
      </c>
      <c r="GG12" s="3" t="s">
        <v>8</v>
      </c>
      <c r="GH12" s="3" t="s">
        <v>8</v>
      </c>
      <c r="GI12" s="3" t="s">
        <v>8</v>
      </c>
      <c r="GJ12" s="3" t="s">
        <v>8</v>
      </c>
      <c r="GK12" s="3"/>
      <c r="GL12" s="3" t="s">
        <v>8</v>
      </c>
      <c r="GM12" s="3" t="s">
        <v>8</v>
      </c>
      <c r="GN12" s="3" t="s">
        <v>8</v>
      </c>
      <c r="GO12" s="3" t="s">
        <v>8</v>
      </c>
      <c r="GP12" s="3" t="s">
        <v>8</v>
      </c>
      <c r="GQ12" s="3" t="s">
        <v>8</v>
      </c>
      <c r="GR12" s="3" t="s">
        <v>8</v>
      </c>
      <c r="GS12" s="3" t="s">
        <v>8</v>
      </c>
      <c r="GT12" s="3"/>
      <c r="GU12" s="3" t="s">
        <v>8</v>
      </c>
      <c r="GV12" s="3"/>
      <c r="GW12" s="3" t="s">
        <v>8</v>
      </c>
      <c r="GX12" s="3" t="s">
        <v>8</v>
      </c>
      <c r="GY12" s="3" t="s">
        <v>8</v>
      </c>
      <c r="GZ12" s="3" t="s">
        <v>8</v>
      </c>
      <c r="HA12" s="3" t="s">
        <v>8</v>
      </c>
      <c r="HB12" s="3" t="s">
        <v>8</v>
      </c>
      <c r="HC12" s="3" t="s">
        <v>8</v>
      </c>
      <c r="HD12" s="3"/>
      <c r="HE12" s="3" t="s">
        <v>8</v>
      </c>
      <c r="HF12" s="3" t="s">
        <v>8</v>
      </c>
      <c r="HG12" s="3" t="s">
        <v>8</v>
      </c>
      <c r="HH12" s="3" t="s">
        <v>8</v>
      </c>
      <c r="HI12" s="3" t="s">
        <v>8</v>
      </c>
      <c r="HJ12" s="3" t="s">
        <v>8</v>
      </c>
      <c r="HK12" s="3" t="s">
        <v>8</v>
      </c>
      <c r="HL12" s="3" t="s">
        <v>8</v>
      </c>
      <c r="HM12" s="3"/>
      <c r="HN12" s="3" t="s">
        <v>8</v>
      </c>
      <c r="HO12" s="3" t="s">
        <v>8</v>
      </c>
      <c r="HP12" s="3" t="s">
        <v>8</v>
      </c>
      <c r="HQ12" s="3" t="s">
        <v>8</v>
      </c>
      <c r="HR12" s="3" t="s">
        <v>8</v>
      </c>
      <c r="HS12" s="3" t="s">
        <v>8</v>
      </c>
      <c r="HT12" s="3" t="s">
        <v>8</v>
      </c>
      <c r="HU12" s="3" t="s">
        <v>8</v>
      </c>
      <c r="HV12" s="3"/>
      <c r="HW12" s="3" t="s">
        <v>8</v>
      </c>
      <c r="HX12" s="3"/>
      <c r="HY12" s="3" t="s">
        <v>8</v>
      </c>
      <c r="HZ12" s="3" t="s">
        <v>8</v>
      </c>
      <c r="IA12" s="3" t="s">
        <v>8</v>
      </c>
      <c r="IB12" s="3" t="s">
        <v>8</v>
      </c>
      <c r="IC12" s="3" t="s">
        <v>8</v>
      </c>
      <c r="ID12" s="3" t="s">
        <v>8</v>
      </c>
      <c r="IE12" s="3" t="s">
        <v>8</v>
      </c>
      <c r="IF12" s="3"/>
      <c r="IG12" s="3" t="s">
        <v>8</v>
      </c>
      <c r="IH12" s="3"/>
      <c r="II12" s="3" t="s">
        <v>8</v>
      </c>
      <c r="IJ12" s="3" t="s">
        <v>8</v>
      </c>
      <c r="IK12" s="3" t="s">
        <v>8</v>
      </c>
      <c r="IL12" s="3" t="s">
        <v>8</v>
      </c>
      <c r="IM12" s="3" t="s">
        <v>8</v>
      </c>
      <c r="IN12" s="3" t="s">
        <v>8</v>
      </c>
      <c r="IO12" s="3" t="s">
        <v>8</v>
      </c>
      <c r="IP12" s="3"/>
      <c r="IQ12" s="3" t="s">
        <v>8</v>
      </c>
      <c r="IR12" s="3"/>
      <c r="IS12" s="3" t="s">
        <v>8</v>
      </c>
      <c r="IT12" s="3" t="s">
        <v>8</v>
      </c>
      <c r="IU12" s="3" t="s">
        <v>8</v>
      </c>
      <c r="IV12" s="3" t="s">
        <v>8</v>
      </c>
      <c r="IW12" s="3" t="s">
        <v>8</v>
      </c>
      <c r="IX12" s="3" t="s">
        <v>8</v>
      </c>
      <c r="IY12" s="3" t="s">
        <v>8</v>
      </c>
      <c r="IZ12" s="3"/>
      <c r="JA12" s="3" t="s">
        <v>8</v>
      </c>
      <c r="JB12" s="3" t="s">
        <v>8</v>
      </c>
      <c r="JC12" s="3" t="s">
        <v>8</v>
      </c>
      <c r="JD12" s="3" t="s">
        <v>8</v>
      </c>
      <c r="JE12" s="3" t="s">
        <v>8</v>
      </c>
      <c r="JF12" s="3" t="s">
        <v>8</v>
      </c>
      <c r="JG12" s="3" t="s">
        <v>8</v>
      </c>
      <c r="JH12" s="3" t="s">
        <v>8</v>
      </c>
      <c r="JI12" s="3"/>
      <c r="JJ12" s="3" t="s">
        <v>8</v>
      </c>
      <c r="JK12" s="3" t="s">
        <v>8</v>
      </c>
      <c r="JL12" s="3" t="s">
        <v>8</v>
      </c>
      <c r="JM12" s="3" t="s">
        <v>8</v>
      </c>
      <c r="JN12" s="3" t="s">
        <v>8</v>
      </c>
      <c r="JO12" s="3" t="s">
        <v>8</v>
      </c>
      <c r="JP12" s="3" t="s">
        <v>8</v>
      </c>
      <c r="JQ12" s="3" t="s">
        <v>8</v>
      </c>
      <c r="JR12" s="3"/>
      <c r="JS12" s="3" t="s">
        <v>8</v>
      </c>
      <c r="JT12" s="3" t="s">
        <v>8</v>
      </c>
      <c r="JU12" s="3" t="s">
        <v>8</v>
      </c>
      <c r="JV12" s="3" t="s">
        <v>8</v>
      </c>
      <c r="JW12" s="3" t="s">
        <v>8</v>
      </c>
      <c r="JX12" s="3" t="s">
        <v>8</v>
      </c>
      <c r="JY12" s="3" t="s">
        <v>8</v>
      </c>
      <c r="JZ12" s="3" t="s">
        <v>8</v>
      </c>
      <c r="KA12" s="3"/>
      <c r="KB12" s="3" t="s">
        <v>8</v>
      </c>
      <c r="KC12" s="3" t="s">
        <v>8</v>
      </c>
      <c r="KD12" s="3" t="s">
        <v>8</v>
      </c>
      <c r="KE12" s="3" t="s">
        <v>8</v>
      </c>
      <c r="KF12" s="3" t="s">
        <v>8</v>
      </c>
      <c r="KG12" s="3" t="s">
        <v>8</v>
      </c>
      <c r="KH12" s="3" t="s">
        <v>8</v>
      </c>
      <c r="KI12" s="3" t="s">
        <v>8</v>
      </c>
      <c r="KJ12" s="3"/>
      <c r="KK12" s="3" t="s">
        <v>8</v>
      </c>
      <c r="KL12" s="3"/>
      <c r="KM12" s="3" t="s">
        <v>8</v>
      </c>
      <c r="KN12" s="3" t="s">
        <v>8</v>
      </c>
      <c r="KO12" s="3" t="s">
        <v>8</v>
      </c>
      <c r="KP12" s="3" t="s">
        <v>8</v>
      </c>
      <c r="KQ12" s="3" t="s">
        <v>8</v>
      </c>
      <c r="KR12" s="3" t="s">
        <v>8</v>
      </c>
      <c r="KS12" s="3" t="s">
        <v>8</v>
      </c>
      <c r="KT12" s="3"/>
      <c r="KU12" s="3" t="s">
        <v>8</v>
      </c>
      <c r="KV12" s="3"/>
      <c r="KW12" s="3" t="s">
        <v>8</v>
      </c>
      <c r="KX12" s="3" t="s">
        <v>8</v>
      </c>
      <c r="KY12" s="3" t="s">
        <v>8</v>
      </c>
      <c r="KZ12" s="3" t="s">
        <v>8</v>
      </c>
      <c r="LA12" s="3" t="s">
        <v>8</v>
      </c>
      <c r="LB12" s="3" t="s">
        <v>8</v>
      </c>
      <c r="LC12" s="3" t="s">
        <v>8</v>
      </c>
      <c r="LD12" s="3"/>
      <c r="LE12" s="3" t="s">
        <v>8</v>
      </c>
      <c r="LF12" s="3"/>
      <c r="LG12" s="3" t="s">
        <v>8</v>
      </c>
      <c r="LH12" s="3" t="s">
        <v>8</v>
      </c>
      <c r="LI12" s="3" t="s">
        <v>8</v>
      </c>
      <c r="LJ12" s="3" t="s">
        <v>8</v>
      </c>
      <c r="LK12" s="3" t="s">
        <v>8</v>
      </c>
      <c r="LL12" s="3" t="s">
        <v>8</v>
      </c>
      <c r="LM12" s="3" t="s">
        <v>8</v>
      </c>
      <c r="LN12" s="3"/>
      <c r="LO12" s="3" t="s">
        <v>8</v>
      </c>
      <c r="LP12" s="3"/>
      <c r="LQ12" s="3" t="s">
        <v>8</v>
      </c>
      <c r="LR12" s="3"/>
      <c r="LS12" s="3" t="s">
        <v>8</v>
      </c>
      <c r="LT12" s="3"/>
      <c r="LU12" s="3" t="s">
        <v>8</v>
      </c>
      <c r="LV12" s="3"/>
      <c r="LW12" s="3" t="s">
        <v>8</v>
      </c>
      <c r="LX12" s="3"/>
      <c r="LY12" s="3" t="s">
        <v>8</v>
      </c>
      <c r="LZ12" s="3"/>
      <c r="MA12" s="3" t="s">
        <v>8</v>
      </c>
      <c r="MB12" s="3"/>
      <c r="MC12" s="3" t="s">
        <v>8</v>
      </c>
      <c r="MD12" s="3" t="s">
        <v>8</v>
      </c>
    </row>
    <row r="13" spans="1:342" ht="30">
      <c r="A13" s="2" t="s">
        <v>1015</v>
      </c>
      <c r="B13" s="200">
        <v>0.92</v>
      </c>
      <c r="C13" s="3" t="s">
        <v>8</v>
      </c>
      <c r="D13" s="200">
        <v>0.92</v>
      </c>
      <c r="E13" s="3" t="s">
        <v>8</v>
      </c>
      <c r="F13" s="3"/>
      <c r="G13" s="3" t="s">
        <v>8</v>
      </c>
      <c r="H13" s="3"/>
      <c r="I13" s="3" t="s">
        <v>8</v>
      </c>
      <c r="J13" s="3" t="s">
        <v>8</v>
      </c>
      <c r="K13" s="3" t="s">
        <v>8</v>
      </c>
      <c r="L13" s="3"/>
      <c r="M13" s="3" t="s">
        <v>8</v>
      </c>
      <c r="N13" s="3"/>
      <c r="O13" s="3" t="s">
        <v>8</v>
      </c>
      <c r="P13" s="3"/>
      <c r="Q13" s="3" t="s">
        <v>8</v>
      </c>
      <c r="R13" s="3"/>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c r="AH13" s="3" t="s">
        <v>8</v>
      </c>
      <c r="AI13" s="3"/>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c r="BI13" s="3" t="s">
        <v>8</v>
      </c>
      <c r="BJ13" s="3" t="s">
        <v>8</v>
      </c>
      <c r="BK13" s="3" t="s">
        <v>8</v>
      </c>
      <c r="BL13" s="3" t="s">
        <v>8</v>
      </c>
      <c r="BM13" s="3" t="s">
        <v>8</v>
      </c>
      <c r="BN13" s="3" t="s">
        <v>8</v>
      </c>
      <c r="BO13" s="3" t="s">
        <v>8</v>
      </c>
      <c r="BP13" s="3" t="s">
        <v>8</v>
      </c>
      <c r="BQ13" s="3" t="s">
        <v>8</v>
      </c>
      <c r="BR13" s="3" t="s">
        <v>8</v>
      </c>
      <c r="BS13" s="3" t="s">
        <v>8</v>
      </c>
      <c r="BT13" s="3" t="s">
        <v>8</v>
      </c>
      <c r="BU13" s="3" t="s">
        <v>8</v>
      </c>
      <c r="BV13" s="3" t="s">
        <v>8</v>
      </c>
      <c r="BW13" s="3" t="s">
        <v>8</v>
      </c>
      <c r="BX13" s="3" t="s">
        <v>8</v>
      </c>
      <c r="BY13" s="3"/>
      <c r="BZ13" s="3" t="s">
        <v>8</v>
      </c>
      <c r="CA13" s="3"/>
      <c r="CB13" s="3" t="s">
        <v>8</v>
      </c>
      <c r="CC13" s="3"/>
      <c r="CD13" s="3" t="s">
        <v>8</v>
      </c>
      <c r="CE13" s="3"/>
      <c r="CF13" s="3" t="s">
        <v>8</v>
      </c>
      <c r="CG13" s="3"/>
      <c r="CH13" s="3" t="s">
        <v>8</v>
      </c>
      <c r="CI13" s="3"/>
      <c r="CJ13" s="3" t="s">
        <v>8</v>
      </c>
      <c r="CK13" s="3"/>
      <c r="CL13" s="3" t="s">
        <v>8</v>
      </c>
      <c r="CM13" s="3"/>
      <c r="CN13" s="3" t="s">
        <v>8</v>
      </c>
      <c r="CO13" s="3"/>
      <c r="CP13" s="3" t="s">
        <v>8</v>
      </c>
      <c r="CQ13" s="3"/>
      <c r="CR13" s="3" t="s">
        <v>8</v>
      </c>
      <c r="CS13" s="3" t="s">
        <v>8</v>
      </c>
      <c r="CT13" s="3" t="s">
        <v>8</v>
      </c>
      <c r="CU13" s="3" t="s">
        <v>8</v>
      </c>
      <c r="CV13" s="3" t="s">
        <v>8</v>
      </c>
      <c r="CW13" s="3" t="s">
        <v>8</v>
      </c>
      <c r="CX13" s="3" t="s">
        <v>8</v>
      </c>
      <c r="CY13" s="3"/>
      <c r="CZ13" s="3" t="s">
        <v>8</v>
      </c>
      <c r="DA13" s="3"/>
      <c r="DB13" s="3" t="s">
        <v>8</v>
      </c>
      <c r="DC13" s="3" t="s">
        <v>8</v>
      </c>
      <c r="DD13" s="3" t="s">
        <v>8</v>
      </c>
      <c r="DE13" s="3" t="s">
        <v>8</v>
      </c>
      <c r="DF13" s="3" t="s">
        <v>8</v>
      </c>
      <c r="DG13" s="3" t="s">
        <v>8</v>
      </c>
      <c r="DH13" s="3" t="s">
        <v>8</v>
      </c>
      <c r="DI13" s="3"/>
      <c r="DJ13" s="3" t="s">
        <v>8</v>
      </c>
      <c r="DK13" s="3"/>
      <c r="DL13" s="3" t="s">
        <v>8</v>
      </c>
      <c r="DM13" s="3" t="s">
        <v>8</v>
      </c>
      <c r="DN13" s="3" t="s">
        <v>8</v>
      </c>
      <c r="DO13" s="3" t="s">
        <v>8</v>
      </c>
      <c r="DP13" s="3" t="s">
        <v>8</v>
      </c>
      <c r="DQ13" s="3" t="s">
        <v>8</v>
      </c>
      <c r="DR13" s="3" t="s">
        <v>8</v>
      </c>
      <c r="DS13" s="3"/>
      <c r="DT13" s="3" t="s">
        <v>8</v>
      </c>
      <c r="DU13" s="3"/>
      <c r="DV13" s="3" t="s">
        <v>8</v>
      </c>
      <c r="DW13" s="3" t="s">
        <v>8</v>
      </c>
      <c r="DX13" s="3" t="s">
        <v>8</v>
      </c>
      <c r="DY13" s="3" t="s">
        <v>8</v>
      </c>
      <c r="DZ13" s="3" t="s">
        <v>8</v>
      </c>
      <c r="EA13" s="3" t="s">
        <v>8</v>
      </c>
      <c r="EB13" s="3" t="s">
        <v>8</v>
      </c>
      <c r="EC13" s="3"/>
      <c r="ED13" s="3" t="s">
        <v>8</v>
      </c>
      <c r="EE13" s="3"/>
      <c r="EF13" s="3" t="s">
        <v>8</v>
      </c>
      <c r="EG13" s="3" t="s">
        <v>8</v>
      </c>
      <c r="EH13" s="3" t="s">
        <v>8</v>
      </c>
      <c r="EI13" s="3" t="s">
        <v>8</v>
      </c>
      <c r="EJ13" s="3" t="s">
        <v>8</v>
      </c>
      <c r="EK13" s="3" t="s">
        <v>8</v>
      </c>
      <c r="EL13" s="3" t="s">
        <v>8</v>
      </c>
      <c r="EM13" s="3"/>
      <c r="EN13" s="3" t="s">
        <v>8</v>
      </c>
      <c r="EO13" s="3"/>
      <c r="EP13" s="3" t="s">
        <v>8</v>
      </c>
      <c r="EQ13" s="3" t="s">
        <v>8</v>
      </c>
      <c r="ER13" s="3" t="s">
        <v>8</v>
      </c>
      <c r="ES13" s="3" t="s">
        <v>8</v>
      </c>
      <c r="ET13" s="3" t="s">
        <v>8</v>
      </c>
      <c r="EU13" s="3" t="s">
        <v>8</v>
      </c>
      <c r="EV13" s="3" t="s">
        <v>8</v>
      </c>
      <c r="EW13" s="3"/>
      <c r="EX13" s="3" t="s">
        <v>8</v>
      </c>
      <c r="EY13" s="3"/>
      <c r="EZ13" s="3" t="s">
        <v>8</v>
      </c>
      <c r="FA13" s="3" t="s">
        <v>8</v>
      </c>
      <c r="FB13" s="3" t="s">
        <v>8</v>
      </c>
      <c r="FC13" s="3" t="s">
        <v>8</v>
      </c>
      <c r="FD13" s="3" t="s">
        <v>8</v>
      </c>
      <c r="FE13" s="3" t="s">
        <v>8</v>
      </c>
      <c r="FF13" s="3" t="s">
        <v>8</v>
      </c>
      <c r="FG13" s="3"/>
      <c r="FH13" s="3" t="s">
        <v>8</v>
      </c>
      <c r="FI13" s="3"/>
      <c r="FJ13" s="3" t="s">
        <v>8</v>
      </c>
      <c r="FK13" s="3" t="s">
        <v>8</v>
      </c>
      <c r="FL13" s="3" t="s">
        <v>8</v>
      </c>
      <c r="FM13" s="3" t="s">
        <v>8</v>
      </c>
      <c r="FN13" s="3" t="s">
        <v>8</v>
      </c>
      <c r="FO13" s="3" t="s">
        <v>8</v>
      </c>
      <c r="FP13" s="3" t="s">
        <v>8</v>
      </c>
      <c r="FQ13" s="3"/>
      <c r="FR13" s="3" t="s">
        <v>8</v>
      </c>
      <c r="FS13" s="3"/>
      <c r="FT13" s="3" t="s">
        <v>8</v>
      </c>
      <c r="FU13" s="3" t="s">
        <v>8</v>
      </c>
      <c r="FV13" s="3" t="s">
        <v>8</v>
      </c>
      <c r="FW13" s="3" t="s">
        <v>8</v>
      </c>
      <c r="FX13" s="3" t="s">
        <v>8</v>
      </c>
      <c r="FY13" s="3" t="s">
        <v>8</v>
      </c>
      <c r="FZ13" s="3" t="s">
        <v>8</v>
      </c>
      <c r="GA13" s="3"/>
      <c r="GB13" s="3" t="s">
        <v>8</v>
      </c>
      <c r="GC13" s="3"/>
      <c r="GD13" s="3" t="s">
        <v>8</v>
      </c>
      <c r="GE13" s="3" t="s">
        <v>8</v>
      </c>
      <c r="GF13" s="3" t="s">
        <v>8</v>
      </c>
      <c r="GG13" s="3" t="s">
        <v>8</v>
      </c>
      <c r="GH13" s="3" t="s">
        <v>8</v>
      </c>
      <c r="GI13" s="3" t="s">
        <v>8</v>
      </c>
      <c r="GJ13" s="3" t="s">
        <v>8</v>
      </c>
      <c r="GK13" s="3"/>
      <c r="GL13" s="3" t="s">
        <v>8</v>
      </c>
      <c r="GM13" s="3" t="s">
        <v>8</v>
      </c>
      <c r="GN13" s="3" t="s">
        <v>8</v>
      </c>
      <c r="GO13" s="3" t="s">
        <v>8</v>
      </c>
      <c r="GP13" s="3" t="s">
        <v>8</v>
      </c>
      <c r="GQ13" s="3" t="s">
        <v>8</v>
      </c>
      <c r="GR13" s="3" t="s">
        <v>8</v>
      </c>
      <c r="GS13" s="3" t="s">
        <v>8</v>
      </c>
      <c r="GT13" s="3"/>
      <c r="GU13" s="3" t="s">
        <v>8</v>
      </c>
      <c r="GV13" s="3"/>
      <c r="GW13" s="3" t="s">
        <v>8</v>
      </c>
      <c r="GX13" s="3" t="s">
        <v>8</v>
      </c>
      <c r="GY13" s="3" t="s">
        <v>8</v>
      </c>
      <c r="GZ13" s="3" t="s">
        <v>8</v>
      </c>
      <c r="HA13" s="3" t="s">
        <v>8</v>
      </c>
      <c r="HB13" s="3" t="s">
        <v>8</v>
      </c>
      <c r="HC13" s="3" t="s">
        <v>8</v>
      </c>
      <c r="HD13" s="3"/>
      <c r="HE13" s="3" t="s">
        <v>8</v>
      </c>
      <c r="HF13" s="3" t="s">
        <v>8</v>
      </c>
      <c r="HG13" s="3" t="s">
        <v>8</v>
      </c>
      <c r="HH13" s="3" t="s">
        <v>8</v>
      </c>
      <c r="HI13" s="3" t="s">
        <v>8</v>
      </c>
      <c r="HJ13" s="3" t="s">
        <v>8</v>
      </c>
      <c r="HK13" s="3" t="s">
        <v>8</v>
      </c>
      <c r="HL13" s="3" t="s">
        <v>8</v>
      </c>
      <c r="HM13" s="3"/>
      <c r="HN13" s="3" t="s">
        <v>8</v>
      </c>
      <c r="HO13" s="3" t="s">
        <v>8</v>
      </c>
      <c r="HP13" s="3" t="s">
        <v>8</v>
      </c>
      <c r="HQ13" s="3" t="s">
        <v>8</v>
      </c>
      <c r="HR13" s="3" t="s">
        <v>8</v>
      </c>
      <c r="HS13" s="3" t="s">
        <v>8</v>
      </c>
      <c r="HT13" s="3" t="s">
        <v>8</v>
      </c>
      <c r="HU13" s="3" t="s">
        <v>8</v>
      </c>
      <c r="HV13" s="3"/>
      <c r="HW13" s="3" t="s">
        <v>8</v>
      </c>
      <c r="HX13" s="3"/>
      <c r="HY13" s="3" t="s">
        <v>8</v>
      </c>
      <c r="HZ13" s="3" t="s">
        <v>8</v>
      </c>
      <c r="IA13" s="3" t="s">
        <v>8</v>
      </c>
      <c r="IB13" s="3" t="s">
        <v>8</v>
      </c>
      <c r="IC13" s="3" t="s">
        <v>8</v>
      </c>
      <c r="ID13" s="3" t="s">
        <v>8</v>
      </c>
      <c r="IE13" s="3" t="s">
        <v>8</v>
      </c>
      <c r="IF13" s="3"/>
      <c r="IG13" s="3" t="s">
        <v>8</v>
      </c>
      <c r="IH13" s="3"/>
      <c r="II13" s="3" t="s">
        <v>8</v>
      </c>
      <c r="IJ13" s="3" t="s">
        <v>8</v>
      </c>
      <c r="IK13" s="3" t="s">
        <v>8</v>
      </c>
      <c r="IL13" s="3" t="s">
        <v>8</v>
      </c>
      <c r="IM13" s="3" t="s">
        <v>8</v>
      </c>
      <c r="IN13" s="3" t="s">
        <v>8</v>
      </c>
      <c r="IO13" s="3" t="s">
        <v>8</v>
      </c>
      <c r="IP13" s="3"/>
      <c r="IQ13" s="3" t="s">
        <v>8</v>
      </c>
      <c r="IR13" s="3"/>
      <c r="IS13" s="3" t="s">
        <v>8</v>
      </c>
      <c r="IT13" s="3" t="s">
        <v>8</v>
      </c>
      <c r="IU13" s="3" t="s">
        <v>8</v>
      </c>
      <c r="IV13" s="3" t="s">
        <v>8</v>
      </c>
      <c r="IW13" s="3" t="s">
        <v>8</v>
      </c>
      <c r="IX13" s="3" t="s">
        <v>8</v>
      </c>
      <c r="IY13" s="3" t="s">
        <v>8</v>
      </c>
      <c r="IZ13" s="3"/>
      <c r="JA13" s="3" t="s">
        <v>8</v>
      </c>
      <c r="JB13" s="3" t="s">
        <v>8</v>
      </c>
      <c r="JC13" s="3" t="s">
        <v>8</v>
      </c>
      <c r="JD13" s="3" t="s">
        <v>8</v>
      </c>
      <c r="JE13" s="3" t="s">
        <v>8</v>
      </c>
      <c r="JF13" s="3" t="s">
        <v>8</v>
      </c>
      <c r="JG13" s="3" t="s">
        <v>8</v>
      </c>
      <c r="JH13" s="3" t="s">
        <v>8</v>
      </c>
      <c r="JI13" s="3"/>
      <c r="JJ13" s="3" t="s">
        <v>8</v>
      </c>
      <c r="JK13" s="3" t="s">
        <v>8</v>
      </c>
      <c r="JL13" s="3" t="s">
        <v>8</v>
      </c>
      <c r="JM13" s="3" t="s">
        <v>8</v>
      </c>
      <c r="JN13" s="3" t="s">
        <v>8</v>
      </c>
      <c r="JO13" s="3" t="s">
        <v>8</v>
      </c>
      <c r="JP13" s="3" t="s">
        <v>8</v>
      </c>
      <c r="JQ13" s="3" t="s">
        <v>8</v>
      </c>
      <c r="JR13" s="3"/>
      <c r="JS13" s="3" t="s">
        <v>8</v>
      </c>
      <c r="JT13" s="3" t="s">
        <v>8</v>
      </c>
      <c r="JU13" s="3" t="s">
        <v>8</v>
      </c>
      <c r="JV13" s="3" t="s">
        <v>8</v>
      </c>
      <c r="JW13" s="3" t="s">
        <v>8</v>
      </c>
      <c r="JX13" s="3" t="s">
        <v>8</v>
      </c>
      <c r="JY13" s="3" t="s">
        <v>8</v>
      </c>
      <c r="JZ13" s="3" t="s">
        <v>8</v>
      </c>
      <c r="KA13" s="3"/>
      <c r="KB13" s="3" t="s">
        <v>8</v>
      </c>
      <c r="KC13" s="3" t="s">
        <v>8</v>
      </c>
      <c r="KD13" s="3" t="s">
        <v>8</v>
      </c>
      <c r="KE13" s="3" t="s">
        <v>8</v>
      </c>
      <c r="KF13" s="3" t="s">
        <v>8</v>
      </c>
      <c r="KG13" s="3" t="s">
        <v>8</v>
      </c>
      <c r="KH13" s="3" t="s">
        <v>8</v>
      </c>
      <c r="KI13" s="3" t="s">
        <v>8</v>
      </c>
      <c r="KJ13" s="3"/>
      <c r="KK13" s="3" t="s">
        <v>8</v>
      </c>
      <c r="KL13" s="3"/>
      <c r="KM13" s="3" t="s">
        <v>8</v>
      </c>
      <c r="KN13" s="3" t="s">
        <v>8</v>
      </c>
      <c r="KO13" s="3" t="s">
        <v>8</v>
      </c>
      <c r="KP13" s="3" t="s">
        <v>8</v>
      </c>
      <c r="KQ13" s="3" t="s">
        <v>8</v>
      </c>
      <c r="KR13" s="3" t="s">
        <v>8</v>
      </c>
      <c r="KS13" s="3" t="s">
        <v>8</v>
      </c>
      <c r="KT13" s="3"/>
      <c r="KU13" s="3" t="s">
        <v>8</v>
      </c>
      <c r="KV13" s="3"/>
      <c r="KW13" s="3" t="s">
        <v>8</v>
      </c>
      <c r="KX13" s="3" t="s">
        <v>8</v>
      </c>
      <c r="KY13" s="3" t="s">
        <v>8</v>
      </c>
      <c r="KZ13" s="3" t="s">
        <v>8</v>
      </c>
      <c r="LA13" s="3" t="s">
        <v>8</v>
      </c>
      <c r="LB13" s="3" t="s">
        <v>8</v>
      </c>
      <c r="LC13" s="3" t="s">
        <v>8</v>
      </c>
      <c r="LD13" s="3"/>
      <c r="LE13" s="3" t="s">
        <v>8</v>
      </c>
      <c r="LF13" s="3"/>
      <c r="LG13" s="3" t="s">
        <v>8</v>
      </c>
      <c r="LH13" s="3" t="s">
        <v>8</v>
      </c>
      <c r="LI13" s="3" t="s">
        <v>8</v>
      </c>
      <c r="LJ13" s="3" t="s">
        <v>8</v>
      </c>
      <c r="LK13" s="3" t="s">
        <v>8</v>
      </c>
      <c r="LL13" s="3" t="s">
        <v>8</v>
      </c>
      <c r="LM13" s="3" t="s">
        <v>8</v>
      </c>
      <c r="LN13" s="3"/>
      <c r="LO13" s="3" t="s">
        <v>8</v>
      </c>
      <c r="LP13" s="3"/>
      <c r="LQ13" s="3" t="s">
        <v>8</v>
      </c>
      <c r="LR13" s="3"/>
      <c r="LS13" s="3" t="s">
        <v>8</v>
      </c>
      <c r="LT13" s="3"/>
      <c r="LU13" s="3" t="s">
        <v>8</v>
      </c>
      <c r="LV13" s="3"/>
      <c r="LW13" s="3" t="s">
        <v>8</v>
      </c>
      <c r="LX13" s="3"/>
      <c r="LY13" s="3" t="s">
        <v>8</v>
      </c>
      <c r="LZ13" s="3"/>
      <c r="MA13" s="3" t="s">
        <v>8</v>
      </c>
      <c r="MB13" s="3"/>
      <c r="MC13" s="3" t="s">
        <v>8</v>
      </c>
      <c r="MD13" s="3" t="s">
        <v>8</v>
      </c>
    </row>
    <row r="14" spans="1:342">
      <c r="A14" s="2" t="s">
        <v>33</v>
      </c>
      <c r="B14" s="5">
        <v>143000000</v>
      </c>
      <c r="C14" s="3" t="s">
        <v>8</v>
      </c>
      <c r="D14" s="5">
        <v>139600000</v>
      </c>
      <c r="E14" s="3" t="s">
        <v>8</v>
      </c>
      <c r="F14" s="3"/>
      <c r="G14" s="3" t="s">
        <v>8</v>
      </c>
      <c r="H14" s="3"/>
      <c r="I14" s="3" t="s">
        <v>8</v>
      </c>
      <c r="J14" s="3" t="s">
        <v>8</v>
      </c>
      <c r="K14" s="3" t="s">
        <v>8</v>
      </c>
      <c r="L14" s="3"/>
      <c r="M14" s="3" t="s">
        <v>8</v>
      </c>
      <c r="N14" s="3"/>
      <c r="O14" s="3" t="s">
        <v>8</v>
      </c>
      <c r="P14" s="3"/>
      <c r="Q14" s="3" t="s">
        <v>8</v>
      </c>
      <c r="R14" s="3"/>
      <c r="S14" s="5">
        <v>51900000</v>
      </c>
      <c r="T14" s="5">
        <v>49400000</v>
      </c>
      <c r="U14" s="5">
        <v>57200000</v>
      </c>
      <c r="V14" s="5">
        <v>56100000</v>
      </c>
      <c r="W14" s="5">
        <v>14400000</v>
      </c>
      <c r="X14" s="5">
        <v>14400000</v>
      </c>
      <c r="Y14" s="5">
        <v>200000</v>
      </c>
      <c r="Z14" s="3">
        <v>0</v>
      </c>
      <c r="AA14" s="5">
        <v>15100000</v>
      </c>
      <c r="AB14" s="5">
        <v>14900000</v>
      </c>
      <c r="AC14" s="5">
        <v>19300000</v>
      </c>
      <c r="AD14" s="5">
        <v>19700000</v>
      </c>
      <c r="AE14" s="5">
        <v>20600000</v>
      </c>
      <c r="AF14" s="3" t="s">
        <v>8</v>
      </c>
      <c r="AG14" s="3"/>
      <c r="AH14" s="3" t="s">
        <v>8</v>
      </c>
      <c r="AI14" s="3"/>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c r="BD14" s="3" t="s">
        <v>8</v>
      </c>
      <c r="BE14" s="3" t="s">
        <v>8</v>
      </c>
      <c r="BF14" s="3" t="s">
        <v>8</v>
      </c>
      <c r="BG14" s="3" t="s">
        <v>8</v>
      </c>
      <c r="BH14" s="3" t="s">
        <v>8</v>
      </c>
      <c r="BI14" s="3" t="s">
        <v>8</v>
      </c>
      <c r="BJ14" s="3" t="s">
        <v>8</v>
      </c>
      <c r="BK14" s="3" t="s">
        <v>8</v>
      </c>
      <c r="BL14" s="3" t="s">
        <v>8</v>
      </c>
      <c r="BM14" s="3" t="s">
        <v>8</v>
      </c>
      <c r="BN14" s="3" t="s">
        <v>8</v>
      </c>
      <c r="BO14" s="3" t="s">
        <v>8</v>
      </c>
      <c r="BP14" s="3" t="s">
        <v>8</v>
      </c>
      <c r="BQ14" s="3" t="s">
        <v>8</v>
      </c>
      <c r="BR14" s="3" t="s">
        <v>8</v>
      </c>
      <c r="BS14" s="3" t="s">
        <v>8</v>
      </c>
      <c r="BT14" s="3" t="s">
        <v>8</v>
      </c>
      <c r="BU14" s="3" t="s">
        <v>8</v>
      </c>
      <c r="BV14" s="3" t="s">
        <v>8</v>
      </c>
      <c r="BW14" s="3" t="s">
        <v>8</v>
      </c>
      <c r="BX14" s="3" t="s">
        <v>8</v>
      </c>
      <c r="BY14" s="3"/>
      <c r="BZ14" s="3" t="s">
        <v>8</v>
      </c>
      <c r="CA14" s="3"/>
      <c r="CB14" s="3" t="s">
        <v>8</v>
      </c>
      <c r="CC14" s="3"/>
      <c r="CD14" s="3" t="s">
        <v>8</v>
      </c>
      <c r="CE14" s="3"/>
      <c r="CF14" s="3" t="s">
        <v>8</v>
      </c>
      <c r="CG14" s="3"/>
      <c r="CH14" s="3" t="s">
        <v>8</v>
      </c>
      <c r="CI14" s="3"/>
      <c r="CJ14" s="3" t="s">
        <v>8</v>
      </c>
      <c r="CK14" s="3"/>
      <c r="CL14" s="3" t="s">
        <v>8</v>
      </c>
      <c r="CM14" s="3"/>
      <c r="CN14" s="3" t="s">
        <v>8</v>
      </c>
      <c r="CO14" s="3"/>
      <c r="CP14" s="3" t="s">
        <v>8</v>
      </c>
      <c r="CQ14" s="3"/>
      <c r="CR14" s="3" t="s">
        <v>8</v>
      </c>
      <c r="CS14" s="3" t="s">
        <v>8</v>
      </c>
      <c r="CT14" s="3" t="s">
        <v>8</v>
      </c>
      <c r="CU14" s="3" t="s">
        <v>8</v>
      </c>
      <c r="CV14" s="3" t="s">
        <v>8</v>
      </c>
      <c r="CW14" s="3" t="s">
        <v>8</v>
      </c>
      <c r="CX14" s="3" t="s">
        <v>8</v>
      </c>
      <c r="CY14" s="3"/>
      <c r="CZ14" s="3" t="s">
        <v>8</v>
      </c>
      <c r="DA14" s="3"/>
      <c r="DB14" s="3" t="s">
        <v>8</v>
      </c>
      <c r="DC14" s="3" t="s">
        <v>8</v>
      </c>
      <c r="DD14" s="3" t="s">
        <v>8</v>
      </c>
      <c r="DE14" s="3" t="s">
        <v>8</v>
      </c>
      <c r="DF14" s="3" t="s">
        <v>8</v>
      </c>
      <c r="DG14" s="3" t="s">
        <v>8</v>
      </c>
      <c r="DH14" s="3" t="s">
        <v>8</v>
      </c>
      <c r="DI14" s="3"/>
      <c r="DJ14" s="3" t="s">
        <v>8</v>
      </c>
      <c r="DK14" s="3"/>
      <c r="DL14" s="3" t="s">
        <v>8</v>
      </c>
      <c r="DM14" s="3" t="s">
        <v>8</v>
      </c>
      <c r="DN14" s="3" t="s">
        <v>8</v>
      </c>
      <c r="DO14" s="3" t="s">
        <v>8</v>
      </c>
      <c r="DP14" s="3" t="s">
        <v>8</v>
      </c>
      <c r="DQ14" s="3" t="s">
        <v>8</v>
      </c>
      <c r="DR14" s="3" t="s">
        <v>8</v>
      </c>
      <c r="DS14" s="3"/>
      <c r="DT14" s="3" t="s">
        <v>8</v>
      </c>
      <c r="DU14" s="3"/>
      <c r="DV14" s="3" t="s">
        <v>8</v>
      </c>
      <c r="DW14" s="3" t="s">
        <v>8</v>
      </c>
      <c r="DX14" s="3" t="s">
        <v>8</v>
      </c>
      <c r="DY14" s="3" t="s">
        <v>8</v>
      </c>
      <c r="DZ14" s="3" t="s">
        <v>8</v>
      </c>
      <c r="EA14" s="3" t="s">
        <v>8</v>
      </c>
      <c r="EB14" s="3" t="s">
        <v>8</v>
      </c>
      <c r="EC14" s="3"/>
      <c r="ED14" s="3" t="s">
        <v>8</v>
      </c>
      <c r="EE14" s="3"/>
      <c r="EF14" s="3" t="s">
        <v>8</v>
      </c>
      <c r="EG14" s="3" t="s">
        <v>8</v>
      </c>
      <c r="EH14" s="3" t="s">
        <v>8</v>
      </c>
      <c r="EI14" s="3" t="s">
        <v>8</v>
      </c>
      <c r="EJ14" s="3" t="s">
        <v>8</v>
      </c>
      <c r="EK14" s="3" t="s">
        <v>8</v>
      </c>
      <c r="EL14" s="3" t="s">
        <v>8</v>
      </c>
      <c r="EM14" s="3"/>
      <c r="EN14" s="3" t="s">
        <v>8</v>
      </c>
      <c r="EO14" s="3"/>
      <c r="EP14" s="3" t="s">
        <v>8</v>
      </c>
      <c r="EQ14" s="3" t="s">
        <v>8</v>
      </c>
      <c r="ER14" s="3" t="s">
        <v>8</v>
      </c>
      <c r="ES14" s="3" t="s">
        <v>8</v>
      </c>
      <c r="ET14" s="3" t="s">
        <v>8</v>
      </c>
      <c r="EU14" s="3" t="s">
        <v>8</v>
      </c>
      <c r="EV14" s="3" t="s">
        <v>8</v>
      </c>
      <c r="EW14" s="3"/>
      <c r="EX14" s="3" t="s">
        <v>8</v>
      </c>
      <c r="EY14" s="3"/>
      <c r="EZ14" s="3" t="s">
        <v>8</v>
      </c>
      <c r="FA14" s="3" t="s">
        <v>8</v>
      </c>
      <c r="FB14" s="3" t="s">
        <v>8</v>
      </c>
      <c r="FC14" s="3" t="s">
        <v>8</v>
      </c>
      <c r="FD14" s="3" t="s">
        <v>8</v>
      </c>
      <c r="FE14" s="3" t="s">
        <v>8</v>
      </c>
      <c r="FF14" s="3" t="s">
        <v>8</v>
      </c>
      <c r="FG14" s="3"/>
      <c r="FH14" s="3" t="s">
        <v>8</v>
      </c>
      <c r="FI14" s="3"/>
      <c r="FJ14" s="3" t="s">
        <v>8</v>
      </c>
      <c r="FK14" s="3" t="s">
        <v>8</v>
      </c>
      <c r="FL14" s="3" t="s">
        <v>8</v>
      </c>
      <c r="FM14" s="3" t="s">
        <v>8</v>
      </c>
      <c r="FN14" s="3" t="s">
        <v>8</v>
      </c>
      <c r="FO14" s="3" t="s">
        <v>8</v>
      </c>
      <c r="FP14" s="3" t="s">
        <v>8</v>
      </c>
      <c r="FQ14" s="3"/>
      <c r="FR14" s="3" t="s">
        <v>8</v>
      </c>
      <c r="FS14" s="3"/>
      <c r="FT14" s="3" t="s">
        <v>8</v>
      </c>
      <c r="FU14" s="3" t="s">
        <v>8</v>
      </c>
      <c r="FV14" s="3" t="s">
        <v>8</v>
      </c>
      <c r="FW14" s="3" t="s">
        <v>8</v>
      </c>
      <c r="FX14" s="3" t="s">
        <v>8</v>
      </c>
      <c r="FY14" s="3" t="s">
        <v>8</v>
      </c>
      <c r="FZ14" s="3" t="s">
        <v>8</v>
      </c>
      <c r="GA14" s="3"/>
      <c r="GB14" s="3" t="s">
        <v>8</v>
      </c>
      <c r="GC14" s="3"/>
      <c r="GD14" s="3" t="s">
        <v>8</v>
      </c>
      <c r="GE14" s="3" t="s">
        <v>8</v>
      </c>
      <c r="GF14" s="3" t="s">
        <v>8</v>
      </c>
      <c r="GG14" s="3" t="s">
        <v>8</v>
      </c>
      <c r="GH14" s="3" t="s">
        <v>8</v>
      </c>
      <c r="GI14" s="3" t="s">
        <v>8</v>
      </c>
      <c r="GJ14" s="3" t="s">
        <v>8</v>
      </c>
      <c r="GK14" s="3"/>
      <c r="GL14" s="3" t="s">
        <v>8</v>
      </c>
      <c r="GM14" s="3" t="s">
        <v>8</v>
      </c>
      <c r="GN14" s="3" t="s">
        <v>8</v>
      </c>
      <c r="GO14" s="3" t="s">
        <v>8</v>
      </c>
      <c r="GP14" s="3" t="s">
        <v>8</v>
      </c>
      <c r="GQ14" s="3" t="s">
        <v>8</v>
      </c>
      <c r="GR14" s="3" t="s">
        <v>8</v>
      </c>
      <c r="GS14" s="3" t="s">
        <v>8</v>
      </c>
      <c r="GT14" s="3"/>
      <c r="GU14" s="3" t="s">
        <v>8</v>
      </c>
      <c r="GV14" s="3"/>
      <c r="GW14" s="3" t="s">
        <v>8</v>
      </c>
      <c r="GX14" s="3" t="s">
        <v>8</v>
      </c>
      <c r="GY14" s="3" t="s">
        <v>8</v>
      </c>
      <c r="GZ14" s="3" t="s">
        <v>8</v>
      </c>
      <c r="HA14" s="3" t="s">
        <v>8</v>
      </c>
      <c r="HB14" s="3" t="s">
        <v>8</v>
      </c>
      <c r="HC14" s="3" t="s">
        <v>8</v>
      </c>
      <c r="HD14" s="3"/>
      <c r="HE14" s="3" t="s">
        <v>8</v>
      </c>
      <c r="HF14" s="3" t="s">
        <v>8</v>
      </c>
      <c r="HG14" s="3" t="s">
        <v>8</v>
      </c>
      <c r="HH14" s="3" t="s">
        <v>8</v>
      </c>
      <c r="HI14" s="3" t="s">
        <v>8</v>
      </c>
      <c r="HJ14" s="3" t="s">
        <v>8</v>
      </c>
      <c r="HK14" s="3" t="s">
        <v>8</v>
      </c>
      <c r="HL14" s="3" t="s">
        <v>8</v>
      </c>
      <c r="HM14" s="3"/>
      <c r="HN14" s="3" t="s">
        <v>8</v>
      </c>
      <c r="HO14" s="3" t="s">
        <v>8</v>
      </c>
      <c r="HP14" s="3" t="s">
        <v>8</v>
      </c>
      <c r="HQ14" s="3" t="s">
        <v>8</v>
      </c>
      <c r="HR14" s="3" t="s">
        <v>8</v>
      </c>
      <c r="HS14" s="3" t="s">
        <v>8</v>
      </c>
      <c r="HT14" s="3" t="s">
        <v>8</v>
      </c>
      <c r="HU14" s="3" t="s">
        <v>8</v>
      </c>
      <c r="HV14" s="3"/>
      <c r="HW14" s="3" t="s">
        <v>8</v>
      </c>
      <c r="HX14" s="3"/>
      <c r="HY14" s="3" t="s">
        <v>8</v>
      </c>
      <c r="HZ14" s="3" t="s">
        <v>8</v>
      </c>
      <c r="IA14" s="3" t="s">
        <v>8</v>
      </c>
      <c r="IB14" s="3" t="s">
        <v>8</v>
      </c>
      <c r="IC14" s="3" t="s">
        <v>8</v>
      </c>
      <c r="ID14" s="3" t="s">
        <v>8</v>
      </c>
      <c r="IE14" s="3" t="s">
        <v>8</v>
      </c>
      <c r="IF14" s="3"/>
      <c r="IG14" s="3" t="s">
        <v>8</v>
      </c>
      <c r="IH14" s="3"/>
      <c r="II14" s="3" t="s">
        <v>8</v>
      </c>
      <c r="IJ14" s="3" t="s">
        <v>8</v>
      </c>
      <c r="IK14" s="3" t="s">
        <v>8</v>
      </c>
      <c r="IL14" s="3" t="s">
        <v>8</v>
      </c>
      <c r="IM14" s="3" t="s">
        <v>8</v>
      </c>
      <c r="IN14" s="3" t="s">
        <v>8</v>
      </c>
      <c r="IO14" s="3" t="s">
        <v>8</v>
      </c>
      <c r="IP14" s="3"/>
      <c r="IQ14" s="3" t="s">
        <v>8</v>
      </c>
      <c r="IR14" s="3"/>
      <c r="IS14" s="3" t="s">
        <v>8</v>
      </c>
      <c r="IT14" s="3" t="s">
        <v>8</v>
      </c>
      <c r="IU14" s="3" t="s">
        <v>8</v>
      </c>
      <c r="IV14" s="3" t="s">
        <v>8</v>
      </c>
      <c r="IW14" s="3" t="s">
        <v>8</v>
      </c>
      <c r="IX14" s="3" t="s">
        <v>8</v>
      </c>
      <c r="IY14" s="3" t="s">
        <v>8</v>
      </c>
      <c r="IZ14" s="3"/>
      <c r="JA14" s="3" t="s">
        <v>8</v>
      </c>
      <c r="JB14" s="3" t="s">
        <v>8</v>
      </c>
      <c r="JC14" s="3" t="s">
        <v>8</v>
      </c>
      <c r="JD14" s="3" t="s">
        <v>8</v>
      </c>
      <c r="JE14" s="3" t="s">
        <v>8</v>
      </c>
      <c r="JF14" s="3" t="s">
        <v>8</v>
      </c>
      <c r="JG14" s="3" t="s">
        <v>8</v>
      </c>
      <c r="JH14" s="3" t="s">
        <v>8</v>
      </c>
      <c r="JI14" s="3"/>
      <c r="JJ14" s="3" t="s">
        <v>8</v>
      </c>
      <c r="JK14" s="3" t="s">
        <v>8</v>
      </c>
      <c r="JL14" s="3" t="s">
        <v>8</v>
      </c>
      <c r="JM14" s="3" t="s">
        <v>8</v>
      </c>
      <c r="JN14" s="3" t="s">
        <v>8</v>
      </c>
      <c r="JO14" s="3" t="s">
        <v>8</v>
      </c>
      <c r="JP14" s="3" t="s">
        <v>8</v>
      </c>
      <c r="JQ14" s="3" t="s">
        <v>8</v>
      </c>
      <c r="JR14" s="3"/>
      <c r="JS14" s="3" t="s">
        <v>8</v>
      </c>
      <c r="JT14" s="3" t="s">
        <v>8</v>
      </c>
      <c r="JU14" s="3" t="s">
        <v>8</v>
      </c>
      <c r="JV14" s="3" t="s">
        <v>8</v>
      </c>
      <c r="JW14" s="3" t="s">
        <v>8</v>
      </c>
      <c r="JX14" s="3" t="s">
        <v>8</v>
      </c>
      <c r="JY14" s="3" t="s">
        <v>8</v>
      </c>
      <c r="JZ14" s="3" t="s">
        <v>8</v>
      </c>
      <c r="KA14" s="3"/>
      <c r="KB14" s="3" t="s">
        <v>8</v>
      </c>
      <c r="KC14" s="3" t="s">
        <v>8</v>
      </c>
      <c r="KD14" s="3" t="s">
        <v>8</v>
      </c>
      <c r="KE14" s="3" t="s">
        <v>8</v>
      </c>
      <c r="KF14" s="3" t="s">
        <v>8</v>
      </c>
      <c r="KG14" s="3" t="s">
        <v>8</v>
      </c>
      <c r="KH14" s="3" t="s">
        <v>8</v>
      </c>
      <c r="KI14" s="3" t="s">
        <v>8</v>
      </c>
      <c r="KJ14" s="3"/>
      <c r="KK14" s="3" t="s">
        <v>8</v>
      </c>
      <c r="KL14" s="3"/>
      <c r="KM14" s="3" t="s">
        <v>8</v>
      </c>
      <c r="KN14" s="3" t="s">
        <v>8</v>
      </c>
      <c r="KO14" s="3" t="s">
        <v>8</v>
      </c>
      <c r="KP14" s="3" t="s">
        <v>8</v>
      </c>
      <c r="KQ14" s="3" t="s">
        <v>8</v>
      </c>
      <c r="KR14" s="3" t="s">
        <v>8</v>
      </c>
      <c r="KS14" s="3" t="s">
        <v>8</v>
      </c>
      <c r="KT14" s="3"/>
      <c r="KU14" s="3" t="s">
        <v>8</v>
      </c>
      <c r="KV14" s="3"/>
      <c r="KW14" s="3" t="s">
        <v>8</v>
      </c>
      <c r="KX14" s="3" t="s">
        <v>8</v>
      </c>
      <c r="KY14" s="3" t="s">
        <v>8</v>
      </c>
      <c r="KZ14" s="3" t="s">
        <v>8</v>
      </c>
      <c r="LA14" s="3" t="s">
        <v>8</v>
      </c>
      <c r="LB14" s="3" t="s">
        <v>8</v>
      </c>
      <c r="LC14" s="3" t="s">
        <v>8</v>
      </c>
      <c r="LD14" s="3"/>
      <c r="LE14" s="3" t="s">
        <v>8</v>
      </c>
      <c r="LF14" s="3"/>
      <c r="LG14" s="3" t="s">
        <v>8</v>
      </c>
      <c r="LH14" s="3" t="s">
        <v>8</v>
      </c>
      <c r="LI14" s="3" t="s">
        <v>8</v>
      </c>
      <c r="LJ14" s="3" t="s">
        <v>8</v>
      </c>
      <c r="LK14" s="3" t="s">
        <v>8</v>
      </c>
      <c r="LL14" s="3" t="s">
        <v>8</v>
      </c>
      <c r="LM14" s="3" t="s">
        <v>8</v>
      </c>
      <c r="LN14" s="3"/>
      <c r="LO14" s="3" t="s">
        <v>8</v>
      </c>
      <c r="LP14" s="3"/>
      <c r="LQ14" s="3" t="s">
        <v>8</v>
      </c>
      <c r="LR14" s="3"/>
      <c r="LS14" s="3" t="s">
        <v>8</v>
      </c>
      <c r="LT14" s="3"/>
      <c r="LU14" s="3" t="s">
        <v>8</v>
      </c>
      <c r="LV14" s="3"/>
      <c r="LW14" s="3" t="s">
        <v>8</v>
      </c>
      <c r="LX14" s="3"/>
      <c r="LY14" s="3" t="s">
        <v>8</v>
      </c>
      <c r="LZ14" s="3"/>
      <c r="MA14" s="3" t="s">
        <v>8</v>
      </c>
      <c r="MB14" s="3"/>
      <c r="MC14" s="3" t="s">
        <v>8</v>
      </c>
      <c r="MD14" s="3" t="s">
        <v>8</v>
      </c>
    </row>
    <row r="15" spans="1:342">
      <c r="A15" s="2" t="s">
        <v>1016</v>
      </c>
      <c r="B15" s="3" t="s">
        <v>8</v>
      </c>
      <c r="C15" s="3" t="s">
        <v>8</v>
      </c>
      <c r="D15" s="3" t="s">
        <v>8</v>
      </c>
      <c r="E15" s="3" t="s">
        <v>8</v>
      </c>
      <c r="F15" s="3"/>
      <c r="G15" s="3" t="s">
        <v>8</v>
      </c>
      <c r="H15" s="3"/>
      <c r="I15" s="3" t="s">
        <v>8</v>
      </c>
      <c r="J15" s="3" t="s">
        <v>8</v>
      </c>
      <c r="K15" s="3" t="s">
        <v>8</v>
      </c>
      <c r="L15" s="3"/>
      <c r="M15" s="3" t="s">
        <v>8</v>
      </c>
      <c r="N15" s="3"/>
      <c r="O15" s="3" t="s">
        <v>8</v>
      </c>
      <c r="P15" s="3"/>
      <c r="Q15" s="3" t="s">
        <v>8</v>
      </c>
      <c r="R15" s="3"/>
      <c r="S15" s="3">
        <v>9</v>
      </c>
      <c r="T15" s="3">
        <v>8</v>
      </c>
      <c r="U15" s="3">
        <v>18</v>
      </c>
      <c r="V15" s="3">
        <v>19</v>
      </c>
      <c r="W15" s="3" t="s">
        <v>8</v>
      </c>
      <c r="X15" s="3" t="s">
        <v>8</v>
      </c>
      <c r="Y15" s="3" t="s">
        <v>8</v>
      </c>
      <c r="Z15" s="3" t="s">
        <v>8</v>
      </c>
      <c r="AA15" s="3" t="s">
        <v>8</v>
      </c>
      <c r="AB15" s="3" t="s">
        <v>8</v>
      </c>
      <c r="AC15" s="3" t="s">
        <v>8</v>
      </c>
      <c r="AD15" s="3" t="s">
        <v>8</v>
      </c>
      <c r="AE15" s="3" t="s">
        <v>8</v>
      </c>
      <c r="AF15" s="3" t="s">
        <v>8</v>
      </c>
      <c r="AG15" s="3"/>
      <c r="AH15" s="3" t="s">
        <v>8</v>
      </c>
      <c r="AI15" s="3"/>
      <c r="AJ15" s="3" t="s">
        <v>8</v>
      </c>
      <c r="AK15" s="3" t="s">
        <v>8</v>
      </c>
      <c r="AL15" s="3" t="s">
        <v>8</v>
      </c>
      <c r="AM15" s="3" t="s">
        <v>8</v>
      </c>
      <c r="AN15" s="3" t="s">
        <v>8</v>
      </c>
      <c r="AO15" s="3" t="s">
        <v>8</v>
      </c>
      <c r="AP15" s="3" t="s">
        <v>8</v>
      </c>
      <c r="AQ15" s="3" t="s">
        <v>8</v>
      </c>
      <c r="AR15" s="3" t="s">
        <v>8</v>
      </c>
      <c r="AS15" s="3" t="s">
        <v>8</v>
      </c>
      <c r="AT15" s="3" t="s">
        <v>8</v>
      </c>
      <c r="AU15" s="3" t="s">
        <v>8</v>
      </c>
      <c r="AV15" s="3">
        <v>1</v>
      </c>
      <c r="AW15" s="3">
        <v>1</v>
      </c>
      <c r="AX15" s="3" t="s">
        <v>8</v>
      </c>
      <c r="AY15" s="3" t="s">
        <v>8</v>
      </c>
      <c r="AZ15" s="3" t="s">
        <v>8</v>
      </c>
      <c r="BA15" s="3" t="s">
        <v>8</v>
      </c>
      <c r="BB15" s="3" t="s">
        <v>8</v>
      </c>
      <c r="BC15" s="3" t="s">
        <v>8</v>
      </c>
      <c r="BD15" s="3" t="s">
        <v>8</v>
      </c>
      <c r="BE15" s="3" t="s">
        <v>8</v>
      </c>
      <c r="BF15" s="3" t="s">
        <v>8</v>
      </c>
      <c r="BG15" s="3" t="s">
        <v>8</v>
      </c>
      <c r="BH15" s="3" t="s">
        <v>8</v>
      </c>
      <c r="BI15" s="3" t="s">
        <v>8</v>
      </c>
      <c r="BJ15" s="3" t="s">
        <v>8</v>
      </c>
      <c r="BK15" s="3" t="s">
        <v>8</v>
      </c>
      <c r="BL15" s="3" t="s">
        <v>8</v>
      </c>
      <c r="BM15" s="3" t="s">
        <v>8</v>
      </c>
      <c r="BN15" s="3" t="s">
        <v>8</v>
      </c>
      <c r="BO15" s="3" t="s">
        <v>8</v>
      </c>
      <c r="BP15" s="3" t="s">
        <v>8</v>
      </c>
      <c r="BQ15" s="3" t="s">
        <v>8</v>
      </c>
      <c r="BR15" s="3" t="s">
        <v>8</v>
      </c>
      <c r="BS15" s="3" t="s">
        <v>8</v>
      </c>
      <c r="BT15" s="3" t="s">
        <v>8</v>
      </c>
      <c r="BU15" s="3" t="s">
        <v>8</v>
      </c>
      <c r="BV15" s="3" t="s">
        <v>8</v>
      </c>
      <c r="BW15" s="3" t="s">
        <v>8</v>
      </c>
      <c r="BX15" s="3" t="s">
        <v>8</v>
      </c>
      <c r="BY15" s="3"/>
      <c r="BZ15" s="3" t="s">
        <v>8</v>
      </c>
      <c r="CA15" s="3"/>
      <c r="CB15" s="3" t="s">
        <v>8</v>
      </c>
      <c r="CC15" s="3"/>
      <c r="CD15" s="3" t="s">
        <v>8</v>
      </c>
      <c r="CE15" s="3"/>
      <c r="CF15" s="3" t="s">
        <v>8</v>
      </c>
      <c r="CG15" s="3"/>
      <c r="CH15" s="3" t="s">
        <v>8</v>
      </c>
      <c r="CI15" s="3"/>
      <c r="CJ15" s="3" t="s">
        <v>8</v>
      </c>
      <c r="CK15" s="3"/>
      <c r="CL15" s="3" t="s">
        <v>8</v>
      </c>
      <c r="CM15" s="3"/>
      <c r="CN15" s="3" t="s">
        <v>8</v>
      </c>
      <c r="CO15" s="3"/>
      <c r="CP15" s="3" t="s">
        <v>8</v>
      </c>
      <c r="CQ15" s="3"/>
      <c r="CR15" s="3" t="s">
        <v>8</v>
      </c>
      <c r="CS15" s="3" t="s">
        <v>8</v>
      </c>
      <c r="CT15" s="3" t="s">
        <v>8</v>
      </c>
      <c r="CU15" s="3" t="s">
        <v>8</v>
      </c>
      <c r="CV15" s="3" t="s">
        <v>8</v>
      </c>
      <c r="CW15" s="3" t="s">
        <v>8</v>
      </c>
      <c r="CX15" s="3" t="s">
        <v>8</v>
      </c>
      <c r="CY15" s="3"/>
      <c r="CZ15" s="3" t="s">
        <v>8</v>
      </c>
      <c r="DA15" s="3"/>
      <c r="DB15" s="3" t="s">
        <v>8</v>
      </c>
      <c r="DC15" s="3" t="s">
        <v>8</v>
      </c>
      <c r="DD15" s="3" t="s">
        <v>8</v>
      </c>
      <c r="DE15" s="3" t="s">
        <v>8</v>
      </c>
      <c r="DF15" s="3" t="s">
        <v>8</v>
      </c>
      <c r="DG15" s="3" t="s">
        <v>8</v>
      </c>
      <c r="DH15" s="3" t="s">
        <v>8</v>
      </c>
      <c r="DI15" s="3"/>
      <c r="DJ15" s="3" t="s">
        <v>8</v>
      </c>
      <c r="DK15" s="3"/>
      <c r="DL15" s="3" t="s">
        <v>8</v>
      </c>
      <c r="DM15" s="3" t="s">
        <v>8</v>
      </c>
      <c r="DN15" s="3" t="s">
        <v>8</v>
      </c>
      <c r="DO15" s="3" t="s">
        <v>8</v>
      </c>
      <c r="DP15" s="3" t="s">
        <v>8</v>
      </c>
      <c r="DQ15" s="3" t="s">
        <v>8</v>
      </c>
      <c r="DR15" s="3" t="s">
        <v>8</v>
      </c>
      <c r="DS15" s="3"/>
      <c r="DT15" s="3" t="s">
        <v>8</v>
      </c>
      <c r="DU15" s="3"/>
      <c r="DV15" s="3" t="s">
        <v>8</v>
      </c>
      <c r="DW15" s="3" t="s">
        <v>8</v>
      </c>
      <c r="DX15" s="3" t="s">
        <v>8</v>
      </c>
      <c r="DY15" s="3" t="s">
        <v>8</v>
      </c>
      <c r="DZ15" s="3" t="s">
        <v>8</v>
      </c>
      <c r="EA15" s="3" t="s">
        <v>8</v>
      </c>
      <c r="EB15" s="3" t="s">
        <v>8</v>
      </c>
      <c r="EC15" s="3"/>
      <c r="ED15" s="3" t="s">
        <v>8</v>
      </c>
      <c r="EE15" s="3"/>
      <c r="EF15" s="3" t="s">
        <v>8</v>
      </c>
      <c r="EG15" s="3" t="s">
        <v>8</v>
      </c>
      <c r="EH15" s="3" t="s">
        <v>8</v>
      </c>
      <c r="EI15" s="3" t="s">
        <v>8</v>
      </c>
      <c r="EJ15" s="3" t="s">
        <v>8</v>
      </c>
      <c r="EK15" s="3" t="s">
        <v>8</v>
      </c>
      <c r="EL15" s="3" t="s">
        <v>8</v>
      </c>
      <c r="EM15" s="3"/>
      <c r="EN15" s="3" t="s">
        <v>8</v>
      </c>
      <c r="EO15" s="3"/>
      <c r="EP15" s="3" t="s">
        <v>8</v>
      </c>
      <c r="EQ15" s="3" t="s">
        <v>8</v>
      </c>
      <c r="ER15" s="3" t="s">
        <v>8</v>
      </c>
      <c r="ES15" s="3" t="s">
        <v>8</v>
      </c>
      <c r="ET15" s="3" t="s">
        <v>8</v>
      </c>
      <c r="EU15" s="3" t="s">
        <v>8</v>
      </c>
      <c r="EV15" s="3" t="s">
        <v>8</v>
      </c>
      <c r="EW15" s="3"/>
      <c r="EX15" s="3" t="s">
        <v>8</v>
      </c>
      <c r="EY15" s="3"/>
      <c r="EZ15" s="3" t="s">
        <v>8</v>
      </c>
      <c r="FA15" s="3" t="s">
        <v>8</v>
      </c>
      <c r="FB15" s="3" t="s">
        <v>8</v>
      </c>
      <c r="FC15" s="3" t="s">
        <v>8</v>
      </c>
      <c r="FD15" s="3" t="s">
        <v>8</v>
      </c>
      <c r="FE15" s="3" t="s">
        <v>8</v>
      </c>
      <c r="FF15" s="3" t="s">
        <v>8</v>
      </c>
      <c r="FG15" s="3"/>
      <c r="FH15" s="3" t="s">
        <v>8</v>
      </c>
      <c r="FI15" s="3"/>
      <c r="FJ15" s="3" t="s">
        <v>8</v>
      </c>
      <c r="FK15" s="3" t="s">
        <v>8</v>
      </c>
      <c r="FL15" s="3" t="s">
        <v>8</v>
      </c>
      <c r="FM15" s="3" t="s">
        <v>8</v>
      </c>
      <c r="FN15" s="3" t="s">
        <v>8</v>
      </c>
      <c r="FO15" s="3" t="s">
        <v>8</v>
      </c>
      <c r="FP15" s="3" t="s">
        <v>8</v>
      </c>
      <c r="FQ15" s="3"/>
      <c r="FR15" s="3" t="s">
        <v>8</v>
      </c>
      <c r="FS15" s="3"/>
      <c r="FT15" s="3" t="s">
        <v>8</v>
      </c>
      <c r="FU15" s="3" t="s">
        <v>8</v>
      </c>
      <c r="FV15" s="3" t="s">
        <v>8</v>
      </c>
      <c r="FW15" s="3" t="s">
        <v>8</v>
      </c>
      <c r="FX15" s="3" t="s">
        <v>8</v>
      </c>
      <c r="FY15" s="3" t="s">
        <v>8</v>
      </c>
      <c r="FZ15" s="3" t="s">
        <v>8</v>
      </c>
      <c r="GA15" s="3"/>
      <c r="GB15" s="3" t="s">
        <v>8</v>
      </c>
      <c r="GC15" s="3"/>
      <c r="GD15" s="3" t="s">
        <v>8</v>
      </c>
      <c r="GE15" s="3" t="s">
        <v>8</v>
      </c>
      <c r="GF15" s="3" t="s">
        <v>8</v>
      </c>
      <c r="GG15" s="3" t="s">
        <v>8</v>
      </c>
      <c r="GH15" s="3" t="s">
        <v>8</v>
      </c>
      <c r="GI15" s="3" t="s">
        <v>8</v>
      </c>
      <c r="GJ15" s="3" t="s">
        <v>8</v>
      </c>
      <c r="GK15" s="3"/>
      <c r="GL15" s="3" t="s">
        <v>8</v>
      </c>
      <c r="GM15" s="3" t="s">
        <v>8</v>
      </c>
      <c r="GN15" s="3" t="s">
        <v>8</v>
      </c>
      <c r="GO15" s="3" t="s">
        <v>8</v>
      </c>
      <c r="GP15" s="3" t="s">
        <v>8</v>
      </c>
      <c r="GQ15" s="3" t="s">
        <v>8</v>
      </c>
      <c r="GR15" s="3" t="s">
        <v>8</v>
      </c>
      <c r="GS15" s="3" t="s">
        <v>8</v>
      </c>
      <c r="GT15" s="3"/>
      <c r="GU15" s="3" t="s">
        <v>8</v>
      </c>
      <c r="GV15" s="3"/>
      <c r="GW15" s="3" t="s">
        <v>8</v>
      </c>
      <c r="GX15" s="3" t="s">
        <v>8</v>
      </c>
      <c r="GY15" s="3" t="s">
        <v>8</v>
      </c>
      <c r="GZ15" s="3" t="s">
        <v>8</v>
      </c>
      <c r="HA15" s="3" t="s">
        <v>8</v>
      </c>
      <c r="HB15" s="3" t="s">
        <v>8</v>
      </c>
      <c r="HC15" s="3" t="s">
        <v>8</v>
      </c>
      <c r="HD15" s="3"/>
      <c r="HE15" s="3" t="s">
        <v>8</v>
      </c>
      <c r="HF15" s="3" t="s">
        <v>8</v>
      </c>
      <c r="HG15" s="3" t="s">
        <v>8</v>
      </c>
      <c r="HH15" s="3" t="s">
        <v>8</v>
      </c>
      <c r="HI15" s="3" t="s">
        <v>8</v>
      </c>
      <c r="HJ15" s="3" t="s">
        <v>8</v>
      </c>
      <c r="HK15" s="3" t="s">
        <v>8</v>
      </c>
      <c r="HL15" s="3" t="s">
        <v>8</v>
      </c>
      <c r="HM15" s="3"/>
      <c r="HN15" s="3" t="s">
        <v>8</v>
      </c>
      <c r="HO15" s="3" t="s">
        <v>8</v>
      </c>
      <c r="HP15" s="3" t="s">
        <v>8</v>
      </c>
      <c r="HQ15" s="3" t="s">
        <v>8</v>
      </c>
      <c r="HR15" s="3" t="s">
        <v>8</v>
      </c>
      <c r="HS15" s="3" t="s">
        <v>8</v>
      </c>
      <c r="HT15" s="3" t="s">
        <v>8</v>
      </c>
      <c r="HU15" s="3" t="s">
        <v>8</v>
      </c>
      <c r="HV15" s="3"/>
      <c r="HW15" s="3" t="s">
        <v>8</v>
      </c>
      <c r="HX15" s="3"/>
      <c r="HY15" s="3" t="s">
        <v>8</v>
      </c>
      <c r="HZ15" s="3" t="s">
        <v>8</v>
      </c>
      <c r="IA15" s="3" t="s">
        <v>8</v>
      </c>
      <c r="IB15" s="3" t="s">
        <v>8</v>
      </c>
      <c r="IC15" s="3" t="s">
        <v>8</v>
      </c>
      <c r="ID15" s="3" t="s">
        <v>8</v>
      </c>
      <c r="IE15" s="3" t="s">
        <v>8</v>
      </c>
      <c r="IF15" s="3"/>
      <c r="IG15" s="3" t="s">
        <v>8</v>
      </c>
      <c r="IH15" s="3"/>
      <c r="II15" s="3" t="s">
        <v>8</v>
      </c>
      <c r="IJ15" s="3" t="s">
        <v>8</v>
      </c>
      <c r="IK15" s="3" t="s">
        <v>8</v>
      </c>
      <c r="IL15" s="3" t="s">
        <v>8</v>
      </c>
      <c r="IM15" s="3" t="s">
        <v>8</v>
      </c>
      <c r="IN15" s="3" t="s">
        <v>8</v>
      </c>
      <c r="IO15" s="3" t="s">
        <v>8</v>
      </c>
      <c r="IP15" s="3"/>
      <c r="IQ15" s="3" t="s">
        <v>8</v>
      </c>
      <c r="IR15" s="3"/>
      <c r="IS15" s="3" t="s">
        <v>8</v>
      </c>
      <c r="IT15" s="3" t="s">
        <v>8</v>
      </c>
      <c r="IU15" s="3" t="s">
        <v>8</v>
      </c>
      <c r="IV15" s="3" t="s">
        <v>8</v>
      </c>
      <c r="IW15" s="3" t="s">
        <v>8</v>
      </c>
      <c r="IX15" s="3" t="s">
        <v>8</v>
      </c>
      <c r="IY15" s="3" t="s">
        <v>8</v>
      </c>
      <c r="IZ15" s="3"/>
      <c r="JA15" s="3" t="s">
        <v>8</v>
      </c>
      <c r="JB15" s="3" t="s">
        <v>8</v>
      </c>
      <c r="JC15" s="3" t="s">
        <v>8</v>
      </c>
      <c r="JD15" s="3" t="s">
        <v>8</v>
      </c>
      <c r="JE15" s="3" t="s">
        <v>8</v>
      </c>
      <c r="JF15" s="3" t="s">
        <v>8</v>
      </c>
      <c r="JG15" s="3" t="s">
        <v>8</v>
      </c>
      <c r="JH15" s="3" t="s">
        <v>8</v>
      </c>
      <c r="JI15" s="3"/>
      <c r="JJ15" s="3" t="s">
        <v>8</v>
      </c>
      <c r="JK15" s="3" t="s">
        <v>8</v>
      </c>
      <c r="JL15" s="3" t="s">
        <v>8</v>
      </c>
      <c r="JM15" s="3" t="s">
        <v>8</v>
      </c>
      <c r="JN15" s="3" t="s">
        <v>8</v>
      </c>
      <c r="JO15" s="3" t="s">
        <v>8</v>
      </c>
      <c r="JP15" s="3" t="s">
        <v>8</v>
      </c>
      <c r="JQ15" s="3" t="s">
        <v>8</v>
      </c>
      <c r="JR15" s="3"/>
      <c r="JS15" s="3" t="s">
        <v>8</v>
      </c>
      <c r="JT15" s="3" t="s">
        <v>8</v>
      </c>
      <c r="JU15" s="3" t="s">
        <v>8</v>
      </c>
      <c r="JV15" s="3" t="s">
        <v>8</v>
      </c>
      <c r="JW15" s="3" t="s">
        <v>8</v>
      </c>
      <c r="JX15" s="3" t="s">
        <v>8</v>
      </c>
      <c r="JY15" s="3" t="s">
        <v>8</v>
      </c>
      <c r="JZ15" s="3" t="s">
        <v>8</v>
      </c>
      <c r="KA15" s="3"/>
      <c r="KB15" s="3" t="s">
        <v>8</v>
      </c>
      <c r="KC15" s="3" t="s">
        <v>8</v>
      </c>
      <c r="KD15" s="3" t="s">
        <v>8</v>
      </c>
      <c r="KE15" s="3" t="s">
        <v>8</v>
      </c>
      <c r="KF15" s="3" t="s">
        <v>8</v>
      </c>
      <c r="KG15" s="3" t="s">
        <v>8</v>
      </c>
      <c r="KH15" s="3" t="s">
        <v>8</v>
      </c>
      <c r="KI15" s="3" t="s">
        <v>8</v>
      </c>
      <c r="KJ15" s="3"/>
      <c r="KK15" s="3" t="s">
        <v>8</v>
      </c>
      <c r="KL15" s="3"/>
      <c r="KM15" s="3" t="s">
        <v>8</v>
      </c>
      <c r="KN15" s="3" t="s">
        <v>8</v>
      </c>
      <c r="KO15" s="3" t="s">
        <v>8</v>
      </c>
      <c r="KP15" s="3" t="s">
        <v>8</v>
      </c>
      <c r="KQ15" s="3" t="s">
        <v>8</v>
      </c>
      <c r="KR15" s="3" t="s">
        <v>8</v>
      </c>
      <c r="KS15" s="3" t="s">
        <v>8</v>
      </c>
      <c r="KT15" s="3"/>
      <c r="KU15" s="3" t="s">
        <v>8</v>
      </c>
      <c r="KV15" s="3"/>
      <c r="KW15" s="3" t="s">
        <v>8</v>
      </c>
      <c r="KX15" s="3" t="s">
        <v>8</v>
      </c>
      <c r="KY15" s="3" t="s">
        <v>8</v>
      </c>
      <c r="KZ15" s="3" t="s">
        <v>8</v>
      </c>
      <c r="LA15" s="3" t="s">
        <v>8</v>
      </c>
      <c r="LB15" s="3" t="s">
        <v>8</v>
      </c>
      <c r="LC15" s="3" t="s">
        <v>8</v>
      </c>
      <c r="LD15" s="3"/>
      <c r="LE15" s="3" t="s">
        <v>8</v>
      </c>
      <c r="LF15" s="3"/>
      <c r="LG15" s="3" t="s">
        <v>8</v>
      </c>
      <c r="LH15" s="3" t="s">
        <v>8</v>
      </c>
      <c r="LI15" s="3" t="s">
        <v>8</v>
      </c>
      <c r="LJ15" s="3" t="s">
        <v>8</v>
      </c>
      <c r="LK15" s="3" t="s">
        <v>8</v>
      </c>
      <c r="LL15" s="3" t="s">
        <v>8</v>
      </c>
      <c r="LM15" s="3" t="s">
        <v>8</v>
      </c>
      <c r="LN15" s="3"/>
      <c r="LO15" s="3" t="s">
        <v>8</v>
      </c>
      <c r="LP15" s="3"/>
      <c r="LQ15" s="3" t="s">
        <v>8</v>
      </c>
      <c r="LR15" s="3"/>
      <c r="LS15" s="3" t="s">
        <v>8</v>
      </c>
      <c r="LT15" s="3"/>
      <c r="LU15" s="3" t="s">
        <v>8</v>
      </c>
      <c r="LV15" s="3"/>
      <c r="LW15" s="3" t="s">
        <v>8</v>
      </c>
      <c r="LX15" s="3"/>
      <c r="LY15" s="3" t="s">
        <v>8</v>
      </c>
      <c r="LZ15" s="3"/>
      <c r="MA15" s="3" t="s">
        <v>8</v>
      </c>
      <c r="MB15" s="3"/>
      <c r="MC15" s="3" t="s">
        <v>8</v>
      </c>
      <c r="MD15" s="3" t="s">
        <v>8</v>
      </c>
    </row>
    <row r="16" spans="1:342" ht="30">
      <c r="A16" s="2" t="s">
        <v>1017</v>
      </c>
      <c r="B16" s="3" t="s">
        <v>8</v>
      </c>
      <c r="C16" s="3" t="s">
        <v>8</v>
      </c>
      <c r="D16" s="3" t="s">
        <v>8</v>
      </c>
      <c r="E16" s="3" t="s">
        <v>8</v>
      </c>
      <c r="F16" s="3"/>
      <c r="G16" s="3" t="s">
        <v>8</v>
      </c>
      <c r="H16" s="3"/>
      <c r="I16" s="3" t="s">
        <v>8</v>
      </c>
      <c r="J16" s="3" t="s">
        <v>8</v>
      </c>
      <c r="K16" s="3" t="s">
        <v>8</v>
      </c>
      <c r="L16" s="3"/>
      <c r="M16" s="3" t="s">
        <v>8</v>
      </c>
      <c r="N16" s="3"/>
      <c r="O16" s="3" t="s">
        <v>8</v>
      </c>
      <c r="P16" s="3"/>
      <c r="Q16" s="3" t="s">
        <v>8</v>
      </c>
      <c r="R16" s="3"/>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c r="AH16" s="3" t="s">
        <v>8</v>
      </c>
      <c r="AI16" s="3"/>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c r="BK16" s="3" t="s">
        <v>8</v>
      </c>
      <c r="BL16" s="3" t="s">
        <v>8</v>
      </c>
      <c r="BM16" s="3" t="s">
        <v>8</v>
      </c>
      <c r="BN16" s="3" t="s">
        <v>8</v>
      </c>
      <c r="BO16" s="3" t="s">
        <v>8</v>
      </c>
      <c r="BP16" s="3" t="s">
        <v>8</v>
      </c>
      <c r="BQ16" s="3" t="s">
        <v>8</v>
      </c>
      <c r="BR16" s="3" t="s">
        <v>8</v>
      </c>
      <c r="BS16" s="3" t="s">
        <v>8</v>
      </c>
      <c r="BT16" s="3" t="s">
        <v>8</v>
      </c>
      <c r="BU16" s="3" t="s">
        <v>8</v>
      </c>
      <c r="BV16" s="3" t="s">
        <v>8</v>
      </c>
      <c r="BW16" s="3" t="s">
        <v>8</v>
      </c>
      <c r="BX16" s="3" t="s">
        <v>8</v>
      </c>
      <c r="BY16" s="3"/>
      <c r="BZ16" s="3" t="s">
        <v>8</v>
      </c>
      <c r="CA16" s="3"/>
      <c r="CB16" s="3" t="s">
        <v>8</v>
      </c>
      <c r="CC16" s="3"/>
      <c r="CD16" s="3" t="s">
        <v>8</v>
      </c>
      <c r="CE16" s="3"/>
      <c r="CF16" s="3" t="s">
        <v>8</v>
      </c>
      <c r="CG16" s="3"/>
      <c r="CH16" s="3" t="s">
        <v>8</v>
      </c>
      <c r="CI16" s="3"/>
      <c r="CJ16" s="3" t="s">
        <v>8</v>
      </c>
      <c r="CK16" s="3"/>
      <c r="CL16" s="3" t="s">
        <v>8</v>
      </c>
      <c r="CM16" s="3"/>
      <c r="CN16" s="3" t="s">
        <v>8</v>
      </c>
      <c r="CO16" s="3"/>
      <c r="CP16" s="3" t="s">
        <v>8</v>
      </c>
      <c r="CQ16" s="3"/>
      <c r="CR16" s="3" t="s">
        <v>8</v>
      </c>
      <c r="CS16" s="3" t="s">
        <v>8</v>
      </c>
      <c r="CT16" s="3" t="s">
        <v>8</v>
      </c>
      <c r="CU16" s="3" t="s">
        <v>8</v>
      </c>
      <c r="CV16" s="3" t="s">
        <v>8</v>
      </c>
      <c r="CW16" s="3" t="s">
        <v>8</v>
      </c>
      <c r="CX16" s="3" t="s">
        <v>8</v>
      </c>
      <c r="CY16" s="3"/>
      <c r="CZ16" s="3" t="s">
        <v>8</v>
      </c>
      <c r="DA16" s="3"/>
      <c r="DB16" s="3" t="s">
        <v>8</v>
      </c>
      <c r="DC16" s="3" t="s">
        <v>8</v>
      </c>
      <c r="DD16" s="3" t="s">
        <v>8</v>
      </c>
      <c r="DE16" s="3" t="s">
        <v>8</v>
      </c>
      <c r="DF16" s="3" t="s">
        <v>8</v>
      </c>
      <c r="DG16" s="3" t="s">
        <v>8</v>
      </c>
      <c r="DH16" s="3" t="s">
        <v>8</v>
      </c>
      <c r="DI16" s="3"/>
      <c r="DJ16" s="3" t="s">
        <v>8</v>
      </c>
      <c r="DK16" s="3"/>
      <c r="DL16" s="3" t="s">
        <v>8</v>
      </c>
      <c r="DM16" s="3" t="s">
        <v>8</v>
      </c>
      <c r="DN16" s="3" t="s">
        <v>8</v>
      </c>
      <c r="DO16" s="3" t="s">
        <v>8</v>
      </c>
      <c r="DP16" s="3" t="s">
        <v>8</v>
      </c>
      <c r="DQ16" s="3" t="s">
        <v>8</v>
      </c>
      <c r="DR16" s="3" t="s">
        <v>8</v>
      </c>
      <c r="DS16" s="3"/>
      <c r="DT16" s="3" t="s">
        <v>8</v>
      </c>
      <c r="DU16" s="3"/>
      <c r="DV16" s="3" t="s">
        <v>8</v>
      </c>
      <c r="DW16" s="3" t="s">
        <v>8</v>
      </c>
      <c r="DX16" s="3" t="s">
        <v>8</v>
      </c>
      <c r="DY16" s="3" t="s">
        <v>8</v>
      </c>
      <c r="DZ16" s="3" t="s">
        <v>8</v>
      </c>
      <c r="EA16" s="3" t="s">
        <v>8</v>
      </c>
      <c r="EB16" s="3" t="s">
        <v>8</v>
      </c>
      <c r="EC16" s="3"/>
      <c r="ED16" s="3" t="s">
        <v>8</v>
      </c>
      <c r="EE16" s="3"/>
      <c r="EF16" s="3" t="s">
        <v>8</v>
      </c>
      <c r="EG16" s="3" t="s">
        <v>8</v>
      </c>
      <c r="EH16" s="3" t="s">
        <v>8</v>
      </c>
      <c r="EI16" s="3" t="s">
        <v>8</v>
      </c>
      <c r="EJ16" s="3" t="s">
        <v>8</v>
      </c>
      <c r="EK16" s="3" t="s">
        <v>8</v>
      </c>
      <c r="EL16" s="3" t="s">
        <v>8</v>
      </c>
      <c r="EM16" s="3"/>
      <c r="EN16" s="3" t="s">
        <v>8</v>
      </c>
      <c r="EO16" s="3"/>
      <c r="EP16" s="3" t="s">
        <v>8</v>
      </c>
      <c r="EQ16" s="3" t="s">
        <v>8</v>
      </c>
      <c r="ER16" s="3" t="s">
        <v>8</v>
      </c>
      <c r="ES16" s="3" t="s">
        <v>8</v>
      </c>
      <c r="ET16" s="3" t="s">
        <v>8</v>
      </c>
      <c r="EU16" s="3" t="s">
        <v>8</v>
      </c>
      <c r="EV16" s="3" t="s">
        <v>8</v>
      </c>
      <c r="EW16" s="3"/>
      <c r="EX16" s="3" t="s">
        <v>8</v>
      </c>
      <c r="EY16" s="3"/>
      <c r="EZ16" s="3" t="s">
        <v>8</v>
      </c>
      <c r="FA16" s="3" t="s">
        <v>8</v>
      </c>
      <c r="FB16" s="3" t="s">
        <v>8</v>
      </c>
      <c r="FC16" s="3" t="s">
        <v>8</v>
      </c>
      <c r="FD16" s="3" t="s">
        <v>8</v>
      </c>
      <c r="FE16" s="3" t="s">
        <v>8</v>
      </c>
      <c r="FF16" s="3" t="s">
        <v>8</v>
      </c>
      <c r="FG16" s="3"/>
      <c r="FH16" s="3" t="s">
        <v>8</v>
      </c>
      <c r="FI16" s="3"/>
      <c r="FJ16" s="3" t="s">
        <v>8</v>
      </c>
      <c r="FK16" s="3" t="s">
        <v>8</v>
      </c>
      <c r="FL16" s="3" t="s">
        <v>8</v>
      </c>
      <c r="FM16" s="3" t="s">
        <v>8</v>
      </c>
      <c r="FN16" s="3" t="s">
        <v>8</v>
      </c>
      <c r="FO16" s="3" t="s">
        <v>8</v>
      </c>
      <c r="FP16" s="3" t="s">
        <v>8</v>
      </c>
      <c r="FQ16" s="3"/>
      <c r="FR16" s="3" t="s">
        <v>8</v>
      </c>
      <c r="FS16" s="3"/>
      <c r="FT16" s="3" t="s">
        <v>8</v>
      </c>
      <c r="FU16" s="3" t="s">
        <v>8</v>
      </c>
      <c r="FV16" s="3" t="s">
        <v>8</v>
      </c>
      <c r="FW16" s="3" t="s">
        <v>8</v>
      </c>
      <c r="FX16" s="3" t="s">
        <v>8</v>
      </c>
      <c r="FY16" s="3" t="s">
        <v>8</v>
      </c>
      <c r="FZ16" s="3" t="s">
        <v>8</v>
      </c>
      <c r="GA16" s="3"/>
      <c r="GB16" s="3" t="s">
        <v>8</v>
      </c>
      <c r="GC16" s="3"/>
      <c r="GD16" s="3" t="s">
        <v>8</v>
      </c>
      <c r="GE16" s="3" t="s">
        <v>8</v>
      </c>
      <c r="GF16" s="3" t="s">
        <v>8</v>
      </c>
      <c r="GG16" s="3" t="s">
        <v>8</v>
      </c>
      <c r="GH16" s="3" t="s">
        <v>8</v>
      </c>
      <c r="GI16" s="3" t="s">
        <v>8</v>
      </c>
      <c r="GJ16" s="3" t="s">
        <v>8</v>
      </c>
      <c r="GK16" s="3"/>
      <c r="GL16" s="3" t="s">
        <v>8</v>
      </c>
      <c r="GM16" s="3" t="s">
        <v>8</v>
      </c>
      <c r="GN16" s="3" t="s">
        <v>8</v>
      </c>
      <c r="GO16" s="3" t="s">
        <v>8</v>
      </c>
      <c r="GP16" s="3" t="s">
        <v>8</v>
      </c>
      <c r="GQ16" s="3" t="s">
        <v>8</v>
      </c>
      <c r="GR16" s="3" t="s">
        <v>8</v>
      </c>
      <c r="GS16" s="3" t="s">
        <v>8</v>
      </c>
      <c r="GT16" s="3"/>
      <c r="GU16" s="3" t="s">
        <v>8</v>
      </c>
      <c r="GV16" s="3"/>
      <c r="GW16" s="3" t="s">
        <v>8</v>
      </c>
      <c r="GX16" s="3" t="s">
        <v>8</v>
      </c>
      <c r="GY16" s="3" t="s">
        <v>8</v>
      </c>
      <c r="GZ16" s="3" t="s">
        <v>8</v>
      </c>
      <c r="HA16" s="3" t="s">
        <v>8</v>
      </c>
      <c r="HB16" s="3" t="s">
        <v>8</v>
      </c>
      <c r="HC16" s="3" t="s">
        <v>8</v>
      </c>
      <c r="HD16" s="3"/>
      <c r="HE16" s="3" t="s">
        <v>8</v>
      </c>
      <c r="HF16" s="3" t="s">
        <v>8</v>
      </c>
      <c r="HG16" s="3" t="s">
        <v>8</v>
      </c>
      <c r="HH16" s="3" t="s">
        <v>8</v>
      </c>
      <c r="HI16" s="3" t="s">
        <v>8</v>
      </c>
      <c r="HJ16" s="3" t="s">
        <v>8</v>
      </c>
      <c r="HK16" s="3" t="s">
        <v>8</v>
      </c>
      <c r="HL16" s="3" t="s">
        <v>8</v>
      </c>
      <c r="HM16" s="3"/>
      <c r="HN16" s="3" t="s">
        <v>8</v>
      </c>
      <c r="HO16" s="3" t="s">
        <v>8</v>
      </c>
      <c r="HP16" s="3" t="s">
        <v>8</v>
      </c>
      <c r="HQ16" s="3" t="s">
        <v>8</v>
      </c>
      <c r="HR16" s="3" t="s">
        <v>8</v>
      </c>
      <c r="HS16" s="3" t="s">
        <v>8</v>
      </c>
      <c r="HT16" s="3" t="s">
        <v>8</v>
      </c>
      <c r="HU16" s="3" t="s">
        <v>8</v>
      </c>
      <c r="HV16" s="3"/>
      <c r="HW16" s="3" t="s">
        <v>8</v>
      </c>
      <c r="HX16" s="3"/>
      <c r="HY16" s="3" t="s">
        <v>8</v>
      </c>
      <c r="HZ16" s="3" t="s">
        <v>8</v>
      </c>
      <c r="IA16" s="3" t="s">
        <v>8</v>
      </c>
      <c r="IB16" s="3" t="s">
        <v>8</v>
      </c>
      <c r="IC16" s="3" t="s">
        <v>8</v>
      </c>
      <c r="ID16" s="3" t="s">
        <v>8</v>
      </c>
      <c r="IE16" s="3" t="s">
        <v>8</v>
      </c>
      <c r="IF16" s="3"/>
      <c r="IG16" s="3" t="s">
        <v>8</v>
      </c>
      <c r="IH16" s="3"/>
      <c r="II16" s="3" t="s">
        <v>8</v>
      </c>
      <c r="IJ16" s="3" t="s">
        <v>8</v>
      </c>
      <c r="IK16" s="3" t="s">
        <v>8</v>
      </c>
      <c r="IL16" s="3" t="s">
        <v>8</v>
      </c>
      <c r="IM16" s="3" t="s">
        <v>8</v>
      </c>
      <c r="IN16" s="3" t="s">
        <v>8</v>
      </c>
      <c r="IO16" s="3" t="s">
        <v>8</v>
      </c>
      <c r="IP16" s="3"/>
      <c r="IQ16" s="3" t="s">
        <v>8</v>
      </c>
      <c r="IR16" s="3"/>
      <c r="IS16" s="3" t="s">
        <v>8</v>
      </c>
      <c r="IT16" s="3" t="s">
        <v>8</v>
      </c>
      <c r="IU16" s="3" t="s">
        <v>8</v>
      </c>
      <c r="IV16" s="3" t="s">
        <v>8</v>
      </c>
      <c r="IW16" s="3" t="s">
        <v>8</v>
      </c>
      <c r="IX16" s="3" t="s">
        <v>8</v>
      </c>
      <c r="IY16" s="3" t="s">
        <v>8</v>
      </c>
      <c r="IZ16" s="3"/>
      <c r="JA16" s="3" t="s">
        <v>8</v>
      </c>
      <c r="JB16" s="3" t="s">
        <v>8</v>
      </c>
      <c r="JC16" s="3" t="s">
        <v>8</v>
      </c>
      <c r="JD16" s="3" t="s">
        <v>8</v>
      </c>
      <c r="JE16" s="3" t="s">
        <v>8</v>
      </c>
      <c r="JF16" s="3" t="s">
        <v>8</v>
      </c>
      <c r="JG16" s="3" t="s">
        <v>8</v>
      </c>
      <c r="JH16" s="3" t="s">
        <v>8</v>
      </c>
      <c r="JI16" s="3"/>
      <c r="JJ16" s="3" t="s">
        <v>8</v>
      </c>
      <c r="JK16" s="3" t="s">
        <v>8</v>
      </c>
      <c r="JL16" s="3" t="s">
        <v>8</v>
      </c>
      <c r="JM16" s="3" t="s">
        <v>8</v>
      </c>
      <c r="JN16" s="3" t="s">
        <v>8</v>
      </c>
      <c r="JO16" s="3" t="s">
        <v>8</v>
      </c>
      <c r="JP16" s="3" t="s">
        <v>8</v>
      </c>
      <c r="JQ16" s="3" t="s">
        <v>8</v>
      </c>
      <c r="JR16" s="3"/>
      <c r="JS16" s="3" t="s">
        <v>8</v>
      </c>
      <c r="JT16" s="3" t="s">
        <v>8</v>
      </c>
      <c r="JU16" s="3" t="s">
        <v>8</v>
      </c>
      <c r="JV16" s="3" t="s">
        <v>8</v>
      </c>
      <c r="JW16" s="3" t="s">
        <v>8</v>
      </c>
      <c r="JX16" s="3" t="s">
        <v>8</v>
      </c>
      <c r="JY16" s="3" t="s">
        <v>8</v>
      </c>
      <c r="JZ16" s="3" t="s">
        <v>8</v>
      </c>
      <c r="KA16" s="3"/>
      <c r="KB16" s="3" t="s">
        <v>8</v>
      </c>
      <c r="KC16" s="3" t="s">
        <v>8</v>
      </c>
      <c r="KD16" s="3" t="s">
        <v>8</v>
      </c>
      <c r="KE16" s="3" t="s">
        <v>8</v>
      </c>
      <c r="KF16" s="3" t="s">
        <v>8</v>
      </c>
      <c r="KG16" s="3" t="s">
        <v>8</v>
      </c>
      <c r="KH16" s="3" t="s">
        <v>8</v>
      </c>
      <c r="KI16" s="3" t="s">
        <v>8</v>
      </c>
      <c r="KJ16" s="3"/>
      <c r="KK16" s="3" t="s">
        <v>8</v>
      </c>
      <c r="KL16" s="3"/>
      <c r="KM16" s="3" t="s">
        <v>8</v>
      </c>
      <c r="KN16" s="3" t="s">
        <v>8</v>
      </c>
      <c r="KO16" s="3" t="s">
        <v>8</v>
      </c>
      <c r="KP16" s="3" t="s">
        <v>8</v>
      </c>
      <c r="KQ16" s="3" t="s">
        <v>8</v>
      </c>
      <c r="KR16" s="3" t="s">
        <v>8</v>
      </c>
      <c r="KS16" s="3" t="s">
        <v>8</v>
      </c>
      <c r="KT16" s="3"/>
      <c r="KU16" s="3" t="s">
        <v>8</v>
      </c>
      <c r="KV16" s="3"/>
      <c r="KW16" s="3" t="s">
        <v>8</v>
      </c>
      <c r="KX16" s="3" t="s">
        <v>8</v>
      </c>
      <c r="KY16" s="3" t="s">
        <v>8</v>
      </c>
      <c r="KZ16" s="3" t="s">
        <v>8</v>
      </c>
      <c r="LA16" s="3" t="s">
        <v>8</v>
      </c>
      <c r="LB16" s="3" t="s">
        <v>8</v>
      </c>
      <c r="LC16" s="3" t="s">
        <v>8</v>
      </c>
      <c r="LD16" s="3"/>
      <c r="LE16" s="3" t="s">
        <v>8</v>
      </c>
      <c r="LF16" s="3"/>
      <c r="LG16" s="3" t="s">
        <v>8</v>
      </c>
      <c r="LH16" s="3" t="s">
        <v>8</v>
      </c>
      <c r="LI16" s="3" t="s">
        <v>8</v>
      </c>
      <c r="LJ16" s="3" t="s">
        <v>8</v>
      </c>
      <c r="LK16" s="3" t="s">
        <v>8</v>
      </c>
      <c r="LL16" s="3" t="s">
        <v>8</v>
      </c>
      <c r="LM16" s="3" t="s">
        <v>8</v>
      </c>
      <c r="LN16" s="3"/>
      <c r="LO16" s="3" t="s">
        <v>8</v>
      </c>
      <c r="LP16" s="3"/>
      <c r="LQ16" s="3" t="s">
        <v>8</v>
      </c>
      <c r="LR16" s="3"/>
      <c r="LS16" s="3" t="s">
        <v>8</v>
      </c>
      <c r="LT16" s="3"/>
      <c r="LU16" s="3" t="s">
        <v>8</v>
      </c>
      <c r="LV16" s="3"/>
      <c r="LW16" s="3" t="s">
        <v>8</v>
      </c>
      <c r="LX16" s="3"/>
      <c r="LY16" s="3" t="s">
        <v>8</v>
      </c>
      <c r="LZ16" s="3"/>
      <c r="MA16" s="3" t="s">
        <v>8</v>
      </c>
      <c r="MB16" s="3"/>
      <c r="MC16" s="13">
        <v>222200000</v>
      </c>
      <c r="MD16" s="13">
        <v>236300000</v>
      </c>
    </row>
    <row r="17" spans="1:342">
      <c r="A17" s="2" t="s">
        <v>1018</v>
      </c>
      <c r="B17" s="200">
        <v>0.85</v>
      </c>
      <c r="C17" s="3" t="s">
        <v>8</v>
      </c>
      <c r="D17" s="200">
        <v>0.85</v>
      </c>
      <c r="E17" s="3" t="s">
        <v>8</v>
      </c>
      <c r="F17" s="3"/>
      <c r="G17" s="3" t="s">
        <v>8</v>
      </c>
      <c r="H17" s="3"/>
      <c r="I17" s="3" t="s">
        <v>8</v>
      </c>
      <c r="J17" s="3" t="s">
        <v>8</v>
      </c>
      <c r="K17" s="3" t="s">
        <v>8</v>
      </c>
      <c r="L17" s="3"/>
      <c r="M17" s="3" t="s">
        <v>8</v>
      </c>
      <c r="N17" s="3"/>
      <c r="O17" s="3" t="s">
        <v>8</v>
      </c>
      <c r="P17" s="3"/>
      <c r="Q17" s="3" t="s">
        <v>8</v>
      </c>
      <c r="R17" s="3"/>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c r="AH17" s="3" t="s">
        <v>8</v>
      </c>
      <c r="AI17" s="3"/>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c r="BK17" s="3" t="s">
        <v>8</v>
      </c>
      <c r="BL17" s="3" t="s">
        <v>8</v>
      </c>
      <c r="BM17" s="3" t="s">
        <v>8</v>
      </c>
      <c r="BN17" s="3" t="s">
        <v>8</v>
      </c>
      <c r="BO17" s="3" t="s">
        <v>8</v>
      </c>
      <c r="BP17" s="3" t="s">
        <v>8</v>
      </c>
      <c r="BQ17" s="3" t="s">
        <v>8</v>
      </c>
      <c r="BR17" s="3" t="s">
        <v>8</v>
      </c>
      <c r="BS17" s="3" t="s">
        <v>8</v>
      </c>
      <c r="BT17" s="3" t="s">
        <v>8</v>
      </c>
      <c r="BU17" s="3" t="s">
        <v>8</v>
      </c>
      <c r="BV17" s="3" t="s">
        <v>8</v>
      </c>
      <c r="BW17" s="3" t="s">
        <v>8</v>
      </c>
      <c r="BX17" s="3" t="s">
        <v>8</v>
      </c>
      <c r="BY17" s="3"/>
      <c r="BZ17" s="3" t="s">
        <v>8</v>
      </c>
      <c r="CA17" s="3"/>
      <c r="CB17" s="3" t="s">
        <v>8</v>
      </c>
      <c r="CC17" s="3"/>
      <c r="CD17" s="3" t="s">
        <v>8</v>
      </c>
      <c r="CE17" s="3"/>
      <c r="CF17" s="3" t="s">
        <v>8</v>
      </c>
      <c r="CG17" s="3"/>
      <c r="CH17" s="3" t="s">
        <v>8</v>
      </c>
      <c r="CI17" s="3"/>
      <c r="CJ17" s="3" t="s">
        <v>8</v>
      </c>
      <c r="CK17" s="3"/>
      <c r="CL17" s="3" t="s">
        <v>8</v>
      </c>
      <c r="CM17" s="3"/>
      <c r="CN17" s="3" t="s">
        <v>8</v>
      </c>
      <c r="CO17" s="3"/>
      <c r="CP17" s="3" t="s">
        <v>8</v>
      </c>
      <c r="CQ17" s="3"/>
      <c r="CR17" s="3" t="s">
        <v>8</v>
      </c>
      <c r="CS17" s="3" t="s">
        <v>8</v>
      </c>
      <c r="CT17" s="3" t="s">
        <v>8</v>
      </c>
      <c r="CU17" s="3" t="s">
        <v>8</v>
      </c>
      <c r="CV17" s="3" t="s">
        <v>8</v>
      </c>
      <c r="CW17" s="3" t="s">
        <v>8</v>
      </c>
      <c r="CX17" s="3" t="s">
        <v>8</v>
      </c>
      <c r="CY17" s="3"/>
      <c r="CZ17" s="3" t="s">
        <v>8</v>
      </c>
      <c r="DA17" s="3"/>
      <c r="DB17" s="3" t="s">
        <v>8</v>
      </c>
      <c r="DC17" s="3" t="s">
        <v>8</v>
      </c>
      <c r="DD17" s="3" t="s">
        <v>8</v>
      </c>
      <c r="DE17" s="3" t="s">
        <v>8</v>
      </c>
      <c r="DF17" s="3" t="s">
        <v>8</v>
      </c>
      <c r="DG17" s="3" t="s">
        <v>8</v>
      </c>
      <c r="DH17" s="3" t="s">
        <v>8</v>
      </c>
      <c r="DI17" s="3"/>
      <c r="DJ17" s="3" t="s">
        <v>8</v>
      </c>
      <c r="DK17" s="3"/>
      <c r="DL17" s="3" t="s">
        <v>8</v>
      </c>
      <c r="DM17" s="3" t="s">
        <v>8</v>
      </c>
      <c r="DN17" s="3" t="s">
        <v>8</v>
      </c>
      <c r="DO17" s="3" t="s">
        <v>8</v>
      </c>
      <c r="DP17" s="3" t="s">
        <v>8</v>
      </c>
      <c r="DQ17" s="3" t="s">
        <v>8</v>
      </c>
      <c r="DR17" s="3" t="s">
        <v>8</v>
      </c>
      <c r="DS17" s="3"/>
      <c r="DT17" s="3" t="s">
        <v>8</v>
      </c>
      <c r="DU17" s="3"/>
      <c r="DV17" s="3" t="s">
        <v>8</v>
      </c>
      <c r="DW17" s="3" t="s">
        <v>8</v>
      </c>
      <c r="DX17" s="3" t="s">
        <v>8</v>
      </c>
      <c r="DY17" s="3" t="s">
        <v>8</v>
      </c>
      <c r="DZ17" s="3" t="s">
        <v>8</v>
      </c>
      <c r="EA17" s="3" t="s">
        <v>8</v>
      </c>
      <c r="EB17" s="3" t="s">
        <v>8</v>
      </c>
      <c r="EC17" s="3"/>
      <c r="ED17" s="3" t="s">
        <v>8</v>
      </c>
      <c r="EE17" s="3"/>
      <c r="EF17" s="3" t="s">
        <v>8</v>
      </c>
      <c r="EG17" s="3" t="s">
        <v>8</v>
      </c>
      <c r="EH17" s="3" t="s">
        <v>8</v>
      </c>
      <c r="EI17" s="3" t="s">
        <v>8</v>
      </c>
      <c r="EJ17" s="3" t="s">
        <v>8</v>
      </c>
      <c r="EK17" s="3" t="s">
        <v>8</v>
      </c>
      <c r="EL17" s="3" t="s">
        <v>8</v>
      </c>
      <c r="EM17" s="3"/>
      <c r="EN17" s="3" t="s">
        <v>8</v>
      </c>
      <c r="EO17" s="3"/>
      <c r="EP17" s="3" t="s">
        <v>8</v>
      </c>
      <c r="EQ17" s="3" t="s">
        <v>8</v>
      </c>
      <c r="ER17" s="3" t="s">
        <v>8</v>
      </c>
      <c r="ES17" s="3" t="s">
        <v>8</v>
      </c>
      <c r="ET17" s="3" t="s">
        <v>8</v>
      </c>
      <c r="EU17" s="3" t="s">
        <v>8</v>
      </c>
      <c r="EV17" s="3" t="s">
        <v>8</v>
      </c>
      <c r="EW17" s="3"/>
      <c r="EX17" s="3" t="s">
        <v>8</v>
      </c>
      <c r="EY17" s="3"/>
      <c r="EZ17" s="3" t="s">
        <v>8</v>
      </c>
      <c r="FA17" s="3" t="s">
        <v>8</v>
      </c>
      <c r="FB17" s="3" t="s">
        <v>8</v>
      </c>
      <c r="FC17" s="3" t="s">
        <v>8</v>
      </c>
      <c r="FD17" s="3" t="s">
        <v>8</v>
      </c>
      <c r="FE17" s="3" t="s">
        <v>8</v>
      </c>
      <c r="FF17" s="3" t="s">
        <v>8</v>
      </c>
      <c r="FG17" s="3"/>
      <c r="FH17" s="3" t="s">
        <v>8</v>
      </c>
      <c r="FI17" s="3"/>
      <c r="FJ17" s="3" t="s">
        <v>8</v>
      </c>
      <c r="FK17" s="3" t="s">
        <v>8</v>
      </c>
      <c r="FL17" s="3" t="s">
        <v>8</v>
      </c>
      <c r="FM17" s="3" t="s">
        <v>8</v>
      </c>
      <c r="FN17" s="3" t="s">
        <v>8</v>
      </c>
      <c r="FO17" s="3" t="s">
        <v>8</v>
      </c>
      <c r="FP17" s="3" t="s">
        <v>8</v>
      </c>
      <c r="FQ17" s="3"/>
      <c r="FR17" s="3" t="s">
        <v>8</v>
      </c>
      <c r="FS17" s="3"/>
      <c r="FT17" s="3" t="s">
        <v>8</v>
      </c>
      <c r="FU17" s="3" t="s">
        <v>8</v>
      </c>
      <c r="FV17" s="3" t="s">
        <v>8</v>
      </c>
      <c r="FW17" s="3" t="s">
        <v>8</v>
      </c>
      <c r="FX17" s="3" t="s">
        <v>8</v>
      </c>
      <c r="FY17" s="3" t="s">
        <v>8</v>
      </c>
      <c r="FZ17" s="3" t="s">
        <v>8</v>
      </c>
      <c r="GA17" s="3"/>
      <c r="GB17" s="3" t="s">
        <v>8</v>
      </c>
      <c r="GC17" s="3"/>
      <c r="GD17" s="3" t="s">
        <v>8</v>
      </c>
      <c r="GE17" s="3" t="s">
        <v>8</v>
      </c>
      <c r="GF17" s="3" t="s">
        <v>8</v>
      </c>
      <c r="GG17" s="3" t="s">
        <v>8</v>
      </c>
      <c r="GH17" s="3" t="s">
        <v>8</v>
      </c>
      <c r="GI17" s="3" t="s">
        <v>8</v>
      </c>
      <c r="GJ17" s="3" t="s">
        <v>8</v>
      </c>
      <c r="GK17" s="3"/>
      <c r="GL17" s="3" t="s">
        <v>8</v>
      </c>
      <c r="GM17" s="3" t="s">
        <v>8</v>
      </c>
      <c r="GN17" s="3" t="s">
        <v>8</v>
      </c>
      <c r="GO17" s="3" t="s">
        <v>8</v>
      </c>
      <c r="GP17" s="3" t="s">
        <v>8</v>
      </c>
      <c r="GQ17" s="3" t="s">
        <v>8</v>
      </c>
      <c r="GR17" s="3" t="s">
        <v>8</v>
      </c>
      <c r="GS17" s="3" t="s">
        <v>8</v>
      </c>
      <c r="GT17" s="3"/>
      <c r="GU17" s="3" t="s">
        <v>8</v>
      </c>
      <c r="GV17" s="3"/>
      <c r="GW17" s="3" t="s">
        <v>8</v>
      </c>
      <c r="GX17" s="3" t="s">
        <v>8</v>
      </c>
      <c r="GY17" s="3" t="s">
        <v>8</v>
      </c>
      <c r="GZ17" s="3" t="s">
        <v>8</v>
      </c>
      <c r="HA17" s="3" t="s">
        <v>8</v>
      </c>
      <c r="HB17" s="3" t="s">
        <v>8</v>
      </c>
      <c r="HC17" s="3" t="s">
        <v>8</v>
      </c>
      <c r="HD17" s="3"/>
      <c r="HE17" s="3" t="s">
        <v>8</v>
      </c>
      <c r="HF17" s="3" t="s">
        <v>8</v>
      </c>
      <c r="HG17" s="3" t="s">
        <v>8</v>
      </c>
      <c r="HH17" s="3" t="s">
        <v>8</v>
      </c>
      <c r="HI17" s="3" t="s">
        <v>8</v>
      </c>
      <c r="HJ17" s="3" t="s">
        <v>8</v>
      </c>
      <c r="HK17" s="3" t="s">
        <v>8</v>
      </c>
      <c r="HL17" s="3" t="s">
        <v>8</v>
      </c>
      <c r="HM17" s="3"/>
      <c r="HN17" s="3" t="s">
        <v>8</v>
      </c>
      <c r="HO17" s="3" t="s">
        <v>8</v>
      </c>
      <c r="HP17" s="3" t="s">
        <v>8</v>
      </c>
      <c r="HQ17" s="3" t="s">
        <v>8</v>
      </c>
      <c r="HR17" s="3" t="s">
        <v>8</v>
      </c>
      <c r="HS17" s="3" t="s">
        <v>8</v>
      </c>
      <c r="HT17" s="3" t="s">
        <v>8</v>
      </c>
      <c r="HU17" s="3" t="s">
        <v>8</v>
      </c>
      <c r="HV17" s="3"/>
      <c r="HW17" s="3" t="s">
        <v>8</v>
      </c>
      <c r="HX17" s="3"/>
      <c r="HY17" s="3" t="s">
        <v>8</v>
      </c>
      <c r="HZ17" s="3" t="s">
        <v>8</v>
      </c>
      <c r="IA17" s="3" t="s">
        <v>8</v>
      </c>
      <c r="IB17" s="3" t="s">
        <v>8</v>
      </c>
      <c r="IC17" s="3" t="s">
        <v>8</v>
      </c>
      <c r="ID17" s="3" t="s">
        <v>8</v>
      </c>
      <c r="IE17" s="3" t="s">
        <v>8</v>
      </c>
      <c r="IF17" s="3"/>
      <c r="IG17" s="3" t="s">
        <v>8</v>
      </c>
      <c r="IH17" s="3"/>
      <c r="II17" s="3" t="s">
        <v>8</v>
      </c>
      <c r="IJ17" s="3" t="s">
        <v>8</v>
      </c>
      <c r="IK17" s="3" t="s">
        <v>8</v>
      </c>
      <c r="IL17" s="3" t="s">
        <v>8</v>
      </c>
      <c r="IM17" s="3" t="s">
        <v>8</v>
      </c>
      <c r="IN17" s="3" t="s">
        <v>8</v>
      </c>
      <c r="IO17" s="3" t="s">
        <v>8</v>
      </c>
      <c r="IP17" s="3"/>
      <c r="IQ17" s="3" t="s">
        <v>8</v>
      </c>
      <c r="IR17" s="3"/>
      <c r="IS17" s="3" t="s">
        <v>8</v>
      </c>
      <c r="IT17" s="3" t="s">
        <v>8</v>
      </c>
      <c r="IU17" s="3" t="s">
        <v>8</v>
      </c>
      <c r="IV17" s="3" t="s">
        <v>8</v>
      </c>
      <c r="IW17" s="3" t="s">
        <v>8</v>
      </c>
      <c r="IX17" s="3" t="s">
        <v>8</v>
      </c>
      <c r="IY17" s="3" t="s">
        <v>8</v>
      </c>
      <c r="IZ17" s="3"/>
      <c r="JA17" s="3" t="s">
        <v>8</v>
      </c>
      <c r="JB17" s="3" t="s">
        <v>8</v>
      </c>
      <c r="JC17" s="3" t="s">
        <v>8</v>
      </c>
      <c r="JD17" s="3" t="s">
        <v>8</v>
      </c>
      <c r="JE17" s="3" t="s">
        <v>8</v>
      </c>
      <c r="JF17" s="3" t="s">
        <v>8</v>
      </c>
      <c r="JG17" s="3" t="s">
        <v>8</v>
      </c>
      <c r="JH17" s="3" t="s">
        <v>8</v>
      </c>
      <c r="JI17" s="3"/>
      <c r="JJ17" s="3" t="s">
        <v>8</v>
      </c>
      <c r="JK17" s="3" t="s">
        <v>8</v>
      </c>
      <c r="JL17" s="3" t="s">
        <v>8</v>
      </c>
      <c r="JM17" s="3" t="s">
        <v>8</v>
      </c>
      <c r="JN17" s="3" t="s">
        <v>8</v>
      </c>
      <c r="JO17" s="3" t="s">
        <v>8</v>
      </c>
      <c r="JP17" s="3" t="s">
        <v>8</v>
      </c>
      <c r="JQ17" s="3" t="s">
        <v>8</v>
      </c>
      <c r="JR17" s="3"/>
      <c r="JS17" s="3" t="s">
        <v>8</v>
      </c>
      <c r="JT17" s="3" t="s">
        <v>8</v>
      </c>
      <c r="JU17" s="3" t="s">
        <v>8</v>
      </c>
      <c r="JV17" s="3" t="s">
        <v>8</v>
      </c>
      <c r="JW17" s="3" t="s">
        <v>8</v>
      </c>
      <c r="JX17" s="3" t="s">
        <v>8</v>
      </c>
      <c r="JY17" s="3" t="s">
        <v>8</v>
      </c>
      <c r="JZ17" s="3" t="s">
        <v>8</v>
      </c>
      <c r="KA17" s="3"/>
      <c r="KB17" s="3" t="s">
        <v>8</v>
      </c>
      <c r="KC17" s="3" t="s">
        <v>8</v>
      </c>
      <c r="KD17" s="3" t="s">
        <v>8</v>
      </c>
      <c r="KE17" s="3" t="s">
        <v>8</v>
      </c>
      <c r="KF17" s="3" t="s">
        <v>8</v>
      </c>
      <c r="KG17" s="3" t="s">
        <v>8</v>
      </c>
      <c r="KH17" s="3" t="s">
        <v>8</v>
      </c>
      <c r="KI17" s="3" t="s">
        <v>8</v>
      </c>
      <c r="KJ17" s="3"/>
      <c r="KK17" s="3" t="s">
        <v>8</v>
      </c>
      <c r="KL17" s="3"/>
      <c r="KM17" s="3" t="s">
        <v>8</v>
      </c>
      <c r="KN17" s="3" t="s">
        <v>8</v>
      </c>
      <c r="KO17" s="3" t="s">
        <v>8</v>
      </c>
      <c r="KP17" s="3" t="s">
        <v>8</v>
      </c>
      <c r="KQ17" s="3" t="s">
        <v>8</v>
      </c>
      <c r="KR17" s="3" t="s">
        <v>8</v>
      </c>
      <c r="KS17" s="3" t="s">
        <v>8</v>
      </c>
      <c r="KT17" s="3"/>
      <c r="KU17" s="3" t="s">
        <v>8</v>
      </c>
      <c r="KV17" s="3"/>
      <c r="KW17" s="3" t="s">
        <v>8</v>
      </c>
      <c r="KX17" s="3" t="s">
        <v>8</v>
      </c>
      <c r="KY17" s="3" t="s">
        <v>8</v>
      </c>
      <c r="KZ17" s="3" t="s">
        <v>8</v>
      </c>
      <c r="LA17" s="3" t="s">
        <v>8</v>
      </c>
      <c r="LB17" s="3" t="s">
        <v>8</v>
      </c>
      <c r="LC17" s="3" t="s">
        <v>8</v>
      </c>
      <c r="LD17" s="3"/>
      <c r="LE17" s="3" t="s">
        <v>8</v>
      </c>
      <c r="LF17" s="3"/>
      <c r="LG17" s="3" t="s">
        <v>8</v>
      </c>
      <c r="LH17" s="3" t="s">
        <v>8</v>
      </c>
      <c r="LI17" s="3" t="s">
        <v>8</v>
      </c>
      <c r="LJ17" s="3" t="s">
        <v>8</v>
      </c>
      <c r="LK17" s="3" t="s">
        <v>8</v>
      </c>
      <c r="LL17" s="3" t="s">
        <v>8</v>
      </c>
      <c r="LM17" s="3" t="s">
        <v>8</v>
      </c>
      <c r="LN17" s="3"/>
      <c r="LO17" s="3" t="s">
        <v>8</v>
      </c>
      <c r="LP17" s="3"/>
      <c r="LQ17" s="3" t="s">
        <v>8</v>
      </c>
      <c r="LR17" s="3"/>
      <c r="LS17" s="3" t="s">
        <v>8</v>
      </c>
      <c r="LT17" s="3"/>
      <c r="LU17" s="3" t="s">
        <v>8</v>
      </c>
      <c r="LV17" s="3"/>
      <c r="LW17" s="3" t="s">
        <v>8</v>
      </c>
      <c r="LX17" s="3"/>
      <c r="LY17" s="3" t="s">
        <v>8</v>
      </c>
      <c r="LZ17" s="3"/>
      <c r="MA17" s="3" t="s">
        <v>8</v>
      </c>
      <c r="MB17" s="3"/>
      <c r="MC17" s="3" t="s">
        <v>8</v>
      </c>
      <c r="MD17" s="3" t="s">
        <v>8</v>
      </c>
    </row>
    <row r="18" spans="1:342">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c r="HO18" s="11"/>
      <c r="HP18" s="11"/>
      <c r="HQ18" s="11"/>
      <c r="HR18" s="11"/>
      <c r="HS18" s="11"/>
      <c r="HT18" s="11"/>
      <c r="HU18" s="11"/>
      <c r="HV18" s="11"/>
      <c r="HW18" s="11"/>
      <c r="HX18" s="11"/>
      <c r="HY18" s="11"/>
      <c r="HZ18" s="11"/>
      <c r="IA18" s="11"/>
      <c r="IB18" s="11"/>
      <c r="IC18" s="11"/>
      <c r="ID18" s="11"/>
      <c r="IE18" s="11"/>
      <c r="IF18" s="11"/>
      <c r="IG18" s="11"/>
      <c r="IH18" s="11"/>
      <c r="II18" s="11"/>
      <c r="IJ18" s="11"/>
      <c r="IK18" s="11"/>
      <c r="IL18" s="11"/>
      <c r="IM18" s="11"/>
      <c r="IN18" s="11"/>
      <c r="IO18" s="11"/>
      <c r="IP18" s="11"/>
      <c r="IQ18" s="11"/>
      <c r="IR18" s="11"/>
      <c r="IS18" s="11"/>
      <c r="IT18" s="11"/>
      <c r="IU18" s="11"/>
      <c r="IV18" s="11"/>
      <c r="IW18" s="11"/>
      <c r="IX18" s="11"/>
      <c r="IY18" s="11"/>
      <c r="IZ18" s="11"/>
      <c r="JA18" s="11"/>
      <c r="JB18" s="11"/>
      <c r="JC18" s="11"/>
      <c r="JD18" s="11"/>
      <c r="JE18" s="11"/>
      <c r="JF18" s="11"/>
      <c r="JG18" s="11"/>
      <c r="JH18" s="11"/>
      <c r="JI18" s="11"/>
      <c r="JJ18" s="11"/>
      <c r="JK18" s="11"/>
      <c r="JL18" s="11"/>
      <c r="JM18" s="11"/>
      <c r="JN18" s="11"/>
      <c r="JO18" s="11"/>
      <c r="JP18" s="11"/>
      <c r="JQ18" s="11"/>
      <c r="JR18" s="11"/>
      <c r="JS18" s="11"/>
      <c r="JT18" s="11"/>
      <c r="JU18" s="11"/>
      <c r="JV18" s="11"/>
      <c r="JW18" s="11"/>
      <c r="JX18" s="11"/>
      <c r="JY18" s="11"/>
      <c r="JZ18" s="11"/>
      <c r="KA18" s="11"/>
      <c r="KB18" s="11"/>
      <c r="KC18" s="11"/>
      <c r="KD18" s="11"/>
      <c r="KE18" s="11"/>
      <c r="KF18" s="11"/>
      <c r="KG18" s="11"/>
      <c r="KH18" s="11"/>
      <c r="KI18" s="11"/>
      <c r="KJ18" s="11"/>
      <c r="KK18" s="11"/>
      <c r="KL18" s="11"/>
      <c r="KM18" s="11"/>
      <c r="KN18" s="11"/>
      <c r="KO18" s="11"/>
      <c r="KP18" s="11"/>
      <c r="KQ18" s="11"/>
      <c r="KR18" s="11"/>
      <c r="KS18" s="11"/>
      <c r="KT18" s="11"/>
      <c r="KU18" s="11"/>
      <c r="KV18" s="11"/>
      <c r="KW18" s="11"/>
      <c r="KX18" s="11"/>
      <c r="KY18" s="11"/>
      <c r="KZ18" s="11"/>
      <c r="LA18" s="11"/>
      <c r="LB18" s="11"/>
      <c r="LC18" s="11"/>
      <c r="LD18" s="11"/>
      <c r="LE18" s="11"/>
      <c r="LF18" s="11"/>
      <c r="LG18" s="11"/>
      <c r="LH18" s="11"/>
      <c r="LI18" s="11"/>
      <c r="LJ18" s="11"/>
      <c r="LK18" s="11"/>
      <c r="LL18" s="11"/>
      <c r="LM18" s="11"/>
      <c r="LN18" s="11"/>
      <c r="LO18" s="11"/>
      <c r="LP18" s="11"/>
      <c r="LQ18" s="11"/>
      <c r="LR18" s="11"/>
      <c r="LS18" s="11"/>
      <c r="LT18" s="11"/>
      <c r="LU18" s="11"/>
      <c r="LV18" s="11"/>
      <c r="LW18" s="11"/>
      <c r="LX18" s="11"/>
      <c r="LY18" s="11"/>
      <c r="LZ18" s="11"/>
      <c r="MA18" s="11"/>
      <c r="MB18" s="11"/>
      <c r="MC18" s="11"/>
      <c r="MD18" s="11"/>
    </row>
    <row r="19" spans="1:342" ht="15" customHeight="1">
      <c r="A19" s="2" t="s">
        <v>37</v>
      </c>
      <c r="B19" s="12" t="s">
        <v>101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c r="HT19" s="12"/>
      <c r="HU19" s="12"/>
      <c r="HV19" s="12"/>
      <c r="HW19" s="12"/>
      <c r="HX19" s="12"/>
      <c r="HY19" s="12"/>
      <c r="HZ19" s="12"/>
      <c r="IA19" s="12"/>
      <c r="IB19" s="12"/>
      <c r="IC19" s="12"/>
      <c r="ID19" s="12"/>
      <c r="IE19" s="12"/>
      <c r="IF19" s="12"/>
      <c r="IG19" s="12"/>
      <c r="IH19" s="12"/>
      <c r="II19" s="12"/>
      <c r="IJ19" s="12"/>
      <c r="IK19" s="12"/>
      <c r="IL19" s="12"/>
      <c r="IM19" s="12"/>
      <c r="IN19" s="12"/>
      <c r="IO19" s="12"/>
      <c r="IP19" s="12"/>
      <c r="IQ19" s="12"/>
      <c r="IR19" s="12"/>
      <c r="IS19" s="12"/>
      <c r="IT19" s="12"/>
      <c r="IU19" s="12"/>
      <c r="IV19" s="12"/>
      <c r="IW19" s="12"/>
      <c r="IX19" s="12"/>
      <c r="IY19" s="12"/>
      <c r="IZ19" s="12"/>
      <c r="JA19" s="12"/>
      <c r="JB19" s="12"/>
      <c r="JC19" s="12"/>
      <c r="JD19" s="12"/>
      <c r="JE19" s="12"/>
      <c r="JF19" s="12"/>
      <c r="JG19" s="12"/>
      <c r="JH19" s="12"/>
      <c r="JI19" s="12"/>
      <c r="JJ19" s="12"/>
      <c r="JK19" s="12"/>
      <c r="JL19" s="12"/>
      <c r="JM19" s="12"/>
      <c r="JN19" s="12"/>
      <c r="JO19" s="12"/>
      <c r="JP19" s="12"/>
      <c r="JQ19" s="12"/>
      <c r="JR19" s="12"/>
      <c r="JS19" s="12"/>
      <c r="JT19" s="12"/>
      <c r="JU19" s="12"/>
      <c r="JV19" s="12"/>
      <c r="JW19" s="12"/>
      <c r="JX19" s="12"/>
      <c r="JY19" s="12"/>
      <c r="JZ19" s="12"/>
      <c r="KA19" s="12"/>
      <c r="KB19" s="12"/>
      <c r="KC19" s="12"/>
      <c r="KD19" s="12"/>
      <c r="KE19" s="12"/>
      <c r="KF19" s="12"/>
      <c r="KG19" s="12"/>
      <c r="KH19" s="12"/>
      <c r="KI19" s="12"/>
      <c r="KJ19" s="12"/>
      <c r="KK19" s="12"/>
      <c r="KL19" s="12"/>
      <c r="KM19" s="12"/>
      <c r="KN19" s="12"/>
      <c r="KO19" s="12"/>
      <c r="KP19" s="12"/>
      <c r="KQ19" s="12"/>
      <c r="KR19" s="12"/>
      <c r="KS19" s="12"/>
      <c r="KT19" s="12"/>
      <c r="KU19" s="12"/>
      <c r="KV19" s="12"/>
      <c r="KW19" s="12"/>
      <c r="KX19" s="12"/>
      <c r="KY19" s="12"/>
      <c r="KZ19" s="12"/>
      <c r="LA19" s="12"/>
      <c r="LB19" s="12"/>
      <c r="LC19" s="12"/>
      <c r="LD19" s="12"/>
      <c r="LE19" s="12"/>
      <c r="LF19" s="12"/>
      <c r="LG19" s="12"/>
      <c r="LH19" s="12"/>
      <c r="LI19" s="12"/>
      <c r="LJ19" s="12"/>
      <c r="LK19" s="12"/>
      <c r="LL19" s="12"/>
      <c r="LM19" s="12"/>
      <c r="LN19" s="12"/>
      <c r="LO19" s="12"/>
      <c r="LP19" s="12"/>
      <c r="LQ19" s="12"/>
      <c r="LR19" s="12"/>
      <c r="LS19" s="12"/>
      <c r="LT19" s="12"/>
      <c r="LU19" s="12"/>
      <c r="LV19" s="12"/>
      <c r="LW19" s="12"/>
      <c r="LX19" s="12"/>
      <c r="LY19" s="12"/>
      <c r="LZ19" s="12"/>
      <c r="MA19" s="12"/>
      <c r="MB19" s="12"/>
      <c r="MC19" s="12"/>
      <c r="MD19" s="12"/>
    </row>
    <row r="20" spans="1:342" ht="15" customHeight="1">
      <c r="A20" s="2" t="s">
        <v>954</v>
      </c>
      <c r="B20" s="12" t="s">
        <v>102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c r="HT20" s="12"/>
      <c r="HU20" s="12"/>
      <c r="HV20" s="12"/>
      <c r="HW20" s="12"/>
      <c r="HX20" s="12"/>
      <c r="HY20" s="12"/>
      <c r="HZ20" s="12"/>
      <c r="IA20" s="12"/>
      <c r="IB20" s="12"/>
      <c r="IC20" s="12"/>
      <c r="ID20" s="12"/>
      <c r="IE20" s="12"/>
      <c r="IF20" s="12"/>
      <c r="IG20" s="12"/>
      <c r="IH20" s="12"/>
      <c r="II20" s="12"/>
      <c r="IJ20" s="12"/>
      <c r="IK20" s="12"/>
      <c r="IL20" s="12"/>
      <c r="IM20" s="12"/>
      <c r="IN20" s="12"/>
      <c r="IO20" s="12"/>
      <c r="IP20" s="12"/>
      <c r="IQ20" s="12"/>
      <c r="IR20" s="12"/>
      <c r="IS20" s="12"/>
      <c r="IT20" s="12"/>
      <c r="IU20" s="12"/>
      <c r="IV20" s="12"/>
      <c r="IW20" s="12"/>
      <c r="IX20" s="12"/>
      <c r="IY20" s="12"/>
      <c r="IZ20" s="12"/>
      <c r="JA20" s="12"/>
      <c r="JB20" s="12"/>
      <c r="JC20" s="12"/>
      <c r="JD20" s="12"/>
      <c r="JE20" s="12"/>
      <c r="JF20" s="12"/>
      <c r="JG20" s="12"/>
      <c r="JH20" s="12"/>
      <c r="JI20" s="12"/>
      <c r="JJ20" s="12"/>
      <c r="JK20" s="12"/>
      <c r="JL20" s="12"/>
      <c r="JM20" s="12"/>
      <c r="JN20" s="12"/>
      <c r="JO20" s="12"/>
      <c r="JP20" s="12"/>
      <c r="JQ20" s="12"/>
      <c r="JR20" s="12"/>
      <c r="JS20" s="12"/>
      <c r="JT20" s="12"/>
      <c r="JU20" s="12"/>
      <c r="JV20" s="12"/>
      <c r="JW20" s="12"/>
      <c r="JX20" s="12"/>
      <c r="JY20" s="12"/>
      <c r="JZ20" s="12"/>
      <c r="KA20" s="12"/>
      <c r="KB20" s="12"/>
      <c r="KC20" s="12"/>
      <c r="KD20" s="12"/>
      <c r="KE20" s="12"/>
      <c r="KF20" s="12"/>
      <c r="KG20" s="12"/>
      <c r="KH20" s="12"/>
      <c r="KI20" s="12"/>
      <c r="KJ20" s="12"/>
      <c r="KK20" s="12"/>
      <c r="KL20" s="12"/>
      <c r="KM20" s="12"/>
      <c r="KN20" s="12"/>
      <c r="KO20" s="12"/>
      <c r="KP20" s="12"/>
      <c r="KQ20" s="12"/>
      <c r="KR20" s="12"/>
      <c r="KS20" s="12"/>
      <c r="KT20" s="12"/>
      <c r="KU20" s="12"/>
      <c r="KV20" s="12"/>
      <c r="KW20" s="12"/>
      <c r="KX20" s="12"/>
      <c r="KY20" s="12"/>
      <c r="KZ20" s="12"/>
      <c r="LA20" s="12"/>
      <c r="LB20" s="12"/>
      <c r="LC20" s="12"/>
      <c r="LD20" s="12"/>
      <c r="LE20" s="12"/>
      <c r="LF20" s="12"/>
      <c r="LG20" s="12"/>
      <c r="LH20" s="12"/>
      <c r="LI20" s="12"/>
      <c r="LJ20" s="12"/>
      <c r="LK20" s="12"/>
      <c r="LL20" s="12"/>
      <c r="LM20" s="12"/>
      <c r="LN20" s="12"/>
      <c r="LO20" s="12"/>
      <c r="LP20" s="12"/>
      <c r="LQ20" s="12"/>
      <c r="LR20" s="12"/>
      <c r="LS20" s="12"/>
      <c r="LT20" s="12"/>
      <c r="LU20" s="12"/>
      <c r="LV20" s="12"/>
      <c r="LW20" s="12"/>
      <c r="LX20" s="12"/>
      <c r="LY20" s="12"/>
      <c r="LZ20" s="12"/>
      <c r="MA20" s="12"/>
      <c r="MB20" s="12"/>
      <c r="MC20" s="12"/>
      <c r="MD20" s="12"/>
    </row>
    <row r="21" spans="1:342" ht="15" customHeight="1">
      <c r="A21" s="2" t="s">
        <v>1008</v>
      </c>
      <c r="B21" s="12" t="s">
        <v>102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c r="HT21" s="12"/>
      <c r="HU21" s="12"/>
      <c r="HV21" s="12"/>
      <c r="HW21" s="12"/>
      <c r="HX21" s="12"/>
      <c r="HY21" s="12"/>
      <c r="HZ21" s="12"/>
      <c r="IA21" s="12"/>
      <c r="IB21" s="12"/>
      <c r="IC21" s="12"/>
      <c r="ID21" s="12"/>
      <c r="IE21" s="12"/>
      <c r="IF21" s="12"/>
      <c r="IG21" s="12"/>
      <c r="IH21" s="12"/>
      <c r="II21" s="12"/>
      <c r="IJ21" s="12"/>
      <c r="IK21" s="12"/>
      <c r="IL21" s="12"/>
      <c r="IM21" s="12"/>
      <c r="IN21" s="12"/>
      <c r="IO21" s="12"/>
      <c r="IP21" s="12"/>
      <c r="IQ21" s="12"/>
      <c r="IR21" s="12"/>
      <c r="IS21" s="12"/>
      <c r="IT21" s="12"/>
      <c r="IU21" s="12"/>
      <c r="IV21" s="12"/>
      <c r="IW21" s="12"/>
      <c r="IX21" s="12"/>
      <c r="IY21" s="12"/>
      <c r="IZ21" s="12"/>
      <c r="JA21" s="12"/>
      <c r="JB21" s="12"/>
      <c r="JC21" s="12"/>
      <c r="JD21" s="12"/>
      <c r="JE21" s="12"/>
      <c r="JF21" s="12"/>
      <c r="JG21" s="12"/>
      <c r="JH21" s="12"/>
      <c r="JI21" s="12"/>
      <c r="JJ21" s="12"/>
      <c r="JK21" s="12"/>
      <c r="JL21" s="12"/>
      <c r="JM21" s="12"/>
      <c r="JN21" s="12"/>
      <c r="JO21" s="12"/>
      <c r="JP21" s="12"/>
      <c r="JQ21" s="12"/>
      <c r="JR21" s="12"/>
      <c r="JS21" s="12"/>
      <c r="JT21" s="12"/>
      <c r="JU21" s="12"/>
      <c r="JV21" s="12"/>
      <c r="JW21" s="12"/>
      <c r="JX21" s="12"/>
      <c r="JY21" s="12"/>
      <c r="JZ21" s="12"/>
      <c r="KA21" s="12"/>
      <c r="KB21" s="12"/>
      <c r="KC21" s="12"/>
      <c r="KD21" s="12"/>
      <c r="KE21" s="12"/>
      <c r="KF21" s="12"/>
      <c r="KG21" s="12"/>
      <c r="KH21" s="12"/>
      <c r="KI21" s="12"/>
      <c r="KJ21" s="12"/>
      <c r="KK21" s="12"/>
      <c r="KL21" s="12"/>
      <c r="KM21" s="12"/>
      <c r="KN21" s="12"/>
      <c r="KO21" s="12"/>
      <c r="KP21" s="12"/>
      <c r="KQ21" s="12"/>
      <c r="KR21" s="12"/>
      <c r="KS21" s="12"/>
      <c r="KT21" s="12"/>
      <c r="KU21" s="12"/>
      <c r="KV21" s="12"/>
      <c r="KW21" s="12"/>
      <c r="KX21" s="12"/>
      <c r="KY21" s="12"/>
      <c r="KZ21" s="12"/>
      <c r="LA21" s="12"/>
      <c r="LB21" s="12"/>
      <c r="LC21" s="12"/>
      <c r="LD21" s="12"/>
      <c r="LE21" s="12"/>
      <c r="LF21" s="12"/>
      <c r="LG21" s="12"/>
      <c r="LH21" s="12"/>
      <c r="LI21" s="12"/>
      <c r="LJ21" s="12"/>
      <c r="LK21" s="12"/>
      <c r="LL21" s="12"/>
      <c r="LM21" s="12"/>
      <c r="LN21" s="12"/>
      <c r="LO21" s="12"/>
      <c r="LP21" s="12"/>
      <c r="LQ21" s="12"/>
      <c r="LR21" s="12"/>
      <c r="LS21" s="12"/>
      <c r="LT21" s="12"/>
      <c r="LU21" s="12"/>
      <c r="LV21" s="12"/>
      <c r="LW21" s="12"/>
      <c r="LX21" s="12"/>
      <c r="LY21" s="12"/>
      <c r="LZ21" s="12"/>
      <c r="MA21" s="12"/>
      <c r="MB21" s="12"/>
      <c r="MC21" s="12"/>
      <c r="MD21" s="12"/>
    </row>
    <row r="22" spans="1:342" ht="15" customHeight="1">
      <c r="A22" s="2" t="s">
        <v>1011</v>
      </c>
      <c r="B22" s="12" t="s">
        <v>102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c r="GB22" s="12"/>
      <c r="GC22" s="12"/>
      <c r="GD22" s="12"/>
      <c r="GE22" s="12"/>
      <c r="GF22" s="12"/>
      <c r="GG22" s="12"/>
      <c r="GH22" s="12"/>
      <c r="GI22" s="12"/>
      <c r="GJ22" s="12"/>
      <c r="GK22" s="12"/>
      <c r="GL22" s="12"/>
      <c r="GM22" s="12"/>
      <c r="GN22" s="12"/>
      <c r="GO22" s="12"/>
      <c r="GP22" s="12"/>
      <c r="GQ22" s="12"/>
      <c r="GR22" s="12"/>
      <c r="GS22" s="12"/>
      <c r="GT22" s="12"/>
      <c r="GU22" s="12"/>
      <c r="GV22" s="12"/>
      <c r="GW22" s="12"/>
      <c r="GX22" s="12"/>
      <c r="GY22" s="12"/>
      <c r="GZ22" s="12"/>
      <c r="HA22" s="12"/>
      <c r="HB22" s="12"/>
      <c r="HC22" s="12"/>
      <c r="HD22" s="12"/>
      <c r="HE22" s="12"/>
      <c r="HF22" s="12"/>
      <c r="HG22" s="12"/>
      <c r="HH22" s="12"/>
      <c r="HI22" s="12"/>
      <c r="HJ22" s="12"/>
      <c r="HK22" s="12"/>
      <c r="HL22" s="12"/>
      <c r="HM22" s="12"/>
      <c r="HN22" s="12"/>
      <c r="HO22" s="12"/>
      <c r="HP22" s="12"/>
      <c r="HQ22" s="12"/>
      <c r="HR22" s="12"/>
      <c r="HS22" s="12"/>
      <c r="HT22" s="12"/>
      <c r="HU22" s="12"/>
      <c r="HV22" s="12"/>
      <c r="HW22" s="12"/>
      <c r="HX22" s="12"/>
      <c r="HY22" s="12"/>
      <c r="HZ22" s="12"/>
      <c r="IA22" s="12"/>
      <c r="IB22" s="12"/>
      <c r="IC22" s="12"/>
      <c r="ID22" s="12"/>
      <c r="IE22" s="12"/>
      <c r="IF22" s="12"/>
      <c r="IG22" s="12"/>
      <c r="IH22" s="12"/>
      <c r="II22" s="12"/>
      <c r="IJ22" s="12"/>
      <c r="IK22" s="12"/>
      <c r="IL22" s="12"/>
      <c r="IM22" s="12"/>
      <c r="IN22" s="12"/>
      <c r="IO22" s="12"/>
      <c r="IP22" s="12"/>
      <c r="IQ22" s="12"/>
      <c r="IR22" s="12"/>
      <c r="IS22" s="12"/>
      <c r="IT22" s="12"/>
      <c r="IU22" s="12"/>
      <c r="IV22" s="12"/>
      <c r="IW22" s="12"/>
      <c r="IX22" s="12"/>
      <c r="IY22" s="12"/>
      <c r="IZ22" s="12"/>
      <c r="JA22" s="12"/>
      <c r="JB22" s="12"/>
      <c r="JC22" s="12"/>
      <c r="JD22" s="12"/>
      <c r="JE22" s="12"/>
      <c r="JF22" s="12"/>
      <c r="JG22" s="12"/>
      <c r="JH22" s="12"/>
      <c r="JI22" s="12"/>
      <c r="JJ22" s="12"/>
      <c r="JK22" s="12"/>
      <c r="JL22" s="12"/>
      <c r="JM22" s="12"/>
      <c r="JN22" s="12"/>
      <c r="JO22" s="12"/>
      <c r="JP22" s="12"/>
      <c r="JQ22" s="12"/>
      <c r="JR22" s="12"/>
      <c r="JS22" s="12"/>
      <c r="JT22" s="12"/>
      <c r="JU22" s="12"/>
      <c r="JV22" s="12"/>
      <c r="JW22" s="12"/>
      <c r="JX22" s="12"/>
      <c r="JY22" s="12"/>
      <c r="JZ22" s="12"/>
      <c r="KA22" s="12"/>
      <c r="KB22" s="12"/>
      <c r="KC22" s="12"/>
      <c r="KD22" s="12"/>
      <c r="KE22" s="12"/>
      <c r="KF22" s="12"/>
      <c r="KG22" s="12"/>
      <c r="KH22" s="12"/>
      <c r="KI22" s="12"/>
      <c r="KJ22" s="12"/>
      <c r="KK22" s="12"/>
      <c r="KL22" s="12"/>
      <c r="KM22" s="12"/>
      <c r="KN22" s="12"/>
      <c r="KO22" s="12"/>
      <c r="KP22" s="12"/>
      <c r="KQ22" s="12"/>
      <c r="KR22" s="12"/>
      <c r="KS22" s="12"/>
      <c r="KT22" s="12"/>
      <c r="KU22" s="12"/>
      <c r="KV22" s="12"/>
      <c r="KW22" s="12"/>
      <c r="KX22" s="12"/>
      <c r="KY22" s="12"/>
      <c r="KZ22" s="12"/>
      <c r="LA22" s="12"/>
      <c r="LB22" s="12"/>
      <c r="LC22" s="12"/>
      <c r="LD22" s="12"/>
      <c r="LE22" s="12"/>
      <c r="LF22" s="12"/>
      <c r="LG22" s="12"/>
      <c r="LH22" s="12"/>
      <c r="LI22" s="12"/>
      <c r="LJ22" s="12"/>
      <c r="LK22" s="12"/>
      <c r="LL22" s="12"/>
      <c r="LM22" s="12"/>
      <c r="LN22" s="12"/>
      <c r="LO22" s="12"/>
      <c r="LP22" s="12"/>
      <c r="LQ22" s="12"/>
      <c r="LR22" s="12"/>
      <c r="LS22" s="12"/>
      <c r="LT22" s="12"/>
      <c r="LU22" s="12"/>
      <c r="LV22" s="12"/>
      <c r="LW22" s="12"/>
      <c r="LX22" s="12"/>
      <c r="LY22" s="12"/>
      <c r="LZ22" s="12"/>
      <c r="MA22" s="12"/>
      <c r="MB22" s="12"/>
      <c r="MC22" s="12"/>
      <c r="MD22" s="12"/>
    </row>
    <row r="23" spans="1:342" ht="15" customHeight="1">
      <c r="A23" s="2" t="s">
        <v>1013</v>
      </c>
      <c r="B23" s="12" t="s">
        <v>102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c r="GA23" s="12"/>
      <c r="GB23" s="12"/>
      <c r="GC23" s="12"/>
      <c r="GD23" s="12"/>
      <c r="GE23" s="12"/>
      <c r="GF23" s="12"/>
      <c r="GG23" s="12"/>
      <c r="GH23" s="12"/>
      <c r="GI23" s="12"/>
      <c r="GJ23" s="12"/>
      <c r="GK23" s="12"/>
      <c r="GL23" s="12"/>
      <c r="GM23" s="12"/>
      <c r="GN23" s="12"/>
      <c r="GO23" s="12"/>
      <c r="GP23" s="12"/>
      <c r="GQ23" s="12"/>
      <c r="GR23" s="12"/>
      <c r="GS23" s="12"/>
      <c r="GT23" s="12"/>
      <c r="GU23" s="12"/>
      <c r="GV23" s="12"/>
      <c r="GW23" s="12"/>
      <c r="GX23" s="12"/>
      <c r="GY23" s="12"/>
      <c r="GZ23" s="12"/>
      <c r="HA23" s="12"/>
      <c r="HB23" s="12"/>
      <c r="HC23" s="12"/>
      <c r="HD23" s="12"/>
      <c r="HE23" s="12"/>
      <c r="HF23" s="12"/>
      <c r="HG23" s="12"/>
      <c r="HH23" s="12"/>
      <c r="HI23" s="12"/>
      <c r="HJ23" s="12"/>
      <c r="HK23" s="12"/>
      <c r="HL23" s="12"/>
      <c r="HM23" s="12"/>
      <c r="HN23" s="12"/>
      <c r="HO23" s="12"/>
      <c r="HP23" s="12"/>
      <c r="HQ23" s="12"/>
      <c r="HR23" s="12"/>
      <c r="HS23" s="12"/>
      <c r="HT23" s="12"/>
      <c r="HU23" s="12"/>
      <c r="HV23" s="12"/>
      <c r="HW23" s="12"/>
      <c r="HX23" s="12"/>
      <c r="HY23" s="12"/>
      <c r="HZ23" s="12"/>
      <c r="IA23" s="12"/>
      <c r="IB23" s="12"/>
      <c r="IC23" s="12"/>
      <c r="ID23" s="12"/>
      <c r="IE23" s="12"/>
      <c r="IF23" s="12"/>
      <c r="IG23" s="12"/>
      <c r="IH23" s="12"/>
      <c r="II23" s="12"/>
      <c r="IJ23" s="12"/>
      <c r="IK23" s="12"/>
      <c r="IL23" s="12"/>
      <c r="IM23" s="12"/>
      <c r="IN23" s="12"/>
      <c r="IO23" s="12"/>
      <c r="IP23" s="12"/>
      <c r="IQ23" s="12"/>
      <c r="IR23" s="12"/>
      <c r="IS23" s="12"/>
      <c r="IT23" s="12"/>
      <c r="IU23" s="12"/>
      <c r="IV23" s="12"/>
      <c r="IW23" s="12"/>
      <c r="IX23" s="12"/>
      <c r="IY23" s="12"/>
      <c r="IZ23" s="12"/>
      <c r="JA23" s="12"/>
      <c r="JB23" s="12"/>
      <c r="JC23" s="12"/>
      <c r="JD23" s="12"/>
      <c r="JE23" s="12"/>
      <c r="JF23" s="12"/>
      <c r="JG23" s="12"/>
      <c r="JH23" s="12"/>
      <c r="JI23" s="12"/>
      <c r="JJ23" s="12"/>
      <c r="JK23" s="12"/>
      <c r="JL23" s="12"/>
      <c r="JM23" s="12"/>
      <c r="JN23" s="12"/>
      <c r="JO23" s="12"/>
      <c r="JP23" s="12"/>
      <c r="JQ23" s="12"/>
      <c r="JR23" s="12"/>
      <c r="JS23" s="12"/>
      <c r="JT23" s="12"/>
      <c r="JU23" s="12"/>
      <c r="JV23" s="12"/>
      <c r="JW23" s="12"/>
      <c r="JX23" s="12"/>
      <c r="JY23" s="12"/>
      <c r="JZ23" s="12"/>
      <c r="KA23" s="12"/>
      <c r="KB23" s="12"/>
      <c r="KC23" s="12"/>
      <c r="KD23" s="12"/>
      <c r="KE23" s="12"/>
      <c r="KF23" s="12"/>
      <c r="KG23" s="12"/>
      <c r="KH23" s="12"/>
      <c r="KI23" s="12"/>
      <c r="KJ23" s="12"/>
      <c r="KK23" s="12"/>
      <c r="KL23" s="12"/>
      <c r="KM23" s="12"/>
      <c r="KN23" s="12"/>
      <c r="KO23" s="12"/>
      <c r="KP23" s="12"/>
      <c r="KQ23" s="12"/>
      <c r="KR23" s="12"/>
      <c r="KS23" s="12"/>
      <c r="KT23" s="12"/>
      <c r="KU23" s="12"/>
      <c r="KV23" s="12"/>
      <c r="KW23" s="12"/>
      <c r="KX23" s="12"/>
      <c r="KY23" s="12"/>
      <c r="KZ23" s="12"/>
      <c r="LA23" s="12"/>
      <c r="LB23" s="12"/>
      <c r="LC23" s="12"/>
      <c r="LD23" s="12"/>
      <c r="LE23" s="12"/>
      <c r="LF23" s="12"/>
      <c r="LG23" s="12"/>
      <c r="LH23" s="12"/>
      <c r="LI23" s="12"/>
      <c r="LJ23" s="12"/>
      <c r="LK23" s="12"/>
      <c r="LL23" s="12"/>
      <c r="LM23" s="12"/>
      <c r="LN23" s="12"/>
      <c r="LO23" s="12"/>
      <c r="LP23" s="12"/>
      <c r="LQ23" s="12"/>
      <c r="LR23" s="12"/>
      <c r="LS23" s="12"/>
      <c r="LT23" s="12"/>
      <c r="LU23" s="12"/>
      <c r="LV23" s="12"/>
      <c r="LW23" s="12"/>
      <c r="LX23" s="12"/>
      <c r="LY23" s="12"/>
      <c r="LZ23" s="12"/>
      <c r="MA23" s="12"/>
      <c r="MB23" s="12"/>
      <c r="MC23" s="12"/>
      <c r="MD23" s="12"/>
    </row>
    <row r="24" spans="1:342" ht="15" customHeight="1">
      <c r="A24" s="2" t="s">
        <v>1024</v>
      </c>
      <c r="B24" s="12" t="s">
        <v>102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c r="FY24" s="12"/>
      <c r="FZ24" s="12"/>
      <c r="GA24" s="12"/>
      <c r="GB24" s="12"/>
      <c r="GC24" s="12"/>
      <c r="GD24" s="12"/>
      <c r="GE24" s="12"/>
      <c r="GF24" s="12"/>
      <c r="GG24" s="12"/>
      <c r="GH24" s="12"/>
      <c r="GI24" s="12"/>
      <c r="GJ24" s="12"/>
      <c r="GK24" s="12"/>
      <c r="GL24" s="12"/>
      <c r="GM24" s="12"/>
      <c r="GN24" s="12"/>
      <c r="GO24" s="12"/>
      <c r="GP24" s="12"/>
      <c r="GQ24" s="12"/>
      <c r="GR24" s="12"/>
      <c r="GS24" s="12"/>
      <c r="GT24" s="12"/>
      <c r="GU24" s="12"/>
      <c r="GV24" s="12"/>
      <c r="GW24" s="12"/>
      <c r="GX24" s="12"/>
      <c r="GY24" s="12"/>
      <c r="GZ24" s="12"/>
      <c r="HA24" s="12"/>
      <c r="HB24" s="12"/>
      <c r="HC24" s="12"/>
      <c r="HD24" s="12"/>
      <c r="HE24" s="12"/>
      <c r="HF24" s="12"/>
      <c r="HG24" s="12"/>
      <c r="HH24" s="12"/>
      <c r="HI24" s="12"/>
      <c r="HJ24" s="12"/>
      <c r="HK24" s="12"/>
      <c r="HL24" s="12"/>
      <c r="HM24" s="12"/>
      <c r="HN24" s="12"/>
      <c r="HO24" s="12"/>
      <c r="HP24" s="12"/>
      <c r="HQ24" s="12"/>
      <c r="HR24" s="12"/>
      <c r="HS24" s="12"/>
      <c r="HT24" s="12"/>
      <c r="HU24" s="12"/>
      <c r="HV24" s="12"/>
      <c r="HW24" s="12"/>
      <c r="HX24" s="12"/>
      <c r="HY24" s="12"/>
      <c r="HZ24" s="12"/>
      <c r="IA24" s="12"/>
      <c r="IB24" s="12"/>
      <c r="IC24" s="12"/>
      <c r="ID24" s="12"/>
      <c r="IE24" s="12"/>
      <c r="IF24" s="12"/>
      <c r="IG24" s="12"/>
      <c r="IH24" s="12"/>
      <c r="II24" s="12"/>
      <c r="IJ24" s="12"/>
      <c r="IK24" s="12"/>
      <c r="IL24" s="12"/>
      <c r="IM24" s="12"/>
      <c r="IN24" s="12"/>
      <c r="IO24" s="12"/>
      <c r="IP24" s="12"/>
      <c r="IQ24" s="12"/>
      <c r="IR24" s="12"/>
      <c r="IS24" s="12"/>
      <c r="IT24" s="12"/>
      <c r="IU24" s="12"/>
      <c r="IV24" s="12"/>
      <c r="IW24" s="12"/>
      <c r="IX24" s="12"/>
      <c r="IY24" s="12"/>
      <c r="IZ24" s="12"/>
      <c r="JA24" s="12"/>
      <c r="JB24" s="12"/>
      <c r="JC24" s="12"/>
      <c r="JD24" s="12"/>
      <c r="JE24" s="12"/>
      <c r="JF24" s="12"/>
      <c r="JG24" s="12"/>
      <c r="JH24" s="12"/>
      <c r="JI24" s="12"/>
      <c r="JJ24" s="12"/>
      <c r="JK24" s="12"/>
      <c r="JL24" s="12"/>
      <c r="JM24" s="12"/>
      <c r="JN24" s="12"/>
      <c r="JO24" s="12"/>
      <c r="JP24" s="12"/>
      <c r="JQ24" s="12"/>
      <c r="JR24" s="12"/>
      <c r="JS24" s="12"/>
      <c r="JT24" s="12"/>
      <c r="JU24" s="12"/>
      <c r="JV24" s="12"/>
      <c r="JW24" s="12"/>
      <c r="JX24" s="12"/>
      <c r="JY24" s="12"/>
      <c r="JZ24" s="12"/>
      <c r="KA24" s="12"/>
      <c r="KB24" s="12"/>
      <c r="KC24" s="12"/>
      <c r="KD24" s="12"/>
      <c r="KE24" s="12"/>
      <c r="KF24" s="12"/>
      <c r="KG24" s="12"/>
      <c r="KH24" s="12"/>
      <c r="KI24" s="12"/>
      <c r="KJ24" s="12"/>
      <c r="KK24" s="12"/>
      <c r="KL24" s="12"/>
      <c r="KM24" s="12"/>
      <c r="KN24" s="12"/>
      <c r="KO24" s="12"/>
      <c r="KP24" s="12"/>
      <c r="KQ24" s="12"/>
      <c r="KR24" s="12"/>
      <c r="KS24" s="12"/>
      <c r="KT24" s="12"/>
      <c r="KU24" s="12"/>
      <c r="KV24" s="12"/>
      <c r="KW24" s="12"/>
      <c r="KX24" s="12"/>
      <c r="KY24" s="12"/>
      <c r="KZ24" s="12"/>
      <c r="LA24" s="12"/>
      <c r="LB24" s="12"/>
      <c r="LC24" s="12"/>
      <c r="LD24" s="12"/>
      <c r="LE24" s="12"/>
      <c r="LF24" s="12"/>
      <c r="LG24" s="12"/>
      <c r="LH24" s="12"/>
      <c r="LI24" s="12"/>
      <c r="LJ24" s="12"/>
      <c r="LK24" s="12"/>
      <c r="LL24" s="12"/>
      <c r="LM24" s="12"/>
      <c r="LN24" s="12"/>
      <c r="LO24" s="12"/>
      <c r="LP24" s="12"/>
      <c r="LQ24" s="12"/>
      <c r="LR24" s="12"/>
      <c r="LS24" s="12"/>
      <c r="LT24" s="12"/>
      <c r="LU24" s="12"/>
      <c r="LV24" s="12"/>
      <c r="LW24" s="12"/>
      <c r="LX24" s="12"/>
      <c r="LY24" s="12"/>
      <c r="LZ24" s="12"/>
      <c r="MA24" s="12"/>
      <c r="MB24" s="12"/>
      <c r="MC24" s="12"/>
      <c r="MD24" s="12"/>
    </row>
    <row r="25" spans="1:342" ht="15" customHeight="1">
      <c r="A25" s="2" t="s">
        <v>1012</v>
      </c>
      <c r="B25" s="12" t="s">
        <v>102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c r="GA25" s="12"/>
      <c r="GB25" s="12"/>
      <c r="GC25" s="12"/>
      <c r="GD25" s="12"/>
      <c r="GE25" s="12"/>
      <c r="GF25" s="12"/>
      <c r="GG25" s="12"/>
      <c r="GH25" s="12"/>
      <c r="GI25" s="12"/>
      <c r="GJ25" s="12"/>
      <c r="GK25" s="12"/>
      <c r="GL25" s="12"/>
      <c r="GM25" s="12"/>
      <c r="GN25" s="12"/>
      <c r="GO25" s="12"/>
      <c r="GP25" s="12"/>
      <c r="GQ25" s="12"/>
      <c r="GR25" s="12"/>
      <c r="GS25" s="12"/>
      <c r="GT25" s="12"/>
      <c r="GU25" s="12"/>
      <c r="GV25" s="12"/>
      <c r="GW25" s="12"/>
      <c r="GX25" s="12"/>
      <c r="GY25" s="12"/>
      <c r="GZ25" s="12"/>
      <c r="HA25" s="12"/>
      <c r="HB25" s="12"/>
      <c r="HC25" s="12"/>
      <c r="HD25" s="12"/>
      <c r="HE25" s="12"/>
      <c r="HF25" s="12"/>
      <c r="HG25" s="12"/>
      <c r="HH25" s="12"/>
      <c r="HI25" s="12"/>
      <c r="HJ25" s="12"/>
      <c r="HK25" s="12"/>
      <c r="HL25" s="12"/>
      <c r="HM25" s="12"/>
      <c r="HN25" s="12"/>
      <c r="HO25" s="12"/>
      <c r="HP25" s="12"/>
      <c r="HQ25" s="12"/>
      <c r="HR25" s="12"/>
      <c r="HS25" s="12"/>
      <c r="HT25" s="12"/>
      <c r="HU25" s="12"/>
      <c r="HV25" s="12"/>
      <c r="HW25" s="12"/>
      <c r="HX25" s="12"/>
      <c r="HY25" s="12"/>
      <c r="HZ25" s="12"/>
      <c r="IA25" s="12"/>
      <c r="IB25" s="12"/>
      <c r="IC25" s="12"/>
      <c r="ID25" s="12"/>
      <c r="IE25" s="12"/>
      <c r="IF25" s="12"/>
      <c r="IG25" s="12"/>
      <c r="IH25" s="12"/>
      <c r="II25" s="12"/>
      <c r="IJ25" s="12"/>
      <c r="IK25" s="12"/>
      <c r="IL25" s="12"/>
      <c r="IM25" s="12"/>
      <c r="IN25" s="12"/>
      <c r="IO25" s="12"/>
      <c r="IP25" s="12"/>
      <c r="IQ25" s="12"/>
      <c r="IR25" s="12"/>
      <c r="IS25" s="12"/>
      <c r="IT25" s="12"/>
      <c r="IU25" s="12"/>
      <c r="IV25" s="12"/>
      <c r="IW25" s="12"/>
      <c r="IX25" s="12"/>
      <c r="IY25" s="12"/>
      <c r="IZ25" s="12"/>
      <c r="JA25" s="12"/>
      <c r="JB25" s="12"/>
      <c r="JC25" s="12"/>
      <c r="JD25" s="12"/>
      <c r="JE25" s="12"/>
      <c r="JF25" s="12"/>
      <c r="JG25" s="12"/>
      <c r="JH25" s="12"/>
      <c r="JI25" s="12"/>
      <c r="JJ25" s="12"/>
      <c r="JK25" s="12"/>
      <c r="JL25" s="12"/>
      <c r="JM25" s="12"/>
      <c r="JN25" s="12"/>
      <c r="JO25" s="12"/>
      <c r="JP25" s="12"/>
      <c r="JQ25" s="12"/>
      <c r="JR25" s="12"/>
      <c r="JS25" s="12"/>
      <c r="JT25" s="12"/>
      <c r="JU25" s="12"/>
      <c r="JV25" s="12"/>
      <c r="JW25" s="12"/>
      <c r="JX25" s="12"/>
      <c r="JY25" s="12"/>
      <c r="JZ25" s="12"/>
      <c r="KA25" s="12"/>
      <c r="KB25" s="12"/>
      <c r="KC25" s="12"/>
      <c r="KD25" s="12"/>
      <c r="KE25" s="12"/>
      <c r="KF25" s="12"/>
      <c r="KG25" s="12"/>
      <c r="KH25" s="12"/>
      <c r="KI25" s="12"/>
      <c r="KJ25" s="12"/>
      <c r="KK25" s="12"/>
      <c r="KL25" s="12"/>
      <c r="KM25" s="12"/>
      <c r="KN25" s="12"/>
      <c r="KO25" s="12"/>
      <c r="KP25" s="12"/>
      <c r="KQ25" s="12"/>
      <c r="KR25" s="12"/>
      <c r="KS25" s="12"/>
      <c r="KT25" s="12"/>
      <c r="KU25" s="12"/>
      <c r="KV25" s="12"/>
      <c r="KW25" s="12"/>
      <c r="KX25" s="12"/>
      <c r="KY25" s="12"/>
      <c r="KZ25" s="12"/>
      <c r="LA25" s="12"/>
      <c r="LB25" s="12"/>
      <c r="LC25" s="12"/>
      <c r="LD25" s="12"/>
      <c r="LE25" s="12"/>
      <c r="LF25" s="12"/>
      <c r="LG25" s="12"/>
      <c r="LH25" s="12"/>
      <c r="LI25" s="12"/>
      <c r="LJ25" s="12"/>
      <c r="LK25" s="12"/>
      <c r="LL25" s="12"/>
      <c r="LM25" s="12"/>
      <c r="LN25" s="12"/>
      <c r="LO25" s="12"/>
      <c r="LP25" s="12"/>
      <c r="LQ25" s="12"/>
      <c r="LR25" s="12"/>
      <c r="LS25" s="12"/>
      <c r="LT25" s="12"/>
      <c r="LU25" s="12"/>
      <c r="LV25" s="12"/>
      <c r="LW25" s="12"/>
      <c r="LX25" s="12"/>
      <c r="LY25" s="12"/>
      <c r="LZ25" s="12"/>
      <c r="MA25" s="12"/>
      <c r="MB25" s="12"/>
      <c r="MC25" s="12"/>
      <c r="MD25" s="12"/>
    </row>
  </sheetData>
  <mergeCells count="403">
    <mergeCell ref="B25:MD25"/>
    <mergeCell ref="B19:MD19"/>
    <mergeCell ref="B20:MD20"/>
    <mergeCell ref="B21:MD21"/>
    <mergeCell ref="B22:MD22"/>
    <mergeCell ref="B23:MD23"/>
    <mergeCell ref="B24:MD24"/>
    <mergeCell ref="MA2:MB2"/>
    <mergeCell ref="MA3:MB3"/>
    <mergeCell ref="MA4:MB4"/>
    <mergeCell ref="MA5:MB5"/>
    <mergeCell ref="MA6:MB6"/>
    <mergeCell ref="A18:MD18"/>
    <mergeCell ref="LW2:LX2"/>
    <mergeCell ref="LW3:LX3"/>
    <mergeCell ref="LW4:LX4"/>
    <mergeCell ref="LW5:LX5"/>
    <mergeCell ref="LW6:LX6"/>
    <mergeCell ref="LY2:LZ2"/>
    <mergeCell ref="LY3:LZ3"/>
    <mergeCell ref="LY4:LZ4"/>
    <mergeCell ref="LY5:LZ5"/>
    <mergeCell ref="LY6:LZ6"/>
    <mergeCell ref="LS2:LT2"/>
    <mergeCell ref="LS3:LT3"/>
    <mergeCell ref="LS4:LT4"/>
    <mergeCell ref="LS5:LT5"/>
    <mergeCell ref="LS6:LT6"/>
    <mergeCell ref="LU2:LV2"/>
    <mergeCell ref="LU3:LV3"/>
    <mergeCell ref="LU4:LV4"/>
    <mergeCell ref="LU5:LV5"/>
    <mergeCell ref="LU6:LV6"/>
    <mergeCell ref="LO2:LP2"/>
    <mergeCell ref="LO3:LP3"/>
    <mergeCell ref="LO4:LP4"/>
    <mergeCell ref="LO5:LP5"/>
    <mergeCell ref="LO6:LP6"/>
    <mergeCell ref="LQ2:LR2"/>
    <mergeCell ref="LQ3:LR3"/>
    <mergeCell ref="LQ4:LR4"/>
    <mergeCell ref="LQ5:LR5"/>
    <mergeCell ref="LQ6:LR6"/>
    <mergeCell ref="LE2:LF2"/>
    <mergeCell ref="LE3:LF3"/>
    <mergeCell ref="LE4:LF4"/>
    <mergeCell ref="LE5:LF5"/>
    <mergeCell ref="LE6:LF6"/>
    <mergeCell ref="LM2:LN2"/>
    <mergeCell ref="LM3:LN3"/>
    <mergeCell ref="LM4:LN4"/>
    <mergeCell ref="LM5:LN5"/>
    <mergeCell ref="LM6:LN6"/>
    <mergeCell ref="KU2:KV2"/>
    <mergeCell ref="KU3:KV3"/>
    <mergeCell ref="KU4:KV4"/>
    <mergeCell ref="KU5:KV5"/>
    <mergeCell ref="KU6:KV6"/>
    <mergeCell ref="LC2:LD2"/>
    <mergeCell ref="LC3:LD3"/>
    <mergeCell ref="LC4:LD4"/>
    <mergeCell ref="LC5:LD5"/>
    <mergeCell ref="LC6:LD6"/>
    <mergeCell ref="KK2:KL2"/>
    <mergeCell ref="KK3:KL3"/>
    <mergeCell ref="KK4:KL4"/>
    <mergeCell ref="KK5:KL5"/>
    <mergeCell ref="KK6:KL6"/>
    <mergeCell ref="KS2:KT2"/>
    <mergeCell ref="KS3:KT3"/>
    <mergeCell ref="KS4:KT4"/>
    <mergeCell ref="KS5:KT5"/>
    <mergeCell ref="KS6:KT6"/>
    <mergeCell ref="JZ2:KA2"/>
    <mergeCell ref="JZ3:KA3"/>
    <mergeCell ref="JZ4:KA4"/>
    <mergeCell ref="JZ5:KA5"/>
    <mergeCell ref="JZ6:KA6"/>
    <mergeCell ref="KI2:KJ2"/>
    <mergeCell ref="KI3:KJ3"/>
    <mergeCell ref="KI4:KJ4"/>
    <mergeCell ref="KI5:KJ5"/>
    <mergeCell ref="KI6:KJ6"/>
    <mergeCell ref="JH2:JI2"/>
    <mergeCell ref="JH3:JI3"/>
    <mergeCell ref="JH4:JI4"/>
    <mergeCell ref="JH5:JI5"/>
    <mergeCell ref="JH6:JI6"/>
    <mergeCell ref="JQ2:JR2"/>
    <mergeCell ref="JQ3:JR3"/>
    <mergeCell ref="JQ4:JR4"/>
    <mergeCell ref="JQ5:JR5"/>
    <mergeCell ref="JQ6:JR6"/>
    <mergeCell ref="IQ2:IR2"/>
    <mergeCell ref="IQ3:IR3"/>
    <mergeCell ref="IQ4:IR4"/>
    <mergeCell ref="IQ5:IR5"/>
    <mergeCell ref="IQ6:IR6"/>
    <mergeCell ref="IY2:IZ2"/>
    <mergeCell ref="IY3:IZ3"/>
    <mergeCell ref="IY4:IZ4"/>
    <mergeCell ref="IY5:IZ5"/>
    <mergeCell ref="IY6:IZ6"/>
    <mergeCell ref="IG2:IH2"/>
    <mergeCell ref="IG3:IH3"/>
    <mergeCell ref="IG4:IH4"/>
    <mergeCell ref="IG5:IH5"/>
    <mergeCell ref="IG6:IH6"/>
    <mergeCell ref="IO2:IP2"/>
    <mergeCell ref="IO3:IP3"/>
    <mergeCell ref="IO4:IP4"/>
    <mergeCell ref="IO5:IP5"/>
    <mergeCell ref="IO6:IP6"/>
    <mergeCell ref="HW2:HX2"/>
    <mergeCell ref="HW3:HX3"/>
    <mergeCell ref="HW4:HX4"/>
    <mergeCell ref="HW5:HX5"/>
    <mergeCell ref="HW6:HX6"/>
    <mergeCell ref="IE2:IF2"/>
    <mergeCell ref="IE3:IF3"/>
    <mergeCell ref="IE4:IF4"/>
    <mergeCell ref="IE5:IF5"/>
    <mergeCell ref="IE6:IF6"/>
    <mergeCell ref="HL2:HM2"/>
    <mergeCell ref="HL3:HM3"/>
    <mergeCell ref="HL4:HM4"/>
    <mergeCell ref="HL5:HM5"/>
    <mergeCell ref="HL6:HM6"/>
    <mergeCell ref="HU2:HV2"/>
    <mergeCell ref="HU3:HV3"/>
    <mergeCell ref="HU4:HV4"/>
    <mergeCell ref="HU5:HV5"/>
    <mergeCell ref="HU6:HV6"/>
    <mergeCell ref="GU2:GV2"/>
    <mergeCell ref="GU3:GV3"/>
    <mergeCell ref="GU4:GV4"/>
    <mergeCell ref="GU5:GV5"/>
    <mergeCell ref="GU6:GV6"/>
    <mergeCell ref="HC2:HD2"/>
    <mergeCell ref="HC3:HD3"/>
    <mergeCell ref="HC4:HD4"/>
    <mergeCell ref="HC5:HD5"/>
    <mergeCell ref="HC6:HD6"/>
    <mergeCell ref="GJ2:GK2"/>
    <mergeCell ref="GJ3:GK3"/>
    <mergeCell ref="GJ4:GK4"/>
    <mergeCell ref="GJ5:GK5"/>
    <mergeCell ref="GJ6:GK6"/>
    <mergeCell ref="GS2:GT2"/>
    <mergeCell ref="GS3:GT3"/>
    <mergeCell ref="GS4:GT4"/>
    <mergeCell ref="GS5:GT5"/>
    <mergeCell ref="GS6:GT6"/>
    <mergeCell ref="FZ2:GA2"/>
    <mergeCell ref="FZ3:GA3"/>
    <mergeCell ref="FZ4:GA4"/>
    <mergeCell ref="FZ5:GA5"/>
    <mergeCell ref="FZ6:GA6"/>
    <mergeCell ref="GB2:GC2"/>
    <mergeCell ref="GB3:GC3"/>
    <mergeCell ref="GB4:GC4"/>
    <mergeCell ref="GB5:GC5"/>
    <mergeCell ref="GB6:GC6"/>
    <mergeCell ref="FP2:FQ2"/>
    <mergeCell ref="FP3:FQ3"/>
    <mergeCell ref="FP4:FQ4"/>
    <mergeCell ref="FP5:FQ5"/>
    <mergeCell ref="FP6:FQ6"/>
    <mergeCell ref="FR2:FS2"/>
    <mergeCell ref="FR3:FS3"/>
    <mergeCell ref="FR4:FS4"/>
    <mergeCell ref="FR5:FS5"/>
    <mergeCell ref="FR6:FS6"/>
    <mergeCell ref="FF2:FG2"/>
    <mergeCell ref="FF3:FG3"/>
    <mergeCell ref="FF4:FG4"/>
    <mergeCell ref="FF5:FG5"/>
    <mergeCell ref="FF6:FG6"/>
    <mergeCell ref="FH2:FI2"/>
    <mergeCell ref="FH3:FI3"/>
    <mergeCell ref="FH4:FI4"/>
    <mergeCell ref="FH5:FI5"/>
    <mergeCell ref="FH6:FI6"/>
    <mergeCell ref="EV2:EW2"/>
    <mergeCell ref="EV3:EW3"/>
    <mergeCell ref="EV4:EW4"/>
    <mergeCell ref="EV5:EW5"/>
    <mergeCell ref="EV6:EW6"/>
    <mergeCell ref="EX2:EY2"/>
    <mergeCell ref="EX3:EY3"/>
    <mergeCell ref="EX4:EY4"/>
    <mergeCell ref="EX5:EY5"/>
    <mergeCell ref="EX6:EY6"/>
    <mergeCell ref="EL2:EM2"/>
    <mergeCell ref="EL3:EM3"/>
    <mergeCell ref="EL4:EM4"/>
    <mergeCell ref="EL5:EM5"/>
    <mergeCell ref="EL6:EM6"/>
    <mergeCell ref="EN2:EO2"/>
    <mergeCell ref="EN3:EO3"/>
    <mergeCell ref="EN4:EO4"/>
    <mergeCell ref="EN5:EO5"/>
    <mergeCell ref="EN6:EO6"/>
    <mergeCell ref="EB2:EC2"/>
    <mergeCell ref="EB3:EC3"/>
    <mergeCell ref="EB4:EC4"/>
    <mergeCell ref="EB5:EC5"/>
    <mergeCell ref="EB6:EC6"/>
    <mergeCell ref="ED2:EE2"/>
    <mergeCell ref="ED3:EE3"/>
    <mergeCell ref="ED4:EE4"/>
    <mergeCell ref="ED5:EE5"/>
    <mergeCell ref="ED6:EE6"/>
    <mergeCell ref="DR2:DS2"/>
    <mergeCell ref="DR3:DS3"/>
    <mergeCell ref="DR4:DS4"/>
    <mergeCell ref="DR5:DS5"/>
    <mergeCell ref="DR6:DS6"/>
    <mergeCell ref="DT2:DU2"/>
    <mergeCell ref="DT3:DU3"/>
    <mergeCell ref="DT4:DU4"/>
    <mergeCell ref="DT5:DU5"/>
    <mergeCell ref="DT6:DU6"/>
    <mergeCell ref="DH2:DI2"/>
    <mergeCell ref="DH3:DI3"/>
    <mergeCell ref="DH4:DI4"/>
    <mergeCell ref="DH5:DI5"/>
    <mergeCell ref="DH6:DI6"/>
    <mergeCell ref="DJ2:DK2"/>
    <mergeCell ref="DJ3:DK3"/>
    <mergeCell ref="DJ4:DK4"/>
    <mergeCell ref="DJ5:DK5"/>
    <mergeCell ref="DJ6:DK6"/>
    <mergeCell ref="CX2:CY2"/>
    <mergeCell ref="CX3:CY3"/>
    <mergeCell ref="CX4:CY4"/>
    <mergeCell ref="CX5:CY5"/>
    <mergeCell ref="CX6:CY6"/>
    <mergeCell ref="CZ2:DA2"/>
    <mergeCell ref="CZ3:DA3"/>
    <mergeCell ref="CZ4:DA4"/>
    <mergeCell ref="CZ5:DA5"/>
    <mergeCell ref="CZ6:DA6"/>
    <mergeCell ref="CN2:CO2"/>
    <mergeCell ref="CN3:CO3"/>
    <mergeCell ref="CN4:CO4"/>
    <mergeCell ref="CN5:CO5"/>
    <mergeCell ref="CN6:CO6"/>
    <mergeCell ref="CP2:CQ2"/>
    <mergeCell ref="CP3:CQ3"/>
    <mergeCell ref="CP4:CQ4"/>
    <mergeCell ref="CP5:CQ5"/>
    <mergeCell ref="CP6:CQ6"/>
    <mergeCell ref="CJ2:CK2"/>
    <mergeCell ref="CJ3:CK3"/>
    <mergeCell ref="CJ4:CK4"/>
    <mergeCell ref="CJ5:CK5"/>
    <mergeCell ref="CJ6:CK6"/>
    <mergeCell ref="CL2:CM2"/>
    <mergeCell ref="CL3:CM3"/>
    <mergeCell ref="CL4:CM4"/>
    <mergeCell ref="CL5:CM5"/>
    <mergeCell ref="CL6:CM6"/>
    <mergeCell ref="CF2:CG2"/>
    <mergeCell ref="CF3:CG3"/>
    <mergeCell ref="CF4:CG4"/>
    <mergeCell ref="CF5:CG5"/>
    <mergeCell ref="CF6:CG6"/>
    <mergeCell ref="CH2:CI2"/>
    <mergeCell ref="CH3:CI3"/>
    <mergeCell ref="CH4:CI4"/>
    <mergeCell ref="CH5:CI5"/>
    <mergeCell ref="CH6:CI6"/>
    <mergeCell ref="CB2:CC2"/>
    <mergeCell ref="CB3:CC3"/>
    <mergeCell ref="CB4:CC4"/>
    <mergeCell ref="CB5:CC5"/>
    <mergeCell ref="CB6:CC6"/>
    <mergeCell ref="CD2:CE2"/>
    <mergeCell ref="CD3:CE3"/>
    <mergeCell ref="CD4:CE4"/>
    <mergeCell ref="CD5:CE5"/>
    <mergeCell ref="CD6:CE6"/>
    <mergeCell ref="BX2:BY2"/>
    <mergeCell ref="BX3:BY3"/>
    <mergeCell ref="BX4:BY4"/>
    <mergeCell ref="BX5:BY5"/>
    <mergeCell ref="BX6:BY6"/>
    <mergeCell ref="BZ2:CA2"/>
    <mergeCell ref="BZ3:CA3"/>
    <mergeCell ref="BZ4:CA4"/>
    <mergeCell ref="BZ5:CA5"/>
    <mergeCell ref="BZ6:CA6"/>
    <mergeCell ref="AF2:AG2"/>
    <mergeCell ref="AF3:AG3"/>
    <mergeCell ref="AF4:AG4"/>
    <mergeCell ref="AF5:AG5"/>
    <mergeCell ref="AF6:AG6"/>
    <mergeCell ref="AH2:AI2"/>
    <mergeCell ref="AH3:AI3"/>
    <mergeCell ref="AH4:AI4"/>
    <mergeCell ref="AH5:AI5"/>
    <mergeCell ref="AH6:AI6"/>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MA1:MB1"/>
    <mergeCell ref="B2:B6"/>
    <mergeCell ref="C2:C6"/>
    <mergeCell ref="D2:D6"/>
    <mergeCell ref="E2:F2"/>
    <mergeCell ref="E3:F3"/>
    <mergeCell ref="E4:F4"/>
    <mergeCell ref="E5:F5"/>
    <mergeCell ref="E6:F6"/>
    <mergeCell ref="G2:H2"/>
    <mergeCell ref="LO1:LP1"/>
    <mergeCell ref="LQ1:LR1"/>
    <mergeCell ref="LS1:LT1"/>
    <mergeCell ref="LU1:LV1"/>
    <mergeCell ref="LW1:LX1"/>
    <mergeCell ref="LY1:LZ1"/>
    <mergeCell ref="KK1:KL1"/>
    <mergeCell ref="KS1:KT1"/>
    <mergeCell ref="KU1:KV1"/>
    <mergeCell ref="LC1:LD1"/>
    <mergeCell ref="LE1:LF1"/>
    <mergeCell ref="LM1:LN1"/>
    <mergeCell ref="IQ1:IR1"/>
    <mergeCell ref="IY1:IZ1"/>
    <mergeCell ref="JH1:JI1"/>
    <mergeCell ref="JQ1:JR1"/>
    <mergeCell ref="JZ1:KA1"/>
    <mergeCell ref="KI1:KJ1"/>
    <mergeCell ref="HL1:HM1"/>
    <mergeCell ref="HU1:HV1"/>
    <mergeCell ref="HW1:HX1"/>
    <mergeCell ref="IE1:IF1"/>
    <mergeCell ref="IG1:IH1"/>
    <mergeCell ref="IO1:IP1"/>
    <mergeCell ref="FZ1:GA1"/>
    <mergeCell ref="GB1:GC1"/>
    <mergeCell ref="GJ1:GK1"/>
    <mergeCell ref="GS1:GT1"/>
    <mergeCell ref="GU1:GV1"/>
    <mergeCell ref="HC1:HD1"/>
    <mergeCell ref="EV1:EW1"/>
    <mergeCell ref="EX1:EY1"/>
    <mergeCell ref="FF1:FG1"/>
    <mergeCell ref="FH1:FI1"/>
    <mergeCell ref="FP1:FQ1"/>
    <mergeCell ref="FR1:FS1"/>
    <mergeCell ref="DR1:DS1"/>
    <mergeCell ref="DT1:DU1"/>
    <mergeCell ref="EB1:EC1"/>
    <mergeCell ref="ED1:EE1"/>
    <mergeCell ref="EL1:EM1"/>
    <mergeCell ref="EN1:EO1"/>
    <mergeCell ref="CN1:CO1"/>
    <mergeCell ref="CP1:CQ1"/>
    <mergeCell ref="CX1:CY1"/>
    <mergeCell ref="CZ1:DA1"/>
    <mergeCell ref="DH1:DI1"/>
    <mergeCell ref="DJ1:DK1"/>
    <mergeCell ref="CB1:CC1"/>
    <mergeCell ref="CD1:CE1"/>
    <mergeCell ref="CF1:CG1"/>
    <mergeCell ref="CH1:CI1"/>
    <mergeCell ref="CJ1:CK1"/>
    <mergeCell ref="CL1:CM1"/>
    <mergeCell ref="O1:P1"/>
    <mergeCell ref="Q1:R1"/>
    <mergeCell ref="AF1:AG1"/>
    <mergeCell ref="AH1:AI1"/>
    <mergeCell ref="BX1:BY1"/>
    <mergeCell ref="BZ1:CA1"/>
    <mergeCell ref="A1:A6"/>
    <mergeCell ref="B1:C1"/>
    <mergeCell ref="E1:F1"/>
    <mergeCell ref="G1:H1"/>
    <mergeCell ref="K1:L1"/>
    <mergeCell ref="M1:N1"/>
    <mergeCell ref="G3:H3"/>
    <mergeCell ref="G4:H4"/>
    <mergeCell ref="G5:H5"/>
    <mergeCell ref="G6:H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027</v>
      </c>
      <c r="B1" s="6" t="s">
        <v>2</v>
      </c>
      <c r="C1" s="6"/>
      <c r="D1" s="6" t="s">
        <v>27</v>
      </c>
      <c r="E1" s="6"/>
    </row>
    <row r="2" spans="1:5">
      <c r="A2" s="1" t="s">
        <v>26</v>
      </c>
      <c r="B2" s="6"/>
      <c r="C2" s="6"/>
      <c r="D2" s="6"/>
      <c r="E2" s="6"/>
    </row>
    <row r="3" spans="1:5" ht="30">
      <c r="A3" s="7" t="s">
        <v>975</v>
      </c>
      <c r="B3" s="3" t="s">
        <v>8</v>
      </c>
      <c r="C3" s="3"/>
      <c r="D3" s="3" t="s">
        <v>8</v>
      </c>
      <c r="E3" s="3"/>
    </row>
    <row r="4" spans="1:5" ht="17.25">
      <c r="A4" s="2" t="s">
        <v>318</v>
      </c>
      <c r="B4" s="8">
        <v>755.7</v>
      </c>
      <c r="C4" s="10" t="s">
        <v>37</v>
      </c>
      <c r="D4" s="8">
        <v>754.5</v>
      </c>
      <c r="E4" s="10" t="s">
        <v>37</v>
      </c>
    </row>
    <row r="5" spans="1:5">
      <c r="A5" s="2" t="s">
        <v>250</v>
      </c>
      <c r="B5" s="3" t="s">
        <v>8</v>
      </c>
      <c r="C5" s="3"/>
      <c r="D5" s="3" t="s">
        <v>8</v>
      </c>
      <c r="E5" s="3"/>
    </row>
    <row r="6" spans="1:5" ht="30">
      <c r="A6" s="7" t="s">
        <v>975</v>
      </c>
      <c r="B6" s="3" t="s">
        <v>8</v>
      </c>
      <c r="C6" s="3"/>
      <c r="D6" s="3" t="s">
        <v>8</v>
      </c>
      <c r="E6" s="3"/>
    </row>
    <row r="7" spans="1:5">
      <c r="A7" s="2" t="s">
        <v>318</v>
      </c>
      <c r="B7" s="3">
        <v>47.1</v>
      </c>
      <c r="C7" s="3"/>
      <c r="D7" s="3">
        <v>51.2</v>
      </c>
      <c r="E7" s="3"/>
    </row>
    <row r="8" spans="1:5">
      <c r="A8" s="2" t="s">
        <v>252</v>
      </c>
      <c r="B8" s="3" t="s">
        <v>8</v>
      </c>
      <c r="C8" s="3"/>
      <c r="D8" s="3" t="s">
        <v>8</v>
      </c>
      <c r="E8" s="3"/>
    </row>
    <row r="9" spans="1:5" ht="30">
      <c r="A9" s="7" t="s">
        <v>975</v>
      </c>
      <c r="B9" s="3" t="s">
        <v>8</v>
      </c>
      <c r="C9" s="3"/>
      <c r="D9" s="3" t="s">
        <v>8</v>
      </c>
      <c r="E9" s="3"/>
    </row>
    <row r="10" spans="1:5">
      <c r="A10" s="2" t="s">
        <v>318</v>
      </c>
      <c r="B10" s="3">
        <v>352.2</v>
      </c>
      <c r="C10" s="3"/>
      <c r="D10" s="3">
        <v>357.9</v>
      </c>
      <c r="E10" s="3"/>
    </row>
    <row r="11" spans="1:5">
      <c r="A11" s="2" t="s">
        <v>376</v>
      </c>
      <c r="B11" s="3" t="s">
        <v>8</v>
      </c>
      <c r="C11" s="3"/>
      <c r="D11" s="3" t="s">
        <v>8</v>
      </c>
      <c r="E11" s="3"/>
    </row>
    <row r="12" spans="1:5" ht="30">
      <c r="A12" s="7" t="s">
        <v>975</v>
      </c>
      <c r="B12" s="3" t="s">
        <v>8</v>
      </c>
      <c r="C12" s="3"/>
      <c r="D12" s="3" t="s">
        <v>8</v>
      </c>
      <c r="E12" s="3"/>
    </row>
    <row r="13" spans="1:5">
      <c r="A13" s="2" t="s">
        <v>318</v>
      </c>
      <c r="B13" s="3">
        <v>355.6</v>
      </c>
      <c r="C13" s="3"/>
      <c r="D13" s="3">
        <v>345.4</v>
      </c>
      <c r="E13" s="3"/>
    </row>
    <row r="14" spans="1:5">
      <c r="A14" s="2" t="s">
        <v>377</v>
      </c>
      <c r="B14" s="3" t="s">
        <v>8</v>
      </c>
      <c r="C14" s="3"/>
      <c r="D14" s="3" t="s">
        <v>8</v>
      </c>
      <c r="E14" s="3"/>
    </row>
    <row r="15" spans="1:5" ht="30">
      <c r="A15" s="7" t="s">
        <v>975</v>
      </c>
      <c r="B15" s="3" t="s">
        <v>8</v>
      </c>
      <c r="C15" s="3"/>
      <c r="D15" s="3" t="s">
        <v>8</v>
      </c>
      <c r="E15" s="3"/>
    </row>
    <row r="16" spans="1:5">
      <c r="A16" s="2" t="s">
        <v>318</v>
      </c>
      <c r="B16" s="3">
        <v>0</v>
      </c>
      <c r="C16" s="3"/>
      <c r="D16" s="3">
        <v>0</v>
      </c>
      <c r="E16" s="3"/>
    </row>
    <row r="17" spans="1:5">
      <c r="A17" s="2" t="s">
        <v>366</v>
      </c>
      <c r="B17" s="3" t="s">
        <v>8</v>
      </c>
      <c r="C17" s="3"/>
      <c r="D17" s="3" t="s">
        <v>8</v>
      </c>
      <c r="E17" s="3"/>
    </row>
    <row r="18" spans="1:5" ht="30">
      <c r="A18" s="7" t="s">
        <v>975</v>
      </c>
      <c r="B18" s="3" t="s">
        <v>8</v>
      </c>
      <c r="C18" s="3"/>
      <c r="D18" s="3" t="s">
        <v>8</v>
      </c>
      <c r="E18" s="3"/>
    </row>
    <row r="19" spans="1:5">
      <c r="A19" s="2" t="s">
        <v>318</v>
      </c>
      <c r="B19" s="8">
        <v>0.8</v>
      </c>
      <c r="C19" s="3"/>
      <c r="D19" s="13">
        <v>0</v>
      </c>
      <c r="E19" s="3"/>
    </row>
    <row r="20" spans="1:5">
      <c r="A20" s="11"/>
      <c r="B20" s="11"/>
      <c r="C20" s="11"/>
      <c r="D20" s="11"/>
      <c r="E20" s="11"/>
    </row>
    <row r="21" spans="1:5" ht="30" customHeight="1">
      <c r="A21" s="2" t="s">
        <v>37</v>
      </c>
      <c r="B21" s="12" t="s">
        <v>1021</v>
      </c>
      <c r="C21" s="12"/>
      <c r="D21" s="12"/>
      <c r="E21" s="12"/>
    </row>
  </sheetData>
  <mergeCells count="4">
    <mergeCell ref="B1:C2"/>
    <mergeCell ref="D1:E2"/>
    <mergeCell ref="A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1" width="36.5703125" bestFit="1" customWidth="1"/>
    <col min="2" max="2" width="36.5703125" customWidth="1"/>
    <col min="3" max="3" width="11.85546875" customWidth="1"/>
    <col min="4" max="4" width="35.85546875" customWidth="1"/>
    <col min="5" max="5" width="15.5703125" customWidth="1"/>
    <col min="6" max="6" width="36.5703125" customWidth="1"/>
    <col min="7" max="7" width="11.85546875" customWidth="1"/>
    <col min="8" max="8" width="35.5703125" customWidth="1"/>
    <col min="9" max="9" width="14.85546875" customWidth="1"/>
  </cols>
  <sheetData>
    <row r="1" spans="1:9" ht="15" customHeight="1">
      <c r="A1" s="1" t="s">
        <v>1028</v>
      </c>
      <c r="B1" s="6" t="s">
        <v>1</v>
      </c>
      <c r="C1" s="6"/>
      <c r="D1" s="6"/>
      <c r="E1" s="6"/>
      <c r="F1" s="6"/>
      <c r="G1" s="6"/>
      <c r="H1" s="6"/>
      <c r="I1" s="6"/>
    </row>
    <row r="2" spans="1:9" ht="15" customHeight="1">
      <c r="A2" s="1" t="s">
        <v>26</v>
      </c>
      <c r="B2" s="6" t="s">
        <v>2</v>
      </c>
      <c r="C2" s="6"/>
      <c r="D2" s="6" t="s">
        <v>71</v>
      </c>
      <c r="E2" s="6"/>
      <c r="F2" s="6" t="s">
        <v>27</v>
      </c>
      <c r="G2" s="6"/>
      <c r="H2" s="6" t="s">
        <v>948</v>
      </c>
      <c r="I2" s="6"/>
    </row>
    <row r="3" spans="1:9">
      <c r="A3" s="7" t="s">
        <v>1029</v>
      </c>
      <c r="B3" s="3" t="s">
        <v>8</v>
      </c>
      <c r="C3" s="3"/>
      <c r="D3" s="3" t="s">
        <v>8</v>
      </c>
      <c r="E3" s="3"/>
      <c r="F3" s="3" t="s">
        <v>8</v>
      </c>
      <c r="G3" s="3"/>
      <c r="H3" s="3" t="s">
        <v>8</v>
      </c>
      <c r="I3" s="3"/>
    </row>
    <row r="4" spans="1:9">
      <c r="A4" s="2" t="s">
        <v>494</v>
      </c>
      <c r="B4" s="13">
        <v>143</v>
      </c>
      <c r="C4" s="3"/>
      <c r="D4" s="3" t="s">
        <v>8</v>
      </c>
      <c r="E4" s="3"/>
      <c r="F4" s="8">
        <v>139.6</v>
      </c>
      <c r="G4" s="3"/>
      <c r="H4" s="3" t="s">
        <v>8</v>
      </c>
      <c r="I4" s="3"/>
    </row>
    <row r="5" spans="1:9">
      <c r="A5" s="2" t="s">
        <v>999</v>
      </c>
      <c r="B5" s="3" t="s">
        <v>8</v>
      </c>
      <c r="C5" s="3"/>
      <c r="D5" s="3" t="s">
        <v>8</v>
      </c>
      <c r="E5" s="3"/>
      <c r="F5" s="3" t="s">
        <v>8</v>
      </c>
      <c r="G5" s="3"/>
      <c r="H5" s="3" t="s">
        <v>8</v>
      </c>
      <c r="I5" s="3"/>
    </row>
    <row r="6" spans="1:9" ht="60">
      <c r="A6" s="7" t="s">
        <v>1030</v>
      </c>
      <c r="B6" s="3" t="s">
        <v>8</v>
      </c>
      <c r="C6" s="3"/>
      <c r="D6" s="3" t="s">
        <v>8</v>
      </c>
      <c r="E6" s="3"/>
      <c r="F6" s="3" t="s">
        <v>8</v>
      </c>
      <c r="G6" s="3"/>
      <c r="H6" s="3" t="s">
        <v>8</v>
      </c>
      <c r="I6" s="3"/>
    </row>
    <row r="7" spans="1:9" ht="17.25">
      <c r="A7" s="2" t="s">
        <v>318</v>
      </c>
      <c r="B7" s="3">
        <v>558.70000000000005</v>
      </c>
      <c r="C7" s="10" t="s">
        <v>37</v>
      </c>
      <c r="D7" s="3" t="s">
        <v>8</v>
      </c>
      <c r="E7" s="3"/>
      <c r="F7" s="3">
        <v>469.5</v>
      </c>
      <c r="G7" s="10" t="s">
        <v>37</v>
      </c>
      <c r="H7" s="3" t="s">
        <v>8</v>
      </c>
      <c r="I7" s="3"/>
    </row>
    <row r="8" spans="1:9" ht="17.25">
      <c r="A8" s="2" t="s">
        <v>392</v>
      </c>
      <c r="B8" s="3">
        <v>0</v>
      </c>
      <c r="C8" s="10" t="s">
        <v>37</v>
      </c>
      <c r="D8" s="3" t="s">
        <v>8</v>
      </c>
      <c r="E8" s="3"/>
      <c r="F8" s="3" t="s">
        <v>8</v>
      </c>
      <c r="G8" s="3"/>
      <c r="H8" s="3" t="s">
        <v>8</v>
      </c>
      <c r="I8" s="3"/>
    </row>
    <row r="9" spans="1:9" ht="30">
      <c r="A9" s="2" t="s">
        <v>1031</v>
      </c>
      <c r="B9" s="3">
        <v>8.6</v>
      </c>
      <c r="C9" s="10" t="s">
        <v>37</v>
      </c>
      <c r="D9" s="3" t="s">
        <v>8</v>
      </c>
      <c r="E9" s="3"/>
      <c r="F9" s="3" t="s">
        <v>8</v>
      </c>
      <c r="G9" s="3"/>
      <c r="H9" s="3" t="s">
        <v>8</v>
      </c>
      <c r="I9" s="3"/>
    </row>
    <row r="10" spans="1:9" ht="17.25">
      <c r="A10" s="2" t="s">
        <v>394</v>
      </c>
      <c r="B10" s="3">
        <v>140.6</v>
      </c>
      <c r="C10" s="10" t="s">
        <v>37</v>
      </c>
      <c r="D10" s="3" t="s">
        <v>8</v>
      </c>
      <c r="E10" s="3"/>
      <c r="F10" s="3" t="s">
        <v>8</v>
      </c>
      <c r="G10" s="3"/>
      <c r="H10" s="3" t="s">
        <v>8</v>
      </c>
      <c r="I10" s="3"/>
    </row>
    <row r="11" spans="1:9" ht="17.25">
      <c r="A11" s="2" t="s">
        <v>395</v>
      </c>
      <c r="B11" s="3">
        <v>-60</v>
      </c>
      <c r="C11" s="10" t="s">
        <v>37</v>
      </c>
      <c r="D11" s="3" t="s">
        <v>8</v>
      </c>
      <c r="E11" s="3"/>
      <c r="F11" s="3" t="s">
        <v>8</v>
      </c>
      <c r="G11" s="3"/>
      <c r="H11" s="3" t="s">
        <v>8</v>
      </c>
      <c r="I11" s="3"/>
    </row>
    <row r="12" spans="1:9" ht="17.25">
      <c r="A12" s="2" t="s">
        <v>399</v>
      </c>
      <c r="B12" s="3">
        <v>0</v>
      </c>
      <c r="C12" s="10" t="s">
        <v>37</v>
      </c>
      <c r="D12" s="3" t="s">
        <v>8</v>
      </c>
      <c r="E12" s="3"/>
      <c r="F12" s="3" t="s">
        <v>8</v>
      </c>
      <c r="G12" s="3"/>
      <c r="H12" s="3" t="s">
        <v>8</v>
      </c>
      <c r="I12" s="3"/>
    </row>
    <row r="13" spans="1:9" ht="17.25">
      <c r="A13" s="2" t="s">
        <v>400</v>
      </c>
      <c r="B13" s="3">
        <v>0</v>
      </c>
      <c r="C13" s="10" t="s">
        <v>37</v>
      </c>
      <c r="D13" s="3" t="s">
        <v>8</v>
      </c>
      <c r="E13" s="3"/>
      <c r="F13" s="3" t="s">
        <v>8</v>
      </c>
      <c r="G13" s="3"/>
      <c r="H13" s="3" t="s">
        <v>8</v>
      </c>
      <c r="I13" s="3"/>
    </row>
    <row r="14" spans="1:9">
      <c r="A14" s="2" t="s">
        <v>1000</v>
      </c>
      <c r="B14" s="3" t="s">
        <v>8</v>
      </c>
      <c r="C14" s="3"/>
      <c r="D14" s="3" t="s">
        <v>8</v>
      </c>
      <c r="E14" s="3"/>
      <c r="F14" s="3" t="s">
        <v>8</v>
      </c>
      <c r="G14" s="3"/>
      <c r="H14" s="3" t="s">
        <v>8</v>
      </c>
      <c r="I14" s="3"/>
    </row>
    <row r="15" spans="1:9" ht="60">
      <c r="A15" s="7" t="s">
        <v>1030</v>
      </c>
      <c r="B15" s="3" t="s">
        <v>8</v>
      </c>
      <c r="C15" s="3"/>
      <c r="D15" s="3" t="s">
        <v>8</v>
      </c>
      <c r="E15" s="3"/>
      <c r="F15" s="3" t="s">
        <v>8</v>
      </c>
      <c r="G15" s="3"/>
      <c r="H15" s="3" t="s">
        <v>8</v>
      </c>
      <c r="I15" s="3"/>
    </row>
    <row r="16" spans="1:9">
      <c r="A16" s="2" t="s">
        <v>318</v>
      </c>
      <c r="B16" s="9">
        <v>1693.7</v>
      </c>
      <c r="C16" s="3"/>
      <c r="D16" s="3" t="s">
        <v>8</v>
      </c>
      <c r="E16" s="3"/>
      <c r="F16" s="9">
        <v>1753.1</v>
      </c>
      <c r="G16" s="3"/>
      <c r="H16" s="3" t="s">
        <v>8</v>
      </c>
      <c r="I16" s="3"/>
    </row>
    <row r="17" spans="1:9">
      <c r="A17" s="2" t="s">
        <v>392</v>
      </c>
      <c r="B17" s="3">
        <v>-2.7</v>
      </c>
      <c r="C17" s="3"/>
      <c r="D17" s="3" t="s">
        <v>8</v>
      </c>
      <c r="E17" s="3"/>
      <c r="F17" s="3" t="s">
        <v>8</v>
      </c>
      <c r="G17" s="3"/>
      <c r="H17" s="3" t="s">
        <v>8</v>
      </c>
      <c r="I17" s="3"/>
    </row>
    <row r="18" spans="1:9" ht="30">
      <c r="A18" s="2" t="s">
        <v>1031</v>
      </c>
      <c r="B18" s="3">
        <v>6.9</v>
      </c>
      <c r="C18" s="3"/>
      <c r="D18" s="3" t="s">
        <v>8</v>
      </c>
      <c r="E18" s="3"/>
      <c r="F18" s="3" t="s">
        <v>8</v>
      </c>
      <c r="G18" s="3"/>
      <c r="H18" s="3" t="s">
        <v>8</v>
      </c>
      <c r="I18" s="3"/>
    </row>
    <row r="19" spans="1:9">
      <c r="A19" s="2" t="s">
        <v>394</v>
      </c>
      <c r="B19" s="3">
        <v>347.8</v>
      </c>
      <c r="C19" s="3"/>
      <c r="D19" s="3" t="s">
        <v>8</v>
      </c>
      <c r="E19" s="3"/>
      <c r="F19" s="3" t="s">
        <v>8</v>
      </c>
      <c r="G19" s="3"/>
      <c r="H19" s="3" t="s">
        <v>8</v>
      </c>
      <c r="I19" s="3"/>
    </row>
    <row r="20" spans="1:9">
      <c r="A20" s="2" t="s">
        <v>395</v>
      </c>
      <c r="B20" s="3">
        <v>-411.4</v>
      </c>
      <c r="C20" s="3"/>
      <c r="D20" s="3" t="s">
        <v>8</v>
      </c>
      <c r="E20" s="3"/>
      <c r="F20" s="3" t="s">
        <v>8</v>
      </c>
      <c r="G20" s="3"/>
      <c r="H20" s="3" t="s">
        <v>8</v>
      </c>
      <c r="I20" s="3"/>
    </row>
    <row r="21" spans="1:9">
      <c r="A21" s="2" t="s">
        <v>399</v>
      </c>
      <c r="B21" s="3">
        <v>0</v>
      </c>
      <c r="C21" s="3"/>
      <c r="D21" s="3" t="s">
        <v>8</v>
      </c>
      <c r="E21" s="3"/>
      <c r="F21" s="3" t="s">
        <v>8</v>
      </c>
      <c r="G21" s="3"/>
      <c r="H21" s="3" t="s">
        <v>8</v>
      </c>
      <c r="I21" s="3"/>
    </row>
    <row r="22" spans="1:9">
      <c r="A22" s="2" t="s">
        <v>400</v>
      </c>
      <c r="B22" s="3">
        <v>0</v>
      </c>
      <c r="C22" s="3"/>
      <c r="D22" s="3" t="s">
        <v>8</v>
      </c>
      <c r="E22" s="3"/>
      <c r="F22" s="3" t="s">
        <v>8</v>
      </c>
      <c r="G22" s="3"/>
      <c r="H22" s="3" t="s">
        <v>8</v>
      </c>
      <c r="I22" s="3"/>
    </row>
    <row r="23" spans="1:9">
      <c r="A23" s="2" t="s">
        <v>1001</v>
      </c>
      <c r="B23" s="3" t="s">
        <v>8</v>
      </c>
      <c r="C23" s="3"/>
      <c r="D23" s="3" t="s">
        <v>8</v>
      </c>
      <c r="E23" s="3"/>
      <c r="F23" s="3" t="s">
        <v>8</v>
      </c>
      <c r="G23" s="3"/>
      <c r="H23" s="3" t="s">
        <v>8</v>
      </c>
      <c r="I23" s="3"/>
    </row>
    <row r="24" spans="1:9" ht="60">
      <c r="A24" s="7" t="s">
        <v>1030</v>
      </c>
      <c r="B24" s="3" t="s">
        <v>8</v>
      </c>
      <c r="C24" s="3"/>
      <c r="D24" s="3" t="s">
        <v>8</v>
      </c>
      <c r="E24" s="3"/>
      <c r="F24" s="3" t="s">
        <v>8</v>
      </c>
      <c r="G24" s="3"/>
      <c r="H24" s="3" t="s">
        <v>8</v>
      </c>
      <c r="I24" s="3"/>
    </row>
    <row r="25" spans="1:9" ht="17.25">
      <c r="A25" s="2" t="s">
        <v>318</v>
      </c>
      <c r="B25" s="3">
        <v>213.5</v>
      </c>
      <c r="C25" s="10" t="s">
        <v>954</v>
      </c>
      <c r="D25" s="3">
        <v>201.8</v>
      </c>
      <c r="E25" s="10" t="s">
        <v>954</v>
      </c>
      <c r="F25" s="3">
        <v>201.9</v>
      </c>
      <c r="G25" s="10" t="s">
        <v>954</v>
      </c>
      <c r="H25" s="3">
        <v>198.9</v>
      </c>
      <c r="I25" s="10" t="s">
        <v>954</v>
      </c>
    </row>
    <row r="26" spans="1:9" ht="17.25">
      <c r="A26" s="2" t="s">
        <v>392</v>
      </c>
      <c r="B26" s="3">
        <v>0</v>
      </c>
      <c r="C26" s="10" t="s">
        <v>954</v>
      </c>
      <c r="D26" s="3">
        <v>0</v>
      </c>
      <c r="E26" s="10" t="s">
        <v>954</v>
      </c>
      <c r="F26" s="3" t="s">
        <v>8</v>
      </c>
      <c r="G26" s="3"/>
      <c r="H26" s="3" t="s">
        <v>8</v>
      </c>
      <c r="I26" s="3"/>
    </row>
    <row r="27" spans="1:9" ht="30">
      <c r="A27" s="2" t="s">
        <v>1031</v>
      </c>
      <c r="B27" s="3">
        <v>3.4</v>
      </c>
      <c r="C27" s="10" t="s">
        <v>954</v>
      </c>
      <c r="D27" s="3">
        <v>3.8</v>
      </c>
      <c r="E27" s="10" t="s">
        <v>954</v>
      </c>
      <c r="F27" s="3" t="s">
        <v>8</v>
      </c>
      <c r="G27" s="3"/>
      <c r="H27" s="3" t="s">
        <v>8</v>
      </c>
      <c r="I27" s="3"/>
    </row>
    <row r="28" spans="1:9" ht="17.25">
      <c r="A28" s="2" t="s">
        <v>394</v>
      </c>
      <c r="B28" s="3">
        <v>9.8000000000000007</v>
      </c>
      <c r="C28" s="10" t="s">
        <v>954</v>
      </c>
      <c r="D28" s="3">
        <v>3.6</v>
      </c>
      <c r="E28" s="10" t="s">
        <v>954</v>
      </c>
      <c r="F28" s="3" t="s">
        <v>8</v>
      </c>
      <c r="G28" s="3"/>
      <c r="H28" s="3" t="s">
        <v>8</v>
      </c>
      <c r="I28" s="3"/>
    </row>
    <row r="29" spans="1:9" ht="17.25">
      <c r="A29" s="2" t="s">
        <v>395</v>
      </c>
      <c r="B29" s="3">
        <v>-1.6</v>
      </c>
      <c r="C29" s="10" t="s">
        <v>954</v>
      </c>
      <c r="D29" s="3">
        <v>-4.5</v>
      </c>
      <c r="E29" s="10" t="s">
        <v>954</v>
      </c>
      <c r="F29" s="3" t="s">
        <v>8</v>
      </c>
      <c r="G29" s="3"/>
      <c r="H29" s="3" t="s">
        <v>8</v>
      </c>
      <c r="I29" s="3"/>
    </row>
    <row r="30" spans="1:9" ht="17.25">
      <c r="A30" s="2" t="s">
        <v>399</v>
      </c>
      <c r="B30" s="3">
        <v>0</v>
      </c>
      <c r="C30" s="10" t="s">
        <v>954</v>
      </c>
      <c r="D30" s="3">
        <v>0</v>
      </c>
      <c r="E30" s="10" t="s">
        <v>954</v>
      </c>
      <c r="F30" s="3" t="s">
        <v>8</v>
      </c>
      <c r="G30" s="3"/>
      <c r="H30" s="3" t="s">
        <v>8</v>
      </c>
      <c r="I30" s="3"/>
    </row>
    <row r="31" spans="1:9" ht="17.25">
      <c r="A31" s="2" t="s">
        <v>400</v>
      </c>
      <c r="B31" s="3">
        <v>0</v>
      </c>
      <c r="C31" s="10" t="s">
        <v>954</v>
      </c>
      <c r="D31" s="3">
        <v>0</v>
      </c>
      <c r="E31" s="10" t="s">
        <v>954</v>
      </c>
      <c r="F31" s="3" t="s">
        <v>8</v>
      </c>
      <c r="G31" s="3"/>
      <c r="H31" s="3" t="s">
        <v>8</v>
      </c>
      <c r="I31" s="3"/>
    </row>
    <row r="32" spans="1:9">
      <c r="A32" s="2" t="s">
        <v>1006</v>
      </c>
      <c r="B32" s="3" t="s">
        <v>8</v>
      </c>
      <c r="C32" s="3"/>
      <c r="D32" s="3" t="s">
        <v>8</v>
      </c>
      <c r="E32" s="3"/>
      <c r="F32" s="3" t="s">
        <v>8</v>
      </c>
      <c r="G32" s="3"/>
      <c r="H32" s="3" t="s">
        <v>8</v>
      </c>
      <c r="I32" s="3"/>
    </row>
    <row r="33" spans="1:9">
      <c r="A33" s="7" t="s">
        <v>1029</v>
      </c>
      <c r="B33" s="3" t="s">
        <v>8</v>
      </c>
      <c r="C33" s="3"/>
      <c r="D33" s="3" t="s">
        <v>8</v>
      </c>
      <c r="E33" s="3"/>
      <c r="F33" s="3" t="s">
        <v>8</v>
      </c>
      <c r="G33" s="3"/>
      <c r="H33" s="3" t="s">
        <v>8</v>
      </c>
      <c r="I33" s="3"/>
    </row>
    <row r="34" spans="1:9">
      <c r="A34" s="2" t="s">
        <v>494</v>
      </c>
      <c r="B34" s="3">
        <v>19.3</v>
      </c>
      <c r="C34" s="3"/>
      <c r="D34" s="3">
        <v>20.6</v>
      </c>
      <c r="E34" s="3"/>
      <c r="F34" s="3">
        <v>19.7</v>
      </c>
      <c r="G34" s="3"/>
      <c r="H34" s="3" t="s">
        <v>8</v>
      </c>
      <c r="I34" s="3"/>
    </row>
    <row r="35" spans="1:9">
      <c r="A35" s="2" t="s">
        <v>1032</v>
      </c>
      <c r="B35" s="3" t="s">
        <v>8</v>
      </c>
      <c r="C35" s="3"/>
      <c r="D35" s="3" t="s">
        <v>8</v>
      </c>
      <c r="E35" s="3"/>
      <c r="F35" s="3" t="s">
        <v>8</v>
      </c>
      <c r="G35" s="3"/>
      <c r="H35" s="3" t="s">
        <v>8</v>
      </c>
      <c r="I35" s="3"/>
    </row>
    <row r="36" spans="1:9" ht="60">
      <c r="A36" s="7" t="s">
        <v>1030</v>
      </c>
      <c r="B36" s="3" t="s">
        <v>8</v>
      </c>
      <c r="C36" s="3"/>
      <c r="D36" s="3" t="s">
        <v>8</v>
      </c>
      <c r="E36" s="3"/>
      <c r="F36" s="3" t="s">
        <v>8</v>
      </c>
      <c r="G36" s="3"/>
      <c r="H36" s="3" t="s">
        <v>8</v>
      </c>
      <c r="I36" s="3"/>
    </row>
    <row r="37" spans="1:9">
      <c r="A37" s="2" t="s">
        <v>318</v>
      </c>
      <c r="B37" s="3">
        <v>211.7</v>
      </c>
      <c r="C37" s="3"/>
      <c r="D37" s="3" t="s">
        <v>8</v>
      </c>
      <c r="E37" s="3"/>
      <c r="F37" s="3">
        <v>132.69999999999999</v>
      </c>
      <c r="G37" s="3"/>
      <c r="H37" s="3" t="s">
        <v>8</v>
      </c>
      <c r="I37" s="3"/>
    </row>
    <row r="38" spans="1:9">
      <c r="A38" s="2" t="s">
        <v>392</v>
      </c>
      <c r="B38" s="3">
        <v>0</v>
      </c>
      <c r="C38" s="3"/>
      <c r="D38" s="3" t="s">
        <v>8</v>
      </c>
      <c r="E38" s="3"/>
      <c r="F38" s="3" t="s">
        <v>8</v>
      </c>
      <c r="G38" s="3"/>
      <c r="H38" s="3" t="s">
        <v>8</v>
      </c>
      <c r="I38" s="3"/>
    </row>
    <row r="39" spans="1:9" ht="30">
      <c r="A39" s="2" t="s">
        <v>1031</v>
      </c>
      <c r="B39" s="3">
        <v>0.1</v>
      </c>
      <c r="C39" s="3"/>
      <c r="D39" s="3" t="s">
        <v>8</v>
      </c>
      <c r="E39" s="3"/>
      <c r="F39" s="3" t="s">
        <v>8</v>
      </c>
      <c r="G39" s="3"/>
      <c r="H39" s="3" t="s">
        <v>8</v>
      </c>
      <c r="I39" s="3"/>
    </row>
    <row r="40" spans="1:9">
      <c r="A40" s="2" t="s">
        <v>394</v>
      </c>
      <c r="B40" s="3">
        <v>114.6</v>
      </c>
      <c r="C40" s="3"/>
      <c r="D40" s="3" t="s">
        <v>8</v>
      </c>
      <c r="E40" s="3"/>
      <c r="F40" s="3" t="s">
        <v>8</v>
      </c>
      <c r="G40" s="3"/>
      <c r="H40" s="3" t="s">
        <v>8</v>
      </c>
      <c r="I40" s="3"/>
    </row>
    <row r="41" spans="1:9">
      <c r="A41" s="2" t="s">
        <v>395</v>
      </c>
      <c r="B41" s="3">
        <v>-35.700000000000003</v>
      </c>
      <c r="C41" s="3"/>
      <c r="D41" s="3" t="s">
        <v>8</v>
      </c>
      <c r="E41" s="3"/>
      <c r="F41" s="3" t="s">
        <v>8</v>
      </c>
      <c r="G41" s="3"/>
      <c r="H41" s="3" t="s">
        <v>8</v>
      </c>
      <c r="I41" s="3"/>
    </row>
    <row r="42" spans="1:9">
      <c r="A42" s="2" t="s">
        <v>399</v>
      </c>
      <c r="B42" s="3">
        <v>0</v>
      </c>
      <c r="C42" s="3"/>
      <c r="D42" s="3" t="s">
        <v>8</v>
      </c>
      <c r="E42" s="3"/>
      <c r="F42" s="3" t="s">
        <v>8</v>
      </c>
      <c r="G42" s="3"/>
      <c r="H42" s="3" t="s">
        <v>8</v>
      </c>
      <c r="I42" s="3"/>
    </row>
    <row r="43" spans="1:9">
      <c r="A43" s="2" t="s">
        <v>400</v>
      </c>
      <c r="B43" s="3">
        <v>0</v>
      </c>
      <c r="C43" s="3"/>
      <c r="D43" s="3" t="s">
        <v>8</v>
      </c>
      <c r="E43" s="3"/>
      <c r="F43" s="3" t="s">
        <v>8</v>
      </c>
      <c r="G43" s="3"/>
      <c r="H43" s="3" t="s">
        <v>8</v>
      </c>
      <c r="I43" s="3"/>
    </row>
    <row r="44" spans="1:9">
      <c r="A44" s="2" t="s">
        <v>1033</v>
      </c>
      <c r="B44" s="3" t="s">
        <v>8</v>
      </c>
      <c r="C44" s="3"/>
      <c r="D44" s="3" t="s">
        <v>8</v>
      </c>
      <c r="E44" s="3"/>
      <c r="F44" s="3" t="s">
        <v>8</v>
      </c>
      <c r="G44" s="3"/>
      <c r="H44" s="3" t="s">
        <v>8</v>
      </c>
      <c r="I44" s="3"/>
    </row>
    <row r="45" spans="1:9" ht="60">
      <c r="A45" s="7" t="s">
        <v>1030</v>
      </c>
      <c r="B45" s="3" t="s">
        <v>8</v>
      </c>
      <c r="C45" s="3"/>
      <c r="D45" s="3" t="s">
        <v>8</v>
      </c>
      <c r="E45" s="3"/>
      <c r="F45" s="3" t="s">
        <v>8</v>
      </c>
      <c r="G45" s="3"/>
      <c r="H45" s="3" t="s">
        <v>8</v>
      </c>
      <c r="I45" s="3"/>
    </row>
    <row r="46" spans="1:9">
      <c r="A46" s="2" t="s">
        <v>318</v>
      </c>
      <c r="B46" s="9">
        <v>1664.4</v>
      </c>
      <c r="C46" s="3"/>
      <c r="D46" s="3" t="s">
        <v>8</v>
      </c>
      <c r="E46" s="3"/>
      <c r="F46" s="9">
        <v>1722.6</v>
      </c>
      <c r="G46" s="3"/>
      <c r="H46" s="3" t="s">
        <v>8</v>
      </c>
      <c r="I46" s="3"/>
    </row>
    <row r="47" spans="1:9">
      <c r="A47" s="2" t="s">
        <v>392</v>
      </c>
      <c r="B47" s="3">
        <v>-2.6</v>
      </c>
      <c r="C47" s="3"/>
      <c r="D47" s="3" t="s">
        <v>8</v>
      </c>
      <c r="E47" s="3"/>
      <c r="F47" s="3" t="s">
        <v>8</v>
      </c>
      <c r="G47" s="3"/>
      <c r="H47" s="3" t="s">
        <v>8</v>
      </c>
      <c r="I47" s="3"/>
    </row>
    <row r="48" spans="1:9" ht="30">
      <c r="A48" s="2" t="s">
        <v>1031</v>
      </c>
      <c r="B48" s="3">
        <v>5</v>
      </c>
      <c r="C48" s="3"/>
      <c r="D48" s="3" t="s">
        <v>8</v>
      </c>
      <c r="E48" s="3"/>
      <c r="F48" s="3" t="s">
        <v>8</v>
      </c>
      <c r="G48" s="3"/>
      <c r="H48" s="3" t="s">
        <v>8</v>
      </c>
      <c r="I48" s="3"/>
    </row>
    <row r="49" spans="1:9">
      <c r="A49" s="2" t="s">
        <v>394</v>
      </c>
      <c r="B49" s="3">
        <v>344</v>
      </c>
      <c r="C49" s="3"/>
      <c r="D49" s="3" t="s">
        <v>8</v>
      </c>
      <c r="E49" s="3"/>
      <c r="F49" s="3" t="s">
        <v>8</v>
      </c>
      <c r="G49" s="3"/>
      <c r="H49" s="3" t="s">
        <v>8</v>
      </c>
      <c r="I49" s="3"/>
    </row>
    <row r="50" spans="1:9">
      <c r="A50" s="2" t="s">
        <v>395</v>
      </c>
      <c r="B50" s="3">
        <v>-404.6</v>
      </c>
      <c r="C50" s="3"/>
      <c r="D50" s="3" t="s">
        <v>8</v>
      </c>
      <c r="E50" s="3"/>
      <c r="F50" s="3" t="s">
        <v>8</v>
      </c>
      <c r="G50" s="3"/>
      <c r="H50" s="3" t="s">
        <v>8</v>
      </c>
      <c r="I50" s="3"/>
    </row>
    <row r="51" spans="1:9">
      <c r="A51" s="2" t="s">
        <v>399</v>
      </c>
      <c r="B51" s="3">
        <v>0</v>
      </c>
      <c r="C51" s="3"/>
      <c r="D51" s="3" t="s">
        <v>8</v>
      </c>
      <c r="E51" s="3"/>
      <c r="F51" s="3" t="s">
        <v>8</v>
      </c>
      <c r="G51" s="3"/>
      <c r="H51" s="3" t="s">
        <v>8</v>
      </c>
      <c r="I51" s="3"/>
    </row>
    <row r="52" spans="1:9">
      <c r="A52" s="2" t="s">
        <v>400</v>
      </c>
      <c r="B52" s="3">
        <v>0</v>
      </c>
      <c r="C52" s="3"/>
      <c r="D52" s="3" t="s">
        <v>8</v>
      </c>
      <c r="E52" s="3"/>
      <c r="F52" s="3" t="s">
        <v>8</v>
      </c>
      <c r="G52" s="3"/>
      <c r="H52" s="3" t="s">
        <v>8</v>
      </c>
      <c r="I52" s="3"/>
    </row>
    <row r="53" spans="1:9">
      <c r="A53" s="2" t="s">
        <v>1034</v>
      </c>
      <c r="B53" s="3" t="s">
        <v>8</v>
      </c>
      <c r="C53" s="3"/>
      <c r="D53" s="3" t="s">
        <v>8</v>
      </c>
      <c r="E53" s="3"/>
      <c r="F53" s="3" t="s">
        <v>8</v>
      </c>
      <c r="G53" s="3"/>
      <c r="H53" s="3" t="s">
        <v>8</v>
      </c>
      <c r="I53" s="3"/>
    </row>
    <row r="54" spans="1:9" ht="60">
      <c r="A54" s="7" t="s">
        <v>1030</v>
      </c>
      <c r="B54" s="3" t="s">
        <v>8</v>
      </c>
      <c r="C54" s="3"/>
      <c r="D54" s="3" t="s">
        <v>8</v>
      </c>
      <c r="E54" s="3"/>
      <c r="F54" s="3" t="s">
        <v>8</v>
      </c>
      <c r="G54" s="3"/>
      <c r="H54" s="3" t="s">
        <v>8</v>
      </c>
      <c r="I54" s="3"/>
    </row>
    <row r="55" spans="1:9">
      <c r="A55" s="2" t="s">
        <v>318</v>
      </c>
      <c r="B55" s="3">
        <v>89.7</v>
      </c>
      <c r="C55" s="3"/>
      <c r="D55" s="3">
        <v>78</v>
      </c>
      <c r="E55" s="3"/>
      <c r="F55" s="3">
        <v>81.900000000000006</v>
      </c>
      <c r="G55" s="3"/>
      <c r="H55" s="3">
        <v>76.099999999999994</v>
      </c>
      <c r="I55" s="3"/>
    </row>
    <row r="56" spans="1:9">
      <c r="A56" s="2" t="s">
        <v>392</v>
      </c>
      <c r="B56" s="3">
        <v>0</v>
      </c>
      <c r="C56" s="3"/>
      <c r="D56" s="3">
        <v>0</v>
      </c>
      <c r="E56" s="3"/>
      <c r="F56" s="3" t="s">
        <v>8</v>
      </c>
      <c r="G56" s="3"/>
      <c r="H56" s="3" t="s">
        <v>8</v>
      </c>
      <c r="I56" s="3"/>
    </row>
    <row r="57" spans="1:9" ht="30">
      <c r="A57" s="2" t="s">
        <v>1031</v>
      </c>
      <c r="B57" s="3">
        <v>0.3</v>
      </c>
      <c r="C57" s="3"/>
      <c r="D57" s="3">
        <v>0.1</v>
      </c>
      <c r="E57" s="3"/>
      <c r="F57" s="3" t="s">
        <v>8</v>
      </c>
      <c r="G57" s="3"/>
      <c r="H57" s="3" t="s">
        <v>8</v>
      </c>
      <c r="I57" s="3"/>
    </row>
    <row r="58" spans="1:9">
      <c r="A58" s="2" t="s">
        <v>394</v>
      </c>
      <c r="B58" s="3">
        <v>7.5</v>
      </c>
      <c r="C58" s="3"/>
      <c r="D58" s="3">
        <v>1.8</v>
      </c>
      <c r="E58" s="3"/>
      <c r="F58" s="3" t="s">
        <v>8</v>
      </c>
      <c r="G58" s="3"/>
      <c r="H58" s="3" t="s">
        <v>8</v>
      </c>
      <c r="I58" s="3"/>
    </row>
    <row r="59" spans="1:9">
      <c r="A59" s="2" t="s">
        <v>395</v>
      </c>
      <c r="B59" s="3">
        <v>0</v>
      </c>
      <c r="C59" s="3"/>
      <c r="D59" s="3">
        <v>0</v>
      </c>
      <c r="E59" s="3"/>
      <c r="F59" s="3" t="s">
        <v>8</v>
      </c>
      <c r="G59" s="3"/>
      <c r="H59" s="3" t="s">
        <v>8</v>
      </c>
      <c r="I59" s="3"/>
    </row>
    <row r="60" spans="1:9">
      <c r="A60" s="2" t="s">
        <v>399</v>
      </c>
      <c r="B60" s="3">
        <v>0</v>
      </c>
      <c r="C60" s="3"/>
      <c r="D60" s="3">
        <v>0</v>
      </c>
      <c r="E60" s="3"/>
      <c r="F60" s="3" t="s">
        <v>8</v>
      </c>
      <c r="G60" s="3"/>
      <c r="H60" s="3" t="s">
        <v>8</v>
      </c>
      <c r="I60" s="3"/>
    </row>
    <row r="61" spans="1:9">
      <c r="A61" s="2" t="s">
        <v>400</v>
      </c>
      <c r="B61" s="3">
        <v>0</v>
      </c>
      <c r="C61" s="3"/>
      <c r="D61" s="3">
        <v>0</v>
      </c>
      <c r="E61" s="3"/>
      <c r="F61" s="3" t="s">
        <v>8</v>
      </c>
      <c r="G61" s="3"/>
      <c r="H61" s="3" t="s">
        <v>8</v>
      </c>
      <c r="I61" s="3"/>
    </row>
    <row r="62" spans="1:9">
      <c r="A62" s="2" t="s">
        <v>1035</v>
      </c>
      <c r="B62" s="3" t="s">
        <v>8</v>
      </c>
      <c r="C62" s="3"/>
      <c r="D62" s="3" t="s">
        <v>8</v>
      </c>
      <c r="E62" s="3"/>
      <c r="F62" s="3" t="s">
        <v>8</v>
      </c>
      <c r="G62" s="3"/>
      <c r="H62" s="3" t="s">
        <v>8</v>
      </c>
      <c r="I62" s="3"/>
    </row>
    <row r="63" spans="1:9" ht="60">
      <c r="A63" s="7" t="s">
        <v>1030</v>
      </c>
      <c r="B63" s="3" t="s">
        <v>8</v>
      </c>
      <c r="C63" s="3"/>
      <c r="D63" s="3" t="s">
        <v>8</v>
      </c>
      <c r="E63" s="3"/>
      <c r="F63" s="3" t="s">
        <v>8</v>
      </c>
      <c r="G63" s="3"/>
      <c r="H63" s="3" t="s">
        <v>8</v>
      </c>
      <c r="I63" s="3"/>
    </row>
    <row r="64" spans="1:9">
      <c r="A64" s="2" t="s">
        <v>318</v>
      </c>
      <c r="B64" s="3">
        <v>347</v>
      </c>
      <c r="C64" s="3"/>
      <c r="D64" s="3" t="s">
        <v>8</v>
      </c>
      <c r="E64" s="3"/>
      <c r="F64" s="3">
        <v>336.8</v>
      </c>
      <c r="G64" s="3"/>
      <c r="H64" s="3" t="s">
        <v>8</v>
      </c>
      <c r="I64" s="3"/>
    </row>
    <row r="65" spans="1:9">
      <c r="A65" s="2" t="s">
        <v>392</v>
      </c>
      <c r="B65" s="3">
        <v>0</v>
      </c>
      <c r="C65" s="3"/>
      <c r="D65" s="3" t="s">
        <v>8</v>
      </c>
      <c r="E65" s="3"/>
      <c r="F65" s="3" t="s">
        <v>8</v>
      </c>
      <c r="G65" s="3"/>
      <c r="H65" s="3" t="s">
        <v>8</v>
      </c>
      <c r="I65" s="3"/>
    </row>
    <row r="66" spans="1:9" ht="30">
      <c r="A66" s="2" t="s">
        <v>1031</v>
      </c>
      <c r="B66" s="3">
        <v>8.5</v>
      </c>
      <c r="C66" s="3"/>
      <c r="D66" s="3" t="s">
        <v>8</v>
      </c>
      <c r="E66" s="3"/>
      <c r="F66" s="3" t="s">
        <v>8</v>
      </c>
      <c r="G66" s="3"/>
      <c r="H66" s="3" t="s">
        <v>8</v>
      </c>
      <c r="I66" s="3"/>
    </row>
    <row r="67" spans="1:9">
      <c r="A67" s="2" t="s">
        <v>394</v>
      </c>
      <c r="B67" s="3">
        <v>26</v>
      </c>
      <c r="C67" s="3"/>
      <c r="D67" s="3" t="s">
        <v>8</v>
      </c>
      <c r="E67" s="3"/>
      <c r="F67" s="3" t="s">
        <v>8</v>
      </c>
      <c r="G67" s="3"/>
      <c r="H67" s="3" t="s">
        <v>8</v>
      </c>
      <c r="I67" s="3"/>
    </row>
    <row r="68" spans="1:9">
      <c r="A68" s="2" t="s">
        <v>395</v>
      </c>
      <c r="B68" s="3">
        <v>-24.3</v>
      </c>
      <c r="C68" s="3"/>
      <c r="D68" s="3" t="s">
        <v>8</v>
      </c>
      <c r="E68" s="3"/>
      <c r="F68" s="3" t="s">
        <v>8</v>
      </c>
      <c r="G68" s="3"/>
      <c r="H68" s="3" t="s">
        <v>8</v>
      </c>
      <c r="I68" s="3"/>
    </row>
    <row r="69" spans="1:9">
      <c r="A69" s="2" t="s">
        <v>399</v>
      </c>
      <c r="B69" s="3">
        <v>0</v>
      </c>
      <c r="C69" s="3"/>
      <c r="D69" s="3" t="s">
        <v>8</v>
      </c>
      <c r="E69" s="3"/>
      <c r="F69" s="3" t="s">
        <v>8</v>
      </c>
      <c r="G69" s="3"/>
      <c r="H69" s="3" t="s">
        <v>8</v>
      </c>
      <c r="I69" s="3"/>
    </row>
    <row r="70" spans="1:9">
      <c r="A70" s="2" t="s">
        <v>400</v>
      </c>
      <c r="B70" s="3">
        <v>0</v>
      </c>
      <c r="C70" s="3"/>
      <c r="D70" s="3" t="s">
        <v>8</v>
      </c>
      <c r="E70" s="3"/>
      <c r="F70" s="3" t="s">
        <v>8</v>
      </c>
      <c r="G70" s="3"/>
      <c r="H70" s="3" t="s">
        <v>8</v>
      </c>
      <c r="I70" s="3"/>
    </row>
    <row r="71" spans="1:9">
      <c r="A71" s="2" t="s">
        <v>1036</v>
      </c>
      <c r="B71" s="3" t="s">
        <v>8</v>
      </c>
      <c r="C71" s="3"/>
      <c r="D71" s="3" t="s">
        <v>8</v>
      </c>
      <c r="E71" s="3"/>
      <c r="F71" s="3" t="s">
        <v>8</v>
      </c>
      <c r="G71" s="3"/>
      <c r="H71" s="3" t="s">
        <v>8</v>
      </c>
      <c r="I71" s="3"/>
    </row>
    <row r="72" spans="1:9" ht="60">
      <c r="A72" s="7" t="s">
        <v>1030</v>
      </c>
      <c r="B72" s="3" t="s">
        <v>8</v>
      </c>
      <c r="C72" s="3"/>
      <c r="D72" s="3" t="s">
        <v>8</v>
      </c>
      <c r="E72" s="3"/>
      <c r="F72" s="3" t="s">
        <v>8</v>
      </c>
      <c r="G72" s="3"/>
      <c r="H72" s="3" t="s">
        <v>8</v>
      </c>
      <c r="I72" s="3"/>
    </row>
    <row r="73" spans="1:9">
      <c r="A73" s="2" t="s">
        <v>318</v>
      </c>
      <c r="B73" s="3">
        <v>0</v>
      </c>
      <c r="C73" s="3"/>
      <c r="D73" s="3" t="s">
        <v>8</v>
      </c>
      <c r="E73" s="3"/>
      <c r="F73" s="3">
        <v>0</v>
      </c>
      <c r="G73" s="3"/>
      <c r="H73" s="3" t="s">
        <v>8</v>
      </c>
      <c r="I73" s="3"/>
    </row>
    <row r="74" spans="1:9">
      <c r="A74" s="2" t="s">
        <v>392</v>
      </c>
      <c r="B74" s="3">
        <v>0</v>
      </c>
      <c r="C74" s="3"/>
      <c r="D74" s="3" t="s">
        <v>8</v>
      </c>
      <c r="E74" s="3"/>
      <c r="F74" s="3" t="s">
        <v>8</v>
      </c>
      <c r="G74" s="3"/>
      <c r="H74" s="3" t="s">
        <v>8</v>
      </c>
      <c r="I74" s="3"/>
    </row>
    <row r="75" spans="1:9" ht="30">
      <c r="A75" s="2" t="s">
        <v>1031</v>
      </c>
      <c r="B75" s="3">
        <v>0</v>
      </c>
      <c r="C75" s="3"/>
      <c r="D75" s="3" t="s">
        <v>8</v>
      </c>
      <c r="E75" s="3"/>
      <c r="F75" s="3" t="s">
        <v>8</v>
      </c>
      <c r="G75" s="3"/>
      <c r="H75" s="3" t="s">
        <v>8</v>
      </c>
      <c r="I75" s="3"/>
    </row>
    <row r="76" spans="1:9">
      <c r="A76" s="2" t="s">
        <v>394</v>
      </c>
      <c r="B76" s="3">
        <v>0</v>
      </c>
      <c r="C76" s="3"/>
      <c r="D76" s="3" t="s">
        <v>8</v>
      </c>
      <c r="E76" s="3"/>
      <c r="F76" s="3" t="s">
        <v>8</v>
      </c>
      <c r="G76" s="3"/>
      <c r="H76" s="3" t="s">
        <v>8</v>
      </c>
      <c r="I76" s="3"/>
    </row>
    <row r="77" spans="1:9">
      <c r="A77" s="2" t="s">
        <v>395</v>
      </c>
      <c r="B77" s="3">
        <v>0</v>
      </c>
      <c r="C77" s="3"/>
      <c r="D77" s="3" t="s">
        <v>8</v>
      </c>
      <c r="E77" s="3"/>
      <c r="F77" s="3" t="s">
        <v>8</v>
      </c>
      <c r="G77" s="3"/>
      <c r="H77" s="3" t="s">
        <v>8</v>
      </c>
      <c r="I77" s="3"/>
    </row>
    <row r="78" spans="1:9">
      <c r="A78" s="2" t="s">
        <v>399</v>
      </c>
      <c r="B78" s="3">
        <v>0</v>
      </c>
      <c r="C78" s="3"/>
      <c r="D78" s="3" t="s">
        <v>8</v>
      </c>
      <c r="E78" s="3"/>
      <c r="F78" s="3" t="s">
        <v>8</v>
      </c>
      <c r="G78" s="3"/>
      <c r="H78" s="3" t="s">
        <v>8</v>
      </c>
      <c r="I78" s="3"/>
    </row>
    <row r="79" spans="1:9">
      <c r="A79" s="2" t="s">
        <v>400</v>
      </c>
      <c r="B79" s="3">
        <v>0</v>
      </c>
      <c r="C79" s="3"/>
      <c r="D79" s="3" t="s">
        <v>8</v>
      </c>
      <c r="E79" s="3"/>
      <c r="F79" s="3" t="s">
        <v>8</v>
      </c>
      <c r="G79" s="3"/>
      <c r="H79" s="3" t="s">
        <v>8</v>
      </c>
      <c r="I79" s="3"/>
    </row>
    <row r="80" spans="1:9">
      <c r="A80" s="2" t="s">
        <v>1037</v>
      </c>
      <c r="B80" s="3" t="s">
        <v>8</v>
      </c>
      <c r="C80" s="3"/>
      <c r="D80" s="3" t="s">
        <v>8</v>
      </c>
      <c r="E80" s="3"/>
      <c r="F80" s="3" t="s">
        <v>8</v>
      </c>
      <c r="G80" s="3"/>
      <c r="H80" s="3" t="s">
        <v>8</v>
      </c>
      <c r="I80" s="3"/>
    </row>
    <row r="81" spans="1:9" ht="60">
      <c r="A81" s="7" t="s">
        <v>1030</v>
      </c>
      <c r="B81" s="3" t="s">
        <v>8</v>
      </c>
      <c r="C81" s="3"/>
      <c r="D81" s="3" t="s">
        <v>8</v>
      </c>
      <c r="E81" s="3"/>
      <c r="F81" s="3" t="s">
        <v>8</v>
      </c>
      <c r="G81" s="3"/>
      <c r="H81" s="3" t="s">
        <v>8</v>
      </c>
      <c r="I81" s="3"/>
    </row>
    <row r="82" spans="1:9">
      <c r="A82" s="2" t="s">
        <v>318</v>
      </c>
      <c r="B82" s="3">
        <v>0.1</v>
      </c>
      <c r="C82" s="3"/>
      <c r="D82" s="3">
        <v>0.1</v>
      </c>
      <c r="E82" s="3"/>
      <c r="F82" s="3">
        <v>0.1</v>
      </c>
      <c r="G82" s="3"/>
      <c r="H82" s="3">
        <v>0.1</v>
      </c>
      <c r="I82" s="3"/>
    </row>
    <row r="83" spans="1:9">
      <c r="A83" s="2" t="s">
        <v>392</v>
      </c>
      <c r="B83" s="3">
        <v>0</v>
      </c>
      <c r="C83" s="3"/>
      <c r="D83" s="3">
        <v>0</v>
      </c>
      <c r="E83" s="3"/>
      <c r="F83" s="3" t="s">
        <v>8</v>
      </c>
      <c r="G83" s="3"/>
      <c r="H83" s="3" t="s">
        <v>8</v>
      </c>
      <c r="I83" s="3"/>
    </row>
    <row r="84" spans="1:9" ht="30">
      <c r="A84" s="2" t="s">
        <v>1031</v>
      </c>
      <c r="B84" s="3">
        <v>0</v>
      </c>
      <c r="C84" s="3"/>
      <c r="D84" s="3">
        <v>0</v>
      </c>
      <c r="E84" s="3"/>
      <c r="F84" s="3" t="s">
        <v>8</v>
      </c>
      <c r="G84" s="3"/>
      <c r="H84" s="3" t="s">
        <v>8</v>
      </c>
      <c r="I84" s="3"/>
    </row>
    <row r="85" spans="1:9">
      <c r="A85" s="2" t="s">
        <v>394</v>
      </c>
      <c r="B85" s="3">
        <v>0</v>
      </c>
      <c r="C85" s="3"/>
      <c r="D85" s="3">
        <v>0</v>
      </c>
      <c r="E85" s="3"/>
      <c r="F85" s="3" t="s">
        <v>8</v>
      </c>
      <c r="G85" s="3"/>
      <c r="H85" s="3" t="s">
        <v>8</v>
      </c>
      <c r="I85" s="3"/>
    </row>
    <row r="86" spans="1:9">
      <c r="A86" s="2" t="s">
        <v>395</v>
      </c>
      <c r="B86" s="3">
        <v>0</v>
      </c>
      <c r="C86" s="3"/>
      <c r="D86" s="3">
        <v>0</v>
      </c>
      <c r="E86" s="3"/>
      <c r="F86" s="3" t="s">
        <v>8</v>
      </c>
      <c r="G86" s="3"/>
      <c r="H86" s="3" t="s">
        <v>8</v>
      </c>
      <c r="I86" s="3"/>
    </row>
    <row r="87" spans="1:9">
      <c r="A87" s="2" t="s">
        <v>399</v>
      </c>
      <c r="B87" s="3">
        <v>0</v>
      </c>
      <c r="C87" s="3"/>
      <c r="D87" s="3">
        <v>0</v>
      </c>
      <c r="E87" s="3"/>
      <c r="F87" s="3" t="s">
        <v>8</v>
      </c>
      <c r="G87" s="3"/>
      <c r="H87" s="3" t="s">
        <v>8</v>
      </c>
      <c r="I87" s="3"/>
    </row>
    <row r="88" spans="1:9">
      <c r="A88" s="2" t="s">
        <v>400</v>
      </c>
      <c r="B88" s="3">
        <v>0</v>
      </c>
      <c r="C88" s="3"/>
      <c r="D88" s="3">
        <v>0</v>
      </c>
      <c r="E88" s="3"/>
      <c r="F88" s="3" t="s">
        <v>8</v>
      </c>
      <c r="G88" s="3"/>
      <c r="H88" s="3" t="s">
        <v>8</v>
      </c>
      <c r="I88" s="3"/>
    </row>
    <row r="89" spans="1:9" ht="30">
      <c r="A89" s="2" t="s">
        <v>1038</v>
      </c>
      <c r="B89" s="3" t="s">
        <v>8</v>
      </c>
      <c r="C89" s="3"/>
      <c r="D89" s="3" t="s">
        <v>8</v>
      </c>
      <c r="E89" s="3"/>
      <c r="F89" s="3" t="s">
        <v>8</v>
      </c>
      <c r="G89" s="3"/>
      <c r="H89" s="3" t="s">
        <v>8</v>
      </c>
      <c r="I89" s="3"/>
    </row>
    <row r="90" spans="1:9" ht="60">
      <c r="A90" s="7" t="s">
        <v>1030</v>
      </c>
      <c r="B90" s="3" t="s">
        <v>8</v>
      </c>
      <c r="C90" s="3"/>
      <c r="D90" s="3" t="s">
        <v>8</v>
      </c>
      <c r="E90" s="3"/>
      <c r="F90" s="3" t="s">
        <v>8</v>
      </c>
      <c r="G90" s="3"/>
      <c r="H90" s="3" t="s">
        <v>8</v>
      </c>
      <c r="I90" s="3"/>
    </row>
    <row r="91" spans="1:9">
      <c r="A91" s="2" t="s">
        <v>318</v>
      </c>
      <c r="B91" s="3">
        <v>0</v>
      </c>
      <c r="C91" s="3"/>
      <c r="D91" s="3" t="s">
        <v>8</v>
      </c>
      <c r="E91" s="3"/>
      <c r="F91" s="3">
        <v>0</v>
      </c>
      <c r="G91" s="3"/>
      <c r="H91" s="3" t="s">
        <v>8</v>
      </c>
      <c r="I91" s="3"/>
    </row>
    <row r="92" spans="1:9">
      <c r="A92" s="2" t="s">
        <v>392</v>
      </c>
      <c r="B92" s="3">
        <v>0</v>
      </c>
      <c r="C92" s="3"/>
      <c r="D92" s="3" t="s">
        <v>8</v>
      </c>
      <c r="E92" s="3"/>
      <c r="F92" s="3" t="s">
        <v>8</v>
      </c>
      <c r="G92" s="3"/>
      <c r="H92" s="3" t="s">
        <v>8</v>
      </c>
      <c r="I92" s="3"/>
    </row>
    <row r="93" spans="1:9" ht="30">
      <c r="A93" s="2" t="s">
        <v>1031</v>
      </c>
      <c r="B93" s="3">
        <v>0</v>
      </c>
      <c r="C93" s="3"/>
      <c r="D93" s="3" t="s">
        <v>8</v>
      </c>
      <c r="E93" s="3"/>
      <c r="F93" s="3" t="s">
        <v>8</v>
      </c>
      <c r="G93" s="3"/>
      <c r="H93" s="3" t="s">
        <v>8</v>
      </c>
      <c r="I93" s="3"/>
    </row>
    <row r="94" spans="1:9">
      <c r="A94" s="2" t="s">
        <v>394</v>
      </c>
      <c r="B94" s="3">
        <v>0</v>
      </c>
      <c r="C94" s="3"/>
      <c r="D94" s="3" t="s">
        <v>8</v>
      </c>
      <c r="E94" s="3"/>
      <c r="F94" s="3" t="s">
        <v>8</v>
      </c>
      <c r="G94" s="3"/>
      <c r="H94" s="3" t="s">
        <v>8</v>
      </c>
      <c r="I94" s="3"/>
    </row>
    <row r="95" spans="1:9">
      <c r="A95" s="2" t="s">
        <v>395</v>
      </c>
      <c r="B95" s="3">
        <v>0</v>
      </c>
      <c r="C95" s="3"/>
      <c r="D95" s="3" t="s">
        <v>8</v>
      </c>
      <c r="E95" s="3"/>
      <c r="F95" s="3" t="s">
        <v>8</v>
      </c>
      <c r="G95" s="3"/>
      <c r="H95" s="3" t="s">
        <v>8</v>
      </c>
      <c r="I95" s="3"/>
    </row>
    <row r="96" spans="1:9">
      <c r="A96" s="2" t="s">
        <v>399</v>
      </c>
      <c r="B96" s="3">
        <v>0</v>
      </c>
      <c r="C96" s="3"/>
      <c r="D96" s="3" t="s">
        <v>8</v>
      </c>
      <c r="E96" s="3"/>
      <c r="F96" s="3" t="s">
        <v>8</v>
      </c>
      <c r="G96" s="3"/>
      <c r="H96" s="3" t="s">
        <v>8</v>
      </c>
      <c r="I96" s="3"/>
    </row>
    <row r="97" spans="1:9">
      <c r="A97" s="2" t="s">
        <v>400</v>
      </c>
      <c r="B97" s="3">
        <v>0</v>
      </c>
      <c r="C97" s="3"/>
      <c r="D97" s="3" t="s">
        <v>8</v>
      </c>
      <c r="E97" s="3"/>
      <c r="F97" s="3" t="s">
        <v>8</v>
      </c>
      <c r="G97" s="3"/>
      <c r="H97" s="3" t="s">
        <v>8</v>
      </c>
      <c r="I97" s="3"/>
    </row>
    <row r="98" spans="1:9" ht="30">
      <c r="A98" s="2" t="s">
        <v>1039</v>
      </c>
      <c r="B98" s="3" t="s">
        <v>8</v>
      </c>
      <c r="C98" s="3"/>
      <c r="D98" s="3" t="s">
        <v>8</v>
      </c>
      <c r="E98" s="3"/>
      <c r="F98" s="3" t="s">
        <v>8</v>
      </c>
      <c r="G98" s="3"/>
      <c r="H98" s="3" t="s">
        <v>8</v>
      </c>
      <c r="I98" s="3"/>
    </row>
    <row r="99" spans="1:9" ht="60">
      <c r="A99" s="7" t="s">
        <v>1030</v>
      </c>
      <c r="B99" s="3" t="s">
        <v>8</v>
      </c>
      <c r="C99" s="3"/>
      <c r="D99" s="3" t="s">
        <v>8</v>
      </c>
      <c r="E99" s="3"/>
      <c r="F99" s="3" t="s">
        <v>8</v>
      </c>
      <c r="G99" s="3"/>
      <c r="H99" s="3" t="s">
        <v>8</v>
      </c>
      <c r="I99" s="3"/>
    </row>
    <row r="100" spans="1:9">
      <c r="A100" s="2" t="s">
        <v>318</v>
      </c>
      <c r="B100" s="3">
        <v>29.3</v>
      </c>
      <c r="C100" s="3"/>
      <c r="D100" s="3" t="s">
        <v>8</v>
      </c>
      <c r="E100" s="3"/>
      <c r="F100" s="3">
        <v>30.5</v>
      </c>
      <c r="G100" s="3"/>
      <c r="H100" s="3" t="s">
        <v>8</v>
      </c>
      <c r="I100" s="3"/>
    </row>
    <row r="101" spans="1:9">
      <c r="A101" s="2" t="s">
        <v>392</v>
      </c>
      <c r="B101" s="3">
        <v>-0.1</v>
      </c>
      <c r="C101" s="3"/>
      <c r="D101" s="3" t="s">
        <v>8</v>
      </c>
      <c r="E101" s="3"/>
      <c r="F101" s="3" t="s">
        <v>8</v>
      </c>
      <c r="G101" s="3"/>
      <c r="H101" s="3" t="s">
        <v>8</v>
      </c>
      <c r="I101" s="3"/>
    </row>
    <row r="102" spans="1:9" ht="30">
      <c r="A102" s="2" t="s">
        <v>1031</v>
      </c>
      <c r="B102" s="3">
        <v>1.9</v>
      </c>
      <c r="C102" s="3"/>
      <c r="D102" s="3" t="s">
        <v>8</v>
      </c>
      <c r="E102" s="3"/>
      <c r="F102" s="3" t="s">
        <v>8</v>
      </c>
      <c r="G102" s="3"/>
      <c r="H102" s="3" t="s">
        <v>8</v>
      </c>
      <c r="I102" s="3"/>
    </row>
    <row r="103" spans="1:9">
      <c r="A103" s="2" t="s">
        <v>394</v>
      </c>
      <c r="B103" s="3">
        <v>3.8</v>
      </c>
      <c r="C103" s="3"/>
      <c r="D103" s="3" t="s">
        <v>8</v>
      </c>
      <c r="E103" s="3"/>
      <c r="F103" s="3" t="s">
        <v>8</v>
      </c>
      <c r="G103" s="3"/>
      <c r="H103" s="3" t="s">
        <v>8</v>
      </c>
      <c r="I103" s="3"/>
    </row>
    <row r="104" spans="1:9">
      <c r="A104" s="2" t="s">
        <v>395</v>
      </c>
      <c r="B104" s="3">
        <v>-6.8</v>
      </c>
      <c r="C104" s="3"/>
      <c r="D104" s="3" t="s">
        <v>8</v>
      </c>
      <c r="E104" s="3"/>
      <c r="F104" s="3" t="s">
        <v>8</v>
      </c>
      <c r="G104" s="3"/>
      <c r="H104" s="3" t="s">
        <v>8</v>
      </c>
      <c r="I104" s="3"/>
    </row>
    <row r="105" spans="1:9">
      <c r="A105" s="2" t="s">
        <v>399</v>
      </c>
      <c r="B105" s="3">
        <v>0</v>
      </c>
      <c r="C105" s="3"/>
      <c r="D105" s="3" t="s">
        <v>8</v>
      </c>
      <c r="E105" s="3"/>
      <c r="F105" s="3" t="s">
        <v>8</v>
      </c>
      <c r="G105" s="3"/>
      <c r="H105" s="3" t="s">
        <v>8</v>
      </c>
      <c r="I105" s="3"/>
    </row>
    <row r="106" spans="1:9">
      <c r="A106" s="2" t="s">
        <v>400</v>
      </c>
      <c r="B106" s="3">
        <v>0</v>
      </c>
      <c r="C106" s="3"/>
      <c r="D106" s="3" t="s">
        <v>8</v>
      </c>
      <c r="E106" s="3"/>
      <c r="F106" s="3" t="s">
        <v>8</v>
      </c>
      <c r="G106" s="3"/>
      <c r="H106" s="3" t="s">
        <v>8</v>
      </c>
      <c r="I106" s="3"/>
    </row>
    <row r="107" spans="1:9" ht="30">
      <c r="A107" s="2" t="s">
        <v>1040</v>
      </c>
      <c r="B107" s="3" t="s">
        <v>8</v>
      </c>
      <c r="C107" s="3"/>
      <c r="D107" s="3" t="s">
        <v>8</v>
      </c>
      <c r="E107" s="3"/>
      <c r="F107" s="3" t="s">
        <v>8</v>
      </c>
      <c r="G107" s="3"/>
      <c r="H107" s="3" t="s">
        <v>8</v>
      </c>
      <c r="I107" s="3"/>
    </row>
    <row r="108" spans="1:9" ht="60">
      <c r="A108" s="7" t="s">
        <v>1030</v>
      </c>
      <c r="B108" s="3" t="s">
        <v>8</v>
      </c>
      <c r="C108" s="3"/>
      <c r="D108" s="3" t="s">
        <v>8</v>
      </c>
      <c r="E108" s="3"/>
      <c r="F108" s="3" t="s">
        <v>8</v>
      </c>
      <c r="G108" s="3"/>
      <c r="H108" s="3" t="s">
        <v>8</v>
      </c>
      <c r="I108" s="3"/>
    </row>
    <row r="109" spans="1:9">
      <c r="A109" s="2" t="s">
        <v>318</v>
      </c>
      <c r="B109" s="3">
        <v>0</v>
      </c>
      <c r="C109" s="3"/>
      <c r="D109" s="3">
        <v>0</v>
      </c>
      <c r="E109" s="3"/>
      <c r="F109" s="3">
        <v>0</v>
      </c>
      <c r="G109" s="3"/>
      <c r="H109" s="3">
        <v>0</v>
      </c>
      <c r="I109" s="3"/>
    </row>
    <row r="110" spans="1:9">
      <c r="A110" s="2" t="s">
        <v>392</v>
      </c>
      <c r="B110" s="3">
        <v>0</v>
      </c>
      <c r="C110" s="3"/>
      <c r="D110" s="3">
        <v>0</v>
      </c>
      <c r="E110" s="3"/>
      <c r="F110" s="3" t="s">
        <v>8</v>
      </c>
      <c r="G110" s="3"/>
      <c r="H110" s="3" t="s">
        <v>8</v>
      </c>
      <c r="I110" s="3"/>
    </row>
    <row r="111" spans="1:9" ht="30">
      <c r="A111" s="2" t="s">
        <v>1031</v>
      </c>
      <c r="B111" s="3">
        <v>0</v>
      </c>
      <c r="C111" s="3"/>
      <c r="D111" s="3">
        <v>0</v>
      </c>
      <c r="E111" s="3"/>
      <c r="F111" s="3" t="s">
        <v>8</v>
      </c>
      <c r="G111" s="3"/>
      <c r="H111" s="3" t="s">
        <v>8</v>
      </c>
      <c r="I111" s="3"/>
    </row>
    <row r="112" spans="1:9">
      <c r="A112" s="2" t="s">
        <v>394</v>
      </c>
      <c r="B112" s="3">
        <v>0</v>
      </c>
      <c r="C112" s="3"/>
      <c r="D112" s="3">
        <v>0</v>
      </c>
      <c r="E112" s="3"/>
      <c r="F112" s="3" t="s">
        <v>8</v>
      </c>
      <c r="G112" s="3"/>
      <c r="H112" s="3" t="s">
        <v>8</v>
      </c>
      <c r="I112" s="3"/>
    </row>
    <row r="113" spans="1:9">
      <c r="A113" s="2" t="s">
        <v>395</v>
      </c>
      <c r="B113" s="3">
        <v>0</v>
      </c>
      <c r="C113" s="3"/>
      <c r="D113" s="3">
        <v>0</v>
      </c>
      <c r="E113" s="3"/>
      <c r="F113" s="3" t="s">
        <v>8</v>
      </c>
      <c r="G113" s="3"/>
      <c r="H113" s="3" t="s">
        <v>8</v>
      </c>
      <c r="I113" s="3"/>
    </row>
    <row r="114" spans="1:9">
      <c r="A114" s="2" t="s">
        <v>399</v>
      </c>
      <c r="B114" s="3">
        <v>0</v>
      </c>
      <c r="C114" s="3"/>
      <c r="D114" s="3">
        <v>0</v>
      </c>
      <c r="E114" s="3"/>
      <c r="F114" s="3" t="s">
        <v>8</v>
      </c>
      <c r="G114" s="3"/>
      <c r="H114" s="3" t="s">
        <v>8</v>
      </c>
      <c r="I114" s="3"/>
    </row>
    <row r="115" spans="1:9">
      <c r="A115" s="2" t="s">
        <v>400</v>
      </c>
      <c r="B115" s="3">
        <v>0</v>
      </c>
      <c r="C115" s="3"/>
      <c r="D115" s="3">
        <v>0</v>
      </c>
      <c r="E115" s="3"/>
      <c r="F115" s="3" t="s">
        <v>8</v>
      </c>
      <c r="G115" s="3"/>
      <c r="H115" s="3" t="s">
        <v>8</v>
      </c>
      <c r="I115" s="3"/>
    </row>
    <row r="116" spans="1:9">
      <c r="A116" s="2" t="s">
        <v>1041</v>
      </c>
      <c r="B116" s="3" t="s">
        <v>8</v>
      </c>
      <c r="C116" s="3"/>
      <c r="D116" s="3" t="s">
        <v>8</v>
      </c>
      <c r="E116" s="3"/>
      <c r="F116" s="3" t="s">
        <v>8</v>
      </c>
      <c r="G116" s="3"/>
      <c r="H116" s="3" t="s">
        <v>8</v>
      </c>
      <c r="I116" s="3"/>
    </row>
    <row r="117" spans="1:9" ht="60">
      <c r="A117" s="7" t="s">
        <v>1030</v>
      </c>
      <c r="B117" s="3" t="s">
        <v>8</v>
      </c>
      <c r="C117" s="3"/>
      <c r="D117" s="3" t="s">
        <v>8</v>
      </c>
      <c r="E117" s="3"/>
      <c r="F117" s="3" t="s">
        <v>8</v>
      </c>
      <c r="G117" s="3"/>
      <c r="H117" s="3" t="s">
        <v>8</v>
      </c>
      <c r="I117" s="3"/>
    </row>
    <row r="118" spans="1:9">
      <c r="A118" s="2" t="s">
        <v>318</v>
      </c>
      <c r="B118" s="3">
        <v>0</v>
      </c>
      <c r="C118" s="3"/>
      <c r="D118" s="3" t="s">
        <v>8</v>
      </c>
      <c r="E118" s="3"/>
      <c r="F118" s="3">
        <v>0</v>
      </c>
      <c r="G118" s="3"/>
      <c r="H118" s="3" t="s">
        <v>8</v>
      </c>
      <c r="I118" s="3"/>
    </row>
    <row r="119" spans="1:9">
      <c r="A119" s="2" t="s">
        <v>392</v>
      </c>
      <c r="B119" s="3">
        <v>0</v>
      </c>
      <c r="C119" s="3"/>
      <c r="D119" s="3" t="s">
        <v>8</v>
      </c>
      <c r="E119" s="3"/>
      <c r="F119" s="3" t="s">
        <v>8</v>
      </c>
      <c r="G119" s="3"/>
      <c r="H119" s="3" t="s">
        <v>8</v>
      </c>
      <c r="I119" s="3"/>
    </row>
    <row r="120" spans="1:9" ht="30">
      <c r="A120" s="2" t="s">
        <v>1031</v>
      </c>
      <c r="B120" s="3">
        <v>0</v>
      </c>
      <c r="C120" s="3"/>
      <c r="D120" s="3" t="s">
        <v>8</v>
      </c>
      <c r="E120" s="3"/>
      <c r="F120" s="3" t="s">
        <v>8</v>
      </c>
      <c r="G120" s="3"/>
      <c r="H120" s="3" t="s">
        <v>8</v>
      </c>
      <c r="I120" s="3"/>
    </row>
    <row r="121" spans="1:9">
      <c r="A121" s="2" t="s">
        <v>394</v>
      </c>
      <c r="B121" s="3">
        <v>0</v>
      </c>
      <c r="C121" s="3"/>
      <c r="D121" s="3" t="s">
        <v>8</v>
      </c>
      <c r="E121" s="3"/>
      <c r="F121" s="3" t="s">
        <v>8</v>
      </c>
      <c r="G121" s="3"/>
      <c r="H121" s="3" t="s">
        <v>8</v>
      </c>
      <c r="I121" s="3"/>
    </row>
    <row r="122" spans="1:9">
      <c r="A122" s="2" t="s">
        <v>395</v>
      </c>
      <c r="B122" s="3">
        <v>0</v>
      </c>
      <c r="C122" s="3"/>
      <c r="D122" s="3" t="s">
        <v>8</v>
      </c>
      <c r="E122" s="3"/>
      <c r="F122" s="3" t="s">
        <v>8</v>
      </c>
      <c r="G122" s="3"/>
      <c r="H122" s="3" t="s">
        <v>8</v>
      </c>
      <c r="I122" s="3"/>
    </row>
    <row r="123" spans="1:9">
      <c r="A123" s="2" t="s">
        <v>399</v>
      </c>
      <c r="B123" s="3">
        <v>0</v>
      </c>
      <c r="C123" s="3"/>
      <c r="D123" s="3" t="s">
        <v>8</v>
      </c>
      <c r="E123" s="3"/>
      <c r="F123" s="3" t="s">
        <v>8</v>
      </c>
      <c r="G123" s="3"/>
      <c r="H123" s="3" t="s">
        <v>8</v>
      </c>
      <c r="I123" s="3"/>
    </row>
    <row r="124" spans="1:9">
      <c r="A124" s="2" t="s">
        <v>400</v>
      </c>
      <c r="B124" s="3">
        <v>0</v>
      </c>
      <c r="C124" s="3"/>
      <c r="D124" s="3" t="s">
        <v>8</v>
      </c>
      <c r="E124" s="3"/>
      <c r="F124" s="3" t="s">
        <v>8</v>
      </c>
      <c r="G124" s="3"/>
      <c r="H124" s="3" t="s">
        <v>8</v>
      </c>
      <c r="I124" s="3"/>
    </row>
    <row r="125" spans="1:9">
      <c r="A125" s="2" t="s">
        <v>1042</v>
      </c>
      <c r="B125" s="3" t="s">
        <v>8</v>
      </c>
      <c r="C125" s="3"/>
      <c r="D125" s="3" t="s">
        <v>8</v>
      </c>
      <c r="E125" s="3"/>
      <c r="F125" s="3" t="s">
        <v>8</v>
      </c>
      <c r="G125" s="3"/>
      <c r="H125" s="3" t="s">
        <v>8</v>
      </c>
      <c r="I125" s="3"/>
    </row>
    <row r="126" spans="1:9" ht="60">
      <c r="A126" s="7" t="s">
        <v>1030</v>
      </c>
      <c r="B126" s="3" t="s">
        <v>8</v>
      </c>
      <c r="C126" s="3"/>
      <c r="D126" s="3" t="s">
        <v>8</v>
      </c>
      <c r="E126" s="3"/>
      <c r="F126" s="3" t="s">
        <v>8</v>
      </c>
      <c r="G126" s="3"/>
      <c r="H126" s="3" t="s">
        <v>8</v>
      </c>
      <c r="I126" s="3"/>
    </row>
    <row r="127" spans="1:9">
      <c r="A127" s="2" t="s">
        <v>318</v>
      </c>
      <c r="B127" s="3">
        <v>0</v>
      </c>
      <c r="C127" s="3"/>
      <c r="D127" s="3" t="s">
        <v>8</v>
      </c>
      <c r="E127" s="3"/>
      <c r="F127" s="3">
        <v>0</v>
      </c>
      <c r="G127" s="3"/>
      <c r="H127" s="3" t="s">
        <v>8</v>
      </c>
      <c r="I127" s="3"/>
    </row>
    <row r="128" spans="1:9">
      <c r="A128" s="2" t="s">
        <v>392</v>
      </c>
      <c r="B128" s="3">
        <v>0</v>
      </c>
      <c r="C128" s="3"/>
      <c r="D128" s="3" t="s">
        <v>8</v>
      </c>
      <c r="E128" s="3"/>
      <c r="F128" s="3" t="s">
        <v>8</v>
      </c>
      <c r="G128" s="3"/>
      <c r="H128" s="3" t="s">
        <v>8</v>
      </c>
      <c r="I128" s="3"/>
    </row>
    <row r="129" spans="1:9" ht="30">
      <c r="A129" s="2" t="s">
        <v>1031</v>
      </c>
      <c r="B129" s="3">
        <v>0</v>
      </c>
      <c r="C129" s="3"/>
      <c r="D129" s="3" t="s">
        <v>8</v>
      </c>
      <c r="E129" s="3"/>
      <c r="F129" s="3" t="s">
        <v>8</v>
      </c>
      <c r="G129" s="3"/>
      <c r="H129" s="3" t="s">
        <v>8</v>
      </c>
      <c r="I129" s="3"/>
    </row>
    <row r="130" spans="1:9">
      <c r="A130" s="2" t="s">
        <v>394</v>
      </c>
      <c r="B130" s="3">
        <v>0</v>
      </c>
      <c r="C130" s="3"/>
      <c r="D130" s="3" t="s">
        <v>8</v>
      </c>
      <c r="E130" s="3"/>
      <c r="F130" s="3" t="s">
        <v>8</v>
      </c>
      <c r="G130" s="3"/>
      <c r="H130" s="3" t="s">
        <v>8</v>
      </c>
      <c r="I130" s="3"/>
    </row>
    <row r="131" spans="1:9">
      <c r="A131" s="2" t="s">
        <v>395</v>
      </c>
      <c r="B131" s="3">
        <v>0</v>
      </c>
      <c r="C131" s="3"/>
      <c r="D131" s="3" t="s">
        <v>8</v>
      </c>
      <c r="E131" s="3"/>
      <c r="F131" s="3" t="s">
        <v>8</v>
      </c>
      <c r="G131" s="3"/>
      <c r="H131" s="3" t="s">
        <v>8</v>
      </c>
      <c r="I131" s="3"/>
    </row>
    <row r="132" spans="1:9">
      <c r="A132" s="2" t="s">
        <v>399</v>
      </c>
      <c r="B132" s="3">
        <v>0</v>
      </c>
      <c r="C132" s="3"/>
      <c r="D132" s="3" t="s">
        <v>8</v>
      </c>
      <c r="E132" s="3"/>
      <c r="F132" s="3" t="s">
        <v>8</v>
      </c>
      <c r="G132" s="3"/>
      <c r="H132" s="3" t="s">
        <v>8</v>
      </c>
      <c r="I132" s="3"/>
    </row>
    <row r="133" spans="1:9">
      <c r="A133" s="2" t="s">
        <v>400</v>
      </c>
      <c r="B133" s="3">
        <v>0</v>
      </c>
      <c r="C133" s="3"/>
      <c r="D133" s="3" t="s">
        <v>8</v>
      </c>
      <c r="E133" s="3"/>
      <c r="F133" s="3" t="s">
        <v>8</v>
      </c>
      <c r="G133" s="3"/>
      <c r="H133" s="3" t="s">
        <v>8</v>
      </c>
      <c r="I133" s="3"/>
    </row>
    <row r="134" spans="1:9">
      <c r="A134" s="2" t="s">
        <v>1043</v>
      </c>
      <c r="B134" s="3" t="s">
        <v>8</v>
      </c>
      <c r="C134" s="3"/>
      <c r="D134" s="3" t="s">
        <v>8</v>
      </c>
      <c r="E134" s="3"/>
      <c r="F134" s="3" t="s">
        <v>8</v>
      </c>
      <c r="G134" s="3"/>
      <c r="H134" s="3" t="s">
        <v>8</v>
      </c>
      <c r="I134" s="3"/>
    </row>
    <row r="135" spans="1:9" ht="60">
      <c r="A135" s="7" t="s">
        <v>1030</v>
      </c>
      <c r="B135" s="3" t="s">
        <v>8</v>
      </c>
      <c r="C135" s="3"/>
      <c r="D135" s="3" t="s">
        <v>8</v>
      </c>
      <c r="E135" s="3"/>
      <c r="F135" s="3" t="s">
        <v>8</v>
      </c>
      <c r="G135" s="3"/>
      <c r="H135" s="3" t="s">
        <v>8</v>
      </c>
      <c r="I135" s="3"/>
    </row>
    <row r="136" spans="1:9">
      <c r="A136" s="2" t="s">
        <v>318</v>
      </c>
      <c r="B136" s="3">
        <v>123.7</v>
      </c>
      <c r="C136" s="3"/>
      <c r="D136" s="3">
        <v>123.7</v>
      </c>
      <c r="E136" s="3"/>
      <c r="F136" s="3">
        <v>119.9</v>
      </c>
      <c r="G136" s="3"/>
      <c r="H136" s="3">
        <v>122.7</v>
      </c>
      <c r="I136" s="3"/>
    </row>
    <row r="137" spans="1:9">
      <c r="A137" s="2" t="s">
        <v>392</v>
      </c>
      <c r="B137" s="3">
        <v>0</v>
      </c>
      <c r="C137" s="3"/>
      <c r="D137" s="3">
        <v>0</v>
      </c>
      <c r="E137" s="3"/>
      <c r="F137" s="3" t="s">
        <v>8</v>
      </c>
      <c r="G137" s="3"/>
      <c r="H137" s="3" t="s">
        <v>8</v>
      </c>
      <c r="I137" s="3"/>
    </row>
    <row r="138" spans="1:9" ht="30">
      <c r="A138" s="2" t="s">
        <v>1031</v>
      </c>
      <c r="B138" s="3">
        <v>3.1</v>
      </c>
      <c r="C138" s="3"/>
      <c r="D138" s="3">
        <v>3.7</v>
      </c>
      <c r="E138" s="3"/>
      <c r="F138" s="3" t="s">
        <v>8</v>
      </c>
      <c r="G138" s="3"/>
      <c r="H138" s="3" t="s">
        <v>8</v>
      </c>
      <c r="I138" s="3"/>
    </row>
    <row r="139" spans="1:9">
      <c r="A139" s="2" t="s">
        <v>394</v>
      </c>
      <c r="B139" s="3">
        <v>2.2999999999999998</v>
      </c>
      <c r="C139" s="3"/>
      <c r="D139" s="3">
        <v>1.8</v>
      </c>
      <c r="E139" s="3"/>
      <c r="F139" s="3" t="s">
        <v>8</v>
      </c>
      <c r="G139" s="3"/>
      <c r="H139" s="3" t="s">
        <v>8</v>
      </c>
      <c r="I139" s="3"/>
    </row>
    <row r="140" spans="1:9">
      <c r="A140" s="2" t="s">
        <v>395</v>
      </c>
      <c r="B140" s="3">
        <v>-1.6</v>
      </c>
      <c r="C140" s="3"/>
      <c r="D140" s="3">
        <v>-4.5</v>
      </c>
      <c r="E140" s="3"/>
      <c r="F140" s="3" t="s">
        <v>8</v>
      </c>
      <c r="G140" s="3"/>
      <c r="H140" s="3" t="s">
        <v>8</v>
      </c>
      <c r="I140" s="3"/>
    </row>
    <row r="141" spans="1:9">
      <c r="A141" s="2" t="s">
        <v>399</v>
      </c>
      <c r="B141" s="3">
        <v>0</v>
      </c>
      <c r="C141" s="3"/>
      <c r="D141" s="3">
        <v>0</v>
      </c>
      <c r="E141" s="3"/>
      <c r="F141" s="3" t="s">
        <v>8</v>
      </c>
      <c r="G141" s="3"/>
      <c r="H141" s="3" t="s">
        <v>8</v>
      </c>
      <c r="I141" s="3"/>
    </row>
    <row r="142" spans="1:9">
      <c r="A142" s="2" t="s">
        <v>400</v>
      </c>
      <c r="B142" s="13">
        <v>0</v>
      </c>
      <c r="C142" s="3"/>
      <c r="D142" s="13">
        <v>0</v>
      </c>
      <c r="E142" s="3"/>
      <c r="F142" s="3" t="s">
        <v>8</v>
      </c>
      <c r="G142" s="3"/>
      <c r="H142" s="3" t="s">
        <v>8</v>
      </c>
      <c r="I142" s="3"/>
    </row>
    <row r="143" spans="1:9">
      <c r="A143" s="11"/>
      <c r="B143" s="11"/>
      <c r="C143" s="11"/>
      <c r="D143" s="11"/>
      <c r="E143" s="11"/>
      <c r="F143" s="11"/>
      <c r="G143" s="11"/>
      <c r="H143" s="11"/>
      <c r="I143" s="11"/>
    </row>
    <row r="144" spans="1:9" ht="15" customHeight="1">
      <c r="A144" s="2" t="s">
        <v>37</v>
      </c>
      <c r="B144" s="12" t="s">
        <v>1019</v>
      </c>
      <c r="C144" s="12"/>
      <c r="D144" s="12"/>
      <c r="E144" s="12"/>
      <c r="F144" s="12"/>
      <c r="G144" s="12"/>
      <c r="H144" s="12"/>
      <c r="I144" s="12"/>
    </row>
    <row r="145" spans="1:9" ht="15" customHeight="1">
      <c r="A145" s="2" t="s">
        <v>954</v>
      </c>
      <c r="B145" s="12" t="s">
        <v>1020</v>
      </c>
      <c r="C145" s="12"/>
      <c r="D145" s="12"/>
      <c r="E145" s="12"/>
      <c r="F145" s="12"/>
      <c r="G145" s="12"/>
      <c r="H145" s="12"/>
      <c r="I145" s="12"/>
    </row>
  </sheetData>
  <mergeCells count="10">
    <mergeCell ref="A143:I143"/>
    <mergeCell ref="B144:I144"/>
    <mergeCell ref="B145:I145"/>
    <mergeCell ref="B1:E1"/>
    <mergeCell ref="F1:G1"/>
    <mergeCell ref="H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3.28515625" customWidth="1"/>
    <col min="3" max="3" width="24.5703125" customWidth="1"/>
  </cols>
  <sheetData>
    <row r="1" spans="1:3" ht="15" customHeight="1">
      <c r="A1" s="1" t="s">
        <v>1044</v>
      </c>
      <c r="B1" s="6" t="s">
        <v>1</v>
      </c>
      <c r="C1" s="6"/>
    </row>
    <row r="2" spans="1:3" ht="15" customHeight="1">
      <c r="A2" s="1" t="s">
        <v>26</v>
      </c>
      <c r="B2" s="6" t="s">
        <v>2</v>
      </c>
      <c r="C2" s="6"/>
    </row>
    <row r="3" spans="1:3">
      <c r="A3" s="7" t="s">
        <v>1045</v>
      </c>
      <c r="B3" s="3" t="s">
        <v>8</v>
      </c>
      <c r="C3" s="3"/>
    </row>
    <row r="4" spans="1:3" ht="30">
      <c r="A4" s="2" t="s">
        <v>1046</v>
      </c>
      <c r="B4" s="3">
        <v>1</v>
      </c>
      <c r="C4" s="3"/>
    </row>
    <row r="5" spans="1:3" ht="45">
      <c r="A5" s="2" t="s">
        <v>1047</v>
      </c>
      <c r="B5" s="3" t="s">
        <v>8</v>
      </c>
      <c r="C5" s="3"/>
    </row>
    <row r="6" spans="1:3">
      <c r="A6" s="7" t="s">
        <v>1045</v>
      </c>
      <c r="B6" s="3" t="s">
        <v>8</v>
      </c>
      <c r="C6" s="3"/>
    </row>
    <row r="7" spans="1:3" ht="17.25">
      <c r="A7" s="2" t="s">
        <v>1048</v>
      </c>
      <c r="B7" s="8">
        <v>6.4</v>
      </c>
      <c r="C7" s="10" t="s">
        <v>1049</v>
      </c>
    </row>
    <row r="8" spans="1:3">
      <c r="A8" s="2" t="s">
        <v>1050</v>
      </c>
      <c r="B8" s="200">
        <v>8.0000000000000002E-3</v>
      </c>
      <c r="C8" s="3"/>
    </row>
    <row r="9" spans="1:3" ht="60">
      <c r="A9" s="2" t="s">
        <v>1051</v>
      </c>
      <c r="B9" s="3" t="s">
        <v>8</v>
      </c>
      <c r="C9" s="3"/>
    </row>
    <row r="10" spans="1:3">
      <c r="A10" s="7" t="s">
        <v>1045</v>
      </c>
      <c r="B10" s="3" t="s">
        <v>8</v>
      </c>
      <c r="C10" s="3"/>
    </row>
    <row r="11" spans="1:3" ht="17.25">
      <c r="A11" s="2" t="s">
        <v>1048</v>
      </c>
      <c r="B11" s="3">
        <v>10.9</v>
      </c>
      <c r="C11" s="10" t="s">
        <v>1049</v>
      </c>
    </row>
    <row r="12" spans="1:3" ht="45">
      <c r="A12" s="2" t="s">
        <v>1052</v>
      </c>
      <c r="B12" s="3" t="s">
        <v>8</v>
      </c>
      <c r="C12" s="3"/>
    </row>
    <row r="13" spans="1:3">
      <c r="A13" s="7" t="s">
        <v>1045</v>
      </c>
      <c r="B13" s="3" t="s">
        <v>8</v>
      </c>
      <c r="C13" s="3"/>
    </row>
    <row r="14" spans="1:3">
      <c r="A14" s="2" t="s">
        <v>1053</v>
      </c>
      <c r="B14" s="200">
        <v>6.9000000000000006E-2</v>
      </c>
      <c r="C14" s="3"/>
    </row>
    <row r="15" spans="1:3" ht="45">
      <c r="A15" s="2" t="s">
        <v>1054</v>
      </c>
      <c r="B15" s="3" t="s">
        <v>8</v>
      </c>
      <c r="C15" s="3"/>
    </row>
    <row r="16" spans="1:3">
      <c r="A16" s="7" t="s">
        <v>1045</v>
      </c>
      <c r="B16" s="3" t="s">
        <v>8</v>
      </c>
      <c r="C16" s="3"/>
    </row>
    <row r="17" spans="1:3" ht="17.25">
      <c r="A17" s="2" t="s">
        <v>1048</v>
      </c>
      <c r="B17" s="8">
        <v>1.1000000000000001</v>
      </c>
      <c r="C17" s="10" t="s">
        <v>1049</v>
      </c>
    </row>
    <row r="18" spans="1:3">
      <c r="A18" s="11"/>
      <c r="B18" s="11"/>
      <c r="C18" s="11"/>
    </row>
    <row r="19" spans="1:3" ht="30" customHeight="1">
      <c r="A19" s="2" t="s">
        <v>37</v>
      </c>
      <c r="B19" s="12" t="s">
        <v>447</v>
      </c>
      <c r="C19" s="12"/>
    </row>
    <row r="20" spans="1:3" ht="15" customHeight="1">
      <c r="A20" s="2" t="s">
        <v>954</v>
      </c>
      <c r="B20" s="12" t="s">
        <v>1055</v>
      </c>
      <c r="C20" s="12"/>
    </row>
  </sheetData>
  <mergeCells count="5">
    <mergeCell ref="B1:C1"/>
    <mergeCell ref="B2:C2"/>
    <mergeCell ref="A18:C18"/>
    <mergeCell ref="B19:C19"/>
    <mergeCell ref="B20:C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1056</v>
      </c>
      <c r="B1" s="6" t="s">
        <v>1</v>
      </c>
      <c r="C1" s="6"/>
      <c r="D1" s="6"/>
    </row>
    <row r="2" spans="1:4" ht="15" customHeight="1">
      <c r="A2" s="1" t="s">
        <v>26</v>
      </c>
      <c r="B2" s="6" t="s">
        <v>2</v>
      </c>
      <c r="C2" s="6"/>
      <c r="D2" s="1" t="s">
        <v>71</v>
      </c>
    </row>
    <row r="3" spans="1:4" ht="30">
      <c r="A3" s="7" t="s">
        <v>975</v>
      </c>
      <c r="B3" s="3" t="s">
        <v>8</v>
      </c>
      <c r="C3" s="3"/>
      <c r="D3" s="3" t="s">
        <v>8</v>
      </c>
    </row>
    <row r="4" spans="1:4" ht="30">
      <c r="A4" s="2" t="s">
        <v>1057</v>
      </c>
      <c r="B4" s="8">
        <v>11.6</v>
      </c>
      <c r="C4" s="10" t="s">
        <v>37</v>
      </c>
      <c r="D4" s="8">
        <v>4.5</v>
      </c>
    </row>
    <row r="5" spans="1:4">
      <c r="A5" s="2" t="s">
        <v>263</v>
      </c>
      <c r="B5" s="3" t="s">
        <v>8</v>
      </c>
      <c r="C5" s="3"/>
      <c r="D5" s="3" t="s">
        <v>8</v>
      </c>
    </row>
    <row r="6" spans="1:4" ht="30">
      <c r="A6" s="7" t="s">
        <v>975</v>
      </c>
      <c r="B6" s="3" t="s">
        <v>8</v>
      </c>
      <c r="C6" s="3"/>
      <c r="D6" s="3" t="s">
        <v>8</v>
      </c>
    </row>
    <row r="7" spans="1:4" ht="30">
      <c r="A7" s="2" t="s">
        <v>1057</v>
      </c>
      <c r="B7" s="3">
        <v>4.7</v>
      </c>
      <c r="C7" s="3"/>
      <c r="D7" s="3">
        <v>-4.4000000000000004</v>
      </c>
    </row>
    <row r="8" spans="1:4" ht="30">
      <c r="A8" s="2" t="s">
        <v>265</v>
      </c>
      <c r="B8" s="3" t="s">
        <v>8</v>
      </c>
      <c r="C8" s="3"/>
      <c r="D8" s="3" t="s">
        <v>8</v>
      </c>
    </row>
    <row r="9" spans="1:4" ht="30">
      <c r="A9" s="7" t="s">
        <v>975</v>
      </c>
      <c r="B9" s="3" t="s">
        <v>8</v>
      </c>
      <c r="C9" s="3"/>
      <c r="D9" s="3" t="s">
        <v>8</v>
      </c>
    </row>
    <row r="10" spans="1:4" ht="30">
      <c r="A10" s="2" t="s">
        <v>1057</v>
      </c>
      <c r="B10" s="3">
        <v>0.7</v>
      </c>
      <c r="C10" s="3"/>
      <c r="D10" s="3">
        <v>-0.9</v>
      </c>
    </row>
    <row r="11" spans="1:4">
      <c r="A11" s="2" t="s">
        <v>33</v>
      </c>
      <c r="B11" s="3" t="s">
        <v>8</v>
      </c>
      <c r="C11" s="3"/>
      <c r="D11" s="3" t="s">
        <v>8</v>
      </c>
    </row>
    <row r="12" spans="1:4" ht="30">
      <c r="A12" s="7" t="s">
        <v>975</v>
      </c>
      <c r="B12" s="3" t="s">
        <v>8</v>
      </c>
      <c r="C12" s="3"/>
      <c r="D12" s="3" t="s">
        <v>8</v>
      </c>
    </row>
    <row r="13" spans="1:4" ht="30">
      <c r="A13" s="2" t="s">
        <v>1057</v>
      </c>
      <c r="B13" s="3">
        <v>3.1</v>
      </c>
      <c r="C13" s="3"/>
      <c r="D13" s="3">
        <v>1.9</v>
      </c>
    </row>
    <row r="14" spans="1:4">
      <c r="A14" s="2" t="s">
        <v>1001</v>
      </c>
      <c r="B14" s="3" t="s">
        <v>8</v>
      </c>
      <c r="C14" s="3"/>
      <c r="D14" s="3" t="s">
        <v>8</v>
      </c>
    </row>
    <row r="15" spans="1:4" ht="30">
      <c r="A15" s="7" t="s">
        <v>975</v>
      </c>
      <c r="B15" s="3" t="s">
        <v>8</v>
      </c>
      <c r="C15" s="3"/>
      <c r="D15" s="3" t="s">
        <v>8</v>
      </c>
    </row>
    <row r="16" spans="1:4" ht="30">
      <c r="A16" s="2" t="s">
        <v>1057</v>
      </c>
      <c r="B16" s="3">
        <v>3.4</v>
      </c>
      <c r="C16" s="3"/>
      <c r="D16" s="3">
        <v>2</v>
      </c>
    </row>
    <row r="17" spans="1:4">
      <c r="A17" s="2" t="s">
        <v>1058</v>
      </c>
      <c r="B17" s="3" t="s">
        <v>8</v>
      </c>
      <c r="C17" s="3"/>
      <c r="D17" s="3" t="s">
        <v>8</v>
      </c>
    </row>
    <row r="18" spans="1:4" ht="30">
      <c r="A18" s="7" t="s">
        <v>975</v>
      </c>
      <c r="B18" s="3" t="s">
        <v>8</v>
      </c>
      <c r="C18" s="3"/>
      <c r="D18" s="3" t="s">
        <v>8</v>
      </c>
    </row>
    <row r="19" spans="1:4" ht="30">
      <c r="A19" s="2" t="s">
        <v>1057</v>
      </c>
      <c r="B19" s="3">
        <v>0.3</v>
      </c>
      <c r="C19" s="3"/>
      <c r="D19" s="3">
        <v>0.1</v>
      </c>
    </row>
    <row r="20" spans="1:4">
      <c r="A20" s="2" t="s">
        <v>1059</v>
      </c>
      <c r="B20" s="3" t="s">
        <v>8</v>
      </c>
      <c r="C20" s="3"/>
      <c r="D20" s="3" t="s">
        <v>8</v>
      </c>
    </row>
    <row r="21" spans="1:4" ht="30">
      <c r="A21" s="7" t="s">
        <v>975</v>
      </c>
      <c r="B21" s="3" t="s">
        <v>8</v>
      </c>
      <c r="C21" s="3"/>
      <c r="D21" s="3" t="s">
        <v>8</v>
      </c>
    </row>
    <row r="22" spans="1:4" ht="30">
      <c r="A22" s="2" t="s">
        <v>1057</v>
      </c>
      <c r="B22" s="3">
        <v>0</v>
      </c>
      <c r="C22" s="3"/>
      <c r="D22" s="3">
        <v>0</v>
      </c>
    </row>
    <row r="23" spans="1:4">
      <c r="A23" s="2" t="s">
        <v>1060</v>
      </c>
      <c r="B23" s="3" t="s">
        <v>8</v>
      </c>
      <c r="C23" s="3"/>
      <c r="D23" s="3" t="s">
        <v>8</v>
      </c>
    </row>
    <row r="24" spans="1:4" ht="30">
      <c r="A24" s="7" t="s">
        <v>975</v>
      </c>
      <c r="B24" s="3" t="s">
        <v>8</v>
      </c>
      <c r="C24" s="3"/>
      <c r="D24" s="3" t="s">
        <v>8</v>
      </c>
    </row>
    <row r="25" spans="1:4" ht="30">
      <c r="A25" s="2" t="s">
        <v>1057</v>
      </c>
      <c r="B25" s="3">
        <v>0</v>
      </c>
      <c r="C25" s="3"/>
      <c r="D25" s="3">
        <v>0</v>
      </c>
    </row>
    <row r="26" spans="1:4" ht="30">
      <c r="A26" s="2" t="s">
        <v>1061</v>
      </c>
      <c r="B26" s="3" t="s">
        <v>8</v>
      </c>
      <c r="C26" s="3"/>
      <c r="D26" s="3" t="s">
        <v>8</v>
      </c>
    </row>
    <row r="27" spans="1:4" ht="30">
      <c r="A27" s="7" t="s">
        <v>975</v>
      </c>
      <c r="B27" s="3" t="s">
        <v>8</v>
      </c>
      <c r="C27" s="3"/>
      <c r="D27" s="3" t="s">
        <v>8</v>
      </c>
    </row>
    <row r="28" spans="1:4" ht="30">
      <c r="A28" s="2" t="s">
        <v>1057</v>
      </c>
      <c r="B28" s="3">
        <v>0</v>
      </c>
      <c r="C28" s="3"/>
      <c r="D28" s="3">
        <v>0</v>
      </c>
    </row>
    <row r="29" spans="1:4">
      <c r="A29" s="2" t="s">
        <v>1062</v>
      </c>
      <c r="B29" s="3" t="s">
        <v>8</v>
      </c>
      <c r="C29" s="3"/>
      <c r="D29" s="3" t="s">
        <v>8</v>
      </c>
    </row>
    <row r="30" spans="1:4" ht="30">
      <c r="A30" s="7" t="s">
        <v>975</v>
      </c>
      <c r="B30" s="3" t="s">
        <v>8</v>
      </c>
      <c r="C30" s="3"/>
      <c r="D30" s="3" t="s">
        <v>8</v>
      </c>
    </row>
    <row r="31" spans="1:4" ht="30">
      <c r="A31" s="2" t="s">
        <v>1057</v>
      </c>
      <c r="B31" s="8">
        <v>3.1</v>
      </c>
      <c r="C31" s="3"/>
      <c r="D31" s="8">
        <v>1.9</v>
      </c>
    </row>
    <row r="32" spans="1:4">
      <c r="A32" s="11"/>
      <c r="B32" s="11"/>
      <c r="C32" s="11"/>
      <c r="D32" s="11"/>
    </row>
    <row r="33" spans="1:4" ht="60" customHeight="1">
      <c r="A33" s="2" t="s">
        <v>37</v>
      </c>
      <c r="B33" s="12" t="s">
        <v>982</v>
      </c>
      <c r="C33" s="12"/>
      <c r="D33" s="12"/>
    </row>
  </sheetData>
  <mergeCells count="4">
    <mergeCell ref="B1:D1"/>
    <mergeCell ref="B2:C2"/>
    <mergeCell ref="A32:D32"/>
    <mergeCell ref="B33:D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5.85546875" customWidth="1"/>
    <col min="7" max="7" width="15.5703125" customWidth="1"/>
    <col min="8" max="8" width="35.28515625" customWidth="1"/>
    <col min="9" max="9" width="14.85546875" customWidth="1"/>
  </cols>
  <sheetData>
    <row r="1" spans="1:9" ht="30">
      <c r="A1" s="1" t="s">
        <v>1063</v>
      </c>
      <c r="B1" s="6" t="s">
        <v>2</v>
      </c>
      <c r="C1" s="6"/>
      <c r="D1" s="6" t="s">
        <v>27</v>
      </c>
      <c r="E1" s="6"/>
      <c r="F1" s="6" t="s">
        <v>71</v>
      </c>
      <c r="G1" s="6"/>
      <c r="H1" s="6" t="s">
        <v>948</v>
      </c>
      <c r="I1" s="6"/>
    </row>
    <row r="2" spans="1:9">
      <c r="A2" s="1" t="s">
        <v>26</v>
      </c>
      <c r="B2" s="6"/>
      <c r="C2" s="6"/>
      <c r="D2" s="6"/>
      <c r="E2" s="6"/>
      <c r="F2" s="6"/>
      <c r="G2" s="6"/>
      <c r="H2" s="6"/>
      <c r="I2" s="6"/>
    </row>
    <row r="3" spans="1:9">
      <c r="A3" s="2" t="s">
        <v>1000</v>
      </c>
      <c r="B3" s="3" t="s">
        <v>8</v>
      </c>
      <c r="C3" s="3"/>
      <c r="D3" s="3" t="s">
        <v>8</v>
      </c>
      <c r="E3" s="3"/>
      <c r="F3" s="3" t="s">
        <v>8</v>
      </c>
      <c r="G3" s="3"/>
      <c r="H3" s="3" t="s">
        <v>8</v>
      </c>
      <c r="I3" s="3"/>
    </row>
    <row r="4" spans="1:9" ht="30">
      <c r="A4" s="7" t="s">
        <v>975</v>
      </c>
      <c r="B4" s="3" t="s">
        <v>8</v>
      </c>
      <c r="C4" s="3"/>
      <c r="D4" s="3" t="s">
        <v>8</v>
      </c>
      <c r="E4" s="3"/>
      <c r="F4" s="3" t="s">
        <v>8</v>
      </c>
      <c r="G4" s="3"/>
      <c r="H4" s="3" t="s">
        <v>8</v>
      </c>
      <c r="I4" s="3"/>
    </row>
    <row r="5" spans="1:9">
      <c r="A5" s="2" t="s">
        <v>318</v>
      </c>
      <c r="B5" s="8">
        <v>1693.7</v>
      </c>
      <c r="C5" s="3"/>
      <c r="D5" s="8">
        <v>1753.1</v>
      </c>
      <c r="E5" s="3"/>
      <c r="F5" s="3" t="s">
        <v>8</v>
      </c>
      <c r="G5" s="3"/>
      <c r="H5" s="3" t="s">
        <v>8</v>
      </c>
      <c r="I5" s="3"/>
    </row>
    <row r="6" spans="1:9">
      <c r="A6" s="2" t="s">
        <v>1001</v>
      </c>
      <c r="B6" s="3" t="s">
        <v>8</v>
      </c>
      <c r="C6" s="3"/>
      <c r="D6" s="3" t="s">
        <v>8</v>
      </c>
      <c r="E6" s="3"/>
      <c r="F6" s="3" t="s">
        <v>8</v>
      </c>
      <c r="G6" s="3"/>
      <c r="H6" s="3" t="s">
        <v>8</v>
      </c>
      <c r="I6" s="3"/>
    </row>
    <row r="7" spans="1:9" ht="30">
      <c r="A7" s="7" t="s">
        <v>975</v>
      </c>
      <c r="B7" s="3" t="s">
        <v>8</v>
      </c>
      <c r="C7" s="3"/>
      <c r="D7" s="3" t="s">
        <v>8</v>
      </c>
      <c r="E7" s="3"/>
      <c r="F7" s="3" t="s">
        <v>8</v>
      </c>
      <c r="G7" s="3"/>
      <c r="H7" s="3" t="s">
        <v>8</v>
      </c>
      <c r="I7" s="3"/>
    </row>
    <row r="8" spans="1:9" ht="17.25">
      <c r="A8" s="2" t="s">
        <v>318</v>
      </c>
      <c r="B8" s="3">
        <v>213.5</v>
      </c>
      <c r="C8" s="10" t="s">
        <v>37</v>
      </c>
      <c r="D8" s="3">
        <v>201.9</v>
      </c>
      <c r="E8" s="10" t="s">
        <v>37</v>
      </c>
      <c r="F8" s="3">
        <v>201.8</v>
      </c>
      <c r="G8" s="10" t="s">
        <v>37</v>
      </c>
      <c r="H8" s="3">
        <v>198.9</v>
      </c>
      <c r="I8" s="10" t="s">
        <v>37</v>
      </c>
    </row>
    <row r="9" spans="1:9">
      <c r="A9" s="2" t="s">
        <v>491</v>
      </c>
      <c r="B9" s="3" t="s">
        <v>8</v>
      </c>
      <c r="C9" s="3"/>
      <c r="D9" s="3" t="s">
        <v>8</v>
      </c>
      <c r="E9" s="3"/>
      <c r="F9" s="3" t="s">
        <v>8</v>
      </c>
      <c r="G9" s="3"/>
      <c r="H9" s="3" t="s">
        <v>8</v>
      </c>
      <c r="I9" s="3"/>
    </row>
    <row r="10" spans="1:9" ht="30">
      <c r="A10" s="7" t="s">
        <v>975</v>
      </c>
      <c r="B10" s="3" t="s">
        <v>8</v>
      </c>
      <c r="C10" s="3"/>
      <c r="D10" s="3" t="s">
        <v>8</v>
      </c>
      <c r="E10" s="3"/>
      <c r="F10" s="3" t="s">
        <v>8</v>
      </c>
      <c r="G10" s="3"/>
      <c r="H10" s="3" t="s">
        <v>8</v>
      </c>
      <c r="I10" s="3"/>
    </row>
    <row r="11" spans="1:9">
      <c r="A11" s="2" t="s">
        <v>1064</v>
      </c>
      <c r="B11" s="200">
        <v>30</v>
      </c>
      <c r="C11" s="3"/>
      <c r="D11" s="3" t="s">
        <v>8</v>
      </c>
      <c r="E11" s="3"/>
      <c r="F11" s="3" t="s">
        <v>8</v>
      </c>
      <c r="G11" s="3"/>
      <c r="H11" s="3" t="s">
        <v>8</v>
      </c>
      <c r="I11" s="3"/>
    </row>
    <row r="12" spans="1:9">
      <c r="A12" s="2" t="s">
        <v>1065</v>
      </c>
      <c r="B12" s="3" t="s">
        <v>8</v>
      </c>
      <c r="C12" s="3"/>
      <c r="D12" s="3" t="s">
        <v>8</v>
      </c>
      <c r="E12" s="3"/>
      <c r="F12" s="3" t="s">
        <v>8</v>
      </c>
      <c r="G12" s="3"/>
      <c r="H12" s="3" t="s">
        <v>8</v>
      </c>
      <c r="I12" s="3"/>
    </row>
    <row r="13" spans="1:9" ht="30">
      <c r="A13" s="7" t="s">
        <v>975</v>
      </c>
      <c r="B13" s="3" t="s">
        <v>8</v>
      </c>
      <c r="C13" s="3"/>
      <c r="D13" s="3" t="s">
        <v>8</v>
      </c>
      <c r="E13" s="3"/>
      <c r="F13" s="3" t="s">
        <v>8</v>
      </c>
      <c r="G13" s="3"/>
      <c r="H13" s="3" t="s">
        <v>8</v>
      </c>
      <c r="I13" s="3"/>
    </row>
    <row r="14" spans="1:9">
      <c r="A14" s="2" t="s">
        <v>318</v>
      </c>
      <c r="B14" s="3">
        <v>127.9</v>
      </c>
      <c r="C14" s="3"/>
      <c r="D14" s="3" t="s">
        <v>8</v>
      </c>
      <c r="E14" s="3"/>
      <c r="F14" s="3" t="s">
        <v>8</v>
      </c>
      <c r="G14" s="3"/>
      <c r="H14" s="3" t="s">
        <v>8</v>
      </c>
      <c r="I14" s="3"/>
    </row>
    <row r="15" spans="1:9">
      <c r="A15" s="2" t="s">
        <v>1066</v>
      </c>
      <c r="B15" s="3" t="s">
        <v>8</v>
      </c>
      <c r="C15" s="3"/>
      <c r="D15" s="3" t="s">
        <v>8</v>
      </c>
      <c r="E15" s="3"/>
      <c r="F15" s="3" t="s">
        <v>8</v>
      </c>
      <c r="G15" s="3"/>
      <c r="H15" s="3" t="s">
        <v>8</v>
      </c>
      <c r="I15" s="3"/>
    </row>
    <row r="16" spans="1:9" ht="30">
      <c r="A16" s="7" t="s">
        <v>975</v>
      </c>
      <c r="B16" s="3" t="s">
        <v>8</v>
      </c>
      <c r="C16" s="3"/>
      <c r="D16" s="3" t="s">
        <v>8</v>
      </c>
      <c r="E16" s="3"/>
      <c r="F16" s="3" t="s">
        <v>8</v>
      </c>
      <c r="G16" s="3"/>
      <c r="H16" s="3" t="s">
        <v>8</v>
      </c>
      <c r="I16" s="3"/>
    </row>
    <row r="17" spans="1:9">
      <c r="A17" s="2" t="s">
        <v>318</v>
      </c>
      <c r="B17" s="3">
        <v>41.3</v>
      </c>
      <c r="C17" s="3"/>
      <c r="D17" s="3" t="s">
        <v>8</v>
      </c>
      <c r="E17" s="3"/>
      <c r="F17" s="3" t="s">
        <v>8</v>
      </c>
      <c r="G17" s="3"/>
      <c r="H17" s="3" t="s">
        <v>8</v>
      </c>
      <c r="I17" s="3"/>
    </row>
    <row r="18" spans="1:9">
      <c r="A18" s="2" t="s">
        <v>1067</v>
      </c>
      <c r="B18" s="3" t="s">
        <v>8</v>
      </c>
      <c r="C18" s="3"/>
      <c r="D18" s="3" t="s">
        <v>8</v>
      </c>
      <c r="E18" s="3"/>
      <c r="F18" s="3" t="s">
        <v>8</v>
      </c>
      <c r="G18" s="3"/>
      <c r="H18" s="3" t="s">
        <v>8</v>
      </c>
      <c r="I18" s="3"/>
    </row>
    <row r="19" spans="1:9" ht="30">
      <c r="A19" s="7" t="s">
        <v>975</v>
      </c>
      <c r="B19" s="3" t="s">
        <v>8</v>
      </c>
      <c r="C19" s="3"/>
      <c r="D19" s="3" t="s">
        <v>8</v>
      </c>
      <c r="E19" s="3"/>
      <c r="F19" s="3" t="s">
        <v>8</v>
      </c>
      <c r="G19" s="3"/>
      <c r="H19" s="3" t="s">
        <v>8</v>
      </c>
      <c r="I19" s="3"/>
    </row>
    <row r="20" spans="1:9">
      <c r="A20" s="2" t="s">
        <v>318</v>
      </c>
      <c r="B20" s="3">
        <v>305.89999999999998</v>
      </c>
      <c r="C20" s="3"/>
      <c r="D20" s="3">
        <v>321.8</v>
      </c>
      <c r="E20" s="3"/>
      <c r="F20" s="3" t="s">
        <v>8</v>
      </c>
      <c r="G20" s="3"/>
      <c r="H20" s="3" t="s">
        <v>8</v>
      </c>
      <c r="I20" s="3"/>
    </row>
    <row r="21" spans="1:9">
      <c r="A21" s="2" t="s">
        <v>1068</v>
      </c>
      <c r="B21" s="3" t="s">
        <v>8</v>
      </c>
      <c r="C21" s="3"/>
      <c r="D21" s="3" t="s">
        <v>8</v>
      </c>
      <c r="E21" s="3"/>
      <c r="F21" s="3" t="s">
        <v>8</v>
      </c>
      <c r="G21" s="3"/>
      <c r="H21" s="3" t="s">
        <v>8</v>
      </c>
      <c r="I21" s="3"/>
    </row>
    <row r="22" spans="1:9" ht="30">
      <c r="A22" s="7" t="s">
        <v>975</v>
      </c>
      <c r="B22" s="3" t="s">
        <v>8</v>
      </c>
      <c r="C22" s="3"/>
      <c r="D22" s="3" t="s">
        <v>8</v>
      </c>
      <c r="E22" s="3"/>
      <c r="F22" s="3" t="s">
        <v>8</v>
      </c>
      <c r="G22" s="3"/>
      <c r="H22" s="3" t="s">
        <v>8</v>
      </c>
      <c r="I22" s="3"/>
    </row>
    <row r="23" spans="1:9">
      <c r="A23" s="2" t="s">
        <v>318</v>
      </c>
      <c r="B23" s="3">
        <v>305.89999999999998</v>
      </c>
      <c r="C23" s="3"/>
      <c r="D23" s="3">
        <v>321.8</v>
      </c>
      <c r="E23" s="3"/>
      <c r="F23" s="3" t="s">
        <v>8</v>
      </c>
      <c r="G23" s="3"/>
      <c r="H23" s="3" t="s">
        <v>8</v>
      </c>
      <c r="I23" s="3"/>
    </row>
    <row r="24" spans="1:9">
      <c r="A24" s="2" t="s">
        <v>1069</v>
      </c>
      <c r="B24" s="3" t="s">
        <v>8</v>
      </c>
      <c r="C24" s="3"/>
      <c r="D24" s="3" t="s">
        <v>8</v>
      </c>
      <c r="E24" s="3"/>
      <c r="F24" s="3" t="s">
        <v>8</v>
      </c>
      <c r="G24" s="3"/>
      <c r="H24" s="3" t="s">
        <v>8</v>
      </c>
      <c r="I24" s="3"/>
    </row>
    <row r="25" spans="1:9" ht="30">
      <c r="A25" s="7" t="s">
        <v>975</v>
      </c>
      <c r="B25" s="3" t="s">
        <v>8</v>
      </c>
      <c r="C25" s="3"/>
      <c r="D25" s="3" t="s">
        <v>8</v>
      </c>
      <c r="E25" s="3"/>
      <c r="F25" s="3" t="s">
        <v>8</v>
      </c>
      <c r="G25" s="3"/>
      <c r="H25" s="3" t="s">
        <v>8</v>
      </c>
      <c r="I25" s="3"/>
    </row>
    <row r="26" spans="1:9">
      <c r="A26" s="2" t="s">
        <v>318</v>
      </c>
      <c r="B26" s="3">
        <v>0</v>
      </c>
      <c r="C26" s="3"/>
      <c r="D26" s="3">
        <v>0</v>
      </c>
      <c r="E26" s="3"/>
      <c r="F26" s="3" t="s">
        <v>8</v>
      </c>
      <c r="G26" s="3"/>
      <c r="H26" s="3" t="s">
        <v>8</v>
      </c>
      <c r="I26" s="3"/>
    </row>
    <row r="27" spans="1:9">
      <c r="A27" s="2" t="s">
        <v>1070</v>
      </c>
      <c r="B27" s="3" t="s">
        <v>8</v>
      </c>
      <c r="C27" s="3"/>
      <c r="D27" s="3" t="s">
        <v>8</v>
      </c>
      <c r="E27" s="3"/>
      <c r="F27" s="3" t="s">
        <v>8</v>
      </c>
      <c r="G27" s="3"/>
      <c r="H27" s="3" t="s">
        <v>8</v>
      </c>
      <c r="I27" s="3"/>
    </row>
    <row r="28" spans="1:9" ht="30">
      <c r="A28" s="7" t="s">
        <v>975</v>
      </c>
      <c r="B28" s="3" t="s">
        <v>8</v>
      </c>
      <c r="C28" s="3"/>
      <c r="D28" s="3" t="s">
        <v>8</v>
      </c>
      <c r="E28" s="3"/>
      <c r="F28" s="3" t="s">
        <v>8</v>
      </c>
      <c r="G28" s="3"/>
      <c r="H28" s="3" t="s">
        <v>8</v>
      </c>
      <c r="I28" s="3"/>
    </row>
    <row r="29" spans="1:9">
      <c r="A29" s="2" t="s">
        <v>318</v>
      </c>
      <c r="B29" s="3">
        <v>64.8</v>
      </c>
      <c r="C29" s="3"/>
      <c r="D29" s="3">
        <v>36.5</v>
      </c>
      <c r="E29" s="3"/>
      <c r="F29" s="3" t="s">
        <v>8</v>
      </c>
      <c r="G29" s="3"/>
      <c r="H29" s="3" t="s">
        <v>8</v>
      </c>
      <c r="I29" s="3"/>
    </row>
    <row r="30" spans="1:9">
      <c r="A30" s="2" t="s">
        <v>1071</v>
      </c>
      <c r="B30" s="3" t="s">
        <v>8</v>
      </c>
      <c r="C30" s="3"/>
      <c r="D30" s="3" t="s">
        <v>8</v>
      </c>
      <c r="E30" s="3"/>
      <c r="F30" s="3" t="s">
        <v>8</v>
      </c>
      <c r="G30" s="3"/>
      <c r="H30" s="3" t="s">
        <v>8</v>
      </c>
      <c r="I30" s="3"/>
    </row>
    <row r="31" spans="1:9" ht="30">
      <c r="A31" s="7" t="s">
        <v>975</v>
      </c>
      <c r="B31" s="3" t="s">
        <v>8</v>
      </c>
      <c r="C31" s="3"/>
      <c r="D31" s="3" t="s">
        <v>8</v>
      </c>
      <c r="E31" s="3"/>
      <c r="F31" s="3" t="s">
        <v>8</v>
      </c>
      <c r="G31" s="3"/>
      <c r="H31" s="3" t="s">
        <v>8</v>
      </c>
      <c r="I31" s="3"/>
    </row>
    <row r="32" spans="1:9">
      <c r="A32" s="2" t="s">
        <v>318</v>
      </c>
      <c r="B32" s="3">
        <v>64.8</v>
      </c>
      <c r="C32" s="3"/>
      <c r="D32" s="3">
        <v>36.5</v>
      </c>
      <c r="E32" s="3"/>
      <c r="F32" s="3" t="s">
        <v>8</v>
      </c>
      <c r="G32" s="3"/>
      <c r="H32" s="3" t="s">
        <v>8</v>
      </c>
      <c r="I32" s="3"/>
    </row>
    <row r="33" spans="1:9">
      <c r="A33" s="2" t="s">
        <v>1072</v>
      </c>
      <c r="B33" s="3" t="s">
        <v>8</v>
      </c>
      <c r="C33" s="3"/>
      <c r="D33" s="3" t="s">
        <v>8</v>
      </c>
      <c r="E33" s="3"/>
      <c r="F33" s="3" t="s">
        <v>8</v>
      </c>
      <c r="G33" s="3"/>
      <c r="H33" s="3" t="s">
        <v>8</v>
      </c>
      <c r="I33" s="3"/>
    </row>
    <row r="34" spans="1:9" ht="30">
      <c r="A34" s="7" t="s">
        <v>975</v>
      </c>
      <c r="B34" s="3" t="s">
        <v>8</v>
      </c>
      <c r="C34" s="3"/>
      <c r="D34" s="3" t="s">
        <v>8</v>
      </c>
      <c r="E34" s="3"/>
      <c r="F34" s="3" t="s">
        <v>8</v>
      </c>
      <c r="G34" s="3"/>
      <c r="H34" s="3" t="s">
        <v>8</v>
      </c>
      <c r="I34" s="3"/>
    </row>
    <row r="35" spans="1:9">
      <c r="A35" s="2" t="s">
        <v>318</v>
      </c>
      <c r="B35" s="3">
        <v>0</v>
      </c>
      <c r="C35" s="3"/>
      <c r="D35" s="3">
        <v>0</v>
      </c>
      <c r="E35" s="3"/>
      <c r="F35" s="3" t="s">
        <v>8</v>
      </c>
      <c r="G35" s="3"/>
      <c r="H35" s="3" t="s">
        <v>8</v>
      </c>
      <c r="I35" s="3"/>
    </row>
    <row r="36" spans="1:9">
      <c r="A36" s="2" t="s">
        <v>1073</v>
      </c>
      <c r="B36" s="3" t="s">
        <v>8</v>
      </c>
      <c r="C36" s="3"/>
      <c r="D36" s="3" t="s">
        <v>8</v>
      </c>
      <c r="E36" s="3"/>
      <c r="F36" s="3" t="s">
        <v>8</v>
      </c>
      <c r="G36" s="3"/>
      <c r="H36" s="3" t="s">
        <v>8</v>
      </c>
      <c r="I36" s="3"/>
    </row>
    <row r="37" spans="1:9" ht="30">
      <c r="A37" s="7" t="s">
        <v>975</v>
      </c>
      <c r="B37" s="3" t="s">
        <v>8</v>
      </c>
      <c r="C37" s="3"/>
      <c r="D37" s="3" t="s">
        <v>8</v>
      </c>
      <c r="E37" s="3"/>
      <c r="F37" s="3" t="s">
        <v>8</v>
      </c>
      <c r="G37" s="3"/>
      <c r="H37" s="3" t="s">
        <v>8</v>
      </c>
      <c r="I37" s="3"/>
    </row>
    <row r="38" spans="1:9">
      <c r="A38" s="2" t="s">
        <v>318</v>
      </c>
      <c r="B38" s="3">
        <v>23</v>
      </c>
      <c r="C38" s="3"/>
      <c r="D38" s="3">
        <v>24.3</v>
      </c>
      <c r="E38" s="3"/>
      <c r="F38" s="3" t="s">
        <v>8</v>
      </c>
      <c r="G38" s="3"/>
      <c r="H38" s="3" t="s">
        <v>8</v>
      </c>
      <c r="I38" s="3"/>
    </row>
    <row r="39" spans="1:9">
      <c r="A39" s="2" t="s">
        <v>1074</v>
      </c>
      <c r="B39" s="3" t="s">
        <v>8</v>
      </c>
      <c r="C39" s="3"/>
      <c r="D39" s="3" t="s">
        <v>8</v>
      </c>
      <c r="E39" s="3"/>
      <c r="F39" s="3" t="s">
        <v>8</v>
      </c>
      <c r="G39" s="3"/>
      <c r="H39" s="3" t="s">
        <v>8</v>
      </c>
      <c r="I39" s="3"/>
    </row>
    <row r="40" spans="1:9" ht="30">
      <c r="A40" s="7" t="s">
        <v>975</v>
      </c>
      <c r="B40" s="3" t="s">
        <v>8</v>
      </c>
      <c r="C40" s="3"/>
      <c r="D40" s="3" t="s">
        <v>8</v>
      </c>
      <c r="E40" s="3"/>
      <c r="F40" s="3" t="s">
        <v>8</v>
      </c>
      <c r="G40" s="3"/>
      <c r="H40" s="3" t="s">
        <v>8</v>
      </c>
      <c r="I40" s="3"/>
    </row>
    <row r="41" spans="1:9">
      <c r="A41" s="2" t="s">
        <v>318</v>
      </c>
      <c r="B41" s="3">
        <v>23</v>
      </c>
      <c r="C41" s="3"/>
      <c r="D41" s="3">
        <v>24.3</v>
      </c>
      <c r="E41" s="3"/>
      <c r="F41" s="3" t="s">
        <v>8</v>
      </c>
      <c r="G41" s="3"/>
      <c r="H41" s="3" t="s">
        <v>8</v>
      </c>
      <c r="I41" s="3"/>
    </row>
    <row r="42" spans="1:9">
      <c r="A42" s="2" t="s">
        <v>1075</v>
      </c>
      <c r="B42" s="3" t="s">
        <v>8</v>
      </c>
      <c r="C42" s="3"/>
      <c r="D42" s="3" t="s">
        <v>8</v>
      </c>
      <c r="E42" s="3"/>
      <c r="F42" s="3" t="s">
        <v>8</v>
      </c>
      <c r="G42" s="3"/>
      <c r="H42" s="3" t="s">
        <v>8</v>
      </c>
      <c r="I42" s="3"/>
    </row>
    <row r="43" spans="1:9" ht="30">
      <c r="A43" s="7" t="s">
        <v>975</v>
      </c>
      <c r="B43" s="3" t="s">
        <v>8</v>
      </c>
      <c r="C43" s="3"/>
      <c r="D43" s="3" t="s">
        <v>8</v>
      </c>
      <c r="E43" s="3"/>
      <c r="F43" s="3" t="s">
        <v>8</v>
      </c>
      <c r="G43" s="3"/>
      <c r="H43" s="3" t="s">
        <v>8</v>
      </c>
      <c r="I43" s="3"/>
    </row>
    <row r="44" spans="1:9">
      <c r="A44" s="2" t="s">
        <v>318</v>
      </c>
      <c r="B44" s="3">
        <v>0</v>
      </c>
      <c r="C44" s="3"/>
      <c r="D44" s="3">
        <v>0</v>
      </c>
      <c r="E44" s="3"/>
      <c r="F44" s="3" t="s">
        <v>8</v>
      </c>
      <c r="G44" s="3"/>
      <c r="H44" s="3" t="s">
        <v>8</v>
      </c>
      <c r="I44" s="3"/>
    </row>
    <row r="45" spans="1:9" ht="30">
      <c r="A45" s="2" t="s">
        <v>1076</v>
      </c>
      <c r="B45" s="3" t="s">
        <v>8</v>
      </c>
      <c r="C45" s="3"/>
      <c r="D45" s="3" t="s">
        <v>8</v>
      </c>
      <c r="E45" s="3"/>
      <c r="F45" s="3" t="s">
        <v>8</v>
      </c>
      <c r="G45" s="3"/>
      <c r="H45" s="3" t="s">
        <v>8</v>
      </c>
      <c r="I45" s="3"/>
    </row>
    <row r="46" spans="1:9" ht="30">
      <c r="A46" s="7" t="s">
        <v>975</v>
      </c>
      <c r="B46" s="3" t="s">
        <v>8</v>
      </c>
      <c r="C46" s="3"/>
      <c r="D46" s="3" t="s">
        <v>8</v>
      </c>
      <c r="E46" s="3"/>
      <c r="F46" s="3" t="s">
        <v>8</v>
      </c>
      <c r="G46" s="3"/>
      <c r="H46" s="3" t="s">
        <v>8</v>
      </c>
      <c r="I46" s="3"/>
    </row>
    <row r="47" spans="1:9" ht="17.25">
      <c r="A47" s="2" t="s">
        <v>318</v>
      </c>
      <c r="B47" s="3">
        <v>393.7</v>
      </c>
      <c r="C47" s="10" t="s">
        <v>954</v>
      </c>
      <c r="D47" s="3">
        <v>382.6</v>
      </c>
      <c r="E47" s="10" t="s">
        <v>954</v>
      </c>
      <c r="F47" s="3" t="s">
        <v>8</v>
      </c>
      <c r="G47" s="3"/>
      <c r="H47" s="3" t="s">
        <v>8</v>
      </c>
      <c r="I47" s="3"/>
    </row>
    <row r="48" spans="1:9" ht="30">
      <c r="A48" s="2" t="s">
        <v>1077</v>
      </c>
      <c r="B48" s="3" t="s">
        <v>8</v>
      </c>
      <c r="C48" s="3"/>
      <c r="D48" s="3" t="s">
        <v>8</v>
      </c>
      <c r="E48" s="3"/>
      <c r="F48" s="3" t="s">
        <v>8</v>
      </c>
      <c r="G48" s="3"/>
      <c r="H48" s="3" t="s">
        <v>8</v>
      </c>
      <c r="I48" s="3"/>
    </row>
    <row r="49" spans="1:9" ht="30">
      <c r="A49" s="7" t="s">
        <v>975</v>
      </c>
      <c r="B49" s="3" t="s">
        <v>8</v>
      </c>
      <c r="C49" s="3"/>
      <c r="D49" s="3" t="s">
        <v>8</v>
      </c>
      <c r="E49" s="3"/>
      <c r="F49" s="3" t="s">
        <v>8</v>
      </c>
      <c r="G49" s="3"/>
      <c r="H49" s="3" t="s">
        <v>8</v>
      </c>
      <c r="I49" s="3"/>
    </row>
    <row r="50" spans="1:9" ht="17.25">
      <c r="A50" s="2" t="s">
        <v>318</v>
      </c>
      <c r="B50" s="3">
        <v>393.7</v>
      </c>
      <c r="C50" s="10" t="s">
        <v>954</v>
      </c>
      <c r="D50" s="3">
        <v>382.6</v>
      </c>
      <c r="E50" s="10" t="s">
        <v>954</v>
      </c>
      <c r="F50" s="3" t="s">
        <v>8</v>
      </c>
      <c r="G50" s="3"/>
      <c r="H50" s="3" t="s">
        <v>8</v>
      </c>
      <c r="I50" s="3"/>
    </row>
    <row r="51" spans="1:9" ht="30">
      <c r="A51" s="2" t="s">
        <v>1078</v>
      </c>
      <c r="B51" s="3" t="s">
        <v>8</v>
      </c>
      <c r="C51" s="3"/>
      <c r="D51" s="3" t="s">
        <v>8</v>
      </c>
      <c r="E51" s="3"/>
      <c r="F51" s="3" t="s">
        <v>8</v>
      </c>
      <c r="G51" s="3"/>
      <c r="H51" s="3" t="s">
        <v>8</v>
      </c>
      <c r="I51" s="3"/>
    </row>
    <row r="52" spans="1:9" ht="30">
      <c r="A52" s="7" t="s">
        <v>975</v>
      </c>
      <c r="B52" s="3" t="s">
        <v>8</v>
      </c>
      <c r="C52" s="3"/>
      <c r="D52" s="3" t="s">
        <v>8</v>
      </c>
      <c r="E52" s="3"/>
      <c r="F52" s="3" t="s">
        <v>8</v>
      </c>
      <c r="G52" s="3"/>
      <c r="H52" s="3" t="s">
        <v>8</v>
      </c>
      <c r="I52" s="3"/>
    </row>
    <row r="53" spans="1:9" ht="17.25">
      <c r="A53" s="2" t="s">
        <v>318</v>
      </c>
      <c r="B53" s="3">
        <v>0</v>
      </c>
      <c r="C53" s="10" t="s">
        <v>954</v>
      </c>
      <c r="D53" s="3">
        <v>0</v>
      </c>
      <c r="E53" s="10" t="s">
        <v>954</v>
      </c>
      <c r="F53" s="3" t="s">
        <v>8</v>
      </c>
      <c r="G53" s="3"/>
      <c r="H53" s="3" t="s">
        <v>8</v>
      </c>
      <c r="I53" s="3"/>
    </row>
    <row r="54" spans="1:9">
      <c r="A54" s="2" t="s">
        <v>463</v>
      </c>
      <c r="B54" s="3" t="s">
        <v>8</v>
      </c>
      <c r="C54" s="3"/>
      <c r="D54" s="3" t="s">
        <v>8</v>
      </c>
      <c r="E54" s="3"/>
      <c r="F54" s="3" t="s">
        <v>8</v>
      </c>
      <c r="G54" s="3"/>
      <c r="H54" s="3" t="s">
        <v>8</v>
      </c>
      <c r="I54" s="3"/>
    </row>
    <row r="55" spans="1:9" ht="30">
      <c r="A55" s="7" t="s">
        <v>975</v>
      </c>
      <c r="B55" s="3" t="s">
        <v>8</v>
      </c>
      <c r="C55" s="3"/>
      <c r="D55" s="3" t="s">
        <v>8</v>
      </c>
      <c r="E55" s="3"/>
      <c r="F55" s="3" t="s">
        <v>8</v>
      </c>
      <c r="G55" s="3"/>
      <c r="H55" s="3" t="s">
        <v>8</v>
      </c>
      <c r="I55" s="3"/>
    </row>
    <row r="56" spans="1:9">
      <c r="A56" s="2" t="s">
        <v>318</v>
      </c>
      <c r="B56" s="3">
        <v>54</v>
      </c>
      <c r="C56" s="3"/>
      <c r="D56" s="3" t="s">
        <v>8</v>
      </c>
      <c r="E56" s="3"/>
      <c r="F56" s="3" t="s">
        <v>8</v>
      </c>
      <c r="G56" s="3"/>
      <c r="H56" s="3" t="s">
        <v>8</v>
      </c>
      <c r="I56" s="3"/>
    </row>
    <row r="57" spans="1:9">
      <c r="A57" s="2" t="s">
        <v>1079</v>
      </c>
      <c r="B57" s="3" t="s">
        <v>8</v>
      </c>
      <c r="C57" s="3"/>
      <c r="D57" s="3" t="s">
        <v>8</v>
      </c>
      <c r="E57" s="3"/>
      <c r="F57" s="3" t="s">
        <v>8</v>
      </c>
      <c r="G57" s="3"/>
      <c r="H57" s="3" t="s">
        <v>8</v>
      </c>
      <c r="I57" s="3"/>
    </row>
    <row r="58" spans="1:9" ht="30">
      <c r="A58" s="7" t="s">
        <v>975</v>
      </c>
      <c r="B58" s="3" t="s">
        <v>8</v>
      </c>
      <c r="C58" s="3"/>
      <c r="D58" s="3" t="s">
        <v>8</v>
      </c>
      <c r="E58" s="3"/>
      <c r="F58" s="3" t="s">
        <v>8</v>
      </c>
      <c r="G58" s="3"/>
      <c r="H58" s="3" t="s">
        <v>8</v>
      </c>
      <c r="I58" s="3"/>
    </row>
    <row r="59" spans="1:9">
      <c r="A59" s="2" t="s">
        <v>318</v>
      </c>
      <c r="B59" s="3">
        <v>54</v>
      </c>
      <c r="C59" s="3"/>
      <c r="D59" s="3">
        <v>51.5</v>
      </c>
      <c r="E59" s="3"/>
      <c r="F59" s="3" t="s">
        <v>8</v>
      </c>
      <c r="G59" s="3"/>
      <c r="H59" s="3" t="s">
        <v>8</v>
      </c>
      <c r="I59" s="3"/>
    </row>
    <row r="60" spans="1:9">
      <c r="A60" s="2" t="s">
        <v>1080</v>
      </c>
      <c r="B60" s="3" t="s">
        <v>8</v>
      </c>
      <c r="C60" s="3"/>
      <c r="D60" s="3" t="s">
        <v>8</v>
      </c>
      <c r="E60" s="3"/>
      <c r="F60" s="3" t="s">
        <v>8</v>
      </c>
      <c r="G60" s="3"/>
      <c r="H60" s="3" t="s">
        <v>8</v>
      </c>
      <c r="I60" s="3"/>
    </row>
    <row r="61" spans="1:9" ht="30">
      <c r="A61" s="7" t="s">
        <v>975</v>
      </c>
      <c r="B61" s="3" t="s">
        <v>8</v>
      </c>
      <c r="C61" s="3"/>
      <c r="D61" s="3" t="s">
        <v>8</v>
      </c>
      <c r="E61" s="3"/>
      <c r="F61" s="3" t="s">
        <v>8</v>
      </c>
      <c r="G61" s="3"/>
      <c r="H61" s="3" t="s">
        <v>8</v>
      </c>
      <c r="I61" s="3"/>
    </row>
    <row r="62" spans="1:9">
      <c r="A62" s="2" t="s">
        <v>318</v>
      </c>
      <c r="B62" s="3">
        <v>54</v>
      </c>
      <c r="C62" s="3"/>
      <c r="D62" s="3">
        <v>51.5</v>
      </c>
      <c r="E62" s="3"/>
      <c r="F62" s="3" t="s">
        <v>8</v>
      </c>
      <c r="G62" s="3"/>
      <c r="H62" s="3" t="s">
        <v>8</v>
      </c>
      <c r="I62" s="3"/>
    </row>
    <row r="63" spans="1:9">
      <c r="A63" s="2" t="s">
        <v>1081</v>
      </c>
      <c r="B63" s="3" t="s">
        <v>8</v>
      </c>
      <c r="C63" s="3"/>
      <c r="D63" s="3" t="s">
        <v>8</v>
      </c>
      <c r="E63" s="3"/>
      <c r="F63" s="3" t="s">
        <v>8</v>
      </c>
      <c r="G63" s="3"/>
      <c r="H63" s="3" t="s">
        <v>8</v>
      </c>
      <c r="I63" s="3"/>
    </row>
    <row r="64" spans="1:9" ht="30">
      <c r="A64" s="7" t="s">
        <v>975</v>
      </c>
      <c r="B64" s="3" t="s">
        <v>8</v>
      </c>
      <c r="C64" s="3"/>
      <c r="D64" s="3" t="s">
        <v>8</v>
      </c>
      <c r="E64" s="3"/>
      <c r="F64" s="3" t="s">
        <v>8</v>
      </c>
      <c r="G64" s="3"/>
      <c r="H64" s="3" t="s">
        <v>8</v>
      </c>
      <c r="I64" s="3"/>
    </row>
    <row r="65" spans="1:9">
      <c r="A65" s="2" t="s">
        <v>318</v>
      </c>
      <c r="B65" s="3">
        <v>0</v>
      </c>
      <c r="C65" s="3"/>
      <c r="D65" s="3">
        <v>0</v>
      </c>
      <c r="E65" s="3"/>
      <c r="F65" s="3" t="s">
        <v>8</v>
      </c>
      <c r="G65" s="3"/>
      <c r="H65" s="3" t="s">
        <v>8</v>
      </c>
      <c r="I65" s="3"/>
    </row>
    <row r="66" spans="1:9">
      <c r="A66" s="2" t="s">
        <v>1082</v>
      </c>
      <c r="B66" s="3" t="s">
        <v>8</v>
      </c>
      <c r="C66" s="3"/>
      <c r="D66" s="3" t="s">
        <v>8</v>
      </c>
      <c r="E66" s="3"/>
      <c r="F66" s="3" t="s">
        <v>8</v>
      </c>
      <c r="G66" s="3"/>
      <c r="H66" s="3" t="s">
        <v>8</v>
      </c>
      <c r="I66" s="3"/>
    </row>
    <row r="67" spans="1:9" ht="30">
      <c r="A67" s="7" t="s">
        <v>975</v>
      </c>
      <c r="B67" s="3" t="s">
        <v>8</v>
      </c>
      <c r="C67" s="3"/>
      <c r="D67" s="3" t="s">
        <v>8</v>
      </c>
      <c r="E67" s="3"/>
      <c r="F67" s="3" t="s">
        <v>8</v>
      </c>
      <c r="G67" s="3"/>
      <c r="H67" s="3" t="s">
        <v>8</v>
      </c>
      <c r="I67" s="3"/>
    </row>
    <row r="68" spans="1:9">
      <c r="A68" s="2" t="s">
        <v>318</v>
      </c>
      <c r="B68" s="3">
        <v>169.2</v>
      </c>
      <c r="C68" s="3"/>
      <c r="D68" s="3">
        <v>155</v>
      </c>
      <c r="E68" s="3"/>
      <c r="F68" s="3" t="s">
        <v>8</v>
      </c>
      <c r="G68" s="3"/>
      <c r="H68" s="3" t="s">
        <v>8</v>
      </c>
      <c r="I68" s="3"/>
    </row>
    <row r="69" spans="1:9">
      <c r="A69" s="2" t="s">
        <v>1083</v>
      </c>
      <c r="B69" s="3" t="s">
        <v>8</v>
      </c>
      <c r="C69" s="3"/>
      <c r="D69" s="3" t="s">
        <v>8</v>
      </c>
      <c r="E69" s="3"/>
      <c r="F69" s="3" t="s">
        <v>8</v>
      </c>
      <c r="G69" s="3"/>
      <c r="H69" s="3" t="s">
        <v>8</v>
      </c>
      <c r="I69" s="3"/>
    </row>
    <row r="70" spans="1:9" ht="30">
      <c r="A70" s="7" t="s">
        <v>975</v>
      </c>
      <c r="B70" s="3" t="s">
        <v>8</v>
      </c>
      <c r="C70" s="3"/>
      <c r="D70" s="3" t="s">
        <v>8</v>
      </c>
      <c r="E70" s="3"/>
      <c r="F70" s="3" t="s">
        <v>8</v>
      </c>
      <c r="G70" s="3"/>
      <c r="H70" s="3" t="s">
        <v>8</v>
      </c>
      <c r="I70" s="3"/>
    </row>
    <row r="71" spans="1:9">
      <c r="A71" s="2" t="s">
        <v>318</v>
      </c>
      <c r="B71" s="3">
        <v>161.69999999999999</v>
      </c>
      <c r="C71" s="3"/>
      <c r="D71" s="3">
        <v>155</v>
      </c>
      <c r="E71" s="3"/>
      <c r="F71" s="3" t="s">
        <v>8</v>
      </c>
      <c r="G71" s="3"/>
      <c r="H71" s="3" t="s">
        <v>8</v>
      </c>
      <c r="I71" s="3"/>
    </row>
    <row r="72" spans="1:9">
      <c r="A72" s="2" t="s">
        <v>1084</v>
      </c>
      <c r="B72" s="3" t="s">
        <v>8</v>
      </c>
      <c r="C72" s="3"/>
      <c r="D72" s="3" t="s">
        <v>8</v>
      </c>
      <c r="E72" s="3"/>
      <c r="F72" s="3" t="s">
        <v>8</v>
      </c>
      <c r="G72" s="3"/>
      <c r="H72" s="3" t="s">
        <v>8</v>
      </c>
      <c r="I72" s="3"/>
    </row>
    <row r="73" spans="1:9" ht="30">
      <c r="A73" s="7" t="s">
        <v>975</v>
      </c>
      <c r="B73" s="3" t="s">
        <v>8</v>
      </c>
      <c r="C73" s="3"/>
      <c r="D73" s="3" t="s">
        <v>8</v>
      </c>
      <c r="E73" s="3"/>
      <c r="F73" s="3" t="s">
        <v>8</v>
      </c>
      <c r="G73" s="3"/>
      <c r="H73" s="3" t="s">
        <v>8</v>
      </c>
      <c r="I73" s="3"/>
    </row>
    <row r="74" spans="1:9">
      <c r="A74" s="2" t="s">
        <v>318</v>
      </c>
      <c r="B74" s="3">
        <v>7.5</v>
      </c>
      <c r="C74" s="3"/>
      <c r="D74" s="3">
        <v>0</v>
      </c>
      <c r="E74" s="3"/>
      <c r="F74" s="3" t="s">
        <v>8</v>
      </c>
      <c r="G74" s="3"/>
      <c r="H74" s="3" t="s">
        <v>8</v>
      </c>
      <c r="I74" s="3"/>
    </row>
    <row r="75" spans="1:9">
      <c r="A75" s="2" t="s">
        <v>1085</v>
      </c>
      <c r="B75" s="3" t="s">
        <v>8</v>
      </c>
      <c r="C75" s="3"/>
      <c r="D75" s="3" t="s">
        <v>8</v>
      </c>
      <c r="E75" s="3"/>
      <c r="F75" s="3" t="s">
        <v>8</v>
      </c>
      <c r="G75" s="3"/>
      <c r="H75" s="3" t="s">
        <v>8</v>
      </c>
      <c r="I75" s="3"/>
    </row>
    <row r="76" spans="1:9" ht="30">
      <c r="A76" s="7" t="s">
        <v>975</v>
      </c>
      <c r="B76" s="3" t="s">
        <v>8</v>
      </c>
      <c r="C76" s="3"/>
      <c r="D76" s="3" t="s">
        <v>8</v>
      </c>
      <c r="E76" s="3"/>
      <c r="F76" s="3" t="s">
        <v>8</v>
      </c>
      <c r="G76" s="3"/>
      <c r="H76" s="3" t="s">
        <v>8</v>
      </c>
      <c r="I76" s="3"/>
    </row>
    <row r="77" spans="1:9">
      <c r="A77" s="2" t="s">
        <v>318</v>
      </c>
      <c r="B77" s="3">
        <v>223.2</v>
      </c>
      <c r="C77" s="3"/>
      <c r="D77" s="3">
        <v>206.5</v>
      </c>
      <c r="E77" s="3"/>
      <c r="F77" s="3" t="s">
        <v>8</v>
      </c>
      <c r="G77" s="3"/>
      <c r="H77" s="3" t="s">
        <v>8</v>
      </c>
      <c r="I77" s="3"/>
    </row>
    <row r="78" spans="1:9">
      <c r="A78" s="2" t="s">
        <v>1086</v>
      </c>
      <c r="B78" s="3" t="s">
        <v>8</v>
      </c>
      <c r="C78" s="3"/>
      <c r="D78" s="3" t="s">
        <v>8</v>
      </c>
      <c r="E78" s="3"/>
      <c r="F78" s="3" t="s">
        <v>8</v>
      </c>
      <c r="G78" s="3"/>
      <c r="H78" s="3" t="s">
        <v>8</v>
      </c>
      <c r="I78" s="3"/>
    </row>
    <row r="79" spans="1:9" ht="30">
      <c r="A79" s="7" t="s">
        <v>975</v>
      </c>
      <c r="B79" s="3" t="s">
        <v>8</v>
      </c>
      <c r="C79" s="3"/>
      <c r="D79" s="3" t="s">
        <v>8</v>
      </c>
      <c r="E79" s="3"/>
      <c r="F79" s="3" t="s">
        <v>8</v>
      </c>
      <c r="G79" s="3"/>
      <c r="H79" s="3" t="s">
        <v>8</v>
      </c>
      <c r="I79" s="3"/>
    </row>
    <row r="80" spans="1:9">
      <c r="A80" s="2" t="s">
        <v>318</v>
      </c>
      <c r="B80" s="3">
        <v>215.7</v>
      </c>
      <c r="C80" s="3"/>
      <c r="D80" s="3">
        <v>206.5</v>
      </c>
      <c r="E80" s="3"/>
      <c r="F80" s="3" t="s">
        <v>8</v>
      </c>
      <c r="G80" s="3"/>
      <c r="H80" s="3" t="s">
        <v>8</v>
      </c>
      <c r="I80" s="3"/>
    </row>
    <row r="81" spans="1:9">
      <c r="A81" s="2" t="s">
        <v>1087</v>
      </c>
      <c r="B81" s="3" t="s">
        <v>8</v>
      </c>
      <c r="C81" s="3"/>
      <c r="D81" s="3" t="s">
        <v>8</v>
      </c>
      <c r="E81" s="3"/>
      <c r="F81" s="3" t="s">
        <v>8</v>
      </c>
      <c r="G81" s="3"/>
      <c r="H81" s="3" t="s">
        <v>8</v>
      </c>
      <c r="I81" s="3"/>
    </row>
    <row r="82" spans="1:9" ht="30">
      <c r="A82" s="7" t="s">
        <v>975</v>
      </c>
      <c r="B82" s="3" t="s">
        <v>8</v>
      </c>
      <c r="C82" s="3"/>
      <c r="D82" s="3" t="s">
        <v>8</v>
      </c>
      <c r="E82" s="3"/>
      <c r="F82" s="3" t="s">
        <v>8</v>
      </c>
      <c r="G82" s="3"/>
      <c r="H82" s="3" t="s">
        <v>8</v>
      </c>
      <c r="I82" s="3"/>
    </row>
    <row r="83" spans="1:9">
      <c r="A83" s="2" t="s">
        <v>318</v>
      </c>
      <c r="B83" s="3">
        <v>7.5</v>
      </c>
      <c r="C83" s="3"/>
      <c r="D83" s="3">
        <v>0</v>
      </c>
      <c r="E83" s="3"/>
      <c r="F83" s="3" t="s">
        <v>8</v>
      </c>
      <c r="G83" s="3"/>
      <c r="H83" s="3" t="s">
        <v>8</v>
      </c>
      <c r="I83" s="3"/>
    </row>
    <row r="84" spans="1:9" ht="30">
      <c r="A84" s="2" t="s">
        <v>1088</v>
      </c>
      <c r="B84" s="3" t="s">
        <v>8</v>
      </c>
      <c r="C84" s="3"/>
      <c r="D84" s="3" t="s">
        <v>8</v>
      </c>
      <c r="E84" s="3"/>
      <c r="F84" s="3" t="s">
        <v>8</v>
      </c>
      <c r="G84" s="3"/>
      <c r="H84" s="3" t="s">
        <v>8</v>
      </c>
      <c r="I84" s="3"/>
    </row>
    <row r="85" spans="1:9" ht="30">
      <c r="A85" s="7" t="s">
        <v>975</v>
      </c>
      <c r="B85" s="3" t="s">
        <v>8</v>
      </c>
      <c r="C85" s="3"/>
      <c r="D85" s="3" t="s">
        <v>8</v>
      </c>
      <c r="E85" s="3"/>
      <c r="F85" s="3" t="s">
        <v>8</v>
      </c>
      <c r="G85" s="3"/>
      <c r="H85" s="3" t="s">
        <v>8</v>
      </c>
      <c r="I85" s="3"/>
    </row>
    <row r="86" spans="1:9">
      <c r="A86" s="2" t="s">
        <v>318</v>
      </c>
      <c r="B86" s="3">
        <v>616.9</v>
      </c>
      <c r="C86" s="3"/>
      <c r="D86" s="3">
        <v>589.1</v>
      </c>
      <c r="E86" s="3"/>
      <c r="F86" s="3" t="s">
        <v>8</v>
      </c>
      <c r="G86" s="3"/>
      <c r="H86" s="3" t="s">
        <v>8</v>
      </c>
      <c r="I86" s="3"/>
    </row>
    <row r="87" spans="1:9" ht="30">
      <c r="A87" s="2" t="s">
        <v>1089</v>
      </c>
      <c r="B87" s="3" t="s">
        <v>8</v>
      </c>
      <c r="C87" s="3"/>
      <c r="D87" s="3" t="s">
        <v>8</v>
      </c>
      <c r="E87" s="3"/>
      <c r="F87" s="3" t="s">
        <v>8</v>
      </c>
      <c r="G87" s="3"/>
      <c r="H87" s="3" t="s">
        <v>8</v>
      </c>
      <c r="I87" s="3"/>
    </row>
    <row r="88" spans="1:9" ht="30">
      <c r="A88" s="7" t="s">
        <v>975</v>
      </c>
      <c r="B88" s="3" t="s">
        <v>8</v>
      </c>
      <c r="C88" s="3"/>
      <c r="D88" s="3" t="s">
        <v>8</v>
      </c>
      <c r="E88" s="3"/>
      <c r="F88" s="3" t="s">
        <v>8</v>
      </c>
      <c r="G88" s="3"/>
      <c r="H88" s="3" t="s">
        <v>8</v>
      </c>
      <c r="I88" s="3"/>
    </row>
    <row r="89" spans="1:9">
      <c r="A89" s="2" t="s">
        <v>318</v>
      </c>
      <c r="B89" s="3">
        <v>609.4</v>
      </c>
      <c r="C89" s="3"/>
      <c r="D89" s="3">
        <v>589.1</v>
      </c>
      <c r="E89" s="3"/>
      <c r="F89" s="3" t="s">
        <v>8</v>
      </c>
      <c r="G89" s="3"/>
      <c r="H89" s="3" t="s">
        <v>8</v>
      </c>
      <c r="I89" s="3"/>
    </row>
    <row r="90" spans="1:9" ht="30">
      <c r="A90" s="2" t="s">
        <v>1090</v>
      </c>
      <c r="B90" s="3" t="s">
        <v>8</v>
      </c>
      <c r="C90" s="3"/>
      <c r="D90" s="3" t="s">
        <v>8</v>
      </c>
      <c r="E90" s="3"/>
      <c r="F90" s="3" t="s">
        <v>8</v>
      </c>
      <c r="G90" s="3"/>
      <c r="H90" s="3" t="s">
        <v>8</v>
      </c>
      <c r="I90" s="3"/>
    </row>
    <row r="91" spans="1:9" ht="30">
      <c r="A91" s="7" t="s">
        <v>975</v>
      </c>
      <c r="B91" s="3" t="s">
        <v>8</v>
      </c>
      <c r="C91" s="3"/>
      <c r="D91" s="3" t="s">
        <v>8</v>
      </c>
      <c r="E91" s="3"/>
      <c r="F91" s="3" t="s">
        <v>8</v>
      </c>
      <c r="G91" s="3"/>
      <c r="H91" s="3" t="s">
        <v>8</v>
      </c>
      <c r="I91" s="3"/>
    </row>
    <row r="92" spans="1:9">
      <c r="A92" s="2" t="s">
        <v>318</v>
      </c>
      <c r="B92" s="3">
        <v>7.5</v>
      </c>
      <c r="C92" s="3"/>
      <c r="D92" s="3">
        <v>0</v>
      </c>
      <c r="E92" s="3"/>
      <c r="F92" s="3" t="s">
        <v>8</v>
      </c>
      <c r="G92" s="3"/>
      <c r="H92" s="3" t="s">
        <v>8</v>
      </c>
      <c r="I92" s="3"/>
    </row>
    <row r="93" spans="1:9">
      <c r="A93" s="2" t="s">
        <v>1091</v>
      </c>
      <c r="B93" s="3" t="s">
        <v>8</v>
      </c>
      <c r="C93" s="3"/>
      <c r="D93" s="3" t="s">
        <v>8</v>
      </c>
      <c r="E93" s="3"/>
      <c r="F93" s="3" t="s">
        <v>8</v>
      </c>
      <c r="G93" s="3"/>
      <c r="H93" s="3" t="s">
        <v>8</v>
      </c>
      <c r="I93" s="3"/>
    </row>
    <row r="94" spans="1:9" ht="30">
      <c r="A94" s="7" t="s">
        <v>975</v>
      </c>
      <c r="B94" s="3" t="s">
        <v>8</v>
      </c>
      <c r="C94" s="3"/>
      <c r="D94" s="3" t="s">
        <v>8</v>
      </c>
      <c r="E94" s="3"/>
      <c r="F94" s="3" t="s">
        <v>8</v>
      </c>
      <c r="G94" s="3"/>
      <c r="H94" s="3" t="s">
        <v>8</v>
      </c>
      <c r="I94" s="3"/>
    </row>
    <row r="95" spans="1:9">
      <c r="A95" s="2" t="s">
        <v>318</v>
      </c>
      <c r="B95" s="3">
        <v>101.8</v>
      </c>
      <c r="C95" s="3"/>
      <c r="D95" s="3">
        <v>124.2</v>
      </c>
      <c r="E95" s="3"/>
      <c r="F95" s="3" t="s">
        <v>8</v>
      </c>
      <c r="G95" s="3"/>
      <c r="H95" s="3" t="s">
        <v>8</v>
      </c>
      <c r="I95" s="3"/>
    </row>
    <row r="96" spans="1:9">
      <c r="A96" s="2" t="s">
        <v>1092</v>
      </c>
      <c r="B96" s="3" t="s">
        <v>8</v>
      </c>
      <c r="C96" s="3"/>
      <c r="D96" s="3" t="s">
        <v>8</v>
      </c>
      <c r="E96" s="3"/>
      <c r="F96" s="3" t="s">
        <v>8</v>
      </c>
      <c r="G96" s="3"/>
      <c r="H96" s="3" t="s">
        <v>8</v>
      </c>
      <c r="I96" s="3"/>
    </row>
    <row r="97" spans="1:9" ht="30">
      <c r="A97" s="7" t="s">
        <v>975</v>
      </c>
      <c r="B97" s="3" t="s">
        <v>8</v>
      </c>
      <c r="C97" s="3"/>
      <c r="D97" s="3" t="s">
        <v>8</v>
      </c>
      <c r="E97" s="3"/>
      <c r="F97" s="3" t="s">
        <v>8</v>
      </c>
      <c r="G97" s="3"/>
      <c r="H97" s="3" t="s">
        <v>8</v>
      </c>
      <c r="I97" s="3"/>
    </row>
    <row r="98" spans="1:9">
      <c r="A98" s="2" t="s">
        <v>318</v>
      </c>
      <c r="B98" s="3">
        <v>90.9</v>
      </c>
      <c r="C98" s="3"/>
      <c r="D98" s="3">
        <v>113.3</v>
      </c>
      <c r="E98" s="3"/>
      <c r="F98" s="3" t="s">
        <v>8</v>
      </c>
      <c r="G98" s="3"/>
      <c r="H98" s="3" t="s">
        <v>8</v>
      </c>
      <c r="I98" s="3"/>
    </row>
    <row r="99" spans="1:9">
      <c r="A99" s="2" t="s">
        <v>1093</v>
      </c>
      <c r="B99" s="3" t="s">
        <v>8</v>
      </c>
      <c r="C99" s="3"/>
      <c r="D99" s="3" t="s">
        <v>8</v>
      </c>
      <c r="E99" s="3"/>
      <c r="F99" s="3" t="s">
        <v>8</v>
      </c>
      <c r="G99" s="3"/>
      <c r="H99" s="3" t="s">
        <v>8</v>
      </c>
      <c r="I99" s="3"/>
    </row>
    <row r="100" spans="1:9" ht="30">
      <c r="A100" s="7" t="s">
        <v>975</v>
      </c>
      <c r="B100" s="3" t="s">
        <v>8</v>
      </c>
      <c r="C100" s="3"/>
      <c r="D100" s="3" t="s">
        <v>8</v>
      </c>
      <c r="E100" s="3"/>
      <c r="F100" s="3" t="s">
        <v>8</v>
      </c>
      <c r="G100" s="3"/>
      <c r="H100" s="3" t="s">
        <v>8</v>
      </c>
      <c r="I100" s="3"/>
    </row>
    <row r="101" spans="1:9">
      <c r="A101" s="2" t="s">
        <v>318</v>
      </c>
      <c r="B101" s="3">
        <v>10.9</v>
      </c>
      <c r="C101" s="3"/>
      <c r="D101" s="3">
        <v>10.9</v>
      </c>
      <c r="E101" s="3"/>
      <c r="F101" s="3" t="s">
        <v>8</v>
      </c>
      <c r="G101" s="3"/>
      <c r="H101" s="3" t="s">
        <v>8</v>
      </c>
      <c r="I101" s="3"/>
    </row>
    <row r="102" spans="1:9">
      <c r="A102" s="2" t="s">
        <v>1094</v>
      </c>
      <c r="B102" s="3" t="s">
        <v>8</v>
      </c>
      <c r="C102" s="3"/>
      <c r="D102" s="3" t="s">
        <v>8</v>
      </c>
      <c r="E102" s="3"/>
      <c r="F102" s="3" t="s">
        <v>8</v>
      </c>
      <c r="G102" s="3"/>
      <c r="H102" s="3" t="s">
        <v>8</v>
      </c>
      <c r="I102" s="3"/>
    </row>
    <row r="103" spans="1:9" ht="30">
      <c r="A103" s="7" t="s">
        <v>975</v>
      </c>
      <c r="B103" s="3" t="s">
        <v>8</v>
      </c>
      <c r="C103" s="3"/>
      <c r="D103" s="3" t="s">
        <v>8</v>
      </c>
      <c r="E103" s="3"/>
      <c r="F103" s="3" t="s">
        <v>8</v>
      </c>
      <c r="G103" s="3"/>
      <c r="H103" s="3" t="s">
        <v>8</v>
      </c>
      <c r="I103" s="3"/>
    </row>
    <row r="104" spans="1:9">
      <c r="A104" s="2" t="s">
        <v>318</v>
      </c>
      <c r="B104" s="3">
        <v>115.8</v>
      </c>
      <c r="C104" s="3"/>
      <c r="D104" s="3">
        <v>189.3</v>
      </c>
      <c r="E104" s="3"/>
      <c r="F104" s="3" t="s">
        <v>8</v>
      </c>
      <c r="G104" s="3"/>
      <c r="H104" s="3" t="s">
        <v>8</v>
      </c>
      <c r="I104" s="3"/>
    </row>
    <row r="105" spans="1:9">
      <c r="A105" s="2" t="s">
        <v>1095</v>
      </c>
      <c r="B105" s="3" t="s">
        <v>8</v>
      </c>
      <c r="C105" s="3"/>
      <c r="D105" s="3" t="s">
        <v>8</v>
      </c>
      <c r="E105" s="3"/>
      <c r="F105" s="3" t="s">
        <v>8</v>
      </c>
      <c r="G105" s="3"/>
      <c r="H105" s="3" t="s">
        <v>8</v>
      </c>
      <c r="I105" s="3"/>
    </row>
    <row r="106" spans="1:9" ht="30">
      <c r="A106" s="7" t="s">
        <v>975</v>
      </c>
      <c r="B106" s="3" t="s">
        <v>8</v>
      </c>
      <c r="C106" s="3"/>
      <c r="D106" s="3" t="s">
        <v>8</v>
      </c>
      <c r="E106" s="3"/>
      <c r="F106" s="3" t="s">
        <v>8</v>
      </c>
      <c r="G106" s="3"/>
      <c r="H106" s="3" t="s">
        <v>8</v>
      </c>
      <c r="I106" s="3"/>
    </row>
    <row r="107" spans="1:9">
      <c r="A107" s="2" t="s">
        <v>318</v>
      </c>
      <c r="B107" s="3">
        <v>115.8</v>
      </c>
      <c r="C107" s="3"/>
      <c r="D107" s="3">
        <v>189.3</v>
      </c>
      <c r="E107" s="3"/>
      <c r="F107" s="3" t="s">
        <v>8</v>
      </c>
      <c r="G107" s="3"/>
      <c r="H107" s="3" t="s">
        <v>8</v>
      </c>
      <c r="I107" s="3"/>
    </row>
    <row r="108" spans="1:9">
      <c r="A108" s="2" t="s">
        <v>1096</v>
      </c>
      <c r="B108" s="3" t="s">
        <v>8</v>
      </c>
      <c r="C108" s="3"/>
      <c r="D108" s="3" t="s">
        <v>8</v>
      </c>
      <c r="E108" s="3"/>
      <c r="F108" s="3" t="s">
        <v>8</v>
      </c>
      <c r="G108" s="3"/>
      <c r="H108" s="3" t="s">
        <v>8</v>
      </c>
      <c r="I108" s="3"/>
    </row>
    <row r="109" spans="1:9" ht="30">
      <c r="A109" s="7" t="s">
        <v>975</v>
      </c>
      <c r="B109" s="3" t="s">
        <v>8</v>
      </c>
      <c r="C109" s="3"/>
      <c r="D109" s="3" t="s">
        <v>8</v>
      </c>
      <c r="E109" s="3"/>
      <c r="F109" s="3" t="s">
        <v>8</v>
      </c>
      <c r="G109" s="3"/>
      <c r="H109" s="3" t="s">
        <v>8</v>
      </c>
      <c r="I109" s="3"/>
    </row>
    <row r="110" spans="1:9">
      <c r="A110" s="2" t="s">
        <v>318</v>
      </c>
      <c r="B110" s="3">
        <v>0</v>
      </c>
      <c r="C110" s="3"/>
      <c r="D110" s="3">
        <v>0</v>
      </c>
      <c r="E110" s="3"/>
      <c r="F110" s="3" t="s">
        <v>8</v>
      </c>
      <c r="G110" s="3"/>
      <c r="H110" s="3" t="s">
        <v>8</v>
      </c>
      <c r="I110" s="3"/>
    </row>
    <row r="111" spans="1:9">
      <c r="A111" s="2" t="s">
        <v>1097</v>
      </c>
      <c r="B111" s="3" t="s">
        <v>8</v>
      </c>
      <c r="C111" s="3"/>
      <c r="D111" s="3" t="s">
        <v>8</v>
      </c>
      <c r="E111" s="3"/>
      <c r="F111" s="3" t="s">
        <v>8</v>
      </c>
      <c r="G111" s="3"/>
      <c r="H111" s="3" t="s">
        <v>8</v>
      </c>
      <c r="I111" s="3"/>
    </row>
    <row r="112" spans="1:9" ht="30">
      <c r="A112" s="7" t="s">
        <v>975</v>
      </c>
      <c r="B112" s="3" t="s">
        <v>8</v>
      </c>
      <c r="C112" s="3"/>
      <c r="D112" s="3" t="s">
        <v>8</v>
      </c>
      <c r="E112" s="3"/>
      <c r="F112" s="3" t="s">
        <v>8</v>
      </c>
      <c r="G112" s="3"/>
      <c r="H112" s="3" t="s">
        <v>8</v>
      </c>
      <c r="I112" s="3"/>
    </row>
    <row r="113" spans="1:9">
      <c r="A113" s="2" t="s">
        <v>318</v>
      </c>
      <c r="B113" s="3">
        <v>46.8</v>
      </c>
      <c r="C113" s="3"/>
      <c r="D113" s="3">
        <v>46.9</v>
      </c>
      <c r="E113" s="3"/>
      <c r="F113" s="3" t="s">
        <v>8</v>
      </c>
      <c r="G113" s="3"/>
      <c r="H113" s="3" t="s">
        <v>8</v>
      </c>
      <c r="I113" s="3"/>
    </row>
    <row r="114" spans="1:9">
      <c r="A114" s="2" t="s">
        <v>1098</v>
      </c>
      <c r="B114" s="3" t="s">
        <v>8</v>
      </c>
      <c r="C114" s="3"/>
      <c r="D114" s="3" t="s">
        <v>8</v>
      </c>
      <c r="E114" s="3"/>
      <c r="F114" s="3" t="s">
        <v>8</v>
      </c>
      <c r="G114" s="3"/>
      <c r="H114" s="3" t="s">
        <v>8</v>
      </c>
      <c r="I114" s="3"/>
    </row>
    <row r="115" spans="1:9" ht="30">
      <c r="A115" s="7" t="s">
        <v>975</v>
      </c>
      <c r="B115" s="3" t="s">
        <v>8</v>
      </c>
      <c r="C115" s="3"/>
      <c r="D115" s="3" t="s">
        <v>8</v>
      </c>
      <c r="E115" s="3"/>
      <c r="F115" s="3" t="s">
        <v>8</v>
      </c>
      <c r="G115" s="3"/>
      <c r="H115" s="3" t="s">
        <v>8</v>
      </c>
      <c r="I115" s="3"/>
    </row>
    <row r="116" spans="1:9">
      <c r="A116" s="2" t="s">
        <v>318</v>
      </c>
      <c r="B116" s="3">
        <v>46.8</v>
      </c>
      <c r="C116" s="3"/>
      <c r="D116" s="3">
        <v>46.9</v>
      </c>
      <c r="E116" s="3"/>
      <c r="F116" s="3" t="s">
        <v>8</v>
      </c>
      <c r="G116" s="3"/>
      <c r="H116" s="3" t="s">
        <v>8</v>
      </c>
      <c r="I116" s="3"/>
    </row>
    <row r="117" spans="1:9">
      <c r="A117" s="2" t="s">
        <v>1099</v>
      </c>
      <c r="B117" s="3" t="s">
        <v>8</v>
      </c>
      <c r="C117" s="3"/>
      <c r="D117" s="3" t="s">
        <v>8</v>
      </c>
      <c r="E117" s="3"/>
      <c r="F117" s="3" t="s">
        <v>8</v>
      </c>
      <c r="G117" s="3"/>
      <c r="H117" s="3" t="s">
        <v>8</v>
      </c>
      <c r="I117" s="3"/>
    </row>
    <row r="118" spans="1:9" ht="30">
      <c r="A118" s="7" t="s">
        <v>975</v>
      </c>
      <c r="B118" s="3" t="s">
        <v>8</v>
      </c>
      <c r="C118" s="3"/>
      <c r="D118" s="3" t="s">
        <v>8</v>
      </c>
      <c r="E118" s="3"/>
      <c r="F118" s="3" t="s">
        <v>8</v>
      </c>
      <c r="G118" s="3"/>
      <c r="H118" s="3" t="s">
        <v>8</v>
      </c>
      <c r="I118" s="3"/>
    </row>
    <row r="119" spans="1:9">
      <c r="A119" s="2" t="s">
        <v>318</v>
      </c>
      <c r="B119" s="3">
        <v>0</v>
      </c>
      <c r="C119" s="3"/>
      <c r="D119" s="3">
        <v>0</v>
      </c>
      <c r="E119" s="3"/>
      <c r="F119" s="3" t="s">
        <v>8</v>
      </c>
      <c r="G119" s="3"/>
      <c r="H119" s="3" t="s">
        <v>8</v>
      </c>
      <c r="I119" s="3"/>
    </row>
    <row r="120" spans="1:9" ht="30">
      <c r="A120" s="2" t="s">
        <v>1100</v>
      </c>
      <c r="B120" s="3" t="s">
        <v>8</v>
      </c>
      <c r="C120" s="3"/>
      <c r="D120" s="3" t="s">
        <v>8</v>
      </c>
      <c r="E120" s="3"/>
      <c r="F120" s="3" t="s">
        <v>8</v>
      </c>
      <c r="G120" s="3"/>
      <c r="H120" s="3" t="s">
        <v>8</v>
      </c>
      <c r="I120" s="3"/>
    </row>
    <row r="121" spans="1:9" ht="30">
      <c r="A121" s="7" t="s">
        <v>975</v>
      </c>
      <c r="B121" s="3" t="s">
        <v>8</v>
      </c>
      <c r="C121" s="3"/>
      <c r="D121" s="3" t="s">
        <v>8</v>
      </c>
      <c r="E121" s="3"/>
      <c r="F121" s="3" t="s">
        <v>8</v>
      </c>
      <c r="G121" s="3"/>
      <c r="H121" s="3" t="s">
        <v>8</v>
      </c>
      <c r="I121" s="3"/>
    </row>
    <row r="122" spans="1:9">
      <c r="A122" s="2" t="s">
        <v>318</v>
      </c>
      <c r="B122" s="3">
        <v>264.39999999999998</v>
      </c>
      <c r="C122" s="3"/>
      <c r="D122" s="3">
        <v>360.4</v>
      </c>
      <c r="E122" s="3"/>
      <c r="F122" s="3" t="s">
        <v>8</v>
      </c>
      <c r="G122" s="3"/>
      <c r="H122" s="3" t="s">
        <v>8</v>
      </c>
      <c r="I122" s="3"/>
    </row>
    <row r="123" spans="1:9" ht="30">
      <c r="A123" s="2" t="s">
        <v>1101</v>
      </c>
      <c r="B123" s="3" t="s">
        <v>8</v>
      </c>
      <c r="C123" s="3"/>
      <c r="D123" s="3" t="s">
        <v>8</v>
      </c>
      <c r="E123" s="3"/>
      <c r="F123" s="3" t="s">
        <v>8</v>
      </c>
      <c r="G123" s="3"/>
      <c r="H123" s="3" t="s">
        <v>8</v>
      </c>
      <c r="I123" s="3"/>
    </row>
    <row r="124" spans="1:9" ht="30">
      <c r="A124" s="7" t="s">
        <v>975</v>
      </c>
      <c r="B124" s="3" t="s">
        <v>8</v>
      </c>
      <c r="C124" s="3"/>
      <c r="D124" s="3" t="s">
        <v>8</v>
      </c>
      <c r="E124" s="3"/>
      <c r="F124" s="3" t="s">
        <v>8</v>
      </c>
      <c r="G124" s="3"/>
      <c r="H124" s="3" t="s">
        <v>8</v>
      </c>
      <c r="I124" s="3"/>
    </row>
    <row r="125" spans="1:9">
      <c r="A125" s="2" t="s">
        <v>318</v>
      </c>
      <c r="B125" s="3">
        <v>253.5</v>
      </c>
      <c r="C125" s="3"/>
      <c r="D125" s="3">
        <v>349.5</v>
      </c>
      <c r="E125" s="3"/>
      <c r="F125" s="3" t="s">
        <v>8</v>
      </c>
      <c r="G125" s="3"/>
      <c r="H125" s="3" t="s">
        <v>8</v>
      </c>
      <c r="I125" s="3"/>
    </row>
    <row r="126" spans="1:9" ht="30">
      <c r="A126" s="2" t="s">
        <v>1102</v>
      </c>
      <c r="B126" s="3" t="s">
        <v>8</v>
      </c>
      <c r="C126" s="3"/>
      <c r="D126" s="3" t="s">
        <v>8</v>
      </c>
      <c r="E126" s="3"/>
      <c r="F126" s="3" t="s">
        <v>8</v>
      </c>
      <c r="G126" s="3"/>
      <c r="H126" s="3" t="s">
        <v>8</v>
      </c>
      <c r="I126" s="3"/>
    </row>
    <row r="127" spans="1:9" ht="30">
      <c r="A127" s="7" t="s">
        <v>975</v>
      </c>
      <c r="B127" s="3" t="s">
        <v>8</v>
      </c>
      <c r="C127" s="3"/>
      <c r="D127" s="3" t="s">
        <v>8</v>
      </c>
      <c r="E127" s="3"/>
      <c r="F127" s="3" t="s">
        <v>8</v>
      </c>
      <c r="G127" s="3"/>
      <c r="H127" s="3" t="s">
        <v>8</v>
      </c>
      <c r="I127" s="3"/>
    </row>
    <row r="128" spans="1:9">
      <c r="A128" s="2" t="s">
        <v>318</v>
      </c>
      <c r="B128" s="3">
        <v>10.9</v>
      </c>
      <c r="C128" s="3"/>
      <c r="D128" s="3">
        <v>10.9</v>
      </c>
      <c r="E128" s="3"/>
      <c r="F128" s="3" t="s">
        <v>8</v>
      </c>
      <c r="G128" s="3"/>
      <c r="H128" s="3" t="s">
        <v>8</v>
      </c>
      <c r="I128" s="3"/>
    </row>
    <row r="129" spans="1:9" ht="30">
      <c r="A129" s="2" t="s">
        <v>1103</v>
      </c>
      <c r="B129" s="3" t="s">
        <v>8</v>
      </c>
      <c r="C129" s="3"/>
      <c r="D129" s="3" t="s">
        <v>8</v>
      </c>
      <c r="E129" s="3"/>
      <c r="F129" s="3" t="s">
        <v>8</v>
      </c>
      <c r="G129" s="3"/>
      <c r="H129" s="3" t="s">
        <v>8</v>
      </c>
      <c r="I129" s="3"/>
    </row>
    <row r="130" spans="1:9" ht="30">
      <c r="A130" s="7" t="s">
        <v>975</v>
      </c>
      <c r="B130" s="3" t="s">
        <v>8</v>
      </c>
      <c r="C130" s="3"/>
      <c r="D130" s="3" t="s">
        <v>8</v>
      </c>
      <c r="E130" s="3"/>
      <c r="F130" s="3" t="s">
        <v>8</v>
      </c>
      <c r="G130" s="3"/>
      <c r="H130" s="3" t="s">
        <v>8</v>
      </c>
      <c r="I130" s="3"/>
    </row>
    <row r="131" spans="1:9">
      <c r="A131" s="2" t="s">
        <v>318</v>
      </c>
      <c r="B131" s="3">
        <v>881.3</v>
      </c>
      <c r="C131" s="3"/>
      <c r="D131" s="3">
        <v>949.5</v>
      </c>
      <c r="E131" s="3"/>
      <c r="F131" s="3" t="s">
        <v>8</v>
      </c>
      <c r="G131" s="3"/>
      <c r="H131" s="3" t="s">
        <v>8</v>
      </c>
      <c r="I131" s="3"/>
    </row>
    <row r="132" spans="1:9" ht="30">
      <c r="A132" s="2" t="s">
        <v>1104</v>
      </c>
      <c r="B132" s="3" t="s">
        <v>8</v>
      </c>
      <c r="C132" s="3"/>
      <c r="D132" s="3" t="s">
        <v>8</v>
      </c>
      <c r="E132" s="3"/>
      <c r="F132" s="3" t="s">
        <v>8</v>
      </c>
      <c r="G132" s="3"/>
      <c r="H132" s="3" t="s">
        <v>8</v>
      </c>
      <c r="I132" s="3"/>
    </row>
    <row r="133" spans="1:9" ht="30">
      <c r="A133" s="7" t="s">
        <v>975</v>
      </c>
      <c r="B133" s="3" t="s">
        <v>8</v>
      </c>
      <c r="C133" s="3"/>
      <c r="D133" s="3" t="s">
        <v>8</v>
      </c>
      <c r="E133" s="3"/>
      <c r="F133" s="3" t="s">
        <v>8</v>
      </c>
      <c r="G133" s="3"/>
      <c r="H133" s="3" t="s">
        <v>8</v>
      </c>
      <c r="I133" s="3"/>
    </row>
    <row r="134" spans="1:9">
      <c r="A134" s="2" t="s">
        <v>318</v>
      </c>
      <c r="B134" s="3">
        <v>862.9</v>
      </c>
      <c r="C134" s="3"/>
      <c r="D134" s="3">
        <v>938.6</v>
      </c>
      <c r="E134" s="3"/>
      <c r="F134" s="3" t="s">
        <v>8</v>
      </c>
      <c r="G134" s="3"/>
      <c r="H134" s="3" t="s">
        <v>8</v>
      </c>
      <c r="I134" s="3"/>
    </row>
    <row r="135" spans="1:9" ht="30">
      <c r="A135" s="2" t="s">
        <v>1105</v>
      </c>
      <c r="B135" s="3" t="s">
        <v>8</v>
      </c>
      <c r="C135" s="3"/>
      <c r="D135" s="3" t="s">
        <v>8</v>
      </c>
      <c r="E135" s="3"/>
      <c r="F135" s="3" t="s">
        <v>8</v>
      </c>
      <c r="G135" s="3"/>
      <c r="H135" s="3" t="s">
        <v>8</v>
      </c>
      <c r="I135" s="3"/>
    </row>
    <row r="136" spans="1:9" ht="30">
      <c r="A136" s="7" t="s">
        <v>975</v>
      </c>
      <c r="B136" s="3" t="s">
        <v>8</v>
      </c>
      <c r="C136" s="3"/>
      <c r="D136" s="3" t="s">
        <v>8</v>
      </c>
      <c r="E136" s="3"/>
      <c r="F136" s="3" t="s">
        <v>8</v>
      </c>
      <c r="G136" s="3"/>
      <c r="H136" s="3" t="s">
        <v>8</v>
      </c>
      <c r="I136" s="3"/>
    </row>
    <row r="137" spans="1:9">
      <c r="A137" s="2" t="s">
        <v>318</v>
      </c>
      <c r="B137" s="3">
        <v>18.399999999999999</v>
      </c>
      <c r="C137" s="3"/>
      <c r="D137" s="3">
        <v>10.9</v>
      </c>
      <c r="E137" s="3"/>
      <c r="F137" s="3" t="s">
        <v>8</v>
      </c>
      <c r="G137" s="3"/>
      <c r="H137" s="3" t="s">
        <v>8</v>
      </c>
      <c r="I137" s="3"/>
    </row>
    <row r="138" spans="1:9" ht="30">
      <c r="A138" s="2" t="s">
        <v>1106</v>
      </c>
      <c r="B138" s="3" t="s">
        <v>8</v>
      </c>
      <c r="C138" s="3"/>
      <c r="D138" s="3" t="s">
        <v>8</v>
      </c>
      <c r="E138" s="3"/>
      <c r="F138" s="3" t="s">
        <v>8</v>
      </c>
      <c r="G138" s="3"/>
      <c r="H138" s="3" t="s">
        <v>8</v>
      </c>
      <c r="I138" s="3"/>
    </row>
    <row r="139" spans="1:9" ht="30">
      <c r="A139" s="7" t="s">
        <v>975</v>
      </c>
      <c r="B139" s="3" t="s">
        <v>8</v>
      </c>
      <c r="C139" s="3"/>
      <c r="D139" s="3" t="s">
        <v>8</v>
      </c>
      <c r="E139" s="3"/>
      <c r="F139" s="3" t="s">
        <v>8</v>
      </c>
      <c r="G139" s="3"/>
      <c r="H139" s="3" t="s">
        <v>8</v>
      </c>
      <c r="I139" s="3"/>
    </row>
    <row r="140" spans="1:9">
      <c r="A140" s="2" t="s">
        <v>318</v>
      </c>
      <c r="B140" s="8">
        <v>6.4</v>
      </c>
      <c r="C140" s="3"/>
      <c r="D140" s="3" t="s">
        <v>8</v>
      </c>
      <c r="E140" s="3"/>
      <c r="F140" s="3" t="s">
        <v>8</v>
      </c>
      <c r="G140" s="3"/>
      <c r="H140" s="3" t="s">
        <v>8</v>
      </c>
      <c r="I140" s="3"/>
    </row>
    <row r="141" spans="1:9">
      <c r="A141" s="2" t="s">
        <v>1107</v>
      </c>
      <c r="B141" s="3" t="s">
        <v>8</v>
      </c>
      <c r="C141" s="3"/>
      <c r="D141" s="3" t="s">
        <v>8</v>
      </c>
      <c r="E141" s="3"/>
      <c r="F141" s="3" t="s">
        <v>8</v>
      </c>
      <c r="G141" s="3"/>
      <c r="H141" s="3" t="s">
        <v>8</v>
      </c>
      <c r="I141" s="3"/>
    </row>
    <row r="142" spans="1:9" ht="30">
      <c r="A142" s="7" t="s">
        <v>975</v>
      </c>
      <c r="B142" s="3" t="s">
        <v>8</v>
      </c>
      <c r="C142" s="3"/>
      <c r="D142" s="3" t="s">
        <v>8</v>
      </c>
      <c r="E142" s="3"/>
      <c r="F142" s="3" t="s">
        <v>8</v>
      </c>
      <c r="G142" s="3"/>
      <c r="H142" s="3" t="s">
        <v>8</v>
      </c>
      <c r="I142" s="3"/>
    </row>
    <row r="143" spans="1:9" ht="30">
      <c r="A143" s="2" t="s">
        <v>1108</v>
      </c>
      <c r="B143" s="200">
        <v>0.01</v>
      </c>
      <c r="C143" s="3"/>
      <c r="D143" s="3" t="s">
        <v>8</v>
      </c>
      <c r="E143" s="3"/>
      <c r="F143" s="3" t="s">
        <v>8</v>
      </c>
      <c r="G143" s="3"/>
      <c r="H143" s="3" t="s">
        <v>8</v>
      </c>
      <c r="I143" s="3"/>
    </row>
    <row r="144" spans="1:9">
      <c r="A144" s="11"/>
      <c r="B144" s="11"/>
      <c r="C144" s="11"/>
      <c r="D144" s="11"/>
      <c r="E144" s="11"/>
      <c r="F144" s="11"/>
      <c r="G144" s="11"/>
      <c r="H144" s="11"/>
      <c r="I144" s="11"/>
    </row>
    <row r="145" spans="1:9" ht="30" customHeight="1">
      <c r="A145" s="2" t="s">
        <v>37</v>
      </c>
      <c r="B145" s="12" t="s">
        <v>1020</v>
      </c>
      <c r="C145" s="12"/>
      <c r="D145" s="12"/>
      <c r="E145" s="12"/>
      <c r="F145" s="12"/>
      <c r="G145" s="12"/>
      <c r="H145" s="12"/>
      <c r="I145" s="12"/>
    </row>
    <row r="146" spans="1:9" ht="15" customHeight="1">
      <c r="A146" s="2" t="s">
        <v>954</v>
      </c>
      <c r="B146" s="12" t="s">
        <v>1109</v>
      </c>
      <c r="C146" s="12"/>
      <c r="D146" s="12"/>
      <c r="E146" s="12"/>
      <c r="F146" s="12"/>
      <c r="G146" s="12"/>
      <c r="H146" s="12"/>
      <c r="I146" s="12"/>
    </row>
  </sheetData>
  <mergeCells count="7">
    <mergeCell ref="B146:I146"/>
    <mergeCell ref="B1:C2"/>
    <mergeCell ref="D1:E2"/>
    <mergeCell ref="F1:G2"/>
    <mergeCell ref="H1:I2"/>
    <mergeCell ref="A144:I144"/>
    <mergeCell ref="B145:I1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4.28515625" bestFit="1" customWidth="1"/>
    <col min="3" max="3" width="33.140625" bestFit="1" customWidth="1"/>
    <col min="4" max="4" width="17.28515625" bestFit="1" customWidth="1"/>
    <col min="5" max="6" width="36.5703125" bestFit="1" customWidth="1"/>
    <col min="7" max="7" width="31.7109375" bestFit="1" customWidth="1"/>
  </cols>
  <sheetData>
    <row r="1" spans="1:7" ht="45">
      <c r="A1" s="1" t="s">
        <v>99</v>
      </c>
      <c r="B1" s="1" t="s">
        <v>100</v>
      </c>
      <c r="C1" s="1" t="s">
        <v>101</v>
      </c>
      <c r="D1" s="1" t="s">
        <v>56</v>
      </c>
      <c r="E1" s="1" t="s">
        <v>102</v>
      </c>
      <c r="F1" s="1" t="s">
        <v>103</v>
      </c>
      <c r="G1" s="1" t="s">
        <v>104</v>
      </c>
    </row>
    <row r="2" spans="1:7">
      <c r="A2" s="2" t="s">
        <v>105</v>
      </c>
      <c r="B2" s="13">
        <v>1017300000</v>
      </c>
      <c r="C2" s="13">
        <v>1019100000</v>
      </c>
      <c r="D2" s="13">
        <v>9200000</v>
      </c>
      <c r="E2" s="13">
        <v>-13800000</v>
      </c>
      <c r="F2" s="13">
        <v>1014500000</v>
      </c>
      <c r="G2" s="13">
        <v>2800000</v>
      </c>
    </row>
    <row r="3" spans="1:7" ht="30">
      <c r="A3" s="7" t="s">
        <v>106</v>
      </c>
      <c r="B3" s="3" t="s">
        <v>8</v>
      </c>
      <c r="C3" s="3" t="s">
        <v>8</v>
      </c>
      <c r="D3" s="3" t="s">
        <v>8</v>
      </c>
      <c r="E3" s="3" t="s">
        <v>8</v>
      </c>
      <c r="F3" s="3" t="s">
        <v>8</v>
      </c>
      <c r="G3" s="3" t="s">
        <v>8</v>
      </c>
    </row>
    <row r="4" spans="1:7">
      <c r="A4" s="2" t="s">
        <v>107</v>
      </c>
      <c r="B4" s="5">
        <v>68800000</v>
      </c>
      <c r="C4" s="3">
        <v>0</v>
      </c>
      <c r="D4" s="5">
        <v>68400000</v>
      </c>
      <c r="E4" s="3">
        <v>0</v>
      </c>
      <c r="F4" s="5">
        <v>68400000</v>
      </c>
      <c r="G4" s="5">
        <v>400000</v>
      </c>
    </row>
    <row r="5" spans="1:7" ht="30">
      <c r="A5" s="2" t="s">
        <v>108</v>
      </c>
      <c r="B5" s="5">
        <v>100000</v>
      </c>
      <c r="C5" s="3">
        <v>0</v>
      </c>
      <c r="D5" s="3">
        <v>0</v>
      </c>
      <c r="E5" s="5">
        <v>100000</v>
      </c>
      <c r="F5" s="5">
        <v>100000</v>
      </c>
      <c r="G5" s="3">
        <v>0</v>
      </c>
    </row>
    <row r="6" spans="1:7">
      <c r="A6" s="2" t="s">
        <v>109</v>
      </c>
      <c r="B6" s="5">
        <v>68900000</v>
      </c>
      <c r="C6" s="3">
        <v>0</v>
      </c>
      <c r="D6" s="5">
        <v>68400000</v>
      </c>
      <c r="E6" s="5">
        <v>100000</v>
      </c>
      <c r="F6" s="5">
        <v>68500000</v>
      </c>
      <c r="G6" s="5">
        <v>400000</v>
      </c>
    </row>
    <row r="7" spans="1:7" ht="30">
      <c r="A7" s="2" t="s">
        <v>110</v>
      </c>
      <c r="B7" s="5">
        <v>800000</v>
      </c>
      <c r="C7" s="5">
        <v>800000</v>
      </c>
      <c r="D7" s="3">
        <v>0</v>
      </c>
      <c r="E7" s="3">
        <v>0</v>
      </c>
      <c r="F7" s="5">
        <v>800000</v>
      </c>
      <c r="G7" s="3">
        <v>0</v>
      </c>
    </row>
    <row r="8" spans="1:7">
      <c r="A8" s="2" t="s">
        <v>111</v>
      </c>
      <c r="B8" s="5">
        <v>100000</v>
      </c>
      <c r="C8" s="3">
        <v>0</v>
      </c>
      <c r="D8" s="3">
        <v>0</v>
      </c>
      <c r="E8" s="3">
        <v>0</v>
      </c>
      <c r="F8" s="3">
        <v>0</v>
      </c>
      <c r="G8" s="5">
        <v>100000</v>
      </c>
    </row>
    <row r="9" spans="1:7">
      <c r="A9" s="2" t="s">
        <v>112</v>
      </c>
      <c r="B9" s="5">
        <v>-20800000</v>
      </c>
      <c r="C9" s="3">
        <v>0</v>
      </c>
      <c r="D9" s="5">
        <v>-20000000</v>
      </c>
      <c r="E9" s="3">
        <v>0</v>
      </c>
      <c r="F9" s="5">
        <v>-20000000</v>
      </c>
      <c r="G9" s="5">
        <v>-800000</v>
      </c>
    </row>
    <row r="10" spans="1:7">
      <c r="A10" s="2" t="s">
        <v>113</v>
      </c>
      <c r="B10" s="5">
        <v>1066300000</v>
      </c>
      <c r="C10" s="5">
        <v>1019900000</v>
      </c>
      <c r="D10" s="5">
        <v>57600000</v>
      </c>
      <c r="E10" s="5">
        <v>-13700000</v>
      </c>
      <c r="F10" s="5">
        <v>1063800000</v>
      </c>
      <c r="G10" s="5">
        <v>2500000</v>
      </c>
    </row>
    <row r="11" spans="1:7">
      <c r="A11" s="2" t="s">
        <v>114</v>
      </c>
      <c r="B11" s="5">
        <v>1107400000</v>
      </c>
      <c r="C11" s="3" t="s">
        <v>8</v>
      </c>
      <c r="D11" s="3" t="s">
        <v>8</v>
      </c>
      <c r="E11" s="3" t="s">
        <v>8</v>
      </c>
      <c r="F11" s="5">
        <v>1104300000</v>
      </c>
      <c r="G11" s="3" t="s">
        <v>8</v>
      </c>
    </row>
    <row r="12" spans="1:7" ht="30">
      <c r="A12" s="2" t="s">
        <v>115</v>
      </c>
      <c r="B12" s="5">
        <v>1021500000</v>
      </c>
      <c r="C12" s="3" t="s">
        <v>8</v>
      </c>
      <c r="D12" s="3" t="s">
        <v>8</v>
      </c>
      <c r="E12" s="3" t="s">
        <v>8</v>
      </c>
      <c r="F12" s="3" t="s">
        <v>8</v>
      </c>
      <c r="G12" s="3" t="s">
        <v>8</v>
      </c>
    </row>
    <row r="13" spans="1:7">
      <c r="A13" s="2" t="s">
        <v>56</v>
      </c>
      <c r="B13" s="5">
        <v>102000000</v>
      </c>
      <c r="C13" s="3" t="s">
        <v>8</v>
      </c>
      <c r="D13" s="3" t="s">
        <v>8</v>
      </c>
      <c r="E13" s="3" t="s">
        <v>8</v>
      </c>
      <c r="F13" s="3" t="s">
        <v>8</v>
      </c>
      <c r="G13" s="3" t="s">
        <v>8</v>
      </c>
    </row>
    <row r="14" spans="1:7" ht="30">
      <c r="A14" s="2" t="s">
        <v>57</v>
      </c>
      <c r="B14" s="5">
        <v>6800000</v>
      </c>
      <c r="C14" s="3" t="s">
        <v>8</v>
      </c>
      <c r="D14" s="3" t="s">
        <v>8</v>
      </c>
      <c r="E14" s="3" t="s">
        <v>8</v>
      </c>
      <c r="F14" s="3" t="s">
        <v>8</v>
      </c>
      <c r="G14" s="3" t="s">
        <v>8</v>
      </c>
    </row>
    <row r="15" spans="1:7">
      <c r="A15" s="2" t="s">
        <v>59</v>
      </c>
      <c r="B15" s="5">
        <v>2800000</v>
      </c>
      <c r="C15" s="3" t="s">
        <v>8</v>
      </c>
      <c r="D15" s="3" t="s">
        <v>8</v>
      </c>
      <c r="E15" s="3" t="s">
        <v>8</v>
      </c>
      <c r="F15" s="3" t="s">
        <v>8</v>
      </c>
      <c r="G15" s="3" t="s">
        <v>8</v>
      </c>
    </row>
    <row r="16" spans="1:7" ht="30">
      <c r="A16" s="7" t="s">
        <v>106</v>
      </c>
      <c r="B16" s="3" t="s">
        <v>8</v>
      </c>
      <c r="C16" s="3" t="s">
        <v>8</v>
      </c>
      <c r="D16" s="3" t="s">
        <v>8</v>
      </c>
      <c r="E16" s="3" t="s">
        <v>8</v>
      </c>
      <c r="F16" s="3" t="s">
        <v>8</v>
      </c>
      <c r="G16" s="3" t="s">
        <v>8</v>
      </c>
    </row>
    <row r="17" spans="1:7">
      <c r="A17" s="2" t="s">
        <v>107</v>
      </c>
      <c r="B17" s="5">
        <v>47400000</v>
      </c>
      <c r="C17" s="3">
        <v>0</v>
      </c>
      <c r="D17" s="5">
        <v>47000000</v>
      </c>
      <c r="E17" s="3">
        <v>0</v>
      </c>
      <c r="F17" s="5">
        <v>47000000</v>
      </c>
      <c r="G17" s="5">
        <v>400000</v>
      </c>
    </row>
    <row r="18" spans="1:7" ht="30">
      <c r="A18" s="2" t="s">
        <v>108</v>
      </c>
      <c r="B18" s="3">
        <v>0</v>
      </c>
      <c r="C18" s="3">
        <v>0</v>
      </c>
      <c r="D18" s="3">
        <v>0</v>
      </c>
      <c r="E18" s="3">
        <v>0</v>
      </c>
      <c r="F18" s="3">
        <v>0</v>
      </c>
      <c r="G18" s="3">
        <v>0</v>
      </c>
    </row>
    <row r="19" spans="1:7">
      <c r="A19" s="2" t="s">
        <v>109</v>
      </c>
      <c r="B19" s="5">
        <v>47400000</v>
      </c>
      <c r="C19" s="3">
        <v>0</v>
      </c>
      <c r="D19" s="5">
        <v>47000000</v>
      </c>
      <c r="E19" s="3">
        <v>0</v>
      </c>
      <c r="F19" s="5">
        <v>47000000</v>
      </c>
      <c r="G19" s="5">
        <v>400000</v>
      </c>
    </row>
    <row r="20" spans="1:7" ht="30">
      <c r="A20" s="2" t="s">
        <v>110</v>
      </c>
      <c r="B20" s="5">
        <v>800000</v>
      </c>
      <c r="C20" s="5">
        <v>800000</v>
      </c>
      <c r="D20" s="3">
        <v>0</v>
      </c>
      <c r="E20" s="3">
        <v>0</v>
      </c>
      <c r="F20" s="5">
        <v>800000</v>
      </c>
      <c r="G20" s="3">
        <v>0</v>
      </c>
    </row>
    <row r="21" spans="1:7">
      <c r="A21" s="2" t="s">
        <v>111</v>
      </c>
      <c r="B21" s="5">
        <v>200000</v>
      </c>
      <c r="C21" s="3">
        <v>0</v>
      </c>
      <c r="D21" s="3">
        <v>0</v>
      </c>
      <c r="E21" s="3">
        <v>0</v>
      </c>
      <c r="F21" s="3">
        <v>0</v>
      </c>
      <c r="G21" s="5">
        <v>200000</v>
      </c>
    </row>
    <row r="22" spans="1:7" ht="30">
      <c r="A22" s="2" t="s">
        <v>116</v>
      </c>
      <c r="B22" s="5">
        <v>-1800000</v>
      </c>
      <c r="C22" s="5">
        <v>-1800000</v>
      </c>
      <c r="D22" s="3">
        <v>0</v>
      </c>
      <c r="E22" s="3">
        <v>0</v>
      </c>
      <c r="F22" s="5">
        <v>-1800000</v>
      </c>
      <c r="G22" s="3">
        <v>0</v>
      </c>
    </row>
    <row r="23" spans="1:7">
      <c r="A23" s="2" t="s">
        <v>112</v>
      </c>
      <c r="B23" s="5">
        <v>-20900000</v>
      </c>
      <c r="C23" s="3">
        <v>0</v>
      </c>
      <c r="D23" s="5">
        <v>-20000000</v>
      </c>
      <c r="E23" s="3">
        <v>0</v>
      </c>
      <c r="F23" s="5">
        <v>-20000000</v>
      </c>
      <c r="G23" s="5">
        <v>-900000</v>
      </c>
    </row>
    <row r="24" spans="1:7">
      <c r="A24" s="2" t="s">
        <v>117</v>
      </c>
      <c r="B24" s="13">
        <v>1133100000</v>
      </c>
      <c r="C24" s="13">
        <v>1021500000</v>
      </c>
      <c r="D24" s="13">
        <v>102000000</v>
      </c>
      <c r="E24" s="13">
        <v>6800000</v>
      </c>
      <c r="F24" s="13">
        <v>1130300000</v>
      </c>
      <c r="G24" s="13">
        <v>28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cols>
    <col min="1" max="1" width="36.5703125" bestFit="1" customWidth="1"/>
    <col min="2" max="2" width="29.5703125" customWidth="1"/>
    <col min="3" max="3" width="12.85546875" customWidth="1"/>
    <col min="4" max="4" width="36.5703125" customWidth="1"/>
  </cols>
  <sheetData>
    <row r="1" spans="1:4" ht="30">
      <c r="A1" s="1" t="s">
        <v>1110</v>
      </c>
      <c r="B1" s="6" t="s">
        <v>2</v>
      </c>
      <c r="C1" s="6"/>
      <c r="D1" s="6" t="s">
        <v>27</v>
      </c>
    </row>
    <row r="2" spans="1:4">
      <c r="A2" s="1" t="s">
        <v>26</v>
      </c>
      <c r="B2" s="6"/>
      <c r="C2" s="6"/>
      <c r="D2" s="6"/>
    </row>
    <row r="3" spans="1:4">
      <c r="A3" s="2" t="s">
        <v>1111</v>
      </c>
      <c r="B3" s="3" t="s">
        <v>8</v>
      </c>
      <c r="C3" s="3"/>
      <c r="D3" s="3" t="s">
        <v>8</v>
      </c>
    </row>
    <row r="4" spans="1:4" ht="30">
      <c r="A4" s="7" t="s">
        <v>975</v>
      </c>
      <c r="B4" s="3" t="s">
        <v>8</v>
      </c>
      <c r="C4" s="3"/>
      <c r="D4" s="3" t="s">
        <v>8</v>
      </c>
    </row>
    <row r="5" spans="1:4">
      <c r="A5" s="2" t="s">
        <v>318</v>
      </c>
      <c r="B5" s="13">
        <v>54</v>
      </c>
      <c r="C5" s="3"/>
      <c r="D5" s="3" t="s">
        <v>8</v>
      </c>
    </row>
    <row r="6" spans="1:4">
      <c r="A6" s="2" t="s">
        <v>1112</v>
      </c>
      <c r="B6" s="3" t="s">
        <v>8</v>
      </c>
      <c r="C6" s="3"/>
      <c r="D6" s="3" t="s">
        <v>8</v>
      </c>
    </row>
    <row r="7" spans="1:4" ht="30">
      <c r="A7" s="7" t="s">
        <v>975</v>
      </c>
      <c r="B7" s="3" t="s">
        <v>8</v>
      </c>
      <c r="C7" s="3"/>
      <c r="D7" s="3" t="s">
        <v>8</v>
      </c>
    </row>
    <row r="8" spans="1:4" ht="17.25">
      <c r="A8" s="2" t="s">
        <v>318</v>
      </c>
      <c r="B8" s="3">
        <v>24.9</v>
      </c>
      <c r="C8" s="10" t="s">
        <v>37</v>
      </c>
      <c r="D8" s="3" t="s">
        <v>8</v>
      </c>
    </row>
    <row r="9" spans="1:4">
      <c r="A9" s="2" t="s">
        <v>1113</v>
      </c>
      <c r="B9" s="3" t="s">
        <v>8</v>
      </c>
      <c r="C9" s="3"/>
      <c r="D9" s="3" t="s">
        <v>8</v>
      </c>
    </row>
    <row r="10" spans="1:4" ht="30">
      <c r="A10" s="7" t="s">
        <v>975</v>
      </c>
      <c r="B10" s="3" t="s">
        <v>8</v>
      </c>
      <c r="C10" s="3"/>
      <c r="D10" s="3" t="s">
        <v>8</v>
      </c>
    </row>
    <row r="11" spans="1:4" ht="17.25">
      <c r="A11" s="2" t="s">
        <v>318</v>
      </c>
      <c r="B11" s="3">
        <v>29.1</v>
      </c>
      <c r="C11" s="10" t="s">
        <v>954</v>
      </c>
      <c r="D11" s="3" t="s">
        <v>8</v>
      </c>
    </row>
    <row r="12" spans="1:4">
      <c r="A12" s="2" t="s">
        <v>1114</v>
      </c>
      <c r="B12" s="3" t="s">
        <v>8</v>
      </c>
      <c r="C12" s="3"/>
      <c r="D12" s="3" t="s">
        <v>8</v>
      </c>
    </row>
    <row r="13" spans="1:4" ht="30">
      <c r="A13" s="7" t="s">
        <v>975</v>
      </c>
      <c r="B13" s="3" t="s">
        <v>8</v>
      </c>
      <c r="C13" s="3"/>
      <c r="D13" s="3" t="s">
        <v>8</v>
      </c>
    </row>
    <row r="14" spans="1:4" ht="17.25">
      <c r="A14" s="2" t="s">
        <v>318</v>
      </c>
      <c r="B14" s="3">
        <v>0</v>
      </c>
      <c r="C14" s="10" t="s">
        <v>1008</v>
      </c>
      <c r="D14" s="3" t="s">
        <v>8</v>
      </c>
    </row>
    <row r="15" spans="1:4">
      <c r="A15" s="2" t="s">
        <v>1115</v>
      </c>
      <c r="B15" s="3" t="s">
        <v>8</v>
      </c>
      <c r="C15" s="3"/>
      <c r="D15" s="3" t="s">
        <v>8</v>
      </c>
    </row>
    <row r="16" spans="1:4" ht="30">
      <c r="A16" s="7" t="s">
        <v>975</v>
      </c>
      <c r="B16" s="3" t="s">
        <v>8</v>
      </c>
      <c r="C16" s="3"/>
      <c r="D16" s="3" t="s">
        <v>8</v>
      </c>
    </row>
    <row r="17" spans="1:4">
      <c r="A17" s="2" t="s">
        <v>318</v>
      </c>
      <c r="B17" s="3">
        <v>54</v>
      </c>
      <c r="C17" s="3"/>
      <c r="D17" s="3">
        <v>51.5</v>
      </c>
    </row>
    <row r="18" spans="1:4">
      <c r="A18" s="2" t="s">
        <v>1116</v>
      </c>
      <c r="B18" s="3" t="s">
        <v>8</v>
      </c>
      <c r="C18" s="3"/>
      <c r="D18" s="3" t="s">
        <v>8</v>
      </c>
    </row>
    <row r="19" spans="1:4" ht="30">
      <c r="A19" s="7" t="s">
        <v>975</v>
      </c>
      <c r="B19" s="3" t="s">
        <v>8</v>
      </c>
      <c r="C19" s="3"/>
      <c r="D19" s="3" t="s">
        <v>8</v>
      </c>
    </row>
    <row r="20" spans="1:4">
      <c r="A20" s="2" t="s">
        <v>318</v>
      </c>
      <c r="B20" s="3">
        <v>169.2</v>
      </c>
      <c r="C20" s="3"/>
      <c r="D20" s="3">
        <v>155</v>
      </c>
    </row>
    <row r="21" spans="1:4" ht="30">
      <c r="A21" s="2" t="s">
        <v>1117</v>
      </c>
      <c r="B21" s="3" t="s">
        <v>8</v>
      </c>
      <c r="C21" s="3"/>
      <c r="D21" s="3" t="s">
        <v>8</v>
      </c>
    </row>
    <row r="22" spans="1:4" ht="30">
      <c r="A22" s="7" t="s">
        <v>975</v>
      </c>
      <c r="B22" s="3" t="s">
        <v>8</v>
      </c>
      <c r="C22" s="3"/>
      <c r="D22" s="3" t="s">
        <v>8</v>
      </c>
    </row>
    <row r="23" spans="1:4">
      <c r="A23" s="2" t="s">
        <v>318</v>
      </c>
      <c r="B23" s="3">
        <v>41.3</v>
      </c>
      <c r="C23" s="3"/>
      <c r="D23" s="3" t="s">
        <v>8</v>
      </c>
    </row>
    <row r="24" spans="1:4" ht="30">
      <c r="A24" s="2" t="s">
        <v>1118</v>
      </c>
      <c r="B24" s="3" t="s">
        <v>8</v>
      </c>
      <c r="C24" s="3"/>
      <c r="D24" s="3" t="s">
        <v>8</v>
      </c>
    </row>
    <row r="25" spans="1:4" ht="30">
      <c r="A25" s="7" t="s">
        <v>975</v>
      </c>
      <c r="B25" s="3" t="s">
        <v>8</v>
      </c>
      <c r="C25" s="3"/>
      <c r="D25" s="3" t="s">
        <v>8</v>
      </c>
    </row>
    <row r="26" spans="1:4">
      <c r="A26" s="2" t="s">
        <v>318</v>
      </c>
      <c r="B26" s="3">
        <v>127.9</v>
      </c>
      <c r="C26" s="3"/>
      <c r="D26" s="3" t="s">
        <v>8</v>
      </c>
    </row>
    <row r="27" spans="1:4">
      <c r="A27" s="2" t="s">
        <v>1119</v>
      </c>
      <c r="B27" s="3" t="s">
        <v>8</v>
      </c>
      <c r="C27" s="3"/>
      <c r="D27" s="3" t="s">
        <v>8</v>
      </c>
    </row>
    <row r="28" spans="1:4" ht="30">
      <c r="A28" s="7" t="s">
        <v>975</v>
      </c>
      <c r="B28" s="3" t="s">
        <v>8</v>
      </c>
      <c r="C28" s="3"/>
      <c r="D28" s="3" t="s">
        <v>8</v>
      </c>
    </row>
    <row r="29" spans="1:4">
      <c r="A29" s="2" t="s">
        <v>318</v>
      </c>
      <c r="B29" s="3">
        <v>223.2</v>
      </c>
      <c r="C29" s="3"/>
      <c r="D29" s="3">
        <v>206.5</v>
      </c>
    </row>
    <row r="30" spans="1:4">
      <c r="A30" s="2" t="s">
        <v>1120</v>
      </c>
      <c r="B30" s="3" t="s">
        <v>8</v>
      </c>
      <c r="C30" s="3"/>
      <c r="D30" s="3" t="s">
        <v>8</v>
      </c>
    </row>
    <row r="31" spans="1:4" ht="30">
      <c r="A31" s="7" t="s">
        <v>975</v>
      </c>
      <c r="B31" s="3" t="s">
        <v>8</v>
      </c>
      <c r="C31" s="3"/>
      <c r="D31" s="3" t="s">
        <v>8</v>
      </c>
    </row>
    <row r="32" spans="1:4" ht="17.25">
      <c r="A32" s="2" t="s">
        <v>318</v>
      </c>
      <c r="B32" s="3">
        <v>87.7</v>
      </c>
      <c r="C32" s="10" t="s">
        <v>1011</v>
      </c>
      <c r="D32" s="3" t="s">
        <v>8</v>
      </c>
    </row>
    <row r="33" spans="1:4" ht="45">
      <c r="A33" s="2" t="s">
        <v>1121</v>
      </c>
      <c r="B33" s="3" t="s">
        <v>8</v>
      </c>
      <c r="C33" s="3"/>
      <c r="D33" s="3" t="s">
        <v>8</v>
      </c>
    </row>
    <row r="34" spans="1:4" ht="30">
      <c r="A34" s="7" t="s">
        <v>975</v>
      </c>
      <c r="B34" s="3" t="s">
        <v>8</v>
      </c>
      <c r="C34" s="3"/>
      <c r="D34" s="3" t="s">
        <v>8</v>
      </c>
    </row>
    <row r="35" spans="1:4" ht="17.25">
      <c r="A35" s="2" t="s">
        <v>318</v>
      </c>
      <c r="B35" s="3">
        <v>1.3</v>
      </c>
      <c r="C35" s="10" t="s">
        <v>1011</v>
      </c>
      <c r="D35" s="3" t="s">
        <v>8</v>
      </c>
    </row>
    <row r="36" spans="1:4" ht="30">
      <c r="A36" s="2" t="s">
        <v>1122</v>
      </c>
      <c r="B36" s="3" t="s">
        <v>8</v>
      </c>
      <c r="C36" s="3"/>
      <c r="D36" s="3" t="s">
        <v>8</v>
      </c>
    </row>
    <row r="37" spans="1:4" ht="30">
      <c r="A37" s="7" t="s">
        <v>975</v>
      </c>
      <c r="B37" s="3" t="s">
        <v>8</v>
      </c>
      <c r="C37" s="3"/>
      <c r="D37" s="3" t="s">
        <v>8</v>
      </c>
    </row>
    <row r="38" spans="1:4" ht="17.25">
      <c r="A38" s="2" t="s">
        <v>318</v>
      </c>
      <c r="B38" s="3">
        <v>86.4</v>
      </c>
      <c r="C38" s="10" t="s">
        <v>1011</v>
      </c>
      <c r="D38" s="3" t="s">
        <v>8</v>
      </c>
    </row>
    <row r="39" spans="1:4">
      <c r="A39" s="2" t="s">
        <v>1123</v>
      </c>
      <c r="B39" s="3" t="s">
        <v>8</v>
      </c>
      <c r="C39" s="3"/>
      <c r="D39" s="3" t="s">
        <v>8</v>
      </c>
    </row>
    <row r="40" spans="1:4" ht="30">
      <c r="A40" s="7" t="s">
        <v>975</v>
      </c>
      <c r="B40" s="3" t="s">
        <v>8</v>
      </c>
      <c r="C40" s="3"/>
      <c r="D40" s="3" t="s">
        <v>8</v>
      </c>
    </row>
    <row r="41" spans="1:4" ht="17.25">
      <c r="A41" s="2" t="s">
        <v>318</v>
      </c>
      <c r="B41" s="3">
        <v>47.6</v>
      </c>
      <c r="C41" s="10" t="s">
        <v>954</v>
      </c>
      <c r="D41" s="3" t="s">
        <v>8</v>
      </c>
    </row>
    <row r="42" spans="1:4" ht="45">
      <c r="A42" s="2" t="s">
        <v>1124</v>
      </c>
      <c r="B42" s="3" t="s">
        <v>8</v>
      </c>
      <c r="C42" s="3"/>
      <c r="D42" s="3" t="s">
        <v>8</v>
      </c>
    </row>
    <row r="43" spans="1:4" ht="30">
      <c r="A43" s="7" t="s">
        <v>975</v>
      </c>
      <c r="B43" s="3" t="s">
        <v>8</v>
      </c>
      <c r="C43" s="3"/>
      <c r="D43" s="3" t="s">
        <v>8</v>
      </c>
    </row>
    <row r="44" spans="1:4" ht="17.25">
      <c r="A44" s="2" t="s">
        <v>318</v>
      </c>
      <c r="B44" s="3">
        <v>15</v>
      </c>
      <c r="C44" s="10" t="s">
        <v>954</v>
      </c>
      <c r="D44" s="3" t="s">
        <v>8</v>
      </c>
    </row>
    <row r="45" spans="1:4" ht="30">
      <c r="A45" s="2" t="s">
        <v>1125</v>
      </c>
      <c r="B45" s="3" t="s">
        <v>8</v>
      </c>
      <c r="C45" s="3"/>
      <c r="D45" s="3" t="s">
        <v>8</v>
      </c>
    </row>
    <row r="46" spans="1:4" ht="30">
      <c r="A46" s="7" t="s">
        <v>975</v>
      </c>
      <c r="B46" s="3" t="s">
        <v>8</v>
      </c>
      <c r="C46" s="3"/>
      <c r="D46" s="3" t="s">
        <v>8</v>
      </c>
    </row>
    <row r="47" spans="1:4" ht="17.25">
      <c r="A47" s="2" t="s">
        <v>318</v>
      </c>
      <c r="B47" s="3">
        <v>32.6</v>
      </c>
      <c r="C47" s="10" t="s">
        <v>954</v>
      </c>
      <c r="D47" s="3" t="s">
        <v>8</v>
      </c>
    </row>
    <row r="48" spans="1:4">
      <c r="A48" s="2" t="s">
        <v>1126</v>
      </c>
      <c r="B48" s="3" t="s">
        <v>8</v>
      </c>
      <c r="C48" s="3"/>
      <c r="D48" s="3" t="s">
        <v>8</v>
      </c>
    </row>
    <row r="49" spans="1:4" ht="30">
      <c r="A49" s="7" t="s">
        <v>975</v>
      </c>
      <c r="B49" s="3" t="s">
        <v>8</v>
      </c>
      <c r="C49" s="3"/>
      <c r="D49" s="3" t="s">
        <v>8</v>
      </c>
    </row>
    <row r="50" spans="1:4" ht="17.25">
      <c r="A50" s="2" t="s">
        <v>318</v>
      </c>
      <c r="B50" s="3">
        <v>33.9</v>
      </c>
      <c r="C50" s="10" t="s">
        <v>1008</v>
      </c>
      <c r="D50" s="3" t="s">
        <v>8</v>
      </c>
    </row>
    <row r="51" spans="1:4" ht="45">
      <c r="A51" s="2" t="s">
        <v>1127</v>
      </c>
      <c r="B51" s="3" t="s">
        <v>8</v>
      </c>
      <c r="C51" s="3"/>
      <c r="D51" s="3" t="s">
        <v>8</v>
      </c>
    </row>
    <row r="52" spans="1:4" ht="30">
      <c r="A52" s="7" t="s">
        <v>975</v>
      </c>
      <c r="B52" s="3" t="s">
        <v>8</v>
      </c>
      <c r="C52" s="3"/>
      <c r="D52" s="3" t="s">
        <v>8</v>
      </c>
    </row>
    <row r="53" spans="1:4" ht="17.25">
      <c r="A53" s="2" t="s">
        <v>318</v>
      </c>
      <c r="B53" s="3">
        <v>25</v>
      </c>
      <c r="C53" s="10" t="s">
        <v>1008</v>
      </c>
      <c r="D53" s="3" t="s">
        <v>8</v>
      </c>
    </row>
    <row r="54" spans="1:4" ht="30">
      <c r="A54" s="2" t="s">
        <v>1128</v>
      </c>
      <c r="B54" s="3" t="s">
        <v>8</v>
      </c>
      <c r="C54" s="3"/>
      <c r="D54" s="3" t="s">
        <v>8</v>
      </c>
    </row>
    <row r="55" spans="1:4" ht="30">
      <c r="A55" s="7" t="s">
        <v>975</v>
      </c>
      <c r="B55" s="3" t="s">
        <v>8</v>
      </c>
      <c r="C55" s="3"/>
      <c r="D55" s="3" t="s">
        <v>8</v>
      </c>
    </row>
    <row r="56" spans="1:4" ht="17.25">
      <c r="A56" s="2" t="s">
        <v>318</v>
      </c>
      <c r="B56" s="3">
        <v>8.9</v>
      </c>
      <c r="C56" s="10" t="s">
        <v>1008</v>
      </c>
      <c r="D56" s="3" t="s">
        <v>8</v>
      </c>
    </row>
    <row r="57" spans="1:4" ht="30">
      <c r="A57" s="2" t="s">
        <v>1129</v>
      </c>
      <c r="B57" s="3" t="s">
        <v>8</v>
      </c>
      <c r="C57" s="3"/>
      <c r="D57" s="3" t="s">
        <v>8</v>
      </c>
    </row>
    <row r="58" spans="1:4" ht="30">
      <c r="A58" s="7" t="s">
        <v>975</v>
      </c>
      <c r="B58" s="3" t="s">
        <v>8</v>
      </c>
      <c r="C58" s="3"/>
      <c r="D58" s="3" t="s">
        <v>8</v>
      </c>
    </row>
    <row r="59" spans="1:4">
      <c r="A59" s="2" t="s">
        <v>318</v>
      </c>
      <c r="B59" s="3">
        <v>6.5</v>
      </c>
      <c r="C59" s="3"/>
      <c r="D59" s="3" t="s">
        <v>8</v>
      </c>
    </row>
    <row r="60" spans="1:4" ht="30">
      <c r="A60" s="2" t="s">
        <v>1130</v>
      </c>
      <c r="B60" s="3" t="s">
        <v>8</v>
      </c>
      <c r="C60" s="3"/>
      <c r="D60" s="3" t="s">
        <v>8</v>
      </c>
    </row>
    <row r="61" spans="1:4" ht="30">
      <c r="A61" s="7" t="s">
        <v>975</v>
      </c>
      <c r="B61" s="3" t="s">
        <v>8</v>
      </c>
      <c r="C61" s="3"/>
      <c r="D61" s="3" t="s">
        <v>8</v>
      </c>
    </row>
    <row r="62" spans="1:4">
      <c r="A62" s="2" t="s">
        <v>318</v>
      </c>
      <c r="B62" s="3">
        <v>0</v>
      </c>
      <c r="C62" s="3"/>
      <c r="D62" s="3" t="s">
        <v>8</v>
      </c>
    </row>
    <row r="63" spans="1:4" ht="30">
      <c r="A63" s="2" t="s">
        <v>1131</v>
      </c>
      <c r="B63" s="3" t="s">
        <v>8</v>
      </c>
      <c r="C63" s="3"/>
      <c r="D63" s="3" t="s">
        <v>8</v>
      </c>
    </row>
    <row r="64" spans="1:4" ht="30">
      <c r="A64" s="7" t="s">
        <v>975</v>
      </c>
      <c r="B64" s="3" t="s">
        <v>8</v>
      </c>
      <c r="C64" s="3"/>
      <c r="D64" s="3" t="s">
        <v>8</v>
      </c>
    </row>
    <row r="65" spans="1:4">
      <c r="A65" s="2" t="s">
        <v>318</v>
      </c>
      <c r="B65" s="3">
        <v>6.5</v>
      </c>
      <c r="C65" s="3"/>
      <c r="D65" s="3" t="s">
        <v>8</v>
      </c>
    </row>
    <row r="66" spans="1:4" ht="30">
      <c r="A66" s="2" t="s">
        <v>1132</v>
      </c>
      <c r="B66" s="3" t="s">
        <v>8</v>
      </c>
      <c r="C66" s="3"/>
      <c r="D66" s="3" t="s">
        <v>8</v>
      </c>
    </row>
    <row r="67" spans="1:4" ht="30">
      <c r="A67" s="7" t="s">
        <v>975</v>
      </c>
      <c r="B67" s="3" t="s">
        <v>8</v>
      </c>
      <c r="C67" s="3"/>
      <c r="D67" s="3" t="s">
        <v>8</v>
      </c>
    </row>
    <row r="68" spans="1:4">
      <c r="A68" s="2" t="s">
        <v>318</v>
      </c>
      <c r="B68" s="3">
        <v>5.7</v>
      </c>
      <c r="C68" s="3"/>
      <c r="D68" s="3" t="s">
        <v>8</v>
      </c>
    </row>
    <row r="69" spans="1:4" ht="30">
      <c r="A69" s="2" t="s">
        <v>1133</v>
      </c>
      <c r="B69" s="3" t="s">
        <v>8</v>
      </c>
      <c r="C69" s="3"/>
      <c r="D69" s="3" t="s">
        <v>8</v>
      </c>
    </row>
    <row r="70" spans="1:4" ht="30">
      <c r="A70" s="7" t="s">
        <v>975</v>
      </c>
      <c r="B70" s="3" t="s">
        <v>8</v>
      </c>
      <c r="C70" s="3"/>
      <c r="D70" s="3" t="s">
        <v>8</v>
      </c>
    </row>
    <row r="71" spans="1:4">
      <c r="A71" s="2" t="s">
        <v>318</v>
      </c>
      <c r="B71" s="3">
        <v>0</v>
      </c>
      <c r="C71" s="3"/>
      <c r="D71" s="3" t="s">
        <v>8</v>
      </c>
    </row>
    <row r="72" spans="1:4" ht="30">
      <c r="A72" s="2" t="s">
        <v>1134</v>
      </c>
      <c r="B72" s="3" t="s">
        <v>8</v>
      </c>
      <c r="C72" s="3"/>
      <c r="D72" s="3" t="s">
        <v>8</v>
      </c>
    </row>
    <row r="73" spans="1:4" ht="30">
      <c r="A73" s="7" t="s">
        <v>975</v>
      </c>
      <c r="B73" s="3" t="s">
        <v>8</v>
      </c>
      <c r="C73" s="3"/>
      <c r="D73" s="3" t="s">
        <v>8</v>
      </c>
    </row>
    <row r="74" spans="1:4">
      <c r="A74" s="2" t="s">
        <v>318</v>
      </c>
      <c r="B74" s="3">
        <v>5.7</v>
      </c>
      <c r="C74" s="3"/>
      <c r="D74" s="3" t="s">
        <v>8</v>
      </c>
    </row>
    <row r="75" spans="1:4" ht="30">
      <c r="A75" s="2" t="s">
        <v>1135</v>
      </c>
      <c r="B75" s="3" t="s">
        <v>8</v>
      </c>
      <c r="C75" s="3"/>
      <c r="D75" s="3" t="s">
        <v>8</v>
      </c>
    </row>
    <row r="76" spans="1:4" ht="30">
      <c r="A76" s="7" t="s">
        <v>975</v>
      </c>
      <c r="B76" s="3" t="s">
        <v>8</v>
      </c>
      <c r="C76" s="3"/>
      <c r="D76" s="3" t="s">
        <v>8</v>
      </c>
    </row>
    <row r="77" spans="1:4">
      <c r="A77" s="2" t="s">
        <v>318</v>
      </c>
      <c r="B77" s="3">
        <v>5.5</v>
      </c>
      <c r="C77" s="3"/>
      <c r="D77" s="3" t="s">
        <v>8</v>
      </c>
    </row>
    <row r="78" spans="1:4" ht="30">
      <c r="A78" s="2" t="s">
        <v>1136</v>
      </c>
      <c r="B78" s="3" t="s">
        <v>8</v>
      </c>
      <c r="C78" s="3"/>
      <c r="D78" s="3" t="s">
        <v>8</v>
      </c>
    </row>
    <row r="79" spans="1:4" ht="30">
      <c r="A79" s="7" t="s">
        <v>975</v>
      </c>
      <c r="B79" s="3" t="s">
        <v>8</v>
      </c>
      <c r="C79" s="3"/>
      <c r="D79" s="3" t="s">
        <v>8</v>
      </c>
    </row>
    <row r="80" spans="1:4">
      <c r="A80" s="2" t="s">
        <v>318</v>
      </c>
      <c r="B80" s="3">
        <v>0</v>
      </c>
      <c r="C80" s="3"/>
      <c r="D80" s="3" t="s">
        <v>8</v>
      </c>
    </row>
    <row r="81" spans="1:4" ht="30">
      <c r="A81" s="2" t="s">
        <v>1137</v>
      </c>
      <c r="B81" s="3" t="s">
        <v>8</v>
      </c>
      <c r="C81" s="3"/>
      <c r="D81" s="3" t="s">
        <v>8</v>
      </c>
    </row>
    <row r="82" spans="1:4" ht="30">
      <c r="A82" s="7" t="s">
        <v>975</v>
      </c>
      <c r="B82" s="3" t="s">
        <v>8</v>
      </c>
      <c r="C82" s="3"/>
      <c r="D82" s="3" t="s">
        <v>8</v>
      </c>
    </row>
    <row r="83" spans="1:4">
      <c r="A83" s="2" t="s">
        <v>318</v>
      </c>
      <c r="B83" s="3">
        <v>5.5</v>
      </c>
      <c r="C83" s="3"/>
      <c r="D83" s="3" t="s">
        <v>8</v>
      </c>
    </row>
    <row r="84" spans="1:4" ht="30">
      <c r="A84" s="2" t="s">
        <v>1138</v>
      </c>
      <c r="B84" s="3" t="s">
        <v>8</v>
      </c>
      <c r="C84" s="3"/>
      <c r="D84" s="3" t="s">
        <v>8</v>
      </c>
    </row>
    <row r="85" spans="1:4" ht="30">
      <c r="A85" s="7" t="s">
        <v>975</v>
      </c>
      <c r="B85" s="3" t="s">
        <v>8</v>
      </c>
      <c r="C85" s="3"/>
      <c r="D85" s="3" t="s">
        <v>8</v>
      </c>
    </row>
    <row r="86" spans="1:4">
      <c r="A86" s="2" t="s">
        <v>318</v>
      </c>
      <c r="B86" s="3">
        <v>0</v>
      </c>
      <c r="C86" s="3"/>
      <c r="D86" s="3" t="s">
        <v>8</v>
      </c>
    </row>
    <row r="87" spans="1:4" ht="30">
      <c r="A87" s="2" t="s">
        <v>1139</v>
      </c>
      <c r="B87" s="3" t="s">
        <v>8</v>
      </c>
      <c r="C87" s="3"/>
      <c r="D87" s="3" t="s">
        <v>8</v>
      </c>
    </row>
    <row r="88" spans="1:4" ht="30">
      <c r="A88" s="7" t="s">
        <v>975</v>
      </c>
      <c r="B88" s="3" t="s">
        <v>8</v>
      </c>
      <c r="C88" s="3"/>
      <c r="D88" s="3" t="s">
        <v>8</v>
      </c>
    </row>
    <row r="89" spans="1:4">
      <c r="A89" s="2" t="s">
        <v>318</v>
      </c>
      <c r="B89" s="3">
        <v>1.3</v>
      </c>
      <c r="C89" s="3"/>
      <c r="D89" s="3" t="s">
        <v>8</v>
      </c>
    </row>
    <row r="90" spans="1:4" ht="30">
      <c r="A90" s="2" t="s">
        <v>1140</v>
      </c>
      <c r="B90" s="3" t="s">
        <v>8</v>
      </c>
      <c r="C90" s="3"/>
      <c r="D90" s="3" t="s">
        <v>8</v>
      </c>
    </row>
    <row r="91" spans="1:4" ht="30">
      <c r="A91" s="7" t="s">
        <v>975</v>
      </c>
      <c r="B91" s="3" t="s">
        <v>8</v>
      </c>
      <c r="C91" s="3"/>
      <c r="D91" s="3" t="s">
        <v>8</v>
      </c>
    </row>
    <row r="92" spans="1:4">
      <c r="A92" s="2" t="s">
        <v>318</v>
      </c>
      <c r="B92" s="3">
        <v>1.3</v>
      </c>
      <c r="C92" s="3"/>
      <c r="D92" s="3" t="s">
        <v>8</v>
      </c>
    </row>
    <row r="93" spans="1:4" ht="30">
      <c r="A93" s="2" t="s">
        <v>1141</v>
      </c>
      <c r="B93" s="3" t="s">
        <v>8</v>
      </c>
      <c r="C93" s="3"/>
      <c r="D93" s="3" t="s">
        <v>8</v>
      </c>
    </row>
    <row r="94" spans="1:4" ht="30">
      <c r="A94" s="7" t="s">
        <v>975</v>
      </c>
      <c r="B94" s="3" t="s">
        <v>8</v>
      </c>
      <c r="C94" s="3"/>
      <c r="D94" s="3" t="s">
        <v>8</v>
      </c>
    </row>
    <row r="95" spans="1:4">
      <c r="A95" s="2" t="s">
        <v>318</v>
      </c>
      <c r="B95" s="3">
        <v>6.5</v>
      </c>
      <c r="C95" s="3"/>
      <c r="D95" s="3" t="s">
        <v>8</v>
      </c>
    </row>
    <row r="96" spans="1:4" ht="30">
      <c r="A96" s="2" t="s">
        <v>1142</v>
      </c>
      <c r="B96" s="3" t="s">
        <v>8</v>
      </c>
      <c r="C96" s="3"/>
      <c r="D96" s="3" t="s">
        <v>8</v>
      </c>
    </row>
    <row r="97" spans="1:4" ht="30">
      <c r="A97" s="7" t="s">
        <v>975</v>
      </c>
      <c r="B97" s="3" t="s">
        <v>8</v>
      </c>
      <c r="C97" s="3"/>
      <c r="D97" s="3" t="s">
        <v>8</v>
      </c>
    </row>
    <row r="98" spans="1:4">
      <c r="A98" s="2" t="s">
        <v>318</v>
      </c>
      <c r="B98" s="3">
        <v>15</v>
      </c>
      <c r="C98" s="3"/>
      <c r="D98" s="3" t="s">
        <v>8</v>
      </c>
    </row>
    <row r="99" spans="1:4" ht="30">
      <c r="A99" s="2" t="s">
        <v>1143</v>
      </c>
      <c r="B99" s="3" t="s">
        <v>8</v>
      </c>
      <c r="C99" s="3"/>
      <c r="D99" s="3" t="s">
        <v>8</v>
      </c>
    </row>
    <row r="100" spans="1:4" ht="30">
      <c r="A100" s="7" t="s">
        <v>975</v>
      </c>
      <c r="B100" s="3" t="s">
        <v>8</v>
      </c>
      <c r="C100" s="3"/>
      <c r="D100" s="3" t="s">
        <v>8</v>
      </c>
    </row>
    <row r="101" spans="1:4">
      <c r="A101" s="2" t="s">
        <v>318</v>
      </c>
      <c r="B101" s="3">
        <v>21.5</v>
      </c>
      <c r="C101" s="3"/>
      <c r="D101" s="3" t="s">
        <v>8</v>
      </c>
    </row>
    <row r="102" spans="1:4" ht="30">
      <c r="A102" s="2" t="s">
        <v>1144</v>
      </c>
      <c r="B102" s="3" t="s">
        <v>8</v>
      </c>
      <c r="C102" s="3"/>
      <c r="D102" s="3" t="s">
        <v>8</v>
      </c>
    </row>
    <row r="103" spans="1:4" ht="30">
      <c r="A103" s="7" t="s">
        <v>975</v>
      </c>
      <c r="B103" s="3" t="s">
        <v>8</v>
      </c>
      <c r="C103" s="3"/>
      <c r="D103" s="3" t="s">
        <v>8</v>
      </c>
    </row>
    <row r="104" spans="1:4">
      <c r="A104" s="2" t="s">
        <v>318</v>
      </c>
      <c r="B104" s="3">
        <v>0</v>
      </c>
      <c r="C104" s="3"/>
      <c r="D104" s="3" t="s">
        <v>8</v>
      </c>
    </row>
    <row r="105" spans="1:4" ht="30">
      <c r="A105" s="2" t="s">
        <v>1145</v>
      </c>
      <c r="B105" s="3" t="s">
        <v>8</v>
      </c>
      <c r="C105" s="3"/>
      <c r="D105" s="3" t="s">
        <v>8</v>
      </c>
    </row>
    <row r="106" spans="1:4" ht="30">
      <c r="A106" s="7" t="s">
        <v>975</v>
      </c>
      <c r="B106" s="3" t="s">
        <v>8</v>
      </c>
      <c r="C106" s="3"/>
      <c r="D106" s="3" t="s">
        <v>8</v>
      </c>
    </row>
    <row r="107" spans="1:4">
      <c r="A107" s="2" t="s">
        <v>318</v>
      </c>
      <c r="B107" s="3">
        <v>0</v>
      </c>
      <c r="C107" s="3"/>
      <c r="D107" s="3" t="s">
        <v>8</v>
      </c>
    </row>
    <row r="108" spans="1:4" ht="30">
      <c r="A108" s="2" t="s">
        <v>1146</v>
      </c>
      <c r="B108" s="3" t="s">
        <v>8</v>
      </c>
      <c r="C108" s="3"/>
      <c r="D108" s="3" t="s">
        <v>8</v>
      </c>
    </row>
    <row r="109" spans="1:4" ht="30">
      <c r="A109" s="7" t="s">
        <v>975</v>
      </c>
      <c r="B109" s="3" t="s">
        <v>8</v>
      </c>
      <c r="C109" s="3"/>
      <c r="D109" s="3" t="s">
        <v>8</v>
      </c>
    </row>
    <row r="110" spans="1:4">
      <c r="A110" s="2" t="s">
        <v>318</v>
      </c>
      <c r="B110" s="3">
        <v>0</v>
      </c>
      <c r="C110" s="3"/>
      <c r="D110" s="3" t="s">
        <v>8</v>
      </c>
    </row>
    <row r="111" spans="1:4" ht="30">
      <c r="A111" s="2" t="s">
        <v>1147</v>
      </c>
      <c r="B111" s="3" t="s">
        <v>8</v>
      </c>
      <c r="C111" s="3"/>
      <c r="D111" s="3" t="s">
        <v>8</v>
      </c>
    </row>
    <row r="112" spans="1:4" ht="30">
      <c r="A112" s="7" t="s">
        <v>975</v>
      </c>
      <c r="B112" s="3" t="s">
        <v>8</v>
      </c>
      <c r="C112" s="3"/>
      <c r="D112" s="3" t="s">
        <v>8</v>
      </c>
    </row>
    <row r="113" spans="1:4">
      <c r="A113" s="2" t="s">
        <v>318</v>
      </c>
      <c r="B113" s="3">
        <v>6.4</v>
      </c>
      <c r="C113" s="3"/>
      <c r="D113" s="3" t="s">
        <v>8</v>
      </c>
    </row>
    <row r="114" spans="1:4" ht="30">
      <c r="A114" s="2" t="s">
        <v>1148</v>
      </c>
      <c r="B114" s="3" t="s">
        <v>8</v>
      </c>
      <c r="C114" s="3"/>
      <c r="D114" s="3" t="s">
        <v>8</v>
      </c>
    </row>
    <row r="115" spans="1:4" ht="30">
      <c r="A115" s="7" t="s">
        <v>975</v>
      </c>
      <c r="B115" s="3" t="s">
        <v>8</v>
      </c>
      <c r="C115" s="3"/>
      <c r="D115" s="3" t="s">
        <v>8</v>
      </c>
    </row>
    <row r="116" spans="1:4">
      <c r="A116" s="2" t="s">
        <v>318</v>
      </c>
      <c r="B116" s="3">
        <v>7.2</v>
      </c>
      <c r="C116" s="3"/>
      <c r="D116" s="3" t="s">
        <v>8</v>
      </c>
    </row>
    <row r="117" spans="1:4" ht="30">
      <c r="A117" s="2" t="s">
        <v>1149</v>
      </c>
      <c r="B117" s="3" t="s">
        <v>8</v>
      </c>
      <c r="C117" s="3"/>
      <c r="D117" s="3" t="s">
        <v>8</v>
      </c>
    </row>
    <row r="118" spans="1:4" ht="30">
      <c r="A118" s="7" t="s">
        <v>975</v>
      </c>
      <c r="B118" s="3" t="s">
        <v>8</v>
      </c>
      <c r="C118" s="3"/>
      <c r="D118" s="3" t="s">
        <v>8</v>
      </c>
    </row>
    <row r="119" spans="1:4">
      <c r="A119" s="2" t="s">
        <v>318</v>
      </c>
      <c r="B119" s="3">
        <v>13.6</v>
      </c>
      <c r="C119" s="3"/>
      <c r="D119" s="3" t="s">
        <v>8</v>
      </c>
    </row>
    <row r="120" spans="1:4" ht="30">
      <c r="A120" s="2" t="s">
        <v>1150</v>
      </c>
      <c r="B120" s="3" t="s">
        <v>8</v>
      </c>
      <c r="C120" s="3"/>
      <c r="D120" s="3" t="s">
        <v>8</v>
      </c>
    </row>
    <row r="121" spans="1:4" ht="30">
      <c r="A121" s="7" t="s">
        <v>975</v>
      </c>
      <c r="B121" s="3" t="s">
        <v>8</v>
      </c>
      <c r="C121" s="3"/>
      <c r="D121" s="3" t="s">
        <v>8</v>
      </c>
    </row>
    <row r="122" spans="1:4">
      <c r="A122" s="2" t="s">
        <v>318</v>
      </c>
      <c r="B122" s="3">
        <v>0</v>
      </c>
      <c r="C122" s="3"/>
      <c r="D122" s="3" t="s">
        <v>8</v>
      </c>
    </row>
    <row r="123" spans="1:4" ht="30">
      <c r="A123" s="2" t="s">
        <v>1151</v>
      </c>
      <c r="B123" s="3" t="s">
        <v>8</v>
      </c>
      <c r="C123" s="3"/>
      <c r="D123" s="3" t="s">
        <v>8</v>
      </c>
    </row>
    <row r="124" spans="1:4" ht="30">
      <c r="A124" s="7" t="s">
        <v>975</v>
      </c>
      <c r="B124" s="3" t="s">
        <v>8</v>
      </c>
      <c r="C124" s="3"/>
      <c r="D124" s="3" t="s">
        <v>8</v>
      </c>
    </row>
    <row r="125" spans="1:4">
      <c r="A125" s="2" t="s">
        <v>318</v>
      </c>
      <c r="B125" s="3">
        <v>13.1</v>
      </c>
      <c r="C125" s="3"/>
      <c r="D125" s="3" t="s">
        <v>8</v>
      </c>
    </row>
    <row r="126" spans="1:4" ht="30">
      <c r="A126" s="2" t="s">
        <v>1152</v>
      </c>
      <c r="B126" s="3" t="s">
        <v>8</v>
      </c>
      <c r="C126" s="3"/>
      <c r="D126" s="3" t="s">
        <v>8</v>
      </c>
    </row>
    <row r="127" spans="1:4" ht="30">
      <c r="A127" s="7" t="s">
        <v>975</v>
      </c>
      <c r="B127" s="3" t="s">
        <v>8</v>
      </c>
      <c r="C127" s="3"/>
      <c r="D127" s="3" t="s">
        <v>8</v>
      </c>
    </row>
    <row r="128" spans="1:4">
      <c r="A128" s="2" t="s">
        <v>318</v>
      </c>
      <c r="B128" s="3">
        <v>13.1</v>
      </c>
      <c r="C128" s="3"/>
      <c r="D128" s="3" t="s">
        <v>8</v>
      </c>
    </row>
    <row r="129" spans="1:4" ht="30">
      <c r="A129" s="2" t="s">
        <v>1153</v>
      </c>
      <c r="B129" s="3" t="s">
        <v>8</v>
      </c>
      <c r="C129" s="3"/>
      <c r="D129" s="3" t="s">
        <v>8</v>
      </c>
    </row>
    <row r="130" spans="1:4" ht="30">
      <c r="A130" s="7" t="s">
        <v>975</v>
      </c>
      <c r="B130" s="3" t="s">
        <v>8</v>
      </c>
      <c r="C130" s="3"/>
      <c r="D130" s="3" t="s">
        <v>8</v>
      </c>
    </row>
    <row r="131" spans="1:4">
      <c r="A131" s="2" t="s">
        <v>318</v>
      </c>
      <c r="B131" s="3">
        <v>0</v>
      </c>
      <c r="C131" s="3"/>
      <c r="D131" s="3" t="s">
        <v>8</v>
      </c>
    </row>
    <row r="132" spans="1:4" ht="30">
      <c r="A132" s="2" t="s">
        <v>1154</v>
      </c>
      <c r="B132" s="3" t="s">
        <v>8</v>
      </c>
      <c r="C132" s="3"/>
      <c r="D132" s="3" t="s">
        <v>8</v>
      </c>
    </row>
    <row r="133" spans="1:4" ht="30">
      <c r="A133" s="7" t="s">
        <v>975</v>
      </c>
      <c r="B133" s="3" t="s">
        <v>8</v>
      </c>
      <c r="C133" s="3"/>
      <c r="D133" s="3" t="s">
        <v>8</v>
      </c>
    </row>
    <row r="134" spans="1:4">
      <c r="A134" s="2" t="s">
        <v>318</v>
      </c>
      <c r="B134" s="3">
        <v>86.3</v>
      </c>
      <c r="C134" s="3"/>
      <c r="D134" s="3" t="s">
        <v>8</v>
      </c>
    </row>
    <row r="135" spans="1:4" ht="30">
      <c r="A135" s="2" t="s">
        <v>1155</v>
      </c>
      <c r="B135" s="3" t="s">
        <v>8</v>
      </c>
      <c r="C135" s="3"/>
      <c r="D135" s="3" t="s">
        <v>8</v>
      </c>
    </row>
    <row r="136" spans="1:4" ht="30">
      <c r="A136" s="7" t="s">
        <v>975</v>
      </c>
      <c r="B136" s="3" t="s">
        <v>8</v>
      </c>
      <c r="C136" s="3"/>
      <c r="D136" s="3" t="s">
        <v>8</v>
      </c>
    </row>
    <row r="137" spans="1:4">
      <c r="A137" s="2" t="s">
        <v>318</v>
      </c>
      <c r="B137" s="3">
        <v>86.3</v>
      </c>
      <c r="C137" s="3"/>
      <c r="D137" s="3" t="s">
        <v>8</v>
      </c>
    </row>
    <row r="138" spans="1:4" ht="30">
      <c r="A138" s="2" t="s">
        <v>1156</v>
      </c>
      <c r="B138" s="3" t="s">
        <v>8</v>
      </c>
      <c r="C138" s="3"/>
      <c r="D138" s="3" t="s">
        <v>8</v>
      </c>
    </row>
    <row r="139" spans="1:4" ht="30">
      <c r="A139" s="7" t="s">
        <v>975</v>
      </c>
      <c r="B139" s="3" t="s">
        <v>8</v>
      </c>
      <c r="C139" s="3"/>
      <c r="D139" s="3" t="s">
        <v>8</v>
      </c>
    </row>
    <row r="140" spans="1:4">
      <c r="A140" s="2" t="s">
        <v>318</v>
      </c>
      <c r="B140" s="3">
        <v>17.399999999999999</v>
      </c>
      <c r="C140" s="3"/>
      <c r="D140" s="3" t="s">
        <v>8</v>
      </c>
    </row>
    <row r="141" spans="1:4" ht="30">
      <c r="A141" s="2" t="s">
        <v>1157</v>
      </c>
      <c r="B141" s="3" t="s">
        <v>8</v>
      </c>
      <c r="C141" s="3"/>
      <c r="D141" s="3" t="s">
        <v>8</v>
      </c>
    </row>
    <row r="142" spans="1:4" ht="30">
      <c r="A142" s="7" t="s">
        <v>975</v>
      </c>
      <c r="B142" s="3" t="s">
        <v>8</v>
      </c>
      <c r="C142" s="3"/>
      <c r="D142" s="3" t="s">
        <v>8</v>
      </c>
    </row>
    <row r="143" spans="1:4">
      <c r="A143" s="2" t="s">
        <v>318</v>
      </c>
      <c r="B143" s="3">
        <v>38.799999999999997</v>
      </c>
      <c r="C143" s="3"/>
      <c r="D143" s="3" t="s">
        <v>8</v>
      </c>
    </row>
    <row r="144" spans="1:4" ht="30">
      <c r="A144" s="2" t="s">
        <v>1158</v>
      </c>
      <c r="B144" s="3" t="s">
        <v>8</v>
      </c>
      <c r="C144" s="3"/>
      <c r="D144" s="3" t="s">
        <v>8</v>
      </c>
    </row>
    <row r="145" spans="1:4" ht="30">
      <c r="A145" s="7" t="s">
        <v>975</v>
      </c>
      <c r="B145" s="3" t="s">
        <v>8</v>
      </c>
      <c r="C145" s="3"/>
      <c r="D145" s="3" t="s">
        <v>8</v>
      </c>
    </row>
    <row r="146" spans="1:4">
      <c r="A146" s="2" t="s">
        <v>318</v>
      </c>
      <c r="B146" s="3">
        <v>56.2</v>
      </c>
      <c r="C146" s="3"/>
      <c r="D146" s="3" t="s">
        <v>8</v>
      </c>
    </row>
    <row r="147" spans="1:4" ht="30">
      <c r="A147" s="2" t="s">
        <v>1159</v>
      </c>
      <c r="B147" s="3" t="s">
        <v>8</v>
      </c>
      <c r="C147" s="3"/>
      <c r="D147" s="3" t="s">
        <v>8</v>
      </c>
    </row>
    <row r="148" spans="1:4" ht="30">
      <c r="A148" s="7" t="s">
        <v>975</v>
      </c>
      <c r="B148" s="3" t="s">
        <v>8</v>
      </c>
      <c r="C148" s="3"/>
      <c r="D148" s="3" t="s">
        <v>8</v>
      </c>
    </row>
    <row r="149" spans="1:4">
      <c r="A149" s="2" t="s">
        <v>318</v>
      </c>
      <c r="B149" s="3">
        <v>6</v>
      </c>
      <c r="C149" s="3"/>
      <c r="D149" s="3" t="s">
        <v>8</v>
      </c>
    </row>
    <row r="150" spans="1:4" ht="30">
      <c r="A150" s="2" t="s">
        <v>1160</v>
      </c>
      <c r="B150" s="3" t="s">
        <v>8</v>
      </c>
      <c r="C150" s="3"/>
      <c r="D150" s="3" t="s">
        <v>8</v>
      </c>
    </row>
    <row r="151" spans="1:4" ht="30">
      <c r="A151" s="7" t="s">
        <v>975</v>
      </c>
      <c r="B151" s="3" t="s">
        <v>8</v>
      </c>
      <c r="C151" s="3"/>
      <c r="D151" s="3" t="s">
        <v>8</v>
      </c>
    </row>
    <row r="152" spans="1:4">
      <c r="A152" s="2" t="s">
        <v>318</v>
      </c>
      <c r="B152" s="3">
        <v>7.5</v>
      </c>
      <c r="C152" s="3"/>
      <c r="D152" s="3" t="s">
        <v>8</v>
      </c>
    </row>
    <row r="153" spans="1:4" ht="30">
      <c r="A153" s="2" t="s">
        <v>1161</v>
      </c>
      <c r="B153" s="3" t="s">
        <v>8</v>
      </c>
      <c r="C153" s="3"/>
      <c r="D153" s="3" t="s">
        <v>8</v>
      </c>
    </row>
    <row r="154" spans="1:4" ht="30">
      <c r="A154" s="7" t="s">
        <v>975</v>
      </c>
      <c r="B154" s="3" t="s">
        <v>8</v>
      </c>
      <c r="C154" s="3"/>
      <c r="D154" s="3" t="s">
        <v>8</v>
      </c>
    </row>
    <row r="155" spans="1:4">
      <c r="A155" s="2" t="s">
        <v>318</v>
      </c>
      <c r="B155" s="3">
        <v>13.5</v>
      </c>
      <c r="C155" s="3"/>
      <c r="D155" s="3" t="s">
        <v>8</v>
      </c>
    </row>
    <row r="156" spans="1:4" ht="45">
      <c r="A156" s="2" t="s">
        <v>1162</v>
      </c>
      <c r="B156" s="3" t="s">
        <v>8</v>
      </c>
      <c r="C156" s="3"/>
      <c r="D156" s="3" t="s">
        <v>8</v>
      </c>
    </row>
    <row r="157" spans="1:4" ht="30">
      <c r="A157" s="7" t="s">
        <v>975</v>
      </c>
      <c r="B157" s="3" t="s">
        <v>8</v>
      </c>
      <c r="C157" s="3"/>
      <c r="D157" s="3" t="s">
        <v>8</v>
      </c>
    </row>
    <row r="158" spans="1:4">
      <c r="A158" s="2" t="s">
        <v>318</v>
      </c>
      <c r="B158" s="3">
        <v>47.6</v>
      </c>
      <c r="C158" s="3"/>
      <c r="D158" s="3" t="s">
        <v>8</v>
      </c>
    </row>
    <row r="159" spans="1:4" ht="45">
      <c r="A159" s="2" t="s">
        <v>1163</v>
      </c>
      <c r="B159" s="3" t="s">
        <v>8</v>
      </c>
      <c r="C159" s="3"/>
      <c r="D159" s="3" t="s">
        <v>8</v>
      </c>
    </row>
    <row r="160" spans="1:4" ht="30">
      <c r="A160" s="7" t="s">
        <v>975</v>
      </c>
      <c r="B160" s="3" t="s">
        <v>8</v>
      </c>
      <c r="C160" s="3"/>
      <c r="D160" s="3" t="s">
        <v>8</v>
      </c>
    </row>
    <row r="161" spans="1:4" ht="17.25">
      <c r="A161" s="2" t="s">
        <v>318</v>
      </c>
      <c r="B161" s="3">
        <v>24.9</v>
      </c>
      <c r="C161" s="10" t="s">
        <v>37</v>
      </c>
      <c r="D161" s="3" t="s">
        <v>8</v>
      </c>
    </row>
    <row r="162" spans="1:4" ht="45">
      <c r="A162" s="2" t="s">
        <v>1164</v>
      </c>
      <c r="B162" s="3" t="s">
        <v>8</v>
      </c>
      <c r="C162" s="3"/>
      <c r="D162" s="3" t="s">
        <v>8</v>
      </c>
    </row>
    <row r="163" spans="1:4" ht="30">
      <c r="A163" s="7" t="s">
        <v>975</v>
      </c>
      <c r="B163" s="3" t="s">
        <v>8</v>
      </c>
      <c r="C163" s="3"/>
      <c r="D163" s="3" t="s">
        <v>8</v>
      </c>
    </row>
    <row r="164" spans="1:4" ht="17.25">
      <c r="A164" s="2" t="s">
        <v>318</v>
      </c>
      <c r="B164" s="3">
        <v>22.7</v>
      </c>
      <c r="C164" s="10" t="s">
        <v>954</v>
      </c>
      <c r="D164" s="3" t="s">
        <v>8</v>
      </c>
    </row>
    <row r="165" spans="1:4" ht="45">
      <c r="A165" s="2" t="s">
        <v>1165</v>
      </c>
      <c r="B165" s="3" t="s">
        <v>8</v>
      </c>
      <c r="C165" s="3"/>
      <c r="D165" s="3" t="s">
        <v>8</v>
      </c>
    </row>
    <row r="166" spans="1:4" ht="30">
      <c r="A166" s="7" t="s">
        <v>975</v>
      </c>
      <c r="B166" s="3" t="s">
        <v>8</v>
      </c>
      <c r="C166" s="3"/>
      <c r="D166" s="3" t="s">
        <v>8</v>
      </c>
    </row>
    <row r="167" spans="1:4" ht="17.25">
      <c r="A167" s="2" t="s">
        <v>318</v>
      </c>
      <c r="B167" s="3">
        <v>0</v>
      </c>
      <c r="C167" s="10" t="s">
        <v>1008</v>
      </c>
      <c r="D167" s="3" t="s">
        <v>8</v>
      </c>
    </row>
    <row r="168" spans="1:4" ht="45">
      <c r="A168" s="2" t="s">
        <v>1166</v>
      </c>
      <c r="B168" s="3" t="s">
        <v>8</v>
      </c>
      <c r="C168" s="3"/>
      <c r="D168" s="3" t="s">
        <v>8</v>
      </c>
    </row>
    <row r="169" spans="1:4" ht="30">
      <c r="A169" s="7" t="s">
        <v>975</v>
      </c>
      <c r="B169" s="3" t="s">
        <v>8</v>
      </c>
      <c r="C169" s="3"/>
      <c r="D169" s="3" t="s">
        <v>8</v>
      </c>
    </row>
    <row r="170" spans="1:4">
      <c r="A170" s="2" t="s">
        <v>318</v>
      </c>
      <c r="B170" s="3">
        <v>6.4</v>
      </c>
      <c r="C170" s="3"/>
      <c r="D170" s="3" t="s">
        <v>8</v>
      </c>
    </row>
    <row r="171" spans="1:4" ht="45">
      <c r="A171" s="2" t="s">
        <v>1167</v>
      </c>
      <c r="B171" s="3" t="s">
        <v>8</v>
      </c>
      <c r="C171" s="3"/>
      <c r="D171" s="3" t="s">
        <v>8</v>
      </c>
    </row>
    <row r="172" spans="1:4" ht="30">
      <c r="A172" s="7" t="s">
        <v>975</v>
      </c>
      <c r="B172" s="3" t="s">
        <v>8</v>
      </c>
      <c r="C172" s="3"/>
      <c r="D172" s="3" t="s">
        <v>8</v>
      </c>
    </row>
    <row r="173" spans="1:4" ht="17.25">
      <c r="A173" s="2" t="s">
        <v>318</v>
      </c>
      <c r="B173" s="3">
        <v>0</v>
      </c>
      <c r="C173" s="10" t="s">
        <v>37</v>
      </c>
      <c r="D173" s="3" t="s">
        <v>8</v>
      </c>
    </row>
    <row r="174" spans="1:4" ht="45">
      <c r="A174" s="2" t="s">
        <v>1168</v>
      </c>
      <c r="B174" s="3" t="s">
        <v>8</v>
      </c>
      <c r="C174" s="3"/>
      <c r="D174" s="3" t="s">
        <v>8</v>
      </c>
    </row>
    <row r="175" spans="1:4" ht="30">
      <c r="A175" s="7" t="s">
        <v>975</v>
      </c>
      <c r="B175" s="3" t="s">
        <v>8</v>
      </c>
      <c r="C175" s="3"/>
      <c r="D175" s="3" t="s">
        <v>8</v>
      </c>
    </row>
    <row r="176" spans="1:4" ht="17.25">
      <c r="A176" s="2" t="s">
        <v>318</v>
      </c>
      <c r="B176" s="3">
        <v>6.4</v>
      </c>
      <c r="C176" s="10" t="s">
        <v>954</v>
      </c>
      <c r="D176" s="3" t="s">
        <v>8</v>
      </c>
    </row>
    <row r="177" spans="1:4" ht="45">
      <c r="A177" s="2" t="s">
        <v>1169</v>
      </c>
      <c r="B177" s="3" t="s">
        <v>8</v>
      </c>
      <c r="C177" s="3"/>
      <c r="D177" s="3" t="s">
        <v>8</v>
      </c>
    </row>
    <row r="178" spans="1:4" ht="30">
      <c r="A178" s="7" t="s">
        <v>975</v>
      </c>
      <c r="B178" s="3" t="s">
        <v>8</v>
      </c>
      <c r="C178" s="3"/>
      <c r="D178" s="3" t="s">
        <v>8</v>
      </c>
    </row>
    <row r="179" spans="1:4" ht="17.25">
      <c r="A179" s="2" t="s">
        <v>318</v>
      </c>
      <c r="B179" s="13">
        <v>0</v>
      </c>
      <c r="C179" s="10" t="s">
        <v>1008</v>
      </c>
      <c r="D179" s="3" t="s">
        <v>8</v>
      </c>
    </row>
    <row r="180" spans="1:4">
      <c r="A180" s="11"/>
      <c r="B180" s="11"/>
      <c r="C180" s="11"/>
      <c r="D180" s="11"/>
    </row>
    <row r="181" spans="1:4" ht="45" customHeight="1">
      <c r="A181" s="2" t="s">
        <v>37</v>
      </c>
      <c r="B181" s="12" t="s">
        <v>1170</v>
      </c>
      <c r="C181" s="12"/>
      <c r="D181" s="12"/>
    </row>
    <row r="182" spans="1:4" ht="45" customHeight="1">
      <c r="A182" s="2" t="s">
        <v>954</v>
      </c>
      <c r="B182" s="12" t="s">
        <v>1171</v>
      </c>
      <c r="C182" s="12"/>
      <c r="D182" s="12"/>
    </row>
    <row r="183" spans="1:4" ht="30" customHeight="1">
      <c r="A183" s="2" t="s">
        <v>1008</v>
      </c>
      <c r="B183" s="12" t="s">
        <v>1172</v>
      </c>
      <c r="C183" s="12"/>
      <c r="D183" s="12"/>
    </row>
    <row r="184" spans="1:4" ht="45" customHeight="1">
      <c r="A184" s="2" t="s">
        <v>1011</v>
      </c>
      <c r="B184" s="12" t="s">
        <v>1173</v>
      </c>
      <c r="C184" s="12"/>
      <c r="D184" s="12"/>
    </row>
  </sheetData>
  <mergeCells count="7">
    <mergeCell ref="B184:D184"/>
    <mergeCell ref="B1:C2"/>
    <mergeCell ref="D1:D2"/>
    <mergeCell ref="A180:D180"/>
    <mergeCell ref="B181:D181"/>
    <mergeCell ref="B182:D182"/>
    <mergeCell ref="B183:D18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28515625" customWidth="1"/>
  </cols>
  <sheetData>
    <row r="1" spans="1:5" ht="30">
      <c r="A1" s="1" t="s">
        <v>1174</v>
      </c>
      <c r="B1" s="6" t="s">
        <v>2</v>
      </c>
      <c r="C1" s="6"/>
      <c r="D1" s="6" t="s">
        <v>27</v>
      </c>
      <c r="E1" s="6"/>
    </row>
    <row r="2" spans="1:5">
      <c r="A2" s="1" t="s">
        <v>26</v>
      </c>
      <c r="B2" s="6"/>
      <c r="C2" s="6"/>
      <c r="D2" s="6"/>
      <c r="E2" s="6"/>
    </row>
    <row r="3" spans="1:5" ht="30">
      <c r="A3" s="7" t="s">
        <v>975</v>
      </c>
      <c r="B3" s="3" t="s">
        <v>8</v>
      </c>
      <c r="C3" s="3"/>
      <c r="D3" s="3" t="s">
        <v>8</v>
      </c>
      <c r="E3" s="3"/>
    </row>
    <row r="4" spans="1:5">
      <c r="A4" s="2" t="s">
        <v>33</v>
      </c>
      <c r="B4" s="13">
        <v>143</v>
      </c>
      <c r="C4" s="3"/>
      <c r="D4" s="8">
        <v>139.6</v>
      </c>
      <c r="E4" s="3"/>
    </row>
    <row r="5" spans="1:5" ht="30">
      <c r="A5" s="2" t="s">
        <v>1003</v>
      </c>
      <c r="B5" s="3" t="s">
        <v>8</v>
      </c>
      <c r="C5" s="3"/>
      <c r="D5" s="3" t="s">
        <v>8</v>
      </c>
      <c r="E5" s="3"/>
    </row>
    <row r="6" spans="1:5" ht="30">
      <c r="A6" s="7" t="s">
        <v>975</v>
      </c>
      <c r="B6" s="3" t="s">
        <v>8</v>
      </c>
      <c r="C6" s="3"/>
      <c r="D6" s="3" t="s">
        <v>8</v>
      </c>
      <c r="E6" s="3"/>
    </row>
    <row r="7" spans="1:5">
      <c r="A7" s="2" t="s">
        <v>33</v>
      </c>
      <c r="B7" s="3">
        <v>14.4</v>
      </c>
      <c r="C7" s="3"/>
      <c r="D7" s="3">
        <v>14.4</v>
      </c>
      <c r="E7" s="3"/>
    </row>
    <row r="8" spans="1:5">
      <c r="A8" s="2" t="s">
        <v>502</v>
      </c>
      <c r="B8" s="3" t="s">
        <v>8</v>
      </c>
      <c r="C8" s="3"/>
      <c r="D8" s="3" t="s">
        <v>8</v>
      </c>
      <c r="E8" s="3"/>
    </row>
    <row r="9" spans="1:5" ht="30">
      <c r="A9" s="7" t="s">
        <v>975</v>
      </c>
      <c r="B9" s="3" t="s">
        <v>8</v>
      </c>
      <c r="C9" s="3"/>
      <c r="D9" s="3" t="s">
        <v>8</v>
      </c>
      <c r="E9" s="3"/>
    </row>
    <row r="10" spans="1:5">
      <c r="A10" s="2" t="s">
        <v>1175</v>
      </c>
      <c r="B10" s="3">
        <v>8.3000000000000007</v>
      </c>
      <c r="C10" s="3"/>
      <c r="D10" s="3">
        <v>8.1</v>
      </c>
      <c r="E10" s="3"/>
    </row>
    <row r="11" spans="1:5">
      <c r="A11" s="2" t="s">
        <v>504</v>
      </c>
      <c r="B11" s="3" t="s">
        <v>8</v>
      </c>
      <c r="C11" s="3"/>
      <c r="D11" s="3" t="s">
        <v>8</v>
      </c>
      <c r="E11" s="3"/>
    </row>
    <row r="12" spans="1:5" ht="30">
      <c r="A12" s="7" t="s">
        <v>975</v>
      </c>
      <c r="B12" s="3" t="s">
        <v>8</v>
      </c>
      <c r="C12" s="3"/>
      <c r="D12" s="3" t="s">
        <v>8</v>
      </c>
      <c r="E12" s="3"/>
    </row>
    <row r="13" spans="1:5">
      <c r="A13" s="2" t="s">
        <v>1175</v>
      </c>
      <c r="B13" s="3">
        <v>0.1</v>
      </c>
      <c r="C13" s="3"/>
      <c r="D13" s="3">
        <v>0.1</v>
      </c>
      <c r="E13" s="3"/>
    </row>
    <row r="14" spans="1:5">
      <c r="A14" s="2" t="s">
        <v>501</v>
      </c>
      <c r="B14" s="3" t="s">
        <v>8</v>
      </c>
      <c r="C14" s="3"/>
      <c r="D14" s="3" t="s">
        <v>8</v>
      </c>
      <c r="E14" s="3"/>
    </row>
    <row r="15" spans="1:5" ht="30">
      <c r="A15" s="7" t="s">
        <v>975</v>
      </c>
      <c r="B15" s="3" t="s">
        <v>8</v>
      </c>
      <c r="C15" s="3"/>
      <c r="D15" s="3" t="s">
        <v>8</v>
      </c>
      <c r="E15" s="3"/>
    </row>
    <row r="16" spans="1:5">
      <c r="A16" s="2" t="s">
        <v>1175</v>
      </c>
      <c r="B16" s="3">
        <v>41.3</v>
      </c>
      <c r="C16" s="3"/>
      <c r="D16" s="3">
        <v>39.1</v>
      </c>
      <c r="E16" s="3"/>
    </row>
    <row r="17" spans="1:5">
      <c r="A17" s="2" t="s">
        <v>503</v>
      </c>
      <c r="B17" s="3" t="s">
        <v>8</v>
      </c>
      <c r="C17" s="3"/>
      <c r="D17" s="3" t="s">
        <v>8</v>
      </c>
      <c r="E17" s="3"/>
    </row>
    <row r="18" spans="1:5" ht="30">
      <c r="A18" s="7" t="s">
        <v>975</v>
      </c>
      <c r="B18" s="3" t="s">
        <v>8</v>
      </c>
      <c r="C18" s="3"/>
      <c r="D18" s="3" t="s">
        <v>8</v>
      </c>
      <c r="E18" s="3"/>
    </row>
    <row r="19" spans="1:5">
      <c r="A19" s="2" t="s">
        <v>1175</v>
      </c>
      <c r="B19" s="3">
        <v>2.2000000000000002</v>
      </c>
      <c r="C19" s="3"/>
      <c r="D19" s="3">
        <v>2.1</v>
      </c>
      <c r="E19" s="3"/>
    </row>
    <row r="20" spans="1:5">
      <c r="A20" s="2" t="s">
        <v>500</v>
      </c>
      <c r="B20" s="3" t="s">
        <v>8</v>
      </c>
      <c r="C20" s="3"/>
      <c r="D20" s="3" t="s">
        <v>8</v>
      </c>
      <c r="E20" s="3"/>
    </row>
    <row r="21" spans="1:5" ht="30">
      <c r="A21" s="7" t="s">
        <v>975</v>
      </c>
      <c r="B21" s="3" t="s">
        <v>8</v>
      </c>
      <c r="C21" s="3"/>
      <c r="D21" s="3" t="s">
        <v>8</v>
      </c>
      <c r="E21" s="3"/>
    </row>
    <row r="22" spans="1:5">
      <c r="A22" s="2" t="s">
        <v>33</v>
      </c>
      <c r="B22" s="3">
        <v>51.9</v>
      </c>
      <c r="C22" s="3"/>
      <c r="D22" s="3">
        <v>49.4</v>
      </c>
      <c r="E22" s="3"/>
    </row>
    <row r="23" spans="1:5">
      <c r="A23" s="2" t="s">
        <v>1175</v>
      </c>
      <c r="B23" s="3">
        <v>51.9</v>
      </c>
      <c r="C23" s="3"/>
      <c r="D23" s="3">
        <v>49.4</v>
      </c>
      <c r="E23" s="3"/>
    </row>
    <row r="24" spans="1:5" ht="30">
      <c r="A24" s="2" t="s">
        <v>1176</v>
      </c>
      <c r="B24" s="3">
        <v>0.9</v>
      </c>
      <c r="C24" s="3"/>
      <c r="D24" s="3" t="s">
        <v>8</v>
      </c>
      <c r="E24" s="3"/>
    </row>
    <row r="25" spans="1:5">
      <c r="A25" s="2" t="s">
        <v>1177</v>
      </c>
      <c r="B25" s="3">
        <v>2.2000000000000002</v>
      </c>
      <c r="C25" s="3"/>
      <c r="D25" s="3" t="s">
        <v>8</v>
      </c>
      <c r="E25" s="3"/>
    </row>
    <row r="26" spans="1:5">
      <c r="A26" s="2" t="s">
        <v>1178</v>
      </c>
      <c r="B26" s="3" t="s">
        <v>8</v>
      </c>
      <c r="C26" s="3"/>
      <c r="D26" s="3" t="s">
        <v>8</v>
      </c>
      <c r="E26" s="3"/>
    </row>
    <row r="27" spans="1:5" ht="30">
      <c r="A27" s="7" t="s">
        <v>975</v>
      </c>
      <c r="B27" s="3" t="s">
        <v>8</v>
      </c>
      <c r="C27" s="3"/>
      <c r="D27" s="3" t="s">
        <v>8</v>
      </c>
      <c r="E27" s="3"/>
    </row>
    <row r="28" spans="1:5">
      <c r="A28" s="2" t="s">
        <v>1175</v>
      </c>
      <c r="B28" s="3">
        <v>8.3000000000000007</v>
      </c>
      <c r="C28" s="3"/>
      <c r="D28" s="3" t="s">
        <v>8</v>
      </c>
      <c r="E28" s="3"/>
    </row>
    <row r="29" spans="1:5" ht="30">
      <c r="A29" s="2" t="s">
        <v>1179</v>
      </c>
      <c r="B29" s="3" t="s">
        <v>8</v>
      </c>
      <c r="C29" s="3"/>
      <c r="D29" s="3" t="s">
        <v>8</v>
      </c>
      <c r="E29" s="3"/>
    </row>
    <row r="30" spans="1:5" ht="30">
      <c r="A30" s="7" t="s">
        <v>975</v>
      </c>
      <c r="B30" s="3" t="s">
        <v>8</v>
      </c>
      <c r="C30" s="3"/>
      <c r="D30" s="3" t="s">
        <v>8</v>
      </c>
      <c r="E30" s="3"/>
    </row>
    <row r="31" spans="1:5">
      <c r="A31" s="2" t="s">
        <v>1175</v>
      </c>
      <c r="B31" s="3">
        <v>5.6</v>
      </c>
      <c r="C31" s="3"/>
      <c r="D31" s="3" t="s">
        <v>8</v>
      </c>
      <c r="E31" s="3"/>
    </row>
    <row r="32" spans="1:5" ht="30">
      <c r="A32" s="2" t="s">
        <v>1180</v>
      </c>
      <c r="B32" s="3" t="s">
        <v>8</v>
      </c>
      <c r="C32" s="3"/>
      <c r="D32" s="3" t="s">
        <v>8</v>
      </c>
      <c r="E32" s="3"/>
    </row>
    <row r="33" spans="1:5" ht="30">
      <c r="A33" s="7" t="s">
        <v>975</v>
      </c>
      <c r="B33" s="3" t="s">
        <v>8</v>
      </c>
      <c r="C33" s="3"/>
      <c r="D33" s="3" t="s">
        <v>8</v>
      </c>
      <c r="E33" s="3"/>
    </row>
    <row r="34" spans="1:5">
      <c r="A34" s="2" t="s">
        <v>1175</v>
      </c>
      <c r="B34" s="3">
        <v>8.5</v>
      </c>
      <c r="C34" s="3"/>
      <c r="D34" s="3" t="s">
        <v>8</v>
      </c>
      <c r="E34" s="3"/>
    </row>
    <row r="35" spans="1:5" ht="75">
      <c r="A35" s="2" t="s">
        <v>1181</v>
      </c>
      <c r="B35" s="3" t="s">
        <v>8</v>
      </c>
      <c r="C35" s="3"/>
      <c r="D35" s="3" t="s">
        <v>8</v>
      </c>
      <c r="E35" s="3"/>
    </row>
    <row r="36" spans="1:5" ht="30">
      <c r="A36" s="7" t="s">
        <v>975</v>
      </c>
      <c r="B36" s="3" t="s">
        <v>8</v>
      </c>
      <c r="C36" s="3"/>
      <c r="D36" s="3" t="s">
        <v>8</v>
      </c>
      <c r="E36" s="3"/>
    </row>
    <row r="37" spans="1:5">
      <c r="A37" s="2" t="s">
        <v>1175</v>
      </c>
      <c r="B37" s="3">
        <v>29.5</v>
      </c>
      <c r="C37" s="3"/>
      <c r="D37" s="3" t="s">
        <v>8</v>
      </c>
      <c r="E37" s="3"/>
    </row>
    <row r="38" spans="1:5">
      <c r="A38" s="2" t="s">
        <v>1182</v>
      </c>
      <c r="B38" s="3" t="s">
        <v>8</v>
      </c>
      <c r="C38" s="3"/>
      <c r="D38" s="3" t="s">
        <v>8</v>
      </c>
      <c r="E38" s="3"/>
    </row>
    <row r="39" spans="1:5" ht="30">
      <c r="A39" s="7" t="s">
        <v>975</v>
      </c>
      <c r="B39" s="3" t="s">
        <v>8</v>
      </c>
      <c r="C39" s="3"/>
      <c r="D39" s="3" t="s">
        <v>8</v>
      </c>
      <c r="E39" s="3"/>
    </row>
    <row r="40" spans="1:5">
      <c r="A40" s="2" t="s">
        <v>1175</v>
      </c>
      <c r="B40" s="3">
        <v>7.5</v>
      </c>
      <c r="C40" s="3"/>
      <c r="D40" s="3" t="s">
        <v>8</v>
      </c>
      <c r="E40" s="3"/>
    </row>
    <row r="41" spans="1:5" ht="30">
      <c r="A41" s="2" t="s">
        <v>1183</v>
      </c>
      <c r="B41" s="3" t="s">
        <v>8</v>
      </c>
      <c r="C41" s="3"/>
      <c r="D41" s="3" t="s">
        <v>8</v>
      </c>
      <c r="E41" s="3"/>
    </row>
    <row r="42" spans="1:5" ht="30">
      <c r="A42" s="7" t="s">
        <v>975</v>
      </c>
      <c r="B42" s="3" t="s">
        <v>8</v>
      </c>
      <c r="C42" s="3"/>
      <c r="D42" s="3" t="s">
        <v>8</v>
      </c>
      <c r="E42" s="3"/>
    </row>
    <row r="43" spans="1:5">
      <c r="A43" s="2" t="s">
        <v>1175</v>
      </c>
      <c r="B43" s="3">
        <v>0</v>
      </c>
      <c r="C43" s="3"/>
      <c r="D43" s="3" t="s">
        <v>8</v>
      </c>
      <c r="E43" s="3"/>
    </row>
    <row r="44" spans="1:5" ht="45">
      <c r="A44" s="2" t="s">
        <v>1184</v>
      </c>
      <c r="B44" s="3" t="s">
        <v>8</v>
      </c>
      <c r="C44" s="3"/>
      <c r="D44" s="3" t="s">
        <v>8</v>
      </c>
      <c r="E44" s="3"/>
    </row>
    <row r="45" spans="1:5" ht="30">
      <c r="A45" s="7" t="s">
        <v>975</v>
      </c>
      <c r="B45" s="3" t="s">
        <v>8</v>
      </c>
      <c r="C45" s="3"/>
      <c r="D45" s="3" t="s">
        <v>8</v>
      </c>
      <c r="E45" s="3"/>
    </row>
    <row r="46" spans="1:5">
      <c r="A46" s="2" t="s">
        <v>1175</v>
      </c>
      <c r="B46" s="3">
        <v>5.5</v>
      </c>
      <c r="C46" s="3"/>
      <c r="D46" s="3" t="s">
        <v>8</v>
      </c>
      <c r="E46" s="3"/>
    </row>
    <row r="47" spans="1:5" ht="45">
      <c r="A47" s="2" t="s">
        <v>1185</v>
      </c>
      <c r="B47" s="3" t="s">
        <v>8</v>
      </c>
      <c r="C47" s="3"/>
      <c r="D47" s="3" t="s">
        <v>8</v>
      </c>
      <c r="E47" s="3"/>
    </row>
    <row r="48" spans="1:5" ht="30">
      <c r="A48" s="7" t="s">
        <v>975</v>
      </c>
      <c r="B48" s="3" t="s">
        <v>8</v>
      </c>
      <c r="C48" s="3"/>
      <c r="D48" s="3" t="s">
        <v>8</v>
      </c>
      <c r="E48" s="3"/>
    </row>
    <row r="49" spans="1:5">
      <c r="A49" s="2" t="s">
        <v>1175</v>
      </c>
      <c r="B49" s="3">
        <v>0</v>
      </c>
      <c r="C49" s="3"/>
      <c r="D49" s="3" t="s">
        <v>8</v>
      </c>
      <c r="E49" s="3"/>
    </row>
    <row r="50" spans="1:5" ht="75">
      <c r="A50" s="2" t="s">
        <v>1186</v>
      </c>
      <c r="B50" s="3" t="s">
        <v>8</v>
      </c>
      <c r="C50" s="3"/>
      <c r="D50" s="3" t="s">
        <v>8</v>
      </c>
      <c r="E50" s="3"/>
    </row>
    <row r="51" spans="1:5" ht="30">
      <c r="A51" s="7" t="s">
        <v>975</v>
      </c>
      <c r="B51" s="3" t="s">
        <v>8</v>
      </c>
      <c r="C51" s="3"/>
      <c r="D51" s="3" t="s">
        <v>8</v>
      </c>
      <c r="E51" s="3"/>
    </row>
    <row r="52" spans="1:5">
      <c r="A52" s="2" t="s">
        <v>1175</v>
      </c>
      <c r="B52" s="3">
        <v>2</v>
      </c>
      <c r="C52" s="3"/>
      <c r="D52" s="3" t="s">
        <v>8</v>
      </c>
      <c r="E52" s="3"/>
    </row>
    <row r="53" spans="1:5" ht="60">
      <c r="A53" s="2" t="s">
        <v>1187</v>
      </c>
      <c r="B53" s="3" t="s">
        <v>8</v>
      </c>
      <c r="C53" s="3"/>
      <c r="D53" s="3" t="s">
        <v>8</v>
      </c>
      <c r="E53" s="3"/>
    </row>
    <row r="54" spans="1:5" ht="30">
      <c r="A54" s="7" t="s">
        <v>975</v>
      </c>
      <c r="B54" s="3" t="s">
        <v>8</v>
      </c>
      <c r="C54" s="3"/>
      <c r="D54" s="3" t="s">
        <v>8</v>
      </c>
      <c r="E54" s="3"/>
    </row>
    <row r="55" spans="1:5">
      <c r="A55" s="2" t="s">
        <v>1175</v>
      </c>
      <c r="B55" s="3">
        <v>42.2</v>
      </c>
      <c r="C55" s="3"/>
      <c r="D55" s="3" t="s">
        <v>8</v>
      </c>
      <c r="E55" s="3"/>
    </row>
    <row r="56" spans="1:5" ht="75">
      <c r="A56" s="2" t="s">
        <v>1188</v>
      </c>
      <c r="B56" s="3" t="s">
        <v>8</v>
      </c>
      <c r="C56" s="3"/>
      <c r="D56" s="3" t="s">
        <v>8</v>
      </c>
      <c r="E56" s="3"/>
    </row>
    <row r="57" spans="1:5" ht="30">
      <c r="A57" s="7" t="s">
        <v>975</v>
      </c>
      <c r="B57" s="3" t="s">
        <v>8</v>
      </c>
      <c r="C57" s="3"/>
      <c r="D57" s="3" t="s">
        <v>8</v>
      </c>
      <c r="E57" s="3"/>
    </row>
    <row r="58" spans="1:5">
      <c r="A58" s="2" t="s">
        <v>1175</v>
      </c>
      <c r="B58" s="3">
        <v>8.3000000000000007</v>
      </c>
      <c r="C58" s="3"/>
      <c r="D58" s="3" t="s">
        <v>8</v>
      </c>
      <c r="E58" s="3"/>
    </row>
    <row r="59" spans="1:5" ht="90">
      <c r="A59" s="2" t="s">
        <v>1189</v>
      </c>
      <c r="B59" s="3" t="s">
        <v>8</v>
      </c>
      <c r="C59" s="3"/>
      <c r="D59" s="3" t="s">
        <v>8</v>
      </c>
      <c r="E59" s="3"/>
    </row>
    <row r="60" spans="1:5" ht="30">
      <c r="A60" s="7" t="s">
        <v>975</v>
      </c>
      <c r="B60" s="3" t="s">
        <v>8</v>
      </c>
      <c r="C60" s="3"/>
      <c r="D60" s="3" t="s">
        <v>8</v>
      </c>
      <c r="E60" s="3"/>
    </row>
    <row r="61" spans="1:5">
      <c r="A61" s="2" t="s">
        <v>1175</v>
      </c>
      <c r="B61" s="3">
        <v>0</v>
      </c>
      <c r="C61" s="3"/>
      <c r="D61" s="3" t="s">
        <v>8</v>
      </c>
      <c r="E61" s="3"/>
    </row>
    <row r="62" spans="1:5" ht="90">
      <c r="A62" s="2" t="s">
        <v>1190</v>
      </c>
      <c r="B62" s="3" t="s">
        <v>8</v>
      </c>
      <c r="C62" s="3"/>
      <c r="D62" s="3" t="s">
        <v>8</v>
      </c>
      <c r="E62" s="3"/>
    </row>
    <row r="63" spans="1:5" ht="30">
      <c r="A63" s="7" t="s">
        <v>975</v>
      </c>
      <c r="B63" s="3" t="s">
        <v>8</v>
      </c>
      <c r="C63" s="3"/>
      <c r="D63" s="3" t="s">
        <v>8</v>
      </c>
      <c r="E63" s="3"/>
    </row>
    <row r="64" spans="1:5">
      <c r="A64" s="2" t="s">
        <v>1175</v>
      </c>
      <c r="B64" s="3">
        <v>6.4</v>
      </c>
      <c r="C64" s="3"/>
      <c r="D64" s="3" t="s">
        <v>8</v>
      </c>
      <c r="E64" s="3"/>
    </row>
    <row r="65" spans="1:5" ht="120">
      <c r="A65" s="2" t="s">
        <v>1191</v>
      </c>
      <c r="B65" s="3" t="s">
        <v>8</v>
      </c>
      <c r="C65" s="3"/>
      <c r="D65" s="3" t="s">
        <v>8</v>
      </c>
      <c r="E65" s="3"/>
    </row>
    <row r="66" spans="1:5" ht="30">
      <c r="A66" s="7" t="s">
        <v>975</v>
      </c>
      <c r="B66" s="3" t="s">
        <v>8</v>
      </c>
      <c r="C66" s="3"/>
      <c r="D66" s="3" t="s">
        <v>8</v>
      </c>
      <c r="E66" s="3"/>
    </row>
    <row r="67" spans="1:5">
      <c r="A67" s="2" t="s">
        <v>1175</v>
      </c>
      <c r="B67" s="3">
        <v>27.5</v>
      </c>
      <c r="C67" s="3"/>
      <c r="D67" s="3" t="s">
        <v>8</v>
      </c>
      <c r="E67" s="3"/>
    </row>
    <row r="68" spans="1:5" ht="60">
      <c r="A68" s="2" t="s">
        <v>1192</v>
      </c>
      <c r="B68" s="3" t="s">
        <v>8</v>
      </c>
      <c r="C68" s="3"/>
      <c r="D68" s="3" t="s">
        <v>8</v>
      </c>
      <c r="E68" s="3"/>
    </row>
    <row r="69" spans="1:5" ht="30">
      <c r="A69" s="7" t="s">
        <v>975</v>
      </c>
      <c r="B69" s="3" t="s">
        <v>8</v>
      </c>
      <c r="C69" s="3"/>
      <c r="D69" s="3" t="s">
        <v>8</v>
      </c>
      <c r="E69" s="3"/>
    </row>
    <row r="70" spans="1:5">
      <c r="A70" s="2" t="s">
        <v>1175</v>
      </c>
      <c r="B70" s="3">
        <v>2.2000000000000002</v>
      </c>
      <c r="C70" s="3"/>
      <c r="D70" s="3" t="s">
        <v>8</v>
      </c>
      <c r="E70" s="3"/>
    </row>
    <row r="71" spans="1:5" ht="75">
      <c r="A71" s="2" t="s">
        <v>1193</v>
      </c>
      <c r="B71" s="3" t="s">
        <v>8</v>
      </c>
      <c r="C71" s="3"/>
      <c r="D71" s="3" t="s">
        <v>8</v>
      </c>
      <c r="E71" s="3"/>
    </row>
    <row r="72" spans="1:5" ht="30">
      <c r="A72" s="7" t="s">
        <v>975</v>
      </c>
      <c r="B72" s="3" t="s">
        <v>8</v>
      </c>
      <c r="C72" s="3"/>
      <c r="D72" s="3" t="s">
        <v>8</v>
      </c>
      <c r="E72" s="3"/>
    </row>
    <row r="73" spans="1:5">
      <c r="A73" s="2" t="s">
        <v>1175</v>
      </c>
      <c r="B73" s="3">
        <v>0</v>
      </c>
      <c r="C73" s="3"/>
      <c r="D73" s="3" t="s">
        <v>8</v>
      </c>
      <c r="E73" s="3"/>
    </row>
    <row r="74" spans="1:5" ht="90">
      <c r="A74" s="2" t="s">
        <v>1194</v>
      </c>
      <c r="B74" s="3" t="s">
        <v>8</v>
      </c>
      <c r="C74" s="3"/>
      <c r="D74" s="3" t="s">
        <v>8</v>
      </c>
      <c r="E74" s="3"/>
    </row>
    <row r="75" spans="1:5" ht="30">
      <c r="A75" s="7" t="s">
        <v>975</v>
      </c>
      <c r="B75" s="3" t="s">
        <v>8</v>
      </c>
      <c r="C75" s="3"/>
      <c r="D75" s="3" t="s">
        <v>8</v>
      </c>
      <c r="E75" s="3"/>
    </row>
    <row r="76" spans="1:5">
      <c r="A76" s="2" t="s">
        <v>1175</v>
      </c>
      <c r="B76" s="3">
        <v>0.1</v>
      </c>
      <c r="C76" s="3"/>
      <c r="D76" s="3" t="s">
        <v>8</v>
      </c>
      <c r="E76" s="3"/>
    </row>
    <row r="77" spans="1:5" ht="90">
      <c r="A77" s="2" t="s">
        <v>1195</v>
      </c>
      <c r="B77" s="3" t="s">
        <v>8</v>
      </c>
      <c r="C77" s="3"/>
      <c r="D77" s="3" t="s">
        <v>8</v>
      </c>
      <c r="E77" s="3"/>
    </row>
    <row r="78" spans="1:5" ht="30">
      <c r="A78" s="7" t="s">
        <v>975</v>
      </c>
      <c r="B78" s="3" t="s">
        <v>8</v>
      </c>
      <c r="C78" s="3"/>
      <c r="D78" s="3" t="s">
        <v>8</v>
      </c>
      <c r="E78" s="3"/>
    </row>
    <row r="79" spans="1:5">
      <c r="A79" s="2" t="s">
        <v>1175</v>
      </c>
      <c r="B79" s="3">
        <v>2.1</v>
      </c>
      <c r="C79" s="3"/>
      <c r="D79" s="3" t="s">
        <v>8</v>
      </c>
      <c r="E79" s="3"/>
    </row>
    <row r="80" spans="1:5" ht="120">
      <c r="A80" s="2" t="s">
        <v>1196</v>
      </c>
      <c r="B80" s="3" t="s">
        <v>8</v>
      </c>
      <c r="C80" s="3"/>
      <c r="D80" s="3" t="s">
        <v>8</v>
      </c>
      <c r="E80" s="3"/>
    </row>
    <row r="81" spans="1:5" ht="30">
      <c r="A81" s="7" t="s">
        <v>975</v>
      </c>
      <c r="B81" s="3" t="s">
        <v>8</v>
      </c>
      <c r="C81" s="3"/>
      <c r="D81" s="3" t="s">
        <v>8</v>
      </c>
      <c r="E81" s="3"/>
    </row>
    <row r="82" spans="1:5">
      <c r="A82" s="2" t="s">
        <v>1175</v>
      </c>
      <c r="B82" s="3">
        <v>0</v>
      </c>
      <c r="C82" s="3"/>
      <c r="D82" s="3" t="s">
        <v>8</v>
      </c>
      <c r="E82" s="3"/>
    </row>
    <row r="83" spans="1:5">
      <c r="A83" s="2" t="s">
        <v>512</v>
      </c>
      <c r="B83" s="3" t="s">
        <v>8</v>
      </c>
      <c r="C83" s="3"/>
      <c r="D83" s="3" t="s">
        <v>8</v>
      </c>
      <c r="E83" s="3"/>
    </row>
    <row r="84" spans="1:5" ht="30">
      <c r="A84" s="7" t="s">
        <v>975</v>
      </c>
      <c r="B84" s="3" t="s">
        <v>8</v>
      </c>
      <c r="C84" s="3"/>
      <c r="D84" s="3" t="s">
        <v>8</v>
      </c>
      <c r="E84" s="3"/>
    </row>
    <row r="85" spans="1:5">
      <c r="A85" s="2" t="s">
        <v>1175</v>
      </c>
      <c r="B85" s="3">
        <v>2.4</v>
      </c>
      <c r="C85" s="3"/>
      <c r="D85" s="3">
        <v>2.2999999999999998</v>
      </c>
      <c r="E85" s="3"/>
    </row>
    <row r="86" spans="1:5" ht="30">
      <c r="A86" s="2" t="s">
        <v>1197</v>
      </c>
      <c r="B86" s="3">
        <v>0.1</v>
      </c>
      <c r="C86" s="3"/>
      <c r="D86" s="3">
        <v>0.1</v>
      </c>
      <c r="E86" s="3"/>
    </row>
    <row r="87" spans="1:5">
      <c r="A87" s="2" t="s">
        <v>513</v>
      </c>
      <c r="B87" s="3" t="s">
        <v>8</v>
      </c>
      <c r="C87" s="3"/>
      <c r="D87" s="3" t="s">
        <v>8</v>
      </c>
      <c r="E87" s="3"/>
    </row>
    <row r="88" spans="1:5" ht="30">
      <c r="A88" s="7" t="s">
        <v>975</v>
      </c>
      <c r="B88" s="3" t="s">
        <v>8</v>
      </c>
      <c r="C88" s="3"/>
      <c r="D88" s="3" t="s">
        <v>8</v>
      </c>
      <c r="E88" s="3"/>
    </row>
    <row r="89" spans="1:5">
      <c r="A89" s="2" t="s">
        <v>1175</v>
      </c>
      <c r="B89" s="3">
        <v>0</v>
      </c>
      <c r="C89" s="3"/>
      <c r="D89" s="3">
        <v>0.2</v>
      </c>
      <c r="E89" s="3"/>
    </row>
    <row r="90" spans="1:5" ht="30">
      <c r="A90" s="2" t="s">
        <v>1197</v>
      </c>
      <c r="B90" s="3">
        <v>0</v>
      </c>
      <c r="C90" s="3"/>
      <c r="D90" s="3">
        <v>0</v>
      </c>
      <c r="E90" s="3"/>
    </row>
    <row r="91" spans="1:5">
      <c r="A91" s="2" t="s">
        <v>507</v>
      </c>
      <c r="B91" s="3" t="s">
        <v>8</v>
      </c>
      <c r="C91" s="3"/>
      <c r="D91" s="3" t="s">
        <v>8</v>
      </c>
      <c r="E91" s="3"/>
    </row>
    <row r="92" spans="1:5" ht="30">
      <c r="A92" s="7" t="s">
        <v>975</v>
      </c>
      <c r="B92" s="3" t="s">
        <v>8</v>
      </c>
      <c r="C92" s="3"/>
      <c r="D92" s="3" t="s">
        <v>8</v>
      </c>
      <c r="E92" s="3"/>
    </row>
    <row r="93" spans="1:5">
      <c r="A93" s="2" t="s">
        <v>1175</v>
      </c>
      <c r="B93" s="3">
        <v>26.3</v>
      </c>
      <c r="C93" s="3"/>
      <c r="D93" s="3">
        <v>26</v>
      </c>
      <c r="E93" s="3"/>
    </row>
    <row r="94" spans="1:5" ht="30">
      <c r="A94" s="2" t="s">
        <v>1197</v>
      </c>
      <c r="B94" s="3">
        <v>5.7</v>
      </c>
      <c r="C94" s="3"/>
      <c r="D94" s="3">
        <v>5.9</v>
      </c>
      <c r="E94" s="3"/>
    </row>
    <row r="95" spans="1:5">
      <c r="A95" s="2" t="s">
        <v>510</v>
      </c>
      <c r="B95" s="3" t="s">
        <v>8</v>
      </c>
      <c r="C95" s="3"/>
      <c r="D95" s="3" t="s">
        <v>8</v>
      </c>
      <c r="E95" s="3"/>
    </row>
    <row r="96" spans="1:5" ht="30">
      <c r="A96" s="7" t="s">
        <v>975</v>
      </c>
      <c r="B96" s="3" t="s">
        <v>8</v>
      </c>
      <c r="C96" s="3"/>
      <c r="D96" s="3" t="s">
        <v>8</v>
      </c>
      <c r="E96" s="3"/>
    </row>
    <row r="97" spans="1:5">
      <c r="A97" s="2" t="s">
        <v>1175</v>
      </c>
      <c r="B97" s="3">
        <v>3.9</v>
      </c>
      <c r="C97" s="3"/>
      <c r="D97" s="3">
        <v>2.8</v>
      </c>
      <c r="E97" s="3"/>
    </row>
    <row r="98" spans="1:5" ht="30">
      <c r="A98" s="2" t="s">
        <v>1197</v>
      </c>
      <c r="B98" s="3">
        <v>1.4</v>
      </c>
      <c r="C98" s="3"/>
      <c r="D98" s="3">
        <v>1.4</v>
      </c>
      <c r="E98" s="3"/>
    </row>
    <row r="99" spans="1:5">
      <c r="A99" s="2" t="s">
        <v>508</v>
      </c>
      <c r="B99" s="3" t="s">
        <v>8</v>
      </c>
      <c r="C99" s="3"/>
      <c r="D99" s="3" t="s">
        <v>8</v>
      </c>
      <c r="E99" s="3"/>
    </row>
    <row r="100" spans="1:5" ht="30">
      <c r="A100" s="7" t="s">
        <v>975</v>
      </c>
      <c r="B100" s="3" t="s">
        <v>8</v>
      </c>
      <c r="C100" s="3"/>
      <c r="D100" s="3" t="s">
        <v>8</v>
      </c>
      <c r="E100" s="3"/>
    </row>
    <row r="101" spans="1:5">
      <c r="A101" s="2" t="s">
        <v>1175</v>
      </c>
      <c r="B101" s="3">
        <v>14.9</v>
      </c>
      <c r="C101" s="3"/>
      <c r="D101" s="3">
        <v>14.5</v>
      </c>
      <c r="E101" s="3"/>
    </row>
    <row r="102" spans="1:5" ht="30">
      <c r="A102" s="2" t="s">
        <v>1197</v>
      </c>
      <c r="B102" s="3">
        <v>2.5</v>
      </c>
      <c r="C102" s="3"/>
      <c r="D102" s="3">
        <v>2.5</v>
      </c>
      <c r="E102" s="3"/>
    </row>
    <row r="103" spans="1:5">
      <c r="A103" s="2" t="s">
        <v>509</v>
      </c>
      <c r="B103" s="3" t="s">
        <v>8</v>
      </c>
      <c r="C103" s="3"/>
      <c r="D103" s="3" t="s">
        <v>8</v>
      </c>
      <c r="E103" s="3"/>
    </row>
    <row r="104" spans="1:5" ht="30">
      <c r="A104" s="7" t="s">
        <v>975</v>
      </c>
      <c r="B104" s="3" t="s">
        <v>8</v>
      </c>
      <c r="C104" s="3"/>
      <c r="D104" s="3" t="s">
        <v>8</v>
      </c>
      <c r="E104" s="3"/>
    </row>
    <row r="105" spans="1:5">
      <c r="A105" s="2" t="s">
        <v>1175</v>
      </c>
      <c r="B105" s="3">
        <v>6.2</v>
      </c>
      <c r="C105" s="3"/>
      <c r="D105" s="3">
        <v>6.4</v>
      </c>
      <c r="E105" s="3"/>
    </row>
    <row r="106" spans="1:5" ht="30">
      <c r="A106" s="2" t="s">
        <v>1197</v>
      </c>
      <c r="B106" s="3">
        <v>2.1</v>
      </c>
      <c r="C106" s="3"/>
      <c r="D106" s="3">
        <v>2.1</v>
      </c>
      <c r="E106" s="3"/>
    </row>
    <row r="107" spans="1:5">
      <c r="A107" s="2" t="s">
        <v>511</v>
      </c>
      <c r="B107" s="3" t="s">
        <v>8</v>
      </c>
      <c r="C107" s="3"/>
      <c r="D107" s="3" t="s">
        <v>8</v>
      </c>
      <c r="E107" s="3"/>
    </row>
    <row r="108" spans="1:5" ht="30">
      <c r="A108" s="7" t="s">
        <v>975</v>
      </c>
      <c r="B108" s="3" t="s">
        <v>8</v>
      </c>
      <c r="C108" s="3"/>
      <c r="D108" s="3" t="s">
        <v>8</v>
      </c>
      <c r="E108" s="3"/>
    </row>
    <row r="109" spans="1:5">
      <c r="A109" s="2" t="s">
        <v>1175</v>
      </c>
      <c r="B109" s="3">
        <v>3.5</v>
      </c>
      <c r="C109" s="3"/>
      <c r="D109" s="3">
        <v>3.9</v>
      </c>
      <c r="E109" s="3"/>
    </row>
    <row r="110" spans="1:5" ht="30">
      <c r="A110" s="2" t="s">
        <v>1197</v>
      </c>
      <c r="B110" s="3">
        <v>0.1</v>
      </c>
      <c r="C110" s="3"/>
      <c r="D110" s="3">
        <v>0.1</v>
      </c>
      <c r="E110" s="3"/>
    </row>
    <row r="111" spans="1:5">
      <c r="A111" s="2" t="s">
        <v>506</v>
      </c>
      <c r="B111" s="3" t="s">
        <v>8</v>
      </c>
      <c r="C111" s="3"/>
      <c r="D111" s="3" t="s">
        <v>8</v>
      </c>
      <c r="E111" s="3"/>
    </row>
    <row r="112" spans="1:5" ht="30">
      <c r="A112" s="7" t="s">
        <v>975</v>
      </c>
      <c r="B112" s="3" t="s">
        <v>8</v>
      </c>
      <c r="C112" s="3"/>
      <c r="D112" s="3" t="s">
        <v>8</v>
      </c>
      <c r="E112" s="3"/>
    </row>
    <row r="113" spans="1:5">
      <c r="A113" s="2" t="s">
        <v>33</v>
      </c>
      <c r="B113" s="3">
        <v>57.2</v>
      </c>
      <c r="C113" s="3"/>
      <c r="D113" s="3">
        <v>56.1</v>
      </c>
      <c r="E113" s="3"/>
    </row>
    <row r="114" spans="1:5">
      <c r="A114" s="2" t="s">
        <v>1175</v>
      </c>
      <c r="B114" s="3">
        <v>57.2</v>
      </c>
      <c r="C114" s="3"/>
      <c r="D114" s="3">
        <v>56.1</v>
      </c>
      <c r="E114" s="3"/>
    </row>
    <row r="115" spans="1:5" ht="30">
      <c r="A115" s="2" t="s">
        <v>1197</v>
      </c>
      <c r="B115" s="3">
        <v>11.9</v>
      </c>
      <c r="C115" s="3"/>
      <c r="D115" s="3">
        <v>12.1</v>
      </c>
      <c r="E115" s="3"/>
    </row>
    <row r="116" spans="1:5">
      <c r="A116" s="2" t="s">
        <v>1198</v>
      </c>
      <c r="B116" s="3" t="s">
        <v>8</v>
      </c>
      <c r="C116" s="3"/>
      <c r="D116" s="3" t="s">
        <v>8</v>
      </c>
      <c r="E116" s="3"/>
    </row>
    <row r="117" spans="1:5" ht="30">
      <c r="A117" s="7" t="s">
        <v>975</v>
      </c>
      <c r="B117" s="3" t="s">
        <v>8</v>
      </c>
      <c r="C117" s="3"/>
      <c r="D117" s="3" t="s">
        <v>8</v>
      </c>
      <c r="E117" s="3"/>
    </row>
    <row r="118" spans="1:5">
      <c r="A118" s="2" t="s">
        <v>1175</v>
      </c>
      <c r="B118" s="3">
        <v>2.4</v>
      </c>
      <c r="C118" s="3"/>
      <c r="D118" s="3" t="s">
        <v>8</v>
      </c>
      <c r="E118" s="3"/>
    </row>
    <row r="119" spans="1:5">
      <c r="A119" s="2" t="s">
        <v>1199</v>
      </c>
      <c r="B119" s="3" t="s">
        <v>8</v>
      </c>
      <c r="C119" s="3"/>
      <c r="D119" s="3" t="s">
        <v>8</v>
      </c>
      <c r="E119" s="3"/>
    </row>
    <row r="120" spans="1:5" ht="30">
      <c r="A120" s="7" t="s">
        <v>975</v>
      </c>
      <c r="B120" s="3" t="s">
        <v>8</v>
      </c>
      <c r="C120" s="3"/>
      <c r="D120" s="3" t="s">
        <v>8</v>
      </c>
      <c r="E120" s="3"/>
    </row>
    <row r="121" spans="1:5">
      <c r="A121" s="2" t="s">
        <v>1175</v>
      </c>
      <c r="B121" s="3">
        <v>19.3</v>
      </c>
      <c r="C121" s="3"/>
      <c r="D121" s="3" t="s">
        <v>8</v>
      </c>
      <c r="E121" s="3"/>
    </row>
    <row r="122" spans="1:5">
      <c r="A122" s="2" t="s">
        <v>1200</v>
      </c>
      <c r="B122" s="3" t="s">
        <v>8</v>
      </c>
      <c r="C122" s="3"/>
      <c r="D122" s="3" t="s">
        <v>8</v>
      </c>
      <c r="E122" s="3"/>
    </row>
    <row r="123" spans="1:5" ht="30">
      <c r="A123" s="7" t="s">
        <v>975</v>
      </c>
      <c r="B123" s="3" t="s">
        <v>8</v>
      </c>
      <c r="C123" s="3"/>
      <c r="D123" s="3" t="s">
        <v>8</v>
      </c>
      <c r="E123" s="3"/>
    </row>
    <row r="124" spans="1:5">
      <c r="A124" s="2" t="s">
        <v>1175</v>
      </c>
      <c r="B124" s="3">
        <v>35.5</v>
      </c>
      <c r="C124" s="3"/>
      <c r="D124" s="3" t="s">
        <v>8</v>
      </c>
      <c r="E124" s="3"/>
    </row>
    <row r="125" spans="1:5">
      <c r="A125" s="2" t="s">
        <v>1201</v>
      </c>
      <c r="B125" s="3" t="s">
        <v>8</v>
      </c>
      <c r="C125" s="3"/>
      <c r="D125" s="3" t="s">
        <v>8</v>
      </c>
      <c r="E125" s="3"/>
    </row>
    <row r="126" spans="1:5" ht="30">
      <c r="A126" s="7" t="s">
        <v>975</v>
      </c>
      <c r="B126" s="3" t="s">
        <v>8</v>
      </c>
      <c r="C126" s="3"/>
      <c r="D126" s="3" t="s">
        <v>8</v>
      </c>
      <c r="E126" s="3"/>
    </row>
    <row r="127" spans="1:5">
      <c r="A127" s="2" t="s">
        <v>1175</v>
      </c>
      <c r="B127" s="3">
        <v>0</v>
      </c>
      <c r="C127" s="3"/>
      <c r="D127" s="3" t="s">
        <v>8</v>
      </c>
      <c r="E127" s="3"/>
    </row>
    <row r="128" spans="1:5">
      <c r="A128" s="2" t="s">
        <v>1202</v>
      </c>
      <c r="B128" s="3" t="s">
        <v>8</v>
      </c>
      <c r="C128" s="3"/>
      <c r="D128" s="3" t="s">
        <v>8</v>
      </c>
      <c r="E128" s="3"/>
    </row>
    <row r="129" spans="1:5" ht="30">
      <c r="A129" s="7" t="s">
        <v>975</v>
      </c>
      <c r="B129" s="3" t="s">
        <v>8</v>
      </c>
      <c r="C129" s="3"/>
      <c r="D129" s="3" t="s">
        <v>8</v>
      </c>
      <c r="E129" s="3"/>
    </row>
    <row r="130" spans="1:5" ht="17.25">
      <c r="A130" s="2" t="s">
        <v>1175</v>
      </c>
      <c r="B130" s="3">
        <v>109.1</v>
      </c>
      <c r="C130" s="10" t="s">
        <v>37</v>
      </c>
      <c r="D130" s="3">
        <v>105.5</v>
      </c>
      <c r="E130" s="10" t="s">
        <v>37</v>
      </c>
    </row>
    <row r="131" spans="1:5" ht="30">
      <c r="A131" s="2" t="s">
        <v>1197</v>
      </c>
      <c r="B131" s="8">
        <v>11.9</v>
      </c>
      <c r="C131" s="10" t="s">
        <v>37</v>
      </c>
      <c r="D131" s="8">
        <v>12.1</v>
      </c>
      <c r="E131" s="10" t="s">
        <v>37</v>
      </c>
    </row>
    <row r="132" spans="1:5">
      <c r="A132" s="11"/>
      <c r="B132" s="11"/>
      <c r="C132" s="11"/>
      <c r="D132" s="11"/>
      <c r="E132" s="11"/>
    </row>
    <row r="133" spans="1:5" ht="75" customHeight="1">
      <c r="A133" s="2" t="s">
        <v>37</v>
      </c>
      <c r="B133" s="12" t="s">
        <v>1203</v>
      </c>
      <c r="C133" s="12"/>
      <c r="D133" s="12"/>
      <c r="E133" s="12"/>
    </row>
  </sheetData>
  <mergeCells count="4">
    <mergeCell ref="B1:C2"/>
    <mergeCell ref="D1:E2"/>
    <mergeCell ref="A132:E132"/>
    <mergeCell ref="B133:E1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16.85546875" bestFit="1" customWidth="1"/>
    <col min="9" max="10" width="21.5703125" bestFit="1" customWidth="1"/>
    <col min="11" max="12" width="14" bestFit="1" customWidth="1"/>
  </cols>
  <sheetData>
    <row r="1" spans="1:12">
      <c r="A1" s="1" t="s">
        <v>1204</v>
      </c>
      <c r="B1" s="6" t="s">
        <v>2</v>
      </c>
      <c r="C1" s="6" t="s">
        <v>27</v>
      </c>
      <c r="D1" s="1" t="s">
        <v>2</v>
      </c>
      <c r="E1" s="1" t="s">
        <v>27</v>
      </c>
      <c r="F1" s="1" t="s">
        <v>2</v>
      </c>
      <c r="G1" s="1" t="s">
        <v>27</v>
      </c>
      <c r="H1" s="1" t="s">
        <v>1206</v>
      </c>
      <c r="I1" s="1" t="s">
        <v>1206</v>
      </c>
      <c r="J1" s="1" t="s">
        <v>27</v>
      </c>
      <c r="K1" s="1" t="s">
        <v>2</v>
      </c>
      <c r="L1" s="1" t="s">
        <v>27</v>
      </c>
    </row>
    <row r="2" spans="1:12">
      <c r="A2" s="1" t="s">
        <v>26</v>
      </c>
      <c r="B2" s="6"/>
      <c r="C2" s="6"/>
      <c r="D2" s="1" t="s">
        <v>782</v>
      </c>
      <c r="E2" s="1" t="s">
        <v>782</v>
      </c>
      <c r="F2" s="1" t="s">
        <v>1205</v>
      </c>
      <c r="G2" s="1" t="s">
        <v>1205</v>
      </c>
      <c r="H2" s="1" t="s">
        <v>1205</v>
      </c>
      <c r="I2" s="1" t="s">
        <v>1207</v>
      </c>
      <c r="J2" s="1" t="s">
        <v>1207</v>
      </c>
      <c r="K2" s="1" t="s">
        <v>1208</v>
      </c>
      <c r="L2" s="1" t="s">
        <v>1208</v>
      </c>
    </row>
    <row r="3" spans="1:12">
      <c r="A3" s="1"/>
      <c r="B3" s="6"/>
      <c r="C3" s="6"/>
      <c r="D3" s="1"/>
      <c r="E3" s="1"/>
      <c r="F3" s="1" t="s">
        <v>782</v>
      </c>
      <c r="G3" s="1" t="s">
        <v>782</v>
      </c>
      <c r="H3" s="1" t="s">
        <v>782</v>
      </c>
      <c r="I3" s="1" t="s">
        <v>782</v>
      </c>
      <c r="J3" s="1" t="s">
        <v>782</v>
      </c>
      <c r="K3" s="1" t="s">
        <v>782</v>
      </c>
      <c r="L3" s="1" t="s">
        <v>782</v>
      </c>
    </row>
    <row r="4" spans="1:12">
      <c r="A4" s="7" t="s">
        <v>49</v>
      </c>
      <c r="B4" s="3" t="s">
        <v>8</v>
      </c>
      <c r="C4" s="3" t="s">
        <v>8</v>
      </c>
      <c r="D4" s="3" t="s">
        <v>8</v>
      </c>
      <c r="E4" s="3" t="s">
        <v>8</v>
      </c>
      <c r="F4" s="3" t="s">
        <v>8</v>
      </c>
      <c r="G4" s="3" t="s">
        <v>8</v>
      </c>
      <c r="H4" s="3" t="s">
        <v>8</v>
      </c>
      <c r="I4" s="3" t="s">
        <v>8</v>
      </c>
      <c r="J4" s="3" t="s">
        <v>8</v>
      </c>
      <c r="K4" s="3" t="s">
        <v>8</v>
      </c>
      <c r="L4" s="3" t="s">
        <v>8</v>
      </c>
    </row>
    <row r="5" spans="1:12">
      <c r="A5" s="2" t="s">
        <v>538</v>
      </c>
      <c r="B5" s="3" t="s">
        <v>8</v>
      </c>
      <c r="C5" s="3" t="s">
        <v>8</v>
      </c>
      <c r="D5" s="3" t="s">
        <v>8</v>
      </c>
      <c r="E5" s="3" t="s">
        <v>8</v>
      </c>
      <c r="F5" s="13">
        <v>275</v>
      </c>
      <c r="G5" s="13">
        <v>275</v>
      </c>
      <c r="H5" s="13">
        <v>275</v>
      </c>
      <c r="I5" s="3" t="s">
        <v>8</v>
      </c>
      <c r="J5" s="3" t="s">
        <v>8</v>
      </c>
      <c r="K5" s="3" t="s">
        <v>8</v>
      </c>
      <c r="L5" s="3" t="s">
        <v>8</v>
      </c>
    </row>
    <row r="6" spans="1:12">
      <c r="A6" s="2" t="s">
        <v>539</v>
      </c>
      <c r="B6" s="3" t="s">
        <v>8</v>
      </c>
      <c r="C6" s="3" t="s">
        <v>8</v>
      </c>
      <c r="D6" s="3">
        <v>-0.3</v>
      </c>
      <c r="E6" s="3">
        <v>-0.3</v>
      </c>
      <c r="F6" s="3" t="s">
        <v>8</v>
      </c>
      <c r="G6" s="3" t="s">
        <v>8</v>
      </c>
      <c r="H6" s="3" t="s">
        <v>8</v>
      </c>
      <c r="I6" s="3" t="s">
        <v>8</v>
      </c>
      <c r="J6" s="3" t="s">
        <v>8</v>
      </c>
      <c r="K6" s="3" t="s">
        <v>8</v>
      </c>
      <c r="L6" s="3" t="s">
        <v>8</v>
      </c>
    </row>
    <row r="7" spans="1:12">
      <c r="A7" s="2" t="s">
        <v>540</v>
      </c>
      <c r="B7" s="3" t="s">
        <v>8</v>
      </c>
      <c r="C7" s="3" t="s">
        <v>8</v>
      </c>
      <c r="D7" s="3" t="s">
        <v>8</v>
      </c>
      <c r="E7" s="3" t="s">
        <v>8</v>
      </c>
      <c r="F7" s="3" t="s">
        <v>8</v>
      </c>
      <c r="G7" s="3" t="s">
        <v>8</v>
      </c>
      <c r="H7" s="3" t="s">
        <v>8</v>
      </c>
      <c r="I7" s="3" t="s">
        <v>8</v>
      </c>
      <c r="J7" s="3" t="s">
        <v>8</v>
      </c>
      <c r="K7" s="3">
        <v>274.7</v>
      </c>
      <c r="L7" s="3">
        <v>274.7</v>
      </c>
    </row>
    <row r="8" spans="1:12" ht="30">
      <c r="A8" s="2" t="s">
        <v>1209</v>
      </c>
      <c r="B8" s="3" t="s">
        <v>8</v>
      </c>
      <c r="C8" s="3" t="s">
        <v>8</v>
      </c>
      <c r="D8" s="3" t="s">
        <v>8</v>
      </c>
      <c r="E8" s="3" t="s">
        <v>8</v>
      </c>
      <c r="F8" s="3" t="s">
        <v>8</v>
      </c>
      <c r="G8" s="3" t="s">
        <v>8</v>
      </c>
      <c r="H8" s="3" t="s">
        <v>8</v>
      </c>
      <c r="I8" s="200">
        <v>0.999</v>
      </c>
      <c r="J8" s="3" t="s">
        <v>8</v>
      </c>
      <c r="K8" s="3" t="s">
        <v>8</v>
      </c>
      <c r="L8" s="3" t="s">
        <v>8</v>
      </c>
    </row>
    <row r="9" spans="1:12" ht="30">
      <c r="A9" s="2" t="s">
        <v>1210</v>
      </c>
      <c r="B9" s="3" t="s">
        <v>8</v>
      </c>
      <c r="C9" s="3" t="s">
        <v>8</v>
      </c>
      <c r="D9" s="3" t="s">
        <v>8</v>
      </c>
      <c r="E9" s="3" t="s">
        <v>8</v>
      </c>
      <c r="F9" s="3" t="s">
        <v>8</v>
      </c>
      <c r="G9" s="3" t="s">
        <v>8</v>
      </c>
      <c r="H9" s="3" t="s">
        <v>8</v>
      </c>
      <c r="I9" s="3">
        <v>272.89999999999998</v>
      </c>
      <c r="J9" s="3" t="s">
        <v>8</v>
      </c>
      <c r="K9" s="3" t="s">
        <v>8</v>
      </c>
      <c r="L9" s="3" t="s">
        <v>8</v>
      </c>
    </row>
    <row r="10" spans="1:12">
      <c r="A10" s="2" t="s">
        <v>1211</v>
      </c>
      <c r="B10" s="3" t="s">
        <v>8</v>
      </c>
      <c r="C10" s="3" t="s">
        <v>8</v>
      </c>
      <c r="D10" s="3" t="s">
        <v>8</v>
      </c>
      <c r="E10" s="3" t="s">
        <v>8</v>
      </c>
      <c r="F10" s="3" t="s">
        <v>8</v>
      </c>
      <c r="G10" s="3" t="s">
        <v>8</v>
      </c>
      <c r="H10" s="3" t="s">
        <v>8</v>
      </c>
      <c r="I10" s="3" t="s">
        <v>8</v>
      </c>
      <c r="J10" s="200">
        <v>4.5999999999999999E-2</v>
      </c>
      <c r="K10" s="3" t="s">
        <v>8</v>
      </c>
      <c r="L10" s="3" t="s">
        <v>8</v>
      </c>
    </row>
    <row r="11" spans="1:12">
      <c r="A11" s="2" t="s">
        <v>1212</v>
      </c>
      <c r="B11" s="3" t="s">
        <v>8</v>
      </c>
      <c r="C11" s="3" t="s">
        <v>8</v>
      </c>
      <c r="D11" s="3" t="s">
        <v>8</v>
      </c>
      <c r="E11" s="3" t="s">
        <v>8</v>
      </c>
      <c r="F11" s="3" t="s">
        <v>8</v>
      </c>
      <c r="G11" s="3" t="s">
        <v>8</v>
      </c>
      <c r="H11" s="3" t="s">
        <v>8</v>
      </c>
      <c r="I11" s="3">
        <v>2.8</v>
      </c>
      <c r="J11" s="3" t="s">
        <v>8</v>
      </c>
      <c r="K11" s="3" t="s">
        <v>8</v>
      </c>
      <c r="L11" s="3" t="s">
        <v>8</v>
      </c>
    </row>
    <row r="12" spans="1:12">
      <c r="A12" s="2" t="s">
        <v>1213</v>
      </c>
      <c r="B12" s="3" t="s">
        <v>8</v>
      </c>
      <c r="C12" s="3" t="s">
        <v>8</v>
      </c>
      <c r="D12" s="3" t="s">
        <v>8</v>
      </c>
      <c r="E12" s="3" t="s">
        <v>8</v>
      </c>
      <c r="F12" s="3" t="s">
        <v>8</v>
      </c>
      <c r="G12" s="3" t="s">
        <v>8</v>
      </c>
      <c r="H12" s="3" t="s">
        <v>8</v>
      </c>
      <c r="I12" s="3">
        <v>1.8</v>
      </c>
      <c r="J12" s="3" t="s">
        <v>8</v>
      </c>
      <c r="K12" s="3" t="s">
        <v>8</v>
      </c>
      <c r="L12" s="3" t="s">
        <v>8</v>
      </c>
    </row>
    <row r="13" spans="1:12">
      <c r="A13" s="2" t="s">
        <v>1214</v>
      </c>
      <c r="B13" s="3" t="s">
        <v>8</v>
      </c>
      <c r="C13" s="3" t="s">
        <v>8</v>
      </c>
      <c r="D13" s="3" t="s">
        <v>8</v>
      </c>
      <c r="E13" s="3" t="s">
        <v>8</v>
      </c>
      <c r="F13" s="3" t="s">
        <v>8</v>
      </c>
      <c r="G13" s="3" t="s">
        <v>8</v>
      </c>
      <c r="H13" s="3" t="s">
        <v>8</v>
      </c>
      <c r="I13" s="3" t="s">
        <v>8</v>
      </c>
      <c r="J13" s="200">
        <v>4.7E-2</v>
      </c>
      <c r="K13" s="3" t="s">
        <v>8</v>
      </c>
      <c r="L13" s="3" t="s">
        <v>8</v>
      </c>
    </row>
    <row r="14" spans="1:12">
      <c r="A14" s="2" t="s">
        <v>49</v>
      </c>
      <c r="B14" s="8">
        <v>274.7</v>
      </c>
      <c r="C14" s="8">
        <v>274.7</v>
      </c>
      <c r="D14" s="3" t="s">
        <v>8</v>
      </c>
      <c r="E14" s="3" t="s">
        <v>8</v>
      </c>
      <c r="F14" s="3" t="s">
        <v>8</v>
      </c>
      <c r="G14" s="3" t="s">
        <v>8</v>
      </c>
      <c r="H14" s="3" t="s">
        <v>8</v>
      </c>
      <c r="I14" s="3" t="s">
        <v>8</v>
      </c>
      <c r="J14" s="3" t="s">
        <v>8</v>
      </c>
      <c r="K14" s="3" t="s">
        <v>8</v>
      </c>
      <c r="L14" s="3" t="s">
        <v>8</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1" width="36.5703125" bestFit="1" customWidth="1"/>
    <col min="2" max="2" width="32.140625" customWidth="1"/>
    <col min="3" max="3" width="8.28515625" customWidth="1"/>
    <col min="4" max="4" width="31.140625" customWidth="1"/>
    <col min="5" max="5" width="9.28515625" customWidth="1"/>
    <col min="6" max="6" width="30.42578125" customWidth="1"/>
    <col min="7" max="7" width="9.28515625" customWidth="1"/>
    <col min="8" max="8" width="36.5703125" customWidth="1"/>
  </cols>
  <sheetData>
    <row r="1" spans="1:8" ht="15" customHeight="1">
      <c r="A1" s="1" t="s">
        <v>1215</v>
      </c>
      <c r="B1" s="6" t="s">
        <v>1</v>
      </c>
      <c r="C1" s="6"/>
      <c r="D1" s="6"/>
      <c r="E1" s="6"/>
      <c r="F1" s="6"/>
      <c r="G1" s="6"/>
      <c r="H1" s="1"/>
    </row>
    <row r="2" spans="1:8" ht="15" customHeight="1">
      <c r="A2" s="1" t="s">
        <v>26</v>
      </c>
      <c r="B2" s="6" t="s">
        <v>2</v>
      </c>
      <c r="C2" s="6"/>
      <c r="D2" s="6" t="s">
        <v>71</v>
      </c>
      <c r="E2" s="6"/>
      <c r="F2" s="6" t="s">
        <v>27</v>
      </c>
      <c r="G2" s="6"/>
      <c r="H2" s="6" t="s">
        <v>948</v>
      </c>
    </row>
    <row r="3" spans="1:8" ht="15" customHeight="1">
      <c r="A3" s="1"/>
      <c r="B3" s="6" t="s">
        <v>935</v>
      </c>
      <c r="C3" s="6"/>
      <c r="D3" s="6"/>
      <c r="E3" s="6"/>
      <c r="F3" s="6"/>
      <c r="G3" s="6"/>
      <c r="H3" s="6"/>
    </row>
    <row r="4" spans="1:8" ht="15" customHeight="1">
      <c r="A4" s="1"/>
      <c r="B4" s="6" t="s">
        <v>1216</v>
      </c>
      <c r="C4" s="6"/>
      <c r="D4" s="6"/>
      <c r="E4" s="6"/>
      <c r="F4" s="6"/>
      <c r="G4" s="6"/>
      <c r="H4" s="6"/>
    </row>
    <row r="5" spans="1:8">
      <c r="A5" s="7" t="s">
        <v>545</v>
      </c>
      <c r="B5" s="3" t="s">
        <v>8</v>
      </c>
      <c r="C5" s="3"/>
      <c r="D5" s="3" t="s">
        <v>8</v>
      </c>
      <c r="E5" s="3"/>
      <c r="F5" s="3" t="s">
        <v>8</v>
      </c>
      <c r="G5" s="3"/>
      <c r="H5" s="3" t="s">
        <v>8</v>
      </c>
    </row>
    <row r="6" spans="1:8">
      <c r="A6" s="2" t="s">
        <v>1217</v>
      </c>
      <c r="B6" s="3">
        <v>2</v>
      </c>
      <c r="C6" s="3"/>
      <c r="D6" s="3" t="s">
        <v>8</v>
      </c>
      <c r="E6" s="3"/>
      <c r="F6" s="3" t="s">
        <v>8</v>
      </c>
      <c r="G6" s="3"/>
      <c r="H6" s="3" t="s">
        <v>8</v>
      </c>
    </row>
    <row r="7" spans="1:8">
      <c r="A7" s="2" t="s">
        <v>592</v>
      </c>
      <c r="B7" s="8">
        <v>311.10000000000002</v>
      </c>
      <c r="C7" s="3"/>
      <c r="D7" s="8">
        <v>265.10000000000002</v>
      </c>
      <c r="E7" s="3"/>
      <c r="F7" s="3" t="s">
        <v>8</v>
      </c>
      <c r="G7" s="3"/>
      <c r="H7" s="3" t="s">
        <v>8</v>
      </c>
    </row>
    <row r="8" spans="1:8">
      <c r="A8" s="2" t="s">
        <v>73</v>
      </c>
      <c r="B8" s="3">
        <v>276.5</v>
      </c>
      <c r="C8" s="3"/>
      <c r="D8" s="3">
        <v>286.5</v>
      </c>
      <c r="E8" s="3"/>
      <c r="F8" s="3" t="s">
        <v>8</v>
      </c>
      <c r="G8" s="3"/>
      <c r="H8" s="3" t="s">
        <v>8</v>
      </c>
    </row>
    <row r="9" spans="1:8">
      <c r="A9" s="2" t="s">
        <v>563</v>
      </c>
      <c r="B9" s="3">
        <v>-149.4</v>
      </c>
      <c r="C9" s="3"/>
      <c r="D9" s="3">
        <v>-148.9</v>
      </c>
      <c r="E9" s="3"/>
      <c r="F9" s="3" t="s">
        <v>8</v>
      </c>
      <c r="G9" s="3"/>
      <c r="H9" s="3" t="s">
        <v>8</v>
      </c>
    </row>
    <row r="10" spans="1:8">
      <c r="A10" s="2" t="s">
        <v>80</v>
      </c>
      <c r="B10" s="3">
        <v>-46.7</v>
      </c>
      <c r="C10" s="3"/>
      <c r="D10" s="3">
        <v>-54.8</v>
      </c>
      <c r="E10" s="3"/>
      <c r="F10" s="3" t="s">
        <v>8</v>
      </c>
      <c r="G10" s="3"/>
      <c r="H10" s="3" t="s">
        <v>8</v>
      </c>
    </row>
    <row r="11" spans="1:8">
      <c r="A11" s="2" t="s">
        <v>81</v>
      </c>
      <c r="B11" s="3">
        <v>-49.4</v>
      </c>
      <c r="C11" s="3"/>
      <c r="D11" s="3">
        <v>-49.3</v>
      </c>
      <c r="E11" s="3"/>
      <c r="F11" s="3" t="s">
        <v>8</v>
      </c>
      <c r="G11" s="3"/>
      <c r="H11" s="3" t="s">
        <v>8</v>
      </c>
    </row>
    <row r="12" spans="1:8">
      <c r="A12" s="2" t="s">
        <v>1218</v>
      </c>
      <c r="B12" s="3">
        <v>31</v>
      </c>
      <c r="C12" s="3"/>
      <c r="D12" s="3">
        <v>33.5</v>
      </c>
      <c r="E12" s="3"/>
      <c r="F12" s="3" t="s">
        <v>8</v>
      </c>
      <c r="G12" s="3"/>
      <c r="H12" s="3" t="s">
        <v>8</v>
      </c>
    </row>
    <row r="13" spans="1:8">
      <c r="A13" s="2" t="s">
        <v>74</v>
      </c>
      <c r="B13" s="3">
        <v>10</v>
      </c>
      <c r="C13" s="3"/>
      <c r="D13" s="3">
        <v>9.4</v>
      </c>
      <c r="E13" s="3"/>
      <c r="F13" s="3" t="s">
        <v>8</v>
      </c>
      <c r="G13" s="3"/>
      <c r="H13" s="3" t="s">
        <v>8</v>
      </c>
    </row>
    <row r="14" spans="1:8" ht="30">
      <c r="A14" s="2" t="s">
        <v>75</v>
      </c>
      <c r="B14" s="3">
        <v>18.899999999999999</v>
      </c>
      <c r="C14" s="3"/>
      <c r="D14" s="3">
        <v>28.4</v>
      </c>
      <c r="E14" s="3"/>
      <c r="F14" s="3" t="s">
        <v>8</v>
      </c>
      <c r="G14" s="3"/>
      <c r="H14" s="3" t="s">
        <v>8</v>
      </c>
    </row>
    <row r="15" spans="1:8">
      <c r="A15" s="2" t="s">
        <v>76</v>
      </c>
      <c r="B15" s="3">
        <v>1</v>
      </c>
      <c r="C15" s="3"/>
      <c r="D15" s="3">
        <v>24</v>
      </c>
      <c r="E15" s="3"/>
      <c r="F15" s="3" t="s">
        <v>8</v>
      </c>
      <c r="G15" s="3"/>
      <c r="H15" s="3" t="s">
        <v>8</v>
      </c>
    </row>
    <row r="16" spans="1:8">
      <c r="A16" s="2" t="s">
        <v>82</v>
      </c>
      <c r="B16" s="3">
        <v>-3.3</v>
      </c>
      <c r="C16" s="3"/>
      <c r="D16" s="3">
        <v>-4</v>
      </c>
      <c r="E16" s="3"/>
      <c r="F16" s="3" t="s">
        <v>8</v>
      </c>
      <c r="G16" s="3"/>
      <c r="H16" s="3" t="s">
        <v>8</v>
      </c>
    </row>
    <row r="17" spans="1:8">
      <c r="A17" s="2" t="s">
        <v>83</v>
      </c>
      <c r="B17" s="3">
        <v>-3.2</v>
      </c>
      <c r="C17" s="3"/>
      <c r="D17" s="3">
        <v>-3.2</v>
      </c>
      <c r="E17" s="3"/>
      <c r="F17" s="3" t="s">
        <v>8</v>
      </c>
      <c r="G17" s="3"/>
      <c r="H17" s="3" t="s">
        <v>8</v>
      </c>
    </row>
    <row r="18" spans="1:8" ht="30">
      <c r="A18" s="2" t="s">
        <v>85</v>
      </c>
      <c r="B18" s="3">
        <v>54.4</v>
      </c>
      <c r="C18" s="3"/>
      <c r="D18" s="3">
        <v>88.1</v>
      </c>
      <c r="E18" s="3"/>
      <c r="F18" s="3" t="s">
        <v>8</v>
      </c>
      <c r="G18" s="3"/>
      <c r="H18" s="3" t="s">
        <v>8</v>
      </c>
    </row>
    <row r="19" spans="1:8" ht="30">
      <c r="A19" s="7" t="s">
        <v>1219</v>
      </c>
      <c r="B19" s="3" t="s">
        <v>8</v>
      </c>
      <c r="C19" s="3"/>
      <c r="D19" s="3" t="s">
        <v>8</v>
      </c>
      <c r="E19" s="3"/>
      <c r="F19" s="3" t="s">
        <v>8</v>
      </c>
      <c r="G19" s="3"/>
      <c r="H19" s="3" t="s">
        <v>8</v>
      </c>
    </row>
    <row r="20" spans="1:8">
      <c r="A20" s="2" t="s">
        <v>587</v>
      </c>
      <c r="B20" s="9">
        <v>2415.6999999999998</v>
      </c>
      <c r="C20" s="3"/>
      <c r="D20" s="3" t="s">
        <v>8</v>
      </c>
      <c r="E20" s="3"/>
      <c r="F20" s="9">
        <v>2364.9</v>
      </c>
      <c r="G20" s="3"/>
      <c r="H20" s="3" t="s">
        <v>8</v>
      </c>
    </row>
    <row r="21" spans="1:8" ht="17.25">
      <c r="A21" s="2" t="s">
        <v>36</v>
      </c>
      <c r="B21" s="3">
        <v>83.1</v>
      </c>
      <c r="C21" s="10" t="s">
        <v>37</v>
      </c>
      <c r="D21" s="3" t="s">
        <v>8</v>
      </c>
      <c r="E21" s="3"/>
      <c r="F21" s="3">
        <v>89.9</v>
      </c>
      <c r="G21" s="3"/>
      <c r="H21" s="3" t="s">
        <v>8</v>
      </c>
    </row>
    <row r="22" spans="1:8">
      <c r="A22" s="2" t="s">
        <v>39</v>
      </c>
      <c r="B22" s="3">
        <v>105.9</v>
      </c>
      <c r="C22" s="3"/>
      <c r="D22" s="3" t="s">
        <v>8</v>
      </c>
      <c r="E22" s="3"/>
      <c r="F22" s="3">
        <v>103.7</v>
      </c>
      <c r="G22" s="3"/>
      <c r="H22" s="3" t="s">
        <v>8</v>
      </c>
    </row>
    <row r="23" spans="1:8" ht="30">
      <c r="A23" s="2" t="s">
        <v>47</v>
      </c>
      <c r="B23" s="9">
        <v>1069.8</v>
      </c>
      <c r="C23" s="3"/>
      <c r="D23" s="9">
        <v>1010.3</v>
      </c>
      <c r="E23" s="3"/>
      <c r="F23" s="9">
        <v>1054.3</v>
      </c>
      <c r="G23" s="3"/>
      <c r="H23" s="5">
        <v>1000</v>
      </c>
    </row>
    <row r="24" spans="1:8">
      <c r="A24" s="2" t="s">
        <v>48</v>
      </c>
      <c r="B24" s="3">
        <v>582.20000000000005</v>
      </c>
      <c r="C24" s="3"/>
      <c r="D24" s="3" t="s">
        <v>8</v>
      </c>
      <c r="E24" s="3"/>
      <c r="F24" s="3">
        <v>544.9</v>
      </c>
      <c r="G24" s="3"/>
      <c r="H24" s="3" t="s">
        <v>8</v>
      </c>
    </row>
    <row r="25" spans="1:8">
      <c r="A25" s="2" t="s">
        <v>49</v>
      </c>
      <c r="B25" s="3">
        <v>274.7</v>
      </c>
      <c r="C25" s="3"/>
      <c r="D25" s="3" t="s">
        <v>8</v>
      </c>
      <c r="E25" s="3"/>
      <c r="F25" s="3">
        <v>274.7</v>
      </c>
      <c r="G25" s="3"/>
      <c r="H25" s="3" t="s">
        <v>8</v>
      </c>
    </row>
    <row r="26" spans="1:8" ht="17.25">
      <c r="A26" s="2" t="s">
        <v>1220</v>
      </c>
      <c r="B26" s="200">
        <v>0.54</v>
      </c>
      <c r="C26" s="10" t="s">
        <v>954</v>
      </c>
      <c r="D26" s="200">
        <v>0.52</v>
      </c>
      <c r="E26" s="10" t="s">
        <v>954</v>
      </c>
      <c r="F26" s="3" t="s">
        <v>8</v>
      </c>
      <c r="G26" s="3"/>
      <c r="H26" s="3" t="s">
        <v>8</v>
      </c>
    </row>
    <row r="27" spans="1:8" ht="17.25">
      <c r="A27" s="2" t="s">
        <v>1221</v>
      </c>
      <c r="B27" s="200">
        <v>0.34799999999999998</v>
      </c>
      <c r="C27" s="10" t="s">
        <v>954</v>
      </c>
      <c r="D27" s="200">
        <v>0.36299999999999999</v>
      </c>
      <c r="E27" s="10" t="s">
        <v>954</v>
      </c>
      <c r="F27" s="3" t="s">
        <v>8</v>
      </c>
      <c r="G27" s="3"/>
      <c r="H27" s="3" t="s">
        <v>8</v>
      </c>
    </row>
    <row r="28" spans="1:8" ht="17.25">
      <c r="A28" s="2" t="s">
        <v>1222</v>
      </c>
      <c r="B28" s="200">
        <v>0.88800000000000001</v>
      </c>
      <c r="C28" s="10" t="s">
        <v>954</v>
      </c>
      <c r="D28" s="200">
        <v>0.88300000000000001</v>
      </c>
      <c r="E28" s="10" t="s">
        <v>954</v>
      </c>
      <c r="F28" s="3" t="s">
        <v>8</v>
      </c>
      <c r="G28" s="3"/>
      <c r="H28" s="3" t="s">
        <v>8</v>
      </c>
    </row>
    <row r="29" spans="1:8">
      <c r="A29" s="2" t="s">
        <v>937</v>
      </c>
      <c r="B29" s="3">
        <v>14</v>
      </c>
      <c r="C29" s="3"/>
      <c r="D29" s="3" t="s">
        <v>8</v>
      </c>
      <c r="E29" s="3"/>
      <c r="F29" s="3" t="s">
        <v>8</v>
      </c>
      <c r="G29" s="3"/>
      <c r="H29" s="3" t="s">
        <v>8</v>
      </c>
    </row>
    <row r="30" spans="1:8">
      <c r="A30" s="2" t="s">
        <v>940</v>
      </c>
      <c r="B30" s="3" t="s">
        <v>8</v>
      </c>
      <c r="C30" s="3"/>
      <c r="D30" s="3" t="s">
        <v>8</v>
      </c>
      <c r="E30" s="3"/>
      <c r="F30" s="3" t="s">
        <v>8</v>
      </c>
      <c r="G30" s="3"/>
      <c r="H30" s="3" t="s">
        <v>8</v>
      </c>
    </row>
    <row r="31" spans="1:8">
      <c r="A31" s="7" t="s">
        <v>545</v>
      </c>
      <c r="B31" s="3" t="s">
        <v>8</v>
      </c>
      <c r="C31" s="3"/>
      <c r="D31" s="3" t="s">
        <v>8</v>
      </c>
      <c r="E31" s="3"/>
      <c r="F31" s="3" t="s">
        <v>8</v>
      </c>
      <c r="G31" s="3"/>
      <c r="H31" s="3" t="s">
        <v>8</v>
      </c>
    </row>
    <row r="32" spans="1:8">
      <c r="A32" s="2" t="s">
        <v>592</v>
      </c>
      <c r="B32" s="3">
        <v>160.80000000000001</v>
      </c>
      <c r="C32" s="3"/>
      <c r="D32" s="3">
        <v>123.9</v>
      </c>
      <c r="E32" s="3"/>
      <c r="F32" s="3" t="s">
        <v>8</v>
      </c>
      <c r="G32" s="3"/>
      <c r="H32" s="3" t="s">
        <v>8</v>
      </c>
    </row>
    <row r="33" spans="1:8">
      <c r="A33" s="2" t="s">
        <v>73</v>
      </c>
      <c r="B33" s="3">
        <v>135.4</v>
      </c>
      <c r="C33" s="3"/>
      <c r="D33" s="3">
        <v>153.69999999999999</v>
      </c>
      <c r="E33" s="3"/>
      <c r="F33" s="3" t="s">
        <v>8</v>
      </c>
      <c r="G33" s="3"/>
      <c r="H33" s="3" t="s">
        <v>8</v>
      </c>
    </row>
    <row r="34" spans="1:8">
      <c r="A34" s="2" t="s">
        <v>563</v>
      </c>
      <c r="B34" s="3">
        <v>-78</v>
      </c>
      <c r="C34" s="3"/>
      <c r="D34" s="3">
        <v>-78.599999999999994</v>
      </c>
      <c r="E34" s="3"/>
      <c r="F34" s="3" t="s">
        <v>8</v>
      </c>
      <c r="G34" s="3"/>
      <c r="H34" s="3" t="s">
        <v>8</v>
      </c>
    </row>
    <row r="35" spans="1:8">
      <c r="A35" s="2" t="s">
        <v>80</v>
      </c>
      <c r="B35" s="3">
        <v>-21.4</v>
      </c>
      <c r="C35" s="3"/>
      <c r="D35" s="3">
        <v>-30.4</v>
      </c>
      <c r="E35" s="3"/>
      <c r="F35" s="3" t="s">
        <v>8</v>
      </c>
      <c r="G35" s="3"/>
      <c r="H35" s="3" t="s">
        <v>8</v>
      </c>
    </row>
    <row r="36" spans="1:8">
      <c r="A36" s="2" t="s">
        <v>81</v>
      </c>
      <c r="B36" s="3">
        <v>-22.2</v>
      </c>
      <c r="C36" s="3"/>
      <c r="D36" s="3">
        <v>-24.3</v>
      </c>
      <c r="E36" s="3"/>
      <c r="F36" s="3" t="s">
        <v>8</v>
      </c>
      <c r="G36" s="3"/>
      <c r="H36" s="3" t="s">
        <v>8</v>
      </c>
    </row>
    <row r="37" spans="1:8">
      <c r="A37" s="2" t="s">
        <v>1218</v>
      </c>
      <c r="B37" s="3">
        <v>13.8</v>
      </c>
      <c r="C37" s="3"/>
      <c r="D37" s="3">
        <v>20.399999999999999</v>
      </c>
      <c r="E37" s="3"/>
      <c r="F37" s="3" t="s">
        <v>8</v>
      </c>
      <c r="G37" s="3"/>
      <c r="H37" s="3" t="s">
        <v>8</v>
      </c>
    </row>
    <row r="38" spans="1:8">
      <c r="A38" s="2" t="s">
        <v>74</v>
      </c>
      <c r="B38" s="3">
        <v>0</v>
      </c>
      <c r="C38" s="3"/>
      <c r="D38" s="3">
        <v>0</v>
      </c>
      <c r="E38" s="3"/>
      <c r="F38" s="3" t="s">
        <v>8</v>
      </c>
      <c r="G38" s="3"/>
      <c r="H38" s="3" t="s">
        <v>8</v>
      </c>
    </row>
    <row r="39" spans="1:8" ht="30">
      <c r="A39" s="2" t="s">
        <v>75</v>
      </c>
      <c r="B39" s="3">
        <v>0</v>
      </c>
      <c r="C39" s="3"/>
      <c r="D39" s="3">
        <v>0</v>
      </c>
      <c r="E39" s="3"/>
      <c r="F39" s="3" t="s">
        <v>8</v>
      </c>
      <c r="G39" s="3"/>
      <c r="H39" s="3" t="s">
        <v>8</v>
      </c>
    </row>
    <row r="40" spans="1:8">
      <c r="A40" s="2" t="s">
        <v>76</v>
      </c>
      <c r="B40" s="3">
        <v>0.1</v>
      </c>
      <c r="C40" s="3"/>
      <c r="D40" s="3">
        <v>0.3</v>
      </c>
      <c r="E40" s="3"/>
      <c r="F40" s="3" t="s">
        <v>8</v>
      </c>
      <c r="G40" s="3"/>
      <c r="H40" s="3" t="s">
        <v>8</v>
      </c>
    </row>
    <row r="41" spans="1:8">
      <c r="A41" s="2" t="s">
        <v>82</v>
      </c>
      <c r="B41" s="3">
        <v>0.1</v>
      </c>
      <c r="C41" s="3"/>
      <c r="D41" s="3">
        <v>0</v>
      </c>
      <c r="E41" s="3"/>
      <c r="F41" s="3" t="s">
        <v>8</v>
      </c>
      <c r="G41" s="3"/>
      <c r="H41" s="3" t="s">
        <v>8</v>
      </c>
    </row>
    <row r="42" spans="1:8">
      <c r="A42" s="2" t="s">
        <v>83</v>
      </c>
      <c r="B42" s="3">
        <v>0</v>
      </c>
      <c r="C42" s="3"/>
      <c r="D42" s="3">
        <v>0</v>
      </c>
      <c r="E42" s="3"/>
      <c r="F42" s="3" t="s">
        <v>8</v>
      </c>
      <c r="G42" s="3"/>
      <c r="H42" s="3" t="s">
        <v>8</v>
      </c>
    </row>
    <row r="43" spans="1:8" ht="30">
      <c r="A43" s="2" t="s">
        <v>85</v>
      </c>
      <c r="B43" s="3">
        <v>14</v>
      </c>
      <c r="C43" s="3"/>
      <c r="D43" s="3">
        <v>20.7</v>
      </c>
      <c r="E43" s="3"/>
      <c r="F43" s="3" t="s">
        <v>8</v>
      </c>
      <c r="G43" s="3"/>
      <c r="H43" s="3" t="s">
        <v>8</v>
      </c>
    </row>
    <row r="44" spans="1:8" ht="30">
      <c r="A44" s="7" t="s">
        <v>1219</v>
      </c>
      <c r="B44" s="3" t="s">
        <v>8</v>
      </c>
      <c r="C44" s="3"/>
      <c r="D44" s="3" t="s">
        <v>8</v>
      </c>
      <c r="E44" s="3"/>
      <c r="F44" s="3" t="s">
        <v>8</v>
      </c>
      <c r="G44" s="3"/>
      <c r="H44" s="3" t="s">
        <v>8</v>
      </c>
    </row>
    <row r="45" spans="1:8">
      <c r="A45" s="2" t="s">
        <v>587</v>
      </c>
      <c r="B45" s="3">
        <v>0</v>
      </c>
      <c r="C45" s="3"/>
      <c r="D45" s="3" t="s">
        <v>8</v>
      </c>
      <c r="E45" s="3"/>
      <c r="F45" s="3">
        <v>0</v>
      </c>
      <c r="G45" s="3"/>
      <c r="H45" s="3" t="s">
        <v>8</v>
      </c>
    </row>
    <row r="46" spans="1:8">
      <c r="A46" s="2" t="s">
        <v>36</v>
      </c>
      <c r="B46" s="3">
        <v>56.2</v>
      </c>
      <c r="C46" s="3"/>
      <c r="D46" s="3" t="s">
        <v>8</v>
      </c>
      <c r="E46" s="3"/>
      <c r="F46" s="3">
        <v>60.2</v>
      </c>
      <c r="G46" s="3"/>
      <c r="H46" s="3" t="s">
        <v>8</v>
      </c>
    </row>
    <row r="47" spans="1:8">
      <c r="A47" s="2" t="s">
        <v>39</v>
      </c>
      <c r="B47" s="3">
        <v>55.4</v>
      </c>
      <c r="C47" s="3"/>
      <c r="D47" s="3" t="s">
        <v>8</v>
      </c>
      <c r="E47" s="3"/>
      <c r="F47" s="3">
        <v>53.6</v>
      </c>
      <c r="G47" s="3"/>
      <c r="H47" s="3" t="s">
        <v>8</v>
      </c>
    </row>
    <row r="48" spans="1:8" ht="30">
      <c r="A48" s="2" t="s">
        <v>47</v>
      </c>
      <c r="B48" s="3">
        <v>617.6</v>
      </c>
      <c r="C48" s="3"/>
      <c r="D48" s="3" t="s">
        <v>8</v>
      </c>
      <c r="E48" s="3"/>
      <c r="F48" s="3">
        <v>607.79999999999995</v>
      </c>
      <c r="G48" s="3"/>
      <c r="H48" s="3" t="s">
        <v>8</v>
      </c>
    </row>
    <row r="49" spans="1:8">
      <c r="A49" s="2" t="s">
        <v>48</v>
      </c>
      <c r="B49" s="3">
        <v>303.8</v>
      </c>
      <c r="C49" s="3"/>
      <c r="D49" s="3" t="s">
        <v>8</v>
      </c>
      <c r="E49" s="3"/>
      <c r="F49" s="3">
        <v>275.39999999999998</v>
      </c>
      <c r="G49" s="3"/>
      <c r="H49" s="3" t="s">
        <v>8</v>
      </c>
    </row>
    <row r="50" spans="1:8">
      <c r="A50" s="2" t="s">
        <v>49</v>
      </c>
      <c r="B50" s="3">
        <v>0</v>
      </c>
      <c r="C50" s="3"/>
      <c r="D50" s="3" t="s">
        <v>8</v>
      </c>
      <c r="E50" s="3"/>
      <c r="F50" s="3">
        <v>0</v>
      </c>
      <c r="G50" s="3"/>
      <c r="H50" s="3" t="s">
        <v>8</v>
      </c>
    </row>
    <row r="51" spans="1:8" ht="17.25">
      <c r="A51" s="2" t="s">
        <v>1220</v>
      </c>
      <c r="B51" s="200">
        <v>0.57599999999999996</v>
      </c>
      <c r="C51" s="10" t="s">
        <v>954</v>
      </c>
      <c r="D51" s="200">
        <v>0.51200000000000001</v>
      </c>
      <c r="E51" s="10" t="s">
        <v>954</v>
      </c>
      <c r="F51" s="3" t="s">
        <v>8</v>
      </c>
      <c r="G51" s="3"/>
      <c r="H51" s="3" t="s">
        <v>8</v>
      </c>
    </row>
    <row r="52" spans="1:8" ht="17.25">
      <c r="A52" s="2" t="s">
        <v>1221</v>
      </c>
      <c r="B52" s="200">
        <v>0.32200000000000001</v>
      </c>
      <c r="C52" s="10" t="s">
        <v>954</v>
      </c>
      <c r="D52" s="200">
        <v>0.35499999999999998</v>
      </c>
      <c r="E52" s="10" t="s">
        <v>954</v>
      </c>
      <c r="F52" s="3" t="s">
        <v>8</v>
      </c>
      <c r="G52" s="3"/>
      <c r="H52" s="3" t="s">
        <v>8</v>
      </c>
    </row>
    <row r="53" spans="1:8" ht="17.25">
      <c r="A53" s="2" t="s">
        <v>1222</v>
      </c>
      <c r="B53" s="200">
        <v>0.89800000000000002</v>
      </c>
      <c r="C53" s="10" t="s">
        <v>954</v>
      </c>
      <c r="D53" s="200">
        <v>0.86699999999999999</v>
      </c>
      <c r="E53" s="10" t="s">
        <v>954</v>
      </c>
      <c r="F53" s="3" t="s">
        <v>8</v>
      </c>
      <c r="G53" s="3"/>
      <c r="H53" s="3" t="s">
        <v>8</v>
      </c>
    </row>
    <row r="54" spans="1:8">
      <c r="A54" s="2" t="s">
        <v>937</v>
      </c>
      <c r="B54" s="3">
        <v>8</v>
      </c>
      <c r="C54" s="3"/>
      <c r="D54" s="3" t="s">
        <v>8</v>
      </c>
      <c r="E54" s="3"/>
      <c r="F54" s="3" t="s">
        <v>8</v>
      </c>
      <c r="G54" s="3"/>
      <c r="H54" s="3" t="s">
        <v>8</v>
      </c>
    </row>
    <row r="55" spans="1:8">
      <c r="A55" s="2" t="s">
        <v>941</v>
      </c>
      <c r="B55" s="3" t="s">
        <v>8</v>
      </c>
      <c r="C55" s="3"/>
      <c r="D55" s="3" t="s">
        <v>8</v>
      </c>
      <c r="E55" s="3"/>
      <c r="F55" s="3" t="s">
        <v>8</v>
      </c>
      <c r="G55" s="3"/>
      <c r="H55" s="3" t="s">
        <v>8</v>
      </c>
    </row>
    <row r="56" spans="1:8">
      <c r="A56" s="7" t="s">
        <v>545</v>
      </c>
      <c r="B56" s="3" t="s">
        <v>8</v>
      </c>
      <c r="C56" s="3"/>
      <c r="D56" s="3" t="s">
        <v>8</v>
      </c>
      <c r="E56" s="3"/>
      <c r="F56" s="3" t="s">
        <v>8</v>
      </c>
      <c r="G56" s="3"/>
      <c r="H56" s="3" t="s">
        <v>8</v>
      </c>
    </row>
    <row r="57" spans="1:8">
      <c r="A57" s="2" t="s">
        <v>592</v>
      </c>
      <c r="B57" s="3">
        <v>150.30000000000001</v>
      </c>
      <c r="C57" s="3"/>
      <c r="D57" s="3">
        <v>141.19999999999999</v>
      </c>
      <c r="E57" s="3"/>
      <c r="F57" s="3" t="s">
        <v>8</v>
      </c>
      <c r="G57" s="3"/>
      <c r="H57" s="3" t="s">
        <v>8</v>
      </c>
    </row>
    <row r="58" spans="1:8">
      <c r="A58" s="2" t="s">
        <v>73</v>
      </c>
      <c r="B58" s="3">
        <v>141.1</v>
      </c>
      <c r="C58" s="3"/>
      <c r="D58" s="3">
        <v>132.80000000000001</v>
      </c>
      <c r="E58" s="3"/>
      <c r="F58" s="3" t="s">
        <v>8</v>
      </c>
      <c r="G58" s="3"/>
      <c r="H58" s="3" t="s">
        <v>8</v>
      </c>
    </row>
    <row r="59" spans="1:8">
      <c r="A59" s="2" t="s">
        <v>563</v>
      </c>
      <c r="B59" s="3">
        <v>-71.400000000000006</v>
      </c>
      <c r="C59" s="3"/>
      <c r="D59" s="3">
        <v>-70.3</v>
      </c>
      <c r="E59" s="3"/>
      <c r="F59" s="3" t="s">
        <v>8</v>
      </c>
      <c r="G59" s="3"/>
      <c r="H59" s="3" t="s">
        <v>8</v>
      </c>
    </row>
    <row r="60" spans="1:8">
      <c r="A60" s="2" t="s">
        <v>80</v>
      </c>
      <c r="B60" s="3">
        <v>-25.3</v>
      </c>
      <c r="C60" s="3"/>
      <c r="D60" s="3">
        <v>-24.4</v>
      </c>
      <c r="E60" s="3"/>
      <c r="F60" s="3" t="s">
        <v>8</v>
      </c>
      <c r="G60" s="3"/>
      <c r="H60" s="3" t="s">
        <v>8</v>
      </c>
    </row>
    <row r="61" spans="1:8">
      <c r="A61" s="2" t="s">
        <v>81</v>
      </c>
      <c r="B61" s="3">
        <v>-27.2</v>
      </c>
      <c r="C61" s="3"/>
      <c r="D61" s="3">
        <v>-25</v>
      </c>
      <c r="E61" s="3"/>
      <c r="F61" s="3" t="s">
        <v>8</v>
      </c>
      <c r="G61" s="3"/>
      <c r="H61" s="3" t="s">
        <v>8</v>
      </c>
    </row>
    <row r="62" spans="1:8">
      <c r="A62" s="2" t="s">
        <v>1218</v>
      </c>
      <c r="B62" s="3">
        <v>17.2</v>
      </c>
      <c r="C62" s="3"/>
      <c r="D62" s="3">
        <v>13.1</v>
      </c>
      <c r="E62" s="3"/>
      <c r="F62" s="3" t="s">
        <v>8</v>
      </c>
      <c r="G62" s="3"/>
      <c r="H62" s="3" t="s">
        <v>8</v>
      </c>
    </row>
    <row r="63" spans="1:8">
      <c r="A63" s="2" t="s">
        <v>74</v>
      </c>
      <c r="B63" s="3">
        <v>0</v>
      </c>
      <c r="C63" s="3"/>
      <c r="D63" s="3">
        <v>0</v>
      </c>
      <c r="E63" s="3"/>
      <c r="F63" s="3" t="s">
        <v>8</v>
      </c>
      <c r="G63" s="3"/>
      <c r="H63" s="3" t="s">
        <v>8</v>
      </c>
    </row>
    <row r="64" spans="1:8" ht="30">
      <c r="A64" s="2" t="s">
        <v>75</v>
      </c>
      <c r="B64" s="3">
        <v>0</v>
      </c>
      <c r="C64" s="3"/>
      <c r="D64" s="3">
        <v>0</v>
      </c>
      <c r="E64" s="3"/>
      <c r="F64" s="3" t="s">
        <v>8</v>
      </c>
      <c r="G64" s="3"/>
      <c r="H64" s="3" t="s">
        <v>8</v>
      </c>
    </row>
    <row r="65" spans="1:8">
      <c r="A65" s="2" t="s">
        <v>76</v>
      </c>
      <c r="B65" s="3">
        <v>0.1</v>
      </c>
      <c r="C65" s="3"/>
      <c r="D65" s="3">
        <v>0.2</v>
      </c>
      <c r="E65" s="3"/>
      <c r="F65" s="3" t="s">
        <v>8</v>
      </c>
      <c r="G65" s="3"/>
      <c r="H65" s="3" t="s">
        <v>8</v>
      </c>
    </row>
    <row r="66" spans="1:8">
      <c r="A66" s="2" t="s">
        <v>82</v>
      </c>
      <c r="B66" s="3">
        <v>-0.5</v>
      </c>
      <c r="C66" s="3"/>
      <c r="D66" s="3">
        <v>-0.6</v>
      </c>
      <c r="E66" s="3"/>
      <c r="F66" s="3" t="s">
        <v>8</v>
      </c>
      <c r="G66" s="3"/>
      <c r="H66" s="3" t="s">
        <v>8</v>
      </c>
    </row>
    <row r="67" spans="1:8">
      <c r="A67" s="2" t="s">
        <v>83</v>
      </c>
      <c r="B67" s="3">
        <v>0</v>
      </c>
      <c r="C67" s="3"/>
      <c r="D67" s="3">
        <v>0</v>
      </c>
      <c r="E67" s="3"/>
      <c r="F67" s="3" t="s">
        <v>8</v>
      </c>
      <c r="G67" s="3"/>
      <c r="H67" s="3" t="s">
        <v>8</v>
      </c>
    </row>
    <row r="68" spans="1:8" ht="30">
      <c r="A68" s="2" t="s">
        <v>85</v>
      </c>
      <c r="B68" s="3">
        <v>16.8</v>
      </c>
      <c r="C68" s="3"/>
      <c r="D68" s="3">
        <v>12.7</v>
      </c>
      <c r="E68" s="3"/>
      <c r="F68" s="3" t="s">
        <v>8</v>
      </c>
      <c r="G68" s="3"/>
      <c r="H68" s="3" t="s">
        <v>8</v>
      </c>
    </row>
    <row r="69" spans="1:8" ht="30">
      <c r="A69" s="7" t="s">
        <v>1219</v>
      </c>
      <c r="B69" s="3" t="s">
        <v>8</v>
      </c>
      <c r="C69" s="3"/>
      <c r="D69" s="3" t="s">
        <v>8</v>
      </c>
      <c r="E69" s="3"/>
      <c r="F69" s="3" t="s">
        <v>8</v>
      </c>
      <c r="G69" s="3"/>
      <c r="H69" s="3" t="s">
        <v>8</v>
      </c>
    </row>
    <row r="70" spans="1:8">
      <c r="A70" s="2" t="s">
        <v>587</v>
      </c>
      <c r="B70" s="3">
        <v>0</v>
      </c>
      <c r="C70" s="3"/>
      <c r="D70" s="3" t="s">
        <v>8</v>
      </c>
      <c r="E70" s="3"/>
      <c r="F70" s="3">
        <v>0</v>
      </c>
      <c r="G70" s="3"/>
      <c r="H70" s="3" t="s">
        <v>8</v>
      </c>
    </row>
    <row r="71" spans="1:8">
      <c r="A71" s="2" t="s">
        <v>36</v>
      </c>
      <c r="B71" s="3">
        <v>26.9</v>
      </c>
      <c r="C71" s="3"/>
      <c r="D71" s="3" t="s">
        <v>8</v>
      </c>
      <c r="E71" s="3"/>
      <c r="F71" s="3">
        <v>29.7</v>
      </c>
      <c r="G71" s="3"/>
      <c r="H71" s="3" t="s">
        <v>8</v>
      </c>
    </row>
    <row r="72" spans="1:8">
      <c r="A72" s="2" t="s">
        <v>39</v>
      </c>
      <c r="B72" s="3">
        <v>50.5</v>
      </c>
      <c r="C72" s="3"/>
      <c r="D72" s="3" t="s">
        <v>8</v>
      </c>
      <c r="E72" s="3"/>
      <c r="F72" s="3">
        <v>50.1</v>
      </c>
      <c r="G72" s="3"/>
      <c r="H72" s="3" t="s">
        <v>8</v>
      </c>
    </row>
    <row r="73" spans="1:8" ht="30">
      <c r="A73" s="2" t="s">
        <v>47</v>
      </c>
      <c r="B73" s="3">
        <v>452.2</v>
      </c>
      <c r="C73" s="3"/>
      <c r="D73" s="3" t="s">
        <v>8</v>
      </c>
      <c r="E73" s="3"/>
      <c r="F73" s="3">
        <v>446.5</v>
      </c>
      <c r="G73" s="3"/>
      <c r="H73" s="3" t="s">
        <v>8</v>
      </c>
    </row>
    <row r="74" spans="1:8">
      <c r="A74" s="2" t="s">
        <v>48</v>
      </c>
      <c r="B74" s="3">
        <v>278.39999999999998</v>
      </c>
      <c r="C74" s="3"/>
      <c r="D74" s="3" t="s">
        <v>8</v>
      </c>
      <c r="E74" s="3"/>
      <c r="F74" s="3">
        <v>269.5</v>
      </c>
      <c r="G74" s="3"/>
      <c r="H74" s="3" t="s">
        <v>8</v>
      </c>
    </row>
    <row r="75" spans="1:8">
      <c r="A75" s="2" t="s">
        <v>49</v>
      </c>
      <c r="B75" s="3">
        <v>0</v>
      </c>
      <c r="C75" s="3"/>
      <c r="D75" s="3" t="s">
        <v>8</v>
      </c>
      <c r="E75" s="3"/>
      <c r="F75" s="3">
        <v>0</v>
      </c>
      <c r="G75" s="3"/>
      <c r="H75" s="3" t="s">
        <v>8</v>
      </c>
    </row>
    <row r="76" spans="1:8" ht="17.25">
      <c r="A76" s="2" t="s">
        <v>1220</v>
      </c>
      <c r="B76" s="200">
        <v>0.50600000000000001</v>
      </c>
      <c r="C76" s="10" t="s">
        <v>954</v>
      </c>
      <c r="D76" s="200">
        <v>0.52900000000000003</v>
      </c>
      <c r="E76" s="10" t="s">
        <v>954</v>
      </c>
      <c r="F76" s="3" t="s">
        <v>8</v>
      </c>
      <c r="G76" s="3"/>
      <c r="H76" s="3" t="s">
        <v>8</v>
      </c>
    </row>
    <row r="77" spans="1:8" ht="17.25">
      <c r="A77" s="2" t="s">
        <v>1221</v>
      </c>
      <c r="B77" s="200">
        <v>0.372</v>
      </c>
      <c r="C77" s="10" t="s">
        <v>954</v>
      </c>
      <c r="D77" s="200">
        <v>0.372</v>
      </c>
      <c r="E77" s="10" t="s">
        <v>954</v>
      </c>
      <c r="F77" s="3" t="s">
        <v>8</v>
      </c>
      <c r="G77" s="3"/>
      <c r="H77" s="3" t="s">
        <v>8</v>
      </c>
    </row>
    <row r="78" spans="1:8" ht="17.25">
      <c r="A78" s="2" t="s">
        <v>1222</v>
      </c>
      <c r="B78" s="200">
        <v>0.878</v>
      </c>
      <c r="C78" s="10" t="s">
        <v>954</v>
      </c>
      <c r="D78" s="200">
        <v>0.90100000000000002</v>
      </c>
      <c r="E78" s="10" t="s">
        <v>954</v>
      </c>
      <c r="F78" s="3" t="s">
        <v>8</v>
      </c>
      <c r="G78" s="3"/>
      <c r="H78" s="3" t="s">
        <v>8</v>
      </c>
    </row>
    <row r="79" spans="1:8">
      <c r="A79" s="2" t="s">
        <v>937</v>
      </c>
      <c r="B79" s="3">
        <v>6</v>
      </c>
      <c r="C79" s="3"/>
      <c r="D79" s="3" t="s">
        <v>8</v>
      </c>
      <c r="E79" s="3"/>
      <c r="F79" s="3" t="s">
        <v>8</v>
      </c>
      <c r="G79" s="3"/>
      <c r="H79" s="3" t="s">
        <v>8</v>
      </c>
    </row>
    <row r="80" spans="1:8">
      <c r="A80" s="2" t="s">
        <v>1223</v>
      </c>
      <c r="B80" s="3" t="s">
        <v>8</v>
      </c>
      <c r="C80" s="3"/>
      <c r="D80" s="3" t="s">
        <v>8</v>
      </c>
      <c r="E80" s="3"/>
      <c r="F80" s="3" t="s">
        <v>8</v>
      </c>
      <c r="G80" s="3"/>
      <c r="H80" s="3" t="s">
        <v>8</v>
      </c>
    </row>
    <row r="81" spans="1:8">
      <c r="A81" s="7" t="s">
        <v>545</v>
      </c>
      <c r="B81" s="3" t="s">
        <v>8</v>
      </c>
      <c r="C81" s="3"/>
      <c r="D81" s="3" t="s">
        <v>8</v>
      </c>
      <c r="E81" s="3"/>
      <c r="F81" s="3" t="s">
        <v>8</v>
      </c>
      <c r="G81" s="3"/>
      <c r="H81" s="3" t="s">
        <v>8</v>
      </c>
    </row>
    <row r="82" spans="1:8">
      <c r="A82" s="2" t="s">
        <v>73</v>
      </c>
      <c r="B82" s="3">
        <v>0</v>
      </c>
      <c r="C82" s="3"/>
      <c r="D82" s="3">
        <v>0</v>
      </c>
      <c r="E82" s="3"/>
      <c r="F82" s="3" t="s">
        <v>8</v>
      </c>
      <c r="G82" s="3"/>
      <c r="H82" s="3" t="s">
        <v>8</v>
      </c>
    </row>
    <row r="83" spans="1:8">
      <c r="A83" s="2" t="s">
        <v>563</v>
      </c>
      <c r="B83" s="3">
        <v>0</v>
      </c>
      <c r="C83" s="3"/>
      <c r="D83" s="3">
        <v>0</v>
      </c>
      <c r="E83" s="3"/>
      <c r="F83" s="3" t="s">
        <v>8</v>
      </c>
      <c r="G83" s="3"/>
      <c r="H83" s="3" t="s">
        <v>8</v>
      </c>
    </row>
    <row r="84" spans="1:8">
      <c r="A84" s="2" t="s">
        <v>80</v>
      </c>
      <c r="B84" s="3">
        <v>0</v>
      </c>
      <c r="C84" s="3"/>
      <c r="D84" s="3">
        <v>0</v>
      </c>
      <c r="E84" s="3"/>
      <c r="F84" s="3" t="s">
        <v>8</v>
      </c>
      <c r="G84" s="3"/>
      <c r="H84" s="3" t="s">
        <v>8</v>
      </c>
    </row>
    <row r="85" spans="1:8">
      <c r="A85" s="2" t="s">
        <v>81</v>
      </c>
      <c r="B85" s="3">
        <v>0</v>
      </c>
      <c r="C85" s="3"/>
      <c r="D85" s="3">
        <v>0</v>
      </c>
      <c r="E85" s="3"/>
      <c r="F85" s="3" t="s">
        <v>8</v>
      </c>
      <c r="G85" s="3"/>
      <c r="H85" s="3" t="s">
        <v>8</v>
      </c>
    </row>
    <row r="86" spans="1:8">
      <c r="A86" s="2" t="s">
        <v>1218</v>
      </c>
      <c r="B86" s="3">
        <v>0</v>
      </c>
      <c r="C86" s="3"/>
      <c r="D86" s="3">
        <v>0</v>
      </c>
      <c r="E86" s="3"/>
      <c r="F86" s="3" t="s">
        <v>8</v>
      </c>
      <c r="G86" s="3"/>
      <c r="H86" s="3" t="s">
        <v>8</v>
      </c>
    </row>
    <row r="87" spans="1:8">
      <c r="A87" s="2" t="s">
        <v>74</v>
      </c>
      <c r="B87" s="3">
        <v>10</v>
      </c>
      <c r="C87" s="3"/>
      <c r="D87" s="3">
        <v>9.4</v>
      </c>
      <c r="E87" s="3"/>
      <c r="F87" s="3" t="s">
        <v>8</v>
      </c>
      <c r="G87" s="3"/>
      <c r="H87" s="3" t="s">
        <v>8</v>
      </c>
    </row>
    <row r="88" spans="1:8" ht="30">
      <c r="A88" s="2" t="s">
        <v>75</v>
      </c>
      <c r="B88" s="3">
        <v>18.899999999999999</v>
      </c>
      <c r="C88" s="3"/>
      <c r="D88" s="3">
        <v>28.4</v>
      </c>
      <c r="E88" s="3"/>
      <c r="F88" s="3" t="s">
        <v>8</v>
      </c>
      <c r="G88" s="3"/>
      <c r="H88" s="3" t="s">
        <v>8</v>
      </c>
    </row>
    <row r="89" spans="1:8">
      <c r="A89" s="2" t="s">
        <v>76</v>
      </c>
      <c r="B89" s="3">
        <v>0.8</v>
      </c>
      <c r="C89" s="3"/>
      <c r="D89" s="3">
        <v>23.5</v>
      </c>
      <c r="E89" s="3"/>
      <c r="F89" s="3" t="s">
        <v>8</v>
      </c>
      <c r="G89" s="3"/>
      <c r="H89" s="3" t="s">
        <v>8</v>
      </c>
    </row>
    <row r="90" spans="1:8">
      <c r="A90" s="2" t="s">
        <v>82</v>
      </c>
      <c r="B90" s="3">
        <v>-2.9</v>
      </c>
      <c r="C90" s="3"/>
      <c r="D90" s="3">
        <v>-3.4</v>
      </c>
      <c r="E90" s="3"/>
      <c r="F90" s="3" t="s">
        <v>8</v>
      </c>
      <c r="G90" s="3"/>
      <c r="H90" s="3" t="s">
        <v>8</v>
      </c>
    </row>
    <row r="91" spans="1:8">
      <c r="A91" s="2" t="s">
        <v>83</v>
      </c>
      <c r="B91" s="3">
        <v>-3.2</v>
      </c>
      <c r="C91" s="3"/>
      <c r="D91" s="3">
        <v>-3.2</v>
      </c>
      <c r="E91" s="3"/>
      <c r="F91" s="3" t="s">
        <v>8</v>
      </c>
      <c r="G91" s="3"/>
      <c r="H91" s="3" t="s">
        <v>8</v>
      </c>
    </row>
    <row r="92" spans="1:8" ht="30">
      <c r="A92" s="2" t="s">
        <v>85</v>
      </c>
      <c r="B92" s="3">
        <v>23.6</v>
      </c>
      <c r="C92" s="3"/>
      <c r="D92" s="3">
        <v>54.7</v>
      </c>
      <c r="E92" s="3"/>
      <c r="F92" s="3" t="s">
        <v>8</v>
      </c>
      <c r="G92" s="3"/>
      <c r="H92" s="3" t="s">
        <v>8</v>
      </c>
    </row>
    <row r="93" spans="1:8" ht="30">
      <c r="A93" s="7" t="s">
        <v>1219</v>
      </c>
      <c r="B93" s="3" t="s">
        <v>8</v>
      </c>
      <c r="C93" s="3"/>
      <c r="D93" s="3" t="s">
        <v>8</v>
      </c>
      <c r="E93" s="3"/>
      <c r="F93" s="3" t="s">
        <v>8</v>
      </c>
      <c r="G93" s="3"/>
      <c r="H93" s="3" t="s">
        <v>8</v>
      </c>
    </row>
    <row r="94" spans="1:8" ht="17.25">
      <c r="A94" s="2" t="s">
        <v>587</v>
      </c>
      <c r="B94" s="9">
        <v>2415.6999999999998</v>
      </c>
      <c r="C94" s="10" t="s">
        <v>1008</v>
      </c>
      <c r="D94" s="3" t="s">
        <v>8</v>
      </c>
      <c r="E94" s="3"/>
      <c r="F94" s="9">
        <v>2364.9</v>
      </c>
      <c r="G94" s="10" t="s">
        <v>1008</v>
      </c>
      <c r="H94" s="3" t="s">
        <v>8</v>
      </c>
    </row>
    <row r="95" spans="1:8" ht="17.25">
      <c r="A95" s="2" t="s">
        <v>36</v>
      </c>
      <c r="B95" s="3">
        <v>0</v>
      </c>
      <c r="C95" s="10" t="s">
        <v>1008</v>
      </c>
      <c r="D95" s="3" t="s">
        <v>8</v>
      </c>
      <c r="E95" s="3"/>
      <c r="F95" s="3">
        <v>0</v>
      </c>
      <c r="G95" s="10" t="s">
        <v>1008</v>
      </c>
      <c r="H95" s="3" t="s">
        <v>8</v>
      </c>
    </row>
    <row r="96" spans="1:8" ht="17.25">
      <c r="A96" s="2" t="s">
        <v>39</v>
      </c>
      <c r="B96" s="3">
        <v>0</v>
      </c>
      <c r="C96" s="10" t="s">
        <v>1008</v>
      </c>
      <c r="D96" s="3" t="s">
        <v>8</v>
      </c>
      <c r="E96" s="3"/>
      <c r="F96" s="3">
        <v>0</v>
      </c>
      <c r="G96" s="10" t="s">
        <v>1008</v>
      </c>
      <c r="H96" s="3" t="s">
        <v>8</v>
      </c>
    </row>
    <row r="97" spans="1:8" ht="30">
      <c r="A97" s="2" t="s">
        <v>47</v>
      </c>
      <c r="B97" s="3">
        <v>0</v>
      </c>
      <c r="C97" s="10" t="s">
        <v>1008</v>
      </c>
      <c r="D97" s="3" t="s">
        <v>8</v>
      </c>
      <c r="E97" s="3"/>
      <c r="F97" s="3">
        <v>0</v>
      </c>
      <c r="G97" s="10" t="s">
        <v>1008</v>
      </c>
      <c r="H97" s="3" t="s">
        <v>8</v>
      </c>
    </row>
    <row r="98" spans="1:8" ht="17.25">
      <c r="A98" s="2" t="s">
        <v>48</v>
      </c>
      <c r="B98" s="3">
        <v>0</v>
      </c>
      <c r="C98" s="10" t="s">
        <v>1008</v>
      </c>
      <c r="D98" s="3" t="s">
        <v>8</v>
      </c>
      <c r="E98" s="3"/>
      <c r="F98" s="3">
        <v>0</v>
      </c>
      <c r="G98" s="10" t="s">
        <v>1008</v>
      </c>
      <c r="H98" s="3" t="s">
        <v>8</v>
      </c>
    </row>
    <row r="99" spans="1:8" ht="17.25">
      <c r="A99" s="2" t="s">
        <v>49</v>
      </c>
      <c r="B99" s="3">
        <v>274.7</v>
      </c>
      <c r="C99" s="10" t="s">
        <v>1008</v>
      </c>
      <c r="D99" s="3" t="s">
        <v>8</v>
      </c>
      <c r="E99" s="3"/>
      <c r="F99" s="3">
        <v>274.7</v>
      </c>
      <c r="G99" s="10" t="s">
        <v>1008</v>
      </c>
      <c r="H99" s="3" t="s">
        <v>8</v>
      </c>
    </row>
    <row r="100" spans="1:8">
      <c r="A100" s="2" t="s">
        <v>963</v>
      </c>
      <c r="B100" s="3" t="s">
        <v>8</v>
      </c>
      <c r="C100" s="3"/>
      <c r="D100" s="3" t="s">
        <v>8</v>
      </c>
      <c r="E100" s="3"/>
      <c r="F100" s="3" t="s">
        <v>8</v>
      </c>
      <c r="G100" s="3"/>
      <c r="H100" s="3" t="s">
        <v>8</v>
      </c>
    </row>
    <row r="101" spans="1:8">
      <c r="A101" s="7" t="s">
        <v>545</v>
      </c>
      <c r="B101" s="3" t="s">
        <v>8</v>
      </c>
      <c r="C101" s="3"/>
      <c r="D101" s="3" t="s">
        <v>8</v>
      </c>
      <c r="E101" s="3"/>
      <c r="F101" s="3" t="s">
        <v>8</v>
      </c>
      <c r="G101" s="3"/>
      <c r="H101" s="3" t="s">
        <v>8</v>
      </c>
    </row>
    <row r="102" spans="1:8">
      <c r="A102" s="2" t="s">
        <v>592</v>
      </c>
      <c r="B102" s="3">
        <v>-0.1</v>
      </c>
      <c r="C102" s="3"/>
      <c r="D102" s="3">
        <v>0.8</v>
      </c>
      <c r="E102" s="3"/>
      <c r="F102" s="3" t="s">
        <v>8</v>
      </c>
      <c r="G102" s="3"/>
      <c r="H102" s="3" t="s">
        <v>8</v>
      </c>
    </row>
    <row r="103" spans="1:8" ht="30">
      <c r="A103" s="2" t="s">
        <v>1017</v>
      </c>
      <c r="B103" s="3">
        <v>222.2</v>
      </c>
      <c r="C103" s="3"/>
      <c r="D103" s="3" t="s">
        <v>8</v>
      </c>
      <c r="E103" s="3"/>
      <c r="F103" s="3">
        <v>236.3</v>
      </c>
      <c r="G103" s="3"/>
      <c r="H103" s="3" t="s">
        <v>8</v>
      </c>
    </row>
    <row r="104" spans="1:8">
      <c r="A104" s="2" t="s">
        <v>73</v>
      </c>
      <c r="B104" s="3">
        <v>-0.1</v>
      </c>
      <c r="C104" s="3"/>
      <c r="D104" s="3">
        <v>0.9</v>
      </c>
      <c r="E104" s="3"/>
      <c r="F104" s="3" t="s">
        <v>8</v>
      </c>
      <c r="G104" s="3"/>
      <c r="H104" s="3" t="s">
        <v>8</v>
      </c>
    </row>
    <row r="105" spans="1:8">
      <c r="A105" s="2" t="s">
        <v>563</v>
      </c>
      <c r="B105" s="3">
        <v>0</v>
      </c>
      <c r="C105" s="3"/>
      <c r="D105" s="3">
        <v>0</v>
      </c>
      <c r="E105" s="3"/>
      <c r="F105" s="3" t="s">
        <v>8</v>
      </c>
      <c r="G105" s="3"/>
      <c r="H105" s="3" t="s">
        <v>8</v>
      </c>
    </row>
    <row r="106" spans="1:8">
      <c r="A106" s="2" t="s">
        <v>80</v>
      </c>
      <c r="B106" s="3">
        <v>-0.7</v>
      </c>
      <c r="C106" s="3"/>
      <c r="D106" s="3">
        <v>-0.1</v>
      </c>
      <c r="E106" s="3"/>
      <c r="F106" s="3" t="s">
        <v>8</v>
      </c>
      <c r="G106" s="3"/>
      <c r="H106" s="3" t="s">
        <v>8</v>
      </c>
    </row>
    <row r="107" spans="1:8" ht="30">
      <c r="A107" s="7" t="s">
        <v>1219</v>
      </c>
      <c r="B107" s="3" t="s">
        <v>8</v>
      </c>
      <c r="C107" s="3"/>
      <c r="D107" s="3" t="s">
        <v>8</v>
      </c>
      <c r="E107" s="3"/>
      <c r="F107" s="3" t="s">
        <v>8</v>
      </c>
      <c r="G107" s="3"/>
      <c r="H107" s="3" t="s">
        <v>8</v>
      </c>
    </row>
    <row r="108" spans="1:8" ht="30">
      <c r="A108" s="2" t="s">
        <v>47</v>
      </c>
      <c r="B108" s="8">
        <v>1850.9</v>
      </c>
      <c r="C108" s="3"/>
      <c r="D108" s="3" t="s">
        <v>8</v>
      </c>
      <c r="E108" s="3"/>
      <c r="F108" s="13">
        <v>1930</v>
      </c>
      <c r="G108" s="3"/>
      <c r="H108" s="3" t="s">
        <v>8</v>
      </c>
    </row>
    <row r="109" spans="1:8">
      <c r="A109" s="11"/>
      <c r="B109" s="11"/>
      <c r="C109" s="11"/>
      <c r="D109" s="11"/>
      <c r="E109" s="11"/>
      <c r="F109" s="11"/>
      <c r="G109" s="11"/>
      <c r="H109" s="11"/>
    </row>
    <row r="110" spans="1:8" ht="15" customHeight="1">
      <c r="A110" s="2" t="s">
        <v>37</v>
      </c>
      <c r="B110" s="12" t="s">
        <v>62</v>
      </c>
      <c r="C110" s="12"/>
      <c r="D110" s="12"/>
      <c r="E110" s="12"/>
      <c r="F110" s="12"/>
      <c r="G110" s="12"/>
      <c r="H110" s="12"/>
    </row>
    <row r="111" spans="1:8" ht="45" customHeight="1">
      <c r="A111" s="2" t="s">
        <v>954</v>
      </c>
      <c r="B111" s="12" t="s">
        <v>597</v>
      </c>
      <c r="C111" s="12"/>
      <c r="D111" s="12"/>
      <c r="E111" s="12"/>
      <c r="F111" s="12"/>
      <c r="G111" s="12"/>
      <c r="H111" s="12"/>
    </row>
    <row r="112" spans="1:8" ht="30" customHeight="1">
      <c r="A112" s="2" t="s">
        <v>1008</v>
      </c>
      <c r="B112" s="12" t="s">
        <v>1224</v>
      </c>
      <c r="C112" s="12"/>
      <c r="D112" s="12"/>
      <c r="E112" s="12"/>
      <c r="F112" s="12"/>
      <c r="G112" s="12"/>
      <c r="H112" s="12"/>
    </row>
  </sheetData>
  <mergeCells count="12">
    <mergeCell ref="H2:H4"/>
    <mergeCell ref="A109:H109"/>
    <mergeCell ref="B110:H110"/>
    <mergeCell ref="B111:H111"/>
    <mergeCell ref="B112:H112"/>
    <mergeCell ref="B1:E1"/>
    <mergeCell ref="F1:G1"/>
    <mergeCell ref="B2:C2"/>
    <mergeCell ref="B3:C3"/>
    <mergeCell ref="B4:C4"/>
    <mergeCell ref="D2:E4"/>
    <mergeCell ref="F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1225</v>
      </c>
      <c r="B1" s="6" t="s">
        <v>1</v>
      </c>
      <c r="C1" s="6"/>
      <c r="D1" s="6"/>
      <c r="E1" s="6"/>
    </row>
    <row r="2" spans="1:5" ht="15" customHeight="1">
      <c r="A2" s="1" t="s">
        <v>26</v>
      </c>
      <c r="B2" s="6" t="s">
        <v>2</v>
      </c>
      <c r="C2" s="6"/>
      <c r="D2" s="6" t="s">
        <v>71</v>
      </c>
      <c r="E2" s="6"/>
    </row>
    <row r="3" spans="1:5" ht="30">
      <c r="A3" s="7" t="s">
        <v>599</v>
      </c>
      <c r="B3" s="3" t="s">
        <v>8</v>
      </c>
      <c r="C3" s="3"/>
      <c r="D3" s="3" t="s">
        <v>8</v>
      </c>
      <c r="E3" s="3"/>
    </row>
    <row r="4" spans="1:5">
      <c r="A4" s="2" t="s">
        <v>603</v>
      </c>
      <c r="B4" s="8">
        <v>0.1</v>
      </c>
      <c r="C4" s="3"/>
      <c r="D4" s="8">
        <v>0.2</v>
      </c>
      <c r="E4" s="3"/>
    </row>
    <row r="5" spans="1:5">
      <c r="A5" s="2" t="s">
        <v>604</v>
      </c>
      <c r="B5" s="3">
        <v>1.2</v>
      </c>
      <c r="C5" s="3"/>
      <c r="D5" s="3">
        <v>1.1000000000000001</v>
      </c>
      <c r="E5" s="3"/>
    </row>
    <row r="6" spans="1:5">
      <c r="A6" s="2" t="s">
        <v>605</v>
      </c>
      <c r="B6" s="3">
        <v>-2.1</v>
      </c>
      <c r="C6" s="3"/>
      <c r="D6" s="3">
        <v>-1.8</v>
      </c>
      <c r="E6" s="3"/>
    </row>
    <row r="7" spans="1:5">
      <c r="A7" s="2" t="s">
        <v>608</v>
      </c>
      <c r="B7" s="3">
        <v>0.1</v>
      </c>
      <c r="C7" s="3"/>
      <c r="D7" s="3">
        <v>0.2</v>
      </c>
      <c r="E7" s="3"/>
    </row>
    <row r="8" spans="1:5" ht="30">
      <c r="A8" s="2" t="s">
        <v>609</v>
      </c>
      <c r="B8" s="3">
        <v>-0.7</v>
      </c>
      <c r="C8" s="3"/>
      <c r="D8" s="3">
        <v>-0.3</v>
      </c>
      <c r="E8" s="3"/>
    </row>
    <row r="9" spans="1:5" ht="30">
      <c r="A9" s="2" t="s">
        <v>1226</v>
      </c>
      <c r="B9" s="3">
        <v>0.3</v>
      </c>
      <c r="C9" s="10" t="s">
        <v>37</v>
      </c>
      <c r="D9" s="3">
        <v>0.2</v>
      </c>
      <c r="E9" s="10" t="s">
        <v>37</v>
      </c>
    </row>
    <row r="10" spans="1:5">
      <c r="A10" s="2" t="s">
        <v>1227</v>
      </c>
      <c r="B10" s="3">
        <v>-0.4</v>
      </c>
      <c r="C10" s="3"/>
      <c r="D10" s="3">
        <v>-0.1</v>
      </c>
      <c r="E10" s="3"/>
    </row>
    <row r="11" spans="1:5" ht="30">
      <c r="A11" s="2" t="s">
        <v>1228</v>
      </c>
      <c r="B11" s="3">
        <v>2.2000000000000002</v>
      </c>
      <c r="C11" s="3"/>
      <c r="D11" s="3" t="s">
        <v>8</v>
      </c>
      <c r="E11" s="3"/>
    </row>
    <row r="12" spans="1:5">
      <c r="A12" s="2" t="s">
        <v>1229</v>
      </c>
      <c r="B12" s="8">
        <v>0.5</v>
      </c>
      <c r="C12" s="3"/>
      <c r="D12" s="3" t="s">
        <v>8</v>
      </c>
      <c r="E12" s="3"/>
    </row>
    <row r="13" spans="1:5">
      <c r="A13" s="11"/>
      <c r="B13" s="11"/>
      <c r="C13" s="11"/>
      <c r="D13" s="11"/>
      <c r="E13" s="11"/>
    </row>
    <row r="14" spans="1:5" ht="30" customHeight="1">
      <c r="A14" s="2" t="s">
        <v>37</v>
      </c>
      <c r="B14" s="12" t="s">
        <v>613</v>
      </c>
      <c r="C14" s="12"/>
      <c r="D14" s="12"/>
      <c r="E14" s="12"/>
    </row>
  </sheetData>
  <mergeCells count="5">
    <mergeCell ref="B1:E1"/>
    <mergeCell ref="B2:C2"/>
    <mergeCell ref="D2:E2"/>
    <mergeCell ref="A13:E13"/>
    <mergeCell ref="B14: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30</v>
      </c>
      <c r="B1" s="6" t="s">
        <v>1</v>
      </c>
      <c r="C1" s="6"/>
    </row>
    <row r="2" spans="1:3">
      <c r="A2" s="1" t="s">
        <v>26</v>
      </c>
      <c r="B2" s="1" t="s">
        <v>2</v>
      </c>
      <c r="C2" s="1" t="s">
        <v>71</v>
      </c>
    </row>
    <row r="3" spans="1:3" ht="45">
      <c r="A3" s="7" t="s">
        <v>616</v>
      </c>
      <c r="B3" s="3" t="s">
        <v>8</v>
      </c>
      <c r="C3" s="3" t="s">
        <v>8</v>
      </c>
    </row>
    <row r="4" spans="1:3" ht="30">
      <c r="A4" s="2" t="s">
        <v>1231</v>
      </c>
      <c r="B4" s="8">
        <v>1.4</v>
      </c>
      <c r="C4" s="8">
        <v>1.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232</v>
      </c>
      <c r="B1" s="6" t="s">
        <v>1</v>
      </c>
      <c r="C1" s="6"/>
      <c r="D1" s="6"/>
      <c r="E1" s="6"/>
    </row>
    <row r="2" spans="1:5" ht="30">
      <c r="A2" s="1" t="s">
        <v>1233</v>
      </c>
      <c r="B2" s="6" t="s">
        <v>2</v>
      </c>
      <c r="C2" s="6"/>
      <c r="D2" s="6" t="s">
        <v>71</v>
      </c>
      <c r="E2" s="6"/>
    </row>
    <row r="3" spans="1:5">
      <c r="A3" s="7" t="s">
        <v>1234</v>
      </c>
      <c r="B3" s="3" t="s">
        <v>8</v>
      </c>
      <c r="C3" s="3"/>
      <c r="D3" s="3" t="s">
        <v>8</v>
      </c>
      <c r="E3" s="3"/>
    </row>
    <row r="4" spans="1:5">
      <c r="A4" s="2" t="s">
        <v>635</v>
      </c>
      <c r="B4" s="8">
        <v>-1.4</v>
      </c>
      <c r="C4" s="3"/>
      <c r="D4" s="8">
        <v>-1.2</v>
      </c>
      <c r="E4" s="3"/>
    </row>
    <row r="5" spans="1:5" ht="30">
      <c r="A5" s="2" t="s">
        <v>1235</v>
      </c>
      <c r="B5" s="3" t="s">
        <v>8</v>
      </c>
      <c r="C5" s="3"/>
      <c r="D5" s="3" t="s">
        <v>8</v>
      </c>
      <c r="E5" s="3"/>
    </row>
    <row r="6" spans="1:5">
      <c r="A6" s="7" t="s">
        <v>1236</v>
      </c>
      <c r="B6" s="3" t="s">
        <v>8</v>
      </c>
      <c r="C6" s="3"/>
      <c r="D6" s="3" t="s">
        <v>8</v>
      </c>
      <c r="E6" s="3"/>
    </row>
    <row r="7" spans="1:5">
      <c r="A7" s="2" t="s">
        <v>1237</v>
      </c>
      <c r="B7" s="5">
        <v>493421</v>
      </c>
      <c r="C7" s="3"/>
      <c r="D7" s="5">
        <v>563190</v>
      </c>
      <c r="E7" s="3"/>
    </row>
    <row r="8" spans="1:5" ht="17.25">
      <c r="A8" s="2" t="s">
        <v>1238</v>
      </c>
      <c r="B8" s="5">
        <v>-142138</v>
      </c>
      <c r="C8" s="10" t="s">
        <v>37</v>
      </c>
      <c r="D8" s="5">
        <v>-238658</v>
      </c>
      <c r="E8" s="10" t="s">
        <v>37</v>
      </c>
    </row>
    <row r="9" spans="1:5">
      <c r="A9" s="2" t="s">
        <v>1239</v>
      </c>
      <c r="B9" s="5">
        <v>165800</v>
      </c>
      <c r="C9" s="3"/>
      <c r="D9" s="5">
        <v>179000</v>
      </c>
      <c r="E9" s="3"/>
    </row>
    <row r="10" spans="1:5" ht="30">
      <c r="A10" s="2" t="s">
        <v>1240</v>
      </c>
      <c r="B10" s="5">
        <v>-4145</v>
      </c>
      <c r="C10" s="3"/>
      <c r="D10" s="5">
        <v>-13665</v>
      </c>
      <c r="E10" s="3"/>
    </row>
    <row r="11" spans="1:5">
      <c r="A11" s="2" t="s">
        <v>1241</v>
      </c>
      <c r="B11" s="5">
        <v>512938</v>
      </c>
      <c r="C11" s="3"/>
      <c r="D11" s="5">
        <v>489867</v>
      </c>
      <c r="E11" s="3"/>
    </row>
    <row r="12" spans="1:5">
      <c r="A12" s="7" t="s">
        <v>1234</v>
      </c>
      <c r="B12" s="3" t="s">
        <v>8</v>
      </c>
      <c r="C12" s="3"/>
      <c r="D12" s="3" t="s">
        <v>8</v>
      </c>
      <c r="E12" s="3"/>
    </row>
    <row r="13" spans="1:5" ht="30">
      <c r="A13" s="2" t="s">
        <v>1242</v>
      </c>
      <c r="B13" s="3">
        <v>4</v>
      </c>
      <c r="C13" s="3"/>
      <c r="D13" s="3">
        <v>1.2</v>
      </c>
      <c r="E13" s="3"/>
    </row>
    <row r="14" spans="1:5" ht="17.25">
      <c r="A14" s="2" t="s">
        <v>1243</v>
      </c>
      <c r="B14" s="3">
        <v>-1</v>
      </c>
      <c r="C14" s="10" t="s">
        <v>37</v>
      </c>
      <c r="D14" s="3">
        <v>0</v>
      </c>
      <c r="E14" s="10" t="s">
        <v>37</v>
      </c>
    </row>
    <row r="15" spans="1:5" ht="30">
      <c r="A15" s="2" t="s">
        <v>632</v>
      </c>
      <c r="B15" s="3">
        <v>0</v>
      </c>
      <c r="C15" s="3"/>
      <c r="D15" s="3">
        <v>0</v>
      </c>
      <c r="E15" s="3"/>
    </row>
    <row r="16" spans="1:5">
      <c r="A16" s="2" t="s">
        <v>635</v>
      </c>
      <c r="B16" s="3">
        <v>-0.6</v>
      </c>
      <c r="C16" s="3"/>
      <c r="D16" s="3">
        <v>-0.4</v>
      </c>
      <c r="E16" s="3"/>
    </row>
    <row r="17" spans="1:5">
      <c r="A17" s="2" t="s">
        <v>1244</v>
      </c>
      <c r="B17" s="3">
        <v>3.6</v>
      </c>
      <c r="C17" s="3"/>
      <c r="D17" s="3">
        <v>1.6</v>
      </c>
      <c r="E17" s="3"/>
    </row>
    <row r="18" spans="1:5">
      <c r="A18" s="7" t="s">
        <v>1245</v>
      </c>
      <c r="B18" s="3" t="s">
        <v>8</v>
      </c>
      <c r="C18" s="3"/>
      <c r="D18" s="3" t="s">
        <v>8</v>
      </c>
      <c r="E18" s="3"/>
    </row>
    <row r="19" spans="1:5" ht="30">
      <c r="A19" s="2" t="s">
        <v>1246</v>
      </c>
      <c r="B19" s="5">
        <v>512938</v>
      </c>
      <c r="C19" s="3"/>
      <c r="D19" s="3" t="s">
        <v>8</v>
      </c>
      <c r="E19" s="3"/>
    </row>
    <row r="20" spans="1:5">
      <c r="A20" s="2" t="s">
        <v>1247</v>
      </c>
      <c r="B20" s="5">
        <v>-13152</v>
      </c>
      <c r="C20" s="3"/>
      <c r="D20" s="3" t="s">
        <v>8</v>
      </c>
      <c r="E20" s="3"/>
    </row>
    <row r="21" spans="1:5">
      <c r="A21" s="2" t="s">
        <v>644</v>
      </c>
      <c r="B21" s="3">
        <v>-0.1</v>
      </c>
      <c r="C21" s="3"/>
      <c r="D21" s="3" t="s">
        <v>8</v>
      </c>
      <c r="E21" s="3"/>
    </row>
    <row r="22" spans="1:5" ht="45">
      <c r="A22" s="2" t="s">
        <v>1248</v>
      </c>
      <c r="B22" s="3">
        <v>4.7</v>
      </c>
      <c r="C22" s="3"/>
      <c r="D22" s="3" t="s">
        <v>8</v>
      </c>
      <c r="E22" s="3"/>
    </row>
    <row r="23" spans="1:5" ht="45">
      <c r="A23" s="2" t="s">
        <v>1249</v>
      </c>
      <c r="B23" s="3" t="s">
        <v>8</v>
      </c>
      <c r="C23" s="3"/>
      <c r="D23" s="3" t="s">
        <v>8</v>
      </c>
      <c r="E23" s="3"/>
    </row>
    <row r="24" spans="1:5">
      <c r="A24" s="7" t="s">
        <v>1245</v>
      </c>
      <c r="B24" s="3" t="s">
        <v>8</v>
      </c>
      <c r="C24" s="3"/>
      <c r="D24" s="3" t="s">
        <v>8</v>
      </c>
      <c r="E24" s="3"/>
    </row>
    <row r="25" spans="1:5">
      <c r="A25" s="2" t="s">
        <v>1250</v>
      </c>
      <c r="B25" s="200">
        <v>0.371</v>
      </c>
      <c r="C25" s="3"/>
      <c r="D25" s="3" t="s">
        <v>8</v>
      </c>
      <c r="E25" s="3"/>
    </row>
    <row r="26" spans="1:5" ht="45">
      <c r="A26" s="2" t="s">
        <v>1251</v>
      </c>
      <c r="B26" s="3" t="s">
        <v>8</v>
      </c>
      <c r="C26" s="3"/>
      <c r="D26" s="3" t="s">
        <v>8</v>
      </c>
      <c r="E26" s="3"/>
    </row>
    <row r="27" spans="1:5">
      <c r="A27" s="7" t="s">
        <v>1234</v>
      </c>
      <c r="B27" s="3" t="s">
        <v>8</v>
      </c>
      <c r="C27" s="3"/>
      <c r="D27" s="3" t="s">
        <v>8</v>
      </c>
      <c r="E27" s="3"/>
    </row>
    <row r="28" spans="1:5">
      <c r="A28" s="2" t="s">
        <v>1244</v>
      </c>
      <c r="B28" s="3">
        <v>2.2999999999999998</v>
      </c>
      <c r="C28" s="3"/>
      <c r="D28" s="3" t="s">
        <v>8</v>
      </c>
      <c r="E28" s="3"/>
    </row>
    <row r="29" spans="1:5">
      <c r="A29" s="7" t="s">
        <v>1245</v>
      </c>
      <c r="B29" s="3" t="s">
        <v>8</v>
      </c>
      <c r="C29" s="3"/>
      <c r="D29" s="3" t="s">
        <v>8</v>
      </c>
      <c r="E29" s="3"/>
    </row>
    <row r="30" spans="1:5" ht="30">
      <c r="A30" s="2" t="s">
        <v>1246</v>
      </c>
      <c r="B30" s="5">
        <v>181290</v>
      </c>
      <c r="C30" s="3"/>
      <c r="D30" s="3" t="s">
        <v>8</v>
      </c>
      <c r="E30" s="3"/>
    </row>
    <row r="31" spans="1:5" ht="45">
      <c r="A31" s="2" t="s">
        <v>1252</v>
      </c>
      <c r="B31" s="3" t="s">
        <v>8</v>
      </c>
      <c r="C31" s="3"/>
      <c r="D31" s="3" t="s">
        <v>8</v>
      </c>
      <c r="E31" s="3"/>
    </row>
    <row r="32" spans="1:5">
      <c r="A32" s="7" t="s">
        <v>1234</v>
      </c>
      <c r="B32" s="3" t="s">
        <v>8</v>
      </c>
      <c r="C32" s="3"/>
      <c r="D32" s="3" t="s">
        <v>8</v>
      </c>
      <c r="E32" s="3"/>
    </row>
    <row r="33" spans="1:5">
      <c r="A33" s="2" t="s">
        <v>1244</v>
      </c>
      <c r="B33" s="3">
        <v>1.2</v>
      </c>
      <c r="C33" s="3"/>
      <c r="D33" s="3" t="s">
        <v>8</v>
      </c>
      <c r="E33" s="3"/>
    </row>
    <row r="34" spans="1:5">
      <c r="A34" s="7" t="s">
        <v>1245</v>
      </c>
      <c r="B34" s="3" t="s">
        <v>8</v>
      </c>
      <c r="C34" s="3"/>
      <c r="D34" s="3" t="s">
        <v>8</v>
      </c>
      <c r="E34" s="3"/>
    </row>
    <row r="35" spans="1:5" ht="30">
      <c r="A35" s="2" t="s">
        <v>1246</v>
      </c>
      <c r="B35" s="5">
        <v>179000</v>
      </c>
      <c r="C35" s="3"/>
      <c r="D35" s="3" t="s">
        <v>8</v>
      </c>
      <c r="E35" s="3"/>
    </row>
    <row r="36" spans="1:5" ht="45">
      <c r="A36" s="2" t="s">
        <v>1253</v>
      </c>
      <c r="B36" s="3" t="s">
        <v>8</v>
      </c>
      <c r="C36" s="3"/>
      <c r="D36" s="3" t="s">
        <v>8</v>
      </c>
      <c r="E36" s="3"/>
    </row>
    <row r="37" spans="1:5">
      <c r="A37" s="7" t="s">
        <v>1234</v>
      </c>
      <c r="B37" s="3" t="s">
        <v>8</v>
      </c>
      <c r="C37" s="3"/>
      <c r="D37" s="3" t="s">
        <v>8</v>
      </c>
      <c r="E37" s="3"/>
    </row>
    <row r="38" spans="1:5">
      <c r="A38" s="2" t="s">
        <v>1244</v>
      </c>
      <c r="B38" s="3">
        <v>0.2</v>
      </c>
      <c r="C38" s="3"/>
      <c r="D38" s="3" t="s">
        <v>8</v>
      </c>
      <c r="E38" s="3"/>
    </row>
    <row r="39" spans="1:5">
      <c r="A39" s="7" t="s">
        <v>1245</v>
      </c>
      <c r="B39" s="3" t="s">
        <v>8</v>
      </c>
      <c r="C39" s="3"/>
      <c r="D39" s="3" t="s">
        <v>8</v>
      </c>
      <c r="E39" s="3"/>
    </row>
    <row r="40" spans="1:5" ht="30">
      <c r="A40" s="2" t="s">
        <v>1246</v>
      </c>
      <c r="B40" s="5">
        <v>165800</v>
      </c>
      <c r="C40" s="3"/>
      <c r="D40" s="3" t="s">
        <v>8</v>
      </c>
      <c r="E40" s="3"/>
    </row>
    <row r="41" spans="1:5" ht="45">
      <c r="A41" s="2" t="s">
        <v>1254</v>
      </c>
      <c r="B41" s="3" t="s">
        <v>8</v>
      </c>
      <c r="C41" s="3"/>
      <c r="D41" s="3" t="s">
        <v>8</v>
      </c>
      <c r="E41" s="3"/>
    </row>
    <row r="42" spans="1:5">
      <c r="A42" s="7" t="s">
        <v>1234</v>
      </c>
      <c r="B42" s="3" t="s">
        <v>8</v>
      </c>
      <c r="C42" s="3"/>
      <c r="D42" s="3" t="s">
        <v>8</v>
      </c>
      <c r="E42" s="3"/>
    </row>
    <row r="43" spans="1:5">
      <c r="A43" s="2" t="s">
        <v>1244</v>
      </c>
      <c r="B43" s="8">
        <v>3.7</v>
      </c>
      <c r="C43" s="3"/>
      <c r="D43" s="3" t="s">
        <v>8</v>
      </c>
      <c r="E43" s="3"/>
    </row>
    <row r="44" spans="1:5">
      <c r="A44" s="7" t="s">
        <v>1245</v>
      </c>
      <c r="B44" s="3" t="s">
        <v>8</v>
      </c>
      <c r="C44" s="3"/>
      <c r="D44" s="3" t="s">
        <v>8</v>
      </c>
      <c r="E44" s="3"/>
    </row>
    <row r="45" spans="1:5" ht="30">
      <c r="A45" s="2" t="s">
        <v>1246</v>
      </c>
      <c r="B45" s="5">
        <v>526090</v>
      </c>
      <c r="C45" s="3"/>
      <c r="D45" s="3" t="s">
        <v>8</v>
      </c>
      <c r="E45" s="3"/>
    </row>
    <row r="46" spans="1:5" ht="45">
      <c r="A46" s="2" t="s">
        <v>1255</v>
      </c>
      <c r="B46" s="3" t="s">
        <v>8</v>
      </c>
      <c r="C46" s="3"/>
      <c r="D46" s="3" t="s">
        <v>8</v>
      </c>
      <c r="E46" s="3"/>
    </row>
    <row r="47" spans="1:5">
      <c r="A47" s="7" t="s">
        <v>1245</v>
      </c>
      <c r="B47" s="3" t="s">
        <v>8</v>
      </c>
      <c r="C47" s="3"/>
      <c r="D47" s="3" t="s">
        <v>8</v>
      </c>
      <c r="E47" s="3"/>
    </row>
    <row r="48" spans="1:5">
      <c r="A48" s="2" t="s">
        <v>1250</v>
      </c>
      <c r="B48" s="200">
        <v>0</v>
      </c>
      <c r="C48" s="3"/>
      <c r="D48" s="3" t="s">
        <v>8</v>
      </c>
      <c r="E48" s="3"/>
    </row>
    <row r="49" spans="1:5">
      <c r="A49" s="11"/>
      <c r="B49" s="11"/>
      <c r="C49" s="11"/>
      <c r="D49" s="11"/>
      <c r="E49" s="11"/>
    </row>
    <row r="50" spans="1:5" ht="45" customHeight="1">
      <c r="A50" s="2" t="s">
        <v>37</v>
      </c>
      <c r="B50" s="12" t="s">
        <v>1256</v>
      </c>
      <c r="C50" s="12"/>
      <c r="D50" s="12"/>
      <c r="E50" s="12"/>
    </row>
  </sheetData>
  <mergeCells count="5">
    <mergeCell ref="B1:E1"/>
    <mergeCell ref="B2:C2"/>
    <mergeCell ref="D2:E2"/>
    <mergeCell ref="A49:E49"/>
    <mergeCell ref="B50:E5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5703125" bestFit="1" customWidth="1"/>
    <col min="4" max="5" width="25.140625" bestFit="1" customWidth="1"/>
    <col min="6" max="6" width="30.5703125" bestFit="1" customWidth="1"/>
    <col min="7" max="8" width="31.5703125" bestFit="1" customWidth="1"/>
  </cols>
  <sheetData>
    <row r="1" spans="1:8" ht="15" customHeight="1">
      <c r="A1" s="1" t="s">
        <v>1257</v>
      </c>
      <c r="B1" s="6" t="s">
        <v>1</v>
      </c>
      <c r="C1" s="6"/>
      <c r="D1" s="6"/>
      <c r="E1" s="6"/>
      <c r="F1" s="6"/>
      <c r="G1" s="1" t="s">
        <v>1258</v>
      </c>
      <c r="H1" s="1" t="s">
        <v>1</v>
      </c>
    </row>
    <row r="2" spans="1:8" ht="30">
      <c r="A2" s="1" t="s">
        <v>1233</v>
      </c>
      <c r="B2" s="6" t="s">
        <v>2</v>
      </c>
      <c r="C2" s="6" t="s">
        <v>71</v>
      </c>
      <c r="D2" s="1" t="s">
        <v>2</v>
      </c>
      <c r="E2" s="1" t="s">
        <v>71</v>
      </c>
      <c r="F2" s="1" t="s">
        <v>2</v>
      </c>
      <c r="G2" s="201">
        <v>40688</v>
      </c>
      <c r="H2" s="1" t="s">
        <v>2</v>
      </c>
    </row>
    <row r="3" spans="1:8">
      <c r="A3" s="1"/>
      <c r="B3" s="6"/>
      <c r="C3" s="6"/>
      <c r="D3" s="1" t="s">
        <v>1259</v>
      </c>
      <c r="E3" s="1" t="s">
        <v>1259</v>
      </c>
      <c r="F3" s="1" t="s">
        <v>1260</v>
      </c>
      <c r="G3" s="1" t="s">
        <v>1261</v>
      </c>
      <c r="H3" s="1" t="s">
        <v>1261</v>
      </c>
    </row>
    <row r="4" spans="1:8">
      <c r="A4" s="1"/>
      <c r="B4" s="6"/>
      <c r="C4" s="6"/>
      <c r="D4" s="1"/>
      <c r="E4" s="1"/>
      <c r="F4" s="1" t="s">
        <v>1259</v>
      </c>
      <c r="G4" s="1" t="s">
        <v>1262</v>
      </c>
      <c r="H4" s="1" t="s">
        <v>1262</v>
      </c>
    </row>
    <row r="5" spans="1:8">
      <c r="A5" s="1"/>
      <c r="B5" s="6"/>
      <c r="C5" s="6"/>
      <c r="D5" s="1"/>
      <c r="E5" s="1"/>
      <c r="F5" s="1"/>
      <c r="G5" s="1" t="s">
        <v>1259</v>
      </c>
      <c r="H5" s="1" t="s">
        <v>1259</v>
      </c>
    </row>
    <row r="6" spans="1:8" ht="30">
      <c r="A6" s="7" t="s">
        <v>615</v>
      </c>
      <c r="B6" s="3" t="s">
        <v>8</v>
      </c>
      <c r="C6" s="3" t="s">
        <v>8</v>
      </c>
      <c r="D6" s="3" t="s">
        <v>8</v>
      </c>
      <c r="E6" s="3" t="s">
        <v>8</v>
      </c>
      <c r="F6" s="3" t="s">
        <v>8</v>
      </c>
      <c r="G6" s="3" t="s">
        <v>8</v>
      </c>
      <c r="H6" s="3" t="s">
        <v>8</v>
      </c>
    </row>
    <row r="7" spans="1:8" ht="75">
      <c r="A7" s="2" t="s">
        <v>1263</v>
      </c>
      <c r="B7" s="3" t="s">
        <v>8</v>
      </c>
      <c r="C7" s="3" t="s">
        <v>8</v>
      </c>
      <c r="D7" s="3" t="s">
        <v>1264</v>
      </c>
      <c r="E7" s="3" t="s">
        <v>8</v>
      </c>
      <c r="F7" s="3" t="s">
        <v>8</v>
      </c>
      <c r="G7" s="3" t="s">
        <v>8</v>
      </c>
      <c r="H7" s="3" t="s">
        <v>8</v>
      </c>
    </row>
    <row r="8" spans="1:8" ht="75">
      <c r="A8" s="2" t="s">
        <v>1265</v>
      </c>
      <c r="B8" s="3" t="s">
        <v>8</v>
      </c>
      <c r="C8" s="3" t="s">
        <v>8</v>
      </c>
      <c r="D8" s="8">
        <v>4.3</v>
      </c>
      <c r="E8" s="8">
        <v>0.1</v>
      </c>
      <c r="F8" s="3" t="s">
        <v>8</v>
      </c>
      <c r="G8" s="3" t="s">
        <v>8</v>
      </c>
      <c r="H8" s="3" t="s">
        <v>8</v>
      </c>
    </row>
    <row r="9" spans="1:8">
      <c r="A9" s="7" t="s">
        <v>1236</v>
      </c>
      <c r="B9" s="3" t="s">
        <v>8</v>
      </c>
      <c r="C9" s="3" t="s">
        <v>8</v>
      </c>
      <c r="D9" s="3" t="s">
        <v>8</v>
      </c>
      <c r="E9" s="3" t="s">
        <v>8</v>
      </c>
      <c r="F9" s="3" t="s">
        <v>8</v>
      </c>
      <c r="G9" s="3" t="s">
        <v>8</v>
      </c>
      <c r="H9" s="3" t="s">
        <v>8</v>
      </c>
    </row>
    <row r="10" spans="1:8">
      <c r="A10" s="2" t="s">
        <v>1237</v>
      </c>
      <c r="B10" s="3" t="s">
        <v>8</v>
      </c>
      <c r="C10" s="3" t="s">
        <v>8</v>
      </c>
      <c r="D10" s="5">
        <v>915000</v>
      </c>
      <c r="E10" s="5">
        <v>927000</v>
      </c>
      <c r="F10" s="3" t="s">
        <v>8</v>
      </c>
      <c r="G10" s="3" t="s">
        <v>8</v>
      </c>
      <c r="H10" s="3" t="s">
        <v>8</v>
      </c>
    </row>
    <row r="11" spans="1:8">
      <c r="A11" s="2" t="s">
        <v>1239</v>
      </c>
      <c r="B11" s="3" t="s">
        <v>8</v>
      </c>
      <c r="C11" s="3" t="s">
        <v>8</v>
      </c>
      <c r="D11" s="3">
        <v>0</v>
      </c>
      <c r="E11" s="3">
        <v>0</v>
      </c>
      <c r="F11" s="3" t="s">
        <v>8</v>
      </c>
      <c r="G11" s="5">
        <v>630000</v>
      </c>
      <c r="H11" s="3" t="s">
        <v>8</v>
      </c>
    </row>
    <row r="12" spans="1:8">
      <c r="A12" s="2" t="s">
        <v>1266</v>
      </c>
      <c r="B12" s="3" t="s">
        <v>8</v>
      </c>
      <c r="C12" s="3" t="s">
        <v>8</v>
      </c>
      <c r="D12" s="5">
        <v>-2500</v>
      </c>
      <c r="E12" s="3">
        <v>0</v>
      </c>
      <c r="F12" s="3" t="s">
        <v>8</v>
      </c>
      <c r="G12" s="3" t="s">
        <v>8</v>
      </c>
      <c r="H12" s="3" t="s">
        <v>8</v>
      </c>
    </row>
    <row r="13" spans="1:8">
      <c r="A13" s="2" t="s">
        <v>1267</v>
      </c>
      <c r="B13" s="3" t="s">
        <v>8</v>
      </c>
      <c r="C13" s="3" t="s">
        <v>8</v>
      </c>
      <c r="D13" s="5">
        <v>-300000</v>
      </c>
      <c r="E13" s="5">
        <v>-9000</v>
      </c>
      <c r="F13" s="5">
        <v>-142500</v>
      </c>
      <c r="G13" s="3" t="s">
        <v>8</v>
      </c>
      <c r="H13" s="5">
        <v>-157500</v>
      </c>
    </row>
    <row r="14" spans="1:8">
      <c r="A14" s="2" t="s">
        <v>1241</v>
      </c>
      <c r="B14" s="3" t="s">
        <v>8</v>
      </c>
      <c r="C14" s="3" t="s">
        <v>8</v>
      </c>
      <c r="D14" s="5">
        <v>612500</v>
      </c>
      <c r="E14" s="5">
        <v>918000</v>
      </c>
      <c r="F14" s="5">
        <v>140000</v>
      </c>
      <c r="G14" s="3" t="s">
        <v>8</v>
      </c>
      <c r="H14" s="5">
        <v>472500</v>
      </c>
    </row>
    <row r="15" spans="1:8">
      <c r="A15" s="7" t="s">
        <v>1268</v>
      </c>
      <c r="B15" s="3" t="s">
        <v>8</v>
      </c>
      <c r="C15" s="3" t="s">
        <v>8</v>
      </c>
      <c r="D15" s="3" t="s">
        <v>8</v>
      </c>
      <c r="E15" s="3" t="s">
        <v>8</v>
      </c>
      <c r="F15" s="3" t="s">
        <v>8</v>
      </c>
      <c r="G15" s="3" t="s">
        <v>8</v>
      </c>
      <c r="H15" s="3" t="s">
        <v>8</v>
      </c>
    </row>
    <row r="16" spans="1:8" ht="30">
      <c r="A16" s="2" t="s">
        <v>1269</v>
      </c>
      <c r="B16" s="3" t="s">
        <v>8</v>
      </c>
      <c r="C16" s="3" t="s">
        <v>8</v>
      </c>
      <c r="D16" s="3">
        <v>6.5</v>
      </c>
      <c r="E16" s="3">
        <v>9.6</v>
      </c>
      <c r="F16" s="3" t="s">
        <v>8</v>
      </c>
      <c r="G16" s="3" t="s">
        <v>8</v>
      </c>
      <c r="H16" s="3" t="s">
        <v>8</v>
      </c>
    </row>
    <row r="17" spans="1:8">
      <c r="A17" s="2" t="s">
        <v>1270</v>
      </c>
      <c r="B17" s="3" t="s">
        <v>8</v>
      </c>
      <c r="C17" s="3" t="s">
        <v>8</v>
      </c>
      <c r="D17" s="3">
        <v>0</v>
      </c>
      <c r="E17" s="3">
        <v>0</v>
      </c>
      <c r="F17" s="3" t="s">
        <v>8</v>
      </c>
      <c r="G17" s="3" t="s">
        <v>8</v>
      </c>
      <c r="H17" s="3" t="s">
        <v>8</v>
      </c>
    </row>
    <row r="18" spans="1:8">
      <c r="A18" s="2" t="s">
        <v>635</v>
      </c>
      <c r="B18" s="3">
        <v>-1.4</v>
      </c>
      <c r="C18" s="3">
        <v>-1.2</v>
      </c>
      <c r="D18" s="3">
        <v>-0.8</v>
      </c>
      <c r="E18" s="3">
        <v>-0.8</v>
      </c>
      <c r="F18" s="3" t="s">
        <v>8</v>
      </c>
      <c r="G18" s="3" t="s">
        <v>8</v>
      </c>
      <c r="H18" s="3" t="s">
        <v>8</v>
      </c>
    </row>
    <row r="19" spans="1:8" ht="30">
      <c r="A19" s="2" t="s">
        <v>1271</v>
      </c>
      <c r="B19" s="3" t="s">
        <v>8</v>
      </c>
      <c r="C19" s="3" t="s">
        <v>8</v>
      </c>
      <c r="D19" s="8">
        <v>5.7</v>
      </c>
      <c r="E19" s="8">
        <v>8.8000000000000007</v>
      </c>
      <c r="F19" s="3" t="s">
        <v>8</v>
      </c>
      <c r="G19" s="3" t="s">
        <v>8</v>
      </c>
      <c r="H19" s="3" t="s">
        <v>8</v>
      </c>
    </row>
  </sheetData>
  <mergeCells count="3">
    <mergeCell ref="B1:F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272</v>
      </c>
      <c r="B1" s="6" t="s">
        <v>1</v>
      </c>
      <c r="C1" s="6"/>
    </row>
    <row r="2" spans="1:3">
      <c r="A2" s="1" t="s">
        <v>26</v>
      </c>
      <c r="B2" s="1" t="s">
        <v>2</v>
      </c>
      <c r="C2" s="1" t="s">
        <v>71</v>
      </c>
    </row>
    <row r="3" spans="1:3">
      <c r="A3" s="7" t="s">
        <v>1273</v>
      </c>
      <c r="B3" s="3" t="s">
        <v>8</v>
      </c>
      <c r="C3" s="3" t="s">
        <v>8</v>
      </c>
    </row>
    <row r="4" spans="1:3">
      <c r="A4" s="2" t="s">
        <v>1274</v>
      </c>
      <c r="B4" s="200">
        <v>0.11899999999999999</v>
      </c>
      <c r="C4" s="200">
        <v>0.22500000000000001</v>
      </c>
    </row>
    <row r="5" spans="1:3">
      <c r="A5" s="2" t="s">
        <v>1275</v>
      </c>
      <c r="B5" s="200">
        <v>0.35</v>
      </c>
      <c r="C5" s="200">
        <v>0.35</v>
      </c>
    </row>
    <row r="6" spans="1:3">
      <c r="A6" s="2" t="s">
        <v>735</v>
      </c>
      <c r="B6" s="8">
        <v>6.5</v>
      </c>
      <c r="C6" s="8">
        <v>19.8</v>
      </c>
    </row>
    <row r="7" spans="1:3">
      <c r="A7" s="2" t="s">
        <v>1276</v>
      </c>
      <c r="B7" s="3" t="s">
        <v>8</v>
      </c>
      <c r="C7" s="3" t="s">
        <v>8</v>
      </c>
    </row>
    <row r="8" spans="1:3">
      <c r="A8" s="7" t="s">
        <v>1273</v>
      </c>
      <c r="B8" s="3" t="s">
        <v>8</v>
      </c>
      <c r="C8" s="3" t="s">
        <v>8</v>
      </c>
    </row>
    <row r="9" spans="1:3">
      <c r="A9" s="2" t="s">
        <v>1275</v>
      </c>
      <c r="B9" s="200">
        <v>0.16</v>
      </c>
      <c r="C9" s="200">
        <v>0.29399999999999998</v>
      </c>
    </row>
    <row r="10" spans="1:3">
      <c r="A10" s="2" t="s">
        <v>1277</v>
      </c>
      <c r="B10" s="3" t="s">
        <v>8</v>
      </c>
      <c r="C10" s="3" t="s">
        <v>8</v>
      </c>
    </row>
    <row r="11" spans="1:3">
      <c r="A11" s="7" t="s">
        <v>1273</v>
      </c>
      <c r="B11" s="3" t="s">
        <v>8</v>
      </c>
      <c r="C11" s="3" t="s">
        <v>8</v>
      </c>
    </row>
    <row r="12" spans="1:3" ht="45">
      <c r="A12" s="2" t="s">
        <v>1278</v>
      </c>
      <c r="B12" s="200">
        <v>1.2999999999999999E-2</v>
      </c>
      <c r="C12" s="200">
        <v>-1E-3</v>
      </c>
    </row>
    <row r="13" spans="1:3" ht="30">
      <c r="A13" s="2" t="s">
        <v>1279</v>
      </c>
      <c r="B13" s="3" t="s">
        <v>8</v>
      </c>
      <c r="C13" s="3" t="s">
        <v>8</v>
      </c>
    </row>
    <row r="14" spans="1:3">
      <c r="A14" s="7" t="s">
        <v>1273</v>
      </c>
      <c r="B14" s="3" t="s">
        <v>8</v>
      </c>
      <c r="C14" s="3" t="s">
        <v>8</v>
      </c>
    </row>
    <row r="15" spans="1:3">
      <c r="A15" s="2" t="s">
        <v>735</v>
      </c>
      <c r="B15" s="3">
        <v>5</v>
      </c>
      <c r="C15" s="3" t="s">
        <v>8</v>
      </c>
    </row>
    <row r="16" spans="1:3" ht="30">
      <c r="A16" s="2" t="s">
        <v>1280</v>
      </c>
      <c r="B16" s="3" t="s">
        <v>8</v>
      </c>
      <c r="C16" s="3" t="s">
        <v>8</v>
      </c>
    </row>
    <row r="17" spans="1:3">
      <c r="A17" s="7" t="s">
        <v>1273</v>
      </c>
      <c r="B17" s="3" t="s">
        <v>8</v>
      </c>
      <c r="C17" s="3" t="s">
        <v>8</v>
      </c>
    </row>
    <row r="18" spans="1:3" ht="30">
      <c r="A18" s="2" t="s">
        <v>1281</v>
      </c>
      <c r="B18" s="3">
        <v>69.3</v>
      </c>
      <c r="C18" s="3" t="s">
        <v>8</v>
      </c>
    </row>
    <row r="19" spans="1:3" ht="60">
      <c r="A19" s="2" t="s">
        <v>1282</v>
      </c>
      <c r="B19" s="8">
        <v>60.2</v>
      </c>
      <c r="C19" s="3" t="s">
        <v>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3</v>
      </c>
      <c r="B1" s="6" t="s">
        <v>2</v>
      </c>
      <c r="C1" s="6" t="s">
        <v>27</v>
      </c>
    </row>
    <row r="2" spans="1:3">
      <c r="A2" s="1" t="s">
        <v>26</v>
      </c>
      <c r="B2" s="6"/>
      <c r="C2" s="6"/>
    </row>
    <row r="3" spans="1:3">
      <c r="A3" s="2" t="s">
        <v>422</v>
      </c>
      <c r="B3" s="3" t="s">
        <v>8</v>
      </c>
      <c r="C3" s="3" t="s">
        <v>8</v>
      </c>
    </row>
    <row r="4" spans="1:3">
      <c r="A4" s="7" t="s">
        <v>668</v>
      </c>
      <c r="B4" s="3" t="s">
        <v>8</v>
      </c>
      <c r="C4" s="3" t="s">
        <v>8</v>
      </c>
    </row>
    <row r="5" spans="1:3">
      <c r="A5" s="2" t="s">
        <v>540</v>
      </c>
      <c r="B5" s="8">
        <v>275.10000000000002</v>
      </c>
      <c r="C5" s="8">
        <v>269.8</v>
      </c>
    </row>
    <row r="6" spans="1:3">
      <c r="A6" s="2" t="s">
        <v>1208</v>
      </c>
      <c r="B6" s="3" t="s">
        <v>8</v>
      </c>
      <c r="C6" s="3" t="s">
        <v>8</v>
      </c>
    </row>
    <row r="7" spans="1:3">
      <c r="A7" s="7" t="s">
        <v>668</v>
      </c>
      <c r="B7" s="3" t="s">
        <v>8</v>
      </c>
      <c r="C7" s="3" t="s">
        <v>8</v>
      </c>
    </row>
    <row r="8" spans="1:3">
      <c r="A8" s="2" t="s">
        <v>540</v>
      </c>
      <c r="B8" s="8">
        <v>274.7</v>
      </c>
      <c r="C8" s="8">
        <v>27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6" t="s">
        <v>1</v>
      </c>
      <c r="C1" s="6"/>
    </row>
    <row r="2" spans="1:3">
      <c r="A2" s="1" t="s">
        <v>26</v>
      </c>
      <c r="B2" s="1" t="s">
        <v>2</v>
      </c>
      <c r="C2" s="1" t="s">
        <v>71</v>
      </c>
    </row>
    <row r="3" spans="1:3">
      <c r="A3" s="7" t="s">
        <v>119</v>
      </c>
      <c r="B3" s="3" t="s">
        <v>8</v>
      </c>
      <c r="C3" s="3" t="s">
        <v>8</v>
      </c>
    </row>
    <row r="4" spans="1:3" ht="30">
      <c r="A4" s="2" t="s">
        <v>120</v>
      </c>
      <c r="B4" s="8">
        <v>47.4</v>
      </c>
      <c r="C4" s="8">
        <v>68.8</v>
      </c>
    </row>
    <row r="5" spans="1:3" ht="45">
      <c r="A5" s="7" t="s">
        <v>121</v>
      </c>
      <c r="B5" s="3" t="s">
        <v>8</v>
      </c>
      <c r="C5" s="3" t="s">
        <v>8</v>
      </c>
    </row>
    <row r="6" spans="1:3" ht="30">
      <c r="A6" s="2" t="s">
        <v>122</v>
      </c>
      <c r="B6" s="3">
        <v>0.5</v>
      </c>
      <c r="C6" s="3">
        <v>-0.5</v>
      </c>
    </row>
    <row r="7" spans="1:3" ht="30">
      <c r="A7" s="2" t="s">
        <v>75</v>
      </c>
      <c r="B7" s="3">
        <v>-18.899999999999999</v>
      </c>
      <c r="C7" s="3">
        <v>-28.4</v>
      </c>
    </row>
    <row r="8" spans="1:3">
      <c r="A8" s="2" t="s">
        <v>123</v>
      </c>
      <c r="B8" s="3">
        <v>0</v>
      </c>
      <c r="C8" s="3">
        <v>-23</v>
      </c>
    </row>
    <row r="9" spans="1:3">
      <c r="A9" s="2" t="s">
        <v>124</v>
      </c>
      <c r="B9" s="3">
        <v>10.9</v>
      </c>
      <c r="C9" s="3">
        <v>22.4</v>
      </c>
    </row>
    <row r="10" spans="1:3">
      <c r="A10" s="7" t="s">
        <v>125</v>
      </c>
      <c r="B10" s="3" t="s">
        <v>8</v>
      </c>
      <c r="C10" s="3" t="s">
        <v>8</v>
      </c>
    </row>
    <row r="11" spans="1:3">
      <c r="A11" s="2" t="s">
        <v>126</v>
      </c>
      <c r="B11" s="3">
        <v>15.5</v>
      </c>
      <c r="C11" s="3">
        <v>10.3</v>
      </c>
    </row>
    <row r="12" spans="1:3">
      <c r="A12" s="2" t="s">
        <v>127</v>
      </c>
      <c r="B12" s="3">
        <v>37.299999999999997</v>
      </c>
      <c r="C12" s="3">
        <v>-22.8</v>
      </c>
    </row>
    <row r="13" spans="1:3">
      <c r="A13" s="2" t="s">
        <v>128</v>
      </c>
      <c r="B13" s="3">
        <v>-21</v>
      </c>
      <c r="C13" s="3">
        <v>-1.8</v>
      </c>
    </row>
    <row r="14" spans="1:3" ht="30">
      <c r="A14" s="2" t="s">
        <v>129</v>
      </c>
      <c r="B14" s="3">
        <v>6.8</v>
      </c>
      <c r="C14" s="3">
        <v>2.4</v>
      </c>
    </row>
    <row r="15" spans="1:3" ht="30">
      <c r="A15" s="2" t="s">
        <v>130</v>
      </c>
      <c r="B15" s="3">
        <v>-59.5</v>
      </c>
      <c r="C15" s="3">
        <v>-11</v>
      </c>
    </row>
    <row r="16" spans="1:3" ht="30">
      <c r="A16" s="2" t="s">
        <v>131</v>
      </c>
      <c r="B16" s="3">
        <v>19</v>
      </c>
      <c r="C16" s="3">
        <v>16.399999999999999</v>
      </c>
    </row>
    <row r="17" spans="1:3" ht="30">
      <c r="A17" s="2" t="s">
        <v>132</v>
      </c>
      <c r="B17" s="3">
        <v>-14.6</v>
      </c>
      <c r="C17" s="3">
        <v>-40.700000000000003</v>
      </c>
    </row>
    <row r="18" spans="1:3" ht="30">
      <c r="A18" s="2" t="s">
        <v>133</v>
      </c>
      <c r="B18" s="3">
        <v>4.4000000000000004</v>
      </c>
      <c r="C18" s="3">
        <v>-24.3</v>
      </c>
    </row>
    <row r="19" spans="1:3">
      <c r="A19" s="7" t="s">
        <v>134</v>
      </c>
      <c r="B19" s="3" t="s">
        <v>8</v>
      </c>
      <c r="C19" s="3" t="s">
        <v>8</v>
      </c>
    </row>
    <row r="20" spans="1:3" ht="30">
      <c r="A20" s="2" t="s">
        <v>135</v>
      </c>
      <c r="B20" s="3">
        <v>4.3</v>
      </c>
      <c r="C20" s="3">
        <v>14.8</v>
      </c>
    </row>
    <row r="21" spans="1:3" ht="30">
      <c r="A21" s="2" t="s">
        <v>136</v>
      </c>
      <c r="B21" s="3">
        <v>115.7</v>
      </c>
      <c r="C21" s="3">
        <v>103.7</v>
      </c>
    </row>
    <row r="22" spans="1:3">
      <c r="A22" s="2" t="s">
        <v>137</v>
      </c>
      <c r="B22" s="3">
        <v>324.60000000000002</v>
      </c>
      <c r="C22" s="3">
        <v>632.70000000000005</v>
      </c>
    </row>
    <row r="23" spans="1:3">
      <c r="A23" s="2" t="s">
        <v>138</v>
      </c>
      <c r="B23" s="3">
        <v>24.3</v>
      </c>
      <c r="C23" s="3">
        <v>89.7</v>
      </c>
    </row>
    <row r="24" spans="1:3" ht="30">
      <c r="A24" s="2" t="s">
        <v>139</v>
      </c>
      <c r="B24" s="3">
        <v>6.8</v>
      </c>
      <c r="C24" s="3">
        <v>29.6</v>
      </c>
    </row>
    <row r="25" spans="1:3" ht="30">
      <c r="A25" s="2" t="s">
        <v>140</v>
      </c>
      <c r="B25" s="3">
        <v>1.6</v>
      </c>
      <c r="C25" s="3">
        <v>18.600000000000001</v>
      </c>
    </row>
    <row r="26" spans="1:3" ht="30">
      <c r="A26" s="2" t="s">
        <v>141</v>
      </c>
      <c r="B26" s="3">
        <v>-466</v>
      </c>
      <c r="C26" s="3">
        <v>-674.2</v>
      </c>
    </row>
    <row r="27" spans="1:3">
      <c r="A27" s="2" t="s">
        <v>142</v>
      </c>
      <c r="B27" s="3">
        <v>-26</v>
      </c>
      <c r="C27" s="3">
        <v>-102.3</v>
      </c>
    </row>
    <row r="28" spans="1:3" ht="30">
      <c r="A28" s="2" t="s">
        <v>143</v>
      </c>
      <c r="B28" s="3">
        <v>-3.8</v>
      </c>
      <c r="C28" s="3">
        <v>-5</v>
      </c>
    </row>
    <row r="29" spans="1:3">
      <c r="A29" s="2" t="s">
        <v>144</v>
      </c>
      <c r="B29" s="3">
        <v>-2.2999999999999998</v>
      </c>
      <c r="C29" s="3">
        <v>-16</v>
      </c>
    </row>
    <row r="30" spans="1:3">
      <c r="A30" s="2" t="s">
        <v>145</v>
      </c>
      <c r="B30" s="3">
        <v>0</v>
      </c>
      <c r="C30" s="3">
        <v>31.3</v>
      </c>
    </row>
    <row r="31" spans="1:3" ht="30">
      <c r="A31" s="2" t="s">
        <v>146</v>
      </c>
      <c r="B31" s="3">
        <v>10.6</v>
      </c>
      <c r="C31" s="3">
        <v>-18.3</v>
      </c>
    </row>
    <row r="32" spans="1:3" ht="30">
      <c r="A32" s="2" t="s">
        <v>147</v>
      </c>
      <c r="B32" s="3">
        <v>-0.6</v>
      </c>
      <c r="C32" s="3">
        <v>-3</v>
      </c>
    </row>
    <row r="33" spans="1:3" ht="45">
      <c r="A33" s="2" t="s">
        <v>148</v>
      </c>
      <c r="B33" s="3">
        <v>-10.8</v>
      </c>
      <c r="C33" s="3">
        <v>101.6</v>
      </c>
    </row>
    <row r="34" spans="1:3" ht="30">
      <c r="A34" s="2" t="s">
        <v>149</v>
      </c>
      <c r="B34" s="3">
        <v>0</v>
      </c>
      <c r="C34" s="3">
        <v>0</v>
      </c>
    </row>
    <row r="35" spans="1:3" ht="30">
      <c r="A35" s="2" t="s">
        <v>150</v>
      </c>
      <c r="B35" s="3">
        <v>-10.8</v>
      </c>
      <c r="C35" s="3">
        <v>101.6</v>
      </c>
    </row>
    <row r="36" spans="1:3">
      <c r="A36" s="7" t="s">
        <v>151</v>
      </c>
      <c r="B36" s="3" t="s">
        <v>8</v>
      </c>
      <c r="C36" s="3" t="s">
        <v>8</v>
      </c>
    </row>
    <row r="37" spans="1:3" ht="30">
      <c r="A37" s="2" t="s">
        <v>152</v>
      </c>
      <c r="B37" s="3">
        <v>-20</v>
      </c>
      <c r="C37" s="3">
        <v>-20</v>
      </c>
    </row>
    <row r="38" spans="1:3">
      <c r="A38" s="2" t="s">
        <v>153</v>
      </c>
      <c r="B38" s="3">
        <v>-1.8</v>
      </c>
      <c r="C38" s="3">
        <v>0</v>
      </c>
    </row>
    <row r="39" spans="1:3">
      <c r="A39" s="2" t="s">
        <v>154</v>
      </c>
      <c r="B39" s="3">
        <v>1.3</v>
      </c>
      <c r="C39" s="3">
        <v>1.8</v>
      </c>
    </row>
    <row r="40" spans="1:3" ht="30">
      <c r="A40" s="2" t="s">
        <v>155</v>
      </c>
      <c r="B40" s="3">
        <v>-23.1</v>
      </c>
      <c r="C40" s="3">
        <v>-21.8</v>
      </c>
    </row>
    <row r="41" spans="1:3" ht="30">
      <c r="A41" s="2" t="s">
        <v>156</v>
      </c>
      <c r="B41" s="3">
        <v>0</v>
      </c>
      <c r="C41" s="3">
        <v>0</v>
      </c>
    </row>
    <row r="42" spans="1:3">
      <c r="A42" s="2" t="s">
        <v>157</v>
      </c>
      <c r="B42" s="3">
        <v>-23.1</v>
      </c>
      <c r="C42" s="3">
        <v>-21.8</v>
      </c>
    </row>
    <row r="43" spans="1:3" ht="30">
      <c r="A43" s="2" t="s">
        <v>158</v>
      </c>
      <c r="B43" s="3">
        <v>-29.5</v>
      </c>
      <c r="C43" s="3">
        <v>55.5</v>
      </c>
    </row>
    <row r="44" spans="1:3">
      <c r="A44" s="2" t="s">
        <v>159</v>
      </c>
      <c r="B44" s="3">
        <v>168.1</v>
      </c>
      <c r="C44" s="3">
        <v>43.9</v>
      </c>
    </row>
    <row r="45" spans="1:3">
      <c r="A45" s="2" t="s">
        <v>160</v>
      </c>
      <c r="B45" s="8">
        <v>138.6</v>
      </c>
      <c r="C45" s="8">
        <v>9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284</v>
      </c>
      <c r="B1" s="1" t="s">
        <v>1</v>
      </c>
    </row>
    <row r="2" spans="1:2">
      <c r="A2" s="1" t="s">
        <v>26</v>
      </c>
      <c r="B2" s="1" t="s">
        <v>2</v>
      </c>
    </row>
    <row r="3" spans="1:2" ht="30">
      <c r="A3" s="2" t="s">
        <v>1285</v>
      </c>
      <c r="B3" s="3" t="s">
        <v>8</v>
      </c>
    </row>
    <row r="4" spans="1:2">
      <c r="A4" s="7" t="s">
        <v>1286</v>
      </c>
      <c r="B4" s="3" t="s">
        <v>8</v>
      </c>
    </row>
    <row r="5" spans="1:2" ht="30">
      <c r="A5" s="2" t="s">
        <v>1287</v>
      </c>
      <c r="B5" s="13">
        <v>3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s>
  <sheetData>
    <row r="1" spans="1:5" ht="15" customHeight="1">
      <c r="A1" s="1" t="s">
        <v>1288</v>
      </c>
      <c r="B1" s="6" t="s">
        <v>1</v>
      </c>
      <c r="C1" s="6"/>
      <c r="D1" s="6"/>
      <c r="E1" s="6"/>
    </row>
    <row r="2" spans="1:5" ht="30">
      <c r="A2" s="1" t="s">
        <v>70</v>
      </c>
      <c r="B2" s="6" t="s">
        <v>2</v>
      </c>
      <c r="C2" s="6"/>
      <c r="D2" s="6" t="s">
        <v>71</v>
      </c>
      <c r="E2" s="6"/>
    </row>
    <row r="3" spans="1:5" ht="45">
      <c r="A3" s="7" t="s">
        <v>1289</v>
      </c>
      <c r="B3" s="3" t="s">
        <v>8</v>
      </c>
      <c r="C3" s="3"/>
      <c r="D3" s="3" t="s">
        <v>8</v>
      </c>
      <c r="E3" s="3"/>
    </row>
    <row r="4" spans="1:5" ht="45">
      <c r="A4" s="2" t="s">
        <v>686</v>
      </c>
      <c r="B4" s="8">
        <v>47.5</v>
      </c>
      <c r="C4" s="3"/>
      <c r="D4" s="8">
        <v>67.900000000000006</v>
      </c>
      <c r="E4" s="3"/>
    </row>
    <row r="5" spans="1:5" ht="45">
      <c r="A5" s="2" t="s">
        <v>1290</v>
      </c>
      <c r="B5" s="3">
        <v>-0.4</v>
      </c>
      <c r="C5" s="3"/>
      <c r="D5" s="3">
        <v>-0.7</v>
      </c>
      <c r="E5" s="3"/>
    </row>
    <row r="6" spans="1:5" ht="30">
      <c r="A6" s="2" t="s">
        <v>688</v>
      </c>
      <c r="B6" s="3">
        <v>-0.1</v>
      </c>
      <c r="C6" s="3"/>
      <c r="D6" s="3">
        <v>-0.2</v>
      </c>
      <c r="E6" s="3"/>
    </row>
    <row r="7" spans="1:5" ht="30">
      <c r="A7" s="2" t="s">
        <v>689</v>
      </c>
      <c r="B7" s="3">
        <v>-0.5</v>
      </c>
      <c r="C7" s="3"/>
      <c r="D7" s="3">
        <v>-0.9</v>
      </c>
      <c r="E7" s="3"/>
    </row>
    <row r="8" spans="1:5" ht="60">
      <c r="A8" s="2" t="s">
        <v>690</v>
      </c>
      <c r="B8" s="3">
        <v>47</v>
      </c>
      <c r="C8" s="3"/>
      <c r="D8" s="3">
        <v>67</v>
      </c>
      <c r="E8" s="3"/>
    </row>
    <row r="9" spans="1:5" ht="30">
      <c r="A9" s="7" t="s">
        <v>1291</v>
      </c>
      <c r="B9" s="3" t="s">
        <v>8</v>
      </c>
      <c r="C9" s="3"/>
      <c r="D9" s="3" t="s">
        <v>8</v>
      </c>
      <c r="E9" s="3"/>
    </row>
    <row r="10" spans="1:5" ht="60">
      <c r="A10" s="2" t="s">
        <v>690</v>
      </c>
      <c r="B10" s="3">
        <v>47</v>
      </c>
      <c r="C10" s="3"/>
      <c r="D10" s="3">
        <v>67</v>
      </c>
      <c r="E10" s="3"/>
    </row>
    <row r="11" spans="1:5" ht="30">
      <c r="A11" s="2" t="s">
        <v>692</v>
      </c>
      <c r="B11" s="3">
        <v>-19.899999999999999</v>
      </c>
      <c r="C11" s="3"/>
      <c r="D11" s="3">
        <v>-19.8</v>
      </c>
      <c r="E11" s="3"/>
    </row>
    <row r="12" spans="1:5" ht="30">
      <c r="A12" s="2" t="s">
        <v>694</v>
      </c>
      <c r="B12" s="8">
        <v>27.1</v>
      </c>
      <c r="C12" s="3"/>
      <c r="D12" s="8">
        <v>47.2</v>
      </c>
      <c r="E12" s="3"/>
    </row>
    <row r="13" spans="1:5" ht="30">
      <c r="A13" s="7" t="s">
        <v>1292</v>
      </c>
      <c r="B13" s="3" t="s">
        <v>8</v>
      </c>
      <c r="C13" s="3"/>
      <c r="D13" s="3" t="s">
        <v>8</v>
      </c>
      <c r="E13" s="3"/>
    </row>
    <row r="14" spans="1:5" ht="30">
      <c r="A14" s="2" t="s">
        <v>696</v>
      </c>
      <c r="B14" s="3">
        <v>95.4</v>
      </c>
      <c r="C14" s="3"/>
      <c r="D14" s="3">
        <v>95.4</v>
      </c>
      <c r="E14" s="3"/>
    </row>
    <row r="15" spans="1:5" ht="30">
      <c r="A15" s="2" t="s">
        <v>1293</v>
      </c>
      <c r="B15" s="3">
        <v>-0.8</v>
      </c>
      <c r="C15" s="10" t="s">
        <v>37</v>
      </c>
      <c r="D15" s="3">
        <v>-0.9</v>
      </c>
      <c r="E15" s="10" t="s">
        <v>37</v>
      </c>
    </row>
    <row r="16" spans="1:5" ht="30">
      <c r="A16" s="2" t="s">
        <v>1294</v>
      </c>
      <c r="B16" s="3">
        <v>94.6</v>
      </c>
      <c r="C16" s="3"/>
      <c r="D16" s="3">
        <v>94.5</v>
      </c>
      <c r="E16" s="3"/>
    </row>
    <row r="17" spans="1:5" ht="30">
      <c r="A17" s="7" t="s">
        <v>1295</v>
      </c>
      <c r="B17" s="3" t="s">
        <v>8</v>
      </c>
      <c r="C17" s="3"/>
      <c r="D17" s="3" t="s">
        <v>8</v>
      </c>
      <c r="E17" s="3"/>
    </row>
    <row r="18" spans="1:5" ht="45">
      <c r="A18" s="2" t="s">
        <v>686</v>
      </c>
      <c r="B18" s="8">
        <v>0.5</v>
      </c>
      <c r="C18" s="3"/>
      <c r="D18" s="8">
        <v>0.71</v>
      </c>
      <c r="E18" s="3"/>
    </row>
    <row r="19" spans="1:5">
      <c r="A19" s="2" t="s">
        <v>700</v>
      </c>
      <c r="B19" s="8">
        <v>-0.21</v>
      </c>
      <c r="C19" s="3"/>
      <c r="D19" s="8">
        <v>-0.21</v>
      </c>
      <c r="E19" s="3"/>
    </row>
    <row r="20" spans="1:5">
      <c r="A20" s="2" t="s">
        <v>702</v>
      </c>
      <c r="B20" s="8">
        <v>0.28999999999999998</v>
      </c>
      <c r="C20" s="3"/>
      <c r="D20" s="8">
        <v>0.5</v>
      </c>
      <c r="E20" s="3"/>
    </row>
    <row r="21" spans="1:5">
      <c r="A21" s="11"/>
      <c r="B21" s="11"/>
      <c r="C21" s="11"/>
      <c r="D21" s="11"/>
      <c r="E21" s="11"/>
    </row>
    <row r="22" spans="1:5" ht="30" customHeight="1">
      <c r="A22" s="2" t="s">
        <v>37</v>
      </c>
      <c r="B22" s="12" t="s">
        <v>703</v>
      </c>
      <c r="C22" s="12"/>
      <c r="D22" s="12"/>
      <c r="E22" s="12"/>
    </row>
  </sheetData>
  <mergeCells count="5">
    <mergeCell ref="B1:E1"/>
    <mergeCell ref="B2:C2"/>
    <mergeCell ref="D2:E2"/>
    <mergeCell ref="A21:E21"/>
    <mergeCell ref="B22:E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5703125" bestFit="1" customWidth="1"/>
    <col min="4" max="5" width="15.42578125" bestFit="1" customWidth="1"/>
    <col min="6" max="7" width="14.28515625" bestFit="1" customWidth="1"/>
    <col min="8" max="11" width="36.5703125" bestFit="1" customWidth="1"/>
  </cols>
  <sheetData>
    <row r="1" spans="1:11" ht="15" customHeight="1">
      <c r="A1" s="6" t="s">
        <v>1296</v>
      </c>
      <c r="B1" s="6" t="s">
        <v>1</v>
      </c>
      <c r="C1" s="6"/>
      <c r="D1" s="1" t="s">
        <v>1258</v>
      </c>
      <c r="E1" s="6" t="s">
        <v>1</v>
      </c>
      <c r="F1" s="6"/>
      <c r="G1" s="6"/>
      <c r="H1" s="6"/>
      <c r="I1" s="6"/>
      <c r="J1" s="6"/>
      <c r="K1" s="6"/>
    </row>
    <row r="2" spans="1:11">
      <c r="A2" s="6"/>
      <c r="B2" s="6" t="s">
        <v>2</v>
      </c>
      <c r="C2" s="6" t="s">
        <v>71</v>
      </c>
      <c r="D2" s="1" t="s">
        <v>1297</v>
      </c>
      <c r="E2" s="1" t="s">
        <v>2</v>
      </c>
      <c r="F2" s="1" t="s">
        <v>2</v>
      </c>
      <c r="G2" s="1" t="s">
        <v>71</v>
      </c>
      <c r="H2" s="1" t="s">
        <v>2</v>
      </c>
      <c r="I2" s="1" t="s">
        <v>71</v>
      </c>
      <c r="J2" s="1" t="s">
        <v>2</v>
      </c>
      <c r="K2" s="1" t="s">
        <v>71</v>
      </c>
    </row>
    <row r="3" spans="1:11" ht="30">
      <c r="A3" s="6"/>
      <c r="B3" s="6"/>
      <c r="C3" s="6"/>
      <c r="D3" s="1" t="s">
        <v>4</v>
      </c>
      <c r="E3" s="1" t="s">
        <v>4</v>
      </c>
      <c r="F3" s="1" t="s">
        <v>1298</v>
      </c>
      <c r="G3" s="1" t="s">
        <v>1298</v>
      </c>
      <c r="H3" s="1" t="s">
        <v>103</v>
      </c>
      <c r="I3" s="1" t="s">
        <v>103</v>
      </c>
      <c r="J3" s="1" t="s">
        <v>102</v>
      </c>
      <c r="K3" s="1" t="s">
        <v>102</v>
      </c>
    </row>
    <row r="4" spans="1:11" ht="30">
      <c r="A4" s="7" t="s">
        <v>1299</v>
      </c>
      <c r="B4" s="3" t="s">
        <v>8</v>
      </c>
      <c r="C4" s="3" t="s">
        <v>8</v>
      </c>
      <c r="D4" s="3" t="s">
        <v>8</v>
      </c>
      <c r="E4" s="3" t="s">
        <v>8</v>
      </c>
      <c r="F4" s="3" t="s">
        <v>8</v>
      </c>
      <c r="G4" s="3" t="s">
        <v>8</v>
      </c>
      <c r="H4" s="3" t="s">
        <v>8</v>
      </c>
      <c r="I4" s="3" t="s">
        <v>8</v>
      </c>
      <c r="J4" s="3" t="s">
        <v>8</v>
      </c>
      <c r="K4" s="3" t="s">
        <v>8</v>
      </c>
    </row>
    <row r="5" spans="1:11" ht="30">
      <c r="A5" s="2" t="s">
        <v>1300</v>
      </c>
      <c r="B5" s="3" t="s">
        <v>8</v>
      </c>
      <c r="C5" s="3" t="s">
        <v>8</v>
      </c>
      <c r="D5" s="13">
        <v>200000000</v>
      </c>
      <c r="E5" s="13">
        <v>87700000</v>
      </c>
      <c r="F5" s="3" t="s">
        <v>8</v>
      </c>
      <c r="G5" s="3" t="s">
        <v>8</v>
      </c>
      <c r="H5" s="3" t="s">
        <v>8</v>
      </c>
      <c r="I5" s="3" t="s">
        <v>8</v>
      </c>
      <c r="J5" s="3" t="s">
        <v>8</v>
      </c>
      <c r="K5" s="3" t="s">
        <v>8</v>
      </c>
    </row>
    <row r="6" spans="1:11" ht="30">
      <c r="A6" s="2" t="s">
        <v>116</v>
      </c>
      <c r="B6" s="5">
        <v>1800000</v>
      </c>
      <c r="C6" s="3" t="s">
        <v>8</v>
      </c>
      <c r="D6" s="3" t="s">
        <v>8</v>
      </c>
      <c r="E6" s="3" t="s">
        <v>8</v>
      </c>
      <c r="F6" s="5">
        <v>106366</v>
      </c>
      <c r="G6" s="5">
        <v>3300</v>
      </c>
      <c r="H6" s="5">
        <v>1800000</v>
      </c>
      <c r="I6" s="3" t="s">
        <v>8</v>
      </c>
      <c r="J6" s="3">
        <v>0</v>
      </c>
      <c r="K6" s="3" t="s">
        <v>8</v>
      </c>
    </row>
    <row r="7" spans="1:11">
      <c r="A7" s="2" t="s">
        <v>112</v>
      </c>
      <c r="B7" s="5">
        <v>20900000</v>
      </c>
      <c r="C7" s="5">
        <v>20800000</v>
      </c>
      <c r="D7" s="3" t="s">
        <v>8</v>
      </c>
      <c r="E7" s="3" t="s">
        <v>8</v>
      </c>
      <c r="F7" s="3" t="s">
        <v>8</v>
      </c>
      <c r="G7" s="3" t="s">
        <v>8</v>
      </c>
      <c r="H7" s="5">
        <v>20000000</v>
      </c>
      <c r="I7" s="5">
        <v>20000000</v>
      </c>
      <c r="J7" s="3">
        <v>0</v>
      </c>
      <c r="K7" s="3">
        <v>0</v>
      </c>
    </row>
    <row r="8" spans="1:11">
      <c r="A8" s="2" t="s">
        <v>1301</v>
      </c>
      <c r="B8" s="8">
        <v>0.21</v>
      </c>
      <c r="C8" s="8">
        <v>0.21</v>
      </c>
      <c r="D8" s="3" t="s">
        <v>8</v>
      </c>
      <c r="E8" s="3" t="s">
        <v>8</v>
      </c>
      <c r="F8" s="3" t="s">
        <v>8</v>
      </c>
      <c r="G8" s="3" t="s">
        <v>8</v>
      </c>
      <c r="H8" s="8">
        <v>0.21</v>
      </c>
      <c r="I8" s="8">
        <v>0.21</v>
      </c>
      <c r="J8" s="3" t="s">
        <v>8</v>
      </c>
      <c r="K8" s="3" t="s">
        <v>8</v>
      </c>
    </row>
    <row r="9" spans="1:11" ht="30">
      <c r="A9" s="2" t="s">
        <v>1302</v>
      </c>
      <c r="B9" s="5">
        <v>100000</v>
      </c>
      <c r="C9" s="5">
        <v>200000</v>
      </c>
      <c r="D9" s="3" t="s">
        <v>8</v>
      </c>
      <c r="E9" s="3" t="s">
        <v>8</v>
      </c>
      <c r="F9" s="3" t="s">
        <v>8</v>
      </c>
      <c r="G9" s="3" t="s">
        <v>8</v>
      </c>
      <c r="H9" s="3" t="s">
        <v>8</v>
      </c>
      <c r="I9" s="3" t="s">
        <v>8</v>
      </c>
      <c r="J9" s="3" t="s">
        <v>8</v>
      </c>
      <c r="K9" s="3" t="s">
        <v>8</v>
      </c>
    </row>
    <row r="10" spans="1:11" ht="45">
      <c r="A10" s="2" t="s">
        <v>1303</v>
      </c>
      <c r="B10" s="13">
        <v>0</v>
      </c>
      <c r="C10" s="13">
        <v>-100000</v>
      </c>
      <c r="D10" s="3" t="s">
        <v>8</v>
      </c>
      <c r="E10" s="3" t="s">
        <v>8</v>
      </c>
      <c r="F10" s="3" t="s">
        <v>8</v>
      </c>
      <c r="G10" s="3" t="s">
        <v>8</v>
      </c>
      <c r="H10" s="13">
        <v>0</v>
      </c>
      <c r="I10" s="13">
        <v>-100000</v>
      </c>
      <c r="J10" s="13">
        <v>0</v>
      </c>
      <c r="K10" s="13">
        <v>-100000</v>
      </c>
    </row>
  </sheetData>
  <mergeCells count="5">
    <mergeCell ref="A1:A3"/>
    <mergeCell ref="B1:C1"/>
    <mergeCell ref="E1:K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11" width="32.5703125" bestFit="1" customWidth="1"/>
  </cols>
  <sheetData>
    <row r="1" spans="1:11" ht="45">
      <c r="A1" s="1" t="s">
        <v>1304</v>
      </c>
      <c r="B1" s="6" t="s">
        <v>2</v>
      </c>
      <c r="C1" s="6" t="s">
        <v>27</v>
      </c>
      <c r="D1" s="6" t="s">
        <v>71</v>
      </c>
      <c r="E1" s="6" t="s">
        <v>948</v>
      </c>
      <c r="F1" s="6" t="s">
        <v>1305</v>
      </c>
      <c r="G1" s="1" t="s">
        <v>2</v>
      </c>
      <c r="H1" s="1" t="s">
        <v>71</v>
      </c>
      <c r="I1" s="1" t="s">
        <v>27</v>
      </c>
      <c r="J1" s="1" t="s">
        <v>2</v>
      </c>
      <c r="K1" s="1" t="s">
        <v>27</v>
      </c>
    </row>
    <row r="2" spans="1:11">
      <c r="A2" s="1" t="s">
        <v>26</v>
      </c>
      <c r="B2" s="6"/>
      <c r="C2" s="6"/>
      <c r="D2" s="6"/>
      <c r="E2" s="6"/>
      <c r="F2" s="6"/>
      <c r="G2" s="1" t="s">
        <v>963</v>
      </c>
      <c r="H2" s="1" t="s">
        <v>963</v>
      </c>
      <c r="I2" s="1" t="s">
        <v>963</v>
      </c>
      <c r="J2" s="1" t="s">
        <v>963</v>
      </c>
      <c r="K2" s="1" t="s">
        <v>963</v>
      </c>
    </row>
    <row r="3" spans="1:11">
      <c r="A3" s="1"/>
      <c r="B3" s="6"/>
      <c r="C3" s="6"/>
      <c r="D3" s="6"/>
      <c r="E3" s="6"/>
      <c r="F3" s="6"/>
      <c r="G3" s="1"/>
      <c r="H3" s="1"/>
      <c r="I3" s="1"/>
      <c r="J3" s="1" t="s">
        <v>956</v>
      </c>
      <c r="K3" s="1" t="s">
        <v>956</v>
      </c>
    </row>
    <row r="4" spans="1:11">
      <c r="A4" s="7" t="s">
        <v>714</v>
      </c>
      <c r="B4" s="3" t="s">
        <v>8</v>
      </c>
      <c r="C4" s="3" t="s">
        <v>8</v>
      </c>
      <c r="D4" s="3" t="s">
        <v>8</v>
      </c>
      <c r="E4" s="3" t="s">
        <v>8</v>
      </c>
      <c r="F4" s="3" t="s">
        <v>8</v>
      </c>
      <c r="G4" s="3" t="s">
        <v>8</v>
      </c>
      <c r="H4" s="3" t="s">
        <v>8</v>
      </c>
      <c r="I4" s="3" t="s">
        <v>8</v>
      </c>
      <c r="J4" s="3" t="s">
        <v>8</v>
      </c>
      <c r="K4" s="3" t="s">
        <v>8</v>
      </c>
    </row>
    <row r="5" spans="1:11">
      <c r="A5" s="2" t="s">
        <v>1306</v>
      </c>
      <c r="B5" s="3" t="s">
        <v>8</v>
      </c>
      <c r="C5" s="3" t="s">
        <v>8</v>
      </c>
      <c r="D5" s="3" t="s">
        <v>8</v>
      </c>
      <c r="E5" s="3" t="s">
        <v>8</v>
      </c>
      <c r="F5" s="3" t="s">
        <v>8</v>
      </c>
      <c r="G5" s="8">
        <v>133.6</v>
      </c>
      <c r="H5" s="3" t="s">
        <v>8</v>
      </c>
      <c r="I5" s="8">
        <v>136.9</v>
      </c>
      <c r="J5" s="3" t="s">
        <v>8</v>
      </c>
      <c r="K5" s="3" t="s">
        <v>8</v>
      </c>
    </row>
    <row r="6" spans="1:11" ht="30">
      <c r="A6" s="2" t="s">
        <v>1307</v>
      </c>
      <c r="B6" s="3" t="s">
        <v>8</v>
      </c>
      <c r="C6" s="3" t="s">
        <v>8</v>
      </c>
      <c r="D6" s="3" t="s">
        <v>8</v>
      </c>
      <c r="E6" s="3" t="s">
        <v>8</v>
      </c>
      <c r="F6" s="200">
        <v>1</v>
      </c>
      <c r="G6" s="3" t="s">
        <v>8</v>
      </c>
      <c r="H6" s="3" t="s">
        <v>8</v>
      </c>
      <c r="I6" s="3" t="s">
        <v>8</v>
      </c>
      <c r="J6" s="3" t="s">
        <v>8</v>
      </c>
      <c r="K6" s="3" t="s">
        <v>8</v>
      </c>
    </row>
    <row r="7" spans="1:11">
      <c r="A7" s="7" t="s">
        <v>786</v>
      </c>
      <c r="B7" s="3" t="s">
        <v>8</v>
      </c>
      <c r="C7" s="3" t="s">
        <v>8</v>
      </c>
      <c r="D7" s="3" t="s">
        <v>8</v>
      </c>
      <c r="E7" s="3" t="s">
        <v>8</v>
      </c>
      <c r="F7" s="3" t="s">
        <v>8</v>
      </c>
      <c r="G7" s="3" t="s">
        <v>8</v>
      </c>
      <c r="H7" s="3" t="s">
        <v>8</v>
      </c>
      <c r="I7" s="3" t="s">
        <v>8</v>
      </c>
      <c r="J7" s="3" t="s">
        <v>8</v>
      </c>
      <c r="K7" s="3" t="s">
        <v>8</v>
      </c>
    </row>
    <row r="8" spans="1:11">
      <c r="A8" s="2" t="s">
        <v>721</v>
      </c>
      <c r="B8" s="9">
        <v>2415.6999999999998</v>
      </c>
      <c r="C8" s="9">
        <v>2364.9</v>
      </c>
      <c r="D8" s="3" t="s">
        <v>8</v>
      </c>
      <c r="E8" s="3" t="s">
        <v>8</v>
      </c>
      <c r="F8" s="3" t="s">
        <v>8</v>
      </c>
      <c r="G8" s="3" t="s">
        <v>8</v>
      </c>
      <c r="H8" s="3" t="s">
        <v>8</v>
      </c>
      <c r="I8" s="3" t="s">
        <v>8</v>
      </c>
      <c r="J8" s="3">
        <v>222.2</v>
      </c>
      <c r="K8" s="3">
        <v>236.3</v>
      </c>
    </row>
    <row r="9" spans="1:11">
      <c r="A9" s="2" t="s">
        <v>38</v>
      </c>
      <c r="B9" s="3">
        <v>249.2</v>
      </c>
      <c r="C9" s="3">
        <v>228.2</v>
      </c>
      <c r="D9" s="3" t="s">
        <v>8</v>
      </c>
      <c r="E9" s="3" t="s">
        <v>8</v>
      </c>
      <c r="F9" s="3" t="s">
        <v>8</v>
      </c>
      <c r="G9" s="3" t="s">
        <v>8</v>
      </c>
      <c r="H9" s="3" t="s">
        <v>8</v>
      </c>
      <c r="I9" s="3" t="s">
        <v>8</v>
      </c>
      <c r="J9" s="3">
        <v>12.8</v>
      </c>
      <c r="K9" s="3">
        <v>9.1</v>
      </c>
    </row>
    <row r="10" spans="1:11" ht="30">
      <c r="A10" s="2" t="s">
        <v>971</v>
      </c>
      <c r="B10" s="3">
        <v>80.099999999999994</v>
      </c>
      <c r="C10" s="3">
        <v>80.2</v>
      </c>
      <c r="D10" s="3">
        <v>105.8</v>
      </c>
      <c r="E10" s="3">
        <v>107.3</v>
      </c>
      <c r="F10" s="3" t="s">
        <v>8</v>
      </c>
      <c r="G10" s="9">
        <v>1673.6</v>
      </c>
      <c r="H10" s="3" t="s">
        <v>8</v>
      </c>
      <c r="I10" s="9">
        <v>1741.6</v>
      </c>
      <c r="J10" s="5">
        <v>1540</v>
      </c>
      <c r="K10" s="9">
        <v>1604.7</v>
      </c>
    </row>
    <row r="11" spans="1:11">
      <c r="A11" s="2" t="s">
        <v>723</v>
      </c>
      <c r="B11" s="3">
        <v>3</v>
      </c>
      <c r="C11" s="3" t="s">
        <v>8</v>
      </c>
      <c r="D11" s="3" t="s">
        <v>8</v>
      </c>
      <c r="E11" s="3" t="s">
        <v>8</v>
      </c>
      <c r="F11" s="3" t="s">
        <v>8</v>
      </c>
      <c r="G11" s="3" t="s">
        <v>8</v>
      </c>
      <c r="H11" s="3" t="s">
        <v>8</v>
      </c>
      <c r="I11" s="3" t="s">
        <v>8</v>
      </c>
      <c r="J11" s="3">
        <v>9.5</v>
      </c>
      <c r="K11" s="3">
        <v>10.7</v>
      </c>
    </row>
    <row r="12" spans="1:11">
      <c r="A12" s="2" t="s">
        <v>40</v>
      </c>
      <c r="B12" s="3" t="s">
        <v>8</v>
      </c>
      <c r="C12" s="3" t="s">
        <v>8</v>
      </c>
      <c r="D12" s="3" t="s">
        <v>8</v>
      </c>
      <c r="E12" s="3" t="s">
        <v>8</v>
      </c>
      <c r="F12" s="3" t="s">
        <v>8</v>
      </c>
      <c r="G12" s="3" t="s">
        <v>8</v>
      </c>
      <c r="H12" s="3" t="s">
        <v>8</v>
      </c>
      <c r="I12" s="3" t="s">
        <v>8</v>
      </c>
      <c r="J12" s="3">
        <v>3.2</v>
      </c>
      <c r="K12" s="3">
        <v>3.3</v>
      </c>
    </row>
    <row r="13" spans="1:11">
      <c r="A13" s="2" t="s">
        <v>43</v>
      </c>
      <c r="B13" s="3">
        <v>289.89999999999998</v>
      </c>
      <c r="C13" s="3">
        <v>272.7</v>
      </c>
      <c r="D13" s="3" t="s">
        <v>8</v>
      </c>
      <c r="E13" s="3" t="s">
        <v>8</v>
      </c>
      <c r="F13" s="3" t="s">
        <v>8</v>
      </c>
      <c r="G13" s="3" t="s">
        <v>8</v>
      </c>
      <c r="H13" s="3" t="s">
        <v>8</v>
      </c>
      <c r="I13" s="3" t="s">
        <v>8</v>
      </c>
      <c r="J13" s="3">
        <v>15.4</v>
      </c>
      <c r="K13" s="3">
        <v>16</v>
      </c>
    </row>
    <row r="14" spans="1:11">
      <c r="A14" s="2" t="s">
        <v>45</v>
      </c>
      <c r="B14" s="9">
        <v>5181.1000000000004</v>
      </c>
      <c r="C14" s="9">
        <v>5211.6000000000004</v>
      </c>
      <c r="D14" s="3" t="s">
        <v>8</v>
      </c>
      <c r="E14" s="3" t="s">
        <v>8</v>
      </c>
      <c r="F14" s="3" t="s">
        <v>8</v>
      </c>
      <c r="G14" s="3" t="s">
        <v>8</v>
      </c>
      <c r="H14" s="3" t="s">
        <v>8</v>
      </c>
      <c r="I14" s="3" t="s">
        <v>8</v>
      </c>
      <c r="J14" s="9">
        <v>1803.1</v>
      </c>
      <c r="K14" s="9">
        <v>1880.1</v>
      </c>
    </row>
    <row r="15" spans="1:11">
      <c r="A15" s="7" t="s">
        <v>46</v>
      </c>
      <c r="B15" s="3" t="s">
        <v>8</v>
      </c>
      <c r="C15" s="3" t="s">
        <v>8</v>
      </c>
      <c r="D15" s="3" t="s">
        <v>8</v>
      </c>
      <c r="E15" s="3" t="s">
        <v>8</v>
      </c>
      <c r="F15" s="3" t="s">
        <v>8</v>
      </c>
      <c r="G15" s="3" t="s">
        <v>8</v>
      </c>
      <c r="H15" s="3" t="s">
        <v>8</v>
      </c>
      <c r="I15" s="3" t="s">
        <v>8</v>
      </c>
      <c r="J15" s="3" t="s">
        <v>8</v>
      </c>
      <c r="K15" s="3" t="s">
        <v>8</v>
      </c>
    </row>
    <row r="16" spans="1:11" ht="30">
      <c r="A16" s="2" t="s">
        <v>47</v>
      </c>
      <c r="B16" s="9">
        <v>1069.8</v>
      </c>
      <c r="C16" s="9">
        <v>1054.3</v>
      </c>
      <c r="D16" s="9">
        <v>1010.3</v>
      </c>
      <c r="E16" s="5">
        <v>1000</v>
      </c>
      <c r="F16" s="3" t="s">
        <v>8</v>
      </c>
      <c r="G16" s="9">
        <v>1850.9</v>
      </c>
      <c r="H16" s="3" t="s">
        <v>8</v>
      </c>
      <c r="I16" s="5">
        <v>1930</v>
      </c>
      <c r="J16" s="9">
        <v>1717.3</v>
      </c>
      <c r="K16" s="9">
        <v>1793.1</v>
      </c>
    </row>
    <row r="17" spans="1:11">
      <c r="A17" s="2" t="s">
        <v>48</v>
      </c>
      <c r="B17" s="3">
        <v>582.20000000000005</v>
      </c>
      <c r="C17" s="3">
        <v>544.9</v>
      </c>
      <c r="D17" s="3" t="s">
        <v>8</v>
      </c>
      <c r="E17" s="3" t="s">
        <v>8</v>
      </c>
      <c r="F17" s="3" t="s">
        <v>8</v>
      </c>
      <c r="G17" s="3" t="s">
        <v>8</v>
      </c>
      <c r="H17" s="3" t="s">
        <v>8</v>
      </c>
      <c r="I17" s="3" t="s">
        <v>8</v>
      </c>
      <c r="J17" s="3">
        <v>0.2</v>
      </c>
      <c r="K17" s="3">
        <v>0.2</v>
      </c>
    </row>
    <row r="18" spans="1:11">
      <c r="A18" s="2" t="s">
        <v>727</v>
      </c>
      <c r="B18" s="3" t="s">
        <v>8</v>
      </c>
      <c r="C18" s="3" t="s">
        <v>8</v>
      </c>
      <c r="D18" s="3" t="s">
        <v>8</v>
      </c>
      <c r="E18" s="3" t="s">
        <v>8</v>
      </c>
      <c r="F18" s="3" t="s">
        <v>8</v>
      </c>
      <c r="G18" s="3" t="s">
        <v>8</v>
      </c>
      <c r="H18" s="3" t="s">
        <v>8</v>
      </c>
      <c r="I18" s="3" t="s">
        <v>8</v>
      </c>
      <c r="J18" s="3">
        <v>12.1</v>
      </c>
      <c r="K18" s="3">
        <v>12.3</v>
      </c>
    </row>
    <row r="19" spans="1:11">
      <c r="A19" s="2" t="s">
        <v>51</v>
      </c>
      <c r="B19" s="3">
        <v>292.60000000000002</v>
      </c>
      <c r="C19" s="3">
        <v>338.6</v>
      </c>
      <c r="D19" s="3" t="s">
        <v>8</v>
      </c>
      <c r="E19" s="3" t="s">
        <v>8</v>
      </c>
      <c r="F19" s="3" t="s">
        <v>8</v>
      </c>
      <c r="G19" s="3" t="s">
        <v>8</v>
      </c>
      <c r="H19" s="3" t="s">
        <v>8</v>
      </c>
      <c r="I19" s="3" t="s">
        <v>8</v>
      </c>
      <c r="J19" s="3">
        <v>73.5</v>
      </c>
      <c r="K19" s="3">
        <v>74.5</v>
      </c>
    </row>
    <row r="20" spans="1:11">
      <c r="A20" s="2" t="s">
        <v>53</v>
      </c>
      <c r="B20" s="5">
        <v>4048</v>
      </c>
      <c r="C20" s="9">
        <v>4104.2</v>
      </c>
      <c r="D20" s="3" t="s">
        <v>8</v>
      </c>
      <c r="E20" s="3" t="s">
        <v>8</v>
      </c>
      <c r="F20" s="3" t="s">
        <v>8</v>
      </c>
      <c r="G20" s="3" t="s">
        <v>8</v>
      </c>
      <c r="H20" s="3" t="s">
        <v>8</v>
      </c>
      <c r="I20" s="3" t="s">
        <v>8</v>
      </c>
      <c r="J20" s="9">
        <v>1803.1</v>
      </c>
      <c r="K20" s="9">
        <v>1880.1</v>
      </c>
    </row>
    <row r="21" spans="1:11">
      <c r="A21" s="2" t="s">
        <v>734</v>
      </c>
      <c r="B21" s="3" t="s">
        <v>8</v>
      </c>
      <c r="C21" s="3" t="s">
        <v>8</v>
      </c>
      <c r="D21" s="3" t="s">
        <v>8</v>
      </c>
      <c r="E21" s="3" t="s">
        <v>8</v>
      </c>
      <c r="F21" s="3" t="s">
        <v>8</v>
      </c>
      <c r="G21" s="8">
        <v>-0.8</v>
      </c>
      <c r="H21" s="8">
        <v>0.7</v>
      </c>
      <c r="I21" s="3" t="s">
        <v>8</v>
      </c>
      <c r="J21" s="13">
        <v>69</v>
      </c>
      <c r="K21" s="13">
        <v>69</v>
      </c>
    </row>
  </sheetData>
  <mergeCells count="5">
    <mergeCell ref="B1:B3"/>
    <mergeCell ref="C1:C3"/>
    <mergeCell ref="D1:D3"/>
    <mergeCell ref="E1:E3"/>
    <mergeCell ref="F1: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5703125" bestFit="1" customWidth="1"/>
    <col min="4" max="7" width="32.5703125" bestFit="1" customWidth="1"/>
  </cols>
  <sheetData>
    <row r="1" spans="1:7" ht="15" customHeight="1">
      <c r="A1" s="1" t="s">
        <v>1308</v>
      </c>
      <c r="B1" s="6" t="s">
        <v>1</v>
      </c>
      <c r="C1" s="6"/>
      <c r="D1" s="6"/>
      <c r="E1" s="6"/>
      <c r="F1" s="6"/>
      <c r="G1" s="1" t="s">
        <v>1309</v>
      </c>
    </row>
    <row r="2" spans="1:7">
      <c r="A2" s="1" t="s">
        <v>26</v>
      </c>
      <c r="B2" s="6" t="s">
        <v>2</v>
      </c>
      <c r="C2" s="6" t="s">
        <v>71</v>
      </c>
      <c r="D2" s="1" t="s">
        <v>2</v>
      </c>
      <c r="E2" s="1" t="s">
        <v>71</v>
      </c>
      <c r="F2" s="1" t="s">
        <v>2</v>
      </c>
      <c r="G2" s="1" t="s">
        <v>27</v>
      </c>
    </row>
    <row r="3" spans="1:7">
      <c r="A3" s="1"/>
      <c r="B3" s="6"/>
      <c r="C3" s="6"/>
      <c r="D3" s="1" t="s">
        <v>963</v>
      </c>
      <c r="E3" s="1" t="s">
        <v>963</v>
      </c>
      <c r="F3" s="1" t="s">
        <v>956</v>
      </c>
      <c r="G3" s="1" t="s">
        <v>956</v>
      </c>
    </row>
    <row r="4" spans="1:7">
      <c r="A4" s="1"/>
      <c r="B4" s="6"/>
      <c r="C4" s="6"/>
      <c r="D4" s="1"/>
      <c r="E4" s="1"/>
      <c r="F4" s="1" t="s">
        <v>963</v>
      </c>
      <c r="G4" s="1" t="s">
        <v>963</v>
      </c>
    </row>
    <row r="5" spans="1:7">
      <c r="A5" s="7" t="s">
        <v>714</v>
      </c>
      <c r="B5" s="3" t="s">
        <v>8</v>
      </c>
      <c r="C5" s="3" t="s">
        <v>8</v>
      </c>
      <c r="D5" s="3" t="s">
        <v>8</v>
      </c>
      <c r="E5" s="3" t="s">
        <v>8</v>
      </c>
      <c r="F5" s="3" t="s">
        <v>8</v>
      </c>
      <c r="G5" s="3" t="s">
        <v>8</v>
      </c>
    </row>
    <row r="6" spans="1:7">
      <c r="A6" s="2" t="s">
        <v>592</v>
      </c>
      <c r="B6" s="8">
        <v>311.10000000000002</v>
      </c>
      <c r="C6" s="8">
        <v>265.10000000000002</v>
      </c>
      <c r="D6" s="8">
        <v>-0.1</v>
      </c>
      <c r="E6" s="8">
        <v>0.8</v>
      </c>
      <c r="F6" s="3" t="s">
        <v>8</v>
      </c>
      <c r="G6" s="3" t="s">
        <v>8</v>
      </c>
    </row>
    <row r="7" spans="1:7">
      <c r="A7" s="7" t="s">
        <v>72</v>
      </c>
      <c r="B7" s="3" t="s">
        <v>8</v>
      </c>
      <c r="C7" s="3" t="s">
        <v>8</v>
      </c>
      <c r="D7" s="3" t="s">
        <v>8</v>
      </c>
      <c r="E7" s="3" t="s">
        <v>8</v>
      </c>
      <c r="F7" s="3" t="s">
        <v>8</v>
      </c>
      <c r="G7" s="3" t="s">
        <v>8</v>
      </c>
    </row>
    <row r="8" spans="1:7">
      <c r="A8" s="2" t="s">
        <v>73</v>
      </c>
      <c r="B8" s="3">
        <v>276.5</v>
      </c>
      <c r="C8" s="3">
        <v>286.5</v>
      </c>
      <c r="D8" s="3">
        <v>-0.1</v>
      </c>
      <c r="E8" s="3">
        <v>0.9</v>
      </c>
      <c r="F8" s="3" t="s">
        <v>8</v>
      </c>
      <c r="G8" s="3" t="s">
        <v>8</v>
      </c>
    </row>
    <row r="9" spans="1:7">
      <c r="A9" s="2" t="s">
        <v>77</v>
      </c>
      <c r="B9" s="3">
        <v>306.39999999999998</v>
      </c>
      <c r="C9" s="3">
        <v>348.3</v>
      </c>
      <c r="D9" s="3">
        <v>-0.1</v>
      </c>
      <c r="E9" s="3">
        <v>0.9</v>
      </c>
      <c r="F9" s="3" t="s">
        <v>8</v>
      </c>
      <c r="G9" s="3" t="s">
        <v>8</v>
      </c>
    </row>
    <row r="10" spans="1:7">
      <c r="A10" s="7" t="s">
        <v>78</v>
      </c>
      <c r="B10" s="3" t="s">
        <v>8</v>
      </c>
      <c r="C10" s="3" t="s">
        <v>8</v>
      </c>
      <c r="D10" s="3" t="s">
        <v>8</v>
      </c>
      <c r="E10" s="3" t="s">
        <v>8</v>
      </c>
      <c r="F10" s="3" t="s">
        <v>8</v>
      </c>
      <c r="G10" s="3" t="s">
        <v>8</v>
      </c>
    </row>
    <row r="11" spans="1:7">
      <c r="A11" s="2" t="s">
        <v>79</v>
      </c>
      <c r="B11" s="3">
        <v>149.4</v>
      </c>
      <c r="C11" s="3">
        <v>148.9</v>
      </c>
      <c r="D11" s="3">
        <v>0</v>
      </c>
      <c r="E11" s="3">
        <v>0</v>
      </c>
      <c r="F11" s="3" t="s">
        <v>8</v>
      </c>
      <c r="G11" s="3" t="s">
        <v>8</v>
      </c>
    </row>
    <row r="12" spans="1:7">
      <c r="A12" s="2" t="s">
        <v>80</v>
      </c>
      <c r="B12" s="3" t="s">
        <v>8</v>
      </c>
      <c r="C12" s="3" t="s">
        <v>8</v>
      </c>
      <c r="D12" s="3">
        <v>0</v>
      </c>
      <c r="E12" s="3">
        <v>0.1</v>
      </c>
      <c r="F12" s="3" t="s">
        <v>8</v>
      </c>
      <c r="G12" s="3" t="s">
        <v>8</v>
      </c>
    </row>
    <row r="13" spans="1:7">
      <c r="A13" s="2" t="s">
        <v>81</v>
      </c>
      <c r="B13" s="3">
        <v>46.7</v>
      </c>
      <c r="C13" s="3">
        <v>54.8</v>
      </c>
      <c r="D13" s="3">
        <v>0.7</v>
      </c>
      <c r="E13" s="3">
        <v>0.1</v>
      </c>
      <c r="F13" s="3" t="s">
        <v>8</v>
      </c>
      <c r="G13" s="3" t="s">
        <v>8</v>
      </c>
    </row>
    <row r="14" spans="1:7">
      <c r="A14" s="2" t="s">
        <v>84</v>
      </c>
      <c r="B14" s="3">
        <v>252</v>
      </c>
      <c r="C14" s="3">
        <v>260.2</v>
      </c>
      <c r="D14" s="3">
        <v>0.7</v>
      </c>
      <c r="E14" s="3">
        <v>0.2</v>
      </c>
      <c r="F14" s="3" t="s">
        <v>8</v>
      </c>
      <c r="G14" s="3" t="s">
        <v>8</v>
      </c>
    </row>
    <row r="15" spans="1:7">
      <c r="A15" s="2" t="s">
        <v>734</v>
      </c>
      <c r="B15" s="3" t="s">
        <v>8</v>
      </c>
      <c r="C15" s="3" t="s">
        <v>8</v>
      </c>
      <c r="D15" s="3">
        <v>-0.8</v>
      </c>
      <c r="E15" s="3">
        <v>0.7</v>
      </c>
      <c r="F15" s="3">
        <v>69</v>
      </c>
      <c r="G15" s="3">
        <v>69</v>
      </c>
    </row>
    <row r="16" spans="1:7">
      <c r="A16" s="2" t="s">
        <v>735</v>
      </c>
      <c r="B16" s="3">
        <v>6.5</v>
      </c>
      <c r="C16" s="3">
        <v>19.8</v>
      </c>
      <c r="D16" s="3">
        <v>0.3</v>
      </c>
      <c r="E16" s="3">
        <v>-0.2</v>
      </c>
      <c r="F16" s="3" t="s">
        <v>8</v>
      </c>
      <c r="G16" s="3" t="s">
        <v>8</v>
      </c>
    </row>
    <row r="17" spans="1:7" ht="30">
      <c r="A17" s="2" t="s">
        <v>88</v>
      </c>
      <c r="B17" s="3" t="s">
        <v>8</v>
      </c>
      <c r="C17" s="3" t="s">
        <v>8</v>
      </c>
      <c r="D17" s="8">
        <v>-0.5</v>
      </c>
      <c r="E17" s="8">
        <v>0.5</v>
      </c>
      <c r="F17" s="3" t="s">
        <v>8</v>
      </c>
      <c r="G17" s="3" t="s">
        <v>8</v>
      </c>
    </row>
  </sheetData>
  <mergeCells count="3">
    <mergeCell ref="B1:F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6.5703125" customWidth="1"/>
  </cols>
  <sheetData>
    <row r="1" spans="1:5" ht="15" customHeight="1">
      <c r="A1" s="1" t="s">
        <v>1310</v>
      </c>
      <c r="B1" s="6" t="s">
        <v>1</v>
      </c>
      <c r="C1" s="6"/>
      <c r="D1" s="6"/>
      <c r="E1" s="6"/>
    </row>
    <row r="2" spans="1:5" ht="30">
      <c r="A2" s="1" t="s">
        <v>70</v>
      </c>
      <c r="B2" s="6" t="s">
        <v>2</v>
      </c>
      <c r="C2" s="6"/>
      <c r="D2" s="6" t="s">
        <v>71</v>
      </c>
      <c r="E2" s="6"/>
    </row>
    <row r="3" spans="1:5" ht="60">
      <c r="A3" s="7" t="s">
        <v>1311</v>
      </c>
      <c r="B3" s="3" t="s">
        <v>8</v>
      </c>
      <c r="C3" s="3"/>
      <c r="D3" s="3" t="s">
        <v>8</v>
      </c>
      <c r="E3" s="3"/>
    </row>
    <row r="4" spans="1:5" ht="45">
      <c r="A4" s="2" t="s">
        <v>740</v>
      </c>
      <c r="B4" s="8">
        <v>-0.5</v>
      </c>
      <c r="C4" s="3"/>
      <c r="D4" s="8">
        <v>0.5</v>
      </c>
      <c r="E4" s="3"/>
    </row>
    <row r="5" spans="1:5" ht="30">
      <c r="A5" s="2" t="s">
        <v>741</v>
      </c>
      <c r="B5" s="3">
        <v>-0.4</v>
      </c>
      <c r="C5" s="3"/>
      <c r="D5" s="3">
        <v>-0.7</v>
      </c>
      <c r="E5" s="3"/>
    </row>
    <row r="6" spans="1:5" ht="30">
      <c r="A6" s="2" t="s">
        <v>91</v>
      </c>
      <c r="B6" s="3">
        <v>47</v>
      </c>
      <c r="C6" s="3"/>
      <c r="D6" s="3">
        <v>68.400000000000006</v>
      </c>
      <c r="E6" s="3"/>
    </row>
    <row r="7" spans="1:5" ht="45">
      <c r="A7" s="7" t="s">
        <v>1312</v>
      </c>
      <c r="B7" s="3" t="s">
        <v>8</v>
      </c>
      <c r="C7" s="3"/>
      <c r="D7" s="3" t="s">
        <v>8</v>
      </c>
      <c r="E7" s="3"/>
    </row>
    <row r="8" spans="1:5" ht="30">
      <c r="A8" s="2" t="s">
        <v>696</v>
      </c>
      <c r="B8" s="3">
        <v>95.4</v>
      </c>
      <c r="C8" s="3"/>
      <c r="D8" s="3">
        <v>95.4</v>
      </c>
      <c r="E8" s="3"/>
    </row>
    <row r="9" spans="1:5" ht="30">
      <c r="A9" s="2" t="s">
        <v>1293</v>
      </c>
      <c r="B9" s="3">
        <v>-0.8</v>
      </c>
      <c r="C9" s="10" t="s">
        <v>37</v>
      </c>
      <c r="D9" s="3">
        <v>-0.9</v>
      </c>
      <c r="E9" s="10" t="s">
        <v>37</v>
      </c>
    </row>
    <row r="10" spans="1:5" ht="30">
      <c r="A10" s="2" t="s">
        <v>1294</v>
      </c>
      <c r="B10" s="3">
        <v>94.6</v>
      </c>
      <c r="C10" s="3"/>
      <c r="D10" s="3">
        <v>94.5</v>
      </c>
      <c r="E10" s="3"/>
    </row>
    <row r="11" spans="1:5" ht="60">
      <c r="A11" s="7" t="s">
        <v>1313</v>
      </c>
      <c r="B11" s="3" t="s">
        <v>8</v>
      </c>
      <c r="C11" s="3"/>
      <c r="D11" s="3" t="s">
        <v>8</v>
      </c>
      <c r="E11" s="3"/>
    </row>
    <row r="12" spans="1:5" ht="45">
      <c r="A12" s="2" t="s">
        <v>746</v>
      </c>
      <c r="B12" s="8">
        <v>0.49</v>
      </c>
      <c r="C12" s="3"/>
      <c r="D12" s="8">
        <v>0.71</v>
      </c>
      <c r="E12" s="3"/>
    </row>
    <row r="13" spans="1:5">
      <c r="A13" s="2" t="s">
        <v>963</v>
      </c>
      <c r="B13" s="3" t="s">
        <v>8</v>
      </c>
      <c r="C13" s="3"/>
      <c r="D13" s="3" t="s">
        <v>8</v>
      </c>
      <c r="E13" s="3"/>
    </row>
    <row r="14" spans="1:5" ht="60">
      <c r="A14" s="7" t="s">
        <v>1311</v>
      </c>
      <c r="B14" s="3" t="s">
        <v>8</v>
      </c>
      <c r="C14" s="3"/>
      <c r="D14" s="3" t="s">
        <v>8</v>
      </c>
      <c r="E14" s="3"/>
    </row>
    <row r="15" spans="1:5" ht="45">
      <c r="A15" s="2" t="s">
        <v>740</v>
      </c>
      <c r="B15" s="3">
        <v>-0.5</v>
      </c>
      <c r="C15" s="3"/>
      <c r="D15" s="3">
        <v>0.5</v>
      </c>
      <c r="E15" s="3"/>
    </row>
    <row r="16" spans="1:5" ht="30">
      <c r="A16" s="2" t="s">
        <v>741</v>
      </c>
      <c r="B16" s="3">
        <v>0</v>
      </c>
      <c r="C16" s="3"/>
      <c r="D16" s="3">
        <v>0</v>
      </c>
      <c r="E16" s="3"/>
    </row>
    <row r="17" spans="1:5" ht="30">
      <c r="A17" s="2" t="s">
        <v>88</v>
      </c>
      <c r="B17" s="8">
        <v>-0.5</v>
      </c>
      <c r="C17" s="3"/>
      <c r="D17" s="8">
        <v>0.5</v>
      </c>
      <c r="E17" s="3"/>
    </row>
    <row r="18" spans="1:5" ht="45">
      <c r="A18" s="7" t="s">
        <v>1312</v>
      </c>
      <c r="B18" s="3" t="s">
        <v>8</v>
      </c>
      <c r="C18" s="3"/>
      <c r="D18" s="3" t="s">
        <v>8</v>
      </c>
      <c r="E18" s="3"/>
    </row>
    <row r="19" spans="1:5" ht="30">
      <c r="A19" s="2" t="s">
        <v>696</v>
      </c>
      <c r="B19" s="3">
        <v>95.4</v>
      </c>
      <c r="C19" s="3"/>
      <c r="D19" s="3">
        <v>95.4</v>
      </c>
      <c r="E19" s="3"/>
    </row>
    <row r="20" spans="1:5" ht="30">
      <c r="A20" s="2" t="s">
        <v>1293</v>
      </c>
      <c r="B20" s="3">
        <v>-0.8</v>
      </c>
      <c r="C20" s="3"/>
      <c r="D20" s="3">
        <v>-0.9</v>
      </c>
      <c r="E20" s="3"/>
    </row>
    <row r="21" spans="1:5" ht="30">
      <c r="A21" s="2" t="s">
        <v>1294</v>
      </c>
      <c r="B21" s="3">
        <v>94.6</v>
      </c>
      <c r="C21" s="3"/>
      <c r="D21" s="3">
        <v>94.5</v>
      </c>
      <c r="E21" s="3"/>
    </row>
    <row r="22" spans="1:5" ht="60">
      <c r="A22" s="7" t="s">
        <v>1313</v>
      </c>
      <c r="B22" s="3" t="s">
        <v>8</v>
      </c>
      <c r="C22" s="3"/>
      <c r="D22" s="3" t="s">
        <v>8</v>
      </c>
      <c r="E22" s="3"/>
    </row>
    <row r="23" spans="1:5" ht="45">
      <c r="A23" s="2" t="s">
        <v>746</v>
      </c>
      <c r="B23" s="8">
        <v>-0.01</v>
      </c>
      <c r="C23" s="3"/>
      <c r="D23" s="13">
        <v>0</v>
      </c>
      <c r="E23" s="3"/>
    </row>
    <row r="24" spans="1:5">
      <c r="A24" s="11"/>
      <c r="B24" s="11"/>
      <c r="C24" s="11"/>
      <c r="D24" s="11"/>
      <c r="E24" s="11"/>
    </row>
    <row r="25" spans="1:5" ht="30" customHeight="1">
      <c r="A25" s="2" t="s">
        <v>37</v>
      </c>
      <c r="B25" s="12" t="s">
        <v>703</v>
      </c>
      <c r="C25" s="12"/>
      <c r="D25" s="12"/>
      <c r="E25" s="12"/>
    </row>
  </sheetData>
  <mergeCells count="5">
    <mergeCell ref="B1:E1"/>
    <mergeCell ref="B2:C2"/>
    <mergeCell ref="D2:E2"/>
    <mergeCell ref="A24:E24"/>
    <mergeCell ref="B25:E2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12.7109375" bestFit="1" customWidth="1"/>
    <col min="3" max="3" width="2.5703125" bestFit="1" customWidth="1"/>
    <col min="4" max="6" width="12.7109375" bestFit="1" customWidth="1"/>
    <col min="7" max="7" width="12.28515625" bestFit="1" customWidth="1"/>
    <col min="8" max="14" width="32.5703125" bestFit="1" customWidth="1"/>
    <col min="15" max="15" width="33.85546875" customWidth="1"/>
    <col min="16" max="16" width="6.85546875" customWidth="1"/>
    <col min="17" max="17" width="36.5703125" bestFit="1" customWidth="1"/>
    <col min="18" max="18" width="32.5703125" bestFit="1" customWidth="1"/>
    <col min="19" max="19" width="25.85546875" customWidth="1"/>
    <col min="20" max="20" width="6.42578125" customWidth="1"/>
    <col min="21" max="23" width="32.5703125" bestFit="1" customWidth="1"/>
    <col min="24" max="24" width="13.7109375" bestFit="1" customWidth="1"/>
    <col min="25" max="25" width="12.5703125" bestFit="1" customWidth="1"/>
    <col min="26" max="26" width="13.7109375" bestFit="1" customWidth="1"/>
    <col min="27" max="27" width="12.5703125" bestFit="1" customWidth="1"/>
    <col min="28" max="29" width="32.5703125" bestFit="1" customWidth="1"/>
    <col min="30" max="30" width="36.5703125" bestFit="1" customWidth="1"/>
  </cols>
  <sheetData>
    <row r="1" spans="1:30" ht="15" customHeight="1">
      <c r="A1" s="6" t="s">
        <v>1314</v>
      </c>
      <c r="B1" s="6" t="s">
        <v>1</v>
      </c>
      <c r="C1" s="6"/>
      <c r="D1" s="6"/>
      <c r="E1" s="1"/>
      <c r="F1" s="1"/>
      <c r="G1" s="1"/>
      <c r="H1" s="6" t="s">
        <v>1</v>
      </c>
      <c r="I1" s="6"/>
      <c r="J1" s="6"/>
      <c r="K1" s="6"/>
      <c r="L1" s="1"/>
      <c r="M1" s="1"/>
      <c r="N1" s="1"/>
      <c r="O1" s="6"/>
      <c r="P1" s="6"/>
      <c r="Q1" s="1"/>
      <c r="R1" s="6"/>
      <c r="S1" s="6"/>
      <c r="T1" s="6"/>
      <c r="U1" s="1"/>
      <c r="V1" s="6"/>
      <c r="W1" s="6"/>
      <c r="X1" s="6"/>
      <c r="Y1" s="1"/>
      <c r="Z1" s="1"/>
      <c r="AA1" s="1"/>
      <c r="AB1" s="1" t="s">
        <v>1</v>
      </c>
      <c r="AC1" s="1" t="s">
        <v>1309</v>
      </c>
      <c r="AD1" s="1"/>
    </row>
    <row r="2" spans="1:30" ht="15" customHeight="1">
      <c r="A2" s="6"/>
      <c r="B2" s="6" t="s">
        <v>2</v>
      </c>
      <c r="C2" s="6"/>
      <c r="D2" s="6" t="s">
        <v>71</v>
      </c>
      <c r="E2" s="6" t="s">
        <v>27</v>
      </c>
      <c r="F2" s="6" t="s">
        <v>948</v>
      </c>
      <c r="G2" s="6" t="s">
        <v>1305</v>
      </c>
      <c r="H2" s="1" t="s">
        <v>2</v>
      </c>
      <c r="I2" s="1" t="s">
        <v>71</v>
      </c>
      <c r="J2" s="1" t="s">
        <v>27</v>
      </c>
      <c r="K2" s="1" t="s">
        <v>27</v>
      </c>
      <c r="L2" s="201">
        <v>37042</v>
      </c>
      <c r="M2" s="1" t="s">
        <v>2</v>
      </c>
      <c r="N2" s="1" t="s">
        <v>27</v>
      </c>
      <c r="O2" s="6" t="s">
        <v>2</v>
      </c>
      <c r="P2" s="6"/>
      <c r="Q2" s="1" t="s">
        <v>27</v>
      </c>
      <c r="R2" s="1" t="s">
        <v>2</v>
      </c>
      <c r="S2" s="6" t="s">
        <v>2</v>
      </c>
      <c r="T2" s="6"/>
      <c r="U2" s="1" t="s">
        <v>27</v>
      </c>
      <c r="V2" s="1" t="s">
        <v>2</v>
      </c>
      <c r="W2" s="1" t="s">
        <v>2</v>
      </c>
      <c r="X2" s="1" t="s">
        <v>2</v>
      </c>
      <c r="Y2" s="1" t="s">
        <v>27</v>
      </c>
      <c r="Z2" s="1" t="s">
        <v>71</v>
      </c>
      <c r="AA2" s="1" t="s">
        <v>948</v>
      </c>
      <c r="AB2" s="1" t="s">
        <v>2</v>
      </c>
      <c r="AC2" s="1" t="s">
        <v>27</v>
      </c>
      <c r="AD2" s="1" t="s">
        <v>1317</v>
      </c>
    </row>
    <row r="3" spans="1:30" ht="30">
      <c r="A3" s="6"/>
      <c r="B3" s="6"/>
      <c r="C3" s="6"/>
      <c r="D3" s="6"/>
      <c r="E3" s="6"/>
      <c r="F3" s="6"/>
      <c r="G3" s="6"/>
      <c r="H3" s="1" t="s">
        <v>963</v>
      </c>
      <c r="I3" s="1" t="s">
        <v>963</v>
      </c>
      <c r="J3" s="1" t="s">
        <v>963</v>
      </c>
      <c r="K3" s="1" t="s">
        <v>963</v>
      </c>
      <c r="L3" s="1" t="s">
        <v>963</v>
      </c>
      <c r="M3" s="1" t="s">
        <v>963</v>
      </c>
      <c r="N3" s="1" t="s">
        <v>963</v>
      </c>
      <c r="O3" s="6" t="s">
        <v>963</v>
      </c>
      <c r="P3" s="6"/>
      <c r="Q3" s="1" t="s">
        <v>963</v>
      </c>
      <c r="R3" s="1" t="s">
        <v>963</v>
      </c>
      <c r="S3" s="6" t="s">
        <v>963</v>
      </c>
      <c r="T3" s="6"/>
      <c r="U3" s="1" t="s">
        <v>963</v>
      </c>
      <c r="V3" s="1" t="s">
        <v>963</v>
      </c>
      <c r="W3" s="1" t="s">
        <v>963</v>
      </c>
      <c r="X3" s="1" t="s">
        <v>956</v>
      </c>
      <c r="Y3" s="1" t="s">
        <v>956</v>
      </c>
      <c r="Z3" s="1" t="s">
        <v>956</v>
      </c>
      <c r="AA3" s="1" t="s">
        <v>956</v>
      </c>
      <c r="AB3" s="1" t="s">
        <v>956</v>
      </c>
      <c r="AC3" s="1" t="s">
        <v>956</v>
      </c>
      <c r="AD3" s="1" t="s">
        <v>1318</v>
      </c>
    </row>
    <row r="4" spans="1:30" ht="30" customHeight="1">
      <c r="A4" s="6"/>
      <c r="B4" s="6"/>
      <c r="C4" s="6"/>
      <c r="D4" s="6"/>
      <c r="E4" s="6"/>
      <c r="F4" s="6"/>
      <c r="G4" s="6"/>
      <c r="H4" s="1"/>
      <c r="I4" s="1"/>
      <c r="J4" s="1" t="s">
        <v>964</v>
      </c>
      <c r="K4" s="1" t="s">
        <v>759</v>
      </c>
      <c r="L4" s="1" t="s">
        <v>759</v>
      </c>
      <c r="M4" s="1" t="s">
        <v>757</v>
      </c>
      <c r="N4" s="1" t="s">
        <v>757</v>
      </c>
      <c r="O4" s="6" t="s">
        <v>1315</v>
      </c>
      <c r="P4" s="6"/>
      <c r="Q4" s="1" t="s">
        <v>1315</v>
      </c>
      <c r="R4" s="1" t="s">
        <v>766</v>
      </c>
      <c r="S4" s="6" t="s">
        <v>1316</v>
      </c>
      <c r="T4" s="6"/>
      <c r="U4" s="1" t="s">
        <v>1316</v>
      </c>
      <c r="V4" s="1" t="s">
        <v>768</v>
      </c>
      <c r="W4" s="1" t="s">
        <v>770</v>
      </c>
      <c r="X4" s="1"/>
      <c r="Y4" s="1"/>
      <c r="Z4" s="1"/>
      <c r="AA4" s="1"/>
      <c r="AB4" s="1" t="s">
        <v>963</v>
      </c>
      <c r="AC4" s="1" t="s">
        <v>963</v>
      </c>
      <c r="AD4" s="1" t="s">
        <v>963</v>
      </c>
    </row>
    <row r="5" spans="1:30">
      <c r="A5" s="6"/>
      <c r="B5" s="6"/>
      <c r="C5" s="6"/>
      <c r="D5" s="6"/>
      <c r="E5" s="6"/>
      <c r="F5" s="6"/>
      <c r="G5" s="6"/>
      <c r="H5" s="1"/>
      <c r="I5" s="1"/>
      <c r="J5" s="1"/>
      <c r="K5" s="1"/>
      <c r="L5" s="1"/>
      <c r="M5" s="1"/>
      <c r="N5" s="1"/>
      <c r="O5" s="6"/>
      <c r="P5" s="6"/>
      <c r="Q5" s="1"/>
      <c r="R5" s="1"/>
      <c r="S5" s="6"/>
      <c r="T5" s="6"/>
      <c r="U5" s="1"/>
      <c r="V5" s="1"/>
      <c r="W5" s="1"/>
      <c r="X5" s="1"/>
      <c r="Y5" s="1"/>
      <c r="Z5" s="1"/>
      <c r="AA5" s="1"/>
      <c r="AB5" s="1"/>
      <c r="AC5" s="1"/>
      <c r="AD5" s="1" t="s">
        <v>759</v>
      </c>
    </row>
    <row r="6" spans="1:30">
      <c r="A6" s="7" t="s">
        <v>943</v>
      </c>
      <c r="B6" s="3" t="s">
        <v>8</v>
      </c>
      <c r="C6" s="3"/>
      <c r="D6" s="3" t="s">
        <v>8</v>
      </c>
      <c r="E6" s="3" t="s">
        <v>8</v>
      </c>
      <c r="F6" s="3" t="s">
        <v>8</v>
      </c>
      <c r="G6" s="3" t="s">
        <v>8</v>
      </c>
      <c r="H6" s="3" t="s">
        <v>8</v>
      </c>
      <c r="I6" s="3" t="s">
        <v>8</v>
      </c>
      <c r="J6" s="3" t="s">
        <v>8</v>
      </c>
      <c r="K6" s="3" t="s">
        <v>8</v>
      </c>
      <c r="L6" s="3" t="s">
        <v>8</v>
      </c>
      <c r="M6" s="3" t="s">
        <v>8</v>
      </c>
      <c r="N6" s="3" t="s">
        <v>8</v>
      </c>
      <c r="O6" s="3" t="s">
        <v>8</v>
      </c>
      <c r="P6" s="3"/>
      <c r="Q6" s="3" t="s">
        <v>8</v>
      </c>
      <c r="R6" s="3" t="s">
        <v>8</v>
      </c>
      <c r="S6" s="3" t="s">
        <v>8</v>
      </c>
      <c r="T6" s="3"/>
      <c r="U6" s="3" t="s">
        <v>8</v>
      </c>
      <c r="V6" s="3" t="s">
        <v>8</v>
      </c>
      <c r="W6" s="3" t="s">
        <v>8</v>
      </c>
      <c r="X6" s="3" t="s">
        <v>8</v>
      </c>
      <c r="Y6" s="3" t="s">
        <v>8</v>
      </c>
      <c r="Z6" s="3" t="s">
        <v>8</v>
      </c>
      <c r="AA6" s="3" t="s">
        <v>8</v>
      </c>
      <c r="AB6" s="3" t="s">
        <v>8</v>
      </c>
      <c r="AC6" s="3" t="s">
        <v>8</v>
      </c>
      <c r="AD6" s="3" t="s">
        <v>8</v>
      </c>
    </row>
    <row r="7" spans="1:30" ht="30">
      <c r="A7" s="2" t="s">
        <v>1307</v>
      </c>
      <c r="B7" s="3" t="s">
        <v>8</v>
      </c>
      <c r="C7" s="3"/>
      <c r="D7" s="3" t="s">
        <v>8</v>
      </c>
      <c r="E7" s="3" t="s">
        <v>8</v>
      </c>
      <c r="F7" s="3" t="s">
        <v>8</v>
      </c>
      <c r="G7" s="200">
        <v>1</v>
      </c>
      <c r="H7" s="3" t="s">
        <v>8</v>
      </c>
      <c r="I7" s="3" t="s">
        <v>8</v>
      </c>
      <c r="J7" s="3" t="s">
        <v>8</v>
      </c>
      <c r="K7" s="3" t="s">
        <v>8</v>
      </c>
      <c r="L7" s="3" t="s">
        <v>8</v>
      </c>
      <c r="M7" s="3" t="s">
        <v>8</v>
      </c>
      <c r="N7" s="3" t="s">
        <v>8</v>
      </c>
      <c r="O7" s="3" t="s">
        <v>8</v>
      </c>
      <c r="P7" s="3"/>
      <c r="Q7" s="3" t="s">
        <v>8</v>
      </c>
      <c r="R7" s="3" t="s">
        <v>8</v>
      </c>
      <c r="S7" s="3" t="s">
        <v>8</v>
      </c>
      <c r="T7" s="3"/>
      <c r="U7" s="3" t="s">
        <v>8</v>
      </c>
      <c r="V7" s="3" t="s">
        <v>8</v>
      </c>
      <c r="W7" s="3" t="s">
        <v>8</v>
      </c>
      <c r="X7" s="3" t="s">
        <v>8</v>
      </c>
      <c r="Y7" s="3" t="s">
        <v>8</v>
      </c>
      <c r="Z7" s="3" t="s">
        <v>8</v>
      </c>
      <c r="AA7" s="3" t="s">
        <v>8</v>
      </c>
      <c r="AB7" s="3" t="s">
        <v>8</v>
      </c>
      <c r="AC7" s="3" t="s">
        <v>8</v>
      </c>
      <c r="AD7" s="3" t="s">
        <v>8</v>
      </c>
    </row>
    <row r="8" spans="1:30">
      <c r="A8" s="2" t="s">
        <v>1306</v>
      </c>
      <c r="B8" s="3" t="s">
        <v>8</v>
      </c>
      <c r="C8" s="3"/>
      <c r="D8" s="3" t="s">
        <v>8</v>
      </c>
      <c r="E8" s="3" t="s">
        <v>8</v>
      </c>
      <c r="F8" s="3" t="s">
        <v>8</v>
      </c>
      <c r="G8" s="3" t="s">
        <v>8</v>
      </c>
      <c r="H8" s="13">
        <v>133600000</v>
      </c>
      <c r="I8" s="3" t="s">
        <v>8</v>
      </c>
      <c r="J8" s="13">
        <v>136900000</v>
      </c>
      <c r="K8" s="3" t="s">
        <v>8</v>
      </c>
      <c r="L8" s="13">
        <v>570000000</v>
      </c>
      <c r="M8" s="3" t="s">
        <v>8</v>
      </c>
      <c r="N8" s="3" t="s">
        <v>8</v>
      </c>
      <c r="O8" s="3" t="s">
        <v>8</v>
      </c>
      <c r="P8" s="3"/>
      <c r="Q8" s="3" t="s">
        <v>8</v>
      </c>
      <c r="R8" s="3" t="s">
        <v>8</v>
      </c>
      <c r="S8" s="3" t="s">
        <v>8</v>
      </c>
      <c r="T8" s="3"/>
      <c r="U8" s="3" t="s">
        <v>8</v>
      </c>
      <c r="V8" s="3" t="s">
        <v>8</v>
      </c>
      <c r="W8" s="3" t="s">
        <v>8</v>
      </c>
      <c r="X8" s="3" t="s">
        <v>8</v>
      </c>
      <c r="Y8" s="3" t="s">
        <v>8</v>
      </c>
      <c r="Z8" s="3" t="s">
        <v>8</v>
      </c>
      <c r="AA8" s="3" t="s">
        <v>8</v>
      </c>
      <c r="AB8" s="3" t="s">
        <v>8</v>
      </c>
      <c r="AC8" s="3" t="s">
        <v>8</v>
      </c>
      <c r="AD8" s="3" t="s">
        <v>8</v>
      </c>
    </row>
    <row r="9" spans="1:30" ht="30">
      <c r="A9" s="2" t="s">
        <v>971</v>
      </c>
      <c r="B9" s="5">
        <v>80100000</v>
      </c>
      <c r="C9" s="3"/>
      <c r="D9" s="5">
        <v>105800000</v>
      </c>
      <c r="E9" s="5">
        <v>80200000</v>
      </c>
      <c r="F9" s="5">
        <v>107300000</v>
      </c>
      <c r="G9" s="3" t="s">
        <v>8</v>
      </c>
      <c r="H9" s="5">
        <v>1673600000</v>
      </c>
      <c r="I9" s="3" t="s">
        <v>8</v>
      </c>
      <c r="J9" s="5">
        <v>1741600000</v>
      </c>
      <c r="K9" s="3" t="s">
        <v>8</v>
      </c>
      <c r="L9" s="3" t="s">
        <v>8</v>
      </c>
      <c r="M9" s="5">
        <v>2500000000</v>
      </c>
      <c r="N9" s="3" t="s">
        <v>8</v>
      </c>
      <c r="O9" s="3" t="s">
        <v>8</v>
      </c>
      <c r="P9" s="3"/>
      <c r="Q9" s="3" t="s">
        <v>8</v>
      </c>
      <c r="R9" s="3" t="s">
        <v>8</v>
      </c>
      <c r="S9" s="3" t="s">
        <v>8</v>
      </c>
      <c r="T9" s="3"/>
      <c r="U9" s="3" t="s">
        <v>8</v>
      </c>
      <c r="V9" s="3" t="s">
        <v>8</v>
      </c>
      <c r="W9" s="3" t="s">
        <v>8</v>
      </c>
      <c r="X9" s="3" t="s">
        <v>8</v>
      </c>
      <c r="Y9" s="3" t="s">
        <v>8</v>
      </c>
      <c r="Z9" s="3" t="s">
        <v>8</v>
      </c>
      <c r="AA9" s="3" t="s">
        <v>8</v>
      </c>
      <c r="AB9" s="5">
        <v>1540000000</v>
      </c>
      <c r="AC9" s="5">
        <v>1604700000</v>
      </c>
      <c r="AD9" s="3" t="s">
        <v>8</v>
      </c>
    </row>
    <row r="10" spans="1:30" ht="30">
      <c r="A10" s="2" t="s">
        <v>47</v>
      </c>
      <c r="B10" s="5">
        <v>1069800000</v>
      </c>
      <c r="C10" s="3"/>
      <c r="D10" s="5">
        <v>1010300000</v>
      </c>
      <c r="E10" s="5">
        <v>1054300000</v>
      </c>
      <c r="F10" s="5">
        <v>1000000000</v>
      </c>
      <c r="G10" s="3" t="s">
        <v>8</v>
      </c>
      <c r="H10" s="5">
        <v>1850900000</v>
      </c>
      <c r="I10" s="3" t="s">
        <v>8</v>
      </c>
      <c r="J10" s="5">
        <v>1930000000</v>
      </c>
      <c r="K10" s="3" t="s">
        <v>8</v>
      </c>
      <c r="L10" s="3" t="s">
        <v>8</v>
      </c>
      <c r="M10" s="3" t="s">
        <v>8</v>
      </c>
      <c r="N10" s="3" t="s">
        <v>8</v>
      </c>
      <c r="O10" s="3" t="s">
        <v>8</v>
      </c>
      <c r="P10" s="3"/>
      <c r="Q10" s="3" t="s">
        <v>8</v>
      </c>
      <c r="R10" s="3" t="s">
        <v>8</v>
      </c>
      <c r="S10" s="3" t="s">
        <v>8</v>
      </c>
      <c r="T10" s="3"/>
      <c r="U10" s="3" t="s">
        <v>8</v>
      </c>
      <c r="V10" s="3" t="s">
        <v>8</v>
      </c>
      <c r="W10" s="3" t="s">
        <v>8</v>
      </c>
      <c r="X10" s="3" t="s">
        <v>8</v>
      </c>
      <c r="Y10" s="3" t="s">
        <v>8</v>
      </c>
      <c r="Z10" s="3" t="s">
        <v>8</v>
      </c>
      <c r="AA10" s="3" t="s">
        <v>8</v>
      </c>
      <c r="AB10" s="5">
        <v>1717300000</v>
      </c>
      <c r="AC10" s="5">
        <v>1793100000</v>
      </c>
      <c r="AD10" s="3" t="s">
        <v>8</v>
      </c>
    </row>
    <row r="11" spans="1:30">
      <c r="A11" s="2" t="s">
        <v>734</v>
      </c>
      <c r="B11" s="3" t="s">
        <v>8</v>
      </c>
      <c r="C11" s="3"/>
      <c r="D11" s="3" t="s">
        <v>8</v>
      </c>
      <c r="E11" s="3" t="s">
        <v>8</v>
      </c>
      <c r="F11" s="3" t="s">
        <v>8</v>
      </c>
      <c r="G11" s="3" t="s">
        <v>8</v>
      </c>
      <c r="H11" s="5">
        <v>-800000</v>
      </c>
      <c r="I11" s="5">
        <v>700000</v>
      </c>
      <c r="J11" s="3" t="s">
        <v>8</v>
      </c>
      <c r="K11" s="3" t="s">
        <v>8</v>
      </c>
      <c r="L11" s="3" t="s">
        <v>8</v>
      </c>
      <c r="M11" s="3" t="s">
        <v>8</v>
      </c>
      <c r="N11" s="3" t="s">
        <v>8</v>
      </c>
      <c r="O11" s="3" t="s">
        <v>8</v>
      </c>
      <c r="P11" s="3"/>
      <c r="Q11" s="3" t="s">
        <v>8</v>
      </c>
      <c r="R11" s="3" t="s">
        <v>8</v>
      </c>
      <c r="S11" s="3" t="s">
        <v>8</v>
      </c>
      <c r="T11" s="3"/>
      <c r="U11" s="3" t="s">
        <v>8</v>
      </c>
      <c r="V11" s="3" t="s">
        <v>8</v>
      </c>
      <c r="W11" s="3" t="s">
        <v>8</v>
      </c>
      <c r="X11" s="3" t="s">
        <v>8</v>
      </c>
      <c r="Y11" s="3" t="s">
        <v>8</v>
      </c>
      <c r="Z11" s="3" t="s">
        <v>8</v>
      </c>
      <c r="AA11" s="3" t="s">
        <v>8</v>
      </c>
      <c r="AB11" s="5">
        <v>69000000</v>
      </c>
      <c r="AC11" s="5">
        <v>69000000</v>
      </c>
      <c r="AD11" s="3" t="s">
        <v>8</v>
      </c>
    </row>
    <row r="12" spans="1:30" ht="30">
      <c r="A12" s="2" t="s">
        <v>88</v>
      </c>
      <c r="B12" s="5">
        <v>-500000</v>
      </c>
      <c r="C12" s="3"/>
      <c r="D12" s="5">
        <v>500000</v>
      </c>
      <c r="E12" s="3" t="s">
        <v>8</v>
      </c>
      <c r="F12" s="3" t="s">
        <v>8</v>
      </c>
      <c r="G12" s="3" t="s">
        <v>8</v>
      </c>
      <c r="H12" s="5">
        <v>-500000</v>
      </c>
      <c r="I12" s="5">
        <v>500000</v>
      </c>
      <c r="J12" s="3" t="s">
        <v>8</v>
      </c>
      <c r="K12" s="3" t="s">
        <v>8</v>
      </c>
      <c r="L12" s="3" t="s">
        <v>8</v>
      </c>
      <c r="M12" s="3" t="s">
        <v>8</v>
      </c>
      <c r="N12" s="3" t="s">
        <v>8</v>
      </c>
      <c r="O12" s="3" t="s">
        <v>8</v>
      </c>
      <c r="P12" s="3"/>
      <c r="Q12" s="3" t="s">
        <v>8</v>
      </c>
      <c r="R12" s="3" t="s">
        <v>8</v>
      </c>
      <c r="S12" s="3" t="s">
        <v>8</v>
      </c>
      <c r="T12" s="3"/>
      <c r="U12" s="3" t="s">
        <v>8</v>
      </c>
      <c r="V12" s="3" t="s">
        <v>8</v>
      </c>
      <c r="W12" s="3" t="s">
        <v>8</v>
      </c>
      <c r="X12" s="3" t="s">
        <v>8</v>
      </c>
      <c r="Y12" s="3" t="s">
        <v>8</v>
      </c>
      <c r="Z12" s="3" t="s">
        <v>8</v>
      </c>
      <c r="AA12" s="3" t="s">
        <v>8</v>
      </c>
      <c r="AB12" s="3" t="s">
        <v>8</v>
      </c>
      <c r="AC12" s="3" t="s">
        <v>8</v>
      </c>
      <c r="AD12" s="3" t="s">
        <v>8</v>
      </c>
    </row>
    <row r="13" spans="1:30" ht="30">
      <c r="A13" s="2" t="s">
        <v>88</v>
      </c>
      <c r="B13" s="3" t="s">
        <v>8</v>
      </c>
      <c r="C13" s="3"/>
      <c r="D13" s="3" t="s">
        <v>8</v>
      </c>
      <c r="E13" s="3" t="s">
        <v>8</v>
      </c>
      <c r="F13" s="3" t="s">
        <v>8</v>
      </c>
      <c r="G13" s="3" t="s">
        <v>8</v>
      </c>
      <c r="H13" s="5">
        <v>-500000</v>
      </c>
      <c r="I13" s="5">
        <v>500000</v>
      </c>
      <c r="J13" s="3" t="s">
        <v>8</v>
      </c>
      <c r="K13" s="3" t="s">
        <v>8</v>
      </c>
      <c r="L13" s="3" t="s">
        <v>8</v>
      </c>
      <c r="M13" s="3" t="s">
        <v>8</v>
      </c>
      <c r="N13" s="3" t="s">
        <v>8</v>
      </c>
      <c r="O13" s="3" t="s">
        <v>8</v>
      </c>
      <c r="P13" s="3"/>
      <c r="Q13" s="3" t="s">
        <v>8</v>
      </c>
      <c r="R13" s="3" t="s">
        <v>8</v>
      </c>
      <c r="S13" s="3" t="s">
        <v>8</v>
      </c>
      <c r="T13" s="3"/>
      <c r="U13" s="3" t="s">
        <v>8</v>
      </c>
      <c r="V13" s="3" t="s">
        <v>8</v>
      </c>
      <c r="W13" s="3" t="s">
        <v>8</v>
      </c>
      <c r="X13" s="3" t="s">
        <v>8</v>
      </c>
      <c r="Y13" s="3" t="s">
        <v>8</v>
      </c>
      <c r="Z13" s="3" t="s">
        <v>8</v>
      </c>
      <c r="AA13" s="3" t="s">
        <v>8</v>
      </c>
      <c r="AB13" s="3" t="s">
        <v>8</v>
      </c>
      <c r="AC13" s="3" t="s">
        <v>8</v>
      </c>
      <c r="AD13" s="3" t="s">
        <v>8</v>
      </c>
    </row>
    <row r="14" spans="1:30" ht="30">
      <c r="A14" s="2" t="s">
        <v>1319</v>
      </c>
      <c r="B14" s="5">
        <v>989700000</v>
      </c>
      <c r="C14" s="3"/>
      <c r="D14" s="5">
        <v>904500000</v>
      </c>
      <c r="E14" s="5">
        <v>974100000</v>
      </c>
      <c r="F14" s="5">
        <v>892700000</v>
      </c>
      <c r="G14" s="3" t="s">
        <v>8</v>
      </c>
      <c r="H14" s="3" t="s">
        <v>8</v>
      </c>
      <c r="I14" s="3" t="s">
        <v>8</v>
      </c>
      <c r="J14" s="3" t="s">
        <v>8</v>
      </c>
      <c r="K14" s="3" t="s">
        <v>8</v>
      </c>
      <c r="L14" s="3" t="s">
        <v>8</v>
      </c>
      <c r="M14" s="3" t="s">
        <v>8</v>
      </c>
      <c r="N14" s="3" t="s">
        <v>8</v>
      </c>
      <c r="O14" s="3" t="s">
        <v>8</v>
      </c>
      <c r="P14" s="3"/>
      <c r="Q14" s="3" t="s">
        <v>8</v>
      </c>
      <c r="R14" s="3" t="s">
        <v>8</v>
      </c>
      <c r="S14" s="3" t="s">
        <v>8</v>
      </c>
      <c r="T14" s="3"/>
      <c r="U14" s="3" t="s">
        <v>8</v>
      </c>
      <c r="V14" s="3" t="s">
        <v>8</v>
      </c>
      <c r="W14" s="3" t="s">
        <v>8</v>
      </c>
      <c r="X14" s="3" t="s">
        <v>8</v>
      </c>
      <c r="Y14" s="5">
        <v>177300000</v>
      </c>
      <c r="Z14" s="3" t="s">
        <v>8</v>
      </c>
      <c r="AA14" s="3" t="s">
        <v>8</v>
      </c>
      <c r="AB14" s="3" t="s">
        <v>8</v>
      </c>
      <c r="AC14" s="3" t="s">
        <v>8</v>
      </c>
      <c r="AD14" s="3" t="s">
        <v>8</v>
      </c>
    </row>
    <row r="15" spans="1:30">
      <c r="A15" s="2" t="s">
        <v>79</v>
      </c>
      <c r="B15" s="5">
        <v>149400000</v>
      </c>
      <c r="C15" s="3"/>
      <c r="D15" s="5">
        <v>148900000</v>
      </c>
      <c r="E15" s="3" t="s">
        <v>8</v>
      </c>
      <c r="F15" s="3" t="s">
        <v>8</v>
      </c>
      <c r="G15" s="3" t="s">
        <v>8</v>
      </c>
      <c r="H15" s="3">
        <v>0</v>
      </c>
      <c r="I15" s="3">
        <v>0</v>
      </c>
      <c r="J15" s="3" t="s">
        <v>8</v>
      </c>
      <c r="K15" s="3" t="s">
        <v>8</v>
      </c>
      <c r="L15" s="3" t="s">
        <v>8</v>
      </c>
      <c r="M15" s="3" t="s">
        <v>8</v>
      </c>
      <c r="N15" s="3" t="s">
        <v>8</v>
      </c>
      <c r="O15" s="3" t="s">
        <v>8</v>
      </c>
      <c r="P15" s="3"/>
      <c r="Q15" s="3" t="s">
        <v>8</v>
      </c>
      <c r="R15" s="3" t="s">
        <v>8</v>
      </c>
      <c r="S15" s="3" t="s">
        <v>8</v>
      </c>
      <c r="T15" s="3"/>
      <c r="U15" s="3" t="s">
        <v>8</v>
      </c>
      <c r="V15" s="3" t="s">
        <v>8</v>
      </c>
      <c r="W15" s="3" t="s">
        <v>8</v>
      </c>
      <c r="X15" s="3" t="s">
        <v>8</v>
      </c>
      <c r="Y15" s="3" t="s">
        <v>8</v>
      </c>
      <c r="Z15" s="3" t="s">
        <v>8</v>
      </c>
      <c r="AA15" s="3" t="s">
        <v>8</v>
      </c>
      <c r="AB15" s="3" t="s">
        <v>8</v>
      </c>
      <c r="AC15" s="3" t="s">
        <v>8</v>
      </c>
      <c r="AD15" s="3" t="s">
        <v>8</v>
      </c>
    </row>
    <row r="16" spans="1:30" ht="30">
      <c r="A16" s="2" t="s">
        <v>951</v>
      </c>
      <c r="B16" s="5">
        <v>-1400000</v>
      </c>
      <c r="C16" s="3"/>
      <c r="D16" s="5">
        <v>-2900000</v>
      </c>
      <c r="E16" s="3" t="s">
        <v>8</v>
      </c>
      <c r="F16" s="3" t="s">
        <v>8</v>
      </c>
      <c r="G16" s="3" t="s">
        <v>8</v>
      </c>
      <c r="H16" s="3" t="s">
        <v>8</v>
      </c>
      <c r="I16" s="3" t="s">
        <v>8</v>
      </c>
      <c r="J16" s="3" t="s">
        <v>8</v>
      </c>
      <c r="K16" s="3" t="s">
        <v>8</v>
      </c>
      <c r="L16" s="3" t="s">
        <v>8</v>
      </c>
      <c r="M16" s="3" t="s">
        <v>8</v>
      </c>
      <c r="N16" s="3" t="s">
        <v>8</v>
      </c>
      <c r="O16" s="3" t="s">
        <v>8</v>
      </c>
      <c r="P16" s="3"/>
      <c r="Q16" s="3" t="s">
        <v>8</v>
      </c>
      <c r="R16" s="3" t="s">
        <v>8</v>
      </c>
      <c r="S16" s="3" t="s">
        <v>8</v>
      </c>
      <c r="T16" s="3"/>
      <c r="U16" s="3" t="s">
        <v>8</v>
      </c>
      <c r="V16" s="3" t="s">
        <v>8</v>
      </c>
      <c r="W16" s="3" t="s">
        <v>8</v>
      </c>
      <c r="X16" s="3" t="s">
        <v>8</v>
      </c>
      <c r="Y16" s="3" t="s">
        <v>8</v>
      </c>
      <c r="Z16" s="3" t="s">
        <v>8</v>
      </c>
      <c r="AA16" s="3" t="s">
        <v>8</v>
      </c>
      <c r="AB16" s="3" t="s">
        <v>8</v>
      </c>
      <c r="AC16" s="3" t="s">
        <v>8</v>
      </c>
      <c r="AD16" s="3" t="s">
        <v>8</v>
      </c>
    </row>
    <row r="17" spans="1:30" ht="30">
      <c r="A17" s="2" t="s">
        <v>1320</v>
      </c>
      <c r="B17" s="3" t="s">
        <v>8</v>
      </c>
      <c r="C17" s="3"/>
      <c r="D17" s="3" t="s">
        <v>8</v>
      </c>
      <c r="E17" s="3" t="s">
        <v>8</v>
      </c>
      <c r="F17" s="3" t="s">
        <v>8</v>
      </c>
      <c r="G17" s="3" t="s">
        <v>8</v>
      </c>
      <c r="H17" s="3" t="s">
        <v>8</v>
      </c>
      <c r="I17" s="3" t="s">
        <v>8</v>
      </c>
      <c r="J17" s="3" t="s">
        <v>8</v>
      </c>
      <c r="K17" s="3" t="s">
        <v>8</v>
      </c>
      <c r="L17" s="3" t="s">
        <v>8</v>
      </c>
      <c r="M17" s="3" t="s">
        <v>8</v>
      </c>
      <c r="N17" s="3" t="s">
        <v>8</v>
      </c>
      <c r="O17" s="3" t="s">
        <v>8</v>
      </c>
      <c r="P17" s="3"/>
      <c r="Q17" s="3" t="s">
        <v>8</v>
      </c>
      <c r="R17" s="3" t="s">
        <v>8</v>
      </c>
      <c r="S17" s="3" t="s">
        <v>8</v>
      </c>
      <c r="T17" s="3"/>
      <c r="U17" s="3" t="s">
        <v>8</v>
      </c>
      <c r="V17" s="3" t="s">
        <v>8</v>
      </c>
      <c r="W17" s="3" t="s">
        <v>8</v>
      </c>
      <c r="X17" s="3" t="s">
        <v>8</v>
      </c>
      <c r="Y17" s="3" t="s">
        <v>8</v>
      </c>
      <c r="Z17" s="3" t="s">
        <v>8</v>
      </c>
      <c r="AA17" s="3" t="s">
        <v>8</v>
      </c>
      <c r="AB17" s="3" t="s">
        <v>8</v>
      </c>
      <c r="AC17" s="3" t="s">
        <v>8</v>
      </c>
      <c r="AD17" s="5">
        <v>400000000</v>
      </c>
    </row>
    <row r="18" spans="1:30">
      <c r="A18" s="2" t="s">
        <v>1321</v>
      </c>
      <c r="B18" s="3" t="s">
        <v>8</v>
      </c>
      <c r="C18" s="3"/>
      <c r="D18" s="3" t="s">
        <v>8</v>
      </c>
      <c r="E18" s="3" t="s">
        <v>8</v>
      </c>
      <c r="F18" s="3" t="s">
        <v>8</v>
      </c>
      <c r="G18" s="3" t="s">
        <v>8</v>
      </c>
      <c r="H18" s="3" t="s">
        <v>8</v>
      </c>
      <c r="I18" s="3" t="s">
        <v>8</v>
      </c>
      <c r="J18" s="3" t="s">
        <v>8</v>
      </c>
      <c r="K18" s="3" t="s">
        <v>8</v>
      </c>
      <c r="L18" s="3" t="s">
        <v>8</v>
      </c>
      <c r="M18" s="3" t="s">
        <v>8</v>
      </c>
      <c r="N18" s="3" t="s">
        <v>8</v>
      </c>
      <c r="O18" s="3" t="s">
        <v>8</v>
      </c>
      <c r="P18" s="3"/>
      <c r="Q18" s="3" t="s">
        <v>8</v>
      </c>
      <c r="R18" s="3" t="s">
        <v>8</v>
      </c>
      <c r="S18" s="3" t="s">
        <v>8</v>
      </c>
      <c r="T18" s="3"/>
      <c r="U18" s="3" t="s">
        <v>8</v>
      </c>
      <c r="V18" s="3" t="s">
        <v>8</v>
      </c>
      <c r="W18" s="3" t="s">
        <v>8</v>
      </c>
      <c r="X18" s="3" t="s">
        <v>8</v>
      </c>
      <c r="Y18" s="3" t="s">
        <v>8</v>
      </c>
      <c r="Z18" s="3" t="s">
        <v>8</v>
      </c>
      <c r="AA18" s="3" t="s">
        <v>8</v>
      </c>
      <c r="AB18" s="3" t="s">
        <v>8</v>
      </c>
      <c r="AC18" s="3" t="s">
        <v>8</v>
      </c>
      <c r="AD18" s="5">
        <v>170000000</v>
      </c>
    </row>
    <row r="19" spans="1:30">
      <c r="A19" s="2" t="s">
        <v>1322</v>
      </c>
      <c r="B19" s="3" t="s">
        <v>8</v>
      </c>
      <c r="C19" s="3"/>
      <c r="D19" s="3" t="s">
        <v>8</v>
      </c>
      <c r="E19" s="3" t="s">
        <v>8</v>
      </c>
      <c r="F19" s="3" t="s">
        <v>8</v>
      </c>
      <c r="G19" s="3" t="s">
        <v>8</v>
      </c>
      <c r="H19" s="3" t="s">
        <v>8</v>
      </c>
      <c r="I19" s="3" t="s">
        <v>8</v>
      </c>
      <c r="J19" s="3" t="s">
        <v>8</v>
      </c>
      <c r="K19" s="3" t="s">
        <v>8</v>
      </c>
      <c r="L19" s="3" t="s">
        <v>8</v>
      </c>
      <c r="M19" s="5">
        <v>2300000000</v>
      </c>
      <c r="N19" s="3" t="s">
        <v>8</v>
      </c>
      <c r="O19" s="3" t="s">
        <v>8</v>
      </c>
      <c r="P19" s="3"/>
      <c r="Q19" s="3" t="s">
        <v>8</v>
      </c>
      <c r="R19" s="3" t="s">
        <v>8</v>
      </c>
      <c r="S19" s="3" t="s">
        <v>8</v>
      </c>
      <c r="T19" s="3"/>
      <c r="U19" s="3" t="s">
        <v>8</v>
      </c>
      <c r="V19" s="3" t="s">
        <v>8</v>
      </c>
      <c r="W19" s="3" t="s">
        <v>8</v>
      </c>
      <c r="X19" s="3" t="s">
        <v>8</v>
      </c>
      <c r="Y19" s="3" t="s">
        <v>8</v>
      </c>
      <c r="Z19" s="3" t="s">
        <v>8</v>
      </c>
      <c r="AA19" s="3" t="s">
        <v>8</v>
      </c>
      <c r="AB19" s="3" t="s">
        <v>8</v>
      </c>
      <c r="AC19" s="3" t="s">
        <v>8</v>
      </c>
      <c r="AD19" s="3" t="s">
        <v>8</v>
      </c>
    </row>
    <row r="20" spans="1:30" ht="17.25">
      <c r="A20" s="2" t="s">
        <v>36</v>
      </c>
      <c r="B20" s="5">
        <v>83100000</v>
      </c>
      <c r="C20" s="10" t="s">
        <v>37</v>
      </c>
      <c r="D20" s="3" t="s">
        <v>8</v>
      </c>
      <c r="E20" s="5">
        <v>89900000</v>
      </c>
      <c r="F20" s="3" t="s">
        <v>8</v>
      </c>
      <c r="G20" s="3" t="s">
        <v>8</v>
      </c>
      <c r="H20" s="3" t="s">
        <v>8</v>
      </c>
      <c r="I20" s="3" t="s">
        <v>8</v>
      </c>
      <c r="J20" s="3" t="s">
        <v>8</v>
      </c>
      <c r="K20" s="5">
        <v>359700000</v>
      </c>
      <c r="L20" s="3" t="s">
        <v>8</v>
      </c>
      <c r="M20" s="5">
        <v>1700000000</v>
      </c>
      <c r="N20" s="3" t="s">
        <v>8</v>
      </c>
      <c r="O20" s="5">
        <v>1188800000</v>
      </c>
      <c r="P20" s="10" t="s">
        <v>954</v>
      </c>
      <c r="Q20" s="3" t="s">
        <v>8</v>
      </c>
      <c r="R20" s="5">
        <v>38700000</v>
      </c>
      <c r="S20" s="5">
        <v>26100000</v>
      </c>
      <c r="T20" s="10" t="s">
        <v>1008</v>
      </c>
      <c r="U20" s="3" t="s">
        <v>8</v>
      </c>
      <c r="V20" s="5">
        <v>14100000</v>
      </c>
      <c r="W20" s="5">
        <v>9900000</v>
      </c>
      <c r="X20" s="3" t="s">
        <v>8</v>
      </c>
      <c r="Y20" s="3" t="s">
        <v>8</v>
      </c>
      <c r="Z20" s="3" t="s">
        <v>8</v>
      </c>
      <c r="AA20" s="3" t="s">
        <v>8</v>
      </c>
      <c r="AB20" s="3" t="s">
        <v>8</v>
      </c>
      <c r="AC20" s="3" t="s">
        <v>8</v>
      </c>
      <c r="AD20" s="3" t="s">
        <v>8</v>
      </c>
    </row>
    <row r="21" spans="1:30">
      <c r="A21" s="2" t="s">
        <v>1323</v>
      </c>
      <c r="B21" s="3" t="s">
        <v>8</v>
      </c>
      <c r="C21" s="3"/>
      <c r="D21" s="3" t="s">
        <v>8</v>
      </c>
      <c r="E21" s="3" t="s">
        <v>8</v>
      </c>
      <c r="F21" s="3" t="s">
        <v>8</v>
      </c>
      <c r="G21" s="3" t="s">
        <v>8</v>
      </c>
      <c r="H21" s="3" t="s">
        <v>8</v>
      </c>
      <c r="I21" s="3" t="s">
        <v>8</v>
      </c>
      <c r="J21" s="3" t="s">
        <v>8</v>
      </c>
      <c r="K21" s="3" t="s">
        <v>8</v>
      </c>
      <c r="L21" s="3" t="s">
        <v>8</v>
      </c>
      <c r="M21" s="3" t="s">
        <v>8</v>
      </c>
      <c r="N21" s="5">
        <v>198300000</v>
      </c>
      <c r="O21" s="3" t="s">
        <v>8</v>
      </c>
      <c r="P21" s="3"/>
      <c r="Q21" s="3" t="s">
        <v>8</v>
      </c>
      <c r="R21" s="3" t="s">
        <v>8</v>
      </c>
      <c r="S21" s="3" t="s">
        <v>8</v>
      </c>
      <c r="T21" s="3"/>
      <c r="U21" s="3" t="s">
        <v>8</v>
      </c>
      <c r="V21" s="3" t="s">
        <v>8</v>
      </c>
      <c r="W21" s="3" t="s">
        <v>8</v>
      </c>
      <c r="X21" s="3" t="s">
        <v>8</v>
      </c>
      <c r="Y21" s="3" t="s">
        <v>8</v>
      </c>
      <c r="Z21" s="3" t="s">
        <v>8</v>
      </c>
      <c r="AA21" s="3" t="s">
        <v>8</v>
      </c>
      <c r="AB21" s="3" t="s">
        <v>8</v>
      </c>
      <c r="AC21" s="3" t="s">
        <v>8</v>
      </c>
      <c r="AD21" s="3" t="s">
        <v>8</v>
      </c>
    </row>
    <row r="22" spans="1:30">
      <c r="A22" s="2" t="s">
        <v>1324</v>
      </c>
      <c r="B22" s="3" t="s">
        <v>8</v>
      </c>
      <c r="C22" s="3"/>
      <c r="D22" s="3" t="s">
        <v>8</v>
      </c>
      <c r="E22" s="3" t="s">
        <v>8</v>
      </c>
      <c r="F22" s="3" t="s">
        <v>8</v>
      </c>
      <c r="G22" s="3" t="s">
        <v>8</v>
      </c>
      <c r="H22" s="3" t="s">
        <v>8</v>
      </c>
      <c r="I22" s="3" t="s">
        <v>8</v>
      </c>
      <c r="J22" s="3" t="s">
        <v>8</v>
      </c>
      <c r="K22" s="5">
        <v>562000000</v>
      </c>
      <c r="L22" s="3" t="s">
        <v>8</v>
      </c>
      <c r="M22" s="3" t="s">
        <v>8</v>
      </c>
      <c r="N22" s="3" t="s">
        <v>8</v>
      </c>
      <c r="O22" s="3" t="s">
        <v>8</v>
      </c>
      <c r="P22" s="3"/>
      <c r="Q22" s="3" t="s">
        <v>8</v>
      </c>
      <c r="R22" s="3" t="s">
        <v>8</v>
      </c>
      <c r="S22" s="3" t="s">
        <v>8</v>
      </c>
      <c r="T22" s="3"/>
      <c r="U22" s="3" t="s">
        <v>8</v>
      </c>
      <c r="V22" s="3" t="s">
        <v>8</v>
      </c>
      <c r="W22" s="3" t="s">
        <v>8</v>
      </c>
      <c r="X22" s="3" t="s">
        <v>8</v>
      </c>
      <c r="Y22" s="3" t="s">
        <v>8</v>
      </c>
      <c r="Z22" s="3" t="s">
        <v>8</v>
      </c>
      <c r="AA22" s="3" t="s">
        <v>8</v>
      </c>
      <c r="AB22" s="3" t="s">
        <v>8</v>
      </c>
      <c r="AC22" s="3" t="s">
        <v>8</v>
      </c>
      <c r="AD22" s="3" t="s">
        <v>8</v>
      </c>
    </row>
    <row r="23" spans="1:30">
      <c r="A23" s="2" t="s">
        <v>723</v>
      </c>
      <c r="B23" s="5">
        <v>3000000</v>
      </c>
      <c r="C23" s="3"/>
      <c r="D23" s="3" t="s">
        <v>8</v>
      </c>
      <c r="E23" s="3" t="s">
        <v>8</v>
      </c>
      <c r="F23" s="3" t="s">
        <v>8</v>
      </c>
      <c r="G23" s="3" t="s">
        <v>8</v>
      </c>
      <c r="H23" s="3" t="s">
        <v>8</v>
      </c>
      <c r="I23" s="3" t="s">
        <v>8</v>
      </c>
      <c r="J23" s="3" t="s">
        <v>8</v>
      </c>
      <c r="K23" s="3" t="s">
        <v>8</v>
      </c>
      <c r="L23" s="3" t="s">
        <v>8</v>
      </c>
      <c r="M23" s="3" t="s">
        <v>8</v>
      </c>
      <c r="N23" s="3" t="s">
        <v>8</v>
      </c>
      <c r="O23" s="3" t="s">
        <v>8</v>
      </c>
      <c r="P23" s="3"/>
      <c r="Q23" s="3" t="s">
        <v>8</v>
      </c>
      <c r="R23" s="3" t="s">
        <v>8</v>
      </c>
      <c r="S23" s="3" t="s">
        <v>8</v>
      </c>
      <c r="T23" s="3"/>
      <c r="U23" s="3" t="s">
        <v>8</v>
      </c>
      <c r="V23" s="3" t="s">
        <v>8</v>
      </c>
      <c r="W23" s="3" t="s">
        <v>8</v>
      </c>
      <c r="X23" s="3" t="s">
        <v>8</v>
      </c>
      <c r="Y23" s="3" t="s">
        <v>8</v>
      </c>
      <c r="Z23" s="3" t="s">
        <v>8</v>
      </c>
      <c r="AA23" s="3" t="s">
        <v>8</v>
      </c>
      <c r="AB23" s="5">
        <v>9500000</v>
      </c>
      <c r="AC23" s="5">
        <v>10700000</v>
      </c>
      <c r="AD23" s="3" t="s">
        <v>8</v>
      </c>
    </row>
    <row r="24" spans="1:30" ht="30">
      <c r="A24" s="2" t="s">
        <v>972</v>
      </c>
      <c r="B24" s="200">
        <v>1</v>
      </c>
      <c r="C24" s="10" t="s">
        <v>37</v>
      </c>
      <c r="D24" s="3" t="s">
        <v>8</v>
      </c>
      <c r="E24" s="3" t="s">
        <v>8</v>
      </c>
      <c r="F24" s="3" t="s">
        <v>8</v>
      </c>
      <c r="G24" s="3" t="s">
        <v>8</v>
      </c>
      <c r="H24" s="3" t="s">
        <v>8</v>
      </c>
      <c r="I24" s="3" t="s">
        <v>8</v>
      </c>
      <c r="J24" s="3" t="s">
        <v>8</v>
      </c>
      <c r="K24" s="3" t="s">
        <v>8</v>
      </c>
      <c r="L24" s="3" t="s">
        <v>8</v>
      </c>
      <c r="M24" s="3" t="s">
        <v>8</v>
      </c>
      <c r="N24" s="3" t="s">
        <v>8</v>
      </c>
      <c r="O24" s="200">
        <v>0.71</v>
      </c>
      <c r="P24" s="10" t="s">
        <v>954</v>
      </c>
      <c r="Q24" s="3" t="s">
        <v>8</v>
      </c>
      <c r="R24" s="200">
        <v>0.02</v>
      </c>
      <c r="S24" s="200">
        <v>0.02</v>
      </c>
      <c r="T24" s="10" t="s">
        <v>1008</v>
      </c>
      <c r="U24" s="3" t="s">
        <v>8</v>
      </c>
      <c r="V24" s="200">
        <v>0.01</v>
      </c>
      <c r="W24" s="200">
        <v>0.01</v>
      </c>
      <c r="X24" s="3" t="s">
        <v>8</v>
      </c>
      <c r="Y24" s="3" t="s">
        <v>8</v>
      </c>
      <c r="Z24" s="3" t="s">
        <v>8</v>
      </c>
      <c r="AA24" s="3" t="s">
        <v>8</v>
      </c>
      <c r="AB24" s="3" t="s">
        <v>8</v>
      </c>
      <c r="AC24" s="3" t="s">
        <v>8</v>
      </c>
      <c r="AD24" s="3" t="s">
        <v>8</v>
      </c>
    </row>
    <row r="25" spans="1:30">
      <c r="A25" s="2" t="s">
        <v>973</v>
      </c>
      <c r="B25" s="3" t="s">
        <v>8</v>
      </c>
      <c r="C25" s="3"/>
      <c r="D25" s="3" t="s">
        <v>8</v>
      </c>
      <c r="E25" s="3" t="s">
        <v>8</v>
      </c>
      <c r="F25" s="3" t="s">
        <v>8</v>
      </c>
      <c r="G25" s="3" t="s">
        <v>8</v>
      </c>
      <c r="H25" s="3" t="s">
        <v>8</v>
      </c>
      <c r="I25" s="3" t="s">
        <v>8</v>
      </c>
      <c r="J25" s="3">
        <v>16</v>
      </c>
      <c r="K25" s="3" t="s">
        <v>8</v>
      </c>
      <c r="L25" s="3" t="s">
        <v>8</v>
      </c>
      <c r="M25" s="3" t="s">
        <v>8</v>
      </c>
      <c r="N25" s="3" t="s">
        <v>8</v>
      </c>
      <c r="O25" s="3" t="s">
        <v>8</v>
      </c>
      <c r="P25" s="3"/>
      <c r="Q25" s="3" t="s">
        <v>8</v>
      </c>
      <c r="R25" s="3" t="s">
        <v>8</v>
      </c>
      <c r="S25" s="3" t="s">
        <v>8</v>
      </c>
      <c r="T25" s="3"/>
      <c r="U25" s="3" t="s">
        <v>8</v>
      </c>
      <c r="V25" s="3" t="s">
        <v>8</v>
      </c>
      <c r="W25" s="3" t="s">
        <v>8</v>
      </c>
      <c r="X25" s="3" t="s">
        <v>8</v>
      </c>
      <c r="Y25" s="3" t="s">
        <v>8</v>
      </c>
      <c r="Z25" s="3" t="s">
        <v>8</v>
      </c>
      <c r="AA25" s="3" t="s">
        <v>8</v>
      </c>
      <c r="AB25" s="3" t="s">
        <v>8</v>
      </c>
      <c r="AC25" s="3" t="s">
        <v>8</v>
      </c>
      <c r="AD25" s="3" t="s">
        <v>8</v>
      </c>
    </row>
    <row r="26" spans="1:30">
      <c r="A26" s="2" t="s">
        <v>36</v>
      </c>
      <c r="B26" s="3" t="s">
        <v>8</v>
      </c>
      <c r="C26" s="3"/>
      <c r="D26" s="3" t="s">
        <v>8</v>
      </c>
      <c r="E26" s="3" t="s">
        <v>8</v>
      </c>
      <c r="F26" s="3" t="s">
        <v>8</v>
      </c>
      <c r="G26" s="3" t="s">
        <v>8</v>
      </c>
      <c r="H26" s="3" t="s">
        <v>8</v>
      </c>
      <c r="I26" s="3" t="s">
        <v>8</v>
      </c>
      <c r="J26" s="3" t="s">
        <v>8</v>
      </c>
      <c r="K26" s="3" t="s">
        <v>8</v>
      </c>
      <c r="L26" s="3" t="s">
        <v>8</v>
      </c>
      <c r="M26" s="3" t="s">
        <v>8</v>
      </c>
      <c r="N26" s="3" t="s">
        <v>8</v>
      </c>
      <c r="O26" s="3" t="s">
        <v>8</v>
      </c>
      <c r="P26" s="3"/>
      <c r="Q26" s="5">
        <v>198300000</v>
      </c>
      <c r="R26" s="3" t="s">
        <v>8</v>
      </c>
      <c r="S26" s="3" t="s">
        <v>8</v>
      </c>
      <c r="T26" s="3"/>
      <c r="U26" s="5">
        <v>21400000</v>
      </c>
      <c r="V26" s="3" t="s">
        <v>8</v>
      </c>
      <c r="W26" s="3" t="s">
        <v>8</v>
      </c>
      <c r="X26" s="3" t="s">
        <v>8</v>
      </c>
      <c r="Y26" s="3" t="s">
        <v>8</v>
      </c>
      <c r="Z26" s="3" t="s">
        <v>8</v>
      </c>
      <c r="AA26" s="3" t="s">
        <v>8</v>
      </c>
      <c r="AB26" s="3" t="s">
        <v>8</v>
      </c>
      <c r="AC26" s="3" t="s">
        <v>8</v>
      </c>
      <c r="AD26" s="3" t="s">
        <v>8</v>
      </c>
    </row>
    <row r="27" spans="1:30" ht="45">
      <c r="A27" s="2" t="s">
        <v>957</v>
      </c>
      <c r="B27" s="3" t="s">
        <v>8</v>
      </c>
      <c r="C27" s="3"/>
      <c r="D27" s="3" t="s">
        <v>8</v>
      </c>
      <c r="E27" s="3" t="s">
        <v>8</v>
      </c>
      <c r="F27" s="3" t="s">
        <v>8</v>
      </c>
      <c r="G27" s="3" t="s">
        <v>8</v>
      </c>
      <c r="H27" s="3" t="s">
        <v>8</v>
      </c>
      <c r="I27" s="3" t="s">
        <v>8</v>
      </c>
      <c r="J27" s="3" t="s">
        <v>8</v>
      </c>
      <c r="K27" s="3" t="s">
        <v>8</v>
      </c>
      <c r="L27" s="3" t="s">
        <v>8</v>
      </c>
      <c r="M27" s="3" t="s">
        <v>8</v>
      </c>
      <c r="N27" s="3" t="s">
        <v>8</v>
      </c>
      <c r="O27" s="3" t="s">
        <v>8</v>
      </c>
      <c r="P27" s="3"/>
      <c r="Q27" s="3" t="s">
        <v>8</v>
      </c>
      <c r="R27" s="3" t="s">
        <v>8</v>
      </c>
      <c r="S27" s="3" t="s">
        <v>8</v>
      </c>
      <c r="T27" s="3"/>
      <c r="U27" s="3" t="s">
        <v>8</v>
      </c>
      <c r="V27" s="3" t="s">
        <v>8</v>
      </c>
      <c r="W27" s="3" t="s">
        <v>8</v>
      </c>
      <c r="X27" s="13">
        <v>-177300000</v>
      </c>
      <c r="Y27" s="13">
        <v>188400000</v>
      </c>
      <c r="Z27" s="13">
        <v>-166100000</v>
      </c>
      <c r="AA27" s="13">
        <v>211800000</v>
      </c>
      <c r="AB27" s="3" t="s">
        <v>8</v>
      </c>
      <c r="AC27" s="3" t="s">
        <v>8</v>
      </c>
      <c r="AD27" s="3" t="s">
        <v>8</v>
      </c>
    </row>
    <row r="28" spans="1:30">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15" customHeight="1">
      <c r="A29" s="2" t="s">
        <v>37</v>
      </c>
      <c r="B29" s="12" t="s">
        <v>6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ht="15" customHeight="1">
      <c r="A30" s="2" t="s">
        <v>954</v>
      </c>
      <c r="B30" s="12" t="s">
        <v>132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5" customHeight="1">
      <c r="A31" s="2" t="s">
        <v>1008</v>
      </c>
      <c r="B31" s="12" t="s">
        <v>132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sheetData>
  <mergeCells count="24">
    <mergeCell ref="A28:AD28"/>
    <mergeCell ref="B29:AD29"/>
    <mergeCell ref="B30:AD30"/>
    <mergeCell ref="B31:AD31"/>
    <mergeCell ref="V1:X1"/>
    <mergeCell ref="B2:C5"/>
    <mergeCell ref="D2:D5"/>
    <mergeCell ref="E2:E5"/>
    <mergeCell ref="F2:F5"/>
    <mergeCell ref="G2:G5"/>
    <mergeCell ref="O2:P2"/>
    <mergeCell ref="O3:P3"/>
    <mergeCell ref="O4:P4"/>
    <mergeCell ref="O5:P5"/>
    <mergeCell ref="A1:A5"/>
    <mergeCell ref="B1:D1"/>
    <mergeCell ref="H1:I1"/>
    <mergeCell ref="J1:K1"/>
    <mergeCell ref="O1:P1"/>
    <mergeCell ref="R1:T1"/>
    <mergeCell ref="S2:T2"/>
    <mergeCell ref="S3:T3"/>
    <mergeCell ref="S4:T4"/>
    <mergeCell ref="S5:T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cols>
    <col min="1" max="1" width="36.5703125" bestFit="1" customWidth="1"/>
    <col min="2" max="2" width="19.85546875" customWidth="1"/>
    <col min="3" max="3" width="4.7109375" customWidth="1"/>
    <col min="4" max="4" width="23" customWidth="1"/>
    <col min="5" max="5" width="23.5703125" customWidth="1"/>
    <col min="6" max="6" width="23" customWidth="1"/>
  </cols>
  <sheetData>
    <row r="1" spans="1:6" ht="45">
      <c r="A1" s="1" t="s">
        <v>1327</v>
      </c>
      <c r="B1" s="6" t="s">
        <v>2</v>
      </c>
      <c r="C1" s="6"/>
      <c r="D1" s="6" t="s">
        <v>27</v>
      </c>
      <c r="E1" s="6" t="s">
        <v>71</v>
      </c>
      <c r="F1" s="6" t="s">
        <v>948</v>
      </c>
    </row>
    <row r="2" spans="1:6">
      <c r="A2" s="1" t="s">
        <v>26</v>
      </c>
      <c r="B2" s="6"/>
      <c r="C2" s="6"/>
      <c r="D2" s="6"/>
      <c r="E2" s="6"/>
      <c r="F2" s="6"/>
    </row>
    <row r="3" spans="1:6" ht="30">
      <c r="A3" s="7" t="s">
        <v>1328</v>
      </c>
      <c r="B3" s="3" t="s">
        <v>8</v>
      </c>
      <c r="C3" s="3"/>
      <c r="D3" s="3" t="s">
        <v>8</v>
      </c>
      <c r="E3" s="3" t="s">
        <v>8</v>
      </c>
      <c r="F3" s="3" t="s">
        <v>8</v>
      </c>
    </row>
    <row r="4" spans="1:6" ht="30">
      <c r="A4" s="2" t="s">
        <v>29</v>
      </c>
      <c r="B4" s="8">
        <v>1743.6</v>
      </c>
      <c r="C4" s="3"/>
      <c r="D4" s="8">
        <v>1700.9</v>
      </c>
      <c r="E4" s="3" t="s">
        <v>8</v>
      </c>
      <c r="F4" s="3" t="s">
        <v>8</v>
      </c>
    </row>
    <row r="5" spans="1:6" ht="30">
      <c r="A5" s="2" t="s">
        <v>30</v>
      </c>
      <c r="B5" s="3">
        <v>152.69999999999999</v>
      </c>
      <c r="C5" s="3"/>
      <c r="D5" s="3">
        <v>157</v>
      </c>
      <c r="E5" s="3" t="s">
        <v>8</v>
      </c>
      <c r="F5" s="3" t="s">
        <v>8</v>
      </c>
    </row>
    <row r="6" spans="1:6">
      <c r="A6" s="2" t="s">
        <v>31</v>
      </c>
      <c r="B6" s="3">
        <v>347.1</v>
      </c>
      <c r="C6" s="3"/>
      <c r="D6" s="3">
        <v>336.9</v>
      </c>
      <c r="E6" s="3" t="s">
        <v>8</v>
      </c>
      <c r="F6" s="3" t="s">
        <v>8</v>
      </c>
    </row>
    <row r="7" spans="1:6" ht="30">
      <c r="A7" s="2" t="s">
        <v>32</v>
      </c>
      <c r="B7" s="3">
        <v>29.3</v>
      </c>
      <c r="C7" s="3"/>
      <c r="D7" s="3">
        <v>30.5</v>
      </c>
      <c r="E7" s="3" t="s">
        <v>8</v>
      </c>
      <c r="F7" s="3" t="s">
        <v>8</v>
      </c>
    </row>
    <row r="8" spans="1:6">
      <c r="A8" s="2" t="s">
        <v>33</v>
      </c>
      <c r="B8" s="3">
        <v>143</v>
      </c>
      <c r="C8" s="3"/>
      <c r="D8" s="3">
        <v>139.6</v>
      </c>
      <c r="E8" s="3" t="s">
        <v>8</v>
      </c>
      <c r="F8" s="3" t="s">
        <v>8</v>
      </c>
    </row>
    <row r="9" spans="1:6">
      <c r="A9" s="2" t="s">
        <v>34</v>
      </c>
      <c r="B9" s="9">
        <v>2415.6999999999998</v>
      </c>
      <c r="C9" s="3"/>
      <c r="D9" s="9">
        <v>2364.9</v>
      </c>
      <c r="E9" s="3" t="s">
        <v>8</v>
      </c>
      <c r="F9" s="3" t="s">
        <v>8</v>
      </c>
    </row>
    <row r="10" spans="1:6">
      <c r="A10" s="2" t="s">
        <v>35</v>
      </c>
      <c r="B10" s="3">
        <v>138.6</v>
      </c>
      <c r="C10" s="3"/>
      <c r="D10" s="3">
        <v>168.1</v>
      </c>
      <c r="E10" s="3">
        <v>99.4</v>
      </c>
      <c r="F10" s="3">
        <v>43.9</v>
      </c>
    </row>
    <row r="11" spans="1:6" ht="17.25">
      <c r="A11" s="2" t="s">
        <v>36</v>
      </c>
      <c r="B11" s="3">
        <v>83.1</v>
      </c>
      <c r="C11" s="10" t="s">
        <v>37</v>
      </c>
      <c r="D11" s="3">
        <v>89.9</v>
      </c>
      <c r="E11" s="3" t="s">
        <v>8</v>
      </c>
      <c r="F11" s="3" t="s">
        <v>8</v>
      </c>
    </row>
    <row r="12" spans="1:6">
      <c r="A12" s="2" t="s">
        <v>38</v>
      </c>
      <c r="B12" s="3">
        <v>249.2</v>
      </c>
      <c r="C12" s="3"/>
      <c r="D12" s="3">
        <v>228.2</v>
      </c>
      <c r="E12" s="3" t="s">
        <v>8</v>
      </c>
      <c r="F12" s="3" t="s">
        <v>8</v>
      </c>
    </row>
    <row r="13" spans="1:6">
      <c r="A13" s="2" t="s">
        <v>39</v>
      </c>
      <c r="B13" s="3">
        <v>105.9</v>
      </c>
      <c r="C13" s="3"/>
      <c r="D13" s="3">
        <v>103.7</v>
      </c>
      <c r="E13" s="3" t="s">
        <v>8</v>
      </c>
      <c r="F13" s="3" t="s">
        <v>8</v>
      </c>
    </row>
    <row r="14" spans="1:6">
      <c r="A14" s="2" t="s">
        <v>40</v>
      </c>
      <c r="B14" s="3">
        <v>79.8</v>
      </c>
      <c r="C14" s="3"/>
      <c r="D14" s="3">
        <v>90.6</v>
      </c>
      <c r="E14" s="3" t="s">
        <v>8</v>
      </c>
      <c r="F14" s="3" t="s">
        <v>8</v>
      </c>
    </row>
    <row r="15" spans="1:6">
      <c r="A15" s="2" t="s">
        <v>41</v>
      </c>
      <c r="B15" s="3">
        <v>9.1</v>
      </c>
      <c r="C15" s="3"/>
      <c r="D15" s="3">
        <v>10.1</v>
      </c>
      <c r="E15" s="3" t="s">
        <v>8</v>
      </c>
      <c r="F15" s="3" t="s">
        <v>8</v>
      </c>
    </row>
    <row r="16" spans="1:6" ht="30">
      <c r="A16" s="2" t="s">
        <v>42</v>
      </c>
      <c r="B16" s="3">
        <v>6.7</v>
      </c>
      <c r="C16" s="3"/>
      <c r="D16" s="3">
        <v>3.3</v>
      </c>
      <c r="E16" s="3" t="s">
        <v>8</v>
      </c>
      <c r="F16" s="3" t="s">
        <v>8</v>
      </c>
    </row>
    <row r="17" spans="1:6">
      <c r="A17" s="2" t="s">
        <v>788</v>
      </c>
      <c r="B17" s="3">
        <v>0</v>
      </c>
      <c r="C17" s="3"/>
      <c r="D17" s="3">
        <v>0</v>
      </c>
      <c r="E17" s="3" t="s">
        <v>8</v>
      </c>
      <c r="F17" s="3" t="s">
        <v>8</v>
      </c>
    </row>
    <row r="18" spans="1:6">
      <c r="A18" s="2" t="s">
        <v>43</v>
      </c>
      <c r="B18" s="3">
        <v>289.89999999999998</v>
      </c>
      <c r="C18" s="3"/>
      <c r="D18" s="3">
        <v>272.7</v>
      </c>
      <c r="E18" s="3" t="s">
        <v>8</v>
      </c>
      <c r="F18" s="3" t="s">
        <v>8</v>
      </c>
    </row>
    <row r="19" spans="1:6">
      <c r="A19" s="2" t="s">
        <v>44</v>
      </c>
      <c r="B19" s="9">
        <v>1803.1</v>
      </c>
      <c r="C19" s="3"/>
      <c r="D19" s="9">
        <v>1880.1</v>
      </c>
      <c r="E19" s="3" t="s">
        <v>8</v>
      </c>
      <c r="F19" s="3" t="s">
        <v>8</v>
      </c>
    </row>
    <row r="20" spans="1:6">
      <c r="A20" s="2" t="s">
        <v>45</v>
      </c>
      <c r="B20" s="9">
        <v>5181.1000000000004</v>
      </c>
      <c r="C20" s="3"/>
      <c r="D20" s="9">
        <v>5211.6000000000004</v>
      </c>
      <c r="E20" s="3" t="s">
        <v>8</v>
      </c>
      <c r="F20" s="3" t="s">
        <v>8</v>
      </c>
    </row>
    <row r="21" spans="1:6">
      <c r="A21" s="7" t="s">
        <v>46</v>
      </c>
      <c r="B21" s="3" t="s">
        <v>8</v>
      </c>
      <c r="C21" s="3"/>
      <c r="D21" s="3" t="s">
        <v>8</v>
      </c>
      <c r="E21" s="3" t="s">
        <v>8</v>
      </c>
      <c r="F21" s="3" t="s">
        <v>8</v>
      </c>
    </row>
    <row r="22" spans="1:6" ht="30">
      <c r="A22" s="2" t="s">
        <v>47</v>
      </c>
      <c r="B22" s="9">
        <v>1069.8</v>
      </c>
      <c r="C22" s="3"/>
      <c r="D22" s="9">
        <v>1054.3</v>
      </c>
      <c r="E22" s="9">
        <v>1010.3</v>
      </c>
      <c r="F22" s="5">
        <v>1000</v>
      </c>
    </row>
    <row r="23" spans="1:6">
      <c r="A23" s="2" t="s">
        <v>48</v>
      </c>
      <c r="B23" s="3">
        <v>582.20000000000005</v>
      </c>
      <c r="C23" s="3"/>
      <c r="D23" s="3">
        <v>544.9</v>
      </c>
      <c r="E23" s="3" t="s">
        <v>8</v>
      </c>
      <c r="F23" s="3" t="s">
        <v>8</v>
      </c>
    </row>
    <row r="24" spans="1:6">
      <c r="A24" s="2" t="s">
        <v>49</v>
      </c>
      <c r="B24" s="3">
        <v>274.7</v>
      </c>
      <c r="C24" s="3"/>
      <c r="D24" s="3">
        <v>274.7</v>
      </c>
      <c r="E24" s="3" t="s">
        <v>8</v>
      </c>
      <c r="F24" s="3" t="s">
        <v>8</v>
      </c>
    </row>
    <row r="25" spans="1:6" ht="30">
      <c r="A25" s="2" t="s">
        <v>50</v>
      </c>
      <c r="B25" s="3">
        <v>25.6</v>
      </c>
      <c r="C25" s="3"/>
      <c r="D25" s="3">
        <v>11.6</v>
      </c>
      <c r="E25" s="3" t="s">
        <v>8</v>
      </c>
      <c r="F25" s="3" t="s">
        <v>8</v>
      </c>
    </row>
    <row r="26" spans="1:6">
      <c r="A26" s="2" t="s">
        <v>51</v>
      </c>
      <c r="B26" s="3">
        <v>292.60000000000002</v>
      </c>
      <c r="C26" s="3"/>
      <c r="D26" s="3">
        <v>338.6</v>
      </c>
      <c r="E26" s="3" t="s">
        <v>8</v>
      </c>
      <c r="F26" s="3" t="s">
        <v>8</v>
      </c>
    </row>
    <row r="27" spans="1:6">
      <c r="A27" s="2" t="s">
        <v>52</v>
      </c>
      <c r="B27" s="9">
        <v>1803.1</v>
      </c>
      <c r="C27" s="3"/>
      <c r="D27" s="9">
        <v>1880.1</v>
      </c>
      <c r="E27" s="3" t="s">
        <v>8</v>
      </c>
      <c r="F27" s="3" t="s">
        <v>8</v>
      </c>
    </row>
    <row r="28" spans="1:6">
      <c r="A28" s="2" t="s">
        <v>53</v>
      </c>
      <c r="B28" s="5">
        <v>4048</v>
      </c>
      <c r="C28" s="3"/>
      <c r="D28" s="9">
        <v>4104.2</v>
      </c>
      <c r="E28" s="3" t="s">
        <v>8</v>
      </c>
      <c r="F28" s="3" t="s">
        <v>8</v>
      </c>
    </row>
    <row r="29" spans="1:6">
      <c r="A29" s="7" t="s">
        <v>1329</v>
      </c>
      <c r="B29" s="3" t="s">
        <v>8</v>
      </c>
      <c r="C29" s="3"/>
      <c r="D29" s="3" t="s">
        <v>8</v>
      </c>
      <c r="E29" s="3" t="s">
        <v>8</v>
      </c>
      <c r="F29" s="3" t="s">
        <v>8</v>
      </c>
    </row>
    <row r="30" spans="1:6" ht="30">
      <c r="A30" s="2" t="s">
        <v>54</v>
      </c>
      <c r="B30" s="9">
        <v>1130.3</v>
      </c>
      <c r="C30" s="3"/>
      <c r="D30" s="9">
        <v>1104.3</v>
      </c>
      <c r="E30" s="3" t="s">
        <v>8</v>
      </c>
      <c r="F30" s="3" t="s">
        <v>8</v>
      </c>
    </row>
    <row r="31" spans="1:6">
      <c r="A31" s="2" t="s">
        <v>795</v>
      </c>
      <c r="B31" s="3">
        <v>2.8</v>
      </c>
      <c r="C31" s="3"/>
      <c r="D31" s="3">
        <v>3.1</v>
      </c>
      <c r="E31" s="3" t="s">
        <v>8</v>
      </c>
      <c r="F31" s="3" t="s">
        <v>8</v>
      </c>
    </row>
    <row r="32" spans="1:6" ht="45">
      <c r="A32" s="2" t="s">
        <v>60</v>
      </c>
      <c r="B32" s="9">
        <v>1133.0999999999999</v>
      </c>
      <c r="C32" s="3"/>
      <c r="D32" s="9">
        <v>1107.4000000000001</v>
      </c>
      <c r="E32" s="9">
        <v>1066.3</v>
      </c>
      <c r="F32" s="9">
        <v>1017.3</v>
      </c>
    </row>
    <row r="33" spans="1:6" ht="45">
      <c r="A33" s="2" t="s">
        <v>61</v>
      </c>
      <c r="B33" s="9">
        <v>5181.1000000000004</v>
      </c>
      <c r="C33" s="3"/>
      <c r="D33" s="9">
        <v>5211.6000000000004</v>
      </c>
      <c r="E33" s="3" t="s">
        <v>8</v>
      </c>
      <c r="F33" s="3" t="s">
        <v>8</v>
      </c>
    </row>
    <row r="34" spans="1:6">
      <c r="A34" s="2" t="s">
        <v>780</v>
      </c>
      <c r="B34" s="3" t="s">
        <v>8</v>
      </c>
      <c r="C34" s="3"/>
      <c r="D34" s="3" t="s">
        <v>8</v>
      </c>
      <c r="E34" s="3" t="s">
        <v>8</v>
      </c>
      <c r="F34" s="3" t="s">
        <v>8</v>
      </c>
    </row>
    <row r="35" spans="1:6" ht="30">
      <c r="A35" s="7" t="s">
        <v>1328</v>
      </c>
      <c r="B35" s="3" t="s">
        <v>8</v>
      </c>
      <c r="C35" s="3"/>
      <c r="D35" s="3" t="s">
        <v>8</v>
      </c>
      <c r="E35" s="3" t="s">
        <v>8</v>
      </c>
      <c r="F35" s="3" t="s">
        <v>8</v>
      </c>
    </row>
    <row r="36" spans="1:6" ht="30">
      <c r="A36" s="2" t="s">
        <v>29</v>
      </c>
      <c r="B36" s="3">
        <v>0</v>
      </c>
      <c r="C36" s="3"/>
      <c r="D36" s="3">
        <v>0</v>
      </c>
      <c r="E36" s="3" t="s">
        <v>8</v>
      </c>
      <c r="F36" s="3" t="s">
        <v>8</v>
      </c>
    </row>
    <row r="37" spans="1:6" ht="30">
      <c r="A37" s="2" t="s">
        <v>30</v>
      </c>
      <c r="B37" s="3">
        <v>2</v>
      </c>
      <c r="C37" s="3"/>
      <c r="D37" s="3">
        <v>13</v>
      </c>
      <c r="E37" s="3" t="s">
        <v>8</v>
      </c>
      <c r="F37" s="3" t="s">
        <v>8</v>
      </c>
    </row>
    <row r="38" spans="1:6">
      <c r="A38" s="2" t="s">
        <v>31</v>
      </c>
      <c r="B38" s="3">
        <v>0</v>
      </c>
      <c r="C38" s="3"/>
      <c r="D38" s="3">
        <v>0</v>
      </c>
      <c r="E38" s="3" t="s">
        <v>8</v>
      </c>
      <c r="F38" s="3" t="s">
        <v>8</v>
      </c>
    </row>
    <row r="39" spans="1:6" ht="30">
      <c r="A39" s="2" t="s">
        <v>32</v>
      </c>
      <c r="B39" s="3">
        <v>0</v>
      </c>
      <c r="C39" s="3"/>
      <c r="D39" s="3">
        <v>0</v>
      </c>
      <c r="E39" s="3" t="s">
        <v>8</v>
      </c>
      <c r="F39" s="3" t="s">
        <v>8</v>
      </c>
    </row>
    <row r="40" spans="1:6">
      <c r="A40" s="2" t="s">
        <v>33</v>
      </c>
      <c r="B40" s="3">
        <v>0</v>
      </c>
      <c r="C40" s="3"/>
      <c r="D40" s="3">
        <v>0</v>
      </c>
      <c r="E40" s="3" t="s">
        <v>8</v>
      </c>
      <c r="F40" s="3" t="s">
        <v>8</v>
      </c>
    </row>
    <row r="41" spans="1:6">
      <c r="A41" s="2" t="s">
        <v>34</v>
      </c>
      <c r="B41" s="3">
        <v>2</v>
      </c>
      <c r="C41" s="3"/>
      <c r="D41" s="3">
        <v>13</v>
      </c>
      <c r="E41" s="3" t="s">
        <v>8</v>
      </c>
      <c r="F41" s="3" t="s">
        <v>8</v>
      </c>
    </row>
    <row r="42" spans="1:6">
      <c r="A42" s="2" t="s">
        <v>35</v>
      </c>
      <c r="B42" s="3">
        <v>0</v>
      </c>
      <c r="C42" s="3"/>
      <c r="D42" s="3">
        <v>0</v>
      </c>
      <c r="E42" s="3">
        <v>0</v>
      </c>
      <c r="F42" s="3">
        <v>0</v>
      </c>
    </row>
    <row r="43" spans="1:6">
      <c r="A43" s="2" t="s">
        <v>36</v>
      </c>
      <c r="B43" s="3">
        <v>0</v>
      </c>
      <c r="C43" s="3"/>
      <c r="D43" s="3">
        <v>0</v>
      </c>
      <c r="E43" s="3" t="s">
        <v>8</v>
      </c>
      <c r="F43" s="3" t="s">
        <v>8</v>
      </c>
    </row>
    <row r="44" spans="1:6">
      <c r="A44" s="2" t="s">
        <v>38</v>
      </c>
      <c r="B44" s="3">
        <v>0</v>
      </c>
      <c r="C44" s="3"/>
      <c r="D44" s="3">
        <v>0</v>
      </c>
      <c r="E44" s="3" t="s">
        <v>8</v>
      </c>
      <c r="F44" s="3" t="s">
        <v>8</v>
      </c>
    </row>
    <row r="45" spans="1:6">
      <c r="A45" s="2" t="s">
        <v>39</v>
      </c>
      <c r="B45" s="3">
        <v>0</v>
      </c>
      <c r="C45" s="3"/>
      <c r="D45" s="3">
        <v>0</v>
      </c>
      <c r="E45" s="3" t="s">
        <v>8</v>
      </c>
      <c r="F45" s="3" t="s">
        <v>8</v>
      </c>
    </row>
    <row r="46" spans="1:6">
      <c r="A46" s="2" t="s">
        <v>40</v>
      </c>
      <c r="B46" s="3">
        <v>0</v>
      </c>
      <c r="C46" s="3"/>
      <c r="D46" s="3">
        <v>0</v>
      </c>
      <c r="E46" s="3" t="s">
        <v>8</v>
      </c>
      <c r="F46" s="3" t="s">
        <v>8</v>
      </c>
    </row>
    <row r="47" spans="1:6">
      <c r="A47" s="2" t="s">
        <v>41</v>
      </c>
      <c r="B47" s="3">
        <v>0</v>
      </c>
      <c r="C47" s="3"/>
      <c r="D47" s="3">
        <v>0</v>
      </c>
      <c r="E47" s="3" t="s">
        <v>8</v>
      </c>
      <c r="F47" s="3" t="s">
        <v>8</v>
      </c>
    </row>
    <row r="48" spans="1:6" ht="30">
      <c r="A48" s="2" t="s">
        <v>42</v>
      </c>
      <c r="B48" s="3">
        <v>0</v>
      </c>
      <c r="C48" s="3"/>
      <c r="D48" s="3">
        <v>0</v>
      </c>
      <c r="E48" s="3" t="s">
        <v>8</v>
      </c>
      <c r="F48" s="3" t="s">
        <v>8</v>
      </c>
    </row>
    <row r="49" spans="1:6">
      <c r="A49" s="2" t="s">
        <v>788</v>
      </c>
      <c r="B49" s="9">
        <v>1130.5</v>
      </c>
      <c r="C49" s="3"/>
      <c r="D49" s="5">
        <v>1092</v>
      </c>
      <c r="E49" s="3" t="s">
        <v>8</v>
      </c>
      <c r="F49" s="3" t="s">
        <v>8</v>
      </c>
    </row>
    <row r="50" spans="1:6">
      <c r="A50" s="2" t="s">
        <v>43</v>
      </c>
      <c r="B50" s="3">
        <v>-2.2999999999999998</v>
      </c>
      <c r="C50" s="3"/>
      <c r="D50" s="3">
        <v>-0.8</v>
      </c>
      <c r="E50" s="3" t="s">
        <v>8</v>
      </c>
      <c r="F50" s="3" t="s">
        <v>8</v>
      </c>
    </row>
    <row r="51" spans="1:6">
      <c r="A51" s="2" t="s">
        <v>44</v>
      </c>
      <c r="B51" s="3">
        <v>0</v>
      </c>
      <c r="C51" s="3"/>
      <c r="D51" s="3">
        <v>0</v>
      </c>
      <c r="E51" s="3" t="s">
        <v>8</v>
      </c>
      <c r="F51" s="3" t="s">
        <v>8</v>
      </c>
    </row>
    <row r="52" spans="1:6">
      <c r="A52" s="2" t="s">
        <v>45</v>
      </c>
      <c r="B52" s="9">
        <v>1130.2</v>
      </c>
      <c r="C52" s="3"/>
      <c r="D52" s="9">
        <v>1104.2</v>
      </c>
      <c r="E52" s="3" t="s">
        <v>8</v>
      </c>
      <c r="F52" s="3" t="s">
        <v>8</v>
      </c>
    </row>
    <row r="53" spans="1:6">
      <c r="A53" s="7" t="s">
        <v>46</v>
      </c>
      <c r="B53" s="3" t="s">
        <v>8</v>
      </c>
      <c r="C53" s="3"/>
      <c r="D53" s="3" t="s">
        <v>8</v>
      </c>
      <c r="E53" s="3" t="s">
        <v>8</v>
      </c>
      <c r="F53" s="3" t="s">
        <v>8</v>
      </c>
    </row>
    <row r="54" spans="1:6" ht="30">
      <c r="A54" s="2" t="s">
        <v>47</v>
      </c>
      <c r="B54" s="3">
        <v>0</v>
      </c>
      <c r="C54" s="3"/>
      <c r="D54" s="3">
        <v>0</v>
      </c>
      <c r="E54" s="3" t="s">
        <v>8</v>
      </c>
      <c r="F54" s="3" t="s">
        <v>8</v>
      </c>
    </row>
    <row r="55" spans="1:6">
      <c r="A55" s="2" t="s">
        <v>48</v>
      </c>
      <c r="B55" s="3">
        <v>0</v>
      </c>
      <c r="C55" s="3"/>
      <c r="D55" s="3">
        <v>0</v>
      </c>
      <c r="E55" s="3" t="s">
        <v>8</v>
      </c>
      <c r="F55" s="3" t="s">
        <v>8</v>
      </c>
    </row>
    <row r="56" spans="1:6">
      <c r="A56" s="2" t="s">
        <v>49</v>
      </c>
      <c r="B56" s="3">
        <v>0</v>
      </c>
      <c r="C56" s="3"/>
      <c r="D56" s="3">
        <v>0</v>
      </c>
      <c r="E56" s="3" t="s">
        <v>8</v>
      </c>
      <c r="F56" s="3" t="s">
        <v>8</v>
      </c>
    </row>
    <row r="57" spans="1:6" ht="30">
      <c r="A57" s="2" t="s">
        <v>50</v>
      </c>
      <c r="B57" s="3">
        <v>0</v>
      </c>
      <c r="C57" s="3"/>
      <c r="D57" s="3">
        <v>0</v>
      </c>
      <c r="E57" s="3" t="s">
        <v>8</v>
      </c>
      <c r="F57" s="3" t="s">
        <v>8</v>
      </c>
    </row>
    <row r="58" spans="1:6">
      <c r="A58" s="2" t="s">
        <v>51</v>
      </c>
      <c r="B58" s="3">
        <v>-0.1</v>
      </c>
      <c r="C58" s="3"/>
      <c r="D58" s="3">
        <v>-0.1</v>
      </c>
      <c r="E58" s="3" t="s">
        <v>8</v>
      </c>
      <c r="F58" s="3" t="s">
        <v>8</v>
      </c>
    </row>
    <row r="59" spans="1:6">
      <c r="A59" s="2" t="s">
        <v>52</v>
      </c>
      <c r="B59" s="3">
        <v>0</v>
      </c>
      <c r="C59" s="3"/>
      <c r="D59" s="3">
        <v>0</v>
      </c>
      <c r="E59" s="3" t="s">
        <v>8</v>
      </c>
      <c r="F59" s="3" t="s">
        <v>8</v>
      </c>
    </row>
    <row r="60" spans="1:6">
      <c r="A60" s="2" t="s">
        <v>53</v>
      </c>
      <c r="B60" s="3">
        <v>-0.1</v>
      </c>
      <c r="C60" s="3"/>
      <c r="D60" s="3">
        <v>-0.1</v>
      </c>
      <c r="E60" s="3" t="s">
        <v>8</v>
      </c>
      <c r="F60" s="3" t="s">
        <v>8</v>
      </c>
    </row>
    <row r="61" spans="1:6">
      <c r="A61" s="7" t="s">
        <v>1329</v>
      </c>
      <c r="B61" s="3" t="s">
        <v>8</v>
      </c>
      <c r="C61" s="3"/>
      <c r="D61" s="3" t="s">
        <v>8</v>
      </c>
      <c r="E61" s="3" t="s">
        <v>8</v>
      </c>
      <c r="F61" s="3" t="s">
        <v>8</v>
      </c>
    </row>
    <row r="62" spans="1:6" ht="30">
      <c r="A62" s="2" t="s">
        <v>54</v>
      </c>
      <c r="B62" s="9">
        <v>1130.3</v>
      </c>
      <c r="C62" s="3"/>
      <c r="D62" s="9">
        <v>1104.3</v>
      </c>
      <c r="E62" s="3" t="s">
        <v>8</v>
      </c>
      <c r="F62" s="3" t="s">
        <v>8</v>
      </c>
    </row>
    <row r="63" spans="1:6">
      <c r="A63" s="2" t="s">
        <v>795</v>
      </c>
      <c r="B63" s="3">
        <v>0</v>
      </c>
      <c r="C63" s="3"/>
      <c r="D63" s="3">
        <v>0</v>
      </c>
      <c r="E63" s="3" t="s">
        <v>8</v>
      </c>
      <c r="F63" s="3" t="s">
        <v>8</v>
      </c>
    </row>
    <row r="64" spans="1:6" ht="45">
      <c r="A64" s="2" t="s">
        <v>60</v>
      </c>
      <c r="B64" s="9">
        <v>1130.3</v>
      </c>
      <c r="C64" s="3"/>
      <c r="D64" s="9">
        <v>1104.3</v>
      </c>
      <c r="E64" s="3" t="s">
        <v>8</v>
      </c>
      <c r="F64" s="3" t="s">
        <v>8</v>
      </c>
    </row>
    <row r="65" spans="1:6" ht="45">
      <c r="A65" s="2" t="s">
        <v>61</v>
      </c>
      <c r="B65" s="9">
        <v>1130.2</v>
      </c>
      <c r="C65" s="3"/>
      <c r="D65" s="9">
        <v>1104.2</v>
      </c>
      <c r="E65" s="3" t="s">
        <v>8</v>
      </c>
      <c r="F65" s="3" t="s">
        <v>8</v>
      </c>
    </row>
    <row r="66" spans="1:6">
      <c r="A66" s="2" t="s">
        <v>781</v>
      </c>
      <c r="B66" s="3" t="s">
        <v>8</v>
      </c>
      <c r="C66" s="3"/>
      <c r="D66" s="3" t="s">
        <v>8</v>
      </c>
      <c r="E66" s="3" t="s">
        <v>8</v>
      </c>
      <c r="F66" s="3" t="s">
        <v>8</v>
      </c>
    </row>
    <row r="67" spans="1:6" ht="30">
      <c r="A67" s="7" t="s">
        <v>1328</v>
      </c>
      <c r="B67" s="3" t="s">
        <v>8</v>
      </c>
      <c r="C67" s="3"/>
      <c r="D67" s="3" t="s">
        <v>8</v>
      </c>
      <c r="E67" s="3" t="s">
        <v>8</v>
      </c>
      <c r="F67" s="3" t="s">
        <v>8</v>
      </c>
    </row>
    <row r="68" spans="1:6" ht="30">
      <c r="A68" s="2" t="s">
        <v>29</v>
      </c>
      <c r="B68" s="9">
        <v>1765.7</v>
      </c>
      <c r="C68" s="3"/>
      <c r="D68" s="9">
        <v>1725.4</v>
      </c>
      <c r="E68" s="3" t="s">
        <v>8</v>
      </c>
      <c r="F68" s="3" t="s">
        <v>8</v>
      </c>
    </row>
    <row r="69" spans="1:6" ht="30">
      <c r="A69" s="2" t="s">
        <v>30</v>
      </c>
      <c r="B69" s="3">
        <v>143.30000000000001</v>
      </c>
      <c r="C69" s="3"/>
      <c r="D69" s="3">
        <v>140</v>
      </c>
      <c r="E69" s="3" t="s">
        <v>8</v>
      </c>
      <c r="F69" s="3" t="s">
        <v>8</v>
      </c>
    </row>
    <row r="70" spans="1:6">
      <c r="A70" s="2" t="s">
        <v>31</v>
      </c>
      <c r="B70" s="3">
        <v>347.1</v>
      </c>
      <c r="C70" s="3"/>
      <c r="D70" s="3">
        <v>336.9</v>
      </c>
      <c r="E70" s="3" t="s">
        <v>8</v>
      </c>
      <c r="F70" s="3" t="s">
        <v>8</v>
      </c>
    </row>
    <row r="71" spans="1:6" ht="30">
      <c r="A71" s="2" t="s">
        <v>32</v>
      </c>
      <c r="B71" s="3">
        <v>29.3</v>
      </c>
      <c r="C71" s="3"/>
      <c r="D71" s="3">
        <v>30.5</v>
      </c>
      <c r="E71" s="3" t="s">
        <v>8</v>
      </c>
      <c r="F71" s="3" t="s">
        <v>8</v>
      </c>
    </row>
    <row r="72" spans="1:6">
      <c r="A72" s="2" t="s">
        <v>33</v>
      </c>
      <c r="B72" s="3">
        <v>143</v>
      </c>
      <c r="C72" s="3"/>
      <c r="D72" s="3">
        <v>139.6</v>
      </c>
      <c r="E72" s="3" t="s">
        <v>8</v>
      </c>
      <c r="F72" s="3" t="s">
        <v>8</v>
      </c>
    </row>
    <row r="73" spans="1:6">
      <c r="A73" s="2" t="s">
        <v>34</v>
      </c>
      <c r="B73" s="9">
        <v>2428.4</v>
      </c>
      <c r="C73" s="3"/>
      <c r="D73" s="9">
        <v>2372.4</v>
      </c>
      <c r="E73" s="3" t="s">
        <v>8</v>
      </c>
      <c r="F73" s="3" t="s">
        <v>8</v>
      </c>
    </row>
    <row r="74" spans="1:6">
      <c r="A74" s="2" t="s">
        <v>35</v>
      </c>
      <c r="B74" s="3">
        <v>138.6</v>
      </c>
      <c r="C74" s="3"/>
      <c r="D74" s="3">
        <v>166.6</v>
      </c>
      <c r="E74" s="3">
        <v>99.3</v>
      </c>
      <c r="F74" s="3">
        <v>43.9</v>
      </c>
    </row>
    <row r="75" spans="1:6">
      <c r="A75" s="2" t="s">
        <v>36</v>
      </c>
      <c r="B75" s="3">
        <v>83.1</v>
      </c>
      <c r="C75" s="3"/>
      <c r="D75" s="3">
        <v>89.9</v>
      </c>
      <c r="E75" s="3" t="s">
        <v>8</v>
      </c>
      <c r="F75" s="3" t="s">
        <v>8</v>
      </c>
    </row>
    <row r="76" spans="1:6">
      <c r="A76" s="2" t="s">
        <v>38</v>
      </c>
      <c r="B76" s="3">
        <v>249.2</v>
      </c>
      <c r="C76" s="3"/>
      <c r="D76" s="3">
        <v>228.2</v>
      </c>
      <c r="E76" s="3" t="s">
        <v>8</v>
      </c>
      <c r="F76" s="3" t="s">
        <v>8</v>
      </c>
    </row>
    <row r="77" spans="1:6">
      <c r="A77" s="2" t="s">
        <v>39</v>
      </c>
      <c r="B77" s="3">
        <v>105.9</v>
      </c>
      <c r="C77" s="3"/>
      <c r="D77" s="3">
        <v>103.7</v>
      </c>
      <c r="E77" s="3" t="s">
        <v>8</v>
      </c>
      <c r="F77" s="3" t="s">
        <v>8</v>
      </c>
    </row>
    <row r="78" spans="1:6">
      <c r="A78" s="2" t="s">
        <v>40</v>
      </c>
      <c r="B78" s="3">
        <v>82.1</v>
      </c>
      <c r="C78" s="3"/>
      <c r="D78" s="3">
        <v>93.1</v>
      </c>
      <c r="E78" s="3" t="s">
        <v>8</v>
      </c>
      <c r="F78" s="3" t="s">
        <v>8</v>
      </c>
    </row>
    <row r="79" spans="1:6">
      <c r="A79" s="2" t="s">
        <v>41</v>
      </c>
      <c r="B79" s="3">
        <v>9.6</v>
      </c>
      <c r="C79" s="3"/>
      <c r="D79" s="3">
        <v>10.3</v>
      </c>
      <c r="E79" s="3" t="s">
        <v>8</v>
      </c>
      <c r="F79" s="3" t="s">
        <v>8</v>
      </c>
    </row>
    <row r="80" spans="1:6" ht="30">
      <c r="A80" s="2" t="s">
        <v>42</v>
      </c>
      <c r="B80" s="3">
        <v>6.7</v>
      </c>
      <c r="C80" s="3"/>
      <c r="D80" s="3">
        <v>3.3</v>
      </c>
      <c r="E80" s="3" t="s">
        <v>8</v>
      </c>
      <c r="F80" s="3" t="s">
        <v>8</v>
      </c>
    </row>
    <row r="81" spans="1:6">
      <c r="A81" s="2" t="s">
        <v>788</v>
      </c>
      <c r="B81" s="3">
        <v>0</v>
      </c>
      <c r="C81" s="3"/>
      <c r="D81" s="3">
        <v>0</v>
      </c>
      <c r="E81" s="3" t="s">
        <v>8</v>
      </c>
      <c r="F81" s="3" t="s">
        <v>8</v>
      </c>
    </row>
    <row r="82" spans="1:6">
      <c r="A82" s="2" t="s">
        <v>43</v>
      </c>
      <c r="B82" s="3">
        <v>289.5</v>
      </c>
      <c r="C82" s="3"/>
      <c r="D82" s="3">
        <v>272.39999999999998</v>
      </c>
      <c r="E82" s="3" t="s">
        <v>8</v>
      </c>
      <c r="F82" s="3" t="s">
        <v>8</v>
      </c>
    </row>
    <row r="83" spans="1:6">
      <c r="A83" s="2" t="s">
        <v>44</v>
      </c>
      <c r="B83" s="9">
        <v>1803.1</v>
      </c>
      <c r="C83" s="3"/>
      <c r="D83" s="9">
        <v>1880.1</v>
      </c>
      <c r="E83" s="3" t="s">
        <v>8</v>
      </c>
      <c r="F83" s="3" t="s">
        <v>8</v>
      </c>
    </row>
    <row r="84" spans="1:6">
      <c r="A84" s="2" t="s">
        <v>45</v>
      </c>
      <c r="B84" s="9">
        <v>5196.2</v>
      </c>
      <c r="C84" s="3"/>
      <c r="D84" s="5">
        <v>5220</v>
      </c>
      <c r="E84" s="3" t="s">
        <v>8</v>
      </c>
      <c r="F84" s="3" t="s">
        <v>8</v>
      </c>
    </row>
    <row r="85" spans="1:6">
      <c r="A85" s="7" t="s">
        <v>46</v>
      </c>
      <c r="B85" s="3" t="s">
        <v>8</v>
      </c>
      <c r="C85" s="3"/>
      <c r="D85" s="3" t="s">
        <v>8</v>
      </c>
      <c r="E85" s="3" t="s">
        <v>8</v>
      </c>
      <c r="F85" s="3" t="s">
        <v>8</v>
      </c>
    </row>
    <row r="86" spans="1:6" ht="30">
      <c r="A86" s="2" t="s">
        <v>47</v>
      </c>
      <c r="B86" s="9">
        <v>1069.8</v>
      </c>
      <c r="C86" s="3"/>
      <c r="D86" s="9">
        <v>1054.3</v>
      </c>
      <c r="E86" s="3" t="s">
        <v>8</v>
      </c>
      <c r="F86" s="3" t="s">
        <v>8</v>
      </c>
    </row>
    <row r="87" spans="1:6">
      <c r="A87" s="2" t="s">
        <v>48</v>
      </c>
      <c r="B87" s="3">
        <v>582.20000000000005</v>
      </c>
      <c r="C87" s="3"/>
      <c r="D87" s="3">
        <v>544.9</v>
      </c>
      <c r="E87" s="3" t="s">
        <v>8</v>
      </c>
      <c r="F87" s="3" t="s">
        <v>8</v>
      </c>
    </row>
    <row r="88" spans="1:6">
      <c r="A88" s="2" t="s">
        <v>49</v>
      </c>
      <c r="B88" s="3">
        <v>0</v>
      </c>
      <c r="C88" s="3"/>
      <c r="D88" s="3">
        <v>0</v>
      </c>
      <c r="E88" s="3" t="s">
        <v>8</v>
      </c>
      <c r="F88" s="3" t="s">
        <v>8</v>
      </c>
    </row>
    <row r="89" spans="1:6" ht="30">
      <c r="A89" s="2" t="s">
        <v>50</v>
      </c>
      <c r="B89" s="3">
        <v>25.6</v>
      </c>
      <c r="C89" s="3"/>
      <c r="D89" s="3">
        <v>11.6</v>
      </c>
      <c r="E89" s="3" t="s">
        <v>8</v>
      </c>
      <c r="F89" s="3" t="s">
        <v>8</v>
      </c>
    </row>
    <row r="90" spans="1:6">
      <c r="A90" s="2" t="s">
        <v>51</v>
      </c>
      <c r="B90" s="3">
        <v>285.89999999999998</v>
      </c>
      <c r="C90" s="3"/>
      <c r="D90" s="3">
        <v>335</v>
      </c>
      <c r="E90" s="3" t="s">
        <v>8</v>
      </c>
      <c r="F90" s="3" t="s">
        <v>8</v>
      </c>
    </row>
    <row r="91" spans="1:6">
      <c r="A91" s="2" t="s">
        <v>52</v>
      </c>
      <c r="B91" s="9">
        <v>1803.1</v>
      </c>
      <c r="C91" s="3"/>
      <c r="D91" s="9">
        <v>1880.1</v>
      </c>
      <c r="E91" s="3" t="s">
        <v>8</v>
      </c>
      <c r="F91" s="3" t="s">
        <v>8</v>
      </c>
    </row>
    <row r="92" spans="1:6">
      <c r="A92" s="2" t="s">
        <v>53</v>
      </c>
      <c r="B92" s="9">
        <v>3766.6</v>
      </c>
      <c r="C92" s="3"/>
      <c r="D92" s="9">
        <v>3825.9</v>
      </c>
      <c r="E92" s="3" t="s">
        <v>8</v>
      </c>
      <c r="F92" s="3" t="s">
        <v>8</v>
      </c>
    </row>
    <row r="93" spans="1:6">
      <c r="A93" s="7" t="s">
        <v>1329</v>
      </c>
      <c r="B93" s="3" t="s">
        <v>8</v>
      </c>
      <c r="C93" s="3"/>
      <c r="D93" s="3" t="s">
        <v>8</v>
      </c>
      <c r="E93" s="3" t="s">
        <v>8</v>
      </c>
      <c r="F93" s="3" t="s">
        <v>8</v>
      </c>
    </row>
    <row r="94" spans="1:6" ht="30">
      <c r="A94" s="2" t="s">
        <v>54</v>
      </c>
      <c r="B94" s="9">
        <v>1426.8</v>
      </c>
      <c r="C94" s="3"/>
      <c r="D94" s="5">
        <v>1391</v>
      </c>
      <c r="E94" s="3" t="s">
        <v>8</v>
      </c>
      <c r="F94" s="3" t="s">
        <v>8</v>
      </c>
    </row>
    <row r="95" spans="1:6">
      <c r="A95" s="2" t="s">
        <v>795</v>
      </c>
      <c r="B95" s="3">
        <v>2.8</v>
      </c>
      <c r="C95" s="3"/>
      <c r="D95" s="3">
        <v>3.1</v>
      </c>
      <c r="E95" s="3" t="s">
        <v>8</v>
      </c>
      <c r="F95" s="3" t="s">
        <v>8</v>
      </c>
    </row>
    <row r="96" spans="1:6" ht="45">
      <c r="A96" s="2" t="s">
        <v>60</v>
      </c>
      <c r="B96" s="9">
        <v>1429.6</v>
      </c>
      <c r="C96" s="3"/>
      <c r="D96" s="9">
        <v>1394.1</v>
      </c>
      <c r="E96" s="3" t="s">
        <v>8</v>
      </c>
      <c r="F96" s="3" t="s">
        <v>8</v>
      </c>
    </row>
    <row r="97" spans="1:6" ht="45">
      <c r="A97" s="2" t="s">
        <v>61</v>
      </c>
      <c r="B97" s="9">
        <v>5196.2</v>
      </c>
      <c r="C97" s="3"/>
      <c r="D97" s="5">
        <v>5220</v>
      </c>
      <c r="E97" s="3" t="s">
        <v>8</v>
      </c>
      <c r="F97" s="3" t="s">
        <v>8</v>
      </c>
    </row>
    <row r="98" spans="1:6">
      <c r="A98" s="2" t="s">
        <v>782</v>
      </c>
      <c r="B98" s="3" t="s">
        <v>8</v>
      </c>
      <c r="C98" s="3"/>
      <c r="D98" s="3" t="s">
        <v>8</v>
      </c>
      <c r="E98" s="3" t="s">
        <v>8</v>
      </c>
      <c r="F98" s="3" t="s">
        <v>8</v>
      </c>
    </row>
    <row r="99" spans="1:6" ht="30">
      <c r="A99" s="7" t="s">
        <v>1328</v>
      </c>
      <c r="B99" s="3" t="s">
        <v>8</v>
      </c>
      <c r="C99" s="3"/>
      <c r="D99" s="3" t="s">
        <v>8</v>
      </c>
      <c r="E99" s="3" t="s">
        <v>8</v>
      </c>
      <c r="F99" s="3" t="s">
        <v>8</v>
      </c>
    </row>
    <row r="100" spans="1:6" ht="30">
      <c r="A100" s="2" t="s">
        <v>29</v>
      </c>
      <c r="B100" s="3">
        <v>2.9</v>
      </c>
      <c r="C100" s="3"/>
      <c r="D100" s="3">
        <v>0</v>
      </c>
      <c r="E100" s="3" t="s">
        <v>8</v>
      </c>
      <c r="F100" s="3" t="s">
        <v>8</v>
      </c>
    </row>
    <row r="101" spans="1:6" ht="30">
      <c r="A101" s="2" t="s">
        <v>30</v>
      </c>
      <c r="B101" s="3">
        <v>7.4</v>
      </c>
      <c r="C101" s="3"/>
      <c r="D101" s="3">
        <v>4</v>
      </c>
      <c r="E101" s="3" t="s">
        <v>8</v>
      </c>
      <c r="F101" s="3" t="s">
        <v>8</v>
      </c>
    </row>
    <row r="102" spans="1:6">
      <c r="A102" s="2" t="s">
        <v>31</v>
      </c>
      <c r="B102" s="3">
        <v>0</v>
      </c>
      <c r="C102" s="3"/>
      <c r="D102" s="3">
        <v>0</v>
      </c>
      <c r="E102" s="3" t="s">
        <v>8</v>
      </c>
      <c r="F102" s="3" t="s">
        <v>8</v>
      </c>
    </row>
    <row r="103" spans="1:6" ht="30">
      <c r="A103" s="2" t="s">
        <v>32</v>
      </c>
      <c r="B103" s="3">
        <v>0</v>
      </c>
      <c r="C103" s="3"/>
      <c r="D103" s="3">
        <v>0</v>
      </c>
      <c r="E103" s="3" t="s">
        <v>8</v>
      </c>
      <c r="F103" s="3" t="s">
        <v>8</v>
      </c>
    </row>
    <row r="104" spans="1:6">
      <c r="A104" s="2" t="s">
        <v>33</v>
      </c>
      <c r="B104" s="3">
        <v>0</v>
      </c>
      <c r="C104" s="3"/>
      <c r="D104" s="3">
        <v>0</v>
      </c>
      <c r="E104" s="3" t="s">
        <v>8</v>
      </c>
      <c r="F104" s="3" t="s">
        <v>8</v>
      </c>
    </row>
    <row r="105" spans="1:6">
      <c r="A105" s="2" t="s">
        <v>34</v>
      </c>
      <c r="B105" s="3">
        <v>10.3</v>
      </c>
      <c r="C105" s="3"/>
      <c r="D105" s="3">
        <v>4</v>
      </c>
      <c r="E105" s="3" t="s">
        <v>8</v>
      </c>
      <c r="F105" s="3" t="s">
        <v>8</v>
      </c>
    </row>
    <row r="106" spans="1:6">
      <c r="A106" s="2" t="s">
        <v>35</v>
      </c>
      <c r="B106" s="3">
        <v>0</v>
      </c>
      <c r="C106" s="3"/>
      <c r="D106" s="3">
        <v>1.5</v>
      </c>
      <c r="E106" s="3">
        <v>0.1</v>
      </c>
      <c r="F106" s="3">
        <v>0</v>
      </c>
    </row>
    <row r="107" spans="1:6">
      <c r="A107" s="2" t="s">
        <v>36</v>
      </c>
      <c r="B107" s="3">
        <v>0</v>
      </c>
      <c r="C107" s="3"/>
      <c r="D107" s="3">
        <v>0</v>
      </c>
      <c r="E107" s="3" t="s">
        <v>8</v>
      </c>
      <c r="F107" s="3" t="s">
        <v>8</v>
      </c>
    </row>
    <row r="108" spans="1:6">
      <c r="A108" s="2" t="s">
        <v>38</v>
      </c>
      <c r="B108" s="3">
        <v>0</v>
      </c>
      <c r="C108" s="3"/>
      <c r="D108" s="3">
        <v>0</v>
      </c>
      <c r="E108" s="3" t="s">
        <v>8</v>
      </c>
      <c r="F108" s="3" t="s">
        <v>8</v>
      </c>
    </row>
    <row r="109" spans="1:6">
      <c r="A109" s="2" t="s">
        <v>39</v>
      </c>
      <c r="B109" s="3">
        <v>0</v>
      </c>
      <c r="C109" s="3"/>
      <c r="D109" s="3">
        <v>0</v>
      </c>
      <c r="E109" s="3" t="s">
        <v>8</v>
      </c>
      <c r="F109" s="3" t="s">
        <v>8</v>
      </c>
    </row>
    <row r="110" spans="1:6">
      <c r="A110" s="2" t="s">
        <v>40</v>
      </c>
      <c r="B110" s="3">
        <v>-2.4</v>
      </c>
      <c r="C110" s="3"/>
      <c r="D110" s="3">
        <v>-2.4</v>
      </c>
      <c r="E110" s="3" t="s">
        <v>8</v>
      </c>
      <c r="F110" s="3" t="s">
        <v>8</v>
      </c>
    </row>
    <row r="111" spans="1:6">
      <c r="A111" s="2" t="s">
        <v>41</v>
      </c>
      <c r="B111" s="3">
        <v>0</v>
      </c>
      <c r="C111" s="3"/>
      <c r="D111" s="3">
        <v>0</v>
      </c>
      <c r="E111" s="3" t="s">
        <v>8</v>
      </c>
      <c r="F111" s="3" t="s">
        <v>8</v>
      </c>
    </row>
    <row r="112" spans="1:6" ht="30">
      <c r="A112" s="2" t="s">
        <v>42</v>
      </c>
      <c r="B112" s="3">
        <v>0</v>
      </c>
      <c r="C112" s="3"/>
      <c r="D112" s="3">
        <v>0</v>
      </c>
      <c r="E112" s="3" t="s">
        <v>8</v>
      </c>
      <c r="F112" s="3" t="s">
        <v>8</v>
      </c>
    </row>
    <row r="113" spans="1:6">
      <c r="A113" s="2" t="s">
        <v>788</v>
      </c>
      <c r="B113" s="5">
        <v>1071</v>
      </c>
      <c r="C113" s="3"/>
      <c r="D113" s="9">
        <v>1034.9000000000001</v>
      </c>
      <c r="E113" s="3" t="s">
        <v>8</v>
      </c>
      <c r="F113" s="3" t="s">
        <v>8</v>
      </c>
    </row>
    <row r="114" spans="1:6">
      <c r="A114" s="2" t="s">
        <v>43</v>
      </c>
      <c r="B114" s="3">
        <v>2.7</v>
      </c>
      <c r="C114" s="3"/>
      <c r="D114" s="3">
        <v>1.1000000000000001</v>
      </c>
      <c r="E114" s="3" t="s">
        <v>8</v>
      </c>
      <c r="F114" s="3" t="s">
        <v>8</v>
      </c>
    </row>
    <row r="115" spans="1:6">
      <c r="A115" s="2" t="s">
        <v>44</v>
      </c>
      <c r="B115" s="3">
        <v>0</v>
      </c>
      <c r="C115" s="3"/>
      <c r="D115" s="3">
        <v>0</v>
      </c>
      <c r="E115" s="3" t="s">
        <v>8</v>
      </c>
      <c r="F115" s="3" t="s">
        <v>8</v>
      </c>
    </row>
    <row r="116" spans="1:6">
      <c r="A116" s="2" t="s">
        <v>45</v>
      </c>
      <c r="B116" s="9">
        <v>1081.5999999999999</v>
      </c>
      <c r="C116" s="3"/>
      <c r="D116" s="9">
        <v>1039.0999999999999</v>
      </c>
      <c r="E116" s="3" t="s">
        <v>8</v>
      </c>
      <c r="F116" s="3" t="s">
        <v>8</v>
      </c>
    </row>
    <row r="117" spans="1:6">
      <c r="A117" s="7" t="s">
        <v>46</v>
      </c>
      <c r="B117" s="3" t="s">
        <v>8</v>
      </c>
      <c r="C117" s="3"/>
      <c r="D117" s="3" t="s">
        <v>8</v>
      </c>
      <c r="E117" s="3" t="s">
        <v>8</v>
      </c>
      <c r="F117" s="3" t="s">
        <v>8</v>
      </c>
    </row>
    <row r="118" spans="1:6" ht="30">
      <c r="A118" s="2" t="s">
        <v>47</v>
      </c>
      <c r="B118" s="3">
        <v>0</v>
      </c>
      <c r="C118" s="3"/>
      <c r="D118" s="3">
        <v>0</v>
      </c>
      <c r="E118" s="3" t="s">
        <v>8</v>
      </c>
      <c r="F118" s="3" t="s">
        <v>8</v>
      </c>
    </row>
    <row r="119" spans="1:6">
      <c r="A119" s="2" t="s">
        <v>48</v>
      </c>
      <c r="B119" s="3">
        <v>0</v>
      </c>
      <c r="C119" s="3"/>
      <c r="D119" s="3">
        <v>0</v>
      </c>
      <c r="E119" s="3" t="s">
        <v>8</v>
      </c>
      <c r="F119" s="3" t="s">
        <v>8</v>
      </c>
    </row>
    <row r="120" spans="1:6">
      <c r="A120" s="2" t="s">
        <v>49</v>
      </c>
      <c r="B120" s="3">
        <v>299.7</v>
      </c>
      <c r="C120" s="3"/>
      <c r="D120" s="3">
        <v>299.7</v>
      </c>
      <c r="E120" s="3" t="s">
        <v>8</v>
      </c>
      <c r="F120" s="3" t="s">
        <v>8</v>
      </c>
    </row>
    <row r="121" spans="1:6" ht="30">
      <c r="A121" s="2" t="s">
        <v>50</v>
      </c>
      <c r="B121" s="3">
        <v>0</v>
      </c>
      <c r="C121" s="3"/>
      <c r="D121" s="3">
        <v>0</v>
      </c>
      <c r="E121" s="3" t="s">
        <v>8</v>
      </c>
      <c r="F121" s="3" t="s">
        <v>8</v>
      </c>
    </row>
    <row r="122" spans="1:6">
      <c r="A122" s="2" t="s">
        <v>51</v>
      </c>
      <c r="B122" s="3">
        <v>7.3</v>
      </c>
      <c r="C122" s="3"/>
      <c r="D122" s="3">
        <v>3.9</v>
      </c>
      <c r="E122" s="3" t="s">
        <v>8</v>
      </c>
      <c r="F122" s="3" t="s">
        <v>8</v>
      </c>
    </row>
    <row r="123" spans="1:6">
      <c r="A123" s="2" t="s">
        <v>52</v>
      </c>
      <c r="B123" s="3">
        <v>0</v>
      </c>
      <c r="C123" s="3"/>
      <c r="D123" s="3">
        <v>0</v>
      </c>
      <c r="E123" s="3" t="s">
        <v>8</v>
      </c>
      <c r="F123" s="3" t="s">
        <v>8</v>
      </c>
    </row>
    <row r="124" spans="1:6">
      <c r="A124" s="2" t="s">
        <v>53</v>
      </c>
      <c r="B124" s="3">
        <v>307</v>
      </c>
      <c r="C124" s="3"/>
      <c r="D124" s="3">
        <v>303.60000000000002</v>
      </c>
      <c r="E124" s="3" t="s">
        <v>8</v>
      </c>
      <c r="F124" s="3" t="s">
        <v>8</v>
      </c>
    </row>
    <row r="125" spans="1:6">
      <c r="A125" s="7" t="s">
        <v>1329</v>
      </c>
      <c r="B125" s="3" t="s">
        <v>8</v>
      </c>
      <c r="C125" s="3"/>
      <c r="D125" s="3" t="s">
        <v>8</v>
      </c>
      <c r="E125" s="3" t="s">
        <v>8</v>
      </c>
      <c r="F125" s="3" t="s">
        <v>8</v>
      </c>
    </row>
    <row r="126" spans="1:6" ht="30">
      <c r="A126" s="2" t="s">
        <v>54</v>
      </c>
      <c r="B126" s="3">
        <v>774.6</v>
      </c>
      <c r="C126" s="3"/>
      <c r="D126" s="3">
        <v>735.5</v>
      </c>
      <c r="E126" s="3" t="s">
        <v>8</v>
      </c>
      <c r="F126" s="3" t="s">
        <v>8</v>
      </c>
    </row>
    <row r="127" spans="1:6">
      <c r="A127" s="2" t="s">
        <v>795</v>
      </c>
      <c r="B127" s="3">
        <v>0</v>
      </c>
      <c r="C127" s="3"/>
      <c r="D127" s="3">
        <v>0</v>
      </c>
      <c r="E127" s="3" t="s">
        <v>8</v>
      </c>
      <c r="F127" s="3" t="s">
        <v>8</v>
      </c>
    </row>
    <row r="128" spans="1:6" ht="45">
      <c r="A128" s="2" t="s">
        <v>60</v>
      </c>
      <c r="B128" s="3">
        <v>774.6</v>
      </c>
      <c r="C128" s="3"/>
      <c r="D128" s="3">
        <v>735.5</v>
      </c>
      <c r="E128" s="3" t="s">
        <v>8</v>
      </c>
      <c r="F128" s="3" t="s">
        <v>8</v>
      </c>
    </row>
    <row r="129" spans="1:6" ht="45">
      <c r="A129" s="2" t="s">
        <v>61</v>
      </c>
      <c r="B129" s="9">
        <v>1081.5999999999999</v>
      </c>
      <c r="C129" s="3"/>
      <c r="D129" s="9">
        <v>1039.0999999999999</v>
      </c>
      <c r="E129" s="3" t="s">
        <v>8</v>
      </c>
      <c r="F129" s="3" t="s">
        <v>8</v>
      </c>
    </row>
    <row r="130" spans="1:6">
      <c r="A130" s="2" t="s">
        <v>783</v>
      </c>
      <c r="B130" s="3" t="s">
        <v>8</v>
      </c>
      <c r="C130" s="3"/>
      <c r="D130" s="3" t="s">
        <v>8</v>
      </c>
      <c r="E130" s="3" t="s">
        <v>8</v>
      </c>
      <c r="F130" s="3" t="s">
        <v>8</v>
      </c>
    </row>
    <row r="131" spans="1:6" ht="30">
      <c r="A131" s="7" t="s">
        <v>1328</v>
      </c>
      <c r="B131" s="3" t="s">
        <v>8</v>
      </c>
      <c r="C131" s="3"/>
      <c r="D131" s="3" t="s">
        <v>8</v>
      </c>
      <c r="E131" s="3" t="s">
        <v>8</v>
      </c>
      <c r="F131" s="3" t="s">
        <v>8</v>
      </c>
    </row>
    <row r="132" spans="1:6" ht="30">
      <c r="A132" s="2" t="s">
        <v>29</v>
      </c>
      <c r="B132" s="3">
        <v>-25</v>
      </c>
      <c r="C132" s="3"/>
      <c r="D132" s="3">
        <v>-24.5</v>
      </c>
      <c r="E132" s="3" t="s">
        <v>8</v>
      </c>
      <c r="F132" s="3" t="s">
        <v>8</v>
      </c>
    </row>
    <row r="133" spans="1:6" ht="30">
      <c r="A133" s="2" t="s">
        <v>30</v>
      </c>
      <c r="B133" s="3">
        <v>0</v>
      </c>
      <c r="C133" s="3"/>
      <c r="D133" s="3">
        <v>0</v>
      </c>
      <c r="E133" s="3" t="s">
        <v>8</v>
      </c>
      <c r="F133" s="3" t="s">
        <v>8</v>
      </c>
    </row>
    <row r="134" spans="1:6">
      <c r="A134" s="2" t="s">
        <v>31</v>
      </c>
      <c r="B134" s="3">
        <v>0</v>
      </c>
      <c r="C134" s="3"/>
      <c r="D134" s="3">
        <v>0</v>
      </c>
      <c r="E134" s="3" t="s">
        <v>8</v>
      </c>
      <c r="F134" s="3" t="s">
        <v>8</v>
      </c>
    </row>
    <row r="135" spans="1:6" ht="30">
      <c r="A135" s="2" t="s">
        <v>32</v>
      </c>
      <c r="B135" s="3">
        <v>0</v>
      </c>
      <c r="C135" s="3"/>
      <c r="D135" s="3">
        <v>0</v>
      </c>
      <c r="E135" s="3" t="s">
        <v>8</v>
      </c>
      <c r="F135" s="3" t="s">
        <v>8</v>
      </c>
    </row>
    <row r="136" spans="1:6">
      <c r="A136" s="2" t="s">
        <v>33</v>
      </c>
      <c r="B136" s="3">
        <v>0</v>
      </c>
      <c r="C136" s="3"/>
      <c r="D136" s="3">
        <v>0</v>
      </c>
      <c r="E136" s="3" t="s">
        <v>8</v>
      </c>
      <c r="F136" s="3" t="s">
        <v>8</v>
      </c>
    </row>
    <row r="137" spans="1:6">
      <c r="A137" s="2" t="s">
        <v>34</v>
      </c>
      <c r="B137" s="3">
        <v>-25</v>
      </c>
      <c r="C137" s="3"/>
      <c r="D137" s="3">
        <v>-24.5</v>
      </c>
      <c r="E137" s="3" t="s">
        <v>8</v>
      </c>
      <c r="F137" s="3" t="s">
        <v>8</v>
      </c>
    </row>
    <row r="138" spans="1:6">
      <c r="A138" s="2" t="s">
        <v>35</v>
      </c>
      <c r="B138" s="3">
        <v>0</v>
      </c>
      <c r="C138" s="3"/>
      <c r="D138" s="3">
        <v>0</v>
      </c>
      <c r="E138" s="3">
        <v>0</v>
      </c>
      <c r="F138" s="3">
        <v>0</v>
      </c>
    </row>
    <row r="139" spans="1:6">
      <c r="A139" s="2" t="s">
        <v>36</v>
      </c>
      <c r="B139" s="3">
        <v>0</v>
      </c>
      <c r="C139" s="3"/>
      <c r="D139" s="3">
        <v>0</v>
      </c>
      <c r="E139" s="3" t="s">
        <v>8</v>
      </c>
      <c r="F139" s="3" t="s">
        <v>8</v>
      </c>
    </row>
    <row r="140" spans="1:6">
      <c r="A140" s="2" t="s">
        <v>38</v>
      </c>
      <c r="B140" s="3">
        <v>0</v>
      </c>
      <c r="C140" s="3"/>
      <c r="D140" s="3">
        <v>0</v>
      </c>
      <c r="E140" s="3" t="s">
        <v>8</v>
      </c>
      <c r="F140" s="3" t="s">
        <v>8</v>
      </c>
    </row>
    <row r="141" spans="1:6">
      <c r="A141" s="2" t="s">
        <v>39</v>
      </c>
      <c r="B141" s="3">
        <v>0</v>
      </c>
      <c r="C141" s="3"/>
      <c r="D141" s="3">
        <v>0</v>
      </c>
      <c r="E141" s="3" t="s">
        <v>8</v>
      </c>
      <c r="F141" s="3" t="s">
        <v>8</v>
      </c>
    </row>
    <row r="142" spans="1:6">
      <c r="A142" s="2" t="s">
        <v>40</v>
      </c>
      <c r="B142" s="3">
        <v>0.1</v>
      </c>
      <c r="C142" s="3"/>
      <c r="D142" s="3">
        <v>-0.1</v>
      </c>
      <c r="E142" s="3" t="s">
        <v>8</v>
      </c>
      <c r="F142" s="3" t="s">
        <v>8</v>
      </c>
    </row>
    <row r="143" spans="1:6">
      <c r="A143" s="2" t="s">
        <v>41</v>
      </c>
      <c r="B143" s="3">
        <v>-0.5</v>
      </c>
      <c r="C143" s="3"/>
      <c r="D143" s="3">
        <v>-0.2</v>
      </c>
      <c r="E143" s="3" t="s">
        <v>8</v>
      </c>
      <c r="F143" s="3" t="s">
        <v>8</v>
      </c>
    </row>
    <row r="144" spans="1:6" ht="30">
      <c r="A144" s="2" t="s">
        <v>42</v>
      </c>
      <c r="B144" s="3">
        <v>0</v>
      </c>
      <c r="C144" s="3"/>
      <c r="D144" s="3">
        <v>0</v>
      </c>
      <c r="E144" s="3" t="s">
        <v>8</v>
      </c>
      <c r="F144" s="3" t="s">
        <v>8</v>
      </c>
    </row>
    <row r="145" spans="1:6">
      <c r="A145" s="2" t="s">
        <v>788</v>
      </c>
      <c r="B145" s="9">
        <v>-2201.5</v>
      </c>
      <c r="C145" s="3"/>
      <c r="D145" s="9">
        <v>-2126.9</v>
      </c>
      <c r="E145" s="3" t="s">
        <v>8</v>
      </c>
      <c r="F145" s="3" t="s">
        <v>8</v>
      </c>
    </row>
    <row r="146" spans="1:6">
      <c r="A146" s="2" t="s">
        <v>43</v>
      </c>
      <c r="B146" s="3">
        <v>0</v>
      </c>
      <c r="C146" s="3"/>
      <c r="D146" s="3">
        <v>0</v>
      </c>
      <c r="E146" s="3" t="s">
        <v>8</v>
      </c>
      <c r="F146" s="3" t="s">
        <v>8</v>
      </c>
    </row>
    <row r="147" spans="1:6">
      <c r="A147" s="2" t="s">
        <v>44</v>
      </c>
      <c r="B147" s="3">
        <v>0</v>
      </c>
      <c r="C147" s="3"/>
      <c r="D147" s="3">
        <v>0</v>
      </c>
      <c r="E147" s="3" t="s">
        <v>8</v>
      </c>
      <c r="F147" s="3" t="s">
        <v>8</v>
      </c>
    </row>
    <row r="148" spans="1:6">
      <c r="A148" s="2" t="s">
        <v>45</v>
      </c>
      <c r="B148" s="9">
        <v>-2226.9</v>
      </c>
      <c r="C148" s="3"/>
      <c r="D148" s="9">
        <v>-2151.6999999999998</v>
      </c>
      <c r="E148" s="3" t="s">
        <v>8</v>
      </c>
      <c r="F148" s="3" t="s">
        <v>8</v>
      </c>
    </row>
    <row r="149" spans="1:6">
      <c r="A149" s="7" t="s">
        <v>46</v>
      </c>
      <c r="B149" s="3" t="s">
        <v>8</v>
      </c>
      <c r="C149" s="3"/>
      <c r="D149" s="3" t="s">
        <v>8</v>
      </c>
      <c r="E149" s="3" t="s">
        <v>8</v>
      </c>
      <c r="F149" s="3" t="s">
        <v>8</v>
      </c>
    </row>
    <row r="150" spans="1:6" ht="30">
      <c r="A150" s="2" t="s">
        <v>47</v>
      </c>
      <c r="B150" s="3">
        <v>0</v>
      </c>
      <c r="C150" s="3"/>
      <c r="D150" s="3">
        <v>0</v>
      </c>
      <c r="E150" s="3" t="s">
        <v>8</v>
      </c>
      <c r="F150" s="3" t="s">
        <v>8</v>
      </c>
    </row>
    <row r="151" spans="1:6">
      <c r="A151" s="2" t="s">
        <v>48</v>
      </c>
      <c r="B151" s="3">
        <v>0</v>
      </c>
      <c r="C151" s="3"/>
      <c r="D151" s="3">
        <v>0</v>
      </c>
      <c r="E151" s="3" t="s">
        <v>8</v>
      </c>
      <c r="F151" s="3" t="s">
        <v>8</v>
      </c>
    </row>
    <row r="152" spans="1:6">
      <c r="A152" s="2" t="s">
        <v>49</v>
      </c>
      <c r="B152" s="3">
        <v>-25</v>
      </c>
      <c r="C152" s="3"/>
      <c r="D152" s="3">
        <v>-25</v>
      </c>
      <c r="E152" s="3" t="s">
        <v>8</v>
      </c>
      <c r="F152" s="3" t="s">
        <v>8</v>
      </c>
    </row>
    <row r="153" spans="1:6" ht="30">
      <c r="A153" s="2" t="s">
        <v>50</v>
      </c>
      <c r="B153" s="3">
        <v>0</v>
      </c>
      <c r="C153" s="3"/>
      <c r="D153" s="3">
        <v>0</v>
      </c>
      <c r="E153" s="3" t="s">
        <v>8</v>
      </c>
      <c r="F153" s="3" t="s">
        <v>8</v>
      </c>
    </row>
    <row r="154" spans="1:6">
      <c r="A154" s="2" t="s">
        <v>51</v>
      </c>
      <c r="B154" s="3">
        <v>-0.5</v>
      </c>
      <c r="C154" s="3"/>
      <c r="D154" s="3">
        <v>-0.2</v>
      </c>
      <c r="E154" s="3" t="s">
        <v>8</v>
      </c>
      <c r="F154" s="3" t="s">
        <v>8</v>
      </c>
    </row>
    <row r="155" spans="1:6">
      <c r="A155" s="2" t="s">
        <v>52</v>
      </c>
      <c r="B155" s="3">
        <v>0</v>
      </c>
      <c r="C155" s="3"/>
      <c r="D155" s="3">
        <v>0</v>
      </c>
      <c r="E155" s="3" t="s">
        <v>8</v>
      </c>
      <c r="F155" s="3" t="s">
        <v>8</v>
      </c>
    </row>
    <row r="156" spans="1:6">
      <c r="A156" s="2" t="s">
        <v>53</v>
      </c>
      <c r="B156" s="3">
        <v>-25.5</v>
      </c>
      <c r="C156" s="3"/>
      <c r="D156" s="3">
        <v>-25.2</v>
      </c>
      <c r="E156" s="3" t="s">
        <v>8</v>
      </c>
      <c r="F156" s="3" t="s">
        <v>8</v>
      </c>
    </row>
    <row r="157" spans="1:6">
      <c r="A157" s="7" t="s">
        <v>1329</v>
      </c>
      <c r="B157" s="3" t="s">
        <v>8</v>
      </c>
      <c r="C157" s="3"/>
      <c r="D157" s="3" t="s">
        <v>8</v>
      </c>
      <c r="E157" s="3" t="s">
        <v>8</v>
      </c>
      <c r="F157" s="3" t="s">
        <v>8</v>
      </c>
    </row>
    <row r="158" spans="1:6" ht="30">
      <c r="A158" s="2" t="s">
        <v>54</v>
      </c>
      <c r="B158" s="9">
        <v>-2201.4</v>
      </c>
      <c r="C158" s="3"/>
      <c r="D158" s="9">
        <v>-2126.5</v>
      </c>
      <c r="E158" s="3" t="s">
        <v>8</v>
      </c>
      <c r="F158" s="3" t="s">
        <v>8</v>
      </c>
    </row>
    <row r="159" spans="1:6">
      <c r="A159" s="2" t="s">
        <v>795</v>
      </c>
      <c r="B159" s="3">
        <v>0</v>
      </c>
      <c r="C159" s="3"/>
      <c r="D159" s="3">
        <v>0</v>
      </c>
      <c r="E159" s="3" t="s">
        <v>8</v>
      </c>
      <c r="F159" s="3" t="s">
        <v>8</v>
      </c>
    </row>
    <row r="160" spans="1:6" ht="45">
      <c r="A160" s="2" t="s">
        <v>60</v>
      </c>
      <c r="B160" s="9">
        <v>-2201.4</v>
      </c>
      <c r="C160" s="3"/>
      <c r="D160" s="9">
        <v>-2126.5</v>
      </c>
      <c r="E160" s="3" t="s">
        <v>8</v>
      </c>
      <c r="F160" s="3" t="s">
        <v>8</v>
      </c>
    </row>
    <row r="161" spans="1:6" ht="45">
      <c r="A161" s="2" t="s">
        <v>61</v>
      </c>
      <c r="B161" s="8">
        <v>-2226.9</v>
      </c>
      <c r="C161" s="3"/>
      <c r="D161" s="8">
        <v>-2151.6999999999998</v>
      </c>
      <c r="E161" s="3" t="s">
        <v>8</v>
      </c>
      <c r="F161" s="3" t="s">
        <v>8</v>
      </c>
    </row>
    <row r="162" spans="1:6">
      <c r="A162" s="11"/>
      <c r="B162" s="11"/>
      <c r="C162" s="11"/>
      <c r="D162" s="11"/>
      <c r="E162" s="11"/>
      <c r="F162" s="11"/>
    </row>
    <row r="163" spans="1:6" ht="15" customHeight="1">
      <c r="A163" s="2" t="s">
        <v>37</v>
      </c>
      <c r="B163" s="12" t="s">
        <v>62</v>
      </c>
      <c r="C163" s="12"/>
      <c r="D163" s="12"/>
      <c r="E163" s="12"/>
      <c r="F163" s="12"/>
    </row>
  </sheetData>
  <mergeCells count="6">
    <mergeCell ref="B1:C2"/>
    <mergeCell ref="D1:D2"/>
    <mergeCell ref="E1:E2"/>
    <mergeCell ref="F1:F2"/>
    <mergeCell ref="A162:F162"/>
    <mergeCell ref="B163:F16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5703125" bestFit="1" customWidth="1"/>
  </cols>
  <sheetData>
    <row r="1" spans="1:3" ht="15" customHeight="1">
      <c r="A1" s="1" t="s">
        <v>1330</v>
      </c>
      <c r="B1" s="6" t="s">
        <v>1</v>
      </c>
      <c r="C1" s="6"/>
    </row>
    <row r="2" spans="1:3">
      <c r="A2" s="1" t="s">
        <v>26</v>
      </c>
      <c r="B2" s="1" t="s">
        <v>2</v>
      </c>
      <c r="C2" s="1" t="s">
        <v>71</v>
      </c>
    </row>
    <row r="3" spans="1:3">
      <c r="A3" s="7" t="s">
        <v>72</v>
      </c>
      <c r="B3" s="3" t="s">
        <v>8</v>
      </c>
      <c r="C3" s="3" t="s">
        <v>8</v>
      </c>
    </row>
    <row r="4" spans="1:3">
      <c r="A4" s="2" t="s">
        <v>73</v>
      </c>
      <c r="B4" s="8">
        <v>276.5</v>
      </c>
      <c r="C4" s="8">
        <v>286.5</v>
      </c>
    </row>
    <row r="5" spans="1:3">
      <c r="A5" s="2" t="s">
        <v>1331</v>
      </c>
      <c r="B5" s="3">
        <v>10</v>
      </c>
      <c r="C5" s="3">
        <v>9.4</v>
      </c>
    </row>
    <row r="6" spans="1:3" ht="30">
      <c r="A6" s="2" t="s">
        <v>75</v>
      </c>
      <c r="B6" s="3">
        <v>18.899999999999999</v>
      </c>
      <c r="C6" s="3">
        <v>28.4</v>
      </c>
    </row>
    <row r="7" spans="1:3">
      <c r="A7" s="2" t="s">
        <v>76</v>
      </c>
      <c r="B7" s="3">
        <v>1</v>
      </c>
      <c r="C7" s="3">
        <v>24</v>
      </c>
    </row>
    <row r="8" spans="1:3">
      <c r="A8" s="2" t="s">
        <v>77</v>
      </c>
      <c r="B8" s="3">
        <v>306.39999999999998</v>
      </c>
      <c r="C8" s="3">
        <v>348.3</v>
      </c>
    </row>
    <row r="9" spans="1:3">
      <c r="A9" s="7" t="s">
        <v>78</v>
      </c>
      <c r="B9" s="3" t="s">
        <v>8</v>
      </c>
      <c r="C9" s="3" t="s">
        <v>8</v>
      </c>
    </row>
    <row r="10" spans="1:3">
      <c r="A10" s="2" t="s">
        <v>79</v>
      </c>
      <c r="B10" s="3">
        <v>149.4</v>
      </c>
      <c r="C10" s="3">
        <v>148.9</v>
      </c>
    </row>
    <row r="11" spans="1:3">
      <c r="A11" s="2" t="s">
        <v>80</v>
      </c>
      <c r="B11" s="3">
        <v>46.7</v>
      </c>
      <c r="C11" s="3">
        <v>54.8</v>
      </c>
    </row>
    <row r="12" spans="1:3">
      <c r="A12" s="2" t="s">
        <v>81</v>
      </c>
      <c r="B12" s="3">
        <v>49.4</v>
      </c>
      <c r="C12" s="3">
        <v>49.3</v>
      </c>
    </row>
    <row r="13" spans="1:3">
      <c r="A13" s="2" t="s">
        <v>82</v>
      </c>
      <c r="B13" s="3">
        <v>3.3</v>
      </c>
      <c r="C13" s="3">
        <v>4</v>
      </c>
    </row>
    <row r="14" spans="1:3">
      <c r="A14" s="2" t="s">
        <v>83</v>
      </c>
      <c r="B14" s="3">
        <v>3.2</v>
      </c>
      <c r="C14" s="3">
        <v>3.2</v>
      </c>
    </row>
    <row r="15" spans="1:3">
      <c r="A15" s="2" t="s">
        <v>84</v>
      </c>
      <c r="B15" s="3">
        <v>252</v>
      </c>
      <c r="C15" s="3">
        <v>260.2</v>
      </c>
    </row>
    <row r="16" spans="1:3" ht="30">
      <c r="A16" s="2" t="s">
        <v>804</v>
      </c>
      <c r="B16" s="3">
        <v>54.4</v>
      </c>
      <c r="C16" s="3">
        <v>88.1</v>
      </c>
    </row>
    <row r="17" spans="1:3">
      <c r="A17" s="2" t="s">
        <v>86</v>
      </c>
      <c r="B17" s="3">
        <v>-6.5</v>
      </c>
      <c r="C17" s="3">
        <v>-19.8</v>
      </c>
    </row>
    <row r="18" spans="1:3" ht="30">
      <c r="A18" s="2" t="s">
        <v>87</v>
      </c>
      <c r="B18" s="3">
        <v>47.9</v>
      </c>
      <c r="C18" s="3">
        <v>68.3</v>
      </c>
    </row>
    <row r="19" spans="1:3" ht="45">
      <c r="A19" s="2" t="s">
        <v>740</v>
      </c>
      <c r="B19" s="3">
        <v>-0.5</v>
      </c>
      <c r="C19" s="3">
        <v>0.5</v>
      </c>
    </row>
    <row r="20" spans="1:3" ht="30">
      <c r="A20" s="2" t="s">
        <v>1332</v>
      </c>
      <c r="B20" s="3">
        <v>47.4</v>
      </c>
      <c r="C20" s="3">
        <v>68.8</v>
      </c>
    </row>
    <row r="21" spans="1:3" ht="30">
      <c r="A21" s="2" t="s">
        <v>813</v>
      </c>
      <c r="B21" s="3">
        <v>0</v>
      </c>
      <c r="C21" s="3">
        <v>0</v>
      </c>
    </row>
    <row r="22" spans="1:3" ht="30">
      <c r="A22" s="2" t="s">
        <v>89</v>
      </c>
      <c r="B22" s="3">
        <v>47.4</v>
      </c>
      <c r="C22" s="3">
        <v>68.8</v>
      </c>
    </row>
    <row r="23" spans="1:3" ht="30">
      <c r="A23" s="2" t="s">
        <v>90</v>
      </c>
      <c r="B23" s="3">
        <v>-0.4</v>
      </c>
      <c r="C23" s="3">
        <v>-0.4</v>
      </c>
    </row>
    <row r="24" spans="1:3" ht="30">
      <c r="A24" s="2" t="s">
        <v>91</v>
      </c>
      <c r="B24" s="3">
        <v>47</v>
      </c>
      <c r="C24" s="3">
        <v>68.400000000000006</v>
      </c>
    </row>
    <row r="25" spans="1:3" ht="30">
      <c r="A25" s="2" t="s">
        <v>108</v>
      </c>
      <c r="B25" s="3">
        <v>0</v>
      </c>
      <c r="C25" s="3">
        <v>0.1</v>
      </c>
    </row>
    <row r="26" spans="1:3" ht="30">
      <c r="A26" s="2" t="s">
        <v>93</v>
      </c>
      <c r="B26" s="3">
        <v>47</v>
      </c>
      <c r="C26" s="3">
        <v>68.5</v>
      </c>
    </row>
    <row r="27" spans="1:3">
      <c r="A27" s="2" t="s">
        <v>780</v>
      </c>
      <c r="B27" s="3" t="s">
        <v>8</v>
      </c>
      <c r="C27" s="3" t="s">
        <v>8</v>
      </c>
    </row>
    <row r="28" spans="1:3">
      <c r="A28" s="7" t="s">
        <v>72</v>
      </c>
      <c r="B28" s="3" t="s">
        <v>8</v>
      </c>
      <c r="C28" s="3" t="s">
        <v>8</v>
      </c>
    </row>
    <row r="29" spans="1:3">
      <c r="A29" s="2" t="s">
        <v>73</v>
      </c>
      <c r="B29" s="3">
        <v>0</v>
      </c>
      <c r="C29" s="3">
        <v>0</v>
      </c>
    </row>
    <row r="30" spans="1:3">
      <c r="A30" s="2" t="s">
        <v>1331</v>
      </c>
      <c r="B30" s="3">
        <v>0</v>
      </c>
      <c r="C30" s="3">
        <v>0</v>
      </c>
    </row>
    <row r="31" spans="1:3" ht="30">
      <c r="A31" s="2" t="s">
        <v>75</v>
      </c>
      <c r="B31" s="3">
        <v>0</v>
      </c>
      <c r="C31" s="3">
        <v>0</v>
      </c>
    </row>
    <row r="32" spans="1:3">
      <c r="A32" s="2" t="s">
        <v>76</v>
      </c>
      <c r="B32" s="3">
        <v>0</v>
      </c>
      <c r="C32" s="3">
        <v>0</v>
      </c>
    </row>
    <row r="33" spans="1:3">
      <c r="A33" s="2" t="s">
        <v>77</v>
      </c>
      <c r="B33" s="3">
        <v>0</v>
      </c>
      <c r="C33" s="3">
        <v>0</v>
      </c>
    </row>
    <row r="34" spans="1:3">
      <c r="A34" s="7" t="s">
        <v>78</v>
      </c>
      <c r="B34" s="3" t="s">
        <v>8</v>
      </c>
      <c r="C34" s="3" t="s">
        <v>8</v>
      </c>
    </row>
    <row r="35" spans="1:3">
      <c r="A35" s="2" t="s">
        <v>79</v>
      </c>
      <c r="B35" s="3">
        <v>0</v>
      </c>
      <c r="C35" s="3">
        <v>0</v>
      </c>
    </row>
    <row r="36" spans="1:3">
      <c r="A36" s="2" t="s">
        <v>80</v>
      </c>
      <c r="B36" s="3">
        <v>0</v>
      </c>
      <c r="C36" s="3">
        <v>0</v>
      </c>
    </row>
    <row r="37" spans="1:3">
      <c r="A37" s="2" t="s">
        <v>81</v>
      </c>
      <c r="B37" s="3">
        <v>0</v>
      </c>
      <c r="C37" s="3">
        <v>0</v>
      </c>
    </row>
    <row r="38" spans="1:3">
      <c r="A38" s="2" t="s">
        <v>82</v>
      </c>
      <c r="B38" s="3">
        <v>1.6</v>
      </c>
      <c r="C38" s="3">
        <v>1</v>
      </c>
    </row>
    <row r="39" spans="1:3">
      <c r="A39" s="2" t="s">
        <v>83</v>
      </c>
      <c r="B39" s="3">
        <v>0</v>
      </c>
      <c r="C39" s="3">
        <v>0</v>
      </c>
    </row>
    <row r="40" spans="1:3">
      <c r="A40" s="2" t="s">
        <v>84</v>
      </c>
      <c r="B40" s="3">
        <v>1.6</v>
      </c>
      <c r="C40" s="3">
        <v>1</v>
      </c>
    </row>
    <row r="41" spans="1:3" ht="30">
      <c r="A41" s="2" t="s">
        <v>804</v>
      </c>
      <c r="B41" s="3">
        <v>-1.6</v>
      </c>
      <c r="C41" s="3">
        <v>-1</v>
      </c>
    </row>
    <row r="42" spans="1:3">
      <c r="A42" s="2" t="s">
        <v>86</v>
      </c>
      <c r="B42" s="3">
        <v>0</v>
      </c>
      <c r="C42" s="3">
        <v>0.1</v>
      </c>
    </row>
    <row r="43" spans="1:3" ht="30">
      <c r="A43" s="2" t="s">
        <v>87</v>
      </c>
      <c r="B43" s="3">
        <v>-1.6</v>
      </c>
      <c r="C43" s="3">
        <v>-0.9</v>
      </c>
    </row>
    <row r="44" spans="1:3" ht="45">
      <c r="A44" s="2" t="s">
        <v>740</v>
      </c>
      <c r="B44" s="3">
        <v>0</v>
      </c>
      <c r="C44" s="3">
        <v>0</v>
      </c>
    </row>
    <row r="45" spans="1:3" ht="30">
      <c r="A45" s="2" t="s">
        <v>1332</v>
      </c>
      <c r="B45" s="3">
        <v>-1.6</v>
      </c>
      <c r="C45" s="3">
        <v>-0.9</v>
      </c>
    </row>
    <row r="46" spans="1:3" ht="30">
      <c r="A46" s="2" t="s">
        <v>813</v>
      </c>
      <c r="B46" s="3">
        <v>48.6</v>
      </c>
      <c r="C46" s="3">
        <v>69.3</v>
      </c>
    </row>
    <row r="47" spans="1:3" ht="30">
      <c r="A47" s="2" t="s">
        <v>89</v>
      </c>
      <c r="B47" s="3">
        <v>47</v>
      </c>
      <c r="C47" s="3">
        <v>68.400000000000006</v>
      </c>
    </row>
    <row r="48" spans="1:3" ht="30">
      <c r="A48" s="2" t="s">
        <v>90</v>
      </c>
      <c r="B48" s="3">
        <v>0</v>
      </c>
      <c r="C48" s="3">
        <v>0</v>
      </c>
    </row>
    <row r="49" spans="1:3" ht="30">
      <c r="A49" s="2" t="s">
        <v>91</v>
      </c>
      <c r="B49" s="3">
        <v>47</v>
      </c>
      <c r="C49" s="3">
        <v>68.400000000000006</v>
      </c>
    </row>
    <row r="50" spans="1:3" ht="30">
      <c r="A50" s="2" t="s">
        <v>108</v>
      </c>
      <c r="B50" s="3">
        <v>0</v>
      </c>
      <c r="C50" s="3">
        <v>0.1</v>
      </c>
    </row>
    <row r="51" spans="1:3" ht="30">
      <c r="A51" s="2" t="s">
        <v>93</v>
      </c>
      <c r="B51" s="3">
        <v>47</v>
      </c>
      <c r="C51" s="3">
        <v>68.5</v>
      </c>
    </row>
    <row r="52" spans="1:3">
      <c r="A52" s="2" t="s">
        <v>781</v>
      </c>
      <c r="B52" s="3" t="s">
        <v>8</v>
      </c>
      <c r="C52" s="3" t="s">
        <v>8</v>
      </c>
    </row>
    <row r="53" spans="1:3">
      <c r="A53" s="7" t="s">
        <v>72</v>
      </c>
      <c r="B53" s="3" t="s">
        <v>8</v>
      </c>
      <c r="C53" s="3" t="s">
        <v>8</v>
      </c>
    </row>
    <row r="54" spans="1:3">
      <c r="A54" s="2" t="s">
        <v>73</v>
      </c>
      <c r="B54" s="3">
        <v>276.5</v>
      </c>
      <c r="C54" s="3">
        <v>286.5</v>
      </c>
    </row>
    <row r="55" spans="1:3">
      <c r="A55" s="2" t="s">
        <v>1331</v>
      </c>
      <c r="B55" s="3">
        <v>10.3</v>
      </c>
      <c r="C55" s="3">
        <v>10.3</v>
      </c>
    </row>
    <row r="56" spans="1:3" ht="30">
      <c r="A56" s="2" t="s">
        <v>75</v>
      </c>
      <c r="B56" s="3">
        <v>19.399999999999999</v>
      </c>
      <c r="C56" s="3">
        <v>28.7</v>
      </c>
    </row>
    <row r="57" spans="1:3">
      <c r="A57" s="2" t="s">
        <v>76</v>
      </c>
      <c r="B57" s="3">
        <v>1</v>
      </c>
      <c r="C57" s="3">
        <v>24</v>
      </c>
    </row>
    <row r="58" spans="1:3">
      <c r="A58" s="2" t="s">
        <v>77</v>
      </c>
      <c r="B58" s="3">
        <v>307.2</v>
      </c>
      <c r="C58" s="3">
        <v>349.5</v>
      </c>
    </row>
    <row r="59" spans="1:3">
      <c r="A59" s="7" t="s">
        <v>78</v>
      </c>
      <c r="B59" s="3" t="s">
        <v>8</v>
      </c>
      <c r="C59" s="3" t="s">
        <v>8</v>
      </c>
    </row>
    <row r="60" spans="1:3">
      <c r="A60" s="2" t="s">
        <v>79</v>
      </c>
      <c r="B60" s="3">
        <v>149.4</v>
      </c>
      <c r="C60" s="3">
        <v>148.9</v>
      </c>
    </row>
    <row r="61" spans="1:3">
      <c r="A61" s="2" t="s">
        <v>80</v>
      </c>
      <c r="B61" s="3">
        <v>46.7</v>
      </c>
      <c r="C61" s="3">
        <v>54.8</v>
      </c>
    </row>
    <row r="62" spans="1:3">
      <c r="A62" s="2" t="s">
        <v>81</v>
      </c>
      <c r="B62" s="3">
        <v>49.4</v>
      </c>
      <c r="C62" s="3">
        <v>49.3</v>
      </c>
    </row>
    <row r="63" spans="1:3">
      <c r="A63" s="2" t="s">
        <v>82</v>
      </c>
      <c r="B63" s="3">
        <v>1.6</v>
      </c>
      <c r="C63" s="3">
        <v>3.2</v>
      </c>
    </row>
    <row r="64" spans="1:3">
      <c r="A64" s="2" t="s">
        <v>83</v>
      </c>
      <c r="B64" s="3">
        <v>0</v>
      </c>
      <c r="C64" s="3">
        <v>0</v>
      </c>
    </row>
    <row r="65" spans="1:3">
      <c r="A65" s="2" t="s">
        <v>84</v>
      </c>
      <c r="B65" s="3">
        <v>247.1</v>
      </c>
      <c r="C65" s="3">
        <v>256.2</v>
      </c>
    </row>
    <row r="66" spans="1:3" ht="30">
      <c r="A66" s="2" t="s">
        <v>804</v>
      </c>
      <c r="B66" s="3">
        <v>60.1</v>
      </c>
      <c r="C66" s="3">
        <v>93.3</v>
      </c>
    </row>
    <row r="67" spans="1:3">
      <c r="A67" s="2" t="s">
        <v>86</v>
      </c>
      <c r="B67" s="3">
        <v>-8.3000000000000007</v>
      </c>
      <c r="C67" s="3">
        <v>-22.9</v>
      </c>
    </row>
    <row r="68" spans="1:3" ht="30">
      <c r="A68" s="2" t="s">
        <v>87</v>
      </c>
      <c r="B68" s="3">
        <v>51.8</v>
      </c>
      <c r="C68" s="3">
        <v>70.400000000000006</v>
      </c>
    </row>
    <row r="69" spans="1:3" ht="45">
      <c r="A69" s="2" t="s">
        <v>740</v>
      </c>
      <c r="B69" s="3">
        <v>-0.5</v>
      </c>
      <c r="C69" s="3">
        <v>0.5</v>
      </c>
    </row>
    <row r="70" spans="1:3" ht="30">
      <c r="A70" s="2" t="s">
        <v>1332</v>
      </c>
      <c r="B70" s="3">
        <v>51.3</v>
      </c>
      <c r="C70" s="3">
        <v>70.900000000000006</v>
      </c>
    </row>
    <row r="71" spans="1:3" ht="30">
      <c r="A71" s="2" t="s">
        <v>813</v>
      </c>
      <c r="B71" s="3">
        <v>0</v>
      </c>
      <c r="C71" s="3">
        <v>0</v>
      </c>
    </row>
    <row r="72" spans="1:3" ht="30">
      <c r="A72" s="2" t="s">
        <v>89</v>
      </c>
      <c r="B72" s="3">
        <v>51.3</v>
      </c>
      <c r="C72" s="3">
        <v>70.900000000000006</v>
      </c>
    </row>
    <row r="73" spans="1:3" ht="30">
      <c r="A73" s="2" t="s">
        <v>90</v>
      </c>
      <c r="B73" s="3">
        <v>-0.4</v>
      </c>
      <c r="C73" s="3">
        <v>-0.4</v>
      </c>
    </row>
    <row r="74" spans="1:3" ht="30">
      <c r="A74" s="2" t="s">
        <v>91</v>
      </c>
      <c r="B74" s="3">
        <v>50.9</v>
      </c>
      <c r="C74" s="3">
        <v>70.5</v>
      </c>
    </row>
    <row r="75" spans="1:3" ht="30">
      <c r="A75" s="2" t="s">
        <v>108</v>
      </c>
      <c r="B75" s="3">
        <v>0</v>
      </c>
      <c r="C75" s="3">
        <v>0</v>
      </c>
    </row>
    <row r="76" spans="1:3" ht="30">
      <c r="A76" s="2" t="s">
        <v>93</v>
      </c>
      <c r="B76" s="3">
        <v>50.9</v>
      </c>
      <c r="C76" s="3">
        <v>70.5</v>
      </c>
    </row>
    <row r="77" spans="1:3">
      <c r="A77" s="2" t="s">
        <v>782</v>
      </c>
      <c r="B77" s="3" t="s">
        <v>8</v>
      </c>
      <c r="C77" s="3" t="s">
        <v>8</v>
      </c>
    </row>
    <row r="78" spans="1:3">
      <c r="A78" s="7" t="s">
        <v>72</v>
      </c>
      <c r="B78" s="3" t="s">
        <v>8</v>
      </c>
      <c r="C78" s="3" t="s">
        <v>8</v>
      </c>
    </row>
    <row r="79" spans="1:3">
      <c r="A79" s="2" t="s">
        <v>73</v>
      </c>
      <c r="B79" s="3">
        <v>0</v>
      </c>
      <c r="C79" s="3">
        <v>0</v>
      </c>
    </row>
    <row r="80" spans="1:3">
      <c r="A80" s="2" t="s">
        <v>1331</v>
      </c>
      <c r="B80" s="3">
        <v>0</v>
      </c>
      <c r="C80" s="3">
        <v>-0.6</v>
      </c>
    </row>
    <row r="81" spans="1:3" ht="30">
      <c r="A81" s="2" t="s">
        <v>75</v>
      </c>
      <c r="B81" s="3">
        <v>0</v>
      </c>
      <c r="C81" s="3">
        <v>0.1</v>
      </c>
    </row>
    <row r="82" spans="1:3">
      <c r="A82" s="2" t="s">
        <v>76</v>
      </c>
      <c r="B82" s="3">
        <v>0</v>
      </c>
      <c r="C82" s="3">
        <v>0</v>
      </c>
    </row>
    <row r="83" spans="1:3">
      <c r="A83" s="2" t="s">
        <v>77</v>
      </c>
      <c r="B83" s="3">
        <v>0</v>
      </c>
      <c r="C83" s="3">
        <v>-0.5</v>
      </c>
    </row>
    <row r="84" spans="1:3">
      <c r="A84" s="7" t="s">
        <v>78</v>
      </c>
      <c r="B84" s="3" t="s">
        <v>8</v>
      </c>
      <c r="C84" s="3" t="s">
        <v>8</v>
      </c>
    </row>
    <row r="85" spans="1:3">
      <c r="A85" s="2" t="s">
        <v>79</v>
      </c>
      <c r="B85" s="3">
        <v>0</v>
      </c>
      <c r="C85" s="3">
        <v>0</v>
      </c>
    </row>
    <row r="86" spans="1:3">
      <c r="A86" s="2" t="s">
        <v>80</v>
      </c>
      <c r="B86" s="3">
        <v>0</v>
      </c>
      <c r="C86" s="3">
        <v>0</v>
      </c>
    </row>
    <row r="87" spans="1:3">
      <c r="A87" s="2" t="s">
        <v>81</v>
      </c>
      <c r="B87" s="3">
        <v>0</v>
      </c>
      <c r="C87" s="3">
        <v>0</v>
      </c>
    </row>
    <row r="88" spans="1:3">
      <c r="A88" s="2" t="s">
        <v>82</v>
      </c>
      <c r="B88" s="3">
        <v>0.1</v>
      </c>
      <c r="C88" s="3">
        <v>-0.2</v>
      </c>
    </row>
    <row r="89" spans="1:3">
      <c r="A89" s="2" t="s">
        <v>83</v>
      </c>
      <c r="B89" s="3">
        <v>3.5</v>
      </c>
      <c r="C89" s="3">
        <v>3.5</v>
      </c>
    </row>
    <row r="90" spans="1:3">
      <c r="A90" s="2" t="s">
        <v>84</v>
      </c>
      <c r="B90" s="3">
        <v>3.6</v>
      </c>
      <c r="C90" s="3">
        <v>3.3</v>
      </c>
    </row>
    <row r="91" spans="1:3" ht="30">
      <c r="A91" s="2" t="s">
        <v>804</v>
      </c>
      <c r="B91" s="3">
        <v>-3.6</v>
      </c>
      <c r="C91" s="3">
        <v>-3.8</v>
      </c>
    </row>
    <row r="92" spans="1:3">
      <c r="A92" s="2" t="s">
        <v>86</v>
      </c>
      <c r="B92" s="3">
        <v>1.6</v>
      </c>
      <c r="C92" s="3">
        <v>2.8</v>
      </c>
    </row>
    <row r="93" spans="1:3" ht="30">
      <c r="A93" s="2" t="s">
        <v>87</v>
      </c>
      <c r="B93" s="3">
        <v>-2</v>
      </c>
      <c r="C93" s="3">
        <v>-1</v>
      </c>
    </row>
    <row r="94" spans="1:3" ht="45">
      <c r="A94" s="2" t="s">
        <v>740</v>
      </c>
      <c r="B94" s="3">
        <v>0</v>
      </c>
      <c r="C94" s="3">
        <v>0</v>
      </c>
    </row>
    <row r="95" spans="1:3" ht="30">
      <c r="A95" s="2" t="s">
        <v>1332</v>
      </c>
      <c r="B95" s="3">
        <v>-2</v>
      </c>
      <c r="C95" s="3">
        <v>-1</v>
      </c>
    </row>
    <row r="96" spans="1:3" ht="30">
      <c r="A96" s="2" t="s">
        <v>813</v>
      </c>
      <c r="B96" s="3">
        <v>41.1</v>
      </c>
      <c r="C96" s="3">
        <v>58.5</v>
      </c>
    </row>
    <row r="97" spans="1:3" ht="30">
      <c r="A97" s="2" t="s">
        <v>89</v>
      </c>
      <c r="B97" s="3">
        <v>39.1</v>
      </c>
      <c r="C97" s="3">
        <v>57.5</v>
      </c>
    </row>
    <row r="98" spans="1:3" ht="30">
      <c r="A98" s="2" t="s">
        <v>90</v>
      </c>
      <c r="B98" s="3">
        <v>0</v>
      </c>
      <c r="C98" s="3">
        <v>0</v>
      </c>
    </row>
    <row r="99" spans="1:3" ht="30">
      <c r="A99" s="2" t="s">
        <v>91</v>
      </c>
      <c r="B99" s="3">
        <v>39.1</v>
      </c>
      <c r="C99" s="3">
        <v>57.5</v>
      </c>
    </row>
    <row r="100" spans="1:3" ht="30">
      <c r="A100" s="2" t="s">
        <v>108</v>
      </c>
      <c r="B100" s="3">
        <v>0</v>
      </c>
      <c r="C100" s="3">
        <v>0.1</v>
      </c>
    </row>
    <row r="101" spans="1:3" ht="30">
      <c r="A101" s="2" t="s">
        <v>93</v>
      </c>
      <c r="B101" s="3">
        <v>39.1</v>
      </c>
      <c r="C101" s="3">
        <v>57.6</v>
      </c>
    </row>
    <row r="102" spans="1:3">
      <c r="A102" s="2" t="s">
        <v>783</v>
      </c>
      <c r="B102" s="3" t="s">
        <v>8</v>
      </c>
      <c r="C102" s="3" t="s">
        <v>8</v>
      </c>
    </row>
    <row r="103" spans="1:3">
      <c r="A103" s="7" t="s">
        <v>72</v>
      </c>
      <c r="B103" s="3" t="s">
        <v>8</v>
      </c>
      <c r="C103" s="3" t="s">
        <v>8</v>
      </c>
    </row>
    <row r="104" spans="1:3">
      <c r="A104" s="2" t="s">
        <v>73</v>
      </c>
      <c r="B104" s="3">
        <v>0</v>
      </c>
      <c r="C104" s="3">
        <v>0</v>
      </c>
    </row>
    <row r="105" spans="1:3">
      <c r="A105" s="2" t="s">
        <v>1331</v>
      </c>
      <c r="B105" s="3">
        <v>-0.3</v>
      </c>
      <c r="C105" s="3">
        <v>-0.3</v>
      </c>
    </row>
    <row r="106" spans="1:3" ht="30">
      <c r="A106" s="2" t="s">
        <v>75</v>
      </c>
      <c r="B106" s="3">
        <v>-0.5</v>
      </c>
      <c r="C106" s="3">
        <v>-0.4</v>
      </c>
    </row>
    <row r="107" spans="1:3">
      <c r="A107" s="2" t="s">
        <v>76</v>
      </c>
      <c r="B107" s="3">
        <v>0</v>
      </c>
      <c r="C107" s="3">
        <v>0</v>
      </c>
    </row>
    <row r="108" spans="1:3">
      <c r="A108" s="2" t="s">
        <v>77</v>
      </c>
      <c r="B108" s="3">
        <v>-0.8</v>
      </c>
      <c r="C108" s="3">
        <v>-0.7</v>
      </c>
    </row>
    <row r="109" spans="1:3">
      <c r="A109" s="7" t="s">
        <v>78</v>
      </c>
      <c r="B109" s="3" t="s">
        <v>8</v>
      </c>
      <c r="C109" s="3" t="s">
        <v>8</v>
      </c>
    </row>
    <row r="110" spans="1:3">
      <c r="A110" s="2" t="s">
        <v>79</v>
      </c>
      <c r="B110" s="3">
        <v>0</v>
      </c>
      <c r="C110" s="3">
        <v>0</v>
      </c>
    </row>
    <row r="111" spans="1:3">
      <c r="A111" s="2" t="s">
        <v>80</v>
      </c>
      <c r="B111" s="3">
        <v>0</v>
      </c>
      <c r="C111" s="3">
        <v>0</v>
      </c>
    </row>
    <row r="112" spans="1:3">
      <c r="A112" s="2" t="s">
        <v>81</v>
      </c>
      <c r="B112" s="3">
        <v>0</v>
      </c>
      <c r="C112" s="3">
        <v>0</v>
      </c>
    </row>
    <row r="113" spans="1:3">
      <c r="A113" s="2" t="s">
        <v>82</v>
      </c>
      <c r="B113" s="3">
        <v>0</v>
      </c>
      <c r="C113" s="3">
        <v>0</v>
      </c>
    </row>
    <row r="114" spans="1:3">
      <c r="A114" s="2" t="s">
        <v>83</v>
      </c>
      <c r="B114" s="3">
        <v>-0.3</v>
      </c>
      <c r="C114" s="3">
        <v>-0.3</v>
      </c>
    </row>
    <row r="115" spans="1:3">
      <c r="A115" s="2" t="s">
        <v>84</v>
      </c>
      <c r="B115" s="3">
        <v>-0.3</v>
      </c>
      <c r="C115" s="3">
        <v>-0.3</v>
      </c>
    </row>
    <row r="116" spans="1:3" ht="30">
      <c r="A116" s="2" t="s">
        <v>804</v>
      </c>
      <c r="B116" s="3">
        <v>-0.5</v>
      </c>
      <c r="C116" s="3">
        <v>-0.4</v>
      </c>
    </row>
    <row r="117" spans="1:3">
      <c r="A117" s="2" t="s">
        <v>86</v>
      </c>
      <c r="B117" s="3">
        <v>0.2</v>
      </c>
      <c r="C117" s="3">
        <v>0.2</v>
      </c>
    </row>
    <row r="118" spans="1:3" ht="30">
      <c r="A118" s="2" t="s">
        <v>87</v>
      </c>
      <c r="B118" s="3">
        <v>-0.3</v>
      </c>
      <c r="C118" s="3">
        <v>-0.2</v>
      </c>
    </row>
    <row r="119" spans="1:3" ht="45">
      <c r="A119" s="2" t="s">
        <v>740</v>
      </c>
      <c r="B119" s="3">
        <v>0</v>
      </c>
      <c r="C119" s="3">
        <v>0</v>
      </c>
    </row>
    <row r="120" spans="1:3" ht="30">
      <c r="A120" s="2" t="s">
        <v>1332</v>
      </c>
      <c r="B120" s="3">
        <v>-0.3</v>
      </c>
      <c r="C120" s="3">
        <v>-0.2</v>
      </c>
    </row>
    <row r="121" spans="1:3" ht="30">
      <c r="A121" s="2" t="s">
        <v>813</v>
      </c>
      <c r="B121" s="3">
        <v>-89.7</v>
      </c>
      <c r="C121" s="3">
        <v>-127.8</v>
      </c>
    </row>
    <row r="122" spans="1:3" ht="30">
      <c r="A122" s="2" t="s">
        <v>89</v>
      </c>
      <c r="B122" s="3">
        <v>-90</v>
      </c>
      <c r="C122" s="3">
        <v>-128</v>
      </c>
    </row>
    <row r="123" spans="1:3" ht="30">
      <c r="A123" s="2" t="s">
        <v>90</v>
      </c>
      <c r="B123" s="3">
        <v>0</v>
      </c>
      <c r="C123" s="3">
        <v>0</v>
      </c>
    </row>
    <row r="124" spans="1:3" ht="30">
      <c r="A124" s="2" t="s">
        <v>91</v>
      </c>
      <c r="B124" s="3">
        <v>-90</v>
      </c>
      <c r="C124" s="3">
        <v>-128</v>
      </c>
    </row>
    <row r="125" spans="1:3" ht="30">
      <c r="A125" s="2" t="s">
        <v>108</v>
      </c>
      <c r="B125" s="3">
        <v>0</v>
      </c>
      <c r="C125" s="3">
        <v>-0.1</v>
      </c>
    </row>
    <row r="126" spans="1:3" ht="30">
      <c r="A126" s="2" t="s">
        <v>93</v>
      </c>
      <c r="B126" s="13">
        <v>-90</v>
      </c>
      <c r="C126" s="8">
        <v>-128.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3" width="12.5703125" bestFit="1" customWidth="1"/>
  </cols>
  <sheetData>
    <row r="1" spans="1:3" ht="15" customHeight="1">
      <c r="A1" s="1" t="s">
        <v>1333</v>
      </c>
      <c r="B1" s="6" t="s">
        <v>1</v>
      </c>
      <c r="C1" s="6"/>
    </row>
    <row r="2" spans="1:3">
      <c r="A2" s="1" t="s">
        <v>26</v>
      </c>
      <c r="B2" s="1" t="s">
        <v>2</v>
      </c>
      <c r="C2" s="1" t="s">
        <v>71</v>
      </c>
    </row>
    <row r="3" spans="1:3" ht="45">
      <c r="A3" s="7" t="s">
        <v>1334</v>
      </c>
      <c r="B3" s="3" t="s">
        <v>8</v>
      </c>
      <c r="C3" s="3" t="s">
        <v>8</v>
      </c>
    </row>
    <row r="4" spans="1:3" ht="30">
      <c r="A4" s="2" t="s">
        <v>120</v>
      </c>
      <c r="B4" s="8">
        <v>47.4</v>
      </c>
      <c r="C4" s="8">
        <v>68.8</v>
      </c>
    </row>
    <row r="5" spans="1:3" ht="45">
      <c r="A5" s="7" t="s">
        <v>121</v>
      </c>
      <c r="B5" s="3" t="s">
        <v>8</v>
      </c>
      <c r="C5" s="3" t="s">
        <v>8</v>
      </c>
    </row>
    <row r="6" spans="1:3" ht="30">
      <c r="A6" s="2" t="s">
        <v>827</v>
      </c>
      <c r="B6" s="3">
        <v>0</v>
      </c>
      <c r="C6" s="3">
        <v>0</v>
      </c>
    </row>
    <row r="7" spans="1:3">
      <c r="A7" s="2" t="s">
        <v>830</v>
      </c>
      <c r="B7" s="3">
        <v>0.5</v>
      </c>
      <c r="C7" s="3">
        <v>-0.5</v>
      </c>
    </row>
    <row r="8" spans="1:3" ht="30">
      <c r="A8" s="2" t="s">
        <v>75</v>
      </c>
      <c r="B8" s="3">
        <v>-18.899999999999999</v>
      </c>
      <c r="C8" s="3">
        <v>-28.4</v>
      </c>
    </row>
    <row r="9" spans="1:3">
      <c r="A9" s="2" t="s">
        <v>123</v>
      </c>
      <c r="B9" s="3">
        <v>0</v>
      </c>
      <c r="C9" s="3">
        <v>-23</v>
      </c>
    </row>
    <row r="10" spans="1:3">
      <c r="A10" s="2" t="s">
        <v>124</v>
      </c>
      <c r="B10" s="3">
        <v>10.9</v>
      </c>
      <c r="C10" s="3">
        <v>22.4</v>
      </c>
    </row>
    <row r="11" spans="1:3">
      <c r="A11" s="2" t="s">
        <v>833</v>
      </c>
      <c r="B11" s="3">
        <v>0</v>
      </c>
      <c r="C11" s="3">
        <v>0</v>
      </c>
    </row>
    <row r="12" spans="1:3">
      <c r="A12" s="7" t="s">
        <v>125</v>
      </c>
      <c r="B12" s="3" t="s">
        <v>8</v>
      </c>
      <c r="C12" s="3" t="s">
        <v>8</v>
      </c>
    </row>
    <row r="13" spans="1:3">
      <c r="A13" s="2" t="s">
        <v>126</v>
      </c>
      <c r="B13" s="3">
        <v>15.5</v>
      </c>
      <c r="C13" s="3">
        <v>10.3</v>
      </c>
    </row>
    <row r="14" spans="1:3">
      <c r="A14" s="2" t="s">
        <v>127</v>
      </c>
      <c r="B14" s="3">
        <v>37.299999999999997</v>
      </c>
      <c r="C14" s="3">
        <v>-22.8</v>
      </c>
    </row>
    <row r="15" spans="1:3">
      <c r="A15" s="2" t="s">
        <v>128</v>
      </c>
      <c r="B15" s="3">
        <v>-21</v>
      </c>
      <c r="C15" s="3">
        <v>-1.8</v>
      </c>
    </row>
    <row r="16" spans="1:3" ht="30">
      <c r="A16" s="2" t="s">
        <v>129</v>
      </c>
      <c r="B16" s="3">
        <v>6.8</v>
      </c>
      <c r="C16" s="3">
        <v>2.4</v>
      </c>
    </row>
    <row r="17" spans="1:3" ht="30">
      <c r="A17" s="2" t="s">
        <v>130</v>
      </c>
      <c r="B17" s="3">
        <v>-59.5</v>
      </c>
      <c r="C17" s="3">
        <v>-11</v>
      </c>
    </row>
    <row r="18" spans="1:3" ht="30">
      <c r="A18" s="2" t="s">
        <v>131</v>
      </c>
      <c r="B18" s="3">
        <v>19</v>
      </c>
      <c r="C18" s="3">
        <v>16.399999999999999</v>
      </c>
    </row>
    <row r="19" spans="1:3" ht="30">
      <c r="A19" s="2" t="s">
        <v>132</v>
      </c>
      <c r="B19" s="3">
        <v>-14.6</v>
      </c>
      <c r="C19" s="3">
        <v>-40.700000000000003</v>
      </c>
    </row>
    <row r="20" spans="1:3" ht="30">
      <c r="A20" s="2" t="s">
        <v>133</v>
      </c>
      <c r="B20" s="3">
        <v>4.4000000000000004</v>
      </c>
      <c r="C20" s="3">
        <v>-24.3</v>
      </c>
    </row>
    <row r="21" spans="1:3">
      <c r="A21" s="7" t="s">
        <v>134</v>
      </c>
      <c r="B21" s="3" t="s">
        <v>8</v>
      </c>
      <c r="C21" s="3" t="s">
        <v>8</v>
      </c>
    </row>
    <row r="22" spans="1:3" ht="30">
      <c r="A22" s="2" t="s">
        <v>135</v>
      </c>
      <c r="B22" s="3">
        <v>4.3</v>
      </c>
      <c r="C22" s="3">
        <v>14.8</v>
      </c>
    </row>
    <row r="23" spans="1:3" ht="30">
      <c r="A23" s="2" t="s">
        <v>136</v>
      </c>
      <c r="B23" s="3">
        <v>115.7</v>
      </c>
      <c r="C23" s="3">
        <v>103.7</v>
      </c>
    </row>
    <row r="24" spans="1:3">
      <c r="A24" s="2" t="s">
        <v>137</v>
      </c>
      <c r="B24" s="3">
        <v>324.60000000000002</v>
      </c>
      <c r="C24" s="3">
        <v>632.70000000000005</v>
      </c>
    </row>
    <row r="25" spans="1:3">
      <c r="A25" s="2" t="s">
        <v>138</v>
      </c>
      <c r="B25" s="3">
        <v>24.3</v>
      </c>
      <c r="C25" s="3">
        <v>89.7</v>
      </c>
    </row>
    <row r="26" spans="1:3" ht="30">
      <c r="A26" s="2" t="s">
        <v>139</v>
      </c>
      <c r="B26" s="3">
        <v>6.8</v>
      </c>
      <c r="C26" s="3">
        <v>29.6</v>
      </c>
    </row>
    <row r="27" spans="1:3" ht="30">
      <c r="A27" s="2" t="s">
        <v>140</v>
      </c>
      <c r="B27" s="3">
        <v>1.6</v>
      </c>
      <c r="C27" s="3">
        <v>18.600000000000001</v>
      </c>
    </row>
    <row r="28" spans="1:3" ht="30">
      <c r="A28" s="2" t="s">
        <v>141</v>
      </c>
      <c r="B28" s="3">
        <v>-466</v>
      </c>
      <c r="C28" s="3">
        <v>-674.2</v>
      </c>
    </row>
    <row r="29" spans="1:3">
      <c r="A29" s="2" t="s">
        <v>142</v>
      </c>
      <c r="B29" s="3">
        <v>-26</v>
      </c>
      <c r="C29" s="3">
        <v>-102.3</v>
      </c>
    </row>
    <row r="30" spans="1:3" ht="30">
      <c r="A30" s="2" t="s">
        <v>143</v>
      </c>
      <c r="B30" s="3">
        <v>-3.8</v>
      </c>
      <c r="C30" s="3">
        <v>-5</v>
      </c>
    </row>
    <row r="31" spans="1:3">
      <c r="A31" s="2" t="s">
        <v>144</v>
      </c>
      <c r="B31" s="3">
        <v>-2.2999999999999998</v>
      </c>
      <c r="C31" s="3">
        <v>-16</v>
      </c>
    </row>
    <row r="32" spans="1:3">
      <c r="A32" s="2" t="s">
        <v>145</v>
      </c>
      <c r="B32" s="3">
        <v>0</v>
      </c>
      <c r="C32" s="3">
        <v>31.3</v>
      </c>
    </row>
    <row r="33" spans="1:3" ht="30">
      <c r="A33" s="2" t="s">
        <v>146</v>
      </c>
      <c r="B33" s="3">
        <v>10.6</v>
      </c>
      <c r="C33" s="3">
        <v>-18.3</v>
      </c>
    </row>
    <row r="34" spans="1:3" ht="30">
      <c r="A34" s="2" t="s">
        <v>147</v>
      </c>
      <c r="B34" s="3">
        <v>-0.6</v>
      </c>
      <c r="C34" s="3">
        <v>-3</v>
      </c>
    </row>
    <row r="35" spans="1:3" ht="30">
      <c r="A35" s="2" t="s">
        <v>881</v>
      </c>
      <c r="B35" s="3" t="s">
        <v>8</v>
      </c>
      <c r="C35" s="3">
        <v>0</v>
      </c>
    </row>
    <row r="36" spans="1:3" ht="30">
      <c r="A36" s="2" t="s">
        <v>1335</v>
      </c>
      <c r="B36" s="3">
        <v>-10.8</v>
      </c>
      <c r="C36" s="3">
        <v>101.6</v>
      </c>
    </row>
    <row r="37" spans="1:3" ht="30">
      <c r="A37" s="2" t="s">
        <v>149</v>
      </c>
      <c r="B37" s="3">
        <v>0</v>
      </c>
      <c r="C37" s="3">
        <v>0</v>
      </c>
    </row>
    <row r="38" spans="1:3" ht="30">
      <c r="A38" s="2" t="s">
        <v>150</v>
      </c>
      <c r="B38" s="3">
        <v>-10.8</v>
      </c>
      <c r="C38" s="3">
        <v>101.6</v>
      </c>
    </row>
    <row r="39" spans="1:3">
      <c r="A39" s="7" t="s">
        <v>151</v>
      </c>
      <c r="B39" s="3" t="s">
        <v>8</v>
      </c>
      <c r="C39" s="3" t="s">
        <v>8</v>
      </c>
    </row>
    <row r="40" spans="1:3" ht="30">
      <c r="A40" s="2" t="s">
        <v>152</v>
      </c>
      <c r="B40" s="3">
        <v>-20</v>
      </c>
      <c r="C40" s="3">
        <v>-20</v>
      </c>
    </row>
    <row r="41" spans="1:3">
      <c r="A41" s="2" t="s">
        <v>853</v>
      </c>
      <c r="B41" s="3">
        <v>0</v>
      </c>
      <c r="C41" s="3">
        <v>0</v>
      </c>
    </row>
    <row r="42" spans="1:3" ht="30">
      <c r="A42" s="2" t="s">
        <v>881</v>
      </c>
      <c r="B42" s="3">
        <v>-1.8</v>
      </c>
      <c r="C42" s="3" t="s">
        <v>8</v>
      </c>
    </row>
    <row r="43" spans="1:3">
      <c r="A43" s="2" t="s">
        <v>153</v>
      </c>
      <c r="B43" s="3">
        <v>-1.8</v>
      </c>
      <c r="C43" s="3">
        <v>0</v>
      </c>
    </row>
    <row r="44" spans="1:3" ht="30">
      <c r="A44" s="2" t="s">
        <v>155</v>
      </c>
      <c r="B44" s="3">
        <v>-23.1</v>
      </c>
      <c r="C44" s="3">
        <v>-21.8</v>
      </c>
    </row>
    <row r="45" spans="1:3" ht="30">
      <c r="A45" s="2" t="s">
        <v>156</v>
      </c>
      <c r="B45" s="3">
        <v>0</v>
      </c>
      <c r="C45" s="3">
        <v>0</v>
      </c>
    </row>
    <row r="46" spans="1:3">
      <c r="A46" s="2" t="s">
        <v>157</v>
      </c>
      <c r="B46" s="3">
        <v>-23.1</v>
      </c>
      <c r="C46" s="3">
        <v>-21.8</v>
      </c>
    </row>
    <row r="47" spans="1:3">
      <c r="A47" s="2" t="s">
        <v>886</v>
      </c>
      <c r="B47" s="3">
        <v>-29.5</v>
      </c>
      <c r="C47" s="3">
        <v>55.5</v>
      </c>
    </row>
    <row r="48" spans="1:3">
      <c r="A48" s="2" t="s">
        <v>159</v>
      </c>
      <c r="B48" s="3">
        <v>168.1</v>
      </c>
      <c r="C48" s="3">
        <v>43.9</v>
      </c>
    </row>
    <row r="49" spans="1:3">
      <c r="A49" s="2" t="s">
        <v>160</v>
      </c>
      <c r="B49" s="3">
        <v>138.6</v>
      </c>
      <c r="C49" s="3">
        <v>99.4</v>
      </c>
    </row>
    <row r="50" spans="1:3">
      <c r="A50" s="2" t="s">
        <v>1336</v>
      </c>
      <c r="B50" s="3" t="s">
        <v>8</v>
      </c>
      <c r="C50" s="3">
        <v>0</v>
      </c>
    </row>
    <row r="51" spans="1:3" ht="30">
      <c r="A51" s="2" t="s">
        <v>1337</v>
      </c>
      <c r="B51" s="3">
        <v>-1.3</v>
      </c>
      <c r="C51" s="3">
        <v>-1.8</v>
      </c>
    </row>
    <row r="52" spans="1:3">
      <c r="A52" s="2" t="s">
        <v>780</v>
      </c>
      <c r="B52" s="3" t="s">
        <v>8</v>
      </c>
      <c r="C52" s="3" t="s">
        <v>8</v>
      </c>
    </row>
    <row r="53" spans="1:3" ht="45">
      <c r="A53" s="7" t="s">
        <v>1334</v>
      </c>
      <c r="B53" s="3" t="s">
        <v>8</v>
      </c>
      <c r="C53" s="3" t="s">
        <v>8</v>
      </c>
    </row>
    <row r="54" spans="1:3" ht="30">
      <c r="A54" s="2" t="s">
        <v>120</v>
      </c>
      <c r="B54" s="3">
        <v>47</v>
      </c>
      <c r="C54" s="3">
        <v>68.400000000000006</v>
      </c>
    </row>
    <row r="55" spans="1:3" ht="45">
      <c r="A55" s="7" t="s">
        <v>121</v>
      </c>
      <c r="B55" s="3" t="s">
        <v>8</v>
      </c>
      <c r="C55" s="3" t="s">
        <v>8</v>
      </c>
    </row>
    <row r="56" spans="1:3" ht="30">
      <c r="A56" s="2" t="s">
        <v>827</v>
      </c>
      <c r="B56" s="3">
        <v>-48.6</v>
      </c>
      <c r="C56" s="3">
        <v>-69.3</v>
      </c>
    </row>
    <row r="57" spans="1:3">
      <c r="A57" s="2" t="s">
        <v>830</v>
      </c>
      <c r="B57" s="3">
        <v>0</v>
      </c>
      <c r="C57" s="3">
        <v>0</v>
      </c>
    </row>
    <row r="58" spans="1:3" ht="30">
      <c r="A58" s="2" t="s">
        <v>75</v>
      </c>
      <c r="B58" s="3">
        <v>0</v>
      </c>
      <c r="C58" s="3">
        <v>0</v>
      </c>
    </row>
    <row r="59" spans="1:3">
      <c r="A59" s="2" t="s">
        <v>123</v>
      </c>
      <c r="B59" s="3" t="s">
        <v>8</v>
      </c>
      <c r="C59" s="3">
        <v>0</v>
      </c>
    </row>
    <row r="60" spans="1:3">
      <c r="A60" s="2" t="s">
        <v>124</v>
      </c>
      <c r="B60" s="3">
        <v>0</v>
      </c>
      <c r="C60" s="3">
        <v>0</v>
      </c>
    </row>
    <row r="61" spans="1:3">
      <c r="A61" s="2" t="s">
        <v>833</v>
      </c>
      <c r="B61" s="3">
        <v>10</v>
      </c>
      <c r="C61" s="3">
        <v>22</v>
      </c>
    </row>
    <row r="62" spans="1:3">
      <c r="A62" s="7" t="s">
        <v>125</v>
      </c>
      <c r="B62" s="3" t="s">
        <v>8</v>
      </c>
      <c r="C62" s="3" t="s">
        <v>8</v>
      </c>
    </row>
    <row r="63" spans="1:3">
      <c r="A63" s="2" t="s">
        <v>126</v>
      </c>
      <c r="B63" s="3">
        <v>0</v>
      </c>
      <c r="C63" s="3">
        <v>0</v>
      </c>
    </row>
    <row r="64" spans="1:3">
      <c r="A64" s="2" t="s">
        <v>127</v>
      </c>
      <c r="B64" s="3">
        <v>0</v>
      </c>
      <c r="C64" s="3">
        <v>0</v>
      </c>
    </row>
    <row r="65" spans="1:3">
      <c r="A65" s="2" t="s">
        <v>128</v>
      </c>
      <c r="B65" s="3">
        <v>0</v>
      </c>
      <c r="C65" s="3">
        <v>0</v>
      </c>
    </row>
    <row r="66" spans="1:3" ht="30">
      <c r="A66" s="2" t="s">
        <v>129</v>
      </c>
      <c r="B66" s="3">
        <v>0</v>
      </c>
      <c r="C66" s="3">
        <v>0</v>
      </c>
    </row>
    <row r="67" spans="1:3" ht="30">
      <c r="A67" s="2" t="s">
        <v>130</v>
      </c>
      <c r="B67" s="3">
        <v>2.4</v>
      </c>
      <c r="C67" s="3">
        <v>1.1000000000000001</v>
      </c>
    </row>
    <row r="68" spans="1:3" ht="30">
      <c r="A68" s="2" t="s">
        <v>131</v>
      </c>
      <c r="B68" s="3">
        <v>10.8</v>
      </c>
      <c r="C68" s="3">
        <v>22.2</v>
      </c>
    </row>
    <row r="69" spans="1:3" ht="30">
      <c r="A69" s="2" t="s">
        <v>132</v>
      </c>
      <c r="B69" s="3">
        <v>0</v>
      </c>
      <c r="C69" s="3">
        <v>0</v>
      </c>
    </row>
    <row r="70" spans="1:3" ht="30">
      <c r="A70" s="2" t="s">
        <v>133</v>
      </c>
      <c r="B70" s="3">
        <v>10.8</v>
      </c>
      <c r="C70" s="3">
        <v>22.2</v>
      </c>
    </row>
    <row r="71" spans="1:3">
      <c r="A71" s="7" t="s">
        <v>134</v>
      </c>
      <c r="B71" s="3" t="s">
        <v>8</v>
      </c>
      <c r="C71" s="3" t="s">
        <v>8</v>
      </c>
    </row>
    <row r="72" spans="1:3" ht="30">
      <c r="A72" s="2" t="s">
        <v>135</v>
      </c>
      <c r="B72" s="3">
        <v>11</v>
      </c>
      <c r="C72" s="3">
        <v>-2.2000000000000002</v>
      </c>
    </row>
    <row r="73" spans="1:3" ht="30">
      <c r="A73" s="2" t="s">
        <v>136</v>
      </c>
      <c r="B73" s="3">
        <v>0</v>
      </c>
      <c r="C73" s="3">
        <v>0</v>
      </c>
    </row>
    <row r="74" spans="1:3">
      <c r="A74" s="2" t="s">
        <v>137</v>
      </c>
      <c r="B74" s="3">
        <v>0</v>
      </c>
      <c r="C74" s="3">
        <v>0</v>
      </c>
    </row>
    <row r="75" spans="1:3">
      <c r="A75" s="2" t="s">
        <v>138</v>
      </c>
      <c r="B75" s="3">
        <v>0</v>
      </c>
      <c r="C75" s="3">
        <v>0</v>
      </c>
    </row>
    <row r="76" spans="1:3" ht="30">
      <c r="A76" s="2" t="s">
        <v>139</v>
      </c>
      <c r="B76" s="3">
        <v>0</v>
      </c>
      <c r="C76" s="3">
        <v>0</v>
      </c>
    </row>
    <row r="77" spans="1:3" ht="30">
      <c r="A77" s="2" t="s">
        <v>140</v>
      </c>
      <c r="B77" s="3">
        <v>0</v>
      </c>
      <c r="C77" s="3">
        <v>0</v>
      </c>
    </row>
    <row r="78" spans="1:3" ht="30">
      <c r="A78" s="2" t="s">
        <v>141</v>
      </c>
      <c r="B78" s="3">
        <v>0</v>
      </c>
      <c r="C78" s="3">
        <v>0</v>
      </c>
    </row>
    <row r="79" spans="1:3">
      <c r="A79" s="2" t="s">
        <v>142</v>
      </c>
      <c r="B79" s="3">
        <v>0</v>
      </c>
      <c r="C79" s="3">
        <v>0</v>
      </c>
    </row>
    <row r="80" spans="1:3" ht="30">
      <c r="A80" s="2" t="s">
        <v>143</v>
      </c>
      <c r="B80" s="3">
        <v>0</v>
      </c>
      <c r="C80" s="3">
        <v>0</v>
      </c>
    </row>
    <row r="81" spans="1:3">
      <c r="A81" s="2" t="s">
        <v>144</v>
      </c>
      <c r="B81" s="3">
        <v>0</v>
      </c>
      <c r="C81" s="3">
        <v>0</v>
      </c>
    </row>
    <row r="82" spans="1:3">
      <c r="A82" s="2" t="s">
        <v>145</v>
      </c>
      <c r="B82" s="3" t="s">
        <v>8</v>
      </c>
      <c r="C82" s="3">
        <v>0</v>
      </c>
    </row>
    <row r="83" spans="1:3" ht="30">
      <c r="A83" s="2" t="s">
        <v>146</v>
      </c>
      <c r="B83" s="3">
        <v>0</v>
      </c>
      <c r="C83" s="3">
        <v>0</v>
      </c>
    </row>
    <row r="84" spans="1:3" ht="30">
      <c r="A84" s="2" t="s">
        <v>147</v>
      </c>
      <c r="B84" s="3">
        <v>0</v>
      </c>
      <c r="C84" s="3">
        <v>0</v>
      </c>
    </row>
    <row r="85" spans="1:3" ht="30">
      <c r="A85" s="2" t="s">
        <v>881</v>
      </c>
      <c r="B85" s="3" t="s">
        <v>8</v>
      </c>
      <c r="C85" s="3">
        <v>0</v>
      </c>
    </row>
    <row r="86" spans="1:3" ht="30">
      <c r="A86" s="2" t="s">
        <v>1335</v>
      </c>
      <c r="B86" s="3">
        <v>11</v>
      </c>
      <c r="C86" s="3">
        <v>-2.2000000000000002</v>
      </c>
    </row>
    <row r="87" spans="1:3" ht="30">
      <c r="A87" s="2" t="s">
        <v>149</v>
      </c>
      <c r="B87" s="3">
        <v>0</v>
      </c>
      <c r="C87" s="3">
        <v>0</v>
      </c>
    </row>
    <row r="88" spans="1:3" ht="30">
      <c r="A88" s="2" t="s">
        <v>150</v>
      </c>
      <c r="B88" s="3">
        <v>11</v>
      </c>
      <c r="C88" s="3">
        <v>-2.2000000000000002</v>
      </c>
    </row>
    <row r="89" spans="1:3">
      <c r="A89" s="7" t="s">
        <v>151</v>
      </c>
      <c r="B89" s="3" t="s">
        <v>8</v>
      </c>
      <c r="C89" s="3" t="s">
        <v>8</v>
      </c>
    </row>
    <row r="90" spans="1:3" ht="30">
      <c r="A90" s="2" t="s">
        <v>152</v>
      </c>
      <c r="B90" s="3">
        <v>-20</v>
      </c>
      <c r="C90" s="3">
        <v>-20</v>
      </c>
    </row>
    <row r="91" spans="1:3">
      <c r="A91" s="2" t="s">
        <v>853</v>
      </c>
      <c r="B91" s="3">
        <v>0</v>
      </c>
      <c r="C91" s="3">
        <v>0</v>
      </c>
    </row>
    <row r="92" spans="1:3" ht="30">
      <c r="A92" s="2" t="s">
        <v>881</v>
      </c>
      <c r="B92" s="3">
        <v>-1.8</v>
      </c>
      <c r="C92" s="3" t="s">
        <v>8</v>
      </c>
    </row>
    <row r="93" spans="1:3" ht="30">
      <c r="A93" s="2" t="s">
        <v>155</v>
      </c>
      <c r="B93" s="3">
        <v>-21.8</v>
      </c>
      <c r="C93" s="3">
        <v>-20</v>
      </c>
    </row>
    <row r="94" spans="1:3" ht="30">
      <c r="A94" s="2" t="s">
        <v>156</v>
      </c>
      <c r="B94" s="3">
        <v>0</v>
      </c>
      <c r="C94" s="3">
        <v>0</v>
      </c>
    </row>
    <row r="95" spans="1:3">
      <c r="A95" s="2" t="s">
        <v>157</v>
      </c>
      <c r="B95" s="3">
        <v>-21.8</v>
      </c>
      <c r="C95" s="3">
        <v>-20</v>
      </c>
    </row>
    <row r="96" spans="1:3">
      <c r="A96" s="2" t="s">
        <v>886</v>
      </c>
      <c r="B96" s="3">
        <v>0</v>
      </c>
      <c r="C96" s="3">
        <v>0</v>
      </c>
    </row>
    <row r="97" spans="1:3">
      <c r="A97" s="2" t="s">
        <v>159</v>
      </c>
      <c r="B97" s="3">
        <v>0</v>
      </c>
      <c r="C97" s="3">
        <v>0</v>
      </c>
    </row>
    <row r="98" spans="1:3">
      <c r="A98" s="2" t="s">
        <v>160</v>
      </c>
      <c r="B98" s="3">
        <v>0</v>
      </c>
      <c r="C98" s="3">
        <v>0</v>
      </c>
    </row>
    <row r="99" spans="1:3">
      <c r="A99" s="2" t="s">
        <v>1336</v>
      </c>
      <c r="B99" s="3" t="s">
        <v>8</v>
      </c>
      <c r="C99" s="3">
        <v>0</v>
      </c>
    </row>
    <row r="100" spans="1:3" ht="30">
      <c r="A100" s="2" t="s">
        <v>1337</v>
      </c>
      <c r="B100" s="3">
        <v>0</v>
      </c>
      <c r="C100" s="3">
        <v>0</v>
      </c>
    </row>
    <row r="101" spans="1:3">
      <c r="A101" s="2" t="s">
        <v>781</v>
      </c>
      <c r="B101" s="3" t="s">
        <v>8</v>
      </c>
      <c r="C101" s="3" t="s">
        <v>8</v>
      </c>
    </row>
    <row r="102" spans="1:3" ht="45">
      <c r="A102" s="7" t="s">
        <v>1334</v>
      </c>
      <c r="B102" s="3" t="s">
        <v>8</v>
      </c>
      <c r="C102" s="3" t="s">
        <v>8</v>
      </c>
    </row>
    <row r="103" spans="1:3" ht="30">
      <c r="A103" s="2" t="s">
        <v>120</v>
      </c>
      <c r="B103" s="3">
        <v>51.3</v>
      </c>
      <c r="C103" s="3">
        <v>70.900000000000006</v>
      </c>
    </row>
    <row r="104" spans="1:3" ht="45">
      <c r="A104" s="7" t="s">
        <v>121</v>
      </c>
      <c r="B104" s="3" t="s">
        <v>8</v>
      </c>
      <c r="C104" s="3" t="s">
        <v>8</v>
      </c>
    </row>
    <row r="105" spans="1:3" ht="30">
      <c r="A105" s="2" t="s">
        <v>827</v>
      </c>
      <c r="B105" s="3">
        <v>0</v>
      </c>
      <c r="C105" s="3">
        <v>0</v>
      </c>
    </row>
    <row r="106" spans="1:3">
      <c r="A106" s="2" t="s">
        <v>830</v>
      </c>
      <c r="B106" s="3">
        <v>0.5</v>
      </c>
      <c r="C106" s="3">
        <v>-0.5</v>
      </c>
    </row>
    <row r="107" spans="1:3" ht="30">
      <c r="A107" s="2" t="s">
        <v>75</v>
      </c>
      <c r="B107" s="3">
        <v>-19.399999999999999</v>
      </c>
      <c r="C107" s="3">
        <v>-28.7</v>
      </c>
    </row>
    <row r="108" spans="1:3">
      <c r="A108" s="2" t="s">
        <v>123</v>
      </c>
      <c r="B108" s="3" t="s">
        <v>8</v>
      </c>
      <c r="C108" s="3">
        <v>-23</v>
      </c>
    </row>
    <row r="109" spans="1:3">
      <c r="A109" s="2" t="s">
        <v>124</v>
      </c>
      <c r="B109" s="3">
        <v>11.1</v>
      </c>
      <c r="C109" s="3">
        <v>22.4</v>
      </c>
    </row>
    <row r="110" spans="1:3">
      <c r="A110" s="2" t="s">
        <v>833</v>
      </c>
      <c r="B110" s="3">
        <v>0</v>
      </c>
      <c r="C110" s="3">
        <v>0</v>
      </c>
    </row>
    <row r="111" spans="1:3">
      <c r="A111" s="7" t="s">
        <v>125</v>
      </c>
      <c r="B111" s="3" t="s">
        <v>8</v>
      </c>
      <c r="C111" s="3" t="s">
        <v>8</v>
      </c>
    </row>
    <row r="112" spans="1:3">
      <c r="A112" s="2" t="s">
        <v>126</v>
      </c>
      <c r="B112" s="3">
        <v>15.5</v>
      </c>
      <c r="C112" s="3">
        <v>10.3</v>
      </c>
    </row>
    <row r="113" spans="1:3">
      <c r="A113" s="2" t="s">
        <v>127</v>
      </c>
      <c r="B113" s="3">
        <v>37.299999999999997</v>
      </c>
      <c r="C113" s="3">
        <v>-22.8</v>
      </c>
    </row>
    <row r="114" spans="1:3">
      <c r="A114" s="2" t="s">
        <v>128</v>
      </c>
      <c r="B114" s="3">
        <v>-21</v>
      </c>
      <c r="C114" s="3">
        <v>-1.8</v>
      </c>
    </row>
    <row r="115" spans="1:3" ht="30">
      <c r="A115" s="2" t="s">
        <v>129</v>
      </c>
      <c r="B115" s="3">
        <v>6.8</v>
      </c>
      <c r="C115" s="3">
        <v>2.4</v>
      </c>
    </row>
    <row r="116" spans="1:3" ht="30">
      <c r="A116" s="2" t="s">
        <v>130</v>
      </c>
      <c r="B116" s="3">
        <v>-63.7</v>
      </c>
      <c r="C116" s="3">
        <v>-17.100000000000001</v>
      </c>
    </row>
    <row r="117" spans="1:3" ht="30">
      <c r="A117" s="2" t="s">
        <v>131</v>
      </c>
      <c r="B117" s="3">
        <v>18.399999999999999</v>
      </c>
      <c r="C117" s="3">
        <v>12.1</v>
      </c>
    </row>
    <row r="118" spans="1:3" ht="30">
      <c r="A118" s="2" t="s">
        <v>132</v>
      </c>
      <c r="B118" s="3">
        <v>-14.6</v>
      </c>
      <c r="C118" s="3">
        <v>-40.700000000000003</v>
      </c>
    </row>
    <row r="119" spans="1:3" ht="30">
      <c r="A119" s="2" t="s">
        <v>133</v>
      </c>
      <c r="B119" s="3">
        <v>3.8</v>
      </c>
      <c r="C119" s="3">
        <v>-28.6</v>
      </c>
    </row>
    <row r="120" spans="1:3">
      <c r="A120" s="7" t="s">
        <v>134</v>
      </c>
      <c r="B120" s="3" t="s">
        <v>8</v>
      </c>
      <c r="C120" s="3" t="s">
        <v>8</v>
      </c>
    </row>
    <row r="121" spans="1:3" ht="30">
      <c r="A121" s="2" t="s">
        <v>135</v>
      </c>
      <c r="B121" s="3">
        <v>-3.3</v>
      </c>
      <c r="C121" s="3">
        <v>-17.8</v>
      </c>
    </row>
    <row r="122" spans="1:3" ht="30">
      <c r="A122" s="2" t="s">
        <v>136</v>
      </c>
      <c r="B122" s="3">
        <v>115.7</v>
      </c>
      <c r="C122" s="3">
        <v>103.1</v>
      </c>
    </row>
    <row r="123" spans="1:3">
      <c r="A123" s="2" t="s">
        <v>137</v>
      </c>
      <c r="B123" s="3">
        <v>324.5</v>
      </c>
      <c r="C123" s="3">
        <v>567</v>
      </c>
    </row>
    <row r="124" spans="1:3">
      <c r="A124" s="2" t="s">
        <v>138</v>
      </c>
      <c r="B124" s="3">
        <v>24.3</v>
      </c>
      <c r="C124" s="3">
        <v>89.7</v>
      </c>
    </row>
    <row r="125" spans="1:3" ht="30">
      <c r="A125" s="2" t="s">
        <v>139</v>
      </c>
      <c r="B125" s="3">
        <v>9.8000000000000007</v>
      </c>
      <c r="C125" s="3">
        <v>29.6</v>
      </c>
    </row>
    <row r="126" spans="1:3" ht="30">
      <c r="A126" s="2" t="s">
        <v>140</v>
      </c>
      <c r="B126" s="3">
        <v>1.6</v>
      </c>
      <c r="C126" s="3">
        <v>18.600000000000001</v>
      </c>
    </row>
    <row r="127" spans="1:3" ht="30">
      <c r="A127" s="2" t="s">
        <v>141</v>
      </c>
      <c r="B127" s="3">
        <v>-466</v>
      </c>
      <c r="C127" s="3">
        <v>-576.1</v>
      </c>
    </row>
    <row r="128" spans="1:3">
      <c r="A128" s="2" t="s">
        <v>142</v>
      </c>
      <c r="B128" s="3">
        <v>-26</v>
      </c>
      <c r="C128" s="3">
        <v>-102.3</v>
      </c>
    </row>
    <row r="129" spans="1:3" ht="30">
      <c r="A129" s="2" t="s">
        <v>143</v>
      </c>
      <c r="B129" s="3">
        <v>-3.8</v>
      </c>
      <c r="C129" s="3">
        <v>-5</v>
      </c>
    </row>
    <row r="130" spans="1:3">
      <c r="A130" s="2" t="s">
        <v>144</v>
      </c>
      <c r="B130" s="3">
        <v>-2.2999999999999998</v>
      </c>
      <c r="C130" s="3">
        <v>-16</v>
      </c>
    </row>
    <row r="131" spans="1:3">
      <c r="A131" s="2" t="s">
        <v>145</v>
      </c>
      <c r="B131" s="3" t="s">
        <v>8</v>
      </c>
      <c r="C131" s="3">
        <v>31.3</v>
      </c>
    </row>
    <row r="132" spans="1:3" ht="30">
      <c r="A132" s="2" t="s">
        <v>146</v>
      </c>
      <c r="B132" s="3">
        <v>10.6</v>
      </c>
      <c r="C132" s="3">
        <v>-18.3</v>
      </c>
    </row>
    <row r="133" spans="1:3" ht="30">
      <c r="A133" s="2" t="s">
        <v>147</v>
      </c>
      <c r="B133" s="3">
        <v>-0.6</v>
      </c>
      <c r="C133" s="3">
        <v>-3</v>
      </c>
    </row>
    <row r="134" spans="1:3" ht="30">
      <c r="A134" s="2" t="s">
        <v>881</v>
      </c>
      <c r="B134" s="3" t="s">
        <v>8</v>
      </c>
      <c r="C134" s="3">
        <v>30</v>
      </c>
    </row>
    <row r="135" spans="1:3" ht="30">
      <c r="A135" s="2" t="s">
        <v>1335</v>
      </c>
      <c r="B135" s="3">
        <v>-15.5</v>
      </c>
      <c r="C135" s="3">
        <v>130.80000000000001</v>
      </c>
    </row>
    <row r="136" spans="1:3" ht="30">
      <c r="A136" s="2" t="s">
        <v>149</v>
      </c>
      <c r="B136" s="3">
        <v>0</v>
      </c>
      <c r="C136" s="3">
        <v>0</v>
      </c>
    </row>
    <row r="137" spans="1:3" ht="30">
      <c r="A137" s="2" t="s">
        <v>150</v>
      </c>
      <c r="B137" s="3">
        <v>-15.5</v>
      </c>
      <c r="C137" s="3">
        <v>130.80000000000001</v>
      </c>
    </row>
    <row r="138" spans="1:3">
      <c r="A138" s="7" t="s">
        <v>151</v>
      </c>
      <c r="B138" s="3" t="s">
        <v>8</v>
      </c>
      <c r="C138" s="3" t="s">
        <v>8</v>
      </c>
    </row>
    <row r="139" spans="1:3" ht="30">
      <c r="A139" s="2" t="s">
        <v>152</v>
      </c>
      <c r="B139" s="3">
        <v>0</v>
      </c>
      <c r="C139" s="3">
        <v>0</v>
      </c>
    </row>
    <row r="140" spans="1:3">
      <c r="A140" s="2" t="s">
        <v>853</v>
      </c>
      <c r="B140" s="3">
        <v>-15</v>
      </c>
      <c r="C140" s="3">
        <v>-45</v>
      </c>
    </row>
    <row r="141" spans="1:3" ht="30">
      <c r="A141" s="2" t="s">
        <v>881</v>
      </c>
      <c r="B141" s="3">
        <v>0</v>
      </c>
      <c r="C141" s="3" t="s">
        <v>8</v>
      </c>
    </row>
    <row r="142" spans="1:3" ht="30">
      <c r="A142" s="2" t="s">
        <v>155</v>
      </c>
      <c r="B142" s="3">
        <v>-16.3</v>
      </c>
      <c r="C142" s="3">
        <v>-46.8</v>
      </c>
    </row>
    <row r="143" spans="1:3" ht="30">
      <c r="A143" s="2" t="s">
        <v>156</v>
      </c>
      <c r="B143" s="3">
        <v>0</v>
      </c>
      <c r="C143" s="3">
        <v>0</v>
      </c>
    </row>
    <row r="144" spans="1:3">
      <c r="A144" s="2" t="s">
        <v>157</v>
      </c>
      <c r="B144" s="3">
        <v>-16.3</v>
      </c>
      <c r="C144" s="3">
        <v>-46.8</v>
      </c>
    </row>
    <row r="145" spans="1:3">
      <c r="A145" s="2" t="s">
        <v>886</v>
      </c>
      <c r="B145" s="3">
        <v>-28</v>
      </c>
      <c r="C145" s="3">
        <v>55.4</v>
      </c>
    </row>
    <row r="146" spans="1:3">
      <c r="A146" s="2" t="s">
        <v>159</v>
      </c>
      <c r="B146" s="3">
        <v>166.6</v>
      </c>
      <c r="C146" s="3">
        <v>43.9</v>
      </c>
    </row>
    <row r="147" spans="1:3">
      <c r="A147" s="2" t="s">
        <v>160</v>
      </c>
      <c r="B147" s="3">
        <v>138.6</v>
      </c>
      <c r="C147" s="3">
        <v>99.3</v>
      </c>
    </row>
    <row r="148" spans="1:3">
      <c r="A148" s="2" t="s">
        <v>1336</v>
      </c>
      <c r="B148" s="3" t="s">
        <v>8</v>
      </c>
      <c r="C148" s="3">
        <v>0</v>
      </c>
    </row>
    <row r="149" spans="1:3" ht="30">
      <c r="A149" s="2" t="s">
        <v>1337</v>
      </c>
      <c r="B149" s="3">
        <v>-1.3</v>
      </c>
      <c r="C149" s="3">
        <v>-1.8</v>
      </c>
    </row>
    <row r="150" spans="1:3">
      <c r="A150" s="2" t="s">
        <v>782</v>
      </c>
      <c r="B150" s="3" t="s">
        <v>8</v>
      </c>
      <c r="C150" s="3" t="s">
        <v>8</v>
      </c>
    </row>
    <row r="151" spans="1:3" ht="45">
      <c r="A151" s="7" t="s">
        <v>1334</v>
      </c>
      <c r="B151" s="3" t="s">
        <v>8</v>
      </c>
      <c r="C151" s="3" t="s">
        <v>8</v>
      </c>
    </row>
    <row r="152" spans="1:3" ht="30">
      <c r="A152" s="2" t="s">
        <v>120</v>
      </c>
      <c r="B152" s="3">
        <v>39.1</v>
      </c>
      <c r="C152" s="3">
        <v>57.5</v>
      </c>
    </row>
    <row r="153" spans="1:3" ht="45">
      <c r="A153" s="7" t="s">
        <v>121</v>
      </c>
      <c r="B153" s="3" t="s">
        <v>8</v>
      </c>
      <c r="C153" s="3" t="s">
        <v>8</v>
      </c>
    </row>
    <row r="154" spans="1:3" ht="30">
      <c r="A154" s="2" t="s">
        <v>827</v>
      </c>
      <c r="B154" s="3">
        <v>-41.1</v>
      </c>
      <c r="C154" s="3">
        <v>-58.5</v>
      </c>
    </row>
    <row r="155" spans="1:3">
      <c r="A155" s="2" t="s">
        <v>830</v>
      </c>
      <c r="B155" s="3">
        <v>0</v>
      </c>
      <c r="C155" s="3">
        <v>0</v>
      </c>
    </row>
    <row r="156" spans="1:3" ht="30">
      <c r="A156" s="2" t="s">
        <v>75</v>
      </c>
      <c r="B156" s="3">
        <v>0</v>
      </c>
      <c r="C156" s="3">
        <v>-0.1</v>
      </c>
    </row>
    <row r="157" spans="1:3">
      <c r="A157" s="2" t="s">
        <v>123</v>
      </c>
      <c r="B157" s="3" t="s">
        <v>8</v>
      </c>
      <c r="C157" s="3">
        <v>0</v>
      </c>
    </row>
    <row r="158" spans="1:3">
      <c r="A158" s="2" t="s">
        <v>124</v>
      </c>
      <c r="B158" s="3">
        <v>0</v>
      </c>
      <c r="C158" s="3">
        <v>0.2</v>
      </c>
    </row>
    <row r="159" spans="1:3">
      <c r="A159" s="2" t="s">
        <v>833</v>
      </c>
      <c r="B159" s="3">
        <v>5</v>
      </c>
      <c r="C159" s="3">
        <v>23</v>
      </c>
    </row>
    <row r="160" spans="1:3">
      <c r="A160" s="7" t="s">
        <v>125</v>
      </c>
      <c r="B160" s="3" t="s">
        <v>8</v>
      </c>
      <c r="C160" s="3" t="s">
        <v>8</v>
      </c>
    </row>
    <row r="161" spans="1:3">
      <c r="A161" s="2" t="s">
        <v>126</v>
      </c>
      <c r="B161" s="3">
        <v>0</v>
      </c>
      <c r="C161" s="3">
        <v>0</v>
      </c>
    </row>
    <row r="162" spans="1:3">
      <c r="A162" s="2" t="s">
        <v>127</v>
      </c>
      <c r="B162" s="3">
        <v>0</v>
      </c>
      <c r="C162" s="3">
        <v>0</v>
      </c>
    </row>
    <row r="163" spans="1:3">
      <c r="A163" s="2" t="s">
        <v>128</v>
      </c>
      <c r="B163" s="3">
        <v>0</v>
      </c>
      <c r="C163" s="3">
        <v>0</v>
      </c>
    </row>
    <row r="164" spans="1:3" ht="30">
      <c r="A164" s="2" t="s">
        <v>129</v>
      </c>
      <c r="B164" s="3">
        <v>0</v>
      </c>
      <c r="C164" s="3">
        <v>0</v>
      </c>
    </row>
    <row r="165" spans="1:3" ht="30">
      <c r="A165" s="2" t="s">
        <v>130</v>
      </c>
      <c r="B165" s="3">
        <v>1.8</v>
      </c>
      <c r="C165" s="3">
        <v>5</v>
      </c>
    </row>
    <row r="166" spans="1:3" ht="30">
      <c r="A166" s="2" t="s">
        <v>131</v>
      </c>
      <c r="B166" s="3">
        <v>4.8</v>
      </c>
      <c r="C166" s="3">
        <v>27.1</v>
      </c>
    </row>
    <row r="167" spans="1:3" ht="30">
      <c r="A167" s="2" t="s">
        <v>132</v>
      </c>
      <c r="B167" s="3">
        <v>0</v>
      </c>
      <c r="C167" s="3">
        <v>0</v>
      </c>
    </row>
    <row r="168" spans="1:3" ht="30">
      <c r="A168" s="2" t="s">
        <v>133</v>
      </c>
      <c r="B168" s="3">
        <v>4.8</v>
      </c>
      <c r="C168" s="3">
        <v>27.1</v>
      </c>
    </row>
    <row r="169" spans="1:3">
      <c r="A169" s="7" t="s">
        <v>134</v>
      </c>
      <c r="B169" s="3" t="s">
        <v>8</v>
      </c>
      <c r="C169" s="3" t="s">
        <v>8</v>
      </c>
    </row>
    <row r="170" spans="1:3" ht="30">
      <c r="A170" s="2" t="s">
        <v>135</v>
      </c>
      <c r="B170" s="3">
        <v>-3.4</v>
      </c>
      <c r="C170" s="3">
        <v>34.799999999999997</v>
      </c>
    </row>
    <row r="171" spans="1:3" ht="30">
      <c r="A171" s="2" t="s">
        <v>136</v>
      </c>
      <c r="B171" s="3">
        <v>0</v>
      </c>
      <c r="C171" s="3">
        <v>0.6</v>
      </c>
    </row>
    <row r="172" spans="1:3">
      <c r="A172" s="2" t="s">
        <v>137</v>
      </c>
      <c r="B172" s="3">
        <v>0.1</v>
      </c>
      <c r="C172" s="3">
        <v>101.4</v>
      </c>
    </row>
    <row r="173" spans="1:3">
      <c r="A173" s="2" t="s">
        <v>138</v>
      </c>
      <c r="B173" s="3">
        <v>0</v>
      </c>
      <c r="C173" s="3">
        <v>0</v>
      </c>
    </row>
    <row r="174" spans="1:3" ht="30">
      <c r="A174" s="2" t="s">
        <v>139</v>
      </c>
      <c r="B174" s="3">
        <v>-3</v>
      </c>
      <c r="C174" s="3">
        <v>0</v>
      </c>
    </row>
    <row r="175" spans="1:3" ht="30">
      <c r="A175" s="2" t="s">
        <v>140</v>
      </c>
      <c r="B175" s="3">
        <v>0</v>
      </c>
      <c r="C175" s="3">
        <v>0</v>
      </c>
    </row>
    <row r="176" spans="1:3" ht="30">
      <c r="A176" s="2" t="s">
        <v>141</v>
      </c>
      <c r="B176" s="3">
        <v>0</v>
      </c>
      <c r="C176" s="3">
        <v>-133.80000000000001</v>
      </c>
    </row>
    <row r="177" spans="1:3">
      <c r="A177" s="2" t="s">
        <v>142</v>
      </c>
      <c r="B177" s="3">
        <v>0</v>
      </c>
      <c r="C177" s="3">
        <v>0</v>
      </c>
    </row>
    <row r="178" spans="1:3" ht="30">
      <c r="A178" s="2" t="s">
        <v>143</v>
      </c>
      <c r="B178" s="3">
        <v>0</v>
      </c>
      <c r="C178" s="3">
        <v>0</v>
      </c>
    </row>
    <row r="179" spans="1:3">
      <c r="A179" s="2" t="s">
        <v>144</v>
      </c>
      <c r="B179" s="3">
        <v>0</v>
      </c>
      <c r="C179" s="3">
        <v>0</v>
      </c>
    </row>
    <row r="180" spans="1:3">
      <c r="A180" s="2" t="s">
        <v>145</v>
      </c>
      <c r="B180" s="3" t="s">
        <v>8</v>
      </c>
      <c r="C180" s="3">
        <v>0</v>
      </c>
    </row>
    <row r="181" spans="1:3" ht="30">
      <c r="A181" s="2" t="s">
        <v>146</v>
      </c>
      <c r="B181" s="3">
        <v>0</v>
      </c>
      <c r="C181" s="3">
        <v>0</v>
      </c>
    </row>
    <row r="182" spans="1:3" ht="30">
      <c r="A182" s="2" t="s">
        <v>147</v>
      </c>
      <c r="B182" s="3">
        <v>0</v>
      </c>
      <c r="C182" s="3">
        <v>0</v>
      </c>
    </row>
    <row r="183" spans="1:3" ht="30">
      <c r="A183" s="2" t="s">
        <v>881</v>
      </c>
      <c r="B183" s="3" t="s">
        <v>8</v>
      </c>
      <c r="C183" s="3">
        <v>0</v>
      </c>
    </row>
    <row r="184" spans="1:3" ht="30">
      <c r="A184" s="2" t="s">
        <v>1335</v>
      </c>
      <c r="B184" s="3">
        <v>-6.3</v>
      </c>
      <c r="C184" s="3">
        <v>3</v>
      </c>
    </row>
    <row r="185" spans="1:3" ht="30">
      <c r="A185" s="2" t="s">
        <v>149</v>
      </c>
      <c r="B185" s="3">
        <v>0</v>
      </c>
      <c r="C185" s="3">
        <v>0</v>
      </c>
    </row>
    <row r="186" spans="1:3" ht="30">
      <c r="A186" s="2" t="s">
        <v>150</v>
      </c>
      <c r="B186" s="3">
        <v>-6.3</v>
      </c>
      <c r="C186" s="3">
        <v>3</v>
      </c>
    </row>
    <row r="187" spans="1:3">
      <c r="A187" s="7" t="s">
        <v>151</v>
      </c>
      <c r="B187" s="3" t="s">
        <v>8</v>
      </c>
      <c r="C187" s="3" t="s">
        <v>8</v>
      </c>
    </row>
    <row r="188" spans="1:3" ht="30">
      <c r="A188" s="2" t="s">
        <v>152</v>
      </c>
      <c r="B188" s="3">
        <v>0</v>
      </c>
      <c r="C188" s="3">
        <v>0</v>
      </c>
    </row>
    <row r="189" spans="1:3">
      <c r="A189" s="2" t="s">
        <v>853</v>
      </c>
      <c r="B189" s="3">
        <v>0</v>
      </c>
      <c r="C189" s="3">
        <v>0</v>
      </c>
    </row>
    <row r="190" spans="1:3" ht="30">
      <c r="A190" s="2" t="s">
        <v>881</v>
      </c>
      <c r="B190" s="3">
        <v>0</v>
      </c>
      <c r="C190" s="3" t="s">
        <v>8</v>
      </c>
    </row>
    <row r="191" spans="1:3" ht="30">
      <c r="A191" s="2" t="s">
        <v>155</v>
      </c>
      <c r="B191" s="3">
        <v>0</v>
      </c>
      <c r="C191" s="3">
        <v>-30</v>
      </c>
    </row>
    <row r="192" spans="1:3" ht="30">
      <c r="A192" s="2" t="s">
        <v>156</v>
      </c>
      <c r="B192" s="3">
        <v>0</v>
      </c>
      <c r="C192" s="3">
        <v>0</v>
      </c>
    </row>
    <row r="193" spans="1:3">
      <c r="A193" s="2" t="s">
        <v>157</v>
      </c>
      <c r="B193" s="3">
        <v>0</v>
      </c>
      <c r="C193" s="3">
        <v>-30</v>
      </c>
    </row>
    <row r="194" spans="1:3">
      <c r="A194" s="2" t="s">
        <v>886</v>
      </c>
      <c r="B194" s="3">
        <v>-1.5</v>
      </c>
      <c r="C194" s="3">
        <v>0.1</v>
      </c>
    </row>
    <row r="195" spans="1:3">
      <c r="A195" s="2" t="s">
        <v>159</v>
      </c>
      <c r="B195" s="3">
        <v>1.5</v>
      </c>
      <c r="C195" s="3">
        <v>0</v>
      </c>
    </row>
    <row r="196" spans="1:3">
      <c r="A196" s="2" t="s">
        <v>160</v>
      </c>
      <c r="B196" s="3">
        <v>0</v>
      </c>
      <c r="C196" s="3">
        <v>0.1</v>
      </c>
    </row>
    <row r="197" spans="1:3">
      <c r="A197" s="2" t="s">
        <v>1336</v>
      </c>
      <c r="B197" s="3" t="s">
        <v>8</v>
      </c>
      <c r="C197" s="3">
        <v>-30</v>
      </c>
    </row>
    <row r="198" spans="1:3" ht="30">
      <c r="A198" s="2" t="s">
        <v>1337</v>
      </c>
      <c r="B198" s="3">
        <v>0</v>
      </c>
      <c r="C198" s="3">
        <v>0</v>
      </c>
    </row>
    <row r="199" spans="1:3">
      <c r="A199" s="2" t="s">
        <v>783</v>
      </c>
      <c r="B199" s="3" t="s">
        <v>8</v>
      </c>
      <c r="C199" s="3" t="s">
        <v>8</v>
      </c>
    </row>
    <row r="200" spans="1:3" ht="45">
      <c r="A200" s="7" t="s">
        <v>1334</v>
      </c>
      <c r="B200" s="3" t="s">
        <v>8</v>
      </c>
      <c r="C200" s="3" t="s">
        <v>8</v>
      </c>
    </row>
    <row r="201" spans="1:3" ht="30">
      <c r="A201" s="2" t="s">
        <v>120</v>
      </c>
      <c r="B201" s="3">
        <v>-90</v>
      </c>
      <c r="C201" s="3">
        <v>-128</v>
      </c>
    </row>
    <row r="202" spans="1:3" ht="45">
      <c r="A202" s="7" t="s">
        <v>121</v>
      </c>
      <c r="B202" s="3" t="s">
        <v>8</v>
      </c>
      <c r="C202" s="3" t="s">
        <v>8</v>
      </c>
    </row>
    <row r="203" spans="1:3" ht="30">
      <c r="A203" s="2" t="s">
        <v>827</v>
      </c>
      <c r="B203" s="3">
        <v>89.7</v>
      </c>
      <c r="C203" s="3">
        <v>127.8</v>
      </c>
    </row>
    <row r="204" spans="1:3">
      <c r="A204" s="2" t="s">
        <v>830</v>
      </c>
      <c r="B204" s="3">
        <v>0</v>
      </c>
      <c r="C204" s="3">
        <v>0</v>
      </c>
    </row>
    <row r="205" spans="1:3" ht="30">
      <c r="A205" s="2" t="s">
        <v>75</v>
      </c>
      <c r="B205" s="3">
        <v>0.5</v>
      </c>
      <c r="C205" s="3">
        <v>0.4</v>
      </c>
    </row>
    <row r="206" spans="1:3">
      <c r="A206" s="2" t="s">
        <v>123</v>
      </c>
      <c r="B206" s="3" t="s">
        <v>8</v>
      </c>
      <c r="C206" s="3">
        <v>0</v>
      </c>
    </row>
    <row r="207" spans="1:3">
      <c r="A207" s="2" t="s">
        <v>124</v>
      </c>
      <c r="B207" s="3">
        <v>-0.2</v>
      </c>
      <c r="C207" s="3">
        <v>-0.2</v>
      </c>
    </row>
    <row r="208" spans="1:3">
      <c r="A208" s="2" t="s">
        <v>833</v>
      </c>
      <c r="B208" s="3">
        <v>-15</v>
      </c>
      <c r="C208" s="3">
        <v>-45</v>
      </c>
    </row>
    <row r="209" spans="1:3">
      <c r="A209" s="7" t="s">
        <v>125</v>
      </c>
      <c r="B209" s="3" t="s">
        <v>8</v>
      </c>
      <c r="C209" s="3" t="s">
        <v>8</v>
      </c>
    </row>
    <row r="210" spans="1:3">
      <c r="A210" s="2" t="s">
        <v>126</v>
      </c>
      <c r="B210" s="3">
        <v>0</v>
      </c>
      <c r="C210" s="3">
        <v>0</v>
      </c>
    </row>
    <row r="211" spans="1:3">
      <c r="A211" s="2" t="s">
        <v>127</v>
      </c>
      <c r="B211" s="3">
        <v>0</v>
      </c>
      <c r="C211" s="3">
        <v>0</v>
      </c>
    </row>
    <row r="212" spans="1:3">
      <c r="A212" s="2" t="s">
        <v>128</v>
      </c>
      <c r="B212" s="3">
        <v>0</v>
      </c>
      <c r="C212" s="3">
        <v>0</v>
      </c>
    </row>
    <row r="213" spans="1:3" ht="30">
      <c r="A213" s="2" t="s">
        <v>129</v>
      </c>
      <c r="B213" s="3">
        <v>0</v>
      </c>
      <c r="C213" s="3">
        <v>0</v>
      </c>
    </row>
    <row r="214" spans="1:3" ht="30">
      <c r="A214" s="2" t="s">
        <v>130</v>
      </c>
      <c r="B214" s="3">
        <v>0</v>
      </c>
      <c r="C214" s="3">
        <v>0</v>
      </c>
    </row>
    <row r="215" spans="1:3" ht="30">
      <c r="A215" s="2" t="s">
        <v>131</v>
      </c>
      <c r="B215" s="3">
        <v>-15</v>
      </c>
      <c r="C215" s="3">
        <v>-45</v>
      </c>
    </row>
    <row r="216" spans="1:3" ht="30">
      <c r="A216" s="2" t="s">
        <v>132</v>
      </c>
      <c r="B216" s="3">
        <v>0</v>
      </c>
      <c r="C216" s="3">
        <v>0</v>
      </c>
    </row>
    <row r="217" spans="1:3" ht="30">
      <c r="A217" s="2" t="s">
        <v>133</v>
      </c>
      <c r="B217" s="3">
        <v>-15</v>
      </c>
      <c r="C217" s="3">
        <v>-45</v>
      </c>
    </row>
    <row r="218" spans="1:3">
      <c r="A218" s="7" t="s">
        <v>134</v>
      </c>
      <c r="B218" s="3" t="s">
        <v>8</v>
      </c>
      <c r="C218" s="3" t="s">
        <v>8</v>
      </c>
    </row>
    <row r="219" spans="1:3" ht="30">
      <c r="A219" s="2" t="s">
        <v>135</v>
      </c>
      <c r="B219" s="3">
        <v>0</v>
      </c>
      <c r="C219" s="3">
        <v>0</v>
      </c>
    </row>
    <row r="220" spans="1:3" ht="30">
      <c r="A220" s="2" t="s">
        <v>136</v>
      </c>
      <c r="B220" s="3">
        <v>0</v>
      </c>
      <c r="C220" s="3">
        <v>0</v>
      </c>
    </row>
    <row r="221" spans="1:3">
      <c r="A221" s="2" t="s">
        <v>137</v>
      </c>
      <c r="B221" s="3">
        <v>0</v>
      </c>
      <c r="C221" s="3">
        <v>-35.700000000000003</v>
      </c>
    </row>
    <row r="222" spans="1:3">
      <c r="A222" s="2" t="s">
        <v>138</v>
      </c>
      <c r="B222" s="3">
        <v>0</v>
      </c>
      <c r="C222" s="3">
        <v>0</v>
      </c>
    </row>
    <row r="223" spans="1:3" ht="30">
      <c r="A223" s="2" t="s">
        <v>139</v>
      </c>
      <c r="B223" s="3">
        <v>0</v>
      </c>
      <c r="C223" s="3">
        <v>0</v>
      </c>
    </row>
    <row r="224" spans="1:3" ht="30">
      <c r="A224" s="2" t="s">
        <v>140</v>
      </c>
      <c r="B224" s="3">
        <v>0</v>
      </c>
      <c r="C224" s="3">
        <v>0</v>
      </c>
    </row>
    <row r="225" spans="1:3" ht="30">
      <c r="A225" s="2" t="s">
        <v>141</v>
      </c>
      <c r="B225" s="3">
        <v>0</v>
      </c>
      <c r="C225" s="3">
        <v>35.700000000000003</v>
      </c>
    </row>
    <row r="226" spans="1:3">
      <c r="A226" s="2" t="s">
        <v>142</v>
      </c>
      <c r="B226" s="3">
        <v>0</v>
      </c>
      <c r="C226" s="3">
        <v>0</v>
      </c>
    </row>
    <row r="227" spans="1:3" ht="30">
      <c r="A227" s="2" t="s">
        <v>143</v>
      </c>
      <c r="B227" s="3">
        <v>0</v>
      </c>
      <c r="C227" s="3">
        <v>0</v>
      </c>
    </row>
    <row r="228" spans="1:3">
      <c r="A228" s="2" t="s">
        <v>144</v>
      </c>
      <c r="B228" s="3">
        <v>0</v>
      </c>
      <c r="C228" s="3">
        <v>0</v>
      </c>
    </row>
    <row r="229" spans="1:3">
      <c r="A229" s="2" t="s">
        <v>145</v>
      </c>
      <c r="B229" s="3" t="s">
        <v>8</v>
      </c>
      <c r="C229" s="3">
        <v>0</v>
      </c>
    </row>
    <row r="230" spans="1:3" ht="30">
      <c r="A230" s="2" t="s">
        <v>146</v>
      </c>
      <c r="B230" s="3">
        <v>0</v>
      </c>
      <c r="C230" s="3">
        <v>0</v>
      </c>
    </row>
    <row r="231" spans="1:3" ht="30">
      <c r="A231" s="2" t="s">
        <v>147</v>
      </c>
      <c r="B231" s="3">
        <v>0</v>
      </c>
      <c r="C231" s="3">
        <v>0</v>
      </c>
    </row>
    <row r="232" spans="1:3" ht="30">
      <c r="A232" s="2" t="s">
        <v>881</v>
      </c>
      <c r="B232" s="3" t="s">
        <v>8</v>
      </c>
      <c r="C232" s="3">
        <v>-30</v>
      </c>
    </row>
    <row r="233" spans="1:3" ht="30">
      <c r="A233" s="2" t="s">
        <v>1335</v>
      </c>
      <c r="B233" s="3">
        <v>0</v>
      </c>
      <c r="C233" s="3">
        <v>-30</v>
      </c>
    </row>
    <row r="234" spans="1:3" ht="30">
      <c r="A234" s="2" t="s">
        <v>149</v>
      </c>
      <c r="B234" s="3">
        <v>0</v>
      </c>
      <c r="C234" s="3">
        <v>0</v>
      </c>
    </row>
    <row r="235" spans="1:3" ht="30">
      <c r="A235" s="2" t="s">
        <v>150</v>
      </c>
      <c r="B235" s="3">
        <v>0</v>
      </c>
      <c r="C235" s="3">
        <v>-30</v>
      </c>
    </row>
    <row r="236" spans="1:3">
      <c r="A236" s="7" t="s">
        <v>151</v>
      </c>
      <c r="B236" s="3" t="s">
        <v>8</v>
      </c>
      <c r="C236" s="3" t="s">
        <v>8</v>
      </c>
    </row>
    <row r="237" spans="1:3" ht="30">
      <c r="A237" s="2" t="s">
        <v>152</v>
      </c>
      <c r="B237" s="3">
        <v>0</v>
      </c>
      <c r="C237" s="3">
        <v>0</v>
      </c>
    </row>
    <row r="238" spans="1:3">
      <c r="A238" s="2" t="s">
        <v>853</v>
      </c>
      <c r="B238" s="3">
        <v>15</v>
      </c>
      <c r="C238" s="3">
        <v>45</v>
      </c>
    </row>
    <row r="239" spans="1:3" ht="30">
      <c r="A239" s="2" t="s">
        <v>881</v>
      </c>
      <c r="B239" s="3">
        <v>0</v>
      </c>
      <c r="C239" s="3" t="s">
        <v>8</v>
      </c>
    </row>
    <row r="240" spans="1:3" ht="30">
      <c r="A240" s="2" t="s">
        <v>155</v>
      </c>
      <c r="B240" s="3">
        <v>15</v>
      </c>
      <c r="C240" s="3">
        <v>75</v>
      </c>
    </row>
    <row r="241" spans="1:3" ht="30">
      <c r="A241" s="2" t="s">
        <v>156</v>
      </c>
      <c r="B241" s="3">
        <v>0</v>
      </c>
      <c r="C241" s="3">
        <v>0</v>
      </c>
    </row>
    <row r="242" spans="1:3">
      <c r="A242" s="2" t="s">
        <v>157</v>
      </c>
      <c r="B242" s="3">
        <v>15</v>
      </c>
      <c r="C242" s="3">
        <v>75</v>
      </c>
    </row>
    <row r="243" spans="1:3">
      <c r="A243" s="2" t="s">
        <v>886</v>
      </c>
      <c r="B243" s="3">
        <v>0</v>
      </c>
      <c r="C243" s="3">
        <v>0</v>
      </c>
    </row>
    <row r="244" spans="1:3">
      <c r="A244" s="2" t="s">
        <v>159</v>
      </c>
      <c r="B244" s="3">
        <v>0</v>
      </c>
      <c r="C244" s="3">
        <v>0</v>
      </c>
    </row>
    <row r="245" spans="1:3">
      <c r="A245" s="2" t="s">
        <v>160</v>
      </c>
      <c r="B245" s="3">
        <v>0</v>
      </c>
      <c r="C245" s="3">
        <v>0</v>
      </c>
    </row>
    <row r="246" spans="1:3">
      <c r="A246" s="2" t="s">
        <v>1336</v>
      </c>
      <c r="B246" s="3" t="s">
        <v>8</v>
      </c>
      <c r="C246" s="3">
        <v>30</v>
      </c>
    </row>
    <row r="247" spans="1:3" ht="30">
      <c r="A247" s="2" t="s">
        <v>1337</v>
      </c>
      <c r="B247" s="13">
        <v>0</v>
      </c>
      <c r="C247" s="13">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6" t="s">
        <v>161</v>
      </c>
      <c r="B1" s="1" t="s">
        <v>1</v>
      </c>
    </row>
    <row r="2" spans="1:2">
      <c r="A2" s="6"/>
      <c r="B2" s="1" t="s">
        <v>2</v>
      </c>
    </row>
    <row r="3" spans="1:2">
      <c r="A3" s="7" t="s">
        <v>162</v>
      </c>
      <c r="B3" s="3" t="s">
        <v>8</v>
      </c>
    </row>
    <row r="4" spans="1:2">
      <c r="A4" s="12" t="s">
        <v>161</v>
      </c>
      <c r="B4" s="3" t="s">
        <v>8</v>
      </c>
    </row>
    <row r="5" spans="1:2" ht="26.25">
      <c r="A5" s="12"/>
      <c r="B5" s="14" t="s">
        <v>161</v>
      </c>
    </row>
    <row r="6" spans="1:2">
      <c r="A6" s="12"/>
      <c r="B6" s="15" t="s">
        <v>163</v>
      </c>
    </row>
    <row r="7" spans="1:2" ht="345">
      <c r="A7" s="12"/>
      <c r="B7" s="16" t="s">
        <v>164</v>
      </c>
    </row>
    <row r="8" spans="1:2" ht="281.25">
      <c r="A8" s="12"/>
      <c r="B8" s="17" t="s">
        <v>165</v>
      </c>
    </row>
    <row r="9" spans="1:2" ht="409.6">
      <c r="A9" s="12"/>
      <c r="B9" s="16" t="s">
        <v>166</v>
      </c>
    </row>
    <row r="10" spans="1:2" ht="102.75">
      <c r="A10" s="12"/>
      <c r="B10" s="16" t="s">
        <v>167</v>
      </c>
    </row>
    <row r="11" spans="1:2" ht="409.6">
      <c r="A11" s="12"/>
      <c r="B11" s="16" t="s">
        <v>168</v>
      </c>
    </row>
    <row r="12" spans="1:2" ht="102.75">
      <c r="A12" s="12"/>
      <c r="B12" s="16" t="s">
        <v>169</v>
      </c>
    </row>
    <row r="13" spans="1:2" ht="77.25">
      <c r="A13" s="12"/>
      <c r="B13" s="16" t="s">
        <v>170</v>
      </c>
    </row>
    <row r="14" spans="1:2" ht="370.5">
      <c r="A14" s="12"/>
      <c r="B14" s="16" t="s">
        <v>171</v>
      </c>
    </row>
    <row r="15" spans="1:2" ht="26.25">
      <c r="A15" s="12"/>
      <c r="B15" s="18" t="s">
        <v>172</v>
      </c>
    </row>
    <row r="16" spans="1:2">
      <c r="A16" s="12"/>
      <c r="B16" s="19" t="s">
        <v>173</v>
      </c>
    </row>
    <row r="17" spans="1:2" ht="409.6">
      <c r="A17" s="12"/>
      <c r="B17" s="16" t="s">
        <v>174</v>
      </c>
    </row>
    <row r="18" spans="1:2" ht="26.25">
      <c r="A18" s="12"/>
      <c r="B18" s="18" t="s">
        <v>175</v>
      </c>
    </row>
    <row r="19" spans="1:2">
      <c r="A19" s="12"/>
      <c r="B19" s="19" t="s">
        <v>176</v>
      </c>
    </row>
    <row r="20" spans="1:2" ht="332.25">
      <c r="A20" s="12"/>
      <c r="B20" s="17" t="s">
        <v>177</v>
      </c>
    </row>
    <row r="21" spans="1:2" ht="39">
      <c r="A21" s="12"/>
      <c r="B21" s="19" t="s">
        <v>178</v>
      </c>
    </row>
    <row r="22" spans="1:2" ht="409.6">
      <c r="A22" s="12"/>
      <c r="B22" s="16" t="s">
        <v>179</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6" t="s">
        <v>180</v>
      </c>
      <c r="B1" s="1" t="s">
        <v>1</v>
      </c>
    </row>
    <row r="2" spans="1:2">
      <c r="A2" s="6"/>
      <c r="B2" s="1" t="s">
        <v>2</v>
      </c>
    </row>
    <row r="3" spans="1:2">
      <c r="A3" s="7" t="s">
        <v>181</v>
      </c>
      <c r="B3" s="3" t="s">
        <v>8</v>
      </c>
    </row>
    <row r="4" spans="1:2">
      <c r="A4" s="12" t="s">
        <v>182</v>
      </c>
      <c r="B4" s="3" t="s">
        <v>8</v>
      </c>
    </row>
    <row r="5" spans="1:2">
      <c r="A5" s="12"/>
      <c r="B5" s="14" t="s">
        <v>182</v>
      </c>
    </row>
    <row r="6" spans="1:2">
      <c r="A6" s="12"/>
      <c r="B6" s="18" t="s">
        <v>183</v>
      </c>
    </row>
    <row r="7" spans="1:2" ht="230.25">
      <c r="A7" s="12"/>
      <c r="B7" s="16" t="s">
        <v>184</v>
      </c>
    </row>
    <row r="8" spans="1:2" ht="396">
      <c r="A8" s="12"/>
      <c r="B8" s="16" t="s">
        <v>185</v>
      </c>
    </row>
    <row r="9" spans="1:2" ht="90">
      <c r="A9" s="12"/>
      <c r="B9" s="16" t="s">
        <v>186</v>
      </c>
    </row>
    <row r="10" spans="1:2" ht="128.25">
      <c r="A10" s="12"/>
      <c r="B10" s="16" t="s">
        <v>187</v>
      </c>
    </row>
    <row r="11" spans="1:2">
      <c r="A11" s="12"/>
      <c r="B11" s="18" t="s">
        <v>188</v>
      </c>
    </row>
    <row r="12" spans="1:2" ht="243">
      <c r="A12" s="12"/>
      <c r="B12" s="16" t="s">
        <v>18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3" width="36.5703125" bestFit="1" customWidth="1"/>
    <col min="4" max="4" width="7.28515625" customWidth="1"/>
    <col min="5" max="5" width="31.42578125" customWidth="1"/>
    <col min="6" max="6" width="5.5703125" customWidth="1"/>
    <col min="7" max="7" width="10.7109375" customWidth="1"/>
    <col min="8" max="8" width="7.28515625" customWidth="1"/>
    <col min="9" max="9" width="31.42578125" customWidth="1"/>
    <col min="10" max="10" width="5.5703125" customWidth="1"/>
    <col min="11" max="11" width="11.85546875" customWidth="1"/>
  </cols>
  <sheetData>
    <row r="1" spans="1:11" ht="15" customHeight="1">
      <c r="A1" s="6" t="s">
        <v>19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191</v>
      </c>
      <c r="B3" s="11" t="s">
        <v>8</v>
      </c>
      <c r="C3" s="11"/>
      <c r="D3" s="11"/>
      <c r="E3" s="11"/>
      <c r="F3" s="11"/>
      <c r="G3" s="11"/>
      <c r="H3" s="11"/>
      <c r="I3" s="11"/>
      <c r="J3" s="11"/>
      <c r="K3" s="11"/>
    </row>
    <row r="4" spans="1:11" ht="15" customHeight="1">
      <c r="A4" s="12" t="s">
        <v>192</v>
      </c>
      <c r="B4" s="11" t="s">
        <v>8</v>
      </c>
      <c r="C4" s="11"/>
      <c r="D4" s="11"/>
      <c r="E4" s="11"/>
      <c r="F4" s="11"/>
      <c r="G4" s="11"/>
      <c r="H4" s="11"/>
      <c r="I4" s="11"/>
      <c r="J4" s="11"/>
      <c r="K4" s="11"/>
    </row>
    <row r="5" spans="1:11">
      <c r="A5" s="12"/>
      <c r="B5" s="69" t="s">
        <v>192</v>
      </c>
      <c r="C5" s="69"/>
      <c r="D5" s="69"/>
      <c r="E5" s="69"/>
      <c r="F5" s="69"/>
      <c r="G5" s="69"/>
      <c r="H5" s="69"/>
      <c r="I5" s="69"/>
      <c r="J5" s="69"/>
      <c r="K5" s="69"/>
    </row>
    <row r="6" spans="1:11">
      <c r="A6" s="12"/>
      <c r="B6" s="70" t="s">
        <v>193</v>
      </c>
      <c r="C6" s="70"/>
      <c r="D6" s="70"/>
      <c r="E6" s="70"/>
      <c r="F6" s="70"/>
      <c r="G6" s="70"/>
      <c r="H6" s="70"/>
      <c r="I6" s="70"/>
      <c r="J6" s="70"/>
      <c r="K6" s="70"/>
    </row>
    <row r="7" spans="1:11">
      <c r="A7" s="12"/>
      <c r="B7" s="36" t="s">
        <v>194</v>
      </c>
      <c r="C7" s="36"/>
      <c r="D7" s="36"/>
      <c r="E7" s="36"/>
      <c r="F7" s="36"/>
      <c r="G7" s="36"/>
      <c r="H7" s="36"/>
      <c r="I7" s="36"/>
      <c r="J7" s="36"/>
      <c r="K7" s="36"/>
    </row>
    <row r="8" spans="1:11">
      <c r="A8" s="12"/>
      <c r="B8" s="34"/>
      <c r="C8" s="34"/>
      <c r="D8" s="34"/>
      <c r="E8" s="34"/>
      <c r="F8" s="34"/>
      <c r="G8" s="34"/>
      <c r="H8" s="34"/>
      <c r="I8" s="34"/>
      <c r="J8" s="34"/>
      <c r="K8" s="34"/>
    </row>
    <row r="9" spans="1:11">
      <c r="A9" s="12"/>
      <c r="B9" s="20"/>
      <c r="C9" s="20"/>
      <c r="D9" s="20"/>
      <c r="E9" s="20"/>
      <c r="F9" s="20"/>
      <c r="G9" s="20"/>
      <c r="H9" s="20"/>
      <c r="I9" s="20"/>
      <c r="J9" s="20"/>
      <c r="K9" s="20"/>
    </row>
    <row r="10" spans="1:11">
      <c r="A10" s="12"/>
      <c r="B10" s="35"/>
      <c r="C10" s="36"/>
      <c r="D10" s="37" t="s">
        <v>195</v>
      </c>
      <c r="E10" s="37"/>
      <c r="F10" s="37"/>
      <c r="G10" s="37"/>
      <c r="H10" s="37"/>
      <c r="I10" s="37"/>
      <c r="J10" s="37"/>
      <c r="K10" s="36"/>
    </row>
    <row r="11" spans="1:11" ht="15.75" thickBot="1">
      <c r="A11" s="12"/>
      <c r="B11" s="35"/>
      <c r="C11" s="36"/>
      <c r="D11" s="38" t="s">
        <v>196</v>
      </c>
      <c r="E11" s="38"/>
      <c r="F11" s="38"/>
      <c r="G11" s="38"/>
      <c r="H11" s="38"/>
      <c r="I11" s="38"/>
      <c r="J11" s="38"/>
      <c r="K11" s="36"/>
    </row>
    <row r="12" spans="1:11" ht="15.75" thickBot="1">
      <c r="A12" s="12"/>
      <c r="B12" s="24"/>
      <c r="C12" s="17"/>
      <c r="D12" s="39">
        <v>2014</v>
      </c>
      <c r="E12" s="39"/>
      <c r="F12" s="39"/>
      <c r="G12" s="25"/>
      <c r="H12" s="39">
        <v>2013</v>
      </c>
      <c r="I12" s="39"/>
      <c r="J12" s="39"/>
      <c r="K12" s="17"/>
    </row>
    <row r="13" spans="1:11">
      <c r="A13" s="12"/>
      <c r="B13" s="24"/>
      <c r="C13" s="17"/>
      <c r="D13" s="37" t="s">
        <v>197</v>
      </c>
      <c r="E13" s="37"/>
      <c r="F13" s="37"/>
      <c r="G13" s="37"/>
      <c r="H13" s="37"/>
      <c r="I13" s="37"/>
      <c r="J13" s="37"/>
      <c r="K13" s="17"/>
    </row>
    <row r="14" spans="1:11">
      <c r="A14" s="12"/>
      <c r="B14" s="40" t="s">
        <v>198</v>
      </c>
      <c r="C14" s="41"/>
      <c r="D14" s="40" t="s">
        <v>199</v>
      </c>
      <c r="E14" s="42">
        <v>1054.3</v>
      </c>
      <c r="F14" s="41"/>
      <c r="G14" s="41"/>
      <c r="H14" s="40" t="s">
        <v>199</v>
      </c>
      <c r="I14" s="42">
        <v>1000</v>
      </c>
      <c r="J14" s="41"/>
      <c r="K14" s="36"/>
    </row>
    <row r="15" spans="1:11">
      <c r="A15" s="12"/>
      <c r="B15" s="40"/>
      <c r="C15" s="41"/>
      <c r="D15" s="40"/>
      <c r="E15" s="42"/>
      <c r="F15" s="41"/>
      <c r="G15" s="41"/>
      <c r="H15" s="40"/>
      <c r="I15" s="42"/>
      <c r="J15" s="41"/>
      <c r="K15" s="36"/>
    </row>
    <row r="16" spans="1:11" ht="27" thickBot="1">
      <c r="A16" s="12"/>
      <c r="B16" s="28" t="s">
        <v>200</v>
      </c>
      <c r="C16" s="17"/>
      <c r="D16" s="43" t="s">
        <v>201</v>
      </c>
      <c r="E16" s="43"/>
      <c r="F16" s="30" t="s">
        <v>202</v>
      </c>
      <c r="G16" s="17"/>
      <c r="H16" s="43" t="s">
        <v>203</v>
      </c>
      <c r="I16" s="43"/>
      <c r="J16" s="30" t="s">
        <v>202</v>
      </c>
      <c r="K16" s="17"/>
    </row>
    <row r="17" spans="1:11">
      <c r="A17" s="12"/>
      <c r="B17" s="40" t="s">
        <v>204</v>
      </c>
      <c r="C17" s="41"/>
      <c r="D17" s="44">
        <v>974.1</v>
      </c>
      <c r="E17" s="44"/>
      <c r="F17" s="46"/>
      <c r="G17" s="41"/>
      <c r="H17" s="44">
        <v>892.7</v>
      </c>
      <c r="I17" s="44"/>
      <c r="J17" s="46"/>
      <c r="K17" s="36"/>
    </row>
    <row r="18" spans="1:11">
      <c r="A18" s="12"/>
      <c r="B18" s="40"/>
      <c r="C18" s="41"/>
      <c r="D18" s="45"/>
      <c r="E18" s="45"/>
      <c r="F18" s="47"/>
      <c r="G18" s="41"/>
      <c r="H18" s="45"/>
      <c r="I18" s="45"/>
      <c r="J18" s="47"/>
      <c r="K18" s="36"/>
    </row>
    <row r="19" spans="1:11">
      <c r="A19" s="12"/>
      <c r="B19" s="16" t="s">
        <v>205</v>
      </c>
      <c r="C19" s="17"/>
      <c r="D19" s="48"/>
      <c r="E19" s="48"/>
      <c r="F19" s="48"/>
      <c r="G19" s="17"/>
      <c r="H19" s="48"/>
      <c r="I19" s="48"/>
      <c r="J19" s="48"/>
      <c r="K19" s="17"/>
    </row>
    <row r="20" spans="1:11">
      <c r="A20" s="12"/>
      <c r="B20" s="49" t="s">
        <v>206</v>
      </c>
      <c r="C20" s="41"/>
      <c r="D20" s="50">
        <v>150.80000000000001</v>
      </c>
      <c r="E20" s="50"/>
      <c r="F20" s="41"/>
      <c r="G20" s="41"/>
      <c r="H20" s="50">
        <v>151.80000000000001</v>
      </c>
      <c r="I20" s="50"/>
      <c r="J20" s="41"/>
      <c r="K20" s="36"/>
    </row>
    <row r="21" spans="1:11">
      <c r="A21" s="12"/>
      <c r="B21" s="49"/>
      <c r="C21" s="41"/>
      <c r="D21" s="50"/>
      <c r="E21" s="50"/>
      <c r="F21" s="41"/>
      <c r="G21" s="41"/>
      <c r="H21" s="50"/>
      <c r="I21" s="50"/>
      <c r="J21" s="41"/>
      <c r="K21" s="36"/>
    </row>
    <row r="22" spans="1:11" ht="15.75" thickBot="1">
      <c r="A22" s="12"/>
      <c r="B22" s="28" t="s">
        <v>207</v>
      </c>
      <c r="C22" s="17"/>
      <c r="D22" s="43" t="s">
        <v>208</v>
      </c>
      <c r="E22" s="43"/>
      <c r="F22" s="16" t="s">
        <v>202</v>
      </c>
      <c r="G22" s="17"/>
      <c r="H22" s="43" t="s">
        <v>209</v>
      </c>
      <c r="I22" s="43"/>
      <c r="J22" s="30" t="s">
        <v>202</v>
      </c>
      <c r="K22" s="17"/>
    </row>
    <row r="23" spans="1:11">
      <c r="A23" s="12"/>
      <c r="B23" s="40" t="s">
        <v>210</v>
      </c>
      <c r="C23" s="41"/>
      <c r="D23" s="44">
        <v>149.4</v>
      </c>
      <c r="E23" s="44"/>
      <c r="F23" s="46"/>
      <c r="G23" s="41"/>
      <c r="H23" s="44">
        <v>148.9</v>
      </c>
      <c r="I23" s="44"/>
      <c r="J23" s="46"/>
      <c r="K23" s="36"/>
    </row>
    <row r="24" spans="1:11">
      <c r="A24" s="12"/>
      <c r="B24" s="40"/>
      <c r="C24" s="41"/>
      <c r="D24" s="45"/>
      <c r="E24" s="45"/>
      <c r="F24" s="47"/>
      <c r="G24" s="41"/>
      <c r="H24" s="45"/>
      <c r="I24" s="45"/>
      <c r="J24" s="47"/>
      <c r="K24" s="36"/>
    </row>
    <row r="25" spans="1:11">
      <c r="A25" s="12"/>
      <c r="B25" s="16" t="s">
        <v>211</v>
      </c>
      <c r="C25" s="17"/>
      <c r="D25" s="48"/>
      <c r="E25" s="48"/>
      <c r="F25" s="48"/>
      <c r="G25" s="17"/>
      <c r="H25" s="48"/>
      <c r="I25" s="48"/>
      <c r="J25" s="48"/>
      <c r="K25" s="17"/>
    </row>
    <row r="26" spans="1:11">
      <c r="A26" s="12"/>
      <c r="B26" s="31" t="s">
        <v>206</v>
      </c>
      <c r="C26" s="27"/>
      <c r="D26" s="50" t="s">
        <v>212</v>
      </c>
      <c r="E26" s="50"/>
      <c r="F26" s="26" t="s">
        <v>202</v>
      </c>
      <c r="G26" s="27"/>
      <c r="H26" s="50" t="s">
        <v>213</v>
      </c>
      <c r="I26" s="50"/>
      <c r="J26" s="26" t="s">
        <v>202</v>
      </c>
      <c r="K26" s="17"/>
    </row>
    <row r="27" spans="1:11" ht="15.75" thickBot="1">
      <c r="A27" s="12"/>
      <c r="B27" s="28" t="s">
        <v>207</v>
      </c>
      <c r="C27" s="17"/>
      <c r="D27" s="43" t="s">
        <v>214</v>
      </c>
      <c r="E27" s="43"/>
      <c r="F27" s="16" t="s">
        <v>202</v>
      </c>
      <c r="G27" s="17"/>
      <c r="H27" s="43" t="s">
        <v>215</v>
      </c>
      <c r="I27" s="43"/>
      <c r="J27" s="30" t="s">
        <v>202</v>
      </c>
      <c r="K27" s="17"/>
    </row>
    <row r="28" spans="1:11" ht="27" thickBot="1">
      <c r="A28" s="12"/>
      <c r="B28" s="26" t="s">
        <v>216</v>
      </c>
      <c r="C28" s="27"/>
      <c r="D28" s="52" t="s">
        <v>217</v>
      </c>
      <c r="E28" s="52"/>
      <c r="F28" s="32" t="s">
        <v>202</v>
      </c>
      <c r="G28" s="27"/>
      <c r="H28" s="52" t="s">
        <v>218</v>
      </c>
      <c r="I28" s="52"/>
      <c r="J28" s="32" t="s">
        <v>202</v>
      </c>
      <c r="K28" s="17"/>
    </row>
    <row r="29" spans="1:11">
      <c r="A29" s="12"/>
      <c r="B29" s="48" t="s">
        <v>219</v>
      </c>
      <c r="C29" s="36"/>
      <c r="D29" s="53">
        <v>989.7</v>
      </c>
      <c r="E29" s="53"/>
      <c r="F29" s="55"/>
      <c r="G29" s="36"/>
      <c r="H29" s="53">
        <v>904.5</v>
      </c>
      <c r="I29" s="53"/>
      <c r="J29" s="55"/>
      <c r="K29" s="36"/>
    </row>
    <row r="30" spans="1:11">
      <c r="A30" s="12"/>
      <c r="B30" s="48"/>
      <c r="C30" s="36"/>
      <c r="D30" s="54"/>
      <c r="E30" s="54"/>
      <c r="F30" s="56"/>
      <c r="G30" s="36"/>
      <c r="H30" s="54"/>
      <c r="I30" s="54"/>
      <c r="J30" s="56"/>
      <c r="K30" s="36"/>
    </row>
    <row r="31" spans="1:11">
      <c r="A31" s="12"/>
      <c r="B31" s="40" t="s">
        <v>220</v>
      </c>
      <c r="C31" s="41"/>
      <c r="D31" s="50" t="s">
        <v>221</v>
      </c>
      <c r="E31" s="50"/>
      <c r="F31" s="41"/>
      <c r="G31" s="41"/>
      <c r="H31" s="50" t="s">
        <v>221</v>
      </c>
      <c r="I31" s="50"/>
      <c r="J31" s="41"/>
      <c r="K31" s="36"/>
    </row>
    <row r="32" spans="1:11">
      <c r="A32" s="12"/>
      <c r="B32" s="40"/>
      <c r="C32" s="41"/>
      <c r="D32" s="50"/>
      <c r="E32" s="50"/>
      <c r="F32" s="41"/>
      <c r="G32" s="41"/>
      <c r="H32" s="50"/>
      <c r="I32" s="50"/>
      <c r="J32" s="41"/>
      <c r="K32" s="36"/>
    </row>
    <row r="33" spans="1:11" ht="27" thickBot="1">
      <c r="A33" s="12"/>
      <c r="B33" s="16" t="s">
        <v>222</v>
      </c>
      <c r="C33" s="17"/>
      <c r="D33" s="43" t="s">
        <v>223</v>
      </c>
      <c r="E33" s="43"/>
      <c r="F33" s="16" t="s">
        <v>202</v>
      </c>
      <c r="G33" s="17"/>
      <c r="H33" s="43" t="s">
        <v>224</v>
      </c>
      <c r="I33" s="43"/>
      <c r="J33" s="30" t="s">
        <v>202</v>
      </c>
      <c r="K33" s="17"/>
    </row>
    <row r="34" spans="1:11">
      <c r="A34" s="12"/>
      <c r="B34" s="40" t="s">
        <v>219</v>
      </c>
      <c r="C34" s="41"/>
      <c r="D34" s="44">
        <v>978.6</v>
      </c>
      <c r="E34" s="44"/>
      <c r="F34" s="46"/>
      <c r="G34" s="41"/>
      <c r="H34" s="44">
        <v>858.8</v>
      </c>
      <c r="I34" s="44"/>
      <c r="J34" s="46"/>
      <c r="K34" s="36"/>
    </row>
    <row r="35" spans="1:11">
      <c r="A35" s="12"/>
      <c r="B35" s="40"/>
      <c r="C35" s="41"/>
      <c r="D35" s="45"/>
      <c r="E35" s="45"/>
      <c r="F35" s="47"/>
      <c r="G35" s="41"/>
      <c r="H35" s="45"/>
      <c r="I35" s="45"/>
      <c r="J35" s="47"/>
      <c r="K35" s="36"/>
    </row>
    <row r="36" spans="1:11">
      <c r="A36" s="12"/>
      <c r="B36" s="48" t="s">
        <v>225</v>
      </c>
      <c r="C36" s="36"/>
      <c r="D36" s="51">
        <v>11.1</v>
      </c>
      <c r="E36" s="51"/>
      <c r="F36" s="36"/>
      <c r="G36" s="58" t="s">
        <v>226</v>
      </c>
      <c r="H36" s="51">
        <v>45.7</v>
      </c>
      <c r="I36" s="51"/>
      <c r="J36" s="36"/>
      <c r="K36" s="58" t="s">
        <v>227</v>
      </c>
    </row>
    <row r="37" spans="1:11" ht="15.75" thickBot="1">
      <c r="A37" s="12"/>
      <c r="B37" s="48"/>
      <c r="C37" s="36"/>
      <c r="D37" s="43"/>
      <c r="E37" s="43"/>
      <c r="F37" s="57"/>
      <c r="G37" s="58"/>
      <c r="H37" s="43"/>
      <c r="I37" s="43"/>
      <c r="J37" s="57"/>
      <c r="K37" s="58"/>
    </row>
    <row r="38" spans="1:11">
      <c r="A38" s="12"/>
      <c r="B38" s="40" t="s">
        <v>228</v>
      </c>
      <c r="C38" s="41"/>
      <c r="D38" s="44">
        <v>989.7</v>
      </c>
      <c r="E38" s="44"/>
      <c r="F38" s="46"/>
      <c r="G38" s="41"/>
      <c r="H38" s="44">
        <v>904.5</v>
      </c>
      <c r="I38" s="44"/>
      <c r="J38" s="46"/>
      <c r="K38" s="36"/>
    </row>
    <row r="39" spans="1:11">
      <c r="A39" s="12"/>
      <c r="B39" s="40"/>
      <c r="C39" s="41"/>
      <c r="D39" s="45"/>
      <c r="E39" s="45"/>
      <c r="F39" s="47"/>
      <c r="G39" s="41"/>
      <c r="H39" s="45"/>
      <c r="I39" s="45"/>
      <c r="J39" s="47"/>
      <c r="K39" s="36"/>
    </row>
    <row r="40" spans="1:11">
      <c r="A40" s="12"/>
      <c r="B40" s="59" t="s">
        <v>229</v>
      </c>
      <c r="C40" s="36"/>
      <c r="D40" s="51">
        <v>80.099999999999994</v>
      </c>
      <c r="E40" s="51"/>
      <c r="F40" s="36"/>
      <c r="G40" s="36"/>
      <c r="H40" s="51">
        <v>105.8</v>
      </c>
      <c r="I40" s="51"/>
      <c r="J40" s="36"/>
      <c r="K40" s="36"/>
    </row>
    <row r="41" spans="1:11" ht="15.75" thickBot="1">
      <c r="A41" s="12"/>
      <c r="B41" s="59"/>
      <c r="C41" s="36"/>
      <c r="D41" s="43"/>
      <c r="E41" s="43"/>
      <c r="F41" s="57"/>
      <c r="G41" s="36"/>
      <c r="H41" s="43"/>
      <c r="I41" s="43"/>
      <c r="J41" s="57"/>
      <c r="K41" s="36"/>
    </row>
    <row r="42" spans="1:11">
      <c r="A42" s="12"/>
      <c r="B42" s="40" t="s">
        <v>230</v>
      </c>
      <c r="C42" s="41"/>
      <c r="D42" s="60" t="s">
        <v>199</v>
      </c>
      <c r="E42" s="62">
        <v>1069.8</v>
      </c>
      <c r="F42" s="46"/>
      <c r="G42" s="41"/>
      <c r="H42" s="60" t="s">
        <v>199</v>
      </c>
      <c r="I42" s="62">
        <v>1010.3</v>
      </c>
      <c r="J42" s="46"/>
      <c r="K42" s="36"/>
    </row>
    <row r="43" spans="1:11" ht="15.75" thickBot="1">
      <c r="A43" s="12"/>
      <c r="B43" s="40"/>
      <c r="C43" s="41"/>
      <c r="D43" s="61"/>
      <c r="E43" s="63"/>
      <c r="F43" s="64"/>
      <c r="G43" s="41"/>
      <c r="H43" s="61"/>
      <c r="I43" s="63"/>
      <c r="J43" s="64"/>
      <c r="K43" s="36"/>
    </row>
    <row r="44" spans="1:11" ht="15.75" thickTop="1">
      <c r="A44" s="12"/>
      <c r="B44" s="71" t="s">
        <v>231</v>
      </c>
      <c r="C44" s="71"/>
      <c r="D44" s="71"/>
      <c r="E44" s="71"/>
      <c r="F44" s="71"/>
      <c r="G44" s="71"/>
      <c r="H44" s="71"/>
      <c r="I44" s="71"/>
      <c r="J44" s="71"/>
      <c r="K44" s="71"/>
    </row>
    <row r="45" spans="1:11">
      <c r="A45" s="12"/>
      <c r="B45" s="20"/>
      <c r="C45" s="20"/>
    </row>
    <row r="46" spans="1:11" ht="72">
      <c r="A46" s="12"/>
      <c r="B46" s="66">
        <v>-1</v>
      </c>
      <c r="C46" s="67" t="s">
        <v>232</v>
      </c>
    </row>
    <row r="47" spans="1:11">
      <c r="A47" s="12"/>
      <c r="B47" s="20"/>
      <c r="C47" s="20"/>
    </row>
    <row r="48" spans="1:11" ht="72.75">
      <c r="A48" s="12"/>
      <c r="B48" s="66">
        <v>-2</v>
      </c>
      <c r="C48" s="67" t="s">
        <v>233</v>
      </c>
    </row>
    <row r="49" spans="1:11">
      <c r="A49" s="12"/>
      <c r="B49" s="70" t="s">
        <v>234</v>
      </c>
      <c r="C49" s="70"/>
      <c r="D49" s="70"/>
      <c r="E49" s="70"/>
      <c r="F49" s="70"/>
      <c r="G49" s="70"/>
      <c r="H49" s="70"/>
      <c r="I49" s="70"/>
      <c r="J49" s="70"/>
      <c r="K49" s="70"/>
    </row>
    <row r="50" spans="1:11">
      <c r="A50" s="12"/>
      <c r="B50" s="72" t="s">
        <v>235</v>
      </c>
      <c r="C50" s="72"/>
      <c r="D50" s="72"/>
      <c r="E50" s="72"/>
      <c r="F50" s="72"/>
      <c r="G50" s="72"/>
      <c r="H50" s="72"/>
      <c r="I50" s="72"/>
      <c r="J50" s="72"/>
      <c r="K50" s="72"/>
    </row>
    <row r="51" spans="1:11" ht="25.5" customHeight="1">
      <c r="A51" s="12"/>
      <c r="B51" s="36" t="s">
        <v>236</v>
      </c>
      <c r="C51" s="36"/>
      <c r="D51" s="36"/>
      <c r="E51" s="36"/>
      <c r="F51" s="36"/>
      <c r="G51" s="36"/>
      <c r="H51" s="36"/>
      <c r="I51" s="36"/>
      <c r="J51" s="36"/>
      <c r="K51" s="36"/>
    </row>
    <row r="52" spans="1:11">
      <c r="A52" s="12"/>
      <c r="B52" s="72" t="s">
        <v>237</v>
      </c>
      <c r="C52" s="72"/>
      <c r="D52" s="72"/>
      <c r="E52" s="72"/>
      <c r="F52" s="72"/>
      <c r="G52" s="72"/>
      <c r="H52" s="72"/>
      <c r="I52" s="72"/>
      <c r="J52" s="72"/>
      <c r="K52" s="72"/>
    </row>
    <row r="53" spans="1:11" ht="25.5" customHeight="1">
      <c r="A53" s="12"/>
      <c r="B53" s="36" t="s">
        <v>238</v>
      </c>
      <c r="C53" s="36"/>
      <c r="D53" s="36"/>
      <c r="E53" s="36"/>
      <c r="F53" s="36"/>
      <c r="G53" s="36"/>
      <c r="H53" s="36"/>
      <c r="I53" s="36"/>
      <c r="J53" s="36"/>
      <c r="K53" s="36"/>
    </row>
    <row r="54" spans="1:11">
      <c r="A54" s="12"/>
      <c r="B54" s="36" t="s">
        <v>239</v>
      </c>
      <c r="C54" s="36"/>
      <c r="D54" s="36"/>
      <c r="E54" s="36"/>
      <c r="F54" s="36"/>
      <c r="G54" s="36"/>
      <c r="H54" s="36"/>
      <c r="I54" s="36"/>
      <c r="J54" s="36"/>
      <c r="K54" s="36"/>
    </row>
  </sheetData>
  <mergeCells count="133">
    <mergeCell ref="B51:K51"/>
    <mergeCell ref="B52:K52"/>
    <mergeCell ref="B53:K53"/>
    <mergeCell ref="B54:K54"/>
    <mergeCell ref="B5:K5"/>
    <mergeCell ref="B6:K6"/>
    <mergeCell ref="B7:K7"/>
    <mergeCell ref="B44:K44"/>
    <mergeCell ref="B49:K49"/>
    <mergeCell ref="B50:K50"/>
    <mergeCell ref="H42:H43"/>
    <mergeCell ref="I42:I43"/>
    <mergeCell ref="J42:J43"/>
    <mergeCell ref="K42:K43"/>
    <mergeCell ref="A1:A2"/>
    <mergeCell ref="B1:K1"/>
    <mergeCell ref="B2:K2"/>
    <mergeCell ref="B3:K3"/>
    <mergeCell ref="A4:A54"/>
    <mergeCell ref="B4:K4"/>
    <mergeCell ref="B42:B43"/>
    <mergeCell ref="C42:C43"/>
    <mergeCell ref="D42:D43"/>
    <mergeCell ref="E42:E43"/>
    <mergeCell ref="F42:F43"/>
    <mergeCell ref="G42:G43"/>
    <mergeCell ref="J38:J39"/>
    <mergeCell ref="K38:K39"/>
    <mergeCell ref="B40:B41"/>
    <mergeCell ref="C40:C41"/>
    <mergeCell ref="D40:E41"/>
    <mergeCell ref="F40:F41"/>
    <mergeCell ref="G40:G41"/>
    <mergeCell ref="H40:I41"/>
    <mergeCell ref="J40:J41"/>
    <mergeCell ref="K40:K41"/>
    <mergeCell ref="B38:B39"/>
    <mergeCell ref="C38:C39"/>
    <mergeCell ref="D38:E39"/>
    <mergeCell ref="F38:F39"/>
    <mergeCell ref="G38:G39"/>
    <mergeCell ref="H38:I39"/>
    <mergeCell ref="J34:J35"/>
    <mergeCell ref="K34:K35"/>
    <mergeCell ref="B36:B37"/>
    <mergeCell ref="C36:C37"/>
    <mergeCell ref="D36:E37"/>
    <mergeCell ref="F36:F37"/>
    <mergeCell ref="G36:G37"/>
    <mergeCell ref="H36:I37"/>
    <mergeCell ref="J36:J37"/>
    <mergeCell ref="K36:K37"/>
    <mergeCell ref="D33:E33"/>
    <mergeCell ref="H33:I33"/>
    <mergeCell ref="B34:B35"/>
    <mergeCell ref="C34:C35"/>
    <mergeCell ref="D34:E35"/>
    <mergeCell ref="F34:F35"/>
    <mergeCell ref="G34:G35"/>
    <mergeCell ref="H34:I35"/>
    <mergeCell ref="J29:J30"/>
    <mergeCell ref="K29:K30"/>
    <mergeCell ref="B31:B32"/>
    <mergeCell ref="C31:C32"/>
    <mergeCell ref="D31:E32"/>
    <mergeCell ref="F31:F32"/>
    <mergeCell ref="G31:G32"/>
    <mergeCell ref="H31:I32"/>
    <mergeCell ref="J31:J32"/>
    <mergeCell ref="K31:K32"/>
    <mergeCell ref="D27:E27"/>
    <mergeCell ref="H27:I27"/>
    <mergeCell ref="D28:E28"/>
    <mergeCell ref="H28:I28"/>
    <mergeCell ref="B29:B30"/>
    <mergeCell ref="C29:C30"/>
    <mergeCell ref="D29:E30"/>
    <mergeCell ref="F29:F30"/>
    <mergeCell ref="G29:G30"/>
    <mergeCell ref="H29:I30"/>
    <mergeCell ref="H23:I24"/>
    <mergeCell ref="J23:J24"/>
    <mergeCell ref="K23:K24"/>
    <mergeCell ref="D25:F25"/>
    <mergeCell ref="H25:J25"/>
    <mergeCell ref="D26:E26"/>
    <mergeCell ref="H26:I26"/>
    <mergeCell ref="H20:I21"/>
    <mergeCell ref="J20:J21"/>
    <mergeCell ref="K20:K21"/>
    <mergeCell ref="D22:E22"/>
    <mergeCell ref="H22:I22"/>
    <mergeCell ref="B23:B24"/>
    <mergeCell ref="C23:C24"/>
    <mergeCell ref="D23:E24"/>
    <mergeCell ref="F23:F24"/>
    <mergeCell ref="G23:G24"/>
    <mergeCell ref="H17:I18"/>
    <mergeCell ref="J17:J18"/>
    <mergeCell ref="K17:K18"/>
    <mergeCell ref="D19:F19"/>
    <mergeCell ref="H19:J19"/>
    <mergeCell ref="B20:B21"/>
    <mergeCell ref="C20:C21"/>
    <mergeCell ref="D20:E21"/>
    <mergeCell ref="F20:F21"/>
    <mergeCell ref="G20:G21"/>
    <mergeCell ref="I14:I15"/>
    <mergeCell ref="J14:J15"/>
    <mergeCell ref="K14:K15"/>
    <mergeCell ref="D16:E16"/>
    <mergeCell ref="H16:I16"/>
    <mergeCell ref="B17:B18"/>
    <mergeCell ref="C17:C18"/>
    <mergeCell ref="D17:E18"/>
    <mergeCell ref="F17:F18"/>
    <mergeCell ref="G17:G18"/>
    <mergeCell ref="D12:F12"/>
    <mergeCell ref="H12:J12"/>
    <mergeCell ref="D13:J13"/>
    <mergeCell ref="B14:B15"/>
    <mergeCell ref="C14:C15"/>
    <mergeCell ref="D14:D15"/>
    <mergeCell ref="E14:E15"/>
    <mergeCell ref="F14:F15"/>
    <mergeCell ref="G14:G15"/>
    <mergeCell ref="H14:H15"/>
    <mergeCell ref="B8:K8"/>
    <mergeCell ref="B10:B11"/>
    <mergeCell ref="C10:C11"/>
    <mergeCell ref="D10:J10"/>
    <mergeCell ref="D11: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_and_Summa</vt:lpstr>
      <vt:lpstr>Acqusitions_and_Dispositions</vt:lpstr>
      <vt:lpstr>Reserves_for_Unpaid_Losses_and</vt:lpstr>
      <vt:lpstr>Reinsurance</vt:lpstr>
      <vt:lpstr>Investment_Securities</vt:lpstr>
      <vt:lpstr>Debt</vt:lpstr>
      <vt:lpstr>Segment_Information</vt:lpstr>
      <vt:lpstr>Retirement_Plans</vt:lpstr>
      <vt:lpstr>Employee_ShareBased_Incentive_</vt:lpstr>
      <vt:lpstr>Income_Taxes</vt:lpstr>
      <vt:lpstr>Fair_Value_of_Financial_Instru</vt:lpstr>
      <vt:lpstr>Legal_Contingencies</vt:lpstr>
      <vt:lpstr>Earnings_per_Share</vt:lpstr>
      <vt:lpstr>Common_Shareholders_Equity</vt:lpstr>
      <vt:lpstr>Discontinued_Operations</vt:lpstr>
      <vt:lpstr>Consolidating_Financial_Inform</vt:lpstr>
      <vt:lpstr>Nature_of_Operations_and_Summa1</vt:lpstr>
      <vt:lpstr>Reserves_for_Unpaid_Losses_and1</vt:lpstr>
      <vt:lpstr>Reinsurance_Tables</vt:lpstr>
      <vt:lpstr>Investment_Securities_Tables</vt:lpstr>
      <vt:lpstr>Debt_Tables</vt:lpstr>
      <vt:lpstr>Segment_Information_Tables</vt:lpstr>
      <vt:lpstr>Retirement_Plans_Tables</vt:lpstr>
      <vt:lpstr>Employee_ShareBased_Incentive_1</vt:lpstr>
      <vt:lpstr>Earnings_per_Share_Tables</vt:lpstr>
      <vt:lpstr>Discontinued_Operations_Tables</vt:lpstr>
      <vt:lpstr>Consolidating_Financial_Inform1</vt:lpstr>
      <vt:lpstr>Nature_of_Operations_and_Summa2</vt:lpstr>
      <vt:lpstr>Acqusitions_and_Dispositions_D</vt:lpstr>
      <vt:lpstr>Reserves_for_Unpaid_Losses_and2</vt:lpstr>
      <vt:lpstr>Reinsurance_Details</vt:lpstr>
      <vt:lpstr>Investment_Securities_Net_inve</vt:lpstr>
      <vt:lpstr>Investment_Securities_Net_real</vt:lpstr>
      <vt:lpstr>Investment_Securities_Changes_</vt:lpstr>
      <vt:lpstr>Investment_Securities_Net_unre</vt:lpstr>
      <vt:lpstr>Investment_Securities_Fixed_ma</vt:lpstr>
      <vt:lpstr>Investment_Securities_Converti</vt:lpstr>
      <vt:lpstr>Investment_Securities_Fair_val</vt:lpstr>
      <vt:lpstr>Investment_Securities_Corporat</vt:lpstr>
      <vt:lpstr>Investment_Securities_Fair_val1</vt:lpstr>
      <vt:lpstr>Investment_Securities_Securiti</vt:lpstr>
      <vt:lpstr>Investment_Securities_Change_i</vt:lpstr>
      <vt:lpstr>Investment_Securities_Asset_ba</vt:lpstr>
      <vt:lpstr>Investment_Securities_Nonagenc</vt:lpstr>
      <vt:lpstr>Investment_Securities_Other_in</vt:lpstr>
      <vt:lpstr>Debt_Details</vt:lpstr>
      <vt:lpstr>Segment_Information_Details</vt:lpstr>
      <vt:lpstr>Retirement_Plans_Periodic_Bene</vt:lpstr>
      <vt:lpstr>Employee_ShareBased_Incentive_2</vt:lpstr>
      <vt:lpstr>Employee_ShareBased_Incentive_3</vt:lpstr>
      <vt:lpstr>Employee_ShareBased_Incentive_4</vt:lpstr>
      <vt:lpstr>Income_Taxes_Details</vt:lpstr>
      <vt:lpstr>Fair_Value_of_Financial_Instru1</vt:lpstr>
      <vt:lpstr>Legal_Contingencies_Details</vt:lpstr>
      <vt:lpstr>Earnings_per_Share_Details</vt:lpstr>
      <vt:lpstr>Common_Shareholders_Equity_Det</vt:lpstr>
      <vt:lpstr>Discontinued_Operations_Summar</vt:lpstr>
      <vt:lpstr>Discontinued_Operations_Summar1</vt:lpstr>
      <vt:lpstr>Discontinued_Operations_Loss_p</vt:lpstr>
      <vt:lpstr>Discontinued_Operations_Additi</vt:lpstr>
      <vt:lpstr>Consolidating_Financial_Inform2</vt:lpstr>
      <vt:lpstr>Consolidating_Financial_Inform3</vt:lpstr>
      <vt:lpstr>Consolidating_Financial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1:31:42Z</dcterms:created>
  <dcterms:modified xsi:type="dcterms:W3CDTF">2014-04-28T11:31:42Z</dcterms:modified>
</cp:coreProperties>
</file>